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Ope" sheetId="4" r:id="rId4"/>
    <sheet name="Consolidated_Statements_of_Ope1" sheetId="5" r:id="rId5"/>
    <sheet name="Consolidated_Statements_of_Cha" sheetId="146" r:id="rId6"/>
    <sheet name="Consolidated_Statements_of_Cha1" sheetId="7" r:id="rId7"/>
    <sheet name="Consolidated_Statements_of_Cas" sheetId="8" r:id="rId8"/>
    <sheet name="Summary_of_Significant_Account" sheetId="147" r:id="rId9"/>
    <sheet name="Trading_Securities" sheetId="148" r:id="rId10"/>
    <sheet name="Investment_Securities_Availabl" sheetId="149" r:id="rId11"/>
    <sheet name="Loans" sheetId="150" r:id="rId12"/>
    <sheet name="FDIC_Indemnification_Asset" sheetId="151" r:id="rId13"/>
    <sheet name="Other_Real_Estate_Owned" sheetId="152" r:id="rId14"/>
    <sheet name="Fair_value" sheetId="153" r:id="rId15"/>
    <sheet name="Bank_Premises_and_Equipment" sheetId="154" r:id="rId16"/>
    <sheet name="Goodwill_and_Intangible_Assets" sheetId="155" r:id="rId17"/>
    <sheet name="Deposits" sheetId="156" r:id="rId18"/>
    <sheet name="Securities_Sold_Under_Agreemen" sheetId="157" r:id="rId19"/>
    <sheet name="Federal_Funds_Purchased" sheetId="158" r:id="rId20"/>
    <sheet name="Federal_Home_Loan_Bank_Advance" sheetId="159" r:id="rId21"/>
    <sheet name="Note_Payable" sheetId="160" r:id="rId22"/>
    <sheet name="Corporate_Debenture" sheetId="161" r:id="rId23"/>
    <sheet name="Income_Taxes" sheetId="162" r:id="rId24"/>
    <sheet name="RelatedParty_Transactions" sheetId="163" r:id="rId25"/>
    <sheet name="Regulatory_Capital_Matters" sheetId="164" r:id="rId26"/>
    <sheet name="Dividends" sheetId="165" r:id="rId27"/>
    <sheet name="StockBased_Compensation" sheetId="166" r:id="rId28"/>
    <sheet name="Employee_Benefit_Plan" sheetId="167" r:id="rId29"/>
    <sheet name="Parent_Company_Only_Financial_" sheetId="168" r:id="rId30"/>
    <sheet name="Credit_Commitments" sheetId="169" r:id="rId31"/>
    <sheet name="Concentrations_of_Credit_Risk" sheetId="170" r:id="rId32"/>
    <sheet name="Basic_and_Diluted_Earnings_Per" sheetId="171" r:id="rId33"/>
    <sheet name="Reportable_Segments" sheetId="172" r:id="rId34"/>
    <sheet name="Business_Combinations" sheetId="173" r:id="rId35"/>
    <sheet name="Derivatives" sheetId="174" r:id="rId36"/>
    <sheet name="Subsequent_Events" sheetId="175" r:id="rId37"/>
    <sheet name="Summary_of_Significant_Account1" sheetId="176" r:id="rId38"/>
    <sheet name="Trading_Securities_Tables" sheetId="177" r:id="rId39"/>
    <sheet name="Investment_Securities_Availabl1" sheetId="178" r:id="rId40"/>
    <sheet name="Loans_Tables" sheetId="179" r:id="rId41"/>
    <sheet name="FDIC_Indemnification_Asset_Tab" sheetId="180" r:id="rId42"/>
    <sheet name="Other_Real_Estate_Owned_Tables" sheetId="181" r:id="rId43"/>
    <sheet name="Fair_value_Tables" sheetId="182" r:id="rId44"/>
    <sheet name="Bank_Premises_and_Equipment_Ta" sheetId="183" r:id="rId45"/>
    <sheet name="Goodwill_and_Intangible_Assets1" sheetId="184" r:id="rId46"/>
    <sheet name="Deposits_Tables" sheetId="185" r:id="rId47"/>
    <sheet name="Securities_Sold_Under_Agreemen1" sheetId="186" r:id="rId48"/>
    <sheet name="Federal_Funds_Purchased_Tables" sheetId="187" r:id="rId49"/>
    <sheet name="Income_Taxes_Tables" sheetId="188" r:id="rId50"/>
    <sheet name="RelatedParty_Transactions_Tabl" sheetId="189" r:id="rId51"/>
    <sheet name="Regulatory_Capital_Matters_Tab" sheetId="190" r:id="rId52"/>
    <sheet name="StockBased_Compensation_Tables" sheetId="191" r:id="rId53"/>
    <sheet name="Parent_Company_Only_Financial_1" sheetId="192" r:id="rId54"/>
    <sheet name="Credit_Commitments_Tables" sheetId="193" r:id="rId55"/>
    <sheet name="Basic_and_Diluted_Earnings_Per1" sheetId="194" r:id="rId56"/>
    <sheet name="Reportable_Segments_Tables" sheetId="195" r:id="rId57"/>
    <sheet name="Business_Combinations_Tables" sheetId="196" r:id="rId58"/>
    <sheet name="Derivatives_Tables" sheetId="197" r:id="rId59"/>
    <sheet name="Subsequent_Events_Tables" sheetId="198" r:id="rId60"/>
    <sheet name="Summary_of_Significant_Account2" sheetId="199" r:id="rId61"/>
    <sheet name="Trading_Securities_Trading_Sec" sheetId="62" r:id="rId62"/>
    <sheet name="Investment_Securities_Availabl2" sheetId="200" r:id="rId63"/>
    <sheet name="Investment_Securities_Availabl3" sheetId="64" r:id="rId64"/>
    <sheet name="Investment_Securities_Availabl4" sheetId="201" r:id="rId65"/>
    <sheet name="Investment_Securities_Availabl5" sheetId="202" r:id="rId66"/>
    <sheet name="Investment_Securities_Availabl6" sheetId="203" r:id="rId67"/>
    <sheet name="Loans_Summary_of_Major_Categor" sheetId="204" r:id="rId68"/>
    <sheet name="Loans_Summary_of_Allowance_for" sheetId="69" r:id="rId69"/>
    <sheet name="Loans_Allowance_for_Loan_Losse" sheetId="205" r:id="rId70"/>
    <sheet name="Loans_Summary_of_Impaired_Loan" sheetId="206" r:id="rId71"/>
    <sheet name="Loans_Additional_Information_D" sheetId="72" r:id="rId72"/>
    <sheet name="Loans_Schedule_of_Troubled_Deb" sheetId="207" r:id="rId73"/>
    <sheet name="Loans_Troubled_Debt_Restructur" sheetId="208" r:id="rId74"/>
    <sheet name="Loans_Summary_of_Loans_by_Clas" sheetId="209" r:id="rId75"/>
    <sheet name="Loans_Summary_of_Loans_Individ" sheetId="210" r:id="rId76"/>
    <sheet name="Loans_Summary_of_Impairment_by" sheetId="77" r:id="rId77"/>
    <sheet name="Loans_Summary_of_Recorded_Inve" sheetId="211" r:id="rId78"/>
    <sheet name="Loans_Summary_Aging_of_Recorde" sheetId="212" r:id="rId79"/>
    <sheet name="Loans_Risk_Category_of_Loans_b" sheetId="213" r:id="rId80"/>
    <sheet name="Loans_Investment_in_Residentia" sheetId="214" r:id="rId81"/>
    <sheet name="Loans_Summary_of_Total_Contrac" sheetId="215" r:id="rId82"/>
    <sheet name="Loans_Summary_of_Changes_in_To" sheetId="83" r:id="rId83"/>
    <sheet name="FDIC_Indemnification_Asset_FDI" sheetId="84" r:id="rId84"/>
    <sheet name="FDIC_Indemnification_Asset_Add" sheetId="85" r:id="rId85"/>
    <sheet name="Other_Real_Estate_Owned_Activi" sheetId="86" r:id="rId86"/>
    <sheet name="Fair_Value_Additional_Informat" sheetId="216" r:id="rId87"/>
    <sheet name="Fair_Value_Assets_and_Liabilit" sheetId="217" r:id="rId88"/>
    <sheet name="Fair_Value_Assets_and_Liabilit1" sheetId="218" r:id="rId89"/>
    <sheet name="Fair_Value_Carrying_Amounts_an" sheetId="219" r:id="rId90"/>
    <sheet name="Fair_Value_Carrying_Amounts_an1" sheetId="220" r:id="rId91"/>
    <sheet name="Bank_Premises_and_Equipment_Su" sheetId="221" r:id="rId92"/>
    <sheet name="Bank_Premises_and_Equipment_Mi" sheetId="222" r:id="rId93"/>
    <sheet name="Bank_Premises_and_Equipment_Ad" sheetId="94" r:id="rId94"/>
    <sheet name="Goodwill_and_Intangible_Assets2" sheetId="95" r:id="rId95"/>
    <sheet name="Goodwill_and_Intangible_Assets3" sheetId="96" r:id="rId96"/>
    <sheet name="Goodwill_and_Intangible_Assets4" sheetId="97" r:id="rId97"/>
    <sheet name="Goodwill_and_Intangible_Assets5" sheetId="98" r:id="rId98"/>
    <sheet name="Goodwill_and_Intangible_Assets6" sheetId="223" r:id="rId99"/>
    <sheet name="Deposits_Summary_of_Deposits_D" sheetId="224" r:id="rId100"/>
    <sheet name="Deposits_Summary_of_Certificat" sheetId="225" r:id="rId101"/>
    <sheet name="Securities_Sold_Under_Agreemen2" sheetId="226" r:id="rId102"/>
    <sheet name="Securities_Sold_Under_Agreemen3" sheetId="103" r:id="rId103"/>
    <sheet name="Federal_Funds_Purchased_Federa" sheetId="104" r:id="rId104"/>
    <sheet name="Federal_Home_Loan_Bank_Advance1" sheetId="227" r:id="rId105"/>
    <sheet name="Note_Payable_Additional_Inform" sheetId="228" r:id="rId106"/>
    <sheet name="Corporate_Debenture_Additional" sheetId="229" r:id="rId107"/>
    <sheet name="Income_Taxes_Allocation_of_Fed" sheetId="108" r:id="rId108"/>
    <sheet name="Income_Taxes_Components_of_Def" sheetId="109" r:id="rId109"/>
    <sheet name="Income_Taxes_Additional_Inform" sheetId="110" r:id="rId110"/>
    <sheet name="Income_Taxes_Reconciliation_Be" sheetId="111" r:id="rId111"/>
    <sheet name="RelatedParty_Transactions_Summ" sheetId="112" r:id="rId112"/>
    <sheet name="RelatedParty_Transactions_Addi" sheetId="230" r:id="rId113"/>
    <sheet name="Regulatory_Capital_Matters_Add" sheetId="114" r:id="rId114"/>
    <sheet name="Regulatory_Capital_Matters_Sum" sheetId="231" r:id="rId115"/>
    <sheet name="Dividends_Additional_Informati" sheetId="116" r:id="rId116"/>
    <sheet name="StockBased_Compensation_Additi" sheetId="232" r:id="rId117"/>
    <sheet name="StockBased_Compensation_Summar" sheetId="118" r:id="rId118"/>
    <sheet name="StockBased_Compensation_Summar1" sheetId="119" r:id="rId119"/>
    <sheet name="StockBased_Compensation_Inform" sheetId="120" r:id="rId120"/>
    <sheet name="StockBased_Compensation_Summar2" sheetId="121" r:id="rId121"/>
    <sheet name="StockBased_Compensation_Summar3" sheetId="122" r:id="rId122"/>
    <sheet name="Employee_Benefit_Plan_Addition" sheetId="233" r:id="rId123"/>
    <sheet name="Parent_Company_Only_Financial_2" sheetId="234" r:id="rId124"/>
    <sheet name="Parent_Company_Only_Financial_3" sheetId="125" r:id="rId125"/>
    <sheet name="Parent_Company_Only_Financial_4" sheetId="126" r:id="rId126"/>
    <sheet name="Credit_Commitments_Summary_of_" sheetId="235" r:id="rId127"/>
    <sheet name="Basic_and_Diluted_Earnings_Per2" sheetId="128" r:id="rId128"/>
    <sheet name="Basic_and_Diluted_Earnings_Per3" sheetId="129" r:id="rId129"/>
    <sheet name="Reportable_Segments_Reconcilia" sheetId="130" r:id="rId130"/>
    <sheet name="Reportable_Segments_Additional" sheetId="236" r:id="rId131"/>
    <sheet name="Business_Combinations_Addition" sheetId="237" r:id="rId132"/>
    <sheet name="Business_Combinations_Fair_Val" sheetId="238" r:id="rId133"/>
    <sheet name="Business_Combinations_Contract" sheetId="239" r:id="rId134"/>
    <sheet name="Business_Combinations_Schedule" sheetId="240" r:id="rId135"/>
    <sheet name="Derivatives_Additional_Informa" sheetId="241" r:id="rId136"/>
    <sheet name="Derivatives_Summary_Informatio" sheetId="137" r:id="rId137"/>
    <sheet name="Subsequent_Events_Additional_I" sheetId="242" r:id="rId138"/>
    <sheet name="Subsequent_Events_Summary_of_P" sheetId="139" r:id="rId139"/>
    <sheet name="Subsequent_Events_Summary_of_P1" sheetId="243" r:id="rId140"/>
    <sheet name="Subsequent_Events_Summary_of_C" sheetId="244" r:id="rId141"/>
    <sheet name="Subsequent_Events_Information_" sheetId="245" r:id="rId142"/>
    <sheet name="Subsequent_Events_ProForma_Fin" sheetId="143" r:id="rId143"/>
  </sheets>
  <calcPr calcId="0"/>
</workbook>
</file>

<file path=xl/sharedStrings.xml><?xml version="1.0" encoding="utf-8"?>
<sst xmlns="http://schemas.openxmlformats.org/spreadsheetml/2006/main" count="20394" uniqueCount="2048">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enterState Banks, Inc.</t>
  </si>
  <si>
    <t>Entity Central Index Key</t>
  </si>
  <si>
    <t>'000110226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Federal funds sold and Federal Reserve Bank deposits</t>
  </si>
  <si>
    <t>Cash and cash equivalents</t>
  </si>
  <si>
    <t>Trading securities, at fair value</t>
  </si>
  <si>
    <t>Investment securities available for sale, at fair value</t>
  </si>
  <si>
    <t>Loans held for sale, at lower of cost or fair value</t>
  </si>
  <si>
    <t>Loans covered by FDIC loss share agreements</t>
  </si>
  <si>
    <t>Loans, excluding those covered by FDIC loss share agreements</t>
  </si>
  <si>
    <t>Allowance for loan losses</t>
  </si>
  <si>
    <t>Net loans</t>
  </si>
  <si>
    <t>Accrued interest receivable</t>
  </si>
  <si>
    <t>Federal Home Loan Bank and Federal Reserve Bank stock, at cost</t>
  </si>
  <si>
    <t>Bank premises and equipment, net</t>
  </si>
  <si>
    <t>Deferred income tax asset, net</t>
  </si>
  <si>
    <t>Goodwill</t>
  </si>
  <si>
    <t>Core deposit intangible</t>
  </si>
  <si>
    <t>Trust intangible</t>
  </si>
  <si>
    <t>Bank owned life insurance</t>
  </si>
  <si>
    <t>Other repossessed real estate owned covered by FDIC loss share agreements</t>
  </si>
  <si>
    <t>Other repossessed real estate owned</t>
  </si>
  <si>
    <t>FDIC indemnification asset</t>
  </si>
  <si>
    <t>Prepaid expenses and other assets</t>
  </si>
  <si>
    <t>Total assets</t>
  </si>
  <si>
    <t>Deposits:</t>
  </si>
  <si>
    <t>Interest bearing</t>
  </si>
  <si>
    <t>Noninterest bearing</t>
  </si>
  <si>
    <t>Total deposits</t>
  </si>
  <si>
    <t>Securities sold under agreement to repurchase</t>
  </si>
  <si>
    <t>Federal funds purchased</t>
  </si>
  <si>
    <t>Corporate debentures</t>
  </si>
  <si>
    <t>Accrued interest payable</t>
  </si>
  <si>
    <t>Deferred income tax liability, net</t>
  </si>
  <si>
    <t>Accounts payable and accrued expenses</t>
  </si>
  <si>
    <t>Total liabilities</t>
  </si>
  <si>
    <t>Stockholders' Equity:</t>
  </si>
  <si>
    <t>Preferred stock, $.01 par value, $1,000 liquidation preference; 5,000,000 shares authorized, no shares issued and outstanding at December 31, 2013 and 2012</t>
  </si>
  <si>
    <t>'  </t>
  </si>
  <si>
    <t>Common stock, $.01 par value: 100,000,000 shares authorized; 30,112,475 and 30,079,767 shares issued and outstanding at December 31, 2013 and 2012, respectively</t>
  </si>
  <si>
    <t>Additional paid-in capital</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Preferred stock, par value</t>
  </si>
  <si>
    <t>Preferred stock, 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Dec. 31, 2011</t>
  </si>
  <si>
    <t>Interest income:</t>
  </si>
  <si>
    <t>Loans</t>
  </si>
  <si>
    <t>Investment securities available for sale:</t>
  </si>
  <si>
    <t>Taxable</t>
  </si>
  <si>
    <t>Tax-exempt</t>
  </si>
  <si>
    <t>Federal funds sold and other</t>
  </si>
  <si>
    <t>Total interest income</t>
  </si>
  <si>
    <t>Interest expense:</t>
  </si>
  <si>
    <t>Deposits</t>
  </si>
  <si>
    <t>Federal Home Loan Bank advances and other borrowings</t>
  </si>
  <si>
    <t>Total interest expenses</t>
  </si>
  <si>
    <t>Net interest income</t>
  </si>
  <si>
    <t>Provision for loan losses</t>
  </si>
  <si>
    <t>Net interest income after provision for loan losses</t>
  </si>
  <si>
    <t>Non interest income:</t>
  </si>
  <si>
    <t>Income from correspondent banking and bond sales division</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t>
  </si>
  <si>
    <t>Net gain on sale of securities available for sale</t>
  </si>
  <si>
    <t>Bargain purchase gain</t>
  </si>
  <si>
    <t>Total non interest income</t>
  </si>
  <si>
    <t>Non interest expense:</t>
  </si>
  <si>
    <t>Salaries, wages and employee benefits</t>
  </si>
  <si>
    <t>Occupancy expense</t>
  </si>
  <si>
    <t>Depreciation of premises and equipment</t>
  </si>
  <si>
    <t>Marketing expenses</t>
  </si>
  <si>
    <t>Data processing expense</t>
  </si>
  <si>
    <t>Legal, audit and other professional fees</t>
  </si>
  <si>
    <t>Supplies, stationary and printing</t>
  </si>
  <si>
    <t>Core deposit intangible (CDI) amortization</t>
  </si>
  <si>
    <t>Bank regulatory expenses</t>
  </si>
  <si>
    <t>ATM and debit card related expenses</t>
  </si>
  <si>
    <t>Postage and delivery</t>
  </si>
  <si>
    <t>Loss on sale of other repossessed real estate ("OREO")</t>
  </si>
  <si>
    <t>Valuation write down of other repossessed real estate ("OREO")</t>
  </si>
  <si>
    <t>Loss on repossessed assets other than real estate</t>
  </si>
  <si>
    <t>Foreclosure related expenses</t>
  </si>
  <si>
    <t>Merger and acquisition related expenses</t>
  </si>
  <si>
    <t>Other expenses</t>
  </si>
  <si>
    <t>Total other expenses</t>
  </si>
  <si>
    <t>Income before provision for income taxes</t>
  </si>
  <si>
    <t>Provision for income taxes</t>
  </si>
  <si>
    <t>Net income</t>
  </si>
  <si>
    <t>Other comprehensive income, net of tax:</t>
  </si>
  <si>
    <t>Unrealized securities holding (loss) gain on available for sale securities, net of income taxes</t>
  </si>
  <si>
    <t>Less: reclassified adjustments for gain included in net income, net of income taxes at December 31, 2013, 2012, and 2011 of $409, $912, and $1,303, respectively. Amounts are included in net gain on sale of securities available for sale in total non interest income. Provision for income taxes associated with the reclassification adjustment for the years ended December 31, 2013, 2012, and 2011 was $409, $912, and $1,303, respectively.</t>
  </si>
  <si>
    <t>Net unrealized gain (loss) on available for sale securities, net of income taxes</t>
  </si>
  <si>
    <t>Total comprehensive income</t>
  </si>
  <si>
    <t>Earnings per share:</t>
  </si>
  <si>
    <t>Basic</t>
  </si>
  <si>
    <t>Diluted</t>
  </si>
  <si>
    <t>Common shares used in the calculation of earnings per share:</t>
  </si>
  <si>
    <t>Consolidated Statements of Operations and Comprehensive Income (Parenthetical) (USD $)</t>
  </si>
  <si>
    <t>Income Statement [Abstract]</t>
  </si>
  <si>
    <t>Reclassifications of gain included in net income, income taxes</t>
  </si>
  <si>
    <t>Consolidated Statements of Changes in Stockholders' Equity (USD $)</t>
  </si>
  <si>
    <t>Total</t>
  </si>
  <si>
    <t>Common Stock [Member]</t>
  </si>
  <si>
    <t>Additional Paid-in Capital [Member]</t>
  </si>
  <si>
    <t>Retained Earnings [Member]</t>
  </si>
  <si>
    <t>Accumulated Other Comprehensive Income (Loss) [Member]</t>
  </si>
  <si>
    <t>Balances at beginning at Dec. 31, 2010</t>
  </si>
  <si>
    <t>Balances at beginning, shares at Dec. 31, 2010</t>
  </si>
  <si>
    <t>Comprehensive income:</t>
  </si>
  <si>
    <t>Unrealized holding gain (loss) on available for sale securities, net of deferred income taxes</t>
  </si>
  <si>
    <t>Dividends paid - common ($0.04 per share)</t>
  </si>
  <si>
    <t>Stock options exercised, including tax benefit</t>
  </si>
  <si>
    <t>Stock options exercised, including tax benefit, shares</t>
  </si>
  <si>
    <t>Stock based compensation expense</t>
  </si>
  <si>
    <t>Stock grants issued</t>
  </si>
  <si>
    <t>Stock grants issued, shares</t>
  </si>
  <si>
    <t>Balances at ending at Dec. 31, 2011</t>
  </si>
  <si>
    <t>Balances at ending, shares at Dec. 31, 2011</t>
  </si>
  <si>
    <t>Balances at ending at Dec. 31, 2012</t>
  </si>
  <si>
    <t>Balances at ending, shares at Dec. 31, 2012</t>
  </si>
  <si>
    <t>Balances at ending at Dec. 31, 2013</t>
  </si>
  <si>
    <t>Balances at ending, shares at Dec. 31, 2013</t>
  </si>
  <si>
    <t>Consolidated Statements of Changes in Stockholders' Equity (Parenthetical) (USD $)</t>
  </si>
  <si>
    <t>In Thousands, except Per Share data, unless otherwise specified</t>
  </si>
  <si>
    <t>Change in unrealized holding gain on available for sale securities, deferred income tax benefit</t>
  </si>
  <si>
    <t>Dividends paid - common, per share</t>
  </si>
  <si>
    <t>Consolidated Statements of Cash Flows (USD $)</t>
  </si>
  <si>
    <t>Cash flows from operating activities:</t>
  </si>
  <si>
    <t>Adjustments to reconcile net income to net cash provided by operating activities:</t>
  </si>
  <si>
    <t>Accretion of purchase accounting adjustments</t>
  </si>
  <si>
    <t>Net amortization/accretion of investment securities</t>
  </si>
  <si>
    <t>Net deferred loan origination fees</t>
  </si>
  <si>
    <t>Loss on sale of other real estate owned</t>
  </si>
  <si>
    <t>Loss on sale of repossessed assets other than real estate</t>
  </si>
  <si>
    <t>Valuation write down on repossessed assets other than real estate</t>
  </si>
  <si>
    <t>Loss on sale or disposal of fixed assets</t>
  </si>
  <si>
    <t>Deferred income taxes</t>
  </si>
  <si>
    <t>Net gain on sale of securities</t>
  </si>
  <si>
    <t>Trading securities revenue</t>
  </si>
  <si>
    <t>Purchases of trading securities</t>
  </si>
  <si>
    <t>Proceeds from sale of trading securities</t>
  </si>
  <si>
    <t>Gain on sale of loans held for sale</t>
  </si>
  <si>
    <t>Loans originated and held for sale</t>
  </si>
  <si>
    <t>Proceeds from sale of loans held for sale</t>
  </si>
  <si>
    <t>Impairment of bank property held for sale</t>
  </si>
  <si>
    <t>Cash provided by (used in) changes in:</t>
  </si>
  <si>
    <t>Net change in accrued interest receivable, prepaid expenses, and other assets</t>
  </si>
  <si>
    <t>Net change in interest payable, accounts payable and accrued expenses</t>
  </si>
  <si>
    <t>Net cash flows used in (from) operating activities</t>
  </si>
  <si>
    <t>Cash flows from investing activities:</t>
  </si>
  <si>
    <t>Purchases of investment securities available for sale</t>
  </si>
  <si>
    <t>Purchases of mortgage backed securities available for sale</t>
  </si>
  <si>
    <t>Purchases of FHLB and FRB stock</t>
  </si>
  <si>
    <t>Proceeds from callable investment securities available for sale</t>
  </si>
  <si>
    <t>Proceeds from maturities of investment securities available for sale</t>
  </si>
  <si>
    <t>Proceeds from pay-downs of mortgage backed securities available for sale</t>
  </si>
  <si>
    <t>Proceeds from sales of investment securities available for sale</t>
  </si>
  <si>
    <t>Proceeds from sales of mortgage backed securities available for sale</t>
  </si>
  <si>
    <t>Proceeds from sales of FHLB and FRB stock</t>
  </si>
  <si>
    <t>Purchase of bank owned life insurance</t>
  </si>
  <si>
    <t>(Increase) decrease in loans, net of repayments</t>
  </si>
  <si>
    <t>Proceeds from the sale of loans in wholesale market</t>
  </si>
  <si>
    <t>Cash received from FDIC loss sharing agreements</t>
  </si>
  <si>
    <t>Purchases of premises and equipment, net</t>
  </si>
  <si>
    <t>Proceeds from the sale of premises and equipment, net</t>
  </si>
  <si>
    <t>Proceeds from sale of bank property held for sale</t>
  </si>
  <si>
    <t>Proceeds from sale of other real estate owned</t>
  </si>
  <si>
    <t>Net cash from bank acquisitions</t>
  </si>
  <si>
    <t>Net cash flows provided by (from) investing activities</t>
  </si>
  <si>
    <t>Cash flows from financing activities:</t>
  </si>
  <si>
    <t>Net increase (decrease) in deposits</t>
  </si>
  <si>
    <t>Net increase in securities sold under agreement to repurchase</t>
  </si>
  <si>
    <t>Net decrease in federal funds purchased</t>
  </si>
  <si>
    <t>Net decrease in other borrowed funds</t>
  </si>
  <si>
    <t>Dividends paid</t>
  </si>
  <si>
    <t>Net cash flows used in (from) financing activities</t>
  </si>
  <si>
    <t>Net change in cash and cash equivalents</t>
  </si>
  <si>
    <t>Cash and cash equivalents at beginning of year</t>
  </si>
  <si>
    <t>Cash and cash equivalents at end of year</t>
  </si>
  <si>
    <t>Transfer of loans to other real estate owned</t>
  </si>
  <si>
    <t>Cash paid during the year for:</t>
  </si>
  <si>
    <t>Interest</t>
  </si>
  <si>
    <t>Income taxes</t>
  </si>
  <si>
    <t>Summary of Significant Accounting Policies</t>
  </si>
  <si>
    <t>Accounting Policies [Abstract]</t>
  </si>
  <si>
    <t>Summary of significant accounting policies</t>
  </si>
  <si>
    <t>(a)</t>
  </si>
  <si>
    <t>Nature of operations and principles of consolidation</t>
  </si>
  <si>
    <t>The consolidated financial statements of CenterState Banks, Inc. (the “Company”) include the accounts of CenterState Banks, Inc. (the “Parent Company”), and its wholly owned subsidiaries CenterState Bank of Florida, N.A. and R4ALL, Inc. All significant intercompany accounts and transactions have been eliminated in consolidation.</t>
  </si>
  <si>
    <t>At December 31, 2013, the Company, through its subsidiary banks, operates through 55 full service banking locations in eighteen counties throughout Central Florida, providing traditional deposit and lending products and services to its commercial and retail customer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t>
  </si>
  <si>
    <t>The Company, through its CenterState Bank of Florida, N.A. subsidiary, also operates a correspondent banking and bond sales division. The division is integrated with and part of the subsidiary bank located in Winter Haven, Florida, although the majority of the bond salesmen, traders and support personnel are physically located in leased facilities in Birmingham, Alabama and Atlanta, Georgia. The primary revenue generating activity of this division is commissions earned on fixed income security sales. Other revenue generating activities include correspondent bank deposits (i.e. federal funds purchased), fees earned on correspondent bank checking accounts, fees earned from safe-keeping activities, bond accounting services for correspondents, and asset/liability consulting related activities.</t>
  </si>
  <si>
    <t>R4ALL, Inc. is a non bank subsidiary incorporated during the third quarter of 2009. The primary purpose of this subsidiary is to purchase, hold, and dispose of troubled assets acquired from the Company’s subsidiary bank.</t>
  </si>
  <si>
    <t>The following is a description of the basis of presentation and the significant accounting and reporting policies, which the Company follows in preparing and presenting its consolidated financial statements.</t>
  </si>
  <si>
    <t>(b)</t>
  </si>
  <si>
    <t>Use of estimate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DIC indemnification asset, fair values of financial instruments, useful life of intangibles and valuation of goodwill, fair value estimates of stock-based compensation, fair value estimates of OREO, and deferred tax assets. Actual results could differ from these estimates.</t>
  </si>
  <si>
    <t>(c)</t>
  </si>
  <si>
    <t>Cash flow reporting</t>
  </si>
  <si>
    <t>For purposes of the statement of cash flows, the Company considers cash and due from banks, federal funds sold, money market and non 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t>
  </si>
  <si>
    <t>(d)</t>
  </si>
  <si>
    <t>Interest bearing deposits in other financial institutions</t>
  </si>
  <si>
    <t>Interest bearing deposits in other financial institutions mature within one year and are carried at cost and are included in cash and due from banks in the Consolidated Balance Sheets.</t>
  </si>
  <si>
    <t>(e)</t>
  </si>
  <si>
    <t>Trading securities</t>
  </si>
  <si>
    <t>The Company engages in trading activities for its own account. Securities that are held principally for resale in the near term are recorded at fair value with changes in fair value included in earnings. Interest is included in net interest income.</t>
  </si>
  <si>
    <t>(f)</t>
  </si>
  <si>
    <t>Investment securities available for sale</t>
  </si>
  <si>
    <t>Debt securities not classified as held to maturity or trading are classified as available for sale. Securities available for sale are carried at fair value, with unrealized holding gains and losses reported in other comprehensive income, net of tax.</t>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Securities are evaluated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t>
  </si>
  <si>
    <t>(g)</t>
  </si>
  <si>
    <t>Bond commissions revenue recognition</t>
  </si>
  <si>
    <t>Bond sales transactions and related revenue and expenses are recorded on a settlement date basis. The effect on the financial statements of using the settlement date basis rather than the trade date basis is not material.</t>
  </si>
  <si>
    <t>(h)</t>
  </si>
  <si>
    <t>Loans held for sale</t>
  </si>
  <si>
    <t>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t>
  </si>
  <si>
    <t>(i)</t>
  </si>
  <si>
    <t>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t>
  </si>
  <si>
    <t>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interest accrual status at the time of modification.</t>
  </si>
  <si>
    <t>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t>
  </si>
  <si>
    <t>A loan is moved to nonaccrual status in accordance with the Company’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500) are monitored by payment history, and as such, past due payments is generally the triggering mechanism to determine nonaccrual status. Larger (greater than $500) commercial, land, development and construction loans are monitored on a loan level basis, and therefore in these cases it is more likely that a loan may be placed on nonaccrual status before it becomes 90 days past due.</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t>
  </si>
  <si>
    <t>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t>
  </si>
  <si>
    <t>(j)</t>
  </si>
  <si>
    <t>Purchased credit-impaired loans</t>
  </si>
  <si>
    <t>As a part of business acquisitions, the Company acquires loans, some of which have shown evidence of credit deterioration since origination. These purchased credit-impaired (“PCI”) loans were determined to be credit impaired based on specific risk characteristics of the loan, including product type, domicile of the borrower, past due status, owner occupancy status, geographic location of the collateral, and loan to value ratios. Purchasers are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rough failed bank acquisitions, the Company aggregated the commercial, consumer, and residential loans into ten pools of loans with common risk characteristics for each FDIC failed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t>
  </si>
  <si>
    <t>On a quarterly basis,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pool’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t>
  </si>
  <si>
    <t>(k)</t>
  </si>
  <si>
    <t>Concentration of credit risk</t>
  </si>
  <si>
    <t>Most of the Company’s business activity is with customers located within Florida. Therefore, the Company’s exposure to credit risk is significantly affected by changes in the economy and the real estate market within Florida, primarily central and northeastern Florida.</t>
  </si>
  <si>
    <t>(l)</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si>
  <si>
    <t>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During the third quarter of 2011, the Company changed from one quarter lag to current quarter when calculating historical loss rates, because it is more reflective of the most recent allowance for loan loss activitie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Prior to March 31, 2013, management evaluated its loan portfolio through six portfolio segments. The six segments were residential real estate, commercial real estate, land/ land development/construction, commercial, consumer/other and loans acquired through the acquisition of Federal Trust Bank (“FTB”) on November 1, 2011. Management evaluated the purchased loans from FTB as a separate segment because the loans were selected performing loans as of the November 1, 2011 purchase date and because management had the option to put back any loan that became 30 days past due or adversely classified for a one year period which expired on November 1, 2012. Management evaluated this sixth loan portfolio segment during the first quarter of 2013 and concluded the loans no longer needed to be analyzed as a separate loan portfolio segment when estimating the allowance for loan losses. The difference between evaluating the loans as a separate portfolio segment versus including the loans in the Company’s historical classifications was not material.</t>
  </si>
  <si>
    <t>With the Company no longer evaluating loans acquired from FTB as a separate portfolio segment, the Company segregates and evaluates its loan portfolio through the remaining five portfolio segments: residential real estate, commercial real estate, land/ land development/construction, commercial and consumer/other.</t>
  </si>
  <si>
    <t>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t>
  </si>
  <si>
    <t>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t>
  </si>
  <si>
    <t>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t>
  </si>
  <si>
    <t>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t>
  </si>
  <si>
    <t>Consumer and other loans include automobiles, boats, mobile homes without land, or uncollateralized but personally guaranteed loans. These loans are originated based primarily on credit scores, debt-to-income ratios and loan-to-value ratios.</t>
  </si>
  <si>
    <t>(m)</t>
  </si>
  <si>
    <t>Transfer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n)</t>
  </si>
  <si>
    <t>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t>
  </si>
  <si>
    <t>(o)</t>
  </si>
  <si>
    <t>Premises and equipment</t>
  </si>
  <si>
    <t>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t>
  </si>
  <si>
    <t>(p)</t>
  </si>
  <si>
    <t>Software costs</t>
  </si>
  <si>
    <t>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t>
  </si>
  <si>
    <t>(q)</t>
  </si>
  <si>
    <t>Federal Home Loan Bank (FHLB) and Federal Reserve Bank (FRB) stock</t>
  </si>
  <si>
    <t>The Company’s subsidiary bank is a member of the FHLB and FRB system. Members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t>
  </si>
  <si>
    <t>(r)</t>
  </si>
  <si>
    <t>Bank owned life insurance (BOLI)</t>
  </si>
  <si>
    <t>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s)</t>
  </si>
  <si>
    <t>Goodwill and other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t>
  </si>
  <si>
    <t>The core deposit intangibles are intangible assets arising from either whole bank acquisitions or branch acquisitions. They are initially measured at fair value and then amortized over a ten-year period on an accelerated basis using the projected decay rates of the underlying core deposits.</t>
  </si>
  <si>
    <t>The trust intangible represents the value of the Trust business (“Trust”) acquired pursuant to the Company’s January 27, 2012 acquisition of First Guaranty Bank and Trust of Jacksonville (“FGB”) in Jacksonville, Florida. The intangible was initially measured at fair value and then amortized over a ten-year period on an accelerated basis.</t>
  </si>
  <si>
    <t>(t)</t>
  </si>
  <si>
    <t>FDIC Indemnification Asset</t>
  </si>
  <si>
    <t>The FDIC Indemnification Asset represents the estimated amounts due from the FDIC pursuant to the Loss Share Agreements related to the acquisitions of the three failed banks acquired in 2010 and the two in 2012. At acquisition, the FDIC Indemnification Asset represented the discounted value of the FDIC’s reimbursed portion of the estimated losses the Company expects to realize on the loans and other real estate (“Covered Assets”) acquired as a result of the acquisitions. The range of discount rates used on the FDIC Indemnification Asset was 1.21% to 4.53%. As losses are realized on Covered Assets, the portion that the FDIC pays the Company in cash for principal and up to 90 days of interest reduces the FDIC Indemnification Asset. On a quarterly basis, the Company will evaluate the FDIC Indemnification Asset to determine if the estimated losses on Covered Assets support the amount recorded as the FDIC Indemnification Asset. Income accretion is recognized during the loss share period. If the expectation of future losses decline, the income accretion is reduced prospectively over the lesser of the term of the loss share agreement and the estimated remaining life of the Covered Asset.</t>
  </si>
  <si>
    <t>(u)</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v)</t>
  </si>
  <si>
    <t>Stock-based compensation</t>
  </si>
  <si>
    <t>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t>
  </si>
  <si>
    <t>(w)</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other expenses.</t>
  </si>
  <si>
    <t>(x)</t>
  </si>
  <si>
    <t>Retirement plans</t>
  </si>
  <si>
    <t>Employee 401(k) plan expense is the amount of matching contributions. Deferred compensation and supplemental retirement plan expense allocates the benefits over years of service.</t>
  </si>
  <si>
    <t>(y)</t>
  </si>
  <si>
    <t>Marketing and advertising costs</t>
  </si>
  <si>
    <t>Marketing and advertising costs are expensed as incurred.</t>
  </si>
  <si>
    <t>(z)</t>
  </si>
  <si>
    <t>Earnings per common share</t>
  </si>
  <si>
    <t>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t>(aa)</t>
  </si>
  <si>
    <t>Comprehensive income</t>
  </si>
  <si>
    <t>Comprehensive income consists of net income and other comprehensive income. Other comprehensive income includes unrealized gains and losses on securities available for sale, which are also recognized as separate components of shareholders’ equity.</t>
  </si>
  <si>
    <t>(ab)</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ac)</t>
  </si>
  <si>
    <t>Restrictions on cash</t>
  </si>
  <si>
    <t>Cash on hand or on deposit with the Federal Reserve Bank is generally required to meet regulatory reserve and clearing requirements.</t>
  </si>
  <si>
    <t>(ad)</t>
  </si>
  <si>
    <t>Dividend restriction</t>
  </si>
  <si>
    <t>Banking regulations require maintaining certain capital levels and may limit the dividends paid by the banks to the holding company or by the holding company to stockholders.</t>
  </si>
  <si>
    <t>(ae)</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f)</t>
  </si>
  <si>
    <t>Segment reporting</t>
  </si>
  <si>
    <t>The Company’s correspondent banking and bond sales division represents a distinct reportable segment which differs from the Company’s primary business of commercial and retail banking in central Florida. Accordingly, a reconciliation of reportable segment revenues, expenses and profit to the Company’s consolidated total has been presented in note 26.</t>
  </si>
  <si>
    <t>(ag)</t>
  </si>
  <si>
    <t>Derivatives</t>
  </si>
  <si>
    <t>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The Company does not use derivatives for trading purposes. The derivative transactions are considered instruments with no hedging designation, otherwise known as stand-alone derivatives. Changes in the fair value of the derivatives are reported currently in earnings.</t>
  </si>
  <si>
    <t>(ah)</t>
  </si>
  <si>
    <t>Reclassifications</t>
  </si>
  <si>
    <t>Some items in the prior year financial statements were reclassified to conform to the current presentation. Reclassifications had no effect on prior years net income or shareholders’ equity.</t>
  </si>
  <si>
    <t>(ai)</t>
  </si>
  <si>
    <t>Effect of new pronouncements</t>
  </si>
  <si>
    <t>In February 2013, the Financial Accounting Standards Board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Company does not expect the impact of this amendment on the consolidated financial statements to be material.</t>
  </si>
  <si>
    <t>In July 2013, the FASB amended existing guidance related to the inclusion of the Fed Funds Effective Swap Rate (or Overnight Index Swap Rate) as a benchmark interest rate for hedge accounting purposes These amendments permit the Fed Funds Effective Swap Rate to be used as a U.S. benchmark interest rate for hedge accounting purposes, in addition to UST and LIBOR. The amendments also remove the restriction on using different benchmark rates for similar hedges. The amendments apply to all entities that elect to apply hedge accounting of the benchmark interest rate. These amendments are effective prospectively for qualifying new or redesignated hedging relationships entered into on or after July 17, 2013. The effect of adopting this standard did not have a material effect on the Company’s operating results or financial condition.</t>
  </si>
  <si>
    <t>Trading Securities</t>
  </si>
  <si>
    <t>Investments Debt And Equity Securities [Abstract]</t>
  </si>
  <si>
    <t>During the third quarter of 2009, the Company initiated a trading securities portfolio at its lead subsidiary bank. Realized and unrealized gains and losses are included in trading securities revenue, a component of non interest income. Securities purchased for this portfolio have primarily been municipal securities. A list of the activity in this portfolio for 2013 and 2012 is summarized below.</t>
  </si>
  <si>
    <t>  </t>
  </si>
  <si>
    <t>Beginning balance</t>
  </si>
  <si>
    <t>$</t>
  </si>
  <si>
    <t>—  </t>
  </si>
  <si>
    <t>Purchases</t>
  </si>
  <si>
    <t>Proceeds from sales</t>
  </si>
  <si>
    <t>(203,489</t>
  </si>
  <si>
    <t>) </t>
  </si>
  <si>
    <t>(362,747</t>
  </si>
  <si>
    <t>Net realized gain on sales</t>
  </si>
  <si>
    <t>Mark to market adjustment</t>
  </si>
  <si>
    <t>(25</t>
  </si>
  <si>
    <t>Ending balance</t>
  </si>
  <si>
    <t>Investment Securities Available for Sale</t>
  </si>
  <si>
    <t>All of the mortgage backed securities (“MBS”) listed below are residential FNMA, FHLMC, and GNMA MBSs. The fair value of available for sale securities and the related gross unrealized gains and losses recognized in accumulated other comprehensive income (loss) were as follows:</t>
  </si>
  <si>
    <t>December 31, 2013</t>
  </si>
  <si>
    <t>Gross</t>
  </si>
  <si>
    <t>Amortized</t>
  </si>
  <si>
    <t>Unrealized</t>
  </si>
  <si>
    <t>Fair</t>
  </si>
  <si>
    <t>Cost</t>
  </si>
  <si>
    <t>Gains</t>
  </si>
  <si>
    <t>Losses</t>
  </si>
  <si>
    <t>Value</t>
  </si>
  <si>
    <t>Obligations of U.S. government agencies and government sponsored enterprises</t>
  </si>
  <si>
    <t>Mortgage backed securities</t>
  </si>
  <si>
    <t>Municipal securities</t>
  </si>
  <si>
    <t>December 31, 2012</t>
  </si>
  <si>
    <t> —  </t>
  </si>
  <si>
    <t>Sales of available for sale securities were as follows:</t>
  </si>
  <si>
    <t>Proceeds</t>
  </si>
  <si>
    <t>Gross gains</t>
  </si>
  <si>
    <t>Gross losses</t>
  </si>
  <si>
    <t>The tax provisions related to these net realized gains were $409, $912 and $1,303, respectively.</t>
  </si>
  <si>
    <t>The fair value and amortized cost of available for sale securities at year end 2013 by contractual maturity were as follows. Mortgage-backed securities are not due at a single maturity date and are shown separately.</t>
  </si>
  <si>
    <t>Due in one year or less</t>
  </si>
  <si>
    <t>Due after one year through five years</t>
  </si>
  <si>
    <t>Due after five years through ten years</t>
  </si>
  <si>
    <t>Due after ten years through thirty years</t>
  </si>
  <si>
    <t>Securities pledged at December 31, 2013 and 2012 had a carrying amount (estimated fair value) of $108,528 and $108,737, respectively. These securities were pledged primarily to secure public deposits and repurchase agreements.</t>
  </si>
  <si>
    <t>At year-end 2013 and 2012, there were no holdings of securities of any one issuer, other than the U.S. Government and its agencies, in an amount greater than 10% of stockholders’ equity.</t>
  </si>
  <si>
    <t>The following tables show the Company’s investments’ gross unrealized losses and fair value, aggregated by investment category and length of time the individual securities have been in a continuous unrealized loss position, at December 31, 2013 and 2012.</t>
  </si>
  <si>
    <t>Less than 12 months</t>
  </si>
  <si>
    <t>12 months or more</t>
  </si>
  <si>
    <t>Fair Value</t>
  </si>
  <si>
    <t>Fair Value</t>
  </si>
  <si>
    <t>Total temporarily impaired securities</t>
  </si>
  <si>
    <t>Mortgage-backed securities: At December 31, 2013,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3.</t>
  </si>
  <si>
    <t>Municipal securities: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t>
  </si>
  <si>
    <t>Receivables [Abstract]</t>
  </si>
  <si>
    <t>Major categories of loans included in the loan portfolio as of December 31, 2013 and 2012 are:</t>
  </si>
  <si>
    <t>December 31,</t>
  </si>
  <si>
    <t>Loans not covered by FDIC loss share agreements:</t>
  </si>
  <si>
    <t>Real estate:</t>
  </si>
  <si>
    <t>Residential</t>
  </si>
  <si>
    <t>Commercial</t>
  </si>
  <si>
    <t>Land, development, construction</t>
  </si>
  <si>
    <t>Total real estate</t>
  </si>
  <si>
    <t>Consumer and other loans</t>
  </si>
  <si>
    <t>Deferred loan origination fees, net of costs</t>
  </si>
  <si>
    <t>(458</t>
  </si>
  <si>
    <t>Allowance for loan losses for non covered loans</t>
  </si>
  <si>
    <t>(19,694</t>
  </si>
  <si>
    <t>(24,033</t>
  </si>
  <si>
    <t>Net loans not covered by FDIC loss share agreements</t>
  </si>
  <si>
    <t>Loans covered by FDIC loss share agreements:</t>
  </si>
  <si>
    <t>Allowance for loan losses for covered loans</t>
  </si>
  <si>
    <t>(760</t>
  </si>
  <si>
    <t>(2,649</t>
  </si>
  <si>
    <t>Net loans covered by FDIC loss share agreements</t>
  </si>
  <si>
    <t>Total net loans</t>
  </si>
  <si>
    <t>Changes in the allowance for loan losses by portfolio segment for the years ended December 31, 2013, 2012 and 2011, are below. The FTB loan segment is not presented separately due to immateriality. The segment is included in the residential real estate segment in the 2012 disclosures presented below and is no longer a separate segment in 2013.</t>
  </si>
  <si>
    <t>Real Estate Loans</t>
  </si>
  <si>
    <t>Land,develop,</t>
  </si>
  <si>
    <t>construction</t>
  </si>
  <si>
    <t>Comm. &amp;</t>
  </si>
  <si>
    <t>Industrial</t>
  </si>
  <si>
    <t>Consumer &amp;</t>
  </si>
  <si>
    <t>Twelve months ended December 31, 2013</t>
  </si>
  <si>
    <t>Beginning of the period</t>
  </si>
  <si>
    <t>Charge-offs</t>
  </si>
  <si>
    <t>(3,701</t>
  </si>
  <si>
    <t>(1,144</t>
  </si>
  <si>
    <t>(310</t>
  </si>
  <si>
    <t>(120</t>
  </si>
  <si>
    <t>(903</t>
  </si>
  <si>
    <t>(6,178</t>
  </si>
  <si>
    <t>Recoveries</t>
  </si>
  <si>
    <t>Provisions</t>
  </si>
  <si>
    <t>(1,104</t>
  </si>
  <si>
    <t>(3,025</t>
  </si>
  <si>
    <t>(1,166</t>
  </si>
  <si>
    <t>Balance at December 31, 2013</t>
  </si>
  <si>
    <t>Twelve months ended December 31, 2012</t>
  </si>
  <si>
    <t>(3,968</t>
  </si>
  <si>
    <t>(2,862</t>
  </si>
  <si>
    <t>(4,646</t>
  </si>
  <si>
    <t>(231</t>
  </si>
  <si>
    <t>(807</t>
  </si>
  <si>
    <t>(12,514</t>
  </si>
  <si>
    <t>(30</t>
  </si>
  <si>
    <t>Balance at December 31, 2012</t>
  </si>
  <si>
    <t>Twelve months ended December 31, 2011</t>
  </si>
  <si>
    <t>(9,306</t>
  </si>
  <si>
    <t>(11,179</t>
  </si>
  <si>
    <t>(7,717</t>
  </si>
  <si>
    <t>(1,971</t>
  </si>
  <si>
    <t>(1,091</t>
  </si>
  <si>
    <t>(31,264</t>
  </si>
  <si>
    <t>Charge-offs – loan sales</t>
  </si>
  <si>
    <t>(3,019</t>
  </si>
  <si>
    <t>(11,153</t>
  </si>
  <si>
    <t>(456</t>
  </si>
  <si>
    <t>(220</t>
  </si>
  <si>
    <t>(14,848</t>
  </si>
  <si>
    <t>Balance at December 31, 2011</t>
  </si>
  <si>
    <t>(1,248</t>
  </si>
  <si>
    <t>(949</t>
  </si>
  <si>
    <t>(641</t>
  </si>
  <si>
    <t>(82</t>
  </si>
  <si>
    <t>(40</t>
  </si>
  <si>
    <t>(293</t>
  </si>
  <si>
    <t>The following table presents the balance in the allowance for loan losses and the recorded investment in loans by portfolio segment and based on impairment method as of December 31, 2013 and 2012. Accrued interest receivable and unearned fees/costs are not included in the recorded investment because they are not material.</t>
  </si>
  <si>
    <t>As of December 31, 2013</t>
  </si>
  <si>
    <t>Land,</t>
  </si>
  <si>
    <t>develop,</t>
  </si>
  <si>
    <t>constr</t>
  </si>
  <si>
    <t>industrial</t>
  </si>
  <si>
    <t>Consumer</t>
  </si>
  <si>
    <t>&amp; other</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Total ending loans balance</t>
  </si>
  <si>
    <t>As of December 31, 2012</t>
  </si>
  <si>
    <t>Comm. &amp;</t>
  </si>
  <si>
    <t>Total ending loans balance:</t>
  </si>
  <si>
    <t>The following is a summary of information regarding impaired loans at December 31, 2013 and 2012:</t>
  </si>
  <si>
    <t>Individually impaired loans were as follows:</t>
  </si>
  <si>
    <t>Impaired loans with no allocated allowance for loan losses</t>
  </si>
  <si>
    <t>Impaired loans with allocated allowance for loan losses</t>
  </si>
  <si>
    <t>Total impaired loans</t>
  </si>
  <si>
    <t>Amount of the allowance for loan losses allocated to impaired loans</t>
  </si>
  <si>
    <t>Performing Trouble Debt Restructurings (TDRs)</t>
  </si>
  <si>
    <t>Nonperforming TDRs, included in nonperforming loans</t>
  </si>
  <si>
    <t>Total TDRs (TDRs are required to be included in impaired loans)</t>
  </si>
  <si>
    <t>Impaired loans that are not TDRs</t>
  </si>
  <si>
    <t>Troubled Debt Restructurings:</t>
  </si>
  <si>
    <t>In certain circumstances it may be beneficial to modify or restructure the terms of a loan (i.e. troubled debt restructure or “TDR”)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15,447 of TDRs. Of this amount $10,763 are performing pursuant to their modified terms, and $4,684 are not performing and have been placed on non-accrual status and included in our nonperforming loans (“NPLs”).</t>
  </si>
  <si>
    <t>Troubled debt restructured loans (“TDRs”):</t>
  </si>
  <si>
    <t>Performing TDRs</t>
  </si>
  <si>
    <t>Non performing TDRs</t>
  </si>
  <si>
    <t>Total TDRs</t>
  </si>
  <si>
    <t>TDRs as of December 31, 2013 and 2012 quantified by loan type classified separately as accrual (performing loans) and non-accrual (nonperforming loans) are presented in the table below.</t>
  </si>
  <si>
    <t>Accruing</t>
  </si>
  <si>
    <t>Non-Accrual</t>
  </si>
  <si>
    <t>Real estate loans:</t>
  </si>
  <si>
    <t>Total real estate loans</t>
  </si>
  <si>
    <t>Consumer and other</t>
  </si>
  <si>
    <t>Our policy is to return non-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890 and $1,163 and partial charge offs of $449 and $854 on the TDR loans described above during the periods ending December 31, 2013 and 2012, respectively.</t>
  </si>
  <si>
    <t>Loans are modified to minimize loan losses when management believes the modification will improve the borrower’s financial condition and ability to repay the loan. The Company typically does not forgive principal. The Company generally either reduces interest rates or decreases monthly payments for a temporary period of time and those reductions of cash flows are capitalized into the loan balance. The Company may also extend maturities, convert balloon loans to longer term amortizing loans, or vice versa, or change interest rates between variable and fixed rate. Each borrower and situation is unique and management tries to accommodate the borrower and minimize the Company’s potential losses. Approximately 70% of the Company’s TDRs are current pursuant to their modified terms, and $4,684, or approximately 30% of the Company’s total TDRs are not performing pursuant to their modified terms. There does not appear to be any significant difference in success rates with one type of concession versus another.</t>
  </si>
  <si>
    <t>The following table presents loans by class modified as TDRs for which there was a payment default within twelve months following the modification during the years ending December 31, 2013 and 2012.</t>
  </si>
  <si>
    <t>Year ending</t>
  </si>
  <si>
    <t>Number</t>
  </si>
  <si>
    <t>Recorded</t>
  </si>
  <si>
    <t>of loans</t>
  </si>
  <si>
    <t>investment</t>
  </si>
  <si>
    <t>Commercial real estate</t>
  </si>
  <si>
    <t>The Company recorded $574 and $815 in provision for loan loss expense and $197 and $657 in partial charge offs on TDR loans that subsequently defaulted as described above during the years ending December 31, 2013 and 2012, respectively.</t>
  </si>
  <si>
    <t>The Company has allocated $703 and $851 of specific reserves to customers whose loan terms have been modified in troubled debt restructurings as of December 31, 2013 and 2012. The Company has not committed to lend additional amounts to customers with outstanding loans that are classified as troubled debt restructurings.</t>
  </si>
  <si>
    <t>The following table presents loans individually evaluated for impairment by class of loans as of December 31, 2013 and 2012 excluding loans acquired from the FDIC with evidence of credit deterioration and covered by FDIC loss share agreements, which are evaluated on a pool basis. The recorded investment is less than the unpaid principal balance primarily due to partial charge-offs.</t>
  </si>
  <si>
    <t>Unpaid</t>
  </si>
  <si>
    <t>principal</t>
  </si>
  <si>
    <t>balance</t>
  </si>
  <si>
    <t>Allowance for</t>
  </si>
  <si>
    <t>loan losses</t>
  </si>
  <si>
    <t>allocated</t>
  </si>
  <si>
    <t>With no related allowance recorded:</t>
  </si>
  <si>
    <t>Residential real estate</t>
  </si>
  <si>
    <t>Consumer, other</t>
  </si>
  <si>
    <t>With an allowance recorded:</t>
  </si>
  <si>
    <t>Allowance for</t>
  </si>
  <si>
    <t>Average of</t>
  </si>
  <si>
    <t>impaired loans</t>
  </si>
  <si>
    <t>during the period</t>
  </si>
  <si>
    <t>Interest income</t>
  </si>
  <si>
    <t>recognized during</t>
  </si>
  <si>
    <t>impairment</t>
  </si>
  <si>
    <t>Cash basis</t>
  </si>
  <si>
    <t>interest income</t>
  </si>
  <si>
    <t>recognized</t>
  </si>
  <si>
    <t>Commercial loans</t>
  </si>
  <si>
    <t> 38,674</t>
  </si>
  <si>
    <t> 1,223</t>
  </si>
  <si>
    <t>Average of</t>
  </si>
  <si>
    <t>impaired loans</t>
  </si>
  <si>
    <t>during the period</t>
  </si>
  <si>
    <t>Interest income</t>
  </si>
  <si>
    <t>recognized during</t>
  </si>
  <si>
    <t>interest income</t>
  </si>
  <si>
    <t>December 31, 2011</t>
  </si>
  <si>
    <t>The following tables present the recorded investment in nonaccrual loans and loans past due over 90 days still on accrual by class of loans as of December 31, 2013 and 2012 excluding loans acquired from the FDIC with evidence of credit deterioration and covered by FDIC loss share agreements:</t>
  </si>
  <si>
    <t>Nonaccrual</t>
  </si>
  <si>
    <t>Loans past due</t>
  </si>
  <si>
    <t>over 90 days</t>
  </si>
  <si>
    <t>still accruing</t>
  </si>
  <si>
    <t>Loans past due</t>
  </si>
  <si>
    <t>The following tables present the aging of the recorded investment in past due loans as of December 31, 2013 and 2012, excluding loans acquired from the FDIC with evidence of credit deterioration and covered by FDIC loss share agreements:</t>
  </si>
  <si>
    <t>Accruing Loans</t>
  </si>
  <si>
    <t>30 - 59</t>
  </si>
  <si>
    <t>days past</t>
  </si>
  <si>
    <t>due</t>
  </si>
  <si>
    <t>60 - 89</t>
  </si>
  <si>
    <t>Greater</t>
  </si>
  <si>
    <t>than 90</t>
  </si>
  <si>
    <t>Total Past</t>
  </si>
  <si>
    <t>Due</t>
  </si>
  <si>
    <t>Loans Not</t>
  </si>
  <si>
    <t>Past Due</t>
  </si>
  <si>
    <t>Residential Real Estate</t>
  </si>
  <si>
    <t>Commercial Real Estate</t>
  </si>
  <si>
    <t>Land/Dev/Construction</t>
  </si>
  <si>
    <t>Total Past</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500 and non-homogeneous loans, such as commercial and commercial real estate loans. This analysis is performed on at least an annual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As of December 31, 2013 and 2012, and based on the most recent analysis performed, the risk category of loans by class of loans, excluding loans with evidence of deterioration of credit quality purchased from the FDIC and covered by FDIC loss share agreements, is as follows:</t>
  </si>
  <si>
    <t>Loan Category</t>
  </si>
  <si>
    <t>Pass</t>
  </si>
  <si>
    <t>Special</t>
  </si>
  <si>
    <t>Mention</t>
  </si>
  <si>
    <t>Substandard</t>
  </si>
  <si>
    <t>Doubtful</t>
  </si>
  <si>
    <t>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loans with evidence of deterioration of credit quality purchased from the FDIC and covered by FDIC loss share agreements, based on payment activity as of December 31, 2013 and 2012:</t>
  </si>
  <si>
    <t>Performing</t>
  </si>
  <si>
    <t>Nonperforming</t>
  </si>
  <si>
    <t>Purchased Loans:</t>
  </si>
  <si>
    <t>Income recognized on loans purchased from the FDIC is recognized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December 31, 2013 and 2012. Contractually required principal and interest payments have been adjusted for estimated prepayments.</t>
  </si>
  <si>
    <t>Contractually required principal and interest</t>
  </si>
  <si>
    <t>Non-accretable difference</t>
  </si>
  <si>
    <t>(55,304</t>
  </si>
  <si>
    <t>(142,855</t>
  </si>
  <si>
    <t>(51,536</t>
  </si>
  <si>
    <t>Cash flows expected to be collected</t>
  </si>
  <si>
    <t>Accretable yield</t>
  </si>
  <si>
    <t>(102,812</t>
  </si>
  <si>
    <t>(93,107</t>
  </si>
  <si>
    <t>(74,552</t>
  </si>
  <si>
    <t>Carrying value of acquired loans</t>
  </si>
  <si>
    <t>(385</t>
  </si>
  <si>
    <t>Carrying value less allowance for loan losses</t>
  </si>
  <si>
    <t>$(641), $2,290 and $385 of the allowance for loan losses was recognized in the loan loss provision during 2013, 2012 and 2011, respectively. There were reversals in the loan loss allowance of $0, $0 and $293 for recoveries in 2013, 2012 and 2011, respectively. The Company adjusted its estimates of future expected losses, cash flows and renewal assumptions during the current year. These adjustments resulted in an increase in expected cash flows and accretable yield, and a decrease in the non-accretable difference. The Company reclassified approximately $41,454 from non-accretable difference to accretable yield during the twelve month period ending December 31, 2013 to reflect the adjusted estimates of future expected cash flows.</t>
  </si>
  <si>
    <t>The Company recognized approximately $32,725 of accretion income during the twelve month period ending December 31, 2013. The table below summarizes the changes in total contractually required principal and interest cash payments, management’s estimate of expected total cash payments and carrying value of the loans during the period ending December 31, 2013.</t>
  </si>
  <si>
    <t>Balance at</t>
  </si>
  <si>
    <t>income</t>
  </si>
  <si>
    <t>all other</t>
  </si>
  <si>
    <t>December 31, 2012</t>
  </si>
  <si>
    <t>accretion</t>
  </si>
  <si>
    <t>adjustments</t>
  </si>
  <si>
    <t>December 31, 2013</t>
  </si>
  <si>
    <t>(145,452</t>
  </si>
  <si>
    <t>(57,901</t>
  </si>
  <si>
    <t>(42,430</t>
  </si>
  <si>
    <t>Carry value of acquired loans</t>
  </si>
  <si>
    <t>(100,331</t>
  </si>
  <si>
    <t>Text Block [Abstract]</t>
  </si>
  <si>
    <t>The activity in the FDIC loss share indemnification asset which resulted from the July 16, 2010 acquisition of Olde Cypress Community Bank, the August 20, 2010 acquisitions of the Community National Bank of Bartow and Independent National Bank in Ocala, the January 20, 2012 acquisition of Central Florida State Bank and the January 27, 2012 acquisition of First Guaranty Bank &amp; Trust loss share agreements is as follows:</t>
  </si>
  <si>
    <t>Beginning of the year</t>
  </si>
  <si>
    <t>Effect of acquisition</t>
  </si>
  <si>
    <t>Discount accretion/(amortization)</t>
  </si>
  <si>
    <t>(13,807</t>
  </si>
  <si>
    <t>(3,096</t>
  </si>
  <si>
    <t>Indemnification revenue</t>
  </si>
  <si>
    <t>Indemnification of foreclosure expense</t>
  </si>
  <si>
    <t>Proceeds from FDIC</t>
  </si>
  <si>
    <t>(42,004</t>
  </si>
  <si>
    <t>(21,787</t>
  </si>
  <si>
    <t>Impairment of loan pool</t>
  </si>
  <si>
    <t>(513</t>
  </si>
  <si>
    <t>End of the year</t>
  </si>
  <si>
    <t>Impairment of loan pools</t>
  </si>
  <si>
    <t>Loan pools covered by FDIC loss share agreements had a net reversal of impairments of $641 which was a reduction in expense included in our loan loss provision expense. The 80% FDIC reimbursable amount of this reversal of impairments ($513) was included as a reduction in the Company’s non interest income and as a decrease in the Company’s FDIC indemnification asset.</t>
  </si>
  <si>
    <t>Indemnification revenue represents approximately 80% of the cost incurred pursuant to the repossession process and losses incurred on the sale of OREO, or writedown of OREO values to current fair value, and are included in non-interest income. These costs are reimbursable from the FDIC. Losses on the sale of OREO, or writedown of OREO to current fair value are included in non-interest expense.</t>
  </si>
  <si>
    <t>Discount accretion</t>
  </si>
  <si>
    <t>If expected cash flows from loan pools are greater than previously expected, the accretable yield increases and is accreted into interest income over the remaining lives of the related loan pools. The increase in future accretable income may result in less reimbursement from the FDIC (i.e. if the expected losses decrease, then the expected reimbursements from the FDIC decrease). The expected decrease in FDIC reimbursements is amortized over the lesser of the term of the indemnification agreement and the remaining life of the indemnification asset. Discount accretion also includes the increase in present value of the FDIC indemnification asset due to the passage of time.</t>
  </si>
  <si>
    <t>Indemnification of foreclosure expense represents approximately 80% of the foreclosure related expenses incurred and reimbursable from the FDIC. Foreclosure expense is included in non interest expense. The amount of the reimbursable portion of the expense reduces foreclosure expense included in non interest expense.</t>
  </si>
  <si>
    <t>Other Real Estate Owned</t>
  </si>
  <si>
    <t>Real Estate [Abstract]</t>
  </si>
  <si>
    <t>Other real estate owned</t>
  </si>
  <si>
    <t>Other real estate owned means real estate acquired through or instead of loan foreclosure. Activity in the valuation allowance was as follows:</t>
  </si>
  <si>
    <t>Beginning of year</t>
  </si>
  <si>
    <t>Valuation write down of repossessed real estate</t>
  </si>
  <si>
    <t>Sales and/or dispositions</t>
  </si>
  <si>
    <t>(5,532</t>
  </si>
  <si>
    <t>(3,531</t>
  </si>
  <si>
    <t>(4,721</t>
  </si>
  <si>
    <t>End of year</t>
  </si>
  <si>
    <t>Expenses related to foreclosed real estate include:</t>
  </si>
  <si>
    <t>Loss on sale of repossessed real estate</t>
  </si>
  <si>
    <t>Operating expenses, net of rental income</t>
  </si>
  <si>
    <t>Fair value</t>
  </si>
  <si>
    <t>Fair Value Disclosures [Abstract]</t>
  </si>
  <si>
    <t>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fair values of trading securities are determined as follows: (1) for those securities that have traded prior to December 31, 2013 but have not settled (date of sale) until after such date, the sales price is used as the fair value; and, (2) for those securities which had not traded as of December 31, 2012, the fair value was determined by broker price indications of similar or same securities (Level 2 inputs). Securities purchases for this portfolio are municipal securities.</t>
  </si>
  <si>
    <t>The mortgage backed securities held by the Company were issued by U. S. government sponsored entities and agencies. Assets and liabilities measured at fair value on a recurring basis are summarized below.</t>
  </si>
  <si>
    <t>The fair value of impaired loans with specific valuation allowance for loan losses and other real estate owned is based 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3, the range of capitalization rates utilized to determine the fair value of the underlying collateral ranged from 8% to 11%.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The fair value of derivatives is based on valuation models using observable market data as of the measurement date (Level 2).</t>
  </si>
  <si>
    <t>Fair value measurements using</t>
  </si>
  <si>
    <t>Carrying</t>
  </si>
  <si>
    <t>value</t>
  </si>
  <si>
    <t>Quoted prices in</t>
  </si>
  <si>
    <t>active markets for</t>
  </si>
  <si>
    <t>identical assets</t>
  </si>
  <si>
    <t>(Level 1)</t>
  </si>
  <si>
    <t>Significant</t>
  </si>
  <si>
    <t>other</t>
  </si>
  <si>
    <t>observable</t>
  </si>
  <si>
    <t>inputs</t>
  </si>
  <si>
    <t>(Level 2)</t>
  </si>
  <si>
    <t>unobservable</t>
  </si>
  <si>
    <t>(Level 3)</t>
  </si>
  <si>
    <t>at December 31, 2013</t>
  </si>
  <si>
    <t>Assets:</t>
  </si>
  <si>
    <t>Available for sale securities</t>
  </si>
  <si>
    <t>U.S. government sponsored entities and agencies</t>
  </si>
  <si>
    <t>Interest rate swap derivatives</t>
  </si>
  <si>
    <t>Liabilities:</t>
  </si>
  <si>
    <t>at December 31, 2012</t>
  </si>
  <si>
    <t>Assets and liabilities measured at fair value on a non-recurring basis are summarized below.</t>
  </si>
  <si>
    <t>(Level 1)</t>
  </si>
  <si>
    <t>(Level 2)</t>
  </si>
  <si>
    <t>Impaired loans</t>
  </si>
  <si>
    <t>Land, land development and construction</t>
  </si>
  <si>
    <t>Bank owned real estate held for sale</t>
  </si>
  <si>
    <t>Impaired loans with specific valuation allowances had a recorded investment of $13,528 with a valuation allowance of $1,644 at December 31, 2013, and a recorded investment of $11,678, with a valuation allowance of $370, at December 31, 2012. The Company recorded a provision for loan loss expense of $1,895 and $2,501 on these loans during the years ending 2013 and 2012, respectively.</t>
  </si>
  <si>
    <t>Other real estate owned had a decline in fair value of $6,012 and $4,258 during the twelve month periods ending December 31, 2013 and 2012, respectively. Changes in fair value were recorded directly as an adjustment to current earnings through non interest expense.</t>
  </si>
  <si>
    <t>Bank owned real estate held for sale represents three branch office buildings which the Company has closed and transferred customer accounts to the nearest existing branch. The real estate was transferred out of the Bank Premises and Equipment category into bank owned property held for sale and included in Prepaid Expenses and Other Assets category in the Company’s Consolidated Balance Sheet during 2012. The real estate was transferred at the lower of amortized cost or fair value less estimated costs to sell. Total impairment charge recognized during the year ending December 31, 2012 was $614, and was included in Other Expenses in the Company’s Consolidated Statements of Earnings and Comprehensive Income. During the current year, one of the properties was sold. The net proceeds from the sale was $931 resulting in a gain on the sale of $31, which was included in other non interest income in the Company’s Condensed Consolidated Statements of Earnings and Comprehensive Income.</t>
  </si>
  <si>
    <t>Fair Value of Financial Instruments</t>
  </si>
  <si>
    <t>The methods and assumptions, not previously presented, used to estimate fair value are described as follows:</t>
  </si>
  <si>
    <r>
      <t>Cash and Cash Equivalents:</t>
    </r>
    <r>
      <rPr>
        <sz val="10"/>
        <color theme="1"/>
        <rFont val="Times New Roman"/>
        <family val="1"/>
      </rPr>
      <t xml:space="preserve"> The carrying amounts of cash and cash equivalents approximate fair values and are classified as Level 1.</t>
    </r>
  </si>
  <si>
    <r>
      <t>FHLB and FRB Stock</t>
    </r>
    <r>
      <rPr>
        <sz val="10"/>
        <color theme="1"/>
        <rFont val="Times New Roman"/>
        <family val="1"/>
      </rPr>
      <t>: It is not practical to determine the fair value of FHLB and FRB stock due to restrictions placed on their transferability.</t>
    </r>
  </si>
  <si>
    <r>
      <t>Loans held for sale</t>
    </r>
    <r>
      <rPr>
        <sz val="10"/>
        <color theme="1"/>
        <rFont val="Times New Roman"/>
        <family val="1"/>
      </rPr>
      <t>: The fair value of loans held for sale is estimated based upon binding contracts from third party investors resulting in a Level 2 classification.</t>
    </r>
  </si>
  <si>
    <r>
      <t>Loans, net</t>
    </r>
    <r>
      <rPr>
        <sz val="10"/>
        <color theme="1"/>
        <rFont val="Times New Roman"/>
        <family val="1"/>
      </rPr>
      <t>: At December 31, 2013, the fair value of fixed rate loans is based on discounted cash flows applied to the estimated life of the loans and is classified as Level 3. For variable rate loans that reprice frequently, the carrying amount is the estimated fair value resulting in a Level 3 classification. At December 31, 2012, the fair value of loans was estimated by a third party specialist in connection with the Company’s goodwill impairment analysis resulting in a Level 3 classification. Impaired loans are valued at the lower of cost or fair value as described previously. The methods utilized to estimate the fair value of loans do not necessarily represent an exit price.</t>
    </r>
  </si>
  <si>
    <r>
      <t>FDIC Indemnification Asset</t>
    </r>
    <r>
      <rPr>
        <sz val="10"/>
        <color theme="1"/>
        <rFont val="Times New Roman"/>
        <family val="1"/>
      </rPr>
      <t>: It is not practical to determine the fair value of the FDIC indemnification asset due to restrictions placed on its transferability.</t>
    </r>
  </si>
  <si>
    <r>
      <t>Accrued Interest Receivable</t>
    </r>
    <r>
      <rPr>
        <sz val="10"/>
        <color theme="1"/>
        <rFont val="Times New Roman"/>
        <family val="1"/>
      </rPr>
      <t>: The carrying amount of accrued interest receivable approximates fair value and is classified as Level 3.</t>
    </r>
  </si>
  <si>
    <r>
      <t>Deposits</t>
    </r>
    <r>
      <rPr>
        <sz val="10"/>
        <color theme="1"/>
        <rFont val="Times New Roman"/>
        <family val="1"/>
      </rPr>
      <t>: The fair values disclosed for demand deposits (e.g., interest and non-interest checking, savings, and money market accounts) are, by definition, equal to the amount payable on demand at the reporting date (i.e., their carrying amount) resulting in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hort-term Borrowings</t>
    </r>
    <r>
      <rPr>
        <sz val="10"/>
        <color theme="1"/>
        <rFont val="Times New Roman"/>
        <family val="1"/>
      </rPr>
      <t>: The carrying amounts of federal funds purchased, borrowings under repurchase agreements, and other short-term borrowings (note payable), generally maturing within ninety days, approximate their fair values resulting in a Level 2 classification.</t>
    </r>
  </si>
  <si>
    <r>
      <t>Corporate Debentures</t>
    </r>
    <r>
      <rPr>
        <sz val="10"/>
        <color theme="1"/>
        <rFont val="Times New Roman"/>
        <family val="1"/>
      </rPr>
      <t>: The fair values of the Company’s corporate debentures are estimated using discounted cash flow analyses based on the current borrowing rates for similar types of borrowing arrangements resulting in a Level 3 classification.</t>
    </r>
  </si>
  <si>
    <r>
      <t>Accrued Interest Payable</t>
    </r>
    <r>
      <rPr>
        <sz val="10"/>
        <color theme="1"/>
        <rFont val="Times New Roman"/>
        <family val="1"/>
      </rPr>
      <t>: The carrying amount of accrued interest payable approximates fair value resulting in a Level 2 classification.</t>
    </r>
  </si>
  <si>
    <r>
      <t>Off-balance Sheet Instruments</t>
    </r>
    <r>
      <rPr>
        <sz val="10"/>
        <color theme="1"/>
        <rFont val="Times New Roman"/>
        <family val="1"/>
      </rPr>
      <t>: The fair value of off-balance-sheet items is not considered material.</t>
    </r>
  </si>
  <si>
    <t>The following table presents the carry amounts and estimated fair values of the Company’s financial instruments:</t>
  </si>
  <si>
    <t>Fair value measurements</t>
  </si>
  <si>
    <t>Carrying amount</t>
  </si>
  <si>
    <t>Level 1</t>
  </si>
  <si>
    <t>Level 2</t>
  </si>
  <si>
    <t>Level 3</t>
  </si>
  <si>
    <t>Financial assets:</t>
  </si>
  <si>
    <t>FHLB and FRB stock</t>
  </si>
  <si>
    <t>n/a</t>
  </si>
  <si>
    <t>Loans, less allowance for loan losses of $20,454</t>
  </si>
  <si>
    <t>Financial liabilities:</t>
  </si>
  <si>
    <t>Deposits- without stated maturities</t>
  </si>
  <si>
    <t>Deposits- with stated maturities</t>
  </si>
  <si>
    <t>Federal funds purchased (correspondent bank deposits)</t>
  </si>
  <si>
    <t>Loans, less allowance for loan losses of $26,682</t>
  </si>
  <si>
    <t>Bank Premises and Equipment</t>
  </si>
  <si>
    <t>Property Plant And Equipment [Abstract]</t>
  </si>
  <si>
    <t>A summary of bank premises and equipment as of December 31, 2013 and 2012 is as follows:</t>
  </si>
  <si>
    <t>Land</t>
  </si>
  <si>
    <t>Land improvements</t>
  </si>
  <si>
    <t>Buildings</t>
  </si>
  <si>
    <t>Leasehold improvements</t>
  </si>
  <si>
    <t>Furniture, fixtures and equipment</t>
  </si>
  <si>
    <t>Construction in progress</t>
  </si>
  <si>
    <t>Less: Accumulated depreciation</t>
  </si>
  <si>
    <t>The Company leases land and certain facilities under noncancellable operating leases. The following is a schedule of future minimum annual rentals under the noncancellable operating leases:</t>
  </si>
  <si>
    <t>Year ending December 31,</t>
  </si>
  <si>
    <t>Thereafter</t>
  </si>
  <si>
    <t>Rent expense, net of rental income, for the years ended December 31, 2013, 2012 and 2011, was $1,099, $1,455 and $1,212, respectively, and is included in occupancy expense in the accompanying Consolidated Statements of Operations. Rental income for the years ended December 31, 2013, 2012, and 2011, was $540, $507, and $487, respectively, and is included in occupancy expense.</t>
  </si>
  <si>
    <t>Goodwill and Intangible Assets</t>
  </si>
  <si>
    <t>Goodwill And Intangible Assets Disclosure [Abstract]</t>
  </si>
  <si>
    <t>Goodwill was a result of whole bank acquisitions, all within the Company’s commercial and retail banking segment. The change in balance for goodwill during the years 2013, 2012 and 2011 is as follows:</t>
  </si>
  <si>
    <t>Acquired goodwill</t>
  </si>
  <si>
    <t>Impairment</t>
  </si>
  <si>
    <t>The Company performed a step 1 annual impairment analysis of the goodwill recorded at the commercial and retail banking (“Bank”) reporting unit as of November 30, 2013. Step 1 includes the determination of the carrying value of the reporting unit, including the existing goodwill and intangible assets, and estimating the fair value of the reporting unit. The carrying amount of the reporting unit did not exceed its fair value resulting in no impairment.</t>
  </si>
  <si>
    <t>Acquired intangible assets consists of core deposit intangibles (“CDI”) and Trust intangible (“Trust”) which are intangible assets arising from either whole bank or branch acquisitions. They are initially measured at fair value and then amortized over a ten-year period on an accelerated basis using the projected decay rates of the underlying core deposits in the case of CDI and an accelerated method in the case of the Trust intangible. The change in balance for CDI and the Trust during the years 2013, 2012 and 2011 is as follows:</t>
  </si>
  <si>
    <t>Acquired CDI</t>
  </si>
  <si>
    <t>Acquired Trust</t>
  </si>
  <si>
    <t>Amortization expense</t>
  </si>
  <si>
    <t>(1,191</t>
  </si>
  <si>
    <t>(1,372</t>
  </si>
  <si>
    <t>(804</t>
  </si>
  <si>
    <t>Impairment expense</t>
  </si>
  <si>
    <t>Acquired intangible assets were as follows for years ended December 31, 2013 and 2012:</t>
  </si>
  <si>
    <t>Accumulated</t>
  </si>
  <si>
    <t>Amount</t>
  </si>
  <si>
    <t>Amortization</t>
  </si>
  <si>
    <t>Amortized intangible assets:</t>
  </si>
  <si>
    <t>Core deposit intangibles</t>
  </si>
  <si>
    <t>Total acquired intangibles</t>
  </si>
  <si>
    <t>Estimated amortization expense for each of the next five years:</t>
  </si>
  <si>
    <t> 1,061</t>
  </si>
  <si>
    <t>Banking And Thrift [Abstract]</t>
  </si>
  <si>
    <t>A detail of deposits at December 31, 2013 and 2012 is as follows:</t>
  </si>
  <si>
    <t>Weighted</t>
  </si>
  <si>
    <t>Average</t>
  </si>
  <si>
    <t>Rate</t>
  </si>
  <si>
    <t>Non-interest bearing deposits</t>
  </si>
  <si>
    <t>% </t>
  </si>
  <si>
    <t>%</t>
  </si>
  <si>
    <t>Interest bearing deposits:</t>
  </si>
  <si>
    <t>Interest bearing demand deposits</t>
  </si>
  <si>
    <t>Savings deposits</t>
  </si>
  <si>
    <t>Money market accounts</t>
  </si>
  <si>
    <t>Time deposits less than $100,000</t>
  </si>
  <si>
    <t>Time deposits of $100,000 or greater</t>
  </si>
  <si>
    <t>The following table presents the amount of certificate accounts at December 31, 2013, maturing during the periods reflected below:</t>
  </si>
  <si>
    <t>Year</t>
  </si>
  <si>
    <t>Securities Sold Under Agreements to Repurchase</t>
  </si>
  <si>
    <t>The Company’s subsidiary bank enters into borrowing arrangements with their retail business customers by agreements to repurchase (“repurchase agreements”) under which the bank pledges investment securities owned and under its control as collateral against the one-day borrowing arrangement.</t>
  </si>
  <si>
    <t>At December 31, 2013 and 2012, the Company had $20,457 and $18,792 in repurchase agreements. Repurchase agreements are secured by U.S. treasury securities and obligations of U.S. government agencies and government sponsored enterprises with fair values of $37,845 and $41,142 at December 31, 2013 and 2012, respectively.</t>
  </si>
  <si>
    <t>Information concerning repurchase agreements is summarized as follows:</t>
  </si>
  <si>
    <t>Average daily balance during the year</t>
  </si>
  <si>
    <t>Average interest rate during the year</t>
  </si>
  <si>
    <t>Maximum month-end balance during the year</t>
  </si>
  <si>
    <t>Weighted average interest rate at year end</t>
  </si>
  <si>
    <t>Federal Funds Purchased</t>
  </si>
  <si>
    <t>Federal funds purchased, as listed below, are overnight deposits from correspondent banks. Information concerning these deposits is summarized as follows:</t>
  </si>
  <si>
    <t>Average interest rate during the period</t>
  </si>
  <si>
    <t>Federal Home Loan Bank Advances and Other Borrowed Funds</t>
  </si>
  <si>
    <t>Federal Home Loan Bank advances and other borrowed funds</t>
  </si>
  <si>
    <t>From time to time, the Company borrows either through Federal Home Loan Bank advances or Federal Funds Purchased, other than correspondent bank deposits listed in note 12 above. The Company had no advances from the Federal Home Loan Bank during the periods ending December 31, 2013 and 2012.</t>
  </si>
  <si>
    <t>Advances are collateralized by residential and commercial loans under a blanket lien arrangement and based on this collateral, and the Company’s holdings of FHLB stock, the Company is eligible to borrow up to $137,022 at year end 2013.</t>
  </si>
  <si>
    <t>Note Payable</t>
  </si>
  <si>
    <t>Debt Disclosure [Abstract]</t>
  </si>
  <si>
    <t>On January 25, 2012, the Company borrowed $10,000 on a short term basis at the holding company level to help facilitate the acquisition from the Federal Deposit Insurance Corporation (“FDIC”) of Central Florida State Bank (“Central FL”) and First Guaranty Bank &amp; Trust (“FGB”) during January 2012 by its subsidiary bank. The Company invested those funds in its subsidiary bank such that the bank would have sufficient capital to support the initial balance sheets of the two acquired banks. Subsequent to the acquisitions, the Company exercised its option to reprice approximately $127,856 of internet time deposits assumed pursuant to the acquisition of FGB to current market interest rates. Subsequently, all of these deposits were withdrawn prior to maturity without penalty. By shrinking the balance sheet of its subsidiary bank, the Company freed up excess capital at the bank which returned the funds to the holding company in the form of a dividend on July 2, 2012. The Company then used these funds to immediately repay the note. The interest rate on the note was 90 day LIBOR plus 400 bps.</t>
  </si>
  <si>
    <t>Corporate Debenture</t>
  </si>
  <si>
    <t>In September 2003, the Company formed CenterState Banks of Florida Statutory Trust I (the “Trust”) for the purpose of issuing trust preferred securities. On September 22, 2003, the Company issued a floating rate corporate debenture in the amount of $10,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305 basis points). The corporate debenture and the trust preferred security each have 30-year lives. The trust preferred security and the corporate debenture are callable by the Company or the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310 and is included in other assets.</t>
  </si>
  <si>
    <t>In September 2004, Valrico Bancorp Inc. (“VBI”) formed Valrico Capital Statutory Trust (“Valrico Trust”) for the purpose of issuing trust preferred securities. On September 9, 2004, VBI issued a floating rate corporate debenture in the amount of $2,500. The Trust used the proceeds from the issuance of a trust preferred security to acquire the corporate debenture. On April 2, 2007, the Company acquired all the assets and assumed all the liabilities of VBI pursuant to the merger agreement, including VBI’s corporate debenture and related trust preferred security discussed above. The trust preferred security essentially mirrors the corporate debenture, carrying a cumulative preferred dividend at a variable rate equal to the interest rate on the corporate debenture (three month LIBOR plus 270 basis points). The corporate debenture and the trust preferred security each have 30-year lives. The trust preferred security and the corporate debenture are callable by the Company or the Valrico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77 and is included in other assets.</t>
  </si>
  <si>
    <t>In September 2003, Federal Trust Corporation (“FTC”) formed Federal Trust Statutory I (“FTC Trust”) for the purpose of issuing trust preferred securities. On September 17, 2003, FTC issued a floating rate corporate debenture in the amount of $5,000. The Trust used the proceeds from the issuance of a trust preferred security to acquire the corporate debenture. In November 2011, the Company acquired certain assets and assumed certain liabilities of FTC from The Hartford Financial Services Group, Inc. (“Hartford”) pursuant to an acquisition agreement, including FTC’s corporate debenture and related trust preferred security issued through FTC’s finance subsidiary FTC Trust. The trust preferred security essentially mirrors the corporate debenture, carrying a cumulative preferred dividend at a variable rate equal to the interest rate on the corporate debenture (three month LIBOR plus 295 basis points). The corporate debenture and the trust preferred security each have 30-year lives maturing in 2033. The trust preferred security and the corporate debenture are callable by the Company or the FTC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155 and is included in other assets.</t>
  </si>
  <si>
    <t>Income Taxes</t>
  </si>
  <si>
    <t>Income Tax Disclosure [Abstract]</t>
  </si>
  <si>
    <t>Allocation of federal and state income tax expense (benefit) between current and deferred portions for the years ended December 31, 2013, 2012 and 2011, is as follows:</t>
  </si>
  <si>
    <t>Current</t>
  </si>
  <si>
    <t>Deferred</t>
  </si>
  <si>
    <t>December 31, 2013:</t>
  </si>
  <si>
    <t>Federal</t>
  </si>
  <si>
    <t>State</t>
  </si>
  <si>
    <t>December 31, 2012:</t>
  </si>
  <si>
    <t>(32</t>
  </si>
  <si>
    <t>)</t>
  </si>
  <si>
    <t>December 31, 2011:</t>
  </si>
  <si>
    <t>(169</t>
  </si>
  <si>
    <t>The tax effect of temporary differences that give rise to significant portions of the deferred tax assets and deferred tax liabilities at December 31, 2013 and 2012, are presented below:</t>
  </si>
  <si>
    <t>Deferred tax assets:</t>
  </si>
  <si>
    <t>Deferred loan fees, net</t>
  </si>
  <si>
    <t>Stock based compensation</t>
  </si>
  <si>
    <t>Deferred compensation</t>
  </si>
  <si>
    <t>Impairment expenses</t>
  </si>
  <si>
    <t>Net operating loss carryforward</t>
  </si>
  <si>
    <t>Other real estate owned expenses</t>
  </si>
  <si>
    <t>Nonaccrual interest</t>
  </si>
  <si>
    <t>Unrealized loss on investment securities available for sale</t>
  </si>
  <si>
    <t>Total deferred tax assets</t>
  </si>
  <si>
    <t>Deferred tax liabilities:</t>
  </si>
  <si>
    <t>Premises and equipment, due to differences in depreciation methods and useful lives</t>
  </si>
  <si>
    <t>(4,096</t>
  </si>
  <si>
    <t>(4,840</t>
  </si>
  <si>
    <t>Deferred loan costs, net</t>
  </si>
  <si>
    <t>(156</t>
  </si>
  <si>
    <t>Fair value adjustments</t>
  </si>
  <si>
    <t>(8,937</t>
  </si>
  <si>
    <t>(18,233</t>
  </si>
  <si>
    <t>Like kind exchange</t>
  </si>
  <si>
    <t>(300</t>
  </si>
  <si>
    <t>Unrealized gain on investment securities available for sale</t>
  </si>
  <si>
    <t>(4,404</t>
  </si>
  <si>
    <t>Accretion of discounts on investments</t>
  </si>
  <si>
    <t>(31</t>
  </si>
  <si>
    <t>Total deferred tax liabilities</t>
  </si>
  <si>
    <t>(13,521</t>
  </si>
  <si>
    <t>(27,801</t>
  </si>
  <si>
    <t>Net deferred tax (liability) asset</t>
  </si>
  <si>
    <t>(1,892</t>
  </si>
  <si>
    <t>In assessing the realizability of deferred tax assets, management considers whether it is more likely than not that some portion or all of the deferred tax assets will not be realized. In performing this analysis, the Company considers all evidence currently available, both positive and negative, in determining whether based on the weight of that evidence, it is more likely than not the deferred tax asset will be realized.</t>
  </si>
  <si>
    <t>The Company and its subsidiaries are subject to U.S. federal income tax as well as income tax of the states of Florida, Georgia, Alabama, Colorado, North Carolina, and Tennessee. The Company is no longer subject to examination by taxing authorities for the years before 2010. The Company was not subject to any material interest or penalties on its income tax liabilities for the years 2011, 2012 and 2013.</t>
  </si>
  <si>
    <t>A reconciliation between the actual tax expense and the “expected” tax (benefit) expense, computed by applying the U.S. federal corporate rate of 35 percent (34 percent for 2012 and 2011) is as follows:</t>
  </si>
  <si>
    <t>“Expected” tax (benefit) expense</t>
  </si>
  <si>
    <t>Tax exempt interest, net</t>
  </si>
  <si>
    <t>(907</t>
  </si>
  <si>
    <t>(925</t>
  </si>
  <si>
    <t>(856</t>
  </si>
  <si>
    <t>(391</t>
  </si>
  <si>
    <t>(412</t>
  </si>
  <si>
    <t>(329</t>
  </si>
  <si>
    <t>State income taxes, net of federal income tax benefits</t>
  </si>
  <si>
    <t>Other, net</t>
  </si>
  <si>
    <t>(195</t>
  </si>
  <si>
    <t>Related-Party Transactions</t>
  </si>
  <si>
    <t>Related Party Transactions [Abstract]</t>
  </si>
  <si>
    <t>Loans to principal officers, directors, and their affiliates during 2013 and 2012 were as follows:</t>
  </si>
  <si>
    <t>New loans</t>
  </si>
  <si>
    <t>Effect of changes in composition of related parties</t>
  </si>
  <si>
    <t>(18,870</t>
  </si>
  <si>
    <t>Repayments</t>
  </si>
  <si>
    <t>(3,050</t>
  </si>
  <si>
    <t>(2,496</t>
  </si>
  <si>
    <t>At December 31, 2013 and 2012 principal officers, directors, and their affiliates had $2,057 and $1,257, respectively, of available lines of credit.</t>
  </si>
  <si>
    <t>Deposits from principal officers, directors, and their affiliates at year-end 2013 and 2012 were approximately $12,694 and $15,018, respectively.</t>
  </si>
  <si>
    <t>Regulatory Capital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weighted assets. Management believes, as of December 31, 2013, that the Company and the Bank meet all capital adequacy requirements to which they are subject.</t>
  </si>
  <si>
    <t>As of December 31, 2013 and 2012, the most recent notifications from the Office of Comptroller of the Currency (“OCC”) and the FDIC categorized the Bank as well capitalized under the regulatory framework for prompt corrective action. To be categorized as well capitalized, the Bank must maintain total risk-based, Tier I risk-based and Tier I leverage ratios as set forth in the table. There are no conditions or events since that notification that management believes have changed the institution’s category. The Company’s subsidiary bank has an agreement with its primary regulator, OCC, to maintain a Tier 1 leverage ratio of at least 8%.</t>
  </si>
  <si>
    <t>A summary of actual, required, and capital levels necessary for capital adequacy purposes for the Company as of December 31, 2013 and 2012, are presented in the table below. There is no threshold for “well-capitalized” status for bank holding companies.</t>
  </si>
  <si>
    <t>Actual</t>
  </si>
  <si>
    <t>For capital</t>
  </si>
  <si>
    <t>adequacy purposes</t>
  </si>
  <si>
    <t>To be well</t>
  </si>
  <si>
    <t>capitalized</t>
  </si>
  <si>
    <t>under Prompt</t>
  </si>
  <si>
    <t>corrective action</t>
  </si>
  <si>
    <t>provision</t>
  </si>
  <si>
    <t>Ratio</t>
  </si>
  <si>
    <t>December 31, 2013:</t>
  </si>
  <si>
    <t>Total capital (to risk weighted assets)</t>
  </si>
  <si>
    <r>
      <t>&gt;</t>
    </r>
    <r>
      <rPr>
        <sz val="10"/>
        <color theme="1"/>
        <rFont val="Times New Roman"/>
        <family val="1"/>
      </rPr>
      <t>8</t>
    </r>
  </si>
  <si>
    <t>Tier 1 capital (to risk weighted assets)</t>
  </si>
  <si>
    <r>
      <t>&gt;</t>
    </r>
    <r>
      <rPr>
        <sz val="10"/>
        <color theme="1"/>
        <rFont val="Times New Roman"/>
        <family val="1"/>
      </rPr>
      <t>4</t>
    </r>
  </si>
  <si>
    <t>Tier 1 capital (to average assets)</t>
  </si>
  <si>
    <t>December 31, 2012:</t>
  </si>
  <si>
    <t>A summary of actual, required, and capital levels necessary for capital adequacy purposes in the case of the Company’s subsidiary bank as of December 31, 2013 and 2012, are presented in the table below.</t>
  </si>
  <si>
    <t>adequacy purposes</t>
  </si>
  <si>
    <t>capitalized under</t>
  </si>
  <si>
    <t>prompt corrective</t>
  </si>
  <si>
    <t>action provision</t>
  </si>
  <si>
    <t>CenterState Bank of Florida, N.A.</t>
  </si>
  <si>
    <t>&gt;8</t>
  </si>
  <si>
    <t> 146,277</t>
  </si>
  <si>
    <t>&gt;10</t>
  </si>
  <si>
    <t>&gt;4</t>
  </si>
  <si>
    <t>&gt;6</t>
  </si>
  <si>
    <t>&gt;5</t>
  </si>
  <si>
    <t>Dividends</t>
  </si>
  <si>
    <t>Equity [Abstract]</t>
  </si>
  <si>
    <t>The Company declared and paid cash dividends on its common stock of $1,204, $1,203 and $1,201 during the years ended December 31, 2013, 2012 and 2011, respectively. Banking regulations limit the amount of dividends that may be paid by the subsidiary banks to the Company without prior approval of the Bank’s regulatory agency. In November 2013, the Company received a $34,000 dividend from its subsidiary bank. At December 31, 2013, there was no additional capacity available to pay additional dividends from the subsidiary bank to the Company, without prior approval of the Bank’s regulatory agency,</t>
  </si>
  <si>
    <t>Stock-Based Compensation</t>
  </si>
  <si>
    <t>Disclosure Of Compensation Related Costs Sharebased Payments [Abstract]</t>
  </si>
  <si>
    <t>On April 25, 2013, the Company’s shareholders approved the CenterState Banks, Inc. 2013 Equity Incentive Plan (the “2013 Plan”). The 2013 Plan replaces the 2007 Plan discussed below. The 2013 Plan authorizes the issuance of up to 1,600,000 shares through the 2023 expiration of the plan. Of this amount 1,525,000 shares are allocated to employees, all of which may be issued as incentive stock options, and 75,000 shares are allocated to directors. The Company’s Board of Directors approved freezing the Company’s current 2007 Equity Incentive Plan whereby no additional future grants and/or awards will be award pursuant to that plan effective with the shareholder approval of the 2013 Plan. During 2013, the Company granted employee incentive stock options for 3,000 shares, with an average exercise price of $10.22 per share, pursuant to this plan. Options were granted at fair market value of the underlying stock at date of grant. Each option expires ten years from the date of grant. These options vest over a nine year period. In addition to incentive stock options, the Company also awarded 59,000 shares of restricted stock with an average fair value of $10.24 per share at the date of grant. These restricted stock awards vest ratably over periods ranging from four to ten years. At December 31, 2013, there were a total of 1,535,549 shares available for future grants pursuant to this Plan.</t>
  </si>
  <si>
    <t>On April 24, 2007, the Company’s shareholders approved the CenterState 2007 Equity Incentive Plan (the “2007 Plan”) and approved an amendment to the 2007 Plan on April 28, 2009. The 2007 Plan, as amended, replaces the 1999 Plan discussed below. The 2007 Plan, as amended, authorizes the issuance of up to 1,350,000 shares of the Company stock. Of this amount, 1,200,000 shares are allocated to employees, all of which may be issued as incentive stock options, and 150,000 shares are allocated to directors. During 2013, the Company did not grant any employee incentive stock options pursuant to the 2007 Plan. The Company awarded 500 shares of restricted stock with a fair value of $8.48 per share at the date of grant. These restricted stock awards vest ratably over a four year period. No future stock awards will be granted from this Plan.</t>
  </si>
  <si>
    <t>In 1999, the Company authorized 730,000 common shares for employees of the Company under an incentive stock option and non-statutory stock option plan (the “1999 Plan”). Options were granted at fair market value of the underlying stock at date of grant. Each option expires ten years from the date of grant. Options became 25% vested immediately as of the grant date and continued to vest at a rate of 25% on each anniversary date thereafter until fully vested. There were no stock options granted pursuant to the 1999 Plan subsequent to December 31, 2006. The 2007 Plan, discussed above, replaced the 1999 Plan. At December 31, 2013 there were 262,000 stock options outstanding which were granted pursuant to the 1999 Plan, all of which were currently exercisable. No future stock options will be granted from this Plan.</t>
  </si>
  <si>
    <t>In addition to the 1999 Plan, the Company assumed and converted the stock option plans of its subsidiary banks consistent with the terms and conditions of their respective merger agreements. These options are all vested and exercisable. At December 31, 2013, they represented exercisable options for 58,716 shares of the Company’s common stock.</t>
  </si>
  <si>
    <t>The Company’s stock-based compensation consists primarily of stock options and commencing in 2009 also includes restricted stock grants (“RSA”). During the twelve month period ended December 31, 2013, 2012 and 2011, the Company recognized total stock-based compensation expense as listed in the table below.</t>
  </si>
  <si>
    <t>Stock option expense</t>
  </si>
  <si>
    <t>RSA expense</t>
  </si>
  <si>
    <t>Total stock-based compensation expense</t>
  </si>
  <si>
    <t>There is no income tax benefit provided for in the Company’s tax provision for qualified incentive stock options. The Company receives a tax benefit when a non qualified stock option is exercised. The total income tax benefit related to the exercise of non qualified stock options was approximately $0, $0 and $0 during the twelve month periods ending December 31, 2013, 2012 and 2011, respectively. The Company provided an income tax benefit in its tax provision for RSA expenses of approximately $122, $101 and $115 during the twelve month periods ending December 31, 2013, 2012 and 2011, respectively.</t>
  </si>
  <si>
    <t>As of December 31, 2013, the total remaining unrecognized compensation cost related to non-vested stock options, net of estimated forfeitures, was approximately $1,010 and will be recognized over the next nine years. The weighted average period over which this expense is expected to be recognized is approximately 2.7 years.</t>
  </si>
  <si>
    <t>As of December 31, 2013, the total remaining unrecognized compensation cost related to non-vested restricted grants, net of estimated forfeitures, was approximately $2,086 and will be recognized over the next nine years. The weighted average period over which this expense is expected to be recognized is approximately 3.5 years.</t>
  </si>
  <si>
    <t>The Company granted stock options for 3,000, 57,500 and 4,000 shares of common stock during the twelve month periods ending December 31, 2013, 2012 and 2011, respectively.</t>
  </si>
  <si>
    <t>The estimated fair value of options granted during these periods were calculated as of the grant date using the Black-Scholes option-pricing model. The weighted-average assumptions as of the grant date are as follows:</t>
  </si>
  <si>
    <t>Expected option life</t>
  </si>
  <si>
    <t>7.7 years</t>
  </si>
  <si>
    <t>Risk-free interest rate</t>
  </si>
  <si>
    <t>Expected volatility</t>
  </si>
  <si>
    <t>Dividend yield</t>
  </si>
  <si>
    <t>The Company determined the expected life of the stock options using the simplified method approach allowed for plain-vanilla share options as described in SAB 107. The risk-free interest rate is based on the U.S. Treasury yield curve in effect as of the grant date. Expected volatility was determined using historical volatility.</t>
  </si>
  <si>
    <t>ASC 718 requires the recognition of stock-based compensation for the number of awards that are ultimately expected to vest. As a result, for most awards, recognized stock compensation is reduced for estimated forfeitures prior to vesting. Estimated forfeitures will be reassessed in subsequent periods and may change based on new facts and circumstances.</t>
  </si>
  <si>
    <t>The weighted-average estimated fair value of stock options granted during the twelve month periods ended December 31, 2013, 2012 and 2011 was $4.91 per share, $3.09 per share and $2.46 per share respectively.</t>
  </si>
  <si>
    <t>The table below present’s information related to stock option activity for the years ended December 31, 2013, 2012 and 2011:</t>
  </si>
  <si>
    <t>Total intrinsic value of stock options exercised</t>
  </si>
  <si>
    <t>Cash received from stock options exercised</t>
  </si>
  <si>
    <t>Gross income tax benefit from the exercise of stock options</t>
  </si>
  <si>
    <t>A summary of stock option activity for the years ended December 31, 2013, 2012 and 2011 is as follows:</t>
  </si>
  <si>
    <t>Weighted-</t>
  </si>
  <si>
    <t>Number of</t>
  </si>
  <si>
    <t>Exercise</t>
  </si>
  <si>
    <t>Options</t>
  </si>
  <si>
    <t>Price</t>
  </si>
  <si>
    <t>Options outstanding, beginning of period</t>
  </si>
  <si>
    <t>Options granted</t>
  </si>
  <si>
    <t>Options exercised</t>
  </si>
  <si>
    <t>(1,714</t>
  </si>
  <si>
    <t>(14,903</t>
  </si>
  <si>
    <t>Options forfeited</t>
  </si>
  <si>
    <t>(86,216</t>
  </si>
  <si>
    <t>(27,158</t>
  </si>
  <si>
    <t>(125,847</t>
  </si>
  <si>
    <t>Options outstanding, end of period</t>
  </si>
  <si>
    <t>Aggregate</t>
  </si>
  <si>
    <t>Contractual</t>
  </si>
  <si>
    <t>Intrinsic</t>
  </si>
  <si>
    <t>Term</t>
  </si>
  <si>
    <t>Options outstanding, December 31, 2013</t>
  </si>
  <si>
    <t>3.7 years</t>
  </si>
  <si>
    <t>Options fully vested and expected to vest, December 31, 2013</t>
  </si>
  <si>
    <t>3.7 years</t>
  </si>
  <si>
    <t>Options exercisable, December 31, 2013</t>
  </si>
  <si>
    <t>2.9 years</t>
  </si>
  <si>
    <t>A summary of restricted stock awards (“RSAs”) activity for the years ended December 31, 2013, 2012 and 2011 is as follows:</t>
  </si>
  <si>
    <t>of RSAs</t>
  </si>
  <si>
    <t>Grant date</t>
  </si>
  <si>
    <t>Stock price</t>
  </si>
  <si>
    <t>RSAs outstanding, beginning of period</t>
  </si>
  <si>
    <t>RSAs granted</t>
  </si>
  <si>
    <t>RSAs vested</t>
  </si>
  <si>
    <t>(28,543</t>
  </si>
  <si>
    <t>(24,268</t>
  </si>
  <si>
    <t>(35,835</t>
  </si>
  <si>
    <t>RSAs forfeited</t>
  </si>
  <si>
    <t>(723</t>
  </si>
  <si>
    <t>RSAs outstanding, end of period</t>
  </si>
  <si>
    <t>Employee Benefit Plan</t>
  </si>
  <si>
    <t>Compensation And Retirement Disclosure [Abstract]</t>
  </si>
  <si>
    <t>Substantially all of the Company’s employees are covered under it is 401(k) defined contribution retirement plan. Employees are eligible to participate in the plan after completing six months of continuous employment. The Company contributes an amount equal to a certain percentage of the employees’ contributions based on the discretion of the Board of Directors. In addition, the Company may also make additional contributions to the plan each year, subject to profitability and other factors, and based solely on the discretion of the Board of Directors. For the years ended December 31, 2013, 2012 and 2011, the Company’s contributions to the plan were $1,219, $1,144 and $983, respectively, which are included in salary and benefits on the Consolidated Statements of Operations.</t>
  </si>
  <si>
    <t>In 2008, the Company entered into a salary continuation agreement with its chief executive officer. Five additional Company executive officers entered into salary continuation agreements during 2010. In 2007, an additional four pre-existing salary continuation agreements with certain Valrico State Bank’s executive officers were assumed as part of the acquisition. The plans are nonqualified deferred compensation arrangements that are designed to provide supplemental retirement income benefits to participants. The Company expensed $569, $501 and $532 for the accrual of future salary continuation benefits in 2013, 2012 and 2011, respectively. Other liabilities included salary continuation benefits payable of $3,143, $2,597 and $2,096 at December 31, 2013, 2012 and 2011, respectively.</t>
  </si>
  <si>
    <t>In 2007, the Company entered into deferred compensation arrangements, through Rabbi Trust agreements, with two Valrico State Bank’s executive officers pursuant to the acquisition. The Rabbi Trust asset is included in other assets, and the related deferred compensation payable is included in other liabilities. The Rabbi Trust asset and the related deferred compensation payable at December 31, 2013, 2012, and 2011 were $1,355, $1,158 and $1,034, respectively. Earnings from the Rabbi Trust increase the asset and increase the deferred compensation payable. Losses from the Rabbi Trust decrease the asset and decrease the deferred compensation payable. There is no net income statement effect other than the administration expenses of the Trust which approximates $5 per year.</t>
  </si>
  <si>
    <t>Parent Company Only Financial Statements</t>
  </si>
  <si>
    <t>Condensed Financial Information Of Parent Company Only Disclosure [Abstract]</t>
  </si>
  <si>
    <t>Condensed financial statements of CenterState Banks, Inc. (parent company only) follow:</t>
  </si>
  <si>
    <t>Condensed Balance Sheet</t>
  </si>
  <si>
    <t>December 31, 2013 and 2012</t>
  </si>
  <si>
    <t>Inter-company receivable from bank subsidiary</t>
  </si>
  <si>
    <t>Investment in wholly-owned bank subsidiary</t>
  </si>
  <si>
    <t>Investment in other wholly-owned subsidiary</t>
  </si>
  <si>
    <t>Corporate debenture</t>
  </si>
  <si>
    <t>Stockholders’ Equity:</t>
  </si>
  <si>
    <t>Common stock</t>
  </si>
  <si>
    <t>Accumulated other comprehensive income</t>
  </si>
  <si>
    <t>(4,484</t>
  </si>
  <si>
    <t>Total stockholders’ equity</t>
  </si>
  <si>
    <t>Total liabilities and stockholders’ equity</t>
  </si>
  <si>
    <t>Condensed Statements of Operations</t>
  </si>
  <si>
    <t>Years ended December 31, 2013, 2012 and 2011</t>
  </si>
  <si>
    <t>Dividend income</t>
  </si>
  <si>
    <t>Other income</t>
  </si>
  <si>
    <t>Interest expense</t>
  </si>
  <si>
    <t>(602</t>
  </si>
  <si>
    <t>(835</t>
  </si>
  <si>
    <t>(448</t>
  </si>
  <si>
    <t>Operating expenses</t>
  </si>
  <si>
    <t>(3,538</t>
  </si>
  <si>
    <t>(3,142</t>
  </si>
  <si>
    <t>(3,480</t>
  </si>
  <si>
    <t>Income before equity in net earnings of subsidiaries</t>
  </si>
  <si>
    <t>Equity in undistributed (losses) income in subsidiaries</t>
  </si>
  <si>
    <t>(31,040</t>
  </si>
  <si>
    <t>(8,660</t>
  </si>
  <si>
    <t>Net income before income tax benefit</t>
  </si>
  <si>
    <t>Income tax benefit</t>
  </si>
  <si>
    <t>(1,697</t>
  </si>
  <si>
    <t>(1,448</t>
  </si>
  <si>
    <t>(1,149</t>
  </si>
  <si>
    <t>Condensed Statements of Cash Flows</t>
  </si>
  <si>
    <t>Years ended December 31, 2013, 2012 and 2011</t>
  </si>
  <si>
    <t>Adjustments to reconcile net income to net cash used in operating activities:</t>
  </si>
  <si>
    <t>Equity in net earnings of subsidiaries</t>
  </si>
  <si>
    <t>(14,686</t>
  </si>
  <si>
    <t>(12,429</t>
  </si>
  <si>
    <t>(10,129</t>
  </si>
  <si>
    <t>Increase in payables and accrued expenses</t>
  </si>
  <si>
    <t>Decrease (increase) in other assets</t>
  </si>
  <si>
    <t>(1,164</t>
  </si>
  <si>
    <t>(837</t>
  </si>
  <si>
    <t>Net cash flows used in operating activities</t>
  </si>
  <si>
    <t>(122</t>
  </si>
  <si>
    <t>(2,653</t>
  </si>
  <si>
    <t>(2,388</t>
  </si>
  <si>
    <t>Inter-company receivables from subsidiary banks</t>
  </si>
  <si>
    <t>(43,703</t>
  </si>
  <si>
    <t>(3,550</t>
  </si>
  <si>
    <t>Net cash from bank acquisition</t>
  </si>
  <si>
    <t>Cash payments to VSB shareholders</t>
  </si>
  <si>
    <t>(151</t>
  </si>
  <si>
    <t>Investment in subsidiaries</t>
  </si>
  <si>
    <t>(28,000</t>
  </si>
  <si>
    <t>(14,450</t>
  </si>
  <si>
    <t>Dividends from bank subsidiaries</t>
  </si>
  <si>
    <t>Dividends from nonbank subsidiary</t>
  </si>
  <si>
    <t>Net cash flows provided by investing activities</t>
  </si>
  <si>
    <t>Stock options exercised, net of tax benefit</t>
  </si>
  <si>
    <t>Dividends paid to shareholders</t>
  </si>
  <si>
    <t>(1,204</t>
  </si>
  <si>
    <t>(1,203</t>
  </si>
  <si>
    <t>(1,201</t>
  </si>
  <si>
    <t>Net cash flows used in financing activities</t>
  </si>
  <si>
    <t>(1,105</t>
  </si>
  <si>
    <t>Net increase (decrease) in cash and cash equivalents</t>
  </si>
  <si>
    <t>(2,574</t>
  </si>
  <si>
    <t>Credit Commitments</t>
  </si>
  <si>
    <t>The Company has outstanding at any time a significant number of commitments to extend credit. These arrangements are subject to strict credit control assessments and each customer’s credit worthiness is evaluated on a case-by-case basis. A summary of commitments to extend credit and standby letters of credit written at December 31, 2013 and 2012, are as follows:</t>
  </si>
  <si>
    <t>Standby letters of credit</t>
  </si>
  <si>
    <t>Available lines of credit</t>
  </si>
  <si>
    <t>Unfunded loan commitments – fixed</t>
  </si>
  <si>
    <t>Unfunded loan commitments – variable</t>
  </si>
  <si>
    <t>Because many commitments expire without being funded in whole or part, the contract amounts are not estimates of future cash flows.</t>
  </si>
  <si>
    <t>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t>
  </si>
  <si>
    <t>The Company’s policy is to require customers to provide collateral prior to the disbursement of approved loans. The amount of collateral obtained, if it is deemed necessary by the Company upon extension of credit, is based on management’s credit evaluation of the counterparty. Collateral held varies but may include accounts receivable, inventory, real estate and income providing commercial properties.</t>
  </si>
  <si>
    <t>Standby letters of credit are contractual commitments issued by the Company to guarantee the performance of a customer to a third party. The credit risk involved in issuing letters of credit is essentially the same as that involved in extending loan facilities to customers.</t>
  </si>
  <si>
    <t>Outstanding commitments are deemed to approximate fair value due to the variable nature of the interest rates involved and the short-term nature of the commitments.</t>
  </si>
  <si>
    <t>Concentrations of Credit Risk</t>
  </si>
  <si>
    <t>Risks And Uncertainties [Abstract]</t>
  </si>
  <si>
    <t>Most of the Company’s business activity is with customers located within Osceola, Orange, Pasco, Hernando, Citrus, Sumter, Lake, Hillsborough, Polk, Okeechobee, Indian River, Saint Lucie, Hendry, Marion, Putnam, Seminole, Volusia and Duval Counties of the State of Florida and portions of adjacent counties. The majority of commercial and mortgage loans are granted to customers doing business or residing in these areas. Generally, commercial loans are secured by real estate, and mortgage loans are secured by either first or second mortgages on residential or commercial property. As of December 31, 2013, substantially all of the Company’s loan portfolio was secured. Although the Company has a diversified loan portfolio, a substantial portion of its debtors’ ability to honor their contracts is dependent upon the economy of those Counties listed above and portions of adjacent counties. The Company does not have significant exposure to any individual customer or counterparty.</t>
  </si>
  <si>
    <t>Basic and Diluted Earnings Per Share</t>
  </si>
  <si>
    <t>Earnings Per Share [Abstract]</t>
  </si>
  <si>
    <t>Basic earnings per share is based on the weighted average number of common shares outstanding during the periods. Diluted earnings per share includes the weighted average number of common shares outstanding during the periods and the further dilution from stock options using the treasury method. There were an average of 1,110,465, 1,143,598, and 1,128,304 stock options that were anti-dilutive during the years ending December 31, 2013, 2012, and 2011, respectively. The following is a reconciliation of the numerators and denominators of the basic and diluted earnings per share computations for the periods presented.</t>
  </si>
  <si>
    <t>Numerator for basic and diluted earnings per share:</t>
  </si>
  <si>
    <t>Net income available for common shareholders</t>
  </si>
  <si>
    <t>Denominator:</t>
  </si>
  <si>
    <t>Denominator for basic earnings per share</t>
  </si>
  <si>
    <t>- weighted-average shares</t>
  </si>
  <si>
    <t>Effect of dilutive securities:</t>
  </si>
  <si>
    <t>Employee stock based compensation awards</t>
  </si>
  <si>
    <t>Denominator for diluted earnings per share</t>
  </si>
  <si>
    <t>- adjusted weighted-average shares</t>
  </si>
  <si>
    <t>Basic earnings per share</t>
  </si>
  <si>
    <t>Diluted earnings per share</t>
  </si>
  <si>
    <t>Reportable Segments</t>
  </si>
  <si>
    <t>Segment Reporting [Abstract]</t>
  </si>
  <si>
    <t>Reportable segments</t>
  </si>
  <si>
    <t>The Company’s reportable segments represent the distinct product lines the Company offers and are viewed separately for strategic planning purposes by management. The tables below are reconciliations of the reportable segment revenues, expenses, and profit as viewed by management to the Company’s consolidated total for the year ending December 31, 2013, 2012 and 2011.</t>
  </si>
  <si>
    <t>Year ending December 31, 2013</t>
  </si>
  <si>
    <t>Correspondent</t>
  </si>
  <si>
    <t>Corporate</t>
  </si>
  <si>
    <t>banking and</t>
  </si>
  <si>
    <t>overhead</t>
  </si>
  <si>
    <t>and retail</t>
  </si>
  <si>
    <t>bond sales</t>
  </si>
  <si>
    <t>and</t>
  </si>
  <si>
    <t>Elimination</t>
  </si>
  <si>
    <t>banking</t>
  </si>
  <si>
    <t>division</t>
  </si>
  <si>
    <t>administration</t>
  </si>
  <si>
    <t>entries</t>
  </si>
  <si>
    <t>(5,263</t>
  </si>
  <si>
    <t>(20</t>
  </si>
  <si>
    <t>(5,885</t>
  </si>
  <si>
    <t>Other non interest income</t>
  </si>
  <si>
    <t>Other non interest expense</t>
  </si>
  <si>
    <t>(86,726</t>
  </si>
  <si>
    <t>(20,498</t>
  </si>
  <si>
    <t>(110,762</t>
  </si>
  <si>
    <t>Net income (loss) before taxes</t>
  </si>
  <si>
    <t>(4,140</t>
  </si>
  <si>
    <t>Income tax (provision) benefit</t>
  </si>
  <si>
    <t>(6,140</t>
  </si>
  <si>
    <t>(1,067</t>
  </si>
  <si>
    <t>(5,510</t>
  </si>
  <si>
    <t>Net income (loss)</t>
  </si>
  <si>
    <t>(2,443</t>
  </si>
  <si>
    <t>($</t>
  </si>
  <si>
    <t>Year ending December 31, 2012</t>
  </si>
  <si>
    <t>(7,617</t>
  </si>
  <si>
    <t>(28</t>
  </si>
  <si>
    <t>(836</t>
  </si>
  <si>
    <t>(8,481</t>
  </si>
  <si>
    <t>(9,220</t>
  </si>
  <si>
    <t>(90,671</t>
  </si>
  <si>
    <t>(28,168</t>
  </si>
  <si>
    <t>(3,141</t>
  </si>
  <si>
    <t>(121,980</t>
  </si>
  <si>
    <t>(3,973</t>
  </si>
  <si>
    <t>(1,722</t>
  </si>
  <si>
    <t>(4,351</t>
  </si>
  <si>
    <t>(4,625</t>
  </si>
  <si>
    <t>Year ending December 31, 2011</t>
  </si>
  <si>
    <t>(11,711</t>
  </si>
  <si>
    <t>(48</t>
  </si>
  <si>
    <t>(12,207</t>
  </si>
  <si>
    <t>(45,985</t>
  </si>
  <si>
    <t>(6</t>
  </si>
  <si>
    <t>(45,991</t>
  </si>
  <si>
    <t>(87,327</t>
  </si>
  <si>
    <t>(23,883</t>
  </si>
  <si>
    <t>(3,479</t>
  </si>
  <si>
    <t>(114,689</t>
  </si>
  <si>
    <t>Net (loss) income before taxes</t>
  </si>
  <si>
    <t>(3,368</t>
  </si>
  <si>
    <t>Income tax benefit (provision)</t>
  </si>
  <si>
    <t>(2,021</t>
  </si>
  <si>
    <t>(2,633</t>
  </si>
  <si>
    <t>(3,419</t>
  </si>
  <si>
    <t>Net (loss) income</t>
  </si>
  <si>
    <r>
      <t>Commercial and retail banking</t>
    </r>
    <r>
      <rPr>
        <sz val="10"/>
        <color theme="1"/>
        <rFont val="Times New Roman"/>
        <family val="1"/>
      </rPr>
      <t>: The Company’s primary business is commercial and retail banking. Currently, the Company operates through one subsidiary bank and a non bank subsidiary, R4ALL, with 55 locations in eighteen counties throughout Central Florida providing traditional deposit and lending products and services to its commercial and retail customers.</t>
    </r>
  </si>
  <si>
    <r>
      <t>Correspondent banking and bond sales division</t>
    </r>
    <r>
      <rPr>
        <sz val="10"/>
        <color theme="1"/>
        <rFont val="Times New Roman"/>
        <family val="1"/>
      </rPr>
      <t>: Operating as a division of the Company’s subsidiary bank, its primary revenue generating activities are as follows: 1) the first, and largest, revenue generator is commissions earned on fixed income security sales; 2) the second category includes: spread income earned on correspondent bank deposits (i.e., federal funds purchased) and service fees on correspondent bank checking accounts; and, 3) the third, and smallest revenue generating category, includes fees from safe-keeping activities, bond accounting services for correspondents, and asset/liability consulting related activities. The customer base includes small to medium size financial institutions primarily located in Florida, Alabama and Georgia.</t>
    </r>
  </si>
  <si>
    <r>
      <t>Corporate overhead and administration</t>
    </r>
    <r>
      <rPr>
        <sz val="10"/>
        <color theme="1"/>
        <rFont val="Times New Roman"/>
        <family val="1"/>
      </rPr>
      <t>: Corporate overhead and administration is comprised primarily of compensation and benefits for certain members of management, interest on parent company debt, office occupancy and depreciation of parent company facilities, merger related costs and other expenses.</t>
    </r>
  </si>
  <si>
    <t>Business Combinations</t>
  </si>
  <si>
    <t>Business Combinations [Abstract]</t>
  </si>
  <si>
    <t>Business combinations</t>
  </si>
  <si>
    <r>
      <t xml:space="preserve">The acquisitions were accounted for under the acquisition method of accounting in accordance with ASC Topic 805, </t>
    </r>
    <r>
      <rPr>
        <i/>
        <sz val="10"/>
        <color theme="1"/>
        <rFont val="Times New Roman"/>
        <family val="1"/>
      </rPr>
      <t>Business Combinations</t>
    </r>
    <r>
      <rPr>
        <sz val="10"/>
        <color theme="1"/>
        <rFont val="Times New Roman"/>
        <family val="1"/>
      </rPr>
      <t>. Both the purchased assets and liabilities assumed are recorded at their respective acquisition date fair values. Determining the fair values of assets and liabilities, especially the loan portfolio and foreclosed real estate, is a complicated process involving significant judgment regarding methods and assumptions used to calculate estimated fair value.</t>
    </r>
  </si>
  <si>
    <t>Acquisition of Central Florida State Bank and First Guaranty Bank &amp; Trust</t>
  </si>
  <si>
    <t>The Company, through its subsidiary bank, purchased two failed financial institutions from the FDIC. On January 20, 2012 it purchased Central Florida State Bank (“Central FL”) in Belleview, Florida. On January 27, it purchased First Guaranty Bank &amp; Trust (“FGB”) in Jacksonville, Florida. The acquisition related costs of Central FL and FGB were approximately $583 and $1,463, respectively, and these expenses are reported in merger and acquisition related expenses in the consolidated statement of income. As a result of these acquisitions, the Company expects to further solidify its market share in the Florida market, expand its customer base to enhance deposit fee income, and reduce operating costs through economies of scale.</t>
  </si>
  <si>
    <t>The Company exercised its option, pursuant to the FDIC purchase and assumption agreement, not to purchase Central FL’s branch real estate. During the first quarter of 2012, the Company consolidated three of the four Central FL branches into nearby existing CenterState branches. The fourth branch was consolidated into a nearby CenterState existing branch during July 2012.</t>
  </si>
  <si>
    <t>The Company also exercised its option, pursuant to the FDIC purchase and assumption agreement, and did not purchase six of the eight branch real estate locations of FGB. It has purchased two of the offices and consolidated the remaining six branches into the remaining two existing branches, which have approximately 75% of FGB’s deposits as of the acquisition date, during the second quarter of 2012. The two office locations were purchased at current market value based on current appraisals.</t>
  </si>
  <si>
    <t>All of the goodwill and other intangibles listed below is tax deductible over a 15 year period on a straight line basis. The following table summarizes the fair values of the assets acquired and liabilities assumed at the date of acquisition.</t>
  </si>
  <si>
    <t>Acquired institution Date of acquisition</t>
  </si>
  <si>
    <t>Central FL</t>
  </si>
  <si>
    <t>Jan 20, 2012</t>
  </si>
  <si>
    <t>FGB</t>
  </si>
  <si>
    <t>Jan 27, 2012</t>
  </si>
  <si>
    <t>Cash due from banks, Federal Reserve Bank (“FRB”) and Federal Home Loan Bank (“FHLB”)</t>
  </si>
  <si>
    <t>Federal funds sold</t>
  </si>
  <si>
    <t>Securities available for sale</t>
  </si>
  <si>
    <t>Loans not covered by FDIC loss share agreements</t>
  </si>
  <si>
    <t>Covered repossessed real estate owned (“OREO”)</t>
  </si>
  <si>
    <t>FHLB stock and FRB stock</t>
  </si>
  <si>
    <t>Other assets</t>
  </si>
  <si>
    <t>Total assets acquired</t>
  </si>
  <si>
    <t>FHLB advances</t>
  </si>
  <si>
    <t>Other liabilities</t>
  </si>
  <si>
    <t>Total liabilities assumed</t>
  </si>
  <si>
    <t>Net assets acquired (bargain purchase gain)</t>
  </si>
  <si>
    <t>Deferred tax impact</t>
  </si>
  <si>
    <t>(170</t>
  </si>
  <si>
    <t>Net assets acquired, including deferred tax impact</t>
  </si>
  <si>
    <t>The Company entered into loss share agreements with the FDIC that collectively cover legal unpaid balances of substantially all the loans acquired (except those loans identified above as not covered by FDIC loss share) and all the OREO acquired (collectively, the “Covered Assets”). Pursuant to the terms of the loss sharing agreements, the FDIC’s obligation to reimburse the Company for losses with respect to Covered Assets begins with the first dollar of loss incurred. The FDIC will reimburse the Company for 80% of losses with respect to the Covered Assets. The Company will reimburse the FDIC for its share of recoveries with respect to losses for which the FDIC paid the Company a reimbursement under the loss sharing agreements. The loss share agreements applicable to single family residential mortgage loans provide for FDIC loss sharing and Company reimbursement to the FDIC for recoveries for ten years. The loss share agreements applicable to commercial loans and other Covered Assets provides for FDIC loss sharing for five years and Company reimbursement to the FDIC for a total of eight years for recoveries.</t>
  </si>
  <si>
    <r>
      <t xml:space="preserve">The acquisitions were accounted for under the acquisition method of accounting in accordance with ASC Topic 805, </t>
    </r>
    <r>
      <rPr>
        <i/>
        <sz val="10"/>
        <color theme="1"/>
        <rFont val="Times New Roman"/>
        <family val="1"/>
      </rPr>
      <t>Business Combinations</t>
    </r>
    <r>
      <rPr>
        <sz val="10"/>
        <color theme="1"/>
        <rFont val="Times New Roman"/>
        <family val="1"/>
      </rPr>
      <t>. Both the purchased assets and liabilities assumed are recorded at their respective acquisition date fair values. Determining the fair values of assets and liabilities, especially the loan portfolio and foreclosed real estate, is a complicated process involving significant judgment regarding methods and assumptions used to calculate estimated fair values.</t>
    </r>
  </si>
  <si>
    <t>All of the loans acquired are being accounted for pursuant to ASC Topic 310-30. We arrived at this conclusion as follows.</t>
  </si>
  <si>
    <t>First, we segregated all acquired loans with specifically identified credit deficiency factor(s). The factors we used were all acquired loans that were non-accrual, 60 days or more past due, designated as Trouble Debt Restructured (“TDR”), graded “special mention” or “substandard,” had more than five 30 day past due notices or had any 60 day or 90 day past due notices during the loan term. For this disclosure purpose, we refer to these loans as Type A loans. As required by generally accepted accounting principles, we are accounting for these loans pursuant to ASC Topic 310-30. Second, all remaining acquired loans, those without specifically identified credit deficiency factors, we refer to as Type B loans for disclosure purposes, were then grouped into pools with common risk characteristic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poor economic environment both nationally and locally as well as the unfavorable real estate market particularly in Florida. In addition, these loans were acquired from two failed financial institutions, which implies potentially deficient, or at least questionable, credit underwriting. Based on management’s estimate of fair value, each of these pools was assigned a discount credit mark. We have applied ASC Topic 310-30 accounting treatment by analogy to Type B loans. The result is that all loans acquired from these two failed financial institutions will be accounted for under ASC Topic 310-30.</t>
  </si>
  <si>
    <t>The table below summarizes the total contractually required principal and interest cash payments, management’s estimate of expected total cash payments and fair value of the loans as of the respective acquisition dates. Contractually required principal and interest payments have been adjusted for estimated prepayments.</t>
  </si>
  <si>
    <t>at acquisition dates</t>
  </si>
  <si>
    <t>Type A</t>
  </si>
  <si>
    <t>Type B</t>
  </si>
  <si>
    <t>loans</t>
  </si>
  <si>
    <t>(57,632</t>
  </si>
  <si>
    <t>(57,533</t>
  </si>
  <si>
    <t>(115,165</t>
  </si>
  <si>
    <t>(2,950</t>
  </si>
  <si>
    <t>(30,557</t>
  </si>
  <si>
    <t>(33,507</t>
  </si>
  <si>
    <t>Total acquired loans</t>
  </si>
  <si>
    <t>Type A loans: acquired loans with specifically identified credit deficiency factor(s).</t>
  </si>
  <si>
    <t>Type B loans: all other acquired loans.</t>
  </si>
  <si>
    <t>Income on acquired loans, whether Type As or Type Bs, is recognized in the same manner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t>
  </si>
  <si>
    <t>The operating results of the Company for the twelve month period ended December 31, 2012 includes the operating results of the acquired assets and assumed liabilities since the acquisition date of January 20, 2012 for Central FL and January 27, 2012 for FGB. Due primarily to the significant amount of fair value adjustments and the Loss Share Agreements now in place, historical results of Central FL and FGB are not believed to be relevant to the Company’s results, and thus no pro forma information is presented.</t>
  </si>
  <si>
    <t>Measurement period adjustments</t>
  </si>
  <si>
    <t>On January 27, 2012 the Company purchased FGB.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Based on appraisals received subsequent to the acquisition date, the Company adjusted its initial fair value estimates of certain non-performing loans acquired.</t>
  </si>
  <si>
    <t>measurement</t>
  </si>
  <si>
    <t>period</t>
  </si>
  <si>
    <t>(as initially reported)</t>
  </si>
  <si>
    <t>(as adjusted)</t>
  </si>
  <si>
    <t>Cash due from banks, Federal Reserve Bank and</t>
  </si>
  <si>
    <t>Federal Home Loan Bank</t>
  </si>
  <si>
    <t>Covered repossessed real estate owned</t>
  </si>
  <si>
    <t>(8,078</t>
  </si>
  <si>
    <t>FHLB stock</t>
  </si>
  <si>
    <t>(1,855</t>
  </si>
  <si>
    <t>Derivative Instruments And Hedging Activities Disclosure [Abstract]</t>
  </si>
  <si>
    <t>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years ended December 31, 2013 and 2012, the notional amount of such arrangements was $91,058 and $25,133, respectively, and investment securities with a fair value of $6,140 and $3,398 were pledged as collateral to the third party dealers. As the interest rate swaps with the clients and third parties are not designated as hedges under ASC 815, changes in market values are reported in earnings.</t>
  </si>
  <si>
    <t>Summary information about the derivative instruments is as follows:</t>
  </si>
  <si>
    <t>Notional amount</t>
  </si>
  <si>
    <t>Weighted average pay rate on interest-rate swaps</t>
  </si>
  <si>
    <t>Weighted average receive rate on interest rate swaps</t>
  </si>
  <si>
    <t>Weighted average maturity (years)</t>
  </si>
  <si>
    <t>Fair value of interest rate swap derivatives (asset)</t>
  </si>
  <si>
    <t>Fair value of interest rate swap derivatives (liability)</t>
  </si>
  <si>
    <t>Subsequent Events</t>
  </si>
  <si>
    <t>Subsequent Events [Abstract]</t>
  </si>
  <si>
    <t>Acquisition of Gulfstream Bancshares, Inc.</t>
  </si>
  <si>
    <t>On January 17, 2014, the Company completed its previously announced acquisition of Gulfstream Bancshares, Inc. (“Gulfstream”) as set forth in the Agreement and Plan of Merger (“Agreement”) whereby Gulfstream merged with and into the Company. The results of this acquisition are not included in the Company’s Consolidated Balance Sheets or Statements of Operations and Comprehensive Income. Pursuant to and simultaneously with the merger of Gulfstream with and into the Company, Gulfstream’s wholly owned subsidiary bank, Gulfstream Business Bank (“GSB”), merged with and into the Company’s subsidiary bank, CenterState Bank of Florida, N.A.</t>
  </si>
  <si>
    <t>The Company’s primary reasons for the transaction were to further solidify its market share in the southeast Florida market and expand its customer base to enhance deposit fee income and leverage operating cost through economies of scale. The acquisition increased the Company’s total assets and total deposits by approximately 23% and 23%, respectively, as compared with the balances at December 31, 2013, and is expected to positively affect the Company’s operating results to the extent the Company earns more from interest earning assets than it pays in interest on its interest bearing liabilities.</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The Company recognized goodwill on this acquisition of $31,104, which is nondeductible for tax purposes as this acquisition i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appraisals on loans and other real estate owned.</t>
    </r>
  </si>
  <si>
    <t>The Company acquired 100% of the outstanding common stock of Gulfstream. The purchase price consisted of both cash and stock. Each share of Gulfstream common stock was exchanged for $14.65 cash and 3.012 shares of the Company’s common stock. Based on the closing price of the Company’s common stock on January 16, 2014, the resulting purchase price was $82,040. The table below summarizes the purchase price calculation.</t>
  </si>
  <si>
    <t>Number of shares of Gulfstream common stock outstanding at January 16, 2014</t>
  </si>
  <si>
    <t>Gulfstream preferred shares that converted to Gulfstream common shares upon the change in control</t>
  </si>
  <si>
    <t>Total Gulfstream common shares including converted preferred shares</t>
  </si>
  <si>
    <t>Per share exchange ratio</t>
  </si>
  <si>
    <t>Number of shares of CenterState common stock - as converted</t>
  </si>
  <si>
    <t>Multiplied by CenterState common stock price on January 16, 2014</t>
  </si>
  <si>
    <t>Fair value of CenterState common stock issued</t>
  </si>
  <si>
    <t>Total Gulfstream common shares including conversion of preferred shares</t>
  </si>
  <si>
    <t>Multiplied by the cash consideration each Gulfstream share is entitled to receive</t>
  </si>
  <si>
    <t>Total Cash Consideration</t>
  </si>
  <si>
    <t>Total Stock Consideration</t>
  </si>
  <si>
    <t>Total consideration paid to Gulfstream common shareholders</t>
  </si>
  <si>
    <t>Fair value of current Gulfstream stock options converted to CenterState stock options</t>
  </si>
  <si>
    <t>Total purchase price</t>
  </si>
  <si>
    <t>The list below summarizes the preliminary estimates of the fair value of the assets purchased , excluding goodwill, and liabilities assumed as of the January 17, 2014 purchase date.</t>
  </si>
  <si>
    <t>at Jan 17, 2014</t>
  </si>
  <si>
    <t>Cash and cash items</t>
  </si>
  <si>
    <t>Purchased credit impaired loans</t>
  </si>
  <si>
    <t>Loan held for sale</t>
  </si>
  <si>
    <t>Investments</t>
  </si>
  <si>
    <t>Interest receivable</t>
  </si>
  <si>
    <t>Branch real estate</t>
  </si>
  <si>
    <t>Furniture and fixtures</t>
  </si>
  <si>
    <t>Federal Home loan advances</t>
  </si>
  <si>
    <t>Repurchase agreements</t>
  </si>
  <si>
    <t>Interest payable</t>
  </si>
  <si>
    <t>Official checks outstanding</t>
  </si>
  <si>
    <t>Trust Preferred Security</t>
  </si>
  <si>
    <t>Net assets acquired, excluding goodwill</t>
  </si>
  <si>
    <t>In the acquisition, the Company purchased $359,583 of loans at fair value, net of $18,267, or 4.8%, estimated discount to the outstanding principal balance, representing 24.4% of the Company’s total loans at December 31, 2013. Of the total loans acquired, management identified $30,068 with credit deficiencies. All loans that were on non-accrual status and all loan relationships that were greater than $500 and identified as impaired as of the acquisition date were considered by management to be credit impaired and will be accounted for pursuant to ASC Topic 310-30 The table below summarizes the total contractually required principal and interest cash payments, management’s estimate of expected total cash payments and fair value of the loans as of January 17, 2014 for purchased credit impaired loans. Contractually required principal and interest payments have been adjusted for estimated prepayments.</t>
  </si>
  <si>
    <t> 48,289</t>
  </si>
  <si>
    <t>(11,766</t>
  </si>
  <si>
    <t>(6,455</t>
  </si>
  <si>
    <t>Total purchased credit-impaired loans acquired</t>
  </si>
  <si>
    <t>The table below presents information with respect to the fair value of acquired loans, as well as their unpaid principal balance (“Book Balance”) at acquisition date.</t>
  </si>
  <si>
    <t>Book</t>
  </si>
  <si>
    <t>Single family residential real estate</t>
  </si>
  <si>
    <t>Construction/development/land</t>
  </si>
  <si>
    <t>Purchased credit-impaired</t>
  </si>
  <si>
    <t>Total earning assets</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4,173,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t>
  </si>
  <si>
    <t>The following table presents pro-forma information as if the acquisition had occurred at the beginning of 2011. The pro-forma information includes adjustments for interest income on loans acquired, amortization of intangibles arising from the transaction, interest expense on deposits acquired, interest expense on trust preferred securities assumed, effect of redeeming preferred stock, and the related income tax effects. The pro-forma financial information is not necessarily indicative of the results of operations that would have occurred had the transactions been effected on the assumed dates.</t>
  </si>
  <si>
    <t>Net income available to common shareholders</t>
  </si>
  <si>
    <t>EPS- basic</t>
  </si>
  <si>
    <t>EPS- diluted</t>
  </si>
  <si>
    <t>Entry into a Material Definitive Agreement with First Southern Bancorp, Inc.</t>
  </si>
  <si>
    <t>On January 29, 2014, the Company announced it entered into an Agreement and Plan of Merger (the “Agreement”) with First Southern Bancorp, Inc. (“First Southern”), whereby First Southern will be merged with and into the Company (the “Merger”), with the Company continuing as the surviving corporation in the Merger. As soon as possible after the Merger, the Company’s wholly owned subsidiary bank, CenterState Bank of Florida, N.A. (“CenterState Bank”) and First Southern’s subsidiary bank, First Southern Bank, will merge with CenterState Bank as the surviving bank. Under the terms of the Agreement each outstanding share of First Southern common stock will be converted into the right to receive 0.30 shares of the Company’s common stock and $3.00 in cash. The Agreement has been unanimously approved by the boards of directors of the Company and First Southern. The transaction is expected to close in the third quarter of 2014 subject to the satisfaction of customary conditions, including receipt of all required regulatory approvals and the Company and First Southern’s shareholder approval.</t>
  </si>
  <si>
    <t>First Southern Bank, which is headquartered in Boca Raton, Florida, currently operates 17 banking locations in the Orlando, Jacksonville, and West Palm Beach-Fort Lauderdale MSAs. As of December 31, 2013, First Southern reported assets of $1,093,256, loans of $635,492 and deposits of $882,732.</t>
  </si>
  <si>
    <t>Summary of Significant Accounting Policies (Policies)</t>
  </si>
  <si>
    <t>Nature of Operations and Principles of Consolidation</t>
  </si>
  <si>
    <t>Use of Estimates</t>
  </si>
  <si>
    <t>Cash Flow Reporting</t>
  </si>
  <si>
    <t>Interest Bearing Deposits in Other Financial Institutions</t>
  </si>
  <si>
    <t>Bond Commissions Revenue Recognition</t>
  </si>
  <si>
    <t>Loans Held for Sale</t>
  </si>
  <si>
    <t>Purchased Credit-Impaired Loans</t>
  </si>
  <si>
    <t>Concentration of Credit Risk</t>
  </si>
  <si>
    <t>Allowance for Loan Losses</t>
  </si>
  <si>
    <t>Transfer of Financial Assets</t>
  </si>
  <si>
    <t>Other Repossessed Real Estate Owned</t>
  </si>
  <si>
    <t>Premises and Equipment</t>
  </si>
  <si>
    <t>Software Costs</t>
  </si>
  <si>
    <t>Federal Home Loan Bank (FHLB) and Federal Reserve Bank (FRB) Stock</t>
  </si>
  <si>
    <t>Bank Owned Life Insurance (BOLI)</t>
  </si>
  <si>
    <t>Goodwill and Other Intangible Assets</t>
  </si>
  <si>
    <t>Loan Commitments and Related Financial Instruments</t>
  </si>
  <si>
    <t>Retirement Plans</t>
  </si>
  <si>
    <t>Marketing and Advertising Costs</t>
  </si>
  <si>
    <t>Earnings Per Common Share</t>
  </si>
  <si>
    <t>Comprehensive Income</t>
  </si>
  <si>
    <t>Loss Contingencies</t>
  </si>
  <si>
    <t>Restrictions on Cash</t>
  </si>
  <si>
    <t>Dividend Restriction</t>
  </si>
  <si>
    <t>Segment Reporting</t>
  </si>
  <si>
    <t>Effect of New Pronouncements</t>
  </si>
  <si>
    <t>Trading Securities (Tables)</t>
  </si>
  <si>
    <t>Trading Securities Portfolio Realized and Unrealized Gains and Losses</t>
  </si>
  <si>
    <t>A list of the activity in this portfolio for 2013 and 2012 is summarized below.</t>
  </si>
  <si>
    <t>Investment Securities Available for Sale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t>
  </si>
  <si>
    <t>Schedule of Sales of Available for Sale Securities</t>
  </si>
  <si>
    <t>Fair Value and Amortized Cost of Available for Sale Securities by Contractual Maturity</t>
  </si>
  <si>
    <t>Investments Gross Unrealized Losses and Fair Value</t>
  </si>
  <si>
    <t>Loans (Tables)</t>
  </si>
  <si>
    <t>Summary of Major Categories of Loans Included in Loan Portfolio</t>
  </si>
  <si>
    <t>Summary of Allowance for Loan Losses</t>
  </si>
  <si>
    <t>Allowance for Loan Losses and Recorded Investment in Loans by Portfolio Segment and Based on Impairment Method</t>
  </si>
  <si>
    <t>Summary of Impaired Loans</t>
  </si>
  <si>
    <t>Schedule of Troubled Debt Restructured Loans Based on Performing and Non Performing</t>
  </si>
  <si>
    <t>Troubled Debt Restructured Loans by Loans Type</t>
  </si>
  <si>
    <t>Summary of Loans by Class Modified</t>
  </si>
  <si>
    <t>Summary of Loans Individually Evaluated for Impairment by Class of Loans</t>
  </si>
  <si>
    <t>Summary of Impairment by Class of Loans</t>
  </si>
  <si>
    <t>Summary of Recorded Investment in Nonaccrual Loans and Loans Past Due Over 90 Days Still on Accrual by Class of Loans</t>
  </si>
  <si>
    <t>Summary Aging of Recorded Investment in Past Due Loans</t>
  </si>
  <si>
    <t>Risk Category of Loans by Class of Loans, Excluding Loans Acquired from FDIC</t>
  </si>
  <si>
    <t>As of December 31, 2013 and 2012, and based on the most recent analysis performed, the risk category of loans by class of loans, excluding loans with evidence of deterioration of credit quality purchased from the FDIC and covered by FDIC loss share agreements, is as follows:</t>
  </si>
  <si>
    <t>Investment in Residential and Consumer Loans, Excluding Loans from FDIC</t>
  </si>
  <si>
    <t>The following table presents the recorded investment in residential and consumer loans, excluding loans with evidence of deterioration of credit quality purchased from the FDIC and covered by FDIC loss share agreements, based on payment activity as of December 31, 2013 and 2012:</t>
  </si>
  <si>
    <t>Summary of Total Contractually Required Principal and Interest Cash Payments, Management's Estimate of Expected Total Cash Payments and Carrying Value of Loans</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period ending December 31, 2013.</t>
  </si>
  <si>
    <t>FDIC Indemnification Asset (Tables)</t>
  </si>
  <si>
    <t>FDIC Loss Share Indemnification Asset</t>
  </si>
  <si>
    <t>Other Real Estate Owned (Tables)</t>
  </si>
  <si>
    <t>Activity of Valuation Allowance in Other Real Estate Owned and Expense Related to Foreclosed Assets</t>
  </si>
  <si>
    <t>foreclosure. Activity in the valuation allowance was as follows:</t>
  </si>
  <si>
    <t>Fair value (Tables)</t>
  </si>
  <si>
    <t>Assets and Liabilities Measured at Fair Value on Recurring Basis</t>
  </si>
  <si>
    <t>Assets and liabilities measured at fair value on a recurring basis are summarized below.</t>
  </si>
  <si>
    <t>Assets and Liabilities Measured at Fair Value on Non-Recurring Basis</t>
  </si>
  <si>
    <t>Carrying Amounts and Estimated Fair Values of Company's Financial Instruments</t>
  </si>
  <si>
    <t>Bank Premises and Equipment (Tables)</t>
  </si>
  <si>
    <t>Summary of Bank Premises and Equipment</t>
  </si>
  <si>
    <t>Minimum Future Contractual Annual Rentals</t>
  </si>
  <si>
    <t>Goodwill and Intangible Assets (Tables)</t>
  </si>
  <si>
    <t>Change in Balance for Goodwill</t>
  </si>
  <si>
    <t>The change in balance for goodwill during the years 2013, 2012 and 2011 is as follows:</t>
  </si>
  <si>
    <t>Acquired Intangible Assets for Core Deposit Intangibles and Trust</t>
  </si>
  <si>
    <t>The change in balance for CDI and the Trust during the years 2013, 2012 and 2011 is as follows:</t>
  </si>
  <si>
    <t>Schedule of Acquired Intangible Assets</t>
  </si>
  <si>
    <t>Estimated Amortization Expense</t>
  </si>
  <si>
    <t>Deposits (Tables)</t>
  </si>
  <si>
    <t>Summary of Deposits</t>
  </si>
  <si>
    <t>Summary of Certificate Accounts</t>
  </si>
  <si>
    <t>Securities Sold Under Agreements to Repurchase (Tables)</t>
  </si>
  <si>
    <t>Summary of Repurchase Agreement</t>
  </si>
  <si>
    <t>Federal Funds Purchased (Tables)</t>
  </si>
  <si>
    <t>Federal Funds Purchased, Overnight Deposits from Correspondent Banks</t>
  </si>
  <si>
    <t>Income Taxes (Tables)</t>
  </si>
  <si>
    <t>Allocation of Federal and State Income Tax Expense (Benefit) Between Current and Deferred Portions</t>
  </si>
  <si>
    <t>Components of Deferred Tax Assets and Deferred Tax Liabilities</t>
  </si>
  <si>
    <t>Reconciliation Between the Actual Tax Expense and the Expected Tax (Benefit) Expense</t>
  </si>
  <si>
    <t>Related-Party Transactions (Tables)</t>
  </si>
  <si>
    <t>Summary Loans to Principal Officers, Directors and Their Affiliates</t>
  </si>
  <si>
    <t>Regulatory Capital Matters (Tables)</t>
  </si>
  <si>
    <t>Summary of Actual, Required, and Capital Levels Necessary for Capital Adequacy Purposes</t>
  </si>
  <si>
    <t>Stock-Based Compensation (Tables)</t>
  </si>
  <si>
    <t>Summary of Stock Based Compensation Expense Recognized</t>
  </si>
  <si>
    <t>During the twelve month period ended December 31, 2013, 2012 and 2011, the Company recognized total stock-based compensation expense as listed in the table below.</t>
  </si>
  <si>
    <t>Summary of Estimated Fair Value of Options Granted Weighted-Average Assumptions</t>
  </si>
  <si>
    <t>Information Related to Stock Option Activity</t>
  </si>
  <si>
    <t>Summary of Stock Option Activity</t>
  </si>
  <si>
    <t>Restricted Stock [Member]</t>
  </si>
  <si>
    <t>Summary of Restricted Stock Awards Activity</t>
  </si>
  <si>
    <t>Parent Company Only Financial Statements (Tables)</t>
  </si>
  <si>
    <t>Credit Commitments (Tables)</t>
  </si>
  <si>
    <t>Summary of Credit Commitments</t>
  </si>
  <si>
    <t>A summary of commitments to extend credit and standby letters of credit written at December 31, 2013 and 2012, are as follows:</t>
  </si>
  <si>
    <t>Basic and Diluted Earnings Per Share (Tables)</t>
  </si>
  <si>
    <t>Reconciliation of Numerators and Denominators of Basic and Diluted Earnings Per Share Computations</t>
  </si>
  <si>
    <t>The following is a reconciliation of the numerators and denominators of the basic and diluted earnings per share computations for the periods presented.</t>
  </si>
  <si>
    <t>Reportable Segments (Tables)</t>
  </si>
  <si>
    <t>Reconciliation of Reportable Segment Revenues, Expenses and Profit</t>
  </si>
  <si>
    <t>The tables below are reconciliations of the reportable segment revenues, expenses, and profit as viewed by management to the Company’s consolidated total for the year ending December 31, 2013, 2012 and 2011.</t>
  </si>
  <si>
    <t>Business Combinations (Tables)</t>
  </si>
  <si>
    <t>Fair Values of the Assets Acquired and Liabilities Assumed at the Date of Acquisition</t>
  </si>
  <si>
    <t>The following table summarizes the fair values of the assets acquired and liabilities assumed at the date of acquisition.</t>
  </si>
  <si>
    <t>Contractually Required Principal and Interest Cash Payments, Management's Estimates of Expected Total Cash Payments</t>
  </si>
  <si>
    <t>Schedule of Measurement Period Adjustments</t>
  </si>
  <si>
    <t>Based on appraisals received subsequent to the acquisition date, the Company adjusted its initial fair value estimates of certain non-performing loans acquired.</t>
  </si>
  <si>
    <t>Derivatives (Tables)</t>
  </si>
  <si>
    <t>Summary Information about the Derivative Instruments</t>
  </si>
  <si>
    <t>Subsequent Events (Tables) (Gulfstream Bancshares, Inc. [Member])</t>
  </si>
  <si>
    <t>Gulfstream Bancshares, Inc. [Member]</t>
  </si>
  <si>
    <t>Summary of Purchase Price Calculation</t>
  </si>
  <si>
    <t>The table below summarizes the purchase price calculation.</t>
  </si>
  <si>
    <t>Summary of Preliminary Estimates of Fair Value of Assets Purchased, Excluding Goodwill and Liabilities Assumed</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January 17, 2014 for purchased credit impaired loans. Contractually required principal and interest payments have been adjusted for estimated prepayments.</t>
  </si>
  <si>
    <t>Information with Respect to Fair Value of Acquired Loans and their Unpaid Principal Balance</t>
  </si>
  <si>
    <t>Pro-Forma Financial Information Includes Adjustments for Interest Income on Loans Acquired, Amortization of Intangibles</t>
  </si>
  <si>
    <t>Summary of Significant Accounting Policies - Additional Information (Detail) (USD $)</t>
  </si>
  <si>
    <t>1 Months Ended</t>
  </si>
  <si>
    <t>Jan. 31, 2012</t>
  </si>
  <si>
    <t>Bank</t>
  </si>
  <si>
    <t>Pools</t>
  </si>
  <si>
    <t>Segments</t>
  </si>
  <si>
    <t>County</t>
  </si>
  <si>
    <t>Location</t>
  </si>
  <si>
    <t>Dec. 31, 2010</t>
  </si>
  <si>
    <t>Financing Receivable, Allowance for Credit Losses [Line Items]</t>
  </si>
  <si>
    <t>Number of service banking locations</t>
  </si>
  <si>
    <t>Number of counties</t>
  </si>
  <si>
    <t>Interest bearing deposits in other financial institutions, Maximum maturity period</t>
  </si>
  <si>
    <t>'1 year</t>
  </si>
  <si>
    <t>Loans maximum value to be monitored by payment history for nonaccrual status</t>
  </si>
  <si>
    <t>Loans minimum value of commercial, land, development and construction loans to be monitored for nonaccrual status</t>
  </si>
  <si>
    <t>Non real estate consumer loans typically charged off</t>
  </si>
  <si>
    <t>'120 days</t>
  </si>
  <si>
    <t>Number of pools of loans with common risk characteristics for each FDIC failed institution acquired</t>
  </si>
  <si>
    <t>Loans individually evaluated for impairment</t>
  </si>
  <si>
    <t>Number of loan portfolio segments</t>
  </si>
  <si>
    <t>Period for past due of loans</t>
  </si>
  <si>
    <t>'30 days</t>
  </si>
  <si>
    <t>Period of option to put back any loan that became past due by more than 30 days or adversely classified</t>
  </si>
  <si>
    <t>Number of remaining loan portfolio segments</t>
  </si>
  <si>
    <t>Number of failed banks acquired</t>
  </si>
  <si>
    <t>Tax benefit likelihood percentage</t>
  </si>
  <si>
    <t>Core Deposits [Member]</t>
  </si>
  <si>
    <t>Useful life of intangible assets</t>
  </si>
  <si>
    <t>'10 years</t>
  </si>
  <si>
    <t>Buildings [Member]</t>
  </si>
  <si>
    <t>Useful life of assets</t>
  </si>
  <si>
    <t>'39 years</t>
  </si>
  <si>
    <t>Minimum [Member]</t>
  </si>
  <si>
    <t>Majority loans terms</t>
  </si>
  <si>
    <t>'3 years</t>
  </si>
  <si>
    <t>Range of discount rates</t>
  </si>
  <si>
    <t>Minimum [Member] | Furniture, Fixtures and Equipment [Member]</t>
  </si>
  <si>
    <t>Maximum [Member]</t>
  </si>
  <si>
    <t>'5 years</t>
  </si>
  <si>
    <t>Maximum [Member] | Furniture, Fixtures and Equipment [Member]</t>
  </si>
  <si>
    <t>'15 years</t>
  </si>
  <si>
    <t>Trading Securities - Trading Securities Portfolio Realized and Unrealized Gains and Losses (Detail) (USD $)</t>
  </si>
  <si>
    <t>Investment Securities Available for Sale - Fair Value of Available for Sale Securities and Related Gross Unrealized Gains and Losses Recognized in Accumulated Other Comprehensive Income (Loss) (Detail) (USD $)</t>
  </si>
  <si>
    <t>Schedule of Available-for-sale Securities [Line Items]</t>
  </si>
  <si>
    <t>Amortized Cost</t>
  </si>
  <si>
    <t>Gross Unrealized Gains</t>
  </si>
  <si>
    <t>Gross Unrealized Losses</t>
  </si>
  <si>
    <t>Obligations of U.S. Government Agencies and Government Sponsored Enterprises [Member]</t>
  </si>
  <si>
    <t>Mortgage Backed Securities [Member]</t>
  </si>
  <si>
    <t>Municipal Securities [Member]</t>
  </si>
  <si>
    <t>Investment Securities Available for Sale - Schedule of Sales of Available for Sale Securities (Detail) (USD $)</t>
  </si>
  <si>
    <t>Investment Securities Available for Sale - Additional Information (Detail) (USD $)</t>
  </si>
  <si>
    <t>Security</t>
  </si>
  <si>
    <t>Tax provision related to net realized gains</t>
  </si>
  <si>
    <t>Securities estimated fair value</t>
  </si>
  <si>
    <t>Percentage of AFS securities held by any one issuer as a percentage of stockholders' equity</t>
  </si>
  <si>
    <t>Number of securities representing specified criteria</t>
  </si>
  <si>
    <t>Percentage of mortgage-backed securities held from U.S. government-sponsored entities and agencies</t>
  </si>
  <si>
    <t>Investment Securities Available for Sale - Fair Value and Amortized Cost of Available for Sale Securities by Contractual Maturity (Detail) (USD $)</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USD $)</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Loans - Summary of Major Categories of Loans Included in Loan Portfolio (Detail) (USD $)</t>
  </si>
  <si>
    <t>Receivables with Imputed Interest [Line Items]</t>
  </si>
  <si>
    <t>Total loans covered by FDIC loss share agreements</t>
  </si>
  <si>
    <t>Loans Not Covered by FDIC Loss Share Agreements [Member]</t>
  </si>
  <si>
    <t>Real estate loans, Residential</t>
  </si>
  <si>
    <t>Real estate loans, Commercial</t>
  </si>
  <si>
    <t>Loans before unearned fees and deferred cost</t>
  </si>
  <si>
    <t>Loans Covered by FDIC Loss Share Agreements [Member]</t>
  </si>
  <si>
    <t>Loans - Summary of Allowance for Loan Losses (Detail) (USD $)</t>
  </si>
  <si>
    <t>Charge-offs - loan sales</t>
  </si>
  <si>
    <t>Balance at end of period</t>
  </si>
  <si>
    <t>Residential Real Estate [Member] | Loans Not Covered by FDIC Loss Share Agreements [Member]</t>
  </si>
  <si>
    <t>Residential Real Estate [Member] | Loans Covered by FDIC Loss Share Agreements [Member]</t>
  </si>
  <si>
    <t>Commercial Real Estate [Member] | Loans Not Covered by FDIC Loss Share Agreements [Member]</t>
  </si>
  <si>
    <t>Commercial Real Estate [Member] | Loans Covered by FDIC Loss Share Agreements [Member]</t>
  </si>
  <si>
    <t>Land, Development, Construction [Member] | Loans Not Covered by FDIC Loss Share Agreements [Member]</t>
  </si>
  <si>
    <t>Land, Development, Construction [Member] | Loans Covered by FDIC Loss Share Agreements [Member]</t>
  </si>
  <si>
    <t>Commercial and Industrial [Member] | Loans Not Covered by FDIC Loss Share Agreements [Member]</t>
  </si>
  <si>
    <t>Commercial and Industrial [Member] | Loans Covered by FDIC Loss Share Agreements [Member]</t>
  </si>
  <si>
    <t>Consumer and Other [Member] | Loans Not Covered by FDIC Loss Share Agreements [Member]</t>
  </si>
  <si>
    <t>Loans - Allowance for Loan Losses and Recorded Investment in Loans by Portfolio Segment and Based on Impairment Method (Detail) (USD $)</t>
  </si>
  <si>
    <t>Total ending loan balance</t>
  </si>
  <si>
    <t>Residential Real Estate [Member]</t>
  </si>
  <si>
    <t>Commercial Real Estate [Member]</t>
  </si>
  <si>
    <t>Land, Development, Construction [Member]</t>
  </si>
  <si>
    <t>Commercial and Industrial [Member]</t>
  </si>
  <si>
    <t>Consumer and Other [Member]</t>
  </si>
  <si>
    <t>Loans - Summary of Impaired Loans (Detail) (USD $)</t>
  </si>
  <si>
    <t>Impaired Financing Receivable [Abstract]</t>
  </si>
  <si>
    <t>Loans - Additional Information (Detail) (USD $)</t>
  </si>
  <si>
    <t>Loans modification, modified terms allowance period minimum</t>
  </si>
  <si>
    <t>'12 months</t>
  </si>
  <si>
    <t>Loans modification, modified terms allowance period maximum</t>
  </si>
  <si>
    <t>'24 months</t>
  </si>
  <si>
    <t>Troubled debt restructured loans total</t>
  </si>
  <si>
    <t>Performing troubled debt restructured loans</t>
  </si>
  <si>
    <t>Non performing TDRs, included in NPLs</t>
  </si>
  <si>
    <t>Provision for loan loss expense</t>
  </si>
  <si>
    <t>Partial charge offs for troubled debt restructured</t>
  </si>
  <si>
    <t>Percentage of troubled debt restructured current pursuant to modified terms</t>
  </si>
  <si>
    <t>Percentage of troubled debt restructured not performing pursuant to their modified terms</t>
  </si>
  <si>
    <t>Provision for loan loss expense within twelve months</t>
  </si>
  <si>
    <t>Loan receivable modification, Specific reserve for customers</t>
  </si>
  <si>
    <t>Loans at credit risk outstanding</t>
  </si>
  <si>
    <t>Allowances for loan losses</t>
  </si>
  <si>
    <t>Reversals in loan loss allowance for recoveries</t>
  </si>
  <si>
    <t>Non-accretable expected cash flows</t>
  </si>
  <si>
    <t>Accretion income</t>
  </si>
  <si>
    <t>Loans - Schedule of Troubled Debt Restructured Loans Based on Performing and Non Performing (Detail) (USD $)</t>
  </si>
  <si>
    <t>Troubled debt restructured loans ("TDRs"):</t>
  </si>
  <si>
    <t>Loans - Troubled Debt Restructured Loans by Loans Type (Detail) (USD $)</t>
  </si>
  <si>
    <t>Financing Receivable, Modifications [Line Items]</t>
  </si>
  <si>
    <t>Total Real Estate Loans [Member]</t>
  </si>
  <si>
    <t>Commercial Loans [Member]</t>
  </si>
  <si>
    <t>Loans - Summary of Loans by Class Modified (Detail) (USD $)</t>
  </si>
  <si>
    <t>SecurityLoan</t>
  </si>
  <si>
    <t>Mortgage Loans on Real Estate [Line Items]</t>
  </si>
  <si>
    <t>Number of loans</t>
  </si>
  <si>
    <t>Recorded investment</t>
  </si>
  <si>
    <t>Loans - Summary of Loans Individually Evaluated for Impairment by Class of Loans (Detail) (USD $)</t>
  </si>
  <si>
    <t>Financing Receivable, Impaired [Line Items]</t>
  </si>
  <si>
    <t>Recorded investment, With no related allowance</t>
  </si>
  <si>
    <t>Unpaid principal balance</t>
  </si>
  <si>
    <t>Recorded investment, With an allowance recorded</t>
  </si>
  <si>
    <t>Amount of allowance for loan losses allocated to impaired loans</t>
  </si>
  <si>
    <t>Unpaid principal balance, With no allowance recorded</t>
  </si>
  <si>
    <t>Unpaid principal balance, With an allowance recorded</t>
  </si>
  <si>
    <t>Loans - Summary of Impairment by Class of Loans (Detail) (USD $)</t>
  </si>
  <si>
    <t>Average of impaired loans during the period</t>
  </si>
  <si>
    <t>Interest income recognized during impairment</t>
  </si>
  <si>
    <t>Cash basis interest income recognized</t>
  </si>
  <si>
    <t>Consumer and Other Loans [Member]</t>
  </si>
  <si>
    <t>Loans - Summary of Recorded Investment in Nonaccrual Loans and Loans Past Due Over 90 Days Still on Accrual by Class of Loans (Detail) (USD $)</t>
  </si>
  <si>
    <t>Financing Receivable, Recorded Investment, Past Due [Line Items]</t>
  </si>
  <si>
    <t>Nonaccrual, Total</t>
  </si>
  <si>
    <t>Loans past due over 90 days still accruing, Total</t>
  </si>
  <si>
    <t>Loans - Summary Aging of Recorded Investment in Past Due Loans (Detail) (USD $)</t>
  </si>
  <si>
    <t>30 - 59 days past due</t>
  </si>
  <si>
    <t>60 - 89 days past due</t>
  </si>
  <si>
    <t>Greater than 90 days past due</t>
  </si>
  <si>
    <t>Total Past Due</t>
  </si>
  <si>
    <t>Loans Not Past Due</t>
  </si>
  <si>
    <t>Nonaccrual Loans</t>
  </si>
  <si>
    <t>Loans - Risk Category of Loans by Class of Loans, Excluding Loans Acquired from FDIC (Detail) (USD $)</t>
  </si>
  <si>
    <t>Financing Receivable, Recorded Investment [Line Items]</t>
  </si>
  <si>
    <t>Pass [Member]</t>
  </si>
  <si>
    <t>Pass [Member] | Residential Real Estate [Member]</t>
  </si>
  <si>
    <t>Pass [Member] | Commercial Real Estate [Member]</t>
  </si>
  <si>
    <t>Pass [Member] | Land, Development, Construction [Member]</t>
  </si>
  <si>
    <t>Pass [Member] | Commercial Loans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Loans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Loans [Member]</t>
  </si>
  <si>
    <t>Substandard [Member] | Consumer and Other [Member]</t>
  </si>
  <si>
    <t>Doubtful [Member]</t>
  </si>
  <si>
    <t>Doubtful [Member] | Residential Real Estate [Member]</t>
  </si>
  <si>
    <t>Doubtful [Member] | Commercial Real Estate [Member]</t>
  </si>
  <si>
    <t>Doubtful [Member] | Land, Development, Construction [Member]</t>
  </si>
  <si>
    <t>Doubtful [Member] | Commercial Loans [Member]</t>
  </si>
  <si>
    <t>Doubtful [Member] | Consumer and Other [Member]</t>
  </si>
  <si>
    <t>Loans - Investment in Residential and Consumer Loans, Excluding Loans from FDIC (Detail) (USD $)</t>
  </si>
  <si>
    <t>Residential Real Estate [Member] | Performing [Member]</t>
  </si>
  <si>
    <t>Residential Real Estate [Member] | Nonperforming [Member]</t>
  </si>
  <si>
    <t>Consumer and Other [Member] | Performing [Member]</t>
  </si>
  <si>
    <t>Consumer and Other [Member] | Nonperforming [Member]</t>
  </si>
  <si>
    <t>Loans - Summary of Total Contractually Required Principal and Interest Cash Payments, Management's Estimate of Expected Total Cash Payments and Carrying Value of Loans (Detail) (USD $)</t>
  </si>
  <si>
    <t>Loans - Summary of Changes in Total Contractually Required Principal and Interest Cash Payments (Detail) (USD $)</t>
  </si>
  <si>
    <t>Accretable yield, beginning balance</t>
  </si>
  <si>
    <t>Income accretion</t>
  </si>
  <si>
    <t>Accretable yield, ending balance</t>
  </si>
  <si>
    <t>Contractually Required Principal and Interest [Member]</t>
  </si>
  <si>
    <t>All other adjustments</t>
  </si>
  <si>
    <t>Non-Accretable Difference [Member]</t>
  </si>
  <si>
    <t>Cash Flows Expected to be Collected [Member]</t>
  </si>
  <si>
    <t>Accretable Yield [Member]</t>
  </si>
  <si>
    <t>Carry Value of Acquired Loans [Member]</t>
  </si>
  <si>
    <t>FDIC Indemnification Asset - FDIC Loss Share Indemnification Asset (Detail) (USD $)</t>
  </si>
  <si>
    <t>Fdic Loss Share Indemnification Asset [Abstract]</t>
  </si>
  <si>
    <t>Effect of acquisitions</t>
  </si>
  <si>
    <t>FDIC Indemnification Asset - Additional Information (Detail) (USD $)</t>
  </si>
  <si>
    <t>Fdic Indemnification Asset [Abstract]</t>
  </si>
  <si>
    <t>Loan pools covered by FDIC loss share agreements</t>
  </si>
  <si>
    <t>Percentage of Federal Deposit Insurance Corporation reimbursable amount</t>
  </si>
  <si>
    <t>Federal Deposit Insurance Corporation reimbursable expenses</t>
  </si>
  <si>
    <t>Cost incurred as a percentage of indemnification revenue</t>
  </si>
  <si>
    <t>Percentage of indemnification of foreclosure expense from FDIC</t>
  </si>
  <si>
    <t>Other Real Estate Owned - Activity of Valuation Allowance in Other Real Estate Owned and Expense Related to Foreclosed Assets (Detail) (USD $)</t>
  </si>
  <si>
    <t>Fair Value - Additional Information (Detail) (USD $)</t>
  </si>
  <si>
    <t>Property</t>
  </si>
  <si>
    <t>Fair Value Inputs, Assets, Quantitative Information [Line Items]</t>
  </si>
  <si>
    <t>Impaired valuation allowance</t>
  </si>
  <si>
    <t>Additions charged to expenses</t>
  </si>
  <si>
    <t>Gain on disposal of bank property held for sale</t>
  </si>
  <si>
    <t>Total impairment charges</t>
  </si>
  <si>
    <t>Properties sold during the current year</t>
  </si>
  <si>
    <t>Office Building [Member]</t>
  </si>
  <si>
    <t>Number of branch office buildings held for sale</t>
  </si>
  <si>
    <t>Capitalization rates to determine fair value of collateral</t>
  </si>
  <si>
    <t>Fair Value - Assets and Liabilities Measured at Fair Value on Recurring Basis (Detail) (USD $)</t>
  </si>
  <si>
    <t>Interest rate swap derivatives, assets</t>
  </si>
  <si>
    <t>Interest rate swap derivatives, carrying amount assets</t>
  </si>
  <si>
    <t>Interest rate swap derivatives, carrying amount liability</t>
  </si>
  <si>
    <t>Interest rate swap derivatives, liabilities</t>
  </si>
  <si>
    <t>Fair Value Measurements on Recurring [Member]</t>
  </si>
  <si>
    <t>Fair Value Measurements on Recurring [Member] | Obligations of U.S. Government Agencies and Government Sponsored Enterprises [Member]</t>
  </si>
  <si>
    <t>Fair Value Measurements on Recurring [Member] | Mortgage Backed Securities [Member]</t>
  </si>
  <si>
    <t>Fair Value Measurements on Recurring [Member] | Municipal Securities [Member]</t>
  </si>
  <si>
    <t>Fair Value Measurements on Recurring [Member] | Quoted Prices in Active Markets for Identical Assets (Level 1) [Member]</t>
  </si>
  <si>
    <t>Fair Value Measurements on Recurring [Member] | Quoted Prices in Active Markets for Identical Assets (Level 1) [Member] | Obligations of U.S. Government Agencies and Government Sponsored Enterprises [Member]</t>
  </si>
  <si>
    <t>Fair Value Measurements on Recurring [Member] | Quoted Prices in Active Markets for Identical Assets (Level 1) [Member] | Mortgage Backed Securities [Member]</t>
  </si>
  <si>
    <t>Fair Value Measurements on Recurring [Member] | Quoted Prices in Active Markets for Identical Assets (Level 1) [Member] | Municipal Securities [Member]</t>
  </si>
  <si>
    <t>Fair Value Measurements on Recurring [Member] | Significant Other Observable Inputs (Level 2) [Member]</t>
  </si>
  <si>
    <t>Fair Value Measurements on Recurring [Member] | Significant Other Observable Inputs (Level 2) [Member] | Obligations of U.S. Government Agencies and Government Sponsored Enterpris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Unobservable Inputs (Level 3) [Member]</t>
  </si>
  <si>
    <t>Fair Value Measurements on Recurring [Member] | Significant Unobservable Inputs (Level 3) [Member] | Obligations of U.S. Government Agencies and Government Sponsored Enterprises [Member]</t>
  </si>
  <si>
    <t>Fair Value Measurements on Recurring [Member] | Significant Unobservable Inputs (Level 3) [Member] | Mortgage Backed Securities [Member]</t>
  </si>
  <si>
    <t>Fair Value Measurements on Recurring [Member] | Significant Unobservable Inputs (Level 3) [Member] | Municipal Securities [Member]</t>
  </si>
  <si>
    <t>Fair Value - Assets and Liabilities Measured at Fair Value on Non-Recurring Basis (Detail) (USD $)</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Quoted Prices in Active Markets for Identical Assets (Level 1)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Significant Other Observable Inputs (Level 2) [Member]</t>
  </si>
  <si>
    <t>Significant Unobservable Inputs (Level 3) [Member]</t>
  </si>
  <si>
    <t>Fair Value - Carrying Amounts and Estimated Fair Values of Company's Financial Instruments (Detail) (USD $)</t>
  </si>
  <si>
    <t>Cash and cash equivalents, fair value</t>
  </si>
  <si>
    <t>Loans held for sale, carrying amount</t>
  </si>
  <si>
    <t>Loans held for sale, fair value</t>
  </si>
  <si>
    <t>Loans, less allowance for loan losses, carrying amount</t>
  </si>
  <si>
    <t>Loans, less allowance for loan losses, fair value</t>
  </si>
  <si>
    <t>FDIC indemnification asset, carrying amount</t>
  </si>
  <si>
    <t>Interest rate swap derivatives, assets fair value</t>
  </si>
  <si>
    <t>Accrued interest receivable, carrying amount</t>
  </si>
  <si>
    <t>Accrued interest receivable, fair value</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orrespondent bank deposits), carrying amount</t>
  </si>
  <si>
    <t>Federal funds purchased (correspondent bank deposits), fair value</t>
  </si>
  <si>
    <t>Corporate debentures, carrying amount</t>
  </si>
  <si>
    <t>Corporate debentures, fair value</t>
  </si>
  <si>
    <t>Interest rate swap derivatives, carrying amount</t>
  </si>
  <si>
    <t>Interest rate swap derivatives, fair value</t>
  </si>
  <si>
    <t>Accrued interest payable, carrying amount</t>
  </si>
  <si>
    <t>Accrued interest payable, fair value</t>
  </si>
  <si>
    <t>FDIC Indemnification asset, fair value</t>
  </si>
  <si>
    <t>Fair Value - Carrying Amounts and Estimated Fair Values of Company's Financial Instruments (Parenthetical) (Detail) (USD $)</t>
  </si>
  <si>
    <t>Deduction of Allowance for loan losses from loans</t>
  </si>
  <si>
    <t>Bank Premises and Equipment - Summary of Bank Premises and Equipment (Detail) (USD $)</t>
  </si>
  <si>
    <t>Property, Plant and Equipment [Line Items]</t>
  </si>
  <si>
    <t>Bank premises and equipment, Gross</t>
  </si>
  <si>
    <t>Bank premises and equipment, Net</t>
  </si>
  <si>
    <t>Land [Member]</t>
  </si>
  <si>
    <t>Land Improvements [Member]</t>
  </si>
  <si>
    <t>Leasehold Improvements [Member]</t>
  </si>
  <si>
    <t>Furniture, Fixtures and Equipment [Member]</t>
  </si>
  <si>
    <t>Construction in Progress [Member]</t>
  </si>
  <si>
    <t>Bank Premises and Equipment - Minimum Future Contractual Annual Rentals (Detail) (USD $)</t>
  </si>
  <si>
    <t>Bank Premises and Equipment - Additional Information (Detail) (USD $)</t>
  </si>
  <si>
    <t>Rental expense, net</t>
  </si>
  <si>
    <t>Annual rental income</t>
  </si>
  <si>
    <t>Goodwill and Intangible Assets - Change in Balance for Goodwill (Detail) (USD $)</t>
  </si>
  <si>
    <t>Jan. 27, 2012</t>
  </si>
  <si>
    <t>Goodwill and Intangible Assets - Additional Information (Detail)</t>
  </si>
  <si>
    <t>Amortized period on accelerated basis</t>
  </si>
  <si>
    <t>Goodwill and Intangible Assets - Acquired Intangible Assets for Core Deposit Intangibles and Trust (Detail) (USD $)</t>
  </si>
  <si>
    <t>Acquired Finite-Lived Intangible Assets [Line Items]</t>
  </si>
  <si>
    <t>Acquired</t>
  </si>
  <si>
    <t>Trust [Member]</t>
  </si>
  <si>
    <t>Goodwill and Intangible Assets - Schedule of Acquired Intangible Assets (Detail) (USD $)</t>
  </si>
  <si>
    <t>Core deposit intangibles, Gross Carrying Amount</t>
  </si>
  <si>
    <t>Trust Intangible, Gross Carrying Amount</t>
  </si>
  <si>
    <t>Total acquired intangibles, Gross Carrying Amount</t>
  </si>
  <si>
    <t>Core deposit intangibles, Accumulated Amortization</t>
  </si>
  <si>
    <t>Trust intangible, Accumulated Amortization</t>
  </si>
  <si>
    <t>Total acquired intangibles, Accumulated Amortization</t>
  </si>
  <si>
    <t>Goodwill and Intangible Assets - Estimated Amortization Expense (Detail) (USD $)</t>
  </si>
  <si>
    <t>Deposits - Summary of Deposits (Detail) (USD $)</t>
  </si>
  <si>
    <t>Interest bearing demand deposits, weighted average interest rate</t>
  </si>
  <si>
    <t>Savings deposits, weighted average interest rate</t>
  </si>
  <si>
    <t>Money market accounts, weighted average interest rate</t>
  </si>
  <si>
    <t>Time deposits less than $100,000, weighted average interest rate</t>
  </si>
  <si>
    <t>Time deposits of $100,000 or greater, weighted average interest rate</t>
  </si>
  <si>
    <t>Total deposits, weighted average interest rate</t>
  </si>
  <si>
    <t>Deposits - Summary of Certificate Accounts (Detail) (USD $)</t>
  </si>
  <si>
    <t>Securities Sold Under Agreements to Repurchase - Additional Information (Detail) (USD $)</t>
  </si>
  <si>
    <t>Repurchase Agreement entered by entity</t>
  </si>
  <si>
    <t>Collateral pledged against repurchase agreement</t>
  </si>
  <si>
    <t>Securities Sold Under Agreements to Repurchase - Summary of Repurchase Agreement (Detail) (USD $)</t>
  </si>
  <si>
    <t>Federal Funds Purchased - Federal Funds Purchased Overnight Deposits from Correspondent Banks (Detail) (USD $)</t>
  </si>
  <si>
    <t>Federal Home Loan Bank Advances and Other Borrowed Funds - Additional Information (Detail) (USD $)</t>
  </si>
  <si>
    <t>Federal Home Loan Bank advances, maximum eligible amount under collateralized transaction</t>
  </si>
  <si>
    <t>Advances from the Federal Home Loan Bank</t>
  </si>
  <si>
    <t>Note Payable - Additional Information (Detail) (USD $)</t>
  </si>
  <si>
    <t>0 Months Ended</t>
  </si>
  <si>
    <t>Jan. 25, 2012</t>
  </si>
  <si>
    <t>Amount of funds borrowed by holding company</t>
  </si>
  <si>
    <t>Deposits reprice pursuant to acquisition</t>
  </si>
  <si>
    <t>Duration of LIBOR interest rate period</t>
  </si>
  <si>
    <t>'90 days</t>
  </si>
  <si>
    <t>LIBOR plus basic points</t>
  </si>
  <si>
    <t>Note payable, interest rate description</t>
  </si>
  <si>
    <t>'90 day LIBOR plus 400 bps</t>
  </si>
  <si>
    <t>Number of acquired banks</t>
  </si>
  <si>
    <t>Corporate Debenture - Additional Information (Detail) (USD $)</t>
  </si>
  <si>
    <t>Sep. 09, 2004</t>
  </si>
  <si>
    <t>Sep. 22, 2003</t>
  </si>
  <si>
    <t>Valrico Bancorp [Member]</t>
  </si>
  <si>
    <t>Nov. 30, 2011</t>
  </si>
  <si>
    <t>Federal Trust Corporation [Member]</t>
  </si>
  <si>
    <t>Valrico Trust [Member]</t>
  </si>
  <si>
    <t>Sep. 17, 2003</t>
  </si>
  <si>
    <t>Federal Trust Statutory I [Member]</t>
  </si>
  <si>
    <t>Federal Trust Statutory Trust [Member]</t>
  </si>
  <si>
    <t>Nov. 01, 2011</t>
  </si>
  <si>
    <t>Corporate Debenture [Line Items]</t>
  </si>
  <si>
    <t>Floating rate corporate debenture issued, amount</t>
  </si>
  <si>
    <t>Trust preferred securities, basis spread on LIBOR rate</t>
  </si>
  <si>
    <t>Debenture interest rate description</t>
  </si>
  <si>
    <t>'Three month LIBOR plus 270 basis points</t>
  </si>
  <si>
    <t>'Three month LIBOR plus 295 basis points</t>
  </si>
  <si>
    <t>'Three month LIBOR plus 305 basis points</t>
  </si>
  <si>
    <t>Trust preferred security lives</t>
  </si>
  <si>
    <t>'30 years</t>
  </si>
  <si>
    <t>Trust preferred securities callable, call option period</t>
  </si>
  <si>
    <t>Investment in the common stock of the trust</t>
  </si>
  <si>
    <t>Corporate debenture, basis spread on LIBOR rate</t>
  </si>
  <si>
    <t>Corporate debenture lives</t>
  </si>
  <si>
    <t>Corporate debenture callable, Call option period</t>
  </si>
  <si>
    <t>Debt instrument maturity year</t>
  </si>
  <si>
    <t>'2033</t>
  </si>
  <si>
    <t>Income Taxes - Allocation of Federal and State Income Tax Expense (Benefit) Between Current and Deferred Portions (Detail) (USD $)</t>
  </si>
  <si>
    <t>Current, Federal Tax Expense</t>
  </si>
  <si>
    <t>Current, State Tax Expense</t>
  </si>
  <si>
    <t>Current, Total</t>
  </si>
  <si>
    <t>Deferred, Federal Tax Expense</t>
  </si>
  <si>
    <t>Deferred, State Tax Expense</t>
  </si>
  <si>
    <t>Deferred, Total</t>
  </si>
  <si>
    <t>Federal, Total</t>
  </si>
  <si>
    <t>State, Total</t>
  </si>
  <si>
    <t>Income Taxes - Components of Deferred Tax Assets and Deferred Tax Liabilities (Detail) (USD $)</t>
  </si>
  <si>
    <t>Income Taxes - Additional Information (Detail)</t>
  </si>
  <si>
    <t>U.S. federal corporate rate</t>
  </si>
  <si>
    <t>Income Taxes - Reconciliation Between the Actual Tax Expense and the Expected Tax (Benefit) Expense (Detail) (USD $)</t>
  </si>
  <si>
    <t>"Expected" tax (benefit) expense</t>
  </si>
  <si>
    <t>Related-Party Transactions - Summary Loans to Principal Officers, Directors and Their Affiliates (Detail) (Principal Officer Directors and Their Affiliates [Member], USD $)</t>
  </si>
  <si>
    <t>Principal Officer Directors and Their Affiliates [Member]</t>
  </si>
  <si>
    <t>Related Party Transaction [Line Items]</t>
  </si>
  <si>
    <t>Related-Party Transactions - Additional Information (Detail) (Principal Officer Directors and Their Affiliates [Member], USD $)</t>
  </si>
  <si>
    <t>Line of credit available for principal officers, directors, and their affiliates</t>
  </si>
  <si>
    <t>Deposits from principal officers, directors, and their affiliates</t>
  </si>
  <si>
    <t>Regulatory Capital Matters - Additional Information (Detail)</t>
  </si>
  <si>
    <t>Tier 1 leverage ratio</t>
  </si>
  <si>
    <t>Regulatory Capital Matters - Summary of Actual, Required, and Capital Levels Necessary for Capital Adequacy Purposes (Detail) (USD $)</t>
  </si>
  <si>
    <t>Compliance with Regulatory Capital Requirements under Banking Regulations [Line Items]</t>
  </si>
  <si>
    <t>Total capital (to risk weighted assets), Amount</t>
  </si>
  <si>
    <t>Tier 1 capital (to risk weighted assets), Amount</t>
  </si>
  <si>
    <t>Tier 1 capital (to average assets), Amount</t>
  </si>
  <si>
    <t>Total capital (to risk weighted assets), Ratio</t>
  </si>
  <si>
    <t>Tier 1 capital (to risk weighted assets), Ratio</t>
  </si>
  <si>
    <t>Tier 1 capital (to average assets),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 Amount</t>
  </si>
  <si>
    <t>Tier 1 capital (to risk weighted assets) To be well capitalized under Prompt corrective action provision, Amount</t>
  </si>
  <si>
    <t>Tier 1 capital (to average assets) To be well capitalized under Prompt corrective action provision, Amount</t>
  </si>
  <si>
    <t>Total capital (to risk weighted assets) To be well capitalized under Prompt corrective action provision, Ratio</t>
  </si>
  <si>
    <t>Tier 1 capital (to risk weighted assets) To be well capitalized under Prompt corrective action provision, Ratio</t>
  </si>
  <si>
    <t>Tier 1 capital (to average assets) To be well capitalized under Prompt corrective action provision, Ratio</t>
  </si>
  <si>
    <t>CenterState Bank of Florida, N.A. [Member]</t>
  </si>
  <si>
    <t>CenterState Bank of Florida, N.A. [Member] | Minimum [Member]</t>
  </si>
  <si>
    <t>Dividends - Additional Information (Detail) (USD $)</t>
  </si>
  <si>
    <t>Nov. 30, 2013</t>
  </si>
  <si>
    <t>Cash dividends declared &amp; paid on common stock</t>
  </si>
  <si>
    <t>Dividend received from subsidiary banks</t>
  </si>
  <si>
    <t>Stock-Based Compensation - Additional Information (Detail) (USD $)</t>
  </si>
  <si>
    <t>1999 plan [Member]</t>
  </si>
  <si>
    <t>Apr. 25, 2013</t>
  </si>
  <si>
    <t>2013 Equity Incentive Plan [Member]</t>
  </si>
  <si>
    <t>Apr. 24, 2007</t>
  </si>
  <si>
    <t>2007 Equity Incentive Plan [Member]</t>
  </si>
  <si>
    <t>Employee [Member]</t>
  </si>
  <si>
    <t>Director [Member]</t>
  </si>
  <si>
    <t>Non Qualified Incentive Stock Options [Member]</t>
  </si>
  <si>
    <t>Qualified Incentive Stock Options [Member]</t>
  </si>
  <si>
    <t>Weighted Average [Member]</t>
  </si>
  <si>
    <t>Stock Option [Member]</t>
  </si>
  <si>
    <t>Share-based Compensation Arrangement by Share-based Payment Award [Line Items]</t>
  </si>
  <si>
    <t>Maximum number of shares available for issuance</t>
  </si>
  <si>
    <t>2013 Plan expiration</t>
  </si>
  <si>
    <t>'2023</t>
  </si>
  <si>
    <t>Employee incentive stock options, granted</t>
  </si>
  <si>
    <t>Average exercise price of shares granted</t>
  </si>
  <si>
    <t>Stock option expiration period</t>
  </si>
  <si>
    <t>Restricted stock awards vesting period</t>
  </si>
  <si>
    <t>'4 years</t>
  </si>
  <si>
    <t>'9 years</t>
  </si>
  <si>
    <t>Restricted stock, granted</t>
  </si>
  <si>
    <t>Fair value of restricted stock granted</t>
  </si>
  <si>
    <t>Shares available for future grants</t>
  </si>
  <si>
    <t>Stock options vesting description</t>
  </si>
  <si>
    <t>'25% vested immediately as of the grant date and continued to vest at a rate of 25% on each anniversary date thereafter until fully vested.</t>
  </si>
  <si>
    <t>Stock Options vesting immediately on grant date</t>
  </si>
  <si>
    <t>Stock Options vesting subsequently on each anniversary</t>
  </si>
  <si>
    <t>Stock options outstanding</t>
  </si>
  <si>
    <t>Stock option plans of subsidiary banks , assumed and converted, Outstanding exercisable options</t>
  </si>
  <si>
    <t>Income tax benefit provided by share based awards</t>
  </si>
  <si>
    <t>Remaining unrecognized compensation cost related to non-vested stock options</t>
  </si>
  <si>
    <t>Non vested stock options, unrecognized compensation cost, recognition period</t>
  </si>
  <si>
    <t>'2 years 8 months 12 days</t>
  </si>
  <si>
    <t>'3 years 6 months</t>
  </si>
  <si>
    <t>Weighted-average estimated fair value of stock options granted</t>
  </si>
  <si>
    <t>Stock-Based Compensation - Summary of Stock Based Compensation Expense Recognized (Detail) (USD $)</t>
  </si>
  <si>
    <t>Stock-Based Compensation - Summary of Estimated Fair Value of Options Granted Weighted-Average Assumptions (Detail)</t>
  </si>
  <si>
    <t>'7 years 8 months 12 days</t>
  </si>
  <si>
    <t>Stock-Based Compensation - Information Related to Stock Option Activity (Detail) (USD $)</t>
  </si>
  <si>
    <t>Stock-Based Compensation - Summary of Stock Option Activity (Detail) (USD $)</t>
  </si>
  <si>
    <t>Options outstanding, beginning of period, Number of Options</t>
  </si>
  <si>
    <t>Options granted, Number of Options</t>
  </si>
  <si>
    <t>Options exercised, Number of Options</t>
  </si>
  <si>
    <t>Options forfeited, Number of Options</t>
  </si>
  <si>
    <t>Options outstanding, end of period, Number of Options</t>
  </si>
  <si>
    <t>Options outstanding, beginning of period, Weighted-Average Exercise Price</t>
  </si>
  <si>
    <t>Options fully vested and expected to vest, Number of Options</t>
  </si>
  <si>
    <t>Options granted, Weighted-Average Exercise Price</t>
  </si>
  <si>
    <t>Options exercisable, Number of Options</t>
  </si>
  <si>
    <t>Options exercised, Weighted-Average Exercise Price</t>
  </si>
  <si>
    <t>Options forfeited, Weighted-Average Exercise Price</t>
  </si>
  <si>
    <t>Options outstanding, end of period, Weighted-Average Exercise Price</t>
  </si>
  <si>
    <t>Options fully vested and expected to vest, Weighted Average Exercise Price</t>
  </si>
  <si>
    <t>Options exercisable, end of period, Weighted-Average Exercise Price</t>
  </si>
  <si>
    <t>Options outstanding, Weighted-Average Contractual Term</t>
  </si>
  <si>
    <t>'3 years 8 months 12 days</t>
  </si>
  <si>
    <t>Options fully vested and expected to vest, Weighted-Average Contractual Term</t>
  </si>
  <si>
    <t>Options exercisable, Weighted-Average Contractual Term</t>
  </si>
  <si>
    <t>'2 years 10 months 24 days</t>
  </si>
  <si>
    <t>Options outstanding, Aggregate Intrinsic Value</t>
  </si>
  <si>
    <t>Options fully vested and expected to vest, Aggregate Intrinsic Value</t>
  </si>
  <si>
    <t>Options exercisable, Aggregate Intrinsic Value</t>
  </si>
  <si>
    <t>Stock-Based Compensation - Summary of Restricted Stock Awards Activity (Detail) (Restricted Stock [Member], USD $)</t>
  </si>
  <si>
    <t>Number of RSAs outstanding, beginning of period</t>
  </si>
  <si>
    <t>Number of RSAs, granted</t>
  </si>
  <si>
    <t>Number of RSAs, vested</t>
  </si>
  <si>
    <t>Number of RSAs, forfeited</t>
  </si>
  <si>
    <t>Number of RSAs, outstanding, end of period</t>
  </si>
  <si>
    <t>Weighted-Average Grant date Stock price, RSAs outstanding, beginning of period</t>
  </si>
  <si>
    <t>Weighted-Average Grant date Stock price, RSAs granted</t>
  </si>
  <si>
    <t>Weighted-Average Grant date Stock price, RSAs vested</t>
  </si>
  <si>
    <t>Weighted-Average Grant date Stock price, RSAs forfeited</t>
  </si>
  <si>
    <t>Weighted-Average Grant date Stock price, RSAs outstanding, end of period</t>
  </si>
  <si>
    <t>Employee Benefit Plan - Additional Information (Detail) (USD $)</t>
  </si>
  <si>
    <t>Officers</t>
  </si>
  <si>
    <t>Dec. 31, 2007</t>
  </si>
  <si>
    <t>Schedule Of Sale Of Subsidiary [Abstract]</t>
  </si>
  <si>
    <t>Company's contributions for the plan</t>
  </si>
  <si>
    <t>Eligibility period to participate in the plan</t>
  </si>
  <si>
    <t>'6 months</t>
  </si>
  <si>
    <t>Additional number of executive officers entered into salary continuation agreements</t>
  </si>
  <si>
    <t>Number of executive officers entered into salary continuation agreements due to acquisition</t>
  </si>
  <si>
    <t>Company expensed for the accrual of future salary continuation benefits</t>
  </si>
  <si>
    <t>Salary continuation benefits payable</t>
  </si>
  <si>
    <t>Asset and the related deferred compensation payable</t>
  </si>
  <si>
    <t>Administration expenses of the trust</t>
  </si>
  <si>
    <t>Number of Valrico state bank executive officers pursuant to acquisition entered into rabbi trust agreement</t>
  </si>
  <si>
    <t>Parent Company Only Financial Statements - Condensed Balance Sheet (Detail) (USD $)</t>
  </si>
  <si>
    <t>Parent Company [Member]</t>
  </si>
  <si>
    <t>Parent Company Only Financial Statements - Condensed Statements of Operations (Detail) (USD $)</t>
  </si>
  <si>
    <t>Condensed Financial Statements, Captions [Line Items]</t>
  </si>
  <si>
    <t>Parent Company Only Financial Statements - Condensed Statements of Cash Flows (Detail) (USD $)</t>
  </si>
  <si>
    <t>Credit Commitments - Summary of Credit Commitments (Detail) (USD $)</t>
  </si>
  <si>
    <t>Standby Letters of Credit [Member]</t>
  </si>
  <si>
    <t>Loss Contingencies [Line Items]</t>
  </si>
  <si>
    <t>Credit Commitments, Total</t>
  </si>
  <si>
    <t>Available Lines of Credit [Member]</t>
  </si>
  <si>
    <t>Unfunded Loan Commitments - Fixed [Member]</t>
  </si>
  <si>
    <t>Unfunded Loan Commitments - Variable [Member]</t>
  </si>
  <si>
    <t>Basic and Diluted Earnings Per Share - Additional Information (Detail)</t>
  </si>
  <si>
    <t>Anti dilutive stock options</t>
  </si>
  <si>
    <t>Basic and Diluted Earnings Per Share - Reconciliation of Numerators and Denominators of Basic and Diluted Earnings Per Share Computations (Detail) (USD $)</t>
  </si>
  <si>
    <t>Denominator for basic earnings per share - weighted-average shares</t>
  </si>
  <si>
    <t>Denominator for diluted earnings per share - adjusted weighted-average shares</t>
  </si>
  <si>
    <t>Reportable Segments - Reconciliation of Reportable Segment Revenues, Expenses and Profit (Detail) (USD $)</t>
  </si>
  <si>
    <t>Segment Reporting Information [Line Items]</t>
  </si>
  <si>
    <t>Operating Segments [Member] | Commercial and Retail Banking [Member]</t>
  </si>
  <si>
    <t>Operating Segments [Member] | Correspondent Banking and Bond Sales Division [Member]</t>
  </si>
  <si>
    <t>Corporate Overhead and Administration [Member]</t>
  </si>
  <si>
    <t>Elimination Entries [Member]</t>
  </si>
  <si>
    <t>Reportable Segments - Additional Information (Detail)</t>
  </si>
  <si>
    <t>Subsidiary</t>
  </si>
  <si>
    <t>Segment Reporting Measurement Disclosures [Abstract]</t>
  </si>
  <si>
    <t>Number of non bank subsidiary</t>
  </si>
  <si>
    <t>Number of counties in which company operates</t>
  </si>
  <si>
    <t>Number of bank locations</t>
  </si>
  <si>
    <t>Business Combinations - Additional Information (Detail) (USD $)</t>
  </si>
  <si>
    <t>3 Months Ended</t>
  </si>
  <si>
    <t>Jun. 30, 2012</t>
  </si>
  <si>
    <t>Branch</t>
  </si>
  <si>
    <t>Office</t>
  </si>
  <si>
    <t>Institution</t>
  </si>
  <si>
    <t>Jan. 20, 2012</t>
  </si>
  <si>
    <t>Central FL [Member]</t>
  </si>
  <si>
    <t>Mar. 31, 2012</t>
  </si>
  <si>
    <t>FGB [Member]</t>
  </si>
  <si>
    <t>First Guaranty Bank and Trust [Member]</t>
  </si>
  <si>
    <t>Business Acquisition [Line Items]</t>
  </si>
  <si>
    <t>Number of failed financial institutions purchased</t>
  </si>
  <si>
    <t>Number of branch offices acquired</t>
  </si>
  <si>
    <t>Aggregate number of branch offices</t>
  </si>
  <si>
    <t>Business acquisition, branch offices not acquired</t>
  </si>
  <si>
    <t>Percentage of deposit held in the holding company ( by FGB)</t>
  </si>
  <si>
    <t>Number of existing branches</t>
  </si>
  <si>
    <t>Number of banking offices purchased at market price</t>
  </si>
  <si>
    <t>Tax deductible period of goodwill and other intangible</t>
  </si>
  <si>
    <t>Loss share agreement reimbursement percentage on covered assets</t>
  </si>
  <si>
    <t>Period for loss share agreements applicable to single family residential mortgage loans</t>
  </si>
  <si>
    <t>Period for loss share agreements applicable to commercial loans and other covered assets</t>
  </si>
  <si>
    <t>Number of years for recoveries through Company reimbursement to FDIC</t>
  </si>
  <si>
    <t>'8 years</t>
  </si>
  <si>
    <t>Factors used on acquired loans in business combination - 60 days or more past due</t>
  </si>
  <si>
    <t>'60 days or more past due</t>
  </si>
  <si>
    <t>Factors used on acquired loans in business combination - Frequency of 30 days past due or 60 - 90 days past due</t>
  </si>
  <si>
    <t>'More than five 30 day past due notices or had any 60 day or 90 day past due notices during the loan term</t>
  </si>
  <si>
    <t>Maximum period for refinement of fair values</t>
  </si>
  <si>
    <t>Business Combinations - Fair Values of the Assets Acquired and Liabilities Assumed at the Date of Acquisition (Detail) (USD $)</t>
  </si>
  <si>
    <t>Cash due from banks, Federal Reserve Bank ("FRB") and Federal Home Loan Bank ("FHLB")</t>
  </si>
  <si>
    <t>Covered repossessed real estate owned ("OREO")</t>
  </si>
  <si>
    <t>Business Combinations - Contractually Required Principal and Interest Cash Payments, Management's Estimates of Expected Total Cash Payments (Detail) (Central FL [Member], USD $)</t>
  </si>
  <si>
    <t>Type A Loans [Member]</t>
  </si>
  <si>
    <t>Type B Loans [Member]</t>
  </si>
  <si>
    <t>Business Combinations- Schedule of Measurement Period Adjustments (Detail) (USD $)</t>
  </si>
  <si>
    <t>Cash due from banks, Federal Reserve Bank and Federal Home Loan Bank</t>
  </si>
  <si>
    <t>As Initially Reported [Member]</t>
  </si>
  <si>
    <t>As Initially Reported [Member] | Core Deposits [Member]</t>
  </si>
  <si>
    <t>As Initially Reported [Member] | Trust [Member]</t>
  </si>
  <si>
    <t>Measurement Period Adjustments [Member]</t>
  </si>
  <si>
    <t>Derivatives - Additional Information (Detail) (USD $)</t>
  </si>
  <si>
    <t>Derivative Instruments Notional And Fair Value [Line Items]</t>
  </si>
  <si>
    <t>Investment securities with a fair value</t>
  </si>
  <si>
    <t>Interest Rate Swap [Member] | Not Designated as Hedging Instrument [Member]</t>
  </si>
  <si>
    <t>Derivatives - Summary Information about the Derivative Instruments (Detail) (USD $)</t>
  </si>
  <si>
    <t>Derivative [Line Items]</t>
  </si>
  <si>
    <t>'12 years</t>
  </si>
  <si>
    <t>Subsequent Events - Additional Information (Detail) (USD $)</t>
  </si>
  <si>
    <t>First Southern Bank [Member]</t>
  </si>
  <si>
    <t>Jan. 17, 2014</t>
  </si>
  <si>
    <t>Subsequent Event [Member]</t>
  </si>
  <si>
    <t>Jan. 29, 2014</t>
  </si>
  <si>
    <t>Purchased Credit-Impaired [Member]</t>
  </si>
  <si>
    <t>Increase in total assets</t>
  </si>
  <si>
    <t>Increase in total deposits</t>
  </si>
  <si>
    <t>Goodwill on the acquisition</t>
  </si>
  <si>
    <t>Outstanding common stock acquired percentage</t>
  </si>
  <si>
    <t>Exchanged price</t>
  </si>
  <si>
    <t>Exchanged ratio for share</t>
  </si>
  <si>
    <t>Loans at fair value</t>
  </si>
  <si>
    <t>Net Outstanding principal balance</t>
  </si>
  <si>
    <t>Estimated discount to outstanding principal balance</t>
  </si>
  <si>
    <t>Percentage of loans acquired</t>
  </si>
  <si>
    <t>Loans with credit deficiencies</t>
  </si>
  <si>
    <t>Loan relationship balances</t>
  </si>
  <si>
    <t>'Greater than $500</t>
  </si>
  <si>
    <t>Deposit intangible asset</t>
  </si>
  <si>
    <t>Estimated economic life</t>
  </si>
  <si>
    <t>Conversion shares of common stock</t>
  </si>
  <si>
    <t>Conversion price of common stock</t>
  </si>
  <si>
    <t>Loan</t>
  </si>
  <si>
    <t>Number of banking locations</t>
  </si>
  <si>
    <t>Subsequent Events - Summary of Purchase Price Calculation (Detail) (Subsequent Event [Member], Gulfstream Bancshares, Inc. [Member], USD $)</t>
  </si>
  <si>
    <t>Subsequent Event [Member] | Gulfstream Bancshares, Inc. [Member]</t>
  </si>
  <si>
    <t>Number of shares of Gulfstream common stock outstanding at January 16, 2014</t>
  </si>
  <si>
    <t>Multiplied by CenterState common stock price on January 16, 2014</t>
  </si>
  <si>
    <t>Subsequent Events - Summary of Preliminary Estimates of Fair Value of Assets Purchased, Excluding Goodwill and Liabilities Assumed (Detail) (USD $)</t>
  </si>
  <si>
    <t>Subsequent Events - Summary of Contractually Required Principal and Interest Cash Payments for Purchased Credit Impaired Loans (Detail) (Purchased Credit-Impaired [Member], Subsequent Event [Member], Gulfstream Bancshares, Inc. [Member], USD $)</t>
  </si>
  <si>
    <t>Purchased Credit-Impaired [Member] | Subsequent Event [Member] | Gulfstream Bancshares, Inc. [Member]</t>
  </si>
  <si>
    <t>Subsequent Events - Information with Respect to Fair Value of Acquired Loans and their Unpaid Principal Balance (Detail) (Subsequent Event [Member], Gulfstream Bancshares, Inc. [Member], USD $)</t>
  </si>
  <si>
    <t>Book Balance [Member]</t>
  </si>
  <si>
    <t>Single Family Residential Real Estate [Member]</t>
  </si>
  <si>
    <t>Fair Value [Member]</t>
  </si>
  <si>
    <t>Carrying value and Fair value of acquired loans</t>
  </si>
  <si>
    <t>Subsequent Events - Pro-Forma Financial Information Includes Adjustments for Interest Income on Loans Acquired, Amortization of Intangibles (Detail) (Subsequent Event [Member], Gulfstream Bancshares,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right"/>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4" fillId="33" borderId="0" xfId="0" applyFont="1" applyFill="1" applyAlignment="1">
      <alignment wrapText="1"/>
    </xf>
    <xf numFmtId="0" fontId="24" fillId="0" borderId="13" xfId="0" applyFont="1" applyBorder="1" applyAlignment="1">
      <alignment horizontal="center" wrapText="1"/>
    </xf>
    <xf numFmtId="0" fontId="26"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left" vertical="top" wrapText="1" indent="5"/>
    </xf>
    <xf numFmtId="0" fontId="27" fillId="33" borderId="0" xfId="0" applyFont="1" applyFill="1" applyAlignment="1">
      <alignment vertical="top" wrapText="1"/>
    </xf>
    <xf numFmtId="0" fontId="26" fillId="0" borderId="0" xfId="0" applyFont="1" applyAlignment="1">
      <alignment horizontal="left" vertical="top" wrapText="1" indent="1"/>
    </xf>
    <xf numFmtId="0" fontId="27" fillId="33" borderId="0" xfId="0" applyFont="1" applyFill="1" applyAlignment="1">
      <alignment horizontal="left" vertical="top" wrapText="1" indent="1"/>
    </xf>
    <xf numFmtId="0" fontId="18" fillId="0" borderId="0" xfId="0" applyFont="1" applyAlignment="1">
      <alignment horizontal="left" vertical="top" wrapText="1" indent="5"/>
    </xf>
    <xf numFmtId="0" fontId="24" fillId="0" borderId="0" xfId="0" applyFont="1"/>
    <xf numFmtId="0" fontId="24" fillId="0" borderId="10" xfId="0" applyFont="1" applyBorder="1"/>
    <xf numFmtId="0" fontId="19" fillId="0" borderId="0" xfId="0" applyFont="1" applyAlignment="1">
      <alignment wrapText="1"/>
    </xf>
    <xf numFmtId="0" fontId="19" fillId="0" borderId="0" xfId="0" applyFont="1"/>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15" fontId="26" fillId="33" borderId="0" xfId="0" applyNumberFormat="1" applyFont="1" applyFill="1" applyAlignment="1">
      <alignment horizontal="left" vertical="top" wrapText="1" indent="1"/>
    </xf>
    <xf numFmtId="0" fontId="18" fillId="33" borderId="0" xfId="0" applyFont="1" applyFill="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10"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5405907</v>
      </c>
      <c r="D16" s="4" t="s">
        <v>6</v>
      </c>
    </row>
    <row r="17" spans="1:4" x14ac:dyDescent="0.25">
      <c r="A17" s="2" t="s">
        <v>30</v>
      </c>
      <c r="B17" s="4" t="s">
        <v>6</v>
      </c>
      <c r="C17" s="4" t="s">
        <v>6</v>
      </c>
      <c r="D17" s="7">
        <v>18170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6.85546875" customWidth="1"/>
    <col min="5" max="5" width="26.28515625" customWidth="1"/>
    <col min="6" max="6" width="7.28515625" customWidth="1"/>
    <col min="7" max="7" width="33.7109375" customWidth="1"/>
    <col min="8" max="8" width="6.85546875" customWidth="1"/>
    <col min="9" max="9" width="26.28515625" customWidth="1"/>
    <col min="10" max="10" width="7.28515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1</v>
      </c>
      <c r="B3" s="14" t="s">
        <v>6</v>
      </c>
      <c r="C3" s="14"/>
      <c r="D3" s="14"/>
      <c r="E3" s="14"/>
      <c r="F3" s="14"/>
      <c r="G3" s="14"/>
      <c r="H3" s="14"/>
      <c r="I3" s="14"/>
      <c r="J3" s="14"/>
    </row>
    <row r="4" spans="1:10" ht="15" customHeight="1" x14ac:dyDescent="0.25">
      <c r="A4" s="15" t="s">
        <v>370</v>
      </c>
      <c r="B4" s="14" t="s">
        <v>6</v>
      </c>
      <c r="C4" s="14"/>
      <c r="D4" s="14"/>
      <c r="E4" s="14"/>
      <c r="F4" s="14"/>
      <c r="G4" s="14"/>
      <c r="H4" s="14"/>
      <c r="I4" s="14"/>
      <c r="J4" s="14"/>
    </row>
    <row r="5" spans="1:10" x14ac:dyDescent="0.25">
      <c r="A5" s="15"/>
      <c r="B5" s="10">
        <v>-2</v>
      </c>
      <c r="C5" s="10" t="s">
        <v>370</v>
      </c>
    </row>
    <row r="6" spans="1:10" ht="25.5" customHeight="1" x14ac:dyDescent="0.25">
      <c r="A6" s="15"/>
      <c r="B6" s="17" t="s">
        <v>372</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ht="15.75" thickBot="1" x14ac:dyDescent="0.3">
      <c r="A9" s="15"/>
      <c r="B9" s="19"/>
      <c r="C9" s="19" t="s">
        <v>373</v>
      </c>
      <c r="D9" s="33">
        <v>2013</v>
      </c>
      <c r="E9" s="33"/>
      <c r="F9" s="19"/>
      <c r="G9" s="19"/>
      <c r="H9" s="33">
        <v>2012</v>
      </c>
      <c r="I9" s="33"/>
      <c r="J9" s="19"/>
    </row>
    <row r="10" spans="1:10" x14ac:dyDescent="0.25">
      <c r="A10" s="15"/>
      <c r="B10" s="20" t="s">
        <v>374</v>
      </c>
      <c r="C10" s="21" t="s">
        <v>373</v>
      </c>
      <c r="D10" s="21" t="s">
        <v>375</v>
      </c>
      <c r="E10" s="22">
        <v>5048</v>
      </c>
      <c r="F10" s="23" t="s">
        <v>373</v>
      </c>
      <c r="G10" s="21"/>
      <c r="H10" s="23" t="s">
        <v>375</v>
      </c>
      <c r="I10" s="24" t="s">
        <v>376</v>
      </c>
      <c r="J10" s="23" t="s">
        <v>373</v>
      </c>
    </row>
    <row r="11" spans="1:10" x14ac:dyDescent="0.25">
      <c r="A11" s="15"/>
      <c r="B11" s="25" t="s">
        <v>377</v>
      </c>
      <c r="C11" s="12" t="s">
        <v>373</v>
      </c>
      <c r="D11" s="12"/>
      <c r="E11" s="26">
        <v>198186</v>
      </c>
      <c r="F11" s="11" t="s">
        <v>373</v>
      </c>
      <c r="G11" s="12"/>
      <c r="H11" s="12"/>
      <c r="I11" s="26">
        <v>367105</v>
      </c>
      <c r="J11" s="11" t="s">
        <v>373</v>
      </c>
    </row>
    <row r="12" spans="1:10" x14ac:dyDescent="0.25">
      <c r="A12" s="15"/>
      <c r="B12" s="20" t="s">
        <v>378</v>
      </c>
      <c r="C12" s="21" t="s">
        <v>373</v>
      </c>
      <c r="D12" s="21"/>
      <c r="E12" s="27" t="s">
        <v>379</v>
      </c>
      <c r="F12" s="23" t="s">
        <v>380</v>
      </c>
      <c r="G12" s="21"/>
      <c r="H12" s="21"/>
      <c r="I12" s="27" t="s">
        <v>381</v>
      </c>
      <c r="J12" s="23" t="s">
        <v>380</v>
      </c>
    </row>
    <row r="13" spans="1:10" x14ac:dyDescent="0.25">
      <c r="A13" s="15"/>
      <c r="B13" s="25" t="s">
        <v>382</v>
      </c>
      <c r="C13" s="12" t="s">
        <v>373</v>
      </c>
      <c r="D13" s="12"/>
      <c r="E13" s="28">
        <v>255</v>
      </c>
      <c r="F13" s="11" t="s">
        <v>373</v>
      </c>
      <c r="G13" s="12"/>
      <c r="H13" s="12"/>
      <c r="I13" s="28">
        <v>715</v>
      </c>
      <c r="J13" s="11" t="s">
        <v>373</v>
      </c>
    </row>
    <row r="14" spans="1:10" ht="15.75" thickBot="1" x14ac:dyDescent="0.3">
      <c r="A14" s="15"/>
      <c r="B14" s="20" t="s">
        <v>383</v>
      </c>
      <c r="C14" s="21" t="s">
        <v>373</v>
      </c>
      <c r="D14" s="23"/>
      <c r="E14" s="24" t="s">
        <v>376</v>
      </c>
      <c r="F14" s="23" t="s">
        <v>373</v>
      </c>
      <c r="G14" s="21"/>
      <c r="H14" s="21"/>
      <c r="I14" s="27" t="s">
        <v>384</v>
      </c>
      <c r="J14" s="23" t="s">
        <v>380</v>
      </c>
    </row>
    <row r="15" spans="1:10" x14ac:dyDescent="0.25">
      <c r="A15" s="15"/>
      <c r="B15" s="29"/>
      <c r="C15" s="29" t="s">
        <v>373</v>
      </c>
      <c r="D15" s="30"/>
      <c r="E15" s="30"/>
      <c r="F15" s="29"/>
      <c r="G15" s="29"/>
      <c r="H15" s="30"/>
      <c r="I15" s="30"/>
      <c r="J15" s="29"/>
    </row>
    <row r="16" spans="1:10" ht="15.75" thickBot="1" x14ac:dyDescent="0.3">
      <c r="A16" s="15"/>
      <c r="B16" s="25" t="s">
        <v>385</v>
      </c>
      <c r="C16" s="19" t="s">
        <v>373</v>
      </c>
      <c r="D16" s="11" t="s">
        <v>375</v>
      </c>
      <c r="E16" s="31" t="s">
        <v>376</v>
      </c>
      <c r="F16" s="11" t="s">
        <v>373</v>
      </c>
      <c r="G16" s="19"/>
      <c r="H16" s="12" t="s">
        <v>375</v>
      </c>
      <c r="I16" s="26">
        <v>5048</v>
      </c>
      <c r="J16" s="11" t="s">
        <v>373</v>
      </c>
    </row>
    <row r="17" spans="1:10" ht="15.75" thickTop="1" x14ac:dyDescent="0.25">
      <c r="A17" s="15"/>
      <c r="B17" s="29"/>
      <c r="C17" s="29" t="s">
        <v>373</v>
      </c>
      <c r="D17" s="32"/>
      <c r="E17" s="32"/>
      <c r="F17" s="29"/>
      <c r="G17" s="29"/>
      <c r="H17" s="32"/>
      <c r="I17" s="32"/>
      <c r="J17" s="29"/>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1</v>
      </c>
      <c r="B1" s="8" t="s">
        <v>2</v>
      </c>
      <c r="C1" s="8" t="s">
        <v>33</v>
      </c>
    </row>
    <row r="2" spans="1:3" ht="30" x14ac:dyDescent="0.25">
      <c r="A2" s="1" t="s">
        <v>32</v>
      </c>
      <c r="B2" s="8"/>
      <c r="C2" s="8"/>
    </row>
    <row r="3" spans="1:3" x14ac:dyDescent="0.25">
      <c r="A3" s="3" t="s">
        <v>786</v>
      </c>
      <c r="B3" s="4" t="s">
        <v>6</v>
      </c>
      <c r="C3" s="4" t="s">
        <v>6</v>
      </c>
    </row>
    <row r="4" spans="1:3" x14ac:dyDescent="0.25">
      <c r="A4" s="2" t="s">
        <v>791</v>
      </c>
      <c r="B4" s="7">
        <v>644915</v>
      </c>
      <c r="C4" s="7">
        <v>519510</v>
      </c>
    </row>
    <row r="5" spans="1:3" x14ac:dyDescent="0.25">
      <c r="A5" s="3" t="s">
        <v>794</v>
      </c>
      <c r="B5" s="4" t="s">
        <v>6</v>
      </c>
      <c r="C5" s="4" t="s">
        <v>6</v>
      </c>
    </row>
    <row r="6" spans="1:3" x14ac:dyDescent="0.25">
      <c r="A6" s="2" t="s">
        <v>795</v>
      </c>
      <c r="B6" s="6">
        <v>483842</v>
      </c>
      <c r="C6" s="6">
        <v>452961</v>
      </c>
    </row>
    <row r="7" spans="1:3" x14ac:dyDescent="0.25">
      <c r="A7" s="2" t="s">
        <v>796</v>
      </c>
      <c r="B7" s="6">
        <v>232942</v>
      </c>
      <c r="C7" s="6">
        <v>238216</v>
      </c>
    </row>
    <row r="8" spans="1:3" x14ac:dyDescent="0.25">
      <c r="A8" s="2" t="s">
        <v>797</v>
      </c>
      <c r="B8" s="6">
        <v>309657</v>
      </c>
      <c r="C8" s="6">
        <v>311241</v>
      </c>
    </row>
    <row r="9" spans="1:3" x14ac:dyDescent="0.25">
      <c r="A9" s="2" t="s">
        <v>798</v>
      </c>
      <c r="B9" s="6">
        <v>181635</v>
      </c>
      <c r="C9" s="6">
        <v>229598</v>
      </c>
    </row>
    <row r="10" spans="1:3" x14ac:dyDescent="0.25">
      <c r="A10" s="2" t="s">
        <v>799</v>
      </c>
      <c r="B10" s="6">
        <v>203240</v>
      </c>
      <c r="C10" s="6">
        <v>245706</v>
      </c>
    </row>
    <row r="11" spans="1:3" x14ac:dyDescent="0.25">
      <c r="A11" s="2" t="s">
        <v>61</v>
      </c>
      <c r="B11" s="7">
        <v>2056231</v>
      </c>
      <c r="C11" s="7">
        <v>1997232</v>
      </c>
    </row>
    <row r="12" spans="1:3" ht="30" x14ac:dyDescent="0.25">
      <c r="A12" s="2" t="s">
        <v>1742</v>
      </c>
      <c r="B12" s="74">
        <v>1E-3</v>
      </c>
      <c r="C12" s="74">
        <v>1E-3</v>
      </c>
    </row>
    <row r="13" spans="1:3" ht="30" x14ac:dyDescent="0.25">
      <c r="A13" s="2" t="s">
        <v>1743</v>
      </c>
      <c r="B13" s="74">
        <v>1E-3</v>
      </c>
      <c r="C13" s="74">
        <v>1E-3</v>
      </c>
    </row>
    <row r="14" spans="1:3" ht="30" x14ac:dyDescent="0.25">
      <c r="A14" s="2" t="s">
        <v>1744</v>
      </c>
      <c r="B14" s="74">
        <v>2E-3</v>
      </c>
      <c r="C14" s="74">
        <v>1E-3</v>
      </c>
    </row>
    <row r="15" spans="1:3" ht="30" x14ac:dyDescent="0.25">
      <c r="A15" s="2" t="s">
        <v>1745</v>
      </c>
      <c r="B15" s="74">
        <v>8.0000000000000002E-3</v>
      </c>
      <c r="C15" s="74">
        <v>1.2999999999999999E-2</v>
      </c>
    </row>
    <row r="16" spans="1:3" ht="30" x14ac:dyDescent="0.25">
      <c r="A16" s="2" t="s">
        <v>1746</v>
      </c>
      <c r="B16" s="74">
        <v>1.2E-2</v>
      </c>
      <c r="C16" s="74">
        <v>1.4999999999999999E-2</v>
      </c>
    </row>
    <row r="17" spans="1:3" ht="30" x14ac:dyDescent="0.25">
      <c r="A17" s="2" t="s">
        <v>1747</v>
      </c>
      <c r="B17" s="74">
        <v>2E-3</v>
      </c>
      <c r="C17" s="74">
        <v>4.0000000000000001E-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8</v>
      </c>
      <c r="B1" s="8" t="s">
        <v>2</v>
      </c>
      <c r="C1" s="8" t="s">
        <v>33</v>
      </c>
    </row>
    <row r="2" spans="1:3" ht="30" x14ac:dyDescent="0.25">
      <c r="A2" s="1" t="s">
        <v>32</v>
      </c>
      <c r="B2" s="8"/>
      <c r="C2" s="8"/>
    </row>
    <row r="3" spans="1:3" x14ac:dyDescent="0.25">
      <c r="A3" s="3" t="s">
        <v>786</v>
      </c>
      <c r="B3" s="4" t="s">
        <v>6</v>
      </c>
      <c r="C3" s="4" t="s">
        <v>6</v>
      </c>
    </row>
    <row r="4" spans="1:3" x14ac:dyDescent="0.25">
      <c r="A4" s="2">
        <v>2014</v>
      </c>
      <c r="B4" s="7">
        <v>236511</v>
      </c>
      <c r="C4" s="4" t="s">
        <v>6</v>
      </c>
    </row>
    <row r="5" spans="1:3" x14ac:dyDescent="0.25">
      <c r="A5" s="2">
        <v>2015</v>
      </c>
      <c r="B5" s="6">
        <v>107073</v>
      </c>
      <c r="C5" s="4" t="s">
        <v>6</v>
      </c>
    </row>
    <row r="6" spans="1:3" x14ac:dyDescent="0.25">
      <c r="A6" s="2">
        <v>2016</v>
      </c>
      <c r="B6" s="6">
        <v>20422</v>
      </c>
      <c r="C6" s="4" t="s">
        <v>6</v>
      </c>
    </row>
    <row r="7" spans="1:3" x14ac:dyDescent="0.25">
      <c r="A7" s="2">
        <v>2017</v>
      </c>
      <c r="B7" s="6">
        <v>9209</v>
      </c>
      <c r="C7" s="4" t="s">
        <v>6</v>
      </c>
    </row>
    <row r="8" spans="1:3" x14ac:dyDescent="0.25">
      <c r="A8" s="2">
        <v>2018</v>
      </c>
      <c r="B8" s="6">
        <v>11660</v>
      </c>
      <c r="C8" s="4" t="s">
        <v>6</v>
      </c>
    </row>
    <row r="9" spans="1:3" x14ac:dyDescent="0.25">
      <c r="A9" s="2" t="s">
        <v>761</v>
      </c>
      <c r="B9" s="4" t="s">
        <v>71</v>
      </c>
      <c r="C9" s="4" t="s">
        <v>6</v>
      </c>
    </row>
    <row r="10" spans="1:3" x14ac:dyDescent="0.25">
      <c r="A10" s="2" t="s">
        <v>154</v>
      </c>
      <c r="B10" s="7">
        <v>384875</v>
      </c>
      <c r="C10" s="7">
        <v>47530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9</v>
      </c>
      <c r="B1" s="8" t="s">
        <v>2</v>
      </c>
      <c r="C1" s="8" t="s">
        <v>33</v>
      </c>
    </row>
    <row r="2" spans="1:3" ht="30" x14ac:dyDescent="0.25">
      <c r="A2" s="1" t="s">
        <v>32</v>
      </c>
      <c r="B2" s="8"/>
      <c r="C2" s="8"/>
    </row>
    <row r="3" spans="1:3" x14ac:dyDescent="0.25">
      <c r="A3" s="3" t="s">
        <v>786</v>
      </c>
      <c r="B3" s="4" t="s">
        <v>6</v>
      </c>
      <c r="C3" s="4" t="s">
        <v>6</v>
      </c>
    </row>
    <row r="4" spans="1:3" ht="30" x14ac:dyDescent="0.25">
      <c r="A4" s="2" t="s">
        <v>1750</v>
      </c>
      <c r="B4" s="7">
        <v>20457</v>
      </c>
      <c r="C4" s="7">
        <v>18792</v>
      </c>
    </row>
    <row r="5" spans="1:3" ht="30" x14ac:dyDescent="0.25">
      <c r="A5" s="2" t="s">
        <v>1751</v>
      </c>
      <c r="B5" s="7">
        <v>37845</v>
      </c>
      <c r="C5" s="7">
        <v>4114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8" t="s">
        <v>1</v>
      </c>
      <c r="C1" s="8"/>
      <c r="D1" s="8"/>
    </row>
    <row r="2" spans="1:4" ht="30" x14ac:dyDescent="0.25">
      <c r="A2" s="1" t="s">
        <v>32</v>
      </c>
      <c r="B2" s="1" t="s">
        <v>2</v>
      </c>
      <c r="C2" s="1" t="s">
        <v>33</v>
      </c>
      <c r="D2" s="1" t="s">
        <v>91</v>
      </c>
    </row>
    <row r="3" spans="1:4" x14ac:dyDescent="0.25">
      <c r="A3" s="3" t="s">
        <v>786</v>
      </c>
      <c r="B3" s="4" t="s">
        <v>6</v>
      </c>
      <c r="C3" s="4" t="s">
        <v>6</v>
      </c>
      <c r="D3" s="4" t="s">
        <v>6</v>
      </c>
    </row>
    <row r="4" spans="1:4" x14ac:dyDescent="0.25">
      <c r="A4" s="2" t="s">
        <v>806</v>
      </c>
      <c r="B4" s="7">
        <v>21693</v>
      </c>
      <c r="C4" s="7">
        <v>21388</v>
      </c>
      <c r="D4" s="7">
        <v>15949</v>
      </c>
    </row>
    <row r="5" spans="1:4" x14ac:dyDescent="0.25">
      <c r="A5" s="2" t="s">
        <v>807</v>
      </c>
      <c r="B5" s="74">
        <v>3.5999999999999999E-3</v>
      </c>
      <c r="C5" s="74">
        <v>4.0000000000000001E-3</v>
      </c>
      <c r="D5" s="74">
        <v>5.3E-3</v>
      </c>
    </row>
    <row r="6" spans="1:4" ht="30" x14ac:dyDescent="0.25">
      <c r="A6" s="2" t="s">
        <v>808</v>
      </c>
      <c r="B6" s="7">
        <v>24483</v>
      </c>
      <c r="C6" s="7">
        <v>24989</v>
      </c>
      <c r="D6" s="7">
        <v>18652</v>
      </c>
    </row>
    <row r="7" spans="1:4" ht="30" x14ac:dyDescent="0.25">
      <c r="A7" s="2" t="s">
        <v>809</v>
      </c>
      <c r="B7" s="74">
        <v>4.0000000000000001E-3</v>
      </c>
      <c r="C7" s="74">
        <v>4.0000000000000001E-3</v>
      </c>
      <c r="D7" s="74">
        <v>4.7000000000000002E-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8" t="s">
        <v>1</v>
      </c>
      <c r="C1" s="8"/>
      <c r="D1" s="8"/>
    </row>
    <row r="2" spans="1:4" ht="30" x14ac:dyDescent="0.25">
      <c r="A2" s="1" t="s">
        <v>32</v>
      </c>
      <c r="B2" s="1" t="s">
        <v>2</v>
      </c>
      <c r="C2" s="1" t="s">
        <v>33</v>
      </c>
      <c r="D2" s="1" t="s">
        <v>91</v>
      </c>
    </row>
    <row r="3" spans="1:4" x14ac:dyDescent="0.25">
      <c r="A3" s="3" t="s">
        <v>786</v>
      </c>
      <c r="B3" s="4" t="s">
        <v>6</v>
      </c>
      <c r="C3" s="4" t="s">
        <v>6</v>
      </c>
      <c r="D3" s="4" t="s">
        <v>6</v>
      </c>
    </row>
    <row r="4" spans="1:4" x14ac:dyDescent="0.25">
      <c r="A4" s="2" t="s">
        <v>806</v>
      </c>
      <c r="B4" s="7">
        <v>37958</v>
      </c>
      <c r="C4" s="7">
        <v>53803</v>
      </c>
      <c r="D4" s="7">
        <v>70940</v>
      </c>
    </row>
    <row r="5" spans="1:4" x14ac:dyDescent="0.25">
      <c r="A5" s="2" t="s">
        <v>812</v>
      </c>
      <c r="B5" s="74">
        <v>5.0000000000000001E-4</v>
      </c>
      <c r="C5" s="74">
        <v>5.0000000000000001E-4</v>
      </c>
      <c r="D5" s="74">
        <v>6.9999999999999999E-4</v>
      </c>
    </row>
    <row r="6" spans="1:4" ht="30" x14ac:dyDescent="0.25">
      <c r="A6" s="2" t="s">
        <v>808</v>
      </c>
      <c r="B6" s="7">
        <v>53274</v>
      </c>
      <c r="C6" s="7">
        <v>82473</v>
      </c>
      <c r="D6" s="7">
        <v>92111</v>
      </c>
    </row>
    <row r="7" spans="1:4" ht="30" x14ac:dyDescent="0.25">
      <c r="A7" s="2" t="s">
        <v>809</v>
      </c>
      <c r="B7" s="74">
        <v>5.0000000000000001E-4</v>
      </c>
      <c r="C7" s="74">
        <v>5.0000000000000001E-4</v>
      </c>
      <c r="D7" s="74">
        <v>5.0000000000000001E-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4</v>
      </c>
      <c r="B1" s="8" t="s">
        <v>2</v>
      </c>
      <c r="C1" s="8" t="s">
        <v>33</v>
      </c>
    </row>
    <row r="2" spans="1:3" ht="30" x14ac:dyDescent="0.25">
      <c r="A2" s="1" t="s">
        <v>32</v>
      </c>
      <c r="B2" s="8"/>
      <c r="C2" s="8"/>
    </row>
    <row r="3" spans="1:3" x14ac:dyDescent="0.25">
      <c r="A3" s="3" t="s">
        <v>786</v>
      </c>
      <c r="B3" s="4" t="s">
        <v>6</v>
      </c>
      <c r="C3" s="4" t="s">
        <v>6</v>
      </c>
    </row>
    <row r="4" spans="1:3" ht="45" x14ac:dyDescent="0.25">
      <c r="A4" s="2" t="s">
        <v>1755</v>
      </c>
      <c r="B4" s="7">
        <v>137022</v>
      </c>
      <c r="C4" s="4" t="s">
        <v>6</v>
      </c>
    </row>
    <row r="5" spans="1:3" ht="30" x14ac:dyDescent="0.25">
      <c r="A5" s="2" t="s">
        <v>1756</v>
      </c>
      <c r="B5" s="7">
        <v>0</v>
      </c>
      <c r="C5" s="7">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15.42578125" bestFit="1" customWidth="1"/>
    <col min="4" max="5" width="12.28515625" bestFit="1" customWidth="1"/>
  </cols>
  <sheetData>
    <row r="1" spans="1:5" ht="15" customHeight="1" x14ac:dyDescent="0.25">
      <c r="A1" s="1" t="s">
        <v>1757</v>
      </c>
      <c r="B1" s="1" t="s">
        <v>1758</v>
      </c>
      <c r="C1" s="1" t="s">
        <v>1420</v>
      </c>
      <c r="D1" s="8" t="s">
        <v>1</v>
      </c>
      <c r="E1" s="8"/>
    </row>
    <row r="2" spans="1:5" ht="30" x14ac:dyDescent="0.25">
      <c r="A2" s="1" t="s">
        <v>32</v>
      </c>
      <c r="B2" s="8" t="s">
        <v>1759</v>
      </c>
      <c r="C2" s="1" t="s">
        <v>1421</v>
      </c>
      <c r="D2" s="1" t="s">
        <v>33</v>
      </c>
      <c r="E2" s="1" t="s">
        <v>1427</v>
      </c>
    </row>
    <row r="3" spans="1:5" x14ac:dyDescent="0.25">
      <c r="A3" s="1"/>
      <c r="B3" s="8"/>
      <c r="C3" s="1" t="s">
        <v>1422</v>
      </c>
      <c r="D3" s="1" t="s">
        <v>1422</v>
      </c>
      <c r="E3" s="1" t="s">
        <v>1422</v>
      </c>
    </row>
    <row r="4" spans="1:5" x14ac:dyDescent="0.25">
      <c r="A4" s="3" t="s">
        <v>818</v>
      </c>
      <c r="B4" s="4" t="s">
        <v>6</v>
      </c>
      <c r="C4" s="4" t="s">
        <v>6</v>
      </c>
      <c r="D4" s="4" t="s">
        <v>6</v>
      </c>
      <c r="E4" s="4" t="s">
        <v>6</v>
      </c>
    </row>
    <row r="5" spans="1:5" ht="30" x14ac:dyDescent="0.25">
      <c r="A5" s="2" t="s">
        <v>1760</v>
      </c>
      <c r="B5" s="7">
        <v>10000</v>
      </c>
      <c r="C5" s="4" t="s">
        <v>6</v>
      </c>
      <c r="D5" s="4" t="s">
        <v>6</v>
      </c>
      <c r="E5" s="4" t="s">
        <v>6</v>
      </c>
    </row>
    <row r="6" spans="1:5" ht="30" x14ac:dyDescent="0.25">
      <c r="A6" s="2" t="s">
        <v>1761</v>
      </c>
      <c r="B6" s="7">
        <v>127856</v>
      </c>
      <c r="C6" s="4" t="s">
        <v>6</v>
      </c>
      <c r="D6" s="4" t="s">
        <v>6</v>
      </c>
      <c r="E6" s="4" t="s">
        <v>6</v>
      </c>
    </row>
    <row r="7" spans="1:5" x14ac:dyDescent="0.25">
      <c r="A7" s="2" t="s">
        <v>1762</v>
      </c>
      <c r="B7" s="4" t="s">
        <v>1763</v>
      </c>
      <c r="C7" s="4" t="s">
        <v>6</v>
      </c>
      <c r="D7" s="4" t="s">
        <v>6</v>
      </c>
      <c r="E7" s="4" t="s">
        <v>6</v>
      </c>
    </row>
    <row r="8" spans="1:5" x14ac:dyDescent="0.25">
      <c r="A8" s="2" t="s">
        <v>1764</v>
      </c>
      <c r="B8" s="4">
        <v>0.04</v>
      </c>
      <c r="C8" s="4" t="s">
        <v>6</v>
      </c>
      <c r="D8" s="4" t="s">
        <v>6</v>
      </c>
      <c r="E8" s="4" t="s">
        <v>6</v>
      </c>
    </row>
    <row r="9" spans="1:5" x14ac:dyDescent="0.25">
      <c r="A9" s="2" t="s">
        <v>1765</v>
      </c>
      <c r="B9" s="4" t="s">
        <v>1766</v>
      </c>
      <c r="C9" s="4" t="s">
        <v>6</v>
      </c>
      <c r="D9" s="4" t="s">
        <v>6</v>
      </c>
      <c r="E9" s="4" t="s">
        <v>6</v>
      </c>
    </row>
    <row r="10" spans="1:5" x14ac:dyDescent="0.25">
      <c r="A10" s="2" t="s">
        <v>1767</v>
      </c>
      <c r="B10" s="4" t="s">
        <v>6</v>
      </c>
      <c r="C10" s="4">
        <v>2</v>
      </c>
      <c r="D10" s="4">
        <v>2</v>
      </c>
      <c r="E10" s="4">
        <v>3</v>
      </c>
    </row>
  </sheetData>
  <mergeCells count="2">
    <mergeCell ref="D1:E1"/>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4.140625" bestFit="1" customWidth="1"/>
    <col min="3" max="4" width="12.28515625" bestFit="1" customWidth="1"/>
    <col min="5" max="5" width="16.42578125" bestFit="1" customWidth="1"/>
    <col min="6" max="8" width="36.5703125" bestFit="1" customWidth="1"/>
    <col min="9" max="9" width="22" bestFit="1" customWidth="1"/>
    <col min="10" max="10" width="32.42578125" bestFit="1" customWidth="1"/>
    <col min="11" max="12" width="36.42578125" bestFit="1" customWidth="1"/>
  </cols>
  <sheetData>
    <row r="1" spans="1:12" ht="15" customHeight="1" x14ac:dyDescent="0.25">
      <c r="A1" s="1" t="s">
        <v>1768</v>
      </c>
      <c r="B1" s="8" t="s">
        <v>1758</v>
      </c>
      <c r="C1" s="8"/>
      <c r="D1" s="8"/>
      <c r="E1" s="1" t="s">
        <v>1</v>
      </c>
      <c r="F1" s="1" t="s">
        <v>1758</v>
      </c>
      <c r="G1" s="1" t="s">
        <v>1420</v>
      </c>
      <c r="H1" s="8" t="s">
        <v>1758</v>
      </c>
      <c r="I1" s="8"/>
      <c r="J1" s="8"/>
      <c r="K1" s="1" t="s">
        <v>1420</v>
      </c>
      <c r="L1" s="1"/>
    </row>
    <row r="2" spans="1:12" ht="30" x14ac:dyDescent="0.25">
      <c r="A2" s="1" t="s">
        <v>32</v>
      </c>
      <c r="B2" s="8" t="s">
        <v>1759</v>
      </c>
      <c r="C2" s="8" t="s">
        <v>1769</v>
      </c>
      <c r="D2" s="8" t="s">
        <v>1770</v>
      </c>
      <c r="E2" s="8" t="s">
        <v>2</v>
      </c>
      <c r="F2" s="1" t="s">
        <v>1769</v>
      </c>
      <c r="G2" s="1" t="s">
        <v>1772</v>
      </c>
      <c r="H2" s="1" t="s">
        <v>1770</v>
      </c>
      <c r="I2" s="1" t="s">
        <v>1769</v>
      </c>
      <c r="J2" s="1" t="s">
        <v>1775</v>
      </c>
      <c r="K2" s="1" t="s">
        <v>1772</v>
      </c>
      <c r="L2" s="1" t="s">
        <v>1778</v>
      </c>
    </row>
    <row r="3" spans="1:12" x14ac:dyDescent="0.25">
      <c r="A3" s="1"/>
      <c r="B3" s="8"/>
      <c r="C3" s="8"/>
      <c r="D3" s="8"/>
      <c r="E3" s="8"/>
      <c r="F3" s="1" t="s">
        <v>1771</v>
      </c>
      <c r="G3" s="1" t="s">
        <v>1773</v>
      </c>
      <c r="H3" s="1" t="s">
        <v>1732</v>
      </c>
      <c r="I3" s="1" t="s">
        <v>1774</v>
      </c>
      <c r="J3" s="1" t="s">
        <v>1776</v>
      </c>
      <c r="K3" s="1" t="s">
        <v>1777</v>
      </c>
      <c r="L3" s="1" t="s">
        <v>1777</v>
      </c>
    </row>
    <row r="4" spans="1:12" x14ac:dyDescent="0.25">
      <c r="A4" s="3" t="s">
        <v>1779</v>
      </c>
      <c r="B4" s="4" t="s">
        <v>6</v>
      </c>
      <c r="C4" s="4" t="s">
        <v>6</v>
      </c>
      <c r="D4" s="4" t="s">
        <v>6</v>
      </c>
      <c r="E4" s="4" t="s">
        <v>6</v>
      </c>
      <c r="F4" s="4" t="s">
        <v>6</v>
      </c>
      <c r="G4" s="4" t="s">
        <v>6</v>
      </c>
      <c r="H4" s="4" t="s">
        <v>6</v>
      </c>
      <c r="I4" s="4" t="s">
        <v>6</v>
      </c>
      <c r="J4" s="4" t="s">
        <v>6</v>
      </c>
      <c r="K4" s="4" t="s">
        <v>6</v>
      </c>
      <c r="L4" s="4" t="s">
        <v>6</v>
      </c>
    </row>
    <row r="5" spans="1:12" ht="30" x14ac:dyDescent="0.25">
      <c r="A5" s="2" t="s">
        <v>1780</v>
      </c>
      <c r="B5" s="4" t="s">
        <v>6</v>
      </c>
      <c r="C5" s="7">
        <v>2500</v>
      </c>
      <c r="D5" s="4" t="s">
        <v>6</v>
      </c>
      <c r="E5" s="4" t="s">
        <v>6</v>
      </c>
      <c r="F5" s="4" t="s">
        <v>6</v>
      </c>
      <c r="G5" s="4" t="s">
        <v>6</v>
      </c>
      <c r="H5" s="7">
        <v>10000</v>
      </c>
      <c r="I5" s="4" t="s">
        <v>6</v>
      </c>
      <c r="J5" s="7">
        <v>5000</v>
      </c>
      <c r="K5" s="4" t="s">
        <v>6</v>
      </c>
      <c r="L5" s="4" t="s">
        <v>6</v>
      </c>
    </row>
    <row r="6" spans="1:12" ht="30" x14ac:dyDescent="0.25">
      <c r="A6" s="2" t="s">
        <v>1781</v>
      </c>
      <c r="B6" s="4" t="s">
        <v>6</v>
      </c>
      <c r="C6" s="4" t="s">
        <v>6</v>
      </c>
      <c r="D6" s="4" t="s">
        <v>6</v>
      </c>
      <c r="E6" s="4" t="s">
        <v>6</v>
      </c>
      <c r="F6" s="4" t="s">
        <v>6</v>
      </c>
      <c r="G6" s="74">
        <v>2.9499999999999998E-2</v>
      </c>
      <c r="H6" s="74">
        <v>3.0499999999999999E-2</v>
      </c>
      <c r="I6" s="74">
        <v>2.7E-2</v>
      </c>
      <c r="J6" s="4" t="s">
        <v>6</v>
      </c>
      <c r="K6" s="4" t="s">
        <v>6</v>
      </c>
      <c r="L6" s="4" t="s">
        <v>6</v>
      </c>
    </row>
    <row r="7" spans="1:12" ht="30" x14ac:dyDescent="0.25">
      <c r="A7" s="2" t="s">
        <v>1782</v>
      </c>
      <c r="B7" s="4" t="s">
        <v>1766</v>
      </c>
      <c r="C7" s="4" t="s">
        <v>6</v>
      </c>
      <c r="D7" s="4" t="s">
        <v>6</v>
      </c>
      <c r="E7" s="4" t="s">
        <v>6</v>
      </c>
      <c r="F7" s="4" t="s">
        <v>1783</v>
      </c>
      <c r="G7" s="4" t="s">
        <v>1784</v>
      </c>
      <c r="H7" s="4" t="s">
        <v>1785</v>
      </c>
      <c r="I7" s="4" t="s">
        <v>6</v>
      </c>
      <c r="J7" s="4" t="s">
        <v>6</v>
      </c>
      <c r="K7" s="4" t="s">
        <v>6</v>
      </c>
      <c r="L7" s="4" t="s">
        <v>6</v>
      </c>
    </row>
    <row r="8" spans="1:12" x14ac:dyDescent="0.25">
      <c r="A8" s="2" t="s">
        <v>1786</v>
      </c>
      <c r="B8" s="4" t="s">
        <v>6</v>
      </c>
      <c r="C8" s="4" t="s">
        <v>6</v>
      </c>
      <c r="D8" s="4" t="s">
        <v>6</v>
      </c>
      <c r="E8" s="4" t="s">
        <v>6</v>
      </c>
      <c r="F8" s="4" t="s">
        <v>6</v>
      </c>
      <c r="G8" s="4" t="s">
        <v>1787</v>
      </c>
      <c r="H8" s="4" t="s">
        <v>1787</v>
      </c>
      <c r="I8" s="4" t="s">
        <v>1787</v>
      </c>
      <c r="J8" s="4" t="s">
        <v>6</v>
      </c>
      <c r="K8" s="4" t="s">
        <v>6</v>
      </c>
      <c r="L8" s="4" t="s">
        <v>6</v>
      </c>
    </row>
    <row r="9" spans="1:12" ht="30" x14ac:dyDescent="0.25">
      <c r="A9" s="2" t="s">
        <v>1788</v>
      </c>
      <c r="B9" s="4" t="s">
        <v>6</v>
      </c>
      <c r="C9" s="4" t="s">
        <v>6</v>
      </c>
      <c r="D9" s="4" t="s">
        <v>6</v>
      </c>
      <c r="E9" s="4" t="s">
        <v>6</v>
      </c>
      <c r="F9" s="4" t="s">
        <v>6</v>
      </c>
      <c r="G9" s="4" t="s">
        <v>1458</v>
      </c>
      <c r="H9" s="4" t="s">
        <v>1458</v>
      </c>
      <c r="I9" s="4" t="s">
        <v>1458</v>
      </c>
      <c r="J9" s="4" t="s">
        <v>6</v>
      </c>
      <c r="K9" s="4" t="s">
        <v>6</v>
      </c>
      <c r="L9" s="4" t="s">
        <v>6</v>
      </c>
    </row>
    <row r="10" spans="1:12" ht="30" x14ac:dyDescent="0.25">
      <c r="A10" s="2" t="s">
        <v>1789</v>
      </c>
      <c r="B10" s="4" t="s">
        <v>6</v>
      </c>
      <c r="C10" s="4" t="s">
        <v>6</v>
      </c>
      <c r="D10" s="4" t="s">
        <v>6</v>
      </c>
      <c r="E10" s="4" t="s">
        <v>6</v>
      </c>
      <c r="F10" s="4" t="s">
        <v>6</v>
      </c>
      <c r="G10" s="4" t="s">
        <v>6</v>
      </c>
      <c r="H10" s="7">
        <v>310</v>
      </c>
      <c r="I10" s="7">
        <v>77</v>
      </c>
      <c r="J10" s="4" t="s">
        <v>6</v>
      </c>
      <c r="K10" s="4" t="s">
        <v>6</v>
      </c>
      <c r="L10" s="7">
        <v>155</v>
      </c>
    </row>
    <row r="11" spans="1:12" ht="30" x14ac:dyDescent="0.25">
      <c r="A11" s="2" t="s">
        <v>1790</v>
      </c>
      <c r="B11" s="4" t="s">
        <v>6</v>
      </c>
      <c r="C11" s="4" t="s">
        <v>6</v>
      </c>
      <c r="D11" s="4" t="s">
        <v>6</v>
      </c>
      <c r="E11" s="4" t="s">
        <v>6</v>
      </c>
      <c r="F11" s="74">
        <v>2.7E-2</v>
      </c>
      <c r="G11" s="4" t="s">
        <v>6</v>
      </c>
      <c r="H11" s="74">
        <v>3.0499999999999999E-2</v>
      </c>
      <c r="I11" s="4" t="s">
        <v>6</v>
      </c>
      <c r="J11" s="4" t="s">
        <v>6</v>
      </c>
      <c r="K11" s="74">
        <v>2.9499999999999998E-2</v>
      </c>
      <c r="L11" s="4" t="s">
        <v>6</v>
      </c>
    </row>
    <row r="12" spans="1:12" x14ac:dyDescent="0.25">
      <c r="A12" s="2" t="s">
        <v>1791</v>
      </c>
      <c r="B12" s="4" t="s">
        <v>6</v>
      </c>
      <c r="C12" s="4" t="s">
        <v>6</v>
      </c>
      <c r="D12" s="4" t="s">
        <v>1787</v>
      </c>
      <c r="E12" s="4" t="s">
        <v>6</v>
      </c>
      <c r="F12" s="4" t="s">
        <v>1787</v>
      </c>
      <c r="G12" s="4" t="s">
        <v>6</v>
      </c>
      <c r="H12" s="4" t="s">
        <v>6</v>
      </c>
      <c r="I12" s="4" t="s">
        <v>6</v>
      </c>
      <c r="J12" s="4" t="s">
        <v>6</v>
      </c>
      <c r="K12" s="4" t="s">
        <v>1787</v>
      </c>
      <c r="L12" s="4" t="s">
        <v>6</v>
      </c>
    </row>
    <row r="13" spans="1:12" ht="30" x14ac:dyDescent="0.25">
      <c r="A13" s="2" t="s">
        <v>1792</v>
      </c>
      <c r="B13" s="4" t="s">
        <v>6</v>
      </c>
      <c r="C13" s="4" t="s">
        <v>6</v>
      </c>
      <c r="D13" s="4" t="s">
        <v>1458</v>
      </c>
      <c r="E13" s="4" t="s">
        <v>6</v>
      </c>
      <c r="F13" s="4" t="s">
        <v>1458</v>
      </c>
      <c r="G13" s="4" t="s">
        <v>6</v>
      </c>
      <c r="H13" s="4" t="s">
        <v>6</v>
      </c>
      <c r="I13" s="4" t="s">
        <v>6</v>
      </c>
      <c r="J13" s="4" t="s">
        <v>6</v>
      </c>
      <c r="K13" s="4" t="s">
        <v>1458</v>
      </c>
      <c r="L13" s="4" t="s">
        <v>6</v>
      </c>
    </row>
    <row r="14" spans="1:12" x14ac:dyDescent="0.25">
      <c r="A14" s="2" t="s">
        <v>1793</v>
      </c>
      <c r="B14" s="4" t="s">
        <v>6</v>
      </c>
      <c r="C14" s="4" t="s">
        <v>6</v>
      </c>
      <c r="D14" s="4" t="s">
        <v>6</v>
      </c>
      <c r="E14" s="4" t="s">
        <v>1794</v>
      </c>
      <c r="F14" s="4" t="s">
        <v>6</v>
      </c>
      <c r="G14" s="4" t="s">
        <v>6</v>
      </c>
      <c r="H14" s="4" t="s">
        <v>6</v>
      </c>
      <c r="I14" s="4" t="s">
        <v>6</v>
      </c>
      <c r="J14" s="4" t="s">
        <v>6</v>
      </c>
      <c r="K14" s="4" t="s">
        <v>6</v>
      </c>
      <c r="L14" s="4" t="s">
        <v>6</v>
      </c>
    </row>
  </sheetData>
  <mergeCells count="6">
    <mergeCell ref="B1:D1"/>
    <mergeCell ref="H1:J1"/>
    <mergeCell ref="B2:B3"/>
    <mergeCell ref="C2:C3"/>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8" t="s">
        <v>1</v>
      </c>
      <c r="C1" s="8"/>
      <c r="D1" s="8"/>
    </row>
    <row r="2" spans="1:4" ht="30" x14ac:dyDescent="0.25">
      <c r="A2" s="1" t="s">
        <v>32</v>
      </c>
      <c r="B2" s="1" t="s">
        <v>2</v>
      </c>
      <c r="C2" s="1" t="s">
        <v>33</v>
      </c>
      <c r="D2" s="1" t="s">
        <v>91</v>
      </c>
    </row>
    <row r="3" spans="1:4" x14ac:dyDescent="0.25">
      <c r="A3" s="3" t="s">
        <v>825</v>
      </c>
      <c r="B3" s="4" t="s">
        <v>6</v>
      </c>
      <c r="C3" s="4" t="s">
        <v>6</v>
      </c>
      <c r="D3" s="4" t="s">
        <v>6</v>
      </c>
    </row>
    <row r="4" spans="1:4" x14ac:dyDescent="0.25">
      <c r="A4" s="2" t="s">
        <v>1796</v>
      </c>
      <c r="B4" s="7">
        <v>4423</v>
      </c>
      <c r="C4" s="7">
        <v>-32</v>
      </c>
      <c r="D4" s="7">
        <v>-169</v>
      </c>
    </row>
    <row r="5" spans="1:4" x14ac:dyDescent="0.25">
      <c r="A5" s="2" t="s">
        <v>1797</v>
      </c>
      <c r="B5" s="6">
        <v>1055</v>
      </c>
      <c r="C5" s="4">
        <v>271</v>
      </c>
      <c r="D5" s="4">
        <v>288</v>
      </c>
    </row>
    <row r="6" spans="1:4" x14ac:dyDescent="0.25">
      <c r="A6" s="2" t="s">
        <v>1798</v>
      </c>
      <c r="B6" s="6">
        <v>5478</v>
      </c>
      <c r="C6" s="4">
        <v>239</v>
      </c>
      <c r="D6" s="4">
        <v>119</v>
      </c>
    </row>
    <row r="7" spans="1:4" x14ac:dyDescent="0.25">
      <c r="A7" s="2" t="s">
        <v>1799</v>
      </c>
      <c r="B7" s="4">
        <v>27</v>
      </c>
      <c r="C7" s="6">
        <v>3761</v>
      </c>
      <c r="D7" s="6">
        <v>2818</v>
      </c>
    </row>
    <row r="8" spans="1:4" x14ac:dyDescent="0.25">
      <c r="A8" s="2" t="s">
        <v>1800</v>
      </c>
      <c r="B8" s="4">
        <v>5</v>
      </c>
      <c r="C8" s="4">
        <v>625</v>
      </c>
      <c r="D8" s="4">
        <v>482</v>
      </c>
    </row>
    <row r="9" spans="1:4" x14ac:dyDescent="0.25">
      <c r="A9" s="2" t="s">
        <v>1801</v>
      </c>
      <c r="B9" s="4">
        <v>32</v>
      </c>
      <c r="C9" s="6">
        <v>4386</v>
      </c>
      <c r="D9" s="6">
        <v>3300</v>
      </c>
    </row>
    <row r="10" spans="1:4" x14ac:dyDescent="0.25">
      <c r="A10" s="2" t="s">
        <v>1802</v>
      </c>
      <c r="B10" s="6">
        <v>4450</v>
      </c>
      <c r="C10" s="6">
        <v>3729</v>
      </c>
      <c r="D10" s="6">
        <v>2649</v>
      </c>
    </row>
    <row r="11" spans="1:4" x14ac:dyDescent="0.25">
      <c r="A11" s="2" t="s">
        <v>1803</v>
      </c>
      <c r="B11" s="6">
        <v>1060</v>
      </c>
      <c r="C11" s="4">
        <v>896</v>
      </c>
      <c r="D11" s="4">
        <v>770</v>
      </c>
    </row>
    <row r="12" spans="1:4" x14ac:dyDescent="0.25">
      <c r="A12" s="2" t="s">
        <v>154</v>
      </c>
      <c r="B12" s="7">
        <v>5510</v>
      </c>
      <c r="C12" s="7">
        <v>4625</v>
      </c>
      <c r="D12" s="7">
        <v>341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4</v>
      </c>
      <c r="B1" s="8" t="s">
        <v>1</v>
      </c>
      <c r="C1" s="8"/>
    </row>
    <row r="2" spans="1:3" ht="30" x14ac:dyDescent="0.25">
      <c r="A2" s="1" t="s">
        <v>32</v>
      </c>
      <c r="B2" s="1" t="s">
        <v>2</v>
      </c>
      <c r="C2" s="1" t="s">
        <v>33</v>
      </c>
    </row>
    <row r="3" spans="1:3" x14ac:dyDescent="0.25">
      <c r="A3" s="3" t="s">
        <v>838</v>
      </c>
      <c r="B3" s="4" t="s">
        <v>6</v>
      </c>
      <c r="C3" s="4" t="s">
        <v>6</v>
      </c>
    </row>
    <row r="4" spans="1:3" x14ac:dyDescent="0.25">
      <c r="A4" s="2" t="s">
        <v>43</v>
      </c>
      <c r="B4" s="7">
        <v>7890</v>
      </c>
      <c r="C4" s="7">
        <v>9975</v>
      </c>
    </row>
    <row r="5" spans="1:3" x14ac:dyDescent="0.25">
      <c r="A5" s="2" t="s">
        <v>839</v>
      </c>
      <c r="B5" s="4" t="s">
        <v>6</v>
      </c>
      <c r="C5" s="4">
        <v>172</v>
      </c>
    </row>
    <row r="6" spans="1:3" x14ac:dyDescent="0.25">
      <c r="A6" s="2" t="s">
        <v>840</v>
      </c>
      <c r="B6" s="4">
        <v>469</v>
      </c>
      <c r="C6" s="4">
        <v>440</v>
      </c>
    </row>
    <row r="7" spans="1:3" x14ac:dyDescent="0.25">
      <c r="A7" s="2" t="s">
        <v>841</v>
      </c>
      <c r="B7" s="6">
        <v>2598</v>
      </c>
      <c r="C7" s="6">
        <v>1705</v>
      </c>
    </row>
    <row r="8" spans="1:3" x14ac:dyDescent="0.25">
      <c r="A8" s="2" t="s">
        <v>842</v>
      </c>
      <c r="B8" s="4">
        <v>403</v>
      </c>
      <c r="C8" s="4">
        <v>459</v>
      </c>
    </row>
    <row r="9" spans="1:3" x14ac:dyDescent="0.25">
      <c r="A9" s="2" t="s">
        <v>843</v>
      </c>
      <c r="B9" s="4" t="s">
        <v>6</v>
      </c>
      <c r="C9" s="6">
        <v>8968</v>
      </c>
    </row>
    <row r="10" spans="1:3" x14ac:dyDescent="0.25">
      <c r="A10" s="2" t="s">
        <v>844</v>
      </c>
      <c r="B10" s="6">
        <v>3074</v>
      </c>
      <c r="C10" s="6">
        <v>2678</v>
      </c>
    </row>
    <row r="11" spans="1:3" x14ac:dyDescent="0.25">
      <c r="A11" s="2" t="s">
        <v>845</v>
      </c>
      <c r="B11" s="4">
        <v>560</v>
      </c>
      <c r="C11" s="4">
        <v>629</v>
      </c>
    </row>
    <row r="12" spans="1:3" ht="30" x14ac:dyDescent="0.25">
      <c r="A12" s="2" t="s">
        <v>846</v>
      </c>
      <c r="B12" s="6">
        <v>2816</v>
      </c>
      <c r="C12" s="4" t="s">
        <v>6</v>
      </c>
    </row>
    <row r="13" spans="1:3" x14ac:dyDescent="0.25">
      <c r="A13" s="2" t="s">
        <v>115</v>
      </c>
      <c r="B13" s="6">
        <v>1007</v>
      </c>
      <c r="C13" s="4">
        <v>883</v>
      </c>
    </row>
    <row r="14" spans="1:3" x14ac:dyDescent="0.25">
      <c r="A14" s="2" t="s">
        <v>847</v>
      </c>
      <c r="B14" s="6">
        <v>18817</v>
      </c>
      <c r="C14" s="6">
        <v>25909</v>
      </c>
    </row>
    <row r="15" spans="1:3" x14ac:dyDescent="0.25">
      <c r="A15" s="3" t="s">
        <v>848</v>
      </c>
      <c r="B15" s="4" t="s">
        <v>6</v>
      </c>
      <c r="C15" s="4" t="s">
        <v>6</v>
      </c>
    </row>
    <row r="16" spans="1:3" ht="45" x14ac:dyDescent="0.25">
      <c r="A16" s="2" t="s">
        <v>849</v>
      </c>
      <c r="B16" s="6">
        <v>-4096</v>
      </c>
      <c r="C16" s="6">
        <v>-4840</v>
      </c>
    </row>
    <row r="17" spans="1:3" x14ac:dyDescent="0.25">
      <c r="A17" s="2" t="s">
        <v>852</v>
      </c>
      <c r="B17" s="4">
        <v>-156</v>
      </c>
      <c r="C17" s="4" t="s">
        <v>6</v>
      </c>
    </row>
    <row r="18" spans="1:3" x14ac:dyDescent="0.25">
      <c r="A18" s="2" t="s">
        <v>854</v>
      </c>
      <c r="B18" s="6">
        <v>-8937</v>
      </c>
      <c r="C18" s="6">
        <v>-18233</v>
      </c>
    </row>
    <row r="19" spans="1:3" x14ac:dyDescent="0.25">
      <c r="A19" s="2" t="s">
        <v>857</v>
      </c>
      <c r="B19" s="4">
        <v>-300</v>
      </c>
      <c r="C19" s="4">
        <v>-293</v>
      </c>
    </row>
    <row r="20" spans="1:3" ht="30" x14ac:dyDescent="0.25">
      <c r="A20" s="2" t="s">
        <v>859</v>
      </c>
      <c r="B20" s="4" t="s">
        <v>6</v>
      </c>
      <c r="C20" s="6">
        <v>-4404</v>
      </c>
    </row>
    <row r="21" spans="1:3" x14ac:dyDescent="0.25">
      <c r="A21" s="2" t="s">
        <v>861</v>
      </c>
      <c r="B21" s="4">
        <v>-32</v>
      </c>
      <c r="C21" s="4">
        <v>-31</v>
      </c>
    </row>
    <row r="22" spans="1:3" x14ac:dyDescent="0.25">
      <c r="A22" s="2" t="s">
        <v>863</v>
      </c>
      <c r="B22" s="6">
        <v>-13521</v>
      </c>
      <c r="C22" s="6">
        <v>-27801</v>
      </c>
    </row>
    <row r="23" spans="1:3" x14ac:dyDescent="0.25">
      <c r="A23" s="2" t="s">
        <v>866</v>
      </c>
      <c r="B23" s="7">
        <v>5296</v>
      </c>
      <c r="C23" s="7">
        <v>-189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36.5703125" customWidth="1"/>
    <col min="4" max="4" width="9.140625" customWidth="1"/>
    <col min="5" max="5" width="33.140625" customWidth="1"/>
    <col min="6" max="8" width="9.140625" customWidth="1"/>
    <col min="9" max="9" width="33.140625" customWidth="1"/>
    <col min="10" max="12" width="9.140625" customWidth="1"/>
    <col min="13" max="13" width="33.140625" customWidth="1"/>
    <col min="14" max="16" width="9.140625" customWidth="1"/>
    <col min="17" max="17" width="33.140625" customWidth="1"/>
    <col min="18" max="20" width="9.140625" customWidth="1"/>
    <col min="21" max="21" width="33.140625" customWidth="1"/>
    <col min="22" max="24" width="9.140625" customWidth="1"/>
    <col min="25" max="25" width="29" customWidth="1"/>
    <col min="26" max="26" width="9.140625" customWidth="1"/>
  </cols>
  <sheetData>
    <row r="1" spans="1:26"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8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3</v>
      </c>
      <c r="C5" s="10" t="s">
        <v>386</v>
      </c>
    </row>
    <row r="6" spans="1:26" x14ac:dyDescent="0.25">
      <c r="A6" s="15"/>
      <c r="B6" s="17" t="s">
        <v>387</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19"/>
      <c r="C8" s="19"/>
      <c r="D8" s="19"/>
      <c r="E8" s="19"/>
      <c r="F8" s="19"/>
      <c r="G8" s="19"/>
      <c r="H8" s="19"/>
      <c r="I8" s="19"/>
      <c r="J8" s="19"/>
      <c r="K8" s="19"/>
      <c r="L8" s="19"/>
      <c r="M8" s="19"/>
      <c r="N8" s="19"/>
      <c r="O8" s="19"/>
      <c r="P8" s="19"/>
      <c r="Q8" s="19"/>
      <c r="R8" s="19"/>
    </row>
    <row r="9" spans="1:26" ht="15.75" thickBot="1" x14ac:dyDescent="0.3">
      <c r="A9" s="15"/>
      <c r="B9" s="19"/>
      <c r="C9" s="19" t="s">
        <v>373</v>
      </c>
      <c r="D9" s="33" t="s">
        <v>388</v>
      </c>
      <c r="E9" s="33"/>
      <c r="F9" s="33"/>
      <c r="G9" s="33"/>
      <c r="H9" s="33"/>
      <c r="I9" s="33"/>
      <c r="J9" s="33"/>
      <c r="K9" s="33"/>
      <c r="L9" s="33"/>
      <c r="M9" s="33"/>
      <c r="N9" s="33"/>
      <c r="O9" s="33"/>
      <c r="P9" s="33"/>
      <c r="Q9" s="33"/>
      <c r="R9" s="19"/>
    </row>
    <row r="10" spans="1:26" x14ac:dyDescent="0.25">
      <c r="A10" s="15"/>
      <c r="B10" s="19"/>
      <c r="C10" s="19" t="s">
        <v>373</v>
      </c>
      <c r="D10" s="36"/>
      <c r="E10" s="36"/>
      <c r="F10" s="19"/>
      <c r="G10" s="19" t="s">
        <v>373</v>
      </c>
      <c r="H10" s="38" t="s">
        <v>389</v>
      </c>
      <c r="I10" s="38"/>
      <c r="J10" s="19"/>
      <c r="K10" s="19" t="s">
        <v>373</v>
      </c>
      <c r="L10" s="38" t="s">
        <v>389</v>
      </c>
      <c r="M10" s="38"/>
      <c r="N10" s="19"/>
      <c r="O10" s="19" t="s">
        <v>373</v>
      </c>
      <c r="P10" s="36"/>
      <c r="Q10" s="36"/>
      <c r="R10" s="19"/>
    </row>
    <row r="11" spans="1:26" x14ac:dyDescent="0.25">
      <c r="A11" s="15"/>
      <c r="B11" s="19"/>
      <c r="C11" s="19" t="s">
        <v>373</v>
      </c>
      <c r="D11" s="37" t="s">
        <v>390</v>
      </c>
      <c r="E11" s="37"/>
      <c r="F11" s="19"/>
      <c r="G11" s="19" t="s">
        <v>373</v>
      </c>
      <c r="H11" s="37" t="s">
        <v>391</v>
      </c>
      <c r="I11" s="37"/>
      <c r="J11" s="19"/>
      <c r="K11" s="19" t="s">
        <v>373</v>
      </c>
      <c r="L11" s="37" t="s">
        <v>391</v>
      </c>
      <c r="M11" s="37"/>
      <c r="N11" s="19"/>
      <c r="O11" s="19" t="s">
        <v>373</v>
      </c>
      <c r="P11" s="37" t="s">
        <v>392</v>
      </c>
      <c r="Q11" s="37"/>
      <c r="R11" s="19"/>
    </row>
    <row r="12" spans="1:26" ht="15.75" thickBot="1" x14ac:dyDescent="0.3">
      <c r="A12" s="15"/>
      <c r="B12" s="19"/>
      <c r="C12" s="19" t="s">
        <v>373</v>
      </c>
      <c r="D12" s="33" t="s">
        <v>393</v>
      </c>
      <c r="E12" s="33"/>
      <c r="F12" s="19"/>
      <c r="G12" s="19" t="s">
        <v>373</v>
      </c>
      <c r="H12" s="33" t="s">
        <v>394</v>
      </c>
      <c r="I12" s="33"/>
      <c r="J12" s="19"/>
      <c r="K12" s="19" t="s">
        <v>373</v>
      </c>
      <c r="L12" s="33" t="s">
        <v>395</v>
      </c>
      <c r="M12" s="33"/>
      <c r="N12" s="19"/>
      <c r="O12" s="19" t="s">
        <v>373</v>
      </c>
      <c r="P12" s="33" t="s">
        <v>396</v>
      </c>
      <c r="Q12" s="33"/>
      <c r="R12" s="19"/>
    </row>
    <row r="13" spans="1:26" ht="25.5" x14ac:dyDescent="0.25">
      <c r="A13" s="15"/>
      <c r="B13" s="20" t="s">
        <v>397</v>
      </c>
      <c r="C13" s="21" t="s">
        <v>373</v>
      </c>
      <c r="D13" s="21" t="s">
        <v>375</v>
      </c>
      <c r="E13" s="27">
        <v>4</v>
      </c>
      <c r="F13" s="23" t="s">
        <v>373</v>
      </c>
      <c r="G13" s="21" t="s">
        <v>373</v>
      </c>
      <c r="H13" s="23" t="s">
        <v>375</v>
      </c>
      <c r="I13" s="24" t="s">
        <v>376</v>
      </c>
      <c r="J13" s="23" t="s">
        <v>373</v>
      </c>
      <c r="K13" s="21" t="s">
        <v>373</v>
      </c>
      <c r="L13" s="23" t="s">
        <v>375</v>
      </c>
      <c r="M13" s="24" t="s">
        <v>376</v>
      </c>
      <c r="N13" s="23" t="s">
        <v>373</v>
      </c>
      <c r="O13" s="21" t="s">
        <v>373</v>
      </c>
      <c r="P13" s="21" t="s">
        <v>375</v>
      </c>
      <c r="Q13" s="27">
        <v>4</v>
      </c>
      <c r="R13" s="23" t="s">
        <v>373</v>
      </c>
    </row>
    <row r="14" spans="1:26" x14ac:dyDescent="0.25">
      <c r="A14" s="15"/>
      <c r="B14" s="25" t="s">
        <v>398</v>
      </c>
      <c r="C14" s="12" t="s">
        <v>373</v>
      </c>
      <c r="D14" s="12"/>
      <c r="E14" s="26">
        <v>424654</v>
      </c>
      <c r="F14" s="11" t="s">
        <v>373</v>
      </c>
      <c r="G14" s="12" t="s">
        <v>373</v>
      </c>
      <c r="H14" s="12"/>
      <c r="I14" s="26">
        <v>4623</v>
      </c>
      <c r="J14" s="11" t="s">
        <v>373</v>
      </c>
      <c r="K14" s="12" t="s">
        <v>373</v>
      </c>
      <c r="L14" s="12"/>
      <c r="M14" s="26">
        <v>12396</v>
      </c>
      <c r="N14" s="11" t="s">
        <v>373</v>
      </c>
      <c r="O14" s="12" t="s">
        <v>373</v>
      </c>
      <c r="P14" s="12"/>
      <c r="Q14" s="26">
        <v>416881</v>
      </c>
      <c r="R14" s="11" t="s">
        <v>373</v>
      </c>
    </row>
    <row r="15" spans="1:26" ht="15.75" thickBot="1" x14ac:dyDescent="0.3">
      <c r="A15" s="15"/>
      <c r="B15" s="20" t="s">
        <v>399</v>
      </c>
      <c r="C15" s="21" t="s">
        <v>373</v>
      </c>
      <c r="D15" s="21"/>
      <c r="E15" s="22">
        <v>39728</v>
      </c>
      <c r="F15" s="23" t="s">
        <v>373</v>
      </c>
      <c r="G15" s="21" t="s">
        <v>373</v>
      </c>
      <c r="H15" s="21"/>
      <c r="I15" s="27">
        <v>921</v>
      </c>
      <c r="J15" s="23" t="s">
        <v>373</v>
      </c>
      <c r="K15" s="21" t="s">
        <v>373</v>
      </c>
      <c r="L15" s="21"/>
      <c r="M15" s="27">
        <v>448</v>
      </c>
      <c r="N15" s="23" t="s">
        <v>373</v>
      </c>
      <c r="O15" s="21" t="s">
        <v>373</v>
      </c>
      <c r="P15" s="21"/>
      <c r="Q15" s="22">
        <v>40201</v>
      </c>
      <c r="R15" s="23" t="s">
        <v>373</v>
      </c>
    </row>
    <row r="16" spans="1:26" x14ac:dyDescent="0.25">
      <c r="A16" s="15"/>
      <c r="B16" s="29"/>
      <c r="C16" s="29" t="s">
        <v>373</v>
      </c>
      <c r="D16" s="30"/>
      <c r="E16" s="30"/>
      <c r="F16" s="29"/>
      <c r="G16" s="29" t="s">
        <v>373</v>
      </c>
      <c r="H16" s="30"/>
      <c r="I16" s="30"/>
      <c r="J16" s="29"/>
      <c r="K16" s="29" t="s">
        <v>373</v>
      </c>
      <c r="L16" s="30"/>
      <c r="M16" s="30"/>
      <c r="N16" s="29"/>
      <c r="O16" s="29" t="s">
        <v>373</v>
      </c>
      <c r="P16" s="30"/>
      <c r="Q16" s="30"/>
      <c r="R16" s="29"/>
    </row>
    <row r="17" spans="1:26" ht="15.75" thickBot="1" x14ac:dyDescent="0.3">
      <c r="A17" s="15"/>
      <c r="B17" s="25" t="s">
        <v>154</v>
      </c>
      <c r="C17" s="19" t="s">
        <v>373</v>
      </c>
      <c r="D17" s="12" t="s">
        <v>375</v>
      </c>
      <c r="E17" s="26">
        <v>464386</v>
      </c>
      <c r="F17" s="11" t="s">
        <v>373</v>
      </c>
      <c r="G17" s="19" t="s">
        <v>373</v>
      </c>
      <c r="H17" s="12" t="s">
        <v>375</v>
      </c>
      <c r="I17" s="26">
        <v>5544</v>
      </c>
      <c r="J17" s="11" t="s">
        <v>373</v>
      </c>
      <c r="K17" s="19" t="s">
        <v>373</v>
      </c>
      <c r="L17" s="12" t="s">
        <v>375</v>
      </c>
      <c r="M17" s="26">
        <v>12844</v>
      </c>
      <c r="N17" s="11" t="s">
        <v>373</v>
      </c>
      <c r="O17" s="19" t="s">
        <v>373</v>
      </c>
      <c r="P17" s="12" t="s">
        <v>375</v>
      </c>
      <c r="Q17" s="26">
        <v>457086</v>
      </c>
      <c r="R17" s="11" t="s">
        <v>373</v>
      </c>
    </row>
    <row r="18" spans="1:26" ht="15.75" thickTop="1" x14ac:dyDescent="0.25">
      <c r="A18" s="15"/>
      <c r="B18" s="29"/>
      <c r="C18" s="29" t="s">
        <v>373</v>
      </c>
      <c r="D18" s="32"/>
      <c r="E18" s="32"/>
      <c r="F18" s="29"/>
      <c r="G18" s="29" t="s">
        <v>373</v>
      </c>
      <c r="H18" s="32"/>
      <c r="I18" s="32"/>
      <c r="J18" s="29"/>
      <c r="K18" s="29" t="s">
        <v>373</v>
      </c>
      <c r="L18" s="32"/>
      <c r="M18" s="32"/>
      <c r="N18" s="29"/>
      <c r="O18" s="29" t="s">
        <v>373</v>
      </c>
      <c r="P18" s="32"/>
      <c r="Q18" s="32"/>
      <c r="R18" s="29"/>
    </row>
    <row r="19" spans="1:26" ht="15.75" thickBot="1" x14ac:dyDescent="0.3">
      <c r="A19" s="15"/>
      <c r="B19" s="19"/>
      <c r="C19" s="19" t="s">
        <v>373</v>
      </c>
      <c r="D19" s="33" t="s">
        <v>400</v>
      </c>
      <c r="E19" s="33"/>
      <c r="F19" s="33"/>
      <c r="G19" s="33"/>
      <c r="H19" s="33"/>
      <c r="I19" s="33"/>
      <c r="J19" s="33"/>
      <c r="K19" s="33"/>
      <c r="L19" s="33"/>
      <c r="M19" s="33"/>
      <c r="N19" s="33"/>
      <c r="O19" s="33"/>
      <c r="P19" s="33"/>
      <c r="Q19" s="33"/>
      <c r="R19" s="19"/>
    </row>
    <row r="20" spans="1:26" x14ac:dyDescent="0.25">
      <c r="A20" s="15"/>
      <c r="B20" s="19"/>
      <c r="C20" s="19" t="s">
        <v>373</v>
      </c>
      <c r="D20" s="36"/>
      <c r="E20" s="36"/>
      <c r="F20" s="19"/>
      <c r="G20" s="19" t="s">
        <v>373</v>
      </c>
      <c r="H20" s="38" t="s">
        <v>389</v>
      </c>
      <c r="I20" s="38"/>
      <c r="J20" s="19"/>
      <c r="K20" s="19" t="s">
        <v>373</v>
      </c>
      <c r="L20" s="38" t="s">
        <v>389</v>
      </c>
      <c r="M20" s="38"/>
      <c r="N20" s="19"/>
      <c r="O20" s="19" t="s">
        <v>373</v>
      </c>
      <c r="P20" s="36"/>
      <c r="Q20" s="36"/>
      <c r="R20" s="19"/>
    </row>
    <row r="21" spans="1:26" x14ac:dyDescent="0.25">
      <c r="A21" s="15"/>
      <c r="B21" s="19"/>
      <c r="C21" s="19" t="s">
        <v>373</v>
      </c>
      <c r="D21" s="37" t="s">
        <v>390</v>
      </c>
      <c r="E21" s="37"/>
      <c r="F21" s="19"/>
      <c r="G21" s="19" t="s">
        <v>373</v>
      </c>
      <c r="H21" s="37" t="s">
        <v>391</v>
      </c>
      <c r="I21" s="37"/>
      <c r="J21" s="19"/>
      <c r="K21" s="19" t="s">
        <v>373</v>
      </c>
      <c r="L21" s="37" t="s">
        <v>391</v>
      </c>
      <c r="M21" s="37"/>
      <c r="N21" s="19"/>
      <c r="O21" s="19" t="s">
        <v>373</v>
      </c>
      <c r="P21" s="37" t="s">
        <v>392</v>
      </c>
      <c r="Q21" s="37"/>
      <c r="R21" s="19"/>
    </row>
    <row r="22" spans="1:26" ht="15.75" thickBot="1" x14ac:dyDescent="0.3">
      <c r="A22" s="15"/>
      <c r="B22" s="19"/>
      <c r="C22" s="19" t="s">
        <v>373</v>
      </c>
      <c r="D22" s="33" t="s">
        <v>393</v>
      </c>
      <c r="E22" s="33"/>
      <c r="F22" s="19"/>
      <c r="G22" s="19" t="s">
        <v>373</v>
      </c>
      <c r="H22" s="33" t="s">
        <v>394</v>
      </c>
      <c r="I22" s="33"/>
      <c r="J22" s="19"/>
      <c r="K22" s="19" t="s">
        <v>373</v>
      </c>
      <c r="L22" s="33" t="s">
        <v>395</v>
      </c>
      <c r="M22" s="33"/>
      <c r="N22" s="19"/>
      <c r="O22" s="19" t="s">
        <v>373</v>
      </c>
      <c r="P22" s="33" t="s">
        <v>396</v>
      </c>
      <c r="Q22" s="33"/>
      <c r="R22" s="19"/>
    </row>
    <row r="23" spans="1:26" ht="25.5" x14ac:dyDescent="0.25">
      <c r="A23" s="15"/>
      <c r="B23" s="20" t="s">
        <v>397</v>
      </c>
      <c r="C23" s="21" t="s">
        <v>373</v>
      </c>
      <c r="D23" s="21" t="s">
        <v>375</v>
      </c>
      <c r="E23" s="22">
        <v>7465</v>
      </c>
      <c r="F23" s="23" t="s">
        <v>373</v>
      </c>
      <c r="G23" s="21" t="s">
        <v>373</v>
      </c>
      <c r="H23" s="21" t="s">
        <v>375</v>
      </c>
      <c r="I23" s="27">
        <v>81</v>
      </c>
      <c r="J23" s="23" t="s">
        <v>373</v>
      </c>
      <c r="K23" s="21" t="s">
        <v>373</v>
      </c>
      <c r="L23" s="23" t="s">
        <v>375</v>
      </c>
      <c r="M23" s="24" t="s">
        <v>401</v>
      </c>
      <c r="N23" s="23" t="s">
        <v>373</v>
      </c>
      <c r="O23" s="21" t="s">
        <v>373</v>
      </c>
      <c r="P23" s="21" t="s">
        <v>375</v>
      </c>
      <c r="Q23" s="22">
        <v>7546</v>
      </c>
      <c r="R23" s="23" t="s">
        <v>373</v>
      </c>
    </row>
    <row r="24" spans="1:26" x14ac:dyDescent="0.25">
      <c r="A24" s="15"/>
      <c r="B24" s="25" t="s">
        <v>398</v>
      </c>
      <c r="C24" s="12" t="s">
        <v>373</v>
      </c>
      <c r="D24" s="12"/>
      <c r="E24" s="26">
        <v>364014</v>
      </c>
      <c r="F24" s="11" t="s">
        <v>373</v>
      </c>
      <c r="G24" s="12" t="s">
        <v>373</v>
      </c>
      <c r="H24" s="12"/>
      <c r="I24" s="26">
        <v>9247</v>
      </c>
      <c r="J24" s="11" t="s">
        <v>373</v>
      </c>
      <c r="K24" s="12" t="s">
        <v>373</v>
      </c>
      <c r="L24" s="12"/>
      <c r="M24" s="28">
        <v>71</v>
      </c>
      <c r="N24" s="11" t="s">
        <v>373</v>
      </c>
      <c r="O24" s="12" t="s">
        <v>373</v>
      </c>
      <c r="P24" s="12"/>
      <c r="Q24" s="26">
        <v>373190</v>
      </c>
      <c r="R24" s="11" t="s">
        <v>373</v>
      </c>
    </row>
    <row r="25" spans="1:26" ht="15.75" thickBot="1" x14ac:dyDescent="0.3">
      <c r="A25" s="15"/>
      <c r="B25" s="20" t="s">
        <v>399</v>
      </c>
      <c r="C25" s="21" t="s">
        <v>373</v>
      </c>
      <c r="D25" s="21"/>
      <c r="E25" s="22">
        <v>42570</v>
      </c>
      <c r="F25" s="23" t="s">
        <v>373</v>
      </c>
      <c r="G25" s="21" t="s">
        <v>373</v>
      </c>
      <c r="H25" s="21"/>
      <c r="I25" s="22">
        <v>2504</v>
      </c>
      <c r="J25" s="23" t="s">
        <v>373</v>
      </c>
      <c r="K25" s="21" t="s">
        <v>373</v>
      </c>
      <c r="L25" s="21"/>
      <c r="M25" s="27">
        <v>52</v>
      </c>
      <c r="N25" s="23" t="s">
        <v>373</v>
      </c>
      <c r="O25" s="21" t="s">
        <v>373</v>
      </c>
      <c r="P25" s="21"/>
      <c r="Q25" s="22">
        <v>45022</v>
      </c>
      <c r="R25" s="23" t="s">
        <v>373</v>
      </c>
    </row>
    <row r="26" spans="1:26" x14ac:dyDescent="0.25">
      <c r="A26" s="15"/>
      <c r="B26" s="29"/>
      <c r="C26" s="29" t="s">
        <v>373</v>
      </c>
      <c r="D26" s="30"/>
      <c r="E26" s="30"/>
      <c r="F26" s="29"/>
      <c r="G26" s="29" t="s">
        <v>373</v>
      </c>
      <c r="H26" s="30"/>
      <c r="I26" s="30"/>
      <c r="J26" s="29"/>
      <c r="K26" s="29" t="s">
        <v>373</v>
      </c>
      <c r="L26" s="30"/>
      <c r="M26" s="30"/>
      <c r="N26" s="29"/>
      <c r="O26" s="29" t="s">
        <v>373</v>
      </c>
      <c r="P26" s="30"/>
      <c r="Q26" s="30"/>
      <c r="R26" s="29"/>
    </row>
    <row r="27" spans="1:26" ht="15.75" thickBot="1" x14ac:dyDescent="0.3">
      <c r="A27" s="15"/>
      <c r="B27" s="25" t="s">
        <v>154</v>
      </c>
      <c r="C27" s="19" t="s">
        <v>373</v>
      </c>
      <c r="D27" s="12" t="s">
        <v>375</v>
      </c>
      <c r="E27" s="26">
        <v>414049</v>
      </c>
      <c r="F27" s="11" t="s">
        <v>373</v>
      </c>
      <c r="G27" s="19" t="s">
        <v>373</v>
      </c>
      <c r="H27" s="12" t="s">
        <v>375</v>
      </c>
      <c r="I27" s="26">
        <v>11832</v>
      </c>
      <c r="J27" s="11" t="s">
        <v>373</v>
      </c>
      <c r="K27" s="19" t="s">
        <v>373</v>
      </c>
      <c r="L27" s="12" t="s">
        <v>375</v>
      </c>
      <c r="M27" s="28">
        <v>123</v>
      </c>
      <c r="N27" s="11" t="s">
        <v>373</v>
      </c>
      <c r="O27" s="19" t="s">
        <v>373</v>
      </c>
      <c r="P27" s="12" t="s">
        <v>375</v>
      </c>
      <c r="Q27" s="26">
        <v>425758</v>
      </c>
      <c r="R27" s="11" t="s">
        <v>373</v>
      </c>
    </row>
    <row r="28" spans="1:26" ht="15.75" thickTop="1" x14ac:dyDescent="0.25">
      <c r="A28" s="15"/>
      <c r="B28" s="29"/>
      <c r="C28" s="29" t="s">
        <v>373</v>
      </c>
      <c r="D28" s="32"/>
      <c r="E28" s="32"/>
      <c r="F28" s="29"/>
      <c r="G28" s="29" t="s">
        <v>373</v>
      </c>
      <c r="H28" s="32"/>
      <c r="I28" s="32"/>
      <c r="J28" s="29"/>
      <c r="K28" s="29" t="s">
        <v>373</v>
      </c>
      <c r="L28" s="32"/>
      <c r="M28" s="32"/>
      <c r="N28" s="29"/>
      <c r="O28" s="29" t="s">
        <v>373</v>
      </c>
      <c r="P28" s="32"/>
      <c r="Q28" s="32"/>
      <c r="R28" s="29"/>
    </row>
    <row r="29" spans="1:26" x14ac:dyDescent="0.25">
      <c r="A29" s="15"/>
      <c r="B29" s="17" t="s">
        <v>402</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5"/>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5"/>
      <c r="B31" s="12"/>
      <c r="C31" s="12"/>
      <c r="D31" s="12"/>
      <c r="E31" s="12"/>
      <c r="F31" s="12"/>
      <c r="G31" s="12"/>
      <c r="H31" s="12"/>
      <c r="I31" s="12"/>
      <c r="J31" s="12"/>
      <c r="K31" s="12"/>
      <c r="L31" s="12"/>
      <c r="M31" s="12"/>
      <c r="N31" s="12"/>
    </row>
    <row r="32" spans="1:26" ht="15.75" thickBot="1" x14ac:dyDescent="0.3">
      <c r="A32" s="15"/>
      <c r="B32" s="19"/>
      <c r="C32" s="19" t="s">
        <v>373</v>
      </c>
      <c r="D32" s="33">
        <v>2013</v>
      </c>
      <c r="E32" s="33"/>
      <c r="F32" s="19"/>
      <c r="G32" s="19" t="s">
        <v>373</v>
      </c>
      <c r="H32" s="33">
        <v>2012</v>
      </c>
      <c r="I32" s="33"/>
      <c r="J32" s="19"/>
      <c r="K32" s="19" t="s">
        <v>373</v>
      </c>
      <c r="L32" s="33">
        <v>2011</v>
      </c>
      <c r="M32" s="33"/>
      <c r="N32" s="19"/>
    </row>
    <row r="33" spans="1:26" x14ac:dyDescent="0.25">
      <c r="A33" s="15"/>
      <c r="B33" s="20" t="s">
        <v>403</v>
      </c>
      <c r="C33" s="21" t="s">
        <v>373</v>
      </c>
      <c r="D33" s="21" t="s">
        <v>375</v>
      </c>
      <c r="E33" s="22">
        <v>69495</v>
      </c>
      <c r="F33" s="23" t="s">
        <v>373</v>
      </c>
      <c r="G33" s="21" t="s">
        <v>373</v>
      </c>
      <c r="H33" s="21" t="s">
        <v>375</v>
      </c>
      <c r="I33" s="22">
        <v>168809</v>
      </c>
      <c r="J33" s="23" t="s">
        <v>373</v>
      </c>
      <c r="K33" s="21" t="s">
        <v>373</v>
      </c>
      <c r="L33" s="21" t="s">
        <v>375</v>
      </c>
      <c r="M33" s="22">
        <v>173337</v>
      </c>
      <c r="N33" s="23" t="s">
        <v>373</v>
      </c>
    </row>
    <row r="34" spans="1:26" x14ac:dyDescent="0.25">
      <c r="A34" s="15"/>
      <c r="B34" s="25" t="s">
        <v>404</v>
      </c>
      <c r="C34" s="12" t="s">
        <v>373</v>
      </c>
      <c r="D34" s="12" t="s">
        <v>375</v>
      </c>
      <c r="E34" s="26">
        <v>1060</v>
      </c>
      <c r="F34" s="11" t="s">
        <v>373</v>
      </c>
      <c r="G34" s="12" t="s">
        <v>373</v>
      </c>
      <c r="H34" s="12" t="s">
        <v>375</v>
      </c>
      <c r="I34" s="26">
        <v>2706</v>
      </c>
      <c r="J34" s="11" t="s">
        <v>373</v>
      </c>
      <c r="K34" s="12" t="s">
        <v>373</v>
      </c>
      <c r="L34" s="12" t="s">
        <v>375</v>
      </c>
      <c r="M34" s="26">
        <v>3595</v>
      </c>
      <c r="N34" s="11" t="s">
        <v>373</v>
      </c>
    </row>
    <row r="35" spans="1:26" x14ac:dyDescent="0.25">
      <c r="A35" s="15"/>
      <c r="B35" s="20" t="s">
        <v>405</v>
      </c>
      <c r="C35" s="21" t="s">
        <v>373</v>
      </c>
      <c r="D35" s="23" t="s">
        <v>375</v>
      </c>
      <c r="E35" s="24" t="s">
        <v>376</v>
      </c>
      <c r="F35" s="23" t="s">
        <v>373</v>
      </c>
      <c r="G35" s="21" t="s">
        <v>373</v>
      </c>
      <c r="H35" s="21" t="s">
        <v>375</v>
      </c>
      <c r="I35" s="27">
        <v>283</v>
      </c>
      <c r="J35" s="23" t="s">
        <v>373</v>
      </c>
      <c r="K35" s="21" t="s">
        <v>373</v>
      </c>
      <c r="L35" s="21" t="s">
        <v>375</v>
      </c>
      <c r="M35" s="27">
        <v>131</v>
      </c>
      <c r="N35" s="23" t="s">
        <v>373</v>
      </c>
    </row>
    <row r="36" spans="1:26" x14ac:dyDescent="0.25">
      <c r="A36" s="15"/>
      <c r="B36" s="17" t="s">
        <v>406</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5"/>
      <c r="B37" s="17" t="s">
        <v>407</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x14ac:dyDescent="0.25">
      <c r="A38" s="15"/>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5"/>
      <c r="B39" s="12"/>
      <c r="C39" s="12"/>
      <c r="D39" s="12"/>
      <c r="E39" s="12"/>
      <c r="F39" s="12"/>
      <c r="G39" s="12"/>
      <c r="H39" s="12"/>
      <c r="I39" s="12"/>
      <c r="J39" s="12"/>
    </row>
    <row r="40" spans="1:26" x14ac:dyDescent="0.25">
      <c r="A40" s="15"/>
      <c r="B40" s="19"/>
      <c r="C40" s="19" t="s">
        <v>373</v>
      </c>
      <c r="D40" s="37" t="s">
        <v>392</v>
      </c>
      <c r="E40" s="37"/>
      <c r="F40" s="19"/>
      <c r="G40" s="19" t="s">
        <v>373</v>
      </c>
      <c r="H40" s="37" t="s">
        <v>390</v>
      </c>
      <c r="I40" s="37"/>
      <c r="J40" s="19"/>
    </row>
    <row r="41" spans="1:26" ht="15.75" thickBot="1" x14ac:dyDescent="0.3">
      <c r="A41" s="15"/>
      <c r="B41" s="19"/>
      <c r="C41" s="19" t="s">
        <v>373</v>
      </c>
      <c r="D41" s="33" t="s">
        <v>396</v>
      </c>
      <c r="E41" s="33"/>
      <c r="F41" s="19"/>
      <c r="G41" s="19" t="s">
        <v>373</v>
      </c>
      <c r="H41" s="33" t="s">
        <v>393</v>
      </c>
      <c r="I41" s="33"/>
      <c r="J41" s="19"/>
    </row>
    <row r="42" spans="1:26" x14ac:dyDescent="0.25">
      <c r="A42" s="15"/>
      <c r="B42" s="20" t="s">
        <v>259</v>
      </c>
      <c r="C42" s="21" t="s">
        <v>373</v>
      </c>
      <c r="D42" s="21"/>
      <c r="E42" s="21"/>
      <c r="F42" s="21"/>
      <c r="G42" s="21" t="s">
        <v>373</v>
      </c>
      <c r="H42" s="21"/>
      <c r="I42" s="21"/>
      <c r="J42" s="21"/>
    </row>
    <row r="43" spans="1:26" x14ac:dyDescent="0.25">
      <c r="A43" s="15"/>
      <c r="B43" s="39" t="s">
        <v>408</v>
      </c>
      <c r="C43" s="12" t="s">
        <v>373</v>
      </c>
      <c r="D43" s="11" t="s">
        <v>375</v>
      </c>
      <c r="E43" s="31" t="s">
        <v>376</v>
      </c>
      <c r="F43" s="11" t="s">
        <v>373</v>
      </c>
      <c r="G43" s="12" t="s">
        <v>373</v>
      </c>
      <c r="H43" s="11" t="s">
        <v>375</v>
      </c>
      <c r="I43" s="31" t="s">
        <v>376</v>
      </c>
      <c r="J43" s="11" t="s">
        <v>373</v>
      </c>
    </row>
    <row r="44" spans="1:26" x14ac:dyDescent="0.25">
      <c r="A44" s="15"/>
      <c r="B44" s="40" t="s">
        <v>409</v>
      </c>
      <c r="C44" s="21" t="s">
        <v>373</v>
      </c>
      <c r="D44" s="21"/>
      <c r="E44" s="22">
        <v>1922</v>
      </c>
      <c r="F44" s="23" t="s">
        <v>373</v>
      </c>
      <c r="G44" s="21" t="s">
        <v>373</v>
      </c>
      <c r="H44" s="21"/>
      <c r="I44" s="22">
        <v>1799</v>
      </c>
      <c r="J44" s="23" t="s">
        <v>373</v>
      </c>
    </row>
    <row r="45" spans="1:26" x14ac:dyDescent="0.25">
      <c r="A45" s="15"/>
      <c r="B45" s="39" t="s">
        <v>410</v>
      </c>
      <c r="C45" s="12" t="s">
        <v>373</v>
      </c>
      <c r="D45" s="12"/>
      <c r="E45" s="26">
        <v>12491</v>
      </c>
      <c r="F45" s="11" t="s">
        <v>373</v>
      </c>
      <c r="G45" s="12" t="s">
        <v>373</v>
      </c>
      <c r="H45" s="12"/>
      <c r="I45" s="26">
        <v>12290</v>
      </c>
      <c r="J45" s="11" t="s">
        <v>373</v>
      </c>
    </row>
    <row r="46" spans="1:26" x14ac:dyDescent="0.25">
      <c r="A46" s="15"/>
      <c r="B46" s="40" t="s">
        <v>411</v>
      </c>
      <c r="C46" s="21" t="s">
        <v>373</v>
      </c>
      <c r="D46" s="21"/>
      <c r="E46" s="22">
        <v>25792</v>
      </c>
      <c r="F46" s="23" t="s">
        <v>373</v>
      </c>
      <c r="G46" s="21" t="s">
        <v>373</v>
      </c>
      <c r="H46" s="21"/>
      <c r="I46" s="22">
        <v>25643</v>
      </c>
      <c r="J46" s="23" t="s">
        <v>373</v>
      </c>
    </row>
    <row r="47" spans="1:26" ht="15.75" thickBot="1" x14ac:dyDescent="0.3">
      <c r="A47" s="15"/>
      <c r="B47" s="39" t="s">
        <v>398</v>
      </c>
      <c r="C47" s="12" t="s">
        <v>373</v>
      </c>
      <c r="D47" s="12"/>
      <c r="E47" s="26">
        <v>416881</v>
      </c>
      <c r="F47" s="11" t="s">
        <v>373</v>
      </c>
      <c r="G47" s="12" t="s">
        <v>373</v>
      </c>
      <c r="H47" s="12"/>
      <c r="I47" s="26">
        <v>424654</v>
      </c>
      <c r="J47" s="11" t="s">
        <v>373</v>
      </c>
    </row>
    <row r="48" spans="1:26" x14ac:dyDescent="0.25">
      <c r="A48" s="15"/>
      <c r="B48" s="29"/>
      <c r="C48" s="29" t="s">
        <v>373</v>
      </c>
      <c r="D48" s="30"/>
      <c r="E48" s="30"/>
      <c r="F48" s="29"/>
      <c r="G48" s="29" t="s">
        <v>373</v>
      </c>
      <c r="H48" s="30"/>
      <c r="I48" s="30"/>
      <c r="J48" s="29"/>
    </row>
    <row r="49" spans="1:26" ht="15.75" thickBot="1" x14ac:dyDescent="0.3">
      <c r="A49" s="15"/>
      <c r="B49" s="41"/>
      <c r="C49" s="42" t="s">
        <v>373</v>
      </c>
      <c r="D49" s="21" t="s">
        <v>375</v>
      </c>
      <c r="E49" s="22">
        <v>457086</v>
      </c>
      <c r="F49" s="23" t="s">
        <v>373</v>
      </c>
      <c r="G49" s="42" t="s">
        <v>373</v>
      </c>
      <c r="H49" s="21" t="s">
        <v>375</v>
      </c>
      <c r="I49" s="22">
        <v>464386</v>
      </c>
      <c r="J49" s="23" t="s">
        <v>373</v>
      </c>
    </row>
    <row r="50" spans="1:26" ht="15.75" thickTop="1" x14ac:dyDescent="0.25">
      <c r="A50" s="15"/>
      <c r="B50" s="29"/>
      <c r="C50" s="29" t="s">
        <v>373</v>
      </c>
      <c r="D50" s="32"/>
      <c r="E50" s="32"/>
      <c r="F50" s="29"/>
      <c r="G50" s="29" t="s">
        <v>373</v>
      </c>
      <c r="H50" s="32"/>
      <c r="I50" s="32"/>
      <c r="J50" s="29"/>
    </row>
    <row r="51" spans="1:26" x14ac:dyDescent="0.25">
      <c r="A51" s="15"/>
      <c r="B51" s="17" t="s">
        <v>412</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5"/>
      <c r="B52" s="17" t="s">
        <v>413</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5"/>
      <c r="B53" s="17" t="s">
        <v>414</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75" x14ac:dyDescent="0.25">
      <c r="A54" s="15"/>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5"/>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15.75" thickBot="1" x14ac:dyDescent="0.3">
      <c r="A56" s="15"/>
      <c r="B56" s="19"/>
      <c r="C56" s="19" t="s">
        <v>373</v>
      </c>
      <c r="D56" s="33" t="s">
        <v>388</v>
      </c>
      <c r="E56" s="33"/>
      <c r="F56" s="33"/>
      <c r="G56" s="33"/>
      <c r="H56" s="33"/>
      <c r="I56" s="33"/>
      <c r="J56" s="33"/>
      <c r="K56" s="33"/>
      <c r="L56" s="33"/>
      <c r="M56" s="33"/>
      <c r="N56" s="33"/>
      <c r="O56" s="33"/>
      <c r="P56" s="33"/>
      <c r="Q56" s="33"/>
      <c r="R56" s="19"/>
      <c r="S56" s="19" t="s">
        <v>373</v>
      </c>
      <c r="T56" s="35"/>
      <c r="U56" s="35"/>
      <c r="V56" s="19"/>
      <c r="W56" s="19" t="s">
        <v>373</v>
      </c>
      <c r="X56" s="35"/>
      <c r="Y56" s="35"/>
      <c r="Z56" s="19"/>
    </row>
    <row r="57" spans="1:26" ht="15.75" thickBot="1" x14ac:dyDescent="0.3">
      <c r="A57" s="15"/>
      <c r="B57" s="19"/>
      <c r="C57" s="19" t="s">
        <v>373</v>
      </c>
      <c r="D57" s="43" t="s">
        <v>415</v>
      </c>
      <c r="E57" s="43"/>
      <c r="F57" s="43"/>
      <c r="G57" s="43"/>
      <c r="H57" s="43"/>
      <c r="I57" s="43"/>
      <c r="J57" s="19"/>
      <c r="K57" s="19" t="s">
        <v>373</v>
      </c>
      <c r="L57" s="43" t="s">
        <v>416</v>
      </c>
      <c r="M57" s="43"/>
      <c r="N57" s="43"/>
      <c r="O57" s="43"/>
      <c r="P57" s="43"/>
      <c r="Q57" s="43"/>
      <c r="R57" s="19"/>
      <c r="S57" s="19" t="s">
        <v>373</v>
      </c>
      <c r="T57" s="33" t="s">
        <v>154</v>
      </c>
      <c r="U57" s="33"/>
      <c r="V57" s="33"/>
      <c r="W57" s="33"/>
      <c r="X57" s="33"/>
      <c r="Y57" s="33"/>
      <c r="Z57" s="19"/>
    </row>
    <row r="58" spans="1:26" x14ac:dyDescent="0.25">
      <c r="A58" s="15"/>
      <c r="B58" s="19"/>
      <c r="C58" s="19" t="s">
        <v>373</v>
      </c>
      <c r="D58" s="36"/>
      <c r="E58" s="36"/>
      <c r="F58" s="19"/>
      <c r="G58" s="19" t="s">
        <v>373</v>
      </c>
      <c r="H58" s="38" t="s">
        <v>391</v>
      </c>
      <c r="I58" s="38"/>
      <c r="J58" s="19"/>
      <c r="K58" s="19" t="s">
        <v>373</v>
      </c>
      <c r="L58" s="36"/>
      <c r="M58" s="36"/>
      <c r="N58" s="19"/>
      <c r="O58" s="19" t="s">
        <v>373</v>
      </c>
      <c r="P58" s="38" t="s">
        <v>391</v>
      </c>
      <c r="Q58" s="38"/>
      <c r="R58" s="19"/>
      <c r="S58" s="19" t="s">
        <v>373</v>
      </c>
      <c r="T58" s="36"/>
      <c r="U58" s="36"/>
      <c r="V58" s="19"/>
      <c r="W58" s="19" t="s">
        <v>373</v>
      </c>
      <c r="X58" s="38" t="s">
        <v>391</v>
      </c>
      <c r="Y58" s="38"/>
      <c r="Z58" s="19"/>
    </row>
    <row r="59" spans="1:26" ht="15.75" thickBot="1" x14ac:dyDescent="0.3">
      <c r="A59" s="15"/>
      <c r="B59" s="19"/>
      <c r="C59" s="19" t="s">
        <v>373</v>
      </c>
      <c r="D59" s="33" t="s">
        <v>417</v>
      </c>
      <c r="E59" s="33"/>
      <c r="F59" s="19"/>
      <c r="G59" s="19" t="s">
        <v>373</v>
      </c>
      <c r="H59" s="33" t="s">
        <v>395</v>
      </c>
      <c r="I59" s="33"/>
      <c r="J59" s="19"/>
      <c r="K59" s="19" t="s">
        <v>373</v>
      </c>
      <c r="L59" s="33" t="s">
        <v>418</v>
      </c>
      <c r="M59" s="33"/>
      <c r="N59" s="19"/>
      <c r="O59" s="19" t="s">
        <v>373</v>
      </c>
      <c r="P59" s="33" t="s">
        <v>395</v>
      </c>
      <c r="Q59" s="33"/>
      <c r="R59" s="19"/>
      <c r="S59" s="19" t="s">
        <v>373</v>
      </c>
      <c r="T59" s="33" t="s">
        <v>417</v>
      </c>
      <c r="U59" s="33"/>
      <c r="V59" s="19"/>
      <c r="W59" s="19" t="s">
        <v>373</v>
      </c>
      <c r="X59" s="33" t="s">
        <v>395</v>
      </c>
      <c r="Y59" s="33"/>
      <c r="Z59" s="19"/>
    </row>
    <row r="60" spans="1:26" ht="25.5" x14ac:dyDescent="0.25">
      <c r="A60" s="15"/>
      <c r="B60" s="20" t="s">
        <v>397</v>
      </c>
      <c r="C60" s="21" t="s">
        <v>373</v>
      </c>
      <c r="D60" s="23" t="s">
        <v>375</v>
      </c>
      <c r="E60" s="24" t="s">
        <v>376</v>
      </c>
      <c r="F60" s="23" t="s">
        <v>373</v>
      </c>
      <c r="G60" s="21" t="s">
        <v>373</v>
      </c>
      <c r="H60" s="23" t="s">
        <v>375</v>
      </c>
      <c r="I60" s="24" t="s">
        <v>376</v>
      </c>
      <c r="J60" s="23" t="s">
        <v>373</v>
      </c>
      <c r="K60" s="21" t="s">
        <v>373</v>
      </c>
      <c r="L60" s="23" t="s">
        <v>375</v>
      </c>
      <c r="M60" s="24" t="s">
        <v>376</v>
      </c>
      <c r="N60" s="23" t="s">
        <v>373</v>
      </c>
      <c r="O60" s="21" t="s">
        <v>373</v>
      </c>
      <c r="P60" s="23" t="s">
        <v>375</v>
      </c>
      <c r="Q60" s="24" t="s">
        <v>376</v>
      </c>
      <c r="R60" s="23" t="s">
        <v>373</v>
      </c>
      <c r="S60" s="21" t="s">
        <v>373</v>
      </c>
      <c r="T60" s="23" t="s">
        <v>375</v>
      </c>
      <c r="U60" s="24" t="s">
        <v>376</v>
      </c>
      <c r="V60" s="23" t="s">
        <v>373</v>
      </c>
      <c r="W60" s="21" t="s">
        <v>373</v>
      </c>
      <c r="X60" s="23" t="s">
        <v>375</v>
      </c>
      <c r="Y60" s="24" t="s">
        <v>376</v>
      </c>
      <c r="Z60" s="23" t="s">
        <v>373</v>
      </c>
    </row>
    <row r="61" spans="1:26" x14ac:dyDescent="0.25">
      <c r="A61" s="15"/>
      <c r="B61" s="25" t="s">
        <v>398</v>
      </c>
      <c r="C61" s="12" t="s">
        <v>373</v>
      </c>
      <c r="D61" s="12"/>
      <c r="E61" s="26">
        <v>239641</v>
      </c>
      <c r="F61" s="11" t="s">
        <v>373</v>
      </c>
      <c r="G61" s="12" t="s">
        <v>373</v>
      </c>
      <c r="H61" s="12"/>
      <c r="I61" s="26">
        <v>10221</v>
      </c>
      <c r="J61" s="11" t="s">
        <v>373</v>
      </c>
      <c r="K61" s="12" t="s">
        <v>373</v>
      </c>
      <c r="L61" s="12"/>
      <c r="M61" s="26">
        <v>18793</v>
      </c>
      <c r="N61" s="11" t="s">
        <v>373</v>
      </c>
      <c r="O61" s="12" t="s">
        <v>373</v>
      </c>
      <c r="P61" s="12"/>
      <c r="Q61" s="26">
        <v>2175</v>
      </c>
      <c r="R61" s="11" t="s">
        <v>373</v>
      </c>
      <c r="S61" s="12" t="s">
        <v>373</v>
      </c>
      <c r="T61" s="12"/>
      <c r="U61" s="26">
        <v>258434</v>
      </c>
      <c r="V61" s="11" t="s">
        <v>373</v>
      </c>
      <c r="W61" s="12" t="s">
        <v>373</v>
      </c>
      <c r="X61" s="12"/>
      <c r="Y61" s="26">
        <v>12396</v>
      </c>
      <c r="Z61" s="11" t="s">
        <v>373</v>
      </c>
    </row>
    <row r="62" spans="1:26" ht="15.75" thickBot="1" x14ac:dyDescent="0.3">
      <c r="A62" s="15"/>
      <c r="B62" s="20" t="s">
        <v>399</v>
      </c>
      <c r="C62" s="21" t="s">
        <v>373</v>
      </c>
      <c r="D62" s="21"/>
      <c r="E62" s="22">
        <v>7603</v>
      </c>
      <c r="F62" s="23" t="s">
        <v>373</v>
      </c>
      <c r="G62" s="21" t="s">
        <v>373</v>
      </c>
      <c r="H62" s="21"/>
      <c r="I62" s="27">
        <v>333</v>
      </c>
      <c r="J62" s="23" t="s">
        <v>373</v>
      </c>
      <c r="K62" s="21" t="s">
        <v>373</v>
      </c>
      <c r="L62" s="21"/>
      <c r="M62" s="22">
        <v>1010</v>
      </c>
      <c r="N62" s="23" t="s">
        <v>373</v>
      </c>
      <c r="O62" s="21" t="s">
        <v>373</v>
      </c>
      <c r="P62" s="21"/>
      <c r="Q62" s="27">
        <v>115</v>
      </c>
      <c r="R62" s="23" t="s">
        <v>373</v>
      </c>
      <c r="S62" s="21" t="s">
        <v>373</v>
      </c>
      <c r="T62" s="21"/>
      <c r="U62" s="22">
        <v>8613</v>
      </c>
      <c r="V62" s="23" t="s">
        <v>373</v>
      </c>
      <c r="W62" s="21" t="s">
        <v>373</v>
      </c>
      <c r="X62" s="21"/>
      <c r="Y62" s="27">
        <v>448</v>
      </c>
      <c r="Z62" s="23" t="s">
        <v>373</v>
      </c>
    </row>
    <row r="63" spans="1:26" x14ac:dyDescent="0.25">
      <c r="A63" s="15"/>
      <c r="B63" s="29"/>
      <c r="C63" s="29" t="s">
        <v>373</v>
      </c>
      <c r="D63" s="30"/>
      <c r="E63" s="30"/>
      <c r="F63" s="29"/>
      <c r="G63" s="29" t="s">
        <v>373</v>
      </c>
      <c r="H63" s="30"/>
      <c r="I63" s="30"/>
      <c r="J63" s="29"/>
      <c r="K63" s="29" t="s">
        <v>373</v>
      </c>
      <c r="L63" s="30"/>
      <c r="M63" s="30"/>
      <c r="N63" s="29"/>
      <c r="O63" s="29" t="s">
        <v>373</v>
      </c>
      <c r="P63" s="30"/>
      <c r="Q63" s="30"/>
      <c r="R63" s="29"/>
      <c r="S63" s="29" t="s">
        <v>373</v>
      </c>
      <c r="T63" s="30"/>
      <c r="U63" s="30"/>
      <c r="V63" s="29"/>
      <c r="W63" s="29" t="s">
        <v>373</v>
      </c>
      <c r="X63" s="30"/>
      <c r="Y63" s="30"/>
      <c r="Z63" s="29"/>
    </row>
    <row r="64" spans="1:26" ht="15.75" thickBot="1" x14ac:dyDescent="0.3">
      <c r="A64" s="15"/>
      <c r="B64" s="25" t="s">
        <v>419</v>
      </c>
      <c r="C64" s="19" t="s">
        <v>373</v>
      </c>
      <c r="D64" s="12" t="s">
        <v>375</v>
      </c>
      <c r="E64" s="26">
        <v>247244</v>
      </c>
      <c r="F64" s="11" t="s">
        <v>373</v>
      </c>
      <c r="G64" s="19" t="s">
        <v>373</v>
      </c>
      <c r="H64" s="12" t="s">
        <v>375</v>
      </c>
      <c r="I64" s="26">
        <v>10554</v>
      </c>
      <c r="J64" s="11" t="s">
        <v>373</v>
      </c>
      <c r="K64" s="19" t="s">
        <v>373</v>
      </c>
      <c r="L64" s="12" t="s">
        <v>375</v>
      </c>
      <c r="M64" s="26">
        <v>19803</v>
      </c>
      <c r="N64" s="11" t="s">
        <v>373</v>
      </c>
      <c r="O64" s="19" t="s">
        <v>373</v>
      </c>
      <c r="P64" s="12" t="s">
        <v>375</v>
      </c>
      <c r="Q64" s="26">
        <v>2290</v>
      </c>
      <c r="R64" s="11" t="s">
        <v>373</v>
      </c>
      <c r="S64" s="19" t="s">
        <v>373</v>
      </c>
      <c r="T64" s="12" t="s">
        <v>375</v>
      </c>
      <c r="U64" s="26">
        <v>267047</v>
      </c>
      <c r="V64" s="11" t="s">
        <v>373</v>
      </c>
      <c r="W64" s="19" t="s">
        <v>373</v>
      </c>
      <c r="X64" s="12" t="s">
        <v>375</v>
      </c>
      <c r="Y64" s="26">
        <v>12844</v>
      </c>
      <c r="Z64" s="11" t="s">
        <v>373</v>
      </c>
    </row>
    <row r="65" spans="1:26" ht="15.75" thickTop="1" x14ac:dyDescent="0.25">
      <c r="A65" s="15"/>
      <c r="B65" s="29"/>
      <c r="C65" s="29" t="s">
        <v>373</v>
      </c>
      <c r="D65" s="32"/>
      <c r="E65" s="32"/>
      <c r="F65" s="29"/>
      <c r="G65" s="29" t="s">
        <v>373</v>
      </c>
      <c r="H65" s="32"/>
      <c r="I65" s="32"/>
      <c r="J65" s="29"/>
      <c r="K65" s="29" t="s">
        <v>373</v>
      </c>
      <c r="L65" s="32"/>
      <c r="M65" s="32"/>
      <c r="N65" s="29"/>
      <c r="O65" s="29" t="s">
        <v>373</v>
      </c>
      <c r="P65" s="32"/>
      <c r="Q65" s="32"/>
      <c r="R65" s="29"/>
      <c r="S65" s="29" t="s">
        <v>373</v>
      </c>
      <c r="T65" s="32"/>
      <c r="U65" s="32"/>
      <c r="V65" s="29"/>
      <c r="W65" s="29" t="s">
        <v>373</v>
      </c>
      <c r="X65" s="32"/>
      <c r="Y65" s="32"/>
      <c r="Z65" s="29"/>
    </row>
    <row r="66" spans="1:26" ht="15.75" thickBot="1" x14ac:dyDescent="0.3">
      <c r="A66" s="15"/>
      <c r="B66" s="19"/>
      <c r="C66" s="19" t="s">
        <v>373</v>
      </c>
      <c r="D66" s="33" t="s">
        <v>400</v>
      </c>
      <c r="E66" s="33"/>
      <c r="F66" s="33"/>
      <c r="G66" s="33"/>
      <c r="H66" s="33"/>
      <c r="I66" s="33"/>
      <c r="J66" s="33"/>
      <c r="K66" s="33"/>
      <c r="L66" s="33"/>
      <c r="M66" s="33"/>
      <c r="N66" s="33"/>
      <c r="O66" s="33"/>
      <c r="P66" s="33"/>
      <c r="Q66" s="33"/>
      <c r="R66" s="19"/>
      <c r="S66" s="19" t="s">
        <v>373</v>
      </c>
      <c r="T66" s="35"/>
      <c r="U66" s="35"/>
      <c r="V66" s="19"/>
      <c r="W66" s="19" t="s">
        <v>373</v>
      </c>
      <c r="X66" s="35"/>
      <c r="Y66" s="35"/>
      <c r="Z66" s="19"/>
    </row>
    <row r="67" spans="1:26" ht="15.75" thickBot="1" x14ac:dyDescent="0.3">
      <c r="A67" s="15"/>
      <c r="B67" s="19"/>
      <c r="C67" s="19" t="s">
        <v>373</v>
      </c>
      <c r="D67" s="43" t="s">
        <v>415</v>
      </c>
      <c r="E67" s="43"/>
      <c r="F67" s="43"/>
      <c r="G67" s="43"/>
      <c r="H67" s="43"/>
      <c r="I67" s="43"/>
      <c r="J67" s="19"/>
      <c r="K67" s="19" t="s">
        <v>373</v>
      </c>
      <c r="L67" s="43" t="s">
        <v>416</v>
      </c>
      <c r="M67" s="43"/>
      <c r="N67" s="43"/>
      <c r="O67" s="43"/>
      <c r="P67" s="43"/>
      <c r="Q67" s="43"/>
      <c r="R67" s="19"/>
      <c r="S67" s="19" t="s">
        <v>373</v>
      </c>
      <c r="T67" s="33" t="s">
        <v>154</v>
      </c>
      <c r="U67" s="33"/>
      <c r="V67" s="33"/>
      <c r="W67" s="33"/>
      <c r="X67" s="33"/>
      <c r="Y67" s="33"/>
      <c r="Z67" s="19"/>
    </row>
    <row r="68" spans="1:26" x14ac:dyDescent="0.25">
      <c r="A68" s="15"/>
      <c r="B68" s="19"/>
      <c r="C68" s="19" t="s">
        <v>373</v>
      </c>
      <c r="D68" s="38" t="s">
        <v>392</v>
      </c>
      <c r="E68" s="38"/>
      <c r="F68" s="19"/>
      <c r="G68" s="19" t="s">
        <v>373</v>
      </c>
      <c r="H68" s="38" t="s">
        <v>391</v>
      </c>
      <c r="I68" s="38"/>
      <c r="J68" s="19"/>
      <c r="K68" s="19" t="s">
        <v>373</v>
      </c>
      <c r="L68" s="36"/>
      <c r="M68" s="36"/>
      <c r="N68" s="19"/>
      <c r="O68" s="19" t="s">
        <v>373</v>
      </c>
      <c r="P68" s="38" t="s">
        <v>391</v>
      </c>
      <c r="Q68" s="38"/>
      <c r="R68" s="19"/>
      <c r="S68" s="19" t="s">
        <v>373</v>
      </c>
      <c r="T68" s="38" t="s">
        <v>392</v>
      </c>
      <c r="U68" s="38"/>
      <c r="V68" s="19"/>
      <c r="W68" s="19" t="s">
        <v>373</v>
      </c>
      <c r="X68" s="38" t="s">
        <v>391</v>
      </c>
      <c r="Y68" s="38"/>
      <c r="Z68" s="19"/>
    </row>
    <row r="69" spans="1:26" ht="15.75" thickBot="1" x14ac:dyDescent="0.3">
      <c r="A69" s="15"/>
      <c r="B69" s="19"/>
      <c r="C69" s="19" t="s">
        <v>373</v>
      </c>
      <c r="D69" s="33" t="s">
        <v>396</v>
      </c>
      <c r="E69" s="33"/>
      <c r="F69" s="19"/>
      <c r="G69" s="19" t="s">
        <v>373</v>
      </c>
      <c r="H69" s="33" t="s">
        <v>395</v>
      </c>
      <c r="I69" s="33"/>
      <c r="J69" s="19"/>
      <c r="K69" s="19" t="s">
        <v>373</v>
      </c>
      <c r="L69" s="33" t="s">
        <v>418</v>
      </c>
      <c r="M69" s="33"/>
      <c r="N69" s="19"/>
      <c r="O69" s="19" t="s">
        <v>373</v>
      </c>
      <c r="P69" s="33" t="s">
        <v>395</v>
      </c>
      <c r="Q69" s="33"/>
      <c r="R69" s="19"/>
      <c r="S69" s="19" t="s">
        <v>373</v>
      </c>
      <c r="T69" s="33" t="s">
        <v>396</v>
      </c>
      <c r="U69" s="33"/>
      <c r="V69" s="19"/>
      <c r="W69" s="19" t="s">
        <v>373</v>
      </c>
      <c r="X69" s="33" t="s">
        <v>395</v>
      </c>
      <c r="Y69" s="33"/>
      <c r="Z69" s="19"/>
    </row>
    <row r="70" spans="1:26" ht="25.5" x14ac:dyDescent="0.25">
      <c r="A70" s="15"/>
      <c r="B70" s="20" t="s">
        <v>397</v>
      </c>
      <c r="C70" s="21" t="s">
        <v>373</v>
      </c>
      <c r="D70" s="23" t="s">
        <v>375</v>
      </c>
      <c r="E70" s="24" t="s">
        <v>376</v>
      </c>
      <c r="F70" s="23" t="s">
        <v>373</v>
      </c>
      <c r="G70" s="21" t="s">
        <v>373</v>
      </c>
      <c r="H70" s="23" t="s">
        <v>375</v>
      </c>
      <c r="I70" s="24" t="s">
        <v>401</v>
      </c>
      <c r="J70" s="23" t="s">
        <v>373</v>
      </c>
      <c r="K70" s="21" t="s">
        <v>373</v>
      </c>
      <c r="L70" s="23" t="s">
        <v>375</v>
      </c>
      <c r="M70" s="24" t="s">
        <v>401</v>
      </c>
      <c r="N70" s="23" t="s">
        <v>373</v>
      </c>
      <c r="O70" s="21" t="s">
        <v>373</v>
      </c>
      <c r="P70" s="23" t="s">
        <v>375</v>
      </c>
      <c r="Q70" s="24" t="s">
        <v>401</v>
      </c>
      <c r="R70" s="23" t="s">
        <v>373</v>
      </c>
      <c r="S70" s="21" t="s">
        <v>373</v>
      </c>
      <c r="T70" s="23" t="s">
        <v>375</v>
      </c>
      <c r="U70" s="24" t="s">
        <v>376</v>
      </c>
      <c r="V70" s="23" t="s">
        <v>373</v>
      </c>
      <c r="W70" s="21" t="s">
        <v>373</v>
      </c>
      <c r="X70" s="23" t="s">
        <v>375</v>
      </c>
      <c r="Y70" s="24" t="s">
        <v>401</v>
      </c>
      <c r="Z70" s="23" t="s">
        <v>373</v>
      </c>
    </row>
    <row r="71" spans="1:26" x14ac:dyDescent="0.25">
      <c r="A71" s="15"/>
      <c r="B71" s="25" t="s">
        <v>398</v>
      </c>
      <c r="C71" s="12" t="s">
        <v>373</v>
      </c>
      <c r="D71" s="12"/>
      <c r="E71" s="26">
        <v>30840</v>
      </c>
      <c r="F71" s="11" t="s">
        <v>373</v>
      </c>
      <c r="G71" s="12" t="s">
        <v>373</v>
      </c>
      <c r="H71" s="12"/>
      <c r="I71" s="28">
        <v>71</v>
      </c>
      <c r="J71" s="11" t="s">
        <v>373</v>
      </c>
      <c r="K71" s="12" t="s">
        <v>373</v>
      </c>
      <c r="L71" s="11"/>
      <c r="M71" s="31" t="s">
        <v>376</v>
      </c>
      <c r="N71" s="11" t="s">
        <v>373</v>
      </c>
      <c r="O71" s="12" t="s">
        <v>373</v>
      </c>
      <c r="P71" s="11"/>
      <c r="Q71" s="31" t="s">
        <v>376</v>
      </c>
      <c r="R71" s="11" t="s">
        <v>373</v>
      </c>
      <c r="S71" s="12" t="s">
        <v>373</v>
      </c>
      <c r="T71" s="12"/>
      <c r="U71" s="26">
        <v>30840</v>
      </c>
      <c r="V71" s="11" t="s">
        <v>373</v>
      </c>
      <c r="W71" s="12" t="s">
        <v>373</v>
      </c>
      <c r="X71" s="12"/>
      <c r="Y71" s="28">
        <v>71</v>
      </c>
      <c r="Z71" s="11" t="s">
        <v>373</v>
      </c>
    </row>
    <row r="72" spans="1:26" ht="15.75" thickBot="1" x14ac:dyDescent="0.3">
      <c r="A72" s="15"/>
      <c r="B72" s="20" t="s">
        <v>399</v>
      </c>
      <c r="C72" s="21" t="s">
        <v>373</v>
      </c>
      <c r="D72" s="21"/>
      <c r="E72" s="22">
        <v>2180</v>
      </c>
      <c r="F72" s="23" t="s">
        <v>373</v>
      </c>
      <c r="G72" s="21" t="s">
        <v>373</v>
      </c>
      <c r="H72" s="21"/>
      <c r="I72" s="27">
        <v>52</v>
      </c>
      <c r="J72" s="23" t="s">
        <v>373</v>
      </c>
      <c r="K72" s="21" t="s">
        <v>373</v>
      </c>
      <c r="L72" s="23"/>
      <c r="M72" s="24" t="s">
        <v>376</v>
      </c>
      <c r="N72" s="23" t="s">
        <v>373</v>
      </c>
      <c r="O72" s="21" t="s">
        <v>373</v>
      </c>
      <c r="P72" s="23"/>
      <c r="Q72" s="24" t="s">
        <v>376</v>
      </c>
      <c r="R72" s="23" t="s">
        <v>373</v>
      </c>
      <c r="S72" s="21" t="s">
        <v>373</v>
      </c>
      <c r="T72" s="21"/>
      <c r="U72" s="22">
        <v>2180</v>
      </c>
      <c r="V72" s="23" t="s">
        <v>373</v>
      </c>
      <c r="W72" s="21" t="s">
        <v>373</v>
      </c>
      <c r="X72" s="21"/>
      <c r="Y72" s="27">
        <v>52</v>
      </c>
      <c r="Z72" s="23" t="s">
        <v>373</v>
      </c>
    </row>
    <row r="73" spans="1:26" x14ac:dyDescent="0.25">
      <c r="A73" s="15"/>
      <c r="B73" s="29"/>
      <c r="C73" s="29" t="s">
        <v>373</v>
      </c>
      <c r="D73" s="30"/>
      <c r="E73" s="30"/>
      <c r="F73" s="29"/>
      <c r="G73" s="29" t="s">
        <v>373</v>
      </c>
      <c r="H73" s="30"/>
      <c r="I73" s="30"/>
      <c r="J73" s="29"/>
      <c r="K73" s="29" t="s">
        <v>373</v>
      </c>
      <c r="L73" s="30"/>
      <c r="M73" s="30"/>
      <c r="N73" s="29"/>
      <c r="O73" s="29" t="s">
        <v>373</v>
      </c>
      <c r="P73" s="30"/>
      <c r="Q73" s="30"/>
      <c r="R73" s="29"/>
      <c r="S73" s="29" t="s">
        <v>373</v>
      </c>
      <c r="T73" s="30"/>
      <c r="U73" s="30"/>
      <c r="V73" s="29"/>
      <c r="W73" s="29" t="s">
        <v>373</v>
      </c>
      <c r="X73" s="30"/>
      <c r="Y73" s="30"/>
      <c r="Z73" s="29"/>
    </row>
    <row r="74" spans="1:26" ht="15.75" thickBot="1" x14ac:dyDescent="0.3">
      <c r="A74" s="15"/>
      <c r="B74" s="25" t="s">
        <v>419</v>
      </c>
      <c r="C74" s="19" t="s">
        <v>373</v>
      </c>
      <c r="D74" s="12" t="s">
        <v>375</v>
      </c>
      <c r="E74" s="26">
        <v>33020</v>
      </c>
      <c r="F74" s="11" t="s">
        <v>373</v>
      </c>
      <c r="G74" s="19" t="s">
        <v>373</v>
      </c>
      <c r="H74" s="12" t="s">
        <v>375</v>
      </c>
      <c r="I74" s="28">
        <v>123</v>
      </c>
      <c r="J74" s="11" t="s">
        <v>373</v>
      </c>
      <c r="K74" s="19" t="s">
        <v>373</v>
      </c>
      <c r="L74" s="11" t="s">
        <v>375</v>
      </c>
      <c r="M74" s="31" t="s">
        <v>376</v>
      </c>
      <c r="N74" s="11" t="s">
        <v>373</v>
      </c>
      <c r="O74" s="19" t="s">
        <v>373</v>
      </c>
      <c r="P74" s="11" t="s">
        <v>375</v>
      </c>
      <c r="Q74" s="31" t="s">
        <v>376</v>
      </c>
      <c r="R74" s="11" t="s">
        <v>373</v>
      </c>
      <c r="S74" s="19" t="s">
        <v>373</v>
      </c>
      <c r="T74" s="12" t="s">
        <v>375</v>
      </c>
      <c r="U74" s="26">
        <v>33020</v>
      </c>
      <c r="V74" s="11" t="s">
        <v>373</v>
      </c>
      <c r="W74" s="19" t="s">
        <v>373</v>
      </c>
      <c r="X74" s="12" t="s">
        <v>375</v>
      </c>
      <c r="Y74" s="28">
        <v>123</v>
      </c>
      <c r="Z74" s="11" t="s">
        <v>373</v>
      </c>
    </row>
    <row r="75" spans="1:26" ht="15.75" thickTop="1" x14ac:dyDescent="0.25">
      <c r="A75" s="15"/>
      <c r="B75" s="29"/>
      <c r="C75" s="29" t="s">
        <v>373</v>
      </c>
      <c r="D75" s="32"/>
      <c r="E75" s="32"/>
      <c r="F75" s="29"/>
      <c r="G75" s="29" t="s">
        <v>373</v>
      </c>
      <c r="H75" s="32"/>
      <c r="I75" s="32"/>
      <c r="J75" s="29"/>
      <c r="K75" s="29" t="s">
        <v>373</v>
      </c>
      <c r="L75" s="32"/>
      <c r="M75" s="32"/>
      <c r="N75" s="29"/>
      <c r="O75" s="29" t="s">
        <v>373</v>
      </c>
      <c r="P75" s="32"/>
      <c r="Q75" s="32"/>
      <c r="R75" s="29"/>
      <c r="S75" s="29" t="s">
        <v>373</v>
      </c>
      <c r="T75" s="32"/>
      <c r="U75" s="32"/>
      <c r="V75" s="29"/>
      <c r="W75" s="29" t="s">
        <v>373</v>
      </c>
      <c r="X75" s="32"/>
      <c r="Y75" s="32"/>
      <c r="Z75" s="29"/>
    </row>
    <row r="76" spans="1:26" ht="25.5" customHeight="1" x14ac:dyDescent="0.25">
      <c r="A76" s="15"/>
      <c r="B76" s="17" t="s">
        <v>420</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5"/>
      <c r="B77" s="17" t="s">
        <v>421</v>
      </c>
      <c r="C77" s="17"/>
      <c r="D77" s="17"/>
      <c r="E77" s="17"/>
      <c r="F77" s="17"/>
      <c r="G77" s="17"/>
      <c r="H77" s="17"/>
      <c r="I77" s="17"/>
      <c r="J77" s="17"/>
      <c r="K77" s="17"/>
      <c r="L77" s="17"/>
      <c r="M77" s="17"/>
      <c r="N77" s="17"/>
      <c r="O77" s="17"/>
      <c r="P77" s="17"/>
      <c r="Q77" s="17"/>
      <c r="R77" s="17"/>
      <c r="S77" s="17"/>
      <c r="T77" s="17"/>
      <c r="U77" s="17"/>
      <c r="V77" s="17"/>
      <c r="W77" s="17"/>
      <c r="X77" s="17"/>
      <c r="Y77" s="17"/>
      <c r="Z77" s="17"/>
    </row>
  </sheetData>
  <mergeCells count="88">
    <mergeCell ref="B51:Z51"/>
    <mergeCell ref="B52:Z52"/>
    <mergeCell ref="B53:Z53"/>
    <mergeCell ref="B54:Z54"/>
    <mergeCell ref="B76:Z76"/>
    <mergeCell ref="B77:Z77"/>
    <mergeCell ref="A1:A2"/>
    <mergeCell ref="B1:Z1"/>
    <mergeCell ref="B2:Z2"/>
    <mergeCell ref="B3:Z3"/>
    <mergeCell ref="A4:A77"/>
    <mergeCell ref="B4:Z4"/>
    <mergeCell ref="B6:Z6"/>
    <mergeCell ref="B7:Z7"/>
    <mergeCell ref="B29:Z29"/>
    <mergeCell ref="B30:Z30"/>
    <mergeCell ref="D69:E69"/>
    <mergeCell ref="H69:I69"/>
    <mergeCell ref="L69:M69"/>
    <mergeCell ref="P69:Q69"/>
    <mergeCell ref="T69:U69"/>
    <mergeCell ref="X69:Y69"/>
    <mergeCell ref="D68:E68"/>
    <mergeCell ref="H68:I68"/>
    <mergeCell ref="L68:M68"/>
    <mergeCell ref="P68:Q68"/>
    <mergeCell ref="T68:U68"/>
    <mergeCell ref="X68:Y68"/>
    <mergeCell ref="D66:Q66"/>
    <mergeCell ref="T66:U66"/>
    <mergeCell ref="X66:Y66"/>
    <mergeCell ref="D67:I67"/>
    <mergeCell ref="L67:Q67"/>
    <mergeCell ref="T67:Y67"/>
    <mergeCell ref="D59:E59"/>
    <mergeCell ref="H59:I59"/>
    <mergeCell ref="L59:M59"/>
    <mergeCell ref="P59:Q59"/>
    <mergeCell ref="T59:U59"/>
    <mergeCell ref="X59:Y59"/>
    <mergeCell ref="D58:E58"/>
    <mergeCell ref="H58:I58"/>
    <mergeCell ref="L58:M58"/>
    <mergeCell ref="P58:Q58"/>
    <mergeCell ref="T58:U58"/>
    <mergeCell ref="X58:Y58"/>
    <mergeCell ref="D56:Q56"/>
    <mergeCell ref="T56:U56"/>
    <mergeCell ref="X56:Y56"/>
    <mergeCell ref="D57:I57"/>
    <mergeCell ref="L57:Q57"/>
    <mergeCell ref="T57:Y57"/>
    <mergeCell ref="D32:E32"/>
    <mergeCell ref="H32:I32"/>
    <mergeCell ref="L32:M32"/>
    <mergeCell ref="D40:E40"/>
    <mergeCell ref="H40:I40"/>
    <mergeCell ref="D41:E41"/>
    <mergeCell ref="H41:I41"/>
    <mergeCell ref="B36:Z36"/>
    <mergeCell ref="B37:Z37"/>
    <mergeCell ref="B38:Z38"/>
    <mergeCell ref="D21:E21"/>
    <mergeCell ref="H21:I21"/>
    <mergeCell ref="L21:M21"/>
    <mergeCell ref="P21:Q21"/>
    <mergeCell ref="D22:E22"/>
    <mergeCell ref="H22:I22"/>
    <mergeCell ref="L22:M22"/>
    <mergeCell ref="P22:Q22"/>
    <mergeCell ref="D12:E12"/>
    <mergeCell ref="H12:I12"/>
    <mergeCell ref="L12:M12"/>
    <mergeCell ref="P12:Q12"/>
    <mergeCell ref="D19:Q19"/>
    <mergeCell ref="D20:E20"/>
    <mergeCell ref="H20:I20"/>
    <mergeCell ref="L20:M20"/>
    <mergeCell ref="P20:Q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5</v>
      </c>
      <c r="B1" s="8" t="s">
        <v>1</v>
      </c>
      <c r="C1" s="8"/>
      <c r="D1" s="8"/>
    </row>
    <row r="2" spans="1:4" x14ac:dyDescent="0.25">
      <c r="A2" s="8"/>
      <c r="B2" s="1" t="s">
        <v>2</v>
      </c>
      <c r="C2" s="1" t="s">
        <v>33</v>
      </c>
      <c r="D2" s="1" t="s">
        <v>91</v>
      </c>
    </row>
    <row r="3" spans="1:4" x14ac:dyDescent="0.25">
      <c r="A3" s="3" t="s">
        <v>825</v>
      </c>
      <c r="B3" s="4" t="s">
        <v>6</v>
      </c>
      <c r="C3" s="4" t="s">
        <v>6</v>
      </c>
      <c r="D3" s="4" t="s">
        <v>6</v>
      </c>
    </row>
    <row r="4" spans="1:4" x14ac:dyDescent="0.25">
      <c r="A4" s="2" t="s">
        <v>1806</v>
      </c>
      <c r="B4" s="74">
        <v>0.35</v>
      </c>
      <c r="C4" s="74">
        <v>0.34</v>
      </c>
      <c r="D4" s="74">
        <v>0.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ht="30" x14ac:dyDescent="0.25">
      <c r="A2" s="1" t="s">
        <v>32</v>
      </c>
      <c r="B2" s="1" t="s">
        <v>2</v>
      </c>
      <c r="C2" s="1" t="s">
        <v>33</v>
      </c>
      <c r="D2" s="1" t="s">
        <v>91</v>
      </c>
    </row>
    <row r="3" spans="1:4" x14ac:dyDescent="0.25">
      <c r="A3" s="3" t="s">
        <v>825</v>
      </c>
      <c r="B3" s="4" t="s">
        <v>6</v>
      </c>
      <c r="C3" s="4" t="s">
        <v>6</v>
      </c>
      <c r="D3" s="4" t="s">
        <v>6</v>
      </c>
    </row>
    <row r="4" spans="1:4" x14ac:dyDescent="0.25">
      <c r="A4" s="2" t="s">
        <v>1808</v>
      </c>
      <c r="B4" s="7">
        <v>6214</v>
      </c>
      <c r="C4" s="7">
        <v>4940</v>
      </c>
      <c r="D4" s="7">
        <v>3851</v>
      </c>
    </row>
    <row r="5" spans="1:4" x14ac:dyDescent="0.25">
      <c r="A5" s="2" t="s">
        <v>872</v>
      </c>
      <c r="B5" s="4">
        <v>-907</v>
      </c>
      <c r="C5" s="4">
        <v>-925</v>
      </c>
      <c r="D5" s="4">
        <v>-856</v>
      </c>
    </row>
    <row r="6" spans="1:4" x14ac:dyDescent="0.25">
      <c r="A6" s="2" t="s">
        <v>52</v>
      </c>
      <c r="B6" s="4">
        <v>-391</v>
      </c>
      <c r="C6" s="4">
        <v>-412</v>
      </c>
      <c r="D6" s="4">
        <v>-329</v>
      </c>
    </row>
    <row r="7" spans="1:4" ht="30" x14ac:dyDescent="0.25">
      <c r="A7" s="2" t="s">
        <v>879</v>
      </c>
      <c r="B7" s="4">
        <v>689</v>
      </c>
      <c r="C7" s="4">
        <v>591</v>
      </c>
      <c r="D7" s="4">
        <v>508</v>
      </c>
    </row>
    <row r="8" spans="1:4" x14ac:dyDescent="0.25">
      <c r="A8" s="2" t="s">
        <v>840</v>
      </c>
      <c r="B8" s="4">
        <v>100</v>
      </c>
      <c r="C8" s="4">
        <v>104</v>
      </c>
      <c r="D8" s="4">
        <v>111</v>
      </c>
    </row>
    <row r="9" spans="1:4" x14ac:dyDescent="0.25">
      <c r="A9" s="2" t="s">
        <v>880</v>
      </c>
      <c r="B9" s="4">
        <v>-195</v>
      </c>
      <c r="C9" s="4">
        <v>327</v>
      </c>
      <c r="D9" s="4">
        <v>134</v>
      </c>
    </row>
    <row r="10" spans="1:4" x14ac:dyDescent="0.25">
      <c r="A10" s="2" t="s">
        <v>154</v>
      </c>
      <c r="B10" s="7">
        <v>5510</v>
      </c>
      <c r="C10" s="7">
        <v>4625</v>
      </c>
      <c r="D10" s="7">
        <v>341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9</v>
      </c>
      <c r="B1" s="8" t="s">
        <v>1</v>
      </c>
      <c r="C1" s="8"/>
    </row>
    <row r="2" spans="1:3" ht="30" x14ac:dyDescent="0.25">
      <c r="A2" s="1" t="s">
        <v>32</v>
      </c>
      <c r="B2" s="1" t="s">
        <v>2</v>
      </c>
      <c r="C2" s="1" t="s">
        <v>33</v>
      </c>
    </row>
    <row r="3" spans="1:3" ht="30" x14ac:dyDescent="0.25">
      <c r="A3" s="2" t="s">
        <v>1810</v>
      </c>
      <c r="B3" s="4" t="s">
        <v>6</v>
      </c>
      <c r="C3" s="4" t="s">
        <v>6</v>
      </c>
    </row>
    <row r="4" spans="1:3" x14ac:dyDescent="0.25">
      <c r="A4" s="3" t="s">
        <v>1811</v>
      </c>
      <c r="B4" s="4" t="s">
        <v>6</v>
      </c>
      <c r="C4" s="4" t="s">
        <v>6</v>
      </c>
    </row>
    <row r="5" spans="1:3" x14ac:dyDescent="0.25">
      <c r="A5" s="2" t="s">
        <v>374</v>
      </c>
      <c r="B5" s="7">
        <v>3957</v>
      </c>
      <c r="C5" s="7">
        <v>22941</v>
      </c>
    </row>
    <row r="6" spans="1:3" x14ac:dyDescent="0.25">
      <c r="A6" s="2" t="s">
        <v>885</v>
      </c>
      <c r="B6" s="6">
        <v>2354</v>
      </c>
      <c r="C6" s="6">
        <v>2382</v>
      </c>
    </row>
    <row r="7" spans="1:3" ht="30" x14ac:dyDescent="0.25">
      <c r="A7" s="2" t="s">
        <v>886</v>
      </c>
      <c r="B7" s="4" t="s">
        <v>6</v>
      </c>
      <c r="C7" s="6">
        <v>-18870</v>
      </c>
    </row>
    <row r="8" spans="1:3" x14ac:dyDescent="0.25">
      <c r="A8" s="2" t="s">
        <v>888</v>
      </c>
      <c r="B8" s="6">
        <v>-3050</v>
      </c>
      <c r="C8" s="6">
        <v>-2496</v>
      </c>
    </row>
    <row r="9" spans="1:3" x14ac:dyDescent="0.25">
      <c r="A9" s="2" t="s">
        <v>385</v>
      </c>
      <c r="B9" s="7">
        <v>3261</v>
      </c>
      <c r="C9" s="7">
        <v>395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2</v>
      </c>
      <c r="B1" s="8" t="s">
        <v>2</v>
      </c>
      <c r="C1" s="8" t="s">
        <v>33</v>
      </c>
    </row>
    <row r="2" spans="1:3" ht="30" x14ac:dyDescent="0.25">
      <c r="A2" s="1" t="s">
        <v>32</v>
      </c>
      <c r="B2" s="8"/>
      <c r="C2" s="8"/>
    </row>
    <row r="3" spans="1:3" ht="30" x14ac:dyDescent="0.25">
      <c r="A3" s="2" t="s">
        <v>1810</v>
      </c>
      <c r="B3" s="4" t="s">
        <v>6</v>
      </c>
      <c r="C3" s="4" t="s">
        <v>6</v>
      </c>
    </row>
    <row r="4" spans="1:3" x14ac:dyDescent="0.25">
      <c r="A4" s="3" t="s">
        <v>1811</v>
      </c>
      <c r="B4" s="4" t="s">
        <v>6</v>
      </c>
      <c r="C4" s="4" t="s">
        <v>6</v>
      </c>
    </row>
    <row r="5" spans="1:3" ht="30" x14ac:dyDescent="0.25">
      <c r="A5" s="2" t="s">
        <v>1813</v>
      </c>
      <c r="B5" s="7">
        <v>2057</v>
      </c>
      <c r="C5" s="7">
        <v>1257</v>
      </c>
    </row>
    <row r="6" spans="1:3" ht="30" x14ac:dyDescent="0.25">
      <c r="A6" s="2" t="s">
        <v>1814</v>
      </c>
      <c r="B6" s="7">
        <v>12694</v>
      </c>
      <c r="C6" s="7">
        <v>1501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5</v>
      </c>
      <c r="B1" s="1" t="s">
        <v>2</v>
      </c>
    </row>
    <row r="2" spans="1:2" x14ac:dyDescent="0.25">
      <c r="A2" s="3" t="s">
        <v>786</v>
      </c>
      <c r="B2" s="4" t="s">
        <v>6</v>
      </c>
    </row>
    <row r="3" spans="1:2" x14ac:dyDescent="0.25">
      <c r="A3" s="2" t="s">
        <v>1816</v>
      </c>
      <c r="B3" s="74">
        <v>0.0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7</v>
      </c>
      <c r="B1" s="8" t="s">
        <v>2</v>
      </c>
      <c r="C1" s="8" t="s">
        <v>33</v>
      </c>
    </row>
    <row r="2" spans="1:3" ht="30" x14ac:dyDescent="0.25">
      <c r="A2" s="1" t="s">
        <v>32</v>
      </c>
      <c r="B2" s="8"/>
      <c r="C2" s="8"/>
    </row>
    <row r="3" spans="1:3" ht="45" x14ac:dyDescent="0.25">
      <c r="A3" s="3" t="s">
        <v>1818</v>
      </c>
      <c r="B3" s="4" t="s">
        <v>6</v>
      </c>
      <c r="C3" s="4" t="s">
        <v>6</v>
      </c>
    </row>
    <row r="4" spans="1:3" ht="30" x14ac:dyDescent="0.25">
      <c r="A4" s="2" t="s">
        <v>1819</v>
      </c>
      <c r="B4" s="7">
        <v>262701</v>
      </c>
      <c r="C4" s="7">
        <v>249016</v>
      </c>
    </row>
    <row r="5" spans="1:3" ht="30" x14ac:dyDescent="0.25">
      <c r="A5" s="2" t="s">
        <v>1820</v>
      </c>
      <c r="B5" s="6">
        <v>244323</v>
      </c>
      <c r="C5" s="6">
        <v>231501</v>
      </c>
    </row>
    <row r="6" spans="1:3" ht="30" x14ac:dyDescent="0.25">
      <c r="A6" s="2" t="s">
        <v>1821</v>
      </c>
      <c r="B6" s="6">
        <v>244323</v>
      </c>
      <c r="C6" s="6">
        <v>231501</v>
      </c>
    </row>
    <row r="7" spans="1:3" ht="30" x14ac:dyDescent="0.25">
      <c r="A7" s="2" t="s">
        <v>1822</v>
      </c>
      <c r="B7" s="74">
        <v>0.17899999999999999</v>
      </c>
      <c r="C7" s="74">
        <v>0.17899999999999999</v>
      </c>
    </row>
    <row r="8" spans="1:3" ht="30" x14ac:dyDescent="0.25">
      <c r="A8" s="2" t="s">
        <v>1823</v>
      </c>
      <c r="B8" s="74">
        <v>0.16600000000000001</v>
      </c>
      <c r="C8" s="74">
        <v>0.16600000000000001</v>
      </c>
    </row>
    <row r="9" spans="1:3" x14ac:dyDescent="0.25">
      <c r="A9" s="2" t="s">
        <v>1824</v>
      </c>
      <c r="B9" s="74">
        <v>0.104</v>
      </c>
      <c r="C9" s="74">
        <v>9.9000000000000005E-2</v>
      </c>
    </row>
    <row r="10" spans="1:3" ht="30" x14ac:dyDescent="0.25">
      <c r="A10" s="2" t="s">
        <v>1825</v>
      </c>
      <c r="B10" s="6">
        <v>117450</v>
      </c>
      <c r="C10" s="6">
        <v>111360</v>
      </c>
    </row>
    <row r="11" spans="1:3" ht="30" x14ac:dyDescent="0.25">
      <c r="A11" s="2" t="s">
        <v>1826</v>
      </c>
      <c r="B11" s="6">
        <v>58725</v>
      </c>
      <c r="C11" s="6">
        <v>55680</v>
      </c>
    </row>
    <row r="12" spans="1:3" ht="30" x14ac:dyDescent="0.25">
      <c r="A12" s="2" t="s">
        <v>1827</v>
      </c>
      <c r="B12" s="6">
        <v>94182</v>
      </c>
      <c r="C12" s="6">
        <v>93432</v>
      </c>
    </row>
    <row r="13" spans="1:3" ht="30" x14ac:dyDescent="0.25">
      <c r="A13" s="2" t="s">
        <v>1828</v>
      </c>
      <c r="B13" s="74">
        <v>0.08</v>
      </c>
      <c r="C13" s="74">
        <v>0.08</v>
      </c>
    </row>
    <row r="14" spans="1:3" ht="30" x14ac:dyDescent="0.25">
      <c r="A14" s="2" t="s">
        <v>1829</v>
      </c>
      <c r="B14" s="74">
        <v>0.04</v>
      </c>
      <c r="C14" s="74">
        <v>0.04</v>
      </c>
    </row>
    <row r="15" spans="1:3" ht="30" x14ac:dyDescent="0.25">
      <c r="A15" s="2" t="s">
        <v>1830</v>
      </c>
      <c r="B15" s="74">
        <v>0.04</v>
      </c>
      <c r="C15" s="74">
        <v>0.04</v>
      </c>
    </row>
    <row r="16" spans="1:3" ht="45" x14ac:dyDescent="0.25">
      <c r="A16" s="2" t="s">
        <v>1831</v>
      </c>
      <c r="B16" s="4" t="s">
        <v>71</v>
      </c>
      <c r="C16" s="4" t="s">
        <v>71</v>
      </c>
    </row>
    <row r="17" spans="1:3" ht="45" x14ac:dyDescent="0.25">
      <c r="A17" s="2" t="s">
        <v>1832</v>
      </c>
      <c r="B17" s="4" t="s">
        <v>71</v>
      </c>
      <c r="C17" s="4" t="s">
        <v>71</v>
      </c>
    </row>
    <row r="18" spans="1:3" ht="45" x14ac:dyDescent="0.25">
      <c r="A18" s="2" t="s">
        <v>1833</v>
      </c>
      <c r="B18" s="4" t="s">
        <v>71</v>
      </c>
      <c r="C18" s="4" t="s">
        <v>71</v>
      </c>
    </row>
    <row r="19" spans="1:3" ht="45" x14ac:dyDescent="0.25">
      <c r="A19" s="2" t="s">
        <v>1834</v>
      </c>
      <c r="B19" s="4" t="s">
        <v>71</v>
      </c>
      <c r="C19" s="4" t="s">
        <v>71</v>
      </c>
    </row>
    <row r="20" spans="1:3" ht="45" x14ac:dyDescent="0.25">
      <c r="A20" s="2" t="s">
        <v>1835</v>
      </c>
      <c r="B20" s="4" t="s">
        <v>71</v>
      </c>
      <c r="C20" s="4" t="s">
        <v>71</v>
      </c>
    </row>
    <row r="21" spans="1:3" ht="45" x14ac:dyDescent="0.25">
      <c r="A21" s="2" t="s">
        <v>1836</v>
      </c>
      <c r="B21" s="4" t="s">
        <v>71</v>
      </c>
      <c r="C21" s="4" t="s">
        <v>71</v>
      </c>
    </row>
    <row r="22" spans="1:3" ht="30" x14ac:dyDescent="0.25">
      <c r="A22" s="2" t="s">
        <v>1837</v>
      </c>
      <c r="B22" s="4" t="s">
        <v>6</v>
      </c>
      <c r="C22" s="4" t="s">
        <v>6</v>
      </c>
    </row>
    <row r="23" spans="1:3" ht="45" x14ac:dyDescent="0.25">
      <c r="A23" s="3" t="s">
        <v>1818</v>
      </c>
      <c r="B23" s="4" t="s">
        <v>6</v>
      </c>
      <c r="C23" s="4" t="s">
        <v>6</v>
      </c>
    </row>
    <row r="24" spans="1:3" ht="30" x14ac:dyDescent="0.25">
      <c r="A24" s="2" t="s">
        <v>1819</v>
      </c>
      <c r="B24" s="6">
        <v>213744</v>
      </c>
      <c r="C24" s="6">
        <v>230590</v>
      </c>
    </row>
    <row r="25" spans="1:3" ht="30" x14ac:dyDescent="0.25">
      <c r="A25" s="2" t="s">
        <v>1820</v>
      </c>
      <c r="B25" s="6">
        <v>195434</v>
      </c>
      <c r="C25" s="6">
        <v>213161</v>
      </c>
    </row>
    <row r="26" spans="1:3" ht="30" x14ac:dyDescent="0.25">
      <c r="A26" s="2" t="s">
        <v>1821</v>
      </c>
      <c r="B26" s="6">
        <v>195434</v>
      </c>
      <c r="C26" s="6">
        <v>213161</v>
      </c>
    </row>
    <row r="27" spans="1:3" ht="30" x14ac:dyDescent="0.25">
      <c r="A27" s="2" t="s">
        <v>1822</v>
      </c>
      <c r="B27" s="74">
        <v>0.14599999999999999</v>
      </c>
      <c r="C27" s="74">
        <v>0.16600000000000001</v>
      </c>
    </row>
    <row r="28" spans="1:3" ht="30" x14ac:dyDescent="0.25">
      <c r="A28" s="2" t="s">
        <v>1823</v>
      </c>
      <c r="B28" s="74">
        <v>0.13400000000000001</v>
      </c>
      <c r="C28" s="74">
        <v>0.154</v>
      </c>
    </row>
    <row r="29" spans="1:3" x14ac:dyDescent="0.25">
      <c r="A29" s="2" t="s">
        <v>1824</v>
      </c>
      <c r="B29" s="74">
        <v>8.3000000000000004E-2</v>
      </c>
      <c r="C29" s="74">
        <v>9.1999999999999998E-2</v>
      </c>
    </row>
    <row r="30" spans="1:3" ht="30" x14ac:dyDescent="0.25">
      <c r="A30" s="2" t="s">
        <v>1825</v>
      </c>
      <c r="B30" s="6">
        <v>117021</v>
      </c>
      <c r="C30" s="6">
        <v>110824</v>
      </c>
    </row>
    <row r="31" spans="1:3" ht="30" x14ac:dyDescent="0.25">
      <c r="A31" s="2" t="s">
        <v>1826</v>
      </c>
      <c r="B31" s="6">
        <v>58511</v>
      </c>
      <c r="C31" s="6">
        <v>55412</v>
      </c>
    </row>
    <row r="32" spans="1:3" ht="30" x14ac:dyDescent="0.25">
      <c r="A32" s="2" t="s">
        <v>1827</v>
      </c>
      <c r="B32" s="6">
        <v>93955</v>
      </c>
      <c r="C32" s="6">
        <v>92632</v>
      </c>
    </row>
    <row r="33" spans="1:3" ht="30" x14ac:dyDescent="0.25">
      <c r="A33" s="2" t="s">
        <v>1828</v>
      </c>
      <c r="B33" s="74">
        <v>0.08</v>
      </c>
      <c r="C33" s="74">
        <v>0.08</v>
      </c>
    </row>
    <row r="34" spans="1:3" ht="30" x14ac:dyDescent="0.25">
      <c r="A34" s="2" t="s">
        <v>1829</v>
      </c>
      <c r="B34" s="74">
        <v>0.04</v>
      </c>
      <c r="C34" s="74">
        <v>0.04</v>
      </c>
    </row>
    <row r="35" spans="1:3" ht="30" x14ac:dyDescent="0.25">
      <c r="A35" s="2" t="s">
        <v>1830</v>
      </c>
      <c r="B35" s="74">
        <v>0.04</v>
      </c>
      <c r="C35" s="74">
        <v>0.04</v>
      </c>
    </row>
    <row r="36" spans="1:3" ht="45" x14ac:dyDescent="0.25">
      <c r="A36" s="2" t="s">
        <v>1831</v>
      </c>
      <c r="B36" s="6">
        <v>146277</v>
      </c>
      <c r="C36" s="6">
        <v>138530</v>
      </c>
    </row>
    <row r="37" spans="1:3" ht="45" x14ac:dyDescent="0.25">
      <c r="A37" s="2" t="s">
        <v>1832</v>
      </c>
      <c r="B37" s="6">
        <v>87766</v>
      </c>
      <c r="C37" s="6">
        <v>83118</v>
      </c>
    </row>
    <row r="38" spans="1:3" ht="45" x14ac:dyDescent="0.25">
      <c r="A38" s="2" t="s">
        <v>1833</v>
      </c>
      <c r="B38" s="7">
        <v>117444</v>
      </c>
      <c r="C38" s="7">
        <v>115789</v>
      </c>
    </row>
    <row r="39" spans="1:3" ht="30" x14ac:dyDescent="0.25">
      <c r="A39" s="2" t="s">
        <v>1838</v>
      </c>
      <c r="B39" s="4" t="s">
        <v>6</v>
      </c>
      <c r="C39" s="4" t="s">
        <v>6</v>
      </c>
    </row>
    <row r="40" spans="1:3" ht="45" x14ac:dyDescent="0.25">
      <c r="A40" s="3" t="s">
        <v>1818</v>
      </c>
      <c r="B40" s="4" t="s">
        <v>6</v>
      </c>
      <c r="C40" s="4" t="s">
        <v>6</v>
      </c>
    </row>
    <row r="41" spans="1:3" ht="45" x14ac:dyDescent="0.25">
      <c r="A41" s="2" t="s">
        <v>1834</v>
      </c>
      <c r="B41" s="74">
        <v>0.1</v>
      </c>
      <c r="C41" s="74">
        <v>0.1</v>
      </c>
    </row>
    <row r="42" spans="1:3" ht="45" x14ac:dyDescent="0.25">
      <c r="A42" s="2" t="s">
        <v>1835</v>
      </c>
      <c r="B42" s="74">
        <v>0.06</v>
      </c>
      <c r="C42" s="74">
        <v>0.06</v>
      </c>
    </row>
    <row r="43" spans="1:3" ht="45" x14ac:dyDescent="0.25">
      <c r="A43" s="2" t="s">
        <v>1836</v>
      </c>
      <c r="B43" s="74">
        <v>0.05</v>
      </c>
      <c r="C43" s="74">
        <v>0.0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39</v>
      </c>
      <c r="B1" s="1" t="s">
        <v>1420</v>
      </c>
      <c r="C1" s="8" t="s">
        <v>1</v>
      </c>
      <c r="D1" s="8"/>
      <c r="E1" s="8"/>
    </row>
    <row r="2" spans="1:5" ht="30" x14ac:dyDescent="0.25">
      <c r="A2" s="1" t="s">
        <v>32</v>
      </c>
      <c r="B2" s="1" t="s">
        <v>1840</v>
      </c>
      <c r="C2" s="1" t="s">
        <v>2</v>
      </c>
      <c r="D2" s="1" t="s">
        <v>33</v>
      </c>
      <c r="E2" s="1" t="s">
        <v>91</v>
      </c>
    </row>
    <row r="3" spans="1:5" x14ac:dyDescent="0.25">
      <c r="A3" s="3" t="s">
        <v>927</v>
      </c>
      <c r="B3" s="4" t="s">
        <v>6</v>
      </c>
      <c r="C3" s="4" t="s">
        <v>6</v>
      </c>
      <c r="D3" s="4" t="s">
        <v>6</v>
      </c>
      <c r="E3" s="4" t="s">
        <v>6</v>
      </c>
    </row>
    <row r="4" spans="1:5" ht="30" x14ac:dyDescent="0.25">
      <c r="A4" s="2" t="s">
        <v>1841</v>
      </c>
      <c r="B4" s="4" t="s">
        <v>6</v>
      </c>
      <c r="C4" s="7">
        <v>1204</v>
      </c>
      <c r="D4" s="7">
        <v>1203</v>
      </c>
      <c r="E4" s="7">
        <v>1201</v>
      </c>
    </row>
    <row r="5" spans="1:5" ht="30" x14ac:dyDescent="0.25">
      <c r="A5" s="2" t="s">
        <v>1842</v>
      </c>
      <c r="B5" s="7">
        <v>34000</v>
      </c>
      <c r="C5" s="4" t="s">
        <v>6</v>
      </c>
      <c r="D5" s="4" t="s">
        <v>6</v>
      </c>
      <c r="E5" s="4" t="s">
        <v>6</v>
      </c>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4" width="34.42578125" bestFit="1" customWidth="1"/>
    <col min="15" max="18" width="36.5703125" bestFit="1" customWidth="1"/>
    <col min="19" max="21" width="25.140625" bestFit="1" customWidth="1"/>
    <col min="22" max="23" width="34.42578125" bestFit="1" customWidth="1"/>
    <col min="24" max="24" width="27.7109375" bestFit="1" customWidth="1"/>
    <col min="25" max="26" width="34.42578125" bestFit="1" customWidth="1"/>
    <col min="27" max="27" width="22.28515625" bestFit="1" customWidth="1"/>
    <col min="28" max="28" width="34.42578125" bestFit="1" customWidth="1"/>
    <col min="29" max="29" width="27.7109375" bestFit="1" customWidth="1"/>
  </cols>
  <sheetData>
    <row r="1" spans="1:29" ht="15" customHeight="1" x14ac:dyDescent="0.25">
      <c r="A1" s="1" t="s">
        <v>1843</v>
      </c>
      <c r="B1" s="8" t="s">
        <v>1</v>
      </c>
      <c r="C1" s="8"/>
      <c r="D1" s="8"/>
      <c r="E1" s="1"/>
      <c r="F1" s="1" t="s">
        <v>1</v>
      </c>
      <c r="G1" s="1" t="s">
        <v>1758</v>
      </c>
      <c r="H1" s="1"/>
      <c r="I1" s="1" t="s">
        <v>1</v>
      </c>
      <c r="J1" s="1"/>
      <c r="K1" s="1" t="s">
        <v>1</v>
      </c>
      <c r="L1" s="1"/>
      <c r="M1" s="1"/>
      <c r="N1" s="1"/>
      <c r="O1" s="8" t="s">
        <v>1</v>
      </c>
      <c r="P1" s="8"/>
      <c r="Q1" s="8"/>
      <c r="R1" s="8"/>
      <c r="S1" s="8"/>
      <c r="T1" s="8"/>
      <c r="U1" s="8"/>
      <c r="V1" s="8"/>
      <c r="W1" s="8"/>
      <c r="X1" s="8"/>
      <c r="Y1" s="8"/>
      <c r="Z1" s="8"/>
      <c r="AA1" s="8"/>
      <c r="AB1" s="8"/>
      <c r="AC1" s="8"/>
    </row>
    <row r="2" spans="1:29" ht="30" x14ac:dyDescent="0.25">
      <c r="A2" s="1" t="s">
        <v>79</v>
      </c>
      <c r="B2" s="8" t="s">
        <v>2</v>
      </c>
      <c r="C2" s="8" t="s">
        <v>33</v>
      </c>
      <c r="D2" s="8" t="s">
        <v>91</v>
      </c>
      <c r="E2" s="8" t="s">
        <v>1427</v>
      </c>
      <c r="F2" s="1" t="s">
        <v>2</v>
      </c>
      <c r="G2" s="1" t="s">
        <v>1845</v>
      </c>
      <c r="H2" s="1" t="s">
        <v>1847</v>
      </c>
      <c r="I2" s="1" t="s">
        <v>2</v>
      </c>
      <c r="J2" s="1" t="s">
        <v>1845</v>
      </c>
      <c r="K2" s="1" t="s">
        <v>2</v>
      </c>
      <c r="L2" s="1" t="s">
        <v>1847</v>
      </c>
      <c r="M2" s="1" t="s">
        <v>1845</v>
      </c>
      <c r="N2" s="1" t="s">
        <v>1847</v>
      </c>
      <c r="O2" s="1" t="s">
        <v>2</v>
      </c>
      <c r="P2" s="1" t="s">
        <v>33</v>
      </c>
      <c r="Q2" s="1" t="s">
        <v>91</v>
      </c>
      <c r="R2" s="1" t="s">
        <v>2</v>
      </c>
      <c r="S2" s="1" t="s">
        <v>2</v>
      </c>
      <c r="T2" s="1" t="s">
        <v>33</v>
      </c>
      <c r="U2" s="1" t="s">
        <v>91</v>
      </c>
      <c r="V2" s="1" t="s">
        <v>2</v>
      </c>
      <c r="W2" s="1" t="s">
        <v>2</v>
      </c>
      <c r="X2" s="1" t="s">
        <v>2</v>
      </c>
      <c r="Y2" s="1" t="s">
        <v>2</v>
      </c>
      <c r="Z2" s="1" t="s">
        <v>2</v>
      </c>
      <c r="AA2" s="1" t="s">
        <v>2</v>
      </c>
      <c r="AB2" s="1" t="s">
        <v>2</v>
      </c>
      <c r="AC2" s="1" t="s">
        <v>2</v>
      </c>
    </row>
    <row r="3" spans="1:29" ht="30" x14ac:dyDescent="0.25">
      <c r="A3" s="1"/>
      <c r="B3" s="8"/>
      <c r="C3" s="8"/>
      <c r="D3" s="8"/>
      <c r="E3" s="8"/>
      <c r="F3" s="1" t="s">
        <v>1844</v>
      </c>
      <c r="G3" s="1" t="s">
        <v>1846</v>
      </c>
      <c r="H3" s="1" t="s">
        <v>1848</v>
      </c>
      <c r="I3" s="1" t="s">
        <v>1849</v>
      </c>
      <c r="J3" s="1" t="s">
        <v>1849</v>
      </c>
      <c r="K3" s="1" t="s">
        <v>1849</v>
      </c>
      <c r="L3" s="1" t="s">
        <v>1849</v>
      </c>
      <c r="M3" s="1" t="s">
        <v>1850</v>
      </c>
      <c r="N3" s="1" t="s">
        <v>1850</v>
      </c>
      <c r="O3" s="1" t="s">
        <v>1851</v>
      </c>
      <c r="P3" s="1" t="s">
        <v>1851</v>
      </c>
      <c r="Q3" s="1" t="s">
        <v>1851</v>
      </c>
      <c r="R3" s="1" t="s">
        <v>1852</v>
      </c>
      <c r="S3" s="1" t="s">
        <v>1390</v>
      </c>
      <c r="T3" s="1" t="s">
        <v>1390</v>
      </c>
      <c r="U3" s="1" t="s">
        <v>1390</v>
      </c>
      <c r="V3" s="1" t="s">
        <v>1390</v>
      </c>
      <c r="W3" s="1" t="s">
        <v>1390</v>
      </c>
      <c r="X3" s="1" t="s">
        <v>1390</v>
      </c>
      <c r="Y3" s="1" t="s">
        <v>1390</v>
      </c>
      <c r="Z3" s="1" t="s">
        <v>1390</v>
      </c>
      <c r="AA3" s="1" t="s">
        <v>1854</v>
      </c>
      <c r="AB3" s="1" t="s">
        <v>1854</v>
      </c>
      <c r="AC3" s="1" t="s">
        <v>1854</v>
      </c>
    </row>
    <row r="4" spans="1:29" x14ac:dyDescent="0.25">
      <c r="A4" s="1"/>
      <c r="B4" s="8"/>
      <c r="C4" s="8"/>
      <c r="D4" s="8"/>
      <c r="E4" s="8"/>
      <c r="F4" s="1"/>
      <c r="G4" s="1"/>
      <c r="H4" s="1"/>
      <c r="I4" s="1" t="s">
        <v>1846</v>
      </c>
      <c r="J4" s="1" t="s">
        <v>1846</v>
      </c>
      <c r="K4" s="1" t="s">
        <v>1848</v>
      </c>
      <c r="L4" s="1" t="s">
        <v>1848</v>
      </c>
      <c r="M4" s="1" t="s">
        <v>1846</v>
      </c>
      <c r="N4" s="1" t="s">
        <v>1848</v>
      </c>
      <c r="O4" s="1"/>
      <c r="P4" s="1"/>
      <c r="Q4" s="1"/>
      <c r="R4" s="1"/>
      <c r="S4" s="1"/>
      <c r="T4" s="1"/>
      <c r="U4" s="1"/>
      <c r="V4" s="1" t="s">
        <v>1849</v>
      </c>
      <c r="W4" s="1" t="s">
        <v>1849</v>
      </c>
      <c r="X4" s="1" t="s">
        <v>1853</v>
      </c>
      <c r="Y4" s="1" t="s">
        <v>1457</v>
      </c>
      <c r="Z4" s="1" t="s">
        <v>1452</v>
      </c>
      <c r="AA4" s="1"/>
      <c r="AB4" s="1" t="s">
        <v>1849</v>
      </c>
      <c r="AC4" s="1" t="s">
        <v>1853</v>
      </c>
    </row>
    <row r="5" spans="1:29" x14ac:dyDescent="0.25">
      <c r="A5" s="1"/>
      <c r="B5" s="8"/>
      <c r="C5" s="8"/>
      <c r="D5" s="8"/>
      <c r="E5" s="8"/>
      <c r="F5" s="1"/>
      <c r="G5" s="1"/>
      <c r="H5" s="1"/>
      <c r="I5" s="1"/>
      <c r="J5" s="1"/>
      <c r="K5" s="1"/>
      <c r="L5" s="1"/>
      <c r="M5" s="1"/>
      <c r="N5" s="1"/>
      <c r="O5" s="1"/>
      <c r="P5" s="1"/>
      <c r="Q5" s="1"/>
      <c r="R5" s="1"/>
      <c r="S5" s="1"/>
      <c r="T5" s="1"/>
      <c r="U5" s="1"/>
      <c r="V5" s="1" t="s">
        <v>1846</v>
      </c>
      <c r="W5" s="1" t="s">
        <v>1848</v>
      </c>
      <c r="X5" s="1"/>
      <c r="Y5" s="1" t="s">
        <v>1846</v>
      </c>
      <c r="Z5" s="1" t="s">
        <v>1846</v>
      </c>
      <c r="AA5" s="1"/>
      <c r="AB5" s="1" t="s">
        <v>1846</v>
      </c>
      <c r="AC5" s="1"/>
    </row>
    <row r="6" spans="1:29" ht="45" x14ac:dyDescent="0.25">
      <c r="A6" s="3" t="s">
        <v>18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1856</v>
      </c>
      <c r="B7" s="4" t="s">
        <v>6</v>
      </c>
      <c r="C7" s="4" t="s">
        <v>6</v>
      </c>
      <c r="D7" s="4" t="s">
        <v>6</v>
      </c>
      <c r="E7" s="4" t="s">
        <v>6</v>
      </c>
      <c r="F7" s="6">
        <v>730000</v>
      </c>
      <c r="G7" s="6">
        <v>1600000</v>
      </c>
      <c r="H7" s="6">
        <v>1350000</v>
      </c>
      <c r="I7" s="4" t="s">
        <v>6</v>
      </c>
      <c r="J7" s="6">
        <v>1525000</v>
      </c>
      <c r="K7" s="4" t="s">
        <v>6</v>
      </c>
      <c r="L7" s="6">
        <v>1200000</v>
      </c>
      <c r="M7" s="6">
        <v>75000</v>
      </c>
      <c r="N7" s="6">
        <v>15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857</v>
      </c>
      <c r="B8" s="4" t="s">
        <v>6</v>
      </c>
      <c r="C8" s="4" t="s">
        <v>6</v>
      </c>
      <c r="D8" s="4" t="s">
        <v>6</v>
      </c>
      <c r="E8" s="4" t="s">
        <v>6</v>
      </c>
      <c r="F8" s="4" t="s">
        <v>6</v>
      </c>
      <c r="G8" s="4" t="s">
        <v>185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1859</v>
      </c>
      <c r="B9" s="6">
        <v>3000</v>
      </c>
      <c r="C9" s="6">
        <v>57500</v>
      </c>
      <c r="D9" s="6">
        <v>4000</v>
      </c>
      <c r="E9" s="4" t="s">
        <v>6</v>
      </c>
      <c r="F9" s="4">
        <v>0</v>
      </c>
      <c r="G9" s="4" t="s">
        <v>6</v>
      </c>
      <c r="H9" s="4" t="s">
        <v>6</v>
      </c>
      <c r="I9" s="6">
        <v>3000</v>
      </c>
      <c r="J9" s="4" t="s">
        <v>6</v>
      </c>
      <c r="K9" s="4">
        <v>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860</v>
      </c>
      <c r="B10" s="9">
        <v>10.220000000000001</v>
      </c>
      <c r="C10" s="9">
        <v>6.87</v>
      </c>
      <c r="D10" s="9">
        <v>5.78</v>
      </c>
      <c r="E10" s="4" t="s">
        <v>6</v>
      </c>
      <c r="F10" s="4" t="s">
        <v>6</v>
      </c>
      <c r="G10" s="4" t="s">
        <v>6</v>
      </c>
      <c r="H10" s="4" t="s">
        <v>6</v>
      </c>
      <c r="I10" s="9">
        <v>10.22000000000000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861</v>
      </c>
      <c r="B11" s="4" t="s">
        <v>6</v>
      </c>
      <c r="C11" s="4" t="s">
        <v>6</v>
      </c>
      <c r="D11" s="4" t="s">
        <v>6</v>
      </c>
      <c r="E11" s="4" t="s">
        <v>6</v>
      </c>
      <c r="F11" s="4" t="s">
        <v>1448</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1448</v>
      </c>
      <c r="AC11" s="4" t="s">
        <v>6</v>
      </c>
    </row>
    <row r="12" spans="1:29" x14ac:dyDescent="0.25">
      <c r="A12" s="2" t="s">
        <v>18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1863</v>
      </c>
      <c r="X12" s="4" t="s">
        <v>6</v>
      </c>
      <c r="Y12" s="4" t="s">
        <v>1448</v>
      </c>
      <c r="Z12" s="4" t="s">
        <v>1863</v>
      </c>
      <c r="AA12" s="4" t="s">
        <v>6</v>
      </c>
      <c r="AB12" s="4" t="s">
        <v>1864</v>
      </c>
      <c r="AC12" s="4" t="s">
        <v>6</v>
      </c>
    </row>
    <row r="13" spans="1:29" x14ac:dyDescent="0.25">
      <c r="A13" s="2" t="s">
        <v>18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59000</v>
      </c>
      <c r="W13" s="4">
        <v>500</v>
      </c>
      <c r="X13" s="4" t="s">
        <v>6</v>
      </c>
      <c r="Y13" s="4" t="s">
        <v>6</v>
      </c>
      <c r="Z13" s="4" t="s">
        <v>6</v>
      </c>
      <c r="AA13" s="4" t="s">
        <v>6</v>
      </c>
      <c r="AB13" s="4" t="s">
        <v>6</v>
      </c>
      <c r="AC13" s="4" t="s">
        <v>6</v>
      </c>
    </row>
    <row r="14" spans="1:29" x14ac:dyDescent="0.25">
      <c r="A14" s="2" t="s">
        <v>18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10.24</v>
      </c>
      <c r="W14" s="9">
        <v>8.48</v>
      </c>
      <c r="X14" s="4" t="s">
        <v>6</v>
      </c>
      <c r="Y14" s="4" t="s">
        <v>6</v>
      </c>
      <c r="Z14" s="4" t="s">
        <v>6</v>
      </c>
      <c r="AA14" s="4" t="s">
        <v>6</v>
      </c>
      <c r="AB14" s="4" t="s">
        <v>6</v>
      </c>
      <c r="AC14" s="4" t="s">
        <v>6</v>
      </c>
    </row>
    <row r="15" spans="1:29" x14ac:dyDescent="0.25">
      <c r="A15" s="2" t="s">
        <v>1867</v>
      </c>
      <c r="B15" s="4" t="s">
        <v>6</v>
      </c>
      <c r="C15" s="4" t="s">
        <v>6</v>
      </c>
      <c r="D15" s="4" t="s">
        <v>6</v>
      </c>
      <c r="E15" s="4" t="s">
        <v>6</v>
      </c>
      <c r="F15" s="4" t="s">
        <v>6</v>
      </c>
      <c r="G15" s="4" t="s">
        <v>6</v>
      </c>
      <c r="H15" s="4" t="s">
        <v>6</v>
      </c>
      <c r="I15" s="6">
        <v>1535549</v>
      </c>
      <c r="J15" s="4" t="s">
        <v>6</v>
      </c>
      <c r="K15" s="4">
        <v>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60" x14ac:dyDescent="0.25">
      <c r="A16" s="2" t="s">
        <v>1868</v>
      </c>
      <c r="B16" s="4" t="s">
        <v>6</v>
      </c>
      <c r="C16" s="4" t="s">
        <v>6</v>
      </c>
      <c r="D16" s="4" t="s">
        <v>6</v>
      </c>
      <c r="E16" s="4" t="s">
        <v>6</v>
      </c>
      <c r="F16" s="4" t="s">
        <v>186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1870</v>
      </c>
      <c r="B17" s="4" t="s">
        <v>6</v>
      </c>
      <c r="C17" s="4" t="s">
        <v>6</v>
      </c>
      <c r="D17" s="4" t="s">
        <v>6</v>
      </c>
      <c r="E17" s="4" t="s">
        <v>6</v>
      </c>
      <c r="F17" s="74">
        <v>0.2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1871</v>
      </c>
      <c r="B18" s="4" t="s">
        <v>6</v>
      </c>
      <c r="C18" s="4" t="s">
        <v>6</v>
      </c>
      <c r="D18" s="4" t="s">
        <v>6</v>
      </c>
      <c r="E18" s="4" t="s">
        <v>6</v>
      </c>
      <c r="F18" s="74">
        <v>0.2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872</v>
      </c>
      <c r="B19" s="6">
        <v>1073716</v>
      </c>
      <c r="C19" s="6">
        <v>1158646</v>
      </c>
      <c r="D19" s="6">
        <v>1128304</v>
      </c>
      <c r="E19" s="6">
        <v>1265054</v>
      </c>
      <c r="F19" s="6">
        <v>262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1873</v>
      </c>
      <c r="B20" s="6">
        <v>701156</v>
      </c>
      <c r="C20" s="4" t="s">
        <v>6</v>
      </c>
      <c r="D20" s="4" t="s">
        <v>6</v>
      </c>
      <c r="E20" s="4" t="s">
        <v>6</v>
      </c>
      <c r="F20" s="6">
        <v>5871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1874</v>
      </c>
      <c r="B21" s="4" t="s">
        <v>6</v>
      </c>
      <c r="C21" s="4" t="s">
        <v>6</v>
      </c>
      <c r="D21" s="4" t="s">
        <v>6</v>
      </c>
      <c r="E21" s="4" t="s">
        <v>6</v>
      </c>
      <c r="F21" s="4" t="s">
        <v>6</v>
      </c>
      <c r="G21" s="4" t="s">
        <v>6</v>
      </c>
      <c r="H21" s="4" t="s">
        <v>6</v>
      </c>
      <c r="I21" s="4" t="s">
        <v>6</v>
      </c>
      <c r="J21" s="4" t="s">
        <v>6</v>
      </c>
      <c r="K21" s="4" t="s">
        <v>6</v>
      </c>
      <c r="L21" s="4" t="s">
        <v>6</v>
      </c>
      <c r="M21" s="4" t="s">
        <v>6</v>
      </c>
      <c r="N21" s="4" t="s">
        <v>6</v>
      </c>
      <c r="O21" s="7">
        <v>0</v>
      </c>
      <c r="P21" s="7">
        <v>0</v>
      </c>
      <c r="Q21" s="7">
        <v>0</v>
      </c>
      <c r="R21" s="7">
        <v>0</v>
      </c>
      <c r="S21" s="7">
        <v>122</v>
      </c>
      <c r="T21" s="7">
        <v>101</v>
      </c>
      <c r="U21" s="7">
        <v>115</v>
      </c>
      <c r="V21" s="4" t="s">
        <v>6</v>
      </c>
      <c r="W21" s="4" t="s">
        <v>6</v>
      </c>
      <c r="X21" s="4" t="s">
        <v>6</v>
      </c>
      <c r="Y21" s="4" t="s">
        <v>6</v>
      </c>
      <c r="Z21" s="4" t="s">
        <v>6</v>
      </c>
      <c r="AA21" s="4" t="s">
        <v>6</v>
      </c>
      <c r="AB21" s="4" t="s">
        <v>6</v>
      </c>
      <c r="AC21" s="4" t="s">
        <v>6</v>
      </c>
    </row>
    <row r="22" spans="1:29" ht="45" x14ac:dyDescent="0.25">
      <c r="A22" s="2" t="s">
        <v>18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010</v>
      </c>
      <c r="T22" s="4" t="s">
        <v>6</v>
      </c>
      <c r="U22" s="4" t="s">
        <v>6</v>
      </c>
      <c r="V22" s="4" t="s">
        <v>6</v>
      </c>
      <c r="W22" s="4" t="s">
        <v>6</v>
      </c>
      <c r="X22" s="4" t="s">
        <v>6</v>
      </c>
      <c r="Y22" s="4" t="s">
        <v>6</v>
      </c>
      <c r="Z22" s="4" t="s">
        <v>6</v>
      </c>
      <c r="AA22" s="7">
        <v>2086</v>
      </c>
      <c r="AB22" s="4" t="s">
        <v>6</v>
      </c>
      <c r="AC22" s="4" t="s">
        <v>6</v>
      </c>
    </row>
    <row r="23" spans="1:29" ht="45" x14ac:dyDescent="0.25">
      <c r="A23" s="2" t="s">
        <v>187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1864</v>
      </c>
      <c r="T23" s="4" t="s">
        <v>6</v>
      </c>
      <c r="U23" s="4" t="s">
        <v>6</v>
      </c>
      <c r="V23" s="4" t="s">
        <v>6</v>
      </c>
      <c r="W23" s="4" t="s">
        <v>6</v>
      </c>
      <c r="X23" s="4" t="s">
        <v>1877</v>
      </c>
      <c r="Y23" s="4" t="s">
        <v>6</v>
      </c>
      <c r="Z23" s="4" t="s">
        <v>6</v>
      </c>
      <c r="AA23" s="4" t="s">
        <v>1864</v>
      </c>
      <c r="AB23" s="4" t="s">
        <v>6</v>
      </c>
      <c r="AC23" s="4" t="s">
        <v>1878</v>
      </c>
    </row>
    <row r="24" spans="1:29" ht="30" x14ac:dyDescent="0.25">
      <c r="A24" s="2" t="s">
        <v>1879</v>
      </c>
      <c r="B24" s="9">
        <v>4.91</v>
      </c>
      <c r="C24" s="9">
        <v>3.09</v>
      </c>
      <c r="D24" s="9">
        <v>2.4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sheetData>
  <mergeCells count="6">
    <mergeCell ref="B1:D1"/>
    <mergeCell ref="O1:AC1"/>
    <mergeCell ref="B2:B5"/>
    <mergeCell ref="C2:C5"/>
    <mergeCell ref="D2:D5"/>
    <mergeCell ref="E2:E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ht="30" x14ac:dyDescent="0.25">
      <c r="A2" s="1" t="s">
        <v>32</v>
      </c>
      <c r="B2" s="1" t="s">
        <v>2</v>
      </c>
      <c r="C2" s="1" t="s">
        <v>33</v>
      </c>
      <c r="D2" s="1" t="s">
        <v>91</v>
      </c>
    </row>
    <row r="3" spans="1:4" ht="30" x14ac:dyDescent="0.25">
      <c r="A3" s="3" t="s">
        <v>930</v>
      </c>
      <c r="B3" s="4" t="s">
        <v>6</v>
      </c>
      <c r="C3" s="4" t="s">
        <v>6</v>
      </c>
      <c r="D3" s="4" t="s">
        <v>6</v>
      </c>
    </row>
    <row r="4" spans="1:4" x14ac:dyDescent="0.25">
      <c r="A4" s="2" t="s">
        <v>936</v>
      </c>
      <c r="B4" s="7">
        <v>292</v>
      </c>
      <c r="C4" s="7">
        <v>363</v>
      </c>
      <c r="D4" s="7">
        <v>398</v>
      </c>
    </row>
    <row r="5" spans="1:4" x14ac:dyDescent="0.25">
      <c r="A5" s="2" t="s">
        <v>937</v>
      </c>
      <c r="B5" s="4">
        <v>317</v>
      </c>
      <c r="C5" s="4">
        <v>268</v>
      </c>
      <c r="D5" s="4">
        <v>307</v>
      </c>
    </row>
    <row r="6" spans="1:4" ht="30" x14ac:dyDescent="0.25">
      <c r="A6" s="2" t="s">
        <v>938</v>
      </c>
      <c r="B6" s="7">
        <v>609</v>
      </c>
      <c r="C6" s="7">
        <v>631</v>
      </c>
      <c r="D6" s="7">
        <v>70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1881</v>
      </c>
      <c r="B1" s="8" t="s">
        <v>1</v>
      </c>
      <c r="C1" s="8"/>
      <c r="D1" s="8"/>
    </row>
    <row r="2" spans="1:4" x14ac:dyDescent="0.25">
      <c r="A2" s="8"/>
      <c r="B2" s="1" t="s">
        <v>2</v>
      </c>
      <c r="C2" s="1" t="s">
        <v>33</v>
      </c>
      <c r="D2" s="1" t="s">
        <v>91</v>
      </c>
    </row>
    <row r="3" spans="1:4" ht="30" x14ac:dyDescent="0.25">
      <c r="A3" s="3" t="s">
        <v>930</v>
      </c>
      <c r="B3" s="4" t="s">
        <v>6</v>
      </c>
      <c r="C3" s="4" t="s">
        <v>6</v>
      </c>
      <c r="D3" s="4" t="s">
        <v>6</v>
      </c>
    </row>
    <row r="4" spans="1:4" x14ac:dyDescent="0.25">
      <c r="A4" s="2" t="s">
        <v>944</v>
      </c>
      <c r="B4" s="4" t="s">
        <v>1882</v>
      </c>
      <c r="C4" s="4" t="s">
        <v>1882</v>
      </c>
      <c r="D4" s="4" t="s">
        <v>1882</v>
      </c>
    </row>
    <row r="5" spans="1:4" x14ac:dyDescent="0.25">
      <c r="A5" s="2" t="s">
        <v>946</v>
      </c>
      <c r="B5" s="74">
        <v>1.9099999999999999E-2</v>
      </c>
      <c r="C5" s="74">
        <v>1.0800000000000001E-2</v>
      </c>
      <c r="D5" s="74">
        <v>1.6E-2</v>
      </c>
    </row>
    <row r="6" spans="1:4" x14ac:dyDescent="0.25">
      <c r="A6" s="2" t="s">
        <v>947</v>
      </c>
      <c r="B6" s="74">
        <v>0.44500000000000001</v>
      </c>
      <c r="C6" s="74">
        <v>0.443</v>
      </c>
      <c r="D6" s="74">
        <v>0.42799999999999999</v>
      </c>
    </row>
    <row r="7" spans="1:4" x14ac:dyDescent="0.25">
      <c r="A7" s="2" t="s">
        <v>948</v>
      </c>
      <c r="B7" s="74">
        <v>3.8999999999999998E-3</v>
      </c>
      <c r="C7" s="74">
        <v>6.1999999999999998E-3</v>
      </c>
      <c r="D7" s="74">
        <v>6.8999999999999999E-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7"/>
  <sheetViews>
    <sheetView showGridLines="0" workbookViewId="0"/>
  </sheetViews>
  <sheetFormatPr defaultRowHeight="15" x14ac:dyDescent="0.25"/>
  <cols>
    <col min="1" max="1" width="21" bestFit="1" customWidth="1"/>
    <col min="2" max="2" width="36.5703125" bestFit="1" customWidth="1"/>
    <col min="3" max="3" width="32.5703125" customWidth="1"/>
    <col min="4" max="4" width="10.42578125" customWidth="1"/>
    <col min="5" max="5" width="36.5703125" customWidth="1"/>
    <col min="6" max="6" width="11.140625" customWidth="1"/>
    <col min="7" max="8" width="10.42578125" customWidth="1"/>
    <col min="9" max="9" width="36.5703125" customWidth="1"/>
    <col min="10" max="10" width="11.140625" customWidth="1"/>
    <col min="11" max="12" width="10.42578125" customWidth="1"/>
    <col min="13" max="13" width="36.5703125" customWidth="1"/>
    <col min="14" max="14" width="11.140625" customWidth="1"/>
    <col min="15" max="16" width="10.42578125" customWidth="1"/>
    <col min="17" max="17" width="36.5703125" customWidth="1"/>
    <col min="18" max="18" width="11.140625" customWidth="1"/>
    <col min="19" max="20" width="10.42578125" customWidth="1"/>
    <col min="21" max="21" width="32.5703125" customWidth="1"/>
    <col min="22" max="22" width="11.140625" customWidth="1"/>
    <col min="23" max="24" width="10.42578125" customWidth="1"/>
    <col min="25" max="25" width="36.5703125" customWidth="1"/>
    <col min="26" max="26" width="11.140625" customWidth="1"/>
    <col min="27" max="28" width="10.42578125" customWidth="1"/>
    <col min="29" max="29" width="32.5703125" customWidth="1"/>
    <col min="30" max="30" width="10.42578125" customWidth="1"/>
  </cols>
  <sheetData>
    <row r="1" spans="1:30" ht="15" customHeight="1" x14ac:dyDescent="0.25">
      <c r="A1" s="8" t="s">
        <v>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2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9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0">
        <v>-4</v>
      </c>
      <c r="C5" s="10" t="s">
        <v>93</v>
      </c>
    </row>
    <row r="6" spans="1:30" x14ac:dyDescent="0.25">
      <c r="A6" s="15"/>
      <c r="B6" s="17" t="s">
        <v>423</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5"/>
      <c r="B8" s="12"/>
      <c r="C8" s="12"/>
      <c r="D8" s="12"/>
      <c r="E8" s="12"/>
      <c r="F8" s="12"/>
      <c r="G8" s="12"/>
      <c r="H8" s="12"/>
      <c r="I8" s="12"/>
      <c r="J8" s="12"/>
    </row>
    <row r="9" spans="1:30" ht="15.75" thickBot="1" x14ac:dyDescent="0.3">
      <c r="A9" s="15"/>
      <c r="B9" s="19"/>
      <c r="C9" s="19" t="s">
        <v>373</v>
      </c>
      <c r="D9" s="33" t="s">
        <v>424</v>
      </c>
      <c r="E9" s="33"/>
      <c r="F9" s="33"/>
      <c r="G9" s="33"/>
      <c r="H9" s="33"/>
      <c r="I9" s="33"/>
      <c r="J9" s="19"/>
    </row>
    <row r="10" spans="1:30" ht="15.75" thickBot="1" x14ac:dyDescent="0.3">
      <c r="A10" s="15"/>
      <c r="B10" s="19"/>
      <c r="C10" s="19" t="s">
        <v>373</v>
      </c>
      <c r="D10" s="43">
        <v>2013</v>
      </c>
      <c r="E10" s="43"/>
      <c r="F10" s="19"/>
      <c r="G10" s="19"/>
      <c r="H10" s="43">
        <v>2012</v>
      </c>
      <c r="I10" s="43"/>
      <c r="J10" s="19"/>
    </row>
    <row r="11" spans="1:30" ht="25.5" x14ac:dyDescent="0.25">
      <c r="A11" s="15"/>
      <c r="B11" s="44" t="s">
        <v>425</v>
      </c>
      <c r="C11" s="21" t="s">
        <v>373</v>
      </c>
      <c r="D11" s="21"/>
      <c r="E11" s="21"/>
      <c r="F11" s="21"/>
      <c r="G11" s="21"/>
      <c r="H11" s="21"/>
      <c r="I11" s="21"/>
      <c r="J11" s="21"/>
    </row>
    <row r="12" spans="1:30" x14ac:dyDescent="0.25">
      <c r="A12" s="15"/>
      <c r="B12" s="25" t="s">
        <v>426</v>
      </c>
      <c r="C12" s="12" t="s">
        <v>373</v>
      </c>
      <c r="D12" s="12"/>
      <c r="E12" s="12"/>
      <c r="F12" s="12"/>
      <c r="G12" s="12"/>
      <c r="H12" s="12"/>
      <c r="I12" s="12"/>
      <c r="J12" s="12"/>
    </row>
    <row r="13" spans="1:30" x14ac:dyDescent="0.25">
      <c r="A13" s="15"/>
      <c r="B13" s="40" t="s">
        <v>427</v>
      </c>
      <c r="C13" s="21" t="s">
        <v>373</v>
      </c>
      <c r="D13" s="21" t="s">
        <v>375</v>
      </c>
      <c r="E13" s="22">
        <v>458331</v>
      </c>
      <c r="F13" s="23" t="s">
        <v>373</v>
      </c>
      <c r="G13" s="21"/>
      <c r="H13" s="21" t="s">
        <v>375</v>
      </c>
      <c r="I13" s="22">
        <v>428554</v>
      </c>
      <c r="J13" s="23" t="s">
        <v>373</v>
      </c>
    </row>
    <row r="14" spans="1:30" x14ac:dyDescent="0.25">
      <c r="A14" s="15"/>
      <c r="B14" s="39" t="s">
        <v>428</v>
      </c>
      <c r="C14" s="12" t="s">
        <v>373</v>
      </c>
      <c r="D14" s="12"/>
      <c r="E14" s="26">
        <v>528710</v>
      </c>
      <c r="F14" s="11" t="s">
        <v>373</v>
      </c>
      <c r="G14" s="12"/>
      <c r="H14" s="12"/>
      <c r="I14" s="26">
        <v>480494</v>
      </c>
      <c r="J14" s="11" t="s">
        <v>373</v>
      </c>
    </row>
    <row r="15" spans="1:30" ht="15.75" thickBot="1" x14ac:dyDescent="0.3">
      <c r="A15" s="15"/>
      <c r="B15" s="40" t="s">
        <v>429</v>
      </c>
      <c r="C15" s="21" t="s">
        <v>373</v>
      </c>
      <c r="D15" s="21"/>
      <c r="E15" s="22">
        <v>62503</v>
      </c>
      <c r="F15" s="23" t="s">
        <v>373</v>
      </c>
      <c r="G15" s="21"/>
      <c r="H15" s="21"/>
      <c r="I15" s="22">
        <v>55474</v>
      </c>
      <c r="J15" s="23" t="s">
        <v>373</v>
      </c>
    </row>
    <row r="16" spans="1:30" x14ac:dyDescent="0.25">
      <c r="A16" s="15"/>
      <c r="B16" s="29"/>
      <c r="C16" s="29" t="s">
        <v>373</v>
      </c>
      <c r="D16" s="30"/>
      <c r="E16" s="30"/>
      <c r="F16" s="29"/>
      <c r="G16" s="29"/>
      <c r="H16" s="30"/>
      <c r="I16" s="30"/>
      <c r="J16" s="29"/>
    </row>
    <row r="17" spans="1:10" x14ac:dyDescent="0.25">
      <c r="A17" s="15"/>
      <c r="B17" s="25" t="s">
        <v>430</v>
      </c>
      <c r="C17" s="19" t="s">
        <v>373</v>
      </c>
      <c r="D17" s="12"/>
      <c r="E17" s="26">
        <v>1049544</v>
      </c>
      <c r="F17" s="11" t="s">
        <v>373</v>
      </c>
      <c r="G17" s="19"/>
      <c r="H17" s="12"/>
      <c r="I17" s="26">
        <v>964522</v>
      </c>
      <c r="J17" s="11" t="s">
        <v>373</v>
      </c>
    </row>
    <row r="18" spans="1:10" x14ac:dyDescent="0.25">
      <c r="A18" s="15"/>
      <c r="B18" s="20" t="s">
        <v>428</v>
      </c>
      <c r="C18" s="42" t="s">
        <v>373</v>
      </c>
      <c r="D18" s="21"/>
      <c r="E18" s="22">
        <v>143263</v>
      </c>
      <c r="F18" s="23" t="s">
        <v>373</v>
      </c>
      <c r="G18" s="42"/>
      <c r="H18" s="21"/>
      <c r="I18" s="22">
        <v>124225</v>
      </c>
      <c r="J18" s="23" t="s">
        <v>373</v>
      </c>
    </row>
    <row r="19" spans="1:10" ht="15.75" thickBot="1" x14ac:dyDescent="0.3">
      <c r="A19" s="15"/>
      <c r="B19" s="25" t="s">
        <v>431</v>
      </c>
      <c r="C19" s="19" t="s">
        <v>373</v>
      </c>
      <c r="D19" s="12"/>
      <c r="E19" s="26">
        <v>50695</v>
      </c>
      <c r="F19" s="11" t="s">
        <v>373</v>
      </c>
      <c r="G19" s="19"/>
      <c r="H19" s="12"/>
      <c r="I19" s="26">
        <v>51279</v>
      </c>
      <c r="J19" s="11" t="s">
        <v>373</v>
      </c>
    </row>
    <row r="20" spans="1:10" x14ac:dyDescent="0.25">
      <c r="A20" s="15"/>
      <c r="B20" s="29"/>
      <c r="C20" s="29" t="s">
        <v>373</v>
      </c>
      <c r="D20" s="30"/>
      <c r="E20" s="30"/>
      <c r="F20" s="29"/>
      <c r="G20" s="29"/>
      <c r="H20" s="30"/>
      <c r="I20" s="30"/>
      <c r="J20" s="29"/>
    </row>
    <row r="21" spans="1:10" x14ac:dyDescent="0.25">
      <c r="A21" s="15"/>
      <c r="B21" s="41"/>
      <c r="C21" s="42" t="s">
        <v>373</v>
      </c>
      <c r="D21" s="21"/>
      <c r="E21" s="22">
        <v>1243502</v>
      </c>
      <c r="F21" s="23" t="s">
        <v>373</v>
      </c>
      <c r="G21" s="42"/>
      <c r="H21" s="21"/>
      <c r="I21" s="22">
        <v>1140026</v>
      </c>
      <c r="J21" s="23" t="s">
        <v>373</v>
      </c>
    </row>
    <row r="22" spans="1:10" x14ac:dyDescent="0.25">
      <c r="A22" s="15"/>
      <c r="B22" s="25" t="s">
        <v>432</v>
      </c>
      <c r="C22" s="19" t="s">
        <v>373</v>
      </c>
      <c r="D22" s="12"/>
      <c r="E22" s="28">
        <v>404</v>
      </c>
      <c r="F22" s="11" t="s">
        <v>373</v>
      </c>
      <c r="G22" s="19"/>
      <c r="H22" s="12"/>
      <c r="I22" s="28" t="s">
        <v>433</v>
      </c>
      <c r="J22" s="11" t="s">
        <v>380</v>
      </c>
    </row>
    <row r="23" spans="1:10" ht="26.25" thickBot="1" x14ac:dyDescent="0.3">
      <c r="A23" s="15"/>
      <c r="B23" s="20" t="s">
        <v>434</v>
      </c>
      <c r="C23" s="42" t="s">
        <v>373</v>
      </c>
      <c r="D23" s="21"/>
      <c r="E23" s="27" t="s">
        <v>435</v>
      </c>
      <c r="F23" s="23" t="s">
        <v>380</v>
      </c>
      <c r="G23" s="42"/>
      <c r="H23" s="21"/>
      <c r="I23" s="27" t="s">
        <v>436</v>
      </c>
      <c r="J23" s="23" t="s">
        <v>380</v>
      </c>
    </row>
    <row r="24" spans="1:10" x14ac:dyDescent="0.25">
      <c r="A24" s="15"/>
      <c r="B24" s="29"/>
      <c r="C24" s="29" t="s">
        <v>373</v>
      </c>
      <c r="D24" s="30"/>
      <c r="E24" s="30"/>
      <c r="F24" s="29"/>
      <c r="G24" s="29"/>
      <c r="H24" s="30"/>
      <c r="I24" s="30"/>
      <c r="J24" s="29"/>
    </row>
    <row r="25" spans="1:10" ht="25.5" x14ac:dyDescent="0.25">
      <c r="A25" s="15"/>
      <c r="B25" s="25" t="s">
        <v>437</v>
      </c>
      <c r="C25" s="19" t="s">
        <v>373</v>
      </c>
      <c r="D25" s="12"/>
      <c r="E25" s="26">
        <v>1224212</v>
      </c>
      <c r="F25" s="11" t="s">
        <v>373</v>
      </c>
      <c r="G25" s="19"/>
      <c r="H25" s="12"/>
      <c r="I25" s="26">
        <v>1115535</v>
      </c>
      <c r="J25" s="11" t="s">
        <v>373</v>
      </c>
    </row>
    <row r="26" spans="1:10" ht="25.5" x14ac:dyDescent="0.25">
      <c r="A26" s="15"/>
      <c r="B26" s="44" t="s">
        <v>438</v>
      </c>
      <c r="C26" s="42" t="s">
        <v>373</v>
      </c>
      <c r="D26" s="21"/>
      <c r="E26" s="21"/>
      <c r="F26" s="21"/>
      <c r="G26" s="42"/>
      <c r="H26" s="21"/>
      <c r="I26" s="21"/>
      <c r="J26" s="21"/>
    </row>
    <row r="27" spans="1:10" x14ac:dyDescent="0.25">
      <c r="A27" s="15"/>
      <c r="B27" s="25" t="s">
        <v>426</v>
      </c>
      <c r="C27" s="19" t="s">
        <v>373</v>
      </c>
      <c r="D27" s="12"/>
      <c r="E27" s="12"/>
      <c r="F27" s="12"/>
      <c r="G27" s="19"/>
      <c r="H27" s="12"/>
      <c r="I27" s="12"/>
      <c r="J27" s="12"/>
    </row>
    <row r="28" spans="1:10" x14ac:dyDescent="0.25">
      <c r="A28" s="15"/>
      <c r="B28" s="40" t="s">
        <v>427</v>
      </c>
      <c r="C28" s="42" t="s">
        <v>373</v>
      </c>
      <c r="D28" s="21"/>
      <c r="E28" s="22">
        <v>120030</v>
      </c>
      <c r="F28" s="23" t="s">
        <v>373</v>
      </c>
      <c r="G28" s="42"/>
      <c r="H28" s="21"/>
      <c r="I28" s="22">
        <v>142480</v>
      </c>
      <c r="J28" s="23" t="s">
        <v>373</v>
      </c>
    </row>
    <row r="29" spans="1:10" x14ac:dyDescent="0.25">
      <c r="A29" s="15"/>
      <c r="B29" s="39" t="s">
        <v>428</v>
      </c>
      <c r="C29" s="19" t="s">
        <v>373</v>
      </c>
      <c r="D29" s="12"/>
      <c r="E29" s="26">
        <v>100012</v>
      </c>
      <c r="F29" s="11" t="s">
        <v>373</v>
      </c>
      <c r="G29" s="19"/>
      <c r="H29" s="12"/>
      <c r="I29" s="26">
        <v>134413</v>
      </c>
      <c r="J29" s="11" t="s">
        <v>373</v>
      </c>
    </row>
    <row r="30" spans="1:10" ht="15.75" thickBot="1" x14ac:dyDescent="0.3">
      <c r="A30" s="15"/>
      <c r="B30" s="40" t="s">
        <v>429</v>
      </c>
      <c r="C30" s="42" t="s">
        <v>373</v>
      </c>
      <c r="D30" s="21"/>
      <c r="E30" s="22">
        <v>6381</v>
      </c>
      <c r="F30" s="23" t="s">
        <v>373</v>
      </c>
      <c r="G30" s="42"/>
      <c r="H30" s="21"/>
      <c r="I30" s="22">
        <v>13259</v>
      </c>
      <c r="J30" s="23" t="s">
        <v>373</v>
      </c>
    </row>
    <row r="31" spans="1:10" x14ac:dyDescent="0.25">
      <c r="A31" s="15"/>
      <c r="B31" s="29"/>
      <c r="C31" s="29" t="s">
        <v>373</v>
      </c>
      <c r="D31" s="30"/>
      <c r="E31" s="30"/>
      <c r="F31" s="29"/>
      <c r="G31" s="29"/>
      <c r="H31" s="30"/>
      <c r="I31" s="30"/>
      <c r="J31" s="29"/>
    </row>
    <row r="32" spans="1:10" x14ac:dyDescent="0.25">
      <c r="A32" s="15"/>
      <c r="B32" s="25" t="s">
        <v>430</v>
      </c>
      <c r="C32" s="19" t="s">
        <v>373</v>
      </c>
      <c r="D32" s="12"/>
      <c r="E32" s="26">
        <v>226423</v>
      </c>
      <c r="F32" s="11" t="s">
        <v>373</v>
      </c>
      <c r="G32" s="19"/>
      <c r="H32" s="12"/>
      <c r="I32" s="26">
        <v>290152</v>
      </c>
      <c r="J32" s="11" t="s">
        <v>373</v>
      </c>
    </row>
    <row r="33" spans="1:30" ht="15.75" thickBot="1" x14ac:dyDescent="0.3">
      <c r="A33" s="15"/>
      <c r="B33" s="20" t="s">
        <v>428</v>
      </c>
      <c r="C33" s="42" t="s">
        <v>373</v>
      </c>
      <c r="D33" s="21"/>
      <c r="E33" s="22">
        <v>3850</v>
      </c>
      <c r="F33" s="23" t="s">
        <v>373</v>
      </c>
      <c r="G33" s="42"/>
      <c r="H33" s="21"/>
      <c r="I33" s="22">
        <v>6143</v>
      </c>
      <c r="J33" s="23" t="s">
        <v>373</v>
      </c>
    </row>
    <row r="34" spans="1:30" x14ac:dyDescent="0.25">
      <c r="A34" s="15"/>
      <c r="B34" s="29"/>
      <c r="C34" s="29" t="s">
        <v>373</v>
      </c>
      <c r="D34" s="30"/>
      <c r="E34" s="30"/>
      <c r="F34" s="29"/>
      <c r="G34" s="29"/>
      <c r="H34" s="30"/>
      <c r="I34" s="30"/>
      <c r="J34" s="29"/>
    </row>
    <row r="35" spans="1:30" x14ac:dyDescent="0.25">
      <c r="A35" s="15"/>
      <c r="B35" s="45"/>
      <c r="C35" s="19" t="s">
        <v>373</v>
      </c>
      <c r="D35" s="12"/>
      <c r="E35" s="26">
        <v>230273</v>
      </c>
      <c r="F35" s="11" t="s">
        <v>373</v>
      </c>
      <c r="G35" s="19"/>
      <c r="H35" s="12"/>
      <c r="I35" s="26">
        <v>296295</v>
      </c>
      <c r="J35" s="11" t="s">
        <v>373</v>
      </c>
    </row>
    <row r="36" spans="1:30" ht="15.75" thickBot="1" x14ac:dyDescent="0.3">
      <c r="A36" s="15"/>
      <c r="B36" s="20" t="s">
        <v>439</v>
      </c>
      <c r="C36" s="42" t="s">
        <v>373</v>
      </c>
      <c r="D36" s="21"/>
      <c r="E36" s="27" t="s">
        <v>440</v>
      </c>
      <c r="F36" s="23" t="s">
        <v>380</v>
      </c>
      <c r="G36" s="42"/>
      <c r="H36" s="21"/>
      <c r="I36" s="27" t="s">
        <v>441</v>
      </c>
      <c r="J36" s="23" t="s">
        <v>380</v>
      </c>
    </row>
    <row r="37" spans="1:30" x14ac:dyDescent="0.25">
      <c r="A37" s="15"/>
      <c r="B37" s="29"/>
      <c r="C37" s="29" t="s">
        <v>373</v>
      </c>
      <c r="D37" s="30"/>
      <c r="E37" s="30"/>
      <c r="F37" s="29"/>
      <c r="G37" s="29"/>
      <c r="H37" s="30"/>
      <c r="I37" s="30"/>
      <c r="J37" s="29"/>
    </row>
    <row r="38" spans="1:30" ht="26.25" thickBot="1" x14ac:dyDescent="0.3">
      <c r="A38" s="15"/>
      <c r="B38" s="25" t="s">
        <v>442</v>
      </c>
      <c r="C38" s="19" t="s">
        <v>373</v>
      </c>
      <c r="D38" s="12"/>
      <c r="E38" s="26">
        <v>229513</v>
      </c>
      <c r="F38" s="11" t="s">
        <v>373</v>
      </c>
      <c r="G38" s="19"/>
      <c r="H38" s="12"/>
      <c r="I38" s="26">
        <v>293646</v>
      </c>
      <c r="J38" s="11" t="s">
        <v>373</v>
      </c>
    </row>
    <row r="39" spans="1:30" x14ac:dyDescent="0.25">
      <c r="A39" s="15"/>
      <c r="B39" s="29"/>
      <c r="C39" s="29" t="s">
        <v>373</v>
      </c>
      <c r="D39" s="30"/>
      <c r="E39" s="30"/>
      <c r="F39" s="29"/>
      <c r="G39" s="29"/>
      <c r="H39" s="30"/>
      <c r="I39" s="30"/>
      <c r="J39" s="29"/>
    </row>
    <row r="40" spans="1:30" ht="15.75" thickBot="1" x14ac:dyDescent="0.3">
      <c r="A40" s="15"/>
      <c r="B40" s="46" t="s">
        <v>443</v>
      </c>
      <c r="C40" s="42" t="s">
        <v>373</v>
      </c>
      <c r="D40" s="21" t="s">
        <v>375</v>
      </c>
      <c r="E40" s="22">
        <v>1453725</v>
      </c>
      <c r="F40" s="23" t="s">
        <v>373</v>
      </c>
      <c r="G40" s="42"/>
      <c r="H40" s="21" t="s">
        <v>375</v>
      </c>
      <c r="I40" s="22">
        <v>1409181</v>
      </c>
      <c r="J40" s="23" t="s">
        <v>373</v>
      </c>
    </row>
    <row r="41" spans="1:30" ht="15.75" thickTop="1" x14ac:dyDescent="0.25">
      <c r="A41" s="15"/>
      <c r="B41" s="29"/>
      <c r="C41" s="29" t="s">
        <v>373</v>
      </c>
      <c r="D41" s="32"/>
      <c r="E41" s="32"/>
      <c r="F41" s="29"/>
      <c r="G41" s="29"/>
      <c r="H41" s="32"/>
      <c r="I41" s="32"/>
      <c r="J41" s="29"/>
    </row>
    <row r="42" spans="1:30" x14ac:dyDescent="0.25">
      <c r="A42" s="15"/>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5"/>
      <c r="B43" s="17" t="s">
        <v>444</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ht="15.75" x14ac:dyDescent="0.25">
      <c r="A44" s="1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x14ac:dyDescent="0.25">
      <c r="A45" s="15"/>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30" ht="15.75" thickBot="1" x14ac:dyDescent="0.3">
      <c r="A46" s="15"/>
      <c r="B46" s="19"/>
      <c r="C46" s="19" t="s">
        <v>373</v>
      </c>
      <c r="D46" s="33" t="s">
        <v>445</v>
      </c>
      <c r="E46" s="33"/>
      <c r="F46" s="33"/>
      <c r="G46" s="33"/>
      <c r="H46" s="33"/>
      <c r="I46" s="33"/>
      <c r="J46" s="33"/>
      <c r="K46" s="33"/>
      <c r="L46" s="33"/>
      <c r="M46" s="33"/>
      <c r="N46" s="19"/>
      <c r="O46" s="19"/>
      <c r="P46" s="35"/>
      <c r="Q46" s="35"/>
      <c r="R46" s="19"/>
      <c r="S46" s="19"/>
      <c r="T46" s="35"/>
      <c r="U46" s="35"/>
      <c r="V46" s="19"/>
      <c r="W46" s="19"/>
      <c r="X46" s="35"/>
      <c r="Y46" s="35"/>
      <c r="Z46" s="19"/>
    </row>
    <row r="47" spans="1:30" x14ac:dyDescent="0.25">
      <c r="A47" s="15"/>
      <c r="B47" s="35"/>
      <c r="C47" s="35" t="s">
        <v>373</v>
      </c>
      <c r="D47" s="38" t="s">
        <v>427</v>
      </c>
      <c r="E47" s="38"/>
      <c r="F47" s="36"/>
      <c r="G47" s="36"/>
      <c r="H47" s="38" t="s">
        <v>428</v>
      </c>
      <c r="I47" s="38"/>
      <c r="J47" s="36"/>
      <c r="K47" s="36"/>
      <c r="L47" s="38" t="s">
        <v>446</v>
      </c>
      <c r="M47" s="38"/>
      <c r="N47" s="35"/>
      <c r="O47" s="35"/>
      <c r="P47" s="37" t="s">
        <v>448</v>
      </c>
      <c r="Q47" s="37"/>
      <c r="R47" s="35"/>
      <c r="S47" s="35"/>
      <c r="T47" s="37" t="s">
        <v>450</v>
      </c>
      <c r="U47" s="37"/>
      <c r="V47" s="35"/>
      <c r="W47" s="35"/>
      <c r="X47" s="37" t="s">
        <v>154</v>
      </c>
      <c r="Y47" s="37"/>
      <c r="Z47" s="35"/>
    </row>
    <row r="48" spans="1:30" ht="15.75" thickBot="1" x14ac:dyDescent="0.3">
      <c r="A48" s="15"/>
      <c r="B48" s="35"/>
      <c r="C48" s="35"/>
      <c r="D48" s="33"/>
      <c r="E48" s="33"/>
      <c r="F48" s="35"/>
      <c r="G48" s="35"/>
      <c r="H48" s="33"/>
      <c r="I48" s="33"/>
      <c r="J48" s="35"/>
      <c r="K48" s="35"/>
      <c r="L48" s="33" t="s">
        <v>447</v>
      </c>
      <c r="M48" s="33"/>
      <c r="N48" s="35"/>
      <c r="O48" s="35"/>
      <c r="P48" s="33" t="s">
        <v>449</v>
      </c>
      <c r="Q48" s="33"/>
      <c r="R48" s="35"/>
      <c r="S48" s="35"/>
      <c r="T48" s="33" t="s">
        <v>115</v>
      </c>
      <c r="U48" s="33"/>
      <c r="V48" s="35"/>
      <c r="W48" s="35"/>
      <c r="X48" s="33"/>
      <c r="Y48" s="33"/>
      <c r="Z48" s="35"/>
    </row>
    <row r="49" spans="1:26" ht="25.5" x14ac:dyDescent="0.25">
      <c r="A49" s="15"/>
      <c r="B49" s="47" t="s">
        <v>425</v>
      </c>
      <c r="C49" s="21" t="s">
        <v>373</v>
      </c>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5"/>
      <c r="B50" s="48" t="s">
        <v>451</v>
      </c>
      <c r="C50" s="12" t="s">
        <v>373</v>
      </c>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5"/>
      <c r="B51" s="20" t="s">
        <v>452</v>
      </c>
      <c r="C51" s="21" t="s">
        <v>373</v>
      </c>
      <c r="D51" s="21" t="s">
        <v>375</v>
      </c>
      <c r="E51" s="22">
        <v>6831</v>
      </c>
      <c r="F51" s="23" t="s">
        <v>373</v>
      </c>
      <c r="G51" s="21"/>
      <c r="H51" s="21" t="s">
        <v>375</v>
      </c>
      <c r="I51" s="22">
        <v>8272</v>
      </c>
      <c r="J51" s="23" t="s">
        <v>373</v>
      </c>
      <c r="K51" s="21"/>
      <c r="L51" s="21" t="s">
        <v>375</v>
      </c>
      <c r="M51" s="22">
        <v>6211</v>
      </c>
      <c r="N51" s="23" t="s">
        <v>373</v>
      </c>
      <c r="O51" s="21"/>
      <c r="P51" s="21" t="s">
        <v>375</v>
      </c>
      <c r="Q51" s="22">
        <v>1745</v>
      </c>
      <c r="R51" s="23" t="s">
        <v>373</v>
      </c>
      <c r="S51" s="21"/>
      <c r="T51" s="21" t="s">
        <v>375</v>
      </c>
      <c r="U51" s="27">
        <v>974</v>
      </c>
      <c r="V51" s="23" t="s">
        <v>373</v>
      </c>
      <c r="W51" s="21"/>
      <c r="X51" s="21" t="s">
        <v>375</v>
      </c>
      <c r="Y51" s="22">
        <v>24033</v>
      </c>
      <c r="Z51" s="23" t="s">
        <v>373</v>
      </c>
    </row>
    <row r="52" spans="1:26" x14ac:dyDescent="0.25">
      <c r="A52" s="15"/>
      <c r="B52" s="25" t="s">
        <v>453</v>
      </c>
      <c r="C52" s="12" t="s">
        <v>373</v>
      </c>
      <c r="D52" s="12"/>
      <c r="E52" s="28" t="s">
        <v>454</v>
      </c>
      <c r="F52" s="11" t="s">
        <v>380</v>
      </c>
      <c r="G52" s="12"/>
      <c r="H52" s="12"/>
      <c r="I52" s="28" t="s">
        <v>455</v>
      </c>
      <c r="J52" s="11" t="s">
        <v>380</v>
      </c>
      <c r="K52" s="12"/>
      <c r="L52" s="12"/>
      <c r="M52" s="28" t="s">
        <v>456</v>
      </c>
      <c r="N52" s="11" t="s">
        <v>380</v>
      </c>
      <c r="O52" s="12"/>
      <c r="P52" s="12"/>
      <c r="Q52" s="28" t="s">
        <v>457</v>
      </c>
      <c r="R52" s="11" t="s">
        <v>380</v>
      </c>
      <c r="S52" s="12"/>
      <c r="T52" s="12"/>
      <c r="U52" s="28" t="s">
        <v>458</v>
      </c>
      <c r="V52" s="11" t="s">
        <v>380</v>
      </c>
      <c r="W52" s="12"/>
      <c r="X52" s="12"/>
      <c r="Y52" s="28" t="s">
        <v>459</v>
      </c>
      <c r="Z52" s="11" t="s">
        <v>380</v>
      </c>
    </row>
    <row r="53" spans="1:26" x14ac:dyDescent="0.25">
      <c r="A53" s="15"/>
      <c r="B53" s="20" t="s">
        <v>460</v>
      </c>
      <c r="C53" s="21" t="s">
        <v>373</v>
      </c>
      <c r="D53" s="21"/>
      <c r="E53" s="27">
        <v>432</v>
      </c>
      <c r="F53" s="23" t="s">
        <v>373</v>
      </c>
      <c r="G53" s="21"/>
      <c r="H53" s="21"/>
      <c r="I53" s="27">
        <v>417</v>
      </c>
      <c r="J53" s="23" t="s">
        <v>373</v>
      </c>
      <c r="K53" s="21"/>
      <c r="L53" s="21"/>
      <c r="M53" s="27">
        <v>193</v>
      </c>
      <c r="N53" s="23" t="s">
        <v>373</v>
      </c>
      <c r="O53" s="21"/>
      <c r="P53" s="21"/>
      <c r="Q53" s="27">
        <v>51</v>
      </c>
      <c r="R53" s="23" t="s">
        <v>373</v>
      </c>
      <c r="S53" s="21"/>
      <c r="T53" s="21"/>
      <c r="U53" s="27">
        <v>181</v>
      </c>
      <c r="V53" s="23" t="s">
        <v>373</v>
      </c>
      <c r="W53" s="21"/>
      <c r="X53" s="21"/>
      <c r="Y53" s="22">
        <v>1274</v>
      </c>
      <c r="Z53" s="23" t="s">
        <v>373</v>
      </c>
    </row>
    <row r="54" spans="1:26" ht="15.75" thickBot="1" x14ac:dyDescent="0.3">
      <c r="A54" s="15"/>
      <c r="B54" s="25" t="s">
        <v>461</v>
      </c>
      <c r="C54" s="12" t="s">
        <v>373</v>
      </c>
      <c r="D54" s="12"/>
      <c r="E54" s="26">
        <v>5223</v>
      </c>
      <c r="F54" s="11" t="s">
        <v>373</v>
      </c>
      <c r="G54" s="12"/>
      <c r="H54" s="12"/>
      <c r="I54" s="28" t="s">
        <v>462</v>
      </c>
      <c r="J54" s="11" t="s">
        <v>380</v>
      </c>
      <c r="K54" s="12"/>
      <c r="L54" s="12"/>
      <c r="M54" s="28" t="s">
        <v>463</v>
      </c>
      <c r="N54" s="11" t="s">
        <v>380</v>
      </c>
      <c r="O54" s="12"/>
      <c r="P54" s="12"/>
      <c r="Q54" s="28" t="s">
        <v>464</v>
      </c>
      <c r="R54" s="11" t="s">
        <v>380</v>
      </c>
      <c r="S54" s="12"/>
      <c r="T54" s="12"/>
      <c r="U54" s="28">
        <v>637</v>
      </c>
      <c r="V54" s="11" t="s">
        <v>373</v>
      </c>
      <c r="W54" s="12"/>
      <c r="X54" s="12"/>
      <c r="Y54" s="28">
        <v>565</v>
      </c>
      <c r="Z54" s="11" t="s">
        <v>373</v>
      </c>
    </row>
    <row r="55" spans="1:26" x14ac:dyDescent="0.25">
      <c r="A55" s="15"/>
      <c r="B55" s="29"/>
      <c r="C55" s="29" t="s">
        <v>373</v>
      </c>
      <c r="D55" s="30"/>
      <c r="E55" s="30"/>
      <c r="F55" s="29"/>
      <c r="G55" s="29"/>
      <c r="H55" s="30"/>
      <c r="I55" s="30"/>
      <c r="J55" s="29"/>
      <c r="K55" s="29"/>
      <c r="L55" s="30"/>
      <c r="M55" s="30"/>
      <c r="N55" s="29"/>
      <c r="O55" s="29"/>
      <c r="P55" s="30"/>
      <c r="Q55" s="30"/>
      <c r="R55" s="29"/>
      <c r="S55" s="29"/>
      <c r="T55" s="30"/>
      <c r="U55" s="30"/>
      <c r="V55" s="29"/>
      <c r="W55" s="29"/>
      <c r="X55" s="30"/>
      <c r="Y55" s="30"/>
      <c r="Z55" s="29"/>
    </row>
    <row r="56" spans="1:26" ht="15.75" thickBot="1" x14ac:dyDescent="0.3">
      <c r="A56" s="15"/>
      <c r="B56" s="20" t="s">
        <v>465</v>
      </c>
      <c r="C56" s="42" t="s">
        <v>373</v>
      </c>
      <c r="D56" s="21" t="s">
        <v>375</v>
      </c>
      <c r="E56" s="22">
        <v>8785</v>
      </c>
      <c r="F56" s="23" t="s">
        <v>373</v>
      </c>
      <c r="G56" s="42"/>
      <c r="H56" s="21" t="s">
        <v>375</v>
      </c>
      <c r="I56" s="22">
        <v>6441</v>
      </c>
      <c r="J56" s="23" t="s">
        <v>373</v>
      </c>
      <c r="K56" s="42"/>
      <c r="L56" s="21" t="s">
        <v>375</v>
      </c>
      <c r="M56" s="22">
        <v>3069</v>
      </c>
      <c r="N56" s="23" t="s">
        <v>373</v>
      </c>
      <c r="O56" s="42"/>
      <c r="P56" s="21" t="s">
        <v>375</v>
      </c>
      <c r="Q56" s="27">
        <v>510</v>
      </c>
      <c r="R56" s="23" t="s">
        <v>373</v>
      </c>
      <c r="S56" s="42"/>
      <c r="T56" s="21" t="s">
        <v>375</v>
      </c>
      <c r="U56" s="27">
        <v>889</v>
      </c>
      <c r="V56" s="23" t="s">
        <v>373</v>
      </c>
      <c r="W56" s="42"/>
      <c r="X56" s="21" t="s">
        <v>375</v>
      </c>
      <c r="Y56" s="22">
        <v>19694</v>
      </c>
      <c r="Z56" s="23" t="s">
        <v>373</v>
      </c>
    </row>
    <row r="57" spans="1:26" ht="15.75" thickTop="1" x14ac:dyDescent="0.25">
      <c r="A57" s="15"/>
      <c r="B57" s="29"/>
      <c r="C57" s="29" t="s">
        <v>373</v>
      </c>
      <c r="D57" s="32"/>
      <c r="E57" s="32"/>
      <c r="F57" s="29"/>
      <c r="G57" s="29"/>
      <c r="H57" s="32"/>
      <c r="I57" s="32"/>
      <c r="J57" s="29"/>
      <c r="K57" s="29"/>
      <c r="L57" s="32"/>
      <c r="M57" s="32"/>
      <c r="N57" s="29"/>
      <c r="O57" s="29"/>
      <c r="P57" s="32"/>
      <c r="Q57" s="32"/>
      <c r="R57" s="29"/>
      <c r="S57" s="29"/>
      <c r="T57" s="32"/>
      <c r="U57" s="32"/>
      <c r="V57" s="29"/>
      <c r="W57" s="29"/>
      <c r="X57" s="32"/>
      <c r="Y57" s="32"/>
      <c r="Z57" s="29"/>
    </row>
    <row r="58" spans="1:26" x14ac:dyDescent="0.25">
      <c r="A58" s="15"/>
      <c r="B58" s="48" t="s">
        <v>466</v>
      </c>
      <c r="C58" s="19" t="s">
        <v>373</v>
      </c>
      <c r="D58" s="12"/>
      <c r="E58" s="12"/>
      <c r="F58" s="12"/>
      <c r="G58" s="19"/>
      <c r="H58" s="12"/>
      <c r="I58" s="12"/>
      <c r="J58" s="12"/>
      <c r="K58" s="19"/>
      <c r="L58" s="12"/>
      <c r="M58" s="12"/>
      <c r="N58" s="12"/>
      <c r="O58" s="19"/>
      <c r="P58" s="12"/>
      <c r="Q58" s="12"/>
      <c r="R58" s="12"/>
      <c r="S58" s="19"/>
      <c r="T58" s="12"/>
      <c r="U58" s="12"/>
      <c r="V58" s="12"/>
      <c r="W58" s="19"/>
      <c r="X58" s="12"/>
      <c r="Y58" s="12"/>
      <c r="Z58" s="12"/>
    </row>
    <row r="59" spans="1:26" x14ac:dyDescent="0.25">
      <c r="A59" s="15"/>
      <c r="B59" s="20" t="s">
        <v>452</v>
      </c>
      <c r="C59" s="42" t="s">
        <v>373</v>
      </c>
      <c r="D59" s="21" t="s">
        <v>375</v>
      </c>
      <c r="E59" s="22">
        <v>6700</v>
      </c>
      <c r="F59" s="23" t="s">
        <v>373</v>
      </c>
      <c r="G59" s="42"/>
      <c r="H59" s="21" t="s">
        <v>375</v>
      </c>
      <c r="I59" s="22">
        <v>8825</v>
      </c>
      <c r="J59" s="23" t="s">
        <v>373</v>
      </c>
      <c r="K59" s="42"/>
      <c r="L59" s="21" t="s">
        <v>375</v>
      </c>
      <c r="M59" s="22">
        <v>9098</v>
      </c>
      <c r="N59" s="23" t="s">
        <v>373</v>
      </c>
      <c r="O59" s="42"/>
      <c r="P59" s="21" t="s">
        <v>375</v>
      </c>
      <c r="Q59" s="22">
        <v>1984</v>
      </c>
      <c r="R59" s="23" t="s">
        <v>373</v>
      </c>
      <c r="S59" s="42"/>
      <c r="T59" s="21" t="s">
        <v>375</v>
      </c>
      <c r="U59" s="27">
        <v>978</v>
      </c>
      <c r="V59" s="23" t="s">
        <v>373</v>
      </c>
      <c r="W59" s="42"/>
      <c r="X59" s="21" t="s">
        <v>375</v>
      </c>
      <c r="Y59" s="22">
        <v>27585</v>
      </c>
      <c r="Z59" s="23" t="s">
        <v>373</v>
      </c>
    </row>
    <row r="60" spans="1:26" x14ac:dyDescent="0.25">
      <c r="A60" s="15"/>
      <c r="B60" s="25" t="s">
        <v>453</v>
      </c>
      <c r="C60" s="19" t="s">
        <v>373</v>
      </c>
      <c r="D60" s="12"/>
      <c r="E60" s="28" t="s">
        <v>467</v>
      </c>
      <c r="F60" s="11" t="s">
        <v>380</v>
      </c>
      <c r="G60" s="19"/>
      <c r="H60" s="12"/>
      <c r="I60" s="28" t="s">
        <v>468</v>
      </c>
      <c r="J60" s="11" t="s">
        <v>380</v>
      </c>
      <c r="K60" s="19"/>
      <c r="L60" s="12"/>
      <c r="M60" s="28" t="s">
        <v>469</v>
      </c>
      <c r="N60" s="11" t="s">
        <v>380</v>
      </c>
      <c r="O60" s="19"/>
      <c r="P60" s="12"/>
      <c r="Q60" s="28" t="s">
        <v>470</v>
      </c>
      <c r="R60" s="11" t="s">
        <v>380</v>
      </c>
      <c r="S60" s="19"/>
      <c r="T60" s="12"/>
      <c r="U60" s="28" t="s">
        <v>471</v>
      </c>
      <c r="V60" s="11" t="s">
        <v>380</v>
      </c>
      <c r="W60" s="19"/>
      <c r="X60" s="12"/>
      <c r="Y60" s="28" t="s">
        <v>472</v>
      </c>
      <c r="Z60" s="11" t="s">
        <v>380</v>
      </c>
    </row>
    <row r="61" spans="1:26" x14ac:dyDescent="0.25">
      <c r="A61" s="15"/>
      <c r="B61" s="20" t="s">
        <v>460</v>
      </c>
      <c r="C61" s="42" t="s">
        <v>373</v>
      </c>
      <c r="D61" s="21"/>
      <c r="E61" s="27">
        <v>378</v>
      </c>
      <c r="F61" s="23" t="s">
        <v>373</v>
      </c>
      <c r="G61" s="42"/>
      <c r="H61" s="21"/>
      <c r="I61" s="27">
        <v>871</v>
      </c>
      <c r="J61" s="23" t="s">
        <v>373</v>
      </c>
      <c r="K61" s="42"/>
      <c r="L61" s="21"/>
      <c r="M61" s="27">
        <v>604</v>
      </c>
      <c r="N61" s="23" t="s">
        <v>373</v>
      </c>
      <c r="O61" s="42"/>
      <c r="P61" s="21"/>
      <c r="Q61" s="27">
        <v>22</v>
      </c>
      <c r="R61" s="23" t="s">
        <v>373</v>
      </c>
      <c r="S61" s="42"/>
      <c r="T61" s="21"/>
      <c r="U61" s="27">
        <v>157</v>
      </c>
      <c r="V61" s="23" t="s">
        <v>373</v>
      </c>
      <c r="W61" s="42"/>
      <c r="X61" s="21"/>
      <c r="Y61" s="22">
        <v>2032</v>
      </c>
      <c r="Z61" s="23" t="s">
        <v>373</v>
      </c>
    </row>
    <row r="62" spans="1:26" ht="15.75" thickBot="1" x14ac:dyDescent="0.3">
      <c r="A62" s="15"/>
      <c r="B62" s="25" t="s">
        <v>461</v>
      </c>
      <c r="C62" s="19" t="s">
        <v>373</v>
      </c>
      <c r="D62" s="12"/>
      <c r="E62" s="26">
        <v>3721</v>
      </c>
      <c r="F62" s="11" t="s">
        <v>373</v>
      </c>
      <c r="G62" s="19"/>
      <c r="H62" s="12"/>
      <c r="I62" s="26">
        <v>1438</v>
      </c>
      <c r="J62" s="11" t="s">
        <v>373</v>
      </c>
      <c r="K62" s="19"/>
      <c r="L62" s="12"/>
      <c r="M62" s="26">
        <v>1155</v>
      </c>
      <c r="N62" s="11" t="s">
        <v>373</v>
      </c>
      <c r="O62" s="19"/>
      <c r="P62" s="12"/>
      <c r="Q62" s="28" t="s">
        <v>473</v>
      </c>
      <c r="R62" s="11" t="s">
        <v>380</v>
      </c>
      <c r="S62" s="19"/>
      <c r="T62" s="12"/>
      <c r="U62" s="28">
        <v>646</v>
      </c>
      <c r="V62" s="11" t="s">
        <v>373</v>
      </c>
      <c r="W62" s="19"/>
      <c r="X62" s="12"/>
      <c r="Y62" s="26">
        <v>6930</v>
      </c>
      <c r="Z62" s="11" t="s">
        <v>373</v>
      </c>
    </row>
    <row r="63" spans="1:26" x14ac:dyDescent="0.25">
      <c r="A63" s="15"/>
      <c r="B63" s="29"/>
      <c r="C63" s="29" t="s">
        <v>373</v>
      </c>
      <c r="D63" s="30"/>
      <c r="E63" s="30"/>
      <c r="F63" s="29"/>
      <c r="G63" s="29"/>
      <c r="H63" s="30"/>
      <c r="I63" s="30"/>
      <c r="J63" s="29"/>
      <c r="K63" s="29"/>
      <c r="L63" s="30"/>
      <c r="M63" s="30"/>
      <c r="N63" s="29"/>
      <c r="O63" s="29"/>
      <c r="P63" s="30"/>
      <c r="Q63" s="30"/>
      <c r="R63" s="29"/>
      <c r="S63" s="29"/>
      <c r="T63" s="30"/>
      <c r="U63" s="30"/>
      <c r="V63" s="29"/>
      <c r="W63" s="29"/>
      <c r="X63" s="30"/>
      <c r="Y63" s="30"/>
      <c r="Z63" s="29"/>
    </row>
    <row r="64" spans="1:26" ht="15.75" thickBot="1" x14ac:dyDescent="0.3">
      <c r="A64" s="15"/>
      <c r="B64" s="20" t="s">
        <v>474</v>
      </c>
      <c r="C64" s="42" t="s">
        <v>373</v>
      </c>
      <c r="D64" s="21" t="s">
        <v>375</v>
      </c>
      <c r="E64" s="22">
        <v>6831</v>
      </c>
      <c r="F64" s="23" t="s">
        <v>373</v>
      </c>
      <c r="G64" s="42"/>
      <c r="H64" s="21" t="s">
        <v>375</v>
      </c>
      <c r="I64" s="22">
        <v>8272</v>
      </c>
      <c r="J64" s="23" t="s">
        <v>373</v>
      </c>
      <c r="K64" s="42"/>
      <c r="L64" s="21" t="s">
        <v>375</v>
      </c>
      <c r="M64" s="22">
        <v>6211</v>
      </c>
      <c r="N64" s="23" t="s">
        <v>373</v>
      </c>
      <c r="O64" s="42"/>
      <c r="P64" s="21" t="s">
        <v>375</v>
      </c>
      <c r="Q64" s="22">
        <v>1745</v>
      </c>
      <c r="R64" s="23" t="s">
        <v>373</v>
      </c>
      <c r="S64" s="42"/>
      <c r="T64" s="21" t="s">
        <v>375</v>
      </c>
      <c r="U64" s="27">
        <v>974</v>
      </c>
      <c r="V64" s="23" t="s">
        <v>373</v>
      </c>
      <c r="W64" s="42"/>
      <c r="X64" s="21" t="s">
        <v>375</v>
      </c>
      <c r="Y64" s="22">
        <v>24033</v>
      </c>
      <c r="Z64" s="23" t="s">
        <v>373</v>
      </c>
    </row>
    <row r="65" spans="1:26" ht="15.75" thickTop="1" x14ac:dyDescent="0.25">
      <c r="A65" s="15"/>
      <c r="B65" s="29"/>
      <c r="C65" s="29" t="s">
        <v>373</v>
      </c>
      <c r="D65" s="32"/>
      <c r="E65" s="32"/>
      <c r="F65" s="29"/>
      <c r="G65" s="29"/>
      <c r="H65" s="32"/>
      <c r="I65" s="32"/>
      <c r="J65" s="29"/>
      <c r="K65" s="29"/>
      <c r="L65" s="32"/>
      <c r="M65" s="32"/>
      <c r="N65" s="29"/>
      <c r="O65" s="29"/>
      <c r="P65" s="32"/>
      <c r="Q65" s="32"/>
      <c r="R65" s="29"/>
      <c r="S65" s="29"/>
      <c r="T65" s="32"/>
      <c r="U65" s="32"/>
      <c r="V65" s="29"/>
      <c r="W65" s="29"/>
      <c r="X65" s="32"/>
      <c r="Y65" s="32"/>
      <c r="Z65" s="29"/>
    </row>
    <row r="66" spans="1:26" x14ac:dyDescent="0.25">
      <c r="A66" s="15"/>
      <c r="B66" s="48" t="s">
        <v>475</v>
      </c>
      <c r="C66" s="19" t="s">
        <v>373</v>
      </c>
      <c r="D66" s="12"/>
      <c r="E66" s="12"/>
      <c r="F66" s="12"/>
      <c r="G66" s="19"/>
      <c r="H66" s="12"/>
      <c r="I66" s="12"/>
      <c r="J66" s="12"/>
      <c r="K66" s="19"/>
      <c r="L66" s="12"/>
      <c r="M66" s="12"/>
      <c r="N66" s="12"/>
      <c r="O66" s="19"/>
      <c r="P66" s="12"/>
      <c r="Q66" s="12"/>
      <c r="R66" s="12"/>
      <c r="S66" s="19"/>
      <c r="T66" s="12"/>
      <c r="U66" s="12"/>
      <c r="V66" s="12"/>
      <c r="W66" s="19"/>
      <c r="X66" s="12"/>
      <c r="Y66" s="12"/>
      <c r="Z66" s="12"/>
    </row>
    <row r="67" spans="1:26" x14ac:dyDescent="0.25">
      <c r="A67" s="15"/>
      <c r="B67" s="20" t="s">
        <v>452</v>
      </c>
      <c r="C67" s="42" t="s">
        <v>373</v>
      </c>
      <c r="D67" s="21" t="s">
        <v>375</v>
      </c>
      <c r="E67" s="22">
        <v>7704</v>
      </c>
      <c r="F67" s="23" t="s">
        <v>373</v>
      </c>
      <c r="G67" s="42"/>
      <c r="H67" s="21" t="s">
        <v>375</v>
      </c>
      <c r="I67" s="22">
        <v>8587</v>
      </c>
      <c r="J67" s="23" t="s">
        <v>373</v>
      </c>
      <c r="K67" s="42"/>
      <c r="L67" s="21" t="s">
        <v>375</v>
      </c>
      <c r="M67" s="22">
        <v>6893</v>
      </c>
      <c r="N67" s="23" t="s">
        <v>373</v>
      </c>
      <c r="O67" s="42"/>
      <c r="P67" s="21" t="s">
        <v>375</v>
      </c>
      <c r="Q67" s="22">
        <v>2182</v>
      </c>
      <c r="R67" s="23" t="s">
        <v>373</v>
      </c>
      <c r="S67" s="42"/>
      <c r="T67" s="21" t="s">
        <v>375</v>
      </c>
      <c r="U67" s="27">
        <v>901</v>
      </c>
      <c r="V67" s="23" t="s">
        <v>373</v>
      </c>
      <c r="W67" s="42"/>
      <c r="X67" s="21" t="s">
        <v>375</v>
      </c>
      <c r="Y67" s="22">
        <v>26267</v>
      </c>
      <c r="Z67" s="23" t="s">
        <v>373</v>
      </c>
    </row>
    <row r="68" spans="1:26" x14ac:dyDescent="0.25">
      <c r="A68" s="15"/>
      <c r="B68" s="25" t="s">
        <v>453</v>
      </c>
      <c r="C68" s="19" t="s">
        <v>373</v>
      </c>
      <c r="D68" s="12"/>
      <c r="E68" s="28" t="s">
        <v>476</v>
      </c>
      <c r="F68" s="11" t="s">
        <v>380</v>
      </c>
      <c r="G68" s="19"/>
      <c r="H68" s="12"/>
      <c r="I68" s="28" t="s">
        <v>477</v>
      </c>
      <c r="J68" s="11" t="s">
        <v>380</v>
      </c>
      <c r="K68" s="19"/>
      <c r="L68" s="12"/>
      <c r="M68" s="28" t="s">
        <v>478</v>
      </c>
      <c r="N68" s="11" t="s">
        <v>380</v>
      </c>
      <c r="O68" s="19"/>
      <c r="P68" s="12"/>
      <c r="Q68" s="28" t="s">
        <v>479</v>
      </c>
      <c r="R68" s="11" t="s">
        <v>380</v>
      </c>
      <c r="S68" s="19"/>
      <c r="T68" s="12"/>
      <c r="U68" s="28" t="s">
        <v>480</v>
      </c>
      <c r="V68" s="11" t="s">
        <v>380</v>
      </c>
      <c r="W68" s="19"/>
      <c r="X68" s="12"/>
      <c r="Y68" s="28" t="s">
        <v>481</v>
      </c>
      <c r="Z68" s="11" t="s">
        <v>380</v>
      </c>
    </row>
    <row r="69" spans="1:26" x14ac:dyDescent="0.25">
      <c r="A69" s="15"/>
      <c r="B69" s="20" t="s">
        <v>482</v>
      </c>
      <c r="C69" s="42" t="s">
        <v>373</v>
      </c>
      <c r="D69" s="21"/>
      <c r="E69" s="27" t="s">
        <v>483</v>
      </c>
      <c r="F69" s="23" t="s">
        <v>380</v>
      </c>
      <c r="G69" s="42"/>
      <c r="H69" s="21"/>
      <c r="I69" s="27" t="s">
        <v>484</v>
      </c>
      <c r="J69" s="23" t="s">
        <v>380</v>
      </c>
      <c r="K69" s="42"/>
      <c r="L69" s="21"/>
      <c r="M69" s="27" t="s">
        <v>485</v>
      </c>
      <c r="N69" s="23" t="s">
        <v>380</v>
      </c>
      <c r="O69" s="42"/>
      <c r="P69" s="21"/>
      <c r="Q69" s="27" t="s">
        <v>486</v>
      </c>
      <c r="R69" s="23" t="s">
        <v>380</v>
      </c>
      <c r="S69" s="42"/>
      <c r="T69" s="23"/>
      <c r="U69" s="24" t="s">
        <v>376</v>
      </c>
      <c r="V69" s="23" t="s">
        <v>373</v>
      </c>
      <c r="W69" s="42"/>
      <c r="X69" s="21"/>
      <c r="Y69" s="27" t="s">
        <v>487</v>
      </c>
      <c r="Z69" s="23" t="s">
        <v>380</v>
      </c>
    </row>
    <row r="70" spans="1:26" x14ac:dyDescent="0.25">
      <c r="A70" s="15"/>
      <c r="B70" s="25" t="s">
        <v>460</v>
      </c>
      <c r="C70" s="19" t="s">
        <v>373</v>
      </c>
      <c r="D70" s="12"/>
      <c r="E70" s="28">
        <v>542</v>
      </c>
      <c r="F70" s="11" t="s">
        <v>373</v>
      </c>
      <c r="G70" s="19"/>
      <c r="H70" s="12"/>
      <c r="I70" s="28">
        <v>665</v>
      </c>
      <c r="J70" s="11" t="s">
        <v>373</v>
      </c>
      <c r="K70" s="19"/>
      <c r="L70" s="12"/>
      <c r="M70" s="28">
        <v>251</v>
      </c>
      <c r="N70" s="11" t="s">
        <v>373</v>
      </c>
      <c r="O70" s="19"/>
      <c r="P70" s="12"/>
      <c r="Q70" s="28">
        <v>82</v>
      </c>
      <c r="R70" s="11" t="s">
        <v>373</v>
      </c>
      <c r="S70" s="19"/>
      <c r="T70" s="12"/>
      <c r="U70" s="28">
        <v>258</v>
      </c>
      <c r="V70" s="11" t="s">
        <v>373</v>
      </c>
      <c r="W70" s="19"/>
      <c r="X70" s="12"/>
      <c r="Y70" s="26">
        <v>1798</v>
      </c>
      <c r="Z70" s="11" t="s">
        <v>373</v>
      </c>
    </row>
    <row r="71" spans="1:26" ht="15.75" thickBot="1" x14ac:dyDescent="0.3">
      <c r="A71" s="15"/>
      <c r="B71" s="20" t="s">
        <v>461</v>
      </c>
      <c r="C71" s="42" t="s">
        <v>373</v>
      </c>
      <c r="D71" s="21"/>
      <c r="E71" s="22">
        <v>10779</v>
      </c>
      <c r="F71" s="23" t="s">
        <v>373</v>
      </c>
      <c r="G71" s="42"/>
      <c r="H71" s="21"/>
      <c r="I71" s="22">
        <v>21905</v>
      </c>
      <c r="J71" s="23" t="s">
        <v>373</v>
      </c>
      <c r="K71" s="42"/>
      <c r="L71" s="21"/>
      <c r="M71" s="22">
        <v>10127</v>
      </c>
      <c r="N71" s="23" t="s">
        <v>373</v>
      </c>
      <c r="O71" s="42"/>
      <c r="P71" s="21"/>
      <c r="Q71" s="22">
        <v>1911</v>
      </c>
      <c r="R71" s="23" t="s">
        <v>373</v>
      </c>
      <c r="S71" s="42"/>
      <c r="T71" s="21"/>
      <c r="U71" s="27">
        <v>910</v>
      </c>
      <c r="V71" s="23" t="s">
        <v>373</v>
      </c>
      <c r="W71" s="42"/>
      <c r="X71" s="21"/>
      <c r="Y71" s="22">
        <v>45632</v>
      </c>
      <c r="Z71" s="23" t="s">
        <v>373</v>
      </c>
    </row>
    <row r="72" spans="1:26" x14ac:dyDescent="0.25">
      <c r="A72" s="15"/>
      <c r="B72" s="29"/>
      <c r="C72" s="29" t="s">
        <v>373</v>
      </c>
      <c r="D72" s="30"/>
      <c r="E72" s="30"/>
      <c r="F72" s="29"/>
      <c r="G72" s="29"/>
      <c r="H72" s="30"/>
      <c r="I72" s="30"/>
      <c r="J72" s="29"/>
      <c r="K72" s="29"/>
      <c r="L72" s="30"/>
      <c r="M72" s="30"/>
      <c r="N72" s="29"/>
      <c r="O72" s="29"/>
      <c r="P72" s="30"/>
      <c r="Q72" s="30"/>
      <c r="R72" s="29"/>
      <c r="S72" s="29"/>
      <c r="T72" s="30"/>
      <c r="U72" s="30"/>
      <c r="V72" s="29"/>
      <c r="W72" s="29"/>
      <c r="X72" s="30"/>
      <c r="Y72" s="30"/>
      <c r="Z72" s="29"/>
    </row>
    <row r="73" spans="1:26" ht="15.75" thickBot="1" x14ac:dyDescent="0.3">
      <c r="A73" s="15"/>
      <c r="B73" s="25" t="s">
        <v>488</v>
      </c>
      <c r="C73" s="19" t="s">
        <v>373</v>
      </c>
      <c r="D73" s="12" t="s">
        <v>375</v>
      </c>
      <c r="E73" s="26">
        <v>6700</v>
      </c>
      <c r="F73" s="11" t="s">
        <v>373</v>
      </c>
      <c r="G73" s="19"/>
      <c r="H73" s="12" t="s">
        <v>375</v>
      </c>
      <c r="I73" s="26">
        <v>8825</v>
      </c>
      <c r="J73" s="11" t="s">
        <v>373</v>
      </c>
      <c r="K73" s="19"/>
      <c r="L73" s="12" t="s">
        <v>375</v>
      </c>
      <c r="M73" s="26">
        <v>9098</v>
      </c>
      <c r="N73" s="11" t="s">
        <v>373</v>
      </c>
      <c r="O73" s="19"/>
      <c r="P73" s="12" t="s">
        <v>375</v>
      </c>
      <c r="Q73" s="26">
        <v>1984</v>
      </c>
      <c r="R73" s="11" t="s">
        <v>373</v>
      </c>
      <c r="S73" s="19"/>
      <c r="T73" s="12" t="s">
        <v>375</v>
      </c>
      <c r="U73" s="28">
        <v>978</v>
      </c>
      <c r="V73" s="11" t="s">
        <v>373</v>
      </c>
      <c r="W73" s="19"/>
      <c r="X73" s="12" t="s">
        <v>375</v>
      </c>
      <c r="Y73" s="26">
        <v>27585</v>
      </c>
      <c r="Z73" s="11" t="s">
        <v>373</v>
      </c>
    </row>
    <row r="74" spans="1:26" ht="15.75" thickTop="1" x14ac:dyDescent="0.25">
      <c r="A74" s="15"/>
      <c r="B74" s="29"/>
      <c r="C74" s="29" t="s">
        <v>373</v>
      </c>
      <c r="D74" s="32"/>
      <c r="E74" s="32"/>
      <c r="F74" s="29"/>
      <c r="G74" s="29"/>
      <c r="H74" s="32"/>
      <c r="I74" s="32"/>
      <c r="J74" s="29"/>
      <c r="K74" s="29"/>
      <c r="L74" s="32"/>
      <c r="M74" s="32"/>
      <c r="N74" s="29"/>
      <c r="O74" s="29"/>
      <c r="P74" s="32"/>
      <c r="Q74" s="32"/>
      <c r="R74" s="29"/>
      <c r="S74" s="29"/>
      <c r="T74" s="32"/>
      <c r="U74" s="32"/>
      <c r="V74" s="29"/>
      <c r="W74" s="29"/>
      <c r="X74" s="32"/>
      <c r="Y74" s="32"/>
      <c r="Z74" s="29"/>
    </row>
    <row r="75" spans="1:26" ht="25.5" x14ac:dyDescent="0.25">
      <c r="A75" s="15"/>
      <c r="B75" s="49" t="s">
        <v>438</v>
      </c>
      <c r="C75" s="42" t="s">
        <v>373</v>
      </c>
      <c r="D75" s="21"/>
      <c r="E75" s="21"/>
      <c r="F75" s="21"/>
      <c r="G75" s="42"/>
      <c r="H75" s="21"/>
      <c r="I75" s="21"/>
      <c r="J75" s="21"/>
      <c r="K75" s="42"/>
      <c r="L75" s="21"/>
      <c r="M75" s="21"/>
      <c r="N75" s="21"/>
      <c r="O75" s="42"/>
      <c r="P75" s="21"/>
      <c r="Q75" s="21"/>
      <c r="R75" s="21"/>
      <c r="S75" s="42"/>
      <c r="T75" s="21"/>
      <c r="U75" s="21"/>
      <c r="V75" s="21"/>
      <c r="W75" s="42"/>
      <c r="X75" s="21"/>
      <c r="Y75" s="21"/>
      <c r="Z75" s="21"/>
    </row>
    <row r="76" spans="1:26" x14ac:dyDescent="0.25">
      <c r="A76" s="15"/>
      <c r="B76" s="48" t="s">
        <v>451</v>
      </c>
      <c r="C76" s="19" t="s">
        <v>373</v>
      </c>
      <c r="D76" s="12"/>
      <c r="E76" s="12"/>
      <c r="F76" s="12"/>
      <c r="G76" s="19"/>
      <c r="H76" s="12"/>
      <c r="I76" s="12"/>
      <c r="J76" s="12"/>
      <c r="K76" s="19"/>
      <c r="L76" s="12"/>
      <c r="M76" s="12"/>
      <c r="N76" s="12"/>
      <c r="O76" s="19"/>
      <c r="P76" s="12"/>
      <c r="Q76" s="12"/>
      <c r="R76" s="12"/>
      <c r="S76" s="19"/>
      <c r="T76" s="12"/>
      <c r="U76" s="12"/>
      <c r="V76" s="12"/>
      <c r="W76" s="19"/>
      <c r="X76" s="12"/>
      <c r="Y76" s="12"/>
      <c r="Z76" s="12"/>
    </row>
    <row r="77" spans="1:26" x14ac:dyDescent="0.25">
      <c r="A77" s="15"/>
      <c r="B77" s="20" t="s">
        <v>452</v>
      </c>
      <c r="C77" s="42" t="s">
        <v>373</v>
      </c>
      <c r="D77" s="23" t="s">
        <v>375</v>
      </c>
      <c r="E77" s="24" t="s">
        <v>376</v>
      </c>
      <c r="F77" s="23" t="s">
        <v>373</v>
      </c>
      <c r="G77" s="42"/>
      <c r="H77" s="21" t="s">
        <v>375</v>
      </c>
      <c r="I77" s="22">
        <v>2335</v>
      </c>
      <c r="J77" s="23" t="s">
        <v>373</v>
      </c>
      <c r="K77" s="42"/>
      <c r="L77" s="23" t="s">
        <v>375</v>
      </c>
      <c r="M77" s="24" t="s">
        <v>376</v>
      </c>
      <c r="N77" s="23" t="s">
        <v>373</v>
      </c>
      <c r="O77" s="42"/>
      <c r="P77" s="21" t="s">
        <v>375</v>
      </c>
      <c r="Q77" s="27">
        <v>314</v>
      </c>
      <c r="R77" s="23" t="s">
        <v>373</v>
      </c>
      <c r="S77" s="42"/>
      <c r="T77" s="23" t="s">
        <v>375</v>
      </c>
      <c r="U77" s="24" t="s">
        <v>376</v>
      </c>
      <c r="V77" s="23" t="s">
        <v>373</v>
      </c>
      <c r="W77" s="42"/>
      <c r="X77" s="21" t="s">
        <v>375</v>
      </c>
      <c r="Y77" s="22">
        <v>2649</v>
      </c>
      <c r="Z77" s="23" t="s">
        <v>373</v>
      </c>
    </row>
    <row r="78" spans="1:26" x14ac:dyDescent="0.25">
      <c r="A78" s="15"/>
      <c r="B78" s="25" t="s">
        <v>453</v>
      </c>
      <c r="C78" s="19" t="s">
        <v>373</v>
      </c>
      <c r="D78" s="11"/>
      <c r="E78" s="31" t="s">
        <v>376</v>
      </c>
      <c r="F78" s="11" t="s">
        <v>373</v>
      </c>
      <c r="G78" s="19"/>
      <c r="H78" s="12"/>
      <c r="I78" s="28" t="s">
        <v>489</v>
      </c>
      <c r="J78" s="11" t="s">
        <v>380</v>
      </c>
      <c r="K78" s="19"/>
      <c r="L78" s="11"/>
      <c r="M78" s="31" t="s">
        <v>376</v>
      </c>
      <c r="N78" s="11" t="s">
        <v>373</v>
      </c>
      <c r="O78" s="19"/>
      <c r="P78" s="11"/>
      <c r="Q78" s="31" t="s">
        <v>376</v>
      </c>
      <c r="R78" s="11" t="s">
        <v>373</v>
      </c>
      <c r="S78" s="19"/>
      <c r="T78" s="11"/>
      <c r="U78" s="31" t="s">
        <v>376</v>
      </c>
      <c r="V78" s="11" t="s">
        <v>373</v>
      </c>
      <c r="W78" s="19"/>
      <c r="X78" s="12"/>
      <c r="Y78" s="28" t="s">
        <v>489</v>
      </c>
      <c r="Z78" s="11" t="s">
        <v>380</v>
      </c>
    </row>
    <row r="79" spans="1:26" x14ac:dyDescent="0.25">
      <c r="A79" s="15"/>
      <c r="B79" s="20" t="s">
        <v>460</v>
      </c>
      <c r="C79" s="42" t="s">
        <v>373</v>
      </c>
      <c r="D79" s="23"/>
      <c r="E79" s="24" t="s">
        <v>376</v>
      </c>
      <c r="F79" s="23" t="s">
        <v>373</v>
      </c>
      <c r="G79" s="42"/>
      <c r="H79" s="23"/>
      <c r="I79" s="24" t="s">
        <v>376</v>
      </c>
      <c r="J79" s="23" t="s">
        <v>373</v>
      </c>
      <c r="K79" s="42"/>
      <c r="L79" s="23"/>
      <c r="M79" s="24" t="s">
        <v>376</v>
      </c>
      <c r="N79" s="23" t="s">
        <v>373</v>
      </c>
      <c r="O79" s="42"/>
      <c r="P79" s="23"/>
      <c r="Q79" s="24" t="s">
        <v>376</v>
      </c>
      <c r="R79" s="23" t="s">
        <v>373</v>
      </c>
      <c r="S79" s="42"/>
      <c r="T79" s="23"/>
      <c r="U79" s="24" t="s">
        <v>376</v>
      </c>
      <c r="V79" s="23" t="s">
        <v>373</v>
      </c>
      <c r="W79" s="42"/>
      <c r="X79" s="23"/>
      <c r="Y79" s="24" t="s">
        <v>376</v>
      </c>
      <c r="Z79" s="23" t="s">
        <v>373</v>
      </c>
    </row>
    <row r="80" spans="1:26" ht="15.75" thickBot="1" x14ac:dyDescent="0.3">
      <c r="A80" s="15"/>
      <c r="B80" s="25" t="s">
        <v>461</v>
      </c>
      <c r="C80" s="19" t="s">
        <v>373</v>
      </c>
      <c r="D80" s="11"/>
      <c r="E80" s="31" t="s">
        <v>376</v>
      </c>
      <c r="F80" s="11" t="s">
        <v>373</v>
      </c>
      <c r="G80" s="19"/>
      <c r="H80" s="12"/>
      <c r="I80" s="28" t="s">
        <v>490</v>
      </c>
      <c r="J80" s="11" t="s">
        <v>380</v>
      </c>
      <c r="K80" s="19"/>
      <c r="L80" s="12"/>
      <c r="M80" s="28">
        <v>89</v>
      </c>
      <c r="N80" s="11" t="s">
        <v>373</v>
      </c>
      <c r="O80" s="19"/>
      <c r="P80" s="12"/>
      <c r="Q80" s="28">
        <v>219</v>
      </c>
      <c r="R80" s="11" t="s">
        <v>373</v>
      </c>
      <c r="S80" s="19"/>
      <c r="T80" s="11"/>
      <c r="U80" s="31" t="s">
        <v>376</v>
      </c>
      <c r="V80" s="11" t="s">
        <v>373</v>
      </c>
      <c r="W80" s="19"/>
      <c r="X80" s="12"/>
      <c r="Y80" s="28" t="s">
        <v>491</v>
      </c>
      <c r="Z80" s="11" t="s">
        <v>380</v>
      </c>
    </row>
    <row r="81" spans="1:26" x14ac:dyDescent="0.25">
      <c r="A81" s="15"/>
      <c r="B81" s="29"/>
      <c r="C81" s="29" t="s">
        <v>373</v>
      </c>
      <c r="D81" s="30"/>
      <c r="E81" s="30"/>
      <c r="F81" s="29"/>
      <c r="G81" s="29"/>
      <c r="H81" s="30"/>
      <c r="I81" s="30"/>
      <c r="J81" s="29"/>
      <c r="K81" s="29"/>
      <c r="L81" s="30"/>
      <c r="M81" s="30"/>
      <c r="N81" s="29"/>
      <c r="O81" s="29"/>
      <c r="P81" s="30"/>
      <c r="Q81" s="30"/>
      <c r="R81" s="29"/>
      <c r="S81" s="29"/>
      <c r="T81" s="30"/>
      <c r="U81" s="30"/>
      <c r="V81" s="29"/>
      <c r="W81" s="29"/>
      <c r="X81" s="30"/>
      <c r="Y81" s="30"/>
      <c r="Z81" s="29"/>
    </row>
    <row r="82" spans="1:26" ht="15.75" thickBot="1" x14ac:dyDescent="0.3">
      <c r="A82" s="15"/>
      <c r="B82" s="20" t="s">
        <v>465</v>
      </c>
      <c r="C82" s="42" t="s">
        <v>373</v>
      </c>
      <c r="D82" s="23" t="s">
        <v>375</v>
      </c>
      <c r="E82" s="24" t="s">
        <v>376</v>
      </c>
      <c r="F82" s="23" t="s">
        <v>373</v>
      </c>
      <c r="G82" s="42"/>
      <c r="H82" s="21" t="s">
        <v>375</v>
      </c>
      <c r="I82" s="27">
        <v>138</v>
      </c>
      <c r="J82" s="23" t="s">
        <v>373</v>
      </c>
      <c r="K82" s="42"/>
      <c r="L82" s="21" t="s">
        <v>375</v>
      </c>
      <c r="M82" s="27">
        <v>89</v>
      </c>
      <c r="N82" s="23" t="s">
        <v>373</v>
      </c>
      <c r="O82" s="42"/>
      <c r="P82" s="21" t="s">
        <v>375</v>
      </c>
      <c r="Q82" s="27">
        <v>533</v>
      </c>
      <c r="R82" s="23" t="s">
        <v>373</v>
      </c>
      <c r="S82" s="42"/>
      <c r="T82" s="23" t="s">
        <v>375</v>
      </c>
      <c r="U82" s="24" t="s">
        <v>376</v>
      </c>
      <c r="V82" s="23" t="s">
        <v>373</v>
      </c>
      <c r="W82" s="42"/>
      <c r="X82" s="21" t="s">
        <v>375</v>
      </c>
      <c r="Y82" s="27">
        <v>760</v>
      </c>
      <c r="Z82" s="23" t="s">
        <v>373</v>
      </c>
    </row>
    <row r="83" spans="1:26" ht="15.75" thickTop="1" x14ac:dyDescent="0.25">
      <c r="A83" s="15"/>
      <c r="B83" s="29"/>
      <c r="C83" s="29" t="s">
        <v>373</v>
      </c>
      <c r="D83" s="32"/>
      <c r="E83" s="32"/>
      <c r="F83" s="29"/>
      <c r="G83" s="29"/>
      <c r="H83" s="32"/>
      <c r="I83" s="32"/>
      <c r="J83" s="29"/>
      <c r="K83" s="29"/>
      <c r="L83" s="32"/>
      <c r="M83" s="32"/>
      <c r="N83" s="29"/>
      <c r="O83" s="29"/>
      <c r="P83" s="32"/>
      <c r="Q83" s="32"/>
      <c r="R83" s="29"/>
      <c r="S83" s="29"/>
      <c r="T83" s="32"/>
      <c r="U83" s="32"/>
      <c r="V83" s="29"/>
      <c r="W83" s="29"/>
      <c r="X83" s="32"/>
      <c r="Y83" s="32"/>
      <c r="Z83" s="29"/>
    </row>
    <row r="84" spans="1:26" x14ac:dyDescent="0.25">
      <c r="A84" s="15"/>
      <c r="B84" s="48" t="s">
        <v>466</v>
      </c>
      <c r="C84" s="19" t="s">
        <v>373</v>
      </c>
      <c r="D84" s="12"/>
      <c r="E84" s="12"/>
      <c r="F84" s="12"/>
      <c r="G84" s="19"/>
      <c r="H84" s="12"/>
      <c r="I84" s="12"/>
      <c r="J84" s="12"/>
      <c r="K84" s="19"/>
      <c r="L84" s="12"/>
      <c r="M84" s="12"/>
      <c r="N84" s="12"/>
      <c r="O84" s="19"/>
      <c r="P84" s="12"/>
      <c r="Q84" s="12"/>
      <c r="R84" s="12"/>
      <c r="S84" s="19"/>
      <c r="T84" s="12"/>
      <c r="U84" s="12"/>
      <c r="V84" s="12"/>
      <c r="W84" s="19"/>
      <c r="X84" s="12"/>
      <c r="Y84" s="12"/>
      <c r="Z84" s="12"/>
    </row>
    <row r="85" spans="1:26" x14ac:dyDescent="0.25">
      <c r="A85" s="15"/>
      <c r="B85" s="20" t="s">
        <v>452</v>
      </c>
      <c r="C85" s="42" t="s">
        <v>373</v>
      </c>
      <c r="D85" s="21" t="s">
        <v>375</v>
      </c>
      <c r="E85" s="27">
        <v>82</v>
      </c>
      <c r="F85" s="23" t="s">
        <v>373</v>
      </c>
      <c r="G85" s="42"/>
      <c r="H85" s="21" t="s">
        <v>375</v>
      </c>
      <c r="I85" s="27">
        <v>223</v>
      </c>
      <c r="J85" s="23" t="s">
        <v>373</v>
      </c>
      <c r="K85" s="42"/>
      <c r="L85" s="21" t="s">
        <v>375</v>
      </c>
      <c r="M85" s="27">
        <v>40</v>
      </c>
      <c r="N85" s="23" t="s">
        <v>373</v>
      </c>
      <c r="O85" s="42"/>
      <c r="P85" s="21" t="s">
        <v>375</v>
      </c>
      <c r="Q85" s="27">
        <v>14</v>
      </c>
      <c r="R85" s="23" t="s">
        <v>373</v>
      </c>
      <c r="S85" s="42"/>
      <c r="T85" s="23" t="s">
        <v>375</v>
      </c>
      <c r="U85" s="24" t="s">
        <v>376</v>
      </c>
      <c r="V85" s="23" t="s">
        <v>373</v>
      </c>
      <c r="W85" s="42"/>
      <c r="X85" s="21" t="s">
        <v>375</v>
      </c>
      <c r="Y85" s="27">
        <v>359</v>
      </c>
      <c r="Z85" s="23" t="s">
        <v>373</v>
      </c>
    </row>
    <row r="86" spans="1:26" x14ac:dyDescent="0.25">
      <c r="A86" s="15"/>
      <c r="B86" s="25" t="s">
        <v>453</v>
      </c>
      <c r="C86" s="19" t="s">
        <v>373</v>
      </c>
      <c r="D86" s="11"/>
      <c r="E86" s="31" t="s">
        <v>376</v>
      </c>
      <c r="F86" s="11" t="s">
        <v>373</v>
      </c>
      <c r="G86" s="19"/>
      <c r="H86" s="11"/>
      <c r="I86" s="31" t="s">
        <v>376</v>
      </c>
      <c r="J86" s="11" t="s">
        <v>373</v>
      </c>
      <c r="K86" s="19"/>
      <c r="L86" s="11"/>
      <c r="M86" s="31" t="s">
        <v>376</v>
      </c>
      <c r="N86" s="11" t="s">
        <v>373</v>
      </c>
      <c r="O86" s="19"/>
      <c r="P86" s="11"/>
      <c r="Q86" s="31" t="s">
        <v>376</v>
      </c>
      <c r="R86" s="11" t="s">
        <v>373</v>
      </c>
      <c r="S86" s="19"/>
      <c r="T86" s="11"/>
      <c r="U86" s="31" t="s">
        <v>376</v>
      </c>
      <c r="V86" s="11" t="s">
        <v>373</v>
      </c>
      <c r="W86" s="19"/>
      <c r="X86" s="12"/>
      <c r="Y86" s="28">
        <v>0</v>
      </c>
      <c r="Z86" s="11" t="s">
        <v>373</v>
      </c>
    </row>
    <row r="87" spans="1:26" x14ac:dyDescent="0.25">
      <c r="A87" s="15"/>
      <c r="B87" s="20" t="s">
        <v>460</v>
      </c>
      <c r="C87" s="42" t="s">
        <v>373</v>
      </c>
      <c r="D87" s="23"/>
      <c r="E87" s="24" t="s">
        <v>376</v>
      </c>
      <c r="F87" s="23" t="s">
        <v>373</v>
      </c>
      <c r="G87" s="42"/>
      <c r="H87" s="23"/>
      <c r="I87" s="24" t="s">
        <v>376</v>
      </c>
      <c r="J87" s="23" t="s">
        <v>373</v>
      </c>
      <c r="K87" s="42"/>
      <c r="L87" s="23"/>
      <c r="M87" s="24" t="s">
        <v>376</v>
      </c>
      <c r="N87" s="23" t="s">
        <v>373</v>
      </c>
      <c r="O87" s="42"/>
      <c r="P87" s="23"/>
      <c r="Q87" s="24" t="s">
        <v>376</v>
      </c>
      <c r="R87" s="23" t="s">
        <v>373</v>
      </c>
      <c r="S87" s="42"/>
      <c r="T87" s="23"/>
      <c r="U87" s="24" t="s">
        <v>376</v>
      </c>
      <c r="V87" s="23" t="s">
        <v>373</v>
      </c>
      <c r="W87" s="42"/>
      <c r="X87" s="21"/>
      <c r="Y87" s="27">
        <v>0</v>
      </c>
      <c r="Z87" s="23" t="s">
        <v>373</v>
      </c>
    </row>
    <row r="88" spans="1:26" ht="15.75" thickBot="1" x14ac:dyDescent="0.3">
      <c r="A88" s="15"/>
      <c r="B88" s="25" t="s">
        <v>461</v>
      </c>
      <c r="C88" s="19" t="s">
        <v>373</v>
      </c>
      <c r="D88" s="12"/>
      <c r="E88" s="28" t="s">
        <v>492</v>
      </c>
      <c r="F88" s="11" t="s">
        <v>380</v>
      </c>
      <c r="G88" s="19"/>
      <c r="H88" s="12"/>
      <c r="I88" s="26">
        <v>2112</v>
      </c>
      <c r="J88" s="11" t="s">
        <v>373</v>
      </c>
      <c r="K88" s="19"/>
      <c r="L88" s="12"/>
      <c r="M88" s="28" t="s">
        <v>493</v>
      </c>
      <c r="N88" s="11" t="s">
        <v>380</v>
      </c>
      <c r="O88" s="19"/>
      <c r="P88" s="12"/>
      <c r="Q88" s="28">
        <v>300</v>
      </c>
      <c r="R88" s="11" t="s">
        <v>373</v>
      </c>
      <c r="S88" s="19"/>
      <c r="T88" s="11"/>
      <c r="U88" s="31" t="s">
        <v>376</v>
      </c>
      <c r="V88" s="11" t="s">
        <v>373</v>
      </c>
      <c r="W88" s="19"/>
      <c r="X88" s="12"/>
      <c r="Y88" s="26">
        <v>2290</v>
      </c>
      <c r="Z88" s="11" t="s">
        <v>373</v>
      </c>
    </row>
    <row r="89" spans="1:26" x14ac:dyDescent="0.25">
      <c r="A89" s="15"/>
      <c r="B89" s="29"/>
      <c r="C89" s="29" t="s">
        <v>373</v>
      </c>
      <c r="D89" s="30"/>
      <c r="E89" s="30"/>
      <c r="F89" s="29"/>
      <c r="G89" s="29"/>
      <c r="H89" s="30"/>
      <c r="I89" s="30"/>
      <c r="J89" s="29"/>
      <c r="K89" s="29"/>
      <c r="L89" s="30"/>
      <c r="M89" s="30"/>
      <c r="N89" s="29"/>
      <c r="O89" s="29"/>
      <c r="P89" s="30"/>
      <c r="Q89" s="30"/>
      <c r="R89" s="29"/>
      <c r="S89" s="29"/>
      <c r="T89" s="30"/>
      <c r="U89" s="30"/>
      <c r="V89" s="29"/>
      <c r="W89" s="29"/>
      <c r="X89" s="30"/>
      <c r="Y89" s="30"/>
      <c r="Z89" s="29"/>
    </row>
    <row r="90" spans="1:26" ht="15.75" thickBot="1" x14ac:dyDescent="0.3">
      <c r="A90" s="15"/>
      <c r="B90" s="20" t="s">
        <v>474</v>
      </c>
      <c r="C90" s="42" t="s">
        <v>373</v>
      </c>
      <c r="D90" s="23" t="s">
        <v>375</v>
      </c>
      <c r="E90" s="24" t="s">
        <v>376</v>
      </c>
      <c r="F90" s="23" t="s">
        <v>373</v>
      </c>
      <c r="G90" s="42"/>
      <c r="H90" s="21" t="s">
        <v>375</v>
      </c>
      <c r="I90" s="22">
        <v>2335</v>
      </c>
      <c r="J90" s="23" t="s">
        <v>373</v>
      </c>
      <c r="K90" s="42"/>
      <c r="L90" s="23" t="s">
        <v>375</v>
      </c>
      <c r="M90" s="24" t="s">
        <v>376</v>
      </c>
      <c r="N90" s="23" t="s">
        <v>373</v>
      </c>
      <c r="O90" s="42"/>
      <c r="P90" s="21" t="s">
        <v>375</v>
      </c>
      <c r="Q90" s="27">
        <v>314</v>
      </c>
      <c r="R90" s="23" t="s">
        <v>373</v>
      </c>
      <c r="S90" s="42"/>
      <c r="T90" s="23" t="s">
        <v>375</v>
      </c>
      <c r="U90" s="24" t="s">
        <v>376</v>
      </c>
      <c r="V90" s="23" t="s">
        <v>373</v>
      </c>
      <c r="W90" s="42"/>
      <c r="X90" s="21" t="s">
        <v>375</v>
      </c>
      <c r="Y90" s="22">
        <v>2649</v>
      </c>
      <c r="Z90" s="23" t="s">
        <v>373</v>
      </c>
    </row>
    <row r="91" spans="1:26" ht="15.75" thickTop="1" x14ac:dyDescent="0.25">
      <c r="A91" s="15"/>
      <c r="B91" s="29"/>
      <c r="C91" s="29" t="s">
        <v>373</v>
      </c>
      <c r="D91" s="32"/>
      <c r="E91" s="32"/>
      <c r="F91" s="29"/>
      <c r="G91" s="29"/>
      <c r="H91" s="32"/>
      <c r="I91" s="32"/>
      <c r="J91" s="29"/>
      <c r="K91" s="29"/>
      <c r="L91" s="32"/>
      <c r="M91" s="32"/>
      <c r="N91" s="29"/>
      <c r="O91" s="29"/>
      <c r="P91" s="32"/>
      <c r="Q91" s="32"/>
      <c r="R91" s="29"/>
      <c r="S91" s="29"/>
      <c r="T91" s="32"/>
      <c r="U91" s="32"/>
      <c r="V91" s="29"/>
      <c r="W91" s="29"/>
      <c r="X91" s="32"/>
      <c r="Y91" s="32"/>
      <c r="Z91" s="29"/>
    </row>
    <row r="92" spans="1:26" x14ac:dyDescent="0.25">
      <c r="A92" s="15"/>
      <c r="B92" s="48" t="s">
        <v>475</v>
      </c>
      <c r="C92" s="19" t="s">
        <v>373</v>
      </c>
      <c r="D92" s="12"/>
      <c r="E92" s="12"/>
      <c r="F92" s="12"/>
      <c r="G92" s="19"/>
      <c r="H92" s="12"/>
      <c r="I92" s="12"/>
      <c r="J92" s="12"/>
      <c r="K92" s="19"/>
      <c r="L92" s="12"/>
      <c r="M92" s="12"/>
      <c r="N92" s="12"/>
      <c r="O92" s="19"/>
      <c r="P92" s="12"/>
      <c r="Q92" s="12"/>
      <c r="R92" s="12"/>
      <c r="S92" s="19"/>
      <c r="T92" s="12"/>
      <c r="U92" s="12"/>
      <c r="V92" s="12"/>
      <c r="W92" s="19"/>
      <c r="X92" s="12"/>
      <c r="Y92" s="12"/>
      <c r="Z92" s="12"/>
    </row>
    <row r="93" spans="1:26" x14ac:dyDescent="0.25">
      <c r="A93" s="15"/>
      <c r="B93" s="20" t="s">
        <v>452</v>
      </c>
      <c r="C93" s="42" t="s">
        <v>373</v>
      </c>
      <c r="D93" s="23" t="s">
        <v>375</v>
      </c>
      <c r="E93" s="24" t="s">
        <v>376</v>
      </c>
      <c r="F93" s="23" t="s">
        <v>373</v>
      </c>
      <c r="G93" s="42"/>
      <c r="H93" s="23" t="s">
        <v>375</v>
      </c>
      <c r="I93" s="24" t="s">
        <v>376</v>
      </c>
      <c r="J93" s="23" t="s">
        <v>373</v>
      </c>
      <c r="K93" s="42"/>
      <c r="L93" s="23" t="s">
        <v>375</v>
      </c>
      <c r="M93" s="24" t="s">
        <v>376</v>
      </c>
      <c r="N93" s="23" t="s">
        <v>373</v>
      </c>
      <c r="O93" s="42"/>
      <c r="P93" s="23" t="s">
        <v>375</v>
      </c>
      <c r="Q93" s="24" t="s">
        <v>376</v>
      </c>
      <c r="R93" s="23" t="s">
        <v>373</v>
      </c>
      <c r="S93" s="42"/>
      <c r="T93" s="23" t="s">
        <v>375</v>
      </c>
      <c r="U93" s="24" t="s">
        <v>376</v>
      </c>
      <c r="V93" s="23" t="s">
        <v>373</v>
      </c>
      <c r="W93" s="42"/>
      <c r="X93" s="23" t="s">
        <v>375</v>
      </c>
      <c r="Y93" s="24" t="s">
        <v>376</v>
      </c>
      <c r="Z93" s="23" t="s">
        <v>373</v>
      </c>
    </row>
    <row r="94" spans="1:26" x14ac:dyDescent="0.25">
      <c r="A94" s="15"/>
      <c r="B94" s="25" t="s">
        <v>453</v>
      </c>
      <c r="C94" s="19" t="s">
        <v>373</v>
      </c>
      <c r="D94" s="11"/>
      <c r="E94" s="31" t="s">
        <v>376</v>
      </c>
      <c r="F94" s="11" t="s">
        <v>373</v>
      </c>
      <c r="G94" s="19"/>
      <c r="H94" s="11"/>
      <c r="I94" s="31" t="s">
        <v>376</v>
      </c>
      <c r="J94" s="11" t="s">
        <v>373</v>
      </c>
      <c r="K94" s="19"/>
      <c r="L94" s="12"/>
      <c r="M94" s="28" t="s">
        <v>494</v>
      </c>
      <c r="N94" s="11" t="s">
        <v>380</v>
      </c>
      <c r="O94" s="19"/>
      <c r="P94" s="11"/>
      <c r="Q94" s="31" t="s">
        <v>376</v>
      </c>
      <c r="R94" s="11" t="s">
        <v>373</v>
      </c>
      <c r="S94" s="19"/>
      <c r="T94" s="11"/>
      <c r="U94" s="31" t="s">
        <v>376</v>
      </c>
      <c r="V94" s="11" t="s">
        <v>373</v>
      </c>
      <c r="W94" s="19"/>
      <c r="X94" s="12"/>
      <c r="Y94" s="28" t="s">
        <v>494</v>
      </c>
      <c r="Z94" s="11" t="s">
        <v>380</v>
      </c>
    </row>
    <row r="95" spans="1:26" x14ac:dyDescent="0.25">
      <c r="A95" s="15"/>
      <c r="B95" s="20" t="s">
        <v>460</v>
      </c>
      <c r="C95" s="42" t="s">
        <v>373</v>
      </c>
      <c r="D95" s="23"/>
      <c r="E95" s="24" t="s">
        <v>376</v>
      </c>
      <c r="F95" s="23" t="s">
        <v>373</v>
      </c>
      <c r="G95" s="42"/>
      <c r="H95" s="23"/>
      <c r="I95" s="24" t="s">
        <v>376</v>
      </c>
      <c r="J95" s="23" t="s">
        <v>373</v>
      </c>
      <c r="K95" s="42"/>
      <c r="L95" s="21"/>
      <c r="M95" s="27">
        <v>293</v>
      </c>
      <c r="N95" s="23" t="s">
        <v>373</v>
      </c>
      <c r="O95" s="42"/>
      <c r="P95" s="23"/>
      <c r="Q95" s="24" t="s">
        <v>376</v>
      </c>
      <c r="R95" s="23" t="s">
        <v>373</v>
      </c>
      <c r="S95" s="42"/>
      <c r="T95" s="23"/>
      <c r="U95" s="24" t="s">
        <v>376</v>
      </c>
      <c r="V95" s="23" t="s">
        <v>373</v>
      </c>
      <c r="W95" s="42"/>
      <c r="X95" s="21"/>
      <c r="Y95" s="27">
        <v>293</v>
      </c>
      <c r="Z95" s="23" t="s">
        <v>373</v>
      </c>
    </row>
    <row r="96" spans="1:26" ht="15.75" thickBot="1" x14ac:dyDescent="0.3">
      <c r="A96" s="15"/>
      <c r="B96" s="25" t="s">
        <v>461</v>
      </c>
      <c r="C96" s="19" t="s">
        <v>373</v>
      </c>
      <c r="D96" s="12"/>
      <c r="E96" s="28">
        <v>82</v>
      </c>
      <c r="F96" s="11" t="s">
        <v>373</v>
      </c>
      <c r="G96" s="19"/>
      <c r="H96" s="12"/>
      <c r="I96" s="28">
        <v>223</v>
      </c>
      <c r="J96" s="11" t="s">
        <v>373</v>
      </c>
      <c r="K96" s="19"/>
      <c r="L96" s="12"/>
      <c r="M96" s="28">
        <v>40</v>
      </c>
      <c r="N96" s="11" t="s">
        <v>373</v>
      </c>
      <c r="O96" s="19"/>
      <c r="P96" s="12"/>
      <c r="Q96" s="28">
        <v>14</v>
      </c>
      <c r="R96" s="11" t="s">
        <v>373</v>
      </c>
      <c r="S96" s="19"/>
      <c r="T96" s="11"/>
      <c r="U96" s="31" t="s">
        <v>376</v>
      </c>
      <c r="V96" s="11" t="s">
        <v>373</v>
      </c>
      <c r="W96" s="19"/>
      <c r="X96" s="12"/>
      <c r="Y96" s="28">
        <v>359</v>
      </c>
      <c r="Z96" s="11" t="s">
        <v>373</v>
      </c>
    </row>
    <row r="97" spans="1:30" x14ac:dyDescent="0.25">
      <c r="A97" s="15"/>
      <c r="B97" s="29"/>
      <c r="C97" s="29" t="s">
        <v>373</v>
      </c>
      <c r="D97" s="30"/>
      <c r="E97" s="30"/>
      <c r="F97" s="29"/>
      <c r="G97" s="29"/>
      <c r="H97" s="30"/>
      <c r="I97" s="30"/>
      <c r="J97" s="29"/>
      <c r="K97" s="29"/>
      <c r="L97" s="30"/>
      <c r="M97" s="30"/>
      <c r="N97" s="29"/>
      <c r="O97" s="29"/>
      <c r="P97" s="30"/>
      <c r="Q97" s="30"/>
      <c r="R97" s="29"/>
      <c r="S97" s="29"/>
      <c r="T97" s="30"/>
      <c r="U97" s="30"/>
      <c r="V97" s="29"/>
      <c r="W97" s="29"/>
      <c r="X97" s="30"/>
      <c r="Y97" s="30"/>
      <c r="Z97" s="29"/>
    </row>
    <row r="98" spans="1:30" ht="15.75" thickBot="1" x14ac:dyDescent="0.3">
      <c r="A98" s="15"/>
      <c r="B98" s="20" t="s">
        <v>488</v>
      </c>
      <c r="C98" s="42" t="s">
        <v>373</v>
      </c>
      <c r="D98" s="21" t="s">
        <v>375</v>
      </c>
      <c r="E98" s="27">
        <v>82</v>
      </c>
      <c r="F98" s="23" t="s">
        <v>373</v>
      </c>
      <c r="G98" s="42"/>
      <c r="H98" s="21" t="s">
        <v>375</v>
      </c>
      <c r="I98" s="27">
        <v>223</v>
      </c>
      <c r="J98" s="23" t="s">
        <v>373</v>
      </c>
      <c r="K98" s="42"/>
      <c r="L98" s="21" t="s">
        <v>375</v>
      </c>
      <c r="M98" s="27">
        <v>40</v>
      </c>
      <c r="N98" s="23" t="s">
        <v>373</v>
      </c>
      <c r="O98" s="42"/>
      <c r="P98" s="21" t="s">
        <v>375</v>
      </c>
      <c r="Q98" s="27">
        <v>14</v>
      </c>
      <c r="R98" s="23" t="s">
        <v>373</v>
      </c>
      <c r="S98" s="42"/>
      <c r="T98" s="23" t="s">
        <v>375</v>
      </c>
      <c r="U98" s="24" t="s">
        <v>376</v>
      </c>
      <c r="V98" s="23" t="s">
        <v>373</v>
      </c>
      <c r="W98" s="42"/>
      <c r="X98" s="21" t="s">
        <v>375</v>
      </c>
      <c r="Y98" s="27">
        <v>359</v>
      </c>
      <c r="Z98" s="23" t="s">
        <v>373</v>
      </c>
    </row>
    <row r="99" spans="1:30" ht="15.75" thickTop="1" x14ac:dyDescent="0.25">
      <c r="A99" s="15"/>
      <c r="B99" s="29"/>
      <c r="C99" s="29" t="s">
        <v>373</v>
      </c>
      <c r="D99" s="32"/>
      <c r="E99" s="32"/>
      <c r="F99" s="29"/>
      <c r="G99" s="29"/>
      <c r="H99" s="32"/>
      <c r="I99" s="32"/>
      <c r="J99" s="29"/>
      <c r="K99" s="29"/>
      <c r="L99" s="32"/>
      <c r="M99" s="32"/>
      <c r="N99" s="29"/>
      <c r="O99" s="29"/>
      <c r="P99" s="32"/>
      <c r="Q99" s="32"/>
      <c r="R99" s="29"/>
      <c r="S99" s="29"/>
      <c r="T99" s="32"/>
      <c r="U99" s="32"/>
      <c r="V99" s="29"/>
      <c r="W99" s="29"/>
      <c r="X99" s="32"/>
      <c r="Y99" s="32"/>
      <c r="Z99" s="29"/>
    </row>
    <row r="100" spans="1:30" x14ac:dyDescent="0.25">
      <c r="A100" s="15"/>
      <c r="B100" s="17" t="s">
        <v>495</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row>
    <row r="101" spans="1:30" ht="15.75" x14ac:dyDescent="0.25">
      <c r="A101" s="1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row r="102" spans="1:30" x14ac:dyDescent="0.25">
      <c r="A102" s="15"/>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30" ht="15.75" thickBot="1" x14ac:dyDescent="0.3">
      <c r="A103" s="15"/>
      <c r="B103" s="19"/>
      <c r="C103" s="19" t="s">
        <v>373</v>
      </c>
      <c r="D103" s="33" t="s">
        <v>445</v>
      </c>
      <c r="E103" s="33"/>
      <c r="F103" s="33"/>
      <c r="G103" s="33"/>
      <c r="H103" s="33"/>
      <c r="I103" s="33"/>
      <c r="J103" s="33"/>
      <c r="K103" s="33"/>
      <c r="L103" s="33"/>
      <c r="M103" s="33"/>
      <c r="N103" s="19"/>
      <c r="O103" s="19" t="s">
        <v>373</v>
      </c>
      <c r="P103" s="35"/>
      <c r="Q103" s="35"/>
      <c r="R103" s="19"/>
      <c r="S103" s="19" t="s">
        <v>373</v>
      </c>
      <c r="T103" s="35"/>
      <c r="U103" s="35"/>
      <c r="V103" s="19"/>
      <c r="W103" s="19" t="s">
        <v>373</v>
      </c>
      <c r="X103" s="35"/>
      <c r="Y103" s="35"/>
      <c r="Z103" s="19"/>
    </row>
    <row r="104" spans="1:30" x14ac:dyDescent="0.25">
      <c r="A104" s="15"/>
      <c r="B104" s="51" t="s">
        <v>496</v>
      </c>
      <c r="C104" s="35" t="s">
        <v>373</v>
      </c>
      <c r="D104" s="38" t="s">
        <v>427</v>
      </c>
      <c r="E104" s="38"/>
      <c r="F104" s="36"/>
      <c r="G104" s="36" t="s">
        <v>373</v>
      </c>
      <c r="H104" s="38" t="s">
        <v>428</v>
      </c>
      <c r="I104" s="38"/>
      <c r="J104" s="36"/>
      <c r="K104" s="36" t="s">
        <v>373</v>
      </c>
      <c r="L104" s="38" t="s">
        <v>497</v>
      </c>
      <c r="M104" s="38"/>
      <c r="N104" s="35"/>
      <c r="O104" s="35" t="s">
        <v>373</v>
      </c>
      <c r="P104" s="37" t="s">
        <v>448</v>
      </c>
      <c r="Q104" s="37"/>
      <c r="R104" s="35"/>
      <c r="S104" s="35" t="s">
        <v>373</v>
      </c>
      <c r="T104" s="37" t="s">
        <v>501</v>
      </c>
      <c r="U104" s="37"/>
      <c r="V104" s="35"/>
      <c r="W104" s="35" t="s">
        <v>373</v>
      </c>
      <c r="X104" s="37" t="s">
        <v>154</v>
      </c>
      <c r="Y104" s="37"/>
      <c r="Z104" s="35"/>
    </row>
    <row r="105" spans="1:30" x14ac:dyDescent="0.25">
      <c r="A105" s="15"/>
      <c r="B105" s="51"/>
      <c r="C105" s="35"/>
      <c r="D105" s="37"/>
      <c r="E105" s="37"/>
      <c r="F105" s="35"/>
      <c r="G105" s="35"/>
      <c r="H105" s="37"/>
      <c r="I105" s="37"/>
      <c r="J105" s="35"/>
      <c r="K105" s="35"/>
      <c r="L105" s="37" t="s">
        <v>498</v>
      </c>
      <c r="M105" s="37"/>
      <c r="N105" s="35"/>
      <c r="O105" s="35"/>
      <c r="P105" s="37" t="s">
        <v>500</v>
      </c>
      <c r="Q105" s="37"/>
      <c r="R105" s="35"/>
      <c r="S105" s="35"/>
      <c r="T105" s="37" t="s">
        <v>502</v>
      </c>
      <c r="U105" s="37"/>
      <c r="V105" s="35"/>
      <c r="W105" s="35"/>
      <c r="X105" s="37"/>
      <c r="Y105" s="37"/>
      <c r="Z105" s="35"/>
    </row>
    <row r="106" spans="1:30" ht="15.75" thickBot="1" x14ac:dyDescent="0.3">
      <c r="A106" s="15"/>
      <c r="B106" s="51"/>
      <c r="C106" s="35"/>
      <c r="D106" s="33"/>
      <c r="E106" s="33"/>
      <c r="F106" s="35"/>
      <c r="G106" s="35"/>
      <c r="H106" s="33"/>
      <c r="I106" s="33"/>
      <c r="J106" s="35"/>
      <c r="K106" s="35"/>
      <c r="L106" s="33" t="s">
        <v>499</v>
      </c>
      <c r="M106" s="33"/>
      <c r="N106" s="35"/>
      <c r="O106" s="35"/>
      <c r="P106" s="33"/>
      <c r="Q106" s="33"/>
      <c r="R106" s="35"/>
      <c r="S106" s="35"/>
      <c r="T106" s="33"/>
      <c r="U106" s="33"/>
      <c r="V106" s="35"/>
      <c r="W106" s="35"/>
      <c r="X106" s="33"/>
      <c r="Y106" s="33"/>
      <c r="Z106" s="35"/>
    </row>
    <row r="107" spans="1:30" x14ac:dyDescent="0.25">
      <c r="A107" s="15"/>
      <c r="B107" s="20" t="s">
        <v>503</v>
      </c>
      <c r="C107" s="21" t="s">
        <v>373</v>
      </c>
      <c r="D107" s="21"/>
      <c r="E107" s="21"/>
      <c r="F107" s="21"/>
      <c r="G107" s="21" t="s">
        <v>373</v>
      </c>
      <c r="H107" s="21"/>
      <c r="I107" s="21"/>
      <c r="J107" s="21"/>
      <c r="K107" s="21" t="s">
        <v>373</v>
      </c>
      <c r="L107" s="21"/>
      <c r="M107" s="21"/>
      <c r="N107" s="21"/>
      <c r="O107" s="21" t="s">
        <v>373</v>
      </c>
      <c r="P107" s="21"/>
      <c r="Q107" s="21"/>
      <c r="R107" s="21"/>
      <c r="S107" s="21" t="s">
        <v>373</v>
      </c>
      <c r="T107" s="21"/>
      <c r="U107" s="21"/>
      <c r="V107" s="21"/>
      <c r="W107" s="21" t="s">
        <v>373</v>
      </c>
      <c r="X107" s="21"/>
      <c r="Y107" s="21"/>
      <c r="Z107" s="21"/>
    </row>
    <row r="108" spans="1:30" ht="25.5" x14ac:dyDescent="0.25">
      <c r="A108" s="15"/>
      <c r="B108" s="39" t="s">
        <v>504</v>
      </c>
      <c r="C108" s="12" t="s">
        <v>373</v>
      </c>
      <c r="D108" s="12"/>
      <c r="E108" s="12"/>
      <c r="F108" s="12"/>
      <c r="G108" s="12" t="s">
        <v>373</v>
      </c>
      <c r="H108" s="12"/>
      <c r="I108" s="12"/>
      <c r="J108" s="12"/>
      <c r="K108" s="12" t="s">
        <v>373</v>
      </c>
      <c r="L108" s="12"/>
      <c r="M108" s="12"/>
      <c r="N108" s="12"/>
      <c r="O108" s="12" t="s">
        <v>373</v>
      </c>
      <c r="P108" s="12"/>
      <c r="Q108" s="12"/>
      <c r="R108" s="12"/>
      <c r="S108" s="12" t="s">
        <v>373</v>
      </c>
      <c r="T108" s="12"/>
      <c r="U108" s="12"/>
      <c r="V108" s="12"/>
      <c r="W108" s="12" t="s">
        <v>373</v>
      </c>
      <c r="X108" s="12"/>
      <c r="Y108" s="12"/>
      <c r="Z108" s="12"/>
    </row>
    <row r="109" spans="1:30" x14ac:dyDescent="0.25">
      <c r="A109" s="15"/>
      <c r="B109" s="46" t="s">
        <v>505</v>
      </c>
      <c r="C109" s="21" t="s">
        <v>373</v>
      </c>
      <c r="D109" s="21" t="s">
        <v>375</v>
      </c>
      <c r="E109" s="27">
        <v>395</v>
      </c>
      <c r="F109" s="23" t="s">
        <v>373</v>
      </c>
      <c r="G109" s="21" t="s">
        <v>373</v>
      </c>
      <c r="H109" s="21" t="s">
        <v>375</v>
      </c>
      <c r="I109" s="22">
        <v>1377</v>
      </c>
      <c r="J109" s="23" t="s">
        <v>373</v>
      </c>
      <c r="K109" s="21" t="s">
        <v>373</v>
      </c>
      <c r="L109" s="21" t="s">
        <v>375</v>
      </c>
      <c r="M109" s="27">
        <v>16</v>
      </c>
      <c r="N109" s="23" t="s">
        <v>373</v>
      </c>
      <c r="O109" s="21" t="s">
        <v>373</v>
      </c>
      <c r="P109" s="21" t="s">
        <v>375</v>
      </c>
      <c r="Q109" s="27">
        <v>2</v>
      </c>
      <c r="R109" s="23" t="s">
        <v>373</v>
      </c>
      <c r="S109" s="21" t="s">
        <v>373</v>
      </c>
      <c r="T109" s="21" t="s">
        <v>375</v>
      </c>
      <c r="U109" s="27">
        <v>21</v>
      </c>
      <c r="V109" s="23" t="s">
        <v>373</v>
      </c>
      <c r="W109" s="21" t="s">
        <v>373</v>
      </c>
      <c r="X109" s="21" t="s">
        <v>375</v>
      </c>
      <c r="Y109" s="22">
        <v>1811</v>
      </c>
      <c r="Z109" s="23" t="s">
        <v>373</v>
      </c>
    </row>
    <row r="110" spans="1:30" x14ac:dyDescent="0.25">
      <c r="A110" s="15"/>
      <c r="B110" s="50" t="s">
        <v>506</v>
      </c>
      <c r="C110" s="12" t="s">
        <v>373</v>
      </c>
      <c r="D110" s="12"/>
      <c r="E110" s="26">
        <v>8390</v>
      </c>
      <c r="F110" s="11" t="s">
        <v>373</v>
      </c>
      <c r="G110" s="12" t="s">
        <v>373</v>
      </c>
      <c r="H110" s="12"/>
      <c r="I110" s="26">
        <v>5064</v>
      </c>
      <c r="J110" s="11" t="s">
        <v>373</v>
      </c>
      <c r="K110" s="12" t="s">
        <v>373</v>
      </c>
      <c r="L110" s="12"/>
      <c r="M110" s="26">
        <v>3053</v>
      </c>
      <c r="N110" s="11" t="s">
        <v>373</v>
      </c>
      <c r="O110" s="12" t="s">
        <v>373</v>
      </c>
      <c r="P110" s="12"/>
      <c r="Q110" s="28">
        <v>508</v>
      </c>
      <c r="R110" s="11" t="s">
        <v>373</v>
      </c>
      <c r="S110" s="12" t="s">
        <v>373</v>
      </c>
      <c r="T110" s="12"/>
      <c r="U110" s="28">
        <v>868</v>
      </c>
      <c r="V110" s="11" t="s">
        <v>373</v>
      </c>
      <c r="W110" s="12" t="s">
        <v>373</v>
      </c>
      <c r="X110" s="12"/>
      <c r="Y110" s="26">
        <v>17883</v>
      </c>
      <c r="Z110" s="11" t="s">
        <v>373</v>
      </c>
    </row>
    <row r="111" spans="1:30" ht="26.25" thickBot="1" x14ac:dyDescent="0.3">
      <c r="A111" s="15"/>
      <c r="B111" s="46" t="s">
        <v>507</v>
      </c>
      <c r="C111" s="21" t="s">
        <v>373</v>
      </c>
      <c r="D111" s="23"/>
      <c r="E111" s="24" t="s">
        <v>376</v>
      </c>
      <c r="F111" s="23" t="s">
        <v>373</v>
      </c>
      <c r="G111" s="21" t="s">
        <v>373</v>
      </c>
      <c r="H111" s="21"/>
      <c r="I111" s="27">
        <v>138</v>
      </c>
      <c r="J111" s="23" t="s">
        <v>373</v>
      </c>
      <c r="K111" s="21" t="s">
        <v>373</v>
      </c>
      <c r="L111" s="21"/>
      <c r="M111" s="27">
        <v>89</v>
      </c>
      <c r="N111" s="23" t="s">
        <v>373</v>
      </c>
      <c r="O111" s="21" t="s">
        <v>373</v>
      </c>
      <c r="P111" s="21"/>
      <c r="Q111" s="27">
        <v>533</v>
      </c>
      <c r="R111" s="23" t="s">
        <v>373</v>
      </c>
      <c r="S111" s="21" t="s">
        <v>373</v>
      </c>
      <c r="T111" s="23"/>
      <c r="U111" s="24" t="s">
        <v>376</v>
      </c>
      <c r="V111" s="23" t="s">
        <v>373</v>
      </c>
      <c r="W111" s="21" t="s">
        <v>373</v>
      </c>
      <c r="X111" s="21"/>
      <c r="Y111" s="27">
        <v>760</v>
      </c>
      <c r="Z111" s="23" t="s">
        <v>373</v>
      </c>
    </row>
    <row r="112" spans="1:30" x14ac:dyDescent="0.25">
      <c r="A112" s="15"/>
      <c r="B112" s="29"/>
      <c r="C112" s="29" t="s">
        <v>373</v>
      </c>
      <c r="D112" s="30"/>
      <c r="E112" s="30"/>
      <c r="F112" s="29"/>
      <c r="G112" s="29" t="s">
        <v>373</v>
      </c>
      <c r="H112" s="30"/>
      <c r="I112" s="30"/>
      <c r="J112" s="29"/>
      <c r="K112" s="29" t="s">
        <v>373</v>
      </c>
      <c r="L112" s="30"/>
      <c r="M112" s="30"/>
      <c r="N112" s="29"/>
      <c r="O112" s="29" t="s">
        <v>373</v>
      </c>
      <c r="P112" s="30"/>
      <c r="Q112" s="30"/>
      <c r="R112" s="29"/>
      <c r="S112" s="29" t="s">
        <v>373</v>
      </c>
      <c r="T112" s="30"/>
      <c r="U112" s="30"/>
      <c r="V112" s="29"/>
      <c r="W112" s="29" t="s">
        <v>373</v>
      </c>
      <c r="X112" s="30"/>
      <c r="Y112" s="30"/>
      <c r="Z112" s="29"/>
    </row>
    <row r="113" spans="1:26" ht="15.75" thickBot="1" x14ac:dyDescent="0.3">
      <c r="A113" s="15"/>
      <c r="B113" s="25" t="s">
        <v>508</v>
      </c>
      <c r="C113" s="19" t="s">
        <v>373</v>
      </c>
      <c r="D113" s="12" t="s">
        <v>375</v>
      </c>
      <c r="E113" s="26">
        <v>8785</v>
      </c>
      <c r="F113" s="11" t="s">
        <v>373</v>
      </c>
      <c r="G113" s="19" t="s">
        <v>373</v>
      </c>
      <c r="H113" s="12" t="s">
        <v>375</v>
      </c>
      <c r="I113" s="26">
        <v>6579</v>
      </c>
      <c r="J113" s="11" t="s">
        <v>373</v>
      </c>
      <c r="K113" s="19" t="s">
        <v>373</v>
      </c>
      <c r="L113" s="12" t="s">
        <v>375</v>
      </c>
      <c r="M113" s="26">
        <v>3158</v>
      </c>
      <c r="N113" s="11" t="s">
        <v>373</v>
      </c>
      <c r="O113" s="19" t="s">
        <v>373</v>
      </c>
      <c r="P113" s="12" t="s">
        <v>375</v>
      </c>
      <c r="Q113" s="26">
        <v>1043</v>
      </c>
      <c r="R113" s="11" t="s">
        <v>373</v>
      </c>
      <c r="S113" s="19" t="s">
        <v>373</v>
      </c>
      <c r="T113" s="12" t="s">
        <v>375</v>
      </c>
      <c r="U113" s="28">
        <v>889</v>
      </c>
      <c r="V113" s="11" t="s">
        <v>373</v>
      </c>
      <c r="W113" s="19" t="s">
        <v>373</v>
      </c>
      <c r="X113" s="12" t="s">
        <v>375</v>
      </c>
      <c r="Y113" s="26">
        <v>20454</v>
      </c>
      <c r="Z113" s="11" t="s">
        <v>373</v>
      </c>
    </row>
    <row r="114" spans="1:26" ht="15.75" thickTop="1" x14ac:dyDescent="0.25">
      <c r="A114" s="15"/>
      <c r="B114" s="29"/>
      <c r="C114" s="29" t="s">
        <v>373</v>
      </c>
      <c r="D114" s="32"/>
      <c r="E114" s="32"/>
      <c r="F114" s="29"/>
      <c r="G114" s="29" t="s">
        <v>373</v>
      </c>
      <c r="H114" s="32"/>
      <c r="I114" s="32"/>
      <c r="J114" s="29"/>
      <c r="K114" s="29" t="s">
        <v>373</v>
      </c>
      <c r="L114" s="32"/>
      <c r="M114" s="32"/>
      <c r="N114" s="29"/>
      <c r="O114" s="29" t="s">
        <v>373</v>
      </c>
      <c r="P114" s="32"/>
      <c r="Q114" s="32"/>
      <c r="R114" s="29"/>
      <c r="S114" s="29" t="s">
        <v>373</v>
      </c>
      <c r="T114" s="32"/>
      <c r="U114" s="32"/>
      <c r="V114" s="29"/>
      <c r="W114" s="29" t="s">
        <v>373</v>
      </c>
      <c r="X114" s="32"/>
      <c r="Y114" s="32"/>
      <c r="Z114" s="29"/>
    </row>
    <row r="115" spans="1:26" x14ac:dyDescent="0.25">
      <c r="A115" s="15"/>
      <c r="B115" s="20" t="s">
        <v>509</v>
      </c>
      <c r="C115" s="42" t="s">
        <v>373</v>
      </c>
      <c r="D115" s="21"/>
      <c r="E115" s="21"/>
      <c r="F115" s="21"/>
      <c r="G115" s="42" t="s">
        <v>373</v>
      </c>
      <c r="H115" s="21"/>
      <c r="I115" s="21"/>
      <c r="J115" s="21"/>
      <c r="K115" s="42" t="s">
        <v>373</v>
      </c>
      <c r="L115" s="21"/>
      <c r="M115" s="21"/>
      <c r="N115" s="21"/>
      <c r="O115" s="42" t="s">
        <v>373</v>
      </c>
      <c r="P115" s="21"/>
      <c r="Q115" s="21"/>
      <c r="R115" s="21"/>
      <c r="S115" s="42" t="s">
        <v>373</v>
      </c>
      <c r="T115" s="21"/>
      <c r="U115" s="21"/>
      <c r="V115" s="21"/>
      <c r="W115" s="42" t="s">
        <v>373</v>
      </c>
      <c r="X115" s="21"/>
      <c r="Y115" s="21"/>
      <c r="Z115" s="21"/>
    </row>
    <row r="116" spans="1:26" x14ac:dyDescent="0.25">
      <c r="A116" s="15"/>
      <c r="B116" s="39" t="s">
        <v>505</v>
      </c>
      <c r="C116" s="19" t="s">
        <v>373</v>
      </c>
      <c r="D116" s="12"/>
      <c r="E116" s="26">
        <v>8610</v>
      </c>
      <c r="F116" s="11" t="s">
        <v>373</v>
      </c>
      <c r="G116" s="19" t="s">
        <v>373</v>
      </c>
      <c r="H116" s="12" t="s">
        <v>375</v>
      </c>
      <c r="I116" s="26">
        <v>12564</v>
      </c>
      <c r="J116" s="11" t="s">
        <v>373</v>
      </c>
      <c r="K116" s="19" t="s">
        <v>373</v>
      </c>
      <c r="L116" s="12" t="s">
        <v>375</v>
      </c>
      <c r="M116" s="26">
        <v>1307</v>
      </c>
      <c r="N116" s="11" t="s">
        <v>373</v>
      </c>
      <c r="O116" s="19" t="s">
        <v>373</v>
      </c>
      <c r="P116" s="12" t="s">
        <v>375</v>
      </c>
      <c r="Q116" s="26">
        <v>1297</v>
      </c>
      <c r="R116" s="11" t="s">
        <v>373</v>
      </c>
      <c r="S116" s="19" t="s">
        <v>373</v>
      </c>
      <c r="T116" s="12" t="s">
        <v>375</v>
      </c>
      <c r="U116" s="28">
        <v>332</v>
      </c>
      <c r="V116" s="11" t="s">
        <v>373</v>
      </c>
      <c r="W116" s="19" t="s">
        <v>373</v>
      </c>
      <c r="X116" s="12" t="s">
        <v>375</v>
      </c>
      <c r="Y116" s="26">
        <v>24110</v>
      </c>
      <c r="Z116" s="11" t="s">
        <v>373</v>
      </c>
    </row>
    <row r="117" spans="1:26" x14ac:dyDescent="0.25">
      <c r="A117" s="15"/>
      <c r="B117" s="40" t="s">
        <v>506</v>
      </c>
      <c r="C117" s="42" t="s">
        <v>373</v>
      </c>
      <c r="D117" s="21"/>
      <c r="E117" s="22">
        <v>449721</v>
      </c>
      <c r="F117" s="23" t="s">
        <v>373</v>
      </c>
      <c r="G117" s="42" t="s">
        <v>373</v>
      </c>
      <c r="H117" s="21"/>
      <c r="I117" s="22">
        <v>516146</v>
      </c>
      <c r="J117" s="23" t="s">
        <v>373</v>
      </c>
      <c r="K117" s="42" t="s">
        <v>373</v>
      </c>
      <c r="L117" s="21"/>
      <c r="M117" s="22">
        <v>61196</v>
      </c>
      <c r="N117" s="23" t="s">
        <v>373</v>
      </c>
      <c r="O117" s="42" t="s">
        <v>373</v>
      </c>
      <c r="P117" s="21"/>
      <c r="Q117" s="22">
        <v>141966</v>
      </c>
      <c r="R117" s="23" t="s">
        <v>373</v>
      </c>
      <c r="S117" s="42" t="s">
        <v>373</v>
      </c>
      <c r="T117" s="21"/>
      <c r="U117" s="22">
        <v>49215</v>
      </c>
      <c r="V117" s="23" t="s">
        <v>373</v>
      </c>
      <c r="W117" s="42" t="s">
        <v>373</v>
      </c>
      <c r="X117" s="21"/>
      <c r="Y117" s="22">
        <v>1218244</v>
      </c>
      <c r="Z117" s="23" t="s">
        <v>373</v>
      </c>
    </row>
    <row r="118" spans="1:26" ht="15.75" thickBot="1" x14ac:dyDescent="0.3">
      <c r="A118" s="15"/>
      <c r="B118" s="39" t="s">
        <v>507</v>
      </c>
      <c r="C118" s="19" t="s">
        <v>373</v>
      </c>
      <c r="D118" s="12"/>
      <c r="E118" s="26">
        <v>120030</v>
      </c>
      <c r="F118" s="11" t="s">
        <v>373</v>
      </c>
      <c r="G118" s="19" t="s">
        <v>373</v>
      </c>
      <c r="H118" s="12"/>
      <c r="I118" s="26">
        <v>100012</v>
      </c>
      <c r="J118" s="11" t="s">
        <v>373</v>
      </c>
      <c r="K118" s="19" t="s">
        <v>373</v>
      </c>
      <c r="L118" s="12"/>
      <c r="M118" s="26">
        <v>6381</v>
      </c>
      <c r="N118" s="11" t="s">
        <v>373</v>
      </c>
      <c r="O118" s="19" t="s">
        <v>373</v>
      </c>
      <c r="P118" s="12"/>
      <c r="Q118" s="26">
        <v>3850</v>
      </c>
      <c r="R118" s="11" t="s">
        <v>373</v>
      </c>
      <c r="S118" s="19" t="s">
        <v>373</v>
      </c>
      <c r="T118" s="12"/>
      <c r="U118" s="26">
        <v>1148</v>
      </c>
      <c r="V118" s="11" t="s">
        <v>373</v>
      </c>
      <c r="W118" s="19" t="s">
        <v>373</v>
      </c>
      <c r="X118" s="12"/>
      <c r="Y118" s="26">
        <v>231421</v>
      </c>
      <c r="Z118" s="11" t="s">
        <v>373</v>
      </c>
    </row>
    <row r="119" spans="1:26" x14ac:dyDescent="0.25">
      <c r="A119" s="15"/>
      <c r="B119" s="29"/>
      <c r="C119" s="29" t="s">
        <v>373</v>
      </c>
      <c r="D119" s="30"/>
      <c r="E119" s="30"/>
      <c r="F119" s="29"/>
      <c r="G119" s="29" t="s">
        <v>373</v>
      </c>
      <c r="H119" s="30"/>
      <c r="I119" s="30"/>
      <c r="J119" s="29"/>
      <c r="K119" s="29" t="s">
        <v>373</v>
      </c>
      <c r="L119" s="30"/>
      <c r="M119" s="30"/>
      <c r="N119" s="29"/>
      <c r="O119" s="29" t="s">
        <v>373</v>
      </c>
      <c r="P119" s="30"/>
      <c r="Q119" s="30"/>
      <c r="R119" s="29"/>
      <c r="S119" s="29" t="s">
        <v>373</v>
      </c>
      <c r="T119" s="30"/>
      <c r="U119" s="30"/>
      <c r="V119" s="29"/>
      <c r="W119" s="29" t="s">
        <v>373</v>
      </c>
      <c r="X119" s="30"/>
      <c r="Y119" s="30"/>
      <c r="Z119" s="29"/>
    </row>
    <row r="120" spans="1:26" ht="15.75" thickBot="1" x14ac:dyDescent="0.3">
      <c r="A120" s="15"/>
      <c r="B120" s="20" t="s">
        <v>510</v>
      </c>
      <c r="C120" s="42" t="s">
        <v>373</v>
      </c>
      <c r="D120" s="21" t="s">
        <v>375</v>
      </c>
      <c r="E120" s="22">
        <v>578361</v>
      </c>
      <c r="F120" s="23" t="s">
        <v>373</v>
      </c>
      <c r="G120" s="42" t="s">
        <v>373</v>
      </c>
      <c r="H120" s="21" t="s">
        <v>375</v>
      </c>
      <c r="I120" s="22">
        <v>628722</v>
      </c>
      <c r="J120" s="23" t="s">
        <v>373</v>
      </c>
      <c r="K120" s="42" t="s">
        <v>373</v>
      </c>
      <c r="L120" s="21" t="s">
        <v>375</v>
      </c>
      <c r="M120" s="22">
        <v>68884</v>
      </c>
      <c r="N120" s="23" t="s">
        <v>373</v>
      </c>
      <c r="O120" s="42" t="s">
        <v>373</v>
      </c>
      <c r="P120" s="21" t="s">
        <v>375</v>
      </c>
      <c r="Q120" s="22">
        <v>147113</v>
      </c>
      <c r="R120" s="23" t="s">
        <v>373</v>
      </c>
      <c r="S120" s="42" t="s">
        <v>373</v>
      </c>
      <c r="T120" s="21" t="s">
        <v>375</v>
      </c>
      <c r="U120" s="22">
        <v>50695</v>
      </c>
      <c r="V120" s="23" t="s">
        <v>373</v>
      </c>
      <c r="W120" s="42" t="s">
        <v>373</v>
      </c>
      <c r="X120" s="21" t="s">
        <v>375</v>
      </c>
      <c r="Y120" s="22">
        <v>1473775</v>
      </c>
      <c r="Z120" s="23" t="s">
        <v>373</v>
      </c>
    </row>
    <row r="121" spans="1:26" ht="15.75" thickTop="1" x14ac:dyDescent="0.25">
      <c r="A121" s="15"/>
      <c r="B121" s="29"/>
      <c r="C121" s="29" t="s">
        <v>373</v>
      </c>
      <c r="D121" s="32"/>
      <c r="E121" s="32"/>
      <c r="F121" s="29"/>
      <c r="G121" s="29" t="s">
        <v>373</v>
      </c>
      <c r="H121" s="32"/>
      <c r="I121" s="32"/>
      <c r="J121" s="29"/>
      <c r="K121" s="29" t="s">
        <v>373</v>
      </c>
      <c r="L121" s="32"/>
      <c r="M121" s="32"/>
      <c r="N121" s="29"/>
      <c r="O121" s="29" t="s">
        <v>373</v>
      </c>
      <c r="P121" s="32"/>
      <c r="Q121" s="32"/>
      <c r="R121" s="29"/>
      <c r="S121" s="29" t="s">
        <v>373</v>
      </c>
      <c r="T121" s="32"/>
      <c r="U121" s="32"/>
      <c r="V121" s="29"/>
      <c r="W121" s="29" t="s">
        <v>373</v>
      </c>
      <c r="X121" s="32"/>
      <c r="Y121" s="32"/>
      <c r="Z121" s="29"/>
    </row>
    <row r="122" spans="1:26" x14ac:dyDescent="0.25">
      <c r="A122" s="15"/>
      <c r="B122" s="12"/>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ht="15.75" thickBot="1" x14ac:dyDescent="0.3">
      <c r="A123" s="15"/>
      <c r="B123" s="19"/>
      <c r="C123" s="19" t="s">
        <v>373</v>
      </c>
      <c r="D123" s="33" t="s">
        <v>445</v>
      </c>
      <c r="E123" s="33"/>
      <c r="F123" s="33"/>
      <c r="G123" s="33"/>
      <c r="H123" s="33"/>
      <c r="I123" s="33"/>
      <c r="J123" s="33"/>
      <c r="K123" s="33"/>
      <c r="L123" s="33"/>
      <c r="M123" s="33"/>
      <c r="N123" s="19"/>
      <c r="O123" s="19" t="s">
        <v>373</v>
      </c>
      <c r="P123" s="35"/>
      <c r="Q123" s="35"/>
      <c r="R123" s="19"/>
      <c r="S123" s="19" t="s">
        <v>373</v>
      </c>
      <c r="T123" s="35"/>
      <c r="U123" s="35"/>
      <c r="V123" s="19"/>
      <c r="W123" s="19" t="s">
        <v>373</v>
      </c>
      <c r="X123" s="35"/>
      <c r="Y123" s="35"/>
      <c r="Z123" s="19"/>
    </row>
    <row r="124" spans="1:26" x14ac:dyDescent="0.25">
      <c r="A124" s="15"/>
      <c r="B124" s="51" t="s">
        <v>511</v>
      </c>
      <c r="C124" s="35" t="s">
        <v>373</v>
      </c>
      <c r="D124" s="38" t="s">
        <v>427</v>
      </c>
      <c r="E124" s="38"/>
      <c r="F124" s="36"/>
      <c r="G124" s="36" t="s">
        <v>373</v>
      </c>
      <c r="H124" s="38" t="s">
        <v>428</v>
      </c>
      <c r="I124" s="38"/>
      <c r="J124" s="36"/>
      <c r="K124" s="36" t="s">
        <v>373</v>
      </c>
      <c r="L124" s="38" t="s">
        <v>497</v>
      </c>
      <c r="M124" s="38"/>
      <c r="N124" s="35"/>
      <c r="O124" s="35" t="s">
        <v>373</v>
      </c>
      <c r="P124" s="37" t="s">
        <v>512</v>
      </c>
      <c r="Q124" s="37"/>
      <c r="R124" s="35"/>
      <c r="S124" s="35" t="s">
        <v>373</v>
      </c>
      <c r="T124" s="37" t="s">
        <v>501</v>
      </c>
      <c r="U124" s="37"/>
      <c r="V124" s="35"/>
      <c r="W124" s="35" t="s">
        <v>373</v>
      </c>
      <c r="X124" s="37" t="s">
        <v>154</v>
      </c>
      <c r="Y124" s="37"/>
      <c r="Z124" s="35"/>
    </row>
    <row r="125" spans="1:26" x14ac:dyDescent="0.25">
      <c r="A125" s="15"/>
      <c r="B125" s="51"/>
      <c r="C125" s="35"/>
      <c r="D125" s="37"/>
      <c r="E125" s="37"/>
      <c r="F125" s="35"/>
      <c r="G125" s="35"/>
      <c r="H125" s="37"/>
      <c r="I125" s="37"/>
      <c r="J125" s="35"/>
      <c r="K125" s="35"/>
      <c r="L125" s="37" t="s">
        <v>498</v>
      </c>
      <c r="M125" s="37"/>
      <c r="N125" s="35"/>
      <c r="O125" s="35"/>
      <c r="P125" s="37" t="s">
        <v>500</v>
      </c>
      <c r="Q125" s="37"/>
      <c r="R125" s="35"/>
      <c r="S125" s="35"/>
      <c r="T125" s="37" t="s">
        <v>502</v>
      </c>
      <c r="U125" s="37"/>
      <c r="V125" s="35"/>
      <c r="W125" s="35"/>
      <c r="X125" s="37"/>
      <c r="Y125" s="37"/>
      <c r="Z125" s="35"/>
    </row>
    <row r="126" spans="1:26" ht="15.75" thickBot="1" x14ac:dyDescent="0.3">
      <c r="A126" s="15"/>
      <c r="B126" s="51"/>
      <c r="C126" s="35"/>
      <c r="D126" s="33"/>
      <c r="E126" s="33"/>
      <c r="F126" s="35"/>
      <c r="G126" s="35"/>
      <c r="H126" s="33"/>
      <c r="I126" s="33"/>
      <c r="J126" s="35"/>
      <c r="K126" s="35"/>
      <c r="L126" s="33" t="s">
        <v>499</v>
      </c>
      <c r="M126" s="33"/>
      <c r="N126" s="35"/>
      <c r="O126" s="35"/>
      <c r="P126" s="33"/>
      <c r="Q126" s="33"/>
      <c r="R126" s="35"/>
      <c r="S126" s="35"/>
      <c r="T126" s="33"/>
      <c r="U126" s="33"/>
      <c r="V126" s="35"/>
      <c r="W126" s="35"/>
      <c r="X126" s="33"/>
      <c r="Y126" s="33"/>
      <c r="Z126" s="35"/>
    </row>
    <row r="127" spans="1:26" x14ac:dyDescent="0.25">
      <c r="A127" s="15"/>
      <c r="B127" s="20" t="s">
        <v>503</v>
      </c>
      <c r="C127" s="21" t="s">
        <v>373</v>
      </c>
      <c r="D127" s="21"/>
      <c r="E127" s="21"/>
      <c r="F127" s="21"/>
      <c r="G127" s="21" t="s">
        <v>373</v>
      </c>
      <c r="H127" s="21"/>
      <c r="I127" s="21"/>
      <c r="J127" s="21"/>
      <c r="K127" s="21" t="s">
        <v>373</v>
      </c>
      <c r="L127" s="21"/>
      <c r="M127" s="21"/>
      <c r="N127" s="21"/>
      <c r="O127" s="21" t="s">
        <v>373</v>
      </c>
      <c r="P127" s="21"/>
      <c r="Q127" s="21"/>
      <c r="R127" s="21"/>
      <c r="S127" s="21" t="s">
        <v>373</v>
      </c>
      <c r="T127" s="21"/>
      <c r="U127" s="21"/>
      <c r="V127" s="21"/>
      <c r="W127" s="21" t="s">
        <v>373</v>
      </c>
      <c r="X127" s="21"/>
      <c r="Y127" s="21"/>
      <c r="Z127" s="21"/>
    </row>
    <row r="128" spans="1:26" ht="25.5" x14ac:dyDescent="0.25">
      <c r="A128" s="15"/>
      <c r="B128" s="39" t="s">
        <v>504</v>
      </c>
      <c r="C128" s="12" t="s">
        <v>373</v>
      </c>
      <c r="D128" s="12"/>
      <c r="E128" s="12"/>
      <c r="F128" s="12"/>
      <c r="G128" s="12" t="s">
        <v>373</v>
      </c>
      <c r="H128" s="12"/>
      <c r="I128" s="12"/>
      <c r="J128" s="12"/>
      <c r="K128" s="12" t="s">
        <v>373</v>
      </c>
      <c r="L128" s="12"/>
      <c r="M128" s="12"/>
      <c r="N128" s="12"/>
      <c r="O128" s="12" t="s">
        <v>373</v>
      </c>
      <c r="P128" s="12"/>
      <c r="Q128" s="12"/>
      <c r="R128" s="12"/>
      <c r="S128" s="12" t="s">
        <v>373</v>
      </c>
      <c r="T128" s="12"/>
      <c r="U128" s="12"/>
      <c r="V128" s="12"/>
      <c r="W128" s="12" t="s">
        <v>373</v>
      </c>
      <c r="X128" s="12"/>
      <c r="Y128" s="12"/>
      <c r="Z128" s="12"/>
    </row>
    <row r="129" spans="1:30" x14ac:dyDescent="0.25">
      <c r="A129" s="15"/>
      <c r="B129" s="46" t="s">
        <v>505</v>
      </c>
      <c r="C129" s="21" t="s">
        <v>373</v>
      </c>
      <c r="D129" s="21" t="s">
        <v>375</v>
      </c>
      <c r="E129" s="27">
        <v>610</v>
      </c>
      <c r="F129" s="23" t="s">
        <v>373</v>
      </c>
      <c r="G129" s="21" t="s">
        <v>373</v>
      </c>
      <c r="H129" s="21" t="s">
        <v>375</v>
      </c>
      <c r="I129" s="27">
        <v>277</v>
      </c>
      <c r="J129" s="23" t="s">
        <v>373</v>
      </c>
      <c r="K129" s="21" t="s">
        <v>373</v>
      </c>
      <c r="L129" s="21" t="s">
        <v>375</v>
      </c>
      <c r="M129" s="27">
        <v>107</v>
      </c>
      <c r="N129" s="23" t="s">
        <v>373</v>
      </c>
      <c r="O129" s="21" t="s">
        <v>373</v>
      </c>
      <c r="P129" s="21" t="s">
        <v>375</v>
      </c>
      <c r="Q129" s="27">
        <v>1</v>
      </c>
      <c r="R129" s="23" t="s">
        <v>373</v>
      </c>
      <c r="S129" s="21" t="s">
        <v>373</v>
      </c>
      <c r="T129" s="21" t="s">
        <v>375</v>
      </c>
      <c r="U129" s="27">
        <v>27</v>
      </c>
      <c r="V129" s="23" t="s">
        <v>373</v>
      </c>
      <c r="W129" s="21" t="s">
        <v>373</v>
      </c>
      <c r="X129" s="21" t="s">
        <v>375</v>
      </c>
      <c r="Y129" s="22">
        <v>1022</v>
      </c>
      <c r="Z129" s="23" t="s">
        <v>373</v>
      </c>
    </row>
    <row r="130" spans="1:30" x14ac:dyDescent="0.25">
      <c r="A130" s="15"/>
      <c r="B130" s="50" t="s">
        <v>506</v>
      </c>
      <c r="C130" s="12" t="s">
        <v>373</v>
      </c>
      <c r="D130" s="12"/>
      <c r="E130" s="26">
        <v>6221</v>
      </c>
      <c r="F130" s="11" t="s">
        <v>373</v>
      </c>
      <c r="G130" s="12" t="s">
        <v>373</v>
      </c>
      <c r="H130" s="12"/>
      <c r="I130" s="26">
        <v>7995</v>
      </c>
      <c r="J130" s="11" t="s">
        <v>373</v>
      </c>
      <c r="K130" s="12" t="s">
        <v>373</v>
      </c>
      <c r="L130" s="12"/>
      <c r="M130" s="26">
        <v>6104</v>
      </c>
      <c r="N130" s="11" t="s">
        <v>373</v>
      </c>
      <c r="O130" s="12" t="s">
        <v>373</v>
      </c>
      <c r="P130" s="12"/>
      <c r="Q130" s="26">
        <v>1744</v>
      </c>
      <c r="R130" s="11" t="s">
        <v>373</v>
      </c>
      <c r="S130" s="12" t="s">
        <v>373</v>
      </c>
      <c r="T130" s="12"/>
      <c r="U130" s="28">
        <v>947</v>
      </c>
      <c r="V130" s="11" t="s">
        <v>373</v>
      </c>
      <c r="W130" s="12" t="s">
        <v>373</v>
      </c>
      <c r="X130" s="12"/>
      <c r="Y130" s="26">
        <v>23011</v>
      </c>
      <c r="Z130" s="11" t="s">
        <v>373</v>
      </c>
    </row>
    <row r="131" spans="1:30" ht="26.25" thickBot="1" x14ac:dyDescent="0.3">
      <c r="A131" s="15"/>
      <c r="B131" s="46" t="s">
        <v>507</v>
      </c>
      <c r="C131" s="21" t="s">
        <v>373</v>
      </c>
      <c r="D131" s="23"/>
      <c r="E131" s="24" t="s">
        <v>376</v>
      </c>
      <c r="F131" s="23" t="s">
        <v>373</v>
      </c>
      <c r="G131" s="21" t="s">
        <v>373</v>
      </c>
      <c r="H131" s="21"/>
      <c r="I131" s="22">
        <v>2335</v>
      </c>
      <c r="J131" s="23" t="s">
        <v>373</v>
      </c>
      <c r="K131" s="21" t="s">
        <v>373</v>
      </c>
      <c r="L131" s="23"/>
      <c r="M131" s="24" t="s">
        <v>376</v>
      </c>
      <c r="N131" s="23" t="s">
        <v>373</v>
      </c>
      <c r="O131" s="21" t="s">
        <v>373</v>
      </c>
      <c r="P131" s="21"/>
      <c r="Q131" s="27">
        <v>314</v>
      </c>
      <c r="R131" s="23" t="s">
        <v>373</v>
      </c>
      <c r="S131" s="21" t="s">
        <v>373</v>
      </c>
      <c r="T131" s="23"/>
      <c r="U131" s="24" t="s">
        <v>376</v>
      </c>
      <c r="V131" s="23" t="s">
        <v>373</v>
      </c>
      <c r="W131" s="21" t="s">
        <v>373</v>
      </c>
      <c r="X131" s="21"/>
      <c r="Y131" s="22">
        <v>2649</v>
      </c>
      <c r="Z131" s="23" t="s">
        <v>373</v>
      </c>
    </row>
    <row r="132" spans="1:30" x14ac:dyDescent="0.25">
      <c r="A132" s="15"/>
      <c r="B132" s="29"/>
      <c r="C132" s="29" t="s">
        <v>373</v>
      </c>
      <c r="D132" s="30"/>
      <c r="E132" s="30"/>
      <c r="F132" s="29"/>
      <c r="G132" s="29" t="s">
        <v>373</v>
      </c>
      <c r="H132" s="30"/>
      <c r="I132" s="30"/>
      <c r="J132" s="29"/>
      <c r="K132" s="29" t="s">
        <v>373</v>
      </c>
      <c r="L132" s="30"/>
      <c r="M132" s="30"/>
      <c r="N132" s="29"/>
      <c r="O132" s="29" t="s">
        <v>373</v>
      </c>
      <c r="P132" s="30"/>
      <c r="Q132" s="30"/>
      <c r="R132" s="29"/>
      <c r="S132" s="29" t="s">
        <v>373</v>
      </c>
      <c r="T132" s="30"/>
      <c r="U132" s="30"/>
      <c r="V132" s="29"/>
      <c r="W132" s="29" t="s">
        <v>373</v>
      </c>
      <c r="X132" s="30"/>
      <c r="Y132" s="30"/>
      <c r="Z132" s="29"/>
    </row>
    <row r="133" spans="1:30" ht="15.75" thickBot="1" x14ac:dyDescent="0.3">
      <c r="A133" s="15"/>
      <c r="B133" s="25" t="s">
        <v>508</v>
      </c>
      <c r="C133" s="19" t="s">
        <v>373</v>
      </c>
      <c r="D133" s="12" t="s">
        <v>375</v>
      </c>
      <c r="E133" s="26">
        <v>6831</v>
      </c>
      <c r="F133" s="11" t="s">
        <v>373</v>
      </c>
      <c r="G133" s="19" t="s">
        <v>373</v>
      </c>
      <c r="H133" s="12" t="s">
        <v>375</v>
      </c>
      <c r="I133" s="26">
        <v>10607</v>
      </c>
      <c r="J133" s="11" t="s">
        <v>373</v>
      </c>
      <c r="K133" s="19" t="s">
        <v>373</v>
      </c>
      <c r="L133" s="12" t="s">
        <v>375</v>
      </c>
      <c r="M133" s="26">
        <v>6211</v>
      </c>
      <c r="N133" s="11" t="s">
        <v>373</v>
      </c>
      <c r="O133" s="19" t="s">
        <v>373</v>
      </c>
      <c r="P133" s="12" t="s">
        <v>375</v>
      </c>
      <c r="Q133" s="26">
        <v>2059</v>
      </c>
      <c r="R133" s="11" t="s">
        <v>373</v>
      </c>
      <c r="S133" s="19" t="s">
        <v>373</v>
      </c>
      <c r="T133" s="12" t="s">
        <v>375</v>
      </c>
      <c r="U133" s="28">
        <v>974</v>
      </c>
      <c r="V133" s="11" t="s">
        <v>373</v>
      </c>
      <c r="W133" s="19" t="s">
        <v>373</v>
      </c>
      <c r="X133" s="12" t="s">
        <v>375</v>
      </c>
      <c r="Y133" s="26">
        <v>26682</v>
      </c>
      <c r="Z133" s="11" t="s">
        <v>373</v>
      </c>
    </row>
    <row r="134" spans="1:30" ht="15.75" thickTop="1" x14ac:dyDescent="0.25">
      <c r="A134" s="15"/>
      <c r="B134" s="29"/>
      <c r="C134" s="29" t="s">
        <v>373</v>
      </c>
      <c r="D134" s="32"/>
      <c r="E134" s="32"/>
      <c r="F134" s="29"/>
      <c r="G134" s="29" t="s">
        <v>373</v>
      </c>
      <c r="H134" s="32"/>
      <c r="I134" s="32"/>
      <c r="J134" s="29"/>
      <c r="K134" s="29" t="s">
        <v>373</v>
      </c>
      <c r="L134" s="32"/>
      <c r="M134" s="32"/>
      <c r="N134" s="29"/>
      <c r="O134" s="29" t="s">
        <v>373</v>
      </c>
      <c r="P134" s="32"/>
      <c r="Q134" s="32"/>
      <c r="R134" s="29"/>
      <c r="S134" s="29" t="s">
        <v>373</v>
      </c>
      <c r="T134" s="32"/>
      <c r="U134" s="32"/>
      <c r="V134" s="29"/>
      <c r="W134" s="29" t="s">
        <v>373</v>
      </c>
      <c r="X134" s="32"/>
      <c r="Y134" s="32"/>
      <c r="Z134" s="29"/>
    </row>
    <row r="135" spans="1:30" x14ac:dyDescent="0.25">
      <c r="A135" s="15"/>
      <c r="B135" s="20" t="s">
        <v>509</v>
      </c>
      <c r="C135" s="42" t="s">
        <v>373</v>
      </c>
      <c r="D135" s="21"/>
      <c r="E135" s="21"/>
      <c r="F135" s="21"/>
      <c r="G135" s="42" t="s">
        <v>373</v>
      </c>
      <c r="H135" s="21"/>
      <c r="I135" s="21"/>
      <c r="J135" s="21"/>
      <c r="K135" s="42" t="s">
        <v>373</v>
      </c>
      <c r="L135" s="21"/>
      <c r="M135" s="21"/>
      <c r="N135" s="21"/>
      <c r="O135" s="42" t="s">
        <v>373</v>
      </c>
      <c r="P135" s="21"/>
      <c r="Q135" s="21"/>
      <c r="R135" s="21"/>
      <c r="S135" s="42" t="s">
        <v>373</v>
      </c>
      <c r="T135" s="21"/>
      <c r="U135" s="21"/>
      <c r="V135" s="21"/>
      <c r="W135" s="42" t="s">
        <v>373</v>
      </c>
      <c r="X135" s="21"/>
      <c r="Y135" s="21"/>
      <c r="Z135" s="21"/>
    </row>
    <row r="136" spans="1:30" x14ac:dyDescent="0.25">
      <c r="A136" s="15"/>
      <c r="B136" s="39" t="s">
        <v>505</v>
      </c>
      <c r="C136" s="19" t="s">
        <v>373</v>
      </c>
      <c r="D136" s="12"/>
      <c r="E136" s="26">
        <v>9936</v>
      </c>
      <c r="F136" s="11" t="s">
        <v>373</v>
      </c>
      <c r="G136" s="19" t="s">
        <v>373</v>
      </c>
      <c r="H136" s="12"/>
      <c r="I136" s="26">
        <v>32860</v>
      </c>
      <c r="J136" s="11" t="s">
        <v>373</v>
      </c>
      <c r="K136" s="19" t="s">
        <v>373</v>
      </c>
      <c r="L136" s="12"/>
      <c r="M136" s="26">
        <v>1520</v>
      </c>
      <c r="N136" s="11" t="s">
        <v>373</v>
      </c>
      <c r="O136" s="19" t="s">
        <v>373</v>
      </c>
      <c r="P136" s="12"/>
      <c r="Q136" s="26">
        <v>3470</v>
      </c>
      <c r="R136" s="11" t="s">
        <v>373</v>
      </c>
      <c r="S136" s="19" t="s">
        <v>373</v>
      </c>
      <c r="T136" s="12"/>
      <c r="U136" s="28">
        <v>393</v>
      </c>
      <c r="V136" s="11" t="s">
        <v>373</v>
      </c>
      <c r="W136" s="19" t="s">
        <v>373</v>
      </c>
      <c r="X136" s="12"/>
      <c r="Y136" s="26">
        <v>48179</v>
      </c>
      <c r="Z136" s="11" t="s">
        <v>373</v>
      </c>
    </row>
    <row r="137" spans="1:30" x14ac:dyDescent="0.25">
      <c r="A137" s="15"/>
      <c r="B137" s="40" t="s">
        <v>506</v>
      </c>
      <c r="C137" s="42" t="s">
        <v>373</v>
      </c>
      <c r="D137" s="21"/>
      <c r="E137" s="22">
        <v>418618</v>
      </c>
      <c r="F137" s="23" t="s">
        <v>373</v>
      </c>
      <c r="G137" s="42" t="s">
        <v>373</v>
      </c>
      <c r="H137" s="21"/>
      <c r="I137" s="22">
        <v>447634</v>
      </c>
      <c r="J137" s="23" t="s">
        <v>373</v>
      </c>
      <c r="K137" s="42" t="s">
        <v>373</v>
      </c>
      <c r="L137" s="21"/>
      <c r="M137" s="22">
        <v>53954</v>
      </c>
      <c r="N137" s="23" t="s">
        <v>373</v>
      </c>
      <c r="O137" s="42" t="s">
        <v>373</v>
      </c>
      <c r="P137" s="21"/>
      <c r="Q137" s="22">
        <v>120755</v>
      </c>
      <c r="R137" s="23" t="s">
        <v>373</v>
      </c>
      <c r="S137" s="42" t="s">
        <v>373</v>
      </c>
      <c r="T137" s="21"/>
      <c r="U137" s="22">
        <v>48154</v>
      </c>
      <c r="V137" s="23" t="s">
        <v>373</v>
      </c>
      <c r="W137" s="42" t="s">
        <v>373</v>
      </c>
      <c r="X137" s="21"/>
      <c r="Y137" s="22">
        <v>1089115</v>
      </c>
      <c r="Z137" s="23" t="s">
        <v>373</v>
      </c>
    </row>
    <row r="138" spans="1:30" ht="15.75" thickBot="1" x14ac:dyDescent="0.3">
      <c r="A138" s="15"/>
      <c r="B138" s="39" t="s">
        <v>507</v>
      </c>
      <c r="C138" s="19" t="s">
        <v>373</v>
      </c>
      <c r="D138" s="12"/>
      <c r="E138" s="26">
        <v>142480</v>
      </c>
      <c r="F138" s="11" t="s">
        <v>373</v>
      </c>
      <c r="G138" s="19" t="s">
        <v>373</v>
      </c>
      <c r="H138" s="12"/>
      <c r="I138" s="26">
        <v>134413</v>
      </c>
      <c r="J138" s="11" t="s">
        <v>373</v>
      </c>
      <c r="K138" s="19" t="s">
        <v>373</v>
      </c>
      <c r="L138" s="12"/>
      <c r="M138" s="26">
        <v>13259</v>
      </c>
      <c r="N138" s="11" t="s">
        <v>373</v>
      </c>
      <c r="O138" s="19" t="s">
        <v>373</v>
      </c>
      <c r="P138" s="12"/>
      <c r="Q138" s="26">
        <v>6143</v>
      </c>
      <c r="R138" s="11" t="s">
        <v>373</v>
      </c>
      <c r="S138" s="19" t="s">
        <v>373</v>
      </c>
      <c r="T138" s="12"/>
      <c r="U138" s="26">
        <v>2732</v>
      </c>
      <c r="V138" s="11" t="s">
        <v>373</v>
      </c>
      <c r="W138" s="19" t="s">
        <v>373</v>
      </c>
      <c r="X138" s="12"/>
      <c r="Y138" s="26">
        <v>299027</v>
      </c>
      <c r="Z138" s="11" t="s">
        <v>373</v>
      </c>
    </row>
    <row r="139" spans="1:30" x14ac:dyDescent="0.25">
      <c r="A139" s="15"/>
      <c r="B139" s="29"/>
      <c r="C139" s="29" t="s">
        <v>373</v>
      </c>
      <c r="D139" s="30"/>
      <c r="E139" s="30"/>
      <c r="F139" s="29"/>
      <c r="G139" s="29" t="s">
        <v>373</v>
      </c>
      <c r="H139" s="30"/>
      <c r="I139" s="30"/>
      <c r="J139" s="29"/>
      <c r="K139" s="29" t="s">
        <v>373</v>
      </c>
      <c r="L139" s="30"/>
      <c r="M139" s="30"/>
      <c r="N139" s="29"/>
      <c r="O139" s="29" t="s">
        <v>373</v>
      </c>
      <c r="P139" s="30"/>
      <c r="Q139" s="30"/>
      <c r="R139" s="29"/>
      <c r="S139" s="29" t="s">
        <v>373</v>
      </c>
      <c r="T139" s="30"/>
      <c r="U139" s="30"/>
      <c r="V139" s="29"/>
      <c r="W139" s="29" t="s">
        <v>373</v>
      </c>
      <c r="X139" s="30"/>
      <c r="Y139" s="30"/>
      <c r="Z139" s="29"/>
    </row>
    <row r="140" spans="1:30" ht="15.75" thickBot="1" x14ac:dyDescent="0.3">
      <c r="A140" s="15"/>
      <c r="B140" s="20" t="s">
        <v>513</v>
      </c>
      <c r="C140" s="42" t="s">
        <v>373</v>
      </c>
      <c r="D140" s="21" t="s">
        <v>375</v>
      </c>
      <c r="E140" s="22">
        <v>571034</v>
      </c>
      <c r="F140" s="23" t="s">
        <v>373</v>
      </c>
      <c r="G140" s="42" t="s">
        <v>373</v>
      </c>
      <c r="H140" s="21" t="s">
        <v>375</v>
      </c>
      <c r="I140" s="22">
        <v>614907</v>
      </c>
      <c r="J140" s="23" t="s">
        <v>373</v>
      </c>
      <c r="K140" s="42" t="s">
        <v>373</v>
      </c>
      <c r="L140" s="21" t="s">
        <v>375</v>
      </c>
      <c r="M140" s="22">
        <v>68733</v>
      </c>
      <c r="N140" s="23" t="s">
        <v>373</v>
      </c>
      <c r="O140" s="42" t="s">
        <v>373</v>
      </c>
      <c r="P140" s="21" t="s">
        <v>375</v>
      </c>
      <c r="Q140" s="22">
        <v>130368</v>
      </c>
      <c r="R140" s="23" t="s">
        <v>373</v>
      </c>
      <c r="S140" s="42" t="s">
        <v>373</v>
      </c>
      <c r="T140" s="21" t="s">
        <v>375</v>
      </c>
      <c r="U140" s="22">
        <v>51279</v>
      </c>
      <c r="V140" s="23" t="s">
        <v>373</v>
      </c>
      <c r="W140" s="42" t="s">
        <v>373</v>
      </c>
      <c r="X140" s="21" t="s">
        <v>375</v>
      </c>
      <c r="Y140" s="22">
        <v>1436321</v>
      </c>
      <c r="Z140" s="23" t="s">
        <v>373</v>
      </c>
    </row>
    <row r="141" spans="1:30" ht="15.75" thickTop="1" x14ac:dyDescent="0.25">
      <c r="A141" s="15"/>
      <c r="B141" s="29"/>
      <c r="C141" s="29" t="s">
        <v>373</v>
      </c>
      <c r="D141" s="32"/>
      <c r="E141" s="32"/>
      <c r="F141" s="29"/>
      <c r="G141" s="29" t="s">
        <v>373</v>
      </c>
      <c r="H141" s="32"/>
      <c r="I141" s="32"/>
      <c r="J141" s="29"/>
      <c r="K141" s="29" t="s">
        <v>373</v>
      </c>
      <c r="L141" s="32"/>
      <c r="M141" s="32"/>
      <c r="N141" s="29"/>
      <c r="O141" s="29" t="s">
        <v>373</v>
      </c>
      <c r="P141" s="32"/>
      <c r="Q141" s="32"/>
      <c r="R141" s="29"/>
      <c r="S141" s="29" t="s">
        <v>373</v>
      </c>
      <c r="T141" s="32"/>
      <c r="U141" s="32"/>
      <c r="V141" s="29"/>
      <c r="W141" s="29" t="s">
        <v>373</v>
      </c>
      <c r="X141" s="32"/>
      <c r="Y141" s="32"/>
      <c r="Z141" s="29"/>
    </row>
    <row r="142" spans="1:30" x14ac:dyDescent="0.25">
      <c r="A142" s="15"/>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row>
    <row r="143" spans="1:30" x14ac:dyDescent="0.25">
      <c r="A143" s="15"/>
      <c r="B143" s="17" t="s">
        <v>514</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row>
    <row r="144" spans="1:30" ht="15.75" x14ac:dyDescent="0.25">
      <c r="A144" s="15"/>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row>
    <row r="145" spans="1:10" x14ac:dyDescent="0.25">
      <c r="A145" s="15"/>
      <c r="B145" s="12"/>
      <c r="C145" s="12"/>
      <c r="D145" s="12"/>
      <c r="E145" s="12"/>
      <c r="F145" s="12"/>
      <c r="G145" s="12"/>
      <c r="H145" s="12"/>
      <c r="I145" s="12"/>
      <c r="J145" s="12"/>
    </row>
    <row r="146" spans="1:10" ht="15.75" thickBot="1" x14ac:dyDescent="0.3">
      <c r="A146" s="15"/>
      <c r="B146" s="52" t="s">
        <v>515</v>
      </c>
      <c r="C146" s="19" t="s">
        <v>373</v>
      </c>
      <c r="D146" s="33" t="s">
        <v>424</v>
      </c>
      <c r="E146" s="33"/>
      <c r="F146" s="33"/>
      <c r="G146" s="33"/>
      <c r="H146" s="33"/>
      <c r="I146" s="33"/>
      <c r="J146" s="19"/>
    </row>
    <row r="147" spans="1:10" ht="15.75" thickBot="1" x14ac:dyDescent="0.3">
      <c r="A147" s="15"/>
      <c r="B147" s="19"/>
      <c r="C147" s="19" t="s">
        <v>373</v>
      </c>
      <c r="D147" s="43">
        <v>2013</v>
      </c>
      <c r="E147" s="43"/>
      <c r="F147" s="19"/>
      <c r="G147" s="19" t="s">
        <v>373</v>
      </c>
      <c r="H147" s="43">
        <v>2012</v>
      </c>
      <c r="I147" s="43"/>
      <c r="J147" s="19"/>
    </row>
    <row r="148" spans="1:10" ht="25.5" x14ac:dyDescent="0.25">
      <c r="A148" s="15"/>
      <c r="B148" s="20" t="s">
        <v>516</v>
      </c>
      <c r="C148" s="21" t="s">
        <v>373</v>
      </c>
      <c r="D148" s="21" t="s">
        <v>375</v>
      </c>
      <c r="E148" s="22">
        <v>14656</v>
      </c>
      <c r="F148" s="23" t="s">
        <v>373</v>
      </c>
      <c r="G148" s="21" t="s">
        <v>373</v>
      </c>
      <c r="H148" s="21" t="s">
        <v>375</v>
      </c>
      <c r="I148" s="22">
        <v>37435</v>
      </c>
      <c r="J148" s="23" t="s">
        <v>373</v>
      </c>
    </row>
    <row r="149" spans="1:10" ht="26.25" thickBot="1" x14ac:dyDescent="0.3">
      <c r="A149" s="15"/>
      <c r="B149" s="25" t="s">
        <v>517</v>
      </c>
      <c r="C149" s="12" t="s">
        <v>373</v>
      </c>
      <c r="D149" s="12"/>
      <c r="E149" s="26">
        <v>9454</v>
      </c>
      <c r="F149" s="11" t="s">
        <v>373</v>
      </c>
      <c r="G149" s="12" t="s">
        <v>373</v>
      </c>
      <c r="H149" s="12"/>
      <c r="I149" s="26">
        <v>10744</v>
      </c>
      <c r="J149" s="11" t="s">
        <v>373</v>
      </c>
    </row>
    <row r="150" spans="1:10" x14ac:dyDescent="0.25">
      <c r="A150" s="15"/>
      <c r="B150" s="29"/>
      <c r="C150" s="29" t="s">
        <v>373</v>
      </c>
      <c r="D150" s="30"/>
      <c r="E150" s="30"/>
      <c r="F150" s="29"/>
      <c r="G150" s="29" t="s">
        <v>373</v>
      </c>
      <c r="H150" s="30"/>
      <c r="I150" s="30"/>
      <c r="J150" s="29"/>
    </row>
    <row r="151" spans="1:10" ht="15.75" thickBot="1" x14ac:dyDescent="0.3">
      <c r="A151" s="15"/>
      <c r="B151" s="40" t="s">
        <v>518</v>
      </c>
      <c r="C151" s="42" t="s">
        <v>373</v>
      </c>
      <c r="D151" s="21" t="s">
        <v>375</v>
      </c>
      <c r="E151" s="22">
        <v>24110</v>
      </c>
      <c r="F151" s="23" t="s">
        <v>373</v>
      </c>
      <c r="G151" s="42" t="s">
        <v>373</v>
      </c>
      <c r="H151" s="21" t="s">
        <v>375</v>
      </c>
      <c r="I151" s="22">
        <v>48179</v>
      </c>
      <c r="J151" s="23" t="s">
        <v>373</v>
      </c>
    </row>
    <row r="152" spans="1:10" ht="15.75" thickTop="1" x14ac:dyDescent="0.25">
      <c r="A152" s="15"/>
      <c r="B152" s="29"/>
      <c r="C152" s="29" t="s">
        <v>373</v>
      </c>
      <c r="D152" s="32"/>
      <c r="E152" s="32"/>
      <c r="F152" s="29"/>
      <c r="G152" s="29" t="s">
        <v>373</v>
      </c>
      <c r="H152" s="32"/>
      <c r="I152" s="32"/>
      <c r="J152" s="29"/>
    </row>
    <row r="153" spans="1:10" ht="26.25" thickBot="1" x14ac:dyDescent="0.3">
      <c r="A153" s="15"/>
      <c r="B153" s="25" t="s">
        <v>519</v>
      </c>
      <c r="C153" s="19" t="s">
        <v>373</v>
      </c>
      <c r="D153" s="12" t="s">
        <v>375</v>
      </c>
      <c r="E153" s="26">
        <v>1811</v>
      </c>
      <c r="F153" s="11" t="s">
        <v>373</v>
      </c>
      <c r="G153" s="19" t="s">
        <v>373</v>
      </c>
      <c r="H153" s="12" t="s">
        <v>375</v>
      </c>
      <c r="I153" s="26">
        <v>1022</v>
      </c>
      <c r="J153" s="11" t="s">
        <v>373</v>
      </c>
    </row>
    <row r="154" spans="1:10" ht="15.75" thickTop="1" x14ac:dyDescent="0.25">
      <c r="A154" s="15"/>
      <c r="B154" s="29"/>
      <c r="C154" s="29" t="s">
        <v>373</v>
      </c>
      <c r="D154" s="32"/>
      <c r="E154" s="32"/>
      <c r="F154" s="29"/>
      <c r="G154" s="29" t="s">
        <v>373</v>
      </c>
      <c r="H154" s="32"/>
      <c r="I154" s="32"/>
      <c r="J154" s="29"/>
    </row>
    <row r="155" spans="1:10" ht="25.5" x14ac:dyDescent="0.25">
      <c r="A155" s="15"/>
      <c r="B155" s="20" t="s">
        <v>520</v>
      </c>
      <c r="C155" s="42" t="s">
        <v>373</v>
      </c>
      <c r="D155" s="21" t="s">
        <v>375</v>
      </c>
      <c r="E155" s="22">
        <v>10763</v>
      </c>
      <c r="F155" s="23" t="s">
        <v>373</v>
      </c>
      <c r="G155" s="42" t="s">
        <v>373</v>
      </c>
      <c r="H155" s="21"/>
      <c r="I155" s="22">
        <v>8841</v>
      </c>
      <c r="J155" s="23" t="s">
        <v>373</v>
      </c>
    </row>
    <row r="156" spans="1:10" ht="26.25" thickBot="1" x14ac:dyDescent="0.3">
      <c r="A156" s="15"/>
      <c r="B156" s="25" t="s">
        <v>521</v>
      </c>
      <c r="C156" s="19" t="s">
        <v>373</v>
      </c>
      <c r="D156" s="12"/>
      <c r="E156" s="26">
        <v>4684</v>
      </c>
      <c r="F156" s="11" t="s">
        <v>373</v>
      </c>
      <c r="G156" s="19" t="s">
        <v>373</v>
      </c>
      <c r="H156" s="12"/>
      <c r="I156" s="26">
        <v>5819</v>
      </c>
      <c r="J156" s="11" t="s">
        <v>373</v>
      </c>
    </row>
    <row r="157" spans="1:10" x14ac:dyDescent="0.25">
      <c r="A157" s="15"/>
      <c r="B157" s="29"/>
      <c r="C157" s="29" t="s">
        <v>373</v>
      </c>
      <c r="D157" s="30"/>
      <c r="E157" s="30"/>
      <c r="F157" s="29"/>
      <c r="G157" s="29" t="s">
        <v>373</v>
      </c>
      <c r="H157" s="30"/>
      <c r="I157" s="30"/>
      <c r="J157" s="29"/>
    </row>
    <row r="158" spans="1:10" ht="25.5" x14ac:dyDescent="0.25">
      <c r="A158" s="15"/>
      <c r="B158" s="20" t="s">
        <v>522</v>
      </c>
      <c r="C158" s="42" t="s">
        <v>373</v>
      </c>
      <c r="D158" s="21" t="s">
        <v>375</v>
      </c>
      <c r="E158" s="22">
        <v>15447</v>
      </c>
      <c r="F158" s="23" t="s">
        <v>373</v>
      </c>
      <c r="G158" s="42" t="s">
        <v>373</v>
      </c>
      <c r="H158" s="21" t="s">
        <v>375</v>
      </c>
      <c r="I158" s="22">
        <v>14660</v>
      </c>
      <c r="J158" s="23" t="s">
        <v>373</v>
      </c>
    </row>
    <row r="159" spans="1:10" ht="15.75" thickBot="1" x14ac:dyDescent="0.3">
      <c r="A159" s="15"/>
      <c r="B159" s="25" t="s">
        <v>523</v>
      </c>
      <c r="C159" s="19" t="s">
        <v>373</v>
      </c>
      <c r="D159" s="12"/>
      <c r="E159" s="26">
        <v>8663</v>
      </c>
      <c r="F159" s="11" t="s">
        <v>373</v>
      </c>
      <c r="G159" s="19" t="s">
        <v>373</v>
      </c>
      <c r="H159" s="12"/>
      <c r="I159" s="26">
        <v>33519</v>
      </c>
      <c r="J159" s="11" t="s">
        <v>373</v>
      </c>
    </row>
    <row r="160" spans="1:10" x14ac:dyDescent="0.25">
      <c r="A160" s="15"/>
      <c r="B160" s="29"/>
      <c r="C160" s="29" t="s">
        <v>373</v>
      </c>
      <c r="D160" s="30"/>
      <c r="E160" s="30"/>
      <c r="F160" s="29"/>
      <c r="G160" s="29" t="s">
        <v>373</v>
      </c>
      <c r="H160" s="30"/>
      <c r="I160" s="30"/>
      <c r="J160" s="29"/>
    </row>
    <row r="161" spans="1:30" ht="15.75" thickBot="1" x14ac:dyDescent="0.3">
      <c r="A161" s="15"/>
      <c r="B161" s="20" t="s">
        <v>518</v>
      </c>
      <c r="C161" s="42" t="s">
        <v>373</v>
      </c>
      <c r="D161" s="21" t="s">
        <v>375</v>
      </c>
      <c r="E161" s="22">
        <v>24110</v>
      </c>
      <c r="F161" s="23" t="s">
        <v>373</v>
      </c>
      <c r="G161" s="42" t="s">
        <v>373</v>
      </c>
      <c r="H161" s="21" t="s">
        <v>375</v>
      </c>
      <c r="I161" s="22">
        <v>48179</v>
      </c>
      <c r="J161" s="23" t="s">
        <v>373</v>
      </c>
    </row>
    <row r="162" spans="1:30" ht="15.75" thickTop="1" x14ac:dyDescent="0.25">
      <c r="A162" s="15"/>
      <c r="B162" s="29"/>
      <c r="C162" s="29" t="s">
        <v>373</v>
      </c>
      <c r="D162" s="32"/>
      <c r="E162" s="32"/>
      <c r="F162" s="29"/>
      <c r="G162" s="29" t="s">
        <v>373</v>
      </c>
      <c r="H162" s="32"/>
      <c r="I162" s="32"/>
      <c r="J162" s="29"/>
    </row>
    <row r="163" spans="1:30" x14ac:dyDescent="0.25">
      <c r="A163" s="15"/>
      <c r="B163" s="55" t="s">
        <v>524</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c r="AD163" s="55"/>
    </row>
    <row r="164" spans="1:30" ht="25.5" customHeight="1" x14ac:dyDescent="0.25">
      <c r="A164" s="15"/>
      <c r="B164" s="17" t="s">
        <v>525</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row>
    <row r="165" spans="1:30" ht="15.75" x14ac:dyDescent="0.25">
      <c r="A165" s="15"/>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x14ac:dyDescent="0.25">
      <c r="A166" s="15"/>
      <c r="B166" s="12"/>
      <c r="C166" s="12"/>
      <c r="D166" s="12"/>
      <c r="E166" s="12"/>
      <c r="F166" s="12"/>
      <c r="G166" s="12"/>
      <c r="H166" s="12"/>
      <c r="I166" s="12"/>
      <c r="J166" s="12"/>
    </row>
    <row r="167" spans="1:30" ht="15.75" thickBot="1" x14ac:dyDescent="0.3">
      <c r="A167" s="15"/>
      <c r="B167" s="19"/>
      <c r="C167" s="19" t="s">
        <v>373</v>
      </c>
      <c r="D167" s="33" t="s">
        <v>424</v>
      </c>
      <c r="E167" s="33"/>
      <c r="F167" s="33"/>
      <c r="G167" s="33"/>
      <c r="H167" s="33"/>
      <c r="I167" s="33"/>
      <c r="J167" s="19"/>
    </row>
    <row r="168" spans="1:30" ht="15.75" thickBot="1" x14ac:dyDescent="0.3">
      <c r="A168" s="15"/>
      <c r="B168" s="52" t="s">
        <v>526</v>
      </c>
      <c r="C168" s="19" t="s">
        <v>373</v>
      </c>
      <c r="D168" s="43">
        <v>2013</v>
      </c>
      <c r="E168" s="43"/>
      <c r="F168" s="19"/>
      <c r="G168" s="19" t="s">
        <v>373</v>
      </c>
      <c r="H168" s="43">
        <v>2012</v>
      </c>
      <c r="I168" s="43"/>
      <c r="J168" s="19"/>
    </row>
    <row r="169" spans="1:30" x14ac:dyDescent="0.25">
      <c r="A169" s="15"/>
      <c r="B169" s="20" t="s">
        <v>527</v>
      </c>
      <c r="C169" s="21" t="s">
        <v>373</v>
      </c>
      <c r="D169" s="21" t="s">
        <v>375</v>
      </c>
      <c r="E169" s="22">
        <v>10763</v>
      </c>
      <c r="F169" s="23" t="s">
        <v>373</v>
      </c>
      <c r="G169" s="21" t="s">
        <v>373</v>
      </c>
      <c r="H169" s="21" t="s">
        <v>375</v>
      </c>
      <c r="I169" s="22">
        <v>8841</v>
      </c>
      <c r="J169" s="23" t="s">
        <v>373</v>
      </c>
    </row>
    <row r="170" spans="1:30" ht="15.75" thickBot="1" x14ac:dyDescent="0.3">
      <c r="A170" s="15"/>
      <c r="B170" s="25" t="s">
        <v>528</v>
      </c>
      <c r="C170" s="12" t="s">
        <v>373</v>
      </c>
      <c r="D170" s="12"/>
      <c r="E170" s="26">
        <v>4684</v>
      </c>
      <c r="F170" s="11" t="s">
        <v>373</v>
      </c>
      <c r="G170" s="12" t="s">
        <v>373</v>
      </c>
      <c r="H170" s="12"/>
      <c r="I170" s="26">
        <v>5819</v>
      </c>
      <c r="J170" s="11" t="s">
        <v>373</v>
      </c>
    </row>
    <row r="171" spans="1:30" x14ac:dyDescent="0.25">
      <c r="A171" s="15"/>
      <c r="B171" s="29"/>
      <c r="C171" s="29" t="s">
        <v>373</v>
      </c>
      <c r="D171" s="30"/>
      <c r="E171" s="30"/>
      <c r="F171" s="29"/>
      <c r="G171" s="29" t="s">
        <v>373</v>
      </c>
      <c r="H171" s="30"/>
      <c r="I171" s="30"/>
      <c r="J171" s="29"/>
    </row>
    <row r="172" spans="1:30" ht="15.75" thickBot="1" x14ac:dyDescent="0.3">
      <c r="A172" s="15"/>
      <c r="B172" s="20" t="s">
        <v>529</v>
      </c>
      <c r="C172" s="42" t="s">
        <v>373</v>
      </c>
      <c r="D172" s="21" t="s">
        <v>375</v>
      </c>
      <c r="E172" s="22">
        <v>15447</v>
      </c>
      <c r="F172" s="23" t="s">
        <v>373</v>
      </c>
      <c r="G172" s="42" t="s">
        <v>373</v>
      </c>
      <c r="H172" s="21" t="s">
        <v>375</v>
      </c>
      <c r="I172" s="22">
        <v>14660</v>
      </c>
      <c r="J172" s="23" t="s">
        <v>373</v>
      </c>
    </row>
    <row r="173" spans="1:30" ht="15.75" thickTop="1" x14ac:dyDescent="0.25">
      <c r="A173" s="15"/>
      <c r="B173" s="29"/>
      <c r="C173" s="29" t="s">
        <v>373</v>
      </c>
      <c r="D173" s="32"/>
      <c r="E173" s="32"/>
      <c r="F173" s="29"/>
      <c r="G173" s="29" t="s">
        <v>373</v>
      </c>
      <c r="H173" s="32"/>
      <c r="I173" s="32"/>
      <c r="J173" s="29"/>
    </row>
    <row r="174" spans="1:30" x14ac:dyDescent="0.25">
      <c r="A174" s="15"/>
      <c r="B174" s="17" t="s">
        <v>530</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ht="15.75" x14ac:dyDescent="0.25">
      <c r="A175" s="15"/>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row>
    <row r="176" spans="1:30" x14ac:dyDescent="0.25">
      <c r="A176" s="15"/>
      <c r="B176" s="12"/>
      <c r="C176" s="12"/>
      <c r="D176" s="12"/>
      <c r="E176" s="12"/>
      <c r="F176" s="12"/>
      <c r="G176" s="12"/>
      <c r="H176" s="12"/>
      <c r="I176" s="12"/>
      <c r="J176" s="12"/>
      <c r="K176" s="12"/>
      <c r="L176" s="12"/>
      <c r="M176" s="12"/>
      <c r="N176" s="12"/>
    </row>
    <row r="177" spans="1:14" ht="15.75" thickBot="1" x14ac:dyDescent="0.3">
      <c r="A177" s="15"/>
      <c r="B177" s="52" t="s">
        <v>496</v>
      </c>
      <c r="C177" s="19" t="s">
        <v>373</v>
      </c>
      <c r="D177" s="33" t="s">
        <v>531</v>
      </c>
      <c r="E177" s="33"/>
      <c r="F177" s="19"/>
      <c r="G177" s="19" t="s">
        <v>373</v>
      </c>
      <c r="H177" s="33" t="s">
        <v>532</v>
      </c>
      <c r="I177" s="33"/>
      <c r="J177" s="19"/>
      <c r="K177" s="19" t="s">
        <v>373</v>
      </c>
      <c r="L177" s="33" t="s">
        <v>154</v>
      </c>
      <c r="M177" s="33"/>
      <c r="N177" s="19"/>
    </row>
    <row r="178" spans="1:14" x14ac:dyDescent="0.25">
      <c r="A178" s="15"/>
      <c r="B178" s="20" t="s">
        <v>533</v>
      </c>
      <c r="C178" s="21" t="s">
        <v>373</v>
      </c>
      <c r="D178" s="21"/>
      <c r="E178" s="21"/>
      <c r="F178" s="21"/>
      <c r="G178" s="21" t="s">
        <v>373</v>
      </c>
      <c r="H178" s="21"/>
      <c r="I178" s="21"/>
      <c r="J178" s="21"/>
      <c r="K178" s="21" t="s">
        <v>373</v>
      </c>
      <c r="L178" s="21"/>
      <c r="M178" s="21"/>
      <c r="N178" s="21"/>
    </row>
    <row r="179" spans="1:14" x14ac:dyDescent="0.25">
      <c r="A179" s="15"/>
      <c r="B179" s="39" t="s">
        <v>427</v>
      </c>
      <c r="C179" s="12" t="s">
        <v>373</v>
      </c>
      <c r="D179" s="12" t="s">
        <v>375</v>
      </c>
      <c r="E179" s="26">
        <v>7221</v>
      </c>
      <c r="F179" s="11" t="s">
        <v>373</v>
      </c>
      <c r="G179" s="12" t="s">
        <v>373</v>
      </c>
      <c r="H179" s="12" t="s">
        <v>375</v>
      </c>
      <c r="I179" s="26">
        <v>1389</v>
      </c>
      <c r="J179" s="11" t="s">
        <v>373</v>
      </c>
      <c r="K179" s="12" t="s">
        <v>373</v>
      </c>
      <c r="L179" s="12" t="s">
        <v>375</v>
      </c>
      <c r="M179" s="26">
        <v>8610</v>
      </c>
      <c r="N179" s="11" t="s">
        <v>373</v>
      </c>
    </row>
    <row r="180" spans="1:14" x14ac:dyDescent="0.25">
      <c r="A180" s="15"/>
      <c r="B180" s="40" t="s">
        <v>428</v>
      </c>
      <c r="C180" s="21" t="s">
        <v>373</v>
      </c>
      <c r="D180" s="21"/>
      <c r="E180" s="22">
        <v>2169</v>
      </c>
      <c r="F180" s="23" t="s">
        <v>373</v>
      </c>
      <c r="G180" s="21" t="s">
        <v>373</v>
      </c>
      <c r="H180" s="21"/>
      <c r="I180" s="22">
        <v>3077</v>
      </c>
      <c r="J180" s="23" t="s">
        <v>373</v>
      </c>
      <c r="K180" s="21" t="s">
        <v>373</v>
      </c>
      <c r="L180" s="21"/>
      <c r="M180" s="22">
        <v>5246</v>
      </c>
      <c r="N180" s="23" t="s">
        <v>373</v>
      </c>
    </row>
    <row r="181" spans="1:14" ht="15.75" thickBot="1" x14ac:dyDescent="0.3">
      <c r="A181" s="15"/>
      <c r="B181" s="39" t="s">
        <v>429</v>
      </c>
      <c r="C181" s="12" t="s">
        <v>373</v>
      </c>
      <c r="D181" s="12"/>
      <c r="E181" s="28">
        <v>608</v>
      </c>
      <c r="F181" s="11" t="s">
        <v>373</v>
      </c>
      <c r="G181" s="12" t="s">
        <v>373</v>
      </c>
      <c r="H181" s="12"/>
      <c r="I181" s="28">
        <v>47</v>
      </c>
      <c r="J181" s="11" t="s">
        <v>373</v>
      </c>
      <c r="K181" s="12" t="s">
        <v>373</v>
      </c>
      <c r="L181" s="12"/>
      <c r="M181" s="28">
        <v>655</v>
      </c>
      <c r="N181" s="11" t="s">
        <v>373</v>
      </c>
    </row>
    <row r="182" spans="1:14" x14ac:dyDescent="0.25">
      <c r="A182" s="15"/>
      <c r="B182" s="29"/>
      <c r="C182" s="29" t="s">
        <v>373</v>
      </c>
      <c r="D182" s="30"/>
      <c r="E182" s="30"/>
      <c r="F182" s="29"/>
      <c r="G182" s="29" t="s">
        <v>373</v>
      </c>
      <c r="H182" s="30"/>
      <c r="I182" s="30"/>
      <c r="J182" s="29"/>
      <c r="K182" s="29" t="s">
        <v>373</v>
      </c>
      <c r="L182" s="30"/>
      <c r="M182" s="30"/>
      <c r="N182" s="29"/>
    </row>
    <row r="183" spans="1:14" x14ac:dyDescent="0.25">
      <c r="A183" s="15"/>
      <c r="B183" s="20" t="s">
        <v>534</v>
      </c>
      <c r="C183" s="42" t="s">
        <v>373</v>
      </c>
      <c r="D183" s="21"/>
      <c r="E183" s="22">
        <v>9998</v>
      </c>
      <c r="F183" s="23" t="s">
        <v>373</v>
      </c>
      <c r="G183" s="42" t="s">
        <v>373</v>
      </c>
      <c r="H183" s="21"/>
      <c r="I183" s="22">
        <v>4513</v>
      </c>
      <c r="J183" s="23" t="s">
        <v>373</v>
      </c>
      <c r="K183" s="42" t="s">
        <v>373</v>
      </c>
      <c r="L183" s="21"/>
      <c r="M183" s="22">
        <v>14511</v>
      </c>
      <c r="N183" s="23" t="s">
        <v>373</v>
      </c>
    </row>
    <row r="184" spans="1:14" x14ac:dyDescent="0.25">
      <c r="A184" s="15"/>
      <c r="B184" s="25" t="s">
        <v>428</v>
      </c>
      <c r="C184" s="19" t="s">
        <v>373</v>
      </c>
      <c r="D184" s="12"/>
      <c r="E184" s="28">
        <v>555</v>
      </c>
      <c r="F184" s="11" t="s">
        <v>373</v>
      </c>
      <c r="G184" s="19" t="s">
        <v>373</v>
      </c>
      <c r="H184" s="12"/>
      <c r="I184" s="28">
        <v>49</v>
      </c>
      <c r="J184" s="11" t="s">
        <v>373</v>
      </c>
      <c r="K184" s="19" t="s">
        <v>373</v>
      </c>
      <c r="L184" s="12"/>
      <c r="M184" s="28">
        <v>604</v>
      </c>
      <c r="N184" s="11" t="s">
        <v>373</v>
      </c>
    </row>
    <row r="185" spans="1:14" ht="15.75" thickBot="1" x14ac:dyDescent="0.3">
      <c r="A185" s="15"/>
      <c r="B185" s="20" t="s">
        <v>535</v>
      </c>
      <c r="C185" s="42" t="s">
        <v>373</v>
      </c>
      <c r="D185" s="21"/>
      <c r="E185" s="27">
        <v>210</v>
      </c>
      <c r="F185" s="23" t="s">
        <v>373</v>
      </c>
      <c r="G185" s="42" t="s">
        <v>373</v>
      </c>
      <c r="H185" s="21"/>
      <c r="I185" s="27">
        <v>122</v>
      </c>
      <c r="J185" s="23" t="s">
        <v>373</v>
      </c>
      <c r="K185" s="42" t="s">
        <v>373</v>
      </c>
      <c r="L185" s="21"/>
      <c r="M185" s="27">
        <v>332</v>
      </c>
      <c r="N185" s="23" t="s">
        <v>373</v>
      </c>
    </row>
    <row r="186" spans="1:14" x14ac:dyDescent="0.25">
      <c r="A186" s="15"/>
      <c r="B186" s="29"/>
      <c r="C186" s="29" t="s">
        <v>373</v>
      </c>
      <c r="D186" s="30"/>
      <c r="E186" s="30"/>
      <c r="F186" s="29"/>
      <c r="G186" s="29" t="s">
        <v>373</v>
      </c>
      <c r="H186" s="30"/>
      <c r="I186" s="30"/>
      <c r="J186" s="29"/>
      <c r="K186" s="29" t="s">
        <v>373</v>
      </c>
      <c r="L186" s="30"/>
      <c r="M186" s="30"/>
      <c r="N186" s="29"/>
    </row>
    <row r="187" spans="1:14" ht="15.75" thickBot="1" x14ac:dyDescent="0.3">
      <c r="A187" s="15"/>
      <c r="B187" s="25" t="s">
        <v>529</v>
      </c>
      <c r="C187" s="19" t="s">
        <v>373</v>
      </c>
      <c r="D187" s="12" t="s">
        <v>375</v>
      </c>
      <c r="E187" s="26">
        <v>10763</v>
      </c>
      <c r="F187" s="11" t="s">
        <v>373</v>
      </c>
      <c r="G187" s="19" t="s">
        <v>373</v>
      </c>
      <c r="H187" s="12" t="s">
        <v>375</v>
      </c>
      <c r="I187" s="26">
        <v>4684</v>
      </c>
      <c r="J187" s="11" t="s">
        <v>373</v>
      </c>
      <c r="K187" s="19" t="s">
        <v>373</v>
      </c>
      <c r="L187" s="12" t="s">
        <v>375</v>
      </c>
      <c r="M187" s="26">
        <v>15447</v>
      </c>
      <c r="N187" s="11" t="s">
        <v>373</v>
      </c>
    </row>
    <row r="188" spans="1:14" ht="15.75" thickTop="1" x14ac:dyDescent="0.25">
      <c r="A188" s="15"/>
      <c r="B188" s="29"/>
      <c r="C188" s="29" t="s">
        <v>373</v>
      </c>
      <c r="D188" s="32"/>
      <c r="E188" s="32"/>
      <c r="F188" s="29"/>
      <c r="G188" s="29" t="s">
        <v>373</v>
      </c>
      <c r="H188" s="32"/>
      <c r="I188" s="32"/>
      <c r="J188" s="29"/>
      <c r="K188" s="29" t="s">
        <v>373</v>
      </c>
      <c r="L188" s="32"/>
      <c r="M188" s="32"/>
      <c r="N188" s="29"/>
    </row>
    <row r="189" spans="1:14" x14ac:dyDescent="0.25">
      <c r="A189" s="15"/>
      <c r="B189" s="12"/>
      <c r="C189" s="12"/>
      <c r="D189" s="12"/>
      <c r="E189" s="12"/>
      <c r="F189" s="12"/>
      <c r="G189" s="12"/>
      <c r="H189" s="12"/>
      <c r="I189" s="12"/>
      <c r="J189" s="12"/>
      <c r="K189" s="12"/>
      <c r="L189" s="12"/>
      <c r="M189" s="12"/>
      <c r="N189" s="12"/>
    </row>
    <row r="190" spans="1:14" ht="15.75" thickBot="1" x14ac:dyDescent="0.3">
      <c r="A190" s="15"/>
      <c r="B190" s="52" t="s">
        <v>511</v>
      </c>
      <c r="C190" s="19" t="s">
        <v>373</v>
      </c>
      <c r="D190" s="33" t="s">
        <v>531</v>
      </c>
      <c r="E190" s="33"/>
      <c r="F190" s="19"/>
      <c r="G190" s="19" t="s">
        <v>373</v>
      </c>
      <c r="H190" s="33" t="s">
        <v>532</v>
      </c>
      <c r="I190" s="33"/>
      <c r="J190" s="19"/>
      <c r="K190" s="19" t="s">
        <v>373</v>
      </c>
      <c r="L190" s="33" t="s">
        <v>154</v>
      </c>
      <c r="M190" s="33"/>
      <c r="N190" s="19"/>
    </row>
    <row r="191" spans="1:14" x14ac:dyDescent="0.25">
      <c r="A191" s="15"/>
      <c r="B191" s="20" t="s">
        <v>533</v>
      </c>
      <c r="C191" s="21" t="s">
        <v>373</v>
      </c>
      <c r="D191" s="21"/>
      <c r="E191" s="21"/>
      <c r="F191" s="21"/>
      <c r="G191" s="21" t="s">
        <v>373</v>
      </c>
      <c r="H191" s="21"/>
      <c r="I191" s="21"/>
      <c r="J191" s="21"/>
      <c r="K191" s="21" t="s">
        <v>373</v>
      </c>
      <c r="L191" s="21"/>
      <c r="M191" s="21"/>
      <c r="N191" s="21"/>
    </row>
    <row r="192" spans="1:14" x14ac:dyDescent="0.25">
      <c r="A192" s="15"/>
      <c r="B192" s="39" t="s">
        <v>427</v>
      </c>
      <c r="C192" s="12" t="s">
        <v>373</v>
      </c>
      <c r="D192" s="12" t="s">
        <v>375</v>
      </c>
      <c r="E192" s="26">
        <v>6446</v>
      </c>
      <c r="F192" s="11" t="s">
        <v>373</v>
      </c>
      <c r="G192" s="12" t="s">
        <v>373</v>
      </c>
      <c r="H192" s="12" t="s">
        <v>375</v>
      </c>
      <c r="I192" s="26">
        <v>1778</v>
      </c>
      <c r="J192" s="11" t="s">
        <v>373</v>
      </c>
      <c r="K192" s="12" t="s">
        <v>373</v>
      </c>
      <c r="L192" s="12" t="s">
        <v>375</v>
      </c>
      <c r="M192" s="26">
        <v>8224</v>
      </c>
      <c r="N192" s="11" t="s">
        <v>373</v>
      </c>
    </row>
    <row r="193" spans="1:30" x14ac:dyDescent="0.25">
      <c r="A193" s="15"/>
      <c r="B193" s="40" t="s">
        <v>428</v>
      </c>
      <c r="C193" s="21" t="s">
        <v>373</v>
      </c>
      <c r="D193" s="21"/>
      <c r="E193" s="22">
        <v>1589</v>
      </c>
      <c r="F193" s="23" t="s">
        <v>373</v>
      </c>
      <c r="G193" s="21" t="s">
        <v>373</v>
      </c>
      <c r="H193" s="21"/>
      <c r="I193" s="22">
        <v>3701</v>
      </c>
      <c r="J193" s="23" t="s">
        <v>373</v>
      </c>
      <c r="K193" s="21" t="s">
        <v>373</v>
      </c>
      <c r="L193" s="21"/>
      <c r="M193" s="22">
        <v>5290</v>
      </c>
      <c r="N193" s="23" t="s">
        <v>373</v>
      </c>
    </row>
    <row r="194" spans="1:30" ht="15.75" thickBot="1" x14ac:dyDescent="0.3">
      <c r="A194" s="15"/>
      <c r="B194" s="39" t="s">
        <v>429</v>
      </c>
      <c r="C194" s="12" t="s">
        <v>373</v>
      </c>
      <c r="D194" s="12"/>
      <c r="E194" s="28">
        <v>202</v>
      </c>
      <c r="F194" s="11" t="s">
        <v>373</v>
      </c>
      <c r="G194" s="12" t="s">
        <v>373</v>
      </c>
      <c r="H194" s="12"/>
      <c r="I194" s="28">
        <v>231</v>
      </c>
      <c r="J194" s="11" t="s">
        <v>373</v>
      </c>
      <c r="K194" s="12" t="s">
        <v>373</v>
      </c>
      <c r="L194" s="12"/>
      <c r="M194" s="28">
        <v>433</v>
      </c>
      <c r="N194" s="11" t="s">
        <v>373</v>
      </c>
    </row>
    <row r="195" spans="1:30" x14ac:dyDescent="0.25">
      <c r="A195" s="15"/>
      <c r="B195" s="29"/>
      <c r="C195" s="29" t="s">
        <v>373</v>
      </c>
      <c r="D195" s="30"/>
      <c r="E195" s="30"/>
      <c r="F195" s="29"/>
      <c r="G195" s="29" t="s">
        <v>373</v>
      </c>
      <c r="H195" s="30"/>
      <c r="I195" s="30"/>
      <c r="J195" s="29"/>
      <c r="K195" s="29" t="s">
        <v>373</v>
      </c>
      <c r="L195" s="30"/>
      <c r="M195" s="30"/>
      <c r="N195" s="29"/>
    </row>
    <row r="196" spans="1:30" x14ac:dyDescent="0.25">
      <c r="A196" s="15"/>
      <c r="B196" s="20" t="s">
        <v>534</v>
      </c>
      <c r="C196" s="42" t="s">
        <v>373</v>
      </c>
      <c r="D196" s="21"/>
      <c r="E196" s="22">
        <v>8237</v>
      </c>
      <c r="F196" s="23" t="s">
        <v>373</v>
      </c>
      <c r="G196" s="42" t="s">
        <v>373</v>
      </c>
      <c r="H196" s="21"/>
      <c r="I196" s="22">
        <v>5710</v>
      </c>
      <c r="J196" s="23" t="s">
        <v>373</v>
      </c>
      <c r="K196" s="42" t="s">
        <v>373</v>
      </c>
      <c r="L196" s="21"/>
      <c r="M196" s="22">
        <v>13947</v>
      </c>
      <c r="N196" s="23" t="s">
        <v>373</v>
      </c>
    </row>
    <row r="197" spans="1:30" x14ac:dyDescent="0.25">
      <c r="A197" s="15"/>
      <c r="B197" s="25" t="s">
        <v>428</v>
      </c>
      <c r="C197" s="19" t="s">
        <v>373</v>
      </c>
      <c r="D197" s="12"/>
      <c r="E197" s="28">
        <v>315</v>
      </c>
      <c r="F197" s="11" t="s">
        <v>373</v>
      </c>
      <c r="G197" s="19" t="s">
        <v>373</v>
      </c>
      <c r="H197" s="12"/>
      <c r="I197" s="28">
        <v>5</v>
      </c>
      <c r="J197" s="11" t="s">
        <v>373</v>
      </c>
      <c r="K197" s="19" t="s">
        <v>373</v>
      </c>
      <c r="L197" s="12"/>
      <c r="M197" s="28">
        <v>320</v>
      </c>
      <c r="N197" s="11" t="s">
        <v>373</v>
      </c>
    </row>
    <row r="198" spans="1:30" ht="15.75" thickBot="1" x14ac:dyDescent="0.3">
      <c r="A198" s="15"/>
      <c r="B198" s="20" t="s">
        <v>535</v>
      </c>
      <c r="C198" s="42" t="s">
        <v>373</v>
      </c>
      <c r="D198" s="21"/>
      <c r="E198" s="27">
        <v>289</v>
      </c>
      <c r="F198" s="23" t="s">
        <v>373</v>
      </c>
      <c r="G198" s="42" t="s">
        <v>373</v>
      </c>
      <c r="H198" s="21"/>
      <c r="I198" s="27">
        <v>104</v>
      </c>
      <c r="J198" s="23" t="s">
        <v>373</v>
      </c>
      <c r="K198" s="42" t="s">
        <v>373</v>
      </c>
      <c r="L198" s="21"/>
      <c r="M198" s="27">
        <v>393</v>
      </c>
      <c r="N198" s="23" t="s">
        <v>373</v>
      </c>
    </row>
    <row r="199" spans="1:30" x14ac:dyDescent="0.25">
      <c r="A199" s="15"/>
      <c r="B199" s="29"/>
      <c r="C199" s="29" t="s">
        <v>373</v>
      </c>
      <c r="D199" s="30"/>
      <c r="E199" s="30"/>
      <c r="F199" s="29"/>
      <c r="G199" s="29" t="s">
        <v>373</v>
      </c>
      <c r="H199" s="30"/>
      <c r="I199" s="30"/>
      <c r="J199" s="29"/>
      <c r="K199" s="29" t="s">
        <v>373</v>
      </c>
      <c r="L199" s="30"/>
      <c r="M199" s="30"/>
      <c r="N199" s="29"/>
    </row>
    <row r="200" spans="1:30" ht="15.75" thickBot="1" x14ac:dyDescent="0.3">
      <c r="A200" s="15"/>
      <c r="B200" s="25" t="s">
        <v>529</v>
      </c>
      <c r="C200" s="19" t="s">
        <v>373</v>
      </c>
      <c r="D200" s="12" t="s">
        <v>375</v>
      </c>
      <c r="E200" s="26">
        <v>8841</v>
      </c>
      <c r="F200" s="11" t="s">
        <v>373</v>
      </c>
      <c r="G200" s="19" t="s">
        <v>373</v>
      </c>
      <c r="H200" s="12" t="s">
        <v>375</v>
      </c>
      <c r="I200" s="26">
        <v>5819</v>
      </c>
      <c r="J200" s="11" t="s">
        <v>373</v>
      </c>
      <c r="K200" s="19" t="s">
        <v>373</v>
      </c>
      <c r="L200" s="12" t="s">
        <v>375</v>
      </c>
      <c r="M200" s="26">
        <v>14660</v>
      </c>
      <c r="N200" s="11" t="s">
        <v>373</v>
      </c>
    </row>
    <row r="201" spans="1:30" ht="15.75" thickTop="1" x14ac:dyDescent="0.25">
      <c r="A201" s="15"/>
      <c r="B201" s="29"/>
      <c r="C201" s="29" t="s">
        <v>373</v>
      </c>
      <c r="D201" s="32"/>
      <c r="E201" s="32"/>
      <c r="F201" s="29"/>
      <c r="G201" s="29" t="s">
        <v>373</v>
      </c>
      <c r="H201" s="32"/>
      <c r="I201" s="32"/>
      <c r="J201" s="29"/>
      <c r="K201" s="29" t="s">
        <v>373</v>
      </c>
      <c r="L201" s="32"/>
      <c r="M201" s="32"/>
      <c r="N201" s="29"/>
    </row>
    <row r="202" spans="1:30" x14ac:dyDescent="0.25">
      <c r="A202" s="15"/>
      <c r="B202" s="17" t="s">
        <v>536</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row>
    <row r="203" spans="1:30" ht="25.5" customHeight="1" x14ac:dyDescent="0.25">
      <c r="A203" s="15"/>
      <c r="B203" s="17" t="s">
        <v>537</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row>
    <row r="204" spans="1:30" x14ac:dyDescent="0.25">
      <c r="A204" s="15"/>
      <c r="B204" s="17" t="s">
        <v>538</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row>
    <row r="205" spans="1:30" ht="15.75" x14ac:dyDescent="0.25">
      <c r="A205" s="15"/>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row>
    <row r="206" spans="1:30" x14ac:dyDescent="0.25">
      <c r="A206" s="15"/>
      <c r="B206" s="12"/>
      <c r="C206" s="12"/>
      <c r="D206" s="12"/>
      <c r="E206" s="12"/>
      <c r="F206" s="12"/>
      <c r="G206" s="12"/>
      <c r="H206" s="12"/>
      <c r="I206" s="12"/>
      <c r="J206" s="12"/>
      <c r="K206" s="12"/>
      <c r="L206" s="12"/>
      <c r="M206" s="12"/>
      <c r="N206" s="12"/>
      <c r="O206" s="12"/>
      <c r="P206" s="12"/>
      <c r="Q206" s="12"/>
      <c r="R206" s="12"/>
    </row>
    <row r="207" spans="1:30" x14ac:dyDescent="0.25">
      <c r="A207" s="15"/>
      <c r="B207" s="19"/>
      <c r="C207" s="19" t="s">
        <v>373</v>
      </c>
      <c r="D207" s="37" t="s">
        <v>539</v>
      </c>
      <c r="E207" s="37"/>
      <c r="F207" s="37"/>
      <c r="G207" s="37"/>
      <c r="H207" s="37"/>
      <c r="I207" s="37"/>
      <c r="J207" s="19"/>
      <c r="K207" s="19" t="s">
        <v>373</v>
      </c>
      <c r="L207" s="37" t="s">
        <v>539</v>
      </c>
      <c r="M207" s="37"/>
      <c r="N207" s="37"/>
      <c r="O207" s="37"/>
      <c r="P207" s="37"/>
      <c r="Q207" s="37"/>
      <c r="R207" s="19"/>
    </row>
    <row r="208" spans="1:30" ht="15.75" thickBot="1" x14ac:dyDescent="0.3">
      <c r="A208" s="15"/>
      <c r="B208" s="19"/>
      <c r="C208" s="19" t="s">
        <v>373</v>
      </c>
      <c r="D208" s="33" t="s">
        <v>388</v>
      </c>
      <c r="E208" s="33"/>
      <c r="F208" s="33"/>
      <c r="G208" s="33"/>
      <c r="H208" s="33"/>
      <c r="I208" s="33"/>
      <c r="J208" s="19"/>
      <c r="K208" s="19" t="s">
        <v>373</v>
      </c>
      <c r="L208" s="33" t="s">
        <v>400</v>
      </c>
      <c r="M208" s="33"/>
      <c r="N208" s="33"/>
      <c r="O208" s="33"/>
      <c r="P208" s="33"/>
      <c r="Q208" s="33"/>
      <c r="R208" s="19"/>
    </row>
    <row r="209" spans="1:30" x14ac:dyDescent="0.25">
      <c r="A209" s="15"/>
      <c r="B209" s="19"/>
      <c r="C209" s="19" t="s">
        <v>373</v>
      </c>
      <c r="D209" s="38" t="s">
        <v>540</v>
      </c>
      <c r="E209" s="38"/>
      <c r="F209" s="19"/>
      <c r="G209" s="19" t="s">
        <v>373</v>
      </c>
      <c r="H209" s="38" t="s">
        <v>541</v>
      </c>
      <c r="I209" s="38"/>
      <c r="J209" s="19"/>
      <c r="K209" s="19" t="s">
        <v>373</v>
      </c>
      <c r="L209" s="38" t="s">
        <v>540</v>
      </c>
      <c r="M209" s="38"/>
      <c r="N209" s="19"/>
      <c r="O209" s="19" t="s">
        <v>373</v>
      </c>
      <c r="P209" s="38" t="s">
        <v>541</v>
      </c>
      <c r="Q209" s="38"/>
      <c r="R209" s="19"/>
    </row>
    <row r="210" spans="1:30" ht="15.75" thickBot="1" x14ac:dyDescent="0.3">
      <c r="A210" s="15"/>
      <c r="B210" s="19"/>
      <c r="C210" s="19" t="s">
        <v>373</v>
      </c>
      <c r="D210" s="33" t="s">
        <v>542</v>
      </c>
      <c r="E210" s="33"/>
      <c r="F210" s="19"/>
      <c r="G210" s="19" t="s">
        <v>373</v>
      </c>
      <c r="H210" s="33" t="s">
        <v>543</v>
      </c>
      <c r="I210" s="33"/>
      <c r="J210" s="19"/>
      <c r="K210" s="19" t="s">
        <v>373</v>
      </c>
      <c r="L210" s="33" t="s">
        <v>542</v>
      </c>
      <c r="M210" s="33"/>
      <c r="N210" s="19"/>
      <c r="O210" s="19" t="s">
        <v>373</v>
      </c>
      <c r="P210" s="33" t="s">
        <v>543</v>
      </c>
      <c r="Q210" s="33"/>
      <c r="R210" s="19"/>
    </row>
    <row r="211" spans="1:30" x14ac:dyDescent="0.25">
      <c r="A211" s="15"/>
      <c r="B211" s="20" t="s">
        <v>427</v>
      </c>
      <c r="C211" s="21" t="s">
        <v>373</v>
      </c>
      <c r="D211" s="21"/>
      <c r="E211" s="27">
        <v>3</v>
      </c>
      <c r="F211" s="23" t="s">
        <v>373</v>
      </c>
      <c r="G211" s="21" t="s">
        <v>373</v>
      </c>
      <c r="H211" s="21" t="s">
        <v>375</v>
      </c>
      <c r="I211" s="27">
        <v>553</v>
      </c>
      <c r="J211" s="23" t="s">
        <v>373</v>
      </c>
      <c r="K211" s="21" t="s">
        <v>373</v>
      </c>
      <c r="L211" s="21"/>
      <c r="M211" s="27">
        <v>10</v>
      </c>
      <c r="N211" s="23" t="s">
        <v>373</v>
      </c>
      <c r="O211" s="21" t="s">
        <v>373</v>
      </c>
      <c r="P211" s="21" t="s">
        <v>375</v>
      </c>
      <c r="Q211" s="27">
        <v>758</v>
      </c>
      <c r="R211" s="23" t="s">
        <v>373</v>
      </c>
    </row>
    <row r="212" spans="1:30" x14ac:dyDescent="0.25">
      <c r="A212" s="15"/>
      <c r="B212" s="25" t="s">
        <v>544</v>
      </c>
      <c r="C212" s="12" t="s">
        <v>373</v>
      </c>
      <c r="D212" s="12"/>
      <c r="E212" s="28">
        <v>6</v>
      </c>
      <c r="F212" s="11" t="s">
        <v>373</v>
      </c>
      <c r="G212" s="12" t="s">
        <v>373</v>
      </c>
      <c r="H212" s="12"/>
      <c r="I212" s="26">
        <v>2244</v>
      </c>
      <c r="J212" s="11" t="s">
        <v>373</v>
      </c>
      <c r="K212" s="12" t="s">
        <v>373</v>
      </c>
      <c r="L212" s="12"/>
      <c r="M212" s="28">
        <v>4</v>
      </c>
      <c r="N212" s="11" t="s">
        <v>373</v>
      </c>
      <c r="O212" s="12" t="s">
        <v>373</v>
      </c>
      <c r="P212" s="12"/>
      <c r="Q212" s="26">
        <v>2567</v>
      </c>
      <c r="R212" s="11" t="s">
        <v>373</v>
      </c>
    </row>
    <row r="213" spans="1:30" x14ac:dyDescent="0.25">
      <c r="A213" s="15"/>
      <c r="B213" s="20" t="s">
        <v>429</v>
      </c>
      <c r="C213" s="21" t="s">
        <v>373</v>
      </c>
      <c r="D213" s="23"/>
      <c r="E213" s="24" t="s">
        <v>376</v>
      </c>
      <c r="F213" s="23" t="s">
        <v>373</v>
      </c>
      <c r="G213" s="21" t="s">
        <v>373</v>
      </c>
      <c r="H213" s="23"/>
      <c r="I213" s="24" t="s">
        <v>376</v>
      </c>
      <c r="J213" s="23" t="s">
        <v>373</v>
      </c>
      <c r="K213" s="21" t="s">
        <v>373</v>
      </c>
      <c r="L213" s="21"/>
      <c r="M213" s="27">
        <v>4</v>
      </c>
      <c r="N213" s="23" t="s">
        <v>373</v>
      </c>
      <c r="O213" s="21" t="s">
        <v>373</v>
      </c>
      <c r="P213" s="21"/>
      <c r="Q213" s="27">
        <v>156</v>
      </c>
      <c r="R213" s="23" t="s">
        <v>373</v>
      </c>
    </row>
    <row r="214" spans="1:30" x14ac:dyDescent="0.25">
      <c r="A214" s="15"/>
      <c r="B214" s="25" t="s">
        <v>428</v>
      </c>
      <c r="C214" s="12" t="s">
        <v>373</v>
      </c>
      <c r="D214" s="12"/>
      <c r="E214" s="28">
        <v>2</v>
      </c>
      <c r="F214" s="11" t="s">
        <v>373</v>
      </c>
      <c r="G214" s="12" t="s">
        <v>373</v>
      </c>
      <c r="H214" s="12"/>
      <c r="I214" s="28">
        <v>34</v>
      </c>
      <c r="J214" s="11" t="s">
        <v>373</v>
      </c>
      <c r="K214" s="12" t="s">
        <v>373</v>
      </c>
      <c r="L214" s="11"/>
      <c r="M214" s="31" t="s">
        <v>376</v>
      </c>
      <c r="N214" s="11" t="s">
        <v>373</v>
      </c>
      <c r="O214" s="12" t="s">
        <v>373</v>
      </c>
      <c r="P214" s="12"/>
      <c r="Q214" s="28">
        <v>0</v>
      </c>
      <c r="R214" s="11" t="s">
        <v>373</v>
      </c>
    </row>
    <row r="215" spans="1:30" ht="15.75" thickBot="1" x14ac:dyDescent="0.3">
      <c r="A215" s="15"/>
      <c r="B215" s="20" t="s">
        <v>535</v>
      </c>
      <c r="C215" s="21" t="s">
        <v>373</v>
      </c>
      <c r="D215" s="21"/>
      <c r="E215" s="27">
        <v>1</v>
      </c>
      <c r="F215" s="23" t="s">
        <v>373</v>
      </c>
      <c r="G215" s="21" t="s">
        <v>373</v>
      </c>
      <c r="H215" s="21"/>
      <c r="I215" s="27">
        <v>17</v>
      </c>
      <c r="J215" s="23" t="s">
        <v>373</v>
      </c>
      <c r="K215" s="21" t="s">
        <v>373</v>
      </c>
      <c r="L215" s="21"/>
      <c r="M215" s="27">
        <v>1</v>
      </c>
      <c r="N215" s="23" t="s">
        <v>373</v>
      </c>
      <c r="O215" s="21" t="s">
        <v>373</v>
      </c>
      <c r="P215" s="21"/>
      <c r="Q215" s="27">
        <v>45</v>
      </c>
      <c r="R215" s="23" t="s">
        <v>373</v>
      </c>
    </row>
    <row r="216" spans="1:30" x14ac:dyDescent="0.25">
      <c r="A216" s="15"/>
      <c r="B216" s="29"/>
      <c r="C216" s="29" t="s">
        <v>373</v>
      </c>
      <c r="D216" s="30"/>
      <c r="E216" s="30"/>
      <c r="F216" s="29"/>
      <c r="G216" s="29" t="s">
        <v>373</v>
      </c>
      <c r="H216" s="30"/>
      <c r="I216" s="30"/>
      <c r="J216" s="29"/>
      <c r="K216" s="29" t="s">
        <v>373</v>
      </c>
      <c r="L216" s="30"/>
      <c r="M216" s="30"/>
      <c r="N216" s="29"/>
      <c r="O216" s="29" t="s">
        <v>373</v>
      </c>
      <c r="P216" s="30"/>
      <c r="Q216" s="30"/>
      <c r="R216" s="29"/>
    </row>
    <row r="217" spans="1:30" ht="15.75" thickBot="1" x14ac:dyDescent="0.3">
      <c r="A217" s="15"/>
      <c r="B217" s="25" t="s">
        <v>154</v>
      </c>
      <c r="C217" s="19" t="s">
        <v>373</v>
      </c>
      <c r="D217" s="12"/>
      <c r="E217" s="28">
        <v>12</v>
      </c>
      <c r="F217" s="11" t="s">
        <v>373</v>
      </c>
      <c r="G217" s="19" t="s">
        <v>373</v>
      </c>
      <c r="H217" s="12" t="s">
        <v>375</v>
      </c>
      <c r="I217" s="26">
        <v>2848</v>
      </c>
      <c r="J217" s="11" t="s">
        <v>373</v>
      </c>
      <c r="K217" s="19" t="s">
        <v>373</v>
      </c>
      <c r="L217" s="12"/>
      <c r="M217" s="28">
        <v>19</v>
      </c>
      <c r="N217" s="11" t="s">
        <v>373</v>
      </c>
      <c r="O217" s="19" t="s">
        <v>373</v>
      </c>
      <c r="P217" s="12" t="s">
        <v>375</v>
      </c>
      <c r="Q217" s="26">
        <v>3526</v>
      </c>
      <c r="R217" s="11" t="s">
        <v>373</v>
      </c>
    </row>
    <row r="218" spans="1:30" ht="15.75" thickTop="1" x14ac:dyDescent="0.25">
      <c r="A218" s="15"/>
      <c r="B218" s="29"/>
      <c r="C218" s="29" t="s">
        <v>373</v>
      </c>
      <c r="D218" s="32"/>
      <c r="E218" s="32"/>
      <c r="F218" s="29"/>
      <c r="G218" s="29" t="s">
        <v>373</v>
      </c>
      <c r="H218" s="32"/>
      <c r="I218" s="32"/>
      <c r="J218" s="29"/>
      <c r="K218" s="29" t="s">
        <v>373</v>
      </c>
      <c r="L218" s="32"/>
      <c r="M218" s="32"/>
      <c r="N218" s="29"/>
      <c r="O218" s="29" t="s">
        <v>373</v>
      </c>
      <c r="P218" s="32"/>
      <c r="Q218" s="32"/>
      <c r="R218" s="29"/>
    </row>
    <row r="219" spans="1:30" x14ac:dyDescent="0.25">
      <c r="A219" s="15"/>
      <c r="B219" s="17" t="s">
        <v>545</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row>
    <row r="220" spans="1:30" x14ac:dyDescent="0.25">
      <c r="A220" s="15"/>
      <c r="B220" s="17" t="s">
        <v>546</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row>
    <row r="221" spans="1:30" x14ac:dyDescent="0.25">
      <c r="A221" s="15"/>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row>
    <row r="222" spans="1:30" x14ac:dyDescent="0.25">
      <c r="A222" s="15"/>
      <c r="B222" s="17" t="s">
        <v>547</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row>
    <row r="223" spans="1:30" x14ac:dyDescent="0.25">
      <c r="A223" s="15"/>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row>
    <row r="224" spans="1:30" x14ac:dyDescent="0.25">
      <c r="A224" s="15"/>
      <c r="B224" s="12"/>
      <c r="C224" s="12"/>
      <c r="D224" s="12"/>
      <c r="E224" s="12"/>
      <c r="F224" s="12"/>
      <c r="G224" s="12"/>
      <c r="H224" s="12"/>
      <c r="I224" s="12"/>
      <c r="J224" s="12"/>
      <c r="K224" s="12"/>
      <c r="L224" s="12"/>
      <c r="M224" s="12"/>
      <c r="N224" s="12"/>
    </row>
    <row r="225" spans="1:14" x14ac:dyDescent="0.25">
      <c r="A225" s="15"/>
      <c r="B225" s="51" t="s">
        <v>496</v>
      </c>
      <c r="C225" s="35" t="s">
        <v>373</v>
      </c>
      <c r="D225" s="37" t="s">
        <v>548</v>
      </c>
      <c r="E225" s="37"/>
      <c r="F225" s="35"/>
      <c r="G225" s="35" t="s">
        <v>373</v>
      </c>
      <c r="H225" s="37" t="s">
        <v>541</v>
      </c>
      <c r="I225" s="37"/>
      <c r="J225" s="35"/>
      <c r="K225" s="35" t="s">
        <v>373</v>
      </c>
      <c r="L225" s="37" t="s">
        <v>551</v>
      </c>
      <c r="M225" s="37"/>
      <c r="N225" s="35"/>
    </row>
    <row r="226" spans="1:14" x14ac:dyDescent="0.25">
      <c r="A226" s="15"/>
      <c r="B226" s="51"/>
      <c r="C226" s="35"/>
      <c r="D226" s="37" t="s">
        <v>549</v>
      </c>
      <c r="E226" s="37"/>
      <c r="F226" s="35"/>
      <c r="G226" s="35"/>
      <c r="H226" s="37" t="s">
        <v>543</v>
      </c>
      <c r="I226" s="37"/>
      <c r="J226" s="35"/>
      <c r="K226" s="35"/>
      <c r="L226" s="37" t="s">
        <v>552</v>
      </c>
      <c r="M226" s="37"/>
      <c r="N226" s="35"/>
    </row>
    <row r="227" spans="1:14" ht="15.75" thickBot="1" x14ac:dyDescent="0.3">
      <c r="A227" s="15"/>
      <c r="B227" s="51"/>
      <c r="C227" s="35"/>
      <c r="D227" s="33" t="s">
        <v>550</v>
      </c>
      <c r="E227" s="33"/>
      <c r="F227" s="35"/>
      <c r="G227" s="35"/>
      <c r="H227" s="33"/>
      <c r="I227" s="33"/>
      <c r="J227" s="35"/>
      <c r="K227" s="35"/>
      <c r="L227" s="33" t="s">
        <v>553</v>
      </c>
      <c r="M227" s="33"/>
      <c r="N227" s="35"/>
    </row>
    <row r="228" spans="1:14" x14ac:dyDescent="0.25">
      <c r="A228" s="15"/>
      <c r="B228" s="20" t="s">
        <v>554</v>
      </c>
      <c r="C228" s="21" t="s">
        <v>373</v>
      </c>
      <c r="D228" s="21"/>
      <c r="E228" s="21"/>
      <c r="F228" s="21"/>
      <c r="G228" s="21" t="s">
        <v>373</v>
      </c>
      <c r="H228" s="21"/>
      <c r="I228" s="21"/>
      <c r="J228" s="21"/>
      <c r="K228" s="21" t="s">
        <v>373</v>
      </c>
      <c r="L228" s="21"/>
      <c r="M228" s="21"/>
      <c r="N228" s="21"/>
    </row>
    <row r="229" spans="1:14" x14ac:dyDescent="0.25">
      <c r="A229" s="15"/>
      <c r="B229" s="39" t="s">
        <v>555</v>
      </c>
      <c r="C229" s="12" t="s">
        <v>373</v>
      </c>
      <c r="D229" s="12" t="s">
        <v>375</v>
      </c>
      <c r="E229" s="26">
        <v>5052</v>
      </c>
      <c r="F229" s="11" t="s">
        <v>373</v>
      </c>
      <c r="G229" s="12" t="s">
        <v>373</v>
      </c>
      <c r="H229" s="12" t="s">
        <v>375</v>
      </c>
      <c r="I229" s="26">
        <v>4803</v>
      </c>
      <c r="J229" s="11" t="s">
        <v>373</v>
      </c>
      <c r="K229" s="12" t="s">
        <v>373</v>
      </c>
      <c r="L229" s="11" t="s">
        <v>375</v>
      </c>
      <c r="M229" s="31" t="s">
        <v>376</v>
      </c>
      <c r="N229" s="11" t="s">
        <v>373</v>
      </c>
    </row>
    <row r="230" spans="1:14" x14ac:dyDescent="0.25">
      <c r="A230" s="15"/>
      <c r="B230" s="40" t="s">
        <v>544</v>
      </c>
      <c r="C230" s="21" t="s">
        <v>373</v>
      </c>
      <c r="D230" s="21"/>
      <c r="E230" s="22">
        <v>9330</v>
      </c>
      <c r="F230" s="23" t="s">
        <v>373</v>
      </c>
      <c r="G230" s="21" t="s">
        <v>373</v>
      </c>
      <c r="H230" s="21"/>
      <c r="I230" s="22">
        <v>7439</v>
      </c>
      <c r="J230" s="23" t="s">
        <v>373</v>
      </c>
      <c r="K230" s="21" t="s">
        <v>373</v>
      </c>
      <c r="L230" s="23"/>
      <c r="M230" s="24" t="s">
        <v>376</v>
      </c>
      <c r="N230" s="23" t="s">
        <v>373</v>
      </c>
    </row>
    <row r="231" spans="1:14" x14ac:dyDescent="0.25">
      <c r="A231" s="15"/>
      <c r="B231" s="39" t="s">
        <v>429</v>
      </c>
      <c r="C231" s="12" t="s">
        <v>373</v>
      </c>
      <c r="D231" s="12"/>
      <c r="E231" s="26">
        <v>1377</v>
      </c>
      <c r="F231" s="11" t="s">
        <v>373</v>
      </c>
      <c r="G231" s="12" t="s">
        <v>373</v>
      </c>
      <c r="H231" s="12"/>
      <c r="I231" s="26">
        <v>1168</v>
      </c>
      <c r="J231" s="11" t="s">
        <v>373</v>
      </c>
      <c r="K231" s="12" t="s">
        <v>373</v>
      </c>
      <c r="L231" s="11"/>
      <c r="M231" s="31" t="s">
        <v>376</v>
      </c>
      <c r="N231" s="11" t="s">
        <v>373</v>
      </c>
    </row>
    <row r="232" spans="1:14" x14ac:dyDescent="0.25">
      <c r="A232" s="15"/>
      <c r="B232" s="40" t="s">
        <v>428</v>
      </c>
      <c r="C232" s="21" t="s">
        <v>373</v>
      </c>
      <c r="D232" s="21"/>
      <c r="E232" s="22">
        <v>1330</v>
      </c>
      <c r="F232" s="23" t="s">
        <v>373</v>
      </c>
      <c r="G232" s="21" t="s">
        <v>373</v>
      </c>
      <c r="H232" s="21"/>
      <c r="I232" s="22">
        <v>1241</v>
      </c>
      <c r="J232" s="23" t="s">
        <v>373</v>
      </c>
      <c r="K232" s="21" t="s">
        <v>373</v>
      </c>
      <c r="L232" s="23"/>
      <c r="M232" s="24" t="s">
        <v>376</v>
      </c>
      <c r="N232" s="23" t="s">
        <v>373</v>
      </c>
    </row>
    <row r="233" spans="1:14" x14ac:dyDescent="0.25">
      <c r="A233" s="15"/>
      <c r="B233" s="39" t="s">
        <v>556</v>
      </c>
      <c r="C233" s="12" t="s">
        <v>373</v>
      </c>
      <c r="D233" s="12"/>
      <c r="E233" s="28">
        <v>5</v>
      </c>
      <c r="F233" s="11" t="s">
        <v>373</v>
      </c>
      <c r="G233" s="12" t="s">
        <v>373</v>
      </c>
      <c r="H233" s="12"/>
      <c r="I233" s="28">
        <v>5</v>
      </c>
      <c r="J233" s="11" t="s">
        <v>373</v>
      </c>
      <c r="K233" s="12" t="s">
        <v>373</v>
      </c>
      <c r="L233" s="11"/>
      <c r="M233" s="31" t="s">
        <v>376</v>
      </c>
      <c r="N233" s="11" t="s">
        <v>373</v>
      </c>
    </row>
    <row r="234" spans="1:14" x14ac:dyDescent="0.25">
      <c r="A234" s="15"/>
      <c r="B234" s="20" t="s">
        <v>557</v>
      </c>
      <c r="C234" s="21" t="s">
        <v>373</v>
      </c>
      <c r="D234" s="21"/>
      <c r="E234" s="21"/>
      <c r="F234" s="21"/>
      <c r="G234" s="21" t="s">
        <v>373</v>
      </c>
      <c r="H234" s="21"/>
      <c r="I234" s="21"/>
      <c r="J234" s="21"/>
      <c r="K234" s="21" t="s">
        <v>373</v>
      </c>
      <c r="L234" s="21"/>
      <c r="M234" s="21"/>
      <c r="N234" s="21"/>
    </row>
    <row r="235" spans="1:14" x14ac:dyDescent="0.25">
      <c r="A235" s="15"/>
      <c r="B235" s="39" t="s">
        <v>555</v>
      </c>
      <c r="C235" s="12" t="s">
        <v>373</v>
      </c>
      <c r="D235" s="12"/>
      <c r="E235" s="26">
        <v>3942</v>
      </c>
      <c r="F235" s="11" t="s">
        <v>373</v>
      </c>
      <c r="G235" s="12" t="s">
        <v>373</v>
      </c>
      <c r="H235" s="12"/>
      <c r="I235" s="26">
        <v>3807</v>
      </c>
      <c r="J235" s="11" t="s">
        <v>373</v>
      </c>
      <c r="K235" s="12" t="s">
        <v>373</v>
      </c>
      <c r="L235" s="12"/>
      <c r="M235" s="28">
        <v>395</v>
      </c>
      <c r="N235" s="11" t="s">
        <v>373</v>
      </c>
    </row>
    <row r="236" spans="1:14" x14ac:dyDescent="0.25">
      <c r="A236" s="15"/>
      <c r="B236" s="40" t="s">
        <v>544</v>
      </c>
      <c r="C236" s="21" t="s">
        <v>373</v>
      </c>
      <c r="D236" s="21"/>
      <c r="E236" s="22">
        <v>5257</v>
      </c>
      <c r="F236" s="23" t="s">
        <v>373</v>
      </c>
      <c r="G236" s="21" t="s">
        <v>373</v>
      </c>
      <c r="H236" s="21"/>
      <c r="I236" s="22">
        <v>5125</v>
      </c>
      <c r="J236" s="23" t="s">
        <v>373</v>
      </c>
      <c r="K236" s="21" t="s">
        <v>373</v>
      </c>
      <c r="L236" s="21"/>
      <c r="M236" s="22">
        <v>1377</v>
      </c>
      <c r="N236" s="23" t="s">
        <v>373</v>
      </c>
    </row>
    <row r="237" spans="1:14" x14ac:dyDescent="0.25">
      <c r="A237" s="15"/>
      <c r="B237" s="39" t="s">
        <v>429</v>
      </c>
      <c r="C237" s="12" t="s">
        <v>373</v>
      </c>
      <c r="D237" s="12"/>
      <c r="E237" s="28">
        <v>147</v>
      </c>
      <c r="F237" s="11" t="s">
        <v>373</v>
      </c>
      <c r="G237" s="12" t="s">
        <v>373</v>
      </c>
      <c r="H237" s="12"/>
      <c r="I237" s="28">
        <v>139</v>
      </c>
      <c r="J237" s="11" t="s">
        <v>373</v>
      </c>
      <c r="K237" s="12" t="s">
        <v>373</v>
      </c>
      <c r="L237" s="12"/>
      <c r="M237" s="28">
        <v>16</v>
      </c>
      <c r="N237" s="11" t="s">
        <v>373</v>
      </c>
    </row>
    <row r="238" spans="1:14" x14ac:dyDescent="0.25">
      <c r="A238" s="15"/>
      <c r="B238" s="40" t="s">
        <v>428</v>
      </c>
      <c r="C238" s="21" t="s">
        <v>373</v>
      </c>
      <c r="D238" s="21"/>
      <c r="E238" s="27">
        <v>102</v>
      </c>
      <c r="F238" s="23" t="s">
        <v>373</v>
      </c>
      <c r="G238" s="21" t="s">
        <v>373</v>
      </c>
      <c r="H238" s="21"/>
      <c r="I238" s="27">
        <v>56</v>
      </c>
      <c r="J238" s="23" t="s">
        <v>373</v>
      </c>
      <c r="K238" s="21" t="s">
        <v>373</v>
      </c>
      <c r="L238" s="21"/>
      <c r="M238" s="27">
        <v>2</v>
      </c>
      <c r="N238" s="23" t="s">
        <v>373</v>
      </c>
    </row>
    <row r="239" spans="1:14" ht="15.75" thickBot="1" x14ac:dyDescent="0.3">
      <c r="A239" s="15"/>
      <c r="B239" s="39" t="s">
        <v>556</v>
      </c>
      <c r="C239" s="12" t="s">
        <v>373</v>
      </c>
      <c r="D239" s="12"/>
      <c r="E239" s="28">
        <v>340</v>
      </c>
      <c r="F239" s="11" t="s">
        <v>373</v>
      </c>
      <c r="G239" s="12" t="s">
        <v>373</v>
      </c>
      <c r="H239" s="12"/>
      <c r="I239" s="28">
        <v>327</v>
      </c>
      <c r="J239" s="11" t="s">
        <v>373</v>
      </c>
      <c r="K239" s="12" t="s">
        <v>373</v>
      </c>
      <c r="L239" s="12"/>
      <c r="M239" s="28">
        <v>21</v>
      </c>
      <c r="N239" s="11" t="s">
        <v>373</v>
      </c>
    </row>
    <row r="240" spans="1:14" x14ac:dyDescent="0.25">
      <c r="A240" s="15"/>
      <c r="B240" s="29"/>
      <c r="C240" s="29" t="s">
        <v>373</v>
      </c>
      <c r="D240" s="30"/>
      <c r="E240" s="30"/>
      <c r="F240" s="29"/>
      <c r="G240" s="29" t="s">
        <v>373</v>
      </c>
      <c r="H240" s="30"/>
      <c r="I240" s="30"/>
      <c r="J240" s="29"/>
      <c r="K240" s="29" t="s">
        <v>373</v>
      </c>
      <c r="L240" s="30"/>
      <c r="M240" s="30"/>
      <c r="N240" s="29"/>
    </row>
    <row r="241" spans="1:14" ht="15.75" thickBot="1" x14ac:dyDescent="0.3">
      <c r="A241" s="15"/>
      <c r="B241" s="46" t="s">
        <v>154</v>
      </c>
      <c r="C241" s="42" t="s">
        <v>373</v>
      </c>
      <c r="D241" s="21" t="s">
        <v>375</v>
      </c>
      <c r="E241" s="22">
        <v>26882</v>
      </c>
      <c r="F241" s="23" t="s">
        <v>373</v>
      </c>
      <c r="G241" s="42" t="s">
        <v>373</v>
      </c>
      <c r="H241" s="21" t="s">
        <v>375</v>
      </c>
      <c r="I241" s="22">
        <v>24110</v>
      </c>
      <c r="J241" s="23" t="s">
        <v>373</v>
      </c>
      <c r="K241" s="42" t="s">
        <v>373</v>
      </c>
      <c r="L241" s="21" t="s">
        <v>375</v>
      </c>
      <c r="M241" s="22">
        <v>1811</v>
      </c>
      <c r="N241" s="23" t="s">
        <v>373</v>
      </c>
    </row>
    <row r="242" spans="1:14" ht="15.75" thickTop="1" x14ac:dyDescent="0.25">
      <c r="A242" s="15"/>
      <c r="B242" s="29"/>
      <c r="C242" s="29" t="s">
        <v>373</v>
      </c>
      <c r="D242" s="32"/>
      <c r="E242" s="32"/>
      <c r="F242" s="29"/>
      <c r="G242" s="29" t="s">
        <v>373</v>
      </c>
      <c r="H242" s="32"/>
      <c r="I242" s="32"/>
      <c r="J242" s="29"/>
      <c r="K242" s="29" t="s">
        <v>373</v>
      </c>
      <c r="L242" s="32"/>
      <c r="M242" s="32"/>
      <c r="N242" s="29"/>
    </row>
    <row r="243" spans="1:14" x14ac:dyDescent="0.25">
      <c r="A243" s="15"/>
      <c r="B243" s="12"/>
      <c r="C243" s="17"/>
      <c r="D243" s="17"/>
      <c r="E243" s="17"/>
      <c r="F243" s="17"/>
      <c r="G243" s="17"/>
      <c r="H243" s="17"/>
      <c r="I243" s="17"/>
      <c r="J243" s="17"/>
      <c r="K243" s="17"/>
      <c r="L243" s="17"/>
      <c r="M243" s="17"/>
      <c r="N243" s="17"/>
    </row>
    <row r="244" spans="1:14" x14ac:dyDescent="0.25">
      <c r="A244" s="15"/>
      <c r="B244" s="51" t="s">
        <v>511</v>
      </c>
      <c r="C244" s="35" t="s">
        <v>373</v>
      </c>
      <c r="D244" s="37" t="s">
        <v>548</v>
      </c>
      <c r="E244" s="37"/>
      <c r="F244" s="35"/>
      <c r="G244" s="35" t="s">
        <v>373</v>
      </c>
      <c r="H244" s="37" t="s">
        <v>541</v>
      </c>
      <c r="I244" s="37"/>
      <c r="J244" s="35"/>
      <c r="K244" s="35" t="s">
        <v>373</v>
      </c>
      <c r="L244" s="37" t="s">
        <v>558</v>
      </c>
      <c r="M244" s="37"/>
      <c r="N244" s="35"/>
    </row>
    <row r="245" spans="1:14" x14ac:dyDescent="0.25">
      <c r="A245" s="15"/>
      <c r="B245" s="51"/>
      <c r="C245" s="35"/>
      <c r="D245" s="37" t="s">
        <v>549</v>
      </c>
      <c r="E245" s="37"/>
      <c r="F245" s="35"/>
      <c r="G245" s="35"/>
      <c r="H245" s="37" t="s">
        <v>543</v>
      </c>
      <c r="I245" s="37"/>
      <c r="J245" s="35"/>
      <c r="K245" s="35"/>
      <c r="L245" s="37" t="s">
        <v>552</v>
      </c>
      <c r="M245" s="37"/>
      <c r="N245" s="35"/>
    </row>
    <row r="246" spans="1:14" ht="15.75" thickBot="1" x14ac:dyDescent="0.3">
      <c r="A246" s="15"/>
      <c r="B246" s="51"/>
      <c r="C246" s="35"/>
      <c r="D246" s="33" t="s">
        <v>550</v>
      </c>
      <c r="E246" s="33"/>
      <c r="F246" s="35"/>
      <c r="G246" s="35"/>
      <c r="H246" s="33"/>
      <c r="I246" s="33"/>
      <c r="J246" s="35"/>
      <c r="K246" s="35"/>
      <c r="L246" s="33" t="s">
        <v>553</v>
      </c>
      <c r="M246" s="33"/>
      <c r="N246" s="35"/>
    </row>
    <row r="247" spans="1:14" x14ac:dyDescent="0.25">
      <c r="A247" s="15"/>
      <c r="B247" s="20" t="s">
        <v>554</v>
      </c>
      <c r="C247" s="21" t="s">
        <v>373</v>
      </c>
      <c r="D247" s="21"/>
      <c r="E247" s="21"/>
      <c r="F247" s="21"/>
      <c r="G247" s="21" t="s">
        <v>373</v>
      </c>
      <c r="H247" s="21"/>
      <c r="I247" s="21"/>
      <c r="J247" s="21"/>
      <c r="K247" s="21" t="s">
        <v>373</v>
      </c>
      <c r="L247" s="21"/>
      <c r="M247" s="21"/>
      <c r="N247" s="21"/>
    </row>
    <row r="248" spans="1:14" x14ac:dyDescent="0.25">
      <c r="A248" s="15"/>
      <c r="B248" s="39" t="s">
        <v>555</v>
      </c>
      <c r="C248" s="12" t="s">
        <v>373</v>
      </c>
      <c r="D248" s="12" t="s">
        <v>375</v>
      </c>
      <c r="E248" s="26">
        <v>1712</v>
      </c>
      <c r="F248" s="11" t="s">
        <v>373</v>
      </c>
      <c r="G248" s="12" t="s">
        <v>373</v>
      </c>
      <c r="H248" s="12" t="s">
        <v>375</v>
      </c>
      <c r="I248" s="26">
        <v>1712</v>
      </c>
      <c r="J248" s="11" t="s">
        <v>373</v>
      </c>
      <c r="K248" s="12" t="s">
        <v>373</v>
      </c>
      <c r="L248" s="11" t="s">
        <v>375</v>
      </c>
      <c r="M248" s="31" t="s">
        <v>376</v>
      </c>
      <c r="N248" s="11" t="s">
        <v>373</v>
      </c>
    </row>
    <row r="249" spans="1:14" x14ac:dyDescent="0.25">
      <c r="A249" s="15"/>
      <c r="B249" s="40" t="s">
        <v>544</v>
      </c>
      <c r="C249" s="21" t="s">
        <v>373</v>
      </c>
      <c r="D249" s="21"/>
      <c r="E249" s="22">
        <v>33789</v>
      </c>
      <c r="F249" s="23" t="s">
        <v>373</v>
      </c>
      <c r="G249" s="21" t="s">
        <v>373</v>
      </c>
      <c r="H249" s="21"/>
      <c r="I249" s="22">
        <v>31171</v>
      </c>
      <c r="J249" s="23" t="s">
        <v>373</v>
      </c>
      <c r="K249" s="21" t="s">
        <v>373</v>
      </c>
      <c r="L249" s="23"/>
      <c r="M249" s="24" t="s">
        <v>376</v>
      </c>
      <c r="N249" s="23" t="s">
        <v>373</v>
      </c>
    </row>
    <row r="250" spans="1:14" x14ac:dyDescent="0.25">
      <c r="A250" s="15"/>
      <c r="B250" s="39" t="s">
        <v>429</v>
      </c>
      <c r="C250" s="12" t="s">
        <v>373</v>
      </c>
      <c r="D250" s="12"/>
      <c r="E250" s="26">
        <v>2042</v>
      </c>
      <c r="F250" s="11" t="s">
        <v>373</v>
      </c>
      <c r="G250" s="12" t="s">
        <v>373</v>
      </c>
      <c r="H250" s="12"/>
      <c r="I250" s="26">
        <v>1087</v>
      </c>
      <c r="J250" s="11" t="s">
        <v>373</v>
      </c>
      <c r="K250" s="12" t="s">
        <v>373</v>
      </c>
      <c r="L250" s="11"/>
      <c r="M250" s="31" t="s">
        <v>376</v>
      </c>
      <c r="N250" s="11" t="s">
        <v>373</v>
      </c>
    </row>
    <row r="251" spans="1:14" x14ac:dyDescent="0.25">
      <c r="A251" s="15"/>
      <c r="B251" s="40" t="s">
        <v>428</v>
      </c>
      <c r="C251" s="21" t="s">
        <v>373</v>
      </c>
      <c r="D251" s="21"/>
      <c r="E251" s="22">
        <v>3556</v>
      </c>
      <c r="F251" s="23" t="s">
        <v>373</v>
      </c>
      <c r="G251" s="21" t="s">
        <v>373</v>
      </c>
      <c r="H251" s="21"/>
      <c r="I251" s="22">
        <v>3465</v>
      </c>
      <c r="J251" s="23" t="s">
        <v>373</v>
      </c>
      <c r="K251" s="21" t="s">
        <v>373</v>
      </c>
      <c r="L251" s="23"/>
      <c r="M251" s="24" t="s">
        <v>376</v>
      </c>
      <c r="N251" s="23" t="s">
        <v>373</v>
      </c>
    </row>
    <row r="252" spans="1:14" x14ac:dyDescent="0.25">
      <c r="A252" s="15"/>
      <c r="B252" s="39" t="s">
        <v>556</v>
      </c>
      <c r="C252" s="12" t="s">
        <v>373</v>
      </c>
      <c r="D252" s="11"/>
      <c r="E252" s="31" t="s">
        <v>376</v>
      </c>
      <c r="F252" s="11" t="s">
        <v>373</v>
      </c>
      <c r="G252" s="12" t="s">
        <v>373</v>
      </c>
      <c r="H252" s="11"/>
      <c r="I252" s="31" t="s">
        <v>376</v>
      </c>
      <c r="J252" s="11" t="s">
        <v>373</v>
      </c>
      <c r="K252" s="12" t="s">
        <v>373</v>
      </c>
      <c r="L252" s="11"/>
      <c r="M252" s="31" t="s">
        <v>376</v>
      </c>
      <c r="N252" s="11" t="s">
        <v>373</v>
      </c>
    </row>
    <row r="253" spans="1:14" x14ac:dyDescent="0.25">
      <c r="A253" s="15"/>
      <c r="B253" s="20" t="s">
        <v>557</v>
      </c>
      <c r="C253" s="21" t="s">
        <v>373</v>
      </c>
      <c r="D253" s="21"/>
      <c r="E253" s="21"/>
      <c r="F253" s="21"/>
      <c r="G253" s="21" t="s">
        <v>373</v>
      </c>
      <c r="H253" s="21"/>
      <c r="I253" s="21"/>
      <c r="J253" s="21"/>
      <c r="K253" s="21" t="s">
        <v>373</v>
      </c>
      <c r="L253" s="21"/>
      <c r="M253" s="21"/>
      <c r="N253" s="21"/>
    </row>
    <row r="254" spans="1:14" x14ac:dyDescent="0.25">
      <c r="A254" s="15"/>
      <c r="B254" s="39" t="s">
        <v>555</v>
      </c>
      <c r="C254" s="12" t="s">
        <v>373</v>
      </c>
      <c r="D254" s="12"/>
      <c r="E254" s="26">
        <v>8624</v>
      </c>
      <c r="F254" s="11" t="s">
        <v>373</v>
      </c>
      <c r="G254" s="12" t="s">
        <v>373</v>
      </c>
      <c r="H254" s="12"/>
      <c r="I254" s="26">
        <v>8224</v>
      </c>
      <c r="J254" s="11" t="s">
        <v>373</v>
      </c>
      <c r="K254" s="12" t="s">
        <v>373</v>
      </c>
      <c r="L254" s="12"/>
      <c r="M254" s="28">
        <v>610</v>
      </c>
      <c r="N254" s="11" t="s">
        <v>373</v>
      </c>
    </row>
    <row r="255" spans="1:14" x14ac:dyDescent="0.25">
      <c r="A255" s="15"/>
      <c r="B255" s="40" t="s">
        <v>544</v>
      </c>
      <c r="C255" s="21" t="s">
        <v>373</v>
      </c>
      <c r="D255" s="21"/>
      <c r="E255" s="22">
        <v>1742</v>
      </c>
      <c r="F255" s="23" t="s">
        <v>373</v>
      </c>
      <c r="G255" s="21" t="s">
        <v>373</v>
      </c>
      <c r="H255" s="21"/>
      <c r="I255" s="22">
        <v>1689</v>
      </c>
      <c r="J255" s="23" t="s">
        <v>373</v>
      </c>
      <c r="K255" s="21" t="s">
        <v>373</v>
      </c>
      <c r="L255" s="21"/>
      <c r="M255" s="27">
        <v>277</v>
      </c>
      <c r="N255" s="23" t="s">
        <v>373</v>
      </c>
    </row>
    <row r="256" spans="1:14" x14ac:dyDescent="0.25">
      <c r="A256" s="15"/>
      <c r="B256" s="39" t="s">
        <v>429</v>
      </c>
      <c r="C256" s="12" t="s">
        <v>373</v>
      </c>
      <c r="D256" s="12"/>
      <c r="E256" s="28">
        <v>664</v>
      </c>
      <c r="F256" s="11" t="s">
        <v>373</v>
      </c>
      <c r="G256" s="12" t="s">
        <v>373</v>
      </c>
      <c r="H256" s="12"/>
      <c r="I256" s="28">
        <v>433</v>
      </c>
      <c r="J256" s="11" t="s">
        <v>373</v>
      </c>
      <c r="K256" s="12" t="s">
        <v>373</v>
      </c>
      <c r="L256" s="12"/>
      <c r="M256" s="28">
        <v>107</v>
      </c>
      <c r="N256" s="11" t="s">
        <v>373</v>
      </c>
    </row>
    <row r="257" spans="1:30" x14ac:dyDescent="0.25">
      <c r="A257" s="15"/>
      <c r="B257" s="40" t="s">
        <v>428</v>
      </c>
      <c r="C257" s="21" t="s">
        <v>373</v>
      </c>
      <c r="D257" s="21"/>
      <c r="E257" s="27">
        <v>5</v>
      </c>
      <c r="F257" s="23" t="s">
        <v>373</v>
      </c>
      <c r="G257" s="21" t="s">
        <v>373</v>
      </c>
      <c r="H257" s="21"/>
      <c r="I257" s="27">
        <v>5</v>
      </c>
      <c r="J257" s="23" t="s">
        <v>373</v>
      </c>
      <c r="K257" s="21" t="s">
        <v>373</v>
      </c>
      <c r="L257" s="21"/>
      <c r="M257" s="27">
        <v>1</v>
      </c>
      <c r="N257" s="23" t="s">
        <v>373</v>
      </c>
    </row>
    <row r="258" spans="1:30" ht="15.75" thickBot="1" x14ac:dyDescent="0.3">
      <c r="A258" s="15"/>
      <c r="B258" s="39" t="s">
        <v>556</v>
      </c>
      <c r="C258" s="12" t="s">
        <v>373</v>
      </c>
      <c r="D258" s="12"/>
      <c r="E258" s="28">
        <v>395</v>
      </c>
      <c r="F258" s="11" t="s">
        <v>373</v>
      </c>
      <c r="G258" s="12" t="s">
        <v>373</v>
      </c>
      <c r="H258" s="12"/>
      <c r="I258" s="28">
        <v>393</v>
      </c>
      <c r="J258" s="11" t="s">
        <v>373</v>
      </c>
      <c r="K258" s="12" t="s">
        <v>373</v>
      </c>
      <c r="L258" s="12"/>
      <c r="M258" s="28">
        <v>27</v>
      </c>
      <c r="N258" s="11" t="s">
        <v>373</v>
      </c>
    </row>
    <row r="259" spans="1:30" x14ac:dyDescent="0.25">
      <c r="A259" s="15"/>
      <c r="B259" s="29"/>
      <c r="C259" s="29" t="s">
        <v>373</v>
      </c>
      <c r="D259" s="30"/>
      <c r="E259" s="30"/>
      <c r="F259" s="29"/>
      <c r="G259" s="29" t="s">
        <v>373</v>
      </c>
      <c r="H259" s="30"/>
      <c r="I259" s="30"/>
      <c r="J259" s="29"/>
      <c r="K259" s="29" t="s">
        <v>373</v>
      </c>
      <c r="L259" s="30"/>
      <c r="M259" s="30"/>
      <c r="N259" s="29"/>
    </row>
    <row r="260" spans="1:30" ht="15.75" thickBot="1" x14ac:dyDescent="0.3">
      <c r="A260" s="15"/>
      <c r="B260" s="20" t="s">
        <v>154</v>
      </c>
      <c r="C260" s="42" t="s">
        <v>373</v>
      </c>
      <c r="D260" s="21" t="s">
        <v>375</v>
      </c>
      <c r="E260" s="22">
        <v>52529</v>
      </c>
      <c r="F260" s="23" t="s">
        <v>373</v>
      </c>
      <c r="G260" s="42" t="s">
        <v>373</v>
      </c>
      <c r="H260" s="21" t="s">
        <v>375</v>
      </c>
      <c r="I260" s="22">
        <v>48179</v>
      </c>
      <c r="J260" s="23" t="s">
        <v>373</v>
      </c>
      <c r="K260" s="42" t="s">
        <v>373</v>
      </c>
      <c r="L260" s="21" t="s">
        <v>375</v>
      </c>
      <c r="M260" s="22">
        <v>1022</v>
      </c>
      <c r="N260" s="23" t="s">
        <v>373</v>
      </c>
    </row>
    <row r="261" spans="1:30" ht="15.75" thickTop="1" x14ac:dyDescent="0.25">
      <c r="A261" s="15"/>
      <c r="B261" s="29"/>
      <c r="C261" s="29" t="s">
        <v>373</v>
      </c>
      <c r="D261" s="32"/>
      <c r="E261" s="32"/>
      <c r="F261" s="29"/>
      <c r="G261" s="29" t="s">
        <v>373</v>
      </c>
      <c r="H261" s="32"/>
      <c r="I261" s="32"/>
      <c r="J261" s="29"/>
      <c r="K261" s="29" t="s">
        <v>373</v>
      </c>
      <c r="L261" s="32"/>
      <c r="M261" s="32"/>
      <c r="N261" s="29"/>
    </row>
    <row r="262" spans="1:30" x14ac:dyDescent="0.25">
      <c r="A262" s="15"/>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row>
    <row r="263" spans="1:30" x14ac:dyDescent="0.25">
      <c r="A263" s="15"/>
      <c r="B263" s="12"/>
      <c r="C263" s="12"/>
      <c r="D263" s="12"/>
      <c r="E263" s="12"/>
      <c r="F263" s="12"/>
      <c r="G263" s="12"/>
      <c r="H263" s="12"/>
      <c r="I263" s="12"/>
      <c r="J263" s="12"/>
      <c r="K263" s="12"/>
      <c r="L263" s="12"/>
      <c r="M263" s="12"/>
      <c r="N263" s="12"/>
    </row>
    <row r="264" spans="1:30" x14ac:dyDescent="0.25">
      <c r="A264" s="15"/>
      <c r="B264" s="51" t="s">
        <v>388</v>
      </c>
      <c r="C264" s="35" t="s">
        <v>373</v>
      </c>
      <c r="D264" s="37" t="s">
        <v>559</v>
      </c>
      <c r="E264" s="37"/>
      <c r="F264" s="35"/>
      <c r="G264" s="35" t="s">
        <v>373</v>
      </c>
      <c r="H264" s="37" t="s">
        <v>562</v>
      </c>
      <c r="I264" s="37"/>
      <c r="J264" s="35"/>
      <c r="K264" s="35" t="s">
        <v>373</v>
      </c>
      <c r="L264" s="37" t="s">
        <v>565</v>
      </c>
      <c r="M264" s="37"/>
      <c r="N264" s="35"/>
    </row>
    <row r="265" spans="1:30" x14ac:dyDescent="0.25">
      <c r="A265" s="15"/>
      <c r="B265" s="51"/>
      <c r="C265" s="35"/>
      <c r="D265" s="37" t="s">
        <v>560</v>
      </c>
      <c r="E265" s="37"/>
      <c r="F265" s="35"/>
      <c r="G265" s="35"/>
      <c r="H265" s="37" t="s">
        <v>563</v>
      </c>
      <c r="I265" s="37"/>
      <c r="J265" s="35"/>
      <c r="K265" s="35"/>
      <c r="L265" s="37" t="s">
        <v>566</v>
      </c>
      <c r="M265" s="37"/>
      <c r="N265" s="35"/>
    </row>
    <row r="266" spans="1:30" ht="15.75" thickBot="1" x14ac:dyDescent="0.3">
      <c r="A266" s="15"/>
      <c r="B266" s="51"/>
      <c r="C266" s="35"/>
      <c r="D266" s="33" t="s">
        <v>561</v>
      </c>
      <c r="E266" s="33"/>
      <c r="F266" s="35"/>
      <c r="G266" s="35"/>
      <c r="H266" s="33" t="s">
        <v>564</v>
      </c>
      <c r="I266" s="33"/>
      <c r="J266" s="35"/>
      <c r="K266" s="35"/>
      <c r="L266" s="33" t="s">
        <v>567</v>
      </c>
      <c r="M266" s="33"/>
      <c r="N266" s="35"/>
    </row>
    <row r="267" spans="1:30" x14ac:dyDescent="0.25">
      <c r="A267" s="15"/>
      <c r="B267" s="20" t="s">
        <v>533</v>
      </c>
      <c r="C267" s="21" t="s">
        <v>373</v>
      </c>
      <c r="D267" s="21"/>
      <c r="E267" s="21"/>
      <c r="F267" s="21"/>
      <c r="G267" s="21" t="s">
        <v>373</v>
      </c>
      <c r="H267" s="21"/>
      <c r="I267" s="21"/>
      <c r="J267" s="21"/>
      <c r="K267" s="21" t="s">
        <v>373</v>
      </c>
      <c r="L267" s="21"/>
      <c r="M267" s="21"/>
      <c r="N267" s="21"/>
    </row>
    <row r="268" spans="1:30" x14ac:dyDescent="0.25">
      <c r="A268" s="15"/>
      <c r="B268" s="39" t="s">
        <v>427</v>
      </c>
      <c r="C268" s="12" t="s">
        <v>373</v>
      </c>
      <c r="D268" s="12" t="s">
        <v>375</v>
      </c>
      <c r="E268" s="26">
        <v>8968</v>
      </c>
      <c r="F268" s="11" t="s">
        <v>373</v>
      </c>
      <c r="G268" s="12" t="s">
        <v>373</v>
      </c>
      <c r="H268" s="12" t="s">
        <v>375</v>
      </c>
      <c r="I268" s="28">
        <v>290</v>
      </c>
      <c r="J268" s="11" t="s">
        <v>373</v>
      </c>
      <c r="K268" s="12" t="s">
        <v>373</v>
      </c>
      <c r="L268" s="11" t="s">
        <v>375</v>
      </c>
      <c r="M268" s="31" t="s">
        <v>376</v>
      </c>
      <c r="N268" s="11" t="s">
        <v>373</v>
      </c>
    </row>
    <row r="269" spans="1:30" x14ac:dyDescent="0.25">
      <c r="A269" s="15"/>
      <c r="B269" s="40" t="s">
        <v>428</v>
      </c>
      <c r="C269" s="21" t="s">
        <v>373</v>
      </c>
      <c r="D269" s="21"/>
      <c r="E269" s="22">
        <v>26060</v>
      </c>
      <c r="F269" s="23" t="s">
        <v>373</v>
      </c>
      <c r="G269" s="21" t="s">
        <v>373</v>
      </c>
      <c r="H269" s="21"/>
      <c r="I269" s="27">
        <v>870</v>
      </c>
      <c r="J269" s="23" t="s">
        <v>373</v>
      </c>
      <c r="K269" s="21" t="s">
        <v>373</v>
      </c>
      <c r="L269" s="23"/>
      <c r="M269" s="24" t="s">
        <v>376</v>
      </c>
      <c r="N269" s="23" t="s">
        <v>373</v>
      </c>
    </row>
    <row r="270" spans="1:30" ht="15.75" thickBot="1" x14ac:dyDescent="0.3">
      <c r="A270" s="15"/>
      <c r="B270" s="39" t="s">
        <v>429</v>
      </c>
      <c r="C270" s="12" t="s">
        <v>373</v>
      </c>
      <c r="D270" s="12"/>
      <c r="E270" s="26">
        <v>1405</v>
      </c>
      <c r="F270" s="11" t="s">
        <v>373</v>
      </c>
      <c r="G270" s="12" t="s">
        <v>373</v>
      </c>
      <c r="H270" s="12"/>
      <c r="I270" s="28">
        <v>17</v>
      </c>
      <c r="J270" s="11" t="s">
        <v>373</v>
      </c>
      <c r="K270" s="12" t="s">
        <v>373</v>
      </c>
      <c r="L270" s="11"/>
      <c r="M270" s="31" t="s">
        <v>376</v>
      </c>
      <c r="N270" s="11" t="s">
        <v>373</v>
      </c>
    </row>
    <row r="271" spans="1:30" x14ac:dyDescent="0.25">
      <c r="A271" s="15"/>
      <c r="B271" s="29"/>
      <c r="C271" s="29" t="s">
        <v>373</v>
      </c>
      <c r="D271" s="30"/>
      <c r="E271" s="30"/>
      <c r="F271" s="29"/>
      <c r="G271" s="29" t="s">
        <v>373</v>
      </c>
      <c r="H271" s="30"/>
      <c r="I271" s="30"/>
      <c r="J271" s="29"/>
      <c r="K271" s="29" t="s">
        <v>373</v>
      </c>
      <c r="L271" s="30"/>
      <c r="M271" s="30"/>
      <c r="N271" s="29"/>
    </row>
    <row r="272" spans="1:30" x14ac:dyDescent="0.25">
      <c r="A272" s="15"/>
      <c r="B272" s="20" t="s">
        <v>534</v>
      </c>
      <c r="C272" s="42" t="s">
        <v>373</v>
      </c>
      <c r="D272" s="21"/>
      <c r="E272" s="22">
        <v>36433</v>
      </c>
      <c r="F272" s="23" t="s">
        <v>373</v>
      </c>
      <c r="G272" s="42" t="s">
        <v>373</v>
      </c>
      <c r="H272" s="21"/>
      <c r="I272" s="22">
        <v>1177</v>
      </c>
      <c r="J272" s="23" t="s">
        <v>373</v>
      </c>
      <c r="K272" s="42" t="s">
        <v>373</v>
      </c>
      <c r="L272" s="23"/>
      <c r="M272" s="24" t="s">
        <v>376</v>
      </c>
      <c r="N272" s="23" t="s">
        <v>373</v>
      </c>
    </row>
    <row r="273" spans="1:14" x14ac:dyDescent="0.25">
      <c r="A273" s="15"/>
      <c r="B273" s="25" t="s">
        <v>568</v>
      </c>
      <c r="C273" s="19" t="s">
        <v>373</v>
      </c>
      <c r="D273" s="12"/>
      <c r="E273" s="26">
        <v>1878</v>
      </c>
      <c r="F273" s="11" t="s">
        <v>373</v>
      </c>
      <c r="G273" s="19" t="s">
        <v>373</v>
      </c>
      <c r="H273" s="12"/>
      <c r="I273" s="28">
        <v>35</v>
      </c>
      <c r="J273" s="11" t="s">
        <v>373</v>
      </c>
      <c r="K273" s="19" t="s">
        <v>373</v>
      </c>
      <c r="L273" s="11"/>
      <c r="M273" s="31" t="s">
        <v>376</v>
      </c>
      <c r="N273" s="11" t="s">
        <v>373</v>
      </c>
    </row>
    <row r="274" spans="1:14" ht="15.75" thickBot="1" x14ac:dyDescent="0.3">
      <c r="A274" s="15"/>
      <c r="B274" s="20" t="s">
        <v>431</v>
      </c>
      <c r="C274" s="42" t="s">
        <v>373</v>
      </c>
      <c r="D274" s="21"/>
      <c r="E274" s="27">
        <v>363</v>
      </c>
      <c r="F274" s="23" t="s">
        <v>373</v>
      </c>
      <c r="G274" s="42" t="s">
        <v>373</v>
      </c>
      <c r="H274" s="21"/>
      <c r="I274" s="27">
        <v>11</v>
      </c>
      <c r="J274" s="23" t="s">
        <v>373</v>
      </c>
      <c r="K274" s="42" t="s">
        <v>373</v>
      </c>
      <c r="L274" s="23"/>
      <c r="M274" s="24" t="s">
        <v>376</v>
      </c>
      <c r="N274" s="23" t="s">
        <v>373</v>
      </c>
    </row>
    <row r="275" spans="1:14" x14ac:dyDescent="0.25">
      <c r="A275" s="15"/>
      <c r="B275" s="29"/>
      <c r="C275" s="29" t="s">
        <v>373</v>
      </c>
      <c r="D275" s="30"/>
      <c r="E275" s="30"/>
      <c r="F275" s="29"/>
      <c r="G275" s="29" t="s">
        <v>373</v>
      </c>
      <c r="H275" s="30"/>
      <c r="I275" s="30"/>
      <c r="J275" s="29"/>
      <c r="K275" s="29" t="s">
        <v>373</v>
      </c>
      <c r="L275" s="30"/>
      <c r="M275" s="30"/>
      <c r="N275" s="29"/>
    </row>
    <row r="276" spans="1:14" ht="15.75" thickBot="1" x14ac:dyDescent="0.3">
      <c r="A276" s="15"/>
      <c r="B276" s="50" t="s">
        <v>154</v>
      </c>
      <c r="C276" s="19" t="s">
        <v>373</v>
      </c>
      <c r="D276" s="12" t="s">
        <v>375</v>
      </c>
      <c r="E276" s="28" t="s">
        <v>569</v>
      </c>
      <c r="F276" s="11" t="s">
        <v>373</v>
      </c>
      <c r="G276" s="19" t="s">
        <v>373</v>
      </c>
      <c r="H276" s="12" t="s">
        <v>375</v>
      </c>
      <c r="I276" s="28" t="s">
        <v>570</v>
      </c>
      <c r="J276" s="11" t="s">
        <v>373</v>
      </c>
      <c r="K276" s="19" t="s">
        <v>373</v>
      </c>
      <c r="L276" s="11" t="s">
        <v>375</v>
      </c>
      <c r="M276" s="31" t="s">
        <v>376</v>
      </c>
      <c r="N276" s="11" t="s">
        <v>373</v>
      </c>
    </row>
    <row r="277" spans="1:14" ht="15.75" thickTop="1" x14ac:dyDescent="0.25">
      <c r="A277" s="15"/>
      <c r="B277" s="29"/>
      <c r="C277" s="29" t="s">
        <v>373</v>
      </c>
      <c r="D277" s="32"/>
      <c r="E277" s="32"/>
      <c r="F277" s="29"/>
      <c r="G277" s="29" t="s">
        <v>373</v>
      </c>
      <c r="H277" s="32"/>
      <c r="I277" s="32"/>
      <c r="J277" s="29"/>
      <c r="K277" s="29" t="s">
        <v>373</v>
      </c>
      <c r="L277" s="32"/>
      <c r="M277" s="32"/>
      <c r="N277" s="29"/>
    </row>
    <row r="278" spans="1:14" x14ac:dyDescent="0.25">
      <c r="A278" s="15"/>
      <c r="B278" s="12"/>
      <c r="C278" s="17"/>
      <c r="D278" s="17"/>
      <c r="E278" s="17"/>
      <c r="F278" s="17"/>
      <c r="G278" s="17"/>
      <c r="H278" s="17"/>
      <c r="I278" s="17"/>
      <c r="J278" s="17"/>
      <c r="K278" s="17"/>
      <c r="L278" s="17"/>
      <c r="M278" s="17"/>
      <c r="N278" s="17"/>
    </row>
    <row r="279" spans="1:14" x14ac:dyDescent="0.25">
      <c r="A279" s="15"/>
      <c r="B279" s="51" t="s">
        <v>400</v>
      </c>
      <c r="C279" s="35" t="s">
        <v>373</v>
      </c>
      <c r="D279" s="37" t="s">
        <v>571</v>
      </c>
      <c r="E279" s="37"/>
      <c r="F279" s="35"/>
      <c r="G279" s="35" t="s">
        <v>373</v>
      </c>
      <c r="H279" s="37" t="s">
        <v>574</v>
      </c>
      <c r="I279" s="37"/>
      <c r="J279" s="35"/>
      <c r="K279" s="35" t="s">
        <v>373</v>
      </c>
      <c r="L279" s="37" t="s">
        <v>565</v>
      </c>
      <c r="M279" s="37"/>
      <c r="N279" s="35"/>
    </row>
    <row r="280" spans="1:14" x14ac:dyDescent="0.25">
      <c r="A280" s="15"/>
      <c r="B280" s="51"/>
      <c r="C280" s="35"/>
      <c r="D280" s="37" t="s">
        <v>572</v>
      </c>
      <c r="E280" s="37"/>
      <c r="F280" s="35"/>
      <c r="G280" s="35"/>
      <c r="H280" s="37" t="s">
        <v>575</v>
      </c>
      <c r="I280" s="37"/>
      <c r="J280" s="35"/>
      <c r="K280" s="35"/>
      <c r="L280" s="37" t="s">
        <v>576</v>
      </c>
      <c r="M280" s="37"/>
      <c r="N280" s="35"/>
    </row>
    <row r="281" spans="1:14" ht="15.75" thickBot="1" x14ac:dyDescent="0.3">
      <c r="A281" s="15"/>
      <c r="B281" s="51"/>
      <c r="C281" s="35"/>
      <c r="D281" s="33" t="s">
        <v>573</v>
      </c>
      <c r="E281" s="33"/>
      <c r="F281" s="35"/>
      <c r="G281" s="35"/>
      <c r="H281" s="33" t="s">
        <v>564</v>
      </c>
      <c r="I281" s="33"/>
      <c r="J281" s="35"/>
      <c r="K281" s="35"/>
      <c r="L281" s="33" t="s">
        <v>567</v>
      </c>
      <c r="M281" s="33"/>
      <c r="N281" s="35"/>
    </row>
    <row r="282" spans="1:14" x14ac:dyDescent="0.25">
      <c r="A282" s="15"/>
      <c r="B282" s="20" t="s">
        <v>533</v>
      </c>
      <c r="C282" s="21" t="s">
        <v>373</v>
      </c>
      <c r="D282" s="21"/>
      <c r="E282" s="21"/>
      <c r="F282" s="21"/>
      <c r="G282" s="21" t="s">
        <v>373</v>
      </c>
      <c r="H282" s="21"/>
      <c r="I282" s="21"/>
      <c r="J282" s="21"/>
      <c r="K282" s="21" t="s">
        <v>373</v>
      </c>
      <c r="L282" s="21"/>
      <c r="M282" s="21"/>
      <c r="N282" s="21"/>
    </row>
    <row r="283" spans="1:14" x14ac:dyDescent="0.25">
      <c r="A283" s="15"/>
      <c r="B283" s="39" t="s">
        <v>427</v>
      </c>
      <c r="C283" s="12" t="s">
        <v>373</v>
      </c>
      <c r="D283" s="12" t="s">
        <v>375</v>
      </c>
      <c r="E283" s="26">
        <v>10136</v>
      </c>
      <c r="F283" s="11" t="s">
        <v>373</v>
      </c>
      <c r="G283" s="12" t="s">
        <v>373</v>
      </c>
      <c r="H283" s="12" t="s">
        <v>375</v>
      </c>
      <c r="I283" s="28">
        <v>306</v>
      </c>
      <c r="J283" s="11" t="s">
        <v>373</v>
      </c>
      <c r="K283" s="12" t="s">
        <v>373</v>
      </c>
      <c r="L283" s="11" t="s">
        <v>375</v>
      </c>
      <c r="M283" s="31" t="s">
        <v>401</v>
      </c>
      <c r="N283" s="11" t="s">
        <v>373</v>
      </c>
    </row>
    <row r="284" spans="1:14" x14ac:dyDescent="0.25">
      <c r="A284" s="15"/>
      <c r="B284" s="40" t="s">
        <v>428</v>
      </c>
      <c r="C284" s="21" t="s">
        <v>373</v>
      </c>
      <c r="D284" s="21"/>
      <c r="E284" s="22">
        <v>29877</v>
      </c>
      <c r="F284" s="23" t="s">
        <v>373</v>
      </c>
      <c r="G284" s="21" t="s">
        <v>373</v>
      </c>
      <c r="H284" s="21"/>
      <c r="I284" s="22">
        <v>1215</v>
      </c>
      <c r="J284" s="23" t="s">
        <v>373</v>
      </c>
      <c r="K284" s="21" t="s">
        <v>373</v>
      </c>
      <c r="L284" s="23"/>
      <c r="M284" s="24" t="s">
        <v>376</v>
      </c>
      <c r="N284" s="23" t="s">
        <v>373</v>
      </c>
    </row>
    <row r="285" spans="1:14" ht="15.75" thickBot="1" x14ac:dyDescent="0.3">
      <c r="A285" s="15"/>
      <c r="B285" s="39" t="s">
        <v>429</v>
      </c>
      <c r="C285" s="12" t="s">
        <v>373</v>
      </c>
      <c r="D285" s="12"/>
      <c r="E285" s="26">
        <v>3888</v>
      </c>
      <c r="F285" s="11" t="s">
        <v>373</v>
      </c>
      <c r="G285" s="12" t="s">
        <v>373</v>
      </c>
      <c r="H285" s="12"/>
      <c r="I285" s="28">
        <v>23</v>
      </c>
      <c r="J285" s="11" t="s">
        <v>373</v>
      </c>
      <c r="K285" s="12" t="s">
        <v>373</v>
      </c>
      <c r="L285" s="11"/>
      <c r="M285" s="31" t="s">
        <v>376</v>
      </c>
      <c r="N285" s="11" t="s">
        <v>373</v>
      </c>
    </row>
    <row r="286" spans="1:14" x14ac:dyDescent="0.25">
      <c r="A286" s="15"/>
      <c r="B286" s="29"/>
      <c r="C286" s="29" t="s">
        <v>373</v>
      </c>
      <c r="D286" s="30"/>
      <c r="E286" s="30"/>
      <c r="F286" s="29"/>
      <c r="G286" s="29" t="s">
        <v>373</v>
      </c>
      <c r="H286" s="30"/>
      <c r="I286" s="30"/>
      <c r="J286" s="29"/>
      <c r="K286" s="29" t="s">
        <v>373</v>
      </c>
      <c r="L286" s="30"/>
      <c r="M286" s="30"/>
      <c r="N286" s="29"/>
    </row>
    <row r="287" spans="1:14" x14ac:dyDescent="0.25">
      <c r="A287" s="15"/>
      <c r="B287" s="20" t="s">
        <v>534</v>
      </c>
      <c r="C287" s="42" t="s">
        <v>373</v>
      </c>
      <c r="D287" s="21"/>
      <c r="E287" s="22">
        <v>43901</v>
      </c>
      <c r="F287" s="23" t="s">
        <v>373</v>
      </c>
      <c r="G287" s="42" t="s">
        <v>373</v>
      </c>
      <c r="H287" s="21"/>
      <c r="I287" s="22">
        <v>1544</v>
      </c>
      <c r="J287" s="23" t="s">
        <v>373</v>
      </c>
      <c r="K287" s="42" t="s">
        <v>373</v>
      </c>
      <c r="L287" s="23"/>
      <c r="M287" s="24" t="s">
        <v>376</v>
      </c>
      <c r="N287" s="23" t="s">
        <v>373</v>
      </c>
    </row>
    <row r="288" spans="1:14" x14ac:dyDescent="0.25">
      <c r="A288" s="15"/>
      <c r="B288" s="25" t="s">
        <v>568</v>
      </c>
      <c r="C288" s="19" t="s">
        <v>373</v>
      </c>
      <c r="D288" s="12"/>
      <c r="E288" s="26">
        <v>4175</v>
      </c>
      <c r="F288" s="11" t="s">
        <v>373</v>
      </c>
      <c r="G288" s="19" t="s">
        <v>373</v>
      </c>
      <c r="H288" s="12"/>
      <c r="I288" s="28">
        <v>110</v>
      </c>
      <c r="J288" s="11" t="s">
        <v>373</v>
      </c>
      <c r="K288" s="19" t="s">
        <v>373</v>
      </c>
      <c r="L288" s="11"/>
      <c r="M288" s="31" t="s">
        <v>376</v>
      </c>
      <c r="N288" s="11" t="s">
        <v>373</v>
      </c>
    </row>
    <row r="289" spans="1:14" ht="15.75" thickBot="1" x14ac:dyDescent="0.3">
      <c r="A289" s="15"/>
      <c r="B289" s="20" t="s">
        <v>431</v>
      </c>
      <c r="C289" s="42" t="s">
        <v>373</v>
      </c>
      <c r="D289" s="21"/>
      <c r="E289" s="27">
        <v>439</v>
      </c>
      <c r="F289" s="23" t="s">
        <v>373</v>
      </c>
      <c r="G289" s="42" t="s">
        <v>373</v>
      </c>
      <c r="H289" s="21"/>
      <c r="I289" s="27">
        <v>17</v>
      </c>
      <c r="J289" s="23" t="s">
        <v>373</v>
      </c>
      <c r="K289" s="42" t="s">
        <v>373</v>
      </c>
      <c r="L289" s="23"/>
      <c r="M289" s="24" t="s">
        <v>376</v>
      </c>
      <c r="N289" s="23" t="s">
        <v>373</v>
      </c>
    </row>
    <row r="290" spans="1:14" x14ac:dyDescent="0.25">
      <c r="A290" s="15"/>
      <c r="B290" s="29"/>
      <c r="C290" s="29" t="s">
        <v>373</v>
      </c>
      <c r="D290" s="30"/>
      <c r="E290" s="30"/>
      <c r="F290" s="29"/>
      <c r="G290" s="29" t="s">
        <v>373</v>
      </c>
      <c r="H290" s="30"/>
      <c r="I290" s="30"/>
      <c r="J290" s="29"/>
      <c r="K290" s="29" t="s">
        <v>373</v>
      </c>
      <c r="L290" s="30"/>
      <c r="M290" s="30"/>
      <c r="N290" s="29"/>
    </row>
    <row r="291" spans="1:14" ht="15.75" thickBot="1" x14ac:dyDescent="0.3">
      <c r="A291" s="15"/>
      <c r="B291" s="50" t="s">
        <v>154</v>
      </c>
      <c r="C291" s="19" t="s">
        <v>373</v>
      </c>
      <c r="D291" s="12" t="s">
        <v>375</v>
      </c>
      <c r="E291" s="26">
        <v>48515</v>
      </c>
      <c r="F291" s="11" t="s">
        <v>373</v>
      </c>
      <c r="G291" s="19" t="s">
        <v>373</v>
      </c>
      <c r="H291" s="12" t="s">
        <v>375</v>
      </c>
      <c r="I291" s="26">
        <v>1671</v>
      </c>
      <c r="J291" s="11" t="s">
        <v>373</v>
      </c>
      <c r="K291" s="19" t="s">
        <v>373</v>
      </c>
      <c r="L291" s="11" t="s">
        <v>375</v>
      </c>
      <c r="M291" s="31" t="s">
        <v>376</v>
      </c>
      <c r="N291" s="11" t="s">
        <v>373</v>
      </c>
    </row>
    <row r="292" spans="1:14" ht="15.75" thickTop="1" x14ac:dyDescent="0.25">
      <c r="A292" s="15"/>
      <c r="B292" s="29"/>
      <c r="C292" s="29" t="s">
        <v>373</v>
      </c>
      <c r="D292" s="32"/>
      <c r="E292" s="32"/>
      <c r="F292" s="29"/>
      <c r="G292" s="29" t="s">
        <v>373</v>
      </c>
      <c r="H292" s="32"/>
      <c r="I292" s="32"/>
      <c r="J292" s="29"/>
      <c r="K292" s="29" t="s">
        <v>373</v>
      </c>
      <c r="L292" s="32"/>
      <c r="M292" s="32"/>
      <c r="N292" s="29"/>
    </row>
    <row r="293" spans="1:14" x14ac:dyDescent="0.25">
      <c r="A293" s="15"/>
      <c r="B293" s="12"/>
      <c r="C293" s="17"/>
      <c r="D293" s="17"/>
      <c r="E293" s="17"/>
      <c r="F293" s="17"/>
      <c r="G293" s="17"/>
      <c r="H293" s="17"/>
      <c r="I293" s="17"/>
      <c r="J293" s="17"/>
      <c r="K293" s="17"/>
      <c r="L293" s="17"/>
      <c r="M293" s="17"/>
      <c r="N293" s="17"/>
    </row>
    <row r="294" spans="1:14" x14ac:dyDescent="0.25">
      <c r="A294" s="15"/>
      <c r="B294" s="51" t="s">
        <v>577</v>
      </c>
      <c r="C294" s="35" t="s">
        <v>373</v>
      </c>
      <c r="D294" s="37" t="s">
        <v>571</v>
      </c>
      <c r="E294" s="37"/>
      <c r="F294" s="35"/>
      <c r="G294" s="35" t="s">
        <v>373</v>
      </c>
      <c r="H294" s="37" t="s">
        <v>574</v>
      </c>
      <c r="I294" s="37"/>
      <c r="J294" s="35"/>
      <c r="K294" s="35" t="s">
        <v>373</v>
      </c>
      <c r="L294" s="37" t="s">
        <v>565</v>
      </c>
      <c r="M294" s="37"/>
      <c r="N294" s="35"/>
    </row>
    <row r="295" spans="1:14" x14ac:dyDescent="0.25">
      <c r="A295" s="15"/>
      <c r="B295" s="51"/>
      <c r="C295" s="35"/>
      <c r="D295" s="37" t="s">
        <v>572</v>
      </c>
      <c r="E295" s="37"/>
      <c r="F295" s="35"/>
      <c r="G295" s="35"/>
      <c r="H295" s="37" t="s">
        <v>575</v>
      </c>
      <c r="I295" s="37"/>
      <c r="J295" s="35"/>
      <c r="K295" s="35"/>
      <c r="L295" s="37" t="s">
        <v>576</v>
      </c>
      <c r="M295" s="37"/>
      <c r="N295" s="35"/>
    </row>
    <row r="296" spans="1:14" ht="15.75" thickBot="1" x14ac:dyDescent="0.3">
      <c r="A296" s="15"/>
      <c r="B296" s="51"/>
      <c r="C296" s="35"/>
      <c r="D296" s="33" t="s">
        <v>573</v>
      </c>
      <c r="E296" s="33"/>
      <c r="F296" s="35"/>
      <c r="G296" s="35"/>
      <c r="H296" s="33" t="s">
        <v>564</v>
      </c>
      <c r="I296" s="33"/>
      <c r="J296" s="35"/>
      <c r="K296" s="35"/>
      <c r="L296" s="33" t="s">
        <v>567</v>
      </c>
      <c r="M296" s="33"/>
      <c r="N296" s="35"/>
    </row>
    <row r="297" spans="1:14" x14ac:dyDescent="0.25">
      <c r="A297" s="15"/>
      <c r="B297" s="20" t="s">
        <v>533</v>
      </c>
      <c r="C297" s="21" t="s">
        <v>373</v>
      </c>
      <c r="D297" s="21"/>
      <c r="E297" s="21"/>
      <c r="F297" s="21"/>
      <c r="G297" s="21" t="s">
        <v>373</v>
      </c>
      <c r="H297" s="21"/>
      <c r="I297" s="21"/>
      <c r="J297" s="21"/>
      <c r="K297" s="21" t="s">
        <v>373</v>
      </c>
      <c r="L297" s="21"/>
      <c r="M297" s="21"/>
      <c r="N297" s="21"/>
    </row>
    <row r="298" spans="1:14" x14ac:dyDescent="0.25">
      <c r="A298" s="15"/>
      <c r="B298" s="39" t="s">
        <v>427</v>
      </c>
      <c r="C298" s="12" t="s">
        <v>373</v>
      </c>
      <c r="D298" s="12" t="s">
        <v>375</v>
      </c>
      <c r="E298" s="26">
        <v>13035</v>
      </c>
      <c r="F298" s="11" t="s">
        <v>373</v>
      </c>
      <c r="G298" s="12" t="s">
        <v>373</v>
      </c>
      <c r="H298" s="12" t="s">
        <v>375</v>
      </c>
      <c r="I298" s="28">
        <v>261</v>
      </c>
      <c r="J298" s="11" t="s">
        <v>373</v>
      </c>
      <c r="K298" s="12" t="s">
        <v>373</v>
      </c>
      <c r="L298" s="11" t="s">
        <v>375</v>
      </c>
      <c r="M298" s="31" t="s">
        <v>376</v>
      </c>
      <c r="N298" s="11" t="s">
        <v>373</v>
      </c>
    </row>
    <row r="299" spans="1:14" x14ac:dyDescent="0.25">
      <c r="A299" s="15"/>
      <c r="B299" s="40" t="s">
        <v>428</v>
      </c>
      <c r="C299" s="21" t="s">
        <v>373</v>
      </c>
      <c r="D299" s="21"/>
      <c r="E299" s="22">
        <v>40403</v>
      </c>
      <c r="F299" s="23" t="s">
        <v>373</v>
      </c>
      <c r="G299" s="21" t="s">
        <v>373</v>
      </c>
      <c r="H299" s="21"/>
      <c r="I299" s="27">
        <v>855</v>
      </c>
      <c r="J299" s="23" t="s">
        <v>373</v>
      </c>
      <c r="K299" s="21" t="s">
        <v>373</v>
      </c>
      <c r="L299" s="23"/>
      <c r="M299" s="24" t="s">
        <v>376</v>
      </c>
      <c r="N299" s="23" t="s">
        <v>373</v>
      </c>
    </row>
    <row r="300" spans="1:14" ht="15.75" thickBot="1" x14ac:dyDescent="0.3">
      <c r="A300" s="15"/>
      <c r="B300" s="39" t="s">
        <v>429</v>
      </c>
      <c r="C300" s="12" t="s">
        <v>373</v>
      </c>
      <c r="D300" s="12"/>
      <c r="E300" s="26">
        <v>14348</v>
      </c>
      <c r="F300" s="11" t="s">
        <v>373</v>
      </c>
      <c r="G300" s="12" t="s">
        <v>373</v>
      </c>
      <c r="H300" s="12"/>
      <c r="I300" s="28">
        <v>118</v>
      </c>
      <c r="J300" s="11" t="s">
        <v>373</v>
      </c>
      <c r="K300" s="12" t="s">
        <v>373</v>
      </c>
      <c r="L300" s="11"/>
      <c r="M300" s="31" t="s">
        <v>376</v>
      </c>
      <c r="N300" s="11" t="s">
        <v>373</v>
      </c>
    </row>
    <row r="301" spans="1:14" x14ac:dyDescent="0.25">
      <c r="A301" s="15"/>
      <c r="B301" s="29"/>
      <c r="C301" s="29" t="s">
        <v>373</v>
      </c>
      <c r="D301" s="30"/>
      <c r="E301" s="30"/>
      <c r="F301" s="29"/>
      <c r="G301" s="29" t="s">
        <v>373</v>
      </c>
      <c r="H301" s="30"/>
      <c r="I301" s="30"/>
      <c r="J301" s="29"/>
      <c r="K301" s="29" t="s">
        <v>373</v>
      </c>
      <c r="L301" s="30"/>
      <c r="M301" s="30"/>
      <c r="N301" s="29"/>
    </row>
    <row r="302" spans="1:14" x14ac:dyDescent="0.25">
      <c r="A302" s="15"/>
      <c r="B302" s="20" t="s">
        <v>534</v>
      </c>
      <c r="C302" s="42" t="s">
        <v>373</v>
      </c>
      <c r="D302" s="21"/>
      <c r="E302" s="22">
        <v>67786</v>
      </c>
      <c r="F302" s="23" t="s">
        <v>373</v>
      </c>
      <c r="G302" s="42" t="s">
        <v>373</v>
      </c>
      <c r="H302" s="21"/>
      <c r="I302" s="22">
        <v>1234</v>
      </c>
      <c r="J302" s="23" t="s">
        <v>373</v>
      </c>
      <c r="K302" s="42" t="s">
        <v>373</v>
      </c>
      <c r="L302" s="23"/>
      <c r="M302" s="24" t="s">
        <v>376</v>
      </c>
      <c r="N302" s="23" t="s">
        <v>373</v>
      </c>
    </row>
    <row r="303" spans="1:14" x14ac:dyDescent="0.25">
      <c r="A303" s="15"/>
      <c r="B303" s="25" t="s">
        <v>568</v>
      </c>
      <c r="C303" s="19" t="s">
        <v>373</v>
      </c>
      <c r="D303" s="12"/>
      <c r="E303" s="26">
        <v>6144</v>
      </c>
      <c r="F303" s="11" t="s">
        <v>373</v>
      </c>
      <c r="G303" s="19" t="s">
        <v>373</v>
      </c>
      <c r="H303" s="12"/>
      <c r="I303" s="28">
        <v>262</v>
      </c>
      <c r="J303" s="11" t="s">
        <v>373</v>
      </c>
      <c r="K303" s="19" t="s">
        <v>373</v>
      </c>
      <c r="L303" s="11"/>
      <c r="M303" s="31" t="s">
        <v>376</v>
      </c>
      <c r="N303" s="11" t="s">
        <v>373</v>
      </c>
    </row>
    <row r="304" spans="1:14" ht="15.75" thickBot="1" x14ac:dyDescent="0.3">
      <c r="A304" s="15"/>
      <c r="B304" s="20" t="s">
        <v>431</v>
      </c>
      <c r="C304" s="42" t="s">
        <v>373</v>
      </c>
      <c r="D304" s="21"/>
      <c r="E304" s="27">
        <v>572</v>
      </c>
      <c r="F304" s="23" t="s">
        <v>373</v>
      </c>
      <c r="G304" s="42" t="s">
        <v>373</v>
      </c>
      <c r="H304" s="21"/>
      <c r="I304" s="27">
        <v>21</v>
      </c>
      <c r="J304" s="23" t="s">
        <v>373</v>
      </c>
      <c r="K304" s="42" t="s">
        <v>373</v>
      </c>
      <c r="L304" s="23"/>
      <c r="M304" s="24" t="s">
        <v>376</v>
      </c>
      <c r="N304" s="23" t="s">
        <v>373</v>
      </c>
    </row>
    <row r="305" spans="1:30" x14ac:dyDescent="0.25">
      <c r="A305" s="15"/>
      <c r="B305" s="29"/>
      <c r="C305" s="29" t="s">
        <v>373</v>
      </c>
      <c r="D305" s="30"/>
      <c r="E305" s="30"/>
      <c r="F305" s="29"/>
      <c r="G305" s="29" t="s">
        <v>373</v>
      </c>
      <c r="H305" s="30"/>
      <c r="I305" s="30"/>
      <c r="J305" s="29"/>
      <c r="K305" s="29" t="s">
        <v>373</v>
      </c>
      <c r="L305" s="30"/>
      <c r="M305" s="30"/>
      <c r="N305" s="29"/>
    </row>
    <row r="306" spans="1:30" ht="15.75" thickBot="1" x14ac:dyDescent="0.3">
      <c r="A306" s="15"/>
      <c r="B306" s="50" t="s">
        <v>154</v>
      </c>
      <c r="C306" s="19" t="s">
        <v>373</v>
      </c>
      <c r="D306" s="12" t="s">
        <v>375</v>
      </c>
      <c r="E306" s="26">
        <v>74502</v>
      </c>
      <c r="F306" s="11" t="s">
        <v>373</v>
      </c>
      <c r="G306" s="19" t="s">
        <v>373</v>
      </c>
      <c r="H306" s="12" t="s">
        <v>375</v>
      </c>
      <c r="I306" s="26">
        <v>1517</v>
      </c>
      <c r="J306" s="11" t="s">
        <v>373</v>
      </c>
      <c r="K306" s="19" t="s">
        <v>373</v>
      </c>
      <c r="L306" s="11" t="s">
        <v>375</v>
      </c>
      <c r="M306" s="31" t="s">
        <v>376</v>
      </c>
      <c r="N306" s="11" t="s">
        <v>373</v>
      </c>
    </row>
    <row r="307" spans="1:30" ht="15.75" thickTop="1" x14ac:dyDescent="0.25">
      <c r="A307" s="15"/>
      <c r="B307" s="29"/>
      <c r="C307" s="29" t="s">
        <v>373</v>
      </c>
      <c r="D307" s="32"/>
      <c r="E307" s="32"/>
      <c r="F307" s="29"/>
      <c r="G307" s="29" t="s">
        <v>373</v>
      </c>
      <c r="H307" s="32"/>
      <c r="I307" s="32"/>
      <c r="J307" s="29"/>
      <c r="K307" s="29" t="s">
        <v>373</v>
      </c>
      <c r="L307" s="32"/>
      <c r="M307" s="32"/>
      <c r="N307" s="29"/>
    </row>
    <row r="308" spans="1:30" x14ac:dyDescent="0.25">
      <c r="A308" s="15"/>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row>
    <row r="309" spans="1:30" x14ac:dyDescent="0.25">
      <c r="A309" s="15"/>
      <c r="B309" s="17" t="s">
        <v>578</v>
      </c>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c r="AB309" s="17"/>
      <c r="AC309" s="17"/>
      <c r="AD309" s="17"/>
    </row>
    <row r="310" spans="1:30" ht="15.75" x14ac:dyDescent="0.25">
      <c r="A310" s="15"/>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c r="AD310" s="34"/>
    </row>
    <row r="311" spans="1:30" x14ac:dyDescent="0.25">
      <c r="A311" s="15"/>
      <c r="B311" s="12"/>
      <c r="C311" s="12"/>
      <c r="D311" s="12"/>
      <c r="E311" s="12"/>
      <c r="F311" s="12"/>
      <c r="G311" s="12"/>
      <c r="H311" s="12"/>
      <c r="I311" s="12"/>
      <c r="J311" s="12"/>
    </row>
    <row r="312" spans="1:30" x14ac:dyDescent="0.25">
      <c r="A312" s="15"/>
      <c r="B312" s="51" t="s">
        <v>496</v>
      </c>
      <c r="C312" s="35" t="s">
        <v>373</v>
      </c>
      <c r="D312" s="37" t="s">
        <v>579</v>
      </c>
      <c r="E312" s="37"/>
      <c r="F312" s="35"/>
      <c r="G312" s="35" t="s">
        <v>373</v>
      </c>
      <c r="H312" s="37" t="s">
        <v>580</v>
      </c>
      <c r="I312" s="37"/>
      <c r="J312" s="35"/>
    </row>
    <row r="313" spans="1:30" x14ac:dyDescent="0.25">
      <c r="A313" s="15"/>
      <c r="B313" s="51"/>
      <c r="C313" s="35"/>
      <c r="D313" s="37"/>
      <c r="E313" s="37"/>
      <c r="F313" s="35"/>
      <c r="G313" s="35"/>
      <c r="H313" s="37" t="s">
        <v>581</v>
      </c>
      <c r="I313" s="37"/>
      <c r="J313" s="35"/>
    </row>
    <row r="314" spans="1:30" ht="15.75" thickBot="1" x14ac:dyDescent="0.3">
      <c r="A314" s="15"/>
      <c r="B314" s="51"/>
      <c r="C314" s="35"/>
      <c r="D314" s="33"/>
      <c r="E314" s="33"/>
      <c r="F314" s="35"/>
      <c r="G314" s="35"/>
      <c r="H314" s="33" t="s">
        <v>582</v>
      </c>
      <c r="I314" s="33"/>
      <c r="J314" s="35"/>
    </row>
    <row r="315" spans="1:30" x14ac:dyDescent="0.25">
      <c r="A315" s="15"/>
      <c r="B315" s="20" t="s">
        <v>555</v>
      </c>
      <c r="C315" s="21" t="s">
        <v>373</v>
      </c>
      <c r="D315" s="21" t="s">
        <v>375</v>
      </c>
      <c r="E315" s="22">
        <v>10162</v>
      </c>
      <c r="F315" s="23" t="s">
        <v>373</v>
      </c>
      <c r="G315" s="21" t="s">
        <v>373</v>
      </c>
      <c r="H315" s="23" t="s">
        <v>375</v>
      </c>
      <c r="I315" s="24" t="s">
        <v>401</v>
      </c>
      <c r="J315" s="23" t="s">
        <v>373</v>
      </c>
    </row>
    <row r="316" spans="1:30" x14ac:dyDescent="0.25">
      <c r="A316" s="15"/>
      <c r="B316" s="25" t="s">
        <v>544</v>
      </c>
      <c r="C316" s="12" t="s">
        <v>373</v>
      </c>
      <c r="D316" s="12"/>
      <c r="E316" s="26">
        <v>13925</v>
      </c>
      <c r="F316" s="11" t="s">
        <v>373</v>
      </c>
      <c r="G316" s="12" t="s">
        <v>373</v>
      </c>
      <c r="H316" s="11"/>
      <c r="I316" s="31" t="s">
        <v>376</v>
      </c>
      <c r="J316" s="11" t="s">
        <v>373</v>
      </c>
    </row>
    <row r="317" spans="1:30" x14ac:dyDescent="0.25">
      <c r="A317" s="15"/>
      <c r="B317" s="20" t="s">
        <v>429</v>
      </c>
      <c r="C317" s="21" t="s">
        <v>373</v>
      </c>
      <c r="D317" s="21"/>
      <c r="E317" s="22">
        <v>1099</v>
      </c>
      <c r="F317" s="23" t="s">
        <v>373</v>
      </c>
      <c r="G317" s="21" t="s">
        <v>373</v>
      </c>
      <c r="H317" s="23"/>
      <c r="I317" s="24" t="s">
        <v>376</v>
      </c>
      <c r="J317" s="23" t="s">
        <v>373</v>
      </c>
    </row>
    <row r="318" spans="1:30" x14ac:dyDescent="0.25">
      <c r="A318" s="15"/>
      <c r="B318" s="25" t="s">
        <v>428</v>
      </c>
      <c r="C318" s="12" t="s">
        <v>373</v>
      </c>
      <c r="D318" s="12"/>
      <c r="E318" s="26">
        <v>1582</v>
      </c>
      <c r="F318" s="11" t="s">
        <v>373</v>
      </c>
      <c r="G318" s="12" t="s">
        <v>373</v>
      </c>
      <c r="H318" s="11"/>
      <c r="I318" s="31" t="s">
        <v>376</v>
      </c>
      <c r="J318" s="11" t="s">
        <v>373</v>
      </c>
    </row>
    <row r="319" spans="1:30" ht="15.75" thickBot="1" x14ac:dyDescent="0.3">
      <c r="A319" s="15"/>
      <c r="B319" s="20" t="s">
        <v>556</v>
      </c>
      <c r="C319" s="21" t="s">
        <v>373</v>
      </c>
      <c r="D319" s="21"/>
      <c r="E319" s="27">
        <v>309</v>
      </c>
      <c r="F319" s="23" t="s">
        <v>373</v>
      </c>
      <c r="G319" s="21" t="s">
        <v>373</v>
      </c>
      <c r="H319" s="21"/>
      <c r="I319" s="27">
        <v>30</v>
      </c>
      <c r="J319" s="23" t="s">
        <v>373</v>
      </c>
    </row>
    <row r="320" spans="1:30" x14ac:dyDescent="0.25">
      <c r="A320" s="15"/>
      <c r="B320" s="29"/>
      <c r="C320" s="29" t="s">
        <v>373</v>
      </c>
      <c r="D320" s="30"/>
      <c r="E320" s="30"/>
      <c r="F320" s="29"/>
      <c r="G320" s="29" t="s">
        <v>373</v>
      </c>
      <c r="H320" s="30"/>
      <c r="I320" s="30"/>
      <c r="J320" s="29"/>
    </row>
    <row r="321" spans="1:30" ht="15.75" thickBot="1" x14ac:dyDescent="0.3">
      <c r="A321" s="15"/>
      <c r="B321" s="39" t="s">
        <v>154</v>
      </c>
      <c r="C321" s="19" t="s">
        <v>373</v>
      </c>
      <c r="D321" s="12" t="s">
        <v>375</v>
      </c>
      <c r="E321" s="26">
        <v>27077</v>
      </c>
      <c r="F321" s="11" t="s">
        <v>373</v>
      </c>
      <c r="G321" s="19" t="s">
        <v>373</v>
      </c>
      <c r="H321" s="12" t="s">
        <v>375</v>
      </c>
      <c r="I321" s="28">
        <v>30</v>
      </c>
      <c r="J321" s="11" t="s">
        <v>373</v>
      </c>
    </row>
    <row r="322" spans="1:30" ht="15.75" thickTop="1" x14ac:dyDescent="0.25">
      <c r="A322" s="15"/>
      <c r="B322" s="29"/>
      <c r="C322" s="29" t="s">
        <v>373</v>
      </c>
      <c r="D322" s="32"/>
      <c r="E322" s="32"/>
      <c r="F322" s="29"/>
      <c r="G322" s="29" t="s">
        <v>373</v>
      </c>
      <c r="H322" s="32"/>
      <c r="I322" s="32"/>
      <c r="J322" s="29"/>
    </row>
    <row r="323" spans="1:30" x14ac:dyDescent="0.25">
      <c r="A323" s="15"/>
      <c r="B323" s="12"/>
      <c r="C323" s="17"/>
      <c r="D323" s="17"/>
      <c r="E323" s="17"/>
      <c r="F323" s="17"/>
      <c r="G323" s="17"/>
      <c r="H323" s="17"/>
      <c r="I323" s="17"/>
      <c r="J323" s="17"/>
    </row>
    <row r="324" spans="1:30" x14ac:dyDescent="0.25">
      <c r="A324" s="15"/>
      <c r="B324" s="51" t="s">
        <v>511</v>
      </c>
      <c r="C324" s="35" t="s">
        <v>373</v>
      </c>
      <c r="D324" s="37" t="s">
        <v>579</v>
      </c>
      <c r="E324" s="37"/>
      <c r="F324" s="35"/>
      <c r="G324" s="35" t="s">
        <v>373</v>
      </c>
      <c r="H324" s="37" t="s">
        <v>583</v>
      </c>
      <c r="I324" s="37"/>
      <c r="J324" s="35"/>
    </row>
    <row r="325" spans="1:30" x14ac:dyDescent="0.25">
      <c r="A325" s="15"/>
      <c r="B325" s="51"/>
      <c r="C325" s="35"/>
      <c r="D325" s="37"/>
      <c r="E325" s="37"/>
      <c r="F325" s="35"/>
      <c r="G325" s="35"/>
      <c r="H325" s="37" t="s">
        <v>581</v>
      </c>
      <c r="I325" s="37"/>
      <c r="J325" s="35"/>
    </row>
    <row r="326" spans="1:30" ht="15.75" thickBot="1" x14ac:dyDescent="0.3">
      <c r="A326" s="15"/>
      <c r="B326" s="51"/>
      <c r="C326" s="35"/>
      <c r="D326" s="33"/>
      <c r="E326" s="33"/>
      <c r="F326" s="35"/>
      <c r="G326" s="35"/>
      <c r="H326" s="33" t="s">
        <v>582</v>
      </c>
      <c r="I326" s="33"/>
      <c r="J326" s="35"/>
    </row>
    <row r="327" spans="1:30" x14ac:dyDescent="0.25">
      <c r="A327" s="15"/>
      <c r="B327" s="20" t="s">
        <v>555</v>
      </c>
      <c r="C327" s="21" t="s">
        <v>373</v>
      </c>
      <c r="D327" s="21" t="s">
        <v>375</v>
      </c>
      <c r="E327" s="22">
        <v>9993</v>
      </c>
      <c r="F327" s="23" t="s">
        <v>373</v>
      </c>
      <c r="G327" s="21" t="s">
        <v>373</v>
      </c>
      <c r="H327" s="23" t="s">
        <v>375</v>
      </c>
      <c r="I327" s="24" t="s">
        <v>376</v>
      </c>
      <c r="J327" s="23" t="s">
        <v>373</v>
      </c>
    </row>
    <row r="328" spans="1:30" x14ac:dyDescent="0.25">
      <c r="A328" s="15"/>
      <c r="B328" s="25" t="s">
        <v>544</v>
      </c>
      <c r="C328" s="12" t="s">
        <v>373</v>
      </c>
      <c r="D328" s="12"/>
      <c r="E328" s="26">
        <v>11459</v>
      </c>
      <c r="F328" s="11" t="s">
        <v>373</v>
      </c>
      <c r="G328" s="12" t="s">
        <v>373</v>
      </c>
      <c r="H328" s="11"/>
      <c r="I328" s="31" t="s">
        <v>376</v>
      </c>
      <c r="J328" s="11" t="s">
        <v>373</v>
      </c>
    </row>
    <row r="329" spans="1:30" x14ac:dyDescent="0.25">
      <c r="A329" s="15"/>
      <c r="B329" s="20" t="s">
        <v>429</v>
      </c>
      <c r="C329" s="21" t="s">
        <v>373</v>
      </c>
      <c r="D329" s="21"/>
      <c r="E329" s="22">
        <v>2032</v>
      </c>
      <c r="F329" s="23" t="s">
        <v>373</v>
      </c>
      <c r="G329" s="21" t="s">
        <v>373</v>
      </c>
      <c r="H329" s="23"/>
      <c r="I329" s="24" t="s">
        <v>376</v>
      </c>
      <c r="J329" s="23" t="s">
        <v>373</v>
      </c>
    </row>
    <row r="330" spans="1:30" x14ac:dyDescent="0.25">
      <c r="A330" s="15"/>
      <c r="B330" s="25" t="s">
        <v>428</v>
      </c>
      <c r="C330" s="12" t="s">
        <v>373</v>
      </c>
      <c r="D330" s="12"/>
      <c r="E330" s="26">
        <v>1650</v>
      </c>
      <c r="F330" s="11" t="s">
        <v>373</v>
      </c>
      <c r="G330" s="12" t="s">
        <v>373</v>
      </c>
      <c r="H330" s="11"/>
      <c r="I330" s="31" t="s">
        <v>376</v>
      </c>
      <c r="J330" s="11" t="s">
        <v>373</v>
      </c>
    </row>
    <row r="331" spans="1:30" ht="15.75" thickBot="1" x14ac:dyDescent="0.3">
      <c r="A331" s="15"/>
      <c r="B331" s="20" t="s">
        <v>556</v>
      </c>
      <c r="C331" s="21" t="s">
        <v>373</v>
      </c>
      <c r="D331" s="21"/>
      <c r="E331" s="27">
        <v>314</v>
      </c>
      <c r="F331" s="23" t="s">
        <v>373</v>
      </c>
      <c r="G331" s="21" t="s">
        <v>373</v>
      </c>
      <c r="H331" s="21"/>
      <c r="I331" s="27">
        <v>293</v>
      </c>
      <c r="J331" s="23" t="s">
        <v>373</v>
      </c>
    </row>
    <row r="332" spans="1:30" x14ac:dyDescent="0.25">
      <c r="A332" s="15"/>
      <c r="B332" s="29"/>
      <c r="C332" s="29" t="s">
        <v>373</v>
      </c>
      <c r="D332" s="30"/>
      <c r="E332" s="30"/>
      <c r="F332" s="29"/>
      <c r="G332" s="29" t="s">
        <v>373</v>
      </c>
      <c r="H332" s="30"/>
      <c r="I332" s="30"/>
      <c r="J332" s="29"/>
    </row>
    <row r="333" spans="1:30" ht="15.75" thickBot="1" x14ac:dyDescent="0.3">
      <c r="A333" s="15"/>
      <c r="B333" s="39" t="s">
        <v>154</v>
      </c>
      <c r="C333" s="19" t="s">
        <v>373</v>
      </c>
      <c r="D333" s="12" t="s">
        <v>375</v>
      </c>
      <c r="E333" s="26">
        <v>25448</v>
      </c>
      <c r="F333" s="11" t="s">
        <v>373</v>
      </c>
      <c r="G333" s="19" t="s">
        <v>373</v>
      </c>
      <c r="H333" s="12" t="s">
        <v>375</v>
      </c>
      <c r="I333" s="28">
        <v>293</v>
      </c>
      <c r="J333" s="11" t="s">
        <v>373</v>
      </c>
    </row>
    <row r="334" spans="1:30" ht="15.75" thickTop="1" x14ac:dyDescent="0.25">
      <c r="A334" s="15"/>
      <c r="B334" s="29"/>
      <c r="C334" s="29" t="s">
        <v>373</v>
      </c>
      <c r="D334" s="32"/>
      <c r="E334" s="32"/>
      <c r="F334" s="29"/>
      <c r="G334" s="29" t="s">
        <v>373</v>
      </c>
      <c r="H334" s="32"/>
      <c r="I334" s="32"/>
      <c r="J334" s="29"/>
    </row>
    <row r="335" spans="1:30" x14ac:dyDescent="0.25">
      <c r="A335" s="15"/>
      <c r="B335" s="17" t="s">
        <v>584</v>
      </c>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c r="AA335" s="17"/>
      <c r="AB335" s="17"/>
      <c r="AC335" s="17"/>
      <c r="AD335" s="17"/>
    </row>
    <row r="336" spans="1:30" ht="15.75" x14ac:dyDescent="0.25">
      <c r="A336" s="15"/>
      <c r="B336" s="34"/>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row>
    <row r="337" spans="1:30" x14ac:dyDescent="0.25">
      <c r="A337" s="15"/>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row>
    <row r="338" spans="1:30" ht="15.75" thickBot="1" x14ac:dyDescent="0.3">
      <c r="A338" s="15"/>
      <c r="B338" s="19"/>
      <c r="C338" s="19" t="s">
        <v>373</v>
      </c>
      <c r="D338" s="35"/>
      <c r="E338" s="35"/>
      <c r="F338" s="19"/>
      <c r="G338" s="19" t="s">
        <v>373</v>
      </c>
      <c r="H338" s="33" t="s">
        <v>585</v>
      </c>
      <c r="I338" s="33"/>
      <c r="J338" s="33"/>
      <c r="K338" s="33"/>
      <c r="L338" s="33"/>
      <c r="M338" s="33"/>
      <c r="N338" s="33"/>
      <c r="O338" s="33"/>
      <c r="P338" s="33"/>
      <c r="Q338" s="33"/>
      <c r="R338" s="33"/>
      <c r="S338" s="33"/>
      <c r="T338" s="33"/>
      <c r="U338" s="33"/>
      <c r="V338" s="33"/>
      <c r="W338" s="33"/>
      <c r="X338" s="33"/>
      <c r="Y338" s="33"/>
      <c r="Z338" s="19"/>
      <c r="AA338" s="19" t="s">
        <v>373</v>
      </c>
      <c r="AB338" s="35"/>
      <c r="AC338" s="35"/>
      <c r="AD338" s="19"/>
    </row>
    <row r="339" spans="1:30" x14ac:dyDescent="0.25">
      <c r="A339" s="15"/>
      <c r="B339" s="35" t="s">
        <v>496</v>
      </c>
      <c r="C339" s="35" t="s">
        <v>373</v>
      </c>
      <c r="D339" s="37" t="s">
        <v>154</v>
      </c>
      <c r="E339" s="37"/>
      <c r="F339" s="35"/>
      <c r="G339" s="35" t="s">
        <v>373</v>
      </c>
      <c r="H339" s="38" t="s">
        <v>586</v>
      </c>
      <c r="I339" s="38"/>
      <c r="J339" s="36"/>
      <c r="K339" s="36" t="s">
        <v>373</v>
      </c>
      <c r="L339" s="38" t="s">
        <v>589</v>
      </c>
      <c r="M339" s="38"/>
      <c r="N339" s="36"/>
      <c r="O339" s="36" t="s">
        <v>373</v>
      </c>
      <c r="P339" s="38" t="s">
        <v>590</v>
      </c>
      <c r="Q339" s="38"/>
      <c r="R339" s="36"/>
      <c r="S339" s="36" t="s">
        <v>373</v>
      </c>
      <c r="T339" s="38" t="s">
        <v>592</v>
      </c>
      <c r="U339" s="38"/>
      <c r="V339" s="36"/>
      <c r="W339" s="36" t="s">
        <v>373</v>
      </c>
      <c r="X339" s="38" t="s">
        <v>594</v>
      </c>
      <c r="Y339" s="38"/>
      <c r="Z339" s="35"/>
      <c r="AA339" s="35" t="s">
        <v>373</v>
      </c>
      <c r="AB339" s="37" t="s">
        <v>579</v>
      </c>
      <c r="AC339" s="37"/>
      <c r="AD339" s="35"/>
    </row>
    <row r="340" spans="1:30" x14ac:dyDescent="0.25">
      <c r="A340" s="15"/>
      <c r="B340" s="35"/>
      <c r="C340" s="35"/>
      <c r="D340" s="37"/>
      <c r="E340" s="37"/>
      <c r="F340" s="35"/>
      <c r="G340" s="35"/>
      <c r="H340" s="37" t="s">
        <v>587</v>
      </c>
      <c r="I340" s="37"/>
      <c r="J340" s="35"/>
      <c r="K340" s="35"/>
      <c r="L340" s="37" t="s">
        <v>587</v>
      </c>
      <c r="M340" s="37"/>
      <c r="N340" s="35"/>
      <c r="O340" s="35"/>
      <c r="P340" s="37" t="s">
        <v>591</v>
      </c>
      <c r="Q340" s="37"/>
      <c r="R340" s="35"/>
      <c r="S340" s="35"/>
      <c r="T340" s="37" t="s">
        <v>593</v>
      </c>
      <c r="U340" s="37"/>
      <c r="V340" s="35"/>
      <c r="W340" s="35"/>
      <c r="X340" s="37" t="s">
        <v>595</v>
      </c>
      <c r="Y340" s="37"/>
      <c r="Z340" s="35"/>
      <c r="AA340" s="35"/>
      <c r="AB340" s="37" t="s">
        <v>93</v>
      </c>
      <c r="AC340" s="37"/>
      <c r="AD340" s="35"/>
    </row>
    <row r="341" spans="1:30" x14ac:dyDescent="0.25">
      <c r="A341" s="15"/>
      <c r="B341" s="35"/>
      <c r="C341" s="35"/>
      <c r="D341" s="37"/>
      <c r="E341" s="37"/>
      <c r="F341" s="35"/>
      <c r="G341" s="35"/>
      <c r="H341" s="37" t="s">
        <v>588</v>
      </c>
      <c r="I341" s="37"/>
      <c r="J341" s="35"/>
      <c r="K341" s="35"/>
      <c r="L341" s="37" t="s">
        <v>588</v>
      </c>
      <c r="M341" s="37"/>
      <c r="N341" s="35"/>
      <c r="O341" s="35"/>
      <c r="P341" s="37" t="s">
        <v>587</v>
      </c>
      <c r="Q341" s="37"/>
      <c r="R341" s="35"/>
      <c r="S341" s="35"/>
      <c r="T341" s="37"/>
      <c r="U341" s="37"/>
      <c r="V341" s="35"/>
      <c r="W341" s="35"/>
      <c r="X341" s="37"/>
      <c r="Y341" s="37"/>
      <c r="Z341" s="35"/>
      <c r="AA341" s="35"/>
      <c r="AB341" s="37"/>
      <c r="AC341" s="37"/>
      <c r="AD341" s="35"/>
    </row>
    <row r="342" spans="1:30" ht="15.75" thickBot="1" x14ac:dyDescent="0.3">
      <c r="A342" s="15"/>
      <c r="B342" s="35"/>
      <c r="C342" s="35"/>
      <c r="D342" s="33"/>
      <c r="E342" s="33"/>
      <c r="F342" s="35"/>
      <c r="G342" s="35"/>
      <c r="H342" s="33"/>
      <c r="I342" s="33"/>
      <c r="J342" s="35"/>
      <c r="K342" s="35"/>
      <c r="L342" s="33"/>
      <c r="M342" s="33"/>
      <c r="N342" s="35"/>
      <c r="O342" s="35"/>
      <c r="P342" s="33" t="s">
        <v>588</v>
      </c>
      <c r="Q342" s="33"/>
      <c r="R342" s="35"/>
      <c r="S342" s="35"/>
      <c r="T342" s="33"/>
      <c r="U342" s="33"/>
      <c r="V342" s="35"/>
      <c r="W342" s="35"/>
      <c r="X342" s="33"/>
      <c r="Y342" s="33"/>
      <c r="Z342" s="35"/>
      <c r="AA342" s="35"/>
      <c r="AB342" s="33"/>
      <c r="AC342" s="33"/>
      <c r="AD342" s="35"/>
    </row>
    <row r="343" spans="1:30" x14ac:dyDescent="0.25">
      <c r="A343" s="15"/>
      <c r="B343" s="20" t="s">
        <v>596</v>
      </c>
      <c r="C343" s="21" t="s">
        <v>373</v>
      </c>
      <c r="D343" s="21" t="s">
        <v>375</v>
      </c>
      <c r="E343" s="22">
        <v>458331</v>
      </c>
      <c r="F343" s="23" t="s">
        <v>373</v>
      </c>
      <c r="G343" s="21" t="s">
        <v>373</v>
      </c>
      <c r="H343" s="21" t="s">
        <v>375</v>
      </c>
      <c r="I343" s="22">
        <v>2801</v>
      </c>
      <c r="J343" s="23" t="s">
        <v>373</v>
      </c>
      <c r="K343" s="21" t="s">
        <v>373</v>
      </c>
      <c r="L343" s="21" t="s">
        <v>375</v>
      </c>
      <c r="M343" s="22">
        <v>1942</v>
      </c>
      <c r="N343" s="23" t="s">
        <v>373</v>
      </c>
      <c r="O343" s="21" t="s">
        <v>373</v>
      </c>
      <c r="P343" s="23" t="s">
        <v>375</v>
      </c>
      <c r="Q343" s="24" t="s">
        <v>401</v>
      </c>
      <c r="R343" s="23" t="s">
        <v>373</v>
      </c>
      <c r="S343" s="21" t="s">
        <v>373</v>
      </c>
      <c r="T343" s="21" t="s">
        <v>375</v>
      </c>
      <c r="U343" s="22">
        <v>4743</v>
      </c>
      <c r="V343" s="23" t="s">
        <v>373</v>
      </c>
      <c r="W343" s="21" t="s">
        <v>373</v>
      </c>
      <c r="X343" s="21" t="s">
        <v>375</v>
      </c>
      <c r="Y343" s="22">
        <v>443426</v>
      </c>
      <c r="Z343" s="23" t="s">
        <v>373</v>
      </c>
      <c r="AA343" s="21" t="s">
        <v>373</v>
      </c>
      <c r="AB343" s="21" t="s">
        <v>375</v>
      </c>
      <c r="AC343" s="22">
        <v>10162</v>
      </c>
      <c r="AD343" s="23" t="s">
        <v>373</v>
      </c>
    </row>
    <row r="344" spans="1:30" x14ac:dyDescent="0.25">
      <c r="A344" s="15"/>
      <c r="B344" s="25" t="s">
        <v>597</v>
      </c>
      <c r="C344" s="12" t="s">
        <v>373</v>
      </c>
      <c r="D344" s="12"/>
      <c r="E344" s="26">
        <v>528710</v>
      </c>
      <c r="F344" s="11" t="s">
        <v>373</v>
      </c>
      <c r="G344" s="12" t="s">
        <v>373</v>
      </c>
      <c r="H344" s="12"/>
      <c r="I344" s="26">
        <v>2420</v>
      </c>
      <c r="J344" s="11" t="s">
        <v>373</v>
      </c>
      <c r="K344" s="12" t="s">
        <v>373</v>
      </c>
      <c r="L344" s="12"/>
      <c r="M344" s="26">
        <v>1941</v>
      </c>
      <c r="N344" s="11" t="s">
        <v>373</v>
      </c>
      <c r="O344" s="12" t="s">
        <v>373</v>
      </c>
      <c r="P344" s="11"/>
      <c r="Q344" s="31" t="s">
        <v>376</v>
      </c>
      <c r="R344" s="11" t="s">
        <v>373</v>
      </c>
      <c r="S344" s="12" t="s">
        <v>373</v>
      </c>
      <c r="T344" s="12"/>
      <c r="U344" s="26">
        <v>4361</v>
      </c>
      <c r="V344" s="11" t="s">
        <v>373</v>
      </c>
      <c r="W344" s="12" t="s">
        <v>373</v>
      </c>
      <c r="X344" s="12"/>
      <c r="Y344" s="26">
        <v>510424</v>
      </c>
      <c r="Z344" s="11" t="s">
        <v>373</v>
      </c>
      <c r="AA344" s="12" t="s">
        <v>373</v>
      </c>
      <c r="AB344" s="12"/>
      <c r="AC344" s="26">
        <v>13925</v>
      </c>
      <c r="AD344" s="11" t="s">
        <v>373</v>
      </c>
    </row>
    <row r="345" spans="1:30" x14ac:dyDescent="0.25">
      <c r="A345" s="15"/>
      <c r="B345" s="20" t="s">
        <v>598</v>
      </c>
      <c r="C345" s="21" t="s">
        <v>373</v>
      </c>
      <c r="D345" s="21"/>
      <c r="E345" s="22">
        <v>62503</v>
      </c>
      <c r="F345" s="23" t="s">
        <v>373</v>
      </c>
      <c r="G345" s="21" t="s">
        <v>373</v>
      </c>
      <c r="H345" s="21"/>
      <c r="I345" s="27">
        <v>136</v>
      </c>
      <c r="J345" s="23" t="s">
        <v>373</v>
      </c>
      <c r="K345" s="21" t="s">
        <v>373</v>
      </c>
      <c r="L345" s="21"/>
      <c r="M345" s="27">
        <v>241</v>
      </c>
      <c r="N345" s="23" t="s">
        <v>373</v>
      </c>
      <c r="O345" s="21" t="s">
        <v>373</v>
      </c>
      <c r="P345" s="23"/>
      <c r="Q345" s="24" t="s">
        <v>376</v>
      </c>
      <c r="R345" s="23" t="s">
        <v>373</v>
      </c>
      <c r="S345" s="21" t="s">
        <v>373</v>
      </c>
      <c r="T345" s="21"/>
      <c r="U345" s="27">
        <v>377</v>
      </c>
      <c r="V345" s="23" t="s">
        <v>373</v>
      </c>
      <c r="W345" s="21" t="s">
        <v>373</v>
      </c>
      <c r="X345" s="21"/>
      <c r="Y345" s="22">
        <v>61027</v>
      </c>
      <c r="Z345" s="23" t="s">
        <v>373</v>
      </c>
      <c r="AA345" s="21" t="s">
        <v>373</v>
      </c>
      <c r="AB345" s="21"/>
      <c r="AC345" s="22">
        <v>1099</v>
      </c>
      <c r="AD345" s="23" t="s">
        <v>373</v>
      </c>
    </row>
    <row r="346" spans="1:30" x14ac:dyDescent="0.25">
      <c r="A346" s="15"/>
      <c r="B346" s="25" t="s">
        <v>428</v>
      </c>
      <c r="C346" s="12" t="s">
        <v>373</v>
      </c>
      <c r="D346" s="12"/>
      <c r="E346" s="26">
        <v>143263</v>
      </c>
      <c r="F346" s="11" t="s">
        <v>373</v>
      </c>
      <c r="G346" s="12" t="s">
        <v>373</v>
      </c>
      <c r="H346" s="12"/>
      <c r="I346" s="28">
        <v>491</v>
      </c>
      <c r="J346" s="11" t="s">
        <v>373</v>
      </c>
      <c r="K346" s="12" t="s">
        <v>373</v>
      </c>
      <c r="L346" s="12"/>
      <c r="M346" s="28">
        <v>1</v>
      </c>
      <c r="N346" s="11" t="s">
        <v>373</v>
      </c>
      <c r="O346" s="12" t="s">
        <v>373</v>
      </c>
      <c r="P346" s="11"/>
      <c r="Q346" s="31" t="s">
        <v>376</v>
      </c>
      <c r="R346" s="11" t="s">
        <v>373</v>
      </c>
      <c r="S346" s="12" t="s">
        <v>373</v>
      </c>
      <c r="T346" s="12"/>
      <c r="U346" s="28">
        <v>492</v>
      </c>
      <c r="V346" s="11" t="s">
        <v>373</v>
      </c>
      <c r="W346" s="12" t="s">
        <v>373</v>
      </c>
      <c r="X346" s="12"/>
      <c r="Y346" s="26">
        <v>141189</v>
      </c>
      <c r="Z346" s="11" t="s">
        <v>373</v>
      </c>
      <c r="AA346" s="12" t="s">
        <v>373</v>
      </c>
      <c r="AB346" s="12"/>
      <c r="AC346" s="26">
        <v>1582</v>
      </c>
      <c r="AD346" s="11" t="s">
        <v>373</v>
      </c>
    </row>
    <row r="347" spans="1:30" ht="15.75" thickBot="1" x14ac:dyDescent="0.3">
      <c r="A347" s="15"/>
      <c r="B347" s="20" t="s">
        <v>501</v>
      </c>
      <c r="C347" s="21" t="s">
        <v>373</v>
      </c>
      <c r="D347" s="21"/>
      <c r="E347" s="22">
        <v>50695</v>
      </c>
      <c r="F347" s="23" t="s">
        <v>373</v>
      </c>
      <c r="G347" s="21" t="s">
        <v>373</v>
      </c>
      <c r="H347" s="21"/>
      <c r="I347" s="27">
        <v>303</v>
      </c>
      <c r="J347" s="23" t="s">
        <v>373</v>
      </c>
      <c r="K347" s="21" t="s">
        <v>373</v>
      </c>
      <c r="L347" s="21"/>
      <c r="M347" s="27">
        <v>240</v>
      </c>
      <c r="N347" s="23" t="s">
        <v>373</v>
      </c>
      <c r="O347" s="21" t="s">
        <v>373</v>
      </c>
      <c r="P347" s="21"/>
      <c r="Q347" s="27">
        <v>30</v>
      </c>
      <c r="R347" s="23" t="s">
        <v>373</v>
      </c>
      <c r="S347" s="21" t="s">
        <v>373</v>
      </c>
      <c r="T347" s="21"/>
      <c r="U347" s="27">
        <v>573</v>
      </c>
      <c r="V347" s="23" t="s">
        <v>373</v>
      </c>
      <c r="W347" s="21" t="s">
        <v>373</v>
      </c>
      <c r="X347" s="21"/>
      <c r="Y347" s="22">
        <v>49813</v>
      </c>
      <c r="Z347" s="23" t="s">
        <v>373</v>
      </c>
      <c r="AA347" s="21" t="s">
        <v>373</v>
      </c>
      <c r="AB347" s="21"/>
      <c r="AC347" s="27">
        <v>309</v>
      </c>
      <c r="AD347" s="23" t="s">
        <v>373</v>
      </c>
    </row>
    <row r="348" spans="1:30" x14ac:dyDescent="0.25">
      <c r="A348" s="15"/>
      <c r="B348" s="29"/>
      <c r="C348" s="29" t="s">
        <v>373</v>
      </c>
      <c r="D348" s="30"/>
      <c r="E348" s="30"/>
      <c r="F348" s="29"/>
      <c r="G348" s="29" t="s">
        <v>373</v>
      </c>
      <c r="H348" s="30"/>
      <c r="I348" s="30"/>
      <c r="J348" s="29"/>
      <c r="K348" s="29" t="s">
        <v>373</v>
      </c>
      <c r="L348" s="30"/>
      <c r="M348" s="30"/>
      <c r="N348" s="29"/>
      <c r="O348" s="29" t="s">
        <v>373</v>
      </c>
      <c r="P348" s="30"/>
      <c r="Q348" s="30"/>
      <c r="R348" s="29"/>
      <c r="S348" s="29" t="s">
        <v>373</v>
      </c>
      <c r="T348" s="30"/>
      <c r="U348" s="30"/>
      <c r="V348" s="29"/>
      <c r="W348" s="29" t="s">
        <v>373</v>
      </c>
      <c r="X348" s="30"/>
      <c r="Y348" s="30"/>
      <c r="Z348" s="29"/>
      <c r="AA348" s="29" t="s">
        <v>373</v>
      </c>
      <c r="AB348" s="30"/>
      <c r="AC348" s="30"/>
      <c r="AD348" s="29"/>
    </row>
    <row r="349" spans="1:30" ht="15.75" thickBot="1" x14ac:dyDescent="0.3">
      <c r="A349" s="15"/>
      <c r="B349" s="25" t="s">
        <v>154</v>
      </c>
      <c r="C349" s="19" t="s">
        <v>373</v>
      </c>
      <c r="D349" s="12" t="s">
        <v>375</v>
      </c>
      <c r="E349" s="26">
        <v>1243502</v>
      </c>
      <c r="F349" s="11" t="s">
        <v>373</v>
      </c>
      <c r="G349" s="19" t="s">
        <v>373</v>
      </c>
      <c r="H349" s="12" t="s">
        <v>375</v>
      </c>
      <c r="I349" s="26">
        <v>6151</v>
      </c>
      <c r="J349" s="11" t="s">
        <v>373</v>
      </c>
      <c r="K349" s="19" t="s">
        <v>373</v>
      </c>
      <c r="L349" s="12" t="s">
        <v>375</v>
      </c>
      <c r="M349" s="26">
        <v>4365</v>
      </c>
      <c r="N349" s="11" t="s">
        <v>373</v>
      </c>
      <c r="O349" s="19" t="s">
        <v>373</v>
      </c>
      <c r="P349" s="12" t="s">
        <v>375</v>
      </c>
      <c r="Q349" s="28">
        <v>30</v>
      </c>
      <c r="R349" s="11" t="s">
        <v>373</v>
      </c>
      <c r="S349" s="19" t="s">
        <v>373</v>
      </c>
      <c r="T349" s="12" t="s">
        <v>375</v>
      </c>
      <c r="U349" s="26">
        <v>10546</v>
      </c>
      <c r="V349" s="11" t="s">
        <v>373</v>
      </c>
      <c r="W349" s="19" t="s">
        <v>373</v>
      </c>
      <c r="X349" s="12" t="s">
        <v>375</v>
      </c>
      <c r="Y349" s="26">
        <v>1205879</v>
      </c>
      <c r="Z349" s="11" t="s">
        <v>373</v>
      </c>
      <c r="AA349" s="19" t="s">
        <v>373</v>
      </c>
      <c r="AB349" s="12" t="s">
        <v>375</v>
      </c>
      <c r="AC349" s="26">
        <v>27077</v>
      </c>
      <c r="AD349" s="11" t="s">
        <v>373</v>
      </c>
    </row>
    <row r="350" spans="1:30" ht="15.75" thickTop="1" x14ac:dyDescent="0.25">
      <c r="A350" s="15"/>
      <c r="B350" s="29"/>
      <c r="C350" s="29" t="s">
        <v>373</v>
      </c>
      <c r="D350" s="32"/>
      <c r="E350" s="32"/>
      <c r="F350" s="29"/>
      <c r="G350" s="29" t="s">
        <v>373</v>
      </c>
      <c r="H350" s="32"/>
      <c r="I350" s="32"/>
      <c r="J350" s="29"/>
      <c r="K350" s="29" t="s">
        <v>373</v>
      </c>
      <c r="L350" s="32"/>
      <c r="M350" s="32"/>
      <c r="N350" s="29"/>
      <c r="O350" s="29" t="s">
        <v>373</v>
      </c>
      <c r="P350" s="32"/>
      <c r="Q350" s="32"/>
      <c r="R350" s="29"/>
      <c r="S350" s="29" t="s">
        <v>373</v>
      </c>
      <c r="T350" s="32"/>
      <c r="U350" s="32"/>
      <c r="V350" s="29"/>
      <c r="W350" s="29" t="s">
        <v>373</v>
      </c>
      <c r="X350" s="32"/>
      <c r="Y350" s="32"/>
      <c r="Z350" s="29"/>
      <c r="AA350" s="29" t="s">
        <v>373</v>
      </c>
      <c r="AB350" s="32"/>
      <c r="AC350" s="32"/>
      <c r="AD350" s="29"/>
    </row>
    <row r="351" spans="1:30" ht="15.75" x14ac:dyDescent="0.25">
      <c r="A351" s="15"/>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row>
    <row r="352" spans="1:30" x14ac:dyDescent="0.25">
      <c r="A352" s="15"/>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c r="AC352" s="12"/>
      <c r="AD352" s="12"/>
    </row>
    <row r="353" spans="1:30" ht="15.75" thickBot="1" x14ac:dyDescent="0.3">
      <c r="A353" s="15"/>
      <c r="B353" s="19"/>
      <c r="C353" s="19" t="s">
        <v>373</v>
      </c>
      <c r="D353" s="35"/>
      <c r="E353" s="35"/>
      <c r="F353" s="19"/>
      <c r="G353" s="19" t="s">
        <v>373</v>
      </c>
      <c r="H353" s="33" t="s">
        <v>585</v>
      </c>
      <c r="I353" s="33"/>
      <c r="J353" s="33"/>
      <c r="K353" s="33"/>
      <c r="L353" s="33"/>
      <c r="M353" s="33"/>
      <c r="N353" s="33"/>
      <c r="O353" s="33"/>
      <c r="P353" s="33"/>
      <c r="Q353" s="33"/>
      <c r="R353" s="33"/>
      <c r="S353" s="33"/>
      <c r="T353" s="33"/>
      <c r="U353" s="33"/>
      <c r="V353" s="33"/>
      <c r="W353" s="33"/>
      <c r="X353" s="33"/>
      <c r="Y353" s="33"/>
      <c r="Z353" s="19"/>
      <c r="AA353" s="19" t="s">
        <v>373</v>
      </c>
      <c r="AB353" s="35"/>
      <c r="AC353" s="35"/>
      <c r="AD353" s="19"/>
    </row>
    <row r="354" spans="1:30" x14ac:dyDescent="0.25">
      <c r="A354" s="15"/>
      <c r="B354" s="35" t="s">
        <v>511</v>
      </c>
      <c r="C354" s="35" t="s">
        <v>373</v>
      </c>
      <c r="D354" s="37" t="s">
        <v>154</v>
      </c>
      <c r="E354" s="37"/>
      <c r="F354" s="35"/>
      <c r="G354" s="35" t="s">
        <v>373</v>
      </c>
      <c r="H354" s="38" t="s">
        <v>586</v>
      </c>
      <c r="I354" s="38"/>
      <c r="J354" s="36"/>
      <c r="K354" s="36" t="s">
        <v>373</v>
      </c>
      <c r="L354" s="38" t="s">
        <v>589</v>
      </c>
      <c r="M354" s="38"/>
      <c r="N354" s="36"/>
      <c r="O354" s="36" t="s">
        <v>373</v>
      </c>
      <c r="P354" s="38" t="s">
        <v>590</v>
      </c>
      <c r="Q354" s="38"/>
      <c r="R354" s="36"/>
      <c r="S354" s="36" t="s">
        <v>373</v>
      </c>
      <c r="T354" s="38" t="s">
        <v>599</v>
      </c>
      <c r="U354" s="38"/>
      <c r="V354" s="36"/>
      <c r="W354" s="36" t="s">
        <v>373</v>
      </c>
      <c r="X354" s="38" t="s">
        <v>594</v>
      </c>
      <c r="Y354" s="38"/>
      <c r="Z354" s="35"/>
      <c r="AA354" s="35" t="s">
        <v>373</v>
      </c>
      <c r="AB354" s="37" t="s">
        <v>579</v>
      </c>
      <c r="AC354" s="37"/>
      <c r="AD354" s="35"/>
    </row>
    <row r="355" spans="1:30" x14ac:dyDescent="0.25">
      <c r="A355" s="15"/>
      <c r="B355" s="35"/>
      <c r="C355" s="35"/>
      <c r="D355" s="37"/>
      <c r="E355" s="37"/>
      <c r="F355" s="35"/>
      <c r="G355" s="35"/>
      <c r="H355" s="37" t="s">
        <v>587</v>
      </c>
      <c r="I355" s="37"/>
      <c r="J355" s="35"/>
      <c r="K355" s="35"/>
      <c r="L355" s="37" t="s">
        <v>587</v>
      </c>
      <c r="M355" s="37"/>
      <c r="N355" s="35"/>
      <c r="O355" s="35"/>
      <c r="P355" s="37" t="s">
        <v>591</v>
      </c>
      <c r="Q355" s="37"/>
      <c r="R355" s="35"/>
      <c r="S355" s="35"/>
      <c r="T355" s="37" t="s">
        <v>593</v>
      </c>
      <c r="U355" s="37"/>
      <c r="V355" s="35"/>
      <c r="W355" s="35"/>
      <c r="X355" s="37" t="s">
        <v>595</v>
      </c>
      <c r="Y355" s="37"/>
      <c r="Z355" s="35"/>
      <c r="AA355" s="35"/>
      <c r="AB355" s="37" t="s">
        <v>93</v>
      </c>
      <c r="AC355" s="37"/>
      <c r="AD355" s="35"/>
    </row>
    <row r="356" spans="1:30" x14ac:dyDescent="0.25">
      <c r="A356" s="15"/>
      <c r="B356" s="35"/>
      <c r="C356" s="35"/>
      <c r="D356" s="37"/>
      <c r="E356" s="37"/>
      <c r="F356" s="35"/>
      <c r="G356" s="35"/>
      <c r="H356" s="37" t="s">
        <v>588</v>
      </c>
      <c r="I356" s="37"/>
      <c r="J356" s="35"/>
      <c r="K356" s="35"/>
      <c r="L356" s="37" t="s">
        <v>588</v>
      </c>
      <c r="M356" s="37"/>
      <c r="N356" s="35"/>
      <c r="O356" s="35"/>
      <c r="P356" s="37" t="s">
        <v>587</v>
      </c>
      <c r="Q356" s="37"/>
      <c r="R356" s="35"/>
      <c r="S356" s="35"/>
      <c r="T356" s="37"/>
      <c r="U356" s="37"/>
      <c r="V356" s="35"/>
      <c r="W356" s="35"/>
      <c r="X356" s="37"/>
      <c r="Y356" s="37"/>
      <c r="Z356" s="35"/>
      <c r="AA356" s="35"/>
      <c r="AB356" s="37"/>
      <c r="AC356" s="37"/>
      <c r="AD356" s="35"/>
    </row>
    <row r="357" spans="1:30" ht="15.75" thickBot="1" x14ac:dyDescent="0.3">
      <c r="A357" s="15"/>
      <c r="B357" s="35"/>
      <c r="C357" s="35"/>
      <c r="D357" s="33"/>
      <c r="E357" s="33"/>
      <c r="F357" s="35"/>
      <c r="G357" s="35"/>
      <c r="H357" s="33"/>
      <c r="I357" s="33"/>
      <c r="J357" s="35"/>
      <c r="K357" s="35"/>
      <c r="L357" s="33"/>
      <c r="M357" s="33"/>
      <c r="N357" s="35"/>
      <c r="O357" s="35"/>
      <c r="P357" s="33" t="s">
        <v>588</v>
      </c>
      <c r="Q357" s="33"/>
      <c r="R357" s="35"/>
      <c r="S357" s="35"/>
      <c r="T357" s="33"/>
      <c r="U357" s="33"/>
      <c r="V357" s="35"/>
      <c r="W357" s="35"/>
      <c r="X357" s="33"/>
      <c r="Y357" s="33"/>
      <c r="Z357" s="35"/>
      <c r="AA357" s="35"/>
      <c r="AB357" s="33"/>
      <c r="AC357" s="33"/>
      <c r="AD357" s="35"/>
    </row>
    <row r="358" spans="1:30" x14ac:dyDescent="0.25">
      <c r="A358" s="15"/>
      <c r="B358" s="20" t="s">
        <v>596</v>
      </c>
      <c r="C358" s="21" t="s">
        <v>373</v>
      </c>
      <c r="D358" s="21" t="s">
        <v>375</v>
      </c>
      <c r="E358" s="22">
        <v>428554</v>
      </c>
      <c r="F358" s="23" t="s">
        <v>373</v>
      </c>
      <c r="G358" s="21" t="s">
        <v>373</v>
      </c>
      <c r="H358" s="21" t="s">
        <v>375</v>
      </c>
      <c r="I358" s="22">
        <v>1632</v>
      </c>
      <c r="J358" s="23" t="s">
        <v>373</v>
      </c>
      <c r="K358" s="21" t="s">
        <v>373</v>
      </c>
      <c r="L358" s="21" t="s">
        <v>375</v>
      </c>
      <c r="M358" s="27">
        <v>677</v>
      </c>
      <c r="N358" s="23" t="s">
        <v>373</v>
      </c>
      <c r="O358" s="21" t="s">
        <v>373</v>
      </c>
      <c r="P358" s="23" t="s">
        <v>375</v>
      </c>
      <c r="Q358" s="24" t="s">
        <v>401</v>
      </c>
      <c r="R358" s="23" t="s">
        <v>373</v>
      </c>
      <c r="S358" s="21" t="s">
        <v>373</v>
      </c>
      <c r="T358" s="21" t="s">
        <v>375</v>
      </c>
      <c r="U358" s="22">
        <v>2309</v>
      </c>
      <c r="V358" s="23" t="s">
        <v>373</v>
      </c>
      <c r="W358" s="21" t="s">
        <v>373</v>
      </c>
      <c r="X358" s="21" t="s">
        <v>375</v>
      </c>
      <c r="Y358" s="22">
        <v>416252</v>
      </c>
      <c r="Z358" s="23" t="s">
        <v>373</v>
      </c>
      <c r="AA358" s="21" t="s">
        <v>373</v>
      </c>
      <c r="AB358" s="21" t="s">
        <v>375</v>
      </c>
      <c r="AC358" s="22">
        <v>9993</v>
      </c>
      <c r="AD358" s="23" t="s">
        <v>373</v>
      </c>
    </row>
    <row r="359" spans="1:30" x14ac:dyDescent="0.25">
      <c r="A359" s="15"/>
      <c r="B359" s="25" t="s">
        <v>597</v>
      </c>
      <c r="C359" s="12" t="s">
        <v>373</v>
      </c>
      <c r="D359" s="12"/>
      <c r="E359" s="26">
        <v>480494</v>
      </c>
      <c r="F359" s="11" t="s">
        <v>373</v>
      </c>
      <c r="G359" s="12" t="s">
        <v>373</v>
      </c>
      <c r="H359" s="12"/>
      <c r="I359" s="26">
        <v>1663</v>
      </c>
      <c r="J359" s="11" t="s">
        <v>373</v>
      </c>
      <c r="K359" s="12" t="s">
        <v>373</v>
      </c>
      <c r="L359" s="12"/>
      <c r="M359" s="26">
        <v>1147</v>
      </c>
      <c r="N359" s="11" t="s">
        <v>373</v>
      </c>
      <c r="O359" s="12" t="s">
        <v>373</v>
      </c>
      <c r="P359" s="11"/>
      <c r="Q359" s="31" t="s">
        <v>376</v>
      </c>
      <c r="R359" s="11" t="s">
        <v>373</v>
      </c>
      <c r="S359" s="12" t="s">
        <v>373</v>
      </c>
      <c r="T359" s="12"/>
      <c r="U359" s="26">
        <v>2810</v>
      </c>
      <c r="V359" s="11" t="s">
        <v>373</v>
      </c>
      <c r="W359" s="12" t="s">
        <v>373</v>
      </c>
      <c r="X359" s="12"/>
      <c r="Y359" s="26">
        <v>466225</v>
      </c>
      <c r="Z359" s="11" t="s">
        <v>373</v>
      </c>
      <c r="AA359" s="12" t="s">
        <v>373</v>
      </c>
      <c r="AB359" s="12"/>
      <c r="AC359" s="26">
        <v>11459</v>
      </c>
      <c r="AD359" s="11" t="s">
        <v>373</v>
      </c>
    </row>
    <row r="360" spans="1:30" x14ac:dyDescent="0.25">
      <c r="A360" s="15"/>
      <c r="B360" s="20" t="s">
        <v>598</v>
      </c>
      <c r="C360" s="21" t="s">
        <v>373</v>
      </c>
      <c r="D360" s="21"/>
      <c r="E360" s="22">
        <v>55474</v>
      </c>
      <c r="F360" s="23" t="s">
        <v>373</v>
      </c>
      <c r="G360" s="21" t="s">
        <v>373</v>
      </c>
      <c r="H360" s="21"/>
      <c r="I360" s="27">
        <v>115</v>
      </c>
      <c r="J360" s="23" t="s">
        <v>373</v>
      </c>
      <c r="K360" s="21" t="s">
        <v>373</v>
      </c>
      <c r="L360" s="21"/>
      <c r="M360" s="27">
        <v>624</v>
      </c>
      <c r="N360" s="23" t="s">
        <v>373</v>
      </c>
      <c r="O360" s="21" t="s">
        <v>373</v>
      </c>
      <c r="P360" s="23"/>
      <c r="Q360" s="24" t="s">
        <v>376</v>
      </c>
      <c r="R360" s="23" t="s">
        <v>373</v>
      </c>
      <c r="S360" s="21" t="s">
        <v>373</v>
      </c>
      <c r="T360" s="21"/>
      <c r="U360" s="27">
        <v>739</v>
      </c>
      <c r="V360" s="23" t="s">
        <v>373</v>
      </c>
      <c r="W360" s="21" t="s">
        <v>373</v>
      </c>
      <c r="X360" s="21"/>
      <c r="Y360" s="22">
        <v>52703</v>
      </c>
      <c r="Z360" s="23" t="s">
        <v>373</v>
      </c>
      <c r="AA360" s="21" t="s">
        <v>373</v>
      </c>
      <c r="AB360" s="21"/>
      <c r="AC360" s="22">
        <v>2032</v>
      </c>
      <c r="AD360" s="23" t="s">
        <v>373</v>
      </c>
    </row>
    <row r="361" spans="1:30" x14ac:dyDescent="0.25">
      <c r="A361" s="15"/>
      <c r="B361" s="25" t="s">
        <v>428</v>
      </c>
      <c r="C361" s="12" t="s">
        <v>373</v>
      </c>
      <c r="D361" s="12"/>
      <c r="E361" s="26">
        <v>124225</v>
      </c>
      <c r="F361" s="11" t="s">
        <v>373</v>
      </c>
      <c r="G361" s="12" t="s">
        <v>373</v>
      </c>
      <c r="H361" s="12"/>
      <c r="I361" s="28">
        <v>203</v>
      </c>
      <c r="J361" s="11" t="s">
        <v>373</v>
      </c>
      <c r="K361" s="12" t="s">
        <v>373</v>
      </c>
      <c r="L361" s="12"/>
      <c r="M361" s="28">
        <v>416</v>
      </c>
      <c r="N361" s="11" t="s">
        <v>373</v>
      </c>
      <c r="O361" s="12" t="s">
        <v>373</v>
      </c>
      <c r="P361" s="11"/>
      <c r="Q361" s="31" t="s">
        <v>376</v>
      </c>
      <c r="R361" s="11" t="s">
        <v>373</v>
      </c>
      <c r="S361" s="12" t="s">
        <v>373</v>
      </c>
      <c r="T361" s="12"/>
      <c r="U361" s="28">
        <v>619</v>
      </c>
      <c r="V361" s="11" t="s">
        <v>373</v>
      </c>
      <c r="W361" s="12" t="s">
        <v>373</v>
      </c>
      <c r="X361" s="12"/>
      <c r="Y361" s="26">
        <v>121956</v>
      </c>
      <c r="Z361" s="11" t="s">
        <v>373</v>
      </c>
      <c r="AA361" s="12" t="s">
        <v>373</v>
      </c>
      <c r="AB361" s="12"/>
      <c r="AC361" s="26">
        <v>1650</v>
      </c>
      <c r="AD361" s="11" t="s">
        <v>373</v>
      </c>
    </row>
    <row r="362" spans="1:30" ht="15.75" thickBot="1" x14ac:dyDescent="0.3">
      <c r="A362" s="15"/>
      <c r="B362" s="20" t="s">
        <v>501</v>
      </c>
      <c r="C362" s="21" t="s">
        <v>373</v>
      </c>
      <c r="D362" s="21"/>
      <c r="E362" s="22">
        <v>51279</v>
      </c>
      <c r="F362" s="23" t="s">
        <v>373</v>
      </c>
      <c r="G362" s="21" t="s">
        <v>373</v>
      </c>
      <c r="H362" s="21"/>
      <c r="I362" s="27">
        <v>456</v>
      </c>
      <c r="J362" s="23" t="s">
        <v>373</v>
      </c>
      <c r="K362" s="21" t="s">
        <v>373</v>
      </c>
      <c r="L362" s="21"/>
      <c r="M362" s="27">
        <v>489</v>
      </c>
      <c r="N362" s="23" t="s">
        <v>373</v>
      </c>
      <c r="O362" s="21" t="s">
        <v>373</v>
      </c>
      <c r="P362" s="21"/>
      <c r="Q362" s="27">
        <v>293</v>
      </c>
      <c r="R362" s="23" t="s">
        <v>373</v>
      </c>
      <c r="S362" s="21" t="s">
        <v>373</v>
      </c>
      <c r="T362" s="21"/>
      <c r="U362" s="22">
        <v>1238</v>
      </c>
      <c r="V362" s="23" t="s">
        <v>373</v>
      </c>
      <c r="W362" s="21" t="s">
        <v>373</v>
      </c>
      <c r="X362" s="21"/>
      <c r="Y362" s="22">
        <v>49727</v>
      </c>
      <c r="Z362" s="23" t="s">
        <v>373</v>
      </c>
      <c r="AA362" s="21" t="s">
        <v>373</v>
      </c>
      <c r="AB362" s="21"/>
      <c r="AC362" s="27">
        <v>314</v>
      </c>
      <c r="AD362" s="23" t="s">
        <v>373</v>
      </c>
    </row>
    <row r="363" spans="1:30" x14ac:dyDescent="0.25">
      <c r="A363" s="15"/>
      <c r="B363" s="29"/>
      <c r="C363" s="29" t="s">
        <v>373</v>
      </c>
      <c r="D363" s="30"/>
      <c r="E363" s="30"/>
      <c r="F363" s="29"/>
      <c r="G363" s="29" t="s">
        <v>373</v>
      </c>
      <c r="H363" s="30"/>
      <c r="I363" s="30"/>
      <c r="J363" s="29"/>
      <c r="K363" s="29" t="s">
        <v>373</v>
      </c>
      <c r="L363" s="30"/>
      <c r="M363" s="30"/>
      <c r="N363" s="29"/>
      <c r="O363" s="29" t="s">
        <v>373</v>
      </c>
      <c r="P363" s="30"/>
      <c r="Q363" s="30"/>
      <c r="R363" s="29"/>
      <c r="S363" s="29" t="s">
        <v>373</v>
      </c>
      <c r="T363" s="30"/>
      <c r="U363" s="30"/>
      <c r="V363" s="29"/>
      <c r="W363" s="29" t="s">
        <v>373</v>
      </c>
      <c r="X363" s="30"/>
      <c r="Y363" s="30"/>
      <c r="Z363" s="29"/>
      <c r="AA363" s="29" t="s">
        <v>373</v>
      </c>
      <c r="AB363" s="30"/>
      <c r="AC363" s="30"/>
      <c r="AD363" s="29"/>
    </row>
    <row r="364" spans="1:30" ht="15.75" thickBot="1" x14ac:dyDescent="0.3">
      <c r="A364" s="15"/>
      <c r="B364" s="25" t="s">
        <v>154</v>
      </c>
      <c r="C364" s="19" t="s">
        <v>373</v>
      </c>
      <c r="D364" s="12" t="s">
        <v>375</v>
      </c>
      <c r="E364" s="26">
        <v>1140026</v>
      </c>
      <c r="F364" s="11" t="s">
        <v>373</v>
      </c>
      <c r="G364" s="19" t="s">
        <v>373</v>
      </c>
      <c r="H364" s="12" t="s">
        <v>375</v>
      </c>
      <c r="I364" s="26">
        <v>4069</v>
      </c>
      <c r="J364" s="11" t="s">
        <v>373</v>
      </c>
      <c r="K364" s="19" t="s">
        <v>373</v>
      </c>
      <c r="L364" s="12" t="s">
        <v>375</v>
      </c>
      <c r="M364" s="26">
        <v>3353</v>
      </c>
      <c r="N364" s="11" t="s">
        <v>373</v>
      </c>
      <c r="O364" s="19" t="s">
        <v>373</v>
      </c>
      <c r="P364" s="12" t="s">
        <v>375</v>
      </c>
      <c r="Q364" s="28">
        <v>293</v>
      </c>
      <c r="R364" s="11" t="s">
        <v>373</v>
      </c>
      <c r="S364" s="19" t="s">
        <v>373</v>
      </c>
      <c r="T364" s="12" t="s">
        <v>375</v>
      </c>
      <c r="U364" s="26">
        <v>7715</v>
      </c>
      <c r="V364" s="11" t="s">
        <v>373</v>
      </c>
      <c r="W364" s="19" t="s">
        <v>373</v>
      </c>
      <c r="X364" s="12" t="s">
        <v>375</v>
      </c>
      <c r="Y364" s="26">
        <v>1106863</v>
      </c>
      <c r="Z364" s="11" t="s">
        <v>373</v>
      </c>
      <c r="AA364" s="19" t="s">
        <v>373</v>
      </c>
      <c r="AB364" s="12" t="s">
        <v>375</v>
      </c>
      <c r="AC364" s="26">
        <v>25448</v>
      </c>
      <c r="AD364" s="11" t="s">
        <v>373</v>
      </c>
    </row>
    <row r="365" spans="1:30" ht="15.75" thickTop="1" x14ac:dyDescent="0.25">
      <c r="A365" s="15"/>
      <c r="B365" s="29"/>
      <c r="C365" s="29" t="s">
        <v>373</v>
      </c>
      <c r="D365" s="32"/>
      <c r="E365" s="32"/>
      <c r="F365" s="29"/>
      <c r="G365" s="29" t="s">
        <v>373</v>
      </c>
      <c r="H365" s="32"/>
      <c r="I365" s="32"/>
      <c r="J365" s="29"/>
      <c r="K365" s="29" t="s">
        <v>373</v>
      </c>
      <c r="L365" s="32"/>
      <c r="M365" s="32"/>
      <c r="N365" s="29"/>
      <c r="O365" s="29" t="s">
        <v>373</v>
      </c>
      <c r="P365" s="32"/>
      <c r="Q365" s="32"/>
      <c r="R365" s="29"/>
      <c r="S365" s="29" t="s">
        <v>373</v>
      </c>
      <c r="T365" s="32"/>
      <c r="U365" s="32"/>
      <c r="V365" s="29"/>
      <c r="W365" s="29" t="s">
        <v>373</v>
      </c>
      <c r="X365" s="32"/>
      <c r="Y365" s="32"/>
      <c r="Z365" s="29"/>
      <c r="AA365" s="29" t="s">
        <v>373</v>
      </c>
      <c r="AB365" s="32"/>
      <c r="AC365" s="32"/>
      <c r="AD365" s="29"/>
    </row>
    <row r="366" spans="1:30" x14ac:dyDescent="0.25">
      <c r="A366" s="15"/>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row>
    <row r="367" spans="1:30" x14ac:dyDescent="0.25">
      <c r="A367" s="15"/>
      <c r="B367" s="55" t="s">
        <v>600</v>
      </c>
      <c r="C367" s="55"/>
      <c r="D367" s="55"/>
      <c r="E367" s="55"/>
      <c r="F367" s="55"/>
      <c r="G367" s="55"/>
      <c r="H367" s="55"/>
      <c r="I367" s="55"/>
      <c r="J367" s="55"/>
      <c r="K367" s="55"/>
      <c r="L367" s="55"/>
      <c r="M367" s="55"/>
      <c r="N367" s="55"/>
      <c r="O367" s="55"/>
      <c r="P367" s="55"/>
      <c r="Q367" s="55"/>
      <c r="R367" s="55"/>
      <c r="S367" s="55"/>
      <c r="T367" s="55"/>
      <c r="U367" s="55"/>
      <c r="V367" s="55"/>
      <c r="W367" s="55"/>
      <c r="X367" s="55"/>
      <c r="Y367" s="55"/>
      <c r="Z367" s="55"/>
      <c r="AA367" s="55"/>
      <c r="AB367" s="55"/>
      <c r="AC367" s="55"/>
      <c r="AD367" s="55"/>
    </row>
    <row r="368" spans="1:30" x14ac:dyDescent="0.25">
      <c r="A368" s="15"/>
      <c r="B368" s="17" t="s">
        <v>601</v>
      </c>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c r="AD368" s="17"/>
    </row>
    <row r="369" spans="1:30" x14ac:dyDescent="0.25">
      <c r="A369" s="15"/>
      <c r="B369" s="55" t="s">
        <v>602</v>
      </c>
      <c r="C369" s="55"/>
      <c r="D369" s="55"/>
      <c r="E369" s="55"/>
      <c r="F369" s="55"/>
      <c r="G369" s="55"/>
      <c r="H369" s="55"/>
      <c r="I369" s="55"/>
      <c r="J369" s="55"/>
      <c r="K369" s="55"/>
      <c r="L369" s="55"/>
      <c r="M369" s="55"/>
      <c r="N369" s="55"/>
      <c r="O369" s="55"/>
      <c r="P369" s="55"/>
      <c r="Q369" s="55"/>
      <c r="R369" s="55"/>
      <c r="S369" s="55"/>
      <c r="T369" s="55"/>
      <c r="U369" s="55"/>
      <c r="V369" s="55"/>
      <c r="W369" s="55"/>
      <c r="X369" s="55"/>
      <c r="Y369" s="55"/>
      <c r="Z369" s="55"/>
      <c r="AA369" s="55"/>
      <c r="AB369" s="55"/>
      <c r="AC369" s="55"/>
      <c r="AD369" s="55"/>
    </row>
    <row r="370" spans="1:30" x14ac:dyDescent="0.25">
      <c r="A370" s="15"/>
      <c r="B370" s="55" t="s">
        <v>603</v>
      </c>
      <c r="C370" s="55"/>
      <c r="D370" s="55"/>
      <c r="E370" s="55"/>
      <c r="F370" s="55"/>
      <c r="G370" s="55"/>
      <c r="H370" s="55"/>
      <c r="I370" s="55"/>
      <c r="J370" s="55"/>
      <c r="K370" s="55"/>
      <c r="L370" s="55"/>
      <c r="M370" s="55"/>
      <c r="N370" s="55"/>
      <c r="O370" s="55"/>
      <c r="P370" s="55"/>
      <c r="Q370" s="55"/>
      <c r="R370" s="55"/>
      <c r="S370" s="55"/>
      <c r="T370" s="55"/>
      <c r="U370" s="55"/>
      <c r="V370" s="55"/>
      <c r="W370" s="55"/>
      <c r="X370" s="55"/>
      <c r="Y370" s="55"/>
      <c r="Z370" s="55"/>
      <c r="AA370" s="55"/>
      <c r="AB370" s="55"/>
      <c r="AC370" s="55"/>
      <c r="AD370" s="55"/>
    </row>
    <row r="371" spans="1:30" x14ac:dyDescent="0.25">
      <c r="A371" s="15"/>
      <c r="B371" s="55" t="s">
        <v>604</v>
      </c>
      <c r="C371" s="55"/>
      <c r="D371" s="55"/>
      <c r="E371" s="55"/>
      <c r="F371" s="55"/>
      <c r="G371" s="55"/>
      <c r="H371" s="55"/>
      <c r="I371" s="55"/>
      <c r="J371" s="55"/>
      <c r="K371" s="55"/>
      <c r="L371" s="55"/>
      <c r="M371" s="55"/>
      <c r="N371" s="55"/>
      <c r="O371" s="55"/>
      <c r="P371" s="55"/>
      <c r="Q371" s="55"/>
      <c r="R371" s="55"/>
      <c r="S371" s="55"/>
      <c r="T371" s="55"/>
      <c r="U371" s="55"/>
      <c r="V371" s="55"/>
      <c r="W371" s="55"/>
      <c r="X371" s="55"/>
      <c r="Y371" s="55"/>
      <c r="Z371" s="55"/>
      <c r="AA371" s="55"/>
      <c r="AB371" s="55"/>
      <c r="AC371" s="55"/>
      <c r="AD371" s="55"/>
    </row>
    <row r="372" spans="1:30" x14ac:dyDescent="0.25">
      <c r="A372" s="15"/>
      <c r="B372" s="17" t="s">
        <v>605</v>
      </c>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row>
    <row r="373" spans="1:30" ht="15.75" x14ac:dyDescent="0.25">
      <c r="A373" s="15"/>
      <c r="B373" s="34"/>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c r="AA373" s="34"/>
      <c r="AB373" s="34"/>
      <c r="AC373" s="34"/>
      <c r="AD373" s="34"/>
    </row>
    <row r="374" spans="1:30" x14ac:dyDescent="0.25">
      <c r="A374" s="15"/>
      <c r="B374" s="12"/>
      <c r="C374" s="12"/>
      <c r="D374" s="12"/>
      <c r="E374" s="12"/>
      <c r="F374" s="12"/>
      <c r="G374" s="12"/>
      <c r="H374" s="12"/>
      <c r="I374" s="12"/>
      <c r="J374" s="12"/>
      <c r="K374" s="12"/>
      <c r="L374" s="12"/>
      <c r="M374" s="12"/>
      <c r="N374" s="12"/>
      <c r="O374" s="12"/>
      <c r="P374" s="12"/>
      <c r="Q374" s="12"/>
      <c r="R374" s="12"/>
    </row>
    <row r="375" spans="1:30" ht="15.75" thickBot="1" x14ac:dyDescent="0.3">
      <c r="A375" s="15"/>
      <c r="B375" s="19"/>
      <c r="C375" s="19" t="s">
        <v>373</v>
      </c>
      <c r="D375" s="33" t="s">
        <v>496</v>
      </c>
      <c r="E375" s="33"/>
      <c r="F375" s="33"/>
      <c r="G375" s="33"/>
      <c r="H375" s="33"/>
      <c r="I375" s="33"/>
      <c r="J375" s="33"/>
      <c r="K375" s="33"/>
      <c r="L375" s="33"/>
      <c r="M375" s="33"/>
      <c r="N375" s="33"/>
      <c r="O375" s="33"/>
      <c r="P375" s="33"/>
      <c r="Q375" s="33"/>
      <c r="R375" s="19"/>
    </row>
    <row r="376" spans="1:30" x14ac:dyDescent="0.25">
      <c r="A376" s="15"/>
      <c r="B376" s="51" t="s">
        <v>606</v>
      </c>
      <c r="C376" s="35" t="s">
        <v>373</v>
      </c>
      <c r="D376" s="38" t="s">
        <v>607</v>
      </c>
      <c r="E376" s="38"/>
      <c r="F376" s="36"/>
      <c r="G376" s="36" t="s">
        <v>373</v>
      </c>
      <c r="H376" s="38" t="s">
        <v>608</v>
      </c>
      <c r="I376" s="38"/>
      <c r="J376" s="36"/>
      <c r="K376" s="36" t="s">
        <v>373</v>
      </c>
      <c r="L376" s="38" t="s">
        <v>610</v>
      </c>
      <c r="M376" s="38"/>
      <c r="N376" s="36"/>
      <c r="O376" s="36" t="s">
        <v>373</v>
      </c>
      <c r="P376" s="38" t="s">
        <v>611</v>
      </c>
      <c r="Q376" s="38"/>
      <c r="R376" s="35"/>
    </row>
    <row r="377" spans="1:30" ht="15.75" thickBot="1" x14ac:dyDescent="0.3">
      <c r="A377" s="15"/>
      <c r="B377" s="51"/>
      <c r="C377" s="35"/>
      <c r="D377" s="33"/>
      <c r="E377" s="33"/>
      <c r="F377" s="35"/>
      <c r="G377" s="35"/>
      <c r="H377" s="33" t="s">
        <v>609</v>
      </c>
      <c r="I377" s="33"/>
      <c r="J377" s="35"/>
      <c r="K377" s="35"/>
      <c r="L377" s="33"/>
      <c r="M377" s="33"/>
      <c r="N377" s="35"/>
      <c r="O377" s="35"/>
      <c r="P377" s="33"/>
      <c r="Q377" s="33"/>
      <c r="R377" s="35"/>
    </row>
    <row r="378" spans="1:30" x14ac:dyDescent="0.25">
      <c r="A378" s="15"/>
      <c r="B378" s="20" t="s">
        <v>596</v>
      </c>
      <c r="C378" s="21" t="s">
        <v>373</v>
      </c>
      <c r="D378" s="21" t="s">
        <v>375</v>
      </c>
      <c r="E378" s="22">
        <v>428671</v>
      </c>
      <c r="F378" s="23" t="s">
        <v>373</v>
      </c>
      <c r="G378" s="21" t="s">
        <v>373</v>
      </c>
      <c r="H378" s="21" t="s">
        <v>375</v>
      </c>
      <c r="I378" s="22">
        <v>6438</v>
      </c>
      <c r="J378" s="23" t="s">
        <v>373</v>
      </c>
      <c r="K378" s="21" t="s">
        <v>373</v>
      </c>
      <c r="L378" s="21" t="s">
        <v>375</v>
      </c>
      <c r="M378" s="22">
        <v>23222</v>
      </c>
      <c r="N378" s="23" t="s">
        <v>373</v>
      </c>
      <c r="O378" s="21" t="s">
        <v>373</v>
      </c>
      <c r="P378" s="23" t="s">
        <v>375</v>
      </c>
      <c r="Q378" s="24" t="s">
        <v>401</v>
      </c>
      <c r="R378" s="23" t="s">
        <v>373</v>
      </c>
    </row>
    <row r="379" spans="1:30" x14ac:dyDescent="0.25">
      <c r="A379" s="15"/>
      <c r="B379" s="25" t="s">
        <v>597</v>
      </c>
      <c r="C379" s="12" t="s">
        <v>373</v>
      </c>
      <c r="D379" s="12"/>
      <c r="E379" s="26">
        <v>448762</v>
      </c>
      <c r="F379" s="11" t="s">
        <v>373</v>
      </c>
      <c r="G379" s="12" t="s">
        <v>373</v>
      </c>
      <c r="H379" s="12"/>
      <c r="I379" s="26">
        <v>46427</v>
      </c>
      <c r="J379" s="11" t="s">
        <v>373</v>
      </c>
      <c r="K379" s="12" t="s">
        <v>373</v>
      </c>
      <c r="L379" s="12"/>
      <c r="M379" s="26">
        <v>33521</v>
      </c>
      <c r="N379" s="11" t="s">
        <v>373</v>
      </c>
      <c r="O379" s="12" t="s">
        <v>373</v>
      </c>
      <c r="P379" s="11"/>
      <c r="Q379" s="31" t="s">
        <v>376</v>
      </c>
      <c r="R379" s="11" t="s">
        <v>373</v>
      </c>
    </row>
    <row r="380" spans="1:30" x14ac:dyDescent="0.25">
      <c r="A380" s="15"/>
      <c r="B380" s="20" t="s">
        <v>598</v>
      </c>
      <c r="C380" s="21" t="s">
        <v>373</v>
      </c>
      <c r="D380" s="21"/>
      <c r="E380" s="22">
        <v>50164</v>
      </c>
      <c r="F380" s="23" t="s">
        <v>373</v>
      </c>
      <c r="G380" s="21" t="s">
        <v>373</v>
      </c>
      <c r="H380" s="21"/>
      <c r="I380" s="22">
        <v>9566</v>
      </c>
      <c r="J380" s="23" t="s">
        <v>373</v>
      </c>
      <c r="K380" s="21" t="s">
        <v>373</v>
      </c>
      <c r="L380" s="21"/>
      <c r="M380" s="22">
        <v>2773</v>
      </c>
      <c r="N380" s="23" t="s">
        <v>373</v>
      </c>
      <c r="O380" s="21" t="s">
        <v>373</v>
      </c>
      <c r="P380" s="23"/>
      <c r="Q380" s="24" t="s">
        <v>376</v>
      </c>
      <c r="R380" s="23" t="s">
        <v>373</v>
      </c>
    </row>
    <row r="381" spans="1:30" x14ac:dyDescent="0.25">
      <c r="A381" s="15"/>
      <c r="B381" s="25" t="s">
        <v>428</v>
      </c>
      <c r="C381" s="12" t="s">
        <v>373</v>
      </c>
      <c r="D381" s="12"/>
      <c r="E381" s="26">
        <v>134901</v>
      </c>
      <c r="F381" s="11" t="s">
        <v>373</v>
      </c>
      <c r="G381" s="12" t="s">
        <v>373</v>
      </c>
      <c r="H381" s="12"/>
      <c r="I381" s="26">
        <v>4490</v>
      </c>
      <c r="J381" s="11" t="s">
        <v>373</v>
      </c>
      <c r="K381" s="12" t="s">
        <v>373</v>
      </c>
      <c r="L381" s="12"/>
      <c r="M381" s="26">
        <v>3872</v>
      </c>
      <c r="N381" s="11" t="s">
        <v>373</v>
      </c>
      <c r="O381" s="12" t="s">
        <v>373</v>
      </c>
      <c r="P381" s="11"/>
      <c r="Q381" s="31" t="s">
        <v>376</v>
      </c>
      <c r="R381" s="11" t="s">
        <v>373</v>
      </c>
    </row>
    <row r="382" spans="1:30" ht="15.75" thickBot="1" x14ac:dyDescent="0.3">
      <c r="A382" s="15"/>
      <c r="B382" s="20" t="s">
        <v>501</v>
      </c>
      <c r="C382" s="21" t="s">
        <v>373</v>
      </c>
      <c r="D382" s="21"/>
      <c r="E382" s="22">
        <v>49530</v>
      </c>
      <c r="F382" s="23" t="s">
        <v>373</v>
      </c>
      <c r="G382" s="21" t="s">
        <v>373</v>
      </c>
      <c r="H382" s="21"/>
      <c r="I382" s="27">
        <v>562</v>
      </c>
      <c r="J382" s="23" t="s">
        <v>373</v>
      </c>
      <c r="K382" s="21" t="s">
        <v>373</v>
      </c>
      <c r="L382" s="21"/>
      <c r="M382" s="27">
        <v>603</v>
      </c>
      <c r="N382" s="23" t="s">
        <v>373</v>
      </c>
      <c r="O382" s="21" t="s">
        <v>373</v>
      </c>
      <c r="P382" s="23"/>
      <c r="Q382" s="24" t="s">
        <v>376</v>
      </c>
      <c r="R382" s="23" t="s">
        <v>373</v>
      </c>
    </row>
    <row r="383" spans="1:30" x14ac:dyDescent="0.25">
      <c r="A383" s="15"/>
      <c r="B383" s="29"/>
      <c r="C383" s="29" t="s">
        <v>373</v>
      </c>
      <c r="D383" s="30"/>
      <c r="E383" s="30"/>
      <c r="F383" s="29"/>
      <c r="G383" s="29" t="s">
        <v>373</v>
      </c>
      <c r="H383" s="30"/>
      <c r="I383" s="30"/>
      <c r="J383" s="29"/>
      <c r="K383" s="29" t="s">
        <v>373</v>
      </c>
      <c r="L383" s="30"/>
      <c r="M383" s="30"/>
      <c r="N383" s="29"/>
      <c r="O383" s="29" t="s">
        <v>373</v>
      </c>
      <c r="P383" s="30"/>
      <c r="Q383" s="30"/>
      <c r="R383" s="29"/>
    </row>
    <row r="384" spans="1:30" ht="15.75" thickBot="1" x14ac:dyDescent="0.3">
      <c r="A384" s="15"/>
      <c r="B384" s="45"/>
      <c r="C384" s="19" t="s">
        <v>373</v>
      </c>
      <c r="D384" s="12" t="s">
        <v>375</v>
      </c>
      <c r="E384" s="26">
        <v>1112028</v>
      </c>
      <c r="F384" s="11" t="s">
        <v>373</v>
      </c>
      <c r="G384" s="19" t="s">
        <v>373</v>
      </c>
      <c r="H384" s="12" t="s">
        <v>375</v>
      </c>
      <c r="I384" s="26">
        <v>67483</v>
      </c>
      <c r="J384" s="11" t="s">
        <v>373</v>
      </c>
      <c r="K384" s="19" t="s">
        <v>373</v>
      </c>
      <c r="L384" s="12" t="s">
        <v>375</v>
      </c>
      <c r="M384" s="26">
        <v>63991</v>
      </c>
      <c r="N384" s="11" t="s">
        <v>373</v>
      </c>
      <c r="O384" s="19" t="s">
        <v>373</v>
      </c>
      <c r="P384" s="11" t="s">
        <v>375</v>
      </c>
      <c r="Q384" s="31" t="s">
        <v>376</v>
      </c>
      <c r="R384" s="11" t="s">
        <v>373</v>
      </c>
    </row>
    <row r="385" spans="1:30" ht="15.75" thickTop="1" x14ac:dyDescent="0.25">
      <c r="A385" s="15"/>
      <c r="B385" s="29"/>
      <c r="C385" s="29" t="s">
        <v>373</v>
      </c>
      <c r="D385" s="32"/>
      <c r="E385" s="32"/>
      <c r="F385" s="29"/>
      <c r="G385" s="29" t="s">
        <v>373</v>
      </c>
      <c r="H385" s="32"/>
      <c r="I385" s="32"/>
      <c r="J385" s="29"/>
      <c r="K385" s="29" t="s">
        <v>373</v>
      </c>
      <c r="L385" s="32"/>
      <c r="M385" s="32"/>
      <c r="N385" s="29"/>
      <c r="O385" s="29" t="s">
        <v>373</v>
      </c>
      <c r="P385" s="32"/>
      <c r="Q385" s="32"/>
      <c r="R385" s="29"/>
    </row>
    <row r="386" spans="1:30" x14ac:dyDescent="0.25">
      <c r="A386" s="15"/>
      <c r="B386" s="12"/>
      <c r="C386" s="17"/>
      <c r="D386" s="17"/>
      <c r="E386" s="17"/>
      <c r="F386" s="17"/>
      <c r="G386" s="17"/>
      <c r="H386" s="17"/>
      <c r="I386" s="17"/>
      <c r="J386" s="17"/>
      <c r="K386" s="17"/>
      <c r="L386" s="17"/>
      <c r="M386" s="17"/>
      <c r="N386" s="17"/>
      <c r="O386" s="17"/>
      <c r="P386" s="17"/>
      <c r="Q386" s="17"/>
      <c r="R386" s="17"/>
    </row>
    <row r="387" spans="1:30" ht="15.75" thickBot="1" x14ac:dyDescent="0.3">
      <c r="A387" s="15"/>
      <c r="B387" s="19"/>
      <c r="C387" s="19" t="s">
        <v>373</v>
      </c>
      <c r="D387" s="33" t="s">
        <v>511</v>
      </c>
      <c r="E387" s="33"/>
      <c r="F387" s="33"/>
      <c r="G387" s="33"/>
      <c r="H387" s="33"/>
      <c r="I387" s="33"/>
      <c r="J387" s="33"/>
      <c r="K387" s="33"/>
      <c r="L387" s="33"/>
      <c r="M387" s="33"/>
      <c r="N387" s="33"/>
      <c r="O387" s="33"/>
      <c r="P387" s="33"/>
      <c r="Q387" s="33"/>
      <c r="R387" s="19"/>
    </row>
    <row r="388" spans="1:30" x14ac:dyDescent="0.25">
      <c r="A388" s="15"/>
      <c r="B388" s="51" t="s">
        <v>606</v>
      </c>
      <c r="C388" s="35" t="s">
        <v>373</v>
      </c>
      <c r="D388" s="38" t="s">
        <v>607</v>
      </c>
      <c r="E388" s="38"/>
      <c r="F388" s="36"/>
      <c r="G388" s="36" t="s">
        <v>373</v>
      </c>
      <c r="H388" s="38" t="s">
        <v>608</v>
      </c>
      <c r="I388" s="38"/>
      <c r="J388" s="36"/>
      <c r="K388" s="36" t="s">
        <v>373</v>
      </c>
      <c r="L388" s="38" t="s">
        <v>610</v>
      </c>
      <c r="M388" s="38"/>
      <c r="N388" s="36"/>
      <c r="O388" s="36" t="s">
        <v>373</v>
      </c>
      <c r="P388" s="38" t="s">
        <v>611</v>
      </c>
      <c r="Q388" s="38"/>
      <c r="R388" s="35"/>
    </row>
    <row r="389" spans="1:30" ht="15.75" thickBot="1" x14ac:dyDescent="0.3">
      <c r="A389" s="15"/>
      <c r="B389" s="51"/>
      <c r="C389" s="35"/>
      <c r="D389" s="33"/>
      <c r="E389" s="33"/>
      <c r="F389" s="35"/>
      <c r="G389" s="35"/>
      <c r="H389" s="33" t="s">
        <v>609</v>
      </c>
      <c r="I389" s="33"/>
      <c r="J389" s="35"/>
      <c r="K389" s="35"/>
      <c r="L389" s="33"/>
      <c r="M389" s="33"/>
      <c r="N389" s="35"/>
      <c r="O389" s="35"/>
      <c r="P389" s="33"/>
      <c r="Q389" s="33"/>
      <c r="R389" s="35"/>
    </row>
    <row r="390" spans="1:30" x14ac:dyDescent="0.25">
      <c r="A390" s="15"/>
      <c r="B390" s="20" t="s">
        <v>596</v>
      </c>
      <c r="C390" s="21" t="s">
        <v>373</v>
      </c>
      <c r="D390" s="21" t="s">
        <v>375</v>
      </c>
      <c r="E390" s="22">
        <v>400244</v>
      </c>
      <c r="F390" s="23" t="s">
        <v>373</v>
      </c>
      <c r="G390" s="21" t="s">
        <v>373</v>
      </c>
      <c r="H390" s="21" t="s">
        <v>375</v>
      </c>
      <c r="I390" s="22">
        <v>4797</v>
      </c>
      <c r="J390" s="23" t="s">
        <v>373</v>
      </c>
      <c r="K390" s="21" t="s">
        <v>373</v>
      </c>
      <c r="L390" s="21" t="s">
        <v>375</v>
      </c>
      <c r="M390" s="22">
        <v>23513</v>
      </c>
      <c r="N390" s="23" t="s">
        <v>373</v>
      </c>
      <c r="O390" s="21" t="s">
        <v>373</v>
      </c>
      <c r="P390" s="23" t="s">
        <v>375</v>
      </c>
      <c r="Q390" s="24" t="s">
        <v>401</v>
      </c>
      <c r="R390" s="23" t="s">
        <v>373</v>
      </c>
    </row>
    <row r="391" spans="1:30" x14ac:dyDescent="0.25">
      <c r="A391" s="15"/>
      <c r="B391" s="25" t="s">
        <v>597</v>
      </c>
      <c r="C391" s="12" t="s">
        <v>373</v>
      </c>
      <c r="D391" s="12"/>
      <c r="E391" s="26">
        <v>394238</v>
      </c>
      <c r="F391" s="11" t="s">
        <v>373</v>
      </c>
      <c r="G391" s="12" t="s">
        <v>373</v>
      </c>
      <c r="H391" s="12"/>
      <c r="I391" s="26">
        <v>44933</v>
      </c>
      <c r="J391" s="11" t="s">
        <v>373</v>
      </c>
      <c r="K391" s="12" t="s">
        <v>373</v>
      </c>
      <c r="L391" s="12"/>
      <c r="M391" s="26">
        <v>41323</v>
      </c>
      <c r="N391" s="11" t="s">
        <v>373</v>
      </c>
      <c r="O391" s="12" t="s">
        <v>373</v>
      </c>
      <c r="P391" s="11"/>
      <c r="Q391" s="31" t="s">
        <v>376</v>
      </c>
      <c r="R391" s="11" t="s">
        <v>373</v>
      </c>
    </row>
    <row r="392" spans="1:30" x14ac:dyDescent="0.25">
      <c r="A392" s="15"/>
      <c r="B392" s="20" t="s">
        <v>598</v>
      </c>
      <c r="C392" s="21" t="s">
        <v>373</v>
      </c>
      <c r="D392" s="21"/>
      <c r="E392" s="22">
        <v>39650</v>
      </c>
      <c r="F392" s="23" t="s">
        <v>373</v>
      </c>
      <c r="G392" s="21" t="s">
        <v>373</v>
      </c>
      <c r="H392" s="21"/>
      <c r="I392" s="22">
        <v>11994</v>
      </c>
      <c r="J392" s="23" t="s">
        <v>373</v>
      </c>
      <c r="K392" s="21" t="s">
        <v>373</v>
      </c>
      <c r="L392" s="21"/>
      <c r="M392" s="22">
        <v>3830</v>
      </c>
      <c r="N392" s="23" t="s">
        <v>373</v>
      </c>
      <c r="O392" s="21" t="s">
        <v>373</v>
      </c>
      <c r="P392" s="23"/>
      <c r="Q392" s="24" t="s">
        <v>376</v>
      </c>
      <c r="R392" s="23" t="s">
        <v>373</v>
      </c>
    </row>
    <row r="393" spans="1:30" x14ac:dyDescent="0.25">
      <c r="A393" s="15"/>
      <c r="B393" s="25" t="s">
        <v>428</v>
      </c>
      <c r="C393" s="12" t="s">
        <v>373</v>
      </c>
      <c r="D393" s="12"/>
      <c r="E393" s="26">
        <v>114067</v>
      </c>
      <c r="F393" s="11" t="s">
        <v>373</v>
      </c>
      <c r="G393" s="12" t="s">
        <v>373</v>
      </c>
      <c r="H393" s="12"/>
      <c r="I393" s="26">
        <v>3978</v>
      </c>
      <c r="J393" s="11" t="s">
        <v>373</v>
      </c>
      <c r="K393" s="12" t="s">
        <v>373</v>
      </c>
      <c r="L393" s="12"/>
      <c r="M393" s="26">
        <v>6180</v>
      </c>
      <c r="N393" s="11" t="s">
        <v>373</v>
      </c>
      <c r="O393" s="12" t="s">
        <v>373</v>
      </c>
      <c r="P393" s="11"/>
      <c r="Q393" s="31" t="s">
        <v>376</v>
      </c>
      <c r="R393" s="11" t="s">
        <v>373</v>
      </c>
    </row>
    <row r="394" spans="1:30" ht="15.75" thickBot="1" x14ac:dyDescent="0.3">
      <c r="A394" s="15"/>
      <c r="B394" s="20" t="s">
        <v>501</v>
      </c>
      <c r="C394" s="21" t="s">
        <v>373</v>
      </c>
      <c r="D394" s="21"/>
      <c r="E394" s="22">
        <v>49894</v>
      </c>
      <c r="F394" s="23" t="s">
        <v>373</v>
      </c>
      <c r="G394" s="21" t="s">
        <v>373</v>
      </c>
      <c r="H394" s="21"/>
      <c r="I394" s="27">
        <v>613</v>
      </c>
      <c r="J394" s="23" t="s">
        <v>373</v>
      </c>
      <c r="K394" s="21" t="s">
        <v>373</v>
      </c>
      <c r="L394" s="21"/>
      <c r="M394" s="27">
        <v>772</v>
      </c>
      <c r="N394" s="23" t="s">
        <v>373</v>
      </c>
      <c r="O394" s="21" t="s">
        <v>373</v>
      </c>
      <c r="P394" s="23"/>
      <c r="Q394" s="24" t="s">
        <v>376</v>
      </c>
      <c r="R394" s="23" t="s">
        <v>373</v>
      </c>
    </row>
    <row r="395" spans="1:30" x14ac:dyDescent="0.25">
      <c r="A395" s="15"/>
      <c r="B395" s="29"/>
      <c r="C395" s="29" t="s">
        <v>373</v>
      </c>
      <c r="D395" s="30"/>
      <c r="E395" s="30"/>
      <c r="F395" s="29"/>
      <c r="G395" s="29" t="s">
        <v>373</v>
      </c>
      <c r="H395" s="30"/>
      <c r="I395" s="30"/>
      <c r="J395" s="29"/>
      <c r="K395" s="29" t="s">
        <v>373</v>
      </c>
      <c r="L395" s="30"/>
      <c r="M395" s="30"/>
      <c r="N395" s="29"/>
      <c r="O395" s="29" t="s">
        <v>373</v>
      </c>
      <c r="P395" s="30"/>
      <c r="Q395" s="30"/>
      <c r="R395" s="29"/>
    </row>
    <row r="396" spans="1:30" ht="15.75" thickBot="1" x14ac:dyDescent="0.3">
      <c r="A396" s="15"/>
      <c r="B396" s="45"/>
      <c r="C396" s="19" t="s">
        <v>373</v>
      </c>
      <c r="D396" s="12" t="s">
        <v>375</v>
      </c>
      <c r="E396" s="26">
        <v>998093</v>
      </c>
      <c r="F396" s="11" t="s">
        <v>373</v>
      </c>
      <c r="G396" s="19" t="s">
        <v>373</v>
      </c>
      <c r="H396" s="12" t="s">
        <v>375</v>
      </c>
      <c r="I396" s="26">
        <v>66315</v>
      </c>
      <c r="J396" s="11" t="s">
        <v>373</v>
      </c>
      <c r="K396" s="19" t="s">
        <v>373</v>
      </c>
      <c r="L396" s="12" t="s">
        <v>375</v>
      </c>
      <c r="M396" s="26">
        <v>75618</v>
      </c>
      <c r="N396" s="11" t="s">
        <v>373</v>
      </c>
      <c r="O396" s="19" t="s">
        <v>373</v>
      </c>
      <c r="P396" s="11" t="s">
        <v>375</v>
      </c>
      <c r="Q396" s="31" t="s">
        <v>376</v>
      </c>
      <c r="R396" s="11" t="s">
        <v>373</v>
      </c>
    </row>
    <row r="397" spans="1:30" ht="15.75" thickTop="1" x14ac:dyDescent="0.25">
      <c r="A397" s="15"/>
      <c r="B397" s="29"/>
      <c r="C397" s="29" t="s">
        <v>373</v>
      </c>
      <c r="D397" s="32"/>
      <c r="E397" s="32"/>
      <c r="F397" s="29"/>
      <c r="G397" s="29" t="s">
        <v>373</v>
      </c>
      <c r="H397" s="32"/>
      <c r="I397" s="32"/>
      <c r="J397" s="29"/>
      <c r="K397" s="29" t="s">
        <v>373</v>
      </c>
      <c r="L397" s="32"/>
      <c r="M397" s="32"/>
      <c r="N397" s="29"/>
      <c r="O397" s="29" t="s">
        <v>373</v>
      </c>
      <c r="P397" s="32"/>
      <c r="Q397" s="32"/>
      <c r="R397" s="29"/>
    </row>
    <row r="398" spans="1:30" x14ac:dyDescent="0.25">
      <c r="A398" s="15"/>
      <c r="B398" s="18"/>
      <c r="C398" s="18"/>
      <c r="D398" s="18"/>
      <c r="E398" s="18"/>
      <c r="F398" s="18"/>
      <c r="G398" s="18"/>
      <c r="H398" s="18"/>
      <c r="I398" s="18"/>
      <c r="J398" s="18"/>
      <c r="K398" s="18"/>
      <c r="L398" s="18"/>
      <c r="M398" s="18"/>
      <c r="N398" s="18"/>
      <c r="O398" s="18"/>
      <c r="P398" s="18"/>
      <c r="Q398" s="18"/>
      <c r="R398" s="18"/>
      <c r="S398" s="18"/>
      <c r="T398" s="18"/>
      <c r="U398" s="18"/>
      <c r="V398" s="18"/>
      <c r="W398" s="18"/>
      <c r="X398" s="18"/>
      <c r="Y398" s="18"/>
      <c r="Z398" s="18"/>
      <c r="AA398" s="18"/>
      <c r="AB398" s="18"/>
      <c r="AC398" s="18"/>
      <c r="AD398" s="18"/>
    </row>
    <row r="399" spans="1:30" x14ac:dyDescent="0.25">
      <c r="A399" s="15"/>
      <c r="B399" s="17" t="s">
        <v>612</v>
      </c>
      <c r="C399" s="17"/>
      <c r="D399" s="17"/>
      <c r="E399" s="17"/>
      <c r="F399" s="17"/>
      <c r="G399" s="17"/>
      <c r="H399" s="17"/>
      <c r="I399" s="17"/>
      <c r="J399" s="17"/>
      <c r="K399" s="17"/>
      <c r="L399" s="17"/>
      <c r="M399" s="17"/>
      <c r="N399" s="17"/>
      <c r="O399" s="17"/>
      <c r="P399" s="17"/>
      <c r="Q399" s="17"/>
      <c r="R399" s="17"/>
      <c r="S399" s="17"/>
      <c r="T399" s="17"/>
      <c r="U399" s="17"/>
      <c r="V399" s="17"/>
      <c r="W399" s="17"/>
      <c r="X399" s="17"/>
      <c r="Y399" s="17"/>
      <c r="Z399" s="17"/>
      <c r="AA399" s="17"/>
      <c r="AB399" s="17"/>
      <c r="AC399" s="17"/>
      <c r="AD399" s="17"/>
    </row>
    <row r="400" spans="1:30" ht="15.75" x14ac:dyDescent="0.25">
      <c r="A400" s="15"/>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row>
    <row r="401" spans="1:30" x14ac:dyDescent="0.25">
      <c r="A401" s="15"/>
      <c r="B401" s="12"/>
      <c r="C401" s="12"/>
      <c r="D401" s="12"/>
      <c r="E401" s="12"/>
      <c r="F401" s="12"/>
      <c r="G401" s="12"/>
      <c r="H401" s="12"/>
      <c r="I401" s="12"/>
      <c r="J401" s="12"/>
    </row>
    <row r="402" spans="1:30" ht="15.75" thickBot="1" x14ac:dyDescent="0.3">
      <c r="A402" s="15"/>
      <c r="B402" s="52" t="s">
        <v>496</v>
      </c>
      <c r="C402" s="19" t="s">
        <v>373</v>
      </c>
      <c r="D402" s="33" t="s">
        <v>427</v>
      </c>
      <c r="E402" s="33"/>
      <c r="F402" s="19"/>
      <c r="G402" s="19" t="s">
        <v>373</v>
      </c>
      <c r="H402" s="33" t="s">
        <v>501</v>
      </c>
      <c r="I402" s="33"/>
      <c r="J402" s="19"/>
    </row>
    <row r="403" spans="1:30" x14ac:dyDescent="0.25">
      <c r="A403" s="15"/>
      <c r="B403" s="20" t="s">
        <v>613</v>
      </c>
      <c r="C403" s="21" t="s">
        <v>373</v>
      </c>
      <c r="D403" s="21" t="s">
        <v>375</v>
      </c>
      <c r="E403" s="22">
        <v>448169</v>
      </c>
      <c r="F403" s="23" t="s">
        <v>373</v>
      </c>
      <c r="G403" s="21" t="s">
        <v>373</v>
      </c>
      <c r="H403" s="21" t="s">
        <v>375</v>
      </c>
      <c r="I403" s="22">
        <v>50356</v>
      </c>
      <c r="J403" s="23" t="s">
        <v>373</v>
      </c>
    </row>
    <row r="404" spans="1:30" ht="15.75" thickBot="1" x14ac:dyDescent="0.3">
      <c r="A404" s="15"/>
      <c r="B404" s="25" t="s">
        <v>614</v>
      </c>
      <c r="C404" s="12" t="s">
        <v>373</v>
      </c>
      <c r="D404" s="12"/>
      <c r="E404" s="26">
        <v>10162</v>
      </c>
      <c r="F404" s="11" t="s">
        <v>373</v>
      </c>
      <c r="G404" s="12" t="s">
        <v>373</v>
      </c>
      <c r="H404" s="12"/>
      <c r="I404" s="28">
        <v>339</v>
      </c>
      <c r="J404" s="11" t="s">
        <v>373</v>
      </c>
    </row>
    <row r="405" spans="1:30" x14ac:dyDescent="0.25">
      <c r="A405" s="15"/>
      <c r="B405" s="29"/>
      <c r="C405" s="29" t="s">
        <v>373</v>
      </c>
      <c r="D405" s="30"/>
      <c r="E405" s="30"/>
      <c r="F405" s="29"/>
      <c r="G405" s="29" t="s">
        <v>373</v>
      </c>
      <c r="H405" s="30"/>
      <c r="I405" s="30"/>
      <c r="J405" s="29"/>
    </row>
    <row r="406" spans="1:30" ht="15.75" thickBot="1" x14ac:dyDescent="0.3">
      <c r="A406" s="15"/>
      <c r="B406" s="20" t="s">
        <v>154</v>
      </c>
      <c r="C406" s="42" t="s">
        <v>373</v>
      </c>
      <c r="D406" s="21" t="s">
        <v>375</v>
      </c>
      <c r="E406" s="22">
        <v>458331</v>
      </c>
      <c r="F406" s="23" t="s">
        <v>373</v>
      </c>
      <c r="G406" s="42" t="s">
        <v>373</v>
      </c>
      <c r="H406" s="21" t="s">
        <v>375</v>
      </c>
      <c r="I406" s="22">
        <v>50695</v>
      </c>
      <c r="J406" s="23" t="s">
        <v>373</v>
      </c>
    </row>
    <row r="407" spans="1:30" ht="15.75" thickTop="1" x14ac:dyDescent="0.25">
      <c r="A407" s="15"/>
      <c r="B407" s="29"/>
      <c r="C407" s="29" t="s">
        <v>373</v>
      </c>
      <c r="D407" s="32"/>
      <c r="E407" s="32"/>
      <c r="F407" s="29"/>
      <c r="G407" s="29" t="s">
        <v>373</v>
      </c>
      <c r="H407" s="32"/>
      <c r="I407" s="32"/>
      <c r="J407" s="29"/>
    </row>
    <row r="408" spans="1:30" x14ac:dyDescent="0.25">
      <c r="A408" s="15"/>
      <c r="B408" s="12"/>
      <c r="C408" s="17"/>
      <c r="D408" s="17"/>
      <c r="E408" s="17"/>
      <c r="F408" s="17"/>
      <c r="G408" s="17"/>
      <c r="H408" s="17"/>
      <c r="I408" s="17"/>
      <c r="J408" s="17"/>
    </row>
    <row r="409" spans="1:30" ht="15.75" thickBot="1" x14ac:dyDescent="0.3">
      <c r="A409" s="15"/>
      <c r="B409" s="52" t="s">
        <v>511</v>
      </c>
      <c r="C409" s="19" t="s">
        <v>373</v>
      </c>
      <c r="D409" s="33" t="s">
        <v>427</v>
      </c>
      <c r="E409" s="33"/>
      <c r="F409" s="19"/>
      <c r="G409" s="19" t="s">
        <v>373</v>
      </c>
      <c r="H409" s="33" t="s">
        <v>501</v>
      </c>
      <c r="I409" s="33"/>
      <c r="J409" s="19"/>
    </row>
    <row r="410" spans="1:30" x14ac:dyDescent="0.25">
      <c r="A410" s="15"/>
      <c r="B410" s="20" t="s">
        <v>613</v>
      </c>
      <c r="C410" s="21" t="s">
        <v>373</v>
      </c>
      <c r="D410" s="21" t="s">
        <v>375</v>
      </c>
      <c r="E410" s="22">
        <v>418561</v>
      </c>
      <c r="F410" s="23" t="s">
        <v>373</v>
      </c>
      <c r="G410" s="21" t="s">
        <v>373</v>
      </c>
      <c r="H410" s="21" t="s">
        <v>375</v>
      </c>
      <c r="I410" s="22">
        <v>50672</v>
      </c>
      <c r="J410" s="23" t="s">
        <v>373</v>
      </c>
    </row>
    <row r="411" spans="1:30" ht="15.75" thickBot="1" x14ac:dyDescent="0.3">
      <c r="A411" s="15"/>
      <c r="B411" s="25" t="s">
        <v>614</v>
      </c>
      <c r="C411" s="12" t="s">
        <v>373</v>
      </c>
      <c r="D411" s="12"/>
      <c r="E411" s="26">
        <v>9993</v>
      </c>
      <c r="F411" s="11" t="s">
        <v>373</v>
      </c>
      <c r="G411" s="12" t="s">
        <v>373</v>
      </c>
      <c r="H411" s="12"/>
      <c r="I411" s="28">
        <v>607</v>
      </c>
      <c r="J411" s="11" t="s">
        <v>373</v>
      </c>
    </row>
    <row r="412" spans="1:30" x14ac:dyDescent="0.25">
      <c r="A412" s="15"/>
      <c r="B412" s="29"/>
      <c r="C412" s="29" t="s">
        <v>373</v>
      </c>
      <c r="D412" s="30"/>
      <c r="E412" s="30"/>
      <c r="F412" s="29"/>
      <c r="G412" s="29" t="s">
        <v>373</v>
      </c>
      <c r="H412" s="30"/>
      <c r="I412" s="30"/>
      <c r="J412" s="29"/>
    </row>
    <row r="413" spans="1:30" ht="15.75" thickBot="1" x14ac:dyDescent="0.3">
      <c r="A413" s="15"/>
      <c r="B413" s="20" t="s">
        <v>154</v>
      </c>
      <c r="C413" s="42" t="s">
        <v>373</v>
      </c>
      <c r="D413" s="21" t="s">
        <v>375</v>
      </c>
      <c r="E413" s="22">
        <v>428554</v>
      </c>
      <c r="F413" s="23" t="s">
        <v>373</v>
      </c>
      <c r="G413" s="42" t="s">
        <v>373</v>
      </c>
      <c r="H413" s="21" t="s">
        <v>375</v>
      </c>
      <c r="I413" s="22">
        <v>51279</v>
      </c>
      <c r="J413" s="23" t="s">
        <v>373</v>
      </c>
    </row>
    <row r="414" spans="1:30" ht="15.75" thickTop="1" x14ac:dyDescent="0.25">
      <c r="A414" s="15"/>
      <c r="B414" s="29"/>
      <c r="C414" s="29" t="s">
        <v>373</v>
      </c>
      <c r="D414" s="32"/>
      <c r="E414" s="32"/>
      <c r="F414" s="29"/>
      <c r="G414" s="29" t="s">
        <v>373</v>
      </c>
      <c r="H414" s="32"/>
      <c r="I414" s="32"/>
      <c r="J414" s="29"/>
    </row>
    <row r="415" spans="1:30" x14ac:dyDescent="0.25">
      <c r="A415" s="15"/>
      <c r="B415" s="55" t="s">
        <v>615</v>
      </c>
      <c r="C415" s="55"/>
      <c r="D415" s="55"/>
      <c r="E415" s="55"/>
      <c r="F415" s="55"/>
      <c r="G415" s="55"/>
      <c r="H415" s="55"/>
      <c r="I415" s="55"/>
      <c r="J415" s="55"/>
      <c r="K415" s="55"/>
      <c r="L415" s="55"/>
      <c r="M415" s="55"/>
      <c r="N415" s="55"/>
      <c r="O415" s="55"/>
      <c r="P415" s="55"/>
      <c r="Q415" s="55"/>
      <c r="R415" s="55"/>
      <c r="S415" s="55"/>
      <c r="T415" s="55"/>
      <c r="U415" s="55"/>
      <c r="V415" s="55"/>
      <c r="W415" s="55"/>
      <c r="X415" s="55"/>
      <c r="Y415" s="55"/>
      <c r="Z415" s="55"/>
      <c r="AA415" s="55"/>
      <c r="AB415" s="55"/>
      <c r="AC415" s="55"/>
      <c r="AD415" s="55"/>
    </row>
    <row r="416" spans="1:30" x14ac:dyDescent="0.25">
      <c r="A416" s="15"/>
      <c r="B416" s="17" t="s">
        <v>616</v>
      </c>
      <c r="C416" s="17"/>
      <c r="D416" s="17"/>
      <c r="E416" s="17"/>
      <c r="F416" s="17"/>
      <c r="G416" s="17"/>
      <c r="H416" s="17"/>
      <c r="I416" s="17"/>
      <c r="J416" s="17"/>
      <c r="K416" s="17"/>
      <c r="L416" s="17"/>
      <c r="M416" s="17"/>
      <c r="N416" s="17"/>
      <c r="O416" s="17"/>
      <c r="P416" s="17"/>
      <c r="Q416" s="17"/>
      <c r="R416" s="17"/>
      <c r="S416" s="17"/>
      <c r="T416" s="17"/>
      <c r="U416" s="17"/>
      <c r="V416" s="17"/>
      <c r="W416" s="17"/>
      <c r="X416" s="17"/>
      <c r="Y416" s="17"/>
      <c r="Z416" s="17"/>
      <c r="AA416" s="17"/>
      <c r="AB416" s="17"/>
      <c r="AC416" s="17"/>
      <c r="AD416" s="17"/>
    </row>
    <row r="417" spans="1:30" x14ac:dyDescent="0.25">
      <c r="A417" s="15"/>
      <c r="B417" s="17" t="s">
        <v>617</v>
      </c>
      <c r="C417" s="17"/>
      <c r="D417" s="17"/>
      <c r="E417" s="17"/>
      <c r="F417" s="17"/>
      <c r="G417" s="17"/>
      <c r="H417" s="17"/>
      <c r="I417" s="17"/>
      <c r="J417" s="17"/>
      <c r="K417" s="17"/>
      <c r="L417" s="17"/>
      <c r="M417" s="17"/>
      <c r="N417" s="17"/>
      <c r="O417" s="17"/>
      <c r="P417" s="17"/>
      <c r="Q417" s="17"/>
      <c r="R417" s="17"/>
      <c r="S417" s="17"/>
      <c r="T417" s="17"/>
      <c r="U417" s="17"/>
      <c r="V417" s="17"/>
      <c r="W417" s="17"/>
      <c r="X417" s="17"/>
      <c r="Y417" s="17"/>
      <c r="Z417" s="17"/>
      <c r="AA417" s="17"/>
      <c r="AB417" s="17"/>
      <c r="AC417" s="17"/>
      <c r="AD417" s="17"/>
    </row>
    <row r="418" spans="1:30" ht="15.75" x14ac:dyDescent="0.25">
      <c r="A418" s="15"/>
      <c r="B418" s="34"/>
      <c r="C418" s="34"/>
      <c r="D418" s="34"/>
      <c r="E418" s="34"/>
      <c r="F418" s="34"/>
      <c r="G418" s="34"/>
      <c r="H418" s="34"/>
      <c r="I418" s="34"/>
      <c r="J418" s="34"/>
      <c r="K418" s="34"/>
      <c r="L418" s="34"/>
      <c r="M418" s="34"/>
      <c r="N418" s="34"/>
      <c r="O418" s="34"/>
      <c r="P418" s="34"/>
      <c r="Q418" s="34"/>
      <c r="R418" s="34"/>
      <c r="S418" s="34"/>
      <c r="T418" s="34"/>
      <c r="U418" s="34"/>
      <c r="V418" s="34"/>
      <c r="W418" s="34"/>
      <c r="X418" s="34"/>
      <c r="Y418" s="34"/>
      <c r="Z418" s="34"/>
      <c r="AA418" s="34"/>
      <c r="AB418" s="34"/>
      <c r="AC418" s="34"/>
      <c r="AD418" s="34"/>
    </row>
    <row r="419" spans="1:30" x14ac:dyDescent="0.25">
      <c r="A419" s="15"/>
      <c r="B419" s="12"/>
      <c r="C419" s="12"/>
      <c r="D419" s="12"/>
      <c r="E419" s="12"/>
      <c r="F419" s="12"/>
      <c r="G419" s="12"/>
      <c r="H419" s="12"/>
      <c r="I419" s="12"/>
      <c r="J419" s="12"/>
      <c r="K419" s="12"/>
      <c r="L419" s="12"/>
      <c r="M419" s="12"/>
      <c r="N419" s="12"/>
    </row>
    <row r="420" spans="1:30" ht="15.75" thickBot="1" x14ac:dyDescent="0.3">
      <c r="A420" s="15"/>
      <c r="B420" s="19"/>
      <c r="C420" s="19" t="s">
        <v>373</v>
      </c>
      <c r="D420" s="33" t="s">
        <v>424</v>
      </c>
      <c r="E420" s="33"/>
      <c r="F420" s="33"/>
      <c r="G420" s="33"/>
      <c r="H420" s="33"/>
      <c r="I420" s="33"/>
      <c r="J420" s="33"/>
      <c r="K420" s="33"/>
      <c r="L420" s="33"/>
      <c r="M420" s="33"/>
      <c r="N420" s="19"/>
    </row>
    <row r="421" spans="1:30" ht="15.75" thickBot="1" x14ac:dyDescent="0.3">
      <c r="A421" s="15"/>
      <c r="B421" s="19"/>
      <c r="C421" s="19" t="s">
        <v>373</v>
      </c>
      <c r="D421" s="43">
        <v>2013</v>
      </c>
      <c r="E421" s="43"/>
      <c r="F421" s="19"/>
      <c r="G421" s="19"/>
      <c r="H421" s="43">
        <v>2012</v>
      </c>
      <c r="I421" s="43"/>
      <c r="J421" s="19"/>
      <c r="K421" s="19"/>
      <c r="L421" s="43">
        <v>2011</v>
      </c>
      <c r="M421" s="43"/>
      <c r="N421" s="19"/>
    </row>
    <row r="422" spans="1:30" x14ac:dyDescent="0.25">
      <c r="A422" s="15"/>
      <c r="B422" s="20" t="s">
        <v>618</v>
      </c>
      <c r="C422" s="21" t="s">
        <v>373</v>
      </c>
      <c r="D422" s="21" t="s">
        <v>375</v>
      </c>
      <c r="E422" s="22">
        <v>389537</v>
      </c>
      <c r="F422" s="23" t="s">
        <v>373</v>
      </c>
      <c r="G422" s="21"/>
      <c r="H422" s="21" t="s">
        <v>375</v>
      </c>
      <c r="I422" s="22">
        <v>534989</v>
      </c>
      <c r="J422" s="23" t="s">
        <v>373</v>
      </c>
      <c r="K422" s="21"/>
      <c r="L422" s="21" t="s">
        <v>375</v>
      </c>
      <c r="M422" s="22">
        <v>291531</v>
      </c>
      <c r="N422" s="23" t="s">
        <v>373</v>
      </c>
    </row>
    <row r="423" spans="1:30" ht="15.75" thickBot="1" x14ac:dyDescent="0.3">
      <c r="A423" s="15"/>
      <c r="B423" s="25" t="s">
        <v>619</v>
      </c>
      <c r="C423" s="12" t="s">
        <v>373</v>
      </c>
      <c r="D423" s="12"/>
      <c r="E423" s="28" t="s">
        <v>620</v>
      </c>
      <c r="F423" s="11" t="s">
        <v>380</v>
      </c>
      <c r="G423" s="12"/>
      <c r="H423" s="12"/>
      <c r="I423" s="28" t="s">
        <v>621</v>
      </c>
      <c r="J423" s="11" t="s">
        <v>380</v>
      </c>
      <c r="K423" s="12"/>
      <c r="L423" s="12"/>
      <c r="M423" s="28" t="s">
        <v>622</v>
      </c>
      <c r="N423" s="11" t="s">
        <v>380</v>
      </c>
    </row>
    <row r="424" spans="1:30" x14ac:dyDescent="0.25">
      <c r="A424" s="15"/>
      <c r="B424" s="29"/>
      <c r="C424" s="29" t="s">
        <v>373</v>
      </c>
      <c r="D424" s="30"/>
      <c r="E424" s="30"/>
      <c r="F424" s="29"/>
      <c r="G424" s="29"/>
      <c r="H424" s="30"/>
      <c r="I424" s="30"/>
      <c r="J424" s="29"/>
      <c r="K424" s="29"/>
      <c r="L424" s="30"/>
      <c r="M424" s="30"/>
      <c r="N424" s="29"/>
    </row>
    <row r="425" spans="1:30" x14ac:dyDescent="0.25">
      <c r="A425" s="15"/>
      <c r="B425" s="20" t="s">
        <v>623</v>
      </c>
      <c r="C425" s="42" t="s">
        <v>373</v>
      </c>
      <c r="D425" s="21"/>
      <c r="E425" s="22">
        <v>334233</v>
      </c>
      <c r="F425" s="23" t="s">
        <v>373</v>
      </c>
      <c r="G425" s="42"/>
      <c r="H425" s="21"/>
      <c r="I425" s="22">
        <v>392134</v>
      </c>
      <c r="J425" s="23" t="s">
        <v>373</v>
      </c>
      <c r="K425" s="42"/>
      <c r="L425" s="21"/>
      <c r="M425" s="22">
        <v>239995</v>
      </c>
      <c r="N425" s="23" t="s">
        <v>373</v>
      </c>
    </row>
    <row r="426" spans="1:30" ht="15.75" thickBot="1" x14ac:dyDescent="0.3">
      <c r="A426" s="15"/>
      <c r="B426" s="25" t="s">
        <v>624</v>
      </c>
      <c r="C426" s="19" t="s">
        <v>373</v>
      </c>
      <c r="D426" s="12"/>
      <c r="E426" s="28" t="s">
        <v>625</v>
      </c>
      <c r="F426" s="11" t="s">
        <v>380</v>
      </c>
      <c r="G426" s="19"/>
      <c r="H426" s="12"/>
      <c r="I426" s="28" t="s">
        <v>626</v>
      </c>
      <c r="J426" s="11" t="s">
        <v>380</v>
      </c>
      <c r="K426" s="19"/>
      <c r="L426" s="12"/>
      <c r="M426" s="28" t="s">
        <v>627</v>
      </c>
      <c r="N426" s="11" t="s">
        <v>380</v>
      </c>
    </row>
    <row r="427" spans="1:30" x14ac:dyDescent="0.25">
      <c r="A427" s="15"/>
      <c r="B427" s="29"/>
      <c r="C427" s="29" t="s">
        <v>373</v>
      </c>
      <c r="D427" s="30"/>
      <c r="E427" s="30"/>
      <c r="F427" s="29"/>
      <c r="G427" s="29"/>
      <c r="H427" s="30"/>
      <c r="I427" s="30"/>
      <c r="J427" s="29"/>
      <c r="K427" s="29"/>
      <c r="L427" s="30"/>
      <c r="M427" s="30"/>
      <c r="N427" s="29"/>
    </row>
    <row r="428" spans="1:30" x14ac:dyDescent="0.25">
      <c r="A428" s="15"/>
      <c r="B428" s="20" t="s">
        <v>628</v>
      </c>
      <c r="C428" s="42" t="s">
        <v>373</v>
      </c>
      <c r="D428" s="21" t="s">
        <v>375</v>
      </c>
      <c r="E428" s="22">
        <v>231421</v>
      </c>
      <c r="F428" s="23" t="s">
        <v>373</v>
      </c>
      <c r="G428" s="42"/>
      <c r="H428" s="21" t="s">
        <v>375</v>
      </c>
      <c r="I428" s="22">
        <v>299027</v>
      </c>
      <c r="J428" s="23" t="s">
        <v>373</v>
      </c>
      <c r="K428" s="42"/>
      <c r="L428" s="21" t="s">
        <v>375</v>
      </c>
      <c r="M428" s="22">
        <v>165443</v>
      </c>
      <c r="N428" s="23" t="s">
        <v>373</v>
      </c>
    </row>
    <row r="429" spans="1:30" ht="15.75" thickBot="1" x14ac:dyDescent="0.3">
      <c r="A429" s="15"/>
      <c r="B429" s="25" t="s">
        <v>43</v>
      </c>
      <c r="C429" s="19" t="s">
        <v>373</v>
      </c>
      <c r="D429" s="12"/>
      <c r="E429" s="28" t="s">
        <v>440</v>
      </c>
      <c r="F429" s="11" t="s">
        <v>380</v>
      </c>
      <c r="G429" s="19"/>
      <c r="H429" s="12"/>
      <c r="I429" s="28" t="s">
        <v>441</v>
      </c>
      <c r="J429" s="11" t="s">
        <v>380</v>
      </c>
      <c r="K429" s="19"/>
      <c r="L429" s="12"/>
      <c r="M429" s="28" t="s">
        <v>629</v>
      </c>
      <c r="N429" s="11" t="s">
        <v>380</v>
      </c>
    </row>
    <row r="430" spans="1:30" x14ac:dyDescent="0.25">
      <c r="A430" s="15"/>
      <c r="B430" s="29"/>
      <c r="C430" s="29" t="s">
        <v>373</v>
      </c>
      <c r="D430" s="30"/>
      <c r="E430" s="30"/>
      <c r="F430" s="29"/>
      <c r="G430" s="29"/>
      <c r="H430" s="30"/>
      <c r="I430" s="30"/>
      <c r="J430" s="29"/>
      <c r="K430" s="29"/>
      <c r="L430" s="30"/>
      <c r="M430" s="30"/>
      <c r="N430" s="29"/>
    </row>
    <row r="431" spans="1:30" ht="26.25" thickBot="1" x14ac:dyDescent="0.3">
      <c r="A431" s="15"/>
      <c r="B431" s="20" t="s">
        <v>630</v>
      </c>
      <c r="C431" s="42" t="s">
        <v>373</v>
      </c>
      <c r="D431" s="21" t="s">
        <v>375</v>
      </c>
      <c r="E431" s="22">
        <v>230661</v>
      </c>
      <c r="F431" s="23" t="s">
        <v>373</v>
      </c>
      <c r="G431" s="42"/>
      <c r="H431" s="21" t="s">
        <v>375</v>
      </c>
      <c r="I431" s="22">
        <v>296378</v>
      </c>
      <c r="J431" s="23" t="s">
        <v>373</v>
      </c>
      <c r="K431" s="42"/>
      <c r="L431" s="21" t="s">
        <v>375</v>
      </c>
      <c r="M431" s="22">
        <v>165058</v>
      </c>
      <c r="N431" s="23" t="s">
        <v>373</v>
      </c>
    </row>
    <row r="432" spans="1:30" ht="15.75" thickTop="1" x14ac:dyDescent="0.25">
      <c r="A432" s="15"/>
      <c r="B432" s="29"/>
      <c r="C432" s="29" t="s">
        <v>373</v>
      </c>
      <c r="D432" s="32"/>
      <c r="E432" s="32"/>
      <c r="F432" s="29"/>
      <c r="G432" s="29"/>
      <c r="H432" s="32"/>
      <c r="I432" s="32"/>
      <c r="J432" s="29"/>
      <c r="K432" s="29"/>
      <c r="L432" s="32"/>
      <c r="M432" s="32"/>
      <c r="N432" s="29"/>
    </row>
    <row r="433" spans="1:30" ht="25.5" customHeight="1" x14ac:dyDescent="0.25">
      <c r="A433" s="15"/>
      <c r="B433" s="17" t="s">
        <v>631</v>
      </c>
      <c r="C433" s="17"/>
      <c r="D433" s="17"/>
      <c r="E433" s="17"/>
      <c r="F433" s="17"/>
      <c r="G433" s="17"/>
      <c r="H433" s="17"/>
      <c r="I433" s="17"/>
      <c r="J433" s="17"/>
      <c r="K433" s="17"/>
      <c r="L433" s="17"/>
      <c r="M433" s="17"/>
      <c r="N433" s="17"/>
      <c r="O433" s="17"/>
      <c r="P433" s="17"/>
      <c r="Q433" s="17"/>
      <c r="R433" s="17"/>
      <c r="S433" s="17"/>
      <c r="T433" s="17"/>
      <c r="U433" s="17"/>
      <c r="V433" s="17"/>
      <c r="W433" s="17"/>
      <c r="X433" s="17"/>
      <c r="Y433" s="17"/>
      <c r="Z433" s="17"/>
      <c r="AA433" s="17"/>
      <c r="AB433" s="17"/>
      <c r="AC433" s="17"/>
      <c r="AD433" s="17"/>
    </row>
    <row r="434" spans="1:30" x14ac:dyDescent="0.25">
      <c r="A434" s="15"/>
      <c r="B434" s="18"/>
      <c r="C434" s="18"/>
      <c r="D434" s="18"/>
      <c r="E434" s="18"/>
      <c r="F434" s="18"/>
      <c r="G434" s="18"/>
      <c r="H434" s="18"/>
      <c r="I434" s="18"/>
      <c r="J434" s="18"/>
      <c r="K434" s="18"/>
      <c r="L434" s="18"/>
      <c r="M434" s="18"/>
      <c r="N434" s="18"/>
      <c r="O434" s="18"/>
      <c r="P434" s="18"/>
      <c r="Q434" s="18"/>
      <c r="R434" s="18"/>
      <c r="S434" s="18"/>
      <c r="T434" s="18"/>
      <c r="U434" s="18"/>
      <c r="V434" s="18"/>
      <c r="W434" s="18"/>
      <c r="X434" s="18"/>
      <c r="Y434" s="18"/>
      <c r="Z434" s="18"/>
      <c r="AA434" s="18"/>
      <c r="AB434" s="18"/>
      <c r="AC434" s="18"/>
      <c r="AD434" s="18"/>
    </row>
    <row r="435" spans="1:30" x14ac:dyDescent="0.25">
      <c r="A435" s="15"/>
      <c r="B435" s="17" t="s">
        <v>632</v>
      </c>
      <c r="C435" s="17"/>
      <c r="D435" s="17"/>
      <c r="E435" s="17"/>
      <c r="F435" s="17"/>
      <c r="G435" s="17"/>
      <c r="H435" s="17"/>
      <c r="I435" s="17"/>
      <c r="J435" s="17"/>
      <c r="K435" s="17"/>
      <c r="L435" s="17"/>
      <c r="M435" s="17"/>
      <c r="N435" s="17"/>
      <c r="O435" s="17"/>
      <c r="P435" s="17"/>
      <c r="Q435" s="17"/>
      <c r="R435" s="17"/>
      <c r="S435" s="17"/>
      <c r="T435" s="17"/>
      <c r="U435" s="17"/>
      <c r="V435" s="17"/>
      <c r="W435" s="17"/>
      <c r="X435" s="17"/>
      <c r="Y435" s="17"/>
      <c r="Z435" s="17"/>
      <c r="AA435" s="17"/>
      <c r="AB435" s="17"/>
      <c r="AC435" s="17"/>
      <c r="AD435" s="17"/>
    </row>
    <row r="436" spans="1:30" ht="15.75" x14ac:dyDescent="0.25">
      <c r="A436" s="15"/>
      <c r="B436" s="34"/>
      <c r="C436" s="34"/>
      <c r="D436" s="34"/>
      <c r="E436" s="34"/>
      <c r="F436" s="34"/>
      <c r="G436" s="34"/>
      <c r="H436" s="34"/>
      <c r="I436" s="34"/>
      <c r="J436" s="34"/>
      <c r="K436" s="34"/>
      <c r="L436" s="34"/>
      <c r="M436" s="34"/>
      <c r="N436" s="34"/>
      <c r="O436" s="34"/>
      <c r="P436" s="34"/>
      <c r="Q436" s="34"/>
      <c r="R436" s="34"/>
      <c r="S436" s="34"/>
      <c r="T436" s="34"/>
      <c r="U436" s="34"/>
      <c r="V436" s="34"/>
      <c r="W436" s="34"/>
      <c r="X436" s="34"/>
      <c r="Y436" s="34"/>
      <c r="Z436" s="34"/>
      <c r="AA436" s="34"/>
      <c r="AB436" s="34"/>
      <c r="AC436" s="34"/>
      <c r="AD436" s="34"/>
    </row>
    <row r="437" spans="1:30" x14ac:dyDescent="0.25">
      <c r="A437" s="15"/>
      <c r="B437" s="12"/>
      <c r="C437" s="12"/>
      <c r="D437" s="12"/>
      <c r="E437" s="12"/>
      <c r="F437" s="12"/>
      <c r="G437" s="12"/>
      <c r="H437" s="12"/>
      <c r="I437" s="12"/>
      <c r="J437" s="12"/>
      <c r="K437" s="12"/>
      <c r="L437" s="12"/>
      <c r="M437" s="12"/>
      <c r="N437" s="12"/>
      <c r="O437" s="12"/>
      <c r="P437" s="12"/>
      <c r="Q437" s="12"/>
      <c r="R437" s="12"/>
    </row>
    <row r="438" spans="1:30" x14ac:dyDescent="0.25">
      <c r="A438" s="15"/>
      <c r="B438" s="19"/>
      <c r="C438" s="19" t="s">
        <v>373</v>
      </c>
      <c r="D438" s="37" t="s">
        <v>633</v>
      </c>
      <c r="E438" s="37"/>
      <c r="F438" s="19"/>
      <c r="G438" s="19"/>
      <c r="H438" s="37" t="s">
        <v>634</v>
      </c>
      <c r="I438" s="37"/>
      <c r="J438" s="19"/>
      <c r="K438" s="19" t="s">
        <v>373</v>
      </c>
      <c r="L438" s="37" t="s">
        <v>635</v>
      </c>
      <c r="M438" s="37"/>
      <c r="N438" s="19"/>
      <c r="O438" s="19"/>
      <c r="P438" s="37" t="s">
        <v>633</v>
      </c>
      <c r="Q438" s="37"/>
      <c r="R438" s="19"/>
    </row>
    <row r="439" spans="1:30" ht="15.75" thickBot="1" x14ac:dyDescent="0.3">
      <c r="A439" s="15"/>
      <c r="B439" s="19"/>
      <c r="C439" s="19" t="s">
        <v>373</v>
      </c>
      <c r="D439" s="33" t="s">
        <v>636</v>
      </c>
      <c r="E439" s="33"/>
      <c r="F439" s="19"/>
      <c r="G439" s="19"/>
      <c r="H439" s="33" t="s">
        <v>637</v>
      </c>
      <c r="I439" s="33"/>
      <c r="J439" s="19"/>
      <c r="K439" s="19" t="s">
        <v>373</v>
      </c>
      <c r="L439" s="33" t="s">
        <v>638</v>
      </c>
      <c r="M439" s="33"/>
      <c r="N439" s="19"/>
      <c r="O439" s="19"/>
      <c r="P439" s="33" t="s">
        <v>639</v>
      </c>
      <c r="Q439" s="33"/>
      <c r="R439" s="19"/>
    </row>
    <row r="440" spans="1:30" x14ac:dyDescent="0.25">
      <c r="A440" s="15"/>
      <c r="B440" s="20" t="s">
        <v>618</v>
      </c>
      <c r="C440" s="21" t="s">
        <v>373</v>
      </c>
      <c r="D440" s="21" t="s">
        <v>375</v>
      </c>
      <c r="E440" s="22">
        <v>534989</v>
      </c>
      <c r="F440" s="23" t="s">
        <v>373</v>
      </c>
      <c r="G440" s="21"/>
      <c r="H440" s="23" t="s">
        <v>375</v>
      </c>
      <c r="I440" s="24" t="s">
        <v>376</v>
      </c>
      <c r="J440" s="23" t="s">
        <v>373</v>
      </c>
      <c r="K440" s="21" t="s">
        <v>373</v>
      </c>
      <c r="L440" s="21" t="s">
        <v>375</v>
      </c>
      <c r="M440" s="27" t="s">
        <v>640</v>
      </c>
      <c r="N440" s="23" t="s">
        <v>380</v>
      </c>
      <c r="O440" s="21"/>
      <c r="P440" s="21" t="s">
        <v>375</v>
      </c>
      <c r="Q440" s="22">
        <v>389537</v>
      </c>
      <c r="R440" s="23" t="s">
        <v>373</v>
      </c>
    </row>
    <row r="441" spans="1:30" ht="15.75" thickBot="1" x14ac:dyDescent="0.3">
      <c r="A441" s="15"/>
      <c r="B441" s="25" t="s">
        <v>619</v>
      </c>
      <c r="C441" s="12" t="s">
        <v>373</v>
      </c>
      <c r="D441" s="12"/>
      <c r="E441" s="28" t="s">
        <v>621</v>
      </c>
      <c r="F441" s="11" t="s">
        <v>380</v>
      </c>
      <c r="G441" s="12"/>
      <c r="H441" s="11"/>
      <c r="I441" s="31" t="s">
        <v>376</v>
      </c>
      <c r="J441" s="11" t="s">
        <v>373</v>
      </c>
      <c r="K441" s="12" t="s">
        <v>373</v>
      </c>
      <c r="L441" s="12"/>
      <c r="M441" s="26">
        <v>87551</v>
      </c>
      <c r="N441" s="11" t="s">
        <v>373</v>
      </c>
      <c r="O441" s="12"/>
      <c r="P441" s="12"/>
      <c r="Q441" s="28" t="s">
        <v>620</v>
      </c>
      <c r="R441" s="11" t="s">
        <v>380</v>
      </c>
    </row>
    <row r="442" spans="1:30" x14ac:dyDescent="0.25">
      <c r="A442" s="15"/>
      <c r="B442" s="29"/>
      <c r="C442" s="29" t="s">
        <v>373</v>
      </c>
      <c r="D442" s="30"/>
      <c r="E442" s="30"/>
      <c r="F442" s="29"/>
      <c r="G442" s="29"/>
      <c r="H442" s="30"/>
      <c r="I442" s="30"/>
      <c r="J442" s="29"/>
      <c r="K442" s="29" t="s">
        <v>373</v>
      </c>
      <c r="L442" s="30"/>
      <c r="M442" s="30"/>
      <c r="N442" s="29"/>
      <c r="O442" s="29"/>
      <c r="P442" s="30"/>
      <c r="Q442" s="30"/>
      <c r="R442" s="29"/>
    </row>
    <row r="443" spans="1:30" x14ac:dyDescent="0.25">
      <c r="A443" s="15"/>
      <c r="B443" s="20" t="s">
        <v>623</v>
      </c>
      <c r="C443" s="42" t="s">
        <v>373</v>
      </c>
      <c r="D443" s="21"/>
      <c r="E443" s="22">
        <v>392134</v>
      </c>
      <c r="F443" s="23" t="s">
        <v>373</v>
      </c>
      <c r="G443" s="42"/>
      <c r="H443" s="23"/>
      <c r="I443" s="24" t="s">
        <v>376</v>
      </c>
      <c r="J443" s="23" t="s">
        <v>373</v>
      </c>
      <c r="K443" s="42" t="s">
        <v>373</v>
      </c>
      <c r="L443" s="21"/>
      <c r="M443" s="27" t="s">
        <v>641</v>
      </c>
      <c r="N443" s="23" t="s">
        <v>380</v>
      </c>
      <c r="O443" s="42"/>
      <c r="P443" s="21"/>
      <c r="Q443" s="22">
        <v>334233</v>
      </c>
      <c r="R443" s="23" t="s">
        <v>373</v>
      </c>
    </row>
    <row r="444" spans="1:30" ht="15.75" thickBot="1" x14ac:dyDescent="0.3">
      <c r="A444" s="15"/>
      <c r="B444" s="25" t="s">
        <v>624</v>
      </c>
      <c r="C444" s="19" t="s">
        <v>373</v>
      </c>
      <c r="D444" s="12"/>
      <c r="E444" s="28" t="s">
        <v>626</v>
      </c>
      <c r="F444" s="11" t="s">
        <v>380</v>
      </c>
      <c r="G444" s="19"/>
      <c r="H444" s="12"/>
      <c r="I444" s="26">
        <v>32725</v>
      </c>
      <c r="J444" s="11" t="s">
        <v>373</v>
      </c>
      <c r="K444" s="19" t="s">
        <v>373</v>
      </c>
      <c r="L444" s="12"/>
      <c r="M444" s="28" t="s">
        <v>642</v>
      </c>
      <c r="N444" s="11" t="s">
        <v>380</v>
      </c>
      <c r="O444" s="19"/>
      <c r="P444" s="12"/>
      <c r="Q444" s="28" t="s">
        <v>625</v>
      </c>
      <c r="R444" s="11" t="s">
        <v>380</v>
      </c>
    </row>
    <row r="445" spans="1:30" x14ac:dyDescent="0.25">
      <c r="A445" s="15"/>
      <c r="B445" s="29"/>
      <c r="C445" s="29" t="s">
        <v>373</v>
      </c>
      <c r="D445" s="30"/>
      <c r="E445" s="30"/>
      <c r="F445" s="29"/>
      <c r="G445" s="29"/>
      <c r="H445" s="30"/>
      <c r="I445" s="30"/>
      <c r="J445" s="29"/>
      <c r="K445" s="29" t="s">
        <v>373</v>
      </c>
      <c r="L445" s="30"/>
      <c r="M445" s="30"/>
      <c r="N445" s="29"/>
      <c r="O445" s="29"/>
      <c r="P445" s="30"/>
      <c r="Q445" s="30"/>
      <c r="R445" s="29"/>
    </row>
    <row r="446" spans="1:30" ht="15.75" thickBot="1" x14ac:dyDescent="0.3">
      <c r="A446" s="15"/>
      <c r="B446" s="20" t="s">
        <v>643</v>
      </c>
      <c r="C446" s="42" t="s">
        <v>373</v>
      </c>
      <c r="D446" s="21" t="s">
        <v>375</v>
      </c>
      <c r="E446" s="22">
        <v>299027</v>
      </c>
      <c r="F446" s="23" t="s">
        <v>373</v>
      </c>
      <c r="G446" s="42"/>
      <c r="H446" s="21" t="s">
        <v>375</v>
      </c>
      <c r="I446" s="22">
        <v>32725</v>
      </c>
      <c r="J446" s="23" t="s">
        <v>373</v>
      </c>
      <c r="K446" s="42" t="s">
        <v>373</v>
      </c>
      <c r="L446" s="21" t="s">
        <v>375</v>
      </c>
      <c r="M446" s="27" t="s">
        <v>644</v>
      </c>
      <c r="N446" s="23" t="s">
        <v>380</v>
      </c>
      <c r="O446" s="42"/>
      <c r="P446" s="21" t="s">
        <v>375</v>
      </c>
      <c r="Q446" s="22">
        <v>231421</v>
      </c>
      <c r="R446" s="23" t="s">
        <v>373</v>
      </c>
    </row>
    <row r="447" spans="1:30" ht="15.75" thickTop="1" x14ac:dyDescent="0.25">
      <c r="A447" s="15"/>
      <c r="B447" s="29"/>
      <c r="C447" s="29" t="s">
        <v>373</v>
      </c>
      <c r="D447" s="32"/>
      <c r="E447" s="32"/>
      <c r="F447" s="29"/>
      <c r="G447" s="29"/>
      <c r="H447" s="32"/>
      <c r="I447" s="32"/>
      <c r="J447" s="29"/>
      <c r="K447" s="29" t="s">
        <v>373</v>
      </c>
      <c r="L447" s="32"/>
      <c r="M447" s="32"/>
      <c r="N447" s="29"/>
      <c r="O447" s="29"/>
      <c r="P447" s="32"/>
      <c r="Q447" s="32"/>
      <c r="R447" s="29"/>
    </row>
  </sheetData>
  <mergeCells count="415">
    <mergeCell ref="B416:AD416"/>
    <mergeCell ref="B417:AD417"/>
    <mergeCell ref="B418:AD418"/>
    <mergeCell ref="B433:AD433"/>
    <mergeCell ref="B434:AD434"/>
    <mergeCell ref="B435:AD435"/>
    <mergeCell ref="B372:AD372"/>
    <mergeCell ref="B373:AD373"/>
    <mergeCell ref="B398:AD398"/>
    <mergeCell ref="B399:AD399"/>
    <mergeCell ref="B400:AD400"/>
    <mergeCell ref="B415:AD415"/>
    <mergeCell ref="B366:AD366"/>
    <mergeCell ref="B367:AD367"/>
    <mergeCell ref="B368:AD368"/>
    <mergeCell ref="B369:AD369"/>
    <mergeCell ref="B370:AD370"/>
    <mergeCell ref="B371:AD371"/>
    <mergeCell ref="B308:AD308"/>
    <mergeCell ref="B309:AD309"/>
    <mergeCell ref="B310:AD310"/>
    <mergeCell ref="B335:AD335"/>
    <mergeCell ref="B336:AD336"/>
    <mergeCell ref="B351:AD351"/>
    <mergeCell ref="B219:AD219"/>
    <mergeCell ref="B220:AD220"/>
    <mergeCell ref="B221:AD221"/>
    <mergeCell ref="B222:AD222"/>
    <mergeCell ref="B223:AD223"/>
    <mergeCell ref="B262:AD262"/>
    <mergeCell ref="B174:AD174"/>
    <mergeCell ref="B175:AD175"/>
    <mergeCell ref="B202:AD202"/>
    <mergeCell ref="B203:AD203"/>
    <mergeCell ref="B204:AD204"/>
    <mergeCell ref="B205:AD205"/>
    <mergeCell ref="B100:AD100"/>
    <mergeCell ref="B101:AD101"/>
    <mergeCell ref="B142:AD142"/>
    <mergeCell ref="B143:AD143"/>
    <mergeCell ref="B144:AD144"/>
    <mergeCell ref="B163:AD163"/>
    <mergeCell ref="B4:AD4"/>
    <mergeCell ref="B6:AD6"/>
    <mergeCell ref="B7:AD7"/>
    <mergeCell ref="B42:AD42"/>
    <mergeCell ref="B43:AD43"/>
    <mergeCell ref="B44:AD44"/>
    <mergeCell ref="P438:Q438"/>
    <mergeCell ref="D439:E439"/>
    <mergeCell ref="H439:I439"/>
    <mergeCell ref="L439:M439"/>
    <mergeCell ref="P439:Q439"/>
    <mergeCell ref="A1:A2"/>
    <mergeCell ref="B1:AD1"/>
    <mergeCell ref="B2:AD2"/>
    <mergeCell ref="B3:AD3"/>
    <mergeCell ref="A4:A447"/>
    <mergeCell ref="D420:M420"/>
    <mergeCell ref="D421:E421"/>
    <mergeCell ref="H421:I421"/>
    <mergeCell ref="L421:M421"/>
    <mergeCell ref="D438:E438"/>
    <mergeCell ref="H438:I438"/>
    <mergeCell ref="L438:M438"/>
    <mergeCell ref="B436:AD436"/>
    <mergeCell ref="D402:E402"/>
    <mergeCell ref="H402:I402"/>
    <mergeCell ref="C408:F408"/>
    <mergeCell ref="G408:J408"/>
    <mergeCell ref="D409:E409"/>
    <mergeCell ref="H409:I409"/>
    <mergeCell ref="K388:K389"/>
    <mergeCell ref="L388:M389"/>
    <mergeCell ref="N388:N389"/>
    <mergeCell ref="O388:O389"/>
    <mergeCell ref="P388:Q389"/>
    <mergeCell ref="R388:R389"/>
    <mergeCell ref="C386:R386"/>
    <mergeCell ref="D387:Q387"/>
    <mergeCell ref="B388:B389"/>
    <mergeCell ref="C388:C389"/>
    <mergeCell ref="D388:E389"/>
    <mergeCell ref="F388:F389"/>
    <mergeCell ref="G388:G389"/>
    <mergeCell ref="H388:I388"/>
    <mergeCell ref="H389:I389"/>
    <mergeCell ref="J388:J389"/>
    <mergeCell ref="K376:K377"/>
    <mergeCell ref="L376:M377"/>
    <mergeCell ref="N376:N377"/>
    <mergeCell ref="O376:O377"/>
    <mergeCell ref="P376:Q377"/>
    <mergeCell ref="R376:R377"/>
    <mergeCell ref="AD354:AD357"/>
    <mergeCell ref="D375:Q375"/>
    <mergeCell ref="B376:B377"/>
    <mergeCell ref="C376:C377"/>
    <mergeCell ref="D376:E377"/>
    <mergeCell ref="F376:F377"/>
    <mergeCell ref="G376:G377"/>
    <mergeCell ref="H376:I376"/>
    <mergeCell ref="H377:I377"/>
    <mergeCell ref="J376:J377"/>
    <mergeCell ref="Z354:Z357"/>
    <mergeCell ref="AA354:AA357"/>
    <mergeCell ref="AB354:AC354"/>
    <mergeCell ref="AB355:AC355"/>
    <mergeCell ref="AB356:AC356"/>
    <mergeCell ref="AB357:AC357"/>
    <mergeCell ref="V354:V357"/>
    <mergeCell ref="W354:W357"/>
    <mergeCell ref="X354:Y354"/>
    <mergeCell ref="X355:Y355"/>
    <mergeCell ref="X356:Y356"/>
    <mergeCell ref="X357:Y357"/>
    <mergeCell ref="R354:R357"/>
    <mergeCell ref="S354:S357"/>
    <mergeCell ref="T354:U354"/>
    <mergeCell ref="T355:U355"/>
    <mergeCell ref="T356:U356"/>
    <mergeCell ref="T357:U357"/>
    <mergeCell ref="N354:N357"/>
    <mergeCell ref="O354:O357"/>
    <mergeCell ref="P354:Q354"/>
    <mergeCell ref="P355:Q355"/>
    <mergeCell ref="P356:Q356"/>
    <mergeCell ref="P357:Q357"/>
    <mergeCell ref="H355:I355"/>
    <mergeCell ref="H356:I356"/>
    <mergeCell ref="H357:I357"/>
    <mergeCell ref="J354:J357"/>
    <mergeCell ref="K354:K357"/>
    <mergeCell ref="L354:M354"/>
    <mergeCell ref="L355:M355"/>
    <mergeCell ref="L356:M356"/>
    <mergeCell ref="L357:M357"/>
    <mergeCell ref="AD339:AD342"/>
    <mergeCell ref="D353:E353"/>
    <mergeCell ref="H353:Y353"/>
    <mergeCell ref="AB353:AC353"/>
    <mergeCell ref="B354:B357"/>
    <mergeCell ref="C354:C357"/>
    <mergeCell ref="D354:E357"/>
    <mergeCell ref="F354:F357"/>
    <mergeCell ref="G354:G357"/>
    <mergeCell ref="H354:I354"/>
    <mergeCell ref="Z339:Z342"/>
    <mergeCell ref="AA339:AA342"/>
    <mergeCell ref="AB339:AC339"/>
    <mergeCell ref="AB340:AC340"/>
    <mergeCell ref="AB341:AC341"/>
    <mergeCell ref="AB342:AC342"/>
    <mergeCell ref="V339:V342"/>
    <mergeCell ref="W339:W342"/>
    <mergeCell ref="X339:Y339"/>
    <mergeCell ref="X340:Y340"/>
    <mergeCell ref="X341:Y341"/>
    <mergeCell ref="X342:Y342"/>
    <mergeCell ref="R339:R342"/>
    <mergeCell ref="S339:S342"/>
    <mergeCell ref="T339:U339"/>
    <mergeCell ref="T340:U340"/>
    <mergeCell ref="T341:U341"/>
    <mergeCell ref="T342:U342"/>
    <mergeCell ref="N339:N342"/>
    <mergeCell ref="O339:O342"/>
    <mergeCell ref="P339:Q339"/>
    <mergeCell ref="P340:Q340"/>
    <mergeCell ref="P341:Q341"/>
    <mergeCell ref="P342:Q342"/>
    <mergeCell ref="J339:J342"/>
    <mergeCell ref="K339:K342"/>
    <mergeCell ref="L339:M339"/>
    <mergeCell ref="L340:M340"/>
    <mergeCell ref="L341:M341"/>
    <mergeCell ref="L342:M342"/>
    <mergeCell ref="AB338:AC338"/>
    <mergeCell ref="B339:B342"/>
    <mergeCell ref="C339:C342"/>
    <mergeCell ref="D339:E342"/>
    <mergeCell ref="F339:F342"/>
    <mergeCell ref="G339:G342"/>
    <mergeCell ref="H339:I339"/>
    <mergeCell ref="H340:I340"/>
    <mergeCell ref="H341:I341"/>
    <mergeCell ref="H342:I342"/>
    <mergeCell ref="H324:I324"/>
    <mergeCell ref="H325:I325"/>
    <mergeCell ref="H326:I326"/>
    <mergeCell ref="J324:J326"/>
    <mergeCell ref="D338:E338"/>
    <mergeCell ref="H338:Y338"/>
    <mergeCell ref="H313:I313"/>
    <mergeCell ref="H314:I314"/>
    <mergeCell ref="J312:J314"/>
    <mergeCell ref="C323:F323"/>
    <mergeCell ref="G323:J323"/>
    <mergeCell ref="B324:B326"/>
    <mergeCell ref="C324:C326"/>
    <mergeCell ref="D324:E326"/>
    <mergeCell ref="F324:F326"/>
    <mergeCell ref="G324:G326"/>
    <mergeCell ref="L294:M294"/>
    <mergeCell ref="L295:M295"/>
    <mergeCell ref="L296:M296"/>
    <mergeCell ref="N294:N296"/>
    <mergeCell ref="B312:B314"/>
    <mergeCell ref="C312:C314"/>
    <mergeCell ref="D312:E314"/>
    <mergeCell ref="F312:F314"/>
    <mergeCell ref="G312:G314"/>
    <mergeCell ref="H312:I312"/>
    <mergeCell ref="G294:G296"/>
    <mergeCell ref="H294:I294"/>
    <mergeCell ref="H295:I295"/>
    <mergeCell ref="H296:I296"/>
    <mergeCell ref="J294:J296"/>
    <mergeCell ref="K294:K296"/>
    <mergeCell ref="B294:B296"/>
    <mergeCell ref="C294:C296"/>
    <mergeCell ref="D294:E294"/>
    <mergeCell ref="D295:E295"/>
    <mergeCell ref="D296:E296"/>
    <mergeCell ref="F294:F296"/>
    <mergeCell ref="L279:M279"/>
    <mergeCell ref="L280:M280"/>
    <mergeCell ref="L281:M281"/>
    <mergeCell ref="N279:N281"/>
    <mergeCell ref="C293:F293"/>
    <mergeCell ref="G293:J293"/>
    <mergeCell ref="K293:N293"/>
    <mergeCell ref="G279:G281"/>
    <mergeCell ref="H279:I279"/>
    <mergeCell ref="H280:I280"/>
    <mergeCell ref="H281:I281"/>
    <mergeCell ref="J279:J281"/>
    <mergeCell ref="K279:K281"/>
    <mergeCell ref="B279:B281"/>
    <mergeCell ref="C279:C281"/>
    <mergeCell ref="D279:E279"/>
    <mergeCell ref="D280:E280"/>
    <mergeCell ref="D281:E281"/>
    <mergeCell ref="F279:F281"/>
    <mergeCell ref="L264:M264"/>
    <mergeCell ref="L265:M265"/>
    <mergeCell ref="L266:M266"/>
    <mergeCell ref="N264:N266"/>
    <mergeCell ref="C278:F278"/>
    <mergeCell ref="G278:J278"/>
    <mergeCell ref="K278:N278"/>
    <mergeCell ref="G264:G266"/>
    <mergeCell ref="H264:I264"/>
    <mergeCell ref="H265:I265"/>
    <mergeCell ref="H266:I266"/>
    <mergeCell ref="J264:J266"/>
    <mergeCell ref="K264:K266"/>
    <mergeCell ref="L244:M244"/>
    <mergeCell ref="L245:M245"/>
    <mergeCell ref="L246:M246"/>
    <mergeCell ref="N244:N246"/>
    <mergeCell ref="B264:B266"/>
    <mergeCell ref="C264:C266"/>
    <mergeCell ref="D264:E264"/>
    <mergeCell ref="D265:E265"/>
    <mergeCell ref="D266:E266"/>
    <mergeCell ref="F264:F266"/>
    <mergeCell ref="G244:G246"/>
    <mergeCell ref="H244:I244"/>
    <mergeCell ref="H245:I245"/>
    <mergeCell ref="H246:I246"/>
    <mergeCell ref="J244:J246"/>
    <mergeCell ref="K244:K246"/>
    <mergeCell ref="B244:B246"/>
    <mergeCell ref="C244:C246"/>
    <mergeCell ref="D244:E244"/>
    <mergeCell ref="D245:E245"/>
    <mergeCell ref="D246:E246"/>
    <mergeCell ref="F244:F246"/>
    <mergeCell ref="L225:M225"/>
    <mergeCell ref="L226:M226"/>
    <mergeCell ref="L227:M227"/>
    <mergeCell ref="N225:N227"/>
    <mergeCell ref="C243:F243"/>
    <mergeCell ref="G243:J243"/>
    <mergeCell ref="K243:N243"/>
    <mergeCell ref="G225:G227"/>
    <mergeCell ref="H225:I225"/>
    <mergeCell ref="H226:I226"/>
    <mergeCell ref="H227:I227"/>
    <mergeCell ref="J225:J227"/>
    <mergeCell ref="K225:K227"/>
    <mergeCell ref="D210:E210"/>
    <mergeCell ref="H210:I210"/>
    <mergeCell ref="L210:M210"/>
    <mergeCell ref="P210:Q210"/>
    <mergeCell ref="B225:B227"/>
    <mergeCell ref="C225:C227"/>
    <mergeCell ref="D225:E225"/>
    <mergeCell ref="D226:E226"/>
    <mergeCell ref="D227:E227"/>
    <mergeCell ref="F225:F227"/>
    <mergeCell ref="D207:I207"/>
    <mergeCell ref="L207:Q207"/>
    <mergeCell ref="D208:I208"/>
    <mergeCell ref="L208:Q208"/>
    <mergeCell ref="D209:E209"/>
    <mergeCell ref="H209:I209"/>
    <mergeCell ref="L209:M209"/>
    <mergeCell ref="P209:Q209"/>
    <mergeCell ref="D177:E177"/>
    <mergeCell ref="H177:I177"/>
    <mergeCell ref="L177:M177"/>
    <mergeCell ref="D190:E190"/>
    <mergeCell ref="H190:I190"/>
    <mergeCell ref="L190:M190"/>
    <mergeCell ref="Z124:Z126"/>
    <mergeCell ref="D146:I146"/>
    <mergeCell ref="D147:E147"/>
    <mergeCell ref="H147:I147"/>
    <mergeCell ref="D167:I167"/>
    <mergeCell ref="D168:E168"/>
    <mergeCell ref="H168:I168"/>
    <mergeCell ref="B164:AD164"/>
    <mergeCell ref="B165:AD165"/>
    <mergeCell ref="T124:U124"/>
    <mergeCell ref="T125:U125"/>
    <mergeCell ref="T126:U126"/>
    <mergeCell ref="V124:V126"/>
    <mergeCell ref="W124:W126"/>
    <mergeCell ref="X124:Y126"/>
    <mergeCell ref="O124:O126"/>
    <mergeCell ref="P124:Q124"/>
    <mergeCell ref="P125:Q125"/>
    <mergeCell ref="P126:Q126"/>
    <mergeCell ref="R124:R126"/>
    <mergeCell ref="S124:S126"/>
    <mergeCell ref="J124:J126"/>
    <mergeCell ref="K124:K126"/>
    <mergeCell ref="L124:M124"/>
    <mergeCell ref="L125:M125"/>
    <mergeCell ref="L126:M126"/>
    <mergeCell ref="N124:N126"/>
    <mergeCell ref="D123:M123"/>
    <mergeCell ref="P123:Q123"/>
    <mergeCell ref="T123:U123"/>
    <mergeCell ref="X123:Y123"/>
    <mergeCell ref="B124:B126"/>
    <mergeCell ref="C124:C126"/>
    <mergeCell ref="D124:E126"/>
    <mergeCell ref="F124:F126"/>
    <mergeCell ref="G124:G126"/>
    <mergeCell ref="H124:I126"/>
    <mergeCell ref="X104:Y106"/>
    <mergeCell ref="Z104:Z106"/>
    <mergeCell ref="C122:N122"/>
    <mergeCell ref="O122:R122"/>
    <mergeCell ref="S122:V122"/>
    <mergeCell ref="W122:Z122"/>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4:I106"/>
    <mergeCell ref="J104:J106"/>
    <mergeCell ref="K104:K106"/>
    <mergeCell ref="L104:M104"/>
    <mergeCell ref="L105:M105"/>
    <mergeCell ref="L106:M106"/>
    <mergeCell ref="Z47:Z48"/>
    <mergeCell ref="D103:M103"/>
    <mergeCell ref="P103:Q103"/>
    <mergeCell ref="T103:U103"/>
    <mergeCell ref="X103:Y103"/>
    <mergeCell ref="B104:B106"/>
    <mergeCell ref="C104:C106"/>
    <mergeCell ref="D104:E106"/>
    <mergeCell ref="F104:F106"/>
    <mergeCell ref="G104:G106"/>
    <mergeCell ref="S47:S48"/>
    <mergeCell ref="T47:U47"/>
    <mergeCell ref="T48:U48"/>
    <mergeCell ref="V47:V48"/>
    <mergeCell ref="W47:W48"/>
    <mergeCell ref="X47:Y48"/>
    <mergeCell ref="L48:M48"/>
    <mergeCell ref="N47:N48"/>
    <mergeCell ref="O47:O48"/>
    <mergeCell ref="P47:Q47"/>
    <mergeCell ref="P48:Q48"/>
    <mergeCell ref="R47:R48"/>
    <mergeCell ref="X46:Y46"/>
    <mergeCell ref="B47:B48"/>
    <mergeCell ref="C47:C48"/>
    <mergeCell ref="D47:E48"/>
    <mergeCell ref="F47:F48"/>
    <mergeCell ref="G47:G48"/>
    <mergeCell ref="H47:I48"/>
    <mergeCell ref="J47:J48"/>
    <mergeCell ref="K47:K48"/>
    <mergeCell ref="L47:M47"/>
    <mergeCell ref="D9:I9"/>
    <mergeCell ref="D10:E10"/>
    <mergeCell ref="H10:I10"/>
    <mergeCell ref="D46:M46"/>
    <mergeCell ref="P46:Q46"/>
    <mergeCell ref="T46:U4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8" t="s">
        <v>1</v>
      </c>
      <c r="C1" s="8"/>
      <c r="D1" s="8"/>
    </row>
    <row r="2" spans="1:4" ht="30" x14ac:dyDescent="0.25">
      <c r="A2" s="1" t="s">
        <v>32</v>
      </c>
      <c r="B2" s="1" t="s">
        <v>2</v>
      </c>
      <c r="C2" s="1" t="s">
        <v>33</v>
      </c>
      <c r="D2" s="1" t="s">
        <v>91</v>
      </c>
    </row>
    <row r="3" spans="1:4" ht="30" x14ac:dyDescent="0.25">
      <c r="A3" s="3" t="s">
        <v>930</v>
      </c>
      <c r="B3" s="4" t="s">
        <v>6</v>
      </c>
      <c r="C3" s="4" t="s">
        <v>6</v>
      </c>
      <c r="D3" s="4" t="s">
        <v>6</v>
      </c>
    </row>
    <row r="4" spans="1:4" ht="30" x14ac:dyDescent="0.25">
      <c r="A4" s="2" t="s">
        <v>953</v>
      </c>
      <c r="B4" s="7">
        <v>2</v>
      </c>
      <c r="C4" s="4" t="s">
        <v>71</v>
      </c>
      <c r="D4" s="7">
        <v>13</v>
      </c>
    </row>
    <row r="5" spans="1:4" ht="30" x14ac:dyDescent="0.25">
      <c r="A5" s="2" t="s">
        <v>954</v>
      </c>
      <c r="B5" s="4" t="s">
        <v>6</v>
      </c>
      <c r="C5" s="4" t="s">
        <v>71</v>
      </c>
      <c r="D5" s="4">
        <v>38</v>
      </c>
    </row>
    <row r="6" spans="1:4" ht="30" x14ac:dyDescent="0.25">
      <c r="A6" s="2" t="s">
        <v>955</v>
      </c>
      <c r="B6" s="4" t="s">
        <v>6</v>
      </c>
      <c r="C6" s="4" t="s">
        <v>71</v>
      </c>
      <c r="D6"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884</v>
      </c>
      <c r="B1" s="8" t="s">
        <v>1</v>
      </c>
      <c r="C1" s="8"/>
      <c r="D1" s="8"/>
    </row>
    <row r="2" spans="1:4" ht="30" x14ac:dyDescent="0.25">
      <c r="A2" s="1" t="s">
        <v>79</v>
      </c>
      <c r="B2" s="1" t="s">
        <v>2</v>
      </c>
      <c r="C2" s="1" t="s">
        <v>33</v>
      </c>
      <c r="D2" s="1" t="s">
        <v>91</v>
      </c>
    </row>
    <row r="3" spans="1:4" ht="30" x14ac:dyDescent="0.25">
      <c r="A3" s="3" t="s">
        <v>930</v>
      </c>
      <c r="B3" s="4" t="s">
        <v>6</v>
      </c>
      <c r="C3" s="4" t="s">
        <v>6</v>
      </c>
      <c r="D3" s="4" t="s">
        <v>6</v>
      </c>
    </row>
    <row r="4" spans="1:4" ht="30" x14ac:dyDescent="0.25">
      <c r="A4" s="2" t="s">
        <v>1885</v>
      </c>
      <c r="B4" s="6">
        <v>1158646</v>
      </c>
      <c r="C4" s="6">
        <v>1128304</v>
      </c>
      <c r="D4" s="6">
        <v>1265054</v>
      </c>
    </row>
    <row r="5" spans="1:4" x14ac:dyDescent="0.25">
      <c r="A5" s="2" t="s">
        <v>1886</v>
      </c>
      <c r="B5" s="6">
        <v>3000</v>
      </c>
      <c r="C5" s="6">
        <v>57500</v>
      </c>
      <c r="D5" s="6">
        <v>4000</v>
      </c>
    </row>
    <row r="6" spans="1:4" x14ac:dyDescent="0.25">
      <c r="A6" s="2" t="s">
        <v>1887</v>
      </c>
      <c r="B6" s="6">
        <v>-1714</v>
      </c>
      <c r="C6" s="4" t="s">
        <v>6</v>
      </c>
      <c r="D6" s="6">
        <v>-14903</v>
      </c>
    </row>
    <row r="7" spans="1:4" x14ac:dyDescent="0.25">
      <c r="A7" s="2" t="s">
        <v>1888</v>
      </c>
      <c r="B7" s="6">
        <v>-86216</v>
      </c>
      <c r="C7" s="6">
        <v>-27158</v>
      </c>
      <c r="D7" s="6">
        <v>-125847</v>
      </c>
    </row>
    <row r="8" spans="1:4" ht="30" x14ac:dyDescent="0.25">
      <c r="A8" s="2" t="s">
        <v>1889</v>
      </c>
      <c r="B8" s="6">
        <v>1073716</v>
      </c>
      <c r="C8" s="6">
        <v>1158646</v>
      </c>
      <c r="D8" s="6">
        <v>1128304</v>
      </c>
    </row>
    <row r="9" spans="1:4" ht="45" x14ac:dyDescent="0.25">
      <c r="A9" s="2" t="s">
        <v>1890</v>
      </c>
      <c r="B9" s="9">
        <v>13.64</v>
      </c>
      <c r="C9" s="9">
        <v>14.03</v>
      </c>
      <c r="D9" s="9">
        <v>13.59</v>
      </c>
    </row>
    <row r="10" spans="1:4" ht="30" x14ac:dyDescent="0.25">
      <c r="A10" s="2" t="s">
        <v>1891</v>
      </c>
      <c r="B10" s="6">
        <v>1003477</v>
      </c>
      <c r="C10" s="4" t="s">
        <v>6</v>
      </c>
      <c r="D10" s="4" t="s">
        <v>6</v>
      </c>
    </row>
    <row r="11" spans="1:4" ht="30" x14ac:dyDescent="0.25">
      <c r="A11" s="2" t="s">
        <v>1892</v>
      </c>
      <c r="B11" s="9">
        <v>10.220000000000001</v>
      </c>
      <c r="C11" s="9">
        <v>6.87</v>
      </c>
      <c r="D11" s="9">
        <v>5.78</v>
      </c>
    </row>
    <row r="12" spans="1:4" ht="30" x14ac:dyDescent="0.25">
      <c r="A12" s="2" t="s">
        <v>1893</v>
      </c>
      <c r="B12" s="6">
        <v>701156</v>
      </c>
      <c r="C12" s="4" t="s">
        <v>6</v>
      </c>
      <c r="D12" s="4" t="s">
        <v>6</v>
      </c>
    </row>
    <row r="13" spans="1:4" ht="30" x14ac:dyDescent="0.25">
      <c r="A13" s="2" t="s">
        <v>1894</v>
      </c>
      <c r="B13" s="9">
        <v>8.9</v>
      </c>
      <c r="C13" s="4" t="s">
        <v>6</v>
      </c>
      <c r="D13" s="9">
        <v>6.41</v>
      </c>
    </row>
    <row r="14" spans="1:4" ht="30" x14ac:dyDescent="0.25">
      <c r="A14" s="2" t="s">
        <v>1895</v>
      </c>
      <c r="B14" s="9">
        <v>11.22</v>
      </c>
      <c r="C14" s="9">
        <v>15.33</v>
      </c>
      <c r="D14" s="9">
        <v>10.26</v>
      </c>
    </row>
    <row r="15" spans="1:4" ht="30" x14ac:dyDescent="0.25">
      <c r="A15" s="2" t="s">
        <v>1896</v>
      </c>
      <c r="B15" s="9">
        <v>13.83</v>
      </c>
      <c r="C15" s="9">
        <v>13.64</v>
      </c>
      <c r="D15" s="9">
        <v>14.03</v>
      </c>
    </row>
    <row r="16" spans="1:4" ht="30" x14ac:dyDescent="0.25">
      <c r="A16" s="2" t="s">
        <v>1897</v>
      </c>
      <c r="B16" s="9">
        <v>13.95</v>
      </c>
      <c r="C16" s="4" t="s">
        <v>6</v>
      </c>
      <c r="D16" s="4" t="s">
        <v>6</v>
      </c>
    </row>
    <row r="17" spans="1:4" ht="30" x14ac:dyDescent="0.25">
      <c r="A17" s="2" t="s">
        <v>1898</v>
      </c>
      <c r="B17" s="9">
        <v>14.68</v>
      </c>
      <c r="C17" s="4" t="s">
        <v>6</v>
      </c>
      <c r="D17" s="4" t="s">
        <v>6</v>
      </c>
    </row>
    <row r="18" spans="1:4" ht="30" x14ac:dyDescent="0.25">
      <c r="A18" s="2" t="s">
        <v>1899</v>
      </c>
      <c r="B18" s="4" t="s">
        <v>1900</v>
      </c>
      <c r="C18" s="4" t="s">
        <v>6</v>
      </c>
      <c r="D18" s="4" t="s">
        <v>6</v>
      </c>
    </row>
    <row r="19" spans="1:4" ht="45" x14ac:dyDescent="0.25">
      <c r="A19" s="2" t="s">
        <v>1901</v>
      </c>
      <c r="B19" s="4" t="s">
        <v>1900</v>
      </c>
      <c r="C19" s="4" t="s">
        <v>6</v>
      </c>
      <c r="D19" s="4" t="s">
        <v>6</v>
      </c>
    </row>
    <row r="20" spans="1:4" ht="30" x14ac:dyDescent="0.25">
      <c r="A20" s="2" t="s">
        <v>1902</v>
      </c>
      <c r="B20" s="4" t="s">
        <v>1903</v>
      </c>
      <c r="C20" s="4" t="s">
        <v>6</v>
      </c>
      <c r="D20" s="4" t="s">
        <v>6</v>
      </c>
    </row>
    <row r="21" spans="1:4" ht="30" x14ac:dyDescent="0.25">
      <c r="A21" s="2" t="s">
        <v>1904</v>
      </c>
      <c r="B21" s="7">
        <v>268</v>
      </c>
      <c r="C21" s="4" t="s">
        <v>6</v>
      </c>
      <c r="D21" s="4" t="s">
        <v>6</v>
      </c>
    </row>
    <row r="22" spans="1:4" ht="30" x14ac:dyDescent="0.25">
      <c r="A22" s="2" t="s">
        <v>1905</v>
      </c>
      <c r="B22" s="4">
        <v>250</v>
      </c>
      <c r="C22" s="4" t="s">
        <v>6</v>
      </c>
      <c r="D22" s="4" t="s">
        <v>6</v>
      </c>
    </row>
    <row r="23" spans="1:4" ht="30" x14ac:dyDescent="0.25">
      <c r="A23" s="2" t="s">
        <v>1906</v>
      </c>
      <c r="B23" s="7">
        <v>39</v>
      </c>
      <c r="C23" s="4" t="s">
        <v>6</v>
      </c>
      <c r="D23" s="4"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07</v>
      </c>
      <c r="B1" s="8" t="s">
        <v>1</v>
      </c>
      <c r="C1" s="8"/>
      <c r="D1" s="8"/>
    </row>
    <row r="2" spans="1:4" x14ac:dyDescent="0.25">
      <c r="A2" s="8"/>
      <c r="B2" s="1" t="s">
        <v>2</v>
      </c>
      <c r="C2" s="1" t="s">
        <v>33</v>
      </c>
      <c r="D2" s="1" t="s">
        <v>91</v>
      </c>
    </row>
    <row r="3" spans="1:4" x14ac:dyDescent="0.25">
      <c r="A3" s="2" t="s">
        <v>1390</v>
      </c>
      <c r="B3" s="4" t="s">
        <v>6</v>
      </c>
      <c r="C3" s="4" t="s">
        <v>6</v>
      </c>
      <c r="D3" s="4" t="s">
        <v>6</v>
      </c>
    </row>
    <row r="4" spans="1:4" ht="45" x14ac:dyDescent="0.25">
      <c r="A4" s="3" t="s">
        <v>1855</v>
      </c>
      <c r="B4" s="4" t="s">
        <v>6</v>
      </c>
      <c r="C4" s="4" t="s">
        <v>6</v>
      </c>
      <c r="D4" s="4" t="s">
        <v>6</v>
      </c>
    </row>
    <row r="5" spans="1:4" ht="30" x14ac:dyDescent="0.25">
      <c r="A5" s="2" t="s">
        <v>1908</v>
      </c>
      <c r="B5" s="6">
        <v>209384</v>
      </c>
      <c r="C5" s="6">
        <v>179152</v>
      </c>
      <c r="D5" s="6">
        <v>197210</v>
      </c>
    </row>
    <row r="6" spans="1:4" x14ac:dyDescent="0.25">
      <c r="A6" s="2" t="s">
        <v>1909</v>
      </c>
      <c r="B6" s="6">
        <v>59500</v>
      </c>
      <c r="C6" s="6">
        <v>54500</v>
      </c>
      <c r="D6" s="6">
        <v>18500</v>
      </c>
    </row>
    <row r="7" spans="1:4" x14ac:dyDescent="0.25">
      <c r="A7" s="2" t="s">
        <v>1910</v>
      </c>
      <c r="B7" s="6">
        <v>-28543</v>
      </c>
      <c r="C7" s="6">
        <v>-24268</v>
      </c>
      <c r="D7" s="6">
        <v>-35835</v>
      </c>
    </row>
    <row r="8" spans="1:4" x14ac:dyDescent="0.25">
      <c r="A8" s="2" t="s">
        <v>1911</v>
      </c>
      <c r="B8" s="4" t="s">
        <v>6</v>
      </c>
      <c r="C8" s="4" t="s">
        <v>6</v>
      </c>
      <c r="D8" s="4">
        <v>-723</v>
      </c>
    </row>
    <row r="9" spans="1:4" ht="30" x14ac:dyDescent="0.25">
      <c r="A9" s="2" t="s">
        <v>1912</v>
      </c>
      <c r="B9" s="6">
        <v>240341</v>
      </c>
      <c r="C9" s="6">
        <v>209384</v>
      </c>
      <c r="D9" s="6">
        <v>179152</v>
      </c>
    </row>
    <row r="10" spans="1:4" ht="45" x14ac:dyDescent="0.25">
      <c r="A10" s="2" t="s">
        <v>1913</v>
      </c>
      <c r="B10" s="9">
        <v>9.6199999999999992</v>
      </c>
      <c r="C10" s="9">
        <v>10.53</v>
      </c>
      <c r="D10" s="9">
        <v>11.01</v>
      </c>
    </row>
    <row r="11" spans="1:4" ht="30" x14ac:dyDescent="0.25">
      <c r="A11" s="2" t="s">
        <v>1914</v>
      </c>
      <c r="B11" s="9">
        <v>10.220000000000001</v>
      </c>
      <c r="C11" s="9">
        <v>6.87</v>
      </c>
      <c r="D11" s="9">
        <v>5.78</v>
      </c>
    </row>
    <row r="12" spans="1:4" ht="30" x14ac:dyDescent="0.25">
      <c r="A12" s="2" t="s">
        <v>1915</v>
      </c>
      <c r="B12" s="9">
        <v>9.66</v>
      </c>
      <c r="C12" s="9">
        <v>10.19</v>
      </c>
      <c r="D12" s="9">
        <v>10.75</v>
      </c>
    </row>
    <row r="13" spans="1:4" ht="30" x14ac:dyDescent="0.25">
      <c r="A13" s="2" t="s">
        <v>1916</v>
      </c>
      <c r="B13" s="4" t="s">
        <v>6</v>
      </c>
      <c r="C13" s="4" t="s">
        <v>6</v>
      </c>
      <c r="D13" s="9">
        <v>10.36</v>
      </c>
    </row>
    <row r="14" spans="1:4" ht="30" x14ac:dyDescent="0.25">
      <c r="A14" s="2" t="s">
        <v>1917</v>
      </c>
      <c r="B14" s="9">
        <v>9.76</v>
      </c>
      <c r="C14" s="9">
        <v>9.6199999999999992</v>
      </c>
      <c r="D14" s="9">
        <v>10.5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18</v>
      </c>
      <c r="B1" s="8" t="s">
        <v>1</v>
      </c>
      <c r="C1" s="8"/>
      <c r="D1" s="8"/>
      <c r="E1" s="8"/>
      <c r="F1" s="8"/>
    </row>
    <row r="2" spans="1:6" ht="30" x14ac:dyDescent="0.25">
      <c r="A2" s="1" t="s">
        <v>32</v>
      </c>
      <c r="B2" s="1" t="s">
        <v>2</v>
      </c>
      <c r="C2" s="8" t="s">
        <v>33</v>
      </c>
      <c r="D2" s="8" t="s">
        <v>91</v>
      </c>
      <c r="E2" s="1" t="s">
        <v>1427</v>
      </c>
      <c r="F2" s="1" t="s">
        <v>1920</v>
      </c>
    </row>
    <row r="3" spans="1:6" x14ac:dyDescent="0.25">
      <c r="A3" s="1"/>
      <c r="B3" s="1" t="s">
        <v>1919</v>
      </c>
      <c r="C3" s="8"/>
      <c r="D3" s="8"/>
      <c r="E3" s="1" t="s">
        <v>1919</v>
      </c>
      <c r="F3" s="1" t="s">
        <v>1919</v>
      </c>
    </row>
    <row r="4" spans="1:6" ht="30" x14ac:dyDescent="0.25">
      <c r="A4" s="3" t="s">
        <v>1921</v>
      </c>
      <c r="B4" s="4" t="s">
        <v>6</v>
      </c>
      <c r="C4" s="4" t="s">
        <v>6</v>
      </c>
      <c r="D4" s="4" t="s">
        <v>6</v>
      </c>
      <c r="E4" s="4" t="s">
        <v>6</v>
      </c>
      <c r="F4" s="4" t="s">
        <v>6</v>
      </c>
    </row>
    <row r="5" spans="1:6" x14ac:dyDescent="0.25">
      <c r="A5" s="2" t="s">
        <v>1922</v>
      </c>
      <c r="B5" s="7">
        <v>1219</v>
      </c>
      <c r="C5" s="7">
        <v>1144</v>
      </c>
      <c r="D5" s="7">
        <v>983</v>
      </c>
      <c r="E5" s="4" t="s">
        <v>6</v>
      </c>
      <c r="F5" s="4" t="s">
        <v>6</v>
      </c>
    </row>
    <row r="6" spans="1:6" ht="30" x14ac:dyDescent="0.25">
      <c r="A6" s="2" t="s">
        <v>1923</v>
      </c>
      <c r="B6" s="4" t="s">
        <v>1924</v>
      </c>
      <c r="C6" s="4" t="s">
        <v>6</v>
      </c>
      <c r="D6" s="4" t="s">
        <v>6</v>
      </c>
      <c r="E6" s="4" t="s">
        <v>6</v>
      </c>
      <c r="F6" s="4" t="s">
        <v>6</v>
      </c>
    </row>
    <row r="7" spans="1:6" ht="45" x14ac:dyDescent="0.25">
      <c r="A7" s="2" t="s">
        <v>1925</v>
      </c>
      <c r="B7" s="4" t="s">
        <v>6</v>
      </c>
      <c r="C7" s="4" t="s">
        <v>6</v>
      </c>
      <c r="D7" s="4" t="s">
        <v>6</v>
      </c>
      <c r="E7" s="4">
        <v>5</v>
      </c>
      <c r="F7" s="4" t="s">
        <v>6</v>
      </c>
    </row>
    <row r="8" spans="1:6" ht="45" x14ac:dyDescent="0.25">
      <c r="A8" s="2" t="s">
        <v>1926</v>
      </c>
      <c r="B8" s="4">
        <v>4</v>
      </c>
      <c r="C8" s="4" t="s">
        <v>6</v>
      </c>
      <c r="D8" s="4" t="s">
        <v>6</v>
      </c>
      <c r="E8" s="4" t="s">
        <v>6</v>
      </c>
      <c r="F8" s="4" t="s">
        <v>6</v>
      </c>
    </row>
    <row r="9" spans="1:6" ht="30" x14ac:dyDescent="0.25">
      <c r="A9" s="2" t="s">
        <v>1927</v>
      </c>
      <c r="B9" s="4">
        <v>569</v>
      </c>
      <c r="C9" s="4">
        <v>501</v>
      </c>
      <c r="D9" s="4">
        <v>532</v>
      </c>
      <c r="E9" s="4" t="s">
        <v>6</v>
      </c>
      <c r="F9" s="4" t="s">
        <v>6</v>
      </c>
    </row>
    <row r="10" spans="1:6" x14ac:dyDescent="0.25">
      <c r="A10" s="2" t="s">
        <v>1928</v>
      </c>
      <c r="B10" s="6">
        <v>3143</v>
      </c>
      <c r="C10" s="6">
        <v>2597</v>
      </c>
      <c r="D10" s="6">
        <v>2096</v>
      </c>
      <c r="E10" s="4" t="s">
        <v>6</v>
      </c>
      <c r="F10" s="4" t="s">
        <v>6</v>
      </c>
    </row>
    <row r="11" spans="1:6" ht="30" x14ac:dyDescent="0.25">
      <c r="A11" s="2" t="s">
        <v>1929</v>
      </c>
      <c r="B11" s="6">
        <v>1355</v>
      </c>
      <c r="C11" s="6">
        <v>1158</v>
      </c>
      <c r="D11" s="6">
        <v>1034</v>
      </c>
      <c r="E11" s="4" t="s">
        <v>6</v>
      </c>
      <c r="F11" s="4" t="s">
        <v>6</v>
      </c>
    </row>
    <row r="12" spans="1:6" x14ac:dyDescent="0.25">
      <c r="A12" s="2" t="s">
        <v>1930</v>
      </c>
      <c r="B12" s="7">
        <v>5</v>
      </c>
      <c r="C12" s="4" t="s">
        <v>6</v>
      </c>
      <c r="D12" s="4" t="s">
        <v>6</v>
      </c>
      <c r="E12" s="4" t="s">
        <v>6</v>
      </c>
      <c r="F12" s="4" t="s">
        <v>6</v>
      </c>
    </row>
    <row r="13" spans="1:6" ht="60" x14ac:dyDescent="0.25">
      <c r="A13" s="2" t="s">
        <v>1931</v>
      </c>
      <c r="B13" s="4" t="s">
        <v>6</v>
      </c>
      <c r="C13" s="4" t="s">
        <v>6</v>
      </c>
      <c r="D13" s="4" t="s">
        <v>6</v>
      </c>
      <c r="E13" s="4" t="s">
        <v>6</v>
      </c>
      <c r="F13" s="4">
        <v>2</v>
      </c>
    </row>
  </sheetData>
  <mergeCells count="3">
    <mergeCell ref="B1:F1"/>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32</v>
      </c>
      <c r="B1" s="8" t="s">
        <v>2</v>
      </c>
      <c r="C1" s="8" t="s">
        <v>33</v>
      </c>
      <c r="D1" s="8" t="s">
        <v>91</v>
      </c>
      <c r="E1" s="8" t="s">
        <v>1427</v>
      </c>
    </row>
    <row r="2" spans="1:5" ht="30" x14ac:dyDescent="0.25">
      <c r="A2" s="1" t="s">
        <v>32</v>
      </c>
      <c r="B2" s="8"/>
      <c r="C2" s="8"/>
      <c r="D2" s="8"/>
      <c r="E2" s="8"/>
    </row>
    <row r="3" spans="1:5" x14ac:dyDescent="0.25">
      <c r="A3" s="3" t="s">
        <v>706</v>
      </c>
      <c r="B3" s="4" t="s">
        <v>6</v>
      </c>
      <c r="C3" s="4" t="s">
        <v>6</v>
      </c>
      <c r="D3" s="4" t="s">
        <v>6</v>
      </c>
      <c r="E3" s="4" t="s">
        <v>6</v>
      </c>
    </row>
    <row r="4" spans="1:5" x14ac:dyDescent="0.25">
      <c r="A4" s="2" t="s">
        <v>35</v>
      </c>
      <c r="B4" s="7">
        <v>21581</v>
      </c>
      <c r="C4" s="7">
        <v>19160</v>
      </c>
      <c r="D4" s="4" t="s">
        <v>6</v>
      </c>
      <c r="E4" s="4" t="s">
        <v>6</v>
      </c>
    </row>
    <row r="5" spans="1:5" x14ac:dyDescent="0.25">
      <c r="A5" s="2" t="s">
        <v>56</v>
      </c>
      <c r="B5" s="6">
        <v>13138</v>
      </c>
      <c r="C5" s="6">
        <v>16858</v>
      </c>
      <c r="D5" s="4" t="s">
        <v>6</v>
      </c>
      <c r="E5" s="4" t="s">
        <v>6</v>
      </c>
    </row>
    <row r="6" spans="1:5" x14ac:dyDescent="0.25">
      <c r="A6" s="2" t="s">
        <v>57</v>
      </c>
      <c r="B6" s="6">
        <v>2415567</v>
      </c>
      <c r="C6" s="6">
        <v>2363240</v>
      </c>
      <c r="D6" s="6">
        <v>2284459</v>
      </c>
      <c r="E6" s="4" t="s">
        <v>6</v>
      </c>
    </row>
    <row r="7" spans="1:5" x14ac:dyDescent="0.25">
      <c r="A7" s="3" t="s">
        <v>710</v>
      </c>
      <c r="B7" s="4" t="s">
        <v>6</v>
      </c>
      <c r="C7" s="4" t="s">
        <v>6</v>
      </c>
      <c r="D7" s="4" t="s">
        <v>6</v>
      </c>
      <c r="E7" s="4" t="s">
        <v>6</v>
      </c>
    </row>
    <row r="8" spans="1:5" ht="30" x14ac:dyDescent="0.25">
      <c r="A8" s="2" t="s">
        <v>67</v>
      </c>
      <c r="B8" s="6">
        <v>18262</v>
      </c>
      <c r="C8" s="6">
        <v>15312</v>
      </c>
      <c r="D8" s="4" t="s">
        <v>6</v>
      </c>
      <c r="E8" s="4" t="s">
        <v>6</v>
      </c>
    </row>
    <row r="9" spans="1:5" x14ac:dyDescent="0.25">
      <c r="A9" s="2" t="s">
        <v>1008</v>
      </c>
      <c r="B9" s="6">
        <v>16996</v>
      </c>
      <c r="C9" s="6">
        <v>16970</v>
      </c>
      <c r="D9" s="4" t="s">
        <v>6</v>
      </c>
      <c r="E9" s="4" t="s">
        <v>6</v>
      </c>
    </row>
    <row r="10" spans="1:5" x14ac:dyDescent="0.25">
      <c r="A10" s="2" t="s">
        <v>68</v>
      </c>
      <c r="B10" s="6">
        <v>2142188</v>
      </c>
      <c r="C10" s="6">
        <v>2089709</v>
      </c>
      <c r="D10" s="4" t="s">
        <v>6</v>
      </c>
      <c r="E10" s="4" t="s">
        <v>6</v>
      </c>
    </row>
    <row r="11" spans="1:5" x14ac:dyDescent="0.25">
      <c r="A11" s="3" t="s">
        <v>69</v>
      </c>
      <c r="B11" s="4" t="s">
        <v>6</v>
      </c>
      <c r="C11" s="4" t="s">
        <v>6</v>
      </c>
      <c r="D11" s="4" t="s">
        <v>6</v>
      </c>
      <c r="E11" s="4" t="s">
        <v>6</v>
      </c>
    </row>
    <row r="12" spans="1:5" x14ac:dyDescent="0.25">
      <c r="A12" s="2" t="s">
        <v>73</v>
      </c>
      <c r="B12" s="6">
        <v>229544</v>
      </c>
      <c r="C12" s="6">
        <v>228952</v>
      </c>
      <c r="D12" s="4" t="s">
        <v>6</v>
      </c>
      <c r="E12" s="4" t="s">
        <v>6</v>
      </c>
    </row>
    <row r="13" spans="1:5" x14ac:dyDescent="0.25">
      <c r="A13" s="2" t="s">
        <v>74</v>
      </c>
      <c r="B13" s="6">
        <v>48018</v>
      </c>
      <c r="C13" s="6">
        <v>36979</v>
      </c>
      <c r="D13" s="4" t="s">
        <v>6</v>
      </c>
      <c r="E13" s="4" t="s">
        <v>6</v>
      </c>
    </row>
    <row r="14" spans="1:5" ht="30" x14ac:dyDescent="0.25">
      <c r="A14" s="2" t="s">
        <v>1011</v>
      </c>
      <c r="B14" s="6">
        <v>-4484</v>
      </c>
      <c r="C14" s="6">
        <v>7299</v>
      </c>
      <c r="D14" s="4" t="s">
        <v>6</v>
      </c>
      <c r="E14" s="4" t="s">
        <v>6</v>
      </c>
    </row>
    <row r="15" spans="1:5" x14ac:dyDescent="0.25">
      <c r="A15" s="2" t="s">
        <v>76</v>
      </c>
      <c r="B15" s="6">
        <v>273379</v>
      </c>
      <c r="C15" s="6">
        <v>273531</v>
      </c>
      <c r="D15" s="6">
        <v>262633</v>
      </c>
      <c r="E15" s="6">
        <v>252249</v>
      </c>
    </row>
    <row r="16" spans="1:5" ht="30" x14ac:dyDescent="0.25">
      <c r="A16" s="2" t="s">
        <v>77</v>
      </c>
      <c r="B16" s="6">
        <v>2415567</v>
      </c>
      <c r="C16" s="6">
        <v>2363240</v>
      </c>
      <c r="D16" s="4" t="s">
        <v>6</v>
      </c>
      <c r="E16" s="4" t="s">
        <v>6</v>
      </c>
    </row>
    <row r="17" spans="1:5" x14ac:dyDescent="0.25">
      <c r="A17" s="2" t="s">
        <v>1933</v>
      </c>
      <c r="B17" s="4" t="s">
        <v>6</v>
      </c>
      <c r="C17" s="4" t="s">
        <v>6</v>
      </c>
      <c r="D17" s="4" t="s">
        <v>6</v>
      </c>
      <c r="E17" s="4" t="s">
        <v>6</v>
      </c>
    </row>
    <row r="18" spans="1:5" x14ac:dyDescent="0.25">
      <c r="A18" s="3" t="s">
        <v>706</v>
      </c>
      <c r="B18" s="4" t="s">
        <v>6</v>
      </c>
      <c r="C18" s="4" t="s">
        <v>6</v>
      </c>
      <c r="D18" s="4" t="s">
        <v>6</v>
      </c>
      <c r="E18" s="4" t="s">
        <v>6</v>
      </c>
    </row>
    <row r="19" spans="1:5" x14ac:dyDescent="0.25">
      <c r="A19" s="2" t="s">
        <v>35</v>
      </c>
      <c r="B19" s="4">
        <v>966</v>
      </c>
      <c r="C19" s="4">
        <v>270</v>
      </c>
      <c r="D19" s="4" t="s">
        <v>6</v>
      </c>
      <c r="E19" s="4" t="s">
        <v>6</v>
      </c>
    </row>
    <row r="20" spans="1:5" ht="30" x14ac:dyDescent="0.25">
      <c r="A20" s="2" t="s">
        <v>1005</v>
      </c>
      <c r="B20" s="6">
        <v>45703</v>
      </c>
      <c r="C20" s="6">
        <v>2000</v>
      </c>
      <c r="D20" s="4" t="s">
        <v>6</v>
      </c>
      <c r="E20" s="4" t="s">
        <v>6</v>
      </c>
    </row>
    <row r="21" spans="1:5" ht="30" x14ac:dyDescent="0.25">
      <c r="A21" s="2" t="s">
        <v>1006</v>
      </c>
      <c r="B21" s="6">
        <v>241990</v>
      </c>
      <c r="C21" s="6">
        <v>272691</v>
      </c>
      <c r="D21" s="4" t="s">
        <v>6</v>
      </c>
      <c r="E21" s="4" t="s">
        <v>6</v>
      </c>
    </row>
    <row r="22" spans="1:5" ht="30" x14ac:dyDescent="0.25">
      <c r="A22" s="2" t="s">
        <v>1007</v>
      </c>
      <c r="B22" s="6">
        <v>2322</v>
      </c>
      <c r="C22" s="6">
        <v>13945</v>
      </c>
      <c r="D22" s="4" t="s">
        <v>6</v>
      </c>
      <c r="E22" s="4" t="s">
        <v>6</v>
      </c>
    </row>
    <row r="23" spans="1:5" x14ac:dyDescent="0.25">
      <c r="A23" s="2" t="s">
        <v>56</v>
      </c>
      <c r="B23" s="6">
        <v>3995</v>
      </c>
      <c r="C23" s="6">
        <v>5838</v>
      </c>
      <c r="D23" s="4" t="s">
        <v>6</v>
      </c>
      <c r="E23" s="4" t="s">
        <v>6</v>
      </c>
    </row>
    <row r="24" spans="1:5" x14ac:dyDescent="0.25">
      <c r="A24" s="2" t="s">
        <v>57</v>
      </c>
      <c r="B24" s="6">
        <v>294976</v>
      </c>
      <c r="C24" s="6">
        <v>294744</v>
      </c>
      <c r="D24" s="4" t="s">
        <v>6</v>
      </c>
      <c r="E24" s="4" t="s">
        <v>6</v>
      </c>
    </row>
    <row r="25" spans="1:5" x14ac:dyDescent="0.25">
      <c r="A25" s="3" t="s">
        <v>710</v>
      </c>
      <c r="B25" s="4" t="s">
        <v>6</v>
      </c>
      <c r="C25" s="4" t="s">
        <v>6</v>
      </c>
      <c r="D25" s="4" t="s">
        <v>6</v>
      </c>
      <c r="E25" s="4" t="s">
        <v>6</v>
      </c>
    </row>
    <row r="26" spans="1:5" ht="30" x14ac:dyDescent="0.25">
      <c r="A26" s="2" t="s">
        <v>67</v>
      </c>
      <c r="B26" s="6">
        <v>4601</v>
      </c>
      <c r="C26" s="6">
        <v>4243</v>
      </c>
      <c r="D26" s="4" t="s">
        <v>6</v>
      </c>
      <c r="E26" s="4" t="s">
        <v>6</v>
      </c>
    </row>
    <row r="27" spans="1:5" x14ac:dyDescent="0.25">
      <c r="A27" s="2" t="s">
        <v>1008</v>
      </c>
      <c r="B27" s="6">
        <v>16996</v>
      </c>
      <c r="C27" s="6">
        <v>16970</v>
      </c>
      <c r="D27" s="4" t="s">
        <v>6</v>
      </c>
      <c r="E27" s="4" t="s">
        <v>6</v>
      </c>
    </row>
    <row r="28" spans="1:5" x14ac:dyDescent="0.25">
      <c r="A28" s="2" t="s">
        <v>68</v>
      </c>
      <c r="B28" s="6">
        <v>21597</v>
      </c>
      <c r="C28" s="6">
        <v>21213</v>
      </c>
      <c r="D28" s="4" t="s">
        <v>6</v>
      </c>
      <c r="E28" s="4" t="s">
        <v>6</v>
      </c>
    </row>
    <row r="29" spans="1:5" x14ac:dyDescent="0.25">
      <c r="A29" s="3" t="s">
        <v>69</v>
      </c>
      <c r="B29" s="4" t="s">
        <v>6</v>
      </c>
      <c r="C29" s="4" t="s">
        <v>6</v>
      </c>
      <c r="D29" s="4" t="s">
        <v>6</v>
      </c>
      <c r="E29" s="4" t="s">
        <v>6</v>
      </c>
    </row>
    <row r="30" spans="1:5" x14ac:dyDescent="0.25">
      <c r="A30" s="2" t="s">
        <v>1010</v>
      </c>
      <c r="B30" s="4">
        <v>301</v>
      </c>
      <c r="C30" s="4">
        <v>301</v>
      </c>
      <c r="D30" s="4" t="s">
        <v>6</v>
      </c>
      <c r="E30" s="4" t="s">
        <v>6</v>
      </c>
    </row>
    <row r="31" spans="1:5" x14ac:dyDescent="0.25">
      <c r="A31" s="2" t="s">
        <v>73</v>
      </c>
      <c r="B31" s="6">
        <v>229544</v>
      </c>
      <c r="C31" s="6">
        <v>228952</v>
      </c>
      <c r="D31" s="4" t="s">
        <v>6</v>
      </c>
      <c r="E31" s="4" t="s">
        <v>6</v>
      </c>
    </row>
    <row r="32" spans="1:5" x14ac:dyDescent="0.25">
      <c r="A32" s="2" t="s">
        <v>74</v>
      </c>
      <c r="B32" s="6">
        <v>48018</v>
      </c>
      <c r="C32" s="6">
        <v>36979</v>
      </c>
      <c r="D32" s="4" t="s">
        <v>6</v>
      </c>
      <c r="E32" s="4" t="s">
        <v>6</v>
      </c>
    </row>
    <row r="33" spans="1:5" ht="30" x14ac:dyDescent="0.25">
      <c r="A33" s="2" t="s">
        <v>1011</v>
      </c>
      <c r="B33" s="6">
        <v>-4484</v>
      </c>
      <c r="C33" s="6">
        <v>7299</v>
      </c>
      <c r="D33" s="4" t="s">
        <v>6</v>
      </c>
      <c r="E33" s="4" t="s">
        <v>6</v>
      </c>
    </row>
    <row r="34" spans="1:5" x14ac:dyDescent="0.25">
      <c r="A34" s="2" t="s">
        <v>76</v>
      </c>
      <c r="B34" s="6">
        <v>273379</v>
      </c>
      <c r="C34" s="6">
        <v>273531</v>
      </c>
      <c r="D34" s="4" t="s">
        <v>6</v>
      </c>
      <c r="E34" s="4" t="s">
        <v>6</v>
      </c>
    </row>
    <row r="35" spans="1:5" ht="30" x14ac:dyDescent="0.25">
      <c r="A35" s="2" t="s">
        <v>77</v>
      </c>
      <c r="B35" s="7">
        <v>294976</v>
      </c>
      <c r="C35" s="7">
        <v>294744</v>
      </c>
      <c r="D35" s="4" t="s">
        <v>6</v>
      </c>
      <c r="E35"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1</v>
      </c>
      <c r="C1" s="8"/>
      <c r="D1" s="8"/>
    </row>
    <row r="2" spans="1:4" ht="30" x14ac:dyDescent="0.25">
      <c r="A2" s="1" t="s">
        <v>32</v>
      </c>
      <c r="B2" s="1" t="s">
        <v>2</v>
      </c>
      <c r="C2" s="1" t="s">
        <v>33</v>
      </c>
      <c r="D2" s="1" t="s">
        <v>91</v>
      </c>
    </row>
    <row r="3" spans="1:4" ht="30" x14ac:dyDescent="0.25">
      <c r="A3" s="3" t="s">
        <v>1935</v>
      </c>
      <c r="B3" s="4" t="s">
        <v>6</v>
      </c>
      <c r="C3" s="4" t="s">
        <v>6</v>
      </c>
      <c r="D3" s="4" t="s">
        <v>6</v>
      </c>
    </row>
    <row r="4" spans="1:4" x14ac:dyDescent="0.25">
      <c r="A4" s="2" t="s">
        <v>1019</v>
      </c>
      <c r="B4" s="7">
        <v>-5885</v>
      </c>
      <c r="C4" s="7">
        <v>-8481</v>
      </c>
      <c r="D4" s="7">
        <v>-12207</v>
      </c>
    </row>
    <row r="5" spans="1:4" ht="30" x14ac:dyDescent="0.25">
      <c r="A5" s="2" t="s">
        <v>138</v>
      </c>
      <c r="B5" s="6">
        <v>17753</v>
      </c>
      <c r="C5" s="6">
        <v>14530</v>
      </c>
      <c r="D5" s="6">
        <v>11328</v>
      </c>
    </row>
    <row r="6" spans="1:4" x14ac:dyDescent="0.25">
      <c r="A6" s="2" t="s">
        <v>1032</v>
      </c>
      <c r="B6" s="6">
        <v>5510</v>
      </c>
      <c r="C6" s="6">
        <v>4625</v>
      </c>
      <c r="D6" s="6">
        <v>3419</v>
      </c>
    </row>
    <row r="7" spans="1:4" x14ac:dyDescent="0.25">
      <c r="A7" s="2" t="s">
        <v>140</v>
      </c>
      <c r="B7" s="6">
        <v>12243</v>
      </c>
      <c r="C7" s="6">
        <v>9905</v>
      </c>
      <c r="D7" s="6">
        <v>7909</v>
      </c>
    </row>
    <row r="8" spans="1:4" x14ac:dyDescent="0.25">
      <c r="A8" s="2" t="s">
        <v>1933</v>
      </c>
      <c r="B8" s="4" t="s">
        <v>6</v>
      </c>
      <c r="C8" s="4" t="s">
        <v>6</v>
      </c>
      <c r="D8" s="4" t="s">
        <v>6</v>
      </c>
    </row>
    <row r="9" spans="1:4" ht="30" x14ac:dyDescent="0.25">
      <c r="A9" s="3" t="s">
        <v>1935</v>
      </c>
      <c r="B9" s="4" t="s">
        <v>6</v>
      </c>
      <c r="C9" s="4" t="s">
        <v>6</v>
      </c>
      <c r="D9" s="4" t="s">
        <v>6</v>
      </c>
    </row>
    <row r="10" spans="1:4" x14ac:dyDescent="0.25">
      <c r="A10" s="2" t="s">
        <v>1017</v>
      </c>
      <c r="B10" s="6">
        <v>45725</v>
      </c>
      <c r="C10" s="6">
        <v>12282</v>
      </c>
      <c r="D10" s="6">
        <v>18789</v>
      </c>
    </row>
    <row r="11" spans="1:4" x14ac:dyDescent="0.25">
      <c r="A11" s="2" t="s">
        <v>1018</v>
      </c>
      <c r="B11" s="4" t="s">
        <v>6</v>
      </c>
      <c r="C11" s="4">
        <v>5</v>
      </c>
      <c r="D11" s="4">
        <v>559</v>
      </c>
    </row>
    <row r="12" spans="1:4" x14ac:dyDescent="0.25">
      <c r="A12" s="2" t="s">
        <v>1019</v>
      </c>
      <c r="B12" s="4">
        <v>-602</v>
      </c>
      <c r="C12" s="4">
        <v>-835</v>
      </c>
      <c r="D12" s="4">
        <v>-448</v>
      </c>
    </row>
    <row r="13" spans="1:4" x14ac:dyDescent="0.25">
      <c r="A13" s="2" t="s">
        <v>1023</v>
      </c>
      <c r="B13" s="6">
        <v>-3538</v>
      </c>
      <c r="C13" s="6">
        <v>-3142</v>
      </c>
      <c r="D13" s="6">
        <v>-3480</v>
      </c>
    </row>
    <row r="14" spans="1:4" ht="30" x14ac:dyDescent="0.25">
      <c r="A14" s="2" t="s">
        <v>1027</v>
      </c>
      <c r="B14" s="6">
        <v>41585</v>
      </c>
      <c r="C14" s="6">
        <v>8310</v>
      </c>
      <c r="D14" s="6">
        <v>15420</v>
      </c>
    </row>
    <row r="15" spans="1:4" ht="30" x14ac:dyDescent="0.25">
      <c r="A15" s="2" t="s">
        <v>1028</v>
      </c>
      <c r="B15" s="6">
        <v>-31040</v>
      </c>
      <c r="C15" s="4">
        <v>147</v>
      </c>
      <c r="D15" s="6">
        <v>-8660</v>
      </c>
    </row>
    <row r="16" spans="1:4" ht="30" x14ac:dyDescent="0.25">
      <c r="A16" s="2" t="s">
        <v>138</v>
      </c>
      <c r="B16" s="6">
        <v>10545</v>
      </c>
      <c r="C16" s="6">
        <v>8457</v>
      </c>
      <c r="D16" s="6">
        <v>6760</v>
      </c>
    </row>
    <row r="17" spans="1:4" x14ac:dyDescent="0.25">
      <c r="A17" s="2" t="s">
        <v>1032</v>
      </c>
      <c r="B17" s="6">
        <v>-1697</v>
      </c>
      <c r="C17" s="6">
        <v>-1448</v>
      </c>
      <c r="D17" s="6">
        <v>-1149</v>
      </c>
    </row>
    <row r="18" spans="1:4" x14ac:dyDescent="0.25">
      <c r="A18" s="2" t="s">
        <v>140</v>
      </c>
      <c r="B18" s="7">
        <v>12243</v>
      </c>
      <c r="C18" s="7">
        <v>9905</v>
      </c>
      <c r="D18" s="7">
        <v>790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ht="30" x14ac:dyDescent="0.25">
      <c r="A2" s="1" t="s">
        <v>32</v>
      </c>
      <c r="B2" s="1" t="s">
        <v>2</v>
      </c>
      <c r="C2" s="1" t="s">
        <v>33</v>
      </c>
      <c r="D2" s="1" t="s">
        <v>91</v>
      </c>
    </row>
    <row r="3" spans="1:4" x14ac:dyDescent="0.25">
      <c r="A3" s="3" t="s">
        <v>180</v>
      </c>
      <c r="B3" s="4" t="s">
        <v>6</v>
      </c>
      <c r="C3" s="4" t="s">
        <v>6</v>
      </c>
      <c r="D3" s="4" t="s">
        <v>6</v>
      </c>
    </row>
    <row r="4" spans="1:4" x14ac:dyDescent="0.25">
      <c r="A4" s="2" t="s">
        <v>140</v>
      </c>
      <c r="B4" s="7">
        <v>12243</v>
      </c>
      <c r="C4" s="7">
        <v>9905</v>
      </c>
      <c r="D4" s="7">
        <v>7909</v>
      </c>
    </row>
    <row r="5" spans="1:4" ht="30" x14ac:dyDescent="0.25">
      <c r="A5" s="3" t="s">
        <v>1038</v>
      </c>
      <c r="B5" s="4" t="s">
        <v>6</v>
      </c>
      <c r="C5" s="4" t="s">
        <v>6</v>
      </c>
      <c r="D5" s="4" t="s">
        <v>6</v>
      </c>
    </row>
    <row r="6" spans="1:4" x14ac:dyDescent="0.25">
      <c r="A6" s="2" t="s">
        <v>166</v>
      </c>
      <c r="B6" s="4">
        <v>609</v>
      </c>
      <c r="C6" s="4">
        <v>631</v>
      </c>
      <c r="D6" s="4">
        <v>705</v>
      </c>
    </row>
    <row r="7" spans="1:4" ht="30" x14ac:dyDescent="0.25">
      <c r="A7" s="2" t="s">
        <v>201</v>
      </c>
      <c r="B7" s="6">
        <v>14259</v>
      </c>
      <c r="C7" s="6">
        <v>8037</v>
      </c>
      <c r="D7" s="6">
        <v>-1857</v>
      </c>
    </row>
    <row r="8" spans="1:4" x14ac:dyDescent="0.25">
      <c r="A8" s="3" t="s">
        <v>202</v>
      </c>
      <c r="B8" s="4" t="s">
        <v>6</v>
      </c>
      <c r="C8" s="4" t="s">
        <v>6</v>
      </c>
      <c r="D8" s="4" t="s">
        <v>6</v>
      </c>
    </row>
    <row r="9" spans="1:4" x14ac:dyDescent="0.25">
      <c r="A9" s="2" t="s">
        <v>1054</v>
      </c>
      <c r="B9" s="4" t="s">
        <v>6</v>
      </c>
      <c r="C9" s="6">
        <v>81061</v>
      </c>
      <c r="D9" s="6">
        <v>77577</v>
      </c>
    </row>
    <row r="10" spans="1:4" ht="30" x14ac:dyDescent="0.25">
      <c r="A10" s="2" t="s">
        <v>221</v>
      </c>
      <c r="B10" s="6">
        <v>-27006</v>
      </c>
      <c r="C10" s="6">
        <v>329571</v>
      </c>
      <c r="D10" s="6">
        <v>81963</v>
      </c>
    </row>
    <row r="11" spans="1:4" x14ac:dyDescent="0.25">
      <c r="A11" s="3" t="s">
        <v>222</v>
      </c>
      <c r="B11" s="4" t="s">
        <v>6</v>
      </c>
      <c r="C11" s="4" t="s">
        <v>6</v>
      </c>
      <c r="D11" s="4" t="s">
        <v>6</v>
      </c>
    </row>
    <row r="12" spans="1:4" ht="30" x14ac:dyDescent="0.25">
      <c r="A12" s="2" t="s">
        <v>1063</v>
      </c>
      <c r="B12" s="4" t="s">
        <v>6</v>
      </c>
      <c r="C12" s="4" t="s">
        <v>71</v>
      </c>
      <c r="D12" s="4">
        <v>38</v>
      </c>
    </row>
    <row r="13" spans="1:4" x14ac:dyDescent="0.25">
      <c r="A13" s="2" t="s">
        <v>1064</v>
      </c>
      <c r="B13" s="6">
        <v>-1204</v>
      </c>
      <c r="C13" s="6">
        <v>-1203</v>
      </c>
      <c r="D13" s="6">
        <v>-1201</v>
      </c>
    </row>
    <row r="14" spans="1:4" ht="30" x14ac:dyDescent="0.25">
      <c r="A14" s="2" t="s">
        <v>228</v>
      </c>
      <c r="B14" s="6">
        <v>50888</v>
      </c>
      <c r="C14" s="6">
        <v>-351955</v>
      </c>
      <c r="D14" s="6">
        <v>-106526</v>
      </c>
    </row>
    <row r="15" spans="1:4" ht="30" x14ac:dyDescent="0.25">
      <c r="A15" s="2" t="s">
        <v>1070</v>
      </c>
      <c r="B15" s="6">
        <v>38141</v>
      </c>
      <c r="C15" s="6">
        <v>-14347</v>
      </c>
      <c r="D15" s="6">
        <v>-26420</v>
      </c>
    </row>
    <row r="16" spans="1:4" ht="30" x14ac:dyDescent="0.25">
      <c r="A16" s="2" t="s">
        <v>230</v>
      </c>
      <c r="B16" s="6">
        <v>136748</v>
      </c>
      <c r="C16" s="6">
        <v>151095</v>
      </c>
      <c r="D16" s="6">
        <v>177515</v>
      </c>
    </row>
    <row r="17" spans="1:4" ht="30" x14ac:dyDescent="0.25">
      <c r="A17" s="2" t="s">
        <v>231</v>
      </c>
      <c r="B17" s="6">
        <v>174889</v>
      </c>
      <c r="C17" s="6">
        <v>136748</v>
      </c>
      <c r="D17" s="6">
        <v>151095</v>
      </c>
    </row>
    <row r="18" spans="1:4" x14ac:dyDescent="0.25">
      <c r="A18" s="2" t="s">
        <v>1933</v>
      </c>
      <c r="B18" s="4" t="s">
        <v>6</v>
      </c>
      <c r="C18" s="4" t="s">
        <v>6</v>
      </c>
      <c r="D18" s="4" t="s">
        <v>6</v>
      </c>
    </row>
    <row r="19" spans="1:4" x14ac:dyDescent="0.25">
      <c r="A19" s="3" t="s">
        <v>180</v>
      </c>
      <c r="B19" s="4" t="s">
        <v>6</v>
      </c>
      <c r="C19" s="4" t="s">
        <v>6</v>
      </c>
      <c r="D19" s="4" t="s">
        <v>6</v>
      </c>
    </row>
    <row r="20" spans="1:4" x14ac:dyDescent="0.25">
      <c r="A20" s="2" t="s">
        <v>140</v>
      </c>
      <c r="B20" s="6">
        <v>12243</v>
      </c>
      <c r="C20" s="6">
        <v>9905</v>
      </c>
      <c r="D20" s="6">
        <v>7909</v>
      </c>
    </row>
    <row r="21" spans="1:4" ht="30" x14ac:dyDescent="0.25">
      <c r="A21" s="3" t="s">
        <v>1038</v>
      </c>
      <c r="B21" s="4" t="s">
        <v>6</v>
      </c>
      <c r="C21" s="4" t="s">
        <v>6</v>
      </c>
      <c r="D21" s="4" t="s">
        <v>6</v>
      </c>
    </row>
    <row r="22" spans="1:4" x14ac:dyDescent="0.25">
      <c r="A22" s="2" t="s">
        <v>1039</v>
      </c>
      <c r="B22" s="6">
        <v>-14686</v>
      </c>
      <c r="C22" s="6">
        <v>-12429</v>
      </c>
      <c r="D22" s="6">
        <v>-10129</v>
      </c>
    </row>
    <row r="23" spans="1:4" ht="30" x14ac:dyDescent="0.25">
      <c r="A23" s="2" t="s">
        <v>1043</v>
      </c>
      <c r="B23" s="4">
        <v>371</v>
      </c>
      <c r="C23" s="4">
        <v>893</v>
      </c>
      <c r="D23" s="4">
        <v>466</v>
      </c>
    </row>
    <row r="24" spans="1:4" x14ac:dyDescent="0.25">
      <c r="A24" s="2" t="s">
        <v>1044</v>
      </c>
      <c r="B24" s="6">
        <v>1843</v>
      </c>
      <c r="C24" s="6">
        <v>-1164</v>
      </c>
      <c r="D24" s="4">
        <v>-837</v>
      </c>
    </row>
    <row r="25" spans="1:4" x14ac:dyDescent="0.25">
      <c r="A25" s="2" t="s">
        <v>166</v>
      </c>
      <c r="B25" s="4">
        <v>107</v>
      </c>
      <c r="C25" s="4">
        <v>142</v>
      </c>
      <c r="D25" s="4">
        <v>203</v>
      </c>
    </row>
    <row r="26" spans="1:4" ht="30" x14ac:dyDescent="0.25">
      <c r="A26" s="2" t="s">
        <v>201</v>
      </c>
      <c r="B26" s="4">
        <v>-122</v>
      </c>
      <c r="C26" s="6">
        <v>-2653</v>
      </c>
      <c r="D26" s="6">
        <v>-2388</v>
      </c>
    </row>
    <row r="27" spans="1:4" x14ac:dyDescent="0.25">
      <c r="A27" s="3" t="s">
        <v>202</v>
      </c>
      <c r="B27" s="4" t="s">
        <v>6</v>
      </c>
      <c r="C27" s="4" t="s">
        <v>6</v>
      </c>
      <c r="D27" s="4" t="s">
        <v>6</v>
      </c>
    </row>
    <row r="28" spans="1:4" ht="30" x14ac:dyDescent="0.25">
      <c r="A28" s="2" t="s">
        <v>1051</v>
      </c>
      <c r="B28" s="6">
        <v>-43703</v>
      </c>
      <c r="C28" s="6">
        <v>17000</v>
      </c>
      <c r="D28" s="6">
        <v>-3550</v>
      </c>
    </row>
    <row r="29" spans="1:4" x14ac:dyDescent="0.25">
      <c r="A29" s="2" t="s">
        <v>1054</v>
      </c>
      <c r="B29" s="4" t="s">
        <v>6</v>
      </c>
      <c r="C29" s="4" t="s">
        <v>6</v>
      </c>
      <c r="D29" s="6">
        <v>5020</v>
      </c>
    </row>
    <row r="30" spans="1:4" x14ac:dyDescent="0.25">
      <c r="A30" s="2" t="s">
        <v>1055</v>
      </c>
      <c r="B30" s="4" t="s">
        <v>6</v>
      </c>
      <c r="C30" s="4" t="s">
        <v>6</v>
      </c>
      <c r="D30" s="4">
        <v>-151</v>
      </c>
    </row>
    <row r="31" spans="1:4" x14ac:dyDescent="0.25">
      <c r="A31" s="2" t="s">
        <v>1057</v>
      </c>
      <c r="B31" s="4" t="s">
        <v>6</v>
      </c>
      <c r="C31" s="6">
        <v>-28000</v>
      </c>
      <c r="D31" s="6">
        <v>-14450</v>
      </c>
    </row>
    <row r="32" spans="1:4" x14ac:dyDescent="0.25">
      <c r="A32" s="2" t="s">
        <v>1060</v>
      </c>
      <c r="B32" s="6">
        <v>34000</v>
      </c>
      <c r="C32" s="6">
        <v>10000</v>
      </c>
      <c r="D32" s="6">
        <v>1170</v>
      </c>
    </row>
    <row r="33" spans="1:4" x14ac:dyDescent="0.25">
      <c r="A33" s="2" t="s">
        <v>1061</v>
      </c>
      <c r="B33" s="6">
        <v>11725</v>
      </c>
      <c r="C33" s="6">
        <v>2282</v>
      </c>
      <c r="D33" s="6">
        <v>17619</v>
      </c>
    </row>
    <row r="34" spans="1:4" ht="30" x14ac:dyDescent="0.25">
      <c r="A34" s="2" t="s">
        <v>221</v>
      </c>
      <c r="B34" s="6">
        <v>2022</v>
      </c>
      <c r="C34" s="6">
        <v>1282</v>
      </c>
      <c r="D34" s="6">
        <v>5658</v>
      </c>
    </row>
    <row r="35" spans="1:4" x14ac:dyDescent="0.25">
      <c r="A35" s="3" t="s">
        <v>222</v>
      </c>
      <c r="B35" s="4" t="s">
        <v>6</v>
      </c>
      <c r="C35" s="4" t="s">
        <v>6</v>
      </c>
      <c r="D35" s="4" t="s">
        <v>6</v>
      </c>
    </row>
    <row r="36" spans="1:4" ht="30" x14ac:dyDescent="0.25">
      <c r="A36" s="2" t="s">
        <v>1063</v>
      </c>
      <c r="B36" s="4" t="s">
        <v>6</v>
      </c>
      <c r="C36" s="4" t="s">
        <v>6</v>
      </c>
      <c r="D36" s="4">
        <v>96</v>
      </c>
    </row>
    <row r="37" spans="1:4" x14ac:dyDescent="0.25">
      <c r="A37" s="2" t="s">
        <v>1064</v>
      </c>
      <c r="B37" s="6">
        <v>-1204</v>
      </c>
      <c r="C37" s="6">
        <v>-1203</v>
      </c>
      <c r="D37" s="6">
        <v>-1201</v>
      </c>
    </row>
    <row r="38" spans="1:4" ht="30" x14ac:dyDescent="0.25">
      <c r="A38" s="2" t="s">
        <v>228</v>
      </c>
      <c r="B38" s="6">
        <v>-1204</v>
      </c>
      <c r="C38" s="6">
        <v>-1203</v>
      </c>
      <c r="D38" s="6">
        <v>-1105</v>
      </c>
    </row>
    <row r="39" spans="1:4" ht="30" x14ac:dyDescent="0.25">
      <c r="A39" s="2" t="s">
        <v>1070</v>
      </c>
      <c r="B39" s="4">
        <v>696</v>
      </c>
      <c r="C39" s="6">
        <v>-2574</v>
      </c>
      <c r="D39" s="6">
        <v>2165</v>
      </c>
    </row>
    <row r="40" spans="1:4" ht="30" x14ac:dyDescent="0.25">
      <c r="A40" s="2" t="s">
        <v>230</v>
      </c>
      <c r="B40" s="4">
        <v>270</v>
      </c>
      <c r="C40" s="6">
        <v>2844</v>
      </c>
      <c r="D40" s="4">
        <v>679</v>
      </c>
    </row>
    <row r="41" spans="1:4" ht="30" x14ac:dyDescent="0.25">
      <c r="A41" s="2" t="s">
        <v>231</v>
      </c>
      <c r="B41" s="7">
        <v>966</v>
      </c>
      <c r="C41" s="7">
        <v>270</v>
      </c>
      <c r="D41" s="7">
        <v>284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7</v>
      </c>
      <c r="B1" s="8" t="s">
        <v>2</v>
      </c>
      <c r="C1" s="8" t="s">
        <v>33</v>
      </c>
    </row>
    <row r="2" spans="1:3" ht="30" x14ac:dyDescent="0.25">
      <c r="A2" s="1" t="s">
        <v>32</v>
      </c>
      <c r="B2" s="8"/>
      <c r="C2" s="8"/>
    </row>
    <row r="3" spans="1:3" x14ac:dyDescent="0.25">
      <c r="A3" s="2" t="s">
        <v>1938</v>
      </c>
      <c r="B3" s="4" t="s">
        <v>6</v>
      </c>
      <c r="C3" s="4" t="s">
        <v>6</v>
      </c>
    </row>
    <row r="4" spans="1:3" x14ac:dyDescent="0.25">
      <c r="A4" s="3" t="s">
        <v>1939</v>
      </c>
      <c r="B4" s="4" t="s">
        <v>6</v>
      </c>
      <c r="C4" s="4" t="s">
        <v>6</v>
      </c>
    </row>
    <row r="5" spans="1:3" x14ac:dyDescent="0.25">
      <c r="A5" s="2" t="s">
        <v>1940</v>
      </c>
      <c r="B5" s="7">
        <v>6769</v>
      </c>
      <c r="C5" s="7">
        <v>2885</v>
      </c>
    </row>
    <row r="6" spans="1:3" x14ac:dyDescent="0.25">
      <c r="A6" s="2" t="s">
        <v>1941</v>
      </c>
      <c r="B6" s="4" t="s">
        <v>6</v>
      </c>
      <c r="C6" s="4" t="s">
        <v>6</v>
      </c>
    </row>
    <row r="7" spans="1:3" x14ac:dyDescent="0.25">
      <c r="A7" s="3" t="s">
        <v>1939</v>
      </c>
      <c r="B7" s="4" t="s">
        <v>6</v>
      </c>
      <c r="C7" s="4" t="s">
        <v>6</v>
      </c>
    </row>
    <row r="8" spans="1:3" x14ac:dyDescent="0.25">
      <c r="A8" s="2" t="s">
        <v>1940</v>
      </c>
      <c r="B8" s="6">
        <v>143199</v>
      </c>
      <c r="C8" s="6">
        <v>108525</v>
      </c>
    </row>
    <row r="9" spans="1:3" ht="30" x14ac:dyDescent="0.25">
      <c r="A9" s="2" t="s">
        <v>1942</v>
      </c>
      <c r="B9" s="4" t="s">
        <v>6</v>
      </c>
      <c r="C9" s="4" t="s">
        <v>6</v>
      </c>
    </row>
    <row r="10" spans="1:3" x14ac:dyDescent="0.25">
      <c r="A10" s="3" t="s">
        <v>1939</v>
      </c>
      <c r="B10" s="4" t="s">
        <v>6</v>
      </c>
      <c r="C10" s="4" t="s">
        <v>6</v>
      </c>
    </row>
    <row r="11" spans="1:3" x14ac:dyDescent="0.25">
      <c r="A11" s="2" t="s">
        <v>1940</v>
      </c>
      <c r="B11" s="6">
        <v>9004</v>
      </c>
      <c r="C11" s="6">
        <v>14509</v>
      </c>
    </row>
    <row r="12" spans="1:3" ht="30" x14ac:dyDescent="0.25">
      <c r="A12" s="2" t="s">
        <v>1943</v>
      </c>
      <c r="B12" s="4" t="s">
        <v>6</v>
      </c>
      <c r="C12" s="4" t="s">
        <v>6</v>
      </c>
    </row>
    <row r="13" spans="1:3" x14ac:dyDescent="0.25">
      <c r="A13" s="3" t="s">
        <v>1939</v>
      </c>
      <c r="B13" s="4" t="s">
        <v>6</v>
      </c>
      <c r="C13" s="4" t="s">
        <v>6</v>
      </c>
    </row>
    <row r="14" spans="1:3" x14ac:dyDescent="0.25">
      <c r="A14" s="2" t="s">
        <v>1940</v>
      </c>
      <c r="B14" s="7">
        <v>14179</v>
      </c>
      <c r="C14" s="7">
        <v>32298</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44</v>
      </c>
      <c r="B1" s="8" t="s">
        <v>1</v>
      </c>
      <c r="C1" s="8"/>
      <c r="D1" s="8"/>
    </row>
    <row r="2" spans="1:4" x14ac:dyDescent="0.25">
      <c r="A2" s="8"/>
      <c r="B2" s="1" t="s">
        <v>2</v>
      </c>
      <c r="C2" s="1" t="s">
        <v>33</v>
      </c>
      <c r="D2" s="1" t="s">
        <v>91</v>
      </c>
    </row>
    <row r="3" spans="1:4" x14ac:dyDescent="0.25">
      <c r="A3" s="3" t="s">
        <v>1087</v>
      </c>
      <c r="B3" s="4" t="s">
        <v>6</v>
      </c>
      <c r="C3" s="4" t="s">
        <v>6</v>
      </c>
      <c r="D3" s="4" t="s">
        <v>6</v>
      </c>
    </row>
    <row r="4" spans="1:4" x14ac:dyDescent="0.25">
      <c r="A4" s="2" t="s">
        <v>1945</v>
      </c>
      <c r="B4" s="6">
        <v>1110465</v>
      </c>
      <c r="C4" s="6">
        <v>1143598</v>
      </c>
      <c r="D4" s="6">
        <v>11283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8" t="s">
        <v>1</v>
      </c>
      <c r="C1" s="8"/>
      <c r="D1" s="8"/>
    </row>
    <row r="2" spans="1:4" ht="30" x14ac:dyDescent="0.25">
      <c r="A2" s="1" t="s">
        <v>79</v>
      </c>
      <c r="B2" s="1" t="s">
        <v>2</v>
      </c>
      <c r="C2" s="1" t="s">
        <v>33</v>
      </c>
      <c r="D2" s="1" t="s">
        <v>91</v>
      </c>
    </row>
    <row r="3" spans="1:4" ht="30" x14ac:dyDescent="0.25">
      <c r="A3" s="3" t="s">
        <v>1089</v>
      </c>
      <c r="B3" s="4" t="s">
        <v>6</v>
      </c>
      <c r="C3" s="4" t="s">
        <v>6</v>
      </c>
      <c r="D3" s="4" t="s">
        <v>6</v>
      </c>
    </row>
    <row r="4" spans="1:4" x14ac:dyDescent="0.25">
      <c r="A4" s="2" t="s">
        <v>140</v>
      </c>
      <c r="B4" s="7">
        <v>12243</v>
      </c>
      <c r="C4" s="7">
        <v>9905</v>
      </c>
      <c r="D4" s="7">
        <v>7909</v>
      </c>
    </row>
    <row r="5" spans="1:4" ht="30" x14ac:dyDescent="0.25">
      <c r="A5" s="2" t="s">
        <v>1090</v>
      </c>
      <c r="B5" s="7">
        <v>12243</v>
      </c>
      <c r="C5" s="7">
        <v>9905</v>
      </c>
      <c r="D5" s="7">
        <v>7909</v>
      </c>
    </row>
    <row r="6" spans="1:4" x14ac:dyDescent="0.25">
      <c r="A6" s="3" t="s">
        <v>1091</v>
      </c>
      <c r="B6" s="4" t="s">
        <v>6</v>
      </c>
      <c r="C6" s="4" t="s">
        <v>6</v>
      </c>
      <c r="D6" s="4" t="s">
        <v>6</v>
      </c>
    </row>
    <row r="7" spans="1:4" ht="30" x14ac:dyDescent="0.25">
      <c r="A7" s="2" t="s">
        <v>1947</v>
      </c>
      <c r="B7" s="6">
        <v>30102777</v>
      </c>
      <c r="C7" s="6">
        <v>30073959</v>
      </c>
      <c r="D7" s="6">
        <v>30034573</v>
      </c>
    </row>
    <row r="8" spans="1:4" x14ac:dyDescent="0.25">
      <c r="A8" s="3" t="s">
        <v>1094</v>
      </c>
      <c r="B8" s="4" t="s">
        <v>6</v>
      </c>
      <c r="C8" s="4" t="s">
        <v>6</v>
      </c>
      <c r="D8" s="4" t="s">
        <v>6</v>
      </c>
    </row>
    <row r="9" spans="1:4" ht="30" x14ac:dyDescent="0.25">
      <c r="A9" s="2" t="s">
        <v>1095</v>
      </c>
      <c r="B9" s="6">
        <v>117350</v>
      </c>
      <c r="C9" s="6">
        <v>67904</v>
      </c>
      <c r="D9" s="6">
        <v>4614</v>
      </c>
    </row>
    <row r="10" spans="1:4" ht="45" x14ac:dyDescent="0.25">
      <c r="A10" s="2" t="s">
        <v>1948</v>
      </c>
      <c r="B10" s="6">
        <v>30220127</v>
      </c>
      <c r="C10" s="6">
        <v>30141863</v>
      </c>
      <c r="D10" s="6">
        <v>30039187</v>
      </c>
    </row>
    <row r="11" spans="1:4" x14ac:dyDescent="0.25">
      <c r="A11" s="2" t="s">
        <v>1098</v>
      </c>
      <c r="B11" s="9">
        <v>0.41</v>
      </c>
      <c r="C11" s="9">
        <v>0.33</v>
      </c>
      <c r="D11" s="9">
        <v>0.26</v>
      </c>
    </row>
    <row r="12" spans="1:4" x14ac:dyDescent="0.25">
      <c r="A12" s="2" t="s">
        <v>1099</v>
      </c>
      <c r="B12" s="9">
        <v>0.41</v>
      </c>
      <c r="C12" s="9">
        <v>0.33</v>
      </c>
      <c r="D12" s="9">
        <v>0.2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28515625" bestFit="1" customWidth="1"/>
    <col min="2" max="3" width="36.5703125" customWidth="1"/>
    <col min="4" max="4" width="5.5703125" customWidth="1"/>
    <col min="5" max="5" width="20.140625" customWidth="1"/>
    <col min="6" max="6" width="6" customWidth="1"/>
    <col min="7" max="7" width="27.85546875" customWidth="1"/>
    <col min="8" max="8" width="5.5703125" customWidth="1"/>
    <col min="9" max="9" width="20.140625" customWidth="1"/>
    <col min="10" max="10" width="6"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5</v>
      </c>
      <c r="B3" s="14" t="s">
        <v>6</v>
      </c>
      <c r="C3" s="14"/>
      <c r="D3" s="14"/>
      <c r="E3" s="14"/>
      <c r="F3" s="14"/>
      <c r="G3" s="14"/>
      <c r="H3" s="14"/>
      <c r="I3" s="14"/>
      <c r="J3" s="14"/>
    </row>
    <row r="4" spans="1:10" ht="15" customHeight="1" x14ac:dyDescent="0.25">
      <c r="A4" s="15" t="s">
        <v>320</v>
      </c>
      <c r="B4" s="14" t="s">
        <v>6</v>
      </c>
      <c r="C4" s="14"/>
      <c r="D4" s="14"/>
      <c r="E4" s="14"/>
      <c r="F4" s="14"/>
      <c r="G4" s="14"/>
      <c r="H4" s="14"/>
      <c r="I4" s="14"/>
      <c r="J4" s="14"/>
    </row>
    <row r="5" spans="1:10" x14ac:dyDescent="0.25">
      <c r="A5" s="15"/>
      <c r="B5" s="10">
        <v>-5</v>
      </c>
      <c r="C5" s="10" t="s">
        <v>55</v>
      </c>
    </row>
    <row r="6" spans="1:10" ht="25.5" customHeight="1" x14ac:dyDescent="0.25">
      <c r="A6" s="15"/>
      <c r="B6" s="17" t="s">
        <v>646</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ht="15.75" thickBot="1" x14ac:dyDescent="0.3">
      <c r="A9" s="15"/>
      <c r="B9" s="19"/>
      <c r="C9" s="19" t="s">
        <v>373</v>
      </c>
      <c r="D9" s="33">
        <v>2013</v>
      </c>
      <c r="E9" s="33"/>
      <c r="F9" s="19"/>
      <c r="G9" s="19"/>
      <c r="H9" s="33">
        <v>2012</v>
      </c>
      <c r="I9" s="33"/>
      <c r="J9" s="19"/>
    </row>
    <row r="10" spans="1:10" x14ac:dyDescent="0.25">
      <c r="A10" s="15"/>
      <c r="B10" s="20" t="s">
        <v>647</v>
      </c>
      <c r="C10" s="21" t="s">
        <v>373</v>
      </c>
      <c r="D10" s="21" t="s">
        <v>375</v>
      </c>
      <c r="E10" s="22">
        <v>119289</v>
      </c>
      <c r="F10" s="23" t="s">
        <v>373</v>
      </c>
      <c r="G10" s="21"/>
      <c r="H10" s="21" t="s">
        <v>375</v>
      </c>
      <c r="I10" s="22">
        <v>50642</v>
      </c>
      <c r="J10" s="23" t="s">
        <v>373</v>
      </c>
    </row>
    <row r="11" spans="1:10" x14ac:dyDescent="0.25">
      <c r="A11" s="15"/>
      <c r="B11" s="25" t="s">
        <v>648</v>
      </c>
      <c r="C11" s="12" t="s">
        <v>373</v>
      </c>
      <c r="D11" s="11"/>
      <c r="E11" s="31" t="s">
        <v>376</v>
      </c>
      <c r="F11" s="11" t="s">
        <v>373</v>
      </c>
      <c r="G11" s="12"/>
      <c r="H11" s="12"/>
      <c r="I11" s="26">
        <v>85088</v>
      </c>
      <c r="J11" s="11" t="s">
        <v>373</v>
      </c>
    </row>
    <row r="12" spans="1:10" x14ac:dyDescent="0.25">
      <c r="A12" s="15"/>
      <c r="B12" s="20" t="s">
        <v>649</v>
      </c>
      <c r="C12" s="21" t="s">
        <v>373</v>
      </c>
      <c r="D12" s="21"/>
      <c r="E12" s="27" t="s">
        <v>650</v>
      </c>
      <c r="F12" s="23" t="s">
        <v>380</v>
      </c>
      <c r="G12" s="21"/>
      <c r="H12" s="21"/>
      <c r="I12" s="27" t="s">
        <v>651</v>
      </c>
      <c r="J12" s="23" t="s">
        <v>380</v>
      </c>
    </row>
    <row r="13" spans="1:10" x14ac:dyDescent="0.25">
      <c r="A13" s="15"/>
      <c r="B13" s="25" t="s">
        <v>652</v>
      </c>
      <c r="C13" s="12" t="s">
        <v>373</v>
      </c>
      <c r="D13" s="12"/>
      <c r="E13" s="26">
        <v>6055</v>
      </c>
      <c r="F13" s="11" t="s">
        <v>373</v>
      </c>
      <c r="G13" s="12"/>
      <c r="H13" s="12"/>
      <c r="I13" s="26">
        <v>4185</v>
      </c>
      <c r="J13" s="11" t="s">
        <v>373</v>
      </c>
    </row>
    <row r="14" spans="1:10" x14ac:dyDescent="0.25">
      <c r="A14" s="15"/>
      <c r="B14" s="20" t="s">
        <v>653</v>
      </c>
      <c r="C14" s="21" t="s">
        <v>373</v>
      </c>
      <c r="D14" s="21"/>
      <c r="E14" s="22">
        <v>4413</v>
      </c>
      <c r="F14" s="23" t="s">
        <v>373</v>
      </c>
      <c r="G14" s="21"/>
      <c r="H14" s="21"/>
      <c r="I14" s="22">
        <v>2425</v>
      </c>
      <c r="J14" s="23" t="s">
        <v>373</v>
      </c>
    </row>
    <row r="15" spans="1:10" x14ac:dyDescent="0.25">
      <c r="A15" s="15"/>
      <c r="B15" s="25" t="s">
        <v>654</v>
      </c>
      <c r="C15" s="12" t="s">
        <v>373</v>
      </c>
      <c r="D15" s="12"/>
      <c r="E15" s="28" t="s">
        <v>655</v>
      </c>
      <c r="F15" s="11" t="s">
        <v>380</v>
      </c>
      <c r="G15" s="12"/>
      <c r="H15" s="12"/>
      <c r="I15" s="28" t="s">
        <v>656</v>
      </c>
      <c r="J15" s="11" t="s">
        <v>380</v>
      </c>
    </row>
    <row r="16" spans="1:10" ht="15.75" thickBot="1" x14ac:dyDescent="0.3">
      <c r="A16" s="15"/>
      <c r="B16" s="20" t="s">
        <v>657</v>
      </c>
      <c r="C16" s="21" t="s">
        <v>373</v>
      </c>
      <c r="D16" s="21"/>
      <c r="E16" s="27" t="s">
        <v>658</v>
      </c>
      <c r="F16" s="23" t="s">
        <v>380</v>
      </c>
      <c r="G16" s="21"/>
      <c r="H16" s="21"/>
      <c r="I16" s="22">
        <v>1832</v>
      </c>
      <c r="J16" s="23" t="s">
        <v>373</v>
      </c>
    </row>
    <row r="17" spans="1:10" x14ac:dyDescent="0.25">
      <c r="A17" s="15"/>
      <c r="B17" s="29"/>
      <c r="C17" s="29" t="s">
        <v>373</v>
      </c>
      <c r="D17" s="30"/>
      <c r="E17" s="30"/>
      <c r="F17" s="29"/>
      <c r="G17" s="29"/>
      <c r="H17" s="30"/>
      <c r="I17" s="30"/>
      <c r="J17" s="29"/>
    </row>
    <row r="18" spans="1:10" ht="15.75" thickBot="1" x14ac:dyDescent="0.3">
      <c r="A18" s="15"/>
      <c r="B18" s="25" t="s">
        <v>659</v>
      </c>
      <c r="C18" s="19" t="s">
        <v>373</v>
      </c>
      <c r="D18" s="12" t="s">
        <v>375</v>
      </c>
      <c r="E18" s="26">
        <v>73433</v>
      </c>
      <c r="F18" s="11" t="s">
        <v>373</v>
      </c>
      <c r="G18" s="19"/>
      <c r="H18" s="12" t="s">
        <v>375</v>
      </c>
      <c r="I18" s="26">
        <v>119289</v>
      </c>
      <c r="J18" s="11" t="s">
        <v>373</v>
      </c>
    </row>
    <row r="19" spans="1:10" ht="15.75" thickTop="1" x14ac:dyDescent="0.25">
      <c r="A19" s="15"/>
      <c r="B19" s="29"/>
      <c r="C19" s="29" t="s">
        <v>373</v>
      </c>
      <c r="D19" s="32"/>
      <c r="E19" s="32"/>
      <c r="F19" s="29"/>
      <c r="G19" s="29"/>
      <c r="H19" s="32"/>
      <c r="I19" s="32"/>
      <c r="J19" s="29"/>
    </row>
    <row r="20" spans="1:10" x14ac:dyDescent="0.25">
      <c r="A20" s="15"/>
      <c r="B20" s="56" t="s">
        <v>660</v>
      </c>
      <c r="C20" s="56"/>
      <c r="D20" s="56"/>
      <c r="E20" s="56"/>
      <c r="F20" s="56"/>
      <c r="G20" s="56"/>
      <c r="H20" s="56"/>
      <c r="I20" s="56"/>
      <c r="J20" s="56"/>
    </row>
    <row r="21" spans="1:10" ht="25.5" customHeight="1" x14ac:dyDescent="0.25">
      <c r="A21" s="15"/>
      <c r="B21" s="17" t="s">
        <v>661</v>
      </c>
      <c r="C21" s="17"/>
      <c r="D21" s="17"/>
      <c r="E21" s="17"/>
      <c r="F21" s="17"/>
      <c r="G21" s="17"/>
      <c r="H21" s="17"/>
      <c r="I21" s="17"/>
      <c r="J21" s="17"/>
    </row>
    <row r="22" spans="1:10" x14ac:dyDescent="0.25">
      <c r="A22" s="15"/>
      <c r="B22" s="56" t="s">
        <v>652</v>
      </c>
      <c r="C22" s="56"/>
      <c r="D22" s="56"/>
      <c r="E22" s="56"/>
      <c r="F22" s="56"/>
      <c r="G22" s="56"/>
      <c r="H22" s="56"/>
      <c r="I22" s="56"/>
      <c r="J22" s="56"/>
    </row>
    <row r="23" spans="1:10" ht="25.5" customHeight="1" x14ac:dyDescent="0.25">
      <c r="A23" s="15"/>
      <c r="B23" s="17" t="s">
        <v>662</v>
      </c>
      <c r="C23" s="17"/>
      <c r="D23" s="17"/>
      <c r="E23" s="17"/>
      <c r="F23" s="17"/>
      <c r="G23" s="17"/>
      <c r="H23" s="17"/>
      <c r="I23" s="17"/>
      <c r="J23" s="17"/>
    </row>
    <row r="24" spans="1:10" x14ac:dyDescent="0.25">
      <c r="A24" s="15"/>
      <c r="B24" s="56" t="s">
        <v>663</v>
      </c>
      <c r="C24" s="56"/>
      <c r="D24" s="56"/>
      <c r="E24" s="56"/>
      <c r="F24" s="56"/>
      <c r="G24" s="56"/>
      <c r="H24" s="56"/>
      <c r="I24" s="56"/>
      <c r="J24" s="56"/>
    </row>
    <row r="25" spans="1:10" ht="51" customHeight="1" x14ac:dyDescent="0.25">
      <c r="A25" s="15"/>
      <c r="B25" s="17" t="s">
        <v>664</v>
      </c>
      <c r="C25" s="17"/>
      <c r="D25" s="17"/>
      <c r="E25" s="17"/>
      <c r="F25" s="17"/>
      <c r="G25" s="17"/>
      <c r="H25" s="17"/>
      <c r="I25" s="17"/>
      <c r="J25" s="17"/>
    </row>
    <row r="26" spans="1:10" x14ac:dyDescent="0.25">
      <c r="A26" s="15"/>
      <c r="B26" s="18"/>
      <c r="C26" s="18"/>
      <c r="D26" s="18"/>
      <c r="E26" s="18"/>
      <c r="F26" s="18"/>
      <c r="G26" s="18"/>
      <c r="H26" s="18"/>
      <c r="I26" s="18"/>
      <c r="J26" s="18"/>
    </row>
    <row r="27" spans="1:10" x14ac:dyDescent="0.25">
      <c r="A27" s="15"/>
      <c r="B27" s="56" t="s">
        <v>653</v>
      </c>
      <c r="C27" s="56"/>
      <c r="D27" s="56"/>
      <c r="E27" s="56"/>
      <c r="F27" s="56"/>
      <c r="G27" s="56"/>
      <c r="H27" s="56"/>
      <c r="I27" s="56"/>
      <c r="J27" s="56"/>
    </row>
    <row r="28" spans="1:10" ht="25.5" customHeight="1" x14ac:dyDescent="0.25">
      <c r="A28" s="15"/>
      <c r="B28" s="17" t="s">
        <v>665</v>
      </c>
      <c r="C28" s="17"/>
      <c r="D28" s="17"/>
      <c r="E28" s="17"/>
      <c r="F28" s="17"/>
      <c r="G28" s="17"/>
      <c r="H28" s="17"/>
      <c r="I28" s="17"/>
      <c r="J28" s="17"/>
    </row>
  </sheetData>
  <mergeCells count="19">
    <mergeCell ref="B26:J26"/>
    <mergeCell ref="B27:J27"/>
    <mergeCell ref="B28:J28"/>
    <mergeCell ref="B20:J20"/>
    <mergeCell ref="B21:J21"/>
    <mergeCell ref="B22:J22"/>
    <mergeCell ref="B23:J23"/>
    <mergeCell ref="B24:J24"/>
    <mergeCell ref="B25:J25"/>
    <mergeCell ref="D9:E9"/>
    <mergeCell ref="H9:I9"/>
    <mergeCell ref="A1:A2"/>
    <mergeCell ref="B1:J1"/>
    <mergeCell ref="B2:J2"/>
    <mergeCell ref="B3:J3"/>
    <mergeCell ref="A4:A28"/>
    <mergeCell ref="B4:J4"/>
    <mergeCell ref="B6:J6"/>
    <mergeCell ref="B7:J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8" t="s">
        <v>1</v>
      </c>
      <c r="C1" s="8"/>
      <c r="D1" s="8"/>
    </row>
    <row r="2" spans="1:4" ht="30" x14ac:dyDescent="0.25">
      <c r="A2" s="1" t="s">
        <v>32</v>
      </c>
      <c r="B2" s="1" t="s">
        <v>2</v>
      </c>
      <c r="C2" s="1" t="s">
        <v>33</v>
      </c>
      <c r="D2" s="1" t="s">
        <v>91</v>
      </c>
    </row>
    <row r="3" spans="1:4" ht="30" x14ac:dyDescent="0.25">
      <c r="A3" s="3" t="s">
        <v>1950</v>
      </c>
      <c r="B3" s="4" t="s">
        <v>6</v>
      </c>
      <c r="C3" s="4" t="s">
        <v>6</v>
      </c>
      <c r="D3" s="4" t="s">
        <v>6</v>
      </c>
    </row>
    <row r="4" spans="1:4" x14ac:dyDescent="0.25">
      <c r="A4" s="2" t="s">
        <v>574</v>
      </c>
      <c r="B4" s="7">
        <v>100378</v>
      </c>
      <c r="C4" s="7">
        <v>94950</v>
      </c>
      <c r="D4" s="7">
        <v>82243</v>
      </c>
    </row>
    <row r="5" spans="1:4" x14ac:dyDescent="0.25">
      <c r="A5" s="2" t="s">
        <v>1019</v>
      </c>
      <c r="B5" s="6">
        <v>-5885</v>
      </c>
      <c r="C5" s="6">
        <v>-8481</v>
      </c>
      <c r="D5" s="6">
        <v>-12207</v>
      </c>
    </row>
    <row r="6" spans="1:4" x14ac:dyDescent="0.25">
      <c r="A6" s="2" t="s">
        <v>103</v>
      </c>
      <c r="B6" s="6">
        <v>94493</v>
      </c>
      <c r="C6" s="6">
        <v>86469</v>
      </c>
      <c r="D6" s="6">
        <v>70036</v>
      </c>
    </row>
    <row r="7" spans="1:4" x14ac:dyDescent="0.25">
      <c r="A7" s="2" t="s">
        <v>104</v>
      </c>
      <c r="B7" s="4">
        <v>76</v>
      </c>
      <c r="C7" s="6">
        <v>-9220</v>
      </c>
      <c r="D7" s="6">
        <v>-45991</v>
      </c>
    </row>
    <row r="8" spans="1:4" x14ac:dyDescent="0.25">
      <c r="A8" s="2" t="s">
        <v>1120</v>
      </c>
      <c r="B8" s="6">
        <v>33946</v>
      </c>
      <c r="C8" s="6">
        <v>59261</v>
      </c>
      <c r="D8" s="6">
        <v>101972</v>
      </c>
    </row>
    <row r="9" spans="1:4" x14ac:dyDescent="0.25">
      <c r="A9" s="2" t="s">
        <v>1121</v>
      </c>
      <c r="B9" s="6">
        <v>-110762</v>
      </c>
      <c r="C9" s="6">
        <v>-121980</v>
      </c>
      <c r="D9" s="6">
        <v>-114689</v>
      </c>
    </row>
    <row r="10" spans="1:4" ht="30" x14ac:dyDescent="0.25">
      <c r="A10" s="2" t="s">
        <v>138</v>
      </c>
      <c r="B10" s="6">
        <v>17753</v>
      </c>
      <c r="C10" s="6">
        <v>14530</v>
      </c>
      <c r="D10" s="6">
        <v>11328</v>
      </c>
    </row>
    <row r="11" spans="1:4" x14ac:dyDescent="0.25">
      <c r="A11" s="2" t="s">
        <v>1127</v>
      </c>
      <c r="B11" s="6">
        <v>-5510</v>
      </c>
      <c r="C11" s="6">
        <v>-4625</v>
      </c>
      <c r="D11" s="6">
        <v>-3419</v>
      </c>
    </row>
    <row r="12" spans="1:4" x14ac:dyDescent="0.25">
      <c r="A12" s="2" t="s">
        <v>1131</v>
      </c>
      <c r="B12" s="6">
        <v>12243</v>
      </c>
      <c r="C12" s="6">
        <v>9905</v>
      </c>
      <c r="D12" s="6">
        <v>7909</v>
      </c>
    </row>
    <row r="13" spans="1:4" x14ac:dyDescent="0.25">
      <c r="A13" s="2" t="s">
        <v>57</v>
      </c>
      <c r="B13" s="6">
        <v>2415567</v>
      </c>
      <c r="C13" s="6">
        <v>2363240</v>
      </c>
      <c r="D13" s="6">
        <v>2284459</v>
      </c>
    </row>
    <row r="14" spans="1:4" ht="45" x14ac:dyDescent="0.25">
      <c r="A14" s="2" t="s">
        <v>1951</v>
      </c>
      <c r="B14" s="4" t="s">
        <v>6</v>
      </c>
      <c r="C14" s="4" t="s">
        <v>6</v>
      </c>
      <c r="D14" s="4" t="s">
        <v>6</v>
      </c>
    </row>
    <row r="15" spans="1:4" ht="30" x14ac:dyDescent="0.25">
      <c r="A15" s="3" t="s">
        <v>1950</v>
      </c>
      <c r="B15" s="4" t="s">
        <v>6</v>
      </c>
      <c r="C15" s="4" t="s">
        <v>6</v>
      </c>
      <c r="D15" s="4" t="s">
        <v>6</v>
      </c>
    </row>
    <row r="16" spans="1:4" x14ac:dyDescent="0.25">
      <c r="A16" s="2" t="s">
        <v>574</v>
      </c>
      <c r="B16" s="6">
        <v>97504</v>
      </c>
      <c r="C16" s="6">
        <v>90899</v>
      </c>
      <c r="D16" s="6">
        <v>78373</v>
      </c>
    </row>
    <row r="17" spans="1:4" x14ac:dyDescent="0.25">
      <c r="A17" s="2" t="s">
        <v>1019</v>
      </c>
      <c r="B17" s="6">
        <v>-5263</v>
      </c>
      <c r="C17" s="6">
        <v>-7617</v>
      </c>
      <c r="D17" s="6">
        <v>-11711</v>
      </c>
    </row>
    <row r="18" spans="1:4" x14ac:dyDescent="0.25">
      <c r="A18" s="2" t="s">
        <v>103</v>
      </c>
      <c r="B18" s="6">
        <v>92241</v>
      </c>
      <c r="C18" s="6">
        <v>83282</v>
      </c>
      <c r="D18" s="6">
        <v>66662</v>
      </c>
    </row>
    <row r="19" spans="1:4" x14ac:dyDescent="0.25">
      <c r="A19" s="2" t="s">
        <v>104</v>
      </c>
      <c r="B19" s="4">
        <v>76</v>
      </c>
      <c r="C19" s="6">
        <v>-9220</v>
      </c>
      <c r="D19" s="6">
        <v>-45985</v>
      </c>
    </row>
    <row r="20" spans="1:4" x14ac:dyDescent="0.25">
      <c r="A20" s="2" t="s">
        <v>1120</v>
      </c>
      <c r="B20" s="6">
        <v>13536</v>
      </c>
      <c r="C20" s="6">
        <v>23550</v>
      </c>
      <c r="D20" s="6">
        <v>74347</v>
      </c>
    </row>
    <row r="21" spans="1:4" x14ac:dyDescent="0.25">
      <c r="A21" s="2" t="s">
        <v>1121</v>
      </c>
      <c r="B21" s="6">
        <v>-86726</v>
      </c>
      <c r="C21" s="6">
        <v>-90671</v>
      </c>
      <c r="D21" s="6">
        <v>-87327</v>
      </c>
    </row>
    <row r="22" spans="1:4" ht="30" x14ac:dyDescent="0.25">
      <c r="A22" s="2" t="s">
        <v>138</v>
      </c>
      <c r="B22" s="6">
        <v>19127</v>
      </c>
      <c r="C22" s="6">
        <v>6941</v>
      </c>
      <c r="D22" s="6">
        <v>7697</v>
      </c>
    </row>
    <row r="23" spans="1:4" x14ac:dyDescent="0.25">
      <c r="A23" s="2" t="s">
        <v>1127</v>
      </c>
      <c r="B23" s="6">
        <v>-6140</v>
      </c>
      <c r="C23" s="6">
        <v>-1722</v>
      </c>
      <c r="D23" s="6">
        <v>-2021</v>
      </c>
    </row>
    <row r="24" spans="1:4" x14ac:dyDescent="0.25">
      <c r="A24" s="2" t="s">
        <v>1131</v>
      </c>
      <c r="B24" s="6">
        <v>12987</v>
      </c>
      <c r="C24" s="6">
        <v>5219</v>
      </c>
      <c r="D24" s="6">
        <v>5676</v>
      </c>
    </row>
    <row r="25" spans="1:4" x14ac:dyDescent="0.25">
      <c r="A25" s="2" t="s">
        <v>57</v>
      </c>
      <c r="B25" s="6">
        <v>2278777</v>
      </c>
      <c r="C25" s="6">
        <v>2204176</v>
      </c>
      <c r="D25" s="6">
        <v>2115552</v>
      </c>
    </row>
    <row r="26" spans="1:4" ht="45" x14ac:dyDescent="0.25">
      <c r="A26" s="2" t="s">
        <v>1952</v>
      </c>
      <c r="B26" s="4" t="s">
        <v>6</v>
      </c>
      <c r="C26" s="4" t="s">
        <v>6</v>
      </c>
      <c r="D26" s="4" t="s">
        <v>6</v>
      </c>
    </row>
    <row r="27" spans="1:4" ht="30" x14ac:dyDescent="0.25">
      <c r="A27" s="3" t="s">
        <v>1950</v>
      </c>
      <c r="B27" s="4" t="s">
        <v>6</v>
      </c>
      <c r="C27" s="4" t="s">
        <v>6</v>
      </c>
      <c r="D27" s="4" t="s">
        <v>6</v>
      </c>
    </row>
    <row r="28" spans="1:4" x14ac:dyDescent="0.25">
      <c r="A28" s="2" t="s">
        <v>574</v>
      </c>
      <c r="B28" s="6">
        <v>2874</v>
      </c>
      <c r="C28" s="6">
        <v>4051</v>
      </c>
      <c r="D28" s="6">
        <v>3870</v>
      </c>
    </row>
    <row r="29" spans="1:4" x14ac:dyDescent="0.25">
      <c r="A29" s="2" t="s">
        <v>1019</v>
      </c>
      <c r="B29" s="4">
        <v>-20</v>
      </c>
      <c r="C29" s="4">
        <v>-28</v>
      </c>
      <c r="D29" s="4">
        <v>-48</v>
      </c>
    </row>
    <row r="30" spans="1:4" x14ac:dyDescent="0.25">
      <c r="A30" s="2" t="s">
        <v>103</v>
      </c>
      <c r="B30" s="6">
        <v>2854</v>
      </c>
      <c r="C30" s="6">
        <v>4023</v>
      </c>
      <c r="D30" s="6">
        <v>3822</v>
      </c>
    </row>
    <row r="31" spans="1:4" x14ac:dyDescent="0.25">
      <c r="A31" s="2" t="s">
        <v>104</v>
      </c>
      <c r="B31" s="4" t="s">
        <v>6</v>
      </c>
      <c r="C31" s="4" t="s">
        <v>6</v>
      </c>
      <c r="D31" s="4">
        <v>-6</v>
      </c>
    </row>
    <row r="32" spans="1:4" x14ac:dyDescent="0.25">
      <c r="A32" s="2" t="s">
        <v>1120</v>
      </c>
      <c r="B32" s="6">
        <v>20410</v>
      </c>
      <c r="C32" s="6">
        <v>35707</v>
      </c>
      <c r="D32" s="6">
        <v>27066</v>
      </c>
    </row>
    <row r="33" spans="1:4" x14ac:dyDescent="0.25">
      <c r="A33" s="2" t="s">
        <v>1121</v>
      </c>
      <c r="B33" s="6">
        <v>-20498</v>
      </c>
      <c r="C33" s="6">
        <v>-28168</v>
      </c>
      <c r="D33" s="6">
        <v>-23883</v>
      </c>
    </row>
    <row r="34" spans="1:4" ht="30" x14ac:dyDescent="0.25">
      <c r="A34" s="2" t="s">
        <v>138</v>
      </c>
      <c r="B34" s="6">
        <v>2766</v>
      </c>
      <c r="C34" s="6">
        <v>11562</v>
      </c>
      <c r="D34" s="6">
        <v>6999</v>
      </c>
    </row>
    <row r="35" spans="1:4" x14ac:dyDescent="0.25">
      <c r="A35" s="2" t="s">
        <v>1127</v>
      </c>
      <c r="B35" s="6">
        <v>-1067</v>
      </c>
      <c r="C35" s="6">
        <v>-4351</v>
      </c>
      <c r="D35" s="6">
        <v>-2633</v>
      </c>
    </row>
    <row r="36" spans="1:4" x14ac:dyDescent="0.25">
      <c r="A36" s="2" t="s">
        <v>1131</v>
      </c>
      <c r="B36" s="6">
        <v>1699</v>
      </c>
      <c r="C36" s="6">
        <v>7211</v>
      </c>
      <c r="D36" s="6">
        <v>4366</v>
      </c>
    </row>
    <row r="37" spans="1:4" x14ac:dyDescent="0.25">
      <c r="A37" s="2" t="s">
        <v>57</v>
      </c>
      <c r="B37" s="6">
        <v>132821</v>
      </c>
      <c r="C37" s="6">
        <v>153289</v>
      </c>
      <c r="D37" s="6">
        <v>164660</v>
      </c>
    </row>
    <row r="38" spans="1:4" ht="30" x14ac:dyDescent="0.25">
      <c r="A38" s="2" t="s">
        <v>1953</v>
      </c>
      <c r="B38" s="4" t="s">
        <v>6</v>
      </c>
      <c r="C38" s="4" t="s">
        <v>6</v>
      </c>
      <c r="D38" s="4" t="s">
        <v>6</v>
      </c>
    </row>
    <row r="39" spans="1:4" ht="30" x14ac:dyDescent="0.25">
      <c r="A39" s="3" t="s">
        <v>1950</v>
      </c>
      <c r="B39" s="4" t="s">
        <v>6</v>
      </c>
      <c r="C39" s="4" t="s">
        <v>6</v>
      </c>
      <c r="D39" s="4" t="s">
        <v>6</v>
      </c>
    </row>
    <row r="40" spans="1:4" x14ac:dyDescent="0.25">
      <c r="A40" s="2" t="s">
        <v>1019</v>
      </c>
      <c r="B40" s="4">
        <v>-602</v>
      </c>
      <c r="C40" s="4">
        <v>-836</v>
      </c>
      <c r="D40" s="4">
        <v>-448</v>
      </c>
    </row>
    <row r="41" spans="1:4" x14ac:dyDescent="0.25">
      <c r="A41" s="2" t="s">
        <v>103</v>
      </c>
      <c r="B41" s="4">
        <v>-602</v>
      </c>
      <c r="C41" s="4">
        <v>-836</v>
      </c>
      <c r="D41" s="4">
        <v>-448</v>
      </c>
    </row>
    <row r="42" spans="1:4" x14ac:dyDescent="0.25">
      <c r="A42" s="2" t="s">
        <v>104</v>
      </c>
      <c r="B42" s="4" t="s">
        <v>6</v>
      </c>
      <c r="C42" s="4" t="s">
        <v>6</v>
      </c>
      <c r="D42" s="4">
        <v>0</v>
      </c>
    </row>
    <row r="43" spans="1:4" x14ac:dyDescent="0.25">
      <c r="A43" s="2" t="s">
        <v>1120</v>
      </c>
      <c r="B43" s="4" t="s">
        <v>6</v>
      </c>
      <c r="C43" s="4">
        <v>4</v>
      </c>
      <c r="D43" s="4">
        <v>559</v>
      </c>
    </row>
    <row r="44" spans="1:4" x14ac:dyDescent="0.25">
      <c r="A44" s="2" t="s">
        <v>1121</v>
      </c>
      <c r="B44" s="6">
        <v>-3538</v>
      </c>
      <c r="C44" s="6">
        <v>-3141</v>
      </c>
      <c r="D44" s="6">
        <v>-3479</v>
      </c>
    </row>
    <row r="45" spans="1:4" ht="30" x14ac:dyDescent="0.25">
      <c r="A45" s="2" t="s">
        <v>138</v>
      </c>
      <c r="B45" s="6">
        <v>-4140</v>
      </c>
      <c r="C45" s="6">
        <v>-3973</v>
      </c>
      <c r="D45" s="6">
        <v>-3368</v>
      </c>
    </row>
    <row r="46" spans="1:4" x14ac:dyDescent="0.25">
      <c r="A46" s="2" t="s">
        <v>1127</v>
      </c>
      <c r="B46" s="6">
        <v>1697</v>
      </c>
      <c r="C46" s="6">
        <v>1448</v>
      </c>
      <c r="D46" s="6">
        <v>1235</v>
      </c>
    </row>
    <row r="47" spans="1:4" x14ac:dyDescent="0.25">
      <c r="A47" s="2" t="s">
        <v>1131</v>
      </c>
      <c r="B47" s="6">
        <v>-2443</v>
      </c>
      <c r="C47" s="6">
        <v>-2525</v>
      </c>
      <c r="D47" s="6">
        <v>-2133</v>
      </c>
    </row>
    <row r="48" spans="1:4" x14ac:dyDescent="0.25">
      <c r="A48" s="2" t="s">
        <v>57</v>
      </c>
      <c r="B48" s="6">
        <v>294976</v>
      </c>
      <c r="C48" s="6">
        <v>294744</v>
      </c>
      <c r="D48" s="6">
        <v>282954</v>
      </c>
    </row>
    <row r="49" spans="1:4" x14ac:dyDescent="0.25">
      <c r="A49" s="2" t="s">
        <v>1954</v>
      </c>
      <c r="B49" s="4" t="s">
        <v>6</v>
      </c>
      <c r="C49" s="4" t="s">
        <v>6</v>
      </c>
      <c r="D49" s="4" t="s">
        <v>6</v>
      </c>
    </row>
    <row r="50" spans="1:4" ht="30" x14ac:dyDescent="0.25">
      <c r="A50" s="3" t="s">
        <v>1950</v>
      </c>
      <c r="B50" s="4" t="s">
        <v>6</v>
      </c>
      <c r="C50" s="4" t="s">
        <v>6</v>
      </c>
      <c r="D50" s="4" t="s">
        <v>6</v>
      </c>
    </row>
    <row r="51" spans="1:4" x14ac:dyDescent="0.25">
      <c r="A51" s="2" t="s">
        <v>57</v>
      </c>
      <c r="B51" s="7">
        <v>-291007</v>
      </c>
      <c r="C51" s="7">
        <v>-288969</v>
      </c>
      <c r="D51" s="7">
        <v>-27870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55</v>
      </c>
      <c r="B1" s="1" t="s">
        <v>1</v>
      </c>
    </row>
    <row r="2" spans="1:2" x14ac:dyDescent="0.25">
      <c r="A2" s="8"/>
      <c r="B2" s="1" t="s">
        <v>2</v>
      </c>
    </row>
    <row r="3" spans="1:2" x14ac:dyDescent="0.25">
      <c r="A3" s="8"/>
      <c r="B3" s="1" t="s">
        <v>1426</v>
      </c>
    </row>
    <row r="4" spans="1:2" x14ac:dyDescent="0.25">
      <c r="A4" s="8"/>
      <c r="B4" s="1" t="s">
        <v>1425</v>
      </c>
    </row>
    <row r="5" spans="1:2" x14ac:dyDescent="0.25">
      <c r="A5" s="8"/>
      <c r="B5" s="1" t="s">
        <v>1956</v>
      </c>
    </row>
    <row r="6" spans="1:2" ht="30" x14ac:dyDescent="0.25">
      <c r="A6" s="3" t="s">
        <v>1957</v>
      </c>
      <c r="B6" s="4" t="s">
        <v>6</v>
      </c>
    </row>
    <row r="7" spans="1:2" x14ac:dyDescent="0.25">
      <c r="A7" s="2" t="s">
        <v>1958</v>
      </c>
      <c r="B7" s="4">
        <v>1</v>
      </c>
    </row>
    <row r="8" spans="1:2" ht="30" x14ac:dyDescent="0.25">
      <c r="A8" s="2" t="s">
        <v>1959</v>
      </c>
      <c r="B8" s="4">
        <v>18</v>
      </c>
    </row>
    <row r="9" spans="1:2" x14ac:dyDescent="0.25">
      <c r="A9" s="2" t="s">
        <v>1960</v>
      </c>
      <c r="B9" s="4">
        <v>55</v>
      </c>
    </row>
  </sheetData>
  <mergeCells count="1">
    <mergeCell ref="A1:A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8" width="19.5703125" bestFit="1" customWidth="1"/>
    <col min="9" max="9" width="15.42578125" bestFit="1" customWidth="1"/>
    <col min="10" max="11" width="36.5703125" bestFit="1" customWidth="1"/>
  </cols>
  <sheetData>
    <row r="1" spans="1:11" ht="15" customHeight="1" x14ac:dyDescent="0.25">
      <c r="A1" s="1" t="s">
        <v>1961</v>
      </c>
      <c r="B1" s="1" t="s">
        <v>1758</v>
      </c>
      <c r="C1" s="1" t="s">
        <v>1962</v>
      </c>
      <c r="D1" s="8" t="s">
        <v>1</v>
      </c>
      <c r="E1" s="8"/>
      <c r="F1" s="8"/>
      <c r="G1" s="1" t="s">
        <v>1758</v>
      </c>
      <c r="H1" s="1" t="s">
        <v>1962</v>
      </c>
      <c r="I1" s="1" t="s">
        <v>1758</v>
      </c>
      <c r="J1" s="1" t="s">
        <v>1962</v>
      </c>
      <c r="K1" s="1" t="s">
        <v>1</v>
      </c>
    </row>
    <row r="2" spans="1:11" ht="30" x14ac:dyDescent="0.25">
      <c r="A2" s="1" t="s">
        <v>32</v>
      </c>
      <c r="B2" s="8" t="s">
        <v>1726</v>
      </c>
      <c r="C2" s="1" t="s">
        <v>1963</v>
      </c>
      <c r="D2" s="1" t="s">
        <v>2</v>
      </c>
      <c r="E2" s="8" t="s">
        <v>33</v>
      </c>
      <c r="F2" s="8" t="s">
        <v>91</v>
      </c>
      <c r="G2" s="1" t="s">
        <v>1967</v>
      </c>
      <c r="H2" s="1" t="s">
        <v>1969</v>
      </c>
      <c r="I2" s="1" t="s">
        <v>1726</v>
      </c>
      <c r="J2" s="1" t="s">
        <v>1963</v>
      </c>
      <c r="K2" s="1" t="s">
        <v>2</v>
      </c>
    </row>
    <row r="3" spans="1:11" ht="30" x14ac:dyDescent="0.25">
      <c r="A3" s="1"/>
      <c r="B3" s="8"/>
      <c r="C3" s="1" t="s">
        <v>1964</v>
      </c>
      <c r="D3" s="1" t="s">
        <v>1965</v>
      </c>
      <c r="E3" s="8"/>
      <c r="F3" s="8"/>
      <c r="G3" s="1" t="s">
        <v>1968</v>
      </c>
      <c r="H3" s="1" t="s">
        <v>1968</v>
      </c>
      <c r="I3" s="1" t="s">
        <v>1970</v>
      </c>
      <c r="J3" s="1" t="s">
        <v>1971</v>
      </c>
      <c r="K3" s="1" t="s">
        <v>1971</v>
      </c>
    </row>
    <row r="4" spans="1:11" x14ac:dyDescent="0.25">
      <c r="A4" s="1"/>
      <c r="B4" s="8"/>
      <c r="C4" s="1"/>
      <c r="D4" s="1" t="s">
        <v>1966</v>
      </c>
      <c r="E4" s="8"/>
      <c r="F4" s="8"/>
      <c r="G4" s="1"/>
      <c r="H4" s="1" t="s">
        <v>1964</v>
      </c>
      <c r="I4" s="1"/>
      <c r="J4" s="1" t="s">
        <v>1965</v>
      </c>
      <c r="K4" s="1" t="s">
        <v>1964</v>
      </c>
    </row>
    <row r="5" spans="1:11" x14ac:dyDescent="0.25">
      <c r="A5" s="1"/>
      <c r="B5" s="8"/>
      <c r="C5" s="1"/>
      <c r="D5" s="1"/>
      <c r="E5" s="8"/>
      <c r="F5" s="8"/>
      <c r="G5" s="1"/>
      <c r="H5" s="1"/>
      <c r="I5" s="1"/>
      <c r="J5" s="1"/>
      <c r="K5" s="1" t="s">
        <v>1965</v>
      </c>
    </row>
    <row r="6" spans="1:11" x14ac:dyDescent="0.25">
      <c r="A6" s="3" t="s">
        <v>1972</v>
      </c>
      <c r="B6" s="4" t="s">
        <v>6</v>
      </c>
      <c r="C6" s="4" t="s">
        <v>6</v>
      </c>
      <c r="D6" s="4" t="s">
        <v>6</v>
      </c>
      <c r="E6" s="4" t="s">
        <v>6</v>
      </c>
      <c r="F6" s="4" t="s">
        <v>6</v>
      </c>
      <c r="G6" s="4" t="s">
        <v>6</v>
      </c>
      <c r="H6" s="4" t="s">
        <v>6</v>
      </c>
      <c r="I6" s="4" t="s">
        <v>6</v>
      </c>
      <c r="J6" s="4" t="s">
        <v>6</v>
      </c>
      <c r="K6" s="4" t="s">
        <v>6</v>
      </c>
    </row>
    <row r="7" spans="1:11" ht="30" x14ac:dyDescent="0.25">
      <c r="A7" s="2" t="s">
        <v>1973</v>
      </c>
      <c r="B7" s="4" t="s">
        <v>6</v>
      </c>
      <c r="C7" s="4" t="s">
        <v>6</v>
      </c>
      <c r="D7" s="4">
        <v>2</v>
      </c>
      <c r="E7" s="4" t="s">
        <v>6</v>
      </c>
      <c r="F7" s="4" t="s">
        <v>6</v>
      </c>
      <c r="G7" s="4" t="s">
        <v>6</v>
      </c>
      <c r="H7" s="4" t="s">
        <v>6</v>
      </c>
      <c r="I7" s="4" t="s">
        <v>6</v>
      </c>
      <c r="J7" s="4" t="s">
        <v>6</v>
      </c>
      <c r="K7" s="4" t="s">
        <v>6</v>
      </c>
    </row>
    <row r="8" spans="1:11" ht="30" x14ac:dyDescent="0.25">
      <c r="A8" s="2" t="s">
        <v>135</v>
      </c>
      <c r="B8" s="4" t="s">
        <v>6</v>
      </c>
      <c r="C8" s="4" t="s">
        <v>6</v>
      </c>
      <c r="D8" s="7">
        <v>722</v>
      </c>
      <c r="E8" s="7">
        <v>2714</v>
      </c>
      <c r="F8" s="7">
        <v>7696</v>
      </c>
      <c r="G8" s="7">
        <v>583</v>
      </c>
      <c r="H8" s="4" t="s">
        <v>6</v>
      </c>
      <c r="I8" s="7">
        <v>1463</v>
      </c>
      <c r="J8" s="4" t="s">
        <v>6</v>
      </c>
      <c r="K8" s="4" t="s">
        <v>6</v>
      </c>
    </row>
    <row r="9" spans="1:11" x14ac:dyDescent="0.25">
      <c r="A9" s="2" t="s">
        <v>1974</v>
      </c>
      <c r="B9" s="4" t="s">
        <v>6</v>
      </c>
      <c r="C9" s="4">
        <v>6</v>
      </c>
      <c r="D9" s="4" t="s">
        <v>6</v>
      </c>
      <c r="E9" s="4" t="s">
        <v>6</v>
      </c>
      <c r="F9" s="4" t="s">
        <v>6</v>
      </c>
      <c r="G9" s="4" t="s">
        <v>6</v>
      </c>
      <c r="H9" s="4">
        <v>3</v>
      </c>
      <c r="I9" s="4" t="s">
        <v>6</v>
      </c>
      <c r="J9" s="4">
        <v>2</v>
      </c>
      <c r="K9" s="4" t="s">
        <v>6</v>
      </c>
    </row>
    <row r="10" spans="1:11" x14ac:dyDescent="0.25">
      <c r="A10" s="2" t="s">
        <v>1975</v>
      </c>
      <c r="B10" s="4" t="s">
        <v>6</v>
      </c>
      <c r="C10" s="4" t="s">
        <v>6</v>
      </c>
      <c r="D10" s="4" t="s">
        <v>6</v>
      </c>
      <c r="E10" s="4" t="s">
        <v>6</v>
      </c>
      <c r="F10" s="4" t="s">
        <v>6</v>
      </c>
      <c r="G10" s="4" t="s">
        <v>6</v>
      </c>
      <c r="H10" s="4">
        <v>4</v>
      </c>
      <c r="I10" s="4" t="s">
        <v>6</v>
      </c>
      <c r="J10" s="4" t="s">
        <v>6</v>
      </c>
      <c r="K10" s="4">
        <v>8</v>
      </c>
    </row>
    <row r="11" spans="1:11" ht="30" x14ac:dyDescent="0.25">
      <c r="A11" s="2" t="s">
        <v>1976</v>
      </c>
      <c r="B11" s="4" t="s">
        <v>6</v>
      </c>
      <c r="C11" s="4" t="s">
        <v>6</v>
      </c>
      <c r="D11" s="4" t="s">
        <v>6</v>
      </c>
      <c r="E11" s="4" t="s">
        <v>6</v>
      </c>
      <c r="F11" s="4" t="s">
        <v>6</v>
      </c>
      <c r="G11" s="4" t="s">
        <v>6</v>
      </c>
      <c r="H11" s="4" t="s">
        <v>6</v>
      </c>
      <c r="I11" s="4" t="s">
        <v>6</v>
      </c>
      <c r="J11" s="4" t="s">
        <v>6</v>
      </c>
      <c r="K11" s="4">
        <v>6</v>
      </c>
    </row>
    <row r="12" spans="1:11" ht="30" x14ac:dyDescent="0.25">
      <c r="A12" s="2" t="s">
        <v>1977</v>
      </c>
      <c r="B12" s="4" t="s">
        <v>6</v>
      </c>
      <c r="C12" s="74">
        <v>0.75</v>
      </c>
      <c r="D12" s="4" t="s">
        <v>6</v>
      </c>
      <c r="E12" s="4" t="s">
        <v>6</v>
      </c>
      <c r="F12" s="4" t="s">
        <v>6</v>
      </c>
      <c r="G12" s="4" t="s">
        <v>6</v>
      </c>
      <c r="H12" s="4" t="s">
        <v>6</v>
      </c>
      <c r="I12" s="4" t="s">
        <v>6</v>
      </c>
      <c r="J12" s="4" t="s">
        <v>6</v>
      </c>
      <c r="K12" s="4" t="s">
        <v>6</v>
      </c>
    </row>
    <row r="13" spans="1:11" x14ac:dyDescent="0.25">
      <c r="A13" s="2" t="s">
        <v>1978</v>
      </c>
      <c r="B13" s="4" t="s">
        <v>6</v>
      </c>
      <c r="C13" s="4">
        <v>2</v>
      </c>
      <c r="D13" s="4" t="s">
        <v>6</v>
      </c>
      <c r="E13" s="4" t="s">
        <v>6</v>
      </c>
      <c r="F13" s="4" t="s">
        <v>6</v>
      </c>
      <c r="G13" s="4" t="s">
        <v>6</v>
      </c>
      <c r="H13" s="4" t="s">
        <v>6</v>
      </c>
      <c r="I13" s="4" t="s">
        <v>6</v>
      </c>
      <c r="J13" s="4" t="s">
        <v>6</v>
      </c>
      <c r="K13" s="4" t="s">
        <v>6</v>
      </c>
    </row>
    <row r="14" spans="1:11" ht="30" x14ac:dyDescent="0.25">
      <c r="A14" s="2" t="s">
        <v>1979</v>
      </c>
      <c r="B14" s="4" t="s">
        <v>6</v>
      </c>
      <c r="C14" s="4" t="s">
        <v>6</v>
      </c>
      <c r="D14" s="4">
        <v>2</v>
      </c>
      <c r="E14" s="4" t="s">
        <v>6</v>
      </c>
      <c r="F14" s="4" t="s">
        <v>6</v>
      </c>
      <c r="G14" s="4" t="s">
        <v>6</v>
      </c>
      <c r="H14" s="4" t="s">
        <v>6</v>
      </c>
      <c r="I14" s="4" t="s">
        <v>6</v>
      </c>
      <c r="J14" s="4" t="s">
        <v>6</v>
      </c>
      <c r="K14" s="4" t="s">
        <v>6</v>
      </c>
    </row>
    <row r="15" spans="1:11" ht="30" x14ac:dyDescent="0.25">
      <c r="A15" s="2" t="s">
        <v>1980</v>
      </c>
      <c r="B15" s="4" t="s">
        <v>6</v>
      </c>
      <c r="C15" s="4" t="s">
        <v>6</v>
      </c>
      <c r="D15" s="4" t="s">
        <v>1460</v>
      </c>
      <c r="E15" s="4" t="s">
        <v>6</v>
      </c>
      <c r="F15" s="4" t="s">
        <v>6</v>
      </c>
      <c r="G15" s="4" t="s">
        <v>6</v>
      </c>
      <c r="H15" s="4" t="s">
        <v>6</v>
      </c>
      <c r="I15" s="4" t="s">
        <v>6</v>
      </c>
      <c r="J15" s="4" t="s">
        <v>6</v>
      </c>
      <c r="K15" s="4" t="s">
        <v>6</v>
      </c>
    </row>
    <row r="16" spans="1:11" ht="30" x14ac:dyDescent="0.25">
      <c r="A16" s="2" t="s">
        <v>1981</v>
      </c>
      <c r="B16" s="4" t="s">
        <v>6</v>
      </c>
      <c r="C16" s="4" t="s">
        <v>6</v>
      </c>
      <c r="D16" s="74">
        <v>0.8</v>
      </c>
      <c r="E16" s="4" t="s">
        <v>6</v>
      </c>
      <c r="F16" s="4" t="s">
        <v>6</v>
      </c>
      <c r="G16" s="4" t="s">
        <v>6</v>
      </c>
      <c r="H16" s="4" t="s">
        <v>6</v>
      </c>
      <c r="I16" s="4" t="s">
        <v>6</v>
      </c>
      <c r="J16" s="4" t="s">
        <v>6</v>
      </c>
      <c r="K16" s="4" t="s">
        <v>6</v>
      </c>
    </row>
    <row r="17" spans="1:11" ht="45" x14ac:dyDescent="0.25">
      <c r="A17" s="2" t="s">
        <v>1982</v>
      </c>
      <c r="B17" s="4" t="s">
        <v>6</v>
      </c>
      <c r="C17" s="4" t="s">
        <v>6</v>
      </c>
      <c r="D17" s="4" t="s">
        <v>1448</v>
      </c>
      <c r="E17" s="4" t="s">
        <v>6</v>
      </c>
      <c r="F17" s="4" t="s">
        <v>6</v>
      </c>
      <c r="G17" s="4" t="s">
        <v>6</v>
      </c>
      <c r="H17" s="4" t="s">
        <v>6</v>
      </c>
      <c r="I17" s="4" t="s">
        <v>6</v>
      </c>
      <c r="J17" s="4" t="s">
        <v>6</v>
      </c>
      <c r="K17" s="4" t="s">
        <v>6</v>
      </c>
    </row>
    <row r="18" spans="1:11" ht="45" x14ac:dyDescent="0.25">
      <c r="A18" s="2" t="s">
        <v>1983</v>
      </c>
      <c r="B18" s="4" t="s">
        <v>6</v>
      </c>
      <c r="C18" s="4" t="s">
        <v>6</v>
      </c>
      <c r="D18" s="4" t="s">
        <v>1458</v>
      </c>
      <c r="E18" s="4" t="s">
        <v>6</v>
      </c>
      <c r="F18" s="4" t="s">
        <v>6</v>
      </c>
      <c r="G18" s="4" t="s">
        <v>6</v>
      </c>
      <c r="H18" s="4" t="s">
        <v>6</v>
      </c>
      <c r="I18" s="4" t="s">
        <v>6</v>
      </c>
      <c r="J18" s="4" t="s">
        <v>6</v>
      </c>
      <c r="K18" s="4" t="s">
        <v>6</v>
      </c>
    </row>
    <row r="19" spans="1:11" ht="45" x14ac:dyDescent="0.25">
      <c r="A19" s="2" t="s">
        <v>1984</v>
      </c>
      <c r="B19" s="4" t="s">
        <v>6</v>
      </c>
      <c r="C19" s="4" t="s">
        <v>6</v>
      </c>
      <c r="D19" s="4" t="s">
        <v>1985</v>
      </c>
      <c r="E19" s="4" t="s">
        <v>6</v>
      </c>
      <c r="F19" s="4" t="s">
        <v>6</v>
      </c>
      <c r="G19" s="4" t="s">
        <v>6</v>
      </c>
      <c r="H19" s="4" t="s">
        <v>6</v>
      </c>
      <c r="I19" s="4" t="s">
        <v>6</v>
      </c>
      <c r="J19" s="4" t="s">
        <v>6</v>
      </c>
      <c r="K19" s="4" t="s">
        <v>6</v>
      </c>
    </row>
    <row r="20" spans="1:11" ht="45" x14ac:dyDescent="0.25">
      <c r="A20" s="2" t="s">
        <v>1986</v>
      </c>
      <c r="B20" s="4" t="s">
        <v>6</v>
      </c>
      <c r="C20" s="4" t="s">
        <v>6</v>
      </c>
      <c r="D20" s="4" t="s">
        <v>1987</v>
      </c>
      <c r="E20" s="4" t="s">
        <v>6</v>
      </c>
      <c r="F20" s="4" t="s">
        <v>6</v>
      </c>
      <c r="G20" s="4" t="s">
        <v>6</v>
      </c>
      <c r="H20" s="4" t="s">
        <v>6</v>
      </c>
      <c r="I20" s="4" t="s">
        <v>6</v>
      </c>
      <c r="J20" s="4" t="s">
        <v>6</v>
      </c>
      <c r="K20" s="4" t="s">
        <v>6</v>
      </c>
    </row>
    <row r="21" spans="1:11" ht="60" x14ac:dyDescent="0.25">
      <c r="A21" s="2" t="s">
        <v>1988</v>
      </c>
      <c r="B21" s="4" t="s">
        <v>6</v>
      </c>
      <c r="C21" s="4" t="s">
        <v>6</v>
      </c>
      <c r="D21" s="4" t="s">
        <v>1989</v>
      </c>
      <c r="E21" s="4" t="s">
        <v>6</v>
      </c>
      <c r="F21" s="4" t="s">
        <v>6</v>
      </c>
      <c r="G21" s="4" t="s">
        <v>6</v>
      </c>
      <c r="H21" s="4" t="s">
        <v>6</v>
      </c>
      <c r="I21" s="4" t="s">
        <v>6</v>
      </c>
      <c r="J21" s="4" t="s">
        <v>6</v>
      </c>
      <c r="K21" s="4" t="s">
        <v>6</v>
      </c>
    </row>
    <row r="22" spans="1:11" ht="30" x14ac:dyDescent="0.25">
      <c r="A22" s="2" t="s">
        <v>1990</v>
      </c>
      <c r="B22" s="4" t="s">
        <v>1432</v>
      </c>
      <c r="C22" s="4" t="s">
        <v>6</v>
      </c>
      <c r="D22" s="4" t="s">
        <v>6</v>
      </c>
      <c r="E22" s="4" t="s">
        <v>6</v>
      </c>
      <c r="F22" s="4" t="s">
        <v>6</v>
      </c>
      <c r="G22" s="4" t="s">
        <v>6</v>
      </c>
      <c r="H22" s="4" t="s">
        <v>6</v>
      </c>
      <c r="I22" s="4" t="s">
        <v>6</v>
      </c>
      <c r="J22" s="4" t="s">
        <v>6</v>
      </c>
      <c r="K22" s="4" t="s">
        <v>6</v>
      </c>
    </row>
  </sheetData>
  <mergeCells count="4">
    <mergeCell ref="D1:F1"/>
    <mergeCell ref="B2:B5"/>
    <mergeCell ref="E2:E5"/>
    <mergeCell ref="F2:F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 min="7" max="7" width="23.28515625" bestFit="1" customWidth="1"/>
    <col min="8" max="8" width="19.5703125" bestFit="1" customWidth="1"/>
    <col min="9" max="9" width="23.28515625" bestFit="1" customWidth="1"/>
    <col min="10" max="10" width="14.28515625" bestFit="1" customWidth="1"/>
    <col min="11" max="11" width="23.28515625" bestFit="1" customWidth="1"/>
  </cols>
  <sheetData>
    <row r="1" spans="1:11" ht="60" x14ac:dyDescent="0.25">
      <c r="A1" s="1" t="s">
        <v>1991</v>
      </c>
      <c r="B1" s="8" t="s">
        <v>2</v>
      </c>
      <c r="C1" s="8" t="s">
        <v>33</v>
      </c>
      <c r="D1" s="8" t="s">
        <v>1726</v>
      </c>
      <c r="E1" s="8" t="s">
        <v>91</v>
      </c>
      <c r="F1" s="8" t="s">
        <v>1427</v>
      </c>
      <c r="G1" s="1" t="s">
        <v>1726</v>
      </c>
      <c r="H1" s="1" t="s">
        <v>1967</v>
      </c>
      <c r="I1" s="1" t="s">
        <v>1967</v>
      </c>
      <c r="J1" s="1" t="s">
        <v>1726</v>
      </c>
      <c r="K1" s="1" t="s">
        <v>1726</v>
      </c>
    </row>
    <row r="2" spans="1:11" ht="30" x14ac:dyDescent="0.25">
      <c r="A2" s="1" t="s">
        <v>32</v>
      </c>
      <c r="B2" s="8"/>
      <c r="C2" s="8"/>
      <c r="D2" s="8"/>
      <c r="E2" s="8"/>
      <c r="F2" s="8"/>
      <c r="G2" s="1" t="s">
        <v>1446</v>
      </c>
      <c r="H2" s="1" t="s">
        <v>1968</v>
      </c>
      <c r="I2" s="1" t="s">
        <v>1968</v>
      </c>
      <c r="J2" s="1" t="s">
        <v>1970</v>
      </c>
      <c r="K2" s="1" t="s">
        <v>1970</v>
      </c>
    </row>
    <row r="3" spans="1:11" x14ac:dyDescent="0.25">
      <c r="A3" s="1"/>
      <c r="B3" s="8"/>
      <c r="C3" s="8"/>
      <c r="D3" s="8"/>
      <c r="E3" s="8"/>
      <c r="F3" s="8"/>
      <c r="G3" s="1"/>
      <c r="H3" s="1"/>
      <c r="I3" s="1" t="s">
        <v>1446</v>
      </c>
      <c r="J3" s="1"/>
      <c r="K3" s="1" t="s">
        <v>1446</v>
      </c>
    </row>
    <row r="4" spans="1:11" x14ac:dyDescent="0.25">
      <c r="A4" s="3" t="s">
        <v>706</v>
      </c>
      <c r="B4" s="4" t="s">
        <v>6</v>
      </c>
      <c r="C4" s="4" t="s">
        <v>6</v>
      </c>
      <c r="D4" s="4" t="s">
        <v>6</v>
      </c>
      <c r="E4" s="4" t="s">
        <v>6</v>
      </c>
      <c r="F4" s="4" t="s">
        <v>6</v>
      </c>
      <c r="G4" s="4" t="s">
        <v>6</v>
      </c>
      <c r="H4" s="4" t="s">
        <v>6</v>
      </c>
      <c r="I4" s="4" t="s">
        <v>6</v>
      </c>
      <c r="J4" s="4" t="s">
        <v>6</v>
      </c>
      <c r="K4" s="4" t="s">
        <v>6</v>
      </c>
    </row>
    <row r="5" spans="1:11" ht="45" x14ac:dyDescent="0.25">
      <c r="A5" s="2" t="s">
        <v>1992</v>
      </c>
      <c r="B5" s="4" t="s">
        <v>6</v>
      </c>
      <c r="C5" s="4" t="s">
        <v>6</v>
      </c>
      <c r="D5" s="7">
        <v>77642</v>
      </c>
      <c r="E5" s="4" t="s">
        <v>6</v>
      </c>
      <c r="F5" s="4" t="s">
        <v>6</v>
      </c>
      <c r="G5" s="4" t="s">
        <v>6</v>
      </c>
      <c r="H5" s="7">
        <v>4870</v>
      </c>
      <c r="I5" s="4" t="s">
        <v>6</v>
      </c>
      <c r="J5" s="7">
        <v>77642</v>
      </c>
      <c r="K5" s="4" t="s">
        <v>6</v>
      </c>
    </row>
    <row r="6" spans="1:11" x14ac:dyDescent="0.25">
      <c r="A6" s="2" t="s">
        <v>1184</v>
      </c>
      <c r="B6" s="4" t="s">
        <v>6</v>
      </c>
      <c r="C6" s="4" t="s">
        <v>6</v>
      </c>
      <c r="D6" s="4" t="s">
        <v>6</v>
      </c>
      <c r="E6" s="4" t="s">
        <v>6</v>
      </c>
      <c r="F6" s="4" t="s">
        <v>6</v>
      </c>
      <c r="G6" s="4" t="s">
        <v>6</v>
      </c>
      <c r="H6" s="6">
        <v>8550</v>
      </c>
      <c r="I6" s="4" t="s">
        <v>6</v>
      </c>
      <c r="J6" s="4" t="s">
        <v>6</v>
      </c>
      <c r="K6" s="4" t="s">
        <v>6</v>
      </c>
    </row>
    <row r="7" spans="1:11" x14ac:dyDescent="0.25">
      <c r="A7" s="2" t="s">
        <v>1185</v>
      </c>
      <c r="B7" s="4" t="s">
        <v>6</v>
      </c>
      <c r="C7" s="4" t="s">
        <v>6</v>
      </c>
      <c r="D7" s="6">
        <v>3500</v>
      </c>
      <c r="E7" s="4" t="s">
        <v>6</v>
      </c>
      <c r="F7" s="4" t="s">
        <v>6</v>
      </c>
      <c r="G7" s="4" t="s">
        <v>6</v>
      </c>
      <c r="H7" s="6">
        <v>1942</v>
      </c>
      <c r="I7" s="4" t="s">
        <v>6</v>
      </c>
      <c r="J7" s="6">
        <v>3500</v>
      </c>
      <c r="K7" s="4" t="s">
        <v>6</v>
      </c>
    </row>
    <row r="8" spans="1:11" ht="30" x14ac:dyDescent="0.25">
      <c r="A8" s="2" t="s">
        <v>41</v>
      </c>
      <c r="B8" s="4" t="s">
        <v>6</v>
      </c>
      <c r="C8" s="4" t="s">
        <v>6</v>
      </c>
      <c r="D8" s="6">
        <v>181882</v>
      </c>
      <c r="E8" s="4" t="s">
        <v>6</v>
      </c>
      <c r="F8" s="4" t="s">
        <v>6</v>
      </c>
      <c r="G8" s="4" t="s">
        <v>6</v>
      </c>
      <c r="H8" s="6">
        <v>31376</v>
      </c>
      <c r="I8" s="4" t="s">
        <v>6</v>
      </c>
      <c r="J8" s="6">
        <v>181882</v>
      </c>
      <c r="K8" s="4" t="s">
        <v>6</v>
      </c>
    </row>
    <row r="9" spans="1:11" ht="30" x14ac:dyDescent="0.25">
      <c r="A9" s="2" t="s">
        <v>1186</v>
      </c>
      <c r="B9" s="4" t="s">
        <v>6</v>
      </c>
      <c r="C9" s="4" t="s">
        <v>6</v>
      </c>
      <c r="D9" s="4">
        <v>961</v>
      </c>
      <c r="E9" s="4" t="s">
        <v>6</v>
      </c>
      <c r="F9" s="4" t="s">
        <v>6</v>
      </c>
      <c r="G9" s="4" t="s">
        <v>6</v>
      </c>
      <c r="H9" s="4">
        <v>239</v>
      </c>
      <c r="I9" s="4" t="s">
        <v>6</v>
      </c>
      <c r="J9" s="4">
        <v>961</v>
      </c>
      <c r="K9" s="4" t="s">
        <v>6</v>
      </c>
    </row>
    <row r="10" spans="1:11" ht="30" x14ac:dyDescent="0.25">
      <c r="A10" s="2" t="s">
        <v>1993</v>
      </c>
      <c r="B10" s="4" t="s">
        <v>6</v>
      </c>
      <c r="C10" s="4" t="s">
        <v>6</v>
      </c>
      <c r="D10" s="6">
        <v>15318</v>
      </c>
      <c r="E10" s="4" t="s">
        <v>6</v>
      </c>
      <c r="F10" s="4" t="s">
        <v>6</v>
      </c>
      <c r="G10" s="4" t="s">
        <v>6</v>
      </c>
      <c r="H10" s="6">
        <v>2347</v>
      </c>
      <c r="I10" s="4" t="s">
        <v>6</v>
      </c>
      <c r="J10" s="6">
        <v>15318</v>
      </c>
      <c r="K10" s="4" t="s">
        <v>6</v>
      </c>
    </row>
    <row r="11" spans="1:11" x14ac:dyDescent="0.25">
      <c r="A11" s="2" t="s">
        <v>55</v>
      </c>
      <c r="B11" s="4" t="s">
        <v>6</v>
      </c>
      <c r="C11" s="4" t="s">
        <v>6</v>
      </c>
      <c r="D11" s="6">
        <v>70070</v>
      </c>
      <c r="E11" s="4" t="s">
        <v>6</v>
      </c>
      <c r="F11" s="4" t="s">
        <v>6</v>
      </c>
      <c r="G11" s="4" t="s">
        <v>6</v>
      </c>
      <c r="H11" s="6">
        <v>15018</v>
      </c>
      <c r="I11" s="4" t="s">
        <v>6</v>
      </c>
      <c r="J11" s="6">
        <v>70070</v>
      </c>
      <c r="K11" s="4" t="s">
        <v>6</v>
      </c>
    </row>
    <row r="12" spans="1:11" x14ac:dyDescent="0.25">
      <c r="A12" s="2" t="s">
        <v>1188</v>
      </c>
      <c r="B12" s="4" t="s">
        <v>6</v>
      </c>
      <c r="C12" s="4" t="s">
        <v>6</v>
      </c>
      <c r="D12" s="6">
        <v>1627</v>
      </c>
      <c r="E12" s="4" t="s">
        <v>6</v>
      </c>
      <c r="F12" s="4" t="s">
        <v>6</v>
      </c>
      <c r="G12" s="4" t="s">
        <v>6</v>
      </c>
      <c r="H12" s="4">
        <v>168</v>
      </c>
      <c r="I12" s="4" t="s">
        <v>6</v>
      </c>
      <c r="J12" s="6">
        <v>1627</v>
      </c>
      <c r="K12" s="4" t="s">
        <v>6</v>
      </c>
    </row>
    <row r="13" spans="1:11" x14ac:dyDescent="0.25">
      <c r="A13" s="2" t="s">
        <v>49</v>
      </c>
      <c r="B13" s="6">
        <v>44924</v>
      </c>
      <c r="C13" s="6">
        <v>44924</v>
      </c>
      <c r="D13" s="6">
        <v>6890</v>
      </c>
      <c r="E13" s="6">
        <v>38035</v>
      </c>
      <c r="F13" s="6">
        <v>38035</v>
      </c>
      <c r="G13" s="4" t="s">
        <v>6</v>
      </c>
      <c r="H13" s="4" t="s">
        <v>6</v>
      </c>
      <c r="I13" s="4" t="s">
        <v>6</v>
      </c>
      <c r="J13" s="6">
        <v>6890</v>
      </c>
      <c r="K13" s="4" t="s">
        <v>6</v>
      </c>
    </row>
    <row r="14" spans="1:11" x14ac:dyDescent="0.25">
      <c r="A14" s="2" t="s">
        <v>50</v>
      </c>
      <c r="B14" s="4" t="s">
        <v>6</v>
      </c>
      <c r="C14" s="4" t="s">
        <v>6</v>
      </c>
      <c r="D14" s="4" t="s">
        <v>6</v>
      </c>
      <c r="E14" s="4" t="s">
        <v>6</v>
      </c>
      <c r="F14" s="4" t="s">
        <v>6</v>
      </c>
      <c r="G14" s="6">
        <v>1521</v>
      </c>
      <c r="H14" s="4" t="s">
        <v>6</v>
      </c>
      <c r="I14" s="4">
        <v>375</v>
      </c>
      <c r="J14" s="4" t="s">
        <v>6</v>
      </c>
      <c r="K14" s="6">
        <v>1521</v>
      </c>
    </row>
    <row r="15" spans="1:11" x14ac:dyDescent="0.25">
      <c r="A15" s="2" t="s">
        <v>51</v>
      </c>
      <c r="B15" s="4" t="s">
        <v>6</v>
      </c>
      <c r="C15" s="4" t="s">
        <v>6</v>
      </c>
      <c r="D15" s="4" t="s">
        <v>6</v>
      </c>
      <c r="E15" s="4" t="s">
        <v>6</v>
      </c>
      <c r="F15" s="4" t="s">
        <v>6</v>
      </c>
      <c r="G15" s="4" t="s">
        <v>6</v>
      </c>
      <c r="H15" s="4" t="s">
        <v>6</v>
      </c>
      <c r="I15" s="4" t="s">
        <v>6</v>
      </c>
      <c r="J15" s="6">
        <v>1580</v>
      </c>
      <c r="K15" s="4" t="s">
        <v>6</v>
      </c>
    </row>
    <row r="16" spans="1:11" x14ac:dyDescent="0.25">
      <c r="A16" s="2" t="s">
        <v>1189</v>
      </c>
      <c r="B16" s="4" t="s">
        <v>6</v>
      </c>
      <c r="C16" s="4" t="s">
        <v>6</v>
      </c>
      <c r="D16" s="6">
        <v>2742</v>
      </c>
      <c r="E16" s="4" t="s">
        <v>6</v>
      </c>
      <c r="F16" s="4" t="s">
        <v>6</v>
      </c>
      <c r="G16" s="4" t="s">
        <v>6</v>
      </c>
      <c r="H16" s="6">
        <v>1109</v>
      </c>
      <c r="I16" s="4" t="s">
        <v>6</v>
      </c>
      <c r="J16" s="6">
        <v>2742</v>
      </c>
      <c r="K16" s="4" t="s">
        <v>6</v>
      </c>
    </row>
    <row r="17" spans="1:11" x14ac:dyDescent="0.25">
      <c r="A17" s="2" t="s">
        <v>1190</v>
      </c>
      <c r="B17" s="4" t="s">
        <v>6</v>
      </c>
      <c r="C17" s="4" t="s">
        <v>6</v>
      </c>
      <c r="D17" s="6">
        <v>363733</v>
      </c>
      <c r="E17" s="4" t="s">
        <v>6</v>
      </c>
      <c r="F17" s="4" t="s">
        <v>6</v>
      </c>
      <c r="G17" s="4" t="s">
        <v>6</v>
      </c>
      <c r="H17" s="6">
        <v>65994</v>
      </c>
      <c r="I17" s="4" t="s">
        <v>6</v>
      </c>
      <c r="J17" s="6">
        <v>363733</v>
      </c>
      <c r="K17" s="4" t="s">
        <v>6</v>
      </c>
    </row>
    <row r="18" spans="1:11" x14ac:dyDescent="0.25">
      <c r="A18" s="3" t="s">
        <v>710</v>
      </c>
      <c r="B18" s="4" t="s">
        <v>6</v>
      </c>
      <c r="C18" s="4" t="s">
        <v>6</v>
      </c>
      <c r="D18" s="4" t="s">
        <v>6</v>
      </c>
      <c r="E18" s="4" t="s">
        <v>6</v>
      </c>
      <c r="F18" s="4" t="s">
        <v>6</v>
      </c>
      <c r="G18" s="4" t="s">
        <v>6</v>
      </c>
      <c r="H18" s="4" t="s">
        <v>6</v>
      </c>
      <c r="I18" s="4" t="s">
        <v>6</v>
      </c>
      <c r="J18" s="4" t="s">
        <v>6</v>
      </c>
      <c r="K18" s="4" t="s">
        <v>6</v>
      </c>
    </row>
    <row r="19" spans="1:11" x14ac:dyDescent="0.25">
      <c r="A19" s="2" t="s">
        <v>100</v>
      </c>
      <c r="B19" s="4" t="s">
        <v>6</v>
      </c>
      <c r="C19" s="4" t="s">
        <v>6</v>
      </c>
      <c r="D19" s="6">
        <v>353099</v>
      </c>
      <c r="E19" s="4" t="s">
        <v>6</v>
      </c>
      <c r="F19" s="4" t="s">
        <v>6</v>
      </c>
      <c r="G19" s="4" t="s">
        <v>6</v>
      </c>
      <c r="H19" s="6">
        <v>65209</v>
      </c>
      <c r="I19" s="4" t="s">
        <v>6</v>
      </c>
      <c r="J19" s="6">
        <v>353099</v>
      </c>
      <c r="K19" s="4" t="s">
        <v>6</v>
      </c>
    </row>
    <row r="20" spans="1:11" x14ac:dyDescent="0.25">
      <c r="A20" s="2" t="s">
        <v>1191</v>
      </c>
      <c r="B20" s="4" t="s">
        <v>6</v>
      </c>
      <c r="C20" s="4" t="s">
        <v>6</v>
      </c>
      <c r="D20" s="6">
        <v>10060</v>
      </c>
      <c r="E20" s="4" t="s">
        <v>6</v>
      </c>
      <c r="F20" s="4" t="s">
        <v>6</v>
      </c>
      <c r="G20" s="4" t="s">
        <v>6</v>
      </c>
      <c r="H20" s="4" t="s">
        <v>6</v>
      </c>
      <c r="I20" s="4" t="s">
        <v>6</v>
      </c>
      <c r="J20" s="6">
        <v>10060</v>
      </c>
      <c r="K20" s="4" t="s">
        <v>6</v>
      </c>
    </row>
    <row r="21" spans="1:11" x14ac:dyDescent="0.25">
      <c r="A21" s="2" t="s">
        <v>1192</v>
      </c>
      <c r="B21" s="4" t="s">
        <v>6</v>
      </c>
      <c r="C21" s="4" t="s">
        <v>6</v>
      </c>
      <c r="D21" s="4">
        <v>574</v>
      </c>
      <c r="E21" s="4" t="s">
        <v>6</v>
      </c>
      <c r="F21" s="4" t="s">
        <v>6</v>
      </c>
      <c r="G21" s="4" t="s">
        <v>6</v>
      </c>
      <c r="H21" s="4">
        <v>332</v>
      </c>
      <c r="I21" s="4" t="s">
        <v>6</v>
      </c>
      <c r="J21" s="4">
        <v>574</v>
      </c>
      <c r="K21" s="4" t="s">
        <v>6</v>
      </c>
    </row>
    <row r="22" spans="1:11" x14ac:dyDescent="0.25">
      <c r="A22" s="2" t="s">
        <v>1193</v>
      </c>
      <c r="B22" s="4" t="s">
        <v>6</v>
      </c>
      <c r="C22" s="4" t="s">
        <v>6</v>
      </c>
      <c r="D22" s="6">
        <v>363733</v>
      </c>
      <c r="E22" s="4" t="s">
        <v>6</v>
      </c>
      <c r="F22" s="4" t="s">
        <v>6</v>
      </c>
      <c r="G22" s="4" t="s">
        <v>6</v>
      </c>
      <c r="H22" s="6">
        <v>65541</v>
      </c>
      <c r="I22" s="4" t="s">
        <v>6</v>
      </c>
      <c r="J22" s="6">
        <v>363733</v>
      </c>
      <c r="K22" s="4" t="s">
        <v>6</v>
      </c>
    </row>
    <row r="23" spans="1:11" ht="30" x14ac:dyDescent="0.25">
      <c r="A23" s="2" t="s">
        <v>1194</v>
      </c>
      <c r="B23" s="4" t="s">
        <v>6</v>
      </c>
      <c r="C23" s="4" t="s">
        <v>6</v>
      </c>
      <c r="D23" s="4" t="s">
        <v>6</v>
      </c>
      <c r="E23" s="4" t="s">
        <v>6</v>
      </c>
      <c r="F23" s="4" t="s">
        <v>6</v>
      </c>
      <c r="G23" s="4" t="s">
        <v>6</v>
      </c>
      <c r="H23" s="4">
        <v>453</v>
      </c>
      <c r="I23" s="4" t="s">
        <v>6</v>
      </c>
      <c r="J23" s="4" t="s">
        <v>6</v>
      </c>
      <c r="K23" s="4" t="s">
        <v>6</v>
      </c>
    </row>
    <row r="24" spans="1:11" x14ac:dyDescent="0.25">
      <c r="A24" s="2" t="s">
        <v>1195</v>
      </c>
      <c r="B24" s="4" t="s">
        <v>6</v>
      </c>
      <c r="C24" s="4" t="s">
        <v>6</v>
      </c>
      <c r="D24" s="4" t="s">
        <v>6</v>
      </c>
      <c r="E24" s="4" t="s">
        <v>6</v>
      </c>
      <c r="F24" s="4" t="s">
        <v>6</v>
      </c>
      <c r="G24" s="4" t="s">
        <v>6</v>
      </c>
      <c r="H24" s="4">
        <v>-170</v>
      </c>
      <c r="I24" s="4" t="s">
        <v>6</v>
      </c>
      <c r="J24" s="4" t="s">
        <v>6</v>
      </c>
      <c r="K24" s="4" t="s">
        <v>6</v>
      </c>
    </row>
    <row r="25" spans="1:11" ht="30" x14ac:dyDescent="0.25">
      <c r="A25" s="2" t="s">
        <v>1197</v>
      </c>
      <c r="B25" s="4" t="s">
        <v>6</v>
      </c>
      <c r="C25" s="4" t="s">
        <v>6</v>
      </c>
      <c r="D25" s="4" t="s">
        <v>6</v>
      </c>
      <c r="E25" s="4" t="s">
        <v>6</v>
      </c>
      <c r="F25" s="4" t="s">
        <v>6</v>
      </c>
      <c r="G25" s="4" t="s">
        <v>6</v>
      </c>
      <c r="H25" s="7">
        <v>283</v>
      </c>
      <c r="I25" s="4" t="s">
        <v>6</v>
      </c>
      <c r="J25" s="4" t="s">
        <v>6</v>
      </c>
      <c r="K25" s="4" t="s">
        <v>6</v>
      </c>
    </row>
  </sheetData>
  <mergeCells count="5">
    <mergeCell ref="B1:B3"/>
    <mergeCell ref="C1:C3"/>
    <mergeCell ref="D1:D3"/>
    <mergeCell ref="E1:E3"/>
    <mergeCell ref="F1:F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994</v>
      </c>
      <c r="B1" s="8" t="s">
        <v>1967</v>
      </c>
    </row>
    <row r="2" spans="1:2" ht="30" x14ac:dyDescent="0.25">
      <c r="A2" s="1" t="s">
        <v>32</v>
      </c>
      <c r="B2" s="8"/>
    </row>
    <row r="3" spans="1:2" x14ac:dyDescent="0.25">
      <c r="A3" s="3" t="s">
        <v>1972</v>
      </c>
      <c r="B3" s="4" t="s">
        <v>6</v>
      </c>
    </row>
    <row r="4" spans="1:2" ht="30" x14ac:dyDescent="0.25">
      <c r="A4" s="2" t="s">
        <v>618</v>
      </c>
      <c r="B4" s="7">
        <v>363130</v>
      </c>
    </row>
    <row r="5" spans="1:2" x14ac:dyDescent="0.25">
      <c r="A5" s="2" t="s">
        <v>619</v>
      </c>
      <c r="B5" s="6">
        <v>-115165</v>
      </c>
    </row>
    <row r="6" spans="1:2" x14ac:dyDescent="0.25">
      <c r="A6" s="2" t="s">
        <v>623</v>
      </c>
      <c r="B6" s="6">
        <v>247965</v>
      </c>
    </row>
    <row r="7" spans="1:2" x14ac:dyDescent="0.25">
      <c r="A7" s="2" t="s">
        <v>624</v>
      </c>
      <c r="B7" s="6">
        <v>-33507</v>
      </c>
    </row>
    <row r="8" spans="1:2" x14ac:dyDescent="0.25">
      <c r="A8" s="2" t="s">
        <v>1213</v>
      </c>
      <c r="B8" s="6">
        <v>214458</v>
      </c>
    </row>
    <row r="9" spans="1:2" x14ac:dyDescent="0.25">
      <c r="A9" s="2" t="s">
        <v>1995</v>
      </c>
      <c r="B9" s="4" t="s">
        <v>6</v>
      </c>
    </row>
    <row r="10" spans="1:2" x14ac:dyDescent="0.25">
      <c r="A10" s="3" t="s">
        <v>1972</v>
      </c>
      <c r="B10" s="4" t="s">
        <v>6</v>
      </c>
    </row>
    <row r="11" spans="1:2" ht="30" x14ac:dyDescent="0.25">
      <c r="A11" s="2" t="s">
        <v>618</v>
      </c>
      <c r="B11" s="6">
        <v>118393</v>
      </c>
    </row>
    <row r="12" spans="1:2" x14ac:dyDescent="0.25">
      <c r="A12" s="2" t="s">
        <v>619</v>
      </c>
      <c r="B12" s="6">
        <v>-57632</v>
      </c>
    </row>
    <row r="13" spans="1:2" x14ac:dyDescent="0.25">
      <c r="A13" s="2" t="s">
        <v>623</v>
      </c>
      <c r="B13" s="6">
        <v>60761</v>
      </c>
    </row>
    <row r="14" spans="1:2" x14ac:dyDescent="0.25">
      <c r="A14" s="2" t="s">
        <v>624</v>
      </c>
      <c r="B14" s="6">
        <v>-2950</v>
      </c>
    </row>
    <row r="15" spans="1:2" x14ac:dyDescent="0.25">
      <c r="A15" s="2" t="s">
        <v>1213</v>
      </c>
      <c r="B15" s="6">
        <v>57811</v>
      </c>
    </row>
    <row r="16" spans="1:2" x14ac:dyDescent="0.25">
      <c r="A16" s="2" t="s">
        <v>1996</v>
      </c>
      <c r="B16" s="4" t="s">
        <v>6</v>
      </c>
    </row>
    <row r="17" spans="1:2" x14ac:dyDescent="0.25">
      <c r="A17" s="3" t="s">
        <v>1972</v>
      </c>
      <c r="B17" s="4" t="s">
        <v>6</v>
      </c>
    </row>
    <row r="18" spans="1:2" ht="30" x14ac:dyDescent="0.25">
      <c r="A18" s="2" t="s">
        <v>618</v>
      </c>
      <c r="B18" s="6">
        <v>244737</v>
      </c>
    </row>
    <row r="19" spans="1:2" x14ac:dyDescent="0.25">
      <c r="A19" s="2" t="s">
        <v>619</v>
      </c>
      <c r="B19" s="6">
        <v>-57533</v>
      </c>
    </row>
    <row r="20" spans="1:2" x14ac:dyDescent="0.25">
      <c r="A20" s="2" t="s">
        <v>623</v>
      </c>
      <c r="B20" s="6">
        <v>187204</v>
      </c>
    </row>
    <row r="21" spans="1:2" x14ac:dyDescent="0.25">
      <c r="A21" s="2" t="s">
        <v>624</v>
      </c>
      <c r="B21" s="6">
        <v>-30557</v>
      </c>
    </row>
    <row r="22" spans="1:2" x14ac:dyDescent="0.25">
      <c r="A22" s="2" t="s">
        <v>1213</v>
      </c>
      <c r="B22" s="7">
        <v>156647</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ht="45" x14ac:dyDescent="0.25">
      <c r="A1" s="1" t="s">
        <v>1997</v>
      </c>
      <c r="B1" s="8" t="s">
        <v>2</v>
      </c>
      <c r="C1" s="8" t="s">
        <v>33</v>
      </c>
      <c r="D1" s="8" t="s">
        <v>1726</v>
      </c>
      <c r="E1" s="8" t="s">
        <v>91</v>
      </c>
      <c r="F1" s="8" t="s">
        <v>1427</v>
      </c>
    </row>
    <row r="2" spans="1:6" ht="30" x14ac:dyDescent="0.25">
      <c r="A2" s="1" t="s">
        <v>32</v>
      </c>
      <c r="B2" s="8"/>
      <c r="C2" s="8"/>
      <c r="D2" s="8"/>
      <c r="E2" s="8"/>
      <c r="F2" s="8"/>
    </row>
    <row r="3" spans="1:6" x14ac:dyDescent="0.25">
      <c r="A3" s="3" t="s">
        <v>706</v>
      </c>
      <c r="B3" s="4" t="s">
        <v>6</v>
      </c>
      <c r="C3" s="4" t="s">
        <v>6</v>
      </c>
      <c r="D3" s="4" t="s">
        <v>6</v>
      </c>
      <c r="E3" s="4" t="s">
        <v>6</v>
      </c>
      <c r="F3" s="4" t="s">
        <v>6</v>
      </c>
    </row>
    <row r="4" spans="1:6" ht="30" x14ac:dyDescent="0.25">
      <c r="A4" s="2" t="s">
        <v>1998</v>
      </c>
      <c r="B4" s="4" t="s">
        <v>6</v>
      </c>
      <c r="C4" s="4" t="s">
        <v>6</v>
      </c>
      <c r="D4" s="7">
        <v>77642</v>
      </c>
      <c r="E4" s="4" t="s">
        <v>6</v>
      </c>
      <c r="F4" s="4" t="s">
        <v>6</v>
      </c>
    </row>
    <row r="5" spans="1:6" x14ac:dyDescent="0.25">
      <c r="A5" s="2" t="s">
        <v>1185</v>
      </c>
      <c r="B5" s="4" t="s">
        <v>6</v>
      </c>
      <c r="C5" s="4" t="s">
        <v>6</v>
      </c>
      <c r="D5" s="6">
        <v>3500</v>
      </c>
      <c r="E5" s="4" t="s">
        <v>6</v>
      </c>
      <c r="F5" s="4" t="s">
        <v>6</v>
      </c>
    </row>
    <row r="6" spans="1:6" ht="30" x14ac:dyDescent="0.25">
      <c r="A6" s="2" t="s">
        <v>41</v>
      </c>
      <c r="B6" s="4" t="s">
        <v>6</v>
      </c>
      <c r="C6" s="4" t="s">
        <v>6</v>
      </c>
      <c r="D6" s="6">
        <v>181882</v>
      </c>
      <c r="E6" s="4" t="s">
        <v>6</v>
      </c>
      <c r="F6" s="4" t="s">
        <v>6</v>
      </c>
    </row>
    <row r="7" spans="1:6" ht="30" x14ac:dyDescent="0.25">
      <c r="A7" s="2" t="s">
        <v>1186</v>
      </c>
      <c r="B7" s="4" t="s">
        <v>6</v>
      </c>
      <c r="C7" s="4" t="s">
        <v>6</v>
      </c>
      <c r="D7" s="4">
        <v>961</v>
      </c>
      <c r="E7" s="4" t="s">
        <v>6</v>
      </c>
      <c r="F7" s="4" t="s">
        <v>6</v>
      </c>
    </row>
    <row r="8" spans="1:6" ht="30" x14ac:dyDescent="0.25">
      <c r="A8" s="2" t="s">
        <v>1226</v>
      </c>
      <c r="B8" s="4" t="s">
        <v>6</v>
      </c>
      <c r="C8" s="4" t="s">
        <v>6</v>
      </c>
      <c r="D8" s="6">
        <v>15318</v>
      </c>
      <c r="E8" s="4" t="s">
        <v>6</v>
      </c>
      <c r="F8" s="4" t="s">
        <v>6</v>
      </c>
    </row>
    <row r="9" spans="1:6" x14ac:dyDescent="0.25">
      <c r="A9" s="2" t="s">
        <v>55</v>
      </c>
      <c r="B9" s="4" t="s">
        <v>6</v>
      </c>
      <c r="C9" s="4" t="s">
        <v>6</v>
      </c>
      <c r="D9" s="6">
        <v>70070</v>
      </c>
      <c r="E9" s="4" t="s">
        <v>6</v>
      </c>
      <c r="F9" s="4" t="s">
        <v>6</v>
      </c>
    </row>
    <row r="10" spans="1:6" x14ac:dyDescent="0.25">
      <c r="A10" s="2" t="s">
        <v>1228</v>
      </c>
      <c r="B10" s="4" t="s">
        <v>6</v>
      </c>
      <c r="C10" s="4" t="s">
        <v>6</v>
      </c>
      <c r="D10" s="6">
        <v>1627</v>
      </c>
      <c r="E10" s="4" t="s">
        <v>6</v>
      </c>
      <c r="F10" s="4" t="s">
        <v>6</v>
      </c>
    </row>
    <row r="11" spans="1:6" x14ac:dyDescent="0.25">
      <c r="A11" s="2" t="s">
        <v>49</v>
      </c>
      <c r="B11" s="6">
        <v>44924</v>
      </c>
      <c r="C11" s="6">
        <v>44924</v>
      </c>
      <c r="D11" s="6">
        <v>6890</v>
      </c>
      <c r="E11" s="6">
        <v>38035</v>
      </c>
      <c r="F11" s="6">
        <v>38035</v>
      </c>
    </row>
    <row r="12" spans="1:6" x14ac:dyDescent="0.25">
      <c r="A12" s="2" t="s">
        <v>1189</v>
      </c>
      <c r="B12" s="4" t="s">
        <v>6</v>
      </c>
      <c r="C12" s="4" t="s">
        <v>6</v>
      </c>
      <c r="D12" s="6">
        <v>2742</v>
      </c>
      <c r="E12" s="4" t="s">
        <v>6</v>
      </c>
      <c r="F12" s="4" t="s">
        <v>6</v>
      </c>
    </row>
    <row r="13" spans="1:6" x14ac:dyDescent="0.25">
      <c r="A13" s="2" t="s">
        <v>1190</v>
      </c>
      <c r="B13" s="4" t="s">
        <v>6</v>
      </c>
      <c r="C13" s="4" t="s">
        <v>6</v>
      </c>
      <c r="D13" s="6">
        <v>363733</v>
      </c>
      <c r="E13" s="4" t="s">
        <v>6</v>
      </c>
      <c r="F13" s="4" t="s">
        <v>6</v>
      </c>
    </row>
    <row r="14" spans="1:6" x14ac:dyDescent="0.25">
      <c r="A14" s="3" t="s">
        <v>710</v>
      </c>
      <c r="B14" s="4" t="s">
        <v>6</v>
      </c>
      <c r="C14" s="4" t="s">
        <v>6</v>
      </c>
      <c r="D14" s="4" t="s">
        <v>6</v>
      </c>
      <c r="E14" s="4" t="s">
        <v>6</v>
      </c>
      <c r="F14" s="4" t="s">
        <v>6</v>
      </c>
    </row>
    <row r="15" spans="1:6" x14ac:dyDescent="0.25">
      <c r="A15" s="2" t="s">
        <v>100</v>
      </c>
      <c r="B15" s="4" t="s">
        <v>6</v>
      </c>
      <c r="C15" s="4" t="s">
        <v>6</v>
      </c>
      <c r="D15" s="6">
        <v>353099</v>
      </c>
      <c r="E15" s="4" t="s">
        <v>6</v>
      </c>
      <c r="F15" s="4" t="s">
        <v>6</v>
      </c>
    </row>
    <row r="16" spans="1:6" x14ac:dyDescent="0.25">
      <c r="A16" s="2" t="s">
        <v>1191</v>
      </c>
      <c r="B16" s="4" t="s">
        <v>6</v>
      </c>
      <c r="C16" s="4" t="s">
        <v>6</v>
      </c>
      <c r="D16" s="6">
        <v>10060</v>
      </c>
      <c r="E16" s="4" t="s">
        <v>6</v>
      </c>
      <c r="F16" s="4" t="s">
        <v>6</v>
      </c>
    </row>
    <row r="17" spans="1:6" x14ac:dyDescent="0.25">
      <c r="A17" s="2" t="s">
        <v>1192</v>
      </c>
      <c r="B17" s="4" t="s">
        <v>6</v>
      </c>
      <c r="C17" s="4" t="s">
        <v>6</v>
      </c>
      <c r="D17" s="4">
        <v>574</v>
      </c>
      <c r="E17" s="4" t="s">
        <v>6</v>
      </c>
      <c r="F17" s="4" t="s">
        <v>6</v>
      </c>
    </row>
    <row r="18" spans="1:6" x14ac:dyDescent="0.25">
      <c r="A18" s="2" t="s">
        <v>1193</v>
      </c>
      <c r="B18" s="4" t="s">
        <v>6</v>
      </c>
      <c r="C18" s="4" t="s">
        <v>6</v>
      </c>
      <c r="D18" s="6">
        <v>363733</v>
      </c>
      <c r="E18" s="4" t="s">
        <v>6</v>
      </c>
      <c r="F18" s="4" t="s">
        <v>6</v>
      </c>
    </row>
    <row r="19" spans="1:6" x14ac:dyDescent="0.25">
      <c r="A19" s="2" t="s">
        <v>1446</v>
      </c>
      <c r="B19" s="4" t="s">
        <v>6</v>
      </c>
      <c r="C19" s="4" t="s">
        <v>6</v>
      </c>
      <c r="D19" s="4" t="s">
        <v>6</v>
      </c>
      <c r="E19" s="4" t="s">
        <v>6</v>
      </c>
      <c r="F19" s="4" t="s">
        <v>6</v>
      </c>
    </row>
    <row r="20" spans="1:6" x14ac:dyDescent="0.25">
      <c r="A20" s="3" t="s">
        <v>706</v>
      </c>
      <c r="B20" s="4" t="s">
        <v>6</v>
      </c>
      <c r="C20" s="4" t="s">
        <v>6</v>
      </c>
      <c r="D20" s="4" t="s">
        <v>6</v>
      </c>
      <c r="E20" s="4" t="s">
        <v>6</v>
      </c>
      <c r="F20" s="4" t="s">
        <v>6</v>
      </c>
    </row>
    <row r="21" spans="1:6" x14ac:dyDescent="0.25">
      <c r="A21" s="2" t="s">
        <v>50</v>
      </c>
      <c r="B21" s="4" t="s">
        <v>6</v>
      </c>
      <c r="C21" s="4" t="s">
        <v>6</v>
      </c>
      <c r="D21" s="6">
        <v>1521</v>
      </c>
      <c r="E21" s="4" t="s">
        <v>6</v>
      </c>
      <c r="F21" s="4" t="s">
        <v>6</v>
      </c>
    </row>
    <row r="22" spans="1:6" x14ac:dyDescent="0.25">
      <c r="A22" s="2" t="s">
        <v>1732</v>
      </c>
      <c r="B22" s="4" t="s">
        <v>6</v>
      </c>
      <c r="C22" s="4" t="s">
        <v>6</v>
      </c>
      <c r="D22" s="4" t="s">
        <v>6</v>
      </c>
      <c r="E22" s="4" t="s">
        <v>6</v>
      </c>
      <c r="F22" s="4" t="s">
        <v>6</v>
      </c>
    </row>
    <row r="23" spans="1:6" x14ac:dyDescent="0.25">
      <c r="A23" s="3" t="s">
        <v>706</v>
      </c>
      <c r="B23" s="4" t="s">
        <v>6</v>
      </c>
      <c r="C23" s="4" t="s">
        <v>6</v>
      </c>
      <c r="D23" s="4" t="s">
        <v>6</v>
      </c>
      <c r="E23" s="4" t="s">
        <v>6</v>
      </c>
      <c r="F23" s="4" t="s">
        <v>6</v>
      </c>
    </row>
    <row r="24" spans="1:6" x14ac:dyDescent="0.25">
      <c r="A24" s="2" t="s">
        <v>50</v>
      </c>
      <c r="B24" s="4" t="s">
        <v>6</v>
      </c>
      <c r="C24" s="4" t="s">
        <v>6</v>
      </c>
      <c r="D24" s="6">
        <v>1580</v>
      </c>
      <c r="E24" s="4" t="s">
        <v>6</v>
      </c>
      <c r="F24" s="4" t="s">
        <v>6</v>
      </c>
    </row>
    <row r="25" spans="1:6" x14ac:dyDescent="0.25">
      <c r="A25" s="2" t="s">
        <v>1999</v>
      </c>
      <c r="B25" s="4" t="s">
        <v>6</v>
      </c>
      <c r="C25" s="4" t="s">
        <v>6</v>
      </c>
      <c r="D25" s="4" t="s">
        <v>6</v>
      </c>
      <c r="E25" s="4" t="s">
        <v>6</v>
      </c>
      <c r="F25" s="4" t="s">
        <v>6</v>
      </c>
    </row>
    <row r="26" spans="1:6" x14ac:dyDescent="0.25">
      <c r="A26" s="3" t="s">
        <v>706</v>
      </c>
      <c r="B26" s="4" t="s">
        <v>6</v>
      </c>
      <c r="C26" s="4" t="s">
        <v>6</v>
      </c>
      <c r="D26" s="4" t="s">
        <v>6</v>
      </c>
      <c r="E26" s="4" t="s">
        <v>6</v>
      </c>
      <c r="F26" s="4" t="s">
        <v>6</v>
      </c>
    </row>
    <row r="27" spans="1:6" ht="30" x14ac:dyDescent="0.25">
      <c r="A27" s="2" t="s">
        <v>1998</v>
      </c>
      <c r="B27" s="4" t="s">
        <v>6</v>
      </c>
      <c r="C27" s="4" t="s">
        <v>6</v>
      </c>
      <c r="D27" s="6">
        <v>77642</v>
      </c>
      <c r="E27" s="4" t="s">
        <v>6</v>
      </c>
      <c r="F27" s="4" t="s">
        <v>6</v>
      </c>
    </row>
    <row r="28" spans="1:6" x14ac:dyDescent="0.25">
      <c r="A28" s="2" t="s">
        <v>1185</v>
      </c>
      <c r="B28" s="4" t="s">
        <v>6</v>
      </c>
      <c r="C28" s="4" t="s">
        <v>6</v>
      </c>
      <c r="D28" s="6">
        <v>3500</v>
      </c>
      <c r="E28" s="4" t="s">
        <v>6</v>
      </c>
      <c r="F28" s="4" t="s">
        <v>6</v>
      </c>
    </row>
    <row r="29" spans="1:6" ht="30" x14ac:dyDescent="0.25">
      <c r="A29" s="2" t="s">
        <v>41</v>
      </c>
      <c r="B29" s="4" t="s">
        <v>6</v>
      </c>
      <c r="C29" s="4" t="s">
        <v>6</v>
      </c>
      <c r="D29" s="6">
        <v>171949</v>
      </c>
      <c r="E29" s="4" t="s">
        <v>6</v>
      </c>
      <c r="F29" s="4" t="s">
        <v>6</v>
      </c>
    </row>
    <row r="30" spans="1:6" ht="30" x14ac:dyDescent="0.25">
      <c r="A30" s="2" t="s">
        <v>1186</v>
      </c>
      <c r="B30" s="4" t="s">
        <v>6</v>
      </c>
      <c r="C30" s="4" t="s">
        <v>6</v>
      </c>
      <c r="D30" s="4">
        <v>961</v>
      </c>
      <c r="E30" s="4" t="s">
        <v>6</v>
      </c>
      <c r="F30" s="4" t="s">
        <v>6</v>
      </c>
    </row>
    <row r="31" spans="1:6" ht="30" x14ac:dyDescent="0.25">
      <c r="A31" s="2" t="s">
        <v>1226</v>
      </c>
      <c r="B31" s="4" t="s">
        <v>6</v>
      </c>
      <c r="C31" s="4" t="s">
        <v>6</v>
      </c>
      <c r="D31" s="6">
        <v>15318</v>
      </c>
      <c r="E31" s="4" t="s">
        <v>6</v>
      </c>
      <c r="F31" s="4" t="s">
        <v>6</v>
      </c>
    </row>
    <row r="32" spans="1:6" x14ac:dyDescent="0.25">
      <c r="A32" s="2" t="s">
        <v>55</v>
      </c>
      <c r="B32" s="4" t="s">
        <v>6</v>
      </c>
      <c r="C32" s="4" t="s">
        <v>6</v>
      </c>
      <c r="D32" s="6">
        <v>78148</v>
      </c>
      <c r="E32" s="4" t="s">
        <v>6</v>
      </c>
      <c r="F32" s="4" t="s">
        <v>6</v>
      </c>
    </row>
    <row r="33" spans="1:6" x14ac:dyDescent="0.25">
      <c r="A33" s="2" t="s">
        <v>1228</v>
      </c>
      <c r="B33" s="4" t="s">
        <v>6</v>
      </c>
      <c r="C33" s="4" t="s">
        <v>6</v>
      </c>
      <c r="D33" s="6">
        <v>1627</v>
      </c>
      <c r="E33" s="4" t="s">
        <v>6</v>
      </c>
      <c r="F33" s="4" t="s">
        <v>6</v>
      </c>
    </row>
    <row r="34" spans="1:6" x14ac:dyDescent="0.25">
      <c r="A34" s="2" t="s">
        <v>49</v>
      </c>
      <c r="B34" s="4" t="s">
        <v>6</v>
      </c>
      <c r="C34" s="4" t="s">
        <v>6</v>
      </c>
      <c r="D34" s="6">
        <v>8745</v>
      </c>
      <c r="E34" s="4" t="s">
        <v>6</v>
      </c>
      <c r="F34" s="4" t="s">
        <v>6</v>
      </c>
    </row>
    <row r="35" spans="1:6" x14ac:dyDescent="0.25">
      <c r="A35" s="2" t="s">
        <v>1189</v>
      </c>
      <c r="B35" s="4" t="s">
        <v>6</v>
      </c>
      <c r="C35" s="4" t="s">
        <v>6</v>
      </c>
      <c r="D35" s="6">
        <v>2742</v>
      </c>
      <c r="E35" s="4" t="s">
        <v>6</v>
      </c>
      <c r="F35" s="4" t="s">
        <v>6</v>
      </c>
    </row>
    <row r="36" spans="1:6" x14ac:dyDescent="0.25">
      <c r="A36" s="2" t="s">
        <v>1190</v>
      </c>
      <c r="B36" s="4" t="s">
        <v>6</v>
      </c>
      <c r="C36" s="4" t="s">
        <v>6</v>
      </c>
      <c r="D36" s="6">
        <v>363733</v>
      </c>
      <c r="E36" s="4" t="s">
        <v>6</v>
      </c>
      <c r="F36" s="4" t="s">
        <v>6</v>
      </c>
    </row>
    <row r="37" spans="1:6" x14ac:dyDescent="0.25">
      <c r="A37" s="3" t="s">
        <v>710</v>
      </c>
      <c r="B37" s="4" t="s">
        <v>6</v>
      </c>
      <c r="C37" s="4" t="s">
        <v>6</v>
      </c>
      <c r="D37" s="4" t="s">
        <v>6</v>
      </c>
      <c r="E37" s="4" t="s">
        <v>6</v>
      </c>
      <c r="F37" s="4" t="s">
        <v>6</v>
      </c>
    </row>
    <row r="38" spans="1:6" x14ac:dyDescent="0.25">
      <c r="A38" s="2" t="s">
        <v>100</v>
      </c>
      <c r="B38" s="4" t="s">
        <v>6</v>
      </c>
      <c r="C38" s="4" t="s">
        <v>6</v>
      </c>
      <c r="D38" s="6">
        <v>353099</v>
      </c>
      <c r="E38" s="4" t="s">
        <v>6</v>
      </c>
      <c r="F38" s="4" t="s">
        <v>6</v>
      </c>
    </row>
    <row r="39" spans="1:6" x14ac:dyDescent="0.25">
      <c r="A39" s="2" t="s">
        <v>1191</v>
      </c>
      <c r="B39" s="4" t="s">
        <v>6</v>
      </c>
      <c r="C39" s="4" t="s">
        <v>6</v>
      </c>
      <c r="D39" s="6">
        <v>10060</v>
      </c>
      <c r="E39" s="4" t="s">
        <v>6</v>
      </c>
      <c r="F39" s="4" t="s">
        <v>6</v>
      </c>
    </row>
    <row r="40" spans="1:6" x14ac:dyDescent="0.25">
      <c r="A40" s="2" t="s">
        <v>1192</v>
      </c>
      <c r="B40" s="4" t="s">
        <v>6</v>
      </c>
      <c r="C40" s="4" t="s">
        <v>6</v>
      </c>
      <c r="D40" s="4">
        <v>574</v>
      </c>
      <c r="E40" s="4" t="s">
        <v>6</v>
      </c>
      <c r="F40" s="4" t="s">
        <v>6</v>
      </c>
    </row>
    <row r="41" spans="1:6" x14ac:dyDescent="0.25">
      <c r="A41" s="2" t="s">
        <v>1193</v>
      </c>
      <c r="B41" s="4" t="s">
        <v>6</v>
      </c>
      <c r="C41" s="4" t="s">
        <v>6</v>
      </c>
      <c r="D41" s="6">
        <v>363733</v>
      </c>
      <c r="E41" s="4" t="s">
        <v>6</v>
      </c>
      <c r="F41" s="4" t="s">
        <v>6</v>
      </c>
    </row>
    <row r="42" spans="1:6" ht="30" x14ac:dyDescent="0.25">
      <c r="A42" s="2" t="s">
        <v>2000</v>
      </c>
      <c r="B42" s="4" t="s">
        <v>6</v>
      </c>
      <c r="C42" s="4" t="s">
        <v>6</v>
      </c>
      <c r="D42" s="4" t="s">
        <v>6</v>
      </c>
      <c r="E42" s="4" t="s">
        <v>6</v>
      </c>
      <c r="F42" s="4" t="s">
        <v>6</v>
      </c>
    </row>
    <row r="43" spans="1:6" x14ac:dyDescent="0.25">
      <c r="A43" s="3" t="s">
        <v>706</v>
      </c>
      <c r="B43" s="4" t="s">
        <v>6</v>
      </c>
      <c r="C43" s="4" t="s">
        <v>6</v>
      </c>
      <c r="D43" s="4" t="s">
        <v>6</v>
      </c>
      <c r="E43" s="4" t="s">
        <v>6</v>
      </c>
      <c r="F43" s="4" t="s">
        <v>6</v>
      </c>
    </row>
    <row r="44" spans="1:6" x14ac:dyDescent="0.25">
      <c r="A44" s="2" t="s">
        <v>50</v>
      </c>
      <c r="B44" s="4" t="s">
        <v>6</v>
      </c>
      <c r="C44" s="4" t="s">
        <v>6</v>
      </c>
      <c r="D44" s="6">
        <v>1521</v>
      </c>
      <c r="E44" s="4" t="s">
        <v>6</v>
      </c>
      <c r="F44" s="4" t="s">
        <v>6</v>
      </c>
    </row>
    <row r="45" spans="1:6" ht="30" x14ac:dyDescent="0.25">
      <c r="A45" s="2" t="s">
        <v>2001</v>
      </c>
      <c r="B45" s="4" t="s">
        <v>6</v>
      </c>
      <c r="C45" s="4" t="s">
        <v>6</v>
      </c>
      <c r="D45" s="4" t="s">
        <v>6</v>
      </c>
      <c r="E45" s="4" t="s">
        <v>6</v>
      </c>
      <c r="F45" s="4" t="s">
        <v>6</v>
      </c>
    </row>
    <row r="46" spans="1:6" x14ac:dyDescent="0.25">
      <c r="A46" s="3" t="s">
        <v>706</v>
      </c>
      <c r="B46" s="4" t="s">
        <v>6</v>
      </c>
      <c r="C46" s="4" t="s">
        <v>6</v>
      </c>
      <c r="D46" s="4" t="s">
        <v>6</v>
      </c>
      <c r="E46" s="4" t="s">
        <v>6</v>
      </c>
      <c r="F46" s="4" t="s">
        <v>6</v>
      </c>
    </row>
    <row r="47" spans="1:6" x14ac:dyDescent="0.25">
      <c r="A47" s="2" t="s">
        <v>50</v>
      </c>
      <c r="B47" s="4" t="s">
        <v>6</v>
      </c>
      <c r="C47" s="4" t="s">
        <v>6</v>
      </c>
      <c r="D47" s="6">
        <v>1580</v>
      </c>
      <c r="E47" s="4" t="s">
        <v>6</v>
      </c>
      <c r="F47" s="4" t="s">
        <v>6</v>
      </c>
    </row>
    <row r="48" spans="1:6" ht="30" x14ac:dyDescent="0.25">
      <c r="A48" s="2" t="s">
        <v>2002</v>
      </c>
      <c r="B48" s="4" t="s">
        <v>6</v>
      </c>
      <c r="C48" s="4" t="s">
        <v>6</v>
      </c>
      <c r="D48" s="4" t="s">
        <v>6</v>
      </c>
      <c r="E48" s="4" t="s">
        <v>6</v>
      </c>
      <c r="F48" s="4" t="s">
        <v>6</v>
      </c>
    </row>
    <row r="49" spans="1:6" x14ac:dyDescent="0.25">
      <c r="A49" s="3" t="s">
        <v>706</v>
      </c>
      <c r="B49" s="4" t="s">
        <v>6</v>
      </c>
      <c r="C49" s="4" t="s">
        <v>6</v>
      </c>
      <c r="D49" s="4" t="s">
        <v>6</v>
      </c>
      <c r="E49" s="4" t="s">
        <v>6</v>
      </c>
      <c r="F49" s="4" t="s">
        <v>6</v>
      </c>
    </row>
    <row r="50" spans="1:6" ht="30" x14ac:dyDescent="0.25">
      <c r="A50" s="2" t="s">
        <v>41</v>
      </c>
      <c r="B50" s="4" t="s">
        <v>6</v>
      </c>
      <c r="C50" s="4" t="s">
        <v>6</v>
      </c>
      <c r="D50" s="6">
        <v>9933</v>
      </c>
      <c r="E50" s="4" t="s">
        <v>6</v>
      </c>
      <c r="F50" s="4" t="s">
        <v>6</v>
      </c>
    </row>
    <row r="51" spans="1:6" x14ac:dyDescent="0.25">
      <c r="A51" s="2" t="s">
        <v>55</v>
      </c>
      <c r="B51" s="4" t="s">
        <v>6</v>
      </c>
      <c r="C51" s="4" t="s">
        <v>6</v>
      </c>
      <c r="D51" s="6">
        <v>-8078</v>
      </c>
      <c r="E51" s="4" t="s">
        <v>6</v>
      </c>
      <c r="F51" s="4" t="s">
        <v>6</v>
      </c>
    </row>
    <row r="52" spans="1:6" x14ac:dyDescent="0.25">
      <c r="A52" s="2" t="s">
        <v>49</v>
      </c>
      <c r="B52" s="4" t="s">
        <v>6</v>
      </c>
      <c r="C52" s="4" t="s">
        <v>6</v>
      </c>
      <c r="D52" s="7">
        <v>-1855</v>
      </c>
      <c r="E52" s="4" t="s">
        <v>6</v>
      </c>
      <c r="F52" s="4" t="s">
        <v>6</v>
      </c>
    </row>
  </sheetData>
  <mergeCells count="5">
    <mergeCell ref="B1:B2"/>
    <mergeCell ref="C1:C2"/>
    <mergeCell ref="D1:D2"/>
    <mergeCell ref="E1:E2"/>
    <mergeCell ref="F1:F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3</v>
      </c>
      <c r="B1" s="8" t="s">
        <v>2</v>
      </c>
      <c r="C1" s="8" t="s">
        <v>33</v>
      </c>
    </row>
    <row r="2" spans="1:3" ht="30" x14ac:dyDescent="0.25">
      <c r="A2" s="1" t="s">
        <v>32</v>
      </c>
      <c r="B2" s="8"/>
      <c r="C2" s="8"/>
    </row>
    <row r="3" spans="1:3" ht="30" x14ac:dyDescent="0.25">
      <c r="A3" s="3" t="s">
        <v>2004</v>
      </c>
      <c r="B3" s="4" t="s">
        <v>6</v>
      </c>
      <c r="C3" s="4" t="s">
        <v>6</v>
      </c>
    </row>
    <row r="4" spans="1:3" x14ac:dyDescent="0.25">
      <c r="A4" s="2" t="s">
        <v>2005</v>
      </c>
      <c r="B4" s="7">
        <v>6140</v>
      </c>
      <c r="C4" s="7">
        <v>3398</v>
      </c>
    </row>
    <row r="5" spans="1:3" ht="45" x14ac:dyDescent="0.25">
      <c r="A5" s="2" t="s">
        <v>2006</v>
      </c>
      <c r="B5" s="4" t="s">
        <v>6</v>
      </c>
      <c r="C5" s="4" t="s">
        <v>6</v>
      </c>
    </row>
    <row r="6" spans="1:3" ht="30" x14ac:dyDescent="0.25">
      <c r="A6" s="3" t="s">
        <v>2004</v>
      </c>
      <c r="B6" s="4" t="s">
        <v>6</v>
      </c>
      <c r="C6" s="4" t="s">
        <v>6</v>
      </c>
    </row>
    <row r="7" spans="1:3" x14ac:dyDescent="0.25">
      <c r="A7" s="2" t="s">
        <v>1233</v>
      </c>
      <c r="B7" s="7">
        <v>91058</v>
      </c>
      <c r="C7" s="7">
        <v>25133</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7</v>
      </c>
      <c r="B1" s="8" t="s">
        <v>1</v>
      </c>
      <c r="C1" s="8"/>
    </row>
    <row r="2" spans="1:3" ht="30" x14ac:dyDescent="0.25">
      <c r="A2" s="1" t="s">
        <v>32</v>
      </c>
      <c r="B2" s="1" t="s">
        <v>2</v>
      </c>
      <c r="C2" s="1" t="s">
        <v>33</v>
      </c>
    </row>
    <row r="3" spans="1:3" x14ac:dyDescent="0.25">
      <c r="A3" s="3" t="s">
        <v>2008</v>
      </c>
      <c r="B3" s="4" t="s">
        <v>6</v>
      </c>
      <c r="C3" s="4" t="s">
        <v>6</v>
      </c>
    </row>
    <row r="4" spans="1:3" ht="30" x14ac:dyDescent="0.25">
      <c r="A4" s="2" t="s">
        <v>1237</v>
      </c>
      <c r="B4" s="7">
        <v>2603</v>
      </c>
      <c r="C4" s="7">
        <v>1131</v>
      </c>
    </row>
    <row r="5" spans="1:3" ht="30" x14ac:dyDescent="0.25">
      <c r="A5" s="2" t="s">
        <v>1238</v>
      </c>
      <c r="B5" s="6">
        <v>2496</v>
      </c>
      <c r="C5" s="6">
        <v>2014</v>
      </c>
    </row>
    <row r="6" spans="1:3" ht="45" x14ac:dyDescent="0.25">
      <c r="A6" s="2" t="s">
        <v>2006</v>
      </c>
      <c r="B6" s="4" t="s">
        <v>6</v>
      </c>
      <c r="C6" s="4" t="s">
        <v>6</v>
      </c>
    </row>
    <row r="7" spans="1:3" x14ac:dyDescent="0.25">
      <c r="A7" s="3" t="s">
        <v>2008</v>
      </c>
      <c r="B7" s="4" t="s">
        <v>6</v>
      </c>
      <c r="C7" s="4" t="s">
        <v>6</v>
      </c>
    </row>
    <row r="8" spans="1:3" x14ac:dyDescent="0.25">
      <c r="A8" s="2" t="s">
        <v>1233</v>
      </c>
      <c r="B8" s="6">
        <v>91058</v>
      </c>
      <c r="C8" s="6">
        <v>25133</v>
      </c>
    </row>
    <row r="9" spans="1:3" ht="30" x14ac:dyDescent="0.25">
      <c r="A9" s="2" t="s">
        <v>1234</v>
      </c>
      <c r="B9" s="74">
        <v>4.3400000000000001E-2</v>
      </c>
      <c r="C9" s="74">
        <v>5.0299999999999997E-2</v>
      </c>
    </row>
    <row r="10" spans="1:3" ht="30" x14ac:dyDescent="0.25">
      <c r="A10" s="2" t="s">
        <v>1235</v>
      </c>
      <c r="B10" s="74">
        <v>1.7100000000000001E-2</v>
      </c>
      <c r="C10" s="74">
        <v>0.02</v>
      </c>
    </row>
    <row r="11" spans="1:3" x14ac:dyDescent="0.25">
      <c r="A11" s="2" t="s">
        <v>1236</v>
      </c>
      <c r="B11" s="4" t="s">
        <v>1448</v>
      </c>
      <c r="C11" s="4" t="s">
        <v>2009</v>
      </c>
    </row>
    <row r="12" spans="1:3" ht="30" x14ac:dyDescent="0.25">
      <c r="A12" s="2" t="s">
        <v>1237</v>
      </c>
      <c r="B12" s="6">
        <v>2603</v>
      </c>
      <c r="C12" s="6">
        <v>1131</v>
      </c>
    </row>
    <row r="13" spans="1:3" ht="30" x14ac:dyDescent="0.25">
      <c r="A13" s="2" t="s">
        <v>1238</v>
      </c>
      <c r="B13" s="7">
        <v>2496</v>
      </c>
      <c r="C13" s="7">
        <v>2014</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4.28515625" bestFit="1" customWidth="1"/>
    <col min="4" max="4" width="11.85546875" bestFit="1" customWidth="1"/>
    <col min="5" max="5" width="12.7109375" bestFit="1" customWidth="1"/>
    <col min="6" max="6" width="12.28515625" bestFit="1" customWidth="1"/>
    <col min="7" max="7" width="23.28515625" bestFit="1" customWidth="1"/>
    <col min="8" max="8" width="28.28515625" bestFit="1" customWidth="1"/>
    <col min="9" max="9" width="27.140625" bestFit="1" customWidth="1"/>
    <col min="10" max="10" width="28.28515625" bestFit="1" customWidth="1"/>
    <col min="11" max="13" width="35.85546875" bestFit="1" customWidth="1"/>
  </cols>
  <sheetData>
    <row r="1" spans="1:13" x14ac:dyDescent="0.25">
      <c r="A1" s="8" t="s">
        <v>2010</v>
      </c>
      <c r="B1" s="8" t="s">
        <v>2</v>
      </c>
      <c r="C1" s="8" t="s">
        <v>33</v>
      </c>
      <c r="D1" s="8" t="s">
        <v>1726</v>
      </c>
      <c r="E1" s="8" t="s">
        <v>91</v>
      </c>
      <c r="F1" s="8" t="s">
        <v>1427</v>
      </c>
      <c r="G1" s="1" t="s">
        <v>2</v>
      </c>
      <c r="H1" s="1" t="s">
        <v>2</v>
      </c>
      <c r="I1" s="1" t="s">
        <v>2012</v>
      </c>
      <c r="J1" s="1" t="s">
        <v>2014</v>
      </c>
      <c r="K1" s="1" t="s">
        <v>2012</v>
      </c>
      <c r="L1" s="1" t="s">
        <v>2012</v>
      </c>
      <c r="M1" s="1" t="s">
        <v>2012</v>
      </c>
    </row>
    <row r="2" spans="1:13" x14ac:dyDescent="0.25">
      <c r="A2" s="8"/>
      <c r="B2" s="8"/>
      <c r="C2" s="8"/>
      <c r="D2" s="8"/>
      <c r="E2" s="8"/>
      <c r="F2" s="8"/>
      <c r="G2" s="1" t="s">
        <v>1446</v>
      </c>
      <c r="H2" s="1" t="s">
        <v>2011</v>
      </c>
      <c r="I2" s="1" t="s">
        <v>2013</v>
      </c>
      <c r="J2" s="1" t="s">
        <v>2013</v>
      </c>
      <c r="K2" s="1" t="s">
        <v>2013</v>
      </c>
      <c r="L2" s="1" t="s">
        <v>2013</v>
      </c>
      <c r="M2" s="1" t="s">
        <v>2013</v>
      </c>
    </row>
    <row r="3" spans="1:13" x14ac:dyDescent="0.25">
      <c r="A3" s="8"/>
      <c r="B3" s="8"/>
      <c r="C3" s="8"/>
      <c r="D3" s="8"/>
      <c r="E3" s="8"/>
      <c r="F3" s="8"/>
      <c r="G3" s="1"/>
      <c r="H3" s="1"/>
      <c r="I3" s="1" t="s">
        <v>1446</v>
      </c>
      <c r="J3" s="1" t="s">
        <v>2011</v>
      </c>
      <c r="K3" s="1" t="s">
        <v>1411</v>
      </c>
      <c r="L3" s="1" t="s">
        <v>1411</v>
      </c>
      <c r="M3" s="1" t="s">
        <v>1411</v>
      </c>
    </row>
    <row r="4" spans="1:13" x14ac:dyDescent="0.25">
      <c r="A4" s="8"/>
      <c r="B4" s="8"/>
      <c r="C4" s="8"/>
      <c r="D4" s="8"/>
      <c r="E4" s="8"/>
      <c r="F4" s="8"/>
      <c r="G4" s="1"/>
      <c r="H4" s="1"/>
      <c r="I4" s="1"/>
      <c r="J4" s="1" t="s">
        <v>1426</v>
      </c>
      <c r="K4" s="1"/>
      <c r="L4" s="1" t="s">
        <v>155</v>
      </c>
      <c r="M4" s="1" t="s">
        <v>2015</v>
      </c>
    </row>
    <row r="5" spans="1:13" x14ac:dyDescent="0.25">
      <c r="A5" s="3" t="s">
        <v>1972</v>
      </c>
      <c r="B5" s="4" t="s">
        <v>6</v>
      </c>
      <c r="C5" s="4" t="s">
        <v>6</v>
      </c>
      <c r="D5" s="4" t="s">
        <v>6</v>
      </c>
      <c r="E5" s="4" t="s">
        <v>6</v>
      </c>
      <c r="F5" s="4" t="s">
        <v>6</v>
      </c>
      <c r="G5" s="4" t="s">
        <v>6</v>
      </c>
      <c r="H5" s="4" t="s">
        <v>6</v>
      </c>
      <c r="I5" s="4" t="s">
        <v>6</v>
      </c>
      <c r="J5" s="4" t="s">
        <v>6</v>
      </c>
      <c r="K5" s="4" t="s">
        <v>6</v>
      </c>
      <c r="L5" s="4" t="s">
        <v>6</v>
      </c>
      <c r="M5" s="4" t="s">
        <v>6</v>
      </c>
    </row>
    <row r="6" spans="1:13" x14ac:dyDescent="0.25">
      <c r="A6" s="2" t="s">
        <v>2016</v>
      </c>
      <c r="B6" s="4" t="s">
        <v>6</v>
      </c>
      <c r="C6" s="4" t="s">
        <v>6</v>
      </c>
      <c r="D6" s="4" t="s">
        <v>6</v>
      </c>
      <c r="E6" s="4" t="s">
        <v>6</v>
      </c>
      <c r="F6" s="4" t="s">
        <v>6</v>
      </c>
      <c r="G6" s="4" t="s">
        <v>6</v>
      </c>
      <c r="H6" s="4" t="s">
        <v>6</v>
      </c>
      <c r="I6" s="4" t="s">
        <v>6</v>
      </c>
      <c r="J6" s="4" t="s">
        <v>6</v>
      </c>
      <c r="K6" s="74">
        <v>0.23</v>
      </c>
      <c r="L6" s="4" t="s">
        <v>6</v>
      </c>
      <c r="M6" s="4" t="s">
        <v>6</v>
      </c>
    </row>
    <row r="7" spans="1:13" x14ac:dyDescent="0.25">
      <c r="A7" s="2" t="s">
        <v>2017</v>
      </c>
      <c r="B7" s="4" t="s">
        <v>6</v>
      </c>
      <c r="C7" s="4" t="s">
        <v>6</v>
      </c>
      <c r="D7" s="4" t="s">
        <v>6</v>
      </c>
      <c r="E7" s="4" t="s">
        <v>6</v>
      </c>
      <c r="F7" s="4" t="s">
        <v>6</v>
      </c>
      <c r="G7" s="4" t="s">
        <v>6</v>
      </c>
      <c r="H7" s="4" t="s">
        <v>6</v>
      </c>
      <c r="I7" s="4" t="s">
        <v>6</v>
      </c>
      <c r="J7" s="4" t="s">
        <v>6</v>
      </c>
      <c r="K7" s="74">
        <v>0.23</v>
      </c>
      <c r="L7" s="4" t="s">
        <v>6</v>
      </c>
      <c r="M7" s="4" t="s">
        <v>6</v>
      </c>
    </row>
    <row r="8" spans="1:13" x14ac:dyDescent="0.25">
      <c r="A8" s="2" t="s">
        <v>2018</v>
      </c>
      <c r="B8" s="7">
        <v>44924000</v>
      </c>
      <c r="C8" s="7">
        <v>44924000</v>
      </c>
      <c r="D8" s="7">
        <v>6890000</v>
      </c>
      <c r="E8" s="7">
        <v>38035000</v>
      </c>
      <c r="F8" s="7">
        <v>38035000</v>
      </c>
      <c r="G8" s="4" t="s">
        <v>6</v>
      </c>
      <c r="H8" s="4" t="s">
        <v>6</v>
      </c>
      <c r="I8" s="4" t="s">
        <v>6</v>
      </c>
      <c r="J8" s="4" t="s">
        <v>6</v>
      </c>
      <c r="K8" s="7">
        <v>31104000</v>
      </c>
      <c r="L8" s="4" t="s">
        <v>6</v>
      </c>
      <c r="M8" s="4" t="s">
        <v>6</v>
      </c>
    </row>
    <row r="9" spans="1:13" ht="30" x14ac:dyDescent="0.25">
      <c r="A9" s="2" t="s">
        <v>2019</v>
      </c>
      <c r="B9" s="4" t="s">
        <v>6</v>
      </c>
      <c r="C9" s="4" t="s">
        <v>6</v>
      </c>
      <c r="D9" s="4" t="s">
        <v>6</v>
      </c>
      <c r="E9" s="4" t="s">
        <v>6</v>
      </c>
      <c r="F9" s="4" t="s">
        <v>6</v>
      </c>
      <c r="G9" s="4" t="s">
        <v>6</v>
      </c>
      <c r="H9" s="4" t="s">
        <v>6</v>
      </c>
      <c r="I9" s="4" t="s">
        <v>6</v>
      </c>
      <c r="J9" s="4" t="s">
        <v>6</v>
      </c>
      <c r="K9" s="4" t="s">
        <v>6</v>
      </c>
      <c r="L9" s="74">
        <v>1</v>
      </c>
      <c r="M9" s="4" t="s">
        <v>6</v>
      </c>
    </row>
    <row r="10" spans="1:13" x14ac:dyDescent="0.25">
      <c r="A10" s="2" t="s">
        <v>2020</v>
      </c>
      <c r="B10" s="4" t="s">
        <v>6</v>
      </c>
      <c r="C10" s="4" t="s">
        <v>6</v>
      </c>
      <c r="D10" s="4" t="s">
        <v>6</v>
      </c>
      <c r="E10" s="4" t="s">
        <v>6</v>
      </c>
      <c r="F10" s="4" t="s">
        <v>6</v>
      </c>
      <c r="G10" s="4" t="s">
        <v>6</v>
      </c>
      <c r="H10" s="4" t="s">
        <v>6</v>
      </c>
      <c r="I10" s="4" t="s">
        <v>6</v>
      </c>
      <c r="J10" s="4" t="s">
        <v>6</v>
      </c>
      <c r="K10" s="9">
        <v>14.65</v>
      </c>
      <c r="L10" s="9">
        <v>14.65</v>
      </c>
      <c r="M10" s="4" t="s">
        <v>6</v>
      </c>
    </row>
    <row r="11" spans="1:13" x14ac:dyDescent="0.25">
      <c r="A11" s="2" t="s">
        <v>2021</v>
      </c>
      <c r="B11" s="4" t="s">
        <v>6</v>
      </c>
      <c r="C11" s="4" t="s">
        <v>6</v>
      </c>
      <c r="D11" s="4" t="s">
        <v>6</v>
      </c>
      <c r="E11" s="4" t="s">
        <v>6</v>
      </c>
      <c r="F11" s="4" t="s">
        <v>6</v>
      </c>
      <c r="G11" s="4" t="s">
        <v>6</v>
      </c>
      <c r="H11" s="4" t="s">
        <v>6</v>
      </c>
      <c r="I11" s="4" t="s">
        <v>6</v>
      </c>
      <c r="J11" s="4" t="s">
        <v>6</v>
      </c>
      <c r="K11" s="4">
        <v>3.012</v>
      </c>
      <c r="L11" s="4">
        <v>3.012</v>
      </c>
      <c r="M11" s="4" t="s">
        <v>6</v>
      </c>
    </row>
    <row r="12" spans="1:13" x14ac:dyDescent="0.25">
      <c r="A12" s="2" t="s">
        <v>1010</v>
      </c>
      <c r="B12" s="4" t="s">
        <v>6</v>
      </c>
      <c r="C12" s="4" t="s">
        <v>6</v>
      </c>
      <c r="D12" s="4" t="s">
        <v>6</v>
      </c>
      <c r="E12" s="4" t="s">
        <v>6</v>
      </c>
      <c r="F12" s="4" t="s">
        <v>6</v>
      </c>
      <c r="G12" s="4" t="s">
        <v>6</v>
      </c>
      <c r="H12" s="4" t="s">
        <v>6</v>
      </c>
      <c r="I12" s="4" t="s">
        <v>6</v>
      </c>
      <c r="J12" s="4" t="s">
        <v>6</v>
      </c>
      <c r="K12" s="6">
        <v>82040000</v>
      </c>
      <c r="L12" s="4" t="s">
        <v>6</v>
      </c>
      <c r="M12" s="4" t="s">
        <v>6</v>
      </c>
    </row>
    <row r="13" spans="1:13" x14ac:dyDescent="0.25">
      <c r="A13" s="2" t="s">
        <v>2022</v>
      </c>
      <c r="B13" s="4" t="s">
        <v>6</v>
      </c>
      <c r="C13" s="4" t="s">
        <v>6</v>
      </c>
      <c r="D13" s="4" t="s">
        <v>6</v>
      </c>
      <c r="E13" s="4" t="s">
        <v>6</v>
      </c>
      <c r="F13" s="4" t="s">
        <v>6</v>
      </c>
      <c r="G13" s="4" t="s">
        <v>6</v>
      </c>
      <c r="H13" s="4" t="s">
        <v>6</v>
      </c>
      <c r="I13" s="4" t="s">
        <v>6</v>
      </c>
      <c r="J13" s="4" t="s">
        <v>6</v>
      </c>
      <c r="K13" s="6">
        <v>359583000</v>
      </c>
      <c r="L13" s="4" t="s">
        <v>6</v>
      </c>
      <c r="M13" s="4" t="s">
        <v>6</v>
      </c>
    </row>
    <row r="14" spans="1:13" x14ac:dyDescent="0.25">
      <c r="A14" s="2" t="s">
        <v>2023</v>
      </c>
      <c r="B14" s="4" t="s">
        <v>6</v>
      </c>
      <c r="C14" s="4" t="s">
        <v>6</v>
      </c>
      <c r="D14" s="4" t="s">
        <v>6</v>
      </c>
      <c r="E14" s="4" t="s">
        <v>6</v>
      </c>
      <c r="F14" s="4" t="s">
        <v>6</v>
      </c>
      <c r="G14" s="4" t="s">
        <v>6</v>
      </c>
      <c r="H14" s="4" t="s">
        <v>6</v>
      </c>
      <c r="I14" s="4" t="s">
        <v>6</v>
      </c>
      <c r="J14" s="4" t="s">
        <v>6</v>
      </c>
      <c r="K14" s="6">
        <v>18267000</v>
      </c>
      <c r="L14" s="4" t="s">
        <v>6</v>
      </c>
      <c r="M14" s="4" t="s">
        <v>6</v>
      </c>
    </row>
    <row r="15" spans="1:13" ht="30" x14ac:dyDescent="0.25">
      <c r="A15" s="2" t="s">
        <v>2024</v>
      </c>
      <c r="B15" s="4" t="s">
        <v>6</v>
      </c>
      <c r="C15" s="4" t="s">
        <v>6</v>
      </c>
      <c r="D15" s="4" t="s">
        <v>6</v>
      </c>
      <c r="E15" s="4" t="s">
        <v>6</v>
      </c>
      <c r="F15" s="4" t="s">
        <v>6</v>
      </c>
      <c r="G15" s="4" t="s">
        <v>6</v>
      </c>
      <c r="H15" s="4" t="s">
        <v>6</v>
      </c>
      <c r="I15" s="4" t="s">
        <v>6</v>
      </c>
      <c r="J15" s="4" t="s">
        <v>6</v>
      </c>
      <c r="K15" s="74">
        <v>4.8000000000000001E-2</v>
      </c>
      <c r="L15" s="4" t="s">
        <v>6</v>
      </c>
      <c r="M15" s="4" t="s">
        <v>6</v>
      </c>
    </row>
    <row r="16" spans="1:13" x14ac:dyDescent="0.25">
      <c r="A16" s="2" t="s">
        <v>2025</v>
      </c>
      <c r="B16" s="4" t="s">
        <v>6</v>
      </c>
      <c r="C16" s="4" t="s">
        <v>6</v>
      </c>
      <c r="D16" s="4" t="s">
        <v>6</v>
      </c>
      <c r="E16" s="4" t="s">
        <v>6</v>
      </c>
      <c r="F16" s="4" t="s">
        <v>6</v>
      </c>
      <c r="G16" s="4" t="s">
        <v>6</v>
      </c>
      <c r="H16" s="4" t="s">
        <v>6</v>
      </c>
      <c r="I16" s="4" t="s">
        <v>6</v>
      </c>
      <c r="J16" s="4" t="s">
        <v>6</v>
      </c>
      <c r="K16" s="74">
        <v>0.24399999999999999</v>
      </c>
      <c r="L16" s="4" t="s">
        <v>6</v>
      </c>
      <c r="M16" s="4" t="s">
        <v>6</v>
      </c>
    </row>
    <row r="17" spans="1:13" x14ac:dyDescent="0.25">
      <c r="A17" s="2" t="s">
        <v>2026</v>
      </c>
      <c r="B17" s="4" t="s">
        <v>6</v>
      </c>
      <c r="C17" s="4" t="s">
        <v>6</v>
      </c>
      <c r="D17" s="4" t="s">
        <v>6</v>
      </c>
      <c r="E17" s="4" t="s">
        <v>6</v>
      </c>
      <c r="F17" s="4" t="s">
        <v>6</v>
      </c>
      <c r="G17" s="4" t="s">
        <v>6</v>
      </c>
      <c r="H17" s="4" t="s">
        <v>6</v>
      </c>
      <c r="I17" s="4" t="s">
        <v>6</v>
      </c>
      <c r="J17" s="4" t="s">
        <v>6</v>
      </c>
      <c r="K17" s="4" t="s">
        <v>6</v>
      </c>
      <c r="L17" s="4" t="s">
        <v>6</v>
      </c>
      <c r="M17" s="6">
        <v>30068000</v>
      </c>
    </row>
    <row r="18" spans="1:13" x14ac:dyDescent="0.25">
      <c r="A18" s="2" t="s">
        <v>2027</v>
      </c>
      <c r="B18" s="4" t="s">
        <v>6</v>
      </c>
      <c r="C18" s="4" t="s">
        <v>6</v>
      </c>
      <c r="D18" s="4" t="s">
        <v>6</v>
      </c>
      <c r="E18" s="4" t="s">
        <v>6</v>
      </c>
      <c r="F18" s="4" t="s">
        <v>6</v>
      </c>
      <c r="G18" s="4" t="s">
        <v>6</v>
      </c>
      <c r="H18" s="4" t="s">
        <v>6</v>
      </c>
      <c r="I18" s="4" t="s">
        <v>6</v>
      </c>
      <c r="J18" s="4" t="s">
        <v>6</v>
      </c>
      <c r="K18" s="4" t="s">
        <v>2028</v>
      </c>
      <c r="L18" s="4" t="s">
        <v>6</v>
      </c>
      <c r="M18" s="4" t="s">
        <v>6</v>
      </c>
    </row>
    <row r="19" spans="1:13" x14ac:dyDescent="0.25">
      <c r="A19" s="2" t="s">
        <v>2029</v>
      </c>
      <c r="B19" s="4" t="s">
        <v>6</v>
      </c>
      <c r="C19" s="4" t="s">
        <v>6</v>
      </c>
      <c r="D19" s="4" t="s">
        <v>6</v>
      </c>
      <c r="E19" s="4" t="s">
        <v>6</v>
      </c>
      <c r="F19" s="4" t="s">
        <v>6</v>
      </c>
      <c r="G19" s="4" t="s">
        <v>6</v>
      </c>
      <c r="H19" s="4" t="s">
        <v>6</v>
      </c>
      <c r="I19" s="6">
        <v>4173000</v>
      </c>
      <c r="J19" s="4" t="s">
        <v>6</v>
      </c>
      <c r="K19" s="4" t="s">
        <v>6</v>
      </c>
      <c r="L19" s="4" t="s">
        <v>6</v>
      </c>
      <c r="M19" s="4" t="s">
        <v>6</v>
      </c>
    </row>
    <row r="20" spans="1:13" x14ac:dyDescent="0.25">
      <c r="A20" s="2" t="s">
        <v>2030</v>
      </c>
      <c r="B20" s="4" t="s">
        <v>6</v>
      </c>
      <c r="C20" s="4" t="s">
        <v>6</v>
      </c>
      <c r="D20" s="4" t="s">
        <v>6</v>
      </c>
      <c r="E20" s="4" t="s">
        <v>6</v>
      </c>
      <c r="F20" s="4" t="s">
        <v>6</v>
      </c>
      <c r="G20" s="4" t="s">
        <v>1448</v>
      </c>
      <c r="H20" s="4" t="s">
        <v>6</v>
      </c>
      <c r="I20" s="4" t="s">
        <v>1448</v>
      </c>
      <c r="J20" s="4" t="s">
        <v>6</v>
      </c>
      <c r="K20" s="4" t="s">
        <v>6</v>
      </c>
      <c r="L20" s="4" t="s">
        <v>6</v>
      </c>
      <c r="M20" s="4" t="s">
        <v>6</v>
      </c>
    </row>
    <row r="21" spans="1:13" x14ac:dyDescent="0.25">
      <c r="A21" s="2" t="s">
        <v>2031</v>
      </c>
      <c r="B21" s="4" t="s">
        <v>6</v>
      </c>
      <c r="C21" s="4" t="s">
        <v>6</v>
      </c>
      <c r="D21" s="4" t="s">
        <v>6</v>
      </c>
      <c r="E21" s="4" t="s">
        <v>6</v>
      </c>
      <c r="F21" s="4" t="s">
        <v>6</v>
      </c>
      <c r="G21" s="4" t="s">
        <v>6</v>
      </c>
      <c r="H21" s="4" t="s">
        <v>6</v>
      </c>
      <c r="I21" s="4" t="s">
        <v>6</v>
      </c>
      <c r="J21" s="4">
        <v>0.3</v>
      </c>
      <c r="K21" s="4" t="s">
        <v>6</v>
      </c>
      <c r="L21" s="4" t="s">
        <v>6</v>
      </c>
      <c r="M21" s="4" t="s">
        <v>6</v>
      </c>
    </row>
    <row r="22" spans="1:13" x14ac:dyDescent="0.25">
      <c r="A22" s="2" t="s">
        <v>2032</v>
      </c>
      <c r="B22" s="4" t="s">
        <v>6</v>
      </c>
      <c r="C22" s="4" t="s">
        <v>6</v>
      </c>
      <c r="D22" s="4" t="s">
        <v>6</v>
      </c>
      <c r="E22" s="4" t="s">
        <v>6</v>
      </c>
      <c r="F22" s="4" t="s">
        <v>6</v>
      </c>
      <c r="G22" s="4" t="s">
        <v>6</v>
      </c>
      <c r="H22" s="4" t="s">
        <v>6</v>
      </c>
      <c r="I22" s="4" t="s">
        <v>6</v>
      </c>
      <c r="J22" s="6">
        <v>3000</v>
      </c>
      <c r="K22" s="4" t="s">
        <v>6</v>
      </c>
      <c r="L22" s="4" t="s">
        <v>6</v>
      </c>
      <c r="M22" s="4" t="s">
        <v>6</v>
      </c>
    </row>
    <row r="23" spans="1:13" x14ac:dyDescent="0.25">
      <c r="A23" s="2" t="s">
        <v>34</v>
      </c>
      <c r="B23" s="6">
        <v>2415567000</v>
      </c>
      <c r="C23" s="6">
        <v>2363240000</v>
      </c>
      <c r="D23" s="4" t="s">
        <v>6</v>
      </c>
      <c r="E23" s="6">
        <v>2284459000</v>
      </c>
      <c r="F23" s="4" t="s">
        <v>6</v>
      </c>
      <c r="G23" s="4" t="s">
        <v>6</v>
      </c>
      <c r="H23" s="6">
        <v>1093256000</v>
      </c>
      <c r="I23" s="4" t="s">
        <v>6</v>
      </c>
      <c r="J23" s="4" t="s">
        <v>6</v>
      </c>
      <c r="K23" s="4" t="s">
        <v>6</v>
      </c>
      <c r="L23" s="4" t="s">
        <v>6</v>
      </c>
      <c r="M23" s="4" t="s">
        <v>6</v>
      </c>
    </row>
    <row r="24" spans="1:13" x14ac:dyDescent="0.25">
      <c r="A24" s="2" t="s">
        <v>2033</v>
      </c>
      <c r="B24" s="4" t="s">
        <v>6</v>
      </c>
      <c r="C24" s="4" t="s">
        <v>6</v>
      </c>
      <c r="D24" s="4" t="s">
        <v>6</v>
      </c>
      <c r="E24" s="4" t="s">
        <v>6</v>
      </c>
      <c r="F24" s="4" t="s">
        <v>6</v>
      </c>
      <c r="G24" s="4" t="s">
        <v>6</v>
      </c>
      <c r="H24" s="6">
        <v>635492000</v>
      </c>
      <c r="I24" s="4" t="s">
        <v>6</v>
      </c>
      <c r="J24" s="4" t="s">
        <v>6</v>
      </c>
      <c r="K24" s="4" t="s">
        <v>6</v>
      </c>
      <c r="L24" s="4" t="s">
        <v>6</v>
      </c>
      <c r="M24" s="4" t="s">
        <v>6</v>
      </c>
    </row>
    <row r="25" spans="1:13" x14ac:dyDescent="0.25">
      <c r="A25" s="2" t="s">
        <v>100</v>
      </c>
      <c r="B25" s="7">
        <v>2056231000</v>
      </c>
      <c r="C25" s="7">
        <v>1997232000</v>
      </c>
      <c r="D25" s="4" t="s">
        <v>6</v>
      </c>
      <c r="E25" s="4" t="s">
        <v>6</v>
      </c>
      <c r="F25" s="4" t="s">
        <v>6</v>
      </c>
      <c r="G25" s="4" t="s">
        <v>6</v>
      </c>
      <c r="H25" s="7">
        <v>882732000</v>
      </c>
      <c r="I25" s="4" t="s">
        <v>6</v>
      </c>
      <c r="J25" s="4" t="s">
        <v>6</v>
      </c>
      <c r="K25" s="4" t="s">
        <v>6</v>
      </c>
      <c r="L25" s="4" t="s">
        <v>6</v>
      </c>
      <c r="M25" s="4" t="s">
        <v>6</v>
      </c>
    </row>
    <row r="26" spans="1:13" x14ac:dyDescent="0.25">
      <c r="A26" s="2" t="s">
        <v>2034</v>
      </c>
      <c r="B26" s="4" t="s">
        <v>6</v>
      </c>
      <c r="C26" s="4" t="s">
        <v>6</v>
      </c>
      <c r="D26" s="4" t="s">
        <v>6</v>
      </c>
      <c r="E26" s="4" t="s">
        <v>6</v>
      </c>
      <c r="F26" s="4" t="s">
        <v>6</v>
      </c>
      <c r="G26" s="4" t="s">
        <v>6</v>
      </c>
      <c r="H26" s="4" t="s">
        <v>6</v>
      </c>
      <c r="I26" s="4" t="s">
        <v>6</v>
      </c>
      <c r="J26" s="4">
        <v>17</v>
      </c>
      <c r="K26" s="4" t="s">
        <v>6</v>
      </c>
      <c r="L26" s="4" t="s">
        <v>6</v>
      </c>
      <c r="M26" s="4" t="s">
        <v>6</v>
      </c>
    </row>
  </sheetData>
  <mergeCells count="6">
    <mergeCell ref="A1:A4"/>
    <mergeCell ref="B1:B4"/>
    <mergeCell ref="C1:C4"/>
    <mergeCell ref="D1:D4"/>
    <mergeCell ref="E1:E4"/>
    <mergeCell ref="F1:F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035</v>
      </c>
      <c r="B1" s="1" t="s">
        <v>1758</v>
      </c>
    </row>
    <row r="2" spans="1:2" ht="30" x14ac:dyDescent="0.25">
      <c r="A2" s="1" t="s">
        <v>79</v>
      </c>
      <c r="B2" s="1" t="s">
        <v>2012</v>
      </c>
    </row>
    <row r="3" spans="1:2" ht="30" x14ac:dyDescent="0.25">
      <c r="A3" s="2" t="s">
        <v>2036</v>
      </c>
      <c r="B3" s="4" t="s">
        <v>6</v>
      </c>
    </row>
    <row r="4" spans="1:2" x14ac:dyDescent="0.25">
      <c r="A4" s="3" t="s">
        <v>1972</v>
      </c>
      <c r="B4" s="4" t="s">
        <v>6</v>
      </c>
    </row>
    <row r="5" spans="1:2" ht="45" x14ac:dyDescent="0.25">
      <c r="A5" s="2" t="s">
        <v>2037</v>
      </c>
      <c r="B5" s="6">
        <v>1569364</v>
      </c>
    </row>
    <row r="6" spans="1:2" ht="45" x14ac:dyDescent="0.25">
      <c r="A6" s="2" t="s">
        <v>1247</v>
      </c>
      <c r="B6" s="6">
        <v>155629</v>
      </c>
    </row>
    <row r="7" spans="1:2" ht="30" x14ac:dyDescent="0.25">
      <c r="A7" s="2" t="s">
        <v>1248</v>
      </c>
      <c r="B7" s="6">
        <v>1724993</v>
      </c>
    </row>
    <row r="8" spans="1:2" x14ac:dyDescent="0.25">
      <c r="A8" s="2" t="s">
        <v>1249</v>
      </c>
      <c r="B8" s="4">
        <v>3.012</v>
      </c>
    </row>
    <row r="9" spans="1:2" ht="30" x14ac:dyDescent="0.25">
      <c r="A9" s="2" t="s">
        <v>1250</v>
      </c>
      <c r="B9" s="6">
        <v>5195679</v>
      </c>
    </row>
    <row r="10" spans="1:2" ht="30" x14ac:dyDescent="0.25">
      <c r="A10" s="2" t="s">
        <v>2038</v>
      </c>
      <c r="B10" s="9">
        <v>10.23</v>
      </c>
    </row>
    <row r="11" spans="1:2" ht="30" x14ac:dyDescent="0.25">
      <c r="A11" s="2" t="s">
        <v>1252</v>
      </c>
      <c r="B11" s="7">
        <v>53152</v>
      </c>
    </row>
    <row r="12" spans="1:2" ht="45" x14ac:dyDescent="0.25">
      <c r="A12" s="2" t="s">
        <v>1253</v>
      </c>
      <c r="B12" s="6">
        <v>1724993</v>
      </c>
    </row>
    <row r="13" spans="1:2" ht="45" x14ac:dyDescent="0.25">
      <c r="A13" s="2" t="s">
        <v>1254</v>
      </c>
      <c r="B13" s="9">
        <v>14.65</v>
      </c>
    </row>
    <row r="14" spans="1:2" x14ac:dyDescent="0.25">
      <c r="A14" s="2" t="s">
        <v>1255</v>
      </c>
      <c r="B14" s="6">
        <v>25271</v>
      </c>
    </row>
    <row r="15" spans="1:2" x14ac:dyDescent="0.25">
      <c r="A15" s="2" t="s">
        <v>1256</v>
      </c>
      <c r="B15" s="6">
        <v>53152</v>
      </c>
    </row>
    <row r="16" spans="1:2" x14ac:dyDescent="0.25">
      <c r="A16" s="2" t="s">
        <v>1255</v>
      </c>
      <c r="B16" s="6">
        <v>25271</v>
      </c>
    </row>
    <row r="17" spans="1:2" ht="30" x14ac:dyDescent="0.25">
      <c r="A17" s="2" t="s">
        <v>1257</v>
      </c>
      <c r="B17" s="6">
        <v>78423</v>
      </c>
    </row>
    <row r="18" spans="1:2" ht="45" x14ac:dyDescent="0.25">
      <c r="A18" s="2" t="s">
        <v>1258</v>
      </c>
      <c r="B18" s="6">
        <v>3617</v>
      </c>
    </row>
    <row r="19" spans="1:2" x14ac:dyDescent="0.25">
      <c r="A19" s="2" t="s">
        <v>1259</v>
      </c>
      <c r="B19" s="7">
        <v>8204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3.5703125" bestFit="1" customWidth="1"/>
    <col min="2" max="2" width="36.5703125" bestFit="1" customWidth="1"/>
    <col min="3" max="3" width="24.7109375" customWidth="1"/>
    <col min="4" max="4" width="2.28515625" customWidth="1"/>
    <col min="5" max="5" width="7.140625" customWidth="1"/>
    <col min="6" max="6" width="2.42578125" customWidth="1"/>
    <col min="7" max="8" width="2.28515625" customWidth="1"/>
    <col min="9" max="9" width="6.7109375" customWidth="1"/>
    <col min="10" max="10" width="2.42578125" customWidth="1"/>
    <col min="11" max="12" width="2.28515625" customWidth="1"/>
    <col min="13" max="13" width="7.140625" customWidth="1"/>
    <col min="14" max="14" width="2.42578125"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7</v>
      </c>
      <c r="B3" s="14" t="s">
        <v>6</v>
      </c>
      <c r="C3" s="14"/>
      <c r="D3" s="14"/>
      <c r="E3" s="14"/>
      <c r="F3" s="14"/>
      <c r="G3" s="14"/>
      <c r="H3" s="14"/>
      <c r="I3" s="14"/>
      <c r="J3" s="14"/>
      <c r="K3" s="14"/>
      <c r="L3" s="14"/>
      <c r="M3" s="14"/>
      <c r="N3" s="14"/>
    </row>
    <row r="4" spans="1:14" ht="15" customHeight="1" x14ac:dyDescent="0.25">
      <c r="A4" s="15" t="s">
        <v>666</v>
      </c>
      <c r="B4" s="14" t="s">
        <v>6</v>
      </c>
      <c r="C4" s="14"/>
      <c r="D4" s="14"/>
      <c r="E4" s="14"/>
      <c r="F4" s="14"/>
      <c r="G4" s="14"/>
      <c r="H4" s="14"/>
      <c r="I4" s="14"/>
      <c r="J4" s="14"/>
      <c r="K4" s="14"/>
      <c r="L4" s="14"/>
      <c r="M4" s="14"/>
      <c r="N4" s="14"/>
    </row>
    <row r="5" spans="1:14" x14ac:dyDescent="0.25">
      <c r="A5" s="15"/>
      <c r="B5" s="10">
        <v>-6</v>
      </c>
      <c r="C5" s="10" t="s">
        <v>668</v>
      </c>
    </row>
    <row r="6" spans="1:14" ht="25.5" customHeight="1" x14ac:dyDescent="0.25">
      <c r="A6" s="15"/>
      <c r="B6" s="17" t="s">
        <v>669</v>
      </c>
      <c r="C6" s="17"/>
      <c r="D6" s="17"/>
      <c r="E6" s="17"/>
      <c r="F6" s="17"/>
      <c r="G6" s="17"/>
      <c r="H6" s="17"/>
      <c r="I6" s="17"/>
      <c r="J6" s="17"/>
      <c r="K6" s="17"/>
      <c r="L6" s="17"/>
      <c r="M6" s="17"/>
      <c r="N6" s="17"/>
    </row>
    <row r="7" spans="1:14" ht="15.75" x14ac:dyDescent="0.25">
      <c r="A7" s="15"/>
      <c r="B7" s="34"/>
      <c r="C7" s="34"/>
      <c r="D7" s="34"/>
      <c r="E7" s="34"/>
      <c r="F7" s="34"/>
      <c r="G7" s="34"/>
      <c r="H7" s="34"/>
      <c r="I7" s="34"/>
      <c r="J7" s="34"/>
      <c r="K7" s="34"/>
      <c r="L7" s="34"/>
      <c r="M7" s="34"/>
      <c r="N7" s="34"/>
    </row>
    <row r="8" spans="1:14" x14ac:dyDescent="0.25">
      <c r="A8" s="15"/>
      <c r="B8" s="12"/>
      <c r="C8" s="12"/>
      <c r="D8" s="12"/>
      <c r="E8" s="12"/>
      <c r="F8" s="12"/>
      <c r="G8" s="12"/>
      <c r="H8" s="12"/>
      <c r="I8" s="12"/>
      <c r="J8" s="12"/>
      <c r="K8" s="12"/>
      <c r="L8" s="12"/>
      <c r="M8" s="12"/>
      <c r="N8" s="12"/>
    </row>
    <row r="9" spans="1:14" ht="15.75" thickBot="1" x14ac:dyDescent="0.3">
      <c r="A9" s="15"/>
      <c r="B9" s="19"/>
      <c r="C9" s="19" t="s">
        <v>373</v>
      </c>
      <c r="D9" s="33">
        <v>2013</v>
      </c>
      <c r="E9" s="33"/>
      <c r="F9" s="19"/>
      <c r="G9" s="19"/>
      <c r="H9" s="33">
        <v>2012</v>
      </c>
      <c r="I9" s="33"/>
      <c r="J9" s="19"/>
      <c r="K9" s="19"/>
      <c r="L9" s="33">
        <v>2011</v>
      </c>
      <c r="M9" s="33"/>
      <c r="N9" s="19"/>
    </row>
    <row r="10" spans="1:14" x14ac:dyDescent="0.25">
      <c r="A10" s="15"/>
      <c r="B10" s="20" t="s">
        <v>670</v>
      </c>
      <c r="C10" s="21" t="s">
        <v>373</v>
      </c>
      <c r="D10" s="21" t="s">
        <v>375</v>
      </c>
      <c r="E10" s="22">
        <v>5407</v>
      </c>
      <c r="F10" s="23" t="s">
        <v>373</v>
      </c>
      <c r="G10" s="21"/>
      <c r="H10" s="21" t="s">
        <v>375</v>
      </c>
      <c r="I10" s="22">
        <v>4680</v>
      </c>
      <c r="J10" s="23" t="s">
        <v>373</v>
      </c>
      <c r="K10" s="21"/>
      <c r="L10" s="21" t="s">
        <v>375</v>
      </c>
      <c r="M10" s="22">
        <v>2650</v>
      </c>
      <c r="N10" s="23" t="s">
        <v>373</v>
      </c>
    </row>
    <row r="11" spans="1:14" ht="25.5" x14ac:dyDescent="0.25">
      <c r="A11" s="15"/>
      <c r="B11" s="25" t="s">
        <v>671</v>
      </c>
      <c r="C11" s="12" t="s">
        <v>373</v>
      </c>
      <c r="D11" s="12"/>
      <c r="E11" s="26">
        <v>6012</v>
      </c>
      <c r="F11" s="11" t="s">
        <v>373</v>
      </c>
      <c r="G11" s="12"/>
      <c r="H11" s="12"/>
      <c r="I11" s="26">
        <v>4258</v>
      </c>
      <c r="J11" s="11" t="s">
        <v>373</v>
      </c>
      <c r="K11" s="12"/>
      <c r="L11" s="12"/>
      <c r="M11" s="26">
        <v>6751</v>
      </c>
      <c r="N11" s="11" t="s">
        <v>373</v>
      </c>
    </row>
    <row r="12" spans="1:14" ht="15.75" thickBot="1" x14ac:dyDescent="0.3">
      <c r="A12" s="15"/>
      <c r="B12" s="20" t="s">
        <v>672</v>
      </c>
      <c r="C12" s="21" t="s">
        <v>373</v>
      </c>
      <c r="D12" s="21"/>
      <c r="E12" s="27" t="s">
        <v>673</v>
      </c>
      <c r="F12" s="23" t="s">
        <v>380</v>
      </c>
      <c r="G12" s="21"/>
      <c r="H12" s="21"/>
      <c r="I12" s="27" t="s">
        <v>674</v>
      </c>
      <c r="J12" s="23" t="s">
        <v>380</v>
      </c>
      <c r="K12" s="21"/>
      <c r="L12" s="21"/>
      <c r="M12" s="27" t="s">
        <v>675</v>
      </c>
      <c r="N12" s="23" t="s">
        <v>380</v>
      </c>
    </row>
    <row r="13" spans="1:14" x14ac:dyDescent="0.25">
      <c r="A13" s="15"/>
      <c r="B13" s="29"/>
      <c r="C13" s="29" t="s">
        <v>373</v>
      </c>
      <c r="D13" s="30"/>
      <c r="E13" s="30"/>
      <c r="F13" s="29"/>
      <c r="G13" s="29"/>
      <c r="H13" s="30"/>
      <c r="I13" s="30"/>
      <c r="J13" s="29"/>
      <c r="K13" s="29"/>
      <c r="L13" s="30"/>
      <c r="M13" s="30"/>
      <c r="N13" s="29"/>
    </row>
    <row r="14" spans="1:14" ht="15.75" thickBot="1" x14ac:dyDescent="0.3">
      <c r="A14" s="15"/>
      <c r="B14" s="25" t="s">
        <v>676</v>
      </c>
      <c r="C14" s="19" t="s">
        <v>373</v>
      </c>
      <c r="D14" s="12" t="s">
        <v>375</v>
      </c>
      <c r="E14" s="26">
        <v>5887</v>
      </c>
      <c r="F14" s="11" t="s">
        <v>373</v>
      </c>
      <c r="G14" s="19"/>
      <c r="H14" s="12" t="s">
        <v>375</v>
      </c>
      <c r="I14" s="26">
        <v>5407</v>
      </c>
      <c r="J14" s="11" t="s">
        <v>373</v>
      </c>
      <c r="K14" s="19"/>
      <c r="L14" s="12" t="s">
        <v>375</v>
      </c>
      <c r="M14" s="26">
        <v>4680</v>
      </c>
      <c r="N14" s="11" t="s">
        <v>373</v>
      </c>
    </row>
    <row r="15" spans="1:14" ht="15.75" thickTop="1" x14ac:dyDescent="0.25">
      <c r="A15" s="15"/>
      <c r="B15" s="29"/>
      <c r="C15" s="29" t="s">
        <v>373</v>
      </c>
      <c r="D15" s="32"/>
      <c r="E15" s="32"/>
      <c r="F15" s="29"/>
      <c r="G15" s="29"/>
      <c r="H15" s="32"/>
      <c r="I15" s="32"/>
      <c r="J15" s="29"/>
      <c r="K15" s="29"/>
      <c r="L15" s="32"/>
      <c r="M15" s="32"/>
      <c r="N15" s="29"/>
    </row>
    <row r="16" spans="1:14" x14ac:dyDescent="0.25">
      <c r="A16" s="15"/>
      <c r="B16" s="17" t="s">
        <v>677</v>
      </c>
      <c r="C16" s="17"/>
      <c r="D16" s="17"/>
      <c r="E16" s="17"/>
      <c r="F16" s="17"/>
      <c r="G16" s="17"/>
      <c r="H16" s="17"/>
      <c r="I16" s="17"/>
      <c r="J16" s="17"/>
      <c r="K16" s="17"/>
      <c r="L16" s="17"/>
      <c r="M16" s="17"/>
      <c r="N16" s="17"/>
    </row>
    <row r="17" spans="1:14" ht="15.75" x14ac:dyDescent="0.25">
      <c r="A17" s="15"/>
      <c r="B17" s="34"/>
      <c r="C17" s="34"/>
      <c r="D17" s="34"/>
      <c r="E17" s="34"/>
      <c r="F17" s="34"/>
      <c r="G17" s="34"/>
      <c r="H17" s="34"/>
      <c r="I17" s="34"/>
      <c r="J17" s="34"/>
      <c r="K17" s="34"/>
      <c r="L17" s="34"/>
      <c r="M17" s="34"/>
      <c r="N17" s="34"/>
    </row>
    <row r="18" spans="1:14" x14ac:dyDescent="0.25">
      <c r="A18" s="15"/>
      <c r="B18" s="12"/>
      <c r="C18" s="12"/>
      <c r="D18" s="12"/>
      <c r="E18" s="12"/>
      <c r="F18" s="12"/>
      <c r="G18" s="12"/>
      <c r="H18" s="12"/>
      <c r="I18" s="12"/>
      <c r="J18" s="12"/>
      <c r="K18" s="12"/>
      <c r="L18" s="12"/>
      <c r="M18" s="12"/>
      <c r="N18" s="12"/>
    </row>
    <row r="19" spans="1:14" ht="15.75" thickBot="1" x14ac:dyDescent="0.3">
      <c r="A19" s="15"/>
      <c r="B19" s="19"/>
      <c r="C19" s="19" t="s">
        <v>373</v>
      </c>
      <c r="D19" s="33">
        <v>2013</v>
      </c>
      <c r="E19" s="33"/>
      <c r="F19" s="19"/>
      <c r="G19" s="19" t="s">
        <v>373</v>
      </c>
      <c r="H19" s="33">
        <v>2012</v>
      </c>
      <c r="I19" s="33"/>
      <c r="J19" s="19"/>
      <c r="K19" s="19" t="s">
        <v>373</v>
      </c>
      <c r="L19" s="33">
        <v>2011</v>
      </c>
      <c r="M19" s="33"/>
      <c r="N19" s="19"/>
    </row>
    <row r="20" spans="1:14" x14ac:dyDescent="0.25">
      <c r="A20" s="15"/>
      <c r="B20" s="20" t="s">
        <v>678</v>
      </c>
      <c r="C20" s="21" t="s">
        <v>373</v>
      </c>
      <c r="D20" s="21" t="s">
        <v>375</v>
      </c>
      <c r="E20" s="22">
        <v>3122</v>
      </c>
      <c r="F20" s="23" t="s">
        <v>373</v>
      </c>
      <c r="G20" s="21" t="s">
        <v>373</v>
      </c>
      <c r="H20" s="21" t="s">
        <v>375</v>
      </c>
      <c r="I20" s="22">
        <v>1185</v>
      </c>
      <c r="J20" s="23" t="s">
        <v>373</v>
      </c>
      <c r="K20" s="21" t="s">
        <v>373</v>
      </c>
      <c r="L20" s="21" t="s">
        <v>375</v>
      </c>
      <c r="M20" s="27">
        <v>545</v>
      </c>
      <c r="N20" s="23" t="s">
        <v>373</v>
      </c>
    </row>
    <row r="21" spans="1:14" ht="25.5" x14ac:dyDescent="0.25">
      <c r="A21" s="15"/>
      <c r="B21" s="25" t="s">
        <v>671</v>
      </c>
      <c r="C21" s="12" t="s">
        <v>373</v>
      </c>
      <c r="D21" s="12"/>
      <c r="E21" s="26">
        <v>6012</v>
      </c>
      <c r="F21" s="11" t="s">
        <v>373</v>
      </c>
      <c r="G21" s="12" t="s">
        <v>373</v>
      </c>
      <c r="H21" s="12"/>
      <c r="I21" s="26">
        <v>4258</v>
      </c>
      <c r="J21" s="11" t="s">
        <v>373</v>
      </c>
      <c r="K21" s="12" t="s">
        <v>373</v>
      </c>
      <c r="L21" s="12"/>
      <c r="M21" s="26">
        <v>6751</v>
      </c>
      <c r="N21" s="11" t="s">
        <v>373</v>
      </c>
    </row>
    <row r="22" spans="1:14" ht="15.75" thickBot="1" x14ac:dyDescent="0.3">
      <c r="A22" s="15"/>
      <c r="B22" s="20" t="s">
        <v>679</v>
      </c>
      <c r="C22" s="21" t="s">
        <v>373</v>
      </c>
      <c r="D22" s="21"/>
      <c r="E22" s="22">
        <v>3191</v>
      </c>
      <c r="F22" s="23" t="s">
        <v>373</v>
      </c>
      <c r="G22" s="21" t="s">
        <v>373</v>
      </c>
      <c r="H22" s="21"/>
      <c r="I22" s="22">
        <v>4008</v>
      </c>
      <c r="J22" s="23" t="s">
        <v>373</v>
      </c>
      <c r="K22" s="21" t="s">
        <v>373</v>
      </c>
      <c r="L22" s="21"/>
      <c r="M22" s="22">
        <v>4268</v>
      </c>
      <c r="N22" s="23" t="s">
        <v>373</v>
      </c>
    </row>
    <row r="23" spans="1:14" x14ac:dyDescent="0.25">
      <c r="A23" s="15"/>
      <c r="B23" s="29"/>
      <c r="C23" s="29" t="s">
        <v>373</v>
      </c>
      <c r="D23" s="30"/>
      <c r="E23" s="30"/>
      <c r="F23" s="29"/>
      <c r="G23" s="29" t="s">
        <v>373</v>
      </c>
      <c r="H23" s="30"/>
      <c r="I23" s="30"/>
      <c r="J23" s="29"/>
      <c r="K23" s="29" t="s">
        <v>373</v>
      </c>
      <c r="L23" s="30"/>
      <c r="M23" s="30"/>
      <c r="N23" s="29"/>
    </row>
    <row r="24" spans="1:14" ht="15.75" thickBot="1" x14ac:dyDescent="0.3">
      <c r="A24" s="15"/>
      <c r="B24" s="25" t="s">
        <v>154</v>
      </c>
      <c r="C24" s="19" t="s">
        <v>373</v>
      </c>
      <c r="D24" s="12" t="s">
        <v>375</v>
      </c>
      <c r="E24" s="26">
        <v>12325</v>
      </c>
      <c r="F24" s="11" t="s">
        <v>373</v>
      </c>
      <c r="G24" s="19" t="s">
        <v>373</v>
      </c>
      <c r="H24" s="12" t="s">
        <v>375</v>
      </c>
      <c r="I24" s="26">
        <v>9451</v>
      </c>
      <c r="J24" s="11" t="s">
        <v>373</v>
      </c>
      <c r="K24" s="19" t="s">
        <v>373</v>
      </c>
      <c r="L24" s="12" t="s">
        <v>375</v>
      </c>
      <c r="M24" s="26">
        <v>11564</v>
      </c>
      <c r="N24" s="11" t="s">
        <v>373</v>
      </c>
    </row>
    <row r="25" spans="1:14" ht="15.75" thickTop="1" x14ac:dyDescent="0.25">
      <c r="A25" s="15"/>
      <c r="B25" s="29"/>
      <c r="C25" s="29" t="s">
        <v>373</v>
      </c>
      <c r="D25" s="32"/>
      <c r="E25" s="32"/>
      <c r="F25" s="29"/>
      <c r="G25" s="29" t="s">
        <v>373</v>
      </c>
      <c r="H25" s="32"/>
      <c r="I25" s="32"/>
      <c r="J25" s="29"/>
      <c r="K25" s="29" t="s">
        <v>373</v>
      </c>
      <c r="L25" s="32"/>
      <c r="M25" s="32"/>
      <c r="N25" s="29"/>
    </row>
  </sheetData>
  <mergeCells count="16">
    <mergeCell ref="A1:A2"/>
    <mergeCell ref="B1:N1"/>
    <mergeCell ref="B2:N2"/>
    <mergeCell ref="B3:N3"/>
    <mergeCell ref="A4:A25"/>
    <mergeCell ref="B4:N4"/>
    <mergeCell ref="B6:N6"/>
    <mergeCell ref="B7:N7"/>
    <mergeCell ref="B16:N16"/>
    <mergeCell ref="B17:N17"/>
    <mergeCell ref="D9:E9"/>
    <mergeCell ref="H9:I9"/>
    <mergeCell ref="L9:M9"/>
    <mergeCell ref="D19:E19"/>
    <mergeCell ref="H19:I19"/>
    <mergeCell ref="L19:M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35.85546875" bestFit="1" customWidth="1"/>
  </cols>
  <sheetData>
    <row r="1" spans="1:3" ht="75" x14ac:dyDescent="0.25">
      <c r="A1" s="1" t="s">
        <v>2039</v>
      </c>
      <c r="B1" s="8" t="s">
        <v>1726</v>
      </c>
      <c r="C1" s="1" t="s">
        <v>2012</v>
      </c>
    </row>
    <row r="2" spans="1:3" ht="30" x14ac:dyDescent="0.25">
      <c r="A2" s="1" t="s">
        <v>32</v>
      </c>
      <c r="B2" s="8"/>
      <c r="C2" s="1" t="s">
        <v>2013</v>
      </c>
    </row>
    <row r="3" spans="1:3" x14ac:dyDescent="0.25">
      <c r="A3" s="1"/>
      <c r="B3" s="8"/>
      <c r="C3" s="1" t="s">
        <v>1411</v>
      </c>
    </row>
    <row r="4" spans="1:3" x14ac:dyDescent="0.25">
      <c r="A4" s="3" t="s">
        <v>1972</v>
      </c>
      <c r="B4" s="4" t="s">
        <v>6</v>
      </c>
      <c r="C4" s="4" t="s">
        <v>6</v>
      </c>
    </row>
    <row r="5" spans="1:3" x14ac:dyDescent="0.25">
      <c r="A5" s="2" t="s">
        <v>1262</v>
      </c>
      <c r="B5" s="7">
        <v>77642</v>
      </c>
      <c r="C5" s="7">
        <v>102278</v>
      </c>
    </row>
    <row r="6" spans="1:3" x14ac:dyDescent="0.25">
      <c r="A6" s="2" t="s">
        <v>93</v>
      </c>
      <c r="B6" s="4" t="s">
        <v>6</v>
      </c>
      <c r="C6" s="6">
        <v>329515</v>
      </c>
    </row>
    <row r="7" spans="1:3" x14ac:dyDescent="0.25">
      <c r="A7" s="2" t="s">
        <v>1263</v>
      </c>
      <c r="B7" s="4" t="s">
        <v>6</v>
      </c>
      <c r="C7" s="6">
        <v>30068</v>
      </c>
    </row>
    <row r="8" spans="1:3" x14ac:dyDescent="0.25">
      <c r="A8" s="2" t="s">
        <v>1264</v>
      </c>
      <c r="B8" s="4" t="s">
        <v>6</v>
      </c>
      <c r="C8" s="4">
        <v>247</v>
      </c>
    </row>
    <row r="9" spans="1:3" x14ac:dyDescent="0.25">
      <c r="A9" s="2" t="s">
        <v>1265</v>
      </c>
      <c r="B9" s="4" t="s">
        <v>6</v>
      </c>
      <c r="C9" s="6">
        <v>61816</v>
      </c>
    </row>
    <row r="10" spans="1:3" x14ac:dyDescent="0.25">
      <c r="A10" s="2" t="s">
        <v>1266</v>
      </c>
      <c r="B10" s="4" t="s">
        <v>6</v>
      </c>
      <c r="C10" s="6">
        <v>1087</v>
      </c>
    </row>
    <row r="11" spans="1:3" x14ac:dyDescent="0.25">
      <c r="A11" s="2" t="s">
        <v>1267</v>
      </c>
      <c r="B11" s="4" t="s">
        <v>6</v>
      </c>
      <c r="C11" s="6">
        <v>5519</v>
      </c>
    </row>
    <row r="12" spans="1:3" x14ac:dyDescent="0.25">
      <c r="A12" s="2" t="s">
        <v>1268</v>
      </c>
      <c r="B12" s="4" t="s">
        <v>6</v>
      </c>
      <c r="C12" s="4">
        <v>262</v>
      </c>
    </row>
    <row r="13" spans="1:3" x14ac:dyDescent="0.25">
      <c r="A13" s="2" t="s">
        <v>1228</v>
      </c>
      <c r="B13" s="4" t="s">
        <v>6</v>
      </c>
      <c r="C13" s="4">
        <v>885</v>
      </c>
    </row>
    <row r="14" spans="1:3" x14ac:dyDescent="0.25">
      <c r="A14" s="2" t="s">
        <v>52</v>
      </c>
      <c r="B14" s="4" t="s">
        <v>6</v>
      </c>
      <c r="C14" s="6">
        <v>4939</v>
      </c>
    </row>
    <row r="15" spans="1:3" x14ac:dyDescent="0.25">
      <c r="A15" s="2" t="s">
        <v>668</v>
      </c>
      <c r="B15" s="4" t="s">
        <v>6</v>
      </c>
      <c r="C15" s="6">
        <v>3365</v>
      </c>
    </row>
    <row r="16" spans="1:3" x14ac:dyDescent="0.25">
      <c r="A16" s="2" t="s">
        <v>50</v>
      </c>
      <c r="B16" s="4" t="s">
        <v>6</v>
      </c>
      <c r="C16" s="6">
        <v>4173</v>
      </c>
    </row>
    <row r="17" spans="1:3" x14ac:dyDescent="0.25">
      <c r="A17" s="2" t="s">
        <v>48</v>
      </c>
      <c r="B17" s="4" t="s">
        <v>6</v>
      </c>
      <c r="C17" s="6">
        <v>6908</v>
      </c>
    </row>
    <row r="18" spans="1:3" x14ac:dyDescent="0.25">
      <c r="A18" s="2" t="s">
        <v>1189</v>
      </c>
      <c r="B18" s="4" t="s">
        <v>6</v>
      </c>
      <c r="C18" s="6">
        <v>4094</v>
      </c>
    </row>
    <row r="19" spans="1:3" x14ac:dyDescent="0.25">
      <c r="A19" s="2" t="s">
        <v>1190</v>
      </c>
      <c r="B19" s="6">
        <v>363733</v>
      </c>
      <c r="C19" s="6">
        <v>554156</v>
      </c>
    </row>
    <row r="20" spans="1:3" x14ac:dyDescent="0.25">
      <c r="A20" s="2" t="s">
        <v>100</v>
      </c>
      <c r="B20" s="4" t="s">
        <v>6</v>
      </c>
      <c r="C20" s="6">
        <v>478999</v>
      </c>
    </row>
    <row r="21" spans="1:3" x14ac:dyDescent="0.25">
      <c r="A21" s="2" t="s">
        <v>1269</v>
      </c>
      <c r="B21" s="4" t="s">
        <v>6</v>
      </c>
      <c r="C21" s="6">
        <v>5708</v>
      </c>
    </row>
    <row r="22" spans="1:3" x14ac:dyDescent="0.25">
      <c r="A22" s="2" t="s">
        <v>1270</v>
      </c>
      <c r="B22" s="4" t="s">
        <v>6</v>
      </c>
      <c r="C22" s="6">
        <v>7576</v>
      </c>
    </row>
    <row r="23" spans="1:3" x14ac:dyDescent="0.25">
      <c r="A23" s="2" t="s">
        <v>1271</v>
      </c>
      <c r="B23" s="4" t="s">
        <v>6</v>
      </c>
      <c r="C23" s="4">
        <v>125</v>
      </c>
    </row>
    <row r="24" spans="1:3" x14ac:dyDescent="0.25">
      <c r="A24" s="2" t="s">
        <v>1272</v>
      </c>
      <c r="B24" s="4" t="s">
        <v>6</v>
      </c>
      <c r="C24" s="4">
        <v>826</v>
      </c>
    </row>
    <row r="25" spans="1:3" x14ac:dyDescent="0.25">
      <c r="A25" s="2" t="s">
        <v>1273</v>
      </c>
      <c r="B25" s="4" t="s">
        <v>6</v>
      </c>
      <c r="C25" s="6">
        <v>6745</v>
      </c>
    </row>
    <row r="26" spans="1:3" x14ac:dyDescent="0.25">
      <c r="A26" s="2" t="s">
        <v>1192</v>
      </c>
      <c r="B26" s="4" t="s">
        <v>6</v>
      </c>
      <c r="C26" s="6">
        <v>3241</v>
      </c>
    </row>
    <row r="27" spans="1:3" x14ac:dyDescent="0.25">
      <c r="A27" s="2" t="s">
        <v>1193</v>
      </c>
      <c r="B27" s="6">
        <v>363733</v>
      </c>
      <c r="C27" s="6">
        <v>503220</v>
      </c>
    </row>
    <row r="28" spans="1:3" ht="30" x14ac:dyDescent="0.25">
      <c r="A28" s="2" t="s">
        <v>1274</v>
      </c>
      <c r="B28" s="4" t="s">
        <v>6</v>
      </c>
      <c r="C28" s="7">
        <v>51936</v>
      </c>
    </row>
  </sheetData>
  <mergeCells count="1">
    <mergeCell ref="B1:B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120" x14ac:dyDescent="0.25">
      <c r="A1" s="1" t="s">
        <v>2040</v>
      </c>
      <c r="B1" s="8" t="s">
        <v>2012</v>
      </c>
    </row>
    <row r="2" spans="1:2" ht="30" x14ac:dyDescent="0.25">
      <c r="A2" s="1" t="s">
        <v>32</v>
      </c>
      <c r="B2" s="8"/>
    </row>
    <row r="3" spans="1:2" ht="45" x14ac:dyDescent="0.25">
      <c r="A3" s="2" t="s">
        <v>2041</v>
      </c>
      <c r="B3" s="4" t="s">
        <v>6</v>
      </c>
    </row>
    <row r="4" spans="1:2" x14ac:dyDescent="0.25">
      <c r="A4" s="3" t="s">
        <v>1972</v>
      </c>
      <c r="B4" s="4" t="s">
        <v>6</v>
      </c>
    </row>
    <row r="5" spans="1:2" ht="30" x14ac:dyDescent="0.25">
      <c r="A5" s="2" t="s">
        <v>618</v>
      </c>
      <c r="B5" s="7">
        <v>48289</v>
      </c>
    </row>
    <row r="6" spans="1:2" x14ac:dyDescent="0.25">
      <c r="A6" s="2" t="s">
        <v>619</v>
      </c>
      <c r="B6" s="6">
        <v>-11766</v>
      </c>
    </row>
    <row r="7" spans="1:2" x14ac:dyDescent="0.25">
      <c r="A7" s="2" t="s">
        <v>623</v>
      </c>
      <c r="B7" s="6">
        <v>36523</v>
      </c>
    </row>
    <row r="8" spans="1:2" x14ac:dyDescent="0.25">
      <c r="A8" s="2" t="s">
        <v>624</v>
      </c>
      <c r="B8" s="6">
        <v>-6455</v>
      </c>
    </row>
    <row r="9" spans="1:2" ht="30" x14ac:dyDescent="0.25">
      <c r="A9" s="2" t="s">
        <v>1279</v>
      </c>
      <c r="B9" s="7">
        <v>30068</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1.85546875" bestFit="1" customWidth="1"/>
    <col min="3" max="3" width="22.7109375" bestFit="1" customWidth="1"/>
    <col min="4" max="4" width="36.5703125" bestFit="1" customWidth="1"/>
    <col min="5" max="5" width="32" bestFit="1" customWidth="1"/>
    <col min="6" max="6" width="36.5703125" bestFit="1" customWidth="1"/>
    <col min="7" max="7" width="27.140625" bestFit="1" customWidth="1"/>
    <col min="8" max="9" width="35.140625" bestFit="1" customWidth="1"/>
    <col min="10" max="10" width="19.7109375" bestFit="1" customWidth="1"/>
    <col min="11" max="11" width="36.5703125" bestFit="1" customWidth="1"/>
    <col min="12" max="12" width="32" bestFit="1" customWidth="1"/>
    <col min="13" max="13" width="36.5703125" bestFit="1" customWidth="1"/>
    <col min="14" max="14" width="27.140625" bestFit="1" customWidth="1"/>
    <col min="15" max="16" width="35.140625" bestFit="1" customWidth="1"/>
  </cols>
  <sheetData>
    <row r="1" spans="1:16" ht="90" x14ac:dyDescent="0.25">
      <c r="A1" s="1" t="s">
        <v>2042</v>
      </c>
      <c r="B1" s="8" t="s">
        <v>2012</v>
      </c>
      <c r="C1" s="1" t="s">
        <v>2</v>
      </c>
      <c r="D1" s="1" t="s">
        <v>2</v>
      </c>
      <c r="E1" s="1" t="s">
        <v>2</v>
      </c>
      <c r="F1" s="1" t="s">
        <v>2</v>
      </c>
      <c r="G1" s="1" t="s">
        <v>2</v>
      </c>
      <c r="H1" s="1" t="s">
        <v>2</v>
      </c>
      <c r="I1" s="1" t="s">
        <v>2</v>
      </c>
      <c r="J1" s="1" t="s">
        <v>2</v>
      </c>
      <c r="K1" s="1" t="s">
        <v>2</v>
      </c>
      <c r="L1" s="1" t="s">
        <v>2</v>
      </c>
      <c r="M1" s="1" t="s">
        <v>2</v>
      </c>
      <c r="N1" s="1" t="s">
        <v>2</v>
      </c>
      <c r="O1" s="1" t="s">
        <v>2</v>
      </c>
      <c r="P1" s="1" t="s">
        <v>2</v>
      </c>
    </row>
    <row r="2" spans="1:16" ht="30" x14ac:dyDescent="0.25">
      <c r="A2" s="1" t="s">
        <v>32</v>
      </c>
      <c r="B2" s="8"/>
      <c r="C2" s="1" t="s">
        <v>2043</v>
      </c>
      <c r="D2" s="1" t="s">
        <v>2043</v>
      </c>
      <c r="E2" s="1" t="s">
        <v>2043</v>
      </c>
      <c r="F2" s="1" t="s">
        <v>2043</v>
      </c>
      <c r="G2" s="1" t="s">
        <v>2043</v>
      </c>
      <c r="H2" s="1" t="s">
        <v>2043</v>
      </c>
      <c r="I2" s="1" t="s">
        <v>2043</v>
      </c>
      <c r="J2" s="1" t="s">
        <v>2045</v>
      </c>
      <c r="K2" s="1" t="s">
        <v>2045</v>
      </c>
      <c r="L2" s="1" t="s">
        <v>2045</v>
      </c>
      <c r="M2" s="1" t="s">
        <v>2045</v>
      </c>
      <c r="N2" s="1" t="s">
        <v>2045</v>
      </c>
      <c r="O2" s="1" t="s">
        <v>2045</v>
      </c>
      <c r="P2" s="1" t="s">
        <v>2045</v>
      </c>
    </row>
    <row r="3" spans="1:16" ht="30" x14ac:dyDescent="0.25">
      <c r="A3" s="1"/>
      <c r="B3" s="8"/>
      <c r="C3" s="1"/>
      <c r="D3" s="1" t="s">
        <v>2044</v>
      </c>
      <c r="E3" s="1" t="s">
        <v>1520</v>
      </c>
      <c r="F3" s="1" t="s">
        <v>1521</v>
      </c>
      <c r="G3" s="1" t="s">
        <v>1550</v>
      </c>
      <c r="H3" s="1" t="s">
        <v>1568</v>
      </c>
      <c r="I3" s="1" t="s">
        <v>2015</v>
      </c>
      <c r="J3" s="1"/>
      <c r="K3" s="1" t="s">
        <v>2044</v>
      </c>
      <c r="L3" s="1" t="s">
        <v>1520</v>
      </c>
      <c r="M3" s="1" t="s">
        <v>1521</v>
      </c>
      <c r="N3" s="1" t="s">
        <v>1550</v>
      </c>
      <c r="O3" s="1" t="s">
        <v>1568</v>
      </c>
      <c r="P3" s="1" t="s">
        <v>2015</v>
      </c>
    </row>
    <row r="4" spans="1:16" x14ac:dyDescent="0.25">
      <c r="A4" s="3" t="s">
        <v>197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2046</v>
      </c>
      <c r="B5" s="7">
        <v>359583</v>
      </c>
      <c r="C5" s="7">
        <v>377850</v>
      </c>
      <c r="D5" s="7">
        <v>33506</v>
      </c>
      <c r="E5" s="7">
        <v>185250</v>
      </c>
      <c r="F5" s="7">
        <v>30387</v>
      </c>
      <c r="G5" s="7">
        <v>85940</v>
      </c>
      <c r="H5" s="7">
        <v>2112</v>
      </c>
      <c r="I5" s="7">
        <v>40655</v>
      </c>
      <c r="J5" s="7">
        <v>359583</v>
      </c>
      <c r="K5" s="7">
        <v>32319</v>
      </c>
      <c r="L5" s="7">
        <v>183189</v>
      </c>
      <c r="M5" s="7">
        <v>27704</v>
      </c>
      <c r="N5" s="7">
        <v>84203</v>
      </c>
      <c r="O5" s="7">
        <v>2100</v>
      </c>
      <c r="P5" s="7">
        <v>30068</v>
      </c>
    </row>
  </sheetData>
  <mergeCells count="1">
    <mergeCell ref="B1:B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7</v>
      </c>
      <c r="B1" s="8" t="s">
        <v>1</v>
      </c>
      <c r="C1" s="8"/>
    </row>
    <row r="2" spans="1:3" ht="30" x14ac:dyDescent="0.25">
      <c r="A2" s="1" t="s">
        <v>176</v>
      </c>
      <c r="B2" s="1" t="s">
        <v>2</v>
      </c>
      <c r="C2" s="1" t="s">
        <v>33</v>
      </c>
    </row>
    <row r="3" spans="1:3" ht="30" x14ac:dyDescent="0.25">
      <c r="A3" s="2" t="s">
        <v>2036</v>
      </c>
      <c r="B3" s="4" t="s">
        <v>6</v>
      </c>
      <c r="C3" s="4" t="s">
        <v>6</v>
      </c>
    </row>
    <row r="4" spans="1:3" x14ac:dyDescent="0.25">
      <c r="A4" s="3" t="s">
        <v>1972</v>
      </c>
      <c r="B4" s="4" t="s">
        <v>6</v>
      </c>
      <c r="C4" s="4" t="s">
        <v>6</v>
      </c>
    </row>
    <row r="5" spans="1:3" x14ac:dyDescent="0.25">
      <c r="A5" s="2" t="s">
        <v>103</v>
      </c>
      <c r="B5" s="7">
        <v>113450</v>
      </c>
      <c r="C5" s="7">
        <v>107448</v>
      </c>
    </row>
    <row r="6" spans="1:3" ht="30" x14ac:dyDescent="0.25">
      <c r="A6" s="2" t="s">
        <v>1288</v>
      </c>
      <c r="B6" s="7">
        <v>16377</v>
      </c>
      <c r="C6" s="7">
        <v>15060</v>
      </c>
    </row>
    <row r="7" spans="1:3" x14ac:dyDescent="0.25">
      <c r="A7" s="2" t="s">
        <v>1289</v>
      </c>
      <c r="B7" s="9">
        <v>0.46</v>
      </c>
      <c r="C7" s="9">
        <v>0.43</v>
      </c>
    </row>
    <row r="8" spans="1:3" x14ac:dyDescent="0.25">
      <c r="A8" s="2" t="s">
        <v>1290</v>
      </c>
      <c r="B8" s="9">
        <v>0.46</v>
      </c>
      <c r="C8" s="9">
        <v>0.43</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28515625" customWidth="1"/>
    <col min="5" max="5" width="36.5703125" customWidth="1"/>
    <col min="6" max="8" width="9.28515625" customWidth="1"/>
    <col min="9" max="9" width="36.5703125" customWidth="1"/>
    <col min="10" max="12" width="9.28515625" customWidth="1"/>
    <col min="13" max="13" width="34.140625" customWidth="1"/>
    <col min="14" max="16" width="9.28515625" customWidth="1"/>
    <col min="17" max="17" width="36.5703125" customWidth="1"/>
    <col min="18" max="20" width="9.28515625" customWidth="1"/>
    <col min="21" max="21" width="36.5703125" customWidth="1"/>
    <col min="22" max="22" width="9.28515625" customWidth="1"/>
  </cols>
  <sheetData>
    <row r="1" spans="1:22" ht="15" customHeight="1" x14ac:dyDescent="0.25">
      <c r="A1" s="8" t="s">
        <v>6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1</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680</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7</v>
      </c>
      <c r="C5" s="10" t="s">
        <v>680</v>
      </c>
    </row>
    <row r="6" spans="1:22" x14ac:dyDescent="0.25">
      <c r="A6" s="15"/>
      <c r="B6" s="17" t="s">
        <v>682</v>
      </c>
      <c r="C6" s="17"/>
      <c r="D6" s="17"/>
      <c r="E6" s="17"/>
      <c r="F6" s="17"/>
      <c r="G6" s="17"/>
      <c r="H6" s="17"/>
      <c r="I6" s="17"/>
      <c r="J6" s="17"/>
      <c r="K6" s="17"/>
      <c r="L6" s="17"/>
      <c r="M6" s="17"/>
      <c r="N6" s="17"/>
      <c r="O6" s="17"/>
      <c r="P6" s="17"/>
      <c r="Q6" s="17"/>
      <c r="R6" s="17"/>
      <c r="S6" s="17"/>
      <c r="T6" s="17"/>
      <c r="U6" s="17"/>
      <c r="V6" s="17"/>
    </row>
    <row r="7" spans="1:22" x14ac:dyDescent="0.25">
      <c r="A7" s="15"/>
      <c r="B7" s="17" t="s">
        <v>683</v>
      </c>
      <c r="C7" s="17"/>
      <c r="D7" s="17"/>
      <c r="E7" s="17"/>
      <c r="F7" s="17"/>
      <c r="G7" s="17"/>
      <c r="H7" s="17"/>
      <c r="I7" s="17"/>
      <c r="J7" s="17"/>
      <c r="K7" s="17"/>
      <c r="L7" s="17"/>
      <c r="M7" s="17"/>
      <c r="N7" s="17"/>
      <c r="O7" s="17"/>
      <c r="P7" s="17"/>
      <c r="Q7" s="17"/>
      <c r="R7" s="17"/>
      <c r="S7" s="17"/>
      <c r="T7" s="17"/>
      <c r="U7" s="17"/>
      <c r="V7" s="17"/>
    </row>
    <row r="8" spans="1:22" x14ac:dyDescent="0.25">
      <c r="A8" s="15"/>
      <c r="B8" s="17" t="s">
        <v>684</v>
      </c>
      <c r="C8" s="17"/>
      <c r="D8" s="17"/>
      <c r="E8" s="17"/>
      <c r="F8" s="17"/>
      <c r="G8" s="17"/>
      <c r="H8" s="17"/>
      <c r="I8" s="17"/>
      <c r="J8" s="17"/>
      <c r="K8" s="17"/>
      <c r="L8" s="17"/>
      <c r="M8" s="17"/>
      <c r="N8" s="17"/>
      <c r="O8" s="17"/>
      <c r="P8" s="17"/>
      <c r="Q8" s="17"/>
      <c r="R8" s="17"/>
      <c r="S8" s="17"/>
      <c r="T8" s="17"/>
      <c r="U8" s="17"/>
      <c r="V8" s="17"/>
    </row>
    <row r="9" spans="1:22" x14ac:dyDescent="0.25">
      <c r="A9" s="15"/>
      <c r="B9" s="17" t="s">
        <v>685</v>
      </c>
      <c r="C9" s="17"/>
      <c r="D9" s="17"/>
      <c r="E9" s="17"/>
      <c r="F9" s="17"/>
      <c r="G9" s="17"/>
      <c r="H9" s="17"/>
      <c r="I9" s="17"/>
      <c r="J9" s="17"/>
      <c r="K9" s="17"/>
      <c r="L9" s="17"/>
      <c r="M9" s="17"/>
      <c r="N9" s="17"/>
      <c r="O9" s="17"/>
      <c r="P9" s="17"/>
      <c r="Q9" s="17"/>
      <c r="R9" s="17"/>
      <c r="S9" s="17"/>
      <c r="T9" s="17"/>
      <c r="U9" s="17"/>
      <c r="V9" s="17"/>
    </row>
    <row r="10" spans="1:22" x14ac:dyDescent="0.25">
      <c r="A10" s="15"/>
      <c r="B10" s="17" t="s">
        <v>686</v>
      </c>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687</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t="s">
        <v>688</v>
      </c>
      <c r="C12" s="17"/>
      <c r="D12" s="17"/>
      <c r="E12" s="17"/>
      <c r="F12" s="17"/>
      <c r="G12" s="17"/>
      <c r="H12" s="17"/>
      <c r="I12" s="17"/>
      <c r="J12" s="17"/>
      <c r="K12" s="17"/>
      <c r="L12" s="17"/>
      <c r="M12" s="17"/>
      <c r="N12" s="17"/>
      <c r="O12" s="17"/>
      <c r="P12" s="17"/>
      <c r="Q12" s="17"/>
      <c r="R12" s="17"/>
      <c r="S12" s="17"/>
      <c r="T12" s="17"/>
      <c r="U12" s="17"/>
      <c r="V12" s="17"/>
    </row>
    <row r="13" spans="1:22" ht="38.25" customHeight="1" x14ac:dyDescent="0.25">
      <c r="A13" s="15"/>
      <c r="B13" s="17" t="s">
        <v>689</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7" t="s">
        <v>690</v>
      </c>
      <c r="C14" s="17"/>
      <c r="D14" s="17"/>
      <c r="E14" s="17"/>
      <c r="F14" s="17"/>
      <c r="G14" s="17"/>
      <c r="H14" s="17"/>
      <c r="I14" s="17"/>
      <c r="J14" s="17"/>
      <c r="K14" s="17"/>
      <c r="L14" s="17"/>
      <c r="M14" s="17"/>
      <c r="N14" s="17"/>
      <c r="O14" s="17"/>
      <c r="P14" s="17"/>
      <c r="Q14" s="17"/>
      <c r="R14" s="17"/>
      <c r="S14" s="17"/>
      <c r="T14" s="17"/>
      <c r="U14" s="17"/>
      <c r="V14" s="17"/>
    </row>
    <row r="15" spans="1:22" ht="15.75" x14ac:dyDescent="0.25">
      <c r="A15" s="15"/>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5"/>
      <c r="B16" s="12"/>
      <c r="C16" s="12"/>
      <c r="D16" s="12"/>
      <c r="E16" s="12"/>
      <c r="F16" s="12"/>
      <c r="G16" s="12"/>
      <c r="H16" s="12"/>
      <c r="I16" s="12"/>
      <c r="J16" s="12"/>
      <c r="K16" s="12"/>
      <c r="L16" s="12"/>
      <c r="M16" s="12"/>
      <c r="N16" s="12"/>
      <c r="O16" s="12"/>
      <c r="P16" s="12"/>
      <c r="Q16" s="12"/>
      <c r="R16" s="12"/>
    </row>
    <row r="17" spans="1:18" ht="15.75" thickBot="1" x14ac:dyDescent="0.3">
      <c r="A17" s="15"/>
      <c r="B17" s="19"/>
      <c r="C17" s="19" t="s">
        <v>373</v>
      </c>
      <c r="D17" s="35"/>
      <c r="E17" s="35"/>
      <c r="F17" s="19"/>
      <c r="G17" s="19" t="s">
        <v>373</v>
      </c>
      <c r="H17" s="33" t="s">
        <v>691</v>
      </c>
      <c r="I17" s="33"/>
      <c r="J17" s="33"/>
      <c r="K17" s="33"/>
      <c r="L17" s="33"/>
      <c r="M17" s="33"/>
      <c r="N17" s="33"/>
      <c r="O17" s="33"/>
      <c r="P17" s="33"/>
      <c r="Q17" s="33"/>
      <c r="R17" s="19"/>
    </row>
    <row r="18" spans="1:18" x14ac:dyDescent="0.25">
      <c r="A18" s="15"/>
      <c r="B18" s="35"/>
      <c r="C18" s="35" t="s">
        <v>373</v>
      </c>
      <c r="D18" s="37" t="s">
        <v>692</v>
      </c>
      <c r="E18" s="37"/>
      <c r="F18" s="35"/>
      <c r="G18" s="35" t="s">
        <v>373</v>
      </c>
      <c r="H18" s="38" t="s">
        <v>694</v>
      </c>
      <c r="I18" s="38"/>
      <c r="J18" s="36"/>
      <c r="K18" s="36" t="s">
        <v>373</v>
      </c>
      <c r="L18" s="38" t="s">
        <v>698</v>
      </c>
      <c r="M18" s="38"/>
      <c r="N18" s="36"/>
      <c r="O18" s="36" t="s">
        <v>373</v>
      </c>
      <c r="P18" s="38" t="s">
        <v>698</v>
      </c>
      <c r="Q18" s="38"/>
      <c r="R18" s="35"/>
    </row>
    <row r="19" spans="1:18" x14ac:dyDescent="0.25">
      <c r="A19" s="15"/>
      <c r="B19" s="35"/>
      <c r="C19" s="35"/>
      <c r="D19" s="37" t="s">
        <v>693</v>
      </c>
      <c r="E19" s="37"/>
      <c r="F19" s="35"/>
      <c r="G19" s="35"/>
      <c r="H19" s="37" t="s">
        <v>695</v>
      </c>
      <c r="I19" s="37"/>
      <c r="J19" s="35"/>
      <c r="K19" s="35"/>
      <c r="L19" s="37" t="s">
        <v>699</v>
      </c>
      <c r="M19" s="37"/>
      <c r="N19" s="35"/>
      <c r="O19" s="35"/>
      <c r="P19" s="37" t="s">
        <v>703</v>
      </c>
      <c r="Q19" s="37"/>
      <c r="R19" s="35"/>
    </row>
    <row r="20" spans="1:18" x14ac:dyDescent="0.25">
      <c r="A20" s="15"/>
      <c r="B20" s="35"/>
      <c r="C20" s="35"/>
      <c r="D20" s="37"/>
      <c r="E20" s="37"/>
      <c r="F20" s="35"/>
      <c r="G20" s="35"/>
      <c r="H20" s="37" t="s">
        <v>696</v>
      </c>
      <c r="I20" s="37"/>
      <c r="J20" s="35"/>
      <c r="K20" s="35"/>
      <c r="L20" s="37" t="s">
        <v>700</v>
      </c>
      <c r="M20" s="37"/>
      <c r="N20" s="35"/>
      <c r="O20" s="35"/>
      <c r="P20" s="37" t="s">
        <v>701</v>
      </c>
      <c r="Q20" s="37"/>
      <c r="R20" s="35"/>
    </row>
    <row r="21" spans="1:18" x14ac:dyDescent="0.25">
      <c r="A21" s="15"/>
      <c r="B21" s="35"/>
      <c r="C21" s="35"/>
      <c r="D21" s="37"/>
      <c r="E21" s="37"/>
      <c r="F21" s="35"/>
      <c r="G21" s="35"/>
      <c r="H21" s="37" t="s">
        <v>697</v>
      </c>
      <c r="I21" s="37"/>
      <c r="J21" s="35"/>
      <c r="K21" s="35"/>
      <c r="L21" s="37" t="s">
        <v>701</v>
      </c>
      <c r="M21" s="37"/>
      <c r="N21" s="35"/>
      <c r="O21" s="35"/>
      <c r="P21" s="37" t="s">
        <v>704</v>
      </c>
      <c r="Q21" s="37"/>
      <c r="R21" s="35"/>
    </row>
    <row r="22" spans="1:18" ht="15.75" thickBot="1" x14ac:dyDescent="0.3">
      <c r="A22" s="15"/>
      <c r="B22" s="35"/>
      <c r="C22" s="35"/>
      <c r="D22" s="33"/>
      <c r="E22" s="33"/>
      <c r="F22" s="35"/>
      <c r="G22" s="35"/>
      <c r="H22" s="33"/>
      <c r="I22" s="33"/>
      <c r="J22" s="35"/>
      <c r="K22" s="35"/>
      <c r="L22" s="33" t="s">
        <v>702</v>
      </c>
      <c r="M22" s="33"/>
      <c r="N22" s="35"/>
      <c r="O22" s="35"/>
      <c r="P22" s="33"/>
      <c r="Q22" s="33"/>
      <c r="R22" s="35"/>
    </row>
    <row r="23" spans="1:18" x14ac:dyDescent="0.25">
      <c r="A23" s="15"/>
      <c r="B23" s="44" t="s">
        <v>705</v>
      </c>
      <c r="C23" s="21" t="s">
        <v>373</v>
      </c>
      <c r="D23" s="21"/>
      <c r="E23" s="21"/>
      <c r="F23" s="21"/>
      <c r="G23" s="21" t="s">
        <v>373</v>
      </c>
      <c r="H23" s="21"/>
      <c r="I23" s="21"/>
      <c r="J23" s="21"/>
      <c r="K23" s="21" t="s">
        <v>373</v>
      </c>
      <c r="L23" s="21"/>
      <c r="M23" s="21"/>
      <c r="N23" s="21"/>
      <c r="O23" s="21" t="s">
        <v>373</v>
      </c>
      <c r="P23" s="21"/>
      <c r="Q23" s="21"/>
      <c r="R23" s="21"/>
    </row>
    <row r="24" spans="1:18" x14ac:dyDescent="0.25">
      <c r="A24" s="15"/>
      <c r="B24" s="25" t="s">
        <v>706</v>
      </c>
      <c r="C24" s="12" t="s">
        <v>373</v>
      </c>
      <c r="D24" s="12"/>
      <c r="E24" s="12"/>
      <c r="F24" s="12"/>
      <c r="G24" s="12" t="s">
        <v>373</v>
      </c>
      <c r="H24" s="12"/>
      <c r="I24" s="12"/>
      <c r="J24" s="12"/>
      <c r="K24" s="12" t="s">
        <v>373</v>
      </c>
      <c r="L24" s="12"/>
      <c r="M24" s="12"/>
      <c r="N24" s="12"/>
      <c r="O24" s="12" t="s">
        <v>373</v>
      </c>
      <c r="P24" s="12"/>
      <c r="Q24" s="12"/>
      <c r="R24" s="12"/>
    </row>
    <row r="25" spans="1:18" x14ac:dyDescent="0.25">
      <c r="A25" s="15"/>
      <c r="B25" s="20" t="s">
        <v>256</v>
      </c>
      <c r="C25" s="21" t="s">
        <v>373</v>
      </c>
      <c r="D25" s="23" t="s">
        <v>375</v>
      </c>
      <c r="E25" s="24" t="s">
        <v>376</v>
      </c>
      <c r="F25" s="23" t="s">
        <v>373</v>
      </c>
      <c r="G25" s="21" t="s">
        <v>373</v>
      </c>
      <c r="H25" s="23"/>
      <c r="I25" s="24" t="s">
        <v>376</v>
      </c>
      <c r="J25" s="23" t="s">
        <v>373</v>
      </c>
      <c r="K25" s="21" t="s">
        <v>373</v>
      </c>
      <c r="L25" s="23" t="s">
        <v>375</v>
      </c>
      <c r="M25" s="24" t="s">
        <v>376</v>
      </c>
      <c r="N25" s="23" t="s">
        <v>373</v>
      </c>
      <c r="O25" s="21" t="s">
        <v>373</v>
      </c>
      <c r="P25" s="23"/>
      <c r="Q25" s="24" t="s">
        <v>376</v>
      </c>
      <c r="R25" s="23" t="s">
        <v>373</v>
      </c>
    </row>
    <row r="26" spans="1:18" x14ac:dyDescent="0.25">
      <c r="A26" s="15"/>
      <c r="B26" s="25" t="s">
        <v>707</v>
      </c>
      <c r="C26" s="12" t="s">
        <v>373</v>
      </c>
      <c r="D26" s="12"/>
      <c r="E26" s="12"/>
      <c r="F26" s="12"/>
      <c r="G26" s="12" t="s">
        <v>373</v>
      </c>
      <c r="H26" s="12"/>
      <c r="I26" s="12"/>
      <c r="J26" s="12"/>
      <c r="K26" s="12" t="s">
        <v>373</v>
      </c>
      <c r="L26" s="12"/>
      <c r="M26" s="12"/>
      <c r="N26" s="12"/>
      <c r="O26" s="12" t="s">
        <v>373</v>
      </c>
      <c r="P26" s="12"/>
      <c r="Q26" s="12"/>
      <c r="R26" s="12"/>
    </row>
    <row r="27" spans="1:18" ht="25.5" x14ac:dyDescent="0.25">
      <c r="A27" s="15"/>
      <c r="B27" s="40" t="s">
        <v>708</v>
      </c>
      <c r="C27" s="21" t="s">
        <v>373</v>
      </c>
      <c r="D27" s="21"/>
      <c r="E27" s="27">
        <v>4</v>
      </c>
      <c r="F27" s="23" t="s">
        <v>373</v>
      </c>
      <c r="G27" s="21" t="s">
        <v>373</v>
      </c>
      <c r="H27" s="23"/>
      <c r="I27" s="24" t="s">
        <v>376</v>
      </c>
      <c r="J27" s="23" t="s">
        <v>373</v>
      </c>
      <c r="K27" s="21" t="s">
        <v>373</v>
      </c>
      <c r="L27" s="21"/>
      <c r="M27" s="27">
        <v>4</v>
      </c>
      <c r="N27" s="23" t="s">
        <v>373</v>
      </c>
      <c r="O27" s="21" t="s">
        <v>373</v>
      </c>
      <c r="P27" s="23"/>
      <c r="Q27" s="24" t="s">
        <v>376</v>
      </c>
      <c r="R27" s="23" t="s">
        <v>373</v>
      </c>
    </row>
    <row r="28" spans="1:18" x14ac:dyDescent="0.25">
      <c r="A28" s="15"/>
      <c r="B28" s="39" t="s">
        <v>398</v>
      </c>
      <c r="C28" s="12" t="s">
        <v>373</v>
      </c>
      <c r="D28" s="12"/>
      <c r="E28" s="26">
        <v>416881</v>
      </c>
      <c r="F28" s="11" t="s">
        <v>373</v>
      </c>
      <c r="G28" s="12" t="s">
        <v>373</v>
      </c>
      <c r="H28" s="11"/>
      <c r="I28" s="31" t="s">
        <v>376</v>
      </c>
      <c r="J28" s="11" t="s">
        <v>373</v>
      </c>
      <c r="K28" s="12" t="s">
        <v>373</v>
      </c>
      <c r="L28" s="12"/>
      <c r="M28" s="26">
        <v>416881</v>
      </c>
      <c r="N28" s="11" t="s">
        <v>373</v>
      </c>
      <c r="O28" s="12" t="s">
        <v>373</v>
      </c>
      <c r="P28" s="11"/>
      <c r="Q28" s="31" t="s">
        <v>376</v>
      </c>
      <c r="R28" s="11" t="s">
        <v>373</v>
      </c>
    </row>
    <row r="29" spans="1:18" x14ac:dyDescent="0.25">
      <c r="A29" s="15"/>
      <c r="B29" s="40" t="s">
        <v>399</v>
      </c>
      <c r="C29" s="21" t="s">
        <v>373</v>
      </c>
      <c r="D29" s="21"/>
      <c r="E29" s="22">
        <v>40201</v>
      </c>
      <c r="F29" s="23" t="s">
        <v>373</v>
      </c>
      <c r="G29" s="21" t="s">
        <v>373</v>
      </c>
      <c r="H29" s="23"/>
      <c r="I29" s="24" t="s">
        <v>376</v>
      </c>
      <c r="J29" s="23" t="s">
        <v>373</v>
      </c>
      <c r="K29" s="21" t="s">
        <v>373</v>
      </c>
      <c r="L29" s="21"/>
      <c r="M29" s="22">
        <v>40201</v>
      </c>
      <c r="N29" s="23" t="s">
        <v>373</v>
      </c>
      <c r="O29" s="21" t="s">
        <v>373</v>
      </c>
      <c r="P29" s="23"/>
      <c r="Q29" s="24" t="s">
        <v>376</v>
      </c>
      <c r="R29" s="23" t="s">
        <v>373</v>
      </c>
    </row>
    <row r="30" spans="1:18" x14ac:dyDescent="0.25">
      <c r="A30" s="15"/>
      <c r="B30" s="25" t="s">
        <v>709</v>
      </c>
      <c r="C30" s="12" t="s">
        <v>373</v>
      </c>
      <c r="D30" s="12"/>
      <c r="E30" s="26">
        <v>2603</v>
      </c>
      <c r="F30" s="11" t="s">
        <v>373</v>
      </c>
      <c r="G30" s="12" t="s">
        <v>373</v>
      </c>
      <c r="H30" s="11"/>
      <c r="I30" s="31" t="s">
        <v>376</v>
      </c>
      <c r="J30" s="11" t="s">
        <v>373</v>
      </c>
      <c r="K30" s="12" t="s">
        <v>373</v>
      </c>
      <c r="L30" s="12"/>
      <c r="M30" s="26">
        <v>2603</v>
      </c>
      <c r="N30" s="11" t="s">
        <v>373</v>
      </c>
      <c r="O30" s="12" t="s">
        <v>373</v>
      </c>
      <c r="P30" s="11"/>
      <c r="Q30" s="31" t="s">
        <v>376</v>
      </c>
      <c r="R30" s="11" t="s">
        <v>373</v>
      </c>
    </row>
    <row r="31" spans="1:18" x14ac:dyDescent="0.25">
      <c r="A31" s="15"/>
      <c r="B31" s="20" t="s">
        <v>710</v>
      </c>
      <c r="C31" s="21" t="s">
        <v>373</v>
      </c>
      <c r="D31" s="21"/>
      <c r="E31" s="21"/>
      <c r="F31" s="21"/>
      <c r="G31" s="21" t="s">
        <v>373</v>
      </c>
      <c r="H31" s="21"/>
      <c r="I31" s="21"/>
      <c r="J31" s="21"/>
      <c r="K31" s="21" t="s">
        <v>373</v>
      </c>
      <c r="L31" s="21"/>
      <c r="M31" s="21"/>
      <c r="N31" s="21"/>
      <c r="O31" s="21" t="s">
        <v>373</v>
      </c>
      <c r="P31" s="21"/>
      <c r="Q31" s="21"/>
      <c r="R31" s="21"/>
    </row>
    <row r="32" spans="1:18" x14ac:dyDescent="0.25">
      <c r="A32" s="15"/>
      <c r="B32" s="25" t="s">
        <v>709</v>
      </c>
      <c r="C32" s="12" t="s">
        <v>373</v>
      </c>
      <c r="D32" s="12"/>
      <c r="E32" s="26">
        <v>2496</v>
      </c>
      <c r="F32" s="11" t="s">
        <v>373</v>
      </c>
      <c r="G32" s="12" t="s">
        <v>373</v>
      </c>
      <c r="H32" s="11"/>
      <c r="I32" s="31" t="s">
        <v>376</v>
      </c>
      <c r="J32" s="11" t="s">
        <v>373</v>
      </c>
      <c r="K32" s="12" t="s">
        <v>373</v>
      </c>
      <c r="L32" s="12"/>
      <c r="M32" s="26">
        <v>2496</v>
      </c>
      <c r="N32" s="11" t="s">
        <v>373</v>
      </c>
      <c r="O32" s="12" t="s">
        <v>373</v>
      </c>
      <c r="P32" s="11"/>
      <c r="Q32" s="31" t="s">
        <v>376</v>
      </c>
      <c r="R32" s="11" t="s">
        <v>373</v>
      </c>
    </row>
    <row r="33" spans="1:22" x14ac:dyDescent="0.25">
      <c r="A33" s="15"/>
      <c r="B33" s="44" t="s">
        <v>711</v>
      </c>
      <c r="C33" s="21" t="s">
        <v>373</v>
      </c>
      <c r="D33" s="21"/>
      <c r="E33" s="21"/>
      <c r="F33" s="21"/>
      <c r="G33" s="21" t="s">
        <v>373</v>
      </c>
      <c r="H33" s="21"/>
      <c r="I33" s="21"/>
      <c r="J33" s="21"/>
      <c r="K33" s="21" t="s">
        <v>373</v>
      </c>
      <c r="L33" s="21"/>
      <c r="M33" s="21"/>
      <c r="N33" s="21"/>
      <c r="O33" s="21" t="s">
        <v>373</v>
      </c>
      <c r="P33" s="21"/>
      <c r="Q33" s="21"/>
      <c r="R33" s="21"/>
    </row>
    <row r="34" spans="1:22" x14ac:dyDescent="0.25">
      <c r="A34" s="15"/>
      <c r="B34" s="25" t="s">
        <v>706</v>
      </c>
      <c r="C34" s="12" t="s">
        <v>373</v>
      </c>
      <c r="D34" s="12"/>
      <c r="E34" s="12"/>
      <c r="F34" s="12"/>
      <c r="G34" s="12" t="s">
        <v>373</v>
      </c>
      <c r="H34" s="12"/>
      <c r="I34" s="12"/>
      <c r="J34" s="12"/>
      <c r="K34" s="12" t="s">
        <v>373</v>
      </c>
      <c r="L34" s="12"/>
      <c r="M34" s="12"/>
      <c r="N34" s="12"/>
      <c r="O34" s="12" t="s">
        <v>373</v>
      </c>
      <c r="P34" s="12"/>
      <c r="Q34" s="12"/>
      <c r="R34" s="12"/>
    </row>
    <row r="35" spans="1:22" x14ac:dyDescent="0.25">
      <c r="A35" s="15"/>
      <c r="B35" s="20" t="s">
        <v>256</v>
      </c>
      <c r="C35" s="21" t="s">
        <v>373</v>
      </c>
      <c r="D35" s="21" t="s">
        <v>375</v>
      </c>
      <c r="E35" s="22">
        <v>5048</v>
      </c>
      <c r="F35" s="23" t="s">
        <v>373</v>
      </c>
      <c r="G35" s="21" t="s">
        <v>373</v>
      </c>
      <c r="H35" s="23"/>
      <c r="I35" s="24" t="s">
        <v>376</v>
      </c>
      <c r="J35" s="23" t="s">
        <v>373</v>
      </c>
      <c r="K35" s="21" t="s">
        <v>373</v>
      </c>
      <c r="L35" s="21" t="s">
        <v>375</v>
      </c>
      <c r="M35" s="22">
        <v>5048</v>
      </c>
      <c r="N35" s="23" t="s">
        <v>373</v>
      </c>
      <c r="O35" s="21" t="s">
        <v>373</v>
      </c>
      <c r="P35" s="23"/>
      <c r="Q35" s="24" t="s">
        <v>376</v>
      </c>
      <c r="R35" s="23" t="s">
        <v>373</v>
      </c>
    </row>
    <row r="36" spans="1:22" x14ac:dyDescent="0.25">
      <c r="A36" s="15"/>
      <c r="B36" s="25" t="s">
        <v>707</v>
      </c>
      <c r="C36" s="12" t="s">
        <v>373</v>
      </c>
      <c r="D36" s="12"/>
      <c r="E36" s="12"/>
      <c r="F36" s="12"/>
      <c r="G36" s="12" t="s">
        <v>373</v>
      </c>
      <c r="H36" s="12"/>
      <c r="I36" s="12"/>
      <c r="J36" s="12"/>
      <c r="K36" s="12" t="s">
        <v>373</v>
      </c>
      <c r="L36" s="12"/>
      <c r="M36" s="12"/>
      <c r="N36" s="12"/>
      <c r="O36" s="12" t="s">
        <v>373</v>
      </c>
      <c r="P36" s="12"/>
      <c r="Q36" s="12"/>
      <c r="R36" s="12"/>
    </row>
    <row r="37" spans="1:22" ht="25.5" x14ac:dyDescent="0.25">
      <c r="A37" s="15"/>
      <c r="B37" s="40" t="s">
        <v>708</v>
      </c>
      <c r="C37" s="21" t="s">
        <v>373</v>
      </c>
      <c r="D37" s="21"/>
      <c r="E37" s="22">
        <v>7546</v>
      </c>
      <c r="F37" s="23" t="s">
        <v>373</v>
      </c>
      <c r="G37" s="21" t="s">
        <v>373</v>
      </c>
      <c r="H37" s="23"/>
      <c r="I37" s="24" t="s">
        <v>376</v>
      </c>
      <c r="J37" s="23" t="s">
        <v>373</v>
      </c>
      <c r="K37" s="21" t="s">
        <v>373</v>
      </c>
      <c r="L37" s="21"/>
      <c r="M37" s="22">
        <v>7546</v>
      </c>
      <c r="N37" s="23" t="s">
        <v>373</v>
      </c>
      <c r="O37" s="21" t="s">
        <v>373</v>
      </c>
      <c r="P37" s="23"/>
      <c r="Q37" s="24" t="s">
        <v>376</v>
      </c>
      <c r="R37" s="23" t="s">
        <v>373</v>
      </c>
    </row>
    <row r="38" spans="1:22" x14ac:dyDescent="0.25">
      <c r="A38" s="15"/>
      <c r="B38" s="39" t="s">
        <v>398</v>
      </c>
      <c r="C38" s="12" t="s">
        <v>373</v>
      </c>
      <c r="D38" s="12"/>
      <c r="E38" s="26">
        <v>373190</v>
      </c>
      <c r="F38" s="11" t="s">
        <v>373</v>
      </c>
      <c r="G38" s="12" t="s">
        <v>373</v>
      </c>
      <c r="H38" s="11"/>
      <c r="I38" s="31" t="s">
        <v>376</v>
      </c>
      <c r="J38" s="11" t="s">
        <v>373</v>
      </c>
      <c r="K38" s="12" t="s">
        <v>373</v>
      </c>
      <c r="L38" s="12"/>
      <c r="M38" s="26">
        <v>373190</v>
      </c>
      <c r="N38" s="11" t="s">
        <v>373</v>
      </c>
      <c r="O38" s="12" t="s">
        <v>373</v>
      </c>
      <c r="P38" s="11"/>
      <c r="Q38" s="31" t="s">
        <v>376</v>
      </c>
      <c r="R38" s="11" t="s">
        <v>373</v>
      </c>
    </row>
    <row r="39" spans="1:22" x14ac:dyDescent="0.25">
      <c r="A39" s="15"/>
      <c r="B39" s="40" t="s">
        <v>399</v>
      </c>
      <c r="C39" s="21" t="s">
        <v>373</v>
      </c>
      <c r="D39" s="21"/>
      <c r="E39" s="22">
        <v>45022</v>
      </c>
      <c r="F39" s="23" t="s">
        <v>373</v>
      </c>
      <c r="G39" s="21" t="s">
        <v>373</v>
      </c>
      <c r="H39" s="23"/>
      <c r="I39" s="24" t="s">
        <v>376</v>
      </c>
      <c r="J39" s="23" t="s">
        <v>373</v>
      </c>
      <c r="K39" s="21" t="s">
        <v>373</v>
      </c>
      <c r="L39" s="21"/>
      <c r="M39" s="22">
        <v>45022</v>
      </c>
      <c r="N39" s="23" t="s">
        <v>373</v>
      </c>
      <c r="O39" s="21" t="s">
        <v>373</v>
      </c>
      <c r="P39" s="23"/>
      <c r="Q39" s="24" t="s">
        <v>376</v>
      </c>
      <c r="R39" s="23" t="s">
        <v>373</v>
      </c>
    </row>
    <row r="40" spans="1:22" x14ac:dyDescent="0.25">
      <c r="A40" s="15"/>
      <c r="B40" s="25" t="s">
        <v>709</v>
      </c>
      <c r="C40" s="12" t="s">
        <v>373</v>
      </c>
      <c r="D40" s="12"/>
      <c r="E40" s="26">
        <v>1131</v>
      </c>
      <c r="F40" s="11" t="s">
        <v>373</v>
      </c>
      <c r="G40" s="12" t="s">
        <v>373</v>
      </c>
      <c r="H40" s="11"/>
      <c r="I40" s="31" t="s">
        <v>376</v>
      </c>
      <c r="J40" s="11" t="s">
        <v>373</v>
      </c>
      <c r="K40" s="12" t="s">
        <v>373</v>
      </c>
      <c r="L40" s="12"/>
      <c r="M40" s="26">
        <v>1131</v>
      </c>
      <c r="N40" s="11" t="s">
        <v>373</v>
      </c>
      <c r="O40" s="12" t="s">
        <v>373</v>
      </c>
      <c r="P40" s="11"/>
      <c r="Q40" s="31" t="s">
        <v>376</v>
      </c>
      <c r="R40" s="11" t="s">
        <v>373</v>
      </c>
    </row>
    <row r="41" spans="1:22" x14ac:dyDescent="0.25">
      <c r="A41" s="15"/>
      <c r="B41" s="20" t="s">
        <v>710</v>
      </c>
      <c r="C41" s="21" t="s">
        <v>373</v>
      </c>
      <c r="D41" s="21"/>
      <c r="E41" s="21"/>
      <c r="F41" s="21"/>
      <c r="G41" s="21" t="s">
        <v>373</v>
      </c>
      <c r="H41" s="21"/>
      <c r="I41" s="21"/>
      <c r="J41" s="21"/>
      <c r="K41" s="21" t="s">
        <v>373</v>
      </c>
      <c r="L41" s="21"/>
      <c r="M41" s="21"/>
      <c r="N41" s="21"/>
      <c r="O41" s="21" t="s">
        <v>373</v>
      </c>
      <c r="P41" s="21"/>
      <c r="Q41" s="21"/>
      <c r="R41" s="21"/>
    </row>
    <row r="42" spans="1:22" x14ac:dyDescent="0.25">
      <c r="A42" s="15"/>
      <c r="B42" s="25" t="s">
        <v>709</v>
      </c>
      <c r="C42" s="12" t="s">
        <v>373</v>
      </c>
      <c r="D42" s="12"/>
      <c r="E42" s="26">
        <v>2014</v>
      </c>
      <c r="F42" s="11" t="s">
        <v>373</v>
      </c>
      <c r="G42" s="12" t="s">
        <v>373</v>
      </c>
      <c r="H42" s="11"/>
      <c r="I42" s="31" t="s">
        <v>376</v>
      </c>
      <c r="J42" s="11" t="s">
        <v>373</v>
      </c>
      <c r="K42" s="12" t="s">
        <v>373</v>
      </c>
      <c r="L42" s="12"/>
      <c r="M42" s="26">
        <v>2014</v>
      </c>
      <c r="N42" s="11" t="s">
        <v>373</v>
      </c>
      <c r="O42" s="12" t="s">
        <v>373</v>
      </c>
      <c r="P42" s="11"/>
      <c r="Q42" s="31" t="s">
        <v>376</v>
      </c>
      <c r="R42" s="11" t="s">
        <v>373</v>
      </c>
    </row>
    <row r="43" spans="1:22" x14ac:dyDescent="0.25">
      <c r="A43" s="15"/>
      <c r="B43" s="17" t="s">
        <v>712</v>
      </c>
      <c r="C43" s="17"/>
      <c r="D43" s="17"/>
      <c r="E43" s="17"/>
      <c r="F43" s="17"/>
      <c r="G43" s="17"/>
      <c r="H43" s="17"/>
      <c r="I43" s="17"/>
      <c r="J43" s="17"/>
      <c r="K43" s="17"/>
      <c r="L43" s="17"/>
      <c r="M43" s="17"/>
      <c r="N43" s="17"/>
      <c r="O43" s="17"/>
      <c r="P43" s="17"/>
      <c r="Q43" s="17"/>
      <c r="R43" s="17"/>
      <c r="S43" s="17"/>
      <c r="T43" s="17"/>
      <c r="U43" s="17"/>
      <c r="V43" s="17"/>
    </row>
    <row r="44" spans="1:22" x14ac:dyDescent="0.25">
      <c r="A44" s="15"/>
      <c r="B44" s="18"/>
      <c r="C44" s="18"/>
      <c r="D44" s="18"/>
      <c r="E44" s="18"/>
      <c r="F44" s="18"/>
      <c r="G44" s="18"/>
      <c r="H44" s="18"/>
      <c r="I44" s="18"/>
      <c r="J44" s="18"/>
      <c r="K44" s="18"/>
      <c r="L44" s="18"/>
      <c r="M44" s="18"/>
      <c r="N44" s="18"/>
      <c r="O44" s="18"/>
      <c r="P44" s="18"/>
      <c r="Q44" s="18"/>
      <c r="R44" s="18"/>
      <c r="S44" s="18"/>
      <c r="T44" s="18"/>
      <c r="U44" s="18"/>
      <c r="V44" s="18"/>
    </row>
    <row r="45" spans="1:22" x14ac:dyDescent="0.25">
      <c r="A45" s="15"/>
      <c r="B45" s="12"/>
      <c r="C45" s="12"/>
      <c r="D45" s="12"/>
      <c r="E45" s="12"/>
      <c r="F45" s="12"/>
      <c r="G45" s="12"/>
      <c r="H45" s="12"/>
      <c r="I45" s="12"/>
      <c r="J45" s="12"/>
      <c r="K45" s="12"/>
      <c r="L45" s="12"/>
      <c r="M45" s="12"/>
      <c r="N45" s="12"/>
      <c r="O45" s="12"/>
      <c r="P45" s="12"/>
      <c r="Q45" s="12"/>
      <c r="R45" s="12"/>
    </row>
    <row r="46" spans="1:22" ht="15.75" thickBot="1" x14ac:dyDescent="0.3">
      <c r="A46" s="15"/>
      <c r="B46" s="19"/>
      <c r="C46" s="19" t="s">
        <v>373</v>
      </c>
      <c r="D46" s="35"/>
      <c r="E46" s="35"/>
      <c r="F46" s="19"/>
      <c r="G46" s="19" t="s">
        <v>373</v>
      </c>
      <c r="H46" s="33" t="s">
        <v>691</v>
      </c>
      <c r="I46" s="33"/>
      <c r="J46" s="33"/>
      <c r="K46" s="33"/>
      <c r="L46" s="33"/>
      <c r="M46" s="33"/>
      <c r="N46" s="33"/>
      <c r="O46" s="33"/>
      <c r="P46" s="33"/>
      <c r="Q46" s="33"/>
      <c r="R46" s="19"/>
    </row>
    <row r="47" spans="1:22" x14ac:dyDescent="0.25">
      <c r="A47" s="15"/>
      <c r="B47" s="35"/>
      <c r="C47" s="35" t="s">
        <v>373</v>
      </c>
      <c r="D47" s="37" t="s">
        <v>692</v>
      </c>
      <c r="E47" s="37"/>
      <c r="F47" s="35"/>
      <c r="G47" s="35" t="s">
        <v>373</v>
      </c>
      <c r="H47" s="38" t="s">
        <v>694</v>
      </c>
      <c r="I47" s="38"/>
      <c r="J47" s="36"/>
      <c r="K47" s="36" t="s">
        <v>373</v>
      </c>
      <c r="L47" s="38" t="s">
        <v>698</v>
      </c>
      <c r="M47" s="38"/>
      <c r="N47" s="36"/>
      <c r="O47" s="36" t="s">
        <v>373</v>
      </c>
      <c r="P47" s="38" t="s">
        <v>698</v>
      </c>
      <c r="Q47" s="38"/>
      <c r="R47" s="35"/>
    </row>
    <row r="48" spans="1:22" x14ac:dyDescent="0.25">
      <c r="A48" s="15"/>
      <c r="B48" s="35"/>
      <c r="C48" s="35"/>
      <c r="D48" s="37" t="s">
        <v>693</v>
      </c>
      <c r="E48" s="37"/>
      <c r="F48" s="35"/>
      <c r="G48" s="35"/>
      <c r="H48" s="37" t="s">
        <v>695</v>
      </c>
      <c r="I48" s="37"/>
      <c r="J48" s="35"/>
      <c r="K48" s="35"/>
      <c r="L48" s="37" t="s">
        <v>699</v>
      </c>
      <c r="M48" s="37"/>
      <c r="N48" s="35"/>
      <c r="O48" s="35"/>
      <c r="P48" s="37" t="s">
        <v>703</v>
      </c>
      <c r="Q48" s="37"/>
      <c r="R48" s="35"/>
    </row>
    <row r="49" spans="1:18" x14ac:dyDescent="0.25">
      <c r="A49" s="15"/>
      <c r="B49" s="35"/>
      <c r="C49" s="35"/>
      <c r="D49" s="37"/>
      <c r="E49" s="37"/>
      <c r="F49" s="35"/>
      <c r="G49" s="35"/>
      <c r="H49" s="37" t="s">
        <v>696</v>
      </c>
      <c r="I49" s="37"/>
      <c r="J49" s="35"/>
      <c r="K49" s="35"/>
      <c r="L49" s="37" t="s">
        <v>700</v>
      </c>
      <c r="M49" s="37"/>
      <c r="N49" s="35"/>
      <c r="O49" s="35"/>
      <c r="P49" s="37" t="s">
        <v>701</v>
      </c>
      <c r="Q49" s="37"/>
      <c r="R49" s="35"/>
    </row>
    <row r="50" spans="1:18" x14ac:dyDescent="0.25">
      <c r="A50" s="15"/>
      <c r="B50" s="35"/>
      <c r="C50" s="35"/>
      <c r="D50" s="37"/>
      <c r="E50" s="37"/>
      <c r="F50" s="35"/>
      <c r="G50" s="35"/>
      <c r="H50" s="37" t="s">
        <v>713</v>
      </c>
      <c r="I50" s="37"/>
      <c r="J50" s="35"/>
      <c r="K50" s="35"/>
      <c r="L50" s="37" t="s">
        <v>701</v>
      </c>
      <c r="M50" s="37"/>
      <c r="N50" s="35"/>
      <c r="O50" s="35"/>
      <c r="P50" s="37" t="s">
        <v>704</v>
      </c>
      <c r="Q50" s="37"/>
      <c r="R50" s="35"/>
    </row>
    <row r="51" spans="1:18" ht="15.75" thickBot="1" x14ac:dyDescent="0.3">
      <c r="A51" s="15"/>
      <c r="B51" s="35"/>
      <c r="C51" s="35"/>
      <c r="D51" s="33"/>
      <c r="E51" s="33"/>
      <c r="F51" s="35"/>
      <c r="G51" s="35"/>
      <c r="H51" s="33"/>
      <c r="I51" s="33"/>
      <c r="J51" s="35"/>
      <c r="K51" s="35"/>
      <c r="L51" s="33" t="s">
        <v>714</v>
      </c>
      <c r="M51" s="33"/>
      <c r="N51" s="35"/>
      <c r="O51" s="35"/>
      <c r="P51" s="33"/>
      <c r="Q51" s="33"/>
      <c r="R51" s="35"/>
    </row>
    <row r="52" spans="1:18" x14ac:dyDescent="0.25">
      <c r="A52" s="15"/>
      <c r="B52" s="44" t="s">
        <v>705</v>
      </c>
      <c r="C52" s="21" t="s">
        <v>373</v>
      </c>
      <c r="D52" s="21"/>
      <c r="E52" s="21"/>
      <c r="F52" s="21"/>
      <c r="G52" s="21" t="s">
        <v>373</v>
      </c>
      <c r="H52" s="21"/>
      <c r="I52" s="21"/>
      <c r="J52" s="21"/>
      <c r="K52" s="21" t="s">
        <v>373</v>
      </c>
      <c r="L52" s="21"/>
      <c r="M52" s="21"/>
      <c r="N52" s="21"/>
      <c r="O52" s="21" t="s">
        <v>373</v>
      </c>
      <c r="P52" s="21"/>
      <c r="Q52" s="21"/>
      <c r="R52" s="21"/>
    </row>
    <row r="53" spans="1:18" x14ac:dyDescent="0.25">
      <c r="A53" s="15"/>
      <c r="B53" s="25" t="s">
        <v>706</v>
      </c>
      <c r="C53" s="12" t="s">
        <v>373</v>
      </c>
      <c r="D53" s="12"/>
      <c r="E53" s="12"/>
      <c r="F53" s="12"/>
      <c r="G53" s="12" t="s">
        <v>373</v>
      </c>
      <c r="H53" s="12"/>
      <c r="I53" s="12"/>
      <c r="J53" s="12"/>
      <c r="K53" s="12" t="s">
        <v>373</v>
      </c>
      <c r="L53" s="12"/>
      <c r="M53" s="12"/>
      <c r="N53" s="12"/>
      <c r="O53" s="12" t="s">
        <v>373</v>
      </c>
      <c r="P53" s="12"/>
      <c r="Q53" s="12"/>
      <c r="R53" s="12"/>
    </row>
    <row r="54" spans="1:18" x14ac:dyDescent="0.25">
      <c r="A54" s="15"/>
      <c r="B54" s="20" t="s">
        <v>715</v>
      </c>
      <c r="C54" s="21" t="s">
        <v>373</v>
      </c>
      <c r="D54" s="21"/>
      <c r="E54" s="21"/>
      <c r="F54" s="21"/>
      <c r="G54" s="21" t="s">
        <v>373</v>
      </c>
      <c r="H54" s="21"/>
      <c r="I54" s="21"/>
      <c r="J54" s="21"/>
      <c r="K54" s="21" t="s">
        <v>373</v>
      </c>
      <c r="L54" s="21"/>
      <c r="M54" s="21"/>
      <c r="N54" s="21"/>
      <c r="O54" s="21" t="s">
        <v>373</v>
      </c>
      <c r="P54" s="21"/>
      <c r="Q54" s="21"/>
      <c r="R54" s="21"/>
    </row>
    <row r="55" spans="1:18" x14ac:dyDescent="0.25">
      <c r="A55" s="15"/>
      <c r="B55" s="39" t="s">
        <v>555</v>
      </c>
      <c r="C55" s="12" t="s">
        <v>373</v>
      </c>
      <c r="D55" s="12" t="s">
        <v>375</v>
      </c>
      <c r="E55" s="26">
        <v>3191</v>
      </c>
      <c r="F55" s="11" t="s">
        <v>373</v>
      </c>
      <c r="G55" s="12" t="s">
        <v>373</v>
      </c>
      <c r="H55" s="11"/>
      <c r="I55" s="31" t="s">
        <v>376</v>
      </c>
      <c r="J55" s="11" t="s">
        <v>373</v>
      </c>
      <c r="K55" s="12" t="s">
        <v>373</v>
      </c>
      <c r="L55" s="11"/>
      <c r="M55" s="31" t="s">
        <v>376</v>
      </c>
      <c r="N55" s="11" t="s">
        <v>373</v>
      </c>
      <c r="O55" s="12" t="s">
        <v>373</v>
      </c>
      <c r="P55" s="12" t="s">
        <v>375</v>
      </c>
      <c r="Q55" s="26">
        <v>3191</v>
      </c>
      <c r="R55" s="11" t="s">
        <v>373</v>
      </c>
    </row>
    <row r="56" spans="1:18" x14ac:dyDescent="0.25">
      <c r="A56" s="15"/>
      <c r="B56" s="40" t="s">
        <v>544</v>
      </c>
      <c r="C56" s="21" t="s">
        <v>373</v>
      </c>
      <c r="D56" s="21"/>
      <c r="E56" s="22">
        <v>7515</v>
      </c>
      <c r="F56" s="23" t="s">
        <v>373</v>
      </c>
      <c r="G56" s="21" t="s">
        <v>373</v>
      </c>
      <c r="H56" s="23"/>
      <c r="I56" s="24" t="s">
        <v>376</v>
      </c>
      <c r="J56" s="23" t="s">
        <v>373</v>
      </c>
      <c r="K56" s="21" t="s">
        <v>373</v>
      </c>
      <c r="L56" s="23"/>
      <c r="M56" s="24" t="s">
        <v>376</v>
      </c>
      <c r="N56" s="23" t="s">
        <v>373</v>
      </c>
      <c r="O56" s="21" t="s">
        <v>373</v>
      </c>
      <c r="P56" s="21"/>
      <c r="Q56" s="22">
        <v>7515</v>
      </c>
      <c r="R56" s="23" t="s">
        <v>373</v>
      </c>
    </row>
    <row r="57" spans="1:18" ht="25.5" x14ac:dyDescent="0.25">
      <c r="A57" s="15"/>
      <c r="B57" s="39" t="s">
        <v>716</v>
      </c>
      <c r="C57" s="12" t="s">
        <v>373</v>
      </c>
      <c r="D57" s="12"/>
      <c r="E57" s="28">
        <v>290</v>
      </c>
      <c r="F57" s="11" t="s">
        <v>373</v>
      </c>
      <c r="G57" s="12" t="s">
        <v>373</v>
      </c>
      <c r="H57" s="11"/>
      <c r="I57" s="31" t="s">
        <v>376</v>
      </c>
      <c r="J57" s="11" t="s">
        <v>373</v>
      </c>
      <c r="K57" s="12" t="s">
        <v>373</v>
      </c>
      <c r="L57" s="11"/>
      <c r="M57" s="31" t="s">
        <v>376</v>
      </c>
      <c r="N57" s="11" t="s">
        <v>373</v>
      </c>
      <c r="O57" s="12" t="s">
        <v>373</v>
      </c>
      <c r="P57" s="12"/>
      <c r="Q57" s="28">
        <v>290</v>
      </c>
      <c r="R57" s="11" t="s">
        <v>373</v>
      </c>
    </row>
    <row r="58" spans="1:18" x14ac:dyDescent="0.25">
      <c r="A58" s="15"/>
      <c r="B58" s="40" t="s">
        <v>428</v>
      </c>
      <c r="C58" s="21" t="s">
        <v>373</v>
      </c>
      <c r="D58" s="21"/>
      <c r="E58" s="27">
        <v>731</v>
      </c>
      <c r="F58" s="23" t="s">
        <v>373</v>
      </c>
      <c r="G58" s="21" t="s">
        <v>373</v>
      </c>
      <c r="H58" s="23"/>
      <c r="I58" s="24" t="s">
        <v>376</v>
      </c>
      <c r="J58" s="23" t="s">
        <v>373</v>
      </c>
      <c r="K58" s="21" t="s">
        <v>373</v>
      </c>
      <c r="L58" s="23"/>
      <c r="M58" s="24" t="s">
        <v>376</v>
      </c>
      <c r="N58" s="23" t="s">
        <v>373</v>
      </c>
      <c r="O58" s="21" t="s">
        <v>373</v>
      </c>
      <c r="P58" s="21"/>
      <c r="Q58" s="27">
        <v>731</v>
      </c>
      <c r="R58" s="23" t="s">
        <v>373</v>
      </c>
    </row>
    <row r="59" spans="1:18" x14ac:dyDescent="0.25">
      <c r="A59" s="15"/>
      <c r="B59" s="39" t="s">
        <v>501</v>
      </c>
      <c r="C59" s="12" t="s">
        <v>373</v>
      </c>
      <c r="D59" s="12"/>
      <c r="E59" s="28">
        <v>157</v>
      </c>
      <c r="F59" s="11" t="s">
        <v>373</v>
      </c>
      <c r="G59" s="12" t="s">
        <v>373</v>
      </c>
      <c r="H59" s="11"/>
      <c r="I59" s="31" t="s">
        <v>376</v>
      </c>
      <c r="J59" s="11" t="s">
        <v>373</v>
      </c>
      <c r="K59" s="12" t="s">
        <v>373</v>
      </c>
      <c r="L59" s="11"/>
      <c r="M59" s="31" t="s">
        <v>376</v>
      </c>
      <c r="N59" s="11" t="s">
        <v>373</v>
      </c>
      <c r="O59" s="12" t="s">
        <v>373</v>
      </c>
      <c r="P59" s="12"/>
      <c r="Q59" s="28">
        <v>157</v>
      </c>
      <c r="R59" s="11" t="s">
        <v>373</v>
      </c>
    </row>
    <row r="60" spans="1:18" x14ac:dyDescent="0.25">
      <c r="A60" s="15"/>
      <c r="B60" s="20" t="s">
        <v>668</v>
      </c>
      <c r="C60" s="21" t="s">
        <v>373</v>
      </c>
      <c r="D60" s="21"/>
      <c r="E60" s="21"/>
      <c r="F60" s="21"/>
      <c r="G60" s="21" t="s">
        <v>373</v>
      </c>
      <c r="H60" s="21"/>
      <c r="I60" s="21"/>
      <c r="J60" s="21"/>
      <c r="K60" s="21" t="s">
        <v>373</v>
      </c>
      <c r="L60" s="21"/>
      <c r="M60" s="21"/>
      <c r="N60" s="21"/>
      <c r="O60" s="21" t="s">
        <v>373</v>
      </c>
      <c r="P60" s="21"/>
      <c r="Q60" s="21"/>
      <c r="R60" s="21"/>
    </row>
    <row r="61" spans="1:18" x14ac:dyDescent="0.25">
      <c r="A61" s="15"/>
      <c r="B61" s="39" t="s">
        <v>555</v>
      </c>
      <c r="C61" s="12" t="s">
        <v>373</v>
      </c>
      <c r="D61" s="12" t="s">
        <v>375</v>
      </c>
      <c r="E61" s="28">
        <v>27</v>
      </c>
      <c r="F61" s="11" t="s">
        <v>373</v>
      </c>
      <c r="G61" s="12" t="s">
        <v>373</v>
      </c>
      <c r="H61" s="11"/>
      <c r="I61" s="31" t="s">
        <v>376</v>
      </c>
      <c r="J61" s="11" t="s">
        <v>373</v>
      </c>
      <c r="K61" s="12" t="s">
        <v>373</v>
      </c>
      <c r="L61" s="11"/>
      <c r="M61" s="31" t="s">
        <v>376</v>
      </c>
      <c r="N61" s="11" t="s">
        <v>373</v>
      </c>
      <c r="O61" s="12" t="s">
        <v>373</v>
      </c>
      <c r="P61" s="12" t="s">
        <v>375</v>
      </c>
      <c r="Q61" s="28">
        <v>27</v>
      </c>
      <c r="R61" s="11" t="s">
        <v>373</v>
      </c>
    </row>
    <row r="62" spans="1:18" x14ac:dyDescent="0.25">
      <c r="A62" s="15"/>
      <c r="B62" s="40" t="s">
        <v>544</v>
      </c>
      <c r="C62" s="21" t="s">
        <v>373</v>
      </c>
      <c r="D62" s="21"/>
      <c r="E62" s="22">
        <v>3837</v>
      </c>
      <c r="F62" s="23" t="s">
        <v>373</v>
      </c>
      <c r="G62" s="21" t="s">
        <v>373</v>
      </c>
      <c r="H62" s="23"/>
      <c r="I62" s="24" t="s">
        <v>376</v>
      </c>
      <c r="J62" s="23" t="s">
        <v>373</v>
      </c>
      <c r="K62" s="21" t="s">
        <v>373</v>
      </c>
      <c r="L62" s="23"/>
      <c r="M62" s="24" t="s">
        <v>376</v>
      </c>
      <c r="N62" s="23" t="s">
        <v>373</v>
      </c>
      <c r="O62" s="21" t="s">
        <v>373</v>
      </c>
      <c r="P62" s="21"/>
      <c r="Q62" s="22">
        <v>3837</v>
      </c>
      <c r="R62" s="23" t="s">
        <v>373</v>
      </c>
    </row>
    <row r="63" spans="1:18" ht="25.5" x14ac:dyDescent="0.25">
      <c r="A63" s="15"/>
      <c r="B63" s="39" t="s">
        <v>716</v>
      </c>
      <c r="C63" s="12" t="s">
        <v>373</v>
      </c>
      <c r="D63" s="12"/>
      <c r="E63" s="26">
        <v>3949</v>
      </c>
      <c r="F63" s="11" t="s">
        <v>373</v>
      </c>
      <c r="G63" s="12" t="s">
        <v>373</v>
      </c>
      <c r="H63" s="11"/>
      <c r="I63" s="31" t="s">
        <v>376</v>
      </c>
      <c r="J63" s="11" t="s">
        <v>373</v>
      </c>
      <c r="K63" s="12" t="s">
        <v>373</v>
      </c>
      <c r="L63" s="11"/>
      <c r="M63" s="31" t="s">
        <v>376</v>
      </c>
      <c r="N63" s="11" t="s">
        <v>373</v>
      </c>
      <c r="O63" s="12" t="s">
        <v>373</v>
      </c>
      <c r="P63" s="12"/>
      <c r="Q63" s="26">
        <v>3949</v>
      </c>
      <c r="R63" s="11" t="s">
        <v>373</v>
      </c>
    </row>
    <row r="64" spans="1:18" x14ac:dyDescent="0.25">
      <c r="A64" s="15"/>
      <c r="B64" s="20" t="s">
        <v>717</v>
      </c>
      <c r="C64" s="21" t="s">
        <v>373</v>
      </c>
      <c r="D64" s="21"/>
      <c r="E64" s="22">
        <v>1582</v>
      </c>
      <c r="F64" s="23" t="s">
        <v>373</v>
      </c>
      <c r="G64" s="21" t="s">
        <v>373</v>
      </c>
      <c r="H64" s="23"/>
      <c r="I64" s="24" t="s">
        <v>376</v>
      </c>
      <c r="J64" s="23" t="s">
        <v>373</v>
      </c>
      <c r="K64" s="21" t="s">
        <v>373</v>
      </c>
      <c r="L64" s="23"/>
      <c r="M64" s="24" t="s">
        <v>376</v>
      </c>
      <c r="N64" s="23" t="s">
        <v>373</v>
      </c>
      <c r="O64" s="21" t="s">
        <v>373</v>
      </c>
      <c r="P64" s="21"/>
      <c r="Q64" s="22">
        <v>1582</v>
      </c>
      <c r="R64" s="23" t="s">
        <v>373</v>
      </c>
    </row>
    <row r="65" spans="1:22" x14ac:dyDescent="0.25">
      <c r="A65" s="15"/>
      <c r="B65" s="25" t="s">
        <v>711</v>
      </c>
      <c r="C65" s="12" t="s">
        <v>373</v>
      </c>
      <c r="D65" s="12"/>
      <c r="E65" s="12"/>
      <c r="F65" s="12"/>
      <c r="G65" s="12" t="s">
        <v>373</v>
      </c>
      <c r="H65" s="12"/>
      <c r="I65" s="12"/>
      <c r="J65" s="12"/>
      <c r="K65" s="12" t="s">
        <v>373</v>
      </c>
      <c r="L65" s="12"/>
      <c r="M65" s="12"/>
      <c r="N65" s="12"/>
      <c r="O65" s="12" t="s">
        <v>373</v>
      </c>
      <c r="P65" s="12"/>
      <c r="Q65" s="12"/>
      <c r="R65" s="12"/>
    </row>
    <row r="66" spans="1:22" x14ac:dyDescent="0.25">
      <c r="A66" s="15"/>
      <c r="B66" s="20" t="s">
        <v>706</v>
      </c>
      <c r="C66" s="21" t="s">
        <v>373</v>
      </c>
      <c r="D66" s="21"/>
      <c r="E66" s="21"/>
      <c r="F66" s="21"/>
      <c r="G66" s="21" t="s">
        <v>373</v>
      </c>
      <c r="H66" s="21"/>
      <c r="I66" s="21"/>
      <c r="J66" s="21"/>
      <c r="K66" s="21" t="s">
        <v>373</v>
      </c>
      <c r="L66" s="21"/>
      <c r="M66" s="21"/>
      <c r="N66" s="21"/>
      <c r="O66" s="21" t="s">
        <v>373</v>
      </c>
      <c r="P66" s="21"/>
      <c r="Q66" s="21"/>
      <c r="R66" s="21"/>
    </row>
    <row r="67" spans="1:22" x14ac:dyDescent="0.25">
      <c r="A67" s="15"/>
      <c r="B67" s="25" t="s">
        <v>715</v>
      </c>
      <c r="C67" s="12" t="s">
        <v>373</v>
      </c>
      <c r="D67" s="12"/>
      <c r="E67" s="12"/>
      <c r="F67" s="12"/>
      <c r="G67" s="12" t="s">
        <v>373</v>
      </c>
      <c r="H67" s="12"/>
      <c r="I67" s="12"/>
      <c r="J67" s="12"/>
      <c r="K67" s="12" t="s">
        <v>373</v>
      </c>
      <c r="L67" s="12"/>
      <c r="M67" s="12"/>
      <c r="N67" s="12"/>
      <c r="O67" s="12" t="s">
        <v>373</v>
      </c>
      <c r="P67" s="12"/>
      <c r="Q67" s="12"/>
      <c r="R67" s="12"/>
    </row>
    <row r="68" spans="1:22" x14ac:dyDescent="0.25">
      <c r="A68" s="15"/>
      <c r="B68" s="40" t="s">
        <v>555</v>
      </c>
      <c r="C68" s="21" t="s">
        <v>373</v>
      </c>
      <c r="D68" s="21" t="s">
        <v>375</v>
      </c>
      <c r="E68" s="27">
        <v>837</v>
      </c>
      <c r="F68" s="23" t="s">
        <v>373</v>
      </c>
      <c r="G68" s="21" t="s">
        <v>373</v>
      </c>
      <c r="H68" s="23"/>
      <c r="I68" s="24" t="s">
        <v>376</v>
      </c>
      <c r="J68" s="23" t="s">
        <v>373</v>
      </c>
      <c r="K68" s="21" t="s">
        <v>373</v>
      </c>
      <c r="L68" s="23"/>
      <c r="M68" s="24" t="s">
        <v>376</v>
      </c>
      <c r="N68" s="23" t="s">
        <v>373</v>
      </c>
      <c r="O68" s="21" t="s">
        <v>373</v>
      </c>
      <c r="P68" s="21" t="s">
        <v>375</v>
      </c>
      <c r="Q68" s="27">
        <v>837</v>
      </c>
      <c r="R68" s="23" t="s">
        <v>373</v>
      </c>
    </row>
    <row r="69" spans="1:22" x14ac:dyDescent="0.25">
      <c r="A69" s="15"/>
      <c r="B69" s="39" t="s">
        <v>544</v>
      </c>
      <c r="C69" s="12" t="s">
        <v>373</v>
      </c>
      <c r="D69" s="12"/>
      <c r="E69" s="26">
        <v>8379</v>
      </c>
      <c r="F69" s="11" t="s">
        <v>373</v>
      </c>
      <c r="G69" s="12" t="s">
        <v>373</v>
      </c>
      <c r="H69" s="11"/>
      <c r="I69" s="31" t="s">
        <v>376</v>
      </c>
      <c r="J69" s="11" t="s">
        <v>373</v>
      </c>
      <c r="K69" s="12" t="s">
        <v>373</v>
      </c>
      <c r="L69" s="11"/>
      <c r="M69" s="31" t="s">
        <v>376</v>
      </c>
      <c r="N69" s="11" t="s">
        <v>373</v>
      </c>
      <c r="O69" s="12" t="s">
        <v>373</v>
      </c>
      <c r="P69" s="12"/>
      <c r="Q69" s="26">
        <v>8379</v>
      </c>
      <c r="R69" s="11" t="s">
        <v>373</v>
      </c>
    </row>
    <row r="70" spans="1:22" ht="25.5" x14ac:dyDescent="0.25">
      <c r="A70" s="15"/>
      <c r="B70" s="40" t="s">
        <v>716</v>
      </c>
      <c r="C70" s="21" t="s">
        <v>373</v>
      </c>
      <c r="D70" s="21"/>
      <c r="E70" s="22">
        <v>1103</v>
      </c>
      <c r="F70" s="23" t="s">
        <v>373</v>
      </c>
      <c r="G70" s="21" t="s">
        <v>373</v>
      </c>
      <c r="H70" s="23"/>
      <c r="I70" s="24" t="s">
        <v>376</v>
      </c>
      <c r="J70" s="23" t="s">
        <v>373</v>
      </c>
      <c r="K70" s="21" t="s">
        <v>373</v>
      </c>
      <c r="L70" s="23"/>
      <c r="M70" s="24" t="s">
        <v>376</v>
      </c>
      <c r="N70" s="23" t="s">
        <v>373</v>
      </c>
      <c r="O70" s="21" t="s">
        <v>373</v>
      </c>
      <c r="P70" s="21"/>
      <c r="Q70" s="22">
        <v>1103</v>
      </c>
      <c r="R70" s="23" t="s">
        <v>373</v>
      </c>
    </row>
    <row r="71" spans="1:22" x14ac:dyDescent="0.25">
      <c r="A71" s="15"/>
      <c r="B71" s="39" t="s">
        <v>428</v>
      </c>
      <c r="C71" s="12" t="s">
        <v>373</v>
      </c>
      <c r="D71" s="12"/>
      <c r="E71" s="28">
        <v>905</v>
      </c>
      <c r="F71" s="11" t="s">
        <v>373</v>
      </c>
      <c r="G71" s="12" t="s">
        <v>373</v>
      </c>
      <c r="H71" s="11"/>
      <c r="I71" s="31" t="s">
        <v>376</v>
      </c>
      <c r="J71" s="11" t="s">
        <v>373</v>
      </c>
      <c r="K71" s="12" t="s">
        <v>373</v>
      </c>
      <c r="L71" s="11"/>
      <c r="M71" s="31" t="s">
        <v>376</v>
      </c>
      <c r="N71" s="11" t="s">
        <v>373</v>
      </c>
      <c r="O71" s="12" t="s">
        <v>373</v>
      </c>
      <c r="P71" s="12"/>
      <c r="Q71" s="28">
        <v>905</v>
      </c>
      <c r="R71" s="11" t="s">
        <v>373</v>
      </c>
    </row>
    <row r="72" spans="1:22" x14ac:dyDescent="0.25">
      <c r="A72" s="15"/>
      <c r="B72" s="40" t="s">
        <v>501</v>
      </c>
      <c r="C72" s="21" t="s">
        <v>373</v>
      </c>
      <c r="D72" s="21"/>
      <c r="E72" s="27">
        <v>84</v>
      </c>
      <c r="F72" s="23" t="s">
        <v>373</v>
      </c>
      <c r="G72" s="21" t="s">
        <v>373</v>
      </c>
      <c r="H72" s="23"/>
      <c r="I72" s="24" t="s">
        <v>376</v>
      </c>
      <c r="J72" s="23" t="s">
        <v>373</v>
      </c>
      <c r="K72" s="21" t="s">
        <v>373</v>
      </c>
      <c r="L72" s="23"/>
      <c r="M72" s="24" t="s">
        <v>376</v>
      </c>
      <c r="N72" s="23" t="s">
        <v>373</v>
      </c>
      <c r="O72" s="21" t="s">
        <v>373</v>
      </c>
      <c r="P72" s="21"/>
      <c r="Q72" s="27">
        <v>84</v>
      </c>
      <c r="R72" s="23" t="s">
        <v>373</v>
      </c>
    </row>
    <row r="73" spans="1:22" x14ac:dyDescent="0.25">
      <c r="A73" s="15"/>
      <c r="B73" s="25" t="s">
        <v>668</v>
      </c>
      <c r="C73" s="12" t="s">
        <v>373</v>
      </c>
      <c r="D73" s="12"/>
      <c r="E73" s="12"/>
      <c r="F73" s="12"/>
      <c r="G73" s="12" t="s">
        <v>373</v>
      </c>
      <c r="H73" s="12"/>
      <c r="I73" s="12"/>
      <c r="J73" s="12"/>
      <c r="K73" s="12" t="s">
        <v>373</v>
      </c>
      <c r="L73" s="12"/>
      <c r="M73" s="12"/>
      <c r="N73" s="12"/>
      <c r="O73" s="12" t="s">
        <v>373</v>
      </c>
      <c r="P73" s="12"/>
      <c r="Q73" s="12"/>
      <c r="R73" s="12"/>
    </row>
    <row r="74" spans="1:22" x14ac:dyDescent="0.25">
      <c r="A74" s="15"/>
      <c r="B74" s="40" t="s">
        <v>555</v>
      </c>
      <c r="C74" s="21" t="s">
        <v>373</v>
      </c>
      <c r="D74" s="21" t="s">
        <v>375</v>
      </c>
      <c r="E74" s="27">
        <v>582</v>
      </c>
      <c r="F74" s="23" t="s">
        <v>373</v>
      </c>
      <c r="G74" s="21" t="s">
        <v>373</v>
      </c>
      <c r="H74" s="23"/>
      <c r="I74" s="24" t="s">
        <v>376</v>
      </c>
      <c r="J74" s="23" t="s">
        <v>373</v>
      </c>
      <c r="K74" s="21" t="s">
        <v>373</v>
      </c>
      <c r="L74" s="23"/>
      <c r="M74" s="24" t="s">
        <v>376</v>
      </c>
      <c r="N74" s="23" t="s">
        <v>373</v>
      </c>
      <c r="O74" s="21" t="s">
        <v>373</v>
      </c>
      <c r="P74" s="21" t="s">
        <v>375</v>
      </c>
      <c r="Q74" s="27">
        <v>582</v>
      </c>
      <c r="R74" s="23" t="s">
        <v>373</v>
      </c>
    </row>
    <row r="75" spans="1:22" x14ac:dyDescent="0.25">
      <c r="A75" s="15"/>
      <c r="B75" s="39" t="s">
        <v>544</v>
      </c>
      <c r="C75" s="12" t="s">
        <v>373</v>
      </c>
      <c r="D75" s="12"/>
      <c r="E75" s="26">
        <v>5933</v>
      </c>
      <c r="F75" s="11" t="s">
        <v>373</v>
      </c>
      <c r="G75" s="12" t="s">
        <v>373</v>
      </c>
      <c r="H75" s="11"/>
      <c r="I75" s="31" t="s">
        <v>376</v>
      </c>
      <c r="J75" s="11" t="s">
        <v>373</v>
      </c>
      <c r="K75" s="12" t="s">
        <v>373</v>
      </c>
      <c r="L75" s="11"/>
      <c r="M75" s="31" t="s">
        <v>376</v>
      </c>
      <c r="N75" s="11" t="s">
        <v>373</v>
      </c>
      <c r="O75" s="12" t="s">
        <v>373</v>
      </c>
      <c r="P75" s="12"/>
      <c r="Q75" s="26">
        <v>5933</v>
      </c>
      <c r="R75" s="11" t="s">
        <v>373</v>
      </c>
    </row>
    <row r="76" spans="1:22" ht="25.5" x14ac:dyDescent="0.25">
      <c r="A76" s="15"/>
      <c r="B76" s="40" t="s">
        <v>716</v>
      </c>
      <c r="C76" s="21" t="s">
        <v>373</v>
      </c>
      <c r="D76" s="21"/>
      <c r="E76" s="22">
        <v>4445</v>
      </c>
      <c r="F76" s="23" t="s">
        <v>373</v>
      </c>
      <c r="G76" s="21" t="s">
        <v>373</v>
      </c>
      <c r="H76" s="23"/>
      <c r="I76" s="24" t="s">
        <v>376</v>
      </c>
      <c r="J76" s="23" t="s">
        <v>373</v>
      </c>
      <c r="K76" s="21" t="s">
        <v>373</v>
      </c>
      <c r="L76" s="23"/>
      <c r="M76" s="24" t="s">
        <v>376</v>
      </c>
      <c r="N76" s="23" t="s">
        <v>373</v>
      </c>
      <c r="O76" s="21" t="s">
        <v>373</v>
      </c>
      <c r="P76" s="21"/>
      <c r="Q76" s="22">
        <v>4445</v>
      </c>
      <c r="R76" s="23" t="s">
        <v>373</v>
      </c>
    </row>
    <row r="77" spans="1:22" x14ac:dyDescent="0.25">
      <c r="A77" s="15"/>
      <c r="B77" s="25" t="s">
        <v>717</v>
      </c>
      <c r="C77" s="12" t="s">
        <v>373</v>
      </c>
      <c r="D77" s="12"/>
      <c r="E77" s="26">
        <v>2482</v>
      </c>
      <c r="F77" s="11" t="s">
        <v>373</v>
      </c>
      <c r="G77" s="12" t="s">
        <v>373</v>
      </c>
      <c r="H77" s="11"/>
      <c r="I77" s="31" t="s">
        <v>376</v>
      </c>
      <c r="J77" s="11" t="s">
        <v>373</v>
      </c>
      <c r="K77" s="12" t="s">
        <v>373</v>
      </c>
      <c r="L77" s="11"/>
      <c r="M77" s="31" t="s">
        <v>376</v>
      </c>
      <c r="N77" s="11" t="s">
        <v>373</v>
      </c>
      <c r="O77" s="12" t="s">
        <v>373</v>
      </c>
      <c r="P77" s="12"/>
      <c r="Q77" s="26">
        <v>2482</v>
      </c>
      <c r="R77" s="11" t="s">
        <v>373</v>
      </c>
    </row>
    <row r="78" spans="1:22" x14ac:dyDescent="0.25">
      <c r="A78" s="15"/>
      <c r="B78" s="17" t="s">
        <v>718</v>
      </c>
      <c r="C78" s="17"/>
      <c r="D78" s="17"/>
      <c r="E78" s="17"/>
      <c r="F78" s="17"/>
      <c r="G78" s="17"/>
      <c r="H78" s="17"/>
      <c r="I78" s="17"/>
      <c r="J78" s="17"/>
      <c r="K78" s="17"/>
      <c r="L78" s="17"/>
      <c r="M78" s="17"/>
      <c r="N78" s="17"/>
      <c r="O78" s="17"/>
      <c r="P78" s="17"/>
      <c r="Q78" s="17"/>
      <c r="R78" s="17"/>
      <c r="S78" s="17"/>
      <c r="T78" s="17"/>
      <c r="U78" s="17"/>
      <c r="V78" s="17"/>
    </row>
    <row r="79" spans="1:22" x14ac:dyDescent="0.25">
      <c r="A79" s="15"/>
      <c r="B79" s="17" t="s">
        <v>719</v>
      </c>
      <c r="C79" s="17"/>
      <c r="D79" s="17"/>
      <c r="E79" s="17"/>
      <c r="F79" s="17"/>
      <c r="G79" s="17"/>
      <c r="H79" s="17"/>
      <c r="I79" s="17"/>
      <c r="J79" s="17"/>
      <c r="K79" s="17"/>
      <c r="L79" s="17"/>
      <c r="M79" s="17"/>
      <c r="N79" s="17"/>
      <c r="O79" s="17"/>
      <c r="P79" s="17"/>
      <c r="Q79" s="17"/>
      <c r="R79" s="17"/>
      <c r="S79" s="17"/>
      <c r="T79" s="17"/>
      <c r="U79" s="17"/>
      <c r="V79" s="17"/>
    </row>
    <row r="80" spans="1:22" ht="38.25" customHeight="1" x14ac:dyDescent="0.25">
      <c r="A80" s="15"/>
      <c r="B80" s="17" t="s">
        <v>720</v>
      </c>
      <c r="C80" s="17"/>
      <c r="D80" s="17"/>
      <c r="E80" s="17"/>
      <c r="F80" s="17"/>
      <c r="G80" s="17"/>
      <c r="H80" s="17"/>
      <c r="I80" s="17"/>
      <c r="J80" s="17"/>
      <c r="K80" s="17"/>
      <c r="L80" s="17"/>
      <c r="M80" s="17"/>
      <c r="N80" s="17"/>
      <c r="O80" s="17"/>
      <c r="P80" s="17"/>
      <c r="Q80" s="17"/>
      <c r="R80" s="17"/>
      <c r="S80" s="17"/>
      <c r="T80" s="17"/>
      <c r="U80" s="17"/>
      <c r="V80" s="17"/>
    </row>
    <row r="81" spans="1:22" x14ac:dyDescent="0.25">
      <c r="A81" s="15"/>
      <c r="B81" s="17" t="s">
        <v>721</v>
      </c>
      <c r="C81" s="17"/>
      <c r="D81" s="17"/>
      <c r="E81" s="17"/>
      <c r="F81" s="17"/>
      <c r="G81" s="17"/>
      <c r="H81" s="17"/>
      <c r="I81" s="17"/>
      <c r="J81" s="17"/>
      <c r="K81" s="17"/>
      <c r="L81" s="17"/>
      <c r="M81" s="17"/>
      <c r="N81" s="17"/>
      <c r="O81" s="17"/>
      <c r="P81" s="17"/>
      <c r="Q81" s="17"/>
      <c r="R81" s="17"/>
      <c r="S81" s="17"/>
      <c r="T81" s="17"/>
      <c r="U81" s="17"/>
      <c r="V81" s="17"/>
    </row>
    <row r="82" spans="1:22" x14ac:dyDescent="0.25">
      <c r="A82" s="15"/>
      <c r="B82" s="17" t="s">
        <v>722</v>
      </c>
      <c r="C82" s="17"/>
      <c r="D82" s="17"/>
      <c r="E82" s="17"/>
      <c r="F82" s="17"/>
      <c r="G82" s="17"/>
      <c r="H82" s="17"/>
      <c r="I82" s="17"/>
      <c r="J82" s="17"/>
      <c r="K82" s="17"/>
      <c r="L82" s="17"/>
      <c r="M82" s="17"/>
      <c r="N82" s="17"/>
      <c r="O82" s="17"/>
      <c r="P82" s="17"/>
      <c r="Q82" s="17"/>
      <c r="R82" s="17"/>
      <c r="S82" s="17"/>
      <c r="T82" s="17"/>
      <c r="U82" s="17"/>
      <c r="V82" s="17"/>
    </row>
    <row r="83" spans="1:22" x14ac:dyDescent="0.25">
      <c r="A83" s="15"/>
      <c r="B83" s="56" t="s">
        <v>723</v>
      </c>
      <c r="C83" s="56"/>
      <c r="D83" s="56"/>
      <c r="E83" s="56"/>
      <c r="F83" s="56"/>
      <c r="G83" s="56"/>
      <c r="H83" s="56"/>
      <c r="I83" s="56"/>
      <c r="J83" s="56"/>
      <c r="K83" s="56"/>
      <c r="L83" s="56"/>
      <c r="M83" s="56"/>
      <c r="N83" s="56"/>
      <c r="O83" s="56"/>
      <c r="P83" s="56"/>
      <c r="Q83" s="56"/>
      <c r="R83" s="56"/>
      <c r="S83" s="56"/>
      <c r="T83" s="56"/>
      <c r="U83" s="56"/>
      <c r="V83" s="56"/>
    </row>
    <row r="84" spans="1:22" x14ac:dyDescent="0.25">
      <c r="A84" s="15"/>
      <c r="B84" s="56" t="s">
        <v>724</v>
      </c>
      <c r="C84" s="56"/>
      <c r="D84" s="56"/>
      <c r="E84" s="56"/>
      <c r="F84" s="56"/>
      <c r="G84" s="56"/>
      <c r="H84" s="56"/>
      <c r="I84" s="56"/>
      <c r="J84" s="56"/>
      <c r="K84" s="56"/>
      <c r="L84" s="56"/>
      <c r="M84" s="56"/>
      <c r="N84" s="56"/>
      <c r="O84" s="56"/>
      <c r="P84" s="56"/>
      <c r="Q84" s="56"/>
      <c r="R84" s="56"/>
      <c r="S84" s="56"/>
      <c r="T84" s="56"/>
      <c r="U84" s="56"/>
      <c r="V84" s="56"/>
    </row>
    <row r="85" spans="1:22" x14ac:dyDescent="0.25">
      <c r="A85" s="15"/>
      <c r="B85" s="56" t="s">
        <v>725</v>
      </c>
      <c r="C85" s="56"/>
      <c r="D85" s="56"/>
      <c r="E85" s="56"/>
      <c r="F85" s="56"/>
      <c r="G85" s="56"/>
      <c r="H85" s="56"/>
      <c r="I85" s="56"/>
      <c r="J85" s="56"/>
      <c r="K85" s="56"/>
      <c r="L85" s="56"/>
      <c r="M85" s="56"/>
      <c r="N85" s="56"/>
      <c r="O85" s="56"/>
      <c r="P85" s="56"/>
      <c r="Q85" s="56"/>
      <c r="R85" s="56"/>
      <c r="S85" s="56"/>
      <c r="T85" s="56"/>
      <c r="U85" s="56"/>
      <c r="V85" s="56"/>
    </row>
    <row r="86" spans="1:22" ht="25.5" customHeight="1" x14ac:dyDescent="0.25">
      <c r="A86" s="15"/>
      <c r="B86" s="56" t="s">
        <v>726</v>
      </c>
      <c r="C86" s="56"/>
      <c r="D86" s="56"/>
      <c r="E86" s="56"/>
      <c r="F86" s="56"/>
      <c r="G86" s="56"/>
      <c r="H86" s="56"/>
      <c r="I86" s="56"/>
      <c r="J86" s="56"/>
      <c r="K86" s="56"/>
      <c r="L86" s="56"/>
      <c r="M86" s="56"/>
      <c r="N86" s="56"/>
      <c r="O86" s="56"/>
      <c r="P86" s="56"/>
      <c r="Q86" s="56"/>
      <c r="R86" s="56"/>
      <c r="S86" s="56"/>
      <c r="T86" s="56"/>
      <c r="U86" s="56"/>
      <c r="V86" s="56"/>
    </row>
    <row r="87" spans="1:22" x14ac:dyDescent="0.25">
      <c r="A87" s="15"/>
      <c r="B87" s="56" t="s">
        <v>727</v>
      </c>
      <c r="C87" s="56"/>
      <c r="D87" s="56"/>
      <c r="E87" s="56"/>
      <c r="F87" s="56"/>
      <c r="G87" s="56"/>
      <c r="H87" s="56"/>
      <c r="I87" s="56"/>
      <c r="J87" s="56"/>
      <c r="K87" s="56"/>
      <c r="L87" s="56"/>
      <c r="M87" s="56"/>
      <c r="N87" s="56"/>
      <c r="O87" s="56"/>
      <c r="P87" s="56"/>
      <c r="Q87" s="56"/>
      <c r="R87" s="56"/>
      <c r="S87" s="56"/>
      <c r="T87" s="56"/>
      <c r="U87" s="56"/>
      <c r="V87" s="56"/>
    </row>
    <row r="88" spans="1:22" x14ac:dyDescent="0.25">
      <c r="A88" s="15"/>
      <c r="B88" s="56" t="s">
        <v>728</v>
      </c>
      <c r="C88" s="56"/>
      <c r="D88" s="56"/>
      <c r="E88" s="56"/>
      <c r="F88" s="56"/>
      <c r="G88" s="56"/>
      <c r="H88" s="56"/>
      <c r="I88" s="56"/>
      <c r="J88" s="56"/>
      <c r="K88" s="56"/>
      <c r="L88" s="56"/>
      <c r="M88" s="56"/>
      <c r="N88" s="56"/>
      <c r="O88" s="56"/>
      <c r="P88" s="56"/>
      <c r="Q88" s="56"/>
      <c r="R88" s="56"/>
      <c r="S88" s="56"/>
      <c r="T88" s="56"/>
      <c r="U88" s="56"/>
      <c r="V88" s="56"/>
    </row>
    <row r="89" spans="1:22" ht="25.5" customHeight="1" x14ac:dyDescent="0.25">
      <c r="A89" s="15"/>
      <c r="B89" s="56" t="s">
        <v>729</v>
      </c>
      <c r="C89" s="56"/>
      <c r="D89" s="56"/>
      <c r="E89" s="56"/>
      <c r="F89" s="56"/>
      <c r="G89" s="56"/>
      <c r="H89" s="56"/>
      <c r="I89" s="56"/>
      <c r="J89" s="56"/>
      <c r="K89" s="56"/>
      <c r="L89" s="56"/>
      <c r="M89" s="56"/>
      <c r="N89" s="56"/>
      <c r="O89" s="56"/>
      <c r="P89" s="56"/>
      <c r="Q89" s="56"/>
      <c r="R89" s="56"/>
      <c r="S89" s="56"/>
      <c r="T89" s="56"/>
      <c r="U89" s="56"/>
      <c r="V89" s="56"/>
    </row>
    <row r="90" spans="1:22" x14ac:dyDescent="0.25">
      <c r="A90" s="15"/>
      <c r="B90" s="56" t="s">
        <v>730</v>
      </c>
      <c r="C90" s="56"/>
      <c r="D90" s="56"/>
      <c r="E90" s="56"/>
      <c r="F90" s="56"/>
      <c r="G90" s="56"/>
      <c r="H90" s="56"/>
      <c r="I90" s="56"/>
      <c r="J90" s="56"/>
      <c r="K90" s="56"/>
      <c r="L90" s="56"/>
      <c r="M90" s="56"/>
      <c r="N90" s="56"/>
      <c r="O90" s="56"/>
      <c r="P90" s="56"/>
      <c r="Q90" s="56"/>
      <c r="R90" s="56"/>
      <c r="S90" s="56"/>
      <c r="T90" s="56"/>
      <c r="U90" s="56"/>
      <c r="V90" s="56"/>
    </row>
    <row r="91" spans="1:22" x14ac:dyDescent="0.25">
      <c r="A91" s="15"/>
      <c r="B91" s="56" t="s">
        <v>731</v>
      </c>
      <c r="C91" s="56"/>
      <c r="D91" s="56"/>
      <c r="E91" s="56"/>
      <c r="F91" s="56"/>
      <c r="G91" s="56"/>
      <c r="H91" s="56"/>
      <c r="I91" s="56"/>
      <c r="J91" s="56"/>
      <c r="K91" s="56"/>
      <c r="L91" s="56"/>
      <c r="M91" s="56"/>
      <c r="N91" s="56"/>
      <c r="O91" s="56"/>
      <c r="P91" s="56"/>
      <c r="Q91" s="56"/>
      <c r="R91" s="56"/>
      <c r="S91" s="56"/>
      <c r="T91" s="56"/>
      <c r="U91" s="56"/>
      <c r="V91" s="56"/>
    </row>
    <row r="92" spans="1:22" x14ac:dyDescent="0.25">
      <c r="A92" s="15"/>
      <c r="B92" s="56" t="s">
        <v>732</v>
      </c>
      <c r="C92" s="56"/>
      <c r="D92" s="56"/>
      <c r="E92" s="56"/>
      <c r="F92" s="56"/>
      <c r="G92" s="56"/>
      <c r="H92" s="56"/>
      <c r="I92" s="56"/>
      <c r="J92" s="56"/>
      <c r="K92" s="56"/>
      <c r="L92" s="56"/>
      <c r="M92" s="56"/>
      <c r="N92" s="56"/>
      <c r="O92" s="56"/>
      <c r="P92" s="56"/>
      <c r="Q92" s="56"/>
      <c r="R92" s="56"/>
      <c r="S92" s="56"/>
      <c r="T92" s="56"/>
      <c r="U92" s="56"/>
      <c r="V92" s="56"/>
    </row>
    <row r="93" spans="1:22" x14ac:dyDescent="0.25">
      <c r="A93" s="15"/>
      <c r="B93" s="18"/>
      <c r="C93" s="18"/>
      <c r="D93" s="18"/>
      <c r="E93" s="18"/>
      <c r="F93" s="18"/>
      <c r="G93" s="18"/>
      <c r="H93" s="18"/>
      <c r="I93" s="18"/>
      <c r="J93" s="18"/>
      <c r="K93" s="18"/>
      <c r="L93" s="18"/>
      <c r="M93" s="18"/>
      <c r="N93" s="18"/>
      <c r="O93" s="18"/>
      <c r="P93" s="18"/>
      <c r="Q93" s="18"/>
      <c r="R93" s="18"/>
      <c r="S93" s="18"/>
      <c r="T93" s="18"/>
      <c r="U93" s="18"/>
      <c r="V93" s="18"/>
    </row>
    <row r="94" spans="1:22" x14ac:dyDescent="0.25">
      <c r="A94" s="15"/>
      <c r="B94" s="56" t="s">
        <v>733</v>
      </c>
      <c r="C94" s="56"/>
      <c r="D94" s="56"/>
      <c r="E94" s="56"/>
      <c r="F94" s="56"/>
      <c r="G94" s="56"/>
      <c r="H94" s="56"/>
      <c r="I94" s="56"/>
      <c r="J94" s="56"/>
      <c r="K94" s="56"/>
      <c r="L94" s="56"/>
      <c r="M94" s="56"/>
      <c r="N94" s="56"/>
      <c r="O94" s="56"/>
      <c r="P94" s="56"/>
      <c r="Q94" s="56"/>
      <c r="R94" s="56"/>
      <c r="S94" s="56"/>
      <c r="T94" s="56"/>
      <c r="U94" s="56"/>
      <c r="V94" s="56"/>
    </row>
    <row r="95" spans="1:22" x14ac:dyDescent="0.25">
      <c r="A95" s="15"/>
      <c r="B95" s="17" t="s">
        <v>734</v>
      </c>
      <c r="C95" s="17"/>
      <c r="D95" s="17"/>
      <c r="E95" s="17"/>
      <c r="F95" s="17"/>
      <c r="G95" s="17"/>
      <c r="H95" s="17"/>
      <c r="I95" s="17"/>
      <c r="J95" s="17"/>
      <c r="K95" s="17"/>
      <c r="L95" s="17"/>
      <c r="M95" s="17"/>
      <c r="N95" s="17"/>
      <c r="O95" s="17"/>
      <c r="P95" s="17"/>
      <c r="Q95" s="17"/>
      <c r="R95" s="17"/>
      <c r="S95" s="17"/>
      <c r="T95" s="17"/>
      <c r="U95" s="17"/>
      <c r="V95" s="17"/>
    </row>
    <row r="96" spans="1:22" ht="15.75" x14ac:dyDescent="0.25">
      <c r="A96" s="15"/>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5"/>
      <c r="B97" s="12"/>
      <c r="C97" s="12"/>
      <c r="D97" s="12"/>
      <c r="E97" s="12"/>
      <c r="F97" s="12"/>
      <c r="G97" s="12"/>
      <c r="H97" s="12"/>
      <c r="I97" s="12"/>
      <c r="J97" s="12"/>
      <c r="K97" s="12"/>
      <c r="L97" s="12"/>
      <c r="M97" s="12"/>
      <c r="N97" s="12"/>
      <c r="O97" s="12"/>
      <c r="P97" s="12"/>
      <c r="Q97" s="12"/>
      <c r="R97" s="12"/>
      <c r="S97" s="12"/>
      <c r="T97" s="12"/>
      <c r="U97" s="12"/>
      <c r="V97" s="12"/>
    </row>
    <row r="98" spans="1:22" ht="15.75" thickBot="1" x14ac:dyDescent="0.3">
      <c r="A98" s="15"/>
      <c r="B98" s="19"/>
      <c r="C98" s="19" t="s">
        <v>373</v>
      </c>
      <c r="D98" s="35"/>
      <c r="E98" s="35"/>
      <c r="F98" s="19"/>
      <c r="G98" s="19" t="s">
        <v>373</v>
      </c>
      <c r="H98" s="33" t="s">
        <v>735</v>
      </c>
      <c r="I98" s="33"/>
      <c r="J98" s="33"/>
      <c r="K98" s="33"/>
      <c r="L98" s="33"/>
      <c r="M98" s="33"/>
      <c r="N98" s="33"/>
      <c r="O98" s="33"/>
      <c r="P98" s="33"/>
      <c r="Q98" s="33"/>
      <c r="R98" s="19"/>
      <c r="S98" s="19" t="s">
        <v>373</v>
      </c>
      <c r="T98" s="35"/>
      <c r="U98" s="35"/>
      <c r="V98" s="19"/>
    </row>
    <row r="99" spans="1:22" ht="15.75" thickBot="1" x14ac:dyDescent="0.3">
      <c r="A99" s="15"/>
      <c r="B99" s="52" t="s">
        <v>705</v>
      </c>
      <c r="C99" s="19" t="s">
        <v>373</v>
      </c>
      <c r="D99" s="33" t="s">
        <v>736</v>
      </c>
      <c r="E99" s="33"/>
      <c r="F99" s="19"/>
      <c r="G99" s="19" t="s">
        <v>373</v>
      </c>
      <c r="H99" s="43" t="s">
        <v>737</v>
      </c>
      <c r="I99" s="43"/>
      <c r="J99" s="19"/>
      <c r="K99" s="19" t="s">
        <v>373</v>
      </c>
      <c r="L99" s="43" t="s">
        <v>738</v>
      </c>
      <c r="M99" s="43"/>
      <c r="N99" s="19"/>
      <c r="O99" s="19" t="s">
        <v>373</v>
      </c>
      <c r="P99" s="43" t="s">
        <v>739</v>
      </c>
      <c r="Q99" s="43"/>
      <c r="R99" s="19"/>
      <c r="S99" s="19" t="s">
        <v>373</v>
      </c>
      <c r="T99" s="33" t="s">
        <v>154</v>
      </c>
      <c r="U99" s="33"/>
      <c r="V99" s="19"/>
    </row>
    <row r="100" spans="1:22" x14ac:dyDescent="0.25">
      <c r="A100" s="15"/>
      <c r="B100" s="44" t="s">
        <v>740</v>
      </c>
      <c r="C100" s="21" t="s">
        <v>373</v>
      </c>
      <c r="D100" s="21"/>
      <c r="E100" s="21"/>
      <c r="F100" s="21"/>
      <c r="G100" s="21" t="s">
        <v>373</v>
      </c>
      <c r="H100" s="21"/>
      <c r="I100" s="21"/>
      <c r="J100" s="21"/>
      <c r="K100" s="21" t="s">
        <v>373</v>
      </c>
      <c r="L100" s="21"/>
      <c r="M100" s="21"/>
      <c r="N100" s="21"/>
      <c r="O100" s="21" t="s">
        <v>373</v>
      </c>
      <c r="P100" s="21"/>
      <c r="Q100" s="21"/>
      <c r="R100" s="21"/>
      <c r="S100" s="21" t="s">
        <v>373</v>
      </c>
      <c r="T100" s="21"/>
      <c r="U100" s="21"/>
      <c r="V100" s="21"/>
    </row>
    <row r="101" spans="1:22" x14ac:dyDescent="0.25">
      <c r="A101" s="15"/>
      <c r="B101" s="25" t="s">
        <v>37</v>
      </c>
      <c r="C101" s="12" t="s">
        <v>373</v>
      </c>
      <c r="D101" s="12" t="s">
        <v>375</v>
      </c>
      <c r="E101" s="26">
        <v>174889</v>
      </c>
      <c r="F101" s="11" t="s">
        <v>373</v>
      </c>
      <c r="G101" s="12" t="s">
        <v>373</v>
      </c>
      <c r="H101" s="12" t="s">
        <v>375</v>
      </c>
      <c r="I101" s="26">
        <v>174889</v>
      </c>
      <c r="J101" s="11" t="s">
        <v>373</v>
      </c>
      <c r="K101" s="12" t="s">
        <v>373</v>
      </c>
      <c r="L101" s="11" t="s">
        <v>375</v>
      </c>
      <c r="M101" s="31" t="s">
        <v>376</v>
      </c>
      <c r="N101" s="11" t="s">
        <v>373</v>
      </c>
      <c r="O101" s="12" t="s">
        <v>373</v>
      </c>
      <c r="P101" s="11" t="s">
        <v>375</v>
      </c>
      <c r="Q101" s="31" t="s">
        <v>376</v>
      </c>
      <c r="R101" s="11" t="s">
        <v>373</v>
      </c>
      <c r="S101" s="12" t="s">
        <v>373</v>
      </c>
      <c r="T101" s="12" t="s">
        <v>375</v>
      </c>
      <c r="U101" s="26">
        <v>174889</v>
      </c>
      <c r="V101" s="11" t="s">
        <v>373</v>
      </c>
    </row>
    <row r="102" spans="1:22" x14ac:dyDescent="0.25">
      <c r="A102" s="15"/>
      <c r="B102" s="20" t="s">
        <v>259</v>
      </c>
      <c r="C102" s="21" t="s">
        <v>373</v>
      </c>
      <c r="D102" s="21"/>
      <c r="E102" s="22">
        <v>457086</v>
      </c>
      <c r="F102" s="23" t="s">
        <v>373</v>
      </c>
      <c r="G102" s="21" t="s">
        <v>373</v>
      </c>
      <c r="H102" s="23"/>
      <c r="I102" s="24" t="s">
        <v>376</v>
      </c>
      <c r="J102" s="23" t="s">
        <v>373</v>
      </c>
      <c r="K102" s="21" t="s">
        <v>373</v>
      </c>
      <c r="L102" s="21"/>
      <c r="M102" s="22">
        <v>457086</v>
      </c>
      <c r="N102" s="23" t="s">
        <v>373</v>
      </c>
      <c r="O102" s="21" t="s">
        <v>373</v>
      </c>
      <c r="P102" s="23"/>
      <c r="Q102" s="24" t="s">
        <v>376</v>
      </c>
      <c r="R102" s="23" t="s">
        <v>373</v>
      </c>
      <c r="S102" s="21" t="s">
        <v>373</v>
      </c>
      <c r="T102" s="21"/>
      <c r="U102" s="22">
        <v>457086</v>
      </c>
      <c r="V102" s="23" t="s">
        <v>373</v>
      </c>
    </row>
    <row r="103" spans="1:22" x14ac:dyDescent="0.25">
      <c r="A103" s="15"/>
      <c r="B103" s="25" t="s">
        <v>741</v>
      </c>
      <c r="C103" s="12" t="s">
        <v>373</v>
      </c>
      <c r="D103" s="12"/>
      <c r="E103" s="26">
        <v>8189</v>
      </c>
      <c r="F103" s="11" t="s">
        <v>373</v>
      </c>
      <c r="G103" s="12" t="s">
        <v>373</v>
      </c>
      <c r="H103" s="11"/>
      <c r="I103" s="31" t="s">
        <v>376</v>
      </c>
      <c r="J103" s="11" t="s">
        <v>373</v>
      </c>
      <c r="K103" s="12" t="s">
        <v>373</v>
      </c>
      <c r="L103" s="11"/>
      <c r="M103" s="31" t="s">
        <v>376</v>
      </c>
      <c r="N103" s="11" t="s">
        <v>373</v>
      </c>
      <c r="O103" s="12" t="s">
        <v>373</v>
      </c>
      <c r="P103" s="11"/>
      <c r="Q103" s="31" t="s">
        <v>376</v>
      </c>
      <c r="R103" s="11" t="s">
        <v>373</v>
      </c>
      <c r="S103" s="12" t="s">
        <v>373</v>
      </c>
      <c r="T103" s="12"/>
      <c r="U103" s="28" t="s">
        <v>742</v>
      </c>
      <c r="V103" s="11" t="s">
        <v>373</v>
      </c>
    </row>
    <row r="104" spans="1:22" x14ac:dyDescent="0.25">
      <c r="A104" s="15"/>
      <c r="B104" s="20" t="s">
        <v>267</v>
      </c>
      <c r="C104" s="21" t="s">
        <v>373</v>
      </c>
      <c r="D104" s="21"/>
      <c r="E104" s="22">
        <v>1010</v>
      </c>
      <c r="F104" s="23" t="s">
        <v>373</v>
      </c>
      <c r="G104" s="21" t="s">
        <v>373</v>
      </c>
      <c r="H104" s="23"/>
      <c r="I104" s="24" t="s">
        <v>376</v>
      </c>
      <c r="J104" s="23" t="s">
        <v>373</v>
      </c>
      <c r="K104" s="21" t="s">
        <v>373</v>
      </c>
      <c r="L104" s="21"/>
      <c r="M104" s="22">
        <v>1010</v>
      </c>
      <c r="N104" s="23" t="s">
        <v>373</v>
      </c>
      <c r="O104" s="21" t="s">
        <v>373</v>
      </c>
      <c r="P104" s="23"/>
      <c r="Q104" s="24" t="s">
        <v>376</v>
      </c>
      <c r="R104" s="23" t="s">
        <v>373</v>
      </c>
      <c r="S104" s="21" t="s">
        <v>373</v>
      </c>
      <c r="T104" s="21"/>
      <c r="U104" s="22">
        <v>1010</v>
      </c>
      <c r="V104" s="23" t="s">
        <v>373</v>
      </c>
    </row>
    <row r="105" spans="1:22" ht="25.5" x14ac:dyDescent="0.25">
      <c r="A105" s="15"/>
      <c r="B105" s="25" t="s">
        <v>743</v>
      </c>
      <c r="C105" s="12" t="s">
        <v>373</v>
      </c>
      <c r="D105" s="12"/>
      <c r="E105" s="26">
        <v>1453725</v>
      </c>
      <c r="F105" s="11" t="s">
        <v>373</v>
      </c>
      <c r="G105" s="12" t="s">
        <v>373</v>
      </c>
      <c r="H105" s="11"/>
      <c r="I105" s="31" t="s">
        <v>376</v>
      </c>
      <c r="J105" s="11" t="s">
        <v>373</v>
      </c>
      <c r="K105" s="12" t="s">
        <v>373</v>
      </c>
      <c r="L105" s="11"/>
      <c r="M105" s="31" t="s">
        <v>376</v>
      </c>
      <c r="N105" s="11" t="s">
        <v>373</v>
      </c>
      <c r="O105" s="12" t="s">
        <v>373</v>
      </c>
      <c r="P105" s="12"/>
      <c r="Q105" s="26">
        <v>1456295</v>
      </c>
      <c r="R105" s="11" t="s">
        <v>373</v>
      </c>
      <c r="S105" s="12" t="s">
        <v>373</v>
      </c>
      <c r="T105" s="12"/>
      <c r="U105" s="26">
        <v>1456295</v>
      </c>
      <c r="V105" s="11" t="s">
        <v>373</v>
      </c>
    </row>
    <row r="106" spans="1:22" x14ac:dyDescent="0.25">
      <c r="A106" s="15"/>
      <c r="B106" s="20" t="s">
        <v>55</v>
      </c>
      <c r="C106" s="21" t="s">
        <v>373</v>
      </c>
      <c r="D106" s="21"/>
      <c r="E106" s="22">
        <v>73433</v>
      </c>
      <c r="F106" s="23" t="s">
        <v>373</v>
      </c>
      <c r="G106" s="21" t="s">
        <v>373</v>
      </c>
      <c r="H106" s="23"/>
      <c r="I106" s="24" t="s">
        <v>376</v>
      </c>
      <c r="J106" s="23" t="s">
        <v>373</v>
      </c>
      <c r="K106" s="21" t="s">
        <v>373</v>
      </c>
      <c r="L106" s="23"/>
      <c r="M106" s="24" t="s">
        <v>376</v>
      </c>
      <c r="N106" s="23" t="s">
        <v>373</v>
      </c>
      <c r="O106" s="21" t="s">
        <v>373</v>
      </c>
      <c r="P106" s="23"/>
      <c r="Q106" s="24" t="s">
        <v>376</v>
      </c>
      <c r="R106" s="23" t="s">
        <v>373</v>
      </c>
      <c r="S106" s="21" t="s">
        <v>373</v>
      </c>
      <c r="T106" s="21"/>
      <c r="U106" s="27" t="s">
        <v>742</v>
      </c>
      <c r="V106" s="23" t="s">
        <v>373</v>
      </c>
    </row>
    <row r="107" spans="1:22" x14ac:dyDescent="0.25">
      <c r="A107" s="15"/>
      <c r="B107" s="25" t="s">
        <v>709</v>
      </c>
      <c r="C107" s="12" t="s">
        <v>373</v>
      </c>
      <c r="D107" s="12"/>
      <c r="E107" s="26">
        <v>2603</v>
      </c>
      <c r="F107" s="11" t="s">
        <v>373</v>
      </c>
      <c r="G107" s="12" t="s">
        <v>373</v>
      </c>
      <c r="H107" s="11"/>
      <c r="I107" s="31" t="s">
        <v>376</v>
      </c>
      <c r="J107" s="11" t="s">
        <v>373</v>
      </c>
      <c r="K107" s="12" t="s">
        <v>373</v>
      </c>
      <c r="L107" s="12"/>
      <c r="M107" s="26">
        <v>2603</v>
      </c>
      <c r="N107" s="11" t="s">
        <v>373</v>
      </c>
      <c r="O107" s="12" t="s">
        <v>373</v>
      </c>
      <c r="P107" s="11"/>
      <c r="Q107" s="31" t="s">
        <v>376</v>
      </c>
      <c r="R107" s="11" t="s">
        <v>373</v>
      </c>
      <c r="S107" s="12" t="s">
        <v>373</v>
      </c>
      <c r="T107" s="12"/>
      <c r="U107" s="26">
        <v>2603</v>
      </c>
      <c r="V107" s="11" t="s">
        <v>373</v>
      </c>
    </row>
    <row r="108" spans="1:22" x14ac:dyDescent="0.25">
      <c r="A108" s="15"/>
      <c r="B108" s="20" t="s">
        <v>45</v>
      </c>
      <c r="C108" s="21" t="s">
        <v>373</v>
      </c>
      <c r="D108" s="21"/>
      <c r="E108" s="22">
        <v>6337</v>
      </c>
      <c r="F108" s="23" t="s">
        <v>373</v>
      </c>
      <c r="G108" s="21" t="s">
        <v>373</v>
      </c>
      <c r="H108" s="23"/>
      <c r="I108" s="24" t="s">
        <v>376</v>
      </c>
      <c r="J108" s="23" t="s">
        <v>373</v>
      </c>
      <c r="K108" s="21" t="s">
        <v>373</v>
      </c>
      <c r="L108" s="23"/>
      <c r="M108" s="24" t="s">
        <v>376</v>
      </c>
      <c r="N108" s="23" t="s">
        <v>373</v>
      </c>
      <c r="O108" s="21" t="s">
        <v>373</v>
      </c>
      <c r="P108" s="21"/>
      <c r="Q108" s="22">
        <v>6337</v>
      </c>
      <c r="R108" s="23" t="s">
        <v>373</v>
      </c>
      <c r="S108" s="21" t="s">
        <v>373</v>
      </c>
      <c r="T108" s="21"/>
      <c r="U108" s="22">
        <v>6337</v>
      </c>
      <c r="V108" s="23" t="s">
        <v>373</v>
      </c>
    </row>
    <row r="109" spans="1:22" x14ac:dyDescent="0.25">
      <c r="A109" s="15"/>
      <c r="B109" s="48" t="s">
        <v>744</v>
      </c>
      <c r="C109" s="12" t="s">
        <v>373</v>
      </c>
      <c r="D109" s="12"/>
      <c r="E109" s="12"/>
      <c r="F109" s="12"/>
      <c r="G109" s="12" t="s">
        <v>373</v>
      </c>
      <c r="H109" s="12"/>
      <c r="I109" s="12"/>
      <c r="J109" s="12"/>
      <c r="K109" s="12" t="s">
        <v>373</v>
      </c>
      <c r="L109" s="12"/>
      <c r="M109" s="12"/>
      <c r="N109" s="12"/>
      <c r="O109" s="12" t="s">
        <v>373</v>
      </c>
      <c r="P109" s="12"/>
      <c r="Q109" s="12"/>
      <c r="R109" s="12"/>
      <c r="S109" s="12" t="s">
        <v>373</v>
      </c>
      <c r="T109" s="12"/>
      <c r="U109" s="12"/>
      <c r="V109" s="12"/>
    </row>
    <row r="110" spans="1:22" x14ac:dyDescent="0.25">
      <c r="A110" s="15"/>
      <c r="B110" s="20" t="s">
        <v>745</v>
      </c>
      <c r="C110" s="21" t="s">
        <v>373</v>
      </c>
      <c r="D110" s="21" t="s">
        <v>375</v>
      </c>
      <c r="E110" s="22">
        <v>1671356</v>
      </c>
      <c r="F110" s="23" t="s">
        <v>373</v>
      </c>
      <c r="G110" s="21" t="s">
        <v>373</v>
      </c>
      <c r="H110" s="21" t="s">
        <v>375</v>
      </c>
      <c r="I110" s="22">
        <v>1671356</v>
      </c>
      <c r="J110" s="23" t="s">
        <v>373</v>
      </c>
      <c r="K110" s="21" t="s">
        <v>373</v>
      </c>
      <c r="L110" s="23" t="s">
        <v>375</v>
      </c>
      <c r="M110" s="24" t="s">
        <v>376</v>
      </c>
      <c r="N110" s="23" t="s">
        <v>373</v>
      </c>
      <c r="O110" s="21" t="s">
        <v>373</v>
      </c>
      <c r="P110" s="23" t="s">
        <v>375</v>
      </c>
      <c r="Q110" s="24" t="s">
        <v>376</v>
      </c>
      <c r="R110" s="23" t="s">
        <v>373</v>
      </c>
      <c r="S110" s="21" t="s">
        <v>373</v>
      </c>
      <c r="T110" s="21" t="s">
        <v>375</v>
      </c>
      <c r="U110" s="22">
        <v>1671356</v>
      </c>
      <c r="V110" s="23" t="s">
        <v>373</v>
      </c>
    </row>
    <row r="111" spans="1:22" x14ac:dyDescent="0.25">
      <c r="A111" s="15"/>
      <c r="B111" s="25" t="s">
        <v>746</v>
      </c>
      <c r="C111" s="12" t="s">
        <v>373</v>
      </c>
      <c r="D111" s="12"/>
      <c r="E111" s="26">
        <v>384875</v>
      </c>
      <c r="F111" s="11" t="s">
        <v>373</v>
      </c>
      <c r="G111" s="12" t="s">
        <v>373</v>
      </c>
      <c r="H111" s="11"/>
      <c r="I111" s="31" t="s">
        <v>376</v>
      </c>
      <c r="J111" s="11" t="s">
        <v>373</v>
      </c>
      <c r="K111" s="12" t="s">
        <v>373</v>
      </c>
      <c r="L111" s="12"/>
      <c r="M111" s="26">
        <v>389115</v>
      </c>
      <c r="N111" s="11" t="s">
        <v>373</v>
      </c>
      <c r="O111" s="12" t="s">
        <v>373</v>
      </c>
      <c r="P111" s="11"/>
      <c r="Q111" s="31" t="s">
        <v>376</v>
      </c>
      <c r="R111" s="11" t="s">
        <v>373</v>
      </c>
      <c r="S111" s="12" t="s">
        <v>373</v>
      </c>
      <c r="T111" s="12"/>
      <c r="U111" s="26">
        <v>389115</v>
      </c>
      <c r="V111" s="11" t="s">
        <v>373</v>
      </c>
    </row>
    <row r="112" spans="1:22" ht="25.5" x14ac:dyDescent="0.25">
      <c r="A112" s="15"/>
      <c r="B112" s="20" t="s">
        <v>62</v>
      </c>
      <c r="C112" s="21" t="s">
        <v>373</v>
      </c>
      <c r="D112" s="21"/>
      <c r="E112" s="22">
        <v>20457</v>
      </c>
      <c r="F112" s="23" t="s">
        <v>373</v>
      </c>
      <c r="G112" s="21" t="s">
        <v>373</v>
      </c>
      <c r="H112" s="23"/>
      <c r="I112" s="24" t="s">
        <v>376</v>
      </c>
      <c r="J112" s="23" t="s">
        <v>373</v>
      </c>
      <c r="K112" s="21" t="s">
        <v>373</v>
      </c>
      <c r="L112" s="21"/>
      <c r="M112" s="22">
        <v>20457</v>
      </c>
      <c r="N112" s="23" t="s">
        <v>373</v>
      </c>
      <c r="O112" s="21" t="s">
        <v>373</v>
      </c>
      <c r="P112" s="23"/>
      <c r="Q112" s="24" t="s">
        <v>376</v>
      </c>
      <c r="R112" s="23" t="s">
        <v>373</v>
      </c>
      <c r="S112" s="21" t="s">
        <v>373</v>
      </c>
      <c r="T112" s="21"/>
      <c r="U112" s="22">
        <v>20457</v>
      </c>
      <c r="V112" s="23" t="s">
        <v>373</v>
      </c>
    </row>
    <row r="113" spans="1:22" ht="25.5" x14ac:dyDescent="0.25">
      <c r="A113" s="15"/>
      <c r="B113" s="25" t="s">
        <v>747</v>
      </c>
      <c r="C113" s="12" t="s">
        <v>373</v>
      </c>
      <c r="D113" s="12"/>
      <c r="E113" s="26">
        <v>29909</v>
      </c>
      <c r="F113" s="11" t="s">
        <v>373</v>
      </c>
      <c r="G113" s="12" t="s">
        <v>373</v>
      </c>
      <c r="H113" s="11"/>
      <c r="I113" s="31" t="s">
        <v>376</v>
      </c>
      <c r="J113" s="11" t="s">
        <v>373</v>
      </c>
      <c r="K113" s="12" t="s">
        <v>373</v>
      </c>
      <c r="L113" s="12"/>
      <c r="M113" s="26">
        <v>29909</v>
      </c>
      <c r="N113" s="11" t="s">
        <v>373</v>
      </c>
      <c r="O113" s="12" t="s">
        <v>373</v>
      </c>
      <c r="P113" s="11"/>
      <c r="Q113" s="31" t="s">
        <v>376</v>
      </c>
      <c r="R113" s="11" t="s">
        <v>373</v>
      </c>
      <c r="S113" s="12" t="s">
        <v>373</v>
      </c>
      <c r="T113" s="12"/>
      <c r="U113" s="26">
        <v>29909</v>
      </c>
      <c r="V113" s="11" t="s">
        <v>373</v>
      </c>
    </row>
    <row r="114" spans="1:22" x14ac:dyDescent="0.25">
      <c r="A114" s="15"/>
      <c r="B114" s="20" t="s">
        <v>64</v>
      </c>
      <c r="C114" s="21" t="s">
        <v>373</v>
      </c>
      <c r="D114" s="21"/>
      <c r="E114" s="22">
        <v>16996</v>
      </c>
      <c r="F114" s="23" t="s">
        <v>373</v>
      </c>
      <c r="G114" s="21" t="s">
        <v>373</v>
      </c>
      <c r="H114" s="23"/>
      <c r="I114" s="24" t="s">
        <v>376</v>
      </c>
      <c r="J114" s="23" t="s">
        <v>373</v>
      </c>
      <c r="K114" s="21" t="s">
        <v>373</v>
      </c>
      <c r="L114" s="23"/>
      <c r="M114" s="24" t="s">
        <v>376</v>
      </c>
      <c r="N114" s="23" t="s">
        <v>373</v>
      </c>
      <c r="O114" s="21" t="s">
        <v>373</v>
      </c>
      <c r="P114" s="21"/>
      <c r="Q114" s="22">
        <v>11091</v>
      </c>
      <c r="R114" s="23" t="s">
        <v>373</v>
      </c>
      <c r="S114" s="21" t="s">
        <v>373</v>
      </c>
      <c r="T114" s="21"/>
      <c r="U114" s="22">
        <v>11091</v>
      </c>
      <c r="V114" s="23" t="s">
        <v>373</v>
      </c>
    </row>
    <row r="115" spans="1:22" x14ac:dyDescent="0.25">
      <c r="A115" s="15"/>
      <c r="B115" s="25" t="s">
        <v>709</v>
      </c>
      <c r="C115" s="12" t="s">
        <v>373</v>
      </c>
      <c r="D115" s="12"/>
      <c r="E115" s="26">
        <v>2496</v>
      </c>
      <c r="F115" s="11" t="s">
        <v>373</v>
      </c>
      <c r="G115" s="12" t="s">
        <v>373</v>
      </c>
      <c r="H115" s="11"/>
      <c r="I115" s="31" t="s">
        <v>376</v>
      </c>
      <c r="J115" s="11" t="s">
        <v>373</v>
      </c>
      <c r="K115" s="12" t="s">
        <v>373</v>
      </c>
      <c r="L115" s="12"/>
      <c r="M115" s="26">
        <v>2496</v>
      </c>
      <c r="N115" s="11" t="s">
        <v>373</v>
      </c>
      <c r="O115" s="12" t="s">
        <v>373</v>
      </c>
      <c r="P115" s="11"/>
      <c r="Q115" s="31" t="s">
        <v>376</v>
      </c>
      <c r="R115" s="11" t="s">
        <v>373</v>
      </c>
      <c r="S115" s="12" t="s">
        <v>373</v>
      </c>
      <c r="T115" s="12"/>
      <c r="U115" s="26">
        <v>2496</v>
      </c>
      <c r="V115" s="11" t="s">
        <v>373</v>
      </c>
    </row>
    <row r="116" spans="1:22" x14ac:dyDescent="0.25">
      <c r="A116" s="15"/>
      <c r="B116" s="20" t="s">
        <v>65</v>
      </c>
      <c r="C116" s="21" t="s">
        <v>373</v>
      </c>
      <c r="D116" s="21"/>
      <c r="E116" s="27">
        <v>333</v>
      </c>
      <c r="F116" s="23" t="s">
        <v>373</v>
      </c>
      <c r="G116" s="21" t="s">
        <v>373</v>
      </c>
      <c r="H116" s="23"/>
      <c r="I116" s="24" t="s">
        <v>376</v>
      </c>
      <c r="J116" s="23" t="s">
        <v>373</v>
      </c>
      <c r="K116" s="21" t="s">
        <v>373</v>
      </c>
      <c r="L116" s="21"/>
      <c r="M116" s="27">
        <v>333</v>
      </c>
      <c r="N116" s="23" t="s">
        <v>373</v>
      </c>
      <c r="O116" s="21" t="s">
        <v>373</v>
      </c>
      <c r="P116" s="23"/>
      <c r="Q116" s="24" t="s">
        <v>376</v>
      </c>
      <c r="R116" s="23" t="s">
        <v>373</v>
      </c>
      <c r="S116" s="21" t="s">
        <v>373</v>
      </c>
      <c r="T116" s="21"/>
      <c r="U116" s="27">
        <v>333</v>
      </c>
      <c r="V116" s="23" t="s">
        <v>373</v>
      </c>
    </row>
    <row r="117" spans="1:22" ht="15.75" x14ac:dyDescent="0.25">
      <c r="A117" s="15"/>
      <c r="B117" s="34"/>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5"/>
      <c r="B118" s="12"/>
      <c r="C118" s="12"/>
      <c r="D118" s="12"/>
      <c r="E118" s="12"/>
      <c r="F118" s="12"/>
      <c r="G118" s="12"/>
      <c r="H118" s="12"/>
      <c r="I118" s="12"/>
      <c r="J118" s="12"/>
      <c r="K118" s="12"/>
      <c r="L118" s="12"/>
      <c r="M118" s="12"/>
      <c r="N118" s="12"/>
      <c r="O118" s="12"/>
      <c r="P118" s="12"/>
      <c r="Q118" s="12"/>
      <c r="R118" s="12"/>
      <c r="S118" s="12"/>
      <c r="T118" s="12"/>
      <c r="U118" s="12"/>
      <c r="V118" s="12"/>
    </row>
    <row r="119" spans="1:22" ht="15.75" thickBot="1" x14ac:dyDescent="0.3">
      <c r="A119" s="15"/>
      <c r="B119" s="19"/>
      <c r="C119" s="19" t="s">
        <v>373</v>
      </c>
      <c r="D119" s="35"/>
      <c r="E119" s="35"/>
      <c r="F119" s="19"/>
      <c r="G119" s="19" t="s">
        <v>373</v>
      </c>
      <c r="H119" s="33" t="s">
        <v>735</v>
      </c>
      <c r="I119" s="33"/>
      <c r="J119" s="33"/>
      <c r="K119" s="33"/>
      <c r="L119" s="33"/>
      <c r="M119" s="33"/>
      <c r="N119" s="33"/>
      <c r="O119" s="33"/>
      <c r="P119" s="33"/>
      <c r="Q119" s="33"/>
      <c r="R119" s="19"/>
      <c r="S119" s="19" t="s">
        <v>373</v>
      </c>
      <c r="T119" s="35"/>
      <c r="U119" s="35"/>
      <c r="V119" s="19"/>
    </row>
    <row r="120" spans="1:22" ht="15.75" thickBot="1" x14ac:dyDescent="0.3">
      <c r="A120" s="15"/>
      <c r="B120" s="52" t="s">
        <v>711</v>
      </c>
      <c r="C120" s="19" t="s">
        <v>373</v>
      </c>
      <c r="D120" s="33" t="s">
        <v>736</v>
      </c>
      <c r="E120" s="33"/>
      <c r="F120" s="19"/>
      <c r="G120" s="19" t="s">
        <v>373</v>
      </c>
      <c r="H120" s="43" t="s">
        <v>737</v>
      </c>
      <c r="I120" s="43"/>
      <c r="J120" s="19"/>
      <c r="K120" s="19" t="s">
        <v>373</v>
      </c>
      <c r="L120" s="43" t="s">
        <v>738</v>
      </c>
      <c r="M120" s="43"/>
      <c r="N120" s="19"/>
      <c r="O120" s="19" t="s">
        <v>373</v>
      </c>
      <c r="P120" s="43" t="s">
        <v>739</v>
      </c>
      <c r="Q120" s="43"/>
      <c r="R120" s="19"/>
      <c r="S120" s="19" t="s">
        <v>373</v>
      </c>
      <c r="T120" s="33" t="s">
        <v>154</v>
      </c>
      <c r="U120" s="33"/>
      <c r="V120" s="19"/>
    </row>
    <row r="121" spans="1:22" x14ac:dyDescent="0.25">
      <c r="A121" s="15"/>
      <c r="B121" s="44" t="s">
        <v>740</v>
      </c>
      <c r="C121" s="21" t="s">
        <v>373</v>
      </c>
      <c r="D121" s="21"/>
      <c r="E121" s="21"/>
      <c r="F121" s="21"/>
      <c r="G121" s="21" t="s">
        <v>373</v>
      </c>
      <c r="H121" s="21"/>
      <c r="I121" s="21"/>
      <c r="J121" s="21"/>
      <c r="K121" s="21" t="s">
        <v>373</v>
      </c>
      <c r="L121" s="21"/>
      <c r="M121" s="21"/>
      <c r="N121" s="21"/>
      <c r="O121" s="21" t="s">
        <v>373</v>
      </c>
      <c r="P121" s="21"/>
      <c r="Q121" s="21"/>
      <c r="R121" s="21"/>
      <c r="S121" s="21" t="s">
        <v>373</v>
      </c>
      <c r="T121" s="21"/>
      <c r="U121" s="21"/>
      <c r="V121" s="21"/>
    </row>
    <row r="122" spans="1:22" x14ac:dyDescent="0.25">
      <c r="A122" s="15"/>
      <c r="B122" s="25" t="s">
        <v>37</v>
      </c>
      <c r="C122" s="12" t="s">
        <v>373</v>
      </c>
      <c r="D122" s="12" t="s">
        <v>375</v>
      </c>
      <c r="E122" s="26">
        <v>136748</v>
      </c>
      <c r="F122" s="11" t="s">
        <v>373</v>
      </c>
      <c r="G122" s="12" t="s">
        <v>373</v>
      </c>
      <c r="H122" s="12" t="s">
        <v>375</v>
      </c>
      <c r="I122" s="26">
        <v>136748</v>
      </c>
      <c r="J122" s="11" t="s">
        <v>373</v>
      </c>
      <c r="K122" s="12" t="s">
        <v>373</v>
      </c>
      <c r="L122" s="11" t="s">
        <v>375</v>
      </c>
      <c r="M122" s="31" t="s">
        <v>376</v>
      </c>
      <c r="N122" s="11" t="s">
        <v>373</v>
      </c>
      <c r="O122" s="12" t="s">
        <v>373</v>
      </c>
      <c r="P122" s="11" t="s">
        <v>375</v>
      </c>
      <c r="Q122" s="31" t="s">
        <v>376</v>
      </c>
      <c r="R122" s="11" t="s">
        <v>373</v>
      </c>
      <c r="S122" s="12" t="s">
        <v>373</v>
      </c>
      <c r="T122" s="12" t="s">
        <v>375</v>
      </c>
      <c r="U122" s="26">
        <v>136748</v>
      </c>
      <c r="V122" s="11" t="s">
        <v>373</v>
      </c>
    </row>
    <row r="123" spans="1:22" x14ac:dyDescent="0.25">
      <c r="A123" s="15"/>
      <c r="B123" s="20" t="s">
        <v>256</v>
      </c>
      <c r="C123" s="21" t="s">
        <v>373</v>
      </c>
      <c r="D123" s="21"/>
      <c r="E123" s="22">
        <v>5048</v>
      </c>
      <c r="F123" s="23" t="s">
        <v>373</v>
      </c>
      <c r="G123" s="21" t="s">
        <v>373</v>
      </c>
      <c r="H123" s="23"/>
      <c r="I123" s="24" t="s">
        <v>376</v>
      </c>
      <c r="J123" s="23" t="s">
        <v>373</v>
      </c>
      <c r="K123" s="21" t="s">
        <v>373</v>
      </c>
      <c r="L123" s="21"/>
      <c r="M123" s="22">
        <v>5048</v>
      </c>
      <c r="N123" s="23" t="s">
        <v>373</v>
      </c>
      <c r="O123" s="21" t="s">
        <v>373</v>
      </c>
      <c r="P123" s="23"/>
      <c r="Q123" s="24" t="s">
        <v>376</v>
      </c>
      <c r="R123" s="23" t="s">
        <v>373</v>
      </c>
      <c r="S123" s="21" t="s">
        <v>373</v>
      </c>
      <c r="T123" s="21"/>
      <c r="U123" s="22">
        <v>5048</v>
      </c>
      <c r="V123" s="23" t="s">
        <v>373</v>
      </c>
    </row>
    <row r="124" spans="1:22" x14ac:dyDescent="0.25">
      <c r="A124" s="15"/>
      <c r="B124" s="25" t="s">
        <v>259</v>
      </c>
      <c r="C124" s="12" t="s">
        <v>373</v>
      </c>
      <c r="D124" s="12"/>
      <c r="E124" s="26">
        <v>425758</v>
      </c>
      <c r="F124" s="11" t="s">
        <v>373</v>
      </c>
      <c r="G124" s="12" t="s">
        <v>373</v>
      </c>
      <c r="H124" s="11"/>
      <c r="I124" s="31" t="s">
        <v>376</v>
      </c>
      <c r="J124" s="11" t="s">
        <v>373</v>
      </c>
      <c r="K124" s="12" t="s">
        <v>373</v>
      </c>
      <c r="L124" s="12"/>
      <c r="M124" s="26">
        <v>425758</v>
      </c>
      <c r="N124" s="11" t="s">
        <v>373</v>
      </c>
      <c r="O124" s="12" t="s">
        <v>373</v>
      </c>
      <c r="P124" s="11"/>
      <c r="Q124" s="31" t="s">
        <v>376</v>
      </c>
      <c r="R124" s="11" t="s">
        <v>373</v>
      </c>
      <c r="S124" s="12" t="s">
        <v>373</v>
      </c>
      <c r="T124" s="12"/>
      <c r="U124" s="26">
        <v>425758</v>
      </c>
      <c r="V124" s="11" t="s">
        <v>373</v>
      </c>
    </row>
    <row r="125" spans="1:22" x14ac:dyDescent="0.25">
      <c r="A125" s="15"/>
      <c r="B125" s="20" t="s">
        <v>741</v>
      </c>
      <c r="C125" s="21" t="s">
        <v>373</v>
      </c>
      <c r="D125" s="21"/>
      <c r="E125" s="22">
        <v>9749</v>
      </c>
      <c r="F125" s="23" t="s">
        <v>373</v>
      </c>
      <c r="G125" s="21" t="s">
        <v>373</v>
      </c>
      <c r="H125" s="23"/>
      <c r="I125" s="24" t="s">
        <v>376</v>
      </c>
      <c r="J125" s="23" t="s">
        <v>373</v>
      </c>
      <c r="K125" s="21" t="s">
        <v>373</v>
      </c>
      <c r="L125" s="23"/>
      <c r="M125" s="24" t="s">
        <v>376</v>
      </c>
      <c r="N125" s="23" t="s">
        <v>373</v>
      </c>
      <c r="O125" s="21" t="s">
        <v>373</v>
      </c>
      <c r="P125" s="23"/>
      <c r="Q125" s="24" t="s">
        <v>376</v>
      </c>
      <c r="R125" s="23" t="s">
        <v>373</v>
      </c>
      <c r="S125" s="21" t="s">
        <v>373</v>
      </c>
      <c r="T125" s="21"/>
      <c r="U125" s="27" t="s">
        <v>742</v>
      </c>
      <c r="V125" s="23" t="s">
        <v>373</v>
      </c>
    </row>
    <row r="126" spans="1:22" x14ac:dyDescent="0.25">
      <c r="A126" s="15"/>
      <c r="B126" s="25" t="s">
        <v>267</v>
      </c>
      <c r="C126" s="12" t="s">
        <v>373</v>
      </c>
      <c r="D126" s="12"/>
      <c r="E126" s="26">
        <v>2709</v>
      </c>
      <c r="F126" s="11" t="s">
        <v>373</v>
      </c>
      <c r="G126" s="12" t="s">
        <v>373</v>
      </c>
      <c r="H126" s="11"/>
      <c r="I126" s="31" t="s">
        <v>376</v>
      </c>
      <c r="J126" s="11" t="s">
        <v>373</v>
      </c>
      <c r="K126" s="12" t="s">
        <v>373</v>
      </c>
      <c r="L126" s="12"/>
      <c r="M126" s="26">
        <v>2709</v>
      </c>
      <c r="N126" s="11" t="s">
        <v>373</v>
      </c>
      <c r="O126" s="12" t="s">
        <v>373</v>
      </c>
      <c r="P126" s="11"/>
      <c r="Q126" s="31" t="s">
        <v>376</v>
      </c>
      <c r="R126" s="11" t="s">
        <v>373</v>
      </c>
      <c r="S126" s="12" t="s">
        <v>373</v>
      </c>
      <c r="T126" s="12"/>
      <c r="U126" s="26">
        <v>2709</v>
      </c>
      <c r="V126" s="11" t="s">
        <v>373</v>
      </c>
    </row>
    <row r="127" spans="1:22" ht="25.5" x14ac:dyDescent="0.25">
      <c r="A127" s="15"/>
      <c r="B127" s="20" t="s">
        <v>748</v>
      </c>
      <c r="C127" s="21" t="s">
        <v>373</v>
      </c>
      <c r="D127" s="21"/>
      <c r="E127" s="22">
        <v>1409181</v>
      </c>
      <c r="F127" s="23" t="s">
        <v>373</v>
      </c>
      <c r="G127" s="21" t="s">
        <v>373</v>
      </c>
      <c r="H127" s="23"/>
      <c r="I127" s="24" t="s">
        <v>376</v>
      </c>
      <c r="J127" s="23" t="s">
        <v>373</v>
      </c>
      <c r="K127" s="21" t="s">
        <v>373</v>
      </c>
      <c r="L127" s="23"/>
      <c r="M127" s="24" t="s">
        <v>376</v>
      </c>
      <c r="N127" s="23" t="s">
        <v>373</v>
      </c>
      <c r="O127" s="21" t="s">
        <v>373</v>
      </c>
      <c r="P127" s="21"/>
      <c r="Q127" s="22">
        <v>1324630</v>
      </c>
      <c r="R127" s="23" t="s">
        <v>373</v>
      </c>
      <c r="S127" s="21" t="s">
        <v>373</v>
      </c>
      <c r="T127" s="21"/>
      <c r="U127" s="22">
        <v>1324630</v>
      </c>
      <c r="V127" s="23" t="s">
        <v>373</v>
      </c>
    </row>
    <row r="128" spans="1:22" x14ac:dyDescent="0.25">
      <c r="A128" s="15"/>
      <c r="B128" s="25" t="s">
        <v>55</v>
      </c>
      <c r="C128" s="12" t="s">
        <v>373</v>
      </c>
      <c r="D128" s="12"/>
      <c r="E128" s="26">
        <v>119289</v>
      </c>
      <c r="F128" s="11" t="s">
        <v>373</v>
      </c>
      <c r="G128" s="12" t="s">
        <v>373</v>
      </c>
      <c r="H128" s="11"/>
      <c r="I128" s="31" t="s">
        <v>376</v>
      </c>
      <c r="J128" s="11" t="s">
        <v>373</v>
      </c>
      <c r="K128" s="12" t="s">
        <v>373</v>
      </c>
      <c r="L128" s="11"/>
      <c r="M128" s="31" t="s">
        <v>376</v>
      </c>
      <c r="N128" s="11" t="s">
        <v>373</v>
      </c>
      <c r="O128" s="12" t="s">
        <v>373</v>
      </c>
      <c r="P128" s="11"/>
      <c r="Q128" s="31" t="s">
        <v>376</v>
      </c>
      <c r="R128" s="11" t="s">
        <v>373</v>
      </c>
      <c r="S128" s="12" t="s">
        <v>373</v>
      </c>
      <c r="T128" s="12"/>
      <c r="U128" s="28" t="s">
        <v>742</v>
      </c>
      <c r="V128" s="11" t="s">
        <v>373</v>
      </c>
    </row>
    <row r="129" spans="1:22" x14ac:dyDescent="0.25">
      <c r="A129" s="15"/>
      <c r="B129" s="20" t="s">
        <v>709</v>
      </c>
      <c r="C129" s="21" t="s">
        <v>373</v>
      </c>
      <c r="D129" s="21"/>
      <c r="E129" s="22">
        <v>1131</v>
      </c>
      <c r="F129" s="23" t="s">
        <v>373</v>
      </c>
      <c r="G129" s="21" t="s">
        <v>373</v>
      </c>
      <c r="H129" s="23"/>
      <c r="I129" s="24" t="s">
        <v>376</v>
      </c>
      <c r="J129" s="23" t="s">
        <v>373</v>
      </c>
      <c r="K129" s="21" t="s">
        <v>373</v>
      </c>
      <c r="L129" s="21"/>
      <c r="M129" s="22">
        <v>1131</v>
      </c>
      <c r="N129" s="23" t="s">
        <v>373</v>
      </c>
      <c r="O129" s="21" t="s">
        <v>373</v>
      </c>
      <c r="P129" s="23"/>
      <c r="Q129" s="24" t="s">
        <v>376</v>
      </c>
      <c r="R129" s="23" t="s">
        <v>373</v>
      </c>
      <c r="S129" s="21" t="s">
        <v>373</v>
      </c>
      <c r="T129" s="21"/>
      <c r="U129" s="22">
        <v>1131</v>
      </c>
      <c r="V129" s="23" t="s">
        <v>373</v>
      </c>
    </row>
    <row r="130" spans="1:22" x14ac:dyDescent="0.25">
      <c r="A130" s="15"/>
      <c r="B130" s="25" t="s">
        <v>45</v>
      </c>
      <c r="C130" s="12" t="s">
        <v>373</v>
      </c>
      <c r="D130" s="12"/>
      <c r="E130" s="26">
        <v>6100</v>
      </c>
      <c r="F130" s="11" t="s">
        <v>373</v>
      </c>
      <c r="G130" s="12" t="s">
        <v>373</v>
      </c>
      <c r="H130" s="11"/>
      <c r="I130" s="31" t="s">
        <v>376</v>
      </c>
      <c r="J130" s="11" t="s">
        <v>373</v>
      </c>
      <c r="K130" s="12" t="s">
        <v>373</v>
      </c>
      <c r="L130" s="11"/>
      <c r="M130" s="31" t="s">
        <v>376</v>
      </c>
      <c r="N130" s="11" t="s">
        <v>373</v>
      </c>
      <c r="O130" s="12" t="s">
        <v>373</v>
      </c>
      <c r="P130" s="12"/>
      <c r="Q130" s="26">
        <v>6100</v>
      </c>
      <c r="R130" s="11" t="s">
        <v>373</v>
      </c>
      <c r="S130" s="12" t="s">
        <v>373</v>
      </c>
      <c r="T130" s="12"/>
      <c r="U130" s="26">
        <v>6100</v>
      </c>
      <c r="V130" s="11" t="s">
        <v>373</v>
      </c>
    </row>
    <row r="131" spans="1:22" x14ac:dyDescent="0.25">
      <c r="A131" s="15"/>
      <c r="B131" s="44" t="s">
        <v>744</v>
      </c>
      <c r="C131" s="21" t="s">
        <v>373</v>
      </c>
      <c r="D131" s="21"/>
      <c r="E131" s="21"/>
      <c r="F131" s="21"/>
      <c r="G131" s="21" t="s">
        <v>373</v>
      </c>
      <c r="H131" s="21"/>
      <c r="I131" s="21"/>
      <c r="J131" s="21"/>
      <c r="K131" s="21" t="s">
        <v>373</v>
      </c>
      <c r="L131" s="21"/>
      <c r="M131" s="21"/>
      <c r="N131" s="21"/>
      <c r="O131" s="21" t="s">
        <v>373</v>
      </c>
      <c r="P131" s="21"/>
      <c r="Q131" s="21"/>
      <c r="R131" s="21"/>
      <c r="S131" s="21" t="s">
        <v>373</v>
      </c>
      <c r="T131" s="21"/>
      <c r="U131" s="21"/>
      <c r="V131" s="21"/>
    </row>
    <row r="132" spans="1:22" x14ac:dyDescent="0.25">
      <c r="A132" s="15"/>
      <c r="B132" s="25" t="s">
        <v>745</v>
      </c>
      <c r="C132" s="12" t="s">
        <v>373</v>
      </c>
      <c r="D132" s="12" t="s">
        <v>375</v>
      </c>
      <c r="E132" s="26">
        <v>1521928</v>
      </c>
      <c r="F132" s="11" t="s">
        <v>373</v>
      </c>
      <c r="G132" s="12" t="s">
        <v>373</v>
      </c>
      <c r="H132" s="12" t="s">
        <v>375</v>
      </c>
      <c r="I132" s="26">
        <v>1521928</v>
      </c>
      <c r="J132" s="11" t="s">
        <v>373</v>
      </c>
      <c r="K132" s="12" t="s">
        <v>373</v>
      </c>
      <c r="L132" s="11" t="s">
        <v>375</v>
      </c>
      <c r="M132" s="31" t="s">
        <v>376</v>
      </c>
      <c r="N132" s="11" t="s">
        <v>373</v>
      </c>
      <c r="O132" s="12" t="s">
        <v>373</v>
      </c>
      <c r="P132" s="11" t="s">
        <v>375</v>
      </c>
      <c r="Q132" s="31" t="s">
        <v>376</v>
      </c>
      <c r="R132" s="11" t="s">
        <v>373</v>
      </c>
      <c r="S132" s="12" t="s">
        <v>373</v>
      </c>
      <c r="T132" s="12" t="s">
        <v>375</v>
      </c>
      <c r="U132" s="26">
        <v>1521928</v>
      </c>
      <c r="V132" s="11" t="s">
        <v>373</v>
      </c>
    </row>
    <row r="133" spans="1:22" x14ac:dyDescent="0.25">
      <c r="A133" s="15"/>
      <c r="B133" s="20" t="s">
        <v>746</v>
      </c>
      <c r="C133" s="21" t="s">
        <v>373</v>
      </c>
      <c r="D133" s="21"/>
      <c r="E133" s="22">
        <v>475304</v>
      </c>
      <c r="F133" s="23" t="s">
        <v>373</v>
      </c>
      <c r="G133" s="21" t="s">
        <v>373</v>
      </c>
      <c r="H133" s="23"/>
      <c r="I133" s="24" t="s">
        <v>376</v>
      </c>
      <c r="J133" s="23" t="s">
        <v>373</v>
      </c>
      <c r="K133" s="21" t="s">
        <v>373</v>
      </c>
      <c r="L133" s="21"/>
      <c r="M133" s="22">
        <v>483220</v>
      </c>
      <c r="N133" s="23" t="s">
        <v>373</v>
      </c>
      <c r="O133" s="21" t="s">
        <v>373</v>
      </c>
      <c r="P133" s="23"/>
      <c r="Q133" s="24" t="s">
        <v>376</v>
      </c>
      <c r="R133" s="23" t="s">
        <v>373</v>
      </c>
      <c r="S133" s="21" t="s">
        <v>373</v>
      </c>
      <c r="T133" s="21"/>
      <c r="U133" s="22">
        <v>483220</v>
      </c>
      <c r="V133" s="23" t="s">
        <v>373</v>
      </c>
    </row>
    <row r="134" spans="1:22" ht="25.5" x14ac:dyDescent="0.25">
      <c r="A134" s="15"/>
      <c r="B134" s="25" t="s">
        <v>62</v>
      </c>
      <c r="C134" s="12" t="s">
        <v>373</v>
      </c>
      <c r="D134" s="12"/>
      <c r="E134" s="26">
        <v>18792</v>
      </c>
      <c r="F134" s="11" t="s">
        <v>373</v>
      </c>
      <c r="G134" s="12" t="s">
        <v>373</v>
      </c>
      <c r="H134" s="11"/>
      <c r="I134" s="31" t="s">
        <v>376</v>
      </c>
      <c r="J134" s="11" t="s">
        <v>373</v>
      </c>
      <c r="K134" s="12" t="s">
        <v>373</v>
      </c>
      <c r="L134" s="12"/>
      <c r="M134" s="26">
        <v>18792</v>
      </c>
      <c r="N134" s="11" t="s">
        <v>373</v>
      </c>
      <c r="O134" s="12" t="s">
        <v>373</v>
      </c>
      <c r="P134" s="11"/>
      <c r="Q134" s="31" t="s">
        <v>376</v>
      </c>
      <c r="R134" s="11" t="s">
        <v>373</v>
      </c>
      <c r="S134" s="12" t="s">
        <v>373</v>
      </c>
      <c r="T134" s="12"/>
      <c r="U134" s="26">
        <v>18792</v>
      </c>
      <c r="V134" s="11" t="s">
        <v>373</v>
      </c>
    </row>
    <row r="135" spans="1:22" ht="25.5" x14ac:dyDescent="0.25">
      <c r="A135" s="15"/>
      <c r="B135" s="20" t="s">
        <v>747</v>
      </c>
      <c r="C135" s="21" t="s">
        <v>373</v>
      </c>
      <c r="D135" s="21"/>
      <c r="E135" s="22">
        <v>38932</v>
      </c>
      <c r="F135" s="23" t="s">
        <v>373</v>
      </c>
      <c r="G135" s="21" t="s">
        <v>373</v>
      </c>
      <c r="H135" s="23"/>
      <c r="I135" s="24" t="s">
        <v>376</v>
      </c>
      <c r="J135" s="23" t="s">
        <v>373</v>
      </c>
      <c r="K135" s="21" t="s">
        <v>373</v>
      </c>
      <c r="L135" s="21"/>
      <c r="M135" s="22">
        <v>38932</v>
      </c>
      <c r="N135" s="23" t="s">
        <v>373</v>
      </c>
      <c r="O135" s="21" t="s">
        <v>373</v>
      </c>
      <c r="P135" s="23"/>
      <c r="Q135" s="24" t="s">
        <v>376</v>
      </c>
      <c r="R135" s="23" t="s">
        <v>373</v>
      </c>
      <c r="S135" s="21" t="s">
        <v>373</v>
      </c>
      <c r="T135" s="21"/>
      <c r="U135" s="22">
        <v>38932</v>
      </c>
      <c r="V135" s="23" t="s">
        <v>373</v>
      </c>
    </row>
    <row r="136" spans="1:22" x14ac:dyDescent="0.25">
      <c r="A136" s="15"/>
      <c r="B136" s="25" t="s">
        <v>64</v>
      </c>
      <c r="C136" s="12" t="s">
        <v>373</v>
      </c>
      <c r="D136" s="12"/>
      <c r="E136" s="26">
        <v>16970</v>
      </c>
      <c r="F136" s="11" t="s">
        <v>373</v>
      </c>
      <c r="G136" s="12" t="s">
        <v>373</v>
      </c>
      <c r="H136" s="11"/>
      <c r="I136" s="31" t="s">
        <v>376</v>
      </c>
      <c r="J136" s="11" t="s">
        <v>373</v>
      </c>
      <c r="K136" s="12" t="s">
        <v>373</v>
      </c>
      <c r="L136" s="11"/>
      <c r="M136" s="31" t="s">
        <v>376</v>
      </c>
      <c r="N136" s="11" t="s">
        <v>373</v>
      </c>
      <c r="O136" s="12" t="s">
        <v>373</v>
      </c>
      <c r="P136" s="12"/>
      <c r="Q136" s="26">
        <v>8477</v>
      </c>
      <c r="R136" s="11" t="s">
        <v>373</v>
      </c>
      <c r="S136" s="12" t="s">
        <v>373</v>
      </c>
      <c r="T136" s="12"/>
      <c r="U136" s="26">
        <v>8477</v>
      </c>
      <c r="V136" s="11" t="s">
        <v>373</v>
      </c>
    </row>
    <row r="137" spans="1:22" x14ac:dyDescent="0.25">
      <c r="A137" s="15"/>
      <c r="B137" s="20" t="s">
        <v>709</v>
      </c>
      <c r="C137" s="21" t="s">
        <v>373</v>
      </c>
      <c r="D137" s="21"/>
      <c r="E137" s="22">
        <v>2014</v>
      </c>
      <c r="F137" s="23" t="s">
        <v>373</v>
      </c>
      <c r="G137" s="21" t="s">
        <v>373</v>
      </c>
      <c r="H137" s="23"/>
      <c r="I137" s="24" t="s">
        <v>376</v>
      </c>
      <c r="J137" s="23" t="s">
        <v>373</v>
      </c>
      <c r="K137" s="21" t="s">
        <v>373</v>
      </c>
      <c r="L137" s="21"/>
      <c r="M137" s="22">
        <v>2014</v>
      </c>
      <c r="N137" s="23" t="s">
        <v>373</v>
      </c>
      <c r="O137" s="21" t="s">
        <v>373</v>
      </c>
      <c r="P137" s="23"/>
      <c r="Q137" s="24" t="s">
        <v>376</v>
      </c>
      <c r="R137" s="23" t="s">
        <v>373</v>
      </c>
      <c r="S137" s="21" t="s">
        <v>373</v>
      </c>
      <c r="T137" s="21"/>
      <c r="U137" s="22">
        <v>2014</v>
      </c>
      <c r="V137" s="23" t="s">
        <v>373</v>
      </c>
    </row>
    <row r="138" spans="1:22" x14ac:dyDescent="0.25">
      <c r="A138" s="15"/>
      <c r="B138" s="25" t="s">
        <v>65</v>
      </c>
      <c r="C138" s="12" t="s">
        <v>373</v>
      </c>
      <c r="D138" s="12"/>
      <c r="E138" s="28">
        <v>579</v>
      </c>
      <c r="F138" s="11" t="s">
        <v>373</v>
      </c>
      <c r="G138" s="12" t="s">
        <v>373</v>
      </c>
      <c r="H138" s="11"/>
      <c r="I138" s="31" t="s">
        <v>376</v>
      </c>
      <c r="J138" s="11" t="s">
        <v>373</v>
      </c>
      <c r="K138" s="12" t="s">
        <v>373</v>
      </c>
      <c r="L138" s="12"/>
      <c r="M138" s="28">
        <v>579</v>
      </c>
      <c r="N138" s="11" t="s">
        <v>373</v>
      </c>
      <c r="O138" s="12" t="s">
        <v>373</v>
      </c>
      <c r="P138" s="11"/>
      <c r="Q138" s="31" t="s">
        <v>376</v>
      </c>
      <c r="R138" s="11" t="s">
        <v>373</v>
      </c>
      <c r="S138" s="12" t="s">
        <v>373</v>
      </c>
      <c r="T138" s="12"/>
      <c r="U138" s="28">
        <v>579</v>
      </c>
      <c r="V138" s="11" t="s">
        <v>373</v>
      </c>
    </row>
  </sheetData>
  <mergeCells count="116">
    <mergeCell ref="B95:V95"/>
    <mergeCell ref="B96:V96"/>
    <mergeCell ref="B117:V117"/>
    <mergeCell ref="B89:V89"/>
    <mergeCell ref="B90:V90"/>
    <mergeCell ref="B91:V91"/>
    <mergeCell ref="B92:V92"/>
    <mergeCell ref="B93:V93"/>
    <mergeCell ref="B94:V94"/>
    <mergeCell ref="B83:V83"/>
    <mergeCell ref="B84:V84"/>
    <mergeCell ref="B85:V85"/>
    <mergeCell ref="B86:V86"/>
    <mergeCell ref="B87:V87"/>
    <mergeCell ref="B88:V88"/>
    <mergeCell ref="B43:V43"/>
    <mergeCell ref="B44:V44"/>
    <mergeCell ref="B78:V78"/>
    <mergeCell ref="B79:V79"/>
    <mergeCell ref="B80:V80"/>
    <mergeCell ref="B81:V81"/>
    <mergeCell ref="B10:V10"/>
    <mergeCell ref="B11:V11"/>
    <mergeCell ref="B12:V12"/>
    <mergeCell ref="B13:V13"/>
    <mergeCell ref="B14:V14"/>
    <mergeCell ref="B15:V15"/>
    <mergeCell ref="A1:A2"/>
    <mergeCell ref="B1:V1"/>
    <mergeCell ref="B2:V2"/>
    <mergeCell ref="B3:V3"/>
    <mergeCell ref="A4:A138"/>
    <mergeCell ref="B4:V4"/>
    <mergeCell ref="B6:V6"/>
    <mergeCell ref="B7:V7"/>
    <mergeCell ref="B8:V8"/>
    <mergeCell ref="B9:V9"/>
    <mergeCell ref="D119:E119"/>
    <mergeCell ref="H119:Q119"/>
    <mergeCell ref="T119:U119"/>
    <mergeCell ref="D120:E120"/>
    <mergeCell ref="H120:I120"/>
    <mergeCell ref="L120:M120"/>
    <mergeCell ref="P120:Q120"/>
    <mergeCell ref="T120:U120"/>
    <mergeCell ref="R47:R51"/>
    <mergeCell ref="D98:E98"/>
    <mergeCell ref="H98:Q98"/>
    <mergeCell ref="T98:U98"/>
    <mergeCell ref="D99:E99"/>
    <mergeCell ref="H99:I99"/>
    <mergeCell ref="L99:M99"/>
    <mergeCell ref="P99:Q99"/>
    <mergeCell ref="T99:U99"/>
    <mergeCell ref="B82:V82"/>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R18:R22"/>
    <mergeCell ref="D46:E46"/>
    <mergeCell ref="H46:Q46"/>
    <mergeCell ref="B47:B51"/>
    <mergeCell ref="C47:C51"/>
    <mergeCell ref="D47:E47"/>
    <mergeCell ref="D48:E48"/>
    <mergeCell ref="D49:E49"/>
    <mergeCell ref="D50:E50"/>
    <mergeCell ref="D51:E51"/>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E17"/>
    <mergeCell ref="H17:Q17"/>
    <mergeCell ref="B18:B22"/>
    <mergeCell ref="C18:C22"/>
    <mergeCell ref="D18:E18"/>
    <mergeCell ref="D19:E19"/>
    <mergeCell ref="D20:E20"/>
    <mergeCell ref="D21:E21"/>
    <mergeCell ref="D22:E22"/>
    <mergeCell ref="F18: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6.42578125" customWidth="1"/>
    <col min="5" max="5" width="23.5703125" customWidth="1"/>
    <col min="6" max="8" width="6.42578125" customWidth="1"/>
    <col min="9" max="9" width="23.5703125" customWidth="1"/>
    <col min="10" max="10" width="6.425781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0</v>
      </c>
      <c r="B3" s="14" t="s">
        <v>6</v>
      </c>
      <c r="C3" s="14"/>
      <c r="D3" s="14"/>
      <c r="E3" s="14"/>
      <c r="F3" s="14"/>
      <c r="G3" s="14"/>
      <c r="H3" s="14"/>
      <c r="I3" s="14"/>
      <c r="J3" s="14"/>
    </row>
    <row r="4" spans="1:10" ht="15" customHeight="1" x14ac:dyDescent="0.25">
      <c r="A4" s="15" t="s">
        <v>749</v>
      </c>
      <c r="B4" s="14" t="s">
        <v>6</v>
      </c>
      <c r="C4" s="14"/>
      <c r="D4" s="14"/>
      <c r="E4" s="14"/>
      <c r="F4" s="14"/>
      <c r="G4" s="14"/>
      <c r="H4" s="14"/>
      <c r="I4" s="14"/>
      <c r="J4" s="14"/>
    </row>
    <row r="5" spans="1:10" x14ac:dyDescent="0.25">
      <c r="A5" s="15"/>
      <c r="B5" s="10">
        <v>-8</v>
      </c>
      <c r="C5" s="10" t="s">
        <v>749</v>
      </c>
    </row>
    <row r="6" spans="1:10" x14ac:dyDescent="0.25">
      <c r="A6" s="15"/>
      <c r="B6" s="17" t="s">
        <v>751</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ht="15.75" thickBot="1" x14ac:dyDescent="0.3">
      <c r="A9" s="15"/>
      <c r="B9" s="19"/>
      <c r="C9" s="19" t="s">
        <v>373</v>
      </c>
      <c r="D9" s="33" t="s">
        <v>424</v>
      </c>
      <c r="E9" s="33"/>
      <c r="F9" s="33"/>
      <c r="G9" s="33"/>
      <c r="H9" s="33"/>
      <c r="I9" s="33"/>
      <c r="J9" s="19"/>
    </row>
    <row r="10" spans="1:10" ht="15.75" thickBot="1" x14ac:dyDescent="0.3">
      <c r="A10" s="15"/>
      <c r="B10" s="19"/>
      <c r="C10" s="19" t="s">
        <v>373</v>
      </c>
      <c r="D10" s="43">
        <v>2013</v>
      </c>
      <c r="E10" s="43"/>
      <c r="F10" s="19"/>
      <c r="G10" s="19" t="s">
        <v>373</v>
      </c>
      <c r="H10" s="43">
        <v>2012</v>
      </c>
      <c r="I10" s="43"/>
      <c r="J10" s="19"/>
    </row>
    <row r="11" spans="1:10" x14ac:dyDescent="0.25">
      <c r="A11" s="15"/>
      <c r="B11" s="20" t="s">
        <v>752</v>
      </c>
      <c r="C11" s="21" t="s">
        <v>373</v>
      </c>
      <c r="D11" s="21" t="s">
        <v>375</v>
      </c>
      <c r="E11" s="22">
        <v>32591</v>
      </c>
      <c r="F11" s="23" t="s">
        <v>373</v>
      </c>
      <c r="G11" s="21" t="s">
        <v>373</v>
      </c>
      <c r="H11" s="21" t="s">
        <v>375</v>
      </c>
      <c r="I11" s="22">
        <v>32642</v>
      </c>
      <c r="J11" s="23" t="s">
        <v>373</v>
      </c>
    </row>
    <row r="12" spans="1:10" x14ac:dyDescent="0.25">
      <c r="A12" s="15"/>
      <c r="B12" s="25" t="s">
        <v>753</v>
      </c>
      <c r="C12" s="12" t="s">
        <v>373</v>
      </c>
      <c r="D12" s="12"/>
      <c r="E12" s="28">
        <v>864</v>
      </c>
      <c r="F12" s="11" t="s">
        <v>373</v>
      </c>
      <c r="G12" s="12" t="s">
        <v>373</v>
      </c>
      <c r="H12" s="12"/>
      <c r="I12" s="28">
        <v>823</v>
      </c>
      <c r="J12" s="11" t="s">
        <v>373</v>
      </c>
    </row>
    <row r="13" spans="1:10" x14ac:dyDescent="0.25">
      <c r="A13" s="15"/>
      <c r="B13" s="20" t="s">
        <v>754</v>
      </c>
      <c r="C13" s="21" t="s">
        <v>373</v>
      </c>
      <c r="D13" s="21"/>
      <c r="E13" s="22">
        <v>56651</v>
      </c>
      <c r="F13" s="23" t="s">
        <v>373</v>
      </c>
      <c r="G13" s="21" t="s">
        <v>373</v>
      </c>
      <c r="H13" s="21"/>
      <c r="I13" s="22">
        <v>55065</v>
      </c>
      <c r="J13" s="23" t="s">
        <v>373</v>
      </c>
    </row>
    <row r="14" spans="1:10" x14ac:dyDescent="0.25">
      <c r="A14" s="15"/>
      <c r="B14" s="25" t="s">
        <v>755</v>
      </c>
      <c r="C14" s="12" t="s">
        <v>373</v>
      </c>
      <c r="D14" s="12"/>
      <c r="E14" s="26">
        <v>2450</v>
      </c>
      <c r="F14" s="11" t="s">
        <v>373</v>
      </c>
      <c r="G14" s="12" t="s">
        <v>373</v>
      </c>
      <c r="H14" s="12"/>
      <c r="I14" s="26">
        <v>2867</v>
      </c>
      <c r="J14" s="11" t="s">
        <v>373</v>
      </c>
    </row>
    <row r="15" spans="1:10" x14ac:dyDescent="0.25">
      <c r="A15" s="15"/>
      <c r="B15" s="20" t="s">
        <v>756</v>
      </c>
      <c r="C15" s="21" t="s">
        <v>373</v>
      </c>
      <c r="D15" s="21"/>
      <c r="E15" s="22">
        <v>26749</v>
      </c>
      <c r="F15" s="23" t="s">
        <v>373</v>
      </c>
      <c r="G15" s="21" t="s">
        <v>373</v>
      </c>
      <c r="H15" s="21"/>
      <c r="I15" s="22">
        <v>26278</v>
      </c>
      <c r="J15" s="23" t="s">
        <v>373</v>
      </c>
    </row>
    <row r="16" spans="1:10" ht="15.75" thickBot="1" x14ac:dyDescent="0.3">
      <c r="A16" s="15"/>
      <c r="B16" s="25" t="s">
        <v>757</v>
      </c>
      <c r="C16" s="12" t="s">
        <v>373</v>
      </c>
      <c r="D16" s="12"/>
      <c r="E16" s="26">
        <v>5828</v>
      </c>
      <c r="F16" s="11" t="s">
        <v>373</v>
      </c>
      <c r="G16" s="12" t="s">
        <v>373</v>
      </c>
      <c r="H16" s="12"/>
      <c r="I16" s="26">
        <v>5832</v>
      </c>
      <c r="J16" s="11" t="s">
        <v>373</v>
      </c>
    </row>
    <row r="17" spans="1:10" x14ac:dyDescent="0.25">
      <c r="A17" s="15"/>
      <c r="B17" s="29"/>
      <c r="C17" s="29" t="s">
        <v>373</v>
      </c>
      <c r="D17" s="30"/>
      <c r="E17" s="30"/>
      <c r="F17" s="29"/>
      <c r="G17" s="29" t="s">
        <v>373</v>
      </c>
      <c r="H17" s="30"/>
      <c r="I17" s="30"/>
      <c r="J17" s="29"/>
    </row>
    <row r="18" spans="1:10" x14ac:dyDescent="0.25">
      <c r="A18" s="15"/>
      <c r="B18" s="41"/>
      <c r="C18" s="42" t="s">
        <v>373</v>
      </c>
      <c r="D18" s="21"/>
      <c r="E18" s="22">
        <v>125133</v>
      </c>
      <c r="F18" s="23" t="s">
        <v>373</v>
      </c>
      <c r="G18" s="42" t="s">
        <v>373</v>
      </c>
      <c r="H18" s="21"/>
      <c r="I18" s="22">
        <v>123507</v>
      </c>
      <c r="J18" s="23" t="s">
        <v>373</v>
      </c>
    </row>
    <row r="19" spans="1:10" ht="15.75" thickBot="1" x14ac:dyDescent="0.3">
      <c r="A19" s="15"/>
      <c r="B19" s="25" t="s">
        <v>758</v>
      </c>
      <c r="C19" s="19" t="s">
        <v>373</v>
      </c>
      <c r="D19" s="12"/>
      <c r="E19" s="26">
        <v>28514</v>
      </c>
      <c r="F19" s="11" t="s">
        <v>373</v>
      </c>
      <c r="G19" s="19" t="s">
        <v>373</v>
      </c>
      <c r="H19" s="12"/>
      <c r="I19" s="26">
        <v>25553</v>
      </c>
      <c r="J19" s="11" t="s">
        <v>373</v>
      </c>
    </row>
    <row r="20" spans="1:10" x14ac:dyDescent="0.25">
      <c r="A20" s="15"/>
      <c r="B20" s="29"/>
      <c r="C20" s="29" t="s">
        <v>373</v>
      </c>
      <c r="D20" s="30"/>
      <c r="E20" s="30"/>
      <c r="F20" s="29"/>
      <c r="G20" s="29" t="s">
        <v>373</v>
      </c>
      <c r="H20" s="30"/>
      <c r="I20" s="30"/>
      <c r="J20" s="29"/>
    </row>
    <row r="21" spans="1:10" ht="15.75" thickBot="1" x14ac:dyDescent="0.3">
      <c r="A21" s="15"/>
      <c r="B21" s="41"/>
      <c r="C21" s="42" t="s">
        <v>373</v>
      </c>
      <c r="D21" s="21" t="s">
        <v>375</v>
      </c>
      <c r="E21" s="22">
        <v>96619</v>
      </c>
      <c r="F21" s="23" t="s">
        <v>373</v>
      </c>
      <c r="G21" s="42" t="s">
        <v>373</v>
      </c>
      <c r="H21" s="21" t="s">
        <v>375</v>
      </c>
      <c r="I21" s="22">
        <v>97954</v>
      </c>
      <c r="J21" s="23" t="s">
        <v>373</v>
      </c>
    </row>
    <row r="22" spans="1:10" ht="15.75" thickTop="1" x14ac:dyDescent="0.25">
      <c r="A22" s="15"/>
      <c r="B22" s="29"/>
      <c r="C22" s="29" t="s">
        <v>373</v>
      </c>
      <c r="D22" s="32"/>
      <c r="E22" s="32"/>
      <c r="F22" s="29"/>
      <c r="G22" s="29" t="s">
        <v>373</v>
      </c>
      <c r="H22" s="32"/>
      <c r="I22" s="32"/>
      <c r="J22" s="29"/>
    </row>
    <row r="23" spans="1:10" x14ac:dyDescent="0.25">
      <c r="A23" s="15"/>
      <c r="B23" s="17" t="s">
        <v>759</v>
      </c>
      <c r="C23" s="17"/>
      <c r="D23" s="17"/>
      <c r="E23" s="17"/>
      <c r="F23" s="17"/>
      <c r="G23" s="17"/>
      <c r="H23" s="17"/>
      <c r="I23" s="17"/>
      <c r="J23" s="17"/>
    </row>
    <row r="24" spans="1:10" ht="15.75" x14ac:dyDescent="0.25">
      <c r="A24" s="15"/>
      <c r="B24" s="34"/>
      <c r="C24" s="34"/>
      <c r="D24" s="34"/>
      <c r="E24" s="34"/>
      <c r="F24" s="34"/>
      <c r="G24" s="34"/>
      <c r="H24" s="34"/>
      <c r="I24" s="34"/>
      <c r="J24" s="34"/>
    </row>
    <row r="25" spans="1:10" x14ac:dyDescent="0.25">
      <c r="A25" s="15"/>
      <c r="B25" s="12"/>
      <c r="C25" s="12"/>
      <c r="D25" s="12"/>
      <c r="E25" s="12"/>
      <c r="F25" s="12"/>
    </row>
    <row r="26" spans="1:10" ht="15.75" thickBot="1" x14ac:dyDescent="0.3">
      <c r="A26" s="15"/>
      <c r="B26" s="52" t="s">
        <v>760</v>
      </c>
      <c r="C26" s="19" t="s">
        <v>373</v>
      </c>
      <c r="D26" s="35"/>
      <c r="E26" s="35"/>
      <c r="F26" s="19"/>
    </row>
    <row r="27" spans="1:10" x14ac:dyDescent="0.25">
      <c r="A27" s="15"/>
      <c r="B27" s="20">
        <v>2014</v>
      </c>
      <c r="C27" s="21" t="s">
        <v>373</v>
      </c>
      <c r="D27" s="21" t="s">
        <v>375</v>
      </c>
      <c r="E27" s="22">
        <v>1586</v>
      </c>
      <c r="F27" s="23" t="s">
        <v>373</v>
      </c>
    </row>
    <row r="28" spans="1:10" x14ac:dyDescent="0.25">
      <c r="A28" s="15"/>
      <c r="B28" s="25">
        <v>2015</v>
      </c>
      <c r="C28" s="12" t="s">
        <v>373</v>
      </c>
      <c r="D28" s="12"/>
      <c r="E28" s="28">
        <v>926</v>
      </c>
      <c r="F28" s="11" t="s">
        <v>373</v>
      </c>
    </row>
    <row r="29" spans="1:10" x14ac:dyDescent="0.25">
      <c r="A29" s="15"/>
      <c r="B29" s="20">
        <v>2016</v>
      </c>
      <c r="C29" s="21" t="s">
        <v>373</v>
      </c>
      <c r="D29" s="21"/>
      <c r="E29" s="27">
        <v>746</v>
      </c>
      <c r="F29" s="23" t="s">
        <v>373</v>
      </c>
    </row>
    <row r="30" spans="1:10" x14ac:dyDescent="0.25">
      <c r="A30" s="15"/>
      <c r="B30" s="25">
        <v>2017</v>
      </c>
      <c r="C30" s="12" t="s">
        <v>373</v>
      </c>
      <c r="D30" s="12"/>
      <c r="E30" s="28">
        <v>739</v>
      </c>
      <c r="F30" s="11" t="s">
        <v>373</v>
      </c>
    </row>
    <row r="31" spans="1:10" x14ac:dyDescent="0.25">
      <c r="A31" s="15"/>
      <c r="B31" s="20">
        <v>2018</v>
      </c>
      <c r="C31" s="21" t="s">
        <v>373</v>
      </c>
      <c r="D31" s="21"/>
      <c r="E31" s="27">
        <v>716</v>
      </c>
      <c r="F31" s="23" t="s">
        <v>373</v>
      </c>
    </row>
    <row r="32" spans="1:10" ht="15.75" thickBot="1" x14ac:dyDescent="0.3">
      <c r="A32" s="15"/>
      <c r="B32" s="25" t="s">
        <v>761</v>
      </c>
      <c r="C32" s="12" t="s">
        <v>373</v>
      </c>
      <c r="D32" s="12"/>
      <c r="E32" s="26">
        <v>1731</v>
      </c>
      <c r="F32" s="11" t="s">
        <v>373</v>
      </c>
    </row>
    <row r="33" spans="1:10" x14ac:dyDescent="0.25">
      <c r="A33" s="15"/>
      <c r="B33" s="29"/>
      <c r="C33" s="29" t="s">
        <v>373</v>
      </c>
      <c r="D33" s="30"/>
      <c r="E33" s="30"/>
      <c r="F33" s="29"/>
    </row>
    <row r="34" spans="1:10" ht="15.75" thickBot="1" x14ac:dyDescent="0.3">
      <c r="A34" s="15"/>
      <c r="B34" s="41"/>
      <c r="C34" s="42" t="s">
        <v>373</v>
      </c>
      <c r="D34" s="21" t="s">
        <v>375</v>
      </c>
      <c r="E34" s="22">
        <v>6444</v>
      </c>
      <c r="F34" s="23" t="s">
        <v>373</v>
      </c>
    </row>
    <row r="35" spans="1:10" ht="15.75" thickTop="1" x14ac:dyDescent="0.25">
      <c r="A35" s="15"/>
      <c r="B35" s="29"/>
      <c r="C35" s="29" t="s">
        <v>373</v>
      </c>
      <c r="D35" s="32"/>
      <c r="E35" s="32"/>
      <c r="F35" s="29"/>
    </row>
    <row r="36" spans="1:10" ht="25.5" customHeight="1" x14ac:dyDescent="0.25">
      <c r="A36" s="15"/>
      <c r="B36" s="17" t="s">
        <v>762</v>
      </c>
      <c r="C36" s="17"/>
      <c r="D36" s="17"/>
      <c r="E36" s="17"/>
      <c r="F36" s="17"/>
      <c r="G36" s="17"/>
      <c r="H36" s="17"/>
      <c r="I36" s="17"/>
      <c r="J36" s="17"/>
    </row>
  </sheetData>
  <mergeCells count="15">
    <mergeCell ref="B6:J6"/>
    <mergeCell ref="B7:J7"/>
    <mergeCell ref="B23:J23"/>
    <mergeCell ref="B24:J24"/>
    <mergeCell ref="B36:J36"/>
    <mergeCell ref="D9:I9"/>
    <mergeCell ref="D10:E10"/>
    <mergeCell ref="H10:I10"/>
    <mergeCell ref="D26:E26"/>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11.42578125" customWidth="1"/>
    <col min="5" max="5" width="35.28515625" customWidth="1"/>
    <col min="6" max="6" width="11.85546875" customWidth="1"/>
    <col min="7" max="8" width="11.42578125" customWidth="1"/>
    <col min="9" max="9" width="35.28515625" customWidth="1"/>
    <col min="10" max="10" width="11.85546875" customWidth="1"/>
    <col min="11" max="12" width="11.42578125" customWidth="1"/>
    <col min="13" max="13" width="35.28515625" customWidth="1"/>
    <col min="14" max="14" width="11.85546875" customWidth="1"/>
    <col min="15" max="16" width="11.42578125" customWidth="1"/>
    <col min="17" max="17" width="30.140625" customWidth="1"/>
    <col min="18" max="18" width="11.425781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4</v>
      </c>
      <c r="B3" s="14" t="s">
        <v>6</v>
      </c>
      <c r="C3" s="14"/>
      <c r="D3" s="14"/>
      <c r="E3" s="14"/>
      <c r="F3" s="14"/>
      <c r="G3" s="14"/>
      <c r="H3" s="14"/>
      <c r="I3" s="14"/>
      <c r="J3" s="14"/>
      <c r="K3" s="14"/>
      <c r="L3" s="14"/>
      <c r="M3" s="14"/>
      <c r="N3" s="14"/>
      <c r="O3" s="14"/>
      <c r="P3" s="14"/>
      <c r="Q3" s="14"/>
      <c r="R3" s="14"/>
    </row>
    <row r="4" spans="1:18" ht="15" customHeight="1" x14ac:dyDescent="0.25">
      <c r="A4" s="15" t="s">
        <v>763</v>
      </c>
      <c r="B4" s="14" t="s">
        <v>6</v>
      </c>
      <c r="C4" s="14"/>
      <c r="D4" s="14"/>
      <c r="E4" s="14"/>
      <c r="F4" s="14"/>
      <c r="G4" s="14"/>
      <c r="H4" s="14"/>
      <c r="I4" s="14"/>
      <c r="J4" s="14"/>
      <c r="K4" s="14"/>
      <c r="L4" s="14"/>
      <c r="M4" s="14"/>
      <c r="N4" s="14"/>
      <c r="O4" s="14"/>
      <c r="P4" s="14"/>
      <c r="Q4" s="14"/>
      <c r="R4" s="14"/>
    </row>
    <row r="5" spans="1:18" x14ac:dyDescent="0.25">
      <c r="A5" s="15"/>
      <c r="B5" s="10">
        <v>-9</v>
      </c>
      <c r="C5" s="10" t="s">
        <v>763</v>
      </c>
    </row>
    <row r="6" spans="1:18" x14ac:dyDescent="0.25">
      <c r="A6" s="15"/>
      <c r="B6" s="17" t="s">
        <v>765</v>
      </c>
      <c r="C6" s="17"/>
      <c r="D6" s="17"/>
      <c r="E6" s="17"/>
      <c r="F6" s="17"/>
      <c r="G6" s="17"/>
      <c r="H6" s="17"/>
      <c r="I6" s="17"/>
      <c r="J6" s="17"/>
      <c r="K6" s="17"/>
      <c r="L6" s="17"/>
      <c r="M6" s="17"/>
      <c r="N6" s="17"/>
      <c r="O6" s="17"/>
      <c r="P6" s="17"/>
      <c r="Q6" s="17"/>
      <c r="R6" s="17"/>
    </row>
    <row r="7" spans="1:18" ht="15.75" x14ac:dyDescent="0.25">
      <c r="A7" s="15"/>
      <c r="B7" s="34"/>
      <c r="C7" s="34"/>
      <c r="D7" s="34"/>
      <c r="E7" s="34"/>
      <c r="F7" s="34"/>
      <c r="G7" s="34"/>
      <c r="H7" s="34"/>
      <c r="I7" s="34"/>
      <c r="J7" s="34"/>
      <c r="K7" s="34"/>
      <c r="L7" s="34"/>
      <c r="M7" s="34"/>
      <c r="N7" s="34"/>
      <c r="O7" s="34"/>
      <c r="P7" s="34"/>
      <c r="Q7" s="34"/>
      <c r="R7" s="34"/>
    </row>
    <row r="8" spans="1:18" x14ac:dyDescent="0.25">
      <c r="A8" s="15"/>
      <c r="B8" s="12"/>
      <c r="C8" s="12"/>
      <c r="D8" s="12"/>
      <c r="E8" s="12"/>
      <c r="F8" s="12"/>
      <c r="G8" s="12"/>
      <c r="H8" s="12"/>
      <c r="I8" s="12"/>
      <c r="J8" s="12"/>
      <c r="K8" s="12"/>
      <c r="L8" s="12"/>
      <c r="M8" s="12"/>
      <c r="N8" s="12"/>
    </row>
    <row r="9" spans="1:18" ht="15.75" thickBot="1" x14ac:dyDescent="0.3">
      <c r="A9" s="15"/>
      <c r="B9" s="19"/>
      <c r="C9" s="19" t="s">
        <v>373</v>
      </c>
      <c r="D9" s="33">
        <v>2013</v>
      </c>
      <c r="E9" s="33"/>
      <c r="F9" s="19"/>
      <c r="G9" s="19" t="s">
        <v>373</v>
      </c>
      <c r="H9" s="33">
        <v>2012</v>
      </c>
      <c r="I9" s="33"/>
      <c r="J9" s="19"/>
      <c r="K9" s="19" t="s">
        <v>373</v>
      </c>
      <c r="L9" s="33">
        <v>2011</v>
      </c>
      <c r="M9" s="33"/>
      <c r="N9" s="19"/>
    </row>
    <row r="10" spans="1:18" x14ac:dyDescent="0.25">
      <c r="A10" s="15"/>
      <c r="B10" s="20" t="s">
        <v>670</v>
      </c>
      <c r="C10" s="21" t="s">
        <v>373</v>
      </c>
      <c r="D10" s="21" t="s">
        <v>375</v>
      </c>
      <c r="E10" s="22">
        <v>44924</v>
      </c>
      <c r="F10" s="23" t="s">
        <v>373</v>
      </c>
      <c r="G10" s="21" t="s">
        <v>373</v>
      </c>
      <c r="H10" s="21" t="s">
        <v>375</v>
      </c>
      <c r="I10" s="22">
        <v>38035</v>
      </c>
      <c r="J10" s="23" t="s">
        <v>373</v>
      </c>
      <c r="K10" s="21" t="s">
        <v>373</v>
      </c>
      <c r="L10" s="21" t="s">
        <v>375</v>
      </c>
      <c r="M10" s="22">
        <v>38035</v>
      </c>
      <c r="N10" s="23" t="s">
        <v>373</v>
      </c>
    </row>
    <row r="11" spans="1:18" x14ac:dyDescent="0.25">
      <c r="A11" s="15"/>
      <c r="B11" s="25" t="s">
        <v>766</v>
      </c>
      <c r="C11" s="12" t="s">
        <v>373</v>
      </c>
      <c r="D11" s="11"/>
      <c r="E11" s="31" t="s">
        <v>376</v>
      </c>
      <c r="F11" s="11" t="s">
        <v>373</v>
      </c>
      <c r="G11" s="12" t="s">
        <v>373</v>
      </c>
      <c r="H11" s="12"/>
      <c r="I11" s="26">
        <v>6889</v>
      </c>
      <c r="J11" s="11" t="s">
        <v>373</v>
      </c>
      <c r="K11" s="12" t="s">
        <v>373</v>
      </c>
      <c r="L11" s="11"/>
      <c r="M11" s="31" t="s">
        <v>376</v>
      </c>
      <c r="N11" s="11" t="s">
        <v>373</v>
      </c>
    </row>
    <row r="12" spans="1:18" ht="15.75" thickBot="1" x14ac:dyDescent="0.3">
      <c r="A12" s="15"/>
      <c r="B12" s="20" t="s">
        <v>767</v>
      </c>
      <c r="C12" s="21" t="s">
        <v>373</v>
      </c>
      <c r="D12" s="23"/>
      <c r="E12" s="24" t="s">
        <v>376</v>
      </c>
      <c r="F12" s="23" t="s">
        <v>373</v>
      </c>
      <c r="G12" s="21" t="s">
        <v>373</v>
      </c>
      <c r="H12" s="23"/>
      <c r="I12" s="24" t="s">
        <v>376</v>
      </c>
      <c r="J12" s="23" t="s">
        <v>373</v>
      </c>
      <c r="K12" s="21" t="s">
        <v>373</v>
      </c>
      <c r="L12" s="23"/>
      <c r="M12" s="24" t="s">
        <v>376</v>
      </c>
      <c r="N12" s="23" t="s">
        <v>373</v>
      </c>
    </row>
    <row r="13" spans="1:18" x14ac:dyDescent="0.25">
      <c r="A13" s="15"/>
      <c r="B13" s="29"/>
      <c r="C13" s="29" t="s">
        <v>373</v>
      </c>
      <c r="D13" s="30"/>
      <c r="E13" s="30"/>
      <c r="F13" s="29"/>
      <c r="G13" s="29" t="s">
        <v>373</v>
      </c>
      <c r="H13" s="30"/>
      <c r="I13" s="30"/>
      <c r="J13" s="29"/>
      <c r="K13" s="29" t="s">
        <v>373</v>
      </c>
      <c r="L13" s="30"/>
      <c r="M13" s="30"/>
      <c r="N13" s="29"/>
    </row>
    <row r="14" spans="1:18" ht="15.75" thickBot="1" x14ac:dyDescent="0.3">
      <c r="A14" s="15"/>
      <c r="B14" s="25" t="s">
        <v>676</v>
      </c>
      <c r="C14" s="19" t="s">
        <v>373</v>
      </c>
      <c r="D14" s="12" t="s">
        <v>375</v>
      </c>
      <c r="E14" s="26">
        <v>44924</v>
      </c>
      <c r="F14" s="11" t="s">
        <v>373</v>
      </c>
      <c r="G14" s="19" t="s">
        <v>373</v>
      </c>
      <c r="H14" s="12" t="s">
        <v>375</v>
      </c>
      <c r="I14" s="26">
        <v>44924</v>
      </c>
      <c r="J14" s="11" t="s">
        <v>373</v>
      </c>
      <c r="K14" s="19" t="s">
        <v>373</v>
      </c>
      <c r="L14" s="12" t="s">
        <v>375</v>
      </c>
      <c r="M14" s="26">
        <v>38035</v>
      </c>
      <c r="N14" s="11" t="s">
        <v>373</v>
      </c>
    </row>
    <row r="15" spans="1:18" ht="15.75" thickTop="1" x14ac:dyDescent="0.25">
      <c r="A15" s="15"/>
      <c r="B15" s="29"/>
      <c r="C15" s="29" t="s">
        <v>373</v>
      </c>
      <c r="D15" s="32"/>
      <c r="E15" s="32"/>
      <c r="F15" s="29"/>
      <c r="G15" s="29" t="s">
        <v>373</v>
      </c>
      <c r="H15" s="32"/>
      <c r="I15" s="32"/>
      <c r="J15" s="29"/>
      <c r="K15" s="29" t="s">
        <v>373</v>
      </c>
      <c r="L15" s="32"/>
      <c r="M15" s="32"/>
      <c r="N15" s="29"/>
    </row>
    <row r="16" spans="1:18" ht="25.5" customHeight="1" x14ac:dyDescent="0.25">
      <c r="A16" s="15"/>
      <c r="B16" s="17" t="s">
        <v>768</v>
      </c>
      <c r="C16" s="17"/>
      <c r="D16" s="17"/>
      <c r="E16" s="17"/>
      <c r="F16" s="17"/>
      <c r="G16" s="17"/>
      <c r="H16" s="17"/>
      <c r="I16" s="17"/>
      <c r="J16" s="17"/>
      <c r="K16" s="17"/>
      <c r="L16" s="17"/>
      <c r="M16" s="17"/>
      <c r="N16" s="17"/>
      <c r="O16" s="17"/>
      <c r="P16" s="17"/>
      <c r="Q16" s="17"/>
      <c r="R16" s="17"/>
    </row>
    <row r="17" spans="1:18" x14ac:dyDescent="0.25">
      <c r="A17" s="15"/>
      <c r="B17" s="18"/>
      <c r="C17" s="18"/>
      <c r="D17" s="18"/>
      <c r="E17" s="18"/>
      <c r="F17" s="18"/>
      <c r="G17" s="18"/>
      <c r="H17" s="18"/>
      <c r="I17" s="18"/>
      <c r="J17" s="18"/>
      <c r="K17" s="18"/>
      <c r="L17" s="18"/>
      <c r="M17" s="18"/>
      <c r="N17" s="18"/>
      <c r="O17" s="18"/>
      <c r="P17" s="18"/>
      <c r="Q17" s="18"/>
      <c r="R17" s="18"/>
    </row>
    <row r="18" spans="1:18" ht="25.5" customHeight="1" x14ac:dyDescent="0.25">
      <c r="A18" s="15"/>
      <c r="B18" s="17" t="s">
        <v>769</v>
      </c>
      <c r="C18" s="17"/>
      <c r="D18" s="17"/>
      <c r="E18" s="17"/>
      <c r="F18" s="17"/>
      <c r="G18" s="17"/>
      <c r="H18" s="17"/>
      <c r="I18" s="17"/>
      <c r="J18" s="17"/>
      <c r="K18" s="17"/>
      <c r="L18" s="17"/>
      <c r="M18" s="17"/>
      <c r="N18" s="17"/>
      <c r="O18" s="17"/>
      <c r="P18" s="17"/>
      <c r="Q18" s="17"/>
      <c r="R18" s="17"/>
    </row>
    <row r="19" spans="1:18" ht="15.75" x14ac:dyDescent="0.25">
      <c r="A19" s="15"/>
      <c r="B19" s="34"/>
      <c r="C19" s="34"/>
      <c r="D19" s="34"/>
      <c r="E19" s="34"/>
      <c r="F19" s="34"/>
      <c r="G19" s="34"/>
      <c r="H19" s="34"/>
      <c r="I19" s="34"/>
      <c r="J19" s="34"/>
      <c r="K19" s="34"/>
      <c r="L19" s="34"/>
      <c r="M19" s="34"/>
      <c r="N19" s="34"/>
      <c r="O19" s="34"/>
      <c r="P19" s="34"/>
      <c r="Q19" s="34"/>
      <c r="R19" s="34"/>
    </row>
    <row r="20" spans="1:18" x14ac:dyDescent="0.25">
      <c r="A20" s="15"/>
      <c r="B20" s="12"/>
      <c r="C20" s="12"/>
      <c r="D20" s="12"/>
      <c r="E20" s="12"/>
      <c r="F20" s="12"/>
      <c r="G20" s="12"/>
      <c r="H20" s="12"/>
      <c r="I20" s="12"/>
      <c r="J20" s="12"/>
      <c r="K20" s="12"/>
      <c r="L20" s="12"/>
      <c r="M20" s="12"/>
      <c r="N20" s="12"/>
    </row>
    <row r="21" spans="1:18" ht="15.75" thickBot="1" x14ac:dyDescent="0.3">
      <c r="A21" s="15"/>
      <c r="B21" s="19"/>
      <c r="C21" s="19" t="s">
        <v>373</v>
      </c>
      <c r="D21" s="33">
        <v>2013</v>
      </c>
      <c r="E21" s="33"/>
      <c r="F21" s="19"/>
      <c r="G21" s="19"/>
      <c r="H21" s="33">
        <v>2012</v>
      </c>
      <c r="I21" s="33"/>
      <c r="J21" s="19"/>
      <c r="K21" s="19"/>
      <c r="L21" s="33">
        <v>2011</v>
      </c>
      <c r="M21" s="33"/>
      <c r="N21" s="19"/>
    </row>
    <row r="22" spans="1:18" x14ac:dyDescent="0.25">
      <c r="A22" s="15"/>
      <c r="B22" s="20" t="s">
        <v>670</v>
      </c>
      <c r="C22" s="21" t="s">
        <v>373</v>
      </c>
      <c r="D22" s="21" t="s">
        <v>375</v>
      </c>
      <c r="E22" s="22">
        <v>7307</v>
      </c>
      <c r="F22" s="23" t="s">
        <v>373</v>
      </c>
      <c r="G22" s="21"/>
      <c r="H22" s="21" t="s">
        <v>375</v>
      </c>
      <c r="I22" s="22">
        <v>5203</v>
      </c>
      <c r="J22" s="23" t="s">
        <v>373</v>
      </c>
      <c r="K22" s="21"/>
      <c r="L22" s="21" t="s">
        <v>375</v>
      </c>
      <c r="M22" s="22">
        <v>3921</v>
      </c>
      <c r="N22" s="23" t="s">
        <v>373</v>
      </c>
    </row>
    <row r="23" spans="1:18" x14ac:dyDescent="0.25">
      <c r="A23" s="15"/>
      <c r="B23" s="25" t="s">
        <v>770</v>
      </c>
      <c r="C23" s="12" t="s">
        <v>373</v>
      </c>
      <c r="D23" s="11"/>
      <c r="E23" s="31" t="s">
        <v>376</v>
      </c>
      <c r="F23" s="11" t="s">
        <v>373</v>
      </c>
      <c r="G23" s="12"/>
      <c r="H23" s="12"/>
      <c r="I23" s="26">
        <v>1896</v>
      </c>
      <c r="J23" s="11" t="s">
        <v>373</v>
      </c>
      <c r="K23" s="12"/>
      <c r="L23" s="12"/>
      <c r="M23" s="26">
        <v>2086</v>
      </c>
      <c r="N23" s="11" t="s">
        <v>373</v>
      </c>
    </row>
    <row r="24" spans="1:18" x14ac:dyDescent="0.25">
      <c r="A24" s="15"/>
      <c r="B24" s="20" t="s">
        <v>771</v>
      </c>
      <c r="C24" s="21" t="s">
        <v>373</v>
      </c>
      <c r="D24" s="23"/>
      <c r="E24" s="24" t="s">
        <v>376</v>
      </c>
      <c r="F24" s="23" t="s">
        <v>373</v>
      </c>
      <c r="G24" s="21"/>
      <c r="H24" s="21"/>
      <c r="I24" s="22">
        <v>1580</v>
      </c>
      <c r="J24" s="23" t="s">
        <v>373</v>
      </c>
      <c r="K24" s="21"/>
      <c r="L24" s="23"/>
      <c r="M24" s="24" t="s">
        <v>376</v>
      </c>
      <c r="N24" s="23" t="s">
        <v>373</v>
      </c>
    </row>
    <row r="25" spans="1:18" x14ac:dyDescent="0.25">
      <c r="A25" s="15"/>
      <c r="B25" s="25" t="s">
        <v>772</v>
      </c>
      <c r="C25" s="12" t="s">
        <v>373</v>
      </c>
      <c r="D25" s="12"/>
      <c r="E25" s="28" t="s">
        <v>773</v>
      </c>
      <c r="F25" s="11" t="s">
        <v>380</v>
      </c>
      <c r="G25" s="12"/>
      <c r="H25" s="12"/>
      <c r="I25" s="28" t="s">
        <v>774</v>
      </c>
      <c r="J25" s="11" t="s">
        <v>380</v>
      </c>
      <c r="K25" s="12"/>
      <c r="L25" s="12"/>
      <c r="M25" s="28" t="s">
        <v>775</v>
      </c>
      <c r="N25" s="11" t="s">
        <v>380</v>
      </c>
    </row>
    <row r="26" spans="1:18" ht="15.75" thickBot="1" x14ac:dyDescent="0.3">
      <c r="A26" s="15"/>
      <c r="B26" s="20" t="s">
        <v>776</v>
      </c>
      <c r="C26" s="21" t="s">
        <v>373</v>
      </c>
      <c r="D26" s="23"/>
      <c r="E26" s="24" t="s">
        <v>376</v>
      </c>
      <c r="F26" s="23" t="s">
        <v>373</v>
      </c>
      <c r="G26" s="21"/>
      <c r="H26" s="23"/>
      <c r="I26" s="24" t="s">
        <v>376</v>
      </c>
      <c r="J26" s="23" t="s">
        <v>373</v>
      </c>
      <c r="K26" s="21"/>
      <c r="L26" s="23"/>
      <c r="M26" s="24" t="s">
        <v>376</v>
      </c>
      <c r="N26" s="23" t="s">
        <v>373</v>
      </c>
    </row>
    <row r="27" spans="1:18" x14ac:dyDescent="0.25">
      <c r="A27" s="15"/>
      <c r="B27" s="29"/>
      <c r="C27" s="29" t="s">
        <v>373</v>
      </c>
      <c r="D27" s="30"/>
      <c r="E27" s="30"/>
      <c r="F27" s="29"/>
      <c r="G27" s="29"/>
      <c r="H27" s="30"/>
      <c r="I27" s="30"/>
      <c r="J27" s="29"/>
      <c r="K27" s="29"/>
      <c r="L27" s="30"/>
      <c r="M27" s="30"/>
      <c r="N27" s="29"/>
    </row>
    <row r="28" spans="1:18" ht="15.75" thickBot="1" x14ac:dyDescent="0.3">
      <c r="A28" s="15"/>
      <c r="B28" s="25" t="s">
        <v>676</v>
      </c>
      <c r="C28" s="19" t="s">
        <v>373</v>
      </c>
      <c r="D28" s="12" t="s">
        <v>375</v>
      </c>
      <c r="E28" s="26">
        <v>6116</v>
      </c>
      <c r="F28" s="11" t="s">
        <v>373</v>
      </c>
      <c r="G28" s="19"/>
      <c r="H28" s="12" t="s">
        <v>375</v>
      </c>
      <c r="I28" s="26">
        <v>7307</v>
      </c>
      <c r="J28" s="11" t="s">
        <v>373</v>
      </c>
      <c r="K28" s="19"/>
      <c r="L28" s="12" t="s">
        <v>375</v>
      </c>
      <c r="M28" s="26">
        <v>5203</v>
      </c>
      <c r="N28" s="11" t="s">
        <v>373</v>
      </c>
    </row>
    <row r="29" spans="1:18" ht="15.75" thickTop="1" x14ac:dyDescent="0.25">
      <c r="A29" s="15"/>
      <c r="B29" s="29"/>
      <c r="C29" s="29" t="s">
        <v>373</v>
      </c>
      <c r="D29" s="32"/>
      <c r="E29" s="32"/>
      <c r="F29" s="29"/>
      <c r="G29" s="29"/>
      <c r="H29" s="32"/>
      <c r="I29" s="32"/>
      <c r="J29" s="29"/>
      <c r="K29" s="29"/>
      <c r="L29" s="32"/>
      <c r="M29" s="32"/>
      <c r="N29" s="29"/>
    </row>
    <row r="30" spans="1:18" x14ac:dyDescent="0.25">
      <c r="A30" s="15"/>
      <c r="B30" s="17" t="s">
        <v>777</v>
      </c>
      <c r="C30" s="17"/>
      <c r="D30" s="17"/>
      <c r="E30" s="17"/>
      <c r="F30" s="17"/>
      <c r="G30" s="17"/>
      <c r="H30" s="17"/>
      <c r="I30" s="17"/>
      <c r="J30" s="17"/>
      <c r="K30" s="17"/>
      <c r="L30" s="17"/>
      <c r="M30" s="17"/>
      <c r="N30" s="17"/>
      <c r="O30" s="17"/>
      <c r="P30" s="17"/>
      <c r="Q30" s="17"/>
      <c r="R30" s="17"/>
    </row>
    <row r="31" spans="1:18" ht="15.75" x14ac:dyDescent="0.25">
      <c r="A31" s="15"/>
      <c r="B31" s="34"/>
      <c r="C31" s="34"/>
      <c r="D31" s="34"/>
      <c r="E31" s="34"/>
      <c r="F31" s="34"/>
      <c r="G31" s="34"/>
      <c r="H31" s="34"/>
      <c r="I31" s="34"/>
      <c r="J31" s="34"/>
      <c r="K31" s="34"/>
      <c r="L31" s="34"/>
      <c r="M31" s="34"/>
      <c r="N31" s="34"/>
      <c r="O31" s="34"/>
      <c r="P31" s="34"/>
      <c r="Q31" s="34"/>
      <c r="R31" s="34"/>
    </row>
    <row r="32" spans="1:18" x14ac:dyDescent="0.25">
      <c r="A32" s="15"/>
      <c r="B32" s="19"/>
      <c r="C32" s="19"/>
      <c r="D32" s="19"/>
      <c r="E32" s="19"/>
      <c r="F32" s="19"/>
      <c r="G32" s="19"/>
      <c r="H32" s="19"/>
      <c r="I32" s="19"/>
      <c r="J32" s="19"/>
      <c r="K32" s="19"/>
      <c r="L32" s="19"/>
      <c r="M32" s="19"/>
      <c r="N32" s="19"/>
      <c r="O32" s="19"/>
      <c r="P32" s="19"/>
      <c r="Q32" s="19"/>
      <c r="R32" s="19"/>
    </row>
    <row r="33" spans="1:18" ht="15.75" thickBot="1" x14ac:dyDescent="0.3">
      <c r="A33" s="15"/>
      <c r="B33" s="19"/>
      <c r="C33" s="19" t="s">
        <v>373</v>
      </c>
      <c r="D33" s="33" t="s">
        <v>388</v>
      </c>
      <c r="E33" s="33"/>
      <c r="F33" s="33"/>
      <c r="G33" s="33"/>
      <c r="H33" s="33"/>
      <c r="I33" s="33"/>
      <c r="J33" s="19"/>
      <c r="K33" s="19" t="s">
        <v>373</v>
      </c>
      <c r="L33" s="33" t="s">
        <v>400</v>
      </c>
      <c r="M33" s="33"/>
      <c r="N33" s="33"/>
      <c r="O33" s="33"/>
      <c r="P33" s="33"/>
      <c r="Q33" s="33"/>
      <c r="R33" s="19"/>
    </row>
    <row r="34" spans="1:18" x14ac:dyDescent="0.25">
      <c r="A34" s="15"/>
      <c r="B34" s="19"/>
      <c r="C34" s="19" t="s">
        <v>373</v>
      </c>
      <c r="D34" s="38" t="s">
        <v>389</v>
      </c>
      <c r="E34" s="38"/>
      <c r="F34" s="19"/>
      <c r="G34" s="19" t="s">
        <v>373</v>
      </c>
      <c r="H34" s="36"/>
      <c r="I34" s="36"/>
      <c r="J34" s="19"/>
      <c r="K34" s="19" t="s">
        <v>373</v>
      </c>
      <c r="L34" s="38" t="s">
        <v>389</v>
      </c>
      <c r="M34" s="38"/>
      <c r="N34" s="19"/>
      <c r="O34" s="19" t="s">
        <v>373</v>
      </c>
      <c r="P34" s="36"/>
      <c r="Q34" s="36"/>
      <c r="R34" s="19"/>
    </row>
    <row r="35" spans="1:18" x14ac:dyDescent="0.25">
      <c r="A35" s="15"/>
      <c r="B35" s="19"/>
      <c r="C35" s="19" t="s">
        <v>373</v>
      </c>
      <c r="D35" s="37" t="s">
        <v>692</v>
      </c>
      <c r="E35" s="37"/>
      <c r="F35" s="19"/>
      <c r="G35" s="19" t="s">
        <v>373</v>
      </c>
      <c r="H35" s="37" t="s">
        <v>778</v>
      </c>
      <c r="I35" s="37"/>
      <c r="J35" s="19"/>
      <c r="K35" s="19" t="s">
        <v>373</v>
      </c>
      <c r="L35" s="37" t="s">
        <v>692</v>
      </c>
      <c r="M35" s="37"/>
      <c r="N35" s="19"/>
      <c r="O35" s="19" t="s">
        <v>373</v>
      </c>
      <c r="P35" s="37" t="s">
        <v>778</v>
      </c>
      <c r="Q35" s="37"/>
      <c r="R35" s="19"/>
    </row>
    <row r="36" spans="1:18" ht="15.75" thickBot="1" x14ac:dyDescent="0.3">
      <c r="A36" s="15"/>
      <c r="B36" s="19"/>
      <c r="C36" s="19" t="s">
        <v>373</v>
      </c>
      <c r="D36" s="33" t="s">
        <v>779</v>
      </c>
      <c r="E36" s="33"/>
      <c r="F36" s="19"/>
      <c r="G36" s="19" t="s">
        <v>373</v>
      </c>
      <c r="H36" s="33" t="s">
        <v>780</v>
      </c>
      <c r="I36" s="33"/>
      <c r="J36" s="19"/>
      <c r="K36" s="19" t="s">
        <v>373</v>
      </c>
      <c r="L36" s="33" t="s">
        <v>779</v>
      </c>
      <c r="M36" s="33"/>
      <c r="N36" s="19"/>
      <c r="O36" s="19" t="s">
        <v>373</v>
      </c>
      <c r="P36" s="33" t="s">
        <v>780</v>
      </c>
      <c r="Q36" s="33"/>
      <c r="R36" s="19"/>
    </row>
    <row r="37" spans="1:18" x14ac:dyDescent="0.25">
      <c r="A37" s="15"/>
      <c r="B37" s="20" t="s">
        <v>781</v>
      </c>
      <c r="C37" s="21" t="s">
        <v>373</v>
      </c>
      <c r="D37" s="21"/>
      <c r="E37" s="21"/>
      <c r="F37" s="21"/>
      <c r="G37" s="21" t="s">
        <v>373</v>
      </c>
      <c r="H37" s="21"/>
      <c r="I37" s="21"/>
      <c r="J37" s="21"/>
      <c r="K37" s="21" t="s">
        <v>373</v>
      </c>
      <c r="L37" s="21"/>
      <c r="M37" s="21"/>
      <c r="N37" s="21"/>
      <c r="O37" s="21" t="s">
        <v>373</v>
      </c>
      <c r="P37" s="21"/>
      <c r="Q37" s="21"/>
      <c r="R37" s="21"/>
    </row>
    <row r="38" spans="1:18" x14ac:dyDescent="0.25">
      <c r="A38" s="15"/>
      <c r="B38" s="39" t="s">
        <v>782</v>
      </c>
      <c r="C38" s="12" t="s">
        <v>373</v>
      </c>
      <c r="D38" s="12" t="s">
        <v>375</v>
      </c>
      <c r="E38" s="26">
        <v>11607</v>
      </c>
      <c r="F38" s="11" t="s">
        <v>373</v>
      </c>
      <c r="G38" s="12" t="s">
        <v>373</v>
      </c>
      <c r="H38" s="12" t="s">
        <v>375</v>
      </c>
      <c r="I38" s="26">
        <v>6649</v>
      </c>
      <c r="J38" s="11" t="s">
        <v>373</v>
      </c>
      <c r="K38" s="12" t="s">
        <v>373</v>
      </c>
      <c r="L38" s="12" t="s">
        <v>375</v>
      </c>
      <c r="M38" s="26">
        <v>11607</v>
      </c>
      <c r="N38" s="11" t="s">
        <v>373</v>
      </c>
      <c r="O38" s="12" t="s">
        <v>373</v>
      </c>
      <c r="P38" s="12" t="s">
        <v>375</v>
      </c>
      <c r="Q38" s="26">
        <v>5663</v>
      </c>
      <c r="R38" s="11" t="s">
        <v>373</v>
      </c>
    </row>
    <row r="39" spans="1:18" ht="15.75" thickBot="1" x14ac:dyDescent="0.3">
      <c r="A39" s="15"/>
      <c r="B39" s="40" t="s">
        <v>51</v>
      </c>
      <c r="C39" s="21" t="s">
        <v>373</v>
      </c>
      <c r="D39" s="21"/>
      <c r="E39" s="22">
        <v>1580</v>
      </c>
      <c r="F39" s="23" t="s">
        <v>373</v>
      </c>
      <c r="G39" s="21" t="s">
        <v>373</v>
      </c>
      <c r="H39" s="21"/>
      <c r="I39" s="27">
        <v>422</v>
      </c>
      <c r="J39" s="23" t="s">
        <v>373</v>
      </c>
      <c r="K39" s="21" t="s">
        <v>373</v>
      </c>
      <c r="L39" s="21"/>
      <c r="M39" s="22">
        <v>1580</v>
      </c>
      <c r="N39" s="23" t="s">
        <v>373</v>
      </c>
      <c r="O39" s="21" t="s">
        <v>373</v>
      </c>
      <c r="P39" s="21"/>
      <c r="Q39" s="27">
        <v>217</v>
      </c>
      <c r="R39" s="23" t="s">
        <v>373</v>
      </c>
    </row>
    <row r="40" spans="1:18" x14ac:dyDescent="0.25">
      <c r="A40" s="15"/>
      <c r="B40" s="29"/>
      <c r="C40" s="29" t="s">
        <v>373</v>
      </c>
      <c r="D40" s="30"/>
      <c r="E40" s="30"/>
      <c r="F40" s="29"/>
      <c r="G40" s="29" t="s">
        <v>373</v>
      </c>
      <c r="H40" s="30"/>
      <c r="I40" s="30"/>
      <c r="J40" s="29"/>
      <c r="K40" s="29" t="s">
        <v>373</v>
      </c>
      <c r="L40" s="30"/>
      <c r="M40" s="30"/>
      <c r="N40" s="29"/>
      <c r="O40" s="29" t="s">
        <v>373</v>
      </c>
      <c r="P40" s="30"/>
      <c r="Q40" s="30"/>
      <c r="R40" s="29"/>
    </row>
    <row r="41" spans="1:18" ht="15.75" thickBot="1" x14ac:dyDescent="0.3">
      <c r="A41" s="15"/>
      <c r="B41" s="25" t="s">
        <v>783</v>
      </c>
      <c r="C41" s="19" t="s">
        <v>373</v>
      </c>
      <c r="D41" s="12" t="s">
        <v>375</v>
      </c>
      <c r="E41" s="26">
        <v>13187</v>
      </c>
      <c r="F41" s="11" t="s">
        <v>373</v>
      </c>
      <c r="G41" s="19" t="s">
        <v>373</v>
      </c>
      <c r="H41" s="12" t="s">
        <v>375</v>
      </c>
      <c r="I41" s="26">
        <v>7071</v>
      </c>
      <c r="J41" s="11" t="s">
        <v>373</v>
      </c>
      <c r="K41" s="19" t="s">
        <v>373</v>
      </c>
      <c r="L41" s="12" t="s">
        <v>375</v>
      </c>
      <c r="M41" s="26">
        <v>13187</v>
      </c>
      <c r="N41" s="11" t="s">
        <v>373</v>
      </c>
      <c r="O41" s="19" t="s">
        <v>373</v>
      </c>
      <c r="P41" s="12" t="s">
        <v>375</v>
      </c>
      <c r="Q41" s="26">
        <v>5880</v>
      </c>
      <c r="R41" s="11" t="s">
        <v>373</v>
      </c>
    </row>
    <row r="42" spans="1:18" ht="15.75" thickTop="1" x14ac:dyDescent="0.25">
      <c r="A42" s="15"/>
      <c r="B42" s="29"/>
      <c r="C42" s="29" t="s">
        <v>373</v>
      </c>
      <c r="D42" s="32"/>
      <c r="E42" s="32"/>
      <c r="F42" s="29"/>
      <c r="G42" s="29" t="s">
        <v>373</v>
      </c>
      <c r="H42" s="32"/>
      <c r="I42" s="32"/>
      <c r="J42" s="29"/>
      <c r="K42" s="29" t="s">
        <v>373</v>
      </c>
      <c r="L42" s="32"/>
      <c r="M42" s="32"/>
      <c r="N42" s="29"/>
      <c r="O42" s="29" t="s">
        <v>373</v>
      </c>
      <c r="P42" s="32"/>
      <c r="Q42" s="32"/>
      <c r="R42" s="29"/>
    </row>
    <row r="43" spans="1:18" x14ac:dyDescent="0.25">
      <c r="A43" s="15"/>
      <c r="B43" s="17" t="s">
        <v>784</v>
      </c>
      <c r="C43" s="17"/>
      <c r="D43" s="17"/>
      <c r="E43" s="17"/>
      <c r="F43" s="17"/>
      <c r="G43" s="17"/>
      <c r="H43" s="17"/>
      <c r="I43" s="17"/>
      <c r="J43" s="17"/>
      <c r="K43" s="17"/>
      <c r="L43" s="17"/>
      <c r="M43" s="17"/>
      <c r="N43" s="17"/>
      <c r="O43" s="17"/>
      <c r="P43" s="17"/>
      <c r="Q43" s="17"/>
      <c r="R43" s="17"/>
    </row>
    <row r="44" spans="1:18" ht="15.75" x14ac:dyDescent="0.25">
      <c r="A44" s="15"/>
      <c r="B44" s="34"/>
      <c r="C44" s="34"/>
      <c r="D44" s="34"/>
      <c r="E44" s="34"/>
      <c r="F44" s="34"/>
      <c r="G44" s="34"/>
      <c r="H44" s="34"/>
      <c r="I44" s="34"/>
      <c r="J44" s="34"/>
      <c r="K44" s="34"/>
      <c r="L44" s="34"/>
      <c r="M44" s="34"/>
      <c r="N44" s="34"/>
      <c r="O44" s="34"/>
      <c r="P44" s="34"/>
      <c r="Q44" s="34"/>
      <c r="R44" s="34"/>
    </row>
    <row r="45" spans="1:18" x14ac:dyDescent="0.25">
      <c r="A45" s="15"/>
      <c r="B45" s="12"/>
      <c r="C45" s="12"/>
      <c r="D45" s="12"/>
      <c r="E45" s="12"/>
      <c r="F45" s="12"/>
    </row>
    <row r="46" spans="1:18" x14ac:dyDescent="0.25">
      <c r="A46" s="15"/>
      <c r="B46" s="20">
        <v>2014</v>
      </c>
      <c r="C46" s="42" t="s">
        <v>373</v>
      </c>
      <c r="D46" s="21" t="s">
        <v>375</v>
      </c>
      <c r="E46" s="27" t="s">
        <v>785</v>
      </c>
      <c r="F46" s="23" t="s">
        <v>373</v>
      </c>
    </row>
    <row r="47" spans="1:18" x14ac:dyDescent="0.25">
      <c r="A47" s="15"/>
      <c r="B47" s="25">
        <v>2015</v>
      </c>
      <c r="C47" s="19" t="s">
        <v>373</v>
      </c>
      <c r="D47" s="12"/>
      <c r="E47" s="28">
        <v>977</v>
      </c>
      <c r="F47" s="11" t="s">
        <v>373</v>
      </c>
    </row>
    <row r="48" spans="1:18" x14ac:dyDescent="0.25">
      <c r="A48" s="15"/>
      <c r="B48" s="20">
        <v>2016</v>
      </c>
      <c r="C48" s="42" t="s">
        <v>373</v>
      </c>
      <c r="D48" s="21"/>
      <c r="E48" s="27">
        <v>950</v>
      </c>
      <c r="F48" s="23" t="s">
        <v>373</v>
      </c>
    </row>
    <row r="49" spans="1:6" x14ac:dyDescent="0.25">
      <c r="A49" s="15"/>
      <c r="B49" s="25">
        <v>2017</v>
      </c>
      <c r="C49" s="19" t="s">
        <v>373</v>
      </c>
      <c r="D49" s="12"/>
      <c r="E49" s="28">
        <v>754</v>
      </c>
      <c r="F49" s="11" t="s">
        <v>373</v>
      </c>
    </row>
    <row r="50" spans="1:6" x14ac:dyDescent="0.25">
      <c r="A50" s="15"/>
      <c r="B50" s="20">
        <v>2018</v>
      </c>
      <c r="C50" s="42" t="s">
        <v>373</v>
      </c>
      <c r="D50" s="21"/>
      <c r="E50" s="27">
        <v>700</v>
      </c>
      <c r="F50" s="23" t="s">
        <v>373</v>
      </c>
    </row>
  </sheetData>
  <mergeCells count="36">
    <mergeCell ref="B30:R30"/>
    <mergeCell ref="B31:R31"/>
    <mergeCell ref="B43:R43"/>
    <mergeCell ref="B44:R44"/>
    <mergeCell ref="A1:A2"/>
    <mergeCell ref="B1:R1"/>
    <mergeCell ref="B2:R2"/>
    <mergeCell ref="B3:R3"/>
    <mergeCell ref="A4:A50"/>
    <mergeCell ref="B4:R4"/>
    <mergeCell ref="B6:R6"/>
    <mergeCell ref="B7:R7"/>
    <mergeCell ref="B16:R16"/>
    <mergeCell ref="B17:R17"/>
    <mergeCell ref="D35:E35"/>
    <mergeCell ref="H35:I35"/>
    <mergeCell ref="L35:M35"/>
    <mergeCell ref="P35:Q35"/>
    <mergeCell ref="D36:E36"/>
    <mergeCell ref="H36:I36"/>
    <mergeCell ref="L36:M36"/>
    <mergeCell ref="P36:Q36"/>
    <mergeCell ref="D33:I33"/>
    <mergeCell ref="L33:Q33"/>
    <mergeCell ref="D34:E34"/>
    <mergeCell ref="H34:I34"/>
    <mergeCell ref="L34:M34"/>
    <mergeCell ref="P34:Q34"/>
    <mergeCell ref="D9:E9"/>
    <mergeCell ref="H9:I9"/>
    <mergeCell ref="L9:M9"/>
    <mergeCell ref="D21:E21"/>
    <mergeCell ref="H21:I21"/>
    <mergeCell ref="L21:M21"/>
    <mergeCell ref="B18:R18"/>
    <mergeCell ref="B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2.85546875" bestFit="1" customWidth="1"/>
    <col min="3" max="3" width="7.7109375" bestFit="1" customWidth="1"/>
    <col min="4" max="4" width="1.85546875" bestFit="1" customWidth="1"/>
    <col min="5" max="5" width="7.85546875" bestFit="1" customWidth="1"/>
    <col min="6" max="7" width="1.85546875" bestFit="1" customWidth="1"/>
    <col min="9" max="9" width="3.7109375" bestFit="1" customWidth="1"/>
    <col min="10" max="10" width="3" bestFit="1" customWidth="1"/>
    <col min="12" max="12" width="1.85546875" bestFit="1" customWidth="1"/>
    <col min="13" max="13" width="7.85546875" bestFit="1" customWidth="1"/>
    <col min="14" max="15" width="1.85546875" bestFit="1" customWidth="1"/>
    <col min="17" max="17" width="3.7109375" bestFit="1" customWidth="1"/>
    <col min="18" max="18" width="3" bestFit="1" customWidth="1"/>
  </cols>
  <sheetData>
    <row r="1" spans="1:18" ht="15" customHeight="1" x14ac:dyDescent="0.25">
      <c r="A1" s="8" t="s">
        <v>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6</v>
      </c>
      <c r="B3" s="14" t="s">
        <v>6</v>
      </c>
      <c r="C3" s="14"/>
      <c r="D3" s="14"/>
      <c r="E3" s="14"/>
      <c r="F3" s="14"/>
      <c r="G3" s="14"/>
      <c r="H3" s="14"/>
      <c r="I3" s="14"/>
      <c r="J3" s="14"/>
      <c r="K3" s="14"/>
      <c r="L3" s="14"/>
      <c r="M3" s="14"/>
      <c r="N3" s="14"/>
      <c r="O3" s="14"/>
      <c r="P3" s="14"/>
      <c r="Q3" s="14"/>
      <c r="R3" s="14"/>
    </row>
    <row r="4" spans="1:18" ht="15" customHeight="1" x14ac:dyDescent="0.25">
      <c r="A4" s="15" t="s">
        <v>100</v>
      </c>
      <c r="B4" s="14" t="s">
        <v>6</v>
      </c>
      <c r="C4" s="14"/>
      <c r="D4" s="14"/>
      <c r="E4" s="14"/>
      <c r="F4" s="14"/>
      <c r="G4" s="14"/>
      <c r="H4" s="14"/>
      <c r="I4" s="14"/>
      <c r="J4" s="14"/>
      <c r="K4" s="14"/>
      <c r="L4" s="14"/>
      <c r="M4" s="14"/>
      <c r="N4" s="14"/>
      <c r="O4" s="14"/>
      <c r="P4" s="14"/>
      <c r="Q4" s="14"/>
      <c r="R4" s="14"/>
    </row>
    <row r="5" spans="1:18" x14ac:dyDescent="0.25">
      <c r="A5" s="15"/>
      <c r="B5" s="10">
        <v>-10</v>
      </c>
      <c r="C5" s="10" t="s">
        <v>100</v>
      </c>
    </row>
    <row r="6" spans="1:18" x14ac:dyDescent="0.25">
      <c r="A6" s="15"/>
      <c r="B6" s="17" t="s">
        <v>787</v>
      </c>
      <c r="C6" s="17"/>
      <c r="D6" s="17"/>
      <c r="E6" s="17"/>
      <c r="F6" s="17"/>
      <c r="G6" s="17"/>
      <c r="H6" s="17"/>
      <c r="I6" s="17"/>
      <c r="J6" s="17"/>
      <c r="K6" s="17"/>
      <c r="L6" s="17"/>
      <c r="M6" s="17"/>
      <c r="N6" s="17"/>
      <c r="O6" s="17"/>
      <c r="P6" s="17"/>
      <c r="Q6" s="17"/>
      <c r="R6" s="17"/>
    </row>
    <row r="7" spans="1:18" ht="15.75" x14ac:dyDescent="0.25">
      <c r="A7" s="15"/>
      <c r="B7" s="34"/>
      <c r="C7" s="34"/>
      <c r="D7" s="34"/>
      <c r="E7" s="34"/>
      <c r="F7" s="34"/>
      <c r="G7" s="34"/>
      <c r="H7" s="34"/>
      <c r="I7" s="34"/>
      <c r="J7" s="34"/>
      <c r="K7" s="34"/>
      <c r="L7" s="34"/>
      <c r="M7" s="34"/>
      <c r="N7" s="34"/>
      <c r="O7" s="34"/>
      <c r="P7" s="34"/>
      <c r="Q7" s="34"/>
      <c r="R7" s="34"/>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9"/>
      <c r="C9" s="19" t="s">
        <v>373</v>
      </c>
      <c r="D9" s="33" t="s">
        <v>424</v>
      </c>
      <c r="E9" s="33"/>
      <c r="F9" s="33"/>
      <c r="G9" s="33"/>
      <c r="H9" s="33"/>
      <c r="I9" s="33"/>
      <c r="J9" s="33"/>
      <c r="K9" s="33"/>
      <c r="L9" s="33"/>
      <c r="M9" s="33"/>
      <c r="N9" s="33"/>
      <c r="O9" s="33"/>
      <c r="P9" s="33"/>
      <c r="Q9" s="33"/>
      <c r="R9" s="19"/>
    </row>
    <row r="10" spans="1:18" x14ac:dyDescent="0.25">
      <c r="A10" s="15"/>
      <c r="B10" s="19"/>
      <c r="C10" s="19" t="s">
        <v>373</v>
      </c>
      <c r="D10" s="36"/>
      <c r="E10" s="36"/>
      <c r="F10" s="19"/>
      <c r="G10" s="19" t="s">
        <v>373</v>
      </c>
      <c r="H10" s="38" t="s">
        <v>788</v>
      </c>
      <c r="I10" s="38"/>
      <c r="J10" s="19"/>
      <c r="K10" s="19"/>
      <c r="L10" s="36"/>
      <c r="M10" s="36"/>
      <c r="N10" s="19"/>
      <c r="O10" s="19" t="s">
        <v>373</v>
      </c>
      <c r="P10" s="38" t="s">
        <v>788</v>
      </c>
      <c r="Q10" s="38"/>
      <c r="R10" s="19"/>
    </row>
    <row r="11" spans="1:18" x14ac:dyDescent="0.25">
      <c r="A11" s="15"/>
      <c r="B11" s="19"/>
      <c r="C11" s="19" t="s">
        <v>373</v>
      </c>
      <c r="D11" s="35"/>
      <c r="E11" s="35"/>
      <c r="F11" s="19"/>
      <c r="G11" s="19" t="s">
        <v>373</v>
      </c>
      <c r="H11" s="37" t="s">
        <v>789</v>
      </c>
      <c r="I11" s="37"/>
      <c r="J11" s="19"/>
      <c r="K11" s="19"/>
      <c r="L11" s="35"/>
      <c r="M11" s="35"/>
      <c r="N11" s="19"/>
      <c r="O11" s="19" t="s">
        <v>373</v>
      </c>
      <c r="P11" s="37" t="s">
        <v>789</v>
      </c>
      <c r="Q11" s="37"/>
      <c r="R11" s="19"/>
    </row>
    <row r="12" spans="1:18" x14ac:dyDescent="0.25">
      <c r="A12" s="15"/>
      <c r="B12" s="19"/>
      <c r="C12" s="19" t="s">
        <v>373</v>
      </c>
      <c r="D12" s="35"/>
      <c r="E12" s="35"/>
      <c r="F12" s="19"/>
      <c r="G12" s="19" t="s">
        <v>373</v>
      </c>
      <c r="H12" s="37" t="s">
        <v>234</v>
      </c>
      <c r="I12" s="37"/>
      <c r="J12" s="19"/>
      <c r="K12" s="19"/>
      <c r="L12" s="35"/>
      <c r="M12" s="35"/>
      <c r="N12" s="19"/>
      <c r="O12" s="19" t="s">
        <v>373</v>
      </c>
      <c r="P12" s="37" t="s">
        <v>234</v>
      </c>
      <c r="Q12" s="37"/>
      <c r="R12" s="19"/>
    </row>
    <row r="13" spans="1:18" ht="15.75" thickBot="1" x14ac:dyDescent="0.3">
      <c r="A13" s="15"/>
      <c r="B13" s="19"/>
      <c r="C13" s="19" t="s">
        <v>373</v>
      </c>
      <c r="D13" s="33">
        <v>2013</v>
      </c>
      <c r="E13" s="33"/>
      <c r="F13" s="19"/>
      <c r="G13" s="19" t="s">
        <v>373</v>
      </c>
      <c r="H13" s="33" t="s">
        <v>790</v>
      </c>
      <c r="I13" s="33"/>
      <c r="J13" s="19"/>
      <c r="K13" s="19"/>
      <c r="L13" s="33">
        <v>2012</v>
      </c>
      <c r="M13" s="33"/>
      <c r="N13" s="19"/>
      <c r="O13" s="19" t="s">
        <v>373</v>
      </c>
      <c r="P13" s="33" t="s">
        <v>790</v>
      </c>
      <c r="Q13" s="33"/>
      <c r="R13" s="19"/>
    </row>
    <row r="14" spans="1:18" x14ac:dyDescent="0.25">
      <c r="A14" s="15"/>
      <c r="B14" s="20" t="s">
        <v>791</v>
      </c>
      <c r="C14" s="21" t="s">
        <v>373</v>
      </c>
      <c r="D14" s="21" t="s">
        <v>375</v>
      </c>
      <c r="E14" s="22">
        <v>644915</v>
      </c>
      <c r="F14" s="23" t="s">
        <v>373</v>
      </c>
      <c r="G14" s="21" t="s">
        <v>373</v>
      </c>
      <c r="H14" s="21"/>
      <c r="I14" s="27" t="s">
        <v>376</v>
      </c>
      <c r="J14" s="23" t="s">
        <v>792</v>
      </c>
      <c r="K14" s="21"/>
      <c r="L14" s="21" t="s">
        <v>375</v>
      </c>
      <c r="M14" s="22">
        <v>519510</v>
      </c>
      <c r="N14" s="23" t="s">
        <v>373</v>
      </c>
      <c r="O14" s="21" t="s">
        <v>373</v>
      </c>
      <c r="P14" s="21"/>
      <c r="Q14" s="27" t="s">
        <v>376</v>
      </c>
      <c r="R14" s="23" t="s">
        <v>793</v>
      </c>
    </row>
    <row r="15" spans="1:18" x14ac:dyDescent="0.25">
      <c r="A15" s="15"/>
      <c r="B15" s="25" t="s">
        <v>794</v>
      </c>
      <c r="C15" s="12" t="s">
        <v>373</v>
      </c>
      <c r="D15" s="12"/>
      <c r="E15" s="12"/>
      <c r="F15" s="12"/>
      <c r="G15" s="12" t="s">
        <v>373</v>
      </c>
      <c r="H15" s="12"/>
      <c r="I15" s="12"/>
      <c r="J15" s="12"/>
      <c r="K15" s="12"/>
      <c r="L15" s="12"/>
      <c r="M15" s="12"/>
      <c r="N15" s="12"/>
      <c r="O15" s="12" t="s">
        <v>373</v>
      </c>
      <c r="P15" s="12"/>
      <c r="Q15" s="12"/>
      <c r="R15" s="12"/>
    </row>
    <row r="16" spans="1:18" x14ac:dyDescent="0.25">
      <c r="A16" s="15"/>
      <c r="B16" s="40" t="s">
        <v>795</v>
      </c>
      <c r="C16" s="21" t="s">
        <v>373</v>
      </c>
      <c r="D16" s="21"/>
      <c r="E16" s="22">
        <v>483842</v>
      </c>
      <c r="F16" s="23" t="s">
        <v>373</v>
      </c>
      <c r="G16" s="21" t="s">
        <v>373</v>
      </c>
      <c r="H16" s="21"/>
      <c r="I16" s="27">
        <v>0.1</v>
      </c>
      <c r="J16" s="23" t="s">
        <v>792</v>
      </c>
      <c r="K16" s="21"/>
      <c r="L16" s="21"/>
      <c r="M16" s="22">
        <v>452961</v>
      </c>
      <c r="N16" s="23" t="s">
        <v>373</v>
      </c>
      <c r="O16" s="21" t="s">
        <v>373</v>
      </c>
      <c r="P16" s="21"/>
      <c r="Q16" s="27">
        <v>0.1</v>
      </c>
      <c r="R16" s="23" t="s">
        <v>792</v>
      </c>
    </row>
    <row r="17" spans="1:18" x14ac:dyDescent="0.25">
      <c r="A17" s="15"/>
      <c r="B17" s="39" t="s">
        <v>796</v>
      </c>
      <c r="C17" s="12" t="s">
        <v>373</v>
      </c>
      <c r="D17" s="12"/>
      <c r="E17" s="26">
        <v>232942</v>
      </c>
      <c r="F17" s="11" t="s">
        <v>373</v>
      </c>
      <c r="G17" s="12" t="s">
        <v>373</v>
      </c>
      <c r="H17" s="12"/>
      <c r="I17" s="28">
        <v>0.1</v>
      </c>
      <c r="J17" s="11" t="s">
        <v>792</v>
      </c>
      <c r="K17" s="12"/>
      <c r="L17" s="12"/>
      <c r="M17" s="26">
        <v>238216</v>
      </c>
      <c r="N17" s="11" t="s">
        <v>373</v>
      </c>
      <c r="O17" s="12" t="s">
        <v>373</v>
      </c>
      <c r="P17" s="12"/>
      <c r="Q17" s="28">
        <v>0.1</v>
      </c>
      <c r="R17" s="11" t="s">
        <v>792</v>
      </c>
    </row>
    <row r="18" spans="1:18" x14ac:dyDescent="0.25">
      <c r="A18" s="15"/>
      <c r="B18" s="40" t="s">
        <v>797</v>
      </c>
      <c r="C18" s="21" t="s">
        <v>373</v>
      </c>
      <c r="D18" s="21"/>
      <c r="E18" s="22">
        <v>309657</v>
      </c>
      <c r="F18" s="23" t="s">
        <v>373</v>
      </c>
      <c r="G18" s="21" t="s">
        <v>373</v>
      </c>
      <c r="H18" s="21"/>
      <c r="I18" s="27">
        <v>0.2</v>
      </c>
      <c r="J18" s="23" t="s">
        <v>792</v>
      </c>
      <c r="K18" s="21"/>
      <c r="L18" s="21"/>
      <c r="M18" s="22">
        <v>311241</v>
      </c>
      <c r="N18" s="23" t="s">
        <v>373</v>
      </c>
      <c r="O18" s="21" t="s">
        <v>373</v>
      </c>
      <c r="P18" s="21"/>
      <c r="Q18" s="27">
        <v>0.1</v>
      </c>
      <c r="R18" s="23" t="s">
        <v>792</v>
      </c>
    </row>
    <row r="19" spans="1:18" x14ac:dyDescent="0.25">
      <c r="A19" s="15"/>
      <c r="B19" s="39" t="s">
        <v>798</v>
      </c>
      <c r="C19" s="12" t="s">
        <v>373</v>
      </c>
      <c r="D19" s="12"/>
      <c r="E19" s="26">
        <v>181635</v>
      </c>
      <c r="F19" s="11" t="s">
        <v>373</v>
      </c>
      <c r="G19" s="12" t="s">
        <v>373</v>
      </c>
      <c r="H19" s="12"/>
      <c r="I19" s="28">
        <v>0.8</v>
      </c>
      <c r="J19" s="11" t="s">
        <v>792</v>
      </c>
      <c r="K19" s="12"/>
      <c r="L19" s="12"/>
      <c r="M19" s="26">
        <v>229598</v>
      </c>
      <c r="N19" s="11" t="s">
        <v>373</v>
      </c>
      <c r="O19" s="12" t="s">
        <v>373</v>
      </c>
      <c r="P19" s="12"/>
      <c r="Q19" s="28">
        <v>1.3</v>
      </c>
      <c r="R19" s="11" t="s">
        <v>792</v>
      </c>
    </row>
    <row r="20" spans="1:18" ht="15.75" thickBot="1" x14ac:dyDescent="0.3">
      <c r="A20" s="15"/>
      <c r="B20" s="40" t="s">
        <v>799</v>
      </c>
      <c r="C20" s="21" t="s">
        <v>373</v>
      </c>
      <c r="D20" s="21"/>
      <c r="E20" s="22">
        <v>203240</v>
      </c>
      <c r="F20" s="23" t="s">
        <v>373</v>
      </c>
      <c r="G20" s="21" t="s">
        <v>373</v>
      </c>
      <c r="H20" s="21"/>
      <c r="I20" s="27">
        <v>1.2</v>
      </c>
      <c r="J20" s="23" t="s">
        <v>792</v>
      </c>
      <c r="K20" s="21"/>
      <c r="L20" s="21"/>
      <c r="M20" s="22">
        <v>245706</v>
      </c>
      <c r="N20" s="23" t="s">
        <v>373</v>
      </c>
      <c r="O20" s="21" t="s">
        <v>373</v>
      </c>
      <c r="P20" s="21"/>
      <c r="Q20" s="27">
        <v>1.5</v>
      </c>
      <c r="R20" s="23" t="s">
        <v>792</v>
      </c>
    </row>
    <row r="21" spans="1:18" x14ac:dyDescent="0.25">
      <c r="A21" s="15"/>
      <c r="B21" s="29"/>
      <c r="C21" s="29" t="s">
        <v>373</v>
      </c>
      <c r="D21" s="30"/>
      <c r="E21" s="30"/>
      <c r="F21" s="29"/>
      <c r="G21" s="29" t="s">
        <v>373</v>
      </c>
      <c r="H21" s="30"/>
      <c r="I21" s="30"/>
      <c r="J21" s="29"/>
      <c r="K21" s="29"/>
      <c r="L21" s="30"/>
      <c r="M21" s="30"/>
      <c r="N21" s="29"/>
      <c r="O21" s="29" t="s">
        <v>373</v>
      </c>
      <c r="P21" s="30"/>
      <c r="Q21" s="30"/>
      <c r="R21" s="29"/>
    </row>
    <row r="22" spans="1:18" ht="15.75" thickBot="1" x14ac:dyDescent="0.3">
      <c r="A22" s="15"/>
      <c r="B22" s="45"/>
      <c r="C22" s="19" t="s">
        <v>373</v>
      </c>
      <c r="D22" s="12" t="s">
        <v>375</v>
      </c>
      <c r="E22" s="26">
        <v>2056231</v>
      </c>
      <c r="F22" s="11" t="s">
        <v>373</v>
      </c>
      <c r="G22" s="19" t="s">
        <v>373</v>
      </c>
      <c r="H22" s="12"/>
      <c r="I22" s="28">
        <v>0.2</v>
      </c>
      <c r="J22" s="11" t="s">
        <v>792</v>
      </c>
      <c r="K22" s="19"/>
      <c r="L22" s="12" t="s">
        <v>375</v>
      </c>
      <c r="M22" s="26">
        <v>1997232</v>
      </c>
      <c r="N22" s="11" t="s">
        <v>373</v>
      </c>
      <c r="O22" s="19" t="s">
        <v>373</v>
      </c>
      <c r="P22" s="12"/>
      <c r="Q22" s="28">
        <v>0.4</v>
      </c>
      <c r="R22" s="11" t="s">
        <v>792</v>
      </c>
    </row>
    <row r="23" spans="1:18" ht="15.75" thickTop="1" x14ac:dyDescent="0.25">
      <c r="A23" s="15"/>
      <c r="B23" s="29"/>
      <c r="C23" s="29" t="s">
        <v>373</v>
      </c>
      <c r="D23" s="32"/>
      <c r="E23" s="32"/>
      <c r="F23" s="29"/>
      <c r="G23" s="29" t="s">
        <v>373</v>
      </c>
      <c r="H23" s="32"/>
      <c r="I23" s="32"/>
      <c r="J23" s="29"/>
      <c r="K23" s="29"/>
      <c r="L23" s="32"/>
      <c r="M23" s="32"/>
      <c r="N23" s="29"/>
      <c r="O23" s="29" t="s">
        <v>373</v>
      </c>
      <c r="P23" s="32"/>
      <c r="Q23" s="32"/>
      <c r="R23" s="29"/>
    </row>
    <row r="24" spans="1:18" x14ac:dyDescent="0.25">
      <c r="A24" s="15"/>
      <c r="B24" s="17" t="s">
        <v>800</v>
      </c>
      <c r="C24" s="17"/>
      <c r="D24" s="17"/>
      <c r="E24" s="17"/>
      <c r="F24" s="17"/>
      <c r="G24" s="17"/>
      <c r="H24" s="17"/>
      <c r="I24" s="17"/>
      <c r="J24" s="17"/>
      <c r="K24" s="17"/>
      <c r="L24" s="17"/>
      <c r="M24" s="17"/>
      <c r="N24" s="17"/>
      <c r="O24" s="17"/>
      <c r="P24" s="17"/>
      <c r="Q24" s="17"/>
      <c r="R24" s="17"/>
    </row>
    <row r="25" spans="1:18" ht="15.75" x14ac:dyDescent="0.25">
      <c r="A25" s="15"/>
      <c r="B25" s="34"/>
      <c r="C25" s="34"/>
      <c r="D25" s="34"/>
      <c r="E25" s="34"/>
      <c r="F25" s="34"/>
      <c r="G25" s="34"/>
      <c r="H25" s="34"/>
      <c r="I25" s="34"/>
      <c r="J25" s="34"/>
      <c r="K25" s="34"/>
      <c r="L25" s="34"/>
      <c r="M25" s="34"/>
      <c r="N25" s="34"/>
      <c r="O25" s="34"/>
      <c r="P25" s="34"/>
      <c r="Q25" s="34"/>
      <c r="R25" s="34"/>
    </row>
    <row r="26" spans="1:18" x14ac:dyDescent="0.25">
      <c r="A26" s="15"/>
      <c r="B26" s="12"/>
      <c r="C26" s="12"/>
      <c r="D26" s="12"/>
      <c r="E26" s="12"/>
      <c r="F26" s="12"/>
    </row>
    <row r="27" spans="1:18" ht="15.75" thickBot="1" x14ac:dyDescent="0.3">
      <c r="A27" s="15"/>
      <c r="B27" s="52" t="s">
        <v>801</v>
      </c>
      <c r="C27" s="19" t="s">
        <v>373</v>
      </c>
      <c r="D27" s="33" t="s">
        <v>779</v>
      </c>
      <c r="E27" s="33"/>
      <c r="F27" s="19"/>
    </row>
    <row r="28" spans="1:18" x14ac:dyDescent="0.25">
      <c r="A28" s="15"/>
      <c r="B28" s="20">
        <v>2014</v>
      </c>
      <c r="C28" s="21" t="s">
        <v>373</v>
      </c>
      <c r="D28" s="21" t="s">
        <v>375</v>
      </c>
      <c r="E28" s="22">
        <v>236511</v>
      </c>
      <c r="F28" s="23" t="s">
        <v>373</v>
      </c>
    </row>
    <row r="29" spans="1:18" x14ac:dyDescent="0.25">
      <c r="A29" s="15"/>
      <c r="B29" s="25">
        <v>2015</v>
      </c>
      <c r="C29" s="12" t="s">
        <v>373</v>
      </c>
      <c r="D29" s="12"/>
      <c r="E29" s="26">
        <v>107073</v>
      </c>
      <c r="F29" s="11" t="s">
        <v>373</v>
      </c>
    </row>
    <row r="30" spans="1:18" x14ac:dyDescent="0.25">
      <c r="A30" s="15"/>
      <c r="B30" s="20">
        <v>2016</v>
      </c>
      <c r="C30" s="21" t="s">
        <v>373</v>
      </c>
      <c r="D30" s="21"/>
      <c r="E30" s="22">
        <v>20422</v>
      </c>
      <c r="F30" s="23" t="s">
        <v>373</v>
      </c>
    </row>
    <row r="31" spans="1:18" x14ac:dyDescent="0.25">
      <c r="A31" s="15"/>
      <c r="B31" s="25">
        <v>2017</v>
      </c>
      <c r="C31" s="12" t="s">
        <v>373</v>
      </c>
      <c r="D31" s="12"/>
      <c r="E31" s="26">
        <v>9209</v>
      </c>
      <c r="F31" s="11" t="s">
        <v>373</v>
      </c>
    </row>
    <row r="32" spans="1:18" x14ac:dyDescent="0.25">
      <c r="A32" s="15"/>
      <c r="B32" s="20">
        <v>2018</v>
      </c>
      <c r="C32" s="21" t="s">
        <v>373</v>
      </c>
      <c r="D32" s="21"/>
      <c r="E32" s="22">
        <v>11660</v>
      </c>
      <c r="F32" s="23" t="s">
        <v>373</v>
      </c>
    </row>
    <row r="33" spans="1:6" ht="15.75" thickBot="1" x14ac:dyDescent="0.3">
      <c r="A33" s="15"/>
      <c r="B33" s="25" t="s">
        <v>761</v>
      </c>
      <c r="C33" s="12" t="s">
        <v>373</v>
      </c>
      <c r="D33" s="11"/>
      <c r="E33" s="31" t="s">
        <v>376</v>
      </c>
      <c r="F33" s="11" t="s">
        <v>373</v>
      </c>
    </row>
    <row r="34" spans="1:6" x14ac:dyDescent="0.25">
      <c r="A34" s="15"/>
      <c r="B34" s="29"/>
      <c r="C34" s="29" t="s">
        <v>373</v>
      </c>
      <c r="D34" s="30"/>
      <c r="E34" s="30"/>
      <c r="F34" s="29"/>
    </row>
    <row r="35" spans="1:6" ht="15.75" thickBot="1" x14ac:dyDescent="0.3">
      <c r="A35" s="15"/>
      <c r="B35" s="40" t="s">
        <v>154</v>
      </c>
      <c r="C35" s="42" t="s">
        <v>373</v>
      </c>
      <c r="D35" s="21" t="s">
        <v>375</v>
      </c>
      <c r="E35" s="22">
        <v>384875</v>
      </c>
      <c r="F35" s="23" t="s">
        <v>373</v>
      </c>
    </row>
    <row r="36" spans="1:6" ht="15.75" thickTop="1" x14ac:dyDescent="0.25">
      <c r="A36" s="15"/>
      <c r="B36" s="29"/>
      <c r="C36" s="29" t="s">
        <v>373</v>
      </c>
      <c r="D36" s="32"/>
      <c r="E36" s="32"/>
      <c r="F36" s="29"/>
    </row>
  </sheetData>
  <mergeCells count="28">
    <mergeCell ref="B25:R25"/>
    <mergeCell ref="D27:E27"/>
    <mergeCell ref="A1:A2"/>
    <mergeCell ref="B1:R1"/>
    <mergeCell ref="B2:R2"/>
    <mergeCell ref="B3:R3"/>
    <mergeCell ref="A4:A36"/>
    <mergeCell ref="B4:R4"/>
    <mergeCell ref="B6:R6"/>
    <mergeCell ref="B7:R7"/>
    <mergeCell ref="B24:R24"/>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3" width="36.5703125" bestFit="1" customWidth="1"/>
    <col min="4" max="4" width="5.42578125" customWidth="1"/>
    <col min="5" max="5" width="16.5703125" customWidth="1"/>
    <col min="6" max="6" width="8.7109375" customWidth="1"/>
    <col min="7" max="7" width="26.85546875" customWidth="1"/>
    <col min="8" max="8" width="5.42578125" customWidth="1"/>
    <col min="9" max="9" width="16.5703125" customWidth="1"/>
    <col min="10" max="10" width="8.7109375" customWidth="1"/>
    <col min="11" max="11" width="26.85546875" customWidth="1"/>
    <col min="12" max="12" width="5.42578125" customWidth="1"/>
    <col min="13" max="13" width="16.5703125" customWidth="1"/>
    <col min="14" max="14" width="8.7109375"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6</v>
      </c>
      <c r="B3" s="14" t="s">
        <v>6</v>
      </c>
      <c r="C3" s="14"/>
      <c r="D3" s="14"/>
      <c r="E3" s="14"/>
      <c r="F3" s="14"/>
      <c r="G3" s="14"/>
      <c r="H3" s="14"/>
      <c r="I3" s="14"/>
      <c r="J3" s="14"/>
      <c r="K3" s="14"/>
      <c r="L3" s="14"/>
      <c r="M3" s="14"/>
      <c r="N3" s="14"/>
    </row>
    <row r="4" spans="1:14" ht="15" customHeight="1" x14ac:dyDescent="0.25">
      <c r="A4" s="15" t="s">
        <v>802</v>
      </c>
      <c r="B4" s="14" t="s">
        <v>6</v>
      </c>
      <c r="C4" s="14"/>
      <c r="D4" s="14"/>
      <c r="E4" s="14"/>
      <c r="F4" s="14"/>
      <c r="G4" s="14"/>
      <c r="H4" s="14"/>
      <c r="I4" s="14"/>
      <c r="J4" s="14"/>
      <c r="K4" s="14"/>
      <c r="L4" s="14"/>
      <c r="M4" s="14"/>
      <c r="N4" s="14"/>
    </row>
    <row r="5" spans="1:14" ht="25.5" x14ac:dyDescent="0.25">
      <c r="A5" s="15"/>
      <c r="B5" s="10">
        <v>-11</v>
      </c>
      <c r="C5" s="10" t="s">
        <v>802</v>
      </c>
    </row>
    <row r="6" spans="1:14" ht="25.5" customHeight="1" x14ac:dyDescent="0.25">
      <c r="A6" s="15"/>
      <c r="B6" s="17" t="s">
        <v>803</v>
      </c>
      <c r="C6" s="17"/>
      <c r="D6" s="17"/>
      <c r="E6" s="17"/>
      <c r="F6" s="17"/>
      <c r="G6" s="17"/>
      <c r="H6" s="17"/>
      <c r="I6" s="17"/>
      <c r="J6" s="17"/>
      <c r="K6" s="17"/>
      <c r="L6" s="17"/>
      <c r="M6" s="17"/>
      <c r="N6" s="17"/>
    </row>
    <row r="7" spans="1:14" ht="25.5" customHeight="1" x14ac:dyDescent="0.25">
      <c r="A7" s="15"/>
      <c r="B7" s="17" t="s">
        <v>804</v>
      </c>
      <c r="C7" s="17"/>
      <c r="D7" s="17"/>
      <c r="E7" s="17"/>
      <c r="F7" s="17"/>
      <c r="G7" s="17"/>
      <c r="H7" s="17"/>
      <c r="I7" s="17"/>
      <c r="J7" s="17"/>
      <c r="K7" s="17"/>
      <c r="L7" s="17"/>
      <c r="M7" s="17"/>
      <c r="N7" s="17"/>
    </row>
    <row r="8" spans="1:14" x14ac:dyDescent="0.25">
      <c r="A8" s="15"/>
      <c r="B8" s="17" t="s">
        <v>805</v>
      </c>
      <c r="C8" s="17"/>
      <c r="D8" s="17"/>
      <c r="E8" s="17"/>
      <c r="F8" s="17"/>
      <c r="G8" s="17"/>
      <c r="H8" s="17"/>
      <c r="I8" s="17"/>
      <c r="J8" s="17"/>
      <c r="K8" s="17"/>
      <c r="L8" s="17"/>
      <c r="M8" s="17"/>
      <c r="N8" s="17"/>
    </row>
    <row r="9" spans="1:14" ht="15.75" x14ac:dyDescent="0.25">
      <c r="A9" s="15"/>
      <c r="B9" s="34"/>
      <c r="C9" s="34"/>
      <c r="D9" s="34"/>
      <c r="E9" s="34"/>
      <c r="F9" s="34"/>
      <c r="G9" s="34"/>
      <c r="H9" s="34"/>
      <c r="I9" s="34"/>
      <c r="J9" s="34"/>
      <c r="K9" s="34"/>
      <c r="L9" s="34"/>
      <c r="M9" s="34"/>
      <c r="N9" s="34"/>
    </row>
    <row r="10" spans="1:14" x14ac:dyDescent="0.25">
      <c r="A10" s="15"/>
      <c r="B10" s="12"/>
      <c r="C10" s="12"/>
      <c r="D10" s="12"/>
      <c r="E10" s="12"/>
      <c r="F10" s="12"/>
      <c r="G10" s="12"/>
      <c r="H10" s="12"/>
      <c r="I10" s="12"/>
      <c r="J10" s="12"/>
      <c r="K10" s="12"/>
      <c r="L10" s="12"/>
      <c r="M10" s="12"/>
      <c r="N10" s="12"/>
    </row>
    <row r="11" spans="1:14" ht="15.75" thickBot="1" x14ac:dyDescent="0.3">
      <c r="A11" s="15"/>
      <c r="B11" s="19"/>
      <c r="C11" s="19" t="s">
        <v>373</v>
      </c>
      <c r="D11" s="33">
        <v>2013</v>
      </c>
      <c r="E11" s="33"/>
      <c r="F11" s="19"/>
      <c r="G11" s="19"/>
      <c r="H11" s="33">
        <v>2012</v>
      </c>
      <c r="I11" s="33"/>
      <c r="J11" s="19"/>
      <c r="K11" s="19"/>
      <c r="L11" s="33">
        <v>2011</v>
      </c>
      <c r="M11" s="33"/>
      <c r="N11" s="19"/>
    </row>
    <row r="12" spans="1:14" x14ac:dyDescent="0.25">
      <c r="A12" s="15"/>
      <c r="B12" s="20" t="s">
        <v>806</v>
      </c>
      <c r="C12" s="21" t="s">
        <v>373</v>
      </c>
      <c r="D12" s="21" t="s">
        <v>375</v>
      </c>
      <c r="E12" s="22">
        <v>21693</v>
      </c>
      <c r="F12" s="23" t="s">
        <v>373</v>
      </c>
      <c r="G12" s="21"/>
      <c r="H12" s="21" t="s">
        <v>375</v>
      </c>
      <c r="I12" s="22">
        <v>21388</v>
      </c>
      <c r="J12" s="23" t="s">
        <v>373</v>
      </c>
      <c r="K12" s="21"/>
      <c r="L12" s="21" t="s">
        <v>375</v>
      </c>
      <c r="M12" s="22">
        <v>15949</v>
      </c>
      <c r="N12" s="23" t="s">
        <v>373</v>
      </c>
    </row>
    <row r="13" spans="1:14" x14ac:dyDescent="0.25">
      <c r="A13" s="15"/>
      <c r="B13" s="25" t="s">
        <v>807</v>
      </c>
      <c r="C13" s="12" t="s">
        <v>373</v>
      </c>
      <c r="D13" s="12"/>
      <c r="E13" s="28">
        <v>0.36</v>
      </c>
      <c r="F13" s="11" t="s">
        <v>792</v>
      </c>
      <c r="G13" s="12"/>
      <c r="H13" s="12"/>
      <c r="I13" s="28">
        <v>0.4</v>
      </c>
      <c r="J13" s="11" t="s">
        <v>792</v>
      </c>
      <c r="K13" s="12"/>
      <c r="L13" s="12"/>
      <c r="M13" s="28">
        <v>0.53</v>
      </c>
      <c r="N13" s="11" t="s">
        <v>792</v>
      </c>
    </row>
    <row r="14" spans="1:14" ht="25.5" x14ac:dyDescent="0.25">
      <c r="A14" s="15"/>
      <c r="B14" s="20" t="s">
        <v>808</v>
      </c>
      <c r="C14" s="21" t="s">
        <v>373</v>
      </c>
      <c r="D14" s="21" t="s">
        <v>375</v>
      </c>
      <c r="E14" s="22">
        <v>24483</v>
      </c>
      <c r="F14" s="23" t="s">
        <v>373</v>
      </c>
      <c r="G14" s="21"/>
      <c r="H14" s="21" t="s">
        <v>375</v>
      </c>
      <c r="I14" s="22">
        <v>24989</v>
      </c>
      <c r="J14" s="23" t="s">
        <v>373</v>
      </c>
      <c r="K14" s="21"/>
      <c r="L14" s="21" t="s">
        <v>375</v>
      </c>
      <c r="M14" s="22">
        <v>18652</v>
      </c>
      <c r="N14" s="23" t="s">
        <v>373</v>
      </c>
    </row>
    <row r="15" spans="1:14" x14ac:dyDescent="0.25">
      <c r="A15" s="15"/>
      <c r="B15" s="25" t="s">
        <v>809</v>
      </c>
      <c r="C15" s="12" t="s">
        <v>373</v>
      </c>
      <c r="D15" s="12"/>
      <c r="E15" s="28">
        <v>0.4</v>
      </c>
      <c r="F15" s="11" t="s">
        <v>792</v>
      </c>
      <c r="G15" s="12"/>
      <c r="H15" s="12"/>
      <c r="I15" s="28">
        <v>0.4</v>
      </c>
      <c r="J15" s="11" t="s">
        <v>792</v>
      </c>
      <c r="K15" s="12"/>
      <c r="L15" s="12"/>
      <c r="M15" s="28">
        <v>0.47</v>
      </c>
      <c r="N15" s="11" t="s">
        <v>792</v>
      </c>
    </row>
  </sheetData>
  <mergeCells count="13">
    <mergeCell ref="B7:N7"/>
    <mergeCell ref="B8:N8"/>
    <mergeCell ref="B9:N9"/>
    <mergeCell ref="D11:E11"/>
    <mergeCell ref="H11:I11"/>
    <mergeCell ref="L11:M11"/>
    <mergeCell ref="A1:A2"/>
    <mergeCell ref="B1:N1"/>
    <mergeCell ref="B2:N2"/>
    <mergeCell ref="B3:N3"/>
    <mergeCell ref="A4:A15"/>
    <mergeCell ref="B4:N4"/>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1581</v>
      </c>
      <c r="C4" s="7">
        <v>19160</v>
      </c>
    </row>
    <row r="5" spans="1:3" ht="30" x14ac:dyDescent="0.25">
      <c r="A5" s="2" t="s">
        <v>36</v>
      </c>
      <c r="B5" s="6">
        <v>153308</v>
      </c>
      <c r="C5" s="6">
        <v>117588</v>
      </c>
    </row>
    <row r="6" spans="1:3" x14ac:dyDescent="0.25">
      <c r="A6" s="2" t="s">
        <v>37</v>
      </c>
      <c r="B6" s="6">
        <v>174889</v>
      </c>
      <c r="C6" s="6">
        <v>136748</v>
      </c>
    </row>
    <row r="7" spans="1:3" x14ac:dyDescent="0.25">
      <c r="A7" s="2" t="s">
        <v>38</v>
      </c>
      <c r="B7" s="4" t="s">
        <v>6</v>
      </c>
      <c r="C7" s="6">
        <v>5048</v>
      </c>
    </row>
    <row r="8" spans="1:3" ht="30" x14ac:dyDescent="0.25">
      <c r="A8" s="2" t="s">
        <v>39</v>
      </c>
      <c r="B8" s="6">
        <v>457086</v>
      </c>
      <c r="C8" s="6">
        <v>425758</v>
      </c>
    </row>
    <row r="9" spans="1:3" ht="30" x14ac:dyDescent="0.25">
      <c r="A9" s="2" t="s">
        <v>40</v>
      </c>
      <c r="B9" s="6">
        <v>1010</v>
      </c>
      <c r="C9" s="6">
        <v>2709</v>
      </c>
    </row>
    <row r="10" spans="1:3" ht="30" x14ac:dyDescent="0.25">
      <c r="A10" s="2" t="s">
        <v>41</v>
      </c>
      <c r="B10" s="6">
        <v>230273</v>
      </c>
      <c r="C10" s="6">
        <v>296295</v>
      </c>
    </row>
    <row r="11" spans="1:3" ht="30" x14ac:dyDescent="0.25">
      <c r="A11" s="2" t="s">
        <v>42</v>
      </c>
      <c r="B11" s="6">
        <v>1243906</v>
      </c>
      <c r="C11" s="6">
        <v>1139568</v>
      </c>
    </row>
    <row r="12" spans="1:3" x14ac:dyDescent="0.25">
      <c r="A12" s="2" t="s">
        <v>43</v>
      </c>
      <c r="B12" s="6">
        <v>-20454</v>
      </c>
      <c r="C12" s="6">
        <v>-26682</v>
      </c>
    </row>
    <row r="13" spans="1:3" x14ac:dyDescent="0.25">
      <c r="A13" s="2" t="s">
        <v>44</v>
      </c>
      <c r="B13" s="6">
        <v>1453725</v>
      </c>
      <c r="C13" s="6">
        <v>1409181</v>
      </c>
    </row>
    <row r="14" spans="1:3" x14ac:dyDescent="0.25">
      <c r="A14" s="2" t="s">
        <v>45</v>
      </c>
      <c r="B14" s="6">
        <v>6337</v>
      </c>
      <c r="C14" s="6">
        <v>6100</v>
      </c>
    </row>
    <row r="15" spans="1:3" ht="30" x14ac:dyDescent="0.25">
      <c r="A15" s="2" t="s">
        <v>46</v>
      </c>
      <c r="B15" s="6">
        <v>8189</v>
      </c>
      <c r="C15" s="6">
        <v>9749</v>
      </c>
    </row>
    <row r="16" spans="1:3" x14ac:dyDescent="0.25">
      <c r="A16" s="2" t="s">
        <v>47</v>
      </c>
      <c r="B16" s="6">
        <v>96619</v>
      </c>
      <c r="C16" s="6">
        <v>97954</v>
      </c>
    </row>
    <row r="17" spans="1:3" x14ac:dyDescent="0.25">
      <c r="A17" s="2" t="s">
        <v>48</v>
      </c>
      <c r="B17" s="6">
        <v>5296</v>
      </c>
      <c r="C17" s="6">
        <v>-1892</v>
      </c>
    </row>
    <row r="18" spans="1:3" x14ac:dyDescent="0.25">
      <c r="A18" s="2" t="s">
        <v>49</v>
      </c>
      <c r="B18" s="6">
        <v>44924</v>
      </c>
      <c r="C18" s="6">
        <v>44924</v>
      </c>
    </row>
    <row r="19" spans="1:3" x14ac:dyDescent="0.25">
      <c r="A19" s="2" t="s">
        <v>50</v>
      </c>
      <c r="B19" s="6">
        <v>4958</v>
      </c>
      <c r="C19" s="6">
        <v>5944</v>
      </c>
    </row>
    <row r="20" spans="1:3" x14ac:dyDescent="0.25">
      <c r="A20" s="2" t="s">
        <v>51</v>
      </c>
      <c r="B20" s="6">
        <v>1158</v>
      </c>
      <c r="C20" s="6">
        <v>1363</v>
      </c>
    </row>
    <row r="21" spans="1:3" x14ac:dyDescent="0.25">
      <c r="A21" s="2" t="s">
        <v>52</v>
      </c>
      <c r="B21" s="6">
        <v>49285</v>
      </c>
      <c r="C21" s="6">
        <v>47957</v>
      </c>
    </row>
    <row r="22" spans="1:3" ht="30" x14ac:dyDescent="0.25">
      <c r="A22" s="2" t="s">
        <v>53</v>
      </c>
      <c r="B22" s="6">
        <v>19111</v>
      </c>
      <c r="C22" s="6">
        <v>26783</v>
      </c>
    </row>
    <row r="23" spans="1:3" x14ac:dyDescent="0.25">
      <c r="A23" s="2" t="s">
        <v>54</v>
      </c>
      <c r="B23" s="6">
        <v>6409</v>
      </c>
      <c r="C23" s="6">
        <v>6875</v>
      </c>
    </row>
    <row r="24" spans="1:3" x14ac:dyDescent="0.25">
      <c r="A24" s="2" t="s">
        <v>55</v>
      </c>
      <c r="B24" s="6">
        <v>73433</v>
      </c>
      <c r="C24" s="6">
        <v>119289</v>
      </c>
    </row>
    <row r="25" spans="1:3" x14ac:dyDescent="0.25">
      <c r="A25" s="2" t="s">
        <v>56</v>
      </c>
      <c r="B25" s="6">
        <v>13138</v>
      </c>
      <c r="C25" s="6">
        <v>16858</v>
      </c>
    </row>
    <row r="26" spans="1:3" x14ac:dyDescent="0.25">
      <c r="A26" s="2" t="s">
        <v>57</v>
      </c>
      <c r="B26" s="6">
        <v>2415567</v>
      </c>
      <c r="C26" s="6">
        <v>2363240</v>
      </c>
    </row>
    <row r="27" spans="1:3" x14ac:dyDescent="0.25">
      <c r="A27" s="3" t="s">
        <v>58</v>
      </c>
      <c r="B27" s="4" t="s">
        <v>6</v>
      </c>
      <c r="C27" s="4" t="s">
        <v>6</v>
      </c>
    </row>
    <row r="28" spans="1:3" x14ac:dyDescent="0.25">
      <c r="A28" s="2" t="s">
        <v>59</v>
      </c>
      <c r="B28" s="6">
        <v>1411316</v>
      </c>
      <c r="C28" s="6">
        <v>1477722</v>
      </c>
    </row>
    <row r="29" spans="1:3" x14ac:dyDescent="0.25">
      <c r="A29" s="2" t="s">
        <v>60</v>
      </c>
      <c r="B29" s="6">
        <v>644915</v>
      </c>
      <c r="C29" s="6">
        <v>519510</v>
      </c>
    </row>
    <row r="30" spans="1:3" x14ac:dyDescent="0.25">
      <c r="A30" s="2" t="s">
        <v>61</v>
      </c>
      <c r="B30" s="6">
        <v>2056231</v>
      </c>
      <c r="C30" s="6">
        <v>1997232</v>
      </c>
    </row>
    <row r="31" spans="1:3" ht="30" x14ac:dyDescent="0.25">
      <c r="A31" s="2" t="s">
        <v>62</v>
      </c>
      <c r="B31" s="6">
        <v>20457</v>
      </c>
      <c r="C31" s="6">
        <v>18792</v>
      </c>
    </row>
    <row r="32" spans="1:3" x14ac:dyDescent="0.25">
      <c r="A32" s="2" t="s">
        <v>63</v>
      </c>
      <c r="B32" s="6">
        <v>29909</v>
      </c>
      <c r="C32" s="6">
        <v>38932</v>
      </c>
    </row>
    <row r="33" spans="1:3" x14ac:dyDescent="0.25">
      <c r="A33" s="2" t="s">
        <v>64</v>
      </c>
      <c r="B33" s="6">
        <v>16996</v>
      </c>
      <c r="C33" s="6">
        <v>16970</v>
      </c>
    </row>
    <row r="34" spans="1:3" x14ac:dyDescent="0.25">
      <c r="A34" s="2" t="s">
        <v>65</v>
      </c>
      <c r="B34" s="4">
        <v>333</v>
      </c>
      <c r="C34" s="4">
        <v>579</v>
      </c>
    </row>
    <row r="35" spans="1:3" x14ac:dyDescent="0.25">
      <c r="A35" s="2" t="s">
        <v>66</v>
      </c>
      <c r="B35" s="4" t="s">
        <v>6</v>
      </c>
      <c r="C35" s="6">
        <v>1892</v>
      </c>
    </row>
    <row r="36" spans="1:3" ht="30" x14ac:dyDescent="0.25">
      <c r="A36" s="2" t="s">
        <v>67</v>
      </c>
      <c r="B36" s="6">
        <v>18262</v>
      </c>
      <c r="C36" s="6">
        <v>15312</v>
      </c>
    </row>
    <row r="37" spans="1:3" x14ac:dyDescent="0.25">
      <c r="A37" s="2" t="s">
        <v>68</v>
      </c>
      <c r="B37" s="6">
        <v>2142188</v>
      </c>
      <c r="C37" s="6">
        <v>2089709</v>
      </c>
    </row>
    <row r="38" spans="1:3" x14ac:dyDescent="0.25">
      <c r="A38" s="3" t="s">
        <v>69</v>
      </c>
      <c r="B38" s="4" t="s">
        <v>6</v>
      </c>
      <c r="C38" s="4" t="s">
        <v>6</v>
      </c>
    </row>
    <row r="39" spans="1:3" ht="75" x14ac:dyDescent="0.25">
      <c r="A39" s="2" t="s">
        <v>70</v>
      </c>
      <c r="B39" s="4" t="s">
        <v>71</v>
      </c>
      <c r="C39" s="4" t="s">
        <v>71</v>
      </c>
    </row>
    <row r="40" spans="1:3" ht="75" x14ac:dyDescent="0.25">
      <c r="A40" s="2" t="s">
        <v>72</v>
      </c>
      <c r="B40" s="4">
        <v>301</v>
      </c>
      <c r="C40" s="4">
        <v>301</v>
      </c>
    </row>
    <row r="41" spans="1:3" x14ac:dyDescent="0.25">
      <c r="A41" s="2" t="s">
        <v>73</v>
      </c>
      <c r="B41" s="6">
        <v>229544</v>
      </c>
      <c r="C41" s="6">
        <v>228952</v>
      </c>
    </row>
    <row r="42" spans="1:3" x14ac:dyDescent="0.25">
      <c r="A42" s="2" t="s">
        <v>74</v>
      </c>
      <c r="B42" s="6">
        <v>48018</v>
      </c>
      <c r="C42" s="6">
        <v>36979</v>
      </c>
    </row>
    <row r="43" spans="1:3" ht="30" x14ac:dyDescent="0.25">
      <c r="A43" s="2" t="s">
        <v>75</v>
      </c>
      <c r="B43" s="6">
        <v>-4484</v>
      </c>
      <c r="C43" s="6">
        <v>7299</v>
      </c>
    </row>
    <row r="44" spans="1:3" x14ac:dyDescent="0.25">
      <c r="A44" s="2" t="s">
        <v>76</v>
      </c>
      <c r="B44" s="6">
        <v>273379</v>
      </c>
      <c r="C44" s="6">
        <v>273531</v>
      </c>
    </row>
    <row r="45" spans="1:3" ht="30" x14ac:dyDescent="0.25">
      <c r="A45" s="2" t="s">
        <v>77</v>
      </c>
      <c r="B45" s="7">
        <v>2415567</v>
      </c>
      <c r="C45" s="7">
        <v>2363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3.42578125" bestFit="1" customWidth="1"/>
    <col min="2" max="2" width="36.5703125" bestFit="1" customWidth="1"/>
    <col min="3" max="3" width="24.140625" customWidth="1"/>
    <col min="4" max="4" width="2" customWidth="1"/>
    <col min="5" max="5" width="6.5703125" customWidth="1"/>
    <col min="6" max="6" width="3.42578125" customWidth="1"/>
    <col min="7" max="7" width="10.42578125" customWidth="1"/>
    <col min="8" max="8" width="2" customWidth="1"/>
    <col min="9" max="9" width="6.5703125" customWidth="1"/>
    <col min="10" max="10" width="3.42578125" customWidth="1"/>
    <col min="11" max="11" width="10.42578125" customWidth="1"/>
    <col min="12" max="12" width="2" customWidth="1"/>
    <col min="13" max="13" width="6.5703125" customWidth="1"/>
    <col min="14" max="14" width="3.42578125"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14" t="s">
        <v>6</v>
      </c>
      <c r="C3" s="14"/>
      <c r="D3" s="14"/>
      <c r="E3" s="14"/>
      <c r="F3" s="14"/>
      <c r="G3" s="14"/>
      <c r="H3" s="14"/>
      <c r="I3" s="14"/>
      <c r="J3" s="14"/>
      <c r="K3" s="14"/>
      <c r="L3" s="14"/>
      <c r="M3" s="14"/>
      <c r="N3" s="14"/>
    </row>
    <row r="4" spans="1:14" ht="15" customHeight="1" x14ac:dyDescent="0.25">
      <c r="A4" s="15" t="s">
        <v>810</v>
      </c>
      <c r="B4" s="14" t="s">
        <v>6</v>
      </c>
      <c r="C4" s="14"/>
      <c r="D4" s="14"/>
      <c r="E4" s="14"/>
      <c r="F4" s="14"/>
      <c r="G4" s="14"/>
      <c r="H4" s="14"/>
      <c r="I4" s="14"/>
      <c r="J4" s="14"/>
      <c r="K4" s="14"/>
      <c r="L4" s="14"/>
      <c r="M4" s="14"/>
      <c r="N4" s="14"/>
    </row>
    <row r="5" spans="1:14" x14ac:dyDescent="0.25">
      <c r="A5" s="15"/>
      <c r="B5" s="10">
        <v>-12</v>
      </c>
      <c r="C5" s="10" t="s">
        <v>810</v>
      </c>
    </row>
    <row r="6" spans="1:14" ht="25.5" customHeight="1" x14ac:dyDescent="0.25">
      <c r="A6" s="15"/>
      <c r="B6" s="17" t="s">
        <v>811</v>
      </c>
      <c r="C6" s="17"/>
      <c r="D6" s="17"/>
      <c r="E6" s="17"/>
      <c r="F6" s="17"/>
      <c r="G6" s="17"/>
      <c r="H6" s="17"/>
      <c r="I6" s="17"/>
      <c r="J6" s="17"/>
      <c r="K6" s="17"/>
      <c r="L6" s="17"/>
      <c r="M6" s="17"/>
      <c r="N6" s="17"/>
    </row>
    <row r="7" spans="1:14" ht="15.75" x14ac:dyDescent="0.25">
      <c r="A7" s="15"/>
      <c r="B7" s="34"/>
      <c r="C7" s="34"/>
      <c r="D7" s="34"/>
      <c r="E7" s="34"/>
      <c r="F7" s="34"/>
      <c r="G7" s="34"/>
      <c r="H7" s="34"/>
      <c r="I7" s="34"/>
      <c r="J7" s="34"/>
      <c r="K7" s="34"/>
      <c r="L7" s="34"/>
      <c r="M7" s="34"/>
      <c r="N7" s="34"/>
    </row>
    <row r="8" spans="1:14" x14ac:dyDescent="0.25">
      <c r="A8" s="15"/>
      <c r="B8" s="12"/>
      <c r="C8" s="12"/>
      <c r="D8" s="12"/>
      <c r="E8" s="12"/>
      <c r="F8" s="12"/>
      <c r="G8" s="12"/>
      <c r="H8" s="12"/>
      <c r="I8" s="12"/>
      <c r="J8" s="12"/>
      <c r="K8" s="12"/>
      <c r="L8" s="12"/>
      <c r="M8" s="12"/>
      <c r="N8" s="12"/>
    </row>
    <row r="9" spans="1:14" ht="15.75" thickBot="1" x14ac:dyDescent="0.3">
      <c r="A9" s="15"/>
      <c r="B9" s="19"/>
      <c r="C9" s="19" t="s">
        <v>373</v>
      </c>
      <c r="D9" s="33">
        <v>2013</v>
      </c>
      <c r="E9" s="33"/>
      <c r="F9" s="19"/>
      <c r="G9" s="19"/>
      <c r="H9" s="33">
        <v>2012</v>
      </c>
      <c r="I9" s="33"/>
      <c r="J9" s="19"/>
      <c r="K9" s="19"/>
      <c r="L9" s="33">
        <v>2011</v>
      </c>
      <c r="M9" s="33"/>
      <c r="N9" s="19"/>
    </row>
    <row r="10" spans="1:14" x14ac:dyDescent="0.25">
      <c r="A10" s="15"/>
      <c r="B10" s="20" t="s">
        <v>806</v>
      </c>
      <c r="C10" s="21" t="s">
        <v>373</v>
      </c>
      <c r="D10" s="21" t="s">
        <v>375</v>
      </c>
      <c r="E10" s="22">
        <v>37958</v>
      </c>
      <c r="F10" s="23" t="s">
        <v>373</v>
      </c>
      <c r="G10" s="21"/>
      <c r="H10" s="21" t="s">
        <v>375</v>
      </c>
      <c r="I10" s="22">
        <v>53803</v>
      </c>
      <c r="J10" s="23" t="s">
        <v>373</v>
      </c>
      <c r="K10" s="21"/>
      <c r="L10" s="21" t="s">
        <v>375</v>
      </c>
      <c r="M10" s="22">
        <v>70940</v>
      </c>
      <c r="N10" s="23" t="s">
        <v>373</v>
      </c>
    </row>
    <row r="11" spans="1:14" x14ac:dyDescent="0.25">
      <c r="A11" s="15"/>
      <c r="B11" s="25" t="s">
        <v>812</v>
      </c>
      <c r="C11" s="12" t="s">
        <v>373</v>
      </c>
      <c r="D11" s="12"/>
      <c r="E11" s="28">
        <v>0.05</v>
      </c>
      <c r="F11" s="11" t="s">
        <v>792</v>
      </c>
      <c r="G11" s="12"/>
      <c r="H11" s="12"/>
      <c r="I11" s="28">
        <v>0.05</v>
      </c>
      <c r="J11" s="11" t="s">
        <v>792</v>
      </c>
      <c r="K11" s="12"/>
      <c r="L11" s="12"/>
      <c r="M11" s="28">
        <v>7.0000000000000007E-2</v>
      </c>
      <c r="N11" s="11" t="s">
        <v>792</v>
      </c>
    </row>
    <row r="12" spans="1:14" ht="25.5" x14ac:dyDescent="0.25">
      <c r="A12" s="15"/>
      <c r="B12" s="20" t="s">
        <v>808</v>
      </c>
      <c r="C12" s="21" t="s">
        <v>373</v>
      </c>
      <c r="D12" s="21" t="s">
        <v>375</v>
      </c>
      <c r="E12" s="22">
        <v>53274</v>
      </c>
      <c r="F12" s="23" t="s">
        <v>373</v>
      </c>
      <c r="G12" s="21"/>
      <c r="H12" s="21" t="s">
        <v>375</v>
      </c>
      <c r="I12" s="22">
        <v>82473</v>
      </c>
      <c r="J12" s="23" t="s">
        <v>373</v>
      </c>
      <c r="K12" s="21"/>
      <c r="L12" s="21" t="s">
        <v>375</v>
      </c>
      <c r="M12" s="22">
        <v>92111</v>
      </c>
      <c r="N12" s="23" t="s">
        <v>373</v>
      </c>
    </row>
    <row r="13" spans="1:14" x14ac:dyDescent="0.25">
      <c r="A13" s="15"/>
      <c r="B13" s="25" t="s">
        <v>809</v>
      </c>
      <c r="C13" s="12" t="s">
        <v>373</v>
      </c>
      <c r="D13" s="12"/>
      <c r="E13" s="28">
        <v>0.05</v>
      </c>
      <c r="F13" s="11" t="s">
        <v>792</v>
      </c>
      <c r="G13" s="12"/>
      <c r="H13" s="12"/>
      <c r="I13" s="28">
        <v>0.05</v>
      </c>
      <c r="J13" s="11" t="s">
        <v>792</v>
      </c>
      <c r="K13" s="12"/>
      <c r="L13" s="12"/>
      <c r="M13" s="28">
        <v>0.05</v>
      </c>
      <c r="N13" s="11" t="s">
        <v>792</v>
      </c>
    </row>
  </sheetData>
  <mergeCells count="11">
    <mergeCell ref="B7:N7"/>
    <mergeCell ref="D9:E9"/>
    <mergeCell ref="H9:I9"/>
    <mergeCell ref="L9:M9"/>
    <mergeCell ref="A1:A2"/>
    <mergeCell ref="B1:N1"/>
    <mergeCell ref="B2:N2"/>
    <mergeCell ref="B3:N3"/>
    <mergeCell ref="A4:A13"/>
    <mergeCell ref="B4:N4"/>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813</v>
      </c>
      <c r="B1" s="8" t="s">
        <v>1</v>
      </c>
      <c r="C1" s="8"/>
    </row>
    <row r="2" spans="1:3" ht="15" customHeight="1" x14ac:dyDescent="0.25">
      <c r="A2" s="8"/>
      <c r="B2" s="8" t="s">
        <v>2</v>
      </c>
      <c r="C2" s="8"/>
    </row>
    <row r="3" spans="1:3" ht="15" customHeight="1" x14ac:dyDescent="0.25">
      <c r="A3" s="3" t="s">
        <v>786</v>
      </c>
      <c r="B3" s="14" t="s">
        <v>6</v>
      </c>
      <c r="C3" s="14"/>
    </row>
    <row r="4" spans="1:3" ht="15" customHeight="1" x14ac:dyDescent="0.25">
      <c r="A4" s="15" t="s">
        <v>813</v>
      </c>
      <c r="B4" s="14" t="s">
        <v>6</v>
      </c>
      <c r="C4" s="14"/>
    </row>
    <row r="5" spans="1:3" ht="25.5" x14ac:dyDescent="0.25">
      <c r="A5" s="15"/>
      <c r="B5" s="10">
        <v>-13</v>
      </c>
      <c r="C5" s="10" t="s">
        <v>814</v>
      </c>
    </row>
    <row r="6" spans="1:3" ht="89.25" customHeight="1" x14ac:dyDescent="0.25">
      <c r="A6" s="15"/>
      <c r="B6" s="17" t="s">
        <v>815</v>
      </c>
      <c r="C6" s="17"/>
    </row>
    <row r="7" spans="1:3" ht="63.75" customHeight="1" x14ac:dyDescent="0.25">
      <c r="A7" s="15"/>
      <c r="B7" s="17" t="s">
        <v>816</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3.5703125" customWidth="1"/>
    <col min="3" max="3" width="36.5703125" customWidth="1"/>
  </cols>
  <sheetData>
    <row r="1" spans="1:3" ht="15" customHeight="1" x14ac:dyDescent="0.25">
      <c r="A1" s="8" t="s">
        <v>817</v>
      </c>
      <c r="B1" s="8" t="s">
        <v>1</v>
      </c>
      <c r="C1" s="8"/>
    </row>
    <row r="2" spans="1:3" ht="15" customHeight="1" x14ac:dyDescent="0.25">
      <c r="A2" s="8"/>
      <c r="B2" s="8" t="s">
        <v>2</v>
      </c>
      <c r="C2" s="8"/>
    </row>
    <row r="3" spans="1:3" ht="15" customHeight="1" x14ac:dyDescent="0.25">
      <c r="A3" s="3" t="s">
        <v>818</v>
      </c>
      <c r="B3" s="14" t="s">
        <v>6</v>
      </c>
      <c r="C3" s="14"/>
    </row>
    <row r="4" spans="1:3" ht="15" customHeight="1" x14ac:dyDescent="0.25">
      <c r="A4" s="15" t="s">
        <v>817</v>
      </c>
      <c r="B4" s="14" t="s">
        <v>6</v>
      </c>
      <c r="C4" s="14"/>
    </row>
    <row r="5" spans="1:3" x14ac:dyDescent="0.25">
      <c r="A5" s="15"/>
      <c r="B5" s="10">
        <v>-14</v>
      </c>
      <c r="C5" s="10" t="s">
        <v>817</v>
      </c>
    </row>
    <row r="6" spans="1:3" ht="229.5" customHeight="1" x14ac:dyDescent="0.25">
      <c r="A6" s="15"/>
      <c r="B6" s="17" t="s">
        <v>819</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8.5703125" customWidth="1"/>
    <col min="3" max="3" width="36.5703125" customWidth="1"/>
  </cols>
  <sheetData>
    <row r="1" spans="1:3" ht="15" customHeight="1" x14ac:dyDescent="0.25">
      <c r="A1" s="8" t="s">
        <v>820</v>
      </c>
      <c r="B1" s="8" t="s">
        <v>1</v>
      </c>
      <c r="C1" s="8"/>
    </row>
    <row r="2" spans="1:3" ht="15" customHeight="1" x14ac:dyDescent="0.25">
      <c r="A2" s="8"/>
      <c r="B2" s="8" t="s">
        <v>2</v>
      </c>
      <c r="C2" s="8"/>
    </row>
    <row r="3" spans="1:3" ht="15" customHeight="1" x14ac:dyDescent="0.25">
      <c r="A3" s="3" t="s">
        <v>818</v>
      </c>
      <c r="B3" s="14" t="s">
        <v>6</v>
      </c>
      <c r="C3" s="14"/>
    </row>
    <row r="4" spans="1:3" ht="15" customHeight="1" x14ac:dyDescent="0.25">
      <c r="A4" s="15" t="s">
        <v>820</v>
      </c>
      <c r="B4" s="14" t="s">
        <v>6</v>
      </c>
      <c r="C4" s="14"/>
    </row>
    <row r="5" spans="1:3" x14ac:dyDescent="0.25">
      <c r="A5" s="15"/>
      <c r="B5" s="10">
        <v>-15</v>
      </c>
      <c r="C5" s="10" t="s">
        <v>820</v>
      </c>
    </row>
    <row r="6" spans="1:3" ht="331.5" customHeight="1" x14ac:dyDescent="0.25">
      <c r="A6" s="15"/>
      <c r="B6" s="17" t="s">
        <v>821</v>
      </c>
      <c r="C6" s="17"/>
    </row>
    <row r="7" spans="1:3" ht="382.5" customHeight="1" x14ac:dyDescent="0.25">
      <c r="A7" s="15"/>
      <c r="B7" s="17" t="s">
        <v>822</v>
      </c>
      <c r="C7" s="17"/>
    </row>
    <row r="8" spans="1:3" ht="408" customHeight="1" x14ac:dyDescent="0.25">
      <c r="A8" s="15"/>
      <c r="B8" s="17" t="s">
        <v>823</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8.5703125" customWidth="1"/>
    <col min="6" max="6" width="8.7109375" customWidth="1"/>
    <col min="7" max="7" width="36.5703125" customWidth="1"/>
    <col min="8" max="8" width="8.140625" customWidth="1"/>
    <col min="9" max="9" width="28.5703125" customWidth="1"/>
    <col min="10" max="10" width="8.7109375" customWidth="1"/>
    <col min="11" max="12" width="8.140625" customWidth="1"/>
    <col min="13" max="13" width="21.85546875" customWidth="1"/>
    <col min="14" max="14" width="8.7109375"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5</v>
      </c>
      <c r="B3" s="14" t="s">
        <v>6</v>
      </c>
      <c r="C3" s="14"/>
      <c r="D3" s="14"/>
      <c r="E3" s="14"/>
      <c r="F3" s="14"/>
      <c r="G3" s="14"/>
      <c r="H3" s="14"/>
      <c r="I3" s="14"/>
      <c r="J3" s="14"/>
      <c r="K3" s="14"/>
      <c r="L3" s="14"/>
      <c r="M3" s="14"/>
      <c r="N3" s="14"/>
    </row>
    <row r="4" spans="1:14" ht="15" customHeight="1" x14ac:dyDescent="0.25">
      <c r="A4" s="15" t="s">
        <v>824</v>
      </c>
      <c r="B4" s="14" t="s">
        <v>6</v>
      </c>
      <c r="C4" s="14"/>
      <c r="D4" s="14"/>
      <c r="E4" s="14"/>
      <c r="F4" s="14"/>
      <c r="G4" s="14"/>
      <c r="H4" s="14"/>
      <c r="I4" s="14"/>
      <c r="J4" s="14"/>
      <c r="K4" s="14"/>
      <c r="L4" s="14"/>
      <c r="M4" s="14"/>
      <c r="N4" s="14"/>
    </row>
    <row r="5" spans="1:14" x14ac:dyDescent="0.25">
      <c r="A5" s="15"/>
      <c r="B5" s="10">
        <v>-16</v>
      </c>
      <c r="C5" s="10" t="s">
        <v>824</v>
      </c>
    </row>
    <row r="6" spans="1:14" x14ac:dyDescent="0.25">
      <c r="A6" s="15"/>
      <c r="B6" s="17" t="s">
        <v>826</v>
      </c>
      <c r="C6" s="17"/>
      <c r="D6" s="17"/>
      <c r="E6" s="17"/>
      <c r="F6" s="17"/>
      <c r="G6" s="17"/>
      <c r="H6" s="17"/>
      <c r="I6" s="17"/>
      <c r="J6" s="17"/>
      <c r="K6" s="17"/>
      <c r="L6" s="17"/>
      <c r="M6" s="17"/>
      <c r="N6" s="17"/>
    </row>
    <row r="7" spans="1:14" ht="15.75" x14ac:dyDescent="0.25">
      <c r="A7" s="15"/>
      <c r="B7" s="34"/>
      <c r="C7" s="34"/>
      <c r="D7" s="34"/>
      <c r="E7" s="34"/>
      <c r="F7" s="34"/>
      <c r="G7" s="34"/>
      <c r="H7" s="34"/>
      <c r="I7" s="34"/>
      <c r="J7" s="34"/>
      <c r="K7" s="34"/>
      <c r="L7" s="34"/>
      <c r="M7" s="34"/>
      <c r="N7" s="34"/>
    </row>
    <row r="8" spans="1:14" x14ac:dyDescent="0.25">
      <c r="A8" s="15"/>
      <c r="B8" s="12"/>
      <c r="C8" s="12"/>
      <c r="D8" s="12"/>
      <c r="E8" s="12"/>
      <c r="F8" s="12"/>
      <c r="G8" s="12"/>
      <c r="H8" s="12"/>
      <c r="I8" s="12"/>
      <c r="J8" s="12"/>
      <c r="K8" s="12"/>
      <c r="L8" s="12"/>
      <c r="M8" s="12"/>
      <c r="N8" s="12"/>
    </row>
    <row r="9" spans="1:14" ht="15.75" thickBot="1" x14ac:dyDescent="0.3">
      <c r="A9" s="15"/>
      <c r="B9" s="19"/>
      <c r="C9" s="19" t="s">
        <v>373</v>
      </c>
      <c r="D9" s="33" t="s">
        <v>827</v>
      </c>
      <c r="E9" s="33"/>
      <c r="F9" s="19"/>
      <c r="G9" s="19"/>
      <c r="H9" s="33" t="s">
        <v>828</v>
      </c>
      <c r="I9" s="33"/>
      <c r="J9" s="19"/>
      <c r="K9" s="19" t="s">
        <v>373</v>
      </c>
      <c r="L9" s="33" t="s">
        <v>154</v>
      </c>
      <c r="M9" s="33"/>
      <c r="N9" s="19"/>
    </row>
    <row r="10" spans="1:14" x14ac:dyDescent="0.25">
      <c r="A10" s="15"/>
      <c r="B10" s="20" t="s">
        <v>829</v>
      </c>
      <c r="C10" s="21" t="s">
        <v>373</v>
      </c>
      <c r="D10" s="21"/>
      <c r="E10" s="21"/>
      <c r="F10" s="21"/>
      <c r="G10" s="21"/>
      <c r="H10" s="21"/>
      <c r="I10" s="21"/>
      <c r="J10" s="21"/>
      <c r="K10" s="21" t="s">
        <v>373</v>
      </c>
      <c r="L10" s="21"/>
      <c r="M10" s="21"/>
      <c r="N10" s="21"/>
    </row>
    <row r="11" spans="1:14" x14ac:dyDescent="0.25">
      <c r="A11" s="15"/>
      <c r="B11" s="39" t="s">
        <v>830</v>
      </c>
      <c r="C11" s="12" t="s">
        <v>373</v>
      </c>
      <c r="D11" s="12" t="s">
        <v>375</v>
      </c>
      <c r="E11" s="26">
        <v>4423</v>
      </c>
      <c r="F11" s="11" t="s">
        <v>373</v>
      </c>
      <c r="G11" s="12"/>
      <c r="H11" s="12" t="s">
        <v>375</v>
      </c>
      <c r="I11" s="28">
        <v>27</v>
      </c>
      <c r="J11" s="11" t="s">
        <v>373</v>
      </c>
      <c r="K11" s="12" t="s">
        <v>373</v>
      </c>
      <c r="L11" s="12" t="s">
        <v>375</v>
      </c>
      <c r="M11" s="26">
        <v>4450</v>
      </c>
      <c r="N11" s="11" t="s">
        <v>373</v>
      </c>
    </row>
    <row r="12" spans="1:14" ht="15.75" thickBot="1" x14ac:dyDescent="0.3">
      <c r="A12" s="15"/>
      <c r="B12" s="40" t="s">
        <v>831</v>
      </c>
      <c r="C12" s="21" t="s">
        <v>373</v>
      </c>
      <c r="D12" s="21"/>
      <c r="E12" s="22">
        <v>1055</v>
      </c>
      <c r="F12" s="23" t="s">
        <v>373</v>
      </c>
      <c r="G12" s="21"/>
      <c r="H12" s="21"/>
      <c r="I12" s="27">
        <v>5</v>
      </c>
      <c r="J12" s="23" t="s">
        <v>373</v>
      </c>
      <c r="K12" s="21" t="s">
        <v>373</v>
      </c>
      <c r="L12" s="21"/>
      <c r="M12" s="22">
        <v>1060</v>
      </c>
      <c r="N12" s="23" t="s">
        <v>373</v>
      </c>
    </row>
    <row r="13" spans="1:14" x14ac:dyDescent="0.25">
      <c r="A13" s="15"/>
      <c r="B13" s="29"/>
      <c r="C13" s="29" t="s">
        <v>373</v>
      </c>
      <c r="D13" s="30"/>
      <c r="E13" s="30"/>
      <c r="F13" s="29"/>
      <c r="G13" s="29"/>
      <c r="H13" s="30"/>
      <c r="I13" s="30"/>
      <c r="J13" s="29"/>
      <c r="K13" s="29" t="s">
        <v>373</v>
      </c>
      <c r="L13" s="30"/>
      <c r="M13" s="30"/>
      <c r="N13" s="29"/>
    </row>
    <row r="14" spans="1:14" ht="15.75" thickBot="1" x14ac:dyDescent="0.3">
      <c r="A14" s="15"/>
      <c r="B14" s="45"/>
      <c r="C14" s="19" t="s">
        <v>373</v>
      </c>
      <c r="D14" s="12" t="s">
        <v>375</v>
      </c>
      <c r="E14" s="26">
        <v>5478</v>
      </c>
      <c r="F14" s="11" t="s">
        <v>373</v>
      </c>
      <c r="G14" s="19"/>
      <c r="H14" s="12" t="s">
        <v>375</v>
      </c>
      <c r="I14" s="28">
        <v>32</v>
      </c>
      <c r="J14" s="11" t="s">
        <v>373</v>
      </c>
      <c r="K14" s="19" t="s">
        <v>373</v>
      </c>
      <c r="L14" s="12" t="s">
        <v>375</v>
      </c>
      <c r="M14" s="26">
        <v>5510</v>
      </c>
      <c r="N14" s="11" t="s">
        <v>373</v>
      </c>
    </row>
    <row r="15" spans="1:14" ht="15.75" thickTop="1" x14ac:dyDescent="0.25">
      <c r="A15" s="15"/>
      <c r="B15" s="29"/>
      <c r="C15" s="29" t="s">
        <v>373</v>
      </c>
      <c r="D15" s="32"/>
      <c r="E15" s="32"/>
      <c r="F15" s="29"/>
      <c r="G15" s="29"/>
      <c r="H15" s="32"/>
      <c r="I15" s="32"/>
      <c r="J15" s="29"/>
      <c r="K15" s="29" t="s">
        <v>373</v>
      </c>
      <c r="L15" s="32"/>
      <c r="M15" s="32"/>
      <c r="N15" s="29"/>
    </row>
    <row r="16" spans="1:14" x14ac:dyDescent="0.25">
      <c r="A16" s="15"/>
      <c r="B16" s="20" t="s">
        <v>832</v>
      </c>
      <c r="C16" s="42" t="s">
        <v>373</v>
      </c>
      <c r="D16" s="21"/>
      <c r="E16" s="21"/>
      <c r="F16" s="21"/>
      <c r="G16" s="42"/>
      <c r="H16" s="21"/>
      <c r="I16" s="21"/>
      <c r="J16" s="21"/>
      <c r="K16" s="42" t="s">
        <v>373</v>
      </c>
      <c r="L16" s="21"/>
      <c r="M16" s="21"/>
      <c r="N16" s="21"/>
    </row>
    <row r="17" spans="1:14" x14ac:dyDescent="0.25">
      <c r="A17" s="15"/>
      <c r="B17" s="39" t="s">
        <v>830</v>
      </c>
      <c r="C17" s="19" t="s">
        <v>373</v>
      </c>
      <c r="D17" s="12" t="s">
        <v>375</v>
      </c>
      <c r="E17" s="28" t="s">
        <v>833</v>
      </c>
      <c r="F17" s="11" t="s">
        <v>834</v>
      </c>
      <c r="G17" s="19"/>
      <c r="H17" s="12" t="s">
        <v>375</v>
      </c>
      <c r="I17" s="26">
        <v>3761</v>
      </c>
      <c r="J17" s="11" t="s">
        <v>373</v>
      </c>
      <c r="K17" s="19" t="s">
        <v>373</v>
      </c>
      <c r="L17" s="12" t="s">
        <v>375</v>
      </c>
      <c r="M17" s="26">
        <v>3729</v>
      </c>
      <c r="N17" s="11" t="s">
        <v>373</v>
      </c>
    </row>
    <row r="18" spans="1:14" ht="15.75" thickBot="1" x14ac:dyDescent="0.3">
      <c r="A18" s="15"/>
      <c r="B18" s="40" t="s">
        <v>831</v>
      </c>
      <c r="C18" s="42" t="s">
        <v>373</v>
      </c>
      <c r="D18" s="21"/>
      <c r="E18" s="27">
        <v>271</v>
      </c>
      <c r="F18" s="23" t="s">
        <v>373</v>
      </c>
      <c r="G18" s="42"/>
      <c r="H18" s="21"/>
      <c r="I18" s="27">
        <v>625</v>
      </c>
      <c r="J18" s="23" t="s">
        <v>373</v>
      </c>
      <c r="K18" s="42" t="s">
        <v>373</v>
      </c>
      <c r="L18" s="21"/>
      <c r="M18" s="27">
        <v>896</v>
      </c>
      <c r="N18" s="23" t="s">
        <v>373</v>
      </c>
    </row>
    <row r="19" spans="1:14" x14ac:dyDescent="0.25">
      <c r="A19" s="15"/>
      <c r="B19" s="29"/>
      <c r="C19" s="29" t="s">
        <v>373</v>
      </c>
      <c r="D19" s="30"/>
      <c r="E19" s="30"/>
      <c r="F19" s="29"/>
      <c r="G19" s="29"/>
      <c r="H19" s="30"/>
      <c r="I19" s="30"/>
      <c r="J19" s="29"/>
      <c r="K19" s="29" t="s">
        <v>373</v>
      </c>
      <c r="L19" s="30"/>
      <c r="M19" s="30"/>
      <c r="N19" s="29"/>
    </row>
    <row r="20" spans="1:14" ht="15.75" thickBot="1" x14ac:dyDescent="0.3">
      <c r="A20" s="15"/>
      <c r="B20" s="45"/>
      <c r="C20" s="19" t="s">
        <v>373</v>
      </c>
      <c r="D20" s="12" t="s">
        <v>375</v>
      </c>
      <c r="E20" s="28">
        <v>239</v>
      </c>
      <c r="F20" s="11" t="s">
        <v>373</v>
      </c>
      <c r="G20" s="19"/>
      <c r="H20" s="12" t="s">
        <v>375</v>
      </c>
      <c r="I20" s="26">
        <v>4386</v>
      </c>
      <c r="J20" s="11" t="s">
        <v>373</v>
      </c>
      <c r="K20" s="19" t="s">
        <v>373</v>
      </c>
      <c r="L20" s="12" t="s">
        <v>375</v>
      </c>
      <c r="M20" s="26">
        <v>4625</v>
      </c>
      <c r="N20" s="11" t="s">
        <v>373</v>
      </c>
    </row>
    <row r="21" spans="1:14" ht="15.75" thickTop="1" x14ac:dyDescent="0.25">
      <c r="A21" s="15"/>
      <c r="B21" s="29"/>
      <c r="C21" s="29" t="s">
        <v>373</v>
      </c>
      <c r="D21" s="32"/>
      <c r="E21" s="32"/>
      <c r="F21" s="29"/>
      <c r="G21" s="29"/>
      <c r="H21" s="32"/>
      <c r="I21" s="32"/>
      <c r="J21" s="29"/>
      <c r="K21" s="29" t="s">
        <v>373</v>
      </c>
      <c r="L21" s="32"/>
      <c r="M21" s="32"/>
      <c r="N21" s="29"/>
    </row>
    <row r="22" spans="1:14" x14ac:dyDescent="0.25">
      <c r="A22" s="15"/>
      <c r="B22" s="20" t="s">
        <v>835</v>
      </c>
      <c r="C22" s="42" t="s">
        <v>373</v>
      </c>
      <c r="D22" s="21"/>
      <c r="E22" s="21"/>
      <c r="F22" s="21"/>
      <c r="G22" s="42"/>
      <c r="H22" s="21"/>
      <c r="I22" s="21"/>
      <c r="J22" s="21"/>
      <c r="K22" s="42" t="s">
        <v>373</v>
      </c>
      <c r="L22" s="21"/>
      <c r="M22" s="21"/>
      <c r="N22" s="21"/>
    </row>
    <row r="23" spans="1:14" x14ac:dyDescent="0.25">
      <c r="A23" s="15"/>
      <c r="B23" s="39" t="s">
        <v>830</v>
      </c>
      <c r="C23" s="19" t="s">
        <v>373</v>
      </c>
      <c r="D23" s="12" t="s">
        <v>375</v>
      </c>
      <c r="E23" s="28" t="s">
        <v>836</v>
      </c>
      <c r="F23" s="11" t="s">
        <v>380</v>
      </c>
      <c r="G23" s="19"/>
      <c r="H23" s="12" t="s">
        <v>375</v>
      </c>
      <c r="I23" s="26">
        <v>2818</v>
      </c>
      <c r="J23" s="11" t="s">
        <v>373</v>
      </c>
      <c r="K23" s="19" t="s">
        <v>373</v>
      </c>
      <c r="L23" s="12" t="s">
        <v>375</v>
      </c>
      <c r="M23" s="26">
        <v>2649</v>
      </c>
      <c r="N23" s="11" t="s">
        <v>373</v>
      </c>
    </row>
    <row r="24" spans="1:14" ht="15.75" thickBot="1" x14ac:dyDescent="0.3">
      <c r="A24" s="15"/>
      <c r="B24" s="40" t="s">
        <v>831</v>
      </c>
      <c r="C24" s="42" t="s">
        <v>373</v>
      </c>
      <c r="D24" s="21"/>
      <c r="E24" s="27">
        <v>288</v>
      </c>
      <c r="F24" s="23" t="s">
        <v>373</v>
      </c>
      <c r="G24" s="42"/>
      <c r="H24" s="21"/>
      <c r="I24" s="27">
        <v>482</v>
      </c>
      <c r="J24" s="23" t="s">
        <v>373</v>
      </c>
      <c r="K24" s="42" t="s">
        <v>373</v>
      </c>
      <c r="L24" s="21"/>
      <c r="M24" s="27">
        <v>770</v>
      </c>
      <c r="N24" s="23" t="s">
        <v>373</v>
      </c>
    </row>
    <row r="25" spans="1:14" x14ac:dyDescent="0.25">
      <c r="A25" s="15"/>
      <c r="B25" s="29"/>
      <c r="C25" s="29" t="s">
        <v>373</v>
      </c>
      <c r="D25" s="30"/>
      <c r="E25" s="30"/>
      <c r="F25" s="29"/>
      <c r="G25" s="29"/>
      <c r="H25" s="30"/>
      <c r="I25" s="30"/>
      <c r="J25" s="29"/>
      <c r="K25" s="29" t="s">
        <v>373</v>
      </c>
      <c r="L25" s="30"/>
      <c r="M25" s="30"/>
      <c r="N25" s="29"/>
    </row>
    <row r="26" spans="1:14" ht="15.75" thickBot="1" x14ac:dyDescent="0.3">
      <c r="A26" s="15"/>
      <c r="B26" s="45"/>
      <c r="C26" s="19" t="s">
        <v>373</v>
      </c>
      <c r="D26" s="12" t="s">
        <v>375</v>
      </c>
      <c r="E26" s="28">
        <v>119</v>
      </c>
      <c r="F26" s="11" t="s">
        <v>373</v>
      </c>
      <c r="G26" s="19"/>
      <c r="H26" s="12" t="s">
        <v>375</v>
      </c>
      <c r="I26" s="26">
        <v>3300</v>
      </c>
      <c r="J26" s="11" t="s">
        <v>373</v>
      </c>
      <c r="K26" s="19" t="s">
        <v>373</v>
      </c>
      <c r="L26" s="12" t="s">
        <v>375</v>
      </c>
      <c r="M26" s="26">
        <v>3419</v>
      </c>
      <c r="N26" s="11" t="s">
        <v>373</v>
      </c>
    </row>
    <row r="27" spans="1:14" ht="15.75" thickTop="1" x14ac:dyDescent="0.25">
      <c r="A27" s="15"/>
      <c r="B27" s="29"/>
      <c r="C27" s="29" t="s">
        <v>373</v>
      </c>
      <c r="D27" s="32"/>
      <c r="E27" s="32"/>
      <c r="F27" s="29"/>
      <c r="G27" s="29"/>
      <c r="H27" s="32"/>
      <c r="I27" s="32"/>
      <c r="J27" s="29"/>
      <c r="K27" s="29" t="s">
        <v>373</v>
      </c>
      <c r="L27" s="32"/>
      <c r="M27" s="32"/>
      <c r="N27" s="29"/>
    </row>
    <row r="28" spans="1:14" x14ac:dyDescent="0.25">
      <c r="A28" s="15"/>
      <c r="B28" s="18"/>
      <c r="C28" s="18"/>
      <c r="D28" s="18"/>
      <c r="E28" s="18"/>
      <c r="F28" s="18"/>
      <c r="G28" s="18"/>
      <c r="H28" s="18"/>
      <c r="I28" s="18"/>
      <c r="J28" s="18"/>
      <c r="K28" s="18"/>
      <c r="L28" s="18"/>
      <c r="M28" s="18"/>
      <c r="N28" s="18"/>
    </row>
    <row r="29" spans="1:14" x14ac:dyDescent="0.25">
      <c r="A29" s="15"/>
      <c r="B29" s="17" t="s">
        <v>837</v>
      </c>
      <c r="C29" s="17"/>
      <c r="D29" s="17"/>
      <c r="E29" s="17"/>
      <c r="F29" s="17"/>
      <c r="G29" s="17"/>
      <c r="H29" s="17"/>
      <c r="I29" s="17"/>
      <c r="J29" s="17"/>
      <c r="K29" s="17"/>
      <c r="L29" s="17"/>
      <c r="M29" s="17"/>
      <c r="N29" s="17"/>
    </row>
    <row r="30" spans="1:14" ht="15.75" x14ac:dyDescent="0.25">
      <c r="A30" s="15"/>
      <c r="B30" s="34"/>
      <c r="C30" s="34"/>
      <c r="D30" s="34"/>
      <c r="E30" s="34"/>
      <c r="F30" s="34"/>
      <c r="G30" s="34"/>
      <c r="H30" s="34"/>
      <c r="I30" s="34"/>
      <c r="J30" s="34"/>
      <c r="K30" s="34"/>
      <c r="L30" s="34"/>
      <c r="M30" s="34"/>
      <c r="N30" s="34"/>
    </row>
    <row r="31" spans="1:14" x14ac:dyDescent="0.25">
      <c r="A31" s="15"/>
      <c r="B31" s="12"/>
      <c r="C31" s="12"/>
      <c r="D31" s="12"/>
      <c r="E31" s="12"/>
      <c r="F31" s="12"/>
      <c r="G31" s="12"/>
      <c r="H31" s="12"/>
      <c r="I31" s="12"/>
      <c r="J31" s="12"/>
    </row>
    <row r="32" spans="1:14" ht="15.75" thickBot="1" x14ac:dyDescent="0.3">
      <c r="A32" s="15"/>
      <c r="B32" s="19"/>
      <c r="C32" s="19" t="s">
        <v>373</v>
      </c>
      <c r="D32" s="33" t="s">
        <v>424</v>
      </c>
      <c r="E32" s="33"/>
      <c r="F32" s="33"/>
      <c r="G32" s="33"/>
      <c r="H32" s="33"/>
      <c r="I32" s="33"/>
      <c r="J32" s="19"/>
    </row>
    <row r="33" spans="1:10" ht="15.75" thickBot="1" x14ac:dyDescent="0.3">
      <c r="A33" s="15"/>
      <c r="B33" s="19"/>
      <c r="C33" s="19" t="s">
        <v>373</v>
      </c>
      <c r="D33" s="43">
        <v>2013</v>
      </c>
      <c r="E33" s="43"/>
      <c r="F33" s="19"/>
      <c r="G33" s="19"/>
      <c r="H33" s="43">
        <v>2012</v>
      </c>
      <c r="I33" s="43"/>
      <c r="J33" s="19"/>
    </row>
    <row r="34" spans="1:10" x14ac:dyDescent="0.25">
      <c r="A34" s="15"/>
      <c r="B34" s="20" t="s">
        <v>838</v>
      </c>
      <c r="C34" s="21" t="s">
        <v>373</v>
      </c>
      <c r="D34" s="21"/>
      <c r="E34" s="21"/>
      <c r="F34" s="21"/>
      <c r="G34" s="21"/>
      <c r="H34" s="21"/>
      <c r="I34" s="21"/>
      <c r="J34" s="21"/>
    </row>
    <row r="35" spans="1:10" x14ac:dyDescent="0.25">
      <c r="A35" s="15"/>
      <c r="B35" s="39" t="s">
        <v>43</v>
      </c>
      <c r="C35" s="12" t="s">
        <v>373</v>
      </c>
      <c r="D35" s="12" t="s">
        <v>375</v>
      </c>
      <c r="E35" s="26">
        <v>7890</v>
      </c>
      <c r="F35" s="11" t="s">
        <v>373</v>
      </c>
      <c r="G35" s="12"/>
      <c r="H35" s="12" t="s">
        <v>375</v>
      </c>
      <c r="I35" s="26">
        <v>9975</v>
      </c>
      <c r="J35" s="11" t="s">
        <v>373</v>
      </c>
    </row>
    <row r="36" spans="1:10" x14ac:dyDescent="0.25">
      <c r="A36" s="15"/>
      <c r="B36" s="40" t="s">
        <v>839</v>
      </c>
      <c r="C36" s="21" t="s">
        <v>373</v>
      </c>
      <c r="D36" s="23"/>
      <c r="E36" s="24" t="s">
        <v>376</v>
      </c>
      <c r="F36" s="23" t="s">
        <v>373</v>
      </c>
      <c r="G36" s="21"/>
      <c r="H36" s="21"/>
      <c r="I36" s="27">
        <v>172</v>
      </c>
      <c r="J36" s="23" t="s">
        <v>373</v>
      </c>
    </row>
    <row r="37" spans="1:10" x14ac:dyDescent="0.25">
      <c r="A37" s="15"/>
      <c r="B37" s="39" t="s">
        <v>840</v>
      </c>
      <c r="C37" s="12" t="s">
        <v>373</v>
      </c>
      <c r="D37" s="12"/>
      <c r="E37" s="28">
        <v>469</v>
      </c>
      <c r="F37" s="11" t="s">
        <v>373</v>
      </c>
      <c r="G37" s="12"/>
      <c r="H37" s="12"/>
      <c r="I37" s="28">
        <v>440</v>
      </c>
      <c r="J37" s="11" t="s">
        <v>373</v>
      </c>
    </row>
    <row r="38" spans="1:10" x14ac:dyDescent="0.25">
      <c r="A38" s="15"/>
      <c r="B38" s="40" t="s">
        <v>841</v>
      </c>
      <c r="C38" s="21" t="s">
        <v>373</v>
      </c>
      <c r="D38" s="21"/>
      <c r="E38" s="22">
        <v>2598</v>
      </c>
      <c r="F38" s="23" t="s">
        <v>373</v>
      </c>
      <c r="G38" s="21"/>
      <c r="H38" s="21"/>
      <c r="I38" s="22">
        <v>1705</v>
      </c>
      <c r="J38" s="23" t="s">
        <v>373</v>
      </c>
    </row>
    <row r="39" spans="1:10" x14ac:dyDescent="0.25">
      <c r="A39" s="15"/>
      <c r="B39" s="39" t="s">
        <v>842</v>
      </c>
      <c r="C39" s="12" t="s">
        <v>373</v>
      </c>
      <c r="D39" s="12"/>
      <c r="E39" s="28">
        <v>403</v>
      </c>
      <c r="F39" s="11" t="s">
        <v>373</v>
      </c>
      <c r="G39" s="12"/>
      <c r="H39" s="12"/>
      <c r="I39" s="28">
        <v>459</v>
      </c>
      <c r="J39" s="11" t="s">
        <v>373</v>
      </c>
    </row>
    <row r="40" spans="1:10" x14ac:dyDescent="0.25">
      <c r="A40" s="15"/>
      <c r="B40" s="40" t="s">
        <v>843</v>
      </c>
      <c r="C40" s="21" t="s">
        <v>373</v>
      </c>
      <c r="D40" s="23"/>
      <c r="E40" s="24" t="s">
        <v>376</v>
      </c>
      <c r="F40" s="23" t="s">
        <v>373</v>
      </c>
      <c r="G40" s="21"/>
      <c r="H40" s="21"/>
      <c r="I40" s="22">
        <v>8968</v>
      </c>
      <c r="J40" s="23" t="s">
        <v>373</v>
      </c>
    </row>
    <row r="41" spans="1:10" x14ac:dyDescent="0.25">
      <c r="A41" s="15"/>
      <c r="B41" s="39" t="s">
        <v>844</v>
      </c>
      <c r="C41" s="12" t="s">
        <v>373</v>
      </c>
      <c r="D41" s="12"/>
      <c r="E41" s="26">
        <v>3074</v>
      </c>
      <c r="F41" s="11" t="s">
        <v>373</v>
      </c>
      <c r="G41" s="12"/>
      <c r="H41" s="12"/>
      <c r="I41" s="26">
        <v>2678</v>
      </c>
      <c r="J41" s="11" t="s">
        <v>373</v>
      </c>
    </row>
    <row r="42" spans="1:10" x14ac:dyDescent="0.25">
      <c r="A42" s="15"/>
      <c r="B42" s="40" t="s">
        <v>845</v>
      </c>
      <c r="C42" s="21" t="s">
        <v>373</v>
      </c>
      <c r="D42" s="21"/>
      <c r="E42" s="27">
        <v>560</v>
      </c>
      <c r="F42" s="23" t="s">
        <v>373</v>
      </c>
      <c r="G42" s="21"/>
      <c r="H42" s="21"/>
      <c r="I42" s="27">
        <v>629</v>
      </c>
      <c r="J42" s="23" t="s">
        <v>373</v>
      </c>
    </row>
    <row r="43" spans="1:10" ht="25.5" x14ac:dyDescent="0.25">
      <c r="A43" s="15"/>
      <c r="B43" s="39" t="s">
        <v>846</v>
      </c>
      <c r="C43" s="12" t="s">
        <v>373</v>
      </c>
      <c r="D43" s="12"/>
      <c r="E43" s="26">
        <v>2816</v>
      </c>
      <c r="F43" s="11" t="s">
        <v>373</v>
      </c>
      <c r="G43" s="12"/>
      <c r="H43" s="11"/>
      <c r="I43" s="31" t="s">
        <v>376</v>
      </c>
      <c r="J43" s="11" t="s">
        <v>373</v>
      </c>
    </row>
    <row r="44" spans="1:10" ht="15.75" thickBot="1" x14ac:dyDescent="0.3">
      <c r="A44" s="15"/>
      <c r="B44" s="40" t="s">
        <v>115</v>
      </c>
      <c r="C44" s="21" t="s">
        <v>373</v>
      </c>
      <c r="D44" s="21"/>
      <c r="E44" s="22">
        <v>1007</v>
      </c>
      <c r="F44" s="23" t="s">
        <v>373</v>
      </c>
      <c r="G44" s="21"/>
      <c r="H44" s="21"/>
      <c r="I44" s="27">
        <v>883</v>
      </c>
      <c r="J44" s="23" t="s">
        <v>373</v>
      </c>
    </row>
    <row r="45" spans="1:10" x14ac:dyDescent="0.25">
      <c r="A45" s="15"/>
      <c r="B45" s="29"/>
      <c r="C45" s="29" t="s">
        <v>373</v>
      </c>
      <c r="D45" s="30"/>
      <c r="E45" s="30"/>
      <c r="F45" s="29"/>
      <c r="G45" s="29"/>
      <c r="H45" s="30"/>
      <c r="I45" s="30"/>
      <c r="J45" s="29"/>
    </row>
    <row r="46" spans="1:10" ht="15.75" thickBot="1" x14ac:dyDescent="0.3">
      <c r="A46" s="15"/>
      <c r="B46" s="25" t="s">
        <v>847</v>
      </c>
      <c r="C46" s="19" t="s">
        <v>373</v>
      </c>
      <c r="D46" s="12"/>
      <c r="E46" s="26">
        <v>18817</v>
      </c>
      <c r="F46" s="11" t="s">
        <v>373</v>
      </c>
      <c r="G46" s="19"/>
      <c r="H46" s="12"/>
      <c r="I46" s="26">
        <v>25909</v>
      </c>
      <c r="J46" s="11" t="s">
        <v>373</v>
      </c>
    </row>
    <row r="47" spans="1:10" x14ac:dyDescent="0.25">
      <c r="A47" s="15"/>
      <c r="B47" s="29"/>
      <c r="C47" s="29" t="s">
        <v>373</v>
      </c>
      <c r="D47" s="30"/>
      <c r="E47" s="30"/>
      <c r="F47" s="29"/>
      <c r="G47" s="29"/>
      <c r="H47" s="30"/>
      <c r="I47" s="30"/>
      <c r="J47" s="29"/>
    </row>
    <row r="48" spans="1:10" x14ac:dyDescent="0.25">
      <c r="A48" s="15"/>
      <c r="B48" s="20" t="s">
        <v>848</v>
      </c>
      <c r="C48" s="42" t="s">
        <v>373</v>
      </c>
      <c r="D48" s="21"/>
      <c r="E48" s="21"/>
      <c r="F48" s="21"/>
      <c r="G48" s="42"/>
      <c r="H48" s="21"/>
      <c r="I48" s="21"/>
      <c r="J48" s="21"/>
    </row>
    <row r="49" spans="1:14" ht="38.25" x14ac:dyDescent="0.25">
      <c r="A49" s="15"/>
      <c r="B49" s="39" t="s">
        <v>849</v>
      </c>
      <c r="C49" s="19" t="s">
        <v>373</v>
      </c>
      <c r="D49" s="12"/>
      <c r="E49" s="28" t="s">
        <v>850</v>
      </c>
      <c r="F49" s="11" t="s">
        <v>380</v>
      </c>
      <c r="G49" s="19"/>
      <c r="H49" s="12"/>
      <c r="I49" s="28" t="s">
        <v>851</v>
      </c>
      <c r="J49" s="11" t="s">
        <v>380</v>
      </c>
    </row>
    <row r="50" spans="1:14" x14ac:dyDescent="0.25">
      <c r="A50" s="15"/>
      <c r="B50" s="40" t="s">
        <v>852</v>
      </c>
      <c r="C50" s="42" t="s">
        <v>373</v>
      </c>
      <c r="D50" s="21"/>
      <c r="E50" s="27" t="s">
        <v>853</v>
      </c>
      <c r="F50" s="23" t="s">
        <v>380</v>
      </c>
      <c r="G50" s="42"/>
      <c r="H50" s="23"/>
      <c r="I50" s="24" t="s">
        <v>376</v>
      </c>
      <c r="J50" s="23" t="s">
        <v>373</v>
      </c>
    </row>
    <row r="51" spans="1:14" x14ac:dyDescent="0.25">
      <c r="A51" s="15"/>
      <c r="B51" s="39" t="s">
        <v>854</v>
      </c>
      <c r="C51" s="19" t="s">
        <v>373</v>
      </c>
      <c r="D51" s="12"/>
      <c r="E51" s="28" t="s">
        <v>855</v>
      </c>
      <c r="F51" s="11" t="s">
        <v>380</v>
      </c>
      <c r="G51" s="19"/>
      <c r="H51" s="12"/>
      <c r="I51" s="28" t="s">
        <v>856</v>
      </c>
      <c r="J51" s="11" t="s">
        <v>380</v>
      </c>
    </row>
    <row r="52" spans="1:14" x14ac:dyDescent="0.25">
      <c r="A52" s="15"/>
      <c r="B52" s="40" t="s">
        <v>857</v>
      </c>
      <c r="C52" s="42" t="s">
        <v>373</v>
      </c>
      <c r="D52" s="21"/>
      <c r="E52" s="27" t="s">
        <v>858</v>
      </c>
      <c r="F52" s="23" t="s">
        <v>380</v>
      </c>
      <c r="G52" s="42"/>
      <c r="H52" s="21"/>
      <c r="I52" s="27" t="s">
        <v>494</v>
      </c>
      <c r="J52" s="23" t="s">
        <v>380</v>
      </c>
    </row>
    <row r="53" spans="1:14" ht="25.5" x14ac:dyDescent="0.25">
      <c r="A53" s="15"/>
      <c r="B53" s="39" t="s">
        <v>859</v>
      </c>
      <c r="C53" s="19" t="s">
        <v>373</v>
      </c>
      <c r="D53" s="11"/>
      <c r="E53" s="31" t="s">
        <v>376</v>
      </c>
      <c r="F53" s="11" t="s">
        <v>373</v>
      </c>
      <c r="G53" s="19"/>
      <c r="H53" s="12"/>
      <c r="I53" s="28" t="s">
        <v>860</v>
      </c>
      <c r="J53" s="11" t="s">
        <v>380</v>
      </c>
    </row>
    <row r="54" spans="1:14" ht="15.75" thickBot="1" x14ac:dyDescent="0.3">
      <c r="A54" s="15"/>
      <c r="B54" s="40" t="s">
        <v>861</v>
      </c>
      <c r="C54" s="42" t="s">
        <v>373</v>
      </c>
      <c r="D54" s="21"/>
      <c r="E54" s="27" t="s">
        <v>833</v>
      </c>
      <c r="F54" s="23" t="s">
        <v>380</v>
      </c>
      <c r="G54" s="42"/>
      <c r="H54" s="21"/>
      <c r="I54" s="27" t="s">
        <v>862</v>
      </c>
      <c r="J54" s="23" t="s">
        <v>380</v>
      </c>
    </row>
    <row r="55" spans="1:14" x14ac:dyDescent="0.25">
      <c r="A55" s="15"/>
      <c r="B55" s="29"/>
      <c r="C55" s="29" t="s">
        <v>373</v>
      </c>
      <c r="D55" s="30"/>
      <c r="E55" s="30"/>
      <c r="F55" s="29"/>
      <c r="G55" s="29"/>
      <c r="H55" s="30"/>
      <c r="I55" s="30"/>
      <c r="J55" s="29"/>
    </row>
    <row r="56" spans="1:14" ht="15.75" thickBot="1" x14ac:dyDescent="0.3">
      <c r="A56" s="15"/>
      <c r="B56" s="25" t="s">
        <v>863</v>
      </c>
      <c r="C56" s="19" t="s">
        <v>373</v>
      </c>
      <c r="D56" s="12"/>
      <c r="E56" s="28" t="s">
        <v>864</v>
      </c>
      <c r="F56" s="11" t="s">
        <v>380</v>
      </c>
      <c r="G56" s="19"/>
      <c r="H56" s="12"/>
      <c r="I56" s="28" t="s">
        <v>865</v>
      </c>
      <c r="J56" s="11" t="s">
        <v>380</v>
      </c>
    </row>
    <row r="57" spans="1:14" x14ac:dyDescent="0.25">
      <c r="A57" s="15"/>
      <c r="B57" s="29"/>
      <c r="C57" s="29" t="s">
        <v>373</v>
      </c>
      <c r="D57" s="30"/>
      <c r="E57" s="30"/>
      <c r="F57" s="29"/>
      <c r="G57" s="29"/>
      <c r="H57" s="30"/>
      <c r="I57" s="30"/>
      <c r="J57" s="29"/>
    </row>
    <row r="58" spans="1:14" ht="15.75" thickBot="1" x14ac:dyDescent="0.3">
      <c r="A58" s="15"/>
      <c r="B58" s="20" t="s">
        <v>866</v>
      </c>
      <c r="C58" s="42" t="s">
        <v>373</v>
      </c>
      <c r="D58" s="21" t="s">
        <v>375</v>
      </c>
      <c r="E58" s="22">
        <v>5296</v>
      </c>
      <c r="F58" s="23" t="s">
        <v>373</v>
      </c>
      <c r="G58" s="42"/>
      <c r="H58" s="21" t="s">
        <v>375</v>
      </c>
      <c r="I58" s="27" t="s">
        <v>867</v>
      </c>
      <c r="J58" s="23" t="s">
        <v>380</v>
      </c>
    </row>
    <row r="59" spans="1:14" ht="15.75" thickTop="1" x14ac:dyDescent="0.25">
      <c r="A59" s="15"/>
      <c r="B59" s="29"/>
      <c r="C59" s="29" t="s">
        <v>373</v>
      </c>
      <c r="D59" s="32"/>
      <c r="E59" s="32"/>
      <c r="F59" s="29"/>
      <c r="G59" s="29"/>
      <c r="H59" s="32"/>
      <c r="I59" s="32"/>
      <c r="J59" s="29"/>
    </row>
    <row r="60" spans="1:14" ht="25.5" customHeight="1" x14ac:dyDescent="0.25">
      <c r="A60" s="15"/>
      <c r="B60" s="17" t="s">
        <v>868</v>
      </c>
      <c r="C60" s="17"/>
      <c r="D60" s="17"/>
      <c r="E60" s="17"/>
      <c r="F60" s="17"/>
      <c r="G60" s="17"/>
      <c r="H60" s="17"/>
      <c r="I60" s="17"/>
      <c r="J60" s="17"/>
      <c r="K60" s="17"/>
      <c r="L60" s="17"/>
      <c r="M60" s="17"/>
      <c r="N60" s="17"/>
    </row>
    <row r="61" spans="1:14" ht="25.5" customHeight="1" x14ac:dyDescent="0.25">
      <c r="A61" s="15"/>
      <c r="B61" s="17" t="s">
        <v>869</v>
      </c>
      <c r="C61" s="17"/>
      <c r="D61" s="17"/>
      <c r="E61" s="17"/>
      <c r="F61" s="17"/>
      <c r="G61" s="17"/>
      <c r="H61" s="17"/>
      <c r="I61" s="17"/>
      <c r="J61" s="17"/>
      <c r="K61" s="17"/>
      <c r="L61" s="17"/>
      <c r="M61" s="17"/>
      <c r="N61" s="17"/>
    </row>
    <row r="62" spans="1:14" x14ac:dyDescent="0.25">
      <c r="A62" s="15"/>
      <c r="B62" s="18"/>
      <c r="C62" s="18"/>
      <c r="D62" s="18"/>
      <c r="E62" s="18"/>
      <c r="F62" s="18"/>
      <c r="G62" s="18"/>
      <c r="H62" s="18"/>
      <c r="I62" s="18"/>
      <c r="J62" s="18"/>
      <c r="K62" s="18"/>
      <c r="L62" s="18"/>
      <c r="M62" s="18"/>
      <c r="N62" s="18"/>
    </row>
    <row r="63" spans="1:14" x14ac:dyDescent="0.25">
      <c r="A63" s="15"/>
      <c r="B63" s="17" t="s">
        <v>870</v>
      </c>
      <c r="C63" s="17"/>
      <c r="D63" s="17"/>
      <c r="E63" s="17"/>
      <c r="F63" s="17"/>
      <c r="G63" s="17"/>
      <c r="H63" s="17"/>
      <c r="I63" s="17"/>
      <c r="J63" s="17"/>
      <c r="K63" s="17"/>
      <c r="L63" s="17"/>
      <c r="M63" s="17"/>
      <c r="N63" s="17"/>
    </row>
    <row r="64" spans="1:14" ht="15.75" x14ac:dyDescent="0.25">
      <c r="A64" s="15"/>
      <c r="B64" s="34"/>
      <c r="C64" s="34"/>
      <c r="D64" s="34"/>
      <c r="E64" s="34"/>
      <c r="F64" s="34"/>
      <c r="G64" s="34"/>
      <c r="H64" s="34"/>
      <c r="I64" s="34"/>
      <c r="J64" s="34"/>
      <c r="K64" s="34"/>
      <c r="L64" s="34"/>
      <c r="M64" s="34"/>
      <c r="N64" s="34"/>
    </row>
    <row r="65" spans="1:14" x14ac:dyDescent="0.25">
      <c r="A65" s="15"/>
      <c r="B65" s="12"/>
      <c r="C65" s="12"/>
      <c r="D65" s="12"/>
      <c r="E65" s="12"/>
      <c r="F65" s="12"/>
      <c r="G65" s="12"/>
      <c r="H65" s="12"/>
      <c r="I65" s="12"/>
      <c r="J65" s="12"/>
      <c r="K65" s="12"/>
      <c r="L65" s="12"/>
      <c r="M65" s="12"/>
      <c r="N65" s="12"/>
    </row>
    <row r="66" spans="1:14" ht="15.75" thickBot="1" x14ac:dyDescent="0.3">
      <c r="A66" s="15"/>
      <c r="B66" s="19"/>
      <c r="C66" s="19" t="s">
        <v>373</v>
      </c>
      <c r="D66" s="33" t="s">
        <v>424</v>
      </c>
      <c r="E66" s="33"/>
      <c r="F66" s="33"/>
      <c r="G66" s="33"/>
      <c r="H66" s="33"/>
      <c r="I66" s="33"/>
      <c r="J66" s="33"/>
      <c r="K66" s="33"/>
      <c r="L66" s="33"/>
      <c r="M66" s="33"/>
      <c r="N66" s="19"/>
    </row>
    <row r="67" spans="1:14" ht="15.75" thickBot="1" x14ac:dyDescent="0.3">
      <c r="A67" s="15"/>
      <c r="B67" s="19"/>
      <c r="C67" s="19" t="s">
        <v>373</v>
      </c>
      <c r="D67" s="43">
        <v>2013</v>
      </c>
      <c r="E67" s="43"/>
      <c r="F67" s="19"/>
      <c r="G67" s="19"/>
      <c r="H67" s="43">
        <v>2012</v>
      </c>
      <c r="I67" s="43"/>
      <c r="J67" s="19"/>
      <c r="K67" s="19"/>
      <c r="L67" s="43">
        <v>2011</v>
      </c>
      <c r="M67" s="43"/>
      <c r="N67" s="19"/>
    </row>
    <row r="68" spans="1:14" x14ac:dyDescent="0.25">
      <c r="A68" s="15"/>
      <c r="B68" s="20" t="s">
        <v>871</v>
      </c>
      <c r="C68" s="21" t="s">
        <v>373</v>
      </c>
      <c r="D68" s="21" t="s">
        <v>375</v>
      </c>
      <c r="E68" s="22">
        <v>6214</v>
      </c>
      <c r="F68" s="23" t="s">
        <v>373</v>
      </c>
      <c r="G68" s="21"/>
      <c r="H68" s="21" t="s">
        <v>375</v>
      </c>
      <c r="I68" s="22">
        <v>4940</v>
      </c>
      <c r="J68" s="23" t="s">
        <v>373</v>
      </c>
      <c r="K68" s="21"/>
      <c r="L68" s="21" t="s">
        <v>375</v>
      </c>
      <c r="M68" s="22">
        <v>3851</v>
      </c>
      <c r="N68" s="23" t="s">
        <v>373</v>
      </c>
    </row>
    <row r="69" spans="1:14" x14ac:dyDescent="0.25">
      <c r="A69" s="15"/>
      <c r="B69" s="25" t="s">
        <v>872</v>
      </c>
      <c r="C69" s="12" t="s">
        <v>373</v>
      </c>
      <c r="D69" s="12"/>
      <c r="E69" s="28" t="s">
        <v>873</v>
      </c>
      <c r="F69" s="11" t="s">
        <v>380</v>
      </c>
      <c r="G69" s="12"/>
      <c r="H69" s="12"/>
      <c r="I69" s="28" t="s">
        <v>874</v>
      </c>
      <c r="J69" s="11" t="s">
        <v>380</v>
      </c>
      <c r="K69" s="12"/>
      <c r="L69" s="12"/>
      <c r="M69" s="28" t="s">
        <v>875</v>
      </c>
      <c r="N69" s="11" t="s">
        <v>380</v>
      </c>
    </row>
    <row r="70" spans="1:14" x14ac:dyDescent="0.25">
      <c r="A70" s="15"/>
      <c r="B70" s="20" t="s">
        <v>52</v>
      </c>
      <c r="C70" s="21" t="s">
        <v>373</v>
      </c>
      <c r="D70" s="21"/>
      <c r="E70" s="27" t="s">
        <v>876</v>
      </c>
      <c r="F70" s="23" t="s">
        <v>380</v>
      </c>
      <c r="G70" s="21"/>
      <c r="H70" s="21"/>
      <c r="I70" s="27" t="s">
        <v>877</v>
      </c>
      <c r="J70" s="23" t="s">
        <v>380</v>
      </c>
      <c r="K70" s="21"/>
      <c r="L70" s="21"/>
      <c r="M70" s="27" t="s">
        <v>878</v>
      </c>
      <c r="N70" s="23" t="s">
        <v>380</v>
      </c>
    </row>
    <row r="71" spans="1:14" ht="25.5" x14ac:dyDescent="0.25">
      <c r="A71" s="15"/>
      <c r="B71" s="25" t="s">
        <v>879</v>
      </c>
      <c r="C71" s="12" t="s">
        <v>373</v>
      </c>
      <c r="D71" s="12"/>
      <c r="E71" s="28">
        <v>689</v>
      </c>
      <c r="F71" s="11" t="s">
        <v>373</v>
      </c>
      <c r="G71" s="12"/>
      <c r="H71" s="12"/>
      <c r="I71" s="28">
        <v>591</v>
      </c>
      <c r="J71" s="11" t="s">
        <v>373</v>
      </c>
      <c r="K71" s="12"/>
      <c r="L71" s="12"/>
      <c r="M71" s="28">
        <v>508</v>
      </c>
      <c r="N71" s="11" t="s">
        <v>373</v>
      </c>
    </row>
    <row r="72" spans="1:14" x14ac:dyDescent="0.25">
      <c r="A72" s="15"/>
      <c r="B72" s="20" t="s">
        <v>840</v>
      </c>
      <c r="C72" s="21" t="s">
        <v>373</v>
      </c>
      <c r="D72" s="21"/>
      <c r="E72" s="27">
        <v>100</v>
      </c>
      <c r="F72" s="23" t="s">
        <v>373</v>
      </c>
      <c r="G72" s="21"/>
      <c r="H72" s="21"/>
      <c r="I72" s="27">
        <v>104</v>
      </c>
      <c r="J72" s="23" t="s">
        <v>373</v>
      </c>
      <c r="K72" s="21"/>
      <c r="L72" s="21"/>
      <c r="M72" s="27">
        <v>111</v>
      </c>
      <c r="N72" s="23" t="s">
        <v>373</v>
      </c>
    </row>
    <row r="73" spans="1:14" ht="15.75" thickBot="1" x14ac:dyDescent="0.3">
      <c r="A73" s="15"/>
      <c r="B73" s="25" t="s">
        <v>880</v>
      </c>
      <c r="C73" s="12" t="s">
        <v>373</v>
      </c>
      <c r="D73" s="12"/>
      <c r="E73" s="28" t="s">
        <v>881</v>
      </c>
      <c r="F73" s="11" t="s">
        <v>380</v>
      </c>
      <c r="G73" s="12"/>
      <c r="H73" s="12"/>
      <c r="I73" s="28">
        <v>327</v>
      </c>
      <c r="J73" s="11" t="s">
        <v>373</v>
      </c>
      <c r="K73" s="12"/>
      <c r="L73" s="12"/>
      <c r="M73" s="28">
        <v>134</v>
      </c>
      <c r="N73" s="11" t="s">
        <v>373</v>
      </c>
    </row>
    <row r="74" spans="1:14" x14ac:dyDescent="0.25">
      <c r="A74" s="15"/>
      <c r="B74" s="29"/>
      <c r="C74" s="29" t="s">
        <v>373</v>
      </c>
      <c r="D74" s="30"/>
      <c r="E74" s="30"/>
      <c r="F74" s="29"/>
      <c r="G74" s="29"/>
      <c r="H74" s="30"/>
      <c r="I74" s="30"/>
      <c r="J74" s="29"/>
      <c r="K74" s="29"/>
      <c r="L74" s="30"/>
      <c r="M74" s="30"/>
      <c r="N74" s="29"/>
    </row>
    <row r="75" spans="1:14" ht="15.75" thickBot="1" x14ac:dyDescent="0.3">
      <c r="A75" s="15"/>
      <c r="B75" s="41"/>
      <c r="C75" s="42" t="s">
        <v>373</v>
      </c>
      <c r="D75" s="21" t="s">
        <v>375</v>
      </c>
      <c r="E75" s="22">
        <v>5510</v>
      </c>
      <c r="F75" s="23" t="s">
        <v>373</v>
      </c>
      <c r="G75" s="42"/>
      <c r="H75" s="21" t="s">
        <v>375</v>
      </c>
      <c r="I75" s="22">
        <v>4625</v>
      </c>
      <c r="J75" s="23" t="s">
        <v>373</v>
      </c>
      <c r="K75" s="42"/>
      <c r="L75" s="21" t="s">
        <v>375</v>
      </c>
      <c r="M75" s="22">
        <v>3419</v>
      </c>
      <c r="N75" s="23" t="s">
        <v>373</v>
      </c>
    </row>
    <row r="76" spans="1:14" ht="15.75" thickTop="1" x14ac:dyDescent="0.25">
      <c r="A76" s="15"/>
      <c r="B76" s="29"/>
      <c r="C76" s="29" t="s">
        <v>373</v>
      </c>
      <c r="D76" s="32"/>
      <c r="E76" s="32"/>
      <c r="F76" s="29"/>
      <c r="G76" s="29"/>
      <c r="H76" s="32"/>
      <c r="I76" s="32"/>
      <c r="J76" s="29"/>
      <c r="K76" s="29"/>
      <c r="L76" s="32"/>
      <c r="M76" s="32"/>
      <c r="N76" s="29"/>
    </row>
  </sheetData>
  <mergeCells count="26">
    <mergeCell ref="B61:N61"/>
    <mergeCell ref="B62:N62"/>
    <mergeCell ref="B63:N63"/>
    <mergeCell ref="B64:N64"/>
    <mergeCell ref="B6:N6"/>
    <mergeCell ref="B7:N7"/>
    <mergeCell ref="B28:N28"/>
    <mergeCell ref="B29:N29"/>
    <mergeCell ref="B30:N30"/>
    <mergeCell ref="B60:N60"/>
    <mergeCell ref="D66:M66"/>
    <mergeCell ref="D67:E67"/>
    <mergeCell ref="H67:I67"/>
    <mergeCell ref="L67:M67"/>
    <mergeCell ref="A1:A2"/>
    <mergeCell ref="B1:N1"/>
    <mergeCell ref="B2:N2"/>
    <mergeCell ref="B3:N3"/>
    <mergeCell ref="A4:A76"/>
    <mergeCell ref="B4:N4"/>
    <mergeCell ref="D9:E9"/>
    <mergeCell ref="H9:I9"/>
    <mergeCell ref="L9:M9"/>
    <mergeCell ref="D32:I32"/>
    <mergeCell ref="D33:E33"/>
    <mergeCell ref="H33:I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31.5703125" customWidth="1"/>
    <col min="4" max="4" width="2.42578125" customWidth="1"/>
    <col min="5" max="5" width="7.28515625" customWidth="1"/>
    <col min="6" max="6" width="2.5703125" customWidth="1"/>
    <col min="7" max="7" width="12.5703125" customWidth="1"/>
    <col min="8" max="8" width="2.42578125" customWidth="1"/>
    <col min="9" max="9" width="8.5703125" customWidth="1"/>
    <col min="10" max="10" width="2.5703125"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3</v>
      </c>
      <c r="B3" s="14" t="s">
        <v>6</v>
      </c>
      <c r="C3" s="14"/>
      <c r="D3" s="14"/>
      <c r="E3" s="14"/>
      <c r="F3" s="14"/>
      <c r="G3" s="14"/>
      <c r="H3" s="14"/>
      <c r="I3" s="14"/>
      <c r="J3" s="14"/>
    </row>
    <row r="4" spans="1:10" ht="15" customHeight="1" x14ac:dyDescent="0.25">
      <c r="A4" s="15" t="s">
        <v>882</v>
      </c>
      <c r="B4" s="14" t="s">
        <v>6</v>
      </c>
      <c r="C4" s="14"/>
      <c r="D4" s="14"/>
      <c r="E4" s="14"/>
      <c r="F4" s="14"/>
      <c r="G4" s="14"/>
      <c r="H4" s="14"/>
      <c r="I4" s="14"/>
      <c r="J4" s="14"/>
    </row>
    <row r="5" spans="1:10" x14ac:dyDescent="0.25">
      <c r="A5" s="15"/>
      <c r="B5" s="10">
        <v>-17</v>
      </c>
      <c r="C5" s="10" t="s">
        <v>882</v>
      </c>
    </row>
    <row r="6" spans="1:10" x14ac:dyDescent="0.25">
      <c r="A6" s="15"/>
      <c r="B6" s="17" t="s">
        <v>884</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ht="15.75" thickBot="1" x14ac:dyDescent="0.3">
      <c r="A9" s="15"/>
      <c r="B9" s="19"/>
      <c r="C9" s="19" t="s">
        <v>373</v>
      </c>
      <c r="D9" s="33">
        <v>2013</v>
      </c>
      <c r="E9" s="33"/>
      <c r="F9" s="19"/>
      <c r="G9" s="19"/>
      <c r="H9" s="33">
        <v>2012</v>
      </c>
      <c r="I9" s="33"/>
      <c r="J9" s="19"/>
    </row>
    <row r="10" spans="1:10" x14ac:dyDescent="0.25">
      <c r="A10" s="15"/>
      <c r="B10" s="20" t="s">
        <v>374</v>
      </c>
      <c r="C10" s="21" t="s">
        <v>373</v>
      </c>
      <c r="D10" s="21" t="s">
        <v>375</v>
      </c>
      <c r="E10" s="22">
        <v>3957</v>
      </c>
      <c r="F10" s="23" t="s">
        <v>373</v>
      </c>
      <c r="G10" s="21"/>
      <c r="H10" s="21" t="s">
        <v>375</v>
      </c>
      <c r="I10" s="22">
        <v>22941</v>
      </c>
      <c r="J10" s="23" t="s">
        <v>373</v>
      </c>
    </row>
    <row r="11" spans="1:10" x14ac:dyDescent="0.25">
      <c r="A11" s="15"/>
      <c r="B11" s="25" t="s">
        <v>885</v>
      </c>
      <c r="C11" s="12" t="s">
        <v>373</v>
      </c>
      <c r="D11" s="12"/>
      <c r="E11" s="26">
        <v>2354</v>
      </c>
      <c r="F11" s="11" t="s">
        <v>373</v>
      </c>
      <c r="G11" s="12"/>
      <c r="H11" s="12"/>
      <c r="I11" s="26">
        <v>2382</v>
      </c>
      <c r="J11" s="11" t="s">
        <v>373</v>
      </c>
    </row>
    <row r="12" spans="1:10" ht="25.5" x14ac:dyDescent="0.25">
      <c r="A12" s="15"/>
      <c r="B12" s="20" t="s">
        <v>886</v>
      </c>
      <c r="C12" s="21" t="s">
        <v>373</v>
      </c>
      <c r="D12" s="23"/>
      <c r="E12" s="24" t="s">
        <v>376</v>
      </c>
      <c r="F12" s="23" t="s">
        <v>373</v>
      </c>
      <c r="G12" s="21"/>
      <c r="H12" s="21"/>
      <c r="I12" s="27" t="s">
        <v>887</v>
      </c>
      <c r="J12" s="23" t="s">
        <v>380</v>
      </c>
    </row>
    <row r="13" spans="1:10" ht="15.75" thickBot="1" x14ac:dyDescent="0.3">
      <c r="A13" s="15"/>
      <c r="B13" s="25" t="s">
        <v>888</v>
      </c>
      <c r="C13" s="12" t="s">
        <v>373</v>
      </c>
      <c r="D13" s="12"/>
      <c r="E13" s="28" t="s">
        <v>889</v>
      </c>
      <c r="F13" s="11" t="s">
        <v>380</v>
      </c>
      <c r="G13" s="12"/>
      <c r="H13" s="12"/>
      <c r="I13" s="28" t="s">
        <v>890</v>
      </c>
      <c r="J13" s="11" t="s">
        <v>380</v>
      </c>
    </row>
    <row r="14" spans="1:10" x14ac:dyDescent="0.25">
      <c r="A14" s="15"/>
      <c r="B14" s="29"/>
      <c r="C14" s="29" t="s">
        <v>373</v>
      </c>
      <c r="D14" s="30"/>
      <c r="E14" s="30"/>
      <c r="F14" s="29"/>
      <c r="G14" s="29"/>
      <c r="H14" s="30"/>
      <c r="I14" s="30"/>
      <c r="J14" s="29"/>
    </row>
    <row r="15" spans="1:10" ht="15.75" thickBot="1" x14ac:dyDescent="0.3">
      <c r="A15" s="15"/>
      <c r="B15" s="20" t="s">
        <v>385</v>
      </c>
      <c r="C15" s="42" t="s">
        <v>373</v>
      </c>
      <c r="D15" s="21" t="s">
        <v>375</v>
      </c>
      <c r="E15" s="22">
        <v>3261</v>
      </c>
      <c r="F15" s="23" t="s">
        <v>373</v>
      </c>
      <c r="G15" s="42"/>
      <c r="H15" s="21" t="s">
        <v>375</v>
      </c>
      <c r="I15" s="22">
        <v>3957</v>
      </c>
      <c r="J15" s="23" t="s">
        <v>373</v>
      </c>
    </row>
    <row r="16" spans="1:10" ht="15.75" thickTop="1" x14ac:dyDescent="0.25">
      <c r="A16" s="15"/>
      <c r="B16" s="29"/>
      <c r="C16" s="29" t="s">
        <v>373</v>
      </c>
      <c r="D16" s="32"/>
      <c r="E16" s="32"/>
      <c r="F16" s="29"/>
      <c r="G16" s="29"/>
      <c r="H16" s="32"/>
      <c r="I16" s="32"/>
      <c r="J16" s="29"/>
    </row>
    <row r="17" spans="1:10" ht="25.5" customHeight="1" x14ac:dyDescent="0.25">
      <c r="A17" s="15"/>
      <c r="B17" s="17" t="s">
        <v>891</v>
      </c>
      <c r="C17" s="17"/>
      <c r="D17" s="17"/>
      <c r="E17" s="17"/>
      <c r="F17" s="17"/>
      <c r="G17" s="17"/>
      <c r="H17" s="17"/>
      <c r="I17" s="17"/>
      <c r="J17" s="17"/>
    </row>
    <row r="18" spans="1:10" ht="25.5" customHeight="1" x14ac:dyDescent="0.25">
      <c r="A18" s="15"/>
      <c r="B18" s="17" t="s">
        <v>892</v>
      </c>
      <c r="C18" s="17"/>
      <c r="D18" s="17"/>
      <c r="E18" s="17"/>
      <c r="F18" s="17"/>
      <c r="G18" s="17"/>
      <c r="H18" s="17"/>
      <c r="I18" s="17"/>
      <c r="J18" s="17"/>
    </row>
  </sheetData>
  <mergeCells count="12">
    <mergeCell ref="B17:J17"/>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6.28515625" customWidth="1"/>
    <col min="6" max="7" width="7.42578125" customWidth="1"/>
    <col min="8" max="8" width="36.5703125" customWidth="1"/>
    <col min="9" max="9" width="17.7109375" customWidth="1"/>
    <col min="10" max="10" width="12" customWidth="1"/>
    <col min="11" max="11" width="36.5703125" customWidth="1"/>
    <col min="12" max="12" width="7.42578125" customWidth="1"/>
    <col min="13" max="13" width="26.28515625" customWidth="1"/>
    <col min="14" max="15" width="7.42578125" customWidth="1"/>
    <col min="16" max="16" width="36.5703125" customWidth="1"/>
    <col min="17" max="17" width="11.42578125" customWidth="1"/>
    <col min="18" max="18" width="12" customWidth="1"/>
    <col min="19" max="19" width="36.5703125" customWidth="1"/>
    <col min="20" max="20" width="7.42578125" customWidth="1"/>
    <col min="21" max="21" width="28" customWidth="1"/>
    <col min="22" max="23" width="7.42578125" customWidth="1"/>
    <col min="24" max="24" width="36.5703125" customWidth="1"/>
    <col min="25" max="25" width="14.85546875" customWidth="1"/>
    <col min="26" max="26" width="12" customWidth="1"/>
  </cols>
  <sheetData>
    <row r="1" spans="1:26" ht="15" customHeight="1" x14ac:dyDescent="0.25">
      <c r="A1" s="8" t="s">
        <v>8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8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89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8</v>
      </c>
      <c r="C5" s="10" t="s">
        <v>893</v>
      </c>
    </row>
    <row r="6" spans="1:26" ht="25.5" customHeight="1" x14ac:dyDescent="0.25">
      <c r="A6" s="15"/>
      <c r="B6" s="17" t="s">
        <v>894</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7" t="s">
        <v>895</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7" t="s">
        <v>89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7" t="s">
        <v>897</v>
      </c>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5"/>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5"/>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5"/>
      <c r="B12" s="35"/>
      <c r="C12" s="35" t="s">
        <v>373</v>
      </c>
      <c r="D12" s="37" t="s">
        <v>898</v>
      </c>
      <c r="E12" s="37"/>
      <c r="F12" s="37"/>
      <c r="G12" s="37"/>
      <c r="H12" s="37"/>
      <c r="I12" s="37"/>
      <c r="J12" s="35"/>
      <c r="K12" s="35"/>
      <c r="L12" s="37" t="s">
        <v>899</v>
      </c>
      <c r="M12" s="37"/>
      <c r="N12" s="37"/>
      <c r="O12" s="37"/>
      <c r="P12" s="37"/>
      <c r="Q12" s="37"/>
      <c r="R12" s="35"/>
      <c r="S12" s="35"/>
      <c r="T12" s="37" t="s">
        <v>901</v>
      </c>
      <c r="U12" s="37"/>
      <c r="V12" s="37"/>
      <c r="W12" s="37"/>
      <c r="X12" s="37"/>
      <c r="Y12" s="37"/>
      <c r="Z12" s="35"/>
    </row>
    <row r="13" spans="1:26" x14ac:dyDescent="0.25">
      <c r="A13" s="15"/>
      <c r="B13" s="35"/>
      <c r="C13" s="35"/>
      <c r="D13" s="37"/>
      <c r="E13" s="37"/>
      <c r="F13" s="37"/>
      <c r="G13" s="37"/>
      <c r="H13" s="37"/>
      <c r="I13" s="37"/>
      <c r="J13" s="35"/>
      <c r="K13" s="35"/>
      <c r="L13" s="37" t="s">
        <v>900</v>
      </c>
      <c r="M13" s="37"/>
      <c r="N13" s="37"/>
      <c r="O13" s="37"/>
      <c r="P13" s="37"/>
      <c r="Q13" s="37"/>
      <c r="R13" s="35"/>
      <c r="S13" s="35"/>
      <c r="T13" s="37" t="s">
        <v>902</v>
      </c>
      <c r="U13" s="37"/>
      <c r="V13" s="37"/>
      <c r="W13" s="37"/>
      <c r="X13" s="37"/>
      <c r="Y13" s="37"/>
      <c r="Z13" s="35"/>
    </row>
    <row r="14" spans="1:26" x14ac:dyDescent="0.25">
      <c r="A14" s="15"/>
      <c r="B14" s="35"/>
      <c r="C14" s="35"/>
      <c r="D14" s="37"/>
      <c r="E14" s="37"/>
      <c r="F14" s="37"/>
      <c r="G14" s="37"/>
      <c r="H14" s="37"/>
      <c r="I14" s="37"/>
      <c r="J14" s="35"/>
      <c r="K14" s="35"/>
      <c r="L14" s="37"/>
      <c r="M14" s="37"/>
      <c r="N14" s="37"/>
      <c r="O14" s="37"/>
      <c r="P14" s="37"/>
      <c r="Q14" s="37"/>
      <c r="R14" s="35"/>
      <c r="S14" s="35"/>
      <c r="T14" s="37" t="s">
        <v>903</v>
      </c>
      <c r="U14" s="37"/>
      <c r="V14" s="37"/>
      <c r="W14" s="37"/>
      <c r="X14" s="37"/>
      <c r="Y14" s="37"/>
      <c r="Z14" s="35"/>
    </row>
    <row r="15" spans="1:26" x14ac:dyDescent="0.25">
      <c r="A15" s="15"/>
      <c r="B15" s="35"/>
      <c r="C15" s="35"/>
      <c r="D15" s="37"/>
      <c r="E15" s="37"/>
      <c r="F15" s="37"/>
      <c r="G15" s="37"/>
      <c r="H15" s="37"/>
      <c r="I15" s="37"/>
      <c r="J15" s="35"/>
      <c r="K15" s="35"/>
      <c r="L15" s="37"/>
      <c r="M15" s="37"/>
      <c r="N15" s="37"/>
      <c r="O15" s="37"/>
      <c r="P15" s="37"/>
      <c r="Q15" s="37"/>
      <c r="R15" s="35"/>
      <c r="S15" s="35"/>
      <c r="T15" s="37" t="s">
        <v>904</v>
      </c>
      <c r="U15" s="37"/>
      <c r="V15" s="37"/>
      <c r="W15" s="37"/>
      <c r="X15" s="37"/>
      <c r="Y15" s="37"/>
      <c r="Z15" s="35"/>
    </row>
    <row r="16" spans="1:26" ht="15.75" thickBot="1" x14ac:dyDescent="0.3">
      <c r="A16" s="15"/>
      <c r="B16" s="35"/>
      <c r="C16" s="35"/>
      <c r="D16" s="33"/>
      <c r="E16" s="33"/>
      <c r="F16" s="33"/>
      <c r="G16" s="33"/>
      <c r="H16" s="33"/>
      <c r="I16" s="33"/>
      <c r="J16" s="35"/>
      <c r="K16" s="35"/>
      <c r="L16" s="33"/>
      <c r="M16" s="33"/>
      <c r="N16" s="33"/>
      <c r="O16" s="33"/>
      <c r="P16" s="33"/>
      <c r="Q16" s="33"/>
      <c r="R16" s="35"/>
      <c r="S16" s="35"/>
      <c r="T16" s="33" t="s">
        <v>905</v>
      </c>
      <c r="U16" s="33"/>
      <c r="V16" s="33"/>
      <c r="W16" s="33"/>
      <c r="X16" s="33"/>
      <c r="Y16" s="33"/>
      <c r="Z16" s="35"/>
    </row>
    <row r="17" spans="1:26" ht="15.75" thickBot="1" x14ac:dyDescent="0.3">
      <c r="A17" s="15"/>
      <c r="B17" s="19"/>
      <c r="C17" s="19" t="s">
        <v>373</v>
      </c>
      <c r="D17" s="43" t="s">
        <v>779</v>
      </c>
      <c r="E17" s="43"/>
      <c r="F17" s="19"/>
      <c r="G17" s="19" t="s">
        <v>373</v>
      </c>
      <c r="H17" s="43" t="s">
        <v>906</v>
      </c>
      <c r="I17" s="43"/>
      <c r="J17" s="19"/>
      <c r="K17" s="19"/>
      <c r="L17" s="43" t="s">
        <v>779</v>
      </c>
      <c r="M17" s="43"/>
      <c r="N17" s="19"/>
      <c r="O17" s="19" t="s">
        <v>373</v>
      </c>
      <c r="P17" s="43" t="s">
        <v>906</v>
      </c>
      <c r="Q17" s="43"/>
      <c r="R17" s="19"/>
      <c r="S17" s="19"/>
      <c r="T17" s="43" t="s">
        <v>779</v>
      </c>
      <c r="U17" s="43"/>
      <c r="V17" s="19"/>
      <c r="W17" s="19" t="s">
        <v>373</v>
      </c>
      <c r="X17" s="43" t="s">
        <v>906</v>
      </c>
      <c r="Y17" s="43"/>
      <c r="Z17" s="19"/>
    </row>
    <row r="18" spans="1:26" x14ac:dyDescent="0.25">
      <c r="A18" s="15"/>
      <c r="B18" s="20" t="s">
        <v>907</v>
      </c>
      <c r="C18" s="21" t="s">
        <v>373</v>
      </c>
      <c r="D18" s="21"/>
      <c r="E18" s="21"/>
      <c r="F18" s="21"/>
      <c r="G18" s="21" t="s">
        <v>373</v>
      </c>
      <c r="H18" s="21"/>
      <c r="I18" s="21"/>
      <c r="J18" s="21"/>
      <c r="K18" s="21"/>
      <c r="L18" s="21"/>
      <c r="M18" s="21"/>
      <c r="N18" s="21"/>
      <c r="O18" s="21" t="s">
        <v>373</v>
      </c>
      <c r="P18" s="21"/>
      <c r="Q18" s="21"/>
      <c r="R18" s="21"/>
      <c r="S18" s="21"/>
      <c r="T18" s="21"/>
      <c r="U18" s="21"/>
      <c r="V18" s="21"/>
      <c r="W18" s="21" t="s">
        <v>373</v>
      </c>
      <c r="X18" s="21"/>
      <c r="Y18" s="21"/>
      <c r="Z18" s="21"/>
    </row>
    <row r="19" spans="1:26" x14ac:dyDescent="0.25">
      <c r="A19" s="15"/>
      <c r="B19" s="39" t="s">
        <v>908</v>
      </c>
      <c r="C19" s="12" t="s">
        <v>373</v>
      </c>
      <c r="D19" s="12" t="s">
        <v>375</v>
      </c>
      <c r="E19" s="26">
        <v>262701</v>
      </c>
      <c r="F19" s="11" t="s">
        <v>373</v>
      </c>
      <c r="G19" s="12" t="s">
        <v>373</v>
      </c>
      <c r="H19" s="12"/>
      <c r="I19" s="28">
        <v>17.899999999999999</v>
      </c>
      <c r="J19" s="11" t="s">
        <v>792</v>
      </c>
      <c r="K19" s="12"/>
      <c r="L19" s="12" t="s">
        <v>375</v>
      </c>
      <c r="M19" s="26">
        <v>117450</v>
      </c>
      <c r="N19" s="11" t="s">
        <v>373</v>
      </c>
      <c r="O19" s="12" t="s">
        <v>373</v>
      </c>
      <c r="P19" s="12"/>
      <c r="Q19" s="57" t="s">
        <v>909</v>
      </c>
      <c r="R19" s="11" t="s">
        <v>792</v>
      </c>
      <c r="S19" s="12"/>
      <c r="T19" s="12"/>
      <c r="U19" s="28" t="s">
        <v>742</v>
      </c>
      <c r="V19" s="11" t="s">
        <v>373</v>
      </c>
      <c r="W19" s="12" t="s">
        <v>373</v>
      </c>
      <c r="X19" s="12"/>
      <c r="Y19" s="28" t="s">
        <v>742</v>
      </c>
      <c r="Z19" s="11" t="s">
        <v>373</v>
      </c>
    </row>
    <row r="20" spans="1:26" x14ac:dyDescent="0.25">
      <c r="A20" s="15"/>
      <c r="B20" s="40" t="s">
        <v>910</v>
      </c>
      <c r="C20" s="21" t="s">
        <v>373</v>
      </c>
      <c r="D20" s="21"/>
      <c r="E20" s="22">
        <v>244323</v>
      </c>
      <c r="F20" s="23" t="s">
        <v>373</v>
      </c>
      <c r="G20" s="21" t="s">
        <v>373</v>
      </c>
      <c r="H20" s="21"/>
      <c r="I20" s="27">
        <v>16.600000000000001</v>
      </c>
      <c r="J20" s="23" t="s">
        <v>792</v>
      </c>
      <c r="K20" s="21"/>
      <c r="L20" s="21"/>
      <c r="M20" s="22">
        <v>58725</v>
      </c>
      <c r="N20" s="23" t="s">
        <v>373</v>
      </c>
      <c r="O20" s="21" t="s">
        <v>373</v>
      </c>
      <c r="P20" s="21"/>
      <c r="Q20" s="58" t="s">
        <v>911</v>
      </c>
      <c r="R20" s="23" t="s">
        <v>792</v>
      </c>
      <c r="S20" s="21"/>
      <c r="T20" s="21"/>
      <c r="U20" s="27" t="s">
        <v>742</v>
      </c>
      <c r="V20" s="23" t="s">
        <v>373</v>
      </c>
      <c r="W20" s="21" t="s">
        <v>373</v>
      </c>
      <c r="X20" s="21"/>
      <c r="Y20" s="27" t="s">
        <v>742</v>
      </c>
      <c r="Z20" s="23" t="s">
        <v>373</v>
      </c>
    </row>
    <row r="21" spans="1:26" x14ac:dyDescent="0.25">
      <c r="A21" s="15"/>
      <c r="B21" s="39" t="s">
        <v>912</v>
      </c>
      <c r="C21" s="12" t="s">
        <v>373</v>
      </c>
      <c r="D21" s="12"/>
      <c r="E21" s="26">
        <v>244323</v>
      </c>
      <c r="F21" s="11" t="s">
        <v>373</v>
      </c>
      <c r="G21" s="12" t="s">
        <v>373</v>
      </c>
      <c r="H21" s="12"/>
      <c r="I21" s="28">
        <v>10.4</v>
      </c>
      <c r="J21" s="11" t="s">
        <v>792</v>
      </c>
      <c r="K21" s="12"/>
      <c r="L21" s="12"/>
      <c r="M21" s="26">
        <v>94182</v>
      </c>
      <c r="N21" s="11" t="s">
        <v>373</v>
      </c>
      <c r="O21" s="12" t="s">
        <v>373</v>
      </c>
      <c r="P21" s="12"/>
      <c r="Q21" s="57" t="s">
        <v>911</v>
      </c>
      <c r="R21" s="11" t="s">
        <v>792</v>
      </c>
      <c r="S21" s="12"/>
      <c r="T21" s="12"/>
      <c r="U21" s="28" t="s">
        <v>742</v>
      </c>
      <c r="V21" s="11" t="s">
        <v>373</v>
      </c>
      <c r="W21" s="12" t="s">
        <v>373</v>
      </c>
      <c r="X21" s="12"/>
      <c r="Y21" s="28" t="s">
        <v>742</v>
      </c>
      <c r="Z21" s="11" t="s">
        <v>373</v>
      </c>
    </row>
    <row r="22" spans="1:26" x14ac:dyDescent="0.25">
      <c r="A22" s="15"/>
      <c r="B22" s="20" t="s">
        <v>913</v>
      </c>
      <c r="C22" s="21" t="s">
        <v>373</v>
      </c>
      <c r="D22" s="21"/>
      <c r="E22" s="21"/>
      <c r="F22" s="21"/>
      <c r="G22" s="21" t="s">
        <v>373</v>
      </c>
      <c r="H22" s="21"/>
      <c r="I22" s="21"/>
      <c r="J22" s="21"/>
      <c r="K22" s="21"/>
      <c r="L22" s="21"/>
      <c r="M22" s="21"/>
      <c r="N22" s="21"/>
      <c r="O22" s="21" t="s">
        <v>373</v>
      </c>
      <c r="P22" s="21"/>
      <c r="Q22" s="21"/>
      <c r="R22" s="21"/>
      <c r="S22" s="21"/>
      <c r="T22" s="21"/>
      <c r="U22" s="21"/>
      <c r="V22" s="21"/>
      <c r="W22" s="21" t="s">
        <v>373</v>
      </c>
      <c r="X22" s="21"/>
      <c r="Y22" s="21"/>
      <c r="Z22" s="21"/>
    </row>
    <row r="23" spans="1:26" x14ac:dyDescent="0.25">
      <c r="A23" s="15"/>
      <c r="B23" s="39" t="s">
        <v>908</v>
      </c>
      <c r="C23" s="12" t="s">
        <v>373</v>
      </c>
      <c r="D23" s="12" t="s">
        <v>375</v>
      </c>
      <c r="E23" s="26">
        <v>249016</v>
      </c>
      <c r="F23" s="11" t="s">
        <v>373</v>
      </c>
      <c r="G23" s="12" t="s">
        <v>373</v>
      </c>
      <c r="H23" s="12"/>
      <c r="I23" s="28">
        <v>17.899999999999999</v>
      </c>
      <c r="J23" s="11" t="s">
        <v>792</v>
      </c>
      <c r="K23" s="12"/>
      <c r="L23" s="12" t="s">
        <v>375</v>
      </c>
      <c r="M23" s="26">
        <v>111360</v>
      </c>
      <c r="N23" s="11" t="s">
        <v>373</v>
      </c>
      <c r="O23" s="12" t="s">
        <v>373</v>
      </c>
      <c r="P23" s="12"/>
      <c r="Q23" s="57" t="s">
        <v>909</v>
      </c>
      <c r="R23" s="11" t="s">
        <v>792</v>
      </c>
      <c r="S23" s="12"/>
      <c r="T23" s="12"/>
      <c r="U23" s="28" t="s">
        <v>742</v>
      </c>
      <c r="V23" s="11" t="s">
        <v>373</v>
      </c>
      <c r="W23" s="12" t="s">
        <v>373</v>
      </c>
      <c r="X23" s="12"/>
      <c r="Y23" s="28" t="s">
        <v>742</v>
      </c>
      <c r="Z23" s="11" t="s">
        <v>373</v>
      </c>
    </row>
    <row r="24" spans="1:26" x14ac:dyDescent="0.25">
      <c r="A24" s="15"/>
      <c r="B24" s="40" t="s">
        <v>910</v>
      </c>
      <c r="C24" s="21" t="s">
        <v>373</v>
      </c>
      <c r="D24" s="21"/>
      <c r="E24" s="22">
        <v>231501</v>
      </c>
      <c r="F24" s="23" t="s">
        <v>373</v>
      </c>
      <c r="G24" s="21" t="s">
        <v>373</v>
      </c>
      <c r="H24" s="21"/>
      <c r="I24" s="27">
        <v>16.600000000000001</v>
      </c>
      <c r="J24" s="23" t="s">
        <v>792</v>
      </c>
      <c r="K24" s="21"/>
      <c r="L24" s="21"/>
      <c r="M24" s="22">
        <v>55680</v>
      </c>
      <c r="N24" s="23" t="s">
        <v>373</v>
      </c>
      <c r="O24" s="21" t="s">
        <v>373</v>
      </c>
      <c r="P24" s="21"/>
      <c r="Q24" s="58" t="s">
        <v>911</v>
      </c>
      <c r="R24" s="23" t="s">
        <v>792</v>
      </c>
      <c r="S24" s="21"/>
      <c r="T24" s="21"/>
      <c r="U24" s="27" t="s">
        <v>742</v>
      </c>
      <c r="V24" s="23" t="s">
        <v>373</v>
      </c>
      <c r="W24" s="21" t="s">
        <v>373</v>
      </c>
      <c r="X24" s="21"/>
      <c r="Y24" s="27" t="s">
        <v>742</v>
      </c>
      <c r="Z24" s="23" t="s">
        <v>373</v>
      </c>
    </row>
    <row r="25" spans="1:26" x14ac:dyDescent="0.25">
      <c r="A25" s="15"/>
      <c r="B25" s="39" t="s">
        <v>912</v>
      </c>
      <c r="C25" s="12" t="s">
        <v>373</v>
      </c>
      <c r="D25" s="12"/>
      <c r="E25" s="26">
        <v>231501</v>
      </c>
      <c r="F25" s="11" t="s">
        <v>373</v>
      </c>
      <c r="G25" s="12" t="s">
        <v>373</v>
      </c>
      <c r="H25" s="12"/>
      <c r="I25" s="28">
        <v>9.9</v>
      </c>
      <c r="J25" s="11" t="s">
        <v>792</v>
      </c>
      <c r="K25" s="12"/>
      <c r="L25" s="12"/>
      <c r="M25" s="26">
        <v>93432</v>
      </c>
      <c r="N25" s="11" t="s">
        <v>373</v>
      </c>
      <c r="O25" s="12" t="s">
        <v>373</v>
      </c>
      <c r="P25" s="12"/>
      <c r="Q25" s="57" t="s">
        <v>911</v>
      </c>
      <c r="R25" s="11" t="s">
        <v>792</v>
      </c>
      <c r="S25" s="12"/>
      <c r="T25" s="12"/>
      <c r="U25" s="28" t="s">
        <v>742</v>
      </c>
      <c r="V25" s="11" t="s">
        <v>373</v>
      </c>
      <c r="W25" s="12" t="s">
        <v>373</v>
      </c>
      <c r="X25" s="12"/>
      <c r="Y25" s="28" t="s">
        <v>742</v>
      </c>
      <c r="Z25" s="11" t="s">
        <v>373</v>
      </c>
    </row>
    <row r="26" spans="1:26" x14ac:dyDescent="0.25">
      <c r="A26" s="15"/>
      <c r="B26" s="17" t="s">
        <v>914</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15.75" x14ac:dyDescent="0.25">
      <c r="A27" s="15"/>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5"/>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5"/>
      <c r="B29" s="35"/>
      <c r="C29" s="35" t="s">
        <v>373</v>
      </c>
      <c r="D29" s="37" t="s">
        <v>898</v>
      </c>
      <c r="E29" s="37"/>
      <c r="F29" s="37"/>
      <c r="G29" s="37"/>
      <c r="H29" s="37"/>
      <c r="I29" s="37"/>
      <c r="J29" s="35"/>
      <c r="K29" s="35"/>
      <c r="L29" s="37" t="s">
        <v>899</v>
      </c>
      <c r="M29" s="37"/>
      <c r="N29" s="37"/>
      <c r="O29" s="37"/>
      <c r="P29" s="37"/>
      <c r="Q29" s="37"/>
      <c r="R29" s="35"/>
      <c r="S29" s="35"/>
      <c r="T29" s="37" t="s">
        <v>901</v>
      </c>
      <c r="U29" s="37"/>
      <c r="V29" s="37"/>
      <c r="W29" s="37"/>
      <c r="X29" s="37"/>
      <c r="Y29" s="37"/>
      <c r="Z29" s="35"/>
    </row>
    <row r="30" spans="1:26" x14ac:dyDescent="0.25">
      <c r="A30" s="15"/>
      <c r="B30" s="35"/>
      <c r="C30" s="35"/>
      <c r="D30" s="37"/>
      <c r="E30" s="37"/>
      <c r="F30" s="37"/>
      <c r="G30" s="37"/>
      <c r="H30" s="37"/>
      <c r="I30" s="37"/>
      <c r="J30" s="35"/>
      <c r="K30" s="35"/>
      <c r="L30" s="37" t="s">
        <v>915</v>
      </c>
      <c r="M30" s="37"/>
      <c r="N30" s="37"/>
      <c r="O30" s="37"/>
      <c r="P30" s="37"/>
      <c r="Q30" s="37"/>
      <c r="R30" s="35"/>
      <c r="S30" s="35"/>
      <c r="T30" s="37" t="s">
        <v>916</v>
      </c>
      <c r="U30" s="37"/>
      <c r="V30" s="37"/>
      <c r="W30" s="37"/>
      <c r="X30" s="37"/>
      <c r="Y30" s="37"/>
      <c r="Z30" s="35"/>
    </row>
    <row r="31" spans="1:26" x14ac:dyDescent="0.25">
      <c r="A31" s="15"/>
      <c r="B31" s="35"/>
      <c r="C31" s="35"/>
      <c r="D31" s="37"/>
      <c r="E31" s="37"/>
      <c r="F31" s="37"/>
      <c r="G31" s="37"/>
      <c r="H31" s="37"/>
      <c r="I31" s="37"/>
      <c r="J31" s="35"/>
      <c r="K31" s="35"/>
      <c r="L31" s="37"/>
      <c r="M31" s="37"/>
      <c r="N31" s="37"/>
      <c r="O31" s="37"/>
      <c r="P31" s="37"/>
      <c r="Q31" s="37"/>
      <c r="R31" s="35"/>
      <c r="S31" s="35"/>
      <c r="T31" s="37" t="s">
        <v>917</v>
      </c>
      <c r="U31" s="37"/>
      <c r="V31" s="37"/>
      <c r="W31" s="37"/>
      <c r="X31" s="37"/>
      <c r="Y31" s="37"/>
      <c r="Z31" s="35"/>
    </row>
    <row r="32" spans="1:26" ht="15.75" thickBot="1" x14ac:dyDescent="0.3">
      <c r="A32" s="15"/>
      <c r="B32" s="35"/>
      <c r="C32" s="35"/>
      <c r="D32" s="33"/>
      <c r="E32" s="33"/>
      <c r="F32" s="33"/>
      <c r="G32" s="33"/>
      <c r="H32" s="33"/>
      <c r="I32" s="33"/>
      <c r="J32" s="35"/>
      <c r="K32" s="35"/>
      <c r="L32" s="33"/>
      <c r="M32" s="33"/>
      <c r="N32" s="33"/>
      <c r="O32" s="33"/>
      <c r="P32" s="33"/>
      <c r="Q32" s="33"/>
      <c r="R32" s="35"/>
      <c r="S32" s="35"/>
      <c r="T32" s="33" t="s">
        <v>918</v>
      </c>
      <c r="U32" s="33"/>
      <c r="V32" s="33"/>
      <c r="W32" s="33"/>
      <c r="X32" s="33"/>
      <c r="Y32" s="33"/>
      <c r="Z32" s="35"/>
    </row>
    <row r="33" spans="1:26" ht="15.75" thickBot="1" x14ac:dyDescent="0.3">
      <c r="A33" s="15"/>
      <c r="B33" s="19"/>
      <c r="C33" s="19" t="s">
        <v>373</v>
      </c>
      <c r="D33" s="43" t="s">
        <v>779</v>
      </c>
      <c r="E33" s="43"/>
      <c r="F33" s="19"/>
      <c r="G33" s="19" t="s">
        <v>373</v>
      </c>
      <c r="H33" s="43" t="s">
        <v>906</v>
      </c>
      <c r="I33" s="43"/>
      <c r="J33" s="19"/>
      <c r="K33" s="19"/>
      <c r="L33" s="43" t="s">
        <v>779</v>
      </c>
      <c r="M33" s="43"/>
      <c r="N33" s="19"/>
      <c r="O33" s="19" t="s">
        <v>373</v>
      </c>
      <c r="P33" s="43" t="s">
        <v>906</v>
      </c>
      <c r="Q33" s="43"/>
      <c r="R33" s="19"/>
      <c r="S33" s="19"/>
      <c r="T33" s="43" t="s">
        <v>779</v>
      </c>
      <c r="U33" s="43"/>
      <c r="V33" s="19"/>
      <c r="W33" s="19" t="s">
        <v>373</v>
      </c>
      <c r="X33" s="43" t="s">
        <v>906</v>
      </c>
      <c r="Y33" s="43"/>
      <c r="Z33" s="19"/>
    </row>
    <row r="34" spans="1:26" x14ac:dyDescent="0.25">
      <c r="A34" s="15"/>
      <c r="B34" s="59">
        <v>41639</v>
      </c>
      <c r="C34" s="21" t="s">
        <v>373</v>
      </c>
      <c r="D34" s="21"/>
      <c r="E34" s="21"/>
      <c r="F34" s="21"/>
      <c r="G34" s="21" t="s">
        <v>373</v>
      </c>
      <c r="H34" s="21"/>
      <c r="I34" s="21"/>
      <c r="J34" s="21"/>
      <c r="K34" s="21"/>
      <c r="L34" s="21"/>
      <c r="M34" s="21"/>
      <c r="N34" s="21"/>
      <c r="O34" s="21" t="s">
        <v>373</v>
      </c>
      <c r="P34" s="21"/>
      <c r="Q34" s="21"/>
      <c r="R34" s="21"/>
      <c r="S34" s="21"/>
      <c r="T34" s="21"/>
      <c r="U34" s="21"/>
      <c r="V34" s="21"/>
      <c r="W34" s="21" t="s">
        <v>373</v>
      </c>
      <c r="X34" s="21"/>
      <c r="Y34" s="21"/>
      <c r="Z34" s="21"/>
    </row>
    <row r="35" spans="1:26" x14ac:dyDescent="0.25">
      <c r="A35" s="15"/>
      <c r="B35" s="39" t="s">
        <v>919</v>
      </c>
      <c r="C35" s="12" t="s">
        <v>373</v>
      </c>
      <c r="D35" s="12"/>
      <c r="E35" s="12"/>
      <c r="F35" s="12"/>
      <c r="G35" s="12" t="s">
        <v>373</v>
      </c>
      <c r="H35" s="12"/>
      <c r="I35" s="12"/>
      <c r="J35" s="12"/>
      <c r="K35" s="12"/>
      <c r="L35" s="12"/>
      <c r="M35" s="12"/>
      <c r="N35" s="12"/>
      <c r="O35" s="12" t="s">
        <v>373</v>
      </c>
      <c r="P35" s="12"/>
      <c r="Q35" s="12"/>
      <c r="R35" s="12"/>
      <c r="S35" s="12"/>
      <c r="T35" s="12"/>
      <c r="U35" s="12"/>
      <c r="V35" s="12"/>
      <c r="W35" s="12" t="s">
        <v>373</v>
      </c>
      <c r="X35" s="12"/>
      <c r="Y35" s="12"/>
      <c r="Z35" s="12"/>
    </row>
    <row r="36" spans="1:26" x14ac:dyDescent="0.25">
      <c r="A36" s="15"/>
      <c r="B36" s="46" t="s">
        <v>908</v>
      </c>
      <c r="C36" s="21" t="s">
        <v>373</v>
      </c>
      <c r="D36" s="21" t="s">
        <v>375</v>
      </c>
      <c r="E36" s="22">
        <v>213744</v>
      </c>
      <c r="F36" s="23" t="s">
        <v>373</v>
      </c>
      <c r="G36" s="21" t="s">
        <v>373</v>
      </c>
      <c r="H36" s="21"/>
      <c r="I36" s="27">
        <v>14.6</v>
      </c>
      <c r="J36" s="23" t="s">
        <v>792</v>
      </c>
      <c r="K36" s="21"/>
      <c r="L36" s="21" t="s">
        <v>375</v>
      </c>
      <c r="M36" s="22">
        <v>117021</v>
      </c>
      <c r="N36" s="23" t="s">
        <v>373</v>
      </c>
      <c r="O36" s="21" t="s">
        <v>373</v>
      </c>
      <c r="P36" s="21"/>
      <c r="Q36" s="27" t="s">
        <v>920</v>
      </c>
      <c r="R36" s="23" t="s">
        <v>792</v>
      </c>
      <c r="S36" s="21"/>
      <c r="T36" s="21" t="s">
        <v>375</v>
      </c>
      <c r="U36" s="27" t="s">
        <v>921</v>
      </c>
      <c r="V36" s="23" t="s">
        <v>373</v>
      </c>
      <c r="W36" s="21" t="s">
        <v>373</v>
      </c>
      <c r="X36" s="21"/>
      <c r="Y36" s="27" t="s">
        <v>922</v>
      </c>
      <c r="Z36" s="23" t="s">
        <v>792</v>
      </c>
    </row>
    <row r="37" spans="1:26" ht="25.5" x14ac:dyDescent="0.25">
      <c r="A37" s="15"/>
      <c r="B37" s="50" t="s">
        <v>910</v>
      </c>
      <c r="C37" s="12" t="s">
        <v>373</v>
      </c>
      <c r="D37" s="12"/>
      <c r="E37" s="26">
        <v>195434</v>
      </c>
      <c r="F37" s="11" t="s">
        <v>373</v>
      </c>
      <c r="G37" s="12" t="s">
        <v>373</v>
      </c>
      <c r="H37" s="12"/>
      <c r="I37" s="28">
        <v>13.4</v>
      </c>
      <c r="J37" s="11" t="s">
        <v>792</v>
      </c>
      <c r="K37" s="12"/>
      <c r="L37" s="12"/>
      <c r="M37" s="26">
        <v>58511</v>
      </c>
      <c r="N37" s="11" t="s">
        <v>373</v>
      </c>
      <c r="O37" s="12" t="s">
        <v>373</v>
      </c>
      <c r="P37" s="12"/>
      <c r="Q37" s="28" t="s">
        <v>923</v>
      </c>
      <c r="R37" s="11" t="s">
        <v>792</v>
      </c>
      <c r="S37" s="12"/>
      <c r="T37" s="12"/>
      <c r="U37" s="26">
        <v>87766</v>
      </c>
      <c r="V37" s="11" t="s">
        <v>373</v>
      </c>
      <c r="W37" s="12" t="s">
        <v>373</v>
      </c>
      <c r="X37" s="12"/>
      <c r="Y37" s="28" t="s">
        <v>924</v>
      </c>
      <c r="Z37" s="11" t="s">
        <v>792</v>
      </c>
    </row>
    <row r="38" spans="1:26" x14ac:dyDescent="0.25">
      <c r="A38" s="15"/>
      <c r="B38" s="46" t="s">
        <v>912</v>
      </c>
      <c r="C38" s="21" t="s">
        <v>373</v>
      </c>
      <c r="D38" s="21"/>
      <c r="E38" s="22">
        <v>195434</v>
      </c>
      <c r="F38" s="23" t="s">
        <v>373</v>
      </c>
      <c r="G38" s="21" t="s">
        <v>373</v>
      </c>
      <c r="H38" s="21"/>
      <c r="I38" s="27">
        <v>8.3000000000000007</v>
      </c>
      <c r="J38" s="23" t="s">
        <v>792</v>
      </c>
      <c r="K38" s="21"/>
      <c r="L38" s="21"/>
      <c r="M38" s="22">
        <v>93955</v>
      </c>
      <c r="N38" s="23" t="s">
        <v>373</v>
      </c>
      <c r="O38" s="21" t="s">
        <v>373</v>
      </c>
      <c r="P38" s="21"/>
      <c r="Q38" s="27" t="s">
        <v>923</v>
      </c>
      <c r="R38" s="23" t="s">
        <v>792</v>
      </c>
      <c r="S38" s="21"/>
      <c r="T38" s="21"/>
      <c r="U38" s="22">
        <v>117444</v>
      </c>
      <c r="V38" s="23" t="s">
        <v>373</v>
      </c>
      <c r="W38" s="21" t="s">
        <v>373</v>
      </c>
      <c r="X38" s="21"/>
      <c r="Y38" s="27" t="s">
        <v>925</v>
      </c>
      <c r="Z38" s="23" t="s">
        <v>792</v>
      </c>
    </row>
    <row r="39" spans="1:26" x14ac:dyDescent="0.25">
      <c r="A39" s="15"/>
      <c r="B39" s="12"/>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5"/>
      <c r="B40" s="35"/>
      <c r="C40" s="35" t="s">
        <v>373</v>
      </c>
      <c r="D40" s="35"/>
      <c r="E40" s="35"/>
      <c r="F40" s="35"/>
      <c r="G40" s="35" t="s">
        <v>373</v>
      </c>
      <c r="H40" s="35"/>
      <c r="I40" s="35"/>
      <c r="J40" s="35"/>
      <c r="K40" s="35"/>
      <c r="L40" s="37" t="s">
        <v>899</v>
      </c>
      <c r="M40" s="37"/>
      <c r="N40" s="37"/>
      <c r="O40" s="37"/>
      <c r="P40" s="37"/>
      <c r="Q40" s="37"/>
      <c r="R40" s="35"/>
      <c r="S40" s="35"/>
      <c r="T40" s="37" t="s">
        <v>901</v>
      </c>
      <c r="U40" s="37"/>
      <c r="V40" s="37"/>
      <c r="W40" s="37"/>
      <c r="X40" s="37"/>
      <c r="Y40" s="37"/>
      <c r="Z40" s="35"/>
    </row>
    <row r="41" spans="1:26" x14ac:dyDescent="0.25">
      <c r="A41" s="15"/>
      <c r="B41" s="35"/>
      <c r="C41" s="35"/>
      <c r="D41" s="35"/>
      <c r="E41" s="35"/>
      <c r="F41" s="35"/>
      <c r="G41" s="35"/>
      <c r="H41" s="35"/>
      <c r="I41" s="35"/>
      <c r="J41" s="35"/>
      <c r="K41" s="35"/>
      <c r="L41" s="37"/>
      <c r="M41" s="37"/>
      <c r="N41" s="37"/>
      <c r="O41" s="37"/>
      <c r="P41" s="37"/>
      <c r="Q41" s="37"/>
      <c r="R41" s="35"/>
      <c r="S41" s="35"/>
      <c r="T41" s="37" t="s">
        <v>916</v>
      </c>
      <c r="U41" s="37"/>
      <c r="V41" s="37"/>
      <c r="W41" s="37"/>
      <c r="X41" s="37"/>
      <c r="Y41" s="37"/>
      <c r="Z41" s="35"/>
    </row>
    <row r="42" spans="1:26" x14ac:dyDescent="0.25">
      <c r="A42" s="15"/>
      <c r="B42" s="35"/>
      <c r="C42" s="35"/>
      <c r="D42" s="35"/>
      <c r="E42" s="35"/>
      <c r="F42" s="35"/>
      <c r="G42" s="35"/>
      <c r="H42" s="35"/>
      <c r="I42" s="35"/>
      <c r="J42" s="35"/>
      <c r="K42" s="35"/>
      <c r="L42" s="37"/>
      <c r="M42" s="37"/>
      <c r="N42" s="37"/>
      <c r="O42" s="37"/>
      <c r="P42" s="37"/>
      <c r="Q42" s="37"/>
      <c r="R42" s="35"/>
      <c r="S42" s="35"/>
      <c r="T42" s="37" t="s">
        <v>917</v>
      </c>
      <c r="U42" s="37"/>
      <c r="V42" s="37"/>
      <c r="W42" s="37"/>
      <c r="X42" s="37"/>
      <c r="Y42" s="37"/>
      <c r="Z42" s="35"/>
    </row>
    <row r="43" spans="1:26" ht="15.75" thickBot="1" x14ac:dyDescent="0.3">
      <c r="A43" s="15"/>
      <c r="B43" s="19"/>
      <c r="C43" s="19" t="s">
        <v>373</v>
      </c>
      <c r="D43" s="33" t="s">
        <v>898</v>
      </c>
      <c r="E43" s="33"/>
      <c r="F43" s="33"/>
      <c r="G43" s="33"/>
      <c r="H43" s="33"/>
      <c r="I43" s="33"/>
      <c r="J43" s="19"/>
      <c r="K43" s="19"/>
      <c r="L43" s="33" t="s">
        <v>900</v>
      </c>
      <c r="M43" s="33"/>
      <c r="N43" s="33"/>
      <c r="O43" s="33"/>
      <c r="P43" s="33"/>
      <c r="Q43" s="33"/>
      <c r="R43" s="19"/>
      <c r="S43" s="19"/>
      <c r="T43" s="33" t="s">
        <v>918</v>
      </c>
      <c r="U43" s="33"/>
      <c r="V43" s="33"/>
      <c r="W43" s="33"/>
      <c r="X43" s="33"/>
      <c r="Y43" s="33"/>
      <c r="Z43" s="19"/>
    </row>
    <row r="44" spans="1:26" ht="15.75" thickBot="1" x14ac:dyDescent="0.3">
      <c r="A44" s="15"/>
      <c r="B44" s="19"/>
      <c r="C44" s="19" t="s">
        <v>373</v>
      </c>
      <c r="D44" s="43" t="s">
        <v>779</v>
      </c>
      <c r="E44" s="43"/>
      <c r="F44" s="19"/>
      <c r="G44" s="19" t="s">
        <v>373</v>
      </c>
      <c r="H44" s="43" t="s">
        <v>906</v>
      </c>
      <c r="I44" s="43"/>
      <c r="J44" s="19"/>
      <c r="K44" s="19"/>
      <c r="L44" s="43" t="s">
        <v>779</v>
      </c>
      <c r="M44" s="43"/>
      <c r="N44" s="19"/>
      <c r="O44" s="19" t="s">
        <v>373</v>
      </c>
      <c r="P44" s="43" t="s">
        <v>906</v>
      </c>
      <c r="Q44" s="43"/>
      <c r="R44" s="19"/>
      <c r="S44" s="19"/>
      <c r="T44" s="43" t="s">
        <v>779</v>
      </c>
      <c r="U44" s="43"/>
      <c r="V44" s="19"/>
      <c r="W44" s="19" t="s">
        <v>373</v>
      </c>
      <c r="X44" s="43" t="s">
        <v>906</v>
      </c>
      <c r="Y44" s="43"/>
      <c r="Z44" s="19"/>
    </row>
    <row r="45" spans="1:26" x14ac:dyDescent="0.25">
      <c r="A45" s="15"/>
      <c r="B45" s="59">
        <v>41274</v>
      </c>
      <c r="C45" s="21" t="s">
        <v>373</v>
      </c>
      <c r="D45" s="21"/>
      <c r="E45" s="21"/>
      <c r="F45" s="21"/>
      <c r="G45" s="21" t="s">
        <v>373</v>
      </c>
      <c r="H45" s="21"/>
      <c r="I45" s="21"/>
      <c r="J45" s="21"/>
      <c r="K45" s="21"/>
      <c r="L45" s="21"/>
      <c r="M45" s="21"/>
      <c r="N45" s="21"/>
      <c r="O45" s="21" t="s">
        <v>373</v>
      </c>
      <c r="P45" s="21"/>
      <c r="Q45" s="21"/>
      <c r="R45" s="21"/>
      <c r="S45" s="21"/>
      <c r="T45" s="21"/>
      <c r="U45" s="60"/>
      <c r="V45" s="60"/>
      <c r="W45" s="60"/>
      <c r="X45" s="60"/>
      <c r="Y45" s="60"/>
      <c r="Z45" s="21"/>
    </row>
    <row r="46" spans="1:26" x14ac:dyDescent="0.25">
      <c r="A46" s="15"/>
      <c r="B46" s="39" t="s">
        <v>919</v>
      </c>
      <c r="C46" s="12" t="s">
        <v>373</v>
      </c>
      <c r="D46" s="12"/>
      <c r="E46" s="12"/>
      <c r="F46" s="12"/>
      <c r="G46" s="12" t="s">
        <v>373</v>
      </c>
      <c r="H46" s="12"/>
      <c r="I46" s="12"/>
      <c r="J46" s="12"/>
      <c r="K46" s="12"/>
      <c r="L46" s="12"/>
      <c r="M46" s="12"/>
      <c r="N46" s="12"/>
      <c r="O46" s="12" t="s">
        <v>373</v>
      </c>
      <c r="P46" s="12"/>
      <c r="Q46" s="12"/>
      <c r="R46" s="12"/>
      <c r="S46" s="12"/>
      <c r="T46" s="12"/>
      <c r="U46" s="17"/>
      <c r="V46" s="17"/>
      <c r="W46" s="17"/>
      <c r="X46" s="17"/>
      <c r="Y46" s="17"/>
      <c r="Z46" s="12"/>
    </row>
    <row r="47" spans="1:26" x14ac:dyDescent="0.25">
      <c r="A47" s="15"/>
      <c r="B47" s="46" t="s">
        <v>908</v>
      </c>
      <c r="C47" s="21" t="s">
        <v>373</v>
      </c>
      <c r="D47" s="21" t="s">
        <v>375</v>
      </c>
      <c r="E47" s="22">
        <v>230590</v>
      </c>
      <c r="F47" s="23" t="s">
        <v>373</v>
      </c>
      <c r="G47" s="21" t="s">
        <v>373</v>
      </c>
      <c r="H47" s="21"/>
      <c r="I47" s="27">
        <v>16.600000000000001</v>
      </c>
      <c r="J47" s="23" t="s">
        <v>792</v>
      </c>
      <c r="K47" s="21"/>
      <c r="L47" s="21" t="s">
        <v>375</v>
      </c>
      <c r="M47" s="22">
        <v>110824</v>
      </c>
      <c r="N47" s="23" t="s">
        <v>373</v>
      </c>
      <c r="O47" s="21" t="s">
        <v>373</v>
      </c>
      <c r="P47" s="21"/>
      <c r="Q47" s="27" t="s">
        <v>920</v>
      </c>
      <c r="R47" s="23" t="s">
        <v>792</v>
      </c>
      <c r="S47" s="21"/>
      <c r="T47" s="21" t="s">
        <v>375</v>
      </c>
      <c r="U47" s="22">
        <v>138530</v>
      </c>
      <c r="V47" s="23" t="s">
        <v>373</v>
      </c>
      <c r="W47" s="21" t="s">
        <v>373</v>
      </c>
      <c r="X47" s="21"/>
      <c r="Y47" s="27" t="s">
        <v>922</v>
      </c>
      <c r="Z47" s="23" t="s">
        <v>792</v>
      </c>
    </row>
    <row r="48" spans="1:26" ht="25.5" x14ac:dyDescent="0.25">
      <c r="A48" s="15"/>
      <c r="B48" s="50" t="s">
        <v>910</v>
      </c>
      <c r="C48" s="12" t="s">
        <v>373</v>
      </c>
      <c r="D48" s="12"/>
      <c r="E48" s="26">
        <v>213161</v>
      </c>
      <c r="F48" s="11" t="s">
        <v>373</v>
      </c>
      <c r="G48" s="12" t="s">
        <v>373</v>
      </c>
      <c r="H48" s="12"/>
      <c r="I48" s="28">
        <v>15.4</v>
      </c>
      <c r="J48" s="11" t="s">
        <v>792</v>
      </c>
      <c r="K48" s="12"/>
      <c r="L48" s="12"/>
      <c r="M48" s="26">
        <v>55412</v>
      </c>
      <c r="N48" s="11" t="s">
        <v>373</v>
      </c>
      <c r="O48" s="12" t="s">
        <v>373</v>
      </c>
      <c r="P48" s="12"/>
      <c r="Q48" s="28" t="s">
        <v>923</v>
      </c>
      <c r="R48" s="11" t="s">
        <v>792</v>
      </c>
      <c r="S48" s="12"/>
      <c r="T48" s="12"/>
      <c r="U48" s="26">
        <v>83118</v>
      </c>
      <c r="V48" s="11" t="s">
        <v>373</v>
      </c>
      <c r="W48" s="12" t="s">
        <v>373</v>
      </c>
      <c r="X48" s="12"/>
      <c r="Y48" s="28" t="s">
        <v>924</v>
      </c>
      <c r="Z48" s="11" t="s">
        <v>792</v>
      </c>
    </row>
    <row r="49" spans="1:26" x14ac:dyDescent="0.25">
      <c r="A49" s="15"/>
      <c r="B49" s="46" t="s">
        <v>912</v>
      </c>
      <c r="C49" s="21" t="s">
        <v>373</v>
      </c>
      <c r="D49" s="21"/>
      <c r="E49" s="22">
        <v>213161</v>
      </c>
      <c r="F49" s="23" t="s">
        <v>373</v>
      </c>
      <c r="G49" s="21" t="s">
        <v>373</v>
      </c>
      <c r="H49" s="21"/>
      <c r="I49" s="27">
        <v>9.1999999999999993</v>
      </c>
      <c r="J49" s="23" t="s">
        <v>792</v>
      </c>
      <c r="K49" s="21"/>
      <c r="L49" s="21"/>
      <c r="M49" s="22">
        <v>92632</v>
      </c>
      <c r="N49" s="23" t="s">
        <v>373</v>
      </c>
      <c r="O49" s="21" t="s">
        <v>373</v>
      </c>
      <c r="P49" s="21"/>
      <c r="Q49" s="27" t="s">
        <v>923</v>
      </c>
      <c r="R49" s="23" t="s">
        <v>792</v>
      </c>
      <c r="S49" s="21"/>
      <c r="T49" s="21"/>
      <c r="U49" s="22">
        <v>115789</v>
      </c>
      <c r="V49" s="23" t="s">
        <v>373</v>
      </c>
      <c r="W49" s="21" t="s">
        <v>373</v>
      </c>
      <c r="X49" s="21"/>
      <c r="Y49" s="27" t="s">
        <v>925</v>
      </c>
      <c r="Z49" s="23" t="s">
        <v>792</v>
      </c>
    </row>
  </sheetData>
  <mergeCells count="89">
    <mergeCell ref="B8:Z8"/>
    <mergeCell ref="B9:Z9"/>
    <mergeCell ref="B10:Z10"/>
    <mergeCell ref="B26:Z26"/>
    <mergeCell ref="B27:Z27"/>
    <mergeCell ref="U45:Y45"/>
    <mergeCell ref="U46:Y46"/>
    <mergeCell ref="A1:A2"/>
    <mergeCell ref="B1:Z1"/>
    <mergeCell ref="B2:Z2"/>
    <mergeCell ref="B3:Z3"/>
    <mergeCell ref="A4:A49"/>
    <mergeCell ref="B4:Z4"/>
    <mergeCell ref="B6:Z6"/>
    <mergeCell ref="B7:Z7"/>
    <mergeCell ref="Z40:Z42"/>
    <mergeCell ref="D43:I43"/>
    <mergeCell ref="L43:Q43"/>
    <mergeCell ref="T43:Y43"/>
    <mergeCell ref="D44:E44"/>
    <mergeCell ref="H44:I44"/>
    <mergeCell ref="L44:M44"/>
    <mergeCell ref="P44:Q44"/>
    <mergeCell ref="T44:U44"/>
    <mergeCell ref="X44:Y44"/>
    <mergeCell ref="J40:J42"/>
    <mergeCell ref="K40:K42"/>
    <mergeCell ref="L40:Q42"/>
    <mergeCell ref="R40:R42"/>
    <mergeCell ref="S40:S42"/>
    <mergeCell ref="T40:Y40"/>
    <mergeCell ref="T41:Y41"/>
    <mergeCell ref="T42:Y42"/>
    <mergeCell ref="C39:F39"/>
    <mergeCell ref="G39:J39"/>
    <mergeCell ref="K39:R39"/>
    <mergeCell ref="S39:Z39"/>
    <mergeCell ref="B40:B42"/>
    <mergeCell ref="C40:C42"/>
    <mergeCell ref="D40:E42"/>
    <mergeCell ref="F40:F42"/>
    <mergeCell ref="G40:G42"/>
    <mergeCell ref="H40:I42"/>
    <mergeCell ref="Z29:Z32"/>
    <mergeCell ref="D33:E33"/>
    <mergeCell ref="H33:I33"/>
    <mergeCell ref="L33:M33"/>
    <mergeCell ref="P33:Q33"/>
    <mergeCell ref="T33:U33"/>
    <mergeCell ref="X33:Y33"/>
    <mergeCell ref="R29:R32"/>
    <mergeCell ref="S29:S32"/>
    <mergeCell ref="T29:Y29"/>
    <mergeCell ref="T30:Y30"/>
    <mergeCell ref="T31:Y31"/>
    <mergeCell ref="T32:Y32"/>
    <mergeCell ref="B29:B32"/>
    <mergeCell ref="C29:C32"/>
    <mergeCell ref="D29:I32"/>
    <mergeCell ref="J29:J32"/>
    <mergeCell ref="K29:K32"/>
    <mergeCell ref="L29:Q29"/>
    <mergeCell ref="L30:Q30"/>
    <mergeCell ref="L31:Q31"/>
    <mergeCell ref="L32:Q32"/>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B12:B16"/>
    <mergeCell ref="C12:C16"/>
    <mergeCell ref="D12:I16"/>
    <mergeCell ref="J12:J16"/>
    <mergeCell ref="K12:K16"/>
    <mergeCell ref="L12:Q12"/>
    <mergeCell ref="L13:Q13"/>
    <mergeCell ref="L14:Q14"/>
    <mergeCell ref="L15:Q15"/>
    <mergeCell ref="L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6.5703125" customWidth="1"/>
    <col min="3" max="3" width="36.5703125" customWidth="1"/>
  </cols>
  <sheetData>
    <row r="1" spans="1:3" ht="15" customHeight="1" x14ac:dyDescent="0.25">
      <c r="A1" s="8" t="s">
        <v>926</v>
      </c>
      <c r="B1" s="8" t="s">
        <v>1</v>
      </c>
      <c r="C1" s="8"/>
    </row>
    <row r="2" spans="1:3" ht="15" customHeight="1" x14ac:dyDescent="0.25">
      <c r="A2" s="8"/>
      <c r="B2" s="8" t="s">
        <v>2</v>
      </c>
      <c r="C2" s="8"/>
    </row>
    <row r="3" spans="1:3" ht="15" customHeight="1" x14ac:dyDescent="0.25">
      <c r="A3" s="3" t="s">
        <v>927</v>
      </c>
      <c r="B3" s="14" t="s">
        <v>6</v>
      </c>
      <c r="C3" s="14"/>
    </row>
    <row r="4" spans="1:3" ht="15" customHeight="1" x14ac:dyDescent="0.25">
      <c r="A4" s="15" t="s">
        <v>926</v>
      </c>
      <c r="B4" s="14" t="s">
        <v>6</v>
      </c>
      <c r="C4" s="14"/>
    </row>
    <row r="5" spans="1:3" x14ac:dyDescent="0.25">
      <c r="A5" s="15"/>
      <c r="B5" s="10">
        <v>-19</v>
      </c>
      <c r="C5" s="10" t="s">
        <v>926</v>
      </c>
    </row>
    <row r="6" spans="1:3" ht="127.5" customHeight="1" x14ac:dyDescent="0.25">
      <c r="A6" s="15"/>
      <c r="B6" s="17" t="s">
        <v>928</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15.140625" customWidth="1"/>
    <col min="7" max="8" width="9.28515625" customWidth="1"/>
    <col min="9" max="9" width="36.5703125" customWidth="1"/>
    <col min="10" max="10" width="15.140625" customWidth="1"/>
    <col min="11" max="12" width="9.28515625" customWidth="1"/>
    <col min="13" max="13" width="36.5703125" customWidth="1"/>
    <col min="14" max="14" width="15.140625" customWidth="1"/>
    <col min="15" max="16" width="9.28515625" customWidth="1"/>
    <col min="17" max="17" width="26.7109375" customWidth="1"/>
    <col min="18" max="19" width="9.28515625" customWidth="1"/>
    <col min="20" max="21" width="36.5703125" customWidth="1"/>
    <col min="22" max="22" width="10" customWidth="1"/>
    <col min="23" max="23" width="36.5703125" customWidth="1"/>
    <col min="24" max="24" width="9.28515625" customWidth="1"/>
    <col min="25" max="25" width="26.7109375" customWidth="1"/>
    <col min="26" max="26" width="9.28515625" customWidth="1"/>
  </cols>
  <sheetData>
    <row r="1" spans="1:26"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3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29</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20</v>
      </c>
      <c r="C5" s="10" t="s">
        <v>929</v>
      </c>
    </row>
    <row r="6" spans="1:26" ht="38.25" customHeight="1" x14ac:dyDescent="0.25">
      <c r="A6" s="15"/>
      <c r="B6" s="17" t="s">
        <v>931</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5"/>
      <c r="B7" s="17" t="s">
        <v>932</v>
      </c>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5"/>
      <c r="B8" s="17" t="s">
        <v>933</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7" t="s">
        <v>934</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5"/>
      <c r="B11" s="17" t="s">
        <v>935</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x14ac:dyDescent="0.25">
      <c r="A12" s="1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5"/>
      <c r="B13" s="12"/>
      <c r="C13" s="12"/>
      <c r="D13" s="12"/>
      <c r="E13" s="12"/>
      <c r="F13" s="12"/>
      <c r="G13" s="12"/>
      <c r="H13" s="12"/>
      <c r="I13" s="12"/>
      <c r="J13" s="12"/>
      <c r="K13" s="12"/>
      <c r="L13" s="12"/>
      <c r="M13" s="12"/>
      <c r="N13" s="12"/>
    </row>
    <row r="14" spans="1:26" ht="15.75" thickBot="1" x14ac:dyDescent="0.3">
      <c r="A14" s="15"/>
      <c r="B14" s="19"/>
      <c r="C14" s="19" t="s">
        <v>373</v>
      </c>
      <c r="D14" s="33">
        <v>2013</v>
      </c>
      <c r="E14" s="33"/>
      <c r="F14" s="19"/>
      <c r="G14" s="19" t="s">
        <v>373</v>
      </c>
      <c r="H14" s="33">
        <v>2012</v>
      </c>
      <c r="I14" s="33"/>
      <c r="J14" s="19"/>
      <c r="K14" s="19" t="s">
        <v>373</v>
      </c>
      <c r="L14" s="33">
        <v>2011</v>
      </c>
      <c r="M14" s="33"/>
      <c r="N14" s="19"/>
    </row>
    <row r="15" spans="1:26" x14ac:dyDescent="0.25">
      <c r="A15" s="15"/>
      <c r="B15" s="20" t="s">
        <v>936</v>
      </c>
      <c r="C15" s="21" t="s">
        <v>373</v>
      </c>
      <c r="D15" s="21" t="s">
        <v>375</v>
      </c>
      <c r="E15" s="27">
        <v>292</v>
      </c>
      <c r="F15" s="23" t="s">
        <v>373</v>
      </c>
      <c r="G15" s="21" t="s">
        <v>373</v>
      </c>
      <c r="H15" s="21" t="s">
        <v>375</v>
      </c>
      <c r="I15" s="27">
        <v>363</v>
      </c>
      <c r="J15" s="23" t="s">
        <v>373</v>
      </c>
      <c r="K15" s="21" t="s">
        <v>373</v>
      </c>
      <c r="L15" s="21" t="s">
        <v>375</v>
      </c>
      <c r="M15" s="27">
        <v>398</v>
      </c>
      <c r="N15" s="23" t="s">
        <v>373</v>
      </c>
    </row>
    <row r="16" spans="1:26" ht="15.75" thickBot="1" x14ac:dyDescent="0.3">
      <c r="A16" s="15"/>
      <c r="B16" s="25" t="s">
        <v>937</v>
      </c>
      <c r="C16" s="12" t="s">
        <v>373</v>
      </c>
      <c r="D16" s="12"/>
      <c r="E16" s="28">
        <v>317</v>
      </c>
      <c r="F16" s="11" t="s">
        <v>373</v>
      </c>
      <c r="G16" s="12" t="s">
        <v>373</v>
      </c>
      <c r="H16" s="12"/>
      <c r="I16" s="28">
        <v>268</v>
      </c>
      <c r="J16" s="11" t="s">
        <v>373</v>
      </c>
      <c r="K16" s="12" t="s">
        <v>373</v>
      </c>
      <c r="L16" s="12"/>
      <c r="M16" s="28">
        <v>307</v>
      </c>
      <c r="N16" s="11" t="s">
        <v>373</v>
      </c>
    </row>
    <row r="17" spans="1:26" x14ac:dyDescent="0.25">
      <c r="A17" s="15"/>
      <c r="B17" s="29"/>
      <c r="C17" s="29" t="s">
        <v>373</v>
      </c>
      <c r="D17" s="30"/>
      <c r="E17" s="30"/>
      <c r="F17" s="29"/>
      <c r="G17" s="29" t="s">
        <v>373</v>
      </c>
      <c r="H17" s="30"/>
      <c r="I17" s="30"/>
      <c r="J17" s="29"/>
      <c r="K17" s="29" t="s">
        <v>373</v>
      </c>
      <c r="L17" s="30"/>
      <c r="M17" s="30"/>
      <c r="N17" s="29"/>
    </row>
    <row r="18" spans="1:26" ht="15.75" thickBot="1" x14ac:dyDescent="0.3">
      <c r="A18" s="15"/>
      <c r="B18" s="20" t="s">
        <v>938</v>
      </c>
      <c r="C18" s="42" t="s">
        <v>373</v>
      </c>
      <c r="D18" s="21" t="s">
        <v>375</v>
      </c>
      <c r="E18" s="27">
        <v>609</v>
      </c>
      <c r="F18" s="23" t="s">
        <v>373</v>
      </c>
      <c r="G18" s="42" t="s">
        <v>373</v>
      </c>
      <c r="H18" s="21" t="s">
        <v>375</v>
      </c>
      <c r="I18" s="27">
        <v>631</v>
      </c>
      <c r="J18" s="23" t="s">
        <v>373</v>
      </c>
      <c r="K18" s="42" t="s">
        <v>373</v>
      </c>
      <c r="L18" s="21" t="s">
        <v>375</v>
      </c>
      <c r="M18" s="27">
        <v>705</v>
      </c>
      <c r="N18" s="23" t="s">
        <v>373</v>
      </c>
    </row>
    <row r="19" spans="1:26" ht="15.75" thickTop="1" x14ac:dyDescent="0.25">
      <c r="A19" s="15"/>
      <c r="B19" s="29"/>
      <c r="C19" s="29" t="s">
        <v>373</v>
      </c>
      <c r="D19" s="32"/>
      <c r="E19" s="32"/>
      <c r="F19" s="29"/>
      <c r="G19" s="29" t="s">
        <v>373</v>
      </c>
      <c r="H19" s="32"/>
      <c r="I19" s="32"/>
      <c r="J19" s="29"/>
      <c r="K19" s="29" t="s">
        <v>373</v>
      </c>
      <c r="L19" s="32"/>
      <c r="M19" s="32"/>
      <c r="N19" s="29"/>
    </row>
    <row r="20" spans="1:26" x14ac:dyDescent="0.25">
      <c r="A20" s="15"/>
      <c r="B20" s="17" t="s">
        <v>939</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5"/>
      <c r="B21" s="17" t="s">
        <v>940</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5"/>
      <c r="B22" s="17" t="s">
        <v>941</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5"/>
      <c r="B23" s="17" t="s">
        <v>94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5"/>
      <c r="B24" s="17" t="s">
        <v>943</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x14ac:dyDescent="0.25">
      <c r="A25" s="15"/>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5"/>
      <c r="B26" s="12"/>
      <c r="C26" s="12"/>
      <c r="D26" s="12"/>
      <c r="E26" s="12"/>
      <c r="F26" s="12"/>
      <c r="G26" s="12"/>
      <c r="H26" s="12"/>
      <c r="I26" s="12"/>
      <c r="J26" s="12"/>
      <c r="K26" s="12"/>
      <c r="L26" s="12"/>
      <c r="M26" s="12"/>
      <c r="N26" s="12"/>
    </row>
    <row r="27" spans="1:26" ht="15.75" thickBot="1" x14ac:dyDescent="0.3">
      <c r="A27" s="15"/>
      <c r="B27" s="19"/>
      <c r="C27" s="19" t="s">
        <v>373</v>
      </c>
      <c r="D27" s="33">
        <v>2013</v>
      </c>
      <c r="E27" s="33"/>
      <c r="F27" s="19"/>
      <c r="G27" s="19"/>
      <c r="H27" s="33">
        <v>2012</v>
      </c>
      <c r="I27" s="33"/>
      <c r="J27" s="19"/>
      <c r="K27" s="19"/>
      <c r="L27" s="33">
        <v>2011</v>
      </c>
      <c r="M27" s="33"/>
      <c r="N27" s="19"/>
    </row>
    <row r="28" spans="1:26" x14ac:dyDescent="0.25">
      <c r="A28" s="15"/>
      <c r="B28" s="20" t="s">
        <v>944</v>
      </c>
      <c r="C28" s="21" t="s">
        <v>373</v>
      </c>
      <c r="D28" s="21"/>
      <c r="E28" s="27" t="s">
        <v>945</v>
      </c>
      <c r="F28" s="23" t="s">
        <v>373</v>
      </c>
      <c r="G28" s="21"/>
      <c r="H28" s="21"/>
      <c r="I28" s="27" t="s">
        <v>945</v>
      </c>
      <c r="J28" s="23" t="s">
        <v>373</v>
      </c>
      <c r="K28" s="21"/>
      <c r="L28" s="21"/>
      <c r="M28" s="27" t="s">
        <v>945</v>
      </c>
      <c r="N28" s="23" t="s">
        <v>373</v>
      </c>
    </row>
    <row r="29" spans="1:26" x14ac:dyDescent="0.25">
      <c r="A29" s="15"/>
      <c r="B29" s="25" t="s">
        <v>946</v>
      </c>
      <c r="C29" s="12" t="s">
        <v>373</v>
      </c>
      <c r="D29" s="12"/>
      <c r="E29" s="28">
        <v>1.91</v>
      </c>
      <c r="F29" s="11" t="s">
        <v>792</v>
      </c>
      <c r="G29" s="12"/>
      <c r="H29" s="12"/>
      <c r="I29" s="28">
        <v>1.08</v>
      </c>
      <c r="J29" s="11" t="s">
        <v>792</v>
      </c>
      <c r="K29" s="12"/>
      <c r="L29" s="12"/>
      <c r="M29" s="28">
        <v>1.6</v>
      </c>
      <c r="N29" s="11" t="s">
        <v>792</v>
      </c>
    </row>
    <row r="30" spans="1:26" x14ac:dyDescent="0.25">
      <c r="A30" s="15"/>
      <c r="B30" s="20" t="s">
        <v>947</v>
      </c>
      <c r="C30" s="21" t="s">
        <v>373</v>
      </c>
      <c r="D30" s="21"/>
      <c r="E30" s="27">
        <v>44.5</v>
      </c>
      <c r="F30" s="23" t="s">
        <v>792</v>
      </c>
      <c r="G30" s="21"/>
      <c r="H30" s="21"/>
      <c r="I30" s="27">
        <v>44.3</v>
      </c>
      <c r="J30" s="23" t="s">
        <v>792</v>
      </c>
      <c r="K30" s="21"/>
      <c r="L30" s="21"/>
      <c r="M30" s="27">
        <v>42.8</v>
      </c>
      <c r="N30" s="23" t="s">
        <v>792</v>
      </c>
    </row>
    <row r="31" spans="1:26" x14ac:dyDescent="0.25">
      <c r="A31" s="15"/>
      <c r="B31" s="25" t="s">
        <v>948</v>
      </c>
      <c r="C31" s="12" t="s">
        <v>373</v>
      </c>
      <c r="D31" s="12"/>
      <c r="E31" s="28">
        <v>0.39</v>
      </c>
      <c r="F31" s="11" t="s">
        <v>792</v>
      </c>
      <c r="G31" s="12"/>
      <c r="H31" s="12"/>
      <c r="I31" s="28">
        <v>0.62</v>
      </c>
      <c r="J31" s="11" t="s">
        <v>792</v>
      </c>
      <c r="K31" s="12"/>
      <c r="L31" s="12"/>
      <c r="M31" s="28">
        <v>0.69</v>
      </c>
      <c r="N31" s="11" t="s">
        <v>792</v>
      </c>
    </row>
    <row r="32" spans="1:26" x14ac:dyDescent="0.25">
      <c r="A32" s="15"/>
      <c r="B32" s="17" t="s">
        <v>949</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5"/>
      <c r="B33" s="17" t="s">
        <v>950</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5"/>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5"/>
      <c r="B35" s="17" t="s">
        <v>951</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5"/>
      <c r="B36" s="17" t="s">
        <v>952</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x14ac:dyDescent="0.25">
      <c r="A37" s="1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5"/>
      <c r="B38" s="12"/>
      <c r="C38" s="12"/>
      <c r="D38" s="12"/>
      <c r="E38" s="12"/>
      <c r="F38" s="12"/>
      <c r="G38" s="12"/>
      <c r="H38" s="12"/>
      <c r="I38" s="12"/>
      <c r="J38" s="12"/>
      <c r="K38" s="12"/>
      <c r="L38" s="12"/>
      <c r="M38" s="12"/>
      <c r="N38" s="12"/>
    </row>
    <row r="39" spans="1:26" ht="15.75" thickBot="1" x14ac:dyDescent="0.3">
      <c r="A39" s="15"/>
      <c r="B39" s="19"/>
      <c r="C39" s="19" t="s">
        <v>373</v>
      </c>
      <c r="D39" s="33">
        <v>2013</v>
      </c>
      <c r="E39" s="33"/>
      <c r="F39" s="19"/>
      <c r="G39" s="19" t="s">
        <v>373</v>
      </c>
      <c r="H39" s="33">
        <v>2012</v>
      </c>
      <c r="I39" s="33"/>
      <c r="J39" s="19"/>
      <c r="K39" s="19" t="s">
        <v>373</v>
      </c>
      <c r="L39" s="33">
        <v>2011</v>
      </c>
      <c r="M39" s="33"/>
      <c r="N39" s="19"/>
    </row>
    <row r="40" spans="1:26" ht="25.5" x14ac:dyDescent="0.25">
      <c r="A40" s="15"/>
      <c r="B40" s="20" t="s">
        <v>953</v>
      </c>
      <c r="C40" s="21" t="s">
        <v>373</v>
      </c>
      <c r="D40" s="21" t="s">
        <v>375</v>
      </c>
      <c r="E40" s="27">
        <v>2</v>
      </c>
      <c r="F40" s="23" t="s">
        <v>373</v>
      </c>
      <c r="G40" s="21" t="s">
        <v>373</v>
      </c>
      <c r="H40" s="23" t="s">
        <v>375</v>
      </c>
      <c r="I40" s="24" t="s">
        <v>401</v>
      </c>
      <c r="J40" s="23" t="s">
        <v>373</v>
      </c>
      <c r="K40" s="21" t="s">
        <v>373</v>
      </c>
      <c r="L40" s="21" t="s">
        <v>375</v>
      </c>
      <c r="M40" s="27">
        <v>13</v>
      </c>
      <c r="N40" s="23" t="s">
        <v>373</v>
      </c>
    </row>
    <row r="41" spans="1:26" x14ac:dyDescent="0.25">
      <c r="A41" s="15"/>
      <c r="B41" s="25" t="s">
        <v>954</v>
      </c>
      <c r="C41" s="12" t="s">
        <v>373</v>
      </c>
      <c r="D41" s="11"/>
      <c r="E41" s="31" t="s">
        <v>376</v>
      </c>
      <c r="F41" s="11" t="s">
        <v>373</v>
      </c>
      <c r="G41" s="12" t="s">
        <v>373</v>
      </c>
      <c r="H41" s="11"/>
      <c r="I41" s="31" t="s">
        <v>376</v>
      </c>
      <c r="J41" s="11" t="s">
        <v>373</v>
      </c>
      <c r="K41" s="12" t="s">
        <v>373</v>
      </c>
      <c r="L41" s="12"/>
      <c r="M41" s="28">
        <v>38</v>
      </c>
      <c r="N41" s="11" t="s">
        <v>373</v>
      </c>
    </row>
    <row r="42" spans="1:26" ht="25.5" x14ac:dyDescent="0.25">
      <c r="A42" s="15"/>
      <c r="B42" s="20" t="s">
        <v>955</v>
      </c>
      <c r="C42" s="21" t="s">
        <v>373</v>
      </c>
      <c r="D42" s="23"/>
      <c r="E42" s="24" t="s">
        <v>376</v>
      </c>
      <c r="F42" s="23" t="s">
        <v>373</v>
      </c>
      <c r="G42" s="21" t="s">
        <v>373</v>
      </c>
      <c r="H42" s="23"/>
      <c r="I42" s="24" t="s">
        <v>376</v>
      </c>
      <c r="J42" s="23" t="s">
        <v>373</v>
      </c>
      <c r="K42" s="21" t="s">
        <v>373</v>
      </c>
      <c r="L42" s="23"/>
      <c r="M42" s="24" t="s">
        <v>376</v>
      </c>
      <c r="N42" s="23" t="s">
        <v>373</v>
      </c>
    </row>
    <row r="43" spans="1:26" x14ac:dyDescent="0.25">
      <c r="A43" s="15"/>
      <c r="B43" s="17" t="s">
        <v>956</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x14ac:dyDescent="0.25">
      <c r="A44" s="15"/>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5"/>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75" thickBot="1" x14ac:dyDescent="0.3">
      <c r="A46" s="15"/>
      <c r="B46" s="19"/>
      <c r="C46" s="19" t="s">
        <v>373</v>
      </c>
      <c r="D46" s="33" t="s">
        <v>388</v>
      </c>
      <c r="E46" s="33"/>
      <c r="F46" s="33"/>
      <c r="G46" s="33"/>
      <c r="H46" s="33"/>
      <c r="I46" s="33"/>
      <c r="J46" s="19"/>
      <c r="K46" s="19" t="s">
        <v>373</v>
      </c>
      <c r="L46" s="33" t="s">
        <v>400</v>
      </c>
      <c r="M46" s="33"/>
      <c r="N46" s="33"/>
      <c r="O46" s="33"/>
      <c r="P46" s="33"/>
      <c r="Q46" s="33"/>
      <c r="R46" s="19"/>
      <c r="S46" s="19" t="s">
        <v>373</v>
      </c>
      <c r="T46" s="33" t="s">
        <v>577</v>
      </c>
      <c r="U46" s="33"/>
      <c r="V46" s="33"/>
      <c r="W46" s="33"/>
      <c r="X46" s="33"/>
      <c r="Y46" s="33"/>
      <c r="Z46" s="19"/>
    </row>
    <row r="47" spans="1:26" x14ac:dyDescent="0.25">
      <c r="A47" s="15"/>
      <c r="B47" s="19"/>
      <c r="C47" s="19" t="s">
        <v>373</v>
      </c>
      <c r="D47" s="36"/>
      <c r="E47" s="36"/>
      <c r="F47" s="19"/>
      <c r="G47" s="19"/>
      <c r="H47" s="38" t="s">
        <v>957</v>
      </c>
      <c r="I47" s="38"/>
      <c r="J47" s="19"/>
      <c r="K47" s="19" t="s">
        <v>373</v>
      </c>
      <c r="L47" s="36"/>
      <c r="M47" s="36"/>
      <c r="N47" s="19"/>
      <c r="O47" s="19"/>
      <c r="P47" s="38" t="s">
        <v>957</v>
      </c>
      <c r="Q47" s="38"/>
      <c r="R47" s="19"/>
      <c r="S47" s="19" t="s">
        <v>373</v>
      </c>
      <c r="T47" s="36"/>
      <c r="U47" s="36"/>
      <c r="V47" s="19"/>
      <c r="W47" s="19"/>
      <c r="X47" s="38" t="s">
        <v>957</v>
      </c>
      <c r="Y47" s="38"/>
      <c r="Z47" s="19"/>
    </row>
    <row r="48" spans="1:26" x14ac:dyDescent="0.25">
      <c r="A48" s="15"/>
      <c r="B48" s="19"/>
      <c r="C48" s="19" t="s">
        <v>373</v>
      </c>
      <c r="D48" s="35"/>
      <c r="E48" s="35"/>
      <c r="F48" s="19"/>
      <c r="G48" s="19"/>
      <c r="H48" s="37" t="s">
        <v>789</v>
      </c>
      <c r="I48" s="37"/>
      <c r="J48" s="19"/>
      <c r="K48" s="19" t="s">
        <v>373</v>
      </c>
      <c r="L48" s="35"/>
      <c r="M48" s="35"/>
      <c r="N48" s="19"/>
      <c r="O48" s="19"/>
      <c r="P48" s="37" t="s">
        <v>789</v>
      </c>
      <c r="Q48" s="37"/>
      <c r="R48" s="19"/>
      <c r="S48" s="19" t="s">
        <v>373</v>
      </c>
      <c r="T48" s="35"/>
      <c r="U48" s="35"/>
      <c r="V48" s="19"/>
      <c r="W48" s="19"/>
      <c r="X48" s="37" t="s">
        <v>789</v>
      </c>
      <c r="Y48" s="37"/>
      <c r="Z48" s="19"/>
    </row>
    <row r="49" spans="1:26" x14ac:dyDescent="0.25">
      <c r="A49" s="15"/>
      <c r="B49" s="19"/>
      <c r="C49" s="19" t="s">
        <v>373</v>
      </c>
      <c r="D49" s="37" t="s">
        <v>958</v>
      </c>
      <c r="E49" s="37"/>
      <c r="F49" s="19"/>
      <c r="G49" s="19"/>
      <c r="H49" s="37" t="s">
        <v>959</v>
      </c>
      <c r="I49" s="37"/>
      <c r="J49" s="19"/>
      <c r="K49" s="19" t="s">
        <v>373</v>
      </c>
      <c r="L49" s="37" t="s">
        <v>958</v>
      </c>
      <c r="M49" s="37"/>
      <c r="N49" s="19"/>
      <c r="O49" s="19"/>
      <c r="P49" s="37" t="s">
        <v>959</v>
      </c>
      <c r="Q49" s="37"/>
      <c r="R49" s="19"/>
      <c r="S49" s="19" t="s">
        <v>373</v>
      </c>
      <c r="T49" s="37" t="s">
        <v>958</v>
      </c>
      <c r="U49" s="37"/>
      <c r="V49" s="19"/>
      <c r="W49" s="19"/>
      <c r="X49" s="37" t="s">
        <v>959</v>
      </c>
      <c r="Y49" s="37"/>
      <c r="Z49" s="19"/>
    </row>
    <row r="50" spans="1:26" ht="15.75" thickBot="1" x14ac:dyDescent="0.3">
      <c r="A50" s="15"/>
      <c r="B50" s="19"/>
      <c r="C50" s="19" t="s">
        <v>373</v>
      </c>
      <c r="D50" s="33" t="s">
        <v>960</v>
      </c>
      <c r="E50" s="33"/>
      <c r="F50" s="19"/>
      <c r="G50" s="19"/>
      <c r="H50" s="33" t="s">
        <v>961</v>
      </c>
      <c r="I50" s="33"/>
      <c r="J50" s="19"/>
      <c r="K50" s="19" t="s">
        <v>373</v>
      </c>
      <c r="L50" s="33" t="s">
        <v>960</v>
      </c>
      <c r="M50" s="33"/>
      <c r="N50" s="19"/>
      <c r="O50" s="19"/>
      <c r="P50" s="33" t="s">
        <v>961</v>
      </c>
      <c r="Q50" s="33"/>
      <c r="R50" s="19"/>
      <c r="S50" s="19" t="s">
        <v>373</v>
      </c>
      <c r="T50" s="33" t="s">
        <v>960</v>
      </c>
      <c r="U50" s="33"/>
      <c r="V50" s="19"/>
      <c r="W50" s="19"/>
      <c r="X50" s="33" t="s">
        <v>961</v>
      </c>
      <c r="Y50" s="33"/>
      <c r="Z50" s="19"/>
    </row>
    <row r="51" spans="1:26" x14ac:dyDescent="0.25">
      <c r="A51" s="15"/>
      <c r="B51" s="20" t="s">
        <v>962</v>
      </c>
      <c r="C51" s="21" t="s">
        <v>373</v>
      </c>
      <c r="D51" s="21"/>
      <c r="E51" s="22">
        <v>1158646</v>
      </c>
      <c r="F51" s="23" t="s">
        <v>373</v>
      </c>
      <c r="G51" s="21"/>
      <c r="H51" s="21" t="s">
        <v>375</v>
      </c>
      <c r="I51" s="27">
        <v>13.64</v>
      </c>
      <c r="J51" s="23" t="s">
        <v>373</v>
      </c>
      <c r="K51" s="21" t="s">
        <v>373</v>
      </c>
      <c r="L51" s="21"/>
      <c r="M51" s="22">
        <v>1128304</v>
      </c>
      <c r="N51" s="23" t="s">
        <v>373</v>
      </c>
      <c r="O51" s="21"/>
      <c r="P51" s="21" t="s">
        <v>375</v>
      </c>
      <c r="Q51" s="27">
        <v>14.03</v>
      </c>
      <c r="R51" s="23" t="s">
        <v>373</v>
      </c>
      <c r="S51" s="21" t="s">
        <v>373</v>
      </c>
      <c r="T51" s="21"/>
      <c r="U51" s="22">
        <v>1265054</v>
      </c>
      <c r="V51" s="23" t="s">
        <v>373</v>
      </c>
      <c r="W51" s="21"/>
      <c r="X51" s="21" t="s">
        <v>375</v>
      </c>
      <c r="Y51" s="27">
        <v>13.59</v>
      </c>
      <c r="Z51" s="23" t="s">
        <v>373</v>
      </c>
    </row>
    <row r="52" spans="1:26" x14ac:dyDescent="0.25">
      <c r="A52" s="15"/>
      <c r="B52" s="25" t="s">
        <v>963</v>
      </c>
      <c r="C52" s="12" t="s">
        <v>373</v>
      </c>
      <c r="D52" s="12"/>
      <c r="E52" s="26">
        <v>3000</v>
      </c>
      <c r="F52" s="11" t="s">
        <v>373</v>
      </c>
      <c r="G52" s="12"/>
      <c r="H52" s="12" t="s">
        <v>375</v>
      </c>
      <c r="I52" s="28">
        <v>10.220000000000001</v>
      </c>
      <c r="J52" s="11" t="s">
        <v>373</v>
      </c>
      <c r="K52" s="12" t="s">
        <v>373</v>
      </c>
      <c r="L52" s="12"/>
      <c r="M52" s="26">
        <v>57500</v>
      </c>
      <c r="N52" s="11" t="s">
        <v>373</v>
      </c>
      <c r="O52" s="12"/>
      <c r="P52" s="12" t="s">
        <v>375</v>
      </c>
      <c r="Q52" s="28">
        <v>6.87</v>
      </c>
      <c r="R52" s="11" t="s">
        <v>373</v>
      </c>
      <c r="S52" s="12" t="s">
        <v>373</v>
      </c>
      <c r="T52" s="12"/>
      <c r="U52" s="26">
        <v>4000</v>
      </c>
      <c r="V52" s="11" t="s">
        <v>373</v>
      </c>
      <c r="W52" s="12"/>
      <c r="X52" s="12" t="s">
        <v>375</v>
      </c>
      <c r="Y52" s="28">
        <v>5.78</v>
      </c>
      <c r="Z52" s="11" t="s">
        <v>373</v>
      </c>
    </row>
    <row r="53" spans="1:26" x14ac:dyDescent="0.25">
      <c r="A53" s="15"/>
      <c r="B53" s="20" t="s">
        <v>964</v>
      </c>
      <c r="C53" s="21" t="s">
        <v>373</v>
      </c>
      <c r="D53" s="21"/>
      <c r="E53" s="27" t="s">
        <v>965</v>
      </c>
      <c r="F53" s="23" t="s">
        <v>380</v>
      </c>
      <c r="G53" s="21"/>
      <c r="H53" s="21" t="s">
        <v>375</v>
      </c>
      <c r="I53" s="27">
        <v>8.9</v>
      </c>
      <c r="J53" s="23" t="s">
        <v>373</v>
      </c>
      <c r="K53" s="21" t="s">
        <v>373</v>
      </c>
      <c r="L53" s="23"/>
      <c r="M53" s="24" t="s">
        <v>376</v>
      </c>
      <c r="N53" s="23" t="s">
        <v>373</v>
      </c>
      <c r="O53" s="21"/>
      <c r="P53" s="23"/>
      <c r="Q53" s="24" t="s">
        <v>376</v>
      </c>
      <c r="R53" s="23" t="s">
        <v>373</v>
      </c>
      <c r="S53" s="21" t="s">
        <v>373</v>
      </c>
      <c r="T53" s="21"/>
      <c r="U53" s="27" t="s">
        <v>966</v>
      </c>
      <c r="V53" s="23" t="s">
        <v>380</v>
      </c>
      <c r="W53" s="21"/>
      <c r="X53" s="21" t="s">
        <v>375</v>
      </c>
      <c r="Y53" s="27">
        <v>6.41</v>
      </c>
      <c r="Z53" s="23" t="s">
        <v>373</v>
      </c>
    </row>
    <row r="54" spans="1:26" ht="15.75" thickBot="1" x14ac:dyDescent="0.3">
      <c r="A54" s="15"/>
      <c r="B54" s="25" t="s">
        <v>967</v>
      </c>
      <c r="C54" s="12" t="s">
        <v>373</v>
      </c>
      <c r="D54" s="12"/>
      <c r="E54" s="28" t="s">
        <v>968</v>
      </c>
      <c r="F54" s="11" t="s">
        <v>380</v>
      </c>
      <c r="G54" s="12"/>
      <c r="H54" s="12" t="s">
        <v>375</v>
      </c>
      <c r="I54" s="28">
        <v>11.22</v>
      </c>
      <c r="J54" s="11" t="s">
        <v>373</v>
      </c>
      <c r="K54" s="12" t="s">
        <v>373</v>
      </c>
      <c r="L54" s="12"/>
      <c r="M54" s="28" t="s">
        <v>969</v>
      </c>
      <c r="N54" s="11" t="s">
        <v>380</v>
      </c>
      <c r="O54" s="12"/>
      <c r="P54" s="12" t="s">
        <v>375</v>
      </c>
      <c r="Q54" s="28">
        <v>15.33</v>
      </c>
      <c r="R54" s="11" t="s">
        <v>373</v>
      </c>
      <c r="S54" s="12" t="s">
        <v>373</v>
      </c>
      <c r="T54" s="12"/>
      <c r="U54" s="28" t="s">
        <v>970</v>
      </c>
      <c r="V54" s="11" t="s">
        <v>380</v>
      </c>
      <c r="W54" s="12"/>
      <c r="X54" s="12" t="s">
        <v>375</v>
      </c>
      <c r="Y54" s="28">
        <v>10.26</v>
      </c>
      <c r="Z54" s="11" t="s">
        <v>373</v>
      </c>
    </row>
    <row r="55" spans="1:26" x14ac:dyDescent="0.25">
      <c r="A55" s="15"/>
      <c r="B55" s="29"/>
      <c r="C55" s="29" t="s">
        <v>373</v>
      </c>
      <c r="D55" s="30"/>
      <c r="E55" s="30"/>
      <c r="F55" s="29"/>
      <c r="G55" s="29"/>
      <c r="H55" s="30"/>
      <c r="I55" s="30"/>
      <c r="J55" s="29"/>
      <c r="K55" s="29" t="s">
        <v>373</v>
      </c>
      <c r="L55" s="30"/>
      <c r="M55" s="30"/>
      <c r="N55" s="29"/>
      <c r="O55" s="29"/>
      <c r="P55" s="30"/>
      <c r="Q55" s="30"/>
      <c r="R55" s="29"/>
      <c r="S55" s="29" t="s">
        <v>373</v>
      </c>
      <c r="T55" s="30"/>
      <c r="U55" s="30"/>
      <c r="V55" s="29"/>
      <c r="W55" s="29"/>
      <c r="X55" s="30"/>
      <c r="Y55" s="30"/>
      <c r="Z55" s="29"/>
    </row>
    <row r="56" spans="1:26" ht="15.75" thickBot="1" x14ac:dyDescent="0.3">
      <c r="A56" s="15"/>
      <c r="B56" s="20" t="s">
        <v>971</v>
      </c>
      <c r="C56" s="42" t="s">
        <v>373</v>
      </c>
      <c r="D56" s="21"/>
      <c r="E56" s="22">
        <v>1073716</v>
      </c>
      <c r="F56" s="23" t="s">
        <v>373</v>
      </c>
      <c r="G56" s="42"/>
      <c r="H56" s="21" t="s">
        <v>375</v>
      </c>
      <c r="I56" s="27">
        <v>13.83</v>
      </c>
      <c r="J56" s="23" t="s">
        <v>373</v>
      </c>
      <c r="K56" s="42" t="s">
        <v>373</v>
      </c>
      <c r="L56" s="21"/>
      <c r="M56" s="22">
        <v>1158646</v>
      </c>
      <c r="N56" s="23" t="s">
        <v>373</v>
      </c>
      <c r="O56" s="42"/>
      <c r="P56" s="21" t="s">
        <v>375</v>
      </c>
      <c r="Q56" s="27">
        <v>13.64</v>
      </c>
      <c r="R56" s="23" t="s">
        <v>373</v>
      </c>
      <c r="S56" s="42" t="s">
        <v>373</v>
      </c>
      <c r="T56" s="21"/>
      <c r="U56" s="22">
        <v>1128304</v>
      </c>
      <c r="V56" s="23" t="s">
        <v>373</v>
      </c>
      <c r="W56" s="42"/>
      <c r="X56" s="21" t="s">
        <v>375</v>
      </c>
      <c r="Y56" s="27">
        <v>14.03</v>
      </c>
      <c r="Z56" s="23" t="s">
        <v>373</v>
      </c>
    </row>
    <row r="57" spans="1:26" ht="15.75" thickTop="1" x14ac:dyDescent="0.25">
      <c r="A57" s="15"/>
      <c r="B57" s="29"/>
      <c r="C57" s="29" t="s">
        <v>373</v>
      </c>
      <c r="D57" s="32"/>
      <c r="E57" s="32"/>
      <c r="F57" s="29"/>
      <c r="G57" s="29"/>
      <c r="H57" s="32"/>
      <c r="I57" s="32"/>
      <c r="J57" s="29"/>
      <c r="K57" s="29" t="s">
        <v>373</v>
      </c>
      <c r="L57" s="32"/>
      <c r="M57" s="32"/>
      <c r="N57" s="29"/>
      <c r="O57" s="29"/>
      <c r="P57" s="32"/>
      <c r="Q57" s="32"/>
      <c r="R57" s="29"/>
      <c r="S57" s="29" t="s">
        <v>373</v>
      </c>
      <c r="T57" s="32"/>
      <c r="U57" s="32"/>
      <c r="V57" s="29"/>
      <c r="W57" s="29"/>
      <c r="X57" s="32"/>
      <c r="Y57" s="32"/>
      <c r="Z57" s="29"/>
    </row>
    <row r="58" spans="1:26" ht="15.75"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5"/>
      <c r="B59" s="19"/>
      <c r="C59" s="19"/>
      <c r="D59" s="19"/>
      <c r="E59" s="19"/>
      <c r="F59" s="19"/>
      <c r="G59" s="19"/>
      <c r="H59" s="19"/>
      <c r="I59" s="19"/>
      <c r="J59" s="19"/>
      <c r="K59" s="19"/>
      <c r="L59" s="19"/>
      <c r="M59" s="19"/>
      <c r="N59" s="19"/>
      <c r="O59" s="19"/>
      <c r="P59" s="19"/>
      <c r="Q59" s="19"/>
      <c r="R59" s="19"/>
    </row>
    <row r="60" spans="1:26" x14ac:dyDescent="0.25">
      <c r="A60" s="15"/>
      <c r="B60" s="19"/>
      <c r="C60" s="19" t="s">
        <v>373</v>
      </c>
      <c r="D60" s="35"/>
      <c r="E60" s="35"/>
      <c r="F60" s="19"/>
      <c r="G60" s="19" t="s">
        <v>373</v>
      </c>
      <c r="H60" s="37" t="s">
        <v>957</v>
      </c>
      <c r="I60" s="37"/>
      <c r="J60" s="19"/>
      <c r="K60" s="19" t="s">
        <v>373</v>
      </c>
      <c r="L60" s="37" t="s">
        <v>957</v>
      </c>
      <c r="M60" s="37"/>
      <c r="N60" s="19"/>
      <c r="O60" s="19" t="s">
        <v>373</v>
      </c>
      <c r="P60" s="35"/>
      <c r="Q60" s="35"/>
      <c r="R60" s="19"/>
    </row>
    <row r="61" spans="1:26" x14ac:dyDescent="0.25">
      <c r="A61" s="15"/>
      <c r="B61" s="19"/>
      <c r="C61" s="19" t="s">
        <v>373</v>
      </c>
      <c r="D61" s="35"/>
      <c r="E61" s="35"/>
      <c r="F61" s="19"/>
      <c r="G61" s="19" t="s">
        <v>373</v>
      </c>
      <c r="H61" s="37" t="s">
        <v>789</v>
      </c>
      <c r="I61" s="37"/>
      <c r="J61" s="19"/>
      <c r="K61" s="19" t="s">
        <v>373</v>
      </c>
      <c r="L61" s="37" t="s">
        <v>789</v>
      </c>
      <c r="M61" s="37"/>
      <c r="N61" s="19"/>
      <c r="O61" s="19" t="s">
        <v>373</v>
      </c>
      <c r="P61" s="37" t="s">
        <v>972</v>
      </c>
      <c r="Q61" s="37"/>
      <c r="R61" s="19"/>
    </row>
    <row r="62" spans="1:26" x14ac:dyDescent="0.25">
      <c r="A62" s="15"/>
      <c r="B62" s="19"/>
      <c r="C62" s="19" t="s">
        <v>373</v>
      </c>
      <c r="D62" s="37" t="s">
        <v>958</v>
      </c>
      <c r="E62" s="37"/>
      <c r="F62" s="19"/>
      <c r="G62" s="19" t="s">
        <v>373</v>
      </c>
      <c r="H62" s="37" t="s">
        <v>959</v>
      </c>
      <c r="I62" s="37"/>
      <c r="J62" s="19"/>
      <c r="K62" s="19" t="s">
        <v>373</v>
      </c>
      <c r="L62" s="37" t="s">
        <v>973</v>
      </c>
      <c r="M62" s="37"/>
      <c r="N62" s="19"/>
      <c r="O62" s="19" t="s">
        <v>373</v>
      </c>
      <c r="P62" s="37" t="s">
        <v>974</v>
      </c>
      <c r="Q62" s="37"/>
      <c r="R62" s="19"/>
    </row>
    <row r="63" spans="1:26" ht="15.75" thickBot="1" x14ac:dyDescent="0.3">
      <c r="A63" s="15"/>
      <c r="B63" s="19"/>
      <c r="C63" s="19" t="s">
        <v>373</v>
      </c>
      <c r="D63" s="33" t="s">
        <v>960</v>
      </c>
      <c r="E63" s="33"/>
      <c r="F63" s="19"/>
      <c r="G63" s="19" t="s">
        <v>373</v>
      </c>
      <c r="H63" s="33" t="s">
        <v>961</v>
      </c>
      <c r="I63" s="33"/>
      <c r="J63" s="19"/>
      <c r="K63" s="19" t="s">
        <v>373</v>
      </c>
      <c r="L63" s="33" t="s">
        <v>975</v>
      </c>
      <c r="M63" s="33"/>
      <c r="N63" s="19"/>
      <c r="O63" s="19" t="s">
        <v>373</v>
      </c>
      <c r="P63" s="33" t="s">
        <v>396</v>
      </c>
      <c r="Q63" s="33"/>
      <c r="R63" s="19"/>
    </row>
    <row r="64" spans="1:26" x14ac:dyDescent="0.25">
      <c r="A64" s="15"/>
      <c r="B64" s="20" t="s">
        <v>976</v>
      </c>
      <c r="C64" s="21" t="s">
        <v>373</v>
      </c>
      <c r="D64" s="21"/>
      <c r="E64" s="22">
        <v>1073716</v>
      </c>
      <c r="F64" s="23" t="s">
        <v>373</v>
      </c>
      <c r="G64" s="21" t="s">
        <v>373</v>
      </c>
      <c r="H64" s="21" t="s">
        <v>375</v>
      </c>
      <c r="I64" s="27">
        <v>13.83</v>
      </c>
      <c r="J64" s="23" t="s">
        <v>373</v>
      </c>
      <c r="K64" s="21" t="s">
        <v>373</v>
      </c>
      <c r="L64" s="21"/>
      <c r="M64" s="27" t="s">
        <v>977</v>
      </c>
      <c r="N64" s="23" t="s">
        <v>373</v>
      </c>
      <c r="O64" s="21" t="s">
        <v>373</v>
      </c>
      <c r="P64" s="21" t="s">
        <v>375</v>
      </c>
      <c r="Q64" s="27">
        <v>268</v>
      </c>
      <c r="R64" s="23" t="s">
        <v>373</v>
      </c>
    </row>
    <row r="65" spans="1:26" ht="25.5" x14ac:dyDescent="0.25">
      <c r="A65" s="15"/>
      <c r="B65" s="25" t="s">
        <v>978</v>
      </c>
      <c r="C65" s="12" t="s">
        <v>373</v>
      </c>
      <c r="D65" s="12"/>
      <c r="E65" s="26">
        <v>1003477</v>
      </c>
      <c r="F65" s="11" t="s">
        <v>373</v>
      </c>
      <c r="G65" s="12" t="s">
        <v>373</v>
      </c>
      <c r="H65" s="12" t="s">
        <v>375</v>
      </c>
      <c r="I65" s="28">
        <v>13.95</v>
      </c>
      <c r="J65" s="11" t="s">
        <v>373</v>
      </c>
      <c r="K65" s="12" t="s">
        <v>373</v>
      </c>
      <c r="L65" s="12"/>
      <c r="M65" s="28" t="s">
        <v>979</v>
      </c>
      <c r="N65" s="11" t="s">
        <v>373</v>
      </c>
      <c r="O65" s="12" t="s">
        <v>373</v>
      </c>
      <c r="P65" s="12" t="s">
        <v>375</v>
      </c>
      <c r="Q65" s="28">
        <v>250</v>
      </c>
      <c r="R65" s="11" t="s">
        <v>373</v>
      </c>
    </row>
    <row r="66" spans="1:26" x14ac:dyDescent="0.25">
      <c r="A66" s="15"/>
      <c r="B66" s="20" t="s">
        <v>980</v>
      </c>
      <c r="C66" s="21" t="s">
        <v>373</v>
      </c>
      <c r="D66" s="21"/>
      <c r="E66" s="22">
        <v>701156</v>
      </c>
      <c r="F66" s="23" t="s">
        <v>373</v>
      </c>
      <c r="G66" s="21" t="s">
        <v>373</v>
      </c>
      <c r="H66" s="21" t="s">
        <v>375</v>
      </c>
      <c r="I66" s="27">
        <v>14.68</v>
      </c>
      <c r="J66" s="23" t="s">
        <v>373</v>
      </c>
      <c r="K66" s="21" t="s">
        <v>373</v>
      </c>
      <c r="L66" s="21"/>
      <c r="M66" s="27" t="s">
        <v>981</v>
      </c>
      <c r="N66" s="23" t="s">
        <v>373</v>
      </c>
      <c r="O66" s="21" t="s">
        <v>373</v>
      </c>
      <c r="P66" s="21" t="s">
        <v>375</v>
      </c>
      <c r="Q66" s="27">
        <v>39</v>
      </c>
      <c r="R66" s="23" t="s">
        <v>373</v>
      </c>
    </row>
    <row r="67" spans="1:26" x14ac:dyDescent="0.25">
      <c r="A67" s="15"/>
      <c r="B67" s="17" t="s">
        <v>982</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x14ac:dyDescent="0.25">
      <c r="A68" s="15"/>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5"/>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thickBot="1" x14ac:dyDescent="0.3">
      <c r="A70" s="15"/>
      <c r="B70" s="19"/>
      <c r="C70" s="19" t="s">
        <v>373</v>
      </c>
      <c r="D70" s="61">
        <v>41639</v>
      </c>
      <c r="E70" s="61"/>
      <c r="F70" s="61"/>
      <c r="G70" s="61"/>
      <c r="H70" s="61"/>
      <c r="I70" s="61"/>
      <c r="J70" s="19"/>
      <c r="K70" s="19" t="s">
        <v>373</v>
      </c>
      <c r="L70" s="61">
        <v>41274</v>
      </c>
      <c r="M70" s="61"/>
      <c r="N70" s="61"/>
      <c r="O70" s="61"/>
      <c r="P70" s="61"/>
      <c r="Q70" s="61"/>
      <c r="R70" s="19"/>
      <c r="S70" s="19" t="s">
        <v>373</v>
      </c>
      <c r="T70" s="61">
        <v>40908</v>
      </c>
      <c r="U70" s="61"/>
      <c r="V70" s="61"/>
      <c r="W70" s="61"/>
      <c r="X70" s="61"/>
      <c r="Y70" s="61"/>
      <c r="Z70" s="19"/>
    </row>
    <row r="71" spans="1:26" x14ac:dyDescent="0.25">
      <c r="A71" s="15"/>
      <c r="B71" s="35"/>
      <c r="C71" s="35" t="s">
        <v>373</v>
      </c>
      <c r="D71" s="63" t="s">
        <v>540</v>
      </c>
      <c r="E71" s="63"/>
      <c r="F71" s="36"/>
      <c r="G71" s="36"/>
      <c r="H71" s="63" t="s">
        <v>957</v>
      </c>
      <c r="I71" s="63"/>
      <c r="J71" s="35"/>
      <c r="K71" s="35" t="s">
        <v>373</v>
      </c>
      <c r="L71" s="63" t="s">
        <v>540</v>
      </c>
      <c r="M71" s="63"/>
      <c r="N71" s="36"/>
      <c r="O71" s="36"/>
      <c r="P71" s="63" t="s">
        <v>957</v>
      </c>
      <c r="Q71" s="63"/>
      <c r="R71" s="35"/>
      <c r="S71" s="35" t="s">
        <v>373</v>
      </c>
      <c r="T71" s="63" t="s">
        <v>540</v>
      </c>
      <c r="U71" s="63"/>
      <c r="V71" s="36"/>
      <c r="W71" s="36"/>
      <c r="X71" s="63" t="s">
        <v>957</v>
      </c>
      <c r="Y71" s="63"/>
      <c r="Z71" s="35"/>
    </row>
    <row r="72" spans="1:26" x14ac:dyDescent="0.25">
      <c r="A72" s="15"/>
      <c r="B72" s="35"/>
      <c r="C72" s="35"/>
      <c r="D72" s="62" t="s">
        <v>983</v>
      </c>
      <c r="E72" s="62"/>
      <c r="F72" s="35"/>
      <c r="G72" s="35"/>
      <c r="H72" s="62" t="s">
        <v>789</v>
      </c>
      <c r="I72" s="62"/>
      <c r="J72" s="35"/>
      <c r="K72" s="35"/>
      <c r="L72" s="62" t="s">
        <v>983</v>
      </c>
      <c r="M72" s="62"/>
      <c r="N72" s="35"/>
      <c r="O72" s="35"/>
      <c r="P72" s="62" t="s">
        <v>789</v>
      </c>
      <c r="Q72" s="62"/>
      <c r="R72" s="35"/>
      <c r="S72" s="35"/>
      <c r="T72" s="62" t="s">
        <v>983</v>
      </c>
      <c r="U72" s="62"/>
      <c r="V72" s="35"/>
      <c r="W72" s="35"/>
      <c r="X72" s="62" t="s">
        <v>789</v>
      </c>
      <c r="Y72" s="62"/>
      <c r="Z72" s="35"/>
    </row>
    <row r="73" spans="1:26" x14ac:dyDescent="0.25">
      <c r="A73" s="15"/>
      <c r="B73" s="35"/>
      <c r="C73" s="35"/>
      <c r="D73" s="62"/>
      <c r="E73" s="62"/>
      <c r="F73" s="35"/>
      <c r="G73" s="35"/>
      <c r="H73" s="62" t="s">
        <v>984</v>
      </c>
      <c r="I73" s="62"/>
      <c r="J73" s="35"/>
      <c r="K73" s="35"/>
      <c r="L73" s="62"/>
      <c r="M73" s="62"/>
      <c r="N73" s="35"/>
      <c r="O73" s="35"/>
      <c r="P73" s="62" t="s">
        <v>984</v>
      </c>
      <c r="Q73" s="62"/>
      <c r="R73" s="35"/>
      <c r="S73" s="35"/>
      <c r="T73" s="62"/>
      <c r="U73" s="62"/>
      <c r="V73" s="35"/>
      <c r="W73" s="35"/>
      <c r="X73" s="62" t="s">
        <v>984</v>
      </c>
      <c r="Y73" s="62"/>
      <c r="Z73" s="35"/>
    </row>
    <row r="74" spans="1:26" ht="15.75" thickBot="1" x14ac:dyDescent="0.3">
      <c r="A74" s="15"/>
      <c r="B74" s="35"/>
      <c r="C74" s="35"/>
      <c r="D74" s="64"/>
      <c r="E74" s="64"/>
      <c r="F74" s="35"/>
      <c r="G74" s="35"/>
      <c r="H74" s="64" t="s">
        <v>985</v>
      </c>
      <c r="I74" s="64"/>
      <c r="J74" s="35"/>
      <c r="K74" s="35"/>
      <c r="L74" s="64"/>
      <c r="M74" s="64"/>
      <c r="N74" s="35"/>
      <c r="O74" s="35"/>
      <c r="P74" s="64" t="s">
        <v>985</v>
      </c>
      <c r="Q74" s="64"/>
      <c r="R74" s="35"/>
      <c r="S74" s="35"/>
      <c r="T74" s="64"/>
      <c r="U74" s="64"/>
      <c r="V74" s="35"/>
      <c r="W74" s="35"/>
      <c r="X74" s="64" t="s">
        <v>985</v>
      </c>
      <c r="Y74" s="64"/>
      <c r="Z74" s="35"/>
    </row>
    <row r="75" spans="1:26" x14ac:dyDescent="0.25">
      <c r="A75" s="15"/>
      <c r="B75" s="20" t="s">
        <v>986</v>
      </c>
      <c r="C75" s="21" t="s">
        <v>373</v>
      </c>
      <c r="D75" s="21"/>
      <c r="E75" s="22">
        <v>209384</v>
      </c>
      <c r="F75" s="23" t="s">
        <v>373</v>
      </c>
      <c r="G75" s="21"/>
      <c r="H75" s="21" t="s">
        <v>375</v>
      </c>
      <c r="I75" s="27">
        <v>9.6199999999999992</v>
      </c>
      <c r="J75" s="23" t="s">
        <v>373</v>
      </c>
      <c r="K75" s="21" t="s">
        <v>373</v>
      </c>
      <c r="L75" s="21"/>
      <c r="M75" s="22">
        <v>179152</v>
      </c>
      <c r="N75" s="23" t="s">
        <v>373</v>
      </c>
      <c r="O75" s="21"/>
      <c r="P75" s="21" t="s">
        <v>375</v>
      </c>
      <c r="Q75" s="27">
        <v>10.53</v>
      </c>
      <c r="R75" s="23" t="s">
        <v>373</v>
      </c>
      <c r="S75" s="21" t="s">
        <v>373</v>
      </c>
      <c r="T75" s="21"/>
      <c r="U75" s="22">
        <v>197210</v>
      </c>
      <c r="V75" s="23" t="s">
        <v>373</v>
      </c>
      <c r="W75" s="21"/>
      <c r="X75" s="21" t="s">
        <v>375</v>
      </c>
      <c r="Y75" s="27">
        <v>11.01</v>
      </c>
      <c r="Z75" s="23" t="s">
        <v>373</v>
      </c>
    </row>
    <row r="76" spans="1:26" x14ac:dyDescent="0.25">
      <c r="A76" s="15"/>
      <c r="B76" s="25" t="s">
        <v>987</v>
      </c>
      <c r="C76" s="12" t="s">
        <v>373</v>
      </c>
      <c r="D76" s="12"/>
      <c r="E76" s="26">
        <v>59500</v>
      </c>
      <c r="F76" s="11" t="s">
        <v>373</v>
      </c>
      <c r="G76" s="12"/>
      <c r="H76" s="12" t="s">
        <v>375</v>
      </c>
      <c r="I76" s="28">
        <v>10.220000000000001</v>
      </c>
      <c r="J76" s="11" t="s">
        <v>373</v>
      </c>
      <c r="K76" s="12" t="s">
        <v>373</v>
      </c>
      <c r="L76" s="12"/>
      <c r="M76" s="26">
        <v>54500</v>
      </c>
      <c r="N76" s="11" t="s">
        <v>373</v>
      </c>
      <c r="O76" s="12"/>
      <c r="P76" s="12" t="s">
        <v>375</v>
      </c>
      <c r="Q76" s="28">
        <v>6.87</v>
      </c>
      <c r="R76" s="11" t="s">
        <v>373</v>
      </c>
      <c r="S76" s="12" t="s">
        <v>373</v>
      </c>
      <c r="T76" s="12"/>
      <c r="U76" s="26">
        <v>18500</v>
      </c>
      <c r="V76" s="11" t="s">
        <v>373</v>
      </c>
      <c r="W76" s="12"/>
      <c r="X76" s="12" t="s">
        <v>375</v>
      </c>
      <c r="Y76" s="28">
        <v>5.78</v>
      </c>
      <c r="Z76" s="11" t="s">
        <v>373</v>
      </c>
    </row>
    <row r="77" spans="1:26" x14ac:dyDescent="0.25">
      <c r="A77" s="15"/>
      <c r="B77" s="20" t="s">
        <v>988</v>
      </c>
      <c r="C77" s="21" t="s">
        <v>373</v>
      </c>
      <c r="D77" s="21"/>
      <c r="E77" s="27" t="s">
        <v>989</v>
      </c>
      <c r="F77" s="23" t="s">
        <v>380</v>
      </c>
      <c r="G77" s="21"/>
      <c r="H77" s="21" t="s">
        <v>375</v>
      </c>
      <c r="I77" s="27">
        <v>9.66</v>
      </c>
      <c r="J77" s="23" t="s">
        <v>373</v>
      </c>
      <c r="K77" s="21" t="s">
        <v>373</v>
      </c>
      <c r="L77" s="21"/>
      <c r="M77" s="27" t="s">
        <v>990</v>
      </c>
      <c r="N77" s="23" t="s">
        <v>380</v>
      </c>
      <c r="O77" s="21"/>
      <c r="P77" s="21" t="s">
        <v>375</v>
      </c>
      <c r="Q77" s="27">
        <v>10.19</v>
      </c>
      <c r="R77" s="23" t="s">
        <v>373</v>
      </c>
      <c r="S77" s="21" t="s">
        <v>373</v>
      </c>
      <c r="T77" s="21"/>
      <c r="U77" s="27" t="s">
        <v>991</v>
      </c>
      <c r="V77" s="23" t="s">
        <v>380</v>
      </c>
      <c r="W77" s="21"/>
      <c r="X77" s="21" t="s">
        <v>375</v>
      </c>
      <c r="Y77" s="27">
        <v>10.75</v>
      </c>
      <c r="Z77" s="23" t="s">
        <v>373</v>
      </c>
    </row>
    <row r="78" spans="1:26" ht="15.75" thickBot="1" x14ac:dyDescent="0.3">
      <c r="A78" s="15"/>
      <c r="B78" s="25" t="s">
        <v>992</v>
      </c>
      <c r="C78" s="12" t="s">
        <v>373</v>
      </c>
      <c r="D78" s="11"/>
      <c r="E78" s="31" t="s">
        <v>376</v>
      </c>
      <c r="F78" s="11" t="s">
        <v>373</v>
      </c>
      <c r="G78" s="12"/>
      <c r="H78" s="11"/>
      <c r="I78" s="31" t="s">
        <v>376</v>
      </c>
      <c r="J78" s="11" t="s">
        <v>373</v>
      </c>
      <c r="K78" s="12" t="s">
        <v>373</v>
      </c>
      <c r="L78" s="11"/>
      <c r="M78" s="31" t="s">
        <v>376</v>
      </c>
      <c r="N78" s="11" t="s">
        <v>373</v>
      </c>
      <c r="O78" s="12"/>
      <c r="P78" s="11"/>
      <c r="Q78" s="31" t="s">
        <v>376</v>
      </c>
      <c r="R78" s="11" t="s">
        <v>373</v>
      </c>
      <c r="S78" s="12" t="s">
        <v>373</v>
      </c>
      <c r="T78" s="12"/>
      <c r="U78" s="28" t="s">
        <v>993</v>
      </c>
      <c r="V78" s="11" t="s">
        <v>380</v>
      </c>
      <c r="W78" s="12"/>
      <c r="X78" s="12" t="s">
        <v>375</v>
      </c>
      <c r="Y78" s="28">
        <v>10.36</v>
      </c>
      <c r="Z78" s="11" t="s">
        <v>373</v>
      </c>
    </row>
    <row r="79" spans="1:26" x14ac:dyDescent="0.25">
      <c r="A79" s="15"/>
      <c r="B79" s="29"/>
      <c r="C79" s="29" t="s">
        <v>373</v>
      </c>
      <c r="D79" s="30"/>
      <c r="E79" s="30"/>
      <c r="F79" s="29"/>
      <c r="G79" s="29"/>
      <c r="H79" s="30"/>
      <c r="I79" s="30"/>
      <c r="J79" s="29"/>
      <c r="K79" s="29" t="s">
        <v>373</v>
      </c>
      <c r="L79" s="30"/>
      <c r="M79" s="30"/>
      <c r="N79" s="29"/>
      <c r="O79" s="29"/>
      <c r="P79" s="30"/>
      <c r="Q79" s="30"/>
      <c r="R79" s="29"/>
      <c r="S79" s="29" t="s">
        <v>373</v>
      </c>
      <c r="T79" s="30"/>
      <c r="U79" s="30"/>
      <c r="V79" s="29"/>
      <c r="W79" s="29"/>
      <c r="X79" s="30"/>
      <c r="Y79" s="30"/>
      <c r="Z79" s="29"/>
    </row>
    <row r="80" spans="1:26" ht="15.75" thickBot="1" x14ac:dyDescent="0.3">
      <c r="A80" s="15"/>
      <c r="B80" s="20" t="s">
        <v>994</v>
      </c>
      <c r="C80" s="42" t="s">
        <v>373</v>
      </c>
      <c r="D80" s="21"/>
      <c r="E80" s="22">
        <v>240341</v>
      </c>
      <c r="F80" s="23" t="s">
        <v>373</v>
      </c>
      <c r="G80" s="42"/>
      <c r="H80" s="21" t="s">
        <v>375</v>
      </c>
      <c r="I80" s="27">
        <v>9.76</v>
      </c>
      <c r="J80" s="23" t="s">
        <v>373</v>
      </c>
      <c r="K80" s="42" t="s">
        <v>373</v>
      </c>
      <c r="L80" s="21"/>
      <c r="M80" s="22">
        <v>209384</v>
      </c>
      <c r="N80" s="23" t="s">
        <v>373</v>
      </c>
      <c r="O80" s="42"/>
      <c r="P80" s="21" t="s">
        <v>375</v>
      </c>
      <c r="Q80" s="27">
        <v>9.6199999999999992</v>
      </c>
      <c r="R80" s="23" t="s">
        <v>373</v>
      </c>
      <c r="S80" s="42" t="s">
        <v>373</v>
      </c>
      <c r="T80" s="21"/>
      <c r="U80" s="22">
        <v>179152</v>
      </c>
      <c r="V80" s="23" t="s">
        <v>373</v>
      </c>
      <c r="W80" s="42"/>
      <c r="X80" s="21" t="s">
        <v>375</v>
      </c>
      <c r="Y80" s="27">
        <v>10.53</v>
      </c>
      <c r="Z80" s="23" t="s">
        <v>373</v>
      </c>
    </row>
    <row r="81" spans="1:26" ht="15.75" thickTop="1" x14ac:dyDescent="0.25">
      <c r="A81" s="15"/>
      <c r="B81" s="29"/>
      <c r="C81" s="29" t="s">
        <v>373</v>
      </c>
      <c r="D81" s="32"/>
      <c r="E81" s="32"/>
      <c r="F81" s="29"/>
      <c r="G81" s="29"/>
      <c r="H81" s="32"/>
      <c r="I81" s="32"/>
      <c r="J81" s="29"/>
      <c r="K81" s="29" t="s">
        <v>373</v>
      </c>
      <c r="L81" s="32"/>
      <c r="M81" s="32"/>
      <c r="N81" s="29"/>
      <c r="O81" s="29"/>
      <c r="P81" s="32"/>
      <c r="Q81" s="32"/>
      <c r="R81" s="29"/>
      <c r="S81" s="29" t="s">
        <v>373</v>
      </c>
      <c r="T81" s="32"/>
      <c r="U81" s="32"/>
      <c r="V81" s="29"/>
      <c r="W81" s="29"/>
      <c r="X81" s="32"/>
      <c r="Y81" s="32"/>
      <c r="Z81" s="29"/>
    </row>
  </sheetData>
  <mergeCells count="122">
    <mergeCell ref="B58:Z58"/>
    <mergeCell ref="B67:Z67"/>
    <mergeCell ref="B68:Z68"/>
    <mergeCell ref="B32:Z32"/>
    <mergeCell ref="B33:Z33"/>
    <mergeCell ref="B34:Z34"/>
    <mergeCell ref="B35:Z35"/>
    <mergeCell ref="B36:Z36"/>
    <mergeCell ref="B37:Z37"/>
    <mergeCell ref="B10:Z10"/>
    <mergeCell ref="B11:Z11"/>
    <mergeCell ref="B12:Z12"/>
    <mergeCell ref="B20:Z20"/>
    <mergeCell ref="B21:Z21"/>
    <mergeCell ref="B22:Z22"/>
    <mergeCell ref="A1:A2"/>
    <mergeCell ref="B1:Z1"/>
    <mergeCell ref="B2:Z2"/>
    <mergeCell ref="B3:Z3"/>
    <mergeCell ref="A4:A81"/>
    <mergeCell ref="B4:Z4"/>
    <mergeCell ref="B6:Z6"/>
    <mergeCell ref="B7:Z7"/>
    <mergeCell ref="B8:Z8"/>
    <mergeCell ref="B9:Z9"/>
    <mergeCell ref="W71:W74"/>
    <mergeCell ref="X71:Y71"/>
    <mergeCell ref="X72:Y72"/>
    <mergeCell ref="X73:Y73"/>
    <mergeCell ref="X74:Y74"/>
    <mergeCell ref="Z71:Z74"/>
    <mergeCell ref="S71:S74"/>
    <mergeCell ref="T71:U71"/>
    <mergeCell ref="T72:U72"/>
    <mergeCell ref="T73:U73"/>
    <mergeCell ref="T74:U74"/>
    <mergeCell ref="V71:V74"/>
    <mergeCell ref="O71:O74"/>
    <mergeCell ref="P71:Q71"/>
    <mergeCell ref="P72:Q72"/>
    <mergeCell ref="P73:Q73"/>
    <mergeCell ref="P74:Q74"/>
    <mergeCell ref="R71:R74"/>
    <mergeCell ref="K71:K74"/>
    <mergeCell ref="L71:M71"/>
    <mergeCell ref="L72:M72"/>
    <mergeCell ref="L73:M73"/>
    <mergeCell ref="L74:M74"/>
    <mergeCell ref="N71:N74"/>
    <mergeCell ref="G71:G74"/>
    <mergeCell ref="H71:I71"/>
    <mergeCell ref="H72:I72"/>
    <mergeCell ref="H73:I73"/>
    <mergeCell ref="H74:I74"/>
    <mergeCell ref="J71:J74"/>
    <mergeCell ref="D70:I70"/>
    <mergeCell ref="L70:Q70"/>
    <mergeCell ref="T70:Y70"/>
    <mergeCell ref="B71:B74"/>
    <mergeCell ref="C71:C74"/>
    <mergeCell ref="D71:E71"/>
    <mergeCell ref="D72:E72"/>
    <mergeCell ref="D73:E73"/>
    <mergeCell ref="D74:E74"/>
    <mergeCell ref="F71:F74"/>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39:E39"/>
    <mergeCell ref="H39:I39"/>
    <mergeCell ref="L39:M39"/>
    <mergeCell ref="D46:I46"/>
    <mergeCell ref="L46:Q46"/>
    <mergeCell ref="T46:Y46"/>
    <mergeCell ref="B43:Z43"/>
    <mergeCell ref="B44:Z44"/>
    <mergeCell ref="D14:E14"/>
    <mergeCell ref="H14:I14"/>
    <mergeCell ref="L14:M14"/>
    <mergeCell ref="D27:E27"/>
    <mergeCell ref="H27:I27"/>
    <mergeCell ref="L27:M27"/>
    <mergeCell ref="B23:Z23"/>
    <mergeCell ref="B24:Z24"/>
    <mergeCell ref="B25:Z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995</v>
      </c>
      <c r="B1" s="8" t="s">
        <v>1</v>
      </c>
      <c r="C1" s="8"/>
    </row>
    <row r="2" spans="1:3" ht="15" customHeight="1" x14ac:dyDescent="0.25">
      <c r="A2" s="8"/>
      <c r="B2" s="8" t="s">
        <v>2</v>
      </c>
      <c r="C2" s="8"/>
    </row>
    <row r="3" spans="1:3" ht="30" x14ac:dyDescent="0.25">
      <c r="A3" s="3" t="s">
        <v>996</v>
      </c>
      <c r="B3" s="14" t="s">
        <v>6</v>
      </c>
      <c r="C3" s="14"/>
    </row>
    <row r="4" spans="1:3" ht="15" customHeight="1" x14ac:dyDescent="0.25">
      <c r="A4" s="15" t="s">
        <v>995</v>
      </c>
      <c r="B4" s="14" t="s">
        <v>6</v>
      </c>
      <c r="C4" s="14"/>
    </row>
    <row r="5" spans="1:3" x14ac:dyDescent="0.25">
      <c r="A5" s="15"/>
      <c r="B5" s="10">
        <v>-21</v>
      </c>
      <c r="C5" s="10" t="s">
        <v>995</v>
      </c>
    </row>
    <row r="6" spans="1:3" ht="191.25" customHeight="1" x14ac:dyDescent="0.25">
      <c r="A6" s="15"/>
      <c r="B6" s="17" t="s">
        <v>997</v>
      </c>
      <c r="C6" s="17"/>
    </row>
    <row r="7" spans="1:3" x14ac:dyDescent="0.25">
      <c r="A7" s="15"/>
      <c r="B7" s="18"/>
      <c r="C7" s="18"/>
    </row>
    <row r="8" spans="1:3" ht="191.25" customHeight="1" x14ac:dyDescent="0.25">
      <c r="A8" s="15"/>
      <c r="B8" s="17" t="s">
        <v>998</v>
      </c>
      <c r="C8" s="17"/>
    </row>
    <row r="9" spans="1:3" ht="178.5" customHeight="1" x14ac:dyDescent="0.25">
      <c r="A9" s="15"/>
      <c r="B9" s="17" t="s">
        <v>999</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79</v>
      </c>
      <c r="B2" s="8"/>
      <c r="C2" s="8"/>
    </row>
    <row r="3" spans="1:3" ht="30" x14ac:dyDescent="0.25">
      <c r="A3" s="3" t="s">
        <v>80</v>
      </c>
      <c r="B3" s="4" t="s">
        <v>6</v>
      </c>
      <c r="C3" s="4" t="s">
        <v>6</v>
      </c>
    </row>
    <row r="4" spans="1:3" x14ac:dyDescent="0.25">
      <c r="A4" s="2" t="s">
        <v>81</v>
      </c>
      <c r="B4" s="9">
        <v>0.01</v>
      </c>
      <c r="C4" s="9">
        <v>0.01</v>
      </c>
    </row>
    <row r="5" spans="1:3" x14ac:dyDescent="0.25">
      <c r="A5" s="2" t="s">
        <v>82</v>
      </c>
      <c r="B5" s="7">
        <v>1000</v>
      </c>
      <c r="C5" s="7">
        <v>1000</v>
      </c>
    </row>
    <row r="6" spans="1:3" x14ac:dyDescent="0.25">
      <c r="A6" s="2" t="s">
        <v>83</v>
      </c>
      <c r="B6" s="6">
        <v>5000000</v>
      </c>
      <c r="C6" s="6">
        <v>5000000</v>
      </c>
    </row>
    <row r="7" spans="1:3" x14ac:dyDescent="0.25">
      <c r="A7" s="2" t="s">
        <v>84</v>
      </c>
      <c r="B7" s="4">
        <v>0</v>
      </c>
      <c r="C7" s="4">
        <v>0</v>
      </c>
    </row>
    <row r="8" spans="1:3" x14ac:dyDescent="0.25">
      <c r="A8" s="2" t="s">
        <v>85</v>
      </c>
      <c r="B8" s="4">
        <v>0</v>
      </c>
      <c r="C8" s="4">
        <v>0</v>
      </c>
    </row>
    <row r="9" spans="1:3" x14ac:dyDescent="0.25">
      <c r="A9" s="2" t="s">
        <v>86</v>
      </c>
      <c r="B9" s="9">
        <v>0.01</v>
      </c>
      <c r="C9" s="9">
        <v>0.01</v>
      </c>
    </row>
    <row r="10" spans="1:3" x14ac:dyDescent="0.25">
      <c r="A10" s="2" t="s">
        <v>87</v>
      </c>
      <c r="B10" s="6">
        <v>100000000</v>
      </c>
      <c r="C10" s="6">
        <v>100000000</v>
      </c>
    </row>
    <row r="11" spans="1:3" x14ac:dyDescent="0.25">
      <c r="A11" s="2" t="s">
        <v>88</v>
      </c>
      <c r="B11" s="6">
        <v>30112475</v>
      </c>
      <c r="C11" s="6">
        <v>30079767</v>
      </c>
    </row>
    <row r="12" spans="1:3" x14ac:dyDescent="0.25">
      <c r="A12" s="2" t="s">
        <v>89</v>
      </c>
      <c r="B12" s="6">
        <v>30112475</v>
      </c>
      <c r="C12" s="6">
        <v>30079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5.8554687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01</v>
      </c>
      <c r="B3" s="14" t="s">
        <v>6</v>
      </c>
      <c r="C3" s="14"/>
      <c r="D3" s="14"/>
      <c r="E3" s="14"/>
      <c r="F3" s="14"/>
      <c r="G3" s="14"/>
      <c r="H3" s="14"/>
      <c r="I3" s="14"/>
      <c r="J3" s="14"/>
      <c r="K3" s="14"/>
      <c r="L3" s="14"/>
      <c r="M3" s="14"/>
      <c r="N3" s="14"/>
    </row>
    <row r="4" spans="1:14" ht="15" customHeight="1" x14ac:dyDescent="0.25">
      <c r="A4" s="15" t="s">
        <v>1000</v>
      </c>
      <c r="B4" s="14" t="s">
        <v>6</v>
      </c>
      <c r="C4" s="14"/>
      <c r="D4" s="14"/>
      <c r="E4" s="14"/>
      <c r="F4" s="14"/>
      <c r="G4" s="14"/>
      <c r="H4" s="14"/>
      <c r="I4" s="14"/>
      <c r="J4" s="14"/>
      <c r="K4" s="14"/>
      <c r="L4" s="14"/>
      <c r="M4" s="14"/>
      <c r="N4" s="14"/>
    </row>
    <row r="5" spans="1:14" x14ac:dyDescent="0.25">
      <c r="A5" s="15"/>
      <c r="B5" s="10">
        <v>-22</v>
      </c>
      <c r="C5" s="10" t="s">
        <v>1000</v>
      </c>
    </row>
    <row r="6" spans="1:14" x14ac:dyDescent="0.25">
      <c r="A6" s="15"/>
      <c r="B6" s="17" t="s">
        <v>1002</v>
      </c>
      <c r="C6" s="17"/>
      <c r="D6" s="17"/>
      <c r="E6" s="17"/>
      <c r="F6" s="17"/>
      <c r="G6" s="17"/>
      <c r="H6" s="17"/>
      <c r="I6" s="17"/>
      <c r="J6" s="17"/>
      <c r="K6" s="17"/>
      <c r="L6" s="17"/>
      <c r="M6" s="17"/>
      <c r="N6" s="17"/>
    </row>
    <row r="7" spans="1:14" ht="15.75" x14ac:dyDescent="0.25">
      <c r="A7" s="15"/>
      <c r="B7" s="34"/>
      <c r="C7" s="34"/>
      <c r="D7" s="34"/>
      <c r="E7" s="34"/>
      <c r="F7" s="34"/>
      <c r="G7" s="34"/>
      <c r="H7" s="34"/>
      <c r="I7" s="34"/>
      <c r="J7" s="34"/>
      <c r="K7" s="34"/>
      <c r="L7" s="34"/>
      <c r="M7" s="34"/>
      <c r="N7" s="34"/>
    </row>
    <row r="8" spans="1:14" x14ac:dyDescent="0.25">
      <c r="A8" s="15"/>
      <c r="B8" s="12"/>
      <c r="C8" s="12"/>
      <c r="D8" s="12"/>
      <c r="E8" s="12"/>
      <c r="F8" s="12"/>
      <c r="G8" s="12"/>
      <c r="H8" s="12"/>
      <c r="I8" s="12"/>
      <c r="J8" s="12"/>
    </row>
    <row r="9" spans="1:14" x14ac:dyDescent="0.25">
      <c r="A9" s="15"/>
      <c r="B9" s="62" t="s">
        <v>1003</v>
      </c>
      <c r="C9" s="62"/>
      <c r="D9" s="62"/>
      <c r="E9" s="62"/>
      <c r="F9" s="62"/>
      <c r="G9" s="62"/>
      <c r="H9" s="62"/>
      <c r="I9" s="62"/>
      <c r="J9" s="19"/>
    </row>
    <row r="10" spans="1:14" ht="15.75" thickBot="1" x14ac:dyDescent="0.3">
      <c r="A10" s="15"/>
      <c r="B10" s="64" t="s">
        <v>1004</v>
      </c>
      <c r="C10" s="64"/>
      <c r="D10" s="64"/>
      <c r="E10" s="64"/>
      <c r="F10" s="64"/>
      <c r="G10" s="64"/>
      <c r="H10" s="64"/>
      <c r="I10" s="64"/>
      <c r="J10" s="19"/>
    </row>
    <row r="11" spans="1:14" ht="15.75" thickBot="1" x14ac:dyDescent="0.3">
      <c r="A11" s="15"/>
      <c r="B11" s="19"/>
      <c r="C11" s="19" t="s">
        <v>373</v>
      </c>
      <c r="D11" s="43">
        <v>2013</v>
      </c>
      <c r="E11" s="43"/>
      <c r="F11" s="19"/>
      <c r="G11" s="19"/>
      <c r="H11" s="43">
        <v>2012</v>
      </c>
      <c r="I11" s="43"/>
      <c r="J11" s="19"/>
    </row>
    <row r="12" spans="1:14" x14ac:dyDescent="0.25">
      <c r="A12" s="15"/>
      <c r="B12" s="40" t="s">
        <v>706</v>
      </c>
      <c r="C12" s="21" t="s">
        <v>373</v>
      </c>
      <c r="D12" s="21"/>
      <c r="E12" s="21"/>
      <c r="F12" s="21"/>
      <c r="G12" s="21"/>
      <c r="H12" s="21"/>
      <c r="I12" s="21"/>
      <c r="J12" s="21"/>
    </row>
    <row r="13" spans="1:14" x14ac:dyDescent="0.25">
      <c r="A13" s="15"/>
      <c r="B13" s="25" t="s">
        <v>35</v>
      </c>
      <c r="C13" s="12" t="s">
        <v>373</v>
      </c>
      <c r="D13" s="12" t="s">
        <v>375</v>
      </c>
      <c r="E13" s="28">
        <v>966</v>
      </c>
      <c r="F13" s="11" t="s">
        <v>373</v>
      </c>
      <c r="G13" s="12"/>
      <c r="H13" s="12" t="s">
        <v>375</v>
      </c>
      <c r="I13" s="28">
        <v>270</v>
      </c>
      <c r="J13" s="11" t="s">
        <v>373</v>
      </c>
    </row>
    <row r="14" spans="1:14" ht="25.5" x14ac:dyDescent="0.25">
      <c r="A14" s="15"/>
      <c r="B14" s="20" t="s">
        <v>1005</v>
      </c>
      <c r="C14" s="21" t="s">
        <v>373</v>
      </c>
      <c r="D14" s="21"/>
      <c r="E14" s="22">
        <v>45703</v>
      </c>
      <c r="F14" s="23" t="s">
        <v>373</v>
      </c>
      <c r="G14" s="21"/>
      <c r="H14" s="21"/>
      <c r="I14" s="22">
        <v>2000</v>
      </c>
      <c r="J14" s="23" t="s">
        <v>373</v>
      </c>
    </row>
    <row r="15" spans="1:14" ht="25.5" x14ac:dyDescent="0.25">
      <c r="A15" s="15"/>
      <c r="B15" s="25" t="s">
        <v>1006</v>
      </c>
      <c r="C15" s="12" t="s">
        <v>373</v>
      </c>
      <c r="D15" s="12"/>
      <c r="E15" s="26">
        <v>241990</v>
      </c>
      <c r="F15" s="11" t="s">
        <v>373</v>
      </c>
      <c r="G15" s="12"/>
      <c r="H15" s="12"/>
      <c r="I15" s="26">
        <v>272691</v>
      </c>
      <c r="J15" s="11" t="s">
        <v>373</v>
      </c>
    </row>
    <row r="16" spans="1:14" ht="25.5" x14ac:dyDescent="0.25">
      <c r="A16" s="15"/>
      <c r="B16" s="20" t="s">
        <v>1007</v>
      </c>
      <c r="C16" s="21" t="s">
        <v>373</v>
      </c>
      <c r="D16" s="21"/>
      <c r="E16" s="22">
        <v>2322</v>
      </c>
      <c r="F16" s="23" t="s">
        <v>373</v>
      </c>
      <c r="G16" s="21"/>
      <c r="H16" s="21"/>
      <c r="I16" s="22">
        <v>13945</v>
      </c>
      <c r="J16" s="23" t="s">
        <v>373</v>
      </c>
    </row>
    <row r="17" spans="1:10" ht="15.75" thickBot="1" x14ac:dyDescent="0.3">
      <c r="A17" s="15"/>
      <c r="B17" s="25" t="s">
        <v>56</v>
      </c>
      <c r="C17" s="12" t="s">
        <v>373</v>
      </c>
      <c r="D17" s="12"/>
      <c r="E17" s="26">
        <v>3995</v>
      </c>
      <c r="F17" s="11" t="s">
        <v>373</v>
      </c>
      <c r="G17" s="12"/>
      <c r="H17" s="12"/>
      <c r="I17" s="26">
        <v>5838</v>
      </c>
      <c r="J17" s="11" t="s">
        <v>373</v>
      </c>
    </row>
    <row r="18" spans="1:10" x14ac:dyDescent="0.25">
      <c r="A18" s="15"/>
      <c r="B18" s="29"/>
      <c r="C18" s="29" t="s">
        <v>373</v>
      </c>
      <c r="D18" s="30"/>
      <c r="E18" s="30"/>
      <c r="F18" s="29"/>
      <c r="G18" s="29"/>
      <c r="H18" s="30"/>
      <c r="I18" s="30"/>
      <c r="J18" s="29"/>
    </row>
    <row r="19" spans="1:10" ht="15.75" thickBot="1" x14ac:dyDescent="0.3">
      <c r="A19" s="15"/>
      <c r="B19" s="40" t="s">
        <v>57</v>
      </c>
      <c r="C19" s="42" t="s">
        <v>373</v>
      </c>
      <c r="D19" s="21" t="s">
        <v>375</v>
      </c>
      <c r="E19" s="22">
        <v>294976</v>
      </c>
      <c r="F19" s="23" t="s">
        <v>373</v>
      </c>
      <c r="G19" s="42"/>
      <c r="H19" s="21" t="s">
        <v>375</v>
      </c>
      <c r="I19" s="22">
        <v>294744</v>
      </c>
      <c r="J19" s="23" t="s">
        <v>373</v>
      </c>
    </row>
    <row r="20" spans="1:10" ht="15.75" thickTop="1" x14ac:dyDescent="0.25">
      <c r="A20" s="15"/>
      <c r="B20" s="29"/>
      <c r="C20" s="29" t="s">
        <v>373</v>
      </c>
      <c r="D20" s="32"/>
      <c r="E20" s="32"/>
      <c r="F20" s="29"/>
      <c r="G20" s="29"/>
      <c r="H20" s="32"/>
      <c r="I20" s="32"/>
      <c r="J20" s="29"/>
    </row>
    <row r="21" spans="1:10" x14ac:dyDescent="0.25">
      <c r="A21" s="15"/>
      <c r="B21" s="39" t="s">
        <v>710</v>
      </c>
      <c r="C21" s="19" t="s">
        <v>373</v>
      </c>
      <c r="D21" s="12"/>
      <c r="E21" s="12"/>
      <c r="F21" s="12"/>
      <c r="G21" s="19"/>
      <c r="H21" s="12"/>
      <c r="I21" s="12"/>
      <c r="J21" s="12"/>
    </row>
    <row r="22" spans="1:10" x14ac:dyDescent="0.25">
      <c r="A22" s="15"/>
      <c r="B22" s="20" t="s">
        <v>67</v>
      </c>
      <c r="C22" s="42" t="s">
        <v>373</v>
      </c>
      <c r="D22" s="21" t="s">
        <v>375</v>
      </c>
      <c r="E22" s="22">
        <v>4601</v>
      </c>
      <c r="F22" s="23" t="s">
        <v>373</v>
      </c>
      <c r="G22" s="42"/>
      <c r="H22" s="21" t="s">
        <v>375</v>
      </c>
      <c r="I22" s="22">
        <v>4243</v>
      </c>
      <c r="J22" s="23" t="s">
        <v>373</v>
      </c>
    </row>
    <row r="23" spans="1:10" ht="15.75" thickBot="1" x14ac:dyDescent="0.3">
      <c r="A23" s="15"/>
      <c r="B23" s="25" t="s">
        <v>1008</v>
      </c>
      <c r="C23" s="19" t="s">
        <v>373</v>
      </c>
      <c r="D23" s="12"/>
      <c r="E23" s="26">
        <v>16996</v>
      </c>
      <c r="F23" s="11" t="s">
        <v>373</v>
      </c>
      <c r="G23" s="19"/>
      <c r="H23" s="12"/>
      <c r="I23" s="26">
        <v>16970</v>
      </c>
      <c r="J23" s="11" t="s">
        <v>373</v>
      </c>
    </row>
    <row r="24" spans="1:10" x14ac:dyDescent="0.25">
      <c r="A24" s="15"/>
      <c r="B24" s="29"/>
      <c r="C24" s="29" t="s">
        <v>373</v>
      </c>
      <c r="D24" s="30"/>
      <c r="E24" s="30"/>
      <c r="F24" s="29"/>
      <c r="G24" s="29"/>
      <c r="H24" s="30"/>
      <c r="I24" s="30"/>
      <c r="J24" s="29"/>
    </row>
    <row r="25" spans="1:10" x14ac:dyDescent="0.25">
      <c r="A25" s="15"/>
      <c r="B25" s="40" t="s">
        <v>68</v>
      </c>
      <c r="C25" s="42" t="s">
        <v>373</v>
      </c>
      <c r="D25" s="21"/>
      <c r="E25" s="22">
        <v>21597</v>
      </c>
      <c r="F25" s="23" t="s">
        <v>373</v>
      </c>
      <c r="G25" s="42"/>
      <c r="H25" s="21"/>
      <c r="I25" s="22">
        <v>21213</v>
      </c>
      <c r="J25" s="23" t="s">
        <v>373</v>
      </c>
    </row>
    <row r="26" spans="1:10" x14ac:dyDescent="0.25">
      <c r="A26" s="15"/>
      <c r="B26" s="39" t="s">
        <v>1009</v>
      </c>
      <c r="C26" s="19" t="s">
        <v>373</v>
      </c>
      <c r="D26" s="12"/>
      <c r="E26" s="12"/>
      <c r="F26" s="12"/>
      <c r="G26" s="19"/>
      <c r="H26" s="12"/>
      <c r="I26" s="12"/>
      <c r="J26" s="12"/>
    </row>
    <row r="27" spans="1:10" x14ac:dyDescent="0.25">
      <c r="A27" s="15"/>
      <c r="B27" s="20" t="s">
        <v>1010</v>
      </c>
      <c r="C27" s="42" t="s">
        <v>373</v>
      </c>
      <c r="D27" s="21"/>
      <c r="E27" s="27">
        <v>301</v>
      </c>
      <c r="F27" s="23" t="s">
        <v>373</v>
      </c>
      <c r="G27" s="42"/>
      <c r="H27" s="21"/>
      <c r="I27" s="27">
        <v>301</v>
      </c>
      <c r="J27" s="23" t="s">
        <v>373</v>
      </c>
    </row>
    <row r="28" spans="1:10" x14ac:dyDescent="0.25">
      <c r="A28" s="15"/>
      <c r="B28" s="25" t="s">
        <v>73</v>
      </c>
      <c r="C28" s="19" t="s">
        <v>373</v>
      </c>
      <c r="D28" s="12"/>
      <c r="E28" s="26">
        <v>229544</v>
      </c>
      <c r="F28" s="11" t="s">
        <v>373</v>
      </c>
      <c r="G28" s="19"/>
      <c r="H28" s="12"/>
      <c r="I28" s="26">
        <v>228952</v>
      </c>
      <c r="J28" s="11" t="s">
        <v>373</v>
      </c>
    </row>
    <row r="29" spans="1:10" x14ac:dyDescent="0.25">
      <c r="A29" s="15"/>
      <c r="B29" s="20" t="s">
        <v>74</v>
      </c>
      <c r="C29" s="42" t="s">
        <v>373</v>
      </c>
      <c r="D29" s="21"/>
      <c r="E29" s="22">
        <v>48018</v>
      </c>
      <c r="F29" s="23" t="s">
        <v>373</v>
      </c>
      <c r="G29" s="42"/>
      <c r="H29" s="21"/>
      <c r="I29" s="22">
        <v>36979</v>
      </c>
      <c r="J29" s="23" t="s">
        <v>373</v>
      </c>
    </row>
    <row r="30" spans="1:10" ht="15.75" thickBot="1" x14ac:dyDescent="0.3">
      <c r="A30" s="15"/>
      <c r="B30" s="25" t="s">
        <v>1011</v>
      </c>
      <c r="C30" s="19" t="s">
        <v>373</v>
      </c>
      <c r="D30" s="12"/>
      <c r="E30" s="28" t="s">
        <v>1012</v>
      </c>
      <c r="F30" s="11" t="s">
        <v>380</v>
      </c>
      <c r="G30" s="19"/>
      <c r="H30" s="12"/>
      <c r="I30" s="26">
        <v>7299</v>
      </c>
      <c r="J30" s="11" t="s">
        <v>373</v>
      </c>
    </row>
    <row r="31" spans="1:10" x14ac:dyDescent="0.25">
      <c r="A31" s="15"/>
      <c r="B31" s="29"/>
      <c r="C31" s="29" t="s">
        <v>373</v>
      </c>
      <c r="D31" s="30"/>
      <c r="E31" s="30"/>
      <c r="F31" s="29"/>
      <c r="G31" s="29"/>
      <c r="H31" s="30"/>
      <c r="I31" s="30"/>
      <c r="J31" s="29"/>
    </row>
    <row r="32" spans="1:10" ht="15.75" thickBot="1" x14ac:dyDescent="0.3">
      <c r="A32" s="15"/>
      <c r="B32" s="40" t="s">
        <v>1013</v>
      </c>
      <c r="C32" s="42" t="s">
        <v>373</v>
      </c>
      <c r="D32" s="21"/>
      <c r="E32" s="22">
        <v>273379</v>
      </c>
      <c r="F32" s="23" t="s">
        <v>373</v>
      </c>
      <c r="G32" s="42"/>
      <c r="H32" s="21"/>
      <c r="I32" s="22">
        <v>273531</v>
      </c>
      <c r="J32" s="23" t="s">
        <v>373</v>
      </c>
    </row>
    <row r="33" spans="1:14" x14ac:dyDescent="0.25">
      <c r="A33" s="15"/>
      <c r="B33" s="29"/>
      <c r="C33" s="29" t="s">
        <v>373</v>
      </c>
      <c r="D33" s="30"/>
      <c r="E33" s="30"/>
      <c r="F33" s="29"/>
      <c r="G33" s="29"/>
      <c r="H33" s="30"/>
      <c r="I33" s="30"/>
      <c r="J33" s="29"/>
    </row>
    <row r="34" spans="1:14" ht="15.75" thickBot="1" x14ac:dyDescent="0.3">
      <c r="A34" s="15"/>
      <c r="B34" s="39" t="s">
        <v>1014</v>
      </c>
      <c r="C34" s="19" t="s">
        <v>373</v>
      </c>
      <c r="D34" s="12" t="s">
        <v>375</v>
      </c>
      <c r="E34" s="26">
        <v>294976</v>
      </c>
      <c r="F34" s="11" t="s">
        <v>373</v>
      </c>
      <c r="G34" s="19"/>
      <c r="H34" s="12" t="s">
        <v>375</v>
      </c>
      <c r="I34" s="26">
        <v>294744</v>
      </c>
      <c r="J34" s="11" t="s">
        <v>373</v>
      </c>
    </row>
    <row r="35" spans="1:14" ht="15.75" thickTop="1" x14ac:dyDescent="0.25">
      <c r="A35" s="15"/>
      <c r="B35" s="29"/>
      <c r="C35" s="29" t="s">
        <v>373</v>
      </c>
      <c r="D35" s="32"/>
      <c r="E35" s="32"/>
      <c r="F35" s="29"/>
      <c r="G35" s="29"/>
      <c r="H35" s="32"/>
      <c r="I35" s="32"/>
      <c r="J35" s="29"/>
    </row>
    <row r="36" spans="1:14" x14ac:dyDescent="0.25">
      <c r="A36" s="15"/>
      <c r="B36" s="18"/>
      <c r="C36" s="18"/>
      <c r="D36" s="18"/>
      <c r="E36" s="18"/>
      <c r="F36" s="18"/>
      <c r="G36" s="18"/>
      <c r="H36" s="18"/>
      <c r="I36" s="18"/>
      <c r="J36" s="18"/>
      <c r="K36" s="18"/>
      <c r="L36" s="18"/>
      <c r="M36" s="18"/>
      <c r="N36" s="18"/>
    </row>
    <row r="37" spans="1:14" x14ac:dyDescent="0.25">
      <c r="A37" s="15"/>
      <c r="B37" s="12"/>
      <c r="C37" s="12"/>
      <c r="D37" s="12"/>
      <c r="E37" s="12"/>
      <c r="F37" s="12"/>
      <c r="G37" s="12"/>
      <c r="H37" s="12"/>
      <c r="I37" s="12"/>
      <c r="J37" s="12"/>
      <c r="K37" s="12"/>
      <c r="L37" s="12"/>
      <c r="M37" s="12"/>
      <c r="N37" s="12"/>
    </row>
    <row r="38" spans="1:14" x14ac:dyDescent="0.25">
      <c r="A38" s="15"/>
      <c r="B38" s="62" t="s">
        <v>1015</v>
      </c>
      <c r="C38" s="62"/>
      <c r="D38" s="62"/>
      <c r="E38" s="62"/>
      <c r="F38" s="62"/>
      <c r="G38" s="62"/>
      <c r="H38" s="62"/>
      <c r="I38" s="62"/>
      <c r="J38" s="62"/>
      <c r="K38" s="62"/>
      <c r="L38" s="62"/>
      <c r="M38" s="62"/>
      <c r="N38" s="35"/>
    </row>
    <row r="39" spans="1:14" ht="15.75" thickBot="1" x14ac:dyDescent="0.3">
      <c r="A39" s="15"/>
      <c r="B39" s="64" t="s">
        <v>1016</v>
      </c>
      <c r="C39" s="64"/>
      <c r="D39" s="64"/>
      <c r="E39" s="64"/>
      <c r="F39" s="64"/>
      <c r="G39" s="64"/>
      <c r="H39" s="64"/>
      <c r="I39" s="64"/>
      <c r="J39" s="64"/>
      <c r="K39" s="64"/>
      <c r="L39" s="64"/>
      <c r="M39" s="64"/>
      <c r="N39" s="35"/>
    </row>
    <row r="40" spans="1:14" ht="15.75" thickBot="1" x14ac:dyDescent="0.3">
      <c r="A40" s="15"/>
      <c r="B40" s="19"/>
      <c r="C40" s="19" t="s">
        <v>373</v>
      </c>
      <c r="D40" s="43">
        <v>2013</v>
      </c>
      <c r="E40" s="43"/>
      <c r="F40" s="19"/>
      <c r="G40" s="19"/>
      <c r="H40" s="43">
        <v>2012</v>
      </c>
      <c r="I40" s="43"/>
      <c r="J40" s="19"/>
      <c r="K40" s="19"/>
      <c r="L40" s="43">
        <v>2011</v>
      </c>
      <c r="M40" s="43"/>
      <c r="N40" s="19"/>
    </row>
    <row r="41" spans="1:14" x14ac:dyDescent="0.25">
      <c r="A41" s="15"/>
      <c r="B41" s="20" t="s">
        <v>1017</v>
      </c>
      <c r="C41" s="21" t="s">
        <v>373</v>
      </c>
      <c r="D41" s="21" t="s">
        <v>375</v>
      </c>
      <c r="E41" s="22">
        <v>45725</v>
      </c>
      <c r="F41" s="23" t="s">
        <v>373</v>
      </c>
      <c r="G41" s="21"/>
      <c r="H41" s="21" t="s">
        <v>375</v>
      </c>
      <c r="I41" s="22">
        <v>12282</v>
      </c>
      <c r="J41" s="23" t="s">
        <v>373</v>
      </c>
      <c r="K41" s="21"/>
      <c r="L41" s="21" t="s">
        <v>375</v>
      </c>
      <c r="M41" s="22">
        <v>18789</v>
      </c>
      <c r="N41" s="23" t="s">
        <v>373</v>
      </c>
    </row>
    <row r="42" spans="1:14" x14ac:dyDescent="0.25">
      <c r="A42" s="15"/>
      <c r="B42" s="25" t="s">
        <v>1018</v>
      </c>
      <c r="C42" s="12" t="s">
        <v>373</v>
      </c>
      <c r="D42" s="11"/>
      <c r="E42" s="31" t="s">
        <v>376</v>
      </c>
      <c r="F42" s="11" t="s">
        <v>373</v>
      </c>
      <c r="G42" s="12"/>
      <c r="H42" s="12"/>
      <c r="I42" s="28">
        <v>5</v>
      </c>
      <c r="J42" s="11" t="s">
        <v>373</v>
      </c>
      <c r="K42" s="12"/>
      <c r="L42" s="12"/>
      <c r="M42" s="28">
        <v>559</v>
      </c>
      <c r="N42" s="11" t="s">
        <v>373</v>
      </c>
    </row>
    <row r="43" spans="1:14" x14ac:dyDescent="0.25">
      <c r="A43" s="15"/>
      <c r="B43" s="20" t="s">
        <v>1019</v>
      </c>
      <c r="C43" s="21" t="s">
        <v>373</v>
      </c>
      <c r="D43" s="21"/>
      <c r="E43" s="27" t="s">
        <v>1020</v>
      </c>
      <c r="F43" s="23" t="s">
        <v>380</v>
      </c>
      <c r="G43" s="21"/>
      <c r="H43" s="21"/>
      <c r="I43" s="27" t="s">
        <v>1021</v>
      </c>
      <c r="J43" s="23" t="s">
        <v>380</v>
      </c>
      <c r="K43" s="21"/>
      <c r="L43" s="21"/>
      <c r="M43" s="27" t="s">
        <v>1022</v>
      </c>
      <c r="N43" s="23" t="s">
        <v>380</v>
      </c>
    </row>
    <row r="44" spans="1:14" ht="15.75" thickBot="1" x14ac:dyDescent="0.3">
      <c r="A44" s="15"/>
      <c r="B44" s="25" t="s">
        <v>1023</v>
      </c>
      <c r="C44" s="12" t="s">
        <v>373</v>
      </c>
      <c r="D44" s="12"/>
      <c r="E44" s="28" t="s">
        <v>1024</v>
      </c>
      <c r="F44" s="11" t="s">
        <v>380</v>
      </c>
      <c r="G44" s="12"/>
      <c r="H44" s="12"/>
      <c r="I44" s="28" t="s">
        <v>1025</v>
      </c>
      <c r="J44" s="11" t="s">
        <v>380</v>
      </c>
      <c r="K44" s="12"/>
      <c r="L44" s="12"/>
      <c r="M44" s="28" t="s">
        <v>1026</v>
      </c>
      <c r="N44" s="11" t="s">
        <v>380</v>
      </c>
    </row>
    <row r="45" spans="1:14" x14ac:dyDescent="0.25">
      <c r="A45" s="15"/>
      <c r="B45" s="29"/>
      <c r="C45" s="29" t="s">
        <v>373</v>
      </c>
      <c r="D45" s="30"/>
      <c r="E45" s="30"/>
      <c r="F45" s="29"/>
      <c r="G45" s="29"/>
      <c r="H45" s="30"/>
      <c r="I45" s="30"/>
      <c r="J45" s="29"/>
      <c r="K45" s="29"/>
      <c r="L45" s="30"/>
      <c r="M45" s="30"/>
      <c r="N45" s="29"/>
    </row>
    <row r="46" spans="1:14" ht="25.5" x14ac:dyDescent="0.25">
      <c r="A46" s="15"/>
      <c r="B46" s="20" t="s">
        <v>1027</v>
      </c>
      <c r="C46" s="42" t="s">
        <v>373</v>
      </c>
      <c r="D46" s="21"/>
      <c r="E46" s="22">
        <v>41585</v>
      </c>
      <c r="F46" s="23" t="s">
        <v>373</v>
      </c>
      <c r="G46" s="42"/>
      <c r="H46" s="21"/>
      <c r="I46" s="22">
        <v>8310</v>
      </c>
      <c r="J46" s="23" t="s">
        <v>373</v>
      </c>
      <c r="K46" s="42"/>
      <c r="L46" s="21"/>
      <c r="M46" s="22">
        <v>15420</v>
      </c>
      <c r="N46" s="23" t="s">
        <v>373</v>
      </c>
    </row>
    <row r="47" spans="1:14" ht="26.25" thickBot="1" x14ac:dyDescent="0.3">
      <c r="A47" s="15"/>
      <c r="B47" s="25" t="s">
        <v>1028</v>
      </c>
      <c r="C47" s="19" t="s">
        <v>373</v>
      </c>
      <c r="D47" s="12"/>
      <c r="E47" s="28" t="s">
        <v>1029</v>
      </c>
      <c r="F47" s="11" t="s">
        <v>380</v>
      </c>
      <c r="G47" s="19"/>
      <c r="H47" s="12"/>
      <c r="I47" s="28">
        <v>147</v>
      </c>
      <c r="J47" s="11" t="s">
        <v>373</v>
      </c>
      <c r="K47" s="19"/>
      <c r="L47" s="12"/>
      <c r="M47" s="28" t="s">
        <v>1030</v>
      </c>
      <c r="N47" s="11" t="s">
        <v>380</v>
      </c>
    </row>
    <row r="48" spans="1:14" x14ac:dyDescent="0.25">
      <c r="A48" s="15"/>
      <c r="B48" s="29"/>
      <c r="C48" s="29" t="s">
        <v>373</v>
      </c>
      <c r="D48" s="30"/>
      <c r="E48" s="30"/>
      <c r="F48" s="29"/>
      <c r="G48" s="29"/>
      <c r="H48" s="30"/>
      <c r="I48" s="30"/>
      <c r="J48" s="29"/>
      <c r="K48" s="29"/>
      <c r="L48" s="30"/>
      <c r="M48" s="30"/>
      <c r="N48" s="29"/>
    </row>
    <row r="49" spans="1:14" x14ac:dyDescent="0.25">
      <c r="A49" s="15"/>
      <c r="B49" s="20" t="s">
        <v>1031</v>
      </c>
      <c r="C49" s="42" t="s">
        <v>373</v>
      </c>
      <c r="D49" s="21"/>
      <c r="E49" s="22">
        <v>10545</v>
      </c>
      <c r="F49" s="23" t="s">
        <v>373</v>
      </c>
      <c r="G49" s="42"/>
      <c r="H49" s="21"/>
      <c r="I49" s="22">
        <v>8457</v>
      </c>
      <c r="J49" s="23" t="s">
        <v>373</v>
      </c>
      <c r="K49" s="42"/>
      <c r="L49" s="21"/>
      <c r="M49" s="22">
        <v>6760</v>
      </c>
      <c r="N49" s="23" t="s">
        <v>373</v>
      </c>
    </row>
    <row r="50" spans="1:14" ht="15.75" thickBot="1" x14ac:dyDescent="0.3">
      <c r="A50" s="15"/>
      <c r="B50" s="25" t="s">
        <v>1032</v>
      </c>
      <c r="C50" s="19" t="s">
        <v>373</v>
      </c>
      <c r="D50" s="12"/>
      <c r="E50" s="28" t="s">
        <v>1033</v>
      </c>
      <c r="F50" s="11" t="s">
        <v>380</v>
      </c>
      <c r="G50" s="19"/>
      <c r="H50" s="12"/>
      <c r="I50" s="28" t="s">
        <v>1034</v>
      </c>
      <c r="J50" s="11" t="s">
        <v>380</v>
      </c>
      <c r="K50" s="19"/>
      <c r="L50" s="12"/>
      <c r="M50" s="28" t="s">
        <v>1035</v>
      </c>
      <c r="N50" s="11" t="s">
        <v>380</v>
      </c>
    </row>
    <row r="51" spans="1:14" x14ac:dyDescent="0.25">
      <c r="A51" s="15"/>
      <c r="B51" s="29"/>
      <c r="C51" s="29" t="s">
        <v>373</v>
      </c>
      <c r="D51" s="30"/>
      <c r="E51" s="30"/>
      <c r="F51" s="29"/>
      <c r="G51" s="29"/>
      <c r="H51" s="30"/>
      <c r="I51" s="30"/>
      <c r="J51" s="29"/>
      <c r="K51" s="29"/>
      <c r="L51" s="30"/>
      <c r="M51" s="30"/>
      <c r="N51" s="29"/>
    </row>
    <row r="52" spans="1:14" ht="15.75" thickBot="1" x14ac:dyDescent="0.3">
      <c r="A52" s="15"/>
      <c r="B52" s="20" t="s">
        <v>140</v>
      </c>
      <c r="C52" s="42" t="s">
        <v>373</v>
      </c>
      <c r="D52" s="21" t="s">
        <v>375</v>
      </c>
      <c r="E52" s="22">
        <v>12243</v>
      </c>
      <c r="F52" s="23" t="s">
        <v>373</v>
      </c>
      <c r="G52" s="42"/>
      <c r="H52" s="21" t="s">
        <v>375</v>
      </c>
      <c r="I52" s="22">
        <v>9905</v>
      </c>
      <c r="J52" s="23" t="s">
        <v>373</v>
      </c>
      <c r="K52" s="42"/>
      <c r="L52" s="21" t="s">
        <v>375</v>
      </c>
      <c r="M52" s="22">
        <v>7909</v>
      </c>
      <c r="N52" s="23" t="s">
        <v>373</v>
      </c>
    </row>
    <row r="53" spans="1:14" ht="15.75" thickTop="1" x14ac:dyDescent="0.25">
      <c r="A53" s="15"/>
      <c r="B53" s="29"/>
      <c r="C53" s="29" t="s">
        <v>373</v>
      </c>
      <c r="D53" s="32"/>
      <c r="E53" s="32"/>
      <c r="F53" s="29"/>
      <c r="G53" s="29"/>
      <c r="H53" s="32"/>
      <c r="I53" s="32"/>
      <c r="J53" s="29"/>
      <c r="K53" s="29"/>
      <c r="L53" s="32"/>
      <c r="M53" s="32"/>
      <c r="N53" s="29"/>
    </row>
    <row r="54" spans="1:14" ht="15.75" x14ac:dyDescent="0.25">
      <c r="A54" s="15"/>
      <c r="B54" s="34"/>
      <c r="C54" s="34"/>
      <c r="D54" s="34"/>
      <c r="E54" s="34"/>
      <c r="F54" s="34"/>
      <c r="G54" s="34"/>
      <c r="H54" s="34"/>
      <c r="I54" s="34"/>
      <c r="J54" s="34"/>
      <c r="K54" s="34"/>
      <c r="L54" s="34"/>
      <c r="M54" s="34"/>
      <c r="N54" s="34"/>
    </row>
    <row r="55" spans="1:14" x14ac:dyDescent="0.25">
      <c r="A55" s="15"/>
      <c r="B55" s="12"/>
      <c r="C55" s="12"/>
      <c r="D55" s="12"/>
      <c r="E55" s="12"/>
      <c r="F55" s="12"/>
      <c r="G55" s="12"/>
      <c r="H55" s="12"/>
      <c r="I55" s="12"/>
      <c r="J55" s="12"/>
      <c r="K55" s="12"/>
      <c r="L55" s="12"/>
      <c r="M55" s="12"/>
      <c r="N55" s="12"/>
    </row>
    <row r="56" spans="1:14" x14ac:dyDescent="0.25">
      <c r="A56" s="15"/>
      <c r="B56" s="62" t="s">
        <v>1036</v>
      </c>
      <c r="C56" s="62"/>
      <c r="D56" s="62"/>
      <c r="E56" s="62"/>
      <c r="F56" s="62"/>
      <c r="G56" s="62"/>
      <c r="H56" s="62"/>
      <c r="I56" s="62"/>
      <c r="J56" s="62"/>
      <c r="K56" s="62"/>
      <c r="L56" s="62"/>
      <c r="M56" s="62"/>
      <c r="N56" s="35"/>
    </row>
    <row r="57" spans="1:14" ht="15.75" thickBot="1" x14ac:dyDescent="0.3">
      <c r="A57" s="15"/>
      <c r="B57" s="64" t="s">
        <v>1037</v>
      </c>
      <c r="C57" s="64"/>
      <c r="D57" s="64"/>
      <c r="E57" s="64"/>
      <c r="F57" s="64"/>
      <c r="G57" s="64"/>
      <c r="H57" s="64"/>
      <c r="I57" s="64"/>
      <c r="J57" s="64"/>
      <c r="K57" s="64"/>
      <c r="L57" s="64"/>
      <c r="M57" s="64"/>
      <c r="N57" s="35"/>
    </row>
    <row r="58" spans="1:14" ht="15.75" thickBot="1" x14ac:dyDescent="0.3">
      <c r="A58" s="15"/>
      <c r="B58" s="19"/>
      <c r="C58" s="19" t="s">
        <v>373</v>
      </c>
      <c r="D58" s="43">
        <v>2013</v>
      </c>
      <c r="E58" s="43"/>
      <c r="F58" s="19"/>
      <c r="G58" s="19"/>
      <c r="H58" s="43">
        <v>2012</v>
      </c>
      <c r="I58" s="43"/>
      <c r="J58" s="19"/>
      <c r="K58" s="19"/>
      <c r="L58" s="43">
        <v>2011</v>
      </c>
      <c r="M58" s="43"/>
      <c r="N58" s="19"/>
    </row>
    <row r="59" spans="1:14" x14ac:dyDescent="0.25">
      <c r="A59" s="15"/>
      <c r="B59" s="20" t="s">
        <v>180</v>
      </c>
      <c r="C59" s="21" t="s">
        <v>373</v>
      </c>
      <c r="D59" s="21"/>
      <c r="E59" s="21"/>
      <c r="F59" s="21"/>
      <c r="G59" s="21"/>
      <c r="H59" s="21"/>
      <c r="I59" s="60"/>
      <c r="J59" s="60"/>
      <c r="K59" s="60"/>
      <c r="L59" s="60"/>
      <c r="M59" s="60"/>
      <c r="N59" s="21"/>
    </row>
    <row r="60" spans="1:14" x14ac:dyDescent="0.25">
      <c r="A60" s="15"/>
      <c r="B60" s="39" t="s">
        <v>140</v>
      </c>
      <c r="C60" s="12" t="s">
        <v>373</v>
      </c>
      <c r="D60" s="12" t="s">
        <v>375</v>
      </c>
      <c r="E60" s="26">
        <v>12243</v>
      </c>
      <c r="F60" s="11" t="s">
        <v>373</v>
      </c>
      <c r="G60" s="12"/>
      <c r="H60" s="12" t="s">
        <v>375</v>
      </c>
      <c r="I60" s="26">
        <v>9905</v>
      </c>
      <c r="J60" s="11" t="s">
        <v>373</v>
      </c>
      <c r="K60" s="12"/>
      <c r="L60" s="12" t="s">
        <v>375</v>
      </c>
      <c r="M60" s="26">
        <v>7909</v>
      </c>
      <c r="N60" s="11" t="s">
        <v>373</v>
      </c>
    </row>
    <row r="61" spans="1:14" ht="25.5" x14ac:dyDescent="0.25">
      <c r="A61" s="15"/>
      <c r="B61" s="40" t="s">
        <v>1038</v>
      </c>
      <c r="C61" s="21" t="s">
        <v>373</v>
      </c>
      <c r="D61" s="21"/>
      <c r="E61" s="21"/>
      <c r="F61" s="21"/>
      <c r="G61" s="21"/>
      <c r="H61" s="21"/>
      <c r="I61" s="60"/>
      <c r="J61" s="60"/>
      <c r="K61" s="60"/>
      <c r="L61" s="60"/>
      <c r="M61" s="60"/>
      <c r="N61" s="21"/>
    </row>
    <row r="62" spans="1:14" ht="25.5" x14ac:dyDescent="0.25">
      <c r="A62" s="15"/>
      <c r="B62" s="65" t="s">
        <v>1039</v>
      </c>
      <c r="C62" s="12" t="s">
        <v>373</v>
      </c>
      <c r="D62" s="12"/>
      <c r="E62" s="28" t="s">
        <v>1040</v>
      </c>
      <c r="F62" s="11" t="s">
        <v>380</v>
      </c>
      <c r="G62" s="12"/>
      <c r="H62" s="12"/>
      <c r="I62" s="28" t="s">
        <v>1041</v>
      </c>
      <c r="J62" s="11" t="s">
        <v>380</v>
      </c>
      <c r="K62" s="12"/>
      <c r="L62" s="12"/>
      <c r="M62" s="28" t="s">
        <v>1042</v>
      </c>
      <c r="N62" s="11" t="s">
        <v>380</v>
      </c>
    </row>
    <row r="63" spans="1:14" ht="25.5" x14ac:dyDescent="0.25">
      <c r="A63" s="15"/>
      <c r="B63" s="66" t="s">
        <v>1043</v>
      </c>
      <c r="C63" s="21" t="s">
        <v>373</v>
      </c>
      <c r="D63" s="21"/>
      <c r="E63" s="27">
        <v>371</v>
      </c>
      <c r="F63" s="23" t="s">
        <v>373</v>
      </c>
      <c r="G63" s="21"/>
      <c r="H63" s="21"/>
      <c r="I63" s="27">
        <v>893</v>
      </c>
      <c r="J63" s="23" t="s">
        <v>373</v>
      </c>
      <c r="K63" s="21"/>
      <c r="L63" s="21"/>
      <c r="M63" s="27">
        <v>466</v>
      </c>
      <c r="N63" s="23" t="s">
        <v>373</v>
      </c>
    </row>
    <row r="64" spans="1:14" ht="25.5" x14ac:dyDescent="0.25">
      <c r="A64" s="15"/>
      <c r="B64" s="65" t="s">
        <v>1044</v>
      </c>
      <c r="C64" s="17" t="s">
        <v>373</v>
      </c>
      <c r="D64" s="17"/>
      <c r="E64" s="26">
        <v>1843</v>
      </c>
      <c r="F64" s="11" t="s">
        <v>373</v>
      </c>
      <c r="G64" s="17"/>
      <c r="H64" s="17"/>
      <c r="I64" s="28" t="s">
        <v>1045</v>
      </c>
      <c r="J64" s="11" t="s">
        <v>380</v>
      </c>
      <c r="K64" s="17"/>
      <c r="L64" s="17"/>
      <c r="M64" s="28" t="s">
        <v>1046</v>
      </c>
      <c r="N64" s="11" t="s">
        <v>380</v>
      </c>
    </row>
    <row r="65" spans="1:14" ht="26.25" thickBot="1" x14ac:dyDescent="0.3">
      <c r="A65" s="15"/>
      <c r="B65" s="65" t="s">
        <v>166</v>
      </c>
      <c r="C65" s="17"/>
      <c r="D65" s="67"/>
      <c r="E65" s="28">
        <v>107</v>
      </c>
      <c r="F65" s="11" t="s">
        <v>373</v>
      </c>
      <c r="G65" s="17"/>
      <c r="H65" s="67"/>
      <c r="I65" s="28">
        <v>142</v>
      </c>
      <c r="J65" s="11" t="s">
        <v>373</v>
      </c>
      <c r="K65" s="17"/>
      <c r="L65" s="67"/>
      <c r="M65" s="28">
        <v>203</v>
      </c>
      <c r="N65" s="11" t="s">
        <v>373</v>
      </c>
    </row>
    <row r="66" spans="1:14" x14ac:dyDescent="0.25">
      <c r="A66" s="15"/>
      <c r="B66" s="29"/>
      <c r="C66" s="29" t="s">
        <v>373</v>
      </c>
      <c r="D66" s="30"/>
      <c r="E66" s="30"/>
      <c r="F66" s="29"/>
      <c r="G66" s="29"/>
      <c r="H66" s="30"/>
      <c r="I66" s="30"/>
      <c r="J66" s="29"/>
      <c r="K66" s="29"/>
      <c r="L66" s="30"/>
      <c r="M66" s="30"/>
      <c r="N66" s="29"/>
    </row>
    <row r="67" spans="1:14" ht="26.25" thickBot="1" x14ac:dyDescent="0.3">
      <c r="A67" s="15"/>
      <c r="B67" s="46" t="s">
        <v>1047</v>
      </c>
      <c r="C67" s="42" t="s">
        <v>373</v>
      </c>
      <c r="D67" s="21"/>
      <c r="E67" s="27" t="s">
        <v>1048</v>
      </c>
      <c r="F67" s="23" t="s">
        <v>380</v>
      </c>
      <c r="G67" s="42"/>
      <c r="H67" s="21"/>
      <c r="I67" s="27" t="s">
        <v>1049</v>
      </c>
      <c r="J67" s="23" t="s">
        <v>380</v>
      </c>
      <c r="K67" s="42"/>
      <c r="L67" s="21"/>
      <c r="M67" s="27" t="s">
        <v>1050</v>
      </c>
      <c r="N67" s="23" t="s">
        <v>380</v>
      </c>
    </row>
    <row r="68" spans="1:14" x14ac:dyDescent="0.25">
      <c r="A68" s="15"/>
      <c r="B68" s="29"/>
      <c r="C68" s="29" t="s">
        <v>373</v>
      </c>
      <c r="D68" s="30"/>
      <c r="E68" s="30"/>
      <c r="F68" s="29"/>
      <c r="G68" s="29"/>
      <c r="H68" s="30"/>
      <c r="I68" s="30"/>
      <c r="J68" s="29"/>
      <c r="K68" s="29"/>
      <c r="L68" s="30"/>
      <c r="M68" s="30"/>
      <c r="N68" s="29"/>
    </row>
    <row r="69" spans="1:14" x14ac:dyDescent="0.25">
      <c r="A69" s="15"/>
      <c r="B69" s="25" t="s">
        <v>202</v>
      </c>
      <c r="C69" s="19" t="s">
        <v>373</v>
      </c>
      <c r="D69" s="12"/>
      <c r="E69" s="12"/>
      <c r="F69" s="12"/>
      <c r="G69" s="19"/>
      <c r="H69" s="12"/>
      <c r="I69" s="17"/>
      <c r="J69" s="17"/>
      <c r="K69" s="17"/>
      <c r="L69" s="17"/>
      <c r="M69" s="17"/>
      <c r="N69" s="12"/>
    </row>
    <row r="70" spans="1:14" ht="25.5" x14ac:dyDescent="0.25">
      <c r="A70" s="15"/>
      <c r="B70" s="40" t="s">
        <v>1051</v>
      </c>
      <c r="C70" s="42" t="s">
        <v>373</v>
      </c>
      <c r="D70" s="21"/>
      <c r="E70" s="27" t="s">
        <v>1052</v>
      </c>
      <c r="F70" s="23" t="s">
        <v>380</v>
      </c>
      <c r="G70" s="42"/>
      <c r="H70" s="21"/>
      <c r="I70" s="22">
        <v>17000</v>
      </c>
      <c r="J70" s="23" t="s">
        <v>373</v>
      </c>
      <c r="K70" s="42"/>
      <c r="L70" s="21"/>
      <c r="M70" s="27" t="s">
        <v>1053</v>
      </c>
      <c r="N70" s="23" t="s">
        <v>380</v>
      </c>
    </row>
    <row r="71" spans="1:14" x14ac:dyDescent="0.25">
      <c r="A71" s="15"/>
      <c r="B71" s="50" t="s">
        <v>1054</v>
      </c>
      <c r="C71" s="19" t="s">
        <v>373</v>
      </c>
      <c r="D71" s="11"/>
      <c r="E71" s="31" t="s">
        <v>376</v>
      </c>
      <c r="F71" s="11" t="s">
        <v>373</v>
      </c>
      <c r="G71" s="19"/>
      <c r="H71" s="11"/>
      <c r="I71" s="31" t="s">
        <v>376</v>
      </c>
      <c r="J71" s="11" t="s">
        <v>373</v>
      </c>
      <c r="K71" s="19"/>
      <c r="L71" s="12"/>
      <c r="M71" s="26">
        <v>5020</v>
      </c>
      <c r="N71" s="11" t="s">
        <v>373</v>
      </c>
    </row>
    <row r="72" spans="1:14" x14ac:dyDescent="0.25">
      <c r="A72" s="15"/>
      <c r="B72" s="40" t="s">
        <v>1055</v>
      </c>
      <c r="C72" s="42" t="s">
        <v>373</v>
      </c>
      <c r="D72" s="23"/>
      <c r="E72" s="24" t="s">
        <v>376</v>
      </c>
      <c r="F72" s="23" t="s">
        <v>373</v>
      </c>
      <c r="G72" s="42"/>
      <c r="H72" s="23"/>
      <c r="I72" s="24" t="s">
        <v>376</v>
      </c>
      <c r="J72" s="23" t="s">
        <v>373</v>
      </c>
      <c r="K72" s="42"/>
      <c r="L72" s="21"/>
      <c r="M72" s="27" t="s">
        <v>1056</v>
      </c>
      <c r="N72" s="23" t="s">
        <v>380</v>
      </c>
    </row>
    <row r="73" spans="1:14" x14ac:dyDescent="0.25">
      <c r="A73" s="15"/>
      <c r="B73" s="39" t="s">
        <v>1057</v>
      </c>
      <c r="C73" s="19" t="s">
        <v>373</v>
      </c>
      <c r="D73" s="11"/>
      <c r="E73" s="31" t="s">
        <v>376</v>
      </c>
      <c r="F73" s="11" t="s">
        <v>373</v>
      </c>
      <c r="G73" s="19"/>
      <c r="H73" s="12"/>
      <c r="I73" s="28" t="s">
        <v>1058</v>
      </c>
      <c r="J73" s="11" t="s">
        <v>380</v>
      </c>
      <c r="K73" s="19"/>
      <c r="L73" s="12"/>
      <c r="M73" s="28" t="s">
        <v>1059</v>
      </c>
      <c r="N73" s="11" t="s">
        <v>380</v>
      </c>
    </row>
    <row r="74" spans="1:14" x14ac:dyDescent="0.25">
      <c r="A74" s="15"/>
      <c r="B74" s="40" t="s">
        <v>1060</v>
      </c>
      <c r="C74" s="42" t="s">
        <v>373</v>
      </c>
      <c r="D74" s="21"/>
      <c r="E74" s="22">
        <v>34000</v>
      </c>
      <c r="F74" s="23" t="s">
        <v>373</v>
      </c>
      <c r="G74" s="42"/>
      <c r="H74" s="21"/>
      <c r="I74" s="22">
        <v>10000</v>
      </c>
      <c r="J74" s="23" t="s">
        <v>373</v>
      </c>
      <c r="K74" s="42"/>
      <c r="L74" s="21"/>
      <c r="M74" s="22">
        <v>1170</v>
      </c>
      <c r="N74" s="23" t="s">
        <v>373</v>
      </c>
    </row>
    <row r="75" spans="1:14" ht="15.75" thickBot="1" x14ac:dyDescent="0.3">
      <c r="A75" s="15"/>
      <c r="B75" s="39" t="s">
        <v>1061</v>
      </c>
      <c r="C75" s="19" t="s">
        <v>373</v>
      </c>
      <c r="D75" s="12"/>
      <c r="E75" s="26">
        <v>11725</v>
      </c>
      <c r="F75" s="11" t="s">
        <v>373</v>
      </c>
      <c r="G75" s="19"/>
      <c r="H75" s="12"/>
      <c r="I75" s="26">
        <v>2282</v>
      </c>
      <c r="J75" s="11" t="s">
        <v>373</v>
      </c>
      <c r="K75" s="19"/>
      <c r="L75" s="12"/>
      <c r="M75" s="26">
        <v>17619</v>
      </c>
      <c r="N75" s="11" t="s">
        <v>373</v>
      </c>
    </row>
    <row r="76" spans="1:14" x14ac:dyDescent="0.25">
      <c r="A76" s="15"/>
      <c r="B76" s="29"/>
      <c r="C76" s="29" t="s">
        <v>373</v>
      </c>
      <c r="D76" s="30"/>
      <c r="E76" s="30"/>
      <c r="F76" s="29"/>
      <c r="G76" s="29"/>
      <c r="H76" s="30"/>
      <c r="I76" s="30"/>
      <c r="J76" s="29"/>
      <c r="K76" s="29"/>
      <c r="L76" s="30"/>
      <c r="M76" s="30"/>
      <c r="N76" s="29"/>
    </row>
    <row r="77" spans="1:14" ht="26.25" thickBot="1" x14ac:dyDescent="0.3">
      <c r="A77" s="15"/>
      <c r="B77" s="46" t="s">
        <v>1062</v>
      </c>
      <c r="C77" s="42" t="s">
        <v>373</v>
      </c>
      <c r="D77" s="21"/>
      <c r="E77" s="22">
        <v>2022</v>
      </c>
      <c r="F77" s="23" t="s">
        <v>373</v>
      </c>
      <c r="G77" s="42"/>
      <c r="H77" s="21"/>
      <c r="I77" s="22">
        <v>1282</v>
      </c>
      <c r="J77" s="23" t="s">
        <v>373</v>
      </c>
      <c r="K77" s="42"/>
      <c r="L77" s="21"/>
      <c r="M77" s="22">
        <v>5658</v>
      </c>
      <c r="N77" s="23" t="s">
        <v>373</v>
      </c>
    </row>
    <row r="78" spans="1:14" x14ac:dyDescent="0.25">
      <c r="A78" s="15"/>
      <c r="B78" s="29"/>
      <c r="C78" s="29" t="s">
        <v>373</v>
      </c>
      <c r="D78" s="30"/>
      <c r="E78" s="30"/>
      <c r="F78" s="29"/>
      <c r="G78" s="29"/>
      <c r="H78" s="30"/>
      <c r="I78" s="30"/>
      <c r="J78" s="29"/>
      <c r="K78" s="29"/>
      <c r="L78" s="30"/>
      <c r="M78" s="30"/>
      <c r="N78" s="29"/>
    </row>
    <row r="79" spans="1:14" x14ac:dyDescent="0.25">
      <c r="A79" s="15"/>
      <c r="B79" s="25" t="s">
        <v>222</v>
      </c>
      <c r="C79" s="19" t="s">
        <v>373</v>
      </c>
      <c r="D79" s="12"/>
      <c r="E79" s="12"/>
      <c r="F79" s="12"/>
      <c r="G79" s="19"/>
      <c r="H79" s="12"/>
      <c r="I79" s="12"/>
      <c r="J79" s="12"/>
      <c r="K79" s="19"/>
      <c r="L79" s="12"/>
      <c r="M79" s="12"/>
      <c r="N79" s="12"/>
    </row>
    <row r="80" spans="1:14" ht="25.5" x14ac:dyDescent="0.25">
      <c r="A80" s="15"/>
      <c r="B80" s="40" t="s">
        <v>1063</v>
      </c>
      <c r="C80" s="42" t="s">
        <v>373</v>
      </c>
      <c r="D80" s="23"/>
      <c r="E80" s="24" t="s">
        <v>376</v>
      </c>
      <c r="F80" s="23" t="s">
        <v>373</v>
      </c>
      <c r="G80" s="42"/>
      <c r="H80" s="23"/>
      <c r="I80" s="24" t="s">
        <v>376</v>
      </c>
      <c r="J80" s="23" t="s">
        <v>373</v>
      </c>
      <c r="K80" s="42"/>
      <c r="L80" s="21"/>
      <c r="M80" s="27">
        <v>96</v>
      </c>
      <c r="N80" s="23" t="s">
        <v>373</v>
      </c>
    </row>
    <row r="81" spans="1:14" ht="15.75" thickBot="1" x14ac:dyDescent="0.3">
      <c r="A81" s="15"/>
      <c r="B81" s="39" t="s">
        <v>1064</v>
      </c>
      <c r="C81" s="19" t="s">
        <v>373</v>
      </c>
      <c r="D81" s="12"/>
      <c r="E81" s="28" t="s">
        <v>1065</v>
      </c>
      <c r="F81" s="11" t="s">
        <v>380</v>
      </c>
      <c r="G81" s="19"/>
      <c r="H81" s="12"/>
      <c r="I81" s="28" t="s">
        <v>1066</v>
      </c>
      <c r="J81" s="11" t="s">
        <v>380</v>
      </c>
      <c r="K81" s="19"/>
      <c r="L81" s="12"/>
      <c r="M81" s="28" t="s">
        <v>1067</v>
      </c>
      <c r="N81" s="11" t="s">
        <v>380</v>
      </c>
    </row>
    <row r="82" spans="1:14" x14ac:dyDescent="0.25">
      <c r="A82" s="15"/>
      <c r="B82" s="29"/>
      <c r="C82" s="29" t="s">
        <v>373</v>
      </c>
      <c r="D82" s="30"/>
      <c r="E82" s="30"/>
      <c r="F82" s="29"/>
      <c r="G82" s="29"/>
      <c r="H82" s="30"/>
      <c r="I82" s="30"/>
      <c r="J82" s="29"/>
      <c r="K82" s="29"/>
      <c r="L82" s="30"/>
      <c r="M82" s="30"/>
      <c r="N82" s="29"/>
    </row>
    <row r="83" spans="1:14" ht="26.25" thickBot="1" x14ac:dyDescent="0.3">
      <c r="A83" s="15"/>
      <c r="B83" s="46" t="s">
        <v>1068</v>
      </c>
      <c r="C83" s="42" t="s">
        <v>373</v>
      </c>
      <c r="D83" s="21"/>
      <c r="E83" s="27" t="s">
        <v>1065</v>
      </c>
      <c r="F83" s="23" t="s">
        <v>380</v>
      </c>
      <c r="G83" s="42"/>
      <c r="H83" s="21"/>
      <c r="I83" s="27" t="s">
        <v>1066</v>
      </c>
      <c r="J83" s="23" t="s">
        <v>380</v>
      </c>
      <c r="K83" s="42"/>
      <c r="L83" s="21"/>
      <c r="M83" s="27" t="s">
        <v>1069</v>
      </c>
      <c r="N83" s="23" t="s">
        <v>380</v>
      </c>
    </row>
    <row r="84" spans="1:14" x14ac:dyDescent="0.25">
      <c r="A84" s="15"/>
      <c r="B84" s="29"/>
      <c r="C84" s="29" t="s">
        <v>373</v>
      </c>
      <c r="D84" s="30"/>
      <c r="E84" s="30"/>
      <c r="F84" s="29"/>
      <c r="G84" s="29"/>
      <c r="H84" s="30"/>
      <c r="I84" s="30"/>
      <c r="J84" s="29"/>
      <c r="K84" s="29"/>
      <c r="L84" s="30"/>
      <c r="M84" s="30"/>
      <c r="N84" s="29"/>
    </row>
    <row r="85" spans="1:14" ht="25.5" x14ac:dyDescent="0.25">
      <c r="A85" s="15"/>
      <c r="B85" s="50" t="s">
        <v>1070</v>
      </c>
      <c r="C85" s="19" t="s">
        <v>373</v>
      </c>
      <c r="D85" s="12"/>
      <c r="E85" s="28">
        <v>696</v>
      </c>
      <c r="F85" s="11" t="s">
        <v>373</v>
      </c>
      <c r="G85" s="19"/>
      <c r="H85" s="12"/>
      <c r="I85" s="28" t="s">
        <v>1071</v>
      </c>
      <c r="J85" s="11" t="s">
        <v>380</v>
      </c>
      <c r="K85" s="19"/>
      <c r="L85" s="12"/>
      <c r="M85" s="26">
        <v>2165</v>
      </c>
      <c r="N85" s="11" t="s">
        <v>373</v>
      </c>
    </row>
    <row r="86" spans="1:14" ht="26.25" thickBot="1" x14ac:dyDescent="0.3">
      <c r="A86" s="15"/>
      <c r="B86" s="20" t="s">
        <v>230</v>
      </c>
      <c r="C86" s="42" t="s">
        <v>373</v>
      </c>
      <c r="D86" s="21"/>
      <c r="E86" s="27">
        <v>270</v>
      </c>
      <c r="F86" s="23" t="s">
        <v>373</v>
      </c>
      <c r="G86" s="42"/>
      <c r="H86" s="21"/>
      <c r="I86" s="22">
        <v>2844</v>
      </c>
      <c r="J86" s="23" t="s">
        <v>373</v>
      </c>
      <c r="K86" s="42"/>
      <c r="L86" s="21"/>
      <c r="M86" s="27">
        <v>679</v>
      </c>
      <c r="N86" s="23" t="s">
        <v>373</v>
      </c>
    </row>
    <row r="87" spans="1:14" x14ac:dyDescent="0.25">
      <c r="A87" s="15"/>
      <c r="B87" s="29"/>
      <c r="C87" s="29" t="s">
        <v>373</v>
      </c>
      <c r="D87" s="30"/>
      <c r="E87" s="30"/>
      <c r="F87" s="29"/>
      <c r="G87" s="29"/>
      <c r="H87" s="30"/>
      <c r="I87" s="30"/>
      <c r="J87" s="29"/>
      <c r="K87" s="29"/>
      <c r="L87" s="30"/>
      <c r="M87" s="30"/>
      <c r="N87" s="29"/>
    </row>
    <row r="88" spans="1:14" ht="15.75" thickBot="1" x14ac:dyDescent="0.3">
      <c r="A88" s="15"/>
      <c r="B88" s="25" t="s">
        <v>231</v>
      </c>
      <c r="C88" s="19" t="s">
        <v>373</v>
      </c>
      <c r="D88" s="12" t="s">
        <v>375</v>
      </c>
      <c r="E88" s="28">
        <v>966</v>
      </c>
      <c r="F88" s="11" t="s">
        <v>373</v>
      </c>
      <c r="G88" s="19"/>
      <c r="H88" s="12" t="s">
        <v>375</v>
      </c>
      <c r="I88" s="28">
        <v>270</v>
      </c>
      <c r="J88" s="11" t="s">
        <v>373</v>
      </c>
      <c r="K88" s="19"/>
      <c r="L88" s="12" t="s">
        <v>375</v>
      </c>
      <c r="M88" s="26">
        <v>2844</v>
      </c>
      <c r="N88" s="11" t="s">
        <v>373</v>
      </c>
    </row>
    <row r="89" spans="1:14" ht="15.75" thickTop="1" x14ac:dyDescent="0.25">
      <c r="A89" s="15"/>
      <c r="B89" s="29"/>
      <c r="C89" s="29" t="s">
        <v>373</v>
      </c>
      <c r="D89" s="32"/>
      <c r="E89" s="32"/>
      <c r="F89" s="29"/>
      <c r="G89" s="29"/>
      <c r="H89" s="32"/>
      <c r="I89" s="32"/>
      <c r="J89" s="29"/>
      <c r="K89" s="29"/>
      <c r="L89" s="32"/>
      <c r="M89" s="32"/>
      <c r="N89" s="29"/>
    </row>
  </sheetData>
  <mergeCells count="35">
    <mergeCell ref="L64:L65"/>
    <mergeCell ref="I69:M69"/>
    <mergeCell ref="A1:A2"/>
    <mergeCell ref="B1:N1"/>
    <mergeCell ref="B2:N2"/>
    <mergeCell ref="B3:N3"/>
    <mergeCell ref="A4:A89"/>
    <mergeCell ref="B4:N4"/>
    <mergeCell ref="B6:N6"/>
    <mergeCell ref="B7:N7"/>
    <mergeCell ref="D58:E58"/>
    <mergeCell ref="H58:I58"/>
    <mergeCell ref="L58:M58"/>
    <mergeCell ref="I59:M59"/>
    <mergeCell ref="I61:M61"/>
    <mergeCell ref="C64:C65"/>
    <mergeCell ref="D64:D65"/>
    <mergeCell ref="G64:G65"/>
    <mergeCell ref="H64:H65"/>
    <mergeCell ref="K64:K65"/>
    <mergeCell ref="N38:N39"/>
    <mergeCell ref="D40:E40"/>
    <mergeCell ref="H40:I40"/>
    <mergeCell ref="L40:M40"/>
    <mergeCell ref="B56:M56"/>
    <mergeCell ref="B57:M57"/>
    <mergeCell ref="N56:N57"/>
    <mergeCell ref="B54:N54"/>
    <mergeCell ref="B9:I9"/>
    <mergeCell ref="B10:I10"/>
    <mergeCell ref="D11:E11"/>
    <mergeCell ref="H11:I11"/>
    <mergeCell ref="B38:M38"/>
    <mergeCell ref="B39:M39"/>
    <mergeCell ref="B36:N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710937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10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5</v>
      </c>
      <c r="B3" s="14" t="s">
        <v>6</v>
      </c>
      <c r="C3" s="14"/>
      <c r="D3" s="14"/>
      <c r="E3" s="14"/>
      <c r="F3" s="14"/>
      <c r="G3" s="14"/>
      <c r="H3" s="14"/>
      <c r="I3" s="14"/>
      <c r="J3" s="14"/>
    </row>
    <row r="4" spans="1:10" ht="15" customHeight="1" x14ac:dyDescent="0.25">
      <c r="A4" s="15" t="s">
        <v>1072</v>
      </c>
      <c r="B4" s="14" t="s">
        <v>6</v>
      </c>
      <c r="C4" s="14"/>
      <c r="D4" s="14"/>
      <c r="E4" s="14"/>
      <c r="F4" s="14"/>
      <c r="G4" s="14"/>
      <c r="H4" s="14"/>
      <c r="I4" s="14"/>
      <c r="J4" s="14"/>
    </row>
    <row r="5" spans="1:10" x14ac:dyDescent="0.25">
      <c r="A5" s="15"/>
      <c r="B5" s="10">
        <v>-23</v>
      </c>
      <c r="C5" s="10" t="s">
        <v>1072</v>
      </c>
    </row>
    <row r="6" spans="1:10" ht="25.5" customHeight="1" x14ac:dyDescent="0.25">
      <c r="A6" s="15"/>
      <c r="B6" s="17" t="s">
        <v>1073</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ht="15.75" thickBot="1" x14ac:dyDescent="0.3">
      <c r="A9" s="15"/>
      <c r="B9" s="19"/>
      <c r="C9" s="19" t="s">
        <v>373</v>
      </c>
      <c r="D9" s="33" t="s">
        <v>424</v>
      </c>
      <c r="E9" s="33"/>
      <c r="F9" s="33"/>
      <c r="G9" s="33"/>
      <c r="H9" s="33"/>
      <c r="I9" s="33"/>
      <c r="J9" s="19"/>
    </row>
    <row r="10" spans="1:10" ht="15.75" thickBot="1" x14ac:dyDescent="0.3">
      <c r="A10" s="15"/>
      <c r="B10" s="19"/>
      <c r="C10" s="19" t="s">
        <v>373</v>
      </c>
      <c r="D10" s="43">
        <v>2013</v>
      </c>
      <c r="E10" s="43"/>
      <c r="F10" s="19"/>
      <c r="G10" s="19" t="s">
        <v>373</v>
      </c>
      <c r="H10" s="43">
        <v>2012</v>
      </c>
      <c r="I10" s="43"/>
      <c r="J10" s="19"/>
    </row>
    <row r="11" spans="1:10" x14ac:dyDescent="0.25">
      <c r="A11" s="15"/>
      <c r="B11" s="20" t="s">
        <v>1074</v>
      </c>
      <c r="C11" s="21" t="s">
        <v>373</v>
      </c>
      <c r="D11" s="21" t="s">
        <v>375</v>
      </c>
      <c r="E11" s="22">
        <v>6769</v>
      </c>
      <c r="F11" s="23" t="s">
        <v>373</v>
      </c>
      <c r="G11" s="21" t="s">
        <v>373</v>
      </c>
      <c r="H11" s="21" t="s">
        <v>375</v>
      </c>
      <c r="I11" s="22">
        <v>2885</v>
      </c>
      <c r="J11" s="23" t="s">
        <v>373</v>
      </c>
    </row>
    <row r="12" spans="1:10" x14ac:dyDescent="0.25">
      <c r="A12" s="15"/>
      <c r="B12" s="25" t="s">
        <v>1075</v>
      </c>
      <c r="C12" s="12" t="s">
        <v>373</v>
      </c>
      <c r="D12" s="12"/>
      <c r="E12" s="26">
        <v>143199</v>
      </c>
      <c r="F12" s="11" t="s">
        <v>373</v>
      </c>
      <c r="G12" s="12" t="s">
        <v>373</v>
      </c>
      <c r="H12" s="12"/>
      <c r="I12" s="26">
        <v>108525</v>
      </c>
      <c r="J12" s="11" t="s">
        <v>373</v>
      </c>
    </row>
    <row r="13" spans="1:10" x14ac:dyDescent="0.25">
      <c r="A13" s="15"/>
      <c r="B13" s="20" t="s">
        <v>1076</v>
      </c>
      <c r="C13" s="21" t="s">
        <v>373</v>
      </c>
      <c r="D13" s="21"/>
      <c r="E13" s="22">
        <v>9004</v>
      </c>
      <c r="F13" s="23" t="s">
        <v>373</v>
      </c>
      <c r="G13" s="21" t="s">
        <v>373</v>
      </c>
      <c r="H13" s="21"/>
      <c r="I13" s="22">
        <v>14509</v>
      </c>
      <c r="J13" s="23" t="s">
        <v>373</v>
      </c>
    </row>
    <row r="14" spans="1:10" x14ac:dyDescent="0.25">
      <c r="A14" s="15"/>
      <c r="B14" s="25" t="s">
        <v>1077</v>
      </c>
      <c r="C14" s="12" t="s">
        <v>373</v>
      </c>
      <c r="D14" s="12"/>
      <c r="E14" s="26">
        <v>14179</v>
      </c>
      <c r="F14" s="11" t="s">
        <v>373</v>
      </c>
      <c r="G14" s="12" t="s">
        <v>373</v>
      </c>
      <c r="H14" s="12"/>
      <c r="I14" s="26">
        <v>32298</v>
      </c>
      <c r="J14" s="11" t="s">
        <v>373</v>
      </c>
    </row>
    <row r="15" spans="1:10" x14ac:dyDescent="0.25">
      <c r="A15" s="15"/>
      <c r="B15" s="17" t="s">
        <v>1078</v>
      </c>
      <c r="C15" s="17"/>
      <c r="D15" s="17"/>
      <c r="E15" s="17"/>
      <c r="F15" s="17"/>
      <c r="G15" s="17"/>
      <c r="H15" s="17"/>
      <c r="I15" s="17"/>
      <c r="J15" s="17"/>
    </row>
    <row r="16" spans="1:10" ht="25.5" customHeight="1" x14ac:dyDescent="0.25">
      <c r="A16" s="15"/>
      <c r="B16" s="17" t="s">
        <v>1079</v>
      </c>
      <c r="C16" s="17"/>
      <c r="D16" s="17"/>
      <c r="E16" s="17"/>
      <c r="F16" s="17"/>
      <c r="G16" s="17"/>
      <c r="H16" s="17"/>
      <c r="I16" s="17"/>
      <c r="J16" s="17"/>
    </row>
    <row r="17" spans="1:10" ht="25.5" customHeight="1" x14ac:dyDescent="0.25">
      <c r="A17" s="15"/>
      <c r="B17" s="17" t="s">
        <v>1080</v>
      </c>
      <c r="C17" s="17"/>
      <c r="D17" s="17"/>
      <c r="E17" s="17"/>
      <c r="F17" s="17"/>
      <c r="G17" s="17"/>
      <c r="H17" s="17"/>
      <c r="I17" s="17"/>
      <c r="J17" s="17"/>
    </row>
    <row r="18" spans="1:10" ht="25.5" customHeight="1" x14ac:dyDescent="0.25">
      <c r="A18" s="15"/>
      <c r="B18" s="17" t="s">
        <v>1081</v>
      </c>
      <c r="C18" s="17"/>
      <c r="D18" s="17"/>
      <c r="E18" s="17"/>
      <c r="F18" s="17"/>
      <c r="G18" s="17"/>
      <c r="H18" s="17"/>
      <c r="I18" s="17"/>
      <c r="J18" s="17"/>
    </row>
    <row r="19" spans="1:10" x14ac:dyDescent="0.25">
      <c r="A19" s="15"/>
      <c r="B19" s="17" t="s">
        <v>1082</v>
      </c>
      <c r="C19" s="17"/>
      <c r="D19" s="17"/>
      <c r="E19" s="17"/>
      <c r="F19" s="17"/>
      <c r="G19" s="17"/>
      <c r="H19" s="17"/>
      <c r="I19" s="17"/>
      <c r="J19" s="17"/>
    </row>
  </sheetData>
  <mergeCells count="16">
    <mergeCell ref="B7:J7"/>
    <mergeCell ref="B15:J15"/>
    <mergeCell ref="B16:J16"/>
    <mergeCell ref="B17:J17"/>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5.5703125" customWidth="1"/>
    <col min="3" max="3" width="36.5703125" customWidth="1"/>
  </cols>
  <sheetData>
    <row r="1" spans="1:3" ht="15" customHeight="1" x14ac:dyDescent="0.25">
      <c r="A1" s="8" t="s">
        <v>1083</v>
      </c>
      <c r="B1" s="8" t="s">
        <v>1</v>
      </c>
      <c r="C1" s="8"/>
    </row>
    <row r="2" spans="1:3" ht="15" customHeight="1" x14ac:dyDescent="0.25">
      <c r="A2" s="8"/>
      <c r="B2" s="8" t="s">
        <v>2</v>
      </c>
      <c r="C2" s="8"/>
    </row>
    <row r="3" spans="1:3" ht="15" customHeight="1" x14ac:dyDescent="0.25">
      <c r="A3" s="3" t="s">
        <v>1084</v>
      </c>
      <c r="B3" s="14" t="s">
        <v>6</v>
      </c>
      <c r="C3" s="14"/>
    </row>
    <row r="4" spans="1:3" ht="15" customHeight="1" x14ac:dyDescent="0.25">
      <c r="A4" s="15" t="s">
        <v>1083</v>
      </c>
      <c r="B4" s="14" t="s">
        <v>6</v>
      </c>
      <c r="C4" s="14"/>
    </row>
    <row r="5" spans="1:3" x14ac:dyDescent="0.25">
      <c r="A5" s="15"/>
      <c r="B5" s="10">
        <v>-24</v>
      </c>
      <c r="C5" s="10" t="s">
        <v>1083</v>
      </c>
    </row>
    <row r="6" spans="1:3" ht="255" customHeight="1" x14ac:dyDescent="0.25">
      <c r="A6" s="15"/>
      <c r="B6" s="17" t="s">
        <v>1085</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6.140625" customWidth="1"/>
    <col min="5" max="5" width="29.28515625" customWidth="1"/>
    <col min="6" max="8" width="6.140625" customWidth="1"/>
    <col min="9" max="9" width="29.28515625" customWidth="1"/>
    <col min="10" max="12" width="6.140625" customWidth="1"/>
    <col min="13" max="13" width="29.28515625" customWidth="1"/>
    <col min="14" max="14" width="6.140625"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7</v>
      </c>
      <c r="B3" s="14" t="s">
        <v>6</v>
      </c>
      <c r="C3" s="14"/>
      <c r="D3" s="14"/>
      <c r="E3" s="14"/>
      <c r="F3" s="14"/>
      <c r="G3" s="14"/>
      <c r="H3" s="14"/>
      <c r="I3" s="14"/>
      <c r="J3" s="14"/>
      <c r="K3" s="14"/>
      <c r="L3" s="14"/>
      <c r="M3" s="14"/>
      <c r="N3" s="14"/>
    </row>
    <row r="4" spans="1:14" ht="15" customHeight="1" x14ac:dyDescent="0.25">
      <c r="A4" s="15" t="s">
        <v>1086</v>
      </c>
      <c r="B4" s="14" t="s">
        <v>6</v>
      </c>
      <c r="C4" s="14"/>
      <c r="D4" s="14"/>
      <c r="E4" s="14"/>
      <c r="F4" s="14"/>
      <c r="G4" s="14"/>
      <c r="H4" s="14"/>
      <c r="I4" s="14"/>
      <c r="J4" s="14"/>
      <c r="K4" s="14"/>
      <c r="L4" s="14"/>
      <c r="M4" s="14"/>
      <c r="N4" s="14"/>
    </row>
    <row r="5" spans="1:14" x14ac:dyDescent="0.25">
      <c r="A5" s="15"/>
      <c r="B5" s="10">
        <v>-25</v>
      </c>
      <c r="C5" s="10" t="s">
        <v>1086</v>
      </c>
    </row>
    <row r="6" spans="1:14" ht="38.25" customHeight="1" x14ac:dyDescent="0.25">
      <c r="A6" s="15"/>
      <c r="B6" s="17" t="s">
        <v>1088</v>
      </c>
      <c r="C6" s="17"/>
      <c r="D6" s="17"/>
      <c r="E6" s="17"/>
      <c r="F6" s="17"/>
      <c r="G6" s="17"/>
      <c r="H6" s="17"/>
      <c r="I6" s="17"/>
      <c r="J6" s="17"/>
      <c r="K6" s="17"/>
      <c r="L6" s="17"/>
      <c r="M6" s="17"/>
      <c r="N6" s="17"/>
    </row>
    <row r="7" spans="1:14" ht="15.75" x14ac:dyDescent="0.25">
      <c r="A7" s="15"/>
      <c r="B7" s="34"/>
      <c r="C7" s="34"/>
      <c r="D7" s="34"/>
      <c r="E7" s="34"/>
      <c r="F7" s="34"/>
      <c r="G7" s="34"/>
      <c r="H7" s="34"/>
      <c r="I7" s="34"/>
      <c r="J7" s="34"/>
      <c r="K7" s="34"/>
      <c r="L7" s="34"/>
      <c r="M7" s="34"/>
      <c r="N7" s="34"/>
    </row>
    <row r="8" spans="1:14" x14ac:dyDescent="0.25">
      <c r="A8" s="15"/>
      <c r="B8" s="12"/>
      <c r="C8" s="12"/>
      <c r="D8" s="12"/>
      <c r="E8" s="12"/>
      <c r="F8" s="12"/>
      <c r="G8" s="12"/>
      <c r="H8" s="12"/>
      <c r="I8" s="12"/>
      <c r="J8" s="12"/>
      <c r="K8" s="12"/>
      <c r="L8" s="12"/>
      <c r="M8" s="12"/>
      <c r="N8" s="12"/>
    </row>
    <row r="9" spans="1:14" ht="15.75" thickBot="1" x14ac:dyDescent="0.3">
      <c r="A9" s="15"/>
      <c r="B9" s="19"/>
      <c r="C9" s="19" t="s">
        <v>373</v>
      </c>
      <c r="D9" s="33">
        <v>2013</v>
      </c>
      <c r="E9" s="33"/>
      <c r="F9" s="19"/>
      <c r="G9" s="19" t="s">
        <v>373</v>
      </c>
      <c r="H9" s="33">
        <v>2012</v>
      </c>
      <c r="I9" s="33"/>
      <c r="J9" s="19"/>
      <c r="K9" s="19" t="s">
        <v>373</v>
      </c>
      <c r="L9" s="33">
        <v>2011</v>
      </c>
      <c r="M9" s="33"/>
      <c r="N9" s="19"/>
    </row>
    <row r="10" spans="1:14" ht="25.5" x14ac:dyDescent="0.25">
      <c r="A10" s="15"/>
      <c r="B10" s="20" t="s">
        <v>1089</v>
      </c>
      <c r="C10" s="21" t="s">
        <v>373</v>
      </c>
      <c r="D10" s="21"/>
      <c r="E10" s="21"/>
      <c r="F10" s="21"/>
      <c r="G10" s="21" t="s">
        <v>373</v>
      </c>
      <c r="H10" s="21"/>
      <c r="I10" s="21"/>
      <c r="J10" s="21"/>
      <c r="K10" s="21" t="s">
        <v>373</v>
      </c>
      <c r="L10" s="21"/>
      <c r="M10" s="21"/>
      <c r="N10" s="21"/>
    </row>
    <row r="11" spans="1:14" ht="15.75" thickBot="1" x14ac:dyDescent="0.3">
      <c r="A11" s="15"/>
      <c r="B11" s="39" t="s">
        <v>140</v>
      </c>
      <c r="C11" s="12" t="s">
        <v>373</v>
      </c>
      <c r="D11" s="12" t="s">
        <v>375</v>
      </c>
      <c r="E11" s="26">
        <v>12243</v>
      </c>
      <c r="F11" s="11" t="s">
        <v>373</v>
      </c>
      <c r="G11" s="12" t="s">
        <v>373</v>
      </c>
      <c r="H11" s="12" t="s">
        <v>375</v>
      </c>
      <c r="I11" s="26">
        <v>9905</v>
      </c>
      <c r="J11" s="11" t="s">
        <v>373</v>
      </c>
      <c r="K11" s="12" t="s">
        <v>373</v>
      </c>
      <c r="L11" s="12" t="s">
        <v>375</v>
      </c>
      <c r="M11" s="26">
        <v>7909</v>
      </c>
      <c r="N11" s="11" t="s">
        <v>373</v>
      </c>
    </row>
    <row r="12" spans="1:14" x14ac:dyDescent="0.25">
      <c r="A12" s="15"/>
      <c r="B12" s="29"/>
      <c r="C12" s="29" t="s">
        <v>373</v>
      </c>
      <c r="D12" s="30"/>
      <c r="E12" s="30"/>
      <c r="F12" s="29"/>
      <c r="G12" s="29" t="s">
        <v>373</v>
      </c>
      <c r="H12" s="30"/>
      <c r="I12" s="30"/>
      <c r="J12" s="29"/>
      <c r="K12" s="29" t="s">
        <v>373</v>
      </c>
      <c r="L12" s="30"/>
      <c r="M12" s="30"/>
      <c r="N12" s="29"/>
    </row>
    <row r="13" spans="1:14" ht="26.25" thickBot="1" x14ac:dyDescent="0.3">
      <c r="A13" s="15"/>
      <c r="B13" s="40" t="s">
        <v>1090</v>
      </c>
      <c r="C13" s="42" t="s">
        <v>373</v>
      </c>
      <c r="D13" s="21" t="s">
        <v>375</v>
      </c>
      <c r="E13" s="22">
        <v>12243</v>
      </c>
      <c r="F13" s="23" t="s">
        <v>373</v>
      </c>
      <c r="G13" s="42" t="s">
        <v>373</v>
      </c>
      <c r="H13" s="21" t="s">
        <v>375</v>
      </c>
      <c r="I13" s="22">
        <v>9905</v>
      </c>
      <c r="J13" s="23" t="s">
        <v>373</v>
      </c>
      <c r="K13" s="42" t="s">
        <v>373</v>
      </c>
      <c r="L13" s="21" t="s">
        <v>375</v>
      </c>
      <c r="M13" s="22">
        <v>7909</v>
      </c>
      <c r="N13" s="23" t="s">
        <v>373</v>
      </c>
    </row>
    <row r="14" spans="1:14" ht="15.75" thickTop="1" x14ac:dyDescent="0.25">
      <c r="A14" s="15"/>
      <c r="B14" s="29"/>
      <c r="C14" s="29" t="s">
        <v>373</v>
      </c>
      <c r="D14" s="32"/>
      <c r="E14" s="32"/>
      <c r="F14" s="29"/>
      <c r="G14" s="29" t="s">
        <v>373</v>
      </c>
      <c r="H14" s="32"/>
      <c r="I14" s="32"/>
      <c r="J14" s="29"/>
      <c r="K14" s="29" t="s">
        <v>373</v>
      </c>
      <c r="L14" s="32"/>
      <c r="M14" s="32"/>
      <c r="N14" s="29"/>
    </row>
    <row r="15" spans="1:14" x14ac:dyDescent="0.25">
      <c r="A15" s="15"/>
      <c r="B15" s="25" t="s">
        <v>1091</v>
      </c>
      <c r="C15" s="19" t="s">
        <v>373</v>
      </c>
      <c r="D15" s="12"/>
      <c r="E15" s="12"/>
      <c r="F15" s="12"/>
      <c r="G15" s="19" t="s">
        <v>373</v>
      </c>
      <c r="H15" s="12"/>
      <c r="I15" s="12"/>
      <c r="J15" s="12"/>
      <c r="K15" s="19" t="s">
        <v>373</v>
      </c>
      <c r="L15" s="12"/>
      <c r="M15" s="12"/>
      <c r="N15" s="12"/>
    </row>
    <row r="16" spans="1:14" ht="25.5" x14ac:dyDescent="0.25">
      <c r="A16" s="15"/>
      <c r="B16" s="40" t="s">
        <v>1092</v>
      </c>
      <c r="C16" s="42" t="s">
        <v>373</v>
      </c>
      <c r="D16" s="21"/>
      <c r="E16" s="21"/>
      <c r="F16" s="21"/>
      <c r="G16" s="42" t="s">
        <v>373</v>
      </c>
      <c r="H16" s="21"/>
      <c r="I16" s="21"/>
      <c r="J16" s="21"/>
      <c r="K16" s="42" t="s">
        <v>373</v>
      </c>
      <c r="L16" s="21"/>
      <c r="M16" s="21"/>
      <c r="N16" s="21"/>
    </row>
    <row r="17" spans="1:14" x14ac:dyDescent="0.25">
      <c r="A17" s="15"/>
      <c r="B17" s="50" t="s">
        <v>1093</v>
      </c>
      <c r="C17" s="19" t="s">
        <v>373</v>
      </c>
      <c r="D17" s="12"/>
      <c r="E17" s="26">
        <v>30102777</v>
      </c>
      <c r="F17" s="11" t="s">
        <v>373</v>
      </c>
      <c r="G17" s="19" t="s">
        <v>373</v>
      </c>
      <c r="H17" s="12"/>
      <c r="I17" s="26">
        <v>30073959</v>
      </c>
      <c r="J17" s="11" t="s">
        <v>373</v>
      </c>
      <c r="K17" s="19" t="s">
        <v>373</v>
      </c>
      <c r="L17" s="12"/>
      <c r="M17" s="26">
        <v>30034573</v>
      </c>
      <c r="N17" s="11" t="s">
        <v>373</v>
      </c>
    </row>
    <row r="18" spans="1:14" x14ac:dyDescent="0.25">
      <c r="A18" s="15"/>
      <c r="B18" s="40" t="s">
        <v>1094</v>
      </c>
      <c r="C18" s="42" t="s">
        <v>373</v>
      </c>
      <c r="D18" s="21"/>
      <c r="E18" s="21"/>
      <c r="F18" s="21"/>
      <c r="G18" s="42" t="s">
        <v>373</v>
      </c>
      <c r="H18" s="21"/>
      <c r="I18" s="21"/>
      <c r="J18" s="21"/>
      <c r="K18" s="42" t="s">
        <v>373</v>
      </c>
      <c r="L18" s="21"/>
      <c r="M18" s="21"/>
      <c r="N18" s="21"/>
    </row>
    <row r="19" spans="1:14" ht="25.5" x14ac:dyDescent="0.25">
      <c r="A19" s="15"/>
      <c r="B19" s="50" t="s">
        <v>1095</v>
      </c>
      <c r="C19" s="19" t="s">
        <v>373</v>
      </c>
      <c r="D19" s="12"/>
      <c r="E19" s="26">
        <v>117350</v>
      </c>
      <c r="F19" s="11" t="s">
        <v>373</v>
      </c>
      <c r="G19" s="19" t="s">
        <v>373</v>
      </c>
      <c r="H19" s="12"/>
      <c r="I19" s="26">
        <v>67904</v>
      </c>
      <c r="J19" s="11" t="s">
        <v>373</v>
      </c>
      <c r="K19" s="19" t="s">
        <v>373</v>
      </c>
      <c r="L19" s="12"/>
      <c r="M19" s="26">
        <v>4614</v>
      </c>
      <c r="N19" s="11" t="s">
        <v>373</v>
      </c>
    </row>
    <row r="20" spans="1:14" ht="26.25" thickBot="1" x14ac:dyDescent="0.3">
      <c r="A20" s="15"/>
      <c r="B20" s="40" t="s">
        <v>1096</v>
      </c>
      <c r="C20" s="42" t="s">
        <v>373</v>
      </c>
      <c r="D20" s="21"/>
      <c r="E20" s="21"/>
      <c r="F20" s="21"/>
      <c r="G20" s="42" t="s">
        <v>373</v>
      </c>
      <c r="H20" s="21"/>
      <c r="I20" s="21"/>
      <c r="J20" s="21"/>
      <c r="K20" s="42" t="s">
        <v>373</v>
      </c>
      <c r="L20" s="21"/>
      <c r="M20" s="21"/>
      <c r="N20" s="21"/>
    </row>
    <row r="21" spans="1:14" x14ac:dyDescent="0.25">
      <c r="A21" s="15"/>
      <c r="B21" s="29"/>
      <c r="C21" s="29" t="s">
        <v>373</v>
      </c>
      <c r="D21" s="30"/>
      <c r="E21" s="30"/>
      <c r="F21" s="29"/>
      <c r="G21" s="29" t="s">
        <v>373</v>
      </c>
      <c r="H21" s="30"/>
      <c r="I21" s="30"/>
      <c r="J21" s="29"/>
      <c r="K21" s="29" t="s">
        <v>373</v>
      </c>
      <c r="L21" s="30"/>
      <c r="M21" s="30"/>
      <c r="N21" s="29"/>
    </row>
    <row r="22" spans="1:14" ht="15.75" thickBot="1" x14ac:dyDescent="0.3">
      <c r="A22" s="15"/>
      <c r="B22" s="50" t="s">
        <v>1097</v>
      </c>
      <c r="C22" s="19" t="s">
        <v>373</v>
      </c>
      <c r="D22" s="12"/>
      <c r="E22" s="26">
        <v>30220127</v>
      </c>
      <c r="F22" s="11" t="s">
        <v>373</v>
      </c>
      <c r="G22" s="19" t="s">
        <v>373</v>
      </c>
      <c r="H22" s="12"/>
      <c r="I22" s="26">
        <v>30141863</v>
      </c>
      <c r="J22" s="11" t="s">
        <v>373</v>
      </c>
      <c r="K22" s="19" t="s">
        <v>373</v>
      </c>
      <c r="L22" s="12"/>
      <c r="M22" s="26">
        <v>30039187</v>
      </c>
      <c r="N22" s="11" t="s">
        <v>373</v>
      </c>
    </row>
    <row r="23" spans="1:14" ht="15.75" thickTop="1" x14ac:dyDescent="0.25">
      <c r="A23" s="15"/>
      <c r="B23" s="29"/>
      <c r="C23" s="29" t="s">
        <v>373</v>
      </c>
      <c r="D23" s="32"/>
      <c r="E23" s="32"/>
      <c r="F23" s="29"/>
      <c r="G23" s="29" t="s">
        <v>373</v>
      </c>
      <c r="H23" s="32"/>
      <c r="I23" s="32"/>
      <c r="J23" s="29"/>
      <c r="K23" s="29" t="s">
        <v>373</v>
      </c>
      <c r="L23" s="32"/>
      <c r="M23" s="32"/>
      <c r="N23" s="29"/>
    </row>
    <row r="24" spans="1:14" x14ac:dyDescent="0.25">
      <c r="A24" s="15"/>
      <c r="B24" s="20" t="s">
        <v>1098</v>
      </c>
      <c r="C24" s="42" t="s">
        <v>373</v>
      </c>
      <c r="D24" s="21" t="s">
        <v>375</v>
      </c>
      <c r="E24" s="27">
        <v>0.41</v>
      </c>
      <c r="F24" s="23" t="s">
        <v>373</v>
      </c>
      <c r="G24" s="42" t="s">
        <v>373</v>
      </c>
      <c r="H24" s="21" t="s">
        <v>375</v>
      </c>
      <c r="I24" s="27">
        <v>0.33</v>
      </c>
      <c r="J24" s="23" t="s">
        <v>373</v>
      </c>
      <c r="K24" s="42" t="s">
        <v>373</v>
      </c>
      <c r="L24" s="21" t="s">
        <v>375</v>
      </c>
      <c r="M24" s="27">
        <v>0.26</v>
      </c>
      <c r="N24" s="23" t="s">
        <v>373</v>
      </c>
    </row>
    <row r="25" spans="1:14" x14ac:dyDescent="0.25">
      <c r="A25" s="15"/>
      <c r="B25" s="25" t="s">
        <v>1099</v>
      </c>
      <c r="C25" s="19" t="s">
        <v>373</v>
      </c>
      <c r="D25" s="12" t="s">
        <v>375</v>
      </c>
      <c r="E25" s="28">
        <v>0.41</v>
      </c>
      <c r="F25" s="11" t="s">
        <v>373</v>
      </c>
      <c r="G25" s="19" t="s">
        <v>373</v>
      </c>
      <c r="H25" s="12" t="s">
        <v>375</v>
      </c>
      <c r="I25" s="28">
        <v>0.33</v>
      </c>
      <c r="J25" s="11" t="s">
        <v>373</v>
      </c>
      <c r="K25" s="19" t="s">
        <v>373</v>
      </c>
      <c r="L25" s="12" t="s">
        <v>375</v>
      </c>
      <c r="M25" s="28">
        <v>0.26</v>
      </c>
      <c r="N25" s="11" t="s">
        <v>373</v>
      </c>
    </row>
  </sheetData>
  <mergeCells count="11">
    <mergeCell ref="B7:N7"/>
    <mergeCell ref="D9:E9"/>
    <mergeCell ref="H9:I9"/>
    <mergeCell ref="L9:M9"/>
    <mergeCell ref="A1:A2"/>
    <mergeCell ref="B1:N1"/>
    <mergeCell ref="B2:N2"/>
    <mergeCell ref="B3:N3"/>
    <mergeCell ref="A4:A25"/>
    <mergeCell ref="B4:N4"/>
    <mergeCell ref="B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7.7109375" bestFit="1" customWidth="1"/>
    <col min="2" max="3" width="36.5703125" customWidth="1"/>
    <col min="4" max="4" width="7" customWidth="1"/>
    <col min="5" max="5" width="30.7109375" customWidth="1"/>
    <col min="6" max="6" width="7.42578125" customWidth="1"/>
    <col min="7" max="7" width="35.85546875" customWidth="1"/>
    <col min="8" max="8" width="7" customWidth="1"/>
    <col min="9" max="9" width="25.5703125" customWidth="1"/>
    <col min="10" max="10" width="7.42578125" customWidth="1"/>
    <col min="11" max="11" width="35.85546875" customWidth="1"/>
    <col min="12" max="12" width="9.140625" customWidth="1"/>
    <col min="13" max="13" width="25.5703125" customWidth="1"/>
    <col min="14" max="14" width="7.42578125" customWidth="1"/>
    <col min="15" max="15" width="35.85546875" customWidth="1"/>
    <col min="16" max="16" width="9.140625" customWidth="1"/>
    <col min="17" max="17" width="25.5703125" customWidth="1"/>
    <col min="18" max="18" width="7.42578125" customWidth="1"/>
    <col min="19" max="19" width="35.85546875" customWidth="1"/>
    <col min="20" max="20" width="7" customWidth="1"/>
    <col min="21" max="21" width="30.7109375" customWidth="1"/>
    <col min="22" max="22" width="7.42578125" customWidth="1"/>
  </cols>
  <sheetData>
    <row r="1" spans="1:22" ht="15" customHeight="1" x14ac:dyDescent="0.25">
      <c r="A1" s="8" t="s">
        <v>11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101</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1100</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26</v>
      </c>
      <c r="C5" s="10" t="s">
        <v>1102</v>
      </c>
    </row>
    <row r="6" spans="1:22" x14ac:dyDescent="0.25">
      <c r="A6" s="15"/>
      <c r="B6" s="17" t="s">
        <v>1103</v>
      </c>
      <c r="C6" s="17"/>
      <c r="D6" s="17"/>
      <c r="E6" s="17"/>
      <c r="F6" s="17"/>
      <c r="G6" s="17"/>
      <c r="H6" s="17"/>
      <c r="I6" s="17"/>
      <c r="J6" s="17"/>
      <c r="K6" s="17"/>
      <c r="L6" s="17"/>
      <c r="M6" s="17"/>
      <c r="N6" s="17"/>
      <c r="O6" s="17"/>
      <c r="P6" s="17"/>
      <c r="Q6" s="17"/>
      <c r="R6" s="17"/>
      <c r="S6" s="17"/>
      <c r="T6" s="17"/>
      <c r="U6" s="17"/>
      <c r="V6" s="17"/>
    </row>
    <row r="7" spans="1:22" ht="15.75" x14ac:dyDescent="0.25">
      <c r="A7" s="15"/>
      <c r="B7" s="34"/>
      <c r="C7" s="34"/>
      <c r="D7" s="34"/>
      <c r="E7" s="34"/>
      <c r="F7" s="34"/>
      <c r="G7" s="34"/>
      <c r="H7" s="34"/>
      <c r="I7" s="34"/>
      <c r="J7" s="34"/>
      <c r="K7" s="34"/>
      <c r="L7" s="34"/>
      <c r="M7" s="34"/>
      <c r="N7" s="34"/>
      <c r="O7" s="34"/>
      <c r="P7" s="34"/>
      <c r="Q7" s="34"/>
      <c r="R7" s="34"/>
      <c r="S7" s="34"/>
      <c r="T7" s="34"/>
      <c r="U7" s="34"/>
      <c r="V7" s="34"/>
    </row>
    <row r="8" spans="1:22" x14ac:dyDescent="0.25">
      <c r="A8" s="15"/>
      <c r="B8" s="12"/>
      <c r="C8" s="12"/>
      <c r="D8" s="12"/>
      <c r="E8" s="12"/>
      <c r="F8" s="12"/>
      <c r="G8" s="12"/>
      <c r="H8" s="12"/>
      <c r="I8" s="12"/>
      <c r="J8" s="12"/>
      <c r="K8" s="12"/>
      <c r="L8" s="12"/>
      <c r="M8" s="12"/>
      <c r="N8" s="12"/>
      <c r="O8" s="12"/>
      <c r="P8" s="12"/>
      <c r="Q8" s="12"/>
      <c r="R8" s="12"/>
      <c r="S8" s="12"/>
      <c r="T8" s="12"/>
      <c r="U8" s="12"/>
      <c r="V8" s="12"/>
    </row>
    <row r="9" spans="1:22" ht="15.75" thickBot="1" x14ac:dyDescent="0.3">
      <c r="A9" s="15"/>
      <c r="B9" s="19"/>
      <c r="C9" s="19" t="s">
        <v>373</v>
      </c>
      <c r="D9" s="33" t="s">
        <v>1104</v>
      </c>
      <c r="E9" s="33"/>
      <c r="F9" s="33"/>
      <c r="G9" s="33"/>
      <c r="H9" s="33"/>
      <c r="I9" s="33"/>
      <c r="J9" s="33"/>
      <c r="K9" s="33"/>
      <c r="L9" s="33"/>
      <c r="M9" s="33"/>
      <c r="N9" s="19"/>
      <c r="O9" s="19"/>
      <c r="P9" s="35"/>
      <c r="Q9" s="35"/>
      <c r="R9" s="19"/>
      <c r="S9" s="19"/>
      <c r="T9" s="35"/>
      <c r="U9" s="35"/>
      <c r="V9" s="19"/>
    </row>
    <row r="10" spans="1:22" x14ac:dyDescent="0.25">
      <c r="A10" s="15"/>
      <c r="B10" s="19"/>
      <c r="C10" s="19" t="s">
        <v>373</v>
      </c>
      <c r="D10" s="36"/>
      <c r="E10" s="36"/>
      <c r="F10" s="19"/>
      <c r="G10" s="19"/>
      <c r="H10" s="38" t="s">
        <v>1105</v>
      </c>
      <c r="I10" s="38"/>
      <c r="J10" s="19"/>
      <c r="K10" s="19"/>
      <c r="L10" s="38" t="s">
        <v>1106</v>
      </c>
      <c r="M10" s="38"/>
      <c r="N10" s="19"/>
      <c r="O10" s="19"/>
      <c r="P10" s="35"/>
      <c r="Q10" s="35"/>
      <c r="R10" s="19"/>
      <c r="S10" s="19"/>
      <c r="T10" s="35"/>
      <c r="U10" s="35"/>
      <c r="V10" s="19"/>
    </row>
    <row r="11" spans="1:22" x14ac:dyDescent="0.25">
      <c r="A11" s="15"/>
      <c r="B11" s="19"/>
      <c r="C11" s="19" t="s">
        <v>373</v>
      </c>
      <c r="D11" s="37" t="s">
        <v>428</v>
      </c>
      <c r="E11" s="37"/>
      <c r="F11" s="19"/>
      <c r="G11" s="19"/>
      <c r="H11" s="37" t="s">
        <v>1107</v>
      </c>
      <c r="I11" s="37"/>
      <c r="J11" s="19"/>
      <c r="K11" s="19"/>
      <c r="L11" s="37" t="s">
        <v>1108</v>
      </c>
      <c r="M11" s="37"/>
      <c r="N11" s="19"/>
      <c r="O11" s="19"/>
      <c r="P11" s="35"/>
      <c r="Q11" s="35"/>
      <c r="R11" s="19"/>
      <c r="S11" s="19"/>
      <c r="T11" s="35"/>
      <c r="U11" s="35"/>
      <c r="V11" s="19"/>
    </row>
    <row r="12" spans="1:22" x14ac:dyDescent="0.25">
      <c r="A12" s="15"/>
      <c r="B12" s="19"/>
      <c r="C12" s="19" t="s">
        <v>373</v>
      </c>
      <c r="D12" s="37" t="s">
        <v>1109</v>
      </c>
      <c r="E12" s="37"/>
      <c r="F12" s="19"/>
      <c r="G12" s="19"/>
      <c r="H12" s="37" t="s">
        <v>1110</v>
      </c>
      <c r="I12" s="37"/>
      <c r="J12" s="19"/>
      <c r="K12" s="19"/>
      <c r="L12" s="37" t="s">
        <v>1111</v>
      </c>
      <c r="M12" s="37"/>
      <c r="N12" s="19"/>
      <c r="O12" s="19"/>
      <c r="P12" s="37" t="s">
        <v>1112</v>
      </c>
      <c r="Q12" s="37"/>
      <c r="R12" s="19"/>
      <c r="S12" s="19"/>
      <c r="T12" s="35"/>
      <c r="U12" s="35"/>
      <c r="V12" s="19"/>
    </row>
    <row r="13" spans="1:22" ht="15.75" thickBot="1" x14ac:dyDescent="0.3">
      <c r="A13" s="15"/>
      <c r="B13" s="19"/>
      <c r="C13" s="19" t="s">
        <v>373</v>
      </c>
      <c r="D13" s="33" t="s">
        <v>1113</v>
      </c>
      <c r="E13" s="33"/>
      <c r="F13" s="19"/>
      <c r="G13" s="19"/>
      <c r="H13" s="33" t="s">
        <v>1114</v>
      </c>
      <c r="I13" s="33"/>
      <c r="J13" s="19"/>
      <c r="K13" s="19"/>
      <c r="L13" s="33" t="s">
        <v>1115</v>
      </c>
      <c r="M13" s="33"/>
      <c r="N13" s="19"/>
      <c r="O13" s="19"/>
      <c r="P13" s="33" t="s">
        <v>1116</v>
      </c>
      <c r="Q13" s="33"/>
      <c r="R13" s="19"/>
      <c r="S13" s="19"/>
      <c r="T13" s="33" t="s">
        <v>154</v>
      </c>
      <c r="U13" s="33"/>
      <c r="V13" s="19"/>
    </row>
    <row r="14" spans="1:22" x14ac:dyDescent="0.25">
      <c r="A14" s="15"/>
      <c r="B14" s="20" t="s">
        <v>574</v>
      </c>
      <c r="C14" s="21" t="s">
        <v>373</v>
      </c>
      <c r="D14" s="21" t="s">
        <v>375</v>
      </c>
      <c r="E14" s="22">
        <v>97504</v>
      </c>
      <c r="F14" s="23" t="s">
        <v>373</v>
      </c>
      <c r="G14" s="21"/>
      <c r="H14" s="21" t="s">
        <v>375</v>
      </c>
      <c r="I14" s="22">
        <v>2874</v>
      </c>
      <c r="J14" s="23" t="s">
        <v>373</v>
      </c>
      <c r="K14" s="21"/>
      <c r="L14" s="23" t="s">
        <v>375</v>
      </c>
      <c r="M14" s="24" t="s">
        <v>376</v>
      </c>
      <c r="N14" s="23" t="s">
        <v>373</v>
      </c>
      <c r="O14" s="21"/>
      <c r="P14" s="21"/>
      <c r="Q14" s="21"/>
      <c r="R14" s="21"/>
      <c r="S14" s="21"/>
      <c r="T14" s="21" t="s">
        <v>375</v>
      </c>
      <c r="U14" s="22">
        <v>100378</v>
      </c>
      <c r="V14" s="23" t="s">
        <v>373</v>
      </c>
    </row>
    <row r="15" spans="1:22" ht="15.75" thickBot="1" x14ac:dyDescent="0.3">
      <c r="A15" s="15"/>
      <c r="B15" s="25" t="s">
        <v>1019</v>
      </c>
      <c r="C15" s="12" t="s">
        <v>373</v>
      </c>
      <c r="D15" s="12"/>
      <c r="E15" s="28" t="s">
        <v>1117</v>
      </c>
      <c r="F15" s="11" t="s">
        <v>380</v>
      </c>
      <c r="G15" s="12"/>
      <c r="H15" s="12"/>
      <c r="I15" s="28" t="s">
        <v>1118</v>
      </c>
      <c r="J15" s="11" t="s">
        <v>380</v>
      </c>
      <c r="K15" s="12"/>
      <c r="L15" s="12"/>
      <c r="M15" s="28" t="s">
        <v>1020</v>
      </c>
      <c r="N15" s="11" t="s">
        <v>380</v>
      </c>
      <c r="O15" s="12"/>
      <c r="P15" s="12"/>
      <c r="Q15" s="12"/>
      <c r="R15" s="12"/>
      <c r="S15" s="12"/>
      <c r="T15" s="12"/>
      <c r="U15" s="28" t="s">
        <v>1119</v>
      </c>
      <c r="V15" s="11" t="s">
        <v>380</v>
      </c>
    </row>
    <row r="16" spans="1:22" x14ac:dyDescent="0.25">
      <c r="A16" s="15"/>
      <c r="B16" s="29"/>
      <c r="C16" s="29" t="s">
        <v>373</v>
      </c>
      <c r="D16" s="30"/>
      <c r="E16" s="30"/>
      <c r="F16" s="29"/>
      <c r="G16" s="29"/>
      <c r="H16" s="30"/>
      <c r="I16" s="30"/>
      <c r="J16" s="29"/>
      <c r="K16" s="29"/>
      <c r="L16" s="30"/>
      <c r="M16" s="30"/>
      <c r="N16" s="29"/>
      <c r="O16" s="29"/>
      <c r="P16" s="30"/>
      <c r="Q16" s="30"/>
      <c r="R16" s="29"/>
      <c r="S16" s="29"/>
      <c r="T16" s="30"/>
      <c r="U16" s="30"/>
      <c r="V16" s="29"/>
    </row>
    <row r="17" spans="1:22" x14ac:dyDescent="0.25">
      <c r="A17" s="15"/>
      <c r="B17" s="20" t="s">
        <v>103</v>
      </c>
      <c r="C17" s="42" t="s">
        <v>373</v>
      </c>
      <c r="D17" s="21"/>
      <c r="E17" s="22">
        <v>92241</v>
      </c>
      <c r="F17" s="23" t="s">
        <v>373</v>
      </c>
      <c r="G17" s="42"/>
      <c r="H17" s="21"/>
      <c r="I17" s="22">
        <v>2854</v>
      </c>
      <c r="J17" s="23" t="s">
        <v>373</v>
      </c>
      <c r="K17" s="42"/>
      <c r="L17" s="21"/>
      <c r="M17" s="27" t="s">
        <v>1020</v>
      </c>
      <c r="N17" s="23" t="s">
        <v>380</v>
      </c>
      <c r="O17" s="42"/>
      <c r="P17" s="21"/>
      <c r="Q17" s="21"/>
      <c r="R17" s="21"/>
      <c r="S17" s="42"/>
      <c r="T17" s="21"/>
      <c r="U17" s="22">
        <v>94493</v>
      </c>
      <c r="V17" s="23" t="s">
        <v>373</v>
      </c>
    </row>
    <row r="18" spans="1:22" x14ac:dyDescent="0.25">
      <c r="A18" s="15"/>
      <c r="B18" s="25" t="s">
        <v>104</v>
      </c>
      <c r="C18" s="19" t="s">
        <v>373</v>
      </c>
      <c r="D18" s="12"/>
      <c r="E18" s="28">
        <v>76</v>
      </c>
      <c r="F18" s="11" t="s">
        <v>373</v>
      </c>
      <c r="G18" s="19"/>
      <c r="H18" s="11"/>
      <c r="I18" s="31" t="s">
        <v>376</v>
      </c>
      <c r="J18" s="11" t="s">
        <v>373</v>
      </c>
      <c r="K18" s="19"/>
      <c r="L18" s="11"/>
      <c r="M18" s="31" t="s">
        <v>376</v>
      </c>
      <c r="N18" s="11" t="s">
        <v>373</v>
      </c>
      <c r="O18" s="19"/>
      <c r="P18" s="12"/>
      <c r="Q18" s="12"/>
      <c r="R18" s="12"/>
      <c r="S18" s="19"/>
      <c r="T18" s="12"/>
      <c r="U18" s="28">
        <v>76</v>
      </c>
      <c r="V18" s="11" t="s">
        <v>373</v>
      </c>
    </row>
    <row r="19" spans="1:22" x14ac:dyDescent="0.25">
      <c r="A19" s="15"/>
      <c r="B19" s="20" t="s">
        <v>1120</v>
      </c>
      <c r="C19" s="42" t="s">
        <v>373</v>
      </c>
      <c r="D19" s="21"/>
      <c r="E19" s="22">
        <v>13536</v>
      </c>
      <c r="F19" s="23" t="s">
        <v>373</v>
      </c>
      <c r="G19" s="42"/>
      <c r="H19" s="21"/>
      <c r="I19" s="22">
        <v>20410</v>
      </c>
      <c r="J19" s="23" t="s">
        <v>373</v>
      </c>
      <c r="K19" s="42"/>
      <c r="L19" s="23"/>
      <c r="M19" s="24" t="s">
        <v>376</v>
      </c>
      <c r="N19" s="23" t="s">
        <v>373</v>
      </c>
      <c r="O19" s="42"/>
      <c r="P19" s="21"/>
      <c r="Q19" s="21"/>
      <c r="R19" s="21"/>
      <c r="S19" s="42"/>
      <c r="T19" s="21"/>
      <c r="U19" s="22">
        <v>33946</v>
      </c>
      <c r="V19" s="23" t="s">
        <v>373</v>
      </c>
    </row>
    <row r="20" spans="1:22" ht="15.75" thickBot="1" x14ac:dyDescent="0.3">
      <c r="A20" s="15"/>
      <c r="B20" s="25" t="s">
        <v>1121</v>
      </c>
      <c r="C20" s="19" t="s">
        <v>373</v>
      </c>
      <c r="D20" s="12"/>
      <c r="E20" s="28" t="s">
        <v>1122</v>
      </c>
      <c r="F20" s="11" t="s">
        <v>380</v>
      </c>
      <c r="G20" s="19"/>
      <c r="H20" s="12"/>
      <c r="I20" s="28" t="s">
        <v>1123</v>
      </c>
      <c r="J20" s="11" t="s">
        <v>380</v>
      </c>
      <c r="K20" s="19"/>
      <c r="L20" s="12"/>
      <c r="M20" s="28" t="s">
        <v>1024</v>
      </c>
      <c r="N20" s="11" t="s">
        <v>380</v>
      </c>
      <c r="O20" s="19"/>
      <c r="P20" s="12"/>
      <c r="Q20" s="12"/>
      <c r="R20" s="12"/>
      <c r="S20" s="19"/>
      <c r="T20" s="12"/>
      <c r="U20" s="28" t="s">
        <v>1124</v>
      </c>
      <c r="V20" s="11" t="s">
        <v>380</v>
      </c>
    </row>
    <row r="21" spans="1:22" x14ac:dyDescent="0.25">
      <c r="A21" s="15"/>
      <c r="B21" s="29"/>
      <c r="C21" s="29" t="s">
        <v>373</v>
      </c>
      <c r="D21" s="30"/>
      <c r="E21" s="30"/>
      <c r="F21" s="29"/>
      <c r="G21" s="29"/>
      <c r="H21" s="30"/>
      <c r="I21" s="30"/>
      <c r="J21" s="29"/>
      <c r="K21" s="29"/>
      <c r="L21" s="30"/>
      <c r="M21" s="30"/>
      <c r="N21" s="29"/>
      <c r="O21" s="29"/>
      <c r="P21" s="30"/>
      <c r="Q21" s="30"/>
      <c r="R21" s="29"/>
      <c r="S21" s="29"/>
      <c r="T21" s="30"/>
      <c r="U21" s="30"/>
      <c r="V21" s="29"/>
    </row>
    <row r="22" spans="1:22" x14ac:dyDescent="0.25">
      <c r="A22" s="15"/>
      <c r="B22" s="20" t="s">
        <v>1125</v>
      </c>
      <c r="C22" s="42" t="s">
        <v>373</v>
      </c>
      <c r="D22" s="21"/>
      <c r="E22" s="22">
        <v>19127</v>
      </c>
      <c r="F22" s="23" t="s">
        <v>373</v>
      </c>
      <c r="G22" s="42"/>
      <c r="H22" s="21"/>
      <c r="I22" s="22">
        <v>2766</v>
      </c>
      <c r="J22" s="23" t="s">
        <v>373</v>
      </c>
      <c r="K22" s="42"/>
      <c r="L22" s="21"/>
      <c r="M22" s="27" t="s">
        <v>1126</v>
      </c>
      <c r="N22" s="23" t="s">
        <v>380</v>
      </c>
      <c r="O22" s="42"/>
      <c r="P22" s="21"/>
      <c r="Q22" s="21"/>
      <c r="R22" s="21"/>
      <c r="S22" s="42"/>
      <c r="T22" s="21"/>
      <c r="U22" s="22">
        <v>17753</v>
      </c>
      <c r="V22" s="23" t="s">
        <v>373</v>
      </c>
    </row>
    <row r="23" spans="1:22" ht="15.75" thickBot="1" x14ac:dyDescent="0.3">
      <c r="A23" s="15"/>
      <c r="B23" s="25" t="s">
        <v>1127</v>
      </c>
      <c r="C23" s="19" t="s">
        <v>373</v>
      </c>
      <c r="D23" s="12"/>
      <c r="E23" s="28" t="s">
        <v>1128</v>
      </c>
      <c r="F23" s="11" t="s">
        <v>380</v>
      </c>
      <c r="G23" s="19"/>
      <c r="H23" s="12"/>
      <c r="I23" s="28" t="s">
        <v>1129</v>
      </c>
      <c r="J23" s="11" t="s">
        <v>380</v>
      </c>
      <c r="K23" s="19"/>
      <c r="L23" s="12"/>
      <c r="M23" s="26">
        <v>1697</v>
      </c>
      <c r="N23" s="11" t="s">
        <v>373</v>
      </c>
      <c r="O23" s="19"/>
      <c r="P23" s="12"/>
      <c r="Q23" s="12"/>
      <c r="R23" s="12"/>
      <c r="S23" s="19"/>
      <c r="T23" s="12"/>
      <c r="U23" s="28" t="s">
        <v>1130</v>
      </c>
      <c r="V23" s="11" t="s">
        <v>380</v>
      </c>
    </row>
    <row r="24" spans="1:22" x14ac:dyDescent="0.25">
      <c r="A24" s="15"/>
      <c r="B24" s="29"/>
      <c r="C24" s="29" t="s">
        <v>373</v>
      </c>
      <c r="D24" s="30"/>
      <c r="E24" s="30"/>
      <c r="F24" s="29"/>
      <c r="G24" s="29"/>
      <c r="H24" s="30"/>
      <c r="I24" s="30"/>
      <c r="J24" s="29"/>
      <c r="K24" s="29"/>
      <c r="L24" s="30"/>
      <c r="M24" s="30"/>
      <c r="N24" s="29"/>
      <c r="O24" s="29"/>
      <c r="P24" s="30"/>
      <c r="Q24" s="30"/>
      <c r="R24" s="29"/>
      <c r="S24" s="29"/>
      <c r="T24" s="30"/>
      <c r="U24" s="30"/>
      <c r="V24" s="29"/>
    </row>
    <row r="25" spans="1:22" ht="15.75" thickBot="1" x14ac:dyDescent="0.3">
      <c r="A25" s="15"/>
      <c r="B25" s="20" t="s">
        <v>1131</v>
      </c>
      <c r="C25" s="42" t="s">
        <v>373</v>
      </c>
      <c r="D25" s="21" t="s">
        <v>375</v>
      </c>
      <c r="E25" s="22">
        <v>12987</v>
      </c>
      <c r="F25" s="23" t="s">
        <v>373</v>
      </c>
      <c r="G25" s="42"/>
      <c r="H25" s="21" t="s">
        <v>375</v>
      </c>
      <c r="I25" s="22">
        <v>1699</v>
      </c>
      <c r="J25" s="23" t="s">
        <v>373</v>
      </c>
      <c r="K25" s="42"/>
      <c r="L25" s="21" t="s">
        <v>375</v>
      </c>
      <c r="M25" s="27" t="s">
        <v>1132</v>
      </c>
      <c r="N25" s="23" t="s">
        <v>380</v>
      </c>
      <c r="O25" s="42"/>
      <c r="P25" s="21"/>
      <c r="Q25" s="21"/>
      <c r="R25" s="21"/>
      <c r="S25" s="42"/>
      <c r="T25" s="21" t="s">
        <v>375</v>
      </c>
      <c r="U25" s="22">
        <v>12243</v>
      </c>
      <c r="V25" s="23" t="s">
        <v>373</v>
      </c>
    </row>
    <row r="26" spans="1:22" ht="15.75" thickTop="1" x14ac:dyDescent="0.25">
      <c r="A26" s="15"/>
      <c r="B26" s="29"/>
      <c r="C26" s="29" t="s">
        <v>373</v>
      </c>
      <c r="D26" s="32"/>
      <c r="E26" s="32"/>
      <c r="F26" s="29"/>
      <c r="G26" s="29"/>
      <c r="H26" s="32"/>
      <c r="I26" s="32"/>
      <c r="J26" s="29"/>
      <c r="K26" s="29"/>
      <c r="L26" s="32"/>
      <c r="M26" s="32"/>
      <c r="N26" s="29"/>
      <c r="O26" s="29"/>
      <c r="P26" s="32"/>
      <c r="Q26" s="32"/>
      <c r="R26" s="29"/>
      <c r="S26" s="29"/>
      <c r="T26" s="32"/>
      <c r="U26" s="32"/>
      <c r="V26" s="29"/>
    </row>
    <row r="27" spans="1:22" ht="15.75" thickBot="1" x14ac:dyDescent="0.3">
      <c r="A27" s="15"/>
      <c r="B27" s="25" t="s">
        <v>57</v>
      </c>
      <c r="C27" s="19" t="s">
        <v>373</v>
      </c>
      <c r="D27" s="12" t="s">
        <v>375</v>
      </c>
      <c r="E27" s="26">
        <v>2278777</v>
      </c>
      <c r="F27" s="11" t="s">
        <v>373</v>
      </c>
      <c r="G27" s="19"/>
      <c r="H27" s="12" t="s">
        <v>375</v>
      </c>
      <c r="I27" s="26">
        <v>132821</v>
      </c>
      <c r="J27" s="11" t="s">
        <v>373</v>
      </c>
      <c r="K27" s="19"/>
      <c r="L27" s="12" t="s">
        <v>375</v>
      </c>
      <c r="M27" s="26">
        <v>294976</v>
      </c>
      <c r="N27" s="11" t="s">
        <v>373</v>
      </c>
      <c r="O27" s="19"/>
      <c r="P27" s="12" t="s">
        <v>1133</v>
      </c>
      <c r="Q27" s="26">
        <v>291007</v>
      </c>
      <c r="R27" s="11" t="s">
        <v>380</v>
      </c>
      <c r="S27" s="19"/>
      <c r="T27" s="12" t="s">
        <v>375</v>
      </c>
      <c r="U27" s="26">
        <v>2415567</v>
      </c>
      <c r="V27" s="11" t="s">
        <v>373</v>
      </c>
    </row>
    <row r="28" spans="1:22" x14ac:dyDescent="0.25">
      <c r="A28" s="15"/>
      <c r="B28" s="29"/>
      <c r="C28" s="29" t="s">
        <v>373</v>
      </c>
      <c r="D28" s="30"/>
      <c r="E28" s="30"/>
      <c r="F28" s="29"/>
      <c r="G28" s="29"/>
      <c r="H28" s="30"/>
      <c r="I28" s="30"/>
      <c r="J28" s="29"/>
      <c r="K28" s="29"/>
      <c r="L28" s="30"/>
      <c r="M28" s="30"/>
      <c r="N28" s="29"/>
      <c r="O28" s="29"/>
      <c r="P28" s="30"/>
      <c r="Q28" s="30"/>
      <c r="R28" s="29"/>
      <c r="S28" s="29"/>
      <c r="T28" s="30"/>
      <c r="U28" s="30"/>
      <c r="V28" s="29"/>
    </row>
    <row r="29" spans="1:22" x14ac:dyDescent="0.25">
      <c r="A29" s="15"/>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5"/>
      <c r="B30" s="12"/>
      <c r="C30" s="12"/>
      <c r="D30" s="12"/>
      <c r="E30" s="12"/>
      <c r="F30" s="12"/>
      <c r="G30" s="12"/>
      <c r="H30" s="12"/>
      <c r="I30" s="12"/>
      <c r="J30" s="12"/>
      <c r="K30" s="12"/>
      <c r="L30" s="12"/>
      <c r="M30" s="12"/>
      <c r="N30" s="12"/>
      <c r="O30" s="12"/>
      <c r="P30" s="12"/>
      <c r="Q30" s="12"/>
      <c r="R30" s="12"/>
      <c r="S30" s="12"/>
      <c r="T30" s="12"/>
      <c r="U30" s="12"/>
      <c r="V30" s="12"/>
    </row>
    <row r="31" spans="1:22" ht="15.75" thickBot="1" x14ac:dyDescent="0.3">
      <c r="A31" s="15"/>
      <c r="B31" s="19"/>
      <c r="C31" s="19" t="s">
        <v>373</v>
      </c>
      <c r="D31" s="33" t="s">
        <v>1134</v>
      </c>
      <c r="E31" s="33"/>
      <c r="F31" s="33"/>
      <c r="G31" s="33"/>
      <c r="H31" s="33"/>
      <c r="I31" s="33"/>
      <c r="J31" s="33"/>
      <c r="K31" s="33"/>
      <c r="L31" s="33"/>
      <c r="M31" s="33"/>
      <c r="N31" s="19"/>
      <c r="O31" s="19"/>
      <c r="P31" s="35"/>
      <c r="Q31" s="35"/>
      <c r="R31" s="19"/>
      <c r="S31" s="19"/>
      <c r="T31" s="35"/>
      <c r="U31" s="35"/>
      <c r="V31" s="19"/>
    </row>
    <row r="32" spans="1:22" x14ac:dyDescent="0.25">
      <c r="A32" s="15"/>
      <c r="B32" s="19"/>
      <c r="C32" s="19" t="s">
        <v>373</v>
      </c>
      <c r="D32" s="36"/>
      <c r="E32" s="36"/>
      <c r="F32" s="19"/>
      <c r="G32" s="19"/>
      <c r="H32" s="38" t="s">
        <v>1105</v>
      </c>
      <c r="I32" s="38"/>
      <c r="J32" s="19"/>
      <c r="K32" s="19"/>
      <c r="L32" s="38" t="s">
        <v>1106</v>
      </c>
      <c r="M32" s="38"/>
      <c r="N32" s="19"/>
      <c r="O32" s="19"/>
      <c r="P32" s="35"/>
      <c r="Q32" s="35"/>
      <c r="R32" s="19"/>
      <c r="S32" s="19"/>
      <c r="T32" s="35"/>
      <c r="U32" s="35"/>
      <c r="V32" s="19"/>
    </row>
    <row r="33" spans="1:22" x14ac:dyDescent="0.25">
      <c r="A33" s="15"/>
      <c r="B33" s="19"/>
      <c r="C33" s="19" t="s">
        <v>373</v>
      </c>
      <c r="D33" s="37" t="s">
        <v>428</v>
      </c>
      <c r="E33" s="37"/>
      <c r="F33" s="19"/>
      <c r="G33" s="19"/>
      <c r="H33" s="37" t="s">
        <v>1107</v>
      </c>
      <c r="I33" s="37"/>
      <c r="J33" s="19"/>
      <c r="K33" s="19"/>
      <c r="L33" s="37" t="s">
        <v>1108</v>
      </c>
      <c r="M33" s="37"/>
      <c r="N33" s="19"/>
      <c r="O33" s="19"/>
      <c r="P33" s="35"/>
      <c r="Q33" s="35"/>
      <c r="R33" s="19"/>
      <c r="S33" s="19"/>
      <c r="T33" s="35"/>
      <c r="U33" s="35"/>
      <c r="V33" s="19"/>
    </row>
    <row r="34" spans="1:22" x14ac:dyDescent="0.25">
      <c r="A34" s="15"/>
      <c r="B34" s="19"/>
      <c r="C34" s="19" t="s">
        <v>373</v>
      </c>
      <c r="D34" s="37" t="s">
        <v>1109</v>
      </c>
      <c r="E34" s="37"/>
      <c r="F34" s="19"/>
      <c r="G34" s="19"/>
      <c r="H34" s="37" t="s">
        <v>1110</v>
      </c>
      <c r="I34" s="37"/>
      <c r="J34" s="19"/>
      <c r="K34" s="19"/>
      <c r="L34" s="37" t="s">
        <v>1111</v>
      </c>
      <c r="M34" s="37"/>
      <c r="N34" s="19"/>
      <c r="O34" s="19"/>
      <c r="P34" s="37" t="s">
        <v>1112</v>
      </c>
      <c r="Q34" s="37"/>
      <c r="R34" s="19"/>
      <c r="S34" s="19"/>
      <c r="T34" s="35"/>
      <c r="U34" s="35"/>
      <c r="V34" s="19"/>
    </row>
    <row r="35" spans="1:22" ht="15.75" thickBot="1" x14ac:dyDescent="0.3">
      <c r="A35" s="15"/>
      <c r="B35" s="19"/>
      <c r="C35" s="19" t="s">
        <v>373</v>
      </c>
      <c r="D35" s="33" t="s">
        <v>1113</v>
      </c>
      <c r="E35" s="33"/>
      <c r="F35" s="19"/>
      <c r="G35" s="19"/>
      <c r="H35" s="33" t="s">
        <v>1114</v>
      </c>
      <c r="I35" s="33"/>
      <c r="J35" s="19"/>
      <c r="K35" s="19"/>
      <c r="L35" s="33" t="s">
        <v>1115</v>
      </c>
      <c r="M35" s="33"/>
      <c r="N35" s="19"/>
      <c r="O35" s="19"/>
      <c r="P35" s="33" t="s">
        <v>1116</v>
      </c>
      <c r="Q35" s="33"/>
      <c r="R35" s="19"/>
      <c r="S35" s="19"/>
      <c r="T35" s="33" t="s">
        <v>154</v>
      </c>
      <c r="U35" s="33"/>
      <c r="V35" s="19"/>
    </row>
    <row r="36" spans="1:22" x14ac:dyDescent="0.25">
      <c r="A36" s="15"/>
      <c r="B36" s="20" t="s">
        <v>574</v>
      </c>
      <c r="C36" s="21" t="s">
        <v>373</v>
      </c>
      <c r="D36" s="21" t="s">
        <v>375</v>
      </c>
      <c r="E36" s="22">
        <v>90899</v>
      </c>
      <c r="F36" s="23" t="s">
        <v>373</v>
      </c>
      <c r="G36" s="21"/>
      <c r="H36" s="21" t="s">
        <v>375</v>
      </c>
      <c r="I36" s="22">
        <v>4051</v>
      </c>
      <c r="J36" s="23" t="s">
        <v>373</v>
      </c>
      <c r="K36" s="21"/>
      <c r="L36" s="21"/>
      <c r="M36" s="21"/>
      <c r="N36" s="21"/>
      <c r="O36" s="21"/>
      <c r="P36" s="21"/>
      <c r="Q36" s="21"/>
      <c r="R36" s="21"/>
      <c r="S36" s="21"/>
      <c r="T36" s="21" t="s">
        <v>375</v>
      </c>
      <c r="U36" s="22">
        <v>94950</v>
      </c>
      <c r="V36" s="23" t="s">
        <v>373</v>
      </c>
    </row>
    <row r="37" spans="1:22" ht="15.75" thickBot="1" x14ac:dyDescent="0.3">
      <c r="A37" s="15"/>
      <c r="B37" s="25" t="s">
        <v>1019</v>
      </c>
      <c r="C37" s="12" t="s">
        <v>373</v>
      </c>
      <c r="D37" s="12"/>
      <c r="E37" s="28" t="s">
        <v>1135</v>
      </c>
      <c r="F37" s="11" t="s">
        <v>380</v>
      </c>
      <c r="G37" s="12"/>
      <c r="H37" s="12"/>
      <c r="I37" s="28" t="s">
        <v>1136</v>
      </c>
      <c r="J37" s="11" t="s">
        <v>380</v>
      </c>
      <c r="K37" s="12"/>
      <c r="L37" s="12"/>
      <c r="M37" s="28" t="s">
        <v>1137</v>
      </c>
      <c r="N37" s="11" t="s">
        <v>380</v>
      </c>
      <c r="O37" s="12"/>
      <c r="P37" s="12"/>
      <c r="Q37" s="12"/>
      <c r="R37" s="12"/>
      <c r="S37" s="12"/>
      <c r="T37" s="12"/>
      <c r="U37" s="28" t="s">
        <v>1138</v>
      </c>
      <c r="V37" s="11" t="s">
        <v>380</v>
      </c>
    </row>
    <row r="38" spans="1:22" x14ac:dyDescent="0.25">
      <c r="A38" s="15"/>
      <c r="B38" s="29"/>
      <c r="C38" s="29" t="s">
        <v>373</v>
      </c>
      <c r="D38" s="30"/>
      <c r="E38" s="30"/>
      <c r="F38" s="29"/>
      <c r="G38" s="29"/>
      <c r="H38" s="30"/>
      <c r="I38" s="30"/>
      <c r="J38" s="29"/>
      <c r="K38" s="29"/>
      <c r="L38" s="30"/>
      <c r="M38" s="30"/>
      <c r="N38" s="29"/>
      <c r="O38" s="29"/>
      <c r="P38" s="30"/>
      <c r="Q38" s="30"/>
      <c r="R38" s="29"/>
      <c r="S38" s="29"/>
      <c r="T38" s="30"/>
      <c r="U38" s="30"/>
      <c r="V38" s="29"/>
    </row>
    <row r="39" spans="1:22" x14ac:dyDescent="0.25">
      <c r="A39" s="15"/>
      <c r="B39" s="20" t="s">
        <v>103</v>
      </c>
      <c r="C39" s="42" t="s">
        <v>373</v>
      </c>
      <c r="D39" s="21"/>
      <c r="E39" s="22">
        <v>83282</v>
      </c>
      <c r="F39" s="23" t="s">
        <v>373</v>
      </c>
      <c r="G39" s="42"/>
      <c r="H39" s="21"/>
      <c r="I39" s="22">
        <v>4023</v>
      </c>
      <c r="J39" s="23" t="s">
        <v>373</v>
      </c>
      <c r="K39" s="42"/>
      <c r="L39" s="21"/>
      <c r="M39" s="27" t="s">
        <v>1137</v>
      </c>
      <c r="N39" s="23" t="s">
        <v>380</v>
      </c>
      <c r="O39" s="42"/>
      <c r="P39" s="21"/>
      <c r="Q39" s="21"/>
      <c r="R39" s="21"/>
      <c r="S39" s="42"/>
      <c r="T39" s="21"/>
      <c r="U39" s="22">
        <v>86469</v>
      </c>
      <c r="V39" s="23" t="s">
        <v>373</v>
      </c>
    </row>
    <row r="40" spans="1:22" x14ac:dyDescent="0.25">
      <c r="A40" s="15"/>
      <c r="B40" s="25" t="s">
        <v>104</v>
      </c>
      <c r="C40" s="19" t="s">
        <v>373</v>
      </c>
      <c r="D40" s="12"/>
      <c r="E40" s="28" t="s">
        <v>1139</v>
      </c>
      <c r="F40" s="11" t="s">
        <v>380</v>
      </c>
      <c r="G40" s="19"/>
      <c r="H40" s="11"/>
      <c r="I40" s="31" t="s">
        <v>376</v>
      </c>
      <c r="J40" s="11" t="s">
        <v>373</v>
      </c>
      <c r="K40" s="19"/>
      <c r="L40" s="12"/>
      <c r="M40" s="12"/>
      <c r="N40" s="12"/>
      <c r="O40" s="19"/>
      <c r="P40" s="12"/>
      <c r="Q40" s="12"/>
      <c r="R40" s="12"/>
      <c r="S40" s="19"/>
      <c r="T40" s="12"/>
      <c r="U40" s="28" t="s">
        <v>1139</v>
      </c>
      <c r="V40" s="11" t="s">
        <v>380</v>
      </c>
    </row>
    <row r="41" spans="1:22" x14ac:dyDescent="0.25">
      <c r="A41" s="15"/>
      <c r="B41" s="20" t="s">
        <v>1120</v>
      </c>
      <c r="C41" s="42" t="s">
        <v>373</v>
      </c>
      <c r="D41" s="21"/>
      <c r="E41" s="22">
        <v>23550</v>
      </c>
      <c r="F41" s="23" t="s">
        <v>373</v>
      </c>
      <c r="G41" s="42"/>
      <c r="H41" s="21"/>
      <c r="I41" s="22">
        <v>35707</v>
      </c>
      <c r="J41" s="23" t="s">
        <v>373</v>
      </c>
      <c r="K41" s="42"/>
      <c r="L41" s="21"/>
      <c r="M41" s="27">
        <v>4</v>
      </c>
      <c r="N41" s="23" t="s">
        <v>373</v>
      </c>
      <c r="O41" s="42"/>
      <c r="P41" s="21"/>
      <c r="Q41" s="21"/>
      <c r="R41" s="21"/>
      <c r="S41" s="42"/>
      <c r="T41" s="21"/>
      <c r="U41" s="22">
        <v>59261</v>
      </c>
      <c r="V41" s="23" t="s">
        <v>373</v>
      </c>
    </row>
    <row r="42" spans="1:22" ht="15.75" thickBot="1" x14ac:dyDescent="0.3">
      <c r="A42" s="15"/>
      <c r="B42" s="25" t="s">
        <v>1121</v>
      </c>
      <c r="C42" s="19" t="s">
        <v>373</v>
      </c>
      <c r="D42" s="12"/>
      <c r="E42" s="28" t="s">
        <v>1140</v>
      </c>
      <c r="F42" s="11" t="s">
        <v>380</v>
      </c>
      <c r="G42" s="19"/>
      <c r="H42" s="12"/>
      <c r="I42" s="28" t="s">
        <v>1141</v>
      </c>
      <c r="J42" s="11" t="s">
        <v>380</v>
      </c>
      <c r="K42" s="19"/>
      <c r="L42" s="12"/>
      <c r="M42" s="28" t="s">
        <v>1142</v>
      </c>
      <c r="N42" s="11" t="s">
        <v>380</v>
      </c>
      <c r="O42" s="19"/>
      <c r="P42" s="12"/>
      <c r="Q42" s="12"/>
      <c r="R42" s="12"/>
      <c r="S42" s="19"/>
      <c r="T42" s="12"/>
      <c r="U42" s="28" t="s">
        <v>1143</v>
      </c>
      <c r="V42" s="11" t="s">
        <v>380</v>
      </c>
    </row>
    <row r="43" spans="1:22" x14ac:dyDescent="0.25">
      <c r="A43" s="15"/>
      <c r="B43" s="29"/>
      <c r="C43" s="29" t="s">
        <v>373</v>
      </c>
      <c r="D43" s="30"/>
      <c r="E43" s="30"/>
      <c r="F43" s="29"/>
      <c r="G43" s="29"/>
      <c r="H43" s="30"/>
      <c r="I43" s="30"/>
      <c r="J43" s="29"/>
      <c r="K43" s="29"/>
      <c r="L43" s="30"/>
      <c r="M43" s="30"/>
      <c r="N43" s="29"/>
      <c r="O43" s="29"/>
      <c r="P43" s="30"/>
      <c r="Q43" s="30"/>
      <c r="R43" s="29"/>
      <c r="S43" s="29"/>
      <c r="T43" s="30"/>
      <c r="U43" s="30"/>
      <c r="V43" s="29"/>
    </row>
    <row r="44" spans="1:22" x14ac:dyDescent="0.25">
      <c r="A44" s="15"/>
      <c r="B44" s="20" t="s">
        <v>1125</v>
      </c>
      <c r="C44" s="42" t="s">
        <v>373</v>
      </c>
      <c r="D44" s="21"/>
      <c r="E44" s="22">
        <v>6941</v>
      </c>
      <c r="F44" s="23" t="s">
        <v>373</v>
      </c>
      <c r="G44" s="42"/>
      <c r="H44" s="21"/>
      <c r="I44" s="22">
        <v>11562</v>
      </c>
      <c r="J44" s="23" t="s">
        <v>373</v>
      </c>
      <c r="K44" s="42"/>
      <c r="L44" s="21"/>
      <c r="M44" s="27" t="s">
        <v>1144</v>
      </c>
      <c r="N44" s="23" t="s">
        <v>380</v>
      </c>
      <c r="O44" s="42"/>
      <c r="P44" s="21"/>
      <c r="Q44" s="21"/>
      <c r="R44" s="21"/>
      <c r="S44" s="42"/>
      <c r="T44" s="21"/>
      <c r="U44" s="22">
        <v>14530</v>
      </c>
      <c r="V44" s="23" t="s">
        <v>373</v>
      </c>
    </row>
    <row r="45" spans="1:22" ht="15.75" thickBot="1" x14ac:dyDescent="0.3">
      <c r="A45" s="15"/>
      <c r="B45" s="25" t="s">
        <v>1127</v>
      </c>
      <c r="C45" s="19" t="s">
        <v>373</v>
      </c>
      <c r="D45" s="12"/>
      <c r="E45" s="28" t="s">
        <v>1145</v>
      </c>
      <c r="F45" s="11" t="s">
        <v>380</v>
      </c>
      <c r="G45" s="19"/>
      <c r="H45" s="12"/>
      <c r="I45" s="28" t="s">
        <v>1146</v>
      </c>
      <c r="J45" s="11" t="s">
        <v>380</v>
      </c>
      <c r="K45" s="19"/>
      <c r="L45" s="12"/>
      <c r="M45" s="26">
        <v>1448</v>
      </c>
      <c r="N45" s="11" t="s">
        <v>373</v>
      </c>
      <c r="O45" s="19"/>
      <c r="P45" s="12"/>
      <c r="Q45" s="12"/>
      <c r="R45" s="12"/>
      <c r="S45" s="19"/>
      <c r="T45" s="12"/>
      <c r="U45" s="28" t="s">
        <v>1147</v>
      </c>
      <c r="V45" s="11" t="s">
        <v>380</v>
      </c>
    </row>
    <row r="46" spans="1:22" x14ac:dyDescent="0.25">
      <c r="A46" s="15"/>
      <c r="B46" s="29"/>
      <c r="C46" s="29" t="s">
        <v>373</v>
      </c>
      <c r="D46" s="30"/>
      <c r="E46" s="30"/>
      <c r="F46" s="29"/>
      <c r="G46" s="29"/>
      <c r="H46" s="30"/>
      <c r="I46" s="30"/>
      <c r="J46" s="29"/>
      <c r="K46" s="29"/>
      <c r="L46" s="30"/>
      <c r="M46" s="30"/>
      <c r="N46" s="29"/>
      <c r="O46" s="29"/>
      <c r="P46" s="30"/>
      <c r="Q46" s="30"/>
      <c r="R46" s="29"/>
      <c r="S46" s="29"/>
      <c r="T46" s="30"/>
      <c r="U46" s="30"/>
      <c r="V46" s="29"/>
    </row>
    <row r="47" spans="1:22" ht="15.75" thickBot="1" x14ac:dyDescent="0.3">
      <c r="A47" s="15"/>
      <c r="B47" s="20" t="s">
        <v>1131</v>
      </c>
      <c r="C47" s="42" t="s">
        <v>373</v>
      </c>
      <c r="D47" s="21" t="s">
        <v>375</v>
      </c>
      <c r="E47" s="22">
        <v>5219</v>
      </c>
      <c r="F47" s="23" t="s">
        <v>373</v>
      </c>
      <c r="G47" s="42"/>
      <c r="H47" s="21" t="s">
        <v>375</v>
      </c>
      <c r="I47" s="22">
        <v>7211</v>
      </c>
      <c r="J47" s="23" t="s">
        <v>373</v>
      </c>
      <c r="K47" s="42"/>
      <c r="L47" s="21" t="s">
        <v>1133</v>
      </c>
      <c r="M47" s="22">
        <v>2525</v>
      </c>
      <c r="N47" s="23" t="s">
        <v>380</v>
      </c>
      <c r="O47" s="42"/>
      <c r="P47" s="21"/>
      <c r="Q47" s="21"/>
      <c r="R47" s="21"/>
      <c r="S47" s="42"/>
      <c r="T47" s="21" t="s">
        <v>375</v>
      </c>
      <c r="U47" s="22">
        <v>9905</v>
      </c>
      <c r="V47" s="23" t="s">
        <v>373</v>
      </c>
    </row>
    <row r="48" spans="1:22" ht="15.75" thickTop="1" x14ac:dyDescent="0.25">
      <c r="A48" s="15"/>
      <c r="B48" s="29"/>
      <c r="C48" s="29" t="s">
        <v>373</v>
      </c>
      <c r="D48" s="32"/>
      <c r="E48" s="32"/>
      <c r="F48" s="29"/>
      <c r="G48" s="29"/>
      <c r="H48" s="32"/>
      <c r="I48" s="32"/>
      <c r="J48" s="29"/>
      <c r="K48" s="29"/>
      <c r="L48" s="32"/>
      <c r="M48" s="32"/>
      <c r="N48" s="29"/>
      <c r="O48" s="29"/>
      <c r="P48" s="32"/>
      <c r="Q48" s="32"/>
      <c r="R48" s="29"/>
      <c r="S48" s="29"/>
      <c r="T48" s="32"/>
      <c r="U48" s="32"/>
      <c r="V48" s="29"/>
    </row>
    <row r="49" spans="1:22" ht="15.75" thickBot="1" x14ac:dyDescent="0.3">
      <c r="A49" s="15"/>
      <c r="B49" s="25" t="s">
        <v>57</v>
      </c>
      <c r="C49" s="19" t="s">
        <v>373</v>
      </c>
      <c r="D49" s="12" t="s">
        <v>375</v>
      </c>
      <c r="E49" s="26">
        <v>2204176</v>
      </c>
      <c r="F49" s="11" t="s">
        <v>373</v>
      </c>
      <c r="G49" s="19"/>
      <c r="H49" s="12" t="s">
        <v>375</v>
      </c>
      <c r="I49" s="26">
        <v>153289</v>
      </c>
      <c r="J49" s="11" t="s">
        <v>373</v>
      </c>
      <c r="K49" s="19"/>
      <c r="L49" s="12" t="s">
        <v>375</v>
      </c>
      <c r="M49" s="26">
        <v>294744</v>
      </c>
      <c r="N49" s="11" t="s">
        <v>373</v>
      </c>
      <c r="O49" s="19"/>
      <c r="P49" s="12" t="s">
        <v>1133</v>
      </c>
      <c r="Q49" s="26">
        <v>288969</v>
      </c>
      <c r="R49" s="11" t="s">
        <v>380</v>
      </c>
      <c r="S49" s="19"/>
      <c r="T49" s="12" t="s">
        <v>375</v>
      </c>
      <c r="U49" s="26">
        <v>2363240</v>
      </c>
      <c r="V49" s="11" t="s">
        <v>373</v>
      </c>
    </row>
    <row r="50" spans="1:22" x14ac:dyDescent="0.25">
      <c r="A50" s="15"/>
      <c r="B50" s="29"/>
      <c r="C50" s="29" t="s">
        <v>373</v>
      </c>
      <c r="D50" s="30"/>
      <c r="E50" s="30"/>
      <c r="F50" s="29"/>
      <c r="G50" s="29"/>
      <c r="H50" s="30"/>
      <c r="I50" s="30"/>
      <c r="J50" s="29"/>
      <c r="K50" s="29"/>
      <c r="L50" s="30"/>
      <c r="M50" s="30"/>
      <c r="N50" s="29"/>
      <c r="O50" s="29"/>
      <c r="P50" s="30"/>
      <c r="Q50" s="30"/>
      <c r="R50" s="29"/>
      <c r="S50" s="29"/>
      <c r="T50" s="30"/>
      <c r="U50" s="30"/>
      <c r="V50" s="29"/>
    </row>
    <row r="51" spans="1:22" ht="15.75" x14ac:dyDescent="0.25">
      <c r="A51" s="15"/>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5"/>
      <c r="B52" s="12"/>
      <c r="C52" s="12"/>
      <c r="D52" s="12"/>
      <c r="E52" s="12"/>
      <c r="F52" s="12"/>
      <c r="G52" s="12"/>
      <c r="H52" s="12"/>
      <c r="I52" s="12"/>
      <c r="J52" s="12"/>
      <c r="K52" s="12"/>
      <c r="L52" s="12"/>
      <c r="M52" s="12"/>
      <c r="N52" s="12"/>
      <c r="O52" s="12"/>
      <c r="P52" s="12"/>
      <c r="Q52" s="12"/>
      <c r="R52" s="12"/>
      <c r="S52" s="12"/>
      <c r="T52" s="12"/>
      <c r="U52" s="12"/>
      <c r="V52" s="12"/>
    </row>
    <row r="53" spans="1:22" ht="15.75" thickBot="1" x14ac:dyDescent="0.3">
      <c r="A53" s="15"/>
      <c r="B53" s="19"/>
      <c r="C53" s="19" t="s">
        <v>373</v>
      </c>
      <c r="D53" s="33" t="s">
        <v>1148</v>
      </c>
      <c r="E53" s="33"/>
      <c r="F53" s="33"/>
      <c r="G53" s="33"/>
      <c r="H53" s="33"/>
      <c r="I53" s="33"/>
      <c r="J53" s="33"/>
      <c r="K53" s="33"/>
      <c r="L53" s="33"/>
      <c r="M53" s="33"/>
      <c r="N53" s="19"/>
      <c r="O53" s="19"/>
      <c r="P53" s="35"/>
      <c r="Q53" s="35"/>
      <c r="R53" s="19"/>
      <c r="S53" s="19"/>
      <c r="T53" s="35"/>
      <c r="U53" s="35"/>
      <c r="V53" s="19"/>
    </row>
    <row r="54" spans="1:22" x14ac:dyDescent="0.25">
      <c r="A54" s="15"/>
      <c r="B54" s="19"/>
      <c r="C54" s="19" t="s">
        <v>373</v>
      </c>
      <c r="D54" s="36"/>
      <c r="E54" s="36"/>
      <c r="F54" s="19"/>
      <c r="G54" s="19"/>
      <c r="H54" s="38" t="s">
        <v>1105</v>
      </c>
      <c r="I54" s="38"/>
      <c r="J54" s="19"/>
      <c r="K54" s="19"/>
      <c r="L54" s="38" t="s">
        <v>1106</v>
      </c>
      <c r="M54" s="38"/>
      <c r="N54" s="19"/>
      <c r="O54" s="19"/>
      <c r="P54" s="35"/>
      <c r="Q54" s="35"/>
      <c r="R54" s="19"/>
      <c r="S54" s="19"/>
      <c r="T54" s="35"/>
      <c r="U54" s="35"/>
      <c r="V54" s="19"/>
    </row>
    <row r="55" spans="1:22" x14ac:dyDescent="0.25">
      <c r="A55" s="15"/>
      <c r="B55" s="19"/>
      <c r="C55" s="19" t="s">
        <v>373</v>
      </c>
      <c r="D55" s="37" t="s">
        <v>428</v>
      </c>
      <c r="E55" s="37"/>
      <c r="F55" s="19"/>
      <c r="G55" s="19"/>
      <c r="H55" s="37" t="s">
        <v>1107</v>
      </c>
      <c r="I55" s="37"/>
      <c r="J55" s="19"/>
      <c r="K55" s="19"/>
      <c r="L55" s="37" t="s">
        <v>1108</v>
      </c>
      <c r="M55" s="37"/>
      <c r="N55" s="19"/>
      <c r="O55" s="19"/>
      <c r="P55" s="35"/>
      <c r="Q55" s="35"/>
      <c r="R55" s="19"/>
      <c r="S55" s="19"/>
      <c r="T55" s="35"/>
      <c r="U55" s="35"/>
      <c r="V55" s="19"/>
    </row>
    <row r="56" spans="1:22" x14ac:dyDescent="0.25">
      <c r="A56" s="15"/>
      <c r="B56" s="19"/>
      <c r="C56" s="19" t="s">
        <v>373</v>
      </c>
      <c r="D56" s="37" t="s">
        <v>1109</v>
      </c>
      <c r="E56" s="37"/>
      <c r="F56" s="19"/>
      <c r="G56" s="19"/>
      <c r="H56" s="37" t="s">
        <v>1110</v>
      </c>
      <c r="I56" s="37"/>
      <c r="J56" s="19"/>
      <c r="K56" s="19"/>
      <c r="L56" s="37" t="s">
        <v>1111</v>
      </c>
      <c r="M56" s="37"/>
      <c r="N56" s="19"/>
      <c r="O56" s="19"/>
      <c r="P56" s="37" t="s">
        <v>1112</v>
      </c>
      <c r="Q56" s="37"/>
      <c r="R56" s="19"/>
      <c r="S56" s="19"/>
      <c r="T56" s="35"/>
      <c r="U56" s="35"/>
      <c r="V56" s="19"/>
    </row>
    <row r="57" spans="1:22" ht="15.75" thickBot="1" x14ac:dyDescent="0.3">
      <c r="A57" s="15"/>
      <c r="B57" s="19"/>
      <c r="C57" s="19" t="s">
        <v>373</v>
      </c>
      <c r="D57" s="33" t="s">
        <v>1113</v>
      </c>
      <c r="E57" s="33"/>
      <c r="F57" s="19"/>
      <c r="G57" s="19"/>
      <c r="H57" s="33" t="s">
        <v>1114</v>
      </c>
      <c r="I57" s="33"/>
      <c r="J57" s="19"/>
      <c r="K57" s="19"/>
      <c r="L57" s="33" t="s">
        <v>1115</v>
      </c>
      <c r="M57" s="33"/>
      <c r="N57" s="19"/>
      <c r="O57" s="19"/>
      <c r="P57" s="33" t="s">
        <v>1116</v>
      </c>
      <c r="Q57" s="33"/>
      <c r="R57" s="19"/>
      <c r="S57" s="19"/>
      <c r="T57" s="33" t="s">
        <v>154</v>
      </c>
      <c r="U57" s="33"/>
      <c r="V57" s="19"/>
    </row>
    <row r="58" spans="1:22" x14ac:dyDescent="0.25">
      <c r="A58" s="15"/>
      <c r="B58" s="20" t="s">
        <v>574</v>
      </c>
      <c r="C58" s="21" t="s">
        <v>373</v>
      </c>
      <c r="D58" s="21" t="s">
        <v>375</v>
      </c>
      <c r="E58" s="22">
        <v>78373</v>
      </c>
      <c r="F58" s="23" t="s">
        <v>373</v>
      </c>
      <c r="G58" s="21"/>
      <c r="H58" s="21" t="s">
        <v>375</v>
      </c>
      <c r="I58" s="22">
        <v>3870</v>
      </c>
      <c r="J58" s="23" t="s">
        <v>373</v>
      </c>
      <c r="K58" s="21"/>
      <c r="L58" s="23" t="s">
        <v>375</v>
      </c>
      <c r="M58" s="24" t="s">
        <v>376</v>
      </c>
      <c r="N58" s="23" t="s">
        <v>373</v>
      </c>
      <c r="O58" s="21"/>
      <c r="P58" s="21"/>
      <c r="Q58" s="21"/>
      <c r="R58" s="21"/>
      <c r="S58" s="21"/>
      <c r="T58" s="21" t="s">
        <v>375</v>
      </c>
      <c r="U58" s="22">
        <v>82243</v>
      </c>
      <c r="V58" s="23" t="s">
        <v>373</v>
      </c>
    </row>
    <row r="59" spans="1:22" ht="15.75" thickBot="1" x14ac:dyDescent="0.3">
      <c r="A59" s="15"/>
      <c r="B59" s="25" t="s">
        <v>1019</v>
      </c>
      <c r="C59" s="12" t="s">
        <v>373</v>
      </c>
      <c r="D59" s="12"/>
      <c r="E59" s="28" t="s">
        <v>1149</v>
      </c>
      <c r="F59" s="11" t="s">
        <v>380</v>
      </c>
      <c r="G59" s="12"/>
      <c r="H59" s="12"/>
      <c r="I59" s="28" t="s">
        <v>1150</v>
      </c>
      <c r="J59" s="11" t="s">
        <v>380</v>
      </c>
      <c r="K59" s="12"/>
      <c r="L59" s="12"/>
      <c r="M59" s="28" t="s">
        <v>1022</v>
      </c>
      <c r="N59" s="11" t="s">
        <v>380</v>
      </c>
      <c r="O59" s="12"/>
      <c r="P59" s="12"/>
      <c r="Q59" s="12"/>
      <c r="R59" s="12"/>
      <c r="S59" s="12"/>
      <c r="T59" s="12"/>
      <c r="U59" s="28" t="s">
        <v>1151</v>
      </c>
      <c r="V59" s="11" t="s">
        <v>380</v>
      </c>
    </row>
    <row r="60" spans="1:22" x14ac:dyDescent="0.25">
      <c r="A60" s="15"/>
      <c r="B60" s="29"/>
      <c r="C60" s="29" t="s">
        <v>373</v>
      </c>
      <c r="D60" s="30"/>
      <c r="E60" s="30"/>
      <c r="F60" s="29"/>
      <c r="G60" s="29"/>
      <c r="H60" s="30"/>
      <c r="I60" s="30"/>
      <c r="J60" s="29"/>
      <c r="K60" s="29"/>
      <c r="L60" s="30"/>
      <c r="M60" s="30"/>
      <c r="N60" s="29"/>
      <c r="O60" s="29"/>
      <c r="P60" s="30"/>
      <c r="Q60" s="30"/>
      <c r="R60" s="29"/>
      <c r="S60" s="29"/>
      <c r="T60" s="30"/>
      <c r="U60" s="30"/>
      <c r="V60" s="29"/>
    </row>
    <row r="61" spans="1:22" x14ac:dyDescent="0.25">
      <c r="A61" s="15"/>
      <c r="B61" s="20" t="s">
        <v>103</v>
      </c>
      <c r="C61" s="42" t="s">
        <v>373</v>
      </c>
      <c r="D61" s="21"/>
      <c r="E61" s="22">
        <v>66662</v>
      </c>
      <c r="F61" s="23" t="s">
        <v>373</v>
      </c>
      <c r="G61" s="42"/>
      <c r="H61" s="21"/>
      <c r="I61" s="22">
        <v>3822</v>
      </c>
      <c r="J61" s="23" t="s">
        <v>373</v>
      </c>
      <c r="K61" s="42"/>
      <c r="L61" s="21"/>
      <c r="M61" s="27" t="s">
        <v>1022</v>
      </c>
      <c r="N61" s="23" t="s">
        <v>380</v>
      </c>
      <c r="O61" s="42"/>
      <c r="P61" s="21"/>
      <c r="Q61" s="21"/>
      <c r="R61" s="21"/>
      <c r="S61" s="42"/>
      <c r="T61" s="21"/>
      <c r="U61" s="22">
        <v>70036</v>
      </c>
      <c r="V61" s="23" t="s">
        <v>373</v>
      </c>
    </row>
    <row r="62" spans="1:22" x14ac:dyDescent="0.25">
      <c r="A62" s="15"/>
      <c r="B62" s="25" t="s">
        <v>104</v>
      </c>
      <c r="C62" s="19" t="s">
        <v>373</v>
      </c>
      <c r="D62" s="12"/>
      <c r="E62" s="28" t="s">
        <v>1152</v>
      </c>
      <c r="F62" s="11" t="s">
        <v>380</v>
      </c>
      <c r="G62" s="19"/>
      <c r="H62" s="12"/>
      <c r="I62" s="28" t="s">
        <v>1153</v>
      </c>
      <c r="J62" s="11" t="s">
        <v>380</v>
      </c>
      <c r="K62" s="19"/>
      <c r="L62" s="12"/>
      <c r="M62" s="28">
        <v>0</v>
      </c>
      <c r="N62" s="11" t="s">
        <v>373</v>
      </c>
      <c r="O62" s="19"/>
      <c r="P62" s="12"/>
      <c r="Q62" s="12"/>
      <c r="R62" s="12"/>
      <c r="S62" s="19"/>
      <c r="T62" s="12"/>
      <c r="U62" s="28" t="s">
        <v>1154</v>
      </c>
      <c r="V62" s="11" t="s">
        <v>380</v>
      </c>
    </row>
    <row r="63" spans="1:22" x14ac:dyDescent="0.25">
      <c r="A63" s="15"/>
      <c r="B63" s="20" t="s">
        <v>1120</v>
      </c>
      <c r="C63" s="42" t="s">
        <v>373</v>
      </c>
      <c r="D63" s="21"/>
      <c r="E63" s="22">
        <v>74347</v>
      </c>
      <c r="F63" s="23" t="s">
        <v>373</v>
      </c>
      <c r="G63" s="42"/>
      <c r="H63" s="21"/>
      <c r="I63" s="22">
        <v>27066</v>
      </c>
      <c r="J63" s="23" t="s">
        <v>373</v>
      </c>
      <c r="K63" s="42"/>
      <c r="L63" s="21"/>
      <c r="M63" s="27">
        <v>559</v>
      </c>
      <c r="N63" s="23" t="s">
        <v>373</v>
      </c>
      <c r="O63" s="42"/>
      <c r="P63" s="21"/>
      <c r="Q63" s="21"/>
      <c r="R63" s="21"/>
      <c r="S63" s="42"/>
      <c r="T63" s="21"/>
      <c r="U63" s="22">
        <v>101972</v>
      </c>
      <c r="V63" s="23" t="s">
        <v>373</v>
      </c>
    </row>
    <row r="64" spans="1:22" ht="15.75" thickBot="1" x14ac:dyDescent="0.3">
      <c r="A64" s="15"/>
      <c r="B64" s="25" t="s">
        <v>1121</v>
      </c>
      <c r="C64" s="19" t="s">
        <v>373</v>
      </c>
      <c r="D64" s="12"/>
      <c r="E64" s="28" t="s">
        <v>1155</v>
      </c>
      <c r="F64" s="11" t="s">
        <v>380</v>
      </c>
      <c r="G64" s="19"/>
      <c r="H64" s="12"/>
      <c r="I64" s="28" t="s">
        <v>1156</v>
      </c>
      <c r="J64" s="11" t="s">
        <v>380</v>
      </c>
      <c r="K64" s="19"/>
      <c r="L64" s="12"/>
      <c r="M64" s="28" t="s">
        <v>1157</v>
      </c>
      <c r="N64" s="11" t="s">
        <v>380</v>
      </c>
      <c r="O64" s="19"/>
      <c r="P64" s="12"/>
      <c r="Q64" s="12"/>
      <c r="R64" s="12"/>
      <c r="S64" s="19"/>
      <c r="T64" s="12"/>
      <c r="U64" s="28" t="s">
        <v>1158</v>
      </c>
      <c r="V64" s="11" t="s">
        <v>380</v>
      </c>
    </row>
    <row r="65" spans="1:22" x14ac:dyDescent="0.25">
      <c r="A65" s="15"/>
      <c r="B65" s="29"/>
      <c r="C65" s="29" t="s">
        <v>373</v>
      </c>
      <c r="D65" s="30"/>
      <c r="E65" s="30"/>
      <c r="F65" s="29"/>
      <c r="G65" s="29"/>
      <c r="H65" s="30"/>
      <c r="I65" s="30"/>
      <c r="J65" s="29"/>
      <c r="K65" s="29"/>
      <c r="L65" s="30"/>
      <c r="M65" s="30"/>
      <c r="N65" s="29"/>
      <c r="O65" s="29"/>
      <c r="P65" s="30"/>
      <c r="Q65" s="30"/>
      <c r="R65" s="29"/>
      <c r="S65" s="29"/>
      <c r="T65" s="30"/>
      <c r="U65" s="30"/>
      <c r="V65" s="29"/>
    </row>
    <row r="66" spans="1:22" x14ac:dyDescent="0.25">
      <c r="A66" s="15"/>
      <c r="B66" s="20" t="s">
        <v>1159</v>
      </c>
      <c r="C66" s="42" t="s">
        <v>373</v>
      </c>
      <c r="D66" s="21"/>
      <c r="E66" s="22">
        <v>7697</v>
      </c>
      <c r="F66" s="23" t="s">
        <v>373</v>
      </c>
      <c r="G66" s="42"/>
      <c r="H66" s="21"/>
      <c r="I66" s="22">
        <v>6999</v>
      </c>
      <c r="J66" s="23" t="s">
        <v>373</v>
      </c>
      <c r="K66" s="42"/>
      <c r="L66" s="21"/>
      <c r="M66" s="27" t="s">
        <v>1160</v>
      </c>
      <c r="N66" s="23" t="s">
        <v>380</v>
      </c>
      <c r="O66" s="42"/>
      <c r="P66" s="21"/>
      <c r="Q66" s="21"/>
      <c r="R66" s="21"/>
      <c r="S66" s="42"/>
      <c r="T66" s="21"/>
      <c r="U66" s="22">
        <v>11328</v>
      </c>
      <c r="V66" s="23" t="s">
        <v>373</v>
      </c>
    </row>
    <row r="67" spans="1:22" ht="15.75" thickBot="1" x14ac:dyDescent="0.3">
      <c r="A67" s="15"/>
      <c r="B67" s="25" t="s">
        <v>1161</v>
      </c>
      <c r="C67" s="19" t="s">
        <v>373</v>
      </c>
      <c r="D67" s="12"/>
      <c r="E67" s="28" t="s">
        <v>1162</v>
      </c>
      <c r="F67" s="11" t="s">
        <v>380</v>
      </c>
      <c r="G67" s="19"/>
      <c r="H67" s="12"/>
      <c r="I67" s="28" t="s">
        <v>1163</v>
      </c>
      <c r="J67" s="11" t="s">
        <v>380</v>
      </c>
      <c r="K67" s="19"/>
      <c r="L67" s="12"/>
      <c r="M67" s="26">
        <v>1235</v>
      </c>
      <c r="N67" s="11" t="s">
        <v>373</v>
      </c>
      <c r="O67" s="19"/>
      <c r="P67" s="12"/>
      <c r="Q67" s="12"/>
      <c r="R67" s="12"/>
      <c r="S67" s="19"/>
      <c r="T67" s="12"/>
      <c r="U67" s="28" t="s">
        <v>1164</v>
      </c>
      <c r="V67" s="11" t="s">
        <v>380</v>
      </c>
    </row>
    <row r="68" spans="1:22" x14ac:dyDescent="0.25">
      <c r="A68" s="15"/>
      <c r="B68" s="29"/>
      <c r="C68" s="29" t="s">
        <v>373</v>
      </c>
      <c r="D68" s="30"/>
      <c r="E68" s="30"/>
      <c r="F68" s="29"/>
      <c r="G68" s="29"/>
      <c r="H68" s="30"/>
      <c r="I68" s="30"/>
      <c r="J68" s="29"/>
      <c r="K68" s="29"/>
      <c r="L68" s="30"/>
      <c r="M68" s="30"/>
      <c r="N68" s="29"/>
      <c r="O68" s="29"/>
      <c r="P68" s="30"/>
      <c r="Q68" s="30"/>
      <c r="R68" s="29"/>
      <c r="S68" s="29"/>
      <c r="T68" s="30"/>
      <c r="U68" s="30"/>
      <c r="V68" s="29"/>
    </row>
    <row r="69" spans="1:22" ht="15.75" thickBot="1" x14ac:dyDescent="0.3">
      <c r="A69" s="15"/>
      <c r="B69" s="20" t="s">
        <v>1165</v>
      </c>
      <c r="C69" s="42" t="s">
        <v>373</v>
      </c>
      <c r="D69" s="21" t="s">
        <v>375</v>
      </c>
      <c r="E69" s="22">
        <v>5676</v>
      </c>
      <c r="F69" s="23" t="s">
        <v>373</v>
      </c>
      <c r="G69" s="42"/>
      <c r="H69" s="21" t="s">
        <v>375</v>
      </c>
      <c r="I69" s="22">
        <v>4366</v>
      </c>
      <c r="J69" s="23" t="s">
        <v>373</v>
      </c>
      <c r="K69" s="42"/>
      <c r="L69" s="21" t="s">
        <v>1133</v>
      </c>
      <c r="M69" s="22">
        <v>2133</v>
      </c>
      <c r="N69" s="23" t="s">
        <v>380</v>
      </c>
      <c r="O69" s="42"/>
      <c r="P69" s="21"/>
      <c r="Q69" s="21"/>
      <c r="R69" s="21"/>
      <c r="S69" s="42"/>
      <c r="T69" s="21" t="s">
        <v>375</v>
      </c>
      <c r="U69" s="22">
        <v>7909</v>
      </c>
      <c r="V69" s="23" t="s">
        <v>373</v>
      </c>
    </row>
    <row r="70" spans="1:22" ht="15.75" thickTop="1" x14ac:dyDescent="0.25">
      <c r="A70" s="15"/>
      <c r="B70" s="29"/>
      <c r="C70" s="29" t="s">
        <v>373</v>
      </c>
      <c r="D70" s="32"/>
      <c r="E70" s="32"/>
      <c r="F70" s="29"/>
      <c r="G70" s="29"/>
      <c r="H70" s="32"/>
      <c r="I70" s="32"/>
      <c r="J70" s="29"/>
      <c r="K70" s="29"/>
      <c r="L70" s="32"/>
      <c r="M70" s="32"/>
      <c r="N70" s="29"/>
      <c r="O70" s="29"/>
      <c r="P70" s="32"/>
      <c r="Q70" s="32"/>
      <c r="R70" s="29"/>
      <c r="S70" s="29"/>
      <c r="T70" s="32"/>
      <c r="U70" s="32"/>
      <c r="V70" s="29"/>
    </row>
    <row r="71" spans="1:22" ht="15.75" thickBot="1" x14ac:dyDescent="0.3">
      <c r="A71" s="15"/>
      <c r="B71" s="25" t="s">
        <v>57</v>
      </c>
      <c r="C71" s="19" t="s">
        <v>373</v>
      </c>
      <c r="D71" s="12" t="s">
        <v>375</v>
      </c>
      <c r="E71" s="26">
        <v>2115552</v>
      </c>
      <c r="F71" s="11" t="s">
        <v>373</v>
      </c>
      <c r="G71" s="19"/>
      <c r="H71" s="12" t="s">
        <v>375</v>
      </c>
      <c r="I71" s="26">
        <v>164660</v>
      </c>
      <c r="J71" s="11" t="s">
        <v>373</v>
      </c>
      <c r="K71" s="19"/>
      <c r="L71" s="12" t="s">
        <v>375</v>
      </c>
      <c r="M71" s="26">
        <v>282954</v>
      </c>
      <c r="N71" s="11" t="s">
        <v>373</v>
      </c>
      <c r="O71" s="19"/>
      <c r="P71" s="12" t="s">
        <v>1133</v>
      </c>
      <c r="Q71" s="26">
        <v>278707</v>
      </c>
      <c r="R71" s="11" t="s">
        <v>380</v>
      </c>
      <c r="S71" s="19"/>
      <c r="T71" s="12" t="s">
        <v>375</v>
      </c>
      <c r="U71" s="26">
        <v>2284459</v>
      </c>
      <c r="V71" s="11" t="s">
        <v>373</v>
      </c>
    </row>
    <row r="72" spans="1:22" x14ac:dyDescent="0.25">
      <c r="A72" s="15"/>
      <c r="B72" s="29"/>
      <c r="C72" s="29" t="s">
        <v>373</v>
      </c>
      <c r="D72" s="30"/>
      <c r="E72" s="30"/>
      <c r="F72" s="29"/>
      <c r="G72" s="29"/>
      <c r="H72" s="30"/>
      <c r="I72" s="30"/>
      <c r="J72" s="29"/>
      <c r="K72" s="29"/>
      <c r="L72" s="30"/>
      <c r="M72" s="30"/>
      <c r="N72" s="29"/>
      <c r="O72" s="29"/>
      <c r="P72" s="30"/>
      <c r="Q72" s="30"/>
      <c r="R72" s="29"/>
      <c r="S72" s="29"/>
      <c r="T72" s="30"/>
      <c r="U72" s="30"/>
      <c r="V72" s="29"/>
    </row>
    <row r="73" spans="1:22" x14ac:dyDescent="0.25">
      <c r="A73" s="15"/>
      <c r="B73" s="56" t="s">
        <v>1166</v>
      </c>
      <c r="C73" s="56"/>
      <c r="D73" s="56"/>
      <c r="E73" s="56"/>
      <c r="F73" s="56"/>
      <c r="G73" s="56"/>
      <c r="H73" s="56"/>
      <c r="I73" s="56"/>
      <c r="J73" s="56"/>
      <c r="K73" s="56"/>
      <c r="L73" s="56"/>
      <c r="M73" s="56"/>
      <c r="N73" s="56"/>
      <c r="O73" s="56"/>
      <c r="P73" s="56"/>
      <c r="Q73" s="56"/>
      <c r="R73" s="56"/>
      <c r="S73" s="56"/>
      <c r="T73" s="56"/>
      <c r="U73" s="56"/>
      <c r="V73" s="56"/>
    </row>
    <row r="74" spans="1:22" ht="25.5" customHeight="1" x14ac:dyDescent="0.25">
      <c r="A74" s="15"/>
      <c r="B74" s="56" t="s">
        <v>1167</v>
      </c>
      <c r="C74" s="56"/>
      <c r="D74" s="56"/>
      <c r="E74" s="56"/>
      <c r="F74" s="56"/>
      <c r="G74" s="56"/>
      <c r="H74" s="56"/>
      <c r="I74" s="56"/>
      <c r="J74" s="56"/>
      <c r="K74" s="56"/>
      <c r="L74" s="56"/>
      <c r="M74" s="56"/>
      <c r="N74" s="56"/>
      <c r="O74" s="56"/>
      <c r="P74" s="56"/>
      <c r="Q74" s="56"/>
      <c r="R74" s="56"/>
      <c r="S74" s="56"/>
      <c r="T74" s="56"/>
      <c r="U74" s="56"/>
      <c r="V74" s="56"/>
    </row>
    <row r="75" spans="1:22" x14ac:dyDescent="0.25">
      <c r="A75" s="15"/>
      <c r="B75" s="18"/>
      <c r="C75" s="18"/>
      <c r="D75" s="18"/>
      <c r="E75" s="18"/>
      <c r="F75" s="18"/>
      <c r="G75" s="18"/>
      <c r="H75" s="18"/>
      <c r="I75" s="18"/>
      <c r="J75" s="18"/>
      <c r="K75" s="18"/>
      <c r="L75" s="18"/>
      <c r="M75" s="18"/>
      <c r="N75" s="18"/>
      <c r="O75" s="18"/>
      <c r="P75" s="18"/>
      <c r="Q75" s="18"/>
      <c r="R75" s="18"/>
      <c r="S75" s="18"/>
      <c r="T75" s="18"/>
      <c r="U75" s="18"/>
      <c r="V75" s="18"/>
    </row>
    <row r="76" spans="1:22" x14ac:dyDescent="0.25">
      <c r="A76" s="15"/>
      <c r="B76" s="56" t="s">
        <v>1168</v>
      </c>
      <c r="C76" s="56"/>
      <c r="D76" s="56"/>
      <c r="E76" s="56"/>
      <c r="F76" s="56"/>
      <c r="G76" s="56"/>
      <c r="H76" s="56"/>
      <c r="I76" s="56"/>
      <c r="J76" s="56"/>
      <c r="K76" s="56"/>
      <c r="L76" s="56"/>
      <c r="M76" s="56"/>
      <c r="N76" s="56"/>
      <c r="O76" s="56"/>
      <c r="P76" s="56"/>
      <c r="Q76" s="56"/>
      <c r="R76" s="56"/>
      <c r="S76" s="56"/>
      <c r="T76" s="56"/>
      <c r="U76" s="56"/>
      <c r="V76" s="56"/>
    </row>
  </sheetData>
  <mergeCells count="83">
    <mergeCell ref="B74:V74"/>
    <mergeCell ref="B75:V75"/>
    <mergeCell ref="B76:V76"/>
    <mergeCell ref="B4:V4"/>
    <mergeCell ref="B6:V6"/>
    <mergeCell ref="B7:V7"/>
    <mergeCell ref="B29:V29"/>
    <mergeCell ref="B51:V51"/>
    <mergeCell ref="B73:V73"/>
    <mergeCell ref="D57:E57"/>
    <mergeCell ref="H57:I57"/>
    <mergeCell ref="L57:M57"/>
    <mergeCell ref="P57:Q57"/>
    <mergeCell ref="T57:U57"/>
    <mergeCell ref="A1:A2"/>
    <mergeCell ref="B1:V1"/>
    <mergeCell ref="B2:V2"/>
    <mergeCell ref="B3:V3"/>
    <mergeCell ref="A4:A76"/>
    <mergeCell ref="D55:E55"/>
    <mergeCell ref="H55:I55"/>
    <mergeCell ref="L55:M55"/>
    <mergeCell ref="P55:Q55"/>
    <mergeCell ref="T55:U55"/>
    <mergeCell ref="D56:E56"/>
    <mergeCell ref="H56:I56"/>
    <mergeCell ref="L56:M56"/>
    <mergeCell ref="P56:Q56"/>
    <mergeCell ref="T56:U56"/>
    <mergeCell ref="D53:M53"/>
    <mergeCell ref="P53:Q53"/>
    <mergeCell ref="T53:U53"/>
    <mergeCell ref="D54:E54"/>
    <mergeCell ref="H54:I54"/>
    <mergeCell ref="L54:M54"/>
    <mergeCell ref="P54:Q54"/>
    <mergeCell ref="T54:U54"/>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 ref="D13:E13"/>
    <mergeCell ref="H13:I13"/>
    <mergeCell ref="L13:M13"/>
    <mergeCell ref="P13:Q13"/>
    <mergeCell ref="T13:U13"/>
    <mergeCell ref="D31:M31"/>
    <mergeCell ref="P31:Q31"/>
    <mergeCell ref="T31:U31"/>
    <mergeCell ref="D11:E11"/>
    <mergeCell ref="H11:I11"/>
    <mergeCell ref="L11:M11"/>
    <mergeCell ref="P11:Q11"/>
    <mergeCell ref="T11:U11"/>
    <mergeCell ref="D12:E12"/>
    <mergeCell ref="H12:I12"/>
    <mergeCell ref="L12:M12"/>
    <mergeCell ref="P12:Q12"/>
    <mergeCell ref="T12:U12"/>
    <mergeCell ref="D9:M9"/>
    <mergeCell ref="P9:Q9"/>
    <mergeCell ref="T9:U9"/>
    <mergeCell ref="D10:E10"/>
    <mergeCell ref="H10:I10"/>
    <mergeCell ref="L10:M10"/>
    <mergeCell ref="P10:Q10"/>
    <mergeCell ref="T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 customWidth="1"/>
    <col min="5" max="5" width="25.28515625" customWidth="1"/>
    <col min="6" max="6" width="7.5703125" customWidth="1"/>
    <col min="7" max="8" width="7" customWidth="1"/>
    <col min="9" max="9" width="25.28515625" customWidth="1"/>
    <col min="10" max="10" width="7.5703125" customWidth="1"/>
    <col min="11" max="11" width="35.42578125" customWidth="1"/>
    <col min="12" max="12" width="7" customWidth="1"/>
    <col min="13" max="13" width="27.42578125" customWidth="1"/>
    <col min="14" max="14" width="7.5703125" customWidth="1"/>
  </cols>
  <sheetData>
    <row r="1" spans="1:14" ht="15" customHeight="1" x14ac:dyDescent="0.25">
      <c r="A1" s="8" t="s">
        <v>1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70</v>
      </c>
      <c r="B3" s="14" t="s">
        <v>6</v>
      </c>
      <c r="C3" s="14"/>
      <c r="D3" s="14"/>
      <c r="E3" s="14"/>
      <c r="F3" s="14"/>
      <c r="G3" s="14"/>
      <c r="H3" s="14"/>
      <c r="I3" s="14"/>
      <c r="J3" s="14"/>
      <c r="K3" s="14"/>
      <c r="L3" s="14"/>
      <c r="M3" s="14"/>
      <c r="N3" s="14"/>
    </row>
    <row r="4" spans="1:14" ht="15" customHeight="1" x14ac:dyDescent="0.25">
      <c r="A4" s="15" t="s">
        <v>1169</v>
      </c>
      <c r="B4" s="14" t="s">
        <v>6</v>
      </c>
      <c r="C4" s="14"/>
      <c r="D4" s="14"/>
      <c r="E4" s="14"/>
      <c r="F4" s="14"/>
      <c r="G4" s="14"/>
      <c r="H4" s="14"/>
      <c r="I4" s="14"/>
      <c r="J4" s="14"/>
      <c r="K4" s="14"/>
      <c r="L4" s="14"/>
      <c r="M4" s="14"/>
      <c r="N4" s="14"/>
    </row>
    <row r="5" spans="1:14" x14ac:dyDescent="0.25">
      <c r="A5" s="15"/>
      <c r="B5" s="10">
        <v>-27</v>
      </c>
      <c r="C5" s="10" t="s">
        <v>1171</v>
      </c>
    </row>
    <row r="6" spans="1:14" ht="25.5" customHeight="1" x14ac:dyDescent="0.25">
      <c r="A6" s="15"/>
      <c r="B6" s="17" t="s">
        <v>1172</v>
      </c>
      <c r="C6" s="17"/>
      <c r="D6" s="17"/>
      <c r="E6" s="17"/>
      <c r="F6" s="17"/>
      <c r="G6" s="17"/>
      <c r="H6" s="17"/>
      <c r="I6" s="17"/>
      <c r="J6" s="17"/>
      <c r="K6" s="17"/>
      <c r="L6" s="17"/>
      <c r="M6" s="17"/>
      <c r="N6" s="17"/>
    </row>
    <row r="7" spans="1:14" x14ac:dyDescent="0.25">
      <c r="A7" s="15"/>
      <c r="B7" s="56" t="s">
        <v>1173</v>
      </c>
      <c r="C7" s="56"/>
      <c r="D7" s="56"/>
      <c r="E7" s="56"/>
      <c r="F7" s="56"/>
      <c r="G7" s="56"/>
      <c r="H7" s="56"/>
      <c r="I7" s="56"/>
      <c r="J7" s="56"/>
      <c r="K7" s="56"/>
      <c r="L7" s="56"/>
      <c r="M7" s="56"/>
      <c r="N7" s="56"/>
    </row>
    <row r="8" spans="1:14" ht="38.25" customHeight="1" x14ac:dyDescent="0.25">
      <c r="A8" s="15"/>
      <c r="B8" s="17" t="s">
        <v>1174</v>
      </c>
      <c r="C8" s="17"/>
      <c r="D8" s="17"/>
      <c r="E8" s="17"/>
      <c r="F8" s="17"/>
      <c r="G8" s="17"/>
      <c r="H8" s="17"/>
      <c r="I8" s="17"/>
      <c r="J8" s="17"/>
      <c r="K8" s="17"/>
      <c r="L8" s="17"/>
      <c r="M8" s="17"/>
      <c r="N8" s="17"/>
    </row>
    <row r="9" spans="1:14" ht="25.5" customHeight="1" x14ac:dyDescent="0.25">
      <c r="A9" s="15"/>
      <c r="B9" s="17" t="s">
        <v>1175</v>
      </c>
      <c r="C9" s="17"/>
      <c r="D9" s="17"/>
      <c r="E9" s="17"/>
      <c r="F9" s="17"/>
      <c r="G9" s="17"/>
      <c r="H9" s="17"/>
      <c r="I9" s="17"/>
      <c r="J9" s="17"/>
      <c r="K9" s="17"/>
      <c r="L9" s="17"/>
      <c r="M9" s="17"/>
      <c r="N9" s="17"/>
    </row>
    <row r="10" spans="1:14" ht="25.5" customHeight="1" x14ac:dyDescent="0.25">
      <c r="A10" s="15"/>
      <c r="B10" s="17" t="s">
        <v>1176</v>
      </c>
      <c r="C10" s="17"/>
      <c r="D10" s="17"/>
      <c r="E10" s="17"/>
      <c r="F10" s="17"/>
      <c r="G10" s="17"/>
      <c r="H10" s="17"/>
      <c r="I10" s="17"/>
      <c r="J10" s="17"/>
      <c r="K10" s="17"/>
      <c r="L10" s="17"/>
      <c r="M10" s="17"/>
      <c r="N10" s="17"/>
    </row>
    <row r="11" spans="1:14" x14ac:dyDescent="0.25">
      <c r="A11" s="15"/>
      <c r="B11" s="18"/>
      <c r="C11" s="18"/>
      <c r="D11" s="18"/>
      <c r="E11" s="18"/>
      <c r="F11" s="18"/>
      <c r="G11" s="18"/>
      <c r="H11" s="18"/>
      <c r="I11" s="18"/>
      <c r="J11" s="18"/>
      <c r="K11" s="18"/>
      <c r="L11" s="18"/>
      <c r="M11" s="18"/>
      <c r="N11" s="18"/>
    </row>
    <row r="12" spans="1:14" x14ac:dyDescent="0.25">
      <c r="A12" s="15"/>
      <c r="B12" s="17" t="s">
        <v>1177</v>
      </c>
      <c r="C12" s="17"/>
      <c r="D12" s="17"/>
      <c r="E12" s="17"/>
      <c r="F12" s="17"/>
      <c r="G12" s="17"/>
      <c r="H12" s="17"/>
      <c r="I12" s="17"/>
      <c r="J12" s="17"/>
      <c r="K12" s="17"/>
      <c r="L12" s="17"/>
      <c r="M12" s="17"/>
      <c r="N12" s="17"/>
    </row>
    <row r="13" spans="1:14" ht="15.75" x14ac:dyDescent="0.25">
      <c r="A13" s="15"/>
      <c r="B13" s="34"/>
      <c r="C13" s="34"/>
      <c r="D13" s="34"/>
      <c r="E13" s="34"/>
      <c r="F13" s="34"/>
      <c r="G13" s="34"/>
      <c r="H13" s="34"/>
      <c r="I13" s="34"/>
      <c r="J13" s="34"/>
      <c r="K13" s="34"/>
      <c r="L13" s="34"/>
      <c r="M13" s="34"/>
      <c r="N13" s="34"/>
    </row>
    <row r="14" spans="1:14" x14ac:dyDescent="0.25">
      <c r="A14" s="15"/>
      <c r="B14" s="12"/>
      <c r="C14" s="12"/>
      <c r="D14" s="12"/>
      <c r="E14" s="12"/>
      <c r="F14" s="12"/>
      <c r="G14" s="12"/>
      <c r="H14" s="12"/>
      <c r="I14" s="12"/>
      <c r="J14" s="12"/>
    </row>
    <row r="15" spans="1:14" x14ac:dyDescent="0.25">
      <c r="A15" s="15"/>
      <c r="B15" s="51" t="s">
        <v>1178</v>
      </c>
      <c r="C15" s="35" t="s">
        <v>373</v>
      </c>
      <c r="D15" s="37" t="s">
        <v>1179</v>
      </c>
      <c r="E15" s="37"/>
      <c r="F15" s="35"/>
      <c r="G15" s="35"/>
      <c r="H15" s="37" t="s">
        <v>1181</v>
      </c>
      <c r="I15" s="37"/>
      <c r="J15" s="35"/>
    </row>
    <row r="16" spans="1:14" ht="15.75" thickBot="1" x14ac:dyDescent="0.3">
      <c r="A16" s="15"/>
      <c r="B16" s="51"/>
      <c r="C16" s="35"/>
      <c r="D16" s="33" t="s">
        <v>1180</v>
      </c>
      <c r="E16" s="33"/>
      <c r="F16" s="35"/>
      <c r="G16" s="35"/>
      <c r="H16" s="33" t="s">
        <v>1182</v>
      </c>
      <c r="I16" s="33"/>
      <c r="J16" s="35"/>
    </row>
    <row r="17" spans="1:10" x14ac:dyDescent="0.25">
      <c r="A17" s="15"/>
      <c r="B17" s="44" t="s">
        <v>706</v>
      </c>
      <c r="C17" s="21" t="s">
        <v>373</v>
      </c>
      <c r="D17" s="21"/>
      <c r="E17" s="21"/>
      <c r="F17" s="21"/>
      <c r="G17" s="21"/>
      <c r="H17" s="21"/>
      <c r="I17" s="21"/>
      <c r="J17" s="21"/>
    </row>
    <row r="18" spans="1:10" ht="38.25" x14ac:dyDescent="0.25">
      <c r="A18" s="15"/>
      <c r="B18" s="25" t="s">
        <v>1183</v>
      </c>
      <c r="C18" s="12" t="s">
        <v>373</v>
      </c>
      <c r="D18" s="12" t="s">
        <v>375</v>
      </c>
      <c r="E18" s="26">
        <v>4870</v>
      </c>
      <c r="F18" s="11" t="s">
        <v>373</v>
      </c>
      <c r="G18" s="12"/>
      <c r="H18" s="12" t="s">
        <v>375</v>
      </c>
      <c r="I18" s="26">
        <v>77642</v>
      </c>
      <c r="J18" s="11" t="s">
        <v>373</v>
      </c>
    </row>
    <row r="19" spans="1:10" x14ac:dyDescent="0.25">
      <c r="A19" s="15"/>
      <c r="B19" s="20" t="s">
        <v>1184</v>
      </c>
      <c r="C19" s="21" t="s">
        <v>373</v>
      </c>
      <c r="D19" s="21"/>
      <c r="E19" s="22">
        <v>8550</v>
      </c>
      <c r="F19" s="23" t="s">
        <v>373</v>
      </c>
      <c r="G19" s="21"/>
      <c r="H19" s="23"/>
      <c r="I19" s="24" t="s">
        <v>376</v>
      </c>
      <c r="J19" s="23" t="s">
        <v>373</v>
      </c>
    </row>
    <row r="20" spans="1:10" x14ac:dyDescent="0.25">
      <c r="A20" s="15"/>
      <c r="B20" s="25" t="s">
        <v>1185</v>
      </c>
      <c r="C20" s="12" t="s">
        <v>373</v>
      </c>
      <c r="D20" s="12"/>
      <c r="E20" s="26">
        <v>1942</v>
      </c>
      <c r="F20" s="11" t="s">
        <v>373</v>
      </c>
      <c r="G20" s="12"/>
      <c r="H20" s="12"/>
      <c r="I20" s="26">
        <v>3500</v>
      </c>
      <c r="J20" s="11" t="s">
        <v>373</v>
      </c>
    </row>
    <row r="21" spans="1:10" ht="25.5" x14ac:dyDescent="0.25">
      <c r="A21" s="15"/>
      <c r="B21" s="20" t="s">
        <v>41</v>
      </c>
      <c r="C21" s="21" t="s">
        <v>373</v>
      </c>
      <c r="D21" s="21"/>
      <c r="E21" s="22">
        <v>31376</v>
      </c>
      <c r="F21" s="23" t="s">
        <v>373</v>
      </c>
      <c r="G21" s="21"/>
      <c r="H21" s="21"/>
      <c r="I21" s="22">
        <v>181882</v>
      </c>
      <c r="J21" s="23" t="s">
        <v>373</v>
      </c>
    </row>
    <row r="22" spans="1:10" ht="25.5" x14ac:dyDescent="0.25">
      <c r="A22" s="15"/>
      <c r="B22" s="25" t="s">
        <v>1186</v>
      </c>
      <c r="C22" s="12" t="s">
        <v>373</v>
      </c>
      <c r="D22" s="12"/>
      <c r="E22" s="28">
        <v>239</v>
      </c>
      <c r="F22" s="11" t="s">
        <v>373</v>
      </c>
      <c r="G22" s="12"/>
      <c r="H22" s="12"/>
      <c r="I22" s="28">
        <v>961</v>
      </c>
      <c r="J22" s="11" t="s">
        <v>373</v>
      </c>
    </row>
    <row r="23" spans="1:10" ht="25.5" x14ac:dyDescent="0.25">
      <c r="A23" s="15"/>
      <c r="B23" s="20" t="s">
        <v>1187</v>
      </c>
      <c r="C23" s="21" t="s">
        <v>373</v>
      </c>
      <c r="D23" s="21"/>
      <c r="E23" s="22">
        <v>2347</v>
      </c>
      <c r="F23" s="23" t="s">
        <v>373</v>
      </c>
      <c r="G23" s="21"/>
      <c r="H23" s="21"/>
      <c r="I23" s="22">
        <v>15318</v>
      </c>
      <c r="J23" s="23" t="s">
        <v>373</v>
      </c>
    </row>
    <row r="24" spans="1:10" x14ac:dyDescent="0.25">
      <c r="A24" s="15"/>
      <c r="B24" s="25" t="s">
        <v>55</v>
      </c>
      <c r="C24" s="12" t="s">
        <v>373</v>
      </c>
      <c r="D24" s="12"/>
      <c r="E24" s="26">
        <v>15018</v>
      </c>
      <c r="F24" s="11" t="s">
        <v>373</v>
      </c>
      <c r="G24" s="12"/>
      <c r="H24" s="12"/>
      <c r="I24" s="26">
        <v>70070</v>
      </c>
      <c r="J24" s="11" t="s">
        <v>373</v>
      </c>
    </row>
    <row r="25" spans="1:10" x14ac:dyDescent="0.25">
      <c r="A25" s="15"/>
      <c r="B25" s="20" t="s">
        <v>1188</v>
      </c>
      <c r="C25" s="21" t="s">
        <v>373</v>
      </c>
      <c r="D25" s="21"/>
      <c r="E25" s="27">
        <v>168</v>
      </c>
      <c r="F25" s="23" t="s">
        <v>373</v>
      </c>
      <c r="G25" s="21"/>
      <c r="H25" s="21"/>
      <c r="I25" s="22">
        <v>1627</v>
      </c>
      <c r="J25" s="23" t="s">
        <v>373</v>
      </c>
    </row>
    <row r="26" spans="1:10" x14ac:dyDescent="0.25">
      <c r="A26" s="15"/>
      <c r="B26" s="25" t="s">
        <v>49</v>
      </c>
      <c r="C26" s="12" t="s">
        <v>373</v>
      </c>
      <c r="D26" s="11"/>
      <c r="E26" s="31" t="s">
        <v>376</v>
      </c>
      <c r="F26" s="11" t="s">
        <v>373</v>
      </c>
      <c r="G26" s="12"/>
      <c r="H26" s="12"/>
      <c r="I26" s="26">
        <v>6890</v>
      </c>
      <c r="J26" s="11" t="s">
        <v>373</v>
      </c>
    </row>
    <row r="27" spans="1:10" x14ac:dyDescent="0.25">
      <c r="A27" s="15"/>
      <c r="B27" s="20" t="s">
        <v>50</v>
      </c>
      <c r="C27" s="21" t="s">
        <v>373</v>
      </c>
      <c r="D27" s="21"/>
      <c r="E27" s="27">
        <v>375</v>
      </c>
      <c r="F27" s="23" t="s">
        <v>373</v>
      </c>
      <c r="G27" s="21"/>
      <c r="H27" s="21"/>
      <c r="I27" s="22">
        <v>1521</v>
      </c>
      <c r="J27" s="23" t="s">
        <v>373</v>
      </c>
    </row>
    <row r="28" spans="1:10" x14ac:dyDescent="0.25">
      <c r="A28" s="15"/>
      <c r="B28" s="25" t="s">
        <v>51</v>
      </c>
      <c r="C28" s="12" t="s">
        <v>373</v>
      </c>
      <c r="D28" s="11"/>
      <c r="E28" s="31" t="s">
        <v>376</v>
      </c>
      <c r="F28" s="11" t="s">
        <v>373</v>
      </c>
      <c r="G28" s="12"/>
      <c r="H28" s="12"/>
      <c r="I28" s="26">
        <v>1580</v>
      </c>
      <c r="J28" s="11" t="s">
        <v>373</v>
      </c>
    </row>
    <row r="29" spans="1:10" ht="15.75" thickBot="1" x14ac:dyDescent="0.3">
      <c r="A29" s="15"/>
      <c r="B29" s="20" t="s">
        <v>1189</v>
      </c>
      <c r="C29" s="21" t="s">
        <v>373</v>
      </c>
      <c r="D29" s="21"/>
      <c r="E29" s="22">
        <v>1109</v>
      </c>
      <c r="F29" s="23" t="s">
        <v>373</v>
      </c>
      <c r="G29" s="21"/>
      <c r="H29" s="21"/>
      <c r="I29" s="22">
        <v>2742</v>
      </c>
      <c r="J29" s="23" t="s">
        <v>373</v>
      </c>
    </row>
    <row r="30" spans="1:10" x14ac:dyDescent="0.25">
      <c r="A30" s="15"/>
      <c r="B30" s="29"/>
      <c r="C30" s="29" t="s">
        <v>373</v>
      </c>
      <c r="D30" s="30"/>
      <c r="E30" s="30"/>
      <c r="F30" s="29"/>
      <c r="G30" s="29"/>
      <c r="H30" s="30"/>
      <c r="I30" s="30"/>
      <c r="J30" s="29"/>
    </row>
    <row r="31" spans="1:10" ht="15.75" thickBot="1" x14ac:dyDescent="0.3">
      <c r="A31" s="15"/>
      <c r="B31" s="25" t="s">
        <v>1190</v>
      </c>
      <c r="C31" s="19" t="s">
        <v>373</v>
      </c>
      <c r="D31" s="12" t="s">
        <v>375</v>
      </c>
      <c r="E31" s="26">
        <v>65994</v>
      </c>
      <c r="F31" s="11" t="s">
        <v>373</v>
      </c>
      <c r="G31" s="19"/>
      <c r="H31" s="12" t="s">
        <v>375</v>
      </c>
      <c r="I31" s="26">
        <v>363733</v>
      </c>
      <c r="J31" s="11" t="s">
        <v>373</v>
      </c>
    </row>
    <row r="32" spans="1:10" ht="15.75" thickTop="1" x14ac:dyDescent="0.25">
      <c r="A32" s="15"/>
      <c r="B32" s="29"/>
      <c r="C32" s="29" t="s">
        <v>373</v>
      </c>
      <c r="D32" s="32"/>
      <c r="E32" s="32"/>
      <c r="F32" s="29"/>
      <c r="G32" s="29"/>
      <c r="H32" s="32"/>
      <c r="I32" s="32"/>
      <c r="J32" s="29"/>
    </row>
    <row r="33" spans="1:14" x14ac:dyDescent="0.25">
      <c r="A33" s="15"/>
      <c r="B33" s="44" t="s">
        <v>710</v>
      </c>
      <c r="C33" s="42" t="s">
        <v>373</v>
      </c>
      <c r="D33" s="21"/>
      <c r="E33" s="21"/>
      <c r="F33" s="21"/>
      <c r="G33" s="42"/>
      <c r="H33" s="21"/>
      <c r="I33" s="21"/>
      <c r="J33" s="21"/>
    </row>
    <row r="34" spans="1:14" x14ac:dyDescent="0.25">
      <c r="A34" s="15"/>
      <c r="B34" s="25" t="s">
        <v>100</v>
      </c>
      <c r="C34" s="19" t="s">
        <v>373</v>
      </c>
      <c r="D34" s="12" t="s">
        <v>375</v>
      </c>
      <c r="E34" s="26">
        <v>65209</v>
      </c>
      <c r="F34" s="11" t="s">
        <v>373</v>
      </c>
      <c r="G34" s="19"/>
      <c r="H34" s="12" t="s">
        <v>375</v>
      </c>
      <c r="I34" s="26">
        <v>353099</v>
      </c>
      <c r="J34" s="11" t="s">
        <v>373</v>
      </c>
    </row>
    <row r="35" spans="1:14" x14ac:dyDescent="0.25">
      <c r="A35" s="15"/>
      <c r="B35" s="20" t="s">
        <v>1191</v>
      </c>
      <c r="C35" s="42" t="s">
        <v>373</v>
      </c>
      <c r="D35" s="23"/>
      <c r="E35" s="24" t="s">
        <v>376</v>
      </c>
      <c r="F35" s="23" t="s">
        <v>373</v>
      </c>
      <c r="G35" s="42"/>
      <c r="H35" s="21"/>
      <c r="I35" s="22">
        <v>10060</v>
      </c>
      <c r="J35" s="23" t="s">
        <v>373</v>
      </c>
    </row>
    <row r="36" spans="1:14" ht="15.75" thickBot="1" x14ac:dyDescent="0.3">
      <c r="A36" s="15"/>
      <c r="B36" s="25" t="s">
        <v>1192</v>
      </c>
      <c r="C36" s="19" t="s">
        <v>373</v>
      </c>
      <c r="D36" s="12"/>
      <c r="E36" s="28">
        <v>332</v>
      </c>
      <c r="F36" s="11" t="s">
        <v>373</v>
      </c>
      <c r="G36" s="19"/>
      <c r="H36" s="12"/>
      <c r="I36" s="28">
        <v>574</v>
      </c>
      <c r="J36" s="11" t="s">
        <v>373</v>
      </c>
    </row>
    <row r="37" spans="1:14" x14ac:dyDescent="0.25">
      <c r="A37" s="15"/>
      <c r="B37" s="29"/>
      <c r="C37" s="29" t="s">
        <v>373</v>
      </c>
      <c r="D37" s="30"/>
      <c r="E37" s="30"/>
      <c r="F37" s="29"/>
      <c r="G37" s="29"/>
      <c r="H37" s="30"/>
      <c r="I37" s="30"/>
      <c r="J37" s="29"/>
    </row>
    <row r="38" spans="1:14" ht="15.75" thickBot="1" x14ac:dyDescent="0.3">
      <c r="A38" s="15"/>
      <c r="B38" s="20" t="s">
        <v>1193</v>
      </c>
      <c r="C38" s="42" t="s">
        <v>373</v>
      </c>
      <c r="D38" s="21" t="s">
        <v>375</v>
      </c>
      <c r="E38" s="22">
        <v>65541</v>
      </c>
      <c r="F38" s="23" t="s">
        <v>373</v>
      </c>
      <c r="G38" s="42"/>
      <c r="H38" s="21" t="s">
        <v>375</v>
      </c>
      <c r="I38" s="22">
        <v>363733</v>
      </c>
      <c r="J38" s="23" t="s">
        <v>373</v>
      </c>
    </row>
    <row r="39" spans="1:14" ht="15.75" thickTop="1" x14ac:dyDescent="0.25">
      <c r="A39" s="15"/>
      <c r="B39" s="29"/>
      <c r="C39" s="29" t="s">
        <v>373</v>
      </c>
      <c r="D39" s="32"/>
      <c r="E39" s="32"/>
      <c r="F39" s="29"/>
      <c r="G39" s="29"/>
      <c r="H39" s="32"/>
      <c r="I39" s="32"/>
      <c r="J39" s="29"/>
    </row>
    <row r="40" spans="1:14" ht="15.75" thickBot="1" x14ac:dyDescent="0.3">
      <c r="A40" s="15"/>
      <c r="B40" s="25" t="s">
        <v>1194</v>
      </c>
      <c r="C40" s="19" t="s">
        <v>373</v>
      </c>
      <c r="D40" s="12" t="s">
        <v>375</v>
      </c>
      <c r="E40" s="28">
        <v>453</v>
      </c>
      <c r="F40" s="11" t="s">
        <v>373</v>
      </c>
      <c r="G40" s="19"/>
      <c r="H40" s="12"/>
      <c r="I40" s="12"/>
      <c r="J40" s="12"/>
    </row>
    <row r="41" spans="1:14" x14ac:dyDescent="0.25">
      <c r="A41" s="15"/>
      <c r="B41" s="29"/>
      <c r="C41" s="29" t="s">
        <v>373</v>
      </c>
      <c r="D41" s="30"/>
      <c r="E41" s="30"/>
      <c r="F41" s="29"/>
      <c r="G41" s="29"/>
      <c r="H41" s="29"/>
      <c r="I41" s="29"/>
      <c r="J41" s="29"/>
    </row>
    <row r="42" spans="1:14" ht="15.75" thickBot="1" x14ac:dyDescent="0.3">
      <c r="A42" s="15"/>
      <c r="B42" s="20" t="s">
        <v>1195</v>
      </c>
      <c r="C42" s="42" t="s">
        <v>373</v>
      </c>
      <c r="D42" s="21"/>
      <c r="E42" s="27" t="s">
        <v>1196</v>
      </c>
      <c r="F42" s="23" t="s">
        <v>380</v>
      </c>
      <c r="G42" s="42"/>
      <c r="H42" s="21"/>
      <c r="I42" s="21"/>
      <c r="J42" s="21"/>
    </row>
    <row r="43" spans="1:14" x14ac:dyDescent="0.25">
      <c r="A43" s="15"/>
      <c r="B43" s="29"/>
      <c r="C43" s="29" t="s">
        <v>373</v>
      </c>
      <c r="D43" s="30"/>
      <c r="E43" s="30"/>
      <c r="F43" s="29"/>
      <c r="G43" s="29"/>
      <c r="H43" s="29"/>
      <c r="I43" s="29"/>
      <c r="J43" s="29"/>
    </row>
    <row r="44" spans="1:14" ht="26.25" thickBot="1" x14ac:dyDescent="0.3">
      <c r="A44" s="15"/>
      <c r="B44" s="25" t="s">
        <v>1197</v>
      </c>
      <c r="C44" s="19" t="s">
        <v>373</v>
      </c>
      <c r="D44" s="12" t="s">
        <v>375</v>
      </c>
      <c r="E44" s="28">
        <v>283</v>
      </c>
      <c r="F44" s="11" t="s">
        <v>373</v>
      </c>
      <c r="G44" s="19"/>
      <c r="H44" s="12"/>
      <c r="I44" s="12"/>
      <c r="J44" s="12"/>
    </row>
    <row r="45" spans="1:14" ht="15.75" thickTop="1" x14ac:dyDescent="0.25">
      <c r="A45" s="15"/>
      <c r="B45" s="29"/>
      <c r="C45" s="29" t="s">
        <v>373</v>
      </c>
      <c r="D45" s="32"/>
      <c r="E45" s="32"/>
      <c r="F45" s="29"/>
      <c r="G45" s="29"/>
      <c r="H45" s="29"/>
      <c r="I45" s="29"/>
      <c r="J45" s="29"/>
    </row>
    <row r="46" spans="1:14" ht="51" customHeight="1" x14ac:dyDescent="0.25">
      <c r="A46" s="15"/>
      <c r="B46" s="17" t="s">
        <v>1198</v>
      </c>
      <c r="C46" s="17"/>
      <c r="D46" s="17"/>
      <c r="E46" s="17"/>
      <c r="F46" s="17"/>
      <c r="G46" s="17"/>
      <c r="H46" s="17"/>
      <c r="I46" s="17"/>
      <c r="J46" s="17"/>
      <c r="K46" s="17"/>
      <c r="L46" s="17"/>
      <c r="M46" s="17"/>
      <c r="N46" s="17"/>
    </row>
    <row r="47" spans="1:14" ht="25.5" customHeight="1" x14ac:dyDescent="0.25">
      <c r="A47" s="15"/>
      <c r="B47" s="17" t="s">
        <v>1199</v>
      </c>
      <c r="C47" s="17"/>
      <c r="D47" s="17"/>
      <c r="E47" s="17"/>
      <c r="F47" s="17"/>
      <c r="G47" s="17"/>
      <c r="H47" s="17"/>
      <c r="I47" s="17"/>
      <c r="J47" s="17"/>
      <c r="K47" s="17"/>
      <c r="L47" s="17"/>
      <c r="M47" s="17"/>
      <c r="N47" s="17"/>
    </row>
    <row r="48" spans="1:14" x14ac:dyDescent="0.25">
      <c r="A48" s="15"/>
      <c r="B48" s="18"/>
      <c r="C48" s="18"/>
      <c r="D48" s="18"/>
      <c r="E48" s="18"/>
      <c r="F48" s="18"/>
      <c r="G48" s="18"/>
      <c r="H48" s="18"/>
      <c r="I48" s="18"/>
      <c r="J48" s="18"/>
      <c r="K48" s="18"/>
      <c r="L48" s="18"/>
      <c r="M48" s="18"/>
      <c r="N48" s="18"/>
    </row>
    <row r="49" spans="1:14" x14ac:dyDescent="0.25">
      <c r="A49" s="15"/>
      <c r="B49" s="17" t="s">
        <v>1200</v>
      </c>
      <c r="C49" s="17"/>
      <c r="D49" s="17"/>
      <c r="E49" s="17"/>
      <c r="F49" s="17"/>
      <c r="G49" s="17"/>
      <c r="H49" s="17"/>
      <c r="I49" s="17"/>
      <c r="J49" s="17"/>
      <c r="K49" s="17"/>
      <c r="L49" s="17"/>
      <c r="M49" s="17"/>
      <c r="N49" s="17"/>
    </row>
    <row r="50" spans="1:14" ht="76.5" customHeight="1" x14ac:dyDescent="0.25">
      <c r="A50" s="15"/>
      <c r="B50" s="17" t="s">
        <v>1201</v>
      </c>
      <c r="C50" s="17"/>
      <c r="D50" s="17"/>
      <c r="E50" s="17"/>
      <c r="F50" s="17"/>
      <c r="G50" s="17"/>
      <c r="H50" s="17"/>
      <c r="I50" s="17"/>
      <c r="J50" s="17"/>
      <c r="K50" s="17"/>
      <c r="L50" s="17"/>
      <c r="M50" s="17"/>
      <c r="N50" s="17"/>
    </row>
    <row r="51" spans="1:14" ht="25.5" customHeight="1" x14ac:dyDescent="0.25">
      <c r="A51" s="15"/>
      <c r="B51" s="17" t="s">
        <v>1202</v>
      </c>
      <c r="C51" s="17"/>
      <c r="D51" s="17"/>
      <c r="E51" s="17"/>
      <c r="F51" s="17"/>
      <c r="G51" s="17"/>
      <c r="H51" s="17"/>
      <c r="I51" s="17"/>
      <c r="J51" s="17"/>
      <c r="K51" s="17"/>
      <c r="L51" s="17"/>
      <c r="M51" s="17"/>
      <c r="N51" s="17"/>
    </row>
    <row r="52" spans="1:14" ht="15.75" x14ac:dyDescent="0.25">
      <c r="A52" s="15"/>
      <c r="B52" s="34"/>
      <c r="C52" s="34"/>
      <c r="D52" s="34"/>
      <c r="E52" s="34"/>
      <c r="F52" s="34"/>
      <c r="G52" s="34"/>
      <c r="H52" s="34"/>
      <c r="I52" s="34"/>
      <c r="J52" s="34"/>
      <c r="K52" s="34"/>
      <c r="L52" s="34"/>
      <c r="M52" s="34"/>
      <c r="N52" s="34"/>
    </row>
    <row r="53" spans="1:14" x14ac:dyDescent="0.25">
      <c r="A53" s="15"/>
      <c r="B53" s="12"/>
      <c r="C53" s="12"/>
      <c r="D53" s="12"/>
      <c r="E53" s="12"/>
      <c r="F53" s="12"/>
      <c r="G53" s="12"/>
      <c r="H53" s="12"/>
      <c r="I53" s="12"/>
      <c r="J53" s="12"/>
      <c r="K53" s="12"/>
      <c r="L53" s="12"/>
      <c r="M53" s="12"/>
      <c r="N53" s="12"/>
    </row>
    <row r="54" spans="1:14" ht="15.75" thickBot="1" x14ac:dyDescent="0.3">
      <c r="A54" s="15"/>
      <c r="B54" s="19"/>
      <c r="C54" s="19" t="s">
        <v>373</v>
      </c>
      <c r="D54" s="33" t="s">
        <v>1203</v>
      </c>
      <c r="E54" s="33"/>
      <c r="F54" s="33"/>
      <c r="G54" s="33"/>
      <c r="H54" s="33"/>
      <c r="I54" s="33"/>
      <c r="J54" s="33"/>
      <c r="K54" s="33"/>
      <c r="L54" s="33"/>
      <c r="M54" s="33"/>
      <c r="N54" s="19"/>
    </row>
    <row r="55" spans="1:14" x14ac:dyDescent="0.25">
      <c r="A55" s="15"/>
      <c r="B55" s="19"/>
      <c r="C55" s="19" t="s">
        <v>373</v>
      </c>
      <c r="D55" s="38" t="s">
        <v>1204</v>
      </c>
      <c r="E55" s="38"/>
      <c r="F55" s="19"/>
      <c r="G55" s="19"/>
      <c r="H55" s="38" t="s">
        <v>1205</v>
      </c>
      <c r="I55" s="38"/>
      <c r="J55" s="19"/>
      <c r="K55" s="19"/>
      <c r="L55" s="36"/>
      <c r="M55" s="36"/>
      <c r="N55" s="19"/>
    </row>
    <row r="56" spans="1:14" ht="15.75" thickBot="1" x14ac:dyDescent="0.3">
      <c r="A56" s="15"/>
      <c r="B56" s="19"/>
      <c r="C56" s="19" t="s">
        <v>373</v>
      </c>
      <c r="D56" s="33" t="s">
        <v>1206</v>
      </c>
      <c r="E56" s="33"/>
      <c r="F56" s="19"/>
      <c r="G56" s="19"/>
      <c r="H56" s="33" t="s">
        <v>1206</v>
      </c>
      <c r="I56" s="33"/>
      <c r="J56" s="19"/>
      <c r="K56" s="19"/>
      <c r="L56" s="33" t="s">
        <v>154</v>
      </c>
      <c r="M56" s="33"/>
      <c r="N56" s="19"/>
    </row>
    <row r="57" spans="1:14" x14ac:dyDescent="0.25">
      <c r="A57" s="15"/>
      <c r="B57" s="20" t="s">
        <v>618</v>
      </c>
      <c r="C57" s="21" t="s">
        <v>373</v>
      </c>
      <c r="D57" s="21" t="s">
        <v>375</v>
      </c>
      <c r="E57" s="22">
        <v>118393</v>
      </c>
      <c r="F57" s="23" t="s">
        <v>373</v>
      </c>
      <c r="G57" s="21"/>
      <c r="H57" s="21" t="s">
        <v>375</v>
      </c>
      <c r="I57" s="22">
        <v>244737</v>
      </c>
      <c r="J57" s="23" t="s">
        <v>373</v>
      </c>
      <c r="K57" s="21"/>
      <c r="L57" s="21" t="s">
        <v>375</v>
      </c>
      <c r="M57" s="22">
        <v>363130</v>
      </c>
      <c r="N57" s="23" t="s">
        <v>373</v>
      </c>
    </row>
    <row r="58" spans="1:14" ht="15.75" thickBot="1" x14ac:dyDescent="0.3">
      <c r="A58" s="15"/>
      <c r="B58" s="25" t="s">
        <v>619</v>
      </c>
      <c r="C58" s="12" t="s">
        <v>373</v>
      </c>
      <c r="D58" s="12"/>
      <c r="E58" s="28" t="s">
        <v>1207</v>
      </c>
      <c r="F58" s="11" t="s">
        <v>380</v>
      </c>
      <c r="G58" s="12"/>
      <c r="H58" s="12"/>
      <c r="I58" s="28" t="s">
        <v>1208</v>
      </c>
      <c r="J58" s="11" t="s">
        <v>380</v>
      </c>
      <c r="K58" s="12"/>
      <c r="L58" s="12"/>
      <c r="M58" s="28" t="s">
        <v>1209</v>
      </c>
      <c r="N58" s="11" t="s">
        <v>380</v>
      </c>
    </row>
    <row r="59" spans="1:14" x14ac:dyDescent="0.25">
      <c r="A59" s="15"/>
      <c r="B59" s="29"/>
      <c r="C59" s="29" t="s">
        <v>373</v>
      </c>
      <c r="D59" s="30"/>
      <c r="E59" s="30"/>
      <c r="F59" s="29"/>
      <c r="G59" s="29"/>
      <c r="H59" s="30"/>
      <c r="I59" s="30"/>
      <c r="J59" s="29"/>
      <c r="K59" s="29"/>
      <c r="L59" s="30"/>
      <c r="M59" s="30"/>
      <c r="N59" s="29"/>
    </row>
    <row r="60" spans="1:14" x14ac:dyDescent="0.25">
      <c r="A60" s="15"/>
      <c r="B60" s="20" t="s">
        <v>623</v>
      </c>
      <c r="C60" s="42" t="s">
        <v>373</v>
      </c>
      <c r="D60" s="21"/>
      <c r="E60" s="22">
        <v>60761</v>
      </c>
      <c r="F60" s="23" t="s">
        <v>373</v>
      </c>
      <c r="G60" s="42"/>
      <c r="H60" s="21"/>
      <c r="I60" s="22">
        <v>187204</v>
      </c>
      <c r="J60" s="23" t="s">
        <v>373</v>
      </c>
      <c r="K60" s="42"/>
      <c r="L60" s="21"/>
      <c r="M60" s="22">
        <v>247965</v>
      </c>
      <c r="N60" s="23" t="s">
        <v>373</v>
      </c>
    </row>
    <row r="61" spans="1:14" ht="15.75" thickBot="1" x14ac:dyDescent="0.3">
      <c r="A61" s="15"/>
      <c r="B61" s="25" t="s">
        <v>624</v>
      </c>
      <c r="C61" s="19" t="s">
        <v>373</v>
      </c>
      <c r="D61" s="12"/>
      <c r="E61" s="28" t="s">
        <v>1210</v>
      </c>
      <c r="F61" s="11" t="s">
        <v>380</v>
      </c>
      <c r="G61" s="19"/>
      <c r="H61" s="12"/>
      <c r="I61" s="28" t="s">
        <v>1211</v>
      </c>
      <c r="J61" s="11" t="s">
        <v>380</v>
      </c>
      <c r="K61" s="19"/>
      <c r="L61" s="12"/>
      <c r="M61" s="28" t="s">
        <v>1212</v>
      </c>
      <c r="N61" s="11" t="s">
        <v>380</v>
      </c>
    </row>
    <row r="62" spans="1:14" x14ac:dyDescent="0.25">
      <c r="A62" s="15"/>
      <c r="B62" s="29"/>
      <c r="C62" s="29" t="s">
        <v>373</v>
      </c>
      <c r="D62" s="30"/>
      <c r="E62" s="30"/>
      <c r="F62" s="29"/>
      <c r="G62" s="29"/>
      <c r="H62" s="30"/>
      <c r="I62" s="30"/>
      <c r="J62" s="29"/>
      <c r="K62" s="29"/>
      <c r="L62" s="30"/>
      <c r="M62" s="30"/>
      <c r="N62" s="29"/>
    </row>
    <row r="63" spans="1:14" ht="15.75" thickBot="1" x14ac:dyDescent="0.3">
      <c r="A63" s="15"/>
      <c r="B63" s="20" t="s">
        <v>1213</v>
      </c>
      <c r="C63" s="42" t="s">
        <v>373</v>
      </c>
      <c r="D63" s="21" t="s">
        <v>375</v>
      </c>
      <c r="E63" s="22">
        <v>57811</v>
      </c>
      <c r="F63" s="23" t="s">
        <v>373</v>
      </c>
      <c r="G63" s="42"/>
      <c r="H63" s="21" t="s">
        <v>375</v>
      </c>
      <c r="I63" s="22">
        <v>156647</v>
      </c>
      <c r="J63" s="23" t="s">
        <v>373</v>
      </c>
      <c r="K63" s="42"/>
      <c r="L63" s="21" t="s">
        <v>375</v>
      </c>
      <c r="M63" s="22">
        <v>214458</v>
      </c>
      <c r="N63" s="23" t="s">
        <v>373</v>
      </c>
    </row>
    <row r="64" spans="1:14" ht="15.75" thickTop="1" x14ac:dyDescent="0.25">
      <c r="A64" s="15"/>
      <c r="B64" s="29"/>
      <c r="C64" s="29" t="s">
        <v>373</v>
      </c>
      <c r="D64" s="32"/>
      <c r="E64" s="32"/>
      <c r="F64" s="29"/>
      <c r="G64" s="29"/>
      <c r="H64" s="32"/>
      <c r="I64" s="32"/>
      <c r="J64" s="29"/>
      <c r="K64" s="29"/>
      <c r="L64" s="32"/>
      <c r="M64" s="32"/>
      <c r="N64" s="29"/>
    </row>
    <row r="65" spans="1:14" x14ac:dyDescent="0.25">
      <c r="A65" s="15"/>
      <c r="B65" s="17" t="s">
        <v>1214</v>
      </c>
      <c r="C65" s="17"/>
      <c r="D65" s="17"/>
      <c r="E65" s="17"/>
      <c r="F65" s="17"/>
      <c r="G65" s="17"/>
      <c r="H65" s="17"/>
      <c r="I65" s="17"/>
      <c r="J65" s="17"/>
      <c r="K65" s="17"/>
      <c r="L65" s="17"/>
      <c r="M65" s="17"/>
      <c r="N65" s="17"/>
    </row>
    <row r="66" spans="1:14" x14ac:dyDescent="0.25">
      <c r="A66" s="15"/>
      <c r="B66" s="17" t="s">
        <v>1215</v>
      </c>
      <c r="C66" s="17"/>
      <c r="D66" s="17"/>
      <c r="E66" s="17"/>
      <c r="F66" s="17"/>
      <c r="G66" s="17"/>
      <c r="H66" s="17"/>
      <c r="I66" s="17"/>
      <c r="J66" s="17"/>
      <c r="K66" s="17"/>
      <c r="L66" s="17"/>
      <c r="M66" s="17"/>
      <c r="N66" s="17"/>
    </row>
    <row r="67" spans="1:14" ht="25.5" customHeight="1" x14ac:dyDescent="0.25">
      <c r="A67" s="15"/>
      <c r="B67" s="17" t="s">
        <v>1216</v>
      </c>
      <c r="C67" s="17"/>
      <c r="D67" s="17"/>
      <c r="E67" s="17"/>
      <c r="F67" s="17"/>
      <c r="G67" s="17"/>
      <c r="H67" s="17"/>
      <c r="I67" s="17"/>
      <c r="J67" s="17"/>
      <c r="K67" s="17"/>
      <c r="L67" s="17"/>
      <c r="M67" s="17"/>
      <c r="N67" s="17"/>
    </row>
    <row r="68" spans="1:14" ht="25.5" customHeight="1" x14ac:dyDescent="0.25">
      <c r="A68" s="15"/>
      <c r="B68" s="17" t="s">
        <v>1217</v>
      </c>
      <c r="C68" s="17"/>
      <c r="D68" s="17"/>
      <c r="E68" s="17"/>
      <c r="F68" s="17"/>
      <c r="G68" s="17"/>
      <c r="H68" s="17"/>
      <c r="I68" s="17"/>
      <c r="J68" s="17"/>
      <c r="K68" s="17"/>
      <c r="L68" s="17"/>
      <c r="M68" s="17"/>
      <c r="N68" s="17"/>
    </row>
    <row r="69" spans="1:14" x14ac:dyDescent="0.25">
      <c r="A69" s="15"/>
      <c r="B69" s="18"/>
      <c r="C69" s="18"/>
      <c r="D69" s="18"/>
      <c r="E69" s="18"/>
      <c r="F69" s="18"/>
      <c r="G69" s="18"/>
      <c r="H69" s="18"/>
      <c r="I69" s="18"/>
      <c r="J69" s="18"/>
      <c r="K69" s="18"/>
      <c r="L69" s="18"/>
      <c r="M69" s="18"/>
      <c r="N69" s="18"/>
    </row>
    <row r="70" spans="1:14" x14ac:dyDescent="0.25">
      <c r="A70" s="15"/>
      <c r="B70" s="56" t="s">
        <v>1218</v>
      </c>
      <c r="C70" s="56"/>
      <c r="D70" s="56"/>
      <c r="E70" s="56"/>
      <c r="F70" s="56"/>
      <c r="G70" s="56"/>
      <c r="H70" s="56"/>
      <c r="I70" s="56"/>
      <c r="J70" s="56"/>
      <c r="K70" s="56"/>
      <c r="L70" s="56"/>
      <c r="M70" s="56"/>
      <c r="N70" s="56"/>
    </row>
    <row r="71" spans="1:14" ht="25.5" customHeight="1" x14ac:dyDescent="0.25">
      <c r="A71" s="15"/>
      <c r="B71" s="17" t="s">
        <v>1219</v>
      </c>
      <c r="C71" s="17"/>
      <c r="D71" s="17"/>
      <c r="E71" s="17"/>
      <c r="F71" s="17"/>
      <c r="G71" s="17"/>
      <c r="H71" s="17"/>
      <c r="I71" s="17"/>
      <c r="J71" s="17"/>
      <c r="K71" s="17"/>
      <c r="L71" s="17"/>
      <c r="M71" s="17"/>
      <c r="N71" s="17"/>
    </row>
    <row r="72" spans="1:14" ht="15.75" x14ac:dyDescent="0.25">
      <c r="A72" s="15"/>
      <c r="B72" s="34"/>
      <c r="C72" s="34"/>
      <c r="D72" s="34"/>
      <c r="E72" s="34"/>
      <c r="F72" s="34"/>
      <c r="G72" s="34"/>
      <c r="H72" s="34"/>
      <c r="I72" s="34"/>
      <c r="J72" s="34"/>
      <c r="K72" s="34"/>
      <c r="L72" s="34"/>
      <c r="M72" s="34"/>
      <c r="N72" s="34"/>
    </row>
    <row r="73" spans="1:14" x14ac:dyDescent="0.25">
      <c r="A73" s="15"/>
      <c r="B73" s="12"/>
      <c r="C73" s="12"/>
      <c r="D73" s="12"/>
      <c r="E73" s="12"/>
      <c r="F73" s="12"/>
      <c r="G73" s="12"/>
      <c r="H73" s="12"/>
      <c r="I73" s="12"/>
      <c r="J73" s="12"/>
      <c r="K73" s="12"/>
      <c r="L73" s="12"/>
      <c r="M73" s="12"/>
      <c r="N73" s="12"/>
    </row>
    <row r="74" spans="1:14" x14ac:dyDescent="0.25">
      <c r="A74" s="15"/>
      <c r="B74" s="19"/>
      <c r="C74" s="19" t="s">
        <v>373</v>
      </c>
      <c r="D74" s="35"/>
      <c r="E74" s="35"/>
      <c r="F74" s="19"/>
      <c r="G74" s="19" t="s">
        <v>373</v>
      </c>
      <c r="H74" s="37" t="s">
        <v>1220</v>
      </c>
      <c r="I74" s="37"/>
      <c r="J74" s="19"/>
      <c r="K74" s="19"/>
      <c r="L74" s="35"/>
      <c r="M74" s="35"/>
      <c r="N74" s="19"/>
    </row>
    <row r="75" spans="1:14" x14ac:dyDescent="0.25">
      <c r="A75" s="15"/>
      <c r="B75" s="19"/>
      <c r="C75" s="19" t="s">
        <v>373</v>
      </c>
      <c r="D75" s="37" t="s">
        <v>1182</v>
      </c>
      <c r="E75" s="37"/>
      <c r="F75" s="19"/>
      <c r="G75" s="19" t="s">
        <v>373</v>
      </c>
      <c r="H75" s="37" t="s">
        <v>1221</v>
      </c>
      <c r="I75" s="37"/>
      <c r="J75" s="19"/>
      <c r="K75" s="19"/>
      <c r="L75" s="37" t="s">
        <v>1182</v>
      </c>
      <c r="M75" s="37"/>
      <c r="N75" s="19"/>
    </row>
    <row r="76" spans="1:14" ht="15.75" thickBot="1" x14ac:dyDescent="0.3">
      <c r="A76" s="15"/>
      <c r="B76" s="19"/>
      <c r="C76" s="19" t="s">
        <v>373</v>
      </c>
      <c r="D76" s="33" t="s">
        <v>1222</v>
      </c>
      <c r="E76" s="33"/>
      <c r="F76" s="19"/>
      <c r="G76" s="19" t="s">
        <v>373</v>
      </c>
      <c r="H76" s="33" t="s">
        <v>638</v>
      </c>
      <c r="I76" s="33"/>
      <c r="J76" s="19"/>
      <c r="K76" s="19"/>
      <c r="L76" s="33" t="s">
        <v>1223</v>
      </c>
      <c r="M76" s="33"/>
      <c r="N76" s="19"/>
    </row>
    <row r="77" spans="1:14" x14ac:dyDescent="0.25">
      <c r="A77" s="15"/>
      <c r="B77" s="44" t="s">
        <v>706</v>
      </c>
      <c r="C77" s="21" t="s">
        <v>373</v>
      </c>
      <c r="D77" s="21"/>
      <c r="E77" s="21"/>
      <c r="F77" s="21"/>
      <c r="G77" s="21" t="s">
        <v>373</v>
      </c>
      <c r="H77" s="21"/>
      <c r="I77" s="21"/>
      <c r="J77" s="21"/>
      <c r="K77" s="21"/>
      <c r="L77" s="21"/>
      <c r="M77" s="21"/>
      <c r="N77" s="21"/>
    </row>
    <row r="78" spans="1:14" ht="25.5" x14ac:dyDescent="0.25">
      <c r="A78" s="15"/>
      <c r="B78" s="25" t="s">
        <v>1224</v>
      </c>
      <c r="C78" s="12" t="s">
        <v>373</v>
      </c>
      <c r="D78" s="12"/>
      <c r="E78" s="12"/>
      <c r="F78" s="12"/>
      <c r="G78" s="12" t="s">
        <v>373</v>
      </c>
      <c r="H78" s="12"/>
      <c r="I78" s="12"/>
      <c r="J78" s="12"/>
      <c r="K78" s="12"/>
      <c r="L78" s="12"/>
      <c r="M78" s="12"/>
      <c r="N78" s="12"/>
    </row>
    <row r="79" spans="1:14" x14ac:dyDescent="0.25">
      <c r="A79" s="15"/>
      <c r="B79" s="40" t="s">
        <v>1225</v>
      </c>
      <c r="C79" s="21" t="s">
        <v>373</v>
      </c>
      <c r="D79" s="21" t="s">
        <v>375</v>
      </c>
      <c r="E79" s="22">
        <v>77642</v>
      </c>
      <c r="F79" s="23" t="s">
        <v>373</v>
      </c>
      <c r="G79" s="21" t="s">
        <v>373</v>
      </c>
      <c r="H79" s="23" t="s">
        <v>375</v>
      </c>
      <c r="I79" s="24" t="s">
        <v>376</v>
      </c>
      <c r="J79" s="23" t="s">
        <v>373</v>
      </c>
      <c r="K79" s="21"/>
      <c r="L79" s="21" t="s">
        <v>375</v>
      </c>
      <c r="M79" s="22">
        <v>77642</v>
      </c>
      <c r="N79" s="23" t="s">
        <v>373</v>
      </c>
    </row>
    <row r="80" spans="1:14" x14ac:dyDescent="0.25">
      <c r="A80" s="15"/>
      <c r="B80" s="25" t="s">
        <v>1185</v>
      </c>
      <c r="C80" s="12" t="s">
        <v>373</v>
      </c>
      <c r="D80" s="12"/>
      <c r="E80" s="26">
        <v>3500</v>
      </c>
      <c r="F80" s="11" t="s">
        <v>373</v>
      </c>
      <c r="G80" s="12" t="s">
        <v>373</v>
      </c>
      <c r="H80" s="12"/>
      <c r="I80" s="12"/>
      <c r="J80" s="12"/>
      <c r="K80" s="12"/>
      <c r="L80" s="12"/>
      <c r="M80" s="26">
        <v>3500</v>
      </c>
      <c r="N80" s="11" t="s">
        <v>373</v>
      </c>
    </row>
    <row r="81" spans="1:14" ht="25.5" x14ac:dyDescent="0.25">
      <c r="A81" s="15"/>
      <c r="B81" s="20" t="s">
        <v>41</v>
      </c>
      <c r="C81" s="21" t="s">
        <v>373</v>
      </c>
      <c r="D81" s="21"/>
      <c r="E81" s="22">
        <v>171949</v>
      </c>
      <c r="F81" s="23" t="s">
        <v>373</v>
      </c>
      <c r="G81" s="21" t="s">
        <v>373</v>
      </c>
      <c r="H81" s="21"/>
      <c r="I81" s="22">
        <v>9933</v>
      </c>
      <c r="J81" s="23" t="s">
        <v>373</v>
      </c>
      <c r="K81" s="21"/>
      <c r="L81" s="21"/>
      <c r="M81" s="22">
        <v>181882</v>
      </c>
      <c r="N81" s="23" t="s">
        <v>373</v>
      </c>
    </row>
    <row r="82" spans="1:14" ht="25.5" x14ac:dyDescent="0.25">
      <c r="A82" s="15"/>
      <c r="B82" s="25" t="s">
        <v>1186</v>
      </c>
      <c r="C82" s="12" t="s">
        <v>373</v>
      </c>
      <c r="D82" s="12"/>
      <c r="E82" s="28">
        <v>961</v>
      </c>
      <c r="F82" s="11" t="s">
        <v>373</v>
      </c>
      <c r="G82" s="12" t="s">
        <v>373</v>
      </c>
      <c r="H82" s="12"/>
      <c r="I82" s="12"/>
      <c r="J82" s="12"/>
      <c r="K82" s="12"/>
      <c r="L82" s="12"/>
      <c r="M82" s="28">
        <v>961</v>
      </c>
      <c r="N82" s="11" t="s">
        <v>373</v>
      </c>
    </row>
    <row r="83" spans="1:14" x14ac:dyDescent="0.25">
      <c r="A83" s="15"/>
      <c r="B83" s="20" t="s">
        <v>1226</v>
      </c>
      <c r="C83" s="21" t="s">
        <v>373</v>
      </c>
      <c r="D83" s="21"/>
      <c r="E83" s="22">
        <v>15318</v>
      </c>
      <c r="F83" s="23" t="s">
        <v>373</v>
      </c>
      <c r="G83" s="21" t="s">
        <v>373</v>
      </c>
      <c r="H83" s="21"/>
      <c r="I83" s="21"/>
      <c r="J83" s="21"/>
      <c r="K83" s="21"/>
      <c r="L83" s="21"/>
      <c r="M83" s="22">
        <v>15318</v>
      </c>
      <c r="N83" s="23" t="s">
        <v>373</v>
      </c>
    </row>
    <row r="84" spans="1:14" x14ac:dyDescent="0.25">
      <c r="A84" s="15"/>
      <c r="B84" s="25" t="s">
        <v>55</v>
      </c>
      <c r="C84" s="12" t="s">
        <v>373</v>
      </c>
      <c r="D84" s="12"/>
      <c r="E84" s="26">
        <v>78148</v>
      </c>
      <c r="F84" s="11" t="s">
        <v>373</v>
      </c>
      <c r="G84" s="12" t="s">
        <v>373</v>
      </c>
      <c r="H84" s="12"/>
      <c r="I84" s="28" t="s">
        <v>1227</v>
      </c>
      <c r="J84" s="11" t="s">
        <v>380</v>
      </c>
      <c r="K84" s="12"/>
      <c r="L84" s="12"/>
      <c r="M84" s="26">
        <v>70070</v>
      </c>
      <c r="N84" s="11" t="s">
        <v>373</v>
      </c>
    </row>
    <row r="85" spans="1:14" x14ac:dyDescent="0.25">
      <c r="A85" s="15"/>
      <c r="B85" s="20" t="s">
        <v>1228</v>
      </c>
      <c r="C85" s="21" t="s">
        <v>373</v>
      </c>
      <c r="D85" s="21"/>
      <c r="E85" s="22">
        <v>1627</v>
      </c>
      <c r="F85" s="23" t="s">
        <v>373</v>
      </c>
      <c r="G85" s="21" t="s">
        <v>373</v>
      </c>
      <c r="H85" s="21"/>
      <c r="I85" s="21"/>
      <c r="J85" s="21"/>
      <c r="K85" s="21"/>
      <c r="L85" s="21"/>
      <c r="M85" s="22">
        <v>1627</v>
      </c>
      <c r="N85" s="23" t="s">
        <v>373</v>
      </c>
    </row>
    <row r="86" spans="1:14" x14ac:dyDescent="0.25">
      <c r="A86" s="15"/>
      <c r="B86" s="25" t="s">
        <v>49</v>
      </c>
      <c r="C86" s="12" t="s">
        <v>373</v>
      </c>
      <c r="D86" s="12"/>
      <c r="E86" s="26">
        <v>8745</v>
      </c>
      <c r="F86" s="11" t="s">
        <v>373</v>
      </c>
      <c r="G86" s="12" t="s">
        <v>373</v>
      </c>
      <c r="H86" s="12"/>
      <c r="I86" s="28" t="s">
        <v>1229</v>
      </c>
      <c r="J86" s="11" t="s">
        <v>380</v>
      </c>
      <c r="K86" s="12"/>
      <c r="L86" s="12"/>
      <c r="M86" s="26">
        <v>6890</v>
      </c>
      <c r="N86" s="11" t="s">
        <v>373</v>
      </c>
    </row>
    <row r="87" spans="1:14" x14ac:dyDescent="0.25">
      <c r="A87" s="15"/>
      <c r="B87" s="20" t="s">
        <v>50</v>
      </c>
      <c r="C87" s="21" t="s">
        <v>373</v>
      </c>
      <c r="D87" s="21"/>
      <c r="E87" s="22">
        <v>1521</v>
      </c>
      <c r="F87" s="23" t="s">
        <v>373</v>
      </c>
      <c r="G87" s="21" t="s">
        <v>373</v>
      </c>
      <c r="H87" s="21"/>
      <c r="I87" s="21"/>
      <c r="J87" s="21"/>
      <c r="K87" s="21"/>
      <c r="L87" s="21"/>
      <c r="M87" s="22">
        <v>1521</v>
      </c>
      <c r="N87" s="23" t="s">
        <v>373</v>
      </c>
    </row>
    <row r="88" spans="1:14" x14ac:dyDescent="0.25">
      <c r="A88" s="15"/>
      <c r="B88" s="25" t="s">
        <v>51</v>
      </c>
      <c r="C88" s="12" t="s">
        <v>373</v>
      </c>
      <c r="D88" s="12"/>
      <c r="E88" s="26">
        <v>1580</v>
      </c>
      <c r="F88" s="11" t="s">
        <v>373</v>
      </c>
      <c r="G88" s="12" t="s">
        <v>373</v>
      </c>
      <c r="H88" s="12"/>
      <c r="I88" s="12"/>
      <c r="J88" s="12"/>
      <c r="K88" s="12"/>
      <c r="L88" s="12"/>
      <c r="M88" s="26">
        <v>1580</v>
      </c>
      <c r="N88" s="11" t="s">
        <v>373</v>
      </c>
    </row>
    <row r="89" spans="1:14" ht="15.75" thickBot="1" x14ac:dyDescent="0.3">
      <c r="A89" s="15"/>
      <c r="B89" s="20" t="s">
        <v>1189</v>
      </c>
      <c r="C89" s="21" t="s">
        <v>373</v>
      </c>
      <c r="D89" s="21"/>
      <c r="E89" s="22">
        <v>2742</v>
      </c>
      <c r="F89" s="23" t="s">
        <v>373</v>
      </c>
      <c r="G89" s="21" t="s">
        <v>373</v>
      </c>
      <c r="H89" s="21"/>
      <c r="I89" s="21"/>
      <c r="J89" s="21"/>
      <c r="K89" s="21"/>
      <c r="L89" s="21"/>
      <c r="M89" s="22">
        <v>2742</v>
      </c>
      <c r="N89" s="23" t="s">
        <v>373</v>
      </c>
    </row>
    <row r="90" spans="1:14" x14ac:dyDescent="0.25">
      <c r="A90" s="15"/>
      <c r="B90" s="29"/>
      <c r="C90" s="29" t="s">
        <v>373</v>
      </c>
      <c r="D90" s="30"/>
      <c r="E90" s="30"/>
      <c r="F90" s="29"/>
      <c r="G90" s="29" t="s">
        <v>373</v>
      </c>
      <c r="H90" s="30"/>
      <c r="I90" s="30"/>
      <c r="J90" s="29"/>
      <c r="K90" s="29"/>
      <c r="L90" s="30"/>
      <c r="M90" s="30"/>
      <c r="N90" s="29"/>
    </row>
    <row r="91" spans="1:14" ht="15.75" thickBot="1" x14ac:dyDescent="0.3">
      <c r="A91" s="15"/>
      <c r="B91" s="25" t="s">
        <v>1190</v>
      </c>
      <c r="C91" s="19" t="s">
        <v>373</v>
      </c>
      <c r="D91" s="12" t="s">
        <v>375</v>
      </c>
      <c r="E91" s="26">
        <v>363733</v>
      </c>
      <c r="F91" s="11" t="s">
        <v>373</v>
      </c>
      <c r="G91" s="19" t="s">
        <v>373</v>
      </c>
      <c r="H91" s="11" t="s">
        <v>375</v>
      </c>
      <c r="I91" s="31" t="s">
        <v>376</v>
      </c>
      <c r="J91" s="11" t="s">
        <v>373</v>
      </c>
      <c r="K91" s="19"/>
      <c r="L91" s="12" t="s">
        <v>375</v>
      </c>
      <c r="M91" s="26">
        <v>363733</v>
      </c>
      <c r="N91" s="11" t="s">
        <v>373</v>
      </c>
    </row>
    <row r="92" spans="1:14" ht="15.75" thickTop="1" x14ac:dyDescent="0.25">
      <c r="A92" s="15"/>
      <c r="B92" s="29"/>
      <c r="C92" s="29" t="s">
        <v>373</v>
      </c>
      <c r="D92" s="32"/>
      <c r="E92" s="32"/>
      <c r="F92" s="29"/>
      <c r="G92" s="29" t="s">
        <v>373</v>
      </c>
      <c r="H92" s="32"/>
      <c r="I92" s="32"/>
      <c r="J92" s="29"/>
      <c r="K92" s="29"/>
      <c r="L92" s="32"/>
      <c r="M92" s="32"/>
      <c r="N92" s="29"/>
    </row>
    <row r="93" spans="1:14" x14ac:dyDescent="0.25">
      <c r="A93" s="15"/>
      <c r="B93" s="44" t="s">
        <v>710</v>
      </c>
      <c r="C93" s="42" t="s">
        <v>373</v>
      </c>
      <c r="D93" s="21"/>
      <c r="E93" s="21"/>
      <c r="F93" s="21"/>
      <c r="G93" s="42" t="s">
        <v>373</v>
      </c>
      <c r="H93" s="21"/>
      <c r="I93" s="21"/>
      <c r="J93" s="21"/>
      <c r="K93" s="42"/>
      <c r="L93" s="21"/>
      <c r="M93" s="21"/>
      <c r="N93" s="21"/>
    </row>
    <row r="94" spans="1:14" x14ac:dyDescent="0.25">
      <c r="A94" s="15"/>
      <c r="B94" s="25" t="s">
        <v>100</v>
      </c>
      <c r="C94" s="19" t="s">
        <v>373</v>
      </c>
      <c r="D94" s="12" t="s">
        <v>375</v>
      </c>
      <c r="E94" s="26">
        <v>353099</v>
      </c>
      <c r="F94" s="11" t="s">
        <v>373</v>
      </c>
      <c r="G94" s="19" t="s">
        <v>373</v>
      </c>
      <c r="H94" s="11" t="s">
        <v>375</v>
      </c>
      <c r="I94" s="31" t="s">
        <v>376</v>
      </c>
      <c r="J94" s="11" t="s">
        <v>373</v>
      </c>
      <c r="K94" s="19"/>
      <c r="L94" s="12" t="s">
        <v>375</v>
      </c>
      <c r="M94" s="26">
        <v>353099</v>
      </c>
      <c r="N94" s="11" t="s">
        <v>373</v>
      </c>
    </row>
    <row r="95" spans="1:14" x14ac:dyDescent="0.25">
      <c r="A95" s="15"/>
      <c r="B95" s="20" t="s">
        <v>1191</v>
      </c>
      <c r="C95" s="42" t="s">
        <v>373</v>
      </c>
      <c r="D95" s="21"/>
      <c r="E95" s="22">
        <v>10060</v>
      </c>
      <c r="F95" s="23" t="s">
        <v>373</v>
      </c>
      <c r="G95" s="42" t="s">
        <v>373</v>
      </c>
      <c r="H95" s="21"/>
      <c r="I95" s="21"/>
      <c r="J95" s="21"/>
      <c r="K95" s="42"/>
      <c r="L95" s="21"/>
      <c r="M95" s="22">
        <v>10060</v>
      </c>
      <c r="N95" s="23" t="s">
        <v>373</v>
      </c>
    </row>
    <row r="96" spans="1:14" ht="15.75" thickBot="1" x14ac:dyDescent="0.3">
      <c r="A96" s="15"/>
      <c r="B96" s="25" t="s">
        <v>1192</v>
      </c>
      <c r="C96" s="19" t="s">
        <v>373</v>
      </c>
      <c r="D96" s="12"/>
      <c r="E96" s="28">
        <v>574</v>
      </c>
      <c r="F96" s="11" t="s">
        <v>373</v>
      </c>
      <c r="G96" s="19" t="s">
        <v>373</v>
      </c>
      <c r="H96" s="12"/>
      <c r="I96" s="12"/>
      <c r="J96" s="12"/>
      <c r="K96" s="19"/>
      <c r="L96" s="12"/>
      <c r="M96" s="28">
        <v>574</v>
      </c>
      <c r="N96" s="11" t="s">
        <v>373</v>
      </c>
    </row>
    <row r="97" spans="1:14" x14ac:dyDescent="0.25">
      <c r="A97" s="15"/>
      <c r="B97" s="29"/>
      <c r="C97" s="29" t="s">
        <v>373</v>
      </c>
      <c r="D97" s="30"/>
      <c r="E97" s="30"/>
      <c r="F97" s="29"/>
      <c r="G97" s="29" t="s">
        <v>373</v>
      </c>
      <c r="H97" s="30"/>
      <c r="I97" s="30"/>
      <c r="J97" s="29"/>
      <c r="K97" s="29"/>
      <c r="L97" s="30"/>
      <c r="M97" s="30"/>
      <c r="N97" s="29"/>
    </row>
    <row r="98" spans="1:14" ht="15.75" thickBot="1" x14ac:dyDescent="0.3">
      <c r="A98" s="15"/>
      <c r="B98" s="20" t="s">
        <v>1193</v>
      </c>
      <c r="C98" s="42" t="s">
        <v>373</v>
      </c>
      <c r="D98" s="21" t="s">
        <v>375</v>
      </c>
      <c r="E98" s="22">
        <v>363733</v>
      </c>
      <c r="F98" s="23" t="s">
        <v>373</v>
      </c>
      <c r="G98" s="42" t="s">
        <v>373</v>
      </c>
      <c r="H98" s="23" t="s">
        <v>375</v>
      </c>
      <c r="I98" s="24" t="s">
        <v>376</v>
      </c>
      <c r="J98" s="23" t="s">
        <v>373</v>
      </c>
      <c r="K98" s="42"/>
      <c r="L98" s="21" t="s">
        <v>375</v>
      </c>
      <c r="M98" s="22">
        <v>363733</v>
      </c>
      <c r="N98" s="23" t="s">
        <v>373</v>
      </c>
    </row>
    <row r="99" spans="1:14" ht="15.75" thickTop="1" x14ac:dyDescent="0.25">
      <c r="A99" s="15"/>
      <c r="B99" s="29"/>
      <c r="C99" s="29" t="s">
        <v>373</v>
      </c>
      <c r="D99" s="32"/>
      <c r="E99" s="32"/>
      <c r="F99" s="29"/>
      <c r="G99" s="29" t="s">
        <v>373</v>
      </c>
      <c r="H99" s="32"/>
      <c r="I99" s="32"/>
      <c r="J99" s="29"/>
      <c r="K99" s="29"/>
      <c r="L99" s="32"/>
      <c r="M99" s="32"/>
      <c r="N99" s="29"/>
    </row>
  </sheetData>
  <mergeCells count="54">
    <mergeCell ref="B51:N51"/>
    <mergeCell ref="B52:N52"/>
    <mergeCell ref="B65:N65"/>
    <mergeCell ref="B66:N66"/>
    <mergeCell ref="B67:N67"/>
    <mergeCell ref="B68:N68"/>
    <mergeCell ref="B10:N10"/>
    <mergeCell ref="B11:N11"/>
    <mergeCell ref="B12:N12"/>
    <mergeCell ref="B13:N13"/>
    <mergeCell ref="B46:N46"/>
    <mergeCell ref="B47:N47"/>
    <mergeCell ref="A1:A2"/>
    <mergeCell ref="B1:N1"/>
    <mergeCell ref="B2:N2"/>
    <mergeCell ref="B3:N3"/>
    <mergeCell ref="A4:A99"/>
    <mergeCell ref="B4:N4"/>
    <mergeCell ref="B6:N6"/>
    <mergeCell ref="B7:N7"/>
    <mergeCell ref="B8:N8"/>
    <mergeCell ref="B9:N9"/>
    <mergeCell ref="D75:E75"/>
    <mergeCell ref="H75:I75"/>
    <mergeCell ref="L75:M75"/>
    <mergeCell ref="D76:E76"/>
    <mergeCell ref="H76:I76"/>
    <mergeCell ref="L76:M76"/>
    <mergeCell ref="D56:E56"/>
    <mergeCell ref="H56:I56"/>
    <mergeCell ref="L56:M56"/>
    <mergeCell ref="D74:E74"/>
    <mergeCell ref="H74:I74"/>
    <mergeCell ref="L74:M74"/>
    <mergeCell ref="B69:N69"/>
    <mergeCell ref="B70:N70"/>
    <mergeCell ref="B71:N71"/>
    <mergeCell ref="B72:N72"/>
    <mergeCell ref="H15:I15"/>
    <mergeCell ref="H16:I16"/>
    <mergeCell ref="J15:J16"/>
    <mergeCell ref="D54:M54"/>
    <mergeCell ref="D55:E55"/>
    <mergeCell ref="H55:I55"/>
    <mergeCell ref="L55:M55"/>
    <mergeCell ref="B48:N48"/>
    <mergeCell ref="B49:N49"/>
    <mergeCell ref="B50:N50"/>
    <mergeCell ref="B15:B16"/>
    <mergeCell ref="C15:C16"/>
    <mergeCell ref="D15:E15"/>
    <mergeCell ref="D16:E16"/>
    <mergeCell ref="F15:F16"/>
    <mergeCell ref="G15: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2" customWidth="1"/>
    <col min="4" max="4" width="6" customWidth="1"/>
    <col min="5" max="5" width="18.7109375" customWidth="1"/>
    <col min="6" max="6" width="9.85546875" customWidth="1"/>
    <col min="7" max="7" width="30.140625" customWidth="1"/>
    <col min="8" max="8" width="6" customWidth="1"/>
    <col min="9" max="9" width="18.7109375" customWidth="1"/>
    <col min="10" max="10" width="9.855468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0</v>
      </c>
      <c r="B3" s="14" t="s">
        <v>6</v>
      </c>
      <c r="C3" s="14"/>
      <c r="D3" s="14"/>
      <c r="E3" s="14"/>
      <c r="F3" s="14"/>
      <c r="G3" s="14"/>
      <c r="H3" s="14"/>
      <c r="I3" s="14"/>
      <c r="J3" s="14"/>
    </row>
    <row r="4" spans="1:10" ht="15" customHeight="1" x14ac:dyDescent="0.25">
      <c r="A4" s="15" t="s">
        <v>360</v>
      </c>
      <c r="B4" s="14" t="s">
        <v>6</v>
      </c>
      <c r="C4" s="14"/>
      <c r="D4" s="14"/>
      <c r="E4" s="14"/>
      <c r="F4" s="14"/>
      <c r="G4" s="14"/>
      <c r="H4" s="14"/>
      <c r="I4" s="14"/>
      <c r="J4" s="14"/>
    </row>
    <row r="5" spans="1:10" x14ac:dyDescent="0.25">
      <c r="A5" s="15"/>
      <c r="B5" s="10">
        <v>-28</v>
      </c>
      <c r="C5" s="10" t="s">
        <v>360</v>
      </c>
    </row>
    <row r="6" spans="1:10" ht="63.75" customHeight="1" x14ac:dyDescent="0.25">
      <c r="A6" s="15"/>
      <c r="B6" s="17" t="s">
        <v>1231</v>
      </c>
      <c r="C6" s="17"/>
      <c r="D6" s="17"/>
      <c r="E6" s="17"/>
      <c r="F6" s="17"/>
      <c r="G6" s="17"/>
      <c r="H6" s="17"/>
      <c r="I6" s="17"/>
      <c r="J6" s="17"/>
    </row>
    <row r="7" spans="1:10" x14ac:dyDescent="0.25">
      <c r="A7" s="15"/>
      <c r="B7" s="17" t="s">
        <v>1232</v>
      </c>
      <c r="C7" s="17"/>
      <c r="D7" s="17"/>
      <c r="E7" s="17"/>
      <c r="F7" s="17"/>
      <c r="G7" s="17"/>
      <c r="H7" s="17"/>
      <c r="I7" s="17"/>
      <c r="J7" s="17"/>
    </row>
    <row r="8" spans="1:10" x14ac:dyDescent="0.25">
      <c r="A8" s="15"/>
      <c r="B8" s="16"/>
      <c r="C8" s="16"/>
      <c r="D8" s="16"/>
      <c r="E8" s="16"/>
      <c r="F8" s="16"/>
      <c r="G8" s="16"/>
      <c r="H8" s="16"/>
      <c r="I8" s="16"/>
      <c r="J8" s="16"/>
    </row>
    <row r="9" spans="1:10" x14ac:dyDescent="0.25">
      <c r="A9" s="15"/>
      <c r="B9" s="12"/>
      <c r="C9" s="12"/>
      <c r="D9" s="12"/>
      <c r="E9" s="12"/>
      <c r="F9" s="12"/>
      <c r="G9" s="12"/>
      <c r="H9" s="12"/>
      <c r="I9" s="12"/>
      <c r="J9" s="12"/>
    </row>
    <row r="10" spans="1:10" ht="15.75" thickBot="1" x14ac:dyDescent="0.3">
      <c r="A10" s="15"/>
      <c r="B10" s="19"/>
      <c r="C10" s="19" t="s">
        <v>373</v>
      </c>
      <c r="D10" s="33">
        <v>2013</v>
      </c>
      <c r="E10" s="33"/>
      <c r="F10" s="19"/>
      <c r="G10" s="19"/>
      <c r="H10" s="33">
        <v>2012</v>
      </c>
      <c r="I10" s="33"/>
      <c r="J10" s="19"/>
    </row>
    <row r="11" spans="1:10" x14ac:dyDescent="0.25">
      <c r="A11" s="15"/>
      <c r="B11" s="20" t="s">
        <v>1233</v>
      </c>
      <c r="C11" s="21" t="s">
        <v>373</v>
      </c>
      <c r="D11" s="21" t="s">
        <v>375</v>
      </c>
      <c r="E11" s="22">
        <v>91058</v>
      </c>
      <c r="F11" s="23" t="s">
        <v>373</v>
      </c>
      <c r="G11" s="21"/>
      <c r="H11" s="21" t="s">
        <v>375</v>
      </c>
      <c r="I11" s="22">
        <v>25133</v>
      </c>
      <c r="J11" s="23" t="s">
        <v>373</v>
      </c>
    </row>
    <row r="12" spans="1:10" ht="25.5" x14ac:dyDescent="0.25">
      <c r="A12" s="15"/>
      <c r="B12" s="25" t="s">
        <v>1234</v>
      </c>
      <c r="C12" s="12" t="s">
        <v>373</v>
      </c>
      <c r="D12" s="12"/>
      <c r="E12" s="28">
        <v>4.34</v>
      </c>
      <c r="F12" s="11" t="s">
        <v>792</v>
      </c>
      <c r="G12" s="12"/>
      <c r="H12" s="12"/>
      <c r="I12" s="28">
        <v>5.03</v>
      </c>
      <c r="J12" s="11" t="s">
        <v>792</v>
      </c>
    </row>
    <row r="13" spans="1:10" ht="25.5" x14ac:dyDescent="0.25">
      <c r="A13" s="15"/>
      <c r="B13" s="20" t="s">
        <v>1235</v>
      </c>
      <c r="C13" s="21" t="s">
        <v>373</v>
      </c>
      <c r="D13" s="21"/>
      <c r="E13" s="27">
        <v>1.71</v>
      </c>
      <c r="F13" s="23" t="s">
        <v>792</v>
      </c>
      <c r="G13" s="21"/>
      <c r="H13" s="21"/>
      <c r="I13" s="27">
        <v>2</v>
      </c>
      <c r="J13" s="23" t="s">
        <v>792</v>
      </c>
    </row>
    <row r="14" spans="1:10" x14ac:dyDescent="0.25">
      <c r="A14" s="15"/>
      <c r="B14" s="25" t="s">
        <v>1236</v>
      </c>
      <c r="C14" s="12" t="s">
        <v>373</v>
      </c>
      <c r="D14" s="12"/>
      <c r="E14" s="28">
        <v>10</v>
      </c>
      <c r="F14" s="11" t="s">
        <v>373</v>
      </c>
      <c r="G14" s="12"/>
      <c r="H14" s="12"/>
      <c r="I14" s="28">
        <v>12</v>
      </c>
      <c r="J14" s="11" t="s">
        <v>373</v>
      </c>
    </row>
    <row r="15" spans="1:10" ht="25.5" x14ac:dyDescent="0.25">
      <c r="A15" s="15"/>
      <c r="B15" s="20" t="s">
        <v>1237</v>
      </c>
      <c r="C15" s="21" t="s">
        <v>373</v>
      </c>
      <c r="D15" s="21" t="s">
        <v>375</v>
      </c>
      <c r="E15" s="22">
        <v>2603</v>
      </c>
      <c r="F15" s="23" t="s">
        <v>373</v>
      </c>
      <c r="G15" s="21"/>
      <c r="H15" s="21" t="s">
        <v>375</v>
      </c>
      <c r="I15" s="22">
        <v>1131</v>
      </c>
      <c r="J15" s="23" t="s">
        <v>373</v>
      </c>
    </row>
    <row r="16" spans="1:10" ht="25.5" x14ac:dyDescent="0.25">
      <c r="A16" s="15"/>
      <c r="B16" s="25" t="s">
        <v>1238</v>
      </c>
      <c r="C16" s="12" t="s">
        <v>373</v>
      </c>
      <c r="D16" s="12" t="s">
        <v>375</v>
      </c>
      <c r="E16" s="26">
        <v>2496</v>
      </c>
      <c r="F16" s="11" t="s">
        <v>373</v>
      </c>
      <c r="G16" s="12"/>
      <c r="H16" s="12" t="s">
        <v>375</v>
      </c>
      <c r="I16" s="26">
        <v>2014</v>
      </c>
      <c r="J16" s="11" t="s">
        <v>373</v>
      </c>
    </row>
  </sheetData>
  <mergeCells count="11">
    <mergeCell ref="B8:J8"/>
    <mergeCell ref="D10:E10"/>
    <mergeCell ref="H10:I10"/>
    <mergeCell ref="A1:A2"/>
    <mergeCell ref="B1:J1"/>
    <mergeCell ref="B2:J2"/>
    <mergeCell ref="B3:J3"/>
    <mergeCell ref="A4:A16"/>
    <mergeCell ref="B4:J4"/>
    <mergeCell ref="B6:J6"/>
    <mergeCell ref="B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5703125" customWidth="1"/>
    <col min="5" max="5" width="30" customWidth="1"/>
    <col min="6" max="6" width="7.5703125" customWidth="1"/>
    <col min="7" max="8" width="7" customWidth="1"/>
    <col min="9" max="9" width="25.140625" customWidth="1"/>
    <col min="10" max="10" width="7" customWidth="1"/>
  </cols>
  <sheetData>
    <row r="1" spans="1:10" ht="15" customHeight="1" x14ac:dyDescent="0.25">
      <c r="A1" s="8" t="s">
        <v>1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0</v>
      </c>
      <c r="B3" s="14" t="s">
        <v>6</v>
      </c>
      <c r="C3" s="14"/>
      <c r="D3" s="14"/>
      <c r="E3" s="14"/>
      <c r="F3" s="14"/>
      <c r="G3" s="14"/>
      <c r="H3" s="14"/>
      <c r="I3" s="14"/>
      <c r="J3" s="14"/>
    </row>
    <row r="4" spans="1:10" ht="15" customHeight="1" x14ac:dyDescent="0.25">
      <c r="A4" s="15" t="s">
        <v>1239</v>
      </c>
      <c r="B4" s="14" t="s">
        <v>6</v>
      </c>
      <c r="C4" s="14"/>
      <c r="D4" s="14"/>
      <c r="E4" s="14"/>
      <c r="F4" s="14"/>
      <c r="G4" s="14"/>
      <c r="H4" s="14"/>
      <c r="I4" s="14"/>
      <c r="J4" s="14"/>
    </row>
    <row r="5" spans="1:10" x14ac:dyDescent="0.25">
      <c r="A5" s="15"/>
      <c r="B5" s="10">
        <v>-29</v>
      </c>
      <c r="C5" s="10" t="s">
        <v>1239</v>
      </c>
    </row>
    <row r="6" spans="1:10" x14ac:dyDescent="0.25">
      <c r="A6" s="15"/>
      <c r="B6" s="56" t="s">
        <v>1241</v>
      </c>
      <c r="C6" s="56"/>
      <c r="D6" s="56"/>
      <c r="E6" s="56"/>
      <c r="F6" s="56"/>
      <c r="G6" s="56"/>
      <c r="H6" s="56"/>
      <c r="I6" s="56"/>
      <c r="J6" s="56"/>
    </row>
    <row r="7" spans="1:10" ht="51" customHeight="1" x14ac:dyDescent="0.25">
      <c r="A7" s="15"/>
      <c r="B7" s="17" t="s">
        <v>1242</v>
      </c>
      <c r="C7" s="17"/>
      <c r="D7" s="17"/>
      <c r="E7" s="17"/>
      <c r="F7" s="17"/>
      <c r="G7" s="17"/>
      <c r="H7" s="17"/>
      <c r="I7" s="17"/>
      <c r="J7" s="17"/>
    </row>
    <row r="8" spans="1:10" ht="38.25" customHeight="1" x14ac:dyDescent="0.25">
      <c r="A8" s="15"/>
      <c r="B8" s="17" t="s">
        <v>1243</v>
      </c>
      <c r="C8" s="17"/>
      <c r="D8" s="17"/>
      <c r="E8" s="17"/>
      <c r="F8" s="17"/>
      <c r="G8" s="17"/>
      <c r="H8" s="17"/>
      <c r="I8" s="17"/>
      <c r="J8" s="17"/>
    </row>
    <row r="9" spans="1:10" ht="51" customHeight="1" x14ac:dyDescent="0.25">
      <c r="A9" s="15"/>
      <c r="B9" s="17" t="s">
        <v>1244</v>
      </c>
      <c r="C9" s="17"/>
      <c r="D9" s="17"/>
      <c r="E9" s="17"/>
      <c r="F9" s="17"/>
      <c r="G9" s="17"/>
      <c r="H9" s="17"/>
      <c r="I9" s="17"/>
      <c r="J9" s="17"/>
    </row>
    <row r="10" spans="1:10" ht="38.25" customHeight="1" x14ac:dyDescent="0.25">
      <c r="A10" s="15"/>
      <c r="B10" s="17" t="s">
        <v>1245</v>
      </c>
      <c r="C10" s="17"/>
      <c r="D10" s="17"/>
      <c r="E10" s="17"/>
      <c r="F10" s="17"/>
      <c r="G10" s="17"/>
      <c r="H10" s="17"/>
      <c r="I10" s="17"/>
      <c r="J10" s="17"/>
    </row>
    <row r="11" spans="1:10" ht="15.75" x14ac:dyDescent="0.25">
      <c r="A11" s="15"/>
      <c r="B11" s="34"/>
      <c r="C11" s="34"/>
      <c r="D11" s="34"/>
      <c r="E11" s="34"/>
      <c r="F11" s="34"/>
      <c r="G11" s="34"/>
      <c r="H11" s="34"/>
      <c r="I11" s="34"/>
      <c r="J11" s="34"/>
    </row>
    <row r="12" spans="1:10" x14ac:dyDescent="0.25">
      <c r="A12" s="15"/>
      <c r="B12" s="12"/>
      <c r="C12" s="12"/>
      <c r="D12" s="12"/>
      <c r="E12" s="12"/>
      <c r="F12" s="12"/>
    </row>
    <row r="13" spans="1:10" ht="25.5" x14ac:dyDescent="0.25">
      <c r="A13" s="15"/>
      <c r="B13" s="20" t="s">
        <v>1246</v>
      </c>
      <c r="C13" s="42" t="s">
        <v>373</v>
      </c>
      <c r="D13" s="21"/>
      <c r="E13" s="22">
        <v>1569364</v>
      </c>
      <c r="F13" s="23" t="s">
        <v>373</v>
      </c>
    </row>
    <row r="14" spans="1:10" ht="39" thickBot="1" x14ac:dyDescent="0.3">
      <c r="A14" s="15"/>
      <c r="B14" s="25" t="s">
        <v>1247</v>
      </c>
      <c r="C14" s="19" t="s">
        <v>373</v>
      </c>
      <c r="D14" s="12"/>
      <c r="E14" s="26">
        <v>155629</v>
      </c>
      <c r="F14" s="11" t="s">
        <v>373</v>
      </c>
    </row>
    <row r="15" spans="1:10" x14ac:dyDescent="0.25">
      <c r="A15" s="15"/>
      <c r="B15" s="29"/>
      <c r="C15" s="29" t="s">
        <v>373</v>
      </c>
      <c r="D15" s="30"/>
      <c r="E15" s="30"/>
      <c r="F15" s="29"/>
    </row>
    <row r="16" spans="1:10" ht="25.5" x14ac:dyDescent="0.25">
      <c r="A16" s="15"/>
      <c r="B16" s="20" t="s">
        <v>1248</v>
      </c>
      <c r="C16" s="42" t="s">
        <v>373</v>
      </c>
      <c r="D16" s="21"/>
      <c r="E16" s="22">
        <v>1724993</v>
      </c>
      <c r="F16" s="23" t="s">
        <v>373</v>
      </c>
    </row>
    <row r="17" spans="1:6" ht="15.75" thickBot="1" x14ac:dyDescent="0.3">
      <c r="A17" s="15"/>
      <c r="B17" s="25" t="s">
        <v>1249</v>
      </c>
      <c r="C17" s="19" t="s">
        <v>373</v>
      </c>
      <c r="D17" s="12"/>
      <c r="E17" s="28">
        <v>3.012</v>
      </c>
      <c r="F17" s="11" t="s">
        <v>373</v>
      </c>
    </row>
    <row r="18" spans="1:6" x14ac:dyDescent="0.25">
      <c r="A18" s="15"/>
      <c r="B18" s="29"/>
      <c r="C18" s="29" t="s">
        <v>373</v>
      </c>
      <c r="D18" s="30"/>
      <c r="E18" s="30"/>
      <c r="F18" s="29"/>
    </row>
    <row r="19" spans="1:6" ht="25.5" x14ac:dyDescent="0.25">
      <c r="A19" s="15"/>
      <c r="B19" s="20" t="s">
        <v>1250</v>
      </c>
      <c r="C19" s="42" t="s">
        <v>373</v>
      </c>
      <c r="D19" s="21"/>
      <c r="E19" s="22">
        <v>5195679</v>
      </c>
      <c r="F19" s="23" t="s">
        <v>373</v>
      </c>
    </row>
    <row r="20" spans="1:6" ht="26.25" thickBot="1" x14ac:dyDescent="0.3">
      <c r="A20" s="15"/>
      <c r="B20" s="25" t="s">
        <v>1251</v>
      </c>
      <c r="C20" s="19" t="s">
        <v>373</v>
      </c>
      <c r="D20" s="12" t="s">
        <v>375</v>
      </c>
      <c r="E20" s="28">
        <v>10.23</v>
      </c>
      <c r="F20" s="11" t="s">
        <v>373</v>
      </c>
    </row>
    <row r="21" spans="1:6" x14ac:dyDescent="0.25">
      <c r="A21" s="15"/>
      <c r="B21" s="29"/>
      <c r="C21" s="29" t="s">
        <v>373</v>
      </c>
      <c r="D21" s="30"/>
      <c r="E21" s="30"/>
      <c r="F21" s="29"/>
    </row>
    <row r="22" spans="1:6" ht="26.25" thickBot="1" x14ac:dyDescent="0.3">
      <c r="A22" s="15"/>
      <c r="B22" s="20" t="s">
        <v>1252</v>
      </c>
      <c r="C22" s="42" t="s">
        <v>373</v>
      </c>
      <c r="D22" s="21" t="s">
        <v>375</v>
      </c>
      <c r="E22" s="22">
        <v>53152</v>
      </c>
      <c r="F22" s="23" t="s">
        <v>373</v>
      </c>
    </row>
    <row r="23" spans="1:6" x14ac:dyDescent="0.25">
      <c r="A23" s="15"/>
      <c r="B23" s="29"/>
      <c r="C23" s="29" t="s">
        <v>373</v>
      </c>
      <c r="D23" s="30"/>
      <c r="E23" s="30"/>
      <c r="F23" s="29"/>
    </row>
    <row r="24" spans="1:6" ht="25.5" x14ac:dyDescent="0.25">
      <c r="A24" s="15"/>
      <c r="B24" s="25" t="s">
        <v>1253</v>
      </c>
      <c r="C24" s="19" t="s">
        <v>373</v>
      </c>
      <c r="D24" s="12"/>
      <c r="E24" s="26">
        <v>1724993</v>
      </c>
      <c r="F24" s="11" t="s">
        <v>373</v>
      </c>
    </row>
    <row r="25" spans="1:6" ht="26.25" thickBot="1" x14ac:dyDescent="0.3">
      <c r="A25" s="15"/>
      <c r="B25" s="20" t="s">
        <v>1254</v>
      </c>
      <c r="C25" s="42" t="s">
        <v>373</v>
      </c>
      <c r="D25" s="21" t="s">
        <v>375</v>
      </c>
      <c r="E25" s="27">
        <v>14.65</v>
      </c>
      <c r="F25" s="23" t="s">
        <v>373</v>
      </c>
    </row>
    <row r="26" spans="1:6" x14ac:dyDescent="0.25">
      <c r="A26" s="15"/>
      <c r="B26" s="29"/>
      <c r="C26" s="29" t="s">
        <v>373</v>
      </c>
      <c r="D26" s="30"/>
      <c r="E26" s="30"/>
      <c r="F26" s="29"/>
    </row>
    <row r="27" spans="1:6" ht="15.75" thickBot="1" x14ac:dyDescent="0.3">
      <c r="A27" s="15"/>
      <c r="B27" s="25" t="s">
        <v>1255</v>
      </c>
      <c r="C27" s="19" t="s">
        <v>373</v>
      </c>
      <c r="D27" s="12" t="s">
        <v>375</v>
      </c>
      <c r="E27" s="26">
        <v>25271</v>
      </c>
      <c r="F27" s="11" t="s">
        <v>373</v>
      </c>
    </row>
    <row r="28" spans="1:6" x14ac:dyDescent="0.25">
      <c r="A28" s="15"/>
      <c r="B28" s="29"/>
      <c r="C28" s="29" t="s">
        <v>373</v>
      </c>
      <c r="D28" s="30"/>
      <c r="E28" s="30"/>
      <c r="F28" s="29"/>
    </row>
    <row r="29" spans="1:6" x14ac:dyDescent="0.25">
      <c r="A29" s="15"/>
      <c r="B29" s="20" t="s">
        <v>1256</v>
      </c>
      <c r="C29" s="42" t="s">
        <v>373</v>
      </c>
      <c r="D29" s="21" t="s">
        <v>375</v>
      </c>
      <c r="E29" s="22">
        <v>53152</v>
      </c>
      <c r="F29" s="23" t="s">
        <v>373</v>
      </c>
    </row>
    <row r="30" spans="1:6" ht="15.75" thickBot="1" x14ac:dyDescent="0.3">
      <c r="A30" s="15"/>
      <c r="B30" s="25" t="s">
        <v>1255</v>
      </c>
      <c r="C30" s="19" t="s">
        <v>373</v>
      </c>
      <c r="D30" s="12"/>
      <c r="E30" s="26">
        <v>25271</v>
      </c>
      <c r="F30" s="11" t="s">
        <v>373</v>
      </c>
    </row>
    <row r="31" spans="1:6" x14ac:dyDescent="0.25">
      <c r="A31" s="15"/>
      <c r="B31" s="29"/>
      <c r="C31" s="29" t="s">
        <v>373</v>
      </c>
      <c r="D31" s="30"/>
      <c r="E31" s="30"/>
      <c r="F31" s="29"/>
    </row>
    <row r="32" spans="1:6" ht="25.5" x14ac:dyDescent="0.25">
      <c r="A32" s="15"/>
      <c r="B32" s="20" t="s">
        <v>1257</v>
      </c>
      <c r="C32" s="42" t="s">
        <v>373</v>
      </c>
      <c r="D32" s="21" t="s">
        <v>375</v>
      </c>
      <c r="E32" s="22">
        <v>78423</v>
      </c>
      <c r="F32" s="23" t="s">
        <v>373</v>
      </c>
    </row>
    <row r="33" spans="1:10" ht="39" thickBot="1" x14ac:dyDescent="0.3">
      <c r="A33" s="15"/>
      <c r="B33" s="25" t="s">
        <v>1258</v>
      </c>
      <c r="C33" s="19" t="s">
        <v>373</v>
      </c>
      <c r="D33" s="12"/>
      <c r="E33" s="26">
        <v>3617</v>
      </c>
      <c r="F33" s="11" t="s">
        <v>373</v>
      </c>
    </row>
    <row r="34" spans="1:10" x14ac:dyDescent="0.25">
      <c r="A34" s="15"/>
      <c r="B34" s="29"/>
      <c r="C34" s="29" t="s">
        <v>373</v>
      </c>
      <c r="D34" s="30"/>
      <c r="E34" s="30"/>
      <c r="F34" s="29"/>
    </row>
    <row r="35" spans="1:10" ht="15.75" thickBot="1" x14ac:dyDescent="0.3">
      <c r="A35" s="15"/>
      <c r="B35" s="68" t="s">
        <v>1259</v>
      </c>
      <c r="C35" s="42" t="s">
        <v>373</v>
      </c>
      <c r="D35" s="21" t="s">
        <v>375</v>
      </c>
      <c r="E35" s="22">
        <v>82040</v>
      </c>
      <c r="F35" s="23" t="s">
        <v>373</v>
      </c>
    </row>
    <row r="36" spans="1:10" ht="15.75" thickTop="1" x14ac:dyDescent="0.25">
      <c r="A36" s="15"/>
      <c r="B36" s="29"/>
      <c r="C36" s="29" t="s">
        <v>373</v>
      </c>
      <c r="D36" s="32"/>
      <c r="E36" s="32"/>
      <c r="F36" s="29"/>
    </row>
    <row r="37" spans="1:10" x14ac:dyDescent="0.25">
      <c r="A37" s="15"/>
      <c r="B37" s="18"/>
      <c r="C37" s="18"/>
      <c r="D37" s="18"/>
      <c r="E37" s="18"/>
      <c r="F37" s="18"/>
      <c r="G37" s="18"/>
      <c r="H37" s="18"/>
      <c r="I37" s="18"/>
      <c r="J37" s="18"/>
    </row>
    <row r="38" spans="1:10" x14ac:dyDescent="0.25">
      <c r="A38" s="15"/>
      <c r="B38" s="17" t="s">
        <v>1260</v>
      </c>
      <c r="C38" s="17"/>
      <c r="D38" s="17"/>
      <c r="E38" s="17"/>
      <c r="F38" s="17"/>
      <c r="G38" s="17"/>
      <c r="H38" s="17"/>
      <c r="I38" s="17"/>
      <c r="J38" s="17"/>
    </row>
    <row r="39" spans="1:10" ht="15.75" x14ac:dyDescent="0.25">
      <c r="A39" s="15"/>
      <c r="B39" s="34"/>
      <c r="C39" s="34"/>
      <c r="D39" s="34"/>
      <c r="E39" s="34"/>
      <c r="F39" s="34"/>
      <c r="G39" s="34"/>
      <c r="H39" s="34"/>
      <c r="I39" s="34"/>
      <c r="J39" s="34"/>
    </row>
    <row r="40" spans="1:10" x14ac:dyDescent="0.25">
      <c r="A40" s="15"/>
      <c r="B40" s="12"/>
      <c r="C40" s="12"/>
      <c r="D40" s="12"/>
      <c r="E40" s="12"/>
      <c r="F40" s="12"/>
    </row>
    <row r="41" spans="1:10" x14ac:dyDescent="0.25">
      <c r="A41" s="15"/>
      <c r="B41" s="19"/>
      <c r="C41" s="19" t="s">
        <v>373</v>
      </c>
      <c r="D41" s="37" t="s">
        <v>417</v>
      </c>
      <c r="E41" s="37"/>
      <c r="F41" s="19"/>
    </row>
    <row r="42" spans="1:10" ht="15.75" thickBot="1" x14ac:dyDescent="0.3">
      <c r="A42" s="15"/>
      <c r="B42" s="19"/>
      <c r="C42" s="19" t="s">
        <v>373</v>
      </c>
      <c r="D42" s="33" t="s">
        <v>1261</v>
      </c>
      <c r="E42" s="33"/>
      <c r="F42" s="19"/>
    </row>
    <row r="43" spans="1:10" x14ac:dyDescent="0.25">
      <c r="A43" s="15"/>
      <c r="B43" s="20" t="s">
        <v>1262</v>
      </c>
      <c r="C43" s="21" t="s">
        <v>373</v>
      </c>
      <c r="D43" s="21" t="s">
        <v>375</v>
      </c>
      <c r="E43" s="22">
        <v>102278</v>
      </c>
      <c r="F43" s="23" t="s">
        <v>373</v>
      </c>
    </row>
    <row r="44" spans="1:10" x14ac:dyDescent="0.25">
      <c r="A44" s="15"/>
      <c r="B44" s="25" t="s">
        <v>93</v>
      </c>
      <c r="C44" s="12" t="s">
        <v>373</v>
      </c>
      <c r="D44" s="12"/>
      <c r="E44" s="26">
        <v>329515</v>
      </c>
      <c r="F44" s="11" t="s">
        <v>373</v>
      </c>
    </row>
    <row r="45" spans="1:10" x14ac:dyDescent="0.25">
      <c r="A45" s="15"/>
      <c r="B45" s="20" t="s">
        <v>1263</v>
      </c>
      <c r="C45" s="21" t="s">
        <v>373</v>
      </c>
      <c r="D45" s="21"/>
      <c r="E45" s="22">
        <v>30068</v>
      </c>
      <c r="F45" s="23" t="s">
        <v>373</v>
      </c>
    </row>
    <row r="46" spans="1:10" x14ac:dyDescent="0.25">
      <c r="A46" s="15"/>
      <c r="B46" s="25" t="s">
        <v>1264</v>
      </c>
      <c r="C46" s="12" t="s">
        <v>373</v>
      </c>
      <c r="D46" s="12"/>
      <c r="E46" s="28">
        <v>247</v>
      </c>
      <c r="F46" s="11" t="s">
        <v>373</v>
      </c>
    </row>
    <row r="47" spans="1:10" x14ac:dyDescent="0.25">
      <c r="A47" s="15"/>
      <c r="B47" s="20" t="s">
        <v>1265</v>
      </c>
      <c r="C47" s="21" t="s">
        <v>373</v>
      </c>
      <c r="D47" s="21"/>
      <c r="E47" s="22">
        <v>60816</v>
      </c>
      <c r="F47" s="23" t="s">
        <v>373</v>
      </c>
    </row>
    <row r="48" spans="1:10" x14ac:dyDescent="0.25">
      <c r="A48" s="15"/>
      <c r="B48" s="25" t="s">
        <v>1266</v>
      </c>
      <c r="C48" s="12" t="s">
        <v>373</v>
      </c>
      <c r="D48" s="12"/>
      <c r="E48" s="26">
        <v>1087</v>
      </c>
      <c r="F48" s="11" t="s">
        <v>373</v>
      </c>
    </row>
    <row r="49" spans="1:6" x14ac:dyDescent="0.25">
      <c r="A49" s="15"/>
      <c r="B49" s="20" t="s">
        <v>1267</v>
      </c>
      <c r="C49" s="21" t="s">
        <v>373</v>
      </c>
      <c r="D49" s="21"/>
      <c r="E49" s="22">
        <v>5519</v>
      </c>
      <c r="F49" s="23" t="s">
        <v>373</v>
      </c>
    </row>
    <row r="50" spans="1:6" x14ac:dyDescent="0.25">
      <c r="A50" s="15"/>
      <c r="B50" s="25" t="s">
        <v>1268</v>
      </c>
      <c r="C50" s="12" t="s">
        <v>373</v>
      </c>
      <c r="D50" s="12"/>
      <c r="E50" s="28">
        <v>262</v>
      </c>
      <c r="F50" s="11" t="s">
        <v>373</v>
      </c>
    </row>
    <row r="51" spans="1:6" x14ac:dyDescent="0.25">
      <c r="A51" s="15"/>
      <c r="B51" s="20" t="s">
        <v>1228</v>
      </c>
      <c r="C51" s="21" t="s">
        <v>373</v>
      </c>
      <c r="D51" s="21"/>
      <c r="E51" s="27">
        <v>885</v>
      </c>
      <c r="F51" s="23" t="s">
        <v>373</v>
      </c>
    </row>
    <row r="52" spans="1:6" x14ac:dyDescent="0.25">
      <c r="A52" s="15"/>
      <c r="B52" s="25" t="s">
        <v>52</v>
      </c>
      <c r="C52" s="12" t="s">
        <v>373</v>
      </c>
      <c r="D52" s="12"/>
      <c r="E52" s="26">
        <v>4939</v>
      </c>
      <c r="F52" s="11" t="s">
        <v>373</v>
      </c>
    </row>
    <row r="53" spans="1:6" x14ac:dyDescent="0.25">
      <c r="A53" s="15"/>
      <c r="B53" s="20" t="s">
        <v>668</v>
      </c>
      <c r="C53" s="21" t="s">
        <v>373</v>
      </c>
      <c r="D53" s="21"/>
      <c r="E53" s="22">
        <v>3365</v>
      </c>
      <c r="F53" s="23" t="s">
        <v>373</v>
      </c>
    </row>
    <row r="54" spans="1:6" x14ac:dyDescent="0.25">
      <c r="A54" s="15"/>
      <c r="B54" s="25" t="s">
        <v>50</v>
      </c>
      <c r="C54" s="12" t="s">
        <v>373</v>
      </c>
      <c r="D54" s="12"/>
      <c r="E54" s="26">
        <v>4173</v>
      </c>
      <c r="F54" s="11" t="s">
        <v>373</v>
      </c>
    </row>
    <row r="55" spans="1:6" x14ac:dyDescent="0.25">
      <c r="A55" s="15"/>
      <c r="B55" s="20" t="s">
        <v>48</v>
      </c>
      <c r="C55" s="21" t="s">
        <v>373</v>
      </c>
      <c r="D55" s="21"/>
      <c r="E55" s="22">
        <v>6908</v>
      </c>
      <c r="F55" s="23" t="s">
        <v>373</v>
      </c>
    </row>
    <row r="56" spans="1:6" ht="15.75" thickBot="1" x14ac:dyDescent="0.3">
      <c r="A56" s="15"/>
      <c r="B56" s="25" t="s">
        <v>1189</v>
      </c>
      <c r="C56" s="12" t="s">
        <v>373</v>
      </c>
      <c r="D56" s="12"/>
      <c r="E56" s="26">
        <v>4094</v>
      </c>
      <c r="F56" s="11" t="s">
        <v>373</v>
      </c>
    </row>
    <row r="57" spans="1:6" x14ac:dyDescent="0.25">
      <c r="A57" s="15"/>
      <c r="B57" s="29"/>
      <c r="C57" s="29" t="s">
        <v>373</v>
      </c>
      <c r="D57" s="30"/>
      <c r="E57" s="30"/>
      <c r="F57" s="29"/>
    </row>
    <row r="58" spans="1:6" ht="15.75" thickBot="1" x14ac:dyDescent="0.3">
      <c r="A58" s="15"/>
      <c r="B58" s="68" t="s">
        <v>1190</v>
      </c>
      <c r="C58" s="42" t="s">
        <v>373</v>
      </c>
      <c r="D58" s="69" t="s">
        <v>375</v>
      </c>
      <c r="E58" s="70">
        <v>554156</v>
      </c>
      <c r="F58" s="71" t="s">
        <v>373</v>
      </c>
    </row>
    <row r="59" spans="1:6" x14ac:dyDescent="0.25">
      <c r="A59" s="15"/>
      <c r="B59" s="29"/>
      <c r="C59" s="29" t="s">
        <v>373</v>
      </c>
      <c r="D59" s="30"/>
      <c r="E59" s="30"/>
      <c r="F59" s="29"/>
    </row>
    <row r="60" spans="1:6" x14ac:dyDescent="0.25">
      <c r="A60" s="15"/>
      <c r="B60" s="25" t="s">
        <v>100</v>
      </c>
      <c r="C60" s="19" t="s">
        <v>373</v>
      </c>
      <c r="D60" s="12" t="s">
        <v>375</v>
      </c>
      <c r="E60" s="26">
        <v>478999</v>
      </c>
      <c r="F60" s="11" t="s">
        <v>373</v>
      </c>
    </row>
    <row r="61" spans="1:6" x14ac:dyDescent="0.25">
      <c r="A61" s="15"/>
      <c r="B61" s="20" t="s">
        <v>1269</v>
      </c>
      <c r="C61" s="42" t="s">
        <v>373</v>
      </c>
      <c r="D61" s="21"/>
      <c r="E61" s="22">
        <v>5708</v>
      </c>
      <c r="F61" s="23" t="s">
        <v>373</v>
      </c>
    </row>
    <row r="62" spans="1:6" x14ac:dyDescent="0.25">
      <c r="A62" s="15"/>
      <c r="B62" s="25" t="s">
        <v>1270</v>
      </c>
      <c r="C62" s="19" t="s">
        <v>373</v>
      </c>
      <c r="D62" s="12"/>
      <c r="E62" s="26">
        <v>7576</v>
      </c>
      <c r="F62" s="11" t="s">
        <v>373</v>
      </c>
    </row>
    <row r="63" spans="1:6" x14ac:dyDescent="0.25">
      <c r="A63" s="15"/>
      <c r="B63" s="20" t="s">
        <v>1271</v>
      </c>
      <c r="C63" s="42" t="s">
        <v>373</v>
      </c>
      <c r="D63" s="21"/>
      <c r="E63" s="27">
        <v>125</v>
      </c>
      <c r="F63" s="23" t="s">
        <v>373</v>
      </c>
    </row>
    <row r="64" spans="1:6" x14ac:dyDescent="0.25">
      <c r="A64" s="15"/>
      <c r="B64" s="25" t="s">
        <v>1272</v>
      </c>
      <c r="C64" s="19" t="s">
        <v>373</v>
      </c>
      <c r="D64" s="12"/>
      <c r="E64" s="28">
        <v>826</v>
      </c>
      <c r="F64" s="11" t="s">
        <v>373</v>
      </c>
    </row>
    <row r="65" spans="1:10" x14ac:dyDescent="0.25">
      <c r="A65" s="15"/>
      <c r="B65" s="20" t="s">
        <v>1273</v>
      </c>
      <c r="C65" s="42" t="s">
        <v>373</v>
      </c>
      <c r="D65" s="21"/>
      <c r="E65" s="22">
        <v>6745</v>
      </c>
      <c r="F65" s="23" t="s">
        <v>373</v>
      </c>
    </row>
    <row r="66" spans="1:10" ht="15.75" thickBot="1" x14ac:dyDescent="0.3">
      <c r="A66" s="15"/>
      <c r="B66" s="25" t="s">
        <v>1192</v>
      </c>
      <c r="C66" s="19" t="s">
        <v>373</v>
      </c>
      <c r="D66" s="12"/>
      <c r="E66" s="26">
        <v>3241</v>
      </c>
      <c r="F66" s="11" t="s">
        <v>373</v>
      </c>
    </row>
    <row r="67" spans="1:10" x14ac:dyDescent="0.25">
      <c r="A67" s="15"/>
      <c r="B67" s="29"/>
      <c r="C67" s="29" t="s">
        <v>373</v>
      </c>
      <c r="D67" s="30"/>
      <c r="E67" s="30"/>
      <c r="F67" s="29"/>
    </row>
    <row r="68" spans="1:10" ht="15.75" thickBot="1" x14ac:dyDescent="0.3">
      <c r="A68" s="15"/>
      <c r="B68" s="68" t="s">
        <v>1193</v>
      </c>
      <c r="C68" s="42" t="s">
        <v>373</v>
      </c>
      <c r="D68" s="69" t="s">
        <v>375</v>
      </c>
      <c r="E68" s="70">
        <v>503220</v>
      </c>
      <c r="F68" s="71" t="s">
        <v>373</v>
      </c>
    </row>
    <row r="69" spans="1:10" x14ac:dyDescent="0.25">
      <c r="A69" s="15"/>
      <c r="B69" s="29"/>
      <c r="C69" s="29" t="s">
        <v>373</v>
      </c>
      <c r="D69" s="30"/>
      <c r="E69" s="30"/>
      <c r="F69" s="29"/>
    </row>
    <row r="70" spans="1:10" ht="15.75" thickBot="1" x14ac:dyDescent="0.3">
      <c r="A70" s="15"/>
      <c r="B70" s="72" t="s">
        <v>1274</v>
      </c>
      <c r="C70" s="19" t="s">
        <v>373</v>
      </c>
      <c r="D70" s="53" t="s">
        <v>375</v>
      </c>
      <c r="E70" s="73">
        <v>50936</v>
      </c>
      <c r="F70" s="54" t="s">
        <v>373</v>
      </c>
    </row>
    <row r="71" spans="1:10" ht="15.75" thickTop="1" x14ac:dyDescent="0.25">
      <c r="A71" s="15"/>
      <c r="B71" s="29"/>
      <c r="C71" s="29" t="s">
        <v>373</v>
      </c>
      <c r="D71" s="32"/>
      <c r="E71" s="32"/>
      <c r="F71" s="29"/>
    </row>
    <row r="72" spans="1:10" x14ac:dyDescent="0.25">
      <c r="A72" s="15"/>
      <c r="B72" s="18"/>
      <c r="C72" s="18"/>
      <c r="D72" s="18"/>
      <c r="E72" s="18"/>
      <c r="F72" s="18"/>
      <c r="G72" s="18"/>
      <c r="H72" s="18"/>
      <c r="I72" s="18"/>
      <c r="J72" s="18"/>
    </row>
    <row r="73" spans="1:10" ht="63.75" customHeight="1" x14ac:dyDescent="0.25">
      <c r="A73" s="15"/>
      <c r="B73" s="17" t="s">
        <v>1275</v>
      </c>
      <c r="C73" s="17"/>
      <c r="D73" s="17"/>
      <c r="E73" s="17"/>
      <c r="F73" s="17"/>
      <c r="G73" s="17"/>
      <c r="H73" s="17"/>
      <c r="I73" s="17"/>
      <c r="J73" s="17"/>
    </row>
    <row r="74" spans="1:10" ht="15.75" x14ac:dyDescent="0.25">
      <c r="A74" s="15"/>
      <c r="B74" s="34"/>
      <c r="C74" s="34"/>
      <c r="D74" s="34"/>
      <c r="E74" s="34"/>
      <c r="F74" s="34"/>
      <c r="G74" s="34"/>
      <c r="H74" s="34"/>
      <c r="I74" s="34"/>
      <c r="J74" s="34"/>
    </row>
    <row r="75" spans="1:10" x14ac:dyDescent="0.25">
      <c r="A75" s="15"/>
      <c r="B75" s="12"/>
      <c r="C75" s="12"/>
      <c r="D75" s="12"/>
      <c r="E75" s="12"/>
      <c r="F75" s="12"/>
    </row>
    <row r="76" spans="1:10" x14ac:dyDescent="0.25">
      <c r="A76" s="15"/>
      <c r="B76" s="20" t="s">
        <v>618</v>
      </c>
      <c r="C76" s="42" t="s">
        <v>373</v>
      </c>
      <c r="D76" s="21" t="s">
        <v>375</v>
      </c>
      <c r="E76" s="27" t="s">
        <v>1276</v>
      </c>
      <c r="F76" s="23" t="s">
        <v>373</v>
      </c>
    </row>
    <row r="77" spans="1:10" ht="15.75" thickBot="1" x14ac:dyDescent="0.3">
      <c r="A77" s="15"/>
      <c r="B77" s="25" t="s">
        <v>619</v>
      </c>
      <c r="C77" s="19" t="s">
        <v>373</v>
      </c>
      <c r="D77" s="12"/>
      <c r="E77" s="28" t="s">
        <v>1277</v>
      </c>
      <c r="F77" s="11" t="s">
        <v>380</v>
      </c>
    </row>
    <row r="78" spans="1:10" x14ac:dyDescent="0.25">
      <c r="A78" s="15"/>
      <c r="B78" s="29"/>
      <c r="C78" s="29" t="s">
        <v>373</v>
      </c>
      <c r="D78" s="30"/>
      <c r="E78" s="30"/>
      <c r="F78" s="29"/>
    </row>
    <row r="79" spans="1:10" x14ac:dyDescent="0.25">
      <c r="A79" s="15"/>
      <c r="B79" s="20" t="s">
        <v>623</v>
      </c>
      <c r="C79" s="42" t="s">
        <v>373</v>
      </c>
      <c r="D79" s="21"/>
      <c r="E79" s="22">
        <v>36523</v>
      </c>
      <c r="F79" s="23" t="s">
        <v>373</v>
      </c>
    </row>
    <row r="80" spans="1:10" ht="15.75" thickBot="1" x14ac:dyDescent="0.3">
      <c r="A80" s="15"/>
      <c r="B80" s="25" t="s">
        <v>624</v>
      </c>
      <c r="C80" s="19" t="s">
        <v>373</v>
      </c>
      <c r="D80" s="12"/>
      <c r="E80" s="28" t="s">
        <v>1278</v>
      </c>
      <c r="F80" s="11" t="s">
        <v>380</v>
      </c>
    </row>
    <row r="81" spans="1:10" x14ac:dyDescent="0.25">
      <c r="A81" s="15"/>
      <c r="B81" s="29"/>
      <c r="C81" s="29" t="s">
        <v>373</v>
      </c>
      <c r="D81" s="30"/>
      <c r="E81" s="30"/>
      <c r="F81" s="29"/>
    </row>
    <row r="82" spans="1:10" ht="26.25" thickBot="1" x14ac:dyDescent="0.3">
      <c r="A82" s="15"/>
      <c r="B82" s="20" t="s">
        <v>1279</v>
      </c>
      <c r="C82" s="42" t="s">
        <v>373</v>
      </c>
      <c r="D82" s="21" t="s">
        <v>375</v>
      </c>
      <c r="E82" s="22">
        <v>30068</v>
      </c>
      <c r="F82" s="23" t="s">
        <v>373</v>
      </c>
    </row>
    <row r="83" spans="1:10" ht="15.75" thickTop="1" x14ac:dyDescent="0.25">
      <c r="A83" s="15"/>
      <c r="B83" s="29"/>
      <c r="C83" s="29" t="s">
        <v>373</v>
      </c>
      <c r="D83" s="32"/>
      <c r="E83" s="32"/>
      <c r="F83" s="29"/>
    </row>
    <row r="84" spans="1:10" x14ac:dyDescent="0.25">
      <c r="A84" s="15"/>
      <c r="B84" s="17" t="s">
        <v>1280</v>
      </c>
      <c r="C84" s="17"/>
      <c r="D84" s="17"/>
      <c r="E84" s="17"/>
      <c r="F84" s="17"/>
      <c r="G84" s="17"/>
      <c r="H84" s="17"/>
      <c r="I84" s="17"/>
      <c r="J84" s="17"/>
    </row>
    <row r="85" spans="1:10" ht="15.75" x14ac:dyDescent="0.25">
      <c r="A85" s="15"/>
      <c r="B85" s="34"/>
      <c r="C85" s="34"/>
      <c r="D85" s="34"/>
      <c r="E85" s="34"/>
      <c r="F85" s="34"/>
      <c r="G85" s="34"/>
      <c r="H85" s="34"/>
      <c r="I85" s="34"/>
      <c r="J85" s="34"/>
    </row>
    <row r="86" spans="1:10" x14ac:dyDescent="0.25">
      <c r="A86" s="15"/>
      <c r="B86" s="12"/>
      <c r="C86" s="12"/>
      <c r="D86" s="12"/>
      <c r="E86" s="12"/>
      <c r="F86" s="12"/>
      <c r="G86" s="12"/>
      <c r="H86" s="12"/>
      <c r="I86" s="12"/>
      <c r="J86" s="12"/>
    </row>
    <row r="87" spans="1:10" x14ac:dyDescent="0.25">
      <c r="A87" s="15"/>
      <c r="B87" s="19"/>
      <c r="C87" s="19" t="s">
        <v>373</v>
      </c>
      <c r="D87" s="37" t="s">
        <v>1281</v>
      </c>
      <c r="E87" s="37"/>
      <c r="F87" s="19"/>
      <c r="G87" s="19" t="s">
        <v>373</v>
      </c>
      <c r="H87" s="37" t="s">
        <v>392</v>
      </c>
      <c r="I87" s="37"/>
      <c r="J87" s="19"/>
    </row>
    <row r="88" spans="1:10" ht="15.75" thickBot="1" x14ac:dyDescent="0.3">
      <c r="A88" s="15"/>
      <c r="B88" s="19"/>
      <c r="C88" s="19" t="s">
        <v>373</v>
      </c>
      <c r="D88" s="33" t="s">
        <v>550</v>
      </c>
      <c r="E88" s="33"/>
      <c r="F88" s="19"/>
      <c r="G88" s="19" t="s">
        <v>373</v>
      </c>
      <c r="H88" s="33" t="s">
        <v>693</v>
      </c>
      <c r="I88" s="33"/>
      <c r="J88" s="19"/>
    </row>
    <row r="89" spans="1:10" x14ac:dyDescent="0.25">
      <c r="A89" s="15"/>
      <c r="B89" s="20" t="s">
        <v>509</v>
      </c>
      <c r="C89" s="21" t="s">
        <v>373</v>
      </c>
      <c r="D89" s="21"/>
      <c r="E89" s="21"/>
      <c r="F89" s="21"/>
      <c r="G89" s="21" t="s">
        <v>373</v>
      </c>
      <c r="H89" s="21"/>
      <c r="I89" s="21"/>
      <c r="J89" s="21"/>
    </row>
    <row r="90" spans="1:10" x14ac:dyDescent="0.25">
      <c r="A90" s="15"/>
      <c r="B90" s="25" t="s">
        <v>1282</v>
      </c>
      <c r="C90" s="12" t="s">
        <v>373</v>
      </c>
      <c r="D90" s="12"/>
      <c r="E90" s="26">
        <v>33506</v>
      </c>
      <c r="F90" s="11" t="s">
        <v>373</v>
      </c>
      <c r="G90" s="12" t="s">
        <v>373</v>
      </c>
      <c r="H90" s="12"/>
      <c r="I90" s="26">
        <v>32319</v>
      </c>
      <c r="J90" s="11" t="s">
        <v>373</v>
      </c>
    </row>
    <row r="91" spans="1:10" x14ac:dyDescent="0.25">
      <c r="A91" s="15"/>
      <c r="B91" s="20" t="s">
        <v>544</v>
      </c>
      <c r="C91" s="21" t="s">
        <v>373</v>
      </c>
      <c r="D91" s="21"/>
      <c r="E91" s="22">
        <v>185250</v>
      </c>
      <c r="F91" s="23" t="s">
        <v>373</v>
      </c>
      <c r="G91" s="21" t="s">
        <v>373</v>
      </c>
      <c r="H91" s="21"/>
      <c r="I91" s="22">
        <v>183189</v>
      </c>
      <c r="J91" s="23" t="s">
        <v>373</v>
      </c>
    </row>
    <row r="92" spans="1:10" x14ac:dyDescent="0.25">
      <c r="A92" s="15"/>
      <c r="B92" s="25" t="s">
        <v>1283</v>
      </c>
      <c r="C92" s="12" t="s">
        <v>373</v>
      </c>
      <c r="D92" s="12"/>
      <c r="E92" s="26">
        <v>30387</v>
      </c>
      <c r="F92" s="11" t="s">
        <v>373</v>
      </c>
      <c r="G92" s="12" t="s">
        <v>373</v>
      </c>
      <c r="H92" s="12"/>
      <c r="I92" s="26">
        <v>27704</v>
      </c>
      <c r="J92" s="11" t="s">
        <v>373</v>
      </c>
    </row>
    <row r="93" spans="1:10" x14ac:dyDescent="0.25">
      <c r="A93" s="15"/>
      <c r="B93" s="20" t="s">
        <v>568</v>
      </c>
      <c r="C93" s="21" t="s">
        <v>373</v>
      </c>
      <c r="D93" s="21"/>
      <c r="E93" s="22">
        <v>85940</v>
      </c>
      <c r="F93" s="23" t="s">
        <v>373</v>
      </c>
      <c r="G93" s="21" t="s">
        <v>373</v>
      </c>
      <c r="H93" s="21"/>
      <c r="I93" s="22">
        <v>84203</v>
      </c>
      <c r="J93" s="23" t="s">
        <v>373</v>
      </c>
    </row>
    <row r="94" spans="1:10" x14ac:dyDescent="0.25">
      <c r="A94" s="15"/>
      <c r="B94" s="25" t="s">
        <v>431</v>
      </c>
      <c r="C94" s="12" t="s">
        <v>373</v>
      </c>
      <c r="D94" s="12"/>
      <c r="E94" s="26">
        <v>2112</v>
      </c>
      <c r="F94" s="11" t="s">
        <v>373</v>
      </c>
      <c r="G94" s="12" t="s">
        <v>373</v>
      </c>
      <c r="H94" s="12"/>
      <c r="I94" s="26">
        <v>2100</v>
      </c>
      <c r="J94" s="11" t="s">
        <v>373</v>
      </c>
    </row>
    <row r="95" spans="1:10" ht="15.75" thickBot="1" x14ac:dyDescent="0.3">
      <c r="A95" s="15"/>
      <c r="B95" s="20" t="s">
        <v>1284</v>
      </c>
      <c r="C95" s="21" t="s">
        <v>373</v>
      </c>
      <c r="D95" s="21"/>
      <c r="E95" s="22">
        <v>40655</v>
      </c>
      <c r="F95" s="23" t="s">
        <v>373</v>
      </c>
      <c r="G95" s="21" t="s">
        <v>373</v>
      </c>
      <c r="H95" s="21"/>
      <c r="I95" s="22">
        <v>30068</v>
      </c>
      <c r="J95" s="23" t="s">
        <v>373</v>
      </c>
    </row>
    <row r="96" spans="1:10" x14ac:dyDescent="0.25">
      <c r="A96" s="15"/>
      <c r="B96" s="29"/>
      <c r="C96" s="29" t="s">
        <v>373</v>
      </c>
      <c r="D96" s="30"/>
      <c r="E96" s="30"/>
      <c r="F96" s="29"/>
      <c r="G96" s="29" t="s">
        <v>373</v>
      </c>
      <c r="H96" s="30"/>
      <c r="I96" s="30"/>
      <c r="J96" s="29"/>
    </row>
    <row r="97" spans="1:10" ht="15.75" thickBot="1" x14ac:dyDescent="0.3">
      <c r="A97" s="15"/>
      <c r="B97" s="25" t="s">
        <v>1285</v>
      </c>
      <c r="C97" s="19" t="s">
        <v>373</v>
      </c>
      <c r="D97" s="12" t="s">
        <v>375</v>
      </c>
      <c r="E97" s="26">
        <v>377850</v>
      </c>
      <c r="F97" s="11" t="s">
        <v>373</v>
      </c>
      <c r="G97" s="19" t="s">
        <v>373</v>
      </c>
      <c r="H97" s="12" t="s">
        <v>375</v>
      </c>
      <c r="I97" s="26">
        <v>359583</v>
      </c>
      <c r="J97" s="11" t="s">
        <v>373</v>
      </c>
    </row>
    <row r="98" spans="1:10" ht="15.75" thickTop="1" x14ac:dyDescent="0.25">
      <c r="A98" s="15"/>
      <c r="B98" s="29"/>
      <c r="C98" s="29" t="s">
        <v>373</v>
      </c>
      <c r="D98" s="32"/>
      <c r="E98" s="32"/>
      <c r="F98" s="29"/>
      <c r="G98" s="29" t="s">
        <v>373</v>
      </c>
      <c r="H98" s="32"/>
      <c r="I98" s="32"/>
      <c r="J98" s="29"/>
    </row>
    <row r="99" spans="1:10" ht="51" customHeight="1" x14ac:dyDescent="0.25">
      <c r="A99" s="15"/>
      <c r="B99" s="17" t="s">
        <v>1286</v>
      </c>
      <c r="C99" s="17"/>
      <c r="D99" s="17"/>
      <c r="E99" s="17"/>
      <c r="F99" s="17"/>
      <c r="G99" s="17"/>
      <c r="H99" s="17"/>
      <c r="I99" s="17"/>
      <c r="J99" s="17"/>
    </row>
    <row r="100" spans="1:10" ht="38.25" customHeight="1" x14ac:dyDescent="0.25">
      <c r="A100" s="15"/>
      <c r="B100" s="17" t="s">
        <v>1287</v>
      </c>
      <c r="C100" s="17"/>
      <c r="D100" s="17"/>
      <c r="E100" s="17"/>
      <c r="F100" s="17"/>
      <c r="G100" s="17"/>
      <c r="H100" s="17"/>
      <c r="I100" s="17"/>
      <c r="J100" s="17"/>
    </row>
    <row r="101" spans="1:10" ht="15.75" x14ac:dyDescent="0.25">
      <c r="A101" s="15"/>
      <c r="B101" s="34"/>
      <c r="C101" s="34"/>
      <c r="D101" s="34"/>
      <c r="E101" s="34"/>
      <c r="F101" s="34"/>
      <c r="G101" s="34"/>
      <c r="H101" s="34"/>
      <c r="I101" s="34"/>
      <c r="J101" s="34"/>
    </row>
    <row r="102" spans="1:10" x14ac:dyDescent="0.25">
      <c r="A102" s="15"/>
      <c r="B102" s="12"/>
      <c r="C102" s="12"/>
      <c r="D102" s="12"/>
      <c r="E102" s="12"/>
      <c r="F102" s="12"/>
      <c r="G102" s="12"/>
      <c r="H102" s="12"/>
      <c r="I102" s="12"/>
      <c r="J102" s="12"/>
    </row>
    <row r="103" spans="1:10" ht="15.75" thickBot="1" x14ac:dyDescent="0.3">
      <c r="A103" s="15"/>
      <c r="B103" s="19"/>
      <c r="C103" s="19" t="s">
        <v>373</v>
      </c>
      <c r="D103" s="33">
        <v>2013</v>
      </c>
      <c r="E103" s="33"/>
      <c r="F103" s="19"/>
      <c r="G103" s="19" t="s">
        <v>373</v>
      </c>
      <c r="H103" s="33">
        <v>2012</v>
      </c>
      <c r="I103" s="33"/>
      <c r="J103" s="19"/>
    </row>
    <row r="104" spans="1:10" ht="15.75" thickBot="1" x14ac:dyDescent="0.3">
      <c r="A104" s="15"/>
      <c r="B104" s="20" t="s">
        <v>103</v>
      </c>
      <c r="C104" s="21" t="s">
        <v>373</v>
      </c>
      <c r="D104" s="21" t="s">
        <v>375</v>
      </c>
      <c r="E104" s="22">
        <v>113450</v>
      </c>
      <c r="F104" s="23" t="s">
        <v>373</v>
      </c>
      <c r="G104" s="21" t="s">
        <v>373</v>
      </c>
      <c r="H104" s="21" t="s">
        <v>375</v>
      </c>
      <c r="I104" s="22">
        <v>107448</v>
      </c>
      <c r="J104" s="23" t="s">
        <v>373</v>
      </c>
    </row>
    <row r="105" spans="1:10" x14ac:dyDescent="0.25">
      <c r="A105" s="15"/>
      <c r="B105" s="29"/>
      <c r="C105" s="29" t="s">
        <v>373</v>
      </c>
      <c r="D105" s="30"/>
      <c r="E105" s="30"/>
      <c r="F105" s="29"/>
      <c r="G105" s="29" t="s">
        <v>373</v>
      </c>
      <c r="H105" s="30"/>
      <c r="I105" s="30"/>
      <c r="J105" s="29"/>
    </row>
    <row r="106" spans="1:10" ht="26.25" thickBot="1" x14ac:dyDescent="0.3">
      <c r="A106" s="15"/>
      <c r="B106" s="25" t="s">
        <v>1288</v>
      </c>
      <c r="C106" s="19" t="s">
        <v>373</v>
      </c>
      <c r="D106" s="12" t="s">
        <v>375</v>
      </c>
      <c r="E106" s="26">
        <v>16377</v>
      </c>
      <c r="F106" s="11" t="s">
        <v>373</v>
      </c>
      <c r="G106" s="19" t="s">
        <v>373</v>
      </c>
      <c r="H106" s="12" t="s">
        <v>375</v>
      </c>
      <c r="I106" s="26">
        <v>15060</v>
      </c>
      <c r="J106" s="11" t="s">
        <v>373</v>
      </c>
    </row>
    <row r="107" spans="1:10" ht="15.75" thickTop="1" x14ac:dyDescent="0.25">
      <c r="A107" s="15"/>
      <c r="B107" s="29"/>
      <c r="C107" s="29" t="s">
        <v>373</v>
      </c>
      <c r="D107" s="32"/>
      <c r="E107" s="32"/>
      <c r="F107" s="29"/>
      <c r="G107" s="29" t="s">
        <v>373</v>
      </c>
      <c r="H107" s="32"/>
      <c r="I107" s="32"/>
      <c r="J107" s="29"/>
    </row>
    <row r="108" spans="1:10" x14ac:dyDescent="0.25">
      <c r="A108" s="15"/>
      <c r="B108" s="20" t="s">
        <v>1289</v>
      </c>
      <c r="C108" s="42" t="s">
        <v>373</v>
      </c>
      <c r="D108" s="21" t="s">
        <v>375</v>
      </c>
      <c r="E108" s="27">
        <v>0.46</v>
      </c>
      <c r="F108" s="23" t="s">
        <v>373</v>
      </c>
      <c r="G108" s="42" t="s">
        <v>373</v>
      </c>
      <c r="H108" s="21" t="s">
        <v>375</v>
      </c>
      <c r="I108" s="27">
        <v>0.43</v>
      </c>
      <c r="J108" s="23" t="s">
        <v>373</v>
      </c>
    </row>
    <row r="109" spans="1:10" x14ac:dyDescent="0.25">
      <c r="A109" s="15"/>
      <c r="B109" s="25" t="s">
        <v>1290</v>
      </c>
      <c r="C109" s="19" t="s">
        <v>373</v>
      </c>
      <c r="D109" s="12" t="s">
        <v>375</v>
      </c>
      <c r="E109" s="28">
        <v>0.46</v>
      </c>
      <c r="F109" s="11" t="s">
        <v>373</v>
      </c>
      <c r="G109" s="19" t="s">
        <v>373</v>
      </c>
      <c r="H109" s="12" t="s">
        <v>375</v>
      </c>
      <c r="I109" s="28">
        <v>0.43</v>
      </c>
      <c r="J109" s="11" t="s">
        <v>373</v>
      </c>
    </row>
    <row r="110" spans="1:10" x14ac:dyDescent="0.25">
      <c r="A110" s="15"/>
      <c r="B110" s="18"/>
      <c r="C110" s="18"/>
      <c r="D110" s="18"/>
      <c r="E110" s="18"/>
      <c r="F110" s="18"/>
      <c r="G110" s="18"/>
      <c r="H110" s="18"/>
      <c r="I110" s="18"/>
      <c r="J110" s="18"/>
    </row>
    <row r="111" spans="1:10" x14ac:dyDescent="0.25">
      <c r="A111" s="15"/>
      <c r="B111" s="56" t="s">
        <v>1291</v>
      </c>
      <c r="C111" s="56"/>
      <c r="D111" s="56"/>
      <c r="E111" s="56"/>
      <c r="F111" s="56"/>
      <c r="G111" s="56"/>
      <c r="H111" s="56"/>
      <c r="I111" s="56"/>
      <c r="J111" s="56"/>
    </row>
    <row r="112" spans="1:10" ht="76.5" customHeight="1" x14ac:dyDescent="0.25">
      <c r="A112" s="15"/>
      <c r="B112" s="17" t="s">
        <v>1292</v>
      </c>
      <c r="C112" s="17"/>
      <c r="D112" s="17"/>
      <c r="E112" s="17"/>
      <c r="F112" s="17"/>
      <c r="G112" s="17"/>
      <c r="H112" s="17"/>
      <c r="I112" s="17"/>
      <c r="J112" s="17"/>
    </row>
    <row r="113" spans="1:10" ht="25.5" customHeight="1" x14ac:dyDescent="0.25">
      <c r="A113" s="15"/>
      <c r="B113" s="17" t="s">
        <v>1293</v>
      </c>
      <c r="C113" s="17"/>
      <c r="D113" s="17"/>
      <c r="E113" s="17"/>
      <c r="F113" s="17"/>
      <c r="G113" s="17"/>
      <c r="H113" s="17"/>
      <c r="I113" s="17"/>
      <c r="J113" s="17"/>
    </row>
  </sheetData>
  <mergeCells count="35">
    <mergeCell ref="B113:J113"/>
    <mergeCell ref="B99:J99"/>
    <mergeCell ref="B100:J100"/>
    <mergeCell ref="B101:J101"/>
    <mergeCell ref="B110:J110"/>
    <mergeCell ref="B111:J111"/>
    <mergeCell ref="B112:J112"/>
    <mergeCell ref="B39:J39"/>
    <mergeCell ref="B72:J72"/>
    <mergeCell ref="B73:J73"/>
    <mergeCell ref="B74:J74"/>
    <mergeCell ref="B84:J84"/>
    <mergeCell ref="B85:J85"/>
    <mergeCell ref="B8:J8"/>
    <mergeCell ref="B9:J9"/>
    <mergeCell ref="B10:J10"/>
    <mergeCell ref="B11:J11"/>
    <mergeCell ref="B37:J37"/>
    <mergeCell ref="B38:J38"/>
    <mergeCell ref="D103:E103"/>
    <mergeCell ref="H103:I103"/>
    <mergeCell ref="A1:A2"/>
    <mergeCell ref="B1:J1"/>
    <mergeCell ref="B2:J2"/>
    <mergeCell ref="B3:J3"/>
    <mergeCell ref="A4:A113"/>
    <mergeCell ref="B4:J4"/>
    <mergeCell ref="B6:J6"/>
    <mergeCell ref="B7:J7"/>
    <mergeCell ref="D41:E41"/>
    <mergeCell ref="D42:E42"/>
    <mergeCell ref="D87:E87"/>
    <mergeCell ref="H87:I87"/>
    <mergeCell ref="D88:E88"/>
    <mergeCell ref="H88:I8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2" customWidth="1"/>
    <col min="3" max="3" width="6" customWidth="1"/>
    <col min="4" max="4" width="36.5703125" bestFit="1" customWidth="1"/>
  </cols>
  <sheetData>
    <row r="1" spans="1:4" ht="15" customHeight="1" x14ac:dyDescent="0.25">
      <c r="A1" s="8" t="s">
        <v>1294</v>
      </c>
      <c r="B1" s="8" t="s">
        <v>1</v>
      </c>
      <c r="C1" s="8"/>
      <c r="D1" s="8"/>
    </row>
    <row r="2" spans="1:4" ht="15" customHeight="1" x14ac:dyDescent="0.25">
      <c r="A2" s="8"/>
      <c r="B2" s="8" t="s">
        <v>2</v>
      </c>
      <c r="C2" s="8"/>
      <c r="D2" s="8"/>
    </row>
    <row r="3" spans="1:4" ht="15" customHeight="1" x14ac:dyDescent="0.25">
      <c r="A3" s="3" t="s">
        <v>237</v>
      </c>
      <c r="B3" s="14" t="s">
        <v>6</v>
      </c>
      <c r="C3" s="14"/>
      <c r="D3" s="14"/>
    </row>
    <row r="4" spans="1:4" ht="15" customHeight="1" x14ac:dyDescent="0.25">
      <c r="A4" s="15" t="s">
        <v>1295</v>
      </c>
      <c r="B4" s="14" t="s">
        <v>6</v>
      </c>
      <c r="C4" s="14"/>
      <c r="D4" s="14"/>
    </row>
    <row r="5" spans="1:4" ht="27" x14ac:dyDescent="0.25">
      <c r="A5" s="15"/>
      <c r="B5" s="12"/>
      <c r="C5" s="13" t="s">
        <v>239</v>
      </c>
      <c r="D5" s="13" t="s">
        <v>240</v>
      </c>
    </row>
    <row r="6" spans="1:4" ht="63.75" customHeight="1" x14ac:dyDescent="0.25">
      <c r="A6" s="15"/>
      <c r="B6" s="17" t="s">
        <v>241</v>
      </c>
      <c r="C6" s="17"/>
      <c r="D6" s="17"/>
    </row>
    <row r="7" spans="1:4" ht="165.75" customHeight="1" x14ac:dyDescent="0.25">
      <c r="A7" s="15"/>
      <c r="B7" s="17" t="s">
        <v>242</v>
      </c>
      <c r="C7" s="17"/>
      <c r="D7" s="17"/>
    </row>
    <row r="8" spans="1:4" ht="153" customHeight="1" x14ac:dyDescent="0.25">
      <c r="A8" s="15"/>
      <c r="B8" s="17" t="s">
        <v>243</v>
      </c>
      <c r="C8" s="17"/>
      <c r="D8" s="17"/>
    </row>
    <row r="9" spans="1:4" ht="51" customHeight="1" x14ac:dyDescent="0.25">
      <c r="A9" s="15"/>
      <c r="B9" s="17" t="s">
        <v>244</v>
      </c>
      <c r="C9" s="17"/>
      <c r="D9" s="17"/>
    </row>
    <row r="10" spans="1:4" ht="51" customHeight="1" x14ac:dyDescent="0.25">
      <c r="A10" s="15"/>
      <c r="B10" s="17" t="s">
        <v>245</v>
      </c>
      <c r="C10" s="17"/>
      <c r="D10" s="17"/>
    </row>
    <row r="11" spans="1:4" ht="15" customHeight="1" x14ac:dyDescent="0.25">
      <c r="A11" s="15" t="s">
        <v>1296</v>
      </c>
      <c r="B11" s="14" t="s">
        <v>6</v>
      </c>
      <c r="C11" s="14"/>
      <c r="D11" s="14"/>
    </row>
    <row r="12" spans="1:4" x14ac:dyDescent="0.25">
      <c r="A12" s="15"/>
      <c r="B12" s="12"/>
      <c r="C12" s="13" t="s">
        <v>246</v>
      </c>
      <c r="D12" s="13" t="s">
        <v>247</v>
      </c>
    </row>
    <row r="13" spans="1:4" ht="127.5" customHeight="1" x14ac:dyDescent="0.25">
      <c r="A13" s="15"/>
      <c r="B13" s="17" t="s">
        <v>248</v>
      </c>
      <c r="C13" s="17"/>
      <c r="D13" s="17"/>
    </row>
    <row r="14" spans="1:4" ht="15" customHeight="1" x14ac:dyDescent="0.25">
      <c r="A14" s="15" t="s">
        <v>1297</v>
      </c>
      <c r="B14" s="14" t="s">
        <v>6</v>
      </c>
      <c r="C14" s="14"/>
      <c r="D14" s="14"/>
    </row>
    <row r="15" spans="1:4" x14ac:dyDescent="0.25">
      <c r="A15" s="15"/>
      <c r="B15" s="12"/>
      <c r="C15" s="13" t="s">
        <v>249</v>
      </c>
      <c r="D15" s="13" t="s">
        <v>250</v>
      </c>
    </row>
    <row r="16" spans="1:4" ht="102" customHeight="1" x14ac:dyDescent="0.25">
      <c r="A16" s="15"/>
      <c r="B16" s="17" t="s">
        <v>251</v>
      </c>
      <c r="C16" s="17"/>
      <c r="D16" s="17"/>
    </row>
    <row r="17" spans="1:4" ht="15" customHeight="1" x14ac:dyDescent="0.25">
      <c r="A17" s="15" t="s">
        <v>1298</v>
      </c>
      <c r="B17" s="14" t="s">
        <v>6</v>
      </c>
      <c r="C17" s="14"/>
      <c r="D17" s="14"/>
    </row>
    <row r="18" spans="1:4" ht="27" x14ac:dyDescent="0.25">
      <c r="A18" s="15"/>
      <c r="B18" s="12"/>
      <c r="C18" s="13" t="s">
        <v>252</v>
      </c>
      <c r="D18" s="13" t="s">
        <v>253</v>
      </c>
    </row>
    <row r="19" spans="1:4" ht="38.25" customHeight="1" x14ac:dyDescent="0.25">
      <c r="A19" s="15"/>
      <c r="B19" s="17" t="s">
        <v>254</v>
      </c>
      <c r="C19" s="17"/>
      <c r="D19" s="17"/>
    </row>
    <row r="20" spans="1:4" ht="15" customHeight="1" x14ac:dyDescent="0.25">
      <c r="A20" s="15" t="s">
        <v>370</v>
      </c>
      <c r="B20" s="14" t="s">
        <v>6</v>
      </c>
      <c r="C20" s="14"/>
      <c r="D20" s="14"/>
    </row>
    <row r="21" spans="1:4" x14ac:dyDescent="0.25">
      <c r="A21" s="15"/>
      <c r="B21" s="12"/>
      <c r="C21" s="13" t="s">
        <v>255</v>
      </c>
      <c r="D21" s="13" t="s">
        <v>256</v>
      </c>
    </row>
    <row r="22" spans="1:4" ht="51" customHeight="1" x14ac:dyDescent="0.25">
      <c r="A22" s="15"/>
      <c r="B22" s="17" t="s">
        <v>257</v>
      </c>
      <c r="C22" s="17"/>
      <c r="D22" s="17"/>
    </row>
    <row r="23" spans="1:4" ht="15" customHeight="1" x14ac:dyDescent="0.25">
      <c r="A23" s="15" t="s">
        <v>386</v>
      </c>
      <c r="B23" s="14" t="s">
        <v>6</v>
      </c>
      <c r="C23" s="14"/>
      <c r="D23" s="14"/>
    </row>
    <row r="24" spans="1:4" x14ac:dyDescent="0.25">
      <c r="A24" s="15"/>
      <c r="B24" s="12"/>
      <c r="C24" s="13" t="s">
        <v>258</v>
      </c>
      <c r="D24" s="13" t="s">
        <v>259</v>
      </c>
    </row>
    <row r="25" spans="1:4" ht="51" customHeight="1" x14ac:dyDescent="0.25">
      <c r="A25" s="15"/>
      <c r="B25" s="17" t="s">
        <v>260</v>
      </c>
      <c r="C25" s="17"/>
      <c r="D25" s="17"/>
    </row>
    <row r="26" spans="1:4" ht="76.5" customHeight="1" x14ac:dyDescent="0.25">
      <c r="A26" s="15"/>
      <c r="B26" s="17" t="s">
        <v>261</v>
      </c>
      <c r="C26" s="17"/>
      <c r="D26" s="17"/>
    </row>
    <row r="27" spans="1:4" ht="229.5" customHeight="1" x14ac:dyDescent="0.25">
      <c r="A27" s="15"/>
      <c r="B27" s="17" t="s">
        <v>262</v>
      </c>
      <c r="C27" s="17"/>
      <c r="D27" s="17"/>
    </row>
    <row r="28" spans="1:4" ht="15" customHeight="1" x14ac:dyDescent="0.25">
      <c r="A28" s="15" t="s">
        <v>1299</v>
      </c>
      <c r="B28" s="14" t="s">
        <v>6</v>
      </c>
      <c r="C28" s="14"/>
      <c r="D28" s="14"/>
    </row>
    <row r="29" spans="1:4" x14ac:dyDescent="0.25">
      <c r="A29" s="15"/>
      <c r="B29" s="12"/>
      <c r="C29" s="13" t="s">
        <v>263</v>
      </c>
      <c r="D29" s="13" t="s">
        <v>264</v>
      </c>
    </row>
    <row r="30" spans="1:4" ht="51" customHeight="1" x14ac:dyDescent="0.25">
      <c r="A30" s="15"/>
      <c r="B30" s="17" t="s">
        <v>265</v>
      </c>
      <c r="C30" s="17"/>
      <c r="D30" s="17"/>
    </row>
    <row r="31" spans="1:4" ht="15" customHeight="1" x14ac:dyDescent="0.25">
      <c r="A31" s="15" t="s">
        <v>1300</v>
      </c>
      <c r="B31" s="14" t="s">
        <v>6</v>
      </c>
      <c r="C31" s="14"/>
      <c r="D31" s="14"/>
    </row>
    <row r="32" spans="1:4" x14ac:dyDescent="0.25">
      <c r="A32" s="15"/>
      <c r="B32" s="12"/>
      <c r="C32" s="13" t="s">
        <v>266</v>
      </c>
      <c r="D32" s="13" t="s">
        <v>267</v>
      </c>
    </row>
    <row r="33" spans="1:4" ht="102" customHeight="1" x14ac:dyDescent="0.25">
      <c r="A33" s="15"/>
      <c r="B33" s="17" t="s">
        <v>268</v>
      </c>
      <c r="C33" s="17"/>
      <c r="D33" s="17"/>
    </row>
    <row r="34" spans="1:4" ht="15" customHeight="1" x14ac:dyDescent="0.25">
      <c r="A34" s="15" t="s">
        <v>93</v>
      </c>
      <c r="B34" s="14" t="s">
        <v>6</v>
      </c>
      <c r="C34" s="14"/>
      <c r="D34" s="14"/>
    </row>
    <row r="35" spans="1:4" x14ac:dyDescent="0.25">
      <c r="A35" s="15"/>
      <c r="B35" s="12"/>
      <c r="C35" s="13" t="s">
        <v>269</v>
      </c>
      <c r="D35" s="13" t="s">
        <v>93</v>
      </c>
    </row>
    <row r="36" spans="1:4" ht="102" customHeight="1" x14ac:dyDescent="0.25">
      <c r="A36" s="15"/>
      <c r="B36" s="17" t="s">
        <v>270</v>
      </c>
      <c r="C36" s="17"/>
      <c r="D36" s="17"/>
    </row>
    <row r="37" spans="1:4" ht="153" customHeight="1" x14ac:dyDescent="0.25">
      <c r="A37" s="15"/>
      <c r="B37" s="17" t="s">
        <v>271</v>
      </c>
      <c r="C37" s="17"/>
      <c r="D37" s="17"/>
    </row>
    <row r="38" spans="1:4" ht="76.5" customHeight="1" x14ac:dyDescent="0.25">
      <c r="A38" s="15"/>
      <c r="B38" s="17" t="s">
        <v>272</v>
      </c>
      <c r="C38" s="17"/>
      <c r="D38" s="17"/>
    </row>
    <row r="39" spans="1:4" ht="216.75" customHeight="1" x14ac:dyDescent="0.25">
      <c r="A39" s="15"/>
      <c r="B39" s="17" t="s">
        <v>273</v>
      </c>
      <c r="C39" s="17"/>
      <c r="D39" s="17"/>
    </row>
    <row r="40" spans="1:4" ht="102" customHeight="1" x14ac:dyDescent="0.25">
      <c r="A40" s="15"/>
      <c r="B40" s="17" t="s">
        <v>274</v>
      </c>
      <c r="C40" s="17"/>
      <c r="D40" s="17"/>
    </row>
    <row r="41" spans="1:4" ht="267.75" customHeight="1" x14ac:dyDescent="0.25">
      <c r="A41" s="15"/>
      <c r="B41" s="17" t="s">
        <v>275</v>
      </c>
      <c r="C41" s="17"/>
      <c r="D41" s="17"/>
    </row>
    <row r="42" spans="1:4" ht="15" customHeight="1" x14ac:dyDescent="0.25">
      <c r="A42" s="15" t="s">
        <v>1301</v>
      </c>
      <c r="B42" s="14" t="s">
        <v>6</v>
      </c>
      <c r="C42" s="14"/>
      <c r="D42" s="14"/>
    </row>
    <row r="43" spans="1:4" x14ac:dyDescent="0.25">
      <c r="A43" s="15"/>
      <c r="B43" s="12"/>
      <c r="C43" s="13" t="s">
        <v>276</v>
      </c>
      <c r="D43" s="13" t="s">
        <v>277</v>
      </c>
    </row>
    <row r="44" spans="1:4" ht="255" customHeight="1" x14ac:dyDescent="0.25">
      <c r="A44" s="15"/>
      <c r="B44" s="17" t="s">
        <v>278</v>
      </c>
      <c r="C44" s="17"/>
      <c r="D44" s="17"/>
    </row>
    <row r="45" spans="1:4" ht="242.25" customHeight="1" x14ac:dyDescent="0.25">
      <c r="A45" s="15"/>
      <c r="B45" s="17" t="s">
        <v>279</v>
      </c>
      <c r="C45" s="17"/>
      <c r="D45" s="17"/>
    </row>
    <row r="46" spans="1:4" ht="15" customHeight="1" x14ac:dyDescent="0.25">
      <c r="A46" s="15" t="s">
        <v>1302</v>
      </c>
      <c r="B46" s="14" t="s">
        <v>6</v>
      </c>
      <c r="C46" s="14"/>
      <c r="D46" s="14"/>
    </row>
    <row r="47" spans="1:4" x14ac:dyDescent="0.25">
      <c r="A47" s="15"/>
      <c r="B47" s="12"/>
      <c r="C47" s="13" t="s">
        <v>280</v>
      </c>
      <c r="D47" s="13" t="s">
        <v>281</v>
      </c>
    </row>
    <row r="48" spans="1:4" ht="51" customHeight="1" x14ac:dyDescent="0.25">
      <c r="A48" s="15"/>
      <c r="B48" s="17" t="s">
        <v>282</v>
      </c>
      <c r="C48" s="17"/>
      <c r="D48" s="17"/>
    </row>
    <row r="49" spans="1:4" ht="15" customHeight="1" x14ac:dyDescent="0.25">
      <c r="A49" s="15" t="s">
        <v>1303</v>
      </c>
      <c r="B49" s="14" t="s">
        <v>6</v>
      </c>
      <c r="C49" s="14"/>
      <c r="D49" s="14"/>
    </row>
    <row r="50" spans="1:4" x14ac:dyDescent="0.25">
      <c r="A50" s="15"/>
      <c r="B50" s="12"/>
      <c r="C50" s="13" t="s">
        <v>283</v>
      </c>
      <c r="D50" s="13" t="s">
        <v>43</v>
      </c>
    </row>
    <row r="51" spans="1:4" ht="140.25" customHeight="1" x14ac:dyDescent="0.25">
      <c r="A51" s="15"/>
      <c r="B51" s="17" t="s">
        <v>284</v>
      </c>
      <c r="C51" s="17"/>
      <c r="D51" s="17"/>
    </row>
    <row r="52" spans="1:4" x14ac:dyDescent="0.25">
      <c r="A52" s="15"/>
      <c r="B52" s="18"/>
      <c r="C52" s="18"/>
      <c r="D52" s="18"/>
    </row>
    <row r="53" spans="1:4" ht="63.75" customHeight="1" x14ac:dyDescent="0.25">
      <c r="A53" s="15"/>
      <c r="B53" s="17" t="s">
        <v>285</v>
      </c>
      <c r="C53" s="17"/>
      <c r="D53" s="17"/>
    </row>
    <row r="54" spans="1:4" ht="76.5" customHeight="1" x14ac:dyDescent="0.25">
      <c r="A54" s="15"/>
      <c r="B54" s="17" t="s">
        <v>286</v>
      </c>
      <c r="C54" s="17"/>
      <c r="D54" s="17"/>
    </row>
    <row r="55" spans="1:4" ht="140.25" customHeight="1" x14ac:dyDescent="0.25">
      <c r="A55" s="15"/>
      <c r="B55" s="17" t="s">
        <v>287</v>
      </c>
      <c r="C55" s="17"/>
      <c r="D55" s="17"/>
    </row>
    <row r="56" spans="1:4" ht="216.75" customHeight="1" x14ac:dyDescent="0.25">
      <c r="A56" s="15"/>
      <c r="B56" s="17" t="s">
        <v>288</v>
      </c>
      <c r="C56" s="17"/>
      <c r="D56" s="17"/>
    </row>
    <row r="57" spans="1:4" ht="267.75" customHeight="1" x14ac:dyDescent="0.25">
      <c r="A57" s="15"/>
      <c r="B57" s="17" t="s">
        <v>289</v>
      </c>
      <c r="C57" s="17"/>
      <c r="D57" s="17"/>
    </row>
    <row r="58" spans="1:4" x14ac:dyDescent="0.25">
      <c r="A58" s="15"/>
      <c r="B58" s="18"/>
      <c r="C58" s="18"/>
      <c r="D58" s="18"/>
    </row>
    <row r="59" spans="1:4" ht="204" customHeight="1" x14ac:dyDescent="0.25">
      <c r="A59" s="15"/>
      <c r="B59" s="17" t="s">
        <v>290</v>
      </c>
      <c r="C59" s="17"/>
      <c r="D59" s="17"/>
    </row>
    <row r="60" spans="1:4" ht="63.75" customHeight="1" x14ac:dyDescent="0.25">
      <c r="A60" s="15"/>
      <c r="B60" s="17" t="s">
        <v>291</v>
      </c>
      <c r="C60" s="17"/>
      <c r="D60" s="17"/>
    </row>
    <row r="61" spans="1:4" ht="102" customHeight="1" x14ac:dyDescent="0.25">
      <c r="A61" s="15"/>
      <c r="B61" s="17" t="s">
        <v>292</v>
      </c>
      <c r="C61" s="17"/>
      <c r="D61" s="17"/>
    </row>
    <row r="62" spans="1:4" ht="63.75" customHeight="1" x14ac:dyDescent="0.25">
      <c r="A62" s="15"/>
      <c r="B62" s="17" t="s">
        <v>293</v>
      </c>
      <c r="C62" s="17"/>
      <c r="D62" s="17"/>
    </row>
    <row r="63" spans="1:4" ht="76.5" customHeight="1" x14ac:dyDescent="0.25">
      <c r="A63" s="15"/>
      <c r="B63" s="17" t="s">
        <v>294</v>
      </c>
      <c r="C63" s="17"/>
      <c r="D63" s="17"/>
    </row>
    <row r="64" spans="1:4" ht="102" customHeight="1" x14ac:dyDescent="0.25">
      <c r="A64" s="15"/>
      <c r="B64" s="17" t="s">
        <v>295</v>
      </c>
      <c r="C64" s="17"/>
      <c r="D64" s="17"/>
    </row>
    <row r="65" spans="1:4" ht="51" customHeight="1" x14ac:dyDescent="0.25">
      <c r="A65" s="15"/>
      <c r="B65" s="17" t="s">
        <v>296</v>
      </c>
      <c r="C65" s="17"/>
      <c r="D65" s="17"/>
    </row>
    <row r="66" spans="1:4" ht="15" customHeight="1" x14ac:dyDescent="0.25">
      <c r="A66" s="15" t="s">
        <v>1304</v>
      </c>
      <c r="B66" s="14" t="s">
        <v>6</v>
      </c>
      <c r="C66" s="14"/>
      <c r="D66" s="14"/>
    </row>
    <row r="67" spans="1:4" x14ac:dyDescent="0.25">
      <c r="A67" s="15"/>
      <c r="B67" s="12"/>
      <c r="C67" s="13" t="s">
        <v>297</v>
      </c>
      <c r="D67" s="13" t="s">
        <v>298</v>
      </c>
    </row>
    <row r="68" spans="1:4" ht="102" customHeight="1" x14ac:dyDescent="0.25">
      <c r="A68" s="15"/>
      <c r="B68" s="17" t="s">
        <v>299</v>
      </c>
      <c r="C68" s="17"/>
      <c r="D68" s="17"/>
    </row>
    <row r="69" spans="1:4" ht="15" customHeight="1" x14ac:dyDescent="0.25">
      <c r="A69" s="15" t="s">
        <v>1305</v>
      </c>
      <c r="B69" s="14" t="s">
        <v>6</v>
      </c>
      <c r="C69" s="14"/>
      <c r="D69" s="14"/>
    </row>
    <row r="70" spans="1:4" x14ac:dyDescent="0.25">
      <c r="A70" s="15"/>
      <c r="B70" s="12"/>
      <c r="C70" s="13" t="s">
        <v>300</v>
      </c>
      <c r="D70" s="13" t="s">
        <v>54</v>
      </c>
    </row>
    <row r="71" spans="1:4" ht="114.75" customHeight="1" x14ac:dyDescent="0.25">
      <c r="A71" s="15"/>
      <c r="B71" s="17" t="s">
        <v>301</v>
      </c>
      <c r="C71" s="17"/>
      <c r="D71" s="17"/>
    </row>
    <row r="72" spans="1:4" ht="15" customHeight="1" x14ac:dyDescent="0.25">
      <c r="A72" s="15" t="s">
        <v>1306</v>
      </c>
      <c r="B72" s="14" t="s">
        <v>6</v>
      </c>
      <c r="C72" s="14"/>
      <c r="D72" s="14"/>
    </row>
    <row r="73" spans="1:4" x14ac:dyDescent="0.25">
      <c r="A73" s="15"/>
      <c r="B73" s="12"/>
      <c r="C73" s="13" t="s">
        <v>302</v>
      </c>
      <c r="D73" s="13" t="s">
        <v>303</v>
      </c>
    </row>
    <row r="74" spans="1:4" ht="153" customHeight="1" x14ac:dyDescent="0.25">
      <c r="A74" s="15"/>
      <c r="B74" s="17" t="s">
        <v>304</v>
      </c>
      <c r="C74" s="17"/>
      <c r="D74" s="17"/>
    </row>
    <row r="75" spans="1:4" ht="15" customHeight="1" x14ac:dyDescent="0.25">
      <c r="A75" s="15" t="s">
        <v>1307</v>
      </c>
      <c r="B75" s="14" t="s">
        <v>6</v>
      </c>
      <c r="C75" s="14"/>
      <c r="D75" s="14"/>
    </row>
    <row r="76" spans="1:4" x14ac:dyDescent="0.25">
      <c r="A76" s="15"/>
      <c r="B76" s="12"/>
      <c r="C76" s="13" t="s">
        <v>305</v>
      </c>
      <c r="D76" s="13" t="s">
        <v>306</v>
      </c>
    </row>
    <row r="77" spans="1:4" ht="114.75" customHeight="1" x14ac:dyDescent="0.25">
      <c r="A77" s="15"/>
      <c r="B77" s="17" t="s">
        <v>307</v>
      </c>
      <c r="C77" s="17"/>
      <c r="D77" s="17"/>
    </row>
    <row r="78" spans="1:4" ht="15" customHeight="1" x14ac:dyDescent="0.25">
      <c r="A78" s="15" t="s">
        <v>1308</v>
      </c>
      <c r="B78" s="14" t="s">
        <v>6</v>
      </c>
      <c r="C78" s="14"/>
      <c r="D78" s="14"/>
    </row>
    <row r="79" spans="1:4" ht="27" x14ac:dyDescent="0.25">
      <c r="A79" s="15"/>
      <c r="B79" s="12"/>
      <c r="C79" s="13" t="s">
        <v>308</v>
      </c>
      <c r="D79" s="13" t="s">
        <v>309</v>
      </c>
    </row>
    <row r="80" spans="1:4" ht="89.25" customHeight="1" x14ac:dyDescent="0.25">
      <c r="A80" s="15"/>
      <c r="B80" s="17" t="s">
        <v>310</v>
      </c>
      <c r="C80" s="17"/>
      <c r="D80" s="17"/>
    </row>
    <row r="81" spans="1:4" ht="15" customHeight="1" x14ac:dyDescent="0.25">
      <c r="A81" s="15" t="s">
        <v>1309</v>
      </c>
      <c r="B81" s="14" t="s">
        <v>6</v>
      </c>
      <c r="C81" s="14"/>
      <c r="D81" s="14"/>
    </row>
    <row r="82" spans="1:4" x14ac:dyDescent="0.25">
      <c r="A82" s="15"/>
      <c r="B82" s="12"/>
      <c r="C82" s="13" t="s">
        <v>311</v>
      </c>
      <c r="D82" s="13" t="s">
        <v>312</v>
      </c>
    </row>
    <row r="83" spans="1:4" ht="76.5" customHeight="1" x14ac:dyDescent="0.25">
      <c r="A83" s="15"/>
      <c r="B83" s="17" t="s">
        <v>313</v>
      </c>
      <c r="C83" s="17"/>
      <c r="D83" s="17"/>
    </row>
    <row r="84" spans="1:4" ht="15" customHeight="1" x14ac:dyDescent="0.25">
      <c r="A84" s="15" t="s">
        <v>1310</v>
      </c>
      <c r="B84" s="14" t="s">
        <v>6</v>
      </c>
      <c r="C84" s="14"/>
      <c r="D84" s="14"/>
    </row>
    <row r="85" spans="1:4" x14ac:dyDescent="0.25">
      <c r="A85" s="15"/>
      <c r="B85" s="12"/>
      <c r="C85" s="13" t="s">
        <v>314</v>
      </c>
      <c r="D85" s="13" t="s">
        <v>315</v>
      </c>
    </row>
    <row r="86" spans="1:4" ht="191.25" customHeight="1" x14ac:dyDescent="0.25">
      <c r="A86" s="15"/>
      <c r="B86" s="17" t="s">
        <v>316</v>
      </c>
      <c r="C86" s="17"/>
      <c r="D86" s="17"/>
    </row>
    <row r="87" spans="1:4" ht="63.75" customHeight="1" x14ac:dyDescent="0.25">
      <c r="A87" s="15"/>
      <c r="B87" s="17" t="s">
        <v>317</v>
      </c>
      <c r="C87" s="17"/>
      <c r="D87" s="17"/>
    </row>
    <row r="88" spans="1:4" ht="76.5" customHeight="1" x14ac:dyDescent="0.25">
      <c r="A88" s="15"/>
      <c r="B88" s="17" t="s">
        <v>318</v>
      </c>
      <c r="C88" s="17"/>
      <c r="D88" s="17"/>
    </row>
    <row r="89" spans="1:4" ht="15" customHeight="1" x14ac:dyDescent="0.25">
      <c r="A89" s="15" t="s">
        <v>320</v>
      </c>
      <c r="B89" s="14" t="s">
        <v>6</v>
      </c>
      <c r="C89" s="14"/>
      <c r="D89" s="14"/>
    </row>
    <row r="90" spans="1:4" x14ac:dyDescent="0.25">
      <c r="A90" s="15"/>
      <c r="B90" s="12"/>
      <c r="C90" s="13" t="s">
        <v>319</v>
      </c>
      <c r="D90" s="13" t="s">
        <v>320</v>
      </c>
    </row>
    <row r="91" spans="1:4" ht="242.25" customHeight="1" x14ac:dyDescent="0.25">
      <c r="A91" s="15"/>
      <c r="B91" s="17" t="s">
        <v>321</v>
      </c>
      <c r="C91" s="17"/>
      <c r="D91" s="17"/>
    </row>
    <row r="92" spans="1:4" ht="15" customHeight="1" x14ac:dyDescent="0.25">
      <c r="A92" s="15" t="s">
        <v>1311</v>
      </c>
      <c r="B92" s="14" t="s">
        <v>6</v>
      </c>
      <c r="C92" s="14"/>
      <c r="D92" s="14"/>
    </row>
    <row r="93" spans="1:4" ht="27" x14ac:dyDescent="0.25">
      <c r="A93" s="15"/>
      <c r="B93" s="12"/>
      <c r="C93" s="13" t="s">
        <v>322</v>
      </c>
      <c r="D93" s="13" t="s">
        <v>323</v>
      </c>
    </row>
    <row r="94" spans="1:4" ht="76.5" customHeight="1" x14ac:dyDescent="0.25">
      <c r="A94" s="15"/>
      <c r="B94" s="17" t="s">
        <v>324</v>
      </c>
      <c r="C94" s="17"/>
      <c r="D94" s="17"/>
    </row>
    <row r="95" spans="1:4" ht="15" customHeight="1" x14ac:dyDescent="0.25">
      <c r="A95" s="15" t="s">
        <v>929</v>
      </c>
      <c r="B95" s="14" t="s">
        <v>6</v>
      </c>
      <c r="C95" s="14"/>
      <c r="D95" s="14"/>
    </row>
    <row r="96" spans="1:4" x14ac:dyDescent="0.25">
      <c r="A96" s="15"/>
      <c r="B96" s="12"/>
      <c r="C96" s="13" t="s">
        <v>325</v>
      </c>
      <c r="D96" s="13" t="s">
        <v>326</v>
      </c>
    </row>
    <row r="97" spans="1:4" ht="89.25" customHeight="1" x14ac:dyDescent="0.25">
      <c r="A97" s="15"/>
      <c r="B97" s="17" t="s">
        <v>327</v>
      </c>
      <c r="C97" s="17"/>
      <c r="D97" s="17"/>
    </row>
    <row r="98" spans="1:4" ht="15" customHeight="1" x14ac:dyDescent="0.25">
      <c r="A98" s="15" t="s">
        <v>824</v>
      </c>
      <c r="B98" s="14" t="s">
        <v>6</v>
      </c>
      <c r="C98" s="14"/>
      <c r="D98" s="14"/>
    </row>
    <row r="99" spans="1:4" x14ac:dyDescent="0.25">
      <c r="A99" s="15"/>
      <c r="B99" s="12"/>
      <c r="C99" s="13" t="s">
        <v>328</v>
      </c>
      <c r="D99" s="13" t="s">
        <v>235</v>
      </c>
    </row>
    <row r="100" spans="1:4" ht="89.25" customHeight="1" x14ac:dyDescent="0.25">
      <c r="A100" s="15"/>
      <c r="B100" s="17" t="s">
        <v>329</v>
      </c>
      <c r="C100" s="17"/>
      <c r="D100" s="17"/>
    </row>
    <row r="101" spans="1:4" ht="76.5" customHeight="1" x14ac:dyDescent="0.25">
      <c r="A101" s="15"/>
      <c r="B101" s="17" t="s">
        <v>330</v>
      </c>
      <c r="C101" s="17"/>
      <c r="D101" s="17"/>
    </row>
    <row r="102" spans="1:4" ht="25.5" customHeight="1" x14ac:dyDescent="0.25">
      <c r="A102" s="15"/>
      <c r="B102" s="17" t="s">
        <v>331</v>
      </c>
      <c r="C102" s="17"/>
      <c r="D102" s="17"/>
    </row>
    <row r="103" spans="1:4" ht="15" customHeight="1" x14ac:dyDescent="0.25">
      <c r="A103" s="15" t="s">
        <v>1312</v>
      </c>
      <c r="B103" s="14" t="s">
        <v>6</v>
      </c>
      <c r="C103" s="14"/>
      <c r="D103" s="14"/>
    </row>
    <row r="104" spans="1:4" x14ac:dyDescent="0.25">
      <c r="A104" s="15"/>
      <c r="B104" s="12"/>
      <c r="C104" s="13" t="s">
        <v>332</v>
      </c>
      <c r="D104" s="13" t="s">
        <v>333</v>
      </c>
    </row>
    <row r="105" spans="1:4" ht="38.25" customHeight="1" x14ac:dyDescent="0.25">
      <c r="A105" s="15"/>
      <c r="B105" s="17" t="s">
        <v>334</v>
      </c>
      <c r="C105" s="17"/>
      <c r="D105" s="17"/>
    </row>
    <row r="106" spans="1:4" ht="15" customHeight="1" x14ac:dyDescent="0.25">
      <c r="A106" s="15" t="s">
        <v>1313</v>
      </c>
      <c r="B106" s="14" t="s">
        <v>6</v>
      </c>
      <c r="C106" s="14"/>
      <c r="D106" s="14"/>
    </row>
    <row r="107" spans="1:4" x14ac:dyDescent="0.25">
      <c r="A107" s="15"/>
      <c r="B107" s="12"/>
      <c r="C107" s="13" t="s">
        <v>335</v>
      </c>
      <c r="D107" s="13" t="s">
        <v>336</v>
      </c>
    </row>
    <row r="108" spans="1:4" x14ac:dyDescent="0.25">
      <c r="A108" s="15"/>
      <c r="B108" s="17" t="s">
        <v>337</v>
      </c>
      <c r="C108" s="17"/>
      <c r="D108" s="17"/>
    </row>
    <row r="109" spans="1:4" ht="15" customHeight="1" x14ac:dyDescent="0.25">
      <c r="A109" s="15" t="s">
        <v>1314</v>
      </c>
      <c r="B109" s="14" t="s">
        <v>6</v>
      </c>
      <c r="C109" s="14"/>
      <c r="D109" s="14"/>
    </row>
    <row r="110" spans="1:4" x14ac:dyDescent="0.25">
      <c r="A110" s="15"/>
      <c r="B110" s="12"/>
      <c r="C110" s="13" t="s">
        <v>338</v>
      </c>
      <c r="D110" s="13" t="s">
        <v>339</v>
      </c>
    </row>
    <row r="111" spans="1:4" ht="114.75" customHeight="1" x14ac:dyDescent="0.25">
      <c r="A111" s="15"/>
      <c r="B111" s="17" t="s">
        <v>340</v>
      </c>
      <c r="C111" s="17"/>
      <c r="D111" s="17"/>
    </row>
    <row r="112" spans="1:4" ht="15" customHeight="1" x14ac:dyDescent="0.25">
      <c r="A112" s="15" t="s">
        <v>1315</v>
      </c>
      <c r="B112" s="14" t="s">
        <v>6</v>
      </c>
      <c r="C112" s="14"/>
      <c r="D112" s="14"/>
    </row>
    <row r="113" spans="1:4" x14ac:dyDescent="0.25">
      <c r="A113" s="15"/>
      <c r="B113" s="12"/>
      <c r="C113" s="13" t="s">
        <v>341</v>
      </c>
      <c r="D113" s="13" t="s">
        <v>342</v>
      </c>
    </row>
    <row r="114" spans="1:4" ht="51" customHeight="1" x14ac:dyDescent="0.25">
      <c r="A114" s="15"/>
      <c r="B114" s="17" t="s">
        <v>343</v>
      </c>
      <c r="C114" s="17"/>
      <c r="D114" s="17"/>
    </row>
    <row r="115" spans="1:4" ht="15" customHeight="1" x14ac:dyDescent="0.25">
      <c r="A115" s="15" t="s">
        <v>1316</v>
      </c>
      <c r="B115" s="14" t="s">
        <v>6</v>
      </c>
      <c r="C115" s="14"/>
      <c r="D115" s="14"/>
    </row>
    <row r="116" spans="1:4" x14ac:dyDescent="0.25">
      <c r="A116" s="15"/>
      <c r="B116" s="12"/>
      <c r="C116" s="13" t="s">
        <v>344</v>
      </c>
      <c r="D116" s="13" t="s">
        <v>345</v>
      </c>
    </row>
    <row r="117" spans="1:4" ht="63.75" customHeight="1" x14ac:dyDescent="0.25">
      <c r="A117" s="15"/>
      <c r="B117" s="17" t="s">
        <v>346</v>
      </c>
      <c r="C117" s="17"/>
      <c r="D117" s="17"/>
    </row>
    <row r="118" spans="1:4" ht="15" customHeight="1" x14ac:dyDescent="0.25">
      <c r="A118" s="15" t="s">
        <v>1317</v>
      </c>
      <c r="B118" s="14" t="s">
        <v>6</v>
      </c>
      <c r="C118" s="14"/>
      <c r="D118" s="14"/>
    </row>
    <row r="119" spans="1:4" x14ac:dyDescent="0.25">
      <c r="A119" s="15"/>
      <c r="B119" s="12"/>
      <c r="C119" s="13" t="s">
        <v>347</v>
      </c>
      <c r="D119" s="13" t="s">
        <v>348</v>
      </c>
    </row>
    <row r="120" spans="1:4" ht="25.5" customHeight="1" x14ac:dyDescent="0.25">
      <c r="A120" s="15"/>
      <c r="B120" s="17" t="s">
        <v>349</v>
      </c>
      <c r="C120" s="17"/>
      <c r="D120" s="17"/>
    </row>
    <row r="121" spans="1:4" ht="15" customHeight="1" x14ac:dyDescent="0.25">
      <c r="A121" s="15" t="s">
        <v>1318</v>
      </c>
      <c r="B121" s="14" t="s">
        <v>6</v>
      </c>
      <c r="C121" s="14"/>
      <c r="D121" s="14"/>
    </row>
    <row r="122" spans="1:4" x14ac:dyDescent="0.25">
      <c r="A122" s="15"/>
      <c r="B122" s="12"/>
      <c r="C122" s="13" t="s">
        <v>350</v>
      </c>
      <c r="D122" s="13" t="s">
        <v>351</v>
      </c>
    </row>
    <row r="123" spans="1:4" ht="38.25" customHeight="1" x14ac:dyDescent="0.25">
      <c r="A123" s="15"/>
      <c r="B123" s="17" t="s">
        <v>352</v>
      </c>
      <c r="C123" s="17"/>
      <c r="D123" s="17"/>
    </row>
    <row r="124" spans="1:4" ht="15" customHeight="1" x14ac:dyDescent="0.25">
      <c r="A124" s="15" t="s">
        <v>721</v>
      </c>
      <c r="B124" s="14" t="s">
        <v>6</v>
      </c>
      <c r="C124" s="14"/>
      <c r="D124" s="14"/>
    </row>
    <row r="125" spans="1:4" x14ac:dyDescent="0.25">
      <c r="A125" s="15"/>
      <c r="B125" s="12"/>
      <c r="C125" s="13" t="s">
        <v>353</v>
      </c>
      <c r="D125" s="13" t="s">
        <v>354</v>
      </c>
    </row>
    <row r="126" spans="1:4" ht="89.25" customHeight="1" x14ac:dyDescent="0.25">
      <c r="A126" s="15"/>
      <c r="B126" s="17" t="s">
        <v>355</v>
      </c>
      <c r="C126" s="17"/>
      <c r="D126" s="17"/>
    </row>
    <row r="127" spans="1:4" ht="15" customHeight="1" x14ac:dyDescent="0.25">
      <c r="A127" s="15" t="s">
        <v>1319</v>
      </c>
      <c r="B127" s="14" t="s">
        <v>6</v>
      </c>
      <c r="C127" s="14"/>
      <c r="D127" s="14"/>
    </row>
    <row r="128" spans="1:4" x14ac:dyDescent="0.25">
      <c r="A128" s="15"/>
      <c r="B128" s="12"/>
      <c r="C128" s="13" t="s">
        <v>356</v>
      </c>
      <c r="D128" s="13" t="s">
        <v>357</v>
      </c>
    </row>
    <row r="129" spans="1:4" ht="76.5" customHeight="1" x14ac:dyDescent="0.25">
      <c r="A129" s="15"/>
      <c r="B129" s="17" t="s">
        <v>358</v>
      </c>
      <c r="C129" s="17"/>
      <c r="D129" s="17"/>
    </row>
    <row r="130" spans="1:4" ht="15" customHeight="1" x14ac:dyDescent="0.25">
      <c r="A130" s="15" t="s">
        <v>360</v>
      </c>
      <c r="B130" s="14" t="s">
        <v>6</v>
      </c>
      <c r="C130" s="14"/>
      <c r="D130" s="14"/>
    </row>
    <row r="131" spans="1:4" x14ac:dyDescent="0.25">
      <c r="A131" s="15"/>
      <c r="B131" s="12"/>
      <c r="C131" s="13" t="s">
        <v>359</v>
      </c>
      <c r="D131" s="13" t="s">
        <v>360</v>
      </c>
    </row>
    <row r="132" spans="1:4" ht="153" customHeight="1" x14ac:dyDescent="0.25">
      <c r="A132" s="15"/>
      <c r="B132" s="17" t="s">
        <v>361</v>
      </c>
      <c r="C132" s="17"/>
      <c r="D132" s="17"/>
    </row>
    <row r="133" spans="1:4" ht="15" customHeight="1" x14ac:dyDescent="0.25">
      <c r="A133" s="15" t="s">
        <v>363</v>
      </c>
      <c r="B133" s="14" t="s">
        <v>6</v>
      </c>
      <c r="C133" s="14"/>
      <c r="D133" s="14"/>
    </row>
    <row r="134" spans="1:4" x14ac:dyDescent="0.25">
      <c r="A134" s="15"/>
      <c r="B134" s="12"/>
      <c r="C134" s="13" t="s">
        <v>362</v>
      </c>
      <c r="D134" s="13" t="s">
        <v>363</v>
      </c>
    </row>
    <row r="135" spans="1:4" ht="38.25" customHeight="1" x14ac:dyDescent="0.25">
      <c r="A135" s="15"/>
      <c r="B135" s="17" t="s">
        <v>364</v>
      </c>
      <c r="C135" s="17"/>
      <c r="D135" s="17"/>
    </row>
    <row r="136" spans="1:4" ht="15" customHeight="1" x14ac:dyDescent="0.25">
      <c r="A136" s="15" t="s">
        <v>1320</v>
      </c>
      <c r="B136" s="14" t="s">
        <v>6</v>
      </c>
      <c r="C136" s="14"/>
      <c r="D136" s="14"/>
    </row>
    <row r="137" spans="1:4" x14ac:dyDescent="0.25">
      <c r="A137" s="15"/>
      <c r="B137" s="12"/>
      <c r="C137" s="13" t="s">
        <v>365</v>
      </c>
      <c r="D137" s="13" t="s">
        <v>366</v>
      </c>
    </row>
    <row r="138" spans="1:4" ht="165.75" customHeight="1" x14ac:dyDescent="0.25">
      <c r="A138" s="15"/>
      <c r="B138" s="17" t="s">
        <v>367</v>
      </c>
      <c r="C138" s="17"/>
      <c r="D138" s="17"/>
    </row>
    <row r="139" spans="1:4" ht="229.5" customHeight="1" x14ac:dyDescent="0.25">
      <c r="A139" s="15"/>
      <c r="B139" s="17" t="s">
        <v>368</v>
      </c>
      <c r="C139" s="17"/>
      <c r="D139" s="17"/>
    </row>
    <row r="140" spans="1:4" ht="165.75" customHeight="1" x14ac:dyDescent="0.25">
      <c r="A140" s="15"/>
      <c r="B140" s="17" t="s">
        <v>369</v>
      </c>
      <c r="C140" s="17"/>
      <c r="D140" s="17"/>
    </row>
  </sheetData>
  <mergeCells count="141">
    <mergeCell ref="A136:A140"/>
    <mergeCell ref="B136:D136"/>
    <mergeCell ref="B138:D138"/>
    <mergeCell ref="B139:D139"/>
    <mergeCell ref="B140:D140"/>
    <mergeCell ref="A130:A132"/>
    <mergeCell ref="B130:D130"/>
    <mergeCell ref="B132:D132"/>
    <mergeCell ref="A133:A135"/>
    <mergeCell ref="B133:D133"/>
    <mergeCell ref="B135:D135"/>
    <mergeCell ref="A124:A126"/>
    <mergeCell ref="B124:D124"/>
    <mergeCell ref="B126:D126"/>
    <mergeCell ref="A127:A129"/>
    <mergeCell ref="B127:D127"/>
    <mergeCell ref="B129:D129"/>
    <mergeCell ref="A118:A120"/>
    <mergeCell ref="B118:D118"/>
    <mergeCell ref="B120:D120"/>
    <mergeCell ref="A121:A123"/>
    <mergeCell ref="B121:D121"/>
    <mergeCell ref="B123:D123"/>
    <mergeCell ref="A112:A114"/>
    <mergeCell ref="B112:D112"/>
    <mergeCell ref="B114:D114"/>
    <mergeCell ref="A115:A117"/>
    <mergeCell ref="B115:D115"/>
    <mergeCell ref="B117:D117"/>
    <mergeCell ref="A106:A108"/>
    <mergeCell ref="B106:D106"/>
    <mergeCell ref="B108:D108"/>
    <mergeCell ref="A109:A111"/>
    <mergeCell ref="B109:D109"/>
    <mergeCell ref="B111:D111"/>
    <mergeCell ref="A98:A102"/>
    <mergeCell ref="B98:D98"/>
    <mergeCell ref="B100:D100"/>
    <mergeCell ref="B101:D101"/>
    <mergeCell ref="B102:D102"/>
    <mergeCell ref="A103:A105"/>
    <mergeCell ref="B103:D103"/>
    <mergeCell ref="B105:D105"/>
    <mergeCell ref="A92:A94"/>
    <mergeCell ref="B92:D92"/>
    <mergeCell ref="B94:D94"/>
    <mergeCell ref="A95:A97"/>
    <mergeCell ref="B95:D95"/>
    <mergeCell ref="B97:D97"/>
    <mergeCell ref="A84:A88"/>
    <mergeCell ref="B84:D84"/>
    <mergeCell ref="B86:D86"/>
    <mergeCell ref="B87:D87"/>
    <mergeCell ref="B88:D88"/>
    <mergeCell ref="A89:A91"/>
    <mergeCell ref="B89:D89"/>
    <mergeCell ref="B91:D91"/>
    <mergeCell ref="A78:A80"/>
    <mergeCell ref="B78:D78"/>
    <mergeCell ref="B80:D80"/>
    <mergeCell ref="A81:A83"/>
    <mergeCell ref="B81:D81"/>
    <mergeCell ref="B83:D83"/>
    <mergeCell ref="A72:A74"/>
    <mergeCell ref="B72:D72"/>
    <mergeCell ref="B74:D74"/>
    <mergeCell ref="A75:A77"/>
    <mergeCell ref="B75:D75"/>
    <mergeCell ref="B77:D77"/>
    <mergeCell ref="B65:D65"/>
    <mergeCell ref="A66:A68"/>
    <mergeCell ref="B66:D66"/>
    <mergeCell ref="B68:D68"/>
    <mergeCell ref="A69:A71"/>
    <mergeCell ref="B69:D69"/>
    <mergeCell ref="B71:D71"/>
    <mergeCell ref="B59:D59"/>
    <mergeCell ref="B60:D60"/>
    <mergeCell ref="B61:D61"/>
    <mergeCell ref="B62:D62"/>
    <mergeCell ref="B63:D63"/>
    <mergeCell ref="B64:D64"/>
    <mergeCell ref="A49:A65"/>
    <mergeCell ref="B49:D49"/>
    <mergeCell ref="B51:D51"/>
    <mergeCell ref="B52:D52"/>
    <mergeCell ref="B53:D53"/>
    <mergeCell ref="B54:D54"/>
    <mergeCell ref="B55:D55"/>
    <mergeCell ref="B56:D56"/>
    <mergeCell ref="B57:D57"/>
    <mergeCell ref="B58:D58"/>
    <mergeCell ref="B41:D41"/>
    <mergeCell ref="A42:A45"/>
    <mergeCell ref="B42:D42"/>
    <mergeCell ref="B44:D44"/>
    <mergeCell ref="B45:D45"/>
    <mergeCell ref="A46:A48"/>
    <mergeCell ref="B46:D46"/>
    <mergeCell ref="B48:D48"/>
    <mergeCell ref="A31:A33"/>
    <mergeCell ref="B31:D31"/>
    <mergeCell ref="B33:D33"/>
    <mergeCell ref="A34:A41"/>
    <mergeCell ref="B34:D34"/>
    <mergeCell ref="B36:D36"/>
    <mergeCell ref="B37:D37"/>
    <mergeCell ref="B38:D38"/>
    <mergeCell ref="B39:D39"/>
    <mergeCell ref="B40:D40"/>
    <mergeCell ref="A23:A27"/>
    <mergeCell ref="B23:D23"/>
    <mergeCell ref="B25:D25"/>
    <mergeCell ref="B26:D26"/>
    <mergeCell ref="B27:D27"/>
    <mergeCell ref="A28:A30"/>
    <mergeCell ref="B28:D28"/>
    <mergeCell ref="B30:D30"/>
    <mergeCell ref="A17:A19"/>
    <mergeCell ref="B17:D17"/>
    <mergeCell ref="B19:D19"/>
    <mergeCell ref="A20:A22"/>
    <mergeCell ref="B20:D20"/>
    <mergeCell ref="B22:D22"/>
    <mergeCell ref="B10:D10"/>
    <mergeCell ref="A11:A13"/>
    <mergeCell ref="B11:D11"/>
    <mergeCell ref="B13:D13"/>
    <mergeCell ref="A14:A16"/>
    <mergeCell ref="B14:D14"/>
    <mergeCell ref="B16:D16"/>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5703125" customWidth="1"/>
    <col min="3" max="4" width="1.85546875" customWidth="1"/>
    <col min="5" max="5" width="7.5703125" customWidth="1"/>
    <col min="6" max="6" width="2" customWidth="1"/>
    <col min="7" max="7" width="9.7109375" customWidth="1"/>
    <col min="8" max="8" width="1.85546875" customWidth="1"/>
    <col min="9" max="9" width="7.5703125" customWidth="1"/>
    <col min="10" max="10" width="2" customWidth="1"/>
  </cols>
  <sheetData>
    <row r="1" spans="1:10" ht="15" customHeight="1" x14ac:dyDescent="0.25">
      <c r="A1" s="8" t="s">
        <v>1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1</v>
      </c>
      <c r="B3" s="14" t="s">
        <v>6</v>
      </c>
      <c r="C3" s="14"/>
      <c r="D3" s="14"/>
      <c r="E3" s="14"/>
      <c r="F3" s="14"/>
      <c r="G3" s="14"/>
      <c r="H3" s="14"/>
      <c r="I3" s="14"/>
      <c r="J3" s="14"/>
    </row>
    <row r="4" spans="1:10" ht="15" customHeight="1" x14ac:dyDescent="0.25">
      <c r="A4" s="15" t="s">
        <v>1322</v>
      </c>
      <c r="B4" s="14" t="s">
        <v>6</v>
      </c>
      <c r="C4" s="14"/>
      <c r="D4" s="14"/>
      <c r="E4" s="14"/>
      <c r="F4" s="14"/>
      <c r="G4" s="14"/>
      <c r="H4" s="14"/>
      <c r="I4" s="14"/>
      <c r="J4" s="14"/>
    </row>
    <row r="5" spans="1:10" x14ac:dyDescent="0.25">
      <c r="A5" s="15"/>
      <c r="B5" s="17" t="s">
        <v>1323</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ht="15.75" thickBot="1" x14ac:dyDescent="0.3">
      <c r="A8" s="15"/>
      <c r="B8" s="19"/>
      <c r="C8" s="19" t="s">
        <v>373</v>
      </c>
      <c r="D8" s="33">
        <v>2013</v>
      </c>
      <c r="E8" s="33"/>
      <c r="F8" s="19"/>
      <c r="G8" s="19"/>
      <c r="H8" s="33">
        <v>2012</v>
      </c>
      <c r="I8" s="33"/>
      <c r="J8" s="19"/>
    </row>
    <row r="9" spans="1:10" x14ac:dyDescent="0.25">
      <c r="A9" s="15"/>
      <c r="B9" s="20" t="s">
        <v>374</v>
      </c>
      <c r="C9" s="21" t="s">
        <v>373</v>
      </c>
      <c r="D9" s="21" t="s">
        <v>375</v>
      </c>
      <c r="E9" s="22">
        <v>5048</v>
      </c>
      <c r="F9" s="23" t="s">
        <v>373</v>
      </c>
      <c r="G9" s="21"/>
      <c r="H9" s="23" t="s">
        <v>375</v>
      </c>
      <c r="I9" s="24" t="s">
        <v>376</v>
      </c>
      <c r="J9" s="23" t="s">
        <v>373</v>
      </c>
    </row>
    <row r="10" spans="1:10" x14ac:dyDescent="0.25">
      <c r="A10" s="15"/>
      <c r="B10" s="25" t="s">
        <v>377</v>
      </c>
      <c r="C10" s="12" t="s">
        <v>373</v>
      </c>
      <c r="D10" s="12"/>
      <c r="E10" s="26">
        <v>198186</v>
      </c>
      <c r="F10" s="11" t="s">
        <v>373</v>
      </c>
      <c r="G10" s="12"/>
      <c r="H10" s="12"/>
      <c r="I10" s="26">
        <v>367105</v>
      </c>
      <c r="J10" s="11" t="s">
        <v>373</v>
      </c>
    </row>
    <row r="11" spans="1:10" x14ac:dyDescent="0.25">
      <c r="A11" s="15"/>
      <c r="B11" s="20" t="s">
        <v>378</v>
      </c>
      <c r="C11" s="21" t="s">
        <v>373</v>
      </c>
      <c r="D11" s="21"/>
      <c r="E11" s="27" t="s">
        <v>379</v>
      </c>
      <c r="F11" s="23" t="s">
        <v>380</v>
      </c>
      <c r="G11" s="21"/>
      <c r="H11" s="21"/>
      <c r="I11" s="27" t="s">
        <v>381</v>
      </c>
      <c r="J11" s="23" t="s">
        <v>380</v>
      </c>
    </row>
    <row r="12" spans="1:10" x14ac:dyDescent="0.25">
      <c r="A12" s="15"/>
      <c r="B12" s="25" t="s">
        <v>382</v>
      </c>
      <c r="C12" s="12" t="s">
        <v>373</v>
      </c>
      <c r="D12" s="12"/>
      <c r="E12" s="28">
        <v>255</v>
      </c>
      <c r="F12" s="11" t="s">
        <v>373</v>
      </c>
      <c r="G12" s="12"/>
      <c r="H12" s="12"/>
      <c r="I12" s="28">
        <v>715</v>
      </c>
      <c r="J12" s="11" t="s">
        <v>373</v>
      </c>
    </row>
    <row r="13" spans="1:10" ht="15.75" thickBot="1" x14ac:dyDescent="0.3">
      <c r="A13" s="15"/>
      <c r="B13" s="20" t="s">
        <v>383</v>
      </c>
      <c r="C13" s="21" t="s">
        <v>373</v>
      </c>
      <c r="D13" s="23"/>
      <c r="E13" s="24" t="s">
        <v>376</v>
      </c>
      <c r="F13" s="23" t="s">
        <v>373</v>
      </c>
      <c r="G13" s="21"/>
      <c r="H13" s="21"/>
      <c r="I13" s="27" t="s">
        <v>384</v>
      </c>
      <c r="J13" s="23" t="s">
        <v>380</v>
      </c>
    </row>
    <row r="14" spans="1:10" x14ac:dyDescent="0.25">
      <c r="A14" s="15"/>
      <c r="B14" s="29"/>
      <c r="C14" s="29" t="s">
        <v>373</v>
      </c>
      <c r="D14" s="30"/>
      <c r="E14" s="30"/>
      <c r="F14" s="29"/>
      <c r="G14" s="29"/>
      <c r="H14" s="30"/>
      <c r="I14" s="30"/>
      <c r="J14" s="29"/>
    </row>
    <row r="15" spans="1:10" ht="15.75" thickBot="1" x14ac:dyDescent="0.3">
      <c r="A15" s="15"/>
      <c r="B15" s="25" t="s">
        <v>385</v>
      </c>
      <c r="C15" s="19" t="s">
        <v>373</v>
      </c>
      <c r="D15" s="11" t="s">
        <v>375</v>
      </c>
      <c r="E15" s="31" t="s">
        <v>376</v>
      </c>
      <c r="F15" s="11" t="s">
        <v>373</v>
      </c>
      <c r="G15" s="19"/>
      <c r="H15" s="12" t="s">
        <v>375</v>
      </c>
      <c r="I15" s="26">
        <v>5048</v>
      </c>
      <c r="J15" s="11" t="s">
        <v>373</v>
      </c>
    </row>
    <row r="16" spans="1:10" ht="15.75" thickTop="1" x14ac:dyDescent="0.25">
      <c r="A16" s="15"/>
      <c r="B16" s="29"/>
      <c r="C16" s="29" t="s">
        <v>373</v>
      </c>
      <c r="D16" s="32"/>
      <c r="E16" s="32"/>
      <c r="F16" s="29"/>
      <c r="G16" s="29"/>
      <c r="H16" s="32"/>
      <c r="I16" s="32"/>
      <c r="J16" s="29"/>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79</v>
      </c>
      <c r="B2" s="1" t="s">
        <v>2</v>
      </c>
      <c r="C2" s="1" t="s">
        <v>33</v>
      </c>
      <c r="D2" s="1" t="s">
        <v>91</v>
      </c>
    </row>
    <row r="3" spans="1:4" x14ac:dyDescent="0.25">
      <c r="A3" s="3" t="s">
        <v>92</v>
      </c>
      <c r="B3" s="4" t="s">
        <v>6</v>
      </c>
      <c r="C3" s="4" t="s">
        <v>6</v>
      </c>
      <c r="D3" s="4" t="s">
        <v>6</v>
      </c>
    </row>
    <row r="4" spans="1:4" x14ac:dyDescent="0.25">
      <c r="A4" s="2" t="s">
        <v>93</v>
      </c>
      <c r="B4" s="7">
        <v>88274</v>
      </c>
      <c r="C4" s="7">
        <v>81592</v>
      </c>
      <c r="D4" s="7">
        <v>65893</v>
      </c>
    </row>
    <row r="5" spans="1:4" ht="30" x14ac:dyDescent="0.25">
      <c r="A5" s="3" t="s">
        <v>94</v>
      </c>
      <c r="B5" s="4" t="s">
        <v>6</v>
      </c>
      <c r="C5" s="4" t="s">
        <v>6</v>
      </c>
      <c r="D5" s="4" t="s">
        <v>6</v>
      </c>
    </row>
    <row r="6" spans="1:4" x14ac:dyDescent="0.25">
      <c r="A6" s="2" t="s">
        <v>95</v>
      </c>
      <c r="B6" s="6">
        <v>9889</v>
      </c>
      <c r="C6" s="6">
        <v>11297</v>
      </c>
      <c r="D6" s="6">
        <v>14296</v>
      </c>
    </row>
    <row r="7" spans="1:4" x14ac:dyDescent="0.25">
      <c r="A7" s="2" t="s">
        <v>96</v>
      </c>
      <c r="B7" s="6">
        <v>1430</v>
      </c>
      <c r="C7" s="6">
        <v>1423</v>
      </c>
      <c r="D7" s="6">
        <v>1422</v>
      </c>
    </row>
    <row r="8" spans="1:4" x14ac:dyDescent="0.25">
      <c r="A8" s="2" t="s">
        <v>97</v>
      </c>
      <c r="B8" s="4">
        <v>785</v>
      </c>
      <c r="C8" s="4">
        <v>638</v>
      </c>
      <c r="D8" s="4">
        <v>632</v>
      </c>
    </row>
    <row r="9" spans="1:4" x14ac:dyDescent="0.25">
      <c r="A9" s="2" t="s">
        <v>98</v>
      </c>
      <c r="B9" s="6">
        <v>100378</v>
      </c>
      <c r="C9" s="6">
        <v>94950</v>
      </c>
      <c r="D9" s="6">
        <v>82243</v>
      </c>
    </row>
    <row r="10" spans="1:4" x14ac:dyDescent="0.25">
      <c r="A10" s="3" t="s">
        <v>99</v>
      </c>
      <c r="B10" s="4" t="s">
        <v>6</v>
      </c>
      <c r="C10" s="4" t="s">
        <v>6</v>
      </c>
      <c r="D10" s="4" t="s">
        <v>6</v>
      </c>
    </row>
    <row r="11" spans="1:4" x14ac:dyDescent="0.25">
      <c r="A11" s="2" t="s">
        <v>100</v>
      </c>
      <c r="B11" s="6">
        <v>5184</v>
      </c>
      <c r="C11" s="6">
        <v>7529</v>
      </c>
      <c r="D11" s="6">
        <v>11499</v>
      </c>
    </row>
    <row r="12" spans="1:4" ht="30" x14ac:dyDescent="0.25">
      <c r="A12" s="2" t="s">
        <v>62</v>
      </c>
      <c r="B12" s="4">
        <v>78</v>
      </c>
      <c r="C12" s="4">
        <v>86</v>
      </c>
      <c r="D12" s="4">
        <v>84</v>
      </c>
    </row>
    <row r="13" spans="1:4" x14ac:dyDescent="0.25">
      <c r="A13" s="2" t="s">
        <v>64</v>
      </c>
      <c r="B13" s="4">
        <v>602</v>
      </c>
      <c r="C13" s="4">
        <v>637</v>
      </c>
      <c r="D13" s="4">
        <v>448</v>
      </c>
    </row>
    <row r="14" spans="1:4" x14ac:dyDescent="0.25">
      <c r="A14" s="2" t="s">
        <v>63</v>
      </c>
      <c r="B14" s="4">
        <v>21</v>
      </c>
      <c r="C14" s="4">
        <v>30</v>
      </c>
      <c r="D14" s="4">
        <v>49</v>
      </c>
    </row>
    <row r="15" spans="1:4" ht="30" x14ac:dyDescent="0.25">
      <c r="A15" s="2" t="s">
        <v>101</v>
      </c>
      <c r="B15" s="4" t="s">
        <v>6</v>
      </c>
      <c r="C15" s="4">
        <v>199</v>
      </c>
      <c r="D15" s="4">
        <v>127</v>
      </c>
    </row>
    <row r="16" spans="1:4" x14ac:dyDescent="0.25">
      <c r="A16" s="2" t="s">
        <v>102</v>
      </c>
      <c r="B16" s="6">
        <v>5885</v>
      </c>
      <c r="C16" s="6">
        <v>8481</v>
      </c>
      <c r="D16" s="6">
        <v>12207</v>
      </c>
    </row>
    <row r="17" spans="1:4" x14ac:dyDescent="0.25">
      <c r="A17" s="2" t="s">
        <v>103</v>
      </c>
      <c r="B17" s="6">
        <v>94493</v>
      </c>
      <c r="C17" s="6">
        <v>86469</v>
      </c>
      <c r="D17" s="6">
        <v>70036</v>
      </c>
    </row>
    <row r="18" spans="1:4" x14ac:dyDescent="0.25">
      <c r="A18" s="2" t="s">
        <v>104</v>
      </c>
      <c r="B18" s="4">
        <v>-76</v>
      </c>
      <c r="C18" s="6">
        <v>9220</v>
      </c>
      <c r="D18" s="6">
        <v>45991</v>
      </c>
    </row>
    <row r="19" spans="1:4" ht="30" x14ac:dyDescent="0.25">
      <c r="A19" s="2" t="s">
        <v>105</v>
      </c>
      <c r="B19" s="6">
        <v>94569</v>
      </c>
      <c r="C19" s="6">
        <v>77249</v>
      </c>
      <c r="D19" s="6">
        <v>24045</v>
      </c>
    </row>
    <row r="20" spans="1:4" x14ac:dyDescent="0.25">
      <c r="A20" s="3" t="s">
        <v>106</v>
      </c>
      <c r="B20" s="4" t="s">
        <v>6</v>
      </c>
      <c r="C20" s="4" t="s">
        <v>6</v>
      </c>
      <c r="D20" s="4" t="s">
        <v>6</v>
      </c>
    </row>
    <row r="21" spans="1:4" ht="30" x14ac:dyDescent="0.25">
      <c r="A21" s="2" t="s">
        <v>107</v>
      </c>
      <c r="B21" s="6">
        <v>17023</v>
      </c>
      <c r="C21" s="6">
        <v>32806</v>
      </c>
      <c r="D21" s="6">
        <v>24889</v>
      </c>
    </row>
    <row r="22" spans="1:4" ht="30" x14ac:dyDescent="0.25">
      <c r="A22" s="2" t="s">
        <v>108</v>
      </c>
      <c r="B22" s="6">
        <v>3387</v>
      </c>
      <c r="C22" s="6">
        <v>2901</v>
      </c>
      <c r="D22" s="6">
        <v>2177</v>
      </c>
    </row>
    <row r="23" spans="1:4" x14ac:dyDescent="0.25">
      <c r="A23" s="2" t="s">
        <v>109</v>
      </c>
      <c r="B23" s="6">
        <v>8457</v>
      </c>
      <c r="C23" s="6">
        <v>6598</v>
      </c>
      <c r="D23" s="6">
        <v>6316</v>
      </c>
    </row>
    <row r="24" spans="1:4" ht="30" x14ac:dyDescent="0.25">
      <c r="A24" s="2" t="s">
        <v>110</v>
      </c>
      <c r="B24" s="6">
        <v>5420</v>
      </c>
      <c r="C24" s="6">
        <v>4623</v>
      </c>
      <c r="D24" s="6">
        <v>3194</v>
      </c>
    </row>
    <row r="25" spans="1:4" x14ac:dyDescent="0.25">
      <c r="A25" s="2" t="s">
        <v>111</v>
      </c>
      <c r="B25" s="6">
        <v>4551</v>
      </c>
      <c r="C25" s="6">
        <v>3760</v>
      </c>
      <c r="D25" s="6">
        <v>1801</v>
      </c>
    </row>
    <row r="26" spans="1:4" x14ac:dyDescent="0.25">
      <c r="A26" s="2" t="s">
        <v>112</v>
      </c>
      <c r="B26" s="6">
        <v>5542</v>
      </c>
      <c r="C26" s="6">
        <v>6017</v>
      </c>
      <c r="D26" s="6">
        <v>1132</v>
      </c>
    </row>
    <row r="27" spans="1:4" ht="30" x14ac:dyDescent="0.25">
      <c r="A27" s="2" t="s">
        <v>113</v>
      </c>
      <c r="B27" s="6">
        <v>-13807</v>
      </c>
      <c r="C27" s="6">
        <v>-3096</v>
      </c>
      <c r="D27" s="4">
        <v>-503</v>
      </c>
    </row>
    <row r="28" spans="1:4" x14ac:dyDescent="0.25">
      <c r="A28" s="2" t="s">
        <v>114</v>
      </c>
      <c r="B28" s="6">
        <v>1328</v>
      </c>
      <c r="C28" s="6">
        <v>1436</v>
      </c>
      <c r="D28" s="4">
        <v>967</v>
      </c>
    </row>
    <row r="29" spans="1:4" x14ac:dyDescent="0.25">
      <c r="A29" s="2" t="s">
        <v>115</v>
      </c>
      <c r="B29" s="4">
        <v>985</v>
      </c>
      <c r="C29" s="6">
        <v>1340</v>
      </c>
      <c r="D29" s="6">
        <v>1515</v>
      </c>
    </row>
    <row r="30" spans="1:4" ht="30" x14ac:dyDescent="0.25">
      <c r="A30" s="2" t="s">
        <v>116</v>
      </c>
      <c r="B30" s="6">
        <v>1060</v>
      </c>
      <c r="C30" s="6">
        <v>2423</v>
      </c>
      <c r="D30" s="6">
        <v>3464</v>
      </c>
    </row>
    <row r="31" spans="1:4" x14ac:dyDescent="0.25">
      <c r="A31" s="2" t="s">
        <v>117</v>
      </c>
      <c r="B31" s="4" t="s">
        <v>6</v>
      </c>
      <c r="C31" s="4">
        <v>453</v>
      </c>
      <c r="D31" s="6">
        <v>57020</v>
      </c>
    </row>
    <row r="32" spans="1:4" x14ac:dyDescent="0.25">
      <c r="A32" s="2" t="s">
        <v>118</v>
      </c>
      <c r="B32" s="6">
        <v>33946</v>
      </c>
      <c r="C32" s="6">
        <v>59261</v>
      </c>
      <c r="D32" s="6">
        <v>101972</v>
      </c>
    </row>
    <row r="33" spans="1:4" x14ac:dyDescent="0.25">
      <c r="A33" s="3" t="s">
        <v>119</v>
      </c>
      <c r="B33" s="4" t="s">
        <v>6</v>
      </c>
      <c r="C33" s="4" t="s">
        <v>6</v>
      </c>
      <c r="D33" s="4" t="s">
        <v>6</v>
      </c>
    </row>
    <row r="34" spans="1:4" x14ac:dyDescent="0.25">
      <c r="A34" s="2" t="s">
        <v>120</v>
      </c>
      <c r="B34" s="6">
        <v>60369</v>
      </c>
      <c r="C34" s="6">
        <v>69938</v>
      </c>
      <c r="D34" s="6">
        <v>58245</v>
      </c>
    </row>
    <row r="35" spans="1:4" x14ac:dyDescent="0.25">
      <c r="A35" s="2" t="s">
        <v>121</v>
      </c>
      <c r="B35" s="6">
        <v>7702</v>
      </c>
      <c r="C35" s="6">
        <v>8697</v>
      </c>
      <c r="D35" s="6">
        <v>8271</v>
      </c>
    </row>
    <row r="36" spans="1:4" ht="30" x14ac:dyDescent="0.25">
      <c r="A36" s="2" t="s">
        <v>122</v>
      </c>
      <c r="B36" s="6">
        <v>5876</v>
      </c>
      <c r="C36" s="6">
        <v>5678</v>
      </c>
      <c r="D36" s="6">
        <v>4207</v>
      </c>
    </row>
    <row r="37" spans="1:4" x14ac:dyDescent="0.25">
      <c r="A37" s="2" t="s">
        <v>123</v>
      </c>
      <c r="B37" s="6">
        <v>2517</v>
      </c>
      <c r="C37" s="6">
        <v>2564</v>
      </c>
      <c r="D37" s="6">
        <v>2791</v>
      </c>
    </row>
    <row r="38" spans="1:4" x14ac:dyDescent="0.25">
      <c r="A38" s="2" t="s">
        <v>124</v>
      </c>
      <c r="B38" s="6">
        <v>3784</v>
      </c>
      <c r="C38" s="6">
        <v>3988</v>
      </c>
      <c r="D38" s="6">
        <v>4680</v>
      </c>
    </row>
    <row r="39" spans="1:4" ht="30" x14ac:dyDescent="0.25">
      <c r="A39" s="2" t="s">
        <v>125</v>
      </c>
      <c r="B39" s="6">
        <v>3754</v>
      </c>
      <c r="C39" s="6">
        <v>2527</v>
      </c>
      <c r="D39" s="6">
        <v>2729</v>
      </c>
    </row>
    <row r="40" spans="1:4" x14ac:dyDescent="0.25">
      <c r="A40" s="2" t="s">
        <v>126</v>
      </c>
      <c r="B40" s="6">
        <v>1121</v>
      </c>
      <c r="C40" s="6">
        <v>1124</v>
      </c>
      <c r="D40" s="6">
        <v>1285</v>
      </c>
    </row>
    <row r="41" spans="1:4" ht="30" x14ac:dyDescent="0.25">
      <c r="A41" s="2" t="s">
        <v>127</v>
      </c>
      <c r="B41" s="4">
        <v>986</v>
      </c>
      <c r="C41" s="6">
        <v>1155</v>
      </c>
      <c r="D41" s="4">
        <v>804</v>
      </c>
    </row>
    <row r="42" spans="1:4" x14ac:dyDescent="0.25">
      <c r="A42" s="2" t="s">
        <v>128</v>
      </c>
      <c r="B42" s="6">
        <v>2369</v>
      </c>
      <c r="C42" s="6">
        <v>2429</v>
      </c>
      <c r="D42" s="6">
        <v>2621</v>
      </c>
    </row>
    <row r="43" spans="1:4" x14ac:dyDescent="0.25">
      <c r="A43" s="2" t="s">
        <v>129</v>
      </c>
      <c r="B43" s="6">
        <v>1788</v>
      </c>
      <c r="C43" s="6">
        <v>1207</v>
      </c>
      <c r="D43" s="6">
        <v>1631</v>
      </c>
    </row>
    <row r="44" spans="1:4" x14ac:dyDescent="0.25">
      <c r="A44" s="2" t="s">
        <v>130</v>
      </c>
      <c r="B44" s="6">
        <v>1084</v>
      </c>
      <c r="C44" s="6">
        <v>1148</v>
      </c>
      <c r="D44" s="4">
        <v>930</v>
      </c>
    </row>
    <row r="45" spans="1:4" ht="30" x14ac:dyDescent="0.25">
      <c r="A45" s="2" t="s">
        <v>131</v>
      </c>
      <c r="B45" s="6">
        <v>3122</v>
      </c>
      <c r="C45" s="6">
        <v>1185</v>
      </c>
      <c r="D45" s="4">
        <v>545</v>
      </c>
    </row>
    <row r="46" spans="1:4" ht="30" x14ac:dyDescent="0.25">
      <c r="A46" s="2" t="s">
        <v>132</v>
      </c>
      <c r="B46" s="6">
        <v>6012</v>
      </c>
      <c r="C46" s="6">
        <v>4258</v>
      </c>
      <c r="D46" s="6">
        <v>6751</v>
      </c>
    </row>
    <row r="47" spans="1:4" ht="30" x14ac:dyDescent="0.25">
      <c r="A47" s="2" t="s">
        <v>133</v>
      </c>
      <c r="B47" s="4">
        <v>401</v>
      </c>
      <c r="C47" s="4">
        <v>123</v>
      </c>
      <c r="D47" s="4">
        <v>377</v>
      </c>
    </row>
    <row r="48" spans="1:4" x14ac:dyDescent="0.25">
      <c r="A48" s="2" t="s">
        <v>134</v>
      </c>
      <c r="B48" s="6">
        <v>3191</v>
      </c>
      <c r="C48" s="6">
        <v>5640</v>
      </c>
      <c r="D48" s="6">
        <v>5023</v>
      </c>
    </row>
    <row r="49" spans="1:4" ht="30" x14ac:dyDescent="0.25">
      <c r="A49" s="2" t="s">
        <v>135</v>
      </c>
      <c r="B49" s="4">
        <v>722</v>
      </c>
      <c r="C49" s="6">
        <v>2714</v>
      </c>
      <c r="D49" s="6">
        <v>7696</v>
      </c>
    </row>
    <row r="50" spans="1:4" x14ac:dyDescent="0.25">
      <c r="A50" s="2" t="s">
        <v>136</v>
      </c>
      <c r="B50" s="6">
        <v>5964</v>
      </c>
      <c r="C50" s="6">
        <v>7605</v>
      </c>
      <c r="D50" s="6">
        <v>6103</v>
      </c>
    </row>
    <row r="51" spans="1:4" x14ac:dyDescent="0.25">
      <c r="A51" s="2" t="s">
        <v>137</v>
      </c>
      <c r="B51" s="6">
        <v>110762</v>
      </c>
      <c r="C51" s="6">
        <v>121980</v>
      </c>
      <c r="D51" s="6">
        <v>114689</v>
      </c>
    </row>
    <row r="52" spans="1:4" ht="30" x14ac:dyDescent="0.25">
      <c r="A52" s="2" t="s">
        <v>138</v>
      </c>
      <c r="B52" s="6">
        <v>17753</v>
      </c>
      <c r="C52" s="6">
        <v>14530</v>
      </c>
      <c r="D52" s="6">
        <v>11328</v>
      </c>
    </row>
    <row r="53" spans="1:4" x14ac:dyDescent="0.25">
      <c r="A53" s="2" t="s">
        <v>139</v>
      </c>
      <c r="B53" s="6">
        <v>5510</v>
      </c>
      <c r="C53" s="6">
        <v>4625</v>
      </c>
      <c r="D53" s="6">
        <v>3419</v>
      </c>
    </row>
    <row r="54" spans="1:4" x14ac:dyDescent="0.25">
      <c r="A54" s="2" t="s">
        <v>140</v>
      </c>
      <c r="B54" s="6">
        <v>12243</v>
      </c>
      <c r="C54" s="6">
        <v>9905</v>
      </c>
      <c r="D54" s="6">
        <v>7909</v>
      </c>
    </row>
    <row r="55" spans="1:4" ht="30" x14ac:dyDescent="0.25">
      <c r="A55" s="3" t="s">
        <v>141</v>
      </c>
      <c r="B55" s="4" t="s">
        <v>6</v>
      </c>
      <c r="C55" s="4" t="s">
        <v>6</v>
      </c>
      <c r="D55" s="4" t="s">
        <v>6</v>
      </c>
    </row>
    <row r="56" spans="1:4" ht="45" x14ac:dyDescent="0.25">
      <c r="A56" s="2" t="s">
        <v>142</v>
      </c>
      <c r="B56" s="6">
        <v>-11132</v>
      </c>
      <c r="C56" s="6">
        <v>3097</v>
      </c>
      <c r="D56" s="6">
        <v>4958</v>
      </c>
    </row>
    <row r="57" spans="1:4" ht="180" x14ac:dyDescent="0.25">
      <c r="A57" s="2" t="s">
        <v>143</v>
      </c>
      <c r="B57" s="4">
        <v>651</v>
      </c>
      <c r="C57" s="6">
        <v>1511</v>
      </c>
      <c r="D57" s="6">
        <v>2161</v>
      </c>
    </row>
    <row r="58" spans="1:4" ht="30" x14ac:dyDescent="0.25">
      <c r="A58" s="2" t="s">
        <v>144</v>
      </c>
      <c r="B58" s="6">
        <v>-11783</v>
      </c>
      <c r="C58" s="6">
        <v>1586</v>
      </c>
      <c r="D58" s="6">
        <v>2797</v>
      </c>
    </row>
    <row r="59" spans="1:4" x14ac:dyDescent="0.25">
      <c r="A59" s="2" t="s">
        <v>145</v>
      </c>
      <c r="B59" s="7">
        <v>460</v>
      </c>
      <c r="C59" s="7">
        <v>11491</v>
      </c>
      <c r="D59" s="7">
        <v>10706</v>
      </c>
    </row>
    <row r="60" spans="1:4" x14ac:dyDescent="0.25">
      <c r="A60" s="3" t="s">
        <v>146</v>
      </c>
      <c r="B60" s="4" t="s">
        <v>6</v>
      </c>
      <c r="C60" s="4" t="s">
        <v>6</v>
      </c>
      <c r="D60" s="4" t="s">
        <v>6</v>
      </c>
    </row>
    <row r="61" spans="1:4" x14ac:dyDescent="0.25">
      <c r="A61" s="2" t="s">
        <v>147</v>
      </c>
      <c r="B61" s="9">
        <v>0.41</v>
      </c>
      <c r="C61" s="9">
        <v>0.33</v>
      </c>
      <c r="D61" s="9">
        <v>0.26</v>
      </c>
    </row>
    <row r="62" spans="1:4" x14ac:dyDescent="0.25">
      <c r="A62" s="2" t="s">
        <v>148</v>
      </c>
      <c r="B62" s="9">
        <v>0.41</v>
      </c>
      <c r="C62" s="9">
        <v>0.33</v>
      </c>
      <c r="D62" s="9">
        <v>0.26</v>
      </c>
    </row>
    <row r="63" spans="1:4" ht="30" x14ac:dyDescent="0.25">
      <c r="A63" s="3" t="s">
        <v>149</v>
      </c>
      <c r="B63" s="4" t="s">
        <v>6</v>
      </c>
      <c r="C63" s="4" t="s">
        <v>6</v>
      </c>
      <c r="D63" s="4" t="s">
        <v>6</v>
      </c>
    </row>
    <row r="64" spans="1:4" x14ac:dyDescent="0.25">
      <c r="A64" s="2" t="s">
        <v>147</v>
      </c>
      <c r="B64" s="6">
        <v>30102777</v>
      </c>
      <c r="C64" s="6">
        <v>30073959</v>
      </c>
      <c r="D64" s="6">
        <v>30034573</v>
      </c>
    </row>
    <row r="65" spans="1:4" x14ac:dyDescent="0.25">
      <c r="A65" s="2" t="s">
        <v>148</v>
      </c>
      <c r="B65" s="6">
        <v>30220127</v>
      </c>
      <c r="C65" s="6">
        <v>30141863</v>
      </c>
      <c r="D65" s="6">
        <v>300391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3.85546875" customWidth="1"/>
    <col min="5" max="5" width="14" customWidth="1"/>
    <col min="6" max="8" width="3.85546875" customWidth="1"/>
    <col min="9" max="9" width="14" customWidth="1"/>
    <col min="10" max="12" width="3.85546875" customWidth="1"/>
    <col min="13" max="13" width="14" customWidth="1"/>
    <col min="14" max="16" width="3.85546875" customWidth="1"/>
    <col min="17" max="17" width="14" customWidth="1"/>
    <col min="18" max="20" width="3.85546875" customWidth="1"/>
    <col min="21" max="21" width="14" customWidth="1"/>
    <col min="22" max="24" width="3.85546875" customWidth="1"/>
    <col min="25" max="25" width="12.42578125" customWidth="1"/>
    <col min="26" max="26" width="3.85546875" customWidth="1"/>
  </cols>
  <sheetData>
    <row r="1" spans="1:26" ht="15" customHeight="1" x14ac:dyDescent="0.25">
      <c r="A1" s="8" t="s">
        <v>1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325</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1326</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19"/>
      <c r="C7" s="19"/>
      <c r="D7" s="19"/>
      <c r="E7" s="19"/>
      <c r="F7" s="19"/>
      <c r="G7" s="19"/>
      <c r="H7" s="19"/>
      <c r="I7" s="19"/>
      <c r="J7" s="19"/>
      <c r="K7" s="19"/>
      <c r="L7" s="19"/>
      <c r="M7" s="19"/>
      <c r="N7" s="19"/>
      <c r="O7" s="19"/>
      <c r="P7" s="19"/>
      <c r="Q7" s="19"/>
      <c r="R7" s="19"/>
    </row>
    <row r="8" spans="1:26" ht="15.75" thickBot="1" x14ac:dyDescent="0.3">
      <c r="A8" s="15"/>
      <c r="B8" s="19"/>
      <c r="C8" s="19" t="s">
        <v>373</v>
      </c>
      <c r="D8" s="33" t="s">
        <v>388</v>
      </c>
      <c r="E8" s="33"/>
      <c r="F8" s="33"/>
      <c r="G8" s="33"/>
      <c r="H8" s="33"/>
      <c r="I8" s="33"/>
      <c r="J8" s="33"/>
      <c r="K8" s="33"/>
      <c r="L8" s="33"/>
      <c r="M8" s="33"/>
      <c r="N8" s="33"/>
      <c r="O8" s="33"/>
      <c r="P8" s="33"/>
      <c r="Q8" s="33"/>
      <c r="R8" s="19"/>
    </row>
    <row r="9" spans="1:26" x14ac:dyDescent="0.25">
      <c r="A9" s="15"/>
      <c r="B9" s="19"/>
      <c r="C9" s="19" t="s">
        <v>373</v>
      </c>
      <c r="D9" s="36"/>
      <c r="E9" s="36"/>
      <c r="F9" s="19"/>
      <c r="G9" s="19" t="s">
        <v>373</v>
      </c>
      <c r="H9" s="38" t="s">
        <v>389</v>
      </c>
      <c r="I9" s="38"/>
      <c r="J9" s="19"/>
      <c r="K9" s="19" t="s">
        <v>373</v>
      </c>
      <c r="L9" s="38" t="s">
        <v>389</v>
      </c>
      <c r="M9" s="38"/>
      <c r="N9" s="19"/>
      <c r="O9" s="19" t="s">
        <v>373</v>
      </c>
      <c r="P9" s="36"/>
      <c r="Q9" s="36"/>
      <c r="R9" s="19"/>
    </row>
    <row r="10" spans="1:26" x14ac:dyDescent="0.25">
      <c r="A10" s="15"/>
      <c r="B10" s="19"/>
      <c r="C10" s="19" t="s">
        <v>373</v>
      </c>
      <c r="D10" s="37" t="s">
        <v>390</v>
      </c>
      <c r="E10" s="37"/>
      <c r="F10" s="19"/>
      <c r="G10" s="19" t="s">
        <v>373</v>
      </c>
      <c r="H10" s="37" t="s">
        <v>391</v>
      </c>
      <c r="I10" s="37"/>
      <c r="J10" s="19"/>
      <c r="K10" s="19" t="s">
        <v>373</v>
      </c>
      <c r="L10" s="37" t="s">
        <v>391</v>
      </c>
      <c r="M10" s="37"/>
      <c r="N10" s="19"/>
      <c r="O10" s="19" t="s">
        <v>373</v>
      </c>
      <c r="P10" s="37" t="s">
        <v>392</v>
      </c>
      <c r="Q10" s="37"/>
      <c r="R10" s="19"/>
    </row>
    <row r="11" spans="1:26" ht="15.75" thickBot="1" x14ac:dyDescent="0.3">
      <c r="A11" s="15"/>
      <c r="B11" s="19"/>
      <c r="C11" s="19" t="s">
        <v>373</v>
      </c>
      <c r="D11" s="33" t="s">
        <v>393</v>
      </c>
      <c r="E11" s="33"/>
      <c r="F11" s="19"/>
      <c r="G11" s="19" t="s">
        <v>373</v>
      </c>
      <c r="H11" s="33" t="s">
        <v>394</v>
      </c>
      <c r="I11" s="33"/>
      <c r="J11" s="19"/>
      <c r="K11" s="19" t="s">
        <v>373</v>
      </c>
      <c r="L11" s="33" t="s">
        <v>395</v>
      </c>
      <c r="M11" s="33"/>
      <c r="N11" s="19"/>
      <c r="O11" s="19" t="s">
        <v>373</v>
      </c>
      <c r="P11" s="33" t="s">
        <v>396</v>
      </c>
      <c r="Q11" s="33"/>
      <c r="R11" s="19"/>
    </row>
    <row r="12" spans="1:26" ht="25.5" x14ac:dyDescent="0.25">
      <c r="A12" s="15"/>
      <c r="B12" s="20" t="s">
        <v>397</v>
      </c>
      <c r="C12" s="21" t="s">
        <v>373</v>
      </c>
      <c r="D12" s="21" t="s">
        <v>375</v>
      </c>
      <c r="E12" s="27">
        <v>4</v>
      </c>
      <c r="F12" s="23" t="s">
        <v>373</v>
      </c>
      <c r="G12" s="21" t="s">
        <v>373</v>
      </c>
      <c r="H12" s="23" t="s">
        <v>375</v>
      </c>
      <c r="I12" s="24" t="s">
        <v>376</v>
      </c>
      <c r="J12" s="23" t="s">
        <v>373</v>
      </c>
      <c r="K12" s="21" t="s">
        <v>373</v>
      </c>
      <c r="L12" s="23" t="s">
        <v>375</v>
      </c>
      <c r="M12" s="24" t="s">
        <v>376</v>
      </c>
      <c r="N12" s="23" t="s">
        <v>373</v>
      </c>
      <c r="O12" s="21" t="s">
        <v>373</v>
      </c>
      <c r="P12" s="21" t="s">
        <v>375</v>
      </c>
      <c r="Q12" s="27">
        <v>4</v>
      </c>
      <c r="R12" s="23" t="s">
        <v>373</v>
      </c>
    </row>
    <row r="13" spans="1:26" x14ac:dyDescent="0.25">
      <c r="A13" s="15"/>
      <c r="B13" s="25" t="s">
        <v>398</v>
      </c>
      <c r="C13" s="12" t="s">
        <v>373</v>
      </c>
      <c r="D13" s="12"/>
      <c r="E13" s="26">
        <v>424654</v>
      </c>
      <c r="F13" s="11" t="s">
        <v>373</v>
      </c>
      <c r="G13" s="12" t="s">
        <v>373</v>
      </c>
      <c r="H13" s="12"/>
      <c r="I13" s="26">
        <v>4623</v>
      </c>
      <c r="J13" s="11" t="s">
        <v>373</v>
      </c>
      <c r="K13" s="12" t="s">
        <v>373</v>
      </c>
      <c r="L13" s="12"/>
      <c r="M13" s="26">
        <v>12396</v>
      </c>
      <c r="N13" s="11" t="s">
        <v>373</v>
      </c>
      <c r="O13" s="12" t="s">
        <v>373</v>
      </c>
      <c r="P13" s="12"/>
      <c r="Q13" s="26">
        <v>416881</v>
      </c>
      <c r="R13" s="11" t="s">
        <v>373</v>
      </c>
    </row>
    <row r="14" spans="1:26" ht="15.75" thickBot="1" x14ac:dyDescent="0.3">
      <c r="A14" s="15"/>
      <c r="B14" s="20" t="s">
        <v>399</v>
      </c>
      <c r="C14" s="21" t="s">
        <v>373</v>
      </c>
      <c r="D14" s="21"/>
      <c r="E14" s="22">
        <v>39728</v>
      </c>
      <c r="F14" s="23" t="s">
        <v>373</v>
      </c>
      <c r="G14" s="21" t="s">
        <v>373</v>
      </c>
      <c r="H14" s="21"/>
      <c r="I14" s="27">
        <v>921</v>
      </c>
      <c r="J14" s="23" t="s">
        <v>373</v>
      </c>
      <c r="K14" s="21" t="s">
        <v>373</v>
      </c>
      <c r="L14" s="21"/>
      <c r="M14" s="27">
        <v>448</v>
      </c>
      <c r="N14" s="23" t="s">
        <v>373</v>
      </c>
      <c r="O14" s="21" t="s">
        <v>373</v>
      </c>
      <c r="P14" s="21"/>
      <c r="Q14" s="22">
        <v>40201</v>
      </c>
      <c r="R14" s="23" t="s">
        <v>373</v>
      </c>
    </row>
    <row r="15" spans="1:26" x14ac:dyDescent="0.25">
      <c r="A15" s="15"/>
      <c r="B15" s="29"/>
      <c r="C15" s="29" t="s">
        <v>373</v>
      </c>
      <c r="D15" s="30"/>
      <c r="E15" s="30"/>
      <c r="F15" s="29"/>
      <c r="G15" s="29" t="s">
        <v>373</v>
      </c>
      <c r="H15" s="30"/>
      <c r="I15" s="30"/>
      <c r="J15" s="29"/>
      <c r="K15" s="29" t="s">
        <v>373</v>
      </c>
      <c r="L15" s="30"/>
      <c r="M15" s="30"/>
      <c r="N15" s="29"/>
      <c r="O15" s="29" t="s">
        <v>373</v>
      </c>
      <c r="P15" s="30"/>
      <c r="Q15" s="30"/>
      <c r="R15" s="29"/>
    </row>
    <row r="16" spans="1:26" ht="15.75" thickBot="1" x14ac:dyDescent="0.3">
      <c r="A16" s="15"/>
      <c r="B16" s="25" t="s">
        <v>154</v>
      </c>
      <c r="C16" s="19" t="s">
        <v>373</v>
      </c>
      <c r="D16" s="12" t="s">
        <v>375</v>
      </c>
      <c r="E16" s="26">
        <v>464386</v>
      </c>
      <c r="F16" s="11" t="s">
        <v>373</v>
      </c>
      <c r="G16" s="19" t="s">
        <v>373</v>
      </c>
      <c r="H16" s="12" t="s">
        <v>375</v>
      </c>
      <c r="I16" s="26">
        <v>5544</v>
      </c>
      <c r="J16" s="11" t="s">
        <v>373</v>
      </c>
      <c r="K16" s="19" t="s">
        <v>373</v>
      </c>
      <c r="L16" s="12" t="s">
        <v>375</v>
      </c>
      <c r="M16" s="26">
        <v>12844</v>
      </c>
      <c r="N16" s="11" t="s">
        <v>373</v>
      </c>
      <c r="O16" s="19" t="s">
        <v>373</v>
      </c>
      <c r="P16" s="12" t="s">
        <v>375</v>
      </c>
      <c r="Q16" s="26">
        <v>457086</v>
      </c>
      <c r="R16" s="11" t="s">
        <v>373</v>
      </c>
    </row>
    <row r="17" spans="1:26" ht="15.75" thickTop="1" x14ac:dyDescent="0.25">
      <c r="A17" s="15"/>
      <c r="B17" s="29"/>
      <c r="C17" s="29" t="s">
        <v>373</v>
      </c>
      <c r="D17" s="32"/>
      <c r="E17" s="32"/>
      <c r="F17" s="29"/>
      <c r="G17" s="29" t="s">
        <v>373</v>
      </c>
      <c r="H17" s="32"/>
      <c r="I17" s="32"/>
      <c r="J17" s="29"/>
      <c r="K17" s="29" t="s">
        <v>373</v>
      </c>
      <c r="L17" s="32"/>
      <c r="M17" s="32"/>
      <c r="N17" s="29"/>
      <c r="O17" s="29" t="s">
        <v>373</v>
      </c>
      <c r="P17" s="32"/>
      <c r="Q17" s="32"/>
      <c r="R17" s="29"/>
    </row>
    <row r="18" spans="1:26" ht="15.75" thickBot="1" x14ac:dyDescent="0.3">
      <c r="A18" s="15"/>
      <c r="B18" s="19"/>
      <c r="C18" s="19" t="s">
        <v>373</v>
      </c>
      <c r="D18" s="33" t="s">
        <v>400</v>
      </c>
      <c r="E18" s="33"/>
      <c r="F18" s="33"/>
      <c r="G18" s="33"/>
      <c r="H18" s="33"/>
      <c r="I18" s="33"/>
      <c r="J18" s="33"/>
      <c r="K18" s="33"/>
      <c r="L18" s="33"/>
      <c r="M18" s="33"/>
      <c r="N18" s="33"/>
      <c r="O18" s="33"/>
      <c r="P18" s="33"/>
      <c r="Q18" s="33"/>
      <c r="R18" s="19"/>
    </row>
    <row r="19" spans="1:26" x14ac:dyDescent="0.25">
      <c r="A19" s="15"/>
      <c r="B19" s="19"/>
      <c r="C19" s="19" t="s">
        <v>373</v>
      </c>
      <c r="D19" s="36"/>
      <c r="E19" s="36"/>
      <c r="F19" s="19"/>
      <c r="G19" s="19" t="s">
        <v>373</v>
      </c>
      <c r="H19" s="38" t="s">
        <v>389</v>
      </c>
      <c r="I19" s="38"/>
      <c r="J19" s="19"/>
      <c r="K19" s="19" t="s">
        <v>373</v>
      </c>
      <c r="L19" s="38" t="s">
        <v>389</v>
      </c>
      <c r="M19" s="38"/>
      <c r="N19" s="19"/>
      <c r="O19" s="19" t="s">
        <v>373</v>
      </c>
      <c r="P19" s="36"/>
      <c r="Q19" s="36"/>
      <c r="R19" s="19"/>
    </row>
    <row r="20" spans="1:26" x14ac:dyDescent="0.25">
      <c r="A20" s="15"/>
      <c r="B20" s="19"/>
      <c r="C20" s="19" t="s">
        <v>373</v>
      </c>
      <c r="D20" s="37" t="s">
        <v>390</v>
      </c>
      <c r="E20" s="37"/>
      <c r="F20" s="19"/>
      <c r="G20" s="19" t="s">
        <v>373</v>
      </c>
      <c r="H20" s="37" t="s">
        <v>391</v>
      </c>
      <c r="I20" s="37"/>
      <c r="J20" s="19"/>
      <c r="K20" s="19" t="s">
        <v>373</v>
      </c>
      <c r="L20" s="37" t="s">
        <v>391</v>
      </c>
      <c r="M20" s="37"/>
      <c r="N20" s="19"/>
      <c r="O20" s="19" t="s">
        <v>373</v>
      </c>
      <c r="P20" s="37" t="s">
        <v>392</v>
      </c>
      <c r="Q20" s="37"/>
      <c r="R20" s="19"/>
    </row>
    <row r="21" spans="1:26" ht="15.75" thickBot="1" x14ac:dyDescent="0.3">
      <c r="A21" s="15"/>
      <c r="B21" s="19"/>
      <c r="C21" s="19" t="s">
        <v>373</v>
      </c>
      <c r="D21" s="33" t="s">
        <v>393</v>
      </c>
      <c r="E21" s="33"/>
      <c r="F21" s="19"/>
      <c r="G21" s="19" t="s">
        <v>373</v>
      </c>
      <c r="H21" s="33" t="s">
        <v>394</v>
      </c>
      <c r="I21" s="33"/>
      <c r="J21" s="19"/>
      <c r="K21" s="19" t="s">
        <v>373</v>
      </c>
      <c r="L21" s="33" t="s">
        <v>395</v>
      </c>
      <c r="M21" s="33"/>
      <c r="N21" s="19"/>
      <c r="O21" s="19" t="s">
        <v>373</v>
      </c>
      <c r="P21" s="33" t="s">
        <v>396</v>
      </c>
      <c r="Q21" s="33"/>
      <c r="R21" s="19"/>
    </row>
    <row r="22" spans="1:26" ht="25.5" x14ac:dyDescent="0.25">
      <c r="A22" s="15"/>
      <c r="B22" s="20" t="s">
        <v>397</v>
      </c>
      <c r="C22" s="21" t="s">
        <v>373</v>
      </c>
      <c r="D22" s="21" t="s">
        <v>375</v>
      </c>
      <c r="E22" s="22">
        <v>7465</v>
      </c>
      <c r="F22" s="23" t="s">
        <v>373</v>
      </c>
      <c r="G22" s="21" t="s">
        <v>373</v>
      </c>
      <c r="H22" s="21" t="s">
        <v>375</v>
      </c>
      <c r="I22" s="27">
        <v>81</v>
      </c>
      <c r="J22" s="23" t="s">
        <v>373</v>
      </c>
      <c r="K22" s="21" t="s">
        <v>373</v>
      </c>
      <c r="L22" s="23" t="s">
        <v>375</v>
      </c>
      <c r="M22" s="24" t="s">
        <v>401</v>
      </c>
      <c r="N22" s="23" t="s">
        <v>373</v>
      </c>
      <c r="O22" s="21" t="s">
        <v>373</v>
      </c>
      <c r="P22" s="21" t="s">
        <v>375</v>
      </c>
      <c r="Q22" s="22">
        <v>7546</v>
      </c>
      <c r="R22" s="23" t="s">
        <v>373</v>
      </c>
    </row>
    <row r="23" spans="1:26" x14ac:dyDescent="0.25">
      <c r="A23" s="15"/>
      <c r="B23" s="25" t="s">
        <v>398</v>
      </c>
      <c r="C23" s="12" t="s">
        <v>373</v>
      </c>
      <c r="D23" s="12"/>
      <c r="E23" s="26">
        <v>364014</v>
      </c>
      <c r="F23" s="11" t="s">
        <v>373</v>
      </c>
      <c r="G23" s="12" t="s">
        <v>373</v>
      </c>
      <c r="H23" s="12"/>
      <c r="I23" s="26">
        <v>9247</v>
      </c>
      <c r="J23" s="11" t="s">
        <v>373</v>
      </c>
      <c r="K23" s="12" t="s">
        <v>373</v>
      </c>
      <c r="L23" s="12"/>
      <c r="M23" s="28">
        <v>71</v>
      </c>
      <c r="N23" s="11" t="s">
        <v>373</v>
      </c>
      <c r="O23" s="12" t="s">
        <v>373</v>
      </c>
      <c r="P23" s="12"/>
      <c r="Q23" s="26">
        <v>373190</v>
      </c>
      <c r="R23" s="11" t="s">
        <v>373</v>
      </c>
    </row>
    <row r="24" spans="1:26" ht="15.75" thickBot="1" x14ac:dyDescent="0.3">
      <c r="A24" s="15"/>
      <c r="B24" s="20" t="s">
        <v>399</v>
      </c>
      <c r="C24" s="21" t="s">
        <v>373</v>
      </c>
      <c r="D24" s="21"/>
      <c r="E24" s="22">
        <v>42570</v>
      </c>
      <c r="F24" s="23" t="s">
        <v>373</v>
      </c>
      <c r="G24" s="21" t="s">
        <v>373</v>
      </c>
      <c r="H24" s="21"/>
      <c r="I24" s="22">
        <v>2504</v>
      </c>
      <c r="J24" s="23" t="s">
        <v>373</v>
      </c>
      <c r="K24" s="21" t="s">
        <v>373</v>
      </c>
      <c r="L24" s="21"/>
      <c r="M24" s="27">
        <v>52</v>
      </c>
      <c r="N24" s="23" t="s">
        <v>373</v>
      </c>
      <c r="O24" s="21" t="s">
        <v>373</v>
      </c>
      <c r="P24" s="21"/>
      <c r="Q24" s="22">
        <v>45022</v>
      </c>
      <c r="R24" s="23" t="s">
        <v>373</v>
      </c>
    </row>
    <row r="25" spans="1:26" x14ac:dyDescent="0.25">
      <c r="A25" s="15"/>
      <c r="B25" s="29"/>
      <c r="C25" s="29" t="s">
        <v>373</v>
      </c>
      <c r="D25" s="30"/>
      <c r="E25" s="30"/>
      <c r="F25" s="29"/>
      <c r="G25" s="29" t="s">
        <v>373</v>
      </c>
      <c r="H25" s="30"/>
      <c r="I25" s="30"/>
      <c r="J25" s="29"/>
      <c r="K25" s="29" t="s">
        <v>373</v>
      </c>
      <c r="L25" s="30"/>
      <c r="M25" s="30"/>
      <c r="N25" s="29"/>
      <c r="O25" s="29" t="s">
        <v>373</v>
      </c>
      <c r="P25" s="30"/>
      <c r="Q25" s="30"/>
      <c r="R25" s="29"/>
    </row>
    <row r="26" spans="1:26" ht="15.75" thickBot="1" x14ac:dyDescent="0.3">
      <c r="A26" s="15"/>
      <c r="B26" s="25" t="s">
        <v>154</v>
      </c>
      <c r="C26" s="19" t="s">
        <v>373</v>
      </c>
      <c r="D26" s="12" t="s">
        <v>375</v>
      </c>
      <c r="E26" s="26">
        <v>414049</v>
      </c>
      <c r="F26" s="11" t="s">
        <v>373</v>
      </c>
      <c r="G26" s="19" t="s">
        <v>373</v>
      </c>
      <c r="H26" s="12" t="s">
        <v>375</v>
      </c>
      <c r="I26" s="26">
        <v>11832</v>
      </c>
      <c r="J26" s="11" t="s">
        <v>373</v>
      </c>
      <c r="K26" s="19" t="s">
        <v>373</v>
      </c>
      <c r="L26" s="12" t="s">
        <v>375</v>
      </c>
      <c r="M26" s="28">
        <v>123</v>
      </c>
      <c r="N26" s="11" t="s">
        <v>373</v>
      </c>
      <c r="O26" s="19" t="s">
        <v>373</v>
      </c>
      <c r="P26" s="12" t="s">
        <v>375</v>
      </c>
      <c r="Q26" s="26">
        <v>425758</v>
      </c>
      <c r="R26" s="11" t="s">
        <v>373</v>
      </c>
    </row>
    <row r="27" spans="1:26" ht="15.75" thickTop="1" x14ac:dyDescent="0.25">
      <c r="A27" s="15"/>
      <c r="B27" s="29"/>
      <c r="C27" s="29" t="s">
        <v>373</v>
      </c>
      <c r="D27" s="32"/>
      <c r="E27" s="32"/>
      <c r="F27" s="29"/>
      <c r="G27" s="29" t="s">
        <v>373</v>
      </c>
      <c r="H27" s="32"/>
      <c r="I27" s="32"/>
      <c r="J27" s="29"/>
      <c r="K27" s="29" t="s">
        <v>373</v>
      </c>
      <c r="L27" s="32"/>
      <c r="M27" s="32"/>
      <c r="N27" s="29"/>
      <c r="O27" s="29" t="s">
        <v>373</v>
      </c>
      <c r="P27" s="32"/>
      <c r="Q27" s="32"/>
      <c r="R27" s="29"/>
    </row>
    <row r="28" spans="1:26" ht="15" customHeight="1" x14ac:dyDescent="0.25">
      <c r="A28" s="15" t="s">
        <v>1327</v>
      </c>
      <c r="B28" s="14" t="s">
        <v>6</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5"/>
      <c r="B29" s="17" t="s">
        <v>402</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5"/>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5"/>
      <c r="B31" s="12"/>
      <c r="C31" s="12"/>
      <c r="D31" s="12"/>
      <c r="E31" s="12"/>
      <c r="F31" s="12"/>
      <c r="G31" s="12"/>
      <c r="H31" s="12"/>
      <c r="I31" s="12"/>
      <c r="J31" s="12"/>
      <c r="K31" s="12"/>
      <c r="L31" s="12"/>
      <c r="M31" s="12"/>
      <c r="N31" s="12"/>
    </row>
    <row r="32" spans="1:26" ht="15.75" thickBot="1" x14ac:dyDescent="0.3">
      <c r="A32" s="15"/>
      <c r="B32" s="19"/>
      <c r="C32" s="19" t="s">
        <v>373</v>
      </c>
      <c r="D32" s="33">
        <v>2013</v>
      </c>
      <c r="E32" s="33"/>
      <c r="F32" s="19"/>
      <c r="G32" s="19" t="s">
        <v>373</v>
      </c>
      <c r="H32" s="33">
        <v>2012</v>
      </c>
      <c r="I32" s="33"/>
      <c r="J32" s="19"/>
      <c r="K32" s="19" t="s">
        <v>373</v>
      </c>
      <c r="L32" s="33">
        <v>2011</v>
      </c>
      <c r="M32" s="33"/>
      <c r="N32" s="19"/>
    </row>
    <row r="33" spans="1:26" x14ac:dyDescent="0.25">
      <c r="A33" s="15"/>
      <c r="B33" s="20" t="s">
        <v>403</v>
      </c>
      <c r="C33" s="21" t="s">
        <v>373</v>
      </c>
      <c r="D33" s="21" t="s">
        <v>375</v>
      </c>
      <c r="E33" s="22">
        <v>69495</v>
      </c>
      <c r="F33" s="23" t="s">
        <v>373</v>
      </c>
      <c r="G33" s="21" t="s">
        <v>373</v>
      </c>
      <c r="H33" s="21" t="s">
        <v>375</v>
      </c>
      <c r="I33" s="22">
        <v>168809</v>
      </c>
      <c r="J33" s="23" t="s">
        <v>373</v>
      </c>
      <c r="K33" s="21" t="s">
        <v>373</v>
      </c>
      <c r="L33" s="21" t="s">
        <v>375</v>
      </c>
      <c r="M33" s="22">
        <v>173337</v>
      </c>
      <c r="N33" s="23" t="s">
        <v>373</v>
      </c>
    </row>
    <row r="34" spans="1:26" x14ac:dyDescent="0.25">
      <c r="A34" s="15"/>
      <c r="B34" s="25" t="s">
        <v>404</v>
      </c>
      <c r="C34" s="12" t="s">
        <v>373</v>
      </c>
      <c r="D34" s="12" t="s">
        <v>375</v>
      </c>
      <c r="E34" s="26">
        <v>1060</v>
      </c>
      <c r="F34" s="11" t="s">
        <v>373</v>
      </c>
      <c r="G34" s="12" t="s">
        <v>373</v>
      </c>
      <c r="H34" s="12" t="s">
        <v>375</v>
      </c>
      <c r="I34" s="26">
        <v>2706</v>
      </c>
      <c r="J34" s="11" t="s">
        <v>373</v>
      </c>
      <c r="K34" s="12" t="s">
        <v>373</v>
      </c>
      <c r="L34" s="12" t="s">
        <v>375</v>
      </c>
      <c r="M34" s="26">
        <v>3595</v>
      </c>
      <c r="N34" s="11" t="s">
        <v>373</v>
      </c>
    </row>
    <row r="35" spans="1:26" x14ac:dyDescent="0.25">
      <c r="A35" s="15"/>
      <c r="B35" s="20" t="s">
        <v>405</v>
      </c>
      <c r="C35" s="21" t="s">
        <v>373</v>
      </c>
      <c r="D35" s="23" t="s">
        <v>375</v>
      </c>
      <c r="E35" s="24" t="s">
        <v>376</v>
      </c>
      <c r="F35" s="23" t="s">
        <v>373</v>
      </c>
      <c r="G35" s="21" t="s">
        <v>373</v>
      </c>
      <c r="H35" s="21" t="s">
        <v>375</v>
      </c>
      <c r="I35" s="27">
        <v>283</v>
      </c>
      <c r="J35" s="23" t="s">
        <v>373</v>
      </c>
      <c r="K35" s="21" t="s">
        <v>373</v>
      </c>
      <c r="L35" s="21" t="s">
        <v>375</v>
      </c>
      <c r="M35" s="27">
        <v>131</v>
      </c>
      <c r="N35" s="23" t="s">
        <v>373</v>
      </c>
    </row>
    <row r="36" spans="1:26" ht="15" customHeight="1" x14ac:dyDescent="0.25">
      <c r="A36" s="15" t="s">
        <v>1328</v>
      </c>
      <c r="B36" s="14" t="s">
        <v>6</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17" t="s">
        <v>407</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x14ac:dyDescent="0.25">
      <c r="A38" s="15"/>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5"/>
      <c r="B39" s="12"/>
      <c r="C39" s="12"/>
      <c r="D39" s="12"/>
      <c r="E39" s="12"/>
      <c r="F39" s="12"/>
      <c r="G39" s="12"/>
      <c r="H39" s="12"/>
      <c r="I39" s="12"/>
      <c r="J39" s="12"/>
    </row>
    <row r="40" spans="1:26" x14ac:dyDescent="0.25">
      <c r="A40" s="15"/>
      <c r="B40" s="19"/>
      <c r="C40" s="19" t="s">
        <v>373</v>
      </c>
      <c r="D40" s="37" t="s">
        <v>392</v>
      </c>
      <c r="E40" s="37"/>
      <c r="F40" s="19"/>
      <c r="G40" s="19" t="s">
        <v>373</v>
      </c>
      <c r="H40" s="37" t="s">
        <v>390</v>
      </c>
      <c r="I40" s="37"/>
      <c r="J40" s="19"/>
    </row>
    <row r="41" spans="1:26" ht="15.75" thickBot="1" x14ac:dyDescent="0.3">
      <c r="A41" s="15"/>
      <c r="B41" s="19"/>
      <c r="C41" s="19" t="s">
        <v>373</v>
      </c>
      <c r="D41" s="33" t="s">
        <v>396</v>
      </c>
      <c r="E41" s="33"/>
      <c r="F41" s="19"/>
      <c r="G41" s="19" t="s">
        <v>373</v>
      </c>
      <c r="H41" s="33" t="s">
        <v>393</v>
      </c>
      <c r="I41" s="33"/>
      <c r="J41" s="19"/>
    </row>
    <row r="42" spans="1:26" x14ac:dyDescent="0.25">
      <c r="A42" s="15"/>
      <c r="B42" s="20" t="s">
        <v>259</v>
      </c>
      <c r="C42" s="21" t="s">
        <v>373</v>
      </c>
      <c r="D42" s="21"/>
      <c r="E42" s="21"/>
      <c r="F42" s="21"/>
      <c r="G42" s="21" t="s">
        <v>373</v>
      </c>
      <c r="H42" s="21"/>
      <c r="I42" s="21"/>
      <c r="J42" s="21"/>
    </row>
    <row r="43" spans="1:26" x14ac:dyDescent="0.25">
      <c r="A43" s="15"/>
      <c r="B43" s="39" t="s">
        <v>408</v>
      </c>
      <c r="C43" s="12" t="s">
        <v>373</v>
      </c>
      <c r="D43" s="11" t="s">
        <v>375</v>
      </c>
      <c r="E43" s="31" t="s">
        <v>376</v>
      </c>
      <c r="F43" s="11" t="s">
        <v>373</v>
      </c>
      <c r="G43" s="12" t="s">
        <v>373</v>
      </c>
      <c r="H43" s="11" t="s">
        <v>375</v>
      </c>
      <c r="I43" s="31" t="s">
        <v>376</v>
      </c>
      <c r="J43" s="11" t="s">
        <v>373</v>
      </c>
    </row>
    <row r="44" spans="1:26" x14ac:dyDescent="0.25">
      <c r="A44" s="15"/>
      <c r="B44" s="40" t="s">
        <v>409</v>
      </c>
      <c r="C44" s="21" t="s">
        <v>373</v>
      </c>
      <c r="D44" s="21"/>
      <c r="E44" s="22">
        <v>1922</v>
      </c>
      <c r="F44" s="23" t="s">
        <v>373</v>
      </c>
      <c r="G44" s="21" t="s">
        <v>373</v>
      </c>
      <c r="H44" s="21"/>
      <c r="I44" s="22">
        <v>1799</v>
      </c>
      <c r="J44" s="23" t="s">
        <v>373</v>
      </c>
    </row>
    <row r="45" spans="1:26" x14ac:dyDescent="0.25">
      <c r="A45" s="15"/>
      <c r="B45" s="39" t="s">
        <v>410</v>
      </c>
      <c r="C45" s="12" t="s">
        <v>373</v>
      </c>
      <c r="D45" s="12"/>
      <c r="E45" s="26">
        <v>12491</v>
      </c>
      <c r="F45" s="11" t="s">
        <v>373</v>
      </c>
      <c r="G45" s="12" t="s">
        <v>373</v>
      </c>
      <c r="H45" s="12"/>
      <c r="I45" s="26">
        <v>12290</v>
      </c>
      <c r="J45" s="11" t="s">
        <v>373</v>
      </c>
    </row>
    <row r="46" spans="1:26" x14ac:dyDescent="0.25">
      <c r="A46" s="15"/>
      <c r="B46" s="40" t="s">
        <v>411</v>
      </c>
      <c r="C46" s="21" t="s">
        <v>373</v>
      </c>
      <c r="D46" s="21"/>
      <c r="E46" s="22">
        <v>25792</v>
      </c>
      <c r="F46" s="23" t="s">
        <v>373</v>
      </c>
      <c r="G46" s="21" t="s">
        <v>373</v>
      </c>
      <c r="H46" s="21"/>
      <c r="I46" s="22">
        <v>25643</v>
      </c>
      <c r="J46" s="23" t="s">
        <v>373</v>
      </c>
    </row>
    <row r="47" spans="1:26" ht="15.75" thickBot="1" x14ac:dyDescent="0.3">
      <c r="A47" s="15"/>
      <c r="B47" s="39" t="s">
        <v>398</v>
      </c>
      <c r="C47" s="12" t="s">
        <v>373</v>
      </c>
      <c r="D47" s="12"/>
      <c r="E47" s="26">
        <v>416881</v>
      </c>
      <c r="F47" s="11" t="s">
        <v>373</v>
      </c>
      <c r="G47" s="12" t="s">
        <v>373</v>
      </c>
      <c r="H47" s="12"/>
      <c r="I47" s="26">
        <v>424654</v>
      </c>
      <c r="J47" s="11" t="s">
        <v>373</v>
      </c>
    </row>
    <row r="48" spans="1:26" x14ac:dyDescent="0.25">
      <c r="A48" s="15"/>
      <c r="B48" s="29"/>
      <c r="C48" s="29" t="s">
        <v>373</v>
      </c>
      <c r="D48" s="30"/>
      <c r="E48" s="30"/>
      <c r="F48" s="29"/>
      <c r="G48" s="29" t="s">
        <v>373</v>
      </c>
      <c r="H48" s="30"/>
      <c r="I48" s="30"/>
      <c r="J48" s="29"/>
    </row>
    <row r="49" spans="1:26" ht="15.75" thickBot="1" x14ac:dyDescent="0.3">
      <c r="A49" s="15"/>
      <c r="B49" s="41"/>
      <c r="C49" s="42" t="s">
        <v>373</v>
      </c>
      <c r="D49" s="21" t="s">
        <v>375</v>
      </c>
      <c r="E49" s="22">
        <v>457086</v>
      </c>
      <c r="F49" s="23" t="s">
        <v>373</v>
      </c>
      <c r="G49" s="42" t="s">
        <v>373</v>
      </c>
      <c r="H49" s="21" t="s">
        <v>375</v>
      </c>
      <c r="I49" s="22">
        <v>464386</v>
      </c>
      <c r="J49" s="23" t="s">
        <v>373</v>
      </c>
    </row>
    <row r="50" spans="1:26" ht="15.75" thickTop="1" x14ac:dyDescent="0.25">
      <c r="A50" s="15"/>
      <c r="B50" s="29"/>
      <c r="C50" s="29" t="s">
        <v>373</v>
      </c>
      <c r="D50" s="32"/>
      <c r="E50" s="32"/>
      <c r="F50" s="29"/>
      <c r="G50" s="29" t="s">
        <v>373</v>
      </c>
      <c r="H50" s="32"/>
      <c r="I50" s="32"/>
      <c r="J50" s="29"/>
    </row>
    <row r="51" spans="1:26" ht="15" customHeight="1" x14ac:dyDescent="0.25">
      <c r="A51" s="15" t="s">
        <v>1329</v>
      </c>
      <c r="B51" s="14" t="s">
        <v>6</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25.5" customHeight="1" x14ac:dyDescent="0.25">
      <c r="A52" s="15"/>
      <c r="B52" s="17" t="s">
        <v>414</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15.75" x14ac:dyDescent="0.25">
      <c r="A53" s="15"/>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5"/>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15.75" thickBot="1" x14ac:dyDescent="0.3">
      <c r="A55" s="15"/>
      <c r="B55" s="19"/>
      <c r="C55" s="19" t="s">
        <v>373</v>
      </c>
      <c r="D55" s="33" t="s">
        <v>388</v>
      </c>
      <c r="E55" s="33"/>
      <c r="F55" s="33"/>
      <c r="G55" s="33"/>
      <c r="H55" s="33"/>
      <c r="I55" s="33"/>
      <c r="J55" s="33"/>
      <c r="K55" s="33"/>
      <c r="L55" s="33"/>
      <c r="M55" s="33"/>
      <c r="N55" s="33"/>
      <c r="O55" s="33"/>
      <c r="P55" s="33"/>
      <c r="Q55" s="33"/>
      <c r="R55" s="19"/>
      <c r="S55" s="19" t="s">
        <v>373</v>
      </c>
      <c r="T55" s="35"/>
      <c r="U55" s="35"/>
      <c r="V55" s="19"/>
      <c r="W55" s="19" t="s">
        <v>373</v>
      </c>
      <c r="X55" s="35"/>
      <c r="Y55" s="35"/>
      <c r="Z55" s="19"/>
    </row>
    <row r="56" spans="1:26" ht="15.75" thickBot="1" x14ac:dyDescent="0.3">
      <c r="A56" s="15"/>
      <c r="B56" s="19"/>
      <c r="C56" s="19" t="s">
        <v>373</v>
      </c>
      <c r="D56" s="43" t="s">
        <v>415</v>
      </c>
      <c r="E56" s="43"/>
      <c r="F56" s="43"/>
      <c r="G56" s="43"/>
      <c r="H56" s="43"/>
      <c r="I56" s="43"/>
      <c r="J56" s="19"/>
      <c r="K56" s="19" t="s">
        <v>373</v>
      </c>
      <c r="L56" s="43" t="s">
        <v>416</v>
      </c>
      <c r="M56" s="43"/>
      <c r="N56" s="43"/>
      <c r="O56" s="43"/>
      <c r="P56" s="43"/>
      <c r="Q56" s="43"/>
      <c r="R56" s="19"/>
      <c r="S56" s="19" t="s">
        <v>373</v>
      </c>
      <c r="T56" s="33" t="s">
        <v>154</v>
      </c>
      <c r="U56" s="33"/>
      <c r="V56" s="33"/>
      <c r="W56" s="33"/>
      <c r="X56" s="33"/>
      <c r="Y56" s="33"/>
      <c r="Z56" s="19"/>
    </row>
    <row r="57" spans="1:26" x14ac:dyDescent="0.25">
      <c r="A57" s="15"/>
      <c r="B57" s="19"/>
      <c r="C57" s="19" t="s">
        <v>373</v>
      </c>
      <c r="D57" s="36"/>
      <c r="E57" s="36"/>
      <c r="F57" s="19"/>
      <c r="G57" s="19" t="s">
        <v>373</v>
      </c>
      <c r="H57" s="38" t="s">
        <v>391</v>
      </c>
      <c r="I57" s="38"/>
      <c r="J57" s="19"/>
      <c r="K57" s="19" t="s">
        <v>373</v>
      </c>
      <c r="L57" s="36"/>
      <c r="M57" s="36"/>
      <c r="N57" s="19"/>
      <c r="O57" s="19" t="s">
        <v>373</v>
      </c>
      <c r="P57" s="38" t="s">
        <v>391</v>
      </c>
      <c r="Q57" s="38"/>
      <c r="R57" s="19"/>
      <c r="S57" s="19" t="s">
        <v>373</v>
      </c>
      <c r="T57" s="36"/>
      <c r="U57" s="36"/>
      <c r="V57" s="19"/>
      <c r="W57" s="19" t="s">
        <v>373</v>
      </c>
      <c r="X57" s="38" t="s">
        <v>391</v>
      </c>
      <c r="Y57" s="38"/>
      <c r="Z57" s="19"/>
    </row>
    <row r="58" spans="1:26" ht="15.75" thickBot="1" x14ac:dyDescent="0.3">
      <c r="A58" s="15"/>
      <c r="B58" s="19"/>
      <c r="C58" s="19" t="s">
        <v>373</v>
      </c>
      <c r="D58" s="33" t="s">
        <v>417</v>
      </c>
      <c r="E58" s="33"/>
      <c r="F58" s="19"/>
      <c r="G58" s="19" t="s">
        <v>373</v>
      </c>
      <c r="H58" s="33" t="s">
        <v>395</v>
      </c>
      <c r="I58" s="33"/>
      <c r="J58" s="19"/>
      <c r="K58" s="19" t="s">
        <v>373</v>
      </c>
      <c r="L58" s="33" t="s">
        <v>418</v>
      </c>
      <c r="M58" s="33"/>
      <c r="N58" s="19"/>
      <c r="O58" s="19" t="s">
        <v>373</v>
      </c>
      <c r="P58" s="33" t="s">
        <v>395</v>
      </c>
      <c r="Q58" s="33"/>
      <c r="R58" s="19"/>
      <c r="S58" s="19" t="s">
        <v>373</v>
      </c>
      <c r="T58" s="33" t="s">
        <v>417</v>
      </c>
      <c r="U58" s="33"/>
      <c r="V58" s="19"/>
      <c r="W58" s="19" t="s">
        <v>373</v>
      </c>
      <c r="X58" s="33" t="s">
        <v>395</v>
      </c>
      <c r="Y58" s="33"/>
      <c r="Z58" s="19"/>
    </row>
    <row r="59" spans="1:26" ht="25.5" x14ac:dyDescent="0.25">
      <c r="A59" s="15"/>
      <c r="B59" s="20" t="s">
        <v>397</v>
      </c>
      <c r="C59" s="21" t="s">
        <v>373</v>
      </c>
      <c r="D59" s="23" t="s">
        <v>375</v>
      </c>
      <c r="E59" s="24" t="s">
        <v>376</v>
      </c>
      <c r="F59" s="23" t="s">
        <v>373</v>
      </c>
      <c r="G59" s="21" t="s">
        <v>373</v>
      </c>
      <c r="H59" s="23" t="s">
        <v>375</v>
      </c>
      <c r="I59" s="24" t="s">
        <v>376</v>
      </c>
      <c r="J59" s="23" t="s">
        <v>373</v>
      </c>
      <c r="K59" s="21" t="s">
        <v>373</v>
      </c>
      <c r="L59" s="23" t="s">
        <v>375</v>
      </c>
      <c r="M59" s="24" t="s">
        <v>376</v>
      </c>
      <c r="N59" s="23" t="s">
        <v>373</v>
      </c>
      <c r="O59" s="21" t="s">
        <v>373</v>
      </c>
      <c r="P59" s="23" t="s">
        <v>375</v>
      </c>
      <c r="Q59" s="24" t="s">
        <v>376</v>
      </c>
      <c r="R59" s="23" t="s">
        <v>373</v>
      </c>
      <c r="S59" s="21" t="s">
        <v>373</v>
      </c>
      <c r="T59" s="23" t="s">
        <v>375</v>
      </c>
      <c r="U59" s="24" t="s">
        <v>376</v>
      </c>
      <c r="V59" s="23" t="s">
        <v>373</v>
      </c>
      <c r="W59" s="21" t="s">
        <v>373</v>
      </c>
      <c r="X59" s="23" t="s">
        <v>375</v>
      </c>
      <c r="Y59" s="24" t="s">
        <v>376</v>
      </c>
      <c r="Z59" s="23" t="s">
        <v>373</v>
      </c>
    </row>
    <row r="60" spans="1:26" x14ac:dyDescent="0.25">
      <c r="A60" s="15"/>
      <c r="B60" s="25" t="s">
        <v>398</v>
      </c>
      <c r="C60" s="12" t="s">
        <v>373</v>
      </c>
      <c r="D60" s="12"/>
      <c r="E60" s="26">
        <v>239641</v>
      </c>
      <c r="F60" s="11" t="s">
        <v>373</v>
      </c>
      <c r="G60" s="12" t="s">
        <v>373</v>
      </c>
      <c r="H60" s="12"/>
      <c r="I60" s="26">
        <v>10221</v>
      </c>
      <c r="J60" s="11" t="s">
        <v>373</v>
      </c>
      <c r="K60" s="12" t="s">
        <v>373</v>
      </c>
      <c r="L60" s="12"/>
      <c r="M60" s="26">
        <v>18793</v>
      </c>
      <c r="N60" s="11" t="s">
        <v>373</v>
      </c>
      <c r="O60" s="12" t="s">
        <v>373</v>
      </c>
      <c r="P60" s="12"/>
      <c r="Q60" s="26">
        <v>2175</v>
      </c>
      <c r="R60" s="11" t="s">
        <v>373</v>
      </c>
      <c r="S60" s="12" t="s">
        <v>373</v>
      </c>
      <c r="T60" s="12"/>
      <c r="U60" s="26">
        <v>258434</v>
      </c>
      <c r="V60" s="11" t="s">
        <v>373</v>
      </c>
      <c r="W60" s="12" t="s">
        <v>373</v>
      </c>
      <c r="X60" s="12"/>
      <c r="Y60" s="26">
        <v>12396</v>
      </c>
      <c r="Z60" s="11" t="s">
        <v>373</v>
      </c>
    </row>
    <row r="61" spans="1:26" ht="15.75" thickBot="1" x14ac:dyDescent="0.3">
      <c r="A61" s="15"/>
      <c r="B61" s="20" t="s">
        <v>399</v>
      </c>
      <c r="C61" s="21" t="s">
        <v>373</v>
      </c>
      <c r="D61" s="21"/>
      <c r="E61" s="22">
        <v>7603</v>
      </c>
      <c r="F61" s="23" t="s">
        <v>373</v>
      </c>
      <c r="G61" s="21" t="s">
        <v>373</v>
      </c>
      <c r="H61" s="21"/>
      <c r="I61" s="27">
        <v>333</v>
      </c>
      <c r="J61" s="23" t="s">
        <v>373</v>
      </c>
      <c r="K61" s="21" t="s">
        <v>373</v>
      </c>
      <c r="L61" s="21"/>
      <c r="M61" s="22">
        <v>1010</v>
      </c>
      <c r="N61" s="23" t="s">
        <v>373</v>
      </c>
      <c r="O61" s="21" t="s">
        <v>373</v>
      </c>
      <c r="P61" s="21"/>
      <c r="Q61" s="27">
        <v>115</v>
      </c>
      <c r="R61" s="23" t="s">
        <v>373</v>
      </c>
      <c r="S61" s="21" t="s">
        <v>373</v>
      </c>
      <c r="T61" s="21"/>
      <c r="U61" s="22">
        <v>8613</v>
      </c>
      <c r="V61" s="23" t="s">
        <v>373</v>
      </c>
      <c r="W61" s="21" t="s">
        <v>373</v>
      </c>
      <c r="X61" s="21"/>
      <c r="Y61" s="27">
        <v>448</v>
      </c>
      <c r="Z61" s="23" t="s">
        <v>373</v>
      </c>
    </row>
    <row r="62" spans="1:26" x14ac:dyDescent="0.25">
      <c r="A62" s="15"/>
      <c r="B62" s="29"/>
      <c r="C62" s="29" t="s">
        <v>373</v>
      </c>
      <c r="D62" s="30"/>
      <c r="E62" s="30"/>
      <c r="F62" s="29"/>
      <c r="G62" s="29" t="s">
        <v>373</v>
      </c>
      <c r="H62" s="30"/>
      <c r="I62" s="30"/>
      <c r="J62" s="29"/>
      <c r="K62" s="29" t="s">
        <v>373</v>
      </c>
      <c r="L62" s="30"/>
      <c r="M62" s="30"/>
      <c r="N62" s="29"/>
      <c r="O62" s="29" t="s">
        <v>373</v>
      </c>
      <c r="P62" s="30"/>
      <c r="Q62" s="30"/>
      <c r="R62" s="29"/>
      <c r="S62" s="29" t="s">
        <v>373</v>
      </c>
      <c r="T62" s="30"/>
      <c r="U62" s="30"/>
      <c r="V62" s="29"/>
      <c r="W62" s="29" t="s">
        <v>373</v>
      </c>
      <c r="X62" s="30"/>
      <c r="Y62" s="30"/>
      <c r="Z62" s="29"/>
    </row>
    <row r="63" spans="1:26" ht="15.75" thickBot="1" x14ac:dyDescent="0.3">
      <c r="A63" s="15"/>
      <c r="B63" s="25" t="s">
        <v>419</v>
      </c>
      <c r="C63" s="19" t="s">
        <v>373</v>
      </c>
      <c r="D63" s="12" t="s">
        <v>375</v>
      </c>
      <c r="E63" s="26">
        <v>247244</v>
      </c>
      <c r="F63" s="11" t="s">
        <v>373</v>
      </c>
      <c r="G63" s="19" t="s">
        <v>373</v>
      </c>
      <c r="H63" s="12" t="s">
        <v>375</v>
      </c>
      <c r="I63" s="26">
        <v>10554</v>
      </c>
      <c r="J63" s="11" t="s">
        <v>373</v>
      </c>
      <c r="K63" s="19" t="s">
        <v>373</v>
      </c>
      <c r="L63" s="12" t="s">
        <v>375</v>
      </c>
      <c r="M63" s="26">
        <v>19803</v>
      </c>
      <c r="N63" s="11" t="s">
        <v>373</v>
      </c>
      <c r="O63" s="19" t="s">
        <v>373</v>
      </c>
      <c r="P63" s="12" t="s">
        <v>375</v>
      </c>
      <c r="Q63" s="26">
        <v>2290</v>
      </c>
      <c r="R63" s="11" t="s">
        <v>373</v>
      </c>
      <c r="S63" s="19" t="s">
        <v>373</v>
      </c>
      <c r="T63" s="12" t="s">
        <v>375</v>
      </c>
      <c r="U63" s="26">
        <v>267047</v>
      </c>
      <c r="V63" s="11" t="s">
        <v>373</v>
      </c>
      <c r="W63" s="19" t="s">
        <v>373</v>
      </c>
      <c r="X63" s="12" t="s">
        <v>375</v>
      </c>
      <c r="Y63" s="26">
        <v>12844</v>
      </c>
      <c r="Z63" s="11" t="s">
        <v>373</v>
      </c>
    </row>
    <row r="64" spans="1:26" ht="15.75" thickTop="1" x14ac:dyDescent="0.25">
      <c r="A64" s="15"/>
      <c r="B64" s="29"/>
      <c r="C64" s="29" t="s">
        <v>373</v>
      </c>
      <c r="D64" s="32"/>
      <c r="E64" s="32"/>
      <c r="F64" s="29"/>
      <c r="G64" s="29" t="s">
        <v>373</v>
      </c>
      <c r="H64" s="32"/>
      <c r="I64" s="32"/>
      <c r="J64" s="29"/>
      <c r="K64" s="29" t="s">
        <v>373</v>
      </c>
      <c r="L64" s="32"/>
      <c r="M64" s="32"/>
      <c r="N64" s="29"/>
      <c r="O64" s="29" t="s">
        <v>373</v>
      </c>
      <c r="P64" s="32"/>
      <c r="Q64" s="32"/>
      <c r="R64" s="29"/>
      <c r="S64" s="29" t="s">
        <v>373</v>
      </c>
      <c r="T64" s="32"/>
      <c r="U64" s="32"/>
      <c r="V64" s="29"/>
      <c r="W64" s="29" t="s">
        <v>373</v>
      </c>
      <c r="X64" s="32"/>
      <c r="Y64" s="32"/>
      <c r="Z64" s="29"/>
    </row>
    <row r="65" spans="1:26" ht="15.75" thickBot="1" x14ac:dyDescent="0.3">
      <c r="A65" s="15"/>
      <c r="B65" s="19"/>
      <c r="C65" s="19" t="s">
        <v>373</v>
      </c>
      <c r="D65" s="33" t="s">
        <v>400</v>
      </c>
      <c r="E65" s="33"/>
      <c r="F65" s="33"/>
      <c r="G65" s="33"/>
      <c r="H65" s="33"/>
      <c r="I65" s="33"/>
      <c r="J65" s="33"/>
      <c r="K65" s="33"/>
      <c r="L65" s="33"/>
      <c r="M65" s="33"/>
      <c r="N65" s="33"/>
      <c r="O65" s="33"/>
      <c r="P65" s="33"/>
      <c r="Q65" s="33"/>
      <c r="R65" s="19"/>
      <c r="S65" s="19" t="s">
        <v>373</v>
      </c>
      <c r="T65" s="35"/>
      <c r="U65" s="35"/>
      <c r="V65" s="19"/>
      <c r="W65" s="19" t="s">
        <v>373</v>
      </c>
      <c r="X65" s="35"/>
      <c r="Y65" s="35"/>
      <c r="Z65" s="19"/>
    </row>
    <row r="66" spans="1:26" ht="15.75" thickBot="1" x14ac:dyDescent="0.3">
      <c r="A66" s="15"/>
      <c r="B66" s="19"/>
      <c r="C66" s="19" t="s">
        <v>373</v>
      </c>
      <c r="D66" s="43" t="s">
        <v>415</v>
      </c>
      <c r="E66" s="43"/>
      <c r="F66" s="43"/>
      <c r="G66" s="43"/>
      <c r="H66" s="43"/>
      <c r="I66" s="43"/>
      <c r="J66" s="19"/>
      <c r="K66" s="19" t="s">
        <v>373</v>
      </c>
      <c r="L66" s="43" t="s">
        <v>416</v>
      </c>
      <c r="M66" s="43"/>
      <c r="N66" s="43"/>
      <c r="O66" s="43"/>
      <c r="P66" s="43"/>
      <c r="Q66" s="43"/>
      <c r="R66" s="19"/>
      <c r="S66" s="19" t="s">
        <v>373</v>
      </c>
      <c r="T66" s="33" t="s">
        <v>154</v>
      </c>
      <c r="U66" s="33"/>
      <c r="V66" s="33"/>
      <c r="W66" s="33"/>
      <c r="X66" s="33"/>
      <c r="Y66" s="33"/>
      <c r="Z66" s="19"/>
    </row>
    <row r="67" spans="1:26" x14ac:dyDescent="0.25">
      <c r="A67" s="15"/>
      <c r="B67" s="19"/>
      <c r="C67" s="19" t="s">
        <v>373</v>
      </c>
      <c r="D67" s="38" t="s">
        <v>392</v>
      </c>
      <c r="E67" s="38"/>
      <c r="F67" s="19"/>
      <c r="G67" s="19" t="s">
        <v>373</v>
      </c>
      <c r="H67" s="38" t="s">
        <v>391</v>
      </c>
      <c r="I67" s="38"/>
      <c r="J67" s="19"/>
      <c r="K67" s="19" t="s">
        <v>373</v>
      </c>
      <c r="L67" s="36"/>
      <c r="M67" s="36"/>
      <c r="N67" s="19"/>
      <c r="O67" s="19" t="s">
        <v>373</v>
      </c>
      <c r="P67" s="38" t="s">
        <v>391</v>
      </c>
      <c r="Q67" s="38"/>
      <c r="R67" s="19"/>
      <c r="S67" s="19" t="s">
        <v>373</v>
      </c>
      <c r="T67" s="38" t="s">
        <v>392</v>
      </c>
      <c r="U67" s="38"/>
      <c r="V67" s="19"/>
      <c r="W67" s="19" t="s">
        <v>373</v>
      </c>
      <c r="X67" s="38" t="s">
        <v>391</v>
      </c>
      <c r="Y67" s="38"/>
      <c r="Z67" s="19"/>
    </row>
    <row r="68" spans="1:26" ht="15.75" thickBot="1" x14ac:dyDescent="0.3">
      <c r="A68" s="15"/>
      <c r="B68" s="19"/>
      <c r="C68" s="19" t="s">
        <v>373</v>
      </c>
      <c r="D68" s="33" t="s">
        <v>396</v>
      </c>
      <c r="E68" s="33"/>
      <c r="F68" s="19"/>
      <c r="G68" s="19" t="s">
        <v>373</v>
      </c>
      <c r="H68" s="33" t="s">
        <v>395</v>
      </c>
      <c r="I68" s="33"/>
      <c r="J68" s="19"/>
      <c r="K68" s="19" t="s">
        <v>373</v>
      </c>
      <c r="L68" s="33" t="s">
        <v>418</v>
      </c>
      <c r="M68" s="33"/>
      <c r="N68" s="19"/>
      <c r="O68" s="19" t="s">
        <v>373</v>
      </c>
      <c r="P68" s="33" t="s">
        <v>395</v>
      </c>
      <c r="Q68" s="33"/>
      <c r="R68" s="19"/>
      <c r="S68" s="19" t="s">
        <v>373</v>
      </c>
      <c r="T68" s="33" t="s">
        <v>396</v>
      </c>
      <c r="U68" s="33"/>
      <c r="V68" s="19"/>
      <c r="W68" s="19" t="s">
        <v>373</v>
      </c>
      <c r="X68" s="33" t="s">
        <v>395</v>
      </c>
      <c r="Y68" s="33"/>
      <c r="Z68" s="19"/>
    </row>
    <row r="69" spans="1:26" ht="25.5" x14ac:dyDescent="0.25">
      <c r="A69" s="15"/>
      <c r="B69" s="20" t="s">
        <v>397</v>
      </c>
      <c r="C69" s="21" t="s">
        <v>373</v>
      </c>
      <c r="D69" s="23" t="s">
        <v>375</v>
      </c>
      <c r="E69" s="24" t="s">
        <v>376</v>
      </c>
      <c r="F69" s="23" t="s">
        <v>373</v>
      </c>
      <c r="G69" s="21" t="s">
        <v>373</v>
      </c>
      <c r="H69" s="23" t="s">
        <v>375</v>
      </c>
      <c r="I69" s="24" t="s">
        <v>401</v>
      </c>
      <c r="J69" s="23" t="s">
        <v>373</v>
      </c>
      <c r="K69" s="21" t="s">
        <v>373</v>
      </c>
      <c r="L69" s="23" t="s">
        <v>375</v>
      </c>
      <c r="M69" s="24" t="s">
        <v>401</v>
      </c>
      <c r="N69" s="23" t="s">
        <v>373</v>
      </c>
      <c r="O69" s="21" t="s">
        <v>373</v>
      </c>
      <c r="P69" s="23" t="s">
        <v>375</v>
      </c>
      <c r="Q69" s="24" t="s">
        <v>401</v>
      </c>
      <c r="R69" s="23" t="s">
        <v>373</v>
      </c>
      <c r="S69" s="21" t="s">
        <v>373</v>
      </c>
      <c r="T69" s="23" t="s">
        <v>375</v>
      </c>
      <c r="U69" s="24" t="s">
        <v>376</v>
      </c>
      <c r="V69" s="23" t="s">
        <v>373</v>
      </c>
      <c r="W69" s="21" t="s">
        <v>373</v>
      </c>
      <c r="X69" s="23" t="s">
        <v>375</v>
      </c>
      <c r="Y69" s="24" t="s">
        <v>401</v>
      </c>
      <c r="Z69" s="23" t="s">
        <v>373</v>
      </c>
    </row>
    <row r="70" spans="1:26" x14ac:dyDescent="0.25">
      <c r="A70" s="15"/>
      <c r="B70" s="25" t="s">
        <v>398</v>
      </c>
      <c r="C70" s="12" t="s">
        <v>373</v>
      </c>
      <c r="D70" s="12"/>
      <c r="E70" s="26">
        <v>30840</v>
      </c>
      <c r="F70" s="11" t="s">
        <v>373</v>
      </c>
      <c r="G70" s="12" t="s">
        <v>373</v>
      </c>
      <c r="H70" s="12"/>
      <c r="I70" s="28">
        <v>71</v>
      </c>
      <c r="J70" s="11" t="s">
        <v>373</v>
      </c>
      <c r="K70" s="12" t="s">
        <v>373</v>
      </c>
      <c r="L70" s="11"/>
      <c r="M70" s="31" t="s">
        <v>376</v>
      </c>
      <c r="N70" s="11" t="s">
        <v>373</v>
      </c>
      <c r="O70" s="12" t="s">
        <v>373</v>
      </c>
      <c r="P70" s="11"/>
      <c r="Q70" s="31" t="s">
        <v>376</v>
      </c>
      <c r="R70" s="11" t="s">
        <v>373</v>
      </c>
      <c r="S70" s="12" t="s">
        <v>373</v>
      </c>
      <c r="T70" s="12"/>
      <c r="U70" s="26">
        <v>30840</v>
      </c>
      <c r="V70" s="11" t="s">
        <v>373</v>
      </c>
      <c r="W70" s="12" t="s">
        <v>373</v>
      </c>
      <c r="X70" s="12"/>
      <c r="Y70" s="28">
        <v>71</v>
      </c>
      <c r="Z70" s="11" t="s">
        <v>373</v>
      </c>
    </row>
    <row r="71" spans="1:26" ht="15.75" thickBot="1" x14ac:dyDescent="0.3">
      <c r="A71" s="15"/>
      <c r="B71" s="20" t="s">
        <v>399</v>
      </c>
      <c r="C71" s="21" t="s">
        <v>373</v>
      </c>
      <c r="D71" s="21"/>
      <c r="E71" s="22">
        <v>2180</v>
      </c>
      <c r="F71" s="23" t="s">
        <v>373</v>
      </c>
      <c r="G71" s="21" t="s">
        <v>373</v>
      </c>
      <c r="H71" s="21"/>
      <c r="I71" s="27">
        <v>52</v>
      </c>
      <c r="J71" s="23" t="s">
        <v>373</v>
      </c>
      <c r="K71" s="21" t="s">
        <v>373</v>
      </c>
      <c r="L71" s="23"/>
      <c r="M71" s="24" t="s">
        <v>376</v>
      </c>
      <c r="N71" s="23" t="s">
        <v>373</v>
      </c>
      <c r="O71" s="21" t="s">
        <v>373</v>
      </c>
      <c r="P71" s="23"/>
      <c r="Q71" s="24" t="s">
        <v>376</v>
      </c>
      <c r="R71" s="23" t="s">
        <v>373</v>
      </c>
      <c r="S71" s="21" t="s">
        <v>373</v>
      </c>
      <c r="T71" s="21"/>
      <c r="U71" s="22">
        <v>2180</v>
      </c>
      <c r="V71" s="23" t="s">
        <v>373</v>
      </c>
      <c r="W71" s="21" t="s">
        <v>373</v>
      </c>
      <c r="X71" s="21"/>
      <c r="Y71" s="27">
        <v>52</v>
      </c>
      <c r="Z71" s="23" t="s">
        <v>373</v>
      </c>
    </row>
    <row r="72" spans="1:26" x14ac:dyDescent="0.25">
      <c r="A72" s="15"/>
      <c r="B72" s="29"/>
      <c r="C72" s="29" t="s">
        <v>373</v>
      </c>
      <c r="D72" s="30"/>
      <c r="E72" s="30"/>
      <c r="F72" s="29"/>
      <c r="G72" s="29" t="s">
        <v>373</v>
      </c>
      <c r="H72" s="30"/>
      <c r="I72" s="30"/>
      <c r="J72" s="29"/>
      <c r="K72" s="29" t="s">
        <v>373</v>
      </c>
      <c r="L72" s="30"/>
      <c r="M72" s="30"/>
      <c r="N72" s="29"/>
      <c r="O72" s="29" t="s">
        <v>373</v>
      </c>
      <c r="P72" s="30"/>
      <c r="Q72" s="30"/>
      <c r="R72" s="29"/>
      <c r="S72" s="29" t="s">
        <v>373</v>
      </c>
      <c r="T72" s="30"/>
      <c r="U72" s="30"/>
      <c r="V72" s="29"/>
      <c r="W72" s="29" t="s">
        <v>373</v>
      </c>
      <c r="X72" s="30"/>
      <c r="Y72" s="30"/>
      <c r="Z72" s="29"/>
    </row>
    <row r="73" spans="1:26" ht="15.75" thickBot="1" x14ac:dyDescent="0.3">
      <c r="A73" s="15"/>
      <c r="B73" s="25" t="s">
        <v>419</v>
      </c>
      <c r="C73" s="19" t="s">
        <v>373</v>
      </c>
      <c r="D73" s="12" t="s">
        <v>375</v>
      </c>
      <c r="E73" s="26">
        <v>33020</v>
      </c>
      <c r="F73" s="11" t="s">
        <v>373</v>
      </c>
      <c r="G73" s="19" t="s">
        <v>373</v>
      </c>
      <c r="H73" s="12" t="s">
        <v>375</v>
      </c>
      <c r="I73" s="28">
        <v>123</v>
      </c>
      <c r="J73" s="11" t="s">
        <v>373</v>
      </c>
      <c r="K73" s="19" t="s">
        <v>373</v>
      </c>
      <c r="L73" s="11" t="s">
        <v>375</v>
      </c>
      <c r="M73" s="31" t="s">
        <v>376</v>
      </c>
      <c r="N73" s="11" t="s">
        <v>373</v>
      </c>
      <c r="O73" s="19" t="s">
        <v>373</v>
      </c>
      <c r="P73" s="11" t="s">
        <v>375</v>
      </c>
      <c r="Q73" s="31" t="s">
        <v>376</v>
      </c>
      <c r="R73" s="11" t="s">
        <v>373</v>
      </c>
      <c r="S73" s="19" t="s">
        <v>373</v>
      </c>
      <c r="T73" s="12" t="s">
        <v>375</v>
      </c>
      <c r="U73" s="26">
        <v>33020</v>
      </c>
      <c r="V73" s="11" t="s">
        <v>373</v>
      </c>
      <c r="W73" s="19" t="s">
        <v>373</v>
      </c>
      <c r="X73" s="12" t="s">
        <v>375</v>
      </c>
      <c r="Y73" s="28">
        <v>123</v>
      </c>
      <c r="Z73" s="11" t="s">
        <v>373</v>
      </c>
    </row>
    <row r="74" spans="1:26" ht="15.75" thickTop="1" x14ac:dyDescent="0.25">
      <c r="A74" s="15"/>
      <c r="B74" s="29"/>
      <c r="C74" s="29" t="s">
        <v>373</v>
      </c>
      <c r="D74" s="32"/>
      <c r="E74" s="32"/>
      <c r="F74" s="29"/>
      <c r="G74" s="29" t="s">
        <v>373</v>
      </c>
      <c r="H74" s="32"/>
      <c r="I74" s="32"/>
      <c r="J74" s="29"/>
      <c r="K74" s="29" t="s">
        <v>373</v>
      </c>
      <c r="L74" s="32"/>
      <c r="M74" s="32"/>
      <c r="N74" s="29"/>
      <c r="O74" s="29" t="s">
        <v>373</v>
      </c>
      <c r="P74" s="32"/>
      <c r="Q74" s="32"/>
      <c r="R74" s="29"/>
      <c r="S74" s="29" t="s">
        <v>373</v>
      </c>
      <c r="T74" s="32"/>
      <c r="U74" s="32"/>
      <c r="V74" s="29"/>
      <c r="W74" s="29" t="s">
        <v>373</v>
      </c>
      <c r="X74" s="32"/>
      <c r="Y74" s="32"/>
      <c r="Z74" s="29"/>
    </row>
  </sheetData>
  <mergeCells count="89">
    <mergeCell ref="A51:A74"/>
    <mergeCell ref="B51:Z51"/>
    <mergeCell ref="B52:Z52"/>
    <mergeCell ref="B53:Z53"/>
    <mergeCell ref="A28:A35"/>
    <mergeCell ref="B28:Z28"/>
    <mergeCell ref="B29:Z29"/>
    <mergeCell ref="B30:Z30"/>
    <mergeCell ref="A36:A50"/>
    <mergeCell ref="B36:Z36"/>
    <mergeCell ref="B37:Z37"/>
    <mergeCell ref="B38:Z38"/>
    <mergeCell ref="A1:A2"/>
    <mergeCell ref="B1:Z1"/>
    <mergeCell ref="B2:Z2"/>
    <mergeCell ref="B3:Z3"/>
    <mergeCell ref="A4:A27"/>
    <mergeCell ref="B4:Z4"/>
    <mergeCell ref="B5:Z5"/>
    <mergeCell ref="B6:Z6"/>
    <mergeCell ref="D68:E68"/>
    <mergeCell ref="H68:I68"/>
    <mergeCell ref="L68:M68"/>
    <mergeCell ref="P68:Q68"/>
    <mergeCell ref="T68:U68"/>
    <mergeCell ref="X68:Y68"/>
    <mergeCell ref="D67:E67"/>
    <mergeCell ref="H67:I67"/>
    <mergeCell ref="L67:M67"/>
    <mergeCell ref="P67:Q67"/>
    <mergeCell ref="T67:U67"/>
    <mergeCell ref="X67:Y67"/>
    <mergeCell ref="D65:Q65"/>
    <mergeCell ref="T65:U65"/>
    <mergeCell ref="X65:Y65"/>
    <mergeCell ref="D66:I66"/>
    <mergeCell ref="L66:Q66"/>
    <mergeCell ref="T66:Y66"/>
    <mergeCell ref="D58:E58"/>
    <mergeCell ref="H58:I58"/>
    <mergeCell ref="L58:M58"/>
    <mergeCell ref="P58:Q58"/>
    <mergeCell ref="T58:U58"/>
    <mergeCell ref="X58:Y58"/>
    <mergeCell ref="D57:E57"/>
    <mergeCell ref="H57:I57"/>
    <mergeCell ref="L57:M57"/>
    <mergeCell ref="P57:Q57"/>
    <mergeCell ref="T57:U57"/>
    <mergeCell ref="X57:Y57"/>
    <mergeCell ref="D55:Q55"/>
    <mergeCell ref="T55:U55"/>
    <mergeCell ref="X55:Y55"/>
    <mergeCell ref="D56:I56"/>
    <mergeCell ref="L56:Q56"/>
    <mergeCell ref="T56:Y56"/>
    <mergeCell ref="D32:E32"/>
    <mergeCell ref="H32:I32"/>
    <mergeCell ref="L32:M32"/>
    <mergeCell ref="D40:E40"/>
    <mergeCell ref="H40:I40"/>
    <mergeCell ref="D41:E41"/>
    <mergeCell ref="H41:I41"/>
    <mergeCell ref="D20:E20"/>
    <mergeCell ref="H20:I20"/>
    <mergeCell ref="L20:M20"/>
    <mergeCell ref="P20:Q20"/>
    <mergeCell ref="D21:E21"/>
    <mergeCell ref="H21:I21"/>
    <mergeCell ref="L21:M21"/>
    <mergeCell ref="P21:Q21"/>
    <mergeCell ref="D11:E11"/>
    <mergeCell ref="H11:I11"/>
    <mergeCell ref="L11:M11"/>
    <mergeCell ref="P11:Q11"/>
    <mergeCell ref="D18:Q18"/>
    <mergeCell ref="D19:E19"/>
    <mergeCell ref="H19:I19"/>
    <mergeCell ref="L19:M19"/>
    <mergeCell ref="P19:Q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7"/>
  <sheetViews>
    <sheetView showGridLines="0" workbookViewId="0"/>
  </sheetViews>
  <sheetFormatPr defaultRowHeight="15" x14ac:dyDescent="0.25"/>
  <cols>
    <col min="1" max="2" width="36.5703125" bestFit="1" customWidth="1"/>
    <col min="3" max="4" width="5.28515625" customWidth="1"/>
    <col min="5" max="5" width="23" customWidth="1"/>
    <col min="6" max="6" width="5.5703125" customWidth="1"/>
    <col min="7" max="8" width="5.28515625" customWidth="1"/>
    <col min="9" max="9" width="23" customWidth="1"/>
    <col min="10" max="10" width="5.5703125" customWidth="1"/>
    <col min="11" max="12" width="5.28515625" customWidth="1"/>
    <col min="13" max="13" width="20.7109375" customWidth="1"/>
    <col min="14" max="14" width="5.5703125" customWidth="1"/>
    <col min="15" max="16" width="5.28515625" customWidth="1"/>
    <col min="17" max="17" width="20.7109375" customWidth="1"/>
    <col min="18" max="18" width="5.5703125" customWidth="1"/>
    <col min="19" max="20" width="5.28515625" customWidth="1"/>
    <col min="21" max="21" width="16.5703125" customWidth="1"/>
    <col min="22" max="22" width="5.5703125" customWidth="1"/>
    <col min="23" max="24" width="5.28515625" customWidth="1"/>
    <col min="25" max="25" width="23" customWidth="1"/>
    <col min="26" max="26" width="5.5703125" customWidth="1"/>
    <col min="27" max="28" width="5.28515625" customWidth="1"/>
    <col min="29" max="29" width="16.5703125" customWidth="1"/>
    <col min="30" max="30" width="5.28515625" customWidth="1"/>
  </cols>
  <sheetData>
    <row r="1" spans="1:30" ht="15" customHeight="1" x14ac:dyDescent="0.25">
      <c r="A1" s="8" t="s">
        <v>13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2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1331</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7" t="s">
        <v>42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5"/>
      <c r="B7" s="12"/>
      <c r="C7" s="12"/>
      <c r="D7" s="12"/>
      <c r="E7" s="12"/>
      <c r="F7" s="12"/>
      <c r="G7" s="12"/>
      <c r="H7" s="12"/>
      <c r="I7" s="12"/>
      <c r="J7" s="12"/>
    </row>
    <row r="8" spans="1:30" ht="15.75" thickBot="1" x14ac:dyDescent="0.3">
      <c r="A8" s="15"/>
      <c r="B8" s="19"/>
      <c r="C8" s="19" t="s">
        <v>373</v>
      </c>
      <c r="D8" s="33" t="s">
        <v>424</v>
      </c>
      <c r="E8" s="33"/>
      <c r="F8" s="33"/>
      <c r="G8" s="33"/>
      <c r="H8" s="33"/>
      <c r="I8" s="33"/>
      <c r="J8" s="19"/>
    </row>
    <row r="9" spans="1:30" ht="15.75" thickBot="1" x14ac:dyDescent="0.3">
      <c r="A9" s="15"/>
      <c r="B9" s="19"/>
      <c r="C9" s="19" t="s">
        <v>373</v>
      </c>
      <c r="D9" s="43">
        <v>2013</v>
      </c>
      <c r="E9" s="43"/>
      <c r="F9" s="19"/>
      <c r="G9" s="19"/>
      <c r="H9" s="43">
        <v>2012</v>
      </c>
      <c r="I9" s="43"/>
      <c r="J9" s="19"/>
    </row>
    <row r="10" spans="1:30" ht="25.5" x14ac:dyDescent="0.25">
      <c r="A10" s="15"/>
      <c r="B10" s="44" t="s">
        <v>425</v>
      </c>
      <c r="C10" s="21" t="s">
        <v>373</v>
      </c>
      <c r="D10" s="21"/>
      <c r="E10" s="21"/>
      <c r="F10" s="21"/>
      <c r="G10" s="21"/>
      <c r="H10" s="21"/>
      <c r="I10" s="21"/>
      <c r="J10" s="21"/>
    </row>
    <row r="11" spans="1:30" x14ac:dyDescent="0.25">
      <c r="A11" s="15"/>
      <c r="B11" s="25" t="s">
        <v>426</v>
      </c>
      <c r="C11" s="12" t="s">
        <v>373</v>
      </c>
      <c r="D11" s="12"/>
      <c r="E11" s="12"/>
      <c r="F11" s="12"/>
      <c r="G11" s="12"/>
      <c r="H11" s="12"/>
      <c r="I11" s="12"/>
      <c r="J11" s="12"/>
    </row>
    <row r="12" spans="1:30" x14ac:dyDescent="0.25">
      <c r="A12" s="15"/>
      <c r="B12" s="40" t="s">
        <v>427</v>
      </c>
      <c r="C12" s="21" t="s">
        <v>373</v>
      </c>
      <c r="D12" s="21" t="s">
        <v>375</v>
      </c>
      <c r="E12" s="22">
        <v>458331</v>
      </c>
      <c r="F12" s="23" t="s">
        <v>373</v>
      </c>
      <c r="G12" s="21"/>
      <c r="H12" s="21" t="s">
        <v>375</v>
      </c>
      <c r="I12" s="22">
        <v>428554</v>
      </c>
      <c r="J12" s="23" t="s">
        <v>373</v>
      </c>
    </row>
    <row r="13" spans="1:30" x14ac:dyDescent="0.25">
      <c r="A13" s="15"/>
      <c r="B13" s="39" t="s">
        <v>428</v>
      </c>
      <c r="C13" s="12" t="s">
        <v>373</v>
      </c>
      <c r="D13" s="12"/>
      <c r="E13" s="26">
        <v>528710</v>
      </c>
      <c r="F13" s="11" t="s">
        <v>373</v>
      </c>
      <c r="G13" s="12"/>
      <c r="H13" s="12"/>
      <c r="I13" s="26">
        <v>480494</v>
      </c>
      <c r="J13" s="11" t="s">
        <v>373</v>
      </c>
    </row>
    <row r="14" spans="1:30" ht="15.75" thickBot="1" x14ac:dyDescent="0.3">
      <c r="A14" s="15"/>
      <c r="B14" s="40" t="s">
        <v>429</v>
      </c>
      <c r="C14" s="21" t="s">
        <v>373</v>
      </c>
      <c r="D14" s="21"/>
      <c r="E14" s="22">
        <v>62503</v>
      </c>
      <c r="F14" s="23" t="s">
        <v>373</v>
      </c>
      <c r="G14" s="21"/>
      <c r="H14" s="21"/>
      <c r="I14" s="22">
        <v>55474</v>
      </c>
      <c r="J14" s="23" t="s">
        <v>373</v>
      </c>
    </row>
    <row r="15" spans="1:30" x14ac:dyDescent="0.25">
      <c r="A15" s="15"/>
      <c r="B15" s="29"/>
      <c r="C15" s="29" t="s">
        <v>373</v>
      </c>
      <c r="D15" s="30"/>
      <c r="E15" s="30"/>
      <c r="F15" s="29"/>
      <c r="G15" s="29"/>
      <c r="H15" s="30"/>
      <c r="I15" s="30"/>
      <c r="J15" s="29"/>
    </row>
    <row r="16" spans="1:30" x14ac:dyDescent="0.25">
      <c r="A16" s="15"/>
      <c r="B16" s="25" t="s">
        <v>430</v>
      </c>
      <c r="C16" s="19" t="s">
        <v>373</v>
      </c>
      <c r="D16" s="12"/>
      <c r="E16" s="26">
        <v>1049544</v>
      </c>
      <c r="F16" s="11" t="s">
        <v>373</v>
      </c>
      <c r="G16" s="19"/>
      <c r="H16" s="12"/>
      <c r="I16" s="26">
        <v>964522</v>
      </c>
      <c r="J16" s="11" t="s">
        <v>373</v>
      </c>
    </row>
    <row r="17" spans="1:10" x14ac:dyDescent="0.25">
      <c r="A17" s="15"/>
      <c r="B17" s="20" t="s">
        <v>428</v>
      </c>
      <c r="C17" s="42" t="s">
        <v>373</v>
      </c>
      <c r="D17" s="21"/>
      <c r="E17" s="22">
        <v>143263</v>
      </c>
      <c r="F17" s="23" t="s">
        <v>373</v>
      </c>
      <c r="G17" s="42"/>
      <c r="H17" s="21"/>
      <c r="I17" s="22">
        <v>124225</v>
      </c>
      <c r="J17" s="23" t="s">
        <v>373</v>
      </c>
    </row>
    <row r="18" spans="1:10" ht="15.75" thickBot="1" x14ac:dyDescent="0.3">
      <c r="A18" s="15"/>
      <c r="B18" s="25" t="s">
        <v>431</v>
      </c>
      <c r="C18" s="19" t="s">
        <v>373</v>
      </c>
      <c r="D18" s="12"/>
      <c r="E18" s="26">
        <v>50695</v>
      </c>
      <c r="F18" s="11" t="s">
        <v>373</v>
      </c>
      <c r="G18" s="19"/>
      <c r="H18" s="12"/>
      <c r="I18" s="26">
        <v>51279</v>
      </c>
      <c r="J18" s="11" t="s">
        <v>373</v>
      </c>
    </row>
    <row r="19" spans="1:10" x14ac:dyDescent="0.25">
      <c r="A19" s="15"/>
      <c r="B19" s="29"/>
      <c r="C19" s="29" t="s">
        <v>373</v>
      </c>
      <c r="D19" s="30"/>
      <c r="E19" s="30"/>
      <c r="F19" s="29"/>
      <c r="G19" s="29"/>
      <c r="H19" s="30"/>
      <c r="I19" s="30"/>
      <c r="J19" s="29"/>
    </row>
    <row r="20" spans="1:10" x14ac:dyDescent="0.25">
      <c r="A20" s="15"/>
      <c r="B20" s="41"/>
      <c r="C20" s="42" t="s">
        <v>373</v>
      </c>
      <c r="D20" s="21"/>
      <c r="E20" s="22">
        <v>1243502</v>
      </c>
      <c r="F20" s="23" t="s">
        <v>373</v>
      </c>
      <c r="G20" s="42"/>
      <c r="H20" s="21"/>
      <c r="I20" s="22">
        <v>1140026</v>
      </c>
      <c r="J20" s="23" t="s">
        <v>373</v>
      </c>
    </row>
    <row r="21" spans="1:10" x14ac:dyDescent="0.25">
      <c r="A21" s="15"/>
      <c r="B21" s="25" t="s">
        <v>432</v>
      </c>
      <c r="C21" s="19" t="s">
        <v>373</v>
      </c>
      <c r="D21" s="12"/>
      <c r="E21" s="28">
        <v>404</v>
      </c>
      <c r="F21" s="11" t="s">
        <v>373</v>
      </c>
      <c r="G21" s="19"/>
      <c r="H21" s="12"/>
      <c r="I21" s="28" t="s">
        <v>433</v>
      </c>
      <c r="J21" s="11" t="s">
        <v>380</v>
      </c>
    </row>
    <row r="22" spans="1:10" ht="26.25" thickBot="1" x14ac:dyDescent="0.3">
      <c r="A22" s="15"/>
      <c r="B22" s="20" t="s">
        <v>434</v>
      </c>
      <c r="C22" s="42" t="s">
        <v>373</v>
      </c>
      <c r="D22" s="21"/>
      <c r="E22" s="27" t="s">
        <v>435</v>
      </c>
      <c r="F22" s="23" t="s">
        <v>380</v>
      </c>
      <c r="G22" s="42"/>
      <c r="H22" s="21"/>
      <c r="I22" s="27" t="s">
        <v>436</v>
      </c>
      <c r="J22" s="23" t="s">
        <v>380</v>
      </c>
    </row>
    <row r="23" spans="1:10" x14ac:dyDescent="0.25">
      <c r="A23" s="15"/>
      <c r="B23" s="29"/>
      <c r="C23" s="29" t="s">
        <v>373</v>
      </c>
      <c r="D23" s="30"/>
      <c r="E23" s="30"/>
      <c r="F23" s="29"/>
      <c r="G23" s="29"/>
      <c r="H23" s="30"/>
      <c r="I23" s="30"/>
      <c r="J23" s="29"/>
    </row>
    <row r="24" spans="1:10" ht="25.5" x14ac:dyDescent="0.25">
      <c r="A24" s="15"/>
      <c r="B24" s="25" t="s">
        <v>437</v>
      </c>
      <c r="C24" s="19" t="s">
        <v>373</v>
      </c>
      <c r="D24" s="12"/>
      <c r="E24" s="26">
        <v>1224212</v>
      </c>
      <c r="F24" s="11" t="s">
        <v>373</v>
      </c>
      <c r="G24" s="19"/>
      <c r="H24" s="12"/>
      <c r="I24" s="26">
        <v>1115535</v>
      </c>
      <c r="J24" s="11" t="s">
        <v>373</v>
      </c>
    </row>
    <row r="25" spans="1:10" ht="25.5" x14ac:dyDescent="0.25">
      <c r="A25" s="15"/>
      <c r="B25" s="44" t="s">
        <v>438</v>
      </c>
      <c r="C25" s="42" t="s">
        <v>373</v>
      </c>
      <c r="D25" s="21"/>
      <c r="E25" s="21"/>
      <c r="F25" s="21"/>
      <c r="G25" s="42"/>
      <c r="H25" s="21"/>
      <c r="I25" s="21"/>
      <c r="J25" s="21"/>
    </row>
    <row r="26" spans="1:10" x14ac:dyDescent="0.25">
      <c r="A26" s="15"/>
      <c r="B26" s="25" t="s">
        <v>426</v>
      </c>
      <c r="C26" s="19" t="s">
        <v>373</v>
      </c>
      <c r="D26" s="12"/>
      <c r="E26" s="12"/>
      <c r="F26" s="12"/>
      <c r="G26" s="19"/>
      <c r="H26" s="12"/>
      <c r="I26" s="12"/>
      <c r="J26" s="12"/>
    </row>
    <row r="27" spans="1:10" x14ac:dyDescent="0.25">
      <c r="A27" s="15"/>
      <c r="B27" s="40" t="s">
        <v>427</v>
      </c>
      <c r="C27" s="42" t="s">
        <v>373</v>
      </c>
      <c r="D27" s="21"/>
      <c r="E27" s="22">
        <v>120030</v>
      </c>
      <c r="F27" s="23" t="s">
        <v>373</v>
      </c>
      <c r="G27" s="42"/>
      <c r="H27" s="21"/>
      <c r="I27" s="22">
        <v>142480</v>
      </c>
      <c r="J27" s="23" t="s">
        <v>373</v>
      </c>
    </row>
    <row r="28" spans="1:10" x14ac:dyDescent="0.25">
      <c r="A28" s="15"/>
      <c r="B28" s="39" t="s">
        <v>428</v>
      </c>
      <c r="C28" s="19" t="s">
        <v>373</v>
      </c>
      <c r="D28" s="12"/>
      <c r="E28" s="26">
        <v>100012</v>
      </c>
      <c r="F28" s="11" t="s">
        <v>373</v>
      </c>
      <c r="G28" s="19"/>
      <c r="H28" s="12"/>
      <c r="I28" s="26">
        <v>134413</v>
      </c>
      <c r="J28" s="11" t="s">
        <v>373</v>
      </c>
    </row>
    <row r="29" spans="1:10" ht="15.75" thickBot="1" x14ac:dyDescent="0.3">
      <c r="A29" s="15"/>
      <c r="B29" s="40" t="s">
        <v>429</v>
      </c>
      <c r="C29" s="42" t="s">
        <v>373</v>
      </c>
      <c r="D29" s="21"/>
      <c r="E29" s="22">
        <v>6381</v>
      </c>
      <c r="F29" s="23" t="s">
        <v>373</v>
      </c>
      <c r="G29" s="42"/>
      <c r="H29" s="21"/>
      <c r="I29" s="22">
        <v>13259</v>
      </c>
      <c r="J29" s="23" t="s">
        <v>373</v>
      </c>
    </row>
    <row r="30" spans="1:10" x14ac:dyDescent="0.25">
      <c r="A30" s="15"/>
      <c r="B30" s="29"/>
      <c r="C30" s="29" t="s">
        <v>373</v>
      </c>
      <c r="D30" s="30"/>
      <c r="E30" s="30"/>
      <c r="F30" s="29"/>
      <c r="G30" s="29"/>
      <c r="H30" s="30"/>
      <c r="I30" s="30"/>
      <c r="J30" s="29"/>
    </row>
    <row r="31" spans="1:10" x14ac:dyDescent="0.25">
      <c r="A31" s="15"/>
      <c r="B31" s="25" t="s">
        <v>430</v>
      </c>
      <c r="C31" s="19" t="s">
        <v>373</v>
      </c>
      <c r="D31" s="12"/>
      <c r="E31" s="26">
        <v>226423</v>
      </c>
      <c r="F31" s="11" t="s">
        <v>373</v>
      </c>
      <c r="G31" s="19"/>
      <c r="H31" s="12"/>
      <c r="I31" s="26">
        <v>290152</v>
      </c>
      <c r="J31" s="11" t="s">
        <v>373</v>
      </c>
    </row>
    <row r="32" spans="1:10" ht="15.75" thickBot="1" x14ac:dyDescent="0.3">
      <c r="A32" s="15"/>
      <c r="B32" s="20" t="s">
        <v>428</v>
      </c>
      <c r="C32" s="42" t="s">
        <v>373</v>
      </c>
      <c r="D32" s="21"/>
      <c r="E32" s="22">
        <v>3850</v>
      </c>
      <c r="F32" s="23" t="s">
        <v>373</v>
      </c>
      <c r="G32" s="42"/>
      <c r="H32" s="21"/>
      <c r="I32" s="22">
        <v>6143</v>
      </c>
      <c r="J32" s="23" t="s">
        <v>373</v>
      </c>
    </row>
    <row r="33" spans="1:30" x14ac:dyDescent="0.25">
      <c r="A33" s="15"/>
      <c r="B33" s="29"/>
      <c r="C33" s="29" t="s">
        <v>373</v>
      </c>
      <c r="D33" s="30"/>
      <c r="E33" s="30"/>
      <c r="F33" s="29"/>
      <c r="G33" s="29"/>
      <c r="H33" s="30"/>
      <c r="I33" s="30"/>
      <c r="J33" s="29"/>
    </row>
    <row r="34" spans="1:30" x14ac:dyDescent="0.25">
      <c r="A34" s="15"/>
      <c r="B34" s="45"/>
      <c r="C34" s="19" t="s">
        <v>373</v>
      </c>
      <c r="D34" s="12"/>
      <c r="E34" s="26">
        <v>230273</v>
      </c>
      <c r="F34" s="11" t="s">
        <v>373</v>
      </c>
      <c r="G34" s="19"/>
      <c r="H34" s="12"/>
      <c r="I34" s="26">
        <v>296295</v>
      </c>
      <c r="J34" s="11" t="s">
        <v>373</v>
      </c>
    </row>
    <row r="35" spans="1:30" ht="15.75" thickBot="1" x14ac:dyDescent="0.3">
      <c r="A35" s="15"/>
      <c r="B35" s="20" t="s">
        <v>439</v>
      </c>
      <c r="C35" s="42" t="s">
        <v>373</v>
      </c>
      <c r="D35" s="21"/>
      <c r="E35" s="27" t="s">
        <v>440</v>
      </c>
      <c r="F35" s="23" t="s">
        <v>380</v>
      </c>
      <c r="G35" s="42"/>
      <c r="H35" s="21"/>
      <c r="I35" s="27" t="s">
        <v>441</v>
      </c>
      <c r="J35" s="23" t="s">
        <v>380</v>
      </c>
    </row>
    <row r="36" spans="1:30" x14ac:dyDescent="0.25">
      <c r="A36" s="15"/>
      <c r="B36" s="29"/>
      <c r="C36" s="29" t="s">
        <v>373</v>
      </c>
      <c r="D36" s="30"/>
      <c r="E36" s="30"/>
      <c r="F36" s="29"/>
      <c r="G36" s="29"/>
      <c r="H36" s="30"/>
      <c r="I36" s="30"/>
      <c r="J36" s="29"/>
    </row>
    <row r="37" spans="1:30" ht="26.25" thickBot="1" x14ac:dyDescent="0.3">
      <c r="A37" s="15"/>
      <c r="B37" s="25" t="s">
        <v>442</v>
      </c>
      <c r="C37" s="19" t="s">
        <v>373</v>
      </c>
      <c r="D37" s="12"/>
      <c r="E37" s="26">
        <v>229513</v>
      </c>
      <c r="F37" s="11" t="s">
        <v>373</v>
      </c>
      <c r="G37" s="19"/>
      <c r="H37" s="12"/>
      <c r="I37" s="26">
        <v>293646</v>
      </c>
      <c r="J37" s="11" t="s">
        <v>373</v>
      </c>
    </row>
    <row r="38" spans="1:30" x14ac:dyDescent="0.25">
      <c r="A38" s="15"/>
      <c r="B38" s="29"/>
      <c r="C38" s="29" t="s">
        <v>373</v>
      </c>
      <c r="D38" s="30"/>
      <c r="E38" s="30"/>
      <c r="F38" s="29"/>
      <c r="G38" s="29"/>
      <c r="H38" s="30"/>
      <c r="I38" s="30"/>
      <c r="J38" s="29"/>
    </row>
    <row r="39" spans="1:30" ht="15.75" thickBot="1" x14ac:dyDescent="0.3">
      <c r="A39" s="15"/>
      <c r="B39" s="46" t="s">
        <v>443</v>
      </c>
      <c r="C39" s="42" t="s">
        <v>373</v>
      </c>
      <c r="D39" s="21" t="s">
        <v>375</v>
      </c>
      <c r="E39" s="22">
        <v>1453725</v>
      </c>
      <c r="F39" s="23" t="s">
        <v>373</v>
      </c>
      <c r="G39" s="42"/>
      <c r="H39" s="21" t="s">
        <v>375</v>
      </c>
      <c r="I39" s="22">
        <v>1409181</v>
      </c>
      <c r="J39" s="23" t="s">
        <v>373</v>
      </c>
    </row>
    <row r="40" spans="1:30" ht="15.75" thickTop="1" x14ac:dyDescent="0.25">
      <c r="A40" s="15"/>
      <c r="B40" s="29"/>
      <c r="C40" s="29" t="s">
        <v>373</v>
      </c>
      <c r="D40" s="32"/>
      <c r="E40" s="32"/>
      <c r="F40" s="29"/>
      <c r="G40" s="29"/>
      <c r="H40" s="32"/>
      <c r="I40" s="32"/>
      <c r="J40" s="29"/>
    </row>
    <row r="41" spans="1:30" ht="15" customHeight="1" x14ac:dyDescent="0.25">
      <c r="A41" s="15" t="s">
        <v>1332</v>
      </c>
      <c r="B41" s="14" t="s">
        <v>6</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x14ac:dyDescent="0.25">
      <c r="A42" s="15"/>
      <c r="B42" s="17" t="s">
        <v>444</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ht="15.75" x14ac:dyDescent="0.25">
      <c r="A43" s="15"/>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x14ac:dyDescent="0.25">
      <c r="A44" s="15"/>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30" ht="15.75" thickBot="1" x14ac:dyDescent="0.3">
      <c r="A45" s="15"/>
      <c r="B45" s="19"/>
      <c r="C45" s="19" t="s">
        <v>373</v>
      </c>
      <c r="D45" s="33" t="s">
        <v>445</v>
      </c>
      <c r="E45" s="33"/>
      <c r="F45" s="33"/>
      <c r="G45" s="33"/>
      <c r="H45" s="33"/>
      <c r="I45" s="33"/>
      <c r="J45" s="33"/>
      <c r="K45" s="33"/>
      <c r="L45" s="33"/>
      <c r="M45" s="33"/>
      <c r="N45" s="19"/>
      <c r="O45" s="19"/>
      <c r="P45" s="35"/>
      <c r="Q45" s="35"/>
      <c r="R45" s="19"/>
      <c r="S45" s="19"/>
      <c r="T45" s="35"/>
      <c r="U45" s="35"/>
      <c r="V45" s="19"/>
      <c r="W45" s="19"/>
      <c r="X45" s="35"/>
      <c r="Y45" s="35"/>
      <c r="Z45" s="19"/>
    </row>
    <row r="46" spans="1:30" x14ac:dyDescent="0.25">
      <c r="A46" s="15"/>
      <c r="B46" s="35"/>
      <c r="C46" s="35" t="s">
        <v>373</v>
      </c>
      <c r="D46" s="38" t="s">
        <v>427</v>
      </c>
      <c r="E46" s="38"/>
      <c r="F46" s="36"/>
      <c r="G46" s="36"/>
      <c r="H46" s="38" t="s">
        <v>428</v>
      </c>
      <c r="I46" s="38"/>
      <c r="J46" s="36"/>
      <c r="K46" s="36"/>
      <c r="L46" s="38" t="s">
        <v>446</v>
      </c>
      <c r="M46" s="38"/>
      <c r="N46" s="35"/>
      <c r="O46" s="35"/>
      <c r="P46" s="37" t="s">
        <v>448</v>
      </c>
      <c r="Q46" s="37"/>
      <c r="R46" s="35"/>
      <c r="S46" s="35"/>
      <c r="T46" s="37" t="s">
        <v>450</v>
      </c>
      <c r="U46" s="37"/>
      <c r="V46" s="35"/>
      <c r="W46" s="35"/>
      <c r="X46" s="37" t="s">
        <v>154</v>
      </c>
      <c r="Y46" s="37"/>
      <c r="Z46" s="35"/>
    </row>
    <row r="47" spans="1:30" ht="15.75" thickBot="1" x14ac:dyDescent="0.3">
      <c r="A47" s="15"/>
      <c r="B47" s="35"/>
      <c r="C47" s="35"/>
      <c r="D47" s="33"/>
      <c r="E47" s="33"/>
      <c r="F47" s="35"/>
      <c r="G47" s="35"/>
      <c r="H47" s="33"/>
      <c r="I47" s="33"/>
      <c r="J47" s="35"/>
      <c r="K47" s="35"/>
      <c r="L47" s="33" t="s">
        <v>447</v>
      </c>
      <c r="M47" s="33"/>
      <c r="N47" s="35"/>
      <c r="O47" s="35"/>
      <c r="P47" s="33" t="s">
        <v>449</v>
      </c>
      <c r="Q47" s="33"/>
      <c r="R47" s="35"/>
      <c r="S47" s="35"/>
      <c r="T47" s="33" t="s">
        <v>115</v>
      </c>
      <c r="U47" s="33"/>
      <c r="V47" s="35"/>
      <c r="W47" s="35"/>
      <c r="X47" s="33"/>
      <c r="Y47" s="33"/>
      <c r="Z47" s="35"/>
    </row>
    <row r="48" spans="1:30" ht="25.5" x14ac:dyDescent="0.25">
      <c r="A48" s="15"/>
      <c r="B48" s="47" t="s">
        <v>425</v>
      </c>
      <c r="C48" s="21" t="s">
        <v>373</v>
      </c>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5"/>
      <c r="B49" s="48" t="s">
        <v>451</v>
      </c>
      <c r="C49" s="12" t="s">
        <v>373</v>
      </c>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5"/>
      <c r="B50" s="20" t="s">
        <v>452</v>
      </c>
      <c r="C50" s="21" t="s">
        <v>373</v>
      </c>
      <c r="D50" s="21" t="s">
        <v>375</v>
      </c>
      <c r="E50" s="22">
        <v>6831</v>
      </c>
      <c r="F50" s="23" t="s">
        <v>373</v>
      </c>
      <c r="G50" s="21"/>
      <c r="H50" s="21" t="s">
        <v>375</v>
      </c>
      <c r="I50" s="22">
        <v>8272</v>
      </c>
      <c r="J50" s="23" t="s">
        <v>373</v>
      </c>
      <c r="K50" s="21"/>
      <c r="L50" s="21" t="s">
        <v>375</v>
      </c>
      <c r="M50" s="22">
        <v>6211</v>
      </c>
      <c r="N50" s="23" t="s">
        <v>373</v>
      </c>
      <c r="O50" s="21"/>
      <c r="P50" s="21" t="s">
        <v>375</v>
      </c>
      <c r="Q50" s="22">
        <v>1745</v>
      </c>
      <c r="R50" s="23" t="s">
        <v>373</v>
      </c>
      <c r="S50" s="21"/>
      <c r="T50" s="21" t="s">
        <v>375</v>
      </c>
      <c r="U50" s="27">
        <v>974</v>
      </c>
      <c r="V50" s="23" t="s">
        <v>373</v>
      </c>
      <c r="W50" s="21"/>
      <c r="X50" s="21" t="s">
        <v>375</v>
      </c>
      <c r="Y50" s="22">
        <v>24033</v>
      </c>
      <c r="Z50" s="23" t="s">
        <v>373</v>
      </c>
    </row>
    <row r="51" spans="1:26" x14ac:dyDescent="0.25">
      <c r="A51" s="15"/>
      <c r="B51" s="25" t="s">
        <v>453</v>
      </c>
      <c r="C51" s="12" t="s">
        <v>373</v>
      </c>
      <c r="D51" s="12"/>
      <c r="E51" s="28" t="s">
        <v>454</v>
      </c>
      <c r="F51" s="11" t="s">
        <v>380</v>
      </c>
      <c r="G51" s="12"/>
      <c r="H51" s="12"/>
      <c r="I51" s="28" t="s">
        <v>455</v>
      </c>
      <c r="J51" s="11" t="s">
        <v>380</v>
      </c>
      <c r="K51" s="12"/>
      <c r="L51" s="12"/>
      <c r="M51" s="28" t="s">
        <v>456</v>
      </c>
      <c r="N51" s="11" t="s">
        <v>380</v>
      </c>
      <c r="O51" s="12"/>
      <c r="P51" s="12"/>
      <c r="Q51" s="28" t="s">
        <v>457</v>
      </c>
      <c r="R51" s="11" t="s">
        <v>380</v>
      </c>
      <c r="S51" s="12"/>
      <c r="T51" s="12"/>
      <c r="U51" s="28" t="s">
        <v>458</v>
      </c>
      <c r="V51" s="11" t="s">
        <v>380</v>
      </c>
      <c r="W51" s="12"/>
      <c r="X51" s="12"/>
      <c r="Y51" s="28" t="s">
        <v>459</v>
      </c>
      <c r="Z51" s="11" t="s">
        <v>380</v>
      </c>
    </row>
    <row r="52" spans="1:26" x14ac:dyDescent="0.25">
      <c r="A52" s="15"/>
      <c r="B52" s="20" t="s">
        <v>460</v>
      </c>
      <c r="C52" s="21" t="s">
        <v>373</v>
      </c>
      <c r="D52" s="21"/>
      <c r="E52" s="27">
        <v>432</v>
      </c>
      <c r="F52" s="23" t="s">
        <v>373</v>
      </c>
      <c r="G52" s="21"/>
      <c r="H52" s="21"/>
      <c r="I52" s="27">
        <v>417</v>
      </c>
      <c r="J52" s="23" t="s">
        <v>373</v>
      </c>
      <c r="K52" s="21"/>
      <c r="L52" s="21"/>
      <c r="M52" s="27">
        <v>193</v>
      </c>
      <c r="N52" s="23" t="s">
        <v>373</v>
      </c>
      <c r="O52" s="21"/>
      <c r="P52" s="21"/>
      <c r="Q52" s="27">
        <v>51</v>
      </c>
      <c r="R52" s="23" t="s">
        <v>373</v>
      </c>
      <c r="S52" s="21"/>
      <c r="T52" s="21"/>
      <c r="U52" s="27">
        <v>181</v>
      </c>
      <c r="V52" s="23" t="s">
        <v>373</v>
      </c>
      <c r="W52" s="21"/>
      <c r="X52" s="21"/>
      <c r="Y52" s="22">
        <v>1274</v>
      </c>
      <c r="Z52" s="23" t="s">
        <v>373</v>
      </c>
    </row>
    <row r="53" spans="1:26" ht="15.75" thickBot="1" x14ac:dyDescent="0.3">
      <c r="A53" s="15"/>
      <c r="B53" s="25" t="s">
        <v>461</v>
      </c>
      <c r="C53" s="12" t="s">
        <v>373</v>
      </c>
      <c r="D53" s="12"/>
      <c r="E53" s="26">
        <v>5223</v>
      </c>
      <c r="F53" s="11" t="s">
        <v>373</v>
      </c>
      <c r="G53" s="12"/>
      <c r="H53" s="12"/>
      <c r="I53" s="28" t="s">
        <v>462</v>
      </c>
      <c r="J53" s="11" t="s">
        <v>380</v>
      </c>
      <c r="K53" s="12"/>
      <c r="L53" s="12"/>
      <c r="M53" s="28" t="s">
        <v>463</v>
      </c>
      <c r="N53" s="11" t="s">
        <v>380</v>
      </c>
      <c r="O53" s="12"/>
      <c r="P53" s="12"/>
      <c r="Q53" s="28" t="s">
        <v>464</v>
      </c>
      <c r="R53" s="11" t="s">
        <v>380</v>
      </c>
      <c r="S53" s="12"/>
      <c r="T53" s="12"/>
      <c r="U53" s="28">
        <v>637</v>
      </c>
      <c r="V53" s="11" t="s">
        <v>373</v>
      </c>
      <c r="W53" s="12"/>
      <c r="X53" s="12"/>
      <c r="Y53" s="28">
        <v>565</v>
      </c>
      <c r="Z53" s="11" t="s">
        <v>373</v>
      </c>
    </row>
    <row r="54" spans="1:26" x14ac:dyDescent="0.25">
      <c r="A54" s="15"/>
      <c r="B54" s="29"/>
      <c r="C54" s="29" t="s">
        <v>373</v>
      </c>
      <c r="D54" s="30"/>
      <c r="E54" s="30"/>
      <c r="F54" s="29"/>
      <c r="G54" s="29"/>
      <c r="H54" s="30"/>
      <c r="I54" s="30"/>
      <c r="J54" s="29"/>
      <c r="K54" s="29"/>
      <c r="L54" s="30"/>
      <c r="M54" s="30"/>
      <c r="N54" s="29"/>
      <c r="O54" s="29"/>
      <c r="P54" s="30"/>
      <c r="Q54" s="30"/>
      <c r="R54" s="29"/>
      <c r="S54" s="29"/>
      <c r="T54" s="30"/>
      <c r="U54" s="30"/>
      <c r="V54" s="29"/>
      <c r="W54" s="29"/>
      <c r="X54" s="30"/>
      <c r="Y54" s="30"/>
      <c r="Z54" s="29"/>
    </row>
    <row r="55" spans="1:26" ht="15.75" thickBot="1" x14ac:dyDescent="0.3">
      <c r="A55" s="15"/>
      <c r="B55" s="20" t="s">
        <v>465</v>
      </c>
      <c r="C55" s="42" t="s">
        <v>373</v>
      </c>
      <c r="D55" s="21" t="s">
        <v>375</v>
      </c>
      <c r="E55" s="22">
        <v>8785</v>
      </c>
      <c r="F55" s="23" t="s">
        <v>373</v>
      </c>
      <c r="G55" s="42"/>
      <c r="H55" s="21" t="s">
        <v>375</v>
      </c>
      <c r="I55" s="22">
        <v>6441</v>
      </c>
      <c r="J55" s="23" t="s">
        <v>373</v>
      </c>
      <c r="K55" s="42"/>
      <c r="L55" s="21" t="s">
        <v>375</v>
      </c>
      <c r="M55" s="22">
        <v>3069</v>
      </c>
      <c r="N55" s="23" t="s">
        <v>373</v>
      </c>
      <c r="O55" s="42"/>
      <c r="P55" s="21" t="s">
        <v>375</v>
      </c>
      <c r="Q55" s="27">
        <v>510</v>
      </c>
      <c r="R55" s="23" t="s">
        <v>373</v>
      </c>
      <c r="S55" s="42"/>
      <c r="T55" s="21" t="s">
        <v>375</v>
      </c>
      <c r="U55" s="27">
        <v>889</v>
      </c>
      <c r="V55" s="23" t="s">
        <v>373</v>
      </c>
      <c r="W55" s="42"/>
      <c r="X55" s="21" t="s">
        <v>375</v>
      </c>
      <c r="Y55" s="22">
        <v>19694</v>
      </c>
      <c r="Z55" s="23" t="s">
        <v>373</v>
      </c>
    </row>
    <row r="56" spans="1:26" ht="15.75" thickTop="1" x14ac:dyDescent="0.25">
      <c r="A56" s="15"/>
      <c r="B56" s="29"/>
      <c r="C56" s="29" t="s">
        <v>373</v>
      </c>
      <c r="D56" s="32"/>
      <c r="E56" s="32"/>
      <c r="F56" s="29"/>
      <c r="G56" s="29"/>
      <c r="H56" s="32"/>
      <c r="I56" s="32"/>
      <c r="J56" s="29"/>
      <c r="K56" s="29"/>
      <c r="L56" s="32"/>
      <c r="M56" s="32"/>
      <c r="N56" s="29"/>
      <c r="O56" s="29"/>
      <c r="P56" s="32"/>
      <c r="Q56" s="32"/>
      <c r="R56" s="29"/>
      <c r="S56" s="29"/>
      <c r="T56" s="32"/>
      <c r="U56" s="32"/>
      <c r="V56" s="29"/>
      <c r="W56" s="29"/>
      <c r="X56" s="32"/>
      <c r="Y56" s="32"/>
      <c r="Z56" s="29"/>
    </row>
    <row r="57" spans="1:26" x14ac:dyDescent="0.25">
      <c r="A57" s="15"/>
      <c r="B57" s="48" t="s">
        <v>466</v>
      </c>
      <c r="C57" s="19" t="s">
        <v>373</v>
      </c>
      <c r="D57" s="12"/>
      <c r="E57" s="12"/>
      <c r="F57" s="12"/>
      <c r="G57" s="19"/>
      <c r="H57" s="12"/>
      <c r="I57" s="12"/>
      <c r="J57" s="12"/>
      <c r="K57" s="19"/>
      <c r="L57" s="12"/>
      <c r="M57" s="12"/>
      <c r="N57" s="12"/>
      <c r="O57" s="19"/>
      <c r="P57" s="12"/>
      <c r="Q57" s="12"/>
      <c r="R57" s="12"/>
      <c r="S57" s="19"/>
      <c r="T57" s="12"/>
      <c r="U57" s="12"/>
      <c r="V57" s="12"/>
      <c r="W57" s="19"/>
      <c r="X57" s="12"/>
      <c r="Y57" s="12"/>
      <c r="Z57" s="12"/>
    </row>
    <row r="58" spans="1:26" x14ac:dyDescent="0.25">
      <c r="A58" s="15"/>
      <c r="B58" s="20" t="s">
        <v>452</v>
      </c>
      <c r="C58" s="42" t="s">
        <v>373</v>
      </c>
      <c r="D58" s="21" t="s">
        <v>375</v>
      </c>
      <c r="E58" s="22">
        <v>6700</v>
      </c>
      <c r="F58" s="23" t="s">
        <v>373</v>
      </c>
      <c r="G58" s="42"/>
      <c r="H58" s="21" t="s">
        <v>375</v>
      </c>
      <c r="I58" s="22">
        <v>8825</v>
      </c>
      <c r="J58" s="23" t="s">
        <v>373</v>
      </c>
      <c r="K58" s="42"/>
      <c r="L58" s="21" t="s">
        <v>375</v>
      </c>
      <c r="M58" s="22">
        <v>9098</v>
      </c>
      <c r="N58" s="23" t="s">
        <v>373</v>
      </c>
      <c r="O58" s="42"/>
      <c r="P58" s="21" t="s">
        <v>375</v>
      </c>
      <c r="Q58" s="22">
        <v>1984</v>
      </c>
      <c r="R58" s="23" t="s">
        <v>373</v>
      </c>
      <c r="S58" s="42"/>
      <c r="T58" s="21" t="s">
        <v>375</v>
      </c>
      <c r="U58" s="27">
        <v>978</v>
      </c>
      <c r="V58" s="23" t="s">
        <v>373</v>
      </c>
      <c r="W58" s="42"/>
      <c r="X58" s="21" t="s">
        <v>375</v>
      </c>
      <c r="Y58" s="22">
        <v>27585</v>
      </c>
      <c r="Z58" s="23" t="s">
        <v>373</v>
      </c>
    </row>
    <row r="59" spans="1:26" x14ac:dyDescent="0.25">
      <c r="A59" s="15"/>
      <c r="B59" s="25" t="s">
        <v>453</v>
      </c>
      <c r="C59" s="19" t="s">
        <v>373</v>
      </c>
      <c r="D59" s="12"/>
      <c r="E59" s="28" t="s">
        <v>467</v>
      </c>
      <c r="F59" s="11" t="s">
        <v>380</v>
      </c>
      <c r="G59" s="19"/>
      <c r="H59" s="12"/>
      <c r="I59" s="28" t="s">
        <v>468</v>
      </c>
      <c r="J59" s="11" t="s">
        <v>380</v>
      </c>
      <c r="K59" s="19"/>
      <c r="L59" s="12"/>
      <c r="M59" s="28" t="s">
        <v>469</v>
      </c>
      <c r="N59" s="11" t="s">
        <v>380</v>
      </c>
      <c r="O59" s="19"/>
      <c r="P59" s="12"/>
      <c r="Q59" s="28" t="s">
        <v>470</v>
      </c>
      <c r="R59" s="11" t="s">
        <v>380</v>
      </c>
      <c r="S59" s="19"/>
      <c r="T59" s="12"/>
      <c r="U59" s="28" t="s">
        <v>471</v>
      </c>
      <c r="V59" s="11" t="s">
        <v>380</v>
      </c>
      <c r="W59" s="19"/>
      <c r="X59" s="12"/>
      <c r="Y59" s="28" t="s">
        <v>472</v>
      </c>
      <c r="Z59" s="11" t="s">
        <v>380</v>
      </c>
    </row>
    <row r="60" spans="1:26" x14ac:dyDescent="0.25">
      <c r="A60" s="15"/>
      <c r="B60" s="20" t="s">
        <v>460</v>
      </c>
      <c r="C60" s="42" t="s">
        <v>373</v>
      </c>
      <c r="D60" s="21"/>
      <c r="E60" s="27">
        <v>378</v>
      </c>
      <c r="F60" s="23" t="s">
        <v>373</v>
      </c>
      <c r="G60" s="42"/>
      <c r="H60" s="21"/>
      <c r="I60" s="27">
        <v>871</v>
      </c>
      <c r="J60" s="23" t="s">
        <v>373</v>
      </c>
      <c r="K60" s="42"/>
      <c r="L60" s="21"/>
      <c r="M60" s="27">
        <v>604</v>
      </c>
      <c r="N60" s="23" t="s">
        <v>373</v>
      </c>
      <c r="O60" s="42"/>
      <c r="P60" s="21"/>
      <c r="Q60" s="27">
        <v>22</v>
      </c>
      <c r="R60" s="23" t="s">
        <v>373</v>
      </c>
      <c r="S60" s="42"/>
      <c r="T60" s="21"/>
      <c r="U60" s="27">
        <v>157</v>
      </c>
      <c r="V60" s="23" t="s">
        <v>373</v>
      </c>
      <c r="W60" s="42"/>
      <c r="X60" s="21"/>
      <c r="Y60" s="22">
        <v>2032</v>
      </c>
      <c r="Z60" s="23" t="s">
        <v>373</v>
      </c>
    </row>
    <row r="61" spans="1:26" ht="15.75" thickBot="1" x14ac:dyDescent="0.3">
      <c r="A61" s="15"/>
      <c r="B61" s="25" t="s">
        <v>461</v>
      </c>
      <c r="C61" s="19" t="s">
        <v>373</v>
      </c>
      <c r="D61" s="12"/>
      <c r="E61" s="26">
        <v>3721</v>
      </c>
      <c r="F61" s="11" t="s">
        <v>373</v>
      </c>
      <c r="G61" s="19"/>
      <c r="H61" s="12"/>
      <c r="I61" s="26">
        <v>1438</v>
      </c>
      <c r="J61" s="11" t="s">
        <v>373</v>
      </c>
      <c r="K61" s="19"/>
      <c r="L61" s="12"/>
      <c r="M61" s="26">
        <v>1155</v>
      </c>
      <c r="N61" s="11" t="s">
        <v>373</v>
      </c>
      <c r="O61" s="19"/>
      <c r="P61" s="12"/>
      <c r="Q61" s="28" t="s">
        <v>473</v>
      </c>
      <c r="R61" s="11" t="s">
        <v>380</v>
      </c>
      <c r="S61" s="19"/>
      <c r="T61" s="12"/>
      <c r="U61" s="28">
        <v>646</v>
      </c>
      <c r="V61" s="11" t="s">
        <v>373</v>
      </c>
      <c r="W61" s="19"/>
      <c r="X61" s="12"/>
      <c r="Y61" s="26">
        <v>6930</v>
      </c>
      <c r="Z61" s="11" t="s">
        <v>373</v>
      </c>
    </row>
    <row r="62" spans="1:26" x14ac:dyDescent="0.25">
      <c r="A62" s="15"/>
      <c r="B62" s="29"/>
      <c r="C62" s="29" t="s">
        <v>373</v>
      </c>
      <c r="D62" s="30"/>
      <c r="E62" s="30"/>
      <c r="F62" s="29"/>
      <c r="G62" s="29"/>
      <c r="H62" s="30"/>
      <c r="I62" s="30"/>
      <c r="J62" s="29"/>
      <c r="K62" s="29"/>
      <c r="L62" s="30"/>
      <c r="M62" s="30"/>
      <c r="N62" s="29"/>
      <c r="O62" s="29"/>
      <c r="P62" s="30"/>
      <c r="Q62" s="30"/>
      <c r="R62" s="29"/>
      <c r="S62" s="29"/>
      <c r="T62" s="30"/>
      <c r="U62" s="30"/>
      <c r="V62" s="29"/>
      <c r="W62" s="29"/>
      <c r="X62" s="30"/>
      <c r="Y62" s="30"/>
      <c r="Z62" s="29"/>
    </row>
    <row r="63" spans="1:26" ht="15.75" thickBot="1" x14ac:dyDescent="0.3">
      <c r="A63" s="15"/>
      <c r="B63" s="20" t="s">
        <v>474</v>
      </c>
      <c r="C63" s="42" t="s">
        <v>373</v>
      </c>
      <c r="D63" s="21" t="s">
        <v>375</v>
      </c>
      <c r="E63" s="22">
        <v>6831</v>
      </c>
      <c r="F63" s="23" t="s">
        <v>373</v>
      </c>
      <c r="G63" s="42"/>
      <c r="H63" s="21" t="s">
        <v>375</v>
      </c>
      <c r="I63" s="22">
        <v>8272</v>
      </c>
      <c r="J63" s="23" t="s">
        <v>373</v>
      </c>
      <c r="K63" s="42"/>
      <c r="L63" s="21" t="s">
        <v>375</v>
      </c>
      <c r="M63" s="22">
        <v>6211</v>
      </c>
      <c r="N63" s="23" t="s">
        <v>373</v>
      </c>
      <c r="O63" s="42"/>
      <c r="P63" s="21" t="s">
        <v>375</v>
      </c>
      <c r="Q63" s="22">
        <v>1745</v>
      </c>
      <c r="R63" s="23" t="s">
        <v>373</v>
      </c>
      <c r="S63" s="42"/>
      <c r="T63" s="21" t="s">
        <v>375</v>
      </c>
      <c r="U63" s="27">
        <v>974</v>
      </c>
      <c r="V63" s="23" t="s">
        <v>373</v>
      </c>
      <c r="W63" s="42"/>
      <c r="X63" s="21" t="s">
        <v>375</v>
      </c>
      <c r="Y63" s="22">
        <v>24033</v>
      </c>
      <c r="Z63" s="23" t="s">
        <v>373</v>
      </c>
    </row>
    <row r="64" spans="1:26" ht="15.75" thickTop="1" x14ac:dyDescent="0.25">
      <c r="A64" s="15"/>
      <c r="B64" s="29"/>
      <c r="C64" s="29" t="s">
        <v>373</v>
      </c>
      <c r="D64" s="32"/>
      <c r="E64" s="32"/>
      <c r="F64" s="29"/>
      <c r="G64" s="29"/>
      <c r="H64" s="32"/>
      <c r="I64" s="32"/>
      <c r="J64" s="29"/>
      <c r="K64" s="29"/>
      <c r="L64" s="32"/>
      <c r="M64" s="32"/>
      <c r="N64" s="29"/>
      <c r="O64" s="29"/>
      <c r="P64" s="32"/>
      <c r="Q64" s="32"/>
      <c r="R64" s="29"/>
      <c r="S64" s="29"/>
      <c r="T64" s="32"/>
      <c r="U64" s="32"/>
      <c r="V64" s="29"/>
      <c r="W64" s="29"/>
      <c r="X64" s="32"/>
      <c r="Y64" s="32"/>
      <c r="Z64" s="29"/>
    </row>
    <row r="65" spans="1:26" x14ac:dyDescent="0.25">
      <c r="A65" s="15"/>
      <c r="B65" s="48" t="s">
        <v>475</v>
      </c>
      <c r="C65" s="19" t="s">
        <v>373</v>
      </c>
      <c r="D65" s="12"/>
      <c r="E65" s="12"/>
      <c r="F65" s="12"/>
      <c r="G65" s="19"/>
      <c r="H65" s="12"/>
      <c r="I65" s="12"/>
      <c r="J65" s="12"/>
      <c r="K65" s="19"/>
      <c r="L65" s="12"/>
      <c r="M65" s="12"/>
      <c r="N65" s="12"/>
      <c r="O65" s="19"/>
      <c r="P65" s="12"/>
      <c r="Q65" s="12"/>
      <c r="R65" s="12"/>
      <c r="S65" s="19"/>
      <c r="T65" s="12"/>
      <c r="U65" s="12"/>
      <c r="V65" s="12"/>
      <c r="W65" s="19"/>
      <c r="X65" s="12"/>
      <c r="Y65" s="12"/>
      <c r="Z65" s="12"/>
    </row>
    <row r="66" spans="1:26" x14ac:dyDescent="0.25">
      <c r="A66" s="15"/>
      <c r="B66" s="20" t="s">
        <v>452</v>
      </c>
      <c r="C66" s="42" t="s">
        <v>373</v>
      </c>
      <c r="D66" s="21" t="s">
        <v>375</v>
      </c>
      <c r="E66" s="22">
        <v>7704</v>
      </c>
      <c r="F66" s="23" t="s">
        <v>373</v>
      </c>
      <c r="G66" s="42"/>
      <c r="H66" s="21" t="s">
        <v>375</v>
      </c>
      <c r="I66" s="22">
        <v>8587</v>
      </c>
      <c r="J66" s="23" t="s">
        <v>373</v>
      </c>
      <c r="K66" s="42"/>
      <c r="L66" s="21" t="s">
        <v>375</v>
      </c>
      <c r="M66" s="22">
        <v>6893</v>
      </c>
      <c r="N66" s="23" t="s">
        <v>373</v>
      </c>
      <c r="O66" s="42"/>
      <c r="P66" s="21" t="s">
        <v>375</v>
      </c>
      <c r="Q66" s="22">
        <v>2182</v>
      </c>
      <c r="R66" s="23" t="s">
        <v>373</v>
      </c>
      <c r="S66" s="42"/>
      <c r="T66" s="21" t="s">
        <v>375</v>
      </c>
      <c r="U66" s="27">
        <v>901</v>
      </c>
      <c r="V66" s="23" t="s">
        <v>373</v>
      </c>
      <c r="W66" s="42"/>
      <c r="X66" s="21" t="s">
        <v>375</v>
      </c>
      <c r="Y66" s="22">
        <v>26267</v>
      </c>
      <c r="Z66" s="23" t="s">
        <v>373</v>
      </c>
    </row>
    <row r="67" spans="1:26" x14ac:dyDescent="0.25">
      <c r="A67" s="15"/>
      <c r="B67" s="25" t="s">
        <v>453</v>
      </c>
      <c r="C67" s="19" t="s">
        <v>373</v>
      </c>
      <c r="D67" s="12"/>
      <c r="E67" s="28" t="s">
        <v>476</v>
      </c>
      <c r="F67" s="11" t="s">
        <v>380</v>
      </c>
      <c r="G67" s="19"/>
      <c r="H67" s="12"/>
      <c r="I67" s="28" t="s">
        <v>477</v>
      </c>
      <c r="J67" s="11" t="s">
        <v>380</v>
      </c>
      <c r="K67" s="19"/>
      <c r="L67" s="12"/>
      <c r="M67" s="28" t="s">
        <v>478</v>
      </c>
      <c r="N67" s="11" t="s">
        <v>380</v>
      </c>
      <c r="O67" s="19"/>
      <c r="P67" s="12"/>
      <c r="Q67" s="28" t="s">
        <v>479</v>
      </c>
      <c r="R67" s="11" t="s">
        <v>380</v>
      </c>
      <c r="S67" s="19"/>
      <c r="T67" s="12"/>
      <c r="U67" s="28" t="s">
        <v>480</v>
      </c>
      <c r="V67" s="11" t="s">
        <v>380</v>
      </c>
      <c r="W67" s="19"/>
      <c r="X67" s="12"/>
      <c r="Y67" s="28" t="s">
        <v>481</v>
      </c>
      <c r="Z67" s="11" t="s">
        <v>380</v>
      </c>
    </row>
    <row r="68" spans="1:26" x14ac:dyDescent="0.25">
      <c r="A68" s="15"/>
      <c r="B68" s="20" t="s">
        <v>482</v>
      </c>
      <c r="C68" s="42" t="s">
        <v>373</v>
      </c>
      <c r="D68" s="21"/>
      <c r="E68" s="27" t="s">
        <v>483</v>
      </c>
      <c r="F68" s="23" t="s">
        <v>380</v>
      </c>
      <c r="G68" s="42"/>
      <c r="H68" s="21"/>
      <c r="I68" s="27" t="s">
        <v>484</v>
      </c>
      <c r="J68" s="23" t="s">
        <v>380</v>
      </c>
      <c r="K68" s="42"/>
      <c r="L68" s="21"/>
      <c r="M68" s="27" t="s">
        <v>485</v>
      </c>
      <c r="N68" s="23" t="s">
        <v>380</v>
      </c>
      <c r="O68" s="42"/>
      <c r="P68" s="21"/>
      <c r="Q68" s="27" t="s">
        <v>486</v>
      </c>
      <c r="R68" s="23" t="s">
        <v>380</v>
      </c>
      <c r="S68" s="42"/>
      <c r="T68" s="23"/>
      <c r="U68" s="24" t="s">
        <v>376</v>
      </c>
      <c r="V68" s="23" t="s">
        <v>373</v>
      </c>
      <c r="W68" s="42"/>
      <c r="X68" s="21"/>
      <c r="Y68" s="27" t="s">
        <v>487</v>
      </c>
      <c r="Z68" s="23" t="s">
        <v>380</v>
      </c>
    </row>
    <row r="69" spans="1:26" x14ac:dyDescent="0.25">
      <c r="A69" s="15"/>
      <c r="B69" s="25" t="s">
        <v>460</v>
      </c>
      <c r="C69" s="19" t="s">
        <v>373</v>
      </c>
      <c r="D69" s="12"/>
      <c r="E69" s="28">
        <v>542</v>
      </c>
      <c r="F69" s="11" t="s">
        <v>373</v>
      </c>
      <c r="G69" s="19"/>
      <c r="H69" s="12"/>
      <c r="I69" s="28">
        <v>665</v>
      </c>
      <c r="J69" s="11" t="s">
        <v>373</v>
      </c>
      <c r="K69" s="19"/>
      <c r="L69" s="12"/>
      <c r="M69" s="28">
        <v>251</v>
      </c>
      <c r="N69" s="11" t="s">
        <v>373</v>
      </c>
      <c r="O69" s="19"/>
      <c r="P69" s="12"/>
      <c r="Q69" s="28">
        <v>82</v>
      </c>
      <c r="R69" s="11" t="s">
        <v>373</v>
      </c>
      <c r="S69" s="19"/>
      <c r="T69" s="12"/>
      <c r="U69" s="28">
        <v>258</v>
      </c>
      <c r="V69" s="11" t="s">
        <v>373</v>
      </c>
      <c r="W69" s="19"/>
      <c r="X69" s="12"/>
      <c r="Y69" s="26">
        <v>1798</v>
      </c>
      <c r="Z69" s="11" t="s">
        <v>373</v>
      </c>
    </row>
    <row r="70" spans="1:26" ht="15.75" thickBot="1" x14ac:dyDescent="0.3">
      <c r="A70" s="15"/>
      <c r="B70" s="20" t="s">
        <v>461</v>
      </c>
      <c r="C70" s="42" t="s">
        <v>373</v>
      </c>
      <c r="D70" s="21"/>
      <c r="E70" s="22">
        <v>10779</v>
      </c>
      <c r="F70" s="23" t="s">
        <v>373</v>
      </c>
      <c r="G70" s="42"/>
      <c r="H70" s="21"/>
      <c r="I70" s="22">
        <v>21905</v>
      </c>
      <c r="J70" s="23" t="s">
        <v>373</v>
      </c>
      <c r="K70" s="42"/>
      <c r="L70" s="21"/>
      <c r="M70" s="22">
        <v>10127</v>
      </c>
      <c r="N70" s="23" t="s">
        <v>373</v>
      </c>
      <c r="O70" s="42"/>
      <c r="P70" s="21"/>
      <c r="Q70" s="22">
        <v>1911</v>
      </c>
      <c r="R70" s="23" t="s">
        <v>373</v>
      </c>
      <c r="S70" s="42"/>
      <c r="T70" s="21"/>
      <c r="U70" s="27">
        <v>910</v>
      </c>
      <c r="V70" s="23" t="s">
        <v>373</v>
      </c>
      <c r="W70" s="42"/>
      <c r="X70" s="21"/>
      <c r="Y70" s="22">
        <v>45632</v>
      </c>
      <c r="Z70" s="23" t="s">
        <v>373</v>
      </c>
    </row>
    <row r="71" spans="1:26" x14ac:dyDescent="0.25">
      <c r="A71" s="15"/>
      <c r="B71" s="29"/>
      <c r="C71" s="29" t="s">
        <v>373</v>
      </c>
      <c r="D71" s="30"/>
      <c r="E71" s="30"/>
      <c r="F71" s="29"/>
      <c r="G71" s="29"/>
      <c r="H71" s="30"/>
      <c r="I71" s="30"/>
      <c r="J71" s="29"/>
      <c r="K71" s="29"/>
      <c r="L71" s="30"/>
      <c r="M71" s="30"/>
      <c r="N71" s="29"/>
      <c r="O71" s="29"/>
      <c r="P71" s="30"/>
      <c r="Q71" s="30"/>
      <c r="R71" s="29"/>
      <c r="S71" s="29"/>
      <c r="T71" s="30"/>
      <c r="U71" s="30"/>
      <c r="V71" s="29"/>
      <c r="W71" s="29"/>
      <c r="X71" s="30"/>
      <c r="Y71" s="30"/>
      <c r="Z71" s="29"/>
    </row>
    <row r="72" spans="1:26" ht="15.75" thickBot="1" x14ac:dyDescent="0.3">
      <c r="A72" s="15"/>
      <c r="B72" s="25" t="s">
        <v>488</v>
      </c>
      <c r="C72" s="19" t="s">
        <v>373</v>
      </c>
      <c r="D72" s="12" t="s">
        <v>375</v>
      </c>
      <c r="E72" s="26">
        <v>6700</v>
      </c>
      <c r="F72" s="11" t="s">
        <v>373</v>
      </c>
      <c r="G72" s="19"/>
      <c r="H72" s="12" t="s">
        <v>375</v>
      </c>
      <c r="I72" s="26">
        <v>8825</v>
      </c>
      <c r="J72" s="11" t="s">
        <v>373</v>
      </c>
      <c r="K72" s="19"/>
      <c r="L72" s="12" t="s">
        <v>375</v>
      </c>
      <c r="M72" s="26">
        <v>9098</v>
      </c>
      <c r="N72" s="11" t="s">
        <v>373</v>
      </c>
      <c r="O72" s="19"/>
      <c r="P72" s="12" t="s">
        <v>375</v>
      </c>
      <c r="Q72" s="26">
        <v>1984</v>
      </c>
      <c r="R72" s="11" t="s">
        <v>373</v>
      </c>
      <c r="S72" s="19"/>
      <c r="T72" s="12" t="s">
        <v>375</v>
      </c>
      <c r="U72" s="28">
        <v>978</v>
      </c>
      <c r="V72" s="11" t="s">
        <v>373</v>
      </c>
      <c r="W72" s="19"/>
      <c r="X72" s="12" t="s">
        <v>375</v>
      </c>
      <c r="Y72" s="26">
        <v>27585</v>
      </c>
      <c r="Z72" s="11" t="s">
        <v>373</v>
      </c>
    </row>
    <row r="73" spans="1:26" ht="15.75" thickTop="1" x14ac:dyDescent="0.25">
      <c r="A73" s="15"/>
      <c r="B73" s="29"/>
      <c r="C73" s="29" t="s">
        <v>373</v>
      </c>
      <c r="D73" s="32"/>
      <c r="E73" s="32"/>
      <c r="F73" s="29"/>
      <c r="G73" s="29"/>
      <c r="H73" s="32"/>
      <c r="I73" s="32"/>
      <c r="J73" s="29"/>
      <c r="K73" s="29"/>
      <c r="L73" s="32"/>
      <c r="M73" s="32"/>
      <c r="N73" s="29"/>
      <c r="O73" s="29"/>
      <c r="P73" s="32"/>
      <c r="Q73" s="32"/>
      <c r="R73" s="29"/>
      <c r="S73" s="29"/>
      <c r="T73" s="32"/>
      <c r="U73" s="32"/>
      <c r="V73" s="29"/>
      <c r="W73" s="29"/>
      <c r="X73" s="32"/>
      <c r="Y73" s="32"/>
      <c r="Z73" s="29"/>
    </row>
    <row r="74" spans="1:26" ht="25.5" x14ac:dyDescent="0.25">
      <c r="A74" s="15"/>
      <c r="B74" s="49" t="s">
        <v>438</v>
      </c>
      <c r="C74" s="42" t="s">
        <v>373</v>
      </c>
      <c r="D74" s="21"/>
      <c r="E74" s="21"/>
      <c r="F74" s="21"/>
      <c r="G74" s="42"/>
      <c r="H74" s="21"/>
      <c r="I74" s="21"/>
      <c r="J74" s="21"/>
      <c r="K74" s="42"/>
      <c r="L74" s="21"/>
      <c r="M74" s="21"/>
      <c r="N74" s="21"/>
      <c r="O74" s="42"/>
      <c r="P74" s="21"/>
      <c r="Q74" s="21"/>
      <c r="R74" s="21"/>
      <c r="S74" s="42"/>
      <c r="T74" s="21"/>
      <c r="U74" s="21"/>
      <c r="V74" s="21"/>
      <c r="W74" s="42"/>
      <c r="X74" s="21"/>
      <c r="Y74" s="21"/>
      <c r="Z74" s="21"/>
    </row>
    <row r="75" spans="1:26" x14ac:dyDescent="0.25">
      <c r="A75" s="15"/>
      <c r="B75" s="48" t="s">
        <v>451</v>
      </c>
      <c r="C75" s="19" t="s">
        <v>373</v>
      </c>
      <c r="D75" s="12"/>
      <c r="E75" s="12"/>
      <c r="F75" s="12"/>
      <c r="G75" s="19"/>
      <c r="H75" s="12"/>
      <c r="I75" s="12"/>
      <c r="J75" s="12"/>
      <c r="K75" s="19"/>
      <c r="L75" s="12"/>
      <c r="M75" s="12"/>
      <c r="N75" s="12"/>
      <c r="O75" s="19"/>
      <c r="P75" s="12"/>
      <c r="Q75" s="12"/>
      <c r="R75" s="12"/>
      <c r="S75" s="19"/>
      <c r="T75" s="12"/>
      <c r="U75" s="12"/>
      <c r="V75" s="12"/>
      <c r="W75" s="19"/>
      <c r="X75" s="12"/>
      <c r="Y75" s="12"/>
      <c r="Z75" s="12"/>
    </row>
    <row r="76" spans="1:26" x14ac:dyDescent="0.25">
      <c r="A76" s="15"/>
      <c r="B76" s="20" t="s">
        <v>452</v>
      </c>
      <c r="C76" s="42" t="s">
        <v>373</v>
      </c>
      <c r="D76" s="23" t="s">
        <v>375</v>
      </c>
      <c r="E76" s="24" t="s">
        <v>376</v>
      </c>
      <c r="F76" s="23" t="s">
        <v>373</v>
      </c>
      <c r="G76" s="42"/>
      <c r="H76" s="21" t="s">
        <v>375</v>
      </c>
      <c r="I76" s="22">
        <v>2335</v>
      </c>
      <c r="J76" s="23" t="s">
        <v>373</v>
      </c>
      <c r="K76" s="42"/>
      <c r="L76" s="23" t="s">
        <v>375</v>
      </c>
      <c r="M76" s="24" t="s">
        <v>376</v>
      </c>
      <c r="N76" s="23" t="s">
        <v>373</v>
      </c>
      <c r="O76" s="42"/>
      <c r="P76" s="21" t="s">
        <v>375</v>
      </c>
      <c r="Q76" s="27">
        <v>314</v>
      </c>
      <c r="R76" s="23" t="s">
        <v>373</v>
      </c>
      <c r="S76" s="42"/>
      <c r="T76" s="23" t="s">
        <v>375</v>
      </c>
      <c r="U76" s="24" t="s">
        <v>376</v>
      </c>
      <c r="V76" s="23" t="s">
        <v>373</v>
      </c>
      <c r="W76" s="42"/>
      <c r="X76" s="21" t="s">
        <v>375</v>
      </c>
      <c r="Y76" s="22">
        <v>2649</v>
      </c>
      <c r="Z76" s="23" t="s">
        <v>373</v>
      </c>
    </row>
    <row r="77" spans="1:26" x14ac:dyDescent="0.25">
      <c r="A77" s="15"/>
      <c r="B77" s="25" t="s">
        <v>453</v>
      </c>
      <c r="C77" s="19" t="s">
        <v>373</v>
      </c>
      <c r="D77" s="11"/>
      <c r="E77" s="31" t="s">
        <v>376</v>
      </c>
      <c r="F77" s="11" t="s">
        <v>373</v>
      </c>
      <c r="G77" s="19"/>
      <c r="H77" s="12"/>
      <c r="I77" s="28" t="s">
        <v>489</v>
      </c>
      <c r="J77" s="11" t="s">
        <v>380</v>
      </c>
      <c r="K77" s="19"/>
      <c r="L77" s="11"/>
      <c r="M77" s="31" t="s">
        <v>376</v>
      </c>
      <c r="N77" s="11" t="s">
        <v>373</v>
      </c>
      <c r="O77" s="19"/>
      <c r="P77" s="11"/>
      <c r="Q77" s="31" t="s">
        <v>376</v>
      </c>
      <c r="R77" s="11" t="s">
        <v>373</v>
      </c>
      <c r="S77" s="19"/>
      <c r="T77" s="11"/>
      <c r="U77" s="31" t="s">
        <v>376</v>
      </c>
      <c r="V77" s="11" t="s">
        <v>373</v>
      </c>
      <c r="W77" s="19"/>
      <c r="X77" s="12"/>
      <c r="Y77" s="28" t="s">
        <v>489</v>
      </c>
      <c r="Z77" s="11" t="s">
        <v>380</v>
      </c>
    </row>
    <row r="78" spans="1:26" x14ac:dyDescent="0.25">
      <c r="A78" s="15"/>
      <c r="B78" s="20" t="s">
        <v>460</v>
      </c>
      <c r="C78" s="42" t="s">
        <v>373</v>
      </c>
      <c r="D78" s="23"/>
      <c r="E78" s="24" t="s">
        <v>376</v>
      </c>
      <c r="F78" s="23" t="s">
        <v>373</v>
      </c>
      <c r="G78" s="42"/>
      <c r="H78" s="23"/>
      <c r="I78" s="24" t="s">
        <v>376</v>
      </c>
      <c r="J78" s="23" t="s">
        <v>373</v>
      </c>
      <c r="K78" s="42"/>
      <c r="L78" s="23"/>
      <c r="M78" s="24" t="s">
        <v>376</v>
      </c>
      <c r="N78" s="23" t="s">
        <v>373</v>
      </c>
      <c r="O78" s="42"/>
      <c r="P78" s="23"/>
      <c r="Q78" s="24" t="s">
        <v>376</v>
      </c>
      <c r="R78" s="23" t="s">
        <v>373</v>
      </c>
      <c r="S78" s="42"/>
      <c r="T78" s="23"/>
      <c r="U78" s="24" t="s">
        <v>376</v>
      </c>
      <c r="V78" s="23" t="s">
        <v>373</v>
      </c>
      <c r="W78" s="42"/>
      <c r="X78" s="23"/>
      <c r="Y78" s="24" t="s">
        <v>376</v>
      </c>
      <c r="Z78" s="23" t="s">
        <v>373</v>
      </c>
    </row>
    <row r="79" spans="1:26" ht="15.75" thickBot="1" x14ac:dyDescent="0.3">
      <c r="A79" s="15"/>
      <c r="B79" s="25" t="s">
        <v>461</v>
      </c>
      <c r="C79" s="19" t="s">
        <v>373</v>
      </c>
      <c r="D79" s="11"/>
      <c r="E79" s="31" t="s">
        <v>376</v>
      </c>
      <c r="F79" s="11" t="s">
        <v>373</v>
      </c>
      <c r="G79" s="19"/>
      <c r="H79" s="12"/>
      <c r="I79" s="28" t="s">
        <v>490</v>
      </c>
      <c r="J79" s="11" t="s">
        <v>380</v>
      </c>
      <c r="K79" s="19"/>
      <c r="L79" s="12"/>
      <c r="M79" s="28">
        <v>89</v>
      </c>
      <c r="N79" s="11" t="s">
        <v>373</v>
      </c>
      <c r="O79" s="19"/>
      <c r="P79" s="12"/>
      <c r="Q79" s="28">
        <v>219</v>
      </c>
      <c r="R79" s="11" t="s">
        <v>373</v>
      </c>
      <c r="S79" s="19"/>
      <c r="T79" s="11"/>
      <c r="U79" s="31" t="s">
        <v>376</v>
      </c>
      <c r="V79" s="11" t="s">
        <v>373</v>
      </c>
      <c r="W79" s="19"/>
      <c r="X79" s="12"/>
      <c r="Y79" s="28" t="s">
        <v>491</v>
      </c>
      <c r="Z79" s="11" t="s">
        <v>380</v>
      </c>
    </row>
    <row r="80" spans="1:26" x14ac:dyDescent="0.25">
      <c r="A80" s="15"/>
      <c r="B80" s="29"/>
      <c r="C80" s="29" t="s">
        <v>373</v>
      </c>
      <c r="D80" s="30"/>
      <c r="E80" s="30"/>
      <c r="F80" s="29"/>
      <c r="G80" s="29"/>
      <c r="H80" s="30"/>
      <c r="I80" s="30"/>
      <c r="J80" s="29"/>
      <c r="K80" s="29"/>
      <c r="L80" s="30"/>
      <c r="M80" s="30"/>
      <c r="N80" s="29"/>
      <c r="O80" s="29"/>
      <c r="P80" s="30"/>
      <c r="Q80" s="30"/>
      <c r="R80" s="29"/>
      <c r="S80" s="29"/>
      <c r="T80" s="30"/>
      <c r="U80" s="30"/>
      <c r="V80" s="29"/>
      <c r="W80" s="29"/>
      <c r="X80" s="30"/>
      <c r="Y80" s="30"/>
      <c r="Z80" s="29"/>
    </row>
    <row r="81" spans="1:26" ht="15.75" thickBot="1" x14ac:dyDescent="0.3">
      <c r="A81" s="15"/>
      <c r="B81" s="20" t="s">
        <v>465</v>
      </c>
      <c r="C81" s="42" t="s">
        <v>373</v>
      </c>
      <c r="D81" s="23" t="s">
        <v>375</v>
      </c>
      <c r="E81" s="24" t="s">
        <v>376</v>
      </c>
      <c r="F81" s="23" t="s">
        <v>373</v>
      </c>
      <c r="G81" s="42"/>
      <c r="H81" s="21" t="s">
        <v>375</v>
      </c>
      <c r="I81" s="27">
        <v>138</v>
      </c>
      <c r="J81" s="23" t="s">
        <v>373</v>
      </c>
      <c r="K81" s="42"/>
      <c r="L81" s="21" t="s">
        <v>375</v>
      </c>
      <c r="M81" s="27">
        <v>89</v>
      </c>
      <c r="N81" s="23" t="s">
        <v>373</v>
      </c>
      <c r="O81" s="42"/>
      <c r="P81" s="21" t="s">
        <v>375</v>
      </c>
      <c r="Q81" s="27">
        <v>533</v>
      </c>
      <c r="R81" s="23" t="s">
        <v>373</v>
      </c>
      <c r="S81" s="42"/>
      <c r="T81" s="23" t="s">
        <v>375</v>
      </c>
      <c r="U81" s="24" t="s">
        <v>376</v>
      </c>
      <c r="V81" s="23" t="s">
        <v>373</v>
      </c>
      <c r="W81" s="42"/>
      <c r="X81" s="21" t="s">
        <v>375</v>
      </c>
      <c r="Y81" s="27">
        <v>760</v>
      </c>
      <c r="Z81" s="23" t="s">
        <v>373</v>
      </c>
    </row>
    <row r="82" spans="1:26" ht="15.75" thickTop="1" x14ac:dyDescent="0.25">
      <c r="A82" s="15"/>
      <c r="B82" s="29"/>
      <c r="C82" s="29" t="s">
        <v>373</v>
      </c>
      <c r="D82" s="32"/>
      <c r="E82" s="32"/>
      <c r="F82" s="29"/>
      <c r="G82" s="29"/>
      <c r="H82" s="32"/>
      <c r="I82" s="32"/>
      <c r="J82" s="29"/>
      <c r="K82" s="29"/>
      <c r="L82" s="32"/>
      <c r="M82" s="32"/>
      <c r="N82" s="29"/>
      <c r="O82" s="29"/>
      <c r="P82" s="32"/>
      <c r="Q82" s="32"/>
      <c r="R82" s="29"/>
      <c r="S82" s="29"/>
      <c r="T82" s="32"/>
      <c r="U82" s="32"/>
      <c r="V82" s="29"/>
      <c r="W82" s="29"/>
      <c r="X82" s="32"/>
      <c r="Y82" s="32"/>
      <c r="Z82" s="29"/>
    </row>
    <row r="83" spans="1:26" x14ac:dyDescent="0.25">
      <c r="A83" s="15"/>
      <c r="B83" s="48" t="s">
        <v>466</v>
      </c>
      <c r="C83" s="19" t="s">
        <v>373</v>
      </c>
      <c r="D83" s="12"/>
      <c r="E83" s="12"/>
      <c r="F83" s="12"/>
      <c r="G83" s="19"/>
      <c r="H83" s="12"/>
      <c r="I83" s="12"/>
      <c r="J83" s="12"/>
      <c r="K83" s="19"/>
      <c r="L83" s="12"/>
      <c r="M83" s="12"/>
      <c r="N83" s="12"/>
      <c r="O83" s="19"/>
      <c r="P83" s="12"/>
      <c r="Q83" s="12"/>
      <c r="R83" s="12"/>
      <c r="S83" s="19"/>
      <c r="T83" s="12"/>
      <c r="U83" s="12"/>
      <c r="V83" s="12"/>
      <c r="W83" s="19"/>
      <c r="X83" s="12"/>
      <c r="Y83" s="12"/>
      <c r="Z83" s="12"/>
    </row>
    <row r="84" spans="1:26" x14ac:dyDescent="0.25">
      <c r="A84" s="15"/>
      <c r="B84" s="20" t="s">
        <v>452</v>
      </c>
      <c r="C84" s="42" t="s">
        <v>373</v>
      </c>
      <c r="D84" s="21" t="s">
        <v>375</v>
      </c>
      <c r="E84" s="27">
        <v>82</v>
      </c>
      <c r="F84" s="23" t="s">
        <v>373</v>
      </c>
      <c r="G84" s="42"/>
      <c r="H84" s="21" t="s">
        <v>375</v>
      </c>
      <c r="I84" s="27">
        <v>223</v>
      </c>
      <c r="J84" s="23" t="s">
        <v>373</v>
      </c>
      <c r="K84" s="42"/>
      <c r="L84" s="21" t="s">
        <v>375</v>
      </c>
      <c r="M84" s="27">
        <v>40</v>
      </c>
      <c r="N84" s="23" t="s">
        <v>373</v>
      </c>
      <c r="O84" s="42"/>
      <c r="P84" s="21" t="s">
        <v>375</v>
      </c>
      <c r="Q84" s="27">
        <v>14</v>
      </c>
      <c r="R84" s="23" t="s">
        <v>373</v>
      </c>
      <c r="S84" s="42"/>
      <c r="T84" s="23" t="s">
        <v>375</v>
      </c>
      <c r="U84" s="24" t="s">
        <v>376</v>
      </c>
      <c r="V84" s="23" t="s">
        <v>373</v>
      </c>
      <c r="W84" s="42"/>
      <c r="X84" s="21" t="s">
        <v>375</v>
      </c>
      <c r="Y84" s="27">
        <v>359</v>
      </c>
      <c r="Z84" s="23" t="s">
        <v>373</v>
      </c>
    </row>
    <row r="85" spans="1:26" x14ac:dyDescent="0.25">
      <c r="A85" s="15"/>
      <c r="B85" s="25" t="s">
        <v>453</v>
      </c>
      <c r="C85" s="19" t="s">
        <v>373</v>
      </c>
      <c r="D85" s="11"/>
      <c r="E85" s="31" t="s">
        <v>376</v>
      </c>
      <c r="F85" s="11" t="s">
        <v>373</v>
      </c>
      <c r="G85" s="19"/>
      <c r="H85" s="11"/>
      <c r="I85" s="31" t="s">
        <v>376</v>
      </c>
      <c r="J85" s="11" t="s">
        <v>373</v>
      </c>
      <c r="K85" s="19"/>
      <c r="L85" s="11"/>
      <c r="M85" s="31" t="s">
        <v>376</v>
      </c>
      <c r="N85" s="11" t="s">
        <v>373</v>
      </c>
      <c r="O85" s="19"/>
      <c r="P85" s="11"/>
      <c r="Q85" s="31" t="s">
        <v>376</v>
      </c>
      <c r="R85" s="11" t="s">
        <v>373</v>
      </c>
      <c r="S85" s="19"/>
      <c r="T85" s="11"/>
      <c r="U85" s="31" t="s">
        <v>376</v>
      </c>
      <c r="V85" s="11" t="s">
        <v>373</v>
      </c>
      <c r="W85" s="19"/>
      <c r="X85" s="12"/>
      <c r="Y85" s="28">
        <v>0</v>
      </c>
      <c r="Z85" s="11" t="s">
        <v>373</v>
      </c>
    </row>
    <row r="86" spans="1:26" x14ac:dyDescent="0.25">
      <c r="A86" s="15"/>
      <c r="B86" s="20" t="s">
        <v>460</v>
      </c>
      <c r="C86" s="42" t="s">
        <v>373</v>
      </c>
      <c r="D86" s="23"/>
      <c r="E86" s="24" t="s">
        <v>376</v>
      </c>
      <c r="F86" s="23" t="s">
        <v>373</v>
      </c>
      <c r="G86" s="42"/>
      <c r="H86" s="23"/>
      <c r="I86" s="24" t="s">
        <v>376</v>
      </c>
      <c r="J86" s="23" t="s">
        <v>373</v>
      </c>
      <c r="K86" s="42"/>
      <c r="L86" s="23"/>
      <c r="M86" s="24" t="s">
        <v>376</v>
      </c>
      <c r="N86" s="23" t="s">
        <v>373</v>
      </c>
      <c r="O86" s="42"/>
      <c r="P86" s="23"/>
      <c r="Q86" s="24" t="s">
        <v>376</v>
      </c>
      <c r="R86" s="23" t="s">
        <v>373</v>
      </c>
      <c r="S86" s="42"/>
      <c r="T86" s="23"/>
      <c r="U86" s="24" t="s">
        <v>376</v>
      </c>
      <c r="V86" s="23" t="s">
        <v>373</v>
      </c>
      <c r="W86" s="42"/>
      <c r="X86" s="21"/>
      <c r="Y86" s="27">
        <v>0</v>
      </c>
      <c r="Z86" s="23" t="s">
        <v>373</v>
      </c>
    </row>
    <row r="87" spans="1:26" ht="15.75" thickBot="1" x14ac:dyDescent="0.3">
      <c r="A87" s="15"/>
      <c r="B87" s="25" t="s">
        <v>461</v>
      </c>
      <c r="C87" s="19" t="s">
        <v>373</v>
      </c>
      <c r="D87" s="12"/>
      <c r="E87" s="28" t="s">
        <v>492</v>
      </c>
      <c r="F87" s="11" t="s">
        <v>380</v>
      </c>
      <c r="G87" s="19"/>
      <c r="H87" s="12"/>
      <c r="I87" s="26">
        <v>2112</v>
      </c>
      <c r="J87" s="11" t="s">
        <v>373</v>
      </c>
      <c r="K87" s="19"/>
      <c r="L87" s="12"/>
      <c r="M87" s="28" t="s">
        <v>493</v>
      </c>
      <c r="N87" s="11" t="s">
        <v>380</v>
      </c>
      <c r="O87" s="19"/>
      <c r="P87" s="12"/>
      <c r="Q87" s="28">
        <v>300</v>
      </c>
      <c r="R87" s="11" t="s">
        <v>373</v>
      </c>
      <c r="S87" s="19"/>
      <c r="T87" s="11"/>
      <c r="U87" s="31" t="s">
        <v>376</v>
      </c>
      <c r="V87" s="11" t="s">
        <v>373</v>
      </c>
      <c r="W87" s="19"/>
      <c r="X87" s="12"/>
      <c r="Y87" s="26">
        <v>2290</v>
      </c>
      <c r="Z87" s="11" t="s">
        <v>373</v>
      </c>
    </row>
    <row r="88" spans="1:26" x14ac:dyDescent="0.25">
      <c r="A88" s="15"/>
      <c r="B88" s="29"/>
      <c r="C88" s="29" t="s">
        <v>373</v>
      </c>
      <c r="D88" s="30"/>
      <c r="E88" s="30"/>
      <c r="F88" s="29"/>
      <c r="G88" s="29"/>
      <c r="H88" s="30"/>
      <c r="I88" s="30"/>
      <c r="J88" s="29"/>
      <c r="K88" s="29"/>
      <c r="L88" s="30"/>
      <c r="M88" s="30"/>
      <c r="N88" s="29"/>
      <c r="O88" s="29"/>
      <c r="P88" s="30"/>
      <c r="Q88" s="30"/>
      <c r="R88" s="29"/>
      <c r="S88" s="29"/>
      <c r="T88" s="30"/>
      <c r="U88" s="30"/>
      <c r="V88" s="29"/>
      <c r="W88" s="29"/>
      <c r="X88" s="30"/>
      <c r="Y88" s="30"/>
      <c r="Z88" s="29"/>
    </row>
    <row r="89" spans="1:26" ht="15.75" thickBot="1" x14ac:dyDescent="0.3">
      <c r="A89" s="15"/>
      <c r="B89" s="20" t="s">
        <v>474</v>
      </c>
      <c r="C89" s="42" t="s">
        <v>373</v>
      </c>
      <c r="D89" s="23" t="s">
        <v>375</v>
      </c>
      <c r="E89" s="24" t="s">
        <v>376</v>
      </c>
      <c r="F89" s="23" t="s">
        <v>373</v>
      </c>
      <c r="G89" s="42"/>
      <c r="H89" s="21" t="s">
        <v>375</v>
      </c>
      <c r="I89" s="22">
        <v>2335</v>
      </c>
      <c r="J89" s="23" t="s">
        <v>373</v>
      </c>
      <c r="K89" s="42"/>
      <c r="L89" s="23" t="s">
        <v>375</v>
      </c>
      <c r="M89" s="24" t="s">
        <v>376</v>
      </c>
      <c r="N89" s="23" t="s">
        <v>373</v>
      </c>
      <c r="O89" s="42"/>
      <c r="P89" s="21" t="s">
        <v>375</v>
      </c>
      <c r="Q89" s="27">
        <v>314</v>
      </c>
      <c r="R89" s="23" t="s">
        <v>373</v>
      </c>
      <c r="S89" s="42"/>
      <c r="T89" s="23" t="s">
        <v>375</v>
      </c>
      <c r="U89" s="24" t="s">
        <v>376</v>
      </c>
      <c r="V89" s="23" t="s">
        <v>373</v>
      </c>
      <c r="W89" s="42"/>
      <c r="X89" s="21" t="s">
        <v>375</v>
      </c>
      <c r="Y89" s="22">
        <v>2649</v>
      </c>
      <c r="Z89" s="23" t="s">
        <v>373</v>
      </c>
    </row>
    <row r="90" spans="1:26" ht="15.75" thickTop="1" x14ac:dyDescent="0.25">
      <c r="A90" s="15"/>
      <c r="B90" s="29"/>
      <c r="C90" s="29" t="s">
        <v>373</v>
      </c>
      <c r="D90" s="32"/>
      <c r="E90" s="32"/>
      <c r="F90" s="29"/>
      <c r="G90" s="29"/>
      <c r="H90" s="32"/>
      <c r="I90" s="32"/>
      <c r="J90" s="29"/>
      <c r="K90" s="29"/>
      <c r="L90" s="32"/>
      <c r="M90" s="32"/>
      <c r="N90" s="29"/>
      <c r="O90" s="29"/>
      <c r="P90" s="32"/>
      <c r="Q90" s="32"/>
      <c r="R90" s="29"/>
      <c r="S90" s="29"/>
      <c r="T90" s="32"/>
      <c r="U90" s="32"/>
      <c r="V90" s="29"/>
      <c r="W90" s="29"/>
      <c r="X90" s="32"/>
      <c r="Y90" s="32"/>
      <c r="Z90" s="29"/>
    </row>
    <row r="91" spans="1:26" x14ac:dyDescent="0.25">
      <c r="A91" s="15"/>
      <c r="B91" s="48" t="s">
        <v>475</v>
      </c>
      <c r="C91" s="19" t="s">
        <v>373</v>
      </c>
      <c r="D91" s="12"/>
      <c r="E91" s="12"/>
      <c r="F91" s="12"/>
      <c r="G91" s="19"/>
      <c r="H91" s="12"/>
      <c r="I91" s="12"/>
      <c r="J91" s="12"/>
      <c r="K91" s="19"/>
      <c r="L91" s="12"/>
      <c r="M91" s="12"/>
      <c r="N91" s="12"/>
      <c r="O91" s="19"/>
      <c r="P91" s="12"/>
      <c r="Q91" s="12"/>
      <c r="R91" s="12"/>
      <c r="S91" s="19"/>
      <c r="T91" s="12"/>
      <c r="U91" s="12"/>
      <c r="V91" s="12"/>
      <c r="W91" s="19"/>
      <c r="X91" s="12"/>
      <c r="Y91" s="12"/>
      <c r="Z91" s="12"/>
    </row>
    <row r="92" spans="1:26" x14ac:dyDescent="0.25">
      <c r="A92" s="15"/>
      <c r="B92" s="20" t="s">
        <v>452</v>
      </c>
      <c r="C92" s="42" t="s">
        <v>373</v>
      </c>
      <c r="D92" s="23" t="s">
        <v>375</v>
      </c>
      <c r="E92" s="24" t="s">
        <v>376</v>
      </c>
      <c r="F92" s="23" t="s">
        <v>373</v>
      </c>
      <c r="G92" s="42"/>
      <c r="H92" s="23" t="s">
        <v>375</v>
      </c>
      <c r="I92" s="24" t="s">
        <v>376</v>
      </c>
      <c r="J92" s="23" t="s">
        <v>373</v>
      </c>
      <c r="K92" s="42"/>
      <c r="L92" s="23" t="s">
        <v>375</v>
      </c>
      <c r="M92" s="24" t="s">
        <v>376</v>
      </c>
      <c r="N92" s="23" t="s">
        <v>373</v>
      </c>
      <c r="O92" s="42"/>
      <c r="P92" s="23" t="s">
        <v>375</v>
      </c>
      <c r="Q92" s="24" t="s">
        <v>376</v>
      </c>
      <c r="R92" s="23" t="s">
        <v>373</v>
      </c>
      <c r="S92" s="42"/>
      <c r="T92" s="23" t="s">
        <v>375</v>
      </c>
      <c r="U92" s="24" t="s">
        <v>376</v>
      </c>
      <c r="V92" s="23" t="s">
        <v>373</v>
      </c>
      <c r="W92" s="42"/>
      <c r="X92" s="23" t="s">
        <v>375</v>
      </c>
      <c r="Y92" s="24" t="s">
        <v>376</v>
      </c>
      <c r="Z92" s="23" t="s">
        <v>373</v>
      </c>
    </row>
    <row r="93" spans="1:26" x14ac:dyDescent="0.25">
      <c r="A93" s="15"/>
      <c r="B93" s="25" t="s">
        <v>453</v>
      </c>
      <c r="C93" s="19" t="s">
        <v>373</v>
      </c>
      <c r="D93" s="11"/>
      <c r="E93" s="31" t="s">
        <v>376</v>
      </c>
      <c r="F93" s="11" t="s">
        <v>373</v>
      </c>
      <c r="G93" s="19"/>
      <c r="H93" s="11"/>
      <c r="I93" s="31" t="s">
        <v>376</v>
      </c>
      <c r="J93" s="11" t="s">
        <v>373</v>
      </c>
      <c r="K93" s="19"/>
      <c r="L93" s="12"/>
      <c r="M93" s="28" t="s">
        <v>494</v>
      </c>
      <c r="N93" s="11" t="s">
        <v>380</v>
      </c>
      <c r="O93" s="19"/>
      <c r="P93" s="11"/>
      <c r="Q93" s="31" t="s">
        <v>376</v>
      </c>
      <c r="R93" s="11" t="s">
        <v>373</v>
      </c>
      <c r="S93" s="19"/>
      <c r="T93" s="11"/>
      <c r="U93" s="31" t="s">
        <v>376</v>
      </c>
      <c r="V93" s="11" t="s">
        <v>373</v>
      </c>
      <c r="W93" s="19"/>
      <c r="X93" s="12"/>
      <c r="Y93" s="28" t="s">
        <v>494</v>
      </c>
      <c r="Z93" s="11" t="s">
        <v>380</v>
      </c>
    </row>
    <row r="94" spans="1:26" x14ac:dyDescent="0.25">
      <c r="A94" s="15"/>
      <c r="B94" s="20" t="s">
        <v>460</v>
      </c>
      <c r="C94" s="42" t="s">
        <v>373</v>
      </c>
      <c r="D94" s="23"/>
      <c r="E94" s="24" t="s">
        <v>376</v>
      </c>
      <c r="F94" s="23" t="s">
        <v>373</v>
      </c>
      <c r="G94" s="42"/>
      <c r="H94" s="23"/>
      <c r="I94" s="24" t="s">
        <v>376</v>
      </c>
      <c r="J94" s="23" t="s">
        <v>373</v>
      </c>
      <c r="K94" s="42"/>
      <c r="L94" s="21"/>
      <c r="M94" s="27">
        <v>293</v>
      </c>
      <c r="N94" s="23" t="s">
        <v>373</v>
      </c>
      <c r="O94" s="42"/>
      <c r="P94" s="23"/>
      <c r="Q94" s="24" t="s">
        <v>376</v>
      </c>
      <c r="R94" s="23" t="s">
        <v>373</v>
      </c>
      <c r="S94" s="42"/>
      <c r="T94" s="23"/>
      <c r="U94" s="24" t="s">
        <v>376</v>
      </c>
      <c r="V94" s="23" t="s">
        <v>373</v>
      </c>
      <c r="W94" s="42"/>
      <c r="X94" s="21"/>
      <c r="Y94" s="27">
        <v>293</v>
      </c>
      <c r="Z94" s="23" t="s">
        <v>373</v>
      </c>
    </row>
    <row r="95" spans="1:26" ht="15.75" thickBot="1" x14ac:dyDescent="0.3">
      <c r="A95" s="15"/>
      <c r="B95" s="25" t="s">
        <v>461</v>
      </c>
      <c r="C95" s="19" t="s">
        <v>373</v>
      </c>
      <c r="D95" s="12"/>
      <c r="E95" s="28">
        <v>82</v>
      </c>
      <c r="F95" s="11" t="s">
        <v>373</v>
      </c>
      <c r="G95" s="19"/>
      <c r="H95" s="12"/>
      <c r="I95" s="28">
        <v>223</v>
      </c>
      <c r="J95" s="11" t="s">
        <v>373</v>
      </c>
      <c r="K95" s="19"/>
      <c r="L95" s="12"/>
      <c r="M95" s="28">
        <v>40</v>
      </c>
      <c r="N95" s="11" t="s">
        <v>373</v>
      </c>
      <c r="O95" s="19"/>
      <c r="P95" s="12"/>
      <c r="Q95" s="28">
        <v>14</v>
      </c>
      <c r="R95" s="11" t="s">
        <v>373</v>
      </c>
      <c r="S95" s="19"/>
      <c r="T95" s="11"/>
      <c r="U95" s="31" t="s">
        <v>376</v>
      </c>
      <c r="V95" s="11" t="s">
        <v>373</v>
      </c>
      <c r="W95" s="19"/>
      <c r="X95" s="12"/>
      <c r="Y95" s="28">
        <v>359</v>
      </c>
      <c r="Z95" s="11" t="s">
        <v>373</v>
      </c>
    </row>
    <row r="96" spans="1:26" x14ac:dyDescent="0.25">
      <c r="A96" s="15"/>
      <c r="B96" s="29"/>
      <c r="C96" s="29" t="s">
        <v>373</v>
      </c>
      <c r="D96" s="30"/>
      <c r="E96" s="30"/>
      <c r="F96" s="29"/>
      <c r="G96" s="29"/>
      <c r="H96" s="30"/>
      <c r="I96" s="30"/>
      <c r="J96" s="29"/>
      <c r="K96" s="29"/>
      <c r="L96" s="30"/>
      <c r="M96" s="30"/>
      <c r="N96" s="29"/>
      <c r="O96" s="29"/>
      <c r="P96" s="30"/>
      <c r="Q96" s="30"/>
      <c r="R96" s="29"/>
      <c r="S96" s="29"/>
      <c r="T96" s="30"/>
      <c r="U96" s="30"/>
      <c r="V96" s="29"/>
      <c r="W96" s="29"/>
      <c r="X96" s="30"/>
      <c r="Y96" s="30"/>
      <c r="Z96" s="29"/>
    </row>
    <row r="97" spans="1:30" ht="15.75" thickBot="1" x14ac:dyDescent="0.3">
      <c r="A97" s="15"/>
      <c r="B97" s="20" t="s">
        <v>488</v>
      </c>
      <c r="C97" s="42" t="s">
        <v>373</v>
      </c>
      <c r="D97" s="21" t="s">
        <v>375</v>
      </c>
      <c r="E97" s="27">
        <v>82</v>
      </c>
      <c r="F97" s="23" t="s">
        <v>373</v>
      </c>
      <c r="G97" s="42"/>
      <c r="H97" s="21" t="s">
        <v>375</v>
      </c>
      <c r="I97" s="27">
        <v>223</v>
      </c>
      <c r="J97" s="23" t="s">
        <v>373</v>
      </c>
      <c r="K97" s="42"/>
      <c r="L97" s="21" t="s">
        <v>375</v>
      </c>
      <c r="M97" s="27">
        <v>40</v>
      </c>
      <c r="N97" s="23" t="s">
        <v>373</v>
      </c>
      <c r="O97" s="42"/>
      <c r="P97" s="21" t="s">
        <v>375</v>
      </c>
      <c r="Q97" s="27">
        <v>14</v>
      </c>
      <c r="R97" s="23" t="s">
        <v>373</v>
      </c>
      <c r="S97" s="42"/>
      <c r="T97" s="23" t="s">
        <v>375</v>
      </c>
      <c r="U97" s="24" t="s">
        <v>376</v>
      </c>
      <c r="V97" s="23" t="s">
        <v>373</v>
      </c>
      <c r="W97" s="42"/>
      <c r="X97" s="21" t="s">
        <v>375</v>
      </c>
      <c r="Y97" s="27">
        <v>359</v>
      </c>
      <c r="Z97" s="23" t="s">
        <v>373</v>
      </c>
    </row>
    <row r="98" spans="1:30" ht="15.75" thickTop="1" x14ac:dyDescent="0.25">
      <c r="A98" s="15"/>
      <c r="B98" s="29"/>
      <c r="C98" s="29" t="s">
        <v>373</v>
      </c>
      <c r="D98" s="32"/>
      <c r="E98" s="32"/>
      <c r="F98" s="29"/>
      <c r="G98" s="29"/>
      <c r="H98" s="32"/>
      <c r="I98" s="32"/>
      <c r="J98" s="29"/>
      <c r="K98" s="29"/>
      <c r="L98" s="32"/>
      <c r="M98" s="32"/>
      <c r="N98" s="29"/>
      <c r="O98" s="29"/>
      <c r="P98" s="32"/>
      <c r="Q98" s="32"/>
      <c r="R98" s="29"/>
      <c r="S98" s="29"/>
      <c r="T98" s="32"/>
      <c r="U98" s="32"/>
      <c r="V98" s="29"/>
      <c r="W98" s="29"/>
      <c r="X98" s="32"/>
      <c r="Y98" s="32"/>
      <c r="Z98" s="29"/>
    </row>
    <row r="99" spans="1:30" ht="15" customHeight="1" x14ac:dyDescent="0.25">
      <c r="A99" s="15" t="s">
        <v>1333</v>
      </c>
      <c r="B99" s="14" t="s">
        <v>6</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row>
    <row r="100" spans="1:30" x14ac:dyDescent="0.25">
      <c r="A100" s="15"/>
      <c r="B100" s="17" t="s">
        <v>495</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row>
    <row r="101" spans="1:30" ht="15.75" x14ac:dyDescent="0.25">
      <c r="A101" s="1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row r="102" spans="1:30" x14ac:dyDescent="0.25">
      <c r="A102" s="15"/>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30" ht="15.75" thickBot="1" x14ac:dyDescent="0.3">
      <c r="A103" s="15"/>
      <c r="B103" s="19"/>
      <c r="C103" s="19" t="s">
        <v>373</v>
      </c>
      <c r="D103" s="33" t="s">
        <v>445</v>
      </c>
      <c r="E103" s="33"/>
      <c r="F103" s="33"/>
      <c r="G103" s="33"/>
      <c r="H103" s="33"/>
      <c r="I103" s="33"/>
      <c r="J103" s="33"/>
      <c r="K103" s="33"/>
      <c r="L103" s="33"/>
      <c r="M103" s="33"/>
      <c r="N103" s="19"/>
      <c r="O103" s="19" t="s">
        <v>373</v>
      </c>
      <c r="P103" s="35"/>
      <c r="Q103" s="35"/>
      <c r="R103" s="19"/>
      <c r="S103" s="19" t="s">
        <v>373</v>
      </c>
      <c r="T103" s="35"/>
      <c r="U103" s="35"/>
      <c r="V103" s="19"/>
      <c r="W103" s="19" t="s">
        <v>373</v>
      </c>
      <c r="X103" s="35"/>
      <c r="Y103" s="35"/>
      <c r="Z103" s="19"/>
    </row>
    <row r="104" spans="1:30" x14ac:dyDescent="0.25">
      <c r="A104" s="15"/>
      <c r="B104" s="51" t="s">
        <v>496</v>
      </c>
      <c r="C104" s="35" t="s">
        <v>373</v>
      </c>
      <c r="D104" s="38" t="s">
        <v>427</v>
      </c>
      <c r="E104" s="38"/>
      <c r="F104" s="36"/>
      <c r="G104" s="36" t="s">
        <v>373</v>
      </c>
      <c r="H104" s="38" t="s">
        <v>428</v>
      </c>
      <c r="I104" s="38"/>
      <c r="J104" s="36"/>
      <c r="K104" s="36" t="s">
        <v>373</v>
      </c>
      <c r="L104" s="38" t="s">
        <v>497</v>
      </c>
      <c r="M104" s="38"/>
      <c r="N104" s="35"/>
      <c r="O104" s="35" t="s">
        <v>373</v>
      </c>
      <c r="P104" s="37" t="s">
        <v>448</v>
      </c>
      <c r="Q104" s="37"/>
      <c r="R104" s="35"/>
      <c r="S104" s="35" t="s">
        <v>373</v>
      </c>
      <c r="T104" s="37" t="s">
        <v>501</v>
      </c>
      <c r="U104" s="37"/>
      <c r="V104" s="35"/>
      <c r="W104" s="35" t="s">
        <v>373</v>
      </c>
      <c r="X104" s="37" t="s">
        <v>154</v>
      </c>
      <c r="Y104" s="37"/>
      <c r="Z104" s="35"/>
    </row>
    <row r="105" spans="1:30" x14ac:dyDescent="0.25">
      <c r="A105" s="15"/>
      <c r="B105" s="51"/>
      <c r="C105" s="35"/>
      <c r="D105" s="37"/>
      <c r="E105" s="37"/>
      <c r="F105" s="35"/>
      <c r="G105" s="35"/>
      <c r="H105" s="37"/>
      <c r="I105" s="37"/>
      <c r="J105" s="35"/>
      <c r="K105" s="35"/>
      <c r="L105" s="37" t="s">
        <v>498</v>
      </c>
      <c r="M105" s="37"/>
      <c r="N105" s="35"/>
      <c r="O105" s="35"/>
      <c r="P105" s="37" t="s">
        <v>500</v>
      </c>
      <c r="Q105" s="37"/>
      <c r="R105" s="35"/>
      <c r="S105" s="35"/>
      <c r="T105" s="37" t="s">
        <v>502</v>
      </c>
      <c r="U105" s="37"/>
      <c r="V105" s="35"/>
      <c r="W105" s="35"/>
      <c r="X105" s="37"/>
      <c r="Y105" s="37"/>
      <c r="Z105" s="35"/>
    </row>
    <row r="106" spans="1:30" ht="15.75" thickBot="1" x14ac:dyDescent="0.3">
      <c r="A106" s="15"/>
      <c r="B106" s="51"/>
      <c r="C106" s="35"/>
      <c r="D106" s="33"/>
      <c r="E106" s="33"/>
      <c r="F106" s="35"/>
      <c r="G106" s="35"/>
      <c r="H106" s="33"/>
      <c r="I106" s="33"/>
      <c r="J106" s="35"/>
      <c r="K106" s="35"/>
      <c r="L106" s="33" t="s">
        <v>499</v>
      </c>
      <c r="M106" s="33"/>
      <c r="N106" s="35"/>
      <c r="O106" s="35"/>
      <c r="P106" s="33"/>
      <c r="Q106" s="33"/>
      <c r="R106" s="35"/>
      <c r="S106" s="35"/>
      <c r="T106" s="33"/>
      <c r="U106" s="33"/>
      <c r="V106" s="35"/>
      <c r="W106" s="35"/>
      <c r="X106" s="33"/>
      <c r="Y106" s="33"/>
      <c r="Z106" s="35"/>
    </row>
    <row r="107" spans="1:30" x14ac:dyDescent="0.25">
      <c r="A107" s="15"/>
      <c r="B107" s="20" t="s">
        <v>503</v>
      </c>
      <c r="C107" s="21" t="s">
        <v>373</v>
      </c>
      <c r="D107" s="21"/>
      <c r="E107" s="21"/>
      <c r="F107" s="21"/>
      <c r="G107" s="21" t="s">
        <v>373</v>
      </c>
      <c r="H107" s="21"/>
      <c r="I107" s="21"/>
      <c r="J107" s="21"/>
      <c r="K107" s="21" t="s">
        <v>373</v>
      </c>
      <c r="L107" s="21"/>
      <c r="M107" s="21"/>
      <c r="N107" s="21"/>
      <c r="O107" s="21" t="s">
        <v>373</v>
      </c>
      <c r="P107" s="21"/>
      <c r="Q107" s="21"/>
      <c r="R107" s="21"/>
      <c r="S107" s="21" t="s">
        <v>373</v>
      </c>
      <c r="T107" s="21"/>
      <c r="U107" s="21"/>
      <c r="V107" s="21"/>
      <c r="W107" s="21" t="s">
        <v>373</v>
      </c>
      <c r="X107" s="21"/>
      <c r="Y107" s="21"/>
      <c r="Z107" s="21"/>
    </row>
    <row r="108" spans="1:30" ht="25.5" x14ac:dyDescent="0.25">
      <c r="A108" s="15"/>
      <c r="B108" s="39" t="s">
        <v>504</v>
      </c>
      <c r="C108" s="12" t="s">
        <v>373</v>
      </c>
      <c r="D108" s="12"/>
      <c r="E108" s="12"/>
      <c r="F108" s="12"/>
      <c r="G108" s="12" t="s">
        <v>373</v>
      </c>
      <c r="H108" s="12"/>
      <c r="I108" s="12"/>
      <c r="J108" s="12"/>
      <c r="K108" s="12" t="s">
        <v>373</v>
      </c>
      <c r="L108" s="12"/>
      <c r="M108" s="12"/>
      <c r="N108" s="12"/>
      <c r="O108" s="12" t="s">
        <v>373</v>
      </c>
      <c r="P108" s="12"/>
      <c r="Q108" s="12"/>
      <c r="R108" s="12"/>
      <c r="S108" s="12" t="s">
        <v>373</v>
      </c>
      <c r="T108" s="12"/>
      <c r="U108" s="12"/>
      <c r="V108" s="12"/>
      <c r="W108" s="12" t="s">
        <v>373</v>
      </c>
      <c r="X108" s="12"/>
      <c r="Y108" s="12"/>
      <c r="Z108" s="12"/>
    </row>
    <row r="109" spans="1:30" x14ac:dyDescent="0.25">
      <c r="A109" s="15"/>
      <c r="B109" s="46" t="s">
        <v>505</v>
      </c>
      <c r="C109" s="21" t="s">
        <v>373</v>
      </c>
      <c r="D109" s="21" t="s">
        <v>375</v>
      </c>
      <c r="E109" s="27">
        <v>395</v>
      </c>
      <c r="F109" s="23" t="s">
        <v>373</v>
      </c>
      <c r="G109" s="21" t="s">
        <v>373</v>
      </c>
      <c r="H109" s="21" t="s">
        <v>375</v>
      </c>
      <c r="I109" s="22">
        <v>1377</v>
      </c>
      <c r="J109" s="23" t="s">
        <v>373</v>
      </c>
      <c r="K109" s="21" t="s">
        <v>373</v>
      </c>
      <c r="L109" s="21" t="s">
        <v>375</v>
      </c>
      <c r="M109" s="27">
        <v>16</v>
      </c>
      <c r="N109" s="23" t="s">
        <v>373</v>
      </c>
      <c r="O109" s="21" t="s">
        <v>373</v>
      </c>
      <c r="P109" s="21" t="s">
        <v>375</v>
      </c>
      <c r="Q109" s="27">
        <v>2</v>
      </c>
      <c r="R109" s="23" t="s">
        <v>373</v>
      </c>
      <c r="S109" s="21" t="s">
        <v>373</v>
      </c>
      <c r="T109" s="21" t="s">
        <v>375</v>
      </c>
      <c r="U109" s="27">
        <v>21</v>
      </c>
      <c r="V109" s="23" t="s">
        <v>373</v>
      </c>
      <c r="W109" s="21" t="s">
        <v>373</v>
      </c>
      <c r="X109" s="21" t="s">
        <v>375</v>
      </c>
      <c r="Y109" s="22">
        <v>1811</v>
      </c>
      <c r="Z109" s="23" t="s">
        <v>373</v>
      </c>
    </row>
    <row r="110" spans="1:30" x14ac:dyDescent="0.25">
      <c r="A110" s="15"/>
      <c r="B110" s="50" t="s">
        <v>506</v>
      </c>
      <c r="C110" s="12" t="s">
        <v>373</v>
      </c>
      <c r="D110" s="12"/>
      <c r="E110" s="26">
        <v>8390</v>
      </c>
      <c r="F110" s="11" t="s">
        <v>373</v>
      </c>
      <c r="G110" s="12" t="s">
        <v>373</v>
      </c>
      <c r="H110" s="12"/>
      <c r="I110" s="26">
        <v>5064</v>
      </c>
      <c r="J110" s="11" t="s">
        <v>373</v>
      </c>
      <c r="K110" s="12" t="s">
        <v>373</v>
      </c>
      <c r="L110" s="12"/>
      <c r="M110" s="26">
        <v>3053</v>
      </c>
      <c r="N110" s="11" t="s">
        <v>373</v>
      </c>
      <c r="O110" s="12" t="s">
        <v>373</v>
      </c>
      <c r="P110" s="12"/>
      <c r="Q110" s="28">
        <v>508</v>
      </c>
      <c r="R110" s="11" t="s">
        <v>373</v>
      </c>
      <c r="S110" s="12" t="s">
        <v>373</v>
      </c>
      <c r="T110" s="12"/>
      <c r="U110" s="28">
        <v>868</v>
      </c>
      <c r="V110" s="11" t="s">
        <v>373</v>
      </c>
      <c r="W110" s="12" t="s">
        <v>373</v>
      </c>
      <c r="X110" s="12"/>
      <c r="Y110" s="26">
        <v>17883</v>
      </c>
      <c r="Z110" s="11" t="s">
        <v>373</v>
      </c>
    </row>
    <row r="111" spans="1:30" ht="26.25" thickBot="1" x14ac:dyDescent="0.3">
      <c r="A111" s="15"/>
      <c r="B111" s="46" t="s">
        <v>507</v>
      </c>
      <c r="C111" s="21" t="s">
        <v>373</v>
      </c>
      <c r="D111" s="23"/>
      <c r="E111" s="24" t="s">
        <v>376</v>
      </c>
      <c r="F111" s="23" t="s">
        <v>373</v>
      </c>
      <c r="G111" s="21" t="s">
        <v>373</v>
      </c>
      <c r="H111" s="21"/>
      <c r="I111" s="27">
        <v>138</v>
      </c>
      <c r="J111" s="23" t="s">
        <v>373</v>
      </c>
      <c r="K111" s="21" t="s">
        <v>373</v>
      </c>
      <c r="L111" s="21"/>
      <c r="M111" s="27">
        <v>89</v>
      </c>
      <c r="N111" s="23" t="s">
        <v>373</v>
      </c>
      <c r="O111" s="21" t="s">
        <v>373</v>
      </c>
      <c r="P111" s="21"/>
      <c r="Q111" s="27">
        <v>533</v>
      </c>
      <c r="R111" s="23" t="s">
        <v>373</v>
      </c>
      <c r="S111" s="21" t="s">
        <v>373</v>
      </c>
      <c r="T111" s="23"/>
      <c r="U111" s="24" t="s">
        <v>376</v>
      </c>
      <c r="V111" s="23" t="s">
        <v>373</v>
      </c>
      <c r="W111" s="21" t="s">
        <v>373</v>
      </c>
      <c r="X111" s="21"/>
      <c r="Y111" s="27">
        <v>760</v>
      </c>
      <c r="Z111" s="23" t="s">
        <v>373</v>
      </c>
    </row>
    <row r="112" spans="1:30" x14ac:dyDescent="0.25">
      <c r="A112" s="15"/>
      <c r="B112" s="29"/>
      <c r="C112" s="29" t="s">
        <v>373</v>
      </c>
      <c r="D112" s="30"/>
      <c r="E112" s="30"/>
      <c r="F112" s="29"/>
      <c r="G112" s="29" t="s">
        <v>373</v>
      </c>
      <c r="H112" s="30"/>
      <c r="I112" s="30"/>
      <c r="J112" s="29"/>
      <c r="K112" s="29" t="s">
        <v>373</v>
      </c>
      <c r="L112" s="30"/>
      <c r="M112" s="30"/>
      <c r="N112" s="29"/>
      <c r="O112" s="29" t="s">
        <v>373</v>
      </c>
      <c r="P112" s="30"/>
      <c r="Q112" s="30"/>
      <c r="R112" s="29"/>
      <c r="S112" s="29" t="s">
        <v>373</v>
      </c>
      <c r="T112" s="30"/>
      <c r="U112" s="30"/>
      <c r="V112" s="29"/>
      <c r="W112" s="29" t="s">
        <v>373</v>
      </c>
      <c r="X112" s="30"/>
      <c r="Y112" s="30"/>
      <c r="Z112" s="29"/>
    </row>
    <row r="113" spans="1:26" ht="15.75" thickBot="1" x14ac:dyDescent="0.3">
      <c r="A113" s="15"/>
      <c r="B113" s="25" t="s">
        <v>508</v>
      </c>
      <c r="C113" s="19" t="s">
        <v>373</v>
      </c>
      <c r="D113" s="12" t="s">
        <v>375</v>
      </c>
      <c r="E113" s="26">
        <v>8785</v>
      </c>
      <c r="F113" s="11" t="s">
        <v>373</v>
      </c>
      <c r="G113" s="19" t="s">
        <v>373</v>
      </c>
      <c r="H113" s="12" t="s">
        <v>375</v>
      </c>
      <c r="I113" s="26">
        <v>6579</v>
      </c>
      <c r="J113" s="11" t="s">
        <v>373</v>
      </c>
      <c r="K113" s="19" t="s">
        <v>373</v>
      </c>
      <c r="L113" s="12" t="s">
        <v>375</v>
      </c>
      <c r="M113" s="26">
        <v>3158</v>
      </c>
      <c r="N113" s="11" t="s">
        <v>373</v>
      </c>
      <c r="O113" s="19" t="s">
        <v>373</v>
      </c>
      <c r="P113" s="12" t="s">
        <v>375</v>
      </c>
      <c r="Q113" s="26">
        <v>1043</v>
      </c>
      <c r="R113" s="11" t="s">
        <v>373</v>
      </c>
      <c r="S113" s="19" t="s">
        <v>373</v>
      </c>
      <c r="T113" s="12" t="s">
        <v>375</v>
      </c>
      <c r="U113" s="28">
        <v>889</v>
      </c>
      <c r="V113" s="11" t="s">
        <v>373</v>
      </c>
      <c r="W113" s="19" t="s">
        <v>373</v>
      </c>
      <c r="X113" s="12" t="s">
        <v>375</v>
      </c>
      <c r="Y113" s="26">
        <v>20454</v>
      </c>
      <c r="Z113" s="11" t="s">
        <v>373</v>
      </c>
    </row>
    <row r="114" spans="1:26" ht="15.75" thickTop="1" x14ac:dyDescent="0.25">
      <c r="A114" s="15"/>
      <c r="B114" s="29"/>
      <c r="C114" s="29" t="s">
        <v>373</v>
      </c>
      <c r="D114" s="32"/>
      <c r="E114" s="32"/>
      <c r="F114" s="29"/>
      <c r="G114" s="29" t="s">
        <v>373</v>
      </c>
      <c r="H114" s="32"/>
      <c r="I114" s="32"/>
      <c r="J114" s="29"/>
      <c r="K114" s="29" t="s">
        <v>373</v>
      </c>
      <c r="L114" s="32"/>
      <c r="M114" s="32"/>
      <c r="N114" s="29"/>
      <c r="O114" s="29" t="s">
        <v>373</v>
      </c>
      <c r="P114" s="32"/>
      <c r="Q114" s="32"/>
      <c r="R114" s="29"/>
      <c r="S114" s="29" t="s">
        <v>373</v>
      </c>
      <c r="T114" s="32"/>
      <c r="U114" s="32"/>
      <c r="V114" s="29"/>
      <c r="W114" s="29" t="s">
        <v>373</v>
      </c>
      <c r="X114" s="32"/>
      <c r="Y114" s="32"/>
      <c r="Z114" s="29"/>
    </row>
    <row r="115" spans="1:26" x14ac:dyDescent="0.25">
      <c r="A115" s="15"/>
      <c r="B115" s="20" t="s">
        <v>509</v>
      </c>
      <c r="C115" s="42" t="s">
        <v>373</v>
      </c>
      <c r="D115" s="21"/>
      <c r="E115" s="21"/>
      <c r="F115" s="21"/>
      <c r="G115" s="42" t="s">
        <v>373</v>
      </c>
      <c r="H115" s="21"/>
      <c r="I115" s="21"/>
      <c r="J115" s="21"/>
      <c r="K115" s="42" t="s">
        <v>373</v>
      </c>
      <c r="L115" s="21"/>
      <c r="M115" s="21"/>
      <c r="N115" s="21"/>
      <c r="O115" s="42" t="s">
        <v>373</v>
      </c>
      <c r="P115" s="21"/>
      <c r="Q115" s="21"/>
      <c r="R115" s="21"/>
      <c r="S115" s="42" t="s">
        <v>373</v>
      </c>
      <c r="T115" s="21"/>
      <c r="U115" s="21"/>
      <c r="V115" s="21"/>
      <c r="W115" s="42" t="s">
        <v>373</v>
      </c>
      <c r="X115" s="21"/>
      <c r="Y115" s="21"/>
      <c r="Z115" s="21"/>
    </row>
    <row r="116" spans="1:26" x14ac:dyDescent="0.25">
      <c r="A116" s="15"/>
      <c r="B116" s="39" t="s">
        <v>505</v>
      </c>
      <c r="C116" s="19" t="s">
        <v>373</v>
      </c>
      <c r="D116" s="12"/>
      <c r="E116" s="26">
        <v>8610</v>
      </c>
      <c r="F116" s="11" t="s">
        <v>373</v>
      </c>
      <c r="G116" s="19" t="s">
        <v>373</v>
      </c>
      <c r="H116" s="12" t="s">
        <v>375</v>
      </c>
      <c r="I116" s="26">
        <v>12564</v>
      </c>
      <c r="J116" s="11" t="s">
        <v>373</v>
      </c>
      <c r="K116" s="19" t="s">
        <v>373</v>
      </c>
      <c r="L116" s="12" t="s">
        <v>375</v>
      </c>
      <c r="M116" s="26">
        <v>1307</v>
      </c>
      <c r="N116" s="11" t="s">
        <v>373</v>
      </c>
      <c r="O116" s="19" t="s">
        <v>373</v>
      </c>
      <c r="P116" s="12" t="s">
        <v>375</v>
      </c>
      <c r="Q116" s="26">
        <v>1297</v>
      </c>
      <c r="R116" s="11" t="s">
        <v>373</v>
      </c>
      <c r="S116" s="19" t="s">
        <v>373</v>
      </c>
      <c r="T116" s="12" t="s">
        <v>375</v>
      </c>
      <c r="U116" s="28">
        <v>332</v>
      </c>
      <c r="V116" s="11" t="s">
        <v>373</v>
      </c>
      <c r="W116" s="19" t="s">
        <v>373</v>
      </c>
      <c r="X116" s="12" t="s">
        <v>375</v>
      </c>
      <c r="Y116" s="26">
        <v>24110</v>
      </c>
      <c r="Z116" s="11" t="s">
        <v>373</v>
      </c>
    </row>
    <row r="117" spans="1:26" x14ac:dyDescent="0.25">
      <c r="A117" s="15"/>
      <c r="B117" s="40" t="s">
        <v>506</v>
      </c>
      <c r="C117" s="42" t="s">
        <v>373</v>
      </c>
      <c r="D117" s="21"/>
      <c r="E117" s="22">
        <v>449721</v>
      </c>
      <c r="F117" s="23" t="s">
        <v>373</v>
      </c>
      <c r="G117" s="42" t="s">
        <v>373</v>
      </c>
      <c r="H117" s="21"/>
      <c r="I117" s="22">
        <v>516146</v>
      </c>
      <c r="J117" s="23" t="s">
        <v>373</v>
      </c>
      <c r="K117" s="42" t="s">
        <v>373</v>
      </c>
      <c r="L117" s="21"/>
      <c r="M117" s="22">
        <v>61196</v>
      </c>
      <c r="N117" s="23" t="s">
        <v>373</v>
      </c>
      <c r="O117" s="42" t="s">
        <v>373</v>
      </c>
      <c r="P117" s="21"/>
      <c r="Q117" s="22">
        <v>141966</v>
      </c>
      <c r="R117" s="23" t="s">
        <v>373</v>
      </c>
      <c r="S117" s="42" t="s">
        <v>373</v>
      </c>
      <c r="T117" s="21"/>
      <c r="U117" s="22">
        <v>49215</v>
      </c>
      <c r="V117" s="23" t="s">
        <v>373</v>
      </c>
      <c r="W117" s="42" t="s">
        <v>373</v>
      </c>
      <c r="X117" s="21"/>
      <c r="Y117" s="22">
        <v>1218244</v>
      </c>
      <c r="Z117" s="23" t="s">
        <v>373</v>
      </c>
    </row>
    <row r="118" spans="1:26" ht="15.75" thickBot="1" x14ac:dyDescent="0.3">
      <c r="A118" s="15"/>
      <c r="B118" s="39" t="s">
        <v>507</v>
      </c>
      <c r="C118" s="19" t="s">
        <v>373</v>
      </c>
      <c r="D118" s="12"/>
      <c r="E118" s="26">
        <v>120030</v>
      </c>
      <c r="F118" s="11" t="s">
        <v>373</v>
      </c>
      <c r="G118" s="19" t="s">
        <v>373</v>
      </c>
      <c r="H118" s="12"/>
      <c r="I118" s="26">
        <v>100012</v>
      </c>
      <c r="J118" s="11" t="s">
        <v>373</v>
      </c>
      <c r="K118" s="19" t="s">
        <v>373</v>
      </c>
      <c r="L118" s="12"/>
      <c r="M118" s="26">
        <v>6381</v>
      </c>
      <c r="N118" s="11" t="s">
        <v>373</v>
      </c>
      <c r="O118" s="19" t="s">
        <v>373</v>
      </c>
      <c r="P118" s="12"/>
      <c r="Q118" s="26">
        <v>3850</v>
      </c>
      <c r="R118" s="11" t="s">
        <v>373</v>
      </c>
      <c r="S118" s="19" t="s">
        <v>373</v>
      </c>
      <c r="T118" s="12"/>
      <c r="U118" s="26">
        <v>1148</v>
      </c>
      <c r="V118" s="11" t="s">
        <v>373</v>
      </c>
      <c r="W118" s="19" t="s">
        <v>373</v>
      </c>
      <c r="X118" s="12"/>
      <c r="Y118" s="26">
        <v>231421</v>
      </c>
      <c r="Z118" s="11" t="s">
        <v>373</v>
      </c>
    </row>
    <row r="119" spans="1:26" x14ac:dyDescent="0.25">
      <c r="A119" s="15"/>
      <c r="B119" s="29"/>
      <c r="C119" s="29" t="s">
        <v>373</v>
      </c>
      <c r="D119" s="30"/>
      <c r="E119" s="30"/>
      <c r="F119" s="29"/>
      <c r="G119" s="29" t="s">
        <v>373</v>
      </c>
      <c r="H119" s="30"/>
      <c r="I119" s="30"/>
      <c r="J119" s="29"/>
      <c r="K119" s="29" t="s">
        <v>373</v>
      </c>
      <c r="L119" s="30"/>
      <c r="M119" s="30"/>
      <c r="N119" s="29"/>
      <c r="O119" s="29" t="s">
        <v>373</v>
      </c>
      <c r="P119" s="30"/>
      <c r="Q119" s="30"/>
      <c r="R119" s="29"/>
      <c r="S119" s="29" t="s">
        <v>373</v>
      </c>
      <c r="T119" s="30"/>
      <c r="U119" s="30"/>
      <c r="V119" s="29"/>
      <c r="W119" s="29" t="s">
        <v>373</v>
      </c>
      <c r="X119" s="30"/>
      <c r="Y119" s="30"/>
      <c r="Z119" s="29"/>
    </row>
    <row r="120" spans="1:26" ht="15.75" thickBot="1" x14ac:dyDescent="0.3">
      <c r="A120" s="15"/>
      <c r="B120" s="20" t="s">
        <v>510</v>
      </c>
      <c r="C120" s="42" t="s">
        <v>373</v>
      </c>
      <c r="D120" s="21" t="s">
        <v>375</v>
      </c>
      <c r="E120" s="22">
        <v>578361</v>
      </c>
      <c r="F120" s="23" t="s">
        <v>373</v>
      </c>
      <c r="G120" s="42" t="s">
        <v>373</v>
      </c>
      <c r="H120" s="21" t="s">
        <v>375</v>
      </c>
      <c r="I120" s="22">
        <v>628722</v>
      </c>
      <c r="J120" s="23" t="s">
        <v>373</v>
      </c>
      <c r="K120" s="42" t="s">
        <v>373</v>
      </c>
      <c r="L120" s="21" t="s">
        <v>375</v>
      </c>
      <c r="M120" s="22">
        <v>68884</v>
      </c>
      <c r="N120" s="23" t="s">
        <v>373</v>
      </c>
      <c r="O120" s="42" t="s">
        <v>373</v>
      </c>
      <c r="P120" s="21" t="s">
        <v>375</v>
      </c>
      <c r="Q120" s="22">
        <v>147113</v>
      </c>
      <c r="R120" s="23" t="s">
        <v>373</v>
      </c>
      <c r="S120" s="42" t="s">
        <v>373</v>
      </c>
      <c r="T120" s="21" t="s">
        <v>375</v>
      </c>
      <c r="U120" s="22">
        <v>50695</v>
      </c>
      <c r="V120" s="23" t="s">
        <v>373</v>
      </c>
      <c r="W120" s="42" t="s">
        <v>373</v>
      </c>
      <c r="X120" s="21" t="s">
        <v>375</v>
      </c>
      <c r="Y120" s="22">
        <v>1473775</v>
      </c>
      <c r="Z120" s="23" t="s">
        <v>373</v>
      </c>
    </row>
    <row r="121" spans="1:26" ht="15.75" thickTop="1" x14ac:dyDescent="0.25">
      <c r="A121" s="15"/>
      <c r="B121" s="29"/>
      <c r="C121" s="29" t="s">
        <v>373</v>
      </c>
      <c r="D121" s="32"/>
      <c r="E121" s="32"/>
      <c r="F121" s="29"/>
      <c r="G121" s="29" t="s">
        <v>373</v>
      </c>
      <c r="H121" s="32"/>
      <c r="I121" s="32"/>
      <c r="J121" s="29"/>
      <c r="K121" s="29" t="s">
        <v>373</v>
      </c>
      <c r="L121" s="32"/>
      <c r="M121" s="32"/>
      <c r="N121" s="29"/>
      <c r="O121" s="29" t="s">
        <v>373</v>
      </c>
      <c r="P121" s="32"/>
      <c r="Q121" s="32"/>
      <c r="R121" s="29"/>
      <c r="S121" s="29" t="s">
        <v>373</v>
      </c>
      <c r="T121" s="32"/>
      <c r="U121" s="32"/>
      <c r="V121" s="29"/>
      <c r="W121" s="29" t="s">
        <v>373</v>
      </c>
      <c r="X121" s="32"/>
      <c r="Y121" s="32"/>
      <c r="Z121" s="29"/>
    </row>
    <row r="122" spans="1:26" x14ac:dyDescent="0.25">
      <c r="A122" s="15"/>
      <c r="B122" s="12"/>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ht="15.75" thickBot="1" x14ac:dyDescent="0.3">
      <c r="A123" s="15"/>
      <c r="B123" s="19"/>
      <c r="C123" s="19" t="s">
        <v>373</v>
      </c>
      <c r="D123" s="33" t="s">
        <v>445</v>
      </c>
      <c r="E123" s="33"/>
      <c r="F123" s="33"/>
      <c r="G123" s="33"/>
      <c r="H123" s="33"/>
      <c r="I123" s="33"/>
      <c r="J123" s="33"/>
      <c r="K123" s="33"/>
      <c r="L123" s="33"/>
      <c r="M123" s="33"/>
      <c r="N123" s="19"/>
      <c r="O123" s="19" t="s">
        <v>373</v>
      </c>
      <c r="P123" s="35"/>
      <c r="Q123" s="35"/>
      <c r="R123" s="19"/>
      <c r="S123" s="19" t="s">
        <v>373</v>
      </c>
      <c r="T123" s="35"/>
      <c r="U123" s="35"/>
      <c r="V123" s="19"/>
      <c r="W123" s="19" t="s">
        <v>373</v>
      </c>
      <c r="X123" s="35"/>
      <c r="Y123" s="35"/>
      <c r="Z123" s="19"/>
    </row>
    <row r="124" spans="1:26" x14ac:dyDescent="0.25">
      <c r="A124" s="15"/>
      <c r="B124" s="51" t="s">
        <v>511</v>
      </c>
      <c r="C124" s="35" t="s">
        <v>373</v>
      </c>
      <c r="D124" s="38" t="s">
        <v>427</v>
      </c>
      <c r="E124" s="38"/>
      <c r="F124" s="36"/>
      <c r="G124" s="36" t="s">
        <v>373</v>
      </c>
      <c r="H124" s="38" t="s">
        <v>428</v>
      </c>
      <c r="I124" s="38"/>
      <c r="J124" s="36"/>
      <c r="K124" s="36" t="s">
        <v>373</v>
      </c>
      <c r="L124" s="38" t="s">
        <v>497</v>
      </c>
      <c r="M124" s="38"/>
      <c r="N124" s="35"/>
      <c r="O124" s="35" t="s">
        <v>373</v>
      </c>
      <c r="P124" s="37" t="s">
        <v>512</v>
      </c>
      <c r="Q124" s="37"/>
      <c r="R124" s="35"/>
      <c r="S124" s="35" t="s">
        <v>373</v>
      </c>
      <c r="T124" s="37" t="s">
        <v>501</v>
      </c>
      <c r="U124" s="37"/>
      <c r="V124" s="35"/>
      <c r="W124" s="35" t="s">
        <v>373</v>
      </c>
      <c r="X124" s="37" t="s">
        <v>154</v>
      </c>
      <c r="Y124" s="37"/>
      <c r="Z124" s="35"/>
    </row>
    <row r="125" spans="1:26" x14ac:dyDescent="0.25">
      <c r="A125" s="15"/>
      <c r="B125" s="51"/>
      <c r="C125" s="35"/>
      <c r="D125" s="37"/>
      <c r="E125" s="37"/>
      <c r="F125" s="35"/>
      <c r="G125" s="35"/>
      <c r="H125" s="37"/>
      <c r="I125" s="37"/>
      <c r="J125" s="35"/>
      <c r="K125" s="35"/>
      <c r="L125" s="37" t="s">
        <v>498</v>
      </c>
      <c r="M125" s="37"/>
      <c r="N125" s="35"/>
      <c r="O125" s="35"/>
      <c r="P125" s="37" t="s">
        <v>500</v>
      </c>
      <c r="Q125" s="37"/>
      <c r="R125" s="35"/>
      <c r="S125" s="35"/>
      <c r="T125" s="37" t="s">
        <v>502</v>
      </c>
      <c r="U125" s="37"/>
      <c r="V125" s="35"/>
      <c r="W125" s="35"/>
      <c r="X125" s="37"/>
      <c r="Y125" s="37"/>
      <c r="Z125" s="35"/>
    </row>
    <row r="126" spans="1:26" ht="15.75" thickBot="1" x14ac:dyDescent="0.3">
      <c r="A126" s="15"/>
      <c r="B126" s="51"/>
      <c r="C126" s="35"/>
      <c r="D126" s="33"/>
      <c r="E126" s="33"/>
      <c r="F126" s="35"/>
      <c r="G126" s="35"/>
      <c r="H126" s="33"/>
      <c r="I126" s="33"/>
      <c r="J126" s="35"/>
      <c r="K126" s="35"/>
      <c r="L126" s="33" t="s">
        <v>499</v>
      </c>
      <c r="M126" s="33"/>
      <c r="N126" s="35"/>
      <c r="O126" s="35"/>
      <c r="P126" s="33"/>
      <c r="Q126" s="33"/>
      <c r="R126" s="35"/>
      <c r="S126" s="35"/>
      <c r="T126" s="33"/>
      <c r="U126" s="33"/>
      <c r="V126" s="35"/>
      <c r="W126" s="35"/>
      <c r="X126" s="33"/>
      <c r="Y126" s="33"/>
      <c r="Z126" s="35"/>
    </row>
    <row r="127" spans="1:26" x14ac:dyDescent="0.25">
      <c r="A127" s="15"/>
      <c r="B127" s="20" t="s">
        <v>503</v>
      </c>
      <c r="C127" s="21" t="s">
        <v>373</v>
      </c>
      <c r="D127" s="21"/>
      <c r="E127" s="21"/>
      <c r="F127" s="21"/>
      <c r="G127" s="21" t="s">
        <v>373</v>
      </c>
      <c r="H127" s="21"/>
      <c r="I127" s="21"/>
      <c r="J127" s="21"/>
      <c r="K127" s="21" t="s">
        <v>373</v>
      </c>
      <c r="L127" s="21"/>
      <c r="M127" s="21"/>
      <c r="N127" s="21"/>
      <c r="O127" s="21" t="s">
        <v>373</v>
      </c>
      <c r="P127" s="21"/>
      <c r="Q127" s="21"/>
      <c r="R127" s="21"/>
      <c r="S127" s="21" t="s">
        <v>373</v>
      </c>
      <c r="T127" s="21"/>
      <c r="U127" s="21"/>
      <c r="V127" s="21"/>
      <c r="W127" s="21" t="s">
        <v>373</v>
      </c>
      <c r="X127" s="21"/>
      <c r="Y127" s="21"/>
      <c r="Z127" s="21"/>
    </row>
    <row r="128" spans="1:26" ht="25.5" x14ac:dyDescent="0.25">
      <c r="A128" s="15"/>
      <c r="B128" s="39" t="s">
        <v>504</v>
      </c>
      <c r="C128" s="12" t="s">
        <v>373</v>
      </c>
      <c r="D128" s="12"/>
      <c r="E128" s="12"/>
      <c r="F128" s="12"/>
      <c r="G128" s="12" t="s">
        <v>373</v>
      </c>
      <c r="H128" s="12"/>
      <c r="I128" s="12"/>
      <c r="J128" s="12"/>
      <c r="K128" s="12" t="s">
        <v>373</v>
      </c>
      <c r="L128" s="12"/>
      <c r="M128" s="12"/>
      <c r="N128" s="12"/>
      <c r="O128" s="12" t="s">
        <v>373</v>
      </c>
      <c r="P128" s="12"/>
      <c r="Q128" s="12"/>
      <c r="R128" s="12"/>
      <c r="S128" s="12" t="s">
        <v>373</v>
      </c>
      <c r="T128" s="12"/>
      <c r="U128" s="12"/>
      <c r="V128" s="12"/>
      <c r="W128" s="12" t="s">
        <v>373</v>
      </c>
      <c r="X128" s="12"/>
      <c r="Y128" s="12"/>
      <c r="Z128" s="12"/>
    </row>
    <row r="129" spans="1:30" x14ac:dyDescent="0.25">
      <c r="A129" s="15"/>
      <c r="B129" s="46" t="s">
        <v>505</v>
      </c>
      <c r="C129" s="21" t="s">
        <v>373</v>
      </c>
      <c r="D129" s="21" t="s">
        <v>375</v>
      </c>
      <c r="E129" s="27">
        <v>610</v>
      </c>
      <c r="F129" s="23" t="s">
        <v>373</v>
      </c>
      <c r="G129" s="21" t="s">
        <v>373</v>
      </c>
      <c r="H129" s="21" t="s">
        <v>375</v>
      </c>
      <c r="I129" s="27">
        <v>277</v>
      </c>
      <c r="J129" s="23" t="s">
        <v>373</v>
      </c>
      <c r="K129" s="21" t="s">
        <v>373</v>
      </c>
      <c r="L129" s="21" t="s">
        <v>375</v>
      </c>
      <c r="M129" s="27">
        <v>107</v>
      </c>
      <c r="N129" s="23" t="s">
        <v>373</v>
      </c>
      <c r="O129" s="21" t="s">
        <v>373</v>
      </c>
      <c r="P129" s="21" t="s">
        <v>375</v>
      </c>
      <c r="Q129" s="27">
        <v>1</v>
      </c>
      <c r="R129" s="23" t="s">
        <v>373</v>
      </c>
      <c r="S129" s="21" t="s">
        <v>373</v>
      </c>
      <c r="T129" s="21" t="s">
        <v>375</v>
      </c>
      <c r="U129" s="27">
        <v>27</v>
      </c>
      <c r="V129" s="23" t="s">
        <v>373</v>
      </c>
      <c r="W129" s="21" t="s">
        <v>373</v>
      </c>
      <c r="X129" s="21" t="s">
        <v>375</v>
      </c>
      <c r="Y129" s="22">
        <v>1022</v>
      </c>
      <c r="Z129" s="23" t="s">
        <v>373</v>
      </c>
    </row>
    <row r="130" spans="1:30" x14ac:dyDescent="0.25">
      <c r="A130" s="15"/>
      <c r="B130" s="50" t="s">
        <v>506</v>
      </c>
      <c r="C130" s="12" t="s">
        <v>373</v>
      </c>
      <c r="D130" s="12"/>
      <c r="E130" s="26">
        <v>6221</v>
      </c>
      <c r="F130" s="11" t="s">
        <v>373</v>
      </c>
      <c r="G130" s="12" t="s">
        <v>373</v>
      </c>
      <c r="H130" s="12"/>
      <c r="I130" s="26">
        <v>7995</v>
      </c>
      <c r="J130" s="11" t="s">
        <v>373</v>
      </c>
      <c r="K130" s="12" t="s">
        <v>373</v>
      </c>
      <c r="L130" s="12"/>
      <c r="M130" s="26">
        <v>6104</v>
      </c>
      <c r="N130" s="11" t="s">
        <v>373</v>
      </c>
      <c r="O130" s="12" t="s">
        <v>373</v>
      </c>
      <c r="P130" s="12"/>
      <c r="Q130" s="26">
        <v>1744</v>
      </c>
      <c r="R130" s="11" t="s">
        <v>373</v>
      </c>
      <c r="S130" s="12" t="s">
        <v>373</v>
      </c>
      <c r="T130" s="12"/>
      <c r="U130" s="28">
        <v>947</v>
      </c>
      <c r="V130" s="11" t="s">
        <v>373</v>
      </c>
      <c r="W130" s="12" t="s">
        <v>373</v>
      </c>
      <c r="X130" s="12"/>
      <c r="Y130" s="26">
        <v>23011</v>
      </c>
      <c r="Z130" s="11" t="s">
        <v>373</v>
      </c>
    </row>
    <row r="131" spans="1:30" ht="26.25" thickBot="1" x14ac:dyDescent="0.3">
      <c r="A131" s="15"/>
      <c r="B131" s="46" t="s">
        <v>507</v>
      </c>
      <c r="C131" s="21" t="s">
        <v>373</v>
      </c>
      <c r="D131" s="23"/>
      <c r="E131" s="24" t="s">
        <v>376</v>
      </c>
      <c r="F131" s="23" t="s">
        <v>373</v>
      </c>
      <c r="G131" s="21" t="s">
        <v>373</v>
      </c>
      <c r="H131" s="21"/>
      <c r="I131" s="22">
        <v>2335</v>
      </c>
      <c r="J131" s="23" t="s">
        <v>373</v>
      </c>
      <c r="K131" s="21" t="s">
        <v>373</v>
      </c>
      <c r="L131" s="23"/>
      <c r="M131" s="24" t="s">
        <v>376</v>
      </c>
      <c r="N131" s="23" t="s">
        <v>373</v>
      </c>
      <c r="O131" s="21" t="s">
        <v>373</v>
      </c>
      <c r="P131" s="21"/>
      <c r="Q131" s="27">
        <v>314</v>
      </c>
      <c r="R131" s="23" t="s">
        <v>373</v>
      </c>
      <c r="S131" s="21" t="s">
        <v>373</v>
      </c>
      <c r="T131" s="23"/>
      <c r="U131" s="24" t="s">
        <v>376</v>
      </c>
      <c r="V131" s="23" t="s">
        <v>373</v>
      </c>
      <c r="W131" s="21" t="s">
        <v>373</v>
      </c>
      <c r="X131" s="21"/>
      <c r="Y131" s="22">
        <v>2649</v>
      </c>
      <c r="Z131" s="23" t="s">
        <v>373</v>
      </c>
    </row>
    <row r="132" spans="1:30" x14ac:dyDescent="0.25">
      <c r="A132" s="15"/>
      <c r="B132" s="29"/>
      <c r="C132" s="29" t="s">
        <v>373</v>
      </c>
      <c r="D132" s="30"/>
      <c r="E132" s="30"/>
      <c r="F132" s="29"/>
      <c r="G132" s="29" t="s">
        <v>373</v>
      </c>
      <c r="H132" s="30"/>
      <c r="I132" s="30"/>
      <c r="J132" s="29"/>
      <c r="K132" s="29" t="s">
        <v>373</v>
      </c>
      <c r="L132" s="30"/>
      <c r="M132" s="30"/>
      <c r="N132" s="29"/>
      <c r="O132" s="29" t="s">
        <v>373</v>
      </c>
      <c r="P132" s="30"/>
      <c r="Q132" s="30"/>
      <c r="R132" s="29"/>
      <c r="S132" s="29" t="s">
        <v>373</v>
      </c>
      <c r="T132" s="30"/>
      <c r="U132" s="30"/>
      <c r="V132" s="29"/>
      <c r="W132" s="29" t="s">
        <v>373</v>
      </c>
      <c r="X132" s="30"/>
      <c r="Y132" s="30"/>
      <c r="Z132" s="29"/>
    </row>
    <row r="133" spans="1:30" ht="15.75" thickBot="1" x14ac:dyDescent="0.3">
      <c r="A133" s="15"/>
      <c r="B133" s="25" t="s">
        <v>508</v>
      </c>
      <c r="C133" s="19" t="s">
        <v>373</v>
      </c>
      <c r="D133" s="12" t="s">
        <v>375</v>
      </c>
      <c r="E133" s="26">
        <v>6831</v>
      </c>
      <c r="F133" s="11" t="s">
        <v>373</v>
      </c>
      <c r="G133" s="19" t="s">
        <v>373</v>
      </c>
      <c r="H133" s="12" t="s">
        <v>375</v>
      </c>
      <c r="I133" s="26">
        <v>10607</v>
      </c>
      <c r="J133" s="11" t="s">
        <v>373</v>
      </c>
      <c r="K133" s="19" t="s">
        <v>373</v>
      </c>
      <c r="L133" s="12" t="s">
        <v>375</v>
      </c>
      <c r="M133" s="26">
        <v>6211</v>
      </c>
      <c r="N133" s="11" t="s">
        <v>373</v>
      </c>
      <c r="O133" s="19" t="s">
        <v>373</v>
      </c>
      <c r="P133" s="12" t="s">
        <v>375</v>
      </c>
      <c r="Q133" s="26">
        <v>2059</v>
      </c>
      <c r="R133" s="11" t="s">
        <v>373</v>
      </c>
      <c r="S133" s="19" t="s">
        <v>373</v>
      </c>
      <c r="T133" s="12" t="s">
        <v>375</v>
      </c>
      <c r="U133" s="28">
        <v>974</v>
      </c>
      <c r="V133" s="11" t="s">
        <v>373</v>
      </c>
      <c r="W133" s="19" t="s">
        <v>373</v>
      </c>
      <c r="X133" s="12" t="s">
        <v>375</v>
      </c>
      <c r="Y133" s="26">
        <v>26682</v>
      </c>
      <c r="Z133" s="11" t="s">
        <v>373</v>
      </c>
    </row>
    <row r="134" spans="1:30" ht="15.75" thickTop="1" x14ac:dyDescent="0.25">
      <c r="A134" s="15"/>
      <c r="B134" s="29"/>
      <c r="C134" s="29" t="s">
        <v>373</v>
      </c>
      <c r="D134" s="32"/>
      <c r="E134" s="32"/>
      <c r="F134" s="29"/>
      <c r="G134" s="29" t="s">
        <v>373</v>
      </c>
      <c r="H134" s="32"/>
      <c r="I134" s="32"/>
      <c r="J134" s="29"/>
      <c r="K134" s="29" t="s">
        <v>373</v>
      </c>
      <c r="L134" s="32"/>
      <c r="M134" s="32"/>
      <c r="N134" s="29"/>
      <c r="O134" s="29" t="s">
        <v>373</v>
      </c>
      <c r="P134" s="32"/>
      <c r="Q134" s="32"/>
      <c r="R134" s="29"/>
      <c r="S134" s="29" t="s">
        <v>373</v>
      </c>
      <c r="T134" s="32"/>
      <c r="U134" s="32"/>
      <c r="V134" s="29"/>
      <c r="W134" s="29" t="s">
        <v>373</v>
      </c>
      <c r="X134" s="32"/>
      <c r="Y134" s="32"/>
      <c r="Z134" s="29"/>
    </row>
    <row r="135" spans="1:30" x14ac:dyDescent="0.25">
      <c r="A135" s="15"/>
      <c r="B135" s="20" t="s">
        <v>509</v>
      </c>
      <c r="C135" s="42" t="s">
        <v>373</v>
      </c>
      <c r="D135" s="21"/>
      <c r="E135" s="21"/>
      <c r="F135" s="21"/>
      <c r="G135" s="42" t="s">
        <v>373</v>
      </c>
      <c r="H135" s="21"/>
      <c r="I135" s="21"/>
      <c r="J135" s="21"/>
      <c r="K135" s="42" t="s">
        <v>373</v>
      </c>
      <c r="L135" s="21"/>
      <c r="M135" s="21"/>
      <c r="N135" s="21"/>
      <c r="O135" s="42" t="s">
        <v>373</v>
      </c>
      <c r="P135" s="21"/>
      <c r="Q135" s="21"/>
      <c r="R135" s="21"/>
      <c r="S135" s="42" t="s">
        <v>373</v>
      </c>
      <c r="T135" s="21"/>
      <c r="U135" s="21"/>
      <c r="V135" s="21"/>
      <c r="W135" s="42" t="s">
        <v>373</v>
      </c>
      <c r="X135" s="21"/>
      <c r="Y135" s="21"/>
      <c r="Z135" s="21"/>
    </row>
    <row r="136" spans="1:30" x14ac:dyDescent="0.25">
      <c r="A136" s="15"/>
      <c r="B136" s="39" t="s">
        <v>505</v>
      </c>
      <c r="C136" s="19" t="s">
        <v>373</v>
      </c>
      <c r="D136" s="12"/>
      <c r="E136" s="26">
        <v>9936</v>
      </c>
      <c r="F136" s="11" t="s">
        <v>373</v>
      </c>
      <c r="G136" s="19" t="s">
        <v>373</v>
      </c>
      <c r="H136" s="12"/>
      <c r="I136" s="26">
        <v>32860</v>
      </c>
      <c r="J136" s="11" t="s">
        <v>373</v>
      </c>
      <c r="K136" s="19" t="s">
        <v>373</v>
      </c>
      <c r="L136" s="12"/>
      <c r="M136" s="26">
        <v>1520</v>
      </c>
      <c r="N136" s="11" t="s">
        <v>373</v>
      </c>
      <c r="O136" s="19" t="s">
        <v>373</v>
      </c>
      <c r="P136" s="12"/>
      <c r="Q136" s="26">
        <v>3470</v>
      </c>
      <c r="R136" s="11" t="s">
        <v>373</v>
      </c>
      <c r="S136" s="19" t="s">
        <v>373</v>
      </c>
      <c r="T136" s="12"/>
      <c r="U136" s="28">
        <v>393</v>
      </c>
      <c r="V136" s="11" t="s">
        <v>373</v>
      </c>
      <c r="W136" s="19" t="s">
        <v>373</v>
      </c>
      <c r="X136" s="12"/>
      <c r="Y136" s="26">
        <v>48179</v>
      </c>
      <c r="Z136" s="11" t="s">
        <v>373</v>
      </c>
    </row>
    <row r="137" spans="1:30" x14ac:dyDescent="0.25">
      <c r="A137" s="15"/>
      <c r="B137" s="40" t="s">
        <v>506</v>
      </c>
      <c r="C137" s="42" t="s">
        <v>373</v>
      </c>
      <c r="D137" s="21"/>
      <c r="E137" s="22">
        <v>418618</v>
      </c>
      <c r="F137" s="23" t="s">
        <v>373</v>
      </c>
      <c r="G137" s="42" t="s">
        <v>373</v>
      </c>
      <c r="H137" s="21"/>
      <c r="I137" s="22">
        <v>447634</v>
      </c>
      <c r="J137" s="23" t="s">
        <v>373</v>
      </c>
      <c r="K137" s="42" t="s">
        <v>373</v>
      </c>
      <c r="L137" s="21"/>
      <c r="M137" s="22">
        <v>53954</v>
      </c>
      <c r="N137" s="23" t="s">
        <v>373</v>
      </c>
      <c r="O137" s="42" t="s">
        <v>373</v>
      </c>
      <c r="P137" s="21"/>
      <c r="Q137" s="22">
        <v>120755</v>
      </c>
      <c r="R137" s="23" t="s">
        <v>373</v>
      </c>
      <c r="S137" s="42" t="s">
        <v>373</v>
      </c>
      <c r="T137" s="21"/>
      <c r="U137" s="22">
        <v>48154</v>
      </c>
      <c r="V137" s="23" t="s">
        <v>373</v>
      </c>
      <c r="W137" s="42" t="s">
        <v>373</v>
      </c>
      <c r="X137" s="21"/>
      <c r="Y137" s="22">
        <v>1089115</v>
      </c>
      <c r="Z137" s="23" t="s">
        <v>373</v>
      </c>
    </row>
    <row r="138" spans="1:30" ht="15.75" thickBot="1" x14ac:dyDescent="0.3">
      <c r="A138" s="15"/>
      <c r="B138" s="39" t="s">
        <v>507</v>
      </c>
      <c r="C138" s="19" t="s">
        <v>373</v>
      </c>
      <c r="D138" s="12"/>
      <c r="E138" s="26">
        <v>142480</v>
      </c>
      <c r="F138" s="11" t="s">
        <v>373</v>
      </c>
      <c r="G138" s="19" t="s">
        <v>373</v>
      </c>
      <c r="H138" s="12"/>
      <c r="I138" s="26">
        <v>134413</v>
      </c>
      <c r="J138" s="11" t="s">
        <v>373</v>
      </c>
      <c r="K138" s="19" t="s">
        <v>373</v>
      </c>
      <c r="L138" s="12"/>
      <c r="M138" s="26">
        <v>13259</v>
      </c>
      <c r="N138" s="11" t="s">
        <v>373</v>
      </c>
      <c r="O138" s="19" t="s">
        <v>373</v>
      </c>
      <c r="P138" s="12"/>
      <c r="Q138" s="26">
        <v>6143</v>
      </c>
      <c r="R138" s="11" t="s">
        <v>373</v>
      </c>
      <c r="S138" s="19" t="s">
        <v>373</v>
      </c>
      <c r="T138" s="12"/>
      <c r="U138" s="26">
        <v>2732</v>
      </c>
      <c r="V138" s="11" t="s">
        <v>373</v>
      </c>
      <c r="W138" s="19" t="s">
        <v>373</v>
      </c>
      <c r="X138" s="12"/>
      <c r="Y138" s="26">
        <v>299027</v>
      </c>
      <c r="Z138" s="11" t="s">
        <v>373</v>
      </c>
    </row>
    <row r="139" spans="1:30" x14ac:dyDescent="0.25">
      <c r="A139" s="15"/>
      <c r="B139" s="29"/>
      <c r="C139" s="29" t="s">
        <v>373</v>
      </c>
      <c r="D139" s="30"/>
      <c r="E139" s="30"/>
      <c r="F139" s="29"/>
      <c r="G139" s="29" t="s">
        <v>373</v>
      </c>
      <c r="H139" s="30"/>
      <c r="I139" s="30"/>
      <c r="J139" s="29"/>
      <c r="K139" s="29" t="s">
        <v>373</v>
      </c>
      <c r="L139" s="30"/>
      <c r="M139" s="30"/>
      <c r="N139" s="29"/>
      <c r="O139" s="29" t="s">
        <v>373</v>
      </c>
      <c r="P139" s="30"/>
      <c r="Q139" s="30"/>
      <c r="R139" s="29"/>
      <c r="S139" s="29" t="s">
        <v>373</v>
      </c>
      <c r="T139" s="30"/>
      <c r="U139" s="30"/>
      <c r="V139" s="29"/>
      <c r="W139" s="29" t="s">
        <v>373</v>
      </c>
      <c r="X139" s="30"/>
      <c r="Y139" s="30"/>
      <c r="Z139" s="29"/>
    </row>
    <row r="140" spans="1:30" ht="15.75" thickBot="1" x14ac:dyDescent="0.3">
      <c r="A140" s="15"/>
      <c r="B140" s="20" t="s">
        <v>513</v>
      </c>
      <c r="C140" s="42" t="s">
        <v>373</v>
      </c>
      <c r="D140" s="21" t="s">
        <v>375</v>
      </c>
      <c r="E140" s="22">
        <v>571034</v>
      </c>
      <c r="F140" s="23" t="s">
        <v>373</v>
      </c>
      <c r="G140" s="42" t="s">
        <v>373</v>
      </c>
      <c r="H140" s="21" t="s">
        <v>375</v>
      </c>
      <c r="I140" s="22">
        <v>614907</v>
      </c>
      <c r="J140" s="23" t="s">
        <v>373</v>
      </c>
      <c r="K140" s="42" t="s">
        <v>373</v>
      </c>
      <c r="L140" s="21" t="s">
        <v>375</v>
      </c>
      <c r="M140" s="22">
        <v>68733</v>
      </c>
      <c r="N140" s="23" t="s">
        <v>373</v>
      </c>
      <c r="O140" s="42" t="s">
        <v>373</v>
      </c>
      <c r="P140" s="21" t="s">
        <v>375</v>
      </c>
      <c r="Q140" s="22">
        <v>130368</v>
      </c>
      <c r="R140" s="23" t="s">
        <v>373</v>
      </c>
      <c r="S140" s="42" t="s">
        <v>373</v>
      </c>
      <c r="T140" s="21" t="s">
        <v>375</v>
      </c>
      <c r="U140" s="22">
        <v>51279</v>
      </c>
      <c r="V140" s="23" t="s">
        <v>373</v>
      </c>
      <c r="W140" s="42" t="s">
        <v>373</v>
      </c>
      <c r="X140" s="21" t="s">
        <v>375</v>
      </c>
      <c r="Y140" s="22">
        <v>1436321</v>
      </c>
      <c r="Z140" s="23" t="s">
        <v>373</v>
      </c>
    </row>
    <row r="141" spans="1:30" ht="15.75" thickTop="1" x14ac:dyDescent="0.25">
      <c r="A141" s="15"/>
      <c r="B141" s="29"/>
      <c r="C141" s="29" t="s">
        <v>373</v>
      </c>
      <c r="D141" s="32"/>
      <c r="E141" s="32"/>
      <c r="F141" s="29"/>
      <c r="G141" s="29" t="s">
        <v>373</v>
      </c>
      <c r="H141" s="32"/>
      <c r="I141" s="32"/>
      <c r="J141" s="29"/>
      <c r="K141" s="29" t="s">
        <v>373</v>
      </c>
      <c r="L141" s="32"/>
      <c r="M141" s="32"/>
      <c r="N141" s="29"/>
      <c r="O141" s="29" t="s">
        <v>373</v>
      </c>
      <c r="P141" s="32"/>
      <c r="Q141" s="32"/>
      <c r="R141" s="29"/>
      <c r="S141" s="29" t="s">
        <v>373</v>
      </c>
      <c r="T141" s="32"/>
      <c r="U141" s="32"/>
      <c r="V141" s="29"/>
      <c r="W141" s="29" t="s">
        <v>373</v>
      </c>
      <c r="X141" s="32"/>
      <c r="Y141" s="32"/>
      <c r="Z141" s="29"/>
    </row>
    <row r="142" spans="1:30" ht="15" customHeight="1" x14ac:dyDescent="0.25">
      <c r="A142" s="15" t="s">
        <v>1334</v>
      </c>
      <c r="B142" s="14" t="s">
        <v>6</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row>
    <row r="143" spans="1:30" x14ac:dyDescent="0.25">
      <c r="A143" s="15"/>
      <c r="B143" s="17" t="s">
        <v>514</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row>
    <row r="144" spans="1:30" ht="15.75" x14ac:dyDescent="0.25">
      <c r="A144" s="15"/>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row>
    <row r="145" spans="1:10" x14ac:dyDescent="0.25">
      <c r="A145" s="15"/>
      <c r="B145" s="12"/>
      <c r="C145" s="12"/>
      <c r="D145" s="12"/>
      <c r="E145" s="12"/>
      <c r="F145" s="12"/>
      <c r="G145" s="12"/>
      <c r="H145" s="12"/>
      <c r="I145" s="12"/>
      <c r="J145" s="12"/>
    </row>
    <row r="146" spans="1:10" ht="15.75" thickBot="1" x14ac:dyDescent="0.3">
      <c r="A146" s="15"/>
      <c r="B146" s="52" t="s">
        <v>515</v>
      </c>
      <c r="C146" s="19" t="s">
        <v>373</v>
      </c>
      <c r="D146" s="33" t="s">
        <v>424</v>
      </c>
      <c r="E146" s="33"/>
      <c r="F146" s="33"/>
      <c r="G146" s="33"/>
      <c r="H146" s="33"/>
      <c r="I146" s="33"/>
      <c r="J146" s="19"/>
    </row>
    <row r="147" spans="1:10" ht="15.75" thickBot="1" x14ac:dyDescent="0.3">
      <c r="A147" s="15"/>
      <c r="B147" s="19"/>
      <c r="C147" s="19" t="s">
        <v>373</v>
      </c>
      <c r="D147" s="43">
        <v>2013</v>
      </c>
      <c r="E147" s="43"/>
      <c r="F147" s="19"/>
      <c r="G147" s="19" t="s">
        <v>373</v>
      </c>
      <c r="H147" s="43">
        <v>2012</v>
      </c>
      <c r="I147" s="43"/>
      <c r="J147" s="19"/>
    </row>
    <row r="148" spans="1:10" ht="25.5" x14ac:dyDescent="0.25">
      <c r="A148" s="15"/>
      <c r="B148" s="20" t="s">
        <v>516</v>
      </c>
      <c r="C148" s="21" t="s">
        <v>373</v>
      </c>
      <c r="D148" s="21" t="s">
        <v>375</v>
      </c>
      <c r="E148" s="22">
        <v>14656</v>
      </c>
      <c r="F148" s="23" t="s">
        <v>373</v>
      </c>
      <c r="G148" s="21" t="s">
        <v>373</v>
      </c>
      <c r="H148" s="21" t="s">
        <v>375</v>
      </c>
      <c r="I148" s="22">
        <v>37435</v>
      </c>
      <c r="J148" s="23" t="s">
        <v>373</v>
      </c>
    </row>
    <row r="149" spans="1:10" ht="26.25" thickBot="1" x14ac:dyDescent="0.3">
      <c r="A149" s="15"/>
      <c r="B149" s="25" t="s">
        <v>517</v>
      </c>
      <c r="C149" s="12" t="s">
        <v>373</v>
      </c>
      <c r="D149" s="12"/>
      <c r="E149" s="26">
        <v>9454</v>
      </c>
      <c r="F149" s="11" t="s">
        <v>373</v>
      </c>
      <c r="G149" s="12" t="s">
        <v>373</v>
      </c>
      <c r="H149" s="12"/>
      <c r="I149" s="26">
        <v>10744</v>
      </c>
      <c r="J149" s="11" t="s">
        <v>373</v>
      </c>
    </row>
    <row r="150" spans="1:10" x14ac:dyDescent="0.25">
      <c r="A150" s="15"/>
      <c r="B150" s="29"/>
      <c r="C150" s="29" t="s">
        <v>373</v>
      </c>
      <c r="D150" s="30"/>
      <c r="E150" s="30"/>
      <c r="F150" s="29"/>
      <c r="G150" s="29" t="s">
        <v>373</v>
      </c>
      <c r="H150" s="30"/>
      <c r="I150" s="30"/>
      <c r="J150" s="29"/>
    </row>
    <row r="151" spans="1:10" ht="15.75" thickBot="1" x14ac:dyDescent="0.3">
      <c r="A151" s="15"/>
      <c r="B151" s="40" t="s">
        <v>518</v>
      </c>
      <c r="C151" s="42" t="s">
        <v>373</v>
      </c>
      <c r="D151" s="21" t="s">
        <v>375</v>
      </c>
      <c r="E151" s="22">
        <v>24110</v>
      </c>
      <c r="F151" s="23" t="s">
        <v>373</v>
      </c>
      <c r="G151" s="42" t="s">
        <v>373</v>
      </c>
      <c r="H151" s="21" t="s">
        <v>375</v>
      </c>
      <c r="I151" s="22">
        <v>48179</v>
      </c>
      <c r="J151" s="23" t="s">
        <v>373</v>
      </c>
    </row>
    <row r="152" spans="1:10" ht="15.75" thickTop="1" x14ac:dyDescent="0.25">
      <c r="A152" s="15"/>
      <c r="B152" s="29"/>
      <c r="C152" s="29" t="s">
        <v>373</v>
      </c>
      <c r="D152" s="32"/>
      <c r="E152" s="32"/>
      <c r="F152" s="29"/>
      <c r="G152" s="29" t="s">
        <v>373</v>
      </c>
      <c r="H152" s="32"/>
      <c r="I152" s="32"/>
      <c r="J152" s="29"/>
    </row>
    <row r="153" spans="1:10" ht="26.25" thickBot="1" x14ac:dyDescent="0.3">
      <c r="A153" s="15"/>
      <c r="B153" s="25" t="s">
        <v>519</v>
      </c>
      <c r="C153" s="19" t="s">
        <v>373</v>
      </c>
      <c r="D153" s="12" t="s">
        <v>375</v>
      </c>
      <c r="E153" s="26">
        <v>1811</v>
      </c>
      <c r="F153" s="11" t="s">
        <v>373</v>
      </c>
      <c r="G153" s="19" t="s">
        <v>373</v>
      </c>
      <c r="H153" s="12" t="s">
        <v>375</v>
      </c>
      <c r="I153" s="26">
        <v>1022</v>
      </c>
      <c r="J153" s="11" t="s">
        <v>373</v>
      </c>
    </row>
    <row r="154" spans="1:10" ht="15.75" thickTop="1" x14ac:dyDescent="0.25">
      <c r="A154" s="15"/>
      <c r="B154" s="29"/>
      <c r="C154" s="29" t="s">
        <v>373</v>
      </c>
      <c r="D154" s="32"/>
      <c r="E154" s="32"/>
      <c r="F154" s="29"/>
      <c r="G154" s="29" t="s">
        <v>373</v>
      </c>
      <c r="H154" s="32"/>
      <c r="I154" s="32"/>
      <c r="J154" s="29"/>
    </row>
    <row r="155" spans="1:10" ht="25.5" x14ac:dyDescent="0.25">
      <c r="A155" s="15"/>
      <c r="B155" s="20" t="s">
        <v>520</v>
      </c>
      <c r="C155" s="42" t="s">
        <v>373</v>
      </c>
      <c r="D155" s="21" t="s">
        <v>375</v>
      </c>
      <c r="E155" s="22">
        <v>10763</v>
      </c>
      <c r="F155" s="23" t="s">
        <v>373</v>
      </c>
      <c r="G155" s="42" t="s">
        <v>373</v>
      </c>
      <c r="H155" s="21"/>
      <c r="I155" s="22">
        <v>8841</v>
      </c>
      <c r="J155" s="23" t="s">
        <v>373</v>
      </c>
    </row>
    <row r="156" spans="1:10" ht="26.25" thickBot="1" x14ac:dyDescent="0.3">
      <c r="A156" s="15"/>
      <c r="B156" s="25" t="s">
        <v>521</v>
      </c>
      <c r="C156" s="19" t="s">
        <v>373</v>
      </c>
      <c r="D156" s="12"/>
      <c r="E156" s="26">
        <v>4684</v>
      </c>
      <c r="F156" s="11" t="s">
        <v>373</v>
      </c>
      <c r="G156" s="19" t="s">
        <v>373</v>
      </c>
      <c r="H156" s="12"/>
      <c r="I156" s="26">
        <v>5819</v>
      </c>
      <c r="J156" s="11" t="s">
        <v>373</v>
      </c>
    </row>
    <row r="157" spans="1:10" x14ac:dyDescent="0.25">
      <c r="A157" s="15"/>
      <c r="B157" s="29"/>
      <c r="C157" s="29" t="s">
        <v>373</v>
      </c>
      <c r="D157" s="30"/>
      <c r="E157" s="30"/>
      <c r="F157" s="29"/>
      <c r="G157" s="29" t="s">
        <v>373</v>
      </c>
      <c r="H157" s="30"/>
      <c r="I157" s="30"/>
      <c r="J157" s="29"/>
    </row>
    <row r="158" spans="1:10" ht="25.5" x14ac:dyDescent="0.25">
      <c r="A158" s="15"/>
      <c r="B158" s="20" t="s">
        <v>522</v>
      </c>
      <c r="C158" s="42" t="s">
        <v>373</v>
      </c>
      <c r="D158" s="21" t="s">
        <v>375</v>
      </c>
      <c r="E158" s="22">
        <v>15447</v>
      </c>
      <c r="F158" s="23" t="s">
        <v>373</v>
      </c>
      <c r="G158" s="42" t="s">
        <v>373</v>
      </c>
      <c r="H158" s="21" t="s">
        <v>375</v>
      </c>
      <c r="I158" s="22">
        <v>14660</v>
      </c>
      <c r="J158" s="23" t="s">
        <v>373</v>
      </c>
    </row>
    <row r="159" spans="1:10" ht="15.75" thickBot="1" x14ac:dyDescent="0.3">
      <c r="A159" s="15"/>
      <c r="B159" s="25" t="s">
        <v>523</v>
      </c>
      <c r="C159" s="19" t="s">
        <v>373</v>
      </c>
      <c r="D159" s="12"/>
      <c r="E159" s="26">
        <v>8663</v>
      </c>
      <c r="F159" s="11" t="s">
        <v>373</v>
      </c>
      <c r="G159" s="19" t="s">
        <v>373</v>
      </c>
      <c r="H159" s="12"/>
      <c r="I159" s="26">
        <v>33519</v>
      </c>
      <c r="J159" s="11" t="s">
        <v>373</v>
      </c>
    </row>
    <row r="160" spans="1:10" x14ac:dyDescent="0.25">
      <c r="A160" s="15"/>
      <c r="B160" s="29"/>
      <c r="C160" s="29" t="s">
        <v>373</v>
      </c>
      <c r="D160" s="30"/>
      <c r="E160" s="30"/>
      <c r="F160" s="29"/>
      <c r="G160" s="29" t="s">
        <v>373</v>
      </c>
      <c r="H160" s="30"/>
      <c r="I160" s="30"/>
      <c r="J160" s="29"/>
    </row>
    <row r="161" spans="1:30" ht="15.75" thickBot="1" x14ac:dyDescent="0.3">
      <c r="A161" s="15"/>
      <c r="B161" s="20" t="s">
        <v>518</v>
      </c>
      <c r="C161" s="42" t="s">
        <v>373</v>
      </c>
      <c r="D161" s="21" t="s">
        <v>375</v>
      </c>
      <c r="E161" s="22">
        <v>24110</v>
      </c>
      <c r="F161" s="23" t="s">
        <v>373</v>
      </c>
      <c r="G161" s="42" t="s">
        <v>373</v>
      </c>
      <c r="H161" s="21" t="s">
        <v>375</v>
      </c>
      <c r="I161" s="22">
        <v>48179</v>
      </c>
      <c r="J161" s="23" t="s">
        <v>373</v>
      </c>
    </row>
    <row r="162" spans="1:30" ht="15.75" thickTop="1" x14ac:dyDescent="0.25">
      <c r="A162" s="15"/>
      <c r="B162" s="29"/>
      <c r="C162" s="29" t="s">
        <v>373</v>
      </c>
      <c r="D162" s="32"/>
      <c r="E162" s="32"/>
      <c r="F162" s="29"/>
      <c r="G162" s="29" t="s">
        <v>373</v>
      </c>
      <c r="H162" s="32"/>
      <c r="I162" s="32"/>
      <c r="J162" s="29"/>
    </row>
    <row r="163" spans="1:30" ht="15" customHeight="1" x14ac:dyDescent="0.25">
      <c r="A163" s="15" t="s">
        <v>1335</v>
      </c>
      <c r="B163" s="14" t="s">
        <v>6</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row>
    <row r="164" spans="1:30" x14ac:dyDescent="0.25">
      <c r="A164" s="15"/>
      <c r="B164" s="12"/>
      <c r="C164" s="12"/>
      <c r="D164" s="12"/>
      <c r="E164" s="12"/>
      <c r="F164" s="12"/>
      <c r="G164" s="12"/>
      <c r="H164" s="12"/>
      <c r="I164" s="12"/>
      <c r="J164" s="12"/>
    </row>
    <row r="165" spans="1:30" ht="15.75" thickBot="1" x14ac:dyDescent="0.3">
      <c r="A165" s="15"/>
      <c r="B165" s="19"/>
      <c r="C165" s="19" t="s">
        <v>373</v>
      </c>
      <c r="D165" s="33" t="s">
        <v>424</v>
      </c>
      <c r="E165" s="33"/>
      <c r="F165" s="33"/>
      <c r="G165" s="33"/>
      <c r="H165" s="33"/>
      <c r="I165" s="33"/>
      <c r="J165" s="19"/>
    </row>
    <row r="166" spans="1:30" ht="15.75" thickBot="1" x14ac:dyDescent="0.3">
      <c r="A166" s="15"/>
      <c r="B166" s="52" t="s">
        <v>526</v>
      </c>
      <c r="C166" s="19" t="s">
        <v>373</v>
      </c>
      <c r="D166" s="43">
        <v>2013</v>
      </c>
      <c r="E166" s="43"/>
      <c r="F166" s="19"/>
      <c r="G166" s="19" t="s">
        <v>373</v>
      </c>
      <c r="H166" s="43">
        <v>2012</v>
      </c>
      <c r="I166" s="43"/>
      <c r="J166" s="19"/>
    </row>
    <row r="167" spans="1:30" x14ac:dyDescent="0.25">
      <c r="A167" s="15"/>
      <c r="B167" s="20" t="s">
        <v>527</v>
      </c>
      <c r="C167" s="21" t="s">
        <v>373</v>
      </c>
      <c r="D167" s="21" t="s">
        <v>375</v>
      </c>
      <c r="E167" s="22">
        <v>10763</v>
      </c>
      <c r="F167" s="23" t="s">
        <v>373</v>
      </c>
      <c r="G167" s="21" t="s">
        <v>373</v>
      </c>
      <c r="H167" s="21" t="s">
        <v>375</v>
      </c>
      <c r="I167" s="22">
        <v>8841</v>
      </c>
      <c r="J167" s="23" t="s">
        <v>373</v>
      </c>
    </row>
    <row r="168" spans="1:30" ht="15.75" thickBot="1" x14ac:dyDescent="0.3">
      <c r="A168" s="15"/>
      <c r="B168" s="25" t="s">
        <v>528</v>
      </c>
      <c r="C168" s="12" t="s">
        <v>373</v>
      </c>
      <c r="D168" s="12"/>
      <c r="E168" s="26">
        <v>4684</v>
      </c>
      <c r="F168" s="11" t="s">
        <v>373</v>
      </c>
      <c r="G168" s="12" t="s">
        <v>373</v>
      </c>
      <c r="H168" s="12"/>
      <c r="I168" s="26">
        <v>5819</v>
      </c>
      <c r="J168" s="11" t="s">
        <v>373</v>
      </c>
    </row>
    <row r="169" spans="1:30" x14ac:dyDescent="0.25">
      <c r="A169" s="15"/>
      <c r="B169" s="29"/>
      <c r="C169" s="29" t="s">
        <v>373</v>
      </c>
      <c r="D169" s="30"/>
      <c r="E169" s="30"/>
      <c r="F169" s="29"/>
      <c r="G169" s="29" t="s">
        <v>373</v>
      </c>
      <c r="H169" s="30"/>
      <c r="I169" s="30"/>
      <c r="J169" s="29"/>
    </row>
    <row r="170" spans="1:30" ht="15.75" thickBot="1" x14ac:dyDescent="0.3">
      <c r="A170" s="15"/>
      <c r="B170" s="20" t="s">
        <v>529</v>
      </c>
      <c r="C170" s="42" t="s">
        <v>373</v>
      </c>
      <c r="D170" s="21" t="s">
        <v>375</v>
      </c>
      <c r="E170" s="22">
        <v>15447</v>
      </c>
      <c r="F170" s="23" t="s">
        <v>373</v>
      </c>
      <c r="G170" s="42" t="s">
        <v>373</v>
      </c>
      <c r="H170" s="21" t="s">
        <v>375</v>
      </c>
      <c r="I170" s="22">
        <v>14660</v>
      </c>
      <c r="J170" s="23" t="s">
        <v>373</v>
      </c>
    </row>
    <row r="171" spans="1:30" ht="15.75" thickTop="1" x14ac:dyDescent="0.25">
      <c r="A171" s="15"/>
      <c r="B171" s="29"/>
      <c r="C171" s="29" t="s">
        <v>373</v>
      </c>
      <c r="D171" s="32"/>
      <c r="E171" s="32"/>
      <c r="F171" s="29"/>
      <c r="G171" s="29" t="s">
        <v>373</v>
      </c>
      <c r="H171" s="32"/>
      <c r="I171" s="32"/>
      <c r="J171" s="29"/>
    </row>
    <row r="172" spans="1:30" ht="15" customHeight="1" x14ac:dyDescent="0.25">
      <c r="A172" s="15" t="s">
        <v>1336</v>
      </c>
      <c r="B172" s="14" t="s">
        <v>6</v>
      </c>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row>
    <row r="173" spans="1:30" x14ac:dyDescent="0.25">
      <c r="A173" s="15"/>
      <c r="B173" s="17" t="s">
        <v>530</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row>
    <row r="174" spans="1:30" ht="15.75" x14ac:dyDescent="0.25">
      <c r="A174" s="15"/>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34"/>
    </row>
    <row r="175" spans="1:30" x14ac:dyDescent="0.25">
      <c r="A175" s="15"/>
      <c r="B175" s="12"/>
      <c r="C175" s="12"/>
      <c r="D175" s="12"/>
      <c r="E175" s="12"/>
      <c r="F175" s="12"/>
      <c r="G175" s="12"/>
      <c r="H175" s="12"/>
      <c r="I175" s="12"/>
      <c r="J175" s="12"/>
      <c r="K175" s="12"/>
      <c r="L175" s="12"/>
      <c r="M175" s="12"/>
      <c r="N175" s="12"/>
    </row>
    <row r="176" spans="1:30" ht="15.75" thickBot="1" x14ac:dyDescent="0.3">
      <c r="A176" s="15"/>
      <c r="B176" s="52" t="s">
        <v>496</v>
      </c>
      <c r="C176" s="19" t="s">
        <v>373</v>
      </c>
      <c r="D176" s="33" t="s">
        <v>531</v>
      </c>
      <c r="E176" s="33"/>
      <c r="F176" s="19"/>
      <c r="G176" s="19" t="s">
        <v>373</v>
      </c>
      <c r="H176" s="33" t="s">
        <v>532</v>
      </c>
      <c r="I176" s="33"/>
      <c r="J176" s="19"/>
      <c r="K176" s="19" t="s">
        <v>373</v>
      </c>
      <c r="L176" s="33" t="s">
        <v>154</v>
      </c>
      <c r="M176" s="33"/>
      <c r="N176" s="19"/>
    </row>
    <row r="177" spans="1:14" x14ac:dyDescent="0.25">
      <c r="A177" s="15"/>
      <c r="B177" s="20" t="s">
        <v>533</v>
      </c>
      <c r="C177" s="21" t="s">
        <v>373</v>
      </c>
      <c r="D177" s="21"/>
      <c r="E177" s="21"/>
      <c r="F177" s="21"/>
      <c r="G177" s="21" t="s">
        <v>373</v>
      </c>
      <c r="H177" s="21"/>
      <c r="I177" s="21"/>
      <c r="J177" s="21"/>
      <c r="K177" s="21" t="s">
        <v>373</v>
      </c>
      <c r="L177" s="21"/>
      <c r="M177" s="21"/>
      <c r="N177" s="21"/>
    </row>
    <row r="178" spans="1:14" x14ac:dyDescent="0.25">
      <c r="A178" s="15"/>
      <c r="B178" s="39" t="s">
        <v>427</v>
      </c>
      <c r="C178" s="12" t="s">
        <v>373</v>
      </c>
      <c r="D178" s="12" t="s">
        <v>375</v>
      </c>
      <c r="E178" s="26">
        <v>7221</v>
      </c>
      <c r="F178" s="11" t="s">
        <v>373</v>
      </c>
      <c r="G178" s="12" t="s">
        <v>373</v>
      </c>
      <c r="H178" s="12" t="s">
        <v>375</v>
      </c>
      <c r="I178" s="26">
        <v>1389</v>
      </c>
      <c r="J178" s="11" t="s">
        <v>373</v>
      </c>
      <c r="K178" s="12" t="s">
        <v>373</v>
      </c>
      <c r="L178" s="12" t="s">
        <v>375</v>
      </c>
      <c r="M178" s="26">
        <v>8610</v>
      </c>
      <c r="N178" s="11" t="s">
        <v>373</v>
      </c>
    </row>
    <row r="179" spans="1:14" x14ac:dyDescent="0.25">
      <c r="A179" s="15"/>
      <c r="B179" s="40" t="s">
        <v>428</v>
      </c>
      <c r="C179" s="21" t="s">
        <v>373</v>
      </c>
      <c r="D179" s="21"/>
      <c r="E179" s="22">
        <v>2169</v>
      </c>
      <c r="F179" s="23" t="s">
        <v>373</v>
      </c>
      <c r="G179" s="21" t="s">
        <v>373</v>
      </c>
      <c r="H179" s="21"/>
      <c r="I179" s="22">
        <v>3077</v>
      </c>
      <c r="J179" s="23" t="s">
        <v>373</v>
      </c>
      <c r="K179" s="21" t="s">
        <v>373</v>
      </c>
      <c r="L179" s="21"/>
      <c r="M179" s="22">
        <v>5246</v>
      </c>
      <c r="N179" s="23" t="s">
        <v>373</v>
      </c>
    </row>
    <row r="180" spans="1:14" ht="15.75" thickBot="1" x14ac:dyDescent="0.3">
      <c r="A180" s="15"/>
      <c r="B180" s="39" t="s">
        <v>429</v>
      </c>
      <c r="C180" s="12" t="s">
        <v>373</v>
      </c>
      <c r="D180" s="12"/>
      <c r="E180" s="28">
        <v>608</v>
      </c>
      <c r="F180" s="11" t="s">
        <v>373</v>
      </c>
      <c r="G180" s="12" t="s">
        <v>373</v>
      </c>
      <c r="H180" s="12"/>
      <c r="I180" s="28">
        <v>47</v>
      </c>
      <c r="J180" s="11" t="s">
        <v>373</v>
      </c>
      <c r="K180" s="12" t="s">
        <v>373</v>
      </c>
      <c r="L180" s="12"/>
      <c r="M180" s="28">
        <v>655</v>
      </c>
      <c r="N180" s="11" t="s">
        <v>373</v>
      </c>
    </row>
    <row r="181" spans="1:14" x14ac:dyDescent="0.25">
      <c r="A181" s="15"/>
      <c r="B181" s="29"/>
      <c r="C181" s="29" t="s">
        <v>373</v>
      </c>
      <c r="D181" s="30"/>
      <c r="E181" s="30"/>
      <c r="F181" s="29"/>
      <c r="G181" s="29" t="s">
        <v>373</v>
      </c>
      <c r="H181" s="30"/>
      <c r="I181" s="30"/>
      <c r="J181" s="29"/>
      <c r="K181" s="29" t="s">
        <v>373</v>
      </c>
      <c r="L181" s="30"/>
      <c r="M181" s="30"/>
      <c r="N181" s="29"/>
    </row>
    <row r="182" spans="1:14" x14ac:dyDescent="0.25">
      <c r="A182" s="15"/>
      <c r="B182" s="20" t="s">
        <v>534</v>
      </c>
      <c r="C182" s="42" t="s">
        <v>373</v>
      </c>
      <c r="D182" s="21"/>
      <c r="E182" s="22">
        <v>9998</v>
      </c>
      <c r="F182" s="23" t="s">
        <v>373</v>
      </c>
      <c r="G182" s="42" t="s">
        <v>373</v>
      </c>
      <c r="H182" s="21"/>
      <c r="I182" s="22">
        <v>4513</v>
      </c>
      <c r="J182" s="23" t="s">
        <v>373</v>
      </c>
      <c r="K182" s="42" t="s">
        <v>373</v>
      </c>
      <c r="L182" s="21"/>
      <c r="M182" s="22">
        <v>14511</v>
      </c>
      <c r="N182" s="23" t="s">
        <v>373</v>
      </c>
    </row>
    <row r="183" spans="1:14" x14ac:dyDescent="0.25">
      <c r="A183" s="15"/>
      <c r="B183" s="25" t="s">
        <v>428</v>
      </c>
      <c r="C183" s="19" t="s">
        <v>373</v>
      </c>
      <c r="D183" s="12"/>
      <c r="E183" s="28">
        <v>555</v>
      </c>
      <c r="F183" s="11" t="s">
        <v>373</v>
      </c>
      <c r="G183" s="19" t="s">
        <v>373</v>
      </c>
      <c r="H183" s="12"/>
      <c r="I183" s="28">
        <v>49</v>
      </c>
      <c r="J183" s="11" t="s">
        <v>373</v>
      </c>
      <c r="K183" s="19" t="s">
        <v>373</v>
      </c>
      <c r="L183" s="12"/>
      <c r="M183" s="28">
        <v>604</v>
      </c>
      <c r="N183" s="11" t="s">
        <v>373</v>
      </c>
    </row>
    <row r="184" spans="1:14" ht="15.75" thickBot="1" x14ac:dyDescent="0.3">
      <c r="A184" s="15"/>
      <c r="B184" s="20" t="s">
        <v>535</v>
      </c>
      <c r="C184" s="42" t="s">
        <v>373</v>
      </c>
      <c r="D184" s="21"/>
      <c r="E184" s="27">
        <v>210</v>
      </c>
      <c r="F184" s="23" t="s">
        <v>373</v>
      </c>
      <c r="G184" s="42" t="s">
        <v>373</v>
      </c>
      <c r="H184" s="21"/>
      <c r="I184" s="27">
        <v>122</v>
      </c>
      <c r="J184" s="23" t="s">
        <v>373</v>
      </c>
      <c r="K184" s="42" t="s">
        <v>373</v>
      </c>
      <c r="L184" s="21"/>
      <c r="M184" s="27">
        <v>332</v>
      </c>
      <c r="N184" s="23" t="s">
        <v>373</v>
      </c>
    </row>
    <row r="185" spans="1:14" x14ac:dyDescent="0.25">
      <c r="A185" s="15"/>
      <c r="B185" s="29"/>
      <c r="C185" s="29" t="s">
        <v>373</v>
      </c>
      <c r="D185" s="30"/>
      <c r="E185" s="30"/>
      <c r="F185" s="29"/>
      <c r="G185" s="29" t="s">
        <v>373</v>
      </c>
      <c r="H185" s="30"/>
      <c r="I185" s="30"/>
      <c r="J185" s="29"/>
      <c r="K185" s="29" t="s">
        <v>373</v>
      </c>
      <c r="L185" s="30"/>
      <c r="M185" s="30"/>
      <c r="N185" s="29"/>
    </row>
    <row r="186" spans="1:14" ht="15.75" thickBot="1" x14ac:dyDescent="0.3">
      <c r="A186" s="15"/>
      <c r="B186" s="25" t="s">
        <v>529</v>
      </c>
      <c r="C186" s="19" t="s">
        <v>373</v>
      </c>
      <c r="D186" s="12" t="s">
        <v>375</v>
      </c>
      <c r="E186" s="26">
        <v>10763</v>
      </c>
      <c r="F186" s="11" t="s">
        <v>373</v>
      </c>
      <c r="G186" s="19" t="s">
        <v>373</v>
      </c>
      <c r="H186" s="12" t="s">
        <v>375</v>
      </c>
      <c r="I186" s="26">
        <v>4684</v>
      </c>
      <c r="J186" s="11" t="s">
        <v>373</v>
      </c>
      <c r="K186" s="19" t="s">
        <v>373</v>
      </c>
      <c r="L186" s="12" t="s">
        <v>375</v>
      </c>
      <c r="M186" s="26">
        <v>15447</v>
      </c>
      <c r="N186" s="11" t="s">
        <v>373</v>
      </c>
    </row>
    <row r="187" spans="1:14" ht="15.75" thickTop="1" x14ac:dyDescent="0.25">
      <c r="A187" s="15"/>
      <c r="B187" s="29"/>
      <c r="C187" s="29" t="s">
        <v>373</v>
      </c>
      <c r="D187" s="32"/>
      <c r="E187" s="32"/>
      <c r="F187" s="29"/>
      <c r="G187" s="29" t="s">
        <v>373</v>
      </c>
      <c r="H187" s="32"/>
      <c r="I187" s="32"/>
      <c r="J187" s="29"/>
      <c r="K187" s="29" t="s">
        <v>373</v>
      </c>
      <c r="L187" s="32"/>
      <c r="M187" s="32"/>
      <c r="N187" s="29"/>
    </row>
    <row r="188" spans="1:14" x14ac:dyDescent="0.25">
      <c r="A188" s="15"/>
      <c r="B188" s="12"/>
      <c r="C188" s="12"/>
      <c r="D188" s="12"/>
      <c r="E188" s="12"/>
      <c r="F188" s="12"/>
      <c r="G188" s="12"/>
      <c r="H188" s="12"/>
      <c r="I188" s="12"/>
      <c r="J188" s="12"/>
      <c r="K188" s="12"/>
      <c r="L188" s="12"/>
      <c r="M188" s="12"/>
      <c r="N188" s="12"/>
    </row>
    <row r="189" spans="1:14" ht="15.75" thickBot="1" x14ac:dyDescent="0.3">
      <c r="A189" s="15"/>
      <c r="B189" s="52" t="s">
        <v>511</v>
      </c>
      <c r="C189" s="19" t="s">
        <v>373</v>
      </c>
      <c r="D189" s="33" t="s">
        <v>531</v>
      </c>
      <c r="E189" s="33"/>
      <c r="F189" s="19"/>
      <c r="G189" s="19" t="s">
        <v>373</v>
      </c>
      <c r="H189" s="33" t="s">
        <v>532</v>
      </c>
      <c r="I189" s="33"/>
      <c r="J189" s="19"/>
      <c r="K189" s="19" t="s">
        <v>373</v>
      </c>
      <c r="L189" s="33" t="s">
        <v>154</v>
      </c>
      <c r="M189" s="33"/>
      <c r="N189" s="19"/>
    </row>
    <row r="190" spans="1:14" x14ac:dyDescent="0.25">
      <c r="A190" s="15"/>
      <c r="B190" s="20" t="s">
        <v>533</v>
      </c>
      <c r="C190" s="21" t="s">
        <v>373</v>
      </c>
      <c r="D190" s="21"/>
      <c r="E190" s="21"/>
      <c r="F190" s="21"/>
      <c r="G190" s="21" t="s">
        <v>373</v>
      </c>
      <c r="H190" s="21"/>
      <c r="I190" s="21"/>
      <c r="J190" s="21"/>
      <c r="K190" s="21" t="s">
        <v>373</v>
      </c>
      <c r="L190" s="21"/>
      <c r="M190" s="21"/>
      <c r="N190" s="21"/>
    </row>
    <row r="191" spans="1:14" x14ac:dyDescent="0.25">
      <c r="A191" s="15"/>
      <c r="B191" s="39" t="s">
        <v>427</v>
      </c>
      <c r="C191" s="12" t="s">
        <v>373</v>
      </c>
      <c r="D191" s="12" t="s">
        <v>375</v>
      </c>
      <c r="E191" s="26">
        <v>6446</v>
      </c>
      <c r="F191" s="11" t="s">
        <v>373</v>
      </c>
      <c r="G191" s="12" t="s">
        <v>373</v>
      </c>
      <c r="H191" s="12" t="s">
        <v>375</v>
      </c>
      <c r="I191" s="26">
        <v>1778</v>
      </c>
      <c r="J191" s="11" t="s">
        <v>373</v>
      </c>
      <c r="K191" s="12" t="s">
        <v>373</v>
      </c>
      <c r="L191" s="12" t="s">
        <v>375</v>
      </c>
      <c r="M191" s="26">
        <v>8224</v>
      </c>
      <c r="N191" s="11" t="s">
        <v>373</v>
      </c>
    </row>
    <row r="192" spans="1:14" x14ac:dyDescent="0.25">
      <c r="A192" s="15"/>
      <c r="B192" s="40" t="s">
        <v>428</v>
      </c>
      <c r="C192" s="21" t="s">
        <v>373</v>
      </c>
      <c r="D192" s="21"/>
      <c r="E192" s="22">
        <v>1589</v>
      </c>
      <c r="F192" s="23" t="s">
        <v>373</v>
      </c>
      <c r="G192" s="21" t="s">
        <v>373</v>
      </c>
      <c r="H192" s="21"/>
      <c r="I192" s="22">
        <v>3701</v>
      </c>
      <c r="J192" s="23" t="s">
        <v>373</v>
      </c>
      <c r="K192" s="21" t="s">
        <v>373</v>
      </c>
      <c r="L192" s="21"/>
      <c r="M192" s="22">
        <v>5290</v>
      </c>
      <c r="N192" s="23" t="s">
        <v>373</v>
      </c>
    </row>
    <row r="193" spans="1:30" ht="15.75" thickBot="1" x14ac:dyDescent="0.3">
      <c r="A193" s="15"/>
      <c r="B193" s="39" t="s">
        <v>429</v>
      </c>
      <c r="C193" s="12" t="s">
        <v>373</v>
      </c>
      <c r="D193" s="12"/>
      <c r="E193" s="28">
        <v>202</v>
      </c>
      <c r="F193" s="11" t="s">
        <v>373</v>
      </c>
      <c r="G193" s="12" t="s">
        <v>373</v>
      </c>
      <c r="H193" s="12"/>
      <c r="I193" s="28">
        <v>231</v>
      </c>
      <c r="J193" s="11" t="s">
        <v>373</v>
      </c>
      <c r="K193" s="12" t="s">
        <v>373</v>
      </c>
      <c r="L193" s="12"/>
      <c r="M193" s="28">
        <v>433</v>
      </c>
      <c r="N193" s="11" t="s">
        <v>373</v>
      </c>
    </row>
    <row r="194" spans="1:30" x14ac:dyDescent="0.25">
      <c r="A194" s="15"/>
      <c r="B194" s="29"/>
      <c r="C194" s="29" t="s">
        <v>373</v>
      </c>
      <c r="D194" s="30"/>
      <c r="E194" s="30"/>
      <c r="F194" s="29"/>
      <c r="G194" s="29" t="s">
        <v>373</v>
      </c>
      <c r="H194" s="30"/>
      <c r="I194" s="30"/>
      <c r="J194" s="29"/>
      <c r="K194" s="29" t="s">
        <v>373</v>
      </c>
      <c r="L194" s="30"/>
      <c r="M194" s="30"/>
      <c r="N194" s="29"/>
    </row>
    <row r="195" spans="1:30" x14ac:dyDescent="0.25">
      <c r="A195" s="15"/>
      <c r="B195" s="20" t="s">
        <v>534</v>
      </c>
      <c r="C195" s="42" t="s">
        <v>373</v>
      </c>
      <c r="D195" s="21"/>
      <c r="E195" s="22">
        <v>8237</v>
      </c>
      <c r="F195" s="23" t="s">
        <v>373</v>
      </c>
      <c r="G195" s="42" t="s">
        <v>373</v>
      </c>
      <c r="H195" s="21"/>
      <c r="I195" s="22">
        <v>5710</v>
      </c>
      <c r="J195" s="23" t="s">
        <v>373</v>
      </c>
      <c r="K195" s="42" t="s">
        <v>373</v>
      </c>
      <c r="L195" s="21"/>
      <c r="M195" s="22">
        <v>13947</v>
      </c>
      <c r="N195" s="23" t="s">
        <v>373</v>
      </c>
    </row>
    <row r="196" spans="1:30" x14ac:dyDescent="0.25">
      <c r="A196" s="15"/>
      <c r="B196" s="25" t="s">
        <v>428</v>
      </c>
      <c r="C196" s="19" t="s">
        <v>373</v>
      </c>
      <c r="D196" s="12"/>
      <c r="E196" s="28">
        <v>315</v>
      </c>
      <c r="F196" s="11" t="s">
        <v>373</v>
      </c>
      <c r="G196" s="19" t="s">
        <v>373</v>
      </c>
      <c r="H196" s="12"/>
      <c r="I196" s="28">
        <v>5</v>
      </c>
      <c r="J196" s="11" t="s">
        <v>373</v>
      </c>
      <c r="K196" s="19" t="s">
        <v>373</v>
      </c>
      <c r="L196" s="12"/>
      <c r="M196" s="28">
        <v>320</v>
      </c>
      <c r="N196" s="11" t="s">
        <v>373</v>
      </c>
    </row>
    <row r="197" spans="1:30" ht="15.75" thickBot="1" x14ac:dyDescent="0.3">
      <c r="A197" s="15"/>
      <c r="B197" s="20" t="s">
        <v>535</v>
      </c>
      <c r="C197" s="42" t="s">
        <v>373</v>
      </c>
      <c r="D197" s="21"/>
      <c r="E197" s="27">
        <v>289</v>
      </c>
      <c r="F197" s="23" t="s">
        <v>373</v>
      </c>
      <c r="G197" s="42" t="s">
        <v>373</v>
      </c>
      <c r="H197" s="21"/>
      <c r="I197" s="27">
        <v>104</v>
      </c>
      <c r="J197" s="23" t="s">
        <v>373</v>
      </c>
      <c r="K197" s="42" t="s">
        <v>373</v>
      </c>
      <c r="L197" s="21"/>
      <c r="M197" s="27">
        <v>393</v>
      </c>
      <c r="N197" s="23" t="s">
        <v>373</v>
      </c>
    </row>
    <row r="198" spans="1:30" x14ac:dyDescent="0.25">
      <c r="A198" s="15"/>
      <c r="B198" s="29"/>
      <c r="C198" s="29" t="s">
        <v>373</v>
      </c>
      <c r="D198" s="30"/>
      <c r="E198" s="30"/>
      <c r="F198" s="29"/>
      <c r="G198" s="29" t="s">
        <v>373</v>
      </c>
      <c r="H198" s="30"/>
      <c r="I198" s="30"/>
      <c r="J198" s="29"/>
      <c r="K198" s="29" t="s">
        <v>373</v>
      </c>
      <c r="L198" s="30"/>
      <c r="M198" s="30"/>
      <c r="N198" s="29"/>
    </row>
    <row r="199" spans="1:30" ht="15.75" thickBot="1" x14ac:dyDescent="0.3">
      <c r="A199" s="15"/>
      <c r="B199" s="25" t="s">
        <v>529</v>
      </c>
      <c r="C199" s="19" t="s">
        <v>373</v>
      </c>
      <c r="D199" s="12" t="s">
        <v>375</v>
      </c>
      <c r="E199" s="26">
        <v>8841</v>
      </c>
      <c r="F199" s="11" t="s">
        <v>373</v>
      </c>
      <c r="G199" s="19" t="s">
        <v>373</v>
      </c>
      <c r="H199" s="12" t="s">
        <v>375</v>
      </c>
      <c r="I199" s="26">
        <v>5819</v>
      </c>
      <c r="J199" s="11" t="s">
        <v>373</v>
      </c>
      <c r="K199" s="19" t="s">
        <v>373</v>
      </c>
      <c r="L199" s="12" t="s">
        <v>375</v>
      </c>
      <c r="M199" s="26">
        <v>14660</v>
      </c>
      <c r="N199" s="11" t="s">
        <v>373</v>
      </c>
    </row>
    <row r="200" spans="1:30" ht="15.75" thickTop="1" x14ac:dyDescent="0.25">
      <c r="A200" s="15"/>
      <c r="B200" s="29"/>
      <c r="C200" s="29" t="s">
        <v>373</v>
      </c>
      <c r="D200" s="32"/>
      <c r="E200" s="32"/>
      <c r="F200" s="29"/>
      <c r="G200" s="29" t="s">
        <v>373</v>
      </c>
      <c r="H200" s="32"/>
      <c r="I200" s="32"/>
      <c r="J200" s="29"/>
      <c r="K200" s="29" t="s">
        <v>373</v>
      </c>
      <c r="L200" s="32"/>
      <c r="M200" s="32"/>
      <c r="N200" s="29"/>
    </row>
    <row r="201" spans="1:30" ht="15" customHeight="1" x14ac:dyDescent="0.25">
      <c r="A201" s="15" t="s">
        <v>1337</v>
      </c>
      <c r="B201" s="14" t="s">
        <v>6</v>
      </c>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c r="AD201" s="14"/>
    </row>
    <row r="202" spans="1:30" x14ac:dyDescent="0.25">
      <c r="A202" s="15"/>
      <c r="B202" s="17" t="s">
        <v>538</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row>
    <row r="203" spans="1:30" ht="15.75" x14ac:dyDescent="0.25">
      <c r="A203" s="15"/>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row>
    <row r="204" spans="1:30" x14ac:dyDescent="0.25">
      <c r="A204" s="15"/>
      <c r="B204" s="12"/>
      <c r="C204" s="12"/>
      <c r="D204" s="12"/>
      <c r="E204" s="12"/>
      <c r="F204" s="12"/>
      <c r="G204" s="12"/>
      <c r="H204" s="12"/>
      <c r="I204" s="12"/>
      <c r="J204" s="12"/>
      <c r="K204" s="12"/>
      <c r="L204" s="12"/>
      <c r="M204" s="12"/>
      <c r="N204" s="12"/>
      <c r="O204" s="12"/>
      <c r="P204" s="12"/>
      <c r="Q204" s="12"/>
      <c r="R204" s="12"/>
    </row>
    <row r="205" spans="1:30" x14ac:dyDescent="0.25">
      <c r="A205" s="15"/>
      <c r="B205" s="19"/>
      <c r="C205" s="19" t="s">
        <v>373</v>
      </c>
      <c r="D205" s="37" t="s">
        <v>539</v>
      </c>
      <c r="E205" s="37"/>
      <c r="F205" s="37"/>
      <c r="G205" s="37"/>
      <c r="H205" s="37"/>
      <c r="I205" s="37"/>
      <c r="J205" s="19"/>
      <c r="K205" s="19" t="s">
        <v>373</v>
      </c>
      <c r="L205" s="37" t="s">
        <v>539</v>
      </c>
      <c r="M205" s="37"/>
      <c r="N205" s="37"/>
      <c r="O205" s="37"/>
      <c r="P205" s="37"/>
      <c r="Q205" s="37"/>
      <c r="R205" s="19"/>
    </row>
    <row r="206" spans="1:30" ht="15.75" thickBot="1" x14ac:dyDescent="0.3">
      <c r="A206" s="15"/>
      <c r="B206" s="19"/>
      <c r="C206" s="19" t="s">
        <v>373</v>
      </c>
      <c r="D206" s="33" t="s">
        <v>388</v>
      </c>
      <c r="E206" s="33"/>
      <c r="F206" s="33"/>
      <c r="G206" s="33"/>
      <c r="H206" s="33"/>
      <c r="I206" s="33"/>
      <c r="J206" s="19"/>
      <c r="K206" s="19" t="s">
        <v>373</v>
      </c>
      <c r="L206" s="33" t="s">
        <v>400</v>
      </c>
      <c r="M206" s="33"/>
      <c r="N206" s="33"/>
      <c r="O206" s="33"/>
      <c r="P206" s="33"/>
      <c r="Q206" s="33"/>
      <c r="R206" s="19"/>
    </row>
    <row r="207" spans="1:30" x14ac:dyDescent="0.25">
      <c r="A207" s="15"/>
      <c r="B207" s="19"/>
      <c r="C207" s="19" t="s">
        <v>373</v>
      </c>
      <c r="D207" s="38" t="s">
        <v>540</v>
      </c>
      <c r="E207" s="38"/>
      <c r="F207" s="19"/>
      <c r="G207" s="19" t="s">
        <v>373</v>
      </c>
      <c r="H207" s="38" t="s">
        <v>541</v>
      </c>
      <c r="I207" s="38"/>
      <c r="J207" s="19"/>
      <c r="K207" s="19" t="s">
        <v>373</v>
      </c>
      <c r="L207" s="38" t="s">
        <v>540</v>
      </c>
      <c r="M207" s="38"/>
      <c r="N207" s="19"/>
      <c r="O207" s="19" t="s">
        <v>373</v>
      </c>
      <c r="P207" s="38" t="s">
        <v>541</v>
      </c>
      <c r="Q207" s="38"/>
      <c r="R207" s="19"/>
    </row>
    <row r="208" spans="1:30" ht="15.75" thickBot="1" x14ac:dyDescent="0.3">
      <c r="A208" s="15"/>
      <c r="B208" s="19"/>
      <c r="C208" s="19" t="s">
        <v>373</v>
      </c>
      <c r="D208" s="33" t="s">
        <v>542</v>
      </c>
      <c r="E208" s="33"/>
      <c r="F208" s="19"/>
      <c r="G208" s="19" t="s">
        <v>373</v>
      </c>
      <c r="H208" s="33" t="s">
        <v>543</v>
      </c>
      <c r="I208" s="33"/>
      <c r="J208" s="19"/>
      <c r="K208" s="19" t="s">
        <v>373</v>
      </c>
      <c r="L208" s="33" t="s">
        <v>542</v>
      </c>
      <c r="M208" s="33"/>
      <c r="N208" s="19"/>
      <c r="O208" s="19" t="s">
        <v>373</v>
      </c>
      <c r="P208" s="33" t="s">
        <v>543</v>
      </c>
      <c r="Q208" s="33"/>
      <c r="R208" s="19"/>
    </row>
    <row r="209" spans="1:30" x14ac:dyDescent="0.25">
      <c r="A209" s="15"/>
      <c r="B209" s="20" t="s">
        <v>427</v>
      </c>
      <c r="C209" s="21" t="s">
        <v>373</v>
      </c>
      <c r="D209" s="21"/>
      <c r="E209" s="27">
        <v>3</v>
      </c>
      <c r="F209" s="23" t="s">
        <v>373</v>
      </c>
      <c r="G209" s="21" t="s">
        <v>373</v>
      </c>
      <c r="H209" s="21" t="s">
        <v>375</v>
      </c>
      <c r="I209" s="27">
        <v>553</v>
      </c>
      <c r="J209" s="23" t="s">
        <v>373</v>
      </c>
      <c r="K209" s="21" t="s">
        <v>373</v>
      </c>
      <c r="L209" s="21"/>
      <c r="M209" s="27">
        <v>10</v>
      </c>
      <c r="N209" s="23" t="s">
        <v>373</v>
      </c>
      <c r="O209" s="21" t="s">
        <v>373</v>
      </c>
      <c r="P209" s="21" t="s">
        <v>375</v>
      </c>
      <c r="Q209" s="27">
        <v>758</v>
      </c>
      <c r="R209" s="23" t="s">
        <v>373</v>
      </c>
    </row>
    <row r="210" spans="1:30" x14ac:dyDescent="0.25">
      <c r="A210" s="15"/>
      <c r="B210" s="25" t="s">
        <v>544</v>
      </c>
      <c r="C210" s="12" t="s">
        <v>373</v>
      </c>
      <c r="D210" s="12"/>
      <c r="E210" s="28">
        <v>6</v>
      </c>
      <c r="F210" s="11" t="s">
        <v>373</v>
      </c>
      <c r="G210" s="12" t="s">
        <v>373</v>
      </c>
      <c r="H210" s="12"/>
      <c r="I210" s="26">
        <v>2244</v>
      </c>
      <c r="J210" s="11" t="s">
        <v>373</v>
      </c>
      <c r="K210" s="12" t="s">
        <v>373</v>
      </c>
      <c r="L210" s="12"/>
      <c r="M210" s="28">
        <v>4</v>
      </c>
      <c r="N210" s="11" t="s">
        <v>373</v>
      </c>
      <c r="O210" s="12" t="s">
        <v>373</v>
      </c>
      <c r="P210" s="12"/>
      <c r="Q210" s="26">
        <v>2567</v>
      </c>
      <c r="R210" s="11" t="s">
        <v>373</v>
      </c>
    </row>
    <row r="211" spans="1:30" x14ac:dyDescent="0.25">
      <c r="A211" s="15"/>
      <c r="B211" s="20" t="s">
        <v>429</v>
      </c>
      <c r="C211" s="21" t="s">
        <v>373</v>
      </c>
      <c r="D211" s="23"/>
      <c r="E211" s="24" t="s">
        <v>376</v>
      </c>
      <c r="F211" s="23" t="s">
        <v>373</v>
      </c>
      <c r="G211" s="21" t="s">
        <v>373</v>
      </c>
      <c r="H211" s="23"/>
      <c r="I211" s="24" t="s">
        <v>376</v>
      </c>
      <c r="J211" s="23" t="s">
        <v>373</v>
      </c>
      <c r="K211" s="21" t="s">
        <v>373</v>
      </c>
      <c r="L211" s="21"/>
      <c r="M211" s="27">
        <v>4</v>
      </c>
      <c r="N211" s="23" t="s">
        <v>373</v>
      </c>
      <c r="O211" s="21" t="s">
        <v>373</v>
      </c>
      <c r="P211" s="21"/>
      <c r="Q211" s="27">
        <v>156</v>
      </c>
      <c r="R211" s="23" t="s">
        <v>373</v>
      </c>
    </row>
    <row r="212" spans="1:30" x14ac:dyDescent="0.25">
      <c r="A212" s="15"/>
      <c r="B212" s="25" t="s">
        <v>428</v>
      </c>
      <c r="C212" s="12" t="s">
        <v>373</v>
      </c>
      <c r="D212" s="12"/>
      <c r="E212" s="28">
        <v>2</v>
      </c>
      <c r="F212" s="11" t="s">
        <v>373</v>
      </c>
      <c r="G212" s="12" t="s">
        <v>373</v>
      </c>
      <c r="H212" s="12"/>
      <c r="I212" s="28">
        <v>34</v>
      </c>
      <c r="J212" s="11" t="s">
        <v>373</v>
      </c>
      <c r="K212" s="12" t="s">
        <v>373</v>
      </c>
      <c r="L212" s="11"/>
      <c r="M212" s="31" t="s">
        <v>376</v>
      </c>
      <c r="N212" s="11" t="s">
        <v>373</v>
      </c>
      <c r="O212" s="12" t="s">
        <v>373</v>
      </c>
      <c r="P212" s="12"/>
      <c r="Q212" s="28">
        <v>0</v>
      </c>
      <c r="R212" s="11" t="s">
        <v>373</v>
      </c>
    </row>
    <row r="213" spans="1:30" ht="15.75" thickBot="1" x14ac:dyDescent="0.3">
      <c r="A213" s="15"/>
      <c r="B213" s="20" t="s">
        <v>535</v>
      </c>
      <c r="C213" s="21" t="s">
        <v>373</v>
      </c>
      <c r="D213" s="21"/>
      <c r="E213" s="27">
        <v>1</v>
      </c>
      <c r="F213" s="23" t="s">
        <v>373</v>
      </c>
      <c r="G213" s="21" t="s">
        <v>373</v>
      </c>
      <c r="H213" s="21"/>
      <c r="I213" s="27">
        <v>17</v>
      </c>
      <c r="J213" s="23" t="s">
        <v>373</v>
      </c>
      <c r="K213" s="21" t="s">
        <v>373</v>
      </c>
      <c r="L213" s="21"/>
      <c r="M213" s="27">
        <v>1</v>
      </c>
      <c r="N213" s="23" t="s">
        <v>373</v>
      </c>
      <c r="O213" s="21" t="s">
        <v>373</v>
      </c>
      <c r="P213" s="21"/>
      <c r="Q213" s="27">
        <v>45</v>
      </c>
      <c r="R213" s="23" t="s">
        <v>373</v>
      </c>
    </row>
    <row r="214" spans="1:30" x14ac:dyDescent="0.25">
      <c r="A214" s="15"/>
      <c r="B214" s="29"/>
      <c r="C214" s="29" t="s">
        <v>373</v>
      </c>
      <c r="D214" s="30"/>
      <c r="E214" s="30"/>
      <c r="F214" s="29"/>
      <c r="G214" s="29" t="s">
        <v>373</v>
      </c>
      <c r="H214" s="30"/>
      <c r="I214" s="30"/>
      <c r="J214" s="29"/>
      <c r="K214" s="29" t="s">
        <v>373</v>
      </c>
      <c r="L214" s="30"/>
      <c r="M214" s="30"/>
      <c r="N214" s="29"/>
      <c r="O214" s="29" t="s">
        <v>373</v>
      </c>
      <c r="P214" s="30"/>
      <c r="Q214" s="30"/>
      <c r="R214" s="29"/>
    </row>
    <row r="215" spans="1:30" ht="15.75" thickBot="1" x14ac:dyDescent="0.3">
      <c r="A215" s="15"/>
      <c r="B215" s="25" t="s">
        <v>154</v>
      </c>
      <c r="C215" s="19" t="s">
        <v>373</v>
      </c>
      <c r="D215" s="12"/>
      <c r="E215" s="28">
        <v>12</v>
      </c>
      <c r="F215" s="11" t="s">
        <v>373</v>
      </c>
      <c r="G215" s="19" t="s">
        <v>373</v>
      </c>
      <c r="H215" s="12" t="s">
        <v>375</v>
      </c>
      <c r="I215" s="26">
        <v>2848</v>
      </c>
      <c r="J215" s="11" t="s">
        <v>373</v>
      </c>
      <c r="K215" s="19" t="s">
        <v>373</v>
      </c>
      <c r="L215" s="12"/>
      <c r="M215" s="28">
        <v>19</v>
      </c>
      <c r="N215" s="11" t="s">
        <v>373</v>
      </c>
      <c r="O215" s="19" t="s">
        <v>373</v>
      </c>
      <c r="P215" s="12" t="s">
        <v>375</v>
      </c>
      <c r="Q215" s="26">
        <v>3526</v>
      </c>
      <c r="R215" s="11" t="s">
        <v>373</v>
      </c>
    </row>
    <row r="216" spans="1:30" ht="15.75" thickTop="1" x14ac:dyDescent="0.25">
      <c r="A216" s="15"/>
      <c r="B216" s="29"/>
      <c r="C216" s="29" t="s">
        <v>373</v>
      </c>
      <c r="D216" s="32"/>
      <c r="E216" s="32"/>
      <c r="F216" s="29"/>
      <c r="G216" s="29" t="s">
        <v>373</v>
      </c>
      <c r="H216" s="32"/>
      <c r="I216" s="32"/>
      <c r="J216" s="29"/>
      <c r="K216" s="29" t="s">
        <v>373</v>
      </c>
      <c r="L216" s="32"/>
      <c r="M216" s="32"/>
      <c r="N216" s="29"/>
      <c r="O216" s="29" t="s">
        <v>373</v>
      </c>
      <c r="P216" s="32"/>
      <c r="Q216" s="32"/>
      <c r="R216" s="29"/>
    </row>
    <row r="217" spans="1:30" ht="15" customHeight="1" x14ac:dyDescent="0.25">
      <c r="A217" s="15" t="s">
        <v>1338</v>
      </c>
      <c r="B217" s="14" t="s">
        <v>6</v>
      </c>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c r="AA217" s="14"/>
      <c r="AB217" s="14"/>
      <c r="AC217" s="14"/>
      <c r="AD217" s="14"/>
    </row>
    <row r="218" spans="1:30" x14ac:dyDescent="0.25">
      <c r="A218" s="15"/>
      <c r="B218" s="17" t="s">
        <v>547</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row>
    <row r="219" spans="1:30" x14ac:dyDescent="0.25">
      <c r="A219" s="15"/>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row>
    <row r="220" spans="1:30" x14ac:dyDescent="0.25">
      <c r="A220" s="15"/>
      <c r="B220" s="12"/>
      <c r="C220" s="12"/>
      <c r="D220" s="12"/>
      <c r="E220" s="12"/>
      <c r="F220" s="12"/>
      <c r="G220" s="12"/>
      <c r="H220" s="12"/>
      <c r="I220" s="12"/>
      <c r="J220" s="12"/>
      <c r="K220" s="12"/>
      <c r="L220" s="12"/>
      <c r="M220" s="12"/>
      <c r="N220" s="12"/>
    </row>
    <row r="221" spans="1:30" x14ac:dyDescent="0.25">
      <c r="A221" s="15"/>
      <c r="B221" s="51" t="s">
        <v>496</v>
      </c>
      <c r="C221" s="35" t="s">
        <v>373</v>
      </c>
      <c r="D221" s="37" t="s">
        <v>548</v>
      </c>
      <c r="E221" s="37"/>
      <c r="F221" s="35"/>
      <c r="G221" s="35" t="s">
        <v>373</v>
      </c>
      <c r="H221" s="37" t="s">
        <v>541</v>
      </c>
      <c r="I221" s="37"/>
      <c r="J221" s="35"/>
      <c r="K221" s="35" t="s">
        <v>373</v>
      </c>
      <c r="L221" s="37" t="s">
        <v>551</v>
      </c>
      <c r="M221" s="37"/>
      <c r="N221" s="35"/>
    </row>
    <row r="222" spans="1:30" x14ac:dyDescent="0.25">
      <c r="A222" s="15"/>
      <c r="B222" s="51"/>
      <c r="C222" s="35"/>
      <c r="D222" s="37" t="s">
        <v>549</v>
      </c>
      <c r="E222" s="37"/>
      <c r="F222" s="35"/>
      <c r="G222" s="35"/>
      <c r="H222" s="37" t="s">
        <v>543</v>
      </c>
      <c r="I222" s="37"/>
      <c r="J222" s="35"/>
      <c r="K222" s="35"/>
      <c r="L222" s="37" t="s">
        <v>552</v>
      </c>
      <c r="M222" s="37"/>
      <c r="N222" s="35"/>
    </row>
    <row r="223" spans="1:30" ht="15.75" thickBot="1" x14ac:dyDescent="0.3">
      <c r="A223" s="15"/>
      <c r="B223" s="51"/>
      <c r="C223" s="35"/>
      <c r="D223" s="33" t="s">
        <v>550</v>
      </c>
      <c r="E223" s="33"/>
      <c r="F223" s="35"/>
      <c r="G223" s="35"/>
      <c r="H223" s="33"/>
      <c r="I223" s="33"/>
      <c r="J223" s="35"/>
      <c r="K223" s="35"/>
      <c r="L223" s="33" t="s">
        <v>553</v>
      </c>
      <c r="M223" s="33"/>
      <c r="N223" s="35"/>
    </row>
    <row r="224" spans="1:30" x14ac:dyDescent="0.25">
      <c r="A224" s="15"/>
      <c r="B224" s="20" t="s">
        <v>554</v>
      </c>
      <c r="C224" s="21" t="s">
        <v>373</v>
      </c>
      <c r="D224" s="21"/>
      <c r="E224" s="21"/>
      <c r="F224" s="21"/>
      <c r="G224" s="21" t="s">
        <v>373</v>
      </c>
      <c r="H224" s="21"/>
      <c r="I224" s="21"/>
      <c r="J224" s="21"/>
      <c r="K224" s="21" t="s">
        <v>373</v>
      </c>
      <c r="L224" s="21"/>
      <c r="M224" s="21"/>
      <c r="N224" s="21"/>
    </row>
    <row r="225" spans="1:14" x14ac:dyDescent="0.25">
      <c r="A225" s="15"/>
      <c r="B225" s="39" t="s">
        <v>555</v>
      </c>
      <c r="C225" s="12" t="s">
        <v>373</v>
      </c>
      <c r="D225" s="12" t="s">
        <v>375</v>
      </c>
      <c r="E225" s="26">
        <v>5052</v>
      </c>
      <c r="F225" s="11" t="s">
        <v>373</v>
      </c>
      <c r="G225" s="12" t="s">
        <v>373</v>
      </c>
      <c r="H225" s="12" t="s">
        <v>375</v>
      </c>
      <c r="I225" s="26">
        <v>4803</v>
      </c>
      <c r="J225" s="11" t="s">
        <v>373</v>
      </c>
      <c r="K225" s="12" t="s">
        <v>373</v>
      </c>
      <c r="L225" s="11" t="s">
        <v>375</v>
      </c>
      <c r="M225" s="31" t="s">
        <v>376</v>
      </c>
      <c r="N225" s="11" t="s">
        <v>373</v>
      </c>
    </row>
    <row r="226" spans="1:14" x14ac:dyDescent="0.25">
      <c r="A226" s="15"/>
      <c r="B226" s="40" t="s">
        <v>544</v>
      </c>
      <c r="C226" s="21" t="s">
        <v>373</v>
      </c>
      <c r="D226" s="21"/>
      <c r="E226" s="22">
        <v>9330</v>
      </c>
      <c r="F226" s="23" t="s">
        <v>373</v>
      </c>
      <c r="G226" s="21" t="s">
        <v>373</v>
      </c>
      <c r="H226" s="21"/>
      <c r="I226" s="22">
        <v>7439</v>
      </c>
      <c r="J226" s="23" t="s">
        <v>373</v>
      </c>
      <c r="K226" s="21" t="s">
        <v>373</v>
      </c>
      <c r="L226" s="23"/>
      <c r="M226" s="24" t="s">
        <v>376</v>
      </c>
      <c r="N226" s="23" t="s">
        <v>373</v>
      </c>
    </row>
    <row r="227" spans="1:14" x14ac:dyDescent="0.25">
      <c r="A227" s="15"/>
      <c r="B227" s="39" t="s">
        <v>429</v>
      </c>
      <c r="C227" s="12" t="s">
        <v>373</v>
      </c>
      <c r="D227" s="12"/>
      <c r="E227" s="26">
        <v>1377</v>
      </c>
      <c r="F227" s="11" t="s">
        <v>373</v>
      </c>
      <c r="G227" s="12" t="s">
        <v>373</v>
      </c>
      <c r="H227" s="12"/>
      <c r="I227" s="26">
        <v>1168</v>
      </c>
      <c r="J227" s="11" t="s">
        <v>373</v>
      </c>
      <c r="K227" s="12" t="s">
        <v>373</v>
      </c>
      <c r="L227" s="11"/>
      <c r="M227" s="31" t="s">
        <v>376</v>
      </c>
      <c r="N227" s="11" t="s">
        <v>373</v>
      </c>
    </row>
    <row r="228" spans="1:14" x14ac:dyDescent="0.25">
      <c r="A228" s="15"/>
      <c r="B228" s="40" t="s">
        <v>428</v>
      </c>
      <c r="C228" s="21" t="s">
        <v>373</v>
      </c>
      <c r="D228" s="21"/>
      <c r="E228" s="22">
        <v>1330</v>
      </c>
      <c r="F228" s="23" t="s">
        <v>373</v>
      </c>
      <c r="G228" s="21" t="s">
        <v>373</v>
      </c>
      <c r="H228" s="21"/>
      <c r="I228" s="22">
        <v>1241</v>
      </c>
      <c r="J228" s="23" t="s">
        <v>373</v>
      </c>
      <c r="K228" s="21" t="s">
        <v>373</v>
      </c>
      <c r="L228" s="23"/>
      <c r="M228" s="24" t="s">
        <v>376</v>
      </c>
      <c r="N228" s="23" t="s">
        <v>373</v>
      </c>
    </row>
    <row r="229" spans="1:14" x14ac:dyDescent="0.25">
      <c r="A229" s="15"/>
      <c r="B229" s="39" t="s">
        <v>556</v>
      </c>
      <c r="C229" s="12" t="s">
        <v>373</v>
      </c>
      <c r="D229" s="12"/>
      <c r="E229" s="28">
        <v>5</v>
      </c>
      <c r="F229" s="11" t="s">
        <v>373</v>
      </c>
      <c r="G229" s="12" t="s">
        <v>373</v>
      </c>
      <c r="H229" s="12"/>
      <c r="I229" s="28">
        <v>5</v>
      </c>
      <c r="J229" s="11" t="s">
        <v>373</v>
      </c>
      <c r="K229" s="12" t="s">
        <v>373</v>
      </c>
      <c r="L229" s="11"/>
      <c r="M229" s="31" t="s">
        <v>376</v>
      </c>
      <c r="N229" s="11" t="s">
        <v>373</v>
      </c>
    </row>
    <row r="230" spans="1:14" x14ac:dyDescent="0.25">
      <c r="A230" s="15"/>
      <c r="B230" s="20" t="s">
        <v>557</v>
      </c>
      <c r="C230" s="21" t="s">
        <v>373</v>
      </c>
      <c r="D230" s="21"/>
      <c r="E230" s="21"/>
      <c r="F230" s="21"/>
      <c r="G230" s="21" t="s">
        <v>373</v>
      </c>
      <c r="H230" s="21"/>
      <c r="I230" s="21"/>
      <c r="J230" s="21"/>
      <c r="K230" s="21" t="s">
        <v>373</v>
      </c>
      <c r="L230" s="21"/>
      <c r="M230" s="21"/>
      <c r="N230" s="21"/>
    </row>
    <row r="231" spans="1:14" x14ac:dyDescent="0.25">
      <c r="A231" s="15"/>
      <c r="B231" s="39" t="s">
        <v>555</v>
      </c>
      <c r="C231" s="12" t="s">
        <v>373</v>
      </c>
      <c r="D231" s="12"/>
      <c r="E231" s="26">
        <v>3942</v>
      </c>
      <c r="F231" s="11" t="s">
        <v>373</v>
      </c>
      <c r="G231" s="12" t="s">
        <v>373</v>
      </c>
      <c r="H231" s="12"/>
      <c r="I231" s="26">
        <v>3807</v>
      </c>
      <c r="J231" s="11" t="s">
        <v>373</v>
      </c>
      <c r="K231" s="12" t="s">
        <v>373</v>
      </c>
      <c r="L231" s="12"/>
      <c r="M231" s="28">
        <v>395</v>
      </c>
      <c r="N231" s="11" t="s">
        <v>373</v>
      </c>
    </row>
    <row r="232" spans="1:14" x14ac:dyDescent="0.25">
      <c r="A232" s="15"/>
      <c r="B232" s="40" t="s">
        <v>544</v>
      </c>
      <c r="C232" s="21" t="s">
        <v>373</v>
      </c>
      <c r="D232" s="21"/>
      <c r="E232" s="22">
        <v>5257</v>
      </c>
      <c r="F232" s="23" t="s">
        <v>373</v>
      </c>
      <c r="G232" s="21" t="s">
        <v>373</v>
      </c>
      <c r="H232" s="21"/>
      <c r="I232" s="22">
        <v>5125</v>
      </c>
      <c r="J232" s="23" t="s">
        <v>373</v>
      </c>
      <c r="K232" s="21" t="s">
        <v>373</v>
      </c>
      <c r="L232" s="21"/>
      <c r="M232" s="22">
        <v>1377</v>
      </c>
      <c r="N232" s="23" t="s">
        <v>373</v>
      </c>
    </row>
    <row r="233" spans="1:14" x14ac:dyDescent="0.25">
      <c r="A233" s="15"/>
      <c r="B233" s="39" t="s">
        <v>429</v>
      </c>
      <c r="C233" s="12" t="s">
        <v>373</v>
      </c>
      <c r="D233" s="12"/>
      <c r="E233" s="28">
        <v>147</v>
      </c>
      <c r="F233" s="11" t="s">
        <v>373</v>
      </c>
      <c r="G233" s="12" t="s">
        <v>373</v>
      </c>
      <c r="H233" s="12"/>
      <c r="I233" s="28">
        <v>139</v>
      </c>
      <c r="J233" s="11" t="s">
        <v>373</v>
      </c>
      <c r="K233" s="12" t="s">
        <v>373</v>
      </c>
      <c r="L233" s="12"/>
      <c r="M233" s="28">
        <v>16</v>
      </c>
      <c r="N233" s="11" t="s">
        <v>373</v>
      </c>
    </row>
    <row r="234" spans="1:14" x14ac:dyDescent="0.25">
      <c r="A234" s="15"/>
      <c r="B234" s="40" t="s">
        <v>428</v>
      </c>
      <c r="C234" s="21" t="s">
        <v>373</v>
      </c>
      <c r="D234" s="21"/>
      <c r="E234" s="27">
        <v>102</v>
      </c>
      <c r="F234" s="23" t="s">
        <v>373</v>
      </c>
      <c r="G234" s="21" t="s">
        <v>373</v>
      </c>
      <c r="H234" s="21"/>
      <c r="I234" s="27">
        <v>56</v>
      </c>
      <c r="J234" s="23" t="s">
        <v>373</v>
      </c>
      <c r="K234" s="21" t="s">
        <v>373</v>
      </c>
      <c r="L234" s="21"/>
      <c r="M234" s="27">
        <v>2</v>
      </c>
      <c r="N234" s="23" t="s">
        <v>373</v>
      </c>
    </row>
    <row r="235" spans="1:14" ht="15.75" thickBot="1" x14ac:dyDescent="0.3">
      <c r="A235" s="15"/>
      <c r="B235" s="39" t="s">
        <v>556</v>
      </c>
      <c r="C235" s="12" t="s">
        <v>373</v>
      </c>
      <c r="D235" s="12"/>
      <c r="E235" s="28">
        <v>340</v>
      </c>
      <c r="F235" s="11" t="s">
        <v>373</v>
      </c>
      <c r="G235" s="12" t="s">
        <v>373</v>
      </c>
      <c r="H235" s="12"/>
      <c r="I235" s="28">
        <v>327</v>
      </c>
      <c r="J235" s="11" t="s">
        <v>373</v>
      </c>
      <c r="K235" s="12" t="s">
        <v>373</v>
      </c>
      <c r="L235" s="12"/>
      <c r="M235" s="28">
        <v>21</v>
      </c>
      <c r="N235" s="11" t="s">
        <v>373</v>
      </c>
    </row>
    <row r="236" spans="1:14" x14ac:dyDescent="0.25">
      <c r="A236" s="15"/>
      <c r="B236" s="29"/>
      <c r="C236" s="29" t="s">
        <v>373</v>
      </c>
      <c r="D236" s="30"/>
      <c r="E236" s="30"/>
      <c r="F236" s="29"/>
      <c r="G236" s="29" t="s">
        <v>373</v>
      </c>
      <c r="H236" s="30"/>
      <c r="I236" s="30"/>
      <c r="J236" s="29"/>
      <c r="K236" s="29" t="s">
        <v>373</v>
      </c>
      <c r="L236" s="30"/>
      <c r="M236" s="30"/>
      <c r="N236" s="29"/>
    </row>
    <row r="237" spans="1:14" ht="15.75" thickBot="1" x14ac:dyDescent="0.3">
      <c r="A237" s="15"/>
      <c r="B237" s="46" t="s">
        <v>154</v>
      </c>
      <c r="C237" s="42" t="s">
        <v>373</v>
      </c>
      <c r="D237" s="21" t="s">
        <v>375</v>
      </c>
      <c r="E237" s="22">
        <v>26882</v>
      </c>
      <c r="F237" s="23" t="s">
        <v>373</v>
      </c>
      <c r="G237" s="42" t="s">
        <v>373</v>
      </c>
      <c r="H237" s="21" t="s">
        <v>375</v>
      </c>
      <c r="I237" s="22">
        <v>24110</v>
      </c>
      <c r="J237" s="23" t="s">
        <v>373</v>
      </c>
      <c r="K237" s="42" t="s">
        <v>373</v>
      </c>
      <c r="L237" s="21" t="s">
        <v>375</v>
      </c>
      <c r="M237" s="22">
        <v>1811</v>
      </c>
      <c r="N237" s="23" t="s">
        <v>373</v>
      </c>
    </row>
    <row r="238" spans="1:14" ht="15.75" thickTop="1" x14ac:dyDescent="0.25">
      <c r="A238" s="15"/>
      <c r="B238" s="29"/>
      <c r="C238" s="29" t="s">
        <v>373</v>
      </c>
      <c r="D238" s="32"/>
      <c r="E238" s="32"/>
      <c r="F238" s="29"/>
      <c r="G238" s="29" t="s">
        <v>373</v>
      </c>
      <c r="H238" s="32"/>
      <c r="I238" s="32"/>
      <c r="J238" s="29"/>
      <c r="K238" s="29" t="s">
        <v>373</v>
      </c>
      <c r="L238" s="32"/>
      <c r="M238" s="32"/>
      <c r="N238" s="29"/>
    </row>
    <row r="239" spans="1:14" x14ac:dyDescent="0.25">
      <c r="A239" s="15"/>
      <c r="B239" s="12"/>
      <c r="C239" s="17"/>
      <c r="D239" s="17"/>
      <c r="E239" s="17"/>
      <c r="F239" s="17"/>
      <c r="G239" s="17"/>
      <c r="H239" s="17"/>
      <c r="I239" s="17"/>
      <c r="J239" s="17"/>
      <c r="K239" s="17"/>
      <c r="L239" s="17"/>
      <c r="M239" s="17"/>
      <c r="N239" s="17"/>
    </row>
    <row r="240" spans="1:14" x14ac:dyDescent="0.25">
      <c r="A240" s="15"/>
      <c r="B240" s="51" t="s">
        <v>511</v>
      </c>
      <c r="C240" s="35" t="s">
        <v>373</v>
      </c>
      <c r="D240" s="37" t="s">
        <v>548</v>
      </c>
      <c r="E240" s="37"/>
      <c r="F240" s="35"/>
      <c r="G240" s="35" t="s">
        <v>373</v>
      </c>
      <c r="H240" s="37" t="s">
        <v>541</v>
      </c>
      <c r="I240" s="37"/>
      <c r="J240" s="35"/>
      <c r="K240" s="35" t="s">
        <v>373</v>
      </c>
      <c r="L240" s="37" t="s">
        <v>558</v>
      </c>
      <c r="M240" s="37"/>
      <c r="N240" s="35"/>
    </row>
    <row r="241" spans="1:14" x14ac:dyDescent="0.25">
      <c r="A241" s="15"/>
      <c r="B241" s="51"/>
      <c r="C241" s="35"/>
      <c r="D241" s="37" t="s">
        <v>549</v>
      </c>
      <c r="E241" s="37"/>
      <c r="F241" s="35"/>
      <c r="G241" s="35"/>
      <c r="H241" s="37" t="s">
        <v>543</v>
      </c>
      <c r="I241" s="37"/>
      <c r="J241" s="35"/>
      <c r="K241" s="35"/>
      <c r="L241" s="37" t="s">
        <v>552</v>
      </c>
      <c r="M241" s="37"/>
      <c r="N241" s="35"/>
    </row>
    <row r="242" spans="1:14" ht="15.75" thickBot="1" x14ac:dyDescent="0.3">
      <c r="A242" s="15"/>
      <c r="B242" s="51"/>
      <c r="C242" s="35"/>
      <c r="D242" s="33" t="s">
        <v>550</v>
      </c>
      <c r="E242" s="33"/>
      <c r="F242" s="35"/>
      <c r="G242" s="35"/>
      <c r="H242" s="33"/>
      <c r="I242" s="33"/>
      <c r="J242" s="35"/>
      <c r="K242" s="35"/>
      <c r="L242" s="33" t="s">
        <v>553</v>
      </c>
      <c r="M242" s="33"/>
      <c r="N242" s="35"/>
    </row>
    <row r="243" spans="1:14" x14ac:dyDescent="0.25">
      <c r="A243" s="15"/>
      <c r="B243" s="20" t="s">
        <v>554</v>
      </c>
      <c r="C243" s="21" t="s">
        <v>373</v>
      </c>
      <c r="D243" s="21"/>
      <c r="E243" s="21"/>
      <c r="F243" s="21"/>
      <c r="G243" s="21" t="s">
        <v>373</v>
      </c>
      <c r="H243" s="21"/>
      <c r="I243" s="21"/>
      <c r="J243" s="21"/>
      <c r="K243" s="21" t="s">
        <v>373</v>
      </c>
      <c r="L243" s="21"/>
      <c r="M243" s="21"/>
      <c r="N243" s="21"/>
    </row>
    <row r="244" spans="1:14" x14ac:dyDescent="0.25">
      <c r="A244" s="15"/>
      <c r="B244" s="39" t="s">
        <v>555</v>
      </c>
      <c r="C244" s="12" t="s">
        <v>373</v>
      </c>
      <c r="D244" s="12" t="s">
        <v>375</v>
      </c>
      <c r="E244" s="26">
        <v>1712</v>
      </c>
      <c r="F244" s="11" t="s">
        <v>373</v>
      </c>
      <c r="G244" s="12" t="s">
        <v>373</v>
      </c>
      <c r="H244" s="12" t="s">
        <v>375</v>
      </c>
      <c r="I244" s="26">
        <v>1712</v>
      </c>
      <c r="J244" s="11" t="s">
        <v>373</v>
      </c>
      <c r="K244" s="12" t="s">
        <v>373</v>
      </c>
      <c r="L244" s="11" t="s">
        <v>375</v>
      </c>
      <c r="M244" s="31" t="s">
        <v>376</v>
      </c>
      <c r="N244" s="11" t="s">
        <v>373</v>
      </c>
    </row>
    <row r="245" spans="1:14" x14ac:dyDescent="0.25">
      <c r="A245" s="15"/>
      <c r="B245" s="40" t="s">
        <v>544</v>
      </c>
      <c r="C245" s="21" t="s">
        <v>373</v>
      </c>
      <c r="D245" s="21"/>
      <c r="E245" s="22">
        <v>33789</v>
      </c>
      <c r="F245" s="23" t="s">
        <v>373</v>
      </c>
      <c r="G245" s="21" t="s">
        <v>373</v>
      </c>
      <c r="H245" s="21"/>
      <c r="I245" s="22">
        <v>31171</v>
      </c>
      <c r="J245" s="23" t="s">
        <v>373</v>
      </c>
      <c r="K245" s="21" t="s">
        <v>373</v>
      </c>
      <c r="L245" s="23"/>
      <c r="M245" s="24" t="s">
        <v>376</v>
      </c>
      <c r="N245" s="23" t="s">
        <v>373</v>
      </c>
    </row>
    <row r="246" spans="1:14" x14ac:dyDescent="0.25">
      <c r="A246" s="15"/>
      <c r="B246" s="39" t="s">
        <v>429</v>
      </c>
      <c r="C246" s="12" t="s">
        <v>373</v>
      </c>
      <c r="D246" s="12"/>
      <c r="E246" s="26">
        <v>2042</v>
      </c>
      <c r="F246" s="11" t="s">
        <v>373</v>
      </c>
      <c r="G246" s="12" t="s">
        <v>373</v>
      </c>
      <c r="H246" s="12"/>
      <c r="I246" s="26">
        <v>1087</v>
      </c>
      <c r="J246" s="11" t="s">
        <v>373</v>
      </c>
      <c r="K246" s="12" t="s">
        <v>373</v>
      </c>
      <c r="L246" s="11"/>
      <c r="M246" s="31" t="s">
        <v>376</v>
      </c>
      <c r="N246" s="11" t="s">
        <v>373</v>
      </c>
    </row>
    <row r="247" spans="1:14" x14ac:dyDescent="0.25">
      <c r="A247" s="15"/>
      <c r="B247" s="40" t="s">
        <v>428</v>
      </c>
      <c r="C247" s="21" t="s">
        <v>373</v>
      </c>
      <c r="D247" s="21"/>
      <c r="E247" s="22">
        <v>3556</v>
      </c>
      <c r="F247" s="23" t="s">
        <v>373</v>
      </c>
      <c r="G247" s="21" t="s">
        <v>373</v>
      </c>
      <c r="H247" s="21"/>
      <c r="I247" s="22">
        <v>3465</v>
      </c>
      <c r="J247" s="23" t="s">
        <v>373</v>
      </c>
      <c r="K247" s="21" t="s">
        <v>373</v>
      </c>
      <c r="L247" s="23"/>
      <c r="M247" s="24" t="s">
        <v>376</v>
      </c>
      <c r="N247" s="23" t="s">
        <v>373</v>
      </c>
    </row>
    <row r="248" spans="1:14" x14ac:dyDescent="0.25">
      <c r="A248" s="15"/>
      <c r="B248" s="39" t="s">
        <v>556</v>
      </c>
      <c r="C248" s="12" t="s">
        <v>373</v>
      </c>
      <c r="D248" s="11"/>
      <c r="E248" s="31" t="s">
        <v>376</v>
      </c>
      <c r="F248" s="11" t="s">
        <v>373</v>
      </c>
      <c r="G248" s="12" t="s">
        <v>373</v>
      </c>
      <c r="H248" s="11"/>
      <c r="I248" s="31" t="s">
        <v>376</v>
      </c>
      <c r="J248" s="11" t="s">
        <v>373</v>
      </c>
      <c r="K248" s="12" t="s">
        <v>373</v>
      </c>
      <c r="L248" s="11"/>
      <c r="M248" s="31" t="s">
        <v>376</v>
      </c>
      <c r="N248" s="11" t="s">
        <v>373</v>
      </c>
    </row>
    <row r="249" spans="1:14" x14ac:dyDescent="0.25">
      <c r="A249" s="15"/>
      <c r="B249" s="20" t="s">
        <v>557</v>
      </c>
      <c r="C249" s="21" t="s">
        <v>373</v>
      </c>
      <c r="D249" s="21"/>
      <c r="E249" s="21"/>
      <c r="F249" s="21"/>
      <c r="G249" s="21" t="s">
        <v>373</v>
      </c>
      <c r="H249" s="21"/>
      <c r="I249" s="21"/>
      <c r="J249" s="21"/>
      <c r="K249" s="21" t="s">
        <v>373</v>
      </c>
      <c r="L249" s="21"/>
      <c r="M249" s="21"/>
      <c r="N249" s="21"/>
    </row>
    <row r="250" spans="1:14" x14ac:dyDescent="0.25">
      <c r="A250" s="15"/>
      <c r="B250" s="39" t="s">
        <v>555</v>
      </c>
      <c r="C250" s="12" t="s">
        <v>373</v>
      </c>
      <c r="D250" s="12"/>
      <c r="E250" s="26">
        <v>8624</v>
      </c>
      <c r="F250" s="11" t="s">
        <v>373</v>
      </c>
      <c r="G250" s="12" t="s">
        <v>373</v>
      </c>
      <c r="H250" s="12"/>
      <c r="I250" s="26">
        <v>8224</v>
      </c>
      <c r="J250" s="11" t="s">
        <v>373</v>
      </c>
      <c r="K250" s="12" t="s">
        <v>373</v>
      </c>
      <c r="L250" s="12"/>
      <c r="M250" s="28">
        <v>610</v>
      </c>
      <c r="N250" s="11" t="s">
        <v>373</v>
      </c>
    </row>
    <row r="251" spans="1:14" x14ac:dyDescent="0.25">
      <c r="A251" s="15"/>
      <c r="B251" s="40" t="s">
        <v>544</v>
      </c>
      <c r="C251" s="21" t="s">
        <v>373</v>
      </c>
      <c r="D251" s="21"/>
      <c r="E251" s="22">
        <v>1742</v>
      </c>
      <c r="F251" s="23" t="s">
        <v>373</v>
      </c>
      <c r="G251" s="21" t="s">
        <v>373</v>
      </c>
      <c r="H251" s="21"/>
      <c r="I251" s="22">
        <v>1689</v>
      </c>
      <c r="J251" s="23" t="s">
        <v>373</v>
      </c>
      <c r="K251" s="21" t="s">
        <v>373</v>
      </c>
      <c r="L251" s="21"/>
      <c r="M251" s="27">
        <v>277</v>
      </c>
      <c r="N251" s="23" t="s">
        <v>373</v>
      </c>
    </row>
    <row r="252" spans="1:14" x14ac:dyDescent="0.25">
      <c r="A252" s="15"/>
      <c r="B252" s="39" t="s">
        <v>429</v>
      </c>
      <c r="C252" s="12" t="s">
        <v>373</v>
      </c>
      <c r="D252" s="12"/>
      <c r="E252" s="28">
        <v>664</v>
      </c>
      <c r="F252" s="11" t="s">
        <v>373</v>
      </c>
      <c r="G252" s="12" t="s">
        <v>373</v>
      </c>
      <c r="H252" s="12"/>
      <c r="I252" s="28">
        <v>433</v>
      </c>
      <c r="J252" s="11" t="s">
        <v>373</v>
      </c>
      <c r="K252" s="12" t="s">
        <v>373</v>
      </c>
      <c r="L252" s="12"/>
      <c r="M252" s="28">
        <v>107</v>
      </c>
      <c r="N252" s="11" t="s">
        <v>373</v>
      </c>
    </row>
    <row r="253" spans="1:14" x14ac:dyDescent="0.25">
      <c r="A253" s="15"/>
      <c r="B253" s="40" t="s">
        <v>428</v>
      </c>
      <c r="C253" s="21" t="s">
        <v>373</v>
      </c>
      <c r="D253" s="21"/>
      <c r="E253" s="27">
        <v>5</v>
      </c>
      <c r="F253" s="23" t="s">
        <v>373</v>
      </c>
      <c r="G253" s="21" t="s">
        <v>373</v>
      </c>
      <c r="H253" s="21"/>
      <c r="I253" s="27">
        <v>5</v>
      </c>
      <c r="J253" s="23" t="s">
        <v>373</v>
      </c>
      <c r="K253" s="21" t="s">
        <v>373</v>
      </c>
      <c r="L253" s="21"/>
      <c r="M253" s="27">
        <v>1</v>
      </c>
      <c r="N253" s="23" t="s">
        <v>373</v>
      </c>
    </row>
    <row r="254" spans="1:14" ht="15.75" thickBot="1" x14ac:dyDescent="0.3">
      <c r="A254" s="15"/>
      <c r="B254" s="39" t="s">
        <v>556</v>
      </c>
      <c r="C254" s="12" t="s">
        <v>373</v>
      </c>
      <c r="D254" s="12"/>
      <c r="E254" s="28">
        <v>395</v>
      </c>
      <c r="F254" s="11" t="s">
        <v>373</v>
      </c>
      <c r="G254" s="12" t="s">
        <v>373</v>
      </c>
      <c r="H254" s="12"/>
      <c r="I254" s="28">
        <v>393</v>
      </c>
      <c r="J254" s="11" t="s">
        <v>373</v>
      </c>
      <c r="K254" s="12" t="s">
        <v>373</v>
      </c>
      <c r="L254" s="12"/>
      <c r="M254" s="28">
        <v>27</v>
      </c>
      <c r="N254" s="11" t="s">
        <v>373</v>
      </c>
    </row>
    <row r="255" spans="1:14" x14ac:dyDescent="0.25">
      <c r="A255" s="15"/>
      <c r="B255" s="29"/>
      <c r="C255" s="29" t="s">
        <v>373</v>
      </c>
      <c r="D255" s="30"/>
      <c r="E255" s="30"/>
      <c r="F255" s="29"/>
      <c r="G255" s="29" t="s">
        <v>373</v>
      </c>
      <c r="H255" s="30"/>
      <c r="I255" s="30"/>
      <c r="J255" s="29"/>
      <c r="K255" s="29" t="s">
        <v>373</v>
      </c>
      <c r="L255" s="30"/>
      <c r="M255" s="30"/>
      <c r="N255" s="29"/>
    </row>
    <row r="256" spans="1:14" ht="15.75" thickBot="1" x14ac:dyDescent="0.3">
      <c r="A256" s="15"/>
      <c r="B256" s="20" t="s">
        <v>154</v>
      </c>
      <c r="C256" s="42" t="s">
        <v>373</v>
      </c>
      <c r="D256" s="21" t="s">
        <v>375</v>
      </c>
      <c r="E256" s="22">
        <v>52529</v>
      </c>
      <c r="F256" s="23" t="s">
        <v>373</v>
      </c>
      <c r="G256" s="42" t="s">
        <v>373</v>
      </c>
      <c r="H256" s="21" t="s">
        <v>375</v>
      </c>
      <c r="I256" s="22">
        <v>48179</v>
      </c>
      <c r="J256" s="23" t="s">
        <v>373</v>
      </c>
      <c r="K256" s="42" t="s">
        <v>373</v>
      </c>
      <c r="L256" s="21" t="s">
        <v>375</v>
      </c>
      <c r="M256" s="22">
        <v>1022</v>
      </c>
      <c r="N256" s="23" t="s">
        <v>373</v>
      </c>
    </row>
    <row r="257" spans="1:30" ht="15.75" thickTop="1" x14ac:dyDescent="0.25">
      <c r="A257" s="15"/>
      <c r="B257" s="29"/>
      <c r="C257" s="29" t="s">
        <v>373</v>
      </c>
      <c r="D257" s="32"/>
      <c r="E257" s="32"/>
      <c r="F257" s="29"/>
      <c r="G257" s="29" t="s">
        <v>373</v>
      </c>
      <c r="H257" s="32"/>
      <c r="I257" s="32"/>
      <c r="J257" s="29"/>
      <c r="K257" s="29" t="s">
        <v>373</v>
      </c>
      <c r="L257" s="32"/>
      <c r="M257" s="32"/>
      <c r="N257" s="29"/>
    </row>
    <row r="258" spans="1:30" ht="15" customHeight="1" x14ac:dyDescent="0.25">
      <c r="A258" s="15" t="s">
        <v>1339</v>
      </c>
      <c r="B258" s="14" t="s">
        <v>6</v>
      </c>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row>
    <row r="259" spans="1:30" x14ac:dyDescent="0.25">
      <c r="A259" s="15"/>
      <c r="B259" s="12"/>
      <c r="C259" s="12"/>
      <c r="D259" s="12"/>
      <c r="E259" s="12"/>
      <c r="F259" s="12"/>
      <c r="G259" s="12"/>
      <c r="H259" s="12"/>
      <c r="I259" s="12"/>
      <c r="J259" s="12"/>
      <c r="K259" s="12"/>
      <c r="L259" s="12"/>
      <c r="M259" s="12"/>
      <c r="N259" s="12"/>
    </row>
    <row r="260" spans="1:30" x14ac:dyDescent="0.25">
      <c r="A260" s="15"/>
      <c r="B260" s="51" t="s">
        <v>388</v>
      </c>
      <c r="C260" s="35" t="s">
        <v>373</v>
      </c>
      <c r="D260" s="37" t="s">
        <v>559</v>
      </c>
      <c r="E260" s="37"/>
      <c r="F260" s="35"/>
      <c r="G260" s="35" t="s">
        <v>373</v>
      </c>
      <c r="H260" s="37" t="s">
        <v>562</v>
      </c>
      <c r="I260" s="37"/>
      <c r="J260" s="35"/>
      <c r="K260" s="35" t="s">
        <v>373</v>
      </c>
      <c r="L260" s="37" t="s">
        <v>565</v>
      </c>
      <c r="M260" s="37"/>
      <c r="N260" s="35"/>
    </row>
    <row r="261" spans="1:30" x14ac:dyDescent="0.25">
      <c r="A261" s="15"/>
      <c r="B261" s="51"/>
      <c r="C261" s="35"/>
      <c r="D261" s="37" t="s">
        <v>560</v>
      </c>
      <c r="E261" s="37"/>
      <c r="F261" s="35"/>
      <c r="G261" s="35"/>
      <c r="H261" s="37" t="s">
        <v>563</v>
      </c>
      <c r="I261" s="37"/>
      <c r="J261" s="35"/>
      <c r="K261" s="35"/>
      <c r="L261" s="37" t="s">
        <v>566</v>
      </c>
      <c r="M261" s="37"/>
      <c r="N261" s="35"/>
    </row>
    <row r="262" spans="1:30" ht="15.75" thickBot="1" x14ac:dyDescent="0.3">
      <c r="A262" s="15"/>
      <c r="B262" s="51"/>
      <c r="C262" s="35"/>
      <c r="D262" s="33" t="s">
        <v>561</v>
      </c>
      <c r="E262" s="33"/>
      <c r="F262" s="35"/>
      <c r="G262" s="35"/>
      <c r="H262" s="33" t="s">
        <v>564</v>
      </c>
      <c r="I262" s="33"/>
      <c r="J262" s="35"/>
      <c r="K262" s="35"/>
      <c r="L262" s="33" t="s">
        <v>567</v>
      </c>
      <c r="M262" s="33"/>
      <c r="N262" s="35"/>
    </row>
    <row r="263" spans="1:30" x14ac:dyDescent="0.25">
      <c r="A263" s="15"/>
      <c r="B263" s="20" t="s">
        <v>533</v>
      </c>
      <c r="C263" s="21" t="s">
        <v>373</v>
      </c>
      <c r="D263" s="21"/>
      <c r="E263" s="21"/>
      <c r="F263" s="21"/>
      <c r="G263" s="21" t="s">
        <v>373</v>
      </c>
      <c r="H263" s="21"/>
      <c r="I263" s="21"/>
      <c r="J263" s="21"/>
      <c r="K263" s="21" t="s">
        <v>373</v>
      </c>
      <c r="L263" s="21"/>
      <c r="M263" s="21"/>
      <c r="N263" s="21"/>
    </row>
    <row r="264" spans="1:30" x14ac:dyDescent="0.25">
      <c r="A264" s="15"/>
      <c r="B264" s="39" t="s">
        <v>427</v>
      </c>
      <c r="C264" s="12" t="s">
        <v>373</v>
      </c>
      <c r="D264" s="12" t="s">
        <v>375</v>
      </c>
      <c r="E264" s="26">
        <v>8968</v>
      </c>
      <c r="F264" s="11" t="s">
        <v>373</v>
      </c>
      <c r="G264" s="12" t="s">
        <v>373</v>
      </c>
      <c r="H264" s="12" t="s">
        <v>375</v>
      </c>
      <c r="I264" s="28">
        <v>290</v>
      </c>
      <c r="J264" s="11" t="s">
        <v>373</v>
      </c>
      <c r="K264" s="12" t="s">
        <v>373</v>
      </c>
      <c r="L264" s="11" t="s">
        <v>375</v>
      </c>
      <c r="M264" s="31" t="s">
        <v>376</v>
      </c>
      <c r="N264" s="11" t="s">
        <v>373</v>
      </c>
    </row>
    <row r="265" spans="1:30" x14ac:dyDescent="0.25">
      <c r="A265" s="15"/>
      <c r="B265" s="40" t="s">
        <v>428</v>
      </c>
      <c r="C265" s="21" t="s">
        <v>373</v>
      </c>
      <c r="D265" s="21"/>
      <c r="E265" s="22">
        <v>26060</v>
      </c>
      <c r="F265" s="23" t="s">
        <v>373</v>
      </c>
      <c r="G265" s="21" t="s">
        <v>373</v>
      </c>
      <c r="H265" s="21"/>
      <c r="I265" s="27">
        <v>870</v>
      </c>
      <c r="J265" s="23" t="s">
        <v>373</v>
      </c>
      <c r="K265" s="21" t="s">
        <v>373</v>
      </c>
      <c r="L265" s="23"/>
      <c r="M265" s="24" t="s">
        <v>376</v>
      </c>
      <c r="N265" s="23" t="s">
        <v>373</v>
      </c>
    </row>
    <row r="266" spans="1:30" ht="15.75" thickBot="1" x14ac:dyDescent="0.3">
      <c r="A266" s="15"/>
      <c r="B266" s="39" t="s">
        <v>429</v>
      </c>
      <c r="C266" s="12" t="s">
        <v>373</v>
      </c>
      <c r="D266" s="12"/>
      <c r="E266" s="26">
        <v>1405</v>
      </c>
      <c r="F266" s="11" t="s">
        <v>373</v>
      </c>
      <c r="G266" s="12" t="s">
        <v>373</v>
      </c>
      <c r="H266" s="12"/>
      <c r="I266" s="28">
        <v>17</v>
      </c>
      <c r="J266" s="11" t="s">
        <v>373</v>
      </c>
      <c r="K266" s="12" t="s">
        <v>373</v>
      </c>
      <c r="L266" s="11"/>
      <c r="M266" s="31" t="s">
        <v>376</v>
      </c>
      <c r="N266" s="11" t="s">
        <v>373</v>
      </c>
    </row>
    <row r="267" spans="1:30" x14ac:dyDescent="0.25">
      <c r="A267" s="15"/>
      <c r="B267" s="29"/>
      <c r="C267" s="29" t="s">
        <v>373</v>
      </c>
      <c r="D267" s="30"/>
      <c r="E267" s="30"/>
      <c r="F267" s="29"/>
      <c r="G267" s="29" t="s">
        <v>373</v>
      </c>
      <c r="H267" s="30"/>
      <c r="I267" s="30"/>
      <c r="J267" s="29"/>
      <c r="K267" s="29" t="s">
        <v>373</v>
      </c>
      <c r="L267" s="30"/>
      <c r="M267" s="30"/>
      <c r="N267" s="29"/>
    </row>
    <row r="268" spans="1:30" x14ac:dyDescent="0.25">
      <c r="A268" s="15"/>
      <c r="B268" s="20" t="s">
        <v>534</v>
      </c>
      <c r="C268" s="42" t="s">
        <v>373</v>
      </c>
      <c r="D268" s="21"/>
      <c r="E268" s="22">
        <v>36433</v>
      </c>
      <c r="F268" s="23" t="s">
        <v>373</v>
      </c>
      <c r="G268" s="42" t="s">
        <v>373</v>
      </c>
      <c r="H268" s="21"/>
      <c r="I268" s="22">
        <v>1177</v>
      </c>
      <c r="J268" s="23" t="s">
        <v>373</v>
      </c>
      <c r="K268" s="42" t="s">
        <v>373</v>
      </c>
      <c r="L268" s="23"/>
      <c r="M268" s="24" t="s">
        <v>376</v>
      </c>
      <c r="N268" s="23" t="s">
        <v>373</v>
      </c>
    </row>
    <row r="269" spans="1:30" x14ac:dyDescent="0.25">
      <c r="A269" s="15"/>
      <c r="B269" s="25" t="s">
        <v>568</v>
      </c>
      <c r="C269" s="19" t="s">
        <v>373</v>
      </c>
      <c r="D269" s="12"/>
      <c r="E269" s="26">
        <v>1878</v>
      </c>
      <c r="F269" s="11" t="s">
        <v>373</v>
      </c>
      <c r="G269" s="19" t="s">
        <v>373</v>
      </c>
      <c r="H269" s="12"/>
      <c r="I269" s="28">
        <v>35</v>
      </c>
      <c r="J269" s="11" t="s">
        <v>373</v>
      </c>
      <c r="K269" s="19" t="s">
        <v>373</v>
      </c>
      <c r="L269" s="11"/>
      <c r="M269" s="31" t="s">
        <v>376</v>
      </c>
      <c r="N269" s="11" t="s">
        <v>373</v>
      </c>
    </row>
    <row r="270" spans="1:30" ht="15.75" thickBot="1" x14ac:dyDescent="0.3">
      <c r="A270" s="15"/>
      <c r="B270" s="20" t="s">
        <v>431</v>
      </c>
      <c r="C270" s="42" t="s">
        <v>373</v>
      </c>
      <c r="D270" s="21"/>
      <c r="E270" s="27">
        <v>363</v>
      </c>
      <c r="F270" s="23" t="s">
        <v>373</v>
      </c>
      <c r="G270" s="42" t="s">
        <v>373</v>
      </c>
      <c r="H270" s="21"/>
      <c r="I270" s="27">
        <v>11</v>
      </c>
      <c r="J270" s="23" t="s">
        <v>373</v>
      </c>
      <c r="K270" s="42" t="s">
        <v>373</v>
      </c>
      <c r="L270" s="23"/>
      <c r="M270" s="24" t="s">
        <v>376</v>
      </c>
      <c r="N270" s="23" t="s">
        <v>373</v>
      </c>
    </row>
    <row r="271" spans="1:30" x14ac:dyDescent="0.25">
      <c r="A271" s="15"/>
      <c r="B271" s="29"/>
      <c r="C271" s="29" t="s">
        <v>373</v>
      </c>
      <c r="D271" s="30"/>
      <c r="E271" s="30"/>
      <c r="F271" s="29"/>
      <c r="G271" s="29" t="s">
        <v>373</v>
      </c>
      <c r="H271" s="30"/>
      <c r="I271" s="30"/>
      <c r="J271" s="29"/>
      <c r="K271" s="29" t="s">
        <v>373</v>
      </c>
      <c r="L271" s="30"/>
      <c r="M271" s="30"/>
      <c r="N271" s="29"/>
    </row>
    <row r="272" spans="1:30" ht="15.75" thickBot="1" x14ac:dyDescent="0.3">
      <c r="A272" s="15"/>
      <c r="B272" s="50" t="s">
        <v>154</v>
      </c>
      <c r="C272" s="19" t="s">
        <v>373</v>
      </c>
      <c r="D272" s="12" t="s">
        <v>375</v>
      </c>
      <c r="E272" s="28" t="s">
        <v>569</v>
      </c>
      <c r="F272" s="11" t="s">
        <v>373</v>
      </c>
      <c r="G272" s="19" t="s">
        <v>373</v>
      </c>
      <c r="H272" s="12" t="s">
        <v>375</v>
      </c>
      <c r="I272" s="28" t="s">
        <v>570</v>
      </c>
      <c r="J272" s="11" t="s">
        <v>373</v>
      </c>
      <c r="K272" s="19" t="s">
        <v>373</v>
      </c>
      <c r="L272" s="11" t="s">
        <v>375</v>
      </c>
      <c r="M272" s="31" t="s">
        <v>376</v>
      </c>
      <c r="N272" s="11" t="s">
        <v>373</v>
      </c>
    </row>
    <row r="273" spans="1:14" ht="15.75" thickTop="1" x14ac:dyDescent="0.25">
      <c r="A273" s="15"/>
      <c r="B273" s="29"/>
      <c r="C273" s="29" t="s">
        <v>373</v>
      </c>
      <c r="D273" s="32"/>
      <c r="E273" s="32"/>
      <c r="F273" s="29"/>
      <c r="G273" s="29" t="s">
        <v>373</v>
      </c>
      <c r="H273" s="32"/>
      <c r="I273" s="32"/>
      <c r="J273" s="29"/>
      <c r="K273" s="29" t="s">
        <v>373</v>
      </c>
      <c r="L273" s="32"/>
      <c r="M273" s="32"/>
      <c r="N273" s="29"/>
    </row>
    <row r="274" spans="1:14" x14ac:dyDescent="0.25">
      <c r="A274" s="15"/>
      <c r="B274" s="12"/>
      <c r="C274" s="17"/>
      <c r="D274" s="17"/>
      <c r="E274" s="17"/>
      <c r="F274" s="17"/>
      <c r="G274" s="17"/>
      <c r="H274" s="17"/>
      <c r="I274" s="17"/>
      <c r="J274" s="17"/>
      <c r="K274" s="17"/>
      <c r="L274" s="17"/>
      <c r="M274" s="17"/>
      <c r="N274" s="17"/>
    </row>
    <row r="275" spans="1:14" x14ac:dyDescent="0.25">
      <c r="A275" s="15"/>
      <c r="B275" s="51" t="s">
        <v>400</v>
      </c>
      <c r="C275" s="35" t="s">
        <v>373</v>
      </c>
      <c r="D275" s="37" t="s">
        <v>571</v>
      </c>
      <c r="E275" s="37"/>
      <c r="F275" s="35"/>
      <c r="G275" s="35" t="s">
        <v>373</v>
      </c>
      <c r="H275" s="37" t="s">
        <v>574</v>
      </c>
      <c r="I275" s="37"/>
      <c r="J275" s="35"/>
      <c r="K275" s="35" t="s">
        <v>373</v>
      </c>
      <c r="L275" s="37" t="s">
        <v>565</v>
      </c>
      <c r="M275" s="37"/>
      <c r="N275" s="35"/>
    </row>
    <row r="276" spans="1:14" x14ac:dyDescent="0.25">
      <c r="A276" s="15"/>
      <c r="B276" s="51"/>
      <c r="C276" s="35"/>
      <c r="D276" s="37" t="s">
        <v>572</v>
      </c>
      <c r="E276" s="37"/>
      <c r="F276" s="35"/>
      <c r="G276" s="35"/>
      <c r="H276" s="37" t="s">
        <v>575</v>
      </c>
      <c r="I276" s="37"/>
      <c r="J276" s="35"/>
      <c r="K276" s="35"/>
      <c r="L276" s="37" t="s">
        <v>576</v>
      </c>
      <c r="M276" s="37"/>
      <c r="N276" s="35"/>
    </row>
    <row r="277" spans="1:14" ht="15.75" thickBot="1" x14ac:dyDescent="0.3">
      <c r="A277" s="15"/>
      <c r="B277" s="51"/>
      <c r="C277" s="35"/>
      <c r="D277" s="33" t="s">
        <v>573</v>
      </c>
      <c r="E277" s="33"/>
      <c r="F277" s="35"/>
      <c r="G277" s="35"/>
      <c r="H277" s="33" t="s">
        <v>564</v>
      </c>
      <c r="I277" s="33"/>
      <c r="J277" s="35"/>
      <c r="K277" s="35"/>
      <c r="L277" s="33" t="s">
        <v>567</v>
      </c>
      <c r="M277" s="33"/>
      <c r="N277" s="35"/>
    </row>
    <row r="278" spans="1:14" x14ac:dyDescent="0.25">
      <c r="A278" s="15"/>
      <c r="B278" s="20" t="s">
        <v>533</v>
      </c>
      <c r="C278" s="21" t="s">
        <v>373</v>
      </c>
      <c r="D278" s="21"/>
      <c r="E278" s="21"/>
      <c r="F278" s="21"/>
      <c r="G278" s="21" t="s">
        <v>373</v>
      </c>
      <c r="H278" s="21"/>
      <c r="I278" s="21"/>
      <c r="J278" s="21"/>
      <c r="K278" s="21" t="s">
        <v>373</v>
      </c>
      <c r="L278" s="21"/>
      <c r="M278" s="21"/>
      <c r="N278" s="21"/>
    </row>
    <row r="279" spans="1:14" x14ac:dyDescent="0.25">
      <c r="A279" s="15"/>
      <c r="B279" s="39" t="s">
        <v>427</v>
      </c>
      <c r="C279" s="12" t="s">
        <v>373</v>
      </c>
      <c r="D279" s="12" t="s">
        <v>375</v>
      </c>
      <c r="E279" s="26">
        <v>10136</v>
      </c>
      <c r="F279" s="11" t="s">
        <v>373</v>
      </c>
      <c r="G279" s="12" t="s">
        <v>373</v>
      </c>
      <c r="H279" s="12" t="s">
        <v>375</v>
      </c>
      <c r="I279" s="28">
        <v>306</v>
      </c>
      <c r="J279" s="11" t="s">
        <v>373</v>
      </c>
      <c r="K279" s="12" t="s">
        <v>373</v>
      </c>
      <c r="L279" s="11" t="s">
        <v>375</v>
      </c>
      <c r="M279" s="31" t="s">
        <v>401</v>
      </c>
      <c r="N279" s="11" t="s">
        <v>373</v>
      </c>
    </row>
    <row r="280" spans="1:14" x14ac:dyDescent="0.25">
      <c r="A280" s="15"/>
      <c r="B280" s="40" t="s">
        <v>428</v>
      </c>
      <c r="C280" s="21" t="s">
        <v>373</v>
      </c>
      <c r="D280" s="21"/>
      <c r="E280" s="22">
        <v>29877</v>
      </c>
      <c r="F280" s="23" t="s">
        <v>373</v>
      </c>
      <c r="G280" s="21" t="s">
        <v>373</v>
      </c>
      <c r="H280" s="21"/>
      <c r="I280" s="22">
        <v>1215</v>
      </c>
      <c r="J280" s="23" t="s">
        <v>373</v>
      </c>
      <c r="K280" s="21" t="s">
        <v>373</v>
      </c>
      <c r="L280" s="23"/>
      <c r="M280" s="24" t="s">
        <v>376</v>
      </c>
      <c r="N280" s="23" t="s">
        <v>373</v>
      </c>
    </row>
    <row r="281" spans="1:14" ht="15.75" thickBot="1" x14ac:dyDescent="0.3">
      <c r="A281" s="15"/>
      <c r="B281" s="39" t="s">
        <v>429</v>
      </c>
      <c r="C281" s="12" t="s">
        <v>373</v>
      </c>
      <c r="D281" s="12"/>
      <c r="E281" s="26">
        <v>3888</v>
      </c>
      <c r="F281" s="11" t="s">
        <v>373</v>
      </c>
      <c r="G281" s="12" t="s">
        <v>373</v>
      </c>
      <c r="H281" s="12"/>
      <c r="I281" s="28">
        <v>23</v>
      </c>
      <c r="J281" s="11" t="s">
        <v>373</v>
      </c>
      <c r="K281" s="12" t="s">
        <v>373</v>
      </c>
      <c r="L281" s="11"/>
      <c r="M281" s="31" t="s">
        <v>376</v>
      </c>
      <c r="N281" s="11" t="s">
        <v>373</v>
      </c>
    </row>
    <row r="282" spans="1:14" x14ac:dyDescent="0.25">
      <c r="A282" s="15"/>
      <c r="B282" s="29"/>
      <c r="C282" s="29" t="s">
        <v>373</v>
      </c>
      <c r="D282" s="30"/>
      <c r="E282" s="30"/>
      <c r="F282" s="29"/>
      <c r="G282" s="29" t="s">
        <v>373</v>
      </c>
      <c r="H282" s="30"/>
      <c r="I282" s="30"/>
      <c r="J282" s="29"/>
      <c r="K282" s="29" t="s">
        <v>373</v>
      </c>
      <c r="L282" s="30"/>
      <c r="M282" s="30"/>
      <c r="N282" s="29"/>
    </row>
    <row r="283" spans="1:14" x14ac:dyDescent="0.25">
      <c r="A283" s="15"/>
      <c r="B283" s="20" t="s">
        <v>534</v>
      </c>
      <c r="C283" s="42" t="s">
        <v>373</v>
      </c>
      <c r="D283" s="21"/>
      <c r="E283" s="22">
        <v>43901</v>
      </c>
      <c r="F283" s="23" t="s">
        <v>373</v>
      </c>
      <c r="G283" s="42" t="s">
        <v>373</v>
      </c>
      <c r="H283" s="21"/>
      <c r="I283" s="22">
        <v>1544</v>
      </c>
      <c r="J283" s="23" t="s">
        <v>373</v>
      </c>
      <c r="K283" s="42" t="s">
        <v>373</v>
      </c>
      <c r="L283" s="23"/>
      <c r="M283" s="24" t="s">
        <v>376</v>
      </c>
      <c r="N283" s="23" t="s">
        <v>373</v>
      </c>
    </row>
    <row r="284" spans="1:14" x14ac:dyDescent="0.25">
      <c r="A284" s="15"/>
      <c r="B284" s="25" t="s">
        <v>568</v>
      </c>
      <c r="C284" s="19" t="s">
        <v>373</v>
      </c>
      <c r="D284" s="12"/>
      <c r="E284" s="26">
        <v>4175</v>
      </c>
      <c r="F284" s="11" t="s">
        <v>373</v>
      </c>
      <c r="G284" s="19" t="s">
        <v>373</v>
      </c>
      <c r="H284" s="12"/>
      <c r="I284" s="28">
        <v>110</v>
      </c>
      <c r="J284" s="11" t="s">
        <v>373</v>
      </c>
      <c r="K284" s="19" t="s">
        <v>373</v>
      </c>
      <c r="L284" s="11"/>
      <c r="M284" s="31" t="s">
        <v>376</v>
      </c>
      <c r="N284" s="11" t="s">
        <v>373</v>
      </c>
    </row>
    <row r="285" spans="1:14" ht="15.75" thickBot="1" x14ac:dyDescent="0.3">
      <c r="A285" s="15"/>
      <c r="B285" s="20" t="s">
        <v>431</v>
      </c>
      <c r="C285" s="42" t="s">
        <v>373</v>
      </c>
      <c r="D285" s="21"/>
      <c r="E285" s="27">
        <v>439</v>
      </c>
      <c r="F285" s="23" t="s">
        <v>373</v>
      </c>
      <c r="G285" s="42" t="s">
        <v>373</v>
      </c>
      <c r="H285" s="21"/>
      <c r="I285" s="27">
        <v>17</v>
      </c>
      <c r="J285" s="23" t="s">
        <v>373</v>
      </c>
      <c r="K285" s="42" t="s">
        <v>373</v>
      </c>
      <c r="L285" s="23"/>
      <c r="M285" s="24" t="s">
        <v>376</v>
      </c>
      <c r="N285" s="23" t="s">
        <v>373</v>
      </c>
    </row>
    <row r="286" spans="1:14" x14ac:dyDescent="0.25">
      <c r="A286" s="15"/>
      <c r="B286" s="29"/>
      <c r="C286" s="29" t="s">
        <v>373</v>
      </c>
      <c r="D286" s="30"/>
      <c r="E286" s="30"/>
      <c r="F286" s="29"/>
      <c r="G286" s="29" t="s">
        <v>373</v>
      </c>
      <c r="H286" s="30"/>
      <c r="I286" s="30"/>
      <c r="J286" s="29"/>
      <c r="K286" s="29" t="s">
        <v>373</v>
      </c>
      <c r="L286" s="30"/>
      <c r="M286" s="30"/>
      <c r="N286" s="29"/>
    </row>
    <row r="287" spans="1:14" ht="15.75" thickBot="1" x14ac:dyDescent="0.3">
      <c r="A287" s="15"/>
      <c r="B287" s="50" t="s">
        <v>154</v>
      </c>
      <c r="C287" s="19" t="s">
        <v>373</v>
      </c>
      <c r="D287" s="12" t="s">
        <v>375</v>
      </c>
      <c r="E287" s="26">
        <v>48515</v>
      </c>
      <c r="F287" s="11" t="s">
        <v>373</v>
      </c>
      <c r="G287" s="19" t="s">
        <v>373</v>
      </c>
      <c r="H287" s="12" t="s">
        <v>375</v>
      </c>
      <c r="I287" s="26">
        <v>1671</v>
      </c>
      <c r="J287" s="11" t="s">
        <v>373</v>
      </c>
      <c r="K287" s="19" t="s">
        <v>373</v>
      </c>
      <c r="L287" s="11" t="s">
        <v>375</v>
      </c>
      <c r="M287" s="31" t="s">
        <v>376</v>
      </c>
      <c r="N287" s="11" t="s">
        <v>373</v>
      </c>
    </row>
    <row r="288" spans="1:14" ht="15.75" thickTop="1" x14ac:dyDescent="0.25">
      <c r="A288" s="15"/>
      <c r="B288" s="29"/>
      <c r="C288" s="29" t="s">
        <v>373</v>
      </c>
      <c r="D288" s="32"/>
      <c r="E288" s="32"/>
      <c r="F288" s="29"/>
      <c r="G288" s="29" t="s">
        <v>373</v>
      </c>
      <c r="H288" s="32"/>
      <c r="I288" s="32"/>
      <c r="J288" s="29"/>
      <c r="K288" s="29" t="s">
        <v>373</v>
      </c>
      <c r="L288" s="32"/>
      <c r="M288" s="32"/>
      <c r="N288" s="29"/>
    </row>
    <row r="289" spans="1:30" x14ac:dyDescent="0.25">
      <c r="A289" s="15"/>
      <c r="B289" s="12"/>
      <c r="C289" s="17"/>
      <c r="D289" s="17"/>
      <c r="E289" s="17"/>
      <c r="F289" s="17"/>
      <c r="G289" s="17"/>
      <c r="H289" s="17"/>
      <c r="I289" s="17"/>
      <c r="J289" s="17"/>
      <c r="K289" s="17"/>
      <c r="L289" s="17"/>
      <c r="M289" s="17"/>
      <c r="N289" s="17"/>
    </row>
    <row r="290" spans="1:30" x14ac:dyDescent="0.25">
      <c r="A290" s="15"/>
      <c r="B290" s="51" t="s">
        <v>577</v>
      </c>
      <c r="C290" s="35" t="s">
        <v>373</v>
      </c>
      <c r="D290" s="37" t="s">
        <v>571</v>
      </c>
      <c r="E290" s="37"/>
      <c r="F290" s="35"/>
      <c r="G290" s="35" t="s">
        <v>373</v>
      </c>
      <c r="H290" s="37" t="s">
        <v>574</v>
      </c>
      <c r="I290" s="37"/>
      <c r="J290" s="35"/>
      <c r="K290" s="35" t="s">
        <v>373</v>
      </c>
      <c r="L290" s="37" t="s">
        <v>565</v>
      </c>
      <c r="M290" s="37"/>
      <c r="N290" s="35"/>
    </row>
    <row r="291" spans="1:30" x14ac:dyDescent="0.25">
      <c r="A291" s="15"/>
      <c r="B291" s="51"/>
      <c r="C291" s="35"/>
      <c r="D291" s="37" t="s">
        <v>572</v>
      </c>
      <c r="E291" s="37"/>
      <c r="F291" s="35"/>
      <c r="G291" s="35"/>
      <c r="H291" s="37" t="s">
        <v>575</v>
      </c>
      <c r="I291" s="37"/>
      <c r="J291" s="35"/>
      <c r="K291" s="35"/>
      <c r="L291" s="37" t="s">
        <v>576</v>
      </c>
      <c r="M291" s="37"/>
      <c r="N291" s="35"/>
    </row>
    <row r="292" spans="1:30" ht="15.75" thickBot="1" x14ac:dyDescent="0.3">
      <c r="A292" s="15"/>
      <c r="B292" s="51"/>
      <c r="C292" s="35"/>
      <c r="D292" s="33" t="s">
        <v>573</v>
      </c>
      <c r="E292" s="33"/>
      <c r="F292" s="35"/>
      <c r="G292" s="35"/>
      <c r="H292" s="33" t="s">
        <v>564</v>
      </c>
      <c r="I292" s="33"/>
      <c r="J292" s="35"/>
      <c r="K292" s="35"/>
      <c r="L292" s="33" t="s">
        <v>567</v>
      </c>
      <c r="M292" s="33"/>
      <c r="N292" s="35"/>
    </row>
    <row r="293" spans="1:30" x14ac:dyDescent="0.25">
      <c r="A293" s="15"/>
      <c r="B293" s="20" t="s">
        <v>533</v>
      </c>
      <c r="C293" s="21" t="s">
        <v>373</v>
      </c>
      <c r="D293" s="21"/>
      <c r="E293" s="21"/>
      <c r="F293" s="21"/>
      <c r="G293" s="21" t="s">
        <v>373</v>
      </c>
      <c r="H293" s="21"/>
      <c r="I293" s="21"/>
      <c r="J293" s="21"/>
      <c r="K293" s="21" t="s">
        <v>373</v>
      </c>
      <c r="L293" s="21"/>
      <c r="M293" s="21"/>
      <c r="N293" s="21"/>
    </row>
    <row r="294" spans="1:30" x14ac:dyDescent="0.25">
      <c r="A294" s="15"/>
      <c r="B294" s="39" t="s">
        <v>427</v>
      </c>
      <c r="C294" s="12" t="s">
        <v>373</v>
      </c>
      <c r="D294" s="12" t="s">
        <v>375</v>
      </c>
      <c r="E294" s="26">
        <v>13035</v>
      </c>
      <c r="F294" s="11" t="s">
        <v>373</v>
      </c>
      <c r="G294" s="12" t="s">
        <v>373</v>
      </c>
      <c r="H294" s="12" t="s">
        <v>375</v>
      </c>
      <c r="I294" s="28">
        <v>261</v>
      </c>
      <c r="J294" s="11" t="s">
        <v>373</v>
      </c>
      <c r="K294" s="12" t="s">
        <v>373</v>
      </c>
      <c r="L294" s="11" t="s">
        <v>375</v>
      </c>
      <c r="M294" s="31" t="s">
        <v>376</v>
      </c>
      <c r="N294" s="11" t="s">
        <v>373</v>
      </c>
    </row>
    <row r="295" spans="1:30" x14ac:dyDescent="0.25">
      <c r="A295" s="15"/>
      <c r="B295" s="40" t="s">
        <v>428</v>
      </c>
      <c r="C295" s="21" t="s">
        <v>373</v>
      </c>
      <c r="D295" s="21"/>
      <c r="E295" s="22">
        <v>40403</v>
      </c>
      <c r="F295" s="23" t="s">
        <v>373</v>
      </c>
      <c r="G295" s="21" t="s">
        <v>373</v>
      </c>
      <c r="H295" s="21"/>
      <c r="I295" s="27">
        <v>855</v>
      </c>
      <c r="J295" s="23" t="s">
        <v>373</v>
      </c>
      <c r="K295" s="21" t="s">
        <v>373</v>
      </c>
      <c r="L295" s="23"/>
      <c r="M295" s="24" t="s">
        <v>376</v>
      </c>
      <c r="N295" s="23" t="s">
        <v>373</v>
      </c>
    </row>
    <row r="296" spans="1:30" ht="15.75" thickBot="1" x14ac:dyDescent="0.3">
      <c r="A296" s="15"/>
      <c r="B296" s="39" t="s">
        <v>429</v>
      </c>
      <c r="C296" s="12" t="s">
        <v>373</v>
      </c>
      <c r="D296" s="12"/>
      <c r="E296" s="26">
        <v>14348</v>
      </c>
      <c r="F296" s="11" t="s">
        <v>373</v>
      </c>
      <c r="G296" s="12" t="s">
        <v>373</v>
      </c>
      <c r="H296" s="12"/>
      <c r="I296" s="28">
        <v>118</v>
      </c>
      <c r="J296" s="11" t="s">
        <v>373</v>
      </c>
      <c r="K296" s="12" t="s">
        <v>373</v>
      </c>
      <c r="L296" s="11"/>
      <c r="M296" s="31" t="s">
        <v>376</v>
      </c>
      <c r="N296" s="11" t="s">
        <v>373</v>
      </c>
    </row>
    <row r="297" spans="1:30" x14ac:dyDescent="0.25">
      <c r="A297" s="15"/>
      <c r="B297" s="29"/>
      <c r="C297" s="29" t="s">
        <v>373</v>
      </c>
      <c r="D297" s="30"/>
      <c r="E297" s="30"/>
      <c r="F297" s="29"/>
      <c r="G297" s="29" t="s">
        <v>373</v>
      </c>
      <c r="H297" s="30"/>
      <c r="I297" s="30"/>
      <c r="J297" s="29"/>
      <c r="K297" s="29" t="s">
        <v>373</v>
      </c>
      <c r="L297" s="30"/>
      <c r="M297" s="30"/>
      <c r="N297" s="29"/>
    </row>
    <row r="298" spans="1:30" x14ac:dyDescent="0.25">
      <c r="A298" s="15"/>
      <c r="B298" s="20" t="s">
        <v>534</v>
      </c>
      <c r="C298" s="42" t="s">
        <v>373</v>
      </c>
      <c r="D298" s="21"/>
      <c r="E298" s="22">
        <v>67786</v>
      </c>
      <c r="F298" s="23" t="s">
        <v>373</v>
      </c>
      <c r="G298" s="42" t="s">
        <v>373</v>
      </c>
      <c r="H298" s="21"/>
      <c r="I298" s="22">
        <v>1234</v>
      </c>
      <c r="J298" s="23" t="s">
        <v>373</v>
      </c>
      <c r="K298" s="42" t="s">
        <v>373</v>
      </c>
      <c r="L298" s="23"/>
      <c r="M298" s="24" t="s">
        <v>376</v>
      </c>
      <c r="N298" s="23" t="s">
        <v>373</v>
      </c>
    </row>
    <row r="299" spans="1:30" x14ac:dyDescent="0.25">
      <c r="A299" s="15"/>
      <c r="B299" s="25" t="s">
        <v>568</v>
      </c>
      <c r="C299" s="19" t="s">
        <v>373</v>
      </c>
      <c r="D299" s="12"/>
      <c r="E299" s="26">
        <v>6144</v>
      </c>
      <c r="F299" s="11" t="s">
        <v>373</v>
      </c>
      <c r="G299" s="19" t="s">
        <v>373</v>
      </c>
      <c r="H299" s="12"/>
      <c r="I299" s="28">
        <v>262</v>
      </c>
      <c r="J299" s="11" t="s">
        <v>373</v>
      </c>
      <c r="K299" s="19" t="s">
        <v>373</v>
      </c>
      <c r="L299" s="11"/>
      <c r="M299" s="31" t="s">
        <v>376</v>
      </c>
      <c r="N299" s="11" t="s">
        <v>373</v>
      </c>
    </row>
    <row r="300" spans="1:30" ht="15.75" thickBot="1" x14ac:dyDescent="0.3">
      <c r="A300" s="15"/>
      <c r="B300" s="20" t="s">
        <v>431</v>
      </c>
      <c r="C300" s="42" t="s">
        <v>373</v>
      </c>
      <c r="D300" s="21"/>
      <c r="E300" s="27">
        <v>572</v>
      </c>
      <c r="F300" s="23" t="s">
        <v>373</v>
      </c>
      <c r="G300" s="42" t="s">
        <v>373</v>
      </c>
      <c r="H300" s="21"/>
      <c r="I300" s="27">
        <v>21</v>
      </c>
      <c r="J300" s="23" t="s">
        <v>373</v>
      </c>
      <c r="K300" s="42" t="s">
        <v>373</v>
      </c>
      <c r="L300" s="23"/>
      <c r="M300" s="24" t="s">
        <v>376</v>
      </c>
      <c r="N300" s="23" t="s">
        <v>373</v>
      </c>
    </row>
    <row r="301" spans="1:30" x14ac:dyDescent="0.25">
      <c r="A301" s="15"/>
      <c r="B301" s="29"/>
      <c r="C301" s="29" t="s">
        <v>373</v>
      </c>
      <c r="D301" s="30"/>
      <c r="E301" s="30"/>
      <c r="F301" s="29"/>
      <c r="G301" s="29" t="s">
        <v>373</v>
      </c>
      <c r="H301" s="30"/>
      <c r="I301" s="30"/>
      <c r="J301" s="29"/>
      <c r="K301" s="29" t="s">
        <v>373</v>
      </c>
      <c r="L301" s="30"/>
      <c r="M301" s="30"/>
      <c r="N301" s="29"/>
    </row>
    <row r="302" spans="1:30" ht="15.75" thickBot="1" x14ac:dyDescent="0.3">
      <c r="A302" s="15"/>
      <c r="B302" s="50" t="s">
        <v>154</v>
      </c>
      <c r="C302" s="19" t="s">
        <v>373</v>
      </c>
      <c r="D302" s="12" t="s">
        <v>375</v>
      </c>
      <c r="E302" s="26">
        <v>74502</v>
      </c>
      <c r="F302" s="11" t="s">
        <v>373</v>
      </c>
      <c r="G302" s="19" t="s">
        <v>373</v>
      </c>
      <c r="H302" s="12" t="s">
        <v>375</v>
      </c>
      <c r="I302" s="26">
        <v>1517</v>
      </c>
      <c r="J302" s="11" t="s">
        <v>373</v>
      </c>
      <c r="K302" s="19" t="s">
        <v>373</v>
      </c>
      <c r="L302" s="11" t="s">
        <v>375</v>
      </c>
      <c r="M302" s="31" t="s">
        <v>376</v>
      </c>
      <c r="N302" s="11" t="s">
        <v>373</v>
      </c>
    </row>
    <row r="303" spans="1:30" ht="15.75" thickTop="1" x14ac:dyDescent="0.25">
      <c r="A303" s="15"/>
      <c r="B303" s="29"/>
      <c r="C303" s="29" t="s">
        <v>373</v>
      </c>
      <c r="D303" s="32"/>
      <c r="E303" s="32"/>
      <c r="F303" s="29"/>
      <c r="G303" s="29" t="s">
        <v>373</v>
      </c>
      <c r="H303" s="32"/>
      <c r="I303" s="32"/>
      <c r="J303" s="29"/>
      <c r="K303" s="29" t="s">
        <v>373</v>
      </c>
      <c r="L303" s="32"/>
      <c r="M303" s="32"/>
      <c r="N303" s="29"/>
    </row>
    <row r="304" spans="1:30" ht="15" customHeight="1" x14ac:dyDescent="0.25">
      <c r="A304" s="15" t="s">
        <v>1340</v>
      </c>
      <c r="B304" s="14" t="s">
        <v>6</v>
      </c>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row>
    <row r="305" spans="1:30" x14ac:dyDescent="0.25">
      <c r="A305" s="15"/>
      <c r="B305" s="17" t="s">
        <v>578</v>
      </c>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c r="AD305" s="17"/>
    </row>
    <row r="306" spans="1:30" ht="15.75" x14ac:dyDescent="0.25">
      <c r="A306" s="15"/>
      <c r="B306" s="34"/>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row>
    <row r="307" spans="1:30" x14ac:dyDescent="0.25">
      <c r="A307" s="15"/>
      <c r="B307" s="12"/>
      <c r="C307" s="12"/>
      <c r="D307" s="12"/>
      <c r="E307" s="12"/>
      <c r="F307" s="12"/>
      <c r="G307" s="12"/>
      <c r="H307" s="12"/>
      <c r="I307" s="12"/>
      <c r="J307" s="12"/>
    </row>
    <row r="308" spans="1:30" x14ac:dyDescent="0.25">
      <c r="A308" s="15"/>
      <c r="B308" s="51" t="s">
        <v>496</v>
      </c>
      <c r="C308" s="35" t="s">
        <v>373</v>
      </c>
      <c r="D308" s="37" t="s">
        <v>579</v>
      </c>
      <c r="E308" s="37"/>
      <c r="F308" s="35"/>
      <c r="G308" s="35" t="s">
        <v>373</v>
      </c>
      <c r="H308" s="37" t="s">
        <v>580</v>
      </c>
      <c r="I308" s="37"/>
      <c r="J308" s="35"/>
    </row>
    <row r="309" spans="1:30" x14ac:dyDescent="0.25">
      <c r="A309" s="15"/>
      <c r="B309" s="51"/>
      <c r="C309" s="35"/>
      <c r="D309" s="37"/>
      <c r="E309" s="37"/>
      <c r="F309" s="35"/>
      <c r="G309" s="35"/>
      <c r="H309" s="37" t="s">
        <v>581</v>
      </c>
      <c r="I309" s="37"/>
      <c r="J309" s="35"/>
    </row>
    <row r="310" spans="1:30" ht="15.75" thickBot="1" x14ac:dyDescent="0.3">
      <c r="A310" s="15"/>
      <c r="B310" s="51"/>
      <c r="C310" s="35"/>
      <c r="D310" s="33"/>
      <c r="E310" s="33"/>
      <c r="F310" s="35"/>
      <c r="G310" s="35"/>
      <c r="H310" s="33" t="s">
        <v>582</v>
      </c>
      <c r="I310" s="33"/>
      <c r="J310" s="35"/>
    </row>
    <row r="311" spans="1:30" x14ac:dyDescent="0.25">
      <c r="A311" s="15"/>
      <c r="B311" s="20" t="s">
        <v>555</v>
      </c>
      <c r="C311" s="21" t="s">
        <v>373</v>
      </c>
      <c r="D311" s="21" t="s">
        <v>375</v>
      </c>
      <c r="E311" s="22">
        <v>10162</v>
      </c>
      <c r="F311" s="23" t="s">
        <v>373</v>
      </c>
      <c r="G311" s="21" t="s">
        <v>373</v>
      </c>
      <c r="H311" s="23" t="s">
        <v>375</v>
      </c>
      <c r="I311" s="24" t="s">
        <v>401</v>
      </c>
      <c r="J311" s="23" t="s">
        <v>373</v>
      </c>
    </row>
    <row r="312" spans="1:30" x14ac:dyDescent="0.25">
      <c r="A312" s="15"/>
      <c r="B312" s="25" t="s">
        <v>544</v>
      </c>
      <c r="C312" s="12" t="s">
        <v>373</v>
      </c>
      <c r="D312" s="12"/>
      <c r="E312" s="26">
        <v>13925</v>
      </c>
      <c r="F312" s="11" t="s">
        <v>373</v>
      </c>
      <c r="G312" s="12" t="s">
        <v>373</v>
      </c>
      <c r="H312" s="11"/>
      <c r="I312" s="31" t="s">
        <v>376</v>
      </c>
      <c r="J312" s="11" t="s">
        <v>373</v>
      </c>
    </row>
    <row r="313" spans="1:30" x14ac:dyDescent="0.25">
      <c r="A313" s="15"/>
      <c r="B313" s="20" t="s">
        <v>429</v>
      </c>
      <c r="C313" s="21" t="s">
        <v>373</v>
      </c>
      <c r="D313" s="21"/>
      <c r="E313" s="22">
        <v>1099</v>
      </c>
      <c r="F313" s="23" t="s">
        <v>373</v>
      </c>
      <c r="G313" s="21" t="s">
        <v>373</v>
      </c>
      <c r="H313" s="23"/>
      <c r="I313" s="24" t="s">
        <v>376</v>
      </c>
      <c r="J313" s="23" t="s">
        <v>373</v>
      </c>
    </row>
    <row r="314" spans="1:30" x14ac:dyDescent="0.25">
      <c r="A314" s="15"/>
      <c r="B314" s="25" t="s">
        <v>428</v>
      </c>
      <c r="C314" s="12" t="s">
        <v>373</v>
      </c>
      <c r="D314" s="12"/>
      <c r="E314" s="26">
        <v>1582</v>
      </c>
      <c r="F314" s="11" t="s">
        <v>373</v>
      </c>
      <c r="G314" s="12" t="s">
        <v>373</v>
      </c>
      <c r="H314" s="11"/>
      <c r="I314" s="31" t="s">
        <v>376</v>
      </c>
      <c r="J314" s="11" t="s">
        <v>373</v>
      </c>
    </row>
    <row r="315" spans="1:30" ht="15.75" thickBot="1" x14ac:dyDescent="0.3">
      <c r="A315" s="15"/>
      <c r="B315" s="20" t="s">
        <v>556</v>
      </c>
      <c r="C315" s="21" t="s">
        <v>373</v>
      </c>
      <c r="D315" s="21"/>
      <c r="E315" s="27">
        <v>309</v>
      </c>
      <c r="F315" s="23" t="s">
        <v>373</v>
      </c>
      <c r="G315" s="21" t="s">
        <v>373</v>
      </c>
      <c r="H315" s="21"/>
      <c r="I315" s="27">
        <v>30</v>
      </c>
      <c r="J315" s="23" t="s">
        <v>373</v>
      </c>
    </row>
    <row r="316" spans="1:30" x14ac:dyDescent="0.25">
      <c r="A316" s="15"/>
      <c r="B316" s="29"/>
      <c r="C316" s="29" t="s">
        <v>373</v>
      </c>
      <c r="D316" s="30"/>
      <c r="E316" s="30"/>
      <c r="F316" s="29"/>
      <c r="G316" s="29" t="s">
        <v>373</v>
      </c>
      <c r="H316" s="30"/>
      <c r="I316" s="30"/>
      <c r="J316" s="29"/>
    </row>
    <row r="317" spans="1:30" ht="15.75" thickBot="1" x14ac:dyDescent="0.3">
      <c r="A317" s="15"/>
      <c r="B317" s="39" t="s">
        <v>154</v>
      </c>
      <c r="C317" s="19" t="s">
        <v>373</v>
      </c>
      <c r="D317" s="12" t="s">
        <v>375</v>
      </c>
      <c r="E317" s="26">
        <v>27077</v>
      </c>
      <c r="F317" s="11" t="s">
        <v>373</v>
      </c>
      <c r="G317" s="19" t="s">
        <v>373</v>
      </c>
      <c r="H317" s="12" t="s">
        <v>375</v>
      </c>
      <c r="I317" s="28">
        <v>30</v>
      </c>
      <c r="J317" s="11" t="s">
        <v>373</v>
      </c>
    </row>
    <row r="318" spans="1:30" ht="15.75" thickTop="1" x14ac:dyDescent="0.25">
      <c r="A318" s="15"/>
      <c r="B318" s="29"/>
      <c r="C318" s="29" t="s">
        <v>373</v>
      </c>
      <c r="D318" s="32"/>
      <c r="E318" s="32"/>
      <c r="F318" s="29"/>
      <c r="G318" s="29" t="s">
        <v>373</v>
      </c>
      <c r="H318" s="32"/>
      <c r="I318" s="32"/>
      <c r="J318" s="29"/>
    </row>
    <row r="319" spans="1:30" x14ac:dyDescent="0.25">
      <c r="A319" s="15"/>
      <c r="B319" s="12"/>
      <c r="C319" s="17"/>
      <c r="D319" s="17"/>
      <c r="E319" s="17"/>
      <c r="F319" s="17"/>
      <c r="G319" s="17"/>
      <c r="H319" s="17"/>
      <c r="I319" s="17"/>
      <c r="J319" s="17"/>
    </row>
    <row r="320" spans="1:30" x14ac:dyDescent="0.25">
      <c r="A320" s="15"/>
      <c r="B320" s="51" t="s">
        <v>511</v>
      </c>
      <c r="C320" s="35" t="s">
        <v>373</v>
      </c>
      <c r="D320" s="37" t="s">
        <v>579</v>
      </c>
      <c r="E320" s="37"/>
      <c r="F320" s="35"/>
      <c r="G320" s="35" t="s">
        <v>373</v>
      </c>
      <c r="H320" s="37" t="s">
        <v>583</v>
      </c>
      <c r="I320" s="37"/>
      <c r="J320" s="35"/>
    </row>
    <row r="321" spans="1:30" x14ac:dyDescent="0.25">
      <c r="A321" s="15"/>
      <c r="B321" s="51"/>
      <c r="C321" s="35"/>
      <c r="D321" s="37"/>
      <c r="E321" s="37"/>
      <c r="F321" s="35"/>
      <c r="G321" s="35"/>
      <c r="H321" s="37" t="s">
        <v>581</v>
      </c>
      <c r="I321" s="37"/>
      <c r="J321" s="35"/>
    </row>
    <row r="322" spans="1:30" ht="15.75" thickBot="1" x14ac:dyDescent="0.3">
      <c r="A322" s="15"/>
      <c r="B322" s="51"/>
      <c r="C322" s="35"/>
      <c r="D322" s="33"/>
      <c r="E322" s="33"/>
      <c r="F322" s="35"/>
      <c r="G322" s="35"/>
      <c r="H322" s="33" t="s">
        <v>582</v>
      </c>
      <c r="I322" s="33"/>
      <c r="J322" s="35"/>
    </row>
    <row r="323" spans="1:30" x14ac:dyDescent="0.25">
      <c r="A323" s="15"/>
      <c r="B323" s="20" t="s">
        <v>555</v>
      </c>
      <c r="C323" s="21" t="s">
        <v>373</v>
      </c>
      <c r="D323" s="21" t="s">
        <v>375</v>
      </c>
      <c r="E323" s="22">
        <v>9993</v>
      </c>
      <c r="F323" s="23" t="s">
        <v>373</v>
      </c>
      <c r="G323" s="21" t="s">
        <v>373</v>
      </c>
      <c r="H323" s="23" t="s">
        <v>375</v>
      </c>
      <c r="I323" s="24" t="s">
        <v>376</v>
      </c>
      <c r="J323" s="23" t="s">
        <v>373</v>
      </c>
    </row>
    <row r="324" spans="1:30" x14ac:dyDescent="0.25">
      <c r="A324" s="15"/>
      <c r="B324" s="25" t="s">
        <v>544</v>
      </c>
      <c r="C324" s="12" t="s">
        <v>373</v>
      </c>
      <c r="D324" s="12"/>
      <c r="E324" s="26">
        <v>11459</v>
      </c>
      <c r="F324" s="11" t="s">
        <v>373</v>
      </c>
      <c r="G324" s="12" t="s">
        <v>373</v>
      </c>
      <c r="H324" s="11"/>
      <c r="I324" s="31" t="s">
        <v>376</v>
      </c>
      <c r="J324" s="11" t="s">
        <v>373</v>
      </c>
    </row>
    <row r="325" spans="1:30" x14ac:dyDescent="0.25">
      <c r="A325" s="15"/>
      <c r="B325" s="20" t="s">
        <v>429</v>
      </c>
      <c r="C325" s="21" t="s">
        <v>373</v>
      </c>
      <c r="D325" s="21"/>
      <c r="E325" s="22">
        <v>2032</v>
      </c>
      <c r="F325" s="23" t="s">
        <v>373</v>
      </c>
      <c r="G325" s="21" t="s">
        <v>373</v>
      </c>
      <c r="H325" s="23"/>
      <c r="I325" s="24" t="s">
        <v>376</v>
      </c>
      <c r="J325" s="23" t="s">
        <v>373</v>
      </c>
    </row>
    <row r="326" spans="1:30" x14ac:dyDescent="0.25">
      <c r="A326" s="15"/>
      <c r="B326" s="25" t="s">
        <v>428</v>
      </c>
      <c r="C326" s="12" t="s">
        <v>373</v>
      </c>
      <c r="D326" s="12"/>
      <c r="E326" s="26">
        <v>1650</v>
      </c>
      <c r="F326" s="11" t="s">
        <v>373</v>
      </c>
      <c r="G326" s="12" t="s">
        <v>373</v>
      </c>
      <c r="H326" s="11"/>
      <c r="I326" s="31" t="s">
        <v>376</v>
      </c>
      <c r="J326" s="11" t="s">
        <v>373</v>
      </c>
    </row>
    <row r="327" spans="1:30" ht="15.75" thickBot="1" x14ac:dyDescent="0.3">
      <c r="A327" s="15"/>
      <c r="B327" s="20" t="s">
        <v>556</v>
      </c>
      <c r="C327" s="21" t="s">
        <v>373</v>
      </c>
      <c r="D327" s="21"/>
      <c r="E327" s="27">
        <v>314</v>
      </c>
      <c r="F327" s="23" t="s">
        <v>373</v>
      </c>
      <c r="G327" s="21" t="s">
        <v>373</v>
      </c>
      <c r="H327" s="21"/>
      <c r="I327" s="27">
        <v>293</v>
      </c>
      <c r="J327" s="23" t="s">
        <v>373</v>
      </c>
    </row>
    <row r="328" spans="1:30" x14ac:dyDescent="0.25">
      <c r="A328" s="15"/>
      <c r="B328" s="29"/>
      <c r="C328" s="29" t="s">
        <v>373</v>
      </c>
      <c r="D328" s="30"/>
      <c r="E328" s="30"/>
      <c r="F328" s="29"/>
      <c r="G328" s="29" t="s">
        <v>373</v>
      </c>
      <c r="H328" s="30"/>
      <c r="I328" s="30"/>
      <c r="J328" s="29"/>
    </row>
    <row r="329" spans="1:30" ht="15.75" thickBot="1" x14ac:dyDescent="0.3">
      <c r="A329" s="15"/>
      <c r="B329" s="39" t="s">
        <v>154</v>
      </c>
      <c r="C329" s="19" t="s">
        <v>373</v>
      </c>
      <c r="D329" s="12" t="s">
        <v>375</v>
      </c>
      <c r="E329" s="26">
        <v>25448</v>
      </c>
      <c r="F329" s="11" t="s">
        <v>373</v>
      </c>
      <c r="G329" s="19" t="s">
        <v>373</v>
      </c>
      <c r="H329" s="12" t="s">
        <v>375</v>
      </c>
      <c r="I329" s="28">
        <v>293</v>
      </c>
      <c r="J329" s="11" t="s">
        <v>373</v>
      </c>
    </row>
    <row r="330" spans="1:30" ht="15.75" thickTop="1" x14ac:dyDescent="0.25">
      <c r="A330" s="15"/>
      <c r="B330" s="29"/>
      <c r="C330" s="29" t="s">
        <v>373</v>
      </c>
      <c r="D330" s="32"/>
      <c r="E330" s="32"/>
      <c r="F330" s="29"/>
      <c r="G330" s="29" t="s">
        <v>373</v>
      </c>
      <c r="H330" s="32"/>
      <c r="I330" s="32"/>
      <c r="J330" s="29"/>
    </row>
    <row r="331" spans="1:30" ht="15" customHeight="1" x14ac:dyDescent="0.25">
      <c r="A331" s="15" t="s">
        <v>1341</v>
      </c>
      <c r="B331" s="14" t="s">
        <v>6</v>
      </c>
      <c r="C331" s="14"/>
      <c r="D331" s="14"/>
      <c r="E331" s="14"/>
      <c r="F331" s="14"/>
      <c r="G331" s="14"/>
      <c r="H331" s="14"/>
      <c r="I331" s="14"/>
      <c r="J331" s="14"/>
      <c r="K331" s="14"/>
      <c r="L331" s="14"/>
      <c r="M331" s="14"/>
      <c r="N331" s="14"/>
      <c r="O331" s="14"/>
      <c r="P331" s="14"/>
      <c r="Q331" s="14"/>
      <c r="R331" s="14"/>
      <c r="S331" s="14"/>
      <c r="T331" s="14"/>
      <c r="U331" s="14"/>
      <c r="V331" s="14"/>
      <c r="W331" s="14"/>
      <c r="X331" s="14"/>
      <c r="Y331" s="14"/>
      <c r="Z331" s="14"/>
      <c r="AA331" s="14"/>
      <c r="AB331" s="14"/>
      <c r="AC331" s="14"/>
      <c r="AD331" s="14"/>
    </row>
    <row r="332" spans="1:30" x14ac:dyDescent="0.25">
      <c r="A332" s="15"/>
      <c r="B332" s="17" t="s">
        <v>584</v>
      </c>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row>
    <row r="333" spans="1:30" ht="15.75" x14ac:dyDescent="0.25">
      <c r="A333" s="15"/>
      <c r="B333" s="34"/>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row>
    <row r="334" spans="1:30" x14ac:dyDescent="0.25">
      <c r="A334" s="15"/>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c r="AD334" s="12"/>
    </row>
    <row r="335" spans="1:30" ht="15.75" thickBot="1" x14ac:dyDescent="0.3">
      <c r="A335" s="15"/>
      <c r="B335" s="19"/>
      <c r="C335" s="19" t="s">
        <v>373</v>
      </c>
      <c r="D335" s="35"/>
      <c r="E335" s="35"/>
      <c r="F335" s="19"/>
      <c r="G335" s="19" t="s">
        <v>373</v>
      </c>
      <c r="H335" s="33" t="s">
        <v>585</v>
      </c>
      <c r="I335" s="33"/>
      <c r="J335" s="33"/>
      <c r="K335" s="33"/>
      <c r="L335" s="33"/>
      <c r="M335" s="33"/>
      <c r="N335" s="33"/>
      <c r="O335" s="33"/>
      <c r="P335" s="33"/>
      <c r="Q335" s="33"/>
      <c r="R335" s="33"/>
      <c r="S335" s="33"/>
      <c r="T335" s="33"/>
      <c r="U335" s="33"/>
      <c r="V335" s="33"/>
      <c r="W335" s="33"/>
      <c r="X335" s="33"/>
      <c r="Y335" s="33"/>
      <c r="Z335" s="19"/>
      <c r="AA335" s="19" t="s">
        <v>373</v>
      </c>
      <c r="AB335" s="35"/>
      <c r="AC335" s="35"/>
      <c r="AD335" s="19"/>
    </row>
    <row r="336" spans="1:30" x14ac:dyDescent="0.25">
      <c r="A336" s="15"/>
      <c r="B336" s="35" t="s">
        <v>496</v>
      </c>
      <c r="C336" s="35" t="s">
        <v>373</v>
      </c>
      <c r="D336" s="37" t="s">
        <v>154</v>
      </c>
      <c r="E336" s="37"/>
      <c r="F336" s="35"/>
      <c r="G336" s="35" t="s">
        <v>373</v>
      </c>
      <c r="H336" s="38" t="s">
        <v>586</v>
      </c>
      <c r="I336" s="38"/>
      <c r="J336" s="36"/>
      <c r="K336" s="36" t="s">
        <v>373</v>
      </c>
      <c r="L336" s="38" t="s">
        <v>589</v>
      </c>
      <c r="M336" s="38"/>
      <c r="N336" s="36"/>
      <c r="O336" s="36" t="s">
        <v>373</v>
      </c>
      <c r="P336" s="38" t="s">
        <v>590</v>
      </c>
      <c r="Q336" s="38"/>
      <c r="R336" s="36"/>
      <c r="S336" s="36" t="s">
        <v>373</v>
      </c>
      <c r="T336" s="38" t="s">
        <v>592</v>
      </c>
      <c r="U336" s="38"/>
      <c r="V336" s="36"/>
      <c r="W336" s="36" t="s">
        <v>373</v>
      </c>
      <c r="X336" s="38" t="s">
        <v>594</v>
      </c>
      <c r="Y336" s="38"/>
      <c r="Z336" s="35"/>
      <c r="AA336" s="35" t="s">
        <v>373</v>
      </c>
      <c r="AB336" s="37" t="s">
        <v>579</v>
      </c>
      <c r="AC336" s="37"/>
      <c r="AD336" s="35"/>
    </row>
    <row r="337" spans="1:30" x14ac:dyDescent="0.25">
      <c r="A337" s="15"/>
      <c r="B337" s="35"/>
      <c r="C337" s="35"/>
      <c r="D337" s="37"/>
      <c r="E337" s="37"/>
      <c r="F337" s="35"/>
      <c r="G337" s="35"/>
      <c r="H337" s="37" t="s">
        <v>587</v>
      </c>
      <c r="I337" s="37"/>
      <c r="J337" s="35"/>
      <c r="K337" s="35"/>
      <c r="L337" s="37" t="s">
        <v>587</v>
      </c>
      <c r="M337" s="37"/>
      <c r="N337" s="35"/>
      <c r="O337" s="35"/>
      <c r="P337" s="37" t="s">
        <v>591</v>
      </c>
      <c r="Q337" s="37"/>
      <c r="R337" s="35"/>
      <c r="S337" s="35"/>
      <c r="T337" s="37" t="s">
        <v>593</v>
      </c>
      <c r="U337" s="37"/>
      <c r="V337" s="35"/>
      <c r="W337" s="35"/>
      <c r="X337" s="37" t="s">
        <v>595</v>
      </c>
      <c r="Y337" s="37"/>
      <c r="Z337" s="35"/>
      <c r="AA337" s="35"/>
      <c r="AB337" s="37" t="s">
        <v>93</v>
      </c>
      <c r="AC337" s="37"/>
      <c r="AD337" s="35"/>
    </row>
    <row r="338" spans="1:30" x14ac:dyDescent="0.25">
      <c r="A338" s="15"/>
      <c r="B338" s="35"/>
      <c r="C338" s="35"/>
      <c r="D338" s="37"/>
      <c r="E338" s="37"/>
      <c r="F338" s="35"/>
      <c r="G338" s="35"/>
      <c r="H338" s="37" t="s">
        <v>588</v>
      </c>
      <c r="I338" s="37"/>
      <c r="J338" s="35"/>
      <c r="K338" s="35"/>
      <c r="L338" s="37" t="s">
        <v>588</v>
      </c>
      <c r="M338" s="37"/>
      <c r="N338" s="35"/>
      <c r="O338" s="35"/>
      <c r="P338" s="37" t="s">
        <v>587</v>
      </c>
      <c r="Q338" s="37"/>
      <c r="R338" s="35"/>
      <c r="S338" s="35"/>
      <c r="T338" s="37"/>
      <c r="U338" s="37"/>
      <c r="V338" s="35"/>
      <c r="W338" s="35"/>
      <c r="X338" s="37"/>
      <c r="Y338" s="37"/>
      <c r="Z338" s="35"/>
      <c r="AA338" s="35"/>
      <c r="AB338" s="37"/>
      <c r="AC338" s="37"/>
      <c r="AD338" s="35"/>
    </row>
    <row r="339" spans="1:30" ht="15.75" thickBot="1" x14ac:dyDescent="0.3">
      <c r="A339" s="15"/>
      <c r="B339" s="35"/>
      <c r="C339" s="35"/>
      <c r="D339" s="33"/>
      <c r="E339" s="33"/>
      <c r="F339" s="35"/>
      <c r="G339" s="35"/>
      <c r="H339" s="33"/>
      <c r="I339" s="33"/>
      <c r="J339" s="35"/>
      <c r="K339" s="35"/>
      <c r="L339" s="33"/>
      <c r="M339" s="33"/>
      <c r="N339" s="35"/>
      <c r="O339" s="35"/>
      <c r="P339" s="33" t="s">
        <v>588</v>
      </c>
      <c r="Q339" s="33"/>
      <c r="R339" s="35"/>
      <c r="S339" s="35"/>
      <c r="T339" s="33"/>
      <c r="U339" s="33"/>
      <c r="V339" s="35"/>
      <c r="W339" s="35"/>
      <c r="X339" s="33"/>
      <c r="Y339" s="33"/>
      <c r="Z339" s="35"/>
      <c r="AA339" s="35"/>
      <c r="AB339" s="33"/>
      <c r="AC339" s="33"/>
      <c r="AD339" s="35"/>
    </row>
    <row r="340" spans="1:30" x14ac:dyDescent="0.25">
      <c r="A340" s="15"/>
      <c r="B340" s="20" t="s">
        <v>596</v>
      </c>
      <c r="C340" s="21" t="s">
        <v>373</v>
      </c>
      <c r="D340" s="21" t="s">
        <v>375</v>
      </c>
      <c r="E340" s="22">
        <v>458331</v>
      </c>
      <c r="F340" s="23" t="s">
        <v>373</v>
      </c>
      <c r="G340" s="21" t="s">
        <v>373</v>
      </c>
      <c r="H340" s="21" t="s">
        <v>375</v>
      </c>
      <c r="I340" s="22">
        <v>2801</v>
      </c>
      <c r="J340" s="23" t="s">
        <v>373</v>
      </c>
      <c r="K340" s="21" t="s">
        <v>373</v>
      </c>
      <c r="L340" s="21" t="s">
        <v>375</v>
      </c>
      <c r="M340" s="22">
        <v>1942</v>
      </c>
      <c r="N340" s="23" t="s">
        <v>373</v>
      </c>
      <c r="O340" s="21" t="s">
        <v>373</v>
      </c>
      <c r="P340" s="23" t="s">
        <v>375</v>
      </c>
      <c r="Q340" s="24" t="s">
        <v>401</v>
      </c>
      <c r="R340" s="23" t="s">
        <v>373</v>
      </c>
      <c r="S340" s="21" t="s">
        <v>373</v>
      </c>
      <c r="T340" s="21" t="s">
        <v>375</v>
      </c>
      <c r="U340" s="22">
        <v>4743</v>
      </c>
      <c r="V340" s="23" t="s">
        <v>373</v>
      </c>
      <c r="W340" s="21" t="s">
        <v>373</v>
      </c>
      <c r="X340" s="21" t="s">
        <v>375</v>
      </c>
      <c r="Y340" s="22">
        <v>443426</v>
      </c>
      <c r="Z340" s="23" t="s">
        <v>373</v>
      </c>
      <c r="AA340" s="21" t="s">
        <v>373</v>
      </c>
      <c r="AB340" s="21" t="s">
        <v>375</v>
      </c>
      <c r="AC340" s="22">
        <v>10162</v>
      </c>
      <c r="AD340" s="23" t="s">
        <v>373</v>
      </c>
    </row>
    <row r="341" spans="1:30" x14ac:dyDescent="0.25">
      <c r="A341" s="15"/>
      <c r="B341" s="25" t="s">
        <v>597</v>
      </c>
      <c r="C341" s="12" t="s">
        <v>373</v>
      </c>
      <c r="D341" s="12"/>
      <c r="E341" s="26">
        <v>528710</v>
      </c>
      <c r="F341" s="11" t="s">
        <v>373</v>
      </c>
      <c r="G341" s="12" t="s">
        <v>373</v>
      </c>
      <c r="H341" s="12"/>
      <c r="I341" s="26">
        <v>2420</v>
      </c>
      <c r="J341" s="11" t="s">
        <v>373</v>
      </c>
      <c r="K341" s="12" t="s">
        <v>373</v>
      </c>
      <c r="L341" s="12"/>
      <c r="M341" s="26">
        <v>1941</v>
      </c>
      <c r="N341" s="11" t="s">
        <v>373</v>
      </c>
      <c r="O341" s="12" t="s">
        <v>373</v>
      </c>
      <c r="P341" s="11"/>
      <c r="Q341" s="31" t="s">
        <v>376</v>
      </c>
      <c r="R341" s="11" t="s">
        <v>373</v>
      </c>
      <c r="S341" s="12" t="s">
        <v>373</v>
      </c>
      <c r="T341" s="12"/>
      <c r="U341" s="26">
        <v>4361</v>
      </c>
      <c r="V341" s="11" t="s">
        <v>373</v>
      </c>
      <c r="W341" s="12" t="s">
        <v>373</v>
      </c>
      <c r="X341" s="12"/>
      <c r="Y341" s="26">
        <v>510424</v>
      </c>
      <c r="Z341" s="11" t="s">
        <v>373</v>
      </c>
      <c r="AA341" s="12" t="s">
        <v>373</v>
      </c>
      <c r="AB341" s="12"/>
      <c r="AC341" s="26">
        <v>13925</v>
      </c>
      <c r="AD341" s="11" t="s">
        <v>373</v>
      </c>
    </row>
    <row r="342" spans="1:30" x14ac:dyDescent="0.25">
      <c r="A342" s="15"/>
      <c r="B342" s="20" t="s">
        <v>598</v>
      </c>
      <c r="C342" s="21" t="s">
        <v>373</v>
      </c>
      <c r="D342" s="21"/>
      <c r="E342" s="22">
        <v>62503</v>
      </c>
      <c r="F342" s="23" t="s">
        <v>373</v>
      </c>
      <c r="G342" s="21" t="s">
        <v>373</v>
      </c>
      <c r="H342" s="21"/>
      <c r="I342" s="27">
        <v>136</v>
      </c>
      <c r="J342" s="23" t="s">
        <v>373</v>
      </c>
      <c r="K342" s="21" t="s">
        <v>373</v>
      </c>
      <c r="L342" s="21"/>
      <c r="M342" s="27">
        <v>241</v>
      </c>
      <c r="N342" s="23" t="s">
        <v>373</v>
      </c>
      <c r="O342" s="21" t="s">
        <v>373</v>
      </c>
      <c r="P342" s="23"/>
      <c r="Q342" s="24" t="s">
        <v>376</v>
      </c>
      <c r="R342" s="23" t="s">
        <v>373</v>
      </c>
      <c r="S342" s="21" t="s">
        <v>373</v>
      </c>
      <c r="T342" s="21"/>
      <c r="U342" s="27">
        <v>377</v>
      </c>
      <c r="V342" s="23" t="s">
        <v>373</v>
      </c>
      <c r="W342" s="21" t="s">
        <v>373</v>
      </c>
      <c r="X342" s="21"/>
      <c r="Y342" s="22">
        <v>61027</v>
      </c>
      <c r="Z342" s="23" t="s">
        <v>373</v>
      </c>
      <c r="AA342" s="21" t="s">
        <v>373</v>
      </c>
      <c r="AB342" s="21"/>
      <c r="AC342" s="22">
        <v>1099</v>
      </c>
      <c r="AD342" s="23" t="s">
        <v>373</v>
      </c>
    </row>
    <row r="343" spans="1:30" x14ac:dyDescent="0.25">
      <c r="A343" s="15"/>
      <c r="B343" s="25" t="s">
        <v>428</v>
      </c>
      <c r="C343" s="12" t="s">
        <v>373</v>
      </c>
      <c r="D343" s="12"/>
      <c r="E343" s="26">
        <v>143263</v>
      </c>
      <c r="F343" s="11" t="s">
        <v>373</v>
      </c>
      <c r="G343" s="12" t="s">
        <v>373</v>
      </c>
      <c r="H343" s="12"/>
      <c r="I343" s="28">
        <v>491</v>
      </c>
      <c r="J343" s="11" t="s">
        <v>373</v>
      </c>
      <c r="K343" s="12" t="s">
        <v>373</v>
      </c>
      <c r="L343" s="12"/>
      <c r="M343" s="28">
        <v>1</v>
      </c>
      <c r="N343" s="11" t="s">
        <v>373</v>
      </c>
      <c r="O343" s="12" t="s">
        <v>373</v>
      </c>
      <c r="P343" s="11"/>
      <c r="Q343" s="31" t="s">
        <v>376</v>
      </c>
      <c r="R343" s="11" t="s">
        <v>373</v>
      </c>
      <c r="S343" s="12" t="s">
        <v>373</v>
      </c>
      <c r="T343" s="12"/>
      <c r="U343" s="28">
        <v>492</v>
      </c>
      <c r="V343" s="11" t="s">
        <v>373</v>
      </c>
      <c r="W343" s="12" t="s">
        <v>373</v>
      </c>
      <c r="X343" s="12"/>
      <c r="Y343" s="26">
        <v>141189</v>
      </c>
      <c r="Z343" s="11" t="s">
        <v>373</v>
      </c>
      <c r="AA343" s="12" t="s">
        <v>373</v>
      </c>
      <c r="AB343" s="12"/>
      <c r="AC343" s="26">
        <v>1582</v>
      </c>
      <c r="AD343" s="11" t="s">
        <v>373</v>
      </c>
    </row>
    <row r="344" spans="1:30" ht="15.75" thickBot="1" x14ac:dyDescent="0.3">
      <c r="A344" s="15"/>
      <c r="B344" s="20" t="s">
        <v>501</v>
      </c>
      <c r="C344" s="21" t="s">
        <v>373</v>
      </c>
      <c r="D344" s="21"/>
      <c r="E344" s="22">
        <v>50695</v>
      </c>
      <c r="F344" s="23" t="s">
        <v>373</v>
      </c>
      <c r="G344" s="21" t="s">
        <v>373</v>
      </c>
      <c r="H344" s="21"/>
      <c r="I344" s="27">
        <v>303</v>
      </c>
      <c r="J344" s="23" t="s">
        <v>373</v>
      </c>
      <c r="K344" s="21" t="s">
        <v>373</v>
      </c>
      <c r="L344" s="21"/>
      <c r="M344" s="27">
        <v>240</v>
      </c>
      <c r="N344" s="23" t="s">
        <v>373</v>
      </c>
      <c r="O344" s="21" t="s">
        <v>373</v>
      </c>
      <c r="P344" s="21"/>
      <c r="Q344" s="27">
        <v>30</v>
      </c>
      <c r="R344" s="23" t="s">
        <v>373</v>
      </c>
      <c r="S344" s="21" t="s">
        <v>373</v>
      </c>
      <c r="T344" s="21"/>
      <c r="U344" s="27">
        <v>573</v>
      </c>
      <c r="V344" s="23" t="s">
        <v>373</v>
      </c>
      <c r="W344" s="21" t="s">
        <v>373</v>
      </c>
      <c r="X344" s="21"/>
      <c r="Y344" s="22">
        <v>49813</v>
      </c>
      <c r="Z344" s="23" t="s">
        <v>373</v>
      </c>
      <c r="AA344" s="21" t="s">
        <v>373</v>
      </c>
      <c r="AB344" s="21"/>
      <c r="AC344" s="27">
        <v>309</v>
      </c>
      <c r="AD344" s="23" t="s">
        <v>373</v>
      </c>
    </row>
    <row r="345" spans="1:30" x14ac:dyDescent="0.25">
      <c r="A345" s="15"/>
      <c r="B345" s="29"/>
      <c r="C345" s="29" t="s">
        <v>373</v>
      </c>
      <c r="D345" s="30"/>
      <c r="E345" s="30"/>
      <c r="F345" s="29"/>
      <c r="G345" s="29" t="s">
        <v>373</v>
      </c>
      <c r="H345" s="30"/>
      <c r="I345" s="30"/>
      <c r="J345" s="29"/>
      <c r="K345" s="29" t="s">
        <v>373</v>
      </c>
      <c r="L345" s="30"/>
      <c r="M345" s="30"/>
      <c r="N345" s="29"/>
      <c r="O345" s="29" t="s">
        <v>373</v>
      </c>
      <c r="P345" s="30"/>
      <c r="Q345" s="30"/>
      <c r="R345" s="29"/>
      <c r="S345" s="29" t="s">
        <v>373</v>
      </c>
      <c r="T345" s="30"/>
      <c r="U345" s="30"/>
      <c r="V345" s="29"/>
      <c r="W345" s="29" t="s">
        <v>373</v>
      </c>
      <c r="X345" s="30"/>
      <c r="Y345" s="30"/>
      <c r="Z345" s="29"/>
      <c r="AA345" s="29" t="s">
        <v>373</v>
      </c>
      <c r="AB345" s="30"/>
      <c r="AC345" s="30"/>
      <c r="AD345" s="29"/>
    </row>
    <row r="346" spans="1:30" ht="15.75" thickBot="1" x14ac:dyDescent="0.3">
      <c r="A346" s="15"/>
      <c r="B346" s="25" t="s">
        <v>154</v>
      </c>
      <c r="C346" s="19" t="s">
        <v>373</v>
      </c>
      <c r="D346" s="12" t="s">
        <v>375</v>
      </c>
      <c r="E346" s="26">
        <v>1243502</v>
      </c>
      <c r="F346" s="11" t="s">
        <v>373</v>
      </c>
      <c r="G346" s="19" t="s">
        <v>373</v>
      </c>
      <c r="H346" s="12" t="s">
        <v>375</v>
      </c>
      <c r="I346" s="26">
        <v>6151</v>
      </c>
      <c r="J346" s="11" t="s">
        <v>373</v>
      </c>
      <c r="K346" s="19" t="s">
        <v>373</v>
      </c>
      <c r="L346" s="12" t="s">
        <v>375</v>
      </c>
      <c r="M346" s="26">
        <v>4365</v>
      </c>
      <c r="N346" s="11" t="s">
        <v>373</v>
      </c>
      <c r="O346" s="19" t="s">
        <v>373</v>
      </c>
      <c r="P346" s="12" t="s">
        <v>375</v>
      </c>
      <c r="Q346" s="28">
        <v>30</v>
      </c>
      <c r="R346" s="11" t="s">
        <v>373</v>
      </c>
      <c r="S346" s="19" t="s">
        <v>373</v>
      </c>
      <c r="T346" s="12" t="s">
        <v>375</v>
      </c>
      <c r="U346" s="26">
        <v>10546</v>
      </c>
      <c r="V346" s="11" t="s">
        <v>373</v>
      </c>
      <c r="W346" s="19" t="s">
        <v>373</v>
      </c>
      <c r="X346" s="12" t="s">
        <v>375</v>
      </c>
      <c r="Y346" s="26">
        <v>1205879</v>
      </c>
      <c r="Z346" s="11" t="s">
        <v>373</v>
      </c>
      <c r="AA346" s="19" t="s">
        <v>373</v>
      </c>
      <c r="AB346" s="12" t="s">
        <v>375</v>
      </c>
      <c r="AC346" s="26">
        <v>27077</v>
      </c>
      <c r="AD346" s="11" t="s">
        <v>373</v>
      </c>
    </row>
    <row r="347" spans="1:30" ht="15.75" thickTop="1" x14ac:dyDescent="0.25">
      <c r="A347" s="15"/>
      <c r="B347" s="29"/>
      <c r="C347" s="29" t="s">
        <v>373</v>
      </c>
      <c r="D347" s="32"/>
      <c r="E347" s="32"/>
      <c r="F347" s="29"/>
      <c r="G347" s="29" t="s">
        <v>373</v>
      </c>
      <c r="H347" s="32"/>
      <c r="I347" s="32"/>
      <c r="J347" s="29"/>
      <c r="K347" s="29" t="s">
        <v>373</v>
      </c>
      <c r="L347" s="32"/>
      <c r="M347" s="32"/>
      <c r="N347" s="29"/>
      <c r="O347" s="29" t="s">
        <v>373</v>
      </c>
      <c r="P347" s="32"/>
      <c r="Q347" s="32"/>
      <c r="R347" s="29"/>
      <c r="S347" s="29" t="s">
        <v>373</v>
      </c>
      <c r="T347" s="32"/>
      <c r="U347" s="32"/>
      <c r="V347" s="29"/>
      <c r="W347" s="29" t="s">
        <v>373</v>
      </c>
      <c r="X347" s="32"/>
      <c r="Y347" s="32"/>
      <c r="Z347" s="29"/>
      <c r="AA347" s="29" t="s">
        <v>373</v>
      </c>
      <c r="AB347" s="32"/>
      <c r="AC347" s="32"/>
      <c r="AD347" s="29"/>
    </row>
    <row r="348" spans="1:30" ht="15.75" x14ac:dyDescent="0.25">
      <c r="A348" s="15"/>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row>
    <row r="349" spans="1:30" x14ac:dyDescent="0.25">
      <c r="A349" s="15"/>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row>
    <row r="350" spans="1:30" ht="15.75" thickBot="1" x14ac:dyDescent="0.3">
      <c r="A350" s="15"/>
      <c r="B350" s="19"/>
      <c r="C350" s="19" t="s">
        <v>373</v>
      </c>
      <c r="D350" s="35"/>
      <c r="E350" s="35"/>
      <c r="F350" s="19"/>
      <c r="G350" s="19" t="s">
        <v>373</v>
      </c>
      <c r="H350" s="33" t="s">
        <v>585</v>
      </c>
      <c r="I350" s="33"/>
      <c r="J350" s="33"/>
      <c r="K350" s="33"/>
      <c r="L350" s="33"/>
      <c r="M350" s="33"/>
      <c r="N350" s="33"/>
      <c r="O350" s="33"/>
      <c r="P350" s="33"/>
      <c r="Q350" s="33"/>
      <c r="R350" s="33"/>
      <c r="S350" s="33"/>
      <c r="T350" s="33"/>
      <c r="U350" s="33"/>
      <c r="V350" s="33"/>
      <c r="W350" s="33"/>
      <c r="X350" s="33"/>
      <c r="Y350" s="33"/>
      <c r="Z350" s="19"/>
      <c r="AA350" s="19" t="s">
        <v>373</v>
      </c>
      <c r="AB350" s="35"/>
      <c r="AC350" s="35"/>
      <c r="AD350" s="19"/>
    </row>
    <row r="351" spans="1:30" x14ac:dyDescent="0.25">
      <c r="A351" s="15"/>
      <c r="B351" s="35" t="s">
        <v>511</v>
      </c>
      <c r="C351" s="35" t="s">
        <v>373</v>
      </c>
      <c r="D351" s="37" t="s">
        <v>154</v>
      </c>
      <c r="E351" s="37"/>
      <c r="F351" s="35"/>
      <c r="G351" s="35" t="s">
        <v>373</v>
      </c>
      <c r="H351" s="38" t="s">
        <v>586</v>
      </c>
      <c r="I351" s="38"/>
      <c r="J351" s="36"/>
      <c r="K351" s="36" t="s">
        <v>373</v>
      </c>
      <c r="L351" s="38" t="s">
        <v>589</v>
      </c>
      <c r="M351" s="38"/>
      <c r="N351" s="36"/>
      <c r="O351" s="36" t="s">
        <v>373</v>
      </c>
      <c r="P351" s="38" t="s">
        <v>590</v>
      </c>
      <c r="Q351" s="38"/>
      <c r="R351" s="36"/>
      <c r="S351" s="36" t="s">
        <v>373</v>
      </c>
      <c r="T351" s="38" t="s">
        <v>599</v>
      </c>
      <c r="U351" s="38"/>
      <c r="V351" s="36"/>
      <c r="W351" s="36" t="s">
        <v>373</v>
      </c>
      <c r="X351" s="38" t="s">
        <v>594</v>
      </c>
      <c r="Y351" s="38"/>
      <c r="Z351" s="35"/>
      <c r="AA351" s="35" t="s">
        <v>373</v>
      </c>
      <c r="AB351" s="37" t="s">
        <v>579</v>
      </c>
      <c r="AC351" s="37"/>
      <c r="AD351" s="35"/>
    </row>
    <row r="352" spans="1:30" x14ac:dyDescent="0.25">
      <c r="A352" s="15"/>
      <c r="B352" s="35"/>
      <c r="C352" s="35"/>
      <c r="D352" s="37"/>
      <c r="E352" s="37"/>
      <c r="F352" s="35"/>
      <c r="G352" s="35"/>
      <c r="H352" s="37" t="s">
        <v>587</v>
      </c>
      <c r="I352" s="37"/>
      <c r="J352" s="35"/>
      <c r="K352" s="35"/>
      <c r="L352" s="37" t="s">
        <v>587</v>
      </c>
      <c r="M352" s="37"/>
      <c r="N352" s="35"/>
      <c r="O352" s="35"/>
      <c r="P352" s="37" t="s">
        <v>591</v>
      </c>
      <c r="Q352" s="37"/>
      <c r="R352" s="35"/>
      <c r="S352" s="35"/>
      <c r="T352" s="37" t="s">
        <v>593</v>
      </c>
      <c r="U352" s="37"/>
      <c r="V352" s="35"/>
      <c r="W352" s="35"/>
      <c r="X352" s="37" t="s">
        <v>595</v>
      </c>
      <c r="Y352" s="37"/>
      <c r="Z352" s="35"/>
      <c r="AA352" s="35"/>
      <c r="AB352" s="37" t="s">
        <v>93</v>
      </c>
      <c r="AC352" s="37"/>
      <c r="AD352" s="35"/>
    </row>
    <row r="353" spans="1:30" x14ac:dyDescent="0.25">
      <c r="A353" s="15"/>
      <c r="B353" s="35"/>
      <c r="C353" s="35"/>
      <c r="D353" s="37"/>
      <c r="E353" s="37"/>
      <c r="F353" s="35"/>
      <c r="G353" s="35"/>
      <c r="H353" s="37" t="s">
        <v>588</v>
      </c>
      <c r="I353" s="37"/>
      <c r="J353" s="35"/>
      <c r="K353" s="35"/>
      <c r="L353" s="37" t="s">
        <v>588</v>
      </c>
      <c r="M353" s="37"/>
      <c r="N353" s="35"/>
      <c r="O353" s="35"/>
      <c r="P353" s="37" t="s">
        <v>587</v>
      </c>
      <c r="Q353" s="37"/>
      <c r="R353" s="35"/>
      <c r="S353" s="35"/>
      <c r="T353" s="37"/>
      <c r="U353" s="37"/>
      <c r="V353" s="35"/>
      <c r="W353" s="35"/>
      <c r="X353" s="37"/>
      <c r="Y353" s="37"/>
      <c r="Z353" s="35"/>
      <c r="AA353" s="35"/>
      <c r="AB353" s="37"/>
      <c r="AC353" s="37"/>
      <c r="AD353" s="35"/>
    </row>
    <row r="354" spans="1:30" ht="15.75" thickBot="1" x14ac:dyDescent="0.3">
      <c r="A354" s="15"/>
      <c r="B354" s="35"/>
      <c r="C354" s="35"/>
      <c r="D354" s="33"/>
      <c r="E354" s="33"/>
      <c r="F354" s="35"/>
      <c r="G354" s="35"/>
      <c r="H354" s="33"/>
      <c r="I354" s="33"/>
      <c r="J354" s="35"/>
      <c r="K354" s="35"/>
      <c r="L354" s="33"/>
      <c r="M354" s="33"/>
      <c r="N354" s="35"/>
      <c r="O354" s="35"/>
      <c r="P354" s="33" t="s">
        <v>588</v>
      </c>
      <c r="Q354" s="33"/>
      <c r="R354" s="35"/>
      <c r="S354" s="35"/>
      <c r="T354" s="33"/>
      <c r="U354" s="33"/>
      <c r="V354" s="35"/>
      <c r="W354" s="35"/>
      <c r="X354" s="33"/>
      <c r="Y354" s="33"/>
      <c r="Z354" s="35"/>
      <c r="AA354" s="35"/>
      <c r="AB354" s="33"/>
      <c r="AC354" s="33"/>
      <c r="AD354" s="35"/>
    </row>
    <row r="355" spans="1:30" x14ac:dyDescent="0.25">
      <c r="A355" s="15"/>
      <c r="B355" s="20" t="s">
        <v>596</v>
      </c>
      <c r="C355" s="21" t="s">
        <v>373</v>
      </c>
      <c r="D355" s="21" t="s">
        <v>375</v>
      </c>
      <c r="E355" s="22">
        <v>428554</v>
      </c>
      <c r="F355" s="23" t="s">
        <v>373</v>
      </c>
      <c r="G355" s="21" t="s">
        <v>373</v>
      </c>
      <c r="H355" s="21" t="s">
        <v>375</v>
      </c>
      <c r="I355" s="22">
        <v>1632</v>
      </c>
      <c r="J355" s="23" t="s">
        <v>373</v>
      </c>
      <c r="K355" s="21" t="s">
        <v>373</v>
      </c>
      <c r="L355" s="21" t="s">
        <v>375</v>
      </c>
      <c r="M355" s="27">
        <v>677</v>
      </c>
      <c r="N355" s="23" t="s">
        <v>373</v>
      </c>
      <c r="O355" s="21" t="s">
        <v>373</v>
      </c>
      <c r="P355" s="23" t="s">
        <v>375</v>
      </c>
      <c r="Q355" s="24" t="s">
        <v>401</v>
      </c>
      <c r="R355" s="23" t="s">
        <v>373</v>
      </c>
      <c r="S355" s="21" t="s">
        <v>373</v>
      </c>
      <c r="T355" s="21" t="s">
        <v>375</v>
      </c>
      <c r="U355" s="22">
        <v>2309</v>
      </c>
      <c r="V355" s="23" t="s">
        <v>373</v>
      </c>
      <c r="W355" s="21" t="s">
        <v>373</v>
      </c>
      <c r="X355" s="21" t="s">
        <v>375</v>
      </c>
      <c r="Y355" s="22">
        <v>416252</v>
      </c>
      <c r="Z355" s="23" t="s">
        <v>373</v>
      </c>
      <c r="AA355" s="21" t="s">
        <v>373</v>
      </c>
      <c r="AB355" s="21" t="s">
        <v>375</v>
      </c>
      <c r="AC355" s="22">
        <v>9993</v>
      </c>
      <c r="AD355" s="23" t="s">
        <v>373</v>
      </c>
    </row>
    <row r="356" spans="1:30" x14ac:dyDescent="0.25">
      <c r="A356" s="15"/>
      <c r="B356" s="25" t="s">
        <v>597</v>
      </c>
      <c r="C356" s="12" t="s">
        <v>373</v>
      </c>
      <c r="D356" s="12"/>
      <c r="E356" s="26">
        <v>480494</v>
      </c>
      <c r="F356" s="11" t="s">
        <v>373</v>
      </c>
      <c r="G356" s="12" t="s">
        <v>373</v>
      </c>
      <c r="H356" s="12"/>
      <c r="I356" s="26">
        <v>1663</v>
      </c>
      <c r="J356" s="11" t="s">
        <v>373</v>
      </c>
      <c r="K356" s="12" t="s">
        <v>373</v>
      </c>
      <c r="L356" s="12"/>
      <c r="M356" s="26">
        <v>1147</v>
      </c>
      <c r="N356" s="11" t="s">
        <v>373</v>
      </c>
      <c r="O356" s="12" t="s">
        <v>373</v>
      </c>
      <c r="P356" s="11"/>
      <c r="Q356" s="31" t="s">
        <v>376</v>
      </c>
      <c r="R356" s="11" t="s">
        <v>373</v>
      </c>
      <c r="S356" s="12" t="s">
        <v>373</v>
      </c>
      <c r="T356" s="12"/>
      <c r="U356" s="26">
        <v>2810</v>
      </c>
      <c r="V356" s="11" t="s">
        <v>373</v>
      </c>
      <c r="W356" s="12" t="s">
        <v>373</v>
      </c>
      <c r="X356" s="12"/>
      <c r="Y356" s="26">
        <v>466225</v>
      </c>
      <c r="Z356" s="11" t="s">
        <v>373</v>
      </c>
      <c r="AA356" s="12" t="s">
        <v>373</v>
      </c>
      <c r="AB356" s="12"/>
      <c r="AC356" s="26">
        <v>11459</v>
      </c>
      <c r="AD356" s="11" t="s">
        <v>373</v>
      </c>
    </row>
    <row r="357" spans="1:30" x14ac:dyDescent="0.25">
      <c r="A357" s="15"/>
      <c r="B357" s="20" t="s">
        <v>598</v>
      </c>
      <c r="C357" s="21" t="s">
        <v>373</v>
      </c>
      <c r="D357" s="21"/>
      <c r="E357" s="22">
        <v>55474</v>
      </c>
      <c r="F357" s="23" t="s">
        <v>373</v>
      </c>
      <c r="G357" s="21" t="s">
        <v>373</v>
      </c>
      <c r="H357" s="21"/>
      <c r="I357" s="27">
        <v>115</v>
      </c>
      <c r="J357" s="23" t="s">
        <v>373</v>
      </c>
      <c r="K357" s="21" t="s">
        <v>373</v>
      </c>
      <c r="L357" s="21"/>
      <c r="M357" s="27">
        <v>624</v>
      </c>
      <c r="N357" s="23" t="s">
        <v>373</v>
      </c>
      <c r="O357" s="21" t="s">
        <v>373</v>
      </c>
      <c r="P357" s="23"/>
      <c r="Q357" s="24" t="s">
        <v>376</v>
      </c>
      <c r="R357" s="23" t="s">
        <v>373</v>
      </c>
      <c r="S357" s="21" t="s">
        <v>373</v>
      </c>
      <c r="T357" s="21"/>
      <c r="U357" s="27">
        <v>739</v>
      </c>
      <c r="V357" s="23" t="s">
        <v>373</v>
      </c>
      <c r="W357" s="21" t="s">
        <v>373</v>
      </c>
      <c r="X357" s="21"/>
      <c r="Y357" s="22">
        <v>52703</v>
      </c>
      <c r="Z357" s="23" t="s">
        <v>373</v>
      </c>
      <c r="AA357" s="21" t="s">
        <v>373</v>
      </c>
      <c r="AB357" s="21"/>
      <c r="AC357" s="22">
        <v>2032</v>
      </c>
      <c r="AD357" s="23" t="s">
        <v>373</v>
      </c>
    </row>
    <row r="358" spans="1:30" x14ac:dyDescent="0.25">
      <c r="A358" s="15"/>
      <c r="B358" s="25" t="s">
        <v>428</v>
      </c>
      <c r="C358" s="12" t="s">
        <v>373</v>
      </c>
      <c r="D358" s="12"/>
      <c r="E358" s="26">
        <v>124225</v>
      </c>
      <c r="F358" s="11" t="s">
        <v>373</v>
      </c>
      <c r="G358" s="12" t="s">
        <v>373</v>
      </c>
      <c r="H358" s="12"/>
      <c r="I358" s="28">
        <v>203</v>
      </c>
      <c r="J358" s="11" t="s">
        <v>373</v>
      </c>
      <c r="K358" s="12" t="s">
        <v>373</v>
      </c>
      <c r="L358" s="12"/>
      <c r="M358" s="28">
        <v>416</v>
      </c>
      <c r="N358" s="11" t="s">
        <v>373</v>
      </c>
      <c r="O358" s="12" t="s">
        <v>373</v>
      </c>
      <c r="P358" s="11"/>
      <c r="Q358" s="31" t="s">
        <v>376</v>
      </c>
      <c r="R358" s="11" t="s">
        <v>373</v>
      </c>
      <c r="S358" s="12" t="s">
        <v>373</v>
      </c>
      <c r="T358" s="12"/>
      <c r="U358" s="28">
        <v>619</v>
      </c>
      <c r="V358" s="11" t="s">
        <v>373</v>
      </c>
      <c r="W358" s="12" t="s">
        <v>373</v>
      </c>
      <c r="X358" s="12"/>
      <c r="Y358" s="26">
        <v>121956</v>
      </c>
      <c r="Z358" s="11" t="s">
        <v>373</v>
      </c>
      <c r="AA358" s="12" t="s">
        <v>373</v>
      </c>
      <c r="AB358" s="12"/>
      <c r="AC358" s="26">
        <v>1650</v>
      </c>
      <c r="AD358" s="11" t="s">
        <v>373</v>
      </c>
    </row>
    <row r="359" spans="1:30" ht="15.75" thickBot="1" x14ac:dyDescent="0.3">
      <c r="A359" s="15"/>
      <c r="B359" s="20" t="s">
        <v>501</v>
      </c>
      <c r="C359" s="21" t="s">
        <v>373</v>
      </c>
      <c r="D359" s="21"/>
      <c r="E359" s="22">
        <v>51279</v>
      </c>
      <c r="F359" s="23" t="s">
        <v>373</v>
      </c>
      <c r="G359" s="21" t="s">
        <v>373</v>
      </c>
      <c r="H359" s="21"/>
      <c r="I359" s="27">
        <v>456</v>
      </c>
      <c r="J359" s="23" t="s">
        <v>373</v>
      </c>
      <c r="K359" s="21" t="s">
        <v>373</v>
      </c>
      <c r="L359" s="21"/>
      <c r="M359" s="27">
        <v>489</v>
      </c>
      <c r="N359" s="23" t="s">
        <v>373</v>
      </c>
      <c r="O359" s="21" t="s">
        <v>373</v>
      </c>
      <c r="P359" s="21"/>
      <c r="Q359" s="27">
        <v>293</v>
      </c>
      <c r="R359" s="23" t="s">
        <v>373</v>
      </c>
      <c r="S359" s="21" t="s">
        <v>373</v>
      </c>
      <c r="T359" s="21"/>
      <c r="U359" s="22">
        <v>1238</v>
      </c>
      <c r="V359" s="23" t="s">
        <v>373</v>
      </c>
      <c r="W359" s="21" t="s">
        <v>373</v>
      </c>
      <c r="X359" s="21"/>
      <c r="Y359" s="22">
        <v>49727</v>
      </c>
      <c r="Z359" s="23" t="s">
        <v>373</v>
      </c>
      <c r="AA359" s="21" t="s">
        <v>373</v>
      </c>
      <c r="AB359" s="21"/>
      <c r="AC359" s="27">
        <v>314</v>
      </c>
      <c r="AD359" s="23" t="s">
        <v>373</v>
      </c>
    </row>
    <row r="360" spans="1:30" x14ac:dyDescent="0.25">
      <c r="A360" s="15"/>
      <c r="B360" s="29"/>
      <c r="C360" s="29" t="s">
        <v>373</v>
      </c>
      <c r="D360" s="30"/>
      <c r="E360" s="30"/>
      <c r="F360" s="29"/>
      <c r="G360" s="29" t="s">
        <v>373</v>
      </c>
      <c r="H360" s="30"/>
      <c r="I360" s="30"/>
      <c r="J360" s="29"/>
      <c r="K360" s="29" t="s">
        <v>373</v>
      </c>
      <c r="L360" s="30"/>
      <c r="M360" s="30"/>
      <c r="N360" s="29"/>
      <c r="O360" s="29" t="s">
        <v>373</v>
      </c>
      <c r="P360" s="30"/>
      <c r="Q360" s="30"/>
      <c r="R360" s="29"/>
      <c r="S360" s="29" t="s">
        <v>373</v>
      </c>
      <c r="T360" s="30"/>
      <c r="U360" s="30"/>
      <c r="V360" s="29"/>
      <c r="W360" s="29" t="s">
        <v>373</v>
      </c>
      <c r="X360" s="30"/>
      <c r="Y360" s="30"/>
      <c r="Z360" s="29"/>
      <c r="AA360" s="29" t="s">
        <v>373</v>
      </c>
      <c r="AB360" s="30"/>
      <c r="AC360" s="30"/>
      <c r="AD360" s="29"/>
    </row>
    <row r="361" spans="1:30" ht="15.75" thickBot="1" x14ac:dyDescent="0.3">
      <c r="A361" s="15"/>
      <c r="B361" s="25" t="s">
        <v>154</v>
      </c>
      <c r="C361" s="19" t="s">
        <v>373</v>
      </c>
      <c r="D361" s="12" t="s">
        <v>375</v>
      </c>
      <c r="E361" s="26">
        <v>1140026</v>
      </c>
      <c r="F361" s="11" t="s">
        <v>373</v>
      </c>
      <c r="G361" s="19" t="s">
        <v>373</v>
      </c>
      <c r="H361" s="12" t="s">
        <v>375</v>
      </c>
      <c r="I361" s="26">
        <v>4069</v>
      </c>
      <c r="J361" s="11" t="s">
        <v>373</v>
      </c>
      <c r="K361" s="19" t="s">
        <v>373</v>
      </c>
      <c r="L361" s="12" t="s">
        <v>375</v>
      </c>
      <c r="M361" s="26">
        <v>3353</v>
      </c>
      <c r="N361" s="11" t="s">
        <v>373</v>
      </c>
      <c r="O361" s="19" t="s">
        <v>373</v>
      </c>
      <c r="P361" s="12" t="s">
        <v>375</v>
      </c>
      <c r="Q361" s="28">
        <v>293</v>
      </c>
      <c r="R361" s="11" t="s">
        <v>373</v>
      </c>
      <c r="S361" s="19" t="s">
        <v>373</v>
      </c>
      <c r="T361" s="12" t="s">
        <v>375</v>
      </c>
      <c r="U361" s="26">
        <v>7715</v>
      </c>
      <c r="V361" s="11" t="s">
        <v>373</v>
      </c>
      <c r="W361" s="19" t="s">
        <v>373</v>
      </c>
      <c r="X361" s="12" t="s">
        <v>375</v>
      </c>
      <c r="Y361" s="26">
        <v>1106863</v>
      </c>
      <c r="Z361" s="11" t="s">
        <v>373</v>
      </c>
      <c r="AA361" s="19" t="s">
        <v>373</v>
      </c>
      <c r="AB361" s="12" t="s">
        <v>375</v>
      </c>
      <c r="AC361" s="26">
        <v>25448</v>
      </c>
      <c r="AD361" s="11" t="s">
        <v>373</v>
      </c>
    </row>
    <row r="362" spans="1:30" ht="15.75" thickTop="1" x14ac:dyDescent="0.25">
      <c r="A362" s="15"/>
      <c r="B362" s="29"/>
      <c r="C362" s="29" t="s">
        <v>373</v>
      </c>
      <c r="D362" s="32"/>
      <c r="E362" s="32"/>
      <c r="F362" s="29"/>
      <c r="G362" s="29" t="s">
        <v>373</v>
      </c>
      <c r="H362" s="32"/>
      <c r="I362" s="32"/>
      <c r="J362" s="29"/>
      <c r="K362" s="29" t="s">
        <v>373</v>
      </c>
      <c r="L362" s="32"/>
      <c r="M362" s="32"/>
      <c r="N362" s="29"/>
      <c r="O362" s="29" t="s">
        <v>373</v>
      </c>
      <c r="P362" s="32"/>
      <c r="Q362" s="32"/>
      <c r="R362" s="29"/>
      <c r="S362" s="29" t="s">
        <v>373</v>
      </c>
      <c r="T362" s="32"/>
      <c r="U362" s="32"/>
      <c r="V362" s="29"/>
      <c r="W362" s="29" t="s">
        <v>373</v>
      </c>
      <c r="X362" s="32"/>
      <c r="Y362" s="32"/>
      <c r="Z362" s="29"/>
      <c r="AA362" s="29" t="s">
        <v>373</v>
      </c>
      <c r="AB362" s="32"/>
      <c r="AC362" s="32"/>
      <c r="AD362" s="29"/>
    </row>
    <row r="363" spans="1:30" ht="15" customHeight="1" x14ac:dyDescent="0.25">
      <c r="A363" s="15" t="s">
        <v>1342</v>
      </c>
      <c r="B363" s="14" t="s">
        <v>6</v>
      </c>
      <c r="C363" s="14"/>
      <c r="D363" s="14"/>
      <c r="E363" s="14"/>
      <c r="F363" s="14"/>
      <c r="G363" s="14"/>
      <c r="H363" s="14"/>
      <c r="I363" s="14"/>
      <c r="J363" s="14"/>
      <c r="K363" s="14"/>
      <c r="L363" s="14"/>
      <c r="M363" s="14"/>
      <c r="N363" s="14"/>
      <c r="O363" s="14"/>
      <c r="P363" s="14"/>
      <c r="Q363" s="14"/>
      <c r="R363" s="14"/>
      <c r="S363" s="14"/>
      <c r="T363" s="14"/>
      <c r="U363" s="14"/>
      <c r="V363" s="14"/>
      <c r="W363" s="14"/>
      <c r="X363" s="14"/>
      <c r="Y363" s="14"/>
      <c r="Z363" s="14"/>
      <c r="AA363" s="14"/>
      <c r="AB363" s="14"/>
      <c r="AC363" s="14"/>
      <c r="AD363" s="14"/>
    </row>
    <row r="364" spans="1:30" x14ac:dyDescent="0.25">
      <c r="A364" s="15"/>
      <c r="B364" s="17" t="s">
        <v>1343</v>
      </c>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c r="AD364" s="17"/>
    </row>
    <row r="365" spans="1:30" ht="15.75" x14ac:dyDescent="0.25">
      <c r="A365" s="15"/>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c r="Z365" s="34"/>
      <c r="AA365" s="34"/>
      <c r="AB365" s="34"/>
      <c r="AC365" s="34"/>
      <c r="AD365" s="34"/>
    </row>
    <row r="366" spans="1:30" x14ac:dyDescent="0.25">
      <c r="A366" s="15"/>
      <c r="B366" s="12"/>
      <c r="C366" s="12"/>
      <c r="D366" s="12"/>
      <c r="E366" s="12"/>
      <c r="F366" s="12"/>
      <c r="G366" s="12"/>
      <c r="H366" s="12"/>
      <c r="I366" s="12"/>
      <c r="J366" s="12"/>
      <c r="K366" s="12"/>
      <c r="L366" s="12"/>
      <c r="M366" s="12"/>
      <c r="N366" s="12"/>
      <c r="O366" s="12"/>
      <c r="P366" s="12"/>
      <c r="Q366" s="12"/>
      <c r="R366" s="12"/>
    </row>
    <row r="367" spans="1:30" ht="15.75" thickBot="1" x14ac:dyDescent="0.3">
      <c r="A367" s="15"/>
      <c r="B367" s="19"/>
      <c r="C367" s="19" t="s">
        <v>373</v>
      </c>
      <c r="D367" s="33" t="s">
        <v>496</v>
      </c>
      <c r="E367" s="33"/>
      <c r="F367" s="33"/>
      <c r="G367" s="33"/>
      <c r="H367" s="33"/>
      <c r="I367" s="33"/>
      <c r="J367" s="33"/>
      <c r="K367" s="33"/>
      <c r="L367" s="33"/>
      <c r="M367" s="33"/>
      <c r="N367" s="33"/>
      <c r="O367" s="33"/>
      <c r="P367" s="33"/>
      <c r="Q367" s="33"/>
      <c r="R367" s="19"/>
    </row>
    <row r="368" spans="1:30" x14ac:dyDescent="0.25">
      <c r="A368" s="15"/>
      <c r="B368" s="51" t="s">
        <v>606</v>
      </c>
      <c r="C368" s="35" t="s">
        <v>373</v>
      </c>
      <c r="D368" s="38" t="s">
        <v>607</v>
      </c>
      <c r="E368" s="38"/>
      <c r="F368" s="36"/>
      <c r="G368" s="36" t="s">
        <v>373</v>
      </c>
      <c r="H368" s="38" t="s">
        <v>608</v>
      </c>
      <c r="I368" s="38"/>
      <c r="J368" s="36"/>
      <c r="K368" s="36" t="s">
        <v>373</v>
      </c>
      <c r="L368" s="38" t="s">
        <v>610</v>
      </c>
      <c r="M368" s="38"/>
      <c r="N368" s="36"/>
      <c r="O368" s="36" t="s">
        <v>373</v>
      </c>
      <c r="P368" s="38" t="s">
        <v>611</v>
      </c>
      <c r="Q368" s="38"/>
      <c r="R368" s="35"/>
    </row>
    <row r="369" spans="1:18" ht="15.75" thickBot="1" x14ac:dyDescent="0.3">
      <c r="A369" s="15"/>
      <c r="B369" s="51"/>
      <c r="C369" s="35"/>
      <c r="D369" s="33"/>
      <c r="E369" s="33"/>
      <c r="F369" s="35"/>
      <c r="G369" s="35"/>
      <c r="H369" s="33" t="s">
        <v>609</v>
      </c>
      <c r="I369" s="33"/>
      <c r="J369" s="35"/>
      <c r="K369" s="35"/>
      <c r="L369" s="33"/>
      <c r="M369" s="33"/>
      <c r="N369" s="35"/>
      <c r="O369" s="35"/>
      <c r="P369" s="33"/>
      <c r="Q369" s="33"/>
      <c r="R369" s="35"/>
    </row>
    <row r="370" spans="1:18" x14ac:dyDescent="0.25">
      <c r="A370" s="15"/>
      <c r="B370" s="20" t="s">
        <v>596</v>
      </c>
      <c r="C370" s="21" t="s">
        <v>373</v>
      </c>
      <c r="D370" s="21" t="s">
        <v>375</v>
      </c>
      <c r="E370" s="22">
        <v>428671</v>
      </c>
      <c r="F370" s="23" t="s">
        <v>373</v>
      </c>
      <c r="G370" s="21" t="s">
        <v>373</v>
      </c>
      <c r="H370" s="21" t="s">
        <v>375</v>
      </c>
      <c r="I370" s="22">
        <v>6438</v>
      </c>
      <c r="J370" s="23" t="s">
        <v>373</v>
      </c>
      <c r="K370" s="21" t="s">
        <v>373</v>
      </c>
      <c r="L370" s="21" t="s">
        <v>375</v>
      </c>
      <c r="M370" s="22">
        <v>23222</v>
      </c>
      <c r="N370" s="23" t="s">
        <v>373</v>
      </c>
      <c r="O370" s="21" t="s">
        <v>373</v>
      </c>
      <c r="P370" s="23" t="s">
        <v>375</v>
      </c>
      <c r="Q370" s="24" t="s">
        <v>401</v>
      </c>
      <c r="R370" s="23" t="s">
        <v>373</v>
      </c>
    </row>
    <row r="371" spans="1:18" x14ac:dyDescent="0.25">
      <c r="A371" s="15"/>
      <c r="B371" s="25" t="s">
        <v>597</v>
      </c>
      <c r="C371" s="12" t="s">
        <v>373</v>
      </c>
      <c r="D371" s="12"/>
      <c r="E371" s="26">
        <v>448762</v>
      </c>
      <c r="F371" s="11" t="s">
        <v>373</v>
      </c>
      <c r="G371" s="12" t="s">
        <v>373</v>
      </c>
      <c r="H371" s="12"/>
      <c r="I371" s="26">
        <v>46427</v>
      </c>
      <c r="J371" s="11" t="s">
        <v>373</v>
      </c>
      <c r="K371" s="12" t="s">
        <v>373</v>
      </c>
      <c r="L371" s="12"/>
      <c r="M371" s="26">
        <v>33521</v>
      </c>
      <c r="N371" s="11" t="s">
        <v>373</v>
      </c>
      <c r="O371" s="12" t="s">
        <v>373</v>
      </c>
      <c r="P371" s="11"/>
      <c r="Q371" s="31" t="s">
        <v>376</v>
      </c>
      <c r="R371" s="11" t="s">
        <v>373</v>
      </c>
    </row>
    <row r="372" spans="1:18" x14ac:dyDescent="0.25">
      <c r="A372" s="15"/>
      <c r="B372" s="20" t="s">
        <v>598</v>
      </c>
      <c r="C372" s="21" t="s">
        <v>373</v>
      </c>
      <c r="D372" s="21"/>
      <c r="E372" s="22">
        <v>50164</v>
      </c>
      <c r="F372" s="23" t="s">
        <v>373</v>
      </c>
      <c r="G372" s="21" t="s">
        <v>373</v>
      </c>
      <c r="H372" s="21"/>
      <c r="I372" s="22">
        <v>9566</v>
      </c>
      <c r="J372" s="23" t="s">
        <v>373</v>
      </c>
      <c r="K372" s="21" t="s">
        <v>373</v>
      </c>
      <c r="L372" s="21"/>
      <c r="M372" s="22">
        <v>2773</v>
      </c>
      <c r="N372" s="23" t="s">
        <v>373</v>
      </c>
      <c r="O372" s="21" t="s">
        <v>373</v>
      </c>
      <c r="P372" s="23"/>
      <c r="Q372" s="24" t="s">
        <v>376</v>
      </c>
      <c r="R372" s="23" t="s">
        <v>373</v>
      </c>
    </row>
    <row r="373" spans="1:18" x14ac:dyDescent="0.25">
      <c r="A373" s="15"/>
      <c r="B373" s="25" t="s">
        <v>428</v>
      </c>
      <c r="C373" s="12" t="s">
        <v>373</v>
      </c>
      <c r="D373" s="12"/>
      <c r="E373" s="26">
        <v>134901</v>
      </c>
      <c r="F373" s="11" t="s">
        <v>373</v>
      </c>
      <c r="G373" s="12" t="s">
        <v>373</v>
      </c>
      <c r="H373" s="12"/>
      <c r="I373" s="26">
        <v>4490</v>
      </c>
      <c r="J373" s="11" t="s">
        <v>373</v>
      </c>
      <c r="K373" s="12" t="s">
        <v>373</v>
      </c>
      <c r="L373" s="12"/>
      <c r="M373" s="26">
        <v>3872</v>
      </c>
      <c r="N373" s="11" t="s">
        <v>373</v>
      </c>
      <c r="O373" s="12" t="s">
        <v>373</v>
      </c>
      <c r="P373" s="11"/>
      <c r="Q373" s="31" t="s">
        <v>376</v>
      </c>
      <c r="R373" s="11" t="s">
        <v>373</v>
      </c>
    </row>
    <row r="374" spans="1:18" ht="15.75" thickBot="1" x14ac:dyDescent="0.3">
      <c r="A374" s="15"/>
      <c r="B374" s="20" t="s">
        <v>501</v>
      </c>
      <c r="C374" s="21" t="s">
        <v>373</v>
      </c>
      <c r="D374" s="21"/>
      <c r="E374" s="22">
        <v>49530</v>
      </c>
      <c r="F374" s="23" t="s">
        <v>373</v>
      </c>
      <c r="G374" s="21" t="s">
        <v>373</v>
      </c>
      <c r="H374" s="21"/>
      <c r="I374" s="27">
        <v>562</v>
      </c>
      <c r="J374" s="23" t="s">
        <v>373</v>
      </c>
      <c r="K374" s="21" t="s">
        <v>373</v>
      </c>
      <c r="L374" s="21"/>
      <c r="M374" s="27">
        <v>603</v>
      </c>
      <c r="N374" s="23" t="s">
        <v>373</v>
      </c>
      <c r="O374" s="21" t="s">
        <v>373</v>
      </c>
      <c r="P374" s="23"/>
      <c r="Q374" s="24" t="s">
        <v>376</v>
      </c>
      <c r="R374" s="23" t="s">
        <v>373</v>
      </c>
    </row>
    <row r="375" spans="1:18" x14ac:dyDescent="0.25">
      <c r="A375" s="15"/>
      <c r="B375" s="29"/>
      <c r="C375" s="29" t="s">
        <v>373</v>
      </c>
      <c r="D375" s="30"/>
      <c r="E375" s="30"/>
      <c r="F375" s="29"/>
      <c r="G375" s="29" t="s">
        <v>373</v>
      </c>
      <c r="H375" s="30"/>
      <c r="I375" s="30"/>
      <c r="J375" s="29"/>
      <c r="K375" s="29" t="s">
        <v>373</v>
      </c>
      <c r="L375" s="30"/>
      <c r="M375" s="30"/>
      <c r="N375" s="29"/>
      <c r="O375" s="29" t="s">
        <v>373</v>
      </c>
      <c r="P375" s="30"/>
      <c r="Q375" s="30"/>
      <c r="R375" s="29"/>
    </row>
    <row r="376" spans="1:18" ht="15.75" thickBot="1" x14ac:dyDescent="0.3">
      <c r="A376" s="15"/>
      <c r="B376" s="45"/>
      <c r="C376" s="19" t="s">
        <v>373</v>
      </c>
      <c r="D376" s="12" t="s">
        <v>375</v>
      </c>
      <c r="E376" s="26">
        <v>1112028</v>
      </c>
      <c r="F376" s="11" t="s">
        <v>373</v>
      </c>
      <c r="G376" s="19" t="s">
        <v>373</v>
      </c>
      <c r="H376" s="12" t="s">
        <v>375</v>
      </c>
      <c r="I376" s="26">
        <v>67483</v>
      </c>
      <c r="J376" s="11" t="s">
        <v>373</v>
      </c>
      <c r="K376" s="19" t="s">
        <v>373</v>
      </c>
      <c r="L376" s="12" t="s">
        <v>375</v>
      </c>
      <c r="M376" s="26">
        <v>63991</v>
      </c>
      <c r="N376" s="11" t="s">
        <v>373</v>
      </c>
      <c r="O376" s="19" t="s">
        <v>373</v>
      </c>
      <c r="P376" s="11" t="s">
        <v>375</v>
      </c>
      <c r="Q376" s="31" t="s">
        <v>376</v>
      </c>
      <c r="R376" s="11" t="s">
        <v>373</v>
      </c>
    </row>
    <row r="377" spans="1:18" ht="15.75" thickTop="1" x14ac:dyDescent="0.25">
      <c r="A377" s="15"/>
      <c r="B377" s="29"/>
      <c r="C377" s="29" t="s">
        <v>373</v>
      </c>
      <c r="D377" s="32"/>
      <c r="E377" s="32"/>
      <c r="F377" s="29"/>
      <c r="G377" s="29" t="s">
        <v>373</v>
      </c>
      <c r="H377" s="32"/>
      <c r="I377" s="32"/>
      <c r="J377" s="29"/>
      <c r="K377" s="29" t="s">
        <v>373</v>
      </c>
      <c r="L377" s="32"/>
      <c r="M377" s="32"/>
      <c r="N377" s="29"/>
      <c r="O377" s="29" t="s">
        <v>373</v>
      </c>
      <c r="P377" s="32"/>
      <c r="Q377" s="32"/>
      <c r="R377" s="29"/>
    </row>
    <row r="378" spans="1:18" x14ac:dyDescent="0.25">
      <c r="A378" s="15"/>
      <c r="B378" s="12"/>
      <c r="C378" s="17"/>
      <c r="D378" s="17"/>
      <c r="E378" s="17"/>
      <c r="F378" s="17"/>
      <c r="G378" s="17"/>
      <c r="H378" s="17"/>
      <c r="I378" s="17"/>
      <c r="J378" s="17"/>
      <c r="K378" s="17"/>
      <c r="L378" s="17"/>
      <c r="M378" s="17"/>
      <c r="N378" s="17"/>
      <c r="O378" s="17"/>
      <c r="P378" s="17"/>
      <c r="Q378" s="17"/>
      <c r="R378" s="17"/>
    </row>
    <row r="379" spans="1:18" ht="15.75" thickBot="1" x14ac:dyDescent="0.3">
      <c r="A379" s="15"/>
      <c r="B379" s="19"/>
      <c r="C379" s="19" t="s">
        <v>373</v>
      </c>
      <c r="D379" s="33" t="s">
        <v>511</v>
      </c>
      <c r="E379" s="33"/>
      <c r="F379" s="33"/>
      <c r="G379" s="33"/>
      <c r="H379" s="33"/>
      <c r="I379" s="33"/>
      <c r="J379" s="33"/>
      <c r="K379" s="33"/>
      <c r="L379" s="33"/>
      <c r="M379" s="33"/>
      <c r="N379" s="33"/>
      <c r="O379" s="33"/>
      <c r="P379" s="33"/>
      <c r="Q379" s="33"/>
      <c r="R379" s="19"/>
    </row>
    <row r="380" spans="1:18" x14ac:dyDescent="0.25">
      <c r="A380" s="15"/>
      <c r="B380" s="51" t="s">
        <v>606</v>
      </c>
      <c r="C380" s="35" t="s">
        <v>373</v>
      </c>
      <c r="D380" s="38" t="s">
        <v>607</v>
      </c>
      <c r="E380" s="38"/>
      <c r="F380" s="36"/>
      <c r="G380" s="36" t="s">
        <v>373</v>
      </c>
      <c r="H380" s="38" t="s">
        <v>608</v>
      </c>
      <c r="I380" s="38"/>
      <c r="J380" s="36"/>
      <c r="K380" s="36" t="s">
        <v>373</v>
      </c>
      <c r="L380" s="38" t="s">
        <v>610</v>
      </c>
      <c r="M380" s="38"/>
      <c r="N380" s="36"/>
      <c r="O380" s="36" t="s">
        <v>373</v>
      </c>
      <c r="P380" s="38" t="s">
        <v>611</v>
      </c>
      <c r="Q380" s="38"/>
      <c r="R380" s="35"/>
    </row>
    <row r="381" spans="1:18" ht="15.75" thickBot="1" x14ac:dyDescent="0.3">
      <c r="A381" s="15"/>
      <c r="B381" s="51"/>
      <c r="C381" s="35"/>
      <c r="D381" s="33"/>
      <c r="E381" s="33"/>
      <c r="F381" s="35"/>
      <c r="G381" s="35"/>
      <c r="H381" s="33" t="s">
        <v>609</v>
      </c>
      <c r="I381" s="33"/>
      <c r="J381" s="35"/>
      <c r="K381" s="35"/>
      <c r="L381" s="33"/>
      <c r="M381" s="33"/>
      <c r="N381" s="35"/>
      <c r="O381" s="35"/>
      <c r="P381" s="33"/>
      <c r="Q381" s="33"/>
      <c r="R381" s="35"/>
    </row>
    <row r="382" spans="1:18" x14ac:dyDescent="0.25">
      <c r="A382" s="15"/>
      <c r="B382" s="20" t="s">
        <v>596</v>
      </c>
      <c r="C382" s="21" t="s">
        <v>373</v>
      </c>
      <c r="D382" s="21" t="s">
        <v>375</v>
      </c>
      <c r="E382" s="22">
        <v>400244</v>
      </c>
      <c r="F382" s="23" t="s">
        <v>373</v>
      </c>
      <c r="G382" s="21" t="s">
        <v>373</v>
      </c>
      <c r="H382" s="21" t="s">
        <v>375</v>
      </c>
      <c r="I382" s="22">
        <v>4797</v>
      </c>
      <c r="J382" s="23" t="s">
        <v>373</v>
      </c>
      <c r="K382" s="21" t="s">
        <v>373</v>
      </c>
      <c r="L382" s="21" t="s">
        <v>375</v>
      </c>
      <c r="M382" s="22">
        <v>23513</v>
      </c>
      <c r="N382" s="23" t="s">
        <v>373</v>
      </c>
      <c r="O382" s="21" t="s">
        <v>373</v>
      </c>
      <c r="P382" s="23" t="s">
        <v>375</v>
      </c>
      <c r="Q382" s="24" t="s">
        <v>401</v>
      </c>
      <c r="R382" s="23" t="s">
        <v>373</v>
      </c>
    </row>
    <row r="383" spans="1:18" x14ac:dyDescent="0.25">
      <c r="A383" s="15"/>
      <c r="B383" s="25" t="s">
        <v>597</v>
      </c>
      <c r="C383" s="12" t="s">
        <v>373</v>
      </c>
      <c r="D383" s="12"/>
      <c r="E383" s="26">
        <v>394238</v>
      </c>
      <c r="F383" s="11" t="s">
        <v>373</v>
      </c>
      <c r="G383" s="12" t="s">
        <v>373</v>
      </c>
      <c r="H383" s="12"/>
      <c r="I383" s="26">
        <v>44933</v>
      </c>
      <c r="J383" s="11" t="s">
        <v>373</v>
      </c>
      <c r="K383" s="12" t="s">
        <v>373</v>
      </c>
      <c r="L383" s="12"/>
      <c r="M383" s="26">
        <v>41323</v>
      </c>
      <c r="N383" s="11" t="s">
        <v>373</v>
      </c>
      <c r="O383" s="12" t="s">
        <v>373</v>
      </c>
      <c r="P383" s="11"/>
      <c r="Q383" s="31" t="s">
        <v>376</v>
      </c>
      <c r="R383" s="11" t="s">
        <v>373</v>
      </c>
    </row>
    <row r="384" spans="1:18" x14ac:dyDescent="0.25">
      <c r="A384" s="15"/>
      <c r="B384" s="20" t="s">
        <v>598</v>
      </c>
      <c r="C384" s="21" t="s">
        <v>373</v>
      </c>
      <c r="D384" s="21"/>
      <c r="E384" s="22">
        <v>39650</v>
      </c>
      <c r="F384" s="23" t="s">
        <v>373</v>
      </c>
      <c r="G384" s="21" t="s">
        <v>373</v>
      </c>
      <c r="H384" s="21"/>
      <c r="I384" s="22">
        <v>11994</v>
      </c>
      <c r="J384" s="23" t="s">
        <v>373</v>
      </c>
      <c r="K384" s="21" t="s">
        <v>373</v>
      </c>
      <c r="L384" s="21"/>
      <c r="M384" s="22">
        <v>3830</v>
      </c>
      <c r="N384" s="23" t="s">
        <v>373</v>
      </c>
      <c r="O384" s="21" t="s">
        <v>373</v>
      </c>
      <c r="P384" s="23"/>
      <c r="Q384" s="24" t="s">
        <v>376</v>
      </c>
      <c r="R384" s="23" t="s">
        <v>373</v>
      </c>
    </row>
    <row r="385" spans="1:30" x14ac:dyDescent="0.25">
      <c r="A385" s="15"/>
      <c r="B385" s="25" t="s">
        <v>428</v>
      </c>
      <c r="C385" s="12" t="s">
        <v>373</v>
      </c>
      <c r="D385" s="12"/>
      <c r="E385" s="26">
        <v>114067</v>
      </c>
      <c r="F385" s="11" t="s">
        <v>373</v>
      </c>
      <c r="G385" s="12" t="s">
        <v>373</v>
      </c>
      <c r="H385" s="12"/>
      <c r="I385" s="26">
        <v>3978</v>
      </c>
      <c r="J385" s="11" t="s">
        <v>373</v>
      </c>
      <c r="K385" s="12" t="s">
        <v>373</v>
      </c>
      <c r="L385" s="12"/>
      <c r="M385" s="26">
        <v>6180</v>
      </c>
      <c r="N385" s="11" t="s">
        <v>373</v>
      </c>
      <c r="O385" s="12" t="s">
        <v>373</v>
      </c>
      <c r="P385" s="11"/>
      <c r="Q385" s="31" t="s">
        <v>376</v>
      </c>
      <c r="R385" s="11" t="s">
        <v>373</v>
      </c>
    </row>
    <row r="386" spans="1:30" ht="15.75" thickBot="1" x14ac:dyDescent="0.3">
      <c r="A386" s="15"/>
      <c r="B386" s="20" t="s">
        <v>501</v>
      </c>
      <c r="C386" s="21" t="s">
        <v>373</v>
      </c>
      <c r="D386" s="21"/>
      <c r="E386" s="22">
        <v>49894</v>
      </c>
      <c r="F386" s="23" t="s">
        <v>373</v>
      </c>
      <c r="G386" s="21" t="s">
        <v>373</v>
      </c>
      <c r="H386" s="21"/>
      <c r="I386" s="27">
        <v>613</v>
      </c>
      <c r="J386" s="23" t="s">
        <v>373</v>
      </c>
      <c r="K386" s="21" t="s">
        <v>373</v>
      </c>
      <c r="L386" s="21"/>
      <c r="M386" s="27">
        <v>772</v>
      </c>
      <c r="N386" s="23" t="s">
        <v>373</v>
      </c>
      <c r="O386" s="21" t="s">
        <v>373</v>
      </c>
      <c r="P386" s="23"/>
      <c r="Q386" s="24" t="s">
        <v>376</v>
      </c>
      <c r="R386" s="23" t="s">
        <v>373</v>
      </c>
    </row>
    <row r="387" spans="1:30" x14ac:dyDescent="0.25">
      <c r="A387" s="15"/>
      <c r="B387" s="29"/>
      <c r="C387" s="29" t="s">
        <v>373</v>
      </c>
      <c r="D387" s="30"/>
      <c r="E387" s="30"/>
      <c r="F387" s="29"/>
      <c r="G387" s="29" t="s">
        <v>373</v>
      </c>
      <c r="H387" s="30"/>
      <c r="I387" s="30"/>
      <c r="J387" s="29"/>
      <c r="K387" s="29" t="s">
        <v>373</v>
      </c>
      <c r="L387" s="30"/>
      <c r="M387" s="30"/>
      <c r="N387" s="29"/>
      <c r="O387" s="29" t="s">
        <v>373</v>
      </c>
      <c r="P387" s="30"/>
      <c r="Q387" s="30"/>
      <c r="R387" s="29"/>
    </row>
    <row r="388" spans="1:30" ht="15.75" thickBot="1" x14ac:dyDescent="0.3">
      <c r="A388" s="15"/>
      <c r="B388" s="45"/>
      <c r="C388" s="19" t="s">
        <v>373</v>
      </c>
      <c r="D388" s="12" t="s">
        <v>375</v>
      </c>
      <c r="E388" s="26">
        <v>998093</v>
      </c>
      <c r="F388" s="11" t="s">
        <v>373</v>
      </c>
      <c r="G388" s="19" t="s">
        <v>373</v>
      </c>
      <c r="H388" s="12" t="s">
        <v>375</v>
      </c>
      <c r="I388" s="26">
        <v>66315</v>
      </c>
      <c r="J388" s="11" t="s">
        <v>373</v>
      </c>
      <c r="K388" s="19" t="s">
        <v>373</v>
      </c>
      <c r="L388" s="12" t="s">
        <v>375</v>
      </c>
      <c r="M388" s="26">
        <v>75618</v>
      </c>
      <c r="N388" s="11" t="s">
        <v>373</v>
      </c>
      <c r="O388" s="19" t="s">
        <v>373</v>
      </c>
      <c r="P388" s="11" t="s">
        <v>375</v>
      </c>
      <c r="Q388" s="31" t="s">
        <v>376</v>
      </c>
      <c r="R388" s="11" t="s">
        <v>373</v>
      </c>
    </row>
    <row r="389" spans="1:30" ht="15.75" thickTop="1" x14ac:dyDescent="0.25">
      <c r="A389" s="15"/>
      <c r="B389" s="29"/>
      <c r="C389" s="29" t="s">
        <v>373</v>
      </c>
      <c r="D389" s="32"/>
      <c r="E389" s="32"/>
      <c r="F389" s="29"/>
      <c r="G389" s="29" t="s">
        <v>373</v>
      </c>
      <c r="H389" s="32"/>
      <c r="I389" s="32"/>
      <c r="J389" s="29"/>
      <c r="K389" s="29" t="s">
        <v>373</v>
      </c>
      <c r="L389" s="32"/>
      <c r="M389" s="32"/>
      <c r="N389" s="29"/>
      <c r="O389" s="29" t="s">
        <v>373</v>
      </c>
      <c r="P389" s="32"/>
      <c r="Q389" s="32"/>
      <c r="R389" s="29"/>
    </row>
    <row r="390" spans="1:30" ht="15" customHeight="1" x14ac:dyDescent="0.25">
      <c r="A390" s="15" t="s">
        <v>1344</v>
      </c>
      <c r="B390" s="14" t="s">
        <v>6</v>
      </c>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c r="AD390" s="14"/>
    </row>
    <row r="391" spans="1:30" x14ac:dyDescent="0.25">
      <c r="A391" s="15"/>
      <c r="B391" s="17" t="s">
        <v>1345</v>
      </c>
      <c r="C391" s="17"/>
      <c r="D391" s="17"/>
      <c r="E391" s="17"/>
      <c r="F391" s="17"/>
      <c r="G391" s="17"/>
      <c r="H391" s="17"/>
      <c r="I391" s="17"/>
      <c r="J391" s="17"/>
      <c r="K391" s="17"/>
      <c r="L391" s="17"/>
      <c r="M391" s="17"/>
      <c r="N391" s="17"/>
      <c r="O391" s="17"/>
      <c r="P391" s="17"/>
      <c r="Q391" s="17"/>
      <c r="R391" s="17"/>
      <c r="S391" s="17"/>
      <c r="T391" s="17"/>
      <c r="U391" s="17"/>
      <c r="V391" s="17"/>
      <c r="W391" s="17"/>
      <c r="X391" s="17"/>
      <c r="Y391" s="17"/>
      <c r="Z391" s="17"/>
      <c r="AA391" s="17"/>
      <c r="AB391" s="17"/>
      <c r="AC391" s="17"/>
      <c r="AD391" s="17"/>
    </row>
    <row r="392" spans="1:30" ht="15.75" x14ac:dyDescent="0.25">
      <c r="A392" s="15"/>
      <c r="B392" s="34"/>
      <c r="C392" s="34"/>
      <c r="D392" s="34"/>
      <c r="E392" s="34"/>
      <c r="F392" s="34"/>
      <c r="G392" s="34"/>
      <c r="H392" s="34"/>
      <c r="I392" s="34"/>
      <c r="J392" s="34"/>
      <c r="K392" s="34"/>
      <c r="L392" s="34"/>
      <c r="M392" s="34"/>
      <c r="N392" s="34"/>
      <c r="O392" s="34"/>
      <c r="P392" s="34"/>
      <c r="Q392" s="34"/>
      <c r="R392" s="34"/>
      <c r="S392" s="34"/>
      <c r="T392" s="34"/>
      <c r="U392" s="34"/>
      <c r="V392" s="34"/>
      <c r="W392" s="34"/>
      <c r="X392" s="34"/>
      <c r="Y392" s="34"/>
      <c r="Z392" s="34"/>
      <c r="AA392" s="34"/>
      <c r="AB392" s="34"/>
      <c r="AC392" s="34"/>
      <c r="AD392" s="34"/>
    </row>
    <row r="393" spans="1:30" x14ac:dyDescent="0.25">
      <c r="A393" s="15"/>
      <c r="B393" s="12"/>
      <c r="C393" s="12"/>
      <c r="D393" s="12"/>
      <c r="E393" s="12"/>
      <c r="F393" s="12"/>
      <c r="G393" s="12"/>
      <c r="H393" s="12"/>
      <c r="I393" s="12"/>
      <c r="J393" s="12"/>
    </row>
    <row r="394" spans="1:30" ht="15.75" thickBot="1" x14ac:dyDescent="0.3">
      <c r="A394" s="15"/>
      <c r="B394" s="52" t="s">
        <v>496</v>
      </c>
      <c r="C394" s="19" t="s">
        <v>373</v>
      </c>
      <c r="D394" s="33" t="s">
        <v>427</v>
      </c>
      <c r="E394" s="33"/>
      <c r="F394" s="19"/>
      <c r="G394" s="19" t="s">
        <v>373</v>
      </c>
      <c r="H394" s="33" t="s">
        <v>501</v>
      </c>
      <c r="I394" s="33"/>
      <c r="J394" s="19"/>
    </row>
    <row r="395" spans="1:30" x14ac:dyDescent="0.25">
      <c r="A395" s="15"/>
      <c r="B395" s="20" t="s">
        <v>613</v>
      </c>
      <c r="C395" s="21" t="s">
        <v>373</v>
      </c>
      <c r="D395" s="21" t="s">
        <v>375</v>
      </c>
      <c r="E395" s="22">
        <v>448169</v>
      </c>
      <c r="F395" s="23" t="s">
        <v>373</v>
      </c>
      <c r="G395" s="21" t="s">
        <v>373</v>
      </c>
      <c r="H395" s="21" t="s">
        <v>375</v>
      </c>
      <c r="I395" s="22">
        <v>50356</v>
      </c>
      <c r="J395" s="23" t="s">
        <v>373</v>
      </c>
    </row>
    <row r="396" spans="1:30" ht="15.75" thickBot="1" x14ac:dyDescent="0.3">
      <c r="A396" s="15"/>
      <c r="B396" s="25" t="s">
        <v>614</v>
      </c>
      <c r="C396" s="12" t="s">
        <v>373</v>
      </c>
      <c r="D396" s="12"/>
      <c r="E396" s="26">
        <v>10162</v>
      </c>
      <c r="F396" s="11" t="s">
        <v>373</v>
      </c>
      <c r="G396" s="12" t="s">
        <v>373</v>
      </c>
      <c r="H396" s="12"/>
      <c r="I396" s="28">
        <v>339</v>
      </c>
      <c r="J396" s="11" t="s">
        <v>373</v>
      </c>
    </row>
    <row r="397" spans="1:30" x14ac:dyDescent="0.25">
      <c r="A397" s="15"/>
      <c r="B397" s="29"/>
      <c r="C397" s="29" t="s">
        <v>373</v>
      </c>
      <c r="D397" s="30"/>
      <c r="E397" s="30"/>
      <c r="F397" s="29"/>
      <c r="G397" s="29" t="s">
        <v>373</v>
      </c>
      <c r="H397" s="30"/>
      <c r="I397" s="30"/>
      <c r="J397" s="29"/>
    </row>
    <row r="398" spans="1:30" ht="15.75" thickBot="1" x14ac:dyDescent="0.3">
      <c r="A398" s="15"/>
      <c r="B398" s="20" t="s">
        <v>154</v>
      </c>
      <c r="C398" s="42" t="s">
        <v>373</v>
      </c>
      <c r="D398" s="21" t="s">
        <v>375</v>
      </c>
      <c r="E398" s="22">
        <v>458331</v>
      </c>
      <c r="F398" s="23" t="s">
        <v>373</v>
      </c>
      <c r="G398" s="42" t="s">
        <v>373</v>
      </c>
      <c r="H398" s="21" t="s">
        <v>375</v>
      </c>
      <c r="I398" s="22">
        <v>50695</v>
      </c>
      <c r="J398" s="23" t="s">
        <v>373</v>
      </c>
    </row>
    <row r="399" spans="1:30" ht="15.75" thickTop="1" x14ac:dyDescent="0.25">
      <c r="A399" s="15"/>
      <c r="B399" s="29"/>
      <c r="C399" s="29" t="s">
        <v>373</v>
      </c>
      <c r="D399" s="32"/>
      <c r="E399" s="32"/>
      <c r="F399" s="29"/>
      <c r="G399" s="29" t="s">
        <v>373</v>
      </c>
      <c r="H399" s="32"/>
      <c r="I399" s="32"/>
      <c r="J399" s="29"/>
    </row>
    <row r="400" spans="1:30" x14ac:dyDescent="0.25">
      <c r="A400" s="15"/>
      <c r="B400" s="12"/>
      <c r="C400" s="17"/>
      <c r="D400" s="17"/>
      <c r="E400" s="17"/>
      <c r="F400" s="17"/>
      <c r="G400" s="17"/>
      <c r="H400" s="17"/>
      <c r="I400" s="17"/>
      <c r="J400" s="17"/>
    </row>
    <row r="401" spans="1:30" ht="15.75" thickBot="1" x14ac:dyDescent="0.3">
      <c r="A401" s="15"/>
      <c r="B401" s="52" t="s">
        <v>511</v>
      </c>
      <c r="C401" s="19" t="s">
        <v>373</v>
      </c>
      <c r="D401" s="33" t="s">
        <v>427</v>
      </c>
      <c r="E401" s="33"/>
      <c r="F401" s="19"/>
      <c r="G401" s="19" t="s">
        <v>373</v>
      </c>
      <c r="H401" s="33" t="s">
        <v>501</v>
      </c>
      <c r="I401" s="33"/>
      <c r="J401" s="19"/>
    </row>
    <row r="402" spans="1:30" x14ac:dyDescent="0.25">
      <c r="A402" s="15"/>
      <c r="B402" s="20" t="s">
        <v>613</v>
      </c>
      <c r="C402" s="21" t="s">
        <v>373</v>
      </c>
      <c r="D402" s="21" t="s">
        <v>375</v>
      </c>
      <c r="E402" s="22">
        <v>418561</v>
      </c>
      <c r="F402" s="23" t="s">
        <v>373</v>
      </c>
      <c r="G402" s="21" t="s">
        <v>373</v>
      </c>
      <c r="H402" s="21" t="s">
        <v>375</v>
      </c>
      <c r="I402" s="22">
        <v>50672</v>
      </c>
      <c r="J402" s="23" t="s">
        <v>373</v>
      </c>
    </row>
    <row r="403" spans="1:30" ht="15.75" thickBot="1" x14ac:dyDescent="0.3">
      <c r="A403" s="15"/>
      <c r="B403" s="25" t="s">
        <v>614</v>
      </c>
      <c r="C403" s="12" t="s">
        <v>373</v>
      </c>
      <c r="D403" s="12"/>
      <c r="E403" s="26">
        <v>9993</v>
      </c>
      <c r="F403" s="11" t="s">
        <v>373</v>
      </c>
      <c r="G403" s="12" t="s">
        <v>373</v>
      </c>
      <c r="H403" s="12"/>
      <c r="I403" s="28">
        <v>607</v>
      </c>
      <c r="J403" s="11" t="s">
        <v>373</v>
      </c>
    </row>
    <row r="404" spans="1:30" x14ac:dyDescent="0.25">
      <c r="A404" s="15"/>
      <c r="B404" s="29"/>
      <c r="C404" s="29" t="s">
        <v>373</v>
      </c>
      <c r="D404" s="30"/>
      <c r="E404" s="30"/>
      <c r="F404" s="29"/>
      <c r="G404" s="29" t="s">
        <v>373</v>
      </c>
      <c r="H404" s="30"/>
      <c r="I404" s="30"/>
      <c r="J404" s="29"/>
    </row>
    <row r="405" spans="1:30" ht="15.75" thickBot="1" x14ac:dyDescent="0.3">
      <c r="A405" s="15"/>
      <c r="B405" s="20" t="s">
        <v>154</v>
      </c>
      <c r="C405" s="42" t="s">
        <v>373</v>
      </c>
      <c r="D405" s="21" t="s">
        <v>375</v>
      </c>
      <c r="E405" s="22">
        <v>428554</v>
      </c>
      <c r="F405" s="23" t="s">
        <v>373</v>
      </c>
      <c r="G405" s="42" t="s">
        <v>373</v>
      </c>
      <c r="H405" s="21" t="s">
        <v>375</v>
      </c>
      <c r="I405" s="22">
        <v>51279</v>
      </c>
      <c r="J405" s="23" t="s">
        <v>373</v>
      </c>
    </row>
    <row r="406" spans="1:30" ht="15.75" thickTop="1" x14ac:dyDescent="0.25">
      <c r="A406" s="15"/>
      <c r="B406" s="29"/>
      <c r="C406" s="29" t="s">
        <v>373</v>
      </c>
      <c r="D406" s="32"/>
      <c r="E406" s="32"/>
      <c r="F406" s="29"/>
      <c r="G406" s="29" t="s">
        <v>373</v>
      </c>
      <c r="H406" s="32"/>
      <c r="I406" s="32"/>
      <c r="J406" s="29"/>
    </row>
    <row r="407" spans="1:30" ht="15" customHeight="1" x14ac:dyDescent="0.25">
      <c r="A407" s="15" t="s">
        <v>1346</v>
      </c>
      <c r="B407" s="14" t="s">
        <v>6</v>
      </c>
      <c r="C407" s="14"/>
      <c r="D407" s="14"/>
      <c r="E407" s="14"/>
      <c r="F407" s="14"/>
      <c r="G407" s="14"/>
      <c r="H407" s="14"/>
      <c r="I407" s="14"/>
      <c r="J407" s="14"/>
      <c r="K407" s="14"/>
      <c r="L407" s="14"/>
      <c r="M407" s="14"/>
      <c r="N407" s="14"/>
      <c r="O407" s="14"/>
      <c r="P407" s="14"/>
      <c r="Q407" s="14"/>
      <c r="R407" s="14"/>
      <c r="S407" s="14"/>
      <c r="T407" s="14"/>
      <c r="U407" s="14"/>
      <c r="V407" s="14"/>
      <c r="W407" s="14"/>
      <c r="X407" s="14"/>
      <c r="Y407" s="14"/>
      <c r="Z407" s="14"/>
      <c r="AA407" s="14"/>
      <c r="AB407" s="14"/>
      <c r="AC407" s="14"/>
      <c r="AD407" s="14"/>
    </row>
    <row r="408" spans="1:30" x14ac:dyDescent="0.25">
      <c r="A408" s="15"/>
      <c r="B408" s="17" t="s">
        <v>617</v>
      </c>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c r="AA408" s="17"/>
      <c r="AB408" s="17"/>
      <c r="AC408" s="17"/>
      <c r="AD408" s="17"/>
    </row>
    <row r="409" spans="1:30" ht="15.75" x14ac:dyDescent="0.25">
      <c r="A409" s="15"/>
      <c r="B409" s="34"/>
      <c r="C409" s="34"/>
      <c r="D409" s="34"/>
      <c r="E409" s="34"/>
      <c r="F409" s="34"/>
      <c r="G409" s="34"/>
      <c r="H409" s="34"/>
      <c r="I409" s="34"/>
      <c r="J409" s="34"/>
      <c r="K409" s="34"/>
      <c r="L409" s="34"/>
      <c r="M409" s="34"/>
      <c r="N409" s="34"/>
      <c r="O409" s="34"/>
      <c r="P409" s="34"/>
      <c r="Q409" s="34"/>
      <c r="R409" s="34"/>
      <c r="S409" s="34"/>
      <c r="T409" s="34"/>
      <c r="U409" s="34"/>
      <c r="V409" s="34"/>
      <c r="W409" s="34"/>
      <c r="X409" s="34"/>
      <c r="Y409" s="34"/>
      <c r="Z409" s="34"/>
      <c r="AA409" s="34"/>
      <c r="AB409" s="34"/>
      <c r="AC409" s="34"/>
      <c r="AD409" s="34"/>
    </row>
    <row r="410" spans="1:30" x14ac:dyDescent="0.25">
      <c r="A410" s="15"/>
      <c r="B410" s="12"/>
      <c r="C410" s="12"/>
      <c r="D410" s="12"/>
      <c r="E410" s="12"/>
      <c r="F410" s="12"/>
      <c r="G410" s="12"/>
      <c r="H410" s="12"/>
      <c r="I410" s="12"/>
      <c r="J410" s="12"/>
      <c r="K410" s="12"/>
      <c r="L410" s="12"/>
      <c r="M410" s="12"/>
      <c r="N410" s="12"/>
    </row>
    <row r="411" spans="1:30" ht="15.75" thickBot="1" x14ac:dyDescent="0.3">
      <c r="A411" s="15"/>
      <c r="B411" s="19"/>
      <c r="C411" s="19" t="s">
        <v>373</v>
      </c>
      <c r="D411" s="33" t="s">
        <v>424</v>
      </c>
      <c r="E411" s="33"/>
      <c r="F411" s="33"/>
      <c r="G411" s="33"/>
      <c r="H411" s="33"/>
      <c r="I411" s="33"/>
      <c r="J411" s="33"/>
      <c r="K411" s="33"/>
      <c r="L411" s="33"/>
      <c r="M411" s="33"/>
      <c r="N411" s="19"/>
    </row>
    <row r="412" spans="1:30" ht="15.75" thickBot="1" x14ac:dyDescent="0.3">
      <c r="A412" s="15"/>
      <c r="B412" s="19"/>
      <c r="C412" s="19" t="s">
        <v>373</v>
      </c>
      <c r="D412" s="43">
        <v>2013</v>
      </c>
      <c r="E412" s="43"/>
      <c r="F412" s="19"/>
      <c r="G412" s="19"/>
      <c r="H412" s="43">
        <v>2012</v>
      </c>
      <c r="I412" s="43"/>
      <c r="J412" s="19"/>
      <c r="K412" s="19"/>
      <c r="L412" s="43">
        <v>2011</v>
      </c>
      <c r="M412" s="43"/>
      <c r="N412" s="19"/>
    </row>
    <row r="413" spans="1:30" x14ac:dyDescent="0.25">
      <c r="A413" s="15"/>
      <c r="B413" s="20" t="s">
        <v>618</v>
      </c>
      <c r="C413" s="21" t="s">
        <v>373</v>
      </c>
      <c r="D413" s="21" t="s">
        <v>375</v>
      </c>
      <c r="E413" s="22">
        <v>389537</v>
      </c>
      <c r="F413" s="23" t="s">
        <v>373</v>
      </c>
      <c r="G413" s="21"/>
      <c r="H413" s="21" t="s">
        <v>375</v>
      </c>
      <c r="I413" s="22">
        <v>534989</v>
      </c>
      <c r="J413" s="23" t="s">
        <v>373</v>
      </c>
      <c r="K413" s="21"/>
      <c r="L413" s="21" t="s">
        <v>375</v>
      </c>
      <c r="M413" s="22">
        <v>291531</v>
      </c>
      <c r="N413" s="23" t="s">
        <v>373</v>
      </c>
    </row>
    <row r="414" spans="1:30" ht="15.75" thickBot="1" x14ac:dyDescent="0.3">
      <c r="A414" s="15"/>
      <c r="B414" s="25" t="s">
        <v>619</v>
      </c>
      <c r="C414" s="12" t="s">
        <v>373</v>
      </c>
      <c r="D414" s="12"/>
      <c r="E414" s="28" t="s">
        <v>620</v>
      </c>
      <c r="F414" s="11" t="s">
        <v>380</v>
      </c>
      <c r="G414" s="12"/>
      <c r="H414" s="12"/>
      <c r="I414" s="28" t="s">
        <v>621</v>
      </c>
      <c r="J414" s="11" t="s">
        <v>380</v>
      </c>
      <c r="K414" s="12"/>
      <c r="L414" s="12"/>
      <c r="M414" s="28" t="s">
        <v>622</v>
      </c>
      <c r="N414" s="11" t="s">
        <v>380</v>
      </c>
    </row>
    <row r="415" spans="1:30" x14ac:dyDescent="0.25">
      <c r="A415" s="15"/>
      <c r="B415" s="29"/>
      <c r="C415" s="29" t="s">
        <v>373</v>
      </c>
      <c r="D415" s="30"/>
      <c r="E415" s="30"/>
      <c r="F415" s="29"/>
      <c r="G415" s="29"/>
      <c r="H415" s="30"/>
      <c r="I415" s="30"/>
      <c r="J415" s="29"/>
      <c r="K415" s="29"/>
      <c r="L415" s="30"/>
      <c r="M415" s="30"/>
      <c r="N415" s="29"/>
    </row>
    <row r="416" spans="1:30" x14ac:dyDescent="0.25">
      <c r="A416" s="15"/>
      <c r="B416" s="20" t="s">
        <v>623</v>
      </c>
      <c r="C416" s="42" t="s">
        <v>373</v>
      </c>
      <c r="D416" s="21"/>
      <c r="E416" s="22">
        <v>334233</v>
      </c>
      <c r="F416" s="23" t="s">
        <v>373</v>
      </c>
      <c r="G416" s="42"/>
      <c r="H416" s="21"/>
      <c r="I416" s="22">
        <v>392134</v>
      </c>
      <c r="J416" s="23" t="s">
        <v>373</v>
      </c>
      <c r="K416" s="42"/>
      <c r="L416" s="21"/>
      <c r="M416" s="22">
        <v>239995</v>
      </c>
      <c r="N416" s="23" t="s">
        <v>373</v>
      </c>
    </row>
    <row r="417" spans="1:30" ht="15.75" thickBot="1" x14ac:dyDescent="0.3">
      <c r="A417" s="15"/>
      <c r="B417" s="25" t="s">
        <v>624</v>
      </c>
      <c r="C417" s="19" t="s">
        <v>373</v>
      </c>
      <c r="D417" s="12"/>
      <c r="E417" s="28" t="s">
        <v>625</v>
      </c>
      <c r="F417" s="11" t="s">
        <v>380</v>
      </c>
      <c r="G417" s="19"/>
      <c r="H417" s="12"/>
      <c r="I417" s="28" t="s">
        <v>626</v>
      </c>
      <c r="J417" s="11" t="s">
        <v>380</v>
      </c>
      <c r="K417" s="19"/>
      <c r="L417" s="12"/>
      <c r="M417" s="28" t="s">
        <v>627</v>
      </c>
      <c r="N417" s="11" t="s">
        <v>380</v>
      </c>
    </row>
    <row r="418" spans="1:30" x14ac:dyDescent="0.25">
      <c r="A418" s="15"/>
      <c r="B418" s="29"/>
      <c r="C418" s="29" t="s">
        <v>373</v>
      </c>
      <c r="D418" s="30"/>
      <c r="E418" s="30"/>
      <c r="F418" s="29"/>
      <c r="G418" s="29"/>
      <c r="H418" s="30"/>
      <c r="I418" s="30"/>
      <c r="J418" s="29"/>
      <c r="K418" s="29"/>
      <c r="L418" s="30"/>
      <c r="M418" s="30"/>
      <c r="N418" s="29"/>
    </row>
    <row r="419" spans="1:30" x14ac:dyDescent="0.25">
      <c r="A419" s="15"/>
      <c r="B419" s="20" t="s">
        <v>628</v>
      </c>
      <c r="C419" s="42" t="s">
        <v>373</v>
      </c>
      <c r="D419" s="21" t="s">
        <v>375</v>
      </c>
      <c r="E419" s="22">
        <v>231421</v>
      </c>
      <c r="F419" s="23" t="s">
        <v>373</v>
      </c>
      <c r="G419" s="42"/>
      <c r="H419" s="21" t="s">
        <v>375</v>
      </c>
      <c r="I419" s="22">
        <v>299027</v>
      </c>
      <c r="J419" s="23" t="s">
        <v>373</v>
      </c>
      <c r="K419" s="42"/>
      <c r="L419" s="21" t="s">
        <v>375</v>
      </c>
      <c r="M419" s="22">
        <v>165443</v>
      </c>
      <c r="N419" s="23" t="s">
        <v>373</v>
      </c>
    </row>
    <row r="420" spans="1:30" ht="15.75" thickBot="1" x14ac:dyDescent="0.3">
      <c r="A420" s="15"/>
      <c r="B420" s="25" t="s">
        <v>43</v>
      </c>
      <c r="C420" s="19" t="s">
        <v>373</v>
      </c>
      <c r="D420" s="12"/>
      <c r="E420" s="28" t="s">
        <v>440</v>
      </c>
      <c r="F420" s="11" t="s">
        <v>380</v>
      </c>
      <c r="G420" s="19"/>
      <c r="H420" s="12"/>
      <c r="I420" s="28" t="s">
        <v>441</v>
      </c>
      <c r="J420" s="11" t="s">
        <v>380</v>
      </c>
      <c r="K420" s="19"/>
      <c r="L420" s="12"/>
      <c r="M420" s="28" t="s">
        <v>629</v>
      </c>
      <c r="N420" s="11" t="s">
        <v>380</v>
      </c>
    </row>
    <row r="421" spans="1:30" x14ac:dyDescent="0.25">
      <c r="A421" s="15"/>
      <c r="B421" s="29"/>
      <c r="C421" s="29" t="s">
        <v>373</v>
      </c>
      <c r="D421" s="30"/>
      <c r="E421" s="30"/>
      <c r="F421" s="29"/>
      <c r="G421" s="29"/>
      <c r="H421" s="30"/>
      <c r="I421" s="30"/>
      <c r="J421" s="29"/>
      <c r="K421" s="29"/>
      <c r="L421" s="30"/>
      <c r="M421" s="30"/>
      <c r="N421" s="29"/>
    </row>
    <row r="422" spans="1:30" ht="26.25" thickBot="1" x14ac:dyDescent="0.3">
      <c r="A422" s="15"/>
      <c r="B422" s="20" t="s">
        <v>630</v>
      </c>
      <c r="C422" s="42" t="s">
        <v>373</v>
      </c>
      <c r="D422" s="21" t="s">
        <v>375</v>
      </c>
      <c r="E422" s="22">
        <v>230661</v>
      </c>
      <c r="F422" s="23" t="s">
        <v>373</v>
      </c>
      <c r="G422" s="42"/>
      <c r="H422" s="21" t="s">
        <v>375</v>
      </c>
      <c r="I422" s="22">
        <v>296378</v>
      </c>
      <c r="J422" s="23" t="s">
        <v>373</v>
      </c>
      <c r="K422" s="42"/>
      <c r="L422" s="21" t="s">
        <v>375</v>
      </c>
      <c r="M422" s="22">
        <v>165058</v>
      </c>
      <c r="N422" s="23" t="s">
        <v>373</v>
      </c>
    </row>
    <row r="423" spans="1:30" ht="15.75" thickTop="1" x14ac:dyDescent="0.25">
      <c r="A423" s="15"/>
      <c r="B423" s="29"/>
      <c r="C423" s="29" t="s">
        <v>373</v>
      </c>
      <c r="D423" s="32"/>
      <c r="E423" s="32"/>
      <c r="F423" s="29"/>
      <c r="G423" s="29"/>
      <c r="H423" s="32"/>
      <c r="I423" s="32"/>
      <c r="J423" s="29"/>
      <c r="K423" s="29"/>
      <c r="L423" s="32"/>
      <c r="M423" s="32"/>
      <c r="N423" s="29"/>
    </row>
    <row r="424" spans="1:30" ht="15" customHeight="1" x14ac:dyDescent="0.25">
      <c r="A424" s="15" t="s">
        <v>1347</v>
      </c>
      <c r="B424" s="14" t="s">
        <v>6</v>
      </c>
      <c r="C424" s="14"/>
      <c r="D424" s="14"/>
      <c r="E424" s="14"/>
      <c r="F424" s="14"/>
      <c r="G424" s="14"/>
      <c r="H424" s="14"/>
      <c r="I424" s="14"/>
      <c r="J424" s="14"/>
      <c r="K424" s="14"/>
      <c r="L424" s="14"/>
      <c r="M424" s="14"/>
      <c r="N424" s="14"/>
      <c r="O424" s="14"/>
      <c r="P424" s="14"/>
      <c r="Q424" s="14"/>
      <c r="R424" s="14"/>
      <c r="S424" s="14"/>
      <c r="T424" s="14"/>
      <c r="U424" s="14"/>
      <c r="V424" s="14"/>
      <c r="W424" s="14"/>
      <c r="X424" s="14"/>
      <c r="Y424" s="14"/>
      <c r="Z424" s="14"/>
      <c r="AA424" s="14"/>
      <c r="AB424" s="14"/>
      <c r="AC424" s="14"/>
      <c r="AD424" s="14"/>
    </row>
    <row r="425" spans="1:30" x14ac:dyDescent="0.25">
      <c r="A425" s="15"/>
      <c r="B425" s="17" t="s">
        <v>1348</v>
      </c>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c r="AA425" s="17"/>
      <c r="AB425" s="17"/>
      <c r="AC425" s="17"/>
      <c r="AD425" s="17"/>
    </row>
    <row r="426" spans="1:30" ht="15.75" x14ac:dyDescent="0.25">
      <c r="A426" s="15"/>
      <c r="B426" s="34"/>
      <c r="C426" s="34"/>
      <c r="D426" s="34"/>
      <c r="E426" s="34"/>
      <c r="F426" s="34"/>
      <c r="G426" s="34"/>
      <c r="H426" s="34"/>
      <c r="I426" s="34"/>
      <c r="J426" s="34"/>
      <c r="K426" s="34"/>
      <c r="L426" s="34"/>
      <c r="M426" s="34"/>
      <c r="N426" s="34"/>
      <c r="O426" s="34"/>
      <c r="P426" s="34"/>
      <c r="Q426" s="34"/>
      <c r="R426" s="34"/>
      <c r="S426" s="34"/>
      <c r="T426" s="34"/>
      <c r="U426" s="34"/>
      <c r="V426" s="34"/>
      <c r="W426" s="34"/>
      <c r="X426" s="34"/>
      <c r="Y426" s="34"/>
      <c r="Z426" s="34"/>
      <c r="AA426" s="34"/>
      <c r="AB426" s="34"/>
      <c r="AC426" s="34"/>
      <c r="AD426" s="34"/>
    </row>
    <row r="427" spans="1:30" x14ac:dyDescent="0.25">
      <c r="A427" s="15"/>
      <c r="B427" s="12"/>
      <c r="C427" s="12"/>
      <c r="D427" s="12"/>
      <c r="E427" s="12"/>
      <c r="F427" s="12"/>
      <c r="G427" s="12"/>
      <c r="H427" s="12"/>
      <c r="I427" s="12"/>
      <c r="J427" s="12"/>
      <c r="K427" s="12"/>
      <c r="L427" s="12"/>
      <c r="M427" s="12"/>
      <c r="N427" s="12"/>
      <c r="O427" s="12"/>
      <c r="P427" s="12"/>
      <c r="Q427" s="12"/>
      <c r="R427" s="12"/>
    </row>
    <row r="428" spans="1:30" x14ac:dyDescent="0.25">
      <c r="A428" s="15"/>
      <c r="B428" s="19"/>
      <c r="C428" s="19" t="s">
        <v>373</v>
      </c>
      <c r="D428" s="37" t="s">
        <v>633</v>
      </c>
      <c r="E428" s="37"/>
      <c r="F428" s="19"/>
      <c r="G428" s="19"/>
      <c r="H428" s="37" t="s">
        <v>634</v>
      </c>
      <c r="I428" s="37"/>
      <c r="J428" s="19"/>
      <c r="K428" s="19" t="s">
        <v>373</v>
      </c>
      <c r="L428" s="37" t="s">
        <v>635</v>
      </c>
      <c r="M428" s="37"/>
      <c r="N428" s="19"/>
      <c r="O428" s="19"/>
      <c r="P428" s="37" t="s">
        <v>633</v>
      </c>
      <c r="Q428" s="37"/>
      <c r="R428" s="19"/>
    </row>
    <row r="429" spans="1:30" ht="15.75" thickBot="1" x14ac:dyDescent="0.3">
      <c r="A429" s="15"/>
      <c r="B429" s="19"/>
      <c r="C429" s="19" t="s">
        <v>373</v>
      </c>
      <c r="D429" s="33" t="s">
        <v>636</v>
      </c>
      <c r="E429" s="33"/>
      <c r="F429" s="19"/>
      <c r="G429" s="19"/>
      <c r="H429" s="33" t="s">
        <v>637</v>
      </c>
      <c r="I429" s="33"/>
      <c r="J429" s="19"/>
      <c r="K429" s="19" t="s">
        <v>373</v>
      </c>
      <c r="L429" s="33" t="s">
        <v>638</v>
      </c>
      <c r="M429" s="33"/>
      <c r="N429" s="19"/>
      <c r="O429" s="19"/>
      <c r="P429" s="33" t="s">
        <v>639</v>
      </c>
      <c r="Q429" s="33"/>
      <c r="R429" s="19"/>
    </row>
    <row r="430" spans="1:30" x14ac:dyDescent="0.25">
      <c r="A430" s="15"/>
      <c r="B430" s="20" t="s">
        <v>618</v>
      </c>
      <c r="C430" s="21" t="s">
        <v>373</v>
      </c>
      <c r="D430" s="21" t="s">
        <v>375</v>
      </c>
      <c r="E430" s="22">
        <v>534989</v>
      </c>
      <c r="F430" s="23" t="s">
        <v>373</v>
      </c>
      <c r="G430" s="21"/>
      <c r="H430" s="23" t="s">
        <v>375</v>
      </c>
      <c r="I430" s="24" t="s">
        <v>376</v>
      </c>
      <c r="J430" s="23" t="s">
        <v>373</v>
      </c>
      <c r="K430" s="21" t="s">
        <v>373</v>
      </c>
      <c r="L430" s="21" t="s">
        <v>375</v>
      </c>
      <c r="M430" s="27" t="s">
        <v>640</v>
      </c>
      <c r="N430" s="23" t="s">
        <v>380</v>
      </c>
      <c r="O430" s="21"/>
      <c r="P430" s="21" t="s">
        <v>375</v>
      </c>
      <c r="Q430" s="22">
        <v>389537</v>
      </c>
      <c r="R430" s="23" t="s">
        <v>373</v>
      </c>
    </row>
    <row r="431" spans="1:30" ht="15.75" thickBot="1" x14ac:dyDescent="0.3">
      <c r="A431" s="15"/>
      <c r="B431" s="25" t="s">
        <v>619</v>
      </c>
      <c r="C431" s="12" t="s">
        <v>373</v>
      </c>
      <c r="D431" s="12"/>
      <c r="E431" s="28" t="s">
        <v>621</v>
      </c>
      <c r="F431" s="11" t="s">
        <v>380</v>
      </c>
      <c r="G431" s="12"/>
      <c r="H431" s="11"/>
      <c r="I431" s="31" t="s">
        <v>376</v>
      </c>
      <c r="J431" s="11" t="s">
        <v>373</v>
      </c>
      <c r="K431" s="12" t="s">
        <v>373</v>
      </c>
      <c r="L431" s="12"/>
      <c r="M431" s="26">
        <v>87551</v>
      </c>
      <c r="N431" s="11" t="s">
        <v>373</v>
      </c>
      <c r="O431" s="12"/>
      <c r="P431" s="12"/>
      <c r="Q431" s="28" t="s">
        <v>620</v>
      </c>
      <c r="R431" s="11" t="s">
        <v>380</v>
      </c>
    </row>
    <row r="432" spans="1:30" x14ac:dyDescent="0.25">
      <c r="A432" s="15"/>
      <c r="B432" s="29"/>
      <c r="C432" s="29" t="s">
        <v>373</v>
      </c>
      <c r="D432" s="30"/>
      <c r="E432" s="30"/>
      <c r="F432" s="29"/>
      <c r="G432" s="29"/>
      <c r="H432" s="30"/>
      <c r="I432" s="30"/>
      <c r="J432" s="29"/>
      <c r="K432" s="29" t="s">
        <v>373</v>
      </c>
      <c r="L432" s="30"/>
      <c r="M432" s="30"/>
      <c r="N432" s="29"/>
      <c r="O432" s="29"/>
      <c r="P432" s="30"/>
      <c r="Q432" s="30"/>
      <c r="R432" s="29"/>
    </row>
    <row r="433" spans="1:18" x14ac:dyDescent="0.25">
      <c r="A433" s="15"/>
      <c r="B433" s="20" t="s">
        <v>623</v>
      </c>
      <c r="C433" s="42" t="s">
        <v>373</v>
      </c>
      <c r="D433" s="21"/>
      <c r="E433" s="22">
        <v>392134</v>
      </c>
      <c r="F433" s="23" t="s">
        <v>373</v>
      </c>
      <c r="G433" s="42"/>
      <c r="H433" s="23"/>
      <c r="I433" s="24" t="s">
        <v>376</v>
      </c>
      <c r="J433" s="23" t="s">
        <v>373</v>
      </c>
      <c r="K433" s="42" t="s">
        <v>373</v>
      </c>
      <c r="L433" s="21"/>
      <c r="M433" s="27" t="s">
        <v>641</v>
      </c>
      <c r="N433" s="23" t="s">
        <v>380</v>
      </c>
      <c r="O433" s="42"/>
      <c r="P433" s="21"/>
      <c r="Q433" s="22">
        <v>334233</v>
      </c>
      <c r="R433" s="23" t="s">
        <v>373</v>
      </c>
    </row>
    <row r="434" spans="1:18" ht="15.75" thickBot="1" x14ac:dyDescent="0.3">
      <c r="A434" s="15"/>
      <c r="B434" s="25" t="s">
        <v>624</v>
      </c>
      <c r="C434" s="19" t="s">
        <v>373</v>
      </c>
      <c r="D434" s="12"/>
      <c r="E434" s="28" t="s">
        <v>626</v>
      </c>
      <c r="F434" s="11" t="s">
        <v>380</v>
      </c>
      <c r="G434" s="19"/>
      <c r="H434" s="12"/>
      <c r="I434" s="26">
        <v>32725</v>
      </c>
      <c r="J434" s="11" t="s">
        <v>373</v>
      </c>
      <c r="K434" s="19" t="s">
        <v>373</v>
      </c>
      <c r="L434" s="12"/>
      <c r="M434" s="28" t="s">
        <v>642</v>
      </c>
      <c r="N434" s="11" t="s">
        <v>380</v>
      </c>
      <c r="O434" s="19"/>
      <c r="P434" s="12"/>
      <c r="Q434" s="28" t="s">
        <v>625</v>
      </c>
      <c r="R434" s="11" t="s">
        <v>380</v>
      </c>
    </row>
    <row r="435" spans="1:18" x14ac:dyDescent="0.25">
      <c r="A435" s="15"/>
      <c r="B435" s="29"/>
      <c r="C435" s="29" t="s">
        <v>373</v>
      </c>
      <c r="D435" s="30"/>
      <c r="E435" s="30"/>
      <c r="F435" s="29"/>
      <c r="G435" s="29"/>
      <c r="H435" s="30"/>
      <c r="I435" s="30"/>
      <c r="J435" s="29"/>
      <c r="K435" s="29" t="s">
        <v>373</v>
      </c>
      <c r="L435" s="30"/>
      <c r="M435" s="30"/>
      <c r="N435" s="29"/>
      <c r="O435" s="29"/>
      <c r="P435" s="30"/>
      <c r="Q435" s="30"/>
      <c r="R435" s="29"/>
    </row>
    <row r="436" spans="1:18" ht="15.75" thickBot="1" x14ac:dyDescent="0.3">
      <c r="A436" s="15"/>
      <c r="B436" s="20" t="s">
        <v>643</v>
      </c>
      <c r="C436" s="42" t="s">
        <v>373</v>
      </c>
      <c r="D436" s="21" t="s">
        <v>375</v>
      </c>
      <c r="E436" s="22">
        <v>299027</v>
      </c>
      <c r="F436" s="23" t="s">
        <v>373</v>
      </c>
      <c r="G436" s="42"/>
      <c r="H436" s="21" t="s">
        <v>375</v>
      </c>
      <c r="I436" s="22">
        <v>32725</v>
      </c>
      <c r="J436" s="23" t="s">
        <v>373</v>
      </c>
      <c r="K436" s="42" t="s">
        <v>373</v>
      </c>
      <c r="L436" s="21" t="s">
        <v>375</v>
      </c>
      <c r="M436" s="27" t="s">
        <v>644</v>
      </c>
      <c r="N436" s="23" t="s">
        <v>380</v>
      </c>
      <c r="O436" s="42"/>
      <c r="P436" s="21" t="s">
        <v>375</v>
      </c>
      <c r="Q436" s="22">
        <v>231421</v>
      </c>
      <c r="R436" s="23" t="s">
        <v>373</v>
      </c>
    </row>
    <row r="437" spans="1:18" ht="15.75" thickTop="1" x14ac:dyDescent="0.25">
      <c r="A437" s="15"/>
      <c r="B437" s="29"/>
      <c r="C437" s="29" t="s">
        <v>373</v>
      </c>
      <c r="D437" s="32"/>
      <c r="E437" s="32"/>
      <c r="F437" s="29"/>
      <c r="G437" s="29"/>
      <c r="H437" s="32"/>
      <c r="I437" s="32"/>
      <c r="J437" s="29"/>
      <c r="K437" s="29" t="s">
        <v>373</v>
      </c>
      <c r="L437" s="32"/>
      <c r="M437" s="32"/>
      <c r="N437" s="29"/>
      <c r="O437" s="29"/>
      <c r="P437" s="32"/>
      <c r="Q437" s="32"/>
      <c r="R437" s="29"/>
    </row>
  </sheetData>
  <mergeCells count="420">
    <mergeCell ref="A424:A437"/>
    <mergeCell ref="B424:AD424"/>
    <mergeCell ref="B425:AD425"/>
    <mergeCell ref="B426:AD426"/>
    <mergeCell ref="A390:A406"/>
    <mergeCell ref="B390:AD390"/>
    <mergeCell ref="B391:AD391"/>
    <mergeCell ref="B392:AD392"/>
    <mergeCell ref="A407:A423"/>
    <mergeCell ref="B407:AD407"/>
    <mergeCell ref="B408:AD408"/>
    <mergeCell ref="B409:AD409"/>
    <mergeCell ref="A331:A362"/>
    <mergeCell ref="B331:AD331"/>
    <mergeCell ref="B332:AD332"/>
    <mergeCell ref="B333:AD333"/>
    <mergeCell ref="B348:AD348"/>
    <mergeCell ref="A363:A389"/>
    <mergeCell ref="B363:AD363"/>
    <mergeCell ref="B364:AD364"/>
    <mergeCell ref="B365:AD365"/>
    <mergeCell ref="A258:A303"/>
    <mergeCell ref="B258:AD258"/>
    <mergeCell ref="A304:A330"/>
    <mergeCell ref="B304:AD304"/>
    <mergeCell ref="B305:AD305"/>
    <mergeCell ref="B306:AD306"/>
    <mergeCell ref="A201:A216"/>
    <mergeCell ref="B201:AD201"/>
    <mergeCell ref="B202:AD202"/>
    <mergeCell ref="B203:AD203"/>
    <mergeCell ref="A217:A257"/>
    <mergeCell ref="B217:AD217"/>
    <mergeCell ref="B218:AD218"/>
    <mergeCell ref="B219:AD219"/>
    <mergeCell ref="A163:A171"/>
    <mergeCell ref="B163:AD163"/>
    <mergeCell ref="A172:A200"/>
    <mergeCell ref="B172:AD172"/>
    <mergeCell ref="B173:AD173"/>
    <mergeCell ref="B174:AD174"/>
    <mergeCell ref="A99:A141"/>
    <mergeCell ref="B99:AD99"/>
    <mergeCell ref="B100:AD100"/>
    <mergeCell ref="B101:AD101"/>
    <mergeCell ref="A142:A162"/>
    <mergeCell ref="B142:AD142"/>
    <mergeCell ref="B143:AD143"/>
    <mergeCell ref="B144:AD144"/>
    <mergeCell ref="B4:AD4"/>
    <mergeCell ref="B5:AD5"/>
    <mergeCell ref="B6:AD6"/>
    <mergeCell ref="A41:A98"/>
    <mergeCell ref="B41:AD41"/>
    <mergeCell ref="B42:AD42"/>
    <mergeCell ref="B43:AD43"/>
    <mergeCell ref="P428:Q428"/>
    <mergeCell ref="D429:E429"/>
    <mergeCell ref="H429:I429"/>
    <mergeCell ref="L429:M429"/>
    <mergeCell ref="P429:Q429"/>
    <mergeCell ref="A1:A2"/>
    <mergeCell ref="B1:AD1"/>
    <mergeCell ref="B2:AD2"/>
    <mergeCell ref="B3:AD3"/>
    <mergeCell ref="A4:A40"/>
    <mergeCell ref="D411:M411"/>
    <mergeCell ref="D412:E412"/>
    <mergeCell ref="H412:I412"/>
    <mergeCell ref="L412:M412"/>
    <mergeCell ref="D428:E428"/>
    <mergeCell ref="H428:I428"/>
    <mergeCell ref="L428:M428"/>
    <mergeCell ref="D394:E394"/>
    <mergeCell ref="H394:I394"/>
    <mergeCell ref="C400:F400"/>
    <mergeCell ref="G400:J400"/>
    <mergeCell ref="D401:E401"/>
    <mergeCell ref="H401:I401"/>
    <mergeCell ref="K380:K381"/>
    <mergeCell ref="L380:M381"/>
    <mergeCell ref="N380:N381"/>
    <mergeCell ref="O380:O381"/>
    <mergeCell ref="P380:Q381"/>
    <mergeCell ref="R380:R381"/>
    <mergeCell ref="C378:R378"/>
    <mergeCell ref="D379:Q379"/>
    <mergeCell ref="B380:B381"/>
    <mergeCell ref="C380:C381"/>
    <mergeCell ref="D380:E381"/>
    <mergeCell ref="F380:F381"/>
    <mergeCell ref="G380:G381"/>
    <mergeCell ref="H380:I380"/>
    <mergeCell ref="H381:I381"/>
    <mergeCell ref="J380:J381"/>
    <mergeCell ref="K368:K369"/>
    <mergeCell ref="L368:M369"/>
    <mergeCell ref="N368:N369"/>
    <mergeCell ref="O368:O369"/>
    <mergeCell ref="P368:Q369"/>
    <mergeCell ref="R368:R369"/>
    <mergeCell ref="AD351:AD354"/>
    <mergeCell ref="D367:Q367"/>
    <mergeCell ref="B368:B369"/>
    <mergeCell ref="C368:C369"/>
    <mergeCell ref="D368:E369"/>
    <mergeCell ref="F368:F369"/>
    <mergeCell ref="G368:G369"/>
    <mergeCell ref="H368:I368"/>
    <mergeCell ref="H369:I369"/>
    <mergeCell ref="J368:J369"/>
    <mergeCell ref="Z351:Z354"/>
    <mergeCell ref="AA351:AA354"/>
    <mergeCell ref="AB351:AC351"/>
    <mergeCell ref="AB352:AC352"/>
    <mergeCell ref="AB353:AC353"/>
    <mergeCell ref="AB354:AC354"/>
    <mergeCell ref="V351:V354"/>
    <mergeCell ref="W351:W354"/>
    <mergeCell ref="X351:Y351"/>
    <mergeCell ref="X352:Y352"/>
    <mergeCell ref="X353:Y353"/>
    <mergeCell ref="X354:Y354"/>
    <mergeCell ref="R351:R354"/>
    <mergeCell ref="S351:S354"/>
    <mergeCell ref="T351:U351"/>
    <mergeCell ref="T352:U352"/>
    <mergeCell ref="T353:U353"/>
    <mergeCell ref="T354:U354"/>
    <mergeCell ref="N351:N354"/>
    <mergeCell ref="O351:O354"/>
    <mergeCell ref="P351:Q351"/>
    <mergeCell ref="P352:Q352"/>
    <mergeCell ref="P353:Q353"/>
    <mergeCell ref="P354:Q354"/>
    <mergeCell ref="H352:I352"/>
    <mergeCell ref="H353:I353"/>
    <mergeCell ref="H354:I354"/>
    <mergeCell ref="J351:J354"/>
    <mergeCell ref="K351:K354"/>
    <mergeCell ref="L351:M351"/>
    <mergeCell ref="L352:M352"/>
    <mergeCell ref="L353:M353"/>
    <mergeCell ref="L354:M354"/>
    <mergeCell ref="AD336:AD339"/>
    <mergeCell ref="D350:E350"/>
    <mergeCell ref="H350:Y350"/>
    <mergeCell ref="AB350:AC350"/>
    <mergeCell ref="B351:B354"/>
    <mergeCell ref="C351:C354"/>
    <mergeCell ref="D351:E354"/>
    <mergeCell ref="F351:F354"/>
    <mergeCell ref="G351:G354"/>
    <mergeCell ref="H351:I351"/>
    <mergeCell ref="Z336:Z339"/>
    <mergeCell ref="AA336:AA339"/>
    <mergeCell ref="AB336:AC336"/>
    <mergeCell ref="AB337:AC337"/>
    <mergeCell ref="AB338:AC338"/>
    <mergeCell ref="AB339:AC339"/>
    <mergeCell ref="V336:V339"/>
    <mergeCell ref="W336:W339"/>
    <mergeCell ref="X336:Y336"/>
    <mergeCell ref="X337:Y337"/>
    <mergeCell ref="X338:Y338"/>
    <mergeCell ref="X339:Y339"/>
    <mergeCell ref="R336:R339"/>
    <mergeCell ref="S336:S339"/>
    <mergeCell ref="T336:U336"/>
    <mergeCell ref="T337:U337"/>
    <mergeCell ref="T338:U338"/>
    <mergeCell ref="T339:U339"/>
    <mergeCell ref="N336:N339"/>
    <mergeCell ref="O336:O339"/>
    <mergeCell ref="P336:Q336"/>
    <mergeCell ref="P337:Q337"/>
    <mergeCell ref="P338:Q338"/>
    <mergeCell ref="P339:Q339"/>
    <mergeCell ref="J336:J339"/>
    <mergeCell ref="K336:K339"/>
    <mergeCell ref="L336:M336"/>
    <mergeCell ref="L337:M337"/>
    <mergeCell ref="L338:M338"/>
    <mergeCell ref="L339:M339"/>
    <mergeCell ref="AB335:AC335"/>
    <mergeCell ref="B336:B339"/>
    <mergeCell ref="C336:C339"/>
    <mergeCell ref="D336:E339"/>
    <mergeCell ref="F336:F339"/>
    <mergeCell ref="G336:G339"/>
    <mergeCell ref="H336:I336"/>
    <mergeCell ref="H337:I337"/>
    <mergeCell ref="H338:I338"/>
    <mergeCell ref="H339:I339"/>
    <mergeCell ref="H320:I320"/>
    <mergeCell ref="H321:I321"/>
    <mergeCell ref="H322:I322"/>
    <mergeCell ref="J320:J322"/>
    <mergeCell ref="D335:E335"/>
    <mergeCell ref="H335:Y335"/>
    <mergeCell ref="H309:I309"/>
    <mergeCell ref="H310:I310"/>
    <mergeCell ref="J308:J310"/>
    <mergeCell ref="C319:F319"/>
    <mergeCell ref="G319:J319"/>
    <mergeCell ref="B320:B322"/>
    <mergeCell ref="C320:C322"/>
    <mergeCell ref="D320:E322"/>
    <mergeCell ref="F320:F322"/>
    <mergeCell ref="G320:G322"/>
    <mergeCell ref="L290:M290"/>
    <mergeCell ref="L291:M291"/>
    <mergeCell ref="L292:M292"/>
    <mergeCell ref="N290:N292"/>
    <mergeCell ref="B308:B310"/>
    <mergeCell ref="C308:C310"/>
    <mergeCell ref="D308:E310"/>
    <mergeCell ref="F308:F310"/>
    <mergeCell ref="G308:G310"/>
    <mergeCell ref="H308:I308"/>
    <mergeCell ref="G290:G292"/>
    <mergeCell ref="H290:I290"/>
    <mergeCell ref="H291:I291"/>
    <mergeCell ref="H292:I292"/>
    <mergeCell ref="J290:J292"/>
    <mergeCell ref="K290:K292"/>
    <mergeCell ref="B290:B292"/>
    <mergeCell ref="C290:C292"/>
    <mergeCell ref="D290:E290"/>
    <mergeCell ref="D291:E291"/>
    <mergeCell ref="D292:E292"/>
    <mergeCell ref="F290:F292"/>
    <mergeCell ref="L275:M275"/>
    <mergeCell ref="L276:M276"/>
    <mergeCell ref="L277:M277"/>
    <mergeCell ref="N275:N277"/>
    <mergeCell ref="C289:F289"/>
    <mergeCell ref="G289:J289"/>
    <mergeCell ref="K289:N289"/>
    <mergeCell ref="G275:G277"/>
    <mergeCell ref="H275:I275"/>
    <mergeCell ref="H276:I276"/>
    <mergeCell ref="H277:I277"/>
    <mergeCell ref="J275:J277"/>
    <mergeCell ref="K275:K277"/>
    <mergeCell ref="B275:B277"/>
    <mergeCell ref="C275:C277"/>
    <mergeCell ref="D275:E275"/>
    <mergeCell ref="D276:E276"/>
    <mergeCell ref="D277:E277"/>
    <mergeCell ref="F275:F277"/>
    <mergeCell ref="L260:M260"/>
    <mergeCell ref="L261:M261"/>
    <mergeCell ref="L262:M262"/>
    <mergeCell ref="N260:N262"/>
    <mergeCell ref="C274:F274"/>
    <mergeCell ref="G274:J274"/>
    <mergeCell ref="K274:N274"/>
    <mergeCell ref="G260:G262"/>
    <mergeCell ref="H260:I260"/>
    <mergeCell ref="H261:I261"/>
    <mergeCell ref="H262:I262"/>
    <mergeCell ref="J260:J262"/>
    <mergeCell ref="K260:K262"/>
    <mergeCell ref="L240:M240"/>
    <mergeCell ref="L241:M241"/>
    <mergeCell ref="L242:M242"/>
    <mergeCell ref="N240:N242"/>
    <mergeCell ref="B260:B262"/>
    <mergeCell ref="C260:C262"/>
    <mergeCell ref="D260:E260"/>
    <mergeCell ref="D261:E261"/>
    <mergeCell ref="D262:E262"/>
    <mergeCell ref="F260:F262"/>
    <mergeCell ref="G240:G242"/>
    <mergeCell ref="H240:I240"/>
    <mergeCell ref="H241:I241"/>
    <mergeCell ref="H242:I242"/>
    <mergeCell ref="J240:J242"/>
    <mergeCell ref="K240:K242"/>
    <mergeCell ref="B240:B242"/>
    <mergeCell ref="C240:C242"/>
    <mergeCell ref="D240:E240"/>
    <mergeCell ref="D241:E241"/>
    <mergeCell ref="D242:E242"/>
    <mergeCell ref="F240:F242"/>
    <mergeCell ref="L221:M221"/>
    <mergeCell ref="L222:M222"/>
    <mergeCell ref="L223:M223"/>
    <mergeCell ref="N221:N223"/>
    <mergeCell ref="C239:F239"/>
    <mergeCell ref="G239:J239"/>
    <mergeCell ref="K239:N239"/>
    <mergeCell ref="G221:G223"/>
    <mergeCell ref="H221:I221"/>
    <mergeCell ref="H222:I222"/>
    <mergeCell ref="H223:I223"/>
    <mergeCell ref="J221:J223"/>
    <mergeCell ref="K221:K223"/>
    <mergeCell ref="D208:E208"/>
    <mergeCell ref="H208:I208"/>
    <mergeCell ref="L208:M208"/>
    <mergeCell ref="P208:Q208"/>
    <mergeCell ref="B221:B223"/>
    <mergeCell ref="C221:C223"/>
    <mergeCell ref="D221:E221"/>
    <mergeCell ref="D222:E222"/>
    <mergeCell ref="D223:E223"/>
    <mergeCell ref="F221:F223"/>
    <mergeCell ref="D205:I205"/>
    <mergeCell ref="L205:Q205"/>
    <mergeCell ref="D206:I206"/>
    <mergeCell ref="L206:Q206"/>
    <mergeCell ref="D207:E207"/>
    <mergeCell ref="H207:I207"/>
    <mergeCell ref="L207:M207"/>
    <mergeCell ref="P207:Q207"/>
    <mergeCell ref="D176:E176"/>
    <mergeCell ref="H176:I176"/>
    <mergeCell ref="L176:M176"/>
    <mergeCell ref="D189:E189"/>
    <mergeCell ref="H189:I189"/>
    <mergeCell ref="L189:M189"/>
    <mergeCell ref="Z124:Z126"/>
    <mergeCell ref="D146:I146"/>
    <mergeCell ref="D147:E147"/>
    <mergeCell ref="H147:I147"/>
    <mergeCell ref="D165:I165"/>
    <mergeCell ref="D166:E166"/>
    <mergeCell ref="H166:I166"/>
    <mergeCell ref="T124:U124"/>
    <mergeCell ref="T125:U125"/>
    <mergeCell ref="T126:U126"/>
    <mergeCell ref="V124:V126"/>
    <mergeCell ref="W124:W126"/>
    <mergeCell ref="X124:Y126"/>
    <mergeCell ref="O124:O126"/>
    <mergeCell ref="P124:Q124"/>
    <mergeCell ref="P125:Q125"/>
    <mergeCell ref="P126:Q126"/>
    <mergeCell ref="R124:R126"/>
    <mergeCell ref="S124:S126"/>
    <mergeCell ref="J124:J126"/>
    <mergeCell ref="K124:K126"/>
    <mergeCell ref="L124:M124"/>
    <mergeCell ref="L125:M125"/>
    <mergeCell ref="L126:M126"/>
    <mergeCell ref="N124:N126"/>
    <mergeCell ref="D123:M123"/>
    <mergeCell ref="P123:Q123"/>
    <mergeCell ref="T123:U123"/>
    <mergeCell ref="X123:Y123"/>
    <mergeCell ref="B124:B126"/>
    <mergeCell ref="C124:C126"/>
    <mergeCell ref="D124:E126"/>
    <mergeCell ref="F124:F126"/>
    <mergeCell ref="G124:G126"/>
    <mergeCell ref="H124:I126"/>
    <mergeCell ref="X104:Y106"/>
    <mergeCell ref="Z104:Z106"/>
    <mergeCell ref="C122:N122"/>
    <mergeCell ref="O122:R122"/>
    <mergeCell ref="S122:V122"/>
    <mergeCell ref="W122:Z122"/>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4:I106"/>
    <mergeCell ref="J104:J106"/>
    <mergeCell ref="K104:K106"/>
    <mergeCell ref="L104:M104"/>
    <mergeCell ref="L105:M105"/>
    <mergeCell ref="L106:M106"/>
    <mergeCell ref="Z46:Z47"/>
    <mergeCell ref="D103:M103"/>
    <mergeCell ref="P103:Q103"/>
    <mergeCell ref="T103:U103"/>
    <mergeCell ref="X103:Y103"/>
    <mergeCell ref="B104:B106"/>
    <mergeCell ref="C104:C106"/>
    <mergeCell ref="D104:E106"/>
    <mergeCell ref="F104:F106"/>
    <mergeCell ref="G104:G106"/>
    <mergeCell ref="S46:S47"/>
    <mergeCell ref="T46:U46"/>
    <mergeCell ref="T47:U47"/>
    <mergeCell ref="V46:V47"/>
    <mergeCell ref="W46:W47"/>
    <mergeCell ref="X46:Y47"/>
    <mergeCell ref="L47:M47"/>
    <mergeCell ref="N46:N47"/>
    <mergeCell ref="O46:O47"/>
    <mergeCell ref="P46:Q46"/>
    <mergeCell ref="P47:Q47"/>
    <mergeCell ref="R46:R47"/>
    <mergeCell ref="X45:Y45"/>
    <mergeCell ref="B46:B47"/>
    <mergeCell ref="C46:C47"/>
    <mergeCell ref="D46:E47"/>
    <mergeCell ref="F46:F47"/>
    <mergeCell ref="G46:G47"/>
    <mergeCell ref="H46:I47"/>
    <mergeCell ref="J46:J47"/>
    <mergeCell ref="K46:K47"/>
    <mergeCell ref="L46:M46"/>
    <mergeCell ref="D8:I8"/>
    <mergeCell ref="D9:E9"/>
    <mergeCell ref="H9:I9"/>
    <mergeCell ref="D45:M45"/>
    <mergeCell ref="P45:Q45"/>
    <mergeCell ref="T45:U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6.5703125" customWidth="1"/>
    <col min="3" max="4" width="7.5703125" customWidth="1"/>
    <col min="5" max="5" width="27" customWidth="1"/>
    <col min="6" max="6" width="8.140625" customWidth="1"/>
    <col min="7" max="7" width="36.5703125" customWidth="1"/>
    <col min="8" max="8" width="7.5703125" customWidth="1"/>
    <col min="9" max="9" width="27" customWidth="1"/>
    <col min="10" max="10" width="8.140625" customWidth="1"/>
  </cols>
  <sheetData>
    <row r="1" spans="1:10" ht="15" customHeight="1" x14ac:dyDescent="0.25">
      <c r="A1" s="8" t="s">
        <v>1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5</v>
      </c>
      <c r="B3" s="14" t="s">
        <v>6</v>
      </c>
      <c r="C3" s="14"/>
      <c r="D3" s="14"/>
      <c r="E3" s="14"/>
      <c r="F3" s="14"/>
      <c r="G3" s="14"/>
      <c r="H3" s="14"/>
      <c r="I3" s="14"/>
      <c r="J3" s="14"/>
    </row>
    <row r="4" spans="1:10" ht="15" customHeight="1" x14ac:dyDescent="0.25">
      <c r="A4" s="15" t="s">
        <v>1350</v>
      </c>
      <c r="B4" s="14" t="s">
        <v>6</v>
      </c>
      <c r="C4" s="14"/>
      <c r="D4" s="14"/>
      <c r="E4" s="14"/>
      <c r="F4" s="14"/>
      <c r="G4" s="14"/>
      <c r="H4" s="14"/>
      <c r="I4" s="14"/>
      <c r="J4" s="14"/>
    </row>
    <row r="5" spans="1:10" ht="25.5" customHeight="1" x14ac:dyDescent="0.25">
      <c r="A5" s="15"/>
      <c r="B5" s="17" t="s">
        <v>646</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ht="15.75" thickBot="1" x14ac:dyDescent="0.3">
      <c r="A8" s="15"/>
      <c r="B8" s="19"/>
      <c r="C8" s="19" t="s">
        <v>373</v>
      </c>
      <c r="D8" s="33">
        <v>2013</v>
      </c>
      <c r="E8" s="33"/>
      <c r="F8" s="19"/>
      <c r="G8" s="19"/>
      <c r="H8" s="33">
        <v>2012</v>
      </c>
      <c r="I8" s="33"/>
      <c r="J8" s="19"/>
    </row>
    <row r="9" spans="1:10" x14ac:dyDescent="0.25">
      <c r="A9" s="15"/>
      <c r="B9" s="20" t="s">
        <v>647</v>
      </c>
      <c r="C9" s="21" t="s">
        <v>373</v>
      </c>
      <c r="D9" s="21" t="s">
        <v>375</v>
      </c>
      <c r="E9" s="22">
        <v>119289</v>
      </c>
      <c r="F9" s="23" t="s">
        <v>373</v>
      </c>
      <c r="G9" s="21"/>
      <c r="H9" s="21" t="s">
        <v>375</v>
      </c>
      <c r="I9" s="22">
        <v>50642</v>
      </c>
      <c r="J9" s="23" t="s">
        <v>373</v>
      </c>
    </row>
    <row r="10" spans="1:10" x14ac:dyDescent="0.25">
      <c r="A10" s="15"/>
      <c r="B10" s="25" t="s">
        <v>648</v>
      </c>
      <c r="C10" s="12" t="s">
        <v>373</v>
      </c>
      <c r="D10" s="11"/>
      <c r="E10" s="31" t="s">
        <v>376</v>
      </c>
      <c r="F10" s="11" t="s">
        <v>373</v>
      </c>
      <c r="G10" s="12"/>
      <c r="H10" s="12"/>
      <c r="I10" s="26">
        <v>85088</v>
      </c>
      <c r="J10" s="11" t="s">
        <v>373</v>
      </c>
    </row>
    <row r="11" spans="1:10" x14ac:dyDescent="0.25">
      <c r="A11" s="15"/>
      <c r="B11" s="20" t="s">
        <v>649</v>
      </c>
      <c r="C11" s="21" t="s">
        <v>373</v>
      </c>
      <c r="D11" s="21"/>
      <c r="E11" s="27" t="s">
        <v>650</v>
      </c>
      <c r="F11" s="23" t="s">
        <v>380</v>
      </c>
      <c r="G11" s="21"/>
      <c r="H11" s="21"/>
      <c r="I11" s="27" t="s">
        <v>651</v>
      </c>
      <c r="J11" s="23" t="s">
        <v>380</v>
      </c>
    </row>
    <row r="12" spans="1:10" x14ac:dyDescent="0.25">
      <c r="A12" s="15"/>
      <c r="B12" s="25" t="s">
        <v>652</v>
      </c>
      <c r="C12" s="12" t="s">
        <v>373</v>
      </c>
      <c r="D12" s="12"/>
      <c r="E12" s="26">
        <v>6055</v>
      </c>
      <c r="F12" s="11" t="s">
        <v>373</v>
      </c>
      <c r="G12" s="12"/>
      <c r="H12" s="12"/>
      <c r="I12" s="26">
        <v>4185</v>
      </c>
      <c r="J12" s="11" t="s">
        <v>373</v>
      </c>
    </row>
    <row r="13" spans="1:10" x14ac:dyDescent="0.25">
      <c r="A13" s="15"/>
      <c r="B13" s="20" t="s">
        <v>653</v>
      </c>
      <c r="C13" s="21" t="s">
        <v>373</v>
      </c>
      <c r="D13" s="21"/>
      <c r="E13" s="22">
        <v>4413</v>
      </c>
      <c r="F13" s="23" t="s">
        <v>373</v>
      </c>
      <c r="G13" s="21"/>
      <c r="H13" s="21"/>
      <c r="I13" s="22">
        <v>2425</v>
      </c>
      <c r="J13" s="23" t="s">
        <v>373</v>
      </c>
    </row>
    <row r="14" spans="1:10" x14ac:dyDescent="0.25">
      <c r="A14" s="15"/>
      <c r="B14" s="25" t="s">
        <v>654</v>
      </c>
      <c r="C14" s="12" t="s">
        <v>373</v>
      </c>
      <c r="D14" s="12"/>
      <c r="E14" s="28" t="s">
        <v>655</v>
      </c>
      <c r="F14" s="11" t="s">
        <v>380</v>
      </c>
      <c r="G14" s="12"/>
      <c r="H14" s="12"/>
      <c r="I14" s="28" t="s">
        <v>656</v>
      </c>
      <c r="J14" s="11" t="s">
        <v>380</v>
      </c>
    </row>
    <row r="15" spans="1:10" ht="15.75" thickBot="1" x14ac:dyDescent="0.3">
      <c r="A15" s="15"/>
      <c r="B15" s="20" t="s">
        <v>657</v>
      </c>
      <c r="C15" s="21" t="s">
        <v>373</v>
      </c>
      <c r="D15" s="21"/>
      <c r="E15" s="27" t="s">
        <v>658</v>
      </c>
      <c r="F15" s="23" t="s">
        <v>380</v>
      </c>
      <c r="G15" s="21"/>
      <c r="H15" s="21"/>
      <c r="I15" s="22">
        <v>1832</v>
      </c>
      <c r="J15" s="23" t="s">
        <v>373</v>
      </c>
    </row>
    <row r="16" spans="1:10" x14ac:dyDescent="0.25">
      <c r="A16" s="15"/>
      <c r="B16" s="29"/>
      <c r="C16" s="29" t="s">
        <v>373</v>
      </c>
      <c r="D16" s="30"/>
      <c r="E16" s="30"/>
      <c r="F16" s="29"/>
      <c r="G16" s="29"/>
      <c r="H16" s="30"/>
      <c r="I16" s="30"/>
      <c r="J16" s="29"/>
    </row>
    <row r="17" spans="1:10" ht="15.75" thickBot="1" x14ac:dyDescent="0.3">
      <c r="A17" s="15"/>
      <c r="B17" s="25" t="s">
        <v>659</v>
      </c>
      <c r="C17" s="19" t="s">
        <v>373</v>
      </c>
      <c r="D17" s="12" t="s">
        <v>375</v>
      </c>
      <c r="E17" s="26">
        <v>73433</v>
      </c>
      <c r="F17" s="11" t="s">
        <v>373</v>
      </c>
      <c r="G17" s="19"/>
      <c r="H17" s="12" t="s">
        <v>375</v>
      </c>
      <c r="I17" s="26">
        <v>119289</v>
      </c>
      <c r="J17" s="11" t="s">
        <v>373</v>
      </c>
    </row>
    <row r="18" spans="1:10" ht="15.75" thickTop="1" x14ac:dyDescent="0.25">
      <c r="A18" s="15"/>
      <c r="B18" s="29"/>
      <c r="C18" s="29" t="s">
        <v>373</v>
      </c>
      <c r="D18" s="32"/>
      <c r="E18" s="32"/>
      <c r="F18" s="29"/>
      <c r="G18" s="29"/>
      <c r="H18" s="32"/>
      <c r="I18" s="32"/>
      <c r="J18" s="29"/>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8" t="s">
        <v>1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7</v>
      </c>
      <c r="B3" s="14" t="s">
        <v>6</v>
      </c>
      <c r="C3" s="14"/>
      <c r="D3" s="14"/>
      <c r="E3" s="14"/>
      <c r="F3" s="14"/>
      <c r="G3" s="14"/>
      <c r="H3" s="14"/>
      <c r="I3" s="14"/>
      <c r="J3" s="14"/>
      <c r="K3" s="14"/>
      <c r="L3" s="14"/>
      <c r="M3" s="14"/>
      <c r="N3" s="14"/>
    </row>
    <row r="4" spans="1:14" ht="15" customHeight="1" x14ac:dyDescent="0.25">
      <c r="A4" s="15" t="s">
        <v>1352</v>
      </c>
      <c r="B4" s="14" t="s">
        <v>6</v>
      </c>
      <c r="C4" s="14"/>
      <c r="D4" s="14"/>
      <c r="E4" s="14"/>
      <c r="F4" s="14"/>
      <c r="G4" s="14"/>
      <c r="H4" s="14"/>
      <c r="I4" s="14"/>
      <c r="J4" s="14"/>
      <c r="K4" s="14"/>
      <c r="L4" s="14"/>
      <c r="M4" s="14"/>
      <c r="N4" s="14"/>
    </row>
    <row r="5" spans="1:14" x14ac:dyDescent="0.25">
      <c r="A5" s="15"/>
      <c r="B5" s="17" t="s">
        <v>1353</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c r="K7" s="12"/>
      <c r="L7" s="12"/>
      <c r="M7" s="12"/>
      <c r="N7" s="12"/>
    </row>
    <row r="8" spans="1:14" ht="15.75" thickBot="1" x14ac:dyDescent="0.3">
      <c r="A8" s="15"/>
      <c r="B8" s="19"/>
      <c r="C8" s="19" t="s">
        <v>373</v>
      </c>
      <c r="D8" s="33">
        <v>2013</v>
      </c>
      <c r="E8" s="33"/>
      <c r="F8" s="19"/>
      <c r="G8" s="19"/>
      <c r="H8" s="33">
        <v>2012</v>
      </c>
      <c r="I8" s="33"/>
      <c r="J8" s="19"/>
      <c r="K8" s="19"/>
      <c r="L8" s="33">
        <v>2011</v>
      </c>
      <c r="M8" s="33"/>
      <c r="N8" s="19"/>
    </row>
    <row r="9" spans="1:14" x14ac:dyDescent="0.25">
      <c r="A9" s="15"/>
      <c r="B9" s="20" t="s">
        <v>670</v>
      </c>
      <c r="C9" s="21" t="s">
        <v>373</v>
      </c>
      <c r="D9" s="21" t="s">
        <v>375</v>
      </c>
      <c r="E9" s="22">
        <v>5407</v>
      </c>
      <c r="F9" s="23" t="s">
        <v>373</v>
      </c>
      <c r="G9" s="21"/>
      <c r="H9" s="21" t="s">
        <v>375</v>
      </c>
      <c r="I9" s="22">
        <v>4680</v>
      </c>
      <c r="J9" s="23" t="s">
        <v>373</v>
      </c>
      <c r="K9" s="21"/>
      <c r="L9" s="21" t="s">
        <v>375</v>
      </c>
      <c r="M9" s="22">
        <v>2650</v>
      </c>
      <c r="N9" s="23" t="s">
        <v>373</v>
      </c>
    </row>
    <row r="10" spans="1:14" ht="25.5" x14ac:dyDescent="0.25">
      <c r="A10" s="15"/>
      <c r="B10" s="25" t="s">
        <v>671</v>
      </c>
      <c r="C10" s="12" t="s">
        <v>373</v>
      </c>
      <c r="D10" s="12"/>
      <c r="E10" s="26">
        <v>6012</v>
      </c>
      <c r="F10" s="11" t="s">
        <v>373</v>
      </c>
      <c r="G10" s="12"/>
      <c r="H10" s="12"/>
      <c r="I10" s="26">
        <v>4258</v>
      </c>
      <c r="J10" s="11" t="s">
        <v>373</v>
      </c>
      <c r="K10" s="12"/>
      <c r="L10" s="12"/>
      <c r="M10" s="26">
        <v>6751</v>
      </c>
      <c r="N10" s="11" t="s">
        <v>373</v>
      </c>
    </row>
    <row r="11" spans="1:14" ht="15.75" thickBot="1" x14ac:dyDescent="0.3">
      <c r="A11" s="15"/>
      <c r="B11" s="20" t="s">
        <v>672</v>
      </c>
      <c r="C11" s="21" t="s">
        <v>373</v>
      </c>
      <c r="D11" s="21"/>
      <c r="E11" s="27" t="s">
        <v>673</v>
      </c>
      <c r="F11" s="23" t="s">
        <v>380</v>
      </c>
      <c r="G11" s="21"/>
      <c r="H11" s="21"/>
      <c r="I11" s="27" t="s">
        <v>674</v>
      </c>
      <c r="J11" s="23" t="s">
        <v>380</v>
      </c>
      <c r="K11" s="21"/>
      <c r="L11" s="21"/>
      <c r="M11" s="27" t="s">
        <v>675</v>
      </c>
      <c r="N11" s="23" t="s">
        <v>380</v>
      </c>
    </row>
    <row r="12" spans="1:14" x14ac:dyDescent="0.25">
      <c r="A12" s="15"/>
      <c r="B12" s="29"/>
      <c r="C12" s="29" t="s">
        <v>373</v>
      </c>
      <c r="D12" s="30"/>
      <c r="E12" s="30"/>
      <c r="F12" s="29"/>
      <c r="G12" s="29"/>
      <c r="H12" s="30"/>
      <c r="I12" s="30"/>
      <c r="J12" s="29"/>
      <c r="K12" s="29"/>
      <c r="L12" s="30"/>
      <c r="M12" s="30"/>
      <c r="N12" s="29"/>
    </row>
    <row r="13" spans="1:14" ht="15.75" thickBot="1" x14ac:dyDescent="0.3">
      <c r="A13" s="15"/>
      <c r="B13" s="25" t="s">
        <v>676</v>
      </c>
      <c r="C13" s="19" t="s">
        <v>373</v>
      </c>
      <c r="D13" s="12" t="s">
        <v>375</v>
      </c>
      <c r="E13" s="26">
        <v>5887</v>
      </c>
      <c r="F13" s="11" t="s">
        <v>373</v>
      </c>
      <c r="G13" s="19"/>
      <c r="H13" s="12" t="s">
        <v>375</v>
      </c>
      <c r="I13" s="26">
        <v>5407</v>
      </c>
      <c r="J13" s="11" t="s">
        <v>373</v>
      </c>
      <c r="K13" s="19"/>
      <c r="L13" s="12" t="s">
        <v>375</v>
      </c>
      <c r="M13" s="26">
        <v>4680</v>
      </c>
      <c r="N13" s="11" t="s">
        <v>373</v>
      </c>
    </row>
    <row r="14" spans="1:14" ht="15.75" thickTop="1" x14ac:dyDescent="0.25">
      <c r="A14" s="15"/>
      <c r="B14" s="29"/>
      <c r="C14" s="29" t="s">
        <v>373</v>
      </c>
      <c r="D14" s="32"/>
      <c r="E14" s="32"/>
      <c r="F14" s="29"/>
      <c r="G14" s="29"/>
      <c r="H14" s="32"/>
      <c r="I14" s="32"/>
      <c r="J14" s="29"/>
      <c r="K14" s="29"/>
      <c r="L14" s="32"/>
      <c r="M14" s="32"/>
      <c r="N14" s="29"/>
    </row>
    <row r="15" spans="1:14" x14ac:dyDescent="0.25">
      <c r="A15" s="15"/>
      <c r="B15" s="17" t="s">
        <v>677</v>
      </c>
      <c r="C15" s="17"/>
      <c r="D15" s="17"/>
      <c r="E15" s="17"/>
      <c r="F15" s="17"/>
      <c r="G15" s="17"/>
      <c r="H15" s="17"/>
      <c r="I15" s="17"/>
      <c r="J15" s="17"/>
      <c r="K15" s="17"/>
      <c r="L15" s="17"/>
      <c r="M15" s="17"/>
      <c r="N15" s="17"/>
    </row>
    <row r="16" spans="1:14" ht="15.75" x14ac:dyDescent="0.25">
      <c r="A16" s="15"/>
      <c r="B16" s="34"/>
      <c r="C16" s="34"/>
      <c r="D16" s="34"/>
      <c r="E16" s="34"/>
      <c r="F16" s="34"/>
      <c r="G16" s="34"/>
      <c r="H16" s="34"/>
      <c r="I16" s="34"/>
      <c r="J16" s="34"/>
      <c r="K16" s="34"/>
      <c r="L16" s="34"/>
      <c r="M16" s="34"/>
      <c r="N16" s="34"/>
    </row>
    <row r="17" spans="1:14" x14ac:dyDescent="0.25">
      <c r="A17" s="15"/>
      <c r="B17" s="12"/>
      <c r="C17" s="12"/>
      <c r="D17" s="12"/>
      <c r="E17" s="12"/>
      <c r="F17" s="12"/>
      <c r="G17" s="12"/>
      <c r="H17" s="12"/>
      <c r="I17" s="12"/>
      <c r="J17" s="12"/>
      <c r="K17" s="12"/>
      <c r="L17" s="12"/>
      <c r="M17" s="12"/>
      <c r="N17" s="12"/>
    </row>
    <row r="18" spans="1:14" ht="15.75" thickBot="1" x14ac:dyDescent="0.3">
      <c r="A18" s="15"/>
      <c r="B18" s="19"/>
      <c r="C18" s="19" t="s">
        <v>373</v>
      </c>
      <c r="D18" s="33">
        <v>2013</v>
      </c>
      <c r="E18" s="33"/>
      <c r="F18" s="19"/>
      <c r="G18" s="19" t="s">
        <v>373</v>
      </c>
      <c r="H18" s="33">
        <v>2012</v>
      </c>
      <c r="I18" s="33"/>
      <c r="J18" s="19"/>
      <c r="K18" s="19" t="s">
        <v>373</v>
      </c>
      <c r="L18" s="33">
        <v>2011</v>
      </c>
      <c r="M18" s="33"/>
      <c r="N18" s="19"/>
    </row>
    <row r="19" spans="1:14" x14ac:dyDescent="0.25">
      <c r="A19" s="15"/>
      <c r="B19" s="20" t="s">
        <v>678</v>
      </c>
      <c r="C19" s="21" t="s">
        <v>373</v>
      </c>
      <c r="D19" s="21" t="s">
        <v>375</v>
      </c>
      <c r="E19" s="22">
        <v>3122</v>
      </c>
      <c r="F19" s="23" t="s">
        <v>373</v>
      </c>
      <c r="G19" s="21" t="s">
        <v>373</v>
      </c>
      <c r="H19" s="21" t="s">
        <v>375</v>
      </c>
      <c r="I19" s="22">
        <v>1185</v>
      </c>
      <c r="J19" s="23" t="s">
        <v>373</v>
      </c>
      <c r="K19" s="21" t="s">
        <v>373</v>
      </c>
      <c r="L19" s="21" t="s">
        <v>375</v>
      </c>
      <c r="M19" s="27">
        <v>545</v>
      </c>
      <c r="N19" s="23" t="s">
        <v>373</v>
      </c>
    </row>
    <row r="20" spans="1:14" ht="25.5" x14ac:dyDescent="0.25">
      <c r="A20" s="15"/>
      <c r="B20" s="25" t="s">
        <v>671</v>
      </c>
      <c r="C20" s="12" t="s">
        <v>373</v>
      </c>
      <c r="D20" s="12"/>
      <c r="E20" s="26">
        <v>6012</v>
      </c>
      <c r="F20" s="11" t="s">
        <v>373</v>
      </c>
      <c r="G20" s="12" t="s">
        <v>373</v>
      </c>
      <c r="H20" s="12"/>
      <c r="I20" s="26">
        <v>4258</v>
      </c>
      <c r="J20" s="11" t="s">
        <v>373</v>
      </c>
      <c r="K20" s="12" t="s">
        <v>373</v>
      </c>
      <c r="L20" s="12"/>
      <c r="M20" s="26">
        <v>6751</v>
      </c>
      <c r="N20" s="11" t="s">
        <v>373</v>
      </c>
    </row>
    <row r="21" spans="1:14" ht="15.75" thickBot="1" x14ac:dyDescent="0.3">
      <c r="A21" s="15"/>
      <c r="B21" s="20" t="s">
        <v>679</v>
      </c>
      <c r="C21" s="21" t="s">
        <v>373</v>
      </c>
      <c r="D21" s="21"/>
      <c r="E21" s="22">
        <v>3191</v>
      </c>
      <c r="F21" s="23" t="s">
        <v>373</v>
      </c>
      <c r="G21" s="21" t="s">
        <v>373</v>
      </c>
      <c r="H21" s="21"/>
      <c r="I21" s="22">
        <v>4008</v>
      </c>
      <c r="J21" s="23" t="s">
        <v>373</v>
      </c>
      <c r="K21" s="21" t="s">
        <v>373</v>
      </c>
      <c r="L21" s="21"/>
      <c r="M21" s="22">
        <v>4268</v>
      </c>
      <c r="N21" s="23" t="s">
        <v>373</v>
      </c>
    </row>
    <row r="22" spans="1:14" x14ac:dyDescent="0.25">
      <c r="A22" s="15"/>
      <c r="B22" s="29"/>
      <c r="C22" s="29" t="s">
        <v>373</v>
      </c>
      <c r="D22" s="30"/>
      <c r="E22" s="30"/>
      <c r="F22" s="29"/>
      <c r="G22" s="29" t="s">
        <v>373</v>
      </c>
      <c r="H22" s="30"/>
      <c r="I22" s="30"/>
      <c r="J22" s="29"/>
      <c r="K22" s="29" t="s">
        <v>373</v>
      </c>
      <c r="L22" s="30"/>
      <c r="M22" s="30"/>
      <c r="N22" s="29"/>
    </row>
    <row r="23" spans="1:14" ht="15.75" thickBot="1" x14ac:dyDescent="0.3">
      <c r="A23" s="15"/>
      <c r="B23" s="25" t="s">
        <v>154</v>
      </c>
      <c r="C23" s="19" t="s">
        <v>373</v>
      </c>
      <c r="D23" s="12" t="s">
        <v>375</v>
      </c>
      <c r="E23" s="26">
        <v>12325</v>
      </c>
      <c r="F23" s="11" t="s">
        <v>373</v>
      </c>
      <c r="G23" s="19" t="s">
        <v>373</v>
      </c>
      <c r="H23" s="12" t="s">
        <v>375</v>
      </c>
      <c r="I23" s="26">
        <v>9451</v>
      </c>
      <c r="J23" s="11" t="s">
        <v>373</v>
      </c>
      <c r="K23" s="19" t="s">
        <v>373</v>
      </c>
      <c r="L23" s="12" t="s">
        <v>375</v>
      </c>
      <c r="M23" s="26">
        <v>11564</v>
      </c>
      <c r="N23" s="11" t="s">
        <v>373</v>
      </c>
    </row>
    <row r="24" spans="1:14" ht="15.75" thickTop="1" x14ac:dyDescent="0.25">
      <c r="A24" s="15"/>
      <c r="B24" s="29"/>
      <c r="C24" s="29" t="s">
        <v>373</v>
      </c>
      <c r="D24" s="32"/>
      <c r="E24" s="32"/>
      <c r="F24" s="29"/>
      <c r="G24" s="29" t="s">
        <v>373</v>
      </c>
      <c r="H24" s="32"/>
      <c r="I24" s="32"/>
      <c r="J24" s="29"/>
      <c r="K24" s="29" t="s">
        <v>373</v>
      </c>
      <c r="L24" s="32"/>
      <c r="M24" s="32"/>
      <c r="N24" s="29"/>
    </row>
  </sheetData>
  <mergeCells count="16">
    <mergeCell ref="A1:A2"/>
    <mergeCell ref="B1:N1"/>
    <mergeCell ref="B2:N2"/>
    <mergeCell ref="B3:N3"/>
    <mergeCell ref="A4:A24"/>
    <mergeCell ref="B4:N4"/>
    <mergeCell ref="B5:N5"/>
    <mergeCell ref="B6:N6"/>
    <mergeCell ref="B15:N15"/>
    <mergeCell ref="B16:N16"/>
    <mergeCell ref="D8:E8"/>
    <mergeCell ref="H8:I8"/>
    <mergeCell ref="L8:M8"/>
    <mergeCell ref="D18:E18"/>
    <mergeCell ref="H18:I18"/>
    <mergeCell ref="L18:M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7" width="1.85546875" bestFit="1" customWidth="1"/>
    <col min="8" max="8" width="2.42578125" customWidth="1"/>
    <col min="9" max="9" width="10.5703125" customWidth="1"/>
    <col min="10" max="12" width="1.85546875" bestFit="1" customWidth="1"/>
    <col min="13" max="13" width="6.5703125" bestFit="1" customWidth="1"/>
    <col min="14" max="16" width="1.85546875" bestFit="1" customWidth="1"/>
    <col min="17" max="17" width="7.85546875" bestFit="1" customWidth="1"/>
    <col min="18" max="20" width="1.85546875" bestFit="1" customWidth="1"/>
    <col min="21" max="21" width="7.85546875" bestFit="1" customWidth="1"/>
    <col min="22" max="22" width="1.85546875" bestFit="1" customWidth="1"/>
  </cols>
  <sheetData>
    <row r="1" spans="1:22" ht="15" customHeight="1" x14ac:dyDescent="0.25">
      <c r="A1" s="8" t="s">
        <v>13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1</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1355</v>
      </c>
      <c r="B4" s="14" t="s">
        <v>6</v>
      </c>
      <c r="C4" s="14"/>
      <c r="D4" s="14"/>
      <c r="E4" s="14"/>
      <c r="F4" s="14"/>
      <c r="G4" s="14"/>
      <c r="H4" s="14"/>
      <c r="I4" s="14"/>
      <c r="J4" s="14"/>
      <c r="K4" s="14"/>
      <c r="L4" s="14"/>
      <c r="M4" s="14"/>
      <c r="N4" s="14"/>
      <c r="O4" s="14"/>
      <c r="P4" s="14"/>
      <c r="Q4" s="14"/>
      <c r="R4" s="14"/>
      <c r="S4" s="14"/>
      <c r="T4" s="14"/>
      <c r="U4" s="14"/>
      <c r="V4" s="14"/>
    </row>
    <row r="5" spans="1:22" x14ac:dyDescent="0.25">
      <c r="A5" s="15"/>
      <c r="B5" s="17" t="s">
        <v>1356</v>
      </c>
      <c r="C5" s="17"/>
      <c r="D5" s="17"/>
      <c r="E5" s="17"/>
      <c r="F5" s="17"/>
      <c r="G5" s="17"/>
      <c r="H5" s="17"/>
      <c r="I5" s="17"/>
      <c r="J5" s="17"/>
      <c r="K5" s="17"/>
      <c r="L5" s="17"/>
      <c r="M5" s="17"/>
      <c r="N5" s="17"/>
      <c r="O5" s="17"/>
      <c r="P5" s="17"/>
      <c r="Q5" s="17"/>
      <c r="R5" s="17"/>
      <c r="S5" s="17"/>
      <c r="T5" s="17"/>
      <c r="U5" s="17"/>
      <c r="V5" s="17"/>
    </row>
    <row r="6" spans="1:22" ht="15.75" x14ac:dyDescent="0.25">
      <c r="A6" s="15"/>
      <c r="B6" s="34"/>
      <c r="C6" s="34"/>
      <c r="D6" s="34"/>
      <c r="E6" s="34"/>
      <c r="F6" s="34"/>
      <c r="G6" s="34"/>
      <c r="H6" s="34"/>
      <c r="I6" s="34"/>
      <c r="J6" s="34"/>
      <c r="K6" s="34"/>
      <c r="L6" s="34"/>
      <c r="M6" s="34"/>
      <c r="N6" s="34"/>
      <c r="O6" s="34"/>
      <c r="P6" s="34"/>
      <c r="Q6" s="34"/>
      <c r="R6" s="34"/>
      <c r="S6" s="34"/>
      <c r="T6" s="34"/>
      <c r="U6" s="34"/>
      <c r="V6" s="34"/>
    </row>
    <row r="7" spans="1:22" x14ac:dyDescent="0.25">
      <c r="A7" s="15"/>
      <c r="B7" s="12"/>
      <c r="C7" s="12"/>
      <c r="D7" s="12"/>
      <c r="E7" s="12"/>
      <c r="F7" s="12"/>
      <c r="G7" s="12"/>
      <c r="H7" s="12"/>
      <c r="I7" s="12"/>
      <c r="J7" s="12"/>
      <c r="K7" s="12"/>
      <c r="L7" s="12"/>
      <c r="M7" s="12"/>
      <c r="N7" s="12"/>
      <c r="O7" s="12"/>
      <c r="P7" s="12"/>
      <c r="Q7" s="12"/>
      <c r="R7" s="12"/>
    </row>
    <row r="8" spans="1:22" ht="15.75" thickBot="1" x14ac:dyDescent="0.3">
      <c r="A8" s="15"/>
      <c r="B8" s="19"/>
      <c r="C8" s="19" t="s">
        <v>373</v>
      </c>
      <c r="D8" s="35"/>
      <c r="E8" s="35"/>
      <c r="F8" s="19"/>
      <c r="G8" s="19" t="s">
        <v>373</v>
      </c>
      <c r="H8" s="33" t="s">
        <v>691</v>
      </c>
      <c r="I8" s="33"/>
      <c r="J8" s="33"/>
      <c r="K8" s="33"/>
      <c r="L8" s="33"/>
      <c r="M8" s="33"/>
      <c r="N8" s="33"/>
      <c r="O8" s="33"/>
      <c r="P8" s="33"/>
      <c r="Q8" s="33"/>
      <c r="R8" s="19"/>
    </row>
    <row r="9" spans="1:22" x14ac:dyDescent="0.25">
      <c r="A9" s="15"/>
      <c r="B9" s="35"/>
      <c r="C9" s="35" t="s">
        <v>373</v>
      </c>
      <c r="D9" s="37" t="s">
        <v>692</v>
      </c>
      <c r="E9" s="37"/>
      <c r="F9" s="35"/>
      <c r="G9" s="35" t="s">
        <v>373</v>
      </c>
      <c r="H9" s="38" t="s">
        <v>694</v>
      </c>
      <c r="I9" s="38"/>
      <c r="J9" s="36"/>
      <c r="K9" s="36" t="s">
        <v>373</v>
      </c>
      <c r="L9" s="38" t="s">
        <v>698</v>
      </c>
      <c r="M9" s="38"/>
      <c r="N9" s="36"/>
      <c r="O9" s="36" t="s">
        <v>373</v>
      </c>
      <c r="P9" s="38" t="s">
        <v>698</v>
      </c>
      <c r="Q9" s="38"/>
      <c r="R9" s="35"/>
    </row>
    <row r="10" spans="1:22" x14ac:dyDescent="0.25">
      <c r="A10" s="15"/>
      <c r="B10" s="35"/>
      <c r="C10" s="35"/>
      <c r="D10" s="37" t="s">
        <v>693</v>
      </c>
      <c r="E10" s="37"/>
      <c r="F10" s="35"/>
      <c r="G10" s="35"/>
      <c r="H10" s="37" t="s">
        <v>695</v>
      </c>
      <c r="I10" s="37"/>
      <c r="J10" s="35"/>
      <c r="K10" s="35"/>
      <c r="L10" s="37" t="s">
        <v>699</v>
      </c>
      <c r="M10" s="37"/>
      <c r="N10" s="35"/>
      <c r="O10" s="35"/>
      <c r="P10" s="37" t="s">
        <v>703</v>
      </c>
      <c r="Q10" s="37"/>
      <c r="R10" s="35"/>
    </row>
    <row r="11" spans="1:22" x14ac:dyDescent="0.25">
      <c r="A11" s="15"/>
      <c r="B11" s="35"/>
      <c r="C11" s="35"/>
      <c r="D11" s="37"/>
      <c r="E11" s="37"/>
      <c r="F11" s="35"/>
      <c r="G11" s="35"/>
      <c r="H11" s="37" t="s">
        <v>696</v>
      </c>
      <c r="I11" s="37"/>
      <c r="J11" s="35"/>
      <c r="K11" s="35"/>
      <c r="L11" s="37" t="s">
        <v>700</v>
      </c>
      <c r="M11" s="37"/>
      <c r="N11" s="35"/>
      <c r="O11" s="35"/>
      <c r="P11" s="37" t="s">
        <v>701</v>
      </c>
      <c r="Q11" s="37"/>
      <c r="R11" s="35"/>
    </row>
    <row r="12" spans="1:22" x14ac:dyDescent="0.25">
      <c r="A12" s="15"/>
      <c r="B12" s="35"/>
      <c r="C12" s="35"/>
      <c r="D12" s="37"/>
      <c r="E12" s="37"/>
      <c r="F12" s="35"/>
      <c r="G12" s="35"/>
      <c r="H12" s="37" t="s">
        <v>697</v>
      </c>
      <c r="I12" s="37"/>
      <c r="J12" s="35"/>
      <c r="K12" s="35"/>
      <c r="L12" s="37" t="s">
        <v>701</v>
      </c>
      <c r="M12" s="37"/>
      <c r="N12" s="35"/>
      <c r="O12" s="35"/>
      <c r="P12" s="37" t="s">
        <v>704</v>
      </c>
      <c r="Q12" s="37"/>
      <c r="R12" s="35"/>
    </row>
    <row r="13" spans="1:22" ht="15.75" thickBot="1" x14ac:dyDescent="0.3">
      <c r="A13" s="15"/>
      <c r="B13" s="35"/>
      <c r="C13" s="35"/>
      <c r="D13" s="33"/>
      <c r="E13" s="33"/>
      <c r="F13" s="35"/>
      <c r="G13" s="35"/>
      <c r="H13" s="33"/>
      <c r="I13" s="33"/>
      <c r="J13" s="35"/>
      <c r="K13" s="35"/>
      <c r="L13" s="33" t="s">
        <v>702</v>
      </c>
      <c r="M13" s="33"/>
      <c r="N13" s="35"/>
      <c r="O13" s="35"/>
      <c r="P13" s="33"/>
      <c r="Q13" s="33"/>
      <c r="R13" s="35"/>
    </row>
    <row r="14" spans="1:22" x14ac:dyDescent="0.25">
      <c r="A14" s="15"/>
      <c r="B14" s="44" t="s">
        <v>705</v>
      </c>
      <c r="C14" s="21" t="s">
        <v>373</v>
      </c>
      <c r="D14" s="21"/>
      <c r="E14" s="21"/>
      <c r="F14" s="21"/>
      <c r="G14" s="21" t="s">
        <v>373</v>
      </c>
      <c r="H14" s="21"/>
      <c r="I14" s="21"/>
      <c r="J14" s="21"/>
      <c r="K14" s="21" t="s">
        <v>373</v>
      </c>
      <c r="L14" s="21"/>
      <c r="M14" s="21"/>
      <c r="N14" s="21"/>
      <c r="O14" s="21" t="s">
        <v>373</v>
      </c>
      <c r="P14" s="21"/>
      <c r="Q14" s="21"/>
      <c r="R14" s="21"/>
    </row>
    <row r="15" spans="1:22" x14ac:dyDescent="0.25">
      <c r="A15" s="15"/>
      <c r="B15" s="25" t="s">
        <v>706</v>
      </c>
      <c r="C15" s="12" t="s">
        <v>373</v>
      </c>
      <c r="D15" s="12"/>
      <c r="E15" s="12"/>
      <c r="F15" s="12"/>
      <c r="G15" s="12" t="s">
        <v>373</v>
      </c>
      <c r="H15" s="12"/>
      <c r="I15" s="12"/>
      <c r="J15" s="12"/>
      <c r="K15" s="12" t="s">
        <v>373</v>
      </c>
      <c r="L15" s="12"/>
      <c r="M15" s="12"/>
      <c r="N15" s="12"/>
      <c r="O15" s="12" t="s">
        <v>373</v>
      </c>
      <c r="P15" s="12"/>
      <c r="Q15" s="12"/>
      <c r="R15" s="12"/>
    </row>
    <row r="16" spans="1:22" x14ac:dyDescent="0.25">
      <c r="A16" s="15"/>
      <c r="B16" s="20" t="s">
        <v>256</v>
      </c>
      <c r="C16" s="21" t="s">
        <v>373</v>
      </c>
      <c r="D16" s="23" t="s">
        <v>375</v>
      </c>
      <c r="E16" s="24" t="s">
        <v>376</v>
      </c>
      <c r="F16" s="23" t="s">
        <v>373</v>
      </c>
      <c r="G16" s="21" t="s">
        <v>373</v>
      </c>
      <c r="H16" s="23"/>
      <c r="I16" s="24" t="s">
        <v>376</v>
      </c>
      <c r="J16" s="23" t="s">
        <v>373</v>
      </c>
      <c r="K16" s="21" t="s">
        <v>373</v>
      </c>
      <c r="L16" s="23" t="s">
        <v>375</v>
      </c>
      <c r="M16" s="24" t="s">
        <v>376</v>
      </c>
      <c r="N16" s="23" t="s">
        <v>373</v>
      </c>
      <c r="O16" s="21" t="s">
        <v>373</v>
      </c>
      <c r="P16" s="23"/>
      <c r="Q16" s="24" t="s">
        <v>376</v>
      </c>
      <c r="R16" s="23" t="s">
        <v>373</v>
      </c>
    </row>
    <row r="17" spans="1:18" x14ac:dyDescent="0.25">
      <c r="A17" s="15"/>
      <c r="B17" s="25" t="s">
        <v>707</v>
      </c>
      <c r="C17" s="12" t="s">
        <v>373</v>
      </c>
      <c r="D17" s="12"/>
      <c r="E17" s="12"/>
      <c r="F17" s="12"/>
      <c r="G17" s="12" t="s">
        <v>373</v>
      </c>
      <c r="H17" s="12"/>
      <c r="I17" s="12"/>
      <c r="J17" s="12"/>
      <c r="K17" s="12" t="s">
        <v>373</v>
      </c>
      <c r="L17" s="12"/>
      <c r="M17" s="12"/>
      <c r="N17" s="12"/>
      <c r="O17" s="12" t="s">
        <v>373</v>
      </c>
      <c r="P17" s="12"/>
      <c r="Q17" s="12"/>
      <c r="R17" s="12"/>
    </row>
    <row r="18" spans="1:18" ht="25.5" x14ac:dyDescent="0.25">
      <c r="A18" s="15"/>
      <c r="B18" s="40" t="s">
        <v>708</v>
      </c>
      <c r="C18" s="21" t="s">
        <v>373</v>
      </c>
      <c r="D18" s="21"/>
      <c r="E18" s="27">
        <v>4</v>
      </c>
      <c r="F18" s="23" t="s">
        <v>373</v>
      </c>
      <c r="G18" s="21" t="s">
        <v>373</v>
      </c>
      <c r="H18" s="23"/>
      <c r="I18" s="24" t="s">
        <v>376</v>
      </c>
      <c r="J18" s="23" t="s">
        <v>373</v>
      </c>
      <c r="K18" s="21" t="s">
        <v>373</v>
      </c>
      <c r="L18" s="21"/>
      <c r="M18" s="27">
        <v>4</v>
      </c>
      <c r="N18" s="23" t="s">
        <v>373</v>
      </c>
      <c r="O18" s="21" t="s">
        <v>373</v>
      </c>
      <c r="P18" s="23"/>
      <c r="Q18" s="24" t="s">
        <v>376</v>
      </c>
      <c r="R18" s="23" t="s">
        <v>373</v>
      </c>
    </row>
    <row r="19" spans="1:18" x14ac:dyDescent="0.25">
      <c r="A19" s="15"/>
      <c r="B19" s="39" t="s">
        <v>398</v>
      </c>
      <c r="C19" s="12" t="s">
        <v>373</v>
      </c>
      <c r="D19" s="12"/>
      <c r="E19" s="26">
        <v>416881</v>
      </c>
      <c r="F19" s="11" t="s">
        <v>373</v>
      </c>
      <c r="G19" s="12" t="s">
        <v>373</v>
      </c>
      <c r="H19" s="11"/>
      <c r="I19" s="31" t="s">
        <v>376</v>
      </c>
      <c r="J19" s="11" t="s">
        <v>373</v>
      </c>
      <c r="K19" s="12" t="s">
        <v>373</v>
      </c>
      <c r="L19" s="12"/>
      <c r="M19" s="26">
        <v>416881</v>
      </c>
      <c r="N19" s="11" t="s">
        <v>373</v>
      </c>
      <c r="O19" s="12" t="s">
        <v>373</v>
      </c>
      <c r="P19" s="11"/>
      <c r="Q19" s="31" t="s">
        <v>376</v>
      </c>
      <c r="R19" s="11" t="s">
        <v>373</v>
      </c>
    </row>
    <row r="20" spans="1:18" x14ac:dyDescent="0.25">
      <c r="A20" s="15"/>
      <c r="B20" s="40" t="s">
        <v>399</v>
      </c>
      <c r="C20" s="21" t="s">
        <v>373</v>
      </c>
      <c r="D20" s="21"/>
      <c r="E20" s="22">
        <v>40201</v>
      </c>
      <c r="F20" s="23" t="s">
        <v>373</v>
      </c>
      <c r="G20" s="21" t="s">
        <v>373</v>
      </c>
      <c r="H20" s="23"/>
      <c r="I20" s="24" t="s">
        <v>376</v>
      </c>
      <c r="J20" s="23" t="s">
        <v>373</v>
      </c>
      <c r="K20" s="21" t="s">
        <v>373</v>
      </c>
      <c r="L20" s="21"/>
      <c r="M20" s="22">
        <v>40201</v>
      </c>
      <c r="N20" s="23" t="s">
        <v>373</v>
      </c>
      <c r="O20" s="21" t="s">
        <v>373</v>
      </c>
      <c r="P20" s="23"/>
      <c r="Q20" s="24" t="s">
        <v>376</v>
      </c>
      <c r="R20" s="23" t="s">
        <v>373</v>
      </c>
    </row>
    <row r="21" spans="1:18" x14ac:dyDescent="0.25">
      <c r="A21" s="15"/>
      <c r="B21" s="25" t="s">
        <v>709</v>
      </c>
      <c r="C21" s="12" t="s">
        <v>373</v>
      </c>
      <c r="D21" s="12"/>
      <c r="E21" s="26">
        <v>2603</v>
      </c>
      <c r="F21" s="11" t="s">
        <v>373</v>
      </c>
      <c r="G21" s="12" t="s">
        <v>373</v>
      </c>
      <c r="H21" s="11"/>
      <c r="I21" s="31" t="s">
        <v>376</v>
      </c>
      <c r="J21" s="11" t="s">
        <v>373</v>
      </c>
      <c r="K21" s="12" t="s">
        <v>373</v>
      </c>
      <c r="L21" s="12"/>
      <c r="M21" s="26">
        <v>2603</v>
      </c>
      <c r="N21" s="11" t="s">
        <v>373</v>
      </c>
      <c r="O21" s="12" t="s">
        <v>373</v>
      </c>
      <c r="P21" s="11"/>
      <c r="Q21" s="31" t="s">
        <v>376</v>
      </c>
      <c r="R21" s="11" t="s">
        <v>373</v>
      </c>
    </row>
    <row r="22" spans="1:18" x14ac:dyDescent="0.25">
      <c r="A22" s="15"/>
      <c r="B22" s="20" t="s">
        <v>710</v>
      </c>
      <c r="C22" s="21" t="s">
        <v>373</v>
      </c>
      <c r="D22" s="21"/>
      <c r="E22" s="21"/>
      <c r="F22" s="21"/>
      <c r="G22" s="21" t="s">
        <v>373</v>
      </c>
      <c r="H22" s="21"/>
      <c r="I22" s="21"/>
      <c r="J22" s="21"/>
      <c r="K22" s="21" t="s">
        <v>373</v>
      </c>
      <c r="L22" s="21"/>
      <c r="M22" s="21"/>
      <c r="N22" s="21"/>
      <c r="O22" s="21" t="s">
        <v>373</v>
      </c>
      <c r="P22" s="21"/>
      <c r="Q22" s="21"/>
      <c r="R22" s="21"/>
    </row>
    <row r="23" spans="1:18" x14ac:dyDescent="0.25">
      <c r="A23" s="15"/>
      <c r="B23" s="25" t="s">
        <v>709</v>
      </c>
      <c r="C23" s="12" t="s">
        <v>373</v>
      </c>
      <c r="D23" s="12"/>
      <c r="E23" s="26">
        <v>2496</v>
      </c>
      <c r="F23" s="11" t="s">
        <v>373</v>
      </c>
      <c r="G23" s="12" t="s">
        <v>373</v>
      </c>
      <c r="H23" s="11"/>
      <c r="I23" s="31" t="s">
        <v>376</v>
      </c>
      <c r="J23" s="11" t="s">
        <v>373</v>
      </c>
      <c r="K23" s="12" t="s">
        <v>373</v>
      </c>
      <c r="L23" s="12"/>
      <c r="M23" s="26">
        <v>2496</v>
      </c>
      <c r="N23" s="11" t="s">
        <v>373</v>
      </c>
      <c r="O23" s="12" t="s">
        <v>373</v>
      </c>
      <c r="P23" s="11"/>
      <c r="Q23" s="31" t="s">
        <v>376</v>
      </c>
      <c r="R23" s="11" t="s">
        <v>373</v>
      </c>
    </row>
    <row r="24" spans="1:18" x14ac:dyDescent="0.25">
      <c r="A24" s="15"/>
      <c r="B24" s="44" t="s">
        <v>711</v>
      </c>
      <c r="C24" s="21" t="s">
        <v>373</v>
      </c>
      <c r="D24" s="21"/>
      <c r="E24" s="21"/>
      <c r="F24" s="21"/>
      <c r="G24" s="21" t="s">
        <v>373</v>
      </c>
      <c r="H24" s="21"/>
      <c r="I24" s="21"/>
      <c r="J24" s="21"/>
      <c r="K24" s="21" t="s">
        <v>373</v>
      </c>
      <c r="L24" s="21"/>
      <c r="M24" s="21"/>
      <c r="N24" s="21"/>
      <c r="O24" s="21" t="s">
        <v>373</v>
      </c>
      <c r="P24" s="21"/>
      <c r="Q24" s="21"/>
      <c r="R24" s="21"/>
    </row>
    <row r="25" spans="1:18" x14ac:dyDescent="0.25">
      <c r="A25" s="15"/>
      <c r="B25" s="25" t="s">
        <v>706</v>
      </c>
      <c r="C25" s="12" t="s">
        <v>373</v>
      </c>
      <c r="D25" s="12"/>
      <c r="E25" s="12"/>
      <c r="F25" s="12"/>
      <c r="G25" s="12" t="s">
        <v>373</v>
      </c>
      <c r="H25" s="12"/>
      <c r="I25" s="12"/>
      <c r="J25" s="12"/>
      <c r="K25" s="12" t="s">
        <v>373</v>
      </c>
      <c r="L25" s="12"/>
      <c r="M25" s="12"/>
      <c r="N25" s="12"/>
      <c r="O25" s="12" t="s">
        <v>373</v>
      </c>
      <c r="P25" s="12"/>
      <c r="Q25" s="12"/>
      <c r="R25" s="12"/>
    </row>
    <row r="26" spans="1:18" x14ac:dyDescent="0.25">
      <c r="A26" s="15"/>
      <c r="B26" s="20" t="s">
        <v>256</v>
      </c>
      <c r="C26" s="21" t="s">
        <v>373</v>
      </c>
      <c r="D26" s="21" t="s">
        <v>375</v>
      </c>
      <c r="E26" s="22">
        <v>5048</v>
      </c>
      <c r="F26" s="23" t="s">
        <v>373</v>
      </c>
      <c r="G26" s="21" t="s">
        <v>373</v>
      </c>
      <c r="H26" s="23"/>
      <c r="I26" s="24" t="s">
        <v>376</v>
      </c>
      <c r="J26" s="23" t="s">
        <v>373</v>
      </c>
      <c r="K26" s="21" t="s">
        <v>373</v>
      </c>
      <c r="L26" s="21" t="s">
        <v>375</v>
      </c>
      <c r="M26" s="22">
        <v>5048</v>
      </c>
      <c r="N26" s="23" t="s">
        <v>373</v>
      </c>
      <c r="O26" s="21" t="s">
        <v>373</v>
      </c>
      <c r="P26" s="23"/>
      <c r="Q26" s="24" t="s">
        <v>376</v>
      </c>
      <c r="R26" s="23" t="s">
        <v>373</v>
      </c>
    </row>
    <row r="27" spans="1:18" x14ac:dyDescent="0.25">
      <c r="A27" s="15"/>
      <c r="B27" s="25" t="s">
        <v>707</v>
      </c>
      <c r="C27" s="12" t="s">
        <v>373</v>
      </c>
      <c r="D27" s="12"/>
      <c r="E27" s="12"/>
      <c r="F27" s="12"/>
      <c r="G27" s="12" t="s">
        <v>373</v>
      </c>
      <c r="H27" s="12"/>
      <c r="I27" s="12"/>
      <c r="J27" s="12"/>
      <c r="K27" s="12" t="s">
        <v>373</v>
      </c>
      <c r="L27" s="12"/>
      <c r="M27" s="12"/>
      <c r="N27" s="12"/>
      <c r="O27" s="12" t="s">
        <v>373</v>
      </c>
      <c r="P27" s="12"/>
      <c r="Q27" s="12"/>
      <c r="R27" s="12"/>
    </row>
    <row r="28" spans="1:18" ht="25.5" x14ac:dyDescent="0.25">
      <c r="A28" s="15"/>
      <c r="B28" s="40" t="s">
        <v>708</v>
      </c>
      <c r="C28" s="21" t="s">
        <v>373</v>
      </c>
      <c r="D28" s="21"/>
      <c r="E28" s="22">
        <v>7546</v>
      </c>
      <c r="F28" s="23" t="s">
        <v>373</v>
      </c>
      <c r="G28" s="21" t="s">
        <v>373</v>
      </c>
      <c r="H28" s="23"/>
      <c r="I28" s="24" t="s">
        <v>376</v>
      </c>
      <c r="J28" s="23" t="s">
        <v>373</v>
      </c>
      <c r="K28" s="21" t="s">
        <v>373</v>
      </c>
      <c r="L28" s="21"/>
      <c r="M28" s="22">
        <v>7546</v>
      </c>
      <c r="N28" s="23" t="s">
        <v>373</v>
      </c>
      <c r="O28" s="21" t="s">
        <v>373</v>
      </c>
      <c r="P28" s="23"/>
      <c r="Q28" s="24" t="s">
        <v>376</v>
      </c>
      <c r="R28" s="23" t="s">
        <v>373</v>
      </c>
    </row>
    <row r="29" spans="1:18" x14ac:dyDescent="0.25">
      <c r="A29" s="15"/>
      <c r="B29" s="39" t="s">
        <v>398</v>
      </c>
      <c r="C29" s="12" t="s">
        <v>373</v>
      </c>
      <c r="D29" s="12"/>
      <c r="E29" s="26">
        <v>373190</v>
      </c>
      <c r="F29" s="11" t="s">
        <v>373</v>
      </c>
      <c r="G29" s="12" t="s">
        <v>373</v>
      </c>
      <c r="H29" s="11"/>
      <c r="I29" s="31" t="s">
        <v>376</v>
      </c>
      <c r="J29" s="11" t="s">
        <v>373</v>
      </c>
      <c r="K29" s="12" t="s">
        <v>373</v>
      </c>
      <c r="L29" s="12"/>
      <c r="M29" s="26">
        <v>373190</v>
      </c>
      <c r="N29" s="11" t="s">
        <v>373</v>
      </c>
      <c r="O29" s="12" t="s">
        <v>373</v>
      </c>
      <c r="P29" s="11"/>
      <c r="Q29" s="31" t="s">
        <v>376</v>
      </c>
      <c r="R29" s="11" t="s">
        <v>373</v>
      </c>
    </row>
    <row r="30" spans="1:18" x14ac:dyDescent="0.25">
      <c r="A30" s="15"/>
      <c r="B30" s="40" t="s">
        <v>399</v>
      </c>
      <c r="C30" s="21" t="s">
        <v>373</v>
      </c>
      <c r="D30" s="21"/>
      <c r="E30" s="22">
        <v>45022</v>
      </c>
      <c r="F30" s="23" t="s">
        <v>373</v>
      </c>
      <c r="G30" s="21" t="s">
        <v>373</v>
      </c>
      <c r="H30" s="23"/>
      <c r="I30" s="24" t="s">
        <v>376</v>
      </c>
      <c r="J30" s="23" t="s">
        <v>373</v>
      </c>
      <c r="K30" s="21" t="s">
        <v>373</v>
      </c>
      <c r="L30" s="21"/>
      <c r="M30" s="22">
        <v>45022</v>
      </c>
      <c r="N30" s="23" t="s">
        <v>373</v>
      </c>
      <c r="O30" s="21" t="s">
        <v>373</v>
      </c>
      <c r="P30" s="23"/>
      <c r="Q30" s="24" t="s">
        <v>376</v>
      </c>
      <c r="R30" s="23" t="s">
        <v>373</v>
      </c>
    </row>
    <row r="31" spans="1:18" x14ac:dyDescent="0.25">
      <c r="A31" s="15"/>
      <c r="B31" s="25" t="s">
        <v>709</v>
      </c>
      <c r="C31" s="12" t="s">
        <v>373</v>
      </c>
      <c r="D31" s="12"/>
      <c r="E31" s="26">
        <v>1131</v>
      </c>
      <c r="F31" s="11" t="s">
        <v>373</v>
      </c>
      <c r="G31" s="12" t="s">
        <v>373</v>
      </c>
      <c r="H31" s="11"/>
      <c r="I31" s="31" t="s">
        <v>376</v>
      </c>
      <c r="J31" s="11" t="s">
        <v>373</v>
      </c>
      <c r="K31" s="12" t="s">
        <v>373</v>
      </c>
      <c r="L31" s="12"/>
      <c r="M31" s="26">
        <v>1131</v>
      </c>
      <c r="N31" s="11" t="s">
        <v>373</v>
      </c>
      <c r="O31" s="12" t="s">
        <v>373</v>
      </c>
      <c r="P31" s="11"/>
      <c r="Q31" s="31" t="s">
        <v>376</v>
      </c>
      <c r="R31" s="11" t="s">
        <v>373</v>
      </c>
    </row>
    <row r="32" spans="1:18" x14ac:dyDescent="0.25">
      <c r="A32" s="15"/>
      <c r="B32" s="20" t="s">
        <v>710</v>
      </c>
      <c r="C32" s="21" t="s">
        <v>373</v>
      </c>
      <c r="D32" s="21"/>
      <c r="E32" s="21"/>
      <c r="F32" s="21"/>
      <c r="G32" s="21" t="s">
        <v>373</v>
      </c>
      <c r="H32" s="21"/>
      <c r="I32" s="21"/>
      <c r="J32" s="21"/>
      <c r="K32" s="21" t="s">
        <v>373</v>
      </c>
      <c r="L32" s="21"/>
      <c r="M32" s="21"/>
      <c r="N32" s="21"/>
      <c r="O32" s="21" t="s">
        <v>373</v>
      </c>
      <c r="P32" s="21"/>
      <c r="Q32" s="21"/>
      <c r="R32" s="21"/>
    </row>
    <row r="33" spans="1:22" x14ac:dyDescent="0.25">
      <c r="A33" s="15"/>
      <c r="B33" s="25" t="s">
        <v>709</v>
      </c>
      <c r="C33" s="12" t="s">
        <v>373</v>
      </c>
      <c r="D33" s="12"/>
      <c r="E33" s="26">
        <v>2014</v>
      </c>
      <c r="F33" s="11" t="s">
        <v>373</v>
      </c>
      <c r="G33" s="12" t="s">
        <v>373</v>
      </c>
      <c r="H33" s="11"/>
      <c r="I33" s="31" t="s">
        <v>376</v>
      </c>
      <c r="J33" s="11" t="s">
        <v>373</v>
      </c>
      <c r="K33" s="12" t="s">
        <v>373</v>
      </c>
      <c r="L33" s="12"/>
      <c r="M33" s="26">
        <v>2014</v>
      </c>
      <c r="N33" s="11" t="s">
        <v>373</v>
      </c>
      <c r="O33" s="12" t="s">
        <v>373</v>
      </c>
      <c r="P33" s="11"/>
      <c r="Q33" s="31" t="s">
        <v>376</v>
      </c>
      <c r="R33" s="11" t="s">
        <v>373</v>
      </c>
    </row>
    <row r="34" spans="1:22" ht="15" customHeight="1" x14ac:dyDescent="0.25">
      <c r="A34" s="15" t="s">
        <v>1357</v>
      </c>
      <c r="B34" s="14" t="s">
        <v>6</v>
      </c>
      <c r="C34" s="14"/>
      <c r="D34" s="14"/>
      <c r="E34" s="14"/>
      <c r="F34" s="14"/>
      <c r="G34" s="14"/>
      <c r="H34" s="14"/>
      <c r="I34" s="14"/>
      <c r="J34" s="14"/>
      <c r="K34" s="14"/>
      <c r="L34" s="14"/>
      <c r="M34" s="14"/>
      <c r="N34" s="14"/>
      <c r="O34" s="14"/>
      <c r="P34" s="14"/>
      <c r="Q34" s="14"/>
      <c r="R34" s="14"/>
      <c r="S34" s="14"/>
      <c r="T34" s="14"/>
      <c r="U34" s="14"/>
      <c r="V34" s="14"/>
    </row>
    <row r="35" spans="1:22" x14ac:dyDescent="0.25">
      <c r="A35" s="15"/>
      <c r="B35" s="17" t="s">
        <v>712</v>
      </c>
      <c r="C35" s="17"/>
      <c r="D35" s="17"/>
      <c r="E35" s="17"/>
      <c r="F35" s="17"/>
      <c r="G35" s="17"/>
      <c r="H35" s="17"/>
      <c r="I35" s="17"/>
      <c r="J35" s="17"/>
      <c r="K35" s="17"/>
      <c r="L35" s="17"/>
      <c r="M35" s="17"/>
      <c r="N35" s="17"/>
      <c r="O35" s="17"/>
      <c r="P35" s="17"/>
      <c r="Q35" s="17"/>
      <c r="R35" s="17"/>
      <c r="S35" s="17"/>
      <c r="T35" s="17"/>
      <c r="U35" s="17"/>
      <c r="V35" s="17"/>
    </row>
    <row r="36" spans="1:22" x14ac:dyDescent="0.25">
      <c r="A36" s="15"/>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5"/>
      <c r="B37" s="12"/>
      <c r="C37" s="12"/>
      <c r="D37" s="12"/>
      <c r="E37" s="12"/>
      <c r="F37" s="12"/>
      <c r="G37" s="12"/>
      <c r="H37" s="12"/>
      <c r="I37" s="12"/>
      <c r="J37" s="12"/>
      <c r="K37" s="12"/>
      <c r="L37" s="12"/>
      <c r="M37" s="12"/>
      <c r="N37" s="12"/>
      <c r="O37" s="12"/>
      <c r="P37" s="12"/>
      <c r="Q37" s="12"/>
      <c r="R37" s="12"/>
    </row>
    <row r="38" spans="1:22" ht="15.75" thickBot="1" x14ac:dyDescent="0.3">
      <c r="A38" s="15"/>
      <c r="B38" s="19"/>
      <c r="C38" s="19" t="s">
        <v>373</v>
      </c>
      <c r="D38" s="35"/>
      <c r="E38" s="35"/>
      <c r="F38" s="19"/>
      <c r="G38" s="19" t="s">
        <v>373</v>
      </c>
      <c r="H38" s="33" t="s">
        <v>691</v>
      </c>
      <c r="I38" s="33"/>
      <c r="J38" s="33"/>
      <c r="K38" s="33"/>
      <c r="L38" s="33"/>
      <c r="M38" s="33"/>
      <c r="N38" s="33"/>
      <c r="O38" s="33"/>
      <c r="P38" s="33"/>
      <c r="Q38" s="33"/>
      <c r="R38" s="19"/>
    </row>
    <row r="39" spans="1:22" x14ac:dyDescent="0.25">
      <c r="A39" s="15"/>
      <c r="B39" s="35"/>
      <c r="C39" s="35" t="s">
        <v>373</v>
      </c>
      <c r="D39" s="37" t="s">
        <v>692</v>
      </c>
      <c r="E39" s="37"/>
      <c r="F39" s="35"/>
      <c r="G39" s="35" t="s">
        <v>373</v>
      </c>
      <c r="H39" s="38" t="s">
        <v>694</v>
      </c>
      <c r="I39" s="38"/>
      <c r="J39" s="36"/>
      <c r="K39" s="36" t="s">
        <v>373</v>
      </c>
      <c r="L39" s="38" t="s">
        <v>698</v>
      </c>
      <c r="M39" s="38"/>
      <c r="N39" s="36"/>
      <c r="O39" s="36" t="s">
        <v>373</v>
      </c>
      <c r="P39" s="38" t="s">
        <v>698</v>
      </c>
      <c r="Q39" s="38"/>
      <c r="R39" s="35"/>
    </row>
    <row r="40" spans="1:22" x14ac:dyDescent="0.25">
      <c r="A40" s="15"/>
      <c r="B40" s="35"/>
      <c r="C40" s="35"/>
      <c r="D40" s="37" t="s">
        <v>693</v>
      </c>
      <c r="E40" s="37"/>
      <c r="F40" s="35"/>
      <c r="G40" s="35"/>
      <c r="H40" s="37" t="s">
        <v>695</v>
      </c>
      <c r="I40" s="37"/>
      <c r="J40" s="35"/>
      <c r="K40" s="35"/>
      <c r="L40" s="37" t="s">
        <v>699</v>
      </c>
      <c r="M40" s="37"/>
      <c r="N40" s="35"/>
      <c r="O40" s="35"/>
      <c r="P40" s="37" t="s">
        <v>703</v>
      </c>
      <c r="Q40" s="37"/>
      <c r="R40" s="35"/>
    </row>
    <row r="41" spans="1:22" x14ac:dyDescent="0.25">
      <c r="A41" s="15"/>
      <c r="B41" s="35"/>
      <c r="C41" s="35"/>
      <c r="D41" s="37"/>
      <c r="E41" s="37"/>
      <c r="F41" s="35"/>
      <c r="G41" s="35"/>
      <c r="H41" s="37" t="s">
        <v>696</v>
      </c>
      <c r="I41" s="37"/>
      <c r="J41" s="35"/>
      <c r="K41" s="35"/>
      <c r="L41" s="37" t="s">
        <v>700</v>
      </c>
      <c r="M41" s="37"/>
      <c r="N41" s="35"/>
      <c r="O41" s="35"/>
      <c r="P41" s="37" t="s">
        <v>701</v>
      </c>
      <c r="Q41" s="37"/>
      <c r="R41" s="35"/>
    </row>
    <row r="42" spans="1:22" x14ac:dyDescent="0.25">
      <c r="A42" s="15"/>
      <c r="B42" s="35"/>
      <c r="C42" s="35"/>
      <c r="D42" s="37"/>
      <c r="E42" s="37"/>
      <c r="F42" s="35"/>
      <c r="G42" s="35"/>
      <c r="H42" s="37" t="s">
        <v>713</v>
      </c>
      <c r="I42" s="37"/>
      <c r="J42" s="35"/>
      <c r="K42" s="35"/>
      <c r="L42" s="37" t="s">
        <v>701</v>
      </c>
      <c r="M42" s="37"/>
      <c r="N42" s="35"/>
      <c r="O42" s="35"/>
      <c r="P42" s="37" t="s">
        <v>704</v>
      </c>
      <c r="Q42" s="37"/>
      <c r="R42" s="35"/>
    </row>
    <row r="43" spans="1:22" ht="15.75" thickBot="1" x14ac:dyDescent="0.3">
      <c r="A43" s="15"/>
      <c r="B43" s="35"/>
      <c r="C43" s="35"/>
      <c r="D43" s="33"/>
      <c r="E43" s="33"/>
      <c r="F43" s="35"/>
      <c r="G43" s="35"/>
      <c r="H43" s="33"/>
      <c r="I43" s="33"/>
      <c r="J43" s="35"/>
      <c r="K43" s="35"/>
      <c r="L43" s="33" t="s">
        <v>714</v>
      </c>
      <c r="M43" s="33"/>
      <c r="N43" s="35"/>
      <c r="O43" s="35"/>
      <c r="P43" s="33"/>
      <c r="Q43" s="33"/>
      <c r="R43" s="35"/>
    </row>
    <row r="44" spans="1:22" x14ac:dyDescent="0.25">
      <c r="A44" s="15"/>
      <c r="B44" s="44" t="s">
        <v>705</v>
      </c>
      <c r="C44" s="21" t="s">
        <v>373</v>
      </c>
      <c r="D44" s="21"/>
      <c r="E44" s="21"/>
      <c r="F44" s="21"/>
      <c r="G44" s="21" t="s">
        <v>373</v>
      </c>
      <c r="H44" s="21"/>
      <c r="I44" s="21"/>
      <c r="J44" s="21"/>
      <c r="K44" s="21" t="s">
        <v>373</v>
      </c>
      <c r="L44" s="21"/>
      <c r="M44" s="21"/>
      <c r="N44" s="21"/>
      <c r="O44" s="21" t="s">
        <v>373</v>
      </c>
      <c r="P44" s="21"/>
      <c r="Q44" s="21"/>
      <c r="R44" s="21"/>
    </row>
    <row r="45" spans="1:22" x14ac:dyDescent="0.25">
      <c r="A45" s="15"/>
      <c r="B45" s="25" t="s">
        <v>706</v>
      </c>
      <c r="C45" s="12" t="s">
        <v>373</v>
      </c>
      <c r="D45" s="12"/>
      <c r="E45" s="12"/>
      <c r="F45" s="12"/>
      <c r="G45" s="12" t="s">
        <v>373</v>
      </c>
      <c r="H45" s="12"/>
      <c r="I45" s="12"/>
      <c r="J45" s="12"/>
      <c r="K45" s="12" t="s">
        <v>373</v>
      </c>
      <c r="L45" s="12"/>
      <c r="M45" s="12"/>
      <c r="N45" s="12"/>
      <c r="O45" s="12" t="s">
        <v>373</v>
      </c>
      <c r="P45" s="12"/>
      <c r="Q45" s="12"/>
      <c r="R45" s="12"/>
    </row>
    <row r="46" spans="1:22" x14ac:dyDescent="0.25">
      <c r="A46" s="15"/>
      <c r="B46" s="20" t="s">
        <v>715</v>
      </c>
      <c r="C46" s="21" t="s">
        <v>373</v>
      </c>
      <c r="D46" s="21"/>
      <c r="E46" s="21"/>
      <c r="F46" s="21"/>
      <c r="G46" s="21" t="s">
        <v>373</v>
      </c>
      <c r="H46" s="21"/>
      <c r="I46" s="21"/>
      <c r="J46" s="21"/>
      <c r="K46" s="21" t="s">
        <v>373</v>
      </c>
      <c r="L46" s="21"/>
      <c r="M46" s="21"/>
      <c r="N46" s="21"/>
      <c r="O46" s="21" t="s">
        <v>373</v>
      </c>
      <c r="P46" s="21"/>
      <c r="Q46" s="21"/>
      <c r="R46" s="21"/>
    </row>
    <row r="47" spans="1:22" x14ac:dyDescent="0.25">
      <c r="A47" s="15"/>
      <c r="B47" s="39" t="s">
        <v>555</v>
      </c>
      <c r="C47" s="12" t="s">
        <v>373</v>
      </c>
      <c r="D47" s="12" t="s">
        <v>375</v>
      </c>
      <c r="E47" s="26">
        <v>3191</v>
      </c>
      <c r="F47" s="11" t="s">
        <v>373</v>
      </c>
      <c r="G47" s="12" t="s">
        <v>373</v>
      </c>
      <c r="H47" s="11"/>
      <c r="I47" s="31" t="s">
        <v>376</v>
      </c>
      <c r="J47" s="11" t="s">
        <v>373</v>
      </c>
      <c r="K47" s="12" t="s">
        <v>373</v>
      </c>
      <c r="L47" s="11"/>
      <c r="M47" s="31" t="s">
        <v>376</v>
      </c>
      <c r="N47" s="11" t="s">
        <v>373</v>
      </c>
      <c r="O47" s="12" t="s">
        <v>373</v>
      </c>
      <c r="P47" s="12" t="s">
        <v>375</v>
      </c>
      <c r="Q47" s="26">
        <v>3191</v>
      </c>
      <c r="R47" s="11" t="s">
        <v>373</v>
      </c>
    </row>
    <row r="48" spans="1:22" x14ac:dyDescent="0.25">
      <c r="A48" s="15"/>
      <c r="B48" s="40" t="s">
        <v>544</v>
      </c>
      <c r="C48" s="21" t="s">
        <v>373</v>
      </c>
      <c r="D48" s="21"/>
      <c r="E48" s="22">
        <v>7515</v>
      </c>
      <c r="F48" s="23" t="s">
        <v>373</v>
      </c>
      <c r="G48" s="21" t="s">
        <v>373</v>
      </c>
      <c r="H48" s="23"/>
      <c r="I48" s="24" t="s">
        <v>376</v>
      </c>
      <c r="J48" s="23" t="s">
        <v>373</v>
      </c>
      <c r="K48" s="21" t="s">
        <v>373</v>
      </c>
      <c r="L48" s="23"/>
      <c r="M48" s="24" t="s">
        <v>376</v>
      </c>
      <c r="N48" s="23" t="s">
        <v>373</v>
      </c>
      <c r="O48" s="21" t="s">
        <v>373</v>
      </c>
      <c r="P48" s="21"/>
      <c r="Q48" s="22">
        <v>7515</v>
      </c>
      <c r="R48" s="23" t="s">
        <v>373</v>
      </c>
    </row>
    <row r="49" spans="1:18" ht="25.5" x14ac:dyDescent="0.25">
      <c r="A49" s="15"/>
      <c r="B49" s="39" t="s">
        <v>716</v>
      </c>
      <c r="C49" s="12" t="s">
        <v>373</v>
      </c>
      <c r="D49" s="12"/>
      <c r="E49" s="28">
        <v>290</v>
      </c>
      <c r="F49" s="11" t="s">
        <v>373</v>
      </c>
      <c r="G49" s="12" t="s">
        <v>373</v>
      </c>
      <c r="H49" s="11"/>
      <c r="I49" s="31" t="s">
        <v>376</v>
      </c>
      <c r="J49" s="11" t="s">
        <v>373</v>
      </c>
      <c r="K49" s="12" t="s">
        <v>373</v>
      </c>
      <c r="L49" s="11"/>
      <c r="M49" s="31" t="s">
        <v>376</v>
      </c>
      <c r="N49" s="11" t="s">
        <v>373</v>
      </c>
      <c r="O49" s="12" t="s">
        <v>373</v>
      </c>
      <c r="P49" s="12"/>
      <c r="Q49" s="28">
        <v>290</v>
      </c>
      <c r="R49" s="11" t="s">
        <v>373</v>
      </c>
    </row>
    <row r="50" spans="1:18" x14ac:dyDescent="0.25">
      <c r="A50" s="15"/>
      <c r="B50" s="40" t="s">
        <v>428</v>
      </c>
      <c r="C50" s="21" t="s">
        <v>373</v>
      </c>
      <c r="D50" s="21"/>
      <c r="E50" s="27">
        <v>731</v>
      </c>
      <c r="F50" s="23" t="s">
        <v>373</v>
      </c>
      <c r="G50" s="21" t="s">
        <v>373</v>
      </c>
      <c r="H50" s="23"/>
      <c r="I50" s="24" t="s">
        <v>376</v>
      </c>
      <c r="J50" s="23" t="s">
        <v>373</v>
      </c>
      <c r="K50" s="21" t="s">
        <v>373</v>
      </c>
      <c r="L50" s="23"/>
      <c r="M50" s="24" t="s">
        <v>376</v>
      </c>
      <c r="N50" s="23" t="s">
        <v>373</v>
      </c>
      <c r="O50" s="21" t="s">
        <v>373</v>
      </c>
      <c r="P50" s="21"/>
      <c r="Q50" s="27">
        <v>731</v>
      </c>
      <c r="R50" s="23" t="s">
        <v>373</v>
      </c>
    </row>
    <row r="51" spans="1:18" x14ac:dyDescent="0.25">
      <c r="A51" s="15"/>
      <c r="B51" s="39" t="s">
        <v>501</v>
      </c>
      <c r="C51" s="12" t="s">
        <v>373</v>
      </c>
      <c r="D51" s="12"/>
      <c r="E51" s="28">
        <v>157</v>
      </c>
      <c r="F51" s="11" t="s">
        <v>373</v>
      </c>
      <c r="G51" s="12" t="s">
        <v>373</v>
      </c>
      <c r="H51" s="11"/>
      <c r="I51" s="31" t="s">
        <v>376</v>
      </c>
      <c r="J51" s="11" t="s">
        <v>373</v>
      </c>
      <c r="K51" s="12" t="s">
        <v>373</v>
      </c>
      <c r="L51" s="11"/>
      <c r="M51" s="31" t="s">
        <v>376</v>
      </c>
      <c r="N51" s="11" t="s">
        <v>373</v>
      </c>
      <c r="O51" s="12" t="s">
        <v>373</v>
      </c>
      <c r="P51" s="12"/>
      <c r="Q51" s="28">
        <v>157</v>
      </c>
      <c r="R51" s="11" t="s">
        <v>373</v>
      </c>
    </row>
    <row r="52" spans="1:18" x14ac:dyDescent="0.25">
      <c r="A52" s="15"/>
      <c r="B52" s="20" t="s">
        <v>668</v>
      </c>
      <c r="C52" s="21" t="s">
        <v>373</v>
      </c>
      <c r="D52" s="21"/>
      <c r="E52" s="21"/>
      <c r="F52" s="21"/>
      <c r="G52" s="21" t="s">
        <v>373</v>
      </c>
      <c r="H52" s="21"/>
      <c r="I52" s="21"/>
      <c r="J52" s="21"/>
      <c r="K52" s="21" t="s">
        <v>373</v>
      </c>
      <c r="L52" s="21"/>
      <c r="M52" s="21"/>
      <c r="N52" s="21"/>
      <c r="O52" s="21" t="s">
        <v>373</v>
      </c>
      <c r="P52" s="21"/>
      <c r="Q52" s="21"/>
      <c r="R52" s="21"/>
    </row>
    <row r="53" spans="1:18" x14ac:dyDescent="0.25">
      <c r="A53" s="15"/>
      <c r="B53" s="39" t="s">
        <v>555</v>
      </c>
      <c r="C53" s="12" t="s">
        <v>373</v>
      </c>
      <c r="D53" s="12" t="s">
        <v>375</v>
      </c>
      <c r="E53" s="28">
        <v>27</v>
      </c>
      <c r="F53" s="11" t="s">
        <v>373</v>
      </c>
      <c r="G53" s="12" t="s">
        <v>373</v>
      </c>
      <c r="H53" s="11"/>
      <c r="I53" s="31" t="s">
        <v>376</v>
      </c>
      <c r="J53" s="11" t="s">
        <v>373</v>
      </c>
      <c r="K53" s="12" t="s">
        <v>373</v>
      </c>
      <c r="L53" s="11"/>
      <c r="M53" s="31" t="s">
        <v>376</v>
      </c>
      <c r="N53" s="11" t="s">
        <v>373</v>
      </c>
      <c r="O53" s="12" t="s">
        <v>373</v>
      </c>
      <c r="P53" s="12" t="s">
        <v>375</v>
      </c>
      <c r="Q53" s="28">
        <v>27</v>
      </c>
      <c r="R53" s="11" t="s">
        <v>373</v>
      </c>
    </row>
    <row r="54" spans="1:18" x14ac:dyDescent="0.25">
      <c r="A54" s="15"/>
      <c r="B54" s="40" t="s">
        <v>544</v>
      </c>
      <c r="C54" s="21" t="s">
        <v>373</v>
      </c>
      <c r="D54" s="21"/>
      <c r="E54" s="22">
        <v>3837</v>
      </c>
      <c r="F54" s="23" t="s">
        <v>373</v>
      </c>
      <c r="G54" s="21" t="s">
        <v>373</v>
      </c>
      <c r="H54" s="23"/>
      <c r="I54" s="24" t="s">
        <v>376</v>
      </c>
      <c r="J54" s="23" t="s">
        <v>373</v>
      </c>
      <c r="K54" s="21" t="s">
        <v>373</v>
      </c>
      <c r="L54" s="23"/>
      <c r="M54" s="24" t="s">
        <v>376</v>
      </c>
      <c r="N54" s="23" t="s">
        <v>373</v>
      </c>
      <c r="O54" s="21" t="s">
        <v>373</v>
      </c>
      <c r="P54" s="21"/>
      <c r="Q54" s="22">
        <v>3837</v>
      </c>
      <c r="R54" s="23" t="s">
        <v>373</v>
      </c>
    </row>
    <row r="55" spans="1:18" ht="25.5" x14ac:dyDescent="0.25">
      <c r="A55" s="15"/>
      <c r="B55" s="39" t="s">
        <v>716</v>
      </c>
      <c r="C55" s="12" t="s">
        <v>373</v>
      </c>
      <c r="D55" s="12"/>
      <c r="E55" s="26">
        <v>3949</v>
      </c>
      <c r="F55" s="11" t="s">
        <v>373</v>
      </c>
      <c r="G55" s="12" t="s">
        <v>373</v>
      </c>
      <c r="H55" s="11"/>
      <c r="I55" s="31" t="s">
        <v>376</v>
      </c>
      <c r="J55" s="11" t="s">
        <v>373</v>
      </c>
      <c r="K55" s="12" t="s">
        <v>373</v>
      </c>
      <c r="L55" s="11"/>
      <c r="M55" s="31" t="s">
        <v>376</v>
      </c>
      <c r="N55" s="11" t="s">
        <v>373</v>
      </c>
      <c r="O55" s="12" t="s">
        <v>373</v>
      </c>
      <c r="P55" s="12"/>
      <c r="Q55" s="26">
        <v>3949</v>
      </c>
      <c r="R55" s="11" t="s">
        <v>373</v>
      </c>
    </row>
    <row r="56" spans="1:18" x14ac:dyDescent="0.25">
      <c r="A56" s="15"/>
      <c r="B56" s="20" t="s">
        <v>717</v>
      </c>
      <c r="C56" s="21" t="s">
        <v>373</v>
      </c>
      <c r="D56" s="21"/>
      <c r="E56" s="22">
        <v>1582</v>
      </c>
      <c r="F56" s="23" t="s">
        <v>373</v>
      </c>
      <c r="G56" s="21" t="s">
        <v>373</v>
      </c>
      <c r="H56" s="23"/>
      <c r="I56" s="24" t="s">
        <v>376</v>
      </c>
      <c r="J56" s="23" t="s">
        <v>373</v>
      </c>
      <c r="K56" s="21" t="s">
        <v>373</v>
      </c>
      <c r="L56" s="23"/>
      <c r="M56" s="24" t="s">
        <v>376</v>
      </c>
      <c r="N56" s="23" t="s">
        <v>373</v>
      </c>
      <c r="O56" s="21" t="s">
        <v>373</v>
      </c>
      <c r="P56" s="21"/>
      <c r="Q56" s="22">
        <v>1582</v>
      </c>
      <c r="R56" s="23" t="s">
        <v>373</v>
      </c>
    </row>
    <row r="57" spans="1:18" x14ac:dyDescent="0.25">
      <c r="A57" s="15"/>
      <c r="B57" s="25" t="s">
        <v>711</v>
      </c>
      <c r="C57" s="12" t="s">
        <v>373</v>
      </c>
      <c r="D57" s="12"/>
      <c r="E57" s="12"/>
      <c r="F57" s="12"/>
      <c r="G57" s="12" t="s">
        <v>373</v>
      </c>
      <c r="H57" s="12"/>
      <c r="I57" s="12"/>
      <c r="J57" s="12"/>
      <c r="K57" s="12" t="s">
        <v>373</v>
      </c>
      <c r="L57" s="12"/>
      <c r="M57" s="12"/>
      <c r="N57" s="12"/>
      <c r="O57" s="12" t="s">
        <v>373</v>
      </c>
      <c r="P57" s="12"/>
      <c r="Q57" s="12"/>
      <c r="R57" s="12"/>
    </row>
    <row r="58" spans="1:18" x14ac:dyDescent="0.25">
      <c r="A58" s="15"/>
      <c r="B58" s="20" t="s">
        <v>706</v>
      </c>
      <c r="C58" s="21" t="s">
        <v>373</v>
      </c>
      <c r="D58" s="21"/>
      <c r="E58" s="21"/>
      <c r="F58" s="21"/>
      <c r="G58" s="21" t="s">
        <v>373</v>
      </c>
      <c r="H58" s="21"/>
      <c r="I58" s="21"/>
      <c r="J58" s="21"/>
      <c r="K58" s="21" t="s">
        <v>373</v>
      </c>
      <c r="L58" s="21"/>
      <c r="M58" s="21"/>
      <c r="N58" s="21"/>
      <c r="O58" s="21" t="s">
        <v>373</v>
      </c>
      <c r="P58" s="21"/>
      <c r="Q58" s="21"/>
      <c r="R58" s="21"/>
    </row>
    <row r="59" spans="1:18" x14ac:dyDescent="0.25">
      <c r="A59" s="15"/>
      <c r="B59" s="25" t="s">
        <v>715</v>
      </c>
      <c r="C59" s="12" t="s">
        <v>373</v>
      </c>
      <c r="D59" s="12"/>
      <c r="E59" s="12"/>
      <c r="F59" s="12"/>
      <c r="G59" s="12" t="s">
        <v>373</v>
      </c>
      <c r="H59" s="12"/>
      <c r="I59" s="12"/>
      <c r="J59" s="12"/>
      <c r="K59" s="12" t="s">
        <v>373</v>
      </c>
      <c r="L59" s="12"/>
      <c r="M59" s="12"/>
      <c r="N59" s="12"/>
      <c r="O59" s="12" t="s">
        <v>373</v>
      </c>
      <c r="P59" s="12"/>
      <c r="Q59" s="12"/>
      <c r="R59" s="12"/>
    </row>
    <row r="60" spans="1:18" x14ac:dyDescent="0.25">
      <c r="A60" s="15"/>
      <c r="B60" s="40" t="s">
        <v>555</v>
      </c>
      <c r="C60" s="21" t="s">
        <v>373</v>
      </c>
      <c r="D60" s="21" t="s">
        <v>375</v>
      </c>
      <c r="E60" s="27">
        <v>837</v>
      </c>
      <c r="F60" s="23" t="s">
        <v>373</v>
      </c>
      <c r="G60" s="21" t="s">
        <v>373</v>
      </c>
      <c r="H60" s="23"/>
      <c r="I60" s="24" t="s">
        <v>376</v>
      </c>
      <c r="J60" s="23" t="s">
        <v>373</v>
      </c>
      <c r="K60" s="21" t="s">
        <v>373</v>
      </c>
      <c r="L60" s="23"/>
      <c r="M60" s="24" t="s">
        <v>376</v>
      </c>
      <c r="N60" s="23" t="s">
        <v>373</v>
      </c>
      <c r="O60" s="21" t="s">
        <v>373</v>
      </c>
      <c r="P60" s="21" t="s">
        <v>375</v>
      </c>
      <c r="Q60" s="27">
        <v>837</v>
      </c>
      <c r="R60" s="23" t="s">
        <v>373</v>
      </c>
    </row>
    <row r="61" spans="1:18" x14ac:dyDescent="0.25">
      <c r="A61" s="15"/>
      <c r="B61" s="39" t="s">
        <v>544</v>
      </c>
      <c r="C61" s="12" t="s">
        <v>373</v>
      </c>
      <c r="D61" s="12"/>
      <c r="E61" s="26">
        <v>8379</v>
      </c>
      <c r="F61" s="11" t="s">
        <v>373</v>
      </c>
      <c r="G61" s="12" t="s">
        <v>373</v>
      </c>
      <c r="H61" s="11"/>
      <c r="I61" s="31" t="s">
        <v>376</v>
      </c>
      <c r="J61" s="11" t="s">
        <v>373</v>
      </c>
      <c r="K61" s="12" t="s">
        <v>373</v>
      </c>
      <c r="L61" s="11"/>
      <c r="M61" s="31" t="s">
        <v>376</v>
      </c>
      <c r="N61" s="11" t="s">
        <v>373</v>
      </c>
      <c r="O61" s="12" t="s">
        <v>373</v>
      </c>
      <c r="P61" s="12"/>
      <c r="Q61" s="26">
        <v>8379</v>
      </c>
      <c r="R61" s="11" t="s">
        <v>373</v>
      </c>
    </row>
    <row r="62" spans="1:18" ht="25.5" x14ac:dyDescent="0.25">
      <c r="A62" s="15"/>
      <c r="B62" s="40" t="s">
        <v>716</v>
      </c>
      <c r="C62" s="21" t="s">
        <v>373</v>
      </c>
      <c r="D62" s="21"/>
      <c r="E62" s="22">
        <v>1103</v>
      </c>
      <c r="F62" s="23" t="s">
        <v>373</v>
      </c>
      <c r="G62" s="21" t="s">
        <v>373</v>
      </c>
      <c r="H62" s="23"/>
      <c r="I62" s="24" t="s">
        <v>376</v>
      </c>
      <c r="J62" s="23" t="s">
        <v>373</v>
      </c>
      <c r="K62" s="21" t="s">
        <v>373</v>
      </c>
      <c r="L62" s="23"/>
      <c r="M62" s="24" t="s">
        <v>376</v>
      </c>
      <c r="N62" s="23" t="s">
        <v>373</v>
      </c>
      <c r="O62" s="21" t="s">
        <v>373</v>
      </c>
      <c r="P62" s="21"/>
      <c r="Q62" s="22">
        <v>1103</v>
      </c>
      <c r="R62" s="23" t="s">
        <v>373</v>
      </c>
    </row>
    <row r="63" spans="1:18" x14ac:dyDescent="0.25">
      <c r="A63" s="15"/>
      <c r="B63" s="39" t="s">
        <v>428</v>
      </c>
      <c r="C63" s="12" t="s">
        <v>373</v>
      </c>
      <c r="D63" s="12"/>
      <c r="E63" s="28">
        <v>905</v>
      </c>
      <c r="F63" s="11" t="s">
        <v>373</v>
      </c>
      <c r="G63" s="12" t="s">
        <v>373</v>
      </c>
      <c r="H63" s="11"/>
      <c r="I63" s="31" t="s">
        <v>376</v>
      </c>
      <c r="J63" s="11" t="s">
        <v>373</v>
      </c>
      <c r="K63" s="12" t="s">
        <v>373</v>
      </c>
      <c r="L63" s="11"/>
      <c r="M63" s="31" t="s">
        <v>376</v>
      </c>
      <c r="N63" s="11" t="s">
        <v>373</v>
      </c>
      <c r="O63" s="12" t="s">
        <v>373</v>
      </c>
      <c r="P63" s="12"/>
      <c r="Q63" s="28">
        <v>905</v>
      </c>
      <c r="R63" s="11" t="s">
        <v>373</v>
      </c>
    </row>
    <row r="64" spans="1:18" x14ac:dyDescent="0.25">
      <c r="A64" s="15"/>
      <c r="B64" s="40" t="s">
        <v>501</v>
      </c>
      <c r="C64" s="21" t="s">
        <v>373</v>
      </c>
      <c r="D64" s="21"/>
      <c r="E64" s="27">
        <v>84</v>
      </c>
      <c r="F64" s="23" t="s">
        <v>373</v>
      </c>
      <c r="G64" s="21" t="s">
        <v>373</v>
      </c>
      <c r="H64" s="23"/>
      <c r="I64" s="24" t="s">
        <v>376</v>
      </c>
      <c r="J64" s="23" t="s">
        <v>373</v>
      </c>
      <c r="K64" s="21" t="s">
        <v>373</v>
      </c>
      <c r="L64" s="23"/>
      <c r="M64" s="24" t="s">
        <v>376</v>
      </c>
      <c r="N64" s="23" t="s">
        <v>373</v>
      </c>
      <c r="O64" s="21" t="s">
        <v>373</v>
      </c>
      <c r="P64" s="21"/>
      <c r="Q64" s="27">
        <v>84</v>
      </c>
      <c r="R64" s="23" t="s">
        <v>373</v>
      </c>
    </row>
    <row r="65" spans="1:22" x14ac:dyDescent="0.25">
      <c r="A65" s="15"/>
      <c r="B65" s="25" t="s">
        <v>668</v>
      </c>
      <c r="C65" s="12" t="s">
        <v>373</v>
      </c>
      <c r="D65" s="12"/>
      <c r="E65" s="12"/>
      <c r="F65" s="12"/>
      <c r="G65" s="12" t="s">
        <v>373</v>
      </c>
      <c r="H65" s="12"/>
      <c r="I65" s="12"/>
      <c r="J65" s="12"/>
      <c r="K65" s="12" t="s">
        <v>373</v>
      </c>
      <c r="L65" s="12"/>
      <c r="M65" s="12"/>
      <c r="N65" s="12"/>
      <c r="O65" s="12" t="s">
        <v>373</v>
      </c>
      <c r="P65" s="12"/>
      <c r="Q65" s="12"/>
      <c r="R65" s="12"/>
    </row>
    <row r="66" spans="1:22" x14ac:dyDescent="0.25">
      <c r="A66" s="15"/>
      <c r="B66" s="40" t="s">
        <v>555</v>
      </c>
      <c r="C66" s="21" t="s">
        <v>373</v>
      </c>
      <c r="D66" s="21" t="s">
        <v>375</v>
      </c>
      <c r="E66" s="27">
        <v>582</v>
      </c>
      <c r="F66" s="23" t="s">
        <v>373</v>
      </c>
      <c r="G66" s="21" t="s">
        <v>373</v>
      </c>
      <c r="H66" s="23"/>
      <c r="I66" s="24" t="s">
        <v>376</v>
      </c>
      <c r="J66" s="23" t="s">
        <v>373</v>
      </c>
      <c r="K66" s="21" t="s">
        <v>373</v>
      </c>
      <c r="L66" s="23"/>
      <c r="M66" s="24" t="s">
        <v>376</v>
      </c>
      <c r="N66" s="23" t="s">
        <v>373</v>
      </c>
      <c r="O66" s="21" t="s">
        <v>373</v>
      </c>
      <c r="P66" s="21" t="s">
        <v>375</v>
      </c>
      <c r="Q66" s="27">
        <v>582</v>
      </c>
      <c r="R66" s="23" t="s">
        <v>373</v>
      </c>
    </row>
    <row r="67" spans="1:22" x14ac:dyDescent="0.25">
      <c r="A67" s="15"/>
      <c r="B67" s="39" t="s">
        <v>544</v>
      </c>
      <c r="C67" s="12" t="s">
        <v>373</v>
      </c>
      <c r="D67" s="12"/>
      <c r="E67" s="26">
        <v>5933</v>
      </c>
      <c r="F67" s="11" t="s">
        <v>373</v>
      </c>
      <c r="G67" s="12" t="s">
        <v>373</v>
      </c>
      <c r="H67" s="11"/>
      <c r="I67" s="31" t="s">
        <v>376</v>
      </c>
      <c r="J67" s="11" t="s">
        <v>373</v>
      </c>
      <c r="K67" s="12" t="s">
        <v>373</v>
      </c>
      <c r="L67" s="11"/>
      <c r="M67" s="31" t="s">
        <v>376</v>
      </c>
      <c r="N67" s="11" t="s">
        <v>373</v>
      </c>
      <c r="O67" s="12" t="s">
        <v>373</v>
      </c>
      <c r="P67" s="12"/>
      <c r="Q67" s="26">
        <v>5933</v>
      </c>
      <c r="R67" s="11" t="s">
        <v>373</v>
      </c>
    </row>
    <row r="68" spans="1:22" ht="25.5" x14ac:dyDescent="0.25">
      <c r="A68" s="15"/>
      <c r="B68" s="40" t="s">
        <v>716</v>
      </c>
      <c r="C68" s="21" t="s">
        <v>373</v>
      </c>
      <c r="D68" s="21"/>
      <c r="E68" s="22">
        <v>4445</v>
      </c>
      <c r="F68" s="23" t="s">
        <v>373</v>
      </c>
      <c r="G68" s="21" t="s">
        <v>373</v>
      </c>
      <c r="H68" s="23"/>
      <c r="I68" s="24" t="s">
        <v>376</v>
      </c>
      <c r="J68" s="23" t="s">
        <v>373</v>
      </c>
      <c r="K68" s="21" t="s">
        <v>373</v>
      </c>
      <c r="L68" s="23"/>
      <c r="M68" s="24" t="s">
        <v>376</v>
      </c>
      <c r="N68" s="23" t="s">
        <v>373</v>
      </c>
      <c r="O68" s="21" t="s">
        <v>373</v>
      </c>
      <c r="P68" s="21"/>
      <c r="Q68" s="22">
        <v>4445</v>
      </c>
      <c r="R68" s="23" t="s">
        <v>373</v>
      </c>
    </row>
    <row r="69" spans="1:22" x14ac:dyDescent="0.25">
      <c r="A69" s="15"/>
      <c r="B69" s="25" t="s">
        <v>717</v>
      </c>
      <c r="C69" s="12" t="s">
        <v>373</v>
      </c>
      <c r="D69" s="12"/>
      <c r="E69" s="26">
        <v>2482</v>
      </c>
      <c r="F69" s="11" t="s">
        <v>373</v>
      </c>
      <c r="G69" s="12" t="s">
        <v>373</v>
      </c>
      <c r="H69" s="11"/>
      <c r="I69" s="31" t="s">
        <v>376</v>
      </c>
      <c r="J69" s="11" t="s">
        <v>373</v>
      </c>
      <c r="K69" s="12" t="s">
        <v>373</v>
      </c>
      <c r="L69" s="11"/>
      <c r="M69" s="31" t="s">
        <v>376</v>
      </c>
      <c r="N69" s="11" t="s">
        <v>373</v>
      </c>
      <c r="O69" s="12" t="s">
        <v>373</v>
      </c>
      <c r="P69" s="12"/>
      <c r="Q69" s="26">
        <v>2482</v>
      </c>
      <c r="R69" s="11" t="s">
        <v>373</v>
      </c>
    </row>
    <row r="70" spans="1:22" ht="15" customHeight="1" x14ac:dyDescent="0.25">
      <c r="A70" s="15" t="s">
        <v>1358</v>
      </c>
      <c r="B70" s="14" t="s">
        <v>6</v>
      </c>
      <c r="C70" s="14"/>
      <c r="D70" s="14"/>
      <c r="E70" s="14"/>
      <c r="F70" s="14"/>
      <c r="G70" s="14"/>
      <c r="H70" s="14"/>
      <c r="I70" s="14"/>
      <c r="J70" s="14"/>
      <c r="K70" s="14"/>
      <c r="L70" s="14"/>
      <c r="M70" s="14"/>
      <c r="N70" s="14"/>
      <c r="O70" s="14"/>
      <c r="P70" s="14"/>
      <c r="Q70" s="14"/>
      <c r="R70" s="14"/>
      <c r="S70" s="14"/>
      <c r="T70" s="14"/>
      <c r="U70" s="14"/>
      <c r="V70" s="14"/>
    </row>
    <row r="71" spans="1:22" x14ac:dyDescent="0.25">
      <c r="A71" s="15"/>
      <c r="B71" s="17" t="s">
        <v>734</v>
      </c>
      <c r="C71" s="17"/>
      <c r="D71" s="17"/>
      <c r="E71" s="17"/>
      <c r="F71" s="17"/>
      <c r="G71" s="17"/>
      <c r="H71" s="17"/>
      <c r="I71" s="17"/>
      <c r="J71" s="17"/>
      <c r="K71" s="17"/>
      <c r="L71" s="17"/>
      <c r="M71" s="17"/>
      <c r="N71" s="17"/>
      <c r="O71" s="17"/>
      <c r="P71" s="17"/>
      <c r="Q71" s="17"/>
      <c r="R71" s="17"/>
      <c r="S71" s="17"/>
      <c r="T71" s="17"/>
      <c r="U71" s="17"/>
      <c r="V71" s="17"/>
    </row>
    <row r="72" spans="1:22" ht="15.75" x14ac:dyDescent="0.25">
      <c r="A72" s="15"/>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5"/>
      <c r="B73" s="12"/>
      <c r="C73" s="12"/>
      <c r="D73" s="12"/>
      <c r="E73" s="12"/>
      <c r="F73" s="12"/>
      <c r="G73" s="12"/>
      <c r="H73" s="12"/>
      <c r="I73" s="12"/>
      <c r="J73" s="12"/>
      <c r="K73" s="12"/>
      <c r="L73" s="12"/>
      <c r="M73" s="12"/>
      <c r="N73" s="12"/>
      <c r="O73" s="12"/>
      <c r="P73" s="12"/>
      <c r="Q73" s="12"/>
      <c r="R73" s="12"/>
      <c r="S73" s="12"/>
      <c r="T73" s="12"/>
      <c r="U73" s="12"/>
      <c r="V73" s="12"/>
    </row>
    <row r="74" spans="1:22" ht="15.75" thickBot="1" x14ac:dyDescent="0.3">
      <c r="A74" s="15"/>
      <c r="B74" s="19"/>
      <c r="C74" s="19" t="s">
        <v>373</v>
      </c>
      <c r="D74" s="35"/>
      <c r="E74" s="35"/>
      <c r="F74" s="19"/>
      <c r="G74" s="19" t="s">
        <v>373</v>
      </c>
      <c r="H74" s="33" t="s">
        <v>735</v>
      </c>
      <c r="I74" s="33"/>
      <c r="J74" s="33"/>
      <c r="K74" s="33"/>
      <c r="L74" s="33"/>
      <c r="M74" s="33"/>
      <c r="N74" s="33"/>
      <c r="O74" s="33"/>
      <c r="P74" s="33"/>
      <c r="Q74" s="33"/>
      <c r="R74" s="19"/>
      <c r="S74" s="19" t="s">
        <v>373</v>
      </c>
      <c r="T74" s="35"/>
      <c r="U74" s="35"/>
      <c r="V74" s="19"/>
    </row>
    <row r="75" spans="1:22" ht="15.75" thickBot="1" x14ac:dyDescent="0.3">
      <c r="A75" s="15"/>
      <c r="B75" s="52" t="s">
        <v>705</v>
      </c>
      <c r="C75" s="19" t="s">
        <v>373</v>
      </c>
      <c r="D75" s="33" t="s">
        <v>736</v>
      </c>
      <c r="E75" s="33"/>
      <c r="F75" s="19"/>
      <c r="G75" s="19" t="s">
        <v>373</v>
      </c>
      <c r="H75" s="43" t="s">
        <v>737</v>
      </c>
      <c r="I75" s="43"/>
      <c r="J75" s="19"/>
      <c r="K75" s="19" t="s">
        <v>373</v>
      </c>
      <c r="L75" s="43" t="s">
        <v>738</v>
      </c>
      <c r="M75" s="43"/>
      <c r="N75" s="19"/>
      <c r="O75" s="19" t="s">
        <v>373</v>
      </c>
      <c r="P75" s="43" t="s">
        <v>739</v>
      </c>
      <c r="Q75" s="43"/>
      <c r="R75" s="19"/>
      <c r="S75" s="19" t="s">
        <v>373</v>
      </c>
      <c r="T75" s="33" t="s">
        <v>154</v>
      </c>
      <c r="U75" s="33"/>
      <c r="V75" s="19"/>
    </row>
    <row r="76" spans="1:22" x14ac:dyDescent="0.25">
      <c r="A76" s="15"/>
      <c r="B76" s="44" t="s">
        <v>740</v>
      </c>
      <c r="C76" s="21" t="s">
        <v>373</v>
      </c>
      <c r="D76" s="21"/>
      <c r="E76" s="21"/>
      <c r="F76" s="21"/>
      <c r="G76" s="21" t="s">
        <v>373</v>
      </c>
      <c r="H76" s="21"/>
      <c r="I76" s="21"/>
      <c r="J76" s="21"/>
      <c r="K76" s="21" t="s">
        <v>373</v>
      </c>
      <c r="L76" s="21"/>
      <c r="M76" s="21"/>
      <c r="N76" s="21"/>
      <c r="O76" s="21" t="s">
        <v>373</v>
      </c>
      <c r="P76" s="21"/>
      <c r="Q76" s="21"/>
      <c r="R76" s="21"/>
      <c r="S76" s="21" t="s">
        <v>373</v>
      </c>
      <c r="T76" s="21"/>
      <c r="U76" s="21"/>
      <c r="V76" s="21"/>
    </row>
    <row r="77" spans="1:22" x14ac:dyDescent="0.25">
      <c r="A77" s="15"/>
      <c r="B77" s="25" t="s">
        <v>37</v>
      </c>
      <c r="C77" s="12" t="s">
        <v>373</v>
      </c>
      <c r="D77" s="12" t="s">
        <v>375</v>
      </c>
      <c r="E77" s="26">
        <v>174889</v>
      </c>
      <c r="F77" s="11" t="s">
        <v>373</v>
      </c>
      <c r="G77" s="12" t="s">
        <v>373</v>
      </c>
      <c r="H77" s="12" t="s">
        <v>375</v>
      </c>
      <c r="I77" s="26">
        <v>174889</v>
      </c>
      <c r="J77" s="11" t="s">
        <v>373</v>
      </c>
      <c r="K77" s="12" t="s">
        <v>373</v>
      </c>
      <c r="L77" s="11" t="s">
        <v>375</v>
      </c>
      <c r="M77" s="31" t="s">
        <v>376</v>
      </c>
      <c r="N77" s="11" t="s">
        <v>373</v>
      </c>
      <c r="O77" s="12" t="s">
        <v>373</v>
      </c>
      <c r="P77" s="11" t="s">
        <v>375</v>
      </c>
      <c r="Q77" s="31" t="s">
        <v>376</v>
      </c>
      <c r="R77" s="11" t="s">
        <v>373</v>
      </c>
      <c r="S77" s="12" t="s">
        <v>373</v>
      </c>
      <c r="T77" s="12" t="s">
        <v>375</v>
      </c>
      <c r="U77" s="26">
        <v>174889</v>
      </c>
      <c r="V77" s="11" t="s">
        <v>373</v>
      </c>
    </row>
    <row r="78" spans="1:22" x14ac:dyDescent="0.25">
      <c r="A78" s="15"/>
      <c r="B78" s="20" t="s">
        <v>259</v>
      </c>
      <c r="C78" s="21" t="s">
        <v>373</v>
      </c>
      <c r="D78" s="21"/>
      <c r="E78" s="22">
        <v>457086</v>
      </c>
      <c r="F78" s="23" t="s">
        <v>373</v>
      </c>
      <c r="G78" s="21" t="s">
        <v>373</v>
      </c>
      <c r="H78" s="23"/>
      <c r="I78" s="24" t="s">
        <v>376</v>
      </c>
      <c r="J78" s="23" t="s">
        <v>373</v>
      </c>
      <c r="K78" s="21" t="s">
        <v>373</v>
      </c>
      <c r="L78" s="21"/>
      <c r="M78" s="22">
        <v>457086</v>
      </c>
      <c r="N78" s="23" t="s">
        <v>373</v>
      </c>
      <c r="O78" s="21" t="s">
        <v>373</v>
      </c>
      <c r="P78" s="23"/>
      <c r="Q78" s="24" t="s">
        <v>376</v>
      </c>
      <c r="R78" s="23" t="s">
        <v>373</v>
      </c>
      <c r="S78" s="21" t="s">
        <v>373</v>
      </c>
      <c r="T78" s="21"/>
      <c r="U78" s="22">
        <v>457086</v>
      </c>
      <c r="V78" s="23" t="s">
        <v>373</v>
      </c>
    </row>
    <row r="79" spans="1:22" x14ac:dyDescent="0.25">
      <c r="A79" s="15"/>
      <c r="B79" s="25" t="s">
        <v>741</v>
      </c>
      <c r="C79" s="12" t="s">
        <v>373</v>
      </c>
      <c r="D79" s="12"/>
      <c r="E79" s="26">
        <v>8189</v>
      </c>
      <c r="F79" s="11" t="s">
        <v>373</v>
      </c>
      <c r="G79" s="12" t="s">
        <v>373</v>
      </c>
      <c r="H79" s="11"/>
      <c r="I79" s="31" t="s">
        <v>376</v>
      </c>
      <c r="J79" s="11" t="s">
        <v>373</v>
      </c>
      <c r="K79" s="12" t="s">
        <v>373</v>
      </c>
      <c r="L79" s="11"/>
      <c r="M79" s="31" t="s">
        <v>376</v>
      </c>
      <c r="N79" s="11" t="s">
        <v>373</v>
      </c>
      <c r="O79" s="12" t="s">
        <v>373</v>
      </c>
      <c r="P79" s="11"/>
      <c r="Q79" s="31" t="s">
        <v>376</v>
      </c>
      <c r="R79" s="11" t="s">
        <v>373</v>
      </c>
      <c r="S79" s="12" t="s">
        <v>373</v>
      </c>
      <c r="T79" s="12"/>
      <c r="U79" s="28" t="s">
        <v>742</v>
      </c>
      <c r="V79" s="11" t="s">
        <v>373</v>
      </c>
    </row>
    <row r="80" spans="1:22" x14ac:dyDescent="0.25">
      <c r="A80" s="15"/>
      <c r="B80" s="20" t="s">
        <v>267</v>
      </c>
      <c r="C80" s="21" t="s">
        <v>373</v>
      </c>
      <c r="D80" s="21"/>
      <c r="E80" s="22">
        <v>1010</v>
      </c>
      <c r="F80" s="23" t="s">
        <v>373</v>
      </c>
      <c r="G80" s="21" t="s">
        <v>373</v>
      </c>
      <c r="H80" s="23"/>
      <c r="I80" s="24" t="s">
        <v>376</v>
      </c>
      <c r="J80" s="23" t="s">
        <v>373</v>
      </c>
      <c r="K80" s="21" t="s">
        <v>373</v>
      </c>
      <c r="L80" s="21"/>
      <c r="M80" s="22">
        <v>1010</v>
      </c>
      <c r="N80" s="23" t="s">
        <v>373</v>
      </c>
      <c r="O80" s="21" t="s">
        <v>373</v>
      </c>
      <c r="P80" s="23"/>
      <c r="Q80" s="24" t="s">
        <v>376</v>
      </c>
      <c r="R80" s="23" t="s">
        <v>373</v>
      </c>
      <c r="S80" s="21" t="s">
        <v>373</v>
      </c>
      <c r="T80" s="21"/>
      <c r="U80" s="22">
        <v>1010</v>
      </c>
      <c r="V80" s="23" t="s">
        <v>373</v>
      </c>
    </row>
    <row r="81" spans="1:22" ht="25.5" x14ac:dyDescent="0.25">
      <c r="A81" s="15"/>
      <c r="B81" s="25" t="s">
        <v>743</v>
      </c>
      <c r="C81" s="12" t="s">
        <v>373</v>
      </c>
      <c r="D81" s="12"/>
      <c r="E81" s="26">
        <v>1453725</v>
      </c>
      <c r="F81" s="11" t="s">
        <v>373</v>
      </c>
      <c r="G81" s="12" t="s">
        <v>373</v>
      </c>
      <c r="H81" s="11"/>
      <c r="I81" s="31" t="s">
        <v>376</v>
      </c>
      <c r="J81" s="11" t="s">
        <v>373</v>
      </c>
      <c r="K81" s="12" t="s">
        <v>373</v>
      </c>
      <c r="L81" s="11"/>
      <c r="M81" s="31" t="s">
        <v>376</v>
      </c>
      <c r="N81" s="11" t="s">
        <v>373</v>
      </c>
      <c r="O81" s="12" t="s">
        <v>373</v>
      </c>
      <c r="P81" s="12"/>
      <c r="Q81" s="26">
        <v>1456295</v>
      </c>
      <c r="R81" s="11" t="s">
        <v>373</v>
      </c>
      <c r="S81" s="12" t="s">
        <v>373</v>
      </c>
      <c r="T81" s="12"/>
      <c r="U81" s="26">
        <v>1456295</v>
      </c>
      <c r="V81" s="11" t="s">
        <v>373</v>
      </c>
    </row>
    <row r="82" spans="1:22" x14ac:dyDescent="0.25">
      <c r="A82" s="15"/>
      <c r="B82" s="20" t="s">
        <v>55</v>
      </c>
      <c r="C82" s="21" t="s">
        <v>373</v>
      </c>
      <c r="D82" s="21"/>
      <c r="E82" s="22">
        <v>73433</v>
      </c>
      <c r="F82" s="23" t="s">
        <v>373</v>
      </c>
      <c r="G82" s="21" t="s">
        <v>373</v>
      </c>
      <c r="H82" s="23"/>
      <c r="I82" s="24" t="s">
        <v>376</v>
      </c>
      <c r="J82" s="23" t="s">
        <v>373</v>
      </c>
      <c r="K82" s="21" t="s">
        <v>373</v>
      </c>
      <c r="L82" s="23"/>
      <c r="M82" s="24" t="s">
        <v>376</v>
      </c>
      <c r="N82" s="23" t="s">
        <v>373</v>
      </c>
      <c r="O82" s="21" t="s">
        <v>373</v>
      </c>
      <c r="P82" s="23"/>
      <c r="Q82" s="24" t="s">
        <v>376</v>
      </c>
      <c r="R82" s="23" t="s">
        <v>373</v>
      </c>
      <c r="S82" s="21" t="s">
        <v>373</v>
      </c>
      <c r="T82" s="21"/>
      <c r="U82" s="27" t="s">
        <v>742</v>
      </c>
      <c r="V82" s="23" t="s">
        <v>373</v>
      </c>
    </row>
    <row r="83" spans="1:22" x14ac:dyDescent="0.25">
      <c r="A83" s="15"/>
      <c r="B83" s="25" t="s">
        <v>709</v>
      </c>
      <c r="C83" s="12" t="s">
        <v>373</v>
      </c>
      <c r="D83" s="12"/>
      <c r="E83" s="26">
        <v>2603</v>
      </c>
      <c r="F83" s="11" t="s">
        <v>373</v>
      </c>
      <c r="G83" s="12" t="s">
        <v>373</v>
      </c>
      <c r="H83" s="11"/>
      <c r="I83" s="31" t="s">
        <v>376</v>
      </c>
      <c r="J83" s="11" t="s">
        <v>373</v>
      </c>
      <c r="K83" s="12" t="s">
        <v>373</v>
      </c>
      <c r="L83" s="12"/>
      <c r="M83" s="26">
        <v>2603</v>
      </c>
      <c r="N83" s="11" t="s">
        <v>373</v>
      </c>
      <c r="O83" s="12" t="s">
        <v>373</v>
      </c>
      <c r="P83" s="11"/>
      <c r="Q83" s="31" t="s">
        <v>376</v>
      </c>
      <c r="R83" s="11" t="s">
        <v>373</v>
      </c>
      <c r="S83" s="12" t="s">
        <v>373</v>
      </c>
      <c r="T83" s="12"/>
      <c r="U83" s="26">
        <v>2603</v>
      </c>
      <c r="V83" s="11" t="s">
        <v>373</v>
      </c>
    </row>
    <row r="84" spans="1:22" x14ac:dyDescent="0.25">
      <c r="A84" s="15"/>
      <c r="B84" s="20" t="s">
        <v>45</v>
      </c>
      <c r="C84" s="21" t="s">
        <v>373</v>
      </c>
      <c r="D84" s="21"/>
      <c r="E84" s="22">
        <v>6337</v>
      </c>
      <c r="F84" s="23" t="s">
        <v>373</v>
      </c>
      <c r="G84" s="21" t="s">
        <v>373</v>
      </c>
      <c r="H84" s="23"/>
      <c r="I84" s="24" t="s">
        <v>376</v>
      </c>
      <c r="J84" s="23" t="s">
        <v>373</v>
      </c>
      <c r="K84" s="21" t="s">
        <v>373</v>
      </c>
      <c r="L84" s="23"/>
      <c r="M84" s="24" t="s">
        <v>376</v>
      </c>
      <c r="N84" s="23" t="s">
        <v>373</v>
      </c>
      <c r="O84" s="21" t="s">
        <v>373</v>
      </c>
      <c r="P84" s="21"/>
      <c r="Q84" s="22">
        <v>6337</v>
      </c>
      <c r="R84" s="23" t="s">
        <v>373</v>
      </c>
      <c r="S84" s="21" t="s">
        <v>373</v>
      </c>
      <c r="T84" s="21"/>
      <c r="U84" s="22">
        <v>6337</v>
      </c>
      <c r="V84" s="23" t="s">
        <v>373</v>
      </c>
    </row>
    <row r="85" spans="1:22" x14ac:dyDescent="0.25">
      <c r="A85" s="15"/>
      <c r="B85" s="48" t="s">
        <v>744</v>
      </c>
      <c r="C85" s="12" t="s">
        <v>373</v>
      </c>
      <c r="D85" s="12"/>
      <c r="E85" s="12"/>
      <c r="F85" s="12"/>
      <c r="G85" s="12" t="s">
        <v>373</v>
      </c>
      <c r="H85" s="12"/>
      <c r="I85" s="12"/>
      <c r="J85" s="12"/>
      <c r="K85" s="12" t="s">
        <v>373</v>
      </c>
      <c r="L85" s="12"/>
      <c r="M85" s="12"/>
      <c r="N85" s="12"/>
      <c r="O85" s="12" t="s">
        <v>373</v>
      </c>
      <c r="P85" s="12"/>
      <c r="Q85" s="12"/>
      <c r="R85" s="12"/>
      <c r="S85" s="12" t="s">
        <v>373</v>
      </c>
      <c r="T85" s="12"/>
      <c r="U85" s="12"/>
      <c r="V85" s="12"/>
    </row>
    <row r="86" spans="1:22" x14ac:dyDescent="0.25">
      <c r="A86" s="15"/>
      <c r="B86" s="20" t="s">
        <v>745</v>
      </c>
      <c r="C86" s="21" t="s">
        <v>373</v>
      </c>
      <c r="D86" s="21" t="s">
        <v>375</v>
      </c>
      <c r="E86" s="22">
        <v>1671356</v>
      </c>
      <c r="F86" s="23" t="s">
        <v>373</v>
      </c>
      <c r="G86" s="21" t="s">
        <v>373</v>
      </c>
      <c r="H86" s="21" t="s">
        <v>375</v>
      </c>
      <c r="I86" s="22">
        <v>1671356</v>
      </c>
      <c r="J86" s="23" t="s">
        <v>373</v>
      </c>
      <c r="K86" s="21" t="s">
        <v>373</v>
      </c>
      <c r="L86" s="23" t="s">
        <v>375</v>
      </c>
      <c r="M86" s="24" t="s">
        <v>376</v>
      </c>
      <c r="N86" s="23" t="s">
        <v>373</v>
      </c>
      <c r="O86" s="21" t="s">
        <v>373</v>
      </c>
      <c r="P86" s="23" t="s">
        <v>375</v>
      </c>
      <c r="Q86" s="24" t="s">
        <v>376</v>
      </c>
      <c r="R86" s="23" t="s">
        <v>373</v>
      </c>
      <c r="S86" s="21" t="s">
        <v>373</v>
      </c>
      <c r="T86" s="21" t="s">
        <v>375</v>
      </c>
      <c r="U86" s="22">
        <v>1671356</v>
      </c>
      <c r="V86" s="23" t="s">
        <v>373</v>
      </c>
    </row>
    <row r="87" spans="1:22" x14ac:dyDescent="0.25">
      <c r="A87" s="15"/>
      <c r="B87" s="25" t="s">
        <v>746</v>
      </c>
      <c r="C87" s="12" t="s">
        <v>373</v>
      </c>
      <c r="D87" s="12"/>
      <c r="E87" s="26">
        <v>384875</v>
      </c>
      <c r="F87" s="11" t="s">
        <v>373</v>
      </c>
      <c r="G87" s="12" t="s">
        <v>373</v>
      </c>
      <c r="H87" s="11"/>
      <c r="I87" s="31" t="s">
        <v>376</v>
      </c>
      <c r="J87" s="11" t="s">
        <v>373</v>
      </c>
      <c r="K87" s="12" t="s">
        <v>373</v>
      </c>
      <c r="L87" s="12"/>
      <c r="M87" s="26">
        <v>389115</v>
      </c>
      <c r="N87" s="11" t="s">
        <v>373</v>
      </c>
      <c r="O87" s="12" t="s">
        <v>373</v>
      </c>
      <c r="P87" s="11"/>
      <c r="Q87" s="31" t="s">
        <v>376</v>
      </c>
      <c r="R87" s="11" t="s">
        <v>373</v>
      </c>
      <c r="S87" s="12" t="s">
        <v>373</v>
      </c>
      <c r="T87" s="12"/>
      <c r="U87" s="26">
        <v>389115</v>
      </c>
      <c r="V87" s="11" t="s">
        <v>373</v>
      </c>
    </row>
    <row r="88" spans="1:22" ht="25.5" x14ac:dyDescent="0.25">
      <c r="A88" s="15"/>
      <c r="B88" s="20" t="s">
        <v>62</v>
      </c>
      <c r="C88" s="21" t="s">
        <v>373</v>
      </c>
      <c r="D88" s="21"/>
      <c r="E88" s="22">
        <v>20457</v>
      </c>
      <c r="F88" s="23" t="s">
        <v>373</v>
      </c>
      <c r="G88" s="21" t="s">
        <v>373</v>
      </c>
      <c r="H88" s="23"/>
      <c r="I88" s="24" t="s">
        <v>376</v>
      </c>
      <c r="J88" s="23" t="s">
        <v>373</v>
      </c>
      <c r="K88" s="21" t="s">
        <v>373</v>
      </c>
      <c r="L88" s="21"/>
      <c r="M88" s="22">
        <v>20457</v>
      </c>
      <c r="N88" s="23" t="s">
        <v>373</v>
      </c>
      <c r="O88" s="21" t="s">
        <v>373</v>
      </c>
      <c r="P88" s="23"/>
      <c r="Q88" s="24" t="s">
        <v>376</v>
      </c>
      <c r="R88" s="23" t="s">
        <v>373</v>
      </c>
      <c r="S88" s="21" t="s">
        <v>373</v>
      </c>
      <c r="T88" s="21"/>
      <c r="U88" s="22">
        <v>20457</v>
      </c>
      <c r="V88" s="23" t="s">
        <v>373</v>
      </c>
    </row>
    <row r="89" spans="1:22" ht="25.5" x14ac:dyDescent="0.25">
      <c r="A89" s="15"/>
      <c r="B89" s="25" t="s">
        <v>747</v>
      </c>
      <c r="C89" s="12" t="s">
        <v>373</v>
      </c>
      <c r="D89" s="12"/>
      <c r="E89" s="26">
        <v>29909</v>
      </c>
      <c r="F89" s="11" t="s">
        <v>373</v>
      </c>
      <c r="G89" s="12" t="s">
        <v>373</v>
      </c>
      <c r="H89" s="11"/>
      <c r="I89" s="31" t="s">
        <v>376</v>
      </c>
      <c r="J89" s="11" t="s">
        <v>373</v>
      </c>
      <c r="K89" s="12" t="s">
        <v>373</v>
      </c>
      <c r="L89" s="12"/>
      <c r="M89" s="26">
        <v>29909</v>
      </c>
      <c r="N89" s="11" t="s">
        <v>373</v>
      </c>
      <c r="O89" s="12" t="s">
        <v>373</v>
      </c>
      <c r="P89" s="11"/>
      <c r="Q89" s="31" t="s">
        <v>376</v>
      </c>
      <c r="R89" s="11" t="s">
        <v>373</v>
      </c>
      <c r="S89" s="12" t="s">
        <v>373</v>
      </c>
      <c r="T89" s="12"/>
      <c r="U89" s="26">
        <v>29909</v>
      </c>
      <c r="V89" s="11" t="s">
        <v>373</v>
      </c>
    </row>
    <row r="90" spans="1:22" x14ac:dyDescent="0.25">
      <c r="A90" s="15"/>
      <c r="B90" s="20" t="s">
        <v>64</v>
      </c>
      <c r="C90" s="21" t="s">
        <v>373</v>
      </c>
      <c r="D90" s="21"/>
      <c r="E90" s="22">
        <v>16996</v>
      </c>
      <c r="F90" s="23" t="s">
        <v>373</v>
      </c>
      <c r="G90" s="21" t="s">
        <v>373</v>
      </c>
      <c r="H90" s="23"/>
      <c r="I90" s="24" t="s">
        <v>376</v>
      </c>
      <c r="J90" s="23" t="s">
        <v>373</v>
      </c>
      <c r="K90" s="21" t="s">
        <v>373</v>
      </c>
      <c r="L90" s="23"/>
      <c r="M90" s="24" t="s">
        <v>376</v>
      </c>
      <c r="N90" s="23" t="s">
        <v>373</v>
      </c>
      <c r="O90" s="21" t="s">
        <v>373</v>
      </c>
      <c r="P90" s="21"/>
      <c r="Q90" s="22">
        <v>11091</v>
      </c>
      <c r="R90" s="23" t="s">
        <v>373</v>
      </c>
      <c r="S90" s="21" t="s">
        <v>373</v>
      </c>
      <c r="T90" s="21"/>
      <c r="U90" s="22">
        <v>11091</v>
      </c>
      <c r="V90" s="23" t="s">
        <v>373</v>
      </c>
    </row>
    <row r="91" spans="1:22" x14ac:dyDescent="0.25">
      <c r="A91" s="15"/>
      <c r="B91" s="25" t="s">
        <v>709</v>
      </c>
      <c r="C91" s="12" t="s">
        <v>373</v>
      </c>
      <c r="D91" s="12"/>
      <c r="E91" s="26">
        <v>2496</v>
      </c>
      <c r="F91" s="11" t="s">
        <v>373</v>
      </c>
      <c r="G91" s="12" t="s">
        <v>373</v>
      </c>
      <c r="H91" s="11"/>
      <c r="I91" s="31" t="s">
        <v>376</v>
      </c>
      <c r="J91" s="11" t="s">
        <v>373</v>
      </c>
      <c r="K91" s="12" t="s">
        <v>373</v>
      </c>
      <c r="L91" s="12"/>
      <c r="M91" s="26">
        <v>2496</v>
      </c>
      <c r="N91" s="11" t="s">
        <v>373</v>
      </c>
      <c r="O91" s="12" t="s">
        <v>373</v>
      </c>
      <c r="P91" s="11"/>
      <c r="Q91" s="31" t="s">
        <v>376</v>
      </c>
      <c r="R91" s="11" t="s">
        <v>373</v>
      </c>
      <c r="S91" s="12" t="s">
        <v>373</v>
      </c>
      <c r="T91" s="12"/>
      <c r="U91" s="26">
        <v>2496</v>
      </c>
      <c r="V91" s="11" t="s">
        <v>373</v>
      </c>
    </row>
    <row r="92" spans="1:22" x14ac:dyDescent="0.25">
      <c r="A92" s="15"/>
      <c r="B92" s="20" t="s">
        <v>65</v>
      </c>
      <c r="C92" s="21" t="s">
        <v>373</v>
      </c>
      <c r="D92" s="21"/>
      <c r="E92" s="27">
        <v>333</v>
      </c>
      <c r="F92" s="23" t="s">
        <v>373</v>
      </c>
      <c r="G92" s="21" t="s">
        <v>373</v>
      </c>
      <c r="H92" s="23"/>
      <c r="I92" s="24" t="s">
        <v>376</v>
      </c>
      <c r="J92" s="23" t="s">
        <v>373</v>
      </c>
      <c r="K92" s="21" t="s">
        <v>373</v>
      </c>
      <c r="L92" s="21"/>
      <c r="M92" s="27">
        <v>333</v>
      </c>
      <c r="N92" s="23" t="s">
        <v>373</v>
      </c>
      <c r="O92" s="21" t="s">
        <v>373</v>
      </c>
      <c r="P92" s="23"/>
      <c r="Q92" s="24" t="s">
        <v>376</v>
      </c>
      <c r="R92" s="23" t="s">
        <v>373</v>
      </c>
      <c r="S92" s="21" t="s">
        <v>373</v>
      </c>
      <c r="T92" s="21"/>
      <c r="U92" s="27">
        <v>333</v>
      </c>
      <c r="V92" s="23" t="s">
        <v>373</v>
      </c>
    </row>
    <row r="93" spans="1:22" ht="15.75" x14ac:dyDescent="0.25">
      <c r="A93" s="15"/>
      <c r="B93" s="34"/>
      <c r="C93" s="34"/>
      <c r="D93" s="34"/>
      <c r="E93" s="34"/>
      <c r="F93" s="34"/>
      <c r="G93" s="34"/>
      <c r="H93" s="34"/>
      <c r="I93" s="34"/>
      <c r="J93" s="34"/>
      <c r="K93" s="34"/>
      <c r="L93" s="34"/>
      <c r="M93" s="34"/>
      <c r="N93" s="34"/>
      <c r="O93" s="34"/>
      <c r="P93" s="34"/>
      <c r="Q93" s="34"/>
      <c r="R93" s="34"/>
      <c r="S93" s="34"/>
      <c r="T93" s="34"/>
      <c r="U93" s="34"/>
      <c r="V93" s="34"/>
    </row>
    <row r="94" spans="1:22" x14ac:dyDescent="0.25">
      <c r="A94" s="15"/>
      <c r="B94" s="12"/>
      <c r="C94" s="12"/>
      <c r="D94" s="12"/>
      <c r="E94" s="12"/>
      <c r="F94" s="12"/>
      <c r="G94" s="12"/>
      <c r="H94" s="12"/>
      <c r="I94" s="12"/>
      <c r="J94" s="12"/>
      <c r="K94" s="12"/>
      <c r="L94" s="12"/>
      <c r="M94" s="12"/>
      <c r="N94" s="12"/>
      <c r="O94" s="12"/>
      <c r="P94" s="12"/>
      <c r="Q94" s="12"/>
      <c r="R94" s="12"/>
      <c r="S94" s="12"/>
      <c r="T94" s="12"/>
      <c r="U94" s="12"/>
      <c r="V94" s="12"/>
    </row>
    <row r="95" spans="1:22" ht="15.75" thickBot="1" x14ac:dyDescent="0.3">
      <c r="A95" s="15"/>
      <c r="B95" s="19"/>
      <c r="C95" s="19" t="s">
        <v>373</v>
      </c>
      <c r="D95" s="35"/>
      <c r="E95" s="35"/>
      <c r="F95" s="19"/>
      <c r="G95" s="19" t="s">
        <v>373</v>
      </c>
      <c r="H95" s="33" t="s">
        <v>735</v>
      </c>
      <c r="I95" s="33"/>
      <c r="J95" s="33"/>
      <c r="K95" s="33"/>
      <c r="L95" s="33"/>
      <c r="M95" s="33"/>
      <c r="N95" s="33"/>
      <c r="O95" s="33"/>
      <c r="P95" s="33"/>
      <c r="Q95" s="33"/>
      <c r="R95" s="19"/>
      <c r="S95" s="19" t="s">
        <v>373</v>
      </c>
      <c r="T95" s="35"/>
      <c r="U95" s="35"/>
      <c r="V95" s="19"/>
    </row>
    <row r="96" spans="1:22" ht="15.75" thickBot="1" x14ac:dyDescent="0.3">
      <c r="A96" s="15"/>
      <c r="B96" s="52" t="s">
        <v>711</v>
      </c>
      <c r="C96" s="19" t="s">
        <v>373</v>
      </c>
      <c r="D96" s="33" t="s">
        <v>736</v>
      </c>
      <c r="E96" s="33"/>
      <c r="F96" s="19"/>
      <c r="G96" s="19" t="s">
        <v>373</v>
      </c>
      <c r="H96" s="43" t="s">
        <v>737</v>
      </c>
      <c r="I96" s="43"/>
      <c r="J96" s="19"/>
      <c r="K96" s="19" t="s">
        <v>373</v>
      </c>
      <c r="L96" s="43" t="s">
        <v>738</v>
      </c>
      <c r="M96" s="43"/>
      <c r="N96" s="19"/>
      <c r="O96" s="19" t="s">
        <v>373</v>
      </c>
      <c r="P96" s="43" t="s">
        <v>739</v>
      </c>
      <c r="Q96" s="43"/>
      <c r="R96" s="19"/>
      <c r="S96" s="19" t="s">
        <v>373</v>
      </c>
      <c r="T96" s="33" t="s">
        <v>154</v>
      </c>
      <c r="U96" s="33"/>
      <c r="V96" s="19"/>
    </row>
    <row r="97" spans="1:22" x14ac:dyDescent="0.25">
      <c r="A97" s="15"/>
      <c r="B97" s="44" t="s">
        <v>740</v>
      </c>
      <c r="C97" s="21" t="s">
        <v>373</v>
      </c>
      <c r="D97" s="21"/>
      <c r="E97" s="21"/>
      <c r="F97" s="21"/>
      <c r="G97" s="21" t="s">
        <v>373</v>
      </c>
      <c r="H97" s="21"/>
      <c r="I97" s="21"/>
      <c r="J97" s="21"/>
      <c r="K97" s="21" t="s">
        <v>373</v>
      </c>
      <c r="L97" s="21"/>
      <c r="M97" s="21"/>
      <c r="N97" s="21"/>
      <c r="O97" s="21" t="s">
        <v>373</v>
      </c>
      <c r="P97" s="21"/>
      <c r="Q97" s="21"/>
      <c r="R97" s="21"/>
      <c r="S97" s="21" t="s">
        <v>373</v>
      </c>
      <c r="T97" s="21"/>
      <c r="U97" s="21"/>
      <c r="V97" s="21"/>
    </row>
    <row r="98" spans="1:22" x14ac:dyDescent="0.25">
      <c r="A98" s="15"/>
      <c r="B98" s="25" t="s">
        <v>37</v>
      </c>
      <c r="C98" s="12" t="s">
        <v>373</v>
      </c>
      <c r="D98" s="12" t="s">
        <v>375</v>
      </c>
      <c r="E98" s="26">
        <v>136748</v>
      </c>
      <c r="F98" s="11" t="s">
        <v>373</v>
      </c>
      <c r="G98" s="12" t="s">
        <v>373</v>
      </c>
      <c r="H98" s="12" t="s">
        <v>375</v>
      </c>
      <c r="I98" s="26">
        <v>136748</v>
      </c>
      <c r="J98" s="11" t="s">
        <v>373</v>
      </c>
      <c r="K98" s="12" t="s">
        <v>373</v>
      </c>
      <c r="L98" s="11" t="s">
        <v>375</v>
      </c>
      <c r="M98" s="31" t="s">
        <v>376</v>
      </c>
      <c r="N98" s="11" t="s">
        <v>373</v>
      </c>
      <c r="O98" s="12" t="s">
        <v>373</v>
      </c>
      <c r="P98" s="11" t="s">
        <v>375</v>
      </c>
      <c r="Q98" s="31" t="s">
        <v>376</v>
      </c>
      <c r="R98" s="11" t="s">
        <v>373</v>
      </c>
      <c r="S98" s="12" t="s">
        <v>373</v>
      </c>
      <c r="T98" s="12" t="s">
        <v>375</v>
      </c>
      <c r="U98" s="26">
        <v>136748</v>
      </c>
      <c r="V98" s="11" t="s">
        <v>373</v>
      </c>
    </row>
    <row r="99" spans="1:22" x14ac:dyDescent="0.25">
      <c r="A99" s="15"/>
      <c r="B99" s="20" t="s">
        <v>256</v>
      </c>
      <c r="C99" s="21" t="s">
        <v>373</v>
      </c>
      <c r="D99" s="21"/>
      <c r="E99" s="22">
        <v>5048</v>
      </c>
      <c r="F99" s="23" t="s">
        <v>373</v>
      </c>
      <c r="G99" s="21" t="s">
        <v>373</v>
      </c>
      <c r="H99" s="23"/>
      <c r="I99" s="24" t="s">
        <v>376</v>
      </c>
      <c r="J99" s="23" t="s">
        <v>373</v>
      </c>
      <c r="K99" s="21" t="s">
        <v>373</v>
      </c>
      <c r="L99" s="21"/>
      <c r="M99" s="22">
        <v>5048</v>
      </c>
      <c r="N99" s="23" t="s">
        <v>373</v>
      </c>
      <c r="O99" s="21" t="s">
        <v>373</v>
      </c>
      <c r="P99" s="23"/>
      <c r="Q99" s="24" t="s">
        <v>376</v>
      </c>
      <c r="R99" s="23" t="s">
        <v>373</v>
      </c>
      <c r="S99" s="21" t="s">
        <v>373</v>
      </c>
      <c r="T99" s="21"/>
      <c r="U99" s="22">
        <v>5048</v>
      </c>
      <c r="V99" s="23" t="s">
        <v>373</v>
      </c>
    </row>
    <row r="100" spans="1:22" x14ac:dyDescent="0.25">
      <c r="A100" s="15"/>
      <c r="B100" s="25" t="s">
        <v>259</v>
      </c>
      <c r="C100" s="12" t="s">
        <v>373</v>
      </c>
      <c r="D100" s="12"/>
      <c r="E100" s="26">
        <v>425758</v>
      </c>
      <c r="F100" s="11" t="s">
        <v>373</v>
      </c>
      <c r="G100" s="12" t="s">
        <v>373</v>
      </c>
      <c r="H100" s="11"/>
      <c r="I100" s="31" t="s">
        <v>376</v>
      </c>
      <c r="J100" s="11" t="s">
        <v>373</v>
      </c>
      <c r="K100" s="12" t="s">
        <v>373</v>
      </c>
      <c r="L100" s="12"/>
      <c r="M100" s="26">
        <v>425758</v>
      </c>
      <c r="N100" s="11" t="s">
        <v>373</v>
      </c>
      <c r="O100" s="12" t="s">
        <v>373</v>
      </c>
      <c r="P100" s="11"/>
      <c r="Q100" s="31" t="s">
        <v>376</v>
      </c>
      <c r="R100" s="11" t="s">
        <v>373</v>
      </c>
      <c r="S100" s="12" t="s">
        <v>373</v>
      </c>
      <c r="T100" s="12"/>
      <c r="U100" s="26">
        <v>425758</v>
      </c>
      <c r="V100" s="11" t="s">
        <v>373</v>
      </c>
    </row>
    <row r="101" spans="1:22" x14ac:dyDescent="0.25">
      <c r="A101" s="15"/>
      <c r="B101" s="20" t="s">
        <v>741</v>
      </c>
      <c r="C101" s="21" t="s">
        <v>373</v>
      </c>
      <c r="D101" s="21"/>
      <c r="E101" s="22">
        <v>9749</v>
      </c>
      <c r="F101" s="23" t="s">
        <v>373</v>
      </c>
      <c r="G101" s="21" t="s">
        <v>373</v>
      </c>
      <c r="H101" s="23"/>
      <c r="I101" s="24" t="s">
        <v>376</v>
      </c>
      <c r="J101" s="23" t="s">
        <v>373</v>
      </c>
      <c r="K101" s="21" t="s">
        <v>373</v>
      </c>
      <c r="L101" s="23"/>
      <c r="M101" s="24" t="s">
        <v>376</v>
      </c>
      <c r="N101" s="23" t="s">
        <v>373</v>
      </c>
      <c r="O101" s="21" t="s">
        <v>373</v>
      </c>
      <c r="P101" s="23"/>
      <c r="Q101" s="24" t="s">
        <v>376</v>
      </c>
      <c r="R101" s="23" t="s">
        <v>373</v>
      </c>
      <c r="S101" s="21" t="s">
        <v>373</v>
      </c>
      <c r="T101" s="21"/>
      <c r="U101" s="27" t="s">
        <v>742</v>
      </c>
      <c r="V101" s="23" t="s">
        <v>373</v>
      </c>
    </row>
    <row r="102" spans="1:22" x14ac:dyDescent="0.25">
      <c r="A102" s="15"/>
      <c r="B102" s="25" t="s">
        <v>267</v>
      </c>
      <c r="C102" s="12" t="s">
        <v>373</v>
      </c>
      <c r="D102" s="12"/>
      <c r="E102" s="26">
        <v>2709</v>
      </c>
      <c r="F102" s="11" t="s">
        <v>373</v>
      </c>
      <c r="G102" s="12" t="s">
        <v>373</v>
      </c>
      <c r="H102" s="11"/>
      <c r="I102" s="31" t="s">
        <v>376</v>
      </c>
      <c r="J102" s="11" t="s">
        <v>373</v>
      </c>
      <c r="K102" s="12" t="s">
        <v>373</v>
      </c>
      <c r="L102" s="12"/>
      <c r="M102" s="26">
        <v>2709</v>
      </c>
      <c r="N102" s="11" t="s">
        <v>373</v>
      </c>
      <c r="O102" s="12" t="s">
        <v>373</v>
      </c>
      <c r="P102" s="11"/>
      <c r="Q102" s="31" t="s">
        <v>376</v>
      </c>
      <c r="R102" s="11" t="s">
        <v>373</v>
      </c>
      <c r="S102" s="12" t="s">
        <v>373</v>
      </c>
      <c r="T102" s="12"/>
      <c r="U102" s="26">
        <v>2709</v>
      </c>
      <c r="V102" s="11" t="s">
        <v>373</v>
      </c>
    </row>
    <row r="103" spans="1:22" ht="25.5" x14ac:dyDescent="0.25">
      <c r="A103" s="15"/>
      <c r="B103" s="20" t="s">
        <v>748</v>
      </c>
      <c r="C103" s="21" t="s">
        <v>373</v>
      </c>
      <c r="D103" s="21"/>
      <c r="E103" s="22">
        <v>1409181</v>
      </c>
      <c r="F103" s="23" t="s">
        <v>373</v>
      </c>
      <c r="G103" s="21" t="s">
        <v>373</v>
      </c>
      <c r="H103" s="23"/>
      <c r="I103" s="24" t="s">
        <v>376</v>
      </c>
      <c r="J103" s="23" t="s">
        <v>373</v>
      </c>
      <c r="K103" s="21" t="s">
        <v>373</v>
      </c>
      <c r="L103" s="23"/>
      <c r="M103" s="24" t="s">
        <v>376</v>
      </c>
      <c r="N103" s="23" t="s">
        <v>373</v>
      </c>
      <c r="O103" s="21" t="s">
        <v>373</v>
      </c>
      <c r="P103" s="21"/>
      <c r="Q103" s="22">
        <v>1324630</v>
      </c>
      <c r="R103" s="23" t="s">
        <v>373</v>
      </c>
      <c r="S103" s="21" t="s">
        <v>373</v>
      </c>
      <c r="T103" s="21"/>
      <c r="U103" s="22">
        <v>1324630</v>
      </c>
      <c r="V103" s="23" t="s">
        <v>373</v>
      </c>
    </row>
    <row r="104" spans="1:22" x14ac:dyDescent="0.25">
      <c r="A104" s="15"/>
      <c r="B104" s="25" t="s">
        <v>55</v>
      </c>
      <c r="C104" s="12" t="s">
        <v>373</v>
      </c>
      <c r="D104" s="12"/>
      <c r="E104" s="26">
        <v>119289</v>
      </c>
      <c r="F104" s="11" t="s">
        <v>373</v>
      </c>
      <c r="G104" s="12" t="s">
        <v>373</v>
      </c>
      <c r="H104" s="11"/>
      <c r="I104" s="31" t="s">
        <v>376</v>
      </c>
      <c r="J104" s="11" t="s">
        <v>373</v>
      </c>
      <c r="K104" s="12" t="s">
        <v>373</v>
      </c>
      <c r="L104" s="11"/>
      <c r="M104" s="31" t="s">
        <v>376</v>
      </c>
      <c r="N104" s="11" t="s">
        <v>373</v>
      </c>
      <c r="O104" s="12" t="s">
        <v>373</v>
      </c>
      <c r="P104" s="11"/>
      <c r="Q104" s="31" t="s">
        <v>376</v>
      </c>
      <c r="R104" s="11" t="s">
        <v>373</v>
      </c>
      <c r="S104" s="12" t="s">
        <v>373</v>
      </c>
      <c r="T104" s="12"/>
      <c r="U104" s="28" t="s">
        <v>742</v>
      </c>
      <c r="V104" s="11" t="s">
        <v>373</v>
      </c>
    </row>
    <row r="105" spans="1:22" x14ac:dyDescent="0.25">
      <c r="A105" s="15"/>
      <c r="B105" s="20" t="s">
        <v>709</v>
      </c>
      <c r="C105" s="21" t="s">
        <v>373</v>
      </c>
      <c r="D105" s="21"/>
      <c r="E105" s="22">
        <v>1131</v>
      </c>
      <c r="F105" s="23" t="s">
        <v>373</v>
      </c>
      <c r="G105" s="21" t="s">
        <v>373</v>
      </c>
      <c r="H105" s="23"/>
      <c r="I105" s="24" t="s">
        <v>376</v>
      </c>
      <c r="J105" s="23" t="s">
        <v>373</v>
      </c>
      <c r="K105" s="21" t="s">
        <v>373</v>
      </c>
      <c r="L105" s="21"/>
      <c r="M105" s="22">
        <v>1131</v>
      </c>
      <c r="N105" s="23" t="s">
        <v>373</v>
      </c>
      <c r="O105" s="21" t="s">
        <v>373</v>
      </c>
      <c r="P105" s="23"/>
      <c r="Q105" s="24" t="s">
        <v>376</v>
      </c>
      <c r="R105" s="23" t="s">
        <v>373</v>
      </c>
      <c r="S105" s="21" t="s">
        <v>373</v>
      </c>
      <c r="T105" s="21"/>
      <c r="U105" s="22">
        <v>1131</v>
      </c>
      <c r="V105" s="23" t="s">
        <v>373</v>
      </c>
    </row>
    <row r="106" spans="1:22" x14ac:dyDescent="0.25">
      <c r="A106" s="15"/>
      <c r="B106" s="25" t="s">
        <v>45</v>
      </c>
      <c r="C106" s="12" t="s">
        <v>373</v>
      </c>
      <c r="D106" s="12"/>
      <c r="E106" s="26">
        <v>6100</v>
      </c>
      <c r="F106" s="11" t="s">
        <v>373</v>
      </c>
      <c r="G106" s="12" t="s">
        <v>373</v>
      </c>
      <c r="H106" s="11"/>
      <c r="I106" s="31" t="s">
        <v>376</v>
      </c>
      <c r="J106" s="11" t="s">
        <v>373</v>
      </c>
      <c r="K106" s="12" t="s">
        <v>373</v>
      </c>
      <c r="L106" s="11"/>
      <c r="M106" s="31" t="s">
        <v>376</v>
      </c>
      <c r="N106" s="11" t="s">
        <v>373</v>
      </c>
      <c r="O106" s="12" t="s">
        <v>373</v>
      </c>
      <c r="P106" s="12"/>
      <c r="Q106" s="26">
        <v>6100</v>
      </c>
      <c r="R106" s="11" t="s">
        <v>373</v>
      </c>
      <c r="S106" s="12" t="s">
        <v>373</v>
      </c>
      <c r="T106" s="12"/>
      <c r="U106" s="26">
        <v>6100</v>
      </c>
      <c r="V106" s="11" t="s">
        <v>373</v>
      </c>
    </row>
    <row r="107" spans="1:22" x14ac:dyDescent="0.25">
      <c r="A107" s="15"/>
      <c r="B107" s="44" t="s">
        <v>744</v>
      </c>
      <c r="C107" s="21" t="s">
        <v>373</v>
      </c>
      <c r="D107" s="21"/>
      <c r="E107" s="21"/>
      <c r="F107" s="21"/>
      <c r="G107" s="21" t="s">
        <v>373</v>
      </c>
      <c r="H107" s="21"/>
      <c r="I107" s="21"/>
      <c r="J107" s="21"/>
      <c r="K107" s="21" t="s">
        <v>373</v>
      </c>
      <c r="L107" s="21"/>
      <c r="M107" s="21"/>
      <c r="N107" s="21"/>
      <c r="O107" s="21" t="s">
        <v>373</v>
      </c>
      <c r="P107" s="21"/>
      <c r="Q107" s="21"/>
      <c r="R107" s="21"/>
      <c r="S107" s="21" t="s">
        <v>373</v>
      </c>
      <c r="T107" s="21"/>
      <c r="U107" s="21"/>
      <c r="V107" s="21"/>
    </row>
    <row r="108" spans="1:22" x14ac:dyDescent="0.25">
      <c r="A108" s="15"/>
      <c r="B108" s="25" t="s">
        <v>745</v>
      </c>
      <c r="C108" s="12" t="s">
        <v>373</v>
      </c>
      <c r="D108" s="12" t="s">
        <v>375</v>
      </c>
      <c r="E108" s="26">
        <v>1521928</v>
      </c>
      <c r="F108" s="11" t="s">
        <v>373</v>
      </c>
      <c r="G108" s="12" t="s">
        <v>373</v>
      </c>
      <c r="H108" s="12" t="s">
        <v>375</v>
      </c>
      <c r="I108" s="26">
        <v>1521928</v>
      </c>
      <c r="J108" s="11" t="s">
        <v>373</v>
      </c>
      <c r="K108" s="12" t="s">
        <v>373</v>
      </c>
      <c r="L108" s="11" t="s">
        <v>375</v>
      </c>
      <c r="M108" s="31" t="s">
        <v>376</v>
      </c>
      <c r="N108" s="11" t="s">
        <v>373</v>
      </c>
      <c r="O108" s="12" t="s">
        <v>373</v>
      </c>
      <c r="P108" s="11" t="s">
        <v>375</v>
      </c>
      <c r="Q108" s="31" t="s">
        <v>376</v>
      </c>
      <c r="R108" s="11" t="s">
        <v>373</v>
      </c>
      <c r="S108" s="12" t="s">
        <v>373</v>
      </c>
      <c r="T108" s="12" t="s">
        <v>375</v>
      </c>
      <c r="U108" s="26">
        <v>1521928</v>
      </c>
      <c r="V108" s="11" t="s">
        <v>373</v>
      </c>
    </row>
    <row r="109" spans="1:22" x14ac:dyDescent="0.25">
      <c r="A109" s="15"/>
      <c r="B109" s="20" t="s">
        <v>746</v>
      </c>
      <c r="C109" s="21" t="s">
        <v>373</v>
      </c>
      <c r="D109" s="21"/>
      <c r="E109" s="22">
        <v>475304</v>
      </c>
      <c r="F109" s="23" t="s">
        <v>373</v>
      </c>
      <c r="G109" s="21" t="s">
        <v>373</v>
      </c>
      <c r="H109" s="23"/>
      <c r="I109" s="24" t="s">
        <v>376</v>
      </c>
      <c r="J109" s="23" t="s">
        <v>373</v>
      </c>
      <c r="K109" s="21" t="s">
        <v>373</v>
      </c>
      <c r="L109" s="21"/>
      <c r="M109" s="22">
        <v>483220</v>
      </c>
      <c r="N109" s="23" t="s">
        <v>373</v>
      </c>
      <c r="O109" s="21" t="s">
        <v>373</v>
      </c>
      <c r="P109" s="23"/>
      <c r="Q109" s="24" t="s">
        <v>376</v>
      </c>
      <c r="R109" s="23" t="s">
        <v>373</v>
      </c>
      <c r="S109" s="21" t="s">
        <v>373</v>
      </c>
      <c r="T109" s="21"/>
      <c r="U109" s="22">
        <v>483220</v>
      </c>
      <c r="V109" s="23" t="s">
        <v>373</v>
      </c>
    </row>
    <row r="110" spans="1:22" ht="25.5" x14ac:dyDescent="0.25">
      <c r="A110" s="15"/>
      <c r="B110" s="25" t="s">
        <v>62</v>
      </c>
      <c r="C110" s="12" t="s">
        <v>373</v>
      </c>
      <c r="D110" s="12"/>
      <c r="E110" s="26">
        <v>18792</v>
      </c>
      <c r="F110" s="11" t="s">
        <v>373</v>
      </c>
      <c r="G110" s="12" t="s">
        <v>373</v>
      </c>
      <c r="H110" s="11"/>
      <c r="I110" s="31" t="s">
        <v>376</v>
      </c>
      <c r="J110" s="11" t="s">
        <v>373</v>
      </c>
      <c r="K110" s="12" t="s">
        <v>373</v>
      </c>
      <c r="L110" s="12"/>
      <c r="M110" s="26">
        <v>18792</v>
      </c>
      <c r="N110" s="11" t="s">
        <v>373</v>
      </c>
      <c r="O110" s="12" t="s">
        <v>373</v>
      </c>
      <c r="P110" s="11"/>
      <c r="Q110" s="31" t="s">
        <v>376</v>
      </c>
      <c r="R110" s="11" t="s">
        <v>373</v>
      </c>
      <c r="S110" s="12" t="s">
        <v>373</v>
      </c>
      <c r="T110" s="12"/>
      <c r="U110" s="26">
        <v>18792</v>
      </c>
      <c r="V110" s="11" t="s">
        <v>373</v>
      </c>
    </row>
    <row r="111" spans="1:22" ht="25.5" x14ac:dyDescent="0.25">
      <c r="A111" s="15"/>
      <c r="B111" s="20" t="s">
        <v>747</v>
      </c>
      <c r="C111" s="21" t="s">
        <v>373</v>
      </c>
      <c r="D111" s="21"/>
      <c r="E111" s="22">
        <v>38932</v>
      </c>
      <c r="F111" s="23" t="s">
        <v>373</v>
      </c>
      <c r="G111" s="21" t="s">
        <v>373</v>
      </c>
      <c r="H111" s="23"/>
      <c r="I111" s="24" t="s">
        <v>376</v>
      </c>
      <c r="J111" s="23" t="s">
        <v>373</v>
      </c>
      <c r="K111" s="21" t="s">
        <v>373</v>
      </c>
      <c r="L111" s="21"/>
      <c r="M111" s="22">
        <v>38932</v>
      </c>
      <c r="N111" s="23" t="s">
        <v>373</v>
      </c>
      <c r="O111" s="21" t="s">
        <v>373</v>
      </c>
      <c r="P111" s="23"/>
      <c r="Q111" s="24" t="s">
        <v>376</v>
      </c>
      <c r="R111" s="23" t="s">
        <v>373</v>
      </c>
      <c r="S111" s="21" t="s">
        <v>373</v>
      </c>
      <c r="T111" s="21"/>
      <c r="U111" s="22">
        <v>38932</v>
      </c>
      <c r="V111" s="23" t="s">
        <v>373</v>
      </c>
    </row>
    <row r="112" spans="1:22" x14ac:dyDescent="0.25">
      <c r="A112" s="15"/>
      <c r="B112" s="25" t="s">
        <v>64</v>
      </c>
      <c r="C112" s="12" t="s">
        <v>373</v>
      </c>
      <c r="D112" s="12"/>
      <c r="E112" s="26">
        <v>16970</v>
      </c>
      <c r="F112" s="11" t="s">
        <v>373</v>
      </c>
      <c r="G112" s="12" t="s">
        <v>373</v>
      </c>
      <c r="H112" s="11"/>
      <c r="I112" s="31" t="s">
        <v>376</v>
      </c>
      <c r="J112" s="11" t="s">
        <v>373</v>
      </c>
      <c r="K112" s="12" t="s">
        <v>373</v>
      </c>
      <c r="L112" s="11"/>
      <c r="M112" s="31" t="s">
        <v>376</v>
      </c>
      <c r="N112" s="11" t="s">
        <v>373</v>
      </c>
      <c r="O112" s="12" t="s">
        <v>373</v>
      </c>
      <c r="P112" s="12"/>
      <c r="Q112" s="26">
        <v>8477</v>
      </c>
      <c r="R112" s="11" t="s">
        <v>373</v>
      </c>
      <c r="S112" s="12" t="s">
        <v>373</v>
      </c>
      <c r="T112" s="12"/>
      <c r="U112" s="26">
        <v>8477</v>
      </c>
      <c r="V112" s="11" t="s">
        <v>373</v>
      </c>
    </row>
    <row r="113" spans="1:22" x14ac:dyDescent="0.25">
      <c r="A113" s="15"/>
      <c r="B113" s="20" t="s">
        <v>709</v>
      </c>
      <c r="C113" s="21" t="s">
        <v>373</v>
      </c>
      <c r="D113" s="21"/>
      <c r="E113" s="22">
        <v>2014</v>
      </c>
      <c r="F113" s="23" t="s">
        <v>373</v>
      </c>
      <c r="G113" s="21" t="s">
        <v>373</v>
      </c>
      <c r="H113" s="23"/>
      <c r="I113" s="24" t="s">
        <v>376</v>
      </c>
      <c r="J113" s="23" t="s">
        <v>373</v>
      </c>
      <c r="K113" s="21" t="s">
        <v>373</v>
      </c>
      <c r="L113" s="21"/>
      <c r="M113" s="22">
        <v>2014</v>
      </c>
      <c r="N113" s="23" t="s">
        <v>373</v>
      </c>
      <c r="O113" s="21" t="s">
        <v>373</v>
      </c>
      <c r="P113" s="23"/>
      <c r="Q113" s="24" t="s">
        <v>376</v>
      </c>
      <c r="R113" s="23" t="s">
        <v>373</v>
      </c>
      <c r="S113" s="21" t="s">
        <v>373</v>
      </c>
      <c r="T113" s="21"/>
      <c r="U113" s="22">
        <v>2014</v>
      </c>
      <c r="V113" s="23" t="s">
        <v>373</v>
      </c>
    </row>
    <row r="114" spans="1:22" x14ac:dyDescent="0.25">
      <c r="A114" s="15"/>
      <c r="B114" s="25" t="s">
        <v>65</v>
      </c>
      <c r="C114" s="12" t="s">
        <v>373</v>
      </c>
      <c r="D114" s="12"/>
      <c r="E114" s="28">
        <v>579</v>
      </c>
      <c r="F114" s="11" t="s">
        <v>373</v>
      </c>
      <c r="G114" s="12" t="s">
        <v>373</v>
      </c>
      <c r="H114" s="11"/>
      <c r="I114" s="31" t="s">
        <v>376</v>
      </c>
      <c r="J114" s="11" t="s">
        <v>373</v>
      </c>
      <c r="K114" s="12" t="s">
        <v>373</v>
      </c>
      <c r="L114" s="12"/>
      <c r="M114" s="28">
        <v>579</v>
      </c>
      <c r="N114" s="11" t="s">
        <v>373</v>
      </c>
      <c r="O114" s="12" t="s">
        <v>373</v>
      </c>
      <c r="P114" s="11"/>
      <c r="Q114" s="31" t="s">
        <v>376</v>
      </c>
      <c r="R114" s="11" t="s">
        <v>373</v>
      </c>
      <c r="S114" s="12" t="s">
        <v>373</v>
      </c>
      <c r="T114" s="12"/>
      <c r="U114" s="28">
        <v>579</v>
      </c>
      <c r="V114" s="11" t="s">
        <v>373</v>
      </c>
    </row>
  </sheetData>
  <mergeCells count="95">
    <mergeCell ref="A34:A69"/>
    <mergeCell ref="B34:V34"/>
    <mergeCell ref="B35:V35"/>
    <mergeCell ref="B36:V36"/>
    <mergeCell ref="A70:A114"/>
    <mergeCell ref="B70:V70"/>
    <mergeCell ref="B71:V71"/>
    <mergeCell ref="B72:V72"/>
    <mergeCell ref="B93:V93"/>
    <mergeCell ref="A1:A2"/>
    <mergeCell ref="B1:V1"/>
    <mergeCell ref="B2:V2"/>
    <mergeCell ref="B3:V3"/>
    <mergeCell ref="A4:A33"/>
    <mergeCell ref="B4:V4"/>
    <mergeCell ref="B5:V5"/>
    <mergeCell ref="B6:V6"/>
    <mergeCell ref="D95:E95"/>
    <mergeCell ref="H95:Q95"/>
    <mergeCell ref="T95:U95"/>
    <mergeCell ref="D96:E96"/>
    <mergeCell ref="H96:I96"/>
    <mergeCell ref="L96:M96"/>
    <mergeCell ref="P96:Q96"/>
    <mergeCell ref="T96:U96"/>
    <mergeCell ref="R39:R43"/>
    <mergeCell ref="D74:E74"/>
    <mergeCell ref="H74:Q74"/>
    <mergeCell ref="T74:U74"/>
    <mergeCell ref="D75:E75"/>
    <mergeCell ref="H75:I75"/>
    <mergeCell ref="L75:M75"/>
    <mergeCell ref="P75:Q75"/>
    <mergeCell ref="T75:U75"/>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R9:R13"/>
    <mergeCell ref="D38:E38"/>
    <mergeCell ref="H38:Q38"/>
    <mergeCell ref="B39:B43"/>
    <mergeCell ref="C39:C43"/>
    <mergeCell ref="D39:E39"/>
    <mergeCell ref="D40:E40"/>
    <mergeCell ref="D41:E41"/>
    <mergeCell ref="D42:E42"/>
    <mergeCell ref="D43:E4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5.42578125" customWidth="1"/>
    <col min="5" max="5" width="19.28515625" customWidth="1"/>
    <col min="6" max="8" width="5.42578125" customWidth="1"/>
    <col min="9" max="9" width="19.28515625" customWidth="1"/>
    <col min="10" max="10" width="5.42578125" customWidth="1"/>
  </cols>
  <sheetData>
    <row r="1" spans="1:10" ht="15" customHeight="1" x14ac:dyDescent="0.25">
      <c r="A1" s="8" t="s">
        <v>1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0</v>
      </c>
      <c r="B3" s="14" t="s">
        <v>6</v>
      </c>
      <c r="C3" s="14"/>
      <c r="D3" s="14"/>
      <c r="E3" s="14"/>
      <c r="F3" s="14"/>
      <c r="G3" s="14"/>
      <c r="H3" s="14"/>
      <c r="I3" s="14"/>
      <c r="J3" s="14"/>
    </row>
    <row r="4" spans="1:10" ht="15" customHeight="1" x14ac:dyDescent="0.25">
      <c r="A4" s="15" t="s">
        <v>1360</v>
      </c>
      <c r="B4" s="14" t="s">
        <v>6</v>
      </c>
      <c r="C4" s="14"/>
      <c r="D4" s="14"/>
      <c r="E4" s="14"/>
      <c r="F4" s="14"/>
      <c r="G4" s="14"/>
      <c r="H4" s="14"/>
      <c r="I4" s="14"/>
      <c r="J4" s="14"/>
    </row>
    <row r="5" spans="1:10" x14ac:dyDescent="0.25">
      <c r="A5" s="15"/>
      <c r="B5" s="17" t="s">
        <v>751</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ht="15.75" thickBot="1" x14ac:dyDescent="0.3">
      <c r="A8" s="15"/>
      <c r="B8" s="19"/>
      <c r="C8" s="19" t="s">
        <v>373</v>
      </c>
      <c r="D8" s="33" t="s">
        <v>424</v>
      </c>
      <c r="E8" s="33"/>
      <c r="F8" s="33"/>
      <c r="G8" s="33"/>
      <c r="H8" s="33"/>
      <c r="I8" s="33"/>
      <c r="J8" s="19"/>
    </row>
    <row r="9" spans="1:10" ht="15.75" thickBot="1" x14ac:dyDescent="0.3">
      <c r="A9" s="15"/>
      <c r="B9" s="19"/>
      <c r="C9" s="19" t="s">
        <v>373</v>
      </c>
      <c r="D9" s="43">
        <v>2013</v>
      </c>
      <c r="E9" s="43"/>
      <c r="F9" s="19"/>
      <c r="G9" s="19" t="s">
        <v>373</v>
      </c>
      <c r="H9" s="43">
        <v>2012</v>
      </c>
      <c r="I9" s="43"/>
      <c r="J9" s="19"/>
    </row>
    <row r="10" spans="1:10" x14ac:dyDescent="0.25">
      <c r="A10" s="15"/>
      <c r="B10" s="20" t="s">
        <v>752</v>
      </c>
      <c r="C10" s="21" t="s">
        <v>373</v>
      </c>
      <c r="D10" s="21" t="s">
        <v>375</v>
      </c>
      <c r="E10" s="22">
        <v>32591</v>
      </c>
      <c r="F10" s="23" t="s">
        <v>373</v>
      </c>
      <c r="G10" s="21" t="s">
        <v>373</v>
      </c>
      <c r="H10" s="21" t="s">
        <v>375</v>
      </c>
      <c r="I10" s="22">
        <v>32642</v>
      </c>
      <c r="J10" s="23" t="s">
        <v>373</v>
      </c>
    </row>
    <row r="11" spans="1:10" x14ac:dyDescent="0.25">
      <c r="A11" s="15"/>
      <c r="B11" s="25" t="s">
        <v>753</v>
      </c>
      <c r="C11" s="12" t="s">
        <v>373</v>
      </c>
      <c r="D11" s="12"/>
      <c r="E11" s="28">
        <v>864</v>
      </c>
      <c r="F11" s="11" t="s">
        <v>373</v>
      </c>
      <c r="G11" s="12" t="s">
        <v>373</v>
      </c>
      <c r="H11" s="12"/>
      <c r="I11" s="28">
        <v>823</v>
      </c>
      <c r="J11" s="11" t="s">
        <v>373</v>
      </c>
    </row>
    <row r="12" spans="1:10" x14ac:dyDescent="0.25">
      <c r="A12" s="15"/>
      <c r="B12" s="20" t="s">
        <v>754</v>
      </c>
      <c r="C12" s="21" t="s">
        <v>373</v>
      </c>
      <c r="D12" s="21"/>
      <c r="E12" s="22">
        <v>56651</v>
      </c>
      <c r="F12" s="23" t="s">
        <v>373</v>
      </c>
      <c r="G12" s="21" t="s">
        <v>373</v>
      </c>
      <c r="H12" s="21"/>
      <c r="I12" s="22">
        <v>55065</v>
      </c>
      <c r="J12" s="23" t="s">
        <v>373</v>
      </c>
    </row>
    <row r="13" spans="1:10" x14ac:dyDescent="0.25">
      <c r="A13" s="15"/>
      <c r="B13" s="25" t="s">
        <v>755</v>
      </c>
      <c r="C13" s="12" t="s">
        <v>373</v>
      </c>
      <c r="D13" s="12"/>
      <c r="E13" s="26">
        <v>2450</v>
      </c>
      <c r="F13" s="11" t="s">
        <v>373</v>
      </c>
      <c r="G13" s="12" t="s">
        <v>373</v>
      </c>
      <c r="H13" s="12"/>
      <c r="I13" s="26">
        <v>2867</v>
      </c>
      <c r="J13" s="11" t="s">
        <v>373</v>
      </c>
    </row>
    <row r="14" spans="1:10" x14ac:dyDescent="0.25">
      <c r="A14" s="15"/>
      <c r="B14" s="20" t="s">
        <v>756</v>
      </c>
      <c r="C14" s="21" t="s">
        <v>373</v>
      </c>
      <c r="D14" s="21"/>
      <c r="E14" s="22">
        <v>26749</v>
      </c>
      <c r="F14" s="23" t="s">
        <v>373</v>
      </c>
      <c r="G14" s="21" t="s">
        <v>373</v>
      </c>
      <c r="H14" s="21"/>
      <c r="I14" s="22">
        <v>26278</v>
      </c>
      <c r="J14" s="23" t="s">
        <v>373</v>
      </c>
    </row>
    <row r="15" spans="1:10" ht="15.75" thickBot="1" x14ac:dyDescent="0.3">
      <c r="A15" s="15"/>
      <c r="B15" s="25" t="s">
        <v>757</v>
      </c>
      <c r="C15" s="12" t="s">
        <v>373</v>
      </c>
      <c r="D15" s="12"/>
      <c r="E15" s="26">
        <v>5828</v>
      </c>
      <c r="F15" s="11" t="s">
        <v>373</v>
      </c>
      <c r="G15" s="12" t="s">
        <v>373</v>
      </c>
      <c r="H15" s="12"/>
      <c r="I15" s="26">
        <v>5832</v>
      </c>
      <c r="J15" s="11" t="s">
        <v>373</v>
      </c>
    </row>
    <row r="16" spans="1:10" x14ac:dyDescent="0.25">
      <c r="A16" s="15"/>
      <c r="B16" s="29"/>
      <c r="C16" s="29" t="s">
        <v>373</v>
      </c>
      <c r="D16" s="30"/>
      <c r="E16" s="30"/>
      <c r="F16" s="29"/>
      <c r="G16" s="29" t="s">
        <v>373</v>
      </c>
      <c r="H16" s="30"/>
      <c r="I16" s="30"/>
      <c r="J16" s="29"/>
    </row>
    <row r="17" spans="1:10" x14ac:dyDescent="0.25">
      <c r="A17" s="15"/>
      <c r="B17" s="41"/>
      <c r="C17" s="42" t="s">
        <v>373</v>
      </c>
      <c r="D17" s="21"/>
      <c r="E17" s="22">
        <v>125133</v>
      </c>
      <c r="F17" s="23" t="s">
        <v>373</v>
      </c>
      <c r="G17" s="42" t="s">
        <v>373</v>
      </c>
      <c r="H17" s="21"/>
      <c r="I17" s="22">
        <v>123507</v>
      </c>
      <c r="J17" s="23" t="s">
        <v>373</v>
      </c>
    </row>
    <row r="18" spans="1:10" ht="15.75" thickBot="1" x14ac:dyDescent="0.3">
      <c r="A18" s="15"/>
      <c r="B18" s="25" t="s">
        <v>758</v>
      </c>
      <c r="C18" s="19" t="s">
        <v>373</v>
      </c>
      <c r="D18" s="12"/>
      <c r="E18" s="26">
        <v>28514</v>
      </c>
      <c r="F18" s="11" t="s">
        <v>373</v>
      </c>
      <c r="G18" s="19" t="s">
        <v>373</v>
      </c>
      <c r="H18" s="12"/>
      <c r="I18" s="26">
        <v>25553</v>
      </c>
      <c r="J18" s="11" t="s">
        <v>373</v>
      </c>
    </row>
    <row r="19" spans="1:10" x14ac:dyDescent="0.25">
      <c r="A19" s="15"/>
      <c r="B19" s="29"/>
      <c r="C19" s="29" t="s">
        <v>373</v>
      </c>
      <c r="D19" s="30"/>
      <c r="E19" s="30"/>
      <c r="F19" s="29"/>
      <c r="G19" s="29" t="s">
        <v>373</v>
      </c>
      <c r="H19" s="30"/>
      <c r="I19" s="30"/>
      <c r="J19" s="29"/>
    </row>
    <row r="20" spans="1:10" ht="15.75" thickBot="1" x14ac:dyDescent="0.3">
      <c r="A20" s="15"/>
      <c r="B20" s="41"/>
      <c r="C20" s="42" t="s">
        <v>373</v>
      </c>
      <c r="D20" s="21" t="s">
        <v>375</v>
      </c>
      <c r="E20" s="22">
        <v>96619</v>
      </c>
      <c r="F20" s="23" t="s">
        <v>373</v>
      </c>
      <c r="G20" s="42" t="s">
        <v>373</v>
      </c>
      <c r="H20" s="21" t="s">
        <v>375</v>
      </c>
      <c r="I20" s="22">
        <v>97954</v>
      </c>
      <c r="J20" s="23" t="s">
        <v>373</v>
      </c>
    </row>
    <row r="21" spans="1:10" ht="15.75" thickTop="1" x14ac:dyDescent="0.25">
      <c r="A21" s="15"/>
      <c r="B21" s="29"/>
      <c r="C21" s="29" t="s">
        <v>373</v>
      </c>
      <c r="D21" s="32"/>
      <c r="E21" s="32"/>
      <c r="F21" s="29"/>
      <c r="G21" s="29" t="s">
        <v>373</v>
      </c>
      <c r="H21" s="32"/>
      <c r="I21" s="32"/>
      <c r="J21" s="29"/>
    </row>
    <row r="22" spans="1:10" ht="15" customHeight="1" x14ac:dyDescent="0.25">
      <c r="A22" s="15" t="s">
        <v>1361</v>
      </c>
      <c r="B22" s="14" t="s">
        <v>6</v>
      </c>
      <c r="C22" s="14"/>
      <c r="D22" s="14"/>
      <c r="E22" s="14"/>
      <c r="F22" s="14"/>
      <c r="G22" s="14"/>
      <c r="H22" s="14"/>
      <c r="I22" s="14"/>
      <c r="J22" s="14"/>
    </row>
    <row r="23" spans="1:10" ht="25.5" customHeight="1" x14ac:dyDescent="0.25">
      <c r="A23" s="15"/>
      <c r="B23" s="17" t="s">
        <v>759</v>
      </c>
      <c r="C23" s="17"/>
      <c r="D23" s="17"/>
      <c r="E23" s="17"/>
      <c r="F23" s="17"/>
      <c r="G23" s="17"/>
      <c r="H23" s="17"/>
      <c r="I23" s="17"/>
      <c r="J23" s="17"/>
    </row>
    <row r="24" spans="1:10" ht="15.75" x14ac:dyDescent="0.25">
      <c r="A24" s="15"/>
      <c r="B24" s="34"/>
      <c r="C24" s="34"/>
      <c r="D24" s="34"/>
      <c r="E24" s="34"/>
      <c r="F24" s="34"/>
      <c r="G24" s="34"/>
      <c r="H24" s="34"/>
      <c r="I24" s="34"/>
      <c r="J24" s="34"/>
    </row>
    <row r="25" spans="1:10" x14ac:dyDescent="0.25">
      <c r="A25" s="15"/>
      <c r="B25" s="12"/>
      <c r="C25" s="12"/>
      <c r="D25" s="12"/>
      <c r="E25" s="12"/>
      <c r="F25" s="12"/>
    </row>
    <row r="26" spans="1:10" ht="15.75" thickBot="1" x14ac:dyDescent="0.3">
      <c r="A26" s="15"/>
      <c r="B26" s="52" t="s">
        <v>760</v>
      </c>
      <c r="C26" s="19" t="s">
        <v>373</v>
      </c>
      <c r="D26" s="35"/>
      <c r="E26" s="35"/>
      <c r="F26" s="19"/>
    </row>
    <row r="27" spans="1:10" x14ac:dyDescent="0.25">
      <c r="A27" s="15"/>
      <c r="B27" s="20">
        <v>2014</v>
      </c>
      <c r="C27" s="21" t="s">
        <v>373</v>
      </c>
      <c r="D27" s="21" t="s">
        <v>375</v>
      </c>
      <c r="E27" s="22">
        <v>1586</v>
      </c>
      <c r="F27" s="23" t="s">
        <v>373</v>
      </c>
    </row>
    <row r="28" spans="1:10" x14ac:dyDescent="0.25">
      <c r="A28" s="15"/>
      <c r="B28" s="25">
        <v>2015</v>
      </c>
      <c r="C28" s="12" t="s">
        <v>373</v>
      </c>
      <c r="D28" s="12"/>
      <c r="E28" s="28">
        <v>926</v>
      </c>
      <c r="F28" s="11" t="s">
        <v>373</v>
      </c>
    </row>
    <row r="29" spans="1:10" x14ac:dyDescent="0.25">
      <c r="A29" s="15"/>
      <c r="B29" s="20">
        <v>2016</v>
      </c>
      <c r="C29" s="21" t="s">
        <v>373</v>
      </c>
      <c r="D29" s="21"/>
      <c r="E29" s="27">
        <v>746</v>
      </c>
      <c r="F29" s="23" t="s">
        <v>373</v>
      </c>
    </row>
    <row r="30" spans="1:10" x14ac:dyDescent="0.25">
      <c r="A30" s="15"/>
      <c r="B30" s="25">
        <v>2017</v>
      </c>
      <c r="C30" s="12" t="s">
        <v>373</v>
      </c>
      <c r="D30" s="12"/>
      <c r="E30" s="28">
        <v>739</v>
      </c>
      <c r="F30" s="11" t="s">
        <v>373</v>
      </c>
    </row>
    <row r="31" spans="1:10" x14ac:dyDescent="0.25">
      <c r="A31" s="15"/>
      <c r="B31" s="20">
        <v>2018</v>
      </c>
      <c r="C31" s="21" t="s">
        <v>373</v>
      </c>
      <c r="D31" s="21"/>
      <c r="E31" s="27">
        <v>716</v>
      </c>
      <c r="F31" s="23" t="s">
        <v>373</v>
      </c>
    </row>
    <row r="32" spans="1:10" ht="15.75" thickBot="1" x14ac:dyDescent="0.3">
      <c r="A32" s="15"/>
      <c r="B32" s="25" t="s">
        <v>761</v>
      </c>
      <c r="C32" s="12" t="s">
        <v>373</v>
      </c>
      <c r="D32" s="12"/>
      <c r="E32" s="26">
        <v>1731</v>
      </c>
      <c r="F32" s="11" t="s">
        <v>373</v>
      </c>
    </row>
    <row r="33" spans="1:6" x14ac:dyDescent="0.25">
      <c r="A33" s="15"/>
      <c r="B33" s="29"/>
      <c r="C33" s="29" t="s">
        <v>373</v>
      </c>
      <c r="D33" s="30"/>
      <c r="E33" s="30"/>
      <c r="F33" s="29"/>
    </row>
    <row r="34" spans="1:6" ht="15.75" thickBot="1" x14ac:dyDescent="0.3">
      <c r="A34" s="15"/>
      <c r="B34" s="41"/>
      <c r="C34" s="42" t="s">
        <v>373</v>
      </c>
      <c r="D34" s="21" t="s">
        <v>375</v>
      </c>
      <c r="E34" s="22">
        <v>6444</v>
      </c>
      <c r="F34" s="23" t="s">
        <v>373</v>
      </c>
    </row>
    <row r="35" spans="1:6" ht="15.75" thickTop="1" x14ac:dyDescent="0.25">
      <c r="A35" s="15"/>
      <c r="B35" s="29"/>
      <c r="C35" s="29" t="s">
        <v>373</v>
      </c>
      <c r="D35" s="32"/>
      <c r="E35" s="32"/>
      <c r="F35" s="29"/>
    </row>
  </sheetData>
  <mergeCells count="16">
    <mergeCell ref="B5:J5"/>
    <mergeCell ref="B6:J6"/>
    <mergeCell ref="A22:A35"/>
    <mergeCell ref="B22:J22"/>
    <mergeCell ref="B23:J23"/>
    <mergeCell ref="B24:J24"/>
    <mergeCell ref="D8:I8"/>
    <mergeCell ref="D9:E9"/>
    <mergeCell ref="H9:I9"/>
    <mergeCell ref="D26:E26"/>
    <mergeCell ref="A1:A2"/>
    <mergeCell ref="B1:J1"/>
    <mergeCell ref="B2:J2"/>
    <mergeCell ref="B3:J3"/>
    <mergeCell ref="A4:A21"/>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6.42578125" customWidth="1"/>
    <col min="3" max="4" width="2" customWidth="1"/>
    <col min="5" max="5" width="6.140625" customWidth="1"/>
    <col min="6" max="6" width="2.140625" customWidth="1"/>
    <col min="7" max="7" width="2" customWidth="1"/>
    <col min="8" max="8" width="2.28515625" customWidth="1"/>
    <col min="9" max="9" width="7.42578125" customWidth="1"/>
    <col min="10" max="10" width="2.140625" customWidth="1"/>
    <col min="11" max="12" width="2" customWidth="1"/>
    <col min="13" max="13" width="6.140625" customWidth="1"/>
    <col min="14" max="14" width="2.140625" customWidth="1"/>
    <col min="15" max="15" width="2" customWidth="1"/>
    <col min="16" max="16" width="2.5703125" customWidth="1"/>
    <col min="17" max="17" width="7.140625" customWidth="1"/>
    <col min="18" max="18" width="2" customWidth="1"/>
  </cols>
  <sheetData>
    <row r="1" spans="1:18" ht="15" customHeight="1" x14ac:dyDescent="0.25">
      <c r="A1" s="8" t="s">
        <v>1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4</v>
      </c>
      <c r="B3" s="14" t="s">
        <v>6</v>
      </c>
      <c r="C3" s="14"/>
      <c r="D3" s="14"/>
      <c r="E3" s="14"/>
      <c r="F3" s="14"/>
      <c r="G3" s="14"/>
      <c r="H3" s="14"/>
      <c r="I3" s="14"/>
      <c r="J3" s="14"/>
      <c r="K3" s="14"/>
      <c r="L3" s="14"/>
      <c r="M3" s="14"/>
      <c r="N3" s="14"/>
      <c r="O3" s="14"/>
      <c r="P3" s="14"/>
      <c r="Q3" s="14"/>
      <c r="R3" s="14"/>
    </row>
    <row r="4" spans="1:18" ht="15" customHeight="1" x14ac:dyDescent="0.25">
      <c r="A4" s="15" t="s">
        <v>1363</v>
      </c>
      <c r="B4" s="14" t="s">
        <v>6</v>
      </c>
      <c r="C4" s="14"/>
      <c r="D4" s="14"/>
      <c r="E4" s="14"/>
      <c r="F4" s="14"/>
      <c r="G4" s="14"/>
      <c r="H4" s="14"/>
      <c r="I4" s="14"/>
      <c r="J4" s="14"/>
      <c r="K4" s="14"/>
      <c r="L4" s="14"/>
      <c r="M4" s="14"/>
      <c r="N4" s="14"/>
      <c r="O4" s="14"/>
      <c r="P4" s="14"/>
      <c r="Q4" s="14"/>
      <c r="R4" s="14"/>
    </row>
    <row r="5" spans="1:18" x14ac:dyDescent="0.25">
      <c r="A5" s="15"/>
      <c r="B5" s="17" t="s">
        <v>1364</v>
      </c>
      <c r="C5" s="17"/>
      <c r="D5" s="17"/>
      <c r="E5" s="17"/>
      <c r="F5" s="17"/>
      <c r="G5" s="17"/>
      <c r="H5" s="17"/>
      <c r="I5" s="17"/>
      <c r="J5" s="17"/>
      <c r="K5" s="17"/>
      <c r="L5" s="17"/>
      <c r="M5" s="17"/>
      <c r="N5" s="17"/>
      <c r="O5" s="17"/>
      <c r="P5" s="17"/>
      <c r="Q5" s="17"/>
      <c r="R5" s="17"/>
    </row>
    <row r="6" spans="1:18" ht="15.75" x14ac:dyDescent="0.25">
      <c r="A6" s="15"/>
      <c r="B6" s="34"/>
      <c r="C6" s="34"/>
      <c r="D6" s="34"/>
      <c r="E6" s="34"/>
      <c r="F6" s="34"/>
      <c r="G6" s="34"/>
      <c r="H6" s="34"/>
      <c r="I6" s="34"/>
      <c r="J6" s="34"/>
      <c r="K6" s="34"/>
      <c r="L6" s="34"/>
      <c r="M6" s="34"/>
      <c r="N6" s="34"/>
      <c r="O6" s="34"/>
      <c r="P6" s="34"/>
      <c r="Q6" s="34"/>
      <c r="R6" s="34"/>
    </row>
    <row r="7" spans="1:18" x14ac:dyDescent="0.25">
      <c r="A7" s="15"/>
      <c r="B7" s="12"/>
      <c r="C7" s="12"/>
      <c r="D7" s="12"/>
      <c r="E7" s="12"/>
      <c r="F7" s="12"/>
      <c r="G7" s="12"/>
      <c r="H7" s="12"/>
      <c r="I7" s="12"/>
      <c r="J7" s="12"/>
      <c r="K7" s="12"/>
      <c r="L7" s="12"/>
      <c r="M7" s="12"/>
      <c r="N7" s="12"/>
    </row>
    <row r="8" spans="1:18" ht="15.75" thickBot="1" x14ac:dyDescent="0.3">
      <c r="A8" s="15"/>
      <c r="B8" s="19"/>
      <c r="C8" s="19" t="s">
        <v>373</v>
      </c>
      <c r="D8" s="33">
        <v>2013</v>
      </c>
      <c r="E8" s="33"/>
      <c r="F8" s="19"/>
      <c r="G8" s="19" t="s">
        <v>373</v>
      </c>
      <c r="H8" s="33">
        <v>2012</v>
      </c>
      <c r="I8" s="33"/>
      <c r="J8" s="19"/>
      <c r="K8" s="19" t="s">
        <v>373</v>
      </c>
      <c r="L8" s="33">
        <v>2011</v>
      </c>
      <c r="M8" s="33"/>
      <c r="N8" s="19"/>
    </row>
    <row r="9" spans="1:18" x14ac:dyDescent="0.25">
      <c r="A9" s="15"/>
      <c r="B9" s="20" t="s">
        <v>670</v>
      </c>
      <c r="C9" s="21" t="s">
        <v>373</v>
      </c>
      <c r="D9" s="21" t="s">
        <v>375</v>
      </c>
      <c r="E9" s="22">
        <v>44924</v>
      </c>
      <c r="F9" s="23" t="s">
        <v>373</v>
      </c>
      <c r="G9" s="21" t="s">
        <v>373</v>
      </c>
      <c r="H9" s="21" t="s">
        <v>375</v>
      </c>
      <c r="I9" s="22">
        <v>38035</v>
      </c>
      <c r="J9" s="23" t="s">
        <v>373</v>
      </c>
      <c r="K9" s="21" t="s">
        <v>373</v>
      </c>
      <c r="L9" s="21" t="s">
        <v>375</v>
      </c>
      <c r="M9" s="22">
        <v>38035</v>
      </c>
      <c r="N9" s="23" t="s">
        <v>373</v>
      </c>
    </row>
    <row r="10" spans="1:18" x14ac:dyDescent="0.25">
      <c r="A10" s="15"/>
      <c r="B10" s="25" t="s">
        <v>766</v>
      </c>
      <c r="C10" s="12" t="s">
        <v>373</v>
      </c>
      <c r="D10" s="11"/>
      <c r="E10" s="31" t="s">
        <v>376</v>
      </c>
      <c r="F10" s="11" t="s">
        <v>373</v>
      </c>
      <c r="G10" s="12" t="s">
        <v>373</v>
      </c>
      <c r="H10" s="12"/>
      <c r="I10" s="26">
        <v>6889</v>
      </c>
      <c r="J10" s="11" t="s">
        <v>373</v>
      </c>
      <c r="K10" s="12" t="s">
        <v>373</v>
      </c>
      <c r="L10" s="11"/>
      <c r="M10" s="31" t="s">
        <v>376</v>
      </c>
      <c r="N10" s="11" t="s">
        <v>373</v>
      </c>
    </row>
    <row r="11" spans="1:18" ht="15.75" thickBot="1" x14ac:dyDescent="0.3">
      <c r="A11" s="15"/>
      <c r="B11" s="20" t="s">
        <v>767</v>
      </c>
      <c r="C11" s="21" t="s">
        <v>373</v>
      </c>
      <c r="D11" s="23"/>
      <c r="E11" s="24" t="s">
        <v>376</v>
      </c>
      <c r="F11" s="23" t="s">
        <v>373</v>
      </c>
      <c r="G11" s="21" t="s">
        <v>373</v>
      </c>
      <c r="H11" s="23"/>
      <c r="I11" s="24" t="s">
        <v>376</v>
      </c>
      <c r="J11" s="23" t="s">
        <v>373</v>
      </c>
      <c r="K11" s="21" t="s">
        <v>373</v>
      </c>
      <c r="L11" s="23"/>
      <c r="M11" s="24" t="s">
        <v>376</v>
      </c>
      <c r="N11" s="23" t="s">
        <v>373</v>
      </c>
    </row>
    <row r="12" spans="1:18" x14ac:dyDescent="0.25">
      <c r="A12" s="15"/>
      <c r="B12" s="29"/>
      <c r="C12" s="29" t="s">
        <v>373</v>
      </c>
      <c r="D12" s="30"/>
      <c r="E12" s="30"/>
      <c r="F12" s="29"/>
      <c r="G12" s="29" t="s">
        <v>373</v>
      </c>
      <c r="H12" s="30"/>
      <c r="I12" s="30"/>
      <c r="J12" s="29"/>
      <c r="K12" s="29" t="s">
        <v>373</v>
      </c>
      <c r="L12" s="30"/>
      <c r="M12" s="30"/>
      <c r="N12" s="29"/>
    </row>
    <row r="13" spans="1:18" ht="15.75" thickBot="1" x14ac:dyDescent="0.3">
      <c r="A13" s="15"/>
      <c r="B13" s="25" t="s">
        <v>676</v>
      </c>
      <c r="C13" s="19" t="s">
        <v>373</v>
      </c>
      <c r="D13" s="12" t="s">
        <v>375</v>
      </c>
      <c r="E13" s="26">
        <v>44924</v>
      </c>
      <c r="F13" s="11" t="s">
        <v>373</v>
      </c>
      <c r="G13" s="19" t="s">
        <v>373</v>
      </c>
      <c r="H13" s="12" t="s">
        <v>375</v>
      </c>
      <c r="I13" s="26">
        <v>44924</v>
      </c>
      <c r="J13" s="11" t="s">
        <v>373</v>
      </c>
      <c r="K13" s="19" t="s">
        <v>373</v>
      </c>
      <c r="L13" s="12" t="s">
        <v>375</v>
      </c>
      <c r="M13" s="26">
        <v>38035</v>
      </c>
      <c r="N13" s="11" t="s">
        <v>373</v>
      </c>
    </row>
    <row r="14" spans="1:18" ht="15.75" thickTop="1" x14ac:dyDescent="0.25">
      <c r="A14" s="15"/>
      <c r="B14" s="29"/>
      <c r="C14" s="29" t="s">
        <v>373</v>
      </c>
      <c r="D14" s="32"/>
      <c r="E14" s="32"/>
      <c r="F14" s="29"/>
      <c r="G14" s="29" t="s">
        <v>373</v>
      </c>
      <c r="H14" s="32"/>
      <c r="I14" s="32"/>
      <c r="J14" s="29"/>
      <c r="K14" s="29" t="s">
        <v>373</v>
      </c>
      <c r="L14" s="32"/>
      <c r="M14" s="32"/>
      <c r="N14" s="29"/>
    </row>
    <row r="15" spans="1:18" ht="15" customHeight="1" x14ac:dyDescent="0.25">
      <c r="A15" s="15" t="s">
        <v>1365</v>
      </c>
      <c r="B15" s="14" t="s">
        <v>6</v>
      </c>
      <c r="C15" s="14"/>
      <c r="D15" s="14"/>
      <c r="E15" s="14"/>
      <c r="F15" s="14"/>
      <c r="G15" s="14"/>
      <c r="H15" s="14"/>
      <c r="I15" s="14"/>
      <c r="J15" s="14"/>
      <c r="K15" s="14"/>
      <c r="L15" s="14"/>
      <c r="M15" s="14"/>
      <c r="N15" s="14"/>
      <c r="O15" s="14"/>
      <c r="P15" s="14"/>
      <c r="Q15" s="14"/>
      <c r="R15" s="14"/>
    </row>
    <row r="16" spans="1:18" x14ac:dyDescent="0.25">
      <c r="A16" s="15"/>
      <c r="B16" s="17" t="s">
        <v>1366</v>
      </c>
      <c r="C16" s="17"/>
      <c r="D16" s="17"/>
      <c r="E16" s="17"/>
      <c r="F16" s="17"/>
      <c r="G16" s="17"/>
      <c r="H16" s="17"/>
      <c r="I16" s="17"/>
      <c r="J16" s="17"/>
      <c r="K16" s="17"/>
      <c r="L16" s="17"/>
      <c r="M16" s="17"/>
      <c r="N16" s="17"/>
      <c r="O16" s="17"/>
      <c r="P16" s="17"/>
      <c r="Q16" s="17"/>
      <c r="R16" s="17"/>
    </row>
    <row r="17" spans="1:18" ht="15.75" x14ac:dyDescent="0.25">
      <c r="A17" s="15"/>
      <c r="B17" s="34"/>
      <c r="C17" s="34"/>
      <c r="D17" s="34"/>
      <c r="E17" s="34"/>
      <c r="F17" s="34"/>
      <c r="G17" s="34"/>
      <c r="H17" s="34"/>
      <c r="I17" s="34"/>
      <c r="J17" s="34"/>
      <c r="K17" s="34"/>
      <c r="L17" s="34"/>
      <c r="M17" s="34"/>
      <c r="N17" s="34"/>
      <c r="O17" s="34"/>
      <c r="P17" s="34"/>
      <c r="Q17" s="34"/>
      <c r="R17" s="34"/>
    </row>
    <row r="18" spans="1:18" x14ac:dyDescent="0.25">
      <c r="A18" s="15"/>
      <c r="B18" s="12"/>
      <c r="C18" s="12"/>
      <c r="D18" s="12"/>
      <c r="E18" s="12"/>
      <c r="F18" s="12"/>
      <c r="G18" s="12"/>
      <c r="H18" s="12"/>
      <c r="I18" s="12"/>
      <c r="J18" s="12"/>
      <c r="K18" s="12"/>
      <c r="L18" s="12"/>
      <c r="M18" s="12"/>
      <c r="N18" s="12"/>
    </row>
    <row r="19" spans="1:18" ht="15.75" thickBot="1" x14ac:dyDescent="0.3">
      <c r="A19" s="15"/>
      <c r="B19" s="19"/>
      <c r="C19" s="19" t="s">
        <v>373</v>
      </c>
      <c r="D19" s="33">
        <v>2013</v>
      </c>
      <c r="E19" s="33"/>
      <c r="F19" s="19"/>
      <c r="G19" s="19"/>
      <c r="H19" s="33">
        <v>2012</v>
      </c>
      <c r="I19" s="33"/>
      <c r="J19" s="19"/>
      <c r="K19" s="19"/>
      <c r="L19" s="33">
        <v>2011</v>
      </c>
      <c r="M19" s="33"/>
      <c r="N19" s="19"/>
    </row>
    <row r="20" spans="1:18" x14ac:dyDescent="0.25">
      <c r="A20" s="15"/>
      <c r="B20" s="20" t="s">
        <v>670</v>
      </c>
      <c r="C20" s="21" t="s">
        <v>373</v>
      </c>
      <c r="D20" s="21" t="s">
        <v>375</v>
      </c>
      <c r="E20" s="22">
        <v>7307</v>
      </c>
      <c r="F20" s="23" t="s">
        <v>373</v>
      </c>
      <c r="G20" s="21"/>
      <c r="H20" s="21" t="s">
        <v>375</v>
      </c>
      <c r="I20" s="22">
        <v>5203</v>
      </c>
      <c r="J20" s="23" t="s">
        <v>373</v>
      </c>
      <c r="K20" s="21"/>
      <c r="L20" s="21" t="s">
        <v>375</v>
      </c>
      <c r="M20" s="22">
        <v>3921</v>
      </c>
      <c r="N20" s="23" t="s">
        <v>373</v>
      </c>
    </row>
    <row r="21" spans="1:18" x14ac:dyDescent="0.25">
      <c r="A21" s="15"/>
      <c r="B21" s="25" t="s">
        <v>770</v>
      </c>
      <c r="C21" s="12" t="s">
        <v>373</v>
      </c>
      <c r="D21" s="11"/>
      <c r="E21" s="31" t="s">
        <v>376</v>
      </c>
      <c r="F21" s="11" t="s">
        <v>373</v>
      </c>
      <c r="G21" s="12"/>
      <c r="H21" s="12"/>
      <c r="I21" s="26">
        <v>1896</v>
      </c>
      <c r="J21" s="11" t="s">
        <v>373</v>
      </c>
      <c r="K21" s="12"/>
      <c r="L21" s="12"/>
      <c r="M21" s="26">
        <v>2086</v>
      </c>
      <c r="N21" s="11" t="s">
        <v>373</v>
      </c>
    </row>
    <row r="22" spans="1:18" x14ac:dyDescent="0.25">
      <c r="A22" s="15"/>
      <c r="B22" s="20" t="s">
        <v>771</v>
      </c>
      <c r="C22" s="21" t="s">
        <v>373</v>
      </c>
      <c r="D22" s="23"/>
      <c r="E22" s="24" t="s">
        <v>376</v>
      </c>
      <c r="F22" s="23" t="s">
        <v>373</v>
      </c>
      <c r="G22" s="21"/>
      <c r="H22" s="21"/>
      <c r="I22" s="22">
        <v>1580</v>
      </c>
      <c r="J22" s="23" t="s">
        <v>373</v>
      </c>
      <c r="K22" s="21"/>
      <c r="L22" s="23"/>
      <c r="M22" s="24" t="s">
        <v>376</v>
      </c>
      <c r="N22" s="23" t="s">
        <v>373</v>
      </c>
    </row>
    <row r="23" spans="1:18" x14ac:dyDescent="0.25">
      <c r="A23" s="15"/>
      <c r="B23" s="25" t="s">
        <v>772</v>
      </c>
      <c r="C23" s="12" t="s">
        <v>373</v>
      </c>
      <c r="D23" s="12"/>
      <c r="E23" s="28" t="s">
        <v>773</v>
      </c>
      <c r="F23" s="11" t="s">
        <v>380</v>
      </c>
      <c r="G23" s="12"/>
      <c r="H23" s="12"/>
      <c r="I23" s="28" t="s">
        <v>774</v>
      </c>
      <c r="J23" s="11" t="s">
        <v>380</v>
      </c>
      <c r="K23" s="12"/>
      <c r="L23" s="12"/>
      <c r="M23" s="28" t="s">
        <v>775</v>
      </c>
      <c r="N23" s="11" t="s">
        <v>380</v>
      </c>
    </row>
    <row r="24" spans="1:18" ht="15.75" thickBot="1" x14ac:dyDescent="0.3">
      <c r="A24" s="15"/>
      <c r="B24" s="20" t="s">
        <v>776</v>
      </c>
      <c r="C24" s="21" t="s">
        <v>373</v>
      </c>
      <c r="D24" s="23"/>
      <c r="E24" s="24" t="s">
        <v>376</v>
      </c>
      <c r="F24" s="23" t="s">
        <v>373</v>
      </c>
      <c r="G24" s="21"/>
      <c r="H24" s="23"/>
      <c r="I24" s="24" t="s">
        <v>376</v>
      </c>
      <c r="J24" s="23" t="s">
        <v>373</v>
      </c>
      <c r="K24" s="21"/>
      <c r="L24" s="23"/>
      <c r="M24" s="24" t="s">
        <v>376</v>
      </c>
      <c r="N24" s="23" t="s">
        <v>373</v>
      </c>
    </row>
    <row r="25" spans="1:18" x14ac:dyDescent="0.25">
      <c r="A25" s="15"/>
      <c r="B25" s="29"/>
      <c r="C25" s="29" t="s">
        <v>373</v>
      </c>
      <c r="D25" s="30"/>
      <c r="E25" s="30"/>
      <c r="F25" s="29"/>
      <c r="G25" s="29"/>
      <c r="H25" s="30"/>
      <c r="I25" s="30"/>
      <c r="J25" s="29"/>
      <c r="K25" s="29"/>
      <c r="L25" s="30"/>
      <c r="M25" s="30"/>
      <c r="N25" s="29"/>
    </row>
    <row r="26" spans="1:18" ht="15.75" thickBot="1" x14ac:dyDescent="0.3">
      <c r="A26" s="15"/>
      <c r="B26" s="25" t="s">
        <v>676</v>
      </c>
      <c r="C26" s="19" t="s">
        <v>373</v>
      </c>
      <c r="D26" s="12" t="s">
        <v>375</v>
      </c>
      <c r="E26" s="26">
        <v>6116</v>
      </c>
      <c r="F26" s="11" t="s">
        <v>373</v>
      </c>
      <c r="G26" s="19"/>
      <c r="H26" s="12" t="s">
        <v>375</v>
      </c>
      <c r="I26" s="26">
        <v>7307</v>
      </c>
      <c r="J26" s="11" t="s">
        <v>373</v>
      </c>
      <c r="K26" s="19"/>
      <c r="L26" s="12" t="s">
        <v>375</v>
      </c>
      <c r="M26" s="26">
        <v>5203</v>
      </c>
      <c r="N26" s="11" t="s">
        <v>373</v>
      </c>
    </row>
    <row r="27" spans="1:18" ht="15.75" thickTop="1" x14ac:dyDescent="0.25">
      <c r="A27" s="15"/>
      <c r="B27" s="29"/>
      <c r="C27" s="29" t="s">
        <v>373</v>
      </c>
      <c r="D27" s="32"/>
      <c r="E27" s="32"/>
      <c r="F27" s="29"/>
      <c r="G27" s="29"/>
      <c r="H27" s="32"/>
      <c r="I27" s="32"/>
      <c r="J27" s="29"/>
      <c r="K27" s="29"/>
      <c r="L27" s="32"/>
      <c r="M27" s="32"/>
      <c r="N27" s="29"/>
    </row>
    <row r="28" spans="1:18" ht="15" customHeight="1" x14ac:dyDescent="0.25">
      <c r="A28" s="15" t="s">
        <v>1367</v>
      </c>
      <c r="B28" s="14" t="s">
        <v>6</v>
      </c>
      <c r="C28" s="14"/>
      <c r="D28" s="14"/>
      <c r="E28" s="14"/>
      <c r="F28" s="14"/>
      <c r="G28" s="14"/>
      <c r="H28" s="14"/>
      <c r="I28" s="14"/>
      <c r="J28" s="14"/>
      <c r="K28" s="14"/>
      <c r="L28" s="14"/>
      <c r="M28" s="14"/>
      <c r="N28" s="14"/>
      <c r="O28" s="14"/>
      <c r="P28" s="14"/>
      <c r="Q28" s="14"/>
      <c r="R28" s="14"/>
    </row>
    <row r="29" spans="1:18" x14ac:dyDescent="0.25">
      <c r="A29" s="15"/>
      <c r="B29" s="17" t="s">
        <v>777</v>
      </c>
      <c r="C29" s="17"/>
      <c r="D29" s="17"/>
      <c r="E29" s="17"/>
      <c r="F29" s="17"/>
      <c r="G29" s="17"/>
      <c r="H29" s="17"/>
      <c r="I29" s="17"/>
      <c r="J29" s="17"/>
      <c r="K29" s="17"/>
      <c r="L29" s="17"/>
      <c r="M29" s="17"/>
      <c r="N29" s="17"/>
      <c r="O29" s="17"/>
      <c r="P29" s="17"/>
      <c r="Q29" s="17"/>
      <c r="R29" s="17"/>
    </row>
    <row r="30" spans="1:18" ht="15.75" x14ac:dyDescent="0.25">
      <c r="A30" s="15"/>
      <c r="B30" s="34"/>
      <c r="C30" s="34"/>
      <c r="D30" s="34"/>
      <c r="E30" s="34"/>
      <c r="F30" s="34"/>
      <c r="G30" s="34"/>
      <c r="H30" s="34"/>
      <c r="I30" s="34"/>
      <c r="J30" s="34"/>
      <c r="K30" s="34"/>
      <c r="L30" s="34"/>
      <c r="M30" s="34"/>
      <c r="N30" s="34"/>
      <c r="O30" s="34"/>
      <c r="P30" s="34"/>
      <c r="Q30" s="34"/>
      <c r="R30" s="34"/>
    </row>
    <row r="31" spans="1:18" x14ac:dyDescent="0.25">
      <c r="A31" s="15"/>
      <c r="B31" s="19"/>
      <c r="C31" s="19"/>
      <c r="D31" s="19"/>
      <c r="E31" s="19"/>
      <c r="F31" s="19"/>
      <c r="G31" s="19"/>
      <c r="H31" s="19"/>
      <c r="I31" s="19"/>
      <c r="J31" s="19"/>
      <c r="K31" s="19"/>
      <c r="L31" s="19"/>
      <c r="M31" s="19"/>
      <c r="N31" s="19"/>
      <c r="O31" s="19"/>
      <c r="P31" s="19"/>
      <c r="Q31" s="19"/>
      <c r="R31" s="19"/>
    </row>
    <row r="32" spans="1:18" ht="15.75" thickBot="1" x14ac:dyDescent="0.3">
      <c r="A32" s="15"/>
      <c r="B32" s="19"/>
      <c r="C32" s="19" t="s">
        <v>373</v>
      </c>
      <c r="D32" s="33" t="s">
        <v>388</v>
      </c>
      <c r="E32" s="33"/>
      <c r="F32" s="33"/>
      <c r="G32" s="33"/>
      <c r="H32" s="33"/>
      <c r="I32" s="33"/>
      <c r="J32" s="19"/>
      <c r="K32" s="19" t="s">
        <v>373</v>
      </c>
      <c r="L32" s="33" t="s">
        <v>400</v>
      </c>
      <c r="M32" s="33"/>
      <c r="N32" s="33"/>
      <c r="O32" s="33"/>
      <c r="P32" s="33"/>
      <c r="Q32" s="33"/>
      <c r="R32" s="19"/>
    </row>
    <row r="33" spans="1:18" x14ac:dyDescent="0.25">
      <c r="A33" s="15"/>
      <c r="B33" s="19"/>
      <c r="C33" s="19" t="s">
        <v>373</v>
      </c>
      <c r="D33" s="38" t="s">
        <v>389</v>
      </c>
      <c r="E33" s="38"/>
      <c r="F33" s="19"/>
      <c r="G33" s="19" t="s">
        <v>373</v>
      </c>
      <c r="H33" s="36"/>
      <c r="I33" s="36"/>
      <c r="J33" s="19"/>
      <c r="K33" s="19" t="s">
        <v>373</v>
      </c>
      <c r="L33" s="38" t="s">
        <v>389</v>
      </c>
      <c r="M33" s="38"/>
      <c r="N33" s="19"/>
      <c r="O33" s="19" t="s">
        <v>373</v>
      </c>
      <c r="P33" s="36"/>
      <c r="Q33" s="36"/>
      <c r="R33" s="19"/>
    </row>
    <row r="34" spans="1:18" x14ac:dyDescent="0.25">
      <c r="A34" s="15"/>
      <c r="B34" s="19"/>
      <c r="C34" s="19" t="s">
        <v>373</v>
      </c>
      <c r="D34" s="37" t="s">
        <v>692</v>
      </c>
      <c r="E34" s="37"/>
      <c r="F34" s="19"/>
      <c r="G34" s="19" t="s">
        <v>373</v>
      </c>
      <c r="H34" s="37" t="s">
        <v>778</v>
      </c>
      <c r="I34" s="37"/>
      <c r="J34" s="19"/>
      <c r="K34" s="19" t="s">
        <v>373</v>
      </c>
      <c r="L34" s="37" t="s">
        <v>692</v>
      </c>
      <c r="M34" s="37"/>
      <c r="N34" s="19"/>
      <c r="O34" s="19" t="s">
        <v>373</v>
      </c>
      <c r="P34" s="37" t="s">
        <v>778</v>
      </c>
      <c r="Q34" s="37"/>
      <c r="R34" s="19"/>
    </row>
    <row r="35" spans="1:18" ht="15.75" thickBot="1" x14ac:dyDescent="0.3">
      <c r="A35" s="15"/>
      <c r="B35" s="19"/>
      <c r="C35" s="19" t="s">
        <v>373</v>
      </c>
      <c r="D35" s="33" t="s">
        <v>779</v>
      </c>
      <c r="E35" s="33"/>
      <c r="F35" s="19"/>
      <c r="G35" s="19" t="s">
        <v>373</v>
      </c>
      <c r="H35" s="33" t="s">
        <v>780</v>
      </c>
      <c r="I35" s="33"/>
      <c r="J35" s="19"/>
      <c r="K35" s="19" t="s">
        <v>373</v>
      </c>
      <c r="L35" s="33" t="s">
        <v>779</v>
      </c>
      <c r="M35" s="33"/>
      <c r="N35" s="19"/>
      <c r="O35" s="19" t="s">
        <v>373</v>
      </c>
      <c r="P35" s="33" t="s">
        <v>780</v>
      </c>
      <c r="Q35" s="33"/>
      <c r="R35" s="19"/>
    </row>
    <row r="36" spans="1:18" x14ac:dyDescent="0.25">
      <c r="A36" s="15"/>
      <c r="B36" s="20" t="s">
        <v>781</v>
      </c>
      <c r="C36" s="21" t="s">
        <v>373</v>
      </c>
      <c r="D36" s="21"/>
      <c r="E36" s="21"/>
      <c r="F36" s="21"/>
      <c r="G36" s="21" t="s">
        <v>373</v>
      </c>
      <c r="H36" s="21"/>
      <c r="I36" s="21"/>
      <c r="J36" s="21"/>
      <c r="K36" s="21" t="s">
        <v>373</v>
      </c>
      <c r="L36" s="21"/>
      <c r="M36" s="21"/>
      <c r="N36" s="21"/>
      <c r="O36" s="21" t="s">
        <v>373</v>
      </c>
      <c r="P36" s="21"/>
      <c r="Q36" s="21"/>
      <c r="R36" s="21"/>
    </row>
    <row r="37" spans="1:18" x14ac:dyDescent="0.25">
      <c r="A37" s="15"/>
      <c r="B37" s="39" t="s">
        <v>782</v>
      </c>
      <c r="C37" s="12" t="s">
        <v>373</v>
      </c>
      <c r="D37" s="12" t="s">
        <v>375</v>
      </c>
      <c r="E37" s="26">
        <v>11607</v>
      </c>
      <c r="F37" s="11" t="s">
        <v>373</v>
      </c>
      <c r="G37" s="12" t="s">
        <v>373</v>
      </c>
      <c r="H37" s="12" t="s">
        <v>375</v>
      </c>
      <c r="I37" s="26">
        <v>6649</v>
      </c>
      <c r="J37" s="11" t="s">
        <v>373</v>
      </c>
      <c r="K37" s="12" t="s">
        <v>373</v>
      </c>
      <c r="L37" s="12" t="s">
        <v>375</v>
      </c>
      <c r="M37" s="26">
        <v>11607</v>
      </c>
      <c r="N37" s="11" t="s">
        <v>373</v>
      </c>
      <c r="O37" s="12" t="s">
        <v>373</v>
      </c>
      <c r="P37" s="12" t="s">
        <v>375</v>
      </c>
      <c r="Q37" s="26">
        <v>5663</v>
      </c>
      <c r="R37" s="11" t="s">
        <v>373</v>
      </c>
    </row>
    <row r="38" spans="1:18" ht="15.75" thickBot="1" x14ac:dyDescent="0.3">
      <c r="A38" s="15"/>
      <c r="B38" s="40" t="s">
        <v>51</v>
      </c>
      <c r="C38" s="21" t="s">
        <v>373</v>
      </c>
      <c r="D38" s="21"/>
      <c r="E38" s="22">
        <v>1580</v>
      </c>
      <c r="F38" s="23" t="s">
        <v>373</v>
      </c>
      <c r="G38" s="21" t="s">
        <v>373</v>
      </c>
      <c r="H38" s="21"/>
      <c r="I38" s="27">
        <v>422</v>
      </c>
      <c r="J38" s="23" t="s">
        <v>373</v>
      </c>
      <c r="K38" s="21" t="s">
        <v>373</v>
      </c>
      <c r="L38" s="21"/>
      <c r="M38" s="22">
        <v>1580</v>
      </c>
      <c r="N38" s="23" t="s">
        <v>373</v>
      </c>
      <c r="O38" s="21" t="s">
        <v>373</v>
      </c>
      <c r="P38" s="21"/>
      <c r="Q38" s="27">
        <v>217</v>
      </c>
      <c r="R38" s="23" t="s">
        <v>373</v>
      </c>
    </row>
    <row r="39" spans="1:18" x14ac:dyDescent="0.25">
      <c r="A39" s="15"/>
      <c r="B39" s="29"/>
      <c r="C39" s="29" t="s">
        <v>373</v>
      </c>
      <c r="D39" s="30"/>
      <c r="E39" s="30"/>
      <c r="F39" s="29"/>
      <c r="G39" s="29" t="s">
        <v>373</v>
      </c>
      <c r="H39" s="30"/>
      <c r="I39" s="30"/>
      <c r="J39" s="29"/>
      <c r="K39" s="29" t="s">
        <v>373</v>
      </c>
      <c r="L39" s="30"/>
      <c r="M39" s="30"/>
      <c r="N39" s="29"/>
      <c r="O39" s="29" t="s">
        <v>373</v>
      </c>
      <c r="P39" s="30"/>
      <c r="Q39" s="30"/>
      <c r="R39" s="29"/>
    </row>
    <row r="40" spans="1:18" ht="15.75" thickBot="1" x14ac:dyDescent="0.3">
      <c r="A40" s="15"/>
      <c r="B40" s="25" t="s">
        <v>783</v>
      </c>
      <c r="C40" s="19" t="s">
        <v>373</v>
      </c>
      <c r="D40" s="12" t="s">
        <v>375</v>
      </c>
      <c r="E40" s="26">
        <v>13187</v>
      </c>
      <c r="F40" s="11" t="s">
        <v>373</v>
      </c>
      <c r="G40" s="19" t="s">
        <v>373</v>
      </c>
      <c r="H40" s="12" t="s">
        <v>375</v>
      </c>
      <c r="I40" s="26">
        <v>7071</v>
      </c>
      <c r="J40" s="11" t="s">
        <v>373</v>
      </c>
      <c r="K40" s="19" t="s">
        <v>373</v>
      </c>
      <c r="L40" s="12" t="s">
        <v>375</v>
      </c>
      <c r="M40" s="26">
        <v>13187</v>
      </c>
      <c r="N40" s="11" t="s">
        <v>373</v>
      </c>
      <c r="O40" s="19" t="s">
        <v>373</v>
      </c>
      <c r="P40" s="12" t="s">
        <v>375</v>
      </c>
      <c r="Q40" s="26">
        <v>5880</v>
      </c>
      <c r="R40" s="11" t="s">
        <v>373</v>
      </c>
    </row>
    <row r="41" spans="1:18" ht="15.75" thickTop="1" x14ac:dyDescent="0.25">
      <c r="A41" s="15"/>
      <c r="B41" s="29"/>
      <c r="C41" s="29" t="s">
        <v>373</v>
      </c>
      <c r="D41" s="32"/>
      <c r="E41" s="32"/>
      <c r="F41" s="29"/>
      <c r="G41" s="29" t="s">
        <v>373</v>
      </c>
      <c r="H41" s="32"/>
      <c r="I41" s="32"/>
      <c r="J41" s="29"/>
      <c r="K41" s="29" t="s">
        <v>373</v>
      </c>
      <c r="L41" s="32"/>
      <c r="M41" s="32"/>
      <c r="N41" s="29"/>
      <c r="O41" s="29" t="s">
        <v>373</v>
      </c>
      <c r="P41" s="32"/>
      <c r="Q41" s="32"/>
      <c r="R41" s="29"/>
    </row>
    <row r="42" spans="1:18" ht="15" customHeight="1" x14ac:dyDescent="0.25">
      <c r="A42" s="15" t="s">
        <v>1368</v>
      </c>
      <c r="B42" s="14" t="s">
        <v>6</v>
      </c>
      <c r="C42" s="14"/>
      <c r="D42" s="14"/>
      <c r="E42" s="14"/>
      <c r="F42" s="14"/>
      <c r="G42" s="14"/>
      <c r="H42" s="14"/>
      <c r="I42" s="14"/>
      <c r="J42" s="14"/>
      <c r="K42" s="14"/>
      <c r="L42" s="14"/>
      <c r="M42" s="14"/>
      <c r="N42" s="14"/>
      <c r="O42" s="14"/>
      <c r="P42" s="14"/>
      <c r="Q42" s="14"/>
      <c r="R42" s="14"/>
    </row>
    <row r="43" spans="1:18" x14ac:dyDescent="0.25">
      <c r="A43" s="15"/>
      <c r="B43" s="17" t="s">
        <v>784</v>
      </c>
      <c r="C43" s="17"/>
      <c r="D43" s="17"/>
      <c r="E43" s="17"/>
      <c r="F43" s="17"/>
      <c r="G43" s="17"/>
      <c r="H43" s="17"/>
      <c r="I43" s="17"/>
      <c r="J43" s="17"/>
      <c r="K43" s="17"/>
      <c r="L43" s="17"/>
      <c r="M43" s="17"/>
      <c r="N43" s="17"/>
      <c r="O43" s="17"/>
      <c r="P43" s="17"/>
      <c r="Q43" s="17"/>
      <c r="R43" s="17"/>
    </row>
    <row r="44" spans="1:18" ht="15.75" x14ac:dyDescent="0.25">
      <c r="A44" s="15"/>
      <c r="B44" s="34"/>
      <c r="C44" s="34"/>
      <c r="D44" s="34"/>
      <c r="E44" s="34"/>
      <c r="F44" s="34"/>
      <c r="G44" s="34"/>
      <c r="H44" s="34"/>
      <c r="I44" s="34"/>
      <c r="J44" s="34"/>
      <c r="K44" s="34"/>
      <c r="L44" s="34"/>
      <c r="M44" s="34"/>
      <c r="N44" s="34"/>
      <c r="O44" s="34"/>
      <c r="P44" s="34"/>
      <c r="Q44" s="34"/>
      <c r="R44" s="34"/>
    </row>
    <row r="45" spans="1:18" x14ac:dyDescent="0.25">
      <c r="A45" s="15"/>
      <c r="B45" s="12"/>
      <c r="C45" s="12"/>
      <c r="D45" s="12"/>
      <c r="E45" s="12"/>
      <c r="F45" s="12"/>
    </row>
    <row r="46" spans="1:18" x14ac:dyDescent="0.25">
      <c r="A46" s="15"/>
      <c r="B46" s="20">
        <v>2014</v>
      </c>
      <c r="C46" s="42" t="s">
        <v>373</v>
      </c>
      <c r="D46" s="21" t="s">
        <v>375</v>
      </c>
      <c r="E46" s="27" t="s">
        <v>785</v>
      </c>
      <c r="F46" s="23" t="s">
        <v>373</v>
      </c>
    </row>
    <row r="47" spans="1:18" x14ac:dyDescent="0.25">
      <c r="A47" s="15"/>
      <c r="B47" s="25">
        <v>2015</v>
      </c>
      <c r="C47" s="19" t="s">
        <v>373</v>
      </c>
      <c r="D47" s="12"/>
      <c r="E47" s="28">
        <v>977</v>
      </c>
      <c r="F47" s="11" t="s">
        <v>373</v>
      </c>
    </row>
    <row r="48" spans="1:18" x14ac:dyDescent="0.25">
      <c r="A48" s="15"/>
      <c r="B48" s="20">
        <v>2016</v>
      </c>
      <c r="C48" s="42" t="s">
        <v>373</v>
      </c>
      <c r="D48" s="21"/>
      <c r="E48" s="27">
        <v>950</v>
      </c>
      <c r="F48" s="23" t="s">
        <v>373</v>
      </c>
    </row>
    <row r="49" spans="1:6" x14ac:dyDescent="0.25">
      <c r="A49" s="15"/>
      <c r="B49" s="25">
        <v>2017</v>
      </c>
      <c r="C49" s="19" t="s">
        <v>373</v>
      </c>
      <c r="D49" s="12"/>
      <c r="E49" s="28">
        <v>754</v>
      </c>
      <c r="F49" s="11" t="s">
        <v>373</v>
      </c>
    </row>
    <row r="50" spans="1:6" x14ac:dyDescent="0.25">
      <c r="A50" s="15"/>
      <c r="B50" s="20">
        <v>2018</v>
      </c>
      <c r="C50" s="42" t="s">
        <v>373</v>
      </c>
      <c r="D50" s="21"/>
      <c r="E50" s="27">
        <v>700</v>
      </c>
      <c r="F50" s="23" t="s">
        <v>373</v>
      </c>
    </row>
  </sheetData>
  <mergeCells count="40">
    <mergeCell ref="A42:A50"/>
    <mergeCell ref="B42:R42"/>
    <mergeCell ref="B43:R43"/>
    <mergeCell ref="B44:R44"/>
    <mergeCell ref="A15:A27"/>
    <mergeCell ref="B15:R15"/>
    <mergeCell ref="B16:R16"/>
    <mergeCell ref="B17:R17"/>
    <mergeCell ref="A28:A41"/>
    <mergeCell ref="B28:R28"/>
    <mergeCell ref="B29:R29"/>
    <mergeCell ref="B30:R30"/>
    <mergeCell ref="A1:A2"/>
    <mergeCell ref="B1:R1"/>
    <mergeCell ref="B2:R2"/>
    <mergeCell ref="B3:R3"/>
    <mergeCell ref="A4:A14"/>
    <mergeCell ref="B4:R4"/>
    <mergeCell ref="B5:R5"/>
    <mergeCell ref="B6:R6"/>
    <mergeCell ref="D34:E34"/>
    <mergeCell ref="H34:I34"/>
    <mergeCell ref="L34:M34"/>
    <mergeCell ref="P34:Q34"/>
    <mergeCell ref="D35:E35"/>
    <mergeCell ref="H35:I35"/>
    <mergeCell ref="L35:M35"/>
    <mergeCell ref="P35:Q35"/>
    <mergeCell ref="D32:I32"/>
    <mergeCell ref="L32:Q32"/>
    <mergeCell ref="D33:E33"/>
    <mergeCell ref="H33:I33"/>
    <mergeCell ref="L33:M33"/>
    <mergeCell ref="P33:Q33"/>
    <mergeCell ref="D8:E8"/>
    <mergeCell ref="H8:I8"/>
    <mergeCell ref="L8:M8"/>
    <mergeCell ref="D19:E19"/>
    <mergeCell ref="H19:I19"/>
    <mergeCell ref="L19:M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42578125" bestFit="1" customWidth="1"/>
    <col min="2" max="2" width="32.85546875" customWidth="1"/>
    <col min="3" max="4" width="1.85546875" customWidth="1"/>
    <col min="5" max="5" width="7.85546875" customWidth="1"/>
    <col min="6" max="7" width="1.85546875" customWidth="1"/>
    <col min="9" max="9" width="3.7109375" customWidth="1"/>
    <col min="10" max="10" width="3" customWidth="1"/>
    <col min="12" max="12" width="1.85546875" customWidth="1"/>
    <col min="13" max="13" width="7.85546875" customWidth="1"/>
    <col min="14" max="15" width="1.85546875" customWidth="1"/>
    <col min="17" max="17" width="3.7109375" customWidth="1"/>
    <col min="18" max="18" width="3" customWidth="1"/>
  </cols>
  <sheetData>
    <row r="1" spans="1:18" ht="15" customHeight="1" x14ac:dyDescent="0.25">
      <c r="A1" s="8" t="s">
        <v>1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6</v>
      </c>
      <c r="B3" s="14" t="s">
        <v>6</v>
      </c>
      <c r="C3" s="14"/>
      <c r="D3" s="14"/>
      <c r="E3" s="14"/>
      <c r="F3" s="14"/>
      <c r="G3" s="14"/>
      <c r="H3" s="14"/>
      <c r="I3" s="14"/>
      <c r="J3" s="14"/>
      <c r="K3" s="14"/>
      <c r="L3" s="14"/>
      <c r="M3" s="14"/>
      <c r="N3" s="14"/>
      <c r="O3" s="14"/>
      <c r="P3" s="14"/>
      <c r="Q3" s="14"/>
      <c r="R3" s="14"/>
    </row>
    <row r="4" spans="1:18" ht="15" customHeight="1" x14ac:dyDescent="0.25">
      <c r="A4" s="15" t="s">
        <v>1370</v>
      </c>
      <c r="B4" s="14" t="s">
        <v>6</v>
      </c>
      <c r="C4" s="14"/>
      <c r="D4" s="14"/>
      <c r="E4" s="14"/>
      <c r="F4" s="14"/>
      <c r="G4" s="14"/>
      <c r="H4" s="14"/>
      <c r="I4" s="14"/>
      <c r="J4" s="14"/>
      <c r="K4" s="14"/>
      <c r="L4" s="14"/>
      <c r="M4" s="14"/>
      <c r="N4" s="14"/>
      <c r="O4" s="14"/>
      <c r="P4" s="14"/>
      <c r="Q4" s="14"/>
      <c r="R4" s="14"/>
    </row>
    <row r="5" spans="1:18" x14ac:dyDescent="0.25">
      <c r="A5" s="15"/>
      <c r="B5" s="17" t="s">
        <v>787</v>
      </c>
      <c r="C5" s="17"/>
      <c r="D5" s="17"/>
      <c r="E5" s="17"/>
      <c r="F5" s="17"/>
      <c r="G5" s="17"/>
      <c r="H5" s="17"/>
      <c r="I5" s="17"/>
      <c r="J5" s="17"/>
      <c r="K5" s="17"/>
      <c r="L5" s="17"/>
      <c r="M5" s="17"/>
      <c r="N5" s="17"/>
      <c r="O5" s="17"/>
      <c r="P5" s="17"/>
      <c r="Q5" s="17"/>
      <c r="R5" s="17"/>
    </row>
    <row r="6" spans="1:18" ht="15.75" x14ac:dyDescent="0.25">
      <c r="A6" s="15"/>
      <c r="B6" s="34"/>
      <c r="C6" s="34"/>
      <c r="D6" s="34"/>
      <c r="E6" s="34"/>
      <c r="F6" s="34"/>
      <c r="G6" s="34"/>
      <c r="H6" s="34"/>
      <c r="I6" s="34"/>
      <c r="J6" s="34"/>
      <c r="K6" s="34"/>
      <c r="L6" s="34"/>
      <c r="M6" s="34"/>
      <c r="N6" s="34"/>
      <c r="O6" s="34"/>
      <c r="P6" s="34"/>
      <c r="Q6" s="34"/>
      <c r="R6" s="34"/>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9"/>
      <c r="C8" s="19" t="s">
        <v>373</v>
      </c>
      <c r="D8" s="33" t="s">
        <v>424</v>
      </c>
      <c r="E8" s="33"/>
      <c r="F8" s="33"/>
      <c r="G8" s="33"/>
      <c r="H8" s="33"/>
      <c r="I8" s="33"/>
      <c r="J8" s="33"/>
      <c r="K8" s="33"/>
      <c r="L8" s="33"/>
      <c r="M8" s="33"/>
      <c r="N8" s="33"/>
      <c r="O8" s="33"/>
      <c r="P8" s="33"/>
      <c r="Q8" s="33"/>
      <c r="R8" s="19"/>
    </row>
    <row r="9" spans="1:18" x14ac:dyDescent="0.25">
      <c r="A9" s="15"/>
      <c r="B9" s="19"/>
      <c r="C9" s="19" t="s">
        <v>373</v>
      </c>
      <c r="D9" s="36"/>
      <c r="E9" s="36"/>
      <c r="F9" s="19"/>
      <c r="G9" s="19" t="s">
        <v>373</v>
      </c>
      <c r="H9" s="38" t="s">
        <v>788</v>
      </c>
      <c r="I9" s="38"/>
      <c r="J9" s="19"/>
      <c r="K9" s="19"/>
      <c r="L9" s="36"/>
      <c r="M9" s="36"/>
      <c r="N9" s="19"/>
      <c r="O9" s="19" t="s">
        <v>373</v>
      </c>
      <c r="P9" s="38" t="s">
        <v>788</v>
      </c>
      <c r="Q9" s="38"/>
      <c r="R9" s="19"/>
    </row>
    <row r="10" spans="1:18" x14ac:dyDescent="0.25">
      <c r="A10" s="15"/>
      <c r="B10" s="19"/>
      <c r="C10" s="19" t="s">
        <v>373</v>
      </c>
      <c r="D10" s="35"/>
      <c r="E10" s="35"/>
      <c r="F10" s="19"/>
      <c r="G10" s="19" t="s">
        <v>373</v>
      </c>
      <c r="H10" s="37" t="s">
        <v>789</v>
      </c>
      <c r="I10" s="37"/>
      <c r="J10" s="19"/>
      <c r="K10" s="19"/>
      <c r="L10" s="35"/>
      <c r="M10" s="35"/>
      <c r="N10" s="19"/>
      <c r="O10" s="19" t="s">
        <v>373</v>
      </c>
      <c r="P10" s="37" t="s">
        <v>789</v>
      </c>
      <c r="Q10" s="37"/>
      <c r="R10" s="19"/>
    </row>
    <row r="11" spans="1:18" x14ac:dyDescent="0.25">
      <c r="A11" s="15"/>
      <c r="B11" s="19"/>
      <c r="C11" s="19" t="s">
        <v>373</v>
      </c>
      <c r="D11" s="35"/>
      <c r="E11" s="35"/>
      <c r="F11" s="19"/>
      <c r="G11" s="19" t="s">
        <v>373</v>
      </c>
      <c r="H11" s="37" t="s">
        <v>234</v>
      </c>
      <c r="I11" s="37"/>
      <c r="J11" s="19"/>
      <c r="K11" s="19"/>
      <c r="L11" s="35"/>
      <c r="M11" s="35"/>
      <c r="N11" s="19"/>
      <c r="O11" s="19" t="s">
        <v>373</v>
      </c>
      <c r="P11" s="37" t="s">
        <v>234</v>
      </c>
      <c r="Q11" s="37"/>
      <c r="R11" s="19"/>
    </row>
    <row r="12" spans="1:18" ht="15.75" thickBot="1" x14ac:dyDescent="0.3">
      <c r="A12" s="15"/>
      <c r="B12" s="19"/>
      <c r="C12" s="19" t="s">
        <v>373</v>
      </c>
      <c r="D12" s="33">
        <v>2013</v>
      </c>
      <c r="E12" s="33"/>
      <c r="F12" s="19"/>
      <c r="G12" s="19" t="s">
        <v>373</v>
      </c>
      <c r="H12" s="33" t="s">
        <v>790</v>
      </c>
      <c r="I12" s="33"/>
      <c r="J12" s="19"/>
      <c r="K12" s="19"/>
      <c r="L12" s="33">
        <v>2012</v>
      </c>
      <c r="M12" s="33"/>
      <c r="N12" s="19"/>
      <c r="O12" s="19" t="s">
        <v>373</v>
      </c>
      <c r="P12" s="33" t="s">
        <v>790</v>
      </c>
      <c r="Q12" s="33"/>
      <c r="R12" s="19"/>
    </row>
    <row r="13" spans="1:18" x14ac:dyDescent="0.25">
      <c r="A13" s="15"/>
      <c r="B13" s="20" t="s">
        <v>791</v>
      </c>
      <c r="C13" s="21" t="s">
        <v>373</v>
      </c>
      <c r="D13" s="21" t="s">
        <v>375</v>
      </c>
      <c r="E13" s="22">
        <v>644915</v>
      </c>
      <c r="F13" s="23" t="s">
        <v>373</v>
      </c>
      <c r="G13" s="21" t="s">
        <v>373</v>
      </c>
      <c r="H13" s="21"/>
      <c r="I13" s="27" t="s">
        <v>376</v>
      </c>
      <c r="J13" s="23" t="s">
        <v>792</v>
      </c>
      <c r="K13" s="21"/>
      <c r="L13" s="21" t="s">
        <v>375</v>
      </c>
      <c r="M13" s="22">
        <v>519510</v>
      </c>
      <c r="N13" s="23" t="s">
        <v>373</v>
      </c>
      <c r="O13" s="21" t="s">
        <v>373</v>
      </c>
      <c r="P13" s="21"/>
      <c r="Q13" s="27" t="s">
        <v>376</v>
      </c>
      <c r="R13" s="23" t="s">
        <v>793</v>
      </c>
    </row>
    <row r="14" spans="1:18" x14ac:dyDescent="0.25">
      <c r="A14" s="15"/>
      <c r="B14" s="25" t="s">
        <v>794</v>
      </c>
      <c r="C14" s="12" t="s">
        <v>373</v>
      </c>
      <c r="D14" s="12"/>
      <c r="E14" s="12"/>
      <c r="F14" s="12"/>
      <c r="G14" s="12" t="s">
        <v>373</v>
      </c>
      <c r="H14" s="12"/>
      <c r="I14" s="12"/>
      <c r="J14" s="12"/>
      <c r="K14" s="12"/>
      <c r="L14" s="12"/>
      <c r="M14" s="12"/>
      <c r="N14" s="12"/>
      <c r="O14" s="12" t="s">
        <v>373</v>
      </c>
      <c r="P14" s="12"/>
      <c r="Q14" s="12"/>
      <c r="R14" s="12"/>
    </row>
    <row r="15" spans="1:18" x14ac:dyDescent="0.25">
      <c r="A15" s="15"/>
      <c r="B15" s="40" t="s">
        <v>795</v>
      </c>
      <c r="C15" s="21" t="s">
        <v>373</v>
      </c>
      <c r="D15" s="21"/>
      <c r="E15" s="22">
        <v>483842</v>
      </c>
      <c r="F15" s="23" t="s">
        <v>373</v>
      </c>
      <c r="G15" s="21" t="s">
        <v>373</v>
      </c>
      <c r="H15" s="21"/>
      <c r="I15" s="27">
        <v>0.1</v>
      </c>
      <c r="J15" s="23" t="s">
        <v>792</v>
      </c>
      <c r="K15" s="21"/>
      <c r="L15" s="21"/>
      <c r="M15" s="22">
        <v>452961</v>
      </c>
      <c r="N15" s="23" t="s">
        <v>373</v>
      </c>
      <c r="O15" s="21" t="s">
        <v>373</v>
      </c>
      <c r="P15" s="21"/>
      <c r="Q15" s="27">
        <v>0.1</v>
      </c>
      <c r="R15" s="23" t="s">
        <v>792</v>
      </c>
    </row>
    <row r="16" spans="1:18" x14ac:dyDescent="0.25">
      <c r="A16" s="15"/>
      <c r="B16" s="39" t="s">
        <v>796</v>
      </c>
      <c r="C16" s="12" t="s">
        <v>373</v>
      </c>
      <c r="D16" s="12"/>
      <c r="E16" s="26">
        <v>232942</v>
      </c>
      <c r="F16" s="11" t="s">
        <v>373</v>
      </c>
      <c r="G16" s="12" t="s">
        <v>373</v>
      </c>
      <c r="H16" s="12"/>
      <c r="I16" s="28">
        <v>0.1</v>
      </c>
      <c r="J16" s="11" t="s">
        <v>792</v>
      </c>
      <c r="K16" s="12"/>
      <c r="L16" s="12"/>
      <c r="M16" s="26">
        <v>238216</v>
      </c>
      <c r="N16" s="11" t="s">
        <v>373</v>
      </c>
      <c r="O16" s="12" t="s">
        <v>373</v>
      </c>
      <c r="P16" s="12"/>
      <c r="Q16" s="28">
        <v>0.1</v>
      </c>
      <c r="R16" s="11" t="s">
        <v>792</v>
      </c>
    </row>
    <row r="17" spans="1:18" x14ac:dyDescent="0.25">
      <c r="A17" s="15"/>
      <c r="B17" s="40" t="s">
        <v>797</v>
      </c>
      <c r="C17" s="21" t="s">
        <v>373</v>
      </c>
      <c r="D17" s="21"/>
      <c r="E17" s="22">
        <v>309657</v>
      </c>
      <c r="F17" s="23" t="s">
        <v>373</v>
      </c>
      <c r="G17" s="21" t="s">
        <v>373</v>
      </c>
      <c r="H17" s="21"/>
      <c r="I17" s="27">
        <v>0.2</v>
      </c>
      <c r="J17" s="23" t="s">
        <v>792</v>
      </c>
      <c r="K17" s="21"/>
      <c r="L17" s="21"/>
      <c r="M17" s="22">
        <v>311241</v>
      </c>
      <c r="N17" s="23" t="s">
        <v>373</v>
      </c>
      <c r="O17" s="21" t="s">
        <v>373</v>
      </c>
      <c r="P17" s="21"/>
      <c r="Q17" s="27">
        <v>0.1</v>
      </c>
      <c r="R17" s="23" t="s">
        <v>792</v>
      </c>
    </row>
    <row r="18" spans="1:18" x14ac:dyDescent="0.25">
      <c r="A18" s="15"/>
      <c r="B18" s="39" t="s">
        <v>798</v>
      </c>
      <c r="C18" s="12" t="s">
        <v>373</v>
      </c>
      <c r="D18" s="12"/>
      <c r="E18" s="26">
        <v>181635</v>
      </c>
      <c r="F18" s="11" t="s">
        <v>373</v>
      </c>
      <c r="G18" s="12" t="s">
        <v>373</v>
      </c>
      <c r="H18" s="12"/>
      <c r="I18" s="28">
        <v>0.8</v>
      </c>
      <c r="J18" s="11" t="s">
        <v>792</v>
      </c>
      <c r="K18" s="12"/>
      <c r="L18" s="12"/>
      <c r="M18" s="26">
        <v>229598</v>
      </c>
      <c r="N18" s="11" t="s">
        <v>373</v>
      </c>
      <c r="O18" s="12" t="s">
        <v>373</v>
      </c>
      <c r="P18" s="12"/>
      <c r="Q18" s="28">
        <v>1.3</v>
      </c>
      <c r="R18" s="11" t="s">
        <v>792</v>
      </c>
    </row>
    <row r="19" spans="1:18" ht="15.75" thickBot="1" x14ac:dyDescent="0.3">
      <c r="A19" s="15"/>
      <c r="B19" s="40" t="s">
        <v>799</v>
      </c>
      <c r="C19" s="21" t="s">
        <v>373</v>
      </c>
      <c r="D19" s="21"/>
      <c r="E19" s="22">
        <v>203240</v>
      </c>
      <c r="F19" s="23" t="s">
        <v>373</v>
      </c>
      <c r="G19" s="21" t="s">
        <v>373</v>
      </c>
      <c r="H19" s="21"/>
      <c r="I19" s="27">
        <v>1.2</v>
      </c>
      <c r="J19" s="23" t="s">
        <v>792</v>
      </c>
      <c r="K19" s="21"/>
      <c r="L19" s="21"/>
      <c r="M19" s="22">
        <v>245706</v>
      </c>
      <c r="N19" s="23" t="s">
        <v>373</v>
      </c>
      <c r="O19" s="21" t="s">
        <v>373</v>
      </c>
      <c r="P19" s="21"/>
      <c r="Q19" s="27">
        <v>1.5</v>
      </c>
      <c r="R19" s="23" t="s">
        <v>792</v>
      </c>
    </row>
    <row r="20" spans="1:18" x14ac:dyDescent="0.25">
      <c r="A20" s="15"/>
      <c r="B20" s="29"/>
      <c r="C20" s="29" t="s">
        <v>373</v>
      </c>
      <c r="D20" s="30"/>
      <c r="E20" s="30"/>
      <c r="F20" s="29"/>
      <c r="G20" s="29" t="s">
        <v>373</v>
      </c>
      <c r="H20" s="30"/>
      <c r="I20" s="30"/>
      <c r="J20" s="29"/>
      <c r="K20" s="29"/>
      <c r="L20" s="30"/>
      <c r="M20" s="30"/>
      <c r="N20" s="29"/>
      <c r="O20" s="29" t="s">
        <v>373</v>
      </c>
      <c r="P20" s="30"/>
      <c r="Q20" s="30"/>
      <c r="R20" s="29"/>
    </row>
    <row r="21" spans="1:18" ht="15.75" thickBot="1" x14ac:dyDescent="0.3">
      <c r="A21" s="15"/>
      <c r="B21" s="45"/>
      <c r="C21" s="19" t="s">
        <v>373</v>
      </c>
      <c r="D21" s="12" t="s">
        <v>375</v>
      </c>
      <c r="E21" s="26">
        <v>2056231</v>
      </c>
      <c r="F21" s="11" t="s">
        <v>373</v>
      </c>
      <c r="G21" s="19" t="s">
        <v>373</v>
      </c>
      <c r="H21" s="12"/>
      <c r="I21" s="28">
        <v>0.2</v>
      </c>
      <c r="J21" s="11" t="s">
        <v>792</v>
      </c>
      <c r="K21" s="19"/>
      <c r="L21" s="12" t="s">
        <v>375</v>
      </c>
      <c r="M21" s="26">
        <v>1997232</v>
      </c>
      <c r="N21" s="11" t="s">
        <v>373</v>
      </c>
      <c r="O21" s="19" t="s">
        <v>373</v>
      </c>
      <c r="P21" s="12"/>
      <c r="Q21" s="28">
        <v>0.4</v>
      </c>
      <c r="R21" s="11" t="s">
        <v>792</v>
      </c>
    </row>
    <row r="22" spans="1:18" ht="15.75" thickTop="1" x14ac:dyDescent="0.25">
      <c r="A22" s="15"/>
      <c r="B22" s="29"/>
      <c r="C22" s="29" t="s">
        <v>373</v>
      </c>
      <c r="D22" s="32"/>
      <c r="E22" s="32"/>
      <c r="F22" s="29"/>
      <c r="G22" s="29" t="s">
        <v>373</v>
      </c>
      <c r="H22" s="32"/>
      <c r="I22" s="32"/>
      <c r="J22" s="29"/>
      <c r="K22" s="29"/>
      <c r="L22" s="32"/>
      <c r="M22" s="32"/>
      <c r="N22" s="29"/>
      <c r="O22" s="29" t="s">
        <v>373</v>
      </c>
      <c r="P22" s="32"/>
      <c r="Q22" s="32"/>
      <c r="R22" s="29"/>
    </row>
    <row r="23" spans="1:18" ht="15" customHeight="1" x14ac:dyDescent="0.25">
      <c r="A23" s="15" t="s">
        <v>1371</v>
      </c>
      <c r="B23" s="14" t="s">
        <v>6</v>
      </c>
      <c r="C23" s="14"/>
      <c r="D23" s="14"/>
      <c r="E23" s="14"/>
      <c r="F23" s="14"/>
      <c r="G23" s="14"/>
      <c r="H23" s="14"/>
      <c r="I23" s="14"/>
      <c r="J23" s="14"/>
      <c r="K23" s="14"/>
      <c r="L23" s="14"/>
      <c r="M23" s="14"/>
      <c r="N23" s="14"/>
      <c r="O23" s="14"/>
      <c r="P23" s="14"/>
      <c r="Q23" s="14"/>
      <c r="R23" s="14"/>
    </row>
    <row r="24" spans="1:18" x14ac:dyDescent="0.25">
      <c r="A24" s="15"/>
      <c r="B24" s="17" t="s">
        <v>800</v>
      </c>
      <c r="C24" s="17"/>
      <c r="D24" s="17"/>
      <c r="E24" s="17"/>
      <c r="F24" s="17"/>
      <c r="G24" s="17"/>
      <c r="H24" s="17"/>
      <c r="I24" s="17"/>
      <c r="J24" s="17"/>
      <c r="K24" s="17"/>
      <c r="L24" s="17"/>
      <c r="M24" s="17"/>
      <c r="N24" s="17"/>
      <c r="O24" s="17"/>
      <c r="P24" s="17"/>
      <c r="Q24" s="17"/>
      <c r="R24" s="17"/>
    </row>
    <row r="25" spans="1:18" ht="15.75" x14ac:dyDescent="0.25">
      <c r="A25" s="15"/>
      <c r="B25" s="34"/>
      <c r="C25" s="34"/>
      <c r="D25" s="34"/>
      <c r="E25" s="34"/>
      <c r="F25" s="34"/>
      <c r="G25" s="34"/>
      <c r="H25" s="34"/>
      <c r="I25" s="34"/>
      <c r="J25" s="34"/>
      <c r="K25" s="34"/>
      <c r="L25" s="34"/>
      <c r="M25" s="34"/>
      <c r="N25" s="34"/>
      <c r="O25" s="34"/>
      <c r="P25" s="34"/>
      <c r="Q25" s="34"/>
      <c r="R25" s="34"/>
    </row>
    <row r="26" spans="1:18" x14ac:dyDescent="0.25">
      <c r="A26" s="15"/>
      <c r="B26" s="12"/>
      <c r="C26" s="12"/>
      <c r="D26" s="12"/>
      <c r="E26" s="12"/>
      <c r="F26" s="12"/>
    </row>
    <row r="27" spans="1:18" ht="15.75" thickBot="1" x14ac:dyDescent="0.3">
      <c r="A27" s="15"/>
      <c r="B27" s="52" t="s">
        <v>801</v>
      </c>
      <c r="C27" s="19" t="s">
        <v>373</v>
      </c>
      <c r="D27" s="33" t="s">
        <v>779</v>
      </c>
      <c r="E27" s="33"/>
      <c r="F27" s="19"/>
    </row>
    <row r="28" spans="1:18" x14ac:dyDescent="0.25">
      <c r="A28" s="15"/>
      <c r="B28" s="20">
        <v>2014</v>
      </c>
      <c r="C28" s="21" t="s">
        <v>373</v>
      </c>
      <c r="D28" s="21" t="s">
        <v>375</v>
      </c>
      <c r="E28" s="22">
        <v>236511</v>
      </c>
      <c r="F28" s="23" t="s">
        <v>373</v>
      </c>
    </row>
    <row r="29" spans="1:18" x14ac:dyDescent="0.25">
      <c r="A29" s="15"/>
      <c r="B29" s="25">
        <v>2015</v>
      </c>
      <c r="C29" s="12" t="s">
        <v>373</v>
      </c>
      <c r="D29" s="12"/>
      <c r="E29" s="26">
        <v>107073</v>
      </c>
      <c r="F29" s="11" t="s">
        <v>373</v>
      </c>
    </row>
    <row r="30" spans="1:18" x14ac:dyDescent="0.25">
      <c r="A30" s="15"/>
      <c r="B30" s="20">
        <v>2016</v>
      </c>
      <c r="C30" s="21" t="s">
        <v>373</v>
      </c>
      <c r="D30" s="21"/>
      <c r="E30" s="22">
        <v>20422</v>
      </c>
      <c r="F30" s="23" t="s">
        <v>373</v>
      </c>
    </row>
    <row r="31" spans="1:18" x14ac:dyDescent="0.25">
      <c r="A31" s="15"/>
      <c r="B31" s="25">
        <v>2017</v>
      </c>
      <c r="C31" s="12" t="s">
        <v>373</v>
      </c>
      <c r="D31" s="12"/>
      <c r="E31" s="26">
        <v>9209</v>
      </c>
      <c r="F31" s="11" t="s">
        <v>373</v>
      </c>
    </row>
    <row r="32" spans="1:18" x14ac:dyDescent="0.25">
      <c r="A32" s="15"/>
      <c r="B32" s="20">
        <v>2018</v>
      </c>
      <c r="C32" s="21" t="s">
        <v>373</v>
      </c>
      <c r="D32" s="21"/>
      <c r="E32" s="22">
        <v>11660</v>
      </c>
      <c r="F32" s="23" t="s">
        <v>373</v>
      </c>
    </row>
    <row r="33" spans="1:6" ht="15.75" thickBot="1" x14ac:dyDescent="0.3">
      <c r="A33" s="15"/>
      <c r="B33" s="25" t="s">
        <v>761</v>
      </c>
      <c r="C33" s="12" t="s">
        <v>373</v>
      </c>
      <c r="D33" s="11"/>
      <c r="E33" s="31" t="s">
        <v>376</v>
      </c>
      <c r="F33" s="11" t="s">
        <v>373</v>
      </c>
    </row>
    <row r="34" spans="1:6" x14ac:dyDescent="0.25">
      <c r="A34" s="15"/>
      <c r="B34" s="29"/>
      <c r="C34" s="29" t="s">
        <v>373</v>
      </c>
      <c r="D34" s="30"/>
      <c r="E34" s="30"/>
      <c r="F34" s="29"/>
    </row>
    <row r="35" spans="1:6" ht="15.75" thickBot="1" x14ac:dyDescent="0.3">
      <c r="A35" s="15"/>
      <c r="B35" s="40" t="s">
        <v>154</v>
      </c>
      <c r="C35" s="42" t="s">
        <v>373</v>
      </c>
      <c r="D35" s="21" t="s">
        <v>375</v>
      </c>
      <c r="E35" s="22">
        <v>384875</v>
      </c>
      <c r="F35" s="23" t="s">
        <v>373</v>
      </c>
    </row>
    <row r="36" spans="1:6" ht="15.75" thickTop="1" x14ac:dyDescent="0.25">
      <c r="A36" s="15"/>
      <c r="B36" s="29"/>
      <c r="C36" s="29" t="s">
        <v>373</v>
      </c>
      <c r="D36" s="32"/>
      <c r="E36" s="32"/>
      <c r="F36" s="29"/>
    </row>
  </sheetData>
  <mergeCells count="30">
    <mergeCell ref="B23:R23"/>
    <mergeCell ref="B24:R24"/>
    <mergeCell ref="B25:R25"/>
    <mergeCell ref="D27:E27"/>
    <mergeCell ref="A1:A2"/>
    <mergeCell ref="B1:R1"/>
    <mergeCell ref="B2:R2"/>
    <mergeCell ref="B3:R3"/>
    <mergeCell ref="A4:A22"/>
    <mergeCell ref="B4:R4"/>
    <mergeCell ref="B5:R5"/>
    <mergeCell ref="B6:R6"/>
    <mergeCell ref="A23:A36"/>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s>
  <sheetData>
    <row r="1" spans="1:14" ht="15" customHeight="1" x14ac:dyDescent="0.25">
      <c r="A1" s="8" t="s">
        <v>1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6</v>
      </c>
      <c r="B3" s="14" t="s">
        <v>6</v>
      </c>
      <c r="C3" s="14"/>
      <c r="D3" s="14"/>
      <c r="E3" s="14"/>
      <c r="F3" s="14"/>
      <c r="G3" s="14"/>
      <c r="H3" s="14"/>
      <c r="I3" s="14"/>
      <c r="J3" s="14"/>
      <c r="K3" s="14"/>
      <c r="L3" s="14"/>
      <c r="M3" s="14"/>
      <c r="N3" s="14"/>
    </row>
    <row r="4" spans="1:14" ht="15" customHeight="1" x14ac:dyDescent="0.25">
      <c r="A4" s="15" t="s">
        <v>1373</v>
      </c>
      <c r="B4" s="14" t="s">
        <v>6</v>
      </c>
      <c r="C4" s="14"/>
      <c r="D4" s="14"/>
      <c r="E4" s="14"/>
      <c r="F4" s="14"/>
      <c r="G4" s="14"/>
      <c r="H4" s="14"/>
      <c r="I4" s="14"/>
      <c r="J4" s="14"/>
      <c r="K4" s="14"/>
      <c r="L4" s="14"/>
      <c r="M4" s="14"/>
      <c r="N4" s="14"/>
    </row>
    <row r="5" spans="1:14" x14ac:dyDescent="0.25">
      <c r="A5" s="15"/>
      <c r="B5" s="17" t="s">
        <v>805</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c r="K7" s="12"/>
      <c r="L7" s="12"/>
      <c r="M7" s="12"/>
      <c r="N7" s="12"/>
    </row>
    <row r="8" spans="1:14" ht="15.75" thickBot="1" x14ac:dyDescent="0.3">
      <c r="A8" s="15"/>
      <c r="B8" s="19"/>
      <c r="C8" s="19" t="s">
        <v>373</v>
      </c>
      <c r="D8" s="33">
        <v>2013</v>
      </c>
      <c r="E8" s="33"/>
      <c r="F8" s="19"/>
      <c r="G8" s="19"/>
      <c r="H8" s="33">
        <v>2012</v>
      </c>
      <c r="I8" s="33"/>
      <c r="J8" s="19"/>
      <c r="K8" s="19"/>
      <c r="L8" s="33">
        <v>2011</v>
      </c>
      <c r="M8" s="33"/>
      <c r="N8" s="19"/>
    </row>
    <row r="9" spans="1:14" x14ac:dyDescent="0.25">
      <c r="A9" s="15"/>
      <c r="B9" s="20" t="s">
        <v>806</v>
      </c>
      <c r="C9" s="21" t="s">
        <v>373</v>
      </c>
      <c r="D9" s="21" t="s">
        <v>375</v>
      </c>
      <c r="E9" s="22">
        <v>21693</v>
      </c>
      <c r="F9" s="23" t="s">
        <v>373</v>
      </c>
      <c r="G9" s="21"/>
      <c r="H9" s="21" t="s">
        <v>375</v>
      </c>
      <c r="I9" s="22">
        <v>21388</v>
      </c>
      <c r="J9" s="23" t="s">
        <v>373</v>
      </c>
      <c r="K9" s="21"/>
      <c r="L9" s="21" t="s">
        <v>375</v>
      </c>
      <c r="M9" s="22">
        <v>15949</v>
      </c>
      <c r="N9" s="23" t="s">
        <v>373</v>
      </c>
    </row>
    <row r="10" spans="1:14" x14ac:dyDescent="0.25">
      <c r="A10" s="15"/>
      <c r="B10" s="25" t="s">
        <v>807</v>
      </c>
      <c r="C10" s="12" t="s">
        <v>373</v>
      </c>
      <c r="D10" s="12"/>
      <c r="E10" s="28">
        <v>0.36</v>
      </c>
      <c r="F10" s="11" t="s">
        <v>792</v>
      </c>
      <c r="G10" s="12"/>
      <c r="H10" s="12"/>
      <c r="I10" s="28">
        <v>0.4</v>
      </c>
      <c r="J10" s="11" t="s">
        <v>792</v>
      </c>
      <c r="K10" s="12"/>
      <c r="L10" s="12"/>
      <c r="M10" s="28">
        <v>0.53</v>
      </c>
      <c r="N10" s="11" t="s">
        <v>792</v>
      </c>
    </row>
    <row r="11" spans="1:14" ht="25.5" x14ac:dyDescent="0.25">
      <c r="A11" s="15"/>
      <c r="B11" s="20" t="s">
        <v>808</v>
      </c>
      <c r="C11" s="21" t="s">
        <v>373</v>
      </c>
      <c r="D11" s="21" t="s">
        <v>375</v>
      </c>
      <c r="E11" s="22">
        <v>24483</v>
      </c>
      <c r="F11" s="23" t="s">
        <v>373</v>
      </c>
      <c r="G11" s="21"/>
      <c r="H11" s="21" t="s">
        <v>375</v>
      </c>
      <c r="I11" s="22">
        <v>24989</v>
      </c>
      <c r="J11" s="23" t="s">
        <v>373</v>
      </c>
      <c r="K11" s="21"/>
      <c r="L11" s="21" t="s">
        <v>375</v>
      </c>
      <c r="M11" s="22">
        <v>18652</v>
      </c>
      <c r="N11" s="23" t="s">
        <v>373</v>
      </c>
    </row>
    <row r="12" spans="1:14" x14ac:dyDescent="0.25">
      <c r="A12" s="15"/>
      <c r="B12" s="25" t="s">
        <v>809</v>
      </c>
      <c r="C12" s="12" t="s">
        <v>373</v>
      </c>
      <c r="D12" s="12"/>
      <c r="E12" s="28">
        <v>0.4</v>
      </c>
      <c r="F12" s="11" t="s">
        <v>792</v>
      </c>
      <c r="G12" s="12"/>
      <c r="H12" s="12"/>
      <c r="I12" s="28">
        <v>0.4</v>
      </c>
      <c r="J12" s="11" t="s">
        <v>792</v>
      </c>
      <c r="K12" s="12"/>
      <c r="L12" s="12"/>
      <c r="M12" s="28">
        <v>0.47</v>
      </c>
      <c r="N12" s="11" t="s">
        <v>792</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2.5703125" customWidth="1"/>
    <col min="5" max="5" width="8" customWidth="1"/>
    <col min="6" max="6" width="4.140625" customWidth="1"/>
    <col min="7" max="7" width="12.7109375" customWidth="1"/>
    <col min="8" max="8" width="2.5703125" customWidth="1"/>
    <col min="9" max="9" width="8" customWidth="1"/>
    <col min="10" max="10" width="4.140625" customWidth="1"/>
    <col min="11" max="11" width="12.7109375" customWidth="1"/>
    <col min="12" max="12" width="2.5703125" customWidth="1"/>
    <col min="13" max="13" width="8" customWidth="1"/>
    <col min="14" max="14" width="4.140625" customWidth="1"/>
  </cols>
  <sheetData>
    <row r="1" spans="1:14" ht="15" customHeight="1" x14ac:dyDescent="0.25">
      <c r="A1" s="8" t="s">
        <v>1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14" t="s">
        <v>6</v>
      </c>
      <c r="C3" s="14"/>
      <c r="D3" s="14"/>
      <c r="E3" s="14"/>
      <c r="F3" s="14"/>
      <c r="G3" s="14"/>
      <c r="H3" s="14"/>
      <c r="I3" s="14"/>
      <c r="J3" s="14"/>
      <c r="K3" s="14"/>
      <c r="L3" s="14"/>
      <c r="M3" s="14"/>
      <c r="N3" s="14"/>
    </row>
    <row r="4" spans="1:14" ht="15" customHeight="1" x14ac:dyDescent="0.25">
      <c r="A4" s="15" t="s">
        <v>1375</v>
      </c>
      <c r="B4" s="14" t="s">
        <v>6</v>
      </c>
      <c r="C4" s="14"/>
      <c r="D4" s="14"/>
      <c r="E4" s="14"/>
      <c r="F4" s="14"/>
      <c r="G4" s="14"/>
      <c r="H4" s="14"/>
      <c r="I4" s="14"/>
      <c r="J4" s="14"/>
      <c r="K4" s="14"/>
      <c r="L4" s="14"/>
      <c r="M4" s="14"/>
      <c r="N4" s="14"/>
    </row>
    <row r="5" spans="1:14" ht="25.5" customHeight="1" x14ac:dyDescent="0.25">
      <c r="A5" s="15"/>
      <c r="B5" s="17" t="s">
        <v>811</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c r="K7" s="12"/>
      <c r="L7" s="12"/>
      <c r="M7" s="12"/>
      <c r="N7" s="12"/>
    </row>
    <row r="8" spans="1:14" ht="15.75" thickBot="1" x14ac:dyDescent="0.3">
      <c r="A8" s="15"/>
      <c r="B8" s="19"/>
      <c r="C8" s="19" t="s">
        <v>373</v>
      </c>
      <c r="D8" s="33">
        <v>2013</v>
      </c>
      <c r="E8" s="33"/>
      <c r="F8" s="19"/>
      <c r="G8" s="19"/>
      <c r="H8" s="33">
        <v>2012</v>
      </c>
      <c r="I8" s="33"/>
      <c r="J8" s="19"/>
      <c r="K8" s="19"/>
      <c r="L8" s="33">
        <v>2011</v>
      </c>
      <c r="M8" s="33"/>
      <c r="N8" s="19"/>
    </row>
    <row r="9" spans="1:14" x14ac:dyDescent="0.25">
      <c r="A9" s="15"/>
      <c r="B9" s="20" t="s">
        <v>806</v>
      </c>
      <c r="C9" s="21" t="s">
        <v>373</v>
      </c>
      <c r="D9" s="21" t="s">
        <v>375</v>
      </c>
      <c r="E9" s="22">
        <v>37958</v>
      </c>
      <c r="F9" s="23" t="s">
        <v>373</v>
      </c>
      <c r="G9" s="21"/>
      <c r="H9" s="21" t="s">
        <v>375</v>
      </c>
      <c r="I9" s="22">
        <v>53803</v>
      </c>
      <c r="J9" s="23" t="s">
        <v>373</v>
      </c>
      <c r="K9" s="21"/>
      <c r="L9" s="21" t="s">
        <v>375</v>
      </c>
      <c r="M9" s="22">
        <v>70940</v>
      </c>
      <c r="N9" s="23" t="s">
        <v>373</v>
      </c>
    </row>
    <row r="10" spans="1:14" x14ac:dyDescent="0.25">
      <c r="A10" s="15"/>
      <c r="B10" s="25" t="s">
        <v>812</v>
      </c>
      <c r="C10" s="12" t="s">
        <v>373</v>
      </c>
      <c r="D10" s="12"/>
      <c r="E10" s="28">
        <v>0.05</v>
      </c>
      <c r="F10" s="11" t="s">
        <v>792</v>
      </c>
      <c r="G10" s="12"/>
      <c r="H10" s="12"/>
      <c r="I10" s="28">
        <v>0.05</v>
      </c>
      <c r="J10" s="11" t="s">
        <v>792</v>
      </c>
      <c r="K10" s="12"/>
      <c r="L10" s="12"/>
      <c r="M10" s="28">
        <v>7.0000000000000007E-2</v>
      </c>
      <c r="N10" s="11" t="s">
        <v>792</v>
      </c>
    </row>
    <row r="11" spans="1:14" ht="25.5" x14ac:dyDescent="0.25">
      <c r="A11" s="15"/>
      <c r="B11" s="20" t="s">
        <v>808</v>
      </c>
      <c r="C11" s="21" t="s">
        <v>373</v>
      </c>
      <c r="D11" s="21" t="s">
        <v>375</v>
      </c>
      <c r="E11" s="22">
        <v>53274</v>
      </c>
      <c r="F11" s="23" t="s">
        <v>373</v>
      </c>
      <c r="G11" s="21"/>
      <c r="H11" s="21" t="s">
        <v>375</v>
      </c>
      <c r="I11" s="22">
        <v>82473</v>
      </c>
      <c r="J11" s="23" t="s">
        <v>373</v>
      </c>
      <c r="K11" s="21"/>
      <c r="L11" s="21" t="s">
        <v>375</v>
      </c>
      <c r="M11" s="22">
        <v>92111</v>
      </c>
      <c r="N11" s="23" t="s">
        <v>373</v>
      </c>
    </row>
    <row r="12" spans="1:14" x14ac:dyDescent="0.25">
      <c r="A12" s="15"/>
      <c r="B12" s="25" t="s">
        <v>809</v>
      </c>
      <c r="C12" s="12" t="s">
        <v>373</v>
      </c>
      <c r="D12" s="12"/>
      <c r="E12" s="28">
        <v>0.05</v>
      </c>
      <c r="F12" s="11" t="s">
        <v>792</v>
      </c>
      <c r="G12" s="12"/>
      <c r="H12" s="12"/>
      <c r="I12" s="28">
        <v>0.05</v>
      </c>
      <c r="J12" s="11" t="s">
        <v>792</v>
      </c>
      <c r="K12" s="12"/>
      <c r="L12" s="12"/>
      <c r="M12" s="28">
        <v>0.05</v>
      </c>
      <c r="N12" s="11" t="s">
        <v>792</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2</v>
      </c>
      <c r="B2" s="1" t="s">
        <v>2</v>
      </c>
      <c r="C2" s="1" t="s">
        <v>33</v>
      </c>
      <c r="D2" s="1" t="s">
        <v>91</v>
      </c>
    </row>
    <row r="3" spans="1:4" x14ac:dyDescent="0.25">
      <c r="A3" s="3" t="s">
        <v>151</v>
      </c>
      <c r="B3" s="4" t="s">
        <v>6</v>
      </c>
      <c r="C3" s="4" t="s">
        <v>6</v>
      </c>
      <c r="D3" s="4" t="s">
        <v>6</v>
      </c>
    </row>
    <row r="4" spans="1:4" ht="30" x14ac:dyDescent="0.25">
      <c r="A4" s="2" t="s">
        <v>152</v>
      </c>
      <c r="B4" s="7">
        <v>409</v>
      </c>
      <c r="C4" s="7">
        <v>912</v>
      </c>
      <c r="D4" s="7">
        <v>13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4.85546875" customWidth="1"/>
    <col min="5" max="5" width="17" customWidth="1"/>
    <col min="6" max="6" width="5.140625" customWidth="1"/>
    <col min="7" max="7" width="25" customWidth="1"/>
    <col min="8" max="8" width="4.85546875" customWidth="1"/>
    <col min="9" max="9" width="17" customWidth="1"/>
    <col min="10" max="10" width="5.140625" customWidth="1"/>
    <col min="11" max="12" width="4.85546875" customWidth="1"/>
    <col min="13" max="13" width="13.140625" customWidth="1"/>
    <col min="14" max="14" width="5.140625" customWidth="1"/>
  </cols>
  <sheetData>
    <row r="1" spans="1:14" ht="15" customHeight="1" x14ac:dyDescent="0.25">
      <c r="A1" s="8" t="s">
        <v>1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5</v>
      </c>
      <c r="B3" s="14" t="s">
        <v>6</v>
      </c>
      <c r="C3" s="14"/>
      <c r="D3" s="14"/>
      <c r="E3" s="14"/>
      <c r="F3" s="14"/>
      <c r="G3" s="14"/>
      <c r="H3" s="14"/>
      <c r="I3" s="14"/>
      <c r="J3" s="14"/>
      <c r="K3" s="14"/>
      <c r="L3" s="14"/>
      <c r="M3" s="14"/>
      <c r="N3" s="14"/>
    </row>
    <row r="4" spans="1:14" ht="15" customHeight="1" x14ac:dyDescent="0.25">
      <c r="A4" s="15" t="s">
        <v>1377</v>
      </c>
      <c r="B4" s="14" t="s">
        <v>6</v>
      </c>
      <c r="C4" s="14"/>
      <c r="D4" s="14"/>
      <c r="E4" s="14"/>
      <c r="F4" s="14"/>
      <c r="G4" s="14"/>
      <c r="H4" s="14"/>
      <c r="I4" s="14"/>
      <c r="J4" s="14"/>
      <c r="K4" s="14"/>
      <c r="L4" s="14"/>
      <c r="M4" s="14"/>
      <c r="N4" s="14"/>
    </row>
    <row r="5" spans="1:14" x14ac:dyDescent="0.25">
      <c r="A5" s="15"/>
      <c r="B5" s="17" t="s">
        <v>826</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c r="K7" s="12"/>
      <c r="L7" s="12"/>
      <c r="M7" s="12"/>
      <c r="N7" s="12"/>
    </row>
    <row r="8" spans="1:14" ht="15.75" thickBot="1" x14ac:dyDescent="0.3">
      <c r="A8" s="15"/>
      <c r="B8" s="19"/>
      <c r="C8" s="19" t="s">
        <v>373</v>
      </c>
      <c r="D8" s="33" t="s">
        <v>827</v>
      </c>
      <c r="E8" s="33"/>
      <c r="F8" s="19"/>
      <c r="G8" s="19"/>
      <c r="H8" s="33" t="s">
        <v>828</v>
      </c>
      <c r="I8" s="33"/>
      <c r="J8" s="19"/>
      <c r="K8" s="19" t="s">
        <v>373</v>
      </c>
      <c r="L8" s="33" t="s">
        <v>154</v>
      </c>
      <c r="M8" s="33"/>
      <c r="N8" s="19"/>
    </row>
    <row r="9" spans="1:14" x14ac:dyDescent="0.25">
      <c r="A9" s="15"/>
      <c r="B9" s="20" t="s">
        <v>829</v>
      </c>
      <c r="C9" s="21" t="s">
        <v>373</v>
      </c>
      <c r="D9" s="21"/>
      <c r="E9" s="21"/>
      <c r="F9" s="21"/>
      <c r="G9" s="21"/>
      <c r="H9" s="21"/>
      <c r="I9" s="21"/>
      <c r="J9" s="21"/>
      <c r="K9" s="21" t="s">
        <v>373</v>
      </c>
      <c r="L9" s="21"/>
      <c r="M9" s="21"/>
      <c r="N9" s="21"/>
    </row>
    <row r="10" spans="1:14" x14ac:dyDescent="0.25">
      <c r="A10" s="15"/>
      <c r="B10" s="39" t="s">
        <v>830</v>
      </c>
      <c r="C10" s="12" t="s">
        <v>373</v>
      </c>
      <c r="D10" s="12" t="s">
        <v>375</v>
      </c>
      <c r="E10" s="26">
        <v>4423</v>
      </c>
      <c r="F10" s="11" t="s">
        <v>373</v>
      </c>
      <c r="G10" s="12"/>
      <c r="H10" s="12" t="s">
        <v>375</v>
      </c>
      <c r="I10" s="28">
        <v>27</v>
      </c>
      <c r="J10" s="11" t="s">
        <v>373</v>
      </c>
      <c r="K10" s="12" t="s">
        <v>373</v>
      </c>
      <c r="L10" s="12" t="s">
        <v>375</v>
      </c>
      <c r="M10" s="26">
        <v>4450</v>
      </c>
      <c r="N10" s="11" t="s">
        <v>373</v>
      </c>
    </row>
    <row r="11" spans="1:14" ht="15.75" thickBot="1" x14ac:dyDescent="0.3">
      <c r="A11" s="15"/>
      <c r="B11" s="40" t="s">
        <v>831</v>
      </c>
      <c r="C11" s="21" t="s">
        <v>373</v>
      </c>
      <c r="D11" s="21"/>
      <c r="E11" s="22">
        <v>1055</v>
      </c>
      <c r="F11" s="23" t="s">
        <v>373</v>
      </c>
      <c r="G11" s="21"/>
      <c r="H11" s="21"/>
      <c r="I11" s="27">
        <v>5</v>
      </c>
      <c r="J11" s="23" t="s">
        <v>373</v>
      </c>
      <c r="K11" s="21" t="s">
        <v>373</v>
      </c>
      <c r="L11" s="21"/>
      <c r="M11" s="22">
        <v>1060</v>
      </c>
      <c r="N11" s="23" t="s">
        <v>373</v>
      </c>
    </row>
    <row r="12" spans="1:14" x14ac:dyDescent="0.25">
      <c r="A12" s="15"/>
      <c r="B12" s="29"/>
      <c r="C12" s="29" t="s">
        <v>373</v>
      </c>
      <c r="D12" s="30"/>
      <c r="E12" s="30"/>
      <c r="F12" s="29"/>
      <c r="G12" s="29"/>
      <c r="H12" s="30"/>
      <c r="I12" s="30"/>
      <c r="J12" s="29"/>
      <c r="K12" s="29" t="s">
        <v>373</v>
      </c>
      <c r="L12" s="30"/>
      <c r="M12" s="30"/>
      <c r="N12" s="29"/>
    </row>
    <row r="13" spans="1:14" ht="15.75" thickBot="1" x14ac:dyDescent="0.3">
      <c r="A13" s="15"/>
      <c r="B13" s="45"/>
      <c r="C13" s="19" t="s">
        <v>373</v>
      </c>
      <c r="D13" s="12" t="s">
        <v>375</v>
      </c>
      <c r="E13" s="26">
        <v>5478</v>
      </c>
      <c r="F13" s="11" t="s">
        <v>373</v>
      </c>
      <c r="G13" s="19"/>
      <c r="H13" s="12" t="s">
        <v>375</v>
      </c>
      <c r="I13" s="28">
        <v>32</v>
      </c>
      <c r="J13" s="11" t="s">
        <v>373</v>
      </c>
      <c r="K13" s="19" t="s">
        <v>373</v>
      </c>
      <c r="L13" s="12" t="s">
        <v>375</v>
      </c>
      <c r="M13" s="26">
        <v>5510</v>
      </c>
      <c r="N13" s="11" t="s">
        <v>373</v>
      </c>
    </row>
    <row r="14" spans="1:14" ht="15.75" thickTop="1" x14ac:dyDescent="0.25">
      <c r="A14" s="15"/>
      <c r="B14" s="29"/>
      <c r="C14" s="29" t="s">
        <v>373</v>
      </c>
      <c r="D14" s="32"/>
      <c r="E14" s="32"/>
      <c r="F14" s="29"/>
      <c r="G14" s="29"/>
      <c r="H14" s="32"/>
      <c r="I14" s="32"/>
      <c r="J14" s="29"/>
      <c r="K14" s="29" t="s">
        <v>373</v>
      </c>
      <c r="L14" s="32"/>
      <c r="M14" s="32"/>
      <c r="N14" s="29"/>
    </row>
    <row r="15" spans="1:14" x14ac:dyDescent="0.25">
      <c r="A15" s="15"/>
      <c r="B15" s="20" t="s">
        <v>832</v>
      </c>
      <c r="C15" s="42" t="s">
        <v>373</v>
      </c>
      <c r="D15" s="21"/>
      <c r="E15" s="21"/>
      <c r="F15" s="21"/>
      <c r="G15" s="42"/>
      <c r="H15" s="21"/>
      <c r="I15" s="21"/>
      <c r="J15" s="21"/>
      <c r="K15" s="42" t="s">
        <v>373</v>
      </c>
      <c r="L15" s="21"/>
      <c r="M15" s="21"/>
      <c r="N15" s="21"/>
    </row>
    <row r="16" spans="1:14" x14ac:dyDescent="0.25">
      <c r="A16" s="15"/>
      <c r="B16" s="39" t="s">
        <v>830</v>
      </c>
      <c r="C16" s="19" t="s">
        <v>373</v>
      </c>
      <c r="D16" s="12" t="s">
        <v>375</v>
      </c>
      <c r="E16" s="28" t="s">
        <v>833</v>
      </c>
      <c r="F16" s="11" t="s">
        <v>834</v>
      </c>
      <c r="G16" s="19"/>
      <c r="H16" s="12" t="s">
        <v>375</v>
      </c>
      <c r="I16" s="26">
        <v>3761</v>
      </c>
      <c r="J16" s="11" t="s">
        <v>373</v>
      </c>
      <c r="K16" s="19" t="s">
        <v>373</v>
      </c>
      <c r="L16" s="12" t="s">
        <v>375</v>
      </c>
      <c r="M16" s="26">
        <v>3729</v>
      </c>
      <c r="N16" s="11" t="s">
        <v>373</v>
      </c>
    </row>
    <row r="17" spans="1:14" ht="15.75" thickBot="1" x14ac:dyDescent="0.3">
      <c r="A17" s="15"/>
      <c r="B17" s="40" t="s">
        <v>831</v>
      </c>
      <c r="C17" s="42" t="s">
        <v>373</v>
      </c>
      <c r="D17" s="21"/>
      <c r="E17" s="27">
        <v>271</v>
      </c>
      <c r="F17" s="23" t="s">
        <v>373</v>
      </c>
      <c r="G17" s="42"/>
      <c r="H17" s="21"/>
      <c r="I17" s="27">
        <v>625</v>
      </c>
      <c r="J17" s="23" t="s">
        <v>373</v>
      </c>
      <c r="K17" s="42" t="s">
        <v>373</v>
      </c>
      <c r="L17" s="21"/>
      <c r="M17" s="27">
        <v>896</v>
      </c>
      <c r="N17" s="23" t="s">
        <v>373</v>
      </c>
    </row>
    <row r="18" spans="1:14" x14ac:dyDescent="0.25">
      <c r="A18" s="15"/>
      <c r="B18" s="29"/>
      <c r="C18" s="29" t="s">
        <v>373</v>
      </c>
      <c r="D18" s="30"/>
      <c r="E18" s="30"/>
      <c r="F18" s="29"/>
      <c r="G18" s="29"/>
      <c r="H18" s="30"/>
      <c r="I18" s="30"/>
      <c r="J18" s="29"/>
      <c r="K18" s="29" t="s">
        <v>373</v>
      </c>
      <c r="L18" s="30"/>
      <c r="M18" s="30"/>
      <c r="N18" s="29"/>
    </row>
    <row r="19" spans="1:14" ht="15.75" thickBot="1" x14ac:dyDescent="0.3">
      <c r="A19" s="15"/>
      <c r="B19" s="45"/>
      <c r="C19" s="19" t="s">
        <v>373</v>
      </c>
      <c r="D19" s="12" t="s">
        <v>375</v>
      </c>
      <c r="E19" s="28">
        <v>239</v>
      </c>
      <c r="F19" s="11" t="s">
        <v>373</v>
      </c>
      <c r="G19" s="19"/>
      <c r="H19" s="12" t="s">
        <v>375</v>
      </c>
      <c r="I19" s="26">
        <v>4386</v>
      </c>
      <c r="J19" s="11" t="s">
        <v>373</v>
      </c>
      <c r="K19" s="19" t="s">
        <v>373</v>
      </c>
      <c r="L19" s="12" t="s">
        <v>375</v>
      </c>
      <c r="M19" s="26">
        <v>4625</v>
      </c>
      <c r="N19" s="11" t="s">
        <v>373</v>
      </c>
    </row>
    <row r="20" spans="1:14" ht="15.75" thickTop="1" x14ac:dyDescent="0.25">
      <c r="A20" s="15"/>
      <c r="B20" s="29"/>
      <c r="C20" s="29" t="s">
        <v>373</v>
      </c>
      <c r="D20" s="32"/>
      <c r="E20" s="32"/>
      <c r="F20" s="29"/>
      <c r="G20" s="29"/>
      <c r="H20" s="32"/>
      <c r="I20" s="32"/>
      <c r="J20" s="29"/>
      <c r="K20" s="29" t="s">
        <v>373</v>
      </c>
      <c r="L20" s="32"/>
      <c r="M20" s="32"/>
      <c r="N20" s="29"/>
    </row>
    <row r="21" spans="1:14" x14ac:dyDescent="0.25">
      <c r="A21" s="15"/>
      <c r="B21" s="20" t="s">
        <v>835</v>
      </c>
      <c r="C21" s="42" t="s">
        <v>373</v>
      </c>
      <c r="D21" s="21"/>
      <c r="E21" s="21"/>
      <c r="F21" s="21"/>
      <c r="G21" s="42"/>
      <c r="H21" s="21"/>
      <c r="I21" s="21"/>
      <c r="J21" s="21"/>
      <c r="K21" s="42" t="s">
        <v>373</v>
      </c>
      <c r="L21" s="21"/>
      <c r="M21" s="21"/>
      <c r="N21" s="21"/>
    </row>
    <row r="22" spans="1:14" x14ac:dyDescent="0.25">
      <c r="A22" s="15"/>
      <c r="B22" s="39" t="s">
        <v>830</v>
      </c>
      <c r="C22" s="19" t="s">
        <v>373</v>
      </c>
      <c r="D22" s="12" t="s">
        <v>375</v>
      </c>
      <c r="E22" s="28" t="s">
        <v>836</v>
      </c>
      <c r="F22" s="11" t="s">
        <v>380</v>
      </c>
      <c r="G22" s="19"/>
      <c r="H22" s="12" t="s">
        <v>375</v>
      </c>
      <c r="I22" s="26">
        <v>2818</v>
      </c>
      <c r="J22" s="11" t="s">
        <v>373</v>
      </c>
      <c r="K22" s="19" t="s">
        <v>373</v>
      </c>
      <c r="L22" s="12" t="s">
        <v>375</v>
      </c>
      <c r="M22" s="26">
        <v>2649</v>
      </c>
      <c r="N22" s="11" t="s">
        <v>373</v>
      </c>
    </row>
    <row r="23" spans="1:14" ht="15.75" thickBot="1" x14ac:dyDescent="0.3">
      <c r="A23" s="15"/>
      <c r="B23" s="40" t="s">
        <v>831</v>
      </c>
      <c r="C23" s="42" t="s">
        <v>373</v>
      </c>
      <c r="D23" s="21"/>
      <c r="E23" s="27">
        <v>288</v>
      </c>
      <c r="F23" s="23" t="s">
        <v>373</v>
      </c>
      <c r="G23" s="42"/>
      <c r="H23" s="21"/>
      <c r="I23" s="27">
        <v>482</v>
      </c>
      <c r="J23" s="23" t="s">
        <v>373</v>
      </c>
      <c r="K23" s="42" t="s">
        <v>373</v>
      </c>
      <c r="L23" s="21"/>
      <c r="M23" s="27">
        <v>770</v>
      </c>
      <c r="N23" s="23" t="s">
        <v>373</v>
      </c>
    </row>
    <row r="24" spans="1:14" x14ac:dyDescent="0.25">
      <c r="A24" s="15"/>
      <c r="B24" s="29"/>
      <c r="C24" s="29" t="s">
        <v>373</v>
      </c>
      <c r="D24" s="30"/>
      <c r="E24" s="30"/>
      <c r="F24" s="29"/>
      <c r="G24" s="29"/>
      <c r="H24" s="30"/>
      <c r="I24" s="30"/>
      <c r="J24" s="29"/>
      <c r="K24" s="29" t="s">
        <v>373</v>
      </c>
      <c r="L24" s="30"/>
      <c r="M24" s="30"/>
      <c r="N24" s="29"/>
    </row>
    <row r="25" spans="1:14" ht="15.75" thickBot="1" x14ac:dyDescent="0.3">
      <c r="A25" s="15"/>
      <c r="B25" s="45"/>
      <c r="C25" s="19" t="s">
        <v>373</v>
      </c>
      <c r="D25" s="12" t="s">
        <v>375</v>
      </c>
      <c r="E25" s="28">
        <v>119</v>
      </c>
      <c r="F25" s="11" t="s">
        <v>373</v>
      </c>
      <c r="G25" s="19"/>
      <c r="H25" s="12" t="s">
        <v>375</v>
      </c>
      <c r="I25" s="26">
        <v>3300</v>
      </c>
      <c r="J25" s="11" t="s">
        <v>373</v>
      </c>
      <c r="K25" s="19" t="s">
        <v>373</v>
      </c>
      <c r="L25" s="12" t="s">
        <v>375</v>
      </c>
      <c r="M25" s="26">
        <v>3419</v>
      </c>
      <c r="N25" s="11" t="s">
        <v>373</v>
      </c>
    </row>
    <row r="26" spans="1:14" ht="15.75" thickTop="1" x14ac:dyDescent="0.25">
      <c r="A26" s="15"/>
      <c r="B26" s="29"/>
      <c r="C26" s="29" t="s">
        <v>373</v>
      </c>
      <c r="D26" s="32"/>
      <c r="E26" s="32"/>
      <c r="F26" s="29"/>
      <c r="G26" s="29"/>
      <c r="H26" s="32"/>
      <c r="I26" s="32"/>
      <c r="J26" s="29"/>
      <c r="K26" s="29" t="s">
        <v>373</v>
      </c>
      <c r="L26" s="32"/>
      <c r="M26" s="32"/>
      <c r="N26" s="29"/>
    </row>
    <row r="27" spans="1:14" ht="15" customHeight="1" x14ac:dyDescent="0.25">
      <c r="A27" s="15" t="s">
        <v>1378</v>
      </c>
      <c r="B27" s="14" t="s">
        <v>6</v>
      </c>
      <c r="C27" s="14"/>
      <c r="D27" s="14"/>
      <c r="E27" s="14"/>
      <c r="F27" s="14"/>
      <c r="G27" s="14"/>
      <c r="H27" s="14"/>
      <c r="I27" s="14"/>
      <c r="J27" s="14"/>
      <c r="K27" s="14"/>
      <c r="L27" s="14"/>
      <c r="M27" s="14"/>
      <c r="N27" s="14"/>
    </row>
    <row r="28" spans="1:14" x14ac:dyDescent="0.25">
      <c r="A28" s="15"/>
      <c r="B28" s="17" t="s">
        <v>837</v>
      </c>
      <c r="C28" s="17"/>
      <c r="D28" s="17"/>
      <c r="E28" s="17"/>
      <c r="F28" s="17"/>
      <c r="G28" s="17"/>
      <c r="H28" s="17"/>
      <c r="I28" s="17"/>
      <c r="J28" s="17"/>
      <c r="K28" s="17"/>
      <c r="L28" s="17"/>
      <c r="M28" s="17"/>
      <c r="N28" s="17"/>
    </row>
    <row r="29" spans="1:14" ht="15.75" x14ac:dyDescent="0.25">
      <c r="A29" s="15"/>
      <c r="B29" s="34"/>
      <c r="C29" s="34"/>
      <c r="D29" s="34"/>
      <c r="E29" s="34"/>
      <c r="F29" s="34"/>
      <c r="G29" s="34"/>
      <c r="H29" s="34"/>
      <c r="I29" s="34"/>
      <c r="J29" s="34"/>
      <c r="K29" s="34"/>
      <c r="L29" s="34"/>
      <c r="M29" s="34"/>
      <c r="N29" s="34"/>
    </row>
    <row r="30" spans="1:14" x14ac:dyDescent="0.25">
      <c r="A30" s="15"/>
      <c r="B30" s="12"/>
      <c r="C30" s="12"/>
      <c r="D30" s="12"/>
      <c r="E30" s="12"/>
      <c r="F30" s="12"/>
      <c r="G30" s="12"/>
      <c r="H30" s="12"/>
      <c r="I30" s="12"/>
      <c r="J30" s="12"/>
    </row>
    <row r="31" spans="1:14" ht="15.75" thickBot="1" x14ac:dyDescent="0.3">
      <c r="A31" s="15"/>
      <c r="B31" s="19"/>
      <c r="C31" s="19" t="s">
        <v>373</v>
      </c>
      <c r="D31" s="33" t="s">
        <v>424</v>
      </c>
      <c r="E31" s="33"/>
      <c r="F31" s="33"/>
      <c r="G31" s="33"/>
      <c r="H31" s="33"/>
      <c r="I31" s="33"/>
      <c r="J31" s="19"/>
    </row>
    <row r="32" spans="1:14" ht="15.75" thickBot="1" x14ac:dyDescent="0.3">
      <c r="A32" s="15"/>
      <c r="B32" s="19"/>
      <c r="C32" s="19" t="s">
        <v>373</v>
      </c>
      <c r="D32" s="43">
        <v>2013</v>
      </c>
      <c r="E32" s="43"/>
      <c r="F32" s="19"/>
      <c r="G32" s="19"/>
      <c r="H32" s="43">
        <v>2012</v>
      </c>
      <c r="I32" s="43"/>
      <c r="J32" s="19"/>
    </row>
    <row r="33" spans="1:10" x14ac:dyDescent="0.25">
      <c r="A33" s="15"/>
      <c r="B33" s="20" t="s">
        <v>838</v>
      </c>
      <c r="C33" s="21" t="s">
        <v>373</v>
      </c>
      <c r="D33" s="21"/>
      <c r="E33" s="21"/>
      <c r="F33" s="21"/>
      <c r="G33" s="21"/>
      <c r="H33" s="21"/>
      <c r="I33" s="21"/>
      <c r="J33" s="21"/>
    </row>
    <row r="34" spans="1:10" x14ac:dyDescent="0.25">
      <c r="A34" s="15"/>
      <c r="B34" s="39" t="s">
        <v>43</v>
      </c>
      <c r="C34" s="12" t="s">
        <v>373</v>
      </c>
      <c r="D34" s="12" t="s">
        <v>375</v>
      </c>
      <c r="E34" s="26">
        <v>7890</v>
      </c>
      <c r="F34" s="11" t="s">
        <v>373</v>
      </c>
      <c r="G34" s="12"/>
      <c r="H34" s="12" t="s">
        <v>375</v>
      </c>
      <c r="I34" s="26">
        <v>9975</v>
      </c>
      <c r="J34" s="11" t="s">
        <v>373</v>
      </c>
    </row>
    <row r="35" spans="1:10" x14ac:dyDescent="0.25">
      <c r="A35" s="15"/>
      <c r="B35" s="40" t="s">
        <v>839</v>
      </c>
      <c r="C35" s="21" t="s">
        <v>373</v>
      </c>
      <c r="D35" s="23"/>
      <c r="E35" s="24" t="s">
        <v>376</v>
      </c>
      <c r="F35" s="23" t="s">
        <v>373</v>
      </c>
      <c r="G35" s="21"/>
      <c r="H35" s="21"/>
      <c r="I35" s="27">
        <v>172</v>
      </c>
      <c r="J35" s="23" t="s">
        <v>373</v>
      </c>
    </row>
    <row r="36" spans="1:10" x14ac:dyDescent="0.25">
      <c r="A36" s="15"/>
      <c r="B36" s="39" t="s">
        <v>840</v>
      </c>
      <c r="C36" s="12" t="s">
        <v>373</v>
      </c>
      <c r="D36" s="12"/>
      <c r="E36" s="28">
        <v>469</v>
      </c>
      <c r="F36" s="11" t="s">
        <v>373</v>
      </c>
      <c r="G36" s="12"/>
      <c r="H36" s="12"/>
      <c r="I36" s="28">
        <v>440</v>
      </c>
      <c r="J36" s="11" t="s">
        <v>373</v>
      </c>
    </row>
    <row r="37" spans="1:10" x14ac:dyDescent="0.25">
      <c r="A37" s="15"/>
      <c r="B37" s="40" t="s">
        <v>841</v>
      </c>
      <c r="C37" s="21" t="s">
        <v>373</v>
      </c>
      <c r="D37" s="21"/>
      <c r="E37" s="22">
        <v>2598</v>
      </c>
      <c r="F37" s="23" t="s">
        <v>373</v>
      </c>
      <c r="G37" s="21"/>
      <c r="H37" s="21"/>
      <c r="I37" s="22">
        <v>1705</v>
      </c>
      <c r="J37" s="23" t="s">
        <v>373</v>
      </c>
    </row>
    <row r="38" spans="1:10" x14ac:dyDescent="0.25">
      <c r="A38" s="15"/>
      <c r="B38" s="39" t="s">
        <v>842</v>
      </c>
      <c r="C38" s="12" t="s">
        <v>373</v>
      </c>
      <c r="D38" s="12"/>
      <c r="E38" s="28">
        <v>403</v>
      </c>
      <c r="F38" s="11" t="s">
        <v>373</v>
      </c>
      <c r="G38" s="12"/>
      <c r="H38" s="12"/>
      <c r="I38" s="28">
        <v>459</v>
      </c>
      <c r="J38" s="11" t="s">
        <v>373</v>
      </c>
    </row>
    <row r="39" spans="1:10" x14ac:dyDescent="0.25">
      <c r="A39" s="15"/>
      <c r="B39" s="40" t="s">
        <v>843</v>
      </c>
      <c r="C39" s="21" t="s">
        <v>373</v>
      </c>
      <c r="D39" s="23"/>
      <c r="E39" s="24" t="s">
        <v>376</v>
      </c>
      <c r="F39" s="23" t="s">
        <v>373</v>
      </c>
      <c r="G39" s="21"/>
      <c r="H39" s="21"/>
      <c r="I39" s="22">
        <v>8968</v>
      </c>
      <c r="J39" s="23" t="s">
        <v>373</v>
      </c>
    </row>
    <row r="40" spans="1:10" x14ac:dyDescent="0.25">
      <c r="A40" s="15"/>
      <c r="B40" s="39" t="s">
        <v>844</v>
      </c>
      <c r="C40" s="12" t="s">
        <v>373</v>
      </c>
      <c r="D40" s="12"/>
      <c r="E40" s="26">
        <v>3074</v>
      </c>
      <c r="F40" s="11" t="s">
        <v>373</v>
      </c>
      <c r="G40" s="12"/>
      <c r="H40" s="12"/>
      <c r="I40" s="26">
        <v>2678</v>
      </c>
      <c r="J40" s="11" t="s">
        <v>373</v>
      </c>
    </row>
    <row r="41" spans="1:10" x14ac:dyDescent="0.25">
      <c r="A41" s="15"/>
      <c r="B41" s="40" t="s">
        <v>845</v>
      </c>
      <c r="C41" s="21" t="s">
        <v>373</v>
      </c>
      <c r="D41" s="21"/>
      <c r="E41" s="27">
        <v>560</v>
      </c>
      <c r="F41" s="23" t="s">
        <v>373</v>
      </c>
      <c r="G41" s="21"/>
      <c r="H41" s="21"/>
      <c r="I41" s="27">
        <v>629</v>
      </c>
      <c r="J41" s="23" t="s">
        <v>373</v>
      </c>
    </row>
    <row r="42" spans="1:10" ht="25.5" x14ac:dyDescent="0.25">
      <c r="A42" s="15"/>
      <c r="B42" s="39" t="s">
        <v>846</v>
      </c>
      <c r="C42" s="12" t="s">
        <v>373</v>
      </c>
      <c r="D42" s="12"/>
      <c r="E42" s="26">
        <v>2816</v>
      </c>
      <c r="F42" s="11" t="s">
        <v>373</v>
      </c>
      <c r="G42" s="12"/>
      <c r="H42" s="11"/>
      <c r="I42" s="31" t="s">
        <v>376</v>
      </c>
      <c r="J42" s="11" t="s">
        <v>373</v>
      </c>
    </row>
    <row r="43" spans="1:10" ht="15.75" thickBot="1" x14ac:dyDescent="0.3">
      <c r="A43" s="15"/>
      <c r="B43" s="40" t="s">
        <v>115</v>
      </c>
      <c r="C43" s="21" t="s">
        <v>373</v>
      </c>
      <c r="D43" s="21"/>
      <c r="E43" s="22">
        <v>1007</v>
      </c>
      <c r="F43" s="23" t="s">
        <v>373</v>
      </c>
      <c r="G43" s="21"/>
      <c r="H43" s="21"/>
      <c r="I43" s="27">
        <v>883</v>
      </c>
      <c r="J43" s="23" t="s">
        <v>373</v>
      </c>
    </row>
    <row r="44" spans="1:10" x14ac:dyDescent="0.25">
      <c r="A44" s="15"/>
      <c r="B44" s="29"/>
      <c r="C44" s="29" t="s">
        <v>373</v>
      </c>
      <c r="D44" s="30"/>
      <c r="E44" s="30"/>
      <c r="F44" s="29"/>
      <c r="G44" s="29"/>
      <c r="H44" s="30"/>
      <c r="I44" s="30"/>
      <c r="J44" s="29"/>
    </row>
    <row r="45" spans="1:10" ht="15.75" thickBot="1" x14ac:dyDescent="0.3">
      <c r="A45" s="15"/>
      <c r="B45" s="25" t="s">
        <v>847</v>
      </c>
      <c r="C45" s="19" t="s">
        <v>373</v>
      </c>
      <c r="D45" s="12"/>
      <c r="E45" s="26">
        <v>18817</v>
      </c>
      <c r="F45" s="11" t="s">
        <v>373</v>
      </c>
      <c r="G45" s="19"/>
      <c r="H45" s="12"/>
      <c r="I45" s="26">
        <v>25909</v>
      </c>
      <c r="J45" s="11" t="s">
        <v>373</v>
      </c>
    </row>
    <row r="46" spans="1:10" x14ac:dyDescent="0.25">
      <c r="A46" s="15"/>
      <c r="B46" s="29"/>
      <c r="C46" s="29" t="s">
        <v>373</v>
      </c>
      <c r="D46" s="30"/>
      <c r="E46" s="30"/>
      <c r="F46" s="29"/>
      <c r="G46" s="29"/>
      <c r="H46" s="30"/>
      <c r="I46" s="30"/>
      <c r="J46" s="29"/>
    </row>
    <row r="47" spans="1:10" x14ac:dyDescent="0.25">
      <c r="A47" s="15"/>
      <c r="B47" s="20" t="s">
        <v>848</v>
      </c>
      <c r="C47" s="42" t="s">
        <v>373</v>
      </c>
      <c r="D47" s="21"/>
      <c r="E47" s="21"/>
      <c r="F47" s="21"/>
      <c r="G47" s="42"/>
      <c r="H47" s="21"/>
      <c r="I47" s="21"/>
      <c r="J47" s="21"/>
    </row>
    <row r="48" spans="1:10" ht="38.25" x14ac:dyDescent="0.25">
      <c r="A48" s="15"/>
      <c r="B48" s="39" t="s">
        <v>849</v>
      </c>
      <c r="C48" s="19" t="s">
        <v>373</v>
      </c>
      <c r="D48" s="12"/>
      <c r="E48" s="28" t="s">
        <v>850</v>
      </c>
      <c r="F48" s="11" t="s">
        <v>380</v>
      </c>
      <c r="G48" s="19"/>
      <c r="H48" s="12"/>
      <c r="I48" s="28" t="s">
        <v>851</v>
      </c>
      <c r="J48" s="11" t="s">
        <v>380</v>
      </c>
    </row>
    <row r="49" spans="1:14" x14ac:dyDescent="0.25">
      <c r="A49" s="15"/>
      <c r="B49" s="40" t="s">
        <v>852</v>
      </c>
      <c r="C49" s="42" t="s">
        <v>373</v>
      </c>
      <c r="D49" s="21"/>
      <c r="E49" s="27" t="s">
        <v>853</v>
      </c>
      <c r="F49" s="23" t="s">
        <v>380</v>
      </c>
      <c r="G49" s="42"/>
      <c r="H49" s="23"/>
      <c r="I49" s="24" t="s">
        <v>376</v>
      </c>
      <c r="J49" s="23" t="s">
        <v>373</v>
      </c>
    </row>
    <row r="50" spans="1:14" x14ac:dyDescent="0.25">
      <c r="A50" s="15"/>
      <c r="B50" s="39" t="s">
        <v>854</v>
      </c>
      <c r="C50" s="19" t="s">
        <v>373</v>
      </c>
      <c r="D50" s="12"/>
      <c r="E50" s="28" t="s">
        <v>855</v>
      </c>
      <c r="F50" s="11" t="s">
        <v>380</v>
      </c>
      <c r="G50" s="19"/>
      <c r="H50" s="12"/>
      <c r="I50" s="28" t="s">
        <v>856</v>
      </c>
      <c r="J50" s="11" t="s">
        <v>380</v>
      </c>
    </row>
    <row r="51" spans="1:14" x14ac:dyDescent="0.25">
      <c r="A51" s="15"/>
      <c r="B51" s="40" t="s">
        <v>857</v>
      </c>
      <c r="C51" s="42" t="s">
        <v>373</v>
      </c>
      <c r="D51" s="21"/>
      <c r="E51" s="27" t="s">
        <v>858</v>
      </c>
      <c r="F51" s="23" t="s">
        <v>380</v>
      </c>
      <c r="G51" s="42"/>
      <c r="H51" s="21"/>
      <c r="I51" s="27" t="s">
        <v>494</v>
      </c>
      <c r="J51" s="23" t="s">
        <v>380</v>
      </c>
    </row>
    <row r="52" spans="1:14" ht="25.5" x14ac:dyDescent="0.25">
      <c r="A52" s="15"/>
      <c r="B52" s="39" t="s">
        <v>859</v>
      </c>
      <c r="C52" s="19" t="s">
        <v>373</v>
      </c>
      <c r="D52" s="11"/>
      <c r="E52" s="31" t="s">
        <v>376</v>
      </c>
      <c r="F52" s="11" t="s">
        <v>373</v>
      </c>
      <c r="G52" s="19"/>
      <c r="H52" s="12"/>
      <c r="I52" s="28" t="s">
        <v>860</v>
      </c>
      <c r="J52" s="11" t="s">
        <v>380</v>
      </c>
    </row>
    <row r="53" spans="1:14" ht="15.75" thickBot="1" x14ac:dyDescent="0.3">
      <c r="A53" s="15"/>
      <c r="B53" s="40" t="s">
        <v>861</v>
      </c>
      <c r="C53" s="42" t="s">
        <v>373</v>
      </c>
      <c r="D53" s="21"/>
      <c r="E53" s="27" t="s">
        <v>833</v>
      </c>
      <c r="F53" s="23" t="s">
        <v>380</v>
      </c>
      <c r="G53" s="42"/>
      <c r="H53" s="21"/>
      <c r="I53" s="27" t="s">
        <v>862</v>
      </c>
      <c r="J53" s="23" t="s">
        <v>380</v>
      </c>
    </row>
    <row r="54" spans="1:14" x14ac:dyDescent="0.25">
      <c r="A54" s="15"/>
      <c r="B54" s="29"/>
      <c r="C54" s="29" t="s">
        <v>373</v>
      </c>
      <c r="D54" s="30"/>
      <c r="E54" s="30"/>
      <c r="F54" s="29"/>
      <c r="G54" s="29"/>
      <c r="H54" s="30"/>
      <c r="I54" s="30"/>
      <c r="J54" s="29"/>
    </row>
    <row r="55" spans="1:14" ht="15.75" thickBot="1" x14ac:dyDescent="0.3">
      <c r="A55" s="15"/>
      <c r="B55" s="25" t="s">
        <v>863</v>
      </c>
      <c r="C55" s="19" t="s">
        <v>373</v>
      </c>
      <c r="D55" s="12"/>
      <c r="E55" s="28" t="s">
        <v>864</v>
      </c>
      <c r="F55" s="11" t="s">
        <v>380</v>
      </c>
      <c r="G55" s="19"/>
      <c r="H55" s="12"/>
      <c r="I55" s="28" t="s">
        <v>865</v>
      </c>
      <c r="J55" s="11" t="s">
        <v>380</v>
      </c>
    </row>
    <row r="56" spans="1:14" x14ac:dyDescent="0.25">
      <c r="A56" s="15"/>
      <c r="B56" s="29"/>
      <c r="C56" s="29" t="s">
        <v>373</v>
      </c>
      <c r="D56" s="30"/>
      <c r="E56" s="30"/>
      <c r="F56" s="29"/>
      <c r="G56" s="29"/>
      <c r="H56" s="30"/>
      <c r="I56" s="30"/>
      <c r="J56" s="29"/>
    </row>
    <row r="57" spans="1:14" ht="15.75" thickBot="1" x14ac:dyDescent="0.3">
      <c r="A57" s="15"/>
      <c r="B57" s="20" t="s">
        <v>866</v>
      </c>
      <c r="C57" s="42" t="s">
        <v>373</v>
      </c>
      <c r="D57" s="21" t="s">
        <v>375</v>
      </c>
      <c r="E57" s="22">
        <v>5296</v>
      </c>
      <c r="F57" s="23" t="s">
        <v>373</v>
      </c>
      <c r="G57" s="42"/>
      <c r="H57" s="21" t="s">
        <v>375</v>
      </c>
      <c r="I57" s="27" t="s">
        <v>867</v>
      </c>
      <c r="J57" s="23" t="s">
        <v>380</v>
      </c>
    </row>
    <row r="58" spans="1:14" ht="15.75" thickTop="1" x14ac:dyDescent="0.25">
      <c r="A58" s="15"/>
      <c r="B58" s="29"/>
      <c r="C58" s="29" t="s">
        <v>373</v>
      </c>
      <c r="D58" s="32"/>
      <c r="E58" s="32"/>
      <c r="F58" s="29"/>
      <c r="G58" s="29"/>
      <c r="H58" s="32"/>
      <c r="I58" s="32"/>
      <c r="J58" s="29"/>
    </row>
    <row r="59" spans="1:14" ht="15" customHeight="1" x14ac:dyDescent="0.25">
      <c r="A59" s="15" t="s">
        <v>1379</v>
      </c>
      <c r="B59" s="14" t="s">
        <v>6</v>
      </c>
      <c r="C59" s="14"/>
      <c r="D59" s="14"/>
      <c r="E59" s="14"/>
      <c r="F59" s="14"/>
      <c r="G59" s="14"/>
      <c r="H59" s="14"/>
      <c r="I59" s="14"/>
      <c r="J59" s="14"/>
      <c r="K59" s="14"/>
      <c r="L59" s="14"/>
      <c r="M59" s="14"/>
      <c r="N59" s="14"/>
    </row>
    <row r="60" spans="1:14" ht="25.5" customHeight="1" x14ac:dyDescent="0.25">
      <c r="A60" s="15"/>
      <c r="B60" s="17" t="s">
        <v>870</v>
      </c>
      <c r="C60" s="17"/>
      <c r="D60" s="17"/>
      <c r="E60" s="17"/>
      <c r="F60" s="17"/>
      <c r="G60" s="17"/>
      <c r="H60" s="17"/>
      <c r="I60" s="17"/>
      <c r="J60" s="17"/>
      <c r="K60" s="17"/>
      <c r="L60" s="17"/>
      <c r="M60" s="17"/>
      <c r="N60" s="17"/>
    </row>
    <row r="61" spans="1:14" ht="15.75" x14ac:dyDescent="0.25">
      <c r="A61" s="15"/>
      <c r="B61" s="34"/>
      <c r="C61" s="34"/>
      <c r="D61" s="34"/>
      <c r="E61" s="34"/>
      <c r="F61" s="34"/>
      <c r="G61" s="34"/>
      <c r="H61" s="34"/>
      <c r="I61" s="34"/>
      <c r="J61" s="34"/>
      <c r="K61" s="34"/>
      <c r="L61" s="34"/>
      <c r="M61" s="34"/>
      <c r="N61" s="34"/>
    </row>
    <row r="62" spans="1:14" x14ac:dyDescent="0.25">
      <c r="A62" s="15"/>
      <c r="B62" s="12"/>
      <c r="C62" s="12"/>
      <c r="D62" s="12"/>
      <c r="E62" s="12"/>
      <c r="F62" s="12"/>
      <c r="G62" s="12"/>
      <c r="H62" s="12"/>
      <c r="I62" s="12"/>
      <c r="J62" s="12"/>
      <c r="K62" s="12"/>
      <c r="L62" s="12"/>
      <c r="M62" s="12"/>
      <c r="N62" s="12"/>
    </row>
    <row r="63" spans="1:14" ht="15.75" thickBot="1" x14ac:dyDescent="0.3">
      <c r="A63" s="15"/>
      <c r="B63" s="19"/>
      <c r="C63" s="19" t="s">
        <v>373</v>
      </c>
      <c r="D63" s="33" t="s">
        <v>424</v>
      </c>
      <c r="E63" s="33"/>
      <c r="F63" s="33"/>
      <c r="G63" s="33"/>
      <c r="H63" s="33"/>
      <c r="I63" s="33"/>
      <c r="J63" s="33"/>
      <c r="K63" s="33"/>
      <c r="L63" s="33"/>
      <c r="M63" s="33"/>
      <c r="N63" s="19"/>
    </row>
    <row r="64" spans="1:14" ht="15.75" thickBot="1" x14ac:dyDescent="0.3">
      <c r="A64" s="15"/>
      <c r="B64" s="19"/>
      <c r="C64" s="19" t="s">
        <v>373</v>
      </c>
      <c r="D64" s="43">
        <v>2013</v>
      </c>
      <c r="E64" s="43"/>
      <c r="F64" s="19"/>
      <c r="G64" s="19"/>
      <c r="H64" s="43">
        <v>2012</v>
      </c>
      <c r="I64" s="43"/>
      <c r="J64" s="19"/>
      <c r="K64" s="19"/>
      <c r="L64" s="43">
        <v>2011</v>
      </c>
      <c r="M64" s="43"/>
      <c r="N64" s="19"/>
    </row>
    <row r="65" spans="1:14" x14ac:dyDescent="0.25">
      <c r="A65" s="15"/>
      <c r="B65" s="20" t="s">
        <v>871</v>
      </c>
      <c r="C65" s="21" t="s">
        <v>373</v>
      </c>
      <c r="D65" s="21" t="s">
        <v>375</v>
      </c>
      <c r="E65" s="22">
        <v>6214</v>
      </c>
      <c r="F65" s="23" t="s">
        <v>373</v>
      </c>
      <c r="G65" s="21"/>
      <c r="H65" s="21" t="s">
        <v>375</v>
      </c>
      <c r="I65" s="22">
        <v>4940</v>
      </c>
      <c r="J65" s="23" t="s">
        <v>373</v>
      </c>
      <c r="K65" s="21"/>
      <c r="L65" s="21" t="s">
        <v>375</v>
      </c>
      <c r="M65" s="22">
        <v>3851</v>
      </c>
      <c r="N65" s="23" t="s">
        <v>373</v>
      </c>
    </row>
    <row r="66" spans="1:14" x14ac:dyDescent="0.25">
      <c r="A66" s="15"/>
      <c r="B66" s="25" t="s">
        <v>872</v>
      </c>
      <c r="C66" s="12" t="s">
        <v>373</v>
      </c>
      <c r="D66" s="12"/>
      <c r="E66" s="28" t="s">
        <v>873</v>
      </c>
      <c r="F66" s="11" t="s">
        <v>380</v>
      </c>
      <c r="G66" s="12"/>
      <c r="H66" s="12"/>
      <c r="I66" s="28" t="s">
        <v>874</v>
      </c>
      <c r="J66" s="11" t="s">
        <v>380</v>
      </c>
      <c r="K66" s="12"/>
      <c r="L66" s="12"/>
      <c r="M66" s="28" t="s">
        <v>875</v>
      </c>
      <c r="N66" s="11" t="s">
        <v>380</v>
      </c>
    </row>
    <row r="67" spans="1:14" x14ac:dyDescent="0.25">
      <c r="A67" s="15"/>
      <c r="B67" s="20" t="s">
        <v>52</v>
      </c>
      <c r="C67" s="21" t="s">
        <v>373</v>
      </c>
      <c r="D67" s="21"/>
      <c r="E67" s="27" t="s">
        <v>876</v>
      </c>
      <c r="F67" s="23" t="s">
        <v>380</v>
      </c>
      <c r="G67" s="21"/>
      <c r="H67" s="21"/>
      <c r="I67" s="27" t="s">
        <v>877</v>
      </c>
      <c r="J67" s="23" t="s">
        <v>380</v>
      </c>
      <c r="K67" s="21"/>
      <c r="L67" s="21"/>
      <c r="M67" s="27" t="s">
        <v>878</v>
      </c>
      <c r="N67" s="23" t="s">
        <v>380</v>
      </c>
    </row>
    <row r="68" spans="1:14" ht="25.5" x14ac:dyDescent="0.25">
      <c r="A68" s="15"/>
      <c r="B68" s="25" t="s">
        <v>879</v>
      </c>
      <c r="C68" s="12" t="s">
        <v>373</v>
      </c>
      <c r="D68" s="12"/>
      <c r="E68" s="28">
        <v>689</v>
      </c>
      <c r="F68" s="11" t="s">
        <v>373</v>
      </c>
      <c r="G68" s="12"/>
      <c r="H68" s="12"/>
      <c r="I68" s="28">
        <v>591</v>
      </c>
      <c r="J68" s="11" t="s">
        <v>373</v>
      </c>
      <c r="K68" s="12"/>
      <c r="L68" s="12"/>
      <c r="M68" s="28">
        <v>508</v>
      </c>
      <c r="N68" s="11" t="s">
        <v>373</v>
      </c>
    </row>
    <row r="69" spans="1:14" x14ac:dyDescent="0.25">
      <c r="A69" s="15"/>
      <c r="B69" s="20" t="s">
        <v>840</v>
      </c>
      <c r="C69" s="21" t="s">
        <v>373</v>
      </c>
      <c r="D69" s="21"/>
      <c r="E69" s="27">
        <v>100</v>
      </c>
      <c r="F69" s="23" t="s">
        <v>373</v>
      </c>
      <c r="G69" s="21"/>
      <c r="H69" s="21"/>
      <c r="I69" s="27">
        <v>104</v>
      </c>
      <c r="J69" s="23" t="s">
        <v>373</v>
      </c>
      <c r="K69" s="21"/>
      <c r="L69" s="21"/>
      <c r="M69" s="27">
        <v>111</v>
      </c>
      <c r="N69" s="23" t="s">
        <v>373</v>
      </c>
    </row>
    <row r="70" spans="1:14" ht="15.75" thickBot="1" x14ac:dyDescent="0.3">
      <c r="A70" s="15"/>
      <c r="B70" s="25" t="s">
        <v>880</v>
      </c>
      <c r="C70" s="12" t="s">
        <v>373</v>
      </c>
      <c r="D70" s="12"/>
      <c r="E70" s="28" t="s">
        <v>881</v>
      </c>
      <c r="F70" s="11" t="s">
        <v>380</v>
      </c>
      <c r="G70" s="12"/>
      <c r="H70" s="12"/>
      <c r="I70" s="28">
        <v>327</v>
      </c>
      <c r="J70" s="11" t="s">
        <v>373</v>
      </c>
      <c r="K70" s="12"/>
      <c r="L70" s="12"/>
      <c r="M70" s="28">
        <v>134</v>
      </c>
      <c r="N70" s="11" t="s">
        <v>373</v>
      </c>
    </row>
    <row r="71" spans="1:14" x14ac:dyDescent="0.25">
      <c r="A71" s="15"/>
      <c r="B71" s="29"/>
      <c r="C71" s="29" t="s">
        <v>373</v>
      </c>
      <c r="D71" s="30"/>
      <c r="E71" s="30"/>
      <c r="F71" s="29"/>
      <c r="G71" s="29"/>
      <c r="H71" s="30"/>
      <c r="I71" s="30"/>
      <c r="J71" s="29"/>
      <c r="K71" s="29"/>
      <c r="L71" s="30"/>
      <c r="M71" s="30"/>
      <c r="N71" s="29"/>
    </row>
    <row r="72" spans="1:14" ht="15.75" thickBot="1" x14ac:dyDescent="0.3">
      <c r="A72" s="15"/>
      <c r="B72" s="41"/>
      <c r="C72" s="42" t="s">
        <v>373</v>
      </c>
      <c r="D72" s="21" t="s">
        <v>375</v>
      </c>
      <c r="E72" s="22">
        <v>5510</v>
      </c>
      <c r="F72" s="23" t="s">
        <v>373</v>
      </c>
      <c r="G72" s="42"/>
      <c r="H72" s="21" t="s">
        <v>375</v>
      </c>
      <c r="I72" s="22">
        <v>4625</v>
      </c>
      <c r="J72" s="23" t="s">
        <v>373</v>
      </c>
      <c r="K72" s="42"/>
      <c r="L72" s="21" t="s">
        <v>375</v>
      </c>
      <c r="M72" s="22">
        <v>3419</v>
      </c>
      <c r="N72" s="23" t="s">
        <v>373</v>
      </c>
    </row>
    <row r="73" spans="1:14" ht="15.75" thickTop="1" x14ac:dyDescent="0.25">
      <c r="A73" s="15"/>
      <c r="B73" s="29"/>
      <c r="C73" s="29" t="s">
        <v>373</v>
      </c>
      <c r="D73" s="32"/>
      <c r="E73" s="32"/>
      <c r="F73" s="29"/>
      <c r="G73" s="29"/>
      <c r="H73" s="32"/>
      <c r="I73" s="32"/>
      <c r="J73" s="29"/>
      <c r="K73" s="29"/>
      <c r="L73" s="32"/>
      <c r="M73" s="32"/>
      <c r="N73" s="29"/>
    </row>
  </sheetData>
  <mergeCells count="26">
    <mergeCell ref="A59:A73"/>
    <mergeCell ref="B59:N59"/>
    <mergeCell ref="B60:N60"/>
    <mergeCell ref="B61:N61"/>
    <mergeCell ref="B5:N5"/>
    <mergeCell ref="B6:N6"/>
    <mergeCell ref="A27:A58"/>
    <mergeCell ref="B27:N27"/>
    <mergeCell ref="B28:N28"/>
    <mergeCell ref="B29:N29"/>
    <mergeCell ref="D63:M63"/>
    <mergeCell ref="D64:E64"/>
    <mergeCell ref="H64:I64"/>
    <mergeCell ref="L64:M64"/>
    <mergeCell ref="A1:A2"/>
    <mergeCell ref="B1:N1"/>
    <mergeCell ref="B2:N2"/>
    <mergeCell ref="B3:N3"/>
    <mergeCell ref="A4:A26"/>
    <mergeCell ref="B4:N4"/>
    <mergeCell ref="D8:E8"/>
    <mergeCell ref="H8:I8"/>
    <mergeCell ref="L8:M8"/>
    <mergeCell ref="D31:I31"/>
    <mergeCell ref="D32:E32"/>
    <mergeCell ref="H32:I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 customWidth="1"/>
    <col min="5" max="5" width="5.85546875" customWidth="1"/>
    <col min="6" max="6" width="2.140625" customWidth="1"/>
    <col min="7" max="7" width="10" customWidth="1"/>
    <col min="8" max="8" width="2" customWidth="1"/>
    <col min="9" max="9" width="6.85546875" customWidth="1"/>
    <col min="10" max="10" width="2.140625" customWidth="1"/>
  </cols>
  <sheetData>
    <row r="1" spans="1:10" ht="15" customHeight="1" x14ac:dyDescent="0.25">
      <c r="A1" s="8" t="s">
        <v>1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3</v>
      </c>
      <c r="B3" s="14" t="s">
        <v>6</v>
      </c>
      <c r="C3" s="14"/>
      <c r="D3" s="14"/>
      <c r="E3" s="14"/>
      <c r="F3" s="14"/>
      <c r="G3" s="14"/>
      <c r="H3" s="14"/>
      <c r="I3" s="14"/>
      <c r="J3" s="14"/>
    </row>
    <row r="4" spans="1:10" ht="15" customHeight="1" x14ac:dyDescent="0.25">
      <c r="A4" s="15" t="s">
        <v>1381</v>
      </c>
      <c r="B4" s="14" t="s">
        <v>6</v>
      </c>
      <c r="C4" s="14"/>
      <c r="D4" s="14"/>
      <c r="E4" s="14"/>
      <c r="F4" s="14"/>
      <c r="G4" s="14"/>
      <c r="H4" s="14"/>
      <c r="I4" s="14"/>
      <c r="J4" s="14"/>
    </row>
    <row r="5" spans="1:10" ht="25.5" customHeight="1" x14ac:dyDescent="0.25">
      <c r="A5" s="15"/>
      <c r="B5" s="17" t="s">
        <v>884</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ht="15.75" thickBot="1" x14ac:dyDescent="0.3">
      <c r="A8" s="15"/>
      <c r="B8" s="19"/>
      <c r="C8" s="19" t="s">
        <v>373</v>
      </c>
      <c r="D8" s="33">
        <v>2013</v>
      </c>
      <c r="E8" s="33"/>
      <c r="F8" s="19"/>
      <c r="G8" s="19"/>
      <c r="H8" s="33">
        <v>2012</v>
      </c>
      <c r="I8" s="33"/>
      <c r="J8" s="19"/>
    </row>
    <row r="9" spans="1:10" x14ac:dyDescent="0.25">
      <c r="A9" s="15"/>
      <c r="B9" s="20" t="s">
        <v>374</v>
      </c>
      <c r="C9" s="21" t="s">
        <v>373</v>
      </c>
      <c r="D9" s="21" t="s">
        <v>375</v>
      </c>
      <c r="E9" s="22">
        <v>3957</v>
      </c>
      <c r="F9" s="23" t="s">
        <v>373</v>
      </c>
      <c r="G9" s="21"/>
      <c r="H9" s="21" t="s">
        <v>375</v>
      </c>
      <c r="I9" s="22">
        <v>22941</v>
      </c>
      <c r="J9" s="23" t="s">
        <v>373</v>
      </c>
    </row>
    <row r="10" spans="1:10" x14ac:dyDescent="0.25">
      <c r="A10" s="15"/>
      <c r="B10" s="25" t="s">
        <v>885</v>
      </c>
      <c r="C10" s="12" t="s">
        <v>373</v>
      </c>
      <c r="D10" s="12"/>
      <c r="E10" s="26">
        <v>2354</v>
      </c>
      <c r="F10" s="11" t="s">
        <v>373</v>
      </c>
      <c r="G10" s="12"/>
      <c r="H10" s="12"/>
      <c r="I10" s="26">
        <v>2382</v>
      </c>
      <c r="J10" s="11" t="s">
        <v>373</v>
      </c>
    </row>
    <row r="11" spans="1:10" ht="25.5" x14ac:dyDescent="0.25">
      <c r="A11" s="15"/>
      <c r="B11" s="20" t="s">
        <v>886</v>
      </c>
      <c r="C11" s="21" t="s">
        <v>373</v>
      </c>
      <c r="D11" s="23"/>
      <c r="E11" s="24" t="s">
        <v>376</v>
      </c>
      <c r="F11" s="23" t="s">
        <v>373</v>
      </c>
      <c r="G11" s="21"/>
      <c r="H11" s="21"/>
      <c r="I11" s="27" t="s">
        <v>887</v>
      </c>
      <c r="J11" s="23" t="s">
        <v>380</v>
      </c>
    </row>
    <row r="12" spans="1:10" ht="15.75" thickBot="1" x14ac:dyDescent="0.3">
      <c r="A12" s="15"/>
      <c r="B12" s="25" t="s">
        <v>888</v>
      </c>
      <c r="C12" s="12" t="s">
        <v>373</v>
      </c>
      <c r="D12" s="12"/>
      <c r="E12" s="28" t="s">
        <v>889</v>
      </c>
      <c r="F12" s="11" t="s">
        <v>380</v>
      </c>
      <c r="G12" s="12"/>
      <c r="H12" s="12"/>
      <c r="I12" s="28" t="s">
        <v>890</v>
      </c>
      <c r="J12" s="11" t="s">
        <v>380</v>
      </c>
    </row>
    <row r="13" spans="1:10" x14ac:dyDescent="0.25">
      <c r="A13" s="15"/>
      <c r="B13" s="29"/>
      <c r="C13" s="29" t="s">
        <v>373</v>
      </c>
      <c r="D13" s="30"/>
      <c r="E13" s="30"/>
      <c r="F13" s="29"/>
      <c r="G13" s="29"/>
      <c r="H13" s="30"/>
      <c r="I13" s="30"/>
      <c r="J13" s="29"/>
    </row>
    <row r="14" spans="1:10" ht="15.75" thickBot="1" x14ac:dyDescent="0.3">
      <c r="A14" s="15"/>
      <c r="B14" s="20" t="s">
        <v>385</v>
      </c>
      <c r="C14" s="42" t="s">
        <v>373</v>
      </c>
      <c r="D14" s="21" t="s">
        <v>375</v>
      </c>
      <c r="E14" s="22">
        <v>3261</v>
      </c>
      <c r="F14" s="23" t="s">
        <v>373</v>
      </c>
      <c r="G14" s="42"/>
      <c r="H14" s="21" t="s">
        <v>375</v>
      </c>
      <c r="I14" s="22">
        <v>3957</v>
      </c>
      <c r="J14" s="23" t="s">
        <v>373</v>
      </c>
    </row>
    <row r="15" spans="1:10" ht="15.75" thickTop="1" x14ac:dyDescent="0.25">
      <c r="A15" s="15"/>
      <c r="B15" s="29"/>
      <c r="C15" s="29" t="s">
        <v>373</v>
      </c>
      <c r="D15" s="32"/>
      <c r="E15" s="32"/>
      <c r="F15" s="29"/>
      <c r="G15" s="29"/>
      <c r="H15" s="32"/>
      <c r="I15" s="32"/>
      <c r="J15" s="29"/>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4" width="2.5703125" customWidth="1"/>
    <col min="5" max="5" width="9.28515625" customWidth="1"/>
    <col min="6" max="7" width="2.5703125" customWidth="1"/>
    <col min="8" max="8" width="12.85546875" customWidth="1"/>
    <col min="9" max="9" width="6.28515625" customWidth="1"/>
    <col min="10" max="10" width="4.140625" customWidth="1"/>
    <col min="11" max="11" width="12.85546875" customWidth="1"/>
    <col min="12" max="12" width="2.5703125" customWidth="1"/>
    <col min="13" max="13" width="9.28515625" customWidth="1"/>
    <col min="14" max="15" width="2.5703125" customWidth="1"/>
    <col min="16" max="16" width="12.85546875" customWidth="1"/>
    <col min="17" max="17" width="4" customWidth="1"/>
    <col min="18" max="18" width="4.140625" customWidth="1"/>
    <col min="19" max="19" width="12.85546875" customWidth="1"/>
    <col min="20" max="20" width="2.5703125" customWidth="1"/>
    <col min="21" max="21" width="9.85546875" customWidth="1"/>
    <col min="22" max="23" width="2.5703125" customWidth="1"/>
    <col min="24" max="24" width="12.85546875" customWidth="1"/>
    <col min="25" max="25" width="5.140625" customWidth="1"/>
    <col min="26" max="26" width="4.140625" customWidth="1"/>
  </cols>
  <sheetData>
    <row r="1" spans="1:26" ht="15" customHeight="1" x14ac:dyDescent="0.25">
      <c r="A1" s="8" t="s">
        <v>1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8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38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25.5" customHeight="1" x14ac:dyDescent="0.25">
      <c r="A5" s="15"/>
      <c r="B5" s="17" t="s">
        <v>897</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5"/>
      <c r="B8" s="35"/>
      <c r="C8" s="35" t="s">
        <v>373</v>
      </c>
      <c r="D8" s="37" t="s">
        <v>898</v>
      </c>
      <c r="E8" s="37"/>
      <c r="F8" s="37"/>
      <c r="G8" s="37"/>
      <c r="H8" s="37"/>
      <c r="I8" s="37"/>
      <c r="J8" s="35"/>
      <c r="K8" s="35"/>
      <c r="L8" s="37" t="s">
        <v>899</v>
      </c>
      <c r="M8" s="37"/>
      <c r="N8" s="37"/>
      <c r="O8" s="37"/>
      <c r="P8" s="37"/>
      <c r="Q8" s="37"/>
      <c r="R8" s="35"/>
      <c r="S8" s="35"/>
      <c r="T8" s="37" t="s">
        <v>901</v>
      </c>
      <c r="U8" s="37"/>
      <c r="V8" s="37"/>
      <c r="W8" s="37"/>
      <c r="X8" s="37"/>
      <c r="Y8" s="37"/>
      <c r="Z8" s="35"/>
    </row>
    <row r="9" spans="1:26" x14ac:dyDescent="0.25">
      <c r="A9" s="15"/>
      <c r="B9" s="35"/>
      <c r="C9" s="35"/>
      <c r="D9" s="37"/>
      <c r="E9" s="37"/>
      <c r="F9" s="37"/>
      <c r="G9" s="37"/>
      <c r="H9" s="37"/>
      <c r="I9" s="37"/>
      <c r="J9" s="35"/>
      <c r="K9" s="35"/>
      <c r="L9" s="37" t="s">
        <v>900</v>
      </c>
      <c r="M9" s="37"/>
      <c r="N9" s="37"/>
      <c r="O9" s="37"/>
      <c r="P9" s="37"/>
      <c r="Q9" s="37"/>
      <c r="R9" s="35"/>
      <c r="S9" s="35"/>
      <c r="T9" s="37" t="s">
        <v>902</v>
      </c>
      <c r="U9" s="37"/>
      <c r="V9" s="37"/>
      <c r="W9" s="37"/>
      <c r="X9" s="37"/>
      <c r="Y9" s="37"/>
      <c r="Z9" s="35"/>
    </row>
    <row r="10" spans="1:26" x14ac:dyDescent="0.25">
      <c r="A10" s="15"/>
      <c r="B10" s="35"/>
      <c r="C10" s="35"/>
      <c r="D10" s="37"/>
      <c r="E10" s="37"/>
      <c r="F10" s="37"/>
      <c r="G10" s="37"/>
      <c r="H10" s="37"/>
      <c r="I10" s="37"/>
      <c r="J10" s="35"/>
      <c r="K10" s="35"/>
      <c r="L10" s="37"/>
      <c r="M10" s="37"/>
      <c r="N10" s="37"/>
      <c r="O10" s="37"/>
      <c r="P10" s="37"/>
      <c r="Q10" s="37"/>
      <c r="R10" s="35"/>
      <c r="S10" s="35"/>
      <c r="T10" s="37" t="s">
        <v>903</v>
      </c>
      <c r="U10" s="37"/>
      <c r="V10" s="37"/>
      <c r="W10" s="37"/>
      <c r="X10" s="37"/>
      <c r="Y10" s="37"/>
      <c r="Z10" s="35"/>
    </row>
    <row r="11" spans="1:26" x14ac:dyDescent="0.25">
      <c r="A11" s="15"/>
      <c r="B11" s="35"/>
      <c r="C11" s="35"/>
      <c r="D11" s="37"/>
      <c r="E11" s="37"/>
      <c r="F11" s="37"/>
      <c r="G11" s="37"/>
      <c r="H11" s="37"/>
      <c r="I11" s="37"/>
      <c r="J11" s="35"/>
      <c r="K11" s="35"/>
      <c r="L11" s="37"/>
      <c r="M11" s="37"/>
      <c r="N11" s="37"/>
      <c r="O11" s="37"/>
      <c r="P11" s="37"/>
      <c r="Q11" s="37"/>
      <c r="R11" s="35"/>
      <c r="S11" s="35"/>
      <c r="T11" s="37" t="s">
        <v>904</v>
      </c>
      <c r="U11" s="37"/>
      <c r="V11" s="37"/>
      <c r="W11" s="37"/>
      <c r="X11" s="37"/>
      <c r="Y11" s="37"/>
      <c r="Z11" s="35"/>
    </row>
    <row r="12" spans="1:26" ht="15.75" thickBot="1" x14ac:dyDescent="0.3">
      <c r="A12" s="15"/>
      <c r="B12" s="35"/>
      <c r="C12" s="35"/>
      <c r="D12" s="33"/>
      <c r="E12" s="33"/>
      <c r="F12" s="33"/>
      <c r="G12" s="33"/>
      <c r="H12" s="33"/>
      <c r="I12" s="33"/>
      <c r="J12" s="35"/>
      <c r="K12" s="35"/>
      <c r="L12" s="33"/>
      <c r="M12" s="33"/>
      <c r="N12" s="33"/>
      <c r="O12" s="33"/>
      <c r="P12" s="33"/>
      <c r="Q12" s="33"/>
      <c r="R12" s="35"/>
      <c r="S12" s="35"/>
      <c r="T12" s="33" t="s">
        <v>905</v>
      </c>
      <c r="U12" s="33"/>
      <c r="V12" s="33"/>
      <c r="W12" s="33"/>
      <c r="X12" s="33"/>
      <c r="Y12" s="33"/>
      <c r="Z12" s="35"/>
    </row>
    <row r="13" spans="1:26" ht="15.75" thickBot="1" x14ac:dyDescent="0.3">
      <c r="A13" s="15"/>
      <c r="B13" s="19"/>
      <c r="C13" s="19" t="s">
        <v>373</v>
      </c>
      <c r="D13" s="43" t="s">
        <v>779</v>
      </c>
      <c r="E13" s="43"/>
      <c r="F13" s="19"/>
      <c r="G13" s="19" t="s">
        <v>373</v>
      </c>
      <c r="H13" s="43" t="s">
        <v>906</v>
      </c>
      <c r="I13" s="43"/>
      <c r="J13" s="19"/>
      <c r="K13" s="19"/>
      <c r="L13" s="43" t="s">
        <v>779</v>
      </c>
      <c r="M13" s="43"/>
      <c r="N13" s="19"/>
      <c r="O13" s="19" t="s">
        <v>373</v>
      </c>
      <c r="P13" s="43" t="s">
        <v>906</v>
      </c>
      <c r="Q13" s="43"/>
      <c r="R13" s="19"/>
      <c r="S13" s="19"/>
      <c r="T13" s="43" t="s">
        <v>779</v>
      </c>
      <c r="U13" s="43"/>
      <c r="V13" s="19"/>
      <c r="W13" s="19" t="s">
        <v>373</v>
      </c>
      <c r="X13" s="43" t="s">
        <v>906</v>
      </c>
      <c r="Y13" s="43"/>
      <c r="Z13" s="19"/>
    </row>
    <row r="14" spans="1:26" x14ac:dyDescent="0.25">
      <c r="A14" s="15"/>
      <c r="B14" s="20" t="s">
        <v>907</v>
      </c>
      <c r="C14" s="21" t="s">
        <v>373</v>
      </c>
      <c r="D14" s="21"/>
      <c r="E14" s="21"/>
      <c r="F14" s="21"/>
      <c r="G14" s="21" t="s">
        <v>373</v>
      </c>
      <c r="H14" s="21"/>
      <c r="I14" s="21"/>
      <c r="J14" s="21"/>
      <c r="K14" s="21"/>
      <c r="L14" s="21"/>
      <c r="M14" s="21"/>
      <c r="N14" s="21"/>
      <c r="O14" s="21" t="s">
        <v>373</v>
      </c>
      <c r="P14" s="21"/>
      <c r="Q14" s="21"/>
      <c r="R14" s="21"/>
      <c r="S14" s="21"/>
      <c r="T14" s="21"/>
      <c r="U14" s="21"/>
      <c r="V14" s="21"/>
      <c r="W14" s="21" t="s">
        <v>373</v>
      </c>
      <c r="X14" s="21"/>
      <c r="Y14" s="21"/>
      <c r="Z14" s="21"/>
    </row>
    <row r="15" spans="1:26" x14ac:dyDescent="0.25">
      <c r="A15" s="15"/>
      <c r="B15" s="39" t="s">
        <v>908</v>
      </c>
      <c r="C15" s="12" t="s">
        <v>373</v>
      </c>
      <c r="D15" s="12" t="s">
        <v>375</v>
      </c>
      <c r="E15" s="26">
        <v>262701</v>
      </c>
      <c r="F15" s="11" t="s">
        <v>373</v>
      </c>
      <c r="G15" s="12" t="s">
        <v>373</v>
      </c>
      <c r="H15" s="12"/>
      <c r="I15" s="28">
        <v>17.899999999999999</v>
      </c>
      <c r="J15" s="11" t="s">
        <v>792</v>
      </c>
      <c r="K15" s="12"/>
      <c r="L15" s="12" t="s">
        <v>375</v>
      </c>
      <c r="M15" s="26">
        <v>117450</v>
      </c>
      <c r="N15" s="11" t="s">
        <v>373</v>
      </c>
      <c r="O15" s="12" t="s">
        <v>373</v>
      </c>
      <c r="P15" s="12"/>
      <c r="Q15" s="57" t="s">
        <v>909</v>
      </c>
      <c r="R15" s="11" t="s">
        <v>792</v>
      </c>
      <c r="S15" s="12"/>
      <c r="T15" s="12"/>
      <c r="U15" s="28" t="s">
        <v>742</v>
      </c>
      <c r="V15" s="11" t="s">
        <v>373</v>
      </c>
      <c r="W15" s="12" t="s">
        <v>373</v>
      </c>
      <c r="X15" s="12"/>
      <c r="Y15" s="28" t="s">
        <v>742</v>
      </c>
      <c r="Z15" s="11" t="s">
        <v>373</v>
      </c>
    </row>
    <row r="16" spans="1:26" x14ac:dyDescent="0.25">
      <c r="A16" s="15"/>
      <c r="B16" s="40" t="s">
        <v>910</v>
      </c>
      <c r="C16" s="21" t="s">
        <v>373</v>
      </c>
      <c r="D16" s="21"/>
      <c r="E16" s="22">
        <v>244323</v>
      </c>
      <c r="F16" s="23" t="s">
        <v>373</v>
      </c>
      <c r="G16" s="21" t="s">
        <v>373</v>
      </c>
      <c r="H16" s="21"/>
      <c r="I16" s="27">
        <v>16.600000000000001</v>
      </c>
      <c r="J16" s="23" t="s">
        <v>792</v>
      </c>
      <c r="K16" s="21"/>
      <c r="L16" s="21"/>
      <c r="M16" s="22">
        <v>58725</v>
      </c>
      <c r="N16" s="23" t="s">
        <v>373</v>
      </c>
      <c r="O16" s="21" t="s">
        <v>373</v>
      </c>
      <c r="P16" s="21"/>
      <c r="Q16" s="58" t="s">
        <v>911</v>
      </c>
      <c r="R16" s="23" t="s">
        <v>792</v>
      </c>
      <c r="S16" s="21"/>
      <c r="T16" s="21"/>
      <c r="U16" s="27" t="s">
        <v>742</v>
      </c>
      <c r="V16" s="23" t="s">
        <v>373</v>
      </c>
      <c r="W16" s="21" t="s">
        <v>373</v>
      </c>
      <c r="X16" s="21"/>
      <c r="Y16" s="27" t="s">
        <v>742</v>
      </c>
      <c r="Z16" s="23" t="s">
        <v>373</v>
      </c>
    </row>
    <row r="17" spans="1:26" x14ac:dyDescent="0.25">
      <c r="A17" s="15"/>
      <c r="B17" s="39" t="s">
        <v>912</v>
      </c>
      <c r="C17" s="12" t="s">
        <v>373</v>
      </c>
      <c r="D17" s="12"/>
      <c r="E17" s="26">
        <v>244323</v>
      </c>
      <c r="F17" s="11" t="s">
        <v>373</v>
      </c>
      <c r="G17" s="12" t="s">
        <v>373</v>
      </c>
      <c r="H17" s="12"/>
      <c r="I17" s="28">
        <v>10.4</v>
      </c>
      <c r="J17" s="11" t="s">
        <v>792</v>
      </c>
      <c r="K17" s="12"/>
      <c r="L17" s="12"/>
      <c r="M17" s="26">
        <v>94182</v>
      </c>
      <c r="N17" s="11" t="s">
        <v>373</v>
      </c>
      <c r="O17" s="12" t="s">
        <v>373</v>
      </c>
      <c r="P17" s="12"/>
      <c r="Q17" s="57" t="s">
        <v>911</v>
      </c>
      <c r="R17" s="11" t="s">
        <v>792</v>
      </c>
      <c r="S17" s="12"/>
      <c r="T17" s="12"/>
      <c r="U17" s="28" t="s">
        <v>742</v>
      </c>
      <c r="V17" s="11" t="s">
        <v>373</v>
      </c>
      <c r="W17" s="12" t="s">
        <v>373</v>
      </c>
      <c r="X17" s="12"/>
      <c r="Y17" s="28" t="s">
        <v>742</v>
      </c>
      <c r="Z17" s="11" t="s">
        <v>373</v>
      </c>
    </row>
    <row r="18" spans="1:26" x14ac:dyDescent="0.25">
      <c r="A18" s="15"/>
      <c r="B18" s="20" t="s">
        <v>913</v>
      </c>
      <c r="C18" s="21" t="s">
        <v>373</v>
      </c>
      <c r="D18" s="21"/>
      <c r="E18" s="21"/>
      <c r="F18" s="21"/>
      <c r="G18" s="21" t="s">
        <v>373</v>
      </c>
      <c r="H18" s="21"/>
      <c r="I18" s="21"/>
      <c r="J18" s="21"/>
      <c r="K18" s="21"/>
      <c r="L18" s="21"/>
      <c r="M18" s="21"/>
      <c r="N18" s="21"/>
      <c r="O18" s="21" t="s">
        <v>373</v>
      </c>
      <c r="P18" s="21"/>
      <c r="Q18" s="21"/>
      <c r="R18" s="21"/>
      <c r="S18" s="21"/>
      <c r="T18" s="21"/>
      <c r="U18" s="21"/>
      <c r="V18" s="21"/>
      <c r="W18" s="21" t="s">
        <v>373</v>
      </c>
      <c r="X18" s="21"/>
      <c r="Y18" s="21"/>
      <c r="Z18" s="21"/>
    </row>
    <row r="19" spans="1:26" x14ac:dyDescent="0.25">
      <c r="A19" s="15"/>
      <c r="B19" s="39" t="s">
        <v>908</v>
      </c>
      <c r="C19" s="12" t="s">
        <v>373</v>
      </c>
      <c r="D19" s="12" t="s">
        <v>375</v>
      </c>
      <c r="E19" s="26">
        <v>249016</v>
      </c>
      <c r="F19" s="11" t="s">
        <v>373</v>
      </c>
      <c r="G19" s="12" t="s">
        <v>373</v>
      </c>
      <c r="H19" s="12"/>
      <c r="I19" s="28">
        <v>17.899999999999999</v>
      </c>
      <c r="J19" s="11" t="s">
        <v>792</v>
      </c>
      <c r="K19" s="12"/>
      <c r="L19" s="12" t="s">
        <v>375</v>
      </c>
      <c r="M19" s="26">
        <v>111360</v>
      </c>
      <c r="N19" s="11" t="s">
        <v>373</v>
      </c>
      <c r="O19" s="12" t="s">
        <v>373</v>
      </c>
      <c r="P19" s="12"/>
      <c r="Q19" s="57" t="s">
        <v>909</v>
      </c>
      <c r="R19" s="11" t="s">
        <v>792</v>
      </c>
      <c r="S19" s="12"/>
      <c r="T19" s="12"/>
      <c r="U19" s="28" t="s">
        <v>742</v>
      </c>
      <c r="V19" s="11" t="s">
        <v>373</v>
      </c>
      <c r="W19" s="12" t="s">
        <v>373</v>
      </c>
      <c r="X19" s="12"/>
      <c r="Y19" s="28" t="s">
        <v>742</v>
      </c>
      <c r="Z19" s="11" t="s">
        <v>373</v>
      </c>
    </row>
    <row r="20" spans="1:26" x14ac:dyDescent="0.25">
      <c r="A20" s="15"/>
      <c r="B20" s="40" t="s">
        <v>910</v>
      </c>
      <c r="C20" s="21" t="s">
        <v>373</v>
      </c>
      <c r="D20" s="21"/>
      <c r="E20" s="22">
        <v>231501</v>
      </c>
      <c r="F20" s="23" t="s">
        <v>373</v>
      </c>
      <c r="G20" s="21" t="s">
        <v>373</v>
      </c>
      <c r="H20" s="21"/>
      <c r="I20" s="27">
        <v>16.600000000000001</v>
      </c>
      <c r="J20" s="23" t="s">
        <v>792</v>
      </c>
      <c r="K20" s="21"/>
      <c r="L20" s="21"/>
      <c r="M20" s="22">
        <v>55680</v>
      </c>
      <c r="N20" s="23" t="s">
        <v>373</v>
      </c>
      <c r="O20" s="21" t="s">
        <v>373</v>
      </c>
      <c r="P20" s="21"/>
      <c r="Q20" s="58" t="s">
        <v>911</v>
      </c>
      <c r="R20" s="23" t="s">
        <v>792</v>
      </c>
      <c r="S20" s="21"/>
      <c r="T20" s="21"/>
      <c r="U20" s="27" t="s">
        <v>742</v>
      </c>
      <c r="V20" s="23" t="s">
        <v>373</v>
      </c>
      <c r="W20" s="21" t="s">
        <v>373</v>
      </c>
      <c r="X20" s="21"/>
      <c r="Y20" s="27" t="s">
        <v>742</v>
      </c>
      <c r="Z20" s="23" t="s">
        <v>373</v>
      </c>
    </row>
    <row r="21" spans="1:26" x14ac:dyDescent="0.25">
      <c r="A21" s="15"/>
      <c r="B21" s="39" t="s">
        <v>912</v>
      </c>
      <c r="C21" s="12" t="s">
        <v>373</v>
      </c>
      <c r="D21" s="12"/>
      <c r="E21" s="26">
        <v>231501</v>
      </c>
      <c r="F21" s="11" t="s">
        <v>373</v>
      </c>
      <c r="G21" s="12" t="s">
        <v>373</v>
      </c>
      <c r="H21" s="12"/>
      <c r="I21" s="28">
        <v>9.9</v>
      </c>
      <c r="J21" s="11" t="s">
        <v>792</v>
      </c>
      <c r="K21" s="12"/>
      <c r="L21" s="12"/>
      <c r="M21" s="26">
        <v>93432</v>
      </c>
      <c r="N21" s="11" t="s">
        <v>373</v>
      </c>
      <c r="O21" s="12" t="s">
        <v>373</v>
      </c>
      <c r="P21" s="12"/>
      <c r="Q21" s="57" t="s">
        <v>911</v>
      </c>
      <c r="R21" s="11" t="s">
        <v>792</v>
      </c>
      <c r="S21" s="12"/>
      <c r="T21" s="12"/>
      <c r="U21" s="28" t="s">
        <v>742</v>
      </c>
      <c r="V21" s="11" t="s">
        <v>373</v>
      </c>
      <c r="W21" s="12" t="s">
        <v>373</v>
      </c>
      <c r="X21" s="12"/>
      <c r="Y21" s="28" t="s">
        <v>742</v>
      </c>
      <c r="Z21" s="11" t="s">
        <v>373</v>
      </c>
    </row>
    <row r="22" spans="1:26" x14ac:dyDescent="0.25">
      <c r="A22" s="15"/>
      <c r="B22" s="17" t="s">
        <v>914</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x14ac:dyDescent="0.25">
      <c r="A23" s="15"/>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5"/>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5"/>
      <c r="B25" s="35"/>
      <c r="C25" s="35" t="s">
        <v>373</v>
      </c>
      <c r="D25" s="37" t="s">
        <v>898</v>
      </c>
      <c r="E25" s="37"/>
      <c r="F25" s="37"/>
      <c r="G25" s="37"/>
      <c r="H25" s="37"/>
      <c r="I25" s="37"/>
      <c r="J25" s="35"/>
      <c r="K25" s="35"/>
      <c r="L25" s="37" t="s">
        <v>899</v>
      </c>
      <c r="M25" s="37"/>
      <c r="N25" s="37"/>
      <c r="O25" s="37"/>
      <c r="P25" s="37"/>
      <c r="Q25" s="37"/>
      <c r="R25" s="35"/>
      <c r="S25" s="35"/>
      <c r="T25" s="37" t="s">
        <v>901</v>
      </c>
      <c r="U25" s="37"/>
      <c r="V25" s="37"/>
      <c r="W25" s="37"/>
      <c r="X25" s="37"/>
      <c r="Y25" s="37"/>
      <c r="Z25" s="35"/>
    </row>
    <row r="26" spans="1:26" x14ac:dyDescent="0.25">
      <c r="A26" s="15"/>
      <c r="B26" s="35"/>
      <c r="C26" s="35"/>
      <c r="D26" s="37"/>
      <c r="E26" s="37"/>
      <c r="F26" s="37"/>
      <c r="G26" s="37"/>
      <c r="H26" s="37"/>
      <c r="I26" s="37"/>
      <c r="J26" s="35"/>
      <c r="K26" s="35"/>
      <c r="L26" s="37" t="s">
        <v>915</v>
      </c>
      <c r="M26" s="37"/>
      <c r="N26" s="37"/>
      <c r="O26" s="37"/>
      <c r="P26" s="37"/>
      <c r="Q26" s="37"/>
      <c r="R26" s="35"/>
      <c r="S26" s="35"/>
      <c r="T26" s="37" t="s">
        <v>916</v>
      </c>
      <c r="U26" s="37"/>
      <c r="V26" s="37"/>
      <c r="W26" s="37"/>
      <c r="X26" s="37"/>
      <c r="Y26" s="37"/>
      <c r="Z26" s="35"/>
    </row>
    <row r="27" spans="1:26" x14ac:dyDescent="0.25">
      <c r="A27" s="15"/>
      <c r="B27" s="35"/>
      <c r="C27" s="35"/>
      <c r="D27" s="37"/>
      <c r="E27" s="37"/>
      <c r="F27" s="37"/>
      <c r="G27" s="37"/>
      <c r="H27" s="37"/>
      <c r="I27" s="37"/>
      <c r="J27" s="35"/>
      <c r="K27" s="35"/>
      <c r="L27" s="37"/>
      <c r="M27" s="37"/>
      <c r="N27" s="37"/>
      <c r="O27" s="37"/>
      <c r="P27" s="37"/>
      <c r="Q27" s="37"/>
      <c r="R27" s="35"/>
      <c r="S27" s="35"/>
      <c r="T27" s="37" t="s">
        <v>917</v>
      </c>
      <c r="U27" s="37"/>
      <c r="V27" s="37"/>
      <c r="W27" s="37"/>
      <c r="X27" s="37"/>
      <c r="Y27" s="37"/>
      <c r="Z27" s="35"/>
    </row>
    <row r="28" spans="1:26" ht="15.75" thickBot="1" x14ac:dyDescent="0.3">
      <c r="A28" s="15"/>
      <c r="B28" s="35"/>
      <c r="C28" s="35"/>
      <c r="D28" s="33"/>
      <c r="E28" s="33"/>
      <c r="F28" s="33"/>
      <c r="G28" s="33"/>
      <c r="H28" s="33"/>
      <c r="I28" s="33"/>
      <c r="J28" s="35"/>
      <c r="K28" s="35"/>
      <c r="L28" s="33"/>
      <c r="M28" s="33"/>
      <c r="N28" s="33"/>
      <c r="O28" s="33"/>
      <c r="P28" s="33"/>
      <c r="Q28" s="33"/>
      <c r="R28" s="35"/>
      <c r="S28" s="35"/>
      <c r="T28" s="33" t="s">
        <v>918</v>
      </c>
      <c r="U28" s="33"/>
      <c r="V28" s="33"/>
      <c r="W28" s="33"/>
      <c r="X28" s="33"/>
      <c r="Y28" s="33"/>
      <c r="Z28" s="35"/>
    </row>
    <row r="29" spans="1:26" ht="15.75" thickBot="1" x14ac:dyDescent="0.3">
      <c r="A29" s="15"/>
      <c r="B29" s="19"/>
      <c r="C29" s="19" t="s">
        <v>373</v>
      </c>
      <c r="D29" s="43" t="s">
        <v>779</v>
      </c>
      <c r="E29" s="43"/>
      <c r="F29" s="19"/>
      <c r="G29" s="19" t="s">
        <v>373</v>
      </c>
      <c r="H29" s="43" t="s">
        <v>906</v>
      </c>
      <c r="I29" s="43"/>
      <c r="J29" s="19"/>
      <c r="K29" s="19"/>
      <c r="L29" s="43" t="s">
        <v>779</v>
      </c>
      <c r="M29" s="43"/>
      <c r="N29" s="19"/>
      <c r="O29" s="19" t="s">
        <v>373</v>
      </c>
      <c r="P29" s="43" t="s">
        <v>906</v>
      </c>
      <c r="Q29" s="43"/>
      <c r="R29" s="19"/>
      <c r="S29" s="19"/>
      <c r="T29" s="43" t="s">
        <v>779</v>
      </c>
      <c r="U29" s="43"/>
      <c r="V29" s="19"/>
      <c r="W29" s="19" t="s">
        <v>373</v>
      </c>
      <c r="X29" s="43" t="s">
        <v>906</v>
      </c>
      <c r="Y29" s="43"/>
      <c r="Z29" s="19"/>
    </row>
    <row r="30" spans="1:26" x14ac:dyDescent="0.25">
      <c r="A30" s="15"/>
      <c r="B30" s="59">
        <v>41639</v>
      </c>
      <c r="C30" s="21" t="s">
        <v>373</v>
      </c>
      <c r="D30" s="21"/>
      <c r="E30" s="21"/>
      <c r="F30" s="21"/>
      <c r="G30" s="21" t="s">
        <v>373</v>
      </c>
      <c r="H30" s="21"/>
      <c r="I30" s="21"/>
      <c r="J30" s="21"/>
      <c r="K30" s="21"/>
      <c r="L30" s="21"/>
      <c r="M30" s="21"/>
      <c r="N30" s="21"/>
      <c r="O30" s="21" t="s">
        <v>373</v>
      </c>
      <c r="P30" s="21"/>
      <c r="Q30" s="21"/>
      <c r="R30" s="21"/>
      <c r="S30" s="21"/>
      <c r="T30" s="21"/>
      <c r="U30" s="21"/>
      <c r="V30" s="21"/>
      <c r="W30" s="21" t="s">
        <v>373</v>
      </c>
      <c r="X30" s="21"/>
      <c r="Y30" s="21"/>
      <c r="Z30" s="21"/>
    </row>
    <row r="31" spans="1:26" x14ac:dyDescent="0.25">
      <c r="A31" s="15"/>
      <c r="B31" s="39" t="s">
        <v>919</v>
      </c>
      <c r="C31" s="12" t="s">
        <v>373</v>
      </c>
      <c r="D31" s="12"/>
      <c r="E31" s="12"/>
      <c r="F31" s="12"/>
      <c r="G31" s="12" t="s">
        <v>373</v>
      </c>
      <c r="H31" s="12"/>
      <c r="I31" s="12"/>
      <c r="J31" s="12"/>
      <c r="K31" s="12"/>
      <c r="L31" s="12"/>
      <c r="M31" s="12"/>
      <c r="N31" s="12"/>
      <c r="O31" s="12" t="s">
        <v>373</v>
      </c>
      <c r="P31" s="12"/>
      <c r="Q31" s="12"/>
      <c r="R31" s="12"/>
      <c r="S31" s="12"/>
      <c r="T31" s="12"/>
      <c r="U31" s="12"/>
      <c r="V31" s="12"/>
      <c r="W31" s="12" t="s">
        <v>373</v>
      </c>
      <c r="X31" s="12"/>
      <c r="Y31" s="12"/>
      <c r="Z31" s="12"/>
    </row>
    <row r="32" spans="1:26" x14ac:dyDescent="0.25">
      <c r="A32" s="15"/>
      <c r="B32" s="46" t="s">
        <v>908</v>
      </c>
      <c r="C32" s="21" t="s">
        <v>373</v>
      </c>
      <c r="D32" s="21" t="s">
        <v>375</v>
      </c>
      <c r="E32" s="22">
        <v>213744</v>
      </c>
      <c r="F32" s="23" t="s">
        <v>373</v>
      </c>
      <c r="G32" s="21" t="s">
        <v>373</v>
      </c>
      <c r="H32" s="21"/>
      <c r="I32" s="27">
        <v>14.6</v>
      </c>
      <c r="J32" s="23" t="s">
        <v>792</v>
      </c>
      <c r="K32" s="21"/>
      <c r="L32" s="21" t="s">
        <v>375</v>
      </c>
      <c r="M32" s="22">
        <v>117021</v>
      </c>
      <c r="N32" s="23" t="s">
        <v>373</v>
      </c>
      <c r="O32" s="21" t="s">
        <v>373</v>
      </c>
      <c r="P32" s="21"/>
      <c r="Q32" s="27" t="s">
        <v>920</v>
      </c>
      <c r="R32" s="23" t="s">
        <v>792</v>
      </c>
      <c r="S32" s="21"/>
      <c r="T32" s="21" t="s">
        <v>375</v>
      </c>
      <c r="U32" s="27" t="s">
        <v>921</v>
      </c>
      <c r="V32" s="23" t="s">
        <v>373</v>
      </c>
      <c r="W32" s="21" t="s">
        <v>373</v>
      </c>
      <c r="X32" s="21"/>
      <c r="Y32" s="27" t="s">
        <v>922</v>
      </c>
      <c r="Z32" s="23" t="s">
        <v>792</v>
      </c>
    </row>
    <row r="33" spans="1:26" ht="25.5" x14ac:dyDescent="0.25">
      <c r="A33" s="15"/>
      <c r="B33" s="50" t="s">
        <v>910</v>
      </c>
      <c r="C33" s="12" t="s">
        <v>373</v>
      </c>
      <c r="D33" s="12"/>
      <c r="E33" s="26">
        <v>195434</v>
      </c>
      <c r="F33" s="11" t="s">
        <v>373</v>
      </c>
      <c r="G33" s="12" t="s">
        <v>373</v>
      </c>
      <c r="H33" s="12"/>
      <c r="I33" s="28">
        <v>13.4</v>
      </c>
      <c r="J33" s="11" t="s">
        <v>792</v>
      </c>
      <c r="K33" s="12"/>
      <c r="L33" s="12"/>
      <c r="M33" s="26">
        <v>58511</v>
      </c>
      <c r="N33" s="11" t="s">
        <v>373</v>
      </c>
      <c r="O33" s="12" t="s">
        <v>373</v>
      </c>
      <c r="P33" s="12"/>
      <c r="Q33" s="28" t="s">
        <v>923</v>
      </c>
      <c r="R33" s="11" t="s">
        <v>792</v>
      </c>
      <c r="S33" s="12"/>
      <c r="T33" s="12"/>
      <c r="U33" s="26">
        <v>87766</v>
      </c>
      <c r="V33" s="11" t="s">
        <v>373</v>
      </c>
      <c r="W33" s="12" t="s">
        <v>373</v>
      </c>
      <c r="X33" s="12"/>
      <c r="Y33" s="28" t="s">
        <v>924</v>
      </c>
      <c r="Z33" s="11" t="s">
        <v>792</v>
      </c>
    </row>
    <row r="34" spans="1:26" x14ac:dyDescent="0.25">
      <c r="A34" s="15"/>
      <c r="B34" s="46" t="s">
        <v>912</v>
      </c>
      <c r="C34" s="21" t="s">
        <v>373</v>
      </c>
      <c r="D34" s="21"/>
      <c r="E34" s="22">
        <v>195434</v>
      </c>
      <c r="F34" s="23" t="s">
        <v>373</v>
      </c>
      <c r="G34" s="21" t="s">
        <v>373</v>
      </c>
      <c r="H34" s="21"/>
      <c r="I34" s="27">
        <v>8.3000000000000007</v>
      </c>
      <c r="J34" s="23" t="s">
        <v>792</v>
      </c>
      <c r="K34" s="21"/>
      <c r="L34" s="21"/>
      <c r="M34" s="22">
        <v>93955</v>
      </c>
      <c r="N34" s="23" t="s">
        <v>373</v>
      </c>
      <c r="O34" s="21" t="s">
        <v>373</v>
      </c>
      <c r="P34" s="21"/>
      <c r="Q34" s="27" t="s">
        <v>923</v>
      </c>
      <c r="R34" s="23" t="s">
        <v>792</v>
      </c>
      <c r="S34" s="21"/>
      <c r="T34" s="21"/>
      <c r="U34" s="22">
        <v>117444</v>
      </c>
      <c r="V34" s="23" t="s">
        <v>373</v>
      </c>
      <c r="W34" s="21" t="s">
        <v>373</v>
      </c>
      <c r="X34" s="21"/>
      <c r="Y34" s="27" t="s">
        <v>925</v>
      </c>
      <c r="Z34" s="23" t="s">
        <v>792</v>
      </c>
    </row>
    <row r="35" spans="1:26" x14ac:dyDescent="0.25">
      <c r="A35" s="15"/>
      <c r="B35" s="12"/>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5"/>
      <c r="B36" s="35"/>
      <c r="C36" s="35" t="s">
        <v>373</v>
      </c>
      <c r="D36" s="35"/>
      <c r="E36" s="35"/>
      <c r="F36" s="35"/>
      <c r="G36" s="35" t="s">
        <v>373</v>
      </c>
      <c r="H36" s="35"/>
      <c r="I36" s="35"/>
      <c r="J36" s="35"/>
      <c r="K36" s="35"/>
      <c r="L36" s="37" t="s">
        <v>899</v>
      </c>
      <c r="M36" s="37"/>
      <c r="N36" s="37"/>
      <c r="O36" s="37"/>
      <c r="P36" s="37"/>
      <c r="Q36" s="37"/>
      <c r="R36" s="35"/>
      <c r="S36" s="35"/>
      <c r="T36" s="37" t="s">
        <v>901</v>
      </c>
      <c r="U36" s="37"/>
      <c r="V36" s="37"/>
      <c r="W36" s="37"/>
      <c r="X36" s="37"/>
      <c r="Y36" s="37"/>
      <c r="Z36" s="35"/>
    </row>
    <row r="37" spans="1:26" x14ac:dyDescent="0.25">
      <c r="A37" s="15"/>
      <c r="B37" s="35"/>
      <c r="C37" s="35"/>
      <c r="D37" s="35"/>
      <c r="E37" s="35"/>
      <c r="F37" s="35"/>
      <c r="G37" s="35"/>
      <c r="H37" s="35"/>
      <c r="I37" s="35"/>
      <c r="J37" s="35"/>
      <c r="K37" s="35"/>
      <c r="L37" s="37"/>
      <c r="M37" s="37"/>
      <c r="N37" s="37"/>
      <c r="O37" s="37"/>
      <c r="P37" s="37"/>
      <c r="Q37" s="37"/>
      <c r="R37" s="35"/>
      <c r="S37" s="35"/>
      <c r="T37" s="37" t="s">
        <v>916</v>
      </c>
      <c r="U37" s="37"/>
      <c r="V37" s="37"/>
      <c r="W37" s="37"/>
      <c r="X37" s="37"/>
      <c r="Y37" s="37"/>
      <c r="Z37" s="35"/>
    </row>
    <row r="38" spans="1:26" x14ac:dyDescent="0.25">
      <c r="A38" s="15"/>
      <c r="B38" s="35"/>
      <c r="C38" s="35"/>
      <c r="D38" s="35"/>
      <c r="E38" s="35"/>
      <c r="F38" s="35"/>
      <c r="G38" s="35"/>
      <c r="H38" s="35"/>
      <c r="I38" s="35"/>
      <c r="J38" s="35"/>
      <c r="K38" s="35"/>
      <c r="L38" s="37"/>
      <c r="M38" s="37"/>
      <c r="N38" s="37"/>
      <c r="O38" s="37"/>
      <c r="P38" s="37"/>
      <c r="Q38" s="37"/>
      <c r="R38" s="35"/>
      <c r="S38" s="35"/>
      <c r="T38" s="37" t="s">
        <v>917</v>
      </c>
      <c r="U38" s="37"/>
      <c r="V38" s="37"/>
      <c r="W38" s="37"/>
      <c r="X38" s="37"/>
      <c r="Y38" s="37"/>
      <c r="Z38" s="35"/>
    </row>
    <row r="39" spans="1:26" ht="15.75" thickBot="1" x14ac:dyDescent="0.3">
      <c r="A39" s="15"/>
      <c r="B39" s="19"/>
      <c r="C39" s="19" t="s">
        <v>373</v>
      </c>
      <c r="D39" s="33" t="s">
        <v>898</v>
      </c>
      <c r="E39" s="33"/>
      <c r="F39" s="33"/>
      <c r="G39" s="33"/>
      <c r="H39" s="33"/>
      <c r="I39" s="33"/>
      <c r="J39" s="19"/>
      <c r="K39" s="19"/>
      <c r="L39" s="33" t="s">
        <v>900</v>
      </c>
      <c r="M39" s="33"/>
      <c r="N39" s="33"/>
      <c r="O39" s="33"/>
      <c r="P39" s="33"/>
      <c r="Q39" s="33"/>
      <c r="R39" s="19"/>
      <c r="S39" s="19"/>
      <c r="T39" s="33" t="s">
        <v>918</v>
      </c>
      <c r="U39" s="33"/>
      <c r="V39" s="33"/>
      <c r="W39" s="33"/>
      <c r="X39" s="33"/>
      <c r="Y39" s="33"/>
      <c r="Z39" s="19"/>
    </row>
    <row r="40" spans="1:26" ht="15.75" thickBot="1" x14ac:dyDescent="0.3">
      <c r="A40" s="15"/>
      <c r="B40" s="19"/>
      <c r="C40" s="19" t="s">
        <v>373</v>
      </c>
      <c r="D40" s="43" t="s">
        <v>779</v>
      </c>
      <c r="E40" s="43"/>
      <c r="F40" s="19"/>
      <c r="G40" s="19" t="s">
        <v>373</v>
      </c>
      <c r="H40" s="43" t="s">
        <v>906</v>
      </c>
      <c r="I40" s="43"/>
      <c r="J40" s="19"/>
      <c r="K40" s="19"/>
      <c r="L40" s="43" t="s">
        <v>779</v>
      </c>
      <c r="M40" s="43"/>
      <c r="N40" s="19"/>
      <c r="O40" s="19" t="s">
        <v>373</v>
      </c>
      <c r="P40" s="43" t="s">
        <v>906</v>
      </c>
      <c r="Q40" s="43"/>
      <c r="R40" s="19"/>
      <c r="S40" s="19"/>
      <c r="T40" s="43" t="s">
        <v>779</v>
      </c>
      <c r="U40" s="43"/>
      <c r="V40" s="19"/>
      <c r="W40" s="19" t="s">
        <v>373</v>
      </c>
      <c r="X40" s="43" t="s">
        <v>906</v>
      </c>
      <c r="Y40" s="43"/>
      <c r="Z40" s="19"/>
    </row>
    <row r="41" spans="1:26" x14ac:dyDescent="0.25">
      <c r="A41" s="15"/>
      <c r="B41" s="59">
        <v>41274</v>
      </c>
      <c r="C41" s="21" t="s">
        <v>373</v>
      </c>
      <c r="D41" s="21"/>
      <c r="E41" s="21"/>
      <c r="F41" s="21"/>
      <c r="G41" s="21" t="s">
        <v>373</v>
      </c>
      <c r="H41" s="21"/>
      <c r="I41" s="21"/>
      <c r="J41" s="21"/>
      <c r="K41" s="21"/>
      <c r="L41" s="21"/>
      <c r="M41" s="21"/>
      <c r="N41" s="21"/>
      <c r="O41" s="21" t="s">
        <v>373</v>
      </c>
      <c r="P41" s="21"/>
      <c r="Q41" s="21"/>
      <c r="R41" s="21"/>
      <c r="S41" s="21"/>
      <c r="T41" s="21"/>
      <c r="U41" s="60"/>
      <c r="V41" s="60"/>
      <c r="W41" s="60"/>
      <c r="X41" s="60"/>
      <c r="Y41" s="60"/>
      <c r="Z41" s="21"/>
    </row>
    <row r="42" spans="1:26" x14ac:dyDescent="0.25">
      <c r="A42" s="15"/>
      <c r="B42" s="39" t="s">
        <v>919</v>
      </c>
      <c r="C42" s="12" t="s">
        <v>373</v>
      </c>
      <c r="D42" s="12"/>
      <c r="E42" s="12"/>
      <c r="F42" s="12"/>
      <c r="G42" s="12" t="s">
        <v>373</v>
      </c>
      <c r="H42" s="12"/>
      <c r="I42" s="12"/>
      <c r="J42" s="12"/>
      <c r="K42" s="12"/>
      <c r="L42" s="12"/>
      <c r="M42" s="12"/>
      <c r="N42" s="12"/>
      <c r="O42" s="12" t="s">
        <v>373</v>
      </c>
      <c r="P42" s="12"/>
      <c r="Q42" s="12"/>
      <c r="R42" s="12"/>
      <c r="S42" s="12"/>
      <c r="T42" s="12"/>
      <c r="U42" s="17"/>
      <c r="V42" s="17"/>
      <c r="W42" s="17"/>
      <c r="X42" s="17"/>
      <c r="Y42" s="17"/>
      <c r="Z42" s="12"/>
    </row>
    <row r="43" spans="1:26" x14ac:dyDescent="0.25">
      <c r="A43" s="15"/>
      <c r="B43" s="46" t="s">
        <v>908</v>
      </c>
      <c r="C43" s="21" t="s">
        <v>373</v>
      </c>
      <c r="D43" s="21" t="s">
        <v>375</v>
      </c>
      <c r="E43" s="22">
        <v>230590</v>
      </c>
      <c r="F43" s="23" t="s">
        <v>373</v>
      </c>
      <c r="G43" s="21" t="s">
        <v>373</v>
      </c>
      <c r="H43" s="21"/>
      <c r="I43" s="27">
        <v>16.600000000000001</v>
      </c>
      <c r="J43" s="23" t="s">
        <v>792</v>
      </c>
      <c r="K43" s="21"/>
      <c r="L43" s="21" t="s">
        <v>375</v>
      </c>
      <c r="M43" s="22">
        <v>110824</v>
      </c>
      <c r="N43" s="23" t="s">
        <v>373</v>
      </c>
      <c r="O43" s="21" t="s">
        <v>373</v>
      </c>
      <c r="P43" s="21"/>
      <c r="Q43" s="27" t="s">
        <v>920</v>
      </c>
      <c r="R43" s="23" t="s">
        <v>792</v>
      </c>
      <c r="S43" s="21"/>
      <c r="T43" s="21" t="s">
        <v>375</v>
      </c>
      <c r="U43" s="22">
        <v>138530</v>
      </c>
      <c r="V43" s="23" t="s">
        <v>373</v>
      </c>
      <c r="W43" s="21" t="s">
        <v>373</v>
      </c>
      <c r="X43" s="21"/>
      <c r="Y43" s="27" t="s">
        <v>922</v>
      </c>
      <c r="Z43" s="23" t="s">
        <v>792</v>
      </c>
    </row>
    <row r="44" spans="1:26" ht="25.5" x14ac:dyDescent="0.25">
      <c r="A44" s="15"/>
      <c r="B44" s="50" t="s">
        <v>910</v>
      </c>
      <c r="C44" s="12" t="s">
        <v>373</v>
      </c>
      <c r="D44" s="12"/>
      <c r="E44" s="26">
        <v>213161</v>
      </c>
      <c r="F44" s="11" t="s">
        <v>373</v>
      </c>
      <c r="G44" s="12" t="s">
        <v>373</v>
      </c>
      <c r="H44" s="12"/>
      <c r="I44" s="28">
        <v>15.4</v>
      </c>
      <c r="J44" s="11" t="s">
        <v>792</v>
      </c>
      <c r="K44" s="12"/>
      <c r="L44" s="12"/>
      <c r="M44" s="26">
        <v>55412</v>
      </c>
      <c r="N44" s="11" t="s">
        <v>373</v>
      </c>
      <c r="O44" s="12" t="s">
        <v>373</v>
      </c>
      <c r="P44" s="12"/>
      <c r="Q44" s="28" t="s">
        <v>923</v>
      </c>
      <c r="R44" s="11" t="s">
        <v>792</v>
      </c>
      <c r="S44" s="12"/>
      <c r="T44" s="12"/>
      <c r="U44" s="26">
        <v>83118</v>
      </c>
      <c r="V44" s="11" t="s">
        <v>373</v>
      </c>
      <c r="W44" s="12" t="s">
        <v>373</v>
      </c>
      <c r="X44" s="12"/>
      <c r="Y44" s="28" t="s">
        <v>924</v>
      </c>
      <c r="Z44" s="11" t="s">
        <v>792</v>
      </c>
    </row>
    <row r="45" spans="1:26" x14ac:dyDescent="0.25">
      <c r="A45" s="15"/>
      <c r="B45" s="46" t="s">
        <v>912</v>
      </c>
      <c r="C45" s="21" t="s">
        <v>373</v>
      </c>
      <c r="D45" s="21"/>
      <c r="E45" s="22">
        <v>213161</v>
      </c>
      <c r="F45" s="23" t="s">
        <v>373</v>
      </c>
      <c r="G45" s="21" t="s">
        <v>373</v>
      </c>
      <c r="H45" s="21"/>
      <c r="I45" s="27">
        <v>9.1999999999999993</v>
      </c>
      <c r="J45" s="23" t="s">
        <v>792</v>
      </c>
      <c r="K45" s="21"/>
      <c r="L45" s="21"/>
      <c r="M45" s="22">
        <v>92632</v>
      </c>
      <c r="N45" s="23" t="s">
        <v>373</v>
      </c>
      <c r="O45" s="21" t="s">
        <v>373</v>
      </c>
      <c r="P45" s="21"/>
      <c r="Q45" s="27" t="s">
        <v>923</v>
      </c>
      <c r="R45" s="23" t="s">
        <v>792</v>
      </c>
      <c r="S45" s="21"/>
      <c r="T45" s="21"/>
      <c r="U45" s="22">
        <v>115789</v>
      </c>
      <c r="V45" s="23" t="s">
        <v>373</v>
      </c>
      <c r="W45" s="21" t="s">
        <v>373</v>
      </c>
      <c r="X45" s="21"/>
      <c r="Y45" s="27" t="s">
        <v>925</v>
      </c>
      <c r="Z45" s="23" t="s">
        <v>792</v>
      </c>
    </row>
  </sheetData>
  <mergeCells count="86">
    <mergeCell ref="B22:Z22"/>
    <mergeCell ref="B23:Z23"/>
    <mergeCell ref="U41:Y41"/>
    <mergeCell ref="U42:Y42"/>
    <mergeCell ref="A1:A2"/>
    <mergeCell ref="B1:Z1"/>
    <mergeCell ref="B2:Z2"/>
    <mergeCell ref="B3:Z3"/>
    <mergeCell ref="A4:A45"/>
    <mergeCell ref="B4:Z4"/>
    <mergeCell ref="B5:Z5"/>
    <mergeCell ref="B6:Z6"/>
    <mergeCell ref="Z36:Z38"/>
    <mergeCell ref="D39:I39"/>
    <mergeCell ref="L39:Q39"/>
    <mergeCell ref="T39:Y39"/>
    <mergeCell ref="D40:E40"/>
    <mergeCell ref="H40:I40"/>
    <mergeCell ref="L40:M40"/>
    <mergeCell ref="P40:Q40"/>
    <mergeCell ref="T40:U40"/>
    <mergeCell ref="X40:Y40"/>
    <mergeCell ref="J36:J38"/>
    <mergeCell ref="K36:K38"/>
    <mergeCell ref="L36:Q38"/>
    <mergeCell ref="R36:R38"/>
    <mergeCell ref="S36:S38"/>
    <mergeCell ref="T36:Y36"/>
    <mergeCell ref="T37:Y37"/>
    <mergeCell ref="T38:Y38"/>
    <mergeCell ref="C35:F35"/>
    <mergeCell ref="G35:J35"/>
    <mergeCell ref="K35:R35"/>
    <mergeCell ref="S35:Z35"/>
    <mergeCell ref="B36:B38"/>
    <mergeCell ref="C36:C38"/>
    <mergeCell ref="D36:E38"/>
    <mergeCell ref="F36:F38"/>
    <mergeCell ref="G36:G38"/>
    <mergeCell ref="H36:I38"/>
    <mergeCell ref="Z25:Z28"/>
    <mergeCell ref="D29:E29"/>
    <mergeCell ref="H29:I29"/>
    <mergeCell ref="L29:M29"/>
    <mergeCell ref="P29:Q29"/>
    <mergeCell ref="T29:U29"/>
    <mergeCell ref="X29:Y29"/>
    <mergeCell ref="R25:R28"/>
    <mergeCell ref="S25:S28"/>
    <mergeCell ref="T25:Y25"/>
    <mergeCell ref="T26:Y26"/>
    <mergeCell ref="T27:Y27"/>
    <mergeCell ref="T28:Y28"/>
    <mergeCell ref="B25:B28"/>
    <mergeCell ref="C25:C28"/>
    <mergeCell ref="D25:I28"/>
    <mergeCell ref="J25:J28"/>
    <mergeCell ref="K25:K28"/>
    <mergeCell ref="L25:Q25"/>
    <mergeCell ref="L26:Q26"/>
    <mergeCell ref="L27:Q27"/>
    <mergeCell ref="L28:Q28"/>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4" width="2.42578125" customWidth="1"/>
    <col min="5" max="5" width="10.28515625" customWidth="1"/>
    <col min="6" max="6" width="3.85546875" customWidth="1"/>
    <col min="7" max="8" width="2.42578125" customWidth="1"/>
    <col min="9" max="9" width="10.140625" customWidth="1"/>
    <col min="10" max="10" width="3.85546875" customWidth="1"/>
    <col min="11" max="12" width="2.42578125" customWidth="1"/>
    <col min="13" max="13" width="10.28515625" customWidth="1"/>
    <col min="14" max="14" width="3.85546875" customWidth="1"/>
    <col min="15" max="16" width="2.42578125" customWidth="1"/>
    <col min="17" max="17" width="6.85546875" customWidth="1"/>
    <col min="18" max="19" width="2.42578125" customWidth="1"/>
    <col min="20" max="20" width="12.140625" customWidth="1"/>
    <col min="21" max="21" width="10.28515625" customWidth="1"/>
    <col min="22" max="22" width="2.5703125" customWidth="1"/>
    <col min="23" max="23" width="12.140625" customWidth="1"/>
    <col min="24" max="24" width="2.42578125" customWidth="1"/>
    <col min="25" max="25" width="6.85546875" customWidth="1"/>
    <col min="26" max="26" width="2.42578125" customWidth="1"/>
  </cols>
  <sheetData>
    <row r="1" spans="1:26" ht="15" customHeight="1" x14ac:dyDescent="0.25">
      <c r="A1" s="8" t="s">
        <v>1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38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17" t="s">
        <v>1386</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5"/>
      <c r="B6" s="12"/>
      <c r="C6" s="12"/>
      <c r="D6" s="12"/>
      <c r="E6" s="12"/>
      <c r="F6" s="12"/>
      <c r="G6" s="12"/>
      <c r="H6" s="12"/>
      <c r="I6" s="12"/>
      <c r="J6" s="12"/>
      <c r="K6" s="12"/>
      <c r="L6" s="12"/>
      <c r="M6" s="12"/>
      <c r="N6" s="12"/>
    </row>
    <row r="7" spans="1:26" ht="15.75" thickBot="1" x14ac:dyDescent="0.3">
      <c r="A7" s="15"/>
      <c r="B7" s="19"/>
      <c r="C7" s="19" t="s">
        <v>373</v>
      </c>
      <c r="D7" s="33">
        <v>2013</v>
      </c>
      <c r="E7" s="33"/>
      <c r="F7" s="19"/>
      <c r="G7" s="19" t="s">
        <v>373</v>
      </c>
      <c r="H7" s="33">
        <v>2012</v>
      </c>
      <c r="I7" s="33"/>
      <c r="J7" s="19"/>
      <c r="K7" s="19" t="s">
        <v>373</v>
      </c>
      <c r="L7" s="33">
        <v>2011</v>
      </c>
      <c r="M7" s="33"/>
      <c r="N7" s="19"/>
    </row>
    <row r="8" spans="1:26" x14ac:dyDescent="0.25">
      <c r="A8" s="15"/>
      <c r="B8" s="20" t="s">
        <v>936</v>
      </c>
      <c r="C8" s="21" t="s">
        <v>373</v>
      </c>
      <c r="D8" s="21" t="s">
        <v>375</v>
      </c>
      <c r="E8" s="27">
        <v>292</v>
      </c>
      <c r="F8" s="23" t="s">
        <v>373</v>
      </c>
      <c r="G8" s="21" t="s">
        <v>373</v>
      </c>
      <c r="H8" s="21" t="s">
        <v>375</v>
      </c>
      <c r="I8" s="27">
        <v>363</v>
      </c>
      <c r="J8" s="23" t="s">
        <v>373</v>
      </c>
      <c r="K8" s="21" t="s">
        <v>373</v>
      </c>
      <c r="L8" s="21" t="s">
        <v>375</v>
      </c>
      <c r="M8" s="27">
        <v>398</v>
      </c>
      <c r="N8" s="23" t="s">
        <v>373</v>
      </c>
    </row>
    <row r="9" spans="1:26" ht="15.75" thickBot="1" x14ac:dyDescent="0.3">
      <c r="A9" s="15"/>
      <c r="B9" s="25" t="s">
        <v>937</v>
      </c>
      <c r="C9" s="12" t="s">
        <v>373</v>
      </c>
      <c r="D9" s="12"/>
      <c r="E9" s="28">
        <v>317</v>
      </c>
      <c r="F9" s="11" t="s">
        <v>373</v>
      </c>
      <c r="G9" s="12" t="s">
        <v>373</v>
      </c>
      <c r="H9" s="12"/>
      <c r="I9" s="28">
        <v>268</v>
      </c>
      <c r="J9" s="11" t="s">
        <v>373</v>
      </c>
      <c r="K9" s="12" t="s">
        <v>373</v>
      </c>
      <c r="L9" s="12"/>
      <c r="M9" s="28">
        <v>307</v>
      </c>
      <c r="N9" s="11" t="s">
        <v>373</v>
      </c>
    </row>
    <row r="10" spans="1:26" x14ac:dyDescent="0.25">
      <c r="A10" s="15"/>
      <c r="B10" s="29"/>
      <c r="C10" s="29" t="s">
        <v>373</v>
      </c>
      <c r="D10" s="30"/>
      <c r="E10" s="30"/>
      <c r="F10" s="29"/>
      <c r="G10" s="29" t="s">
        <v>373</v>
      </c>
      <c r="H10" s="30"/>
      <c r="I10" s="30"/>
      <c r="J10" s="29"/>
      <c r="K10" s="29" t="s">
        <v>373</v>
      </c>
      <c r="L10" s="30"/>
      <c r="M10" s="30"/>
      <c r="N10" s="29"/>
    </row>
    <row r="11" spans="1:26" ht="15.75" thickBot="1" x14ac:dyDescent="0.3">
      <c r="A11" s="15"/>
      <c r="B11" s="20" t="s">
        <v>938</v>
      </c>
      <c r="C11" s="42" t="s">
        <v>373</v>
      </c>
      <c r="D11" s="21" t="s">
        <v>375</v>
      </c>
      <c r="E11" s="27">
        <v>609</v>
      </c>
      <c r="F11" s="23" t="s">
        <v>373</v>
      </c>
      <c r="G11" s="42" t="s">
        <v>373</v>
      </c>
      <c r="H11" s="21" t="s">
        <v>375</v>
      </c>
      <c r="I11" s="27">
        <v>631</v>
      </c>
      <c r="J11" s="23" t="s">
        <v>373</v>
      </c>
      <c r="K11" s="42" t="s">
        <v>373</v>
      </c>
      <c r="L11" s="21" t="s">
        <v>375</v>
      </c>
      <c r="M11" s="27">
        <v>705</v>
      </c>
      <c r="N11" s="23" t="s">
        <v>373</v>
      </c>
    </row>
    <row r="12" spans="1:26" ht="15.75" thickTop="1" x14ac:dyDescent="0.25">
      <c r="A12" s="15"/>
      <c r="B12" s="29"/>
      <c r="C12" s="29" t="s">
        <v>373</v>
      </c>
      <c r="D12" s="32"/>
      <c r="E12" s="32"/>
      <c r="F12" s="29"/>
      <c r="G12" s="29" t="s">
        <v>373</v>
      </c>
      <c r="H12" s="32"/>
      <c r="I12" s="32"/>
      <c r="J12" s="29"/>
      <c r="K12" s="29" t="s">
        <v>373</v>
      </c>
      <c r="L12" s="32"/>
      <c r="M12" s="32"/>
      <c r="N12" s="29"/>
    </row>
    <row r="13" spans="1:26" ht="15" customHeight="1" x14ac:dyDescent="0.25">
      <c r="A13" s="15" t="s">
        <v>1387</v>
      </c>
      <c r="B13" s="14" t="s">
        <v>6</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25.5" customHeight="1" x14ac:dyDescent="0.25">
      <c r="A14" s="15"/>
      <c r="B14" s="17" t="s">
        <v>943</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15.75" x14ac:dyDescent="0.25">
      <c r="A15" s="15"/>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5"/>
      <c r="B16" s="12"/>
      <c r="C16" s="12"/>
      <c r="D16" s="12"/>
      <c r="E16" s="12"/>
      <c r="F16" s="12"/>
      <c r="G16" s="12"/>
      <c r="H16" s="12"/>
      <c r="I16" s="12"/>
      <c r="J16" s="12"/>
      <c r="K16" s="12"/>
      <c r="L16" s="12"/>
      <c r="M16" s="12"/>
      <c r="N16" s="12"/>
    </row>
    <row r="17" spans="1:26" ht="15.75" thickBot="1" x14ac:dyDescent="0.3">
      <c r="A17" s="15"/>
      <c r="B17" s="19"/>
      <c r="C17" s="19" t="s">
        <v>373</v>
      </c>
      <c r="D17" s="33">
        <v>2013</v>
      </c>
      <c r="E17" s="33"/>
      <c r="F17" s="19"/>
      <c r="G17" s="19"/>
      <c r="H17" s="33">
        <v>2012</v>
      </c>
      <c r="I17" s="33"/>
      <c r="J17" s="19"/>
      <c r="K17" s="19"/>
      <c r="L17" s="33">
        <v>2011</v>
      </c>
      <c r="M17" s="33"/>
      <c r="N17" s="19"/>
    </row>
    <row r="18" spans="1:26" x14ac:dyDescent="0.25">
      <c r="A18" s="15"/>
      <c r="B18" s="20" t="s">
        <v>944</v>
      </c>
      <c r="C18" s="21" t="s">
        <v>373</v>
      </c>
      <c r="D18" s="21"/>
      <c r="E18" s="27" t="s">
        <v>945</v>
      </c>
      <c r="F18" s="23" t="s">
        <v>373</v>
      </c>
      <c r="G18" s="21"/>
      <c r="H18" s="21"/>
      <c r="I18" s="27" t="s">
        <v>945</v>
      </c>
      <c r="J18" s="23" t="s">
        <v>373</v>
      </c>
      <c r="K18" s="21"/>
      <c r="L18" s="21"/>
      <c r="M18" s="27" t="s">
        <v>945</v>
      </c>
      <c r="N18" s="23" t="s">
        <v>373</v>
      </c>
    </row>
    <row r="19" spans="1:26" x14ac:dyDescent="0.25">
      <c r="A19" s="15"/>
      <c r="B19" s="25" t="s">
        <v>946</v>
      </c>
      <c r="C19" s="12" t="s">
        <v>373</v>
      </c>
      <c r="D19" s="12"/>
      <c r="E19" s="28">
        <v>1.91</v>
      </c>
      <c r="F19" s="11" t="s">
        <v>792</v>
      </c>
      <c r="G19" s="12"/>
      <c r="H19" s="12"/>
      <c r="I19" s="28">
        <v>1.08</v>
      </c>
      <c r="J19" s="11" t="s">
        <v>792</v>
      </c>
      <c r="K19" s="12"/>
      <c r="L19" s="12"/>
      <c r="M19" s="28">
        <v>1.6</v>
      </c>
      <c r="N19" s="11" t="s">
        <v>792</v>
      </c>
    </row>
    <row r="20" spans="1:26" x14ac:dyDescent="0.25">
      <c r="A20" s="15"/>
      <c r="B20" s="20" t="s">
        <v>947</v>
      </c>
      <c r="C20" s="21" t="s">
        <v>373</v>
      </c>
      <c r="D20" s="21"/>
      <c r="E20" s="27">
        <v>44.5</v>
      </c>
      <c r="F20" s="23" t="s">
        <v>792</v>
      </c>
      <c r="G20" s="21"/>
      <c r="H20" s="21"/>
      <c r="I20" s="27">
        <v>44.3</v>
      </c>
      <c r="J20" s="23" t="s">
        <v>792</v>
      </c>
      <c r="K20" s="21"/>
      <c r="L20" s="21"/>
      <c r="M20" s="27">
        <v>42.8</v>
      </c>
      <c r="N20" s="23" t="s">
        <v>792</v>
      </c>
    </row>
    <row r="21" spans="1:26" x14ac:dyDescent="0.25">
      <c r="A21" s="15"/>
      <c r="B21" s="25" t="s">
        <v>948</v>
      </c>
      <c r="C21" s="12" t="s">
        <v>373</v>
      </c>
      <c r="D21" s="12"/>
      <c r="E21" s="28">
        <v>0.39</v>
      </c>
      <c r="F21" s="11" t="s">
        <v>792</v>
      </c>
      <c r="G21" s="12"/>
      <c r="H21" s="12"/>
      <c r="I21" s="28">
        <v>0.62</v>
      </c>
      <c r="J21" s="11" t="s">
        <v>792</v>
      </c>
      <c r="K21" s="12"/>
      <c r="L21" s="12"/>
      <c r="M21" s="28">
        <v>0.69</v>
      </c>
      <c r="N21" s="11" t="s">
        <v>792</v>
      </c>
    </row>
    <row r="22" spans="1:26" ht="15" customHeight="1" x14ac:dyDescent="0.25">
      <c r="A22" s="15" t="s">
        <v>1388</v>
      </c>
      <c r="B22" s="14" t="s">
        <v>6</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17" t="s">
        <v>95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x14ac:dyDescent="0.25">
      <c r="A24" s="15"/>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5"/>
      <c r="B25" s="12"/>
      <c r="C25" s="12"/>
      <c r="D25" s="12"/>
      <c r="E25" s="12"/>
      <c r="F25" s="12"/>
      <c r="G25" s="12"/>
      <c r="H25" s="12"/>
      <c r="I25" s="12"/>
      <c r="J25" s="12"/>
      <c r="K25" s="12"/>
      <c r="L25" s="12"/>
      <c r="M25" s="12"/>
      <c r="N25" s="12"/>
    </row>
    <row r="26" spans="1:26" ht="15.75" thickBot="1" x14ac:dyDescent="0.3">
      <c r="A26" s="15"/>
      <c r="B26" s="19"/>
      <c r="C26" s="19" t="s">
        <v>373</v>
      </c>
      <c r="D26" s="33">
        <v>2013</v>
      </c>
      <c r="E26" s="33"/>
      <c r="F26" s="19"/>
      <c r="G26" s="19" t="s">
        <v>373</v>
      </c>
      <c r="H26" s="33">
        <v>2012</v>
      </c>
      <c r="I26" s="33"/>
      <c r="J26" s="19"/>
      <c r="K26" s="19" t="s">
        <v>373</v>
      </c>
      <c r="L26" s="33">
        <v>2011</v>
      </c>
      <c r="M26" s="33"/>
      <c r="N26" s="19"/>
    </row>
    <row r="27" spans="1:26" ht="25.5" x14ac:dyDescent="0.25">
      <c r="A27" s="15"/>
      <c r="B27" s="20" t="s">
        <v>953</v>
      </c>
      <c r="C27" s="21" t="s">
        <v>373</v>
      </c>
      <c r="D27" s="21" t="s">
        <v>375</v>
      </c>
      <c r="E27" s="27">
        <v>2</v>
      </c>
      <c r="F27" s="23" t="s">
        <v>373</v>
      </c>
      <c r="G27" s="21" t="s">
        <v>373</v>
      </c>
      <c r="H27" s="23" t="s">
        <v>375</v>
      </c>
      <c r="I27" s="24" t="s">
        <v>401</v>
      </c>
      <c r="J27" s="23" t="s">
        <v>373</v>
      </c>
      <c r="K27" s="21" t="s">
        <v>373</v>
      </c>
      <c r="L27" s="21" t="s">
        <v>375</v>
      </c>
      <c r="M27" s="27">
        <v>13</v>
      </c>
      <c r="N27" s="23" t="s">
        <v>373</v>
      </c>
    </row>
    <row r="28" spans="1:26" x14ac:dyDescent="0.25">
      <c r="A28" s="15"/>
      <c r="B28" s="25" t="s">
        <v>954</v>
      </c>
      <c r="C28" s="12" t="s">
        <v>373</v>
      </c>
      <c r="D28" s="11"/>
      <c r="E28" s="31" t="s">
        <v>376</v>
      </c>
      <c r="F28" s="11" t="s">
        <v>373</v>
      </c>
      <c r="G28" s="12" t="s">
        <v>373</v>
      </c>
      <c r="H28" s="11"/>
      <c r="I28" s="31" t="s">
        <v>376</v>
      </c>
      <c r="J28" s="11" t="s">
        <v>373</v>
      </c>
      <c r="K28" s="12" t="s">
        <v>373</v>
      </c>
      <c r="L28" s="12"/>
      <c r="M28" s="28">
        <v>38</v>
      </c>
      <c r="N28" s="11" t="s">
        <v>373</v>
      </c>
    </row>
    <row r="29" spans="1:26" ht="25.5" x14ac:dyDescent="0.25">
      <c r="A29" s="15"/>
      <c r="B29" s="20" t="s">
        <v>955</v>
      </c>
      <c r="C29" s="21" t="s">
        <v>373</v>
      </c>
      <c r="D29" s="23"/>
      <c r="E29" s="24" t="s">
        <v>376</v>
      </c>
      <c r="F29" s="23" t="s">
        <v>373</v>
      </c>
      <c r="G29" s="21" t="s">
        <v>373</v>
      </c>
      <c r="H29" s="23"/>
      <c r="I29" s="24" t="s">
        <v>376</v>
      </c>
      <c r="J29" s="23" t="s">
        <v>373</v>
      </c>
      <c r="K29" s="21" t="s">
        <v>373</v>
      </c>
      <c r="L29" s="23"/>
      <c r="M29" s="24" t="s">
        <v>376</v>
      </c>
      <c r="N29" s="23" t="s">
        <v>373</v>
      </c>
    </row>
    <row r="30" spans="1:26" ht="15" customHeight="1" x14ac:dyDescent="0.25">
      <c r="A30" s="15" t="s">
        <v>1389</v>
      </c>
      <c r="B30" s="14" t="s">
        <v>6</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5"/>
      <c r="B31" s="17" t="s">
        <v>956</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x14ac:dyDescent="0.25">
      <c r="A32" s="1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5"/>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75" thickBot="1" x14ac:dyDescent="0.3">
      <c r="A34" s="15"/>
      <c r="B34" s="19"/>
      <c r="C34" s="19" t="s">
        <v>373</v>
      </c>
      <c r="D34" s="33" t="s">
        <v>388</v>
      </c>
      <c r="E34" s="33"/>
      <c r="F34" s="33"/>
      <c r="G34" s="33"/>
      <c r="H34" s="33"/>
      <c r="I34" s="33"/>
      <c r="J34" s="19"/>
      <c r="K34" s="19" t="s">
        <v>373</v>
      </c>
      <c r="L34" s="33" t="s">
        <v>400</v>
      </c>
      <c r="M34" s="33"/>
      <c r="N34" s="33"/>
      <c r="O34" s="33"/>
      <c r="P34" s="33"/>
      <c r="Q34" s="33"/>
      <c r="R34" s="19"/>
      <c r="S34" s="19" t="s">
        <v>373</v>
      </c>
      <c r="T34" s="33" t="s">
        <v>577</v>
      </c>
      <c r="U34" s="33"/>
      <c r="V34" s="33"/>
      <c r="W34" s="33"/>
      <c r="X34" s="33"/>
      <c r="Y34" s="33"/>
      <c r="Z34" s="19"/>
    </row>
    <row r="35" spans="1:26" x14ac:dyDescent="0.25">
      <c r="A35" s="15"/>
      <c r="B35" s="19"/>
      <c r="C35" s="19" t="s">
        <v>373</v>
      </c>
      <c r="D35" s="36"/>
      <c r="E35" s="36"/>
      <c r="F35" s="19"/>
      <c r="G35" s="19"/>
      <c r="H35" s="38" t="s">
        <v>957</v>
      </c>
      <c r="I35" s="38"/>
      <c r="J35" s="19"/>
      <c r="K35" s="19" t="s">
        <v>373</v>
      </c>
      <c r="L35" s="36"/>
      <c r="M35" s="36"/>
      <c r="N35" s="19"/>
      <c r="O35" s="19"/>
      <c r="P35" s="38" t="s">
        <v>957</v>
      </c>
      <c r="Q35" s="38"/>
      <c r="R35" s="19"/>
      <c r="S35" s="19" t="s">
        <v>373</v>
      </c>
      <c r="T35" s="36"/>
      <c r="U35" s="36"/>
      <c r="V35" s="19"/>
      <c r="W35" s="19"/>
      <c r="X35" s="38" t="s">
        <v>957</v>
      </c>
      <c r="Y35" s="38"/>
      <c r="Z35" s="19"/>
    </row>
    <row r="36" spans="1:26" x14ac:dyDescent="0.25">
      <c r="A36" s="15"/>
      <c r="B36" s="19"/>
      <c r="C36" s="19" t="s">
        <v>373</v>
      </c>
      <c r="D36" s="35"/>
      <c r="E36" s="35"/>
      <c r="F36" s="19"/>
      <c r="G36" s="19"/>
      <c r="H36" s="37" t="s">
        <v>789</v>
      </c>
      <c r="I36" s="37"/>
      <c r="J36" s="19"/>
      <c r="K36" s="19" t="s">
        <v>373</v>
      </c>
      <c r="L36" s="35"/>
      <c r="M36" s="35"/>
      <c r="N36" s="19"/>
      <c r="O36" s="19"/>
      <c r="P36" s="37" t="s">
        <v>789</v>
      </c>
      <c r="Q36" s="37"/>
      <c r="R36" s="19"/>
      <c r="S36" s="19" t="s">
        <v>373</v>
      </c>
      <c r="T36" s="35"/>
      <c r="U36" s="35"/>
      <c r="V36" s="19"/>
      <c r="W36" s="19"/>
      <c r="X36" s="37" t="s">
        <v>789</v>
      </c>
      <c r="Y36" s="37"/>
      <c r="Z36" s="19"/>
    </row>
    <row r="37" spans="1:26" x14ac:dyDescent="0.25">
      <c r="A37" s="15"/>
      <c r="B37" s="19"/>
      <c r="C37" s="19" t="s">
        <v>373</v>
      </c>
      <c r="D37" s="37" t="s">
        <v>958</v>
      </c>
      <c r="E37" s="37"/>
      <c r="F37" s="19"/>
      <c r="G37" s="19"/>
      <c r="H37" s="37" t="s">
        <v>959</v>
      </c>
      <c r="I37" s="37"/>
      <c r="J37" s="19"/>
      <c r="K37" s="19" t="s">
        <v>373</v>
      </c>
      <c r="L37" s="37" t="s">
        <v>958</v>
      </c>
      <c r="M37" s="37"/>
      <c r="N37" s="19"/>
      <c r="O37" s="19"/>
      <c r="P37" s="37" t="s">
        <v>959</v>
      </c>
      <c r="Q37" s="37"/>
      <c r="R37" s="19"/>
      <c r="S37" s="19" t="s">
        <v>373</v>
      </c>
      <c r="T37" s="37" t="s">
        <v>958</v>
      </c>
      <c r="U37" s="37"/>
      <c r="V37" s="19"/>
      <c r="W37" s="19"/>
      <c r="X37" s="37" t="s">
        <v>959</v>
      </c>
      <c r="Y37" s="37"/>
      <c r="Z37" s="19"/>
    </row>
    <row r="38" spans="1:26" ht="15.75" thickBot="1" x14ac:dyDescent="0.3">
      <c r="A38" s="15"/>
      <c r="B38" s="19"/>
      <c r="C38" s="19" t="s">
        <v>373</v>
      </c>
      <c r="D38" s="33" t="s">
        <v>960</v>
      </c>
      <c r="E38" s="33"/>
      <c r="F38" s="19"/>
      <c r="G38" s="19"/>
      <c r="H38" s="33" t="s">
        <v>961</v>
      </c>
      <c r="I38" s="33"/>
      <c r="J38" s="19"/>
      <c r="K38" s="19" t="s">
        <v>373</v>
      </c>
      <c r="L38" s="33" t="s">
        <v>960</v>
      </c>
      <c r="M38" s="33"/>
      <c r="N38" s="19"/>
      <c r="O38" s="19"/>
      <c r="P38" s="33" t="s">
        <v>961</v>
      </c>
      <c r="Q38" s="33"/>
      <c r="R38" s="19"/>
      <c r="S38" s="19" t="s">
        <v>373</v>
      </c>
      <c r="T38" s="33" t="s">
        <v>960</v>
      </c>
      <c r="U38" s="33"/>
      <c r="V38" s="19"/>
      <c r="W38" s="19"/>
      <c r="X38" s="33" t="s">
        <v>961</v>
      </c>
      <c r="Y38" s="33"/>
      <c r="Z38" s="19"/>
    </row>
    <row r="39" spans="1:26" x14ac:dyDescent="0.25">
      <c r="A39" s="15"/>
      <c r="B39" s="20" t="s">
        <v>962</v>
      </c>
      <c r="C39" s="21" t="s">
        <v>373</v>
      </c>
      <c r="D39" s="21"/>
      <c r="E39" s="22">
        <v>1158646</v>
      </c>
      <c r="F39" s="23" t="s">
        <v>373</v>
      </c>
      <c r="G39" s="21"/>
      <c r="H39" s="21" t="s">
        <v>375</v>
      </c>
      <c r="I39" s="27">
        <v>13.64</v>
      </c>
      <c r="J39" s="23" t="s">
        <v>373</v>
      </c>
      <c r="K39" s="21" t="s">
        <v>373</v>
      </c>
      <c r="L39" s="21"/>
      <c r="M39" s="22">
        <v>1128304</v>
      </c>
      <c r="N39" s="23" t="s">
        <v>373</v>
      </c>
      <c r="O39" s="21"/>
      <c r="P39" s="21" t="s">
        <v>375</v>
      </c>
      <c r="Q39" s="27">
        <v>14.03</v>
      </c>
      <c r="R39" s="23" t="s">
        <v>373</v>
      </c>
      <c r="S39" s="21" t="s">
        <v>373</v>
      </c>
      <c r="T39" s="21"/>
      <c r="U39" s="22">
        <v>1265054</v>
      </c>
      <c r="V39" s="23" t="s">
        <v>373</v>
      </c>
      <c r="W39" s="21"/>
      <c r="X39" s="21" t="s">
        <v>375</v>
      </c>
      <c r="Y39" s="27">
        <v>13.59</v>
      </c>
      <c r="Z39" s="23" t="s">
        <v>373</v>
      </c>
    </row>
    <row r="40" spans="1:26" x14ac:dyDescent="0.25">
      <c r="A40" s="15"/>
      <c r="B40" s="25" t="s">
        <v>963</v>
      </c>
      <c r="C40" s="12" t="s">
        <v>373</v>
      </c>
      <c r="D40" s="12"/>
      <c r="E40" s="26">
        <v>3000</v>
      </c>
      <c r="F40" s="11" t="s">
        <v>373</v>
      </c>
      <c r="G40" s="12"/>
      <c r="H40" s="12" t="s">
        <v>375</v>
      </c>
      <c r="I40" s="28">
        <v>10.220000000000001</v>
      </c>
      <c r="J40" s="11" t="s">
        <v>373</v>
      </c>
      <c r="K40" s="12" t="s">
        <v>373</v>
      </c>
      <c r="L40" s="12"/>
      <c r="M40" s="26">
        <v>57500</v>
      </c>
      <c r="N40" s="11" t="s">
        <v>373</v>
      </c>
      <c r="O40" s="12"/>
      <c r="P40" s="12" t="s">
        <v>375</v>
      </c>
      <c r="Q40" s="28">
        <v>6.87</v>
      </c>
      <c r="R40" s="11" t="s">
        <v>373</v>
      </c>
      <c r="S40" s="12" t="s">
        <v>373</v>
      </c>
      <c r="T40" s="12"/>
      <c r="U40" s="26">
        <v>4000</v>
      </c>
      <c r="V40" s="11" t="s">
        <v>373</v>
      </c>
      <c r="W40" s="12"/>
      <c r="X40" s="12" t="s">
        <v>375</v>
      </c>
      <c r="Y40" s="28">
        <v>5.78</v>
      </c>
      <c r="Z40" s="11" t="s">
        <v>373</v>
      </c>
    </row>
    <row r="41" spans="1:26" x14ac:dyDescent="0.25">
      <c r="A41" s="15"/>
      <c r="B41" s="20" t="s">
        <v>964</v>
      </c>
      <c r="C41" s="21" t="s">
        <v>373</v>
      </c>
      <c r="D41" s="21"/>
      <c r="E41" s="27" t="s">
        <v>965</v>
      </c>
      <c r="F41" s="23" t="s">
        <v>380</v>
      </c>
      <c r="G41" s="21"/>
      <c r="H41" s="21" t="s">
        <v>375</v>
      </c>
      <c r="I41" s="27">
        <v>8.9</v>
      </c>
      <c r="J41" s="23" t="s">
        <v>373</v>
      </c>
      <c r="K41" s="21" t="s">
        <v>373</v>
      </c>
      <c r="L41" s="23"/>
      <c r="M41" s="24" t="s">
        <v>376</v>
      </c>
      <c r="N41" s="23" t="s">
        <v>373</v>
      </c>
      <c r="O41" s="21"/>
      <c r="P41" s="23"/>
      <c r="Q41" s="24" t="s">
        <v>376</v>
      </c>
      <c r="R41" s="23" t="s">
        <v>373</v>
      </c>
      <c r="S41" s="21" t="s">
        <v>373</v>
      </c>
      <c r="T41" s="21"/>
      <c r="U41" s="27" t="s">
        <v>966</v>
      </c>
      <c r="V41" s="23" t="s">
        <v>380</v>
      </c>
      <c r="W41" s="21"/>
      <c r="X41" s="21" t="s">
        <v>375</v>
      </c>
      <c r="Y41" s="27">
        <v>6.41</v>
      </c>
      <c r="Z41" s="23" t="s">
        <v>373</v>
      </c>
    </row>
    <row r="42" spans="1:26" ht="15.75" thickBot="1" x14ac:dyDescent="0.3">
      <c r="A42" s="15"/>
      <c r="B42" s="25" t="s">
        <v>967</v>
      </c>
      <c r="C42" s="12" t="s">
        <v>373</v>
      </c>
      <c r="D42" s="12"/>
      <c r="E42" s="28" t="s">
        <v>968</v>
      </c>
      <c r="F42" s="11" t="s">
        <v>380</v>
      </c>
      <c r="G42" s="12"/>
      <c r="H42" s="12" t="s">
        <v>375</v>
      </c>
      <c r="I42" s="28">
        <v>11.22</v>
      </c>
      <c r="J42" s="11" t="s">
        <v>373</v>
      </c>
      <c r="K42" s="12" t="s">
        <v>373</v>
      </c>
      <c r="L42" s="12"/>
      <c r="M42" s="28" t="s">
        <v>969</v>
      </c>
      <c r="N42" s="11" t="s">
        <v>380</v>
      </c>
      <c r="O42" s="12"/>
      <c r="P42" s="12" t="s">
        <v>375</v>
      </c>
      <c r="Q42" s="28">
        <v>15.33</v>
      </c>
      <c r="R42" s="11" t="s">
        <v>373</v>
      </c>
      <c r="S42" s="12" t="s">
        <v>373</v>
      </c>
      <c r="T42" s="12"/>
      <c r="U42" s="28" t="s">
        <v>970</v>
      </c>
      <c r="V42" s="11" t="s">
        <v>380</v>
      </c>
      <c r="W42" s="12"/>
      <c r="X42" s="12" t="s">
        <v>375</v>
      </c>
      <c r="Y42" s="28">
        <v>10.26</v>
      </c>
      <c r="Z42" s="11" t="s">
        <v>373</v>
      </c>
    </row>
    <row r="43" spans="1:26" x14ac:dyDescent="0.25">
      <c r="A43" s="15"/>
      <c r="B43" s="29"/>
      <c r="C43" s="29" t="s">
        <v>373</v>
      </c>
      <c r="D43" s="30"/>
      <c r="E43" s="30"/>
      <c r="F43" s="29"/>
      <c r="G43" s="29"/>
      <c r="H43" s="30"/>
      <c r="I43" s="30"/>
      <c r="J43" s="29"/>
      <c r="K43" s="29" t="s">
        <v>373</v>
      </c>
      <c r="L43" s="30"/>
      <c r="M43" s="30"/>
      <c r="N43" s="29"/>
      <c r="O43" s="29"/>
      <c r="P43" s="30"/>
      <c r="Q43" s="30"/>
      <c r="R43" s="29"/>
      <c r="S43" s="29" t="s">
        <v>373</v>
      </c>
      <c r="T43" s="30"/>
      <c r="U43" s="30"/>
      <c r="V43" s="29"/>
      <c r="W43" s="29"/>
      <c r="X43" s="30"/>
      <c r="Y43" s="30"/>
      <c r="Z43" s="29"/>
    </row>
    <row r="44" spans="1:26" ht="15.75" thickBot="1" x14ac:dyDescent="0.3">
      <c r="A44" s="15"/>
      <c r="B44" s="20" t="s">
        <v>971</v>
      </c>
      <c r="C44" s="42" t="s">
        <v>373</v>
      </c>
      <c r="D44" s="21"/>
      <c r="E44" s="22">
        <v>1073716</v>
      </c>
      <c r="F44" s="23" t="s">
        <v>373</v>
      </c>
      <c r="G44" s="42"/>
      <c r="H44" s="21" t="s">
        <v>375</v>
      </c>
      <c r="I44" s="27">
        <v>13.83</v>
      </c>
      <c r="J44" s="23" t="s">
        <v>373</v>
      </c>
      <c r="K44" s="42" t="s">
        <v>373</v>
      </c>
      <c r="L44" s="21"/>
      <c r="M44" s="22">
        <v>1158646</v>
      </c>
      <c r="N44" s="23" t="s">
        <v>373</v>
      </c>
      <c r="O44" s="42"/>
      <c r="P44" s="21" t="s">
        <v>375</v>
      </c>
      <c r="Q44" s="27">
        <v>13.64</v>
      </c>
      <c r="R44" s="23" t="s">
        <v>373</v>
      </c>
      <c r="S44" s="42" t="s">
        <v>373</v>
      </c>
      <c r="T44" s="21"/>
      <c r="U44" s="22">
        <v>1128304</v>
      </c>
      <c r="V44" s="23" t="s">
        <v>373</v>
      </c>
      <c r="W44" s="42"/>
      <c r="X44" s="21" t="s">
        <v>375</v>
      </c>
      <c r="Y44" s="27">
        <v>14.03</v>
      </c>
      <c r="Z44" s="23" t="s">
        <v>373</v>
      </c>
    </row>
    <row r="45" spans="1:26" ht="15.75" thickTop="1" x14ac:dyDescent="0.25">
      <c r="A45" s="15"/>
      <c r="B45" s="29"/>
      <c r="C45" s="29" t="s">
        <v>373</v>
      </c>
      <c r="D45" s="32"/>
      <c r="E45" s="32"/>
      <c r="F45" s="29"/>
      <c r="G45" s="29"/>
      <c r="H45" s="32"/>
      <c r="I45" s="32"/>
      <c r="J45" s="29"/>
      <c r="K45" s="29" t="s">
        <v>373</v>
      </c>
      <c r="L45" s="32"/>
      <c r="M45" s="32"/>
      <c r="N45" s="29"/>
      <c r="O45" s="29"/>
      <c r="P45" s="32"/>
      <c r="Q45" s="32"/>
      <c r="R45" s="29"/>
      <c r="S45" s="29" t="s">
        <v>373</v>
      </c>
      <c r="T45" s="32"/>
      <c r="U45" s="32"/>
      <c r="V45" s="29"/>
      <c r="W45" s="29"/>
      <c r="X45" s="32"/>
      <c r="Y45" s="32"/>
      <c r="Z45" s="29"/>
    </row>
    <row r="46" spans="1:26" ht="15.75" x14ac:dyDescent="0.25">
      <c r="A46" s="15"/>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5"/>
      <c r="B47" s="19"/>
      <c r="C47" s="19"/>
      <c r="D47" s="19"/>
      <c r="E47" s="19"/>
      <c r="F47" s="19"/>
      <c r="G47" s="19"/>
      <c r="H47" s="19"/>
      <c r="I47" s="19"/>
      <c r="J47" s="19"/>
      <c r="K47" s="19"/>
      <c r="L47" s="19"/>
      <c r="M47" s="19"/>
      <c r="N47" s="19"/>
      <c r="O47" s="19"/>
      <c r="P47" s="19"/>
      <c r="Q47" s="19"/>
      <c r="R47" s="19"/>
    </row>
    <row r="48" spans="1:26" x14ac:dyDescent="0.25">
      <c r="A48" s="15"/>
      <c r="B48" s="19"/>
      <c r="C48" s="19" t="s">
        <v>373</v>
      </c>
      <c r="D48" s="35"/>
      <c r="E48" s="35"/>
      <c r="F48" s="19"/>
      <c r="G48" s="19" t="s">
        <v>373</v>
      </c>
      <c r="H48" s="37" t="s">
        <v>957</v>
      </c>
      <c r="I48" s="37"/>
      <c r="J48" s="19"/>
      <c r="K48" s="19" t="s">
        <v>373</v>
      </c>
      <c r="L48" s="37" t="s">
        <v>957</v>
      </c>
      <c r="M48" s="37"/>
      <c r="N48" s="19"/>
      <c r="O48" s="19" t="s">
        <v>373</v>
      </c>
      <c r="P48" s="35"/>
      <c r="Q48" s="35"/>
      <c r="R48" s="19"/>
    </row>
    <row r="49" spans="1:26" x14ac:dyDescent="0.25">
      <c r="A49" s="15"/>
      <c r="B49" s="19"/>
      <c r="C49" s="19" t="s">
        <v>373</v>
      </c>
      <c r="D49" s="35"/>
      <c r="E49" s="35"/>
      <c r="F49" s="19"/>
      <c r="G49" s="19" t="s">
        <v>373</v>
      </c>
      <c r="H49" s="37" t="s">
        <v>789</v>
      </c>
      <c r="I49" s="37"/>
      <c r="J49" s="19"/>
      <c r="K49" s="19" t="s">
        <v>373</v>
      </c>
      <c r="L49" s="37" t="s">
        <v>789</v>
      </c>
      <c r="M49" s="37"/>
      <c r="N49" s="19"/>
      <c r="O49" s="19" t="s">
        <v>373</v>
      </c>
      <c r="P49" s="37" t="s">
        <v>972</v>
      </c>
      <c r="Q49" s="37"/>
      <c r="R49" s="19"/>
    </row>
    <row r="50" spans="1:26" x14ac:dyDescent="0.25">
      <c r="A50" s="15"/>
      <c r="B50" s="19"/>
      <c r="C50" s="19" t="s">
        <v>373</v>
      </c>
      <c r="D50" s="37" t="s">
        <v>958</v>
      </c>
      <c r="E50" s="37"/>
      <c r="F50" s="19"/>
      <c r="G50" s="19" t="s">
        <v>373</v>
      </c>
      <c r="H50" s="37" t="s">
        <v>959</v>
      </c>
      <c r="I50" s="37"/>
      <c r="J50" s="19"/>
      <c r="K50" s="19" t="s">
        <v>373</v>
      </c>
      <c r="L50" s="37" t="s">
        <v>973</v>
      </c>
      <c r="M50" s="37"/>
      <c r="N50" s="19"/>
      <c r="O50" s="19" t="s">
        <v>373</v>
      </c>
      <c r="P50" s="37" t="s">
        <v>974</v>
      </c>
      <c r="Q50" s="37"/>
      <c r="R50" s="19"/>
    </row>
    <row r="51" spans="1:26" ht="15.75" thickBot="1" x14ac:dyDescent="0.3">
      <c r="A51" s="15"/>
      <c r="B51" s="19"/>
      <c r="C51" s="19" t="s">
        <v>373</v>
      </c>
      <c r="D51" s="33" t="s">
        <v>960</v>
      </c>
      <c r="E51" s="33"/>
      <c r="F51" s="19"/>
      <c r="G51" s="19" t="s">
        <v>373</v>
      </c>
      <c r="H51" s="33" t="s">
        <v>961</v>
      </c>
      <c r="I51" s="33"/>
      <c r="J51" s="19"/>
      <c r="K51" s="19" t="s">
        <v>373</v>
      </c>
      <c r="L51" s="33" t="s">
        <v>975</v>
      </c>
      <c r="M51" s="33"/>
      <c r="N51" s="19"/>
      <c r="O51" s="19" t="s">
        <v>373</v>
      </c>
      <c r="P51" s="33" t="s">
        <v>396</v>
      </c>
      <c r="Q51" s="33"/>
      <c r="R51" s="19"/>
    </row>
    <row r="52" spans="1:26" x14ac:dyDescent="0.25">
      <c r="A52" s="15"/>
      <c r="B52" s="20" t="s">
        <v>976</v>
      </c>
      <c r="C52" s="21" t="s">
        <v>373</v>
      </c>
      <c r="D52" s="21"/>
      <c r="E52" s="22">
        <v>1073716</v>
      </c>
      <c r="F52" s="23" t="s">
        <v>373</v>
      </c>
      <c r="G52" s="21" t="s">
        <v>373</v>
      </c>
      <c r="H52" s="21" t="s">
        <v>375</v>
      </c>
      <c r="I52" s="27">
        <v>13.83</v>
      </c>
      <c r="J52" s="23" t="s">
        <v>373</v>
      </c>
      <c r="K52" s="21" t="s">
        <v>373</v>
      </c>
      <c r="L52" s="21"/>
      <c r="M52" s="27" t="s">
        <v>977</v>
      </c>
      <c r="N52" s="23" t="s">
        <v>373</v>
      </c>
      <c r="O52" s="21" t="s">
        <v>373</v>
      </c>
      <c r="P52" s="21" t="s">
        <v>375</v>
      </c>
      <c r="Q52" s="27">
        <v>268</v>
      </c>
      <c r="R52" s="23" t="s">
        <v>373</v>
      </c>
    </row>
    <row r="53" spans="1:26" ht="25.5" x14ac:dyDescent="0.25">
      <c r="A53" s="15"/>
      <c r="B53" s="25" t="s">
        <v>978</v>
      </c>
      <c r="C53" s="12" t="s">
        <v>373</v>
      </c>
      <c r="D53" s="12"/>
      <c r="E53" s="26">
        <v>1003477</v>
      </c>
      <c r="F53" s="11" t="s">
        <v>373</v>
      </c>
      <c r="G53" s="12" t="s">
        <v>373</v>
      </c>
      <c r="H53" s="12" t="s">
        <v>375</v>
      </c>
      <c r="I53" s="28">
        <v>13.95</v>
      </c>
      <c r="J53" s="11" t="s">
        <v>373</v>
      </c>
      <c r="K53" s="12" t="s">
        <v>373</v>
      </c>
      <c r="L53" s="12"/>
      <c r="M53" s="28" t="s">
        <v>979</v>
      </c>
      <c r="N53" s="11" t="s">
        <v>373</v>
      </c>
      <c r="O53" s="12" t="s">
        <v>373</v>
      </c>
      <c r="P53" s="12" t="s">
        <v>375</v>
      </c>
      <c r="Q53" s="28">
        <v>250</v>
      </c>
      <c r="R53" s="11" t="s">
        <v>373</v>
      </c>
    </row>
    <row r="54" spans="1:26" x14ac:dyDescent="0.25">
      <c r="A54" s="15"/>
      <c r="B54" s="20" t="s">
        <v>980</v>
      </c>
      <c r="C54" s="21" t="s">
        <v>373</v>
      </c>
      <c r="D54" s="21"/>
      <c r="E54" s="22">
        <v>701156</v>
      </c>
      <c r="F54" s="23" t="s">
        <v>373</v>
      </c>
      <c r="G54" s="21" t="s">
        <v>373</v>
      </c>
      <c r="H54" s="21" t="s">
        <v>375</v>
      </c>
      <c r="I54" s="27">
        <v>14.68</v>
      </c>
      <c r="J54" s="23" t="s">
        <v>373</v>
      </c>
      <c r="K54" s="21" t="s">
        <v>373</v>
      </c>
      <c r="L54" s="21"/>
      <c r="M54" s="27" t="s">
        <v>981</v>
      </c>
      <c r="N54" s="23" t="s">
        <v>373</v>
      </c>
      <c r="O54" s="21" t="s">
        <v>373</v>
      </c>
      <c r="P54" s="21" t="s">
        <v>375</v>
      </c>
      <c r="Q54" s="27">
        <v>39</v>
      </c>
      <c r="R54" s="23" t="s">
        <v>373</v>
      </c>
    </row>
    <row r="55" spans="1:26" ht="15" customHeight="1" x14ac:dyDescent="0.25">
      <c r="A55" s="2" t="s">
        <v>1390</v>
      </c>
      <c r="B55" s="14" t="s">
        <v>6</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 customHeight="1" x14ac:dyDescent="0.25">
      <c r="A56" s="15" t="s">
        <v>1391</v>
      </c>
      <c r="B56" s="14" t="s">
        <v>6</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7" t="s">
        <v>982</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5"/>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thickBot="1" x14ac:dyDescent="0.3">
      <c r="A60" s="15"/>
      <c r="B60" s="19"/>
      <c r="C60" s="19" t="s">
        <v>373</v>
      </c>
      <c r="D60" s="61">
        <v>41639</v>
      </c>
      <c r="E60" s="61"/>
      <c r="F60" s="61"/>
      <c r="G60" s="61"/>
      <c r="H60" s="61"/>
      <c r="I60" s="61"/>
      <c r="J60" s="19"/>
      <c r="K60" s="19" t="s">
        <v>373</v>
      </c>
      <c r="L60" s="61">
        <v>41274</v>
      </c>
      <c r="M60" s="61"/>
      <c r="N60" s="61"/>
      <c r="O60" s="61"/>
      <c r="P60" s="61"/>
      <c r="Q60" s="61"/>
      <c r="R60" s="19"/>
      <c r="S60" s="19" t="s">
        <v>373</v>
      </c>
      <c r="T60" s="61">
        <v>40908</v>
      </c>
      <c r="U60" s="61"/>
      <c r="V60" s="61"/>
      <c r="W60" s="61"/>
      <c r="X60" s="61"/>
      <c r="Y60" s="61"/>
      <c r="Z60" s="19"/>
    </row>
    <row r="61" spans="1:26" x14ac:dyDescent="0.25">
      <c r="A61" s="15"/>
      <c r="B61" s="35"/>
      <c r="C61" s="35" t="s">
        <v>373</v>
      </c>
      <c r="D61" s="63" t="s">
        <v>540</v>
      </c>
      <c r="E61" s="63"/>
      <c r="F61" s="36"/>
      <c r="G61" s="36"/>
      <c r="H61" s="63" t="s">
        <v>957</v>
      </c>
      <c r="I61" s="63"/>
      <c r="J61" s="35"/>
      <c r="K61" s="35" t="s">
        <v>373</v>
      </c>
      <c r="L61" s="63" t="s">
        <v>540</v>
      </c>
      <c r="M61" s="63"/>
      <c r="N61" s="36"/>
      <c r="O61" s="36"/>
      <c r="P61" s="63" t="s">
        <v>957</v>
      </c>
      <c r="Q61" s="63"/>
      <c r="R61" s="35"/>
      <c r="S61" s="35" t="s">
        <v>373</v>
      </c>
      <c r="T61" s="63" t="s">
        <v>540</v>
      </c>
      <c r="U61" s="63"/>
      <c r="V61" s="36"/>
      <c r="W61" s="36"/>
      <c r="X61" s="63" t="s">
        <v>957</v>
      </c>
      <c r="Y61" s="63"/>
      <c r="Z61" s="35"/>
    </row>
    <row r="62" spans="1:26" x14ac:dyDescent="0.25">
      <c r="A62" s="15"/>
      <c r="B62" s="35"/>
      <c r="C62" s="35"/>
      <c r="D62" s="62" t="s">
        <v>983</v>
      </c>
      <c r="E62" s="62"/>
      <c r="F62" s="35"/>
      <c r="G62" s="35"/>
      <c r="H62" s="62" t="s">
        <v>789</v>
      </c>
      <c r="I62" s="62"/>
      <c r="J62" s="35"/>
      <c r="K62" s="35"/>
      <c r="L62" s="62" t="s">
        <v>983</v>
      </c>
      <c r="M62" s="62"/>
      <c r="N62" s="35"/>
      <c r="O62" s="35"/>
      <c r="P62" s="62" t="s">
        <v>789</v>
      </c>
      <c r="Q62" s="62"/>
      <c r="R62" s="35"/>
      <c r="S62" s="35"/>
      <c r="T62" s="62" t="s">
        <v>983</v>
      </c>
      <c r="U62" s="62"/>
      <c r="V62" s="35"/>
      <c r="W62" s="35"/>
      <c r="X62" s="62" t="s">
        <v>789</v>
      </c>
      <c r="Y62" s="62"/>
      <c r="Z62" s="35"/>
    </row>
    <row r="63" spans="1:26" x14ac:dyDescent="0.25">
      <c r="A63" s="15"/>
      <c r="B63" s="35"/>
      <c r="C63" s="35"/>
      <c r="D63" s="62"/>
      <c r="E63" s="62"/>
      <c r="F63" s="35"/>
      <c r="G63" s="35"/>
      <c r="H63" s="62" t="s">
        <v>984</v>
      </c>
      <c r="I63" s="62"/>
      <c r="J63" s="35"/>
      <c r="K63" s="35"/>
      <c r="L63" s="62"/>
      <c r="M63" s="62"/>
      <c r="N63" s="35"/>
      <c r="O63" s="35"/>
      <c r="P63" s="62" t="s">
        <v>984</v>
      </c>
      <c r="Q63" s="62"/>
      <c r="R63" s="35"/>
      <c r="S63" s="35"/>
      <c r="T63" s="62"/>
      <c r="U63" s="62"/>
      <c r="V63" s="35"/>
      <c r="W63" s="35"/>
      <c r="X63" s="62" t="s">
        <v>984</v>
      </c>
      <c r="Y63" s="62"/>
      <c r="Z63" s="35"/>
    </row>
    <row r="64" spans="1:26" ht="15.75" thickBot="1" x14ac:dyDescent="0.3">
      <c r="A64" s="15"/>
      <c r="B64" s="35"/>
      <c r="C64" s="35"/>
      <c r="D64" s="64"/>
      <c r="E64" s="64"/>
      <c r="F64" s="35"/>
      <c r="G64" s="35"/>
      <c r="H64" s="64" t="s">
        <v>985</v>
      </c>
      <c r="I64" s="64"/>
      <c r="J64" s="35"/>
      <c r="K64" s="35"/>
      <c r="L64" s="64"/>
      <c r="M64" s="64"/>
      <c r="N64" s="35"/>
      <c r="O64" s="35"/>
      <c r="P64" s="64" t="s">
        <v>985</v>
      </c>
      <c r="Q64" s="64"/>
      <c r="R64" s="35"/>
      <c r="S64" s="35"/>
      <c r="T64" s="64"/>
      <c r="U64" s="64"/>
      <c r="V64" s="35"/>
      <c r="W64" s="35"/>
      <c r="X64" s="64" t="s">
        <v>985</v>
      </c>
      <c r="Y64" s="64"/>
      <c r="Z64" s="35"/>
    </row>
    <row r="65" spans="1:26" x14ac:dyDescent="0.25">
      <c r="A65" s="15"/>
      <c r="B65" s="20" t="s">
        <v>986</v>
      </c>
      <c r="C65" s="21" t="s">
        <v>373</v>
      </c>
      <c r="D65" s="21"/>
      <c r="E65" s="22">
        <v>209384</v>
      </c>
      <c r="F65" s="23" t="s">
        <v>373</v>
      </c>
      <c r="G65" s="21"/>
      <c r="H65" s="21" t="s">
        <v>375</v>
      </c>
      <c r="I65" s="27">
        <v>9.6199999999999992</v>
      </c>
      <c r="J65" s="23" t="s">
        <v>373</v>
      </c>
      <c r="K65" s="21" t="s">
        <v>373</v>
      </c>
      <c r="L65" s="21"/>
      <c r="M65" s="22">
        <v>179152</v>
      </c>
      <c r="N65" s="23" t="s">
        <v>373</v>
      </c>
      <c r="O65" s="21"/>
      <c r="P65" s="21" t="s">
        <v>375</v>
      </c>
      <c r="Q65" s="27">
        <v>10.53</v>
      </c>
      <c r="R65" s="23" t="s">
        <v>373</v>
      </c>
      <c r="S65" s="21" t="s">
        <v>373</v>
      </c>
      <c r="T65" s="21"/>
      <c r="U65" s="22">
        <v>197210</v>
      </c>
      <c r="V65" s="23" t="s">
        <v>373</v>
      </c>
      <c r="W65" s="21"/>
      <c r="X65" s="21" t="s">
        <v>375</v>
      </c>
      <c r="Y65" s="27">
        <v>11.01</v>
      </c>
      <c r="Z65" s="23" t="s">
        <v>373</v>
      </c>
    </row>
    <row r="66" spans="1:26" x14ac:dyDescent="0.25">
      <c r="A66" s="15"/>
      <c r="B66" s="25" t="s">
        <v>987</v>
      </c>
      <c r="C66" s="12" t="s">
        <v>373</v>
      </c>
      <c r="D66" s="12"/>
      <c r="E66" s="26">
        <v>59500</v>
      </c>
      <c r="F66" s="11" t="s">
        <v>373</v>
      </c>
      <c r="G66" s="12"/>
      <c r="H66" s="12" t="s">
        <v>375</v>
      </c>
      <c r="I66" s="28">
        <v>10.220000000000001</v>
      </c>
      <c r="J66" s="11" t="s">
        <v>373</v>
      </c>
      <c r="K66" s="12" t="s">
        <v>373</v>
      </c>
      <c r="L66" s="12"/>
      <c r="M66" s="26">
        <v>54500</v>
      </c>
      <c r="N66" s="11" t="s">
        <v>373</v>
      </c>
      <c r="O66" s="12"/>
      <c r="P66" s="12" t="s">
        <v>375</v>
      </c>
      <c r="Q66" s="28">
        <v>6.87</v>
      </c>
      <c r="R66" s="11" t="s">
        <v>373</v>
      </c>
      <c r="S66" s="12" t="s">
        <v>373</v>
      </c>
      <c r="T66" s="12"/>
      <c r="U66" s="26">
        <v>18500</v>
      </c>
      <c r="V66" s="11" t="s">
        <v>373</v>
      </c>
      <c r="W66" s="12"/>
      <c r="X66" s="12" t="s">
        <v>375</v>
      </c>
      <c r="Y66" s="28">
        <v>5.78</v>
      </c>
      <c r="Z66" s="11" t="s">
        <v>373</v>
      </c>
    </row>
    <row r="67" spans="1:26" x14ac:dyDescent="0.25">
      <c r="A67" s="15"/>
      <c r="B67" s="20" t="s">
        <v>988</v>
      </c>
      <c r="C67" s="21" t="s">
        <v>373</v>
      </c>
      <c r="D67" s="21"/>
      <c r="E67" s="27" t="s">
        <v>989</v>
      </c>
      <c r="F67" s="23" t="s">
        <v>380</v>
      </c>
      <c r="G67" s="21"/>
      <c r="H67" s="21" t="s">
        <v>375</v>
      </c>
      <c r="I67" s="27">
        <v>9.66</v>
      </c>
      <c r="J67" s="23" t="s">
        <v>373</v>
      </c>
      <c r="K67" s="21" t="s">
        <v>373</v>
      </c>
      <c r="L67" s="21"/>
      <c r="M67" s="27" t="s">
        <v>990</v>
      </c>
      <c r="N67" s="23" t="s">
        <v>380</v>
      </c>
      <c r="O67" s="21"/>
      <c r="P67" s="21" t="s">
        <v>375</v>
      </c>
      <c r="Q67" s="27">
        <v>10.19</v>
      </c>
      <c r="R67" s="23" t="s">
        <v>373</v>
      </c>
      <c r="S67" s="21" t="s">
        <v>373</v>
      </c>
      <c r="T67" s="21"/>
      <c r="U67" s="27" t="s">
        <v>991</v>
      </c>
      <c r="V67" s="23" t="s">
        <v>380</v>
      </c>
      <c r="W67" s="21"/>
      <c r="X67" s="21" t="s">
        <v>375</v>
      </c>
      <c r="Y67" s="27">
        <v>10.75</v>
      </c>
      <c r="Z67" s="23" t="s">
        <v>373</v>
      </c>
    </row>
    <row r="68" spans="1:26" ht="15.75" thickBot="1" x14ac:dyDescent="0.3">
      <c r="A68" s="15"/>
      <c r="B68" s="25" t="s">
        <v>992</v>
      </c>
      <c r="C68" s="12" t="s">
        <v>373</v>
      </c>
      <c r="D68" s="11"/>
      <c r="E68" s="31" t="s">
        <v>376</v>
      </c>
      <c r="F68" s="11" t="s">
        <v>373</v>
      </c>
      <c r="G68" s="12"/>
      <c r="H68" s="11"/>
      <c r="I68" s="31" t="s">
        <v>376</v>
      </c>
      <c r="J68" s="11" t="s">
        <v>373</v>
      </c>
      <c r="K68" s="12" t="s">
        <v>373</v>
      </c>
      <c r="L68" s="11"/>
      <c r="M68" s="31" t="s">
        <v>376</v>
      </c>
      <c r="N68" s="11" t="s">
        <v>373</v>
      </c>
      <c r="O68" s="12"/>
      <c r="P68" s="11"/>
      <c r="Q68" s="31" t="s">
        <v>376</v>
      </c>
      <c r="R68" s="11" t="s">
        <v>373</v>
      </c>
      <c r="S68" s="12" t="s">
        <v>373</v>
      </c>
      <c r="T68" s="12"/>
      <c r="U68" s="28" t="s">
        <v>993</v>
      </c>
      <c r="V68" s="11" t="s">
        <v>380</v>
      </c>
      <c r="W68" s="12"/>
      <c r="X68" s="12" t="s">
        <v>375</v>
      </c>
      <c r="Y68" s="28">
        <v>10.36</v>
      </c>
      <c r="Z68" s="11" t="s">
        <v>373</v>
      </c>
    </row>
    <row r="69" spans="1:26" x14ac:dyDescent="0.25">
      <c r="A69" s="15"/>
      <c r="B69" s="29"/>
      <c r="C69" s="29" t="s">
        <v>373</v>
      </c>
      <c r="D69" s="30"/>
      <c r="E69" s="30"/>
      <c r="F69" s="29"/>
      <c r="G69" s="29"/>
      <c r="H69" s="30"/>
      <c r="I69" s="30"/>
      <c r="J69" s="29"/>
      <c r="K69" s="29" t="s">
        <v>373</v>
      </c>
      <c r="L69" s="30"/>
      <c r="M69" s="30"/>
      <c r="N69" s="29"/>
      <c r="O69" s="29"/>
      <c r="P69" s="30"/>
      <c r="Q69" s="30"/>
      <c r="R69" s="29"/>
      <c r="S69" s="29" t="s">
        <v>373</v>
      </c>
      <c r="T69" s="30"/>
      <c r="U69" s="30"/>
      <c r="V69" s="29"/>
      <c r="W69" s="29"/>
      <c r="X69" s="30"/>
      <c r="Y69" s="30"/>
      <c r="Z69" s="29"/>
    </row>
    <row r="70" spans="1:26" ht="15.75" thickBot="1" x14ac:dyDescent="0.3">
      <c r="A70" s="15"/>
      <c r="B70" s="20" t="s">
        <v>994</v>
      </c>
      <c r="C70" s="42" t="s">
        <v>373</v>
      </c>
      <c r="D70" s="21"/>
      <c r="E70" s="22">
        <v>240341</v>
      </c>
      <c r="F70" s="23" t="s">
        <v>373</v>
      </c>
      <c r="G70" s="42"/>
      <c r="H70" s="21" t="s">
        <v>375</v>
      </c>
      <c r="I70" s="27">
        <v>9.76</v>
      </c>
      <c r="J70" s="23" t="s">
        <v>373</v>
      </c>
      <c r="K70" s="42" t="s">
        <v>373</v>
      </c>
      <c r="L70" s="21"/>
      <c r="M70" s="22">
        <v>209384</v>
      </c>
      <c r="N70" s="23" t="s">
        <v>373</v>
      </c>
      <c r="O70" s="42"/>
      <c r="P70" s="21" t="s">
        <v>375</v>
      </c>
      <c r="Q70" s="27">
        <v>9.6199999999999992</v>
      </c>
      <c r="R70" s="23" t="s">
        <v>373</v>
      </c>
      <c r="S70" s="42" t="s">
        <v>373</v>
      </c>
      <c r="T70" s="21"/>
      <c r="U70" s="22">
        <v>179152</v>
      </c>
      <c r="V70" s="23" t="s">
        <v>373</v>
      </c>
      <c r="W70" s="42"/>
      <c r="X70" s="21" t="s">
        <v>375</v>
      </c>
      <c r="Y70" s="27">
        <v>10.53</v>
      </c>
      <c r="Z70" s="23" t="s">
        <v>373</v>
      </c>
    </row>
    <row r="71" spans="1:26" ht="15.75" thickTop="1" x14ac:dyDescent="0.25">
      <c r="A71" s="15"/>
      <c r="B71" s="29"/>
      <c r="C71" s="29" t="s">
        <v>373</v>
      </c>
      <c r="D71" s="32"/>
      <c r="E71" s="32"/>
      <c r="F71" s="29"/>
      <c r="G71" s="29"/>
      <c r="H71" s="32"/>
      <c r="I71" s="32"/>
      <c r="J71" s="29"/>
      <c r="K71" s="29" t="s">
        <v>373</v>
      </c>
      <c r="L71" s="32"/>
      <c r="M71" s="32"/>
      <c r="N71" s="29"/>
      <c r="O71" s="29"/>
      <c r="P71" s="32"/>
      <c r="Q71" s="32"/>
      <c r="R71" s="29"/>
      <c r="S71" s="29" t="s">
        <v>373</v>
      </c>
      <c r="T71" s="32"/>
      <c r="U71" s="32"/>
      <c r="V71" s="29"/>
      <c r="W71" s="29"/>
      <c r="X71" s="32"/>
      <c r="Y71" s="32"/>
      <c r="Z71" s="29"/>
    </row>
  </sheetData>
  <mergeCells count="117">
    <mergeCell ref="A56:A71"/>
    <mergeCell ref="B56:Z56"/>
    <mergeCell ref="B57:Z57"/>
    <mergeCell ref="B58:Z58"/>
    <mergeCell ref="A30:A54"/>
    <mergeCell ref="B30:Z30"/>
    <mergeCell ref="B31:Z31"/>
    <mergeCell ref="B32:Z32"/>
    <mergeCell ref="B46:Z46"/>
    <mergeCell ref="B55:Z55"/>
    <mergeCell ref="A13:A21"/>
    <mergeCell ref="B13:Z13"/>
    <mergeCell ref="B14:Z14"/>
    <mergeCell ref="B15:Z15"/>
    <mergeCell ref="A22:A29"/>
    <mergeCell ref="B22:Z22"/>
    <mergeCell ref="B23:Z23"/>
    <mergeCell ref="B24:Z24"/>
    <mergeCell ref="A1:A2"/>
    <mergeCell ref="B1:Z1"/>
    <mergeCell ref="B2:Z2"/>
    <mergeCell ref="A3:A12"/>
    <mergeCell ref="B3:Z3"/>
    <mergeCell ref="B4:Z4"/>
    <mergeCell ref="B5:Z5"/>
    <mergeCell ref="W61:W64"/>
    <mergeCell ref="X61:Y61"/>
    <mergeCell ref="X62:Y62"/>
    <mergeCell ref="X63:Y63"/>
    <mergeCell ref="X64:Y64"/>
    <mergeCell ref="Z61:Z64"/>
    <mergeCell ref="S61:S64"/>
    <mergeCell ref="T61:U61"/>
    <mergeCell ref="T62:U62"/>
    <mergeCell ref="T63:U63"/>
    <mergeCell ref="T64:U64"/>
    <mergeCell ref="V61:V64"/>
    <mergeCell ref="O61:O64"/>
    <mergeCell ref="P61:Q61"/>
    <mergeCell ref="P62:Q62"/>
    <mergeCell ref="P63:Q63"/>
    <mergeCell ref="P64:Q64"/>
    <mergeCell ref="R61:R64"/>
    <mergeCell ref="K61:K64"/>
    <mergeCell ref="L61:M61"/>
    <mergeCell ref="L62:M62"/>
    <mergeCell ref="L63:M63"/>
    <mergeCell ref="L64:M64"/>
    <mergeCell ref="N61:N64"/>
    <mergeCell ref="G61:G64"/>
    <mergeCell ref="H61:I61"/>
    <mergeCell ref="H62:I62"/>
    <mergeCell ref="H63:I63"/>
    <mergeCell ref="H64:I64"/>
    <mergeCell ref="J61:J64"/>
    <mergeCell ref="D60:I60"/>
    <mergeCell ref="L60:Q60"/>
    <mergeCell ref="T60:Y60"/>
    <mergeCell ref="B61:B64"/>
    <mergeCell ref="C61:C64"/>
    <mergeCell ref="D61:E61"/>
    <mergeCell ref="D62:E62"/>
    <mergeCell ref="D63:E63"/>
    <mergeCell ref="D64:E64"/>
    <mergeCell ref="F61:F64"/>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26:E26"/>
    <mergeCell ref="H26:I26"/>
    <mergeCell ref="L26:M26"/>
    <mergeCell ref="D34:I34"/>
    <mergeCell ref="L34:Q34"/>
    <mergeCell ref="T34:Y34"/>
    <mergeCell ref="D7:E7"/>
    <mergeCell ref="H7:I7"/>
    <mergeCell ref="L7:M7"/>
    <mergeCell ref="D17:E17"/>
    <mergeCell ref="H17:I17"/>
    <mergeCell ref="L17:M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01</v>
      </c>
      <c r="B3" s="14" t="s">
        <v>6</v>
      </c>
      <c r="C3" s="14"/>
      <c r="D3" s="14"/>
      <c r="E3" s="14"/>
      <c r="F3" s="14"/>
      <c r="G3" s="14"/>
      <c r="H3" s="14"/>
      <c r="I3" s="14"/>
      <c r="J3" s="14"/>
      <c r="K3" s="14"/>
      <c r="L3" s="14"/>
      <c r="M3" s="14"/>
      <c r="N3" s="14"/>
    </row>
    <row r="4" spans="1:14" ht="15" customHeight="1" x14ac:dyDescent="0.25">
      <c r="A4" s="15" t="s">
        <v>1003</v>
      </c>
      <c r="B4" s="14" t="s">
        <v>6</v>
      </c>
      <c r="C4" s="14"/>
      <c r="D4" s="14"/>
      <c r="E4" s="14"/>
      <c r="F4" s="14"/>
      <c r="G4" s="14"/>
      <c r="H4" s="14"/>
      <c r="I4" s="14"/>
      <c r="J4" s="14"/>
      <c r="K4" s="14"/>
      <c r="L4" s="14"/>
      <c r="M4" s="14"/>
      <c r="N4" s="14"/>
    </row>
    <row r="5" spans="1:14" x14ac:dyDescent="0.25">
      <c r="A5" s="15"/>
      <c r="B5" s="17" t="s">
        <v>1002</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row>
    <row r="8" spans="1:14" x14ac:dyDescent="0.25">
      <c r="A8" s="15"/>
      <c r="B8" s="62" t="s">
        <v>1003</v>
      </c>
      <c r="C8" s="62"/>
      <c r="D8" s="62"/>
      <c r="E8" s="62"/>
      <c r="F8" s="62"/>
      <c r="G8" s="62"/>
      <c r="H8" s="62"/>
      <c r="I8" s="62"/>
      <c r="J8" s="19"/>
    </row>
    <row r="9" spans="1:14" ht="15.75" thickBot="1" x14ac:dyDescent="0.3">
      <c r="A9" s="15"/>
      <c r="B9" s="64" t="s">
        <v>1004</v>
      </c>
      <c r="C9" s="64"/>
      <c r="D9" s="64"/>
      <c r="E9" s="64"/>
      <c r="F9" s="64"/>
      <c r="G9" s="64"/>
      <c r="H9" s="64"/>
      <c r="I9" s="64"/>
      <c r="J9" s="19"/>
    </row>
    <row r="10" spans="1:14" ht="15.75" thickBot="1" x14ac:dyDescent="0.3">
      <c r="A10" s="15"/>
      <c r="B10" s="19"/>
      <c r="C10" s="19" t="s">
        <v>373</v>
      </c>
      <c r="D10" s="43">
        <v>2013</v>
      </c>
      <c r="E10" s="43"/>
      <c r="F10" s="19"/>
      <c r="G10" s="19"/>
      <c r="H10" s="43">
        <v>2012</v>
      </c>
      <c r="I10" s="43"/>
      <c r="J10" s="19"/>
    </row>
    <row r="11" spans="1:14" x14ac:dyDescent="0.25">
      <c r="A11" s="15"/>
      <c r="B11" s="40" t="s">
        <v>706</v>
      </c>
      <c r="C11" s="21" t="s">
        <v>373</v>
      </c>
      <c r="D11" s="21"/>
      <c r="E11" s="21"/>
      <c r="F11" s="21"/>
      <c r="G11" s="21"/>
      <c r="H11" s="21"/>
      <c r="I11" s="21"/>
      <c r="J11" s="21"/>
    </row>
    <row r="12" spans="1:14" x14ac:dyDescent="0.25">
      <c r="A12" s="15"/>
      <c r="B12" s="25" t="s">
        <v>35</v>
      </c>
      <c r="C12" s="12" t="s">
        <v>373</v>
      </c>
      <c r="D12" s="12" t="s">
        <v>375</v>
      </c>
      <c r="E12" s="28">
        <v>966</v>
      </c>
      <c r="F12" s="11" t="s">
        <v>373</v>
      </c>
      <c r="G12" s="12"/>
      <c r="H12" s="12" t="s">
        <v>375</v>
      </c>
      <c r="I12" s="28">
        <v>270</v>
      </c>
      <c r="J12" s="11" t="s">
        <v>373</v>
      </c>
    </row>
    <row r="13" spans="1:14" ht="25.5" x14ac:dyDescent="0.25">
      <c r="A13" s="15"/>
      <c r="B13" s="20" t="s">
        <v>1005</v>
      </c>
      <c r="C13" s="21" t="s">
        <v>373</v>
      </c>
      <c r="D13" s="21"/>
      <c r="E13" s="22">
        <v>45703</v>
      </c>
      <c r="F13" s="23" t="s">
        <v>373</v>
      </c>
      <c r="G13" s="21"/>
      <c r="H13" s="21"/>
      <c r="I13" s="22">
        <v>2000</v>
      </c>
      <c r="J13" s="23" t="s">
        <v>373</v>
      </c>
    </row>
    <row r="14" spans="1:14" ht="25.5" x14ac:dyDescent="0.25">
      <c r="A14" s="15"/>
      <c r="B14" s="25" t="s">
        <v>1006</v>
      </c>
      <c r="C14" s="12" t="s">
        <v>373</v>
      </c>
      <c r="D14" s="12"/>
      <c r="E14" s="26">
        <v>241990</v>
      </c>
      <c r="F14" s="11" t="s">
        <v>373</v>
      </c>
      <c r="G14" s="12"/>
      <c r="H14" s="12"/>
      <c r="I14" s="26">
        <v>272691</v>
      </c>
      <c r="J14" s="11" t="s">
        <v>373</v>
      </c>
    </row>
    <row r="15" spans="1:14" ht="25.5" x14ac:dyDescent="0.25">
      <c r="A15" s="15"/>
      <c r="B15" s="20" t="s">
        <v>1007</v>
      </c>
      <c r="C15" s="21" t="s">
        <v>373</v>
      </c>
      <c r="D15" s="21"/>
      <c r="E15" s="22">
        <v>2322</v>
      </c>
      <c r="F15" s="23" t="s">
        <v>373</v>
      </c>
      <c r="G15" s="21"/>
      <c r="H15" s="21"/>
      <c r="I15" s="22">
        <v>13945</v>
      </c>
      <c r="J15" s="23" t="s">
        <v>373</v>
      </c>
    </row>
    <row r="16" spans="1:14" ht="15.75" thickBot="1" x14ac:dyDescent="0.3">
      <c r="A16" s="15"/>
      <c r="B16" s="25" t="s">
        <v>56</v>
      </c>
      <c r="C16" s="12" t="s">
        <v>373</v>
      </c>
      <c r="D16" s="12"/>
      <c r="E16" s="26">
        <v>3995</v>
      </c>
      <c r="F16" s="11" t="s">
        <v>373</v>
      </c>
      <c r="G16" s="12"/>
      <c r="H16" s="12"/>
      <c r="I16" s="26">
        <v>5838</v>
      </c>
      <c r="J16" s="11" t="s">
        <v>373</v>
      </c>
    </row>
    <row r="17" spans="1:10" x14ac:dyDescent="0.25">
      <c r="A17" s="15"/>
      <c r="B17" s="29"/>
      <c r="C17" s="29" t="s">
        <v>373</v>
      </c>
      <c r="D17" s="30"/>
      <c r="E17" s="30"/>
      <c r="F17" s="29"/>
      <c r="G17" s="29"/>
      <c r="H17" s="30"/>
      <c r="I17" s="30"/>
      <c r="J17" s="29"/>
    </row>
    <row r="18" spans="1:10" ht="15.75" thickBot="1" x14ac:dyDescent="0.3">
      <c r="A18" s="15"/>
      <c r="B18" s="40" t="s">
        <v>57</v>
      </c>
      <c r="C18" s="42" t="s">
        <v>373</v>
      </c>
      <c r="D18" s="21" t="s">
        <v>375</v>
      </c>
      <c r="E18" s="22">
        <v>294976</v>
      </c>
      <c r="F18" s="23" t="s">
        <v>373</v>
      </c>
      <c r="G18" s="42"/>
      <c r="H18" s="21" t="s">
        <v>375</v>
      </c>
      <c r="I18" s="22">
        <v>294744</v>
      </c>
      <c r="J18" s="23" t="s">
        <v>373</v>
      </c>
    </row>
    <row r="19" spans="1:10" ht="15.75" thickTop="1" x14ac:dyDescent="0.25">
      <c r="A19" s="15"/>
      <c r="B19" s="29"/>
      <c r="C19" s="29" t="s">
        <v>373</v>
      </c>
      <c r="D19" s="32"/>
      <c r="E19" s="32"/>
      <c r="F19" s="29"/>
      <c r="G19" s="29"/>
      <c r="H19" s="32"/>
      <c r="I19" s="32"/>
      <c r="J19" s="29"/>
    </row>
    <row r="20" spans="1:10" x14ac:dyDescent="0.25">
      <c r="A20" s="15"/>
      <c r="B20" s="39" t="s">
        <v>710</v>
      </c>
      <c r="C20" s="19" t="s">
        <v>373</v>
      </c>
      <c r="D20" s="12"/>
      <c r="E20" s="12"/>
      <c r="F20" s="12"/>
      <c r="G20" s="19"/>
      <c r="H20" s="12"/>
      <c r="I20" s="12"/>
      <c r="J20" s="12"/>
    </row>
    <row r="21" spans="1:10" x14ac:dyDescent="0.25">
      <c r="A21" s="15"/>
      <c r="B21" s="20" t="s">
        <v>67</v>
      </c>
      <c r="C21" s="42" t="s">
        <v>373</v>
      </c>
      <c r="D21" s="21" t="s">
        <v>375</v>
      </c>
      <c r="E21" s="22">
        <v>4601</v>
      </c>
      <c r="F21" s="23" t="s">
        <v>373</v>
      </c>
      <c r="G21" s="42"/>
      <c r="H21" s="21" t="s">
        <v>375</v>
      </c>
      <c r="I21" s="22">
        <v>4243</v>
      </c>
      <c r="J21" s="23" t="s">
        <v>373</v>
      </c>
    </row>
    <row r="22" spans="1:10" ht="15.75" thickBot="1" x14ac:dyDescent="0.3">
      <c r="A22" s="15"/>
      <c r="B22" s="25" t="s">
        <v>1008</v>
      </c>
      <c r="C22" s="19" t="s">
        <v>373</v>
      </c>
      <c r="D22" s="12"/>
      <c r="E22" s="26">
        <v>16996</v>
      </c>
      <c r="F22" s="11" t="s">
        <v>373</v>
      </c>
      <c r="G22" s="19"/>
      <c r="H22" s="12"/>
      <c r="I22" s="26">
        <v>16970</v>
      </c>
      <c r="J22" s="11" t="s">
        <v>373</v>
      </c>
    </row>
    <row r="23" spans="1:10" x14ac:dyDescent="0.25">
      <c r="A23" s="15"/>
      <c r="B23" s="29"/>
      <c r="C23" s="29" t="s">
        <v>373</v>
      </c>
      <c r="D23" s="30"/>
      <c r="E23" s="30"/>
      <c r="F23" s="29"/>
      <c r="G23" s="29"/>
      <c r="H23" s="30"/>
      <c r="I23" s="30"/>
      <c r="J23" s="29"/>
    </row>
    <row r="24" spans="1:10" x14ac:dyDescent="0.25">
      <c r="A24" s="15"/>
      <c r="B24" s="40" t="s">
        <v>68</v>
      </c>
      <c r="C24" s="42" t="s">
        <v>373</v>
      </c>
      <c r="D24" s="21"/>
      <c r="E24" s="22">
        <v>21597</v>
      </c>
      <c r="F24" s="23" t="s">
        <v>373</v>
      </c>
      <c r="G24" s="42"/>
      <c r="H24" s="21"/>
      <c r="I24" s="22">
        <v>21213</v>
      </c>
      <c r="J24" s="23" t="s">
        <v>373</v>
      </c>
    </row>
    <row r="25" spans="1:10" x14ac:dyDescent="0.25">
      <c r="A25" s="15"/>
      <c r="B25" s="39" t="s">
        <v>1009</v>
      </c>
      <c r="C25" s="19" t="s">
        <v>373</v>
      </c>
      <c r="D25" s="12"/>
      <c r="E25" s="12"/>
      <c r="F25" s="12"/>
      <c r="G25" s="19"/>
      <c r="H25" s="12"/>
      <c r="I25" s="12"/>
      <c r="J25" s="12"/>
    </row>
    <row r="26" spans="1:10" x14ac:dyDescent="0.25">
      <c r="A26" s="15"/>
      <c r="B26" s="20" t="s">
        <v>1010</v>
      </c>
      <c r="C26" s="42" t="s">
        <v>373</v>
      </c>
      <c r="D26" s="21"/>
      <c r="E26" s="27">
        <v>301</v>
      </c>
      <c r="F26" s="23" t="s">
        <v>373</v>
      </c>
      <c r="G26" s="42"/>
      <c r="H26" s="21"/>
      <c r="I26" s="27">
        <v>301</v>
      </c>
      <c r="J26" s="23" t="s">
        <v>373</v>
      </c>
    </row>
    <row r="27" spans="1:10" x14ac:dyDescent="0.25">
      <c r="A27" s="15"/>
      <c r="B27" s="25" t="s">
        <v>73</v>
      </c>
      <c r="C27" s="19" t="s">
        <v>373</v>
      </c>
      <c r="D27" s="12"/>
      <c r="E27" s="26">
        <v>229544</v>
      </c>
      <c r="F27" s="11" t="s">
        <v>373</v>
      </c>
      <c r="G27" s="19"/>
      <c r="H27" s="12"/>
      <c r="I27" s="26">
        <v>228952</v>
      </c>
      <c r="J27" s="11" t="s">
        <v>373</v>
      </c>
    </row>
    <row r="28" spans="1:10" x14ac:dyDescent="0.25">
      <c r="A28" s="15"/>
      <c r="B28" s="20" t="s">
        <v>74</v>
      </c>
      <c r="C28" s="42" t="s">
        <v>373</v>
      </c>
      <c r="D28" s="21"/>
      <c r="E28" s="22">
        <v>48018</v>
      </c>
      <c r="F28" s="23" t="s">
        <v>373</v>
      </c>
      <c r="G28" s="42"/>
      <c r="H28" s="21"/>
      <c r="I28" s="22">
        <v>36979</v>
      </c>
      <c r="J28" s="23" t="s">
        <v>373</v>
      </c>
    </row>
    <row r="29" spans="1:10" ht="15.75" thickBot="1" x14ac:dyDescent="0.3">
      <c r="A29" s="15"/>
      <c r="B29" s="25" t="s">
        <v>1011</v>
      </c>
      <c r="C29" s="19" t="s">
        <v>373</v>
      </c>
      <c r="D29" s="12"/>
      <c r="E29" s="28" t="s">
        <v>1012</v>
      </c>
      <c r="F29" s="11" t="s">
        <v>380</v>
      </c>
      <c r="G29" s="19"/>
      <c r="H29" s="12"/>
      <c r="I29" s="26">
        <v>7299</v>
      </c>
      <c r="J29" s="11" t="s">
        <v>373</v>
      </c>
    </row>
    <row r="30" spans="1:10" x14ac:dyDescent="0.25">
      <c r="A30" s="15"/>
      <c r="B30" s="29"/>
      <c r="C30" s="29" t="s">
        <v>373</v>
      </c>
      <c r="D30" s="30"/>
      <c r="E30" s="30"/>
      <c r="F30" s="29"/>
      <c r="G30" s="29"/>
      <c r="H30" s="30"/>
      <c r="I30" s="30"/>
      <c r="J30" s="29"/>
    </row>
    <row r="31" spans="1:10" ht="15.75" thickBot="1" x14ac:dyDescent="0.3">
      <c r="A31" s="15"/>
      <c r="B31" s="40" t="s">
        <v>1013</v>
      </c>
      <c r="C31" s="42" t="s">
        <v>373</v>
      </c>
      <c r="D31" s="21"/>
      <c r="E31" s="22">
        <v>273379</v>
      </c>
      <c r="F31" s="23" t="s">
        <v>373</v>
      </c>
      <c r="G31" s="42"/>
      <c r="H31" s="21"/>
      <c r="I31" s="22">
        <v>273531</v>
      </c>
      <c r="J31" s="23" t="s">
        <v>373</v>
      </c>
    </row>
    <row r="32" spans="1:10" x14ac:dyDescent="0.25">
      <c r="A32" s="15"/>
      <c r="B32" s="29"/>
      <c r="C32" s="29" t="s">
        <v>373</v>
      </c>
      <c r="D32" s="30"/>
      <c r="E32" s="30"/>
      <c r="F32" s="29"/>
      <c r="G32" s="29"/>
      <c r="H32" s="30"/>
      <c r="I32" s="30"/>
      <c r="J32" s="29"/>
    </row>
    <row r="33" spans="1:14" ht="15.75" thickBot="1" x14ac:dyDescent="0.3">
      <c r="A33" s="15"/>
      <c r="B33" s="39" t="s">
        <v>1014</v>
      </c>
      <c r="C33" s="19" t="s">
        <v>373</v>
      </c>
      <c r="D33" s="12" t="s">
        <v>375</v>
      </c>
      <c r="E33" s="26">
        <v>294976</v>
      </c>
      <c r="F33" s="11" t="s">
        <v>373</v>
      </c>
      <c r="G33" s="19"/>
      <c r="H33" s="12" t="s">
        <v>375</v>
      </c>
      <c r="I33" s="26">
        <v>294744</v>
      </c>
      <c r="J33" s="11" t="s">
        <v>373</v>
      </c>
    </row>
    <row r="34" spans="1:14" ht="15.75" thickTop="1" x14ac:dyDescent="0.25">
      <c r="A34" s="15"/>
      <c r="B34" s="29"/>
      <c r="C34" s="29" t="s">
        <v>373</v>
      </c>
      <c r="D34" s="32"/>
      <c r="E34" s="32"/>
      <c r="F34" s="29"/>
      <c r="G34" s="29"/>
      <c r="H34" s="32"/>
      <c r="I34" s="32"/>
      <c r="J34" s="29"/>
    </row>
    <row r="35" spans="1:14" ht="15" customHeight="1" x14ac:dyDescent="0.25">
      <c r="A35" s="15" t="s">
        <v>1015</v>
      </c>
      <c r="B35" s="14" t="s">
        <v>6</v>
      </c>
      <c r="C35" s="14"/>
      <c r="D35" s="14"/>
      <c r="E35" s="14"/>
      <c r="F35" s="14"/>
      <c r="G35" s="14"/>
      <c r="H35" s="14"/>
      <c r="I35" s="14"/>
      <c r="J35" s="14"/>
      <c r="K35" s="14"/>
      <c r="L35" s="14"/>
      <c r="M35" s="14"/>
      <c r="N35" s="14"/>
    </row>
    <row r="36" spans="1:14" x14ac:dyDescent="0.25">
      <c r="A36" s="15"/>
      <c r="B36" s="12"/>
      <c r="C36" s="12"/>
      <c r="D36" s="12"/>
      <c r="E36" s="12"/>
      <c r="F36" s="12"/>
      <c r="G36" s="12"/>
      <c r="H36" s="12"/>
      <c r="I36" s="12"/>
      <c r="J36" s="12"/>
      <c r="K36" s="12"/>
      <c r="L36" s="12"/>
      <c r="M36" s="12"/>
      <c r="N36" s="12"/>
    </row>
    <row r="37" spans="1:14" x14ac:dyDescent="0.25">
      <c r="A37" s="15"/>
      <c r="B37" s="62" t="s">
        <v>1015</v>
      </c>
      <c r="C37" s="62"/>
      <c r="D37" s="62"/>
      <c r="E37" s="62"/>
      <c r="F37" s="62"/>
      <c r="G37" s="62"/>
      <c r="H37" s="62"/>
      <c r="I37" s="62"/>
      <c r="J37" s="62"/>
      <c r="K37" s="62"/>
      <c r="L37" s="62"/>
      <c r="M37" s="62"/>
      <c r="N37" s="35"/>
    </row>
    <row r="38" spans="1:14" ht="15.75" thickBot="1" x14ac:dyDescent="0.3">
      <c r="A38" s="15"/>
      <c r="B38" s="64" t="s">
        <v>1016</v>
      </c>
      <c r="C38" s="64"/>
      <c r="D38" s="64"/>
      <c r="E38" s="64"/>
      <c r="F38" s="64"/>
      <c r="G38" s="64"/>
      <c r="H38" s="64"/>
      <c r="I38" s="64"/>
      <c r="J38" s="64"/>
      <c r="K38" s="64"/>
      <c r="L38" s="64"/>
      <c r="M38" s="64"/>
      <c r="N38" s="35"/>
    </row>
    <row r="39" spans="1:14" ht="15.75" thickBot="1" x14ac:dyDescent="0.3">
      <c r="A39" s="15"/>
      <c r="B39" s="19"/>
      <c r="C39" s="19" t="s">
        <v>373</v>
      </c>
      <c r="D39" s="43">
        <v>2013</v>
      </c>
      <c r="E39" s="43"/>
      <c r="F39" s="19"/>
      <c r="G39" s="19"/>
      <c r="H39" s="43">
        <v>2012</v>
      </c>
      <c r="I39" s="43"/>
      <c r="J39" s="19"/>
      <c r="K39" s="19"/>
      <c r="L39" s="43">
        <v>2011</v>
      </c>
      <c r="M39" s="43"/>
      <c r="N39" s="19"/>
    </row>
    <row r="40" spans="1:14" x14ac:dyDescent="0.25">
      <c r="A40" s="15"/>
      <c r="B40" s="20" t="s">
        <v>1017</v>
      </c>
      <c r="C40" s="21" t="s">
        <v>373</v>
      </c>
      <c r="D40" s="21" t="s">
        <v>375</v>
      </c>
      <c r="E40" s="22">
        <v>45725</v>
      </c>
      <c r="F40" s="23" t="s">
        <v>373</v>
      </c>
      <c r="G40" s="21"/>
      <c r="H40" s="21" t="s">
        <v>375</v>
      </c>
      <c r="I40" s="22">
        <v>12282</v>
      </c>
      <c r="J40" s="23" t="s">
        <v>373</v>
      </c>
      <c r="K40" s="21"/>
      <c r="L40" s="21" t="s">
        <v>375</v>
      </c>
      <c r="M40" s="22">
        <v>18789</v>
      </c>
      <c r="N40" s="23" t="s">
        <v>373</v>
      </c>
    </row>
    <row r="41" spans="1:14" x14ac:dyDescent="0.25">
      <c r="A41" s="15"/>
      <c r="B41" s="25" t="s">
        <v>1018</v>
      </c>
      <c r="C41" s="12" t="s">
        <v>373</v>
      </c>
      <c r="D41" s="11"/>
      <c r="E41" s="31" t="s">
        <v>376</v>
      </c>
      <c r="F41" s="11" t="s">
        <v>373</v>
      </c>
      <c r="G41" s="12"/>
      <c r="H41" s="12"/>
      <c r="I41" s="28">
        <v>5</v>
      </c>
      <c r="J41" s="11" t="s">
        <v>373</v>
      </c>
      <c r="K41" s="12"/>
      <c r="L41" s="12"/>
      <c r="M41" s="28">
        <v>559</v>
      </c>
      <c r="N41" s="11" t="s">
        <v>373</v>
      </c>
    </row>
    <row r="42" spans="1:14" x14ac:dyDescent="0.25">
      <c r="A42" s="15"/>
      <c r="B42" s="20" t="s">
        <v>1019</v>
      </c>
      <c r="C42" s="21" t="s">
        <v>373</v>
      </c>
      <c r="D42" s="21"/>
      <c r="E42" s="27" t="s">
        <v>1020</v>
      </c>
      <c r="F42" s="23" t="s">
        <v>380</v>
      </c>
      <c r="G42" s="21"/>
      <c r="H42" s="21"/>
      <c r="I42" s="27" t="s">
        <v>1021</v>
      </c>
      <c r="J42" s="23" t="s">
        <v>380</v>
      </c>
      <c r="K42" s="21"/>
      <c r="L42" s="21"/>
      <c r="M42" s="27" t="s">
        <v>1022</v>
      </c>
      <c r="N42" s="23" t="s">
        <v>380</v>
      </c>
    </row>
    <row r="43" spans="1:14" ht="15.75" thickBot="1" x14ac:dyDescent="0.3">
      <c r="A43" s="15"/>
      <c r="B43" s="25" t="s">
        <v>1023</v>
      </c>
      <c r="C43" s="12" t="s">
        <v>373</v>
      </c>
      <c r="D43" s="12"/>
      <c r="E43" s="28" t="s">
        <v>1024</v>
      </c>
      <c r="F43" s="11" t="s">
        <v>380</v>
      </c>
      <c r="G43" s="12"/>
      <c r="H43" s="12"/>
      <c r="I43" s="28" t="s">
        <v>1025</v>
      </c>
      <c r="J43" s="11" t="s">
        <v>380</v>
      </c>
      <c r="K43" s="12"/>
      <c r="L43" s="12"/>
      <c r="M43" s="28" t="s">
        <v>1026</v>
      </c>
      <c r="N43" s="11" t="s">
        <v>380</v>
      </c>
    </row>
    <row r="44" spans="1:14" x14ac:dyDescent="0.25">
      <c r="A44" s="15"/>
      <c r="B44" s="29"/>
      <c r="C44" s="29" t="s">
        <v>373</v>
      </c>
      <c r="D44" s="30"/>
      <c r="E44" s="30"/>
      <c r="F44" s="29"/>
      <c r="G44" s="29"/>
      <c r="H44" s="30"/>
      <c r="I44" s="30"/>
      <c r="J44" s="29"/>
      <c r="K44" s="29"/>
      <c r="L44" s="30"/>
      <c r="M44" s="30"/>
      <c r="N44" s="29"/>
    </row>
    <row r="45" spans="1:14" ht="25.5" x14ac:dyDescent="0.25">
      <c r="A45" s="15"/>
      <c r="B45" s="20" t="s">
        <v>1027</v>
      </c>
      <c r="C45" s="42" t="s">
        <v>373</v>
      </c>
      <c r="D45" s="21"/>
      <c r="E45" s="22">
        <v>41585</v>
      </c>
      <c r="F45" s="23" t="s">
        <v>373</v>
      </c>
      <c r="G45" s="42"/>
      <c r="H45" s="21"/>
      <c r="I45" s="22">
        <v>8310</v>
      </c>
      <c r="J45" s="23" t="s">
        <v>373</v>
      </c>
      <c r="K45" s="42"/>
      <c r="L45" s="21"/>
      <c r="M45" s="22">
        <v>15420</v>
      </c>
      <c r="N45" s="23" t="s">
        <v>373</v>
      </c>
    </row>
    <row r="46" spans="1:14" ht="26.25" thickBot="1" x14ac:dyDescent="0.3">
      <c r="A46" s="15"/>
      <c r="B46" s="25" t="s">
        <v>1028</v>
      </c>
      <c r="C46" s="19" t="s">
        <v>373</v>
      </c>
      <c r="D46" s="12"/>
      <c r="E46" s="28" t="s">
        <v>1029</v>
      </c>
      <c r="F46" s="11" t="s">
        <v>380</v>
      </c>
      <c r="G46" s="19"/>
      <c r="H46" s="12"/>
      <c r="I46" s="28">
        <v>147</v>
      </c>
      <c r="J46" s="11" t="s">
        <v>373</v>
      </c>
      <c r="K46" s="19"/>
      <c r="L46" s="12"/>
      <c r="M46" s="28" t="s">
        <v>1030</v>
      </c>
      <c r="N46" s="11" t="s">
        <v>380</v>
      </c>
    </row>
    <row r="47" spans="1:14" x14ac:dyDescent="0.25">
      <c r="A47" s="15"/>
      <c r="B47" s="29"/>
      <c r="C47" s="29" t="s">
        <v>373</v>
      </c>
      <c r="D47" s="30"/>
      <c r="E47" s="30"/>
      <c r="F47" s="29"/>
      <c r="G47" s="29"/>
      <c r="H47" s="30"/>
      <c r="I47" s="30"/>
      <c r="J47" s="29"/>
      <c r="K47" s="29"/>
      <c r="L47" s="30"/>
      <c r="M47" s="30"/>
      <c r="N47" s="29"/>
    </row>
    <row r="48" spans="1:14" x14ac:dyDescent="0.25">
      <c r="A48" s="15"/>
      <c r="B48" s="20" t="s">
        <v>1031</v>
      </c>
      <c r="C48" s="42" t="s">
        <v>373</v>
      </c>
      <c r="D48" s="21"/>
      <c r="E48" s="22">
        <v>10545</v>
      </c>
      <c r="F48" s="23" t="s">
        <v>373</v>
      </c>
      <c r="G48" s="42"/>
      <c r="H48" s="21"/>
      <c r="I48" s="22">
        <v>8457</v>
      </c>
      <c r="J48" s="23" t="s">
        <v>373</v>
      </c>
      <c r="K48" s="42"/>
      <c r="L48" s="21"/>
      <c r="M48" s="22">
        <v>6760</v>
      </c>
      <c r="N48" s="23" t="s">
        <v>373</v>
      </c>
    </row>
    <row r="49" spans="1:14" ht="15.75" thickBot="1" x14ac:dyDescent="0.3">
      <c r="A49" s="15"/>
      <c r="B49" s="25" t="s">
        <v>1032</v>
      </c>
      <c r="C49" s="19" t="s">
        <v>373</v>
      </c>
      <c r="D49" s="12"/>
      <c r="E49" s="28" t="s">
        <v>1033</v>
      </c>
      <c r="F49" s="11" t="s">
        <v>380</v>
      </c>
      <c r="G49" s="19"/>
      <c r="H49" s="12"/>
      <c r="I49" s="28" t="s">
        <v>1034</v>
      </c>
      <c r="J49" s="11" t="s">
        <v>380</v>
      </c>
      <c r="K49" s="19"/>
      <c r="L49" s="12"/>
      <c r="M49" s="28" t="s">
        <v>1035</v>
      </c>
      <c r="N49" s="11" t="s">
        <v>380</v>
      </c>
    </row>
    <row r="50" spans="1:14" x14ac:dyDescent="0.25">
      <c r="A50" s="15"/>
      <c r="B50" s="29"/>
      <c r="C50" s="29" t="s">
        <v>373</v>
      </c>
      <c r="D50" s="30"/>
      <c r="E50" s="30"/>
      <c r="F50" s="29"/>
      <c r="G50" s="29"/>
      <c r="H50" s="30"/>
      <c r="I50" s="30"/>
      <c r="J50" s="29"/>
      <c r="K50" s="29"/>
      <c r="L50" s="30"/>
      <c r="M50" s="30"/>
      <c r="N50" s="29"/>
    </row>
    <row r="51" spans="1:14" ht="15.75" thickBot="1" x14ac:dyDescent="0.3">
      <c r="A51" s="15"/>
      <c r="B51" s="20" t="s">
        <v>140</v>
      </c>
      <c r="C51" s="42" t="s">
        <v>373</v>
      </c>
      <c r="D51" s="21" t="s">
        <v>375</v>
      </c>
      <c r="E51" s="22">
        <v>12243</v>
      </c>
      <c r="F51" s="23" t="s">
        <v>373</v>
      </c>
      <c r="G51" s="42"/>
      <c r="H51" s="21" t="s">
        <v>375</v>
      </c>
      <c r="I51" s="22">
        <v>9905</v>
      </c>
      <c r="J51" s="23" t="s">
        <v>373</v>
      </c>
      <c r="K51" s="42"/>
      <c r="L51" s="21" t="s">
        <v>375</v>
      </c>
      <c r="M51" s="22">
        <v>7909</v>
      </c>
      <c r="N51" s="23" t="s">
        <v>373</v>
      </c>
    </row>
    <row r="52" spans="1:14" ht="15.75" thickTop="1" x14ac:dyDescent="0.25">
      <c r="A52" s="15"/>
      <c r="B52" s="29"/>
      <c r="C52" s="29" t="s">
        <v>373</v>
      </c>
      <c r="D52" s="32"/>
      <c r="E52" s="32"/>
      <c r="F52" s="29"/>
      <c r="G52" s="29"/>
      <c r="H52" s="32"/>
      <c r="I52" s="32"/>
      <c r="J52" s="29"/>
      <c r="K52" s="29"/>
      <c r="L52" s="32"/>
      <c r="M52" s="32"/>
      <c r="N52" s="29"/>
    </row>
    <row r="53" spans="1:14" ht="15" customHeight="1" x14ac:dyDescent="0.25">
      <c r="A53" s="15" t="s">
        <v>1036</v>
      </c>
      <c r="B53" s="14" t="s">
        <v>6</v>
      </c>
      <c r="C53" s="14"/>
      <c r="D53" s="14"/>
      <c r="E53" s="14"/>
      <c r="F53" s="14"/>
      <c r="G53" s="14"/>
      <c r="H53" s="14"/>
      <c r="I53" s="14"/>
      <c r="J53" s="14"/>
      <c r="K53" s="14"/>
      <c r="L53" s="14"/>
      <c r="M53" s="14"/>
      <c r="N53" s="14"/>
    </row>
    <row r="54" spans="1:14" x14ac:dyDescent="0.25">
      <c r="A54" s="15"/>
      <c r="B54" s="12"/>
      <c r="C54" s="12"/>
      <c r="D54" s="12"/>
      <c r="E54" s="12"/>
      <c r="F54" s="12"/>
      <c r="G54" s="12"/>
      <c r="H54" s="12"/>
      <c r="I54" s="12"/>
      <c r="J54" s="12"/>
      <c r="K54" s="12"/>
      <c r="L54" s="12"/>
      <c r="M54" s="12"/>
      <c r="N54" s="12"/>
    </row>
    <row r="55" spans="1:14" x14ac:dyDescent="0.25">
      <c r="A55" s="15"/>
      <c r="B55" s="62" t="s">
        <v>1036</v>
      </c>
      <c r="C55" s="62"/>
      <c r="D55" s="62"/>
      <c r="E55" s="62"/>
      <c r="F55" s="62"/>
      <c r="G55" s="62"/>
      <c r="H55" s="62"/>
      <c r="I55" s="62"/>
      <c r="J55" s="62"/>
      <c r="K55" s="62"/>
      <c r="L55" s="62"/>
      <c r="M55" s="62"/>
      <c r="N55" s="35"/>
    </row>
    <row r="56" spans="1:14" ht="15.75" thickBot="1" x14ac:dyDescent="0.3">
      <c r="A56" s="15"/>
      <c r="B56" s="64" t="s">
        <v>1037</v>
      </c>
      <c r="C56" s="64"/>
      <c r="D56" s="64"/>
      <c r="E56" s="64"/>
      <c r="F56" s="64"/>
      <c r="G56" s="64"/>
      <c r="H56" s="64"/>
      <c r="I56" s="64"/>
      <c r="J56" s="64"/>
      <c r="K56" s="64"/>
      <c r="L56" s="64"/>
      <c r="M56" s="64"/>
      <c r="N56" s="35"/>
    </row>
    <row r="57" spans="1:14" ht="15.75" thickBot="1" x14ac:dyDescent="0.3">
      <c r="A57" s="15"/>
      <c r="B57" s="19"/>
      <c r="C57" s="19" t="s">
        <v>373</v>
      </c>
      <c r="D57" s="43">
        <v>2013</v>
      </c>
      <c r="E57" s="43"/>
      <c r="F57" s="19"/>
      <c r="G57" s="19"/>
      <c r="H57" s="43">
        <v>2012</v>
      </c>
      <c r="I57" s="43"/>
      <c r="J57" s="19"/>
      <c r="K57" s="19"/>
      <c r="L57" s="43">
        <v>2011</v>
      </c>
      <c r="M57" s="43"/>
      <c r="N57" s="19"/>
    </row>
    <row r="58" spans="1:14" x14ac:dyDescent="0.25">
      <c r="A58" s="15"/>
      <c r="B58" s="20" t="s">
        <v>180</v>
      </c>
      <c r="C58" s="21" t="s">
        <v>373</v>
      </c>
      <c r="D58" s="21"/>
      <c r="E58" s="21"/>
      <c r="F58" s="21"/>
      <c r="G58" s="21"/>
      <c r="H58" s="21"/>
      <c r="I58" s="60"/>
      <c r="J58" s="60"/>
      <c r="K58" s="60"/>
      <c r="L58" s="60"/>
      <c r="M58" s="60"/>
      <c r="N58" s="21"/>
    </row>
    <row r="59" spans="1:14" x14ac:dyDescent="0.25">
      <c r="A59" s="15"/>
      <c r="B59" s="39" t="s">
        <v>140</v>
      </c>
      <c r="C59" s="12" t="s">
        <v>373</v>
      </c>
      <c r="D59" s="12" t="s">
        <v>375</v>
      </c>
      <c r="E59" s="26">
        <v>12243</v>
      </c>
      <c r="F59" s="11" t="s">
        <v>373</v>
      </c>
      <c r="G59" s="12"/>
      <c r="H59" s="12" t="s">
        <v>375</v>
      </c>
      <c r="I59" s="26">
        <v>9905</v>
      </c>
      <c r="J59" s="11" t="s">
        <v>373</v>
      </c>
      <c r="K59" s="12"/>
      <c r="L59" s="12" t="s">
        <v>375</v>
      </c>
      <c r="M59" s="26">
        <v>7909</v>
      </c>
      <c r="N59" s="11" t="s">
        <v>373</v>
      </c>
    </row>
    <row r="60" spans="1:14" ht="25.5" x14ac:dyDescent="0.25">
      <c r="A60" s="15"/>
      <c r="B60" s="40" t="s">
        <v>1038</v>
      </c>
      <c r="C60" s="21" t="s">
        <v>373</v>
      </c>
      <c r="D60" s="21"/>
      <c r="E60" s="21"/>
      <c r="F60" s="21"/>
      <c r="G60" s="21"/>
      <c r="H60" s="21"/>
      <c r="I60" s="60"/>
      <c r="J60" s="60"/>
      <c r="K60" s="60"/>
      <c r="L60" s="60"/>
      <c r="M60" s="60"/>
      <c r="N60" s="21"/>
    </row>
    <row r="61" spans="1:14" ht="25.5" x14ac:dyDescent="0.25">
      <c r="A61" s="15"/>
      <c r="B61" s="65" t="s">
        <v>1039</v>
      </c>
      <c r="C61" s="12" t="s">
        <v>373</v>
      </c>
      <c r="D61" s="12"/>
      <c r="E61" s="28" t="s">
        <v>1040</v>
      </c>
      <c r="F61" s="11" t="s">
        <v>380</v>
      </c>
      <c r="G61" s="12"/>
      <c r="H61" s="12"/>
      <c r="I61" s="28" t="s">
        <v>1041</v>
      </c>
      <c r="J61" s="11" t="s">
        <v>380</v>
      </c>
      <c r="K61" s="12"/>
      <c r="L61" s="12"/>
      <c r="M61" s="28" t="s">
        <v>1042</v>
      </c>
      <c r="N61" s="11" t="s">
        <v>380</v>
      </c>
    </row>
    <row r="62" spans="1:14" ht="25.5" x14ac:dyDescent="0.25">
      <c r="A62" s="15"/>
      <c r="B62" s="66" t="s">
        <v>1043</v>
      </c>
      <c r="C62" s="21" t="s">
        <v>373</v>
      </c>
      <c r="D62" s="21"/>
      <c r="E62" s="27">
        <v>371</v>
      </c>
      <c r="F62" s="23" t="s">
        <v>373</v>
      </c>
      <c r="G62" s="21"/>
      <c r="H62" s="21"/>
      <c r="I62" s="27">
        <v>893</v>
      </c>
      <c r="J62" s="23" t="s">
        <v>373</v>
      </c>
      <c r="K62" s="21"/>
      <c r="L62" s="21"/>
      <c r="M62" s="27">
        <v>466</v>
      </c>
      <c r="N62" s="23" t="s">
        <v>373</v>
      </c>
    </row>
    <row r="63" spans="1:14" ht="25.5" x14ac:dyDescent="0.25">
      <c r="A63" s="15"/>
      <c r="B63" s="65" t="s">
        <v>1044</v>
      </c>
      <c r="C63" s="17" t="s">
        <v>373</v>
      </c>
      <c r="D63" s="17"/>
      <c r="E63" s="26">
        <v>1843</v>
      </c>
      <c r="F63" s="11" t="s">
        <v>373</v>
      </c>
      <c r="G63" s="17"/>
      <c r="H63" s="17"/>
      <c r="I63" s="28" t="s">
        <v>1045</v>
      </c>
      <c r="J63" s="11" t="s">
        <v>380</v>
      </c>
      <c r="K63" s="17"/>
      <c r="L63" s="17"/>
      <c r="M63" s="28" t="s">
        <v>1046</v>
      </c>
      <c r="N63" s="11" t="s">
        <v>380</v>
      </c>
    </row>
    <row r="64" spans="1:14" ht="26.25" thickBot="1" x14ac:dyDescent="0.3">
      <c r="A64" s="15"/>
      <c r="B64" s="65" t="s">
        <v>166</v>
      </c>
      <c r="C64" s="17"/>
      <c r="D64" s="67"/>
      <c r="E64" s="28">
        <v>107</v>
      </c>
      <c r="F64" s="11" t="s">
        <v>373</v>
      </c>
      <c r="G64" s="17"/>
      <c r="H64" s="67"/>
      <c r="I64" s="28">
        <v>142</v>
      </c>
      <c r="J64" s="11" t="s">
        <v>373</v>
      </c>
      <c r="K64" s="17"/>
      <c r="L64" s="67"/>
      <c r="M64" s="28">
        <v>203</v>
      </c>
      <c r="N64" s="11" t="s">
        <v>373</v>
      </c>
    </row>
    <row r="65" spans="1:14" x14ac:dyDescent="0.25">
      <c r="A65" s="15"/>
      <c r="B65" s="29"/>
      <c r="C65" s="29" t="s">
        <v>373</v>
      </c>
      <c r="D65" s="30"/>
      <c r="E65" s="30"/>
      <c r="F65" s="29"/>
      <c r="G65" s="29"/>
      <c r="H65" s="30"/>
      <c r="I65" s="30"/>
      <c r="J65" s="29"/>
      <c r="K65" s="29"/>
      <c r="L65" s="30"/>
      <c r="M65" s="30"/>
      <c r="N65" s="29"/>
    </row>
    <row r="66" spans="1:14" ht="26.25" thickBot="1" x14ac:dyDescent="0.3">
      <c r="A66" s="15"/>
      <c r="B66" s="46" t="s">
        <v>1047</v>
      </c>
      <c r="C66" s="42" t="s">
        <v>373</v>
      </c>
      <c r="D66" s="21"/>
      <c r="E66" s="27" t="s">
        <v>1048</v>
      </c>
      <c r="F66" s="23" t="s">
        <v>380</v>
      </c>
      <c r="G66" s="42"/>
      <c r="H66" s="21"/>
      <c r="I66" s="27" t="s">
        <v>1049</v>
      </c>
      <c r="J66" s="23" t="s">
        <v>380</v>
      </c>
      <c r="K66" s="42"/>
      <c r="L66" s="21"/>
      <c r="M66" s="27" t="s">
        <v>1050</v>
      </c>
      <c r="N66" s="23" t="s">
        <v>380</v>
      </c>
    </row>
    <row r="67" spans="1:14" x14ac:dyDescent="0.25">
      <c r="A67" s="15"/>
      <c r="B67" s="29"/>
      <c r="C67" s="29" t="s">
        <v>373</v>
      </c>
      <c r="D67" s="30"/>
      <c r="E67" s="30"/>
      <c r="F67" s="29"/>
      <c r="G67" s="29"/>
      <c r="H67" s="30"/>
      <c r="I67" s="30"/>
      <c r="J67" s="29"/>
      <c r="K67" s="29"/>
      <c r="L67" s="30"/>
      <c r="M67" s="30"/>
      <c r="N67" s="29"/>
    </row>
    <row r="68" spans="1:14" x14ac:dyDescent="0.25">
      <c r="A68" s="15"/>
      <c r="B68" s="25" t="s">
        <v>202</v>
      </c>
      <c r="C68" s="19" t="s">
        <v>373</v>
      </c>
      <c r="D68" s="12"/>
      <c r="E68" s="12"/>
      <c r="F68" s="12"/>
      <c r="G68" s="19"/>
      <c r="H68" s="12"/>
      <c r="I68" s="17"/>
      <c r="J68" s="17"/>
      <c r="K68" s="17"/>
      <c r="L68" s="17"/>
      <c r="M68" s="17"/>
      <c r="N68" s="12"/>
    </row>
    <row r="69" spans="1:14" ht="25.5" x14ac:dyDescent="0.25">
      <c r="A69" s="15"/>
      <c r="B69" s="40" t="s">
        <v>1051</v>
      </c>
      <c r="C69" s="42" t="s">
        <v>373</v>
      </c>
      <c r="D69" s="21"/>
      <c r="E69" s="27" t="s">
        <v>1052</v>
      </c>
      <c r="F69" s="23" t="s">
        <v>380</v>
      </c>
      <c r="G69" s="42"/>
      <c r="H69" s="21"/>
      <c r="I69" s="22">
        <v>17000</v>
      </c>
      <c r="J69" s="23" t="s">
        <v>373</v>
      </c>
      <c r="K69" s="42"/>
      <c r="L69" s="21"/>
      <c r="M69" s="27" t="s">
        <v>1053</v>
      </c>
      <c r="N69" s="23" t="s">
        <v>380</v>
      </c>
    </row>
    <row r="70" spans="1:14" x14ac:dyDescent="0.25">
      <c r="A70" s="15"/>
      <c r="B70" s="50" t="s">
        <v>1054</v>
      </c>
      <c r="C70" s="19" t="s">
        <v>373</v>
      </c>
      <c r="D70" s="11"/>
      <c r="E70" s="31" t="s">
        <v>376</v>
      </c>
      <c r="F70" s="11" t="s">
        <v>373</v>
      </c>
      <c r="G70" s="19"/>
      <c r="H70" s="11"/>
      <c r="I70" s="31" t="s">
        <v>376</v>
      </c>
      <c r="J70" s="11" t="s">
        <v>373</v>
      </c>
      <c r="K70" s="19"/>
      <c r="L70" s="12"/>
      <c r="M70" s="26">
        <v>5020</v>
      </c>
      <c r="N70" s="11" t="s">
        <v>373</v>
      </c>
    </row>
    <row r="71" spans="1:14" x14ac:dyDescent="0.25">
      <c r="A71" s="15"/>
      <c r="B71" s="40" t="s">
        <v>1055</v>
      </c>
      <c r="C71" s="42" t="s">
        <v>373</v>
      </c>
      <c r="D71" s="23"/>
      <c r="E71" s="24" t="s">
        <v>376</v>
      </c>
      <c r="F71" s="23" t="s">
        <v>373</v>
      </c>
      <c r="G71" s="42"/>
      <c r="H71" s="23"/>
      <c r="I71" s="24" t="s">
        <v>376</v>
      </c>
      <c r="J71" s="23" t="s">
        <v>373</v>
      </c>
      <c r="K71" s="42"/>
      <c r="L71" s="21"/>
      <c r="M71" s="27" t="s">
        <v>1056</v>
      </c>
      <c r="N71" s="23" t="s">
        <v>380</v>
      </c>
    </row>
    <row r="72" spans="1:14" x14ac:dyDescent="0.25">
      <c r="A72" s="15"/>
      <c r="B72" s="39" t="s">
        <v>1057</v>
      </c>
      <c r="C72" s="19" t="s">
        <v>373</v>
      </c>
      <c r="D72" s="11"/>
      <c r="E72" s="31" t="s">
        <v>376</v>
      </c>
      <c r="F72" s="11" t="s">
        <v>373</v>
      </c>
      <c r="G72" s="19"/>
      <c r="H72" s="12"/>
      <c r="I72" s="28" t="s">
        <v>1058</v>
      </c>
      <c r="J72" s="11" t="s">
        <v>380</v>
      </c>
      <c r="K72" s="19"/>
      <c r="L72" s="12"/>
      <c r="M72" s="28" t="s">
        <v>1059</v>
      </c>
      <c r="N72" s="11" t="s">
        <v>380</v>
      </c>
    </row>
    <row r="73" spans="1:14" x14ac:dyDescent="0.25">
      <c r="A73" s="15"/>
      <c r="B73" s="40" t="s">
        <v>1060</v>
      </c>
      <c r="C73" s="42" t="s">
        <v>373</v>
      </c>
      <c r="D73" s="21"/>
      <c r="E73" s="22">
        <v>34000</v>
      </c>
      <c r="F73" s="23" t="s">
        <v>373</v>
      </c>
      <c r="G73" s="42"/>
      <c r="H73" s="21"/>
      <c r="I73" s="22">
        <v>10000</v>
      </c>
      <c r="J73" s="23" t="s">
        <v>373</v>
      </c>
      <c r="K73" s="42"/>
      <c r="L73" s="21"/>
      <c r="M73" s="22">
        <v>1170</v>
      </c>
      <c r="N73" s="23" t="s">
        <v>373</v>
      </c>
    </row>
    <row r="74" spans="1:14" ht="15.75" thickBot="1" x14ac:dyDescent="0.3">
      <c r="A74" s="15"/>
      <c r="B74" s="39" t="s">
        <v>1061</v>
      </c>
      <c r="C74" s="19" t="s">
        <v>373</v>
      </c>
      <c r="D74" s="12"/>
      <c r="E74" s="26">
        <v>11725</v>
      </c>
      <c r="F74" s="11" t="s">
        <v>373</v>
      </c>
      <c r="G74" s="19"/>
      <c r="H74" s="12"/>
      <c r="I74" s="26">
        <v>2282</v>
      </c>
      <c r="J74" s="11" t="s">
        <v>373</v>
      </c>
      <c r="K74" s="19"/>
      <c r="L74" s="12"/>
      <c r="M74" s="26">
        <v>17619</v>
      </c>
      <c r="N74" s="11" t="s">
        <v>373</v>
      </c>
    </row>
    <row r="75" spans="1:14" x14ac:dyDescent="0.25">
      <c r="A75" s="15"/>
      <c r="B75" s="29"/>
      <c r="C75" s="29" t="s">
        <v>373</v>
      </c>
      <c r="D75" s="30"/>
      <c r="E75" s="30"/>
      <c r="F75" s="29"/>
      <c r="G75" s="29"/>
      <c r="H75" s="30"/>
      <c r="I75" s="30"/>
      <c r="J75" s="29"/>
      <c r="K75" s="29"/>
      <c r="L75" s="30"/>
      <c r="M75" s="30"/>
      <c r="N75" s="29"/>
    </row>
    <row r="76" spans="1:14" ht="26.25" thickBot="1" x14ac:dyDescent="0.3">
      <c r="A76" s="15"/>
      <c r="B76" s="46" t="s">
        <v>1062</v>
      </c>
      <c r="C76" s="42" t="s">
        <v>373</v>
      </c>
      <c r="D76" s="21"/>
      <c r="E76" s="22">
        <v>2022</v>
      </c>
      <c r="F76" s="23" t="s">
        <v>373</v>
      </c>
      <c r="G76" s="42"/>
      <c r="H76" s="21"/>
      <c r="I76" s="22">
        <v>1282</v>
      </c>
      <c r="J76" s="23" t="s">
        <v>373</v>
      </c>
      <c r="K76" s="42"/>
      <c r="L76" s="21"/>
      <c r="M76" s="22">
        <v>5658</v>
      </c>
      <c r="N76" s="23" t="s">
        <v>373</v>
      </c>
    </row>
    <row r="77" spans="1:14" x14ac:dyDescent="0.25">
      <c r="A77" s="15"/>
      <c r="B77" s="29"/>
      <c r="C77" s="29" t="s">
        <v>373</v>
      </c>
      <c r="D77" s="30"/>
      <c r="E77" s="30"/>
      <c r="F77" s="29"/>
      <c r="G77" s="29"/>
      <c r="H77" s="30"/>
      <c r="I77" s="30"/>
      <c r="J77" s="29"/>
      <c r="K77" s="29"/>
      <c r="L77" s="30"/>
      <c r="M77" s="30"/>
      <c r="N77" s="29"/>
    </row>
    <row r="78" spans="1:14" x14ac:dyDescent="0.25">
      <c r="A78" s="15"/>
      <c r="B78" s="25" t="s">
        <v>222</v>
      </c>
      <c r="C78" s="19" t="s">
        <v>373</v>
      </c>
      <c r="D78" s="12"/>
      <c r="E78" s="12"/>
      <c r="F78" s="12"/>
      <c r="G78" s="19"/>
      <c r="H78" s="12"/>
      <c r="I78" s="12"/>
      <c r="J78" s="12"/>
      <c r="K78" s="19"/>
      <c r="L78" s="12"/>
      <c r="M78" s="12"/>
      <c r="N78" s="12"/>
    </row>
    <row r="79" spans="1:14" ht="25.5" x14ac:dyDescent="0.25">
      <c r="A79" s="15"/>
      <c r="B79" s="40" t="s">
        <v>1063</v>
      </c>
      <c r="C79" s="42" t="s">
        <v>373</v>
      </c>
      <c r="D79" s="23"/>
      <c r="E79" s="24" t="s">
        <v>376</v>
      </c>
      <c r="F79" s="23" t="s">
        <v>373</v>
      </c>
      <c r="G79" s="42"/>
      <c r="H79" s="23"/>
      <c r="I79" s="24" t="s">
        <v>376</v>
      </c>
      <c r="J79" s="23" t="s">
        <v>373</v>
      </c>
      <c r="K79" s="42"/>
      <c r="L79" s="21"/>
      <c r="M79" s="27">
        <v>96</v>
      </c>
      <c r="N79" s="23" t="s">
        <v>373</v>
      </c>
    </row>
    <row r="80" spans="1:14" ht="15.75" thickBot="1" x14ac:dyDescent="0.3">
      <c r="A80" s="15"/>
      <c r="B80" s="39" t="s">
        <v>1064</v>
      </c>
      <c r="C80" s="19" t="s">
        <v>373</v>
      </c>
      <c r="D80" s="12"/>
      <c r="E80" s="28" t="s">
        <v>1065</v>
      </c>
      <c r="F80" s="11" t="s">
        <v>380</v>
      </c>
      <c r="G80" s="19"/>
      <c r="H80" s="12"/>
      <c r="I80" s="28" t="s">
        <v>1066</v>
      </c>
      <c r="J80" s="11" t="s">
        <v>380</v>
      </c>
      <c r="K80" s="19"/>
      <c r="L80" s="12"/>
      <c r="M80" s="28" t="s">
        <v>1067</v>
      </c>
      <c r="N80" s="11" t="s">
        <v>380</v>
      </c>
    </row>
    <row r="81" spans="1:14" x14ac:dyDescent="0.25">
      <c r="A81" s="15"/>
      <c r="B81" s="29"/>
      <c r="C81" s="29" t="s">
        <v>373</v>
      </c>
      <c r="D81" s="30"/>
      <c r="E81" s="30"/>
      <c r="F81" s="29"/>
      <c r="G81" s="29"/>
      <c r="H81" s="30"/>
      <c r="I81" s="30"/>
      <c r="J81" s="29"/>
      <c r="K81" s="29"/>
      <c r="L81" s="30"/>
      <c r="M81" s="30"/>
      <c r="N81" s="29"/>
    </row>
    <row r="82" spans="1:14" ht="26.25" thickBot="1" x14ac:dyDescent="0.3">
      <c r="A82" s="15"/>
      <c r="B82" s="46" t="s">
        <v>1068</v>
      </c>
      <c r="C82" s="42" t="s">
        <v>373</v>
      </c>
      <c r="D82" s="21"/>
      <c r="E82" s="27" t="s">
        <v>1065</v>
      </c>
      <c r="F82" s="23" t="s">
        <v>380</v>
      </c>
      <c r="G82" s="42"/>
      <c r="H82" s="21"/>
      <c r="I82" s="27" t="s">
        <v>1066</v>
      </c>
      <c r="J82" s="23" t="s">
        <v>380</v>
      </c>
      <c r="K82" s="42"/>
      <c r="L82" s="21"/>
      <c r="M82" s="27" t="s">
        <v>1069</v>
      </c>
      <c r="N82" s="23" t="s">
        <v>380</v>
      </c>
    </row>
    <row r="83" spans="1:14" x14ac:dyDescent="0.25">
      <c r="A83" s="15"/>
      <c r="B83" s="29"/>
      <c r="C83" s="29" t="s">
        <v>373</v>
      </c>
      <c r="D83" s="30"/>
      <c r="E83" s="30"/>
      <c r="F83" s="29"/>
      <c r="G83" s="29"/>
      <c r="H83" s="30"/>
      <c r="I83" s="30"/>
      <c r="J83" s="29"/>
      <c r="K83" s="29"/>
      <c r="L83" s="30"/>
      <c r="M83" s="30"/>
      <c r="N83" s="29"/>
    </row>
    <row r="84" spans="1:14" ht="25.5" x14ac:dyDescent="0.25">
      <c r="A84" s="15"/>
      <c r="B84" s="50" t="s">
        <v>1070</v>
      </c>
      <c r="C84" s="19" t="s">
        <v>373</v>
      </c>
      <c r="D84" s="12"/>
      <c r="E84" s="28">
        <v>696</v>
      </c>
      <c r="F84" s="11" t="s">
        <v>373</v>
      </c>
      <c r="G84" s="19"/>
      <c r="H84" s="12"/>
      <c r="I84" s="28" t="s">
        <v>1071</v>
      </c>
      <c r="J84" s="11" t="s">
        <v>380</v>
      </c>
      <c r="K84" s="19"/>
      <c r="L84" s="12"/>
      <c r="M84" s="26">
        <v>2165</v>
      </c>
      <c r="N84" s="11" t="s">
        <v>373</v>
      </c>
    </row>
    <row r="85" spans="1:14" ht="26.25" thickBot="1" x14ac:dyDescent="0.3">
      <c r="A85" s="15"/>
      <c r="B85" s="20" t="s">
        <v>230</v>
      </c>
      <c r="C85" s="42" t="s">
        <v>373</v>
      </c>
      <c r="D85" s="21"/>
      <c r="E85" s="27">
        <v>270</v>
      </c>
      <c r="F85" s="23" t="s">
        <v>373</v>
      </c>
      <c r="G85" s="42"/>
      <c r="H85" s="21"/>
      <c r="I85" s="22">
        <v>2844</v>
      </c>
      <c r="J85" s="23" t="s">
        <v>373</v>
      </c>
      <c r="K85" s="42"/>
      <c r="L85" s="21"/>
      <c r="M85" s="27">
        <v>679</v>
      </c>
      <c r="N85" s="23" t="s">
        <v>373</v>
      </c>
    </row>
    <row r="86" spans="1:14" x14ac:dyDescent="0.25">
      <c r="A86" s="15"/>
      <c r="B86" s="29"/>
      <c r="C86" s="29" t="s">
        <v>373</v>
      </c>
      <c r="D86" s="30"/>
      <c r="E86" s="30"/>
      <c r="F86" s="29"/>
      <c r="G86" s="29"/>
      <c r="H86" s="30"/>
      <c r="I86" s="30"/>
      <c r="J86" s="29"/>
      <c r="K86" s="29"/>
      <c r="L86" s="30"/>
      <c r="M86" s="30"/>
      <c r="N86" s="29"/>
    </row>
    <row r="87" spans="1:14" ht="15.75" thickBot="1" x14ac:dyDescent="0.3">
      <c r="A87" s="15"/>
      <c r="B87" s="25" t="s">
        <v>231</v>
      </c>
      <c r="C87" s="19" t="s">
        <v>373</v>
      </c>
      <c r="D87" s="12" t="s">
        <v>375</v>
      </c>
      <c r="E87" s="28">
        <v>966</v>
      </c>
      <c r="F87" s="11" t="s">
        <v>373</v>
      </c>
      <c r="G87" s="19"/>
      <c r="H87" s="12" t="s">
        <v>375</v>
      </c>
      <c r="I87" s="28">
        <v>270</v>
      </c>
      <c r="J87" s="11" t="s">
        <v>373</v>
      </c>
      <c r="K87" s="19"/>
      <c r="L87" s="12" t="s">
        <v>375</v>
      </c>
      <c r="M87" s="26">
        <v>2844</v>
      </c>
      <c r="N87" s="11" t="s">
        <v>373</v>
      </c>
    </row>
    <row r="88" spans="1:14" ht="15.75" thickTop="1" x14ac:dyDescent="0.25">
      <c r="A88" s="15"/>
      <c r="B88" s="29"/>
      <c r="C88" s="29" t="s">
        <v>373</v>
      </c>
      <c r="D88" s="32"/>
      <c r="E88" s="32"/>
      <c r="F88" s="29"/>
      <c r="G88" s="29"/>
      <c r="H88" s="32"/>
      <c r="I88" s="32"/>
      <c r="J88" s="29"/>
      <c r="K88" s="29"/>
      <c r="L88" s="32"/>
      <c r="M88" s="32"/>
      <c r="N88" s="29"/>
    </row>
  </sheetData>
  <mergeCells count="37">
    <mergeCell ref="A35:A52"/>
    <mergeCell ref="B35:N35"/>
    <mergeCell ref="A53:A88"/>
    <mergeCell ref="B53:N53"/>
    <mergeCell ref="L63:L64"/>
    <mergeCell ref="I68:M68"/>
    <mergeCell ref="A1:A2"/>
    <mergeCell ref="B1:N1"/>
    <mergeCell ref="B2:N2"/>
    <mergeCell ref="B3:N3"/>
    <mergeCell ref="A4:A34"/>
    <mergeCell ref="B4:N4"/>
    <mergeCell ref="B5:N5"/>
    <mergeCell ref="B6:N6"/>
    <mergeCell ref="D57:E57"/>
    <mergeCell ref="H57:I57"/>
    <mergeCell ref="L57:M57"/>
    <mergeCell ref="I58:M58"/>
    <mergeCell ref="I60:M60"/>
    <mergeCell ref="C63:C64"/>
    <mergeCell ref="D63:D64"/>
    <mergeCell ref="G63:G64"/>
    <mergeCell ref="H63:H64"/>
    <mergeCell ref="K63:K64"/>
    <mergeCell ref="N37:N38"/>
    <mergeCell ref="D39:E39"/>
    <mergeCell ref="H39:I39"/>
    <mergeCell ref="L39:M39"/>
    <mergeCell ref="B55:M55"/>
    <mergeCell ref="B56:M56"/>
    <mergeCell ref="N55:N56"/>
    <mergeCell ref="B8:I8"/>
    <mergeCell ref="B9:I9"/>
    <mergeCell ref="D10:E10"/>
    <mergeCell ref="H10:I10"/>
    <mergeCell ref="B37:M37"/>
    <mergeCell ref="B38:M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6.5703125" customWidth="1"/>
    <col min="3" max="4" width="3.140625" customWidth="1"/>
    <col min="5" max="5" width="11.42578125" customWidth="1"/>
    <col min="6" max="8" width="3.140625" customWidth="1"/>
    <col min="9" max="9" width="11.42578125" customWidth="1"/>
    <col min="10" max="10" width="3.140625" customWidth="1"/>
  </cols>
  <sheetData>
    <row r="1" spans="1:10" ht="15" customHeight="1" x14ac:dyDescent="0.25">
      <c r="A1" s="8" t="s">
        <v>1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5</v>
      </c>
      <c r="B3" s="14" t="s">
        <v>6</v>
      </c>
      <c r="C3" s="14"/>
      <c r="D3" s="14"/>
      <c r="E3" s="14"/>
      <c r="F3" s="14"/>
      <c r="G3" s="14"/>
      <c r="H3" s="14"/>
      <c r="I3" s="14"/>
      <c r="J3" s="14"/>
    </row>
    <row r="4" spans="1:10" ht="15" customHeight="1" x14ac:dyDescent="0.25">
      <c r="A4" s="15" t="s">
        <v>1394</v>
      </c>
      <c r="B4" s="14" t="s">
        <v>6</v>
      </c>
      <c r="C4" s="14"/>
      <c r="D4" s="14"/>
      <c r="E4" s="14"/>
      <c r="F4" s="14"/>
      <c r="G4" s="14"/>
      <c r="H4" s="14"/>
      <c r="I4" s="14"/>
      <c r="J4" s="14"/>
    </row>
    <row r="5" spans="1:10" ht="25.5" customHeight="1" x14ac:dyDescent="0.25">
      <c r="A5" s="15"/>
      <c r="B5" s="17" t="s">
        <v>1395</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ht="15.75" thickBot="1" x14ac:dyDescent="0.3">
      <c r="A8" s="15"/>
      <c r="B8" s="19"/>
      <c r="C8" s="19" t="s">
        <v>373</v>
      </c>
      <c r="D8" s="33" t="s">
        <v>424</v>
      </c>
      <c r="E8" s="33"/>
      <c r="F8" s="33"/>
      <c r="G8" s="33"/>
      <c r="H8" s="33"/>
      <c r="I8" s="33"/>
      <c r="J8" s="19"/>
    </row>
    <row r="9" spans="1:10" ht="15.75" thickBot="1" x14ac:dyDescent="0.3">
      <c r="A9" s="15"/>
      <c r="B9" s="19"/>
      <c r="C9" s="19" t="s">
        <v>373</v>
      </c>
      <c r="D9" s="43">
        <v>2013</v>
      </c>
      <c r="E9" s="43"/>
      <c r="F9" s="19"/>
      <c r="G9" s="19" t="s">
        <v>373</v>
      </c>
      <c r="H9" s="43">
        <v>2012</v>
      </c>
      <c r="I9" s="43"/>
      <c r="J9" s="19"/>
    </row>
    <row r="10" spans="1:10" x14ac:dyDescent="0.25">
      <c r="A10" s="15"/>
      <c r="B10" s="20" t="s">
        <v>1074</v>
      </c>
      <c r="C10" s="21" t="s">
        <v>373</v>
      </c>
      <c r="D10" s="21" t="s">
        <v>375</v>
      </c>
      <c r="E10" s="22">
        <v>6769</v>
      </c>
      <c r="F10" s="23" t="s">
        <v>373</v>
      </c>
      <c r="G10" s="21" t="s">
        <v>373</v>
      </c>
      <c r="H10" s="21" t="s">
        <v>375</v>
      </c>
      <c r="I10" s="22">
        <v>2885</v>
      </c>
      <c r="J10" s="23" t="s">
        <v>373</v>
      </c>
    </row>
    <row r="11" spans="1:10" x14ac:dyDescent="0.25">
      <c r="A11" s="15"/>
      <c r="B11" s="25" t="s">
        <v>1075</v>
      </c>
      <c r="C11" s="12" t="s">
        <v>373</v>
      </c>
      <c r="D11" s="12"/>
      <c r="E11" s="26">
        <v>143199</v>
      </c>
      <c r="F11" s="11" t="s">
        <v>373</v>
      </c>
      <c r="G11" s="12" t="s">
        <v>373</v>
      </c>
      <c r="H11" s="12"/>
      <c r="I11" s="26">
        <v>108525</v>
      </c>
      <c r="J11" s="11" t="s">
        <v>373</v>
      </c>
    </row>
    <row r="12" spans="1:10" x14ac:dyDescent="0.25">
      <c r="A12" s="15"/>
      <c r="B12" s="20" t="s">
        <v>1076</v>
      </c>
      <c r="C12" s="21" t="s">
        <v>373</v>
      </c>
      <c r="D12" s="21"/>
      <c r="E12" s="22">
        <v>9004</v>
      </c>
      <c r="F12" s="23" t="s">
        <v>373</v>
      </c>
      <c r="G12" s="21" t="s">
        <v>373</v>
      </c>
      <c r="H12" s="21"/>
      <c r="I12" s="22">
        <v>14509</v>
      </c>
      <c r="J12" s="23" t="s">
        <v>373</v>
      </c>
    </row>
    <row r="13" spans="1:10" x14ac:dyDescent="0.25">
      <c r="A13" s="15"/>
      <c r="B13" s="25" t="s">
        <v>1077</v>
      </c>
      <c r="C13" s="12" t="s">
        <v>373</v>
      </c>
      <c r="D13" s="12"/>
      <c r="E13" s="26">
        <v>14179</v>
      </c>
      <c r="F13" s="11" t="s">
        <v>373</v>
      </c>
      <c r="G13" s="12" t="s">
        <v>373</v>
      </c>
      <c r="H13" s="12"/>
      <c r="I13" s="26">
        <v>32298</v>
      </c>
      <c r="J13" s="11" t="s">
        <v>373</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7109375" customWidth="1"/>
    <col min="5" max="5" width="13.140625" customWidth="1"/>
    <col min="6" max="8" width="2.7109375" customWidth="1"/>
    <col min="9" max="9" width="13.140625" customWidth="1"/>
    <col min="10" max="12" width="2.7109375" customWidth="1"/>
    <col min="13" max="13" width="13.140625" customWidth="1"/>
    <col min="14" max="14" width="2.7109375" customWidth="1"/>
  </cols>
  <sheetData>
    <row r="1" spans="1:14" ht="15" customHeight="1" x14ac:dyDescent="0.25">
      <c r="A1" s="8" t="s">
        <v>1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7</v>
      </c>
      <c r="B3" s="14" t="s">
        <v>6</v>
      </c>
      <c r="C3" s="14"/>
      <c r="D3" s="14"/>
      <c r="E3" s="14"/>
      <c r="F3" s="14"/>
      <c r="G3" s="14"/>
      <c r="H3" s="14"/>
      <c r="I3" s="14"/>
      <c r="J3" s="14"/>
      <c r="K3" s="14"/>
      <c r="L3" s="14"/>
      <c r="M3" s="14"/>
      <c r="N3" s="14"/>
    </row>
    <row r="4" spans="1:14" ht="15" customHeight="1" x14ac:dyDescent="0.25">
      <c r="A4" s="15" t="s">
        <v>1397</v>
      </c>
      <c r="B4" s="14" t="s">
        <v>6</v>
      </c>
      <c r="C4" s="14"/>
      <c r="D4" s="14"/>
      <c r="E4" s="14"/>
      <c r="F4" s="14"/>
      <c r="G4" s="14"/>
      <c r="H4" s="14"/>
      <c r="I4" s="14"/>
      <c r="J4" s="14"/>
      <c r="K4" s="14"/>
      <c r="L4" s="14"/>
      <c r="M4" s="14"/>
      <c r="N4" s="14"/>
    </row>
    <row r="5" spans="1:14" ht="25.5" customHeight="1" x14ac:dyDescent="0.25">
      <c r="A5" s="15"/>
      <c r="B5" s="17" t="s">
        <v>1398</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c r="K7" s="12"/>
      <c r="L7" s="12"/>
      <c r="M7" s="12"/>
      <c r="N7" s="12"/>
    </row>
    <row r="8" spans="1:14" ht="15.75" thickBot="1" x14ac:dyDescent="0.3">
      <c r="A8" s="15"/>
      <c r="B8" s="19"/>
      <c r="C8" s="19" t="s">
        <v>373</v>
      </c>
      <c r="D8" s="33">
        <v>2013</v>
      </c>
      <c r="E8" s="33"/>
      <c r="F8" s="19"/>
      <c r="G8" s="19" t="s">
        <v>373</v>
      </c>
      <c r="H8" s="33">
        <v>2012</v>
      </c>
      <c r="I8" s="33"/>
      <c r="J8" s="19"/>
      <c r="K8" s="19" t="s">
        <v>373</v>
      </c>
      <c r="L8" s="33">
        <v>2011</v>
      </c>
      <c r="M8" s="33"/>
      <c r="N8" s="19"/>
    </row>
    <row r="9" spans="1:14" ht="25.5" x14ac:dyDescent="0.25">
      <c r="A9" s="15"/>
      <c r="B9" s="20" t="s">
        <v>1089</v>
      </c>
      <c r="C9" s="21" t="s">
        <v>373</v>
      </c>
      <c r="D9" s="21"/>
      <c r="E9" s="21"/>
      <c r="F9" s="21"/>
      <c r="G9" s="21" t="s">
        <v>373</v>
      </c>
      <c r="H9" s="21"/>
      <c r="I9" s="21"/>
      <c r="J9" s="21"/>
      <c r="K9" s="21" t="s">
        <v>373</v>
      </c>
      <c r="L9" s="21"/>
      <c r="M9" s="21"/>
      <c r="N9" s="21"/>
    </row>
    <row r="10" spans="1:14" ht="15.75" thickBot="1" x14ac:dyDescent="0.3">
      <c r="A10" s="15"/>
      <c r="B10" s="39" t="s">
        <v>140</v>
      </c>
      <c r="C10" s="12" t="s">
        <v>373</v>
      </c>
      <c r="D10" s="12" t="s">
        <v>375</v>
      </c>
      <c r="E10" s="26">
        <v>12243</v>
      </c>
      <c r="F10" s="11" t="s">
        <v>373</v>
      </c>
      <c r="G10" s="12" t="s">
        <v>373</v>
      </c>
      <c r="H10" s="12" t="s">
        <v>375</v>
      </c>
      <c r="I10" s="26">
        <v>9905</v>
      </c>
      <c r="J10" s="11" t="s">
        <v>373</v>
      </c>
      <c r="K10" s="12" t="s">
        <v>373</v>
      </c>
      <c r="L10" s="12" t="s">
        <v>375</v>
      </c>
      <c r="M10" s="26">
        <v>7909</v>
      </c>
      <c r="N10" s="11" t="s">
        <v>373</v>
      </c>
    </row>
    <row r="11" spans="1:14" x14ac:dyDescent="0.25">
      <c r="A11" s="15"/>
      <c r="B11" s="29"/>
      <c r="C11" s="29" t="s">
        <v>373</v>
      </c>
      <c r="D11" s="30"/>
      <c r="E11" s="30"/>
      <c r="F11" s="29"/>
      <c r="G11" s="29" t="s">
        <v>373</v>
      </c>
      <c r="H11" s="30"/>
      <c r="I11" s="30"/>
      <c r="J11" s="29"/>
      <c r="K11" s="29" t="s">
        <v>373</v>
      </c>
      <c r="L11" s="30"/>
      <c r="M11" s="30"/>
      <c r="N11" s="29"/>
    </row>
    <row r="12" spans="1:14" ht="26.25" thickBot="1" x14ac:dyDescent="0.3">
      <c r="A12" s="15"/>
      <c r="B12" s="40" t="s">
        <v>1090</v>
      </c>
      <c r="C12" s="42" t="s">
        <v>373</v>
      </c>
      <c r="D12" s="21" t="s">
        <v>375</v>
      </c>
      <c r="E12" s="22">
        <v>12243</v>
      </c>
      <c r="F12" s="23" t="s">
        <v>373</v>
      </c>
      <c r="G12" s="42" t="s">
        <v>373</v>
      </c>
      <c r="H12" s="21" t="s">
        <v>375</v>
      </c>
      <c r="I12" s="22">
        <v>9905</v>
      </c>
      <c r="J12" s="23" t="s">
        <v>373</v>
      </c>
      <c r="K12" s="42" t="s">
        <v>373</v>
      </c>
      <c r="L12" s="21" t="s">
        <v>375</v>
      </c>
      <c r="M12" s="22">
        <v>7909</v>
      </c>
      <c r="N12" s="23" t="s">
        <v>373</v>
      </c>
    </row>
    <row r="13" spans="1:14" ht="15.75" thickTop="1" x14ac:dyDescent="0.25">
      <c r="A13" s="15"/>
      <c r="B13" s="29"/>
      <c r="C13" s="29" t="s">
        <v>373</v>
      </c>
      <c r="D13" s="32"/>
      <c r="E13" s="32"/>
      <c r="F13" s="29"/>
      <c r="G13" s="29" t="s">
        <v>373</v>
      </c>
      <c r="H13" s="32"/>
      <c r="I13" s="32"/>
      <c r="J13" s="29"/>
      <c r="K13" s="29" t="s">
        <v>373</v>
      </c>
      <c r="L13" s="32"/>
      <c r="M13" s="32"/>
      <c r="N13" s="29"/>
    </row>
    <row r="14" spans="1:14" x14ac:dyDescent="0.25">
      <c r="A14" s="15"/>
      <c r="B14" s="25" t="s">
        <v>1091</v>
      </c>
      <c r="C14" s="19" t="s">
        <v>373</v>
      </c>
      <c r="D14" s="12"/>
      <c r="E14" s="12"/>
      <c r="F14" s="12"/>
      <c r="G14" s="19" t="s">
        <v>373</v>
      </c>
      <c r="H14" s="12"/>
      <c r="I14" s="12"/>
      <c r="J14" s="12"/>
      <c r="K14" s="19" t="s">
        <v>373</v>
      </c>
      <c r="L14" s="12"/>
      <c r="M14" s="12"/>
      <c r="N14" s="12"/>
    </row>
    <row r="15" spans="1:14" ht="25.5" x14ac:dyDescent="0.25">
      <c r="A15" s="15"/>
      <c r="B15" s="40" t="s">
        <v>1092</v>
      </c>
      <c r="C15" s="42" t="s">
        <v>373</v>
      </c>
      <c r="D15" s="21"/>
      <c r="E15" s="21"/>
      <c r="F15" s="21"/>
      <c r="G15" s="42" t="s">
        <v>373</v>
      </c>
      <c r="H15" s="21"/>
      <c r="I15" s="21"/>
      <c r="J15" s="21"/>
      <c r="K15" s="42" t="s">
        <v>373</v>
      </c>
      <c r="L15" s="21"/>
      <c r="M15" s="21"/>
      <c r="N15" s="21"/>
    </row>
    <row r="16" spans="1:14" x14ac:dyDescent="0.25">
      <c r="A16" s="15"/>
      <c r="B16" s="50" t="s">
        <v>1093</v>
      </c>
      <c r="C16" s="19" t="s">
        <v>373</v>
      </c>
      <c r="D16" s="12"/>
      <c r="E16" s="26">
        <v>30102777</v>
      </c>
      <c r="F16" s="11" t="s">
        <v>373</v>
      </c>
      <c r="G16" s="19" t="s">
        <v>373</v>
      </c>
      <c r="H16" s="12"/>
      <c r="I16" s="26">
        <v>30073959</v>
      </c>
      <c r="J16" s="11" t="s">
        <v>373</v>
      </c>
      <c r="K16" s="19" t="s">
        <v>373</v>
      </c>
      <c r="L16" s="12"/>
      <c r="M16" s="26">
        <v>30034573</v>
      </c>
      <c r="N16" s="11" t="s">
        <v>373</v>
      </c>
    </row>
    <row r="17" spans="1:14" x14ac:dyDescent="0.25">
      <c r="A17" s="15"/>
      <c r="B17" s="40" t="s">
        <v>1094</v>
      </c>
      <c r="C17" s="42" t="s">
        <v>373</v>
      </c>
      <c r="D17" s="21"/>
      <c r="E17" s="21"/>
      <c r="F17" s="21"/>
      <c r="G17" s="42" t="s">
        <v>373</v>
      </c>
      <c r="H17" s="21"/>
      <c r="I17" s="21"/>
      <c r="J17" s="21"/>
      <c r="K17" s="42" t="s">
        <v>373</v>
      </c>
      <c r="L17" s="21"/>
      <c r="M17" s="21"/>
      <c r="N17" s="21"/>
    </row>
    <row r="18" spans="1:14" ht="25.5" x14ac:dyDescent="0.25">
      <c r="A18" s="15"/>
      <c r="B18" s="50" t="s">
        <v>1095</v>
      </c>
      <c r="C18" s="19" t="s">
        <v>373</v>
      </c>
      <c r="D18" s="12"/>
      <c r="E18" s="26">
        <v>117350</v>
      </c>
      <c r="F18" s="11" t="s">
        <v>373</v>
      </c>
      <c r="G18" s="19" t="s">
        <v>373</v>
      </c>
      <c r="H18" s="12"/>
      <c r="I18" s="26">
        <v>67904</v>
      </c>
      <c r="J18" s="11" t="s">
        <v>373</v>
      </c>
      <c r="K18" s="19" t="s">
        <v>373</v>
      </c>
      <c r="L18" s="12"/>
      <c r="M18" s="26">
        <v>4614</v>
      </c>
      <c r="N18" s="11" t="s">
        <v>373</v>
      </c>
    </row>
    <row r="19" spans="1:14" ht="26.25" thickBot="1" x14ac:dyDescent="0.3">
      <c r="A19" s="15"/>
      <c r="B19" s="40" t="s">
        <v>1096</v>
      </c>
      <c r="C19" s="42" t="s">
        <v>373</v>
      </c>
      <c r="D19" s="21"/>
      <c r="E19" s="21"/>
      <c r="F19" s="21"/>
      <c r="G19" s="42" t="s">
        <v>373</v>
      </c>
      <c r="H19" s="21"/>
      <c r="I19" s="21"/>
      <c r="J19" s="21"/>
      <c r="K19" s="42" t="s">
        <v>373</v>
      </c>
      <c r="L19" s="21"/>
      <c r="M19" s="21"/>
      <c r="N19" s="21"/>
    </row>
    <row r="20" spans="1:14" x14ac:dyDescent="0.25">
      <c r="A20" s="15"/>
      <c r="B20" s="29"/>
      <c r="C20" s="29" t="s">
        <v>373</v>
      </c>
      <c r="D20" s="30"/>
      <c r="E20" s="30"/>
      <c r="F20" s="29"/>
      <c r="G20" s="29" t="s">
        <v>373</v>
      </c>
      <c r="H20" s="30"/>
      <c r="I20" s="30"/>
      <c r="J20" s="29"/>
      <c r="K20" s="29" t="s">
        <v>373</v>
      </c>
      <c r="L20" s="30"/>
      <c r="M20" s="30"/>
      <c r="N20" s="29"/>
    </row>
    <row r="21" spans="1:14" ht="15.75" thickBot="1" x14ac:dyDescent="0.3">
      <c r="A21" s="15"/>
      <c r="B21" s="50" t="s">
        <v>1097</v>
      </c>
      <c r="C21" s="19" t="s">
        <v>373</v>
      </c>
      <c r="D21" s="12"/>
      <c r="E21" s="26">
        <v>30220127</v>
      </c>
      <c r="F21" s="11" t="s">
        <v>373</v>
      </c>
      <c r="G21" s="19" t="s">
        <v>373</v>
      </c>
      <c r="H21" s="12"/>
      <c r="I21" s="26">
        <v>30141863</v>
      </c>
      <c r="J21" s="11" t="s">
        <v>373</v>
      </c>
      <c r="K21" s="19" t="s">
        <v>373</v>
      </c>
      <c r="L21" s="12"/>
      <c r="M21" s="26">
        <v>30039187</v>
      </c>
      <c r="N21" s="11" t="s">
        <v>373</v>
      </c>
    </row>
    <row r="22" spans="1:14" ht="15.75" thickTop="1" x14ac:dyDescent="0.25">
      <c r="A22" s="15"/>
      <c r="B22" s="29"/>
      <c r="C22" s="29" t="s">
        <v>373</v>
      </c>
      <c r="D22" s="32"/>
      <c r="E22" s="32"/>
      <c r="F22" s="29"/>
      <c r="G22" s="29" t="s">
        <v>373</v>
      </c>
      <c r="H22" s="32"/>
      <c r="I22" s="32"/>
      <c r="J22" s="29"/>
      <c r="K22" s="29" t="s">
        <v>373</v>
      </c>
      <c r="L22" s="32"/>
      <c r="M22" s="32"/>
      <c r="N22" s="29"/>
    </row>
    <row r="23" spans="1:14" x14ac:dyDescent="0.25">
      <c r="A23" s="15"/>
      <c r="B23" s="20" t="s">
        <v>1098</v>
      </c>
      <c r="C23" s="42" t="s">
        <v>373</v>
      </c>
      <c r="D23" s="21" t="s">
        <v>375</v>
      </c>
      <c r="E23" s="27">
        <v>0.41</v>
      </c>
      <c r="F23" s="23" t="s">
        <v>373</v>
      </c>
      <c r="G23" s="42" t="s">
        <v>373</v>
      </c>
      <c r="H23" s="21" t="s">
        <v>375</v>
      </c>
      <c r="I23" s="27">
        <v>0.33</v>
      </c>
      <c r="J23" s="23" t="s">
        <v>373</v>
      </c>
      <c r="K23" s="42" t="s">
        <v>373</v>
      </c>
      <c r="L23" s="21" t="s">
        <v>375</v>
      </c>
      <c r="M23" s="27">
        <v>0.26</v>
      </c>
      <c r="N23" s="23" t="s">
        <v>373</v>
      </c>
    </row>
    <row r="24" spans="1:14" x14ac:dyDescent="0.25">
      <c r="A24" s="15"/>
      <c r="B24" s="25" t="s">
        <v>1099</v>
      </c>
      <c r="C24" s="19" t="s">
        <v>373</v>
      </c>
      <c r="D24" s="12" t="s">
        <v>375</v>
      </c>
      <c r="E24" s="28">
        <v>0.41</v>
      </c>
      <c r="F24" s="11" t="s">
        <v>373</v>
      </c>
      <c r="G24" s="19" t="s">
        <v>373</v>
      </c>
      <c r="H24" s="12" t="s">
        <v>375</v>
      </c>
      <c r="I24" s="28">
        <v>0.33</v>
      </c>
      <c r="J24" s="11" t="s">
        <v>373</v>
      </c>
      <c r="K24" s="19" t="s">
        <v>373</v>
      </c>
      <c r="L24" s="12" t="s">
        <v>375</v>
      </c>
      <c r="M24" s="28">
        <v>0.26</v>
      </c>
      <c r="N24" s="11" t="s">
        <v>373</v>
      </c>
    </row>
  </sheetData>
  <mergeCells count="11">
    <mergeCell ref="B6:N6"/>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5.7109375" customWidth="1"/>
    <col min="3" max="4" width="2.5703125" customWidth="1"/>
    <col min="5" max="5" width="10.85546875" customWidth="1"/>
    <col min="6" max="6" width="2.7109375" customWidth="1"/>
    <col min="7" max="7" width="12.5703125" customWidth="1"/>
    <col min="8" max="8" width="2.5703125" customWidth="1"/>
    <col min="9" max="9" width="9" customWidth="1"/>
    <col min="10" max="10" width="2.7109375" customWidth="1"/>
    <col min="11" max="11" width="12.5703125" customWidth="1"/>
    <col min="12" max="12" width="3.28515625" customWidth="1"/>
    <col min="13" max="13" width="9" customWidth="1"/>
    <col min="14" max="14" width="2.7109375" customWidth="1"/>
    <col min="15" max="15" width="12.5703125" customWidth="1"/>
    <col min="16" max="16" width="3.28515625" customWidth="1"/>
    <col min="17" max="17" width="9" customWidth="1"/>
    <col min="18" max="18" width="2.7109375" customWidth="1"/>
    <col min="19" max="19" width="12.5703125" customWidth="1"/>
    <col min="20" max="20" width="2.5703125" customWidth="1"/>
    <col min="21" max="21" width="10.85546875" customWidth="1"/>
    <col min="22" max="22" width="2.7109375" customWidth="1"/>
  </cols>
  <sheetData>
    <row r="1" spans="1:22" ht="15" customHeight="1" x14ac:dyDescent="0.25">
      <c r="A1" s="8" t="s">
        <v>1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101</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1400</v>
      </c>
      <c r="B4" s="14" t="s">
        <v>6</v>
      </c>
      <c r="C4" s="14"/>
      <c r="D4" s="14"/>
      <c r="E4" s="14"/>
      <c r="F4" s="14"/>
      <c r="G4" s="14"/>
      <c r="H4" s="14"/>
      <c r="I4" s="14"/>
      <c r="J4" s="14"/>
      <c r="K4" s="14"/>
      <c r="L4" s="14"/>
      <c r="M4" s="14"/>
      <c r="N4" s="14"/>
      <c r="O4" s="14"/>
      <c r="P4" s="14"/>
      <c r="Q4" s="14"/>
      <c r="R4" s="14"/>
      <c r="S4" s="14"/>
      <c r="T4" s="14"/>
      <c r="U4" s="14"/>
      <c r="V4" s="14"/>
    </row>
    <row r="5" spans="1:22" x14ac:dyDescent="0.25">
      <c r="A5" s="15"/>
      <c r="B5" s="17" t="s">
        <v>1401</v>
      </c>
      <c r="C5" s="17"/>
      <c r="D5" s="17"/>
      <c r="E5" s="17"/>
      <c r="F5" s="17"/>
      <c r="G5" s="17"/>
      <c r="H5" s="17"/>
      <c r="I5" s="17"/>
      <c r="J5" s="17"/>
      <c r="K5" s="17"/>
      <c r="L5" s="17"/>
      <c r="M5" s="17"/>
      <c r="N5" s="17"/>
      <c r="O5" s="17"/>
      <c r="P5" s="17"/>
      <c r="Q5" s="17"/>
      <c r="R5" s="17"/>
      <c r="S5" s="17"/>
      <c r="T5" s="17"/>
      <c r="U5" s="17"/>
      <c r="V5" s="17"/>
    </row>
    <row r="6" spans="1:22" ht="15.75" x14ac:dyDescent="0.25">
      <c r="A6" s="15"/>
      <c r="B6" s="34"/>
      <c r="C6" s="34"/>
      <c r="D6" s="34"/>
      <c r="E6" s="34"/>
      <c r="F6" s="34"/>
      <c r="G6" s="34"/>
      <c r="H6" s="34"/>
      <c r="I6" s="34"/>
      <c r="J6" s="34"/>
      <c r="K6" s="34"/>
      <c r="L6" s="34"/>
      <c r="M6" s="34"/>
      <c r="N6" s="34"/>
      <c r="O6" s="34"/>
      <c r="P6" s="34"/>
      <c r="Q6" s="34"/>
      <c r="R6" s="34"/>
      <c r="S6" s="34"/>
      <c r="T6" s="34"/>
      <c r="U6" s="34"/>
      <c r="V6" s="34"/>
    </row>
    <row r="7" spans="1:22" x14ac:dyDescent="0.25">
      <c r="A7" s="15"/>
      <c r="B7" s="12"/>
      <c r="C7" s="12"/>
      <c r="D7" s="12"/>
      <c r="E7" s="12"/>
      <c r="F7" s="12"/>
      <c r="G7" s="12"/>
      <c r="H7" s="12"/>
      <c r="I7" s="12"/>
      <c r="J7" s="12"/>
      <c r="K7" s="12"/>
      <c r="L7" s="12"/>
      <c r="M7" s="12"/>
      <c r="N7" s="12"/>
      <c r="O7" s="12"/>
      <c r="P7" s="12"/>
      <c r="Q7" s="12"/>
      <c r="R7" s="12"/>
      <c r="S7" s="12"/>
      <c r="T7" s="12"/>
      <c r="U7" s="12"/>
      <c r="V7" s="12"/>
    </row>
    <row r="8" spans="1:22" ht="15.75" thickBot="1" x14ac:dyDescent="0.3">
      <c r="A8" s="15"/>
      <c r="B8" s="19"/>
      <c r="C8" s="19" t="s">
        <v>373</v>
      </c>
      <c r="D8" s="33" t="s">
        <v>1104</v>
      </c>
      <c r="E8" s="33"/>
      <c r="F8" s="33"/>
      <c r="G8" s="33"/>
      <c r="H8" s="33"/>
      <c r="I8" s="33"/>
      <c r="J8" s="33"/>
      <c r="K8" s="33"/>
      <c r="L8" s="33"/>
      <c r="M8" s="33"/>
      <c r="N8" s="19"/>
      <c r="O8" s="19"/>
      <c r="P8" s="35"/>
      <c r="Q8" s="35"/>
      <c r="R8" s="19"/>
      <c r="S8" s="19"/>
      <c r="T8" s="35"/>
      <c r="U8" s="35"/>
      <c r="V8" s="19"/>
    </row>
    <row r="9" spans="1:22" x14ac:dyDescent="0.25">
      <c r="A9" s="15"/>
      <c r="B9" s="19"/>
      <c r="C9" s="19" t="s">
        <v>373</v>
      </c>
      <c r="D9" s="36"/>
      <c r="E9" s="36"/>
      <c r="F9" s="19"/>
      <c r="G9" s="19"/>
      <c r="H9" s="38" t="s">
        <v>1105</v>
      </c>
      <c r="I9" s="38"/>
      <c r="J9" s="19"/>
      <c r="K9" s="19"/>
      <c r="L9" s="38" t="s">
        <v>1106</v>
      </c>
      <c r="M9" s="38"/>
      <c r="N9" s="19"/>
      <c r="O9" s="19"/>
      <c r="P9" s="35"/>
      <c r="Q9" s="35"/>
      <c r="R9" s="19"/>
      <c r="S9" s="19"/>
      <c r="T9" s="35"/>
      <c r="U9" s="35"/>
      <c r="V9" s="19"/>
    </row>
    <row r="10" spans="1:22" x14ac:dyDescent="0.25">
      <c r="A10" s="15"/>
      <c r="B10" s="19"/>
      <c r="C10" s="19" t="s">
        <v>373</v>
      </c>
      <c r="D10" s="37" t="s">
        <v>428</v>
      </c>
      <c r="E10" s="37"/>
      <c r="F10" s="19"/>
      <c r="G10" s="19"/>
      <c r="H10" s="37" t="s">
        <v>1107</v>
      </c>
      <c r="I10" s="37"/>
      <c r="J10" s="19"/>
      <c r="K10" s="19"/>
      <c r="L10" s="37" t="s">
        <v>1108</v>
      </c>
      <c r="M10" s="37"/>
      <c r="N10" s="19"/>
      <c r="O10" s="19"/>
      <c r="P10" s="35"/>
      <c r="Q10" s="35"/>
      <c r="R10" s="19"/>
      <c r="S10" s="19"/>
      <c r="T10" s="35"/>
      <c r="U10" s="35"/>
      <c r="V10" s="19"/>
    </row>
    <row r="11" spans="1:22" x14ac:dyDescent="0.25">
      <c r="A11" s="15"/>
      <c r="B11" s="19"/>
      <c r="C11" s="19" t="s">
        <v>373</v>
      </c>
      <c r="D11" s="37" t="s">
        <v>1109</v>
      </c>
      <c r="E11" s="37"/>
      <c r="F11" s="19"/>
      <c r="G11" s="19"/>
      <c r="H11" s="37" t="s">
        <v>1110</v>
      </c>
      <c r="I11" s="37"/>
      <c r="J11" s="19"/>
      <c r="K11" s="19"/>
      <c r="L11" s="37" t="s">
        <v>1111</v>
      </c>
      <c r="M11" s="37"/>
      <c r="N11" s="19"/>
      <c r="O11" s="19"/>
      <c r="P11" s="37" t="s">
        <v>1112</v>
      </c>
      <c r="Q11" s="37"/>
      <c r="R11" s="19"/>
      <c r="S11" s="19"/>
      <c r="T11" s="35"/>
      <c r="U11" s="35"/>
      <c r="V11" s="19"/>
    </row>
    <row r="12" spans="1:22" ht="15.75" thickBot="1" x14ac:dyDescent="0.3">
      <c r="A12" s="15"/>
      <c r="B12" s="19"/>
      <c r="C12" s="19" t="s">
        <v>373</v>
      </c>
      <c r="D12" s="33" t="s">
        <v>1113</v>
      </c>
      <c r="E12" s="33"/>
      <c r="F12" s="19"/>
      <c r="G12" s="19"/>
      <c r="H12" s="33" t="s">
        <v>1114</v>
      </c>
      <c r="I12" s="33"/>
      <c r="J12" s="19"/>
      <c r="K12" s="19"/>
      <c r="L12" s="33" t="s">
        <v>1115</v>
      </c>
      <c r="M12" s="33"/>
      <c r="N12" s="19"/>
      <c r="O12" s="19"/>
      <c r="P12" s="33" t="s">
        <v>1116</v>
      </c>
      <c r="Q12" s="33"/>
      <c r="R12" s="19"/>
      <c r="S12" s="19"/>
      <c r="T12" s="33" t="s">
        <v>154</v>
      </c>
      <c r="U12" s="33"/>
      <c r="V12" s="19"/>
    </row>
    <row r="13" spans="1:22" x14ac:dyDescent="0.25">
      <c r="A13" s="15"/>
      <c r="B13" s="20" t="s">
        <v>574</v>
      </c>
      <c r="C13" s="21" t="s">
        <v>373</v>
      </c>
      <c r="D13" s="21" t="s">
        <v>375</v>
      </c>
      <c r="E13" s="22">
        <v>97504</v>
      </c>
      <c r="F13" s="23" t="s">
        <v>373</v>
      </c>
      <c r="G13" s="21"/>
      <c r="H13" s="21" t="s">
        <v>375</v>
      </c>
      <c r="I13" s="22">
        <v>2874</v>
      </c>
      <c r="J13" s="23" t="s">
        <v>373</v>
      </c>
      <c r="K13" s="21"/>
      <c r="L13" s="23" t="s">
        <v>375</v>
      </c>
      <c r="M13" s="24" t="s">
        <v>376</v>
      </c>
      <c r="N13" s="23" t="s">
        <v>373</v>
      </c>
      <c r="O13" s="21"/>
      <c r="P13" s="21"/>
      <c r="Q13" s="21"/>
      <c r="R13" s="21"/>
      <c r="S13" s="21"/>
      <c r="T13" s="21" t="s">
        <v>375</v>
      </c>
      <c r="U13" s="22">
        <v>100378</v>
      </c>
      <c r="V13" s="23" t="s">
        <v>373</v>
      </c>
    </row>
    <row r="14" spans="1:22" ht="15.75" thickBot="1" x14ac:dyDescent="0.3">
      <c r="A14" s="15"/>
      <c r="B14" s="25" t="s">
        <v>1019</v>
      </c>
      <c r="C14" s="12" t="s">
        <v>373</v>
      </c>
      <c r="D14" s="12"/>
      <c r="E14" s="28" t="s">
        <v>1117</v>
      </c>
      <c r="F14" s="11" t="s">
        <v>380</v>
      </c>
      <c r="G14" s="12"/>
      <c r="H14" s="12"/>
      <c r="I14" s="28" t="s">
        <v>1118</v>
      </c>
      <c r="J14" s="11" t="s">
        <v>380</v>
      </c>
      <c r="K14" s="12"/>
      <c r="L14" s="12"/>
      <c r="M14" s="28" t="s">
        <v>1020</v>
      </c>
      <c r="N14" s="11" t="s">
        <v>380</v>
      </c>
      <c r="O14" s="12"/>
      <c r="P14" s="12"/>
      <c r="Q14" s="12"/>
      <c r="R14" s="12"/>
      <c r="S14" s="12"/>
      <c r="T14" s="12"/>
      <c r="U14" s="28" t="s">
        <v>1119</v>
      </c>
      <c r="V14" s="11" t="s">
        <v>380</v>
      </c>
    </row>
    <row r="15" spans="1:22" x14ac:dyDescent="0.25">
      <c r="A15" s="15"/>
      <c r="B15" s="29"/>
      <c r="C15" s="29" t="s">
        <v>373</v>
      </c>
      <c r="D15" s="30"/>
      <c r="E15" s="30"/>
      <c r="F15" s="29"/>
      <c r="G15" s="29"/>
      <c r="H15" s="30"/>
      <c r="I15" s="30"/>
      <c r="J15" s="29"/>
      <c r="K15" s="29"/>
      <c r="L15" s="30"/>
      <c r="M15" s="30"/>
      <c r="N15" s="29"/>
      <c r="O15" s="29"/>
      <c r="P15" s="30"/>
      <c r="Q15" s="30"/>
      <c r="R15" s="29"/>
      <c r="S15" s="29"/>
      <c r="T15" s="30"/>
      <c r="U15" s="30"/>
      <c r="V15" s="29"/>
    </row>
    <row r="16" spans="1:22" x14ac:dyDescent="0.25">
      <c r="A16" s="15"/>
      <c r="B16" s="20" t="s">
        <v>103</v>
      </c>
      <c r="C16" s="42" t="s">
        <v>373</v>
      </c>
      <c r="D16" s="21"/>
      <c r="E16" s="22">
        <v>92241</v>
      </c>
      <c r="F16" s="23" t="s">
        <v>373</v>
      </c>
      <c r="G16" s="42"/>
      <c r="H16" s="21"/>
      <c r="I16" s="22">
        <v>2854</v>
      </c>
      <c r="J16" s="23" t="s">
        <v>373</v>
      </c>
      <c r="K16" s="42"/>
      <c r="L16" s="21"/>
      <c r="M16" s="27" t="s">
        <v>1020</v>
      </c>
      <c r="N16" s="23" t="s">
        <v>380</v>
      </c>
      <c r="O16" s="42"/>
      <c r="P16" s="21"/>
      <c r="Q16" s="21"/>
      <c r="R16" s="21"/>
      <c r="S16" s="42"/>
      <c r="T16" s="21"/>
      <c r="U16" s="22">
        <v>94493</v>
      </c>
      <c r="V16" s="23" t="s">
        <v>373</v>
      </c>
    </row>
    <row r="17" spans="1:22" x14ac:dyDescent="0.25">
      <c r="A17" s="15"/>
      <c r="B17" s="25" t="s">
        <v>104</v>
      </c>
      <c r="C17" s="19" t="s">
        <v>373</v>
      </c>
      <c r="D17" s="12"/>
      <c r="E17" s="28">
        <v>76</v>
      </c>
      <c r="F17" s="11" t="s">
        <v>373</v>
      </c>
      <c r="G17" s="19"/>
      <c r="H17" s="11"/>
      <c r="I17" s="31" t="s">
        <v>376</v>
      </c>
      <c r="J17" s="11" t="s">
        <v>373</v>
      </c>
      <c r="K17" s="19"/>
      <c r="L17" s="11"/>
      <c r="M17" s="31" t="s">
        <v>376</v>
      </c>
      <c r="N17" s="11" t="s">
        <v>373</v>
      </c>
      <c r="O17" s="19"/>
      <c r="P17" s="12"/>
      <c r="Q17" s="12"/>
      <c r="R17" s="12"/>
      <c r="S17" s="19"/>
      <c r="T17" s="12"/>
      <c r="U17" s="28">
        <v>76</v>
      </c>
      <c r="V17" s="11" t="s">
        <v>373</v>
      </c>
    </row>
    <row r="18" spans="1:22" x14ac:dyDescent="0.25">
      <c r="A18" s="15"/>
      <c r="B18" s="20" t="s">
        <v>1120</v>
      </c>
      <c r="C18" s="42" t="s">
        <v>373</v>
      </c>
      <c r="D18" s="21"/>
      <c r="E18" s="22">
        <v>13536</v>
      </c>
      <c r="F18" s="23" t="s">
        <v>373</v>
      </c>
      <c r="G18" s="42"/>
      <c r="H18" s="21"/>
      <c r="I18" s="22">
        <v>20410</v>
      </c>
      <c r="J18" s="23" t="s">
        <v>373</v>
      </c>
      <c r="K18" s="42"/>
      <c r="L18" s="23"/>
      <c r="M18" s="24" t="s">
        <v>376</v>
      </c>
      <c r="N18" s="23" t="s">
        <v>373</v>
      </c>
      <c r="O18" s="42"/>
      <c r="P18" s="21"/>
      <c r="Q18" s="21"/>
      <c r="R18" s="21"/>
      <c r="S18" s="42"/>
      <c r="T18" s="21"/>
      <c r="U18" s="22">
        <v>33946</v>
      </c>
      <c r="V18" s="23" t="s">
        <v>373</v>
      </c>
    </row>
    <row r="19" spans="1:22" ht="15.75" thickBot="1" x14ac:dyDescent="0.3">
      <c r="A19" s="15"/>
      <c r="B19" s="25" t="s">
        <v>1121</v>
      </c>
      <c r="C19" s="19" t="s">
        <v>373</v>
      </c>
      <c r="D19" s="12"/>
      <c r="E19" s="28" t="s">
        <v>1122</v>
      </c>
      <c r="F19" s="11" t="s">
        <v>380</v>
      </c>
      <c r="G19" s="19"/>
      <c r="H19" s="12"/>
      <c r="I19" s="28" t="s">
        <v>1123</v>
      </c>
      <c r="J19" s="11" t="s">
        <v>380</v>
      </c>
      <c r="K19" s="19"/>
      <c r="L19" s="12"/>
      <c r="M19" s="28" t="s">
        <v>1024</v>
      </c>
      <c r="N19" s="11" t="s">
        <v>380</v>
      </c>
      <c r="O19" s="19"/>
      <c r="P19" s="12"/>
      <c r="Q19" s="12"/>
      <c r="R19" s="12"/>
      <c r="S19" s="19"/>
      <c r="T19" s="12"/>
      <c r="U19" s="28" t="s">
        <v>1124</v>
      </c>
      <c r="V19" s="11" t="s">
        <v>380</v>
      </c>
    </row>
    <row r="20" spans="1:22" x14ac:dyDescent="0.25">
      <c r="A20" s="15"/>
      <c r="B20" s="29"/>
      <c r="C20" s="29" t="s">
        <v>373</v>
      </c>
      <c r="D20" s="30"/>
      <c r="E20" s="30"/>
      <c r="F20" s="29"/>
      <c r="G20" s="29"/>
      <c r="H20" s="30"/>
      <c r="I20" s="30"/>
      <c r="J20" s="29"/>
      <c r="K20" s="29"/>
      <c r="L20" s="30"/>
      <c r="M20" s="30"/>
      <c r="N20" s="29"/>
      <c r="O20" s="29"/>
      <c r="P20" s="30"/>
      <c r="Q20" s="30"/>
      <c r="R20" s="29"/>
      <c r="S20" s="29"/>
      <c r="T20" s="30"/>
      <c r="U20" s="30"/>
      <c r="V20" s="29"/>
    </row>
    <row r="21" spans="1:22" x14ac:dyDescent="0.25">
      <c r="A21" s="15"/>
      <c r="B21" s="20" t="s">
        <v>1125</v>
      </c>
      <c r="C21" s="42" t="s">
        <v>373</v>
      </c>
      <c r="D21" s="21"/>
      <c r="E21" s="22">
        <v>19127</v>
      </c>
      <c r="F21" s="23" t="s">
        <v>373</v>
      </c>
      <c r="G21" s="42"/>
      <c r="H21" s="21"/>
      <c r="I21" s="22">
        <v>2766</v>
      </c>
      <c r="J21" s="23" t="s">
        <v>373</v>
      </c>
      <c r="K21" s="42"/>
      <c r="L21" s="21"/>
      <c r="M21" s="27" t="s">
        <v>1126</v>
      </c>
      <c r="N21" s="23" t="s">
        <v>380</v>
      </c>
      <c r="O21" s="42"/>
      <c r="P21" s="21"/>
      <c r="Q21" s="21"/>
      <c r="R21" s="21"/>
      <c r="S21" s="42"/>
      <c r="T21" s="21"/>
      <c r="U21" s="22">
        <v>17753</v>
      </c>
      <c r="V21" s="23" t="s">
        <v>373</v>
      </c>
    </row>
    <row r="22" spans="1:22" ht="15.75" thickBot="1" x14ac:dyDescent="0.3">
      <c r="A22" s="15"/>
      <c r="B22" s="25" t="s">
        <v>1127</v>
      </c>
      <c r="C22" s="19" t="s">
        <v>373</v>
      </c>
      <c r="D22" s="12"/>
      <c r="E22" s="28" t="s">
        <v>1128</v>
      </c>
      <c r="F22" s="11" t="s">
        <v>380</v>
      </c>
      <c r="G22" s="19"/>
      <c r="H22" s="12"/>
      <c r="I22" s="28" t="s">
        <v>1129</v>
      </c>
      <c r="J22" s="11" t="s">
        <v>380</v>
      </c>
      <c r="K22" s="19"/>
      <c r="L22" s="12"/>
      <c r="M22" s="26">
        <v>1697</v>
      </c>
      <c r="N22" s="11" t="s">
        <v>373</v>
      </c>
      <c r="O22" s="19"/>
      <c r="P22" s="12"/>
      <c r="Q22" s="12"/>
      <c r="R22" s="12"/>
      <c r="S22" s="19"/>
      <c r="T22" s="12"/>
      <c r="U22" s="28" t="s">
        <v>1130</v>
      </c>
      <c r="V22" s="11" t="s">
        <v>380</v>
      </c>
    </row>
    <row r="23" spans="1:22" x14ac:dyDescent="0.25">
      <c r="A23" s="15"/>
      <c r="B23" s="29"/>
      <c r="C23" s="29" t="s">
        <v>373</v>
      </c>
      <c r="D23" s="30"/>
      <c r="E23" s="30"/>
      <c r="F23" s="29"/>
      <c r="G23" s="29"/>
      <c r="H23" s="30"/>
      <c r="I23" s="30"/>
      <c r="J23" s="29"/>
      <c r="K23" s="29"/>
      <c r="L23" s="30"/>
      <c r="M23" s="30"/>
      <c r="N23" s="29"/>
      <c r="O23" s="29"/>
      <c r="P23" s="30"/>
      <c r="Q23" s="30"/>
      <c r="R23" s="29"/>
      <c r="S23" s="29"/>
      <c r="T23" s="30"/>
      <c r="U23" s="30"/>
      <c r="V23" s="29"/>
    </row>
    <row r="24" spans="1:22" ht="15.75" thickBot="1" x14ac:dyDescent="0.3">
      <c r="A24" s="15"/>
      <c r="B24" s="20" t="s">
        <v>1131</v>
      </c>
      <c r="C24" s="42" t="s">
        <v>373</v>
      </c>
      <c r="D24" s="21" t="s">
        <v>375</v>
      </c>
      <c r="E24" s="22">
        <v>12987</v>
      </c>
      <c r="F24" s="23" t="s">
        <v>373</v>
      </c>
      <c r="G24" s="42"/>
      <c r="H24" s="21" t="s">
        <v>375</v>
      </c>
      <c r="I24" s="22">
        <v>1699</v>
      </c>
      <c r="J24" s="23" t="s">
        <v>373</v>
      </c>
      <c r="K24" s="42"/>
      <c r="L24" s="21" t="s">
        <v>375</v>
      </c>
      <c r="M24" s="27" t="s">
        <v>1132</v>
      </c>
      <c r="N24" s="23" t="s">
        <v>380</v>
      </c>
      <c r="O24" s="42"/>
      <c r="P24" s="21"/>
      <c r="Q24" s="21"/>
      <c r="R24" s="21"/>
      <c r="S24" s="42"/>
      <c r="T24" s="21" t="s">
        <v>375</v>
      </c>
      <c r="U24" s="22">
        <v>12243</v>
      </c>
      <c r="V24" s="23" t="s">
        <v>373</v>
      </c>
    </row>
    <row r="25" spans="1:22" ht="15.75" thickTop="1" x14ac:dyDescent="0.25">
      <c r="A25" s="15"/>
      <c r="B25" s="29"/>
      <c r="C25" s="29" t="s">
        <v>373</v>
      </c>
      <c r="D25" s="32"/>
      <c r="E25" s="32"/>
      <c r="F25" s="29"/>
      <c r="G25" s="29"/>
      <c r="H25" s="32"/>
      <c r="I25" s="32"/>
      <c r="J25" s="29"/>
      <c r="K25" s="29"/>
      <c r="L25" s="32"/>
      <c r="M25" s="32"/>
      <c r="N25" s="29"/>
      <c r="O25" s="29"/>
      <c r="P25" s="32"/>
      <c r="Q25" s="32"/>
      <c r="R25" s="29"/>
      <c r="S25" s="29"/>
      <c r="T25" s="32"/>
      <c r="U25" s="32"/>
      <c r="V25" s="29"/>
    </row>
    <row r="26" spans="1:22" ht="15.75" thickBot="1" x14ac:dyDescent="0.3">
      <c r="A26" s="15"/>
      <c r="B26" s="25" t="s">
        <v>57</v>
      </c>
      <c r="C26" s="19" t="s">
        <v>373</v>
      </c>
      <c r="D26" s="12" t="s">
        <v>375</v>
      </c>
      <c r="E26" s="26">
        <v>2278777</v>
      </c>
      <c r="F26" s="11" t="s">
        <v>373</v>
      </c>
      <c r="G26" s="19"/>
      <c r="H26" s="12" t="s">
        <v>375</v>
      </c>
      <c r="I26" s="26">
        <v>132821</v>
      </c>
      <c r="J26" s="11" t="s">
        <v>373</v>
      </c>
      <c r="K26" s="19"/>
      <c r="L26" s="12" t="s">
        <v>375</v>
      </c>
      <c r="M26" s="26">
        <v>294976</v>
      </c>
      <c r="N26" s="11" t="s">
        <v>373</v>
      </c>
      <c r="O26" s="19"/>
      <c r="P26" s="12" t="s">
        <v>1133</v>
      </c>
      <c r="Q26" s="26">
        <v>291007</v>
      </c>
      <c r="R26" s="11" t="s">
        <v>380</v>
      </c>
      <c r="S26" s="19"/>
      <c r="T26" s="12" t="s">
        <v>375</v>
      </c>
      <c r="U26" s="26">
        <v>2415567</v>
      </c>
      <c r="V26" s="11" t="s">
        <v>373</v>
      </c>
    </row>
    <row r="27" spans="1:22" x14ac:dyDescent="0.25">
      <c r="A27" s="15"/>
      <c r="B27" s="29"/>
      <c r="C27" s="29" t="s">
        <v>373</v>
      </c>
      <c r="D27" s="30"/>
      <c r="E27" s="30"/>
      <c r="F27" s="29"/>
      <c r="G27" s="29"/>
      <c r="H27" s="30"/>
      <c r="I27" s="30"/>
      <c r="J27" s="29"/>
      <c r="K27" s="29"/>
      <c r="L27" s="30"/>
      <c r="M27" s="30"/>
      <c r="N27" s="29"/>
      <c r="O27" s="29"/>
      <c r="P27" s="30"/>
      <c r="Q27" s="30"/>
      <c r="R27" s="29"/>
      <c r="S27" s="29"/>
      <c r="T27" s="30"/>
      <c r="U27" s="30"/>
      <c r="V27" s="29"/>
    </row>
    <row r="28" spans="1:22" x14ac:dyDescent="0.25">
      <c r="A28" s="15"/>
      <c r="B28" s="18"/>
      <c r="C28" s="18"/>
      <c r="D28" s="18"/>
      <c r="E28" s="18"/>
      <c r="F28" s="18"/>
      <c r="G28" s="18"/>
      <c r="H28" s="18"/>
      <c r="I28" s="18"/>
      <c r="J28" s="18"/>
      <c r="K28" s="18"/>
      <c r="L28" s="18"/>
      <c r="M28" s="18"/>
      <c r="N28" s="18"/>
      <c r="O28" s="18"/>
      <c r="P28" s="18"/>
      <c r="Q28" s="18"/>
      <c r="R28" s="18"/>
      <c r="S28" s="18"/>
      <c r="T28" s="18"/>
      <c r="U28" s="18"/>
      <c r="V28" s="18"/>
    </row>
    <row r="29" spans="1:22" x14ac:dyDescent="0.25">
      <c r="A29" s="15"/>
      <c r="B29" s="12"/>
      <c r="C29" s="12"/>
      <c r="D29" s="12"/>
      <c r="E29" s="12"/>
      <c r="F29" s="12"/>
      <c r="G29" s="12"/>
      <c r="H29" s="12"/>
      <c r="I29" s="12"/>
      <c r="J29" s="12"/>
      <c r="K29" s="12"/>
      <c r="L29" s="12"/>
      <c r="M29" s="12"/>
      <c r="N29" s="12"/>
      <c r="O29" s="12"/>
      <c r="P29" s="12"/>
      <c r="Q29" s="12"/>
      <c r="R29" s="12"/>
      <c r="S29" s="12"/>
      <c r="T29" s="12"/>
      <c r="U29" s="12"/>
      <c r="V29" s="12"/>
    </row>
    <row r="30" spans="1:22" ht="15.75" thickBot="1" x14ac:dyDescent="0.3">
      <c r="A30" s="15"/>
      <c r="B30" s="19"/>
      <c r="C30" s="19" t="s">
        <v>373</v>
      </c>
      <c r="D30" s="33" t="s">
        <v>1134</v>
      </c>
      <c r="E30" s="33"/>
      <c r="F30" s="33"/>
      <c r="G30" s="33"/>
      <c r="H30" s="33"/>
      <c r="I30" s="33"/>
      <c r="J30" s="33"/>
      <c r="K30" s="33"/>
      <c r="L30" s="33"/>
      <c r="M30" s="33"/>
      <c r="N30" s="19"/>
      <c r="O30" s="19"/>
      <c r="P30" s="35"/>
      <c r="Q30" s="35"/>
      <c r="R30" s="19"/>
      <c r="S30" s="19"/>
      <c r="T30" s="35"/>
      <c r="U30" s="35"/>
      <c r="V30" s="19"/>
    </row>
    <row r="31" spans="1:22" x14ac:dyDescent="0.25">
      <c r="A31" s="15"/>
      <c r="B31" s="19"/>
      <c r="C31" s="19" t="s">
        <v>373</v>
      </c>
      <c r="D31" s="36"/>
      <c r="E31" s="36"/>
      <c r="F31" s="19"/>
      <c r="G31" s="19"/>
      <c r="H31" s="38" t="s">
        <v>1105</v>
      </c>
      <c r="I31" s="38"/>
      <c r="J31" s="19"/>
      <c r="K31" s="19"/>
      <c r="L31" s="38" t="s">
        <v>1106</v>
      </c>
      <c r="M31" s="38"/>
      <c r="N31" s="19"/>
      <c r="O31" s="19"/>
      <c r="P31" s="35"/>
      <c r="Q31" s="35"/>
      <c r="R31" s="19"/>
      <c r="S31" s="19"/>
      <c r="T31" s="35"/>
      <c r="U31" s="35"/>
      <c r="V31" s="19"/>
    </row>
    <row r="32" spans="1:22" x14ac:dyDescent="0.25">
      <c r="A32" s="15"/>
      <c r="B32" s="19"/>
      <c r="C32" s="19" t="s">
        <v>373</v>
      </c>
      <c r="D32" s="37" t="s">
        <v>428</v>
      </c>
      <c r="E32" s="37"/>
      <c r="F32" s="19"/>
      <c r="G32" s="19"/>
      <c r="H32" s="37" t="s">
        <v>1107</v>
      </c>
      <c r="I32" s="37"/>
      <c r="J32" s="19"/>
      <c r="K32" s="19"/>
      <c r="L32" s="37" t="s">
        <v>1108</v>
      </c>
      <c r="M32" s="37"/>
      <c r="N32" s="19"/>
      <c r="O32" s="19"/>
      <c r="P32" s="35"/>
      <c r="Q32" s="35"/>
      <c r="R32" s="19"/>
      <c r="S32" s="19"/>
      <c r="T32" s="35"/>
      <c r="U32" s="35"/>
      <c r="V32" s="19"/>
    </row>
    <row r="33" spans="1:22" x14ac:dyDescent="0.25">
      <c r="A33" s="15"/>
      <c r="B33" s="19"/>
      <c r="C33" s="19" t="s">
        <v>373</v>
      </c>
      <c r="D33" s="37" t="s">
        <v>1109</v>
      </c>
      <c r="E33" s="37"/>
      <c r="F33" s="19"/>
      <c r="G33" s="19"/>
      <c r="H33" s="37" t="s">
        <v>1110</v>
      </c>
      <c r="I33" s="37"/>
      <c r="J33" s="19"/>
      <c r="K33" s="19"/>
      <c r="L33" s="37" t="s">
        <v>1111</v>
      </c>
      <c r="M33" s="37"/>
      <c r="N33" s="19"/>
      <c r="O33" s="19"/>
      <c r="P33" s="37" t="s">
        <v>1112</v>
      </c>
      <c r="Q33" s="37"/>
      <c r="R33" s="19"/>
      <c r="S33" s="19"/>
      <c r="T33" s="35"/>
      <c r="U33" s="35"/>
      <c r="V33" s="19"/>
    </row>
    <row r="34" spans="1:22" ht="15.75" thickBot="1" x14ac:dyDescent="0.3">
      <c r="A34" s="15"/>
      <c r="B34" s="19"/>
      <c r="C34" s="19" t="s">
        <v>373</v>
      </c>
      <c r="D34" s="33" t="s">
        <v>1113</v>
      </c>
      <c r="E34" s="33"/>
      <c r="F34" s="19"/>
      <c r="G34" s="19"/>
      <c r="H34" s="33" t="s">
        <v>1114</v>
      </c>
      <c r="I34" s="33"/>
      <c r="J34" s="19"/>
      <c r="K34" s="19"/>
      <c r="L34" s="33" t="s">
        <v>1115</v>
      </c>
      <c r="M34" s="33"/>
      <c r="N34" s="19"/>
      <c r="O34" s="19"/>
      <c r="P34" s="33" t="s">
        <v>1116</v>
      </c>
      <c r="Q34" s="33"/>
      <c r="R34" s="19"/>
      <c r="S34" s="19"/>
      <c r="T34" s="33" t="s">
        <v>154</v>
      </c>
      <c r="U34" s="33"/>
      <c r="V34" s="19"/>
    </row>
    <row r="35" spans="1:22" x14ac:dyDescent="0.25">
      <c r="A35" s="15"/>
      <c r="B35" s="20" t="s">
        <v>574</v>
      </c>
      <c r="C35" s="21" t="s">
        <v>373</v>
      </c>
      <c r="D35" s="21" t="s">
        <v>375</v>
      </c>
      <c r="E35" s="22">
        <v>90899</v>
      </c>
      <c r="F35" s="23" t="s">
        <v>373</v>
      </c>
      <c r="G35" s="21"/>
      <c r="H35" s="21" t="s">
        <v>375</v>
      </c>
      <c r="I35" s="22">
        <v>4051</v>
      </c>
      <c r="J35" s="23" t="s">
        <v>373</v>
      </c>
      <c r="K35" s="21"/>
      <c r="L35" s="21"/>
      <c r="M35" s="21"/>
      <c r="N35" s="21"/>
      <c r="O35" s="21"/>
      <c r="P35" s="21"/>
      <c r="Q35" s="21"/>
      <c r="R35" s="21"/>
      <c r="S35" s="21"/>
      <c r="T35" s="21" t="s">
        <v>375</v>
      </c>
      <c r="U35" s="22">
        <v>94950</v>
      </c>
      <c r="V35" s="23" t="s">
        <v>373</v>
      </c>
    </row>
    <row r="36" spans="1:22" ht="15.75" thickBot="1" x14ac:dyDescent="0.3">
      <c r="A36" s="15"/>
      <c r="B36" s="25" t="s">
        <v>1019</v>
      </c>
      <c r="C36" s="12" t="s">
        <v>373</v>
      </c>
      <c r="D36" s="12"/>
      <c r="E36" s="28" t="s">
        <v>1135</v>
      </c>
      <c r="F36" s="11" t="s">
        <v>380</v>
      </c>
      <c r="G36" s="12"/>
      <c r="H36" s="12"/>
      <c r="I36" s="28" t="s">
        <v>1136</v>
      </c>
      <c r="J36" s="11" t="s">
        <v>380</v>
      </c>
      <c r="K36" s="12"/>
      <c r="L36" s="12"/>
      <c r="M36" s="28" t="s">
        <v>1137</v>
      </c>
      <c r="N36" s="11" t="s">
        <v>380</v>
      </c>
      <c r="O36" s="12"/>
      <c r="P36" s="12"/>
      <c r="Q36" s="12"/>
      <c r="R36" s="12"/>
      <c r="S36" s="12"/>
      <c r="T36" s="12"/>
      <c r="U36" s="28" t="s">
        <v>1138</v>
      </c>
      <c r="V36" s="11" t="s">
        <v>380</v>
      </c>
    </row>
    <row r="37" spans="1:22" x14ac:dyDescent="0.25">
      <c r="A37" s="15"/>
      <c r="B37" s="29"/>
      <c r="C37" s="29" t="s">
        <v>373</v>
      </c>
      <c r="D37" s="30"/>
      <c r="E37" s="30"/>
      <c r="F37" s="29"/>
      <c r="G37" s="29"/>
      <c r="H37" s="30"/>
      <c r="I37" s="30"/>
      <c r="J37" s="29"/>
      <c r="K37" s="29"/>
      <c r="L37" s="30"/>
      <c r="M37" s="30"/>
      <c r="N37" s="29"/>
      <c r="O37" s="29"/>
      <c r="P37" s="30"/>
      <c r="Q37" s="30"/>
      <c r="R37" s="29"/>
      <c r="S37" s="29"/>
      <c r="T37" s="30"/>
      <c r="U37" s="30"/>
      <c r="V37" s="29"/>
    </row>
    <row r="38" spans="1:22" x14ac:dyDescent="0.25">
      <c r="A38" s="15"/>
      <c r="B38" s="20" t="s">
        <v>103</v>
      </c>
      <c r="C38" s="42" t="s">
        <v>373</v>
      </c>
      <c r="D38" s="21"/>
      <c r="E38" s="22">
        <v>83282</v>
      </c>
      <c r="F38" s="23" t="s">
        <v>373</v>
      </c>
      <c r="G38" s="42"/>
      <c r="H38" s="21"/>
      <c r="I38" s="22">
        <v>4023</v>
      </c>
      <c r="J38" s="23" t="s">
        <v>373</v>
      </c>
      <c r="K38" s="42"/>
      <c r="L38" s="21"/>
      <c r="M38" s="27" t="s">
        <v>1137</v>
      </c>
      <c r="N38" s="23" t="s">
        <v>380</v>
      </c>
      <c r="O38" s="42"/>
      <c r="P38" s="21"/>
      <c r="Q38" s="21"/>
      <c r="R38" s="21"/>
      <c r="S38" s="42"/>
      <c r="T38" s="21"/>
      <c r="U38" s="22">
        <v>86469</v>
      </c>
      <c r="V38" s="23" t="s">
        <v>373</v>
      </c>
    </row>
    <row r="39" spans="1:22" x14ac:dyDescent="0.25">
      <c r="A39" s="15"/>
      <c r="B39" s="25" t="s">
        <v>104</v>
      </c>
      <c r="C39" s="19" t="s">
        <v>373</v>
      </c>
      <c r="D39" s="12"/>
      <c r="E39" s="28" t="s">
        <v>1139</v>
      </c>
      <c r="F39" s="11" t="s">
        <v>380</v>
      </c>
      <c r="G39" s="19"/>
      <c r="H39" s="11"/>
      <c r="I39" s="31" t="s">
        <v>376</v>
      </c>
      <c r="J39" s="11" t="s">
        <v>373</v>
      </c>
      <c r="K39" s="19"/>
      <c r="L39" s="12"/>
      <c r="M39" s="12"/>
      <c r="N39" s="12"/>
      <c r="O39" s="19"/>
      <c r="P39" s="12"/>
      <c r="Q39" s="12"/>
      <c r="R39" s="12"/>
      <c r="S39" s="19"/>
      <c r="T39" s="12"/>
      <c r="U39" s="28" t="s">
        <v>1139</v>
      </c>
      <c r="V39" s="11" t="s">
        <v>380</v>
      </c>
    </row>
    <row r="40" spans="1:22" x14ac:dyDescent="0.25">
      <c r="A40" s="15"/>
      <c r="B40" s="20" t="s">
        <v>1120</v>
      </c>
      <c r="C40" s="42" t="s">
        <v>373</v>
      </c>
      <c r="D40" s="21"/>
      <c r="E40" s="22">
        <v>23550</v>
      </c>
      <c r="F40" s="23" t="s">
        <v>373</v>
      </c>
      <c r="G40" s="42"/>
      <c r="H40" s="21"/>
      <c r="I40" s="22">
        <v>35707</v>
      </c>
      <c r="J40" s="23" t="s">
        <v>373</v>
      </c>
      <c r="K40" s="42"/>
      <c r="L40" s="21"/>
      <c r="M40" s="27">
        <v>4</v>
      </c>
      <c r="N40" s="23" t="s">
        <v>373</v>
      </c>
      <c r="O40" s="42"/>
      <c r="P40" s="21"/>
      <c r="Q40" s="21"/>
      <c r="R40" s="21"/>
      <c r="S40" s="42"/>
      <c r="T40" s="21"/>
      <c r="U40" s="22">
        <v>59261</v>
      </c>
      <c r="V40" s="23" t="s">
        <v>373</v>
      </c>
    </row>
    <row r="41" spans="1:22" ht="15.75" thickBot="1" x14ac:dyDescent="0.3">
      <c r="A41" s="15"/>
      <c r="B41" s="25" t="s">
        <v>1121</v>
      </c>
      <c r="C41" s="19" t="s">
        <v>373</v>
      </c>
      <c r="D41" s="12"/>
      <c r="E41" s="28" t="s">
        <v>1140</v>
      </c>
      <c r="F41" s="11" t="s">
        <v>380</v>
      </c>
      <c r="G41" s="19"/>
      <c r="H41" s="12"/>
      <c r="I41" s="28" t="s">
        <v>1141</v>
      </c>
      <c r="J41" s="11" t="s">
        <v>380</v>
      </c>
      <c r="K41" s="19"/>
      <c r="L41" s="12"/>
      <c r="M41" s="28" t="s">
        <v>1142</v>
      </c>
      <c r="N41" s="11" t="s">
        <v>380</v>
      </c>
      <c r="O41" s="19"/>
      <c r="P41" s="12"/>
      <c r="Q41" s="12"/>
      <c r="R41" s="12"/>
      <c r="S41" s="19"/>
      <c r="T41" s="12"/>
      <c r="U41" s="28" t="s">
        <v>1143</v>
      </c>
      <c r="V41" s="11" t="s">
        <v>380</v>
      </c>
    </row>
    <row r="42" spans="1:22" x14ac:dyDescent="0.25">
      <c r="A42" s="15"/>
      <c r="B42" s="29"/>
      <c r="C42" s="29" t="s">
        <v>373</v>
      </c>
      <c r="D42" s="30"/>
      <c r="E42" s="30"/>
      <c r="F42" s="29"/>
      <c r="G42" s="29"/>
      <c r="H42" s="30"/>
      <c r="I42" s="30"/>
      <c r="J42" s="29"/>
      <c r="K42" s="29"/>
      <c r="L42" s="30"/>
      <c r="M42" s="30"/>
      <c r="N42" s="29"/>
      <c r="O42" s="29"/>
      <c r="P42" s="30"/>
      <c r="Q42" s="30"/>
      <c r="R42" s="29"/>
      <c r="S42" s="29"/>
      <c r="T42" s="30"/>
      <c r="U42" s="30"/>
      <c r="V42" s="29"/>
    </row>
    <row r="43" spans="1:22" x14ac:dyDescent="0.25">
      <c r="A43" s="15"/>
      <c r="B43" s="20" t="s">
        <v>1125</v>
      </c>
      <c r="C43" s="42" t="s">
        <v>373</v>
      </c>
      <c r="D43" s="21"/>
      <c r="E43" s="22">
        <v>6941</v>
      </c>
      <c r="F43" s="23" t="s">
        <v>373</v>
      </c>
      <c r="G43" s="42"/>
      <c r="H43" s="21"/>
      <c r="I43" s="22">
        <v>11562</v>
      </c>
      <c r="J43" s="23" t="s">
        <v>373</v>
      </c>
      <c r="K43" s="42"/>
      <c r="L43" s="21"/>
      <c r="M43" s="27" t="s">
        <v>1144</v>
      </c>
      <c r="N43" s="23" t="s">
        <v>380</v>
      </c>
      <c r="O43" s="42"/>
      <c r="P43" s="21"/>
      <c r="Q43" s="21"/>
      <c r="R43" s="21"/>
      <c r="S43" s="42"/>
      <c r="T43" s="21"/>
      <c r="U43" s="22">
        <v>14530</v>
      </c>
      <c r="V43" s="23" t="s">
        <v>373</v>
      </c>
    </row>
    <row r="44" spans="1:22" ht="15.75" thickBot="1" x14ac:dyDescent="0.3">
      <c r="A44" s="15"/>
      <c r="B44" s="25" t="s">
        <v>1127</v>
      </c>
      <c r="C44" s="19" t="s">
        <v>373</v>
      </c>
      <c r="D44" s="12"/>
      <c r="E44" s="28" t="s">
        <v>1145</v>
      </c>
      <c r="F44" s="11" t="s">
        <v>380</v>
      </c>
      <c r="G44" s="19"/>
      <c r="H44" s="12"/>
      <c r="I44" s="28" t="s">
        <v>1146</v>
      </c>
      <c r="J44" s="11" t="s">
        <v>380</v>
      </c>
      <c r="K44" s="19"/>
      <c r="L44" s="12"/>
      <c r="M44" s="26">
        <v>1448</v>
      </c>
      <c r="N44" s="11" t="s">
        <v>373</v>
      </c>
      <c r="O44" s="19"/>
      <c r="P44" s="12"/>
      <c r="Q44" s="12"/>
      <c r="R44" s="12"/>
      <c r="S44" s="19"/>
      <c r="T44" s="12"/>
      <c r="U44" s="28" t="s">
        <v>1147</v>
      </c>
      <c r="V44" s="11" t="s">
        <v>380</v>
      </c>
    </row>
    <row r="45" spans="1:22" x14ac:dyDescent="0.25">
      <c r="A45" s="15"/>
      <c r="B45" s="29"/>
      <c r="C45" s="29" t="s">
        <v>373</v>
      </c>
      <c r="D45" s="30"/>
      <c r="E45" s="30"/>
      <c r="F45" s="29"/>
      <c r="G45" s="29"/>
      <c r="H45" s="30"/>
      <c r="I45" s="30"/>
      <c r="J45" s="29"/>
      <c r="K45" s="29"/>
      <c r="L45" s="30"/>
      <c r="M45" s="30"/>
      <c r="N45" s="29"/>
      <c r="O45" s="29"/>
      <c r="P45" s="30"/>
      <c r="Q45" s="30"/>
      <c r="R45" s="29"/>
      <c r="S45" s="29"/>
      <c r="T45" s="30"/>
      <c r="U45" s="30"/>
      <c r="V45" s="29"/>
    </row>
    <row r="46" spans="1:22" ht="15.75" thickBot="1" x14ac:dyDescent="0.3">
      <c r="A46" s="15"/>
      <c r="B46" s="20" t="s">
        <v>1131</v>
      </c>
      <c r="C46" s="42" t="s">
        <v>373</v>
      </c>
      <c r="D46" s="21" t="s">
        <v>375</v>
      </c>
      <c r="E46" s="22">
        <v>5219</v>
      </c>
      <c r="F46" s="23" t="s">
        <v>373</v>
      </c>
      <c r="G46" s="42"/>
      <c r="H46" s="21" t="s">
        <v>375</v>
      </c>
      <c r="I46" s="22">
        <v>7211</v>
      </c>
      <c r="J46" s="23" t="s">
        <v>373</v>
      </c>
      <c r="K46" s="42"/>
      <c r="L46" s="21" t="s">
        <v>1133</v>
      </c>
      <c r="M46" s="22">
        <v>2525</v>
      </c>
      <c r="N46" s="23" t="s">
        <v>380</v>
      </c>
      <c r="O46" s="42"/>
      <c r="P46" s="21"/>
      <c r="Q46" s="21"/>
      <c r="R46" s="21"/>
      <c r="S46" s="42"/>
      <c r="T46" s="21" t="s">
        <v>375</v>
      </c>
      <c r="U46" s="22">
        <v>9905</v>
      </c>
      <c r="V46" s="23" t="s">
        <v>373</v>
      </c>
    </row>
    <row r="47" spans="1:22" ht="15.75" thickTop="1" x14ac:dyDescent="0.25">
      <c r="A47" s="15"/>
      <c r="B47" s="29"/>
      <c r="C47" s="29" t="s">
        <v>373</v>
      </c>
      <c r="D47" s="32"/>
      <c r="E47" s="32"/>
      <c r="F47" s="29"/>
      <c r="G47" s="29"/>
      <c r="H47" s="32"/>
      <c r="I47" s="32"/>
      <c r="J47" s="29"/>
      <c r="K47" s="29"/>
      <c r="L47" s="32"/>
      <c r="M47" s="32"/>
      <c r="N47" s="29"/>
      <c r="O47" s="29"/>
      <c r="P47" s="32"/>
      <c r="Q47" s="32"/>
      <c r="R47" s="29"/>
      <c r="S47" s="29"/>
      <c r="T47" s="32"/>
      <c r="U47" s="32"/>
      <c r="V47" s="29"/>
    </row>
    <row r="48" spans="1:22" ht="15.75" thickBot="1" x14ac:dyDescent="0.3">
      <c r="A48" s="15"/>
      <c r="B48" s="25" t="s">
        <v>57</v>
      </c>
      <c r="C48" s="19" t="s">
        <v>373</v>
      </c>
      <c r="D48" s="12" t="s">
        <v>375</v>
      </c>
      <c r="E48" s="26">
        <v>2204176</v>
      </c>
      <c r="F48" s="11" t="s">
        <v>373</v>
      </c>
      <c r="G48" s="19"/>
      <c r="H48" s="12" t="s">
        <v>375</v>
      </c>
      <c r="I48" s="26">
        <v>153289</v>
      </c>
      <c r="J48" s="11" t="s">
        <v>373</v>
      </c>
      <c r="K48" s="19"/>
      <c r="L48" s="12" t="s">
        <v>375</v>
      </c>
      <c r="M48" s="26">
        <v>294744</v>
      </c>
      <c r="N48" s="11" t="s">
        <v>373</v>
      </c>
      <c r="O48" s="19"/>
      <c r="P48" s="12" t="s">
        <v>1133</v>
      </c>
      <c r="Q48" s="26">
        <v>288969</v>
      </c>
      <c r="R48" s="11" t="s">
        <v>380</v>
      </c>
      <c r="S48" s="19"/>
      <c r="T48" s="12" t="s">
        <v>375</v>
      </c>
      <c r="U48" s="26">
        <v>2363240</v>
      </c>
      <c r="V48" s="11" t="s">
        <v>373</v>
      </c>
    </row>
    <row r="49" spans="1:22" x14ac:dyDescent="0.25">
      <c r="A49" s="15"/>
      <c r="B49" s="29"/>
      <c r="C49" s="29" t="s">
        <v>373</v>
      </c>
      <c r="D49" s="30"/>
      <c r="E49" s="30"/>
      <c r="F49" s="29"/>
      <c r="G49" s="29"/>
      <c r="H49" s="30"/>
      <c r="I49" s="30"/>
      <c r="J49" s="29"/>
      <c r="K49" s="29"/>
      <c r="L49" s="30"/>
      <c r="M49" s="30"/>
      <c r="N49" s="29"/>
      <c r="O49" s="29"/>
      <c r="P49" s="30"/>
      <c r="Q49" s="30"/>
      <c r="R49" s="29"/>
      <c r="S49" s="29"/>
      <c r="T49" s="30"/>
      <c r="U49" s="30"/>
      <c r="V49" s="29"/>
    </row>
    <row r="50" spans="1:22" ht="15.75" x14ac:dyDescent="0.25">
      <c r="A50" s="15"/>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5"/>
      <c r="B51" s="12"/>
      <c r="C51" s="12"/>
      <c r="D51" s="12"/>
      <c r="E51" s="12"/>
      <c r="F51" s="12"/>
      <c r="G51" s="12"/>
      <c r="H51" s="12"/>
      <c r="I51" s="12"/>
      <c r="J51" s="12"/>
      <c r="K51" s="12"/>
      <c r="L51" s="12"/>
      <c r="M51" s="12"/>
      <c r="N51" s="12"/>
      <c r="O51" s="12"/>
      <c r="P51" s="12"/>
      <c r="Q51" s="12"/>
      <c r="R51" s="12"/>
      <c r="S51" s="12"/>
      <c r="T51" s="12"/>
      <c r="U51" s="12"/>
      <c r="V51" s="12"/>
    </row>
    <row r="52" spans="1:22" ht="15.75" thickBot="1" x14ac:dyDescent="0.3">
      <c r="A52" s="15"/>
      <c r="B52" s="19"/>
      <c r="C52" s="19" t="s">
        <v>373</v>
      </c>
      <c r="D52" s="33" t="s">
        <v>1148</v>
      </c>
      <c r="E52" s="33"/>
      <c r="F52" s="33"/>
      <c r="G52" s="33"/>
      <c r="H52" s="33"/>
      <c r="I52" s="33"/>
      <c r="J52" s="33"/>
      <c r="K52" s="33"/>
      <c r="L52" s="33"/>
      <c r="M52" s="33"/>
      <c r="N52" s="19"/>
      <c r="O52" s="19"/>
      <c r="P52" s="35"/>
      <c r="Q52" s="35"/>
      <c r="R52" s="19"/>
      <c r="S52" s="19"/>
      <c r="T52" s="35"/>
      <c r="U52" s="35"/>
      <c r="V52" s="19"/>
    </row>
    <row r="53" spans="1:22" x14ac:dyDescent="0.25">
      <c r="A53" s="15"/>
      <c r="B53" s="19"/>
      <c r="C53" s="19" t="s">
        <v>373</v>
      </c>
      <c r="D53" s="36"/>
      <c r="E53" s="36"/>
      <c r="F53" s="19"/>
      <c r="G53" s="19"/>
      <c r="H53" s="38" t="s">
        <v>1105</v>
      </c>
      <c r="I53" s="38"/>
      <c r="J53" s="19"/>
      <c r="K53" s="19"/>
      <c r="L53" s="38" t="s">
        <v>1106</v>
      </c>
      <c r="M53" s="38"/>
      <c r="N53" s="19"/>
      <c r="O53" s="19"/>
      <c r="P53" s="35"/>
      <c r="Q53" s="35"/>
      <c r="R53" s="19"/>
      <c r="S53" s="19"/>
      <c r="T53" s="35"/>
      <c r="U53" s="35"/>
      <c r="V53" s="19"/>
    </row>
    <row r="54" spans="1:22" x14ac:dyDescent="0.25">
      <c r="A54" s="15"/>
      <c r="B54" s="19"/>
      <c r="C54" s="19" t="s">
        <v>373</v>
      </c>
      <c r="D54" s="37" t="s">
        <v>428</v>
      </c>
      <c r="E54" s="37"/>
      <c r="F54" s="19"/>
      <c r="G54" s="19"/>
      <c r="H54" s="37" t="s">
        <v>1107</v>
      </c>
      <c r="I54" s="37"/>
      <c r="J54" s="19"/>
      <c r="K54" s="19"/>
      <c r="L54" s="37" t="s">
        <v>1108</v>
      </c>
      <c r="M54" s="37"/>
      <c r="N54" s="19"/>
      <c r="O54" s="19"/>
      <c r="P54" s="35"/>
      <c r="Q54" s="35"/>
      <c r="R54" s="19"/>
      <c r="S54" s="19"/>
      <c r="T54" s="35"/>
      <c r="U54" s="35"/>
      <c r="V54" s="19"/>
    </row>
    <row r="55" spans="1:22" x14ac:dyDescent="0.25">
      <c r="A55" s="15"/>
      <c r="B55" s="19"/>
      <c r="C55" s="19" t="s">
        <v>373</v>
      </c>
      <c r="D55" s="37" t="s">
        <v>1109</v>
      </c>
      <c r="E55" s="37"/>
      <c r="F55" s="19"/>
      <c r="G55" s="19"/>
      <c r="H55" s="37" t="s">
        <v>1110</v>
      </c>
      <c r="I55" s="37"/>
      <c r="J55" s="19"/>
      <c r="K55" s="19"/>
      <c r="L55" s="37" t="s">
        <v>1111</v>
      </c>
      <c r="M55" s="37"/>
      <c r="N55" s="19"/>
      <c r="O55" s="19"/>
      <c r="P55" s="37" t="s">
        <v>1112</v>
      </c>
      <c r="Q55" s="37"/>
      <c r="R55" s="19"/>
      <c r="S55" s="19"/>
      <c r="T55" s="35"/>
      <c r="U55" s="35"/>
      <c r="V55" s="19"/>
    </row>
    <row r="56" spans="1:22" ht="15.75" thickBot="1" x14ac:dyDescent="0.3">
      <c r="A56" s="15"/>
      <c r="B56" s="19"/>
      <c r="C56" s="19" t="s">
        <v>373</v>
      </c>
      <c r="D56" s="33" t="s">
        <v>1113</v>
      </c>
      <c r="E56" s="33"/>
      <c r="F56" s="19"/>
      <c r="G56" s="19"/>
      <c r="H56" s="33" t="s">
        <v>1114</v>
      </c>
      <c r="I56" s="33"/>
      <c r="J56" s="19"/>
      <c r="K56" s="19"/>
      <c r="L56" s="33" t="s">
        <v>1115</v>
      </c>
      <c r="M56" s="33"/>
      <c r="N56" s="19"/>
      <c r="O56" s="19"/>
      <c r="P56" s="33" t="s">
        <v>1116</v>
      </c>
      <c r="Q56" s="33"/>
      <c r="R56" s="19"/>
      <c r="S56" s="19"/>
      <c r="T56" s="33" t="s">
        <v>154</v>
      </c>
      <c r="U56" s="33"/>
      <c r="V56" s="19"/>
    </row>
    <row r="57" spans="1:22" x14ac:dyDescent="0.25">
      <c r="A57" s="15"/>
      <c r="B57" s="20" t="s">
        <v>574</v>
      </c>
      <c r="C57" s="21" t="s">
        <v>373</v>
      </c>
      <c r="D57" s="21" t="s">
        <v>375</v>
      </c>
      <c r="E57" s="22">
        <v>78373</v>
      </c>
      <c r="F57" s="23" t="s">
        <v>373</v>
      </c>
      <c r="G57" s="21"/>
      <c r="H57" s="21" t="s">
        <v>375</v>
      </c>
      <c r="I57" s="22">
        <v>3870</v>
      </c>
      <c r="J57" s="23" t="s">
        <v>373</v>
      </c>
      <c r="K57" s="21"/>
      <c r="L57" s="23" t="s">
        <v>375</v>
      </c>
      <c r="M57" s="24" t="s">
        <v>376</v>
      </c>
      <c r="N57" s="23" t="s">
        <v>373</v>
      </c>
      <c r="O57" s="21"/>
      <c r="P57" s="21"/>
      <c r="Q57" s="21"/>
      <c r="R57" s="21"/>
      <c r="S57" s="21"/>
      <c r="T57" s="21" t="s">
        <v>375</v>
      </c>
      <c r="U57" s="22">
        <v>82243</v>
      </c>
      <c r="V57" s="23" t="s">
        <v>373</v>
      </c>
    </row>
    <row r="58" spans="1:22" ht="15.75" thickBot="1" x14ac:dyDescent="0.3">
      <c r="A58" s="15"/>
      <c r="B58" s="25" t="s">
        <v>1019</v>
      </c>
      <c r="C58" s="12" t="s">
        <v>373</v>
      </c>
      <c r="D58" s="12"/>
      <c r="E58" s="28" t="s">
        <v>1149</v>
      </c>
      <c r="F58" s="11" t="s">
        <v>380</v>
      </c>
      <c r="G58" s="12"/>
      <c r="H58" s="12"/>
      <c r="I58" s="28" t="s">
        <v>1150</v>
      </c>
      <c r="J58" s="11" t="s">
        <v>380</v>
      </c>
      <c r="K58" s="12"/>
      <c r="L58" s="12"/>
      <c r="M58" s="28" t="s">
        <v>1022</v>
      </c>
      <c r="N58" s="11" t="s">
        <v>380</v>
      </c>
      <c r="O58" s="12"/>
      <c r="P58" s="12"/>
      <c r="Q58" s="12"/>
      <c r="R58" s="12"/>
      <c r="S58" s="12"/>
      <c r="T58" s="12"/>
      <c r="U58" s="28" t="s">
        <v>1151</v>
      </c>
      <c r="V58" s="11" t="s">
        <v>380</v>
      </c>
    </row>
    <row r="59" spans="1:22" x14ac:dyDescent="0.25">
      <c r="A59" s="15"/>
      <c r="B59" s="29"/>
      <c r="C59" s="29" t="s">
        <v>373</v>
      </c>
      <c r="D59" s="30"/>
      <c r="E59" s="30"/>
      <c r="F59" s="29"/>
      <c r="G59" s="29"/>
      <c r="H59" s="30"/>
      <c r="I59" s="30"/>
      <c r="J59" s="29"/>
      <c r="K59" s="29"/>
      <c r="L59" s="30"/>
      <c r="M59" s="30"/>
      <c r="N59" s="29"/>
      <c r="O59" s="29"/>
      <c r="P59" s="30"/>
      <c r="Q59" s="30"/>
      <c r="R59" s="29"/>
      <c r="S59" s="29"/>
      <c r="T59" s="30"/>
      <c r="U59" s="30"/>
      <c r="V59" s="29"/>
    </row>
    <row r="60" spans="1:22" x14ac:dyDescent="0.25">
      <c r="A60" s="15"/>
      <c r="B60" s="20" t="s">
        <v>103</v>
      </c>
      <c r="C60" s="42" t="s">
        <v>373</v>
      </c>
      <c r="D60" s="21"/>
      <c r="E60" s="22">
        <v>66662</v>
      </c>
      <c r="F60" s="23" t="s">
        <v>373</v>
      </c>
      <c r="G60" s="42"/>
      <c r="H60" s="21"/>
      <c r="I60" s="22">
        <v>3822</v>
      </c>
      <c r="J60" s="23" t="s">
        <v>373</v>
      </c>
      <c r="K60" s="42"/>
      <c r="L60" s="21"/>
      <c r="M60" s="27" t="s">
        <v>1022</v>
      </c>
      <c r="N60" s="23" t="s">
        <v>380</v>
      </c>
      <c r="O60" s="42"/>
      <c r="P60" s="21"/>
      <c r="Q60" s="21"/>
      <c r="R60" s="21"/>
      <c r="S60" s="42"/>
      <c r="T60" s="21"/>
      <c r="U60" s="22">
        <v>70036</v>
      </c>
      <c r="V60" s="23" t="s">
        <v>373</v>
      </c>
    </row>
    <row r="61" spans="1:22" x14ac:dyDescent="0.25">
      <c r="A61" s="15"/>
      <c r="B61" s="25" t="s">
        <v>104</v>
      </c>
      <c r="C61" s="19" t="s">
        <v>373</v>
      </c>
      <c r="D61" s="12"/>
      <c r="E61" s="28" t="s">
        <v>1152</v>
      </c>
      <c r="F61" s="11" t="s">
        <v>380</v>
      </c>
      <c r="G61" s="19"/>
      <c r="H61" s="12"/>
      <c r="I61" s="28" t="s">
        <v>1153</v>
      </c>
      <c r="J61" s="11" t="s">
        <v>380</v>
      </c>
      <c r="K61" s="19"/>
      <c r="L61" s="12"/>
      <c r="M61" s="28">
        <v>0</v>
      </c>
      <c r="N61" s="11" t="s">
        <v>373</v>
      </c>
      <c r="O61" s="19"/>
      <c r="P61" s="12"/>
      <c r="Q61" s="12"/>
      <c r="R61" s="12"/>
      <c r="S61" s="19"/>
      <c r="T61" s="12"/>
      <c r="U61" s="28" t="s">
        <v>1154</v>
      </c>
      <c r="V61" s="11" t="s">
        <v>380</v>
      </c>
    </row>
    <row r="62" spans="1:22" x14ac:dyDescent="0.25">
      <c r="A62" s="15"/>
      <c r="B62" s="20" t="s">
        <v>1120</v>
      </c>
      <c r="C62" s="42" t="s">
        <v>373</v>
      </c>
      <c r="D62" s="21"/>
      <c r="E62" s="22">
        <v>74347</v>
      </c>
      <c r="F62" s="23" t="s">
        <v>373</v>
      </c>
      <c r="G62" s="42"/>
      <c r="H62" s="21"/>
      <c r="I62" s="22">
        <v>27066</v>
      </c>
      <c r="J62" s="23" t="s">
        <v>373</v>
      </c>
      <c r="K62" s="42"/>
      <c r="L62" s="21"/>
      <c r="M62" s="27">
        <v>559</v>
      </c>
      <c r="N62" s="23" t="s">
        <v>373</v>
      </c>
      <c r="O62" s="42"/>
      <c r="P62" s="21"/>
      <c r="Q62" s="21"/>
      <c r="R62" s="21"/>
      <c r="S62" s="42"/>
      <c r="T62" s="21"/>
      <c r="U62" s="22">
        <v>101972</v>
      </c>
      <c r="V62" s="23" t="s">
        <v>373</v>
      </c>
    </row>
    <row r="63" spans="1:22" ht="15.75" thickBot="1" x14ac:dyDescent="0.3">
      <c r="A63" s="15"/>
      <c r="B63" s="25" t="s">
        <v>1121</v>
      </c>
      <c r="C63" s="19" t="s">
        <v>373</v>
      </c>
      <c r="D63" s="12"/>
      <c r="E63" s="28" t="s">
        <v>1155</v>
      </c>
      <c r="F63" s="11" t="s">
        <v>380</v>
      </c>
      <c r="G63" s="19"/>
      <c r="H63" s="12"/>
      <c r="I63" s="28" t="s">
        <v>1156</v>
      </c>
      <c r="J63" s="11" t="s">
        <v>380</v>
      </c>
      <c r="K63" s="19"/>
      <c r="L63" s="12"/>
      <c r="M63" s="28" t="s">
        <v>1157</v>
      </c>
      <c r="N63" s="11" t="s">
        <v>380</v>
      </c>
      <c r="O63" s="19"/>
      <c r="P63" s="12"/>
      <c r="Q63" s="12"/>
      <c r="R63" s="12"/>
      <c r="S63" s="19"/>
      <c r="T63" s="12"/>
      <c r="U63" s="28" t="s">
        <v>1158</v>
      </c>
      <c r="V63" s="11" t="s">
        <v>380</v>
      </c>
    </row>
    <row r="64" spans="1:22" x14ac:dyDescent="0.25">
      <c r="A64" s="15"/>
      <c r="B64" s="29"/>
      <c r="C64" s="29" t="s">
        <v>373</v>
      </c>
      <c r="D64" s="30"/>
      <c r="E64" s="30"/>
      <c r="F64" s="29"/>
      <c r="G64" s="29"/>
      <c r="H64" s="30"/>
      <c r="I64" s="30"/>
      <c r="J64" s="29"/>
      <c r="K64" s="29"/>
      <c r="L64" s="30"/>
      <c r="M64" s="30"/>
      <c r="N64" s="29"/>
      <c r="O64" s="29"/>
      <c r="P64" s="30"/>
      <c r="Q64" s="30"/>
      <c r="R64" s="29"/>
      <c r="S64" s="29"/>
      <c r="T64" s="30"/>
      <c r="U64" s="30"/>
      <c r="V64" s="29"/>
    </row>
    <row r="65" spans="1:22" x14ac:dyDescent="0.25">
      <c r="A65" s="15"/>
      <c r="B65" s="20" t="s">
        <v>1159</v>
      </c>
      <c r="C65" s="42" t="s">
        <v>373</v>
      </c>
      <c r="D65" s="21"/>
      <c r="E65" s="22">
        <v>7697</v>
      </c>
      <c r="F65" s="23" t="s">
        <v>373</v>
      </c>
      <c r="G65" s="42"/>
      <c r="H65" s="21"/>
      <c r="I65" s="22">
        <v>6999</v>
      </c>
      <c r="J65" s="23" t="s">
        <v>373</v>
      </c>
      <c r="K65" s="42"/>
      <c r="L65" s="21"/>
      <c r="M65" s="27" t="s">
        <v>1160</v>
      </c>
      <c r="N65" s="23" t="s">
        <v>380</v>
      </c>
      <c r="O65" s="42"/>
      <c r="P65" s="21"/>
      <c r="Q65" s="21"/>
      <c r="R65" s="21"/>
      <c r="S65" s="42"/>
      <c r="T65" s="21"/>
      <c r="U65" s="22">
        <v>11328</v>
      </c>
      <c r="V65" s="23" t="s">
        <v>373</v>
      </c>
    </row>
    <row r="66" spans="1:22" ht="15.75" thickBot="1" x14ac:dyDescent="0.3">
      <c r="A66" s="15"/>
      <c r="B66" s="25" t="s">
        <v>1161</v>
      </c>
      <c r="C66" s="19" t="s">
        <v>373</v>
      </c>
      <c r="D66" s="12"/>
      <c r="E66" s="28" t="s">
        <v>1162</v>
      </c>
      <c r="F66" s="11" t="s">
        <v>380</v>
      </c>
      <c r="G66" s="19"/>
      <c r="H66" s="12"/>
      <c r="I66" s="28" t="s">
        <v>1163</v>
      </c>
      <c r="J66" s="11" t="s">
        <v>380</v>
      </c>
      <c r="K66" s="19"/>
      <c r="L66" s="12"/>
      <c r="M66" s="26">
        <v>1235</v>
      </c>
      <c r="N66" s="11" t="s">
        <v>373</v>
      </c>
      <c r="O66" s="19"/>
      <c r="P66" s="12"/>
      <c r="Q66" s="12"/>
      <c r="R66" s="12"/>
      <c r="S66" s="19"/>
      <c r="T66" s="12"/>
      <c r="U66" s="28" t="s">
        <v>1164</v>
      </c>
      <c r="V66" s="11" t="s">
        <v>380</v>
      </c>
    </row>
    <row r="67" spans="1:22" x14ac:dyDescent="0.25">
      <c r="A67" s="15"/>
      <c r="B67" s="29"/>
      <c r="C67" s="29" t="s">
        <v>373</v>
      </c>
      <c r="D67" s="30"/>
      <c r="E67" s="30"/>
      <c r="F67" s="29"/>
      <c r="G67" s="29"/>
      <c r="H67" s="30"/>
      <c r="I67" s="30"/>
      <c r="J67" s="29"/>
      <c r="K67" s="29"/>
      <c r="L67" s="30"/>
      <c r="M67" s="30"/>
      <c r="N67" s="29"/>
      <c r="O67" s="29"/>
      <c r="P67" s="30"/>
      <c r="Q67" s="30"/>
      <c r="R67" s="29"/>
      <c r="S67" s="29"/>
      <c r="T67" s="30"/>
      <c r="U67" s="30"/>
      <c r="V67" s="29"/>
    </row>
    <row r="68" spans="1:22" ht="15.75" thickBot="1" x14ac:dyDescent="0.3">
      <c r="A68" s="15"/>
      <c r="B68" s="20" t="s">
        <v>1165</v>
      </c>
      <c r="C68" s="42" t="s">
        <v>373</v>
      </c>
      <c r="D68" s="21" t="s">
        <v>375</v>
      </c>
      <c r="E68" s="22">
        <v>5676</v>
      </c>
      <c r="F68" s="23" t="s">
        <v>373</v>
      </c>
      <c r="G68" s="42"/>
      <c r="H68" s="21" t="s">
        <v>375</v>
      </c>
      <c r="I68" s="22">
        <v>4366</v>
      </c>
      <c r="J68" s="23" t="s">
        <v>373</v>
      </c>
      <c r="K68" s="42"/>
      <c r="L68" s="21" t="s">
        <v>1133</v>
      </c>
      <c r="M68" s="22">
        <v>2133</v>
      </c>
      <c r="N68" s="23" t="s">
        <v>380</v>
      </c>
      <c r="O68" s="42"/>
      <c r="P68" s="21"/>
      <c r="Q68" s="21"/>
      <c r="R68" s="21"/>
      <c r="S68" s="42"/>
      <c r="T68" s="21" t="s">
        <v>375</v>
      </c>
      <c r="U68" s="22">
        <v>7909</v>
      </c>
      <c r="V68" s="23" t="s">
        <v>373</v>
      </c>
    </row>
    <row r="69" spans="1:22" ht="15.75" thickTop="1" x14ac:dyDescent="0.25">
      <c r="A69" s="15"/>
      <c r="B69" s="29"/>
      <c r="C69" s="29" t="s">
        <v>373</v>
      </c>
      <c r="D69" s="32"/>
      <c r="E69" s="32"/>
      <c r="F69" s="29"/>
      <c r="G69" s="29"/>
      <c r="H69" s="32"/>
      <c r="I69" s="32"/>
      <c r="J69" s="29"/>
      <c r="K69" s="29"/>
      <c r="L69" s="32"/>
      <c r="M69" s="32"/>
      <c r="N69" s="29"/>
      <c r="O69" s="29"/>
      <c r="P69" s="32"/>
      <c r="Q69" s="32"/>
      <c r="R69" s="29"/>
      <c r="S69" s="29"/>
      <c r="T69" s="32"/>
      <c r="U69" s="32"/>
      <c r="V69" s="29"/>
    </row>
    <row r="70" spans="1:22" ht="15.75" thickBot="1" x14ac:dyDescent="0.3">
      <c r="A70" s="15"/>
      <c r="B70" s="25" t="s">
        <v>57</v>
      </c>
      <c r="C70" s="19" t="s">
        <v>373</v>
      </c>
      <c r="D70" s="12" t="s">
        <v>375</v>
      </c>
      <c r="E70" s="26">
        <v>2115552</v>
      </c>
      <c r="F70" s="11" t="s">
        <v>373</v>
      </c>
      <c r="G70" s="19"/>
      <c r="H70" s="12" t="s">
        <v>375</v>
      </c>
      <c r="I70" s="26">
        <v>164660</v>
      </c>
      <c r="J70" s="11" t="s">
        <v>373</v>
      </c>
      <c r="K70" s="19"/>
      <c r="L70" s="12" t="s">
        <v>375</v>
      </c>
      <c r="M70" s="26">
        <v>282954</v>
      </c>
      <c r="N70" s="11" t="s">
        <v>373</v>
      </c>
      <c r="O70" s="19"/>
      <c r="P70" s="12" t="s">
        <v>1133</v>
      </c>
      <c r="Q70" s="26">
        <v>278707</v>
      </c>
      <c r="R70" s="11" t="s">
        <v>380</v>
      </c>
      <c r="S70" s="19"/>
      <c r="T70" s="12" t="s">
        <v>375</v>
      </c>
      <c r="U70" s="26">
        <v>2284459</v>
      </c>
      <c r="V70" s="11" t="s">
        <v>373</v>
      </c>
    </row>
    <row r="71" spans="1:22" x14ac:dyDescent="0.25">
      <c r="A71" s="15"/>
      <c r="B71" s="29"/>
      <c r="C71" s="29" t="s">
        <v>373</v>
      </c>
      <c r="D71" s="30"/>
      <c r="E71" s="30"/>
      <c r="F71" s="29"/>
      <c r="G71" s="29"/>
      <c r="H71" s="30"/>
      <c r="I71" s="30"/>
      <c r="J71" s="29"/>
      <c r="K71" s="29"/>
      <c r="L71" s="30"/>
      <c r="M71" s="30"/>
      <c r="N71" s="29"/>
      <c r="O71" s="29"/>
      <c r="P71" s="30"/>
      <c r="Q71" s="30"/>
      <c r="R71" s="29"/>
      <c r="S71" s="29"/>
      <c r="T71" s="30"/>
      <c r="U71" s="30"/>
      <c r="V71" s="29"/>
    </row>
  </sheetData>
  <mergeCells count="79">
    <mergeCell ref="B4:V4"/>
    <mergeCell ref="B5:V5"/>
    <mergeCell ref="B6:V6"/>
    <mergeCell ref="B28:V28"/>
    <mergeCell ref="B50:V50"/>
    <mergeCell ref="D56:E56"/>
    <mergeCell ref="H56:I56"/>
    <mergeCell ref="L56:M56"/>
    <mergeCell ref="P56:Q56"/>
    <mergeCell ref="T56:U56"/>
    <mergeCell ref="A1:A2"/>
    <mergeCell ref="B1:V1"/>
    <mergeCell ref="B2:V2"/>
    <mergeCell ref="B3:V3"/>
    <mergeCell ref="A4:A71"/>
    <mergeCell ref="D54:E54"/>
    <mergeCell ref="H54:I54"/>
    <mergeCell ref="L54:M54"/>
    <mergeCell ref="P54:Q54"/>
    <mergeCell ref="T54:U54"/>
    <mergeCell ref="D55:E55"/>
    <mergeCell ref="H55:I55"/>
    <mergeCell ref="L55:M55"/>
    <mergeCell ref="P55:Q55"/>
    <mergeCell ref="T55:U55"/>
    <mergeCell ref="D52:M52"/>
    <mergeCell ref="P52:Q52"/>
    <mergeCell ref="T52:U52"/>
    <mergeCell ref="D53:E53"/>
    <mergeCell ref="H53:I53"/>
    <mergeCell ref="L53:M53"/>
    <mergeCell ref="P53:Q53"/>
    <mergeCell ref="T53:U53"/>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12:E12"/>
    <mergeCell ref="H12:I12"/>
    <mergeCell ref="L12:M12"/>
    <mergeCell ref="P12:Q12"/>
    <mergeCell ref="T12:U12"/>
    <mergeCell ref="D30:M30"/>
    <mergeCell ref="P30:Q30"/>
    <mergeCell ref="T30:U30"/>
    <mergeCell ref="D10:E10"/>
    <mergeCell ref="H10:I10"/>
    <mergeCell ref="L10:M10"/>
    <mergeCell ref="P10:Q10"/>
    <mergeCell ref="T10:U10"/>
    <mergeCell ref="D11:E11"/>
    <mergeCell ref="H11:I11"/>
    <mergeCell ref="L11:M11"/>
    <mergeCell ref="P11:Q11"/>
    <mergeCell ref="T11:U11"/>
    <mergeCell ref="D8:M8"/>
    <mergeCell ref="P8:Q8"/>
    <mergeCell ref="T8:U8"/>
    <mergeCell ref="D9:E9"/>
    <mergeCell ref="H9:I9"/>
    <mergeCell ref="L9:M9"/>
    <mergeCell ref="P9:Q9"/>
    <mergeCell ref="T9:U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4" width="5.7109375" customWidth="1"/>
    <col min="5" max="5" width="21.5703125" customWidth="1"/>
    <col min="6" max="6" width="6.5703125" customWidth="1"/>
    <col min="7" max="8" width="5.7109375" customWidth="1"/>
    <col min="9" max="9" width="21.5703125" customWidth="1"/>
    <col min="10" max="10" width="6.5703125" customWidth="1"/>
    <col min="11" max="11" width="30.28515625" customWidth="1"/>
    <col min="12" max="12" width="5.7109375" customWidth="1"/>
    <col min="13" max="13" width="23.7109375" customWidth="1"/>
    <col min="14" max="14" width="6.5703125" customWidth="1"/>
  </cols>
  <sheetData>
    <row r="1" spans="1:14" ht="15" customHeight="1" x14ac:dyDescent="0.25">
      <c r="A1" s="8" t="s">
        <v>1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70</v>
      </c>
      <c r="B3" s="14" t="s">
        <v>6</v>
      </c>
      <c r="C3" s="14"/>
      <c r="D3" s="14"/>
      <c r="E3" s="14"/>
      <c r="F3" s="14"/>
      <c r="G3" s="14"/>
      <c r="H3" s="14"/>
      <c r="I3" s="14"/>
      <c r="J3" s="14"/>
      <c r="K3" s="14"/>
      <c r="L3" s="14"/>
      <c r="M3" s="14"/>
      <c r="N3" s="14"/>
    </row>
    <row r="4" spans="1:14" ht="15" customHeight="1" x14ac:dyDescent="0.25">
      <c r="A4" s="15" t="s">
        <v>1403</v>
      </c>
      <c r="B4" s="14" t="s">
        <v>6</v>
      </c>
      <c r="C4" s="14"/>
      <c r="D4" s="14"/>
      <c r="E4" s="14"/>
      <c r="F4" s="14"/>
      <c r="G4" s="14"/>
      <c r="H4" s="14"/>
      <c r="I4" s="14"/>
      <c r="J4" s="14"/>
      <c r="K4" s="14"/>
      <c r="L4" s="14"/>
      <c r="M4" s="14"/>
      <c r="N4" s="14"/>
    </row>
    <row r="5" spans="1:14" x14ac:dyDescent="0.25">
      <c r="A5" s="15"/>
      <c r="B5" s="17" t="s">
        <v>1404</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row>
    <row r="8" spans="1:14" x14ac:dyDescent="0.25">
      <c r="A8" s="15"/>
      <c r="B8" s="51" t="s">
        <v>1178</v>
      </c>
      <c r="C8" s="35" t="s">
        <v>373</v>
      </c>
      <c r="D8" s="37" t="s">
        <v>1179</v>
      </c>
      <c r="E8" s="37"/>
      <c r="F8" s="35"/>
      <c r="G8" s="35"/>
      <c r="H8" s="37" t="s">
        <v>1181</v>
      </c>
      <c r="I8" s="37"/>
      <c r="J8" s="35"/>
    </row>
    <row r="9" spans="1:14" ht="15.75" thickBot="1" x14ac:dyDescent="0.3">
      <c r="A9" s="15"/>
      <c r="B9" s="51"/>
      <c r="C9" s="35"/>
      <c r="D9" s="33" t="s">
        <v>1180</v>
      </c>
      <c r="E9" s="33"/>
      <c r="F9" s="35"/>
      <c r="G9" s="35"/>
      <c r="H9" s="33" t="s">
        <v>1182</v>
      </c>
      <c r="I9" s="33"/>
      <c r="J9" s="35"/>
    </row>
    <row r="10" spans="1:14" x14ac:dyDescent="0.25">
      <c r="A10" s="15"/>
      <c r="B10" s="44" t="s">
        <v>706</v>
      </c>
      <c r="C10" s="21" t="s">
        <v>373</v>
      </c>
      <c r="D10" s="21"/>
      <c r="E10" s="21"/>
      <c r="F10" s="21"/>
      <c r="G10" s="21"/>
      <c r="H10" s="21"/>
      <c r="I10" s="21"/>
      <c r="J10" s="21"/>
    </row>
    <row r="11" spans="1:14" ht="38.25" x14ac:dyDescent="0.25">
      <c r="A11" s="15"/>
      <c r="B11" s="25" t="s">
        <v>1183</v>
      </c>
      <c r="C11" s="12" t="s">
        <v>373</v>
      </c>
      <c r="D11" s="12" t="s">
        <v>375</v>
      </c>
      <c r="E11" s="26">
        <v>4870</v>
      </c>
      <c r="F11" s="11" t="s">
        <v>373</v>
      </c>
      <c r="G11" s="12"/>
      <c r="H11" s="12" t="s">
        <v>375</v>
      </c>
      <c r="I11" s="26">
        <v>77642</v>
      </c>
      <c r="J11" s="11" t="s">
        <v>373</v>
      </c>
    </row>
    <row r="12" spans="1:14" x14ac:dyDescent="0.25">
      <c r="A12" s="15"/>
      <c r="B12" s="20" t="s">
        <v>1184</v>
      </c>
      <c r="C12" s="21" t="s">
        <v>373</v>
      </c>
      <c r="D12" s="21"/>
      <c r="E12" s="22">
        <v>8550</v>
      </c>
      <c r="F12" s="23" t="s">
        <v>373</v>
      </c>
      <c r="G12" s="21"/>
      <c r="H12" s="23"/>
      <c r="I12" s="24" t="s">
        <v>376</v>
      </c>
      <c r="J12" s="23" t="s">
        <v>373</v>
      </c>
    </row>
    <row r="13" spans="1:14" x14ac:dyDescent="0.25">
      <c r="A13" s="15"/>
      <c r="B13" s="25" t="s">
        <v>1185</v>
      </c>
      <c r="C13" s="12" t="s">
        <v>373</v>
      </c>
      <c r="D13" s="12"/>
      <c r="E13" s="26">
        <v>1942</v>
      </c>
      <c r="F13" s="11" t="s">
        <v>373</v>
      </c>
      <c r="G13" s="12"/>
      <c r="H13" s="12"/>
      <c r="I13" s="26">
        <v>3500</v>
      </c>
      <c r="J13" s="11" t="s">
        <v>373</v>
      </c>
    </row>
    <row r="14" spans="1:14" ht="25.5" x14ac:dyDescent="0.25">
      <c r="A14" s="15"/>
      <c r="B14" s="20" t="s">
        <v>41</v>
      </c>
      <c r="C14" s="21" t="s">
        <v>373</v>
      </c>
      <c r="D14" s="21"/>
      <c r="E14" s="22">
        <v>31376</v>
      </c>
      <c r="F14" s="23" t="s">
        <v>373</v>
      </c>
      <c r="G14" s="21"/>
      <c r="H14" s="21"/>
      <c r="I14" s="22">
        <v>181882</v>
      </c>
      <c r="J14" s="23" t="s">
        <v>373</v>
      </c>
    </row>
    <row r="15" spans="1:14" ht="25.5" x14ac:dyDescent="0.25">
      <c r="A15" s="15"/>
      <c r="B15" s="25" t="s">
        <v>1186</v>
      </c>
      <c r="C15" s="12" t="s">
        <v>373</v>
      </c>
      <c r="D15" s="12"/>
      <c r="E15" s="28">
        <v>239</v>
      </c>
      <c r="F15" s="11" t="s">
        <v>373</v>
      </c>
      <c r="G15" s="12"/>
      <c r="H15" s="12"/>
      <c r="I15" s="28">
        <v>961</v>
      </c>
      <c r="J15" s="11" t="s">
        <v>373</v>
      </c>
    </row>
    <row r="16" spans="1:14" ht="25.5" x14ac:dyDescent="0.25">
      <c r="A16" s="15"/>
      <c r="B16" s="20" t="s">
        <v>1187</v>
      </c>
      <c r="C16" s="21" t="s">
        <v>373</v>
      </c>
      <c r="D16" s="21"/>
      <c r="E16" s="22">
        <v>2347</v>
      </c>
      <c r="F16" s="23" t="s">
        <v>373</v>
      </c>
      <c r="G16" s="21"/>
      <c r="H16" s="21"/>
      <c r="I16" s="22">
        <v>15318</v>
      </c>
      <c r="J16" s="23" t="s">
        <v>373</v>
      </c>
    </row>
    <row r="17" spans="1:10" x14ac:dyDescent="0.25">
      <c r="A17" s="15"/>
      <c r="B17" s="25" t="s">
        <v>55</v>
      </c>
      <c r="C17" s="12" t="s">
        <v>373</v>
      </c>
      <c r="D17" s="12"/>
      <c r="E17" s="26">
        <v>15018</v>
      </c>
      <c r="F17" s="11" t="s">
        <v>373</v>
      </c>
      <c r="G17" s="12"/>
      <c r="H17" s="12"/>
      <c r="I17" s="26">
        <v>70070</v>
      </c>
      <c r="J17" s="11" t="s">
        <v>373</v>
      </c>
    </row>
    <row r="18" spans="1:10" x14ac:dyDescent="0.25">
      <c r="A18" s="15"/>
      <c r="B18" s="20" t="s">
        <v>1188</v>
      </c>
      <c r="C18" s="21" t="s">
        <v>373</v>
      </c>
      <c r="D18" s="21"/>
      <c r="E18" s="27">
        <v>168</v>
      </c>
      <c r="F18" s="23" t="s">
        <v>373</v>
      </c>
      <c r="G18" s="21"/>
      <c r="H18" s="21"/>
      <c r="I18" s="22">
        <v>1627</v>
      </c>
      <c r="J18" s="23" t="s">
        <v>373</v>
      </c>
    </row>
    <row r="19" spans="1:10" x14ac:dyDescent="0.25">
      <c r="A19" s="15"/>
      <c r="B19" s="25" t="s">
        <v>49</v>
      </c>
      <c r="C19" s="12" t="s">
        <v>373</v>
      </c>
      <c r="D19" s="11"/>
      <c r="E19" s="31" t="s">
        <v>376</v>
      </c>
      <c r="F19" s="11" t="s">
        <v>373</v>
      </c>
      <c r="G19" s="12"/>
      <c r="H19" s="12"/>
      <c r="I19" s="26">
        <v>6890</v>
      </c>
      <c r="J19" s="11" t="s">
        <v>373</v>
      </c>
    </row>
    <row r="20" spans="1:10" x14ac:dyDescent="0.25">
      <c r="A20" s="15"/>
      <c r="B20" s="20" t="s">
        <v>50</v>
      </c>
      <c r="C20" s="21" t="s">
        <v>373</v>
      </c>
      <c r="D20" s="21"/>
      <c r="E20" s="27">
        <v>375</v>
      </c>
      <c r="F20" s="23" t="s">
        <v>373</v>
      </c>
      <c r="G20" s="21"/>
      <c r="H20" s="21"/>
      <c r="I20" s="22">
        <v>1521</v>
      </c>
      <c r="J20" s="23" t="s">
        <v>373</v>
      </c>
    </row>
    <row r="21" spans="1:10" x14ac:dyDescent="0.25">
      <c r="A21" s="15"/>
      <c r="B21" s="25" t="s">
        <v>51</v>
      </c>
      <c r="C21" s="12" t="s">
        <v>373</v>
      </c>
      <c r="D21" s="11"/>
      <c r="E21" s="31" t="s">
        <v>376</v>
      </c>
      <c r="F21" s="11" t="s">
        <v>373</v>
      </c>
      <c r="G21" s="12"/>
      <c r="H21" s="12"/>
      <c r="I21" s="26">
        <v>1580</v>
      </c>
      <c r="J21" s="11" t="s">
        <v>373</v>
      </c>
    </row>
    <row r="22" spans="1:10" ht="15.75" thickBot="1" x14ac:dyDescent="0.3">
      <c r="A22" s="15"/>
      <c r="B22" s="20" t="s">
        <v>1189</v>
      </c>
      <c r="C22" s="21" t="s">
        <v>373</v>
      </c>
      <c r="D22" s="21"/>
      <c r="E22" s="22">
        <v>1109</v>
      </c>
      <c r="F22" s="23" t="s">
        <v>373</v>
      </c>
      <c r="G22" s="21"/>
      <c r="H22" s="21"/>
      <c r="I22" s="22">
        <v>2742</v>
      </c>
      <c r="J22" s="23" t="s">
        <v>373</v>
      </c>
    </row>
    <row r="23" spans="1:10" x14ac:dyDescent="0.25">
      <c r="A23" s="15"/>
      <c r="B23" s="29"/>
      <c r="C23" s="29" t="s">
        <v>373</v>
      </c>
      <c r="D23" s="30"/>
      <c r="E23" s="30"/>
      <c r="F23" s="29"/>
      <c r="G23" s="29"/>
      <c r="H23" s="30"/>
      <c r="I23" s="30"/>
      <c r="J23" s="29"/>
    </row>
    <row r="24" spans="1:10" ht="15.75" thickBot="1" x14ac:dyDescent="0.3">
      <c r="A24" s="15"/>
      <c r="B24" s="25" t="s">
        <v>1190</v>
      </c>
      <c r="C24" s="19" t="s">
        <v>373</v>
      </c>
      <c r="D24" s="12" t="s">
        <v>375</v>
      </c>
      <c r="E24" s="26">
        <v>65994</v>
      </c>
      <c r="F24" s="11" t="s">
        <v>373</v>
      </c>
      <c r="G24" s="19"/>
      <c r="H24" s="12" t="s">
        <v>375</v>
      </c>
      <c r="I24" s="26">
        <v>363733</v>
      </c>
      <c r="J24" s="11" t="s">
        <v>373</v>
      </c>
    </row>
    <row r="25" spans="1:10" ht="15.75" thickTop="1" x14ac:dyDescent="0.25">
      <c r="A25" s="15"/>
      <c r="B25" s="29"/>
      <c r="C25" s="29" t="s">
        <v>373</v>
      </c>
      <c r="D25" s="32"/>
      <c r="E25" s="32"/>
      <c r="F25" s="29"/>
      <c r="G25" s="29"/>
      <c r="H25" s="32"/>
      <c r="I25" s="32"/>
      <c r="J25" s="29"/>
    </row>
    <row r="26" spans="1:10" x14ac:dyDescent="0.25">
      <c r="A26" s="15"/>
      <c r="B26" s="44" t="s">
        <v>710</v>
      </c>
      <c r="C26" s="42" t="s">
        <v>373</v>
      </c>
      <c r="D26" s="21"/>
      <c r="E26" s="21"/>
      <c r="F26" s="21"/>
      <c r="G26" s="42"/>
      <c r="H26" s="21"/>
      <c r="I26" s="21"/>
      <c r="J26" s="21"/>
    </row>
    <row r="27" spans="1:10" x14ac:dyDescent="0.25">
      <c r="A27" s="15"/>
      <c r="B27" s="25" t="s">
        <v>100</v>
      </c>
      <c r="C27" s="19" t="s">
        <v>373</v>
      </c>
      <c r="D27" s="12" t="s">
        <v>375</v>
      </c>
      <c r="E27" s="26">
        <v>65209</v>
      </c>
      <c r="F27" s="11" t="s">
        <v>373</v>
      </c>
      <c r="G27" s="19"/>
      <c r="H27" s="12" t="s">
        <v>375</v>
      </c>
      <c r="I27" s="26">
        <v>353099</v>
      </c>
      <c r="J27" s="11" t="s">
        <v>373</v>
      </c>
    </row>
    <row r="28" spans="1:10" x14ac:dyDescent="0.25">
      <c r="A28" s="15"/>
      <c r="B28" s="20" t="s">
        <v>1191</v>
      </c>
      <c r="C28" s="42" t="s">
        <v>373</v>
      </c>
      <c r="D28" s="23"/>
      <c r="E28" s="24" t="s">
        <v>376</v>
      </c>
      <c r="F28" s="23" t="s">
        <v>373</v>
      </c>
      <c r="G28" s="42"/>
      <c r="H28" s="21"/>
      <c r="I28" s="22">
        <v>10060</v>
      </c>
      <c r="J28" s="23" t="s">
        <v>373</v>
      </c>
    </row>
    <row r="29" spans="1:10" ht="15.75" thickBot="1" x14ac:dyDescent="0.3">
      <c r="A29" s="15"/>
      <c r="B29" s="25" t="s">
        <v>1192</v>
      </c>
      <c r="C29" s="19" t="s">
        <v>373</v>
      </c>
      <c r="D29" s="12"/>
      <c r="E29" s="28">
        <v>332</v>
      </c>
      <c r="F29" s="11" t="s">
        <v>373</v>
      </c>
      <c r="G29" s="19"/>
      <c r="H29" s="12"/>
      <c r="I29" s="28">
        <v>574</v>
      </c>
      <c r="J29" s="11" t="s">
        <v>373</v>
      </c>
    </row>
    <row r="30" spans="1:10" x14ac:dyDescent="0.25">
      <c r="A30" s="15"/>
      <c r="B30" s="29"/>
      <c r="C30" s="29" t="s">
        <v>373</v>
      </c>
      <c r="D30" s="30"/>
      <c r="E30" s="30"/>
      <c r="F30" s="29"/>
      <c r="G30" s="29"/>
      <c r="H30" s="30"/>
      <c r="I30" s="30"/>
      <c r="J30" s="29"/>
    </row>
    <row r="31" spans="1:10" ht="15.75" thickBot="1" x14ac:dyDescent="0.3">
      <c r="A31" s="15"/>
      <c r="B31" s="20" t="s">
        <v>1193</v>
      </c>
      <c r="C31" s="42" t="s">
        <v>373</v>
      </c>
      <c r="D31" s="21" t="s">
        <v>375</v>
      </c>
      <c r="E31" s="22">
        <v>65541</v>
      </c>
      <c r="F31" s="23" t="s">
        <v>373</v>
      </c>
      <c r="G31" s="42"/>
      <c r="H31" s="21" t="s">
        <v>375</v>
      </c>
      <c r="I31" s="22">
        <v>363733</v>
      </c>
      <c r="J31" s="23" t="s">
        <v>373</v>
      </c>
    </row>
    <row r="32" spans="1:10" ht="15.75" thickTop="1" x14ac:dyDescent="0.25">
      <c r="A32" s="15"/>
      <c r="B32" s="29"/>
      <c r="C32" s="29" t="s">
        <v>373</v>
      </c>
      <c r="D32" s="32"/>
      <c r="E32" s="32"/>
      <c r="F32" s="29"/>
      <c r="G32" s="29"/>
      <c r="H32" s="32"/>
      <c r="I32" s="32"/>
      <c r="J32" s="29"/>
    </row>
    <row r="33" spans="1:14" ht="15.75" thickBot="1" x14ac:dyDescent="0.3">
      <c r="A33" s="15"/>
      <c r="B33" s="25" t="s">
        <v>1194</v>
      </c>
      <c r="C33" s="19" t="s">
        <v>373</v>
      </c>
      <c r="D33" s="12" t="s">
        <v>375</v>
      </c>
      <c r="E33" s="28">
        <v>453</v>
      </c>
      <c r="F33" s="11" t="s">
        <v>373</v>
      </c>
      <c r="G33" s="19"/>
      <c r="H33" s="12"/>
      <c r="I33" s="12"/>
      <c r="J33" s="12"/>
    </row>
    <row r="34" spans="1:14" x14ac:dyDescent="0.25">
      <c r="A34" s="15"/>
      <c r="B34" s="29"/>
      <c r="C34" s="29" t="s">
        <v>373</v>
      </c>
      <c r="D34" s="30"/>
      <c r="E34" s="30"/>
      <c r="F34" s="29"/>
      <c r="G34" s="29"/>
      <c r="H34" s="29"/>
      <c r="I34" s="29"/>
      <c r="J34" s="29"/>
    </row>
    <row r="35" spans="1:14" ht="15.75" thickBot="1" x14ac:dyDescent="0.3">
      <c r="A35" s="15"/>
      <c r="B35" s="20" t="s">
        <v>1195</v>
      </c>
      <c r="C35" s="42" t="s">
        <v>373</v>
      </c>
      <c r="D35" s="21"/>
      <c r="E35" s="27" t="s">
        <v>1196</v>
      </c>
      <c r="F35" s="23" t="s">
        <v>380</v>
      </c>
      <c r="G35" s="42"/>
      <c r="H35" s="21"/>
      <c r="I35" s="21"/>
      <c r="J35" s="21"/>
    </row>
    <row r="36" spans="1:14" x14ac:dyDescent="0.25">
      <c r="A36" s="15"/>
      <c r="B36" s="29"/>
      <c r="C36" s="29" t="s">
        <v>373</v>
      </c>
      <c r="D36" s="30"/>
      <c r="E36" s="30"/>
      <c r="F36" s="29"/>
      <c r="G36" s="29"/>
      <c r="H36" s="29"/>
      <c r="I36" s="29"/>
      <c r="J36" s="29"/>
    </row>
    <row r="37" spans="1:14" ht="26.25" thickBot="1" x14ac:dyDescent="0.3">
      <c r="A37" s="15"/>
      <c r="B37" s="25" t="s">
        <v>1197</v>
      </c>
      <c r="C37" s="19" t="s">
        <v>373</v>
      </c>
      <c r="D37" s="12" t="s">
        <v>375</v>
      </c>
      <c r="E37" s="28">
        <v>283</v>
      </c>
      <c r="F37" s="11" t="s">
        <v>373</v>
      </c>
      <c r="G37" s="19"/>
      <c r="H37" s="12"/>
      <c r="I37" s="12"/>
      <c r="J37" s="12"/>
    </row>
    <row r="38" spans="1:14" ht="15.75" thickTop="1" x14ac:dyDescent="0.25">
      <c r="A38" s="15"/>
      <c r="B38" s="29"/>
      <c r="C38" s="29" t="s">
        <v>373</v>
      </c>
      <c r="D38" s="32"/>
      <c r="E38" s="32"/>
      <c r="F38" s="29"/>
      <c r="G38" s="29"/>
      <c r="H38" s="29"/>
      <c r="I38" s="29"/>
      <c r="J38" s="29"/>
    </row>
    <row r="39" spans="1:14" ht="15" customHeight="1" x14ac:dyDescent="0.25">
      <c r="A39" s="15" t="s">
        <v>1405</v>
      </c>
      <c r="B39" s="14" t="s">
        <v>6</v>
      </c>
      <c r="C39" s="14"/>
      <c r="D39" s="14"/>
      <c r="E39" s="14"/>
      <c r="F39" s="14"/>
      <c r="G39" s="14"/>
      <c r="H39" s="14"/>
      <c r="I39" s="14"/>
      <c r="J39" s="14"/>
      <c r="K39" s="14"/>
      <c r="L39" s="14"/>
      <c r="M39" s="14"/>
      <c r="N39" s="14"/>
    </row>
    <row r="40" spans="1:14" ht="25.5" customHeight="1" x14ac:dyDescent="0.25">
      <c r="A40" s="15"/>
      <c r="B40" s="17" t="s">
        <v>1202</v>
      </c>
      <c r="C40" s="17"/>
      <c r="D40" s="17"/>
      <c r="E40" s="17"/>
      <c r="F40" s="17"/>
      <c r="G40" s="17"/>
      <c r="H40" s="17"/>
      <c r="I40" s="17"/>
      <c r="J40" s="17"/>
      <c r="K40" s="17"/>
      <c r="L40" s="17"/>
      <c r="M40" s="17"/>
      <c r="N40" s="17"/>
    </row>
    <row r="41" spans="1:14" ht="15.75" x14ac:dyDescent="0.25">
      <c r="A41" s="15"/>
      <c r="B41" s="34"/>
      <c r="C41" s="34"/>
      <c r="D41" s="34"/>
      <c r="E41" s="34"/>
      <c r="F41" s="34"/>
      <c r="G41" s="34"/>
      <c r="H41" s="34"/>
      <c r="I41" s="34"/>
      <c r="J41" s="34"/>
      <c r="K41" s="34"/>
      <c r="L41" s="34"/>
      <c r="M41" s="34"/>
      <c r="N41" s="34"/>
    </row>
    <row r="42" spans="1:14" x14ac:dyDescent="0.25">
      <c r="A42" s="15"/>
      <c r="B42" s="12"/>
      <c r="C42" s="12"/>
      <c r="D42" s="12"/>
      <c r="E42" s="12"/>
      <c r="F42" s="12"/>
      <c r="G42" s="12"/>
      <c r="H42" s="12"/>
      <c r="I42" s="12"/>
      <c r="J42" s="12"/>
      <c r="K42" s="12"/>
      <c r="L42" s="12"/>
      <c r="M42" s="12"/>
      <c r="N42" s="12"/>
    </row>
    <row r="43" spans="1:14" ht="15.75" thickBot="1" x14ac:dyDescent="0.3">
      <c r="A43" s="15"/>
      <c r="B43" s="19"/>
      <c r="C43" s="19" t="s">
        <v>373</v>
      </c>
      <c r="D43" s="33" t="s">
        <v>1203</v>
      </c>
      <c r="E43" s="33"/>
      <c r="F43" s="33"/>
      <c r="G43" s="33"/>
      <c r="H43" s="33"/>
      <c r="I43" s="33"/>
      <c r="J43" s="33"/>
      <c r="K43" s="33"/>
      <c r="L43" s="33"/>
      <c r="M43" s="33"/>
      <c r="N43" s="19"/>
    </row>
    <row r="44" spans="1:14" x14ac:dyDescent="0.25">
      <c r="A44" s="15"/>
      <c r="B44" s="19"/>
      <c r="C44" s="19" t="s">
        <v>373</v>
      </c>
      <c r="D44" s="38" t="s">
        <v>1204</v>
      </c>
      <c r="E44" s="38"/>
      <c r="F44" s="19"/>
      <c r="G44" s="19"/>
      <c r="H44" s="38" t="s">
        <v>1205</v>
      </c>
      <c r="I44" s="38"/>
      <c r="J44" s="19"/>
      <c r="K44" s="19"/>
      <c r="L44" s="36"/>
      <c r="M44" s="36"/>
      <c r="N44" s="19"/>
    </row>
    <row r="45" spans="1:14" ht="15.75" thickBot="1" x14ac:dyDescent="0.3">
      <c r="A45" s="15"/>
      <c r="B45" s="19"/>
      <c r="C45" s="19" t="s">
        <v>373</v>
      </c>
      <c r="D45" s="33" t="s">
        <v>1206</v>
      </c>
      <c r="E45" s="33"/>
      <c r="F45" s="19"/>
      <c r="G45" s="19"/>
      <c r="H45" s="33" t="s">
        <v>1206</v>
      </c>
      <c r="I45" s="33"/>
      <c r="J45" s="19"/>
      <c r="K45" s="19"/>
      <c r="L45" s="33" t="s">
        <v>154</v>
      </c>
      <c r="M45" s="33"/>
      <c r="N45" s="19"/>
    </row>
    <row r="46" spans="1:14" x14ac:dyDescent="0.25">
      <c r="A46" s="15"/>
      <c r="B46" s="20" t="s">
        <v>618</v>
      </c>
      <c r="C46" s="21" t="s">
        <v>373</v>
      </c>
      <c r="D46" s="21" t="s">
        <v>375</v>
      </c>
      <c r="E46" s="22">
        <v>118393</v>
      </c>
      <c r="F46" s="23" t="s">
        <v>373</v>
      </c>
      <c r="G46" s="21"/>
      <c r="H46" s="21" t="s">
        <v>375</v>
      </c>
      <c r="I46" s="22">
        <v>244737</v>
      </c>
      <c r="J46" s="23" t="s">
        <v>373</v>
      </c>
      <c r="K46" s="21"/>
      <c r="L46" s="21" t="s">
        <v>375</v>
      </c>
      <c r="M46" s="22">
        <v>363130</v>
      </c>
      <c r="N46" s="23" t="s">
        <v>373</v>
      </c>
    </row>
    <row r="47" spans="1:14" ht="15.75" thickBot="1" x14ac:dyDescent="0.3">
      <c r="A47" s="15"/>
      <c r="B47" s="25" t="s">
        <v>619</v>
      </c>
      <c r="C47" s="12" t="s">
        <v>373</v>
      </c>
      <c r="D47" s="12"/>
      <c r="E47" s="28" t="s">
        <v>1207</v>
      </c>
      <c r="F47" s="11" t="s">
        <v>380</v>
      </c>
      <c r="G47" s="12"/>
      <c r="H47" s="12"/>
      <c r="I47" s="28" t="s">
        <v>1208</v>
      </c>
      <c r="J47" s="11" t="s">
        <v>380</v>
      </c>
      <c r="K47" s="12"/>
      <c r="L47" s="12"/>
      <c r="M47" s="28" t="s">
        <v>1209</v>
      </c>
      <c r="N47" s="11" t="s">
        <v>380</v>
      </c>
    </row>
    <row r="48" spans="1:14" x14ac:dyDescent="0.25">
      <c r="A48" s="15"/>
      <c r="B48" s="29"/>
      <c r="C48" s="29" t="s">
        <v>373</v>
      </c>
      <c r="D48" s="30"/>
      <c r="E48" s="30"/>
      <c r="F48" s="29"/>
      <c r="G48" s="29"/>
      <c r="H48" s="30"/>
      <c r="I48" s="30"/>
      <c r="J48" s="29"/>
      <c r="K48" s="29"/>
      <c r="L48" s="30"/>
      <c r="M48" s="30"/>
      <c r="N48" s="29"/>
    </row>
    <row r="49" spans="1:14" x14ac:dyDescent="0.25">
      <c r="A49" s="15"/>
      <c r="B49" s="20" t="s">
        <v>623</v>
      </c>
      <c r="C49" s="42" t="s">
        <v>373</v>
      </c>
      <c r="D49" s="21"/>
      <c r="E49" s="22">
        <v>60761</v>
      </c>
      <c r="F49" s="23" t="s">
        <v>373</v>
      </c>
      <c r="G49" s="42"/>
      <c r="H49" s="21"/>
      <c r="I49" s="22">
        <v>187204</v>
      </c>
      <c r="J49" s="23" t="s">
        <v>373</v>
      </c>
      <c r="K49" s="42"/>
      <c r="L49" s="21"/>
      <c r="M49" s="22">
        <v>247965</v>
      </c>
      <c r="N49" s="23" t="s">
        <v>373</v>
      </c>
    </row>
    <row r="50" spans="1:14" ht="15.75" thickBot="1" x14ac:dyDescent="0.3">
      <c r="A50" s="15"/>
      <c r="B50" s="25" t="s">
        <v>624</v>
      </c>
      <c r="C50" s="19" t="s">
        <v>373</v>
      </c>
      <c r="D50" s="12"/>
      <c r="E50" s="28" t="s">
        <v>1210</v>
      </c>
      <c r="F50" s="11" t="s">
        <v>380</v>
      </c>
      <c r="G50" s="19"/>
      <c r="H50" s="12"/>
      <c r="I50" s="28" t="s">
        <v>1211</v>
      </c>
      <c r="J50" s="11" t="s">
        <v>380</v>
      </c>
      <c r="K50" s="19"/>
      <c r="L50" s="12"/>
      <c r="M50" s="28" t="s">
        <v>1212</v>
      </c>
      <c r="N50" s="11" t="s">
        <v>380</v>
      </c>
    </row>
    <row r="51" spans="1:14" x14ac:dyDescent="0.25">
      <c r="A51" s="15"/>
      <c r="B51" s="29"/>
      <c r="C51" s="29" t="s">
        <v>373</v>
      </c>
      <c r="D51" s="30"/>
      <c r="E51" s="30"/>
      <c r="F51" s="29"/>
      <c r="G51" s="29"/>
      <c r="H51" s="30"/>
      <c r="I51" s="30"/>
      <c r="J51" s="29"/>
      <c r="K51" s="29"/>
      <c r="L51" s="30"/>
      <c r="M51" s="30"/>
      <c r="N51" s="29"/>
    </row>
    <row r="52" spans="1:14" ht="15.75" thickBot="1" x14ac:dyDescent="0.3">
      <c r="A52" s="15"/>
      <c r="B52" s="20" t="s">
        <v>1213</v>
      </c>
      <c r="C52" s="42" t="s">
        <v>373</v>
      </c>
      <c r="D52" s="21" t="s">
        <v>375</v>
      </c>
      <c r="E52" s="22">
        <v>57811</v>
      </c>
      <c r="F52" s="23" t="s">
        <v>373</v>
      </c>
      <c r="G52" s="42"/>
      <c r="H52" s="21" t="s">
        <v>375</v>
      </c>
      <c r="I52" s="22">
        <v>156647</v>
      </c>
      <c r="J52" s="23" t="s">
        <v>373</v>
      </c>
      <c r="K52" s="42"/>
      <c r="L52" s="21" t="s">
        <v>375</v>
      </c>
      <c r="M52" s="22">
        <v>214458</v>
      </c>
      <c r="N52" s="23" t="s">
        <v>373</v>
      </c>
    </row>
    <row r="53" spans="1:14" ht="15.75" thickTop="1" x14ac:dyDescent="0.25">
      <c r="A53" s="15"/>
      <c r="B53" s="29"/>
      <c r="C53" s="29" t="s">
        <v>373</v>
      </c>
      <c r="D53" s="32"/>
      <c r="E53" s="32"/>
      <c r="F53" s="29"/>
      <c r="G53" s="29"/>
      <c r="H53" s="32"/>
      <c r="I53" s="32"/>
      <c r="J53" s="29"/>
      <c r="K53" s="29"/>
      <c r="L53" s="32"/>
      <c r="M53" s="32"/>
      <c r="N53" s="29"/>
    </row>
    <row r="54" spans="1:14" ht="15" customHeight="1" x14ac:dyDescent="0.25">
      <c r="A54" s="15" t="s">
        <v>1406</v>
      </c>
      <c r="B54" s="14" t="s">
        <v>6</v>
      </c>
      <c r="C54" s="14"/>
      <c r="D54" s="14"/>
      <c r="E54" s="14"/>
      <c r="F54" s="14"/>
      <c r="G54" s="14"/>
      <c r="H54" s="14"/>
      <c r="I54" s="14"/>
      <c r="J54" s="14"/>
      <c r="K54" s="14"/>
      <c r="L54" s="14"/>
      <c r="M54" s="14"/>
      <c r="N54" s="14"/>
    </row>
    <row r="55" spans="1:14" x14ac:dyDescent="0.25">
      <c r="A55" s="15"/>
      <c r="B55" s="17" t="s">
        <v>1407</v>
      </c>
      <c r="C55" s="17"/>
      <c r="D55" s="17"/>
      <c r="E55" s="17"/>
      <c r="F55" s="17"/>
      <c r="G55" s="17"/>
      <c r="H55" s="17"/>
      <c r="I55" s="17"/>
      <c r="J55" s="17"/>
      <c r="K55" s="17"/>
      <c r="L55" s="17"/>
      <c r="M55" s="17"/>
      <c r="N55" s="17"/>
    </row>
    <row r="56" spans="1:14" ht="15.75" x14ac:dyDescent="0.25">
      <c r="A56" s="15"/>
      <c r="B56" s="34"/>
      <c r="C56" s="34"/>
      <c r="D56" s="34"/>
      <c r="E56" s="34"/>
      <c r="F56" s="34"/>
      <c r="G56" s="34"/>
      <c r="H56" s="34"/>
      <c r="I56" s="34"/>
      <c r="J56" s="34"/>
      <c r="K56" s="34"/>
      <c r="L56" s="34"/>
      <c r="M56" s="34"/>
      <c r="N56" s="34"/>
    </row>
    <row r="57" spans="1:14" x14ac:dyDescent="0.25">
      <c r="A57" s="15"/>
      <c r="B57" s="12"/>
      <c r="C57" s="12"/>
      <c r="D57" s="12"/>
      <c r="E57" s="12"/>
      <c r="F57" s="12"/>
      <c r="G57" s="12"/>
      <c r="H57" s="12"/>
      <c r="I57" s="12"/>
      <c r="J57" s="12"/>
      <c r="K57" s="12"/>
      <c r="L57" s="12"/>
      <c r="M57" s="12"/>
      <c r="N57" s="12"/>
    </row>
    <row r="58" spans="1:14" x14ac:dyDescent="0.25">
      <c r="A58" s="15"/>
      <c r="B58" s="19"/>
      <c r="C58" s="19" t="s">
        <v>373</v>
      </c>
      <c r="D58" s="35"/>
      <c r="E58" s="35"/>
      <c r="F58" s="19"/>
      <c r="G58" s="19" t="s">
        <v>373</v>
      </c>
      <c r="H58" s="37" t="s">
        <v>1220</v>
      </c>
      <c r="I58" s="37"/>
      <c r="J58" s="19"/>
      <c r="K58" s="19"/>
      <c r="L58" s="35"/>
      <c r="M58" s="35"/>
      <c r="N58" s="19"/>
    </row>
    <row r="59" spans="1:14" x14ac:dyDescent="0.25">
      <c r="A59" s="15"/>
      <c r="B59" s="19"/>
      <c r="C59" s="19" t="s">
        <v>373</v>
      </c>
      <c r="D59" s="37" t="s">
        <v>1182</v>
      </c>
      <c r="E59" s="37"/>
      <c r="F59" s="19"/>
      <c r="G59" s="19" t="s">
        <v>373</v>
      </c>
      <c r="H59" s="37" t="s">
        <v>1221</v>
      </c>
      <c r="I59" s="37"/>
      <c r="J59" s="19"/>
      <c r="K59" s="19"/>
      <c r="L59" s="37" t="s">
        <v>1182</v>
      </c>
      <c r="M59" s="37"/>
      <c r="N59" s="19"/>
    </row>
    <row r="60" spans="1:14" ht="15.75" thickBot="1" x14ac:dyDescent="0.3">
      <c r="A60" s="15"/>
      <c r="B60" s="19"/>
      <c r="C60" s="19" t="s">
        <v>373</v>
      </c>
      <c r="D60" s="33" t="s">
        <v>1222</v>
      </c>
      <c r="E60" s="33"/>
      <c r="F60" s="19"/>
      <c r="G60" s="19" t="s">
        <v>373</v>
      </c>
      <c r="H60" s="33" t="s">
        <v>638</v>
      </c>
      <c r="I60" s="33"/>
      <c r="J60" s="19"/>
      <c r="K60" s="19"/>
      <c r="L60" s="33" t="s">
        <v>1223</v>
      </c>
      <c r="M60" s="33"/>
      <c r="N60" s="19"/>
    </row>
    <row r="61" spans="1:14" x14ac:dyDescent="0.25">
      <c r="A61" s="15"/>
      <c r="B61" s="44" t="s">
        <v>706</v>
      </c>
      <c r="C61" s="21" t="s">
        <v>373</v>
      </c>
      <c r="D61" s="21"/>
      <c r="E61" s="21"/>
      <c r="F61" s="21"/>
      <c r="G61" s="21" t="s">
        <v>373</v>
      </c>
      <c r="H61" s="21"/>
      <c r="I61" s="21"/>
      <c r="J61" s="21"/>
      <c r="K61" s="21"/>
      <c r="L61" s="21"/>
      <c r="M61" s="21"/>
      <c r="N61" s="21"/>
    </row>
    <row r="62" spans="1:14" ht="25.5" x14ac:dyDescent="0.25">
      <c r="A62" s="15"/>
      <c r="B62" s="25" t="s">
        <v>1224</v>
      </c>
      <c r="C62" s="12" t="s">
        <v>373</v>
      </c>
      <c r="D62" s="12"/>
      <c r="E62" s="12"/>
      <c r="F62" s="12"/>
      <c r="G62" s="12" t="s">
        <v>373</v>
      </c>
      <c r="H62" s="12"/>
      <c r="I62" s="12"/>
      <c r="J62" s="12"/>
      <c r="K62" s="12"/>
      <c r="L62" s="12"/>
      <c r="M62" s="12"/>
      <c r="N62" s="12"/>
    </row>
    <row r="63" spans="1:14" x14ac:dyDescent="0.25">
      <c r="A63" s="15"/>
      <c r="B63" s="40" t="s">
        <v>1225</v>
      </c>
      <c r="C63" s="21" t="s">
        <v>373</v>
      </c>
      <c r="D63" s="21" t="s">
        <v>375</v>
      </c>
      <c r="E63" s="22">
        <v>77642</v>
      </c>
      <c r="F63" s="23" t="s">
        <v>373</v>
      </c>
      <c r="G63" s="21" t="s">
        <v>373</v>
      </c>
      <c r="H63" s="23" t="s">
        <v>375</v>
      </c>
      <c r="I63" s="24" t="s">
        <v>376</v>
      </c>
      <c r="J63" s="23" t="s">
        <v>373</v>
      </c>
      <c r="K63" s="21"/>
      <c r="L63" s="21" t="s">
        <v>375</v>
      </c>
      <c r="M63" s="22">
        <v>77642</v>
      </c>
      <c r="N63" s="23" t="s">
        <v>373</v>
      </c>
    </row>
    <row r="64" spans="1:14" x14ac:dyDescent="0.25">
      <c r="A64" s="15"/>
      <c r="B64" s="25" t="s">
        <v>1185</v>
      </c>
      <c r="C64" s="12" t="s">
        <v>373</v>
      </c>
      <c r="D64" s="12"/>
      <c r="E64" s="26">
        <v>3500</v>
      </c>
      <c r="F64" s="11" t="s">
        <v>373</v>
      </c>
      <c r="G64" s="12" t="s">
        <v>373</v>
      </c>
      <c r="H64" s="12"/>
      <c r="I64" s="12"/>
      <c r="J64" s="12"/>
      <c r="K64" s="12"/>
      <c r="L64" s="12"/>
      <c r="M64" s="26">
        <v>3500</v>
      </c>
      <c r="N64" s="11" t="s">
        <v>373</v>
      </c>
    </row>
    <row r="65" spans="1:14" ht="25.5" x14ac:dyDescent="0.25">
      <c r="A65" s="15"/>
      <c r="B65" s="20" t="s">
        <v>41</v>
      </c>
      <c r="C65" s="21" t="s">
        <v>373</v>
      </c>
      <c r="D65" s="21"/>
      <c r="E65" s="22">
        <v>171949</v>
      </c>
      <c r="F65" s="23" t="s">
        <v>373</v>
      </c>
      <c r="G65" s="21" t="s">
        <v>373</v>
      </c>
      <c r="H65" s="21"/>
      <c r="I65" s="22">
        <v>9933</v>
      </c>
      <c r="J65" s="23" t="s">
        <v>373</v>
      </c>
      <c r="K65" s="21"/>
      <c r="L65" s="21"/>
      <c r="M65" s="22">
        <v>181882</v>
      </c>
      <c r="N65" s="23" t="s">
        <v>373</v>
      </c>
    </row>
    <row r="66" spans="1:14" ht="25.5" x14ac:dyDescent="0.25">
      <c r="A66" s="15"/>
      <c r="B66" s="25" t="s">
        <v>1186</v>
      </c>
      <c r="C66" s="12" t="s">
        <v>373</v>
      </c>
      <c r="D66" s="12"/>
      <c r="E66" s="28">
        <v>961</v>
      </c>
      <c r="F66" s="11" t="s">
        <v>373</v>
      </c>
      <c r="G66" s="12" t="s">
        <v>373</v>
      </c>
      <c r="H66" s="12"/>
      <c r="I66" s="12"/>
      <c r="J66" s="12"/>
      <c r="K66" s="12"/>
      <c r="L66" s="12"/>
      <c r="M66" s="28">
        <v>961</v>
      </c>
      <c r="N66" s="11" t="s">
        <v>373</v>
      </c>
    </row>
    <row r="67" spans="1:14" x14ac:dyDescent="0.25">
      <c r="A67" s="15"/>
      <c r="B67" s="20" t="s">
        <v>1226</v>
      </c>
      <c r="C67" s="21" t="s">
        <v>373</v>
      </c>
      <c r="D67" s="21"/>
      <c r="E67" s="22">
        <v>15318</v>
      </c>
      <c r="F67" s="23" t="s">
        <v>373</v>
      </c>
      <c r="G67" s="21" t="s">
        <v>373</v>
      </c>
      <c r="H67" s="21"/>
      <c r="I67" s="21"/>
      <c r="J67" s="21"/>
      <c r="K67" s="21"/>
      <c r="L67" s="21"/>
      <c r="M67" s="22">
        <v>15318</v>
      </c>
      <c r="N67" s="23" t="s">
        <v>373</v>
      </c>
    </row>
    <row r="68" spans="1:14" x14ac:dyDescent="0.25">
      <c r="A68" s="15"/>
      <c r="B68" s="25" t="s">
        <v>55</v>
      </c>
      <c r="C68" s="12" t="s">
        <v>373</v>
      </c>
      <c r="D68" s="12"/>
      <c r="E68" s="26">
        <v>78148</v>
      </c>
      <c r="F68" s="11" t="s">
        <v>373</v>
      </c>
      <c r="G68" s="12" t="s">
        <v>373</v>
      </c>
      <c r="H68" s="12"/>
      <c r="I68" s="28" t="s">
        <v>1227</v>
      </c>
      <c r="J68" s="11" t="s">
        <v>380</v>
      </c>
      <c r="K68" s="12"/>
      <c r="L68" s="12"/>
      <c r="M68" s="26">
        <v>70070</v>
      </c>
      <c r="N68" s="11" t="s">
        <v>373</v>
      </c>
    </row>
    <row r="69" spans="1:14" x14ac:dyDescent="0.25">
      <c r="A69" s="15"/>
      <c r="B69" s="20" t="s">
        <v>1228</v>
      </c>
      <c r="C69" s="21" t="s">
        <v>373</v>
      </c>
      <c r="D69" s="21"/>
      <c r="E69" s="22">
        <v>1627</v>
      </c>
      <c r="F69" s="23" t="s">
        <v>373</v>
      </c>
      <c r="G69" s="21" t="s">
        <v>373</v>
      </c>
      <c r="H69" s="21"/>
      <c r="I69" s="21"/>
      <c r="J69" s="21"/>
      <c r="K69" s="21"/>
      <c r="L69" s="21"/>
      <c r="M69" s="22">
        <v>1627</v>
      </c>
      <c r="N69" s="23" t="s">
        <v>373</v>
      </c>
    </row>
    <row r="70" spans="1:14" x14ac:dyDescent="0.25">
      <c r="A70" s="15"/>
      <c r="B70" s="25" t="s">
        <v>49</v>
      </c>
      <c r="C70" s="12" t="s">
        <v>373</v>
      </c>
      <c r="D70" s="12"/>
      <c r="E70" s="26">
        <v>8745</v>
      </c>
      <c r="F70" s="11" t="s">
        <v>373</v>
      </c>
      <c r="G70" s="12" t="s">
        <v>373</v>
      </c>
      <c r="H70" s="12"/>
      <c r="I70" s="28" t="s">
        <v>1229</v>
      </c>
      <c r="J70" s="11" t="s">
        <v>380</v>
      </c>
      <c r="K70" s="12"/>
      <c r="L70" s="12"/>
      <c r="M70" s="26">
        <v>6890</v>
      </c>
      <c r="N70" s="11" t="s">
        <v>373</v>
      </c>
    </row>
    <row r="71" spans="1:14" x14ac:dyDescent="0.25">
      <c r="A71" s="15"/>
      <c r="B71" s="20" t="s">
        <v>50</v>
      </c>
      <c r="C71" s="21" t="s">
        <v>373</v>
      </c>
      <c r="D71" s="21"/>
      <c r="E71" s="22">
        <v>1521</v>
      </c>
      <c r="F71" s="23" t="s">
        <v>373</v>
      </c>
      <c r="G71" s="21" t="s">
        <v>373</v>
      </c>
      <c r="H71" s="21"/>
      <c r="I71" s="21"/>
      <c r="J71" s="21"/>
      <c r="K71" s="21"/>
      <c r="L71" s="21"/>
      <c r="M71" s="22">
        <v>1521</v>
      </c>
      <c r="N71" s="23" t="s">
        <v>373</v>
      </c>
    </row>
    <row r="72" spans="1:14" x14ac:dyDescent="0.25">
      <c r="A72" s="15"/>
      <c r="B72" s="25" t="s">
        <v>51</v>
      </c>
      <c r="C72" s="12" t="s">
        <v>373</v>
      </c>
      <c r="D72" s="12"/>
      <c r="E72" s="26">
        <v>1580</v>
      </c>
      <c r="F72" s="11" t="s">
        <v>373</v>
      </c>
      <c r="G72" s="12" t="s">
        <v>373</v>
      </c>
      <c r="H72" s="12"/>
      <c r="I72" s="12"/>
      <c r="J72" s="12"/>
      <c r="K72" s="12"/>
      <c r="L72" s="12"/>
      <c r="M72" s="26">
        <v>1580</v>
      </c>
      <c r="N72" s="11" t="s">
        <v>373</v>
      </c>
    </row>
    <row r="73" spans="1:14" ht="15.75" thickBot="1" x14ac:dyDescent="0.3">
      <c r="A73" s="15"/>
      <c r="B73" s="20" t="s">
        <v>1189</v>
      </c>
      <c r="C73" s="21" t="s">
        <v>373</v>
      </c>
      <c r="D73" s="21"/>
      <c r="E73" s="22">
        <v>2742</v>
      </c>
      <c r="F73" s="23" t="s">
        <v>373</v>
      </c>
      <c r="G73" s="21" t="s">
        <v>373</v>
      </c>
      <c r="H73" s="21"/>
      <c r="I73" s="21"/>
      <c r="J73" s="21"/>
      <c r="K73" s="21"/>
      <c r="L73" s="21"/>
      <c r="M73" s="22">
        <v>2742</v>
      </c>
      <c r="N73" s="23" t="s">
        <v>373</v>
      </c>
    </row>
    <row r="74" spans="1:14" x14ac:dyDescent="0.25">
      <c r="A74" s="15"/>
      <c r="B74" s="29"/>
      <c r="C74" s="29" t="s">
        <v>373</v>
      </c>
      <c r="D74" s="30"/>
      <c r="E74" s="30"/>
      <c r="F74" s="29"/>
      <c r="G74" s="29" t="s">
        <v>373</v>
      </c>
      <c r="H74" s="30"/>
      <c r="I74" s="30"/>
      <c r="J74" s="29"/>
      <c r="K74" s="29"/>
      <c r="L74" s="30"/>
      <c r="M74" s="30"/>
      <c r="N74" s="29"/>
    </row>
    <row r="75" spans="1:14" ht="15.75" thickBot="1" x14ac:dyDescent="0.3">
      <c r="A75" s="15"/>
      <c r="B75" s="25" t="s">
        <v>1190</v>
      </c>
      <c r="C75" s="19" t="s">
        <v>373</v>
      </c>
      <c r="D75" s="12" t="s">
        <v>375</v>
      </c>
      <c r="E75" s="26">
        <v>363733</v>
      </c>
      <c r="F75" s="11" t="s">
        <v>373</v>
      </c>
      <c r="G75" s="19" t="s">
        <v>373</v>
      </c>
      <c r="H75" s="11" t="s">
        <v>375</v>
      </c>
      <c r="I75" s="31" t="s">
        <v>376</v>
      </c>
      <c r="J75" s="11" t="s">
        <v>373</v>
      </c>
      <c r="K75" s="19"/>
      <c r="L75" s="12" t="s">
        <v>375</v>
      </c>
      <c r="M75" s="26">
        <v>363733</v>
      </c>
      <c r="N75" s="11" t="s">
        <v>373</v>
      </c>
    </row>
    <row r="76" spans="1:14" ht="15.75" thickTop="1" x14ac:dyDescent="0.25">
      <c r="A76" s="15"/>
      <c r="B76" s="29"/>
      <c r="C76" s="29" t="s">
        <v>373</v>
      </c>
      <c r="D76" s="32"/>
      <c r="E76" s="32"/>
      <c r="F76" s="29"/>
      <c r="G76" s="29" t="s">
        <v>373</v>
      </c>
      <c r="H76" s="32"/>
      <c r="I76" s="32"/>
      <c r="J76" s="29"/>
      <c r="K76" s="29"/>
      <c r="L76" s="32"/>
      <c r="M76" s="32"/>
      <c r="N76" s="29"/>
    </row>
    <row r="77" spans="1:14" x14ac:dyDescent="0.25">
      <c r="A77" s="15"/>
      <c r="B77" s="44" t="s">
        <v>710</v>
      </c>
      <c r="C77" s="42" t="s">
        <v>373</v>
      </c>
      <c r="D77" s="21"/>
      <c r="E77" s="21"/>
      <c r="F77" s="21"/>
      <c r="G77" s="42" t="s">
        <v>373</v>
      </c>
      <c r="H77" s="21"/>
      <c r="I77" s="21"/>
      <c r="J77" s="21"/>
      <c r="K77" s="42"/>
      <c r="L77" s="21"/>
      <c r="M77" s="21"/>
      <c r="N77" s="21"/>
    </row>
    <row r="78" spans="1:14" x14ac:dyDescent="0.25">
      <c r="A78" s="15"/>
      <c r="B78" s="25" t="s">
        <v>100</v>
      </c>
      <c r="C78" s="19" t="s">
        <v>373</v>
      </c>
      <c r="D78" s="12" t="s">
        <v>375</v>
      </c>
      <c r="E78" s="26">
        <v>353099</v>
      </c>
      <c r="F78" s="11" t="s">
        <v>373</v>
      </c>
      <c r="G78" s="19" t="s">
        <v>373</v>
      </c>
      <c r="H78" s="11" t="s">
        <v>375</v>
      </c>
      <c r="I78" s="31" t="s">
        <v>376</v>
      </c>
      <c r="J78" s="11" t="s">
        <v>373</v>
      </c>
      <c r="K78" s="19"/>
      <c r="L78" s="12" t="s">
        <v>375</v>
      </c>
      <c r="M78" s="26">
        <v>353099</v>
      </c>
      <c r="N78" s="11" t="s">
        <v>373</v>
      </c>
    </row>
    <row r="79" spans="1:14" x14ac:dyDescent="0.25">
      <c r="A79" s="15"/>
      <c r="B79" s="20" t="s">
        <v>1191</v>
      </c>
      <c r="C79" s="42" t="s">
        <v>373</v>
      </c>
      <c r="D79" s="21"/>
      <c r="E79" s="22">
        <v>10060</v>
      </c>
      <c r="F79" s="23" t="s">
        <v>373</v>
      </c>
      <c r="G79" s="42" t="s">
        <v>373</v>
      </c>
      <c r="H79" s="21"/>
      <c r="I79" s="21"/>
      <c r="J79" s="21"/>
      <c r="K79" s="42"/>
      <c r="L79" s="21"/>
      <c r="M79" s="22">
        <v>10060</v>
      </c>
      <c r="N79" s="23" t="s">
        <v>373</v>
      </c>
    </row>
    <row r="80" spans="1:14" ht="15.75" thickBot="1" x14ac:dyDescent="0.3">
      <c r="A80" s="15"/>
      <c r="B80" s="25" t="s">
        <v>1192</v>
      </c>
      <c r="C80" s="19" t="s">
        <v>373</v>
      </c>
      <c r="D80" s="12"/>
      <c r="E80" s="28">
        <v>574</v>
      </c>
      <c r="F80" s="11" t="s">
        <v>373</v>
      </c>
      <c r="G80" s="19" t="s">
        <v>373</v>
      </c>
      <c r="H80" s="12"/>
      <c r="I80" s="12"/>
      <c r="J80" s="12"/>
      <c r="K80" s="19"/>
      <c r="L80" s="12"/>
      <c r="M80" s="28">
        <v>574</v>
      </c>
      <c r="N80" s="11" t="s">
        <v>373</v>
      </c>
    </row>
    <row r="81" spans="1:14" x14ac:dyDescent="0.25">
      <c r="A81" s="15"/>
      <c r="B81" s="29"/>
      <c r="C81" s="29" t="s">
        <v>373</v>
      </c>
      <c r="D81" s="30"/>
      <c r="E81" s="30"/>
      <c r="F81" s="29"/>
      <c r="G81" s="29" t="s">
        <v>373</v>
      </c>
      <c r="H81" s="30"/>
      <c r="I81" s="30"/>
      <c r="J81" s="29"/>
      <c r="K81" s="29"/>
      <c r="L81" s="30"/>
      <c r="M81" s="30"/>
      <c r="N81" s="29"/>
    </row>
    <row r="82" spans="1:14" ht="15.75" thickBot="1" x14ac:dyDescent="0.3">
      <c r="A82" s="15"/>
      <c r="B82" s="20" t="s">
        <v>1193</v>
      </c>
      <c r="C82" s="42" t="s">
        <v>373</v>
      </c>
      <c r="D82" s="21" t="s">
        <v>375</v>
      </c>
      <c r="E82" s="22">
        <v>363733</v>
      </c>
      <c r="F82" s="23" t="s">
        <v>373</v>
      </c>
      <c r="G82" s="42" t="s">
        <v>373</v>
      </c>
      <c r="H82" s="23" t="s">
        <v>375</v>
      </c>
      <c r="I82" s="24" t="s">
        <v>376</v>
      </c>
      <c r="J82" s="23" t="s">
        <v>373</v>
      </c>
      <c r="K82" s="42"/>
      <c r="L82" s="21" t="s">
        <v>375</v>
      </c>
      <c r="M82" s="22">
        <v>363733</v>
      </c>
      <c r="N82" s="23" t="s">
        <v>373</v>
      </c>
    </row>
    <row r="83" spans="1:14" ht="15.75" thickTop="1" x14ac:dyDescent="0.25">
      <c r="A83" s="15"/>
      <c r="B83" s="29"/>
      <c r="C83" s="29" t="s">
        <v>373</v>
      </c>
      <c r="D83" s="32"/>
      <c r="E83" s="32"/>
      <c r="F83" s="29"/>
      <c r="G83" s="29" t="s">
        <v>373</v>
      </c>
      <c r="H83" s="32"/>
      <c r="I83" s="32"/>
      <c r="J83" s="29"/>
      <c r="K83" s="29"/>
      <c r="L83" s="32"/>
      <c r="M83" s="32"/>
      <c r="N83" s="29"/>
    </row>
  </sheetData>
  <mergeCells count="41">
    <mergeCell ref="A39:A53"/>
    <mergeCell ref="B39:N39"/>
    <mergeCell ref="B40:N40"/>
    <mergeCell ref="B41:N41"/>
    <mergeCell ref="A54:A83"/>
    <mergeCell ref="B54:N54"/>
    <mergeCell ref="B55:N55"/>
    <mergeCell ref="B56:N56"/>
    <mergeCell ref="A1:A2"/>
    <mergeCell ref="B1:N1"/>
    <mergeCell ref="B2:N2"/>
    <mergeCell ref="B3:N3"/>
    <mergeCell ref="A4:A38"/>
    <mergeCell ref="B4:N4"/>
    <mergeCell ref="B5:N5"/>
    <mergeCell ref="B6:N6"/>
    <mergeCell ref="D59:E59"/>
    <mergeCell ref="H59:I59"/>
    <mergeCell ref="L59:M59"/>
    <mergeCell ref="D60:E60"/>
    <mergeCell ref="H60:I60"/>
    <mergeCell ref="L60:M60"/>
    <mergeCell ref="D45:E45"/>
    <mergeCell ref="H45:I45"/>
    <mergeCell ref="L45:M45"/>
    <mergeCell ref="D58:E58"/>
    <mergeCell ref="H58:I58"/>
    <mergeCell ref="L58:M58"/>
    <mergeCell ref="H8:I8"/>
    <mergeCell ref="H9:I9"/>
    <mergeCell ref="J8:J9"/>
    <mergeCell ref="D43:M43"/>
    <mergeCell ref="D44:E44"/>
    <mergeCell ref="H44:I44"/>
    <mergeCell ref="L44:M44"/>
    <mergeCell ref="B8:B9"/>
    <mergeCell ref="C8:C9"/>
    <mergeCell ref="D8:E8"/>
    <mergeCell ref="D9: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s>
  <sheetData>
    <row r="1" spans="1:10" ht="15" customHeight="1" x14ac:dyDescent="0.25">
      <c r="A1" s="8" t="s">
        <v>1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0</v>
      </c>
      <c r="B3" s="14" t="s">
        <v>6</v>
      </c>
      <c r="C3" s="14"/>
      <c r="D3" s="14"/>
      <c r="E3" s="14"/>
      <c r="F3" s="14"/>
      <c r="G3" s="14"/>
      <c r="H3" s="14"/>
      <c r="I3" s="14"/>
      <c r="J3" s="14"/>
    </row>
    <row r="4" spans="1:10" ht="15" customHeight="1" x14ac:dyDescent="0.25">
      <c r="A4" s="15" t="s">
        <v>1409</v>
      </c>
      <c r="B4" s="14" t="s">
        <v>6</v>
      </c>
      <c r="C4" s="14"/>
      <c r="D4" s="14"/>
      <c r="E4" s="14"/>
      <c r="F4" s="14"/>
      <c r="G4" s="14"/>
      <c r="H4" s="14"/>
      <c r="I4" s="14"/>
      <c r="J4" s="14"/>
    </row>
    <row r="5" spans="1:10" x14ac:dyDescent="0.25">
      <c r="A5" s="15"/>
      <c r="B5" s="17" t="s">
        <v>1232</v>
      </c>
      <c r="C5" s="17"/>
      <c r="D5" s="17"/>
      <c r="E5" s="17"/>
      <c r="F5" s="17"/>
      <c r="G5" s="17"/>
      <c r="H5" s="17"/>
      <c r="I5" s="17"/>
      <c r="J5" s="17"/>
    </row>
    <row r="6" spans="1:10" x14ac:dyDescent="0.25">
      <c r="A6" s="15"/>
      <c r="B6" s="16"/>
      <c r="C6" s="16"/>
      <c r="D6" s="16"/>
      <c r="E6" s="16"/>
      <c r="F6" s="16"/>
      <c r="G6" s="16"/>
      <c r="H6" s="16"/>
      <c r="I6" s="16"/>
      <c r="J6" s="16"/>
    </row>
    <row r="7" spans="1:10" x14ac:dyDescent="0.25">
      <c r="A7" s="15"/>
      <c r="B7" s="12"/>
      <c r="C7" s="12"/>
      <c r="D7" s="12"/>
      <c r="E7" s="12"/>
      <c r="F7" s="12"/>
      <c r="G7" s="12"/>
      <c r="H7" s="12"/>
      <c r="I7" s="12"/>
      <c r="J7" s="12"/>
    </row>
    <row r="8" spans="1:10" ht="15.75" thickBot="1" x14ac:dyDescent="0.3">
      <c r="A8" s="15"/>
      <c r="B8" s="19"/>
      <c r="C8" s="19" t="s">
        <v>373</v>
      </c>
      <c r="D8" s="33">
        <v>2013</v>
      </c>
      <c r="E8" s="33"/>
      <c r="F8" s="19"/>
      <c r="G8" s="19"/>
      <c r="H8" s="33">
        <v>2012</v>
      </c>
      <c r="I8" s="33"/>
      <c r="J8" s="19"/>
    </row>
    <row r="9" spans="1:10" x14ac:dyDescent="0.25">
      <c r="A9" s="15"/>
      <c r="B9" s="20" t="s">
        <v>1233</v>
      </c>
      <c r="C9" s="21" t="s">
        <v>373</v>
      </c>
      <c r="D9" s="21" t="s">
        <v>375</v>
      </c>
      <c r="E9" s="22">
        <v>91058</v>
      </c>
      <c r="F9" s="23" t="s">
        <v>373</v>
      </c>
      <c r="G9" s="21"/>
      <c r="H9" s="21" t="s">
        <v>375</v>
      </c>
      <c r="I9" s="22">
        <v>25133</v>
      </c>
      <c r="J9" s="23" t="s">
        <v>373</v>
      </c>
    </row>
    <row r="10" spans="1:10" ht="25.5" x14ac:dyDescent="0.25">
      <c r="A10" s="15"/>
      <c r="B10" s="25" t="s">
        <v>1234</v>
      </c>
      <c r="C10" s="12" t="s">
        <v>373</v>
      </c>
      <c r="D10" s="12"/>
      <c r="E10" s="28">
        <v>4.34</v>
      </c>
      <c r="F10" s="11" t="s">
        <v>792</v>
      </c>
      <c r="G10" s="12"/>
      <c r="H10" s="12"/>
      <c r="I10" s="28">
        <v>5.03</v>
      </c>
      <c r="J10" s="11" t="s">
        <v>792</v>
      </c>
    </row>
    <row r="11" spans="1:10" ht="25.5" x14ac:dyDescent="0.25">
      <c r="A11" s="15"/>
      <c r="B11" s="20" t="s">
        <v>1235</v>
      </c>
      <c r="C11" s="21" t="s">
        <v>373</v>
      </c>
      <c r="D11" s="21"/>
      <c r="E11" s="27">
        <v>1.71</v>
      </c>
      <c r="F11" s="23" t="s">
        <v>792</v>
      </c>
      <c r="G11" s="21"/>
      <c r="H11" s="21"/>
      <c r="I11" s="27">
        <v>2</v>
      </c>
      <c r="J11" s="23" t="s">
        <v>792</v>
      </c>
    </row>
    <row r="12" spans="1:10" x14ac:dyDescent="0.25">
      <c r="A12" s="15"/>
      <c r="B12" s="25" t="s">
        <v>1236</v>
      </c>
      <c r="C12" s="12" t="s">
        <v>373</v>
      </c>
      <c r="D12" s="12"/>
      <c r="E12" s="28">
        <v>10</v>
      </c>
      <c r="F12" s="11" t="s">
        <v>373</v>
      </c>
      <c r="G12" s="12"/>
      <c r="H12" s="12"/>
      <c r="I12" s="28">
        <v>12</v>
      </c>
      <c r="J12" s="11" t="s">
        <v>373</v>
      </c>
    </row>
    <row r="13" spans="1:10" ht="25.5" x14ac:dyDescent="0.25">
      <c r="A13" s="15"/>
      <c r="B13" s="20" t="s">
        <v>1237</v>
      </c>
      <c r="C13" s="21" t="s">
        <v>373</v>
      </c>
      <c r="D13" s="21" t="s">
        <v>375</v>
      </c>
      <c r="E13" s="22">
        <v>2603</v>
      </c>
      <c r="F13" s="23" t="s">
        <v>373</v>
      </c>
      <c r="G13" s="21"/>
      <c r="H13" s="21" t="s">
        <v>375</v>
      </c>
      <c r="I13" s="22">
        <v>1131</v>
      </c>
      <c r="J13" s="23" t="s">
        <v>373</v>
      </c>
    </row>
    <row r="14" spans="1:10" ht="25.5" x14ac:dyDescent="0.25">
      <c r="A14" s="15"/>
      <c r="B14" s="25" t="s">
        <v>1238</v>
      </c>
      <c r="C14" s="12" t="s">
        <v>373</v>
      </c>
      <c r="D14" s="12" t="s">
        <v>375</v>
      </c>
      <c r="E14" s="26">
        <v>2496</v>
      </c>
      <c r="F14" s="11" t="s">
        <v>373</v>
      </c>
      <c r="G14" s="12"/>
      <c r="H14" s="12" t="s">
        <v>375</v>
      </c>
      <c r="I14" s="26">
        <v>2014</v>
      </c>
      <c r="J14" s="11" t="s">
        <v>373</v>
      </c>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53</v>
      </c>
      <c r="B1" s="8" t="s">
        <v>154</v>
      </c>
      <c r="C1" s="8" t="s">
        <v>155</v>
      </c>
      <c r="D1" s="8" t="s">
        <v>156</v>
      </c>
      <c r="E1" s="8" t="s">
        <v>157</v>
      </c>
      <c r="F1" s="8" t="s">
        <v>158</v>
      </c>
    </row>
    <row r="2" spans="1:6" ht="30" x14ac:dyDescent="0.25">
      <c r="A2" s="1" t="s">
        <v>79</v>
      </c>
      <c r="B2" s="8"/>
      <c r="C2" s="8"/>
      <c r="D2" s="8"/>
      <c r="E2" s="8"/>
      <c r="F2" s="8"/>
    </row>
    <row r="3" spans="1:6" x14ac:dyDescent="0.25">
      <c r="A3" s="2" t="s">
        <v>159</v>
      </c>
      <c r="B3" s="7">
        <v>252249</v>
      </c>
      <c r="C3" s="7">
        <v>300</v>
      </c>
      <c r="D3" s="7">
        <v>227464</v>
      </c>
      <c r="E3" s="7">
        <v>21569</v>
      </c>
      <c r="F3" s="7">
        <v>2916</v>
      </c>
    </row>
    <row r="4" spans="1:6" ht="30" x14ac:dyDescent="0.25">
      <c r="A4" s="2" t="s">
        <v>160</v>
      </c>
      <c r="B4" s="4" t="s">
        <v>6</v>
      </c>
      <c r="C4" s="6">
        <v>30004761</v>
      </c>
      <c r="D4" s="4" t="s">
        <v>6</v>
      </c>
      <c r="E4" s="4" t="s">
        <v>6</v>
      </c>
      <c r="F4" s="4" t="s">
        <v>6</v>
      </c>
    </row>
    <row r="5" spans="1:6" x14ac:dyDescent="0.25">
      <c r="A5" s="3" t="s">
        <v>161</v>
      </c>
      <c r="B5" s="4" t="s">
        <v>6</v>
      </c>
      <c r="C5" s="4" t="s">
        <v>6</v>
      </c>
      <c r="D5" s="4" t="s">
        <v>6</v>
      </c>
      <c r="E5" s="4" t="s">
        <v>6</v>
      </c>
      <c r="F5" s="4" t="s">
        <v>6</v>
      </c>
    </row>
    <row r="6" spans="1:6" x14ac:dyDescent="0.25">
      <c r="A6" s="2" t="s">
        <v>140</v>
      </c>
      <c r="B6" s="6">
        <v>7909</v>
      </c>
      <c r="C6" s="4" t="s">
        <v>6</v>
      </c>
      <c r="D6" s="4" t="s">
        <v>6</v>
      </c>
      <c r="E6" s="6">
        <v>7909</v>
      </c>
      <c r="F6" s="4" t="s">
        <v>6</v>
      </c>
    </row>
    <row r="7" spans="1:6" ht="45" x14ac:dyDescent="0.25">
      <c r="A7" s="2" t="s">
        <v>162</v>
      </c>
      <c r="B7" s="6">
        <v>2797</v>
      </c>
      <c r="C7" s="4" t="s">
        <v>6</v>
      </c>
      <c r="D7" s="4" t="s">
        <v>6</v>
      </c>
      <c r="E7" s="4" t="s">
        <v>6</v>
      </c>
      <c r="F7" s="6">
        <v>2797</v>
      </c>
    </row>
    <row r="8" spans="1:6" x14ac:dyDescent="0.25">
      <c r="A8" s="2" t="s">
        <v>145</v>
      </c>
      <c r="B8" s="6">
        <v>10706</v>
      </c>
      <c r="C8" s="4" t="s">
        <v>6</v>
      </c>
      <c r="D8" s="4" t="s">
        <v>6</v>
      </c>
      <c r="E8" s="4" t="s">
        <v>6</v>
      </c>
      <c r="F8" s="4" t="s">
        <v>6</v>
      </c>
    </row>
    <row r="9" spans="1:6" ht="30" x14ac:dyDescent="0.25">
      <c r="A9" s="2" t="s">
        <v>163</v>
      </c>
      <c r="B9" s="6">
        <v>-1201</v>
      </c>
      <c r="C9" s="4" t="s">
        <v>6</v>
      </c>
      <c r="D9" s="4" t="s">
        <v>6</v>
      </c>
      <c r="E9" s="6">
        <v>-1201</v>
      </c>
      <c r="F9" s="4" t="s">
        <v>6</v>
      </c>
    </row>
    <row r="10" spans="1:6" ht="30" x14ac:dyDescent="0.25">
      <c r="A10" s="2" t="s">
        <v>164</v>
      </c>
      <c r="B10" s="4">
        <v>96</v>
      </c>
      <c r="C10" s="4">
        <v>1</v>
      </c>
      <c r="D10" s="4">
        <v>95</v>
      </c>
      <c r="E10" s="4" t="s">
        <v>6</v>
      </c>
      <c r="F10" s="4" t="s">
        <v>6</v>
      </c>
    </row>
    <row r="11" spans="1:6" ht="30" x14ac:dyDescent="0.25">
      <c r="A11" s="2" t="s">
        <v>165</v>
      </c>
      <c r="B11" s="6">
        <v>14903</v>
      </c>
      <c r="C11" s="6">
        <v>14903</v>
      </c>
      <c r="D11" s="4" t="s">
        <v>6</v>
      </c>
      <c r="E11" s="4" t="s">
        <v>6</v>
      </c>
      <c r="F11" s="4" t="s">
        <v>6</v>
      </c>
    </row>
    <row r="12" spans="1:6" x14ac:dyDescent="0.25">
      <c r="A12" s="2" t="s">
        <v>166</v>
      </c>
      <c r="B12" s="4">
        <v>398</v>
      </c>
      <c r="C12" s="4" t="s">
        <v>6</v>
      </c>
      <c r="D12" s="4">
        <v>398</v>
      </c>
      <c r="E12" s="4" t="s">
        <v>6</v>
      </c>
      <c r="F12" s="4" t="s">
        <v>6</v>
      </c>
    </row>
    <row r="13" spans="1:6" x14ac:dyDescent="0.25">
      <c r="A13" s="2" t="s">
        <v>167</v>
      </c>
      <c r="B13" s="4">
        <v>385</v>
      </c>
      <c r="C13" s="4" t="s">
        <v>6</v>
      </c>
      <c r="D13" s="4">
        <v>385</v>
      </c>
      <c r="E13" s="4" t="s">
        <v>6</v>
      </c>
      <c r="F13" s="4" t="s">
        <v>6</v>
      </c>
    </row>
    <row r="14" spans="1:6" x14ac:dyDescent="0.25">
      <c r="A14" s="2" t="s">
        <v>168</v>
      </c>
      <c r="B14" s="4" t="s">
        <v>6</v>
      </c>
      <c r="C14" s="6">
        <v>35835</v>
      </c>
      <c r="D14" s="4" t="s">
        <v>6</v>
      </c>
      <c r="E14" s="4" t="s">
        <v>6</v>
      </c>
      <c r="F14" s="4" t="s">
        <v>6</v>
      </c>
    </row>
    <row r="15" spans="1:6" x14ac:dyDescent="0.25">
      <c r="A15" s="2" t="s">
        <v>169</v>
      </c>
      <c r="B15" s="6">
        <v>262633</v>
      </c>
      <c r="C15" s="4">
        <v>301</v>
      </c>
      <c r="D15" s="6">
        <v>228342</v>
      </c>
      <c r="E15" s="6">
        <v>28277</v>
      </c>
      <c r="F15" s="6">
        <v>5713</v>
      </c>
    </row>
    <row r="16" spans="1:6" ht="30" x14ac:dyDescent="0.25">
      <c r="A16" s="2" t="s">
        <v>170</v>
      </c>
      <c r="B16" s="4" t="s">
        <v>6</v>
      </c>
      <c r="C16" s="6">
        <v>30055499</v>
      </c>
      <c r="D16" s="4" t="s">
        <v>6</v>
      </c>
      <c r="E16" s="4" t="s">
        <v>6</v>
      </c>
      <c r="F16" s="4" t="s">
        <v>6</v>
      </c>
    </row>
    <row r="17" spans="1:6" x14ac:dyDescent="0.25">
      <c r="A17" s="3" t="s">
        <v>161</v>
      </c>
      <c r="B17" s="4" t="s">
        <v>6</v>
      </c>
      <c r="C17" s="4" t="s">
        <v>6</v>
      </c>
      <c r="D17" s="4" t="s">
        <v>6</v>
      </c>
      <c r="E17" s="4" t="s">
        <v>6</v>
      </c>
      <c r="F17" s="4" t="s">
        <v>6</v>
      </c>
    </row>
    <row r="18" spans="1:6" x14ac:dyDescent="0.25">
      <c r="A18" s="2" t="s">
        <v>140</v>
      </c>
      <c r="B18" s="6">
        <v>9905</v>
      </c>
      <c r="C18" s="4" t="s">
        <v>6</v>
      </c>
      <c r="D18" s="4" t="s">
        <v>6</v>
      </c>
      <c r="E18" s="6">
        <v>9905</v>
      </c>
      <c r="F18" s="4" t="s">
        <v>6</v>
      </c>
    </row>
    <row r="19" spans="1:6" ht="45" x14ac:dyDescent="0.25">
      <c r="A19" s="2" t="s">
        <v>162</v>
      </c>
      <c r="B19" s="6">
        <v>1586</v>
      </c>
      <c r="C19" s="4" t="s">
        <v>6</v>
      </c>
      <c r="D19" s="4" t="s">
        <v>6</v>
      </c>
      <c r="E19" s="4" t="s">
        <v>6</v>
      </c>
      <c r="F19" s="6">
        <v>1586</v>
      </c>
    </row>
    <row r="20" spans="1:6" x14ac:dyDescent="0.25">
      <c r="A20" s="2" t="s">
        <v>145</v>
      </c>
      <c r="B20" s="6">
        <v>11491</v>
      </c>
      <c r="C20" s="4" t="s">
        <v>6</v>
      </c>
      <c r="D20" s="4" t="s">
        <v>6</v>
      </c>
      <c r="E20" s="4" t="s">
        <v>6</v>
      </c>
      <c r="F20" s="4" t="s">
        <v>6</v>
      </c>
    </row>
    <row r="21" spans="1:6" ht="30" x14ac:dyDescent="0.25">
      <c r="A21" s="2" t="s">
        <v>163</v>
      </c>
      <c r="B21" s="6">
        <v>-1203</v>
      </c>
      <c r="C21" s="4" t="s">
        <v>6</v>
      </c>
      <c r="D21" s="4" t="s">
        <v>6</v>
      </c>
      <c r="E21" s="6">
        <v>-1203</v>
      </c>
      <c r="F21" s="4" t="s">
        <v>6</v>
      </c>
    </row>
    <row r="22" spans="1:6" x14ac:dyDescent="0.25">
      <c r="A22" s="2" t="s">
        <v>166</v>
      </c>
      <c r="B22" s="4">
        <v>363</v>
      </c>
      <c r="C22" s="4" t="s">
        <v>6</v>
      </c>
      <c r="D22" s="4">
        <v>363</v>
      </c>
      <c r="E22" s="4" t="s">
        <v>6</v>
      </c>
      <c r="F22" s="4" t="s">
        <v>6</v>
      </c>
    </row>
    <row r="23" spans="1:6" x14ac:dyDescent="0.25">
      <c r="A23" s="2" t="s">
        <v>167</v>
      </c>
      <c r="B23" s="4">
        <v>247</v>
      </c>
      <c r="C23" s="4" t="s">
        <v>6</v>
      </c>
      <c r="D23" s="4">
        <v>247</v>
      </c>
      <c r="E23" s="4" t="s">
        <v>6</v>
      </c>
      <c r="F23" s="4" t="s">
        <v>6</v>
      </c>
    </row>
    <row r="24" spans="1:6" x14ac:dyDescent="0.25">
      <c r="A24" s="2" t="s">
        <v>168</v>
      </c>
      <c r="B24" s="4" t="s">
        <v>6</v>
      </c>
      <c r="C24" s="6">
        <v>24268</v>
      </c>
      <c r="D24" s="4" t="s">
        <v>6</v>
      </c>
      <c r="E24" s="4" t="s">
        <v>6</v>
      </c>
      <c r="F24" s="4" t="s">
        <v>6</v>
      </c>
    </row>
    <row r="25" spans="1:6" x14ac:dyDescent="0.25">
      <c r="A25" s="2" t="s">
        <v>171</v>
      </c>
      <c r="B25" s="6">
        <v>273531</v>
      </c>
      <c r="C25" s="4">
        <v>301</v>
      </c>
      <c r="D25" s="6">
        <v>228952</v>
      </c>
      <c r="E25" s="6">
        <v>36979</v>
      </c>
      <c r="F25" s="6">
        <v>7299</v>
      </c>
    </row>
    <row r="26" spans="1:6" ht="30" x14ac:dyDescent="0.25">
      <c r="A26" s="2" t="s">
        <v>172</v>
      </c>
      <c r="B26" s="6">
        <v>30079767</v>
      </c>
      <c r="C26" s="6">
        <v>30079767</v>
      </c>
      <c r="D26" s="4" t="s">
        <v>6</v>
      </c>
      <c r="E26" s="4" t="s">
        <v>6</v>
      </c>
      <c r="F26" s="4" t="s">
        <v>6</v>
      </c>
    </row>
    <row r="27" spans="1:6" x14ac:dyDescent="0.25">
      <c r="A27" s="3" t="s">
        <v>161</v>
      </c>
      <c r="B27" s="4" t="s">
        <v>6</v>
      </c>
      <c r="C27" s="4" t="s">
        <v>6</v>
      </c>
      <c r="D27" s="4" t="s">
        <v>6</v>
      </c>
      <c r="E27" s="4" t="s">
        <v>6</v>
      </c>
      <c r="F27" s="4" t="s">
        <v>6</v>
      </c>
    </row>
    <row r="28" spans="1:6" x14ac:dyDescent="0.25">
      <c r="A28" s="2" t="s">
        <v>140</v>
      </c>
      <c r="B28" s="6">
        <v>12243</v>
      </c>
      <c r="C28" s="4" t="s">
        <v>6</v>
      </c>
      <c r="D28" s="4" t="s">
        <v>6</v>
      </c>
      <c r="E28" s="6">
        <v>12243</v>
      </c>
      <c r="F28" s="4" t="s">
        <v>6</v>
      </c>
    </row>
    <row r="29" spans="1:6" ht="45" x14ac:dyDescent="0.25">
      <c r="A29" s="2" t="s">
        <v>162</v>
      </c>
      <c r="B29" s="6">
        <v>-11783</v>
      </c>
      <c r="C29" s="4" t="s">
        <v>6</v>
      </c>
      <c r="D29" s="4" t="s">
        <v>6</v>
      </c>
      <c r="E29" s="4" t="s">
        <v>6</v>
      </c>
      <c r="F29" s="6">
        <v>-11783</v>
      </c>
    </row>
    <row r="30" spans="1:6" x14ac:dyDescent="0.25">
      <c r="A30" s="2" t="s">
        <v>145</v>
      </c>
      <c r="B30" s="4">
        <v>460</v>
      </c>
      <c r="C30" s="4" t="s">
        <v>6</v>
      </c>
      <c r="D30" s="4" t="s">
        <v>6</v>
      </c>
      <c r="E30" s="4" t="s">
        <v>6</v>
      </c>
      <c r="F30" s="4" t="s">
        <v>6</v>
      </c>
    </row>
    <row r="31" spans="1:6" ht="30" x14ac:dyDescent="0.25">
      <c r="A31" s="2" t="s">
        <v>163</v>
      </c>
      <c r="B31" s="6">
        <v>-1204</v>
      </c>
      <c r="C31" s="4" t="s">
        <v>6</v>
      </c>
      <c r="D31" s="4" t="s">
        <v>6</v>
      </c>
      <c r="E31" s="6">
        <v>-1204</v>
      </c>
      <c r="F31" s="4" t="s">
        <v>6</v>
      </c>
    </row>
    <row r="32" spans="1:6" ht="30" x14ac:dyDescent="0.25">
      <c r="A32" s="2" t="s">
        <v>165</v>
      </c>
      <c r="B32" s="6">
        <v>1714</v>
      </c>
      <c r="C32" s="6">
        <v>1714</v>
      </c>
      <c r="D32" s="4" t="s">
        <v>6</v>
      </c>
      <c r="E32" s="4" t="s">
        <v>6</v>
      </c>
      <c r="F32" s="4" t="s">
        <v>6</v>
      </c>
    </row>
    <row r="33" spans="1:6" x14ac:dyDescent="0.25">
      <c r="A33" s="2" t="s">
        <v>166</v>
      </c>
      <c r="B33" s="4">
        <v>292</v>
      </c>
      <c r="C33" s="4" t="s">
        <v>6</v>
      </c>
      <c r="D33" s="4">
        <v>292</v>
      </c>
      <c r="E33" s="4" t="s">
        <v>6</v>
      </c>
      <c r="F33" s="4" t="s">
        <v>6</v>
      </c>
    </row>
    <row r="34" spans="1:6" x14ac:dyDescent="0.25">
      <c r="A34" s="2" t="s">
        <v>167</v>
      </c>
      <c r="B34" s="4">
        <v>300</v>
      </c>
      <c r="C34" s="4" t="s">
        <v>6</v>
      </c>
      <c r="D34" s="4">
        <v>300</v>
      </c>
      <c r="E34" s="4" t="s">
        <v>6</v>
      </c>
      <c r="F34" s="4" t="s">
        <v>6</v>
      </c>
    </row>
    <row r="35" spans="1:6" x14ac:dyDescent="0.25">
      <c r="A35" s="2" t="s">
        <v>168</v>
      </c>
      <c r="B35" s="4" t="s">
        <v>6</v>
      </c>
      <c r="C35" s="6">
        <v>30994</v>
      </c>
      <c r="D35" s="4" t="s">
        <v>6</v>
      </c>
      <c r="E35" s="4" t="s">
        <v>6</v>
      </c>
      <c r="F35" s="4" t="s">
        <v>6</v>
      </c>
    </row>
    <row r="36" spans="1:6" x14ac:dyDescent="0.25">
      <c r="A36" s="2" t="s">
        <v>173</v>
      </c>
      <c r="B36" s="7">
        <v>273379</v>
      </c>
      <c r="C36" s="7">
        <v>301</v>
      </c>
      <c r="D36" s="7">
        <v>229544</v>
      </c>
      <c r="E36" s="7">
        <v>48018</v>
      </c>
      <c r="F36" s="7">
        <v>-4484</v>
      </c>
    </row>
    <row r="37" spans="1:6" ht="30" x14ac:dyDescent="0.25">
      <c r="A37" s="2" t="s">
        <v>174</v>
      </c>
      <c r="B37" s="6">
        <v>30112475</v>
      </c>
      <c r="C37" s="6">
        <v>30112475</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6" width="11" customWidth="1"/>
    <col min="7" max="8" width="10.28515625" customWidth="1"/>
    <col min="9" max="9" width="36.5703125" customWidth="1"/>
    <col min="10" max="10" width="10.28515625" customWidth="1"/>
  </cols>
  <sheetData>
    <row r="1" spans="1:10" ht="15" customHeight="1" x14ac:dyDescent="0.25">
      <c r="A1" s="8" t="s">
        <v>1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411</v>
      </c>
      <c r="B3" s="14" t="s">
        <v>6</v>
      </c>
      <c r="C3" s="14"/>
      <c r="D3" s="14"/>
      <c r="E3" s="14"/>
      <c r="F3" s="14"/>
      <c r="G3" s="14"/>
      <c r="H3" s="14"/>
      <c r="I3" s="14"/>
      <c r="J3" s="14"/>
    </row>
    <row r="4" spans="1:10" ht="15" customHeight="1" x14ac:dyDescent="0.25">
      <c r="A4" s="15" t="s">
        <v>1412</v>
      </c>
      <c r="B4" s="14" t="s">
        <v>6</v>
      </c>
      <c r="C4" s="14"/>
      <c r="D4" s="14"/>
      <c r="E4" s="14"/>
      <c r="F4" s="14"/>
      <c r="G4" s="14"/>
      <c r="H4" s="14"/>
      <c r="I4" s="14"/>
      <c r="J4" s="14"/>
    </row>
    <row r="5" spans="1:10" x14ac:dyDescent="0.25">
      <c r="A5" s="15"/>
      <c r="B5" s="17" t="s">
        <v>1413</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row>
    <row r="8" spans="1:10" ht="25.5" x14ac:dyDescent="0.25">
      <c r="A8" s="15"/>
      <c r="B8" s="20" t="s">
        <v>1246</v>
      </c>
      <c r="C8" s="42" t="s">
        <v>373</v>
      </c>
      <c r="D8" s="21"/>
      <c r="E8" s="22">
        <v>1569364</v>
      </c>
      <c r="F8" s="23" t="s">
        <v>373</v>
      </c>
    </row>
    <row r="9" spans="1:10" ht="39" thickBot="1" x14ac:dyDescent="0.3">
      <c r="A9" s="15"/>
      <c r="B9" s="25" t="s">
        <v>1247</v>
      </c>
      <c r="C9" s="19" t="s">
        <v>373</v>
      </c>
      <c r="D9" s="12"/>
      <c r="E9" s="26">
        <v>155629</v>
      </c>
      <c r="F9" s="11" t="s">
        <v>373</v>
      </c>
    </row>
    <row r="10" spans="1:10" x14ac:dyDescent="0.25">
      <c r="A10" s="15"/>
      <c r="B10" s="29"/>
      <c r="C10" s="29" t="s">
        <v>373</v>
      </c>
      <c r="D10" s="30"/>
      <c r="E10" s="30"/>
      <c r="F10" s="29"/>
    </row>
    <row r="11" spans="1:10" ht="25.5" x14ac:dyDescent="0.25">
      <c r="A11" s="15"/>
      <c r="B11" s="20" t="s">
        <v>1248</v>
      </c>
      <c r="C11" s="42" t="s">
        <v>373</v>
      </c>
      <c r="D11" s="21"/>
      <c r="E11" s="22">
        <v>1724993</v>
      </c>
      <c r="F11" s="23" t="s">
        <v>373</v>
      </c>
    </row>
    <row r="12" spans="1:10" ht="15.75" thickBot="1" x14ac:dyDescent="0.3">
      <c r="A12" s="15"/>
      <c r="B12" s="25" t="s">
        <v>1249</v>
      </c>
      <c r="C12" s="19" t="s">
        <v>373</v>
      </c>
      <c r="D12" s="12"/>
      <c r="E12" s="28">
        <v>3.012</v>
      </c>
      <c r="F12" s="11" t="s">
        <v>373</v>
      </c>
    </row>
    <row r="13" spans="1:10" x14ac:dyDescent="0.25">
      <c r="A13" s="15"/>
      <c r="B13" s="29"/>
      <c r="C13" s="29" t="s">
        <v>373</v>
      </c>
      <c r="D13" s="30"/>
      <c r="E13" s="30"/>
      <c r="F13" s="29"/>
    </row>
    <row r="14" spans="1:10" ht="25.5" x14ac:dyDescent="0.25">
      <c r="A14" s="15"/>
      <c r="B14" s="20" t="s">
        <v>1250</v>
      </c>
      <c r="C14" s="42" t="s">
        <v>373</v>
      </c>
      <c r="D14" s="21"/>
      <c r="E14" s="22">
        <v>5195679</v>
      </c>
      <c r="F14" s="23" t="s">
        <v>373</v>
      </c>
    </row>
    <row r="15" spans="1:10" ht="26.25" thickBot="1" x14ac:dyDescent="0.3">
      <c r="A15" s="15"/>
      <c r="B15" s="25" t="s">
        <v>1251</v>
      </c>
      <c r="C15" s="19" t="s">
        <v>373</v>
      </c>
      <c r="D15" s="12" t="s">
        <v>375</v>
      </c>
      <c r="E15" s="28">
        <v>10.23</v>
      </c>
      <c r="F15" s="11" t="s">
        <v>373</v>
      </c>
    </row>
    <row r="16" spans="1:10" x14ac:dyDescent="0.25">
      <c r="A16" s="15"/>
      <c r="B16" s="29"/>
      <c r="C16" s="29" t="s">
        <v>373</v>
      </c>
      <c r="D16" s="30"/>
      <c r="E16" s="30"/>
      <c r="F16" s="29"/>
    </row>
    <row r="17" spans="1:10" ht="26.25" thickBot="1" x14ac:dyDescent="0.3">
      <c r="A17" s="15"/>
      <c r="B17" s="20" t="s">
        <v>1252</v>
      </c>
      <c r="C17" s="42" t="s">
        <v>373</v>
      </c>
      <c r="D17" s="21" t="s">
        <v>375</v>
      </c>
      <c r="E17" s="22">
        <v>53152</v>
      </c>
      <c r="F17" s="23" t="s">
        <v>373</v>
      </c>
    </row>
    <row r="18" spans="1:10" x14ac:dyDescent="0.25">
      <c r="A18" s="15"/>
      <c r="B18" s="29"/>
      <c r="C18" s="29" t="s">
        <v>373</v>
      </c>
      <c r="D18" s="30"/>
      <c r="E18" s="30"/>
      <c r="F18" s="29"/>
    </row>
    <row r="19" spans="1:10" ht="25.5" x14ac:dyDescent="0.25">
      <c r="A19" s="15"/>
      <c r="B19" s="25" t="s">
        <v>1253</v>
      </c>
      <c r="C19" s="19" t="s">
        <v>373</v>
      </c>
      <c r="D19" s="12"/>
      <c r="E19" s="26">
        <v>1724993</v>
      </c>
      <c r="F19" s="11" t="s">
        <v>373</v>
      </c>
    </row>
    <row r="20" spans="1:10" ht="26.25" thickBot="1" x14ac:dyDescent="0.3">
      <c r="A20" s="15"/>
      <c r="B20" s="20" t="s">
        <v>1254</v>
      </c>
      <c r="C20" s="42" t="s">
        <v>373</v>
      </c>
      <c r="D20" s="21" t="s">
        <v>375</v>
      </c>
      <c r="E20" s="27">
        <v>14.65</v>
      </c>
      <c r="F20" s="23" t="s">
        <v>373</v>
      </c>
    </row>
    <row r="21" spans="1:10" x14ac:dyDescent="0.25">
      <c r="A21" s="15"/>
      <c r="B21" s="29"/>
      <c r="C21" s="29" t="s">
        <v>373</v>
      </c>
      <c r="D21" s="30"/>
      <c r="E21" s="30"/>
      <c r="F21" s="29"/>
    </row>
    <row r="22" spans="1:10" ht="15.75" thickBot="1" x14ac:dyDescent="0.3">
      <c r="A22" s="15"/>
      <c r="B22" s="25" t="s">
        <v>1255</v>
      </c>
      <c r="C22" s="19" t="s">
        <v>373</v>
      </c>
      <c r="D22" s="12" t="s">
        <v>375</v>
      </c>
      <c r="E22" s="26">
        <v>25271</v>
      </c>
      <c r="F22" s="11" t="s">
        <v>373</v>
      </c>
    </row>
    <row r="23" spans="1:10" x14ac:dyDescent="0.25">
      <c r="A23" s="15"/>
      <c r="B23" s="29"/>
      <c r="C23" s="29" t="s">
        <v>373</v>
      </c>
      <c r="D23" s="30"/>
      <c r="E23" s="30"/>
      <c r="F23" s="29"/>
    </row>
    <row r="24" spans="1:10" x14ac:dyDescent="0.25">
      <c r="A24" s="15"/>
      <c r="B24" s="20" t="s">
        <v>1256</v>
      </c>
      <c r="C24" s="42" t="s">
        <v>373</v>
      </c>
      <c r="D24" s="21" t="s">
        <v>375</v>
      </c>
      <c r="E24" s="22">
        <v>53152</v>
      </c>
      <c r="F24" s="23" t="s">
        <v>373</v>
      </c>
    </row>
    <row r="25" spans="1:10" ht="15.75" thickBot="1" x14ac:dyDescent="0.3">
      <c r="A25" s="15"/>
      <c r="B25" s="25" t="s">
        <v>1255</v>
      </c>
      <c r="C25" s="19" t="s">
        <v>373</v>
      </c>
      <c r="D25" s="12"/>
      <c r="E25" s="26">
        <v>25271</v>
      </c>
      <c r="F25" s="11" t="s">
        <v>373</v>
      </c>
    </row>
    <row r="26" spans="1:10" x14ac:dyDescent="0.25">
      <c r="A26" s="15"/>
      <c r="B26" s="29"/>
      <c r="C26" s="29" t="s">
        <v>373</v>
      </c>
      <c r="D26" s="30"/>
      <c r="E26" s="30"/>
      <c r="F26" s="29"/>
    </row>
    <row r="27" spans="1:10" ht="25.5" x14ac:dyDescent="0.25">
      <c r="A27" s="15"/>
      <c r="B27" s="20" t="s">
        <v>1257</v>
      </c>
      <c r="C27" s="42" t="s">
        <v>373</v>
      </c>
      <c r="D27" s="21" t="s">
        <v>375</v>
      </c>
      <c r="E27" s="22">
        <v>78423</v>
      </c>
      <c r="F27" s="23" t="s">
        <v>373</v>
      </c>
    </row>
    <row r="28" spans="1:10" ht="39" thickBot="1" x14ac:dyDescent="0.3">
      <c r="A28" s="15"/>
      <c r="B28" s="25" t="s">
        <v>1258</v>
      </c>
      <c r="C28" s="19" t="s">
        <v>373</v>
      </c>
      <c r="D28" s="12"/>
      <c r="E28" s="26">
        <v>3617</v>
      </c>
      <c r="F28" s="11" t="s">
        <v>373</v>
      </c>
    </row>
    <row r="29" spans="1:10" x14ac:dyDescent="0.25">
      <c r="A29" s="15"/>
      <c r="B29" s="29"/>
      <c r="C29" s="29" t="s">
        <v>373</v>
      </c>
      <c r="D29" s="30"/>
      <c r="E29" s="30"/>
      <c r="F29" s="29"/>
    </row>
    <row r="30" spans="1:10" ht="15.75" thickBot="1" x14ac:dyDescent="0.3">
      <c r="A30" s="15"/>
      <c r="B30" s="68" t="s">
        <v>1259</v>
      </c>
      <c r="C30" s="42" t="s">
        <v>373</v>
      </c>
      <c r="D30" s="21" t="s">
        <v>375</v>
      </c>
      <c r="E30" s="22">
        <v>82040</v>
      </c>
      <c r="F30" s="23" t="s">
        <v>373</v>
      </c>
    </row>
    <row r="31" spans="1:10" ht="15.75" thickTop="1" x14ac:dyDescent="0.25">
      <c r="A31" s="15"/>
      <c r="B31" s="29"/>
      <c r="C31" s="29" t="s">
        <v>373</v>
      </c>
      <c r="D31" s="32"/>
      <c r="E31" s="32"/>
      <c r="F31" s="29"/>
    </row>
    <row r="32" spans="1:10" ht="15" customHeight="1" x14ac:dyDescent="0.25">
      <c r="A32" s="15" t="s">
        <v>1414</v>
      </c>
      <c r="B32" s="14" t="s">
        <v>6</v>
      </c>
      <c r="C32" s="14"/>
      <c r="D32" s="14"/>
      <c r="E32" s="14"/>
      <c r="F32" s="14"/>
      <c r="G32" s="14"/>
      <c r="H32" s="14"/>
      <c r="I32" s="14"/>
      <c r="J32" s="14"/>
    </row>
    <row r="33" spans="1:10" x14ac:dyDescent="0.25">
      <c r="A33" s="15"/>
      <c r="B33" s="17" t="s">
        <v>1260</v>
      </c>
      <c r="C33" s="17"/>
      <c r="D33" s="17"/>
      <c r="E33" s="17"/>
      <c r="F33" s="17"/>
      <c r="G33" s="17"/>
      <c r="H33" s="17"/>
      <c r="I33" s="17"/>
      <c r="J33" s="17"/>
    </row>
    <row r="34" spans="1:10" ht="15.75" x14ac:dyDescent="0.25">
      <c r="A34" s="15"/>
      <c r="B34" s="34"/>
      <c r="C34" s="34"/>
      <c r="D34" s="34"/>
      <c r="E34" s="34"/>
      <c r="F34" s="34"/>
      <c r="G34" s="34"/>
      <c r="H34" s="34"/>
      <c r="I34" s="34"/>
      <c r="J34" s="34"/>
    </row>
    <row r="35" spans="1:10" x14ac:dyDescent="0.25">
      <c r="A35" s="15"/>
      <c r="B35" s="12"/>
      <c r="C35" s="12"/>
      <c r="D35" s="12"/>
      <c r="E35" s="12"/>
      <c r="F35" s="12"/>
    </row>
    <row r="36" spans="1:10" x14ac:dyDescent="0.25">
      <c r="A36" s="15"/>
      <c r="B36" s="19"/>
      <c r="C36" s="19" t="s">
        <v>373</v>
      </c>
      <c r="D36" s="37" t="s">
        <v>417</v>
      </c>
      <c r="E36" s="37"/>
      <c r="F36" s="19"/>
    </row>
    <row r="37" spans="1:10" ht="15.75" thickBot="1" x14ac:dyDescent="0.3">
      <c r="A37" s="15"/>
      <c r="B37" s="19"/>
      <c r="C37" s="19" t="s">
        <v>373</v>
      </c>
      <c r="D37" s="33" t="s">
        <v>1261</v>
      </c>
      <c r="E37" s="33"/>
      <c r="F37" s="19"/>
    </row>
    <row r="38" spans="1:10" x14ac:dyDescent="0.25">
      <c r="A38" s="15"/>
      <c r="B38" s="20" t="s">
        <v>1262</v>
      </c>
      <c r="C38" s="21" t="s">
        <v>373</v>
      </c>
      <c r="D38" s="21" t="s">
        <v>375</v>
      </c>
      <c r="E38" s="22">
        <v>102278</v>
      </c>
      <c r="F38" s="23" t="s">
        <v>373</v>
      </c>
    </row>
    <row r="39" spans="1:10" x14ac:dyDescent="0.25">
      <c r="A39" s="15"/>
      <c r="B39" s="25" t="s">
        <v>93</v>
      </c>
      <c r="C39" s="12" t="s">
        <v>373</v>
      </c>
      <c r="D39" s="12"/>
      <c r="E39" s="26">
        <v>329515</v>
      </c>
      <c r="F39" s="11" t="s">
        <v>373</v>
      </c>
    </row>
    <row r="40" spans="1:10" x14ac:dyDescent="0.25">
      <c r="A40" s="15"/>
      <c r="B40" s="20" t="s">
        <v>1263</v>
      </c>
      <c r="C40" s="21" t="s">
        <v>373</v>
      </c>
      <c r="D40" s="21"/>
      <c r="E40" s="22">
        <v>30068</v>
      </c>
      <c r="F40" s="23" t="s">
        <v>373</v>
      </c>
    </row>
    <row r="41" spans="1:10" x14ac:dyDescent="0.25">
      <c r="A41" s="15"/>
      <c r="B41" s="25" t="s">
        <v>1264</v>
      </c>
      <c r="C41" s="12" t="s">
        <v>373</v>
      </c>
      <c r="D41" s="12"/>
      <c r="E41" s="28">
        <v>247</v>
      </c>
      <c r="F41" s="11" t="s">
        <v>373</v>
      </c>
    </row>
    <row r="42" spans="1:10" x14ac:dyDescent="0.25">
      <c r="A42" s="15"/>
      <c r="B42" s="20" t="s">
        <v>1265</v>
      </c>
      <c r="C42" s="21" t="s">
        <v>373</v>
      </c>
      <c r="D42" s="21"/>
      <c r="E42" s="22">
        <v>60816</v>
      </c>
      <c r="F42" s="23" t="s">
        <v>373</v>
      </c>
    </row>
    <row r="43" spans="1:10" x14ac:dyDescent="0.25">
      <c r="A43" s="15"/>
      <c r="B43" s="25" t="s">
        <v>1266</v>
      </c>
      <c r="C43" s="12" t="s">
        <v>373</v>
      </c>
      <c r="D43" s="12"/>
      <c r="E43" s="26">
        <v>1087</v>
      </c>
      <c r="F43" s="11" t="s">
        <v>373</v>
      </c>
    </row>
    <row r="44" spans="1:10" x14ac:dyDescent="0.25">
      <c r="A44" s="15"/>
      <c r="B44" s="20" t="s">
        <v>1267</v>
      </c>
      <c r="C44" s="21" t="s">
        <v>373</v>
      </c>
      <c r="D44" s="21"/>
      <c r="E44" s="22">
        <v>5519</v>
      </c>
      <c r="F44" s="23" t="s">
        <v>373</v>
      </c>
    </row>
    <row r="45" spans="1:10" x14ac:dyDescent="0.25">
      <c r="A45" s="15"/>
      <c r="B45" s="25" t="s">
        <v>1268</v>
      </c>
      <c r="C45" s="12" t="s">
        <v>373</v>
      </c>
      <c r="D45" s="12"/>
      <c r="E45" s="28">
        <v>262</v>
      </c>
      <c r="F45" s="11" t="s">
        <v>373</v>
      </c>
    </row>
    <row r="46" spans="1:10" x14ac:dyDescent="0.25">
      <c r="A46" s="15"/>
      <c r="B46" s="20" t="s">
        <v>1228</v>
      </c>
      <c r="C46" s="21" t="s">
        <v>373</v>
      </c>
      <c r="D46" s="21"/>
      <c r="E46" s="27">
        <v>885</v>
      </c>
      <c r="F46" s="23" t="s">
        <v>373</v>
      </c>
    </row>
    <row r="47" spans="1:10" x14ac:dyDescent="0.25">
      <c r="A47" s="15"/>
      <c r="B47" s="25" t="s">
        <v>52</v>
      </c>
      <c r="C47" s="12" t="s">
        <v>373</v>
      </c>
      <c r="D47" s="12"/>
      <c r="E47" s="26">
        <v>4939</v>
      </c>
      <c r="F47" s="11" t="s">
        <v>373</v>
      </c>
    </row>
    <row r="48" spans="1:10" x14ac:dyDescent="0.25">
      <c r="A48" s="15"/>
      <c r="B48" s="20" t="s">
        <v>668</v>
      </c>
      <c r="C48" s="21" t="s">
        <v>373</v>
      </c>
      <c r="D48" s="21"/>
      <c r="E48" s="22">
        <v>3365</v>
      </c>
      <c r="F48" s="23" t="s">
        <v>373</v>
      </c>
    </row>
    <row r="49" spans="1:6" x14ac:dyDescent="0.25">
      <c r="A49" s="15"/>
      <c r="B49" s="25" t="s">
        <v>50</v>
      </c>
      <c r="C49" s="12" t="s">
        <v>373</v>
      </c>
      <c r="D49" s="12"/>
      <c r="E49" s="26">
        <v>4173</v>
      </c>
      <c r="F49" s="11" t="s">
        <v>373</v>
      </c>
    </row>
    <row r="50" spans="1:6" x14ac:dyDescent="0.25">
      <c r="A50" s="15"/>
      <c r="B50" s="20" t="s">
        <v>48</v>
      </c>
      <c r="C50" s="21" t="s">
        <v>373</v>
      </c>
      <c r="D50" s="21"/>
      <c r="E50" s="22">
        <v>6908</v>
      </c>
      <c r="F50" s="23" t="s">
        <v>373</v>
      </c>
    </row>
    <row r="51" spans="1:6" ht="15.75" thickBot="1" x14ac:dyDescent="0.3">
      <c r="A51" s="15"/>
      <c r="B51" s="25" t="s">
        <v>1189</v>
      </c>
      <c r="C51" s="12" t="s">
        <v>373</v>
      </c>
      <c r="D51" s="12"/>
      <c r="E51" s="26">
        <v>4094</v>
      </c>
      <c r="F51" s="11" t="s">
        <v>373</v>
      </c>
    </row>
    <row r="52" spans="1:6" x14ac:dyDescent="0.25">
      <c r="A52" s="15"/>
      <c r="B52" s="29"/>
      <c r="C52" s="29" t="s">
        <v>373</v>
      </c>
      <c r="D52" s="30"/>
      <c r="E52" s="30"/>
      <c r="F52" s="29"/>
    </row>
    <row r="53" spans="1:6" ht="15.75" thickBot="1" x14ac:dyDescent="0.3">
      <c r="A53" s="15"/>
      <c r="B53" s="68" t="s">
        <v>1190</v>
      </c>
      <c r="C53" s="42" t="s">
        <v>373</v>
      </c>
      <c r="D53" s="69" t="s">
        <v>375</v>
      </c>
      <c r="E53" s="70">
        <v>554156</v>
      </c>
      <c r="F53" s="71" t="s">
        <v>373</v>
      </c>
    </row>
    <row r="54" spans="1:6" x14ac:dyDescent="0.25">
      <c r="A54" s="15"/>
      <c r="B54" s="29"/>
      <c r="C54" s="29" t="s">
        <v>373</v>
      </c>
      <c r="D54" s="30"/>
      <c r="E54" s="30"/>
      <c r="F54" s="29"/>
    </row>
    <row r="55" spans="1:6" x14ac:dyDescent="0.25">
      <c r="A55" s="15"/>
      <c r="B55" s="25" t="s">
        <v>100</v>
      </c>
      <c r="C55" s="19" t="s">
        <v>373</v>
      </c>
      <c r="D55" s="12" t="s">
        <v>375</v>
      </c>
      <c r="E55" s="26">
        <v>478999</v>
      </c>
      <c r="F55" s="11" t="s">
        <v>373</v>
      </c>
    </row>
    <row r="56" spans="1:6" x14ac:dyDescent="0.25">
      <c r="A56" s="15"/>
      <c r="B56" s="20" t="s">
        <v>1269</v>
      </c>
      <c r="C56" s="42" t="s">
        <v>373</v>
      </c>
      <c r="D56" s="21"/>
      <c r="E56" s="22">
        <v>5708</v>
      </c>
      <c r="F56" s="23" t="s">
        <v>373</v>
      </c>
    </row>
    <row r="57" spans="1:6" x14ac:dyDescent="0.25">
      <c r="A57" s="15"/>
      <c r="B57" s="25" t="s">
        <v>1270</v>
      </c>
      <c r="C57" s="19" t="s">
        <v>373</v>
      </c>
      <c r="D57" s="12"/>
      <c r="E57" s="26">
        <v>7576</v>
      </c>
      <c r="F57" s="11" t="s">
        <v>373</v>
      </c>
    </row>
    <row r="58" spans="1:6" x14ac:dyDescent="0.25">
      <c r="A58" s="15"/>
      <c r="B58" s="20" t="s">
        <v>1271</v>
      </c>
      <c r="C58" s="42" t="s">
        <v>373</v>
      </c>
      <c r="D58" s="21"/>
      <c r="E58" s="27">
        <v>125</v>
      </c>
      <c r="F58" s="23" t="s">
        <v>373</v>
      </c>
    </row>
    <row r="59" spans="1:6" x14ac:dyDescent="0.25">
      <c r="A59" s="15"/>
      <c r="B59" s="25" t="s">
        <v>1272</v>
      </c>
      <c r="C59" s="19" t="s">
        <v>373</v>
      </c>
      <c r="D59" s="12"/>
      <c r="E59" s="28">
        <v>826</v>
      </c>
      <c r="F59" s="11" t="s">
        <v>373</v>
      </c>
    </row>
    <row r="60" spans="1:6" x14ac:dyDescent="0.25">
      <c r="A60" s="15"/>
      <c r="B60" s="20" t="s">
        <v>1273</v>
      </c>
      <c r="C60" s="42" t="s">
        <v>373</v>
      </c>
      <c r="D60" s="21"/>
      <c r="E60" s="22">
        <v>6745</v>
      </c>
      <c r="F60" s="23" t="s">
        <v>373</v>
      </c>
    </row>
    <row r="61" spans="1:6" ht="15.75" thickBot="1" x14ac:dyDescent="0.3">
      <c r="A61" s="15"/>
      <c r="B61" s="25" t="s">
        <v>1192</v>
      </c>
      <c r="C61" s="19" t="s">
        <v>373</v>
      </c>
      <c r="D61" s="12"/>
      <c r="E61" s="26">
        <v>3241</v>
      </c>
      <c r="F61" s="11" t="s">
        <v>373</v>
      </c>
    </row>
    <row r="62" spans="1:6" x14ac:dyDescent="0.25">
      <c r="A62" s="15"/>
      <c r="B62" s="29"/>
      <c r="C62" s="29" t="s">
        <v>373</v>
      </c>
      <c r="D62" s="30"/>
      <c r="E62" s="30"/>
      <c r="F62" s="29"/>
    </row>
    <row r="63" spans="1:6" ht="15.75" thickBot="1" x14ac:dyDescent="0.3">
      <c r="A63" s="15"/>
      <c r="B63" s="68" t="s">
        <v>1193</v>
      </c>
      <c r="C63" s="42" t="s">
        <v>373</v>
      </c>
      <c r="D63" s="69" t="s">
        <v>375</v>
      </c>
      <c r="E63" s="70">
        <v>503220</v>
      </c>
      <c r="F63" s="71" t="s">
        <v>373</v>
      </c>
    </row>
    <row r="64" spans="1:6" x14ac:dyDescent="0.25">
      <c r="A64" s="15"/>
      <c r="B64" s="29"/>
      <c r="C64" s="29" t="s">
        <v>373</v>
      </c>
      <c r="D64" s="30"/>
      <c r="E64" s="30"/>
      <c r="F64" s="29"/>
    </row>
    <row r="65" spans="1:10" ht="15.75" thickBot="1" x14ac:dyDescent="0.3">
      <c r="A65" s="15"/>
      <c r="B65" s="72" t="s">
        <v>1274</v>
      </c>
      <c r="C65" s="19" t="s">
        <v>373</v>
      </c>
      <c r="D65" s="53" t="s">
        <v>375</v>
      </c>
      <c r="E65" s="73">
        <v>50936</v>
      </c>
      <c r="F65" s="54" t="s">
        <v>373</v>
      </c>
    </row>
    <row r="66" spans="1:10" ht="15.75" thickTop="1" x14ac:dyDescent="0.25">
      <c r="A66" s="15"/>
      <c r="B66" s="29"/>
      <c r="C66" s="29" t="s">
        <v>373</v>
      </c>
      <c r="D66" s="32"/>
      <c r="E66" s="32"/>
    </row>
    <row r="67" spans="1:10" ht="15" customHeight="1" x14ac:dyDescent="0.25">
      <c r="A67" s="15" t="s">
        <v>1415</v>
      </c>
      <c r="B67" s="14" t="s">
        <v>6</v>
      </c>
      <c r="C67" s="14"/>
      <c r="D67" s="14"/>
      <c r="E67" s="14"/>
      <c r="F67" s="14"/>
      <c r="G67" s="14"/>
      <c r="H67" s="14"/>
      <c r="I67" s="14"/>
      <c r="J67" s="14"/>
    </row>
    <row r="68" spans="1:10" ht="25.5" customHeight="1" x14ac:dyDescent="0.25">
      <c r="A68" s="15"/>
      <c r="B68" s="17" t="s">
        <v>1416</v>
      </c>
      <c r="C68" s="17"/>
      <c r="D68" s="17"/>
      <c r="E68" s="17"/>
      <c r="F68" s="17"/>
      <c r="G68" s="17"/>
      <c r="H68" s="17"/>
      <c r="I68" s="17"/>
      <c r="J68" s="17"/>
    </row>
    <row r="69" spans="1:10" ht="15.75" x14ac:dyDescent="0.25">
      <c r="A69" s="15"/>
      <c r="B69" s="34"/>
      <c r="C69" s="34"/>
      <c r="D69" s="34"/>
      <c r="E69" s="34"/>
      <c r="F69" s="34"/>
      <c r="G69" s="34"/>
      <c r="H69" s="34"/>
      <c r="I69" s="34"/>
      <c r="J69" s="34"/>
    </row>
    <row r="70" spans="1:10" x14ac:dyDescent="0.25">
      <c r="A70" s="15"/>
      <c r="B70" s="12"/>
      <c r="C70" s="12"/>
      <c r="D70" s="12"/>
      <c r="E70" s="12"/>
      <c r="F70" s="12"/>
    </row>
    <row r="71" spans="1:10" x14ac:dyDescent="0.25">
      <c r="A71" s="15"/>
      <c r="B71" s="20" t="s">
        <v>618</v>
      </c>
      <c r="C71" s="42" t="s">
        <v>373</v>
      </c>
      <c r="D71" s="21" t="s">
        <v>375</v>
      </c>
      <c r="E71" s="27" t="s">
        <v>1276</v>
      </c>
      <c r="F71" s="23" t="s">
        <v>373</v>
      </c>
    </row>
    <row r="72" spans="1:10" ht="15.75" thickBot="1" x14ac:dyDescent="0.3">
      <c r="A72" s="15"/>
      <c r="B72" s="25" t="s">
        <v>619</v>
      </c>
      <c r="C72" s="19" t="s">
        <v>373</v>
      </c>
      <c r="D72" s="12"/>
      <c r="E72" s="28" t="s">
        <v>1277</v>
      </c>
      <c r="F72" s="11" t="s">
        <v>380</v>
      </c>
    </row>
    <row r="73" spans="1:10" x14ac:dyDescent="0.25">
      <c r="A73" s="15"/>
      <c r="B73" s="29"/>
      <c r="C73" s="29" t="s">
        <v>373</v>
      </c>
      <c r="D73" s="30"/>
      <c r="E73" s="30"/>
      <c r="F73" s="29"/>
    </row>
    <row r="74" spans="1:10" x14ac:dyDescent="0.25">
      <c r="A74" s="15"/>
      <c r="B74" s="20" t="s">
        <v>623</v>
      </c>
      <c r="C74" s="42" t="s">
        <v>373</v>
      </c>
      <c r="D74" s="21"/>
      <c r="E74" s="22">
        <v>36523</v>
      </c>
      <c r="F74" s="23" t="s">
        <v>373</v>
      </c>
    </row>
    <row r="75" spans="1:10" ht="15.75" thickBot="1" x14ac:dyDescent="0.3">
      <c r="A75" s="15"/>
      <c r="B75" s="25" t="s">
        <v>624</v>
      </c>
      <c r="C75" s="19" t="s">
        <v>373</v>
      </c>
      <c r="D75" s="12"/>
      <c r="E75" s="28" t="s">
        <v>1278</v>
      </c>
      <c r="F75" s="11" t="s">
        <v>380</v>
      </c>
    </row>
    <row r="76" spans="1:10" x14ac:dyDescent="0.25">
      <c r="A76" s="15"/>
      <c r="B76" s="29"/>
      <c r="C76" s="29" t="s">
        <v>373</v>
      </c>
      <c r="D76" s="30"/>
      <c r="E76" s="30"/>
      <c r="F76" s="29"/>
    </row>
    <row r="77" spans="1:10" ht="26.25" thickBot="1" x14ac:dyDescent="0.3">
      <c r="A77" s="15"/>
      <c r="B77" s="20" t="s">
        <v>1279</v>
      </c>
      <c r="C77" s="42" t="s">
        <v>373</v>
      </c>
      <c r="D77" s="21" t="s">
        <v>375</v>
      </c>
      <c r="E77" s="22">
        <v>30068</v>
      </c>
      <c r="F77" s="23" t="s">
        <v>373</v>
      </c>
    </row>
    <row r="78" spans="1:10" ht="15.75" thickTop="1" x14ac:dyDescent="0.25">
      <c r="A78" s="15"/>
      <c r="B78" s="29"/>
      <c r="C78" s="29" t="s">
        <v>373</v>
      </c>
      <c r="D78" s="32"/>
      <c r="E78" s="32"/>
      <c r="F78" s="29"/>
    </row>
    <row r="79" spans="1:10" ht="15" customHeight="1" x14ac:dyDescent="0.25">
      <c r="A79" s="15" t="s">
        <v>1417</v>
      </c>
      <c r="B79" s="14" t="s">
        <v>6</v>
      </c>
      <c r="C79" s="14"/>
      <c r="D79" s="14"/>
      <c r="E79" s="14"/>
      <c r="F79" s="14"/>
      <c r="G79" s="14"/>
      <c r="H79" s="14"/>
      <c r="I79" s="14"/>
      <c r="J79" s="14"/>
    </row>
    <row r="80" spans="1:10" x14ac:dyDescent="0.25">
      <c r="A80" s="15"/>
      <c r="B80" s="17" t="s">
        <v>1280</v>
      </c>
      <c r="C80" s="17"/>
      <c r="D80" s="17"/>
      <c r="E80" s="17"/>
      <c r="F80" s="17"/>
      <c r="G80" s="17"/>
      <c r="H80" s="17"/>
      <c r="I80" s="17"/>
      <c r="J80" s="17"/>
    </row>
    <row r="81" spans="1:10" ht="15.75" x14ac:dyDescent="0.25">
      <c r="A81" s="15"/>
      <c r="B81" s="34"/>
      <c r="C81" s="34"/>
      <c r="D81" s="34"/>
      <c r="E81" s="34"/>
      <c r="F81" s="34"/>
      <c r="G81" s="34"/>
      <c r="H81" s="34"/>
      <c r="I81" s="34"/>
      <c r="J81" s="34"/>
    </row>
    <row r="82" spans="1:10" x14ac:dyDescent="0.25">
      <c r="A82" s="15"/>
      <c r="B82" s="12"/>
      <c r="C82" s="12"/>
      <c r="D82" s="12"/>
      <c r="E82" s="12"/>
      <c r="F82" s="12"/>
      <c r="G82" s="12"/>
      <c r="H82" s="12"/>
      <c r="I82" s="12"/>
      <c r="J82" s="12"/>
    </row>
    <row r="83" spans="1:10" x14ac:dyDescent="0.25">
      <c r="A83" s="15"/>
      <c r="B83" s="19"/>
      <c r="C83" s="19" t="s">
        <v>373</v>
      </c>
      <c r="D83" s="37" t="s">
        <v>1281</v>
      </c>
      <c r="E83" s="37"/>
      <c r="F83" s="19"/>
      <c r="G83" s="19" t="s">
        <v>373</v>
      </c>
      <c r="H83" s="37" t="s">
        <v>392</v>
      </c>
      <c r="I83" s="37"/>
      <c r="J83" s="19"/>
    </row>
    <row r="84" spans="1:10" ht="15.75" thickBot="1" x14ac:dyDescent="0.3">
      <c r="A84" s="15"/>
      <c r="B84" s="19"/>
      <c r="C84" s="19" t="s">
        <v>373</v>
      </c>
      <c r="D84" s="33" t="s">
        <v>550</v>
      </c>
      <c r="E84" s="33"/>
      <c r="F84" s="19"/>
      <c r="G84" s="19" t="s">
        <v>373</v>
      </c>
      <c r="H84" s="33" t="s">
        <v>693</v>
      </c>
      <c r="I84" s="33"/>
      <c r="J84" s="19"/>
    </row>
    <row r="85" spans="1:10" x14ac:dyDescent="0.25">
      <c r="A85" s="15"/>
      <c r="B85" s="20" t="s">
        <v>509</v>
      </c>
      <c r="C85" s="21" t="s">
        <v>373</v>
      </c>
      <c r="D85" s="21"/>
      <c r="E85" s="21"/>
      <c r="F85" s="21"/>
      <c r="G85" s="21" t="s">
        <v>373</v>
      </c>
      <c r="H85" s="21"/>
      <c r="I85" s="21"/>
      <c r="J85" s="21"/>
    </row>
    <row r="86" spans="1:10" x14ac:dyDescent="0.25">
      <c r="A86" s="15"/>
      <c r="B86" s="25" t="s">
        <v>1282</v>
      </c>
      <c r="C86" s="12" t="s">
        <v>373</v>
      </c>
      <c r="D86" s="12"/>
      <c r="E86" s="26">
        <v>33506</v>
      </c>
      <c r="F86" s="11" t="s">
        <v>373</v>
      </c>
      <c r="G86" s="12" t="s">
        <v>373</v>
      </c>
      <c r="H86" s="12"/>
      <c r="I86" s="26">
        <v>32319</v>
      </c>
      <c r="J86" s="11" t="s">
        <v>373</v>
      </c>
    </row>
    <row r="87" spans="1:10" x14ac:dyDescent="0.25">
      <c r="A87" s="15"/>
      <c r="B87" s="20" t="s">
        <v>544</v>
      </c>
      <c r="C87" s="21" t="s">
        <v>373</v>
      </c>
      <c r="D87" s="21"/>
      <c r="E87" s="22">
        <v>185250</v>
      </c>
      <c r="F87" s="23" t="s">
        <v>373</v>
      </c>
      <c r="G87" s="21" t="s">
        <v>373</v>
      </c>
      <c r="H87" s="21"/>
      <c r="I87" s="22">
        <v>183189</v>
      </c>
      <c r="J87" s="23" t="s">
        <v>373</v>
      </c>
    </row>
    <row r="88" spans="1:10" x14ac:dyDescent="0.25">
      <c r="A88" s="15"/>
      <c r="B88" s="25" t="s">
        <v>1283</v>
      </c>
      <c r="C88" s="12" t="s">
        <v>373</v>
      </c>
      <c r="D88" s="12"/>
      <c r="E88" s="26">
        <v>30387</v>
      </c>
      <c r="F88" s="11" t="s">
        <v>373</v>
      </c>
      <c r="G88" s="12" t="s">
        <v>373</v>
      </c>
      <c r="H88" s="12"/>
      <c r="I88" s="26">
        <v>27704</v>
      </c>
      <c r="J88" s="11" t="s">
        <v>373</v>
      </c>
    </row>
    <row r="89" spans="1:10" x14ac:dyDescent="0.25">
      <c r="A89" s="15"/>
      <c r="B89" s="20" t="s">
        <v>568</v>
      </c>
      <c r="C89" s="21" t="s">
        <v>373</v>
      </c>
      <c r="D89" s="21"/>
      <c r="E89" s="22">
        <v>85940</v>
      </c>
      <c r="F89" s="23" t="s">
        <v>373</v>
      </c>
      <c r="G89" s="21" t="s">
        <v>373</v>
      </c>
      <c r="H89" s="21"/>
      <c r="I89" s="22">
        <v>84203</v>
      </c>
      <c r="J89" s="23" t="s">
        <v>373</v>
      </c>
    </row>
    <row r="90" spans="1:10" x14ac:dyDescent="0.25">
      <c r="A90" s="15"/>
      <c r="B90" s="25" t="s">
        <v>431</v>
      </c>
      <c r="C90" s="12" t="s">
        <v>373</v>
      </c>
      <c r="D90" s="12"/>
      <c r="E90" s="26">
        <v>2112</v>
      </c>
      <c r="F90" s="11" t="s">
        <v>373</v>
      </c>
      <c r="G90" s="12" t="s">
        <v>373</v>
      </c>
      <c r="H90" s="12"/>
      <c r="I90" s="26">
        <v>2100</v>
      </c>
      <c r="J90" s="11" t="s">
        <v>373</v>
      </c>
    </row>
    <row r="91" spans="1:10" ht="15.75" thickBot="1" x14ac:dyDescent="0.3">
      <c r="A91" s="15"/>
      <c r="B91" s="20" t="s">
        <v>1284</v>
      </c>
      <c r="C91" s="21" t="s">
        <v>373</v>
      </c>
      <c r="D91" s="21"/>
      <c r="E91" s="22">
        <v>40655</v>
      </c>
      <c r="F91" s="23" t="s">
        <v>373</v>
      </c>
      <c r="G91" s="21" t="s">
        <v>373</v>
      </c>
      <c r="H91" s="21"/>
      <c r="I91" s="22">
        <v>30068</v>
      </c>
      <c r="J91" s="23" t="s">
        <v>373</v>
      </c>
    </row>
    <row r="92" spans="1:10" x14ac:dyDescent="0.25">
      <c r="A92" s="15"/>
      <c r="B92" s="29"/>
      <c r="C92" s="29" t="s">
        <v>373</v>
      </c>
      <c r="D92" s="30"/>
      <c r="E92" s="30"/>
      <c r="F92" s="29"/>
      <c r="G92" s="29" t="s">
        <v>373</v>
      </c>
      <c r="H92" s="30"/>
      <c r="I92" s="30"/>
      <c r="J92" s="29"/>
    </row>
    <row r="93" spans="1:10" ht="15.75" thickBot="1" x14ac:dyDescent="0.3">
      <c r="A93" s="15"/>
      <c r="B93" s="25" t="s">
        <v>1285</v>
      </c>
      <c r="C93" s="19" t="s">
        <v>373</v>
      </c>
      <c r="D93" s="12" t="s">
        <v>375</v>
      </c>
      <c r="E93" s="26">
        <v>377850</v>
      </c>
      <c r="F93" s="11" t="s">
        <v>373</v>
      </c>
      <c r="G93" s="19" t="s">
        <v>373</v>
      </c>
      <c r="H93" s="12" t="s">
        <v>375</v>
      </c>
      <c r="I93" s="26">
        <v>359583</v>
      </c>
      <c r="J93" s="11" t="s">
        <v>373</v>
      </c>
    </row>
    <row r="94" spans="1:10" ht="15.75" thickTop="1" x14ac:dyDescent="0.25">
      <c r="A94" s="15"/>
      <c r="B94" s="29"/>
      <c r="C94" s="29" t="s">
        <v>373</v>
      </c>
      <c r="D94" s="32"/>
      <c r="E94" s="32"/>
      <c r="F94" s="29"/>
      <c r="G94" s="29" t="s">
        <v>373</v>
      </c>
      <c r="H94" s="32"/>
      <c r="I94" s="32"/>
      <c r="J94" s="29"/>
    </row>
    <row r="95" spans="1:10" ht="15" customHeight="1" x14ac:dyDescent="0.25">
      <c r="A95" s="15" t="s">
        <v>1418</v>
      </c>
      <c r="B95" s="14" t="s">
        <v>6</v>
      </c>
      <c r="C95" s="14"/>
      <c r="D95" s="14"/>
      <c r="E95" s="14"/>
      <c r="F95" s="14"/>
      <c r="G95" s="14"/>
      <c r="H95" s="14"/>
      <c r="I95" s="14"/>
      <c r="J95" s="14"/>
    </row>
    <row r="96" spans="1:10" ht="38.25" customHeight="1" x14ac:dyDescent="0.25">
      <c r="A96" s="15"/>
      <c r="B96" s="17" t="s">
        <v>1287</v>
      </c>
      <c r="C96" s="17"/>
      <c r="D96" s="17"/>
      <c r="E96" s="17"/>
      <c r="F96" s="17"/>
      <c r="G96" s="17"/>
      <c r="H96" s="17"/>
      <c r="I96" s="17"/>
      <c r="J96" s="17"/>
    </row>
    <row r="97" spans="1:10" ht="15.75" x14ac:dyDescent="0.25">
      <c r="A97" s="15"/>
      <c r="B97" s="34"/>
      <c r="C97" s="34"/>
      <c r="D97" s="34"/>
      <c r="E97" s="34"/>
      <c r="F97" s="34"/>
      <c r="G97" s="34"/>
      <c r="H97" s="34"/>
      <c r="I97" s="34"/>
      <c r="J97" s="34"/>
    </row>
    <row r="98" spans="1:10" x14ac:dyDescent="0.25">
      <c r="A98" s="15"/>
      <c r="B98" s="12"/>
      <c r="C98" s="12"/>
      <c r="D98" s="12"/>
      <c r="E98" s="12"/>
      <c r="F98" s="12"/>
      <c r="G98" s="12"/>
      <c r="H98" s="12"/>
      <c r="I98" s="12"/>
      <c r="J98" s="12"/>
    </row>
    <row r="99" spans="1:10" ht="15.75" thickBot="1" x14ac:dyDescent="0.3">
      <c r="A99" s="15"/>
      <c r="B99" s="19"/>
      <c r="C99" s="19" t="s">
        <v>373</v>
      </c>
      <c r="D99" s="33">
        <v>2013</v>
      </c>
      <c r="E99" s="33"/>
      <c r="F99" s="19"/>
      <c r="G99" s="19" t="s">
        <v>373</v>
      </c>
      <c r="H99" s="33">
        <v>2012</v>
      </c>
      <c r="I99" s="33"/>
      <c r="J99" s="19"/>
    </row>
    <row r="100" spans="1:10" ht="15.75" thickBot="1" x14ac:dyDescent="0.3">
      <c r="A100" s="15"/>
      <c r="B100" s="20" t="s">
        <v>103</v>
      </c>
      <c r="C100" s="21" t="s">
        <v>373</v>
      </c>
      <c r="D100" s="21" t="s">
        <v>375</v>
      </c>
      <c r="E100" s="22">
        <v>113450</v>
      </c>
      <c r="F100" s="23" t="s">
        <v>373</v>
      </c>
      <c r="G100" s="21" t="s">
        <v>373</v>
      </c>
      <c r="H100" s="21" t="s">
        <v>375</v>
      </c>
      <c r="I100" s="22">
        <v>107448</v>
      </c>
      <c r="J100" s="23" t="s">
        <v>373</v>
      </c>
    </row>
    <row r="101" spans="1:10" x14ac:dyDescent="0.25">
      <c r="A101" s="15"/>
      <c r="B101" s="29"/>
      <c r="C101" s="29" t="s">
        <v>373</v>
      </c>
      <c r="D101" s="30"/>
      <c r="E101" s="30"/>
      <c r="F101" s="29"/>
      <c r="G101" s="29" t="s">
        <v>373</v>
      </c>
      <c r="H101" s="30"/>
      <c r="I101" s="30"/>
      <c r="J101" s="29"/>
    </row>
    <row r="102" spans="1:10" ht="26.25" thickBot="1" x14ac:dyDescent="0.3">
      <c r="A102" s="15"/>
      <c r="B102" s="25" t="s">
        <v>1288</v>
      </c>
      <c r="C102" s="19" t="s">
        <v>373</v>
      </c>
      <c r="D102" s="12" t="s">
        <v>375</v>
      </c>
      <c r="E102" s="26">
        <v>16377</v>
      </c>
      <c r="F102" s="11" t="s">
        <v>373</v>
      </c>
      <c r="G102" s="19" t="s">
        <v>373</v>
      </c>
      <c r="H102" s="12" t="s">
        <v>375</v>
      </c>
      <c r="I102" s="26">
        <v>15060</v>
      </c>
      <c r="J102" s="11" t="s">
        <v>373</v>
      </c>
    </row>
    <row r="103" spans="1:10" ht="15.75" thickTop="1" x14ac:dyDescent="0.25">
      <c r="A103" s="15"/>
      <c r="B103" s="29"/>
      <c r="C103" s="29" t="s">
        <v>373</v>
      </c>
      <c r="D103" s="32"/>
      <c r="E103" s="32"/>
      <c r="F103" s="29"/>
      <c r="G103" s="29" t="s">
        <v>373</v>
      </c>
      <c r="H103" s="32"/>
      <c r="I103" s="32"/>
      <c r="J103" s="29"/>
    </row>
    <row r="104" spans="1:10" x14ac:dyDescent="0.25">
      <c r="A104" s="15"/>
      <c r="B104" s="20" t="s">
        <v>1289</v>
      </c>
      <c r="C104" s="42" t="s">
        <v>373</v>
      </c>
      <c r="D104" s="21" t="s">
        <v>375</v>
      </c>
      <c r="E104" s="27">
        <v>0.46</v>
      </c>
      <c r="F104" s="23" t="s">
        <v>373</v>
      </c>
      <c r="G104" s="42" t="s">
        <v>373</v>
      </c>
      <c r="H104" s="21" t="s">
        <v>375</v>
      </c>
      <c r="I104" s="27">
        <v>0.43</v>
      </c>
      <c r="J104" s="23" t="s">
        <v>373</v>
      </c>
    </row>
    <row r="105" spans="1:10" x14ac:dyDescent="0.25">
      <c r="A105" s="15"/>
      <c r="B105" s="25" t="s">
        <v>1290</v>
      </c>
      <c r="C105" s="19" t="s">
        <v>373</v>
      </c>
      <c r="D105" s="12" t="s">
        <v>375</v>
      </c>
      <c r="E105" s="28">
        <v>0.46</v>
      </c>
      <c r="F105" s="11" t="s">
        <v>373</v>
      </c>
      <c r="G105" s="19" t="s">
        <v>373</v>
      </c>
      <c r="H105" s="12" t="s">
        <v>375</v>
      </c>
      <c r="I105" s="28">
        <v>0.43</v>
      </c>
      <c r="J105" s="11" t="s">
        <v>373</v>
      </c>
    </row>
  </sheetData>
  <mergeCells count="32">
    <mergeCell ref="A79:A94"/>
    <mergeCell ref="B79:J79"/>
    <mergeCell ref="B80:J80"/>
    <mergeCell ref="B81:J81"/>
    <mergeCell ref="A95:A105"/>
    <mergeCell ref="B95:J95"/>
    <mergeCell ref="B96:J96"/>
    <mergeCell ref="B97:J97"/>
    <mergeCell ref="A32:A66"/>
    <mergeCell ref="B32:J32"/>
    <mergeCell ref="B33:J33"/>
    <mergeCell ref="B34:J34"/>
    <mergeCell ref="A67:A78"/>
    <mergeCell ref="B67:J67"/>
    <mergeCell ref="B68:J68"/>
    <mergeCell ref="B69:J69"/>
    <mergeCell ref="D99:E99"/>
    <mergeCell ref="H99:I99"/>
    <mergeCell ref="A1:A2"/>
    <mergeCell ref="B1:J1"/>
    <mergeCell ref="B2:J2"/>
    <mergeCell ref="B3:J3"/>
    <mergeCell ref="A4:A31"/>
    <mergeCell ref="B4:J4"/>
    <mergeCell ref="B5:J5"/>
    <mergeCell ref="B6:J6"/>
    <mergeCell ref="D36:E36"/>
    <mergeCell ref="D37:E37"/>
    <mergeCell ref="D83:E83"/>
    <mergeCell ref="H83:I83"/>
    <mergeCell ref="D84:E84"/>
    <mergeCell ref="H84:I8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19</v>
      </c>
      <c r="B1" s="1" t="s">
        <v>1420</v>
      </c>
      <c r="C1" s="8" t="s">
        <v>1</v>
      </c>
      <c r="D1" s="8"/>
      <c r="E1" s="8"/>
    </row>
    <row r="2" spans="1:5" ht="30" x14ac:dyDescent="0.25">
      <c r="A2" s="1" t="s">
        <v>32</v>
      </c>
      <c r="B2" s="1" t="s">
        <v>1421</v>
      </c>
      <c r="C2" s="1" t="s">
        <v>2</v>
      </c>
      <c r="D2" s="1" t="s">
        <v>33</v>
      </c>
      <c r="E2" s="1" t="s">
        <v>1427</v>
      </c>
    </row>
    <row r="3" spans="1:5" x14ac:dyDescent="0.25">
      <c r="A3" s="1"/>
      <c r="B3" s="1" t="s">
        <v>1422</v>
      </c>
      <c r="C3" s="1" t="s">
        <v>1423</v>
      </c>
      <c r="D3" s="1" t="s">
        <v>1422</v>
      </c>
      <c r="E3" s="1" t="s">
        <v>1422</v>
      </c>
    </row>
    <row r="4" spans="1:5" x14ac:dyDescent="0.25">
      <c r="A4" s="1"/>
      <c r="B4" s="1"/>
      <c r="C4" s="1" t="s">
        <v>1424</v>
      </c>
      <c r="D4" s="1"/>
      <c r="E4" s="1"/>
    </row>
    <row r="5" spans="1:5" x14ac:dyDescent="0.25">
      <c r="A5" s="1"/>
      <c r="B5" s="1"/>
      <c r="C5" s="1" t="s">
        <v>1425</v>
      </c>
      <c r="D5" s="1"/>
      <c r="E5" s="1"/>
    </row>
    <row r="6" spans="1:5" x14ac:dyDescent="0.25">
      <c r="A6" s="1"/>
      <c r="B6" s="1"/>
      <c r="C6" s="1" t="s">
        <v>1426</v>
      </c>
      <c r="D6" s="1"/>
      <c r="E6" s="1"/>
    </row>
    <row r="7" spans="1:5" ht="30" x14ac:dyDescent="0.25">
      <c r="A7" s="3" t="s">
        <v>1428</v>
      </c>
      <c r="B7" s="4" t="s">
        <v>6</v>
      </c>
      <c r="C7" s="4" t="s">
        <v>6</v>
      </c>
      <c r="D7" s="4" t="s">
        <v>6</v>
      </c>
      <c r="E7" s="4" t="s">
        <v>6</v>
      </c>
    </row>
    <row r="8" spans="1:5" x14ac:dyDescent="0.25">
      <c r="A8" s="2" t="s">
        <v>1429</v>
      </c>
      <c r="B8" s="4" t="s">
        <v>6</v>
      </c>
      <c r="C8" s="4">
        <v>55</v>
      </c>
      <c r="D8" s="4" t="s">
        <v>6</v>
      </c>
      <c r="E8" s="4" t="s">
        <v>6</v>
      </c>
    </row>
    <row r="9" spans="1:5" x14ac:dyDescent="0.25">
      <c r="A9" s="2" t="s">
        <v>1430</v>
      </c>
      <c r="B9" s="4" t="s">
        <v>6</v>
      </c>
      <c r="C9" s="4">
        <v>18</v>
      </c>
      <c r="D9" s="4" t="s">
        <v>6</v>
      </c>
      <c r="E9" s="4" t="s">
        <v>6</v>
      </c>
    </row>
    <row r="10" spans="1:5" ht="45" x14ac:dyDescent="0.25">
      <c r="A10" s="2" t="s">
        <v>1431</v>
      </c>
      <c r="B10" s="4" t="s">
        <v>6</v>
      </c>
      <c r="C10" s="4" t="s">
        <v>1432</v>
      </c>
      <c r="D10" s="4" t="s">
        <v>6</v>
      </c>
      <c r="E10" s="4" t="s">
        <v>6</v>
      </c>
    </row>
    <row r="11" spans="1:5" ht="45" x14ac:dyDescent="0.25">
      <c r="A11" s="2" t="s">
        <v>1433</v>
      </c>
      <c r="B11" s="4" t="s">
        <v>6</v>
      </c>
      <c r="C11" s="7">
        <v>500</v>
      </c>
      <c r="D11" s="4" t="s">
        <v>6</v>
      </c>
      <c r="E11" s="4" t="s">
        <v>6</v>
      </c>
    </row>
    <row r="12" spans="1:5" ht="60" x14ac:dyDescent="0.25">
      <c r="A12" s="2" t="s">
        <v>1434</v>
      </c>
      <c r="B12" s="4" t="s">
        <v>6</v>
      </c>
      <c r="C12" s="4">
        <v>500</v>
      </c>
      <c r="D12" s="4" t="s">
        <v>6</v>
      </c>
      <c r="E12" s="4" t="s">
        <v>6</v>
      </c>
    </row>
    <row r="13" spans="1:5" ht="30" x14ac:dyDescent="0.25">
      <c r="A13" s="2" t="s">
        <v>1435</v>
      </c>
      <c r="B13" s="4" t="s">
        <v>6</v>
      </c>
      <c r="C13" s="4" t="s">
        <v>1436</v>
      </c>
      <c r="D13" s="4" t="s">
        <v>6</v>
      </c>
      <c r="E13" s="4" t="s">
        <v>6</v>
      </c>
    </row>
    <row r="14" spans="1:5" ht="45" x14ac:dyDescent="0.25">
      <c r="A14" s="2" t="s">
        <v>1437</v>
      </c>
      <c r="B14" s="4" t="s">
        <v>6</v>
      </c>
      <c r="C14" s="4">
        <v>10</v>
      </c>
      <c r="D14" s="4" t="s">
        <v>6</v>
      </c>
      <c r="E14" s="4" t="s">
        <v>6</v>
      </c>
    </row>
    <row r="15" spans="1:5" ht="30" x14ac:dyDescent="0.25">
      <c r="A15" s="2" t="s">
        <v>1438</v>
      </c>
      <c r="B15" s="4" t="s">
        <v>6</v>
      </c>
      <c r="C15" s="6">
        <v>24110</v>
      </c>
      <c r="D15" s="6">
        <v>48179</v>
      </c>
      <c r="E15" s="4" t="s">
        <v>6</v>
      </c>
    </row>
    <row r="16" spans="1:5" x14ac:dyDescent="0.25">
      <c r="A16" s="2" t="s">
        <v>1439</v>
      </c>
      <c r="B16" s="4" t="s">
        <v>6</v>
      </c>
      <c r="C16" s="4">
        <v>6</v>
      </c>
      <c r="D16" s="4" t="s">
        <v>6</v>
      </c>
      <c r="E16" s="4" t="s">
        <v>6</v>
      </c>
    </row>
    <row r="17" spans="1:5" x14ac:dyDescent="0.25">
      <c r="A17" s="2" t="s">
        <v>1440</v>
      </c>
      <c r="B17" s="4" t="s">
        <v>6</v>
      </c>
      <c r="C17" s="4" t="s">
        <v>1441</v>
      </c>
      <c r="D17" s="4" t="s">
        <v>6</v>
      </c>
      <c r="E17" s="4" t="s">
        <v>6</v>
      </c>
    </row>
    <row r="18" spans="1:5" ht="45" x14ac:dyDescent="0.25">
      <c r="A18" s="2" t="s">
        <v>1442</v>
      </c>
      <c r="B18" s="4" t="s">
        <v>6</v>
      </c>
      <c r="C18" s="4" t="s">
        <v>1432</v>
      </c>
      <c r="D18" s="4" t="s">
        <v>6</v>
      </c>
      <c r="E18" s="4" t="s">
        <v>6</v>
      </c>
    </row>
    <row r="19" spans="1:5" ht="30" x14ac:dyDescent="0.25">
      <c r="A19" s="2" t="s">
        <v>1443</v>
      </c>
      <c r="B19" s="4" t="s">
        <v>6</v>
      </c>
      <c r="C19" s="4">
        <v>5</v>
      </c>
      <c r="D19" s="4" t="s">
        <v>6</v>
      </c>
      <c r="E19" s="4" t="s">
        <v>6</v>
      </c>
    </row>
    <row r="20" spans="1:5" x14ac:dyDescent="0.25">
      <c r="A20" s="2" t="s">
        <v>1444</v>
      </c>
      <c r="B20" s="4">
        <v>2</v>
      </c>
      <c r="C20" s="4" t="s">
        <v>6</v>
      </c>
      <c r="D20" s="4">
        <v>2</v>
      </c>
      <c r="E20" s="4">
        <v>3</v>
      </c>
    </row>
    <row r="21" spans="1:5" x14ac:dyDescent="0.25">
      <c r="A21" s="2" t="s">
        <v>1445</v>
      </c>
      <c r="B21" s="4" t="s">
        <v>6</v>
      </c>
      <c r="C21" s="74">
        <v>0.5</v>
      </c>
      <c r="D21" s="4" t="s">
        <v>6</v>
      </c>
      <c r="E21" s="4" t="s">
        <v>6</v>
      </c>
    </row>
    <row r="22" spans="1:5" x14ac:dyDescent="0.25">
      <c r="A22" s="2" t="s">
        <v>1446</v>
      </c>
      <c r="B22" s="4" t="s">
        <v>6</v>
      </c>
      <c r="C22" s="4" t="s">
        <v>6</v>
      </c>
      <c r="D22" s="4" t="s">
        <v>6</v>
      </c>
      <c r="E22" s="4" t="s">
        <v>6</v>
      </c>
    </row>
    <row r="23" spans="1:5" ht="30" x14ac:dyDescent="0.25">
      <c r="A23" s="3" t="s">
        <v>1428</v>
      </c>
      <c r="B23" s="4" t="s">
        <v>6</v>
      </c>
      <c r="C23" s="4" t="s">
        <v>6</v>
      </c>
      <c r="D23" s="4" t="s">
        <v>6</v>
      </c>
      <c r="E23" s="4" t="s">
        <v>6</v>
      </c>
    </row>
    <row r="24" spans="1:5" x14ac:dyDescent="0.25">
      <c r="A24" s="2" t="s">
        <v>1447</v>
      </c>
      <c r="B24" s="4" t="s">
        <v>6</v>
      </c>
      <c r="C24" s="4" t="s">
        <v>1448</v>
      </c>
      <c r="D24" s="4" t="s">
        <v>6</v>
      </c>
      <c r="E24" s="4" t="s">
        <v>6</v>
      </c>
    </row>
    <row r="25" spans="1:5" x14ac:dyDescent="0.25">
      <c r="A25" s="2" t="s">
        <v>1449</v>
      </c>
      <c r="B25" s="4" t="s">
        <v>6</v>
      </c>
      <c r="C25" s="4" t="s">
        <v>6</v>
      </c>
      <c r="D25" s="4" t="s">
        <v>6</v>
      </c>
      <c r="E25" s="4" t="s">
        <v>6</v>
      </c>
    </row>
    <row r="26" spans="1:5" ht="30" x14ac:dyDescent="0.25">
      <c r="A26" s="3" t="s">
        <v>1428</v>
      </c>
      <c r="B26" s="4" t="s">
        <v>6</v>
      </c>
      <c r="C26" s="4" t="s">
        <v>6</v>
      </c>
      <c r="D26" s="4" t="s">
        <v>6</v>
      </c>
      <c r="E26" s="4" t="s">
        <v>6</v>
      </c>
    </row>
    <row r="27" spans="1:5" x14ac:dyDescent="0.25">
      <c r="A27" s="2" t="s">
        <v>1450</v>
      </c>
      <c r="B27" s="4" t="s">
        <v>6</v>
      </c>
      <c r="C27" s="4" t="s">
        <v>1451</v>
      </c>
      <c r="D27" s="4" t="s">
        <v>6</v>
      </c>
      <c r="E27" s="4" t="s">
        <v>6</v>
      </c>
    </row>
    <row r="28" spans="1:5" x14ac:dyDescent="0.25">
      <c r="A28" s="2" t="s">
        <v>1452</v>
      </c>
      <c r="B28" s="4" t="s">
        <v>6</v>
      </c>
      <c r="C28" s="4" t="s">
        <v>6</v>
      </c>
      <c r="D28" s="4" t="s">
        <v>6</v>
      </c>
      <c r="E28" s="4" t="s">
        <v>6</v>
      </c>
    </row>
    <row r="29" spans="1:5" ht="30" x14ac:dyDescent="0.25">
      <c r="A29" s="3" t="s">
        <v>1428</v>
      </c>
      <c r="B29" s="4" t="s">
        <v>6</v>
      </c>
      <c r="C29" s="4" t="s">
        <v>6</v>
      </c>
      <c r="D29" s="4" t="s">
        <v>6</v>
      </c>
      <c r="E29" s="4" t="s">
        <v>6</v>
      </c>
    </row>
    <row r="30" spans="1:5" ht="30" x14ac:dyDescent="0.25">
      <c r="A30" s="2" t="s">
        <v>1438</v>
      </c>
      <c r="B30" s="4" t="s">
        <v>6</v>
      </c>
      <c r="C30" s="7">
        <v>500</v>
      </c>
      <c r="D30" s="4" t="s">
        <v>6</v>
      </c>
      <c r="E30" s="4" t="s">
        <v>6</v>
      </c>
    </row>
    <row r="31" spans="1:5" x14ac:dyDescent="0.25">
      <c r="A31" s="2" t="s">
        <v>1453</v>
      </c>
      <c r="B31" s="4" t="s">
        <v>6</v>
      </c>
      <c r="C31" s="4" t="s">
        <v>1454</v>
      </c>
      <c r="D31" s="4" t="s">
        <v>6</v>
      </c>
      <c r="E31" s="4" t="s">
        <v>6</v>
      </c>
    </row>
    <row r="32" spans="1:5" x14ac:dyDescent="0.25">
      <c r="A32" s="2" t="s">
        <v>1447</v>
      </c>
      <c r="B32" s="4" t="s">
        <v>6</v>
      </c>
      <c r="C32" s="4" t="s">
        <v>1454</v>
      </c>
      <c r="D32" s="4" t="s">
        <v>6</v>
      </c>
      <c r="E32" s="4" t="s">
        <v>6</v>
      </c>
    </row>
    <row r="33" spans="1:5" x14ac:dyDescent="0.25">
      <c r="A33" s="2" t="s">
        <v>1455</v>
      </c>
      <c r="B33" s="4" t="s">
        <v>6</v>
      </c>
      <c r="C33" s="4" t="s">
        <v>6</v>
      </c>
      <c r="D33" s="4" t="s">
        <v>6</v>
      </c>
      <c r="E33" s="74">
        <v>1.21E-2</v>
      </c>
    </row>
    <row r="34" spans="1:5" ht="30" x14ac:dyDescent="0.25">
      <c r="A34" s="2" t="s">
        <v>1456</v>
      </c>
      <c r="B34" s="4" t="s">
        <v>6</v>
      </c>
      <c r="C34" s="4" t="s">
        <v>6</v>
      </c>
      <c r="D34" s="4" t="s">
        <v>6</v>
      </c>
      <c r="E34" s="4" t="s">
        <v>6</v>
      </c>
    </row>
    <row r="35" spans="1:5" ht="30" x14ac:dyDescent="0.25">
      <c r="A35" s="3" t="s">
        <v>1428</v>
      </c>
      <c r="B35" s="4" t="s">
        <v>6</v>
      </c>
      <c r="C35" s="4" t="s">
        <v>6</v>
      </c>
      <c r="D35" s="4" t="s">
        <v>6</v>
      </c>
      <c r="E35" s="4" t="s">
        <v>6</v>
      </c>
    </row>
    <row r="36" spans="1:5" x14ac:dyDescent="0.25">
      <c r="A36" s="2" t="s">
        <v>1450</v>
      </c>
      <c r="B36" s="4" t="s">
        <v>6</v>
      </c>
      <c r="C36" s="4" t="s">
        <v>1454</v>
      </c>
      <c r="D36" s="4" t="s">
        <v>6</v>
      </c>
      <c r="E36" s="4" t="s">
        <v>6</v>
      </c>
    </row>
    <row r="37" spans="1:5" x14ac:dyDescent="0.25">
      <c r="A37" s="2" t="s">
        <v>1457</v>
      </c>
      <c r="B37" s="4" t="s">
        <v>6</v>
      </c>
      <c r="C37" s="4" t="s">
        <v>6</v>
      </c>
      <c r="D37" s="4" t="s">
        <v>6</v>
      </c>
      <c r="E37" s="4" t="s">
        <v>6</v>
      </c>
    </row>
    <row r="38" spans="1:5" ht="30" x14ac:dyDescent="0.25">
      <c r="A38" s="3" t="s">
        <v>1428</v>
      </c>
      <c r="B38" s="4" t="s">
        <v>6</v>
      </c>
      <c r="C38" s="4" t="s">
        <v>6</v>
      </c>
      <c r="D38" s="4" t="s">
        <v>6</v>
      </c>
      <c r="E38" s="4" t="s">
        <v>6</v>
      </c>
    </row>
    <row r="39" spans="1:5" x14ac:dyDescent="0.25">
      <c r="A39" s="2" t="s">
        <v>1453</v>
      </c>
      <c r="B39" s="4" t="s">
        <v>6</v>
      </c>
      <c r="C39" s="4" t="s">
        <v>1458</v>
      </c>
      <c r="D39" s="4" t="s">
        <v>6</v>
      </c>
      <c r="E39" s="4" t="s">
        <v>6</v>
      </c>
    </row>
    <row r="40" spans="1:5" x14ac:dyDescent="0.25">
      <c r="A40" s="2" t="s">
        <v>1447</v>
      </c>
      <c r="B40" s="4" t="s">
        <v>6</v>
      </c>
      <c r="C40" s="4" t="s">
        <v>1458</v>
      </c>
      <c r="D40" s="4" t="s">
        <v>6</v>
      </c>
      <c r="E40" s="4" t="s">
        <v>6</v>
      </c>
    </row>
    <row r="41" spans="1:5" x14ac:dyDescent="0.25">
      <c r="A41" s="2" t="s">
        <v>1455</v>
      </c>
      <c r="B41" s="4" t="s">
        <v>6</v>
      </c>
      <c r="C41" s="4" t="s">
        <v>6</v>
      </c>
      <c r="D41" s="4" t="s">
        <v>6</v>
      </c>
      <c r="E41" s="74">
        <v>4.53E-2</v>
      </c>
    </row>
    <row r="42" spans="1:5" ht="30" x14ac:dyDescent="0.25">
      <c r="A42" s="2" t="s">
        <v>1459</v>
      </c>
      <c r="B42" s="4" t="s">
        <v>6</v>
      </c>
      <c r="C42" s="4" t="s">
        <v>6</v>
      </c>
      <c r="D42" s="4" t="s">
        <v>6</v>
      </c>
      <c r="E42" s="4" t="s">
        <v>6</v>
      </c>
    </row>
    <row r="43" spans="1:5" ht="30" x14ac:dyDescent="0.25">
      <c r="A43" s="3" t="s">
        <v>1428</v>
      </c>
      <c r="B43" s="4" t="s">
        <v>6</v>
      </c>
      <c r="C43" s="4" t="s">
        <v>6</v>
      </c>
      <c r="D43" s="4" t="s">
        <v>6</v>
      </c>
      <c r="E43" s="4" t="s">
        <v>6</v>
      </c>
    </row>
    <row r="44" spans="1:5" x14ac:dyDescent="0.25">
      <c r="A44" s="2" t="s">
        <v>1450</v>
      </c>
      <c r="B44" s="4" t="s">
        <v>6</v>
      </c>
      <c r="C44" s="4" t="s">
        <v>1460</v>
      </c>
      <c r="D44" s="4" t="s">
        <v>6</v>
      </c>
      <c r="E44" s="4" t="s">
        <v>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8" t="s">
        <v>1</v>
      </c>
      <c r="C1" s="8"/>
    </row>
    <row r="2" spans="1:3" ht="30" x14ac:dyDescent="0.25">
      <c r="A2" s="1" t="s">
        <v>32</v>
      </c>
      <c r="B2" s="1" t="s">
        <v>2</v>
      </c>
      <c r="C2" s="1" t="s">
        <v>33</v>
      </c>
    </row>
    <row r="3" spans="1:3" ht="30" x14ac:dyDescent="0.25">
      <c r="A3" s="3" t="s">
        <v>371</v>
      </c>
      <c r="B3" s="4" t="s">
        <v>6</v>
      </c>
      <c r="C3" s="4" t="s">
        <v>6</v>
      </c>
    </row>
    <row r="4" spans="1:3" x14ac:dyDescent="0.25">
      <c r="A4" s="2" t="s">
        <v>374</v>
      </c>
      <c r="B4" s="7">
        <v>5048</v>
      </c>
      <c r="C4" s="4" t="s">
        <v>6</v>
      </c>
    </row>
    <row r="5" spans="1:3" x14ac:dyDescent="0.25">
      <c r="A5" s="2" t="s">
        <v>377</v>
      </c>
      <c r="B5" s="6">
        <v>198186</v>
      </c>
      <c r="C5" s="6">
        <v>367105</v>
      </c>
    </row>
    <row r="6" spans="1:3" x14ac:dyDescent="0.25">
      <c r="A6" s="2" t="s">
        <v>378</v>
      </c>
      <c r="B6" s="6">
        <v>-203489</v>
      </c>
      <c r="C6" s="6">
        <v>-362747</v>
      </c>
    </row>
    <row r="7" spans="1:3" x14ac:dyDescent="0.25">
      <c r="A7" s="2" t="s">
        <v>382</v>
      </c>
      <c r="B7" s="4">
        <v>255</v>
      </c>
      <c r="C7" s="4">
        <v>715</v>
      </c>
    </row>
    <row r="8" spans="1:3" x14ac:dyDescent="0.25">
      <c r="A8" s="2" t="s">
        <v>383</v>
      </c>
      <c r="B8" s="4" t="s">
        <v>6</v>
      </c>
      <c r="C8" s="4">
        <v>-25</v>
      </c>
    </row>
    <row r="9" spans="1:3" x14ac:dyDescent="0.25">
      <c r="A9" s="2" t="s">
        <v>385</v>
      </c>
      <c r="B9" s="4" t="s">
        <v>6</v>
      </c>
      <c r="C9" s="7">
        <v>504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62</v>
      </c>
      <c r="B1" s="8" t="s">
        <v>2</v>
      </c>
      <c r="C1" s="8" t="s">
        <v>33</v>
      </c>
    </row>
    <row r="2" spans="1:3" ht="30" x14ac:dyDescent="0.25">
      <c r="A2" s="1" t="s">
        <v>32</v>
      </c>
      <c r="B2" s="8"/>
      <c r="C2" s="8"/>
    </row>
    <row r="3" spans="1:3" ht="30" x14ac:dyDescent="0.25">
      <c r="A3" s="3" t="s">
        <v>1463</v>
      </c>
      <c r="B3" s="4" t="s">
        <v>6</v>
      </c>
      <c r="C3" s="4" t="s">
        <v>6</v>
      </c>
    </row>
    <row r="4" spans="1:3" x14ac:dyDescent="0.25">
      <c r="A4" s="2" t="s">
        <v>1464</v>
      </c>
      <c r="B4" s="7">
        <v>464386</v>
      </c>
      <c r="C4" s="7">
        <v>414049</v>
      </c>
    </row>
    <row r="5" spans="1:3" x14ac:dyDescent="0.25">
      <c r="A5" s="2" t="s">
        <v>1465</v>
      </c>
      <c r="B5" s="6">
        <v>5544</v>
      </c>
      <c r="C5" s="6">
        <v>11832</v>
      </c>
    </row>
    <row r="6" spans="1:3" x14ac:dyDescent="0.25">
      <c r="A6" s="2" t="s">
        <v>1466</v>
      </c>
      <c r="B6" s="6">
        <v>12844</v>
      </c>
      <c r="C6" s="4">
        <v>123</v>
      </c>
    </row>
    <row r="7" spans="1:3" x14ac:dyDescent="0.25">
      <c r="A7" s="2" t="s">
        <v>417</v>
      </c>
      <c r="B7" s="6">
        <v>457086</v>
      </c>
      <c r="C7" s="6">
        <v>425758</v>
      </c>
    </row>
    <row r="8" spans="1:3" ht="45" x14ac:dyDescent="0.25">
      <c r="A8" s="2" t="s">
        <v>1467</v>
      </c>
      <c r="B8" s="4" t="s">
        <v>6</v>
      </c>
      <c r="C8" s="4" t="s">
        <v>6</v>
      </c>
    </row>
    <row r="9" spans="1:3" ht="30" x14ac:dyDescent="0.25">
      <c r="A9" s="3" t="s">
        <v>1463</v>
      </c>
      <c r="B9" s="4" t="s">
        <v>6</v>
      </c>
      <c r="C9" s="4" t="s">
        <v>6</v>
      </c>
    </row>
    <row r="10" spans="1:3" x14ac:dyDescent="0.25">
      <c r="A10" s="2" t="s">
        <v>1464</v>
      </c>
      <c r="B10" s="4">
        <v>4</v>
      </c>
      <c r="C10" s="6">
        <v>7465</v>
      </c>
    </row>
    <row r="11" spans="1:3" x14ac:dyDescent="0.25">
      <c r="A11" s="2" t="s">
        <v>1465</v>
      </c>
      <c r="B11" s="4" t="s">
        <v>6</v>
      </c>
      <c r="C11" s="4">
        <v>81</v>
      </c>
    </row>
    <row r="12" spans="1:3" x14ac:dyDescent="0.25">
      <c r="A12" s="2" t="s">
        <v>417</v>
      </c>
      <c r="B12" s="4">
        <v>4</v>
      </c>
      <c r="C12" s="6">
        <v>7546</v>
      </c>
    </row>
    <row r="13" spans="1:3" x14ac:dyDescent="0.25">
      <c r="A13" s="2" t="s">
        <v>1468</v>
      </c>
      <c r="B13" s="4" t="s">
        <v>6</v>
      </c>
      <c r="C13" s="4" t="s">
        <v>6</v>
      </c>
    </row>
    <row r="14" spans="1:3" ht="30" x14ac:dyDescent="0.25">
      <c r="A14" s="3" t="s">
        <v>1463</v>
      </c>
      <c r="B14" s="4" t="s">
        <v>6</v>
      </c>
      <c r="C14" s="4" t="s">
        <v>6</v>
      </c>
    </row>
    <row r="15" spans="1:3" x14ac:dyDescent="0.25">
      <c r="A15" s="2" t="s">
        <v>1464</v>
      </c>
      <c r="B15" s="6">
        <v>424654</v>
      </c>
      <c r="C15" s="6">
        <v>364014</v>
      </c>
    </row>
    <row r="16" spans="1:3" x14ac:dyDescent="0.25">
      <c r="A16" s="2" t="s">
        <v>1465</v>
      </c>
      <c r="B16" s="6">
        <v>4623</v>
      </c>
      <c r="C16" s="6">
        <v>9247</v>
      </c>
    </row>
    <row r="17" spans="1:3" x14ac:dyDescent="0.25">
      <c r="A17" s="2" t="s">
        <v>1466</v>
      </c>
      <c r="B17" s="6">
        <v>12396</v>
      </c>
      <c r="C17" s="4">
        <v>71</v>
      </c>
    </row>
    <row r="18" spans="1:3" x14ac:dyDescent="0.25">
      <c r="A18" s="2" t="s">
        <v>417</v>
      </c>
      <c r="B18" s="6">
        <v>416881</v>
      </c>
      <c r="C18" s="6">
        <v>373190</v>
      </c>
    </row>
    <row r="19" spans="1:3" x14ac:dyDescent="0.25">
      <c r="A19" s="2" t="s">
        <v>1469</v>
      </c>
      <c r="B19" s="4" t="s">
        <v>6</v>
      </c>
      <c r="C19" s="4" t="s">
        <v>6</v>
      </c>
    </row>
    <row r="20" spans="1:3" ht="30" x14ac:dyDescent="0.25">
      <c r="A20" s="3" t="s">
        <v>1463</v>
      </c>
      <c r="B20" s="4" t="s">
        <v>6</v>
      </c>
      <c r="C20" s="4" t="s">
        <v>6</v>
      </c>
    </row>
    <row r="21" spans="1:3" x14ac:dyDescent="0.25">
      <c r="A21" s="2" t="s">
        <v>1464</v>
      </c>
      <c r="B21" s="6">
        <v>39728</v>
      </c>
      <c r="C21" s="6">
        <v>42570</v>
      </c>
    </row>
    <row r="22" spans="1:3" x14ac:dyDescent="0.25">
      <c r="A22" s="2" t="s">
        <v>1465</v>
      </c>
      <c r="B22" s="4">
        <v>921</v>
      </c>
      <c r="C22" s="6">
        <v>2504</v>
      </c>
    </row>
    <row r="23" spans="1:3" x14ac:dyDescent="0.25">
      <c r="A23" s="2" t="s">
        <v>1466</v>
      </c>
      <c r="B23" s="4">
        <v>448</v>
      </c>
      <c r="C23" s="4">
        <v>52</v>
      </c>
    </row>
    <row r="24" spans="1:3" x14ac:dyDescent="0.25">
      <c r="A24" s="2" t="s">
        <v>417</v>
      </c>
      <c r="B24" s="7">
        <v>40201</v>
      </c>
      <c r="C24" s="7">
        <v>450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32</v>
      </c>
      <c r="B2" s="1" t="s">
        <v>2</v>
      </c>
      <c r="C2" s="1" t="s">
        <v>33</v>
      </c>
      <c r="D2" s="1" t="s">
        <v>91</v>
      </c>
    </row>
    <row r="3" spans="1:4" ht="30" x14ac:dyDescent="0.25">
      <c r="A3" s="3" t="s">
        <v>371</v>
      </c>
      <c r="B3" s="4" t="s">
        <v>6</v>
      </c>
      <c r="C3" s="4" t="s">
        <v>6</v>
      </c>
      <c r="D3" s="4" t="s">
        <v>6</v>
      </c>
    </row>
    <row r="4" spans="1:4" x14ac:dyDescent="0.25">
      <c r="A4" s="2" t="s">
        <v>403</v>
      </c>
      <c r="B4" s="7">
        <v>69495</v>
      </c>
      <c r="C4" s="7">
        <v>168809</v>
      </c>
      <c r="D4" s="7">
        <v>173337</v>
      </c>
    </row>
    <row r="5" spans="1:4" x14ac:dyDescent="0.25">
      <c r="A5" s="2" t="s">
        <v>404</v>
      </c>
      <c r="B5" s="6">
        <v>1060</v>
      </c>
      <c r="C5" s="6">
        <v>2706</v>
      </c>
      <c r="D5" s="6">
        <v>3595</v>
      </c>
    </row>
    <row r="6" spans="1:4" x14ac:dyDescent="0.25">
      <c r="A6" s="2" t="s">
        <v>405</v>
      </c>
      <c r="B6" s="4" t="s">
        <v>6</v>
      </c>
      <c r="C6" s="7">
        <v>283</v>
      </c>
      <c r="D6" s="7">
        <v>13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32</v>
      </c>
      <c r="B2" s="1" t="s">
        <v>2</v>
      </c>
      <c r="C2" s="1" t="s">
        <v>33</v>
      </c>
      <c r="D2" s="8" t="s">
        <v>91</v>
      </c>
    </row>
    <row r="3" spans="1:4" x14ac:dyDescent="0.25">
      <c r="A3" s="1"/>
      <c r="B3" s="1" t="s">
        <v>1472</v>
      </c>
      <c r="C3" s="1" t="s">
        <v>1472</v>
      </c>
      <c r="D3" s="8"/>
    </row>
    <row r="4" spans="1:4" ht="30" x14ac:dyDescent="0.25">
      <c r="A4" s="3" t="s">
        <v>371</v>
      </c>
      <c r="B4" s="4" t="s">
        <v>6</v>
      </c>
      <c r="C4" s="4" t="s">
        <v>6</v>
      </c>
      <c r="D4" s="4" t="s">
        <v>6</v>
      </c>
    </row>
    <row r="5" spans="1:4" ht="30" x14ac:dyDescent="0.25">
      <c r="A5" s="2" t="s">
        <v>1473</v>
      </c>
      <c r="B5" s="7">
        <v>409</v>
      </c>
      <c r="C5" s="7">
        <v>912</v>
      </c>
      <c r="D5" s="7">
        <v>1303</v>
      </c>
    </row>
    <row r="6" spans="1:4" x14ac:dyDescent="0.25">
      <c r="A6" s="2" t="s">
        <v>1474</v>
      </c>
      <c r="B6" s="7">
        <v>108528</v>
      </c>
      <c r="C6" s="7">
        <v>108737</v>
      </c>
      <c r="D6" s="4" t="s">
        <v>6</v>
      </c>
    </row>
    <row r="7" spans="1:4" ht="45" x14ac:dyDescent="0.25">
      <c r="A7" s="2" t="s">
        <v>1475</v>
      </c>
      <c r="B7" s="74">
        <v>0.1</v>
      </c>
      <c r="C7" s="74">
        <v>0.1</v>
      </c>
      <c r="D7" s="4" t="s">
        <v>6</v>
      </c>
    </row>
    <row r="8" spans="1:4" ht="30" x14ac:dyDescent="0.25">
      <c r="A8" s="2" t="s">
        <v>1476</v>
      </c>
      <c r="B8" s="4">
        <v>0</v>
      </c>
      <c r="C8" s="4">
        <v>0</v>
      </c>
      <c r="D8" s="4" t="s">
        <v>6</v>
      </c>
    </row>
    <row r="9" spans="1:4" ht="45" x14ac:dyDescent="0.25">
      <c r="A9" s="2" t="s">
        <v>1477</v>
      </c>
      <c r="B9" s="74">
        <v>1</v>
      </c>
      <c r="C9" s="4" t="s">
        <v>6</v>
      </c>
      <c r="D9" s="4" t="s">
        <v>6</v>
      </c>
    </row>
  </sheetData>
  <mergeCells count="2">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8" t="s">
        <v>2</v>
      </c>
      <c r="C1" s="8" t="s">
        <v>33</v>
      </c>
    </row>
    <row r="2" spans="1:3" ht="30" x14ac:dyDescent="0.25">
      <c r="A2" s="1" t="s">
        <v>32</v>
      </c>
      <c r="B2" s="8"/>
      <c r="C2" s="8"/>
    </row>
    <row r="3" spans="1:3" ht="30" x14ac:dyDescent="0.25">
      <c r="A3" s="3" t="s">
        <v>371</v>
      </c>
      <c r="B3" s="4" t="s">
        <v>6</v>
      </c>
      <c r="C3" s="4" t="s">
        <v>6</v>
      </c>
    </row>
    <row r="4" spans="1:3" ht="30" x14ac:dyDescent="0.25">
      <c r="A4" s="2" t="s">
        <v>1479</v>
      </c>
      <c r="B4" s="4" t="s">
        <v>71</v>
      </c>
      <c r="C4" s="4" t="s">
        <v>6</v>
      </c>
    </row>
    <row r="5" spans="1:3" ht="45" x14ac:dyDescent="0.25">
      <c r="A5" s="2" t="s">
        <v>1480</v>
      </c>
      <c r="B5" s="6">
        <v>1922</v>
      </c>
      <c r="C5" s="4" t="s">
        <v>6</v>
      </c>
    </row>
    <row r="6" spans="1:3" ht="45" x14ac:dyDescent="0.25">
      <c r="A6" s="2" t="s">
        <v>1481</v>
      </c>
      <c r="B6" s="6">
        <v>12491</v>
      </c>
      <c r="C6" s="4" t="s">
        <v>6</v>
      </c>
    </row>
    <row r="7" spans="1:3" ht="45" x14ac:dyDescent="0.25">
      <c r="A7" s="2" t="s">
        <v>1482</v>
      </c>
      <c r="B7" s="6">
        <v>25792</v>
      </c>
      <c r="C7" s="4" t="s">
        <v>6</v>
      </c>
    </row>
    <row r="8" spans="1:3" ht="45" x14ac:dyDescent="0.25">
      <c r="A8" s="2" t="s">
        <v>1483</v>
      </c>
      <c r="B8" s="6">
        <v>416881</v>
      </c>
      <c r="C8" s="4" t="s">
        <v>6</v>
      </c>
    </row>
    <row r="9" spans="1:3" x14ac:dyDescent="0.25">
      <c r="A9" s="2" t="s">
        <v>417</v>
      </c>
      <c r="B9" s="6">
        <v>457086</v>
      </c>
      <c r="C9" s="6">
        <v>425758</v>
      </c>
    </row>
    <row r="10" spans="1:3" ht="45" x14ac:dyDescent="0.25">
      <c r="A10" s="2" t="s">
        <v>1484</v>
      </c>
      <c r="B10" s="4" t="s">
        <v>71</v>
      </c>
      <c r="C10" s="4" t="s">
        <v>6</v>
      </c>
    </row>
    <row r="11" spans="1:3" ht="45" x14ac:dyDescent="0.25">
      <c r="A11" s="2" t="s">
        <v>1485</v>
      </c>
      <c r="B11" s="6">
        <v>1799</v>
      </c>
      <c r="C11" s="4" t="s">
        <v>6</v>
      </c>
    </row>
    <row r="12" spans="1:3" ht="45" x14ac:dyDescent="0.25">
      <c r="A12" s="2" t="s">
        <v>1486</v>
      </c>
      <c r="B12" s="6">
        <v>12290</v>
      </c>
      <c r="C12" s="4" t="s">
        <v>6</v>
      </c>
    </row>
    <row r="13" spans="1:3" ht="45" x14ac:dyDescent="0.25">
      <c r="A13" s="2" t="s">
        <v>1487</v>
      </c>
      <c r="B13" s="6">
        <v>25643</v>
      </c>
      <c r="C13" s="4" t="s">
        <v>6</v>
      </c>
    </row>
    <row r="14" spans="1:3" ht="45" x14ac:dyDescent="0.25">
      <c r="A14" s="2" t="s">
        <v>1488</v>
      </c>
      <c r="B14" s="6">
        <v>424654</v>
      </c>
      <c r="C14" s="4" t="s">
        <v>6</v>
      </c>
    </row>
    <row r="15" spans="1:3" x14ac:dyDescent="0.25">
      <c r="A15" s="2" t="s">
        <v>1464</v>
      </c>
      <c r="B15" s="7">
        <v>464386</v>
      </c>
      <c r="C15" s="7">
        <v>4140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9</v>
      </c>
      <c r="B1" s="8" t="s">
        <v>2</v>
      </c>
      <c r="C1" s="8" t="s">
        <v>33</v>
      </c>
    </row>
    <row r="2" spans="1:3" ht="30" x14ac:dyDescent="0.25">
      <c r="A2" s="1" t="s">
        <v>32</v>
      </c>
      <c r="B2" s="8"/>
      <c r="C2" s="8"/>
    </row>
    <row r="3" spans="1:3" ht="45" x14ac:dyDescent="0.25">
      <c r="A3" s="2" t="s">
        <v>1467</v>
      </c>
      <c r="B3" s="4" t="s">
        <v>6</v>
      </c>
      <c r="C3" s="4" t="s">
        <v>6</v>
      </c>
    </row>
    <row r="4" spans="1:3" ht="30" x14ac:dyDescent="0.25">
      <c r="A4" s="3" t="s">
        <v>1463</v>
      </c>
      <c r="B4" s="4" t="s">
        <v>6</v>
      </c>
      <c r="C4" s="4" t="s">
        <v>6</v>
      </c>
    </row>
    <row r="5" spans="1:3" x14ac:dyDescent="0.25">
      <c r="A5" s="2" t="s">
        <v>1490</v>
      </c>
      <c r="B5" s="4" t="s">
        <v>6</v>
      </c>
      <c r="C5" s="4" t="s">
        <v>71</v>
      </c>
    </row>
    <row r="6" spans="1:3" x14ac:dyDescent="0.25">
      <c r="A6" s="2" t="s">
        <v>1491</v>
      </c>
      <c r="B6" s="4" t="s">
        <v>6</v>
      </c>
      <c r="C6" s="4" t="s">
        <v>71</v>
      </c>
    </row>
    <row r="7" spans="1:3" x14ac:dyDescent="0.25">
      <c r="A7" s="2" t="s">
        <v>1492</v>
      </c>
      <c r="B7" s="4" t="s">
        <v>6</v>
      </c>
      <c r="C7" s="4" t="s">
        <v>71</v>
      </c>
    </row>
    <row r="8" spans="1:3" x14ac:dyDescent="0.25">
      <c r="A8" s="2" t="s">
        <v>1493</v>
      </c>
      <c r="B8" s="4" t="s">
        <v>6</v>
      </c>
      <c r="C8" s="4" t="s">
        <v>71</v>
      </c>
    </row>
    <row r="9" spans="1:3" x14ac:dyDescent="0.25">
      <c r="A9" s="2" t="s">
        <v>1494</v>
      </c>
      <c r="B9" s="4" t="s">
        <v>6</v>
      </c>
      <c r="C9" s="4" t="s">
        <v>71</v>
      </c>
    </row>
    <row r="10" spans="1:3" x14ac:dyDescent="0.25">
      <c r="A10" s="2" t="s">
        <v>1495</v>
      </c>
      <c r="B10" s="4" t="s">
        <v>6</v>
      </c>
      <c r="C10" s="4" t="s">
        <v>71</v>
      </c>
    </row>
    <row r="11" spans="1:3" x14ac:dyDescent="0.25">
      <c r="A11" s="2" t="s">
        <v>1468</v>
      </c>
      <c r="B11" s="4" t="s">
        <v>6</v>
      </c>
      <c r="C11" s="4" t="s">
        <v>6</v>
      </c>
    </row>
    <row r="12" spans="1:3" ht="30" x14ac:dyDescent="0.25">
      <c r="A12" s="3" t="s">
        <v>1463</v>
      </c>
      <c r="B12" s="4" t="s">
        <v>6</v>
      </c>
      <c r="C12" s="4" t="s">
        <v>6</v>
      </c>
    </row>
    <row r="13" spans="1:3" x14ac:dyDescent="0.25">
      <c r="A13" s="2" t="s">
        <v>1490</v>
      </c>
      <c r="B13" s="6">
        <v>239641</v>
      </c>
      <c r="C13" s="6">
        <v>30840</v>
      </c>
    </row>
    <row r="14" spans="1:3" x14ac:dyDescent="0.25">
      <c r="A14" s="2" t="s">
        <v>1491</v>
      </c>
      <c r="B14" s="6">
        <v>10221</v>
      </c>
      <c r="C14" s="4">
        <v>71</v>
      </c>
    </row>
    <row r="15" spans="1:3" x14ac:dyDescent="0.25">
      <c r="A15" s="2" t="s">
        <v>1492</v>
      </c>
      <c r="B15" s="6">
        <v>18793</v>
      </c>
      <c r="C15" s="4" t="s">
        <v>6</v>
      </c>
    </row>
    <row r="16" spans="1:3" x14ac:dyDescent="0.25">
      <c r="A16" s="2" t="s">
        <v>1493</v>
      </c>
      <c r="B16" s="6">
        <v>2175</v>
      </c>
      <c r="C16" s="4" t="s">
        <v>6</v>
      </c>
    </row>
    <row r="17" spans="1:3" x14ac:dyDescent="0.25">
      <c r="A17" s="2" t="s">
        <v>1494</v>
      </c>
      <c r="B17" s="6">
        <v>258434</v>
      </c>
      <c r="C17" s="6">
        <v>30840</v>
      </c>
    </row>
    <row r="18" spans="1:3" x14ac:dyDescent="0.25">
      <c r="A18" s="2" t="s">
        <v>1495</v>
      </c>
      <c r="B18" s="6">
        <v>12396</v>
      </c>
      <c r="C18" s="4">
        <v>71</v>
      </c>
    </row>
    <row r="19" spans="1:3" x14ac:dyDescent="0.25">
      <c r="A19" s="2" t="s">
        <v>1469</v>
      </c>
      <c r="B19" s="4" t="s">
        <v>6</v>
      </c>
      <c r="C19" s="4" t="s">
        <v>6</v>
      </c>
    </row>
    <row r="20" spans="1:3" ht="30" x14ac:dyDescent="0.25">
      <c r="A20" s="3" t="s">
        <v>1463</v>
      </c>
      <c r="B20" s="4" t="s">
        <v>6</v>
      </c>
      <c r="C20" s="4" t="s">
        <v>6</v>
      </c>
    </row>
    <row r="21" spans="1:3" x14ac:dyDescent="0.25">
      <c r="A21" s="2" t="s">
        <v>1490</v>
      </c>
      <c r="B21" s="6">
        <v>7603</v>
      </c>
      <c r="C21" s="6">
        <v>2180</v>
      </c>
    </row>
    <row r="22" spans="1:3" x14ac:dyDescent="0.25">
      <c r="A22" s="2" t="s">
        <v>1491</v>
      </c>
      <c r="B22" s="4">
        <v>333</v>
      </c>
      <c r="C22" s="4">
        <v>52</v>
      </c>
    </row>
    <row r="23" spans="1:3" x14ac:dyDescent="0.25">
      <c r="A23" s="2" t="s">
        <v>1492</v>
      </c>
      <c r="B23" s="6">
        <v>1010</v>
      </c>
      <c r="C23" s="4" t="s">
        <v>6</v>
      </c>
    </row>
    <row r="24" spans="1:3" x14ac:dyDescent="0.25">
      <c r="A24" s="2" t="s">
        <v>1493</v>
      </c>
      <c r="B24" s="4">
        <v>115</v>
      </c>
      <c r="C24" s="4" t="s">
        <v>6</v>
      </c>
    </row>
    <row r="25" spans="1:3" x14ac:dyDescent="0.25">
      <c r="A25" s="2" t="s">
        <v>1494</v>
      </c>
      <c r="B25" s="6">
        <v>8613</v>
      </c>
      <c r="C25" s="6">
        <v>2180</v>
      </c>
    </row>
    <row r="26" spans="1:3" x14ac:dyDescent="0.25">
      <c r="A26" s="2" t="s">
        <v>1495</v>
      </c>
      <c r="B26" s="4">
        <v>448</v>
      </c>
      <c r="C26" s="4">
        <v>52</v>
      </c>
    </row>
    <row r="27" spans="1:3" ht="30" x14ac:dyDescent="0.25">
      <c r="A27" s="2" t="s">
        <v>1496</v>
      </c>
      <c r="B27" s="4" t="s">
        <v>6</v>
      </c>
      <c r="C27" s="4" t="s">
        <v>6</v>
      </c>
    </row>
    <row r="28" spans="1:3" ht="30" x14ac:dyDescent="0.25">
      <c r="A28" s="3" t="s">
        <v>1463</v>
      </c>
      <c r="B28" s="4" t="s">
        <v>6</v>
      </c>
      <c r="C28" s="4" t="s">
        <v>6</v>
      </c>
    </row>
    <row r="29" spans="1:3" x14ac:dyDescent="0.25">
      <c r="A29" s="2" t="s">
        <v>1490</v>
      </c>
      <c r="B29" s="6">
        <v>247244</v>
      </c>
      <c r="C29" s="6">
        <v>33020</v>
      </c>
    </row>
    <row r="30" spans="1:3" x14ac:dyDescent="0.25">
      <c r="A30" s="2" t="s">
        <v>1491</v>
      </c>
      <c r="B30" s="6">
        <v>10554</v>
      </c>
      <c r="C30" s="4">
        <v>123</v>
      </c>
    </row>
    <row r="31" spans="1:3" x14ac:dyDescent="0.25">
      <c r="A31" s="2" t="s">
        <v>1492</v>
      </c>
      <c r="B31" s="6">
        <v>19803</v>
      </c>
      <c r="C31" s="4" t="s">
        <v>6</v>
      </c>
    </row>
    <row r="32" spans="1:3" x14ac:dyDescent="0.25">
      <c r="A32" s="2" t="s">
        <v>1493</v>
      </c>
      <c r="B32" s="6">
        <v>2290</v>
      </c>
      <c r="C32" s="4" t="s">
        <v>6</v>
      </c>
    </row>
    <row r="33" spans="1:3" x14ac:dyDescent="0.25">
      <c r="A33" s="2" t="s">
        <v>1494</v>
      </c>
      <c r="B33" s="6">
        <v>267047</v>
      </c>
      <c r="C33" s="6">
        <v>33020</v>
      </c>
    </row>
    <row r="34" spans="1:3" x14ac:dyDescent="0.25">
      <c r="A34" s="2" t="s">
        <v>1495</v>
      </c>
      <c r="B34" s="7">
        <v>12844</v>
      </c>
      <c r="C34" s="7">
        <v>1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97</v>
      </c>
      <c r="B1" s="8" t="s">
        <v>2</v>
      </c>
      <c r="C1" s="8" t="s">
        <v>33</v>
      </c>
      <c r="D1" s="8" t="s">
        <v>91</v>
      </c>
      <c r="E1" s="8" t="s">
        <v>1427</v>
      </c>
    </row>
    <row r="2" spans="1:5" ht="30" x14ac:dyDescent="0.25">
      <c r="A2" s="1" t="s">
        <v>32</v>
      </c>
      <c r="B2" s="8"/>
      <c r="C2" s="8"/>
      <c r="D2" s="8"/>
      <c r="E2" s="8"/>
    </row>
    <row r="3" spans="1:5" ht="30" x14ac:dyDescent="0.25">
      <c r="A3" s="3" t="s">
        <v>1498</v>
      </c>
      <c r="B3" s="4" t="s">
        <v>6</v>
      </c>
      <c r="C3" s="4" t="s">
        <v>6</v>
      </c>
      <c r="D3" s="4" t="s">
        <v>6</v>
      </c>
      <c r="E3" s="4" t="s">
        <v>6</v>
      </c>
    </row>
    <row r="4" spans="1:5" ht="30" x14ac:dyDescent="0.25">
      <c r="A4" s="2" t="s">
        <v>1499</v>
      </c>
      <c r="B4" s="7">
        <v>230273</v>
      </c>
      <c r="C4" s="7">
        <v>296295</v>
      </c>
      <c r="D4" s="4" t="s">
        <v>6</v>
      </c>
      <c r="E4" s="4" t="s">
        <v>6</v>
      </c>
    </row>
    <row r="5" spans="1:5" x14ac:dyDescent="0.25">
      <c r="A5" s="2" t="s">
        <v>443</v>
      </c>
      <c r="B5" s="6">
        <v>1453725</v>
      </c>
      <c r="C5" s="6">
        <v>1409181</v>
      </c>
      <c r="D5" s="4" t="s">
        <v>6</v>
      </c>
      <c r="E5" s="4" t="s">
        <v>6</v>
      </c>
    </row>
    <row r="6" spans="1:5" ht="30" x14ac:dyDescent="0.25">
      <c r="A6" s="2" t="s">
        <v>1500</v>
      </c>
      <c r="B6" s="4" t="s">
        <v>6</v>
      </c>
      <c r="C6" s="4" t="s">
        <v>6</v>
      </c>
      <c r="D6" s="4" t="s">
        <v>6</v>
      </c>
      <c r="E6" s="4" t="s">
        <v>6</v>
      </c>
    </row>
    <row r="7" spans="1:5" ht="30" x14ac:dyDescent="0.25">
      <c r="A7" s="3" t="s">
        <v>1498</v>
      </c>
      <c r="B7" s="4" t="s">
        <v>6</v>
      </c>
      <c r="C7" s="4" t="s">
        <v>6</v>
      </c>
      <c r="D7" s="4" t="s">
        <v>6</v>
      </c>
      <c r="E7" s="4" t="s">
        <v>6</v>
      </c>
    </row>
    <row r="8" spans="1:5" x14ac:dyDescent="0.25">
      <c r="A8" s="2" t="s">
        <v>1501</v>
      </c>
      <c r="B8" s="6">
        <v>458331</v>
      </c>
      <c r="C8" s="6">
        <v>428554</v>
      </c>
      <c r="D8" s="4" t="s">
        <v>6</v>
      </c>
      <c r="E8" s="4" t="s">
        <v>6</v>
      </c>
    </row>
    <row r="9" spans="1:5" x14ac:dyDescent="0.25">
      <c r="A9" s="2" t="s">
        <v>1502</v>
      </c>
      <c r="B9" s="6">
        <v>528710</v>
      </c>
      <c r="C9" s="6">
        <v>480494</v>
      </c>
      <c r="D9" s="4" t="s">
        <v>6</v>
      </c>
      <c r="E9" s="4" t="s">
        <v>6</v>
      </c>
    </row>
    <row r="10" spans="1:5" x14ac:dyDescent="0.25">
      <c r="A10" s="2" t="s">
        <v>429</v>
      </c>
      <c r="B10" s="6">
        <v>62503</v>
      </c>
      <c r="C10" s="6">
        <v>55474</v>
      </c>
      <c r="D10" s="4" t="s">
        <v>6</v>
      </c>
      <c r="E10" s="4" t="s">
        <v>6</v>
      </c>
    </row>
    <row r="11" spans="1:5" x14ac:dyDescent="0.25">
      <c r="A11" s="2" t="s">
        <v>430</v>
      </c>
      <c r="B11" s="6">
        <v>1049544</v>
      </c>
      <c r="C11" s="6">
        <v>964522</v>
      </c>
      <c r="D11" s="4" t="s">
        <v>6</v>
      </c>
      <c r="E11" s="4" t="s">
        <v>6</v>
      </c>
    </row>
    <row r="12" spans="1:5" x14ac:dyDescent="0.25">
      <c r="A12" s="2" t="s">
        <v>428</v>
      </c>
      <c r="B12" s="6">
        <v>143263</v>
      </c>
      <c r="C12" s="6">
        <v>124225</v>
      </c>
      <c r="D12" s="4" t="s">
        <v>6</v>
      </c>
      <c r="E12" s="4" t="s">
        <v>6</v>
      </c>
    </row>
    <row r="13" spans="1:5" x14ac:dyDescent="0.25">
      <c r="A13" s="2" t="s">
        <v>431</v>
      </c>
      <c r="B13" s="6">
        <v>50695</v>
      </c>
      <c r="C13" s="6">
        <v>51279</v>
      </c>
      <c r="D13" s="4" t="s">
        <v>6</v>
      </c>
      <c r="E13" s="4" t="s">
        <v>6</v>
      </c>
    </row>
    <row r="14" spans="1:5" ht="30" x14ac:dyDescent="0.25">
      <c r="A14" s="2" t="s">
        <v>1503</v>
      </c>
      <c r="B14" s="6">
        <v>1243502</v>
      </c>
      <c r="C14" s="6">
        <v>1140026</v>
      </c>
      <c r="D14" s="4" t="s">
        <v>6</v>
      </c>
      <c r="E14" s="4" t="s">
        <v>6</v>
      </c>
    </row>
    <row r="15" spans="1:5" ht="30" x14ac:dyDescent="0.25">
      <c r="A15" s="2" t="s">
        <v>432</v>
      </c>
      <c r="B15" s="4">
        <v>404</v>
      </c>
      <c r="C15" s="4">
        <v>-458</v>
      </c>
      <c r="D15" s="4" t="s">
        <v>6</v>
      </c>
      <c r="E15" s="4" t="s">
        <v>6</v>
      </c>
    </row>
    <row r="16" spans="1:5" ht="30" x14ac:dyDescent="0.25">
      <c r="A16" s="2" t="s">
        <v>434</v>
      </c>
      <c r="B16" s="6">
        <v>-19694</v>
      </c>
      <c r="C16" s="6">
        <v>-24033</v>
      </c>
      <c r="D16" s="6">
        <v>-27585</v>
      </c>
      <c r="E16" s="6">
        <v>-26267</v>
      </c>
    </row>
    <row r="17" spans="1:5" ht="30" x14ac:dyDescent="0.25">
      <c r="A17" s="2" t="s">
        <v>437</v>
      </c>
      <c r="B17" s="6">
        <v>1224212</v>
      </c>
      <c r="C17" s="6">
        <v>1115535</v>
      </c>
      <c r="D17" s="4" t="s">
        <v>6</v>
      </c>
      <c r="E17" s="4" t="s">
        <v>6</v>
      </c>
    </row>
    <row r="18" spans="1:5" ht="30" x14ac:dyDescent="0.25">
      <c r="A18" s="2" t="s">
        <v>1504</v>
      </c>
      <c r="B18" s="4" t="s">
        <v>6</v>
      </c>
      <c r="C18" s="4" t="s">
        <v>6</v>
      </c>
      <c r="D18" s="4" t="s">
        <v>6</v>
      </c>
      <c r="E18" s="4" t="s">
        <v>6</v>
      </c>
    </row>
    <row r="19" spans="1:5" ht="30" x14ac:dyDescent="0.25">
      <c r="A19" s="3" t="s">
        <v>1498</v>
      </c>
      <c r="B19" s="4" t="s">
        <v>6</v>
      </c>
      <c r="C19" s="4" t="s">
        <v>6</v>
      </c>
      <c r="D19" s="4" t="s">
        <v>6</v>
      </c>
      <c r="E19" s="4" t="s">
        <v>6</v>
      </c>
    </row>
    <row r="20" spans="1:5" x14ac:dyDescent="0.25">
      <c r="A20" s="2" t="s">
        <v>1501</v>
      </c>
      <c r="B20" s="6">
        <v>120030</v>
      </c>
      <c r="C20" s="6">
        <v>142480</v>
      </c>
      <c r="D20" s="4" t="s">
        <v>6</v>
      </c>
      <c r="E20" s="4" t="s">
        <v>6</v>
      </c>
    </row>
    <row r="21" spans="1:5" x14ac:dyDescent="0.25">
      <c r="A21" s="2" t="s">
        <v>1502</v>
      </c>
      <c r="B21" s="6">
        <v>100012</v>
      </c>
      <c r="C21" s="6">
        <v>134413</v>
      </c>
      <c r="D21" s="4" t="s">
        <v>6</v>
      </c>
      <c r="E21" s="4" t="s">
        <v>6</v>
      </c>
    </row>
    <row r="22" spans="1:5" x14ac:dyDescent="0.25">
      <c r="A22" s="2" t="s">
        <v>429</v>
      </c>
      <c r="B22" s="6">
        <v>6381</v>
      </c>
      <c r="C22" s="6">
        <v>13259</v>
      </c>
      <c r="D22" s="4" t="s">
        <v>6</v>
      </c>
      <c r="E22" s="4" t="s">
        <v>6</v>
      </c>
    </row>
    <row r="23" spans="1:5" x14ac:dyDescent="0.25">
      <c r="A23" s="2" t="s">
        <v>430</v>
      </c>
      <c r="B23" s="6">
        <v>226423</v>
      </c>
      <c r="C23" s="6">
        <v>290152</v>
      </c>
      <c r="D23" s="4" t="s">
        <v>6</v>
      </c>
      <c r="E23" s="4" t="s">
        <v>6</v>
      </c>
    </row>
    <row r="24" spans="1:5" x14ac:dyDescent="0.25">
      <c r="A24" s="2" t="s">
        <v>428</v>
      </c>
      <c r="B24" s="6">
        <v>3850</v>
      </c>
      <c r="C24" s="6">
        <v>6143</v>
      </c>
      <c r="D24" s="4" t="s">
        <v>6</v>
      </c>
      <c r="E24" s="4" t="s">
        <v>6</v>
      </c>
    </row>
    <row r="25" spans="1:5" ht="30" x14ac:dyDescent="0.25">
      <c r="A25" s="2" t="s">
        <v>1499</v>
      </c>
      <c r="B25" s="6">
        <v>230273</v>
      </c>
      <c r="C25" s="6">
        <v>296295</v>
      </c>
      <c r="D25" s="4" t="s">
        <v>6</v>
      </c>
      <c r="E25" s="4" t="s">
        <v>6</v>
      </c>
    </row>
    <row r="26" spans="1:5" ht="30" x14ac:dyDescent="0.25">
      <c r="A26" s="2" t="s">
        <v>439</v>
      </c>
      <c r="B26" s="4">
        <v>-760</v>
      </c>
      <c r="C26" s="6">
        <v>-2649</v>
      </c>
      <c r="D26" s="4">
        <v>-359</v>
      </c>
      <c r="E26" s="4" t="s">
        <v>6</v>
      </c>
    </row>
    <row r="27" spans="1:5" ht="30" x14ac:dyDescent="0.25">
      <c r="A27" s="2" t="s">
        <v>442</v>
      </c>
      <c r="B27" s="7">
        <v>229513</v>
      </c>
      <c r="C27" s="7">
        <v>293646</v>
      </c>
      <c r="D27" s="4" t="s">
        <v>6</v>
      </c>
      <c r="E27"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ht="30" x14ac:dyDescent="0.25">
      <c r="A2" s="1" t="s">
        <v>32</v>
      </c>
      <c r="B2" s="1" t="s">
        <v>2</v>
      </c>
      <c r="C2" s="1" t="s">
        <v>33</v>
      </c>
      <c r="D2" s="1" t="s">
        <v>91</v>
      </c>
    </row>
    <row r="3" spans="1:4" ht="30" x14ac:dyDescent="0.25">
      <c r="A3" s="3" t="s">
        <v>1428</v>
      </c>
      <c r="B3" s="4" t="s">
        <v>6</v>
      </c>
      <c r="C3" s="4" t="s">
        <v>6</v>
      </c>
      <c r="D3" s="4" t="s">
        <v>6</v>
      </c>
    </row>
    <row r="4" spans="1:4" x14ac:dyDescent="0.25">
      <c r="A4" s="2" t="s">
        <v>460</v>
      </c>
      <c r="B4" s="7">
        <v>0</v>
      </c>
      <c r="C4" s="7">
        <v>0</v>
      </c>
      <c r="D4" s="7">
        <v>293</v>
      </c>
    </row>
    <row r="5" spans="1:4" x14ac:dyDescent="0.25">
      <c r="A5" s="2" t="s">
        <v>461</v>
      </c>
      <c r="B5" s="4">
        <v>-76</v>
      </c>
      <c r="C5" s="6">
        <v>9220</v>
      </c>
      <c r="D5" s="6">
        <v>45991</v>
      </c>
    </row>
    <row r="6" spans="1:4" ht="30" x14ac:dyDescent="0.25">
      <c r="A6" s="2" t="s">
        <v>1500</v>
      </c>
      <c r="B6" s="4" t="s">
        <v>6</v>
      </c>
      <c r="C6" s="4" t="s">
        <v>6</v>
      </c>
      <c r="D6" s="4" t="s">
        <v>6</v>
      </c>
    </row>
    <row r="7" spans="1:4" ht="30" x14ac:dyDescent="0.25">
      <c r="A7" s="3" t="s">
        <v>1428</v>
      </c>
      <c r="B7" s="4" t="s">
        <v>6</v>
      </c>
      <c r="C7" s="4" t="s">
        <v>6</v>
      </c>
      <c r="D7" s="4" t="s">
        <v>6</v>
      </c>
    </row>
    <row r="8" spans="1:4" x14ac:dyDescent="0.25">
      <c r="A8" s="2" t="s">
        <v>452</v>
      </c>
      <c r="B8" s="6">
        <v>24033</v>
      </c>
      <c r="C8" s="6">
        <v>27585</v>
      </c>
      <c r="D8" s="6">
        <v>26267</v>
      </c>
    </row>
    <row r="9" spans="1:4" x14ac:dyDescent="0.25">
      <c r="A9" s="2" t="s">
        <v>453</v>
      </c>
      <c r="B9" s="6">
        <v>-6178</v>
      </c>
      <c r="C9" s="6">
        <v>-12514</v>
      </c>
      <c r="D9" s="6">
        <v>-31264</v>
      </c>
    </row>
    <row r="10" spans="1:4" x14ac:dyDescent="0.25">
      <c r="A10" s="2" t="s">
        <v>1506</v>
      </c>
      <c r="B10" s="4" t="s">
        <v>6</v>
      </c>
      <c r="C10" s="4" t="s">
        <v>6</v>
      </c>
      <c r="D10" s="6">
        <v>-14848</v>
      </c>
    </row>
    <row r="11" spans="1:4" x14ac:dyDescent="0.25">
      <c r="A11" s="2" t="s">
        <v>460</v>
      </c>
      <c r="B11" s="6">
        <v>1274</v>
      </c>
      <c r="C11" s="6">
        <v>2032</v>
      </c>
      <c r="D11" s="6">
        <v>1798</v>
      </c>
    </row>
    <row r="12" spans="1:4" x14ac:dyDescent="0.25">
      <c r="A12" s="2" t="s">
        <v>461</v>
      </c>
      <c r="B12" s="4">
        <v>565</v>
      </c>
      <c r="C12" s="6">
        <v>6930</v>
      </c>
      <c r="D12" s="6">
        <v>45632</v>
      </c>
    </row>
    <row r="13" spans="1:4" x14ac:dyDescent="0.25">
      <c r="A13" s="2" t="s">
        <v>1507</v>
      </c>
      <c r="B13" s="6">
        <v>19694</v>
      </c>
      <c r="C13" s="6">
        <v>24033</v>
      </c>
      <c r="D13" s="6">
        <v>27585</v>
      </c>
    </row>
    <row r="14" spans="1:4" ht="30" x14ac:dyDescent="0.25">
      <c r="A14" s="2" t="s">
        <v>1504</v>
      </c>
      <c r="B14" s="4" t="s">
        <v>6</v>
      </c>
      <c r="C14" s="4" t="s">
        <v>6</v>
      </c>
      <c r="D14" s="4" t="s">
        <v>6</v>
      </c>
    </row>
    <row r="15" spans="1:4" ht="30" x14ac:dyDescent="0.25">
      <c r="A15" s="3" t="s">
        <v>1428</v>
      </c>
      <c r="B15" s="4" t="s">
        <v>6</v>
      </c>
      <c r="C15" s="4" t="s">
        <v>6</v>
      </c>
      <c r="D15" s="4" t="s">
        <v>6</v>
      </c>
    </row>
    <row r="16" spans="1:4" x14ac:dyDescent="0.25">
      <c r="A16" s="2" t="s">
        <v>452</v>
      </c>
      <c r="B16" s="6">
        <v>2649</v>
      </c>
      <c r="C16" s="4">
        <v>359</v>
      </c>
      <c r="D16" s="4" t="s">
        <v>6</v>
      </c>
    </row>
    <row r="17" spans="1:4" x14ac:dyDescent="0.25">
      <c r="A17" s="2" t="s">
        <v>453</v>
      </c>
      <c r="B17" s="6">
        <v>-1248</v>
      </c>
      <c r="C17" s="4">
        <v>0</v>
      </c>
      <c r="D17" s="4">
        <v>-293</v>
      </c>
    </row>
    <row r="18" spans="1:4" x14ac:dyDescent="0.25">
      <c r="A18" s="2" t="s">
        <v>460</v>
      </c>
      <c r="B18" s="4" t="s">
        <v>6</v>
      </c>
      <c r="C18" s="4">
        <v>0</v>
      </c>
      <c r="D18" s="4">
        <v>293</v>
      </c>
    </row>
    <row r="19" spans="1:4" x14ac:dyDescent="0.25">
      <c r="A19" s="2" t="s">
        <v>461</v>
      </c>
      <c r="B19" s="4">
        <v>-641</v>
      </c>
      <c r="C19" s="6">
        <v>2290</v>
      </c>
      <c r="D19" s="4">
        <v>359</v>
      </c>
    </row>
    <row r="20" spans="1:4" x14ac:dyDescent="0.25">
      <c r="A20" s="2" t="s">
        <v>1507</v>
      </c>
      <c r="B20" s="4">
        <v>760</v>
      </c>
      <c r="C20" s="6">
        <v>2649</v>
      </c>
      <c r="D20" s="4">
        <v>359</v>
      </c>
    </row>
    <row r="21" spans="1:4" ht="45" x14ac:dyDescent="0.25">
      <c r="A21" s="2" t="s">
        <v>1508</v>
      </c>
      <c r="B21" s="4" t="s">
        <v>6</v>
      </c>
      <c r="C21" s="4" t="s">
        <v>6</v>
      </c>
      <c r="D21" s="4" t="s">
        <v>6</v>
      </c>
    </row>
    <row r="22" spans="1:4" ht="30" x14ac:dyDescent="0.25">
      <c r="A22" s="3" t="s">
        <v>1428</v>
      </c>
      <c r="B22" s="4" t="s">
        <v>6</v>
      </c>
      <c r="C22" s="4" t="s">
        <v>6</v>
      </c>
      <c r="D22" s="4" t="s">
        <v>6</v>
      </c>
    </row>
    <row r="23" spans="1:4" x14ac:dyDescent="0.25">
      <c r="A23" s="2" t="s">
        <v>452</v>
      </c>
      <c r="B23" s="6">
        <v>6831</v>
      </c>
      <c r="C23" s="6">
        <v>6700</v>
      </c>
      <c r="D23" s="6">
        <v>7704</v>
      </c>
    </row>
    <row r="24" spans="1:4" x14ac:dyDescent="0.25">
      <c r="A24" s="2" t="s">
        <v>453</v>
      </c>
      <c r="B24" s="6">
        <v>-3701</v>
      </c>
      <c r="C24" s="6">
        <v>-3968</v>
      </c>
      <c r="D24" s="6">
        <v>-9306</v>
      </c>
    </row>
    <row r="25" spans="1:4" x14ac:dyDescent="0.25">
      <c r="A25" s="2" t="s">
        <v>1506</v>
      </c>
      <c r="B25" s="4" t="s">
        <v>6</v>
      </c>
      <c r="C25" s="4" t="s">
        <v>6</v>
      </c>
      <c r="D25" s="6">
        <v>-3019</v>
      </c>
    </row>
    <row r="26" spans="1:4" x14ac:dyDescent="0.25">
      <c r="A26" s="2" t="s">
        <v>460</v>
      </c>
      <c r="B26" s="4">
        <v>432</v>
      </c>
      <c r="C26" s="4">
        <v>378</v>
      </c>
      <c r="D26" s="4">
        <v>542</v>
      </c>
    </row>
    <row r="27" spans="1:4" x14ac:dyDescent="0.25">
      <c r="A27" s="2" t="s">
        <v>461</v>
      </c>
      <c r="B27" s="6">
        <v>5223</v>
      </c>
      <c r="C27" s="6">
        <v>3721</v>
      </c>
      <c r="D27" s="6">
        <v>10779</v>
      </c>
    </row>
    <row r="28" spans="1:4" x14ac:dyDescent="0.25">
      <c r="A28" s="2" t="s">
        <v>1507</v>
      </c>
      <c r="B28" s="6">
        <v>8785</v>
      </c>
      <c r="C28" s="6">
        <v>6831</v>
      </c>
      <c r="D28" s="6">
        <v>6700</v>
      </c>
    </row>
    <row r="29" spans="1:4" ht="45" x14ac:dyDescent="0.25">
      <c r="A29" s="2" t="s">
        <v>1509</v>
      </c>
      <c r="B29" s="4" t="s">
        <v>6</v>
      </c>
      <c r="C29" s="4" t="s">
        <v>6</v>
      </c>
      <c r="D29" s="4" t="s">
        <v>6</v>
      </c>
    </row>
    <row r="30" spans="1:4" ht="30" x14ac:dyDescent="0.25">
      <c r="A30" s="3" t="s">
        <v>1428</v>
      </c>
      <c r="B30" s="4" t="s">
        <v>6</v>
      </c>
      <c r="C30" s="4" t="s">
        <v>6</v>
      </c>
      <c r="D30" s="4" t="s">
        <v>6</v>
      </c>
    </row>
    <row r="31" spans="1:4" x14ac:dyDescent="0.25">
      <c r="A31" s="2" t="s">
        <v>452</v>
      </c>
      <c r="B31" s="4" t="s">
        <v>6</v>
      </c>
      <c r="C31" s="4">
        <v>82</v>
      </c>
      <c r="D31" s="4" t="s">
        <v>6</v>
      </c>
    </row>
    <row r="32" spans="1:4" x14ac:dyDescent="0.25">
      <c r="A32" s="2" t="s">
        <v>461</v>
      </c>
      <c r="B32" s="4" t="s">
        <v>6</v>
      </c>
      <c r="C32" s="4">
        <v>-82</v>
      </c>
      <c r="D32" s="4">
        <v>82</v>
      </c>
    </row>
    <row r="33" spans="1:4" x14ac:dyDescent="0.25">
      <c r="A33" s="2" t="s">
        <v>1507</v>
      </c>
      <c r="B33" s="4" t="s">
        <v>6</v>
      </c>
      <c r="C33" s="4" t="s">
        <v>6</v>
      </c>
      <c r="D33" s="4">
        <v>82</v>
      </c>
    </row>
    <row r="34" spans="1:4" ht="45" x14ac:dyDescent="0.25">
      <c r="A34" s="2" t="s">
        <v>1510</v>
      </c>
      <c r="B34" s="4" t="s">
        <v>6</v>
      </c>
      <c r="C34" s="4" t="s">
        <v>6</v>
      </c>
      <c r="D34" s="4" t="s">
        <v>6</v>
      </c>
    </row>
    <row r="35" spans="1:4" ht="30" x14ac:dyDescent="0.25">
      <c r="A35" s="3" t="s">
        <v>1428</v>
      </c>
      <c r="B35" s="4" t="s">
        <v>6</v>
      </c>
      <c r="C35" s="4" t="s">
        <v>6</v>
      </c>
      <c r="D35" s="4" t="s">
        <v>6</v>
      </c>
    </row>
    <row r="36" spans="1:4" x14ac:dyDescent="0.25">
      <c r="A36" s="2" t="s">
        <v>452</v>
      </c>
      <c r="B36" s="6">
        <v>8272</v>
      </c>
      <c r="C36" s="6">
        <v>8825</v>
      </c>
      <c r="D36" s="6">
        <v>8587</v>
      </c>
    </row>
    <row r="37" spans="1:4" x14ac:dyDescent="0.25">
      <c r="A37" s="2" t="s">
        <v>453</v>
      </c>
      <c r="B37" s="6">
        <v>-1144</v>
      </c>
      <c r="C37" s="6">
        <v>-2862</v>
      </c>
      <c r="D37" s="6">
        <v>-11179</v>
      </c>
    </row>
    <row r="38" spans="1:4" x14ac:dyDescent="0.25">
      <c r="A38" s="2" t="s">
        <v>1506</v>
      </c>
      <c r="B38" s="4" t="s">
        <v>6</v>
      </c>
      <c r="C38" s="4" t="s">
        <v>6</v>
      </c>
      <c r="D38" s="6">
        <v>-11153</v>
      </c>
    </row>
    <row r="39" spans="1:4" x14ac:dyDescent="0.25">
      <c r="A39" s="2" t="s">
        <v>460</v>
      </c>
      <c r="B39" s="4">
        <v>417</v>
      </c>
      <c r="C39" s="4">
        <v>871</v>
      </c>
      <c r="D39" s="4">
        <v>665</v>
      </c>
    </row>
    <row r="40" spans="1:4" x14ac:dyDescent="0.25">
      <c r="A40" s="2" t="s">
        <v>461</v>
      </c>
      <c r="B40" s="6">
        <v>-1104</v>
      </c>
      <c r="C40" s="6">
        <v>1438</v>
      </c>
      <c r="D40" s="6">
        <v>21905</v>
      </c>
    </row>
    <row r="41" spans="1:4" x14ac:dyDescent="0.25">
      <c r="A41" s="2" t="s">
        <v>1507</v>
      </c>
      <c r="B41" s="6">
        <v>6441</v>
      </c>
      <c r="C41" s="6">
        <v>8272</v>
      </c>
      <c r="D41" s="6">
        <v>8825</v>
      </c>
    </row>
    <row r="42" spans="1:4" ht="45" x14ac:dyDescent="0.25">
      <c r="A42" s="2" t="s">
        <v>1511</v>
      </c>
      <c r="B42" s="4" t="s">
        <v>6</v>
      </c>
      <c r="C42" s="4" t="s">
        <v>6</v>
      </c>
      <c r="D42" s="4" t="s">
        <v>6</v>
      </c>
    </row>
    <row r="43" spans="1:4" ht="30" x14ac:dyDescent="0.25">
      <c r="A43" s="3" t="s">
        <v>1428</v>
      </c>
      <c r="B43" s="4" t="s">
        <v>6</v>
      </c>
      <c r="C43" s="4" t="s">
        <v>6</v>
      </c>
      <c r="D43" s="4" t="s">
        <v>6</v>
      </c>
    </row>
    <row r="44" spans="1:4" x14ac:dyDescent="0.25">
      <c r="A44" s="2" t="s">
        <v>452</v>
      </c>
      <c r="B44" s="6">
        <v>2335</v>
      </c>
      <c r="C44" s="4">
        <v>223</v>
      </c>
      <c r="D44" s="4" t="s">
        <v>6</v>
      </c>
    </row>
    <row r="45" spans="1:4" x14ac:dyDescent="0.25">
      <c r="A45" s="2" t="s">
        <v>453</v>
      </c>
      <c r="B45" s="6">
        <v>-1248</v>
      </c>
      <c r="C45" s="4" t="s">
        <v>6</v>
      </c>
      <c r="D45" s="4" t="s">
        <v>6</v>
      </c>
    </row>
    <row r="46" spans="1:4" x14ac:dyDescent="0.25">
      <c r="A46" s="2" t="s">
        <v>461</v>
      </c>
      <c r="B46" s="4">
        <v>-949</v>
      </c>
      <c r="C46" s="6">
        <v>2112</v>
      </c>
      <c r="D46" s="4">
        <v>223</v>
      </c>
    </row>
    <row r="47" spans="1:4" x14ac:dyDescent="0.25">
      <c r="A47" s="2" t="s">
        <v>1507</v>
      </c>
      <c r="B47" s="4">
        <v>138</v>
      </c>
      <c r="C47" s="6">
        <v>2335</v>
      </c>
      <c r="D47" s="4">
        <v>223</v>
      </c>
    </row>
    <row r="48" spans="1:4" ht="45" x14ac:dyDescent="0.25">
      <c r="A48" s="2" t="s">
        <v>1512</v>
      </c>
      <c r="B48" s="4" t="s">
        <v>6</v>
      </c>
      <c r="C48" s="4" t="s">
        <v>6</v>
      </c>
      <c r="D48" s="4" t="s">
        <v>6</v>
      </c>
    </row>
    <row r="49" spans="1:4" ht="30" x14ac:dyDescent="0.25">
      <c r="A49" s="3" t="s">
        <v>1428</v>
      </c>
      <c r="B49" s="4" t="s">
        <v>6</v>
      </c>
      <c r="C49" s="4" t="s">
        <v>6</v>
      </c>
      <c r="D49" s="4" t="s">
        <v>6</v>
      </c>
    </row>
    <row r="50" spans="1:4" x14ac:dyDescent="0.25">
      <c r="A50" s="2" t="s">
        <v>452</v>
      </c>
      <c r="B50" s="6">
        <v>6211</v>
      </c>
      <c r="C50" s="6">
        <v>9098</v>
      </c>
      <c r="D50" s="6">
        <v>6893</v>
      </c>
    </row>
    <row r="51" spans="1:4" x14ac:dyDescent="0.25">
      <c r="A51" s="2" t="s">
        <v>453</v>
      </c>
      <c r="B51" s="4">
        <v>-310</v>
      </c>
      <c r="C51" s="6">
        <v>-4646</v>
      </c>
      <c r="D51" s="6">
        <v>-7717</v>
      </c>
    </row>
    <row r="52" spans="1:4" x14ac:dyDescent="0.25">
      <c r="A52" s="2" t="s">
        <v>1506</v>
      </c>
      <c r="B52" s="4" t="s">
        <v>6</v>
      </c>
      <c r="C52" s="4" t="s">
        <v>6</v>
      </c>
      <c r="D52" s="4">
        <v>-456</v>
      </c>
    </row>
    <row r="53" spans="1:4" x14ac:dyDescent="0.25">
      <c r="A53" s="2" t="s">
        <v>460</v>
      </c>
      <c r="B53" s="4">
        <v>193</v>
      </c>
      <c r="C53" s="4">
        <v>604</v>
      </c>
      <c r="D53" s="4">
        <v>251</v>
      </c>
    </row>
    <row r="54" spans="1:4" x14ac:dyDescent="0.25">
      <c r="A54" s="2" t="s">
        <v>461</v>
      </c>
      <c r="B54" s="6">
        <v>-3025</v>
      </c>
      <c r="C54" s="6">
        <v>1155</v>
      </c>
      <c r="D54" s="6">
        <v>10127</v>
      </c>
    </row>
    <row r="55" spans="1:4" x14ac:dyDescent="0.25">
      <c r="A55" s="2" t="s">
        <v>1507</v>
      </c>
      <c r="B55" s="6">
        <v>3069</v>
      </c>
      <c r="C55" s="6">
        <v>6211</v>
      </c>
      <c r="D55" s="6">
        <v>9098</v>
      </c>
    </row>
    <row r="56" spans="1:4" ht="45" x14ac:dyDescent="0.25">
      <c r="A56" s="2" t="s">
        <v>1513</v>
      </c>
      <c r="B56" s="4" t="s">
        <v>6</v>
      </c>
      <c r="C56" s="4" t="s">
        <v>6</v>
      </c>
      <c r="D56" s="4" t="s">
        <v>6</v>
      </c>
    </row>
    <row r="57" spans="1:4" ht="30" x14ac:dyDescent="0.25">
      <c r="A57" s="3" t="s">
        <v>1428</v>
      </c>
      <c r="B57" s="4" t="s">
        <v>6</v>
      </c>
      <c r="C57" s="4" t="s">
        <v>6</v>
      </c>
      <c r="D57" s="4" t="s">
        <v>6</v>
      </c>
    </row>
    <row r="58" spans="1:4" x14ac:dyDescent="0.25">
      <c r="A58" s="2" t="s">
        <v>452</v>
      </c>
      <c r="B58" s="4" t="s">
        <v>6</v>
      </c>
      <c r="C58" s="4">
        <v>40</v>
      </c>
      <c r="D58" s="4" t="s">
        <v>6</v>
      </c>
    </row>
    <row r="59" spans="1:4" x14ac:dyDescent="0.25">
      <c r="A59" s="2" t="s">
        <v>453</v>
      </c>
      <c r="B59" s="4" t="s">
        <v>6</v>
      </c>
      <c r="C59" s="4" t="s">
        <v>6</v>
      </c>
      <c r="D59" s="4">
        <v>-293</v>
      </c>
    </row>
    <row r="60" spans="1:4" x14ac:dyDescent="0.25">
      <c r="A60" s="2" t="s">
        <v>460</v>
      </c>
      <c r="B60" s="4" t="s">
        <v>6</v>
      </c>
      <c r="C60" s="4" t="s">
        <v>6</v>
      </c>
      <c r="D60" s="4">
        <v>293</v>
      </c>
    </row>
    <row r="61" spans="1:4" x14ac:dyDescent="0.25">
      <c r="A61" s="2" t="s">
        <v>461</v>
      </c>
      <c r="B61" s="4">
        <v>89</v>
      </c>
      <c r="C61" s="4">
        <v>-40</v>
      </c>
      <c r="D61" s="4">
        <v>40</v>
      </c>
    </row>
    <row r="62" spans="1:4" x14ac:dyDescent="0.25">
      <c r="A62" s="2" t="s">
        <v>1507</v>
      </c>
      <c r="B62" s="4">
        <v>89</v>
      </c>
      <c r="C62" s="4" t="s">
        <v>6</v>
      </c>
      <c r="D62" s="4">
        <v>40</v>
      </c>
    </row>
    <row r="63" spans="1:4" ht="45" x14ac:dyDescent="0.25">
      <c r="A63" s="2" t="s">
        <v>1514</v>
      </c>
      <c r="B63" s="4" t="s">
        <v>6</v>
      </c>
      <c r="C63" s="4" t="s">
        <v>6</v>
      </c>
      <c r="D63" s="4" t="s">
        <v>6</v>
      </c>
    </row>
    <row r="64" spans="1:4" ht="30" x14ac:dyDescent="0.25">
      <c r="A64" s="3" t="s">
        <v>1428</v>
      </c>
      <c r="B64" s="4" t="s">
        <v>6</v>
      </c>
      <c r="C64" s="4" t="s">
        <v>6</v>
      </c>
      <c r="D64" s="4" t="s">
        <v>6</v>
      </c>
    </row>
    <row r="65" spans="1:4" x14ac:dyDescent="0.25">
      <c r="A65" s="2" t="s">
        <v>452</v>
      </c>
      <c r="B65" s="6">
        <v>1745</v>
      </c>
      <c r="C65" s="6">
        <v>1984</v>
      </c>
      <c r="D65" s="6">
        <v>2182</v>
      </c>
    </row>
    <row r="66" spans="1:4" x14ac:dyDescent="0.25">
      <c r="A66" s="2" t="s">
        <v>453</v>
      </c>
      <c r="B66" s="4">
        <v>-120</v>
      </c>
      <c r="C66" s="4">
        <v>-231</v>
      </c>
      <c r="D66" s="6">
        <v>-1971</v>
      </c>
    </row>
    <row r="67" spans="1:4" x14ac:dyDescent="0.25">
      <c r="A67" s="2" t="s">
        <v>1506</v>
      </c>
      <c r="B67" s="4" t="s">
        <v>6</v>
      </c>
      <c r="C67" s="4" t="s">
        <v>6</v>
      </c>
      <c r="D67" s="4">
        <v>-220</v>
      </c>
    </row>
    <row r="68" spans="1:4" x14ac:dyDescent="0.25">
      <c r="A68" s="2" t="s">
        <v>460</v>
      </c>
      <c r="B68" s="4">
        <v>51</v>
      </c>
      <c r="C68" s="4">
        <v>22</v>
      </c>
      <c r="D68" s="4">
        <v>82</v>
      </c>
    </row>
    <row r="69" spans="1:4" x14ac:dyDescent="0.25">
      <c r="A69" s="2" t="s">
        <v>461</v>
      </c>
      <c r="B69" s="6">
        <v>-1166</v>
      </c>
      <c r="C69" s="4">
        <v>-30</v>
      </c>
      <c r="D69" s="6">
        <v>1911</v>
      </c>
    </row>
    <row r="70" spans="1:4" x14ac:dyDescent="0.25">
      <c r="A70" s="2" t="s">
        <v>1507</v>
      </c>
      <c r="B70" s="4">
        <v>510</v>
      </c>
      <c r="C70" s="6">
        <v>1745</v>
      </c>
      <c r="D70" s="6">
        <v>1984</v>
      </c>
    </row>
    <row r="71" spans="1:4" ht="45" x14ac:dyDescent="0.25">
      <c r="A71" s="2" t="s">
        <v>1515</v>
      </c>
      <c r="B71" s="4" t="s">
        <v>6</v>
      </c>
      <c r="C71" s="4" t="s">
        <v>6</v>
      </c>
      <c r="D71" s="4" t="s">
        <v>6</v>
      </c>
    </row>
    <row r="72" spans="1:4" ht="30" x14ac:dyDescent="0.25">
      <c r="A72" s="3" t="s">
        <v>1428</v>
      </c>
      <c r="B72" s="4" t="s">
        <v>6</v>
      </c>
      <c r="C72" s="4" t="s">
        <v>6</v>
      </c>
      <c r="D72" s="4" t="s">
        <v>6</v>
      </c>
    </row>
    <row r="73" spans="1:4" x14ac:dyDescent="0.25">
      <c r="A73" s="2" t="s">
        <v>452</v>
      </c>
      <c r="B73" s="4">
        <v>314</v>
      </c>
      <c r="C73" s="4">
        <v>14</v>
      </c>
      <c r="D73" s="4" t="s">
        <v>6</v>
      </c>
    </row>
    <row r="74" spans="1:4" x14ac:dyDescent="0.25">
      <c r="A74" s="2" t="s">
        <v>461</v>
      </c>
      <c r="B74" s="4">
        <v>219</v>
      </c>
      <c r="C74" s="4">
        <v>300</v>
      </c>
      <c r="D74" s="4">
        <v>14</v>
      </c>
    </row>
    <row r="75" spans="1:4" x14ac:dyDescent="0.25">
      <c r="A75" s="2" t="s">
        <v>1507</v>
      </c>
      <c r="B75" s="4">
        <v>533</v>
      </c>
      <c r="C75" s="4">
        <v>314</v>
      </c>
      <c r="D75" s="4">
        <v>14</v>
      </c>
    </row>
    <row r="76" spans="1:4" ht="45" x14ac:dyDescent="0.25">
      <c r="A76" s="2" t="s">
        <v>1516</v>
      </c>
      <c r="B76" s="4" t="s">
        <v>6</v>
      </c>
      <c r="C76" s="4" t="s">
        <v>6</v>
      </c>
      <c r="D76" s="4" t="s">
        <v>6</v>
      </c>
    </row>
    <row r="77" spans="1:4" ht="30" x14ac:dyDescent="0.25">
      <c r="A77" s="3" t="s">
        <v>1428</v>
      </c>
      <c r="B77" s="4" t="s">
        <v>6</v>
      </c>
      <c r="C77" s="4" t="s">
        <v>6</v>
      </c>
      <c r="D77" s="4" t="s">
        <v>6</v>
      </c>
    </row>
    <row r="78" spans="1:4" x14ac:dyDescent="0.25">
      <c r="A78" s="2" t="s">
        <v>452</v>
      </c>
      <c r="B78" s="4">
        <v>974</v>
      </c>
      <c r="C78" s="4">
        <v>978</v>
      </c>
      <c r="D78" s="4">
        <v>901</v>
      </c>
    </row>
    <row r="79" spans="1:4" x14ac:dyDescent="0.25">
      <c r="A79" s="2" t="s">
        <v>453</v>
      </c>
      <c r="B79" s="4">
        <v>-903</v>
      </c>
      <c r="C79" s="4">
        <v>-807</v>
      </c>
      <c r="D79" s="6">
        <v>-1091</v>
      </c>
    </row>
    <row r="80" spans="1:4" x14ac:dyDescent="0.25">
      <c r="A80" s="2" t="s">
        <v>460</v>
      </c>
      <c r="B80" s="4">
        <v>181</v>
      </c>
      <c r="C80" s="4">
        <v>157</v>
      </c>
      <c r="D80" s="4">
        <v>258</v>
      </c>
    </row>
    <row r="81" spans="1:4" x14ac:dyDescent="0.25">
      <c r="A81" s="2" t="s">
        <v>461</v>
      </c>
      <c r="B81" s="4">
        <v>637</v>
      </c>
      <c r="C81" s="4">
        <v>646</v>
      </c>
      <c r="D81" s="4">
        <v>910</v>
      </c>
    </row>
    <row r="82" spans="1:4" x14ac:dyDescent="0.25">
      <c r="A82" s="2" t="s">
        <v>1507</v>
      </c>
      <c r="B82" s="7">
        <v>889</v>
      </c>
      <c r="C82" s="7">
        <v>974</v>
      </c>
      <c r="D82" s="7">
        <v>97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1</v>
      </c>
      <c r="C1" s="8"/>
      <c r="D1" s="8"/>
    </row>
    <row r="2" spans="1:4" ht="30" x14ac:dyDescent="0.25">
      <c r="A2" s="1" t="s">
        <v>176</v>
      </c>
      <c r="B2" s="1" t="s">
        <v>2</v>
      </c>
      <c r="C2" s="1" t="s">
        <v>33</v>
      </c>
      <c r="D2" s="1" t="s">
        <v>91</v>
      </c>
    </row>
    <row r="3" spans="1:4" ht="45" x14ac:dyDescent="0.25">
      <c r="A3" s="2" t="s">
        <v>177</v>
      </c>
      <c r="B3" s="7">
        <v>7220</v>
      </c>
      <c r="C3" s="7">
        <v>957</v>
      </c>
      <c r="D3" s="7">
        <v>1688</v>
      </c>
    </row>
    <row r="4" spans="1:4" x14ac:dyDescent="0.25">
      <c r="A4" s="2" t="s">
        <v>178</v>
      </c>
      <c r="B4" s="9">
        <v>0.04</v>
      </c>
      <c r="C4" s="9">
        <v>0.04</v>
      </c>
      <c r="D4" s="9">
        <v>0.04</v>
      </c>
    </row>
    <row r="5" spans="1:4" x14ac:dyDescent="0.25">
      <c r="A5" s="2" t="s">
        <v>157</v>
      </c>
      <c r="B5" s="4" t="s">
        <v>6</v>
      </c>
      <c r="C5" s="4" t="s">
        <v>6</v>
      </c>
      <c r="D5" s="4" t="s">
        <v>6</v>
      </c>
    </row>
    <row r="6" spans="1:4" x14ac:dyDescent="0.25">
      <c r="A6" s="2" t="s">
        <v>178</v>
      </c>
      <c r="B6" s="9">
        <v>0.04</v>
      </c>
      <c r="C6" s="9">
        <v>0.04</v>
      </c>
      <c r="D6" s="9">
        <v>0.04</v>
      </c>
    </row>
    <row r="7" spans="1:4" ht="30" x14ac:dyDescent="0.25">
      <c r="A7" s="2" t="s">
        <v>158</v>
      </c>
      <c r="B7" s="4" t="s">
        <v>6</v>
      </c>
      <c r="C7" s="4" t="s">
        <v>6</v>
      </c>
      <c r="D7" s="4" t="s">
        <v>6</v>
      </c>
    </row>
    <row r="8" spans="1:4" ht="45" x14ac:dyDescent="0.25">
      <c r="A8" s="2" t="s">
        <v>177</v>
      </c>
      <c r="B8" s="7">
        <v>7220</v>
      </c>
      <c r="C8" s="7">
        <v>957</v>
      </c>
      <c r="D8" s="7">
        <v>16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7</v>
      </c>
      <c r="B1" s="8" t="s">
        <v>2</v>
      </c>
      <c r="C1" s="8" t="s">
        <v>33</v>
      </c>
    </row>
    <row r="2" spans="1:3" ht="30" x14ac:dyDescent="0.25">
      <c r="A2" s="1" t="s">
        <v>32</v>
      </c>
      <c r="B2" s="8"/>
      <c r="C2" s="8"/>
    </row>
    <row r="3" spans="1:3" x14ac:dyDescent="0.25">
      <c r="A3" s="3" t="s">
        <v>503</v>
      </c>
      <c r="B3" s="4" t="s">
        <v>6</v>
      </c>
      <c r="C3" s="4" t="s">
        <v>6</v>
      </c>
    </row>
    <row r="4" spans="1:3" x14ac:dyDescent="0.25">
      <c r="A4" s="2" t="s">
        <v>505</v>
      </c>
      <c r="B4" s="7">
        <v>1811</v>
      </c>
      <c r="C4" s="7">
        <v>1022</v>
      </c>
    </row>
    <row r="5" spans="1:3" x14ac:dyDescent="0.25">
      <c r="A5" s="2" t="s">
        <v>506</v>
      </c>
      <c r="B5" s="6">
        <v>17883</v>
      </c>
      <c r="C5" s="6">
        <v>23011</v>
      </c>
    </row>
    <row r="6" spans="1:3" ht="30" x14ac:dyDescent="0.25">
      <c r="A6" s="2" t="s">
        <v>507</v>
      </c>
      <c r="B6" s="4">
        <v>760</v>
      </c>
      <c r="C6" s="6">
        <v>2649</v>
      </c>
    </row>
    <row r="7" spans="1:3" x14ac:dyDescent="0.25">
      <c r="A7" s="2" t="s">
        <v>508</v>
      </c>
      <c r="B7" s="6">
        <v>20454</v>
      </c>
      <c r="C7" s="6">
        <v>26682</v>
      </c>
    </row>
    <row r="8" spans="1:3" x14ac:dyDescent="0.25">
      <c r="A8" s="3" t="s">
        <v>509</v>
      </c>
      <c r="B8" s="4" t="s">
        <v>6</v>
      </c>
      <c r="C8" s="4" t="s">
        <v>6</v>
      </c>
    </row>
    <row r="9" spans="1:3" x14ac:dyDescent="0.25">
      <c r="A9" s="2" t="s">
        <v>505</v>
      </c>
      <c r="B9" s="6">
        <v>24110</v>
      </c>
      <c r="C9" s="6">
        <v>48179</v>
      </c>
    </row>
    <row r="10" spans="1:3" x14ac:dyDescent="0.25">
      <c r="A10" s="2" t="s">
        <v>506</v>
      </c>
      <c r="B10" s="6">
        <v>1218244</v>
      </c>
      <c r="C10" s="6">
        <v>1089115</v>
      </c>
    </row>
    <row r="11" spans="1:3" ht="30" x14ac:dyDescent="0.25">
      <c r="A11" s="2" t="s">
        <v>507</v>
      </c>
      <c r="B11" s="6">
        <v>231421</v>
      </c>
      <c r="C11" s="6">
        <v>299027</v>
      </c>
    </row>
    <row r="12" spans="1:3" x14ac:dyDescent="0.25">
      <c r="A12" s="2" t="s">
        <v>1518</v>
      </c>
      <c r="B12" s="6">
        <v>1473775</v>
      </c>
      <c r="C12" s="6">
        <v>1436321</v>
      </c>
    </row>
    <row r="13" spans="1:3" x14ac:dyDescent="0.25">
      <c r="A13" s="2" t="s">
        <v>1519</v>
      </c>
      <c r="B13" s="4" t="s">
        <v>6</v>
      </c>
      <c r="C13" s="4" t="s">
        <v>6</v>
      </c>
    </row>
    <row r="14" spans="1:3" x14ac:dyDescent="0.25">
      <c r="A14" s="3" t="s">
        <v>503</v>
      </c>
      <c r="B14" s="4" t="s">
        <v>6</v>
      </c>
      <c r="C14" s="4" t="s">
        <v>6</v>
      </c>
    </row>
    <row r="15" spans="1:3" x14ac:dyDescent="0.25">
      <c r="A15" s="2" t="s">
        <v>505</v>
      </c>
      <c r="B15" s="4">
        <v>395</v>
      </c>
      <c r="C15" s="4">
        <v>610</v>
      </c>
    </row>
    <row r="16" spans="1:3" x14ac:dyDescent="0.25">
      <c r="A16" s="2" t="s">
        <v>506</v>
      </c>
      <c r="B16" s="6">
        <v>8390</v>
      </c>
      <c r="C16" s="6">
        <v>6221</v>
      </c>
    </row>
    <row r="17" spans="1:3" x14ac:dyDescent="0.25">
      <c r="A17" s="2" t="s">
        <v>508</v>
      </c>
      <c r="B17" s="6">
        <v>8785</v>
      </c>
      <c r="C17" s="6">
        <v>6831</v>
      </c>
    </row>
    <row r="18" spans="1:3" x14ac:dyDescent="0.25">
      <c r="A18" s="3" t="s">
        <v>509</v>
      </c>
      <c r="B18" s="4" t="s">
        <v>6</v>
      </c>
      <c r="C18" s="4" t="s">
        <v>6</v>
      </c>
    </row>
    <row r="19" spans="1:3" x14ac:dyDescent="0.25">
      <c r="A19" s="2" t="s">
        <v>505</v>
      </c>
      <c r="B19" s="6">
        <v>8610</v>
      </c>
      <c r="C19" s="6">
        <v>9936</v>
      </c>
    </row>
    <row r="20" spans="1:3" x14ac:dyDescent="0.25">
      <c r="A20" s="2" t="s">
        <v>506</v>
      </c>
      <c r="B20" s="6">
        <v>449721</v>
      </c>
      <c r="C20" s="6">
        <v>418618</v>
      </c>
    </row>
    <row r="21" spans="1:3" ht="30" x14ac:dyDescent="0.25">
      <c r="A21" s="2" t="s">
        <v>507</v>
      </c>
      <c r="B21" s="6">
        <v>120030</v>
      </c>
      <c r="C21" s="6">
        <v>142480</v>
      </c>
    </row>
    <row r="22" spans="1:3" x14ac:dyDescent="0.25">
      <c r="A22" s="2" t="s">
        <v>1518</v>
      </c>
      <c r="B22" s="6">
        <v>578361</v>
      </c>
      <c r="C22" s="6">
        <v>571034</v>
      </c>
    </row>
    <row r="23" spans="1:3" x14ac:dyDescent="0.25">
      <c r="A23" s="2" t="s">
        <v>1520</v>
      </c>
      <c r="B23" s="4" t="s">
        <v>6</v>
      </c>
      <c r="C23" s="4" t="s">
        <v>6</v>
      </c>
    </row>
    <row r="24" spans="1:3" x14ac:dyDescent="0.25">
      <c r="A24" s="3" t="s">
        <v>503</v>
      </c>
      <c r="B24" s="4" t="s">
        <v>6</v>
      </c>
      <c r="C24" s="4" t="s">
        <v>6</v>
      </c>
    </row>
    <row r="25" spans="1:3" x14ac:dyDescent="0.25">
      <c r="A25" s="2" t="s">
        <v>505</v>
      </c>
      <c r="B25" s="6">
        <v>1377</v>
      </c>
      <c r="C25" s="4">
        <v>277</v>
      </c>
    </row>
    <row r="26" spans="1:3" x14ac:dyDescent="0.25">
      <c r="A26" s="2" t="s">
        <v>506</v>
      </c>
      <c r="B26" s="6">
        <v>5064</v>
      </c>
      <c r="C26" s="6">
        <v>7995</v>
      </c>
    </row>
    <row r="27" spans="1:3" ht="30" x14ac:dyDescent="0.25">
      <c r="A27" s="2" t="s">
        <v>507</v>
      </c>
      <c r="B27" s="4">
        <v>138</v>
      </c>
      <c r="C27" s="6">
        <v>2335</v>
      </c>
    </row>
    <row r="28" spans="1:3" x14ac:dyDescent="0.25">
      <c r="A28" s="2" t="s">
        <v>508</v>
      </c>
      <c r="B28" s="6">
        <v>6579</v>
      </c>
      <c r="C28" s="6">
        <v>10607</v>
      </c>
    </row>
    <row r="29" spans="1:3" x14ac:dyDescent="0.25">
      <c r="A29" s="3" t="s">
        <v>509</v>
      </c>
      <c r="B29" s="4" t="s">
        <v>6</v>
      </c>
      <c r="C29" s="4" t="s">
        <v>6</v>
      </c>
    </row>
    <row r="30" spans="1:3" x14ac:dyDescent="0.25">
      <c r="A30" s="2" t="s">
        <v>505</v>
      </c>
      <c r="B30" s="6">
        <v>12564</v>
      </c>
      <c r="C30" s="6">
        <v>32860</v>
      </c>
    </row>
    <row r="31" spans="1:3" x14ac:dyDescent="0.25">
      <c r="A31" s="2" t="s">
        <v>506</v>
      </c>
      <c r="B31" s="6">
        <v>516146</v>
      </c>
      <c r="C31" s="6">
        <v>447634</v>
      </c>
    </row>
    <row r="32" spans="1:3" ht="30" x14ac:dyDescent="0.25">
      <c r="A32" s="2" t="s">
        <v>507</v>
      </c>
      <c r="B32" s="6">
        <v>100012</v>
      </c>
      <c r="C32" s="6">
        <v>134413</v>
      </c>
    </row>
    <row r="33" spans="1:3" x14ac:dyDescent="0.25">
      <c r="A33" s="2" t="s">
        <v>1518</v>
      </c>
      <c r="B33" s="6">
        <v>628722</v>
      </c>
      <c r="C33" s="6">
        <v>614907</v>
      </c>
    </row>
    <row r="34" spans="1:3" ht="30" x14ac:dyDescent="0.25">
      <c r="A34" s="2" t="s">
        <v>1521</v>
      </c>
      <c r="B34" s="4" t="s">
        <v>6</v>
      </c>
      <c r="C34" s="4" t="s">
        <v>6</v>
      </c>
    </row>
    <row r="35" spans="1:3" x14ac:dyDescent="0.25">
      <c r="A35" s="3" t="s">
        <v>503</v>
      </c>
      <c r="B35" s="4" t="s">
        <v>6</v>
      </c>
      <c r="C35" s="4" t="s">
        <v>6</v>
      </c>
    </row>
    <row r="36" spans="1:3" x14ac:dyDescent="0.25">
      <c r="A36" s="2" t="s">
        <v>505</v>
      </c>
      <c r="B36" s="4">
        <v>16</v>
      </c>
      <c r="C36" s="4">
        <v>107</v>
      </c>
    </row>
    <row r="37" spans="1:3" x14ac:dyDescent="0.25">
      <c r="A37" s="2" t="s">
        <v>506</v>
      </c>
      <c r="B37" s="6">
        <v>3053</v>
      </c>
      <c r="C37" s="6">
        <v>6104</v>
      </c>
    </row>
    <row r="38" spans="1:3" ht="30" x14ac:dyDescent="0.25">
      <c r="A38" s="2" t="s">
        <v>507</v>
      </c>
      <c r="B38" s="4">
        <v>89</v>
      </c>
      <c r="C38" s="4" t="s">
        <v>6</v>
      </c>
    </row>
    <row r="39" spans="1:3" x14ac:dyDescent="0.25">
      <c r="A39" s="2" t="s">
        <v>508</v>
      </c>
      <c r="B39" s="6">
        <v>3158</v>
      </c>
      <c r="C39" s="6">
        <v>6211</v>
      </c>
    </row>
    <row r="40" spans="1:3" x14ac:dyDescent="0.25">
      <c r="A40" s="3" t="s">
        <v>509</v>
      </c>
      <c r="B40" s="4" t="s">
        <v>6</v>
      </c>
      <c r="C40" s="4" t="s">
        <v>6</v>
      </c>
    </row>
    <row r="41" spans="1:3" x14ac:dyDescent="0.25">
      <c r="A41" s="2" t="s">
        <v>505</v>
      </c>
      <c r="B41" s="6">
        <v>1307</v>
      </c>
      <c r="C41" s="6">
        <v>1520</v>
      </c>
    </row>
    <row r="42" spans="1:3" x14ac:dyDescent="0.25">
      <c r="A42" s="2" t="s">
        <v>506</v>
      </c>
      <c r="B42" s="6">
        <v>61196</v>
      </c>
      <c r="C42" s="6">
        <v>53954</v>
      </c>
    </row>
    <row r="43" spans="1:3" ht="30" x14ac:dyDescent="0.25">
      <c r="A43" s="2" t="s">
        <v>507</v>
      </c>
      <c r="B43" s="6">
        <v>6381</v>
      </c>
      <c r="C43" s="6">
        <v>13259</v>
      </c>
    </row>
    <row r="44" spans="1:3" x14ac:dyDescent="0.25">
      <c r="A44" s="2" t="s">
        <v>1518</v>
      </c>
      <c r="B44" s="6">
        <v>68884</v>
      </c>
      <c r="C44" s="6">
        <v>68733</v>
      </c>
    </row>
    <row r="45" spans="1:3" x14ac:dyDescent="0.25">
      <c r="A45" s="2" t="s">
        <v>1522</v>
      </c>
      <c r="B45" s="4" t="s">
        <v>6</v>
      </c>
      <c r="C45" s="4" t="s">
        <v>6</v>
      </c>
    </row>
    <row r="46" spans="1:3" x14ac:dyDescent="0.25">
      <c r="A46" s="3" t="s">
        <v>503</v>
      </c>
      <c r="B46" s="4" t="s">
        <v>6</v>
      </c>
      <c r="C46" s="4" t="s">
        <v>6</v>
      </c>
    </row>
    <row r="47" spans="1:3" x14ac:dyDescent="0.25">
      <c r="A47" s="2" t="s">
        <v>505</v>
      </c>
      <c r="B47" s="4">
        <v>2</v>
      </c>
      <c r="C47" s="4">
        <v>1</v>
      </c>
    </row>
    <row r="48" spans="1:3" x14ac:dyDescent="0.25">
      <c r="A48" s="2" t="s">
        <v>506</v>
      </c>
      <c r="B48" s="4">
        <v>508</v>
      </c>
      <c r="C48" s="6">
        <v>1744</v>
      </c>
    </row>
    <row r="49" spans="1:3" ht="30" x14ac:dyDescent="0.25">
      <c r="A49" s="2" t="s">
        <v>507</v>
      </c>
      <c r="B49" s="4">
        <v>533</v>
      </c>
      <c r="C49" s="4">
        <v>314</v>
      </c>
    </row>
    <row r="50" spans="1:3" x14ac:dyDescent="0.25">
      <c r="A50" s="2" t="s">
        <v>508</v>
      </c>
      <c r="B50" s="6">
        <v>1043</v>
      </c>
      <c r="C50" s="6">
        <v>2059</v>
      </c>
    </row>
    <row r="51" spans="1:3" x14ac:dyDescent="0.25">
      <c r="A51" s="3" t="s">
        <v>509</v>
      </c>
      <c r="B51" s="4" t="s">
        <v>6</v>
      </c>
      <c r="C51" s="4" t="s">
        <v>6</v>
      </c>
    </row>
    <row r="52" spans="1:3" x14ac:dyDescent="0.25">
      <c r="A52" s="2" t="s">
        <v>505</v>
      </c>
      <c r="B52" s="6">
        <v>1297</v>
      </c>
      <c r="C52" s="6">
        <v>3470</v>
      </c>
    </row>
    <row r="53" spans="1:3" x14ac:dyDescent="0.25">
      <c r="A53" s="2" t="s">
        <v>506</v>
      </c>
      <c r="B53" s="6">
        <v>141966</v>
      </c>
      <c r="C53" s="6">
        <v>120755</v>
      </c>
    </row>
    <row r="54" spans="1:3" ht="30" x14ac:dyDescent="0.25">
      <c r="A54" s="2" t="s">
        <v>507</v>
      </c>
      <c r="B54" s="6">
        <v>3850</v>
      </c>
      <c r="C54" s="6">
        <v>6143</v>
      </c>
    </row>
    <row r="55" spans="1:3" x14ac:dyDescent="0.25">
      <c r="A55" s="2" t="s">
        <v>1518</v>
      </c>
      <c r="B55" s="6">
        <v>147113</v>
      </c>
      <c r="C55" s="6">
        <v>130368</v>
      </c>
    </row>
    <row r="56" spans="1:3" x14ac:dyDescent="0.25">
      <c r="A56" s="2" t="s">
        <v>1523</v>
      </c>
      <c r="B56" s="4" t="s">
        <v>6</v>
      </c>
      <c r="C56" s="4" t="s">
        <v>6</v>
      </c>
    </row>
    <row r="57" spans="1:3" x14ac:dyDescent="0.25">
      <c r="A57" s="3" t="s">
        <v>503</v>
      </c>
      <c r="B57" s="4" t="s">
        <v>6</v>
      </c>
      <c r="C57" s="4" t="s">
        <v>6</v>
      </c>
    </row>
    <row r="58" spans="1:3" x14ac:dyDescent="0.25">
      <c r="A58" s="2" t="s">
        <v>505</v>
      </c>
      <c r="B58" s="4">
        <v>21</v>
      </c>
      <c r="C58" s="4">
        <v>27</v>
      </c>
    </row>
    <row r="59" spans="1:3" x14ac:dyDescent="0.25">
      <c r="A59" s="2" t="s">
        <v>506</v>
      </c>
      <c r="B59" s="4">
        <v>868</v>
      </c>
      <c r="C59" s="4">
        <v>947</v>
      </c>
    </row>
    <row r="60" spans="1:3" x14ac:dyDescent="0.25">
      <c r="A60" s="2" t="s">
        <v>508</v>
      </c>
      <c r="B60" s="4">
        <v>889</v>
      </c>
      <c r="C60" s="4">
        <v>974</v>
      </c>
    </row>
    <row r="61" spans="1:3" x14ac:dyDescent="0.25">
      <c r="A61" s="3" t="s">
        <v>509</v>
      </c>
      <c r="B61" s="4" t="s">
        <v>6</v>
      </c>
      <c r="C61" s="4" t="s">
        <v>6</v>
      </c>
    </row>
    <row r="62" spans="1:3" x14ac:dyDescent="0.25">
      <c r="A62" s="2" t="s">
        <v>505</v>
      </c>
      <c r="B62" s="4">
        <v>332</v>
      </c>
      <c r="C62" s="4">
        <v>393</v>
      </c>
    </row>
    <row r="63" spans="1:3" x14ac:dyDescent="0.25">
      <c r="A63" s="2" t="s">
        <v>506</v>
      </c>
      <c r="B63" s="6">
        <v>49215</v>
      </c>
      <c r="C63" s="6">
        <v>48154</v>
      </c>
    </row>
    <row r="64" spans="1:3" ht="30" x14ac:dyDescent="0.25">
      <c r="A64" s="2" t="s">
        <v>507</v>
      </c>
      <c r="B64" s="6">
        <v>1148</v>
      </c>
      <c r="C64" s="6">
        <v>2732</v>
      </c>
    </row>
    <row r="65" spans="1:3" x14ac:dyDescent="0.25">
      <c r="A65" s="2" t="s">
        <v>1518</v>
      </c>
      <c r="B65" s="7">
        <v>50695</v>
      </c>
      <c r="C65" s="7">
        <v>512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4</v>
      </c>
      <c r="B1" s="8" t="s">
        <v>2</v>
      </c>
      <c r="C1" s="8" t="s">
        <v>33</v>
      </c>
    </row>
    <row r="2" spans="1:3" ht="30" x14ac:dyDescent="0.25">
      <c r="A2" s="1" t="s">
        <v>32</v>
      </c>
      <c r="B2" s="8"/>
      <c r="C2" s="8"/>
    </row>
    <row r="3" spans="1:3" ht="30" x14ac:dyDescent="0.25">
      <c r="A3" s="3" t="s">
        <v>1525</v>
      </c>
      <c r="B3" s="4" t="s">
        <v>6</v>
      </c>
      <c r="C3" s="4" t="s">
        <v>6</v>
      </c>
    </row>
    <row r="4" spans="1:3" ht="30" x14ac:dyDescent="0.25">
      <c r="A4" s="2" t="s">
        <v>516</v>
      </c>
      <c r="B4" s="7">
        <v>14656</v>
      </c>
      <c r="C4" s="7">
        <v>37435</v>
      </c>
    </row>
    <row r="5" spans="1:3" ht="30" x14ac:dyDescent="0.25">
      <c r="A5" s="2" t="s">
        <v>517</v>
      </c>
      <c r="B5" s="6">
        <v>9454</v>
      </c>
      <c r="C5" s="6">
        <v>10744</v>
      </c>
    </row>
    <row r="6" spans="1:3" x14ac:dyDescent="0.25">
      <c r="A6" s="2" t="s">
        <v>518</v>
      </c>
      <c r="B6" s="6">
        <v>24110</v>
      </c>
      <c r="C6" s="6">
        <v>48179</v>
      </c>
    </row>
    <row r="7" spans="1:3" ht="30" x14ac:dyDescent="0.25">
      <c r="A7" s="2" t="s">
        <v>519</v>
      </c>
      <c r="B7" s="6">
        <v>1811</v>
      </c>
      <c r="C7" s="6">
        <v>1022</v>
      </c>
    </row>
    <row r="8" spans="1:3" ht="30" x14ac:dyDescent="0.25">
      <c r="A8" s="2" t="s">
        <v>520</v>
      </c>
      <c r="B8" s="6">
        <v>10763</v>
      </c>
      <c r="C8" s="6">
        <v>8841</v>
      </c>
    </row>
    <row r="9" spans="1:3" ht="30" x14ac:dyDescent="0.25">
      <c r="A9" s="2" t="s">
        <v>521</v>
      </c>
      <c r="B9" s="6">
        <v>4684</v>
      </c>
      <c r="C9" s="6">
        <v>5819</v>
      </c>
    </row>
    <row r="10" spans="1:3" ht="30" x14ac:dyDescent="0.25">
      <c r="A10" s="2" t="s">
        <v>522</v>
      </c>
      <c r="B10" s="6">
        <v>15447</v>
      </c>
      <c r="C10" s="6">
        <v>14660</v>
      </c>
    </row>
    <row r="11" spans="1:3" x14ac:dyDescent="0.25">
      <c r="A11" s="2" t="s">
        <v>523</v>
      </c>
      <c r="B11" s="6">
        <v>8663</v>
      </c>
      <c r="C11" s="6">
        <v>33519</v>
      </c>
    </row>
    <row r="12" spans="1:3" x14ac:dyDescent="0.25">
      <c r="A12" s="2" t="s">
        <v>518</v>
      </c>
      <c r="B12" s="7">
        <v>24110</v>
      </c>
      <c r="C12" s="7">
        <v>4817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32</v>
      </c>
      <c r="B2" s="1" t="s">
        <v>2</v>
      </c>
      <c r="C2" s="1" t="s">
        <v>33</v>
      </c>
      <c r="D2" s="1" t="s">
        <v>91</v>
      </c>
    </row>
    <row r="3" spans="1:4" x14ac:dyDescent="0.25">
      <c r="A3" s="3" t="s">
        <v>818</v>
      </c>
      <c r="B3" s="4" t="s">
        <v>6</v>
      </c>
      <c r="C3" s="4" t="s">
        <v>6</v>
      </c>
      <c r="D3" s="4" t="s">
        <v>6</v>
      </c>
    </row>
    <row r="4" spans="1:4" ht="30" x14ac:dyDescent="0.25">
      <c r="A4" s="2" t="s">
        <v>1527</v>
      </c>
      <c r="B4" s="4" t="s">
        <v>1528</v>
      </c>
      <c r="C4" s="4" t="s">
        <v>6</v>
      </c>
      <c r="D4" s="4" t="s">
        <v>6</v>
      </c>
    </row>
    <row r="5" spans="1:4" ht="30" x14ac:dyDescent="0.25">
      <c r="A5" s="2" t="s">
        <v>1529</v>
      </c>
      <c r="B5" s="4" t="s">
        <v>1530</v>
      </c>
      <c r="C5" s="4" t="s">
        <v>6</v>
      </c>
      <c r="D5" s="4" t="s">
        <v>6</v>
      </c>
    </row>
    <row r="6" spans="1:4" x14ac:dyDescent="0.25">
      <c r="A6" s="2" t="s">
        <v>1531</v>
      </c>
      <c r="B6" s="7">
        <v>15447</v>
      </c>
      <c r="C6" s="7">
        <v>14660</v>
      </c>
      <c r="D6" s="4" t="s">
        <v>6</v>
      </c>
    </row>
    <row r="7" spans="1:4" ht="30" x14ac:dyDescent="0.25">
      <c r="A7" s="2" t="s">
        <v>1532</v>
      </c>
      <c r="B7" s="6">
        <v>10763</v>
      </c>
      <c r="C7" s="6">
        <v>8841</v>
      </c>
      <c r="D7" s="4" t="s">
        <v>6</v>
      </c>
    </row>
    <row r="8" spans="1:4" x14ac:dyDescent="0.25">
      <c r="A8" s="2" t="s">
        <v>1533</v>
      </c>
      <c r="B8" s="6">
        <v>4684</v>
      </c>
      <c r="C8" s="6">
        <v>5819</v>
      </c>
      <c r="D8" s="4" t="s">
        <v>6</v>
      </c>
    </row>
    <row r="9" spans="1:4" x14ac:dyDescent="0.25">
      <c r="A9" s="2" t="s">
        <v>1534</v>
      </c>
      <c r="B9" s="4">
        <v>890</v>
      </c>
      <c r="C9" s="6">
        <v>1163</v>
      </c>
      <c r="D9" s="4" t="s">
        <v>6</v>
      </c>
    </row>
    <row r="10" spans="1:4" ht="30" x14ac:dyDescent="0.25">
      <c r="A10" s="2" t="s">
        <v>1535</v>
      </c>
      <c r="B10" s="4">
        <v>449</v>
      </c>
      <c r="C10" s="4">
        <v>854</v>
      </c>
      <c r="D10" s="4" t="s">
        <v>6</v>
      </c>
    </row>
    <row r="11" spans="1:4" ht="45" x14ac:dyDescent="0.25">
      <c r="A11" s="2" t="s">
        <v>1536</v>
      </c>
      <c r="B11" s="74">
        <v>0.7</v>
      </c>
      <c r="C11" s="4" t="s">
        <v>6</v>
      </c>
      <c r="D11" s="4" t="s">
        <v>6</v>
      </c>
    </row>
    <row r="12" spans="1:4" ht="45" x14ac:dyDescent="0.25">
      <c r="A12" s="2" t="s">
        <v>1537</v>
      </c>
      <c r="B12" s="74">
        <v>0.3</v>
      </c>
      <c r="C12" s="4" t="s">
        <v>6</v>
      </c>
      <c r="D12" s="4" t="s">
        <v>6</v>
      </c>
    </row>
    <row r="13" spans="1:4" ht="30" x14ac:dyDescent="0.25">
      <c r="A13" s="2" t="s">
        <v>1538</v>
      </c>
      <c r="B13" s="4">
        <v>574</v>
      </c>
      <c r="C13" s="4">
        <v>815</v>
      </c>
      <c r="D13" s="4" t="s">
        <v>6</v>
      </c>
    </row>
    <row r="14" spans="1:4" ht="30" x14ac:dyDescent="0.25">
      <c r="A14" s="2" t="s">
        <v>1535</v>
      </c>
      <c r="B14" s="4">
        <v>197</v>
      </c>
      <c r="C14" s="4">
        <v>657</v>
      </c>
      <c r="D14" s="4" t="s">
        <v>6</v>
      </c>
    </row>
    <row r="15" spans="1:4" ht="30" x14ac:dyDescent="0.25">
      <c r="A15" s="2" t="s">
        <v>1539</v>
      </c>
      <c r="B15" s="4">
        <v>703</v>
      </c>
      <c r="C15" s="4">
        <v>851</v>
      </c>
      <c r="D15" s="4" t="s">
        <v>6</v>
      </c>
    </row>
    <row r="16" spans="1:4" x14ac:dyDescent="0.25">
      <c r="A16" s="2" t="s">
        <v>1540</v>
      </c>
      <c r="B16" s="4">
        <v>500</v>
      </c>
      <c r="C16" s="4" t="s">
        <v>6</v>
      </c>
      <c r="D16" s="4" t="s">
        <v>6</v>
      </c>
    </row>
    <row r="17" spans="1:4" x14ac:dyDescent="0.25">
      <c r="A17" s="2" t="s">
        <v>1541</v>
      </c>
      <c r="B17" s="4">
        <v>-641</v>
      </c>
      <c r="C17" s="6">
        <v>2290</v>
      </c>
      <c r="D17" s="4">
        <v>385</v>
      </c>
    </row>
    <row r="18" spans="1:4" ht="30" x14ac:dyDescent="0.25">
      <c r="A18" s="2" t="s">
        <v>1542</v>
      </c>
      <c r="B18" s="4">
        <v>0</v>
      </c>
      <c r="C18" s="4">
        <v>0</v>
      </c>
      <c r="D18" s="4">
        <v>293</v>
      </c>
    </row>
    <row r="19" spans="1:4" x14ac:dyDescent="0.25">
      <c r="A19" s="2" t="s">
        <v>1543</v>
      </c>
      <c r="B19" s="6">
        <v>41454</v>
      </c>
      <c r="C19" s="4" t="s">
        <v>6</v>
      </c>
      <c r="D19" s="4" t="s">
        <v>6</v>
      </c>
    </row>
    <row r="20" spans="1:4" x14ac:dyDescent="0.25">
      <c r="A20" s="2" t="s">
        <v>1544</v>
      </c>
      <c r="B20" s="7">
        <v>32725</v>
      </c>
      <c r="C20" s="4" t="s">
        <v>6</v>
      </c>
      <c r="D20"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5</v>
      </c>
      <c r="B1" s="8" t="s">
        <v>2</v>
      </c>
      <c r="C1" s="8" t="s">
        <v>33</v>
      </c>
    </row>
    <row r="2" spans="1:3" ht="30" x14ac:dyDescent="0.25">
      <c r="A2" s="1" t="s">
        <v>32</v>
      </c>
      <c r="B2" s="8"/>
      <c r="C2" s="8"/>
    </row>
    <row r="3" spans="1:3" ht="30" x14ac:dyDescent="0.25">
      <c r="A3" s="3" t="s">
        <v>1546</v>
      </c>
      <c r="B3" s="4" t="s">
        <v>6</v>
      </c>
      <c r="C3" s="4" t="s">
        <v>6</v>
      </c>
    </row>
    <row r="4" spans="1:3" x14ac:dyDescent="0.25">
      <c r="A4" s="2" t="s">
        <v>527</v>
      </c>
      <c r="B4" s="7">
        <v>10763</v>
      </c>
      <c r="C4" s="7">
        <v>8841</v>
      </c>
    </row>
    <row r="5" spans="1:3" x14ac:dyDescent="0.25">
      <c r="A5" s="2" t="s">
        <v>528</v>
      </c>
      <c r="B5" s="6">
        <v>4684</v>
      </c>
      <c r="C5" s="6">
        <v>5819</v>
      </c>
    </row>
    <row r="6" spans="1:3" x14ac:dyDescent="0.25">
      <c r="A6" s="2" t="s">
        <v>529</v>
      </c>
      <c r="B6" s="7">
        <v>15447</v>
      </c>
      <c r="C6" s="7">
        <v>146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7</v>
      </c>
      <c r="B1" s="8" t="s">
        <v>2</v>
      </c>
      <c r="C1" s="8" t="s">
        <v>33</v>
      </c>
    </row>
    <row r="2" spans="1:3" ht="30" x14ac:dyDescent="0.25">
      <c r="A2" s="1" t="s">
        <v>32</v>
      </c>
      <c r="B2" s="8"/>
      <c r="C2" s="8"/>
    </row>
    <row r="3" spans="1:3" ht="30" x14ac:dyDescent="0.25">
      <c r="A3" s="3" t="s">
        <v>1548</v>
      </c>
      <c r="B3" s="4" t="s">
        <v>6</v>
      </c>
      <c r="C3" s="4" t="s">
        <v>6</v>
      </c>
    </row>
    <row r="4" spans="1:3" x14ac:dyDescent="0.25">
      <c r="A4" s="2" t="s">
        <v>527</v>
      </c>
      <c r="B4" s="7">
        <v>10763</v>
      </c>
      <c r="C4" s="7">
        <v>8841</v>
      </c>
    </row>
    <row r="5" spans="1:3" x14ac:dyDescent="0.25">
      <c r="A5" s="2" t="s">
        <v>528</v>
      </c>
      <c r="B5" s="6">
        <v>4684</v>
      </c>
      <c r="C5" s="6">
        <v>5819</v>
      </c>
    </row>
    <row r="6" spans="1:3" x14ac:dyDescent="0.25">
      <c r="A6" s="2" t="s">
        <v>529</v>
      </c>
      <c r="B6" s="6">
        <v>15447</v>
      </c>
      <c r="C6" s="6">
        <v>14660</v>
      </c>
    </row>
    <row r="7" spans="1:3" x14ac:dyDescent="0.25">
      <c r="A7" s="2" t="s">
        <v>1519</v>
      </c>
      <c r="B7" s="4" t="s">
        <v>6</v>
      </c>
      <c r="C7" s="4" t="s">
        <v>6</v>
      </c>
    </row>
    <row r="8" spans="1:3" ht="30" x14ac:dyDescent="0.25">
      <c r="A8" s="3" t="s">
        <v>1548</v>
      </c>
      <c r="B8" s="4" t="s">
        <v>6</v>
      </c>
      <c r="C8" s="4" t="s">
        <v>6</v>
      </c>
    </row>
    <row r="9" spans="1:3" x14ac:dyDescent="0.25">
      <c r="A9" s="2" t="s">
        <v>527</v>
      </c>
      <c r="B9" s="6">
        <v>7221</v>
      </c>
      <c r="C9" s="6">
        <v>6446</v>
      </c>
    </row>
    <row r="10" spans="1:3" x14ac:dyDescent="0.25">
      <c r="A10" s="2" t="s">
        <v>528</v>
      </c>
      <c r="B10" s="6">
        <v>1389</v>
      </c>
      <c r="C10" s="6">
        <v>1778</v>
      </c>
    </row>
    <row r="11" spans="1:3" x14ac:dyDescent="0.25">
      <c r="A11" s="2" t="s">
        <v>529</v>
      </c>
      <c r="B11" s="6">
        <v>8610</v>
      </c>
      <c r="C11" s="6">
        <v>8224</v>
      </c>
    </row>
    <row r="12" spans="1:3" x14ac:dyDescent="0.25">
      <c r="A12" s="2" t="s">
        <v>1520</v>
      </c>
      <c r="B12" s="4" t="s">
        <v>6</v>
      </c>
      <c r="C12" s="4" t="s">
        <v>6</v>
      </c>
    </row>
    <row r="13" spans="1:3" ht="30" x14ac:dyDescent="0.25">
      <c r="A13" s="3" t="s">
        <v>1548</v>
      </c>
      <c r="B13" s="4" t="s">
        <v>6</v>
      </c>
      <c r="C13" s="4" t="s">
        <v>6</v>
      </c>
    </row>
    <row r="14" spans="1:3" x14ac:dyDescent="0.25">
      <c r="A14" s="2" t="s">
        <v>527</v>
      </c>
      <c r="B14" s="6">
        <v>2169</v>
      </c>
      <c r="C14" s="6">
        <v>1589</v>
      </c>
    </row>
    <row r="15" spans="1:3" x14ac:dyDescent="0.25">
      <c r="A15" s="2" t="s">
        <v>528</v>
      </c>
      <c r="B15" s="6">
        <v>3077</v>
      </c>
      <c r="C15" s="6">
        <v>3701</v>
      </c>
    </row>
    <row r="16" spans="1:3" x14ac:dyDescent="0.25">
      <c r="A16" s="2" t="s">
        <v>529</v>
      </c>
      <c r="B16" s="6">
        <v>5246</v>
      </c>
      <c r="C16" s="6">
        <v>5290</v>
      </c>
    </row>
    <row r="17" spans="1:3" ht="30" x14ac:dyDescent="0.25">
      <c r="A17" s="2" t="s">
        <v>1521</v>
      </c>
      <c r="B17" s="4" t="s">
        <v>6</v>
      </c>
      <c r="C17" s="4" t="s">
        <v>6</v>
      </c>
    </row>
    <row r="18" spans="1:3" ht="30" x14ac:dyDescent="0.25">
      <c r="A18" s="3" t="s">
        <v>1548</v>
      </c>
      <c r="B18" s="4" t="s">
        <v>6</v>
      </c>
      <c r="C18" s="4" t="s">
        <v>6</v>
      </c>
    </row>
    <row r="19" spans="1:3" x14ac:dyDescent="0.25">
      <c r="A19" s="2" t="s">
        <v>527</v>
      </c>
      <c r="B19" s="4">
        <v>608</v>
      </c>
      <c r="C19" s="4">
        <v>202</v>
      </c>
    </row>
    <row r="20" spans="1:3" x14ac:dyDescent="0.25">
      <c r="A20" s="2" t="s">
        <v>528</v>
      </c>
      <c r="B20" s="4">
        <v>47</v>
      </c>
      <c r="C20" s="4">
        <v>231</v>
      </c>
    </row>
    <row r="21" spans="1:3" x14ac:dyDescent="0.25">
      <c r="A21" s="2" t="s">
        <v>529</v>
      </c>
      <c r="B21" s="4">
        <v>655</v>
      </c>
      <c r="C21" s="4">
        <v>433</v>
      </c>
    </row>
    <row r="22" spans="1:3" x14ac:dyDescent="0.25">
      <c r="A22" s="2" t="s">
        <v>1549</v>
      </c>
      <c r="B22" s="4" t="s">
        <v>6</v>
      </c>
      <c r="C22" s="4" t="s">
        <v>6</v>
      </c>
    </row>
    <row r="23" spans="1:3" ht="30" x14ac:dyDescent="0.25">
      <c r="A23" s="3" t="s">
        <v>1548</v>
      </c>
      <c r="B23" s="4" t="s">
        <v>6</v>
      </c>
      <c r="C23" s="4" t="s">
        <v>6</v>
      </c>
    </row>
    <row r="24" spans="1:3" x14ac:dyDescent="0.25">
      <c r="A24" s="2" t="s">
        <v>527</v>
      </c>
      <c r="B24" s="6">
        <v>9998</v>
      </c>
      <c r="C24" s="6">
        <v>8237</v>
      </c>
    </row>
    <row r="25" spans="1:3" x14ac:dyDescent="0.25">
      <c r="A25" s="2" t="s">
        <v>528</v>
      </c>
      <c r="B25" s="6">
        <v>4513</v>
      </c>
      <c r="C25" s="6">
        <v>5710</v>
      </c>
    </row>
    <row r="26" spans="1:3" x14ac:dyDescent="0.25">
      <c r="A26" s="2" t="s">
        <v>529</v>
      </c>
      <c r="B26" s="6">
        <v>14511</v>
      </c>
      <c r="C26" s="6">
        <v>13947</v>
      </c>
    </row>
    <row r="27" spans="1:3" x14ac:dyDescent="0.25">
      <c r="A27" s="2" t="s">
        <v>1550</v>
      </c>
      <c r="B27" s="4" t="s">
        <v>6</v>
      </c>
      <c r="C27" s="4" t="s">
        <v>6</v>
      </c>
    </row>
    <row r="28" spans="1:3" ht="30" x14ac:dyDescent="0.25">
      <c r="A28" s="3" t="s">
        <v>1548</v>
      </c>
      <c r="B28" s="4" t="s">
        <v>6</v>
      </c>
      <c r="C28" s="4" t="s">
        <v>6</v>
      </c>
    </row>
    <row r="29" spans="1:3" x14ac:dyDescent="0.25">
      <c r="A29" s="2" t="s">
        <v>527</v>
      </c>
      <c r="B29" s="4">
        <v>555</v>
      </c>
      <c r="C29" s="4">
        <v>315</v>
      </c>
    </row>
    <row r="30" spans="1:3" x14ac:dyDescent="0.25">
      <c r="A30" s="2" t="s">
        <v>528</v>
      </c>
      <c r="B30" s="4">
        <v>49</v>
      </c>
      <c r="C30" s="4">
        <v>5</v>
      </c>
    </row>
    <row r="31" spans="1:3" x14ac:dyDescent="0.25">
      <c r="A31" s="2" t="s">
        <v>529</v>
      </c>
      <c r="B31" s="4">
        <v>604</v>
      </c>
      <c r="C31" s="4">
        <v>320</v>
      </c>
    </row>
    <row r="32" spans="1:3" x14ac:dyDescent="0.25">
      <c r="A32" s="2" t="s">
        <v>1523</v>
      </c>
      <c r="B32" s="4" t="s">
        <v>6</v>
      </c>
      <c r="C32" s="4" t="s">
        <v>6</v>
      </c>
    </row>
    <row r="33" spans="1:3" ht="30" x14ac:dyDescent="0.25">
      <c r="A33" s="3" t="s">
        <v>1548</v>
      </c>
      <c r="B33" s="4" t="s">
        <v>6</v>
      </c>
      <c r="C33" s="4" t="s">
        <v>6</v>
      </c>
    </row>
    <row r="34" spans="1:3" x14ac:dyDescent="0.25">
      <c r="A34" s="2" t="s">
        <v>527</v>
      </c>
      <c r="B34" s="4">
        <v>210</v>
      </c>
      <c r="C34" s="4">
        <v>289</v>
      </c>
    </row>
    <row r="35" spans="1:3" x14ac:dyDescent="0.25">
      <c r="A35" s="2" t="s">
        <v>528</v>
      </c>
      <c r="B35" s="4">
        <v>122</v>
      </c>
      <c r="C35" s="4">
        <v>104</v>
      </c>
    </row>
    <row r="36" spans="1:3" x14ac:dyDescent="0.25">
      <c r="A36" s="2" t="s">
        <v>529</v>
      </c>
      <c r="B36" s="7">
        <v>332</v>
      </c>
      <c r="C36" s="7">
        <v>3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1</v>
      </c>
      <c r="B1" s="8" t="s">
        <v>1</v>
      </c>
      <c r="C1" s="8"/>
    </row>
    <row r="2" spans="1:3" ht="30" x14ac:dyDescent="0.25">
      <c r="A2" s="1" t="s">
        <v>32</v>
      </c>
      <c r="B2" s="1" t="s">
        <v>2</v>
      </c>
      <c r="C2" s="1" t="s">
        <v>33</v>
      </c>
    </row>
    <row r="3" spans="1:3" x14ac:dyDescent="0.25">
      <c r="A3" s="1"/>
      <c r="B3" s="1" t="s">
        <v>1552</v>
      </c>
      <c r="C3" s="1" t="s">
        <v>1552</v>
      </c>
    </row>
    <row r="4" spans="1:3" ht="30" x14ac:dyDescent="0.25">
      <c r="A4" s="3" t="s">
        <v>1553</v>
      </c>
      <c r="B4" s="4" t="s">
        <v>6</v>
      </c>
      <c r="C4" s="4" t="s">
        <v>6</v>
      </c>
    </row>
    <row r="5" spans="1:3" x14ac:dyDescent="0.25">
      <c r="A5" s="2" t="s">
        <v>1554</v>
      </c>
      <c r="B5" s="4">
        <v>12</v>
      </c>
      <c r="C5" s="4">
        <v>19</v>
      </c>
    </row>
    <row r="6" spans="1:3" x14ac:dyDescent="0.25">
      <c r="A6" s="2" t="s">
        <v>1555</v>
      </c>
      <c r="B6" s="7">
        <v>2848</v>
      </c>
      <c r="C6" s="7">
        <v>3526</v>
      </c>
    </row>
    <row r="7" spans="1:3" x14ac:dyDescent="0.25">
      <c r="A7" s="2" t="s">
        <v>1519</v>
      </c>
      <c r="B7" s="4" t="s">
        <v>6</v>
      </c>
      <c r="C7" s="4" t="s">
        <v>6</v>
      </c>
    </row>
    <row r="8" spans="1:3" ht="30" x14ac:dyDescent="0.25">
      <c r="A8" s="3" t="s">
        <v>1553</v>
      </c>
      <c r="B8" s="4" t="s">
        <v>6</v>
      </c>
      <c r="C8" s="4" t="s">
        <v>6</v>
      </c>
    </row>
    <row r="9" spans="1:3" x14ac:dyDescent="0.25">
      <c r="A9" s="2" t="s">
        <v>1554</v>
      </c>
      <c r="B9" s="4">
        <v>3</v>
      </c>
      <c r="C9" s="4">
        <v>10</v>
      </c>
    </row>
    <row r="10" spans="1:3" x14ac:dyDescent="0.25">
      <c r="A10" s="2" t="s">
        <v>1555</v>
      </c>
      <c r="B10" s="4">
        <v>553</v>
      </c>
      <c r="C10" s="4">
        <v>758</v>
      </c>
    </row>
    <row r="11" spans="1:3" x14ac:dyDescent="0.25">
      <c r="A11" s="2" t="s">
        <v>1520</v>
      </c>
      <c r="B11" s="4" t="s">
        <v>6</v>
      </c>
      <c r="C11" s="4" t="s">
        <v>6</v>
      </c>
    </row>
    <row r="12" spans="1:3" ht="30" x14ac:dyDescent="0.25">
      <c r="A12" s="3" t="s">
        <v>1553</v>
      </c>
      <c r="B12" s="4" t="s">
        <v>6</v>
      </c>
      <c r="C12" s="4" t="s">
        <v>6</v>
      </c>
    </row>
    <row r="13" spans="1:3" x14ac:dyDescent="0.25">
      <c r="A13" s="2" t="s">
        <v>1554</v>
      </c>
      <c r="B13" s="4">
        <v>6</v>
      </c>
      <c r="C13" s="4">
        <v>4</v>
      </c>
    </row>
    <row r="14" spans="1:3" x14ac:dyDescent="0.25">
      <c r="A14" s="2" t="s">
        <v>1555</v>
      </c>
      <c r="B14" s="6">
        <v>2244</v>
      </c>
      <c r="C14" s="6">
        <v>2567</v>
      </c>
    </row>
    <row r="15" spans="1:3" ht="30" x14ac:dyDescent="0.25">
      <c r="A15" s="2" t="s">
        <v>1521</v>
      </c>
      <c r="B15" s="4" t="s">
        <v>6</v>
      </c>
      <c r="C15" s="4" t="s">
        <v>6</v>
      </c>
    </row>
    <row r="16" spans="1:3" ht="30" x14ac:dyDescent="0.25">
      <c r="A16" s="3" t="s">
        <v>1553</v>
      </c>
      <c r="B16" s="4" t="s">
        <v>6</v>
      </c>
      <c r="C16" s="4" t="s">
        <v>6</v>
      </c>
    </row>
    <row r="17" spans="1:3" x14ac:dyDescent="0.25">
      <c r="A17" s="2" t="s">
        <v>1554</v>
      </c>
      <c r="B17" s="4" t="s">
        <v>6</v>
      </c>
      <c r="C17" s="4">
        <v>4</v>
      </c>
    </row>
    <row r="18" spans="1:3" x14ac:dyDescent="0.25">
      <c r="A18" s="2" t="s">
        <v>1555</v>
      </c>
      <c r="B18" s="4" t="s">
        <v>6</v>
      </c>
      <c r="C18" s="4">
        <v>156</v>
      </c>
    </row>
    <row r="19" spans="1:3" x14ac:dyDescent="0.25">
      <c r="A19" s="2" t="s">
        <v>1550</v>
      </c>
      <c r="B19" s="4" t="s">
        <v>6</v>
      </c>
      <c r="C19" s="4" t="s">
        <v>6</v>
      </c>
    </row>
    <row r="20" spans="1:3" ht="30" x14ac:dyDescent="0.25">
      <c r="A20" s="3" t="s">
        <v>1553</v>
      </c>
      <c r="B20" s="4" t="s">
        <v>6</v>
      </c>
      <c r="C20" s="4" t="s">
        <v>6</v>
      </c>
    </row>
    <row r="21" spans="1:3" x14ac:dyDescent="0.25">
      <c r="A21" s="2" t="s">
        <v>1554</v>
      </c>
      <c r="B21" s="4">
        <v>2</v>
      </c>
      <c r="C21" s="4" t="s">
        <v>6</v>
      </c>
    </row>
    <row r="22" spans="1:3" x14ac:dyDescent="0.25">
      <c r="A22" s="2" t="s">
        <v>1555</v>
      </c>
      <c r="B22" s="4">
        <v>34</v>
      </c>
      <c r="C22" s="4">
        <v>0</v>
      </c>
    </row>
    <row r="23" spans="1:3" x14ac:dyDescent="0.25">
      <c r="A23" s="2" t="s">
        <v>1523</v>
      </c>
      <c r="B23" s="4" t="s">
        <v>6</v>
      </c>
      <c r="C23" s="4" t="s">
        <v>6</v>
      </c>
    </row>
    <row r="24" spans="1:3" ht="30" x14ac:dyDescent="0.25">
      <c r="A24" s="3" t="s">
        <v>1553</v>
      </c>
      <c r="B24" s="4" t="s">
        <v>6</v>
      </c>
      <c r="C24" s="4" t="s">
        <v>6</v>
      </c>
    </row>
    <row r="25" spans="1:3" x14ac:dyDescent="0.25">
      <c r="A25" s="2" t="s">
        <v>1554</v>
      </c>
      <c r="B25" s="4">
        <v>1</v>
      </c>
      <c r="C25" s="4">
        <v>1</v>
      </c>
    </row>
    <row r="26" spans="1:3" x14ac:dyDescent="0.25">
      <c r="A26" s="2" t="s">
        <v>1555</v>
      </c>
      <c r="B26" s="7">
        <v>17</v>
      </c>
      <c r="C26" s="7">
        <v>4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6</v>
      </c>
      <c r="B1" s="8" t="s">
        <v>2</v>
      </c>
      <c r="C1" s="8" t="s">
        <v>33</v>
      </c>
    </row>
    <row r="2" spans="1:3" ht="30" x14ac:dyDescent="0.25">
      <c r="A2" s="1" t="s">
        <v>32</v>
      </c>
      <c r="B2" s="8"/>
      <c r="C2" s="8"/>
    </row>
    <row r="3" spans="1:3" ht="30" x14ac:dyDescent="0.25">
      <c r="A3" s="3" t="s">
        <v>1557</v>
      </c>
      <c r="B3" s="4" t="s">
        <v>6</v>
      </c>
      <c r="C3" s="4" t="s">
        <v>6</v>
      </c>
    </row>
    <row r="4" spans="1:3" ht="30" x14ac:dyDescent="0.25">
      <c r="A4" s="2" t="s">
        <v>1558</v>
      </c>
      <c r="B4" s="7">
        <v>14656</v>
      </c>
      <c r="C4" s="7">
        <v>37435</v>
      </c>
    </row>
    <row r="5" spans="1:3" x14ac:dyDescent="0.25">
      <c r="A5" s="2" t="s">
        <v>1559</v>
      </c>
      <c r="B5" s="6">
        <v>26882</v>
      </c>
      <c r="C5" s="6">
        <v>52529</v>
      </c>
    </row>
    <row r="6" spans="1:3" ht="30" x14ac:dyDescent="0.25">
      <c r="A6" s="2" t="s">
        <v>1560</v>
      </c>
      <c r="B6" s="6">
        <v>9454</v>
      </c>
      <c r="C6" s="6">
        <v>10744</v>
      </c>
    </row>
    <row r="7" spans="1:3" x14ac:dyDescent="0.25">
      <c r="A7" s="2" t="s">
        <v>518</v>
      </c>
      <c r="B7" s="6">
        <v>24110</v>
      </c>
      <c r="C7" s="6">
        <v>48179</v>
      </c>
    </row>
    <row r="8" spans="1:3" ht="30" x14ac:dyDescent="0.25">
      <c r="A8" s="2" t="s">
        <v>1561</v>
      </c>
      <c r="B8" s="6">
        <v>1811</v>
      </c>
      <c r="C8" s="6">
        <v>1022</v>
      </c>
    </row>
    <row r="9" spans="1:3" x14ac:dyDescent="0.25">
      <c r="A9" s="2" t="s">
        <v>1519</v>
      </c>
      <c r="B9" s="4" t="s">
        <v>6</v>
      </c>
      <c r="C9" s="4" t="s">
        <v>6</v>
      </c>
    </row>
    <row r="10" spans="1:3" ht="30" x14ac:dyDescent="0.25">
      <c r="A10" s="3" t="s">
        <v>1557</v>
      </c>
      <c r="B10" s="4" t="s">
        <v>6</v>
      </c>
      <c r="C10" s="4" t="s">
        <v>6</v>
      </c>
    </row>
    <row r="11" spans="1:3" ht="30" x14ac:dyDescent="0.25">
      <c r="A11" s="2" t="s">
        <v>1562</v>
      </c>
      <c r="B11" s="6">
        <v>5052</v>
      </c>
      <c r="C11" s="6">
        <v>1712</v>
      </c>
    </row>
    <row r="12" spans="1:3" ht="30" x14ac:dyDescent="0.25">
      <c r="A12" s="2" t="s">
        <v>1563</v>
      </c>
      <c r="B12" s="6">
        <v>3942</v>
      </c>
      <c r="C12" s="6">
        <v>8624</v>
      </c>
    </row>
    <row r="13" spans="1:3" ht="30" x14ac:dyDescent="0.25">
      <c r="A13" s="2" t="s">
        <v>1558</v>
      </c>
      <c r="B13" s="6">
        <v>4803</v>
      </c>
      <c r="C13" s="6">
        <v>1712</v>
      </c>
    </row>
    <row r="14" spans="1:3" ht="30" x14ac:dyDescent="0.25">
      <c r="A14" s="2" t="s">
        <v>1560</v>
      </c>
      <c r="B14" s="6">
        <v>3807</v>
      </c>
      <c r="C14" s="6">
        <v>8224</v>
      </c>
    </row>
    <row r="15" spans="1:3" ht="30" x14ac:dyDescent="0.25">
      <c r="A15" s="2" t="s">
        <v>1561</v>
      </c>
      <c r="B15" s="4">
        <v>395</v>
      </c>
      <c r="C15" s="4">
        <v>610</v>
      </c>
    </row>
    <row r="16" spans="1:3" x14ac:dyDescent="0.25">
      <c r="A16" s="2" t="s">
        <v>1520</v>
      </c>
      <c r="B16" s="4" t="s">
        <v>6</v>
      </c>
      <c r="C16" s="4" t="s">
        <v>6</v>
      </c>
    </row>
    <row r="17" spans="1:3" ht="30" x14ac:dyDescent="0.25">
      <c r="A17" s="3" t="s">
        <v>1557</v>
      </c>
      <c r="B17" s="4" t="s">
        <v>6</v>
      </c>
      <c r="C17" s="4" t="s">
        <v>6</v>
      </c>
    </row>
    <row r="18" spans="1:3" ht="30" x14ac:dyDescent="0.25">
      <c r="A18" s="2" t="s">
        <v>1562</v>
      </c>
      <c r="B18" s="6">
        <v>9330</v>
      </c>
      <c r="C18" s="6">
        <v>33789</v>
      </c>
    </row>
    <row r="19" spans="1:3" ht="30" x14ac:dyDescent="0.25">
      <c r="A19" s="2" t="s">
        <v>1563</v>
      </c>
      <c r="B19" s="6">
        <v>5257</v>
      </c>
      <c r="C19" s="6">
        <v>1742</v>
      </c>
    </row>
    <row r="20" spans="1:3" ht="30" x14ac:dyDescent="0.25">
      <c r="A20" s="2" t="s">
        <v>1558</v>
      </c>
      <c r="B20" s="6">
        <v>7439</v>
      </c>
      <c r="C20" s="6">
        <v>31171</v>
      </c>
    </row>
    <row r="21" spans="1:3" ht="30" x14ac:dyDescent="0.25">
      <c r="A21" s="2" t="s">
        <v>1560</v>
      </c>
      <c r="B21" s="6">
        <v>5125</v>
      </c>
      <c r="C21" s="6">
        <v>1689</v>
      </c>
    </row>
    <row r="22" spans="1:3" ht="30" x14ac:dyDescent="0.25">
      <c r="A22" s="2" t="s">
        <v>1561</v>
      </c>
      <c r="B22" s="6">
        <v>1377</v>
      </c>
      <c r="C22" s="4">
        <v>277</v>
      </c>
    </row>
    <row r="23" spans="1:3" ht="30" x14ac:dyDescent="0.25">
      <c r="A23" s="2" t="s">
        <v>1521</v>
      </c>
      <c r="B23" s="4" t="s">
        <v>6</v>
      </c>
      <c r="C23" s="4" t="s">
        <v>6</v>
      </c>
    </row>
    <row r="24" spans="1:3" ht="30" x14ac:dyDescent="0.25">
      <c r="A24" s="3" t="s">
        <v>1557</v>
      </c>
      <c r="B24" s="4" t="s">
        <v>6</v>
      </c>
      <c r="C24" s="4" t="s">
        <v>6</v>
      </c>
    </row>
    <row r="25" spans="1:3" ht="30" x14ac:dyDescent="0.25">
      <c r="A25" s="2" t="s">
        <v>1562</v>
      </c>
      <c r="B25" s="6">
        <v>1377</v>
      </c>
      <c r="C25" s="6">
        <v>2042</v>
      </c>
    </row>
    <row r="26" spans="1:3" ht="30" x14ac:dyDescent="0.25">
      <c r="A26" s="2" t="s">
        <v>1563</v>
      </c>
      <c r="B26" s="4">
        <v>147</v>
      </c>
      <c r="C26" s="4">
        <v>664</v>
      </c>
    </row>
    <row r="27" spans="1:3" ht="30" x14ac:dyDescent="0.25">
      <c r="A27" s="2" t="s">
        <v>1558</v>
      </c>
      <c r="B27" s="6">
        <v>1168</v>
      </c>
      <c r="C27" s="6">
        <v>1087</v>
      </c>
    </row>
    <row r="28" spans="1:3" ht="30" x14ac:dyDescent="0.25">
      <c r="A28" s="2" t="s">
        <v>1560</v>
      </c>
      <c r="B28" s="4">
        <v>139</v>
      </c>
      <c r="C28" s="4">
        <v>433</v>
      </c>
    </row>
    <row r="29" spans="1:3" ht="30" x14ac:dyDescent="0.25">
      <c r="A29" s="2" t="s">
        <v>1561</v>
      </c>
      <c r="B29" s="4">
        <v>16</v>
      </c>
      <c r="C29" s="4">
        <v>107</v>
      </c>
    </row>
    <row r="30" spans="1:3" x14ac:dyDescent="0.25">
      <c r="A30" s="2" t="s">
        <v>1550</v>
      </c>
      <c r="B30" s="4" t="s">
        <v>6</v>
      </c>
      <c r="C30" s="4" t="s">
        <v>6</v>
      </c>
    </row>
    <row r="31" spans="1:3" ht="30" x14ac:dyDescent="0.25">
      <c r="A31" s="3" t="s">
        <v>1557</v>
      </c>
      <c r="B31" s="4" t="s">
        <v>6</v>
      </c>
      <c r="C31" s="4" t="s">
        <v>6</v>
      </c>
    </row>
    <row r="32" spans="1:3" ht="30" x14ac:dyDescent="0.25">
      <c r="A32" s="2" t="s">
        <v>1562</v>
      </c>
      <c r="B32" s="6">
        <v>1330</v>
      </c>
      <c r="C32" s="6">
        <v>3556</v>
      </c>
    </row>
    <row r="33" spans="1:3" ht="30" x14ac:dyDescent="0.25">
      <c r="A33" s="2" t="s">
        <v>1563</v>
      </c>
      <c r="B33" s="4">
        <v>102</v>
      </c>
      <c r="C33" s="4">
        <v>5</v>
      </c>
    </row>
    <row r="34" spans="1:3" ht="30" x14ac:dyDescent="0.25">
      <c r="A34" s="2" t="s">
        <v>1558</v>
      </c>
      <c r="B34" s="6">
        <v>1241</v>
      </c>
      <c r="C34" s="6">
        <v>3465</v>
      </c>
    </row>
    <row r="35" spans="1:3" ht="30" x14ac:dyDescent="0.25">
      <c r="A35" s="2" t="s">
        <v>1560</v>
      </c>
      <c r="B35" s="4">
        <v>56</v>
      </c>
      <c r="C35" s="4">
        <v>5</v>
      </c>
    </row>
    <row r="36" spans="1:3" ht="30" x14ac:dyDescent="0.25">
      <c r="A36" s="2" t="s">
        <v>1561</v>
      </c>
      <c r="B36" s="4">
        <v>2</v>
      </c>
      <c r="C36" s="4">
        <v>1</v>
      </c>
    </row>
    <row r="37" spans="1:3" x14ac:dyDescent="0.25">
      <c r="A37" s="2" t="s">
        <v>1523</v>
      </c>
      <c r="B37" s="4" t="s">
        <v>6</v>
      </c>
      <c r="C37" s="4" t="s">
        <v>6</v>
      </c>
    </row>
    <row r="38" spans="1:3" ht="30" x14ac:dyDescent="0.25">
      <c r="A38" s="3" t="s">
        <v>1557</v>
      </c>
      <c r="B38" s="4" t="s">
        <v>6</v>
      </c>
      <c r="C38" s="4" t="s">
        <v>6</v>
      </c>
    </row>
    <row r="39" spans="1:3" ht="30" x14ac:dyDescent="0.25">
      <c r="A39" s="2" t="s">
        <v>1562</v>
      </c>
      <c r="B39" s="4">
        <v>5</v>
      </c>
      <c r="C39" s="4" t="s">
        <v>6</v>
      </c>
    </row>
    <row r="40" spans="1:3" ht="30" x14ac:dyDescent="0.25">
      <c r="A40" s="2" t="s">
        <v>1563</v>
      </c>
      <c r="B40" s="4">
        <v>340</v>
      </c>
      <c r="C40" s="4">
        <v>395</v>
      </c>
    </row>
    <row r="41" spans="1:3" ht="30" x14ac:dyDescent="0.25">
      <c r="A41" s="2" t="s">
        <v>1558</v>
      </c>
      <c r="B41" s="4">
        <v>5</v>
      </c>
      <c r="C41" s="4" t="s">
        <v>6</v>
      </c>
    </row>
    <row r="42" spans="1:3" ht="30" x14ac:dyDescent="0.25">
      <c r="A42" s="2" t="s">
        <v>1560</v>
      </c>
      <c r="B42" s="4">
        <v>327</v>
      </c>
      <c r="C42" s="4">
        <v>393</v>
      </c>
    </row>
    <row r="43" spans="1:3" ht="30" x14ac:dyDescent="0.25">
      <c r="A43" s="2" t="s">
        <v>1561</v>
      </c>
      <c r="B43" s="7">
        <v>21</v>
      </c>
      <c r="C43" s="7">
        <v>2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ht="30" x14ac:dyDescent="0.25">
      <c r="A2" s="1" t="s">
        <v>32</v>
      </c>
      <c r="B2" s="1" t="s">
        <v>2</v>
      </c>
      <c r="C2" s="1" t="s">
        <v>33</v>
      </c>
      <c r="D2" s="1" t="s">
        <v>91</v>
      </c>
    </row>
    <row r="3" spans="1:4" ht="30" x14ac:dyDescent="0.25">
      <c r="A3" s="3" t="s">
        <v>1557</v>
      </c>
      <c r="B3" s="4" t="s">
        <v>6</v>
      </c>
      <c r="C3" s="4" t="s">
        <v>6</v>
      </c>
      <c r="D3" s="4" t="s">
        <v>6</v>
      </c>
    </row>
    <row r="4" spans="1:4" ht="30" x14ac:dyDescent="0.25">
      <c r="A4" s="2" t="s">
        <v>1565</v>
      </c>
      <c r="B4" s="7">
        <v>38674</v>
      </c>
      <c r="C4" s="7">
        <v>48515</v>
      </c>
      <c r="D4" s="7">
        <v>74502</v>
      </c>
    </row>
    <row r="5" spans="1:4" ht="30" x14ac:dyDescent="0.25">
      <c r="A5" s="2" t="s">
        <v>1566</v>
      </c>
      <c r="B5" s="6">
        <v>1223</v>
      </c>
      <c r="C5" s="6">
        <v>1671</v>
      </c>
      <c r="D5" s="6">
        <v>1517</v>
      </c>
    </row>
    <row r="6" spans="1:4" x14ac:dyDescent="0.25">
      <c r="A6" s="2" t="s">
        <v>1567</v>
      </c>
      <c r="B6" s="4" t="s">
        <v>71</v>
      </c>
      <c r="C6" s="4" t="s">
        <v>6</v>
      </c>
      <c r="D6" s="4" t="s">
        <v>6</v>
      </c>
    </row>
    <row r="7" spans="1:4" x14ac:dyDescent="0.25">
      <c r="A7" s="2" t="s">
        <v>1519</v>
      </c>
      <c r="B7" s="4" t="s">
        <v>6</v>
      </c>
      <c r="C7" s="4" t="s">
        <v>6</v>
      </c>
      <c r="D7" s="4" t="s">
        <v>6</v>
      </c>
    </row>
    <row r="8" spans="1:4" ht="30" x14ac:dyDescent="0.25">
      <c r="A8" s="3" t="s">
        <v>1557</v>
      </c>
      <c r="B8" s="4" t="s">
        <v>6</v>
      </c>
      <c r="C8" s="4" t="s">
        <v>6</v>
      </c>
      <c r="D8" s="4" t="s">
        <v>6</v>
      </c>
    </row>
    <row r="9" spans="1:4" ht="30" x14ac:dyDescent="0.25">
      <c r="A9" s="2" t="s">
        <v>1565</v>
      </c>
      <c r="B9" s="6">
        <v>8968</v>
      </c>
      <c r="C9" s="6">
        <v>10136</v>
      </c>
      <c r="D9" s="6">
        <v>13035</v>
      </c>
    </row>
    <row r="10" spans="1:4" ht="30" x14ac:dyDescent="0.25">
      <c r="A10" s="2" t="s">
        <v>1566</v>
      </c>
      <c r="B10" s="4">
        <v>290</v>
      </c>
      <c r="C10" s="4">
        <v>306</v>
      </c>
      <c r="D10" s="4">
        <v>261</v>
      </c>
    </row>
    <row r="11" spans="1:4" x14ac:dyDescent="0.25">
      <c r="A11" s="2" t="s">
        <v>1567</v>
      </c>
      <c r="B11" s="4" t="s">
        <v>71</v>
      </c>
      <c r="C11" s="4" t="s">
        <v>6</v>
      </c>
      <c r="D11" s="4" t="s">
        <v>6</v>
      </c>
    </row>
    <row r="12" spans="1:4" x14ac:dyDescent="0.25">
      <c r="A12" s="2" t="s">
        <v>1520</v>
      </c>
      <c r="B12" s="4" t="s">
        <v>6</v>
      </c>
      <c r="C12" s="4" t="s">
        <v>6</v>
      </c>
      <c r="D12" s="4" t="s">
        <v>6</v>
      </c>
    </row>
    <row r="13" spans="1:4" ht="30" x14ac:dyDescent="0.25">
      <c r="A13" s="3" t="s">
        <v>1557</v>
      </c>
      <c r="B13" s="4" t="s">
        <v>6</v>
      </c>
      <c r="C13" s="4" t="s">
        <v>6</v>
      </c>
      <c r="D13" s="4" t="s">
        <v>6</v>
      </c>
    </row>
    <row r="14" spans="1:4" ht="30" x14ac:dyDescent="0.25">
      <c r="A14" s="2" t="s">
        <v>1565</v>
      </c>
      <c r="B14" s="6">
        <v>26060</v>
      </c>
      <c r="C14" s="6">
        <v>29877</v>
      </c>
      <c r="D14" s="6">
        <v>40403</v>
      </c>
    </row>
    <row r="15" spans="1:4" ht="30" x14ac:dyDescent="0.25">
      <c r="A15" s="2" t="s">
        <v>1566</v>
      </c>
      <c r="B15" s="4">
        <v>870</v>
      </c>
      <c r="C15" s="6">
        <v>1215</v>
      </c>
      <c r="D15" s="4">
        <v>855</v>
      </c>
    </row>
    <row r="16" spans="1:4" x14ac:dyDescent="0.25">
      <c r="A16" s="2" t="s">
        <v>1567</v>
      </c>
      <c r="B16" s="4" t="s">
        <v>71</v>
      </c>
      <c r="C16" s="4" t="s">
        <v>6</v>
      </c>
      <c r="D16" s="4" t="s">
        <v>6</v>
      </c>
    </row>
    <row r="17" spans="1:4" ht="30" x14ac:dyDescent="0.25">
      <c r="A17" s="2" t="s">
        <v>1521</v>
      </c>
      <c r="B17" s="4" t="s">
        <v>6</v>
      </c>
      <c r="C17" s="4" t="s">
        <v>6</v>
      </c>
      <c r="D17" s="4" t="s">
        <v>6</v>
      </c>
    </row>
    <row r="18" spans="1:4" ht="30" x14ac:dyDescent="0.25">
      <c r="A18" s="3" t="s">
        <v>1557</v>
      </c>
      <c r="B18" s="4" t="s">
        <v>6</v>
      </c>
      <c r="C18" s="4" t="s">
        <v>6</v>
      </c>
      <c r="D18" s="4" t="s">
        <v>6</v>
      </c>
    </row>
    <row r="19" spans="1:4" ht="30" x14ac:dyDescent="0.25">
      <c r="A19" s="2" t="s">
        <v>1565</v>
      </c>
      <c r="B19" s="6">
        <v>1405</v>
      </c>
      <c r="C19" s="6">
        <v>3888</v>
      </c>
      <c r="D19" s="6">
        <v>14348</v>
      </c>
    </row>
    <row r="20" spans="1:4" ht="30" x14ac:dyDescent="0.25">
      <c r="A20" s="2" t="s">
        <v>1566</v>
      </c>
      <c r="B20" s="4">
        <v>17</v>
      </c>
      <c r="C20" s="4">
        <v>23</v>
      </c>
      <c r="D20" s="4">
        <v>118</v>
      </c>
    </row>
    <row r="21" spans="1:4" x14ac:dyDescent="0.25">
      <c r="A21" s="2" t="s">
        <v>1567</v>
      </c>
      <c r="B21" s="4" t="s">
        <v>71</v>
      </c>
      <c r="C21" s="4" t="s">
        <v>6</v>
      </c>
      <c r="D21" s="4" t="s">
        <v>6</v>
      </c>
    </row>
    <row r="22" spans="1:4" x14ac:dyDescent="0.25">
      <c r="A22" s="2" t="s">
        <v>1549</v>
      </c>
      <c r="B22" s="4" t="s">
        <v>6</v>
      </c>
      <c r="C22" s="4" t="s">
        <v>6</v>
      </c>
      <c r="D22" s="4" t="s">
        <v>6</v>
      </c>
    </row>
    <row r="23" spans="1:4" ht="30" x14ac:dyDescent="0.25">
      <c r="A23" s="3" t="s">
        <v>1557</v>
      </c>
      <c r="B23" s="4" t="s">
        <v>6</v>
      </c>
      <c r="C23" s="4" t="s">
        <v>6</v>
      </c>
      <c r="D23" s="4" t="s">
        <v>6</v>
      </c>
    </row>
    <row r="24" spans="1:4" ht="30" x14ac:dyDescent="0.25">
      <c r="A24" s="2" t="s">
        <v>1565</v>
      </c>
      <c r="B24" s="6">
        <v>36433</v>
      </c>
      <c r="C24" s="6">
        <v>43901</v>
      </c>
      <c r="D24" s="6">
        <v>67786</v>
      </c>
    </row>
    <row r="25" spans="1:4" ht="30" x14ac:dyDescent="0.25">
      <c r="A25" s="2" t="s">
        <v>1566</v>
      </c>
      <c r="B25" s="6">
        <v>1177</v>
      </c>
      <c r="C25" s="6">
        <v>1544</v>
      </c>
      <c r="D25" s="6">
        <v>1234</v>
      </c>
    </row>
    <row r="26" spans="1:4" x14ac:dyDescent="0.25">
      <c r="A26" s="2" t="s">
        <v>1567</v>
      </c>
      <c r="B26" s="4" t="s">
        <v>71</v>
      </c>
      <c r="C26" s="4" t="s">
        <v>6</v>
      </c>
      <c r="D26" s="4" t="s">
        <v>6</v>
      </c>
    </row>
    <row r="27" spans="1:4" x14ac:dyDescent="0.25">
      <c r="A27" s="2" t="s">
        <v>1550</v>
      </c>
      <c r="B27" s="4" t="s">
        <v>6</v>
      </c>
      <c r="C27" s="4" t="s">
        <v>6</v>
      </c>
      <c r="D27" s="4" t="s">
        <v>6</v>
      </c>
    </row>
    <row r="28" spans="1:4" ht="30" x14ac:dyDescent="0.25">
      <c r="A28" s="3" t="s">
        <v>1557</v>
      </c>
      <c r="B28" s="4" t="s">
        <v>6</v>
      </c>
      <c r="C28" s="4" t="s">
        <v>6</v>
      </c>
      <c r="D28" s="4" t="s">
        <v>6</v>
      </c>
    </row>
    <row r="29" spans="1:4" ht="30" x14ac:dyDescent="0.25">
      <c r="A29" s="2" t="s">
        <v>1565</v>
      </c>
      <c r="B29" s="6">
        <v>1878</v>
      </c>
      <c r="C29" s="6">
        <v>4175</v>
      </c>
      <c r="D29" s="6">
        <v>6144</v>
      </c>
    </row>
    <row r="30" spans="1:4" ht="30" x14ac:dyDescent="0.25">
      <c r="A30" s="2" t="s">
        <v>1566</v>
      </c>
      <c r="B30" s="4">
        <v>35</v>
      </c>
      <c r="C30" s="4">
        <v>110</v>
      </c>
      <c r="D30" s="4">
        <v>262</v>
      </c>
    </row>
    <row r="31" spans="1:4" x14ac:dyDescent="0.25">
      <c r="A31" s="2" t="s">
        <v>1567</v>
      </c>
      <c r="B31" s="4" t="s">
        <v>71</v>
      </c>
      <c r="C31" s="4" t="s">
        <v>6</v>
      </c>
      <c r="D31" s="4" t="s">
        <v>6</v>
      </c>
    </row>
    <row r="32" spans="1:4" x14ac:dyDescent="0.25">
      <c r="A32" s="2" t="s">
        <v>1568</v>
      </c>
      <c r="B32" s="4" t="s">
        <v>6</v>
      </c>
      <c r="C32" s="4" t="s">
        <v>6</v>
      </c>
      <c r="D32" s="4" t="s">
        <v>6</v>
      </c>
    </row>
    <row r="33" spans="1:4" ht="30" x14ac:dyDescent="0.25">
      <c r="A33" s="3" t="s">
        <v>1557</v>
      </c>
      <c r="B33" s="4" t="s">
        <v>6</v>
      </c>
      <c r="C33" s="4" t="s">
        <v>6</v>
      </c>
      <c r="D33" s="4" t="s">
        <v>6</v>
      </c>
    </row>
    <row r="34" spans="1:4" ht="30" x14ac:dyDescent="0.25">
      <c r="A34" s="2" t="s">
        <v>1565</v>
      </c>
      <c r="B34" s="4">
        <v>363</v>
      </c>
      <c r="C34" s="4">
        <v>439</v>
      </c>
      <c r="D34" s="4">
        <v>572</v>
      </c>
    </row>
    <row r="35" spans="1:4" ht="30" x14ac:dyDescent="0.25">
      <c r="A35" s="2" t="s">
        <v>1566</v>
      </c>
      <c r="B35" s="4">
        <v>11</v>
      </c>
      <c r="C35" s="4">
        <v>17</v>
      </c>
      <c r="D35" s="4">
        <v>21</v>
      </c>
    </row>
    <row r="36" spans="1:4" x14ac:dyDescent="0.25">
      <c r="A36" s="2" t="s">
        <v>1567</v>
      </c>
      <c r="B36" s="4" t="s">
        <v>71</v>
      </c>
      <c r="C36" s="4" t="s">
        <v>6</v>
      </c>
      <c r="D3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9</v>
      </c>
      <c r="B1" s="8" t="s">
        <v>2</v>
      </c>
      <c r="C1" s="8" t="s">
        <v>33</v>
      </c>
    </row>
    <row r="2" spans="1:3" ht="30" x14ac:dyDescent="0.25">
      <c r="A2" s="1" t="s">
        <v>32</v>
      </c>
      <c r="B2" s="8"/>
      <c r="C2" s="8"/>
    </row>
    <row r="3" spans="1:3" ht="30" x14ac:dyDescent="0.25">
      <c r="A3" s="3" t="s">
        <v>1570</v>
      </c>
      <c r="B3" s="4" t="s">
        <v>6</v>
      </c>
      <c r="C3" s="4" t="s">
        <v>6</v>
      </c>
    </row>
    <row r="4" spans="1:3" x14ac:dyDescent="0.25">
      <c r="A4" s="2" t="s">
        <v>1571</v>
      </c>
      <c r="B4" s="7">
        <v>27077</v>
      </c>
      <c r="C4" s="7">
        <v>25448</v>
      </c>
    </row>
    <row r="5" spans="1:3" ht="30" x14ac:dyDescent="0.25">
      <c r="A5" s="2" t="s">
        <v>1572</v>
      </c>
      <c r="B5" s="4">
        <v>30</v>
      </c>
      <c r="C5" s="4">
        <v>293</v>
      </c>
    </row>
    <row r="6" spans="1:3" x14ac:dyDescent="0.25">
      <c r="A6" s="2" t="s">
        <v>1519</v>
      </c>
      <c r="B6" s="4" t="s">
        <v>6</v>
      </c>
      <c r="C6" s="4" t="s">
        <v>6</v>
      </c>
    </row>
    <row r="7" spans="1:3" ht="30" x14ac:dyDescent="0.25">
      <c r="A7" s="3" t="s">
        <v>1570</v>
      </c>
      <c r="B7" s="4" t="s">
        <v>6</v>
      </c>
      <c r="C7" s="4" t="s">
        <v>6</v>
      </c>
    </row>
    <row r="8" spans="1:3" x14ac:dyDescent="0.25">
      <c r="A8" s="2" t="s">
        <v>1571</v>
      </c>
      <c r="B8" s="6">
        <v>10162</v>
      </c>
      <c r="C8" s="6">
        <v>9993</v>
      </c>
    </row>
    <row r="9" spans="1:3" x14ac:dyDescent="0.25">
      <c r="A9" s="2" t="s">
        <v>1520</v>
      </c>
      <c r="B9" s="4" t="s">
        <v>6</v>
      </c>
      <c r="C9" s="4" t="s">
        <v>6</v>
      </c>
    </row>
    <row r="10" spans="1:3" ht="30" x14ac:dyDescent="0.25">
      <c r="A10" s="3" t="s">
        <v>1570</v>
      </c>
      <c r="B10" s="4" t="s">
        <v>6</v>
      </c>
      <c r="C10" s="4" t="s">
        <v>6</v>
      </c>
    </row>
    <row r="11" spans="1:3" x14ac:dyDescent="0.25">
      <c r="A11" s="2" t="s">
        <v>1571</v>
      </c>
      <c r="B11" s="6">
        <v>13925</v>
      </c>
      <c r="C11" s="6">
        <v>11459</v>
      </c>
    </row>
    <row r="12" spans="1:3" ht="30" x14ac:dyDescent="0.25">
      <c r="A12" s="2" t="s">
        <v>1521</v>
      </c>
      <c r="B12" s="4" t="s">
        <v>6</v>
      </c>
      <c r="C12" s="4" t="s">
        <v>6</v>
      </c>
    </row>
    <row r="13" spans="1:3" ht="30" x14ac:dyDescent="0.25">
      <c r="A13" s="3" t="s">
        <v>1570</v>
      </c>
      <c r="B13" s="4" t="s">
        <v>6</v>
      </c>
      <c r="C13" s="4" t="s">
        <v>6</v>
      </c>
    </row>
    <row r="14" spans="1:3" x14ac:dyDescent="0.25">
      <c r="A14" s="2" t="s">
        <v>1571</v>
      </c>
      <c r="B14" s="6">
        <v>1099</v>
      </c>
      <c r="C14" s="6">
        <v>2032</v>
      </c>
    </row>
    <row r="15" spans="1:3" x14ac:dyDescent="0.25">
      <c r="A15" s="2" t="s">
        <v>1550</v>
      </c>
      <c r="B15" s="4" t="s">
        <v>6</v>
      </c>
      <c r="C15" s="4" t="s">
        <v>6</v>
      </c>
    </row>
    <row r="16" spans="1:3" ht="30" x14ac:dyDescent="0.25">
      <c r="A16" s="3" t="s">
        <v>1570</v>
      </c>
      <c r="B16" s="4" t="s">
        <v>6</v>
      </c>
      <c r="C16" s="4" t="s">
        <v>6</v>
      </c>
    </row>
    <row r="17" spans="1:3" x14ac:dyDescent="0.25">
      <c r="A17" s="2" t="s">
        <v>1571</v>
      </c>
      <c r="B17" s="6">
        <v>1582</v>
      </c>
      <c r="C17" s="6">
        <v>1650</v>
      </c>
    </row>
    <row r="18" spans="1:3" x14ac:dyDescent="0.25">
      <c r="A18" s="2" t="s">
        <v>1523</v>
      </c>
      <c r="B18" s="4" t="s">
        <v>6</v>
      </c>
      <c r="C18" s="4" t="s">
        <v>6</v>
      </c>
    </row>
    <row r="19" spans="1:3" ht="30" x14ac:dyDescent="0.25">
      <c r="A19" s="3" t="s">
        <v>1570</v>
      </c>
      <c r="B19" s="4" t="s">
        <v>6</v>
      </c>
      <c r="C19" s="4" t="s">
        <v>6</v>
      </c>
    </row>
    <row r="20" spans="1:3" x14ac:dyDescent="0.25">
      <c r="A20" s="2" t="s">
        <v>1571</v>
      </c>
      <c r="B20" s="4">
        <v>309</v>
      </c>
      <c r="C20" s="4">
        <v>314</v>
      </c>
    </row>
    <row r="21" spans="1:3" ht="30" x14ac:dyDescent="0.25">
      <c r="A21" s="2" t="s">
        <v>1572</v>
      </c>
      <c r="B21" s="7">
        <v>30</v>
      </c>
      <c r="C21" s="7">
        <v>29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3</v>
      </c>
      <c r="B1" s="8" t="s">
        <v>2</v>
      </c>
      <c r="C1" s="8" t="s">
        <v>33</v>
      </c>
    </row>
    <row r="2" spans="1:3" ht="30" x14ac:dyDescent="0.25">
      <c r="A2" s="1" t="s">
        <v>32</v>
      </c>
      <c r="B2" s="8"/>
      <c r="C2" s="8"/>
    </row>
    <row r="3" spans="1:3" ht="30" x14ac:dyDescent="0.25">
      <c r="A3" s="3" t="s">
        <v>1570</v>
      </c>
      <c r="B3" s="4" t="s">
        <v>6</v>
      </c>
      <c r="C3" s="4" t="s">
        <v>6</v>
      </c>
    </row>
    <row r="4" spans="1:3" x14ac:dyDescent="0.25">
      <c r="A4" s="2" t="s">
        <v>154</v>
      </c>
      <c r="B4" s="7">
        <v>1243502</v>
      </c>
      <c r="C4" s="7">
        <v>1140026</v>
      </c>
    </row>
    <row r="5" spans="1:3" x14ac:dyDescent="0.25">
      <c r="A5" s="2" t="s">
        <v>1574</v>
      </c>
      <c r="B5" s="6">
        <v>6151</v>
      </c>
      <c r="C5" s="6">
        <v>4069</v>
      </c>
    </row>
    <row r="6" spans="1:3" x14ac:dyDescent="0.25">
      <c r="A6" s="2" t="s">
        <v>1575</v>
      </c>
      <c r="B6" s="6">
        <v>4365</v>
      </c>
      <c r="C6" s="6">
        <v>3353</v>
      </c>
    </row>
    <row r="7" spans="1:3" x14ac:dyDescent="0.25">
      <c r="A7" s="2" t="s">
        <v>1576</v>
      </c>
      <c r="B7" s="4">
        <v>30</v>
      </c>
      <c r="C7" s="4">
        <v>293</v>
      </c>
    </row>
    <row r="8" spans="1:3" x14ac:dyDescent="0.25">
      <c r="A8" s="2" t="s">
        <v>1577</v>
      </c>
      <c r="B8" s="6">
        <v>10546</v>
      </c>
      <c r="C8" s="6">
        <v>7715</v>
      </c>
    </row>
    <row r="9" spans="1:3" x14ac:dyDescent="0.25">
      <c r="A9" s="2" t="s">
        <v>1578</v>
      </c>
      <c r="B9" s="6">
        <v>1205879</v>
      </c>
      <c r="C9" s="6">
        <v>1106863</v>
      </c>
    </row>
    <row r="10" spans="1:3" x14ac:dyDescent="0.25">
      <c r="A10" s="2" t="s">
        <v>1579</v>
      </c>
      <c r="B10" s="6">
        <v>27077</v>
      </c>
      <c r="C10" s="6">
        <v>25448</v>
      </c>
    </row>
    <row r="11" spans="1:3" x14ac:dyDescent="0.25">
      <c r="A11" s="2" t="s">
        <v>1519</v>
      </c>
      <c r="B11" s="4" t="s">
        <v>6</v>
      </c>
      <c r="C11" s="4" t="s">
        <v>6</v>
      </c>
    </row>
    <row r="12" spans="1:3" ht="30" x14ac:dyDescent="0.25">
      <c r="A12" s="3" t="s">
        <v>1570</v>
      </c>
      <c r="B12" s="4" t="s">
        <v>6</v>
      </c>
      <c r="C12" s="4" t="s">
        <v>6</v>
      </c>
    </row>
    <row r="13" spans="1:3" x14ac:dyDescent="0.25">
      <c r="A13" s="2" t="s">
        <v>154</v>
      </c>
      <c r="B13" s="6">
        <v>458331</v>
      </c>
      <c r="C13" s="6">
        <v>428554</v>
      </c>
    </row>
    <row r="14" spans="1:3" x14ac:dyDescent="0.25">
      <c r="A14" s="2" t="s">
        <v>1574</v>
      </c>
      <c r="B14" s="6">
        <v>2801</v>
      </c>
      <c r="C14" s="6">
        <v>1632</v>
      </c>
    </row>
    <row r="15" spans="1:3" x14ac:dyDescent="0.25">
      <c r="A15" s="2" t="s">
        <v>1575</v>
      </c>
      <c r="B15" s="6">
        <v>1942</v>
      </c>
      <c r="C15" s="4">
        <v>677</v>
      </c>
    </row>
    <row r="16" spans="1:3" x14ac:dyDescent="0.25">
      <c r="A16" s="2" t="s">
        <v>1577</v>
      </c>
      <c r="B16" s="6">
        <v>4743</v>
      </c>
      <c r="C16" s="6">
        <v>2309</v>
      </c>
    </row>
    <row r="17" spans="1:3" x14ac:dyDescent="0.25">
      <c r="A17" s="2" t="s">
        <v>1578</v>
      </c>
      <c r="B17" s="6">
        <v>443426</v>
      </c>
      <c r="C17" s="6">
        <v>416252</v>
      </c>
    </row>
    <row r="18" spans="1:3" x14ac:dyDescent="0.25">
      <c r="A18" s="2" t="s">
        <v>1579</v>
      </c>
      <c r="B18" s="6">
        <v>10162</v>
      </c>
      <c r="C18" s="6">
        <v>9993</v>
      </c>
    </row>
    <row r="19" spans="1:3" x14ac:dyDescent="0.25">
      <c r="A19" s="2" t="s">
        <v>1520</v>
      </c>
      <c r="B19" s="4" t="s">
        <v>6</v>
      </c>
      <c r="C19" s="4" t="s">
        <v>6</v>
      </c>
    </row>
    <row r="20" spans="1:3" ht="30" x14ac:dyDescent="0.25">
      <c r="A20" s="3" t="s">
        <v>1570</v>
      </c>
      <c r="B20" s="4" t="s">
        <v>6</v>
      </c>
      <c r="C20" s="4" t="s">
        <v>6</v>
      </c>
    </row>
    <row r="21" spans="1:3" x14ac:dyDescent="0.25">
      <c r="A21" s="2" t="s">
        <v>154</v>
      </c>
      <c r="B21" s="6">
        <v>528710</v>
      </c>
      <c r="C21" s="6">
        <v>480494</v>
      </c>
    </row>
    <row r="22" spans="1:3" x14ac:dyDescent="0.25">
      <c r="A22" s="2" t="s">
        <v>1574</v>
      </c>
      <c r="B22" s="6">
        <v>2420</v>
      </c>
      <c r="C22" s="6">
        <v>1663</v>
      </c>
    </row>
    <row r="23" spans="1:3" x14ac:dyDescent="0.25">
      <c r="A23" s="2" t="s">
        <v>1575</v>
      </c>
      <c r="B23" s="6">
        <v>1941</v>
      </c>
      <c r="C23" s="6">
        <v>1147</v>
      </c>
    </row>
    <row r="24" spans="1:3" x14ac:dyDescent="0.25">
      <c r="A24" s="2" t="s">
        <v>1577</v>
      </c>
      <c r="B24" s="6">
        <v>4361</v>
      </c>
      <c r="C24" s="6">
        <v>2810</v>
      </c>
    </row>
    <row r="25" spans="1:3" x14ac:dyDescent="0.25">
      <c r="A25" s="2" t="s">
        <v>1578</v>
      </c>
      <c r="B25" s="6">
        <v>510424</v>
      </c>
      <c r="C25" s="6">
        <v>466225</v>
      </c>
    </row>
    <row r="26" spans="1:3" x14ac:dyDescent="0.25">
      <c r="A26" s="2" t="s">
        <v>1579</v>
      </c>
      <c r="B26" s="6">
        <v>13925</v>
      </c>
      <c r="C26" s="6">
        <v>11459</v>
      </c>
    </row>
    <row r="27" spans="1:3" ht="30" x14ac:dyDescent="0.25">
      <c r="A27" s="2" t="s">
        <v>1521</v>
      </c>
      <c r="B27" s="4" t="s">
        <v>6</v>
      </c>
      <c r="C27" s="4" t="s">
        <v>6</v>
      </c>
    </row>
    <row r="28" spans="1:3" ht="30" x14ac:dyDescent="0.25">
      <c r="A28" s="3" t="s">
        <v>1570</v>
      </c>
      <c r="B28" s="4" t="s">
        <v>6</v>
      </c>
      <c r="C28" s="4" t="s">
        <v>6</v>
      </c>
    </row>
    <row r="29" spans="1:3" x14ac:dyDescent="0.25">
      <c r="A29" s="2" t="s">
        <v>154</v>
      </c>
      <c r="B29" s="6">
        <v>62503</v>
      </c>
      <c r="C29" s="6">
        <v>55474</v>
      </c>
    </row>
    <row r="30" spans="1:3" x14ac:dyDescent="0.25">
      <c r="A30" s="2" t="s">
        <v>1574</v>
      </c>
      <c r="B30" s="4">
        <v>136</v>
      </c>
      <c r="C30" s="4">
        <v>115</v>
      </c>
    </row>
    <row r="31" spans="1:3" x14ac:dyDescent="0.25">
      <c r="A31" s="2" t="s">
        <v>1575</v>
      </c>
      <c r="B31" s="4">
        <v>241</v>
      </c>
      <c r="C31" s="4">
        <v>624</v>
      </c>
    </row>
    <row r="32" spans="1:3" x14ac:dyDescent="0.25">
      <c r="A32" s="2" t="s">
        <v>1577</v>
      </c>
      <c r="B32" s="4">
        <v>377</v>
      </c>
      <c r="C32" s="4">
        <v>739</v>
      </c>
    </row>
    <row r="33" spans="1:3" x14ac:dyDescent="0.25">
      <c r="A33" s="2" t="s">
        <v>1578</v>
      </c>
      <c r="B33" s="6">
        <v>61027</v>
      </c>
      <c r="C33" s="6">
        <v>52703</v>
      </c>
    </row>
    <row r="34" spans="1:3" x14ac:dyDescent="0.25">
      <c r="A34" s="2" t="s">
        <v>1579</v>
      </c>
      <c r="B34" s="6">
        <v>1099</v>
      </c>
      <c r="C34" s="6">
        <v>2032</v>
      </c>
    </row>
    <row r="35" spans="1:3" x14ac:dyDescent="0.25">
      <c r="A35" s="2" t="s">
        <v>1550</v>
      </c>
      <c r="B35" s="4" t="s">
        <v>6</v>
      </c>
      <c r="C35" s="4" t="s">
        <v>6</v>
      </c>
    </row>
    <row r="36" spans="1:3" ht="30" x14ac:dyDescent="0.25">
      <c r="A36" s="3" t="s">
        <v>1570</v>
      </c>
      <c r="B36" s="4" t="s">
        <v>6</v>
      </c>
      <c r="C36" s="4" t="s">
        <v>6</v>
      </c>
    </row>
    <row r="37" spans="1:3" x14ac:dyDescent="0.25">
      <c r="A37" s="2" t="s">
        <v>154</v>
      </c>
      <c r="B37" s="6">
        <v>143263</v>
      </c>
      <c r="C37" s="6">
        <v>124225</v>
      </c>
    </row>
    <row r="38" spans="1:3" x14ac:dyDescent="0.25">
      <c r="A38" s="2" t="s">
        <v>1574</v>
      </c>
      <c r="B38" s="4">
        <v>491</v>
      </c>
      <c r="C38" s="4">
        <v>203</v>
      </c>
    </row>
    <row r="39" spans="1:3" x14ac:dyDescent="0.25">
      <c r="A39" s="2" t="s">
        <v>1575</v>
      </c>
      <c r="B39" s="4">
        <v>1</v>
      </c>
      <c r="C39" s="4">
        <v>416</v>
      </c>
    </row>
    <row r="40" spans="1:3" x14ac:dyDescent="0.25">
      <c r="A40" s="2" t="s">
        <v>1577</v>
      </c>
      <c r="B40" s="4">
        <v>492</v>
      </c>
      <c r="C40" s="4">
        <v>619</v>
      </c>
    </row>
    <row r="41" spans="1:3" x14ac:dyDescent="0.25">
      <c r="A41" s="2" t="s">
        <v>1578</v>
      </c>
      <c r="B41" s="6">
        <v>141189</v>
      </c>
      <c r="C41" s="6">
        <v>121956</v>
      </c>
    </row>
    <row r="42" spans="1:3" x14ac:dyDescent="0.25">
      <c r="A42" s="2" t="s">
        <v>1579</v>
      </c>
      <c r="B42" s="6">
        <v>1582</v>
      </c>
      <c r="C42" s="6">
        <v>1650</v>
      </c>
    </row>
    <row r="43" spans="1:3" x14ac:dyDescent="0.25">
      <c r="A43" s="2" t="s">
        <v>1523</v>
      </c>
      <c r="B43" s="4" t="s">
        <v>6</v>
      </c>
      <c r="C43" s="4" t="s">
        <v>6</v>
      </c>
    </row>
    <row r="44" spans="1:3" ht="30" x14ac:dyDescent="0.25">
      <c r="A44" s="3" t="s">
        <v>1570</v>
      </c>
      <c r="B44" s="4" t="s">
        <v>6</v>
      </c>
      <c r="C44" s="4" t="s">
        <v>6</v>
      </c>
    </row>
    <row r="45" spans="1:3" x14ac:dyDescent="0.25">
      <c r="A45" s="2" t="s">
        <v>154</v>
      </c>
      <c r="B45" s="6">
        <v>50695</v>
      </c>
      <c r="C45" s="6">
        <v>51279</v>
      </c>
    </row>
    <row r="46" spans="1:3" x14ac:dyDescent="0.25">
      <c r="A46" s="2" t="s">
        <v>1574</v>
      </c>
      <c r="B46" s="4">
        <v>303</v>
      </c>
      <c r="C46" s="4">
        <v>456</v>
      </c>
    </row>
    <row r="47" spans="1:3" x14ac:dyDescent="0.25">
      <c r="A47" s="2" t="s">
        <v>1575</v>
      </c>
      <c r="B47" s="4">
        <v>240</v>
      </c>
      <c r="C47" s="4">
        <v>489</v>
      </c>
    </row>
    <row r="48" spans="1:3" x14ac:dyDescent="0.25">
      <c r="A48" s="2" t="s">
        <v>1576</v>
      </c>
      <c r="B48" s="4">
        <v>30</v>
      </c>
      <c r="C48" s="4">
        <v>293</v>
      </c>
    </row>
    <row r="49" spans="1:3" x14ac:dyDescent="0.25">
      <c r="A49" s="2" t="s">
        <v>1577</v>
      </c>
      <c r="B49" s="4">
        <v>573</v>
      </c>
      <c r="C49" s="6">
        <v>1238</v>
      </c>
    </row>
    <row r="50" spans="1:3" x14ac:dyDescent="0.25">
      <c r="A50" s="2" t="s">
        <v>1578</v>
      </c>
      <c r="B50" s="6">
        <v>49813</v>
      </c>
      <c r="C50" s="6">
        <v>49727</v>
      </c>
    </row>
    <row r="51" spans="1:3" x14ac:dyDescent="0.25">
      <c r="A51" s="2" t="s">
        <v>1579</v>
      </c>
      <c r="B51" s="7">
        <v>309</v>
      </c>
      <c r="C51" s="7">
        <v>3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32</v>
      </c>
      <c r="B2" s="1" t="s">
        <v>2</v>
      </c>
      <c r="C2" s="1" t="s">
        <v>33</v>
      </c>
      <c r="D2" s="1" t="s">
        <v>91</v>
      </c>
    </row>
    <row r="3" spans="1:4" x14ac:dyDescent="0.25">
      <c r="A3" s="3" t="s">
        <v>180</v>
      </c>
      <c r="B3" s="4" t="s">
        <v>6</v>
      </c>
      <c r="C3" s="4" t="s">
        <v>6</v>
      </c>
      <c r="D3" s="4" t="s">
        <v>6</v>
      </c>
    </row>
    <row r="4" spans="1:4" x14ac:dyDescent="0.25">
      <c r="A4" s="2" t="s">
        <v>140</v>
      </c>
      <c r="B4" s="7">
        <v>12243</v>
      </c>
      <c r="C4" s="7">
        <v>9905</v>
      </c>
      <c r="D4" s="7">
        <v>7909</v>
      </c>
    </row>
    <row r="5" spans="1:4" ht="45" x14ac:dyDescent="0.25">
      <c r="A5" s="3" t="s">
        <v>181</v>
      </c>
      <c r="B5" s="4" t="s">
        <v>6</v>
      </c>
      <c r="C5" s="4" t="s">
        <v>6</v>
      </c>
      <c r="D5" s="4" t="s">
        <v>6</v>
      </c>
    </row>
    <row r="6" spans="1:4" x14ac:dyDescent="0.25">
      <c r="A6" s="2" t="s">
        <v>104</v>
      </c>
      <c r="B6" s="4">
        <v>-76</v>
      </c>
      <c r="C6" s="6">
        <v>9220</v>
      </c>
      <c r="D6" s="6">
        <v>45991</v>
      </c>
    </row>
    <row r="7" spans="1:4" ht="30" x14ac:dyDescent="0.25">
      <c r="A7" s="2" t="s">
        <v>122</v>
      </c>
      <c r="B7" s="6">
        <v>5876</v>
      </c>
      <c r="C7" s="6">
        <v>5678</v>
      </c>
      <c r="D7" s="6">
        <v>4207</v>
      </c>
    </row>
    <row r="8" spans="1:4" ht="30" x14ac:dyDescent="0.25">
      <c r="A8" s="2" t="s">
        <v>182</v>
      </c>
      <c r="B8" s="6">
        <v>-32571</v>
      </c>
      <c r="C8" s="6">
        <v>-25211</v>
      </c>
      <c r="D8" s="6">
        <v>-12849</v>
      </c>
    </row>
    <row r="9" spans="1:4" ht="30" x14ac:dyDescent="0.25">
      <c r="A9" s="2" t="s">
        <v>183</v>
      </c>
      <c r="B9" s="6">
        <v>6473</v>
      </c>
      <c r="C9" s="6">
        <v>8562</v>
      </c>
      <c r="D9" s="6">
        <v>7284</v>
      </c>
    </row>
    <row r="10" spans="1:4" x14ac:dyDescent="0.25">
      <c r="A10" s="2" t="s">
        <v>184</v>
      </c>
      <c r="B10" s="4">
        <v>-862</v>
      </c>
      <c r="C10" s="4">
        <v>-181</v>
      </c>
      <c r="D10" s="4">
        <v>-90</v>
      </c>
    </row>
    <row r="11" spans="1:4" x14ac:dyDescent="0.25">
      <c r="A11" s="2" t="s">
        <v>185</v>
      </c>
      <c r="B11" s="6">
        <v>3122</v>
      </c>
      <c r="C11" s="6">
        <v>1185</v>
      </c>
      <c r="D11" s="4">
        <v>545</v>
      </c>
    </row>
    <row r="12" spans="1:4" ht="30" x14ac:dyDescent="0.25">
      <c r="A12" s="2" t="s">
        <v>132</v>
      </c>
      <c r="B12" s="6">
        <v>6012</v>
      </c>
      <c r="C12" s="6">
        <v>4258</v>
      </c>
      <c r="D12" s="6">
        <v>6751</v>
      </c>
    </row>
    <row r="13" spans="1:4" ht="30" x14ac:dyDescent="0.25">
      <c r="A13" s="2" t="s">
        <v>186</v>
      </c>
      <c r="B13" s="4">
        <v>331</v>
      </c>
      <c r="C13" s="4">
        <v>-10</v>
      </c>
      <c r="D13" s="4">
        <v>234</v>
      </c>
    </row>
    <row r="14" spans="1:4" ht="30" x14ac:dyDescent="0.25">
      <c r="A14" s="2" t="s">
        <v>187</v>
      </c>
      <c r="B14" s="4">
        <v>70</v>
      </c>
      <c r="C14" s="4">
        <v>133</v>
      </c>
      <c r="D14" s="4">
        <v>143</v>
      </c>
    </row>
    <row r="15" spans="1:4" x14ac:dyDescent="0.25">
      <c r="A15" s="2" t="s">
        <v>188</v>
      </c>
      <c r="B15" s="4">
        <v>-12</v>
      </c>
      <c r="C15" s="4">
        <v>-233</v>
      </c>
      <c r="D15" s="4">
        <v>-17</v>
      </c>
    </row>
    <row r="16" spans="1:4" x14ac:dyDescent="0.25">
      <c r="A16" s="2" t="s">
        <v>189</v>
      </c>
      <c r="B16" s="4">
        <v>32</v>
      </c>
      <c r="C16" s="6">
        <v>4386</v>
      </c>
      <c r="D16" s="6">
        <v>3300</v>
      </c>
    </row>
    <row r="17" spans="1:4" x14ac:dyDescent="0.25">
      <c r="A17" s="2" t="s">
        <v>190</v>
      </c>
      <c r="B17" s="6">
        <v>-1060</v>
      </c>
      <c r="C17" s="6">
        <v>-2423</v>
      </c>
      <c r="D17" s="6">
        <v>-3464</v>
      </c>
    </row>
    <row r="18" spans="1:4" x14ac:dyDescent="0.25">
      <c r="A18" s="2" t="s">
        <v>191</v>
      </c>
      <c r="B18" s="4">
        <v>-255</v>
      </c>
      <c r="C18" s="4">
        <v>-690</v>
      </c>
      <c r="D18" s="4">
        <v>-485</v>
      </c>
    </row>
    <row r="19" spans="1:4" x14ac:dyDescent="0.25">
      <c r="A19" s="2" t="s">
        <v>192</v>
      </c>
      <c r="B19" s="6">
        <v>-198186</v>
      </c>
      <c r="C19" s="6">
        <v>-367105</v>
      </c>
      <c r="D19" s="6">
        <v>-249430</v>
      </c>
    </row>
    <row r="20" spans="1:4" ht="30" x14ac:dyDescent="0.25">
      <c r="A20" s="2" t="s">
        <v>193</v>
      </c>
      <c r="B20" s="6">
        <v>203489</v>
      </c>
      <c r="C20" s="6">
        <v>362747</v>
      </c>
      <c r="D20" s="6">
        <v>252140</v>
      </c>
    </row>
    <row r="21" spans="1:4" x14ac:dyDescent="0.25">
      <c r="A21" s="2" t="s">
        <v>194</v>
      </c>
      <c r="B21" s="4">
        <v>-333</v>
      </c>
      <c r="C21" s="4">
        <v>-270</v>
      </c>
      <c r="D21" s="4">
        <v>-143</v>
      </c>
    </row>
    <row r="22" spans="1:4" x14ac:dyDescent="0.25">
      <c r="A22" s="2" t="s">
        <v>195</v>
      </c>
      <c r="B22" s="6">
        <v>-20824</v>
      </c>
      <c r="C22" s="6">
        <v>-18931</v>
      </c>
      <c r="D22" s="6">
        <v>-12309</v>
      </c>
    </row>
    <row r="23" spans="1:4" ht="30" x14ac:dyDescent="0.25">
      <c r="A23" s="2" t="s">
        <v>196</v>
      </c>
      <c r="B23" s="6">
        <v>22856</v>
      </c>
      <c r="C23" s="6">
        <v>20233</v>
      </c>
      <c r="D23" s="6">
        <v>9384</v>
      </c>
    </row>
    <row r="24" spans="1:4" ht="30" x14ac:dyDescent="0.25">
      <c r="A24" s="2" t="s">
        <v>197</v>
      </c>
      <c r="B24" s="4" t="s">
        <v>6</v>
      </c>
      <c r="C24" s="4">
        <v>614</v>
      </c>
      <c r="D24" s="4" t="s">
        <v>6</v>
      </c>
    </row>
    <row r="25" spans="1:4" x14ac:dyDescent="0.25">
      <c r="A25" s="2" t="s">
        <v>166</v>
      </c>
      <c r="B25" s="4">
        <v>609</v>
      </c>
      <c r="C25" s="4">
        <v>631</v>
      </c>
      <c r="D25" s="4">
        <v>705</v>
      </c>
    </row>
    <row r="26" spans="1:4" x14ac:dyDescent="0.25">
      <c r="A26" s="2" t="s">
        <v>114</v>
      </c>
      <c r="B26" s="6">
        <v>-1328</v>
      </c>
      <c r="C26" s="6">
        <v>-1436</v>
      </c>
      <c r="D26" s="4">
        <v>-967</v>
      </c>
    </row>
    <row r="27" spans="1:4" x14ac:dyDescent="0.25">
      <c r="A27" s="2" t="s">
        <v>117</v>
      </c>
      <c r="B27" s="4" t="s">
        <v>6</v>
      </c>
      <c r="C27" s="4">
        <v>-453</v>
      </c>
      <c r="D27" s="6">
        <v>-57020</v>
      </c>
    </row>
    <row r="28" spans="1:4" x14ac:dyDescent="0.25">
      <c r="A28" s="3" t="s">
        <v>198</v>
      </c>
      <c r="B28" s="4" t="s">
        <v>6</v>
      </c>
      <c r="C28" s="4" t="s">
        <v>6</v>
      </c>
      <c r="D28" s="4" t="s">
        <v>6</v>
      </c>
    </row>
    <row r="29" spans="1:4" ht="45" x14ac:dyDescent="0.25">
      <c r="A29" s="2" t="s">
        <v>199</v>
      </c>
      <c r="B29" s="6">
        <v>5966</v>
      </c>
      <c r="C29" s="6">
        <v>-1721</v>
      </c>
      <c r="D29" s="4">
        <v>-871</v>
      </c>
    </row>
    <row r="30" spans="1:4" ht="45" x14ac:dyDescent="0.25">
      <c r="A30" s="2" t="s">
        <v>200</v>
      </c>
      <c r="B30" s="6">
        <v>2687</v>
      </c>
      <c r="C30" s="4">
        <v>-851</v>
      </c>
      <c r="D30" s="6">
        <v>-2805</v>
      </c>
    </row>
    <row r="31" spans="1:4" ht="30" x14ac:dyDescent="0.25">
      <c r="A31" s="2" t="s">
        <v>201</v>
      </c>
      <c r="B31" s="6">
        <v>14259</v>
      </c>
      <c r="C31" s="6">
        <v>8037</v>
      </c>
      <c r="D31" s="6">
        <v>-1857</v>
      </c>
    </row>
    <row r="32" spans="1:4" x14ac:dyDescent="0.25">
      <c r="A32" s="3" t="s">
        <v>202</v>
      </c>
      <c r="B32" s="4" t="s">
        <v>6</v>
      </c>
      <c r="C32" s="4" t="s">
        <v>6</v>
      </c>
      <c r="D32" s="4" t="s">
        <v>6</v>
      </c>
    </row>
    <row r="33" spans="1:4" ht="30" x14ac:dyDescent="0.25">
      <c r="A33" s="2" t="s">
        <v>203</v>
      </c>
      <c r="B33" s="6">
        <v>-31132</v>
      </c>
      <c r="C33" s="6">
        <v>-26157</v>
      </c>
      <c r="D33" s="6">
        <v>-93618</v>
      </c>
    </row>
    <row r="34" spans="1:4" ht="30" x14ac:dyDescent="0.25">
      <c r="A34" s="2" t="s">
        <v>204</v>
      </c>
      <c r="B34" s="6">
        <v>-205005</v>
      </c>
      <c r="C34" s="6">
        <v>-178332</v>
      </c>
      <c r="D34" s="6">
        <v>-369874</v>
      </c>
    </row>
    <row r="35" spans="1:4" x14ac:dyDescent="0.25">
      <c r="A35" s="2" t="s">
        <v>205</v>
      </c>
      <c r="B35" s="4" t="s">
        <v>6</v>
      </c>
      <c r="C35" s="6">
        <v>-1986</v>
      </c>
      <c r="D35" s="4" t="s">
        <v>6</v>
      </c>
    </row>
    <row r="36" spans="1:4" ht="30" x14ac:dyDescent="0.25">
      <c r="A36" s="2" t="s">
        <v>206</v>
      </c>
      <c r="B36" s="6">
        <v>9400</v>
      </c>
      <c r="C36" s="6">
        <v>76245</v>
      </c>
      <c r="D36" s="6">
        <v>91970</v>
      </c>
    </row>
    <row r="37" spans="1:4" ht="30" x14ac:dyDescent="0.25">
      <c r="A37" s="2" t="s">
        <v>207</v>
      </c>
      <c r="B37" s="4">
        <v>165</v>
      </c>
      <c r="C37" s="4">
        <v>312</v>
      </c>
      <c r="D37" s="6">
        <v>1081</v>
      </c>
    </row>
    <row r="38" spans="1:4" ht="30" x14ac:dyDescent="0.25">
      <c r="A38" s="2" t="s">
        <v>208</v>
      </c>
      <c r="B38" s="6">
        <v>101333</v>
      </c>
      <c r="C38" s="6">
        <v>126381</v>
      </c>
      <c r="D38" s="6">
        <v>107532</v>
      </c>
    </row>
    <row r="39" spans="1:4" ht="30" x14ac:dyDescent="0.25">
      <c r="A39" s="2" t="s">
        <v>209</v>
      </c>
      <c r="B39" s="6">
        <v>31804</v>
      </c>
      <c r="C39" s="6">
        <v>22758</v>
      </c>
      <c r="D39" s="6">
        <v>30765</v>
      </c>
    </row>
    <row r="40" spans="1:4" ht="30" x14ac:dyDescent="0.25">
      <c r="A40" s="2" t="s">
        <v>210</v>
      </c>
      <c r="B40" s="6">
        <v>37691</v>
      </c>
      <c r="C40" s="6">
        <v>146051</v>
      </c>
      <c r="D40" s="6">
        <v>142572</v>
      </c>
    </row>
    <row r="41" spans="1:4" ht="30" x14ac:dyDescent="0.25">
      <c r="A41" s="2" t="s">
        <v>211</v>
      </c>
      <c r="B41" s="6">
        <v>1560</v>
      </c>
      <c r="C41" s="6">
        <v>4835</v>
      </c>
      <c r="D41" s="6">
        <v>3561</v>
      </c>
    </row>
    <row r="42" spans="1:4" x14ac:dyDescent="0.25">
      <c r="A42" s="2" t="s">
        <v>212</v>
      </c>
      <c r="B42" s="4" t="s">
        <v>6</v>
      </c>
      <c r="C42" s="6">
        <v>-10000</v>
      </c>
      <c r="D42" s="4" t="s">
        <v>6</v>
      </c>
    </row>
    <row r="43" spans="1:4" ht="30" x14ac:dyDescent="0.25">
      <c r="A43" s="2" t="s">
        <v>213</v>
      </c>
      <c r="B43" s="6">
        <v>-39813</v>
      </c>
      <c r="C43" s="6">
        <v>51482</v>
      </c>
      <c r="D43" s="6">
        <v>50595</v>
      </c>
    </row>
    <row r="44" spans="1:4" ht="30" x14ac:dyDescent="0.25">
      <c r="A44" s="2" t="s">
        <v>214</v>
      </c>
      <c r="B44" s="4" t="s">
        <v>6</v>
      </c>
      <c r="C44" s="4" t="s">
        <v>6</v>
      </c>
      <c r="D44" s="6">
        <v>18251</v>
      </c>
    </row>
    <row r="45" spans="1:4" ht="30" x14ac:dyDescent="0.25">
      <c r="A45" s="2" t="s">
        <v>215</v>
      </c>
      <c r="B45" s="6">
        <v>42004</v>
      </c>
      <c r="C45" s="6">
        <v>21787</v>
      </c>
      <c r="D45" s="6">
        <v>11620</v>
      </c>
    </row>
    <row r="46" spans="1:4" ht="30" x14ac:dyDescent="0.25">
      <c r="A46" s="2" t="s">
        <v>216</v>
      </c>
      <c r="B46" s="6">
        <v>-4665</v>
      </c>
      <c r="C46" s="6">
        <v>-9425</v>
      </c>
      <c r="D46" s="6">
        <v>-9341</v>
      </c>
    </row>
    <row r="47" spans="1:4" ht="30" x14ac:dyDescent="0.25">
      <c r="A47" s="2" t="s">
        <v>217</v>
      </c>
      <c r="B47" s="4">
        <v>136</v>
      </c>
      <c r="C47" s="6">
        <v>1154</v>
      </c>
      <c r="D47" s="4">
        <v>506</v>
      </c>
    </row>
    <row r="48" spans="1:4" ht="30" x14ac:dyDescent="0.25">
      <c r="A48" s="2" t="s">
        <v>218</v>
      </c>
      <c r="B48" s="4">
        <v>931</v>
      </c>
      <c r="C48" s="4">
        <v>505</v>
      </c>
      <c r="D48" s="4" t="s">
        <v>6</v>
      </c>
    </row>
    <row r="49" spans="1:4" ht="30" x14ac:dyDescent="0.25">
      <c r="A49" s="2" t="s">
        <v>219</v>
      </c>
      <c r="B49" s="6">
        <v>28585</v>
      </c>
      <c r="C49" s="6">
        <v>22900</v>
      </c>
      <c r="D49" s="6">
        <v>18766</v>
      </c>
    </row>
    <row r="50" spans="1:4" x14ac:dyDescent="0.25">
      <c r="A50" s="2" t="s">
        <v>220</v>
      </c>
      <c r="B50" s="4" t="s">
        <v>6</v>
      </c>
      <c r="C50" s="6">
        <v>81061</v>
      </c>
      <c r="D50" s="6">
        <v>77577</v>
      </c>
    </row>
    <row r="51" spans="1:4" ht="30" x14ac:dyDescent="0.25">
      <c r="A51" s="2" t="s">
        <v>221</v>
      </c>
      <c r="B51" s="6">
        <v>-27006</v>
      </c>
      <c r="C51" s="6">
        <v>329571</v>
      </c>
      <c r="D51" s="6">
        <v>81963</v>
      </c>
    </row>
    <row r="52" spans="1:4" x14ac:dyDescent="0.25">
      <c r="A52" s="3" t="s">
        <v>222</v>
      </c>
      <c r="B52" s="4" t="s">
        <v>6</v>
      </c>
      <c r="C52" s="4" t="s">
        <v>6</v>
      </c>
      <c r="D52" s="4" t="s">
        <v>6</v>
      </c>
    </row>
    <row r="53" spans="1:4" x14ac:dyDescent="0.25">
      <c r="A53" s="2" t="s">
        <v>223</v>
      </c>
      <c r="B53" s="6">
        <v>59450</v>
      </c>
      <c r="C53" s="6">
        <v>-339200</v>
      </c>
      <c r="D53" s="6">
        <v>-77413</v>
      </c>
    </row>
    <row r="54" spans="1:4" ht="30" x14ac:dyDescent="0.25">
      <c r="A54" s="2" t="s">
        <v>224</v>
      </c>
      <c r="B54" s="6">
        <v>1665</v>
      </c>
      <c r="C54" s="6">
        <v>4140</v>
      </c>
      <c r="D54" s="4">
        <v>863</v>
      </c>
    </row>
    <row r="55" spans="1:4" ht="30" x14ac:dyDescent="0.25">
      <c r="A55" s="2" t="s">
        <v>225</v>
      </c>
      <c r="B55" s="6">
        <v>-9023</v>
      </c>
      <c r="C55" s="6">
        <v>-15692</v>
      </c>
      <c r="D55" s="6">
        <v>-13871</v>
      </c>
    </row>
    <row r="56" spans="1:4" x14ac:dyDescent="0.25">
      <c r="A56" s="2" t="s">
        <v>226</v>
      </c>
      <c r="B56" s="4" t="s">
        <v>6</v>
      </c>
      <c r="C56" s="4" t="s">
        <v>6</v>
      </c>
      <c r="D56" s="6">
        <v>-15000</v>
      </c>
    </row>
    <row r="57" spans="1:4" ht="30" x14ac:dyDescent="0.25">
      <c r="A57" s="2" t="s">
        <v>164</v>
      </c>
      <c r="B57" s="4" t="s">
        <v>6</v>
      </c>
      <c r="C57" s="4" t="s">
        <v>6</v>
      </c>
      <c r="D57" s="4">
        <v>96</v>
      </c>
    </row>
    <row r="58" spans="1:4" x14ac:dyDescent="0.25">
      <c r="A58" s="2" t="s">
        <v>227</v>
      </c>
      <c r="B58" s="6">
        <v>-1204</v>
      </c>
      <c r="C58" s="6">
        <v>-1203</v>
      </c>
      <c r="D58" s="6">
        <v>-1201</v>
      </c>
    </row>
    <row r="59" spans="1:4" ht="30" x14ac:dyDescent="0.25">
      <c r="A59" s="2" t="s">
        <v>228</v>
      </c>
      <c r="B59" s="6">
        <v>50888</v>
      </c>
      <c r="C59" s="6">
        <v>-351955</v>
      </c>
      <c r="D59" s="6">
        <v>-106526</v>
      </c>
    </row>
    <row r="60" spans="1:4" ht="30" x14ac:dyDescent="0.25">
      <c r="A60" s="2" t="s">
        <v>229</v>
      </c>
      <c r="B60" s="6">
        <v>38141</v>
      </c>
      <c r="C60" s="6">
        <v>-14347</v>
      </c>
      <c r="D60" s="6">
        <v>-26420</v>
      </c>
    </row>
    <row r="61" spans="1:4" ht="30" x14ac:dyDescent="0.25">
      <c r="A61" s="2" t="s">
        <v>230</v>
      </c>
      <c r="B61" s="6">
        <v>136748</v>
      </c>
      <c r="C61" s="6">
        <v>151095</v>
      </c>
      <c r="D61" s="6">
        <v>177515</v>
      </c>
    </row>
    <row r="62" spans="1:4" ht="30" x14ac:dyDescent="0.25">
      <c r="A62" s="2" t="s">
        <v>231</v>
      </c>
      <c r="B62" s="6">
        <v>174889</v>
      </c>
      <c r="C62" s="6">
        <v>136748</v>
      </c>
      <c r="D62" s="6">
        <v>151095</v>
      </c>
    </row>
    <row r="63" spans="1:4" ht="30" x14ac:dyDescent="0.25">
      <c r="A63" s="2" t="s">
        <v>232</v>
      </c>
      <c r="B63" s="6">
        <v>29581</v>
      </c>
      <c r="C63" s="6">
        <v>26155</v>
      </c>
      <c r="D63" s="6">
        <v>20900</v>
      </c>
    </row>
    <row r="64" spans="1:4" x14ac:dyDescent="0.25">
      <c r="A64" s="3" t="s">
        <v>233</v>
      </c>
      <c r="B64" s="4" t="s">
        <v>6</v>
      </c>
      <c r="C64" s="4" t="s">
        <v>6</v>
      </c>
      <c r="D64" s="4" t="s">
        <v>6</v>
      </c>
    </row>
    <row r="65" spans="1:4" x14ac:dyDescent="0.25">
      <c r="A65" s="2" t="s">
        <v>234</v>
      </c>
      <c r="B65" s="6">
        <v>6607</v>
      </c>
      <c r="C65" s="6">
        <v>10319</v>
      </c>
      <c r="D65" s="6">
        <v>14090</v>
      </c>
    </row>
    <row r="66" spans="1:4" x14ac:dyDescent="0.25">
      <c r="A66" s="2" t="s">
        <v>235</v>
      </c>
      <c r="B66" s="7">
        <v>3473</v>
      </c>
      <c r="C66" s="7">
        <v>10</v>
      </c>
      <c r="D66" s="7">
        <v>2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0</v>
      </c>
      <c r="B1" s="8" t="s">
        <v>2</v>
      </c>
      <c r="C1" s="8" t="s">
        <v>33</v>
      </c>
    </row>
    <row r="2" spans="1:3" ht="30" x14ac:dyDescent="0.25">
      <c r="A2" s="1" t="s">
        <v>32</v>
      </c>
      <c r="B2" s="8"/>
      <c r="C2" s="8"/>
    </row>
    <row r="3" spans="1:3" x14ac:dyDescent="0.25">
      <c r="A3" s="2" t="s">
        <v>1519</v>
      </c>
      <c r="B3" s="4" t="s">
        <v>6</v>
      </c>
      <c r="C3" s="4" t="s">
        <v>6</v>
      </c>
    </row>
    <row r="4" spans="1:3" ht="30" x14ac:dyDescent="0.25">
      <c r="A4" s="3" t="s">
        <v>1581</v>
      </c>
      <c r="B4" s="4" t="s">
        <v>6</v>
      </c>
      <c r="C4" s="4" t="s">
        <v>6</v>
      </c>
    </row>
    <row r="5" spans="1:3" x14ac:dyDescent="0.25">
      <c r="A5" s="2" t="s">
        <v>93</v>
      </c>
      <c r="B5" s="7">
        <v>458331</v>
      </c>
      <c r="C5" s="7">
        <v>428554</v>
      </c>
    </row>
    <row r="6" spans="1:3" x14ac:dyDescent="0.25">
      <c r="A6" s="2" t="s">
        <v>1523</v>
      </c>
      <c r="B6" s="4" t="s">
        <v>6</v>
      </c>
      <c r="C6" s="4" t="s">
        <v>6</v>
      </c>
    </row>
    <row r="7" spans="1:3" ht="30" x14ac:dyDescent="0.25">
      <c r="A7" s="3" t="s">
        <v>1581</v>
      </c>
      <c r="B7" s="4" t="s">
        <v>6</v>
      </c>
      <c r="C7" s="4" t="s">
        <v>6</v>
      </c>
    </row>
    <row r="8" spans="1:3" x14ac:dyDescent="0.25">
      <c r="A8" s="2" t="s">
        <v>93</v>
      </c>
      <c r="B8" s="6">
        <v>50695</v>
      </c>
      <c r="C8" s="6">
        <v>51279</v>
      </c>
    </row>
    <row r="9" spans="1:3" x14ac:dyDescent="0.25">
      <c r="A9" s="2" t="s">
        <v>1582</v>
      </c>
      <c r="B9" s="4" t="s">
        <v>6</v>
      </c>
      <c r="C9" s="4" t="s">
        <v>6</v>
      </c>
    </row>
    <row r="10" spans="1:3" ht="30" x14ac:dyDescent="0.25">
      <c r="A10" s="3" t="s">
        <v>1581</v>
      </c>
      <c r="B10" s="4" t="s">
        <v>6</v>
      </c>
      <c r="C10" s="4" t="s">
        <v>6</v>
      </c>
    </row>
    <row r="11" spans="1:3" x14ac:dyDescent="0.25">
      <c r="A11" s="2" t="s">
        <v>93</v>
      </c>
      <c r="B11" s="6">
        <v>1112028</v>
      </c>
      <c r="C11" s="6">
        <v>998093</v>
      </c>
    </row>
    <row r="12" spans="1:3" ht="30" x14ac:dyDescent="0.25">
      <c r="A12" s="2" t="s">
        <v>1583</v>
      </c>
      <c r="B12" s="4" t="s">
        <v>6</v>
      </c>
      <c r="C12" s="4" t="s">
        <v>6</v>
      </c>
    </row>
    <row r="13" spans="1:3" ht="30" x14ac:dyDescent="0.25">
      <c r="A13" s="3" t="s">
        <v>1581</v>
      </c>
      <c r="B13" s="4" t="s">
        <v>6</v>
      </c>
      <c r="C13" s="4" t="s">
        <v>6</v>
      </c>
    </row>
    <row r="14" spans="1:3" x14ac:dyDescent="0.25">
      <c r="A14" s="2" t="s">
        <v>93</v>
      </c>
      <c r="B14" s="6">
        <v>428671</v>
      </c>
      <c r="C14" s="6">
        <v>400244</v>
      </c>
    </row>
    <row r="15" spans="1:3" ht="30" x14ac:dyDescent="0.25">
      <c r="A15" s="2" t="s">
        <v>1584</v>
      </c>
      <c r="B15" s="4" t="s">
        <v>6</v>
      </c>
      <c r="C15" s="4" t="s">
        <v>6</v>
      </c>
    </row>
    <row r="16" spans="1:3" ht="30" x14ac:dyDescent="0.25">
      <c r="A16" s="3" t="s">
        <v>1581</v>
      </c>
      <c r="B16" s="4" t="s">
        <v>6</v>
      </c>
      <c r="C16" s="4" t="s">
        <v>6</v>
      </c>
    </row>
    <row r="17" spans="1:3" x14ac:dyDescent="0.25">
      <c r="A17" s="2" t="s">
        <v>93</v>
      </c>
      <c r="B17" s="6">
        <v>448762</v>
      </c>
      <c r="C17" s="6">
        <v>394238</v>
      </c>
    </row>
    <row r="18" spans="1:3" ht="30" x14ac:dyDescent="0.25">
      <c r="A18" s="2" t="s">
        <v>1585</v>
      </c>
      <c r="B18" s="4" t="s">
        <v>6</v>
      </c>
      <c r="C18" s="4" t="s">
        <v>6</v>
      </c>
    </row>
    <row r="19" spans="1:3" ht="30" x14ac:dyDescent="0.25">
      <c r="A19" s="3" t="s">
        <v>1581</v>
      </c>
      <c r="B19" s="4" t="s">
        <v>6</v>
      </c>
      <c r="C19" s="4" t="s">
        <v>6</v>
      </c>
    </row>
    <row r="20" spans="1:3" x14ac:dyDescent="0.25">
      <c r="A20" s="2" t="s">
        <v>93</v>
      </c>
      <c r="B20" s="6">
        <v>50164</v>
      </c>
      <c r="C20" s="6">
        <v>39650</v>
      </c>
    </row>
    <row r="21" spans="1:3" ht="30" x14ac:dyDescent="0.25">
      <c r="A21" s="2" t="s">
        <v>1586</v>
      </c>
      <c r="B21" s="4" t="s">
        <v>6</v>
      </c>
      <c r="C21" s="4" t="s">
        <v>6</v>
      </c>
    </row>
    <row r="22" spans="1:3" ht="30" x14ac:dyDescent="0.25">
      <c r="A22" s="3" t="s">
        <v>1581</v>
      </c>
      <c r="B22" s="4" t="s">
        <v>6</v>
      </c>
      <c r="C22" s="4" t="s">
        <v>6</v>
      </c>
    </row>
    <row r="23" spans="1:3" x14ac:dyDescent="0.25">
      <c r="A23" s="2" t="s">
        <v>93</v>
      </c>
      <c r="B23" s="6">
        <v>134901</v>
      </c>
      <c r="C23" s="6">
        <v>114067</v>
      </c>
    </row>
    <row r="24" spans="1:3" ht="30" x14ac:dyDescent="0.25">
      <c r="A24" s="2" t="s">
        <v>1587</v>
      </c>
      <c r="B24" s="4" t="s">
        <v>6</v>
      </c>
      <c r="C24" s="4" t="s">
        <v>6</v>
      </c>
    </row>
    <row r="25" spans="1:3" ht="30" x14ac:dyDescent="0.25">
      <c r="A25" s="3" t="s">
        <v>1581</v>
      </c>
      <c r="B25" s="4" t="s">
        <v>6</v>
      </c>
      <c r="C25" s="4" t="s">
        <v>6</v>
      </c>
    </row>
    <row r="26" spans="1:3" x14ac:dyDescent="0.25">
      <c r="A26" s="2" t="s">
        <v>93</v>
      </c>
      <c r="B26" s="6">
        <v>49530</v>
      </c>
      <c r="C26" s="6">
        <v>49894</v>
      </c>
    </row>
    <row r="27" spans="1:3" x14ac:dyDescent="0.25">
      <c r="A27" s="2" t="s">
        <v>1588</v>
      </c>
      <c r="B27" s="4" t="s">
        <v>6</v>
      </c>
      <c r="C27" s="4" t="s">
        <v>6</v>
      </c>
    </row>
    <row r="28" spans="1:3" ht="30" x14ac:dyDescent="0.25">
      <c r="A28" s="3" t="s">
        <v>1581</v>
      </c>
      <c r="B28" s="4" t="s">
        <v>6</v>
      </c>
      <c r="C28" s="4" t="s">
        <v>6</v>
      </c>
    </row>
    <row r="29" spans="1:3" x14ac:dyDescent="0.25">
      <c r="A29" s="2" t="s">
        <v>93</v>
      </c>
      <c r="B29" s="6">
        <v>67483</v>
      </c>
      <c r="C29" s="6">
        <v>66315</v>
      </c>
    </row>
    <row r="30" spans="1:3" ht="30" x14ac:dyDescent="0.25">
      <c r="A30" s="2" t="s">
        <v>1589</v>
      </c>
      <c r="B30" s="4" t="s">
        <v>6</v>
      </c>
      <c r="C30" s="4" t="s">
        <v>6</v>
      </c>
    </row>
    <row r="31" spans="1:3" ht="30" x14ac:dyDescent="0.25">
      <c r="A31" s="3" t="s">
        <v>1581</v>
      </c>
      <c r="B31" s="4" t="s">
        <v>6</v>
      </c>
      <c r="C31" s="4" t="s">
        <v>6</v>
      </c>
    </row>
    <row r="32" spans="1:3" x14ac:dyDescent="0.25">
      <c r="A32" s="2" t="s">
        <v>93</v>
      </c>
      <c r="B32" s="6">
        <v>6438</v>
      </c>
      <c r="C32" s="6">
        <v>4797</v>
      </c>
    </row>
    <row r="33" spans="1:3" ht="30" x14ac:dyDescent="0.25">
      <c r="A33" s="2" t="s">
        <v>1590</v>
      </c>
      <c r="B33" s="4" t="s">
        <v>6</v>
      </c>
      <c r="C33" s="4" t="s">
        <v>6</v>
      </c>
    </row>
    <row r="34" spans="1:3" ht="30" x14ac:dyDescent="0.25">
      <c r="A34" s="3" t="s">
        <v>1581</v>
      </c>
      <c r="B34" s="4" t="s">
        <v>6</v>
      </c>
      <c r="C34" s="4" t="s">
        <v>6</v>
      </c>
    </row>
    <row r="35" spans="1:3" x14ac:dyDescent="0.25">
      <c r="A35" s="2" t="s">
        <v>93</v>
      </c>
      <c r="B35" s="6">
        <v>46427</v>
      </c>
      <c r="C35" s="6">
        <v>44933</v>
      </c>
    </row>
    <row r="36" spans="1:3" ht="30" x14ac:dyDescent="0.25">
      <c r="A36" s="2" t="s">
        <v>1591</v>
      </c>
      <c r="B36" s="4" t="s">
        <v>6</v>
      </c>
      <c r="C36" s="4" t="s">
        <v>6</v>
      </c>
    </row>
    <row r="37" spans="1:3" ht="30" x14ac:dyDescent="0.25">
      <c r="A37" s="3" t="s">
        <v>1581</v>
      </c>
      <c r="B37" s="4" t="s">
        <v>6</v>
      </c>
      <c r="C37" s="4" t="s">
        <v>6</v>
      </c>
    </row>
    <row r="38" spans="1:3" x14ac:dyDescent="0.25">
      <c r="A38" s="2" t="s">
        <v>93</v>
      </c>
      <c r="B38" s="6">
        <v>9566</v>
      </c>
      <c r="C38" s="6">
        <v>11994</v>
      </c>
    </row>
    <row r="39" spans="1:3" ht="30" x14ac:dyDescent="0.25">
      <c r="A39" s="2" t="s">
        <v>1592</v>
      </c>
      <c r="B39" s="4" t="s">
        <v>6</v>
      </c>
      <c r="C39" s="4" t="s">
        <v>6</v>
      </c>
    </row>
    <row r="40" spans="1:3" ht="30" x14ac:dyDescent="0.25">
      <c r="A40" s="3" t="s">
        <v>1581</v>
      </c>
      <c r="B40" s="4" t="s">
        <v>6</v>
      </c>
      <c r="C40" s="4" t="s">
        <v>6</v>
      </c>
    </row>
    <row r="41" spans="1:3" x14ac:dyDescent="0.25">
      <c r="A41" s="2" t="s">
        <v>93</v>
      </c>
      <c r="B41" s="6">
        <v>4490</v>
      </c>
      <c r="C41" s="6">
        <v>3978</v>
      </c>
    </row>
    <row r="42" spans="1:3" ht="30" x14ac:dyDescent="0.25">
      <c r="A42" s="2" t="s">
        <v>1593</v>
      </c>
      <c r="B42" s="4" t="s">
        <v>6</v>
      </c>
      <c r="C42" s="4" t="s">
        <v>6</v>
      </c>
    </row>
    <row r="43" spans="1:3" ht="30" x14ac:dyDescent="0.25">
      <c r="A43" s="3" t="s">
        <v>1581</v>
      </c>
      <c r="B43" s="4" t="s">
        <v>6</v>
      </c>
      <c r="C43" s="4" t="s">
        <v>6</v>
      </c>
    </row>
    <row r="44" spans="1:3" x14ac:dyDescent="0.25">
      <c r="A44" s="2" t="s">
        <v>93</v>
      </c>
      <c r="B44" s="4">
        <v>562</v>
      </c>
      <c r="C44" s="4">
        <v>613</v>
      </c>
    </row>
    <row r="45" spans="1:3" x14ac:dyDescent="0.25">
      <c r="A45" s="2" t="s">
        <v>1594</v>
      </c>
      <c r="B45" s="4" t="s">
        <v>6</v>
      </c>
      <c r="C45" s="4" t="s">
        <v>6</v>
      </c>
    </row>
    <row r="46" spans="1:3" ht="30" x14ac:dyDescent="0.25">
      <c r="A46" s="3" t="s">
        <v>1581</v>
      </c>
      <c r="B46" s="4" t="s">
        <v>6</v>
      </c>
      <c r="C46" s="4" t="s">
        <v>6</v>
      </c>
    </row>
    <row r="47" spans="1:3" x14ac:dyDescent="0.25">
      <c r="A47" s="2" t="s">
        <v>93</v>
      </c>
      <c r="B47" s="6">
        <v>63991</v>
      </c>
      <c r="C47" s="6">
        <v>75618</v>
      </c>
    </row>
    <row r="48" spans="1:3" ht="30" x14ac:dyDescent="0.25">
      <c r="A48" s="2" t="s">
        <v>1595</v>
      </c>
      <c r="B48" s="4" t="s">
        <v>6</v>
      </c>
      <c r="C48" s="4" t="s">
        <v>6</v>
      </c>
    </row>
    <row r="49" spans="1:3" ht="30" x14ac:dyDescent="0.25">
      <c r="A49" s="3" t="s">
        <v>1581</v>
      </c>
      <c r="B49" s="4" t="s">
        <v>6</v>
      </c>
      <c r="C49" s="4" t="s">
        <v>6</v>
      </c>
    </row>
    <row r="50" spans="1:3" x14ac:dyDescent="0.25">
      <c r="A50" s="2" t="s">
        <v>93</v>
      </c>
      <c r="B50" s="6">
        <v>23222</v>
      </c>
      <c r="C50" s="6">
        <v>23513</v>
      </c>
    </row>
    <row r="51" spans="1:3" ht="30" x14ac:dyDescent="0.25">
      <c r="A51" s="2" t="s">
        <v>1596</v>
      </c>
      <c r="B51" s="4" t="s">
        <v>6</v>
      </c>
      <c r="C51" s="4" t="s">
        <v>6</v>
      </c>
    </row>
    <row r="52" spans="1:3" ht="30" x14ac:dyDescent="0.25">
      <c r="A52" s="3" t="s">
        <v>1581</v>
      </c>
      <c r="B52" s="4" t="s">
        <v>6</v>
      </c>
      <c r="C52" s="4" t="s">
        <v>6</v>
      </c>
    </row>
    <row r="53" spans="1:3" x14ac:dyDescent="0.25">
      <c r="A53" s="2" t="s">
        <v>93</v>
      </c>
      <c r="B53" s="6">
        <v>33521</v>
      </c>
      <c r="C53" s="6">
        <v>41323</v>
      </c>
    </row>
    <row r="54" spans="1:3" ht="30" x14ac:dyDescent="0.25">
      <c r="A54" s="2" t="s">
        <v>1597</v>
      </c>
      <c r="B54" s="4" t="s">
        <v>6</v>
      </c>
      <c r="C54" s="4" t="s">
        <v>6</v>
      </c>
    </row>
    <row r="55" spans="1:3" ht="30" x14ac:dyDescent="0.25">
      <c r="A55" s="3" t="s">
        <v>1581</v>
      </c>
      <c r="B55" s="4" t="s">
        <v>6</v>
      </c>
      <c r="C55" s="4" t="s">
        <v>6</v>
      </c>
    </row>
    <row r="56" spans="1:3" x14ac:dyDescent="0.25">
      <c r="A56" s="2" t="s">
        <v>93</v>
      </c>
      <c r="B56" s="6">
        <v>2773</v>
      </c>
      <c r="C56" s="6">
        <v>3830</v>
      </c>
    </row>
    <row r="57" spans="1:3" ht="30" x14ac:dyDescent="0.25">
      <c r="A57" s="2" t="s">
        <v>1598</v>
      </c>
      <c r="B57" s="4" t="s">
        <v>6</v>
      </c>
      <c r="C57" s="4" t="s">
        <v>6</v>
      </c>
    </row>
    <row r="58" spans="1:3" ht="30" x14ac:dyDescent="0.25">
      <c r="A58" s="3" t="s">
        <v>1581</v>
      </c>
      <c r="B58" s="4" t="s">
        <v>6</v>
      </c>
      <c r="C58" s="4" t="s">
        <v>6</v>
      </c>
    </row>
    <row r="59" spans="1:3" x14ac:dyDescent="0.25">
      <c r="A59" s="2" t="s">
        <v>93</v>
      </c>
      <c r="B59" s="6">
        <v>3872</v>
      </c>
      <c r="C59" s="6">
        <v>6180</v>
      </c>
    </row>
    <row r="60" spans="1:3" ht="30" x14ac:dyDescent="0.25">
      <c r="A60" s="2" t="s">
        <v>1599</v>
      </c>
      <c r="B60" s="4" t="s">
        <v>6</v>
      </c>
      <c r="C60" s="4" t="s">
        <v>6</v>
      </c>
    </row>
    <row r="61" spans="1:3" ht="30" x14ac:dyDescent="0.25">
      <c r="A61" s="3" t="s">
        <v>1581</v>
      </c>
      <c r="B61" s="4" t="s">
        <v>6</v>
      </c>
      <c r="C61" s="4" t="s">
        <v>6</v>
      </c>
    </row>
    <row r="62" spans="1:3" x14ac:dyDescent="0.25">
      <c r="A62" s="2" t="s">
        <v>93</v>
      </c>
      <c r="B62" s="4">
        <v>603</v>
      </c>
      <c r="C62" s="4">
        <v>772</v>
      </c>
    </row>
    <row r="63" spans="1:3" x14ac:dyDescent="0.25">
      <c r="A63" s="2" t="s">
        <v>1600</v>
      </c>
      <c r="B63" s="4" t="s">
        <v>6</v>
      </c>
      <c r="C63" s="4" t="s">
        <v>6</v>
      </c>
    </row>
    <row r="64" spans="1:3" ht="30" x14ac:dyDescent="0.25">
      <c r="A64" s="3" t="s">
        <v>1581</v>
      </c>
      <c r="B64" s="4" t="s">
        <v>6</v>
      </c>
      <c r="C64" s="4" t="s">
        <v>6</v>
      </c>
    </row>
    <row r="65" spans="1:3" x14ac:dyDescent="0.25">
      <c r="A65" s="2" t="s">
        <v>93</v>
      </c>
      <c r="B65" s="4" t="s">
        <v>71</v>
      </c>
      <c r="C65" s="4" t="s">
        <v>71</v>
      </c>
    </row>
    <row r="66" spans="1:3" ht="30" x14ac:dyDescent="0.25">
      <c r="A66" s="2" t="s">
        <v>1601</v>
      </c>
      <c r="B66" s="4" t="s">
        <v>6</v>
      </c>
      <c r="C66" s="4" t="s">
        <v>6</v>
      </c>
    </row>
    <row r="67" spans="1:3" ht="30" x14ac:dyDescent="0.25">
      <c r="A67" s="3" t="s">
        <v>1581</v>
      </c>
      <c r="B67" s="4" t="s">
        <v>6</v>
      </c>
      <c r="C67" s="4" t="s">
        <v>6</v>
      </c>
    </row>
    <row r="68" spans="1:3" x14ac:dyDescent="0.25">
      <c r="A68" s="2" t="s">
        <v>93</v>
      </c>
      <c r="B68" s="4" t="s">
        <v>71</v>
      </c>
      <c r="C68" s="4" t="s">
        <v>71</v>
      </c>
    </row>
    <row r="69" spans="1:3" ht="30" x14ac:dyDescent="0.25">
      <c r="A69" s="2" t="s">
        <v>1602</v>
      </c>
      <c r="B69" s="4" t="s">
        <v>6</v>
      </c>
      <c r="C69" s="4" t="s">
        <v>6</v>
      </c>
    </row>
    <row r="70" spans="1:3" ht="30" x14ac:dyDescent="0.25">
      <c r="A70" s="3" t="s">
        <v>1581</v>
      </c>
      <c r="B70" s="4" t="s">
        <v>6</v>
      </c>
      <c r="C70" s="4" t="s">
        <v>6</v>
      </c>
    </row>
    <row r="71" spans="1:3" x14ac:dyDescent="0.25">
      <c r="A71" s="2" t="s">
        <v>93</v>
      </c>
      <c r="B71" s="4" t="s">
        <v>71</v>
      </c>
      <c r="C71" s="4" t="s">
        <v>71</v>
      </c>
    </row>
    <row r="72" spans="1:3" ht="30" x14ac:dyDescent="0.25">
      <c r="A72" s="2" t="s">
        <v>1603</v>
      </c>
      <c r="B72" s="4" t="s">
        <v>6</v>
      </c>
      <c r="C72" s="4" t="s">
        <v>6</v>
      </c>
    </row>
    <row r="73" spans="1:3" ht="30" x14ac:dyDescent="0.25">
      <c r="A73" s="3" t="s">
        <v>1581</v>
      </c>
      <c r="B73" s="4" t="s">
        <v>6</v>
      </c>
      <c r="C73" s="4" t="s">
        <v>6</v>
      </c>
    </row>
    <row r="74" spans="1:3" x14ac:dyDescent="0.25">
      <c r="A74" s="2" t="s">
        <v>93</v>
      </c>
      <c r="B74" s="4" t="s">
        <v>71</v>
      </c>
      <c r="C74" s="4" t="s">
        <v>71</v>
      </c>
    </row>
    <row r="75" spans="1:3" ht="30" x14ac:dyDescent="0.25">
      <c r="A75" s="2" t="s">
        <v>1604</v>
      </c>
      <c r="B75" s="4" t="s">
        <v>6</v>
      </c>
      <c r="C75" s="4" t="s">
        <v>6</v>
      </c>
    </row>
    <row r="76" spans="1:3" ht="30" x14ac:dyDescent="0.25">
      <c r="A76" s="3" t="s">
        <v>1581</v>
      </c>
      <c r="B76" s="4" t="s">
        <v>6</v>
      </c>
      <c r="C76" s="4" t="s">
        <v>6</v>
      </c>
    </row>
    <row r="77" spans="1:3" x14ac:dyDescent="0.25">
      <c r="A77" s="2" t="s">
        <v>93</v>
      </c>
      <c r="B77" s="4" t="s">
        <v>71</v>
      </c>
      <c r="C77" s="4" t="s">
        <v>71</v>
      </c>
    </row>
    <row r="78" spans="1:3" ht="30" x14ac:dyDescent="0.25">
      <c r="A78" s="2" t="s">
        <v>1605</v>
      </c>
      <c r="B78" s="4" t="s">
        <v>6</v>
      </c>
      <c r="C78" s="4" t="s">
        <v>6</v>
      </c>
    </row>
    <row r="79" spans="1:3" ht="30" x14ac:dyDescent="0.25">
      <c r="A79" s="3" t="s">
        <v>1581</v>
      </c>
      <c r="B79" s="4" t="s">
        <v>6</v>
      </c>
      <c r="C79" s="4" t="s">
        <v>6</v>
      </c>
    </row>
    <row r="80" spans="1:3" x14ac:dyDescent="0.25">
      <c r="A80" s="2" t="s">
        <v>93</v>
      </c>
      <c r="B80" s="4" t="s">
        <v>71</v>
      </c>
      <c r="C80" s="4" t="s">
        <v>7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8" t="s">
        <v>2</v>
      </c>
      <c r="C1" s="8" t="s">
        <v>33</v>
      </c>
    </row>
    <row r="2" spans="1:3" ht="30" x14ac:dyDescent="0.25">
      <c r="A2" s="1" t="s">
        <v>32</v>
      </c>
      <c r="B2" s="8"/>
      <c r="C2" s="8"/>
    </row>
    <row r="3" spans="1:3" x14ac:dyDescent="0.25">
      <c r="A3" s="2" t="s">
        <v>1519</v>
      </c>
      <c r="B3" s="4" t="s">
        <v>6</v>
      </c>
      <c r="C3" s="4" t="s">
        <v>6</v>
      </c>
    </row>
    <row r="4" spans="1:3" ht="30" x14ac:dyDescent="0.25">
      <c r="A4" s="3" t="s">
        <v>1581</v>
      </c>
      <c r="B4" s="4" t="s">
        <v>6</v>
      </c>
      <c r="C4" s="4" t="s">
        <v>6</v>
      </c>
    </row>
    <row r="5" spans="1:3" x14ac:dyDescent="0.25">
      <c r="A5" s="2" t="s">
        <v>93</v>
      </c>
      <c r="B5" s="7">
        <v>458331</v>
      </c>
      <c r="C5" s="7">
        <v>428554</v>
      </c>
    </row>
    <row r="6" spans="1:3" ht="30" x14ac:dyDescent="0.25">
      <c r="A6" s="2" t="s">
        <v>1607</v>
      </c>
      <c r="B6" s="4" t="s">
        <v>6</v>
      </c>
      <c r="C6" s="4" t="s">
        <v>6</v>
      </c>
    </row>
    <row r="7" spans="1:3" ht="30" x14ac:dyDescent="0.25">
      <c r="A7" s="3" t="s">
        <v>1581</v>
      </c>
      <c r="B7" s="4" t="s">
        <v>6</v>
      </c>
      <c r="C7" s="4" t="s">
        <v>6</v>
      </c>
    </row>
    <row r="8" spans="1:3" x14ac:dyDescent="0.25">
      <c r="A8" s="2" t="s">
        <v>93</v>
      </c>
      <c r="B8" s="6">
        <v>448169</v>
      </c>
      <c r="C8" s="6">
        <v>418561</v>
      </c>
    </row>
    <row r="9" spans="1:3" ht="30" x14ac:dyDescent="0.25">
      <c r="A9" s="2" t="s">
        <v>1608</v>
      </c>
      <c r="B9" s="4" t="s">
        <v>6</v>
      </c>
      <c r="C9" s="4" t="s">
        <v>6</v>
      </c>
    </row>
    <row r="10" spans="1:3" ht="30" x14ac:dyDescent="0.25">
      <c r="A10" s="3" t="s">
        <v>1581</v>
      </c>
      <c r="B10" s="4" t="s">
        <v>6</v>
      </c>
      <c r="C10" s="4" t="s">
        <v>6</v>
      </c>
    </row>
    <row r="11" spans="1:3" x14ac:dyDescent="0.25">
      <c r="A11" s="2" t="s">
        <v>93</v>
      </c>
      <c r="B11" s="6">
        <v>10162</v>
      </c>
      <c r="C11" s="6">
        <v>9993</v>
      </c>
    </row>
    <row r="12" spans="1:3" x14ac:dyDescent="0.25">
      <c r="A12" s="2" t="s">
        <v>1523</v>
      </c>
      <c r="B12" s="4" t="s">
        <v>6</v>
      </c>
      <c r="C12" s="4" t="s">
        <v>6</v>
      </c>
    </row>
    <row r="13" spans="1:3" ht="30" x14ac:dyDescent="0.25">
      <c r="A13" s="3" t="s">
        <v>1581</v>
      </c>
      <c r="B13" s="4" t="s">
        <v>6</v>
      </c>
      <c r="C13" s="4" t="s">
        <v>6</v>
      </c>
    </row>
    <row r="14" spans="1:3" x14ac:dyDescent="0.25">
      <c r="A14" s="2" t="s">
        <v>93</v>
      </c>
      <c r="B14" s="6">
        <v>50695</v>
      </c>
      <c r="C14" s="6">
        <v>51279</v>
      </c>
    </row>
    <row r="15" spans="1:3" ht="30" x14ac:dyDescent="0.25">
      <c r="A15" s="2" t="s">
        <v>1609</v>
      </c>
      <c r="B15" s="4" t="s">
        <v>6</v>
      </c>
      <c r="C15" s="4" t="s">
        <v>6</v>
      </c>
    </row>
    <row r="16" spans="1:3" ht="30" x14ac:dyDescent="0.25">
      <c r="A16" s="3" t="s">
        <v>1581</v>
      </c>
      <c r="B16" s="4" t="s">
        <v>6</v>
      </c>
      <c r="C16" s="4" t="s">
        <v>6</v>
      </c>
    </row>
    <row r="17" spans="1:3" x14ac:dyDescent="0.25">
      <c r="A17" s="2" t="s">
        <v>93</v>
      </c>
      <c r="B17" s="6">
        <v>50356</v>
      </c>
      <c r="C17" s="6">
        <v>50672</v>
      </c>
    </row>
    <row r="18" spans="1:3" ht="30" x14ac:dyDescent="0.25">
      <c r="A18" s="2" t="s">
        <v>1610</v>
      </c>
      <c r="B18" s="4" t="s">
        <v>6</v>
      </c>
      <c r="C18" s="4" t="s">
        <v>6</v>
      </c>
    </row>
    <row r="19" spans="1:3" ht="30" x14ac:dyDescent="0.25">
      <c r="A19" s="3" t="s">
        <v>1581</v>
      </c>
      <c r="B19" s="4" t="s">
        <v>6</v>
      </c>
      <c r="C19" s="4" t="s">
        <v>6</v>
      </c>
    </row>
    <row r="20" spans="1:3" x14ac:dyDescent="0.25">
      <c r="A20" s="2" t="s">
        <v>93</v>
      </c>
      <c r="B20" s="7">
        <v>339</v>
      </c>
      <c r="C20" s="7">
        <v>60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11</v>
      </c>
      <c r="B1" s="8" t="s">
        <v>2</v>
      </c>
      <c r="C1" s="8" t="s">
        <v>33</v>
      </c>
      <c r="D1" s="8" t="s">
        <v>91</v>
      </c>
    </row>
    <row r="2" spans="1:4" ht="30" x14ac:dyDescent="0.25">
      <c r="A2" s="1" t="s">
        <v>32</v>
      </c>
      <c r="B2" s="8"/>
      <c r="C2" s="8"/>
      <c r="D2" s="8"/>
    </row>
    <row r="3" spans="1:4" x14ac:dyDescent="0.25">
      <c r="A3" s="3" t="s">
        <v>818</v>
      </c>
      <c r="B3" s="4" t="s">
        <v>6</v>
      </c>
      <c r="C3" s="4" t="s">
        <v>6</v>
      </c>
      <c r="D3" s="4" t="s">
        <v>6</v>
      </c>
    </row>
    <row r="4" spans="1:4" ht="30" x14ac:dyDescent="0.25">
      <c r="A4" s="2" t="s">
        <v>618</v>
      </c>
      <c r="B4" s="7">
        <v>389537</v>
      </c>
      <c r="C4" s="7">
        <v>534989</v>
      </c>
      <c r="D4" s="7">
        <v>291531</v>
      </c>
    </row>
    <row r="5" spans="1:4" x14ac:dyDescent="0.25">
      <c r="A5" s="2" t="s">
        <v>619</v>
      </c>
      <c r="B5" s="6">
        <v>-55304</v>
      </c>
      <c r="C5" s="6">
        <v>-142855</v>
      </c>
      <c r="D5" s="6">
        <v>-51536</v>
      </c>
    </row>
    <row r="6" spans="1:4" x14ac:dyDescent="0.25">
      <c r="A6" s="2" t="s">
        <v>623</v>
      </c>
      <c r="B6" s="6">
        <v>334233</v>
      </c>
      <c r="C6" s="6">
        <v>392134</v>
      </c>
      <c r="D6" s="6">
        <v>239995</v>
      </c>
    </row>
    <row r="7" spans="1:4" x14ac:dyDescent="0.25">
      <c r="A7" s="2" t="s">
        <v>624</v>
      </c>
      <c r="B7" s="6">
        <v>-102812</v>
      </c>
      <c r="C7" s="6">
        <v>-93107</v>
      </c>
      <c r="D7" s="6">
        <v>-74552</v>
      </c>
    </row>
    <row r="8" spans="1:4" x14ac:dyDescent="0.25">
      <c r="A8" s="2" t="s">
        <v>628</v>
      </c>
      <c r="B8" s="6">
        <v>231421</v>
      </c>
      <c r="C8" s="6">
        <v>299027</v>
      </c>
      <c r="D8" s="6">
        <v>165443</v>
      </c>
    </row>
    <row r="9" spans="1:4" x14ac:dyDescent="0.25">
      <c r="A9" s="2" t="s">
        <v>43</v>
      </c>
      <c r="B9" s="4">
        <v>-760</v>
      </c>
      <c r="C9" s="6">
        <v>-2649</v>
      </c>
      <c r="D9" s="4">
        <v>-385</v>
      </c>
    </row>
    <row r="10" spans="1:4" ht="30" x14ac:dyDescent="0.25">
      <c r="A10" s="2" t="s">
        <v>630</v>
      </c>
      <c r="B10" s="7">
        <v>230661</v>
      </c>
      <c r="C10" s="7">
        <v>296378</v>
      </c>
      <c r="D10" s="7">
        <v>165058</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612</v>
      </c>
      <c r="B1" s="1" t="s">
        <v>1</v>
      </c>
      <c r="C1" s="1"/>
    </row>
    <row r="2" spans="1:3" ht="30" x14ac:dyDescent="0.25">
      <c r="A2" s="1" t="s">
        <v>32</v>
      </c>
      <c r="B2" s="1" t="s">
        <v>2</v>
      </c>
      <c r="C2" s="1" t="s">
        <v>91</v>
      </c>
    </row>
    <row r="3" spans="1:3" ht="30" x14ac:dyDescent="0.25">
      <c r="A3" s="3" t="s">
        <v>1581</v>
      </c>
      <c r="B3" s="4" t="s">
        <v>6</v>
      </c>
      <c r="C3" s="4" t="s">
        <v>6</v>
      </c>
    </row>
    <row r="4" spans="1:3" x14ac:dyDescent="0.25">
      <c r="A4" s="2" t="s">
        <v>1613</v>
      </c>
      <c r="B4" s="7">
        <v>93107</v>
      </c>
      <c r="C4" s="7">
        <v>74552</v>
      </c>
    </row>
    <row r="5" spans="1:3" x14ac:dyDescent="0.25">
      <c r="A5" s="2" t="s">
        <v>1614</v>
      </c>
      <c r="B5" s="6">
        <v>32725</v>
      </c>
      <c r="C5" s="4" t="s">
        <v>6</v>
      </c>
    </row>
    <row r="6" spans="1:3" x14ac:dyDescent="0.25">
      <c r="A6" s="2" t="s">
        <v>1615</v>
      </c>
      <c r="B6" s="6">
        <v>102812</v>
      </c>
      <c r="C6" s="6">
        <v>74552</v>
      </c>
    </row>
    <row r="7" spans="1:3" ht="30" x14ac:dyDescent="0.25">
      <c r="A7" s="2" t="s">
        <v>1616</v>
      </c>
      <c r="B7" s="4" t="s">
        <v>6</v>
      </c>
      <c r="C7" s="4" t="s">
        <v>6</v>
      </c>
    </row>
    <row r="8" spans="1:3" ht="30" x14ac:dyDescent="0.25">
      <c r="A8" s="3" t="s">
        <v>1581</v>
      </c>
      <c r="B8" s="4" t="s">
        <v>6</v>
      </c>
      <c r="C8" s="4" t="s">
        <v>6</v>
      </c>
    </row>
    <row r="9" spans="1:3" x14ac:dyDescent="0.25">
      <c r="A9" s="2" t="s">
        <v>1613</v>
      </c>
      <c r="B9" s="6">
        <v>534989</v>
      </c>
      <c r="C9" s="4" t="s">
        <v>6</v>
      </c>
    </row>
    <row r="10" spans="1:3" x14ac:dyDescent="0.25">
      <c r="A10" s="2" t="s">
        <v>1614</v>
      </c>
      <c r="B10" s="4" t="s">
        <v>71</v>
      </c>
      <c r="C10" s="4" t="s">
        <v>6</v>
      </c>
    </row>
    <row r="11" spans="1:3" x14ac:dyDescent="0.25">
      <c r="A11" s="2" t="s">
        <v>1617</v>
      </c>
      <c r="B11" s="6">
        <v>-145452</v>
      </c>
      <c r="C11" s="4" t="s">
        <v>6</v>
      </c>
    </row>
    <row r="12" spans="1:3" x14ac:dyDescent="0.25">
      <c r="A12" s="2" t="s">
        <v>1615</v>
      </c>
      <c r="B12" s="6">
        <v>389537</v>
      </c>
      <c r="C12" s="4" t="s">
        <v>6</v>
      </c>
    </row>
    <row r="13" spans="1:3" x14ac:dyDescent="0.25">
      <c r="A13" s="2" t="s">
        <v>1618</v>
      </c>
      <c r="B13" s="4" t="s">
        <v>6</v>
      </c>
      <c r="C13" s="4" t="s">
        <v>6</v>
      </c>
    </row>
    <row r="14" spans="1:3" ht="30" x14ac:dyDescent="0.25">
      <c r="A14" s="3" t="s">
        <v>1581</v>
      </c>
      <c r="B14" s="4" t="s">
        <v>6</v>
      </c>
      <c r="C14" s="4" t="s">
        <v>6</v>
      </c>
    </row>
    <row r="15" spans="1:3" x14ac:dyDescent="0.25">
      <c r="A15" s="2" t="s">
        <v>1613</v>
      </c>
      <c r="B15" s="6">
        <v>142855</v>
      </c>
      <c r="C15" s="4" t="s">
        <v>6</v>
      </c>
    </row>
    <row r="16" spans="1:3" x14ac:dyDescent="0.25">
      <c r="A16" s="2" t="s">
        <v>1614</v>
      </c>
      <c r="B16" s="4" t="s">
        <v>71</v>
      </c>
      <c r="C16" s="4" t="s">
        <v>6</v>
      </c>
    </row>
    <row r="17" spans="1:3" x14ac:dyDescent="0.25">
      <c r="A17" s="2" t="s">
        <v>1617</v>
      </c>
      <c r="B17" s="6">
        <v>87551</v>
      </c>
      <c r="C17" s="4" t="s">
        <v>6</v>
      </c>
    </row>
    <row r="18" spans="1:3" x14ac:dyDescent="0.25">
      <c r="A18" s="2" t="s">
        <v>1615</v>
      </c>
      <c r="B18" s="6">
        <v>55304</v>
      </c>
      <c r="C18" s="4" t="s">
        <v>6</v>
      </c>
    </row>
    <row r="19" spans="1:3" ht="30" x14ac:dyDescent="0.25">
      <c r="A19" s="2" t="s">
        <v>1619</v>
      </c>
      <c r="B19" s="4" t="s">
        <v>6</v>
      </c>
      <c r="C19" s="4" t="s">
        <v>6</v>
      </c>
    </row>
    <row r="20" spans="1:3" ht="30" x14ac:dyDescent="0.25">
      <c r="A20" s="3" t="s">
        <v>1581</v>
      </c>
      <c r="B20" s="4" t="s">
        <v>6</v>
      </c>
      <c r="C20" s="4" t="s">
        <v>6</v>
      </c>
    </row>
    <row r="21" spans="1:3" x14ac:dyDescent="0.25">
      <c r="A21" s="2" t="s">
        <v>1613</v>
      </c>
      <c r="B21" s="6">
        <v>392134</v>
      </c>
      <c r="C21" s="4" t="s">
        <v>6</v>
      </c>
    </row>
    <row r="22" spans="1:3" x14ac:dyDescent="0.25">
      <c r="A22" s="2" t="s">
        <v>1614</v>
      </c>
      <c r="B22" s="4" t="s">
        <v>71</v>
      </c>
      <c r="C22" s="4" t="s">
        <v>6</v>
      </c>
    </row>
    <row r="23" spans="1:3" x14ac:dyDescent="0.25">
      <c r="A23" s="2" t="s">
        <v>1617</v>
      </c>
      <c r="B23" s="6">
        <v>-57901</v>
      </c>
      <c r="C23" s="4" t="s">
        <v>6</v>
      </c>
    </row>
    <row r="24" spans="1:3" x14ac:dyDescent="0.25">
      <c r="A24" s="2" t="s">
        <v>1615</v>
      </c>
      <c r="B24" s="6">
        <v>334233</v>
      </c>
      <c r="C24" s="4" t="s">
        <v>6</v>
      </c>
    </row>
    <row r="25" spans="1:3" x14ac:dyDescent="0.25">
      <c r="A25" s="2" t="s">
        <v>1620</v>
      </c>
      <c r="B25" s="4" t="s">
        <v>6</v>
      </c>
      <c r="C25" s="4" t="s">
        <v>6</v>
      </c>
    </row>
    <row r="26" spans="1:3" ht="30" x14ac:dyDescent="0.25">
      <c r="A26" s="3" t="s">
        <v>1581</v>
      </c>
      <c r="B26" s="4" t="s">
        <v>6</v>
      </c>
      <c r="C26" s="4" t="s">
        <v>6</v>
      </c>
    </row>
    <row r="27" spans="1:3" x14ac:dyDescent="0.25">
      <c r="A27" s="2" t="s">
        <v>1613</v>
      </c>
      <c r="B27" s="6">
        <v>93107</v>
      </c>
      <c r="C27" s="4" t="s">
        <v>6</v>
      </c>
    </row>
    <row r="28" spans="1:3" x14ac:dyDescent="0.25">
      <c r="A28" s="2" t="s">
        <v>1614</v>
      </c>
      <c r="B28" s="6">
        <v>32725</v>
      </c>
      <c r="C28" s="4" t="s">
        <v>6</v>
      </c>
    </row>
    <row r="29" spans="1:3" x14ac:dyDescent="0.25">
      <c r="A29" s="2" t="s">
        <v>1617</v>
      </c>
      <c r="B29" s="6">
        <v>-42430</v>
      </c>
      <c r="C29" s="4" t="s">
        <v>6</v>
      </c>
    </row>
    <row r="30" spans="1:3" x14ac:dyDescent="0.25">
      <c r="A30" s="2" t="s">
        <v>1615</v>
      </c>
      <c r="B30" s="6">
        <v>102812</v>
      </c>
      <c r="C30" s="4" t="s">
        <v>6</v>
      </c>
    </row>
    <row r="31" spans="1:3" ht="30" x14ac:dyDescent="0.25">
      <c r="A31" s="2" t="s">
        <v>1621</v>
      </c>
      <c r="B31" s="4" t="s">
        <v>6</v>
      </c>
      <c r="C31" s="4" t="s">
        <v>6</v>
      </c>
    </row>
    <row r="32" spans="1:3" ht="30" x14ac:dyDescent="0.25">
      <c r="A32" s="3" t="s">
        <v>1581</v>
      </c>
      <c r="B32" s="4" t="s">
        <v>6</v>
      </c>
      <c r="C32" s="4" t="s">
        <v>6</v>
      </c>
    </row>
    <row r="33" spans="1:3" x14ac:dyDescent="0.25">
      <c r="A33" s="2" t="s">
        <v>1613</v>
      </c>
      <c r="B33" s="6">
        <v>299027</v>
      </c>
      <c r="C33" s="4" t="s">
        <v>6</v>
      </c>
    </row>
    <row r="34" spans="1:3" x14ac:dyDescent="0.25">
      <c r="A34" s="2" t="s">
        <v>1614</v>
      </c>
      <c r="B34" s="6">
        <v>32725</v>
      </c>
      <c r="C34" s="4" t="s">
        <v>6</v>
      </c>
    </row>
    <row r="35" spans="1:3" x14ac:dyDescent="0.25">
      <c r="A35" s="2" t="s">
        <v>1617</v>
      </c>
      <c r="B35" s="6">
        <v>-100331</v>
      </c>
      <c r="C35" s="4" t="s">
        <v>6</v>
      </c>
    </row>
    <row r="36" spans="1:3" x14ac:dyDescent="0.25">
      <c r="A36" s="2" t="s">
        <v>1615</v>
      </c>
      <c r="B36" s="7">
        <v>231421</v>
      </c>
      <c r="C36"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32</v>
      </c>
      <c r="B2" s="1" t="s">
        <v>2</v>
      </c>
      <c r="C2" s="1" t="s">
        <v>33</v>
      </c>
      <c r="D2" s="1" t="s">
        <v>91</v>
      </c>
    </row>
    <row r="3" spans="1:4" ht="30" x14ac:dyDescent="0.25">
      <c r="A3" s="3" t="s">
        <v>1623</v>
      </c>
      <c r="B3" s="4" t="s">
        <v>6</v>
      </c>
      <c r="C3" s="4" t="s">
        <v>6</v>
      </c>
      <c r="D3" s="4" t="s">
        <v>6</v>
      </c>
    </row>
    <row r="4" spans="1:4" x14ac:dyDescent="0.25">
      <c r="A4" s="2" t="s">
        <v>647</v>
      </c>
      <c r="B4" s="7">
        <v>119289</v>
      </c>
      <c r="C4" s="7">
        <v>50642</v>
      </c>
      <c r="D4" s="4" t="s">
        <v>6</v>
      </c>
    </row>
    <row r="5" spans="1:4" x14ac:dyDescent="0.25">
      <c r="A5" s="2" t="s">
        <v>1624</v>
      </c>
      <c r="B5" s="4" t="s">
        <v>6</v>
      </c>
      <c r="C5" s="6">
        <v>85088</v>
      </c>
      <c r="D5" s="4" t="s">
        <v>6</v>
      </c>
    </row>
    <row r="6" spans="1:4" x14ac:dyDescent="0.25">
      <c r="A6" s="2" t="s">
        <v>649</v>
      </c>
      <c r="B6" s="6">
        <v>-13807</v>
      </c>
      <c r="C6" s="6">
        <v>-3096</v>
      </c>
      <c r="D6" s="4">
        <v>-503</v>
      </c>
    </row>
    <row r="7" spans="1:4" x14ac:dyDescent="0.25">
      <c r="A7" s="2" t="s">
        <v>652</v>
      </c>
      <c r="B7" s="6">
        <v>6055</v>
      </c>
      <c r="C7" s="6">
        <v>4185</v>
      </c>
      <c r="D7" s="4" t="s">
        <v>6</v>
      </c>
    </row>
    <row r="8" spans="1:4" ht="30" x14ac:dyDescent="0.25">
      <c r="A8" s="2" t="s">
        <v>653</v>
      </c>
      <c r="B8" s="6">
        <v>4413</v>
      </c>
      <c r="C8" s="6">
        <v>2425</v>
      </c>
      <c r="D8" s="4" t="s">
        <v>6</v>
      </c>
    </row>
    <row r="9" spans="1:4" x14ac:dyDescent="0.25">
      <c r="A9" s="2" t="s">
        <v>654</v>
      </c>
      <c r="B9" s="6">
        <v>-42004</v>
      </c>
      <c r="C9" s="6">
        <v>-21787</v>
      </c>
      <c r="D9" s="4" t="s">
        <v>6</v>
      </c>
    </row>
    <row r="10" spans="1:4" x14ac:dyDescent="0.25">
      <c r="A10" s="2" t="s">
        <v>657</v>
      </c>
      <c r="B10" s="4">
        <v>-513</v>
      </c>
      <c r="C10" s="6">
        <v>1832</v>
      </c>
      <c r="D10" s="4" t="s">
        <v>6</v>
      </c>
    </row>
    <row r="11" spans="1:4" x14ac:dyDescent="0.25">
      <c r="A11" s="2" t="s">
        <v>659</v>
      </c>
      <c r="B11" s="7">
        <v>73433</v>
      </c>
      <c r="C11" s="7">
        <v>119289</v>
      </c>
      <c r="D11" s="7">
        <v>5064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8" t="s">
        <v>1</v>
      </c>
      <c r="C1" s="8"/>
    </row>
    <row r="2" spans="1:3" ht="30" x14ac:dyDescent="0.25">
      <c r="A2" s="1" t="s">
        <v>32</v>
      </c>
      <c r="B2" s="1" t="s">
        <v>2</v>
      </c>
      <c r="C2" s="1" t="s">
        <v>33</v>
      </c>
    </row>
    <row r="3" spans="1:3" x14ac:dyDescent="0.25">
      <c r="A3" s="3" t="s">
        <v>1626</v>
      </c>
      <c r="B3" s="4" t="s">
        <v>6</v>
      </c>
      <c r="C3" s="4" t="s">
        <v>6</v>
      </c>
    </row>
    <row r="4" spans="1:3" ht="30" x14ac:dyDescent="0.25">
      <c r="A4" s="2" t="s">
        <v>1627</v>
      </c>
      <c r="B4" s="7">
        <v>641</v>
      </c>
      <c r="C4" s="4" t="s">
        <v>6</v>
      </c>
    </row>
    <row r="5" spans="1:3" ht="45" x14ac:dyDescent="0.25">
      <c r="A5" s="2" t="s">
        <v>1628</v>
      </c>
      <c r="B5" s="74">
        <v>0.8</v>
      </c>
      <c r="C5" s="4" t="s">
        <v>6</v>
      </c>
    </row>
    <row r="6" spans="1:3" ht="30" x14ac:dyDescent="0.25">
      <c r="A6" s="2" t="s">
        <v>1629</v>
      </c>
      <c r="B6" s="7">
        <v>-513</v>
      </c>
      <c r="C6" s="7">
        <v>1832</v>
      </c>
    </row>
    <row r="7" spans="1:3" ht="30" x14ac:dyDescent="0.25">
      <c r="A7" s="2" t="s">
        <v>1630</v>
      </c>
      <c r="B7" s="74">
        <v>0.8</v>
      </c>
      <c r="C7" s="4" t="s">
        <v>6</v>
      </c>
    </row>
    <row r="8" spans="1:3" ht="30" x14ac:dyDescent="0.25">
      <c r="A8" s="2" t="s">
        <v>1631</v>
      </c>
      <c r="B8" s="74">
        <v>0.8</v>
      </c>
      <c r="C8"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ht="30" x14ac:dyDescent="0.25">
      <c r="A2" s="1" t="s">
        <v>32</v>
      </c>
      <c r="B2" s="1" t="s">
        <v>2</v>
      </c>
      <c r="C2" s="1" t="s">
        <v>33</v>
      </c>
      <c r="D2" s="1" t="s">
        <v>91</v>
      </c>
    </row>
    <row r="3" spans="1:4" x14ac:dyDescent="0.25">
      <c r="A3" s="3" t="s">
        <v>667</v>
      </c>
      <c r="B3" s="4" t="s">
        <v>6</v>
      </c>
      <c r="C3" s="4" t="s">
        <v>6</v>
      </c>
      <c r="D3" s="4" t="s">
        <v>6</v>
      </c>
    </row>
    <row r="4" spans="1:4" x14ac:dyDescent="0.25">
      <c r="A4" s="2" t="s">
        <v>670</v>
      </c>
      <c r="B4" s="7">
        <v>5407</v>
      </c>
      <c r="C4" s="7">
        <v>4680</v>
      </c>
      <c r="D4" s="7">
        <v>2650</v>
      </c>
    </row>
    <row r="5" spans="1:4" ht="30" x14ac:dyDescent="0.25">
      <c r="A5" s="2" t="s">
        <v>671</v>
      </c>
      <c r="B5" s="6">
        <v>6012</v>
      </c>
      <c r="C5" s="6">
        <v>4258</v>
      </c>
      <c r="D5" s="6">
        <v>6751</v>
      </c>
    </row>
    <row r="6" spans="1:4" x14ac:dyDescent="0.25">
      <c r="A6" s="2" t="s">
        <v>672</v>
      </c>
      <c r="B6" s="6">
        <v>-5532</v>
      </c>
      <c r="C6" s="6">
        <v>-3531</v>
      </c>
      <c r="D6" s="6">
        <v>-4721</v>
      </c>
    </row>
    <row r="7" spans="1:4" x14ac:dyDescent="0.25">
      <c r="A7" s="2" t="s">
        <v>676</v>
      </c>
      <c r="B7" s="6">
        <v>5887</v>
      </c>
      <c r="C7" s="6">
        <v>5407</v>
      </c>
      <c r="D7" s="6">
        <v>4680</v>
      </c>
    </row>
    <row r="8" spans="1:4" ht="30" x14ac:dyDescent="0.25">
      <c r="A8" s="3" t="s">
        <v>677</v>
      </c>
      <c r="B8" s="4" t="s">
        <v>6</v>
      </c>
      <c r="C8" s="4" t="s">
        <v>6</v>
      </c>
      <c r="D8" s="4" t="s">
        <v>6</v>
      </c>
    </row>
    <row r="9" spans="1:4" x14ac:dyDescent="0.25">
      <c r="A9" s="2" t="s">
        <v>678</v>
      </c>
      <c r="B9" s="6">
        <v>3122</v>
      </c>
      <c r="C9" s="6">
        <v>1185</v>
      </c>
      <c r="D9" s="4">
        <v>545</v>
      </c>
    </row>
    <row r="10" spans="1:4" ht="30" x14ac:dyDescent="0.25">
      <c r="A10" s="2" t="s">
        <v>671</v>
      </c>
      <c r="B10" s="6">
        <v>6012</v>
      </c>
      <c r="C10" s="6">
        <v>4258</v>
      </c>
      <c r="D10" s="6">
        <v>6751</v>
      </c>
    </row>
    <row r="11" spans="1:4" ht="30" x14ac:dyDescent="0.25">
      <c r="A11" s="2" t="s">
        <v>679</v>
      </c>
      <c r="B11" s="6">
        <v>3191</v>
      </c>
      <c r="C11" s="6">
        <v>4008</v>
      </c>
      <c r="D11" s="6">
        <v>4268</v>
      </c>
    </row>
    <row r="12" spans="1:4" x14ac:dyDescent="0.25">
      <c r="A12" s="2" t="s">
        <v>154</v>
      </c>
      <c r="B12" s="7">
        <v>12325</v>
      </c>
      <c r="C12" s="7">
        <v>9451</v>
      </c>
      <c r="D12" s="7">
        <v>115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2</v>
      </c>
      <c r="B2" s="1" t="s">
        <v>2</v>
      </c>
      <c r="C2" s="8" t="s">
        <v>33</v>
      </c>
      <c r="D2" s="8" t="s">
        <v>91</v>
      </c>
    </row>
    <row r="3" spans="1:4" x14ac:dyDescent="0.25">
      <c r="A3" s="1"/>
      <c r="B3" s="1" t="s">
        <v>1634</v>
      </c>
      <c r="C3" s="8"/>
      <c r="D3" s="8"/>
    </row>
    <row r="4" spans="1:4" ht="30" x14ac:dyDescent="0.25">
      <c r="A4" s="3" t="s">
        <v>1635</v>
      </c>
      <c r="B4" s="4" t="s">
        <v>6</v>
      </c>
      <c r="C4" s="4" t="s">
        <v>6</v>
      </c>
      <c r="D4" s="4" t="s">
        <v>6</v>
      </c>
    </row>
    <row r="5" spans="1:4" ht="30" x14ac:dyDescent="0.25">
      <c r="A5" s="2" t="s">
        <v>517</v>
      </c>
      <c r="B5" s="7">
        <v>13528</v>
      </c>
      <c r="C5" s="7">
        <v>11678</v>
      </c>
      <c r="D5" s="4" t="s">
        <v>6</v>
      </c>
    </row>
    <row r="6" spans="1:4" x14ac:dyDescent="0.25">
      <c r="A6" s="2" t="s">
        <v>1636</v>
      </c>
      <c r="B6" s="6">
        <v>1644</v>
      </c>
      <c r="C6" s="4">
        <v>370</v>
      </c>
      <c r="D6" s="4" t="s">
        <v>6</v>
      </c>
    </row>
    <row r="7" spans="1:4" x14ac:dyDescent="0.25">
      <c r="A7" s="2" t="s">
        <v>1534</v>
      </c>
      <c r="B7" s="6">
        <v>1895</v>
      </c>
      <c r="C7" s="6">
        <v>2501</v>
      </c>
      <c r="D7" s="4" t="s">
        <v>6</v>
      </c>
    </row>
    <row r="8" spans="1:4" x14ac:dyDescent="0.25">
      <c r="A8" s="2" t="s">
        <v>1637</v>
      </c>
      <c r="B8" s="6">
        <v>6012</v>
      </c>
      <c r="C8" s="6">
        <v>4258</v>
      </c>
      <c r="D8" s="6">
        <v>6751</v>
      </c>
    </row>
    <row r="9" spans="1:4" ht="30" x14ac:dyDescent="0.25">
      <c r="A9" s="2" t="s">
        <v>218</v>
      </c>
      <c r="B9" s="4">
        <v>931</v>
      </c>
      <c r="C9" s="4">
        <v>505</v>
      </c>
      <c r="D9" s="4" t="s">
        <v>6</v>
      </c>
    </row>
    <row r="10" spans="1:4" ht="30" x14ac:dyDescent="0.25">
      <c r="A10" s="2" t="s">
        <v>1638</v>
      </c>
      <c r="B10" s="4">
        <v>31</v>
      </c>
      <c r="C10" s="4" t="s">
        <v>6</v>
      </c>
      <c r="D10" s="4" t="s">
        <v>6</v>
      </c>
    </row>
    <row r="11" spans="1:4" x14ac:dyDescent="0.25">
      <c r="A11" s="2" t="s">
        <v>1639</v>
      </c>
      <c r="B11" s="4" t="s">
        <v>6</v>
      </c>
      <c r="C11" s="7">
        <v>614</v>
      </c>
      <c r="D11" s="4" t="s">
        <v>6</v>
      </c>
    </row>
    <row r="12" spans="1:4" x14ac:dyDescent="0.25">
      <c r="A12" s="2" t="s">
        <v>1640</v>
      </c>
      <c r="B12" s="4">
        <v>1</v>
      </c>
      <c r="C12" s="4" t="s">
        <v>6</v>
      </c>
      <c r="D12" s="4" t="s">
        <v>6</v>
      </c>
    </row>
    <row r="13" spans="1:4" x14ac:dyDescent="0.25">
      <c r="A13" s="2" t="s">
        <v>1641</v>
      </c>
      <c r="B13" s="4" t="s">
        <v>6</v>
      </c>
      <c r="C13" s="4" t="s">
        <v>6</v>
      </c>
      <c r="D13" s="4" t="s">
        <v>6</v>
      </c>
    </row>
    <row r="14" spans="1:4" ht="30" x14ac:dyDescent="0.25">
      <c r="A14" s="3" t="s">
        <v>1635</v>
      </c>
      <c r="B14" s="4" t="s">
        <v>6</v>
      </c>
      <c r="C14" s="4" t="s">
        <v>6</v>
      </c>
      <c r="D14" s="4" t="s">
        <v>6</v>
      </c>
    </row>
    <row r="15" spans="1:4" ht="30" x14ac:dyDescent="0.25">
      <c r="A15" s="2" t="s">
        <v>1642</v>
      </c>
      <c r="B15" s="4">
        <v>3</v>
      </c>
      <c r="C15" s="4" t="s">
        <v>6</v>
      </c>
      <c r="D15" s="4" t="s">
        <v>6</v>
      </c>
    </row>
    <row r="16" spans="1:4" x14ac:dyDescent="0.25">
      <c r="A16" s="2" t="s">
        <v>1452</v>
      </c>
      <c r="B16" s="4" t="s">
        <v>6</v>
      </c>
      <c r="C16" s="4" t="s">
        <v>6</v>
      </c>
      <c r="D16" s="4" t="s">
        <v>6</v>
      </c>
    </row>
    <row r="17" spans="1:4" ht="30" x14ac:dyDescent="0.25">
      <c r="A17" s="3" t="s">
        <v>1635</v>
      </c>
      <c r="B17" s="4" t="s">
        <v>6</v>
      </c>
      <c r="C17" s="4" t="s">
        <v>6</v>
      </c>
      <c r="D17" s="4" t="s">
        <v>6</v>
      </c>
    </row>
    <row r="18" spans="1:4" ht="30" x14ac:dyDescent="0.25">
      <c r="A18" s="2" t="s">
        <v>1643</v>
      </c>
      <c r="B18" s="74">
        <v>0.08</v>
      </c>
      <c r="C18" s="4" t="s">
        <v>6</v>
      </c>
      <c r="D18" s="4" t="s">
        <v>6</v>
      </c>
    </row>
    <row r="19" spans="1:4" x14ac:dyDescent="0.25">
      <c r="A19" s="2" t="s">
        <v>1457</v>
      </c>
      <c r="B19" s="4" t="s">
        <v>6</v>
      </c>
      <c r="C19" s="4" t="s">
        <v>6</v>
      </c>
      <c r="D19" s="4" t="s">
        <v>6</v>
      </c>
    </row>
    <row r="20" spans="1:4" ht="30" x14ac:dyDescent="0.25">
      <c r="A20" s="3" t="s">
        <v>1635</v>
      </c>
      <c r="B20" s="4" t="s">
        <v>6</v>
      </c>
      <c r="C20" s="4" t="s">
        <v>6</v>
      </c>
      <c r="D20" s="4" t="s">
        <v>6</v>
      </c>
    </row>
    <row r="21" spans="1:4" ht="30" x14ac:dyDescent="0.25">
      <c r="A21" s="2" t="s">
        <v>1643</v>
      </c>
      <c r="B21" s="74">
        <v>0.11</v>
      </c>
      <c r="C21" s="4" t="s">
        <v>6</v>
      </c>
      <c r="D21" s="4" t="s">
        <v>6</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4</v>
      </c>
      <c r="B1" s="8" t="s">
        <v>2</v>
      </c>
      <c r="C1" s="8" t="s">
        <v>33</v>
      </c>
    </row>
    <row r="2" spans="1:3" ht="30" x14ac:dyDescent="0.25">
      <c r="A2" s="1" t="s">
        <v>32</v>
      </c>
      <c r="B2" s="8"/>
      <c r="C2" s="8"/>
    </row>
    <row r="3" spans="1:3" x14ac:dyDescent="0.25">
      <c r="A3" s="3" t="s">
        <v>706</v>
      </c>
      <c r="B3" s="4" t="s">
        <v>6</v>
      </c>
      <c r="C3" s="4" t="s">
        <v>6</v>
      </c>
    </row>
    <row r="4" spans="1:3" x14ac:dyDescent="0.25">
      <c r="A4" s="2" t="s">
        <v>1645</v>
      </c>
      <c r="B4" s="7">
        <v>2603</v>
      </c>
      <c r="C4" s="7">
        <v>1131</v>
      </c>
    </row>
    <row r="5" spans="1:3" x14ac:dyDescent="0.25">
      <c r="A5" s="2" t="s">
        <v>38</v>
      </c>
      <c r="B5" s="4" t="s">
        <v>6</v>
      </c>
      <c r="C5" s="6">
        <v>5048</v>
      </c>
    </row>
    <row r="6" spans="1:3" x14ac:dyDescent="0.25">
      <c r="A6" s="2" t="s">
        <v>707</v>
      </c>
      <c r="B6" s="6">
        <v>457086</v>
      </c>
      <c r="C6" s="6">
        <v>425758</v>
      </c>
    </row>
    <row r="7" spans="1:3" ht="30" x14ac:dyDescent="0.25">
      <c r="A7" s="2" t="s">
        <v>1646</v>
      </c>
      <c r="B7" s="6">
        <v>2603</v>
      </c>
      <c r="C7" s="6">
        <v>1131</v>
      </c>
    </row>
    <row r="8" spans="1:3" x14ac:dyDescent="0.25">
      <c r="A8" s="3" t="s">
        <v>710</v>
      </c>
      <c r="B8" s="4" t="s">
        <v>6</v>
      </c>
      <c r="C8" s="4" t="s">
        <v>6</v>
      </c>
    </row>
    <row r="9" spans="1:3" ht="30" x14ac:dyDescent="0.25">
      <c r="A9" s="2" t="s">
        <v>1647</v>
      </c>
      <c r="B9" s="6">
        <v>2496</v>
      </c>
      <c r="C9" s="6">
        <v>2014</v>
      </c>
    </row>
    <row r="10" spans="1:3" ht="30" x14ac:dyDescent="0.25">
      <c r="A10" s="2" t="s">
        <v>1648</v>
      </c>
      <c r="B10" s="6">
        <v>2496</v>
      </c>
      <c r="C10" s="6">
        <v>2014</v>
      </c>
    </row>
    <row r="11" spans="1:3" x14ac:dyDescent="0.25">
      <c r="A11" s="2" t="s">
        <v>1468</v>
      </c>
      <c r="B11" s="4" t="s">
        <v>6</v>
      </c>
      <c r="C11" s="4" t="s">
        <v>6</v>
      </c>
    </row>
    <row r="12" spans="1:3" x14ac:dyDescent="0.25">
      <c r="A12" s="3" t="s">
        <v>706</v>
      </c>
      <c r="B12" s="4" t="s">
        <v>6</v>
      </c>
      <c r="C12" s="4" t="s">
        <v>6</v>
      </c>
    </row>
    <row r="13" spans="1:3" x14ac:dyDescent="0.25">
      <c r="A13" s="2" t="s">
        <v>707</v>
      </c>
      <c r="B13" s="6">
        <v>416881</v>
      </c>
      <c r="C13" s="6">
        <v>373190</v>
      </c>
    </row>
    <row r="14" spans="1:3" x14ac:dyDescent="0.25">
      <c r="A14" s="2" t="s">
        <v>1469</v>
      </c>
      <c r="B14" s="4" t="s">
        <v>6</v>
      </c>
      <c r="C14" s="4" t="s">
        <v>6</v>
      </c>
    </row>
    <row r="15" spans="1:3" x14ac:dyDescent="0.25">
      <c r="A15" s="3" t="s">
        <v>706</v>
      </c>
      <c r="B15" s="4" t="s">
        <v>6</v>
      </c>
      <c r="C15" s="4" t="s">
        <v>6</v>
      </c>
    </row>
    <row r="16" spans="1:3" x14ac:dyDescent="0.25">
      <c r="A16" s="2" t="s">
        <v>707</v>
      </c>
      <c r="B16" s="6">
        <v>40201</v>
      </c>
      <c r="C16" s="6">
        <v>45022</v>
      </c>
    </row>
    <row r="17" spans="1:3" ht="30" x14ac:dyDescent="0.25">
      <c r="A17" s="2" t="s">
        <v>1649</v>
      </c>
      <c r="B17" s="4" t="s">
        <v>6</v>
      </c>
      <c r="C17" s="4" t="s">
        <v>6</v>
      </c>
    </row>
    <row r="18" spans="1:3" x14ac:dyDescent="0.25">
      <c r="A18" s="3" t="s">
        <v>706</v>
      </c>
      <c r="B18" s="4" t="s">
        <v>6</v>
      </c>
      <c r="C18" s="4" t="s">
        <v>6</v>
      </c>
    </row>
    <row r="19" spans="1:3" x14ac:dyDescent="0.25">
      <c r="A19" s="2" t="s">
        <v>38</v>
      </c>
      <c r="B19" s="4" t="s">
        <v>71</v>
      </c>
      <c r="C19" s="6">
        <v>5048</v>
      </c>
    </row>
    <row r="20" spans="1:3" ht="30" x14ac:dyDescent="0.25">
      <c r="A20" s="2" t="s">
        <v>1646</v>
      </c>
      <c r="B20" s="6">
        <v>2603</v>
      </c>
      <c r="C20" s="6">
        <v>1131</v>
      </c>
    </row>
    <row r="21" spans="1:3" x14ac:dyDescent="0.25">
      <c r="A21" s="3" t="s">
        <v>710</v>
      </c>
      <c r="B21" s="4" t="s">
        <v>6</v>
      </c>
      <c r="C21" s="4" t="s">
        <v>6</v>
      </c>
    </row>
    <row r="22" spans="1:3" ht="30" x14ac:dyDescent="0.25">
      <c r="A22" s="2" t="s">
        <v>1647</v>
      </c>
      <c r="B22" s="6">
        <v>2496</v>
      </c>
      <c r="C22" s="6">
        <v>2014</v>
      </c>
    </row>
    <row r="23" spans="1:3" ht="75" x14ac:dyDescent="0.25">
      <c r="A23" s="2" t="s">
        <v>1650</v>
      </c>
      <c r="B23" s="4" t="s">
        <v>6</v>
      </c>
      <c r="C23" s="4" t="s">
        <v>6</v>
      </c>
    </row>
    <row r="24" spans="1:3" x14ac:dyDescent="0.25">
      <c r="A24" s="3" t="s">
        <v>706</v>
      </c>
      <c r="B24" s="4" t="s">
        <v>6</v>
      </c>
      <c r="C24" s="4" t="s">
        <v>6</v>
      </c>
    </row>
    <row r="25" spans="1:3" x14ac:dyDescent="0.25">
      <c r="A25" s="2" t="s">
        <v>707</v>
      </c>
      <c r="B25" s="4">
        <v>4</v>
      </c>
      <c r="C25" s="6">
        <v>7546</v>
      </c>
    </row>
    <row r="26" spans="1:3" ht="45" x14ac:dyDescent="0.25">
      <c r="A26" s="2" t="s">
        <v>1651</v>
      </c>
      <c r="B26" s="4" t="s">
        <v>6</v>
      </c>
      <c r="C26" s="4" t="s">
        <v>6</v>
      </c>
    </row>
    <row r="27" spans="1:3" x14ac:dyDescent="0.25">
      <c r="A27" s="3" t="s">
        <v>706</v>
      </c>
      <c r="B27" s="4" t="s">
        <v>6</v>
      </c>
      <c r="C27" s="4" t="s">
        <v>6</v>
      </c>
    </row>
    <row r="28" spans="1:3" x14ac:dyDescent="0.25">
      <c r="A28" s="2" t="s">
        <v>707</v>
      </c>
      <c r="B28" s="6">
        <v>416881</v>
      </c>
      <c r="C28" s="6">
        <v>373190</v>
      </c>
    </row>
    <row r="29" spans="1:3" ht="45" x14ac:dyDescent="0.25">
      <c r="A29" s="2" t="s">
        <v>1652</v>
      </c>
      <c r="B29" s="4" t="s">
        <v>6</v>
      </c>
      <c r="C29" s="4" t="s">
        <v>6</v>
      </c>
    </row>
    <row r="30" spans="1:3" x14ac:dyDescent="0.25">
      <c r="A30" s="3" t="s">
        <v>706</v>
      </c>
      <c r="B30" s="4" t="s">
        <v>6</v>
      </c>
      <c r="C30" s="4" t="s">
        <v>6</v>
      </c>
    </row>
    <row r="31" spans="1:3" x14ac:dyDescent="0.25">
      <c r="A31" s="2" t="s">
        <v>707</v>
      </c>
      <c r="B31" s="6">
        <v>40201</v>
      </c>
      <c r="C31" s="6">
        <v>45022</v>
      </c>
    </row>
    <row r="32" spans="1:3" ht="60" x14ac:dyDescent="0.25">
      <c r="A32" s="2" t="s">
        <v>1653</v>
      </c>
      <c r="B32" s="4" t="s">
        <v>6</v>
      </c>
      <c r="C32" s="4" t="s">
        <v>6</v>
      </c>
    </row>
    <row r="33" spans="1:3" x14ac:dyDescent="0.25">
      <c r="A33" s="3" t="s">
        <v>706</v>
      </c>
      <c r="B33" s="4" t="s">
        <v>6</v>
      </c>
      <c r="C33" s="4" t="s">
        <v>6</v>
      </c>
    </row>
    <row r="34" spans="1:3" x14ac:dyDescent="0.25">
      <c r="A34" s="2" t="s">
        <v>1645</v>
      </c>
      <c r="B34" s="4" t="s">
        <v>71</v>
      </c>
      <c r="C34" s="4" t="s">
        <v>71</v>
      </c>
    </row>
    <row r="35" spans="1:3" x14ac:dyDescent="0.25">
      <c r="A35" s="2" t="s">
        <v>38</v>
      </c>
      <c r="B35" s="4" t="s">
        <v>71</v>
      </c>
      <c r="C35" s="4" t="s">
        <v>71</v>
      </c>
    </row>
    <row r="36" spans="1:3" x14ac:dyDescent="0.25">
      <c r="A36" s="3" t="s">
        <v>710</v>
      </c>
      <c r="B36" s="4" t="s">
        <v>6</v>
      </c>
      <c r="C36" s="4" t="s">
        <v>6</v>
      </c>
    </row>
    <row r="37" spans="1:3" ht="30" x14ac:dyDescent="0.25">
      <c r="A37" s="2" t="s">
        <v>1648</v>
      </c>
      <c r="B37" s="4" t="s">
        <v>71</v>
      </c>
      <c r="C37" s="4" t="s">
        <v>71</v>
      </c>
    </row>
    <row r="38" spans="1:3" ht="105" x14ac:dyDescent="0.25">
      <c r="A38" s="2" t="s">
        <v>1654</v>
      </c>
      <c r="B38" s="4" t="s">
        <v>6</v>
      </c>
      <c r="C38" s="4" t="s">
        <v>6</v>
      </c>
    </row>
    <row r="39" spans="1:3" x14ac:dyDescent="0.25">
      <c r="A39" s="3" t="s">
        <v>706</v>
      </c>
      <c r="B39" s="4" t="s">
        <v>6</v>
      </c>
      <c r="C39" s="4" t="s">
        <v>6</v>
      </c>
    </row>
    <row r="40" spans="1:3" x14ac:dyDescent="0.25">
      <c r="A40" s="2" t="s">
        <v>707</v>
      </c>
      <c r="B40" s="4" t="s">
        <v>71</v>
      </c>
      <c r="C40" s="4" t="s">
        <v>71</v>
      </c>
    </row>
    <row r="41" spans="1:3" ht="75" x14ac:dyDescent="0.25">
      <c r="A41" s="2" t="s">
        <v>1655</v>
      </c>
      <c r="B41" s="4" t="s">
        <v>6</v>
      </c>
      <c r="C41" s="4" t="s">
        <v>6</v>
      </c>
    </row>
    <row r="42" spans="1:3" x14ac:dyDescent="0.25">
      <c r="A42" s="3" t="s">
        <v>706</v>
      </c>
      <c r="B42" s="4" t="s">
        <v>6</v>
      </c>
      <c r="C42" s="4" t="s">
        <v>6</v>
      </c>
    </row>
    <row r="43" spans="1:3" x14ac:dyDescent="0.25">
      <c r="A43" s="2" t="s">
        <v>707</v>
      </c>
      <c r="B43" s="4" t="s">
        <v>71</v>
      </c>
      <c r="C43" s="4" t="s">
        <v>71</v>
      </c>
    </row>
    <row r="44" spans="1:3" ht="75" x14ac:dyDescent="0.25">
      <c r="A44" s="2" t="s">
        <v>1656</v>
      </c>
      <c r="B44" s="4" t="s">
        <v>6</v>
      </c>
      <c r="C44" s="4" t="s">
        <v>6</v>
      </c>
    </row>
    <row r="45" spans="1:3" x14ac:dyDescent="0.25">
      <c r="A45" s="3" t="s">
        <v>706</v>
      </c>
      <c r="B45" s="4" t="s">
        <v>6</v>
      </c>
      <c r="C45" s="4" t="s">
        <v>6</v>
      </c>
    </row>
    <row r="46" spans="1:3" x14ac:dyDescent="0.25">
      <c r="A46" s="2" t="s">
        <v>707</v>
      </c>
      <c r="B46" s="4" t="s">
        <v>71</v>
      </c>
      <c r="C46" s="4" t="s">
        <v>71</v>
      </c>
    </row>
    <row r="47" spans="1:3" ht="45" x14ac:dyDescent="0.25">
      <c r="A47" s="2" t="s">
        <v>1657</v>
      </c>
      <c r="B47" s="4" t="s">
        <v>6</v>
      </c>
      <c r="C47" s="4" t="s">
        <v>6</v>
      </c>
    </row>
    <row r="48" spans="1:3" x14ac:dyDescent="0.25">
      <c r="A48" s="3" t="s">
        <v>706</v>
      </c>
      <c r="B48" s="4" t="s">
        <v>6</v>
      </c>
      <c r="C48" s="4" t="s">
        <v>6</v>
      </c>
    </row>
    <row r="49" spans="1:3" x14ac:dyDescent="0.25">
      <c r="A49" s="2" t="s">
        <v>1645</v>
      </c>
      <c r="B49" s="6">
        <v>2603</v>
      </c>
      <c r="C49" s="6">
        <v>1131</v>
      </c>
    </row>
    <row r="50" spans="1:3" x14ac:dyDescent="0.25">
      <c r="A50" s="2" t="s">
        <v>38</v>
      </c>
      <c r="B50" s="4" t="s">
        <v>71</v>
      </c>
      <c r="C50" s="6">
        <v>5048</v>
      </c>
    </row>
    <row r="51" spans="1:3" x14ac:dyDescent="0.25">
      <c r="A51" s="3" t="s">
        <v>710</v>
      </c>
      <c r="B51" s="4" t="s">
        <v>6</v>
      </c>
      <c r="C51" s="4" t="s">
        <v>6</v>
      </c>
    </row>
    <row r="52" spans="1:3" ht="30" x14ac:dyDescent="0.25">
      <c r="A52" s="2" t="s">
        <v>1648</v>
      </c>
      <c r="B52" s="6">
        <v>2496</v>
      </c>
      <c r="C52" s="6">
        <v>2014</v>
      </c>
    </row>
    <row r="53" spans="1:3" ht="90" x14ac:dyDescent="0.25">
      <c r="A53" s="2" t="s">
        <v>1658</v>
      </c>
      <c r="B53" s="4" t="s">
        <v>6</v>
      </c>
      <c r="C53" s="4" t="s">
        <v>6</v>
      </c>
    </row>
    <row r="54" spans="1:3" x14ac:dyDescent="0.25">
      <c r="A54" s="3" t="s">
        <v>706</v>
      </c>
      <c r="B54" s="4" t="s">
        <v>6</v>
      </c>
      <c r="C54" s="4" t="s">
        <v>6</v>
      </c>
    </row>
    <row r="55" spans="1:3" x14ac:dyDescent="0.25">
      <c r="A55" s="2" t="s">
        <v>707</v>
      </c>
      <c r="B55" s="4">
        <v>4</v>
      </c>
      <c r="C55" s="6">
        <v>7546</v>
      </c>
    </row>
    <row r="56" spans="1:3" ht="75" x14ac:dyDescent="0.25">
      <c r="A56" s="2" t="s">
        <v>1659</v>
      </c>
      <c r="B56" s="4" t="s">
        <v>6</v>
      </c>
      <c r="C56" s="4" t="s">
        <v>6</v>
      </c>
    </row>
    <row r="57" spans="1:3" x14ac:dyDescent="0.25">
      <c r="A57" s="3" t="s">
        <v>706</v>
      </c>
      <c r="B57" s="4" t="s">
        <v>6</v>
      </c>
      <c r="C57" s="4" t="s">
        <v>6</v>
      </c>
    </row>
    <row r="58" spans="1:3" x14ac:dyDescent="0.25">
      <c r="A58" s="2" t="s">
        <v>707</v>
      </c>
      <c r="B58" s="6">
        <v>416881</v>
      </c>
      <c r="C58" s="6">
        <v>373190</v>
      </c>
    </row>
    <row r="59" spans="1:3" ht="60" x14ac:dyDescent="0.25">
      <c r="A59" s="2" t="s">
        <v>1660</v>
      </c>
      <c r="B59" s="4" t="s">
        <v>6</v>
      </c>
      <c r="C59" s="4" t="s">
        <v>6</v>
      </c>
    </row>
    <row r="60" spans="1:3" x14ac:dyDescent="0.25">
      <c r="A60" s="3" t="s">
        <v>706</v>
      </c>
      <c r="B60" s="4" t="s">
        <v>6</v>
      </c>
      <c r="C60" s="4" t="s">
        <v>6</v>
      </c>
    </row>
    <row r="61" spans="1:3" x14ac:dyDescent="0.25">
      <c r="A61" s="2" t="s">
        <v>707</v>
      </c>
      <c r="B61" s="6">
        <v>40201</v>
      </c>
      <c r="C61" s="6">
        <v>45022</v>
      </c>
    </row>
    <row r="62" spans="1:3" ht="45" x14ac:dyDescent="0.25">
      <c r="A62" s="2" t="s">
        <v>1661</v>
      </c>
      <c r="B62" s="4" t="s">
        <v>6</v>
      </c>
      <c r="C62" s="4" t="s">
        <v>6</v>
      </c>
    </row>
    <row r="63" spans="1:3" x14ac:dyDescent="0.25">
      <c r="A63" s="3" t="s">
        <v>706</v>
      </c>
      <c r="B63" s="4" t="s">
        <v>6</v>
      </c>
      <c r="C63" s="4" t="s">
        <v>6</v>
      </c>
    </row>
    <row r="64" spans="1:3" x14ac:dyDescent="0.25">
      <c r="A64" s="2" t="s">
        <v>1645</v>
      </c>
      <c r="B64" s="4" t="s">
        <v>71</v>
      </c>
      <c r="C64" s="4" t="s">
        <v>71</v>
      </c>
    </row>
    <row r="65" spans="1:3" x14ac:dyDescent="0.25">
      <c r="A65" s="2" t="s">
        <v>38</v>
      </c>
      <c r="B65" s="4" t="s">
        <v>71</v>
      </c>
      <c r="C65" s="4" t="s">
        <v>71</v>
      </c>
    </row>
    <row r="66" spans="1:3" x14ac:dyDescent="0.25">
      <c r="A66" s="3" t="s">
        <v>710</v>
      </c>
      <c r="B66" s="4" t="s">
        <v>6</v>
      </c>
      <c r="C66" s="4" t="s">
        <v>6</v>
      </c>
    </row>
    <row r="67" spans="1:3" ht="30" x14ac:dyDescent="0.25">
      <c r="A67" s="2" t="s">
        <v>1648</v>
      </c>
      <c r="B67" s="4" t="s">
        <v>71</v>
      </c>
      <c r="C67" s="4" t="s">
        <v>71</v>
      </c>
    </row>
    <row r="68" spans="1:3" ht="90" x14ac:dyDescent="0.25">
      <c r="A68" s="2" t="s">
        <v>1662</v>
      </c>
      <c r="B68" s="4" t="s">
        <v>6</v>
      </c>
      <c r="C68" s="4" t="s">
        <v>6</v>
      </c>
    </row>
    <row r="69" spans="1:3" x14ac:dyDescent="0.25">
      <c r="A69" s="3" t="s">
        <v>706</v>
      </c>
      <c r="B69" s="4" t="s">
        <v>6</v>
      </c>
      <c r="C69" s="4" t="s">
        <v>6</v>
      </c>
    </row>
    <row r="70" spans="1:3" x14ac:dyDescent="0.25">
      <c r="A70" s="2" t="s">
        <v>707</v>
      </c>
      <c r="B70" s="4" t="s">
        <v>71</v>
      </c>
      <c r="C70" s="4" t="s">
        <v>71</v>
      </c>
    </row>
    <row r="71" spans="1:3" ht="60" x14ac:dyDescent="0.25">
      <c r="A71" s="2" t="s">
        <v>1663</v>
      </c>
      <c r="B71" s="4" t="s">
        <v>6</v>
      </c>
      <c r="C71" s="4" t="s">
        <v>6</v>
      </c>
    </row>
    <row r="72" spans="1:3" x14ac:dyDescent="0.25">
      <c r="A72" s="3" t="s">
        <v>706</v>
      </c>
      <c r="B72" s="4" t="s">
        <v>6</v>
      </c>
      <c r="C72" s="4" t="s">
        <v>6</v>
      </c>
    </row>
    <row r="73" spans="1:3" x14ac:dyDescent="0.25">
      <c r="A73" s="2" t="s">
        <v>707</v>
      </c>
      <c r="B73" s="4" t="s">
        <v>71</v>
      </c>
      <c r="C73" s="4" t="s">
        <v>71</v>
      </c>
    </row>
    <row r="74" spans="1:3" ht="60" x14ac:dyDescent="0.25">
      <c r="A74" s="2" t="s">
        <v>1664</v>
      </c>
      <c r="B74" s="4" t="s">
        <v>6</v>
      </c>
      <c r="C74" s="4" t="s">
        <v>6</v>
      </c>
    </row>
    <row r="75" spans="1:3" x14ac:dyDescent="0.25">
      <c r="A75" s="3" t="s">
        <v>706</v>
      </c>
      <c r="B75" s="4" t="s">
        <v>6</v>
      </c>
      <c r="C75" s="4" t="s">
        <v>6</v>
      </c>
    </row>
    <row r="76" spans="1:3" x14ac:dyDescent="0.25">
      <c r="A76" s="2" t="s">
        <v>707</v>
      </c>
      <c r="B76" s="4" t="s">
        <v>71</v>
      </c>
      <c r="C76" s="4" t="s">
        <v>7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8" t="s">
        <v>2</v>
      </c>
      <c r="C1" s="8" t="s">
        <v>33</v>
      </c>
    </row>
    <row r="2" spans="1:3" ht="30" x14ac:dyDescent="0.25">
      <c r="A2" s="1" t="s">
        <v>32</v>
      </c>
      <c r="B2" s="8"/>
      <c r="C2" s="8"/>
    </row>
    <row r="3" spans="1:3" ht="45" x14ac:dyDescent="0.25">
      <c r="A3" s="3" t="s">
        <v>1666</v>
      </c>
      <c r="B3" s="4" t="s">
        <v>6</v>
      </c>
      <c r="C3" s="4" t="s">
        <v>6</v>
      </c>
    </row>
    <row r="4" spans="1:3" ht="30" x14ac:dyDescent="0.25">
      <c r="A4" s="2" t="s">
        <v>1667</v>
      </c>
      <c r="B4" s="7">
        <v>3191</v>
      </c>
      <c r="C4" s="7">
        <v>837</v>
      </c>
    </row>
    <row r="5" spans="1:3" ht="30" x14ac:dyDescent="0.25">
      <c r="A5" s="2" t="s">
        <v>1668</v>
      </c>
      <c r="B5" s="6">
        <v>7515</v>
      </c>
      <c r="C5" s="6">
        <v>8379</v>
      </c>
    </row>
    <row r="6" spans="1:3" ht="45" x14ac:dyDescent="0.25">
      <c r="A6" s="2" t="s">
        <v>1669</v>
      </c>
      <c r="B6" s="4">
        <v>290</v>
      </c>
      <c r="C6" s="6">
        <v>1103</v>
      </c>
    </row>
    <row r="7" spans="1:3" ht="30" x14ac:dyDescent="0.25">
      <c r="A7" s="2" t="s">
        <v>1670</v>
      </c>
      <c r="B7" s="4">
        <v>731</v>
      </c>
      <c r="C7" s="4">
        <v>905</v>
      </c>
    </row>
    <row r="8" spans="1:3" ht="30" x14ac:dyDescent="0.25">
      <c r="A8" s="2" t="s">
        <v>1671</v>
      </c>
      <c r="B8" s="4">
        <v>157</v>
      </c>
      <c r="C8" s="4">
        <v>84</v>
      </c>
    </row>
    <row r="9" spans="1:3" ht="30" x14ac:dyDescent="0.25">
      <c r="A9" s="2" t="s">
        <v>1672</v>
      </c>
      <c r="B9" s="4">
        <v>27</v>
      </c>
      <c r="C9" s="4">
        <v>582</v>
      </c>
    </row>
    <row r="10" spans="1:3" ht="45" x14ac:dyDescent="0.25">
      <c r="A10" s="2" t="s">
        <v>1673</v>
      </c>
      <c r="B10" s="6">
        <v>3837</v>
      </c>
      <c r="C10" s="6">
        <v>5933</v>
      </c>
    </row>
    <row r="11" spans="1:3" ht="45" x14ac:dyDescent="0.25">
      <c r="A11" s="2" t="s">
        <v>1674</v>
      </c>
      <c r="B11" s="6">
        <v>3949</v>
      </c>
      <c r="C11" s="6">
        <v>4445</v>
      </c>
    </row>
    <row r="12" spans="1:3" x14ac:dyDescent="0.25">
      <c r="A12" s="2" t="s">
        <v>717</v>
      </c>
      <c r="B12" s="6">
        <v>1582</v>
      </c>
      <c r="C12" s="6">
        <v>2482</v>
      </c>
    </row>
    <row r="13" spans="1:3" ht="30" x14ac:dyDescent="0.25">
      <c r="A13" s="2" t="s">
        <v>1675</v>
      </c>
      <c r="B13" s="4" t="s">
        <v>6</v>
      </c>
      <c r="C13" s="4" t="s">
        <v>6</v>
      </c>
    </row>
    <row r="14" spans="1:3" ht="45" x14ac:dyDescent="0.25">
      <c r="A14" s="3" t="s">
        <v>1666</v>
      </c>
      <c r="B14" s="4" t="s">
        <v>6</v>
      </c>
      <c r="C14" s="4" t="s">
        <v>6</v>
      </c>
    </row>
    <row r="15" spans="1:3" ht="30" x14ac:dyDescent="0.25">
      <c r="A15" s="2" t="s">
        <v>1676</v>
      </c>
      <c r="B15" s="4" t="s">
        <v>71</v>
      </c>
      <c r="C15" s="4" t="s">
        <v>71</v>
      </c>
    </row>
    <row r="16" spans="1:3" ht="30" x14ac:dyDescent="0.25">
      <c r="A16" s="2" t="s">
        <v>1677</v>
      </c>
      <c r="B16" s="4" t="s">
        <v>71</v>
      </c>
      <c r="C16" s="4" t="s">
        <v>71</v>
      </c>
    </row>
    <row r="17" spans="1:3" ht="30" x14ac:dyDescent="0.25">
      <c r="A17" s="2" t="s">
        <v>1678</v>
      </c>
      <c r="B17" s="4" t="s">
        <v>71</v>
      </c>
      <c r="C17" s="4" t="s">
        <v>71</v>
      </c>
    </row>
    <row r="18" spans="1:3" x14ac:dyDescent="0.25">
      <c r="A18" s="2" t="s">
        <v>1679</v>
      </c>
      <c r="B18" s="4" t="s">
        <v>71</v>
      </c>
      <c r="C18" s="4" t="s">
        <v>71</v>
      </c>
    </row>
    <row r="19" spans="1:3" x14ac:dyDescent="0.25">
      <c r="A19" s="2" t="s">
        <v>1680</v>
      </c>
      <c r="B19" s="4" t="s">
        <v>71</v>
      </c>
      <c r="C19" s="4" t="s">
        <v>71</v>
      </c>
    </row>
    <row r="20" spans="1:3" ht="30" x14ac:dyDescent="0.25">
      <c r="A20" s="2" t="s">
        <v>1681</v>
      </c>
      <c r="B20" s="4" t="s">
        <v>71</v>
      </c>
      <c r="C20" s="4" t="s">
        <v>71</v>
      </c>
    </row>
    <row r="21" spans="1:3" ht="30" x14ac:dyDescent="0.25">
      <c r="A21" s="2" t="s">
        <v>1682</v>
      </c>
      <c r="B21" s="4" t="s">
        <v>71</v>
      </c>
      <c r="C21" s="4" t="s">
        <v>71</v>
      </c>
    </row>
    <row r="22" spans="1:3" ht="30" x14ac:dyDescent="0.25">
      <c r="A22" s="2" t="s">
        <v>1683</v>
      </c>
      <c r="B22" s="4" t="s">
        <v>71</v>
      </c>
      <c r="C22" s="4" t="s">
        <v>71</v>
      </c>
    </row>
    <row r="23" spans="1:3" x14ac:dyDescent="0.25">
      <c r="A23" s="2" t="s">
        <v>717</v>
      </c>
      <c r="B23" s="4" t="s">
        <v>71</v>
      </c>
      <c r="C23" s="4" t="s">
        <v>71</v>
      </c>
    </row>
    <row r="24" spans="1:3" ht="30" x14ac:dyDescent="0.25">
      <c r="A24" s="2" t="s">
        <v>1684</v>
      </c>
      <c r="B24" s="4" t="s">
        <v>6</v>
      </c>
      <c r="C24" s="4" t="s">
        <v>6</v>
      </c>
    </row>
    <row r="25" spans="1:3" ht="45" x14ac:dyDescent="0.25">
      <c r="A25" s="3" t="s">
        <v>1666</v>
      </c>
      <c r="B25" s="4" t="s">
        <v>6</v>
      </c>
      <c r="C25" s="4" t="s">
        <v>6</v>
      </c>
    </row>
    <row r="26" spans="1:3" ht="30" x14ac:dyDescent="0.25">
      <c r="A26" s="2" t="s">
        <v>1676</v>
      </c>
      <c r="B26" s="4" t="s">
        <v>71</v>
      </c>
      <c r="C26" s="4" t="s">
        <v>71</v>
      </c>
    </row>
    <row r="27" spans="1:3" ht="30" x14ac:dyDescent="0.25">
      <c r="A27" s="2" t="s">
        <v>1677</v>
      </c>
      <c r="B27" s="4" t="s">
        <v>71</v>
      </c>
      <c r="C27" s="4" t="s">
        <v>71</v>
      </c>
    </row>
    <row r="28" spans="1:3" ht="30" x14ac:dyDescent="0.25">
      <c r="A28" s="2" t="s">
        <v>1678</v>
      </c>
      <c r="B28" s="4" t="s">
        <v>71</v>
      </c>
      <c r="C28" s="4" t="s">
        <v>71</v>
      </c>
    </row>
    <row r="29" spans="1:3" x14ac:dyDescent="0.25">
      <c r="A29" s="2" t="s">
        <v>1679</v>
      </c>
      <c r="B29" s="4" t="s">
        <v>71</v>
      </c>
      <c r="C29" s="4" t="s">
        <v>71</v>
      </c>
    </row>
    <row r="30" spans="1:3" x14ac:dyDescent="0.25">
      <c r="A30" s="2" t="s">
        <v>1680</v>
      </c>
      <c r="B30" s="4" t="s">
        <v>71</v>
      </c>
      <c r="C30" s="4" t="s">
        <v>71</v>
      </c>
    </row>
    <row r="31" spans="1:3" ht="30" x14ac:dyDescent="0.25">
      <c r="A31" s="2" t="s">
        <v>1681</v>
      </c>
      <c r="B31" s="4" t="s">
        <v>71</v>
      </c>
      <c r="C31" s="4" t="s">
        <v>71</v>
      </c>
    </row>
    <row r="32" spans="1:3" ht="30" x14ac:dyDescent="0.25">
      <c r="A32" s="2" t="s">
        <v>1682</v>
      </c>
      <c r="B32" s="4" t="s">
        <v>71</v>
      </c>
      <c r="C32" s="4" t="s">
        <v>71</v>
      </c>
    </row>
    <row r="33" spans="1:3" ht="30" x14ac:dyDescent="0.25">
      <c r="A33" s="2" t="s">
        <v>1683</v>
      </c>
      <c r="B33" s="4" t="s">
        <v>71</v>
      </c>
      <c r="C33" s="4" t="s">
        <v>71</v>
      </c>
    </row>
    <row r="34" spans="1:3" x14ac:dyDescent="0.25">
      <c r="A34" s="2" t="s">
        <v>717</v>
      </c>
      <c r="B34" s="4" t="s">
        <v>71</v>
      </c>
      <c r="C34" s="4" t="s">
        <v>71</v>
      </c>
    </row>
    <row r="35" spans="1:3" ht="30" x14ac:dyDescent="0.25">
      <c r="A35" s="2" t="s">
        <v>1685</v>
      </c>
      <c r="B35" s="4" t="s">
        <v>6</v>
      </c>
      <c r="C35" s="4" t="s">
        <v>6</v>
      </c>
    </row>
    <row r="36" spans="1:3" ht="45" x14ac:dyDescent="0.25">
      <c r="A36" s="3" t="s">
        <v>1666</v>
      </c>
      <c r="B36" s="4" t="s">
        <v>6</v>
      </c>
      <c r="C36" s="4" t="s">
        <v>6</v>
      </c>
    </row>
    <row r="37" spans="1:3" ht="30" x14ac:dyDescent="0.25">
      <c r="A37" s="2" t="s">
        <v>1676</v>
      </c>
      <c r="B37" s="6">
        <v>3191</v>
      </c>
      <c r="C37" s="4">
        <v>837</v>
      </c>
    </row>
    <row r="38" spans="1:3" ht="30" x14ac:dyDescent="0.25">
      <c r="A38" s="2" t="s">
        <v>1677</v>
      </c>
      <c r="B38" s="6">
        <v>7515</v>
      </c>
      <c r="C38" s="6">
        <v>8379</v>
      </c>
    </row>
    <row r="39" spans="1:3" ht="30" x14ac:dyDescent="0.25">
      <c r="A39" s="2" t="s">
        <v>1678</v>
      </c>
      <c r="B39" s="4">
        <v>290</v>
      </c>
      <c r="C39" s="6">
        <v>1103</v>
      </c>
    </row>
    <row r="40" spans="1:3" x14ac:dyDescent="0.25">
      <c r="A40" s="2" t="s">
        <v>1679</v>
      </c>
      <c r="B40" s="4">
        <v>731</v>
      </c>
      <c r="C40" s="4">
        <v>905</v>
      </c>
    </row>
    <row r="41" spans="1:3" x14ac:dyDescent="0.25">
      <c r="A41" s="2" t="s">
        <v>1680</v>
      </c>
      <c r="B41" s="4">
        <v>157</v>
      </c>
      <c r="C41" s="4">
        <v>84</v>
      </c>
    </row>
    <row r="42" spans="1:3" ht="30" x14ac:dyDescent="0.25">
      <c r="A42" s="2" t="s">
        <v>1681</v>
      </c>
      <c r="B42" s="4">
        <v>27</v>
      </c>
      <c r="C42" s="4">
        <v>582</v>
      </c>
    </row>
    <row r="43" spans="1:3" ht="30" x14ac:dyDescent="0.25">
      <c r="A43" s="2" t="s">
        <v>1682</v>
      </c>
      <c r="B43" s="6">
        <v>3837</v>
      </c>
      <c r="C43" s="6">
        <v>5933</v>
      </c>
    </row>
    <row r="44" spans="1:3" ht="30" x14ac:dyDescent="0.25">
      <c r="A44" s="2" t="s">
        <v>1683</v>
      </c>
      <c r="B44" s="6">
        <v>3949</v>
      </c>
      <c r="C44" s="6">
        <v>4445</v>
      </c>
    </row>
    <row r="45" spans="1:3" x14ac:dyDescent="0.25">
      <c r="A45" s="2" t="s">
        <v>717</v>
      </c>
      <c r="B45" s="7">
        <v>1582</v>
      </c>
      <c r="C45" s="7">
        <v>248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2.5703125" customWidth="1"/>
    <col min="3" max="3" width="35.5703125" customWidth="1"/>
    <col min="4" max="4" width="36.5703125" bestFit="1" customWidth="1"/>
  </cols>
  <sheetData>
    <row r="1" spans="1:4" ht="15" customHeight="1" x14ac:dyDescent="0.25">
      <c r="A1" s="8" t="s">
        <v>236</v>
      </c>
      <c r="B1" s="8" t="s">
        <v>1</v>
      </c>
      <c r="C1" s="8"/>
      <c r="D1" s="8"/>
    </row>
    <row r="2" spans="1:4" ht="15" customHeight="1" x14ac:dyDescent="0.25">
      <c r="A2" s="8"/>
      <c r="B2" s="8" t="s">
        <v>2</v>
      </c>
      <c r="C2" s="8"/>
      <c r="D2" s="8"/>
    </row>
    <row r="3" spans="1:4" ht="15" customHeight="1" x14ac:dyDescent="0.25">
      <c r="A3" s="3" t="s">
        <v>237</v>
      </c>
      <c r="B3" s="14" t="s">
        <v>6</v>
      </c>
      <c r="C3" s="14"/>
      <c r="D3" s="14"/>
    </row>
    <row r="4" spans="1:4" ht="15" customHeight="1" x14ac:dyDescent="0.25">
      <c r="A4" s="15" t="s">
        <v>236</v>
      </c>
      <c r="B4" s="14" t="s">
        <v>6</v>
      </c>
      <c r="C4" s="14"/>
      <c r="D4" s="14"/>
    </row>
    <row r="5" spans="1:4" x14ac:dyDescent="0.25">
      <c r="A5" s="15"/>
      <c r="B5" s="10">
        <v>-1</v>
      </c>
      <c r="C5" s="10" t="s">
        <v>238</v>
      </c>
    </row>
    <row r="6" spans="1:4" x14ac:dyDescent="0.25">
      <c r="A6" s="15"/>
      <c r="B6" s="16"/>
      <c r="C6" s="16"/>
      <c r="D6" s="16"/>
    </row>
    <row r="7" spans="1:4" ht="27" x14ac:dyDescent="0.25">
      <c r="A7" s="15"/>
      <c r="B7" s="12"/>
      <c r="C7" s="13" t="s">
        <v>239</v>
      </c>
      <c r="D7" s="13" t="s">
        <v>240</v>
      </c>
    </row>
    <row r="8" spans="1:4" ht="51" customHeight="1" x14ac:dyDescent="0.25">
      <c r="A8" s="15"/>
      <c r="B8" s="17" t="s">
        <v>241</v>
      </c>
      <c r="C8" s="17"/>
      <c r="D8" s="17"/>
    </row>
    <row r="9" spans="1:4" ht="114.75" customHeight="1" x14ac:dyDescent="0.25">
      <c r="A9" s="15"/>
      <c r="B9" s="17" t="s">
        <v>242</v>
      </c>
      <c r="C9" s="17"/>
      <c r="D9" s="17"/>
    </row>
    <row r="10" spans="1:4" ht="114.75" customHeight="1" x14ac:dyDescent="0.25">
      <c r="A10" s="15"/>
      <c r="B10" s="17" t="s">
        <v>243</v>
      </c>
      <c r="C10" s="17"/>
      <c r="D10" s="17"/>
    </row>
    <row r="11" spans="1:4" ht="38.25" customHeight="1" x14ac:dyDescent="0.25">
      <c r="A11" s="15"/>
      <c r="B11" s="17" t="s">
        <v>244</v>
      </c>
      <c r="C11" s="17"/>
      <c r="D11" s="17"/>
    </row>
    <row r="12" spans="1:4" ht="38.25" customHeight="1" x14ac:dyDescent="0.25">
      <c r="A12" s="15"/>
      <c r="B12" s="17" t="s">
        <v>245</v>
      </c>
      <c r="C12" s="17"/>
      <c r="D12" s="17"/>
    </row>
    <row r="13" spans="1:4" x14ac:dyDescent="0.25">
      <c r="A13" s="15"/>
      <c r="B13" s="16"/>
      <c r="C13" s="16"/>
      <c r="D13" s="16"/>
    </row>
    <row r="14" spans="1:4" x14ac:dyDescent="0.25">
      <c r="A14" s="15"/>
      <c r="B14" s="12"/>
      <c r="C14" s="13" t="s">
        <v>246</v>
      </c>
      <c r="D14" s="13" t="s">
        <v>247</v>
      </c>
    </row>
    <row r="15" spans="1:4" ht="89.25" customHeight="1" x14ac:dyDescent="0.25">
      <c r="A15" s="15"/>
      <c r="B15" s="17" t="s">
        <v>248</v>
      </c>
      <c r="C15" s="17"/>
      <c r="D15" s="17"/>
    </row>
    <row r="16" spans="1:4" x14ac:dyDescent="0.25">
      <c r="A16" s="15"/>
      <c r="B16" s="16"/>
      <c r="C16" s="16"/>
      <c r="D16" s="16"/>
    </row>
    <row r="17" spans="1:4" x14ac:dyDescent="0.25">
      <c r="A17" s="15"/>
      <c r="B17" s="12"/>
      <c r="C17" s="13" t="s">
        <v>249</v>
      </c>
      <c r="D17" s="13" t="s">
        <v>250</v>
      </c>
    </row>
    <row r="18" spans="1:4" ht="76.5" customHeight="1" x14ac:dyDescent="0.25">
      <c r="A18" s="15"/>
      <c r="B18" s="17" t="s">
        <v>251</v>
      </c>
      <c r="C18" s="17"/>
      <c r="D18" s="17"/>
    </row>
    <row r="19" spans="1:4" x14ac:dyDescent="0.25">
      <c r="A19" s="15"/>
      <c r="B19" s="18"/>
      <c r="C19" s="18"/>
      <c r="D19" s="18"/>
    </row>
    <row r="20" spans="1:4" ht="27" x14ac:dyDescent="0.25">
      <c r="A20" s="15"/>
      <c r="B20" s="12"/>
      <c r="C20" s="13" t="s">
        <v>252</v>
      </c>
      <c r="D20" s="13" t="s">
        <v>253</v>
      </c>
    </row>
    <row r="21" spans="1:4" ht="25.5" customHeight="1" x14ac:dyDescent="0.25">
      <c r="A21" s="15"/>
      <c r="B21" s="17" t="s">
        <v>254</v>
      </c>
      <c r="C21" s="17"/>
      <c r="D21" s="17"/>
    </row>
    <row r="22" spans="1:4" x14ac:dyDescent="0.25">
      <c r="A22" s="15"/>
      <c r="B22" s="16"/>
      <c r="C22" s="16"/>
      <c r="D22" s="16"/>
    </row>
    <row r="23" spans="1:4" x14ac:dyDescent="0.25">
      <c r="A23" s="15"/>
      <c r="B23" s="12"/>
      <c r="C23" s="13" t="s">
        <v>255</v>
      </c>
      <c r="D23" s="13" t="s">
        <v>256</v>
      </c>
    </row>
    <row r="24" spans="1:4" ht="38.25" customHeight="1" x14ac:dyDescent="0.25">
      <c r="A24" s="15"/>
      <c r="B24" s="17" t="s">
        <v>257</v>
      </c>
      <c r="C24" s="17"/>
      <c r="D24" s="17"/>
    </row>
    <row r="25" spans="1:4" x14ac:dyDescent="0.25">
      <c r="A25" s="15"/>
      <c r="B25" s="16"/>
      <c r="C25" s="16"/>
      <c r="D25" s="16"/>
    </row>
    <row r="26" spans="1:4" x14ac:dyDescent="0.25">
      <c r="A26" s="15"/>
      <c r="B26" s="12"/>
      <c r="C26" s="13" t="s">
        <v>258</v>
      </c>
      <c r="D26" s="13" t="s">
        <v>259</v>
      </c>
    </row>
    <row r="27" spans="1:4" ht="38.25" customHeight="1" x14ac:dyDescent="0.25">
      <c r="A27" s="15"/>
      <c r="B27" s="17" t="s">
        <v>260</v>
      </c>
      <c r="C27" s="17"/>
      <c r="D27" s="17"/>
    </row>
    <row r="28" spans="1:4" ht="51" customHeight="1" x14ac:dyDescent="0.25">
      <c r="A28" s="15"/>
      <c r="B28" s="17" t="s">
        <v>261</v>
      </c>
      <c r="C28" s="17"/>
      <c r="D28" s="17"/>
    </row>
    <row r="29" spans="1:4" ht="165.75" customHeight="1" x14ac:dyDescent="0.25">
      <c r="A29" s="15"/>
      <c r="B29" s="17" t="s">
        <v>262</v>
      </c>
      <c r="C29" s="17"/>
      <c r="D29" s="17"/>
    </row>
    <row r="30" spans="1:4" x14ac:dyDescent="0.25">
      <c r="A30" s="15"/>
      <c r="B30" s="16"/>
      <c r="C30" s="16"/>
      <c r="D30" s="16"/>
    </row>
    <row r="31" spans="1:4" x14ac:dyDescent="0.25">
      <c r="A31" s="15"/>
      <c r="B31" s="12"/>
      <c r="C31" s="13" t="s">
        <v>263</v>
      </c>
      <c r="D31" s="13" t="s">
        <v>264</v>
      </c>
    </row>
    <row r="32" spans="1:4" ht="38.25" customHeight="1" x14ac:dyDescent="0.25">
      <c r="A32" s="15"/>
      <c r="B32" s="17" t="s">
        <v>265</v>
      </c>
      <c r="C32" s="17"/>
      <c r="D32" s="17"/>
    </row>
    <row r="33" spans="1:4" x14ac:dyDescent="0.25">
      <c r="A33" s="15"/>
      <c r="B33" s="16"/>
      <c r="C33" s="16"/>
      <c r="D33" s="16"/>
    </row>
    <row r="34" spans="1:4" x14ac:dyDescent="0.25">
      <c r="A34" s="15"/>
      <c r="B34" s="12"/>
      <c r="C34" s="13" t="s">
        <v>266</v>
      </c>
      <c r="D34" s="13" t="s">
        <v>267</v>
      </c>
    </row>
    <row r="35" spans="1:4" ht="76.5" customHeight="1" x14ac:dyDescent="0.25">
      <c r="A35" s="15"/>
      <c r="B35" s="17" t="s">
        <v>268</v>
      </c>
      <c r="C35" s="17"/>
      <c r="D35" s="17"/>
    </row>
    <row r="36" spans="1:4" x14ac:dyDescent="0.25">
      <c r="A36" s="15"/>
      <c r="B36" s="18"/>
      <c r="C36" s="18"/>
      <c r="D36" s="18"/>
    </row>
    <row r="37" spans="1:4" x14ac:dyDescent="0.25">
      <c r="A37" s="15"/>
      <c r="B37" s="12"/>
      <c r="C37" s="13" t="s">
        <v>269</v>
      </c>
      <c r="D37" s="13" t="s">
        <v>93</v>
      </c>
    </row>
    <row r="38" spans="1:4" ht="76.5" customHeight="1" x14ac:dyDescent="0.25">
      <c r="A38" s="15"/>
      <c r="B38" s="17" t="s">
        <v>270</v>
      </c>
      <c r="C38" s="17"/>
      <c r="D38" s="17"/>
    </row>
    <row r="39" spans="1:4" ht="114.75" customHeight="1" x14ac:dyDescent="0.25">
      <c r="A39" s="15"/>
      <c r="B39" s="17" t="s">
        <v>271</v>
      </c>
      <c r="C39" s="17"/>
      <c r="D39" s="17"/>
    </row>
    <row r="40" spans="1:4" ht="51" customHeight="1" x14ac:dyDescent="0.25">
      <c r="A40" s="15"/>
      <c r="B40" s="17" t="s">
        <v>272</v>
      </c>
      <c r="C40" s="17"/>
      <c r="D40" s="17"/>
    </row>
    <row r="41" spans="1:4" ht="165.75" customHeight="1" x14ac:dyDescent="0.25">
      <c r="A41" s="15"/>
      <c r="B41" s="17" t="s">
        <v>273</v>
      </c>
      <c r="C41" s="17"/>
      <c r="D41" s="17"/>
    </row>
    <row r="42" spans="1:4" ht="76.5" customHeight="1" x14ac:dyDescent="0.25">
      <c r="A42" s="15"/>
      <c r="B42" s="17" t="s">
        <v>274</v>
      </c>
      <c r="C42" s="17"/>
      <c r="D42" s="17"/>
    </row>
    <row r="43" spans="1:4" ht="191.25" customHeight="1" x14ac:dyDescent="0.25">
      <c r="A43" s="15"/>
      <c r="B43" s="17" t="s">
        <v>275</v>
      </c>
      <c r="C43" s="17"/>
      <c r="D43" s="17"/>
    </row>
    <row r="44" spans="1:4" x14ac:dyDescent="0.25">
      <c r="A44" s="15"/>
      <c r="B44" s="16"/>
      <c r="C44" s="16"/>
      <c r="D44" s="16"/>
    </row>
    <row r="45" spans="1:4" x14ac:dyDescent="0.25">
      <c r="A45" s="15"/>
      <c r="B45" s="12"/>
      <c r="C45" s="13" t="s">
        <v>276</v>
      </c>
      <c r="D45" s="13" t="s">
        <v>277</v>
      </c>
    </row>
    <row r="46" spans="1:4" ht="191.25" customHeight="1" x14ac:dyDescent="0.25">
      <c r="A46" s="15"/>
      <c r="B46" s="17" t="s">
        <v>278</v>
      </c>
      <c r="C46" s="17"/>
      <c r="D46" s="17"/>
    </row>
    <row r="47" spans="1:4" ht="178.5" customHeight="1" x14ac:dyDescent="0.25">
      <c r="A47" s="15"/>
      <c r="B47" s="17" t="s">
        <v>279</v>
      </c>
      <c r="C47" s="17"/>
      <c r="D47" s="17"/>
    </row>
    <row r="48" spans="1:4" x14ac:dyDescent="0.25">
      <c r="A48" s="15"/>
      <c r="B48" s="16"/>
      <c r="C48" s="16"/>
      <c r="D48" s="16"/>
    </row>
    <row r="49" spans="1:4" x14ac:dyDescent="0.25">
      <c r="A49" s="15"/>
      <c r="B49" s="12"/>
      <c r="C49" s="13" t="s">
        <v>280</v>
      </c>
      <c r="D49" s="13" t="s">
        <v>281</v>
      </c>
    </row>
    <row r="50" spans="1:4" ht="38.25" customHeight="1" x14ac:dyDescent="0.25">
      <c r="A50" s="15"/>
      <c r="B50" s="17" t="s">
        <v>282</v>
      </c>
      <c r="C50" s="17"/>
      <c r="D50" s="17"/>
    </row>
    <row r="51" spans="1:4" x14ac:dyDescent="0.25">
      <c r="A51" s="15"/>
      <c r="B51" s="16"/>
      <c r="C51" s="16"/>
      <c r="D51" s="16"/>
    </row>
    <row r="52" spans="1:4" x14ac:dyDescent="0.25">
      <c r="A52" s="15"/>
      <c r="B52" s="12"/>
      <c r="C52" s="13" t="s">
        <v>283</v>
      </c>
      <c r="D52" s="13" t="s">
        <v>43</v>
      </c>
    </row>
    <row r="53" spans="1:4" ht="102" customHeight="1" x14ac:dyDescent="0.25">
      <c r="A53" s="15"/>
      <c r="B53" s="17" t="s">
        <v>284</v>
      </c>
      <c r="C53" s="17"/>
      <c r="D53" s="17"/>
    </row>
    <row r="54" spans="1:4" x14ac:dyDescent="0.25">
      <c r="A54" s="15"/>
      <c r="B54" s="18"/>
      <c r="C54" s="18"/>
      <c r="D54" s="18"/>
    </row>
    <row r="55" spans="1:4" ht="51" customHeight="1" x14ac:dyDescent="0.25">
      <c r="A55" s="15"/>
      <c r="B55" s="17" t="s">
        <v>285</v>
      </c>
      <c r="C55" s="17"/>
      <c r="D55" s="17"/>
    </row>
    <row r="56" spans="1:4" ht="63.75" customHeight="1" x14ac:dyDescent="0.25">
      <c r="A56" s="15"/>
      <c r="B56" s="17" t="s">
        <v>286</v>
      </c>
      <c r="C56" s="17"/>
      <c r="D56" s="17"/>
    </row>
    <row r="57" spans="1:4" ht="102" customHeight="1" x14ac:dyDescent="0.25">
      <c r="A57" s="15"/>
      <c r="B57" s="17" t="s">
        <v>287</v>
      </c>
      <c r="C57" s="17"/>
      <c r="D57" s="17"/>
    </row>
    <row r="58" spans="1:4" ht="153" customHeight="1" x14ac:dyDescent="0.25">
      <c r="A58" s="15"/>
      <c r="B58" s="17" t="s">
        <v>288</v>
      </c>
      <c r="C58" s="17"/>
      <c r="D58" s="17"/>
    </row>
    <row r="59" spans="1:4" ht="191.25" customHeight="1" x14ac:dyDescent="0.25">
      <c r="A59" s="15"/>
      <c r="B59" s="17" t="s">
        <v>289</v>
      </c>
      <c r="C59" s="17"/>
      <c r="D59" s="17"/>
    </row>
    <row r="60" spans="1:4" x14ac:dyDescent="0.25">
      <c r="A60" s="15"/>
      <c r="B60" s="18"/>
      <c r="C60" s="18"/>
      <c r="D60" s="18"/>
    </row>
    <row r="61" spans="1:4" ht="153" customHeight="1" x14ac:dyDescent="0.25">
      <c r="A61" s="15"/>
      <c r="B61" s="17" t="s">
        <v>290</v>
      </c>
      <c r="C61" s="17"/>
      <c r="D61" s="17"/>
    </row>
    <row r="62" spans="1:4" ht="51" customHeight="1" x14ac:dyDescent="0.25">
      <c r="A62" s="15"/>
      <c r="B62" s="17" t="s">
        <v>291</v>
      </c>
      <c r="C62" s="17"/>
      <c r="D62" s="17"/>
    </row>
    <row r="63" spans="1:4" ht="76.5" customHeight="1" x14ac:dyDescent="0.25">
      <c r="A63" s="15"/>
      <c r="B63" s="17" t="s">
        <v>292</v>
      </c>
      <c r="C63" s="17"/>
      <c r="D63" s="17"/>
    </row>
    <row r="64" spans="1:4" ht="51" customHeight="1" x14ac:dyDescent="0.25">
      <c r="A64" s="15"/>
      <c r="B64" s="17" t="s">
        <v>293</v>
      </c>
      <c r="C64" s="17"/>
      <c r="D64" s="17"/>
    </row>
    <row r="65" spans="1:4" ht="63.75" customHeight="1" x14ac:dyDescent="0.25">
      <c r="A65" s="15"/>
      <c r="B65" s="17" t="s">
        <v>294</v>
      </c>
      <c r="C65" s="17"/>
      <c r="D65" s="17"/>
    </row>
    <row r="66" spans="1:4" ht="76.5" customHeight="1" x14ac:dyDescent="0.25">
      <c r="A66" s="15"/>
      <c r="B66" s="17" t="s">
        <v>295</v>
      </c>
      <c r="C66" s="17"/>
      <c r="D66" s="17"/>
    </row>
    <row r="67" spans="1:4" ht="38.25" customHeight="1" x14ac:dyDescent="0.25">
      <c r="A67" s="15"/>
      <c r="B67" s="17" t="s">
        <v>296</v>
      </c>
      <c r="C67" s="17"/>
      <c r="D67" s="17"/>
    </row>
    <row r="68" spans="1:4" x14ac:dyDescent="0.25">
      <c r="A68" s="15"/>
      <c r="B68" s="16"/>
      <c r="C68" s="16"/>
      <c r="D68" s="16"/>
    </row>
    <row r="69" spans="1:4" x14ac:dyDescent="0.25">
      <c r="A69" s="15"/>
      <c r="B69" s="12"/>
      <c r="C69" s="13" t="s">
        <v>297</v>
      </c>
      <c r="D69" s="13" t="s">
        <v>298</v>
      </c>
    </row>
    <row r="70" spans="1:4" ht="76.5" customHeight="1" x14ac:dyDescent="0.25">
      <c r="A70" s="15"/>
      <c r="B70" s="17" t="s">
        <v>299</v>
      </c>
      <c r="C70" s="17"/>
      <c r="D70" s="17"/>
    </row>
    <row r="71" spans="1:4" x14ac:dyDescent="0.25">
      <c r="A71" s="15"/>
      <c r="B71" s="18"/>
      <c r="C71" s="18"/>
      <c r="D71" s="18"/>
    </row>
    <row r="72" spans="1:4" x14ac:dyDescent="0.25">
      <c r="A72" s="15"/>
      <c r="B72" s="12"/>
      <c r="C72" s="13" t="s">
        <v>300</v>
      </c>
      <c r="D72" s="13" t="s">
        <v>54</v>
      </c>
    </row>
    <row r="73" spans="1:4" ht="89.25" customHeight="1" x14ac:dyDescent="0.25">
      <c r="A73" s="15"/>
      <c r="B73" s="17" t="s">
        <v>301</v>
      </c>
      <c r="C73" s="17"/>
      <c r="D73" s="17"/>
    </row>
    <row r="74" spans="1:4" x14ac:dyDescent="0.25">
      <c r="A74" s="15"/>
      <c r="B74" s="16"/>
      <c r="C74" s="16"/>
      <c r="D74" s="16"/>
    </row>
    <row r="75" spans="1:4" x14ac:dyDescent="0.25">
      <c r="A75" s="15"/>
      <c r="B75" s="12"/>
      <c r="C75" s="13" t="s">
        <v>302</v>
      </c>
      <c r="D75" s="13" t="s">
        <v>303</v>
      </c>
    </row>
    <row r="76" spans="1:4" ht="114.75" customHeight="1" x14ac:dyDescent="0.25">
      <c r="A76" s="15"/>
      <c r="B76" s="17" t="s">
        <v>304</v>
      </c>
      <c r="C76" s="17"/>
      <c r="D76" s="17"/>
    </row>
    <row r="77" spans="1:4" x14ac:dyDescent="0.25">
      <c r="A77" s="15"/>
      <c r="B77" s="16"/>
      <c r="C77" s="16"/>
      <c r="D77" s="16"/>
    </row>
    <row r="78" spans="1:4" x14ac:dyDescent="0.25">
      <c r="A78" s="15"/>
      <c r="B78" s="12"/>
      <c r="C78" s="13" t="s">
        <v>305</v>
      </c>
      <c r="D78" s="13" t="s">
        <v>306</v>
      </c>
    </row>
    <row r="79" spans="1:4" ht="89.25" customHeight="1" x14ac:dyDescent="0.25">
      <c r="A79" s="15"/>
      <c r="B79" s="17" t="s">
        <v>307</v>
      </c>
      <c r="C79" s="17"/>
      <c r="D79" s="17"/>
    </row>
    <row r="80" spans="1:4" x14ac:dyDescent="0.25">
      <c r="A80" s="15"/>
      <c r="B80" s="16"/>
      <c r="C80" s="16"/>
      <c r="D80" s="16"/>
    </row>
    <row r="81" spans="1:4" ht="27" x14ac:dyDescent="0.25">
      <c r="A81" s="15"/>
      <c r="B81" s="12"/>
      <c r="C81" s="13" t="s">
        <v>308</v>
      </c>
      <c r="D81" s="13" t="s">
        <v>309</v>
      </c>
    </row>
    <row r="82" spans="1:4" ht="63.75" customHeight="1" x14ac:dyDescent="0.25">
      <c r="A82" s="15"/>
      <c r="B82" s="17" t="s">
        <v>310</v>
      </c>
      <c r="C82" s="17"/>
      <c r="D82" s="17"/>
    </row>
    <row r="83" spans="1:4" x14ac:dyDescent="0.25">
      <c r="A83" s="15"/>
      <c r="B83" s="16"/>
      <c r="C83" s="16"/>
      <c r="D83" s="16"/>
    </row>
    <row r="84" spans="1:4" x14ac:dyDescent="0.25">
      <c r="A84" s="15"/>
      <c r="B84" s="12"/>
      <c r="C84" s="13" t="s">
        <v>311</v>
      </c>
      <c r="D84" s="13" t="s">
        <v>312</v>
      </c>
    </row>
    <row r="85" spans="1:4" ht="51" customHeight="1" x14ac:dyDescent="0.25">
      <c r="A85" s="15"/>
      <c r="B85" s="17" t="s">
        <v>313</v>
      </c>
      <c r="C85" s="17"/>
      <c r="D85" s="17"/>
    </row>
    <row r="86" spans="1:4" x14ac:dyDescent="0.25">
      <c r="A86" s="15"/>
      <c r="B86" s="16"/>
      <c r="C86" s="16"/>
      <c r="D86" s="16"/>
    </row>
    <row r="87" spans="1:4" x14ac:dyDescent="0.25">
      <c r="A87" s="15"/>
      <c r="B87" s="12"/>
      <c r="C87" s="13" t="s">
        <v>314</v>
      </c>
      <c r="D87" s="13" t="s">
        <v>315</v>
      </c>
    </row>
    <row r="88" spans="1:4" ht="140.25" customHeight="1" x14ac:dyDescent="0.25">
      <c r="A88" s="15"/>
      <c r="B88" s="17" t="s">
        <v>316</v>
      </c>
      <c r="C88" s="17"/>
      <c r="D88" s="17"/>
    </row>
    <row r="89" spans="1:4" ht="38.25" customHeight="1" x14ac:dyDescent="0.25">
      <c r="A89" s="15"/>
      <c r="B89" s="17" t="s">
        <v>317</v>
      </c>
      <c r="C89" s="17"/>
      <c r="D89" s="17"/>
    </row>
    <row r="90" spans="1:4" ht="51" customHeight="1" x14ac:dyDescent="0.25">
      <c r="A90" s="15"/>
      <c r="B90" s="17" t="s">
        <v>318</v>
      </c>
      <c r="C90" s="17"/>
      <c r="D90" s="17"/>
    </row>
    <row r="91" spans="1:4" x14ac:dyDescent="0.25">
      <c r="A91" s="15"/>
      <c r="B91" s="16"/>
      <c r="C91" s="16"/>
      <c r="D91" s="16"/>
    </row>
    <row r="92" spans="1:4" x14ac:dyDescent="0.25">
      <c r="A92" s="15"/>
      <c r="B92" s="12"/>
      <c r="C92" s="13" t="s">
        <v>319</v>
      </c>
      <c r="D92" s="13" t="s">
        <v>320</v>
      </c>
    </row>
    <row r="93" spans="1:4" ht="165.75" customHeight="1" x14ac:dyDescent="0.25">
      <c r="A93" s="15"/>
      <c r="B93" s="17" t="s">
        <v>321</v>
      </c>
      <c r="C93" s="17"/>
      <c r="D93" s="17"/>
    </row>
    <row r="94" spans="1:4" x14ac:dyDescent="0.25">
      <c r="A94" s="15"/>
      <c r="B94" s="16"/>
      <c r="C94" s="16"/>
      <c r="D94" s="16"/>
    </row>
    <row r="95" spans="1:4" ht="27" x14ac:dyDescent="0.25">
      <c r="A95" s="15"/>
      <c r="B95" s="12"/>
      <c r="C95" s="13" t="s">
        <v>322</v>
      </c>
      <c r="D95" s="13" t="s">
        <v>323</v>
      </c>
    </row>
    <row r="96" spans="1:4" ht="51" customHeight="1" x14ac:dyDescent="0.25">
      <c r="A96" s="15"/>
      <c r="B96" s="17" t="s">
        <v>324</v>
      </c>
      <c r="C96" s="17"/>
      <c r="D96" s="17"/>
    </row>
    <row r="97" spans="1:4" x14ac:dyDescent="0.25">
      <c r="A97" s="15"/>
      <c r="B97" s="16"/>
      <c r="C97" s="16"/>
      <c r="D97" s="16"/>
    </row>
    <row r="98" spans="1:4" x14ac:dyDescent="0.25">
      <c r="A98" s="15"/>
      <c r="B98" s="12"/>
      <c r="C98" s="13" t="s">
        <v>325</v>
      </c>
      <c r="D98" s="13" t="s">
        <v>326</v>
      </c>
    </row>
    <row r="99" spans="1:4" ht="63.75" customHeight="1" x14ac:dyDescent="0.25">
      <c r="A99" s="15"/>
      <c r="B99" s="17" t="s">
        <v>327</v>
      </c>
      <c r="C99" s="17"/>
      <c r="D99" s="17"/>
    </row>
    <row r="100" spans="1:4" x14ac:dyDescent="0.25">
      <c r="A100" s="15"/>
      <c r="B100" s="16"/>
      <c r="C100" s="16"/>
      <c r="D100" s="16"/>
    </row>
    <row r="101" spans="1:4" x14ac:dyDescent="0.25">
      <c r="A101" s="15"/>
      <c r="B101" s="12"/>
      <c r="C101" s="13" t="s">
        <v>328</v>
      </c>
      <c r="D101" s="13" t="s">
        <v>235</v>
      </c>
    </row>
    <row r="102" spans="1:4" ht="63.75" customHeight="1" x14ac:dyDescent="0.25">
      <c r="A102" s="15"/>
      <c r="B102" s="17" t="s">
        <v>329</v>
      </c>
      <c r="C102" s="17"/>
      <c r="D102" s="17"/>
    </row>
    <row r="103" spans="1:4" ht="63.75" customHeight="1" x14ac:dyDescent="0.25">
      <c r="A103" s="15"/>
      <c r="B103" s="17" t="s">
        <v>330</v>
      </c>
      <c r="C103" s="17"/>
      <c r="D103" s="17"/>
    </row>
    <row r="104" spans="1:4" ht="25.5" customHeight="1" x14ac:dyDescent="0.25">
      <c r="A104" s="15"/>
      <c r="B104" s="17" t="s">
        <v>331</v>
      </c>
      <c r="C104" s="17"/>
      <c r="D104" s="17"/>
    </row>
    <row r="105" spans="1:4" x14ac:dyDescent="0.25">
      <c r="A105" s="15"/>
      <c r="B105" s="16"/>
      <c r="C105" s="16"/>
      <c r="D105" s="16"/>
    </row>
    <row r="106" spans="1:4" x14ac:dyDescent="0.25">
      <c r="A106" s="15"/>
      <c r="B106" s="12"/>
      <c r="C106" s="13" t="s">
        <v>332</v>
      </c>
      <c r="D106" s="13" t="s">
        <v>333</v>
      </c>
    </row>
    <row r="107" spans="1:4" ht="25.5" customHeight="1" x14ac:dyDescent="0.25">
      <c r="A107" s="15"/>
      <c r="B107" s="17" t="s">
        <v>334</v>
      </c>
      <c r="C107" s="17"/>
      <c r="D107" s="17"/>
    </row>
    <row r="108" spans="1:4" x14ac:dyDescent="0.25">
      <c r="A108" s="15"/>
      <c r="B108" s="16"/>
      <c r="C108" s="16"/>
      <c r="D108" s="16"/>
    </row>
    <row r="109" spans="1:4" x14ac:dyDescent="0.25">
      <c r="A109" s="15"/>
      <c r="B109" s="12"/>
      <c r="C109" s="13" t="s">
        <v>335</v>
      </c>
      <c r="D109" s="13" t="s">
        <v>336</v>
      </c>
    </row>
    <row r="110" spans="1:4" x14ac:dyDescent="0.25">
      <c r="A110" s="15"/>
      <c r="B110" s="17" t="s">
        <v>337</v>
      </c>
      <c r="C110" s="17"/>
      <c r="D110" s="17"/>
    </row>
    <row r="111" spans="1:4" x14ac:dyDescent="0.25">
      <c r="A111" s="15"/>
      <c r="B111" s="16"/>
      <c r="C111" s="16"/>
      <c r="D111" s="16"/>
    </row>
    <row r="112" spans="1:4" x14ac:dyDescent="0.25">
      <c r="A112" s="15"/>
      <c r="B112" s="12"/>
      <c r="C112" s="13" t="s">
        <v>338</v>
      </c>
      <c r="D112" s="13" t="s">
        <v>339</v>
      </c>
    </row>
    <row r="113" spans="1:4" ht="89.25" customHeight="1" x14ac:dyDescent="0.25">
      <c r="A113" s="15"/>
      <c r="B113" s="17" t="s">
        <v>340</v>
      </c>
      <c r="C113" s="17"/>
      <c r="D113" s="17"/>
    </row>
    <row r="114" spans="1:4" x14ac:dyDescent="0.25">
      <c r="A114" s="15"/>
      <c r="B114" s="16"/>
      <c r="C114" s="16"/>
      <c r="D114" s="16"/>
    </row>
    <row r="115" spans="1:4" x14ac:dyDescent="0.25">
      <c r="A115" s="15"/>
      <c r="B115" s="12"/>
      <c r="C115" s="13" t="s">
        <v>341</v>
      </c>
      <c r="D115" s="13" t="s">
        <v>342</v>
      </c>
    </row>
    <row r="116" spans="1:4" ht="38.25" customHeight="1" x14ac:dyDescent="0.25">
      <c r="A116" s="15"/>
      <c r="B116" s="17" t="s">
        <v>343</v>
      </c>
      <c r="C116" s="17"/>
      <c r="D116" s="17"/>
    </row>
    <row r="117" spans="1:4" x14ac:dyDescent="0.25">
      <c r="A117" s="15"/>
      <c r="B117" s="16"/>
      <c r="C117" s="16"/>
      <c r="D117" s="16"/>
    </row>
    <row r="118" spans="1:4" x14ac:dyDescent="0.25">
      <c r="A118" s="15"/>
      <c r="B118" s="12"/>
      <c r="C118" s="13" t="s">
        <v>344</v>
      </c>
      <c r="D118" s="13" t="s">
        <v>345</v>
      </c>
    </row>
    <row r="119" spans="1:4" ht="51" customHeight="1" x14ac:dyDescent="0.25">
      <c r="A119" s="15"/>
      <c r="B119" s="17" t="s">
        <v>346</v>
      </c>
      <c r="C119" s="17"/>
      <c r="D119" s="17"/>
    </row>
    <row r="120" spans="1:4" x14ac:dyDescent="0.25">
      <c r="A120" s="15"/>
      <c r="B120" s="16"/>
      <c r="C120" s="16"/>
      <c r="D120" s="16"/>
    </row>
    <row r="121" spans="1:4" x14ac:dyDescent="0.25">
      <c r="A121" s="15"/>
      <c r="B121" s="12"/>
      <c r="C121" s="13" t="s">
        <v>347</v>
      </c>
      <c r="D121" s="13" t="s">
        <v>348</v>
      </c>
    </row>
    <row r="122" spans="1:4" ht="25.5" customHeight="1" x14ac:dyDescent="0.25">
      <c r="A122" s="15"/>
      <c r="B122" s="17" t="s">
        <v>349</v>
      </c>
      <c r="C122" s="17"/>
      <c r="D122" s="17"/>
    </row>
    <row r="123" spans="1:4" x14ac:dyDescent="0.25">
      <c r="A123" s="15"/>
      <c r="B123" s="16"/>
      <c r="C123" s="16"/>
      <c r="D123" s="16"/>
    </row>
    <row r="124" spans="1:4" x14ac:dyDescent="0.25">
      <c r="A124" s="15"/>
      <c r="B124" s="12"/>
      <c r="C124" s="13" t="s">
        <v>350</v>
      </c>
      <c r="D124" s="13" t="s">
        <v>351</v>
      </c>
    </row>
    <row r="125" spans="1:4" ht="25.5" customHeight="1" x14ac:dyDescent="0.25">
      <c r="A125" s="15"/>
      <c r="B125" s="17" t="s">
        <v>352</v>
      </c>
      <c r="C125" s="17"/>
      <c r="D125" s="17"/>
    </row>
    <row r="126" spans="1:4" x14ac:dyDescent="0.25">
      <c r="A126" s="15"/>
      <c r="B126" s="18"/>
      <c r="C126" s="18"/>
      <c r="D126" s="18"/>
    </row>
    <row r="127" spans="1:4" x14ac:dyDescent="0.25">
      <c r="A127" s="15"/>
      <c r="B127" s="12"/>
      <c r="C127" s="13" t="s">
        <v>353</v>
      </c>
      <c r="D127" s="13" t="s">
        <v>354</v>
      </c>
    </row>
    <row r="128" spans="1:4" ht="63.75" customHeight="1" x14ac:dyDescent="0.25">
      <c r="A128" s="15"/>
      <c r="B128" s="17" t="s">
        <v>355</v>
      </c>
      <c r="C128" s="17"/>
      <c r="D128" s="17"/>
    </row>
    <row r="129" spans="1:4" x14ac:dyDescent="0.25">
      <c r="A129" s="15"/>
      <c r="B129" s="16"/>
      <c r="C129" s="16"/>
      <c r="D129" s="16"/>
    </row>
    <row r="130" spans="1:4" x14ac:dyDescent="0.25">
      <c r="A130" s="15"/>
      <c r="B130" s="12"/>
      <c r="C130" s="13" t="s">
        <v>356</v>
      </c>
      <c r="D130" s="13" t="s">
        <v>357</v>
      </c>
    </row>
    <row r="131" spans="1:4" ht="51" customHeight="1" x14ac:dyDescent="0.25">
      <c r="A131" s="15"/>
      <c r="B131" s="17" t="s">
        <v>358</v>
      </c>
      <c r="C131" s="17"/>
      <c r="D131" s="17"/>
    </row>
    <row r="132" spans="1:4" x14ac:dyDescent="0.25">
      <c r="A132" s="15"/>
      <c r="B132" s="16"/>
      <c r="C132" s="16"/>
      <c r="D132" s="16"/>
    </row>
    <row r="133" spans="1:4" x14ac:dyDescent="0.25">
      <c r="A133" s="15"/>
      <c r="B133" s="12"/>
      <c r="C133" s="13" t="s">
        <v>359</v>
      </c>
      <c r="D133" s="13" t="s">
        <v>360</v>
      </c>
    </row>
    <row r="134" spans="1:4" ht="102" customHeight="1" x14ac:dyDescent="0.25">
      <c r="A134" s="15"/>
      <c r="B134" s="17" t="s">
        <v>361</v>
      </c>
      <c r="C134" s="17"/>
      <c r="D134" s="17"/>
    </row>
    <row r="135" spans="1:4" x14ac:dyDescent="0.25">
      <c r="A135" s="15"/>
      <c r="B135" s="16"/>
      <c r="C135" s="16"/>
      <c r="D135" s="16"/>
    </row>
    <row r="136" spans="1:4" x14ac:dyDescent="0.25">
      <c r="A136" s="15"/>
      <c r="B136" s="12"/>
      <c r="C136" s="13" t="s">
        <v>362</v>
      </c>
      <c r="D136" s="13" t="s">
        <v>363</v>
      </c>
    </row>
    <row r="137" spans="1:4" ht="25.5" customHeight="1" x14ac:dyDescent="0.25">
      <c r="A137" s="15"/>
      <c r="B137" s="17" t="s">
        <v>364</v>
      </c>
      <c r="C137" s="17"/>
      <c r="D137" s="17"/>
    </row>
    <row r="138" spans="1:4" x14ac:dyDescent="0.25">
      <c r="A138" s="15"/>
      <c r="B138" s="16"/>
      <c r="C138" s="16"/>
      <c r="D138" s="16"/>
    </row>
    <row r="139" spans="1:4" x14ac:dyDescent="0.25">
      <c r="A139" s="15"/>
      <c r="B139" s="12"/>
      <c r="C139" s="13" t="s">
        <v>365</v>
      </c>
      <c r="D139" s="13" t="s">
        <v>366</v>
      </c>
    </row>
    <row r="140" spans="1:4" ht="127.5" customHeight="1" x14ac:dyDescent="0.25">
      <c r="A140" s="15"/>
      <c r="B140" s="17" t="s">
        <v>367</v>
      </c>
      <c r="C140" s="17"/>
      <c r="D140" s="17"/>
    </row>
    <row r="141" spans="1:4" ht="165.75" customHeight="1" x14ac:dyDescent="0.25">
      <c r="A141" s="15"/>
      <c r="B141" s="17" t="s">
        <v>368</v>
      </c>
      <c r="C141" s="17"/>
      <c r="D141" s="17"/>
    </row>
    <row r="142" spans="1:4" ht="127.5" customHeight="1" x14ac:dyDescent="0.25">
      <c r="A142" s="15"/>
      <c r="B142" s="17" t="s">
        <v>369</v>
      </c>
      <c r="C142" s="17"/>
      <c r="D142" s="17"/>
    </row>
  </sheetData>
  <mergeCells count="108">
    <mergeCell ref="B141:D141"/>
    <mergeCell ref="B142:D142"/>
    <mergeCell ref="B132:D132"/>
    <mergeCell ref="B134:D134"/>
    <mergeCell ref="B135:D135"/>
    <mergeCell ref="B137:D137"/>
    <mergeCell ref="B138:D138"/>
    <mergeCell ref="B140:D140"/>
    <mergeCell ref="B123:D123"/>
    <mergeCell ref="B125:D125"/>
    <mergeCell ref="B126:D126"/>
    <mergeCell ref="B128:D128"/>
    <mergeCell ref="B129:D129"/>
    <mergeCell ref="B131:D131"/>
    <mergeCell ref="B114:D114"/>
    <mergeCell ref="B116:D116"/>
    <mergeCell ref="B117:D117"/>
    <mergeCell ref="B119:D119"/>
    <mergeCell ref="B120:D120"/>
    <mergeCell ref="B122:D122"/>
    <mergeCell ref="B105:D105"/>
    <mergeCell ref="B107:D107"/>
    <mergeCell ref="B108:D108"/>
    <mergeCell ref="B110:D110"/>
    <mergeCell ref="B111:D111"/>
    <mergeCell ref="B113:D113"/>
    <mergeCell ref="B97:D97"/>
    <mergeCell ref="B99:D99"/>
    <mergeCell ref="B100:D100"/>
    <mergeCell ref="B102:D102"/>
    <mergeCell ref="B103:D103"/>
    <mergeCell ref="B104:D104"/>
    <mergeCell ref="B89:D89"/>
    <mergeCell ref="B90:D90"/>
    <mergeCell ref="B91:D91"/>
    <mergeCell ref="B93:D93"/>
    <mergeCell ref="B94:D94"/>
    <mergeCell ref="B96:D96"/>
    <mergeCell ref="B80:D80"/>
    <mergeCell ref="B82:D82"/>
    <mergeCell ref="B83:D83"/>
    <mergeCell ref="B85:D85"/>
    <mergeCell ref="B86:D86"/>
    <mergeCell ref="B88:D88"/>
    <mergeCell ref="B71:D71"/>
    <mergeCell ref="B73:D73"/>
    <mergeCell ref="B74:D74"/>
    <mergeCell ref="B76:D76"/>
    <mergeCell ref="B77:D77"/>
    <mergeCell ref="B79:D79"/>
    <mergeCell ref="B64:D64"/>
    <mergeCell ref="B65:D65"/>
    <mergeCell ref="B66:D66"/>
    <mergeCell ref="B67:D67"/>
    <mergeCell ref="B68:D68"/>
    <mergeCell ref="B70:D70"/>
    <mergeCell ref="B58:D58"/>
    <mergeCell ref="B59:D59"/>
    <mergeCell ref="B60:D60"/>
    <mergeCell ref="B61:D61"/>
    <mergeCell ref="B62:D62"/>
    <mergeCell ref="B63:D63"/>
    <mergeCell ref="B51:D51"/>
    <mergeCell ref="B53:D53"/>
    <mergeCell ref="B54:D54"/>
    <mergeCell ref="B55:D55"/>
    <mergeCell ref="B56:D56"/>
    <mergeCell ref="B57:D57"/>
    <mergeCell ref="B43:D43"/>
    <mergeCell ref="B44:D44"/>
    <mergeCell ref="B46:D46"/>
    <mergeCell ref="B47:D47"/>
    <mergeCell ref="B48:D48"/>
    <mergeCell ref="B50:D50"/>
    <mergeCell ref="B36:D36"/>
    <mergeCell ref="B38:D38"/>
    <mergeCell ref="B39:D39"/>
    <mergeCell ref="B40:D40"/>
    <mergeCell ref="B41:D41"/>
    <mergeCell ref="B42:D42"/>
    <mergeCell ref="B28:D28"/>
    <mergeCell ref="B29:D29"/>
    <mergeCell ref="B30:D30"/>
    <mergeCell ref="B32:D32"/>
    <mergeCell ref="B33:D33"/>
    <mergeCell ref="B35:D35"/>
    <mergeCell ref="B19:D19"/>
    <mergeCell ref="B21:D21"/>
    <mergeCell ref="B22:D22"/>
    <mergeCell ref="B24:D24"/>
    <mergeCell ref="B25:D25"/>
    <mergeCell ref="B27:D27"/>
    <mergeCell ref="B11:D11"/>
    <mergeCell ref="B12:D12"/>
    <mergeCell ref="B13:D13"/>
    <mergeCell ref="B15:D15"/>
    <mergeCell ref="B16:D16"/>
    <mergeCell ref="B18:D18"/>
    <mergeCell ref="A1:A2"/>
    <mergeCell ref="B1:D1"/>
    <mergeCell ref="B2:D2"/>
    <mergeCell ref="B3:D3"/>
    <mergeCell ref="A4:A142"/>
    <mergeCell ref="B4:D4"/>
    <mergeCell ref="B6:D6"/>
    <mergeCell ref="B8:D8"/>
    <mergeCell ref="B9:D9"/>
    <mergeCell ref="B10:D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86</v>
      </c>
      <c r="B1" s="8" t="s">
        <v>2</v>
      </c>
      <c r="C1" s="8" t="s">
        <v>33</v>
      </c>
      <c r="D1" s="8" t="s">
        <v>91</v>
      </c>
      <c r="E1" s="8" t="s">
        <v>1427</v>
      </c>
    </row>
    <row r="2" spans="1:5" ht="30" x14ac:dyDescent="0.25">
      <c r="A2" s="1" t="s">
        <v>32</v>
      </c>
      <c r="B2" s="8"/>
      <c r="C2" s="8"/>
      <c r="D2" s="8"/>
      <c r="E2" s="8"/>
    </row>
    <row r="3" spans="1:5" x14ac:dyDescent="0.25">
      <c r="A3" s="3" t="s">
        <v>740</v>
      </c>
      <c r="B3" s="4" t="s">
        <v>6</v>
      </c>
      <c r="C3" s="4" t="s">
        <v>6</v>
      </c>
      <c r="D3" s="4" t="s">
        <v>6</v>
      </c>
      <c r="E3" s="4" t="s">
        <v>6</v>
      </c>
    </row>
    <row r="4" spans="1:5" x14ac:dyDescent="0.25">
      <c r="A4" s="2" t="s">
        <v>37</v>
      </c>
      <c r="B4" s="7">
        <v>174889</v>
      </c>
      <c r="C4" s="7">
        <v>136748</v>
      </c>
      <c r="D4" s="7">
        <v>151095</v>
      </c>
      <c r="E4" s="7">
        <v>177515</v>
      </c>
    </row>
    <row r="5" spans="1:5" x14ac:dyDescent="0.25">
      <c r="A5" s="2" t="s">
        <v>1687</v>
      </c>
      <c r="B5" s="6">
        <v>174889</v>
      </c>
      <c r="C5" s="6">
        <v>136748</v>
      </c>
      <c r="D5" s="4" t="s">
        <v>6</v>
      </c>
      <c r="E5" s="4" t="s">
        <v>6</v>
      </c>
    </row>
    <row r="6" spans="1:5" x14ac:dyDescent="0.25">
      <c r="A6" s="2" t="s">
        <v>38</v>
      </c>
      <c r="B6" s="4" t="s">
        <v>6</v>
      </c>
      <c r="C6" s="6">
        <v>5048</v>
      </c>
      <c r="D6" s="4" t="s">
        <v>6</v>
      </c>
      <c r="E6" s="4" t="s">
        <v>6</v>
      </c>
    </row>
    <row r="7" spans="1:5" ht="30" x14ac:dyDescent="0.25">
      <c r="A7" s="2" t="s">
        <v>39</v>
      </c>
      <c r="B7" s="6">
        <v>457086</v>
      </c>
      <c r="C7" s="6">
        <v>425758</v>
      </c>
      <c r="D7" s="4" t="s">
        <v>6</v>
      </c>
      <c r="E7" s="4" t="s">
        <v>6</v>
      </c>
    </row>
    <row r="8" spans="1:5" ht="30" x14ac:dyDescent="0.25">
      <c r="A8" s="2" t="s">
        <v>46</v>
      </c>
      <c r="B8" s="6">
        <v>8189</v>
      </c>
      <c r="C8" s="6">
        <v>9749</v>
      </c>
      <c r="D8" s="4" t="s">
        <v>6</v>
      </c>
      <c r="E8" s="4" t="s">
        <v>6</v>
      </c>
    </row>
    <row r="9" spans="1:5" x14ac:dyDescent="0.25">
      <c r="A9" s="2" t="s">
        <v>1688</v>
      </c>
      <c r="B9" s="6">
        <v>1010</v>
      </c>
      <c r="C9" s="6">
        <v>2709</v>
      </c>
      <c r="D9" s="4" t="s">
        <v>6</v>
      </c>
      <c r="E9" s="4" t="s">
        <v>6</v>
      </c>
    </row>
    <row r="10" spans="1:5" x14ac:dyDescent="0.25">
      <c r="A10" s="2" t="s">
        <v>1689</v>
      </c>
      <c r="B10" s="6">
        <v>1010</v>
      </c>
      <c r="C10" s="6">
        <v>2709</v>
      </c>
      <c r="D10" s="4" t="s">
        <v>6</v>
      </c>
      <c r="E10" s="4" t="s">
        <v>6</v>
      </c>
    </row>
    <row r="11" spans="1:5" ht="30" x14ac:dyDescent="0.25">
      <c r="A11" s="2" t="s">
        <v>1690</v>
      </c>
      <c r="B11" s="6">
        <v>1453725</v>
      </c>
      <c r="C11" s="6">
        <v>1409181</v>
      </c>
      <c r="D11" s="4" t="s">
        <v>6</v>
      </c>
      <c r="E11" s="4" t="s">
        <v>6</v>
      </c>
    </row>
    <row r="12" spans="1:5" ht="30" x14ac:dyDescent="0.25">
      <c r="A12" s="2" t="s">
        <v>1691</v>
      </c>
      <c r="B12" s="6">
        <v>1456295</v>
      </c>
      <c r="C12" s="6">
        <v>1324630</v>
      </c>
      <c r="D12" s="4" t="s">
        <v>6</v>
      </c>
      <c r="E12" s="4" t="s">
        <v>6</v>
      </c>
    </row>
    <row r="13" spans="1:5" ht="30" x14ac:dyDescent="0.25">
      <c r="A13" s="2" t="s">
        <v>1692</v>
      </c>
      <c r="B13" s="6">
        <v>73433</v>
      </c>
      <c r="C13" s="6">
        <v>119289</v>
      </c>
      <c r="D13" s="6">
        <v>50642</v>
      </c>
      <c r="E13" s="4" t="s">
        <v>6</v>
      </c>
    </row>
    <row r="14" spans="1:5" ht="30" x14ac:dyDescent="0.25">
      <c r="A14" s="2" t="s">
        <v>1646</v>
      </c>
      <c r="B14" s="6">
        <v>2603</v>
      </c>
      <c r="C14" s="6">
        <v>1131</v>
      </c>
      <c r="D14" s="4" t="s">
        <v>6</v>
      </c>
      <c r="E14" s="4" t="s">
        <v>6</v>
      </c>
    </row>
    <row r="15" spans="1:5" ht="30" x14ac:dyDescent="0.25">
      <c r="A15" s="2" t="s">
        <v>1693</v>
      </c>
      <c r="B15" s="6">
        <v>2603</v>
      </c>
      <c r="C15" s="6">
        <v>1131</v>
      </c>
      <c r="D15" s="4" t="s">
        <v>6</v>
      </c>
      <c r="E15" s="4" t="s">
        <v>6</v>
      </c>
    </row>
    <row r="16" spans="1:5" ht="30" x14ac:dyDescent="0.25">
      <c r="A16" s="2" t="s">
        <v>1694</v>
      </c>
      <c r="B16" s="6">
        <v>6337</v>
      </c>
      <c r="C16" s="6">
        <v>6100</v>
      </c>
      <c r="D16" s="4" t="s">
        <v>6</v>
      </c>
      <c r="E16" s="4" t="s">
        <v>6</v>
      </c>
    </row>
    <row r="17" spans="1:5" x14ac:dyDescent="0.25">
      <c r="A17" s="2" t="s">
        <v>1695</v>
      </c>
      <c r="B17" s="6">
        <v>6337</v>
      </c>
      <c r="C17" s="6">
        <v>6100</v>
      </c>
      <c r="D17" s="4" t="s">
        <v>6</v>
      </c>
      <c r="E17" s="4" t="s">
        <v>6</v>
      </c>
    </row>
    <row r="18" spans="1:5" x14ac:dyDescent="0.25">
      <c r="A18" s="3" t="s">
        <v>744</v>
      </c>
      <c r="B18" s="4" t="s">
        <v>6</v>
      </c>
      <c r="C18" s="4" t="s">
        <v>6</v>
      </c>
      <c r="D18" s="4" t="s">
        <v>6</v>
      </c>
      <c r="E18" s="4" t="s">
        <v>6</v>
      </c>
    </row>
    <row r="19" spans="1:5" ht="30" x14ac:dyDescent="0.25">
      <c r="A19" s="2" t="s">
        <v>1696</v>
      </c>
      <c r="B19" s="6">
        <v>1671356</v>
      </c>
      <c r="C19" s="6">
        <v>1521928</v>
      </c>
      <c r="D19" s="4" t="s">
        <v>6</v>
      </c>
      <c r="E19" s="4" t="s">
        <v>6</v>
      </c>
    </row>
    <row r="20" spans="1:5" ht="30" x14ac:dyDescent="0.25">
      <c r="A20" s="2" t="s">
        <v>1697</v>
      </c>
      <c r="B20" s="6">
        <v>1671356</v>
      </c>
      <c r="C20" s="6">
        <v>1521928</v>
      </c>
      <c r="D20" s="4" t="s">
        <v>6</v>
      </c>
      <c r="E20" s="4" t="s">
        <v>6</v>
      </c>
    </row>
    <row r="21" spans="1:5" ht="30" x14ac:dyDescent="0.25">
      <c r="A21" s="2" t="s">
        <v>1698</v>
      </c>
      <c r="B21" s="6">
        <v>384875</v>
      </c>
      <c r="C21" s="6">
        <v>475304</v>
      </c>
      <c r="D21" s="4" t="s">
        <v>6</v>
      </c>
      <c r="E21" s="4" t="s">
        <v>6</v>
      </c>
    </row>
    <row r="22" spans="1:5" ht="30" x14ac:dyDescent="0.25">
      <c r="A22" s="2" t="s">
        <v>1699</v>
      </c>
      <c r="B22" s="6">
        <v>389115</v>
      </c>
      <c r="C22" s="6">
        <v>483220</v>
      </c>
      <c r="D22" s="4" t="s">
        <v>6</v>
      </c>
      <c r="E22" s="4" t="s">
        <v>6</v>
      </c>
    </row>
    <row r="23" spans="1:5" ht="30" x14ac:dyDescent="0.25">
      <c r="A23" s="2" t="s">
        <v>62</v>
      </c>
      <c r="B23" s="6">
        <v>20457</v>
      </c>
      <c r="C23" s="6">
        <v>18792</v>
      </c>
      <c r="D23" s="4" t="s">
        <v>6</v>
      </c>
      <c r="E23" s="4" t="s">
        <v>6</v>
      </c>
    </row>
    <row r="24" spans="1:5" ht="30" x14ac:dyDescent="0.25">
      <c r="A24" s="2" t="s">
        <v>1700</v>
      </c>
      <c r="B24" s="6">
        <v>20457</v>
      </c>
      <c r="C24" s="6">
        <v>18792</v>
      </c>
      <c r="D24" s="4" t="s">
        <v>6</v>
      </c>
      <c r="E24" s="4" t="s">
        <v>6</v>
      </c>
    </row>
    <row r="25" spans="1:5" ht="45" x14ac:dyDescent="0.25">
      <c r="A25" s="2" t="s">
        <v>1701</v>
      </c>
      <c r="B25" s="6">
        <v>29909</v>
      </c>
      <c r="C25" s="6">
        <v>38932</v>
      </c>
      <c r="D25" s="4" t="s">
        <v>6</v>
      </c>
      <c r="E25" s="4" t="s">
        <v>6</v>
      </c>
    </row>
    <row r="26" spans="1:5" ht="45" x14ac:dyDescent="0.25">
      <c r="A26" s="2" t="s">
        <v>1702</v>
      </c>
      <c r="B26" s="6">
        <v>29909</v>
      </c>
      <c r="C26" s="6">
        <v>38932</v>
      </c>
      <c r="D26" s="4" t="s">
        <v>6</v>
      </c>
      <c r="E26" s="4" t="s">
        <v>6</v>
      </c>
    </row>
    <row r="27" spans="1:5" ht="30" x14ac:dyDescent="0.25">
      <c r="A27" s="2" t="s">
        <v>1703</v>
      </c>
      <c r="B27" s="6">
        <v>16996</v>
      </c>
      <c r="C27" s="6">
        <v>16970</v>
      </c>
      <c r="D27" s="4" t="s">
        <v>6</v>
      </c>
      <c r="E27" s="4" t="s">
        <v>6</v>
      </c>
    </row>
    <row r="28" spans="1:5" x14ac:dyDescent="0.25">
      <c r="A28" s="2" t="s">
        <v>1704</v>
      </c>
      <c r="B28" s="6">
        <v>11091</v>
      </c>
      <c r="C28" s="6">
        <v>8477</v>
      </c>
      <c r="D28" s="4" t="s">
        <v>6</v>
      </c>
      <c r="E28" s="4" t="s">
        <v>6</v>
      </c>
    </row>
    <row r="29" spans="1:5" ht="30" x14ac:dyDescent="0.25">
      <c r="A29" s="2" t="s">
        <v>1705</v>
      </c>
      <c r="B29" s="6">
        <v>2496</v>
      </c>
      <c r="C29" s="6">
        <v>2014</v>
      </c>
      <c r="D29" s="4" t="s">
        <v>6</v>
      </c>
      <c r="E29" s="4" t="s">
        <v>6</v>
      </c>
    </row>
    <row r="30" spans="1:5" ht="30" x14ac:dyDescent="0.25">
      <c r="A30" s="2" t="s">
        <v>1706</v>
      </c>
      <c r="B30" s="6">
        <v>2496</v>
      </c>
      <c r="C30" s="6">
        <v>2014</v>
      </c>
      <c r="D30" s="4" t="s">
        <v>6</v>
      </c>
      <c r="E30" s="4" t="s">
        <v>6</v>
      </c>
    </row>
    <row r="31" spans="1:5" ht="30" x14ac:dyDescent="0.25">
      <c r="A31" s="2" t="s">
        <v>1707</v>
      </c>
      <c r="B31" s="4">
        <v>333</v>
      </c>
      <c r="C31" s="4">
        <v>579</v>
      </c>
      <c r="D31" s="4" t="s">
        <v>6</v>
      </c>
      <c r="E31" s="4" t="s">
        <v>6</v>
      </c>
    </row>
    <row r="32" spans="1:5" x14ac:dyDescent="0.25">
      <c r="A32" s="2" t="s">
        <v>1708</v>
      </c>
      <c r="B32" s="4">
        <v>333</v>
      </c>
      <c r="C32" s="4">
        <v>579</v>
      </c>
      <c r="D32" s="4" t="s">
        <v>6</v>
      </c>
      <c r="E32" s="4" t="s">
        <v>6</v>
      </c>
    </row>
    <row r="33" spans="1:5" ht="30" x14ac:dyDescent="0.25">
      <c r="A33" s="2" t="s">
        <v>1675</v>
      </c>
      <c r="B33" s="4" t="s">
        <v>6</v>
      </c>
      <c r="C33" s="4" t="s">
        <v>6</v>
      </c>
      <c r="D33" s="4" t="s">
        <v>6</v>
      </c>
      <c r="E33" s="4" t="s">
        <v>6</v>
      </c>
    </row>
    <row r="34" spans="1:5" x14ac:dyDescent="0.25">
      <c r="A34" s="3" t="s">
        <v>740</v>
      </c>
      <c r="B34" s="4" t="s">
        <v>6</v>
      </c>
      <c r="C34" s="4" t="s">
        <v>6</v>
      </c>
      <c r="D34" s="4" t="s">
        <v>6</v>
      </c>
      <c r="E34" s="4" t="s">
        <v>6</v>
      </c>
    </row>
    <row r="35" spans="1:5" x14ac:dyDescent="0.25">
      <c r="A35" s="2" t="s">
        <v>1687</v>
      </c>
      <c r="B35" s="6">
        <v>174889</v>
      </c>
      <c r="C35" s="6">
        <v>136748</v>
      </c>
      <c r="D35" s="4" t="s">
        <v>6</v>
      </c>
      <c r="E35" s="4" t="s">
        <v>6</v>
      </c>
    </row>
    <row r="36" spans="1:5" ht="30" x14ac:dyDescent="0.25">
      <c r="A36" s="2" t="s">
        <v>46</v>
      </c>
      <c r="B36" s="4" t="s">
        <v>71</v>
      </c>
      <c r="C36" s="4" t="s">
        <v>71</v>
      </c>
      <c r="D36" s="4" t="s">
        <v>6</v>
      </c>
      <c r="E36" s="4" t="s">
        <v>6</v>
      </c>
    </row>
    <row r="37" spans="1:5" x14ac:dyDescent="0.25">
      <c r="A37" s="2" t="s">
        <v>1709</v>
      </c>
      <c r="B37" s="4" t="s">
        <v>71</v>
      </c>
      <c r="C37" s="4" t="s">
        <v>71</v>
      </c>
      <c r="D37" s="4" t="s">
        <v>6</v>
      </c>
      <c r="E37" s="4" t="s">
        <v>6</v>
      </c>
    </row>
    <row r="38" spans="1:5" x14ac:dyDescent="0.25">
      <c r="A38" s="3" t="s">
        <v>744</v>
      </c>
      <c r="B38" s="4" t="s">
        <v>6</v>
      </c>
      <c r="C38" s="4" t="s">
        <v>6</v>
      </c>
      <c r="D38" s="4" t="s">
        <v>6</v>
      </c>
      <c r="E38" s="4" t="s">
        <v>6</v>
      </c>
    </row>
    <row r="39" spans="1:5" ht="30" x14ac:dyDescent="0.25">
      <c r="A39" s="2" t="s">
        <v>1697</v>
      </c>
      <c r="B39" s="6">
        <v>1671356</v>
      </c>
      <c r="C39" s="6">
        <v>1521928</v>
      </c>
      <c r="D39" s="4" t="s">
        <v>6</v>
      </c>
      <c r="E39" s="4" t="s">
        <v>6</v>
      </c>
    </row>
    <row r="40" spans="1:5" ht="30" x14ac:dyDescent="0.25">
      <c r="A40" s="2" t="s">
        <v>1684</v>
      </c>
      <c r="B40" s="4" t="s">
        <v>6</v>
      </c>
      <c r="C40" s="4" t="s">
        <v>6</v>
      </c>
      <c r="D40" s="4" t="s">
        <v>6</v>
      </c>
      <c r="E40" s="4" t="s">
        <v>6</v>
      </c>
    </row>
    <row r="41" spans="1:5" x14ac:dyDescent="0.25">
      <c r="A41" s="3" t="s">
        <v>740</v>
      </c>
      <c r="B41" s="4" t="s">
        <v>6</v>
      </c>
      <c r="C41" s="4" t="s">
        <v>6</v>
      </c>
      <c r="D41" s="4" t="s">
        <v>6</v>
      </c>
      <c r="E41" s="4" t="s">
        <v>6</v>
      </c>
    </row>
    <row r="42" spans="1:5" x14ac:dyDescent="0.25">
      <c r="A42" s="2" t="s">
        <v>38</v>
      </c>
      <c r="B42" s="4" t="s">
        <v>6</v>
      </c>
      <c r="C42" s="6">
        <v>5048</v>
      </c>
      <c r="D42" s="4" t="s">
        <v>6</v>
      </c>
      <c r="E42" s="4" t="s">
        <v>6</v>
      </c>
    </row>
    <row r="43" spans="1:5" ht="30" x14ac:dyDescent="0.25">
      <c r="A43" s="2" t="s">
        <v>39</v>
      </c>
      <c r="B43" s="6">
        <v>457086</v>
      </c>
      <c r="C43" s="6">
        <v>425758</v>
      </c>
      <c r="D43" s="4" t="s">
        <v>6</v>
      </c>
      <c r="E43" s="4" t="s">
        <v>6</v>
      </c>
    </row>
    <row r="44" spans="1:5" ht="30" x14ac:dyDescent="0.25">
      <c r="A44" s="2" t="s">
        <v>46</v>
      </c>
      <c r="B44" s="4" t="s">
        <v>71</v>
      </c>
      <c r="C44" s="4" t="s">
        <v>71</v>
      </c>
      <c r="D44" s="4" t="s">
        <v>6</v>
      </c>
      <c r="E44" s="4" t="s">
        <v>6</v>
      </c>
    </row>
    <row r="45" spans="1:5" x14ac:dyDescent="0.25">
      <c r="A45" s="2" t="s">
        <v>1689</v>
      </c>
      <c r="B45" s="6">
        <v>1010</v>
      </c>
      <c r="C45" s="6">
        <v>2709</v>
      </c>
      <c r="D45" s="4" t="s">
        <v>6</v>
      </c>
      <c r="E45" s="4" t="s">
        <v>6</v>
      </c>
    </row>
    <row r="46" spans="1:5" x14ac:dyDescent="0.25">
      <c r="A46" s="2" t="s">
        <v>1709</v>
      </c>
      <c r="B46" s="4" t="s">
        <v>71</v>
      </c>
      <c r="C46" s="4" t="s">
        <v>71</v>
      </c>
      <c r="D46" s="4" t="s">
        <v>6</v>
      </c>
      <c r="E46" s="4" t="s">
        <v>6</v>
      </c>
    </row>
    <row r="47" spans="1:5" ht="30" x14ac:dyDescent="0.25">
      <c r="A47" s="2" t="s">
        <v>1693</v>
      </c>
      <c r="B47" s="6">
        <v>2603</v>
      </c>
      <c r="C47" s="6">
        <v>1131</v>
      </c>
      <c r="D47" s="4" t="s">
        <v>6</v>
      </c>
      <c r="E47" s="4" t="s">
        <v>6</v>
      </c>
    </row>
    <row r="48" spans="1:5" x14ac:dyDescent="0.25">
      <c r="A48" s="3" t="s">
        <v>744</v>
      </c>
      <c r="B48" s="4" t="s">
        <v>6</v>
      </c>
      <c r="C48" s="4" t="s">
        <v>6</v>
      </c>
      <c r="D48" s="4" t="s">
        <v>6</v>
      </c>
      <c r="E48" s="4" t="s">
        <v>6</v>
      </c>
    </row>
    <row r="49" spans="1:5" ht="30" x14ac:dyDescent="0.25">
      <c r="A49" s="2" t="s">
        <v>1699</v>
      </c>
      <c r="B49" s="6">
        <v>389115</v>
      </c>
      <c r="C49" s="6">
        <v>483220</v>
      </c>
      <c r="D49" s="4" t="s">
        <v>6</v>
      </c>
      <c r="E49" s="4" t="s">
        <v>6</v>
      </c>
    </row>
    <row r="50" spans="1:5" ht="30" x14ac:dyDescent="0.25">
      <c r="A50" s="2" t="s">
        <v>1700</v>
      </c>
      <c r="B50" s="6">
        <v>20457</v>
      </c>
      <c r="C50" s="6">
        <v>18792</v>
      </c>
      <c r="D50" s="4" t="s">
        <v>6</v>
      </c>
      <c r="E50" s="4" t="s">
        <v>6</v>
      </c>
    </row>
    <row r="51" spans="1:5" ht="45" x14ac:dyDescent="0.25">
      <c r="A51" s="2" t="s">
        <v>1702</v>
      </c>
      <c r="B51" s="6">
        <v>29909</v>
      </c>
      <c r="C51" s="6">
        <v>38932</v>
      </c>
      <c r="D51" s="4" t="s">
        <v>6</v>
      </c>
      <c r="E51" s="4" t="s">
        <v>6</v>
      </c>
    </row>
    <row r="52" spans="1:5" ht="30" x14ac:dyDescent="0.25">
      <c r="A52" s="2" t="s">
        <v>1706</v>
      </c>
      <c r="B52" s="6">
        <v>2496</v>
      </c>
      <c r="C52" s="6">
        <v>2014</v>
      </c>
      <c r="D52" s="4" t="s">
        <v>6</v>
      </c>
      <c r="E52" s="4" t="s">
        <v>6</v>
      </c>
    </row>
    <row r="53" spans="1:5" x14ac:dyDescent="0.25">
      <c r="A53" s="2" t="s">
        <v>1708</v>
      </c>
      <c r="B53" s="4">
        <v>333</v>
      </c>
      <c r="C53" s="4">
        <v>579</v>
      </c>
      <c r="D53" s="4" t="s">
        <v>6</v>
      </c>
      <c r="E53" s="4" t="s">
        <v>6</v>
      </c>
    </row>
    <row r="54" spans="1:5" ht="30" x14ac:dyDescent="0.25">
      <c r="A54" s="2" t="s">
        <v>1685</v>
      </c>
      <c r="B54" s="4" t="s">
        <v>6</v>
      </c>
      <c r="C54" s="4" t="s">
        <v>6</v>
      </c>
      <c r="D54" s="4" t="s">
        <v>6</v>
      </c>
      <c r="E54" s="4" t="s">
        <v>6</v>
      </c>
    </row>
    <row r="55" spans="1:5" x14ac:dyDescent="0.25">
      <c r="A55" s="3" t="s">
        <v>740</v>
      </c>
      <c r="B55" s="4" t="s">
        <v>6</v>
      </c>
      <c r="C55" s="4" t="s">
        <v>6</v>
      </c>
      <c r="D55" s="4" t="s">
        <v>6</v>
      </c>
      <c r="E55" s="4" t="s">
        <v>6</v>
      </c>
    </row>
    <row r="56" spans="1:5" ht="30" x14ac:dyDescent="0.25">
      <c r="A56" s="2" t="s">
        <v>46</v>
      </c>
      <c r="B56" s="4" t="s">
        <v>71</v>
      </c>
      <c r="C56" s="4" t="s">
        <v>71</v>
      </c>
      <c r="D56" s="4" t="s">
        <v>6</v>
      </c>
      <c r="E56" s="4" t="s">
        <v>6</v>
      </c>
    </row>
    <row r="57" spans="1:5" ht="30" x14ac:dyDescent="0.25">
      <c r="A57" s="2" t="s">
        <v>1691</v>
      </c>
      <c r="B57" s="6">
        <v>1456295</v>
      </c>
      <c r="C57" s="6">
        <v>1324630</v>
      </c>
      <c r="D57" s="4" t="s">
        <v>6</v>
      </c>
      <c r="E57" s="4" t="s">
        <v>6</v>
      </c>
    </row>
    <row r="58" spans="1:5" x14ac:dyDescent="0.25">
      <c r="A58" s="2" t="s">
        <v>1709</v>
      </c>
      <c r="B58" s="4" t="s">
        <v>71</v>
      </c>
      <c r="C58" s="4" t="s">
        <v>71</v>
      </c>
      <c r="D58" s="4" t="s">
        <v>6</v>
      </c>
      <c r="E58" s="4" t="s">
        <v>6</v>
      </c>
    </row>
    <row r="59" spans="1:5" x14ac:dyDescent="0.25">
      <c r="A59" s="2" t="s">
        <v>1695</v>
      </c>
      <c r="B59" s="6">
        <v>6337</v>
      </c>
      <c r="C59" s="6">
        <v>6100</v>
      </c>
      <c r="D59" s="4" t="s">
        <v>6</v>
      </c>
      <c r="E59" s="4" t="s">
        <v>6</v>
      </c>
    </row>
    <row r="60" spans="1:5" x14ac:dyDescent="0.25">
      <c r="A60" s="3" t="s">
        <v>744</v>
      </c>
      <c r="B60" s="4" t="s">
        <v>6</v>
      </c>
      <c r="C60" s="4" t="s">
        <v>6</v>
      </c>
      <c r="D60" s="4" t="s">
        <v>6</v>
      </c>
      <c r="E60" s="4" t="s">
        <v>6</v>
      </c>
    </row>
    <row r="61" spans="1:5" x14ac:dyDescent="0.25">
      <c r="A61" s="2" t="s">
        <v>1704</v>
      </c>
      <c r="B61" s="7">
        <v>11091</v>
      </c>
      <c r="C61" s="7">
        <v>8477</v>
      </c>
      <c r="D61" s="4" t="s">
        <v>6</v>
      </c>
      <c r="E61"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0</v>
      </c>
      <c r="B1" s="8" t="s">
        <v>2</v>
      </c>
      <c r="C1" s="8" t="s">
        <v>33</v>
      </c>
    </row>
    <row r="2" spans="1:3" ht="30" x14ac:dyDescent="0.25">
      <c r="A2" s="1" t="s">
        <v>32</v>
      </c>
      <c r="B2" s="8"/>
      <c r="C2" s="8"/>
    </row>
    <row r="3" spans="1:3" x14ac:dyDescent="0.25">
      <c r="A3" s="3" t="s">
        <v>681</v>
      </c>
      <c r="B3" s="4" t="s">
        <v>6</v>
      </c>
      <c r="C3" s="4" t="s">
        <v>6</v>
      </c>
    </row>
    <row r="4" spans="1:3" ht="30" x14ac:dyDescent="0.25">
      <c r="A4" s="2" t="s">
        <v>1711</v>
      </c>
      <c r="B4" s="7">
        <v>20454</v>
      </c>
      <c r="C4" s="7">
        <v>2668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2</v>
      </c>
      <c r="B1" s="8" t="s">
        <v>2</v>
      </c>
      <c r="C1" s="8" t="s">
        <v>33</v>
      </c>
    </row>
    <row r="2" spans="1:3" ht="30" x14ac:dyDescent="0.25">
      <c r="A2" s="1" t="s">
        <v>32</v>
      </c>
      <c r="B2" s="8"/>
      <c r="C2" s="8"/>
    </row>
    <row r="3" spans="1:3" ht="30" x14ac:dyDescent="0.25">
      <c r="A3" s="3" t="s">
        <v>1713</v>
      </c>
      <c r="B3" s="4" t="s">
        <v>6</v>
      </c>
      <c r="C3" s="4" t="s">
        <v>6</v>
      </c>
    </row>
    <row r="4" spans="1:3" x14ac:dyDescent="0.25">
      <c r="A4" s="2" t="s">
        <v>1714</v>
      </c>
      <c r="B4" s="7">
        <v>125133</v>
      </c>
      <c r="C4" s="7">
        <v>123507</v>
      </c>
    </row>
    <row r="5" spans="1:3" x14ac:dyDescent="0.25">
      <c r="A5" s="2" t="s">
        <v>758</v>
      </c>
      <c r="B5" s="6">
        <v>28514</v>
      </c>
      <c r="C5" s="6">
        <v>25553</v>
      </c>
    </row>
    <row r="6" spans="1:3" x14ac:dyDescent="0.25">
      <c r="A6" s="2" t="s">
        <v>1715</v>
      </c>
      <c r="B6" s="6">
        <v>96619</v>
      </c>
      <c r="C6" s="6">
        <v>97954</v>
      </c>
    </row>
    <row r="7" spans="1:3" x14ac:dyDescent="0.25">
      <c r="A7" s="2" t="s">
        <v>1716</v>
      </c>
      <c r="B7" s="4" t="s">
        <v>6</v>
      </c>
      <c r="C7" s="4" t="s">
        <v>6</v>
      </c>
    </row>
    <row r="8" spans="1:3" ht="30" x14ac:dyDescent="0.25">
      <c r="A8" s="3" t="s">
        <v>1713</v>
      </c>
      <c r="B8" s="4" t="s">
        <v>6</v>
      </c>
      <c r="C8" s="4" t="s">
        <v>6</v>
      </c>
    </row>
    <row r="9" spans="1:3" x14ac:dyDescent="0.25">
      <c r="A9" s="2" t="s">
        <v>1714</v>
      </c>
      <c r="B9" s="6">
        <v>32591</v>
      </c>
      <c r="C9" s="6">
        <v>32642</v>
      </c>
    </row>
    <row r="10" spans="1:3" x14ac:dyDescent="0.25">
      <c r="A10" s="2" t="s">
        <v>1717</v>
      </c>
      <c r="B10" s="4" t="s">
        <v>6</v>
      </c>
      <c r="C10" s="4" t="s">
        <v>6</v>
      </c>
    </row>
    <row r="11" spans="1:3" ht="30" x14ac:dyDescent="0.25">
      <c r="A11" s="3" t="s">
        <v>1713</v>
      </c>
      <c r="B11" s="4" t="s">
        <v>6</v>
      </c>
      <c r="C11" s="4" t="s">
        <v>6</v>
      </c>
    </row>
    <row r="12" spans="1:3" x14ac:dyDescent="0.25">
      <c r="A12" s="2" t="s">
        <v>1714</v>
      </c>
      <c r="B12" s="4">
        <v>864</v>
      </c>
      <c r="C12" s="4">
        <v>823</v>
      </c>
    </row>
    <row r="13" spans="1:3" x14ac:dyDescent="0.25">
      <c r="A13" s="2" t="s">
        <v>1449</v>
      </c>
      <c r="B13" s="4" t="s">
        <v>6</v>
      </c>
      <c r="C13" s="4" t="s">
        <v>6</v>
      </c>
    </row>
    <row r="14" spans="1:3" ht="30" x14ac:dyDescent="0.25">
      <c r="A14" s="3" t="s">
        <v>1713</v>
      </c>
      <c r="B14" s="4" t="s">
        <v>6</v>
      </c>
      <c r="C14" s="4" t="s">
        <v>6</v>
      </c>
    </row>
    <row r="15" spans="1:3" x14ac:dyDescent="0.25">
      <c r="A15" s="2" t="s">
        <v>1714</v>
      </c>
      <c r="B15" s="6">
        <v>56651</v>
      </c>
      <c r="C15" s="6">
        <v>55065</v>
      </c>
    </row>
    <row r="16" spans="1:3" x14ac:dyDescent="0.25">
      <c r="A16" s="2" t="s">
        <v>1718</v>
      </c>
      <c r="B16" s="4" t="s">
        <v>6</v>
      </c>
      <c r="C16" s="4" t="s">
        <v>6</v>
      </c>
    </row>
    <row r="17" spans="1:3" ht="30" x14ac:dyDescent="0.25">
      <c r="A17" s="3" t="s">
        <v>1713</v>
      </c>
      <c r="B17" s="4" t="s">
        <v>6</v>
      </c>
      <c r="C17" s="4" t="s">
        <v>6</v>
      </c>
    </row>
    <row r="18" spans="1:3" x14ac:dyDescent="0.25">
      <c r="A18" s="2" t="s">
        <v>1714</v>
      </c>
      <c r="B18" s="6">
        <v>2450</v>
      </c>
      <c r="C18" s="6">
        <v>2867</v>
      </c>
    </row>
    <row r="19" spans="1:3" ht="30" x14ac:dyDescent="0.25">
      <c r="A19" s="2" t="s">
        <v>1719</v>
      </c>
      <c r="B19" s="4" t="s">
        <v>6</v>
      </c>
      <c r="C19" s="4" t="s">
        <v>6</v>
      </c>
    </row>
    <row r="20" spans="1:3" ht="30" x14ac:dyDescent="0.25">
      <c r="A20" s="3" t="s">
        <v>1713</v>
      </c>
      <c r="B20" s="4" t="s">
        <v>6</v>
      </c>
      <c r="C20" s="4" t="s">
        <v>6</v>
      </c>
    </row>
    <row r="21" spans="1:3" x14ac:dyDescent="0.25">
      <c r="A21" s="2" t="s">
        <v>1714</v>
      </c>
      <c r="B21" s="6">
        <v>26749</v>
      </c>
      <c r="C21" s="6">
        <v>26278</v>
      </c>
    </row>
    <row r="22" spans="1:3" x14ac:dyDescent="0.25">
      <c r="A22" s="2" t="s">
        <v>1720</v>
      </c>
      <c r="B22" s="4" t="s">
        <v>6</v>
      </c>
      <c r="C22" s="4" t="s">
        <v>6</v>
      </c>
    </row>
    <row r="23" spans="1:3" ht="30" x14ac:dyDescent="0.25">
      <c r="A23" s="3" t="s">
        <v>1713</v>
      </c>
      <c r="B23" s="4" t="s">
        <v>6</v>
      </c>
      <c r="C23" s="4" t="s">
        <v>6</v>
      </c>
    </row>
    <row r="24" spans="1:3" x14ac:dyDescent="0.25">
      <c r="A24" s="2" t="s">
        <v>1714</v>
      </c>
      <c r="B24" s="7">
        <v>5828</v>
      </c>
      <c r="C24" s="7">
        <v>583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1</v>
      </c>
      <c r="B1" s="8" t="s">
        <v>2</v>
      </c>
    </row>
    <row r="2" spans="1:2" ht="30" x14ac:dyDescent="0.25">
      <c r="A2" s="1" t="s">
        <v>32</v>
      </c>
      <c r="B2" s="8"/>
    </row>
    <row r="3" spans="1:2" ht="30" x14ac:dyDescent="0.25">
      <c r="A3" s="3" t="s">
        <v>750</v>
      </c>
      <c r="B3" s="4" t="s">
        <v>6</v>
      </c>
    </row>
    <row r="4" spans="1:2" x14ac:dyDescent="0.25">
      <c r="A4" s="2">
        <v>2014</v>
      </c>
      <c r="B4" s="7">
        <v>1586</v>
      </c>
    </row>
    <row r="5" spans="1:2" x14ac:dyDescent="0.25">
      <c r="A5" s="2">
        <v>2015</v>
      </c>
      <c r="B5" s="4">
        <v>926</v>
      </c>
    </row>
    <row r="6" spans="1:2" x14ac:dyDescent="0.25">
      <c r="A6" s="2">
        <v>2016</v>
      </c>
      <c r="B6" s="4">
        <v>746</v>
      </c>
    </row>
    <row r="7" spans="1:2" x14ac:dyDescent="0.25">
      <c r="A7" s="2">
        <v>2017</v>
      </c>
      <c r="B7" s="4">
        <v>739</v>
      </c>
    </row>
    <row r="8" spans="1:2" x14ac:dyDescent="0.25">
      <c r="A8" s="2">
        <v>2018</v>
      </c>
      <c r="B8" s="4">
        <v>716</v>
      </c>
    </row>
    <row r="9" spans="1:2" x14ac:dyDescent="0.25">
      <c r="A9" s="2" t="s">
        <v>761</v>
      </c>
      <c r="B9" s="6">
        <v>1731</v>
      </c>
    </row>
    <row r="10" spans="1:2" x14ac:dyDescent="0.25">
      <c r="A10" s="2" t="s">
        <v>154</v>
      </c>
      <c r="B10" s="7">
        <v>644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2</v>
      </c>
      <c r="B1" s="8" t="s">
        <v>1</v>
      </c>
      <c r="C1" s="8"/>
      <c r="D1" s="8"/>
    </row>
    <row r="2" spans="1:4" ht="30" x14ac:dyDescent="0.25">
      <c r="A2" s="1" t="s">
        <v>32</v>
      </c>
      <c r="B2" s="1" t="s">
        <v>2</v>
      </c>
      <c r="C2" s="1" t="s">
        <v>33</v>
      </c>
      <c r="D2" s="1" t="s">
        <v>91</v>
      </c>
    </row>
    <row r="3" spans="1:4" ht="30" x14ac:dyDescent="0.25">
      <c r="A3" s="3" t="s">
        <v>750</v>
      </c>
      <c r="B3" s="4" t="s">
        <v>6</v>
      </c>
      <c r="C3" s="4" t="s">
        <v>6</v>
      </c>
      <c r="D3" s="4" t="s">
        <v>6</v>
      </c>
    </row>
    <row r="4" spans="1:4" x14ac:dyDescent="0.25">
      <c r="A4" s="2" t="s">
        <v>1723</v>
      </c>
      <c r="B4" s="7">
        <v>1099</v>
      </c>
      <c r="C4" s="7">
        <v>1455</v>
      </c>
      <c r="D4" s="7">
        <v>1212</v>
      </c>
    </row>
    <row r="5" spans="1:4" x14ac:dyDescent="0.25">
      <c r="A5" s="2" t="s">
        <v>1724</v>
      </c>
      <c r="B5" s="7">
        <v>540</v>
      </c>
      <c r="C5" s="7">
        <v>507</v>
      </c>
      <c r="D5" s="7">
        <v>48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725</v>
      </c>
      <c r="B1" s="8" t="s">
        <v>1</v>
      </c>
      <c r="C1" s="8"/>
      <c r="D1" s="8"/>
      <c r="E1" s="1"/>
    </row>
    <row r="2" spans="1:5" ht="30" x14ac:dyDescent="0.25">
      <c r="A2" s="1" t="s">
        <v>32</v>
      </c>
      <c r="B2" s="1" t="s">
        <v>2</v>
      </c>
      <c r="C2" s="1" t="s">
        <v>33</v>
      </c>
      <c r="D2" s="1" t="s">
        <v>91</v>
      </c>
      <c r="E2" s="1" t="s">
        <v>1726</v>
      </c>
    </row>
    <row r="3" spans="1:5" ht="30" x14ac:dyDescent="0.25">
      <c r="A3" s="3" t="s">
        <v>764</v>
      </c>
      <c r="B3" s="4" t="s">
        <v>6</v>
      </c>
      <c r="C3" s="4" t="s">
        <v>6</v>
      </c>
      <c r="D3" s="4" t="s">
        <v>6</v>
      </c>
      <c r="E3" s="4" t="s">
        <v>6</v>
      </c>
    </row>
    <row r="4" spans="1:5" x14ac:dyDescent="0.25">
      <c r="A4" s="2" t="s">
        <v>670</v>
      </c>
      <c r="B4" s="7">
        <v>44924</v>
      </c>
      <c r="C4" s="7">
        <v>38035</v>
      </c>
      <c r="D4" s="7">
        <v>38035</v>
      </c>
      <c r="E4" s="7">
        <v>6890</v>
      </c>
    </row>
    <row r="5" spans="1:5" x14ac:dyDescent="0.25">
      <c r="A5" s="2" t="s">
        <v>766</v>
      </c>
      <c r="B5" s="4" t="s">
        <v>6</v>
      </c>
      <c r="C5" s="6">
        <v>6889</v>
      </c>
      <c r="D5" s="4" t="s">
        <v>6</v>
      </c>
      <c r="E5" s="4" t="s">
        <v>6</v>
      </c>
    </row>
    <row r="6" spans="1:5" x14ac:dyDescent="0.25">
      <c r="A6" s="2" t="s">
        <v>767</v>
      </c>
      <c r="B6" s="4" t="s">
        <v>71</v>
      </c>
      <c r="C6" s="4" t="s">
        <v>71</v>
      </c>
      <c r="D6" s="4" t="s">
        <v>71</v>
      </c>
      <c r="E6" s="4" t="s">
        <v>6</v>
      </c>
    </row>
    <row r="7" spans="1:5" x14ac:dyDescent="0.25">
      <c r="A7" s="2" t="s">
        <v>676</v>
      </c>
      <c r="B7" s="7">
        <v>44924</v>
      </c>
      <c r="C7" s="7">
        <v>44924</v>
      </c>
      <c r="D7" s="7">
        <v>38035</v>
      </c>
      <c r="E7" s="7">
        <v>689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27</v>
      </c>
      <c r="B1" s="1" t="s">
        <v>1</v>
      </c>
    </row>
    <row r="2" spans="1:2" x14ac:dyDescent="0.25">
      <c r="A2" s="8"/>
      <c r="B2" s="1" t="s">
        <v>2</v>
      </c>
    </row>
    <row r="3" spans="1:2" ht="30" x14ac:dyDescent="0.25">
      <c r="A3" s="3" t="s">
        <v>764</v>
      </c>
      <c r="B3" s="4" t="s">
        <v>6</v>
      </c>
    </row>
    <row r="4" spans="1:2" x14ac:dyDescent="0.25">
      <c r="A4" s="2" t="s">
        <v>1728</v>
      </c>
      <c r="B4" s="4" t="s">
        <v>144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8" t="s">
        <v>1</v>
      </c>
      <c r="C1" s="8"/>
      <c r="D1" s="8"/>
    </row>
    <row r="2" spans="1:4" ht="30" x14ac:dyDescent="0.25">
      <c r="A2" s="1" t="s">
        <v>32</v>
      </c>
      <c r="B2" s="1" t="s">
        <v>2</v>
      </c>
      <c r="C2" s="1" t="s">
        <v>33</v>
      </c>
      <c r="D2" s="1" t="s">
        <v>91</v>
      </c>
    </row>
    <row r="3" spans="1:4" ht="30" x14ac:dyDescent="0.25">
      <c r="A3" s="3" t="s">
        <v>1730</v>
      </c>
      <c r="B3" s="4" t="s">
        <v>6</v>
      </c>
      <c r="C3" s="4" t="s">
        <v>6</v>
      </c>
      <c r="D3" s="4" t="s">
        <v>6</v>
      </c>
    </row>
    <row r="4" spans="1:4" x14ac:dyDescent="0.25">
      <c r="A4" s="2" t="s">
        <v>670</v>
      </c>
      <c r="B4" s="7">
        <v>7307</v>
      </c>
      <c r="C4" s="7">
        <v>5203</v>
      </c>
      <c r="D4" s="7">
        <v>3921</v>
      </c>
    </row>
    <row r="5" spans="1:4" x14ac:dyDescent="0.25">
      <c r="A5" s="2" t="s">
        <v>1731</v>
      </c>
      <c r="B5" s="6">
        <v>13187</v>
      </c>
      <c r="C5" s="6">
        <v>13187</v>
      </c>
      <c r="D5" s="4" t="s">
        <v>6</v>
      </c>
    </row>
    <row r="6" spans="1:4" x14ac:dyDescent="0.25">
      <c r="A6" s="2" t="s">
        <v>772</v>
      </c>
      <c r="B6" s="6">
        <v>-1191</v>
      </c>
      <c r="C6" s="6">
        <v>-1372</v>
      </c>
      <c r="D6" s="4">
        <v>-804</v>
      </c>
    </row>
    <row r="7" spans="1:4" x14ac:dyDescent="0.25">
      <c r="A7" s="2" t="s">
        <v>776</v>
      </c>
      <c r="B7" s="4" t="s">
        <v>71</v>
      </c>
      <c r="C7" s="4" t="s">
        <v>71</v>
      </c>
      <c r="D7" s="4" t="s">
        <v>71</v>
      </c>
    </row>
    <row r="8" spans="1:4" x14ac:dyDescent="0.25">
      <c r="A8" s="2" t="s">
        <v>676</v>
      </c>
      <c r="B8" s="6">
        <v>6116</v>
      </c>
      <c r="C8" s="6">
        <v>7307</v>
      </c>
      <c r="D8" s="6">
        <v>5203</v>
      </c>
    </row>
    <row r="9" spans="1:4" x14ac:dyDescent="0.25">
      <c r="A9" s="2" t="s">
        <v>1446</v>
      </c>
      <c r="B9" s="4" t="s">
        <v>6</v>
      </c>
      <c r="C9" s="4" t="s">
        <v>6</v>
      </c>
      <c r="D9" s="4" t="s">
        <v>6</v>
      </c>
    </row>
    <row r="10" spans="1:4" ht="30" x14ac:dyDescent="0.25">
      <c r="A10" s="3" t="s">
        <v>1730</v>
      </c>
      <c r="B10" s="4" t="s">
        <v>6</v>
      </c>
      <c r="C10" s="4" t="s">
        <v>6</v>
      </c>
      <c r="D10" s="4" t="s">
        <v>6</v>
      </c>
    </row>
    <row r="11" spans="1:4" x14ac:dyDescent="0.25">
      <c r="A11" s="2" t="s">
        <v>1731</v>
      </c>
      <c r="B11" s="4" t="s">
        <v>6</v>
      </c>
      <c r="C11" s="6">
        <v>1896</v>
      </c>
      <c r="D11" s="6">
        <v>2086</v>
      </c>
    </row>
    <row r="12" spans="1:4" x14ac:dyDescent="0.25">
      <c r="A12" s="2" t="s">
        <v>1732</v>
      </c>
      <c r="B12" s="4" t="s">
        <v>6</v>
      </c>
      <c r="C12" s="4" t="s">
        <v>6</v>
      </c>
      <c r="D12" s="4" t="s">
        <v>6</v>
      </c>
    </row>
    <row r="13" spans="1:4" ht="30" x14ac:dyDescent="0.25">
      <c r="A13" s="3" t="s">
        <v>1730</v>
      </c>
      <c r="B13" s="4" t="s">
        <v>6</v>
      </c>
      <c r="C13" s="4" t="s">
        <v>6</v>
      </c>
      <c r="D13" s="4" t="s">
        <v>6</v>
      </c>
    </row>
    <row r="14" spans="1:4" x14ac:dyDescent="0.25">
      <c r="A14" s="2" t="s">
        <v>1731</v>
      </c>
      <c r="B14" s="4" t="s">
        <v>6</v>
      </c>
      <c r="C14" s="7">
        <v>1580</v>
      </c>
      <c r="D14"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3</v>
      </c>
      <c r="B1" s="8" t="s">
        <v>1</v>
      </c>
      <c r="C1" s="8"/>
    </row>
    <row r="2" spans="1:3" ht="30" x14ac:dyDescent="0.25">
      <c r="A2" s="1" t="s">
        <v>32</v>
      </c>
      <c r="B2" s="1" t="s">
        <v>2</v>
      </c>
      <c r="C2" s="1" t="s">
        <v>33</v>
      </c>
    </row>
    <row r="3" spans="1:3" x14ac:dyDescent="0.25">
      <c r="A3" s="3" t="s">
        <v>781</v>
      </c>
      <c r="B3" s="4" t="s">
        <v>6</v>
      </c>
      <c r="C3" s="4" t="s">
        <v>6</v>
      </c>
    </row>
    <row r="4" spans="1:3" ht="30" x14ac:dyDescent="0.25">
      <c r="A4" s="2" t="s">
        <v>1734</v>
      </c>
      <c r="B4" s="7">
        <v>11607</v>
      </c>
      <c r="C4" s="7">
        <v>11607</v>
      </c>
    </row>
    <row r="5" spans="1:3" ht="30" x14ac:dyDescent="0.25">
      <c r="A5" s="2" t="s">
        <v>1735</v>
      </c>
      <c r="B5" s="6">
        <v>1580</v>
      </c>
      <c r="C5" s="6">
        <v>1580</v>
      </c>
    </row>
    <row r="6" spans="1:3" ht="30" x14ac:dyDescent="0.25">
      <c r="A6" s="2" t="s">
        <v>1736</v>
      </c>
      <c r="B6" s="6">
        <v>13187</v>
      </c>
      <c r="C6" s="6">
        <v>13187</v>
      </c>
    </row>
    <row r="7" spans="1:3" ht="30" x14ac:dyDescent="0.25">
      <c r="A7" s="2" t="s">
        <v>1737</v>
      </c>
      <c r="B7" s="6">
        <v>6649</v>
      </c>
      <c r="C7" s="6">
        <v>5663</v>
      </c>
    </row>
    <row r="8" spans="1:3" ht="30" x14ac:dyDescent="0.25">
      <c r="A8" s="2" t="s">
        <v>1738</v>
      </c>
      <c r="B8" s="4">
        <v>422</v>
      </c>
      <c r="C8" s="4">
        <v>217</v>
      </c>
    </row>
    <row r="9" spans="1:3" ht="30" x14ac:dyDescent="0.25">
      <c r="A9" s="2" t="s">
        <v>1739</v>
      </c>
      <c r="B9" s="7">
        <v>7071</v>
      </c>
      <c r="C9" s="7">
        <v>588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0</v>
      </c>
      <c r="B1" s="8" t="s">
        <v>2</v>
      </c>
    </row>
    <row r="2" spans="1:2" ht="30" x14ac:dyDescent="0.25">
      <c r="A2" s="1" t="s">
        <v>32</v>
      </c>
      <c r="B2" s="8"/>
    </row>
    <row r="3" spans="1:2" ht="30" x14ac:dyDescent="0.25">
      <c r="A3" s="3" t="s">
        <v>764</v>
      </c>
      <c r="B3" s="4" t="s">
        <v>6</v>
      </c>
    </row>
    <row r="4" spans="1:2" x14ac:dyDescent="0.25">
      <c r="A4" s="2">
        <v>2014</v>
      </c>
      <c r="B4" s="7">
        <v>1061</v>
      </c>
    </row>
    <row r="5" spans="1:2" x14ac:dyDescent="0.25">
      <c r="A5" s="2">
        <v>2015</v>
      </c>
      <c r="B5" s="4">
        <v>977</v>
      </c>
    </row>
    <row r="6" spans="1:2" x14ac:dyDescent="0.25">
      <c r="A6" s="2">
        <v>2016</v>
      </c>
      <c r="B6" s="4">
        <v>950</v>
      </c>
    </row>
    <row r="7" spans="1:2" x14ac:dyDescent="0.25">
      <c r="A7" s="2">
        <v>2017</v>
      </c>
      <c r="B7" s="4">
        <v>754</v>
      </c>
    </row>
    <row r="8" spans="1:2" x14ac:dyDescent="0.25">
      <c r="A8" s="2">
        <v>2018</v>
      </c>
      <c r="B8" s="7">
        <v>7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Summary_of_Significant_Account</vt:lpstr>
      <vt:lpstr>Trading_Securities</vt:lpstr>
      <vt:lpstr>Investment_Securities_Availabl</vt:lpstr>
      <vt:lpstr>Loans</vt:lpstr>
      <vt:lpstr>FDIC_Indemnification_Asset</vt:lpstr>
      <vt:lpstr>Other_Real_Estate_Owned</vt:lpstr>
      <vt:lpstr>Fair_value</vt:lpstr>
      <vt:lpstr>Bank_Premises_and_Equipment</vt:lpstr>
      <vt:lpstr>Goodwill_and_Intangible_Assets</vt:lpstr>
      <vt:lpstr>Deposits</vt:lpstr>
      <vt:lpstr>Securities_Sold_Under_Agreemen</vt:lpstr>
      <vt:lpstr>Federal_Funds_Purchased</vt:lpstr>
      <vt:lpstr>Federal_Home_Loan_Bank_Advance</vt:lpstr>
      <vt:lpstr>Note_Payable</vt:lpstr>
      <vt:lpstr>Corporate_Debenture</vt:lpstr>
      <vt:lpstr>Income_Taxes</vt:lpstr>
      <vt:lpstr>RelatedParty_Transactions</vt:lpstr>
      <vt:lpstr>Regulatory_Capital_Matters</vt:lpstr>
      <vt:lpstr>Dividends</vt:lpstr>
      <vt:lpstr>StockBased_Compensation</vt:lpstr>
      <vt:lpstr>Employee_Benefit_Plan</vt:lpstr>
      <vt:lpstr>Parent_Company_Only_Financial_</vt:lpstr>
      <vt:lpstr>Credit_Commitments</vt:lpstr>
      <vt:lpstr>Concentrations_of_Credit_Risk</vt:lpstr>
      <vt:lpstr>Basic_and_Diluted_Earnings_Per</vt:lpstr>
      <vt:lpstr>Reportable_Segments</vt:lpstr>
      <vt:lpstr>Business_Combinations</vt:lpstr>
      <vt:lpstr>Derivatives</vt:lpstr>
      <vt:lpstr>Subsequent_Events</vt:lpstr>
      <vt:lpstr>Summary_of_Significant_Account1</vt:lpstr>
      <vt:lpstr>Trading_Securities_Tables</vt:lpstr>
      <vt:lpstr>Investment_Securities_Availabl1</vt:lpstr>
      <vt:lpstr>Loans_Tables</vt:lpstr>
      <vt:lpstr>FDIC_Indemnification_Asset_Tab</vt:lpstr>
      <vt:lpstr>Other_Real_Estate_Owned_Tables</vt:lpstr>
      <vt:lpstr>Fair_value_Tables</vt:lpstr>
      <vt:lpstr>Bank_Premises_and_Equipment_Ta</vt:lpstr>
      <vt:lpstr>Goodwill_and_Intangible_Assets1</vt:lpstr>
      <vt:lpstr>Deposits_Tables</vt:lpstr>
      <vt:lpstr>Securities_Sold_Under_Agreemen1</vt:lpstr>
      <vt:lpstr>Federal_Funds_Purchased_Tables</vt:lpstr>
      <vt:lpstr>Income_Taxes_Tables</vt:lpstr>
      <vt:lpstr>RelatedParty_Transactions_Tabl</vt:lpstr>
      <vt:lpstr>Regulatory_Capital_Matters_Tab</vt:lpstr>
      <vt:lpstr>StockBased_Compensation_Tables</vt:lpstr>
      <vt:lpstr>Parent_Company_Only_Financial_1</vt:lpstr>
      <vt:lpstr>Credit_Commitments_Tables</vt:lpstr>
      <vt:lpstr>Basic_and_Diluted_Earnings_Per1</vt:lpstr>
      <vt:lpstr>Reportable_Segments_Tables</vt:lpstr>
      <vt:lpstr>Business_Combinations_Tables</vt:lpstr>
      <vt:lpstr>Derivatives_Tables</vt:lpstr>
      <vt:lpstr>Subsequent_Events_Tables</vt:lpstr>
      <vt:lpstr>Summary_of_Significant_Account2</vt:lpstr>
      <vt:lpstr>Trading_Securities_Trading_Sec</vt:lpstr>
      <vt:lpstr>Investment_Securities_Availabl2</vt:lpstr>
      <vt:lpstr>Investment_Securities_Availabl3</vt:lpstr>
      <vt:lpstr>Investment_Securities_Availabl4</vt:lpstr>
      <vt:lpstr>Investment_Securities_Availabl5</vt:lpstr>
      <vt:lpstr>Investment_Securities_Availabl6</vt:lpstr>
      <vt:lpstr>Loans_Summary_of_Major_Categor</vt:lpstr>
      <vt:lpstr>Loans_Summary_of_Allowance_for</vt:lpstr>
      <vt:lpstr>Loans_Allowance_for_Loan_Losse</vt:lpstr>
      <vt:lpstr>Loans_Summary_of_Impaired_Loan</vt:lpstr>
      <vt:lpstr>Loans_Additional_Information_D</vt:lpstr>
      <vt:lpstr>Loans_Schedule_of_Troubled_Deb</vt:lpstr>
      <vt:lpstr>Loans_Troubled_Debt_Restructur</vt:lpstr>
      <vt:lpstr>Loans_Summary_of_Loans_by_Clas</vt:lpstr>
      <vt:lpstr>Loans_Summary_of_Loans_Individ</vt:lpstr>
      <vt:lpstr>Loans_Summary_of_Impairment_by</vt:lpstr>
      <vt:lpstr>Loans_Summary_of_Recorded_Inve</vt:lpstr>
      <vt:lpstr>Loans_Summary_Aging_of_Recorde</vt:lpstr>
      <vt:lpstr>Loans_Risk_Category_of_Loans_b</vt:lpstr>
      <vt:lpstr>Loans_Investment_in_Residentia</vt:lpstr>
      <vt:lpstr>Loans_Summary_of_Total_Contrac</vt:lpstr>
      <vt:lpstr>Loans_Summary_of_Changes_in_To</vt:lpstr>
      <vt:lpstr>FDIC_Indemnification_Asset_FDI</vt:lpstr>
      <vt:lpstr>FDIC_Indemnification_Asset_Add</vt:lpstr>
      <vt:lpstr>Other_Real_Estate_Owned_Activi</vt:lpstr>
      <vt:lpstr>Fair_Value_Additional_Informat</vt:lpstr>
      <vt:lpstr>Fair_Value_Assets_and_Liabilit</vt:lpstr>
      <vt:lpstr>Fair_Value_Assets_and_Liabilit1</vt:lpstr>
      <vt:lpstr>Fair_Value_Carrying_Amounts_an</vt:lpstr>
      <vt:lpstr>Fair_Value_Carrying_Amounts_an1</vt:lpstr>
      <vt:lpstr>Bank_Premises_and_Equipment_Su</vt:lpstr>
      <vt:lpstr>Bank_Premises_and_Equipment_Mi</vt:lpstr>
      <vt:lpstr>Bank_Premises_and_Equipment_Ad</vt:lpstr>
      <vt:lpstr>Goodwill_and_Intangible_Assets2</vt:lpstr>
      <vt:lpstr>Goodwill_and_Intangible_Assets3</vt:lpstr>
      <vt:lpstr>Goodwill_and_Intangible_Assets4</vt:lpstr>
      <vt:lpstr>Goodwill_and_Intangible_Assets5</vt:lpstr>
      <vt:lpstr>Goodwill_and_Intangible_Assets6</vt:lpstr>
      <vt:lpstr>Deposits_Summary_of_Deposits_D</vt:lpstr>
      <vt:lpstr>Deposits_Summary_of_Certificat</vt:lpstr>
      <vt:lpstr>Securities_Sold_Under_Agreemen2</vt:lpstr>
      <vt:lpstr>Securities_Sold_Under_Agreemen3</vt:lpstr>
      <vt:lpstr>Federal_Funds_Purchased_Federa</vt:lpstr>
      <vt:lpstr>Federal_Home_Loan_Bank_Advance1</vt:lpstr>
      <vt:lpstr>Note_Payable_Additional_Inform</vt:lpstr>
      <vt:lpstr>Corporate_Debenture_Additional</vt:lpstr>
      <vt:lpstr>Income_Taxes_Allocation_of_Fed</vt:lpstr>
      <vt:lpstr>Income_Taxes_Components_of_Def</vt:lpstr>
      <vt:lpstr>Income_Taxes_Additional_Inform</vt:lpstr>
      <vt:lpstr>Income_Taxes_Reconciliation_Be</vt:lpstr>
      <vt:lpstr>RelatedParty_Transactions_Summ</vt:lpstr>
      <vt:lpstr>RelatedParty_Transactions_Addi</vt:lpstr>
      <vt:lpstr>Regulatory_Capital_Matters_Add</vt:lpstr>
      <vt:lpstr>Regulatory_Capital_Matters_Sum</vt:lpstr>
      <vt:lpstr>Dividends_Additional_Informati</vt:lpstr>
      <vt:lpstr>StockBased_Compensation_Additi</vt:lpstr>
      <vt:lpstr>StockBased_Compensation_Summar</vt:lpstr>
      <vt:lpstr>StockBased_Compensation_Summar1</vt:lpstr>
      <vt:lpstr>StockBased_Compensation_Inform</vt:lpstr>
      <vt:lpstr>StockBased_Compensation_Summar2</vt:lpstr>
      <vt:lpstr>StockBased_Compensation_Summar3</vt:lpstr>
      <vt:lpstr>Employee_Benefit_Plan_Addition</vt:lpstr>
      <vt:lpstr>Parent_Company_Only_Financial_2</vt:lpstr>
      <vt:lpstr>Parent_Company_Only_Financial_3</vt:lpstr>
      <vt:lpstr>Parent_Company_Only_Financial_4</vt:lpstr>
      <vt:lpstr>Credit_Commitments_Summary_of_</vt:lpstr>
      <vt:lpstr>Basic_and_Diluted_Earnings_Per2</vt:lpstr>
      <vt:lpstr>Basic_and_Diluted_Earnings_Per3</vt:lpstr>
      <vt:lpstr>Reportable_Segments_Reconcilia</vt:lpstr>
      <vt:lpstr>Reportable_Segments_Additional</vt:lpstr>
      <vt:lpstr>Business_Combinations_Addition</vt:lpstr>
      <vt:lpstr>Business_Combinations_Fair_Val</vt:lpstr>
      <vt:lpstr>Business_Combinations_Contract</vt:lpstr>
      <vt:lpstr>Business_Combinations_Schedule</vt:lpstr>
      <vt:lpstr>Derivatives_Additional_Informa</vt:lpstr>
      <vt:lpstr>Derivatives_Summary_Informatio</vt:lpstr>
      <vt:lpstr>Subsequent_Events_Additional_I</vt:lpstr>
      <vt:lpstr>Subsequent_Events_Summary_of_P</vt:lpstr>
      <vt:lpstr>Subsequent_Events_Summary_of_P1</vt:lpstr>
      <vt:lpstr>Subsequent_Events_Summary_of_C</vt:lpstr>
      <vt:lpstr>Subsequent_Events_Information_</vt:lpstr>
      <vt:lpstr>Subsequent_Events_ProForma_F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8:25:18Z</dcterms:created>
  <dcterms:modified xsi:type="dcterms:W3CDTF">2014-03-05T18:25:18Z</dcterms:modified>
</cp:coreProperties>
</file>